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Cas" sheetId="6" r:id="rId6"/>
    <sheet name="Consolidated_Statements_of_Sto" sheetId="112" r:id="rId7"/>
    <sheet name="Organization_and_Summary_of_Si" sheetId="113" r:id="rId8"/>
    <sheet name="Discontinued_Operations" sheetId="114" r:id="rId9"/>
    <sheet name="Acquisitions" sheetId="115" r:id="rId10"/>
    <sheet name="Earnings_per_Share" sheetId="116" r:id="rId11"/>
    <sheet name="Strategic_Investments" sheetId="117" r:id="rId12"/>
    <sheet name="Property_and_Equipment" sheetId="118" r:id="rId13"/>
    <sheet name="Goodwill_and_Other_Intangible_" sheetId="119" r:id="rId14"/>
    <sheet name="Accounts_Payable_and_Other_Acc" sheetId="120" r:id="rId15"/>
    <sheet name="LongTerm_Debt_and_Capital_Leas" sheetId="121" r:id="rId16"/>
    <sheet name="Common_Stock_Options_and_Stock" sheetId="122" r:id="rId17"/>
    <sheet name="Redeemable_Noncontrolling_Inte" sheetId="123" r:id="rId18"/>
    <sheet name="Income_Taxes" sheetId="124" r:id="rId19"/>
    <sheet name="Related_Party_Transactions" sheetId="125" r:id="rId20"/>
    <sheet name="Leases" sheetId="126" r:id="rId21"/>
    <sheet name="Employment_Agreements" sheetId="127" r:id="rId22"/>
    <sheet name="Retirement_Plans" sheetId="128" r:id="rId23"/>
    <sheet name="Contingencies" sheetId="129" r:id="rId24"/>
    <sheet name="Quarterly_Information_Unaudite" sheetId="130" r:id="rId25"/>
    <sheet name="Operating_Segment_Information" sheetId="131" r:id="rId26"/>
    <sheet name="Allowance_for_Losses_and_Credi" sheetId="132" r:id="rId27"/>
    <sheet name="Fair_Value_Measurements" sheetId="133" r:id="rId28"/>
    <sheet name="Derivative_Instruments_and_Hed" sheetId="134" r:id="rId29"/>
    <sheet name="Condensed_Consolidating_Financ" sheetId="135" r:id="rId30"/>
    <sheet name="Supplemental_Consolidated_Fina" sheetId="136" r:id="rId31"/>
    <sheet name="Subsequent_Events" sheetId="137" r:id="rId32"/>
    <sheet name="Organization_and_Summary_of_Si1" sheetId="138" r:id="rId33"/>
    <sheet name="Acquisitions_Tables" sheetId="139" r:id="rId34"/>
    <sheet name="Earnings_per_Share_Tables" sheetId="140" r:id="rId35"/>
    <sheet name="Strategic_Investments_Tables" sheetId="141" r:id="rId36"/>
    <sheet name="Property_and_Equipment_Tables" sheetId="142" r:id="rId37"/>
    <sheet name="Goodwill_and_Other_Intangible_1" sheetId="143" r:id="rId38"/>
    <sheet name="Accounts_Payable_and_Other_Acc1" sheetId="144" r:id="rId39"/>
    <sheet name="LongTerm_Debt_and_Capital_Leas1" sheetId="145" r:id="rId40"/>
    <sheet name="Common_Stock_Options_and_Stock1" sheetId="146" r:id="rId41"/>
    <sheet name="Redeemable_Noncontrolling_Inte1" sheetId="147" r:id="rId42"/>
    <sheet name="Income_Taxes_Tables" sheetId="148" r:id="rId43"/>
    <sheet name="Leases_Tables" sheetId="149" r:id="rId44"/>
    <sheet name="Retirement_Plans_Tables" sheetId="150" r:id="rId45"/>
    <sheet name="Quarterly_Information_Unaudite1" sheetId="151" r:id="rId46"/>
    <sheet name="Operating_Segment_Information_" sheetId="152" r:id="rId47"/>
    <sheet name="Allowance_for_Losses_and_Credi1" sheetId="153" r:id="rId48"/>
    <sheet name="Fair_Value_Measurements_Tables" sheetId="154" r:id="rId49"/>
    <sheet name="Derivative_Instruments_and_Hed1" sheetId="155" r:id="rId50"/>
    <sheet name="Condensed_Consolidating_Financ1" sheetId="156" r:id="rId51"/>
    <sheet name="Supplemental_Consolidated_Fina1" sheetId="157" r:id="rId52"/>
    <sheet name="Organization_and_Summary_of_Si2" sheetId="158" r:id="rId53"/>
    <sheet name="Discontinued_Operations_Detail" sheetId="159" r:id="rId54"/>
    <sheet name="Acquisitions_Details" sheetId="160" r:id="rId55"/>
    <sheet name="Acquisitions_Details_1" sheetId="161" r:id="rId56"/>
    <sheet name="Acquisitions_Details_Textuals" sheetId="162" r:id="rId57"/>
    <sheet name="Earnings_per_Share_Details" sheetId="58" r:id="rId58"/>
    <sheet name="Strategic_Investments_Details" sheetId="59" r:id="rId59"/>
    <sheet name="Strategic_Investments_Details_" sheetId="60" r:id="rId60"/>
    <sheet name="Strategic_Investments_Details_1" sheetId="163" r:id="rId61"/>
    <sheet name="Strategic_Investments_Details_2" sheetId="62" r:id="rId62"/>
    <sheet name="Property_and_Equipment_Details" sheetId="164" r:id="rId63"/>
    <sheet name="Property_and_Equipment_Details1" sheetId="64" r:id="rId64"/>
    <sheet name="Goodwill_and_Other_Intangible_2" sheetId="165" r:id="rId65"/>
    <sheet name="Goodwill_and_Other_Intangible_3" sheetId="66" r:id="rId66"/>
    <sheet name="Goodwill_and_Other_Intangible_4" sheetId="166" r:id="rId67"/>
    <sheet name="Goodwill_and_Other_Intangible_5" sheetId="68" r:id="rId68"/>
    <sheet name="Goodwill_and_Other_Intangible_6" sheetId="69" r:id="rId69"/>
    <sheet name="Accounts_Payable_and_Other_Acc2" sheetId="167" r:id="rId70"/>
    <sheet name="LongTerm_Debt_and_Capital_Leas2" sheetId="168" r:id="rId71"/>
    <sheet name="LongTerm_Debt_and_Capital_Leas3" sheetId="169" r:id="rId72"/>
    <sheet name="Common_Stock_Options_and_Stock2" sheetId="73" r:id="rId73"/>
    <sheet name="Common_Stock_Options_and_Stock3" sheetId="74" r:id="rId74"/>
    <sheet name="Common_Stock_Options_and_Stock4" sheetId="75" r:id="rId75"/>
    <sheet name="Common_Stock_Options_and_Stock5" sheetId="76" r:id="rId76"/>
    <sheet name="Common_Stock_Options_and_Stock6" sheetId="170" r:id="rId77"/>
    <sheet name="Redeemable_Noncontrolling_Inte2" sheetId="78" r:id="rId78"/>
    <sheet name="Income_Taxes_Details" sheetId="79" r:id="rId79"/>
    <sheet name="Income_Taxes_Details_1" sheetId="80" r:id="rId80"/>
    <sheet name="Income_Taxes_Details_2" sheetId="171" r:id="rId81"/>
    <sheet name="Income_Taxes_Details_Textuals" sheetId="82" r:id="rId82"/>
    <sheet name="Related_Party_Transactions_Det" sheetId="172" r:id="rId83"/>
    <sheet name="Leases_Details" sheetId="173" r:id="rId84"/>
    <sheet name="Leases_Details_1" sheetId="85" r:id="rId85"/>
    <sheet name="Leases_Details_Textuals" sheetId="86" r:id="rId86"/>
    <sheet name="Employment_Agreements_Details_" sheetId="174" r:id="rId87"/>
    <sheet name="Retirement_Plans_Details" sheetId="88" r:id="rId88"/>
    <sheet name="Retirement_Plans_Details_1" sheetId="89" r:id="rId89"/>
    <sheet name="Retirement_Plans_Details_Textu" sheetId="90" r:id="rId90"/>
    <sheet name="Quarterly_Information_Unaudite2" sheetId="91" r:id="rId91"/>
    <sheet name="Operating_Segment_Information_1" sheetId="92" r:id="rId92"/>
    <sheet name="Operating_Segment_Information_2" sheetId="175" r:id="rId93"/>
    <sheet name="Operating_Segment_Information_3" sheetId="94" r:id="rId94"/>
    <sheet name="Allowance_for_Losses_and_Credi2" sheetId="95" r:id="rId95"/>
    <sheet name="Allowance_for_Losses_and_Credi3" sheetId="176" r:id="rId96"/>
    <sheet name="Allowance_for_Losses_and_Credi4" sheetId="177" r:id="rId97"/>
    <sheet name="Fair_Value_Measurements_Detail" sheetId="178" r:id="rId98"/>
    <sheet name="Derivative_Instruments_and_Hed2" sheetId="99" r:id="rId99"/>
    <sheet name="Condensed_Consolidating_Financ2" sheetId="179" r:id="rId100"/>
    <sheet name="Condensed_Consolidating_Financ3" sheetId="101" r:id="rId101"/>
    <sheet name="Condensed_Consolidating_Financ4" sheetId="102" r:id="rId102"/>
    <sheet name="Condensed_Consolidating_Financ5" sheetId="103" r:id="rId103"/>
    <sheet name="Condensed_Consolidating_Financ6" sheetId="104" r:id="rId104"/>
    <sheet name="Supplemental_Consolidated_Fina2" sheetId="180" r:id="rId105"/>
    <sheet name="Supplemental_Consolidated_Fina3" sheetId="106" r:id="rId106"/>
    <sheet name="Supplemental_Consolidated_Fina4" sheetId="181" r:id="rId107"/>
    <sheet name="Supplemental_Consolidated_Fina5" sheetId="108" r:id="rId108"/>
    <sheet name="Subsequent_Events_Details" sheetId="182" r:id="rId109"/>
  </sheets>
  <calcPr calcId="0"/>
</workbook>
</file>

<file path=xl/sharedStrings.xml><?xml version="1.0" encoding="utf-8"?>
<sst xmlns="http://schemas.openxmlformats.org/spreadsheetml/2006/main" count="9330" uniqueCount="1634">
  <si>
    <t>Document and Entity Information</t>
  </si>
  <si>
    <t>12 Months Ended</t>
  </si>
  <si>
    <t>Sep. 30, 2012</t>
  </si>
  <si>
    <t>Document and Entity Information [Abstract]</t>
  </si>
  <si>
    <t>Entity Registrant Name</t>
  </si>
  <si>
    <t>EZCORP INC</t>
  </si>
  <si>
    <t>Entity Central Index Key</t>
  </si>
  <si>
    <t>Document Type</t>
  </si>
  <si>
    <t>8-K</t>
  </si>
  <si>
    <t>Document Period End Date</t>
  </si>
  <si>
    <t>Amendment Flag</t>
  </si>
  <si>
    <t>Consolidated Balance Sheets (USD $)</t>
  </si>
  <si>
    <t>In Thousands, unless otherwise specified</t>
  </si>
  <si>
    <t>Sep. 30, 2011</t>
  </si>
  <si>
    <t>Sep. 30, 2010</t>
  </si>
  <si>
    <t>Sep. 30, 2009</t>
  </si>
  <si>
    <t>Current assets:</t>
  </si>
  <si>
    <t>Cash and cash equivalents</t>
  </si>
  <si>
    <t>Cash, restricted</t>
  </si>
  <si>
    <t>Pawn loans</t>
  </si>
  <si>
    <t>Consumer loans, net</t>
  </si>
  <si>
    <t>Pawn service charges receivable, net</t>
  </si>
  <si>
    <t>Consumer loan fees receivable, net</t>
  </si>
  <si>
    <t>Inventory, net</t>
  </si>
  <si>
    <t>Deferred tax asset</t>
  </si>
  <si>
    <t>Federal income tax receivable</t>
  </si>
  <si>
    <t>Prepaid expenses and other assets</t>
  </si>
  <si>
    <t>Total current assets</t>
  </si>
  <si>
    <t>Investments in unconsolidated affiliates</t>
  </si>
  <si>
    <t>Property and equipment, net</t>
  </si>
  <si>
    <t>Non-current cash, restricted</t>
  </si>
  <si>
    <t>Goodwill</t>
  </si>
  <si>
    <t>Intangible assets, net</t>
  </si>
  <si>
    <t>Non-current consumer loans, net</t>
  </si>
  <si>
    <t>Other assets, net</t>
  </si>
  <si>
    <t>Total assets</t>
  </si>
  <si>
    <t>[1]</t>
  </si>
  <si>
    <t>Current liabilities:</t>
  </si>
  <si>
    <t>Current maturities of long-term debt</t>
  </si>
  <si>
    <t>Current capital lease obligations</t>
  </si>
  <si>
    <t>Accounts payable and other accrued expenses</t>
  </si>
  <si>
    <t>Customer layaway deposits</t>
  </si>
  <si>
    <t>Income taxes payable</t>
  </si>
  <si>
    <t>Total current liabilities</t>
  </si>
  <si>
    <t>Long-term debt, less current maturities</t>
  </si>
  <si>
    <t>Long-term capital lease obligation</t>
  </si>
  <si>
    <t>Deferred tax liability</t>
  </si>
  <si>
    <t>Deferred gains and other long-term liabilities</t>
  </si>
  <si>
    <t>Total liabilities</t>
  </si>
  <si>
    <t>[2]</t>
  </si>
  <si>
    <t>Commitments and contingencies</t>
  </si>
  <si>
    <t>  </t>
  </si>
  <si>
    <t>Redeemable noncontrolling interest</t>
  </si>
  <si>
    <t>Stockholders' equity:</t>
  </si>
  <si>
    <t>Additional paid-in capital</t>
  </si>
  <si>
    <t>Retained earnings</t>
  </si>
  <si>
    <t>Accumulated other comprehensive loss</t>
  </si>
  <si>
    <t>EZCORP, Inc. stockholdersâ€™ equity</t>
  </si>
  <si>
    <t>Total liabilities and stockholders' equity</t>
  </si>
  <si>
    <t>Common Stock Class A Non-voting</t>
  </si>
  <si>
    <t>Common Stock</t>
  </si>
  <si>
    <t>Common Stock Class B Voting</t>
  </si>
  <si>
    <t>Our consolidated assets as of September 30, 2012, include the following assets of the Crediamigo securitization trust that can only be used to settle its liabilities: Restricted cash, $4.3 million; Consumer loans, net, $33.6 million; Consumer loan fees receivable, net, $7.7 million; Intangible assets, net $2.6 million and total assets, $48.2 million.</t>
  </si>
  <si>
    <t>Our consolidated liabilities as of September 30, 2012, include $32.7 million of long-term debt for which the creditors of the Crediamigo securitization trust do not have recourse to EZCORP, Inc.</t>
  </si>
  <si>
    <t>Consolidated Balance Sheets (Parenthetical) (USD $)</t>
  </si>
  <si>
    <t>In Thousands, except Share data, unless otherwise specified</t>
  </si>
  <si>
    <t>Common stock, par value</t>
  </si>
  <si>
    <t>Common Stock, shares authorized</t>
  </si>
  <si>
    <t>Common Stock, shares issued</t>
  </si>
  <si>
    <t>Common Stock, shares outstanding</t>
  </si>
  <si>
    <t>Crediamigo [Member]</t>
  </si>
  <si>
    <t>Long-term debt</t>
  </si>
  <si>
    <t>Consolidated Statements of Operations (USD $)</t>
  </si>
  <si>
    <t>In Thousands, except Per Share data, unless otherwise specified</t>
  </si>
  <si>
    <t>3 Months Ended</t>
  </si>
  <si>
    <t>Jun. 30, 2012</t>
  </si>
  <si>
    <t>Mar. 31, 2012</t>
  </si>
  <si>
    <t>Dec. 31, 2011</t>
  </si>
  <si>
    <t>Jun. 30, 2011</t>
  </si>
  <si>
    <t>Mar. 31, 2011</t>
  </si>
  <si>
    <t>Dec. 31, 2010</t>
  </si>
  <si>
    <t>Revenues:</t>
  </si>
  <si>
    <t>Merchandise sales</t>
  </si>
  <si>
    <t>Jewelry scrapping sales</t>
  </si>
  <si>
    <t>Pawn service charges</t>
  </si>
  <si>
    <t>Consumer loan fees</t>
  </si>
  <si>
    <t>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Gain) loss on sale or disposal of assets</t>
  </si>
  <si>
    <t>Total operating expenses</t>
  </si>
  <si>
    <t>Operating income</t>
  </si>
  <si>
    <t>Interest (income) expense</t>
  </si>
  <si>
    <t>Equity in net income of unconsolidated affiliates</t>
  </si>
  <si>
    <t>Other income</t>
  </si>
  <si>
    <t>Income from continuing operations before income taxes</t>
  </si>
  <si>
    <t>Income tax expense</t>
  </si>
  <si>
    <t>Income from continuing operations, net of tax</t>
  </si>
  <si>
    <t>Loss from discontinued operations, net of tax</t>
  </si>
  <si>
    <t>Net income</t>
  </si>
  <si>
    <t>Net income from continuing operations attributable to redeemable noncontrolling interest</t>
  </si>
  <si>
    <t>Net income attributable to EZCORP, Inc.</t>
  </si>
  <si>
    <t>Basic earnings (loss) per share attributable to EZCORP, Inc.:</t>
  </si>
  <si>
    <t>Continuing operations (in dollars per share)</t>
  </si>
  <si>
    <t>Discontinued operations (in dollars per share)</t>
  </si>
  <si>
    <t>Basic earnings per share</t>
  </si>
  <si>
    <t>Diluted earnings (loss) per share attributable to EZCORP, Inc.:</t>
  </si>
  <si>
    <t>Diluted earnings per share</t>
  </si>
  <si>
    <t>Weighted average shares outstanding:</t>
  </si>
  <si>
    <t>Basic (in shares)</t>
  </si>
  <si>
    <t>Diluted (in shares)</t>
  </si>
  <si>
    <t>Net income from continuing operations attributable to EZCORP, Inc.</t>
  </si>
  <si>
    <t>Loss from discontinued operations attributable to EZCORP, Inc.</t>
  </si>
  <si>
    <t>Consolidated Statements of Comprehensive Income (USD $)</t>
  </si>
  <si>
    <t>Statement of Other Comprehensive Income [Abstract]</t>
  </si>
  <si>
    <t>Net Income</t>
  </si>
  <si>
    <t>Other comprehensive income (loss):</t>
  </si>
  <si>
    <t>Foreign currency translation gain (loss)</t>
  </si>
  <si>
    <t>Unrealized holding gain (loss) arising during period</t>
  </si>
  <si>
    <t>Income tax benefit (provision)</t>
  </si>
  <si>
    <t>Other comprehensive income (loss), net of tax</t>
  </si>
  <si>
    <t>Comprehensive income</t>
  </si>
  <si>
    <t>Attributable to redeemable noncontrolling interest:</t>
  </si>
  <si>
    <t>Foreign currency translation gain</t>
  </si>
  <si>
    <t>Comprehensive income attributable to EZCORP, Inc.</t>
  </si>
  <si>
    <t>Consolidated Statements of Cash Flows (USD $)</t>
  </si>
  <si>
    <t>Operating Activities:</t>
  </si>
  <si>
    <t>Adjustments to reconcile net income to net cash provided by operating activities:</t>
  </si>
  <si>
    <t>Depreciation and amortization</t>
  </si>
  <si>
    <t>Consumer loan loss provisions</t>
  </si>
  <si>
    <t>Deferred taxes</t>
  </si>
  <si>
    <t>Stock compensation</t>
  </si>
  <si>
    <t>Income from investments in unconsolidated affiliates</t>
  </si>
  <si>
    <t>Changes in operating assets and liabilities, net of business acquisitions:</t>
  </si>
  <si>
    <t>Service charges and fees receivable, net</t>
  </si>
  <si>
    <t>Prepaid expenses, other current assets, and other assets, net</t>
  </si>
  <si>
    <t>Accounts payable and accrued expenses</t>
  </si>
  <si>
    <t>Excess tax benefit from stock compensation</t>
  </si>
  <si>
    <t>Income taxes receivable/payable</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on disposal of assets</t>
  </si>
  <si>
    <t>Net cash used in investing activities</t>
  </si>
  <si>
    <t>Financing Activities:</t>
  </si>
  <si>
    <t>Proceeds from exercise of stock options</t>
  </si>
  <si>
    <t>Debt issuance costs</t>
  </si>
  <si>
    <t>Taxes paid related to net share settlement of equity awards</t>
  </si>
  <si>
    <t>Change in restricted cash</t>
  </si>
  <si>
    <t>Proceeds on revolving line of credit</t>
  </si>
  <si>
    <t>Payments on revolving line of credit</t>
  </si>
  <si>
    <t>Proceeds from bank borrowings</t>
  </si>
  <si>
    <t>Payments on bank borrowings and capital lease obligations</t>
  </si>
  <si>
    <t>Net cash provided by (used in) financing activities</t>
  </si>
  <si>
    <t>Effect of exchange rate changes on cash and cash equivalents</t>
  </si>
  <si>
    <t>Change in cash and equivalents</t>
  </si>
  <si>
    <t>Cash and cash equivalents at beginning of period</t>
  </si>
  <si>
    <t>Cash and cash equivalents at end of period</t>
  </si>
  <si>
    <t>Cash paid during the period for:</t>
  </si>
  <si>
    <t>Interest</t>
  </si>
  <si>
    <t>Income taxes</t>
  </si>
  <si>
    <t>Non-cash Investing and Financing Activities:</t>
  </si>
  <si>
    <t>Pawn loans forfeited and transferred to inventory</t>
  </si>
  <si>
    <t>Issuance of common stock due to acquisitions</t>
  </si>
  <si>
    <t>Contingent consideration</t>
  </si>
  <si>
    <t>Deferred consideration</t>
  </si>
  <si>
    <t>Issuance of common stock to 401(k) plan</t>
  </si>
  <si>
    <t>Consolidated Statements of Stockholders' Equity (USD $)</t>
  </si>
  <si>
    <t>Total</t>
  </si>
  <si>
    <t>Additional Paid In Capital</t>
  </si>
  <si>
    <t>Retained Earnings</t>
  </si>
  <si>
    <t>Accumulated Other Comprehensive Income (Loss)</t>
  </si>
  <si>
    <t>Beginning balance at Sep. 30, 2009</t>
  </si>
  <si>
    <t>Beginning balance, shares at Sep. 30, 2009</t>
  </si>
  <si>
    <t>Increase (Decrease) in Stockholders' Equity [Roll Forward]</t>
  </si>
  <si>
    <t>Issuance of Common Stock to 401(k) plan</t>
  </si>
  <si>
    <t>Issuance of Common Stock to 401(k) plan, shares</t>
  </si>
  <si>
    <t>Stock options exercised</t>
  </si>
  <si>
    <t>Stock options exercised, shares</t>
  </si>
  <si>
    <t>Issuance of Common Stock due to acquisitions</t>
  </si>
  <si>
    <t>Release of Restricted Stock</t>
  </si>
  <si>
    <t>Release of Restricted Stock, shares</t>
  </si>
  <si>
    <t>Unrealized gain (loss) on available-for-sale securities</t>
  </si>
  <si>
    <t>Foreign currency translation adjustment</t>
  </si>
  <si>
    <t>Ending balance at Sep. 30, 2010</t>
  </si>
  <si>
    <t>Ending balance, shares at Sep. 30, 2010</t>
  </si>
  <si>
    <t>Issuance of Common Stock due to acquisitions, shares</t>
  </si>
  <si>
    <t>Ending balance at Sep. 30, 2011</t>
  </si>
  <si>
    <t>Ending balance, shares at Sep. 30, 2011</t>
  </si>
  <si>
    <t>Ending balance at Sep. 30, 2012</t>
  </si>
  <si>
    <t>Ending balance, shares at Sep. 30, 2012</t>
  </si>
  <si>
    <t>Organization and Summary of Significant Accounting Policies</t>
  </si>
  <si>
    <t>Organization, Consolidation and Presentation of Financial Statements [Abstract]</t>
  </si>
  <si>
    <t>ORGANIZATION AND SUMMARY OF SIGNIFICANT ACCOUNTING POLICIES</t>
  </si>
  <si>
    <t>Organization</t>
  </si>
  <si>
    <t>We are a leading provider of specialty consumer financial services. We provide collateralized, non-recourse loans, commonly known as pawn loans, and a variety of short-term consumer loans including single-payment and multiple-payment unsecured loans and single-payment and multiple-payment auto title loans, or fee-based credit services to customers seeking loans.</t>
  </si>
  <si>
    <r>
      <t xml:space="preserve">At </t>
    </r>
    <r>
      <rPr>
        <sz val="10"/>
        <color rgb="FF000000"/>
        <rFont val="Inherit"/>
      </rPr>
      <t>September 30, 2012</t>
    </r>
    <r>
      <rPr>
        <sz val="10"/>
        <color theme="1"/>
        <rFont val="Inherit"/>
      </rPr>
      <t xml:space="preserve">, we operated a total of </t>
    </r>
    <r>
      <rPr>
        <sz val="10"/>
        <color rgb="FF000000"/>
        <rFont val="Inherit"/>
      </rPr>
      <t>1,262</t>
    </r>
    <r>
      <rPr>
        <sz val="10"/>
        <color theme="1"/>
        <rFont val="Inherit"/>
      </rPr>
      <t xml:space="preserve"> locations, consisting of </t>
    </r>
    <r>
      <rPr>
        <sz val="10"/>
        <color rgb="FF000000"/>
        <rFont val="Inherit"/>
      </rPr>
      <t>470</t>
    </r>
    <r>
      <rPr>
        <sz val="10"/>
        <color theme="1"/>
        <rFont val="Inherit"/>
      </rPr>
      <t xml:space="preserve"> U.S. pawn stores (operating as EZPAWN or Value Pawn), </t>
    </r>
    <r>
      <rPr>
        <sz val="10"/>
        <color rgb="FF000000"/>
        <rFont val="Inherit"/>
      </rPr>
      <t>seven</t>
    </r>
    <r>
      <rPr>
        <sz val="10"/>
        <color theme="1"/>
        <rFont val="Inherit"/>
      </rPr>
      <t xml:space="preserve"> U.S. buy/sell stores (operating as Cash Converters), </t>
    </r>
    <r>
      <rPr>
        <sz val="10"/>
        <color rgb="FF000000"/>
        <rFont val="Inherit"/>
      </rPr>
      <t>230</t>
    </r>
    <r>
      <rPr>
        <sz val="10"/>
        <color theme="1"/>
        <rFont val="Inherit"/>
      </rPr>
      <t xml:space="preserve"> pawn stores in Mexico (operating as Empeño Fácil or Empeñe Su Oro), </t>
    </r>
    <r>
      <rPr>
        <sz val="10"/>
        <color rgb="FF000000"/>
        <rFont val="Inherit"/>
      </rPr>
      <t>442</t>
    </r>
    <r>
      <rPr>
        <sz val="10"/>
        <color theme="1"/>
        <rFont val="Inherit"/>
      </rPr>
      <t xml:space="preserve"> U.S. financial services stores (operating primarily as EZMONEY), </t>
    </r>
    <r>
      <rPr>
        <sz val="10"/>
        <color rgb="FF000000"/>
        <rFont val="Inherit"/>
      </rPr>
      <t>33</t>
    </r>
    <r>
      <rPr>
        <sz val="10"/>
        <color theme="1"/>
        <rFont val="Inherit"/>
      </rPr>
      <t xml:space="preserve"> financial services stores in Canada (operating as CASHMAX) and </t>
    </r>
    <r>
      <rPr>
        <sz val="10"/>
        <color rgb="FF000000"/>
        <rFont val="Inherit"/>
      </rPr>
      <t>35</t>
    </r>
    <r>
      <rPr>
        <sz val="10"/>
        <color theme="1"/>
        <rFont val="Inherit"/>
      </rPr>
      <t xml:space="preserve"> buy/sell and financial services stores in Canada (operating as Cash Converters). In addition, we are the franchisor for </t>
    </r>
    <r>
      <rPr>
        <sz val="10"/>
        <color rgb="FF000000"/>
        <rFont val="Inherit"/>
      </rPr>
      <t>10</t>
    </r>
    <r>
      <rPr>
        <sz val="10"/>
        <color theme="1"/>
        <rFont val="Inherit"/>
      </rPr>
      <t xml:space="preserve"> franchised stores in Canada pursuant to our acquisition of the Cash Converters master franchise in that country. We also own approximately </t>
    </r>
    <r>
      <rPr>
        <sz val="10"/>
        <color rgb="FF000000"/>
        <rFont val="Inherit"/>
      </rPr>
      <t>30%</t>
    </r>
    <r>
      <rPr>
        <sz val="10"/>
        <color theme="1"/>
        <rFont val="Inherit"/>
      </rPr>
      <t xml:space="preserve"> of Albemarle &amp; Bond Holdings PLC, one of the U.K.’s largest pawnbroking businesses with approximately </t>
    </r>
    <r>
      <rPr>
        <sz val="10"/>
        <color rgb="FF000000"/>
        <rFont val="Inherit"/>
      </rPr>
      <t>230</t>
    </r>
    <r>
      <rPr>
        <sz val="10"/>
        <color theme="1"/>
        <rFont val="Inherit"/>
      </rPr>
      <t xml:space="preserve"> stores, and approximately </t>
    </r>
    <r>
      <rPr>
        <sz val="10"/>
        <color rgb="FF000000"/>
        <rFont val="Inherit"/>
      </rPr>
      <t>33%</t>
    </r>
    <r>
      <rPr>
        <sz val="10"/>
        <color theme="1"/>
        <rFont val="Inherit"/>
      </rPr>
      <t xml:space="preserve"> of Cash Converters International Limited, which franchises and operates a worldwide network of approximately </t>
    </r>
    <r>
      <rPr>
        <sz val="10"/>
        <color rgb="FF000000"/>
        <rFont val="Inherit"/>
      </rPr>
      <t>700</t>
    </r>
    <r>
      <rPr>
        <sz val="10"/>
        <color theme="1"/>
        <rFont val="Inherit"/>
      </rPr>
      <t xml:space="preserve"> financial services and second-hand retail stores. During the third quarter of fiscal 2013, our Board of Directors approved a plan to close </t>
    </r>
    <r>
      <rPr>
        <sz val="10"/>
        <color rgb="FF000000"/>
        <rFont val="Inherit"/>
      </rPr>
      <t>107</t>
    </r>
    <r>
      <rPr>
        <sz val="10"/>
        <color theme="1"/>
        <rFont val="Inherit"/>
      </rPr>
      <t xml:space="preserve"> legacy stores (</t>
    </r>
    <r>
      <rPr>
        <sz val="10"/>
        <color rgb="FF000000"/>
        <rFont val="Inherit"/>
      </rPr>
      <t>102</t>
    </r>
    <r>
      <rPr>
        <sz val="10"/>
        <color theme="1"/>
        <rFont val="Inherit"/>
      </rPr>
      <t xml:space="preserve"> of which were in operation at </t>
    </r>
    <r>
      <rPr>
        <sz val="10"/>
        <color rgb="FF000000"/>
        <rFont val="Inherit"/>
      </rPr>
      <t>September 30, 2012</t>
    </r>
    <r>
      <rPr>
        <sz val="10"/>
        <color theme="1"/>
        <rFont val="Inherit"/>
      </rPr>
      <t>) in a variety of locations. These stores are generally older, smaller stores that do not fit our future growth profile (See Note 2, "Discontinued Operations," for further details).</t>
    </r>
  </si>
  <si>
    <t>Consolidation</t>
  </si>
  <si>
    <r>
      <t xml:space="preserve">The consolidated financial statements include the accounts of EZCORP, Inc. and our controlled subsidiaries. All significant inter-company accounts and transactions have been eliminated in consolidation. We own </t>
    </r>
    <r>
      <rPr>
        <sz val="10"/>
        <color rgb="FF000000"/>
        <rFont val="Inherit"/>
      </rPr>
      <t>60%</t>
    </r>
    <r>
      <rPr>
        <sz val="10"/>
        <color theme="1"/>
        <rFont val="Inherit"/>
      </rPr>
      <t xml:space="preserve"> of the outstanding equity interests in Prestaciones Finmart, S.A.P.I de C.V., SOFOM, E.N.R. ("Crediamigo") and </t>
    </r>
    <r>
      <rPr>
        <sz val="10"/>
        <color rgb="FF000000"/>
        <rFont val="Inherit"/>
      </rPr>
      <t>72%</t>
    </r>
    <r>
      <rPr>
        <sz val="10"/>
        <color theme="1"/>
        <rFont val="Inherit"/>
      </rPr>
      <t xml:space="preserve"> of Ariste Holding Limited and its affiliates ("Cash Genie"), and therefore, include their results in our consolidated financial statements. We account for our investments in Albemarle &amp; Bond Holdings, PLC and Cash Converters International Limited using the equity method.</t>
    </r>
  </si>
  <si>
    <t>Reclassifications</t>
  </si>
  <si>
    <t xml:space="preserve">Our consolidated financial statements reflect the reclassification of discontinued operations for all periods presented as a result of the store closures (See Note 2, "Discontinued Operations," for further details). </t>
  </si>
  <si>
    <r>
      <t xml:space="preserve">Previously, we reported segment information based primarily on product offerings. Beginning with the second quarter of fiscal </t>
    </r>
    <r>
      <rPr>
        <sz val="10"/>
        <color rgb="FF000000"/>
        <rFont val="Inherit"/>
      </rPr>
      <t>2012</t>
    </r>
    <r>
      <rPr>
        <sz val="10"/>
        <color theme="1"/>
        <rFont val="Inherit"/>
      </rPr>
      <t>, we redefined our reportable operating segments based on geography as our company is increasingly being organized and managed along geographic lines, with product offerings and channels based on local custom and regulation. For this reason, we concluded that segment reporting based on geography more closely aligns with our management organization and strategic direction. In connection with the new segment structure, we have changed the accountability for, and reporting of, certain items including administrative expenses, depreciation and amortization, interest and our equity in the net income of unconsolidated affiliates. When practical, these items are allocated to segments. Interest is also allocated to operating segments when debt is incurred at the local country level and is nonrecourse to EZCORP, Inc. These items are now included in the segment’s measure of profit or loss (“segment contribution”). Expenses that cannot be allocated are included as corporate expenses.</t>
    </r>
  </si>
  <si>
    <r>
      <t xml:space="preserve">In our second fiscal quarter of </t>
    </r>
    <r>
      <rPr>
        <sz val="10"/>
        <color rgb="FF000000"/>
        <rFont val="Inherit"/>
      </rPr>
      <t>2011</t>
    </r>
    <r>
      <rPr>
        <sz val="10"/>
        <color theme="1"/>
        <rFont val="Inherit"/>
      </rPr>
      <t>, we reclassified fees from our Product Protection Plan and Jewelry VIP Program as well as layaway fees from “Other” revenue to “Sales,” as fees from these products are incidental to sales of merchandise. Prior year figures have been reclassified to conform to this presentation and margins have been recalculated accordingly throughout management’s discussion and analysis.</t>
    </r>
  </si>
  <si>
    <t>Pawn Loan and Sales Revenue Recognition</t>
  </si>
  <si>
    <r>
      <t xml:space="preserve">We record pawn service charges using the interest method for all pawn loans we believe to be collectible. We base our estimate of collectible loans on several factors, including recent redemption rates, historical trends in redemption rates and the amount of loans due in the following </t>
    </r>
    <r>
      <rPr>
        <sz val="10"/>
        <color rgb="FF000000"/>
        <rFont val="Inherit"/>
      </rPr>
      <t>two months</t>
    </r>
    <r>
      <rPr>
        <sz val="10"/>
        <color theme="1"/>
        <rFont val="Inherit"/>
      </rPr>
      <t>. Unexpected variations in any of these factors could change our estimate of collectible loans, affecting our earnings and financial condition. If a pawn loan is not repaid, we value the forfeited collateral (inventory) at the lower of cost (pawn loan principal) or market value of the property. We record sales revenue and the related cost when this inventory is sold, or when we receive the final payment on a layaway sale. Sales tax collected on the sale of inventory is excluded from the amount recognized as sales and instead recorded as a liability in “Accounts payable and other accrued expenses” on our balance sheets until remitted to the appropriate governmental authorities.</t>
    </r>
  </si>
  <si>
    <t>Consumer Loans</t>
  </si>
  <si>
    <t xml:space="preserve">We provide a variety of short-term consumer loans including single-payment and multiple-payment unsecured loans and single-payment and multiple-payment auto title loans. In Texas, we provide fee-based credit services to customers seeking loans. In Mexico, Crediamigo enters into agreements with employers that permit it to market consumer loans to employees. Payments are withheld by the employers through payroll deductions and remitted to Crediamigo. </t>
  </si>
  <si>
    <t>Revenue Recognition</t>
  </si>
  <si>
    <r>
      <t xml:space="preserve">Unsecured Consumer Loan Credit Service Fees — </t>
    </r>
    <r>
      <rPr>
        <sz val="10"/>
        <color theme="1"/>
        <rFont val="Inherit"/>
      </rPr>
      <t>We earn credit service fees when we assist customers in obtaining unsecured loans from unaffiliated lenders. We initially defer recognition of the fees we expect to collect, net of direct expenses, and recognize that deferred net amount over the life of the related loans. We reserve the percentage of credit service fees we expect not to collect. Accrued fees related to defaulted loans reduce credit service fee revenue upon loan default, and increase credit service fee revenue upon collection. Unsecured loan credit service fee revenue is included in “Consumer loan fees” on our statements of operations.</t>
    </r>
  </si>
  <si>
    <r>
      <t xml:space="preserve">Unsecured Consumer Loan Revenue — </t>
    </r>
    <r>
      <rPr>
        <sz val="10"/>
        <color theme="1"/>
        <rFont val="Inherit"/>
      </rPr>
      <t>We accrue fees in accordance with state and provincial laws on the percentage of unsecured loans (single-payment and multiple-payment) we have made that we believe to be collectible. Accrued fees related to defaulted loans reduce fee revenue upon loan default, and increase fee revenue upon collection. Unsecured loan revenue is included in “Consumer loan fees” on our statements of operations.</t>
    </r>
  </si>
  <si>
    <r>
      <t xml:space="preserve">Long-term Unsecured Consumer Loan Revenue — </t>
    </r>
    <r>
      <rPr>
        <sz val="10"/>
        <color theme="1"/>
        <rFont val="Inherit"/>
      </rPr>
      <t xml:space="preserve">Crediamigo customers obtain installment loans with a series of payments due over as long as a </t>
    </r>
    <r>
      <rPr>
        <sz val="10"/>
        <color rgb="FF000000"/>
        <rFont val="Inherit"/>
      </rPr>
      <t>four</t>
    </r>
    <r>
      <rPr>
        <sz val="10"/>
        <color theme="1"/>
        <rFont val="Inherit"/>
      </rPr>
      <t>-year period. We recognize consumer loan fees related to loans we originate based on the percentage of consumer loans made that we believe to be collectible. We recognize interest revenue ratably over the life of the related loans. We reserve the percentage of interest we expect not to collect. Accrued fees related to defaulted loans reduce consumer loan revenue upon loan default and increase consumer loan fee revenue upon collection.</t>
    </r>
  </si>
  <si>
    <r>
      <t xml:space="preserve">Auto Title Loan Credit Service Fee Revenue — </t>
    </r>
    <r>
      <rPr>
        <sz val="10"/>
        <color theme="1"/>
        <rFont val="Inherit"/>
      </rPr>
      <t>We earn auto title credit service fees when we assist customers in obtaining auto title loans from unaffiliated lenders. We recognize the fee revenue ratably over the life of the loan, and reserve the percentage of fees we expect not to collect. Auto title loan credit service fee revenue is included in “Consumer loan fees” on our statements of operations.</t>
    </r>
  </si>
  <si>
    <r>
      <t xml:space="preserve">Auto Title Loan Revenue — </t>
    </r>
    <r>
      <rPr>
        <sz val="10"/>
        <color theme="1"/>
        <rFont val="Inherit"/>
      </rPr>
      <t>We accrue fees in accordance with state laws on the percentage of auto title loans we have made that we believe to be collectible. We recognize the fee revenue ratably over the life of the loan. Auto title loan revenue is included in “Consumer loan fees” on our statements of operations.</t>
    </r>
  </si>
  <si>
    <t>Bad Debt and Allowance For Losses</t>
  </si>
  <si>
    <r>
      <t xml:space="preserve">Unsecured Consumer Loan Credit Service Bad Debt — </t>
    </r>
    <r>
      <rPr>
        <sz val="10"/>
        <color theme="1"/>
        <rFont val="Inherit"/>
      </rPr>
      <t>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upon default. We record recoveries under the letters of credit as a reduction of bad debt at the time of collection. After attempting collection of bad debts internally, we occasionally sell them to an unaffiliated company as another method of recovery, and record the proceeds from such sales as a reduction of bad debt at the time of the sale.</t>
    </r>
  </si>
  <si>
    <r>
      <t xml:space="preserve">The majority of our credit service customers obtain short-term unsecured loans with a single maturity date. These short-term loans, with terms averaging about </t>
    </r>
    <r>
      <rPr>
        <sz val="10"/>
        <color rgb="FF000000"/>
        <rFont val="Inherit"/>
      </rPr>
      <t>16</t>
    </r>
    <r>
      <rPr>
        <sz val="10"/>
        <color theme="1"/>
        <rFont val="Inherit"/>
      </rPr>
      <t xml:space="preserve"> days, are considered defaulted if they have not been repaid or renewed by the maturity date. Other credit service customers obtain multiple-payment loans with a series of payments due over as much as a </t>
    </r>
    <r>
      <rPr>
        <sz val="10"/>
        <color rgb="FF000000"/>
        <rFont val="Inherit"/>
      </rPr>
      <t>seven</t>
    </r>
    <r>
      <rPr>
        <sz val="10"/>
        <color theme="1"/>
        <rFont val="Inherit"/>
      </rPr>
      <t xml:space="preserve">-month period. If </t>
    </r>
    <r>
      <rPr>
        <sz val="10"/>
        <color rgb="FF000000"/>
        <rFont val="Inherit"/>
      </rPr>
      <t>one</t>
    </r>
    <r>
      <rPr>
        <sz val="10"/>
        <color theme="1"/>
        <rFont val="Inherit"/>
      </rPr>
      <t xml:space="preserve"> payment of multiple-payment loan is delinquent, that </t>
    </r>
    <r>
      <rPr>
        <sz val="10"/>
        <color rgb="FF000000"/>
        <rFont val="Inherit"/>
      </rPr>
      <t>one</t>
    </r>
    <r>
      <rPr>
        <sz val="10"/>
        <color theme="1"/>
        <rFont val="Inherit"/>
      </rPr>
      <t xml:space="preserve"> payment is considered defaulted. If more than </t>
    </r>
    <r>
      <rPr>
        <sz val="10"/>
        <color rgb="FF000000"/>
        <rFont val="Inherit"/>
      </rPr>
      <t>one</t>
    </r>
    <r>
      <rPr>
        <sz val="10"/>
        <color theme="1"/>
        <rFont val="Inherit"/>
      </rPr>
      <t xml:space="preserve"> payment is delinquent at any time, the entire loan is considered defaulted.</t>
    </r>
  </si>
  <si>
    <r>
      <t xml:space="preserve">Allowance for Losses on Unsecured Consumer Loan Credit Services — </t>
    </r>
    <r>
      <rPr>
        <sz val="10"/>
        <color theme="1"/>
        <rFont val="Inherit"/>
      </rPr>
      <t>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insufficient funds fees and late fees, net of the amounts we expect to collect from borrowers (collectively, “Expected LOC Losses”). Changes in the allowance are charged to consumer loan bad debt. We include the balance of Expected LOC Losses in “Accounts payable and other accrued expenses” on our balance sheets. Based on the expected loss and collection percentages, we also provide an allowance for the unsecured loan credit service fees we expect not to collect, and charge changes in this allowance to consumer loan fee revenue.</t>
    </r>
  </si>
  <si>
    <r>
      <t xml:space="preserve">Unsecured Consumer Loan Bad Debt — </t>
    </r>
    <r>
      <rPr>
        <sz val="10"/>
        <color theme="1"/>
        <rFont val="Inherit"/>
      </rPr>
      <t xml:space="preserve">We consider a single-payment loan defaulted if it has not been repaid or renewed by the maturity date. If </t>
    </r>
    <r>
      <rPr>
        <sz val="10"/>
        <color rgb="FF000000"/>
        <rFont val="Inherit"/>
      </rPr>
      <t>one</t>
    </r>
    <r>
      <rPr>
        <sz val="10"/>
        <color theme="1"/>
        <rFont val="Inherit"/>
      </rPr>
      <t xml:space="preserv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We record collections of principal as a reduction of consumer loan bad debt when collected. After attempting collection of bad debts internally, we occasionally sell them to an unaffiliated company as another method of recovery and record the proceeds from such sales as a reduction of bad debt at the time of sale.</t>
    </r>
  </si>
  <si>
    <r>
      <t xml:space="preserve">Unsecured Consumer Loan Allowance for Losses — </t>
    </r>
    <r>
      <rPr>
        <sz val="10"/>
        <color theme="1"/>
        <rFont val="Inherit"/>
      </rPr>
      <t>We provide an allowance for losses on unsecured loans that have not yet matured and related fees receivable, based on recent loan default experience adjusted for seasonal variations. We charge any changes in the principal valuation allowance to consumer loan bad debt. We record changes in the fee receivable valuation allowance to consumer loan fee revenue.</t>
    </r>
  </si>
  <si>
    <r>
      <t xml:space="preserve">Long-Term Unsecured Consumer Loan Bad Debt — </t>
    </r>
    <r>
      <rPr>
        <sz val="10"/>
        <color theme="1"/>
        <rFont val="Inherit"/>
      </rPr>
      <t xml:space="preserve">Consumer loans made by Crediamigo are considered in current status as long as the customer is employed and Crediamigo receives payments via payroll withholdings. Loans made to customers no longer employed are considered current if payments are made by the due date. If </t>
    </r>
    <r>
      <rPr>
        <sz val="10"/>
        <color rgb="FF000000"/>
        <rFont val="Inherit"/>
      </rPr>
      <t>one</t>
    </r>
    <r>
      <rPr>
        <sz val="10"/>
        <color theme="1"/>
        <rFont val="Inherit"/>
      </rPr>
      <t xml:space="preserve"> payment of a loan is delinquent, that </t>
    </r>
    <r>
      <rPr>
        <sz val="10"/>
        <color rgb="FF000000"/>
        <rFont val="Inherit"/>
      </rPr>
      <t>one</t>
    </r>
    <r>
      <rPr>
        <sz val="10"/>
        <color theme="1"/>
        <rFont val="Inherit"/>
      </rPr>
      <t xml:space="preserve"> payment is considered defaulted. If </t>
    </r>
    <r>
      <rPr>
        <sz val="10"/>
        <color rgb="FF000000"/>
        <rFont val="Inherit"/>
      </rPr>
      <t>two</t>
    </r>
    <r>
      <rPr>
        <sz val="10"/>
        <color theme="1"/>
        <rFont val="Inherit"/>
      </rPr>
      <t xml:space="preserve"> or more payments are delinquent at any time, the entire loan is considered defaulted. Although defaulted loans may be collected later, Crediamigo charges the loan principal to consumer loan bad debt upon default, leaving only active loans in the reported balance. Collections of principal are recorded as a reduction of consumer loan bad debt when collected.</t>
    </r>
  </si>
  <si>
    <r>
      <t xml:space="preserve">Long-Term Unsecured Consumer Loan Allowance for Losses — </t>
    </r>
    <r>
      <rPr>
        <sz val="10"/>
        <color theme="1"/>
        <rFont val="Inherit"/>
      </rPr>
      <t>Crediamigo provides an allowance for losses on consumer loans that have not yet matured and related fees receivable based on recent loan default experience. Changes in the principal valuation allowance are charged to consumer loan bad debt and changes in the interest receivable valuation allowance are charged to consumer loan fee revenue.</t>
    </r>
  </si>
  <si>
    <r>
      <t xml:space="preserve">Auto Title Loan Credit Services Bad Debt and Allowance for Losses — </t>
    </r>
    <r>
      <rPr>
        <sz val="10"/>
        <color theme="1"/>
        <rFont val="Inherit"/>
      </rPr>
      <t>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late fees. Through a charge to auto title loan bad debt,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late fees, net of the amounts we expect to collect from borrowers or through the sale of repossessed vehicles. We include the allowance for expected losses in “Accounts payable and other accrued expenses” on our balance sheets.</t>
    </r>
  </si>
  <si>
    <r>
      <t xml:space="preserve">Auto Title Loan Bad Debt and Allowance for Losses — </t>
    </r>
    <r>
      <rPr>
        <sz val="10"/>
        <color theme="1"/>
        <rFont val="Inherit"/>
      </rPr>
      <t>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and charge uncollectable loans against this allowance. We record changes in the fee receivable valuation allowance to consumer loan fee revenue.</t>
    </r>
  </si>
  <si>
    <t>Inventory and Cost of Goods Sold</t>
  </si>
  <si>
    <t>If a pawn loan is not redeemed, we record the forfeited collateral at cost (the principal amount of the pawn loan). We do not record loan loss allowances or charge-offs on the principal portion of pawn loans, as they are fully collateralized.</t>
  </si>
  <si>
    <t>In order to state inventory at the lower of cost (specific identification) or market value, we record an allowance for excess, obsolete or slow moving inventory based on the type and age of merchandise. We include in cost of goods sold the historical cost of inventory sold, inventory shrinkage and any change in the allowance for inventory shrinkage and valuation. We also include the cost of operating our central jewelry processing unit, as it relates directly to sales of precious metals to refiners.</t>
  </si>
  <si>
    <t>Cash and Cash Equivalents and Cash Concentrations</t>
  </si>
  <si>
    <t>Cash and cash equivalents consist primarily of cash on deposit or highly liquid investments or mutual funds with original contractual maturities of three months or les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represent amounts that can only be used to settle liabilities of Crediamigo's securitization trust or for interest payments on Crediamigo's debt. See Note 8, “Long-Term Debt and Capital Lease Obligations.”</t>
  </si>
  <si>
    <t>Software Development Costs</t>
  </si>
  <si>
    <r>
      <t xml:space="preserve">We capitalize certain costs incurred in connection with developing or obtaining software for internal use and amortize the costs by the straight-line method over the estimated useful lives of each system, typically </t>
    </r>
    <r>
      <rPr>
        <sz val="10"/>
        <color rgb="FF000000"/>
        <rFont val="Inherit"/>
      </rPr>
      <t>five</t>
    </r>
    <r>
      <rPr>
        <sz val="10"/>
        <color theme="1"/>
        <rFont val="Inherit"/>
      </rPr>
      <t xml:space="preserve"> years.</t>
    </r>
  </si>
  <si>
    <t>Customer Layaway Deposits</t>
  </si>
  <si>
    <t>Customer layaway deposits are recorded as deferred revenue until we collect the entire related sales price and deliver the related merchandise to the customer.</t>
  </si>
  <si>
    <t>Intangible Assets</t>
  </si>
  <si>
    <r>
      <t xml:space="preserve">Goodwill and other intangible assets having indefinite lives are not subject to amortization. In fiscal 2012 we early adopted the Financial Accounting Standards Board "FASB" issued Accounting Standards Update "ASU" 2012-02 </t>
    </r>
    <r>
      <rPr>
        <i/>
        <sz val="10"/>
        <color theme="1"/>
        <rFont val="Inherit"/>
      </rPr>
      <t xml:space="preserve">Testing Indefinite-Lived Intangible Assets for Impairment </t>
    </r>
    <r>
      <rPr>
        <sz val="10"/>
        <color theme="1"/>
        <rFont val="Inherit"/>
      </rPr>
      <t xml:space="preserve">and ASU 2011-08 </t>
    </r>
    <r>
      <rPr>
        <i/>
        <sz val="10"/>
        <color theme="1"/>
        <rFont val="Inherit"/>
      </rPr>
      <t>Testing Goodwill for Impairment</t>
    </r>
    <r>
      <rPr>
        <sz val="10"/>
        <color theme="1"/>
        <rFont val="Inherit"/>
      </rPr>
      <t>, which allows for a level of qualitative review for potential impairment of an indefinite lived asset. We review qualitative indicators annually on July 1st, or more frequently if necessary, to identify potential areas of risk for impairment. If there is an indicator that the fair market value of the segment has potentially dropped below the carrying value, then a full valuation of the segment is performed, using analyses of cash flows and other market valuation methods.  We amortize intangible assets with definite lives over their estimated useful lives using the straight-line method.</t>
    </r>
  </si>
  <si>
    <t>Property and Equipment</t>
  </si>
  <si>
    <r>
      <t xml:space="preserve">We record property and equipment at cost. We depreciate these assets on a straight-line basis using estimated useful lives of </t>
    </r>
    <r>
      <rPr>
        <sz val="10"/>
        <color rgb="FF000000"/>
        <rFont val="Inherit"/>
      </rPr>
      <t>30</t>
    </r>
    <r>
      <rPr>
        <sz val="10"/>
        <color theme="1"/>
        <rFont val="Inherit"/>
      </rPr>
      <t xml:space="preserve"> years for buildings and </t>
    </r>
    <r>
      <rPr>
        <sz val="10"/>
        <color rgb="FF000000"/>
        <rFont val="Inherit"/>
      </rPr>
      <t>2</t>
    </r>
    <r>
      <rPr>
        <sz val="10"/>
        <color theme="1"/>
        <rFont val="Inherit"/>
      </rPr>
      <t xml:space="preserve"> to </t>
    </r>
    <r>
      <rPr>
        <sz val="10"/>
        <color rgb="FF000000"/>
        <rFont val="Inherit"/>
      </rPr>
      <t>7</t>
    </r>
    <r>
      <rPr>
        <sz val="10"/>
        <color theme="1"/>
        <rFont val="Inherit"/>
      </rPr>
      <t xml:space="preserve"> years for furniture, equipment and software development costs. We depreciate leasehold improvements over the shorter of their estimated useful life (typically </t>
    </r>
    <r>
      <rPr>
        <sz val="10"/>
        <color rgb="FF000000"/>
        <rFont val="Inherit"/>
      </rPr>
      <t>10</t>
    </r>
    <r>
      <rPr>
        <sz val="10"/>
        <color theme="1"/>
        <rFont val="Inherit"/>
      </rPr>
      <t> years) or the reasonably assured lease term at the inception of the lease.</t>
    </r>
  </si>
  <si>
    <r>
      <t>Valuation of Tangible Long-Lived Assets</t>
    </r>
    <r>
      <rPr>
        <sz val="10"/>
        <color theme="1"/>
        <rFont val="Inherit"/>
      </rPr>
      <t xml:space="preserve"> </t>
    </r>
  </si>
  <si>
    <t>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significant negative industry trends or legislative changes prohibiting us from offering our loan products. When we determine that the net recorded amount of tangible long-lived assets may not be recoverable, we measure impairment based on the excess of the assets’ net recorded amount over the estimated fair value.</t>
  </si>
  <si>
    <r>
      <t>Fair Value of Financial Instruments</t>
    </r>
    <r>
      <rPr>
        <sz val="10"/>
        <color theme="1"/>
        <rFont val="Inherit"/>
      </rPr>
      <t xml:space="preserve"> </t>
    </r>
  </si>
  <si>
    <t>We have elected not to measure at fair value any eligible items for which fair value measurement is optional. We determine the fair value of financial instruments by reference to various market data and other valuation techniques, as appropriate. Unless otherwise disclosed, the fair values of financial instruments approximate their recorded values, due primarily to their short-term nature. The recorded value of our outstanding debt is assumed to estimate its fair value, as it has no prepayment penalty and a floating interest rate based on market rates.</t>
  </si>
  <si>
    <t>Derivative Instruments and Hedging Activities</t>
  </si>
  <si>
    <t xml:space="preserve">We record all derivative instruments according to FASB ASC 815-20-25, “Derivatives and Hedging – Recognition.” Accounting for changes in the fair value of derivatives is determined by the intended use of the derivative, whether it is designated as a hedge and whether the hedging relationship is effective in achieving offsetting changes for the risk being hedged. Derivatives designated to hedge the changes in the fair value of an asset, liability or firm commitment due to an identified risk in the hedged item, such as interest rate risk or foreign currency exchange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cash flow hedge. We may enter into derivative contracts that are intended to economically hedge certain of our risks, even though hedge accounting does not apply or we elect not to apply hedge accounting. </t>
  </si>
  <si>
    <t>Acquisitions</t>
  </si>
  <si>
    <t>We adopted FASB ASC 805-10-65 (Business Combinations — Revised) on October 1, 2009, and have applied it prospectively to all business acquisitions completed since that date. In accordance with FASB ASC 805-10-65, we allocate the total acquisition price to the fair value of assets and liabilities acquired and immediately expense transaction costs that would have been included in the purchase price allocation under previous accounting standards.</t>
  </si>
  <si>
    <t>Foreign Currency Translation</t>
  </si>
  <si>
    <r>
      <t xml:space="preserve">Our equity investments in Albemarle &amp; Bond and Cash Converters International are translated from British pounds and Australian dollars, respectively, into U.S. dollars at the exchange rates as of the investees’ balance sheet date of June 30. The related interest in the investees’ net income is translated at the average exchange rates for each six-month period reported by the investees. The functional currency of Empeño Fácil, our wholly-owned subsidiary, and Crediamigo, our </t>
    </r>
    <r>
      <rPr>
        <sz val="10"/>
        <color rgb="FF000000"/>
        <rFont val="Inherit"/>
      </rPr>
      <t>60%</t>
    </r>
    <r>
      <rPr>
        <sz val="10"/>
        <color theme="1"/>
        <rFont val="Inherit"/>
      </rPr>
      <t xml:space="preserve"> owned subsidiary, is the Mexican peso. The functional currency of our wholly-owned foreign subsidiary in Canada is the Canadian dollar, and the functional currency of Cash Genie, our </t>
    </r>
    <r>
      <rPr>
        <sz val="10"/>
        <color rgb="FF000000"/>
        <rFont val="Inherit"/>
      </rPr>
      <t>72%</t>
    </r>
    <r>
      <rPr>
        <sz val="10"/>
        <color theme="1"/>
        <rFont val="Inherit"/>
      </rPr>
      <t xml:space="preserve"> owned subsidiary, is the British Pound. Our foreign subsidiaries' balance sheet accounts are translated from their respective functional currencies into U.S. dollars at the exchange rate at the end of each quarter, and their earnings are translated into U.S. dollars at the average exchange rate each quarter. We present resulting translation adjustments as a separate component of stockholders’ equity. Foreign currency transaction gains and losses have not been significant, and are reported as “Other” (income) or expense in our statements of operations.</t>
    </r>
  </si>
  <si>
    <t>Securitization of Consumer Loans</t>
  </si>
  <si>
    <t xml:space="preserve">Our majority-owned subsidiary, Crediamigo, periodically transfers certain consumer loans to a bankruptcy remote trust in securitization transactions. These securitizations are accounted for as secured borrowings, and no gains or losses are recognized at the time of the transaction. Secured borrowings are transactions involving transfers of financial assets that are accounted for as financings with the assets pledged as collateral. We consolidate the assets and liabilities of the trust and disclose on our consolidated balance sheet the consolidated assets and liabilities of the trust that can only be used to settle its liabilities. </t>
  </si>
  <si>
    <t>Operations Expense</t>
  </si>
  <si>
    <t>Included in operations expense are costs related to operating our stores. These costs include labor, other direct expenses such as utilities, supplies and banking fees, and indirect expenses such as store rent, building repairs and maintenance, advertising, store property taxes and insurance, regional and area management expenses and the costs of our bad debt collection center.</t>
  </si>
  <si>
    <t>Administrative Expense</t>
  </si>
  <si>
    <t>Included in administrative expense are costs related to our executive and administrative offices. This includes executive and administrative salaries, wages, stock and incentive compensation, professional fees, license fees and costs related to the operation of our administrative offices such as rent, property taxes, insurance and information technology.</t>
  </si>
  <si>
    <t>Advertising</t>
  </si>
  <si>
    <t>We expense advertising costs as incurred.</t>
  </si>
  <si>
    <t>Income Taxes</t>
  </si>
  <si>
    <t>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t>
  </si>
  <si>
    <t xml:space="preserve">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 </t>
  </si>
  <si>
    <t>Stock Compensation</t>
  </si>
  <si>
    <t>We account for stock compensation in accordance with the fair value recognition provisions of FASB ASC 718-10-25 (Compensation — Stock Compensation). The fair value of restricted shares is measured as the closing market price of our stock on the date of grant, which is amortized over the vesting period for each grant. When we grant options, our policy is to estimate the grant-date fair value of the options using the Black-Scholes-Merton option-pricing model and amortize that fair value to compensation expense on a ratable basis over the options’ vesting periods.</t>
  </si>
  <si>
    <t>Use of Estimates</t>
  </si>
  <si>
    <t>Generally accepted accounting principles require us to make estimates and assumptions that affect the amounts reported in the financial statements and accompanying notes. Actual results could differ materially from those estimates.</t>
  </si>
  <si>
    <t>Recently Issued Accounting Pronouncements</t>
  </si>
  <si>
    <r>
      <t xml:space="preserve">In October 2012, the FASB ASU 2012-04, </t>
    </r>
    <r>
      <rPr>
        <i/>
        <sz val="10"/>
        <color theme="1"/>
        <rFont val="Inherit"/>
      </rPr>
      <t xml:space="preserve">Technical Corrections and Improvements. </t>
    </r>
    <r>
      <rPr>
        <sz val="10"/>
        <color theme="1"/>
        <rFont val="Inherit"/>
      </rPr>
      <t>This update clarifies the Codification or corrects unintended application of guidance and includes amendments identifying when the use of fair value should be linked to the definition of fair value in Topic 820, Fair Value Measurement. Amendments to the Codification without transition guidance are effective upon issuance for both public and nonpublic entities. For public entities, amendments subject to transition guidance will be effective for fiscal periods beginning after December 15, 2012. We do not anticipate that the adoption of ASU 2012-04 will have a material effect on our financial position, results of operations or cash flows.</t>
    </r>
  </si>
  <si>
    <r>
      <t xml:space="preserve">In </t>
    </r>
    <r>
      <rPr>
        <sz val="10"/>
        <color rgb="FF000000"/>
        <rFont val="Inherit"/>
      </rPr>
      <t>December 2011</t>
    </r>
    <r>
      <rPr>
        <sz val="10"/>
        <color theme="1"/>
        <rFont val="Inherit"/>
      </rPr>
      <t xml:space="preserve">, the FASB issued ASU 2011-11, </t>
    </r>
    <r>
      <rPr>
        <i/>
        <sz val="10"/>
        <color theme="1"/>
        <rFont val="Inherit"/>
      </rPr>
      <t>Disclosures about Offsetting Assets and Liabilities.</t>
    </r>
    <r>
      <rPr>
        <sz val="10"/>
        <color theme="1"/>
        <rFont val="Inherit"/>
      </rPr>
      <t xml:space="preserve"> This update, which amends FASB ASC 210 (Balance Sheet), requires entities to disclose information about offsetting and related arrangements and the effect of those arrangements on its financial position. The amendments in ASU 2011-11 enhance disclosures required by FASB ASC 210 by requiring improved information about financial instruments and derivative instruments that are either offset in accordance with FASB ASC 210-20-45 or 815-10-45 or are subject to an enforceable master netting arrangement or similar agreement. ASU 2011-11 is effective for interim and annual periods beginning on or after </t>
    </r>
    <r>
      <rPr>
        <sz val="10"/>
        <color rgb="FF000000"/>
        <rFont val="Inherit"/>
      </rPr>
      <t>January 1, 2013</t>
    </r>
    <r>
      <rPr>
        <sz val="10"/>
        <color theme="1"/>
        <rFont val="Inherit"/>
      </rPr>
      <t>. Disclosures are required retrospectively for all comparative periods presented. Currently, we do not enter into any right of offset arrangements and we do not anticipate that the adoption of ASU 2011-11 will have a material effect on our financial position, results of operations or cash flows.</t>
    </r>
  </si>
  <si>
    <t>Recently Adopted Accounting Pronouncements</t>
  </si>
  <si>
    <r>
      <t xml:space="preserve">In August 2012, the FASB issued ASU 2012-03, </t>
    </r>
    <r>
      <rPr>
        <i/>
        <sz val="10"/>
        <color theme="1"/>
        <rFont val="Inherit"/>
      </rPr>
      <t xml:space="preserve">Technical Amendments and Corrections to SEC Sections—Amendments to SEC Paragraphs Pursuant to SEC Staff Accounting Bulletin No. 114, Technical Amendments Pursuant to SEC Release No. 33-9250, and Corrections Related to FASB Accounting Standards Update 2010-22. </t>
    </r>
    <r>
      <rPr>
        <sz val="10"/>
        <color theme="1"/>
        <rFont val="Inherit"/>
      </rPr>
      <t xml:space="preserve">This update Amends various SEC paragraphs pursuant to the issuance of Staff Accounting Bulletin No. 114; pursuant to the issuance of the SEC’s Final Rule, “Technical Amendments to Commission Rules and Forms Related to the FASB’s Accounting Standards Codification,” Release Nos. 33-9250, 34-65052, and IC-29748 August 8, 2011; and related to ASU 2010-22, </t>
    </r>
    <r>
      <rPr>
        <i/>
        <sz val="10"/>
        <color theme="1"/>
        <rFont val="Inherit"/>
      </rPr>
      <t>Accounting for Various Topics</t>
    </r>
    <r>
      <rPr>
        <sz val="10"/>
        <color theme="1"/>
        <rFont val="Inherit"/>
      </rPr>
      <t xml:space="preserve">. The amendments in this update are effective upon issuance. We adopted this update during our interim period beginning July 1, 2012 with no material effect on our financial position, results of operations or cash flows. </t>
    </r>
  </si>
  <si>
    <r>
      <t xml:space="preserve">In July 2012, the FASB issued Accounting Standards Updates ("ASU") 2012-02, </t>
    </r>
    <r>
      <rPr>
        <i/>
        <sz val="10"/>
        <color theme="1"/>
        <rFont val="Inherit"/>
      </rPr>
      <t xml:space="preserve">Testing Indefinite-Lived Intangible Assets for Impairment. </t>
    </r>
    <r>
      <rPr>
        <sz val="10"/>
        <color theme="1"/>
        <rFont val="Inherit"/>
      </rPr>
      <t xml:space="preserve">This update amends FASB ASC 350 (Intangibles – Goodwill and Other) by allowing entities to first assess qualitative factors to determine whether it is necessary to perform a quantitative impairment test. The amendments in this update are effective for annual and interim impairment tests performed for fiscal years beginning on or after </t>
    </r>
    <r>
      <rPr>
        <sz val="10"/>
        <color rgb="FF000000"/>
        <rFont val="Inherit"/>
      </rPr>
      <t>September 15, 2012</t>
    </r>
    <r>
      <rPr>
        <sz val="10"/>
        <color theme="1"/>
        <rFont val="Inherit"/>
      </rPr>
      <t>. We early adopted this ASU 2012-02 in our interim period beginning July 1, 2012 with no material effect on our financial position, results of operations or cash flows.</t>
    </r>
  </si>
  <si>
    <r>
      <t xml:space="preserve">In </t>
    </r>
    <r>
      <rPr>
        <sz val="10"/>
        <color rgb="FF000000"/>
        <rFont val="Inherit"/>
      </rPr>
      <t>September 2011</t>
    </r>
    <r>
      <rPr>
        <sz val="10"/>
        <color theme="1"/>
        <rFont val="Inherit"/>
      </rPr>
      <t xml:space="preserve">, the FASB issued ASU 2011-08, </t>
    </r>
    <r>
      <rPr>
        <i/>
        <sz val="10"/>
        <color theme="1"/>
        <rFont val="Inherit"/>
      </rPr>
      <t>Testing Goodwill for Impairment.</t>
    </r>
    <r>
      <rPr>
        <sz val="10"/>
        <color theme="1"/>
        <rFont val="Inherit"/>
      </rPr>
      <t xml:space="preserve"> This update amends FASB ASC 350 (Intangibles – Goodwill and Other) by allowing entities to first assess qualitative factors to determine whether it is necessary to perform the two-step quantitative goodwill impairment test. The amendments in this update are effective for annual and interim goodwill impairment tests performed for fiscal years beginning on or after </t>
    </r>
    <r>
      <rPr>
        <sz val="10"/>
        <color rgb="FF000000"/>
        <rFont val="Inherit"/>
      </rPr>
      <t>December 15, 2011</t>
    </r>
    <r>
      <rPr>
        <sz val="10"/>
        <color theme="1"/>
        <rFont val="Inherit"/>
      </rPr>
      <t>. We early adopted this ASU 2011-08 in our interim period beginning July 1, 2012 with no material effect on our financial position, results of operations or cash flows.</t>
    </r>
  </si>
  <si>
    <r>
      <t xml:space="preserve">In </t>
    </r>
    <r>
      <rPr>
        <sz val="10"/>
        <color rgb="FF000000"/>
        <rFont val="Inherit"/>
      </rPr>
      <t>May 2011</t>
    </r>
    <r>
      <rPr>
        <sz val="10"/>
        <color theme="1"/>
        <rFont val="Inherit"/>
      </rPr>
      <t xml:space="preserve">, the FASB issued ASU 2011-04, </t>
    </r>
    <r>
      <rPr>
        <i/>
        <sz val="10"/>
        <color theme="1"/>
        <rFont val="Inherit"/>
      </rPr>
      <t>Amendments to Achieve Common Fair Value Measurement and Disclosure Requirements in U.S. Generally Accepted Accounting Principles (“GAAP”) and International Financial Reporting Standards (“IFRS”).</t>
    </r>
    <r>
      <rPr>
        <sz val="10"/>
        <color theme="1"/>
        <rFont val="Inherit"/>
      </rPr>
      <t xml:space="preserve"> This update amends FASB ASC 820 (Fair Value Measurement) by providing common principles and requirements for measuring fair value, as well as similar disclosure requirements between U.S. GAAP and IFRS. It changes certain fair value measurement principles, clarifies the application of existing fair value concepts, and expands disclosure requirements, particularly for Level 3 fair value measurements. ASU 2011-04 is effective for interim and annual periods beginning on or after </t>
    </r>
    <r>
      <rPr>
        <sz val="10"/>
        <color rgb="FF000000"/>
        <rFont val="Inherit"/>
      </rPr>
      <t>December 15, 2011</t>
    </r>
    <r>
      <rPr>
        <sz val="10"/>
        <color theme="1"/>
        <rFont val="Inherit"/>
      </rPr>
      <t xml:space="preserve">. We adopted ASU 2011-04 in our interim period beginning </t>
    </r>
    <r>
      <rPr>
        <sz val="10"/>
        <color rgb="FF000000"/>
        <rFont val="Inherit"/>
      </rPr>
      <t>January 1, 2012</t>
    </r>
    <r>
      <rPr>
        <sz val="10"/>
        <color theme="1"/>
        <rFont val="Inherit"/>
      </rPr>
      <t xml:space="preserve"> with no material effect on our financial position, results of operations or cash flows.</t>
    </r>
  </si>
  <si>
    <r>
      <t xml:space="preserve">In </t>
    </r>
    <r>
      <rPr>
        <sz val="10"/>
        <color rgb="FF000000"/>
        <rFont val="Inherit"/>
      </rPr>
      <t>December 2011</t>
    </r>
    <r>
      <rPr>
        <sz val="10"/>
        <color theme="1"/>
        <rFont val="Inherit"/>
      </rPr>
      <t xml:space="preserve">, the FASB issued ASU 2011-12, </t>
    </r>
    <r>
      <rPr>
        <i/>
        <sz val="10"/>
        <color theme="1"/>
        <rFont val="Inherit"/>
      </rPr>
      <t>Deferral of the Effective Date for Amendments to the Presentation of Reclassifications of Items Out of Accumulated Other Comprehensive Income in ASU 2011-05.</t>
    </r>
    <r>
      <rPr>
        <sz val="10"/>
        <color theme="1"/>
        <rFont val="Inherit"/>
      </rPr>
      <t xml:space="preserve"> This update supersedes certain content in ASU 2011-05 </t>
    </r>
    <r>
      <rPr>
        <i/>
        <sz val="10"/>
        <color theme="1"/>
        <rFont val="Inherit"/>
      </rPr>
      <t>Presentation of Comprehensive Income</t>
    </r>
    <r>
      <rPr>
        <sz val="10"/>
        <color theme="1"/>
        <rFont val="Inherit"/>
      </rPr>
      <t xml:space="preserve"> that requires entities to present on the face of the financial statements reclassification adjustments for items that are reclassified from other comprehensive income to net income in the statements where the components of net income and the components of other comprehensive income are presented. This update is effective for fiscal years, and interim periods within those years, beginning after </t>
    </r>
    <r>
      <rPr>
        <sz val="10"/>
        <color rgb="FF000000"/>
        <rFont val="Inherit"/>
      </rPr>
      <t>December 15, 2011</t>
    </r>
    <r>
      <rPr>
        <sz val="10"/>
        <color theme="1"/>
        <rFont val="Inherit"/>
      </rPr>
      <t xml:space="preserve">. All other requirements in ASU 2011-05, including the requirement to report comprehensive income in either a single continuous financial statement or in two separate but consecutive financial statements, were not affected by ASU 2011-12. This update is effective for fiscal years beginning on or after </t>
    </r>
    <r>
      <rPr>
        <sz val="10"/>
        <color rgb="FF000000"/>
        <rFont val="Inherit"/>
      </rPr>
      <t>December 15, 2011</t>
    </r>
    <r>
      <rPr>
        <sz val="10"/>
        <color theme="1"/>
        <rFont val="Inherit"/>
      </rPr>
      <t xml:space="preserve">. We early adopted this amended standard in our fiscal year beginning </t>
    </r>
    <r>
      <rPr>
        <sz val="10"/>
        <color rgb="FF000000"/>
        <rFont val="Inherit"/>
      </rPr>
      <t>October 1, 2011</t>
    </r>
    <r>
      <rPr>
        <sz val="10"/>
        <color theme="1"/>
        <rFont val="Inherit"/>
      </rPr>
      <t xml:space="preserve"> with no effect on our financial position, results of operations or cash flows.</t>
    </r>
  </si>
  <si>
    <r>
      <t xml:space="preserve">In </t>
    </r>
    <r>
      <rPr>
        <sz val="10"/>
        <color rgb="FF000000"/>
        <rFont val="Inherit"/>
      </rPr>
      <t>December 2010</t>
    </r>
    <r>
      <rPr>
        <sz val="10"/>
        <color theme="1"/>
        <rFont val="Inherit"/>
      </rPr>
      <t xml:space="preserve">, the FASB issued ASU 2010-29, </t>
    </r>
    <r>
      <rPr>
        <i/>
        <sz val="10"/>
        <color theme="1"/>
        <rFont val="Inherit"/>
      </rPr>
      <t>Disclosure of Supplementary Pro Forma Information for Business Combinations</t>
    </r>
    <r>
      <rPr>
        <sz val="10"/>
        <color theme="1"/>
        <rFont val="Inherit"/>
      </rPr>
      <t xml:space="preserve">. The amendments in this update specify that, when presenting comparative financial statements, entities should disclose revenue and earnings of the combined entity as though the business combinations that occurred during the current year had occurred as of the beginning of the comparable prior annual reporting period. ASU 2010-29 also expands the supplemental pro forma disclosures to include a description of the nature and amount of material, nonrecurring pro forma adjustments directly attributable to the business combination included in the reported pro forma revenue and earnings. The amendments are effective prospectively for material (on an individual or an aggregate basis) business combinations entered into in fiscal years beginning on or after </t>
    </r>
    <r>
      <rPr>
        <sz val="10"/>
        <color rgb="FF000000"/>
        <rFont val="Inherit"/>
      </rPr>
      <t>December 15, 2010</t>
    </r>
    <r>
      <rPr>
        <sz val="10"/>
        <color theme="1"/>
        <rFont val="Inherit"/>
      </rPr>
      <t xml:space="preserve">. We adopted this amended standard on </t>
    </r>
    <r>
      <rPr>
        <sz val="10"/>
        <color rgb="FF000000"/>
        <rFont val="Inherit"/>
      </rPr>
      <t>October 1, 2011</t>
    </r>
    <r>
      <rPr>
        <sz val="10"/>
        <color theme="1"/>
        <rFont val="Inherit"/>
      </rPr>
      <t>, resulting in no effect on our financial position, operations or cash flows.</t>
    </r>
  </si>
  <si>
    <t>Discontinued Operations</t>
  </si>
  <si>
    <t>Discontinued Operations and Disposal Groups [Abstract]</t>
  </si>
  <si>
    <r>
      <t>NOTE 2: DISCONTINUED OPERATIONS</t>
    </r>
    <r>
      <rPr>
        <sz val="10"/>
        <color theme="1"/>
        <rFont val="Inherit"/>
      </rPr>
      <t xml:space="preserve"> </t>
    </r>
  </si>
  <si>
    <r>
      <t xml:space="preserve">During the third quarter of fiscal 2013, our Board of Directors approved a plan to close </t>
    </r>
    <r>
      <rPr>
        <sz val="10"/>
        <color rgb="FF000000"/>
        <rFont val="Inherit"/>
      </rPr>
      <t>107</t>
    </r>
    <r>
      <rPr>
        <sz val="10"/>
        <color theme="1"/>
        <rFont val="Inherit"/>
      </rPr>
      <t xml:space="preserve"> legacy stores (</t>
    </r>
    <r>
      <rPr>
        <sz val="10"/>
        <color rgb="FF000000"/>
        <rFont val="Inherit"/>
      </rPr>
      <t>102</t>
    </r>
    <r>
      <rPr>
        <sz val="10"/>
        <color theme="1"/>
        <rFont val="Inherit"/>
      </rPr>
      <t xml:space="preserve">, </t>
    </r>
    <r>
      <rPr>
        <sz val="10"/>
        <color rgb="FF000000"/>
        <rFont val="Inherit"/>
      </rPr>
      <t>94</t>
    </r>
    <r>
      <rPr>
        <sz val="10"/>
        <color theme="1"/>
        <rFont val="Inherit"/>
      </rPr>
      <t xml:space="preserve"> and </t>
    </r>
    <r>
      <rPr>
        <sz val="10"/>
        <color rgb="FF000000"/>
        <rFont val="Inherit"/>
      </rPr>
      <t>72</t>
    </r>
    <r>
      <rPr>
        <sz val="10"/>
        <color theme="1"/>
        <rFont val="Inherit"/>
      </rPr>
      <t xml:space="preserve"> of which were in operation at September 30, 2012, 2011 and 2010, respectively) in a variety of locations. These stores are generally older, smaller stores that do not fit our future growth profile. </t>
    </r>
  </si>
  <si>
    <t>Store closures as discontinued operations include:</t>
  </si>
  <si>
    <t>▪</t>
  </si>
  <si>
    <r>
      <t>57</t>
    </r>
    <r>
      <rPr>
        <sz val="10"/>
        <color theme="1"/>
        <rFont val="Inherit"/>
      </rPr>
      <t xml:space="preserve"> stores in Mexico, </t>
    </r>
    <r>
      <rPr>
        <sz val="10"/>
        <color rgb="FF000000"/>
        <rFont val="Inherit"/>
      </rPr>
      <t>52</t>
    </r>
    <r>
      <rPr>
        <sz val="10"/>
        <color theme="1"/>
        <rFont val="Inherit"/>
      </rPr>
      <t xml:space="preserve"> of which are small, jewelry-only asset group formats. We will continue to operate our full-service SWS stores under the Empeño Fácil brand, and expect to continue our rapid storefront growth in Mexico. </t>
    </r>
  </si>
  <si>
    <r>
      <t>29</t>
    </r>
    <r>
      <rPr>
        <sz val="10"/>
        <color theme="1"/>
        <rFont val="Inherit"/>
      </rPr>
      <t xml:space="preserve"> stores in Canada, where we are in the process of transitioning to an integrated buy/sell and financial services model under the Cash Converters brand. The affected asset group consists of stores that are not optimal for that model because of location or size. We will continue to operate full-service buy/sell and financial services center stores under the Cash Converters brand in Canada and the United States.</t>
    </r>
  </si>
  <si>
    <r>
      <t>20</t>
    </r>
    <r>
      <rPr>
        <sz val="10"/>
        <color theme="1"/>
        <rFont val="Inherit"/>
      </rPr>
      <t xml:space="preserve"> financial services stores in Dallas, Texas and the State of Florida, where we are exiting both locations primarily to onerous regulatory requirements. In addition, </t>
    </r>
    <r>
      <rPr>
        <sz val="10"/>
        <color rgb="FF000000"/>
        <rFont val="Inherit"/>
      </rPr>
      <t>one</t>
    </r>
    <r>
      <rPr>
        <sz val="10"/>
        <color theme="1"/>
        <rFont val="Inherit"/>
      </rPr>
      <t xml:space="preserve"> jewelry-only concept store will be closed, which was our only jewelry-only store in the United States. </t>
    </r>
  </si>
  <si>
    <t xml:space="preserve">Certain balances in the consolidated financial statements and footnote disclosures have been revised as a result of the discontinued operations. </t>
  </si>
  <si>
    <r>
      <t xml:space="preserve">Discontinued operations in fiscal 2012, 2011 and 2010 include </t>
    </r>
    <r>
      <rPr>
        <sz val="10"/>
        <color rgb="FF000000"/>
        <rFont val="Inherit"/>
      </rPr>
      <t>$17.3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7.9 million</t>
    </r>
    <r>
      <rPr>
        <sz val="10"/>
        <color theme="1"/>
        <rFont val="Inherit"/>
      </rPr>
      <t xml:space="preserve"> of revenues and </t>
    </r>
    <r>
      <rPr>
        <sz val="10"/>
        <color rgb="FF000000"/>
        <rFont val="Inherit"/>
      </rPr>
      <t>$4.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pre-tax operating losses from stores being closed, respectively.</t>
    </r>
  </si>
  <si>
    <t>Business Combinations [Abstract]</t>
  </si>
  <si>
    <t>ACQUISITIONS</t>
  </si>
  <si>
    <t>Crediamigo</t>
  </si>
  <si>
    <r>
      <t xml:space="preserve">On January 30, 2012, we acquired a </t>
    </r>
    <r>
      <rPr>
        <sz val="10"/>
        <color rgb="FF000000"/>
        <rFont val="Inherit"/>
      </rPr>
      <t>60%</t>
    </r>
    <r>
      <rPr>
        <sz val="10"/>
        <color theme="1"/>
        <rFont val="Inherit"/>
      </rPr>
      <t xml:space="preserve"> interest in Crediamigo, a specialty consumer finance company headquartered in Mexico City. The total consideration of $</t>
    </r>
    <r>
      <rPr>
        <sz val="10"/>
        <color rgb="FF000000"/>
        <rFont val="Inherit"/>
      </rPr>
      <t>60.1 million</t>
    </r>
    <r>
      <rPr>
        <sz val="10"/>
        <color theme="1"/>
        <rFont val="Inherit"/>
      </rPr>
      <t xml:space="preserve">, net of cash acquired, includes contingent consideration related to </t>
    </r>
    <r>
      <rPr>
        <sz val="10"/>
        <color rgb="FF000000"/>
        <rFont val="Inherit"/>
      </rPr>
      <t>two</t>
    </r>
    <r>
      <rPr>
        <sz val="10"/>
        <color theme="1"/>
        <rFont val="Inherit"/>
      </rPr>
      <t xml:space="preserve"> earn out payments. If certain financial performance targets are achieved during calendar years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 will make a payment to the sellers of </t>
    </r>
    <r>
      <rPr>
        <sz val="10"/>
        <color rgb="FF000000"/>
        <rFont val="Inherit"/>
      </rPr>
      <t>$12.0 million</t>
    </r>
    <r>
      <rPr>
        <sz val="10"/>
        <color theme="1"/>
        <rFont val="Inherit"/>
      </rPr>
      <t xml:space="preserve"> dollars, each year, for a total amount of </t>
    </r>
    <r>
      <rPr>
        <sz val="10"/>
        <color rgb="FF000000"/>
        <rFont val="Inherit"/>
      </rPr>
      <t>$24.0 million</t>
    </r>
    <r>
      <rPr>
        <sz val="10"/>
        <color theme="1"/>
        <rFont val="Inherit"/>
      </rPr>
      <t xml:space="preserve"> dollars. The purchase price above includes a fair value amount of $</t>
    </r>
    <r>
      <rPr>
        <sz val="10"/>
        <color rgb="FF000000"/>
        <rFont val="Inherit"/>
      </rPr>
      <t>23.0 million</t>
    </r>
    <r>
      <rPr>
        <sz val="10"/>
        <color theme="1"/>
        <rFont val="Inherit"/>
      </rPr>
      <t xml:space="preserve"> attributable to the contingent consideration payments. This amount was calculated using a probability-weighted discounted cash flow approach, in which all outcomes were successful. The significant inputs used for the valuation are not observable in the market, and thus this fair value measurement represents a Level 3 measurement within the fair value hierarchy.</t>
    </r>
  </si>
  <si>
    <r>
      <t xml:space="preserve">Pursuant to the Master Transaction Agreement, the sellers have a put option with respect to their remaining shares of Crediamigo. Each seller has the right to sell their Crediamigo shares to us during the exercise period commencing on January 30, 2014 and ending on January 30, 2017 , with no more than </t>
    </r>
    <r>
      <rPr>
        <sz val="10"/>
        <color rgb="FF000000"/>
        <rFont val="Inherit"/>
      </rPr>
      <t>50%</t>
    </r>
    <r>
      <rPr>
        <sz val="10"/>
        <color theme="1"/>
        <rFont val="Inherit"/>
      </rPr>
      <t xml:space="preserve"> of the seller's shares being sold within a consecutive </t>
    </r>
    <r>
      <rPr>
        <sz val="10"/>
        <color rgb="FF000000"/>
        <rFont val="Inherit"/>
      </rPr>
      <t>twelve</t>
    </r>
    <r>
      <rPr>
        <sz val="10"/>
        <color theme="1"/>
        <rFont val="Inherit"/>
      </rPr>
      <t>-month period. Under the guidance in ASC 480-10-S99, securities that are redeemable for cash or other assets are to be classified outside of permanent equity; therefore, we have included the redeemable noncontrolling interest related to Crediamigo in temporary equity.</t>
    </r>
  </si>
  <si>
    <r>
      <t xml:space="preserve">The fair value of the redeemable noncontrolling interest in Crediamigo was estimated by applying an income approach and a market approach. This fair value measurement is based on significant inputs that are not observable in the market and thus represents a Level 3 measurement. Key assumptions include discount rates ranging from </t>
    </r>
    <r>
      <rPr>
        <sz val="10"/>
        <color rgb="FF000000"/>
        <rFont val="Inherit"/>
      </rPr>
      <t>10%</t>
    </r>
    <r>
      <rPr>
        <sz val="10"/>
        <color theme="1"/>
        <rFont val="Inherit"/>
      </rPr>
      <t xml:space="preserve"> to </t>
    </r>
    <r>
      <rPr>
        <sz val="10"/>
        <color rgb="FF000000"/>
        <rFont val="Inherit"/>
      </rPr>
      <t>18%</t>
    </r>
    <r>
      <rPr>
        <sz val="10"/>
        <color theme="1"/>
        <rFont val="Inherit"/>
      </rPr>
      <t>, representing discounts for lack of control and lack of marketability that market participants would consider when estimating the fair value of the noncontrolling interest. The fair market value of Crediamigo was determined using a multiple of future earnings.</t>
    </r>
  </si>
  <si>
    <r>
      <t xml:space="preserve">The </t>
    </r>
    <r>
      <rPr>
        <sz val="10"/>
        <color rgb="FF000000"/>
        <rFont val="Times New Roman"/>
        <family val="1"/>
      </rPr>
      <t>year ended</t>
    </r>
    <r>
      <rPr>
        <sz val="10"/>
        <color theme="1"/>
        <rFont val="Inherit"/>
      </rPr>
      <t xml:space="preserve"> </t>
    </r>
    <r>
      <rPr>
        <sz val="10"/>
        <color rgb="FF000000"/>
        <rFont val="Times New Roman"/>
        <family val="1"/>
      </rPr>
      <t>September 30, 2012</t>
    </r>
    <r>
      <rPr>
        <sz val="10"/>
        <color theme="1"/>
        <rFont val="Inherit"/>
      </rPr>
      <t xml:space="preserve">, includes </t>
    </r>
    <r>
      <rPr>
        <sz val="10"/>
        <color rgb="FF000000"/>
        <rFont val="Inherit"/>
      </rPr>
      <t>$27.7 million</t>
    </r>
    <r>
      <rPr>
        <sz val="10"/>
        <color theme="1"/>
        <rFont val="Inherit"/>
      </rPr>
      <t xml:space="preserve"> in total revenues and </t>
    </r>
    <r>
      <rPr>
        <sz val="10"/>
        <color rgb="FF000000"/>
        <rFont val="Inherit"/>
      </rPr>
      <t>$10.1 million</t>
    </r>
    <r>
      <rPr>
        <sz val="10"/>
        <color theme="1"/>
        <rFont val="Inherit"/>
      </rPr>
      <t xml:space="preserve"> in income attributable to EZCORP, Inc. related to the Crediamigo acquisition. The purchase price allocation is preliminary as we continue to receive information regarding the acquired assets. We have recorded provisional amounts for certain assets and liabilities for which we have not yet received all information necessary to finalize our assessment.</t>
    </r>
  </si>
  <si>
    <t>Cash Genie</t>
  </si>
  <si>
    <r>
      <t xml:space="preserve">On April 14, 2012, we acquired a </t>
    </r>
    <r>
      <rPr>
        <sz val="10"/>
        <color rgb="FF000000"/>
        <rFont val="Inherit"/>
      </rPr>
      <t>72%</t>
    </r>
    <r>
      <rPr>
        <sz val="10"/>
        <color theme="1"/>
        <rFont val="Inherit"/>
      </rPr>
      <t xml:space="preserve"> interest in Ariste Holding Limited and its affiliates, which provides online loans in the U.K under the name "Cash Genie." As this acquisition was individually immaterial, we present its related information, other than information related to the redeemable noncontrolling interest, on a combined basis. </t>
    </r>
  </si>
  <si>
    <r>
      <t xml:space="preserve">Pursuant to the acquisition agreement, the sellers have a put option with respect to their remaining shares of Cash Genie. Each of the sellers has the right to sell his Cash Genie shares to us for cash, during the exercise period commencing on April 14, 2014 and ending on April 14, 2016, with no more than </t>
    </r>
    <r>
      <rPr>
        <sz val="10"/>
        <color rgb="FF000000"/>
        <rFont val="Inherit"/>
      </rPr>
      <t>50%</t>
    </r>
    <r>
      <rPr>
        <sz val="10"/>
        <color theme="1"/>
        <rFont val="Inherit"/>
      </rPr>
      <t xml:space="preserve"> of the seller's shares being sold within a consecutive </t>
    </r>
    <r>
      <rPr>
        <sz val="10"/>
        <color rgb="FF000000"/>
        <rFont val="Inherit"/>
      </rPr>
      <t>12</t>
    </r>
    <r>
      <rPr>
        <sz val="10"/>
        <color theme="1"/>
        <rFont val="Inherit"/>
      </rPr>
      <t>-month period. In addition, each of the sellers has the right to sell his Cash Genie shares to us in exchange for shares of Class A non-voting common stock at any time after April 14, 2012. Under the guidance in ASC 480-10-S99, securities that are redeemable for cash or other assets are to be classified outside of permanent equity; therefore, we have included the redeemable noncontrolling interest related to Cash Genie in temporary equity.</t>
    </r>
  </si>
  <si>
    <r>
      <t xml:space="preserve">Effective November 13, 2012, we increased out ownership in Cash Genie to </t>
    </r>
    <r>
      <rPr>
        <sz val="10"/>
        <color rgb="FF000000"/>
        <rFont val="Inherit"/>
      </rPr>
      <t>95%</t>
    </r>
    <r>
      <rPr>
        <sz val="10"/>
        <color theme="1"/>
        <rFont val="Inherit"/>
      </rPr>
      <t>. See Note 25, “Subsequent Events.”</t>
    </r>
  </si>
  <si>
    <r>
      <t xml:space="preserve">The fair value of the Cash Genie redeemable noncontrolling interest was estimated by applying an income and market approach. This fair value measurement is based on significant inputs that are not observable in the market and thus represents a Level 3 measurement. Key assumptions include discount rates ranging from </t>
    </r>
    <r>
      <rPr>
        <sz val="10"/>
        <color rgb="FF000000"/>
        <rFont val="Inherit"/>
      </rPr>
      <t>10%</t>
    </r>
    <r>
      <rPr>
        <sz val="10"/>
        <color theme="1"/>
        <rFont val="Inherit"/>
      </rPr>
      <t xml:space="preserve"> to </t>
    </r>
    <r>
      <rPr>
        <sz val="10"/>
        <color rgb="FF000000"/>
        <rFont val="Inherit"/>
      </rPr>
      <t>18%</t>
    </r>
    <r>
      <rPr>
        <sz val="10"/>
        <color theme="1"/>
        <rFont val="Inherit"/>
      </rPr>
      <t xml:space="preserve">, representing discounts for lack of control and lack of marketability that market participants would consider when estimating the fair value of the noncontrolling interest. The fair market value of Cash Genie was determined using a multiple of future earnings. </t>
    </r>
  </si>
  <si>
    <t>Other</t>
  </si>
  <si>
    <r>
      <t xml:space="preserve">The </t>
    </r>
    <r>
      <rPr>
        <sz val="10"/>
        <color rgb="FF000000"/>
        <rFont val="Times New Roman"/>
        <family val="1"/>
      </rPr>
      <t>year ended</t>
    </r>
    <r>
      <rPr>
        <sz val="10"/>
        <color theme="1"/>
        <rFont val="Inherit"/>
      </rPr>
      <t xml:space="preserve"> </t>
    </r>
    <r>
      <rPr>
        <sz val="10"/>
        <color rgb="FF000000"/>
        <rFont val="Times New Roman"/>
        <family val="1"/>
      </rPr>
      <t>September 30, 2012</t>
    </r>
    <r>
      <rPr>
        <sz val="10"/>
        <color theme="1"/>
        <rFont val="Inherit"/>
      </rPr>
      <t xml:space="preserve">, includes the acquisition of </t>
    </r>
    <r>
      <rPr>
        <sz val="10"/>
        <color rgb="FF000000"/>
        <rFont val="Inherit"/>
      </rPr>
      <t>50</t>
    </r>
    <r>
      <rPr>
        <sz val="10"/>
        <color theme="1"/>
        <rFont val="Inherit"/>
      </rPr>
      <t xml:space="preserve"> locations in the U.S. and </t>
    </r>
    <r>
      <rPr>
        <sz val="10"/>
        <color rgb="FF000000"/>
        <rFont val="Inherit"/>
      </rPr>
      <t>one</t>
    </r>
    <r>
      <rPr>
        <sz val="10"/>
        <color theme="1"/>
        <rFont val="Inherit"/>
      </rPr>
      <t xml:space="preserve"> in Canada. As these acquisitions were individually immaterial, we present their related information on a combined basis.</t>
    </r>
  </si>
  <si>
    <r>
      <t xml:space="preserve">The following tables provide information related to domestic and foreign acquisitions for the </t>
    </r>
    <r>
      <rPr>
        <sz val="10"/>
        <color rgb="FF000000"/>
        <rFont val="Times New Roman"/>
        <family val="1"/>
      </rPr>
      <t>years ended</t>
    </r>
    <r>
      <rPr>
        <sz val="10"/>
        <color theme="1"/>
        <rFont val="Inherit"/>
      </rPr>
      <t xml:space="preserve"> </t>
    </r>
    <r>
      <rPr>
        <sz val="10"/>
        <color rgb="FF000000"/>
        <rFont val="Times New Roman"/>
        <family val="1"/>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Inherit"/>
      </rPr>
      <t>2010</t>
    </r>
    <r>
      <rPr>
        <sz val="10"/>
        <color theme="1"/>
        <rFont val="Inherit"/>
      </rPr>
      <t>:</t>
    </r>
  </si>
  <si>
    <t>Fiscal Year Ended September 30,</t>
  </si>
  <si>
    <t>Other Acquisitions</t>
  </si>
  <si>
    <t>Number of asset purchase acquisitions</t>
  </si>
  <si>
    <t>—</t>
  </si>
  <si>
    <t>Number of stock purchase acquisitions</t>
  </si>
  <si>
    <t>U.S. stores acquired</t>
  </si>
  <si>
    <t>Foreign stores acquired</t>
  </si>
  <si>
    <t>Total stores acquired</t>
  </si>
  <si>
    <t>(in thousands)</t>
  </si>
  <si>
    <t>Consideration:</t>
  </si>
  <si>
    <t>Cash</t>
  </si>
  <si>
    <t>$</t>
  </si>
  <si>
    <t>Equity instruments</t>
  </si>
  <si>
    <t>Fair value of total consideration transferred</t>
  </si>
  <si>
    <t>Cash acquired</t>
  </si>
  <si>
    <t>(13,641</t>
  </si>
  <si>
    <t>)</t>
  </si>
  <si>
    <t>(2,833</t>
  </si>
  <si>
    <t>(1,138</t>
  </si>
  <si>
    <t>(58</t>
  </si>
  <si>
    <t>Total purchase price</t>
  </si>
  <si>
    <t>Pawn loans, net</t>
  </si>
  <si>
    <t>Intangible assets</t>
  </si>
  <si>
    <t>Other assets</t>
  </si>
  <si>
    <t>Other current liabilities</t>
  </si>
  <si>
    <t>Net assets acquired</t>
  </si>
  <si>
    <t>Goodwill deductible for tax purposes</t>
  </si>
  <si>
    <t>Indefinite lived intangible assets acquired:</t>
  </si>
  <si>
    <t>Trade name</t>
  </si>
  <si>
    <t>Pawn licenses</t>
  </si>
  <si>
    <t>Definite lived intangible assets acquired:</t>
  </si>
  <si>
    <t>Favorable lease asset</t>
  </si>
  <si>
    <t>Non-compete agreements</t>
  </si>
  <si>
    <t>Contractual relationship</t>
  </si>
  <si>
    <r>
      <t xml:space="preserve">All acquisitions were made as part of our continuing strategy to enhance and diversify our earnings. The factors contributing to the recognition of goodwill were based on several strategic and synergistic benefits we expect to realize from the acquisitions. These benefits include our initial entry into several markets and a greater presence in others, as well as the ability to further leverage our expense structure through increased scale. The purchase price allocation of assets acquired in the most recent twelve months is preliminary as we continue to receive information regarding the acquired assets. Transaction related expenses for the </t>
    </r>
    <r>
      <rPr>
        <sz val="10"/>
        <color rgb="FF000000"/>
        <rFont val="Times New Roman"/>
        <family val="1"/>
      </rPr>
      <t>years ended</t>
    </r>
    <r>
      <rPr>
        <sz val="10"/>
        <color theme="1"/>
        <rFont val="Inherit"/>
      </rPr>
      <t xml:space="preserve"> </t>
    </r>
    <r>
      <rPr>
        <sz val="10"/>
        <color rgb="FF000000"/>
        <rFont val="Times New Roman"/>
        <family val="1"/>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Inherit"/>
      </rPr>
      <t>2010</t>
    </r>
    <r>
      <rPr>
        <sz val="10"/>
        <color theme="1"/>
        <rFont val="Inherit"/>
      </rPr>
      <t xml:space="preserve"> of approximately </t>
    </r>
    <r>
      <rPr>
        <sz val="10"/>
        <color rgb="FF000000"/>
        <rFont val="Inherit"/>
      </rPr>
      <t>$2.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respectively, were expensed as incurred and recorded as administrative expenses. These amounts exclude costs related to transactions that did not close and future acquisitions. The results of all acquisitions have been consolidated with our results since their respective closing. Pro forma results of operations have not been presented because it is impracticable to do so, as historical audited financial statements in U.S. GAAP are not readily available.</t>
    </r>
  </si>
  <si>
    <r>
      <t xml:space="preserve">The amounts above for the </t>
    </r>
    <r>
      <rPr>
        <sz val="10"/>
        <color rgb="FF000000"/>
        <rFont val="Inherit"/>
      </rPr>
      <t>year ended</t>
    </r>
    <r>
      <rPr>
        <sz val="10"/>
        <color theme="1"/>
        <rFont val="Inherit"/>
      </rPr>
      <t xml:space="preserve"> </t>
    </r>
    <r>
      <rPr>
        <sz val="10"/>
        <color rgb="FF000000"/>
        <rFont val="Times New Roman"/>
        <family val="1"/>
      </rPr>
      <t>September 30, 2012</t>
    </r>
    <r>
      <rPr>
        <sz val="10"/>
        <color theme="1"/>
        <rFont val="Inherit"/>
      </rPr>
      <t xml:space="preserve"> include the acquisition of a decision science model for the underwriting of consumer loans, a contractual relationship with an income tax return preparer to facilitate refund anticipation loans, an online lending business in the U.K., and </t>
    </r>
    <r>
      <rPr>
        <sz val="10"/>
        <color rgb="FF000000"/>
        <rFont val="Inherit"/>
      </rPr>
      <t>15</t>
    </r>
    <r>
      <rPr>
        <sz val="10"/>
        <color theme="1"/>
        <rFont val="Inherit"/>
      </rPr>
      <t xml:space="preserve"> financial services stores in Hawaii and Texas. The </t>
    </r>
    <r>
      <rPr>
        <sz val="10"/>
        <color rgb="FF000000"/>
        <rFont val="Inherit"/>
      </rPr>
      <t>15</t>
    </r>
    <r>
      <rPr>
        <sz val="10"/>
        <color theme="1"/>
        <rFont val="Inherit"/>
      </rPr>
      <t xml:space="preserve"> financial services stores in Hawaii and Texas were acquired from FS Management, 1st Money Centers, Inc. and 1429 Funding, Inc., companies owned partially by Brent Turner, the former President of our eCommerce and Card Services division and a former executive officer, for total consideration of </t>
    </r>
    <r>
      <rPr>
        <sz val="10"/>
        <color rgb="FF000000"/>
        <rFont val="Inherit"/>
      </rPr>
      <t>$3.0 million</t>
    </r>
    <r>
      <rPr>
        <sz val="10"/>
        <color theme="1"/>
        <rFont val="Inherit"/>
      </rPr>
      <t xml:space="preserve"> in cash and </t>
    </r>
    <r>
      <rPr>
        <sz val="10"/>
        <color rgb="FF000000"/>
        <rFont val="Inherit"/>
      </rPr>
      <t>387,924</t>
    </r>
    <r>
      <rPr>
        <sz val="10"/>
        <color theme="1"/>
        <rFont val="Inherit"/>
      </rPr>
      <t xml:space="preserve"> shares of our Class A Non-Voting common stock. The basic terms of the acquisitions were agreed prior to the commencement of Mr. Turner's employment (and, thus, prior to Mr. Turner's becoming an executive officer), subject to our completion of appropriate due diligence and the execution of appropriate definitive documentation. Even though the terms of the acquisitions were agreed to prior to Mr. Turner's becoming an executive officer, we treated the transactions as related party transactions. Consequently, pursuant to our Policy for Review and Evaluation of Related Party Transactions, the Audit Committee reviewed and evaluated the terms of the acquisitions and concluded that the transactions were fair to, and in the best interest of the company and its stockholders. Mr. Turner received </t>
    </r>
    <r>
      <rPr>
        <sz val="10"/>
        <color rgb="FF000000"/>
        <rFont val="Inherit"/>
      </rPr>
      <t>$2.0 million</t>
    </r>
    <r>
      <rPr>
        <sz val="10"/>
        <color theme="1"/>
        <rFont val="Inherit"/>
      </rPr>
      <t xml:space="preserve"> in cash and </t>
    </r>
    <r>
      <rPr>
        <sz val="10"/>
        <color rgb="FF000000"/>
        <rFont val="Inherit"/>
      </rPr>
      <t>167,811</t>
    </r>
    <r>
      <rPr>
        <sz val="10"/>
        <color theme="1"/>
        <rFont val="Inherit"/>
      </rPr>
      <t xml:space="preserve"> shares of stock in connection with these acquisitions.</t>
    </r>
  </si>
  <si>
    <t>Earnings per Share</t>
  </si>
  <si>
    <t>Earnings Per Share [Abstract]</t>
  </si>
  <si>
    <t>EARNINGS PER SHARE</t>
  </si>
  <si>
    <t>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and restricted stock awards.</t>
  </si>
  <si>
    <t>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t>Components of basic and diluted earnings per share and excluded anti-dilutive potential common shares are as follows:</t>
  </si>
  <si>
    <t>(in thousands, except per share amounts)</t>
  </si>
  <si>
    <t>(4,533</t>
  </si>
  <si>
    <t>(1,558</t>
  </si>
  <si>
    <t>(1,349</t>
  </si>
  <si>
    <t>Net income attributable to EZCORP</t>
  </si>
  <si>
    <t>Weighted average outstanding shares of common stock</t>
  </si>
  <si>
    <t>Dilutive effect of stock options and restricted stock</t>
  </si>
  <si>
    <t>Weighted average common stock and common stock equivalents</t>
  </si>
  <si>
    <t>Continuing operations attributable to EZCORP, Inc.</t>
  </si>
  <si>
    <t>Discontinued operations</t>
  </si>
  <si>
    <t>(0.09</t>
  </si>
  <si>
    <t>(0.03</t>
  </si>
  <si>
    <t>Potential common shares excluded from the calculation of diluted earnings per share</t>
  </si>
  <si>
    <t>Strategic Investments</t>
  </si>
  <si>
    <t>Equity Method Investments and Joint Ventures [Abstract]</t>
  </si>
  <si>
    <t>STRATEGIC INVESTMENTS</t>
  </si>
  <si>
    <r>
      <t xml:space="preserve">At </t>
    </r>
    <r>
      <rPr>
        <sz val="10"/>
        <color rgb="FF000000"/>
        <rFont val="Inherit"/>
      </rPr>
      <t>September 30, 2012</t>
    </r>
    <r>
      <rPr>
        <sz val="10"/>
        <color theme="1"/>
        <rFont val="Inherit"/>
      </rPr>
      <t xml:space="preserve">, we owned </t>
    </r>
    <r>
      <rPr>
        <sz val="10"/>
        <color rgb="FF000000"/>
        <rFont val="Inherit"/>
      </rPr>
      <t>16,644,640</t>
    </r>
    <r>
      <rPr>
        <sz val="10"/>
        <color theme="1"/>
        <rFont val="Inherit"/>
      </rPr>
      <t xml:space="preserve"> ordinary shares of Albemarle &amp; Bond Holdings, PLC, representing approximately </t>
    </r>
    <r>
      <rPr>
        <sz val="10"/>
        <color rgb="FF000000"/>
        <rFont val="Inherit"/>
      </rPr>
      <t>30%</t>
    </r>
    <r>
      <rPr>
        <sz val="10"/>
        <color theme="1"/>
        <rFont val="Inherit"/>
      </rPr>
      <t xml:space="preserve"> of its total outstanding shares. Our total cost for those shares was approximately </t>
    </r>
    <r>
      <rPr>
        <sz val="10"/>
        <color rgb="FF000000"/>
        <rFont val="Inherit"/>
      </rPr>
      <t>$27.6 million</t>
    </r>
    <r>
      <rPr>
        <sz val="10"/>
        <color theme="1"/>
        <rFont val="Inherit"/>
      </rPr>
      <t xml:space="preserve">. Albemarle &amp; Bond is primarily engaged in pawnbroking, retail jewelry sales, check cashing and lending in the United Kingdom. We account for the investment using the equity method. Since Albemarle &amp; Bond’s fiscal year ends three months prior to ours, we report the income from this investment on a three-month lag. Albemarle &amp; Bond files semi-annual financial reports for its fiscal periods ending December 31 and June 30. The income reported for our fiscal year ended </t>
    </r>
    <r>
      <rPr>
        <sz val="10"/>
        <color rgb="FF000000"/>
        <rFont val="Inherit"/>
      </rPr>
      <t>September 30, 2012</t>
    </r>
    <r>
      <rPr>
        <sz val="10"/>
        <color theme="1"/>
        <rFont val="Inherit"/>
      </rPr>
      <t xml:space="preserve"> represents our percentage interest in the results of Albemarle &amp; Bond’s operations from </t>
    </r>
    <r>
      <rPr>
        <sz val="10"/>
        <color rgb="FF000000"/>
        <rFont val="Inherit"/>
      </rPr>
      <t>July 1, 2011</t>
    </r>
    <r>
      <rPr>
        <sz val="10"/>
        <color theme="1"/>
        <rFont val="Inherit"/>
      </rPr>
      <t xml:space="preserve"> to </t>
    </r>
    <r>
      <rPr>
        <sz val="10"/>
        <color rgb="FF000000"/>
        <rFont val="Inherit"/>
      </rPr>
      <t>June 30, 2012</t>
    </r>
    <r>
      <rPr>
        <sz val="10"/>
        <color theme="1"/>
        <rFont val="Inherit"/>
      </rPr>
      <t xml:space="preserve">. In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received dividends from Albemarle &amp; Bond of </t>
    </r>
    <r>
      <rPr>
        <sz val="10"/>
        <color rgb="FF000000"/>
        <rFont val="Inherit"/>
      </rPr>
      <t>$3.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3 million</t>
    </r>
    <r>
      <rPr>
        <sz val="10"/>
        <color theme="1"/>
        <rFont val="Inherit"/>
      </rPr>
      <t xml:space="preserve">, respectively. Albemarle &amp; Bond’s accumulated undistributed after-tax earnings included in our consolidated retained earnings were </t>
    </r>
    <r>
      <rPr>
        <sz val="10"/>
        <color rgb="FF000000"/>
        <rFont val="Inherit"/>
      </rPr>
      <t>$27.6 million</t>
    </r>
    <r>
      <rPr>
        <sz val="10"/>
        <color theme="1"/>
        <rFont val="Inherit"/>
      </rPr>
      <t xml:space="preserve"> at </t>
    </r>
    <r>
      <rPr>
        <sz val="10"/>
        <color rgb="FF000000"/>
        <rFont val="Inherit"/>
      </rPr>
      <t>September 30, 2012</t>
    </r>
    <r>
      <rPr>
        <sz val="10"/>
        <color theme="1"/>
        <rFont val="Inherit"/>
      </rPr>
      <t>.</t>
    </r>
  </si>
  <si>
    <t>Conversion of Albemarle &amp; Bond’s financial statements into US Generally Accepted Accounting Principles (“GAAP”) resulted in no material differences from those reported by Albemarle &amp; Bond following International Financial Reporting Standards (“IFRS”).</t>
  </si>
  <si>
    <r>
      <t xml:space="preserve">In its functional currency of British pounds, Albemarle &amp; Bond’s total assets increased </t>
    </r>
    <r>
      <rPr>
        <sz val="10"/>
        <color rgb="FF000000"/>
        <rFont val="Inherit"/>
      </rPr>
      <t>14%</t>
    </r>
    <r>
      <rPr>
        <sz val="10"/>
        <color theme="1"/>
        <rFont val="Inherit"/>
      </rPr>
      <t xml:space="preserve"> from </t>
    </r>
    <r>
      <rPr>
        <sz val="10"/>
        <color rgb="FF000000"/>
        <rFont val="Inherit"/>
      </rPr>
      <t>June 30, 2011</t>
    </r>
    <r>
      <rPr>
        <sz val="10"/>
        <color theme="1"/>
        <rFont val="Inherit"/>
      </rPr>
      <t xml:space="preserve"> to </t>
    </r>
    <r>
      <rPr>
        <sz val="10"/>
        <color rgb="FF000000"/>
        <rFont val="Inherit"/>
      </rPr>
      <t>June 30, 2012</t>
    </r>
    <r>
      <rPr>
        <sz val="10"/>
        <color theme="1"/>
        <rFont val="Inherit"/>
      </rPr>
      <t xml:space="preserve"> and its net income improved </t>
    </r>
    <r>
      <rPr>
        <sz val="10"/>
        <color rgb="FF000000"/>
        <rFont val="Inherit"/>
      </rPr>
      <t>2%</t>
    </r>
    <r>
      <rPr>
        <sz val="10"/>
        <color theme="1"/>
        <rFont val="Inherit"/>
      </rPr>
      <t xml:space="preserve"> for the year ended </t>
    </r>
    <r>
      <rPr>
        <sz val="10"/>
        <color rgb="FF000000"/>
        <rFont val="Inherit"/>
      </rPr>
      <t>June 30, 2012</t>
    </r>
    <r>
      <rPr>
        <sz val="10"/>
        <color theme="1"/>
        <rFont val="Inherit"/>
      </rPr>
      <t>. The following table presents summary financial information for Albemarle &amp; Bond’s most recently reported results after translation to U.S. dollars (using the exchange rate as of June 30 of each year for balance sheet items and average exchange rates for the income statement items for the periods indicated):</t>
    </r>
  </si>
  <si>
    <t>As of June 30,</t>
  </si>
  <si>
    <t>Current assets</t>
  </si>
  <si>
    <t>Non-current assets</t>
  </si>
  <si>
    <t>Current liabilities</t>
  </si>
  <si>
    <t>Non-current liabilities</t>
  </si>
  <si>
    <t>Shareholders’ equity</t>
  </si>
  <si>
    <t>Total liabilities and shareholders’ equity</t>
  </si>
  <si>
    <t>Year ended June 30,</t>
  </si>
  <si>
    <t>Gross revenues</t>
  </si>
  <si>
    <t>Gross profit</t>
  </si>
  <si>
    <t>Profit for the year (net income)</t>
  </si>
  <si>
    <r>
      <t xml:space="preserve">At </t>
    </r>
    <r>
      <rPr>
        <sz val="10"/>
        <color rgb="FF000000"/>
        <rFont val="Inherit"/>
      </rPr>
      <t>September 30, 2012</t>
    </r>
    <r>
      <rPr>
        <sz val="10"/>
        <color theme="1"/>
        <rFont val="Inherit"/>
      </rPr>
      <t xml:space="preserve">, the recorded balance of our investment in Albemarle &amp; Bond, accounted for on the equity method, was </t>
    </r>
    <r>
      <rPr>
        <sz val="10"/>
        <color rgb="FF000000"/>
        <rFont val="Inherit"/>
      </rPr>
      <t>$51.8 million</t>
    </r>
    <r>
      <rPr>
        <sz val="10"/>
        <color theme="1"/>
        <rFont val="Inherit"/>
      </rPr>
      <t xml:space="preserve">. Because Albemarle &amp; Bond publicly reports its financial results only semi-annually as of June 30 and December 31, the latest Albemarle &amp; Bond figures available are as of </t>
    </r>
    <r>
      <rPr>
        <sz val="10"/>
        <color rgb="FF000000"/>
        <rFont val="Inherit"/>
      </rPr>
      <t>June 30, 2012</t>
    </r>
    <r>
      <rPr>
        <sz val="10"/>
        <color theme="1"/>
        <rFont val="Inherit"/>
      </rPr>
      <t xml:space="preserve">, at which point our equity in net assets of Albemarle &amp; Bond was </t>
    </r>
    <r>
      <rPr>
        <sz val="10"/>
        <color rgb="FF000000"/>
        <rFont val="Inherit"/>
      </rPr>
      <t>$37.6 million</t>
    </r>
    <r>
      <rPr>
        <sz val="10"/>
        <color theme="1"/>
        <rFont val="Inherit"/>
      </rPr>
      <t xml:space="preserve">. The difference between the recorded balance and our equity in Albemarle &amp; Bond’s net assets represents the </t>
    </r>
    <r>
      <rPr>
        <sz val="10"/>
        <color rgb="FF000000"/>
        <rFont val="Inherit"/>
      </rPr>
      <t>$10.0 million</t>
    </r>
    <r>
      <rPr>
        <sz val="10"/>
        <color theme="1"/>
        <rFont val="Inherit"/>
      </rPr>
      <t xml:space="preserve"> of unamortized goodwill, plus the cumulative difference resulting from Albemarle &amp; Bond’s earnings, dividend payments and translation gains and losses since the dates of investment. Albermarle &amp; Bond's accumulated undistributed after-tax earnings included in our consolidated retained earnings were </t>
    </r>
    <r>
      <rPr>
        <sz val="10"/>
        <color rgb="FF000000"/>
        <rFont val="Inherit"/>
      </rPr>
      <t>$27.6 million</t>
    </r>
    <r>
      <rPr>
        <sz val="10"/>
        <color theme="1"/>
        <rFont val="Inherit"/>
      </rPr>
      <t xml:space="preserve"> at </t>
    </r>
    <r>
      <rPr>
        <sz val="10"/>
        <color rgb="FF000000"/>
        <rFont val="Inherit"/>
      </rPr>
      <t>September 30, 2012</t>
    </r>
    <r>
      <rPr>
        <sz val="10"/>
        <color theme="1"/>
        <rFont val="Inherit"/>
      </rPr>
      <t xml:space="preserve">. </t>
    </r>
  </si>
  <si>
    <r>
      <t xml:space="preserve">At </t>
    </r>
    <r>
      <rPr>
        <sz val="10"/>
        <color rgb="FF000000"/>
        <rFont val="Inherit"/>
      </rPr>
      <t>September 30, 2012</t>
    </r>
    <r>
      <rPr>
        <sz val="10"/>
        <color theme="1"/>
        <rFont val="Inherit"/>
      </rPr>
      <t xml:space="preserve">, we owned </t>
    </r>
    <r>
      <rPr>
        <sz val="10"/>
        <color rgb="FF000000"/>
        <rFont val="Inherit"/>
      </rPr>
      <t>124,418,000</t>
    </r>
    <r>
      <rPr>
        <sz val="10"/>
        <color theme="1"/>
        <rFont val="Inherit"/>
      </rPr>
      <t xml:space="preserve"> shares, or approximately </t>
    </r>
    <r>
      <rPr>
        <sz val="10"/>
        <color rgb="FF000000"/>
        <rFont val="Inherit"/>
      </rPr>
      <t>33%</t>
    </r>
    <r>
      <rPr>
        <sz val="10"/>
        <color theme="1"/>
        <rFont val="Inherit"/>
      </rPr>
      <t xml:space="preserve"> of the total ordinary shares of Cash Converters International Limited, which is a publicly-traded company headquartered in Perth, Australia. We acquired the shares between November 2009 and May 2010 for approximately </t>
    </r>
    <r>
      <rPr>
        <sz val="10"/>
        <color rgb="FF000000"/>
        <rFont val="Inherit"/>
      </rPr>
      <t>$57.8 million</t>
    </r>
    <r>
      <rPr>
        <sz val="10"/>
        <color theme="1"/>
        <rFont val="Inherit"/>
      </rPr>
      <t xml:space="preserve">. Cash Converters franchises and operates a worldwide network of approximately </t>
    </r>
    <r>
      <rPr>
        <sz val="10"/>
        <color rgb="FF000000"/>
        <rFont val="Inherit"/>
      </rPr>
      <t>700</t>
    </r>
    <r>
      <rPr>
        <sz val="10"/>
        <color theme="1"/>
        <rFont val="Inherit"/>
      </rPr>
      <t xml:space="preserve"> specialty financial services and retail stores that provide pawn loans, short-term unsecured loans and other consumer finance products, and buy and sell second-hand goods. Cash Converters has significant store concentrations in Australia and the United Kingdom.</t>
    </r>
  </si>
  <si>
    <r>
      <t xml:space="preserve">We account for our investment in Cash Converters using the equity method. Since Cash Converters’ fiscal year ends three months prior to ours, we report the income from this investment on a three-month lag. Cash Converters files semi-annual financial reports for its fiscal periods ending December 31 and June 30. Due to the three-month lag, income reported for our fiscal years ended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represents our percentage interest in the results of cash Converters’ operations from </t>
    </r>
    <r>
      <rPr>
        <sz val="10"/>
        <color rgb="FF000000"/>
        <rFont val="Inherit"/>
      </rPr>
      <t>July 1, 2011</t>
    </r>
    <r>
      <rPr>
        <sz val="10"/>
        <color theme="1"/>
        <rFont val="Inherit"/>
      </rPr>
      <t xml:space="preserve"> to </t>
    </r>
    <r>
      <rPr>
        <sz val="10"/>
        <color rgb="FF000000"/>
        <rFont val="Inherit"/>
      </rPr>
      <t>June 30, 2012</t>
    </r>
    <r>
      <rPr>
        <sz val="10"/>
        <color theme="1"/>
        <rFont val="Inherit"/>
      </rPr>
      <t xml:space="preserve"> and from </t>
    </r>
    <r>
      <rPr>
        <sz val="10"/>
        <color rgb="FF000000"/>
        <rFont val="Inherit"/>
      </rPr>
      <t>July 1, 2010</t>
    </r>
    <r>
      <rPr>
        <sz val="10"/>
        <color theme="1"/>
        <rFont val="Inherit"/>
      </rPr>
      <t xml:space="preserve"> to </t>
    </r>
    <r>
      <rPr>
        <sz val="10"/>
        <color rgb="FF000000"/>
        <rFont val="Inherit"/>
      </rPr>
      <t>June 30, 2011</t>
    </r>
    <r>
      <rPr>
        <sz val="10"/>
        <color theme="1"/>
        <rFont val="Inherit"/>
      </rPr>
      <t xml:space="preserve">. Our results for the twelve-month period ended </t>
    </r>
    <r>
      <rPr>
        <sz val="10"/>
        <color rgb="FF000000"/>
        <rFont val="Inherit"/>
      </rPr>
      <t>September 30, 2010</t>
    </r>
    <r>
      <rPr>
        <sz val="10"/>
        <color theme="1"/>
        <rFont val="Inherit"/>
      </rPr>
      <t xml:space="preserve"> include our percentage interest in Cash Converters’ </t>
    </r>
    <r>
      <rPr>
        <sz val="10"/>
        <color rgb="FF000000"/>
        <rFont val="Inherit"/>
      </rPr>
      <t>237</t>
    </r>
    <r>
      <rPr>
        <sz val="10"/>
        <color theme="1"/>
        <rFont val="Inherit"/>
      </rPr>
      <t xml:space="preserve"> days of earnings from November 6, 2009 to June 30, 2010. This amount was estimated through daily proration of Cash Converters’ reported results for the twelve months ended June 30, 2010. In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recorded dividends from Cash Converters of </t>
    </r>
    <r>
      <rPr>
        <sz val="10"/>
        <color rgb="FF000000"/>
        <rFont val="Inherit"/>
      </rPr>
      <t>$4.4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1.5 million</t>
    </r>
    <r>
      <rPr>
        <sz val="10"/>
        <color theme="1"/>
        <rFont val="Inherit"/>
      </rPr>
      <t xml:space="preserve">, respectfully. Cash Converters’ accumulated undistributed after-tax earnings included in our consolidated retained earnings were </t>
    </r>
    <r>
      <rPr>
        <sz val="10"/>
        <color rgb="FF000000"/>
        <rFont val="Inherit"/>
      </rPr>
      <t>$12.8 million</t>
    </r>
    <r>
      <rPr>
        <sz val="10"/>
        <color theme="1"/>
        <rFont val="Inherit"/>
      </rPr>
      <t xml:space="preserve"> at </t>
    </r>
    <r>
      <rPr>
        <sz val="10"/>
        <color rgb="FF000000"/>
        <rFont val="Inherit"/>
      </rPr>
      <t>September 30, 2012</t>
    </r>
    <r>
      <rPr>
        <sz val="10"/>
        <color theme="1"/>
        <rFont val="Inherit"/>
      </rPr>
      <t>.</t>
    </r>
  </si>
  <si>
    <r>
      <t xml:space="preserve">Conversion of Cash Converters’ financial statements into US GAAP resulted in </t>
    </r>
    <r>
      <rPr>
        <sz val="10"/>
        <color rgb="FF000000"/>
        <rFont val="Inherit"/>
      </rPr>
      <t>no</t>
    </r>
    <r>
      <rPr>
        <sz val="10"/>
        <color theme="1"/>
        <rFont val="Inherit"/>
      </rPr>
      <t xml:space="preserve"> material differences from those reported by Cash Converters following IFRS.</t>
    </r>
  </si>
  <si>
    <r>
      <t xml:space="preserve">In its functional currency of Australian dollars, Cash Converters’ total assets increased </t>
    </r>
    <r>
      <rPr>
        <sz val="10"/>
        <color rgb="FF000000"/>
        <rFont val="Inherit"/>
      </rPr>
      <t>17%</t>
    </r>
    <r>
      <rPr>
        <sz val="10"/>
        <color theme="1"/>
        <rFont val="Inherit"/>
      </rPr>
      <t xml:space="preserve"> from </t>
    </r>
    <r>
      <rPr>
        <sz val="10"/>
        <color rgb="FF000000"/>
        <rFont val="Inherit"/>
      </rPr>
      <t>June 30, 2011</t>
    </r>
    <r>
      <rPr>
        <sz val="10"/>
        <color theme="1"/>
        <rFont val="Inherit"/>
      </rPr>
      <t xml:space="preserve"> to </t>
    </r>
    <r>
      <rPr>
        <sz val="10"/>
        <color rgb="FF000000"/>
        <rFont val="Inherit"/>
      </rPr>
      <t>June 30, 2012</t>
    </r>
    <r>
      <rPr>
        <sz val="10"/>
        <color theme="1"/>
        <rFont val="Inherit"/>
      </rPr>
      <t xml:space="preserve"> and its net income improved </t>
    </r>
    <r>
      <rPr>
        <sz val="10"/>
        <color rgb="FF000000"/>
        <rFont val="Inherit"/>
      </rPr>
      <t>6%</t>
    </r>
    <r>
      <rPr>
        <sz val="10"/>
        <color theme="1"/>
        <rFont val="Inherit"/>
      </rPr>
      <t xml:space="preserve"> for the year ended </t>
    </r>
    <r>
      <rPr>
        <sz val="10"/>
        <color rgb="FF000000"/>
        <rFont val="Inherit"/>
      </rPr>
      <t>June 30, 2012</t>
    </r>
    <r>
      <rPr>
        <sz val="10"/>
        <color theme="1"/>
        <rFont val="Inherit"/>
      </rPr>
      <t>. The following table presents summary financial information for Cash Converters’ most recently reported results after translation to U.S. dollars (using the exchange rate as of June 30 of each year for balance sheet items and average exchange rates for the income statement items for the periods indicated):</t>
    </r>
  </si>
  <si>
    <t>Year Ended June 30,</t>
  </si>
  <si>
    <r>
      <t xml:space="preserve">At </t>
    </r>
    <r>
      <rPr>
        <sz val="10"/>
        <color rgb="FF000000"/>
        <rFont val="Inherit"/>
      </rPr>
      <t>September 30, 2012</t>
    </r>
    <r>
      <rPr>
        <sz val="10"/>
        <color theme="1"/>
        <rFont val="Inherit"/>
      </rPr>
      <t xml:space="preserve">, the recorded balance of our investment in Cash Converters, accounted for on the equity method, was </t>
    </r>
    <r>
      <rPr>
        <sz val="10"/>
        <color rgb="FF000000"/>
        <rFont val="Inherit"/>
      </rPr>
      <t>$74.3 million</t>
    </r>
    <r>
      <rPr>
        <sz val="10"/>
        <color theme="1"/>
        <rFont val="Inherit"/>
      </rPr>
      <t xml:space="preserve">. Because Cash Converters publicly reports its financial results only semi-annually as of June 30 and December 31, the latest Cash Converters figures available are as of </t>
    </r>
    <r>
      <rPr>
        <sz val="10"/>
        <color rgb="FF000000"/>
        <rFont val="Inherit"/>
      </rPr>
      <t>June 30, 2012</t>
    </r>
    <r>
      <rPr>
        <sz val="10"/>
        <color theme="1"/>
        <rFont val="Inherit"/>
      </rPr>
      <t xml:space="preserve">, at which point our equity in net assets of Cash Converters was </t>
    </r>
    <r>
      <rPr>
        <sz val="10"/>
        <color rgb="FF000000"/>
        <rFont val="Inherit"/>
      </rPr>
      <t>$62.1 million</t>
    </r>
    <r>
      <rPr>
        <sz val="10"/>
        <color theme="1"/>
        <rFont val="Inherit"/>
      </rPr>
      <t xml:space="preserve">. The difference between the recorded balance and our equity in Cash Converters’ net assets represents the </t>
    </r>
    <r>
      <rPr>
        <sz val="10"/>
        <color rgb="FF000000"/>
        <rFont val="Inherit"/>
      </rPr>
      <t>$15.0 million</t>
    </r>
    <r>
      <rPr>
        <sz val="10"/>
        <color theme="1"/>
        <rFont val="Inherit"/>
      </rPr>
      <t xml:space="preserve"> of unamortized goodwill, plus the cumulative difference resulting from Cash Converters’ earnings, dividend payments and translation gains and losses since the dates of investment.</t>
    </r>
  </si>
  <si>
    <t>The table below summarizes the recorded value and fair value of each of these strategic investments at the dates indicated. These fair values are considered Level 1 estimates within the fair value hierarchy of FASB ASC 820-10-50, and were calculated as (a) the quoted stock price on each company’s principal market multiplied by (b) the number of shares we owned multiplied by (c) the applicable foreign currency exchange rate at the dates indicated. We included no control premium for owning a large percentage of outstanding shares.</t>
  </si>
  <si>
    <t>September 30,</t>
  </si>
  <si>
    <t>(in thousands of U.S. dollars)</t>
  </si>
  <si>
    <t>Albemarle &amp; Bond:</t>
  </si>
  <si>
    <t>Recorded value</t>
  </si>
  <si>
    <t>Fair value</t>
  </si>
  <si>
    <t>Cash Converters:</t>
  </si>
  <si>
    <r>
      <t xml:space="preserve">In </t>
    </r>
    <r>
      <rPr>
        <sz val="10"/>
        <color rgb="FF000000"/>
        <rFont val="Inherit"/>
      </rPr>
      <t>August 2011</t>
    </r>
    <r>
      <rPr>
        <sz val="10"/>
        <color theme="1"/>
        <rFont val="Inherit"/>
      </rPr>
      <t xml:space="preserve">, legislation was proposed in Australia that would, among other things, limit the interest charged on certain consumer loans and prohibit loan extensions and refinancing. That legislation, as proposed, could have adversely affected, Cash Converters’ consumer loan business in Australia, which could have the effect of decreasing Cash Converters’ revenues and earnings. As of </t>
    </r>
    <r>
      <rPr>
        <sz val="10"/>
        <color rgb="FF000000"/>
        <rFont val="Inherit"/>
      </rPr>
      <t>September 30, 2011</t>
    </r>
    <r>
      <rPr>
        <sz val="10"/>
        <color theme="1"/>
        <rFont val="Inherit"/>
      </rPr>
      <t xml:space="preserve">, the fair value of our investment in Cash Converters (based on the market price of Cash Converters’ stock as of that date) was below our recorded value. In light of Cash Converters’ statements at that time regarding its ability to mitigate the potential impact of the proposed legislation, we considered this loss in value to be temporary. The Consumer Credit and Corporations Legislation Amendment (Enhancements) Bill 2011 was passed by the Australian Parliament in August 2012. While imposing new restrictions and limitations on microlending, the new law, which goes into effect on July 1, 2013, incorporates amendments that increase permitted fees and charges over what had been proposed. As of </t>
    </r>
    <r>
      <rPr>
        <sz val="10"/>
        <color rgb="FF000000"/>
        <rFont val="Inherit"/>
      </rPr>
      <t>September 30, 2012</t>
    </r>
    <r>
      <rPr>
        <sz val="10"/>
        <color theme="1"/>
        <rFont val="Inherit"/>
      </rPr>
      <t>, the fair value of our investment in Cash Converters was above our recorded value, further supporting our assessment of the loss in value of its stock to be temporary.</t>
    </r>
  </si>
  <si>
    <t>Property, Plant and Equipment [Abstract]</t>
  </si>
  <si>
    <t>PROPERTY AND EQUIPMENT</t>
  </si>
  <si>
    <t>Major classifications of property and equipment were as follows:</t>
  </si>
  <si>
    <t>Carrying</t>
  </si>
  <si>
    <t>Amount</t>
  </si>
  <si>
    <t>Accumulated</t>
  </si>
  <si>
    <t>Net Book</t>
  </si>
  <si>
    <t>Value</t>
  </si>
  <si>
    <t>Land</t>
  </si>
  <si>
    <t>Buildings and improvements</t>
  </si>
  <si>
    <t>(62,028</t>
  </si>
  <si>
    <t>(53,094</t>
  </si>
  <si>
    <t>Furniture and equipment</t>
  </si>
  <si>
    <t>(64,157</t>
  </si>
  <si>
    <t>(52,562</t>
  </si>
  <si>
    <t>Capital lease equipment</t>
  </si>
  <si>
    <t>(116</t>
  </si>
  <si>
    <t>Software</t>
  </si>
  <si>
    <t>(25,947</t>
  </si>
  <si>
    <t>(23,238</t>
  </si>
  <si>
    <t>Construction in progress</t>
  </si>
  <si>
    <t>(152,248</t>
  </si>
  <si>
    <t>(128,894</t>
  </si>
  <si>
    <r>
      <t xml:space="preserve">Continuing operations in fiscal 2012, 2011 and 2010 includes </t>
    </r>
    <r>
      <rPr>
        <sz val="10"/>
        <color rgb="FF000000"/>
        <rFont val="Inherit"/>
      </rPr>
      <t>$22.0 million</t>
    </r>
    <r>
      <rPr>
        <sz val="10"/>
        <color theme="1"/>
        <rFont val="Inherit"/>
      </rPr>
      <t xml:space="preserve">, </t>
    </r>
    <r>
      <rPr>
        <sz val="10"/>
        <color rgb="FF000000"/>
        <rFont val="Inherit"/>
      </rPr>
      <t>$16.8 million</t>
    </r>
    <r>
      <rPr>
        <sz val="10"/>
        <color theme="1"/>
        <rFont val="Inherit"/>
      </rPr>
      <t xml:space="preserve">, and </t>
    </r>
    <r>
      <rPr>
        <sz val="10"/>
        <color rgb="FF000000"/>
        <rFont val="Inherit"/>
      </rPr>
      <t>$13.7 million</t>
    </r>
    <r>
      <rPr>
        <sz val="10"/>
        <color theme="1"/>
        <rFont val="Inherit"/>
      </rPr>
      <t xml:space="preserve"> of depreciation expense, respectively. Discontinued operations in fiscal 2012, 2011 and 2010 includes </t>
    </r>
    <r>
      <rPr>
        <sz val="10"/>
        <color rgb="FF000000"/>
        <rFont val="Inherit"/>
      </rPr>
      <t>$1.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of depreciation expense, respectively. Included in these amounts for fiscal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s an aggregate of $</t>
    </r>
    <r>
      <rPr>
        <sz val="10"/>
        <color rgb="FF000000"/>
        <rFont val="Inherit"/>
      </rPr>
      <t>2.9 million</t>
    </r>
    <r>
      <rPr>
        <sz val="10"/>
        <color theme="1"/>
        <rFont val="Inherit"/>
      </rPr>
      <t>, $</t>
    </r>
    <r>
      <rPr>
        <sz val="10"/>
        <color rgb="FF000000"/>
        <rFont val="Inherit"/>
      </rPr>
      <t>1.4 million</t>
    </r>
    <r>
      <rPr>
        <sz val="10"/>
        <color theme="1"/>
        <rFont val="Inherit"/>
      </rPr>
      <t xml:space="preserve"> and $</t>
    </r>
    <r>
      <rPr>
        <sz val="10"/>
        <color rgb="FF000000"/>
        <rFont val="Inherit"/>
      </rPr>
      <t>0.9 million</t>
    </r>
    <r>
      <rPr>
        <sz val="10"/>
        <color theme="1"/>
        <rFont val="Inherit"/>
      </rPr>
      <t>, respectively, of depreciation expense related to capitalized computer software.</t>
    </r>
  </si>
  <si>
    <r>
      <t xml:space="preserve">Property and equipment at </t>
    </r>
    <r>
      <rPr>
        <sz val="10"/>
        <color rgb="FF000000"/>
        <rFont val="Inherit"/>
      </rPr>
      <t>September 30, 2012</t>
    </r>
    <r>
      <rPr>
        <sz val="10"/>
        <color theme="1"/>
        <rFont val="Inherit"/>
      </rPr>
      <t xml:space="preserve"> includes approximately </t>
    </r>
    <r>
      <rPr>
        <sz val="10"/>
        <color rgb="FF000000"/>
        <rFont val="Inherit"/>
      </rPr>
      <t>$1.6 million</t>
    </r>
    <r>
      <rPr>
        <sz val="10"/>
        <color theme="1"/>
        <rFont val="Inherit"/>
      </rPr>
      <t xml:space="preserve"> of equipment leased under a capital lease. Amortization of equipment under capital leases is included with depreciation expense and was </t>
    </r>
    <r>
      <rPr>
        <sz val="10"/>
        <color rgb="FF000000"/>
        <rFont val="Inherit"/>
      </rPr>
      <t>$0.1 million</t>
    </r>
    <r>
      <rPr>
        <sz val="10"/>
        <color theme="1"/>
        <rFont val="Inherit"/>
      </rPr>
      <t xml:space="preserve"> for the fiscal year ended </t>
    </r>
    <r>
      <rPr>
        <sz val="10"/>
        <color rgb="FF000000"/>
        <rFont val="Inherit"/>
      </rPr>
      <t>2012</t>
    </r>
    <r>
      <rPr>
        <sz val="10"/>
        <color theme="1"/>
        <rFont val="Inherit"/>
      </rPr>
      <t xml:space="preserve"> .</t>
    </r>
  </si>
  <si>
    <t>Goodwill and Other Intangible Assets</t>
  </si>
  <si>
    <t>Goodwill and Intangible Assets Disclosure [Abstract]</t>
  </si>
  <si>
    <t>GOODWILL AND OTHER INTANGIBLE ASSETS</t>
  </si>
  <si>
    <t>The following table presents the balance of each major class of indefinite-lived intangible asset at the specified dates:</t>
  </si>
  <si>
    <r>
      <t xml:space="preserve">The following table presents the changes in the carrying value of goodwill, by segment, for the fiscal years ended </t>
    </r>
    <r>
      <rPr>
        <sz val="10"/>
        <color rgb="FF000000"/>
        <rFont val="Inherit"/>
      </rPr>
      <t>September 30, 2012</t>
    </r>
    <r>
      <rPr>
        <sz val="10"/>
        <color theme="1"/>
        <rFont val="Inherit"/>
      </rPr>
      <t xml:space="preserve"> and </t>
    </r>
    <r>
      <rPr>
        <sz val="10"/>
        <color rgb="FF000000"/>
        <rFont val="Inherit"/>
      </rPr>
      <t>2011</t>
    </r>
    <r>
      <rPr>
        <sz val="10"/>
        <color theme="1"/>
        <rFont val="Inherit"/>
      </rPr>
      <t>:</t>
    </r>
  </si>
  <si>
    <t>U.S, &amp;</t>
  </si>
  <si>
    <t>Latin</t>
  </si>
  <si>
    <t xml:space="preserve">Other </t>
  </si>
  <si>
    <t>Canada</t>
  </si>
  <si>
    <t>America</t>
  </si>
  <si>
    <t>International</t>
  </si>
  <si>
    <t>Consolidated</t>
  </si>
  <si>
    <t>Balances at September 30, 2010</t>
  </si>
  <si>
    <t>Effect of foreign currency translation changes</t>
  </si>
  <si>
    <t>(889</t>
  </si>
  <si>
    <t>Balances at September 30, 2011</t>
  </si>
  <si>
    <t>Balances at September 30, 2012</t>
  </si>
  <si>
    <t>The following table presents the gross carrying amount and accumulated amortization for each major class of definite-lived intangible asset at the specified dates:</t>
  </si>
  <si>
    <t>Real estate finders’ fees</t>
  </si>
  <si>
    <t>(590</t>
  </si>
  <si>
    <t>(479</t>
  </si>
  <si>
    <t>(3,290</t>
  </si>
  <si>
    <t>(2,459</t>
  </si>
  <si>
    <t>Favorable lease</t>
  </si>
  <si>
    <t>(436</t>
  </si>
  <si>
    <t>(322</t>
  </si>
  <si>
    <t>Franchise rights</t>
  </si>
  <si>
    <t>(102</t>
  </si>
  <si>
    <t>(32</t>
  </si>
  <si>
    <t>Deferred financing costs</t>
  </si>
  <si>
    <t>(3,459</t>
  </si>
  <si>
    <t>(262</t>
  </si>
  <si>
    <t>(1,075</t>
  </si>
  <si>
    <t>Internally developed software</t>
  </si>
  <si>
    <t>(19</t>
  </si>
  <si>
    <t>(36</t>
  </si>
  <si>
    <t>(12</t>
  </si>
  <si>
    <t>(9,007</t>
  </si>
  <si>
    <t>(3,566</t>
  </si>
  <si>
    <t>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our credit agreement.</t>
  </si>
  <si>
    <t>The following table presents the amount and classification of amortization recognized as expense in each of the periods presented:</t>
  </si>
  <si>
    <t>Amortization expense in continuing operations</t>
  </si>
  <si>
    <t>Amortization expense in discontinued operations</t>
  </si>
  <si>
    <t>Operations expense</t>
  </si>
  <si>
    <t>Interest expense</t>
  </si>
  <si>
    <t>Total expense from the amortization of definite-lived intangible assets</t>
  </si>
  <si>
    <t>The following table presents our estimate of amortization expense for definite-lived intangible assets:</t>
  </si>
  <si>
    <t>Fiscal Years Ended September 30,</t>
  </si>
  <si>
    <t>Amortization Expense</t>
  </si>
  <si>
    <t>Interest Expense</t>
  </si>
  <si>
    <t>As acquisitions and dispositions occur in the future, amortization expense may vary from these estimates.</t>
  </si>
  <si>
    <t>Accounts Payable and Other Accrued Expenses</t>
  </si>
  <si>
    <t>Payables and Accruals [Abstract]</t>
  </si>
  <si>
    <t>ACCOUNTS PAYABLE AND OTHER ACCRUED EXPENSES</t>
  </si>
  <si>
    <t>Accounts payable and other accrued expenses consisted of the following:</t>
  </si>
  <si>
    <t>Trade accounts payable</t>
  </si>
  <si>
    <t>Accrued payroll and related expenses</t>
  </si>
  <si>
    <t>Accrued interest</t>
  </si>
  <si>
    <t>Accrued rent and property taxes</t>
  </si>
  <si>
    <t>Accrual for expected losses on credit service letters of credit</t>
  </si>
  <si>
    <t>Collected funds payable to unaffiliated lenders under credit service programs</t>
  </si>
  <si>
    <t>Deferred revenues</t>
  </si>
  <si>
    <t>Other accrued expenses</t>
  </si>
  <si>
    <t>Long-Term Debt and Capital Lease Obligations</t>
  </si>
  <si>
    <t>Debt Disclosure [Abstract]</t>
  </si>
  <si>
    <t>LONG-TERM DEBT AND CAPITAL LEASE OBLIGATIONS</t>
  </si>
  <si>
    <r>
      <t xml:space="preserve">The table below presents our long-term debt instruments and balances under capital lease obligations outstanding at </t>
    </r>
    <r>
      <rPr>
        <sz val="10"/>
        <color rgb="FF000000"/>
        <rFont val="Times New Roman"/>
        <family val="1"/>
      </rPr>
      <t>September 30, 2012</t>
    </r>
    <r>
      <rPr>
        <sz val="10"/>
        <color theme="1"/>
        <rFont val="Inherit"/>
      </rPr>
      <t xml:space="preserve"> and </t>
    </r>
    <r>
      <rPr>
        <sz val="10"/>
        <color rgb="FF000000"/>
        <rFont val="Times New Roman"/>
        <family val="1"/>
      </rPr>
      <t>2011</t>
    </r>
    <r>
      <rPr>
        <sz val="10"/>
        <color theme="1"/>
        <rFont val="Inherit"/>
      </rPr>
      <t>:</t>
    </r>
  </si>
  <si>
    <t>Debt Premium</t>
  </si>
  <si>
    <t>Recourse to EZCORP:</t>
  </si>
  <si>
    <t>Domestic line of credit up to $175,000 due 2015</t>
  </si>
  <si>
    <t>Capital lease obligations</t>
  </si>
  <si>
    <t>Nonrecourse to EZCORP:</t>
  </si>
  <si>
    <t>Secured foreign currency line of credit up to $3,900 due 2014</t>
  </si>
  <si>
    <t>Secured foreign currency line of credit up to $19,500 due 2015</t>
  </si>
  <si>
    <t>Secured foreign currency line of credit up to $23,300 due 2017</t>
  </si>
  <si>
    <t>Securitization borrowing facility up to $116,700 due 2017</t>
  </si>
  <si>
    <t>10% unsecured notes due 2013</t>
  </si>
  <si>
    <t>15% unsecured notes due 2013</t>
  </si>
  <si>
    <t>16% unsecured notes due 2013</t>
  </si>
  <si>
    <t>10% unsecured notes due 2014</t>
  </si>
  <si>
    <t>10% unsecured notes due 2015</t>
  </si>
  <si>
    <t>15% secured notes due 2015</t>
  </si>
  <si>
    <t>10% unsecured notes due 2016</t>
  </si>
  <si>
    <t>Total long-term obligations</t>
  </si>
  <si>
    <t>Less current portion</t>
  </si>
  <si>
    <t>Total long-term and capital lease obligations</t>
  </si>
  <si>
    <r>
      <t xml:space="preserve">On May 10, 2011, we entered into a new senior secured credit agreement with a syndicate of </t>
    </r>
    <r>
      <rPr>
        <sz val="10"/>
        <color rgb="FF000000"/>
        <rFont val="Inherit"/>
      </rPr>
      <t>five</t>
    </r>
    <r>
      <rPr>
        <sz val="10"/>
        <color theme="1"/>
        <rFont val="Inherit"/>
      </rPr>
      <t xml:space="preserve"> banks, replacing our previous credit agreement. Among other things, the new credit agreement provides for a </t>
    </r>
    <r>
      <rPr>
        <sz val="10"/>
        <color rgb="FF000000"/>
        <rFont val="Inherit"/>
      </rPr>
      <t>four</t>
    </r>
    <r>
      <rPr>
        <sz val="10"/>
        <color theme="1"/>
        <rFont val="Inherit"/>
      </rPr>
      <t xml:space="preserve"> year </t>
    </r>
    <r>
      <rPr>
        <sz val="10"/>
        <color rgb="FF000000"/>
        <rFont val="Inherit"/>
      </rPr>
      <t>$175 million</t>
    </r>
    <r>
      <rPr>
        <sz val="10"/>
        <color theme="1"/>
        <rFont val="Inherit"/>
      </rPr>
      <t xml:space="preserve"> revolving credit facility that we may, under the terms of the agreement, request to be increased to a total of </t>
    </r>
    <r>
      <rPr>
        <sz val="10"/>
        <color rgb="FF000000"/>
        <rFont val="Inherit"/>
      </rPr>
      <t>$225 million</t>
    </r>
    <r>
      <rPr>
        <sz val="10"/>
        <color theme="1"/>
        <rFont val="Inherit"/>
      </rPr>
      <t xml:space="preserve">. Upon entering the new credit agreement, we repaid and retired our </t>
    </r>
    <r>
      <rPr>
        <sz val="10"/>
        <color rgb="FF000000"/>
        <rFont val="Inherit"/>
      </rPr>
      <t>$17.5 million</t>
    </r>
    <r>
      <rPr>
        <sz val="10"/>
        <color theme="1"/>
        <rFont val="Inherit"/>
      </rPr>
      <t xml:space="preserve"> outstanding debt. The new credit facility increases our available credit and provides greater flexibility to make investments and acquisitions both domestically and internationally.</t>
    </r>
  </si>
  <si>
    <r>
      <t xml:space="preserve">Pursuant to the credit agreement, we may choose to pay interest to the lenders for outstanding borrowings at </t>
    </r>
    <r>
      <rPr>
        <sz val="10"/>
        <color rgb="FF000000"/>
        <rFont val="Inherit"/>
      </rPr>
      <t>LIBOR plus 200 to 275 basis points or the bank's base rate plus 100 to 175 basis points</t>
    </r>
    <r>
      <rPr>
        <sz val="10"/>
        <color theme="1"/>
        <rFont val="Inherit"/>
      </rPr>
      <t xml:space="preserve">, depending on our leverage ratio computed at the end of each calendar quarter. On the unused amount of the credit facility, we pay a </t>
    </r>
    <r>
      <rPr>
        <sz val="10"/>
        <color rgb="FF000000"/>
        <rFont val="Inherit"/>
      </rPr>
      <t>commitment fee of 37.5 to 50 basis points depending on our leverage ratio calculated at the end of each quarter</t>
    </r>
    <r>
      <rPr>
        <sz val="10"/>
        <color theme="1"/>
        <rFont val="Inherit"/>
      </rPr>
      <t xml:space="preserve">. Terms of the credit agreement require, among other things, that we meet certain financial covenants. At </t>
    </r>
    <r>
      <rPr>
        <sz val="10"/>
        <color rgb="FF000000"/>
        <rFont val="Inherit"/>
      </rPr>
      <t>September 30, 2012</t>
    </r>
    <r>
      <rPr>
        <sz val="10"/>
        <color theme="1"/>
        <rFont val="Inherit"/>
      </rPr>
      <t>, we were in compliance with all covenants. We expect the recorded value of our debt to approximate its fair value, as it is all variable rate debt and carries no pre-payment penalty, and would be considered a Level 3 estimate within the fair value hierarchy.</t>
    </r>
  </si>
  <si>
    <t>Deferred financing costs related to our credit agreement are included in intangible assets, net on the balance sheet and are being amortized to interest expense over the term of the agreement.</t>
  </si>
  <si>
    <r>
      <t xml:space="preserve">On January 30, 2012, we acquired a </t>
    </r>
    <r>
      <rPr>
        <sz val="10"/>
        <color rgb="FF000000"/>
        <rFont val="Inherit"/>
      </rPr>
      <t>60%</t>
    </r>
    <r>
      <rPr>
        <sz val="10"/>
        <color theme="1"/>
        <rFont val="Inherit"/>
      </rPr>
      <t xml:space="preserve"> ownership interest in Crediamigo, a specialty consumer finance company headquartered in Mexico City. Non-recourse debt amounts in the table above represent Crediamigo's third party debt. All lines of credit are guaranteed by the Crediamigo loan portfolio. Interest on lines of credit due 2014 and 2015 is charged at the Mexican Interbank Equilibrium ("TIIE") plus a margin varying from </t>
    </r>
    <r>
      <rPr>
        <sz val="10"/>
        <color rgb="FF000000"/>
        <rFont val="Inherit"/>
      </rPr>
      <t>3%</t>
    </r>
    <r>
      <rPr>
        <sz val="10"/>
        <color theme="1"/>
        <rFont val="Inherit"/>
      </rPr>
      <t xml:space="preserve"> to </t>
    </r>
    <r>
      <rPr>
        <sz val="10"/>
        <color rgb="FF000000"/>
        <rFont val="Inherit"/>
      </rPr>
      <t>9%</t>
    </r>
    <r>
      <rPr>
        <sz val="10"/>
        <color theme="1"/>
        <rFont val="Inherit"/>
      </rPr>
      <t xml:space="preserve">. The line of credit due 2014 requires </t>
    </r>
    <r>
      <rPr>
        <sz val="10"/>
        <color rgb="FF000000"/>
        <rFont val="Inherit"/>
      </rPr>
      <t>monthly payments</t>
    </r>
    <r>
      <rPr>
        <sz val="10"/>
        <color theme="1"/>
        <rFont val="Inherit"/>
      </rPr>
      <t xml:space="preserve"> of </t>
    </r>
    <r>
      <rPr>
        <sz val="10"/>
        <color rgb="FF000000"/>
        <rFont val="Inherit"/>
      </rPr>
      <t>$0.1 million</t>
    </r>
    <r>
      <rPr>
        <sz val="10"/>
        <color theme="1"/>
        <rFont val="Inherit"/>
      </rPr>
      <t xml:space="preserve"> with remaining principal due at maturity. The line of credit due 2015 requires </t>
    </r>
    <r>
      <rPr>
        <sz val="10"/>
        <color rgb="FF000000"/>
        <rFont val="Inherit"/>
      </rPr>
      <t>monthly payments</t>
    </r>
    <r>
      <rPr>
        <sz val="10"/>
        <color theme="1"/>
        <rFont val="Inherit"/>
      </rPr>
      <t xml:space="preserve"> of </t>
    </r>
    <r>
      <rPr>
        <sz val="10"/>
        <color rgb="FF000000"/>
        <rFont val="Inherit"/>
      </rPr>
      <t>$0.8 million</t>
    </r>
    <r>
      <rPr>
        <sz val="10"/>
        <color theme="1"/>
        <rFont val="Inherit"/>
      </rPr>
      <t xml:space="preserve">. Beginning September 30, 2012, the </t>
    </r>
    <r>
      <rPr>
        <sz val="10"/>
        <color rgb="FF000000"/>
        <rFont val="Inherit"/>
      </rPr>
      <t>15%</t>
    </r>
    <r>
      <rPr>
        <sz val="10"/>
        <color theme="1"/>
        <rFont val="Inherit"/>
      </rPr>
      <t xml:space="preserve"> secured notes require </t>
    </r>
    <r>
      <rPr>
        <sz val="10"/>
        <color rgb="FF000000"/>
        <rFont val="Inherit"/>
      </rPr>
      <t>monthly payments</t>
    </r>
    <r>
      <rPr>
        <sz val="10"/>
        <color theme="1"/>
        <rFont val="Inherit"/>
      </rPr>
      <t xml:space="preserve"> of </t>
    </r>
    <r>
      <rPr>
        <sz val="10"/>
        <color rgb="FF000000"/>
        <rFont val="Inherit"/>
      </rPr>
      <t>$0.1 million</t>
    </r>
    <r>
      <rPr>
        <sz val="10"/>
        <color theme="1"/>
        <rFont val="Inherit"/>
      </rPr>
      <t xml:space="preserve"> with remaining principal due at maturity. The debt premium on Crediamigo's debt was recorded at acquisition and is being amortized as a reduction of interest expense over the life of the debt. We expect the recorded value of our debt to approximate its fair value and would be considered Level 3 estimates within the fair value hierarchy.</t>
    </r>
  </si>
  <si>
    <r>
      <t xml:space="preserve">On June 29, 2012 Crediamigo renegotiated their revolving line of credit originally due 2016. The interest rate was decreased from </t>
    </r>
    <r>
      <rPr>
        <sz val="10"/>
        <color rgb="FF000000"/>
        <rFont val="Inherit"/>
      </rPr>
      <t>20%</t>
    </r>
    <r>
      <rPr>
        <sz val="10"/>
        <color theme="1"/>
        <rFont val="Inherit"/>
      </rPr>
      <t xml:space="preserve"> to </t>
    </r>
    <r>
      <rPr>
        <sz val="10"/>
        <color rgb="FF000000"/>
        <rFont val="Inherit"/>
      </rPr>
      <t>14.5%</t>
    </r>
    <r>
      <rPr>
        <sz val="10"/>
        <color theme="1"/>
        <rFont val="Inherit"/>
      </rPr>
      <t xml:space="preserve"> and the term was extended </t>
    </r>
    <r>
      <rPr>
        <sz val="10"/>
        <color rgb="FF000000"/>
        <rFont val="Inherit"/>
      </rPr>
      <t>6 months</t>
    </r>
    <r>
      <rPr>
        <sz val="10"/>
        <color theme="1"/>
        <rFont val="Inherit"/>
      </rPr>
      <t xml:space="preserve">, now being due at the end of April 2017. The maximum borrowing capacity was also raised from </t>
    </r>
    <r>
      <rPr>
        <sz val="10"/>
        <color rgb="FF000000"/>
        <rFont val="Inherit"/>
      </rPr>
      <t>$14.6 million</t>
    </r>
    <r>
      <rPr>
        <sz val="10"/>
        <color theme="1"/>
        <rFont val="Inherit"/>
      </rPr>
      <t xml:space="preserve"> to </t>
    </r>
    <r>
      <rPr>
        <sz val="10"/>
        <color rgb="FF000000"/>
        <rFont val="Inherit"/>
      </rPr>
      <t>$22.0 million</t>
    </r>
    <r>
      <rPr>
        <sz val="10"/>
        <color theme="1"/>
        <rFont val="Inherit"/>
      </rPr>
      <t xml:space="preserve">. Due to the substantial improvement in the renegotiated terms, the remaining unamortized premium of </t>
    </r>
    <r>
      <rPr>
        <sz val="10"/>
        <color rgb="FF000000"/>
        <rFont val="Inherit"/>
      </rPr>
      <t>$2.8 million</t>
    </r>
    <r>
      <rPr>
        <sz val="10"/>
        <color theme="1"/>
        <rFont val="Inherit"/>
      </rPr>
      <t>, valued at acquisition, was accelerated and recognized as a reduction to interest expense in our third fiscal quarter.</t>
    </r>
  </si>
  <si>
    <r>
      <t xml:space="preserve">In September 2012, Crediamigo renegotiated their revolving line of credit due 2015. Effective October 1, 2012 the interest rate was decreased from </t>
    </r>
    <r>
      <rPr>
        <sz val="10"/>
        <color rgb="FF000000"/>
        <rFont val="Inherit"/>
      </rPr>
      <t>18%</t>
    </r>
    <r>
      <rPr>
        <sz val="10"/>
        <color theme="1"/>
        <rFont val="Inherit"/>
      </rPr>
      <t xml:space="preserve"> to TIIE plus a </t>
    </r>
    <r>
      <rPr>
        <sz val="10"/>
        <color rgb="FF000000"/>
        <rFont val="Inherit"/>
      </rPr>
      <t>6%</t>
    </r>
    <r>
      <rPr>
        <sz val="10"/>
        <color theme="1"/>
        <rFont val="Inherit"/>
      </rPr>
      <t xml:space="preserve"> margin, total of </t>
    </r>
    <r>
      <rPr>
        <sz val="10"/>
        <color rgb="FF000000"/>
        <rFont val="Inherit"/>
      </rPr>
      <t>11%</t>
    </r>
    <r>
      <rPr>
        <sz val="10"/>
        <color theme="1"/>
        <rFont val="Inherit"/>
      </rPr>
      <t xml:space="preserve"> at </t>
    </r>
    <r>
      <rPr>
        <sz val="10"/>
        <color rgb="FF000000"/>
        <rFont val="Inherit"/>
      </rPr>
      <t>September 30, 2012</t>
    </r>
    <r>
      <rPr>
        <sz val="10"/>
        <color theme="1"/>
        <rFont val="Inherit"/>
      </rPr>
      <t xml:space="preserve">. Due to the substantial improvement in the renegotiated terms, the remaining unamortized premium of </t>
    </r>
    <r>
      <rPr>
        <sz val="10"/>
        <color rgb="FF000000"/>
        <rFont val="Inherit"/>
      </rPr>
      <t>$4.4 million</t>
    </r>
    <r>
      <rPr>
        <sz val="10"/>
        <color theme="1"/>
        <rFont val="Inherit"/>
      </rPr>
      <t xml:space="preserve">, valued at acquisition, was accelerated and recognized as a reduction to interest expense in our fourth fiscal quarter. </t>
    </r>
  </si>
  <si>
    <r>
      <t xml:space="preserve">On July 10, 2012, Crediamigo entered into a securitization transaction to transfer the collection rights of certain eligible consumer loans to a bankruptcy remote trust in exchange for cash on a nonrecourse basis. The trust received financing as a result of the issuance of debt securities and delivered the proceeds of the financing to Crediamigo.The securitization agreement calls for a </t>
    </r>
    <r>
      <rPr>
        <sz val="10"/>
        <color rgb="FF000000"/>
        <rFont val="Inherit"/>
      </rPr>
      <t>two</t>
    </r>
    <r>
      <rPr>
        <sz val="10"/>
        <color theme="1"/>
        <rFont val="Inherit"/>
      </rPr>
      <t xml:space="preserve">-year revolving period in which the trust will use principal collections of the consumer loan portfolio to acquire additional collection rights up to </t>
    </r>
    <r>
      <rPr>
        <sz val="10"/>
        <color rgb="FF000000"/>
        <rFont val="Inherit"/>
      </rPr>
      <t>$116.7 million</t>
    </r>
    <r>
      <rPr>
        <sz val="10"/>
        <color theme="1"/>
        <rFont val="Inherit"/>
      </rPr>
      <t xml:space="preserve"> in eligible loans from Crediamigo. Upon the termination of the revolving period, the collection received by the trust will be used to repay the debt. Crediamigo will continue to service the underlying loans in the trust.</t>
    </r>
  </si>
  <si>
    <t>Crediamigo is the primary beneficiary of the securitization trust because Crediamigo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t>
  </si>
  <si>
    <r>
      <t xml:space="preserve">As of </t>
    </r>
    <r>
      <rPr>
        <sz val="10"/>
        <color rgb="FF000000"/>
        <rFont val="Inherit"/>
      </rPr>
      <t>September 30, 2012</t>
    </r>
    <r>
      <rPr>
        <sz val="10"/>
        <color theme="1"/>
        <rFont val="Inherit"/>
      </rPr>
      <t xml:space="preserve">, borrowings under the securitization borrowing facility amounted to $32.7 million. Interest is charged at TIIE plus a </t>
    </r>
    <r>
      <rPr>
        <sz val="10"/>
        <color rgb="FF000000"/>
        <rFont val="Inherit"/>
      </rPr>
      <t>2.5%</t>
    </r>
    <r>
      <rPr>
        <sz val="10"/>
        <color theme="1"/>
        <rFont val="Inherit"/>
      </rPr>
      <t xml:space="preserve"> margin, or a total of </t>
    </r>
    <r>
      <rPr>
        <sz val="10"/>
        <color rgb="FF000000"/>
        <rFont val="Inherit"/>
      </rPr>
      <t>7.3%</t>
    </r>
    <r>
      <rPr>
        <sz val="10"/>
        <color theme="1"/>
        <rFont val="Inherit"/>
      </rPr>
      <t xml:space="preserve"> as of </t>
    </r>
    <r>
      <rPr>
        <sz val="10"/>
        <color rgb="FF000000"/>
        <rFont val="Inherit"/>
      </rPr>
      <t>September 30, 2012</t>
    </r>
    <r>
      <rPr>
        <sz val="10"/>
        <color theme="1"/>
        <rFont val="Inherit"/>
      </rPr>
      <t xml:space="preserve">, and required monthly payments of </t>
    </r>
    <r>
      <rPr>
        <sz val="10"/>
        <color rgb="FF000000"/>
        <rFont val="Inherit"/>
      </rPr>
      <t>$0.9 million</t>
    </r>
    <r>
      <rPr>
        <sz val="10"/>
        <color theme="1"/>
        <rFont val="Inherit"/>
      </rPr>
      <t xml:space="preserve"> begin on July 2014. The debt issued by the trust will be paid solely from the collections of the consumer loans transferred to the trust, and therefore there is no recourse to Crediamigo or EZCORP, Inc.</t>
    </r>
  </si>
  <si>
    <t>Common Stock, Options, and Stock Compensation</t>
  </si>
  <si>
    <t>Disclosure of Compensation Related Costs, Share-based Payments [Abstract]</t>
  </si>
  <si>
    <t>COMMON STOCK, OPTIONS AND STOCK COMPENSATION</t>
  </si>
  <si>
    <r>
      <t xml:space="preserve">Our capital stock consists of </t>
    </r>
    <r>
      <rPr>
        <sz val="10"/>
        <color rgb="FF000000"/>
        <rFont val="Inherit"/>
      </rPr>
      <t>two</t>
    </r>
    <r>
      <rPr>
        <sz val="10"/>
        <color theme="1"/>
        <rFont val="Inherit"/>
      </rPr>
      <t xml:space="preserve">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t>
    </r>
    <r>
      <rPr>
        <sz val="10"/>
        <color rgb="FF000000"/>
        <rFont val="Inherit"/>
      </rPr>
      <t>one</t>
    </r>
    <r>
      <rPr>
        <sz val="10"/>
        <color theme="1"/>
        <rFont val="Inherit"/>
      </rPr>
      <t xml:space="preserve"> vote and each share of Class A Common Stock has </t>
    </r>
    <r>
      <rPr>
        <sz val="10"/>
        <color rgb="FF000000"/>
        <rFont val="Inherit"/>
      </rPr>
      <t>no</t>
    </r>
    <r>
      <rPr>
        <sz val="10"/>
        <color theme="1"/>
        <rFont val="Inherit"/>
      </rPr>
      <t xml:space="preserve"> voting privileges. All Class A Common Stock is publicly held. Holders of Class B Common Stock may, individually or as a class, convert some or all of their shares into Class A Common Stock on a </t>
    </r>
    <r>
      <rPr>
        <sz val="10"/>
        <color rgb="FF000000"/>
        <rFont val="Inherit"/>
      </rPr>
      <t>one</t>
    </r>
    <r>
      <rPr>
        <sz val="10"/>
        <color theme="1"/>
        <rFont val="Inherit"/>
      </rPr>
      <t>-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r>
  </si>
  <si>
    <t>The following table presents information on shares of our Class A Common Stock issued as acquisition consideration. All of these shares were registered on a "shelf" Registration Statement on Form S-4 that was declared effective in January 2011.</t>
  </si>
  <si>
    <t>Shares issued due to acquisitions</t>
  </si>
  <si>
    <t>We account for stock compensation in accordance with the fair value recognition and measurement provisions of FASB ASC 718-10-25 (Compensation-Stock Compensation). Compensation cost recognized includes compensation cost for all unvested stock compensation payments, based on the closing market price of our stock on the date of grant. We amortize the fair value of grants to compensation expense on a ratable basis over the vesting period for both cliff vesting and pro-rata vesting grants. We have not granted any stock options since fiscal 2007.</t>
  </si>
  <si>
    <t>Our net income includes the following compensation costs related to our stock compensation arrangements:</t>
  </si>
  <si>
    <t>Gross compensation costs</t>
  </si>
  <si>
    <t>Stock options</t>
  </si>
  <si>
    <t>Restricted stock</t>
  </si>
  <si>
    <t>Total gross compensation costs</t>
  </si>
  <si>
    <t>Income tax benefits</t>
  </si>
  <si>
    <t>(39</t>
  </si>
  <si>
    <t>(1</t>
  </si>
  <si>
    <t>(56</t>
  </si>
  <si>
    <t>(2,164</t>
  </si>
  <si>
    <t>(4,508</t>
  </si>
  <si>
    <t>(1,517</t>
  </si>
  <si>
    <t>Total income tax benefits</t>
  </si>
  <si>
    <t>(2,203</t>
  </si>
  <si>
    <t>(4,509</t>
  </si>
  <si>
    <t>(1,573</t>
  </si>
  <si>
    <t>Net compensation expense</t>
  </si>
  <si>
    <t>All options and restricted stock relate to our Class A Common Stock.</t>
  </si>
  <si>
    <r>
      <t xml:space="preserve">Our non-employee directors are eligible for grants of restricted stock awards and non-qualified stock options. No options have been granted to the non-employee directors since fiscal 2007. The restricted stock awards that have been granted to the non-employee directors in fiscal 2012, 2011 and 2010 vest in </t>
    </r>
    <r>
      <rPr>
        <sz val="10"/>
        <color rgb="FF000000"/>
        <rFont val="Inherit"/>
      </rPr>
      <t>one</t>
    </r>
    <r>
      <rPr>
        <sz val="10"/>
        <color theme="1"/>
        <rFont val="Inherit"/>
      </rPr>
      <t xml:space="preserve"> to </t>
    </r>
    <r>
      <rPr>
        <sz val="10"/>
        <color rgb="FF000000"/>
        <rFont val="Inherit"/>
      </rPr>
      <t>two</t>
    </r>
    <r>
      <rPr>
        <sz val="10"/>
        <color theme="1"/>
        <rFont val="Inherit"/>
      </rPr>
      <t xml:space="preserve"> years from grant (</t>
    </r>
    <r>
      <rPr>
        <sz val="10"/>
        <color rgb="FF000000"/>
        <rFont val="Inherit"/>
      </rPr>
      <t>50%</t>
    </r>
    <r>
      <rPr>
        <sz val="10"/>
        <color theme="1"/>
        <rFont val="Inherit"/>
      </rPr>
      <t xml:space="preserve"> on the first anniversary of the date of grant and </t>
    </r>
    <r>
      <rPr>
        <sz val="10"/>
        <color rgb="FF000000"/>
        <rFont val="Inherit"/>
      </rPr>
      <t>50%</t>
    </r>
    <r>
      <rPr>
        <sz val="10"/>
        <color theme="1"/>
        <rFont val="Inherit"/>
      </rPr>
      <t xml:space="preserve"> on the second anniversary). Restricted stock awards, non-qualified options and incentive stock options have been granted to our officers and employees under our 1998, 2003, 2006 and 2010 Incentive Plans. A portion of the restricted stock awards granted in fiscal 2012 and fiscal 2011 contain both performance and graded vesting provisions. Most options have a contractual life of </t>
    </r>
    <r>
      <rPr>
        <sz val="10"/>
        <color rgb="FF000000"/>
        <rFont val="Inherit"/>
      </rPr>
      <t>ten</t>
    </r>
    <r>
      <rPr>
        <sz val="10"/>
        <color theme="1"/>
        <rFont val="Inherit"/>
      </rPr>
      <t xml:space="preserve"> years and provide for pro-rata vesting over </t>
    </r>
    <r>
      <rPr>
        <sz val="10"/>
        <color rgb="FF000000"/>
        <rFont val="Inherit"/>
      </rPr>
      <t>five years</t>
    </r>
    <r>
      <rPr>
        <sz val="10"/>
        <color theme="1"/>
        <rFont val="Inherit"/>
      </rPr>
      <t xml:space="preserve">, but some provide for cliff vesting. Outstanding options have been granted with strike prices ranging from </t>
    </r>
    <r>
      <rPr>
        <sz val="10"/>
        <color rgb="FF000000"/>
        <rFont val="Inherit"/>
      </rPr>
      <t>$2.09</t>
    </r>
    <r>
      <rPr>
        <sz val="10"/>
        <color theme="1"/>
        <rFont val="Inherit"/>
      </rPr>
      <t xml:space="preserve"> per share to </t>
    </r>
    <r>
      <rPr>
        <sz val="10"/>
        <color rgb="FF000000"/>
        <rFont val="Inherit"/>
      </rPr>
      <t>$2.95</t>
    </r>
    <r>
      <rPr>
        <sz val="10"/>
        <color theme="1"/>
        <rFont val="Inherit"/>
      </rPr>
      <t xml:space="preserve"> per share. These were granted at or above the market price at the time of grant, and had </t>
    </r>
    <r>
      <rPr>
        <sz val="10"/>
        <color rgb="FF000000"/>
        <rFont val="Inherit"/>
      </rPr>
      <t>no</t>
    </r>
    <r>
      <rPr>
        <sz val="10"/>
        <color theme="1"/>
        <rFont val="Inherit"/>
      </rPr>
      <t xml:space="preserve"> intrinsic value on the grant date.</t>
    </r>
  </si>
  <si>
    <r>
      <t xml:space="preserve">On May 1, 2010 our Board of Directors approved the adoption of the EZCORP, Inc. 2010 Long-Term Incentive Plan (the “2010 Plan”). The 2010 Plan permits grants of options, restricted stock awards and stock appreciation rights covering up to </t>
    </r>
    <r>
      <rPr>
        <sz val="10"/>
        <color rgb="FF000000"/>
        <rFont val="Inherit"/>
      </rPr>
      <t>1,575,750</t>
    </r>
    <r>
      <rPr>
        <sz val="10"/>
        <color theme="1"/>
        <rFont val="Inherit"/>
      </rPr>
      <t xml:space="preserve"> shares of our Class A Common Stock, in addition to </t>
    </r>
    <r>
      <rPr>
        <sz val="10"/>
        <color rgb="FF000000"/>
        <rFont val="Inherit"/>
      </rPr>
      <t>106,000</t>
    </r>
    <r>
      <rPr>
        <sz val="10"/>
        <color theme="1"/>
        <rFont val="Inherit"/>
      </rPr>
      <t xml:space="preserve"> shares that remained available for issuance under the previous plan. Awards that expire or are canceled without delivery of shares under the 2010 Incentive Plan generally become available for issuance in new grants. We generally issue newly issued shares to satisfy stock option exercises and restricted stock awards, but used </t>
    </r>
    <r>
      <rPr>
        <sz val="10"/>
        <color rgb="FF000000"/>
        <rFont val="Inherit"/>
      </rPr>
      <t>10,000</t>
    </r>
    <r>
      <rPr>
        <sz val="10"/>
        <color theme="1"/>
        <rFont val="Inherit"/>
      </rPr>
      <t xml:space="preserve"> treasury shares to satisfy </t>
    </r>
    <r>
      <rPr>
        <sz val="10"/>
        <color rgb="FF000000"/>
        <rFont val="Inherit"/>
      </rPr>
      <t>one</t>
    </r>
    <r>
      <rPr>
        <sz val="10"/>
        <color theme="1"/>
        <rFont val="Inherit"/>
      </rPr>
      <t xml:space="preserve"> option exercise in fiscal 2009. We </t>
    </r>
    <r>
      <rPr>
        <sz val="10"/>
        <color rgb="FF000000"/>
        <rFont val="Inherit"/>
      </rPr>
      <t>no</t>
    </r>
    <r>
      <rPr>
        <sz val="10"/>
        <color theme="1"/>
        <rFont val="Inherit"/>
      </rPr>
      <t xml:space="preserve"> longer hold any treasury shares. At </t>
    </r>
    <r>
      <rPr>
        <sz val="10"/>
        <color rgb="FF000000"/>
        <rFont val="Inherit"/>
      </rPr>
      <t>September 30, 2012</t>
    </r>
    <r>
      <rPr>
        <sz val="10"/>
        <color theme="1"/>
        <rFont val="Inherit"/>
      </rPr>
      <t xml:space="preserve">, </t>
    </r>
    <r>
      <rPr>
        <sz val="10"/>
        <color rgb="FF000000"/>
        <rFont val="Inherit"/>
      </rPr>
      <t>650,361</t>
    </r>
    <r>
      <rPr>
        <sz val="10"/>
        <color theme="1"/>
        <rFont val="Inherit"/>
      </rPr>
      <t xml:space="preserve"> shares were available for grant under the 2010 Plan.We measure the fair value of restricted stock awards based on the closing market price of our common stock as of the grant date. </t>
    </r>
  </si>
  <si>
    <t>The following is a summary of the restricted stock award activity for the fiscal year ended September 30, 2012:</t>
  </si>
  <si>
    <t>Shares</t>
  </si>
  <si>
    <t>Weighted</t>
  </si>
  <si>
    <t>Average</t>
  </si>
  <si>
    <t>Grant Date</t>
  </si>
  <si>
    <t>Fair Value</t>
  </si>
  <si>
    <t>Outstanding at beginning of year</t>
  </si>
  <si>
    <t>Granted</t>
  </si>
  <si>
    <t>Released</t>
  </si>
  <si>
    <t>Forfeited</t>
  </si>
  <si>
    <t>Outstanding at end of year</t>
  </si>
  <si>
    <t>(in millions except per share amounts)</t>
  </si>
  <si>
    <t>Weighted average grant-date fair value per share granted</t>
  </si>
  <si>
    <t>Total grant date fair value of shares vested</t>
  </si>
  <si>
    <r>
      <t xml:space="preserve">At </t>
    </r>
    <r>
      <rPr>
        <sz val="10"/>
        <color rgb="FF000000"/>
        <rFont val="Inherit"/>
      </rPr>
      <t>September 30, 2012</t>
    </r>
    <r>
      <rPr>
        <sz val="10"/>
        <color theme="1"/>
        <rFont val="Inherit"/>
      </rPr>
      <t xml:space="preserve">, the unamortized fair value of restricted stock awards to be amortized over their remaining vesting periods was approximately </t>
    </r>
    <r>
      <rPr>
        <sz val="10"/>
        <color rgb="FF000000"/>
        <rFont val="Inherit"/>
      </rPr>
      <t>$18.5 million</t>
    </r>
    <r>
      <rPr>
        <sz val="10"/>
        <color theme="1"/>
        <rFont val="Inherit"/>
      </rPr>
      <t xml:space="preserve"> and the fair value of all options had been fully amortized to expense. The weighted average period over which these costs will be amortized is </t>
    </r>
    <r>
      <rPr>
        <sz val="10"/>
        <color rgb="FF000000"/>
        <rFont val="Inherit"/>
      </rPr>
      <t>three years</t>
    </r>
    <r>
      <rPr>
        <sz val="10"/>
        <color theme="1"/>
        <rFont val="Inherit"/>
      </rPr>
      <t xml:space="preserve"> years.</t>
    </r>
  </si>
  <si>
    <t>The following is a summary of the option activity for the current fiscal year:</t>
  </si>
  <si>
    <t>Exercise</t>
  </si>
  <si>
    <t>Price</t>
  </si>
  <si>
    <t>Remaining</t>
  </si>
  <si>
    <t>Contractual</t>
  </si>
  <si>
    <t>Term</t>
  </si>
  <si>
    <t>(in years)</t>
  </si>
  <si>
    <t>Aggregate</t>
  </si>
  <si>
    <t>Intrinsic</t>
  </si>
  <si>
    <t>Outstanding at September 30, 2011</t>
  </si>
  <si>
    <t>Expired</t>
  </si>
  <si>
    <t>Exercised</t>
  </si>
  <si>
    <t>(204,298</t>
  </si>
  <si>
    <t>Outstanding at September 30, 2012</t>
  </si>
  <si>
    <t>Vested and expected to vest</t>
  </si>
  <si>
    <t>Vested at September 30, 2012</t>
  </si>
  <si>
    <t>(in millions except share amounts)</t>
  </si>
  <si>
    <t>Shares issued due to stock option exercises</t>
  </si>
  <si>
    <t>Proceeds due to stock option exercises</t>
  </si>
  <si>
    <t>Tax benefit from stock option exercises</t>
  </si>
  <si>
    <t>Intrinsic value of stock options exercised</t>
  </si>
  <si>
    <t>Redeemable Noncontrolling Interest</t>
  </si>
  <si>
    <t>Noncontrolling Interest [Abstract]</t>
  </si>
  <si>
    <t>REDEEMABLE NONCONTROLLING INTEREST</t>
  </si>
  <si>
    <t xml:space="preserve">As part of the Crediamigo and Cash Genie acquisitions (see Note 3, “Acquisitions”), we recorded redeemable noncontrolling interests. The following table provides a summary of the activities in our redeemable noncontrolling interests: </t>
  </si>
  <si>
    <t>Redeemable Noncontrolling Interests</t>
  </si>
  <si>
    <t>Balance at September 30, 2011</t>
  </si>
  <si>
    <t xml:space="preserve">Acquisition of redeemable noncontrolling interests </t>
  </si>
  <si>
    <t>Net income attributable to redeemable noncontrolling interests</t>
  </si>
  <si>
    <t>Foreign currency translation adjustment attributable to noncontrolling interests</t>
  </si>
  <si>
    <t>Balance at September 30, 2012</t>
  </si>
  <si>
    <t>Income Tax Disclosure [Abstract]</t>
  </si>
  <si>
    <t>INCOME TAXES</t>
  </si>
  <si>
    <t>The following table shows the significant components of the income tax provision from continuing operations:</t>
  </si>
  <si>
    <t>Current</t>
  </si>
  <si>
    <t>Federal</t>
  </si>
  <si>
    <t>State and foreign</t>
  </si>
  <si>
    <t>Deferred</t>
  </si>
  <si>
    <t>(2,811</t>
  </si>
  <si>
    <t>(1,536</t>
  </si>
  <si>
    <t>(2,867</t>
  </si>
  <si>
    <t>The following table shows a reconciliation of income taxes calculated at the statutory rate and the provision for income taxes attributable to continuing operations:</t>
  </si>
  <si>
    <t>Income taxes at the federal statutory rate</t>
  </si>
  <si>
    <t>Non-deductible expense related to incentive stock options</t>
  </si>
  <si>
    <t>(633</t>
  </si>
  <si>
    <t>State income tax, net of federal benefit</t>
  </si>
  <si>
    <t>Change in valuation allowance</t>
  </si>
  <si>
    <t>Federal tax credits</t>
  </si>
  <si>
    <t>(922</t>
  </si>
  <si>
    <t>(167</t>
  </si>
  <si>
    <t>(134</t>
  </si>
  <si>
    <t>Foreign tax credit</t>
  </si>
  <si>
    <t>(4,342</t>
  </si>
  <si>
    <t>(4,356</t>
  </si>
  <si>
    <t>(2,849</t>
  </si>
  <si>
    <t>Effect of permanently reinvesting foreign earnings</t>
  </si>
  <si>
    <t>(3,820</t>
  </si>
  <si>
    <t>Total provision</t>
  </si>
  <si>
    <t>Effective tax rate</t>
  </si>
  <si>
    <t>%</t>
  </si>
  <si>
    <r>
      <t xml:space="preserve">The Company's effective tax rates were approximately </t>
    </r>
    <r>
      <rPr>
        <sz val="10"/>
        <color rgb="FF000000"/>
        <rFont val="Times New Roman"/>
        <family val="1"/>
      </rPr>
      <t>32%</t>
    </r>
    <r>
      <rPr>
        <sz val="10"/>
        <color theme="1"/>
        <rFont val="Inherit"/>
      </rPr>
      <t xml:space="preserve">, </t>
    </r>
    <r>
      <rPr>
        <sz val="10"/>
        <color rgb="FF000000"/>
        <rFont val="Times New Roman"/>
        <family val="1"/>
      </rPr>
      <t>35%</t>
    </r>
    <r>
      <rPr>
        <sz val="10"/>
        <color theme="1"/>
        <rFont val="Inherit"/>
      </rPr>
      <t xml:space="preserve"> and </t>
    </r>
    <r>
      <rPr>
        <sz val="10"/>
        <color rgb="FF000000"/>
        <rFont val="Times New Roman"/>
        <family val="1"/>
      </rPr>
      <t>36%</t>
    </r>
    <r>
      <rPr>
        <sz val="10"/>
        <color theme="1"/>
        <rFont val="Inherit"/>
      </rPr>
      <t xml:space="preserve"> for the fiscal years ended September 30, 2012, 2011 and 2010, respectively. The decrease in the fiscal 2012 effective tax rate is due primarily to certain undistributed foreign earnings for which no U.S. taxes are provided because such earnings are intended to be permanently reinvested outside the U.S.</t>
    </r>
  </si>
  <si>
    <t>The following table shows significant components of our deferred tax assets and liabilities as of September 30:</t>
  </si>
  <si>
    <t>Deferred tax assets:</t>
  </si>
  <si>
    <t>Book over tax depreciation</t>
  </si>
  <si>
    <t>Tax over book inventory</t>
  </si>
  <si>
    <t>Accrued liabilities</t>
  </si>
  <si>
    <t>Pawn service charges receivable</t>
  </si>
  <si>
    <t>State and foreign net operating loss carry-forwards</t>
  </si>
  <si>
    <t>Total deferred tax assets</t>
  </si>
  <si>
    <t>Deferred tax liabilities:</t>
  </si>
  <si>
    <t>Tax over book amortization</t>
  </si>
  <si>
    <t>Foreign income and dividends</t>
  </si>
  <si>
    <t>Tax over book depreciation</t>
  </si>
  <si>
    <t>Prepaid expenses</t>
  </si>
  <si>
    <t>Total deferred tax liabilities</t>
  </si>
  <si>
    <t>Net deferred tax asset</t>
  </si>
  <si>
    <t>Valuation allowance</t>
  </si>
  <si>
    <t>(2,242</t>
  </si>
  <si>
    <t>(1,425</t>
  </si>
  <si>
    <r>
      <t xml:space="preserve">Deferred taxes are not provided for temporary differences of approximately </t>
    </r>
    <r>
      <rPr>
        <sz val="10"/>
        <color rgb="FF000000"/>
        <rFont val="Times New Roman"/>
        <family val="1"/>
      </rPr>
      <t>$16.8 million</t>
    </r>
    <r>
      <rPr>
        <sz val="10"/>
        <color theme="1"/>
        <rFont val="Inherit"/>
      </rPr>
      <t xml:space="preserve"> representing earnings of non-U.S. subsidiaries intended to be permanently reinvested outside the U.S. We estimate that, upon distribution of our share of these earnings, we would be subject to U.S. income taxes of approximately $</t>
    </r>
    <r>
      <rPr>
        <sz val="10"/>
        <color rgb="FF000000"/>
        <rFont val="Times New Roman"/>
        <family val="1"/>
      </rPr>
      <t>0.8 million</t>
    </r>
    <r>
      <rPr>
        <sz val="10"/>
        <color theme="1"/>
        <rFont val="Inherit"/>
      </rPr>
      <t xml:space="preserve"> as of September 30, 2012. At September 30, 2012 and 2011, we provided deferred income taxes on all undistributed earnings from Albemarle &amp; Bond, and received dividends of approximately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respectively. At September 30, 2012 and 2011, we provided deferred income taxes on all undistributed earnings from Cash Converters, and recorded dividends of approximately </t>
    </r>
    <r>
      <rPr>
        <sz val="10"/>
        <color rgb="FF000000"/>
        <rFont val="Inherit"/>
      </rPr>
      <t>$4.4 million</t>
    </r>
    <r>
      <rPr>
        <sz val="10"/>
        <color theme="1"/>
        <rFont val="Inherit"/>
      </rPr>
      <t xml:space="preserve"> and </t>
    </r>
    <r>
      <rPr>
        <sz val="10"/>
        <color rgb="FF000000"/>
        <rFont val="Inherit"/>
      </rPr>
      <t>$4.1 million</t>
    </r>
    <r>
      <rPr>
        <sz val="10"/>
        <color theme="1"/>
        <rFont val="Inherit"/>
      </rPr>
      <t>, respectively. Any taxes paid to foreign governments on these earnings may be used in whole or in part as credits against the U.S. tax on any dividends distributed from such earnings.</t>
    </r>
  </si>
  <si>
    <t xml:space="preserve">Under FASB ASC 740-10-25 (“Accounting for Uncertainty in Income Taxes”), a tax position must be more-likely-than-not to be sustained upon examination, based on the technical merits of the position to be recognized in the financial statements. In making the determination of sustainability, we must presume the appropriate taxing authority with full knowledge of all relevant information will examine tax positions. FASB ASC 740-10-25 also prescribes how the benefit should be measured, including the consideration of any penalties and interest. It requires that the standard be applied to the balances of tax assets and liabilities as of the beginning of the period of adoption and that a corresponding adjustment be made to the opening balance of equity. </t>
  </si>
  <si>
    <t>We recognize interest and penalties related to unrecognized tax benefits as federal income tax expense on our statement of operations.</t>
  </si>
  <si>
    <t>We are subject to U.S., Mexico, and Canada income taxes as well as to income taxes levied by various state and local jurisdictions. With few exceptions, we are no longer subject to examinations by tax authorities for years before the tax year ended September 30, 2008. The Internal Revenue Service has completed its field audit of the Company's federal income tax return for the fiscal year ended September 30, 2010 and proposed certain adjustments. Management believes that adequate provisions have been made for any adjustments that may result from tax examinations.</t>
  </si>
  <si>
    <t>Related Party Transactions</t>
  </si>
  <si>
    <t>Related Party Transactions [Abstract]</t>
  </si>
  <si>
    <t>RELATED PARTY TRANSACTIONS</t>
  </si>
  <si>
    <r>
      <t xml:space="preserve">For each of the past three fiscal years, we have entered </t>
    </r>
    <r>
      <rPr>
        <sz val="10"/>
        <color rgb="FF000000"/>
        <rFont val="Inherit"/>
      </rPr>
      <t>one</t>
    </r>
    <r>
      <rPr>
        <sz val="10"/>
        <color theme="1"/>
        <rFont val="Inherit"/>
      </rPr>
      <t xml:space="preserve">-year financial advisory services agreements with Madison Park, LLC, a business and financial advisory firm wholly-owned by Phillip E. Cohen, the beneficial owner of all of our outstanding Class B Common Stock, pursuant to which, Madison Park provides advisory and consulting services with respect to our business and long-term strategic plan, including acquisitions and strategic alliances, operating and strategic objectives, investor relations, relations with investment bankers and other members of the financial services industry, international business development and strategic investment opportunities, and financial matters. The annual fee for the services was </t>
    </r>
    <r>
      <rPr>
        <sz val="10"/>
        <color rgb="FF000000"/>
        <rFont val="Inherit"/>
      </rPr>
      <t>$6.0 million</t>
    </r>
    <r>
      <rPr>
        <sz val="10"/>
        <color theme="1"/>
        <rFont val="Inherit"/>
      </rPr>
      <t xml:space="preserve"> in fiscal 2012, </t>
    </r>
    <r>
      <rPr>
        <sz val="10"/>
        <color rgb="FF000000"/>
        <rFont val="Inherit"/>
      </rPr>
      <t>$4.8 million</t>
    </r>
    <r>
      <rPr>
        <sz val="10"/>
        <color theme="1"/>
        <rFont val="Inherit"/>
      </rPr>
      <t xml:space="preserve"> in fiscal 2011 and </t>
    </r>
    <r>
      <rPr>
        <sz val="10"/>
        <color rgb="FF000000"/>
        <rFont val="Inherit"/>
      </rPr>
      <t>$3.6 million</t>
    </r>
    <r>
      <rPr>
        <sz val="10"/>
        <color theme="1"/>
        <rFont val="Inherit"/>
      </rPr>
      <t xml:space="preserve"> in fiscal 2010.</t>
    </r>
  </si>
  <si>
    <r>
      <t xml:space="preserve">Effective October 1, 2012, we entered into a new financial advisory services agreement with Madison Park with a </t>
    </r>
    <r>
      <rPr>
        <sz val="10"/>
        <color rgb="FF000000"/>
        <rFont val="Inherit"/>
      </rPr>
      <t>one</t>
    </r>
    <r>
      <rPr>
        <sz val="10"/>
        <color theme="1"/>
        <rFont val="Inherit"/>
      </rPr>
      <t xml:space="preserve">-year term that expires September 30, 2013. The terms of the agreement are substantially the same as those in the fiscal </t>
    </r>
    <r>
      <rPr>
        <sz val="10"/>
        <color rgb="FF000000"/>
        <rFont val="Inherit"/>
      </rPr>
      <t>2012</t>
    </r>
    <r>
      <rPr>
        <sz val="10"/>
        <color theme="1"/>
        <rFont val="Inherit"/>
      </rPr>
      <t xml:space="preserve"> agreement described above, except the annual fee is </t>
    </r>
    <r>
      <rPr>
        <sz val="10"/>
        <color rgb="FF000000"/>
        <rFont val="Inherit"/>
      </rPr>
      <t>$7.2 million</t>
    </r>
    <r>
      <rPr>
        <sz val="10"/>
        <color theme="1"/>
        <rFont val="Inherit"/>
      </rPr>
      <t>.</t>
    </r>
  </si>
  <si>
    <t>Prior to approval of the Madison Park agreement and pursuant to our Policy for Review and Evaluation of Related Party Transactions, the Audit Committee of our Board of Directors implemented measures designed to ensure that the advisory services agreement with Madison Park was considered, analyzed, negotiated and approved objectively. Those measures included the engagement of an independent financial advisory firm to counsel and advise the committee in the course of its consideration and evaluation of the Madison Park relationship and the proposed terms of the new advisory services agreement and the receipt of a fairness opinion with respect to the fee to be paid to Madison Park.</t>
  </si>
  <si>
    <t>After consideration and discussion of a number of factors, the information and fairness opinion provided by its independent financial advisory firm, and the relationships and the interests of Mr. Cohen, the Audit Committee concluded that the advisory services agreement was fair to, and in the best interests of, the company and its stockholders and, on that basis, approved the engagement of Madison Park pursuant to the advisory services agreement.</t>
  </si>
  <si>
    <t>Leases</t>
  </si>
  <si>
    <t>Leases [Abstract]</t>
  </si>
  <si>
    <t>LEASES</t>
  </si>
  <si>
    <t>We lease various facilities and certain equipment under capital and operating leases. We also sublease some of the above facilities. Future minimum rentals due under non-cancelable leases and annual future minimum rentals expected under subleases are as follows:</t>
  </si>
  <si>
    <t>Operating Lease</t>
  </si>
  <si>
    <t>Payments</t>
  </si>
  <si>
    <t>Capital Lease Payments</t>
  </si>
  <si>
    <t>Sublease</t>
  </si>
  <si>
    <t>Revenue</t>
  </si>
  <si>
    <t>Thereafter</t>
  </si>
  <si>
    <r>
      <t>Future minimum capital lease payments total $</t>
    </r>
    <r>
      <rPr>
        <sz val="10"/>
        <color rgb="FF000000"/>
        <rFont val="Inherit"/>
      </rPr>
      <t>1.6 million</t>
    </r>
    <r>
      <rPr>
        <sz val="10"/>
        <color theme="1"/>
        <rFont val="Inherit"/>
      </rPr>
      <t xml:space="preserve">, of which </t>
    </r>
    <r>
      <rPr>
        <sz val="10"/>
        <color rgb="FF000000"/>
        <rFont val="Inherit"/>
      </rPr>
      <t>$0.2 million</t>
    </r>
    <r>
      <rPr>
        <sz val="10"/>
        <color theme="1"/>
        <rFont val="Inherit"/>
      </rPr>
      <t xml:space="preserve"> represents interest. The present value of net minimum lease payments as of September 30, 2012 was $</t>
    </r>
    <r>
      <rPr>
        <sz val="10"/>
        <color rgb="FF000000"/>
        <rFont val="Inherit"/>
      </rPr>
      <t>1.8 million</t>
    </r>
    <r>
      <rPr>
        <sz val="10"/>
        <color theme="1"/>
        <rFont val="Inherit"/>
      </rPr>
      <t>.</t>
    </r>
  </si>
  <si>
    <r>
      <t xml:space="preserve">After an initial lease term of generally </t>
    </r>
    <r>
      <rPr>
        <sz val="10"/>
        <color rgb="FF000000"/>
        <rFont val="Inherit"/>
      </rPr>
      <t>three to ten years</t>
    </r>
    <r>
      <rPr>
        <sz val="10"/>
        <color theme="1"/>
        <rFont val="Inherit"/>
      </rPr>
      <t xml:space="preserve">, our lease agreements typically allow renewals in </t>
    </r>
    <r>
      <rPr>
        <sz val="10"/>
        <color rgb="FF000000"/>
        <rFont val="Inherit"/>
      </rPr>
      <t>three to five-year increments</t>
    </r>
    <r>
      <rPr>
        <sz val="10"/>
        <color theme="1"/>
        <rFont val="Inherit"/>
      </rPr>
      <t>. Our lease agreements generally include rent escalations throughout the initial lease term. Rent escalations are included in the above numbers. For financial reporting purposes, the aggregate rentals over the lease term, including lease renewal options that are reasonably assured, are expensed on a straight-line basis.</t>
    </r>
  </si>
  <si>
    <t>Gross rent expense from continuing operations</t>
  </si>
  <si>
    <t>Sublease rent revenue from continuing operations</t>
  </si>
  <si>
    <t>(181</t>
  </si>
  <si>
    <t>(141</t>
  </si>
  <si>
    <t>(132</t>
  </si>
  <si>
    <t>Net rent expense from continuing operations</t>
  </si>
  <si>
    <r>
      <t xml:space="preserve">Prior to fiscal 2008, we completed several sale-leaseback transactions of previously owned facilities. Losses on sales were recognized immediately, and gains were deferred and are being amortized as a reduction of lease expense over the terms of the related leases. The remaining unamortized long-term portion of these deferred gains, amounting to </t>
    </r>
    <r>
      <rPr>
        <sz val="10"/>
        <color rgb="FF000000"/>
        <rFont val="Inherit"/>
      </rPr>
      <t>$1.8 million</t>
    </r>
    <r>
      <rPr>
        <sz val="10"/>
        <color theme="1"/>
        <rFont val="Inherit"/>
      </rPr>
      <t xml:space="preserve"> at </t>
    </r>
    <r>
      <rPr>
        <sz val="10"/>
        <color rgb="FF000000"/>
        <rFont val="Inherit"/>
      </rPr>
      <t>September 30, 2012</t>
    </r>
    <r>
      <rPr>
        <sz val="10"/>
        <color theme="1"/>
        <rFont val="Inherit"/>
      </rPr>
      <t xml:space="preserve">, is included in “Deferred gains and other long-term liabilities” in our consolidated balance sheet. The short-term portion, included in “Accounts payable and other accrued expenses” was </t>
    </r>
    <r>
      <rPr>
        <sz val="10"/>
        <color rgb="FF000000"/>
        <rFont val="Inherit"/>
      </rPr>
      <t>$0.4 million</t>
    </r>
    <r>
      <rPr>
        <sz val="10"/>
        <color theme="1"/>
        <rFont val="Inherit"/>
      </rPr>
      <t xml:space="preserve"> at </t>
    </r>
    <r>
      <rPr>
        <sz val="10"/>
        <color rgb="FF000000"/>
        <rFont val="Inherit"/>
      </rPr>
      <t>September 30, 2012</t>
    </r>
    <r>
      <rPr>
        <sz val="10"/>
        <color theme="1"/>
        <rFont val="Inherit"/>
      </rPr>
      <t>. Future rentals on these sale-leasebacks are included in the above schedule of future minimum rentals. Terms of these leases are consistent with the terms on our other lease agreements.</t>
    </r>
  </si>
  <si>
    <t>Employment Agreements</t>
  </si>
  <si>
    <t>Compensation Related Costs [Abstract]</t>
  </si>
  <si>
    <t>EMPLOYMENT AGREEMENTS</t>
  </si>
  <si>
    <r>
      <t xml:space="preserve">Effective January 1, 2009, we entered into an Employment and Compensation Agreement with Joseph L. Rotunda, who was our Chief Executive Officer at the time. That agreement expired on October 8, 2010, and Mr. Rotunda retired from his positions as Chief Executive Officer and a member of the Board of Directors on October 31, 2010. The agreement provided Mr. Rotunda with certain severance and termination benefits if he served the full term of the agreement (through October 8, 2010). These benefits included (1) a cash payment in an amount equal to </t>
    </r>
    <r>
      <rPr>
        <sz val="10"/>
        <color rgb="FF000000"/>
        <rFont val="Inherit"/>
      </rPr>
      <t>one</t>
    </r>
    <r>
      <rPr>
        <sz val="10"/>
        <color theme="1"/>
        <rFont val="Inherit"/>
      </rPr>
      <t xml:space="preserve"> year’s base salary plus his most recent annual incentive bonus award (total of approximately </t>
    </r>
    <r>
      <rPr>
        <sz val="10"/>
        <color rgb="FF000000"/>
        <rFont val="Inherit"/>
      </rPr>
      <t>$3.4 million</t>
    </r>
    <r>
      <rPr>
        <sz val="10"/>
        <color theme="1"/>
        <rFont val="Inherit"/>
      </rPr>
      <t xml:space="preserve">, payable on January 7, 2011) and (2) a </t>
    </r>
    <r>
      <rPr>
        <sz val="10"/>
        <color rgb="FF000000"/>
        <rFont val="Inherit"/>
      </rPr>
      <t>five</t>
    </r>
    <r>
      <rPr>
        <sz val="10"/>
        <color theme="1"/>
        <rFont val="Inherit"/>
      </rPr>
      <t xml:space="preserve">-year consulting agreement that provides for the following: an annual consulting fee of </t>
    </r>
    <r>
      <rPr>
        <sz val="10"/>
        <color rgb="FF000000"/>
        <rFont val="Inherit"/>
      </rPr>
      <t>$500,000</t>
    </r>
    <r>
      <rPr>
        <sz val="10"/>
        <color theme="1"/>
        <rFont val="Inherit"/>
      </rPr>
      <t xml:space="preserve">; an annual incentive bonus with a target amount equal to </t>
    </r>
    <r>
      <rPr>
        <sz val="10"/>
        <color rgb="FF000000"/>
        <rFont val="Inherit"/>
      </rPr>
      <t>50%</t>
    </r>
    <r>
      <rPr>
        <sz val="10"/>
        <color theme="1"/>
        <rFont val="Inherit"/>
      </rPr>
      <t xml:space="preserve"> of the annual fee and a maximum amount equal to </t>
    </r>
    <r>
      <rPr>
        <sz val="10"/>
        <color rgb="FF000000"/>
        <rFont val="Inherit"/>
      </rPr>
      <t>100%</t>
    </r>
    <r>
      <rPr>
        <sz val="10"/>
        <color theme="1"/>
        <rFont val="Inherit"/>
      </rPr>
      <t xml:space="preserve"> of the annual fee; and reimbursement of reasonable business expenses. The company has also agreed to continue the healthcare benefits for Mr. Rotunda during the term of the consulting agreement. If the consulting agreement is terminated by reason of Mr. Rotunda’s death or disability, he will be entitled to </t>
    </r>
    <r>
      <rPr>
        <sz val="10"/>
        <color rgb="FF000000"/>
        <rFont val="Inherit"/>
      </rPr>
      <t>payment of an amount equal to one year’s annual consulting fee plus one year of incentive bonus</t>
    </r>
    <r>
      <rPr>
        <sz val="10"/>
        <color theme="1"/>
        <rFont val="Inherit"/>
      </rPr>
      <t xml:space="preserve"> (calculated at the target amount) and continuation of healthcare benefits for Mr. Rotunda and/or his spouse (as applicable) for one year. In addition, if the company terminates the consulting agreement (other than due to a material breach by Mr. Rotunda) or Mr. Rotunda terminates the consulting agreement because of a material breach by the company, then the company will pay Mr. Rotunda an amount of cash equal to all annual consulting fees that would have been payable to Mr. Rotunda had the agreement continued until the expiration of the </t>
    </r>
    <r>
      <rPr>
        <sz val="10"/>
        <color rgb="FF000000"/>
        <rFont val="Inherit"/>
      </rPr>
      <t>five</t>
    </r>
    <r>
      <rPr>
        <sz val="10"/>
        <color theme="1"/>
        <rFont val="Inherit"/>
      </rPr>
      <t xml:space="preserve">-year term, plus an additional </t>
    </r>
    <r>
      <rPr>
        <sz val="10"/>
        <color rgb="FF000000"/>
        <rFont val="Inherit"/>
      </rPr>
      <t>$500,000</t>
    </r>
    <r>
      <rPr>
        <sz val="10"/>
        <color theme="1"/>
        <rFont val="Inherit"/>
      </rPr>
      <t xml:space="preserve"> in lieu of subsequent annual incentive bonuses, and shall continue to provide the healthcare benefits for Mr. Rotunda until the expiration of the </t>
    </r>
    <r>
      <rPr>
        <sz val="10"/>
        <color rgb="FF000000"/>
        <rFont val="Inherit"/>
      </rPr>
      <t>five</t>
    </r>
    <r>
      <rPr>
        <sz val="10"/>
        <color theme="1"/>
        <rFont val="Inherit"/>
      </rPr>
      <t>-year term.</t>
    </r>
  </si>
  <si>
    <r>
      <t xml:space="preserve">On October 8, 2010, the Board of Directors, acting pursuant to the terms of the applicable restricted stock award agreement and with the recommendation of the Compensation Committee, determined that Mr. Rotunda had satisfied the specified conditions for the accelerated vesting of all his unvested restricted stock (having served the full term of his employment agreement and successfully implemented a transition plan to a new Chief Executive Officer) and approved the vesting of the remaining </t>
    </r>
    <r>
      <rPr>
        <sz val="10"/>
        <color rgb="FF000000"/>
        <rFont val="Inherit"/>
      </rPr>
      <t>756,000</t>
    </r>
    <r>
      <rPr>
        <sz val="10"/>
        <color theme="1"/>
        <rFont val="Inherit"/>
      </rPr>
      <t xml:space="preserve"> unvested shares on October 31, 2010, the effective date of Mr. Rotunda’s retirement.</t>
    </r>
  </si>
  <si>
    <r>
      <t xml:space="preserve">On August 3, 2009, we entered into an employment agreement with Paul E. Rothamel, who became President in February 2010 and Chief Executive Officer on November 1, 2010. The agreement provides for certain benefits (principally, a payment equal to </t>
    </r>
    <r>
      <rPr>
        <sz val="10"/>
        <color rgb="FF000000"/>
        <rFont val="Inherit"/>
      </rPr>
      <t>one</t>
    </r>
    <r>
      <rPr>
        <sz val="10"/>
        <color theme="1"/>
        <rFont val="Inherit"/>
      </rPr>
      <t xml:space="preserve"> year of then-current base salary) if (a) Mr. Rothamel terminates his employment for good reason (including a change in control), (b) we terminate Mr. Rothamel’s employment without cause, or (c) Mr. Rothamel dies or becomes totally and permanently disabled during his active employment. Mr. Rothamel is subject to confidentiality obligations and, for a period of </t>
    </r>
    <r>
      <rPr>
        <sz val="10"/>
        <color rgb="FF000000"/>
        <rFont val="Inherit"/>
      </rPr>
      <t>two</t>
    </r>
    <r>
      <rPr>
        <sz val="10"/>
        <color theme="1"/>
        <rFont val="Inherit"/>
      </rPr>
      <t xml:space="preserve"> years following the termination of his employment, is prohibited from competing with us, soliciting our customers or soliciting our employees. The agreement had an initial term of </t>
    </r>
    <r>
      <rPr>
        <sz val="10"/>
        <color rgb="FF000000"/>
        <rFont val="Inherit"/>
      </rPr>
      <t>two</t>
    </r>
    <r>
      <rPr>
        <sz val="10"/>
        <color theme="1"/>
        <rFont val="Inherit"/>
      </rPr>
      <t xml:space="preserve"> years, which expired on August 3, 2011, but under its terms, has been renewed for an additional </t>
    </r>
    <r>
      <rPr>
        <sz val="10"/>
        <color rgb="FF000000"/>
        <rFont val="Inherit"/>
      </rPr>
      <t>one</t>
    </r>
    <r>
      <rPr>
        <sz val="10"/>
        <color theme="1"/>
        <rFont val="Inherit"/>
      </rPr>
      <t xml:space="preserve">-year term and will </t>
    </r>
    <r>
      <rPr>
        <sz val="10"/>
        <color rgb="FF000000"/>
        <rFont val="Inherit"/>
      </rPr>
      <t>continue to be renewed for successive one-year terms unless either party gives 90-days’ notice to terminate</t>
    </r>
    <r>
      <rPr>
        <sz val="10"/>
        <color theme="1"/>
        <rFont val="Inherit"/>
      </rPr>
      <t>.</t>
    </r>
  </si>
  <si>
    <t>The company provides the following additional severance or change-in-control benefits to its executive officers:</t>
  </si>
  <si>
    <t>•</t>
  </si>
  <si>
    <r>
      <t xml:space="preserve">The terms of employment for certain of our executive officers provide that the executive officer will receive salary continuation for </t>
    </r>
    <r>
      <rPr>
        <sz val="10"/>
        <color rgb="FF000000"/>
        <rFont val="Inherit"/>
      </rPr>
      <t>one year</t>
    </r>
    <r>
      <rPr>
        <sz val="10"/>
        <color theme="1"/>
        <rFont val="Inherit"/>
      </rPr>
      <t xml:space="preserve"> if his or her employment is terminated by the company without cause.</t>
    </r>
  </si>
  <si>
    <t>Sterling B. Brinkley, Chairman of the Board, received a restricted stock award on October 2, 2006 that provides for accelerated vesting of some or all of the unvested shares under certain circumstances, including death or disability, failure to be re-elected to his current position or termination of employment without cause.</t>
  </si>
  <si>
    <t>Generally, restricted stock awards, including those granted to the executive officers, provide for accelerated vesting of some or all of the unvested shares in the event of the holder’s death or disability.</t>
  </si>
  <si>
    <t>Retirement Plans</t>
  </si>
  <si>
    <t>Compensation and Retirement Disclosure [Abstract]</t>
  </si>
  <si>
    <t>RETIREMENT PLANS</t>
  </si>
  <si>
    <r>
      <t xml:space="preserve">We sponsor a 401(k) retirement savings plan under which eligible employees may contribute a portion of pre-tax earnings. In our sole discretion, we may match employee contributions in the form of either cash or our Class A Common Stock. A participant vests in the matching contributions pro rata over their first </t>
    </r>
    <r>
      <rPr>
        <sz val="10"/>
        <color rgb="FF000000"/>
        <rFont val="Inherit"/>
      </rPr>
      <t>four</t>
    </r>
    <r>
      <rPr>
        <sz val="10"/>
        <color theme="1"/>
        <rFont val="Inherit"/>
      </rPr>
      <t xml:space="preserve"> years of service and is </t>
    </r>
    <r>
      <rPr>
        <sz val="10"/>
        <color rgb="FF000000"/>
        <rFont val="Inherit"/>
      </rPr>
      <t>100%</t>
    </r>
    <r>
      <rPr>
        <sz val="10"/>
        <color theme="1"/>
        <rFont val="Inherit"/>
      </rPr>
      <t xml:space="preserve"> vested in all matching contributions after </t>
    </r>
    <r>
      <rPr>
        <sz val="10"/>
        <color rgb="FF000000"/>
        <rFont val="Inherit"/>
      </rPr>
      <t>four</t>
    </r>
    <r>
      <rPr>
        <sz val="10"/>
        <color theme="1"/>
        <rFont val="Inherit"/>
      </rPr>
      <t xml:space="preserve"> years of service.</t>
    </r>
  </si>
  <si>
    <t>The following table presents matching contribution information to our 401(k) Plan:</t>
  </si>
  <si>
    <t>Matching contributions to EZCORP 401(k) Plan</t>
  </si>
  <si>
    <r>
      <t xml:space="preserve">We also provide a non-qualified Supplemental Executive Retirement Plan for selected executives. Funds in the Supplemental Executive Retirement Plan vest over </t>
    </r>
    <r>
      <rPr>
        <sz val="10"/>
        <color rgb="FF000000"/>
        <rFont val="Inherit"/>
      </rPr>
      <t>three</t>
    </r>
    <r>
      <rPr>
        <sz val="10"/>
        <color theme="1"/>
        <rFont val="Inherit"/>
      </rPr>
      <t xml:space="preserve"> years from the grant date, with </t>
    </r>
    <r>
      <rPr>
        <sz val="10"/>
        <color rgb="FF000000"/>
        <rFont val="Inherit"/>
      </rPr>
      <t>one-third vesting each year</t>
    </r>
    <r>
      <rPr>
        <sz val="10"/>
        <color theme="1"/>
        <rFont val="Inherit"/>
      </rPr>
      <t xml:space="preserve">. All of a participant’s Supplemental Executive Retirement Plan funds from all grants vest </t>
    </r>
    <r>
      <rPr>
        <sz val="10"/>
        <color rgb="FF000000"/>
        <rFont val="Inherit"/>
      </rPr>
      <t>100%</t>
    </r>
    <r>
      <rPr>
        <sz val="10"/>
        <color theme="1"/>
        <rFont val="Inherit"/>
      </rPr>
      <t xml:space="preserve"> in the event of the participant’s death or disability or the termination of the plan due to a change in control. In addition, the Supplemental Executive Retirement Plan funds are </t>
    </r>
    <r>
      <rPr>
        <sz val="10"/>
        <color rgb="FF000000"/>
        <rFont val="Inherit"/>
      </rPr>
      <t>100%</t>
    </r>
    <r>
      <rPr>
        <sz val="10"/>
        <color theme="1"/>
        <rFont val="Inherit"/>
      </rPr>
      <t xml:space="preserve"> vested when a participant attains his or her normal retirement age (</t>
    </r>
    <r>
      <rPr>
        <sz val="10"/>
        <color rgb="FF000000"/>
        <rFont val="Inherit"/>
      </rPr>
      <t>60 years old and five years of active service</t>
    </r>
    <r>
      <rPr>
        <sz val="10"/>
        <color theme="1"/>
        <rFont val="Inherit"/>
      </rPr>
      <t>) while actively employed by us. Expense of contributions to the Supplemental Executive Retirement Plan is recognized based on the vesting schedule.</t>
    </r>
  </si>
  <si>
    <t>The following table provides contribution and amortized expense amounts related to the Supplemental Executive Retirement Plan:</t>
  </si>
  <si>
    <t>Contributions to the Supplemental Executive Retirement Plan</t>
  </si>
  <si>
    <t>Amortized expense due to Supplemental Executive Retirement Plan</t>
  </si>
  <si>
    <t>Contingencies</t>
  </si>
  <si>
    <t>Commitments and Contingencies Disclosure [Abstract]</t>
  </si>
  <si>
    <t>CONTINGENCIES</t>
  </si>
  <si>
    <t>Currently and from time to time, we are defendants in various legal and regulatory actions. While we cannot determine the ultimate outcome of these actions, we believe their resolution will not have a material adverse effect on our financial condition, results of operations or liquidity. However, we cannot give any assurance as to their ultimate outcome.</t>
  </si>
  <si>
    <t>Quarterly Information (Unaudited)</t>
  </si>
  <si>
    <t>Quarterly Financial Information Disclosure [Abstract]</t>
  </si>
  <si>
    <t>QUARTERLY INFORMATION (UNAUDITED)</t>
  </si>
  <si>
    <t>First Quarter</t>
  </si>
  <si>
    <t>Second Quarter</t>
  </si>
  <si>
    <t>Third Quarter</t>
  </si>
  <si>
    <t>Fourth Quarter</t>
  </si>
  <si>
    <t>Year Ended September 30, 2012</t>
  </si>
  <si>
    <t>(822</t>
  </si>
  <si>
    <t>(1,097</t>
  </si>
  <si>
    <t>(1,248</t>
  </si>
  <si>
    <t>(1,366</t>
  </si>
  <si>
    <t>Basic (loss) earnings per share attributable to EZCORP, Inc.:</t>
  </si>
  <si>
    <t xml:space="preserve">Continuing operations </t>
  </si>
  <si>
    <t>(0.02</t>
  </si>
  <si>
    <t>Diluted (loss) earnings per share attributable to EZCORP, Inc.:</t>
  </si>
  <si>
    <t>Continuing operations</t>
  </si>
  <si>
    <t>Year Ended September 30, 2011</t>
  </si>
  <si>
    <t>(366</t>
  </si>
  <si>
    <t>(429</t>
  </si>
  <si>
    <t>(476</t>
  </si>
  <si>
    <t>(287</t>
  </si>
  <si>
    <t>(0.01</t>
  </si>
  <si>
    <t>Operating Segment Information</t>
  </si>
  <si>
    <t>Segment Reporting [Abstract]</t>
  </si>
  <si>
    <t>OPERATING SEGMENT INFORMATION</t>
  </si>
  <si>
    <t>Segment information is prepared on the same basis that our management reviews financial information for operational decision-making purposes. Previously, we reported segment information based primarily on product offerings. Beginning in fiscal 2012, we redefined our reportable operating segments based on geography as our company is organized and managed along geographic lines, with product offerings and channels based on local custom and regulation. As a result, we concluded that segment reporting based on geography more closely aligns with our management organization and strategic direction.</t>
  </si>
  <si>
    <t>We currently report our segments as follows:</t>
  </si>
  <si>
    <t>U.S. &amp; Canada — All business activities in the United States and Canada</t>
  </si>
  <si>
    <t>Latin America — All business activities in Mexico and other parts of Latin America</t>
  </si>
  <si>
    <t>Other International — All business activities in the rest of the world (currently consisting of consumer loans online in the U.K. and our equity interests in the net income of Albemarle &amp; Bond and Cash Converters International)</t>
  </si>
  <si>
    <t>Concurrent with the change in reportable operating segments, we revised our prior period financial information to reflect comparable financial information for the new segment structure.</t>
  </si>
  <si>
    <r>
      <t xml:space="preserve">There are no inter-segment revenues, and the amounts below were determined in accordance with the same accounting principles used in our consolidated financial statements. The following tables present operating segment information for the three </t>
    </r>
    <r>
      <rPr>
        <sz val="10"/>
        <color rgb="FF000000"/>
        <rFont val="Times New Roman"/>
        <family val="1"/>
      </rPr>
      <t>years ending</t>
    </r>
    <r>
      <rPr>
        <sz val="10"/>
        <color theme="1"/>
        <rFont val="Inherit"/>
      </rPr>
      <t xml:space="preserve"> ending </t>
    </r>
    <r>
      <rPr>
        <sz val="10"/>
        <color rgb="FF000000"/>
        <rFont val="Times New Roman"/>
        <family val="1"/>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including the reclassifications discussed in Note 1, “Organization and Summary of Significant Accounting Policies.”</t>
    </r>
  </si>
  <si>
    <t>U.S. &amp; Canada</t>
  </si>
  <si>
    <t>Latin America</t>
  </si>
  <si>
    <t>Other International</t>
  </si>
  <si>
    <t>Segment items:</t>
  </si>
  <si>
    <t>(261</t>
  </si>
  <si>
    <t>(26</t>
  </si>
  <si>
    <t>Interest income, net</t>
  </si>
  <si>
    <t>(3</t>
  </si>
  <si>
    <t>(4,507</t>
  </si>
  <si>
    <t>(4,511</t>
  </si>
  <si>
    <t>(17,400</t>
  </si>
  <si>
    <t>(647</t>
  </si>
  <si>
    <t>(5</t>
  </si>
  <si>
    <t>(559</t>
  </si>
  <si>
    <t>(1,211</t>
  </si>
  <si>
    <t>Segment contribution</t>
  </si>
  <si>
    <t>Corporate expenses:</t>
  </si>
  <si>
    <t>Gain on sale or disposal of assets</t>
  </si>
  <si>
    <t>Interest expense, net</t>
  </si>
  <si>
    <t>Net income attributable to redeemable noncontrolling interest</t>
  </si>
  <si>
    <t xml:space="preserve">Net income attributable to EZCORP, Inc. </t>
  </si>
  <si>
    <t>Loss on sale or disposal of assets</t>
  </si>
  <si>
    <t>(16,237</t>
  </si>
  <si>
    <t>Other (income) expense</t>
  </si>
  <si>
    <t>(168</t>
  </si>
  <si>
    <t>(164</t>
  </si>
  <si>
    <t>Year Ended September 30, 2010</t>
  </si>
  <si>
    <t>Loss (gain) on sale or disposal of assets</t>
  </si>
  <si>
    <t>(2</t>
  </si>
  <si>
    <t>(10,750</t>
  </si>
  <si>
    <t>Other expense (income)</t>
  </si>
  <si>
    <t>(93</t>
  </si>
  <si>
    <t>(16</t>
  </si>
  <si>
    <t>The following table presents separately identified segment assets:</t>
  </si>
  <si>
    <t>U.S &amp; Canada</t>
  </si>
  <si>
    <t>Assets at September 30, 2012</t>
  </si>
  <si>
    <t>Restricted cash</t>
  </si>
  <si>
    <t>Restricted cash, non-current</t>
  </si>
  <si>
    <t>Intangibles, net</t>
  </si>
  <si>
    <t>Total separately identified recorded segment assets</t>
  </si>
  <si>
    <t>Consumer loans outstanding from unaffiliated lenders</t>
  </si>
  <si>
    <t>Assets at September 30, 2011</t>
  </si>
  <si>
    <t>The following table reconciles separately identified recorded segment assets, as shown above, to our consolidated total assets:</t>
  </si>
  <si>
    <t xml:space="preserve">September 30, </t>
  </si>
  <si>
    <t>Corporate assets</t>
  </si>
  <si>
    <t>The following tables provide geographic information required by ASC 280-10-50-41:</t>
  </si>
  <si>
    <t>U.S.</t>
  </si>
  <si>
    <t>Mexico</t>
  </si>
  <si>
    <t>U.K</t>
  </si>
  <si>
    <t> September 30,</t>
  </si>
  <si>
    <t>Long-Lived assets:</t>
  </si>
  <si>
    <t>Allowance for Losses and Credit Quality of Financing Receivables</t>
  </si>
  <si>
    <t>Receivables [Abstract]</t>
  </si>
  <si>
    <t>ALLOWANCE FOR LOSSES AND CREDIT QUALITY OF FINANCING RECEIVABLES</t>
  </si>
  <si>
    <t>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For auto title loans, we additionally inspect the automobile, title and reference to market values of used automobiles.</t>
  </si>
  <si>
    <t>We consider consumer loans made by our wholly owned subsidiaries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Accrued fees related to defaulted loans reduce fee revenue upon loan default, and increase fee revenue upon collection.</t>
  </si>
  <si>
    <t>Based on historical collection experience, the age of past-due loans and amounts we expect to receive through the sale of repossessed vehicles, we provide an allowance for losses on auto title loans.</t>
  </si>
  <si>
    <r>
      <t xml:space="preserve">The Crediamigo acquisition marked our initial entry into unsecured consumer lending in Mexico. Consumer loans made by Crediamigo are considered in current status as long as the customer is employed and Crediamigo receives payments via payroll withholdings. Loans made to customers no longer employed are considered current if payments are made by the due date. If </t>
    </r>
    <r>
      <rPr>
        <sz val="10"/>
        <color rgb="FF000000"/>
        <rFont val="Inherit"/>
      </rPr>
      <t>one</t>
    </r>
    <r>
      <rPr>
        <sz val="10"/>
        <color theme="1"/>
        <rFont val="Inherit"/>
      </rPr>
      <t xml:space="preserve"> payment of a loan is delinquent, that </t>
    </r>
    <r>
      <rPr>
        <sz val="10"/>
        <color rgb="FF000000"/>
        <rFont val="Inherit"/>
      </rPr>
      <t>one</t>
    </r>
    <r>
      <rPr>
        <sz val="10"/>
        <color theme="1"/>
        <rFont val="Inherit"/>
      </rPr>
      <t xml:space="preserve"> payment is considered defaulted. If two or more payments are delinquent at any time, the entire loan is considered defaulted. Although defaulted loans may be collected later, Crediamigo charges the loan principal to consumer loan bad debt upon default, leaving only active loans in the reported balance. Collections of principal are recorded as a reduction of consumer loan bad debt when collected. Accrued fees related to defaulted loans reduce fee revenue upon default, and increase fee revenue upon collection.</t>
    </r>
  </si>
  <si>
    <t>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t>
  </si>
  <si>
    <t>The following table presents changes in the allowance for credit losses as well as the recorded investment in our financing receivables by portfolio segment for the periods presented:</t>
  </si>
  <si>
    <t>Description</t>
  </si>
  <si>
    <t>Allowance</t>
  </si>
  <si>
    <t>Balance at</t>
  </si>
  <si>
    <t>Beginning</t>
  </si>
  <si>
    <t>of Period</t>
  </si>
  <si>
    <t>Charge-offs</t>
  </si>
  <si>
    <t>Recoveries</t>
  </si>
  <si>
    <t>Provision</t>
  </si>
  <si>
    <t>Translation Adjustment</t>
  </si>
  <si>
    <t>End of</t>
  </si>
  <si>
    <t>Period</t>
  </si>
  <si>
    <t>Financing</t>
  </si>
  <si>
    <t>Receivable</t>
  </si>
  <si>
    <t>at End of</t>
  </si>
  <si>
    <t>Unsecured short-term consumer loans:</t>
  </si>
  <si>
    <t>Year ended September 30, 2012</t>
  </si>
  <si>
    <t>(26,564</t>
  </si>
  <si>
    <t>Year ended September 30, 2011</t>
  </si>
  <si>
    <t>(18,043</t>
  </si>
  <si>
    <t>Year ended September 30, 2010</t>
  </si>
  <si>
    <t>(14,807</t>
  </si>
  <si>
    <t>Secured short-term consumer loans:</t>
  </si>
  <si>
    <t>(11,295</t>
  </si>
  <si>
    <t>(12,616</t>
  </si>
  <si>
    <t>(9,240</t>
  </si>
  <si>
    <t>Unsecured long-term consumer loans:</t>
  </si>
  <si>
    <t>(571</t>
  </si>
  <si>
    <t>The provisions presented in the table above include only principal and excludes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on our balance sheets.</t>
  </si>
  <si>
    <r>
      <t xml:space="preserve">Auto title loans are our only consumer loans (other than those made by Crediamigo) that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t>
    </r>
    <r>
      <rPr>
        <sz val="10"/>
        <color rgb="FF000000"/>
        <rFont val="Inherit"/>
      </rPr>
      <t>100%</t>
    </r>
    <r>
      <rPr>
        <sz val="10"/>
        <color theme="1"/>
        <rFont val="Inherit"/>
      </rPr>
      <t xml:space="preserve"> of loans for which we have not yet repossessed the underlying collateral. No fees are accrued on any auto title loans more than 90 days past due. </t>
    </r>
  </si>
  <si>
    <t>Consumer loans made by Crediamigo remain on the balance sheet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No fees are accrued on any consumer loans made to customers that are no longer employed.</t>
  </si>
  <si>
    <t>The following table presents an aging analysis of past due financing receivables by portfolio segment:</t>
  </si>
  <si>
    <t>Days Past Due</t>
  </si>
  <si>
    <t>Total Past Due</t>
  </si>
  <si>
    <t>Current Receivable</t>
  </si>
  <si>
    <t>Fair Value Adjustment</t>
  </si>
  <si>
    <t>Total Financing Receivable</t>
  </si>
  <si>
    <t>Allowance Balance</t>
  </si>
  <si>
    <t>Recorded Investment &gt; 90 Days &amp; Accruing</t>
  </si>
  <si>
    <t>31-60</t>
  </si>
  <si>
    <t>61-90</t>
  </si>
  <si>
    <t>&gt;90</t>
  </si>
  <si>
    <t>Secured short-term consumer loans</t>
  </si>
  <si>
    <t>Unsecured long-term consumer loans: *</t>
  </si>
  <si>
    <t>(2,779</t>
  </si>
  <si>
    <r>
      <t xml:space="preserve">* </t>
    </r>
    <r>
      <rPr>
        <sz val="10"/>
        <color theme="1"/>
        <rFont val="Inherit"/>
      </rPr>
      <t>Unsecured long-term consumer loans amounts only existed in periods after the acquisition of Crediamigo.</t>
    </r>
  </si>
  <si>
    <t>Fair Value Measurements</t>
  </si>
  <si>
    <t>Fair Value Disclosures [Abstract]</t>
  </si>
  <si>
    <t>FAIR VALUE MEASUREMENTS</t>
  </si>
  <si>
    <t>In accordance with FASB ASC 820-10, Fair Value Measurements and Disclosures, our assets and liabilities, which are carried at fair value, are classified in one of the following three categories:</t>
  </si>
  <si>
    <t>Level 1: Quoted market prices in active markets for identical assets or liabilities.</t>
  </si>
  <si>
    <t>Level 2: Other observable inputs other than quoted market prices.</t>
  </si>
  <si>
    <t>Level 3: Unobservable inputs that are not corroborated by market data.</t>
  </si>
  <si>
    <t>The tables below present our financial assets that are measured at fair value on a recurring basis as of September 30, 2012 and 2011: </t>
  </si>
  <si>
    <t>Fair Value Measurements Using</t>
  </si>
  <si>
    <t>Financial assets:</t>
  </si>
  <si>
    <t>Level 1</t>
  </si>
  <si>
    <t>Level 2</t>
  </si>
  <si>
    <t>Level 3</t>
  </si>
  <si>
    <t>Marketable equity securities</t>
  </si>
  <si>
    <t>We measure the value of our marketable equity securities under a Level 1 input. These assets are publicly traded equity securities for which market prices are readily available. There were no transfers of assets in or out of Level 1 fair value measurements in the periods presented.</t>
  </si>
  <si>
    <t>Derivative Instruments and Hedging Activities Disclosure [Abstract]</t>
  </si>
  <si>
    <t>DERIVATIVE INSTRUMENTS AND HEDGING ACTIVITIES</t>
  </si>
  <si>
    <r>
      <t xml:space="preserve">Our earnings and financial position are affected by changes in gold values. In fiscal year </t>
    </r>
    <r>
      <rPr>
        <sz val="10"/>
        <color rgb="FF000000"/>
        <rFont val="Times New Roman"/>
        <family val="1"/>
      </rPr>
      <t>2012</t>
    </r>
    <r>
      <rPr>
        <sz val="10"/>
        <color theme="1"/>
        <rFont val="Inherit"/>
      </rPr>
      <t xml:space="preserve">, we began using derivative financial instruments in order to manage our commodity price risk associated with the forecasted sales of gold scrap. These derivatives are not designated as hedges, and according to FASB ASC 815-20-25, “Derivatives and Hedging — Recognition,” changes in their fair value are recorded directly in earnings. As of </t>
    </r>
    <r>
      <rPr>
        <sz val="10"/>
        <color rgb="FF000000"/>
        <rFont val="Times New Roman"/>
        <family val="1"/>
      </rPr>
      <t>September 30, 2012</t>
    </r>
    <r>
      <rPr>
        <sz val="10"/>
        <color theme="1"/>
        <rFont val="Inherit"/>
      </rPr>
      <t>, we no outstanding collars and therefore had no balance outstanding recorded on our balance sheet.</t>
    </r>
  </si>
  <si>
    <r>
      <t xml:space="preserve">The table below presents the effect of our derivative financial instruments on the Consolidated Statements of Operations for fiscal years ended </t>
    </r>
    <r>
      <rPr>
        <sz val="10"/>
        <color rgb="FF000000"/>
        <rFont val="Times New Roman"/>
        <family val="1"/>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Inherit"/>
      </rPr>
      <t>2010</t>
    </r>
    <r>
      <rPr>
        <sz val="10"/>
        <color theme="1"/>
        <rFont val="Inherit"/>
      </rPr>
      <t>:</t>
    </r>
  </si>
  <si>
    <t>(Gains) Losses Recognized in Income</t>
  </si>
  <si>
    <t>Derivative Instrument</t>
  </si>
  <si>
    <t>Location of (Gain) or Loss</t>
  </si>
  <si>
    <t>Non-designated derivatives:</t>
  </si>
  <si>
    <t>Gold Collar</t>
  </si>
  <si>
    <t>Other (income) expense</t>
  </si>
  <si>
    <t>(151</t>
  </si>
  <si>
    <t>Condensed Consolidating Financial Information</t>
  </si>
  <si>
    <t>Condensed Consolidating Financial Information [Abstract]</t>
  </si>
  <si>
    <t>CONDENSED CONSOLIDATING FINANCIAL INFORMATION</t>
  </si>
  <si>
    <t>On February 3, 2012, we filed with the United States Securities and Exchange Commission a “shelf” registration statement on Form S-3 registering the offer and sale of an indeterminate amount of a variety of securities, including debt securities. Unless otherwise indicated in connection with a particular offering of debt securities, each of our 100% owned domestic subsidiaries will fully and unconditionally guarantee on a joint and several basis our payment obligations under such debt securities issued by the parent.</t>
  </si>
  <si>
    <r>
      <t xml:space="preserve">In accordance with Rule 3-10(f) of Regulation S-X, the following presents condensed consolidating financial information as of </t>
    </r>
    <r>
      <rPr>
        <sz val="10"/>
        <color rgb="FF000000"/>
        <rFont val="Times New Roman"/>
        <family val="1"/>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for EZCORP, Inc. (the “Parent”), each of the Parent's domestic subsidiaries (the “Subsidiary Guarantors”) on a combined basis and each of the Parent's other subsidiaries (the “Other Subsidiaries”) on a combined basis. Eliminating entries presented are necessary to consolidate the groups of entities.</t>
    </r>
  </si>
  <si>
    <r>
      <t xml:space="preserve">Subsequent to the issuance of our consolidated financial statements for the year ended </t>
    </r>
    <r>
      <rPr>
        <sz val="10"/>
        <color rgb="FF000000"/>
        <rFont val="Inherit"/>
      </rPr>
      <t>September 30, 2012</t>
    </r>
    <r>
      <rPr>
        <sz val="10"/>
        <color theme="1"/>
        <rFont val="Inherit"/>
      </rPr>
      <t xml:space="preserve">, we identified certain errors in the presentation of the condensed consolidating financial statements contained in this footnote as of </t>
    </r>
    <r>
      <rPr>
        <sz val="10"/>
        <color rgb="FF000000"/>
        <rFont val="Inherit"/>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As originally presented, the condensed consolidating financial information presented did not comply with Rule 3-10(f) of Regulation S-X, which requires that the parent company should present its investments in all subsidiaries under the equity method of accounting. The condensed consolidating financial information presented on the following pages has been corrected to appropriately reflect investments in all subsidiaries under the equity method. These adjustments did not have an impact on the consolidated financial statements as of </t>
    </r>
    <r>
      <rPr>
        <sz val="10"/>
        <color rgb="FF000000"/>
        <rFont val="Inherit"/>
      </rPr>
      <t>September 30,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or for the fiscal years then ended. </t>
    </r>
  </si>
  <si>
    <t>Condensed Consolidating Balance Sheets</t>
  </si>
  <si>
    <t>September 30, 2012</t>
  </si>
  <si>
    <t>Parent</t>
  </si>
  <si>
    <t>Subsidiary</t>
  </si>
  <si>
    <t>Guarantors</t>
  </si>
  <si>
    <t>Subsidiaries</t>
  </si>
  <si>
    <t>Eliminations</t>
  </si>
  <si>
    <t>Assets:</t>
  </si>
  <si>
    <t>Receivable from affiliates</t>
  </si>
  <si>
    <t>(362,427</t>
  </si>
  <si>
    <t>Investments in subsidiaries</t>
  </si>
  <si>
    <t>(606,625</t>
  </si>
  <si>
    <t>Restricted cash non-current</t>
  </si>
  <si>
    <t>(969,052</t>
  </si>
  <si>
    <t>Liabilities and stockholders’ equity:</t>
  </si>
  <si>
    <t>Intercompany payables</t>
  </si>
  <si>
    <t>Long-term capital lease obligations</t>
  </si>
  <si>
    <t>Temporary equity:</t>
  </si>
  <si>
    <t>Stockholders’ equity:</t>
  </si>
  <si>
    <t>Class A Non-voting Common Stock, par value $.01 per share;</t>
  </si>
  <si>
    <t>Class B Voting Common Stock, convertible, par value $.01 per share;</t>
  </si>
  <si>
    <t>(182,398</t>
  </si>
  <si>
    <t>(428,035</t>
  </si>
  <si>
    <t>Accumulated other comprehensive income (loss)</t>
  </si>
  <si>
    <t>(113</t>
  </si>
  <si>
    <t>(1,309</t>
  </si>
  <si>
    <t>(2,512</t>
  </si>
  <si>
    <t>EZCORP, Inc. stockholders’ equity</t>
  </si>
  <si>
    <t>Total liabilities and stockholders’ equity</t>
  </si>
  <si>
    <t>September 30, 2011</t>
  </si>
  <si>
    <r>
      <t> </t>
    </r>
    <r>
      <rPr>
        <sz val="8"/>
        <color theme="1"/>
        <rFont val="Inherit"/>
      </rPr>
      <t> </t>
    </r>
  </si>
  <si>
    <t>Intercompany receivables</t>
  </si>
  <si>
    <t>(66,450</t>
  </si>
  <si>
    <t>(189,628</t>
  </si>
  <si>
    <t>(389,830</t>
  </si>
  <si>
    <t>(579,458</t>
  </si>
  <si>
    <t>(149,548</t>
  </si>
  <si>
    <t>(6,126</t>
  </si>
  <si>
    <t>(247,939</t>
  </si>
  <si>
    <t>(746</t>
  </si>
  <si>
    <t>(169</t>
  </si>
  <si>
    <t>(7,501</t>
  </si>
  <si>
    <t>Condensed Consolidating Statements of Operations</t>
  </si>
  <si>
    <t>Fiscal Year Ended September 30, 2012</t>
  </si>
  <si>
    <t>(23,148</t>
  </si>
  <si>
    <t>(3,009</t>
  </si>
  <si>
    <t>(281</t>
  </si>
  <si>
    <t>(27</t>
  </si>
  <si>
    <t>(20,139</t>
  </si>
  <si>
    <t>Interest expense (income)</t>
  </si>
  <si>
    <t>(1,174</t>
  </si>
  <si>
    <t>(3,568</t>
  </si>
  <si>
    <t>(1,550</t>
  </si>
  <si>
    <t>(9,949</t>
  </si>
  <si>
    <t>(7,451</t>
  </si>
  <si>
    <t>Equity in net income of subsidiaries</t>
  </si>
  <si>
    <t>(180,500</t>
  </si>
  <si>
    <t>(828</t>
  </si>
  <si>
    <t>(383</t>
  </si>
  <si>
    <t>(200,639</t>
  </si>
  <si>
    <t>(Loss) income from discontinued operations, net of tax</t>
  </si>
  <si>
    <t>(162</t>
  </si>
  <si>
    <t>(4,694</t>
  </si>
  <si>
    <t>Fiscal Year Ended September 30, 2011</t>
  </si>
  <si>
    <t>(8,451</t>
  </si>
  <si>
    <t>(8,945</t>
  </si>
  <si>
    <t>(7,292</t>
  </si>
  <si>
    <t>(104,223</t>
  </si>
  <si>
    <t>Income (loss) from continuing operations before income taxes</t>
  </si>
  <si>
    <t>(209</t>
  </si>
  <si>
    <t>(170,673</t>
  </si>
  <si>
    <t>Income (loss) from continuing operations, net of tax</t>
  </si>
  <si>
    <t>(1,144</t>
  </si>
  <si>
    <t>Income (loss) from discontinued operations, net of tax</t>
  </si>
  <si>
    <t>(404</t>
  </si>
  <si>
    <t>(2,299</t>
  </si>
  <si>
    <t>Net income (loss)</t>
  </si>
  <si>
    <t>(3,443</t>
  </si>
  <si>
    <t>Net income (loss) attributable to EZCORP, Inc.</t>
  </si>
  <si>
    <t>Fiscal Year Ended September 30, 2010</t>
  </si>
  <si>
    <t>(53,990</t>
  </si>
  <si>
    <t>Operating income (loss)</t>
  </si>
  <si>
    <t>(1,336</t>
  </si>
  <si>
    <t>(9,176</t>
  </si>
  <si>
    <t>(3,928</t>
  </si>
  <si>
    <t>(6,822</t>
  </si>
  <si>
    <t>(84,535</t>
  </si>
  <si>
    <t>(1,570</t>
  </si>
  <si>
    <t>(138,525</t>
  </si>
  <si>
    <t>(1,816</t>
  </si>
  <si>
    <t>(475</t>
  </si>
  <si>
    <t>(2,205</t>
  </si>
  <si>
    <t>(4,021</t>
  </si>
  <si>
    <t>Condensed Consolidating Statement of Comprehensive Income</t>
  </si>
  <si>
    <t>(962</t>
  </si>
  <si>
    <t>(1,002</t>
  </si>
  <si>
    <t>(3,988</t>
  </si>
  <si>
    <t>(7</t>
  </si>
  <si>
    <t>Unrealized holding loss arising during period</t>
  </si>
  <si>
    <t>(735</t>
  </si>
  <si>
    <t>Income tax benefit</t>
  </si>
  <si>
    <t>(597</t>
  </si>
  <si>
    <t>(1,140</t>
  </si>
  <si>
    <t>(3,850</t>
  </si>
  <si>
    <t>Comprehensive income (loss)</t>
  </si>
  <si>
    <t>(184,350</t>
  </si>
  <si>
    <t>Comprehensive income (loss) attributable to EZCORP, Inc.</t>
  </si>
  <si>
    <t>(4,948</t>
  </si>
  <si>
    <t>(930</t>
  </si>
  <si>
    <t>Income tax provision</t>
  </si>
  <si>
    <t>(5,694</t>
  </si>
  <si>
    <t>(917</t>
  </si>
  <si>
    <t>(8,391</t>
  </si>
  <si>
    <t>(100,979</t>
  </si>
  <si>
    <t>Foreign currency translation adjustments</t>
  </si>
  <si>
    <t>(3,673</t>
  </si>
  <si>
    <t>(2,483</t>
  </si>
  <si>
    <t>(869</t>
  </si>
  <si>
    <t>(1,755</t>
  </si>
  <si>
    <t>(1,614</t>
  </si>
  <si>
    <t>(192</t>
  </si>
  <si>
    <t>(2,215</t>
  </si>
  <si>
    <t>(84,727</t>
  </si>
  <si>
    <t>Condensed Consolidating Statement of Cash Flows</t>
  </si>
  <si>
    <t>Net cash provided by (used in) operating activities</t>
  </si>
  <si>
    <t>(112,864</t>
  </si>
  <si>
    <t>(638,121</t>
  </si>
  <si>
    <t>(164,775</t>
  </si>
  <si>
    <t>(802,896</t>
  </si>
  <si>
    <t>(31,064</t>
  </si>
  <si>
    <t>(14,732</t>
  </si>
  <si>
    <t>(45,796</t>
  </si>
  <si>
    <t>(66,317</t>
  </si>
  <si>
    <t>(62,330</t>
  </si>
  <si>
    <t>(128,647</t>
  </si>
  <si>
    <t>Advances to subsidiaries</t>
  </si>
  <si>
    <t>(20,648</t>
  </si>
  <si>
    <t>Net cash provided by (used in) investing activities</t>
  </si>
  <si>
    <t>(134,631</t>
  </si>
  <si>
    <t>(102,782</t>
  </si>
  <si>
    <t>(216,765</t>
  </si>
  <si>
    <t>(3,225</t>
  </si>
  <si>
    <t>(1,184</t>
  </si>
  <si>
    <t>(5,482</t>
  </si>
  <si>
    <t>Proceeds from revolving line of credit</t>
  </si>
  <si>
    <t>(640,700</t>
  </si>
  <si>
    <t>(54,377</t>
  </si>
  <si>
    <t>(695,077</t>
  </si>
  <si>
    <t>(8,315</t>
  </si>
  <si>
    <t>(8,496</t>
  </si>
  <si>
    <t>(8,563</t>
  </si>
  <si>
    <t>Net increase in cash and cash equivalents</t>
  </si>
  <si>
    <t>(554,138</t>
  </si>
  <si>
    <t>(95,111</t>
  </si>
  <si>
    <t>(649,249</t>
  </si>
  <si>
    <t>(24,651</t>
  </si>
  <si>
    <t>(9,471</t>
  </si>
  <si>
    <t>(34,122</t>
  </si>
  <si>
    <t>(62,768</t>
  </si>
  <si>
    <t>(5,152</t>
  </si>
  <si>
    <t>(67,920</t>
  </si>
  <si>
    <t>(118,542</t>
  </si>
  <si>
    <t>(22,695</t>
  </si>
  <si>
    <t>(141,237</t>
  </si>
  <si>
    <t>(1,930</t>
  </si>
  <si>
    <t>(467</t>
  </si>
  <si>
    <t>(2,397</t>
  </si>
  <si>
    <t>(7,484</t>
  </si>
  <si>
    <t>(147,000</t>
  </si>
  <si>
    <t>(2,500</t>
  </si>
  <si>
    <t>(10,000</t>
  </si>
  <si>
    <t>(15,004</t>
  </si>
  <si>
    <t>(25,004</t>
  </si>
  <si>
    <t>Net cash used in financing activities</t>
  </si>
  <si>
    <t>(13,287</t>
  </si>
  <si>
    <t>(471</t>
  </si>
  <si>
    <t>(13,758</t>
  </si>
  <si>
    <t>(157</t>
  </si>
  <si>
    <t>Change in cash and cash equivalents</t>
  </si>
  <si>
    <t>(3,002</t>
  </si>
  <si>
    <t>(1,885</t>
  </si>
  <si>
    <t>(504,305</t>
  </si>
  <si>
    <t>(41,274</t>
  </si>
  <si>
    <t>(545,579</t>
  </si>
  <si>
    <t>(16,503</t>
  </si>
  <si>
    <t>(9,238</t>
  </si>
  <si>
    <t>(25,741</t>
  </si>
  <si>
    <t>(21,837</t>
  </si>
  <si>
    <t>(57,772</t>
  </si>
  <si>
    <t>(1,416</t>
  </si>
  <si>
    <t>(59,188</t>
  </si>
  <si>
    <t>(67,052</t>
  </si>
  <si>
    <t>(16,118</t>
  </si>
  <si>
    <t>(140,942</t>
  </si>
  <si>
    <t>(63,050</t>
  </si>
  <si>
    <t>(6,537</t>
  </si>
  <si>
    <t>(6,534</t>
  </si>
  <si>
    <t>(19,888</t>
  </si>
  <si>
    <t>(18,910</t>
  </si>
  <si>
    <t>Supplemental Consolidated Financial Information</t>
  </si>
  <si>
    <t>SUPPLEMENTAL CONSOLIDATED FINANCIAL INFORMATION</t>
  </si>
  <si>
    <t>Supplemental Consolidated Balance Sheet Information</t>
  </si>
  <si>
    <t>The following table provides information on amounts included in pawn service charges receivable, net, consumer loan fees, net and inventories, net:</t>
  </si>
  <si>
    <t>Pawn service charges receivable:</t>
  </si>
  <si>
    <t>Gross pawn service charges receivable</t>
  </si>
  <si>
    <t>Allowance for uncollectible pawn service charges receivable</t>
  </si>
  <si>
    <t>(11,427</t>
  </si>
  <si>
    <t>(10,720</t>
  </si>
  <si>
    <t>Consumer loan fees receivable:</t>
  </si>
  <si>
    <t>Gross consumer loan fees receivable</t>
  </si>
  <si>
    <t>Allowance for uncollectible consumer loan fees receivable</t>
  </si>
  <si>
    <t>(4,430</t>
  </si>
  <si>
    <t>Inventory:</t>
  </si>
  <si>
    <t>Inventory, gross</t>
  </si>
  <si>
    <t>Inventory reserves</t>
  </si>
  <si>
    <t>(5,574</t>
  </si>
  <si>
    <t>(9,481</t>
  </si>
  <si>
    <t>Supplemental Consolidated Statements of Operations Information</t>
  </si>
  <si>
    <t>The table below provides advertising expense for periods presented. Advertising costs are included in administrative expenses in the Consolidated Statements of Income:</t>
  </si>
  <si>
    <t>Advertising Expense</t>
  </si>
  <si>
    <t>Other Supplemental Information</t>
  </si>
  <si>
    <t>Consumer Loans:</t>
  </si>
  <si>
    <t>Expected LOC losses</t>
  </si>
  <si>
    <t>Maximum exposure for LOC losses</t>
  </si>
  <si>
    <t>Valuation and Qualifying Accounts</t>
  </si>
  <si>
    <t> Description</t>
  </si>
  <si>
    <t>Balance at Beginning of Period</t>
  </si>
  <si>
    <t>Additions</t>
  </si>
  <si>
    <t> Deductions</t>
  </si>
  <si>
    <t>Balance at End of Period</t>
  </si>
  <si>
    <t>Charged to Expense</t>
  </si>
  <si>
    <t>Charged to Other Accts</t>
  </si>
  <si>
    <t>Allowance for valuation of inventory:</t>
  </si>
  <si>
    <t>Allowance for uncollectible pawn service charges receivable:</t>
  </si>
  <si>
    <t>Allowance for uncollectible consumer loan fees receivable:</t>
  </si>
  <si>
    <t>(51</t>
  </si>
  <si>
    <t>Allowance for valuation of deferred tax assets:</t>
  </si>
  <si>
    <t>Subsequent Events</t>
  </si>
  <si>
    <t>Subsequent Events [Abstract]</t>
  </si>
  <si>
    <t>SUBSEQUENT EVENTS</t>
  </si>
  <si>
    <r>
      <t xml:space="preserve">Effective November 13, 2012, we increased our ownership in Cash Genie from </t>
    </r>
    <r>
      <rPr>
        <sz val="10"/>
        <color rgb="FF000000"/>
        <rFont val="Inherit"/>
      </rPr>
      <t>72%</t>
    </r>
    <r>
      <rPr>
        <sz val="10"/>
        <color theme="1"/>
        <rFont val="Inherit"/>
      </rPr>
      <t xml:space="preserve"> to </t>
    </r>
    <r>
      <rPr>
        <sz val="10"/>
        <color rgb="FF000000"/>
        <rFont val="Inherit"/>
      </rPr>
      <t>95%</t>
    </r>
    <r>
      <rPr>
        <sz val="10"/>
        <color theme="1"/>
        <rFont val="Inherit"/>
      </rPr>
      <t xml:space="preserve"> as a result of one of the selling shareholders exercising their put option. Pursuant to the terms of the put option agreement, the additional </t>
    </r>
    <r>
      <rPr>
        <sz val="10"/>
        <color rgb="FF000000"/>
        <rFont val="Inherit"/>
      </rPr>
      <t>23%</t>
    </r>
    <r>
      <rPr>
        <sz val="10"/>
        <color theme="1"/>
        <rFont val="Inherit"/>
      </rPr>
      <t xml:space="preserve"> ownership was acquired in exchange for </t>
    </r>
    <r>
      <rPr>
        <sz val="10"/>
        <color rgb="FF000000"/>
        <rFont val="Inherit"/>
      </rPr>
      <t>592,461</t>
    </r>
    <r>
      <rPr>
        <sz val="10"/>
        <color theme="1"/>
        <rFont val="Inherit"/>
      </rPr>
      <t xml:space="preserve"> shares of newly issued Class A Non-voting stock of EZCORP, Inc. valued at </t>
    </r>
    <r>
      <rPr>
        <sz val="10"/>
        <color rgb="FF000000"/>
        <rFont val="Inherit"/>
      </rPr>
      <t>$10.4 million</t>
    </r>
    <r>
      <rPr>
        <sz val="10"/>
        <color theme="1"/>
        <rFont val="Inherit"/>
      </rPr>
      <t>. Those shares were issued pursuant to the company's “shelf” registration statement on Form S-4.</t>
    </r>
  </si>
  <si>
    <t>Organization and Summary of Significant Accounting Policies (Policies)</t>
  </si>
  <si>
    <t>Inventory</t>
  </si>
  <si>
    <t xml:space="preserve">Cash and cash equivalents consist primarily of cash on deposit or highly liquid investments or mutual funds with original contractual maturities of three months or les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represent amounts that can only be used to settle liabilities of Crediamigo's securitization trust or for interest payments on Crediamigo's debt. </t>
  </si>
  <si>
    <t>Valuation of Tangible Long-Lived Assets</t>
  </si>
  <si>
    <t>Fair value of financial instruments</t>
  </si>
  <si>
    <t>Our majority-owned subsidiary, Crediamigo, periodically transfers certain consumer loans to a bankruptcy remote trust in securitization transactions. These securitizations are accounted for as secured borrowings, and no gains or losses are recognized at the time of the transaction. Secured borrowings are transactions involving transfers of financial assets that are accounted for as financings with the assets pledged as collateral. We consolidate the assets and liabilities of the trust and disclose on our consolidated balance sheet the consolidated assets and liabilities of the trust that can only be used to settle its liabilities.</t>
  </si>
  <si>
    <t>Acquisitions (Tables)</t>
  </si>
  <si>
    <t>Information related to the acquisition/Acquisitions of domestic and foreign pawn lending locations</t>
  </si>
  <si>
    <t>Schedule of Recognized Identified Assets Acquired and Liabilities Assumed</t>
  </si>
  <si>
    <t>Earnings per Share (Tables)</t>
  </si>
  <si>
    <t>Net components of basic and diluted earnings per share</t>
  </si>
  <si>
    <t>Strategic Investments (Tables)</t>
  </si>
  <si>
    <t>Schedule of Equity Method Investments [Line Items]</t>
  </si>
  <si>
    <t>Summary of Recorded value and fair value of strategic investments</t>
  </si>
  <si>
    <t>Albemarle and Bond Holdings [Member]</t>
  </si>
  <si>
    <t>Summary of financial information</t>
  </si>
  <si>
    <t>Cash Converters International Limited [Member]</t>
  </si>
  <si>
    <t>Property and Equipment (Tables)</t>
  </si>
  <si>
    <t>Major classifications of property and equipment</t>
  </si>
  <si>
    <t>Goodwill and Other Intangible Assets (Tables)</t>
  </si>
  <si>
    <t>Summary of major class of indefinite-lived intangible asset</t>
  </si>
  <si>
    <t>Changes in the carrying value of goodwill, by segment</t>
  </si>
  <si>
    <t>Gross carrying amount and accumulated amortization for each major class of definite-lived intangible asset</t>
  </si>
  <si>
    <t>Classification of amortization recognized as expense</t>
  </si>
  <si>
    <t>Estimate of the amount and classification of amortization expense for definite-lived intangible assets</t>
  </si>
  <si>
    <t>Accounts Payable and Other Accrued Expenses (Tables)</t>
  </si>
  <si>
    <t>Long-Term Debt and Capital Lease Obligations (Tables)</t>
  </si>
  <si>
    <t>Long-term debt instruments and balances under capital lease obligations</t>
  </si>
  <si>
    <t>Common Stock, Options, and Stock Compensation (Tables)</t>
  </si>
  <si>
    <t>Information on Class A Common Stock issued as acquisition</t>
  </si>
  <si>
    <t>Compensation costs included in net income</t>
  </si>
  <si>
    <t>Summary of the restricted stock awards (RSA) activity</t>
  </si>
  <si>
    <t>Summary of the option activity</t>
  </si>
  <si>
    <t>Redeemable Noncontrolling Interest (Tables)</t>
  </si>
  <si>
    <t>Income Taxes (Tables)</t>
  </si>
  <si>
    <t>Components of income tax provision</t>
  </si>
  <si>
    <t>Provision for income taxes attributable to continuing operations</t>
  </si>
  <si>
    <t>Significant components of deferred tax assets and liabilities</t>
  </si>
  <si>
    <t>Leases (Tables)</t>
  </si>
  <si>
    <t>Future minimum rentals expected under subleases</t>
  </si>
  <si>
    <t>Future minimum rentals due under non-cancelable leases and annual future minimum rentals expected under subleases are as follows:</t>
  </si>
  <si>
    <t>Aggregate rentals over the lease term including lease renewal options</t>
  </si>
  <si>
    <t>Rent escalations are included in the above numbers. For financial reporting purposes, the aggregate rentals over the lease term, including lease renewal options that are reasonably assured, are expensed on a straight-line basis.</t>
  </si>
  <si>
    <t>Retirement Plans (Tables)</t>
  </si>
  <si>
    <t>Retirement savings plan</t>
  </si>
  <si>
    <t>Contribution and amortized expense related to the Supplemental Executive Retirement Plan</t>
  </si>
  <si>
    <t>Quarterly Information (Unaudited) (Tables)</t>
  </si>
  <si>
    <t>Schedule of quarterly information</t>
  </si>
  <si>
    <t>Operating Segment Information (Tables)</t>
  </si>
  <si>
    <t>Operating segment information</t>
  </si>
  <si>
    <t>Separately identified segment assets</t>
  </si>
  <si>
    <t>Reconciliation of separately identified recorded segment assets to consolidated total assets:</t>
  </si>
  <si>
    <t>Schedule of Revenue from External Customers Attributed to Foreign Countries by Geographic Area [Table Text Block]</t>
  </si>
  <si>
    <t>Schedule of Disclosure on Geographic Areas, Long-Lived Assets in Individual Foreign Countries by Country [Table Text Block]</t>
  </si>
  <si>
    <t>Allowance for Losses and Credit Quality of Financing Receivables (Tables)</t>
  </si>
  <si>
    <t>Allowance for credit losses and recorded investment in financing receivables</t>
  </si>
  <si>
    <t>Aging Analysis of past due financing receivables</t>
  </si>
  <si>
    <t>Fair Value Measurements (Tables)</t>
  </si>
  <si>
    <t>Financial assets that are measured at fair value on a recurring basis</t>
  </si>
  <si>
    <t>Derivative Instruments and Hedging Activities (Tables)</t>
  </si>
  <si>
    <t>Fair value of the Company's derivative financial instruments on the consolidated statement of operations</t>
  </si>
  <si>
    <t>Condensed Consolidating Financial Information (Tables)</t>
  </si>
  <si>
    <t>Condensed Consolidated Balance Sheet</t>
  </si>
  <si>
    <t>Condensed Consolidated Statements of Income</t>
  </si>
  <si>
    <t>Condensed consolidated statements of comprehensive income</t>
  </si>
  <si>
    <t>Condensed consolidated Statement of cash flows</t>
  </si>
  <si>
    <t>Supplemental Consolidated Financial Information (Tables)</t>
  </si>
  <si>
    <t>Supplemental Consolidated Financial Information [Abstract]</t>
  </si>
  <si>
    <t>Information on accounts receivable, net, inventories, net and inventory</t>
  </si>
  <si>
    <t>Information on advertising expense</t>
  </si>
  <si>
    <t>Organization and Summary of Significant Accounting Policies (Details Textuals)</t>
  </si>
  <si>
    <t>payment</t>
  </si>
  <si>
    <t>Location</t>
  </si>
  <si>
    <t>Store</t>
  </si>
  <si>
    <t>Building [Member]</t>
  </si>
  <si>
    <t>Software [Member]</t>
  </si>
  <si>
    <t>Leasehold Improvements [Member]</t>
  </si>
  <si>
    <t>Albemarle &amp; Bond Holdings [Member]</t>
  </si>
  <si>
    <t>Pawn Stores [Member]</t>
  </si>
  <si>
    <t>United States</t>
  </si>
  <si>
    <t>Financial Services Stores [Member]</t>
  </si>
  <si>
    <t>Financial and Retail Services [Member]</t>
  </si>
  <si>
    <t>Franchised Stores [Member]</t>
  </si>
  <si>
    <t>Cash Genie [Member]</t>
  </si>
  <si>
    <t>Minimum [Member]</t>
  </si>
  <si>
    <t>Furniture, equipment, and software development costs [Member]</t>
  </si>
  <si>
    <t>Maximum [Member]</t>
  </si>
  <si>
    <t>Jun. 30, 2013</t>
  </si>
  <si>
    <t>Subsequent Event [Member]</t>
  </si>
  <si>
    <t>Accounting Policies [Line Items]</t>
  </si>
  <si>
    <t>Number of stores</t>
  </si>
  <si>
    <t>Number of stores closing</t>
  </si>
  <si>
    <t>Number of stores operating before closing</t>
  </si>
  <si>
    <t>Percentage of ownership</t>
  </si>
  <si>
    <t>Ownership interest in subsidiaries</t>
  </si>
  <si>
    <t>Estimate of collectible loans, number of months following loan due date</t>
  </si>
  <si>
    <t>2 months</t>
  </si>
  <si>
    <t>Maximum period of installment loan payments for long-term unsecured consumer loans</t>
  </si>
  <si>
    <t>4 years</t>
  </si>
  <si>
    <t>Average maturity dates of short term signature loans</t>
  </si>
  <si>
    <t>16 days</t>
  </si>
  <si>
    <t>Maximum period of installment loan for credit service customers</t>
  </si>
  <si>
    <t>7 months</t>
  </si>
  <si>
    <t>Description of Defaulted Payment, Number of Delinquent Payments</t>
  </si>
  <si>
    <t>Description of Defaulted Loan, Number of Delinquent Payments</t>
  </si>
  <si>
    <t>Description of Defaulted Loan, Number of Delinquent Payments, Minimum</t>
  </si>
  <si>
    <t>Estimated useful life of software</t>
  </si>
  <si>
    <t>30 years</t>
  </si>
  <si>
    <t>5 years</t>
  </si>
  <si>
    <t>10 years</t>
  </si>
  <si>
    <t>2 years</t>
  </si>
  <si>
    <t>7 years</t>
  </si>
  <si>
    <t>Discontinued Operations (Details) (USD $)</t>
  </si>
  <si>
    <t>In Millions, unless otherwise specified</t>
  </si>
  <si>
    <t>Store Closing [Member]</t>
  </si>
  <si>
    <t>Jewelry Store [Member]</t>
  </si>
  <si>
    <t>Income Statement, Balance Sheet and Additional Disclosures by Disposal Groups, Including Discontinued Operations [Line Items]</t>
  </si>
  <si>
    <t>Revenues from discontinued operations</t>
  </si>
  <si>
    <t>Pre-tax operating losses from discontinued operations</t>
  </si>
  <si>
    <t>Acquisitions (Details)</t>
  </si>
  <si>
    <t>Stock</t>
  </si>
  <si>
    <t>Asset</t>
  </si>
  <si>
    <t>Business Acquisition [Line Items]</t>
  </si>
  <si>
    <t>Number of acquisitions asset purchase</t>
  </si>
  <si>
    <t>Number of acquisitions stock purchase</t>
  </si>
  <si>
    <t>Pawn stores acquired</t>
  </si>
  <si>
    <t>Foreign [Member]</t>
  </si>
  <si>
    <t>Crediamigo [Member] | United States</t>
  </si>
  <si>
    <t>Crediamigo [Member] | Foreign [Member]</t>
  </si>
  <si>
    <t>Other Acquisitions [Member]</t>
  </si>
  <si>
    <t>Other Acquisitions [Member] | United States</t>
  </si>
  <si>
    <t>Other Acquisitions [Member] | Foreign [Member]</t>
  </si>
  <si>
    <t>Acquisitions (Details 1) (USD $)</t>
  </si>
  <si>
    <t>Favorable Lease Asset [Member]</t>
  </si>
  <si>
    <t>Non-compete agreements [Member]</t>
  </si>
  <si>
    <t>Contractual relationship [Member]</t>
  </si>
  <si>
    <t>Jan. 30, 2012</t>
  </si>
  <si>
    <t>Trade Names [Member]</t>
  </si>
  <si>
    <t>Pawn Licenses [Member]</t>
  </si>
  <si>
    <t>Deferred Consideration</t>
  </si>
  <si>
    <t>Service charges and fees receivable</t>
  </si>
  <si>
    <t>Indefinite lived intangible assets acquired</t>
  </si>
  <si>
    <t>Definite lived intangible assets</t>
  </si>
  <si>
    <t>Acquisitions (Details Textuals) (USD $)</t>
  </si>
  <si>
    <t>0 Months Ended</t>
  </si>
  <si>
    <t>Earn_Outs</t>
  </si>
  <si>
    <t>Apr. 14, 2012</t>
  </si>
  <si>
    <t>Acquisition [Member]</t>
  </si>
  <si>
    <t>Nov. 13, 2012</t>
  </si>
  <si>
    <t>Acquisition interest</t>
  </si>
  <si>
    <t>Number Of Earn Outs</t>
  </si>
  <si>
    <t>Potential cash payment</t>
  </si>
  <si>
    <t>Total consideration of potential cash payment</t>
  </si>
  <si>
    <t>Number of Shares Exercisable</t>
  </si>
  <si>
    <t>Consecutive Months in Exercise Period</t>
  </si>
  <si>
    <t>12 months</t>
  </si>
  <si>
    <t>Fair value of non-controlling interest discount rate minimum</t>
  </si>
  <si>
    <t>Fair value of non-controlling interest discount rate maxinum</t>
  </si>
  <si>
    <t>Revenues Attributable To Acquisition</t>
  </si>
  <si>
    <t>Net Income Attributable To Acquisition</t>
  </si>
  <si>
    <t>Number Of Financial Services</t>
  </si>
  <si>
    <t>Transaction related costs</t>
  </si>
  <si>
    <t>Business Acquisition Shares Issued</t>
  </si>
  <si>
    <t>Business Acquisition Cost Of Acquired Entity Cash Paid To Related Party</t>
  </si>
  <si>
    <t>Shares Received By Turner</t>
  </si>
  <si>
    <t>Earnings per Share (Details) (USD $)</t>
  </si>
  <si>
    <t>Net Components of Basic and Diluted Earnings per Share</t>
  </si>
  <si>
    <t>Strategic Investments (Details) (Albemarle &amp; Bond Holdings [Member], USD $)</t>
  </si>
  <si>
    <t>Jun. 30, 2010</t>
  </si>
  <si>
    <t>Summary of financial information for Albemarle &amp; Bond</t>
  </si>
  <si>
    <t>Shareholders' equity</t>
  </si>
  <si>
    <t>Total liabilities and shareholders' equity</t>
  </si>
  <si>
    <t>Strategic Investments (Details 1) (Cash Converters International Limited [Member], USD $)</t>
  </si>
  <si>
    <t>Summary of financial information for Cash Converters International Limited</t>
  </si>
  <si>
    <t>Strategic Investments (Details 2) (USD $)</t>
  </si>
  <si>
    <t>Strategic Investments (Details Textuals) (USD $)</t>
  </si>
  <si>
    <t>Number of common shares owned</t>
  </si>
  <si>
    <t>Percentage of common shares owned</t>
  </si>
  <si>
    <t>Total cost of common shares owned</t>
  </si>
  <si>
    <t>Dividends received</t>
  </si>
  <si>
    <t>Equity Method Investment Income Loss Included in the retained earnings</t>
  </si>
  <si>
    <t>Percentage Increase in total assets</t>
  </si>
  <si>
    <t>Percentage increase in net income</t>
  </si>
  <si>
    <t>Equity in net assets</t>
  </si>
  <si>
    <t>Equity Method Investment Difference Between Carrying Amount and Underlying Equity</t>
  </si>
  <si>
    <t>Number of owned and franchise stores</t>
  </si>
  <si>
    <t>Cash converters number of days of earnings included</t>
  </si>
  <si>
    <t>237 days</t>
  </si>
  <si>
    <t>Property and Equipment (Details) (USD $)</t>
  </si>
  <si>
    <t>Carrying Amount</t>
  </si>
  <si>
    <t>Accumulated Depreciation</t>
  </si>
  <si>
    <t>Net Book Value</t>
  </si>
  <si>
    <t>Land [Member]</t>
  </si>
  <si>
    <t>Buildings and improvements [Member]</t>
  </si>
  <si>
    <t>Furniture and equipment [Member]</t>
  </si>
  <si>
    <t>Capital lease equipment [Member]</t>
  </si>
  <si>
    <t>Construction in progress [Member]</t>
  </si>
  <si>
    <t>Property and Equipment (Details Textuals) (USD $)</t>
  </si>
  <si>
    <t>Property and Equipment (Textuals) [Abstract]</t>
  </si>
  <si>
    <t>Depreciation, continuing operations</t>
  </si>
  <si>
    <t>Depreciation, discontinued operations</t>
  </si>
  <si>
    <t>Goodwill and Other Intangible Assets (Details) (USD $)</t>
  </si>
  <si>
    <t>Goodwill and Other Intangible Assets (Details 1) (USD $)</t>
  </si>
  <si>
    <t>Beginning Balance</t>
  </si>
  <si>
    <t>Ending Balance</t>
  </si>
  <si>
    <t>US &amp; Canada Operations [Member]</t>
  </si>
  <si>
    <t>Latin America [Member]</t>
  </si>
  <si>
    <t>Other International [Member]</t>
  </si>
  <si>
    <t>Goodwill and Other Intangible Assets (Details 2) (USD $)</t>
  </si>
  <si>
    <t>Carrying amount</t>
  </si>
  <si>
    <t>Accumulated amortization</t>
  </si>
  <si>
    <t>Real estate findersâ€™ fees [Member]</t>
  </si>
  <si>
    <t>Favorable lease [Member]</t>
  </si>
  <si>
    <t>Franchise rights [Member]</t>
  </si>
  <si>
    <t>Deferred financing costs [Member]</t>
  </si>
  <si>
    <t>Internally developed software [Member]</t>
  </si>
  <si>
    <t>Other [Member]</t>
  </si>
  <si>
    <t>Goodwill and Other Intangible Assets (Details 3) (USD $)</t>
  </si>
  <si>
    <t>Goodwill and Other Intangible Assets (Details 4) (USD $)</t>
  </si>
  <si>
    <t>Amortization Expense, 2013</t>
  </si>
  <si>
    <t>Amortization Expense, 2014</t>
  </si>
  <si>
    <t>Amortization Expense, 2015</t>
  </si>
  <si>
    <t>Amortization Expense, 2016</t>
  </si>
  <si>
    <t>Amortization Expense, 2017</t>
  </si>
  <si>
    <t>Operations Expense, 2013</t>
  </si>
  <si>
    <t>Operations Expense, 2014</t>
  </si>
  <si>
    <t>Operations Expense, 2015</t>
  </si>
  <si>
    <t>Operations Expense, 2016</t>
  </si>
  <si>
    <t>Operations Expense, 2017</t>
  </si>
  <si>
    <t>Interest Expense, 2013</t>
  </si>
  <si>
    <t>Interest Expense, 2014</t>
  </si>
  <si>
    <t>Interest Expense, 2015</t>
  </si>
  <si>
    <t>Interest Expense, 2016</t>
  </si>
  <si>
    <t>Interest Expense, 2017</t>
  </si>
  <si>
    <t>Accounts Payable and Other Accrued Expenses (Details) (USD $)</t>
  </si>
  <si>
    <t>Long-Term Debt and Capital Lease Obligations (Details) (USD $)</t>
  </si>
  <si>
    <t>Debt Instrument [Line Items]</t>
  </si>
  <si>
    <t>Premium, current</t>
  </si>
  <si>
    <t>Premium, noncurrent</t>
  </si>
  <si>
    <t>Recourse Debt [Member]</t>
  </si>
  <si>
    <t>Capital Lease Obligations</t>
  </si>
  <si>
    <t>Non Recourse Debt [Member] | 10% unsecured notes due 2013 [Member]</t>
  </si>
  <si>
    <t>Stated interest rate</t>
  </si>
  <si>
    <t>Non Recourse Debt [Member] | 15% unsecured notes due 2013 [Member]</t>
  </si>
  <si>
    <t>Non Recourse Debt [Member] | 16% unsecured notes due 2013 [Member]</t>
  </si>
  <si>
    <t>Non Recourse Debt [Member] | 10% unsecured notes due 2014 [Member]</t>
  </si>
  <si>
    <t>Non Recourse Debt [Member] | 10% unsecured notes due 2015 [Member]</t>
  </si>
  <si>
    <t>Non Recourse Debt [Member] | 15% secured notes due 2015 [Member]</t>
  </si>
  <si>
    <t>Non Recourse Debt [Member] | 10% unsecured notes due 2016 [Member]</t>
  </si>
  <si>
    <t>Domestic Line Of Credit [Member] | Recourse Debt [Member]</t>
  </si>
  <si>
    <t>Maximum borrowing capacity</t>
  </si>
  <si>
    <t>Foreign Line of Credit [Member] | Non Recourse Debt [Member] | Secured foreign currency line of credit up to $3,900 due 2014 [Member]</t>
  </si>
  <si>
    <t>Foreign Line of Credit [Member] | Non Recourse Debt [Member] | Secured foreign currency line of credit up to $19,500 due 2015 [Member]</t>
  </si>
  <si>
    <t>Foreign Line of Credit [Member] | Non Recourse Debt [Member] | Secured foreign currency line of credit up to $23,300 due 2017 [Member]</t>
  </si>
  <si>
    <t>Revolving Credit Facility [Member] | Non Recourse Debt [Member] | Securitization borrowing facility up to $116,700 due 2017 [Member]</t>
  </si>
  <si>
    <t>Long-Term Debt and Capital Lease Obligations (Details Textuals) (USD $)</t>
  </si>
  <si>
    <t>Domestic Line Of Credit [Member]</t>
  </si>
  <si>
    <t>banks</t>
  </si>
  <si>
    <t>Secured foreign currency line of credit up to $3,900 due 2014 [Member]</t>
  </si>
  <si>
    <t>Foreign Line of Credit [Member]</t>
  </si>
  <si>
    <t>Secured foreign currency line of credit up to $19,500 due 2015 [Member]</t>
  </si>
  <si>
    <t>Aug. 31, 2012</t>
  </si>
  <si>
    <t>15% secured notes due 2015 [Member]</t>
  </si>
  <si>
    <t>Jun. 29, 2012</t>
  </si>
  <si>
    <t>Secured foreign currency line of credit up to $23,300 due 2017 [Member]</t>
  </si>
  <si>
    <t>Jun. 28, 2012</t>
  </si>
  <si>
    <t>Jul. 10, 2012</t>
  </si>
  <si>
    <t>Securitization borrowing facility up to $116,700 due 2017 [Member]</t>
  </si>
  <si>
    <t>Revolving Credit Facility [Member]</t>
  </si>
  <si>
    <t>Non Recourse Debt [Member]</t>
  </si>
  <si>
    <t>Mexican Interbank Equilibrium [Member]</t>
  </si>
  <si>
    <t>Number of banks involved in line of credit facility</t>
  </si>
  <si>
    <t>Maturity period of new credit agreement</t>
  </si>
  <si>
    <t>Current borrowing capacity</t>
  </si>
  <si>
    <t>Revolving credit facility</t>
  </si>
  <si>
    <t>Line of credit potential maximum</t>
  </si>
  <si>
    <t>Term loan outstanding</t>
  </si>
  <si>
    <t>Interest rate description</t>
  </si>
  <si>
    <t>LIBOR plus 200 to 275 basis points or the bank's base rate plus 100 to 175 basis points</t>
  </si>
  <si>
    <t>Interest rate to the lenders</t>
  </si>
  <si>
    <t>Bank base rate</t>
  </si>
  <si>
    <t>Commitment fee description</t>
  </si>
  <si>
    <t>commitment fee of 37.5 to 50 basis points depending on our leverage ratio calculated at the end of each quarter</t>
  </si>
  <si>
    <t>Line of Credit Facility, Commitment Fee Percentage on Unused Facility</t>
  </si>
  <si>
    <t>Ownership interest</t>
  </si>
  <si>
    <t>Line of Credit Facility, Extended Term of Payment</t>
  </si>
  <si>
    <t>6 months</t>
  </si>
  <si>
    <t>Debt Instrument, Frequency of Periodic Payment</t>
  </si>
  <si>
    <t>monthly payments</t>
  </si>
  <si>
    <t>Debt Instrument, Periodic Payment</t>
  </si>
  <si>
    <t>Debt Instrument, Unamortized Premium</t>
  </si>
  <si>
    <t>Line of Credit Facility, Expiration Period</t>
  </si>
  <si>
    <t>Line of Credit Facility, Interest Rate at Period End</t>
  </si>
  <si>
    <t>Amortization of Debt Discount (Premium)</t>
  </si>
  <si>
    <t>Amount outstanding under credit facility</t>
  </si>
  <si>
    <t>Line of Credit Facility, Periodic Payment</t>
  </si>
  <si>
    <t>Common Stock, Options, and Stock Compensation (Details) (USD $)</t>
  </si>
  <si>
    <t>Stock Options [Member]</t>
  </si>
  <si>
    <t>Restricted Stock [Member]</t>
  </si>
  <si>
    <t>Common Class A [Member]</t>
  </si>
  <si>
    <t>Common Stock, Options, and Stock Compensation (Details 1) (USD $)</t>
  </si>
  <si>
    <t>In Millions, except Share data, unless otherwise specified</t>
  </si>
  <si>
    <t>Weighted Average Grant Date Fair Value</t>
  </si>
  <si>
    <t>Weighted average grant-date fair value per share of RSAs granted</t>
  </si>
  <si>
    <t>Total grant date fair value of RSAs vested</t>
  </si>
  <si>
    <t>Outstanding Shares at beginning of year</t>
  </si>
  <si>
    <t>Granted, Shares</t>
  </si>
  <si>
    <t>Released, Shares</t>
  </si>
  <si>
    <t>Forfeited, Shares</t>
  </si>
  <si>
    <t>Outstanding Shares at end of year</t>
  </si>
  <si>
    <t>Weighted average grant date fair value outstanding at beginning of year</t>
  </si>
  <si>
    <t>Granted, Weighted average grant date fair value</t>
  </si>
  <si>
    <t>Released, Weighted average grant date fair value</t>
  </si>
  <si>
    <t>Forfeited, Weighted average grant date fair value</t>
  </si>
  <si>
    <t>Weighted average grant date fair value outstanding at end of year</t>
  </si>
  <si>
    <t>Common Stock, Options, and Stock Compensation (Details 2) (USD $)</t>
  </si>
  <si>
    <t>Exercised, Shares</t>
  </si>
  <si>
    <t>Expired, Shares</t>
  </si>
  <si>
    <t>Vested and expected to vest, Shares</t>
  </si>
  <si>
    <t>Shares, Vested at September 30, 2012</t>
  </si>
  <si>
    <t>Weighted Average Exercise Price</t>
  </si>
  <si>
    <t>Weighted Average Grant Date Fair Value, Outstanding at beginning of year</t>
  </si>
  <si>
    <t>Granted, Weighted Average Exercise Price</t>
  </si>
  <si>
    <t>Forfeited, Weighted Average Exercise Price</t>
  </si>
  <si>
    <t>Expired, Weighted Average Exercise Price</t>
  </si>
  <si>
    <t>Exercised, Weighted Average Exercise Price</t>
  </si>
  <si>
    <t>Weighted Average Grant Date Fair Value, Outstanding at end of year</t>
  </si>
  <si>
    <t>Vested and expected to vest, Weighted Average Exercise Price</t>
  </si>
  <si>
    <t>Weighted Average Exercise Price, Vested at September 30, 2012</t>
  </si>
  <si>
    <t>Weighted Average Remaining Contractual Term, Outstanding at September 30, 2012</t>
  </si>
  <si>
    <t>1 year 5 months 23 days</t>
  </si>
  <si>
    <t>Vested and expected to vest, Weighted Average Remaining Contractual Term</t>
  </si>
  <si>
    <t>Weighted Average Remaining Contractual Term, Vested at September 30, 2012</t>
  </si>
  <si>
    <t>Aggregate Intrinsic Value, Outstanding at September 30, 2012</t>
  </si>
  <si>
    <t>Vested and expected to vest, Aggregate Intrinsic Value</t>
  </si>
  <si>
    <t>Aggregate Intrinsic Value, Vested at September 30, 2012</t>
  </si>
  <si>
    <t>Common Stock, Options, and Stock Compensation (Details 3) (USD $)</t>
  </si>
  <si>
    <t>Summary of the option activity additional disclosures</t>
  </si>
  <si>
    <t>Common Stock, Options, and Stock Compensation (Details Textuals) (USD $)</t>
  </si>
  <si>
    <t>class</t>
  </si>
  <si>
    <t>exercise</t>
  </si>
  <si>
    <t>Common Stock Class B Voting [Member]</t>
  </si>
  <si>
    <t>vote</t>
  </si>
  <si>
    <t>2010 Plan [Member]</t>
  </si>
  <si>
    <t>Previous Plan [Member]</t>
  </si>
  <si>
    <t>Share-based Compensation Arrangement by Share-based Payment Award [Line Items]</t>
  </si>
  <si>
    <t>Common Stock, Number of Classes</t>
  </si>
  <si>
    <t>Common Stock, Number of Votes</t>
  </si>
  <si>
    <t>Common Stock, Conversion Basis, Ratio</t>
  </si>
  <si>
    <t>Minimum vesting period, Non-Employee Directors</t>
  </si>
  <si>
    <t>1 year</t>
  </si>
  <si>
    <t>Maximum vesting period, Non-Employee Directors</t>
  </si>
  <si>
    <t>Share-based Compensation Arrangement by Share-based Payment Award, Options, Vesting In One Year After Grant</t>
  </si>
  <si>
    <t>Share-based Compensation Arrangement by Share-based Payment Award, Options, Vesting In Two Years After Grant</t>
  </si>
  <si>
    <t>Options contractual life</t>
  </si>
  <si>
    <t>Vesting period</t>
  </si>
  <si>
    <t>Minimum strike prices</t>
  </si>
  <si>
    <t>Maximum strike prices</t>
  </si>
  <si>
    <t>Number of restricted stock awards authorized</t>
  </si>
  <si>
    <t>Number of treasury shares used to satisfy option exercises</t>
  </si>
  <si>
    <t>Number of Option Exercises</t>
  </si>
  <si>
    <t>Available for Grant, Shares</t>
  </si>
  <si>
    <t>Fair value of RSAs to be amortized</t>
  </si>
  <si>
    <t>Weighted average period over which costs amortized, options</t>
  </si>
  <si>
    <t>3 years</t>
  </si>
  <si>
    <t>Redeemable Noncontrolling Interest (Details) (USD $)</t>
  </si>
  <si>
    <t>Increase (Decrease) in Temporary Equity [Roll Forward]</t>
  </si>
  <si>
    <t>Acquisition of redeemable noncontrolling interests</t>
  </si>
  <si>
    <t>Income Taxes (Details) (USD $)</t>
  </si>
  <si>
    <t>Income Taxes (Details 1) (USD $)</t>
  </si>
  <si>
    <t>Effective Tax Rate</t>
  </si>
  <si>
    <t>Income Taxes (Details 2) (USD $)</t>
  </si>
  <si>
    <t>Deferred Tax Assets Depreciation</t>
  </si>
  <si>
    <t>Net operating loss carry-forward on foreign operations</t>
  </si>
  <si>
    <t>Deferred Tax Liabilities, Depreciation</t>
  </si>
  <si>
    <t>Income Taxes (Details Textuals) (USD $)</t>
  </si>
  <si>
    <t>Income Taxes [Line Items]</t>
  </si>
  <si>
    <t>Effective income tax rate</t>
  </si>
  <si>
    <t>Undistributed Earnings of Foreign Subsidiaries</t>
  </si>
  <si>
    <t>Deferred Tax Liability Not Recognized, Amount of Unrecognized Deferred Tax Liability, Undistributed Earnings of Foreign Subsidiaries</t>
  </si>
  <si>
    <t>Related Party Transactions (Details Textuals) (Phillip E. Cohen [Member], USD $)</t>
  </si>
  <si>
    <t>Oct. 02, 2012</t>
  </si>
  <si>
    <t>Related Party Transaction [Line Items]</t>
  </si>
  <si>
    <t>Period of advisory services agreements</t>
  </si>
  <si>
    <t>Total payments</t>
  </si>
  <si>
    <t>Fee per new agreement</t>
  </si>
  <si>
    <t>Leases (Details) (USD $)</t>
  </si>
  <si>
    <t>Future Minimum Rentals Expected</t>
  </si>
  <si>
    <t>Sublease Revenue</t>
  </si>
  <si>
    <t>Leases (Details 1) (USD $)</t>
  </si>
  <si>
    <t>Gross rent expense</t>
  </si>
  <si>
    <t>Sublease rent revenue</t>
  </si>
  <si>
    <t>Net rent expense</t>
  </si>
  <si>
    <t>Leases (Details Textuals) (USD $)</t>
  </si>
  <si>
    <t>Future minimum capital lease payments</t>
  </si>
  <si>
    <t>Present value of net minimum lease payments</t>
  </si>
  <si>
    <t>Initial term of lease</t>
  </si>
  <si>
    <t>three to ten years</t>
  </si>
  <si>
    <t>Renewable term of lease</t>
  </si>
  <si>
    <t>three to five-year increments</t>
  </si>
  <si>
    <t>Unamortized long-term portion of deferred gains</t>
  </si>
  <si>
    <t>Short-term portion of deferred gains included in Accounts Payable and Accrued Expenses</t>
  </si>
  <si>
    <t>Employment Agreements (Details Textuals) (USD $)</t>
  </si>
  <si>
    <t>Aug. 03, 2009</t>
  </si>
  <si>
    <t>Chief Executive Officer [Member]</t>
  </si>
  <si>
    <t>Jan. 02, 2009</t>
  </si>
  <si>
    <t>Jan. 07, 2011</t>
  </si>
  <si>
    <t>Oct. 31, 2010</t>
  </si>
  <si>
    <t>Executive Officer [Member]</t>
  </si>
  <si>
    <t>Deferred Compensation Arrangement with Individual, Excluding Share-based Payments and Postretirement Benefits [Line Items]</t>
  </si>
  <si>
    <t>Deferred Compensation Arrangement with Individual, Cash Payment Equal to Base Salary, Period</t>
  </si>
  <si>
    <t>Post employment benefit liability</t>
  </si>
  <si>
    <t>Period of consulting agreement</t>
  </si>
  <si>
    <t>Shares unvested</t>
  </si>
  <si>
    <t>Annual consulting fee</t>
  </si>
  <si>
    <t>Percentage of annual fee for incentive bonus</t>
  </si>
  <si>
    <t>Maximum percentage of annual fee</t>
  </si>
  <si>
    <t>Termination of agreement by Death or disability</t>
  </si>
  <si>
    <t>payment of an amount equal to one yearâ€™s annual consulting fee plus one year of incentive bonus</t>
  </si>
  <si>
    <t>Description Of Payment On Termination Of Agreement By Death Or Disability, Payment Equal to Consulting Fee Agreement, Period</t>
  </si>
  <si>
    <t>Description Of Payment On Termination Of Agreement By Death Or Disability, Payment Equal to Incentive Bonus, Period</t>
  </si>
  <si>
    <t>Additional annual incentive bonuses</t>
  </si>
  <si>
    <t>Initial term of agreement</t>
  </si>
  <si>
    <t>Period of non compete agreements</t>
  </si>
  <si>
    <t>Additional term of agreement</t>
  </si>
  <si>
    <t>Period for termination notice</t>
  </si>
  <si>
    <t>continue to be renewed for successive one-year terms unless either party gives 90-daysâ€™ notice to terminate</t>
  </si>
  <si>
    <t>Supplemental Unemployment Benefits, Severance Benefits, Period</t>
  </si>
  <si>
    <t>Retirement Plans (Details) (Defined Contribution Plan [Member], USD $)</t>
  </si>
  <si>
    <t>Defined Contribution Plan [Member]</t>
  </si>
  <si>
    <t>Retirement Plans (Details 1) (Supplemental Employee Retirement Plans, Defined Contribution Plan [Member], USD $)</t>
  </si>
  <si>
    <t>Supplemental Employee Retirement Plans, Defined Contribution Plan [Member]</t>
  </si>
  <si>
    <t>Retirement Plans (Details Textuals)</t>
  </si>
  <si>
    <t>Contributions matching vested in service</t>
  </si>
  <si>
    <t>Contributions matching vested in pro rata basis</t>
  </si>
  <si>
    <t>100% vested in all matching contributions after years of service</t>
  </si>
  <si>
    <t>Vesting period of Supplemental Executive Retirement Plan</t>
  </si>
  <si>
    <t>Supplemental Executive Retirement Plan vesting in pro-rata basis</t>
  </si>
  <si>
    <t>one-third vesting each year</t>
  </si>
  <si>
    <t>Supplemental Executive Retirement Plan vesting in the event of the participant's death or disability or the termination of the plan due to a change in control</t>
  </si>
  <si>
    <t>Supplemental Executive Retirement Plan vesting In event of participant reaching retirement age, percentage</t>
  </si>
  <si>
    <t>Term of contract</t>
  </si>
  <si>
    <t>60Â years old and five years of active service</t>
  </si>
  <si>
    <t>Quarterly Information (Unaudited) (Details) (USD $)</t>
  </si>
  <si>
    <t>Quarterly Information</t>
  </si>
  <si>
    <t>Operating Segment Information (Details) (USD $)</t>
  </si>
  <si>
    <t>Store operations</t>
  </si>
  <si>
    <t>(Gain)/loss on sale or disposal of assets</t>
  </si>
  <si>
    <t>Interest, net</t>
  </si>
  <si>
    <t>Segment Contribution</t>
  </si>
  <si>
    <t>Unallocated Amount to Segment [Member]</t>
  </si>
  <si>
    <t>Operating Segment Information (Details 1) (USD $)</t>
  </si>
  <si>
    <t>Segment Reporting Information [Line Items]</t>
  </si>
  <si>
    <t>Operating Segment Information (Details 2) (USD $)</t>
  </si>
  <si>
    <t>Revenues from External Customers and Long-Lived Assets [Line Items]</t>
  </si>
  <si>
    <t>Revenues</t>
  </si>
  <si>
    <t>Long-lived assets</t>
  </si>
  <si>
    <t>U.S. [Member]</t>
  </si>
  <si>
    <t>Mexico [Member]</t>
  </si>
  <si>
    <t>Canada [Member]</t>
  </si>
  <si>
    <t>U.K. [Member]</t>
  </si>
  <si>
    <t>Allowance for Losses and Credit Quality of Financing Receivables (Details) (USD $)</t>
  </si>
  <si>
    <t>Unsecured Short Term Consumer Loans [Member]</t>
  </si>
  <si>
    <t>Allowance Balance at Beginning of Period</t>
  </si>
  <si>
    <t>Provisions</t>
  </si>
  <si>
    <t>Allowance Balance at End of Period</t>
  </si>
  <si>
    <t>Financing Receivable at End of Period</t>
  </si>
  <si>
    <t>Secured Short Term Consumer Loans [Member]</t>
  </si>
  <si>
    <t>Unsecured Long Term Consumer Loans [Member]</t>
  </si>
  <si>
    <t>Allowance for Losses and Credit Quality of Financing Receivables (Details 1) (USD $)</t>
  </si>
  <si>
    <t>Aging analysis of past due financing receivables</t>
  </si>
  <si>
    <t>1-30 Days Past Due</t>
  </si>
  <si>
    <t>31-60 Days Past Due</t>
  </si>
  <si>
    <t>61-90 Days Past Due</t>
  </si>
  <si>
    <t>Over 90 Days Past Due</t>
  </si>
  <si>
    <t>Current receivable</t>
  </si>
  <si>
    <t>Recorded Investment Over 90 Days and Accruing</t>
  </si>
  <si>
    <t>Unsecured long-term consumer loans amounts only existed in periods after the acquisition of Crediamigo.</t>
  </si>
  <si>
    <t>Allowance for Losses and Credit Quality of Financing Receivables (Details Textuals)</t>
  </si>
  <si>
    <t>Allowance for Losses and Credit Quality of Financing Receivables (Textuals) [Abstract]</t>
  </si>
  <si>
    <t>Reserve percentage of loan over 90 days past due</t>
  </si>
  <si>
    <t>Fair Value Measurements (Details) (Fair Value, Measurements, Recurring [Member], USD $)</t>
  </si>
  <si>
    <t>Estimate of Fair Value, Fair Value Disclosure [Member]</t>
  </si>
  <si>
    <t>Level 1 [Member]</t>
  </si>
  <si>
    <t>Level 2 [Member]</t>
  </si>
  <si>
    <t>Level 3 [Member]</t>
  </si>
  <si>
    <t>Derivative Instruments and Hedging Activities (Details) (Non-designated derivatives [Member], Gold Collar [Member], Other (income) expense [Member], USD $)</t>
  </si>
  <si>
    <t>Non-designated derivatives [Member] | Gold Collar [Member] | Other (income) expense [Member]</t>
  </si>
  <si>
    <t>(Gains) Losses Recognized in Income</t>
  </si>
  <si>
    <t>Condensed Consolidating Financial Information (Details) (USD $)</t>
  </si>
  <si>
    <t>Investment in subsidiaries</t>
  </si>
  <si>
    <t>Federal income taxes payable</t>
  </si>
  <si>
    <t>Temporary Equity:</t>
  </si>
  <si>
    <t>Parent [Member]</t>
  </si>
  <si>
    <t>Subsidiary Guarantors [Member]</t>
  </si>
  <si>
    <t>Other Subsidiaries [Member]</t>
  </si>
  <si>
    <t>Eliminations [Member]</t>
  </si>
  <si>
    <t>Common Stock Class A Non-voting | Parent [Member]</t>
  </si>
  <si>
    <t>Common Stock Class A Non-voting | Subsidiary Guarantors [Member]</t>
  </si>
  <si>
    <t>Common Stock Class A Non-voting | Other Subsidiaries [Member]</t>
  </si>
  <si>
    <t>Common Stock Class A Non-voting | Eliminations [Member]</t>
  </si>
  <si>
    <t>Common Stock Class B Voting [Member] | Parent [Member]</t>
  </si>
  <si>
    <t>Common Stock Class B Voting [Member] | Subsidiary Guarantors [Member]</t>
  </si>
  <si>
    <t>Common Stock Class B Voting [Member] | Other Subsidiaries [Member]</t>
  </si>
  <si>
    <t>Common Stock Class B Voting [Member] | Eliminations [Member]</t>
  </si>
  <si>
    <t>Condensed Consolidating Financial Information (Details 1) (USD $)</t>
  </si>
  <si>
    <t>Condensed Consolidating Financial Information (Details 2) (USD $)</t>
  </si>
  <si>
    <t>Condensed Financial Statements, Captions [Line Items]</t>
  </si>
  <si>
    <t>Attributable to the redeemable noncontrolling interest:</t>
  </si>
  <si>
    <t>Condensed Consolidating Financial Information (Details 3) (USD $)</t>
  </si>
  <si>
    <t>Payments for Advance to Affiliate</t>
  </si>
  <si>
    <t>Debt issuance cost</t>
  </si>
  <si>
    <t>Condensed Consolidating Financial Information (Details) (Textual) (USD $)</t>
  </si>
  <si>
    <t>Stockholders' Equity</t>
  </si>
  <si>
    <t>Supplemental Consolidated Financial Information (Details) (USD $)</t>
  </si>
  <si>
    <t>Supplemental Consolidated Financial Information (Details 1) (USD $)</t>
  </si>
  <si>
    <t>Supplemental Consolidated Financial Information (Details 2) (Consumer Loans [Member], USD $)</t>
  </si>
  <si>
    <t>Consumer Loans [Member]</t>
  </si>
  <si>
    <t>Expected LOC Losses</t>
  </si>
  <si>
    <t>Supplemental Consolidated Financial Information (Details 3) (USD $)</t>
  </si>
  <si>
    <t>Allowance for valuation of inventory [Member]</t>
  </si>
  <si>
    <t>Deductions</t>
  </si>
  <si>
    <t>Allowance for uncollectible pawn service charges receivable [ Member]</t>
  </si>
  <si>
    <t>Allowance for uncollectible consumer loan fees receivable [Member]</t>
  </si>
  <si>
    <t>Allowance for valuation of deferred tax assets [Member]</t>
  </si>
  <si>
    <t>Subsequent Events (Details) (USD $)</t>
  </si>
  <si>
    <t>Subsequent Event [Line Items]</t>
  </si>
  <si>
    <t>Increase in voting interests</t>
  </si>
  <si>
    <t>Shares issued to acquire additional interest (in shares)</t>
  </si>
  <si>
    <t>Shares issued to acquire additional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0"/>
      <color rgb="FF000000"/>
      <name val="Inherit"/>
    </font>
    <font>
      <sz val="10"/>
      <color rgb="FF000000"/>
      <name val="Times New Roman"/>
      <family val="1"/>
    </font>
    <font>
      <b/>
      <sz val="8"/>
      <color theme="1"/>
      <name val="Inherit"/>
    </font>
    <font>
      <i/>
      <sz val="8"/>
      <color theme="1"/>
      <name val="Inherit"/>
    </font>
    <font>
      <sz val="8"/>
      <color theme="1"/>
      <name val="Inherit"/>
    </font>
    <font>
      <b/>
      <i/>
      <sz val="8"/>
      <color theme="1"/>
      <name val="Inherit"/>
    </font>
    <font>
      <b/>
      <sz val="7"/>
      <color theme="1"/>
      <name val="Inherit"/>
    </font>
    <font>
      <b/>
      <sz val="9"/>
      <color theme="1"/>
      <name val="Inherit"/>
    </font>
    <font>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4"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7" fillId="0" borderId="11" xfId="0" applyFont="1" applyBorder="1" applyAlignment="1">
      <alignment horizontal="center"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wrapText="1"/>
    </xf>
    <xf numFmtId="0" fontId="28" fillId="0" borderId="0" xfId="0" applyFont="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xf>
    <xf numFmtId="0" fontId="28" fillId="0" borderId="0" xfId="0" applyFont="1" applyAlignment="1">
      <alignment horizontal="left" wrapText="1"/>
    </xf>
    <xf numFmtId="0" fontId="21" fillId="0" borderId="10" xfId="0" applyFont="1" applyBorder="1" applyAlignment="1">
      <alignment horizontal="left" wrapText="1"/>
    </xf>
    <xf numFmtId="0" fontId="27" fillId="0" borderId="0" xfId="0" applyFont="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33" borderId="0" xfId="0" applyFont="1" applyFill="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3" xfId="0" applyFont="1" applyBorder="1" applyAlignment="1">
      <alignment horizontal="right" wrapText="1"/>
    </xf>
    <xf numFmtId="0" fontId="29" fillId="0" borderId="10" xfId="0" applyFont="1" applyBorder="1" applyAlignment="1">
      <alignment horizontal="center" wrapText="1"/>
    </xf>
    <xf numFmtId="0" fontId="0" fillId="0" borderId="10" xfId="0" applyBorder="1" applyAlignment="1">
      <alignment wrapText="1"/>
    </xf>
    <xf numFmtId="0" fontId="29" fillId="0" borderId="0" xfId="0" applyFont="1" applyAlignment="1">
      <alignment horizontal="center" wrapText="1"/>
    </xf>
    <xf numFmtId="0" fontId="21" fillId="0" borderId="12"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indent="4"/>
    </xf>
    <xf numFmtId="0" fontId="21" fillId="0" borderId="14" xfId="0" applyFont="1" applyBorder="1" applyAlignment="1">
      <alignment horizontal="right" wrapText="1"/>
    </xf>
    <xf numFmtId="0" fontId="19" fillId="0" borderId="0" xfId="0" applyFont="1" applyAlignment="1">
      <alignment horizontal="center" wrapText="1"/>
    </xf>
    <xf numFmtId="0" fontId="30" fillId="0" borderId="0" xfId="0" applyFont="1" applyAlignment="1">
      <alignment horizontal="left" wrapText="1"/>
    </xf>
    <xf numFmtId="0" fontId="31" fillId="33" borderId="0" xfId="0" applyFont="1" applyFill="1" applyAlignment="1">
      <alignment horizontal="left" vertical="top" wrapText="1"/>
    </xf>
    <xf numFmtId="0" fontId="32" fillId="0" borderId="0" xfId="0" applyFont="1" applyAlignment="1">
      <alignment horizontal="left" vertical="top" wrapText="1" indent="3"/>
    </xf>
    <xf numFmtId="0" fontId="32" fillId="0" borderId="0" xfId="0" applyFont="1" applyAlignment="1">
      <alignment horizontal="left" wrapText="1"/>
    </xf>
    <xf numFmtId="0" fontId="32" fillId="33" borderId="0" xfId="0" applyFont="1" applyFill="1" applyAlignment="1">
      <alignment horizontal="left" vertical="top" wrapText="1" indent="3"/>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32" fillId="0" borderId="0" xfId="0" applyFont="1" applyAlignment="1">
      <alignment horizontal="left" vertical="top" wrapText="1" indent="3"/>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wrapText="1" indent="3"/>
    </xf>
    <xf numFmtId="0" fontId="21" fillId="33" borderId="0" xfId="0" applyFont="1" applyFill="1" applyAlignment="1">
      <alignment horizontal="left" vertical="top" wrapText="1"/>
    </xf>
    <xf numFmtId="16" fontId="30" fillId="0" borderId="13" xfId="0" applyNumberFormat="1" applyFont="1" applyBorder="1" applyAlignment="1">
      <alignment horizontal="center" wrapText="1"/>
    </xf>
    <xf numFmtId="0" fontId="30" fillId="0" borderId="13"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center"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center" vertical="top" wrapText="1"/>
    </xf>
    <xf numFmtId="0" fontId="32"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1" fillId="0" borderId="0" xfId="0" applyFont="1" applyAlignment="1">
      <alignment horizontal="left" wrapText="1" indent="5"/>
    </xf>
    <xf numFmtId="0" fontId="26" fillId="0" borderId="0" xfId="0" applyFont="1" applyAlignment="1">
      <alignment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3" fillId="0" borderId="11" xfId="0" applyFont="1" applyBorder="1" applyAlignment="1">
      <alignment horizontal="center" wrapText="1"/>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vertical="top" wrapText="1" indent="9"/>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9"/>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vertical="top" wrapText="1" indent="9"/>
    </xf>
    <xf numFmtId="0" fontId="32" fillId="0" borderId="0" xfId="0" applyFont="1" applyBorder="1" applyAlignment="1">
      <alignment horizontal="right" wrapText="1"/>
    </xf>
    <xf numFmtId="0" fontId="32"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9"/>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vertical="top" wrapText="1" indent="9"/>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0" xfId="0" applyFont="1" applyFill="1" applyAlignment="1">
      <alignment horizontal="left" vertical="top" wrapText="1" indent="9"/>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indent="9"/>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0" xfId="0" applyFont="1" applyAlignment="1">
      <alignment horizontal="left" vertical="top" wrapText="1"/>
    </xf>
    <xf numFmtId="3" fontId="28"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3"/>
    </xf>
    <xf numFmtId="0" fontId="26" fillId="0" borderId="0" xfId="0" applyFont="1" applyAlignment="1">
      <alignment wrapText="1"/>
    </xf>
    <xf numFmtId="0" fontId="26"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876523</v>
      </c>
    </row>
    <row r="6" spans="1:2">
      <c r="A6" s="2" t="s">
        <v>7</v>
      </c>
      <c r="B6" s="4" t="s">
        <v>8</v>
      </c>
    </row>
    <row r="7" spans="1:2">
      <c r="A7" s="2" t="s">
        <v>9</v>
      </c>
      <c r="B7" s="5">
        <v>41182</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1.28515625" bestFit="1" customWidth="1"/>
    <col min="2" max="2" width="36.5703125" bestFit="1" customWidth="1"/>
    <col min="3" max="3" width="14" customWidth="1"/>
    <col min="4" max="4" width="35.42578125" customWidth="1"/>
    <col min="5" max="5" width="7.28515625" customWidth="1"/>
    <col min="6" max="6" width="14" customWidth="1"/>
    <col min="7" max="7" width="9.28515625" customWidth="1"/>
    <col min="8" max="8" width="35.42578125" customWidth="1"/>
    <col min="9" max="9" width="14"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0.7109375" customWidth="1"/>
    <col min="17" max="17" width="7.28515625" customWidth="1"/>
  </cols>
  <sheetData>
    <row r="1" spans="1:17" ht="15" customHeight="1">
      <c r="A1" s="6" t="s">
        <v>2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95</v>
      </c>
      <c r="B3" s="10"/>
      <c r="C3" s="10"/>
      <c r="D3" s="10"/>
      <c r="E3" s="10"/>
      <c r="F3" s="10"/>
      <c r="G3" s="10"/>
      <c r="H3" s="10"/>
      <c r="I3" s="10"/>
      <c r="J3" s="10"/>
      <c r="K3" s="10"/>
      <c r="L3" s="10"/>
      <c r="M3" s="10"/>
      <c r="N3" s="10"/>
      <c r="O3" s="10"/>
      <c r="P3" s="10"/>
      <c r="Q3" s="10"/>
    </row>
    <row r="4" spans="1:17">
      <c r="A4" s="11" t="s">
        <v>255</v>
      </c>
      <c r="B4" s="79" t="s">
        <v>296</v>
      </c>
      <c r="C4" s="79"/>
      <c r="D4" s="79"/>
      <c r="E4" s="79"/>
      <c r="F4" s="79"/>
      <c r="G4" s="79"/>
      <c r="H4" s="79"/>
      <c r="I4" s="79"/>
      <c r="J4" s="79"/>
      <c r="K4" s="79"/>
      <c r="L4" s="79"/>
      <c r="M4" s="79"/>
      <c r="N4" s="79"/>
      <c r="O4" s="79"/>
      <c r="P4" s="79"/>
      <c r="Q4" s="79"/>
    </row>
    <row r="5" spans="1:17">
      <c r="A5" s="11"/>
      <c r="B5" s="79" t="s">
        <v>297</v>
      </c>
      <c r="C5" s="79"/>
      <c r="D5" s="79"/>
      <c r="E5" s="79"/>
      <c r="F5" s="79"/>
      <c r="G5" s="79"/>
      <c r="H5" s="79"/>
      <c r="I5" s="79"/>
      <c r="J5" s="79"/>
      <c r="K5" s="79"/>
      <c r="L5" s="79"/>
      <c r="M5" s="79"/>
      <c r="N5" s="79"/>
      <c r="O5" s="79"/>
      <c r="P5" s="79"/>
      <c r="Q5" s="79"/>
    </row>
    <row r="6" spans="1:17" ht="38.25" customHeight="1">
      <c r="A6" s="11"/>
      <c r="B6" s="24" t="s">
        <v>298</v>
      </c>
      <c r="C6" s="24"/>
      <c r="D6" s="24"/>
      <c r="E6" s="24"/>
      <c r="F6" s="24"/>
      <c r="G6" s="24"/>
      <c r="H6" s="24"/>
      <c r="I6" s="24"/>
      <c r="J6" s="24"/>
      <c r="K6" s="24"/>
      <c r="L6" s="24"/>
      <c r="M6" s="24"/>
      <c r="N6" s="24"/>
      <c r="O6" s="24"/>
      <c r="P6" s="24"/>
      <c r="Q6" s="24"/>
    </row>
    <row r="7" spans="1:17" ht="25.5" customHeight="1">
      <c r="A7" s="11"/>
      <c r="B7" s="24" t="s">
        <v>299</v>
      </c>
      <c r="C7" s="24"/>
      <c r="D7" s="24"/>
      <c r="E7" s="24"/>
      <c r="F7" s="24"/>
      <c r="G7" s="24"/>
      <c r="H7" s="24"/>
      <c r="I7" s="24"/>
      <c r="J7" s="24"/>
      <c r="K7" s="24"/>
      <c r="L7" s="24"/>
      <c r="M7" s="24"/>
      <c r="N7" s="24"/>
      <c r="O7" s="24"/>
      <c r="P7" s="24"/>
      <c r="Q7" s="24"/>
    </row>
    <row r="8" spans="1:17" ht="25.5" customHeight="1">
      <c r="A8" s="11"/>
      <c r="B8" s="24" t="s">
        <v>300</v>
      </c>
      <c r="C8" s="24"/>
      <c r="D8" s="24"/>
      <c r="E8" s="24"/>
      <c r="F8" s="24"/>
      <c r="G8" s="24"/>
      <c r="H8" s="24"/>
      <c r="I8" s="24"/>
      <c r="J8" s="24"/>
      <c r="K8" s="24"/>
      <c r="L8" s="24"/>
      <c r="M8" s="24"/>
      <c r="N8" s="24"/>
      <c r="O8" s="24"/>
      <c r="P8" s="24"/>
      <c r="Q8" s="24"/>
    </row>
    <row r="9" spans="1:17" ht="25.5" customHeight="1">
      <c r="A9" s="11"/>
      <c r="B9" s="24" t="s">
        <v>301</v>
      </c>
      <c r="C9" s="24"/>
      <c r="D9" s="24"/>
      <c r="E9" s="24"/>
      <c r="F9" s="24"/>
      <c r="G9" s="24"/>
      <c r="H9" s="24"/>
      <c r="I9" s="24"/>
      <c r="J9" s="24"/>
      <c r="K9" s="24"/>
      <c r="L9" s="24"/>
      <c r="M9" s="24"/>
      <c r="N9" s="24"/>
      <c r="O9" s="24"/>
      <c r="P9" s="24"/>
      <c r="Q9" s="24"/>
    </row>
    <row r="10" spans="1:17">
      <c r="A10" s="11"/>
      <c r="B10" s="79" t="s">
        <v>302</v>
      </c>
      <c r="C10" s="79"/>
      <c r="D10" s="79"/>
      <c r="E10" s="79"/>
      <c r="F10" s="79"/>
      <c r="G10" s="79"/>
      <c r="H10" s="79"/>
      <c r="I10" s="79"/>
      <c r="J10" s="79"/>
      <c r="K10" s="79"/>
      <c r="L10" s="79"/>
      <c r="M10" s="79"/>
      <c r="N10" s="79"/>
      <c r="O10" s="79"/>
      <c r="P10" s="79"/>
      <c r="Q10" s="79"/>
    </row>
    <row r="11" spans="1:17">
      <c r="A11" s="11"/>
      <c r="B11" s="24" t="s">
        <v>303</v>
      </c>
      <c r="C11" s="24"/>
      <c r="D11" s="24"/>
      <c r="E11" s="24"/>
      <c r="F11" s="24"/>
      <c r="G11" s="24"/>
      <c r="H11" s="24"/>
      <c r="I11" s="24"/>
      <c r="J11" s="24"/>
      <c r="K11" s="24"/>
      <c r="L11" s="24"/>
      <c r="M11" s="24"/>
      <c r="N11" s="24"/>
      <c r="O11" s="24"/>
      <c r="P11" s="24"/>
      <c r="Q11" s="24"/>
    </row>
    <row r="12" spans="1:17" ht="38.25" customHeight="1">
      <c r="A12" s="11"/>
      <c r="B12" s="24" t="s">
        <v>304</v>
      </c>
      <c r="C12" s="24"/>
      <c r="D12" s="24"/>
      <c r="E12" s="24"/>
      <c r="F12" s="24"/>
      <c r="G12" s="24"/>
      <c r="H12" s="24"/>
      <c r="I12" s="24"/>
      <c r="J12" s="24"/>
      <c r="K12" s="24"/>
      <c r="L12" s="24"/>
      <c r="M12" s="24"/>
      <c r="N12" s="24"/>
      <c r="O12" s="24"/>
      <c r="P12" s="24"/>
      <c r="Q12" s="24"/>
    </row>
    <row r="13" spans="1:17">
      <c r="A13" s="11"/>
      <c r="B13" s="24" t="s">
        <v>305</v>
      </c>
      <c r="C13" s="24"/>
      <c r="D13" s="24"/>
      <c r="E13" s="24"/>
      <c r="F13" s="24"/>
      <c r="G13" s="24"/>
      <c r="H13" s="24"/>
      <c r="I13" s="24"/>
      <c r="J13" s="24"/>
      <c r="K13" s="24"/>
      <c r="L13" s="24"/>
      <c r="M13" s="24"/>
      <c r="N13" s="24"/>
      <c r="O13" s="24"/>
      <c r="P13" s="24"/>
      <c r="Q13" s="24"/>
    </row>
    <row r="14" spans="1:17" ht="25.5" customHeight="1">
      <c r="A14" s="11"/>
      <c r="B14" s="24" t="s">
        <v>306</v>
      </c>
      <c r="C14" s="24"/>
      <c r="D14" s="24"/>
      <c r="E14" s="24"/>
      <c r="F14" s="24"/>
      <c r="G14" s="24"/>
      <c r="H14" s="24"/>
      <c r="I14" s="24"/>
      <c r="J14" s="24"/>
      <c r="K14" s="24"/>
      <c r="L14" s="24"/>
      <c r="M14" s="24"/>
      <c r="N14" s="24"/>
      <c r="O14" s="24"/>
      <c r="P14" s="24"/>
      <c r="Q14" s="24"/>
    </row>
    <row r="15" spans="1:17">
      <c r="A15" s="11"/>
      <c r="B15" s="79" t="s">
        <v>307</v>
      </c>
      <c r="C15" s="79"/>
      <c r="D15" s="79"/>
      <c r="E15" s="79"/>
      <c r="F15" s="79"/>
      <c r="G15" s="79"/>
      <c r="H15" s="79"/>
      <c r="I15" s="79"/>
      <c r="J15" s="79"/>
      <c r="K15" s="79"/>
      <c r="L15" s="79"/>
      <c r="M15" s="79"/>
      <c r="N15" s="79"/>
      <c r="O15" s="79"/>
      <c r="P15" s="79"/>
      <c r="Q15" s="79"/>
    </row>
    <row r="16" spans="1:17">
      <c r="A16" s="11"/>
      <c r="B16" s="24" t="s">
        <v>308</v>
      </c>
      <c r="C16" s="24"/>
      <c r="D16" s="24"/>
      <c r="E16" s="24"/>
      <c r="F16" s="24"/>
      <c r="G16" s="24"/>
      <c r="H16" s="24"/>
      <c r="I16" s="24"/>
      <c r="J16" s="24"/>
      <c r="K16" s="24"/>
      <c r="L16" s="24"/>
      <c r="M16" s="24"/>
      <c r="N16" s="24"/>
      <c r="O16" s="24"/>
      <c r="P16" s="24"/>
      <c r="Q16" s="24"/>
    </row>
    <row r="17" spans="1:17">
      <c r="A17" s="11"/>
      <c r="B17" s="24" t="s">
        <v>309</v>
      </c>
      <c r="C17" s="24"/>
      <c r="D17" s="24"/>
      <c r="E17" s="24"/>
      <c r="F17" s="24"/>
      <c r="G17" s="24"/>
      <c r="H17" s="24"/>
      <c r="I17" s="24"/>
      <c r="J17" s="24"/>
      <c r="K17" s="24"/>
      <c r="L17" s="24"/>
      <c r="M17" s="24"/>
      <c r="N17" s="24"/>
      <c r="O17" s="24"/>
      <c r="P17" s="24"/>
      <c r="Q17" s="24"/>
    </row>
    <row r="18" spans="1:17">
      <c r="A18" s="11"/>
      <c r="B18" s="30"/>
      <c r="C18" s="30"/>
      <c r="D18" s="30"/>
      <c r="E18" s="30"/>
      <c r="F18" s="30"/>
      <c r="G18" s="30"/>
      <c r="H18" s="30"/>
      <c r="I18" s="30"/>
      <c r="J18" s="30"/>
      <c r="K18" s="30"/>
      <c r="L18" s="30"/>
      <c r="M18" s="30"/>
    </row>
    <row r="19" spans="1:17">
      <c r="A19" s="11"/>
      <c r="B19" s="20"/>
      <c r="C19" s="20"/>
      <c r="D19" s="20"/>
      <c r="E19" s="20"/>
      <c r="F19" s="20"/>
      <c r="G19" s="20"/>
      <c r="H19" s="20"/>
      <c r="I19" s="20"/>
      <c r="J19" s="20"/>
      <c r="K19" s="20"/>
      <c r="L19" s="20"/>
      <c r="M19" s="20"/>
    </row>
    <row r="20" spans="1:17" ht="15.75" thickBot="1">
      <c r="A20" s="11"/>
      <c r="B20" s="25"/>
      <c r="C20" s="31" t="s">
        <v>310</v>
      </c>
      <c r="D20" s="31"/>
      <c r="E20" s="31"/>
      <c r="F20" s="31"/>
      <c r="G20" s="31"/>
      <c r="H20" s="31"/>
      <c r="I20" s="31"/>
      <c r="J20" s="31"/>
      <c r="K20" s="31"/>
      <c r="L20" s="31"/>
      <c r="M20" s="31"/>
    </row>
    <row r="21" spans="1:17" ht="15.75" thickBot="1">
      <c r="A21" s="11"/>
      <c r="B21" s="25"/>
      <c r="C21" s="32">
        <v>2012</v>
      </c>
      <c r="D21" s="32"/>
      <c r="E21" s="32"/>
      <c r="F21" s="32"/>
      <c r="G21" s="32"/>
      <c r="H21" s="16"/>
      <c r="I21" s="34">
        <v>2011</v>
      </c>
      <c r="J21" s="34"/>
      <c r="K21" s="16"/>
      <c r="L21" s="34">
        <v>2010</v>
      </c>
      <c r="M21" s="34"/>
    </row>
    <row r="22" spans="1:17" ht="15.75" thickBot="1">
      <c r="A22" s="11"/>
      <c r="B22" s="25"/>
      <c r="C22" s="32" t="s">
        <v>297</v>
      </c>
      <c r="D22" s="32"/>
      <c r="E22" s="16"/>
      <c r="F22" s="32" t="s">
        <v>311</v>
      </c>
      <c r="G22" s="32"/>
      <c r="H22" s="16"/>
      <c r="I22" s="31"/>
      <c r="J22" s="31"/>
      <c r="K22" s="16"/>
      <c r="L22" s="31"/>
      <c r="M22" s="31"/>
    </row>
    <row r="23" spans="1:17">
      <c r="A23" s="11"/>
      <c r="B23" s="35" t="s">
        <v>312</v>
      </c>
      <c r="C23" s="36" t="s">
        <v>313</v>
      </c>
      <c r="D23" s="38"/>
      <c r="E23" s="40"/>
      <c r="F23" s="36">
        <v>7</v>
      </c>
      <c r="G23" s="38"/>
      <c r="H23" s="40"/>
      <c r="I23" s="36">
        <v>9</v>
      </c>
      <c r="J23" s="38"/>
      <c r="K23" s="40"/>
      <c r="L23" s="36">
        <v>5</v>
      </c>
      <c r="M23" s="38"/>
    </row>
    <row r="24" spans="1:17">
      <c r="A24" s="11"/>
      <c r="B24" s="35"/>
      <c r="C24" s="37"/>
      <c r="D24" s="39"/>
      <c r="E24" s="40"/>
      <c r="F24" s="37"/>
      <c r="G24" s="39"/>
      <c r="H24" s="40"/>
      <c r="I24" s="41"/>
      <c r="J24" s="40"/>
      <c r="K24" s="40"/>
      <c r="L24" s="41"/>
      <c r="M24" s="40"/>
    </row>
    <row r="25" spans="1:17">
      <c r="A25" s="11"/>
      <c r="B25" s="24" t="s">
        <v>314</v>
      </c>
      <c r="C25" s="42">
        <v>1</v>
      </c>
      <c r="D25" s="43"/>
      <c r="E25" s="43"/>
      <c r="F25" s="42">
        <v>4</v>
      </c>
      <c r="G25" s="43"/>
      <c r="H25" s="43"/>
      <c r="I25" s="42">
        <v>3</v>
      </c>
      <c r="J25" s="43"/>
      <c r="K25" s="43"/>
      <c r="L25" s="42" t="s">
        <v>313</v>
      </c>
      <c r="M25" s="43"/>
    </row>
    <row r="26" spans="1:17">
      <c r="A26" s="11"/>
      <c r="B26" s="24"/>
      <c r="C26" s="42"/>
      <c r="D26" s="43"/>
      <c r="E26" s="43"/>
      <c r="F26" s="42"/>
      <c r="G26" s="43"/>
      <c r="H26" s="43"/>
      <c r="I26" s="42"/>
      <c r="J26" s="43"/>
      <c r="K26" s="43"/>
      <c r="L26" s="42"/>
      <c r="M26" s="43"/>
    </row>
    <row r="27" spans="1:17">
      <c r="A27" s="11"/>
      <c r="B27" s="29"/>
      <c r="C27" s="40"/>
      <c r="D27" s="40"/>
      <c r="E27" s="29"/>
      <c r="F27" s="40"/>
      <c r="G27" s="40"/>
      <c r="H27" s="29"/>
      <c r="I27" s="40"/>
      <c r="J27" s="40"/>
      <c r="K27" s="29"/>
      <c r="L27" s="40"/>
      <c r="M27" s="40"/>
    </row>
    <row r="28" spans="1:17">
      <c r="A28" s="11"/>
      <c r="B28" s="24" t="s">
        <v>315</v>
      </c>
      <c r="C28" s="42" t="s">
        <v>313</v>
      </c>
      <c r="D28" s="43"/>
      <c r="E28" s="43"/>
      <c r="F28" s="42">
        <v>50</v>
      </c>
      <c r="G28" s="43"/>
      <c r="H28" s="43"/>
      <c r="I28" s="42">
        <v>34</v>
      </c>
      <c r="J28" s="43"/>
      <c r="K28" s="43"/>
      <c r="L28" s="42">
        <v>16</v>
      </c>
      <c r="M28" s="43"/>
    </row>
    <row r="29" spans="1:17">
      <c r="A29" s="11"/>
      <c r="B29" s="24"/>
      <c r="C29" s="42"/>
      <c r="D29" s="43"/>
      <c r="E29" s="43"/>
      <c r="F29" s="42"/>
      <c r="G29" s="43"/>
      <c r="H29" s="43"/>
      <c r="I29" s="42"/>
      <c r="J29" s="43"/>
      <c r="K29" s="43"/>
      <c r="L29" s="42"/>
      <c r="M29" s="43"/>
    </row>
    <row r="30" spans="1:17">
      <c r="A30" s="11"/>
      <c r="B30" s="35" t="s">
        <v>316</v>
      </c>
      <c r="C30" s="41">
        <v>45</v>
      </c>
      <c r="D30" s="40"/>
      <c r="E30" s="40"/>
      <c r="F30" s="41">
        <v>1</v>
      </c>
      <c r="G30" s="40"/>
      <c r="H30" s="40"/>
      <c r="I30" s="41">
        <v>6</v>
      </c>
      <c r="J30" s="40"/>
      <c r="K30" s="40"/>
      <c r="L30" s="41" t="s">
        <v>313</v>
      </c>
      <c r="M30" s="40"/>
    </row>
    <row r="31" spans="1:17" ht="15.75" thickBot="1">
      <c r="A31" s="11"/>
      <c r="B31" s="35"/>
      <c r="C31" s="44"/>
      <c r="D31" s="45"/>
      <c r="E31" s="40"/>
      <c r="F31" s="44"/>
      <c r="G31" s="45"/>
      <c r="H31" s="40"/>
      <c r="I31" s="44"/>
      <c r="J31" s="45"/>
      <c r="K31" s="40"/>
      <c r="L31" s="44"/>
      <c r="M31" s="45"/>
    </row>
    <row r="32" spans="1:17">
      <c r="A32" s="11"/>
      <c r="B32" s="24" t="s">
        <v>317</v>
      </c>
      <c r="C32" s="46">
        <v>45</v>
      </c>
      <c r="D32" s="48"/>
      <c r="E32" s="43"/>
      <c r="F32" s="46">
        <v>51</v>
      </c>
      <c r="G32" s="48"/>
      <c r="H32" s="43"/>
      <c r="I32" s="46">
        <v>40</v>
      </c>
      <c r="J32" s="48"/>
      <c r="K32" s="43"/>
      <c r="L32" s="46">
        <v>16</v>
      </c>
      <c r="M32" s="48"/>
    </row>
    <row r="33" spans="1:17" ht="15.75" thickBot="1">
      <c r="A33" s="11"/>
      <c r="B33" s="24"/>
      <c r="C33" s="47"/>
      <c r="D33" s="49"/>
      <c r="E33" s="43"/>
      <c r="F33" s="47"/>
      <c r="G33" s="49"/>
      <c r="H33" s="43"/>
      <c r="I33" s="47"/>
      <c r="J33" s="49"/>
      <c r="K33" s="43"/>
      <c r="L33" s="47"/>
      <c r="M33" s="49"/>
    </row>
    <row r="34" spans="1:17" ht="15.75" thickTop="1">
      <c r="A34" s="11"/>
      <c r="B34" s="30"/>
      <c r="C34" s="30"/>
      <c r="D34" s="30"/>
      <c r="E34" s="30"/>
      <c r="F34" s="30"/>
      <c r="G34" s="30"/>
      <c r="H34" s="30"/>
      <c r="I34" s="30"/>
      <c r="J34" s="30"/>
      <c r="K34" s="30"/>
      <c r="L34" s="30"/>
      <c r="M34" s="30"/>
      <c r="N34" s="30"/>
      <c r="O34" s="30"/>
      <c r="P34" s="30"/>
      <c r="Q34" s="30"/>
    </row>
    <row r="35" spans="1:17">
      <c r="A35" s="11"/>
      <c r="B35" s="20"/>
      <c r="C35" s="20"/>
      <c r="D35" s="20"/>
      <c r="E35" s="20"/>
      <c r="F35" s="20"/>
      <c r="G35" s="20"/>
      <c r="H35" s="20"/>
      <c r="I35" s="20"/>
      <c r="J35" s="20"/>
      <c r="K35" s="20"/>
      <c r="L35" s="20"/>
      <c r="M35" s="20"/>
      <c r="N35" s="20"/>
      <c r="O35" s="20"/>
      <c r="P35" s="20"/>
      <c r="Q35" s="20"/>
    </row>
    <row r="36" spans="1:17" ht="15.75" thickBot="1">
      <c r="A36" s="11"/>
      <c r="B36" s="16"/>
      <c r="C36" s="31" t="s">
        <v>310</v>
      </c>
      <c r="D36" s="31"/>
      <c r="E36" s="31"/>
      <c r="F36" s="31"/>
      <c r="G36" s="31"/>
      <c r="H36" s="31"/>
      <c r="I36" s="31"/>
      <c r="J36" s="31"/>
      <c r="K36" s="31"/>
      <c r="L36" s="31"/>
      <c r="M36" s="31"/>
      <c r="N36" s="31"/>
      <c r="O36" s="31"/>
      <c r="P36" s="31"/>
      <c r="Q36" s="31"/>
    </row>
    <row r="37" spans="1:17" ht="15.75" thickBot="1">
      <c r="A37" s="11"/>
      <c r="B37" s="16"/>
      <c r="C37" s="32">
        <v>2012</v>
      </c>
      <c r="D37" s="32"/>
      <c r="E37" s="32"/>
      <c r="F37" s="32"/>
      <c r="G37" s="32"/>
      <c r="H37" s="32"/>
      <c r="I37" s="32"/>
      <c r="J37" s="16"/>
      <c r="K37" s="34">
        <v>2011</v>
      </c>
      <c r="L37" s="34"/>
      <c r="M37" s="34"/>
      <c r="N37" s="16"/>
      <c r="O37" s="34">
        <v>2010</v>
      </c>
      <c r="P37" s="34"/>
      <c r="Q37" s="34"/>
    </row>
    <row r="38" spans="1:17" ht="15.75" thickBot="1">
      <c r="A38" s="11"/>
      <c r="B38" s="16"/>
      <c r="C38" s="32" t="s">
        <v>297</v>
      </c>
      <c r="D38" s="32"/>
      <c r="E38" s="32"/>
      <c r="F38" s="16"/>
      <c r="G38" s="32" t="s">
        <v>311</v>
      </c>
      <c r="H38" s="32"/>
      <c r="I38" s="32"/>
      <c r="J38" s="16"/>
      <c r="K38" s="31"/>
      <c r="L38" s="31"/>
      <c r="M38" s="31"/>
      <c r="N38" s="16"/>
      <c r="O38" s="31"/>
      <c r="P38" s="31"/>
      <c r="Q38" s="31"/>
    </row>
    <row r="39" spans="1:17">
      <c r="A39" s="11"/>
      <c r="B39" s="16"/>
      <c r="C39" s="52" t="s">
        <v>318</v>
      </c>
      <c r="D39" s="52"/>
      <c r="E39" s="52"/>
      <c r="F39" s="52"/>
      <c r="G39" s="52"/>
      <c r="H39" s="52"/>
      <c r="I39" s="52"/>
      <c r="J39" s="52"/>
      <c r="K39" s="52"/>
      <c r="L39" s="52"/>
      <c r="M39" s="52"/>
      <c r="N39" s="52"/>
      <c r="O39" s="52"/>
      <c r="P39" s="52"/>
      <c r="Q39" s="52"/>
    </row>
    <row r="40" spans="1:17">
      <c r="A40" s="11"/>
      <c r="B40" s="28" t="s">
        <v>319</v>
      </c>
      <c r="C40" s="40"/>
      <c r="D40" s="40"/>
      <c r="E40" s="40"/>
      <c r="F40" s="29"/>
      <c r="G40" s="40"/>
      <c r="H40" s="40"/>
      <c r="I40" s="40"/>
      <c r="J40" s="29"/>
      <c r="K40" s="40"/>
      <c r="L40" s="40"/>
      <c r="M40" s="40"/>
      <c r="N40" s="29"/>
      <c r="O40" s="40"/>
      <c r="P40" s="40"/>
      <c r="Q40" s="40"/>
    </row>
    <row r="41" spans="1:17">
      <c r="A41" s="11"/>
      <c r="B41" s="53" t="s">
        <v>320</v>
      </c>
      <c r="C41" s="24" t="s">
        <v>321</v>
      </c>
      <c r="D41" s="54">
        <v>45001</v>
      </c>
      <c r="E41" s="43"/>
      <c r="F41" s="43"/>
      <c r="G41" s="24" t="s">
        <v>321</v>
      </c>
      <c r="H41" s="54">
        <v>95415</v>
      </c>
      <c r="I41" s="43"/>
      <c r="J41" s="43"/>
      <c r="K41" s="24" t="s">
        <v>321</v>
      </c>
      <c r="L41" s="54">
        <v>69057</v>
      </c>
      <c r="M41" s="43"/>
      <c r="N41" s="43"/>
      <c r="O41" s="24" t="s">
        <v>321</v>
      </c>
      <c r="P41" s="54">
        <v>21864</v>
      </c>
      <c r="Q41" s="43"/>
    </row>
    <row r="42" spans="1:17">
      <c r="A42" s="11"/>
      <c r="B42" s="53"/>
      <c r="C42" s="24"/>
      <c r="D42" s="54"/>
      <c r="E42" s="43"/>
      <c r="F42" s="43"/>
      <c r="G42" s="24"/>
      <c r="H42" s="54"/>
      <c r="I42" s="43"/>
      <c r="J42" s="43"/>
      <c r="K42" s="24"/>
      <c r="L42" s="54"/>
      <c r="M42" s="43"/>
      <c r="N42" s="43"/>
      <c r="O42" s="24"/>
      <c r="P42" s="54"/>
      <c r="Q42" s="43"/>
    </row>
    <row r="43" spans="1:17">
      <c r="A43" s="11"/>
      <c r="B43" s="55" t="s">
        <v>322</v>
      </c>
      <c r="C43" s="41" t="s">
        <v>313</v>
      </c>
      <c r="D43" s="41"/>
      <c r="E43" s="40"/>
      <c r="F43" s="40"/>
      <c r="G43" s="56">
        <v>17984</v>
      </c>
      <c r="H43" s="56"/>
      <c r="I43" s="40"/>
      <c r="J43" s="40"/>
      <c r="K43" s="56">
        <v>7304</v>
      </c>
      <c r="L43" s="56"/>
      <c r="M43" s="40"/>
      <c r="N43" s="40"/>
      <c r="O43" s="41" t="s">
        <v>313</v>
      </c>
      <c r="P43" s="41"/>
      <c r="Q43" s="40"/>
    </row>
    <row r="44" spans="1:17">
      <c r="A44" s="11"/>
      <c r="B44" s="55"/>
      <c r="C44" s="41"/>
      <c r="D44" s="41"/>
      <c r="E44" s="40"/>
      <c r="F44" s="40"/>
      <c r="G44" s="56"/>
      <c r="H44" s="56"/>
      <c r="I44" s="40"/>
      <c r="J44" s="40"/>
      <c r="K44" s="56"/>
      <c r="L44" s="56"/>
      <c r="M44" s="40"/>
      <c r="N44" s="40"/>
      <c r="O44" s="41"/>
      <c r="P44" s="41"/>
      <c r="Q44" s="40"/>
    </row>
    <row r="45" spans="1:17">
      <c r="A45" s="11"/>
      <c r="B45" s="53" t="s">
        <v>178</v>
      </c>
      <c r="C45" s="54">
        <v>5785</v>
      </c>
      <c r="D45" s="54"/>
      <c r="E45" s="43"/>
      <c r="F45" s="43"/>
      <c r="G45" s="42" t="s">
        <v>313</v>
      </c>
      <c r="H45" s="42"/>
      <c r="I45" s="43"/>
      <c r="J45" s="43"/>
      <c r="K45" s="42" t="s">
        <v>313</v>
      </c>
      <c r="L45" s="42"/>
      <c r="M45" s="43"/>
      <c r="N45" s="43"/>
      <c r="O45" s="42" t="s">
        <v>313</v>
      </c>
      <c r="P45" s="42"/>
      <c r="Q45" s="43"/>
    </row>
    <row r="46" spans="1:17">
      <c r="A46" s="11"/>
      <c r="B46" s="53"/>
      <c r="C46" s="54"/>
      <c r="D46" s="54"/>
      <c r="E46" s="43"/>
      <c r="F46" s="43"/>
      <c r="G46" s="42"/>
      <c r="H46" s="42"/>
      <c r="I46" s="43"/>
      <c r="J46" s="43"/>
      <c r="K46" s="42"/>
      <c r="L46" s="42"/>
      <c r="M46" s="43"/>
      <c r="N46" s="43"/>
      <c r="O46" s="42"/>
      <c r="P46" s="42"/>
      <c r="Q46" s="43"/>
    </row>
    <row r="47" spans="1:17">
      <c r="A47" s="11"/>
      <c r="B47" s="55" t="s">
        <v>177</v>
      </c>
      <c r="C47" s="56">
        <v>23000</v>
      </c>
      <c r="D47" s="56"/>
      <c r="E47" s="40"/>
      <c r="F47" s="40"/>
      <c r="G47" s="41" t="s">
        <v>313</v>
      </c>
      <c r="H47" s="41"/>
      <c r="I47" s="40"/>
      <c r="J47" s="40"/>
      <c r="K47" s="41" t="s">
        <v>313</v>
      </c>
      <c r="L47" s="41"/>
      <c r="M47" s="40"/>
      <c r="N47" s="40"/>
      <c r="O47" s="41" t="s">
        <v>313</v>
      </c>
      <c r="P47" s="41"/>
      <c r="Q47" s="40"/>
    </row>
    <row r="48" spans="1:17" ht="15.75" thickBot="1">
      <c r="A48" s="11"/>
      <c r="B48" s="55"/>
      <c r="C48" s="57"/>
      <c r="D48" s="57"/>
      <c r="E48" s="45"/>
      <c r="F48" s="40"/>
      <c r="G48" s="44"/>
      <c r="H48" s="44"/>
      <c r="I48" s="45"/>
      <c r="J48" s="40"/>
      <c r="K48" s="44"/>
      <c r="L48" s="44"/>
      <c r="M48" s="45"/>
      <c r="N48" s="40"/>
      <c r="O48" s="44"/>
      <c r="P48" s="44"/>
      <c r="Q48" s="45"/>
    </row>
    <row r="49" spans="1:17">
      <c r="A49" s="11"/>
      <c r="B49" s="24" t="s">
        <v>323</v>
      </c>
      <c r="C49" s="58">
        <v>73786</v>
      </c>
      <c r="D49" s="58"/>
      <c r="E49" s="48"/>
      <c r="F49" s="43"/>
      <c r="G49" s="58">
        <v>113399</v>
      </c>
      <c r="H49" s="58"/>
      <c r="I49" s="48"/>
      <c r="J49" s="43"/>
      <c r="K49" s="58">
        <v>76361</v>
      </c>
      <c r="L49" s="58"/>
      <c r="M49" s="48"/>
      <c r="N49" s="43"/>
      <c r="O49" s="58">
        <v>21864</v>
      </c>
      <c r="P49" s="58"/>
      <c r="Q49" s="48"/>
    </row>
    <row r="50" spans="1:17">
      <c r="A50" s="11"/>
      <c r="B50" s="24"/>
      <c r="C50" s="54"/>
      <c r="D50" s="54"/>
      <c r="E50" s="43"/>
      <c r="F50" s="43"/>
      <c r="G50" s="59"/>
      <c r="H50" s="59"/>
      <c r="I50" s="60"/>
      <c r="J50" s="43"/>
      <c r="K50" s="59"/>
      <c r="L50" s="59"/>
      <c r="M50" s="60"/>
      <c r="N50" s="43"/>
      <c r="O50" s="59"/>
      <c r="P50" s="59"/>
      <c r="Q50" s="60"/>
    </row>
    <row r="51" spans="1:17" ht="15.75" thickBot="1">
      <c r="A51" s="11"/>
      <c r="B51" s="28" t="s">
        <v>324</v>
      </c>
      <c r="C51" s="44" t="s">
        <v>325</v>
      </c>
      <c r="D51" s="44"/>
      <c r="E51" s="51" t="s">
        <v>326</v>
      </c>
      <c r="F51" s="29"/>
      <c r="G51" s="44" t="s">
        <v>327</v>
      </c>
      <c r="H51" s="44"/>
      <c r="I51" s="51" t="s">
        <v>326</v>
      </c>
      <c r="J51" s="29"/>
      <c r="K51" s="44" t="s">
        <v>328</v>
      </c>
      <c r="L51" s="44"/>
      <c r="M51" s="51" t="s">
        <v>326</v>
      </c>
      <c r="N51" s="29"/>
      <c r="O51" s="44" t="s">
        <v>329</v>
      </c>
      <c r="P51" s="44"/>
      <c r="Q51" s="51" t="s">
        <v>326</v>
      </c>
    </row>
    <row r="52" spans="1:17">
      <c r="A52" s="11"/>
      <c r="B52" s="24" t="s">
        <v>330</v>
      </c>
      <c r="C52" s="61" t="s">
        <v>321</v>
      </c>
      <c r="D52" s="58">
        <v>60145</v>
      </c>
      <c r="E52" s="48"/>
      <c r="F52" s="43"/>
      <c r="G52" s="61" t="s">
        <v>321</v>
      </c>
      <c r="H52" s="58">
        <v>110566</v>
      </c>
      <c r="I52" s="48"/>
      <c r="J52" s="43"/>
      <c r="K52" s="61" t="s">
        <v>321</v>
      </c>
      <c r="L52" s="58">
        <v>75223</v>
      </c>
      <c r="M52" s="48"/>
      <c r="N52" s="43"/>
      <c r="O52" s="61" t="s">
        <v>321</v>
      </c>
      <c r="P52" s="58">
        <v>21806</v>
      </c>
      <c r="Q52" s="48"/>
    </row>
    <row r="53" spans="1:17" ht="15.75" thickBot="1">
      <c r="A53" s="11"/>
      <c r="B53" s="24"/>
      <c r="C53" s="62"/>
      <c r="D53" s="63"/>
      <c r="E53" s="49"/>
      <c r="F53" s="43"/>
      <c r="G53" s="62"/>
      <c r="H53" s="63"/>
      <c r="I53" s="49"/>
      <c r="J53" s="43"/>
      <c r="K53" s="62"/>
      <c r="L53" s="63"/>
      <c r="M53" s="49"/>
      <c r="N53" s="43"/>
      <c r="O53" s="62"/>
      <c r="P53" s="63"/>
      <c r="Q53" s="49"/>
    </row>
    <row r="54" spans="1:17" ht="15.75" thickTop="1">
      <c r="A54" s="11"/>
      <c r="B54" s="30"/>
      <c r="C54" s="30"/>
      <c r="D54" s="30"/>
      <c r="E54" s="30"/>
      <c r="F54" s="30"/>
      <c r="G54" s="30"/>
      <c r="H54" s="30"/>
      <c r="I54" s="30"/>
      <c r="J54" s="30"/>
      <c r="K54" s="30"/>
      <c r="L54" s="30"/>
      <c r="M54" s="30"/>
      <c r="N54" s="30"/>
      <c r="O54" s="30"/>
      <c r="P54" s="30"/>
      <c r="Q54" s="30"/>
    </row>
    <row r="55" spans="1:17">
      <c r="A55" s="11"/>
      <c r="B55" s="20"/>
      <c r="C55" s="20"/>
      <c r="D55" s="20"/>
      <c r="E55" s="20"/>
      <c r="F55" s="20"/>
      <c r="G55" s="20"/>
      <c r="H55" s="20"/>
      <c r="I55" s="20"/>
      <c r="J55" s="20"/>
      <c r="K55" s="20"/>
      <c r="L55" s="20"/>
      <c r="M55" s="20"/>
      <c r="N55" s="20"/>
      <c r="O55" s="20"/>
      <c r="P55" s="20"/>
      <c r="Q55" s="20"/>
    </row>
    <row r="56" spans="1:17" ht="15.75" thickBot="1">
      <c r="A56" s="11"/>
      <c r="B56" s="16"/>
      <c r="C56" s="31" t="s">
        <v>310</v>
      </c>
      <c r="D56" s="31"/>
      <c r="E56" s="31"/>
      <c r="F56" s="31"/>
      <c r="G56" s="31"/>
      <c r="H56" s="31"/>
      <c r="I56" s="31"/>
      <c r="J56" s="31"/>
      <c r="K56" s="31"/>
      <c r="L56" s="31"/>
      <c r="M56" s="31"/>
      <c r="N56" s="31"/>
      <c r="O56" s="31"/>
      <c r="P56" s="31"/>
      <c r="Q56" s="31"/>
    </row>
    <row r="57" spans="1:17" ht="15.75" thickBot="1">
      <c r="A57" s="11"/>
      <c r="B57" s="16"/>
      <c r="C57" s="32">
        <v>2012</v>
      </c>
      <c r="D57" s="32"/>
      <c r="E57" s="32"/>
      <c r="F57" s="32"/>
      <c r="G57" s="32"/>
      <c r="H57" s="32"/>
      <c r="I57" s="32"/>
      <c r="J57" s="16"/>
      <c r="K57" s="34">
        <v>2011</v>
      </c>
      <c r="L57" s="34"/>
      <c r="M57" s="34"/>
      <c r="N57" s="16"/>
      <c r="O57" s="34">
        <v>2010</v>
      </c>
      <c r="P57" s="34"/>
      <c r="Q57" s="34"/>
    </row>
    <row r="58" spans="1:17">
      <c r="A58" s="11"/>
      <c r="B58" s="65"/>
      <c r="C58" s="34" t="s">
        <v>297</v>
      </c>
      <c r="D58" s="34"/>
      <c r="E58" s="34"/>
      <c r="F58" s="48"/>
      <c r="G58" s="34" t="s">
        <v>311</v>
      </c>
      <c r="H58" s="34"/>
      <c r="I58" s="34"/>
      <c r="J58" s="43"/>
      <c r="K58" s="33"/>
      <c r="L58" s="33"/>
      <c r="M58" s="33"/>
      <c r="N58" s="43"/>
      <c r="O58" s="33"/>
      <c r="P58" s="33"/>
      <c r="Q58" s="33"/>
    </row>
    <row r="59" spans="1:17" ht="15.75" thickBot="1">
      <c r="A59" s="11"/>
      <c r="B59" s="65"/>
      <c r="C59" s="31"/>
      <c r="D59" s="31"/>
      <c r="E59" s="31"/>
      <c r="F59" s="66"/>
      <c r="G59" s="31"/>
      <c r="H59" s="31"/>
      <c r="I59" s="31"/>
      <c r="J59" s="66"/>
      <c r="K59" s="31"/>
      <c r="L59" s="31"/>
      <c r="M59" s="31"/>
      <c r="N59" s="66"/>
      <c r="O59" s="31"/>
      <c r="P59" s="31"/>
      <c r="Q59" s="31"/>
    </row>
    <row r="60" spans="1:17">
      <c r="A60" s="11"/>
      <c r="B60" s="14" t="s">
        <v>16</v>
      </c>
      <c r="C60" s="52" t="s">
        <v>318</v>
      </c>
      <c r="D60" s="52"/>
      <c r="E60" s="52"/>
      <c r="F60" s="52"/>
      <c r="G60" s="52"/>
      <c r="H60" s="52"/>
      <c r="I60" s="52"/>
      <c r="J60" s="52"/>
      <c r="K60" s="52"/>
      <c r="L60" s="52"/>
      <c r="M60" s="52"/>
      <c r="N60" s="52"/>
      <c r="O60" s="52"/>
      <c r="P60" s="52"/>
      <c r="Q60" s="52"/>
    </row>
    <row r="61" spans="1:17">
      <c r="A61" s="11"/>
      <c r="B61" s="55" t="s">
        <v>331</v>
      </c>
      <c r="C61" s="35" t="s">
        <v>321</v>
      </c>
      <c r="D61" s="41" t="s">
        <v>313</v>
      </c>
      <c r="E61" s="40"/>
      <c r="F61" s="40"/>
      <c r="G61" s="35" t="s">
        <v>321</v>
      </c>
      <c r="H61" s="56">
        <v>6781</v>
      </c>
      <c r="I61" s="40"/>
      <c r="J61" s="40"/>
      <c r="K61" s="35" t="s">
        <v>321</v>
      </c>
      <c r="L61" s="56">
        <v>8572</v>
      </c>
      <c r="M61" s="40"/>
      <c r="N61" s="40"/>
      <c r="O61" s="35" t="s">
        <v>321</v>
      </c>
      <c r="P61" s="56">
        <v>2700</v>
      </c>
      <c r="Q61" s="40"/>
    </row>
    <row r="62" spans="1:17">
      <c r="A62" s="11"/>
      <c r="B62" s="55"/>
      <c r="C62" s="35"/>
      <c r="D62" s="41"/>
      <c r="E62" s="40"/>
      <c r="F62" s="40"/>
      <c r="G62" s="35"/>
      <c r="H62" s="56"/>
      <c r="I62" s="40"/>
      <c r="J62" s="40"/>
      <c r="K62" s="35"/>
      <c r="L62" s="56"/>
      <c r="M62" s="40"/>
      <c r="N62" s="40"/>
      <c r="O62" s="35"/>
      <c r="P62" s="56"/>
      <c r="Q62" s="40"/>
    </row>
    <row r="63" spans="1:17">
      <c r="A63" s="11"/>
      <c r="B63" s="53" t="s">
        <v>20</v>
      </c>
      <c r="C63" s="54">
        <v>8935</v>
      </c>
      <c r="D63" s="54"/>
      <c r="E63" s="43"/>
      <c r="F63" s="43"/>
      <c r="G63" s="54">
        <v>3641</v>
      </c>
      <c r="H63" s="54"/>
      <c r="I63" s="43"/>
      <c r="J63" s="43"/>
      <c r="K63" s="42">
        <v>710</v>
      </c>
      <c r="L63" s="42"/>
      <c r="M63" s="43"/>
      <c r="N63" s="43"/>
      <c r="O63" s="42" t="s">
        <v>313</v>
      </c>
      <c r="P63" s="42"/>
      <c r="Q63" s="43"/>
    </row>
    <row r="64" spans="1:17">
      <c r="A64" s="11"/>
      <c r="B64" s="53"/>
      <c r="C64" s="54"/>
      <c r="D64" s="54"/>
      <c r="E64" s="43"/>
      <c r="F64" s="43"/>
      <c r="G64" s="54"/>
      <c r="H64" s="54"/>
      <c r="I64" s="43"/>
      <c r="J64" s="43"/>
      <c r="K64" s="42"/>
      <c r="L64" s="42"/>
      <c r="M64" s="43"/>
      <c r="N64" s="43"/>
      <c r="O64" s="42"/>
      <c r="P64" s="42"/>
      <c r="Q64" s="43"/>
    </row>
    <row r="65" spans="1:17">
      <c r="A65" s="11"/>
      <c r="B65" s="55" t="s">
        <v>142</v>
      </c>
      <c r="C65" s="56">
        <v>18844</v>
      </c>
      <c r="D65" s="56"/>
      <c r="E65" s="40"/>
      <c r="F65" s="40"/>
      <c r="G65" s="56">
        <v>1940</v>
      </c>
      <c r="H65" s="56"/>
      <c r="I65" s="40"/>
      <c r="J65" s="40"/>
      <c r="K65" s="56">
        <v>1270</v>
      </c>
      <c r="L65" s="56"/>
      <c r="M65" s="40"/>
      <c r="N65" s="40"/>
      <c r="O65" s="41">
        <v>379</v>
      </c>
      <c r="P65" s="41"/>
      <c r="Q65" s="40"/>
    </row>
    <row r="66" spans="1:17">
      <c r="A66" s="11"/>
      <c r="B66" s="55"/>
      <c r="C66" s="56"/>
      <c r="D66" s="56"/>
      <c r="E66" s="40"/>
      <c r="F66" s="40"/>
      <c r="G66" s="56"/>
      <c r="H66" s="56"/>
      <c r="I66" s="40"/>
      <c r="J66" s="40"/>
      <c r="K66" s="56"/>
      <c r="L66" s="56"/>
      <c r="M66" s="40"/>
      <c r="N66" s="40"/>
      <c r="O66" s="41"/>
      <c r="P66" s="41"/>
      <c r="Q66" s="40"/>
    </row>
    <row r="67" spans="1:17">
      <c r="A67" s="11"/>
      <c r="B67" s="53" t="s">
        <v>23</v>
      </c>
      <c r="C67" s="42" t="s">
        <v>313</v>
      </c>
      <c r="D67" s="42"/>
      <c r="E67" s="43"/>
      <c r="F67" s="43"/>
      <c r="G67" s="54">
        <v>5911</v>
      </c>
      <c r="H67" s="54"/>
      <c r="I67" s="43"/>
      <c r="J67" s="43"/>
      <c r="K67" s="54">
        <v>4838</v>
      </c>
      <c r="L67" s="54"/>
      <c r="M67" s="43"/>
      <c r="N67" s="43"/>
      <c r="O67" s="54">
        <v>1542</v>
      </c>
      <c r="P67" s="54"/>
      <c r="Q67" s="43"/>
    </row>
    <row r="68" spans="1:17">
      <c r="A68" s="11"/>
      <c r="B68" s="53"/>
      <c r="C68" s="42"/>
      <c r="D68" s="42"/>
      <c r="E68" s="43"/>
      <c r="F68" s="43"/>
      <c r="G68" s="54"/>
      <c r="H68" s="54"/>
      <c r="I68" s="43"/>
      <c r="J68" s="43"/>
      <c r="K68" s="54"/>
      <c r="L68" s="54"/>
      <c r="M68" s="43"/>
      <c r="N68" s="43"/>
      <c r="O68" s="54"/>
      <c r="P68" s="54"/>
      <c r="Q68" s="43"/>
    </row>
    <row r="69" spans="1:17">
      <c r="A69" s="11"/>
      <c r="B69" s="55" t="s">
        <v>24</v>
      </c>
      <c r="C69" s="41" t="s">
        <v>313</v>
      </c>
      <c r="D69" s="41"/>
      <c r="E69" s="40"/>
      <c r="F69" s="40"/>
      <c r="G69" s="41">
        <v>238</v>
      </c>
      <c r="H69" s="41"/>
      <c r="I69" s="40"/>
      <c r="J69" s="40"/>
      <c r="K69" s="41">
        <v>461</v>
      </c>
      <c r="L69" s="41"/>
      <c r="M69" s="40"/>
      <c r="N69" s="40"/>
      <c r="O69" s="41">
        <v>223</v>
      </c>
      <c r="P69" s="41"/>
      <c r="Q69" s="40"/>
    </row>
    <row r="70" spans="1:17">
      <c r="A70" s="11"/>
      <c r="B70" s="55"/>
      <c r="C70" s="41"/>
      <c r="D70" s="41"/>
      <c r="E70" s="40"/>
      <c r="F70" s="40"/>
      <c r="G70" s="41"/>
      <c r="H70" s="41"/>
      <c r="I70" s="40"/>
      <c r="J70" s="40"/>
      <c r="K70" s="41"/>
      <c r="L70" s="41"/>
      <c r="M70" s="40"/>
      <c r="N70" s="40"/>
      <c r="O70" s="41"/>
      <c r="P70" s="41"/>
      <c r="Q70" s="40"/>
    </row>
    <row r="71" spans="1:17">
      <c r="A71" s="11"/>
      <c r="B71" s="53" t="s">
        <v>26</v>
      </c>
      <c r="C71" s="54">
        <v>3543</v>
      </c>
      <c r="D71" s="54"/>
      <c r="E71" s="43"/>
      <c r="F71" s="43"/>
      <c r="G71" s="42">
        <v>204</v>
      </c>
      <c r="H71" s="42"/>
      <c r="I71" s="43"/>
      <c r="J71" s="43"/>
      <c r="K71" s="42">
        <v>728</v>
      </c>
      <c r="L71" s="42"/>
      <c r="M71" s="43"/>
      <c r="N71" s="43"/>
      <c r="O71" s="42">
        <v>66</v>
      </c>
      <c r="P71" s="42"/>
      <c r="Q71" s="43"/>
    </row>
    <row r="72" spans="1:17" ht="15.75" thickBot="1">
      <c r="A72" s="11"/>
      <c r="B72" s="53"/>
      <c r="C72" s="67"/>
      <c r="D72" s="67"/>
      <c r="E72" s="66"/>
      <c r="F72" s="43"/>
      <c r="G72" s="68"/>
      <c r="H72" s="68"/>
      <c r="I72" s="66"/>
      <c r="J72" s="43"/>
      <c r="K72" s="68"/>
      <c r="L72" s="68"/>
      <c r="M72" s="66"/>
      <c r="N72" s="43"/>
      <c r="O72" s="68"/>
      <c r="P72" s="68"/>
      <c r="Q72" s="66"/>
    </row>
    <row r="73" spans="1:17">
      <c r="A73" s="11"/>
      <c r="B73" s="69" t="s">
        <v>27</v>
      </c>
      <c r="C73" s="70">
        <v>31322</v>
      </c>
      <c r="D73" s="70"/>
      <c r="E73" s="38"/>
      <c r="F73" s="40"/>
      <c r="G73" s="70">
        <v>18715</v>
      </c>
      <c r="H73" s="70"/>
      <c r="I73" s="38"/>
      <c r="J73" s="40"/>
      <c r="K73" s="70">
        <v>16579</v>
      </c>
      <c r="L73" s="70"/>
      <c r="M73" s="38"/>
      <c r="N73" s="40"/>
      <c r="O73" s="70">
        <v>4910</v>
      </c>
      <c r="P73" s="70"/>
      <c r="Q73" s="38"/>
    </row>
    <row r="74" spans="1:17">
      <c r="A74" s="11"/>
      <c r="B74" s="69"/>
      <c r="C74" s="56"/>
      <c r="D74" s="56"/>
      <c r="E74" s="40"/>
      <c r="F74" s="40"/>
      <c r="G74" s="71"/>
      <c r="H74" s="71"/>
      <c r="I74" s="39"/>
      <c r="J74" s="40"/>
      <c r="K74" s="71"/>
      <c r="L74" s="71"/>
      <c r="M74" s="39"/>
      <c r="N74" s="40"/>
      <c r="O74" s="71"/>
      <c r="P74" s="71"/>
      <c r="Q74" s="39"/>
    </row>
    <row r="75" spans="1:17">
      <c r="A75" s="11"/>
      <c r="B75" s="24" t="s">
        <v>29</v>
      </c>
      <c r="C75" s="54">
        <v>2326</v>
      </c>
      <c r="D75" s="54"/>
      <c r="E75" s="43"/>
      <c r="F75" s="43"/>
      <c r="G75" s="54">
        <v>4061</v>
      </c>
      <c r="H75" s="54"/>
      <c r="I75" s="43"/>
      <c r="J75" s="43"/>
      <c r="K75" s="54">
        <v>1051</v>
      </c>
      <c r="L75" s="54"/>
      <c r="M75" s="43"/>
      <c r="N75" s="43"/>
      <c r="O75" s="42">
        <v>387</v>
      </c>
      <c r="P75" s="42"/>
      <c r="Q75" s="43"/>
    </row>
    <row r="76" spans="1:17">
      <c r="A76" s="11"/>
      <c r="B76" s="24"/>
      <c r="C76" s="54"/>
      <c r="D76" s="54"/>
      <c r="E76" s="43"/>
      <c r="F76" s="43"/>
      <c r="G76" s="54"/>
      <c r="H76" s="54"/>
      <c r="I76" s="43"/>
      <c r="J76" s="43"/>
      <c r="K76" s="54"/>
      <c r="L76" s="54"/>
      <c r="M76" s="43"/>
      <c r="N76" s="43"/>
      <c r="O76" s="42"/>
      <c r="P76" s="42"/>
      <c r="Q76" s="43"/>
    </row>
    <row r="77" spans="1:17">
      <c r="A77" s="11"/>
      <c r="B77" s="35" t="s">
        <v>31</v>
      </c>
      <c r="C77" s="56">
        <v>99486</v>
      </c>
      <c r="D77" s="56"/>
      <c r="E77" s="40"/>
      <c r="F77" s="40"/>
      <c r="G77" s="56">
        <v>99747</v>
      </c>
      <c r="H77" s="56"/>
      <c r="I77" s="40"/>
      <c r="J77" s="40"/>
      <c r="K77" s="56">
        <v>56703</v>
      </c>
      <c r="L77" s="56"/>
      <c r="M77" s="40"/>
      <c r="N77" s="40"/>
      <c r="O77" s="56">
        <v>15870</v>
      </c>
      <c r="P77" s="56"/>
      <c r="Q77" s="40"/>
    </row>
    <row r="78" spans="1:17">
      <c r="A78" s="11"/>
      <c r="B78" s="35"/>
      <c r="C78" s="56"/>
      <c r="D78" s="56"/>
      <c r="E78" s="40"/>
      <c r="F78" s="40"/>
      <c r="G78" s="56"/>
      <c r="H78" s="56"/>
      <c r="I78" s="40"/>
      <c r="J78" s="40"/>
      <c r="K78" s="56"/>
      <c r="L78" s="56"/>
      <c r="M78" s="40"/>
      <c r="N78" s="40"/>
      <c r="O78" s="56"/>
      <c r="P78" s="56"/>
      <c r="Q78" s="40"/>
    </row>
    <row r="79" spans="1:17">
      <c r="A79" s="11"/>
      <c r="B79" s="24" t="s">
        <v>33</v>
      </c>
      <c r="C79" s="54">
        <v>56120</v>
      </c>
      <c r="D79" s="54"/>
      <c r="E79" s="43"/>
      <c r="F79" s="43"/>
      <c r="G79" s="42" t="s">
        <v>313</v>
      </c>
      <c r="H79" s="42"/>
      <c r="I79" s="43"/>
      <c r="J79" s="43"/>
      <c r="K79" s="42" t="s">
        <v>313</v>
      </c>
      <c r="L79" s="42"/>
      <c r="M79" s="43"/>
      <c r="N79" s="43"/>
      <c r="O79" s="42" t="s">
        <v>313</v>
      </c>
      <c r="P79" s="42"/>
      <c r="Q79" s="43"/>
    </row>
    <row r="80" spans="1:17">
      <c r="A80" s="11"/>
      <c r="B80" s="24"/>
      <c r="C80" s="54"/>
      <c r="D80" s="54"/>
      <c r="E80" s="43"/>
      <c r="F80" s="43"/>
      <c r="G80" s="42"/>
      <c r="H80" s="42"/>
      <c r="I80" s="43"/>
      <c r="J80" s="43"/>
      <c r="K80" s="42"/>
      <c r="L80" s="42"/>
      <c r="M80" s="43"/>
      <c r="N80" s="43"/>
      <c r="O80" s="42"/>
      <c r="P80" s="42"/>
      <c r="Q80" s="43"/>
    </row>
    <row r="81" spans="1:17">
      <c r="A81" s="11"/>
      <c r="B81" s="35" t="s">
        <v>332</v>
      </c>
      <c r="C81" s="56">
        <v>16400</v>
      </c>
      <c r="D81" s="56"/>
      <c r="E81" s="40"/>
      <c r="F81" s="40"/>
      <c r="G81" s="56">
        <v>3980</v>
      </c>
      <c r="H81" s="56"/>
      <c r="I81" s="40"/>
      <c r="J81" s="40"/>
      <c r="K81" s="56">
        <v>2478</v>
      </c>
      <c r="L81" s="56"/>
      <c r="M81" s="40"/>
      <c r="N81" s="40"/>
      <c r="O81" s="56">
        <v>1027</v>
      </c>
      <c r="P81" s="56"/>
      <c r="Q81" s="40"/>
    </row>
    <row r="82" spans="1:17">
      <c r="A82" s="11"/>
      <c r="B82" s="35"/>
      <c r="C82" s="56"/>
      <c r="D82" s="56"/>
      <c r="E82" s="40"/>
      <c r="F82" s="40"/>
      <c r="G82" s="56"/>
      <c r="H82" s="56"/>
      <c r="I82" s="40"/>
      <c r="J82" s="40"/>
      <c r="K82" s="56"/>
      <c r="L82" s="56"/>
      <c r="M82" s="40"/>
      <c r="N82" s="40"/>
      <c r="O82" s="56"/>
      <c r="P82" s="56"/>
      <c r="Q82" s="40"/>
    </row>
    <row r="83" spans="1:17">
      <c r="A83" s="11"/>
      <c r="B83" s="24" t="s">
        <v>333</v>
      </c>
      <c r="C83" s="54">
        <v>7497</v>
      </c>
      <c r="D83" s="54"/>
      <c r="E83" s="43"/>
      <c r="F83" s="43"/>
      <c r="G83" s="42">
        <v>294</v>
      </c>
      <c r="H83" s="42"/>
      <c r="I83" s="43"/>
      <c r="J83" s="43"/>
      <c r="K83" s="42">
        <v>80</v>
      </c>
      <c r="L83" s="42"/>
      <c r="M83" s="43"/>
      <c r="N83" s="43"/>
      <c r="O83" s="42">
        <v>30</v>
      </c>
      <c r="P83" s="42"/>
      <c r="Q83" s="43"/>
    </row>
    <row r="84" spans="1:17" ht="15.75" thickBot="1">
      <c r="A84" s="11"/>
      <c r="B84" s="24"/>
      <c r="C84" s="67"/>
      <c r="D84" s="67"/>
      <c r="E84" s="66"/>
      <c r="F84" s="43"/>
      <c r="G84" s="68"/>
      <c r="H84" s="68"/>
      <c r="I84" s="66"/>
      <c r="J84" s="43"/>
      <c r="K84" s="68"/>
      <c r="L84" s="68"/>
      <c r="M84" s="66"/>
      <c r="N84" s="43"/>
      <c r="O84" s="68"/>
      <c r="P84" s="68"/>
      <c r="Q84" s="66"/>
    </row>
    <row r="85" spans="1:17">
      <c r="A85" s="11"/>
      <c r="B85" s="35" t="s">
        <v>35</v>
      </c>
      <c r="C85" s="72" t="s">
        <v>321</v>
      </c>
      <c r="D85" s="70">
        <v>213151</v>
      </c>
      <c r="E85" s="38"/>
      <c r="F85" s="40"/>
      <c r="G85" s="72" t="s">
        <v>321</v>
      </c>
      <c r="H85" s="70">
        <v>126797</v>
      </c>
      <c r="I85" s="38"/>
      <c r="J85" s="40"/>
      <c r="K85" s="72" t="s">
        <v>321</v>
      </c>
      <c r="L85" s="70">
        <v>76891</v>
      </c>
      <c r="M85" s="38"/>
      <c r="N85" s="40"/>
      <c r="O85" s="72" t="s">
        <v>321</v>
      </c>
      <c r="P85" s="70">
        <v>22224</v>
      </c>
      <c r="Q85" s="38"/>
    </row>
    <row r="86" spans="1:17">
      <c r="A86" s="11"/>
      <c r="B86" s="35"/>
      <c r="C86" s="35"/>
      <c r="D86" s="56"/>
      <c r="E86" s="40"/>
      <c r="F86" s="40"/>
      <c r="G86" s="73"/>
      <c r="H86" s="71"/>
      <c r="I86" s="39"/>
      <c r="J86" s="40"/>
      <c r="K86" s="73"/>
      <c r="L86" s="71"/>
      <c r="M86" s="39"/>
      <c r="N86" s="40"/>
      <c r="O86" s="73"/>
      <c r="P86" s="71"/>
      <c r="Q86" s="39"/>
    </row>
    <row r="87" spans="1:17">
      <c r="A87" s="11"/>
      <c r="B87" s="14" t="s">
        <v>37</v>
      </c>
      <c r="C87" s="43"/>
      <c r="D87" s="43"/>
      <c r="E87" s="43"/>
      <c r="F87" s="16"/>
      <c r="G87" s="43"/>
      <c r="H87" s="43"/>
      <c r="I87" s="43"/>
      <c r="J87" s="16"/>
      <c r="K87" s="43"/>
      <c r="L87" s="43"/>
      <c r="M87" s="43"/>
      <c r="N87" s="16"/>
      <c r="O87" s="43"/>
      <c r="P87" s="43"/>
      <c r="Q87" s="43"/>
    </row>
    <row r="88" spans="1:17">
      <c r="A88" s="11"/>
      <c r="B88" s="55" t="s">
        <v>40</v>
      </c>
      <c r="C88" s="35" t="s">
        <v>321</v>
      </c>
      <c r="D88" s="56">
        <v>6853</v>
      </c>
      <c r="E88" s="40"/>
      <c r="F88" s="40"/>
      <c r="G88" s="35" t="s">
        <v>321</v>
      </c>
      <c r="H88" s="56">
        <v>5496</v>
      </c>
      <c r="I88" s="40"/>
      <c r="J88" s="40"/>
      <c r="K88" s="35" t="s">
        <v>321</v>
      </c>
      <c r="L88" s="56">
        <v>1176</v>
      </c>
      <c r="M88" s="40"/>
      <c r="N88" s="40"/>
      <c r="O88" s="35" t="s">
        <v>321</v>
      </c>
      <c r="P88" s="41">
        <v>93</v>
      </c>
      <c r="Q88" s="40"/>
    </row>
    <row r="89" spans="1:17">
      <c r="A89" s="11"/>
      <c r="B89" s="55"/>
      <c r="C89" s="35"/>
      <c r="D89" s="56"/>
      <c r="E89" s="40"/>
      <c r="F89" s="40"/>
      <c r="G89" s="35"/>
      <c r="H89" s="56"/>
      <c r="I89" s="40"/>
      <c r="J89" s="40"/>
      <c r="K89" s="35"/>
      <c r="L89" s="56"/>
      <c r="M89" s="40"/>
      <c r="N89" s="40"/>
      <c r="O89" s="35"/>
      <c r="P89" s="41"/>
      <c r="Q89" s="40"/>
    </row>
    <row r="90" spans="1:17">
      <c r="A90" s="11"/>
      <c r="B90" s="53" t="s">
        <v>41</v>
      </c>
      <c r="C90" s="42" t="s">
        <v>313</v>
      </c>
      <c r="D90" s="42"/>
      <c r="E90" s="43"/>
      <c r="F90" s="43"/>
      <c r="G90" s="42">
        <v>808</v>
      </c>
      <c r="H90" s="42"/>
      <c r="I90" s="43"/>
      <c r="J90" s="43"/>
      <c r="K90" s="42">
        <v>182</v>
      </c>
      <c r="L90" s="42"/>
      <c r="M90" s="43"/>
      <c r="N90" s="43"/>
      <c r="O90" s="42">
        <v>102</v>
      </c>
      <c r="P90" s="42"/>
      <c r="Q90" s="43"/>
    </row>
    <row r="91" spans="1:17">
      <c r="A91" s="11"/>
      <c r="B91" s="53"/>
      <c r="C91" s="42"/>
      <c r="D91" s="42"/>
      <c r="E91" s="43"/>
      <c r="F91" s="43"/>
      <c r="G91" s="42"/>
      <c r="H91" s="42"/>
      <c r="I91" s="43"/>
      <c r="J91" s="43"/>
      <c r="K91" s="42"/>
      <c r="L91" s="42"/>
      <c r="M91" s="43"/>
      <c r="N91" s="43"/>
      <c r="O91" s="42"/>
      <c r="P91" s="42"/>
      <c r="Q91" s="43"/>
    </row>
    <row r="92" spans="1:17">
      <c r="A92" s="11"/>
      <c r="B92" s="55" t="s">
        <v>38</v>
      </c>
      <c r="C92" s="56">
        <v>22810</v>
      </c>
      <c r="D92" s="56"/>
      <c r="E92" s="40"/>
      <c r="F92" s="40"/>
      <c r="G92" s="41" t="s">
        <v>313</v>
      </c>
      <c r="H92" s="41"/>
      <c r="I92" s="40"/>
      <c r="J92" s="40"/>
      <c r="K92" s="41" t="s">
        <v>313</v>
      </c>
      <c r="L92" s="41"/>
      <c r="M92" s="40"/>
      <c r="N92" s="40"/>
      <c r="O92" s="41" t="s">
        <v>313</v>
      </c>
      <c r="P92" s="41"/>
      <c r="Q92" s="40"/>
    </row>
    <row r="93" spans="1:17">
      <c r="A93" s="11"/>
      <c r="B93" s="55"/>
      <c r="C93" s="56"/>
      <c r="D93" s="56"/>
      <c r="E93" s="40"/>
      <c r="F93" s="40"/>
      <c r="G93" s="41"/>
      <c r="H93" s="41"/>
      <c r="I93" s="40"/>
      <c r="J93" s="40"/>
      <c r="K93" s="41"/>
      <c r="L93" s="41"/>
      <c r="M93" s="40"/>
      <c r="N93" s="40"/>
      <c r="O93" s="41"/>
      <c r="P93" s="41"/>
      <c r="Q93" s="40"/>
    </row>
    <row r="94" spans="1:17">
      <c r="A94" s="11"/>
      <c r="B94" s="53" t="s">
        <v>334</v>
      </c>
      <c r="C94" s="42" t="s">
        <v>313</v>
      </c>
      <c r="D94" s="42"/>
      <c r="E94" s="43"/>
      <c r="F94" s="43"/>
      <c r="G94" s="42">
        <v>257</v>
      </c>
      <c r="H94" s="42"/>
      <c r="I94" s="43"/>
      <c r="J94" s="43"/>
      <c r="K94" s="42">
        <v>26</v>
      </c>
      <c r="L94" s="42"/>
      <c r="M94" s="43"/>
      <c r="N94" s="43"/>
      <c r="O94" s="42" t="s">
        <v>313</v>
      </c>
      <c r="P94" s="42"/>
      <c r="Q94" s="43"/>
    </row>
    <row r="95" spans="1:17" ht="15.75" thickBot="1">
      <c r="A95" s="11"/>
      <c r="B95" s="53"/>
      <c r="C95" s="68"/>
      <c r="D95" s="68"/>
      <c r="E95" s="66"/>
      <c r="F95" s="43"/>
      <c r="G95" s="68"/>
      <c r="H95" s="68"/>
      <c r="I95" s="66"/>
      <c r="J95" s="43"/>
      <c r="K95" s="68"/>
      <c r="L95" s="68"/>
      <c r="M95" s="66"/>
      <c r="N95" s="43"/>
      <c r="O95" s="68"/>
      <c r="P95" s="68"/>
      <c r="Q95" s="66"/>
    </row>
    <row r="96" spans="1:17">
      <c r="A96" s="11"/>
      <c r="B96" s="69" t="s">
        <v>43</v>
      </c>
      <c r="C96" s="70">
        <v>29663</v>
      </c>
      <c r="D96" s="70"/>
      <c r="E96" s="38"/>
      <c r="F96" s="40"/>
      <c r="G96" s="70">
        <v>6561</v>
      </c>
      <c r="H96" s="70"/>
      <c r="I96" s="38"/>
      <c r="J96" s="40"/>
      <c r="K96" s="70">
        <v>1384</v>
      </c>
      <c r="L96" s="70"/>
      <c r="M96" s="38"/>
      <c r="N96" s="40"/>
      <c r="O96" s="36">
        <v>195</v>
      </c>
      <c r="P96" s="36"/>
      <c r="Q96" s="38"/>
    </row>
    <row r="97" spans="1:17">
      <c r="A97" s="11"/>
      <c r="B97" s="69"/>
      <c r="C97" s="56"/>
      <c r="D97" s="56"/>
      <c r="E97" s="40"/>
      <c r="F97" s="40"/>
      <c r="G97" s="71"/>
      <c r="H97" s="71"/>
      <c r="I97" s="39"/>
      <c r="J97" s="40"/>
      <c r="K97" s="71"/>
      <c r="L97" s="71"/>
      <c r="M97" s="39"/>
      <c r="N97" s="40"/>
      <c r="O97" s="37"/>
      <c r="P97" s="37"/>
      <c r="Q97" s="39"/>
    </row>
    <row r="98" spans="1:17">
      <c r="A98" s="11"/>
      <c r="B98" s="24" t="s">
        <v>44</v>
      </c>
      <c r="C98" s="54">
        <v>86872</v>
      </c>
      <c r="D98" s="54"/>
      <c r="E98" s="43"/>
      <c r="F98" s="43"/>
      <c r="G98" s="42" t="s">
        <v>313</v>
      </c>
      <c r="H98" s="42"/>
      <c r="I98" s="43"/>
      <c r="J98" s="43"/>
      <c r="K98" s="42" t="s">
        <v>313</v>
      </c>
      <c r="L98" s="42"/>
      <c r="M98" s="43"/>
      <c r="N98" s="43"/>
      <c r="O98" s="42" t="s">
        <v>313</v>
      </c>
      <c r="P98" s="42"/>
      <c r="Q98" s="43"/>
    </row>
    <row r="99" spans="1:17">
      <c r="A99" s="11"/>
      <c r="B99" s="24"/>
      <c r="C99" s="54"/>
      <c r="D99" s="54"/>
      <c r="E99" s="43"/>
      <c r="F99" s="43"/>
      <c r="G99" s="42"/>
      <c r="H99" s="42"/>
      <c r="I99" s="43"/>
      <c r="J99" s="43"/>
      <c r="K99" s="42"/>
      <c r="L99" s="42"/>
      <c r="M99" s="43"/>
      <c r="N99" s="43"/>
      <c r="O99" s="42"/>
      <c r="P99" s="42"/>
      <c r="Q99" s="43"/>
    </row>
    <row r="100" spans="1:17">
      <c r="A100" s="11"/>
      <c r="B100" s="35" t="s">
        <v>46</v>
      </c>
      <c r="C100" s="41">
        <v>171</v>
      </c>
      <c r="D100" s="41"/>
      <c r="E100" s="40"/>
      <c r="F100" s="40"/>
      <c r="G100" s="41">
        <v>113</v>
      </c>
      <c r="H100" s="41"/>
      <c r="I100" s="40"/>
      <c r="J100" s="40"/>
      <c r="K100" s="41">
        <v>284</v>
      </c>
      <c r="L100" s="41"/>
      <c r="M100" s="40"/>
      <c r="N100" s="40"/>
      <c r="O100" s="41">
        <v>223</v>
      </c>
      <c r="P100" s="41"/>
      <c r="Q100" s="40"/>
    </row>
    <row r="101" spans="1:17" ht="15.75" thickBot="1">
      <c r="A101" s="11"/>
      <c r="B101" s="35"/>
      <c r="C101" s="44"/>
      <c r="D101" s="44"/>
      <c r="E101" s="45"/>
      <c r="F101" s="40"/>
      <c r="G101" s="44"/>
      <c r="H101" s="44"/>
      <c r="I101" s="45"/>
      <c r="J101" s="40"/>
      <c r="K101" s="44"/>
      <c r="L101" s="44"/>
      <c r="M101" s="45"/>
      <c r="N101" s="40"/>
      <c r="O101" s="44"/>
      <c r="P101" s="44"/>
      <c r="Q101" s="45"/>
    </row>
    <row r="102" spans="1:17">
      <c r="A102" s="11"/>
      <c r="B102" s="24" t="s">
        <v>48</v>
      </c>
      <c r="C102" s="58">
        <v>116706</v>
      </c>
      <c r="D102" s="58"/>
      <c r="E102" s="48"/>
      <c r="F102" s="43"/>
      <c r="G102" s="58">
        <v>6674</v>
      </c>
      <c r="H102" s="58"/>
      <c r="I102" s="48"/>
      <c r="J102" s="43"/>
      <c r="K102" s="58">
        <v>1668</v>
      </c>
      <c r="L102" s="58"/>
      <c r="M102" s="48"/>
      <c r="N102" s="43"/>
      <c r="O102" s="46">
        <v>418</v>
      </c>
      <c r="P102" s="46"/>
      <c r="Q102" s="48"/>
    </row>
    <row r="103" spans="1:17">
      <c r="A103" s="11"/>
      <c r="B103" s="24"/>
      <c r="C103" s="54"/>
      <c r="D103" s="54"/>
      <c r="E103" s="43"/>
      <c r="F103" s="43"/>
      <c r="G103" s="59"/>
      <c r="H103" s="59"/>
      <c r="I103" s="60"/>
      <c r="J103" s="43"/>
      <c r="K103" s="59"/>
      <c r="L103" s="59"/>
      <c r="M103" s="60"/>
      <c r="N103" s="43"/>
      <c r="O103" s="74"/>
      <c r="P103" s="74"/>
      <c r="Q103" s="60"/>
    </row>
    <row r="104" spans="1:17">
      <c r="A104" s="11"/>
      <c r="B104" s="35" t="s">
        <v>52</v>
      </c>
      <c r="C104" s="56">
        <v>36300</v>
      </c>
      <c r="D104" s="56"/>
      <c r="E104" s="40"/>
      <c r="F104" s="40"/>
      <c r="G104" s="56">
        <v>9557</v>
      </c>
      <c r="H104" s="56"/>
      <c r="I104" s="40"/>
      <c r="J104" s="40"/>
      <c r="K104" s="41" t="s">
        <v>313</v>
      </c>
      <c r="L104" s="41"/>
      <c r="M104" s="40"/>
      <c r="N104" s="40"/>
      <c r="O104" s="41" t="s">
        <v>313</v>
      </c>
      <c r="P104" s="41"/>
      <c r="Q104" s="40"/>
    </row>
    <row r="105" spans="1:17" ht="15.75" thickBot="1">
      <c r="A105" s="11"/>
      <c r="B105" s="35"/>
      <c r="C105" s="57"/>
      <c r="D105" s="57"/>
      <c r="E105" s="45"/>
      <c r="F105" s="40"/>
      <c r="G105" s="57"/>
      <c r="H105" s="57"/>
      <c r="I105" s="45"/>
      <c r="J105" s="40"/>
      <c r="K105" s="44"/>
      <c r="L105" s="44"/>
      <c r="M105" s="45"/>
      <c r="N105" s="40"/>
      <c r="O105" s="44"/>
      <c r="P105" s="44"/>
      <c r="Q105" s="45"/>
    </row>
    <row r="106" spans="1:17">
      <c r="A106" s="11"/>
      <c r="B106" s="24" t="s">
        <v>335</v>
      </c>
      <c r="C106" s="61" t="s">
        <v>321</v>
      </c>
      <c r="D106" s="58">
        <v>60145</v>
      </c>
      <c r="E106" s="48"/>
      <c r="F106" s="43"/>
      <c r="G106" s="61" t="s">
        <v>321</v>
      </c>
      <c r="H106" s="58">
        <v>110566</v>
      </c>
      <c r="I106" s="48"/>
      <c r="J106" s="43"/>
      <c r="K106" s="61" t="s">
        <v>321</v>
      </c>
      <c r="L106" s="58">
        <v>75223</v>
      </c>
      <c r="M106" s="48"/>
      <c r="N106" s="43"/>
      <c r="O106" s="61" t="s">
        <v>321</v>
      </c>
      <c r="P106" s="58">
        <v>21806</v>
      </c>
      <c r="Q106" s="48"/>
    </row>
    <row r="107" spans="1:17" ht="15.75" thickBot="1">
      <c r="A107" s="11"/>
      <c r="B107" s="24"/>
      <c r="C107" s="62"/>
      <c r="D107" s="63"/>
      <c r="E107" s="49"/>
      <c r="F107" s="43"/>
      <c r="G107" s="62"/>
      <c r="H107" s="63"/>
      <c r="I107" s="49"/>
      <c r="J107" s="43"/>
      <c r="K107" s="62"/>
      <c r="L107" s="63"/>
      <c r="M107" s="49"/>
      <c r="N107" s="43"/>
      <c r="O107" s="62"/>
      <c r="P107" s="63"/>
      <c r="Q107" s="49"/>
    </row>
    <row r="108" spans="1:17" ht="15.75" thickTop="1">
      <c r="A108" s="11"/>
      <c r="B108" s="35" t="s">
        <v>336</v>
      </c>
      <c r="C108" s="75" t="s">
        <v>321</v>
      </c>
      <c r="D108" s="76" t="s">
        <v>313</v>
      </c>
      <c r="E108" s="77"/>
      <c r="F108" s="40"/>
      <c r="G108" s="75" t="s">
        <v>321</v>
      </c>
      <c r="H108" s="78">
        <v>48445</v>
      </c>
      <c r="I108" s="77"/>
      <c r="J108" s="40"/>
      <c r="K108" s="75" t="s">
        <v>321</v>
      </c>
      <c r="L108" s="78">
        <v>34376</v>
      </c>
      <c r="M108" s="77"/>
      <c r="N108" s="40"/>
      <c r="O108" s="75" t="s">
        <v>321</v>
      </c>
      <c r="P108" s="78">
        <v>15870</v>
      </c>
      <c r="Q108" s="77"/>
    </row>
    <row r="109" spans="1:17">
      <c r="A109" s="11"/>
      <c r="B109" s="35"/>
      <c r="C109" s="35"/>
      <c r="D109" s="41"/>
      <c r="E109" s="40"/>
      <c r="F109" s="40"/>
      <c r="G109" s="35"/>
      <c r="H109" s="56"/>
      <c r="I109" s="40"/>
      <c r="J109" s="40"/>
      <c r="K109" s="35"/>
      <c r="L109" s="56"/>
      <c r="M109" s="40"/>
      <c r="N109" s="40"/>
      <c r="O109" s="35"/>
      <c r="P109" s="56"/>
      <c r="Q109" s="40"/>
    </row>
    <row r="110" spans="1:17">
      <c r="A110" s="11"/>
      <c r="B110" s="14" t="s">
        <v>337</v>
      </c>
      <c r="C110" s="43"/>
      <c r="D110" s="43"/>
      <c r="E110" s="43"/>
      <c r="F110" s="16"/>
      <c r="G110" s="43"/>
      <c r="H110" s="43"/>
      <c r="I110" s="43"/>
      <c r="J110" s="16"/>
      <c r="K110" s="43"/>
      <c r="L110" s="43"/>
      <c r="M110" s="43"/>
      <c r="N110" s="16"/>
      <c r="O110" s="43"/>
      <c r="P110" s="43"/>
      <c r="Q110" s="43"/>
    </row>
    <row r="111" spans="1:17">
      <c r="A111" s="11"/>
      <c r="B111" s="55" t="s">
        <v>338</v>
      </c>
      <c r="C111" s="35" t="s">
        <v>321</v>
      </c>
      <c r="D111" s="56">
        <v>2200</v>
      </c>
      <c r="E111" s="40"/>
      <c r="F111" s="40"/>
      <c r="G111" s="35" t="s">
        <v>321</v>
      </c>
      <c r="H111" s="56">
        <v>2706</v>
      </c>
      <c r="I111" s="40"/>
      <c r="J111" s="40"/>
      <c r="K111" s="35" t="s">
        <v>321</v>
      </c>
      <c r="L111" s="41" t="s">
        <v>313</v>
      </c>
      <c r="M111" s="40"/>
      <c r="N111" s="40"/>
      <c r="O111" s="35" t="s">
        <v>321</v>
      </c>
      <c r="P111" s="41" t="s">
        <v>313</v>
      </c>
      <c r="Q111" s="40"/>
    </row>
    <row r="112" spans="1:17">
      <c r="A112" s="11"/>
      <c r="B112" s="55"/>
      <c r="C112" s="35"/>
      <c r="D112" s="56"/>
      <c r="E112" s="40"/>
      <c r="F112" s="40"/>
      <c r="G112" s="35"/>
      <c r="H112" s="56"/>
      <c r="I112" s="40"/>
      <c r="J112" s="40"/>
      <c r="K112" s="35"/>
      <c r="L112" s="41"/>
      <c r="M112" s="40"/>
      <c r="N112" s="40"/>
      <c r="O112" s="35"/>
      <c r="P112" s="41"/>
      <c r="Q112" s="40"/>
    </row>
    <row r="113" spans="1:17">
      <c r="A113" s="11"/>
      <c r="B113" s="53" t="s">
        <v>339</v>
      </c>
      <c r="C113" s="24" t="s">
        <v>321</v>
      </c>
      <c r="D113" s="42" t="s">
        <v>313</v>
      </c>
      <c r="E113" s="43"/>
      <c r="F113" s="43"/>
      <c r="G113" s="24" t="s">
        <v>321</v>
      </c>
      <c r="H113" s="42" t="s">
        <v>313</v>
      </c>
      <c r="I113" s="43"/>
      <c r="J113" s="43"/>
      <c r="K113" s="24" t="s">
        <v>321</v>
      </c>
      <c r="L113" s="42" t="s">
        <v>313</v>
      </c>
      <c r="M113" s="43"/>
      <c r="N113" s="43"/>
      <c r="O113" s="24" t="s">
        <v>321</v>
      </c>
      <c r="P113" s="42">
        <v>607</v>
      </c>
      <c r="Q113" s="43"/>
    </row>
    <row r="114" spans="1:17">
      <c r="A114" s="11"/>
      <c r="B114" s="53"/>
      <c r="C114" s="24"/>
      <c r="D114" s="42"/>
      <c r="E114" s="43"/>
      <c r="F114" s="43"/>
      <c r="G114" s="24"/>
      <c r="H114" s="42"/>
      <c r="I114" s="43"/>
      <c r="J114" s="43"/>
      <c r="K114" s="24"/>
      <c r="L114" s="42"/>
      <c r="M114" s="43"/>
      <c r="N114" s="43"/>
      <c r="O114" s="24"/>
      <c r="P114" s="42"/>
      <c r="Q114" s="43"/>
    </row>
    <row r="115" spans="1:17">
      <c r="A115" s="11"/>
      <c r="B115" s="28" t="s">
        <v>340</v>
      </c>
      <c r="C115" s="40"/>
      <c r="D115" s="40"/>
      <c r="E115" s="40"/>
      <c r="F115" s="29"/>
      <c r="G115" s="40"/>
      <c r="H115" s="40"/>
      <c r="I115" s="40"/>
      <c r="J115" s="29"/>
      <c r="K115" s="40"/>
      <c r="L115" s="40"/>
      <c r="M115" s="40"/>
      <c r="N115" s="29"/>
      <c r="O115" s="40"/>
      <c r="P115" s="40"/>
      <c r="Q115" s="40"/>
    </row>
    <row r="116" spans="1:17">
      <c r="A116" s="11"/>
      <c r="B116" s="53" t="s">
        <v>341</v>
      </c>
      <c r="C116" s="24" t="s">
        <v>321</v>
      </c>
      <c r="D116" s="42" t="s">
        <v>313</v>
      </c>
      <c r="E116" s="43"/>
      <c r="F116" s="43"/>
      <c r="G116" s="24" t="s">
        <v>321</v>
      </c>
      <c r="H116" s="42">
        <v>404</v>
      </c>
      <c r="I116" s="43"/>
      <c r="J116" s="43"/>
      <c r="K116" s="24" t="s">
        <v>321</v>
      </c>
      <c r="L116" s="42">
        <v>111</v>
      </c>
      <c r="M116" s="43"/>
      <c r="N116" s="43"/>
      <c r="O116" s="24" t="s">
        <v>321</v>
      </c>
      <c r="P116" s="42" t="s">
        <v>313</v>
      </c>
      <c r="Q116" s="43"/>
    </row>
    <row r="117" spans="1:17">
      <c r="A117" s="11"/>
      <c r="B117" s="53"/>
      <c r="C117" s="24"/>
      <c r="D117" s="42"/>
      <c r="E117" s="43"/>
      <c r="F117" s="43"/>
      <c r="G117" s="24"/>
      <c r="H117" s="42"/>
      <c r="I117" s="43"/>
      <c r="J117" s="43"/>
      <c r="K117" s="24"/>
      <c r="L117" s="42"/>
      <c r="M117" s="43"/>
      <c r="N117" s="43"/>
      <c r="O117" s="24"/>
      <c r="P117" s="42"/>
      <c r="Q117" s="43"/>
    </row>
    <row r="118" spans="1:17">
      <c r="A118" s="11"/>
      <c r="B118" s="55" t="s">
        <v>342</v>
      </c>
      <c r="C118" s="35" t="s">
        <v>321</v>
      </c>
      <c r="D118" s="41">
        <v>300</v>
      </c>
      <c r="E118" s="40"/>
      <c r="F118" s="40"/>
      <c r="G118" s="35" t="s">
        <v>321</v>
      </c>
      <c r="H118" s="41">
        <v>420</v>
      </c>
      <c r="I118" s="40"/>
      <c r="J118" s="40"/>
      <c r="K118" s="35" t="s">
        <v>321</v>
      </c>
      <c r="L118" s="41">
        <v>769</v>
      </c>
      <c r="M118" s="40"/>
      <c r="N118" s="40"/>
      <c r="O118" s="35" t="s">
        <v>321</v>
      </c>
      <c r="P118" s="41">
        <v>420</v>
      </c>
      <c r="Q118" s="40"/>
    </row>
    <row r="119" spans="1:17">
      <c r="A119" s="11"/>
      <c r="B119" s="55"/>
      <c r="C119" s="35"/>
      <c r="D119" s="41"/>
      <c r="E119" s="40"/>
      <c r="F119" s="40"/>
      <c r="G119" s="35"/>
      <c r="H119" s="41"/>
      <c r="I119" s="40"/>
      <c r="J119" s="40"/>
      <c r="K119" s="35"/>
      <c r="L119" s="41"/>
      <c r="M119" s="40"/>
      <c r="N119" s="40"/>
      <c r="O119" s="35"/>
      <c r="P119" s="41"/>
      <c r="Q119" s="40"/>
    </row>
    <row r="120" spans="1:17">
      <c r="A120" s="11"/>
      <c r="B120" s="53" t="s">
        <v>343</v>
      </c>
      <c r="C120" s="24" t="s">
        <v>321</v>
      </c>
      <c r="D120" s="54">
        <v>13900</v>
      </c>
      <c r="E120" s="43"/>
      <c r="F120" s="43"/>
      <c r="G120" s="24" t="s">
        <v>321</v>
      </c>
      <c r="H120" s="42">
        <v>450</v>
      </c>
      <c r="I120" s="43"/>
      <c r="J120" s="43"/>
      <c r="K120" s="24" t="s">
        <v>321</v>
      </c>
      <c r="L120" s="42" t="s">
        <v>313</v>
      </c>
      <c r="M120" s="43"/>
      <c r="N120" s="43"/>
      <c r="O120" s="24" t="s">
        <v>321</v>
      </c>
      <c r="P120" s="42" t="s">
        <v>313</v>
      </c>
      <c r="Q120" s="43"/>
    </row>
    <row r="121" spans="1:17">
      <c r="A121" s="11"/>
      <c r="B121" s="53"/>
      <c r="C121" s="24"/>
      <c r="D121" s="54"/>
      <c r="E121" s="43"/>
      <c r="F121" s="43"/>
      <c r="G121" s="24"/>
      <c r="H121" s="42"/>
      <c r="I121" s="43"/>
      <c r="J121" s="43"/>
      <c r="K121" s="24"/>
      <c r="L121" s="42"/>
      <c r="M121" s="43"/>
      <c r="N121" s="43"/>
      <c r="O121" s="24"/>
      <c r="P121" s="42"/>
      <c r="Q121" s="43"/>
    </row>
    <row r="122" spans="1:17" ht="38.25" customHeight="1">
      <c r="A122" s="11"/>
      <c r="B122" s="24" t="s">
        <v>344</v>
      </c>
      <c r="C122" s="24"/>
      <c r="D122" s="24"/>
      <c r="E122" s="24"/>
      <c r="F122" s="24"/>
      <c r="G122" s="24"/>
      <c r="H122" s="24"/>
      <c r="I122" s="24"/>
      <c r="J122" s="24"/>
      <c r="K122" s="24"/>
      <c r="L122" s="24"/>
      <c r="M122" s="24"/>
      <c r="N122" s="24"/>
      <c r="O122" s="24"/>
      <c r="P122" s="24"/>
      <c r="Q122" s="24"/>
    </row>
    <row r="123" spans="1:17" ht="51" customHeight="1">
      <c r="A123" s="11"/>
      <c r="B123" s="24" t="s">
        <v>345</v>
      </c>
      <c r="C123" s="24"/>
      <c r="D123" s="24"/>
      <c r="E123" s="24"/>
      <c r="F123" s="24"/>
      <c r="G123" s="24"/>
      <c r="H123" s="24"/>
      <c r="I123" s="24"/>
      <c r="J123" s="24"/>
      <c r="K123" s="24"/>
      <c r="L123" s="24"/>
      <c r="M123" s="24"/>
      <c r="N123" s="24"/>
      <c r="O123" s="24"/>
      <c r="P123" s="24"/>
      <c r="Q123" s="24"/>
    </row>
  </sheetData>
  <mergeCells count="600">
    <mergeCell ref="B17:Q17"/>
    <mergeCell ref="B122:Q122"/>
    <mergeCell ref="B123:Q123"/>
    <mergeCell ref="B11:Q11"/>
    <mergeCell ref="B12:Q12"/>
    <mergeCell ref="B13:Q13"/>
    <mergeCell ref="B14:Q14"/>
    <mergeCell ref="B15:Q15"/>
    <mergeCell ref="B16:Q16"/>
    <mergeCell ref="B5:Q5"/>
    <mergeCell ref="B6:Q6"/>
    <mergeCell ref="B7:Q7"/>
    <mergeCell ref="B8:Q8"/>
    <mergeCell ref="B9:Q9"/>
    <mergeCell ref="B10:Q10"/>
    <mergeCell ref="N120:N121"/>
    <mergeCell ref="O120:O121"/>
    <mergeCell ref="P120:P121"/>
    <mergeCell ref="Q120:Q121"/>
    <mergeCell ref="A1:A2"/>
    <mergeCell ref="B1:Q1"/>
    <mergeCell ref="B2:Q2"/>
    <mergeCell ref="B3:Q3"/>
    <mergeCell ref="A4:A123"/>
    <mergeCell ref="B4:Q4"/>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M85:M86"/>
    <mergeCell ref="N85:N86"/>
    <mergeCell ref="O85:O86"/>
    <mergeCell ref="P85:P86"/>
    <mergeCell ref="Q85:Q86"/>
    <mergeCell ref="C87:E87"/>
    <mergeCell ref="G87:I87"/>
    <mergeCell ref="K87:M87"/>
    <mergeCell ref="O87:Q87"/>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C56:Q56"/>
    <mergeCell ref="C57:I57"/>
    <mergeCell ref="K57:M59"/>
    <mergeCell ref="O57:Q59"/>
    <mergeCell ref="B58:B59"/>
    <mergeCell ref="C58:E59"/>
    <mergeCell ref="F58:F59"/>
    <mergeCell ref="G58:I59"/>
    <mergeCell ref="J58:J59"/>
    <mergeCell ref="N58:N59"/>
    <mergeCell ref="M52:M53"/>
    <mergeCell ref="N52:N53"/>
    <mergeCell ref="O52:O53"/>
    <mergeCell ref="P52:P53"/>
    <mergeCell ref="Q52:Q53"/>
    <mergeCell ref="B54:Q54"/>
    <mergeCell ref="G52:G53"/>
    <mergeCell ref="H52:H53"/>
    <mergeCell ref="I52:I53"/>
    <mergeCell ref="J52:J53"/>
    <mergeCell ref="K52:K53"/>
    <mergeCell ref="L52:L53"/>
    <mergeCell ref="Q49:Q50"/>
    <mergeCell ref="C51:D51"/>
    <mergeCell ref="G51:H51"/>
    <mergeCell ref="K51:L51"/>
    <mergeCell ref="O51:P51"/>
    <mergeCell ref="B52:B53"/>
    <mergeCell ref="C52:C53"/>
    <mergeCell ref="D52:D53"/>
    <mergeCell ref="E52:E53"/>
    <mergeCell ref="F52:F53"/>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B34:Q34"/>
    <mergeCell ref="C36:Q36"/>
    <mergeCell ref="C37:I37"/>
    <mergeCell ref="K37:M38"/>
    <mergeCell ref="O37:Q38"/>
    <mergeCell ref="C38:E38"/>
    <mergeCell ref="G38:I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G21"/>
    <mergeCell ref="I21:J22"/>
    <mergeCell ref="L21:M22"/>
    <mergeCell ref="C22:D22"/>
    <mergeCell ref="F22:G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9"/>
  <sheetViews>
    <sheetView showGridLines="0" workbookViewId="0"/>
  </sheetViews>
  <sheetFormatPr defaultRowHeight="15"/>
  <cols>
    <col min="1" max="1" width="36.5703125" bestFit="1" customWidth="1"/>
    <col min="2" max="2" width="25.85546875" customWidth="1"/>
    <col min="3" max="3" width="7" customWidth="1"/>
    <col min="4" max="6" width="33.5703125" customWidth="1"/>
  </cols>
  <sheetData>
    <row r="1" spans="1:6" ht="30">
      <c r="A1" s="1" t="s">
        <v>1593</v>
      </c>
      <c r="B1" s="6" t="s">
        <v>2</v>
      </c>
      <c r="C1" s="6"/>
      <c r="D1" s="6" t="s">
        <v>13</v>
      </c>
      <c r="E1" s="6" t="s">
        <v>14</v>
      </c>
      <c r="F1" s="6" t="s">
        <v>15</v>
      </c>
    </row>
    <row r="2" spans="1:6" ht="30">
      <c r="A2" s="1" t="s">
        <v>12</v>
      </c>
      <c r="B2" s="6"/>
      <c r="C2" s="6"/>
      <c r="D2" s="6"/>
      <c r="E2" s="6"/>
      <c r="F2" s="6"/>
    </row>
    <row r="3" spans="1:6">
      <c r="A3" s="3" t="s">
        <v>16</v>
      </c>
      <c r="B3" s="4"/>
      <c r="C3" s="4"/>
      <c r="D3" s="4"/>
      <c r="E3" s="4"/>
      <c r="F3" s="4"/>
    </row>
    <row r="4" spans="1:6">
      <c r="A4" s="2" t="s">
        <v>17</v>
      </c>
      <c r="B4" s="7">
        <v>48477</v>
      </c>
      <c r="C4" s="4"/>
      <c r="D4" s="7">
        <v>23969</v>
      </c>
      <c r="E4" s="7">
        <v>25854</v>
      </c>
      <c r="F4" s="7">
        <v>44764</v>
      </c>
    </row>
    <row r="5" spans="1:6">
      <c r="A5" s="2" t="s">
        <v>18</v>
      </c>
      <c r="B5" s="8">
        <v>1145</v>
      </c>
      <c r="C5" s="4"/>
      <c r="D5" s="4">
        <v>0</v>
      </c>
      <c r="E5" s="4"/>
      <c r="F5" s="4"/>
    </row>
    <row r="6" spans="1:6">
      <c r="A6" s="2" t="s">
        <v>331</v>
      </c>
      <c r="B6" s="8">
        <v>157648</v>
      </c>
      <c r="C6" s="4"/>
      <c r="D6" s="8">
        <v>145318</v>
      </c>
      <c r="E6" s="4"/>
      <c r="F6" s="4"/>
    </row>
    <row r="7" spans="1:6">
      <c r="A7" s="2" t="s">
        <v>20</v>
      </c>
      <c r="B7" s="8">
        <v>34152</v>
      </c>
      <c r="C7" s="4"/>
      <c r="D7" s="8">
        <v>14611</v>
      </c>
      <c r="E7" s="4"/>
      <c r="F7" s="4"/>
    </row>
    <row r="8" spans="1:6">
      <c r="A8" s="2" t="s">
        <v>21</v>
      </c>
      <c r="B8" s="8">
        <v>29401</v>
      </c>
      <c r="C8" s="4"/>
      <c r="D8" s="8">
        <v>26455</v>
      </c>
      <c r="E8" s="4"/>
      <c r="F8" s="4"/>
    </row>
    <row r="9" spans="1:6">
      <c r="A9" s="2" t="s">
        <v>22</v>
      </c>
      <c r="B9" s="8">
        <v>30416</v>
      </c>
      <c r="C9" s="4"/>
      <c r="D9" s="8">
        <v>6775</v>
      </c>
      <c r="E9" s="4"/>
      <c r="F9" s="4"/>
    </row>
    <row r="10" spans="1:6">
      <c r="A10" s="2" t="s">
        <v>23</v>
      </c>
      <c r="B10" s="8">
        <v>109214</v>
      </c>
      <c r="C10" s="4"/>
      <c r="D10" s="8">
        <v>90373</v>
      </c>
      <c r="E10" s="4"/>
      <c r="F10" s="4"/>
    </row>
    <row r="11" spans="1:6">
      <c r="A11" s="2" t="s">
        <v>24</v>
      </c>
      <c r="B11" s="8">
        <v>14984</v>
      </c>
      <c r="C11" s="4"/>
      <c r="D11" s="8">
        <v>18125</v>
      </c>
      <c r="E11" s="4"/>
      <c r="F11" s="4"/>
    </row>
    <row r="12" spans="1:6">
      <c r="A12" s="2" t="s">
        <v>871</v>
      </c>
      <c r="B12" s="4">
        <v>0</v>
      </c>
      <c r="C12" s="4"/>
      <c r="D12" s="4">
        <v>0</v>
      </c>
      <c r="E12" s="4"/>
      <c r="F12" s="4"/>
    </row>
    <row r="13" spans="1:6">
      <c r="A13" s="2" t="s">
        <v>25</v>
      </c>
      <c r="B13" s="8">
        <v>10511</v>
      </c>
      <c r="C13" s="4"/>
      <c r="D13" s="4">
        <v>0</v>
      </c>
      <c r="E13" s="4"/>
      <c r="F13" s="4"/>
    </row>
    <row r="14" spans="1:6">
      <c r="A14" s="2" t="s">
        <v>26</v>
      </c>
      <c r="B14" s="8">
        <v>45451</v>
      </c>
      <c r="C14" s="4"/>
      <c r="D14" s="8">
        <v>30611</v>
      </c>
      <c r="E14" s="4"/>
      <c r="F14" s="4"/>
    </row>
    <row r="15" spans="1:6">
      <c r="A15" s="2" t="s">
        <v>27</v>
      </c>
      <c r="B15" s="8">
        <v>481399</v>
      </c>
      <c r="C15" s="4"/>
      <c r="D15" s="8">
        <v>356237</v>
      </c>
      <c r="E15" s="4"/>
      <c r="F15" s="4"/>
    </row>
    <row r="16" spans="1:6" ht="30">
      <c r="A16" s="2" t="s">
        <v>28</v>
      </c>
      <c r="B16" s="8">
        <v>126066</v>
      </c>
      <c r="C16" s="4"/>
      <c r="D16" s="8">
        <v>120319</v>
      </c>
      <c r="E16" s="4"/>
      <c r="F16" s="4"/>
    </row>
    <row r="17" spans="1:6">
      <c r="A17" s="2" t="s">
        <v>1594</v>
      </c>
      <c r="B17" s="4">
        <v>0</v>
      </c>
      <c r="C17" s="4"/>
      <c r="D17" s="4">
        <v>0</v>
      </c>
      <c r="E17" s="4"/>
      <c r="F17" s="4"/>
    </row>
    <row r="18" spans="1:6">
      <c r="A18" s="2" t="s">
        <v>29</v>
      </c>
      <c r="B18" s="8">
        <v>108131</v>
      </c>
      <c r="C18" s="4"/>
      <c r="D18" s="8">
        <v>78498</v>
      </c>
      <c r="E18" s="4"/>
      <c r="F18" s="4"/>
    </row>
    <row r="19" spans="1:6">
      <c r="A19" s="2" t="s">
        <v>30</v>
      </c>
      <c r="B19" s="8">
        <v>4337</v>
      </c>
      <c r="C19" s="4"/>
      <c r="D19" s="4">
        <v>0</v>
      </c>
      <c r="E19" s="4"/>
      <c r="F19" s="4"/>
    </row>
    <row r="20" spans="1:6">
      <c r="A20" s="2" t="s">
        <v>31</v>
      </c>
      <c r="B20" s="8">
        <v>374663</v>
      </c>
      <c r="C20" s="4"/>
      <c r="D20" s="8">
        <v>173206</v>
      </c>
      <c r="E20" s="8">
        <v>117305</v>
      </c>
      <c r="F20" s="4"/>
    </row>
    <row r="21" spans="1:6">
      <c r="A21" s="2" t="s">
        <v>32</v>
      </c>
      <c r="B21" s="8">
        <v>45185</v>
      </c>
      <c r="C21" s="4"/>
      <c r="D21" s="8">
        <v>19790</v>
      </c>
      <c r="E21" s="4"/>
      <c r="F21" s="4"/>
    </row>
    <row r="22" spans="1:6">
      <c r="A22" s="2" t="s">
        <v>33</v>
      </c>
      <c r="B22" s="8">
        <v>61997</v>
      </c>
      <c r="C22" s="4"/>
      <c r="D22" s="4">
        <v>0</v>
      </c>
      <c r="E22" s="4"/>
      <c r="F22" s="4"/>
    </row>
    <row r="23" spans="1:6">
      <c r="A23" s="2" t="s">
        <v>34</v>
      </c>
      <c r="B23" s="8">
        <v>16229</v>
      </c>
      <c r="C23" s="4"/>
      <c r="D23" s="8">
        <v>8400</v>
      </c>
      <c r="E23" s="4"/>
      <c r="F23" s="4"/>
    </row>
    <row r="24" spans="1:6" ht="17.25">
      <c r="A24" s="2" t="s">
        <v>35</v>
      </c>
      <c r="B24" s="8">
        <v>1218007</v>
      </c>
      <c r="C24" s="9" t="s">
        <v>36</v>
      </c>
      <c r="D24" s="8">
        <v>756450</v>
      </c>
      <c r="E24" s="4"/>
      <c r="F24" s="4"/>
    </row>
    <row r="25" spans="1:6">
      <c r="A25" s="3" t="s">
        <v>37</v>
      </c>
      <c r="B25" s="4"/>
      <c r="C25" s="4"/>
      <c r="D25" s="4"/>
      <c r="E25" s="4"/>
      <c r="F25" s="4"/>
    </row>
    <row r="26" spans="1:6">
      <c r="A26" s="2" t="s">
        <v>38</v>
      </c>
      <c r="B26" s="8">
        <v>21085</v>
      </c>
      <c r="C26" s="4"/>
      <c r="D26" s="4">
        <v>0</v>
      </c>
      <c r="E26" s="4"/>
      <c r="F26" s="4"/>
    </row>
    <row r="27" spans="1:6">
      <c r="A27" s="2" t="s">
        <v>39</v>
      </c>
      <c r="B27" s="4">
        <v>594</v>
      </c>
      <c r="C27" s="4"/>
      <c r="D27" s="4">
        <v>0</v>
      </c>
      <c r="E27" s="4"/>
      <c r="F27" s="4"/>
    </row>
    <row r="28" spans="1:6" ht="30">
      <c r="A28" s="2" t="s">
        <v>40</v>
      </c>
      <c r="B28" s="8">
        <v>78925</v>
      </c>
      <c r="C28" s="4"/>
      <c r="D28" s="8">
        <v>57400</v>
      </c>
      <c r="E28" s="4"/>
      <c r="F28" s="4"/>
    </row>
    <row r="29" spans="1:6">
      <c r="A29" s="2" t="s">
        <v>41</v>
      </c>
      <c r="B29" s="8">
        <v>7238</v>
      </c>
      <c r="C29" s="4"/>
      <c r="D29" s="8">
        <v>6176</v>
      </c>
      <c r="E29" s="4"/>
      <c r="F29" s="4"/>
    </row>
    <row r="30" spans="1:6">
      <c r="A30" s="2" t="s">
        <v>878</v>
      </c>
      <c r="B30" s="4">
        <v>0</v>
      </c>
      <c r="C30" s="4"/>
      <c r="D30" s="4">
        <v>0</v>
      </c>
      <c r="E30" s="4"/>
      <c r="F30" s="4"/>
    </row>
    <row r="31" spans="1:6">
      <c r="A31" s="2" t="s">
        <v>1595</v>
      </c>
      <c r="B31" s="4">
        <v>0</v>
      </c>
      <c r="C31" s="4"/>
      <c r="D31" s="4">
        <v>693</v>
      </c>
      <c r="E31" s="4"/>
      <c r="F31" s="4"/>
    </row>
    <row r="32" spans="1:6">
      <c r="A32" s="2" t="s">
        <v>43</v>
      </c>
      <c r="B32" s="8">
        <v>107842</v>
      </c>
      <c r="C32" s="4"/>
      <c r="D32" s="8">
        <v>64269</v>
      </c>
      <c r="E32" s="4"/>
      <c r="F32" s="4"/>
    </row>
    <row r="33" spans="1:6">
      <c r="A33" s="2" t="s">
        <v>44</v>
      </c>
      <c r="B33" s="8">
        <v>198836</v>
      </c>
      <c r="C33" s="4"/>
      <c r="D33" s="8">
        <v>17500</v>
      </c>
      <c r="E33" s="4"/>
      <c r="F33" s="4"/>
    </row>
    <row r="34" spans="1:6">
      <c r="A34" s="2" t="s">
        <v>45</v>
      </c>
      <c r="B34" s="4">
        <v>995</v>
      </c>
      <c r="C34" s="4"/>
      <c r="D34" s="4">
        <v>0</v>
      </c>
      <c r="E34" s="4"/>
      <c r="F34" s="4"/>
    </row>
    <row r="35" spans="1:6">
      <c r="A35" s="2" t="s">
        <v>46</v>
      </c>
      <c r="B35" s="8">
        <v>7922</v>
      </c>
      <c r="C35" s="4"/>
      <c r="D35" s="8">
        <v>8331</v>
      </c>
      <c r="E35" s="4"/>
      <c r="F35" s="4"/>
    </row>
    <row r="36" spans="1:6" ht="30">
      <c r="A36" s="2" t="s">
        <v>47</v>
      </c>
      <c r="B36" s="8">
        <v>13903</v>
      </c>
      <c r="C36" s="4"/>
      <c r="D36" s="8">
        <v>2102</v>
      </c>
      <c r="E36" s="4"/>
      <c r="F36" s="4"/>
    </row>
    <row r="37" spans="1:6" ht="17.25">
      <c r="A37" s="2" t="s">
        <v>48</v>
      </c>
      <c r="B37" s="8">
        <v>329498</v>
      </c>
      <c r="C37" s="9" t="s">
        <v>49</v>
      </c>
      <c r="D37" s="8">
        <v>92202</v>
      </c>
      <c r="E37" s="4"/>
      <c r="F37" s="4"/>
    </row>
    <row r="38" spans="1:6">
      <c r="A38" s="2" t="s">
        <v>50</v>
      </c>
      <c r="B38" s="4" t="s">
        <v>51</v>
      </c>
      <c r="C38" s="4"/>
      <c r="D38" s="4" t="s">
        <v>51</v>
      </c>
      <c r="E38" s="4"/>
      <c r="F38" s="4"/>
    </row>
    <row r="39" spans="1:6">
      <c r="A39" s="3" t="s">
        <v>1596</v>
      </c>
      <c r="B39" s="4"/>
      <c r="C39" s="4"/>
      <c r="D39" s="4"/>
      <c r="E39" s="4"/>
      <c r="F39" s="4"/>
    </row>
    <row r="40" spans="1:6">
      <c r="A40" s="2" t="s">
        <v>52</v>
      </c>
      <c r="B40" s="8">
        <v>53681</v>
      </c>
      <c r="C40" s="4"/>
      <c r="D40" s="4">
        <v>0</v>
      </c>
      <c r="E40" s="4"/>
      <c r="F40" s="4"/>
    </row>
    <row r="41" spans="1:6">
      <c r="A41" s="3" t="s">
        <v>53</v>
      </c>
      <c r="B41" s="4"/>
      <c r="C41" s="4"/>
      <c r="D41" s="4"/>
      <c r="E41" s="4"/>
      <c r="F41" s="4"/>
    </row>
    <row r="42" spans="1:6">
      <c r="A42" s="2" t="s">
        <v>54</v>
      </c>
      <c r="B42" s="8">
        <v>268626</v>
      </c>
      <c r="C42" s="4"/>
      <c r="D42" s="8">
        <v>242398</v>
      </c>
      <c r="E42" s="4"/>
      <c r="F42" s="4"/>
    </row>
    <row r="43" spans="1:6">
      <c r="A43" s="2" t="s">
        <v>55</v>
      </c>
      <c r="B43" s="8">
        <v>565803</v>
      </c>
      <c r="C43" s="4"/>
      <c r="D43" s="8">
        <v>422095</v>
      </c>
      <c r="E43" s="4"/>
      <c r="F43" s="4"/>
    </row>
    <row r="44" spans="1:6" ht="30">
      <c r="A44" s="2" t="s">
        <v>886</v>
      </c>
      <c r="B44" s="4">
        <v>-113</v>
      </c>
      <c r="C44" s="4"/>
      <c r="D44" s="4">
        <v>-746</v>
      </c>
      <c r="E44" s="4"/>
      <c r="F44" s="4"/>
    </row>
    <row r="45" spans="1:6">
      <c r="A45" s="2" t="s">
        <v>57</v>
      </c>
      <c r="B45" s="8">
        <v>834828</v>
      </c>
      <c r="C45" s="4"/>
      <c r="D45" s="8">
        <v>664248</v>
      </c>
      <c r="E45" s="8">
        <v>519428</v>
      </c>
      <c r="F45" s="8">
        <v>415685</v>
      </c>
    </row>
    <row r="46" spans="1:6" ht="30">
      <c r="A46" s="2" t="s">
        <v>58</v>
      </c>
      <c r="B46" s="8">
        <v>1218007</v>
      </c>
      <c r="C46" s="4"/>
      <c r="D46" s="8">
        <v>756450</v>
      </c>
      <c r="E46" s="4"/>
      <c r="F46" s="4"/>
    </row>
    <row r="47" spans="1:6">
      <c r="A47" s="2" t="s">
        <v>1597</v>
      </c>
      <c r="B47" s="4"/>
      <c r="C47" s="4"/>
      <c r="D47" s="4"/>
      <c r="E47" s="4"/>
      <c r="F47" s="4"/>
    </row>
    <row r="48" spans="1:6">
      <c r="A48" s="3" t="s">
        <v>16</v>
      </c>
      <c r="B48" s="4"/>
      <c r="C48" s="4"/>
      <c r="D48" s="4"/>
      <c r="E48" s="4"/>
      <c r="F48" s="4"/>
    </row>
    <row r="49" spans="1:6">
      <c r="A49" s="2" t="s">
        <v>17</v>
      </c>
      <c r="B49" s="4">
        <v>703</v>
      </c>
      <c r="C49" s="4"/>
      <c r="D49" s="4">
        <v>0</v>
      </c>
      <c r="E49" s="4">
        <v>0</v>
      </c>
      <c r="F49" s="4">
        <v>0</v>
      </c>
    </row>
    <row r="50" spans="1:6">
      <c r="A50" s="2" t="s">
        <v>18</v>
      </c>
      <c r="B50" s="4">
        <v>0</v>
      </c>
      <c r="C50" s="4"/>
      <c r="D50" s="4"/>
      <c r="E50" s="4"/>
      <c r="F50" s="4"/>
    </row>
    <row r="51" spans="1:6">
      <c r="A51" s="2" t="s">
        <v>331</v>
      </c>
      <c r="B51" s="4">
        <v>0</v>
      </c>
      <c r="C51" s="4"/>
      <c r="D51" s="4">
        <v>0</v>
      </c>
      <c r="E51" s="4"/>
      <c r="F51" s="4"/>
    </row>
    <row r="52" spans="1:6">
      <c r="A52" s="2" t="s">
        <v>20</v>
      </c>
      <c r="B52" s="4">
        <v>0</v>
      </c>
      <c r="C52" s="4"/>
      <c r="D52" s="4">
        <v>0</v>
      </c>
      <c r="E52" s="4"/>
      <c r="F52" s="4"/>
    </row>
    <row r="53" spans="1:6">
      <c r="A53" s="2" t="s">
        <v>21</v>
      </c>
      <c r="B53" s="4">
        <v>0</v>
      </c>
      <c r="C53" s="4"/>
      <c r="D53" s="4">
        <v>0</v>
      </c>
      <c r="E53" s="4"/>
      <c r="F53" s="4"/>
    </row>
    <row r="54" spans="1:6">
      <c r="A54" s="2" t="s">
        <v>22</v>
      </c>
      <c r="B54" s="4">
        <v>0</v>
      </c>
      <c r="C54" s="4"/>
      <c r="D54" s="4">
        <v>0</v>
      </c>
      <c r="E54" s="4"/>
      <c r="F54" s="4"/>
    </row>
    <row r="55" spans="1:6">
      <c r="A55" s="2" t="s">
        <v>23</v>
      </c>
      <c r="B55" s="4">
        <v>0</v>
      </c>
      <c r="C55" s="4"/>
      <c r="D55" s="4">
        <v>0</v>
      </c>
      <c r="E55" s="4"/>
      <c r="F55" s="4"/>
    </row>
    <row r="56" spans="1:6">
      <c r="A56" s="2" t="s">
        <v>24</v>
      </c>
      <c r="B56" s="8">
        <v>9484</v>
      </c>
      <c r="C56" s="4"/>
      <c r="D56" s="8">
        <v>12728</v>
      </c>
      <c r="E56" s="4"/>
      <c r="F56" s="4"/>
    </row>
    <row r="57" spans="1:6">
      <c r="A57" s="2" t="s">
        <v>871</v>
      </c>
      <c r="B57" s="8">
        <v>362427</v>
      </c>
      <c r="C57" s="4"/>
      <c r="D57" s="8">
        <v>256078</v>
      </c>
      <c r="E57" s="4"/>
      <c r="F57" s="4"/>
    </row>
    <row r="58" spans="1:6">
      <c r="A58" s="2" t="s">
        <v>25</v>
      </c>
      <c r="B58" s="8">
        <v>10209</v>
      </c>
      <c r="C58" s="4"/>
      <c r="D58" s="4"/>
      <c r="E58" s="4"/>
      <c r="F58" s="4"/>
    </row>
    <row r="59" spans="1:6">
      <c r="A59" s="2" t="s">
        <v>26</v>
      </c>
      <c r="B59" s="8">
        <v>2243</v>
      </c>
      <c r="C59" s="4"/>
      <c r="D59" s="4">
        <v>29</v>
      </c>
      <c r="E59" s="4"/>
      <c r="F59" s="4"/>
    </row>
    <row r="60" spans="1:6">
      <c r="A60" s="2" t="s">
        <v>27</v>
      </c>
      <c r="B60" s="8">
        <v>385066</v>
      </c>
      <c r="C60" s="4"/>
      <c r="D60" s="8">
        <v>268835</v>
      </c>
      <c r="E60" s="4"/>
      <c r="F60" s="4"/>
    </row>
    <row r="61" spans="1:6" ht="30">
      <c r="A61" s="2" t="s">
        <v>28</v>
      </c>
      <c r="B61" s="8">
        <v>74254</v>
      </c>
      <c r="C61" s="4"/>
      <c r="D61" s="8">
        <v>71958</v>
      </c>
      <c r="E61" s="4"/>
      <c r="F61" s="4"/>
    </row>
    <row r="62" spans="1:6">
      <c r="A62" s="2" t="s">
        <v>1594</v>
      </c>
      <c r="B62" s="8">
        <v>510683</v>
      </c>
      <c r="C62" s="4"/>
      <c r="D62" s="8">
        <v>345454</v>
      </c>
      <c r="E62" s="4"/>
      <c r="F62" s="4"/>
    </row>
    <row r="63" spans="1:6">
      <c r="A63" s="2" t="s">
        <v>29</v>
      </c>
      <c r="B63" s="4">
        <v>0</v>
      </c>
      <c r="C63" s="4"/>
      <c r="D63" s="4">
        <v>0</v>
      </c>
      <c r="E63" s="4"/>
      <c r="F63" s="4"/>
    </row>
    <row r="64" spans="1:6">
      <c r="A64" s="2" t="s">
        <v>30</v>
      </c>
      <c r="B64" s="4">
        <v>0</v>
      </c>
      <c r="C64" s="4"/>
      <c r="D64" s="4"/>
      <c r="E64" s="4"/>
      <c r="F64" s="4"/>
    </row>
    <row r="65" spans="1:6">
      <c r="A65" s="2" t="s">
        <v>31</v>
      </c>
      <c r="B65" s="4">
        <v>0</v>
      </c>
      <c r="C65" s="4"/>
      <c r="D65" s="4">
        <v>0</v>
      </c>
      <c r="E65" s="4"/>
      <c r="F65" s="4"/>
    </row>
    <row r="66" spans="1:6">
      <c r="A66" s="2" t="s">
        <v>32</v>
      </c>
      <c r="B66" s="8">
        <v>1548</v>
      </c>
      <c r="C66" s="4"/>
      <c r="D66" s="8">
        <v>2147</v>
      </c>
      <c r="E66" s="4"/>
      <c r="F66" s="4"/>
    </row>
    <row r="67" spans="1:6">
      <c r="A67" s="2" t="s">
        <v>33</v>
      </c>
      <c r="B67" s="4">
        <v>0</v>
      </c>
      <c r="C67" s="4"/>
      <c r="D67" s="4"/>
      <c r="E67" s="4"/>
      <c r="F67" s="4"/>
    </row>
    <row r="68" spans="1:6">
      <c r="A68" s="2" t="s">
        <v>34</v>
      </c>
      <c r="B68" s="4">
        <v>0</v>
      </c>
      <c r="C68" s="4"/>
      <c r="D68" s="4">
        <v>0</v>
      </c>
      <c r="E68" s="4"/>
      <c r="F68" s="4"/>
    </row>
    <row r="69" spans="1:6">
      <c r="A69" s="2" t="s">
        <v>35</v>
      </c>
      <c r="B69" s="8">
        <v>971551</v>
      </c>
      <c r="C69" s="4"/>
      <c r="D69" s="8">
        <v>688394</v>
      </c>
      <c r="E69" s="4"/>
      <c r="F69" s="4"/>
    </row>
    <row r="70" spans="1:6">
      <c r="A70" s="3" t="s">
        <v>37</v>
      </c>
      <c r="B70" s="4"/>
      <c r="C70" s="4"/>
      <c r="D70" s="4"/>
      <c r="E70" s="4"/>
      <c r="F70" s="4"/>
    </row>
    <row r="71" spans="1:6">
      <c r="A71" s="2" t="s">
        <v>38</v>
      </c>
      <c r="B71" s="4">
        <v>0</v>
      </c>
      <c r="C71" s="4"/>
      <c r="D71" s="4"/>
      <c r="E71" s="4"/>
      <c r="F71" s="4"/>
    </row>
    <row r="72" spans="1:6">
      <c r="A72" s="2" t="s">
        <v>39</v>
      </c>
      <c r="B72" s="4">
        <v>0</v>
      </c>
      <c r="C72" s="4"/>
      <c r="D72" s="4"/>
      <c r="E72" s="4"/>
      <c r="F72" s="4"/>
    </row>
    <row r="73" spans="1:6" ht="30">
      <c r="A73" s="2" t="s">
        <v>40</v>
      </c>
      <c r="B73" s="4">
        <v>128</v>
      </c>
      <c r="C73" s="4"/>
      <c r="D73" s="4">
        <v>13</v>
      </c>
      <c r="E73" s="4"/>
      <c r="F73" s="4"/>
    </row>
    <row r="74" spans="1:6">
      <c r="A74" s="2" t="s">
        <v>41</v>
      </c>
      <c r="B74" s="4">
        <v>0</v>
      </c>
      <c r="C74" s="4"/>
      <c r="D74" s="4">
        <v>0</v>
      </c>
      <c r="E74" s="4"/>
      <c r="F74" s="4"/>
    </row>
    <row r="75" spans="1:6">
      <c r="A75" s="2" t="s">
        <v>878</v>
      </c>
      <c r="B75" s="4">
        <v>0</v>
      </c>
      <c r="C75" s="4"/>
      <c r="D75" s="4">
        <v>0</v>
      </c>
      <c r="E75" s="4"/>
      <c r="F75" s="4"/>
    </row>
    <row r="76" spans="1:6">
      <c r="A76" s="2" t="s">
        <v>1595</v>
      </c>
      <c r="B76" s="4"/>
      <c r="C76" s="4"/>
      <c r="D76" s="4">
        <v>693</v>
      </c>
      <c r="E76" s="4"/>
      <c r="F76" s="4"/>
    </row>
    <row r="77" spans="1:6">
      <c r="A77" s="2" t="s">
        <v>43</v>
      </c>
      <c r="B77" s="4">
        <v>128</v>
      </c>
      <c r="C77" s="4"/>
      <c r="D77" s="4">
        <v>706</v>
      </c>
      <c r="E77" s="4"/>
      <c r="F77" s="4"/>
    </row>
    <row r="78" spans="1:6">
      <c r="A78" s="2" t="s">
        <v>44</v>
      </c>
      <c r="B78" s="8">
        <v>130000</v>
      </c>
      <c r="C78" s="4"/>
      <c r="D78" s="8">
        <v>17500</v>
      </c>
      <c r="E78" s="4"/>
      <c r="F78" s="4"/>
    </row>
    <row r="79" spans="1:6">
      <c r="A79" s="2" t="s">
        <v>45</v>
      </c>
      <c r="B79" s="4">
        <v>0</v>
      </c>
      <c r="C79" s="4"/>
      <c r="D79" s="4"/>
      <c r="E79" s="4"/>
      <c r="F79" s="4"/>
    </row>
    <row r="80" spans="1:6">
      <c r="A80" s="2" t="s">
        <v>46</v>
      </c>
      <c r="B80" s="8">
        <v>6595</v>
      </c>
      <c r="C80" s="4"/>
      <c r="D80" s="8">
        <v>5940</v>
      </c>
      <c r="E80" s="4"/>
      <c r="F80" s="4"/>
    </row>
    <row r="81" spans="1:6" ht="30">
      <c r="A81" s="2" t="s">
        <v>47</v>
      </c>
      <c r="B81" s="4">
        <v>0</v>
      </c>
      <c r="C81" s="4"/>
      <c r="D81" s="4">
        <v>0</v>
      </c>
      <c r="E81" s="4"/>
      <c r="F81" s="4"/>
    </row>
    <row r="82" spans="1:6">
      <c r="A82" s="2" t="s">
        <v>48</v>
      </c>
      <c r="B82" s="8">
        <v>136723</v>
      </c>
      <c r="C82" s="4"/>
      <c r="D82" s="8">
        <v>24146</v>
      </c>
      <c r="E82" s="4"/>
      <c r="F82" s="4"/>
    </row>
    <row r="83" spans="1:6">
      <c r="A83" s="2" t="s">
        <v>50</v>
      </c>
      <c r="B83" s="4" t="s">
        <v>51</v>
      </c>
      <c r="C83" s="4"/>
      <c r="D83" s="4" t="s">
        <v>51</v>
      </c>
      <c r="E83" s="4"/>
      <c r="F83" s="4"/>
    </row>
    <row r="84" spans="1:6">
      <c r="A84" s="3" t="s">
        <v>1596</v>
      </c>
      <c r="B84" s="4"/>
      <c r="C84" s="4"/>
      <c r="D84" s="4"/>
      <c r="E84" s="4"/>
      <c r="F84" s="4"/>
    </row>
    <row r="85" spans="1:6">
      <c r="A85" s="2" t="s">
        <v>52</v>
      </c>
      <c r="B85" s="4">
        <v>0</v>
      </c>
      <c r="C85" s="4"/>
      <c r="D85" s="4">
        <v>0</v>
      </c>
      <c r="E85" s="4"/>
      <c r="F85" s="4"/>
    </row>
    <row r="86" spans="1:6">
      <c r="A86" s="3" t="s">
        <v>53</v>
      </c>
      <c r="B86" s="4"/>
      <c r="C86" s="4"/>
      <c r="D86" s="4"/>
      <c r="E86" s="4"/>
      <c r="F86" s="4"/>
    </row>
    <row r="87" spans="1:6">
      <c r="A87" s="2" t="s">
        <v>54</v>
      </c>
      <c r="B87" s="8">
        <v>268626</v>
      </c>
      <c r="C87" s="4"/>
      <c r="D87" s="8">
        <v>242398</v>
      </c>
      <c r="E87" s="4"/>
      <c r="F87" s="4"/>
    </row>
    <row r="88" spans="1:6">
      <c r="A88" s="2" t="s">
        <v>55</v>
      </c>
      <c r="B88" s="8">
        <v>565803</v>
      </c>
      <c r="C88" s="4"/>
      <c r="D88" s="8">
        <v>422095</v>
      </c>
      <c r="E88" s="4"/>
      <c r="F88" s="4"/>
    </row>
    <row r="89" spans="1:6" ht="30">
      <c r="A89" s="2" t="s">
        <v>886</v>
      </c>
      <c r="B89" s="4">
        <v>-113</v>
      </c>
      <c r="C89" s="4"/>
      <c r="D89" s="4">
        <v>-746</v>
      </c>
      <c r="E89" s="4"/>
      <c r="F89" s="4"/>
    </row>
    <row r="90" spans="1:6">
      <c r="A90" s="2" t="s">
        <v>57</v>
      </c>
      <c r="B90" s="8">
        <v>834828</v>
      </c>
      <c r="C90" s="4"/>
      <c r="D90" s="8">
        <v>664248</v>
      </c>
      <c r="E90" s="4"/>
      <c r="F90" s="4"/>
    </row>
    <row r="91" spans="1:6" ht="30">
      <c r="A91" s="2" t="s">
        <v>58</v>
      </c>
      <c r="B91" s="8">
        <v>971551</v>
      </c>
      <c r="C91" s="4"/>
      <c r="D91" s="8">
        <v>688394</v>
      </c>
      <c r="E91" s="4"/>
      <c r="F91" s="4"/>
    </row>
    <row r="92" spans="1:6">
      <c r="A92" s="2" t="s">
        <v>1598</v>
      </c>
      <c r="B92" s="4"/>
      <c r="C92" s="4"/>
      <c r="D92" s="4"/>
      <c r="E92" s="4"/>
      <c r="F92" s="4"/>
    </row>
    <row r="93" spans="1:6">
      <c r="A93" s="3" t="s">
        <v>16</v>
      </c>
      <c r="B93" s="4"/>
      <c r="C93" s="4"/>
      <c r="D93" s="4"/>
      <c r="E93" s="4"/>
      <c r="F93" s="4"/>
    </row>
    <row r="94" spans="1:6">
      <c r="A94" s="2" t="s">
        <v>17</v>
      </c>
      <c r="B94" s="8">
        <v>27686</v>
      </c>
      <c r="C94" s="4"/>
      <c r="D94" s="8">
        <v>20860</v>
      </c>
      <c r="E94" s="8">
        <v>23862</v>
      </c>
      <c r="F94" s="8">
        <v>43750</v>
      </c>
    </row>
    <row r="95" spans="1:6">
      <c r="A95" s="2" t="s">
        <v>18</v>
      </c>
      <c r="B95" s="4">
        <v>0</v>
      </c>
      <c r="C95" s="4"/>
      <c r="D95" s="4"/>
      <c r="E95" s="4"/>
      <c r="F95" s="4"/>
    </row>
    <row r="96" spans="1:6">
      <c r="A96" s="2" t="s">
        <v>331</v>
      </c>
      <c r="B96" s="8">
        <v>140885</v>
      </c>
      <c r="C96" s="4"/>
      <c r="D96" s="8">
        <v>134457</v>
      </c>
      <c r="E96" s="4"/>
      <c r="F96" s="4"/>
    </row>
    <row r="97" spans="1:6">
      <c r="A97" s="2" t="s">
        <v>20</v>
      </c>
      <c r="B97" s="8">
        <v>16562</v>
      </c>
      <c r="C97" s="4"/>
      <c r="D97" s="8">
        <v>12526</v>
      </c>
      <c r="E97" s="4"/>
      <c r="F97" s="4"/>
    </row>
    <row r="98" spans="1:6">
      <c r="A98" s="2" t="s">
        <v>21</v>
      </c>
      <c r="B98" s="8">
        <v>26663</v>
      </c>
      <c r="C98" s="4"/>
      <c r="D98" s="8">
        <v>24792</v>
      </c>
      <c r="E98" s="4"/>
      <c r="F98" s="4"/>
    </row>
    <row r="99" spans="1:6">
      <c r="A99" s="2" t="s">
        <v>22</v>
      </c>
      <c r="B99" s="8">
        <v>6899</v>
      </c>
      <c r="C99" s="4"/>
      <c r="D99" s="8">
        <v>6642</v>
      </c>
      <c r="E99" s="4"/>
      <c r="F99" s="4"/>
    </row>
    <row r="100" spans="1:6">
      <c r="A100" s="2" t="s">
        <v>23</v>
      </c>
      <c r="B100" s="8">
        <v>93165</v>
      </c>
      <c r="C100" s="4"/>
      <c r="D100" s="8">
        <v>81277</v>
      </c>
      <c r="E100" s="4"/>
      <c r="F100" s="4"/>
    </row>
    <row r="101" spans="1:6">
      <c r="A101" s="2" t="s">
        <v>24</v>
      </c>
      <c r="B101" s="8">
        <v>5500</v>
      </c>
      <c r="C101" s="4"/>
      <c r="D101" s="8">
        <v>5397</v>
      </c>
      <c r="E101" s="4"/>
      <c r="F101" s="4"/>
    </row>
    <row r="102" spans="1:6">
      <c r="A102" s="2" t="s">
        <v>871</v>
      </c>
      <c r="B102" s="4">
        <v>0</v>
      </c>
      <c r="C102" s="4"/>
      <c r="D102" s="8">
        <v>-66450</v>
      </c>
      <c r="E102" s="4"/>
      <c r="F102" s="4"/>
    </row>
    <row r="103" spans="1:6">
      <c r="A103" s="2" t="s">
        <v>25</v>
      </c>
      <c r="B103" s="4">
        <v>0</v>
      </c>
      <c r="C103" s="4"/>
      <c r="D103" s="4"/>
      <c r="E103" s="4"/>
      <c r="F103" s="4"/>
    </row>
    <row r="104" spans="1:6">
      <c r="A104" s="2" t="s">
        <v>26</v>
      </c>
      <c r="B104" s="8">
        <v>38629</v>
      </c>
      <c r="C104" s="4"/>
      <c r="D104" s="8">
        <v>25976</v>
      </c>
      <c r="E104" s="4"/>
      <c r="F104" s="4"/>
    </row>
    <row r="105" spans="1:6">
      <c r="A105" s="2" t="s">
        <v>27</v>
      </c>
      <c r="B105" s="8">
        <v>355989</v>
      </c>
      <c r="C105" s="4"/>
      <c r="D105" s="8">
        <v>245477</v>
      </c>
      <c r="E105" s="4"/>
      <c r="F105" s="4"/>
    </row>
    <row r="106" spans="1:6" ht="30">
      <c r="A106" s="2" t="s">
        <v>28</v>
      </c>
      <c r="B106" s="8">
        <v>51812</v>
      </c>
      <c r="C106" s="4"/>
      <c r="D106" s="8">
        <v>48361</v>
      </c>
      <c r="E106" s="4"/>
      <c r="F106" s="4"/>
    </row>
    <row r="107" spans="1:6">
      <c r="A107" s="2" t="s">
        <v>1594</v>
      </c>
      <c r="B107" s="8">
        <v>95942</v>
      </c>
      <c r="C107" s="4"/>
      <c r="D107" s="8">
        <v>44376</v>
      </c>
      <c r="E107" s="4"/>
      <c r="F107" s="4"/>
    </row>
    <row r="108" spans="1:6">
      <c r="A108" s="2" t="s">
        <v>29</v>
      </c>
      <c r="B108" s="8">
        <v>74837</v>
      </c>
      <c r="C108" s="4"/>
      <c r="D108" s="8">
        <v>59434</v>
      </c>
      <c r="E108" s="4"/>
      <c r="F108" s="4"/>
    </row>
    <row r="109" spans="1:6">
      <c r="A109" s="2" t="s">
        <v>30</v>
      </c>
      <c r="B109" s="4">
        <v>0</v>
      </c>
      <c r="C109" s="4"/>
      <c r="D109" s="4"/>
      <c r="E109" s="4"/>
      <c r="F109" s="4"/>
    </row>
    <row r="110" spans="1:6">
      <c r="A110" s="2" t="s">
        <v>31</v>
      </c>
      <c r="B110" s="8">
        <v>224275</v>
      </c>
      <c r="C110" s="4"/>
      <c r="D110" s="8">
        <v>163897</v>
      </c>
      <c r="E110" s="4"/>
      <c r="F110" s="4"/>
    </row>
    <row r="111" spans="1:6">
      <c r="A111" s="2" t="s">
        <v>32</v>
      </c>
      <c r="B111" s="8">
        <v>17228</v>
      </c>
      <c r="C111" s="4"/>
      <c r="D111" s="8">
        <v>15183</v>
      </c>
      <c r="E111" s="4"/>
      <c r="F111" s="4"/>
    </row>
    <row r="112" spans="1:6">
      <c r="A112" s="2" t="s">
        <v>33</v>
      </c>
      <c r="B112" s="4">
        <v>0</v>
      </c>
      <c r="C112" s="4"/>
      <c r="D112" s="4"/>
      <c r="E112" s="4"/>
      <c r="F112" s="4"/>
    </row>
    <row r="113" spans="1:6">
      <c r="A113" s="2" t="s">
        <v>34</v>
      </c>
      <c r="B113" s="8">
        <v>8585</v>
      </c>
      <c r="C113" s="4"/>
      <c r="D113" s="8">
        <v>7038</v>
      </c>
      <c r="E113" s="4"/>
      <c r="F113" s="4"/>
    </row>
    <row r="114" spans="1:6">
      <c r="A114" s="2" t="s">
        <v>35</v>
      </c>
      <c r="B114" s="8">
        <v>828668</v>
      </c>
      <c r="C114" s="4"/>
      <c r="D114" s="8">
        <v>583766</v>
      </c>
      <c r="E114" s="4"/>
      <c r="F114" s="4"/>
    </row>
    <row r="115" spans="1:6">
      <c r="A115" s="3" t="s">
        <v>37</v>
      </c>
      <c r="B115" s="4"/>
      <c r="C115" s="4"/>
      <c r="D115" s="4"/>
      <c r="E115" s="4"/>
      <c r="F115" s="4"/>
    </row>
    <row r="116" spans="1:6">
      <c r="A116" s="2" t="s">
        <v>38</v>
      </c>
      <c r="B116" s="4">
        <v>0</v>
      </c>
      <c r="C116" s="4"/>
      <c r="D116" s="4"/>
      <c r="E116" s="4"/>
      <c r="F116" s="4"/>
    </row>
    <row r="117" spans="1:6">
      <c r="A117" s="2" t="s">
        <v>39</v>
      </c>
      <c r="B117" s="4">
        <v>594</v>
      </c>
      <c r="C117" s="4"/>
      <c r="D117" s="4"/>
      <c r="E117" s="4"/>
      <c r="F117" s="4"/>
    </row>
    <row r="118" spans="1:6" ht="30">
      <c r="A118" s="2" t="s">
        <v>40</v>
      </c>
      <c r="B118" s="8">
        <v>56094</v>
      </c>
      <c r="C118" s="4"/>
      <c r="D118" s="8">
        <v>50871</v>
      </c>
      <c r="E118" s="4"/>
      <c r="F118" s="4"/>
    </row>
    <row r="119" spans="1:6">
      <c r="A119" s="2" t="s">
        <v>41</v>
      </c>
      <c r="B119" s="8">
        <v>6251</v>
      </c>
      <c r="C119" s="4"/>
      <c r="D119" s="8">
        <v>5711</v>
      </c>
      <c r="E119" s="4"/>
      <c r="F119" s="4"/>
    </row>
    <row r="120" spans="1:6">
      <c r="A120" s="2" t="s">
        <v>878</v>
      </c>
      <c r="B120" s="8">
        <v>255223</v>
      </c>
      <c r="C120" s="4"/>
      <c r="D120" s="8">
        <v>170631</v>
      </c>
      <c r="E120" s="4"/>
      <c r="F120" s="4"/>
    </row>
    <row r="121" spans="1:6">
      <c r="A121" s="2" t="s">
        <v>1595</v>
      </c>
      <c r="B121" s="4"/>
      <c r="C121" s="4"/>
      <c r="D121" s="4">
        <v>0</v>
      </c>
      <c r="E121" s="4"/>
      <c r="F121" s="4"/>
    </row>
    <row r="122" spans="1:6">
      <c r="A122" s="2" t="s">
        <v>43</v>
      </c>
      <c r="B122" s="8">
        <v>318162</v>
      </c>
      <c r="C122" s="4"/>
      <c r="D122" s="8">
        <v>227213</v>
      </c>
      <c r="E122" s="4"/>
      <c r="F122" s="4"/>
    </row>
    <row r="123" spans="1:6">
      <c r="A123" s="2" t="s">
        <v>44</v>
      </c>
      <c r="B123" s="4">
        <v>0</v>
      </c>
      <c r="C123" s="4"/>
      <c r="D123" s="4">
        <v>0</v>
      </c>
      <c r="E123" s="4"/>
      <c r="F123" s="4"/>
    </row>
    <row r="124" spans="1:6">
      <c r="A124" s="2" t="s">
        <v>45</v>
      </c>
      <c r="B124" s="4">
        <v>995</v>
      </c>
      <c r="C124" s="4"/>
      <c r="D124" s="4"/>
      <c r="E124" s="4"/>
      <c r="F124" s="4"/>
    </row>
    <row r="125" spans="1:6">
      <c r="A125" s="2" t="s">
        <v>46</v>
      </c>
      <c r="B125" s="8">
        <v>1327</v>
      </c>
      <c r="C125" s="4"/>
      <c r="D125" s="8">
        <v>1563</v>
      </c>
      <c r="E125" s="4"/>
      <c r="F125" s="4"/>
    </row>
    <row r="126" spans="1:6" ht="30">
      <c r="A126" s="2" t="s">
        <v>47</v>
      </c>
      <c r="B126" s="8">
        <v>1898</v>
      </c>
      <c r="C126" s="4"/>
      <c r="D126" s="8">
        <v>2102</v>
      </c>
      <c r="E126" s="4"/>
      <c r="F126" s="4"/>
    </row>
    <row r="127" spans="1:6">
      <c r="A127" s="2" t="s">
        <v>48</v>
      </c>
      <c r="B127" s="8">
        <v>322382</v>
      </c>
      <c r="C127" s="4"/>
      <c r="D127" s="8">
        <v>230878</v>
      </c>
      <c r="E127" s="4"/>
      <c r="F127" s="4"/>
    </row>
    <row r="128" spans="1:6">
      <c r="A128" s="2" t="s">
        <v>50</v>
      </c>
      <c r="B128" s="4" t="s">
        <v>51</v>
      </c>
      <c r="C128" s="4"/>
      <c r="D128" s="4" t="s">
        <v>51</v>
      </c>
      <c r="E128" s="4"/>
      <c r="F128" s="4"/>
    </row>
    <row r="129" spans="1:6">
      <c r="A129" s="3" t="s">
        <v>1596</v>
      </c>
      <c r="B129" s="4"/>
      <c r="C129" s="4"/>
      <c r="D129" s="4"/>
      <c r="E129" s="4"/>
      <c r="F129" s="4"/>
    </row>
    <row r="130" spans="1:6">
      <c r="A130" s="2" t="s">
        <v>52</v>
      </c>
      <c r="B130" s="4">
        <v>0</v>
      </c>
      <c r="C130" s="4"/>
      <c r="D130" s="4">
        <v>0</v>
      </c>
      <c r="E130" s="4"/>
      <c r="F130" s="4"/>
    </row>
    <row r="131" spans="1:6">
      <c r="A131" s="3" t="s">
        <v>53</v>
      </c>
      <c r="B131" s="4"/>
      <c r="C131" s="4"/>
      <c r="D131" s="4"/>
      <c r="E131" s="4"/>
      <c r="F131" s="4"/>
    </row>
    <row r="132" spans="1:6">
      <c r="A132" s="2" t="s">
        <v>54</v>
      </c>
      <c r="B132" s="8">
        <v>80210</v>
      </c>
      <c r="C132" s="4"/>
      <c r="D132" s="8">
        <v>98980</v>
      </c>
      <c r="E132" s="4"/>
      <c r="F132" s="4"/>
    </row>
    <row r="133" spans="1:6">
      <c r="A133" s="2" t="s">
        <v>55</v>
      </c>
      <c r="B133" s="8">
        <v>427372</v>
      </c>
      <c r="C133" s="4"/>
      <c r="D133" s="8">
        <v>254065</v>
      </c>
      <c r="E133" s="4"/>
      <c r="F133" s="4"/>
    </row>
    <row r="134" spans="1:6" ht="30">
      <c r="A134" s="2" t="s">
        <v>886</v>
      </c>
      <c r="B134" s="8">
        <v>-1309</v>
      </c>
      <c r="C134" s="4"/>
      <c r="D134" s="4">
        <v>-169</v>
      </c>
      <c r="E134" s="4"/>
      <c r="F134" s="4"/>
    </row>
    <row r="135" spans="1:6">
      <c r="A135" s="2" t="s">
        <v>57</v>
      </c>
      <c r="B135" s="8">
        <v>506286</v>
      </c>
      <c r="C135" s="4"/>
      <c r="D135" s="8">
        <v>352888</v>
      </c>
      <c r="E135" s="4"/>
      <c r="F135" s="4"/>
    </row>
    <row r="136" spans="1:6" ht="30">
      <c r="A136" s="2" t="s">
        <v>58</v>
      </c>
      <c r="B136" s="8">
        <v>828668</v>
      </c>
      <c r="C136" s="4"/>
      <c r="D136" s="8">
        <v>583766</v>
      </c>
      <c r="E136" s="4"/>
      <c r="F136" s="4"/>
    </row>
    <row r="137" spans="1:6">
      <c r="A137" s="2" t="s">
        <v>1599</v>
      </c>
      <c r="B137" s="4"/>
      <c r="C137" s="4"/>
      <c r="D137" s="4"/>
      <c r="E137" s="4"/>
      <c r="F137" s="4"/>
    </row>
    <row r="138" spans="1:6">
      <c r="A138" s="3" t="s">
        <v>16</v>
      </c>
      <c r="B138" s="4"/>
      <c r="C138" s="4"/>
      <c r="D138" s="4"/>
      <c r="E138" s="4"/>
      <c r="F138" s="4"/>
    </row>
    <row r="139" spans="1:6">
      <c r="A139" s="2" t="s">
        <v>17</v>
      </c>
      <c r="B139" s="8">
        <v>20088</v>
      </c>
      <c r="C139" s="4"/>
      <c r="D139" s="8">
        <v>3109</v>
      </c>
      <c r="E139" s="8">
        <v>1992</v>
      </c>
      <c r="F139" s="8">
        <v>1014</v>
      </c>
    </row>
    <row r="140" spans="1:6">
      <c r="A140" s="2" t="s">
        <v>18</v>
      </c>
      <c r="B140" s="8">
        <v>1145</v>
      </c>
      <c r="C140" s="4"/>
      <c r="D140" s="4"/>
      <c r="E140" s="4"/>
      <c r="F140" s="4"/>
    </row>
    <row r="141" spans="1:6">
      <c r="A141" s="2" t="s">
        <v>331</v>
      </c>
      <c r="B141" s="8">
        <v>16763</v>
      </c>
      <c r="C141" s="4"/>
      <c r="D141" s="8">
        <v>10861</v>
      </c>
      <c r="E141" s="4"/>
      <c r="F141" s="4"/>
    </row>
    <row r="142" spans="1:6">
      <c r="A142" s="2" t="s">
        <v>20</v>
      </c>
      <c r="B142" s="8">
        <v>17590</v>
      </c>
      <c r="C142" s="4"/>
      <c r="D142" s="8">
        <v>2085</v>
      </c>
      <c r="E142" s="4"/>
      <c r="F142" s="4"/>
    </row>
    <row r="143" spans="1:6">
      <c r="A143" s="2" t="s">
        <v>21</v>
      </c>
      <c r="B143" s="8">
        <v>2738</v>
      </c>
      <c r="C143" s="4"/>
      <c r="D143" s="8">
        <v>1663</v>
      </c>
      <c r="E143" s="4"/>
      <c r="F143" s="4"/>
    </row>
    <row r="144" spans="1:6">
      <c r="A144" s="2" t="s">
        <v>22</v>
      </c>
      <c r="B144" s="8">
        <v>23517</v>
      </c>
      <c r="C144" s="4"/>
      <c r="D144" s="4">
        <v>133</v>
      </c>
      <c r="E144" s="4"/>
      <c r="F144" s="4"/>
    </row>
    <row r="145" spans="1:6">
      <c r="A145" s="2" t="s">
        <v>23</v>
      </c>
      <c r="B145" s="8">
        <v>16049</v>
      </c>
      <c r="C145" s="4"/>
      <c r="D145" s="8">
        <v>9096</v>
      </c>
      <c r="E145" s="4"/>
      <c r="F145" s="4"/>
    </row>
    <row r="146" spans="1:6">
      <c r="A146" s="2" t="s">
        <v>24</v>
      </c>
      <c r="B146" s="4">
        <v>0</v>
      </c>
      <c r="C146" s="4"/>
      <c r="D146" s="4">
        <v>0</v>
      </c>
      <c r="E146" s="4"/>
      <c r="F146" s="4"/>
    </row>
    <row r="147" spans="1:6">
      <c r="A147" s="2" t="s">
        <v>871</v>
      </c>
      <c r="B147" s="4">
        <v>0</v>
      </c>
      <c r="C147" s="4"/>
      <c r="D147" s="4">
        <v>0</v>
      </c>
      <c r="E147" s="4"/>
      <c r="F147" s="4"/>
    </row>
    <row r="148" spans="1:6">
      <c r="A148" s="2" t="s">
        <v>25</v>
      </c>
      <c r="B148" s="4">
        <v>302</v>
      </c>
      <c r="C148" s="4"/>
      <c r="D148" s="4"/>
      <c r="E148" s="4"/>
      <c r="F148" s="4"/>
    </row>
    <row r="149" spans="1:6">
      <c r="A149" s="2" t="s">
        <v>26</v>
      </c>
      <c r="B149" s="8">
        <v>4579</v>
      </c>
      <c r="C149" s="4"/>
      <c r="D149" s="8">
        <v>4606</v>
      </c>
      <c r="E149" s="4"/>
      <c r="F149" s="4"/>
    </row>
    <row r="150" spans="1:6">
      <c r="A150" s="2" t="s">
        <v>27</v>
      </c>
      <c r="B150" s="8">
        <v>102771</v>
      </c>
      <c r="C150" s="4"/>
      <c r="D150" s="8">
        <v>31553</v>
      </c>
      <c r="E150" s="4"/>
      <c r="F150" s="4"/>
    </row>
    <row r="151" spans="1:6" ht="30">
      <c r="A151" s="2" t="s">
        <v>28</v>
      </c>
      <c r="B151" s="4">
        <v>0</v>
      </c>
      <c r="C151" s="4"/>
      <c r="D151" s="4">
        <v>0</v>
      </c>
      <c r="E151" s="4"/>
      <c r="F151" s="4"/>
    </row>
    <row r="152" spans="1:6">
      <c r="A152" s="2" t="s">
        <v>1594</v>
      </c>
      <c r="B152" s="4">
        <v>0</v>
      </c>
      <c r="C152" s="4"/>
      <c r="D152" s="4">
        <v>0</v>
      </c>
      <c r="E152" s="4"/>
      <c r="F152" s="4"/>
    </row>
    <row r="153" spans="1:6">
      <c r="A153" s="2" t="s">
        <v>29</v>
      </c>
      <c r="B153" s="8">
        <v>33294</v>
      </c>
      <c r="C153" s="4"/>
      <c r="D153" s="8">
        <v>19064</v>
      </c>
      <c r="E153" s="4"/>
      <c r="F153" s="4"/>
    </row>
    <row r="154" spans="1:6">
      <c r="A154" s="2" t="s">
        <v>30</v>
      </c>
      <c r="B154" s="8">
        <v>4337</v>
      </c>
      <c r="C154" s="4"/>
      <c r="D154" s="4"/>
      <c r="E154" s="4"/>
      <c r="F154" s="4"/>
    </row>
    <row r="155" spans="1:6">
      <c r="A155" s="2" t="s">
        <v>31</v>
      </c>
      <c r="B155" s="8">
        <v>150388</v>
      </c>
      <c r="C155" s="4"/>
      <c r="D155" s="8">
        <v>9309</v>
      </c>
      <c r="E155" s="4"/>
      <c r="F155" s="4"/>
    </row>
    <row r="156" spans="1:6">
      <c r="A156" s="2" t="s">
        <v>32</v>
      </c>
      <c r="B156" s="8">
        <v>26409</v>
      </c>
      <c r="C156" s="4"/>
      <c r="D156" s="8">
        <v>2460</v>
      </c>
      <c r="E156" s="4"/>
      <c r="F156" s="4"/>
    </row>
    <row r="157" spans="1:6">
      <c r="A157" s="2" t="s">
        <v>33</v>
      </c>
      <c r="B157" s="8">
        <v>61997</v>
      </c>
      <c r="C157" s="4"/>
      <c r="D157" s="4"/>
      <c r="E157" s="4"/>
      <c r="F157" s="4"/>
    </row>
    <row r="158" spans="1:6">
      <c r="A158" s="2" t="s">
        <v>34</v>
      </c>
      <c r="B158" s="8">
        <v>7644</v>
      </c>
      <c r="C158" s="4"/>
      <c r="D158" s="8">
        <v>1362</v>
      </c>
      <c r="E158" s="4"/>
      <c r="F158" s="4"/>
    </row>
    <row r="159" spans="1:6">
      <c r="A159" s="2" t="s">
        <v>35</v>
      </c>
      <c r="B159" s="8">
        <v>386840</v>
      </c>
      <c r="C159" s="4"/>
      <c r="D159" s="8">
        <v>63748</v>
      </c>
      <c r="E159" s="4"/>
      <c r="F159" s="4"/>
    </row>
    <row r="160" spans="1:6">
      <c r="A160" s="3" t="s">
        <v>37</v>
      </c>
      <c r="B160" s="4"/>
      <c r="C160" s="4"/>
      <c r="D160" s="4"/>
      <c r="E160" s="4"/>
      <c r="F160" s="4"/>
    </row>
    <row r="161" spans="1:6">
      <c r="A161" s="2" t="s">
        <v>38</v>
      </c>
      <c r="B161" s="8">
        <v>21085</v>
      </c>
      <c r="C161" s="4"/>
      <c r="D161" s="4"/>
      <c r="E161" s="4"/>
      <c r="F161" s="4"/>
    </row>
    <row r="162" spans="1:6">
      <c r="A162" s="2" t="s">
        <v>39</v>
      </c>
      <c r="B162" s="4">
        <v>0</v>
      </c>
      <c r="C162" s="4"/>
      <c r="D162" s="4"/>
      <c r="E162" s="4"/>
      <c r="F162" s="4"/>
    </row>
    <row r="163" spans="1:6" ht="30">
      <c r="A163" s="2" t="s">
        <v>40</v>
      </c>
      <c r="B163" s="8">
        <v>22703</v>
      </c>
      <c r="C163" s="4"/>
      <c r="D163" s="8">
        <v>6516</v>
      </c>
      <c r="E163" s="4"/>
      <c r="F163" s="4"/>
    </row>
    <row r="164" spans="1:6">
      <c r="A164" s="2" t="s">
        <v>41</v>
      </c>
      <c r="B164" s="4">
        <v>987</v>
      </c>
      <c r="C164" s="4"/>
      <c r="D164" s="4">
        <v>465</v>
      </c>
      <c r="E164" s="4"/>
      <c r="F164" s="4"/>
    </row>
    <row r="165" spans="1:6">
      <c r="A165" s="2" t="s">
        <v>878</v>
      </c>
      <c r="B165" s="8">
        <v>107204</v>
      </c>
      <c r="C165" s="4"/>
      <c r="D165" s="8">
        <v>18997</v>
      </c>
      <c r="E165" s="4"/>
      <c r="F165" s="4"/>
    </row>
    <row r="166" spans="1:6">
      <c r="A166" s="2" t="s">
        <v>1595</v>
      </c>
      <c r="B166" s="4"/>
      <c r="C166" s="4"/>
      <c r="D166" s="4">
        <v>0</v>
      </c>
      <c r="E166" s="4"/>
      <c r="F166" s="4"/>
    </row>
    <row r="167" spans="1:6">
      <c r="A167" s="2" t="s">
        <v>43</v>
      </c>
      <c r="B167" s="8">
        <v>151979</v>
      </c>
      <c r="C167" s="4"/>
      <c r="D167" s="8">
        <v>25978</v>
      </c>
      <c r="E167" s="4"/>
      <c r="F167" s="4"/>
    </row>
    <row r="168" spans="1:6">
      <c r="A168" s="2" t="s">
        <v>44</v>
      </c>
      <c r="B168" s="8">
        <v>68836</v>
      </c>
      <c r="C168" s="4"/>
      <c r="D168" s="4">
        <v>0</v>
      </c>
      <c r="E168" s="4"/>
      <c r="F168" s="4"/>
    </row>
    <row r="169" spans="1:6">
      <c r="A169" s="2" t="s">
        <v>45</v>
      </c>
      <c r="B169" s="4">
        <v>0</v>
      </c>
      <c r="C169" s="4"/>
      <c r="D169" s="4"/>
      <c r="E169" s="4"/>
      <c r="F169" s="4"/>
    </row>
    <row r="170" spans="1:6">
      <c r="A170" s="2" t="s">
        <v>46</v>
      </c>
      <c r="B170" s="4">
        <v>0</v>
      </c>
      <c r="C170" s="4"/>
      <c r="D170" s="4">
        <v>828</v>
      </c>
      <c r="E170" s="4"/>
      <c r="F170" s="4"/>
    </row>
    <row r="171" spans="1:6" ht="30">
      <c r="A171" s="2" t="s">
        <v>47</v>
      </c>
      <c r="B171" s="8">
        <v>12005</v>
      </c>
      <c r="C171" s="4"/>
      <c r="D171" s="4">
        <v>0</v>
      </c>
      <c r="E171" s="4"/>
      <c r="F171" s="4"/>
    </row>
    <row r="172" spans="1:6">
      <c r="A172" s="2" t="s">
        <v>48</v>
      </c>
      <c r="B172" s="8">
        <v>232820</v>
      </c>
      <c r="C172" s="4"/>
      <c r="D172" s="8">
        <v>26806</v>
      </c>
      <c r="E172" s="4"/>
      <c r="F172" s="4"/>
    </row>
    <row r="173" spans="1:6">
      <c r="A173" s="2" t="s">
        <v>50</v>
      </c>
      <c r="B173" s="4" t="s">
        <v>51</v>
      </c>
      <c r="C173" s="4"/>
      <c r="D173" s="4" t="s">
        <v>51</v>
      </c>
      <c r="E173" s="4"/>
      <c r="F173" s="4"/>
    </row>
    <row r="174" spans="1:6">
      <c r="A174" s="3" t="s">
        <v>1596</v>
      </c>
      <c r="B174" s="4"/>
      <c r="C174" s="4"/>
      <c r="D174" s="4"/>
      <c r="E174" s="4"/>
      <c r="F174" s="4"/>
    </row>
    <row r="175" spans="1:6">
      <c r="A175" s="2" t="s">
        <v>52</v>
      </c>
      <c r="B175" s="8">
        <v>53681</v>
      </c>
      <c r="C175" s="4"/>
      <c r="D175" s="4">
        <v>0</v>
      </c>
      <c r="E175" s="4"/>
      <c r="F175" s="4"/>
    </row>
    <row r="176" spans="1:6">
      <c r="A176" s="3" t="s">
        <v>53</v>
      </c>
      <c r="B176" s="4"/>
      <c r="C176" s="4"/>
      <c r="D176" s="4"/>
      <c r="E176" s="4"/>
      <c r="F176" s="4"/>
    </row>
    <row r="177" spans="1:6">
      <c r="A177" s="2" t="s">
        <v>54</v>
      </c>
      <c r="B177" s="8">
        <v>102188</v>
      </c>
      <c r="C177" s="4"/>
      <c r="D177" s="8">
        <v>50568</v>
      </c>
      <c r="E177" s="4"/>
      <c r="F177" s="4"/>
    </row>
    <row r="178" spans="1:6">
      <c r="A178" s="2" t="s">
        <v>55</v>
      </c>
      <c r="B178" s="4">
        <v>663</v>
      </c>
      <c r="C178" s="4"/>
      <c r="D178" s="8">
        <v>-6126</v>
      </c>
      <c r="E178" s="4"/>
      <c r="F178" s="4"/>
    </row>
    <row r="179" spans="1:6" ht="30">
      <c r="A179" s="2" t="s">
        <v>886</v>
      </c>
      <c r="B179" s="8">
        <v>-2512</v>
      </c>
      <c r="C179" s="4"/>
      <c r="D179" s="8">
        <v>-7501</v>
      </c>
      <c r="E179" s="4"/>
      <c r="F179" s="4"/>
    </row>
    <row r="180" spans="1:6">
      <c r="A180" s="2" t="s">
        <v>57</v>
      </c>
      <c r="B180" s="8">
        <v>100339</v>
      </c>
      <c r="C180" s="4"/>
      <c r="D180" s="8">
        <v>36942</v>
      </c>
      <c r="E180" s="4"/>
      <c r="F180" s="4"/>
    </row>
    <row r="181" spans="1:6" ht="30">
      <c r="A181" s="2" t="s">
        <v>58</v>
      </c>
      <c r="B181" s="8">
        <v>386840</v>
      </c>
      <c r="C181" s="4"/>
      <c r="D181" s="8">
        <v>63748</v>
      </c>
      <c r="E181" s="4"/>
      <c r="F181" s="4"/>
    </row>
    <row r="182" spans="1:6">
      <c r="A182" s="2" t="s">
        <v>1600</v>
      </c>
      <c r="B182" s="4"/>
      <c r="C182" s="4"/>
      <c r="D182" s="4"/>
      <c r="E182" s="4"/>
      <c r="F182" s="4"/>
    </row>
    <row r="183" spans="1:6">
      <c r="A183" s="3" t="s">
        <v>16</v>
      </c>
      <c r="B183" s="4"/>
      <c r="C183" s="4"/>
      <c r="D183" s="4"/>
      <c r="E183" s="4"/>
      <c r="F183" s="4"/>
    </row>
    <row r="184" spans="1:6">
      <c r="A184" s="2" t="s">
        <v>17</v>
      </c>
      <c r="B184" s="4">
        <v>0</v>
      </c>
      <c r="C184" s="4"/>
      <c r="D184" s="4">
        <v>0</v>
      </c>
      <c r="E184" s="4"/>
      <c r="F184" s="4"/>
    </row>
    <row r="185" spans="1:6">
      <c r="A185" s="2" t="s">
        <v>18</v>
      </c>
      <c r="B185" s="4">
        <v>0</v>
      </c>
      <c r="C185" s="4"/>
      <c r="D185" s="4"/>
      <c r="E185" s="4"/>
      <c r="F185" s="4"/>
    </row>
    <row r="186" spans="1:6">
      <c r="A186" s="2" t="s">
        <v>331</v>
      </c>
      <c r="B186" s="4">
        <v>0</v>
      </c>
      <c r="C186" s="4"/>
      <c r="D186" s="4">
        <v>0</v>
      </c>
      <c r="E186" s="4"/>
      <c r="F186" s="4"/>
    </row>
    <row r="187" spans="1:6">
      <c r="A187" s="2" t="s">
        <v>20</v>
      </c>
      <c r="B187" s="4">
        <v>0</v>
      </c>
      <c r="C187" s="4"/>
      <c r="D187" s="4">
        <v>0</v>
      </c>
      <c r="E187" s="4"/>
      <c r="F187" s="4"/>
    </row>
    <row r="188" spans="1:6">
      <c r="A188" s="2" t="s">
        <v>21</v>
      </c>
      <c r="B188" s="4">
        <v>0</v>
      </c>
      <c r="C188" s="4"/>
      <c r="D188" s="4">
        <v>0</v>
      </c>
      <c r="E188" s="4"/>
      <c r="F188" s="4"/>
    </row>
    <row r="189" spans="1:6">
      <c r="A189" s="2" t="s">
        <v>22</v>
      </c>
      <c r="B189" s="4">
        <v>0</v>
      </c>
      <c r="C189" s="4"/>
      <c r="D189" s="4">
        <v>0</v>
      </c>
      <c r="E189" s="4"/>
      <c r="F189" s="4"/>
    </row>
    <row r="190" spans="1:6">
      <c r="A190" s="2" t="s">
        <v>23</v>
      </c>
      <c r="B190" s="4">
        <v>0</v>
      </c>
      <c r="C190" s="4"/>
      <c r="D190" s="4">
        <v>0</v>
      </c>
      <c r="E190" s="4"/>
      <c r="F190" s="4"/>
    </row>
    <row r="191" spans="1:6">
      <c r="A191" s="2" t="s">
        <v>24</v>
      </c>
      <c r="B191" s="4">
        <v>0</v>
      </c>
      <c r="C191" s="4"/>
      <c r="D191" s="4">
        <v>0</v>
      </c>
      <c r="E191" s="4"/>
      <c r="F191" s="4"/>
    </row>
    <row r="192" spans="1:6">
      <c r="A192" s="2" t="s">
        <v>871</v>
      </c>
      <c r="B192" s="8">
        <v>-362427</v>
      </c>
      <c r="C192" s="4"/>
      <c r="D192" s="8">
        <v>-189628</v>
      </c>
      <c r="E192" s="4"/>
      <c r="F192" s="4"/>
    </row>
    <row r="193" spans="1:6">
      <c r="A193" s="2" t="s">
        <v>25</v>
      </c>
      <c r="B193" s="4">
        <v>0</v>
      </c>
      <c r="C193" s="4"/>
      <c r="D193" s="4"/>
      <c r="E193" s="4"/>
      <c r="F193" s="4"/>
    </row>
    <row r="194" spans="1:6">
      <c r="A194" s="2" t="s">
        <v>26</v>
      </c>
      <c r="B194" s="4">
        <v>0</v>
      </c>
      <c r="C194" s="4"/>
      <c r="D194" s="4">
        <v>0</v>
      </c>
      <c r="E194" s="4"/>
      <c r="F194" s="4"/>
    </row>
    <row r="195" spans="1:6">
      <c r="A195" s="2" t="s">
        <v>27</v>
      </c>
      <c r="B195" s="8">
        <v>-362427</v>
      </c>
      <c r="C195" s="4"/>
      <c r="D195" s="8">
        <v>-189628</v>
      </c>
      <c r="E195" s="4"/>
      <c r="F195" s="4"/>
    </row>
    <row r="196" spans="1:6" ht="30">
      <c r="A196" s="2" t="s">
        <v>28</v>
      </c>
      <c r="B196" s="4">
        <v>0</v>
      </c>
      <c r="C196" s="4"/>
      <c r="D196" s="4">
        <v>0</v>
      </c>
      <c r="E196" s="4"/>
      <c r="F196" s="4"/>
    </row>
    <row r="197" spans="1:6">
      <c r="A197" s="2" t="s">
        <v>1594</v>
      </c>
      <c r="B197" s="8">
        <v>-606625</v>
      </c>
      <c r="C197" s="4"/>
      <c r="D197" s="8">
        <v>-389830</v>
      </c>
      <c r="E197" s="4"/>
      <c r="F197" s="4"/>
    </row>
    <row r="198" spans="1:6">
      <c r="A198" s="2" t="s">
        <v>29</v>
      </c>
      <c r="B198" s="4">
        <v>0</v>
      </c>
      <c r="C198" s="4"/>
      <c r="D198" s="4">
        <v>0</v>
      </c>
      <c r="E198" s="4"/>
      <c r="F198" s="4"/>
    </row>
    <row r="199" spans="1:6">
      <c r="A199" s="2" t="s">
        <v>30</v>
      </c>
      <c r="B199" s="4">
        <v>0</v>
      </c>
      <c r="C199" s="4"/>
      <c r="D199" s="4"/>
      <c r="E199" s="4"/>
      <c r="F199" s="4"/>
    </row>
    <row r="200" spans="1:6">
      <c r="A200" s="2" t="s">
        <v>31</v>
      </c>
      <c r="B200" s="4">
        <v>0</v>
      </c>
      <c r="C200" s="4"/>
      <c r="D200" s="4">
        <v>0</v>
      </c>
      <c r="E200" s="4"/>
      <c r="F200" s="4"/>
    </row>
    <row r="201" spans="1:6">
      <c r="A201" s="2" t="s">
        <v>32</v>
      </c>
      <c r="B201" s="4">
        <v>0</v>
      </c>
      <c r="C201" s="4"/>
      <c r="D201" s="4">
        <v>0</v>
      </c>
      <c r="E201" s="4"/>
      <c r="F201" s="4"/>
    </row>
    <row r="202" spans="1:6">
      <c r="A202" s="2" t="s">
        <v>33</v>
      </c>
      <c r="B202" s="4">
        <v>0</v>
      </c>
      <c r="C202" s="4"/>
      <c r="D202" s="4"/>
      <c r="E202" s="4"/>
      <c r="F202" s="4"/>
    </row>
    <row r="203" spans="1:6">
      <c r="A203" s="2" t="s">
        <v>34</v>
      </c>
      <c r="B203" s="4">
        <v>0</v>
      </c>
      <c r="C203" s="4"/>
      <c r="D203" s="4">
        <v>0</v>
      </c>
      <c r="E203" s="4"/>
      <c r="F203" s="4"/>
    </row>
    <row r="204" spans="1:6">
      <c r="A204" s="2" t="s">
        <v>35</v>
      </c>
      <c r="B204" s="8">
        <v>-969052</v>
      </c>
      <c r="C204" s="4"/>
      <c r="D204" s="8">
        <v>-579458</v>
      </c>
      <c r="E204" s="4"/>
      <c r="F204" s="4"/>
    </row>
    <row r="205" spans="1:6">
      <c r="A205" s="3" t="s">
        <v>37</v>
      </c>
      <c r="B205" s="4"/>
      <c r="C205" s="4"/>
      <c r="D205" s="4"/>
      <c r="E205" s="4"/>
      <c r="F205" s="4"/>
    </row>
    <row r="206" spans="1:6">
      <c r="A206" s="2" t="s">
        <v>38</v>
      </c>
      <c r="B206" s="4">
        <v>0</v>
      </c>
      <c r="C206" s="4"/>
      <c r="D206" s="4"/>
      <c r="E206" s="4"/>
      <c r="F206" s="4"/>
    </row>
    <row r="207" spans="1:6">
      <c r="A207" s="2" t="s">
        <v>39</v>
      </c>
      <c r="B207" s="4">
        <v>0</v>
      </c>
      <c r="C207" s="4"/>
      <c r="D207" s="4"/>
      <c r="E207" s="4"/>
      <c r="F207" s="4"/>
    </row>
    <row r="208" spans="1:6" ht="30">
      <c r="A208" s="2" t="s">
        <v>40</v>
      </c>
      <c r="B208" s="4">
        <v>0</v>
      </c>
      <c r="C208" s="4"/>
      <c r="D208" s="4">
        <v>0</v>
      </c>
      <c r="E208" s="4"/>
      <c r="F208" s="4"/>
    </row>
    <row r="209" spans="1:6">
      <c r="A209" s="2" t="s">
        <v>41</v>
      </c>
      <c r="B209" s="4">
        <v>0</v>
      </c>
      <c r="C209" s="4"/>
      <c r="D209" s="4">
        <v>0</v>
      </c>
      <c r="E209" s="4"/>
      <c r="F209" s="4"/>
    </row>
    <row r="210" spans="1:6">
      <c r="A210" s="2" t="s">
        <v>878</v>
      </c>
      <c r="B210" s="8">
        <v>-362427</v>
      </c>
      <c r="C210" s="4"/>
      <c r="D210" s="8">
        <v>-189628</v>
      </c>
      <c r="E210" s="4"/>
      <c r="F210" s="4"/>
    </row>
    <row r="211" spans="1:6">
      <c r="A211" s="2" t="s">
        <v>1595</v>
      </c>
      <c r="B211" s="4"/>
      <c r="C211" s="4"/>
      <c r="D211" s="4">
        <v>0</v>
      </c>
      <c r="E211" s="4"/>
      <c r="F211" s="4"/>
    </row>
    <row r="212" spans="1:6">
      <c r="A212" s="2" t="s">
        <v>43</v>
      </c>
      <c r="B212" s="8">
        <v>-362427</v>
      </c>
      <c r="C212" s="4"/>
      <c r="D212" s="8">
        <v>-189628</v>
      </c>
      <c r="E212" s="4"/>
      <c r="F212" s="4"/>
    </row>
    <row r="213" spans="1:6">
      <c r="A213" s="2" t="s">
        <v>44</v>
      </c>
      <c r="B213" s="4">
        <v>0</v>
      </c>
      <c r="C213" s="4"/>
      <c r="D213" s="4">
        <v>0</v>
      </c>
      <c r="E213" s="4"/>
      <c r="F213" s="4"/>
    </row>
    <row r="214" spans="1:6">
      <c r="A214" s="2" t="s">
        <v>45</v>
      </c>
      <c r="B214" s="4">
        <v>0</v>
      </c>
      <c r="C214" s="4"/>
      <c r="D214" s="4"/>
      <c r="E214" s="4"/>
      <c r="F214" s="4"/>
    </row>
    <row r="215" spans="1:6">
      <c r="A215" s="2" t="s">
        <v>46</v>
      </c>
      <c r="B215" s="4">
        <v>0</v>
      </c>
      <c r="C215" s="4"/>
      <c r="D215" s="4">
        <v>0</v>
      </c>
      <c r="E215" s="4"/>
      <c r="F215" s="4"/>
    </row>
    <row r="216" spans="1:6" ht="30">
      <c r="A216" s="2" t="s">
        <v>47</v>
      </c>
      <c r="B216" s="4">
        <v>0</v>
      </c>
      <c r="C216" s="4"/>
      <c r="D216" s="4">
        <v>0</v>
      </c>
      <c r="E216" s="4"/>
      <c r="F216" s="4"/>
    </row>
    <row r="217" spans="1:6">
      <c r="A217" s="2" t="s">
        <v>48</v>
      </c>
      <c r="B217" s="8">
        <v>-362427</v>
      </c>
      <c r="C217" s="4"/>
      <c r="D217" s="8">
        <v>-189628</v>
      </c>
      <c r="E217" s="4"/>
      <c r="F217" s="4"/>
    </row>
    <row r="218" spans="1:6">
      <c r="A218" s="2" t="s">
        <v>50</v>
      </c>
      <c r="B218" s="4" t="s">
        <v>51</v>
      </c>
      <c r="C218" s="4"/>
      <c r="D218" s="4" t="s">
        <v>51</v>
      </c>
      <c r="E218" s="4"/>
      <c r="F218" s="4"/>
    </row>
    <row r="219" spans="1:6">
      <c r="A219" s="3" t="s">
        <v>1596</v>
      </c>
      <c r="B219" s="4"/>
      <c r="C219" s="4"/>
      <c r="D219" s="4"/>
      <c r="E219" s="4"/>
      <c r="F219" s="4"/>
    </row>
    <row r="220" spans="1:6">
      <c r="A220" s="2" t="s">
        <v>52</v>
      </c>
      <c r="B220" s="4">
        <v>0</v>
      </c>
      <c r="C220" s="4"/>
      <c r="D220" s="4">
        <v>0</v>
      </c>
      <c r="E220" s="4"/>
      <c r="F220" s="4"/>
    </row>
    <row r="221" spans="1:6">
      <c r="A221" s="3" t="s">
        <v>53</v>
      </c>
      <c r="B221" s="4"/>
      <c r="C221" s="4"/>
      <c r="D221" s="4"/>
      <c r="E221" s="4"/>
      <c r="F221" s="4"/>
    </row>
    <row r="222" spans="1:6">
      <c r="A222" s="2" t="s">
        <v>54</v>
      </c>
      <c r="B222" s="8">
        <v>-182398</v>
      </c>
      <c r="C222" s="4"/>
      <c r="D222" s="8">
        <v>-149548</v>
      </c>
      <c r="E222" s="4"/>
      <c r="F222" s="4"/>
    </row>
    <row r="223" spans="1:6">
      <c r="A223" s="2" t="s">
        <v>55</v>
      </c>
      <c r="B223" s="8">
        <v>-428035</v>
      </c>
      <c r="C223" s="4"/>
      <c r="D223" s="8">
        <v>-247939</v>
      </c>
      <c r="E223" s="4"/>
      <c r="F223" s="4"/>
    </row>
    <row r="224" spans="1:6" ht="30">
      <c r="A224" s="2" t="s">
        <v>886</v>
      </c>
      <c r="B224" s="8">
        <v>3821</v>
      </c>
      <c r="C224" s="4"/>
      <c r="D224" s="8">
        <v>7670</v>
      </c>
      <c r="E224" s="4"/>
      <c r="F224" s="4"/>
    </row>
    <row r="225" spans="1:6">
      <c r="A225" s="2" t="s">
        <v>57</v>
      </c>
      <c r="B225" s="8">
        <v>-606625</v>
      </c>
      <c r="C225" s="4"/>
      <c r="D225" s="8">
        <v>-389830</v>
      </c>
      <c r="E225" s="4"/>
      <c r="F225" s="4"/>
    </row>
    <row r="226" spans="1:6" ht="30">
      <c r="A226" s="2" t="s">
        <v>58</v>
      </c>
      <c r="B226" s="8">
        <v>-969052</v>
      </c>
      <c r="C226" s="4"/>
      <c r="D226" s="8">
        <v>-579458</v>
      </c>
      <c r="E226" s="4"/>
      <c r="F226" s="4"/>
    </row>
    <row r="227" spans="1:6">
      <c r="A227" s="2" t="s">
        <v>59</v>
      </c>
      <c r="B227" s="4"/>
      <c r="C227" s="4"/>
      <c r="D227" s="4"/>
      <c r="E227" s="4"/>
      <c r="F227" s="4"/>
    </row>
    <row r="228" spans="1:6">
      <c r="A228" s="3" t="s">
        <v>53</v>
      </c>
      <c r="B228" s="4"/>
      <c r="C228" s="4"/>
      <c r="D228" s="4"/>
      <c r="E228" s="4"/>
      <c r="F228" s="4"/>
    </row>
    <row r="229" spans="1:6">
      <c r="A229" s="2" t="s">
        <v>60</v>
      </c>
      <c r="B229" s="4">
        <v>482</v>
      </c>
      <c r="C229" s="4"/>
      <c r="D229" s="4">
        <v>471</v>
      </c>
      <c r="E229" s="4"/>
      <c r="F229" s="4"/>
    </row>
    <row r="230" spans="1:6" ht="30">
      <c r="A230" s="2" t="s">
        <v>1601</v>
      </c>
      <c r="B230" s="4"/>
      <c r="C230" s="4"/>
      <c r="D230" s="4"/>
      <c r="E230" s="4"/>
      <c r="F230" s="4"/>
    </row>
    <row r="231" spans="1:6">
      <c r="A231" s="3" t="s">
        <v>53</v>
      </c>
      <c r="B231" s="4"/>
      <c r="C231" s="4"/>
      <c r="D231" s="4"/>
      <c r="E231" s="4"/>
      <c r="F231" s="4"/>
    </row>
    <row r="232" spans="1:6">
      <c r="A232" s="2" t="s">
        <v>60</v>
      </c>
      <c r="B232" s="4">
        <v>482</v>
      </c>
      <c r="C232" s="4"/>
      <c r="D232" s="4">
        <v>471</v>
      </c>
      <c r="E232" s="4"/>
      <c r="F232" s="4"/>
    </row>
    <row r="233" spans="1:6" ht="30">
      <c r="A233" s="2" t="s">
        <v>1602</v>
      </c>
      <c r="B233" s="4"/>
      <c r="C233" s="4"/>
      <c r="D233" s="4"/>
      <c r="E233" s="4"/>
      <c r="F233" s="4"/>
    </row>
    <row r="234" spans="1:6">
      <c r="A234" s="3" t="s">
        <v>53</v>
      </c>
      <c r="B234" s="4"/>
      <c r="C234" s="4"/>
      <c r="D234" s="4"/>
      <c r="E234" s="4"/>
      <c r="F234" s="4"/>
    </row>
    <row r="235" spans="1:6">
      <c r="A235" s="2" t="s">
        <v>60</v>
      </c>
      <c r="B235" s="4">
        <v>12</v>
      </c>
      <c r="C235" s="4"/>
      <c r="D235" s="4">
        <v>12</v>
      </c>
      <c r="E235" s="4"/>
      <c r="F235" s="4"/>
    </row>
    <row r="236" spans="1:6" ht="30">
      <c r="A236" s="2" t="s">
        <v>1603</v>
      </c>
      <c r="B236" s="4"/>
      <c r="C236" s="4"/>
      <c r="D236" s="4"/>
      <c r="E236" s="4"/>
      <c r="F236" s="4"/>
    </row>
    <row r="237" spans="1:6">
      <c r="A237" s="3" t="s">
        <v>53</v>
      </c>
      <c r="B237" s="4"/>
      <c r="C237" s="4"/>
      <c r="D237" s="4"/>
      <c r="E237" s="4"/>
      <c r="F237" s="4"/>
    </row>
    <row r="238" spans="1:6">
      <c r="A238" s="2" t="s">
        <v>60</v>
      </c>
      <c r="B238" s="4">
        <v>0</v>
      </c>
      <c r="C238" s="4"/>
      <c r="D238" s="4">
        <v>0</v>
      </c>
      <c r="E238" s="4"/>
      <c r="F238" s="4"/>
    </row>
    <row r="239" spans="1:6" ht="30">
      <c r="A239" s="2" t="s">
        <v>1604</v>
      </c>
      <c r="B239" s="4"/>
      <c r="C239" s="4"/>
      <c r="D239" s="4"/>
      <c r="E239" s="4"/>
      <c r="F239" s="4"/>
    </row>
    <row r="240" spans="1:6">
      <c r="A240" s="3" t="s">
        <v>53</v>
      </c>
      <c r="B240" s="4"/>
      <c r="C240" s="4"/>
      <c r="D240" s="4"/>
      <c r="E240" s="4"/>
      <c r="F240" s="4"/>
    </row>
    <row r="241" spans="1:6">
      <c r="A241" s="2" t="s">
        <v>60</v>
      </c>
      <c r="B241" s="4">
        <v>-12</v>
      </c>
      <c r="C241" s="4"/>
      <c r="D241" s="4">
        <v>-12</v>
      </c>
      <c r="E241" s="4"/>
      <c r="F241" s="4"/>
    </row>
    <row r="242" spans="1:6" ht="30">
      <c r="A242" s="2" t="s">
        <v>1445</v>
      </c>
      <c r="B242" s="4"/>
      <c r="C242" s="4"/>
      <c r="D242" s="4"/>
      <c r="E242" s="4"/>
      <c r="F242" s="4"/>
    </row>
    <row r="243" spans="1:6">
      <c r="A243" s="3" t="s">
        <v>53</v>
      </c>
      <c r="B243" s="4"/>
      <c r="C243" s="4"/>
      <c r="D243" s="4"/>
      <c r="E243" s="4"/>
      <c r="F243" s="4"/>
    </row>
    <row r="244" spans="1:6">
      <c r="A244" s="2" t="s">
        <v>60</v>
      </c>
      <c r="B244" s="4">
        <v>30</v>
      </c>
      <c r="C244" s="4"/>
      <c r="D244" s="4">
        <v>30</v>
      </c>
      <c r="E244" s="4"/>
      <c r="F244" s="4"/>
    </row>
    <row r="245" spans="1:6" ht="30">
      <c r="A245" s="2" t="s">
        <v>1605</v>
      </c>
      <c r="B245" s="4"/>
      <c r="C245" s="4"/>
      <c r="D245" s="4"/>
      <c r="E245" s="4"/>
      <c r="F245" s="4"/>
    </row>
    <row r="246" spans="1:6">
      <c r="A246" s="3" t="s">
        <v>53</v>
      </c>
      <c r="B246" s="4"/>
      <c r="C246" s="4"/>
      <c r="D246" s="4"/>
      <c r="E246" s="4"/>
      <c r="F246" s="4"/>
    </row>
    <row r="247" spans="1:6">
      <c r="A247" s="2" t="s">
        <v>60</v>
      </c>
      <c r="B247" s="4">
        <v>30</v>
      </c>
      <c r="C247" s="4"/>
      <c r="D247" s="4">
        <v>30</v>
      </c>
      <c r="E247" s="4"/>
      <c r="F247" s="4"/>
    </row>
    <row r="248" spans="1:6" ht="45">
      <c r="A248" s="2" t="s">
        <v>1606</v>
      </c>
      <c r="B248" s="4"/>
      <c r="C248" s="4"/>
      <c r="D248" s="4"/>
      <c r="E248" s="4"/>
      <c r="F248" s="4"/>
    </row>
    <row r="249" spans="1:6">
      <c r="A249" s="3" t="s">
        <v>53</v>
      </c>
      <c r="B249" s="4"/>
      <c r="C249" s="4"/>
      <c r="D249" s="4"/>
      <c r="E249" s="4"/>
      <c r="F249" s="4"/>
    </row>
    <row r="250" spans="1:6">
      <c r="A250" s="2" t="s">
        <v>60</v>
      </c>
      <c r="B250" s="4">
        <v>1</v>
      </c>
      <c r="C250" s="4"/>
      <c r="D250" s="4">
        <v>0</v>
      </c>
      <c r="E250" s="4"/>
      <c r="F250" s="4"/>
    </row>
    <row r="251" spans="1:6" ht="45">
      <c r="A251" s="2" t="s">
        <v>1607</v>
      </c>
      <c r="B251" s="4"/>
      <c r="C251" s="4"/>
      <c r="D251" s="4"/>
      <c r="E251" s="4"/>
      <c r="F251" s="4"/>
    </row>
    <row r="252" spans="1:6">
      <c r="A252" s="3" t="s">
        <v>53</v>
      </c>
      <c r="B252" s="4"/>
      <c r="C252" s="4"/>
      <c r="D252" s="4"/>
      <c r="E252" s="4"/>
      <c r="F252" s="4"/>
    </row>
    <row r="253" spans="1:6">
      <c r="A253" s="2" t="s">
        <v>60</v>
      </c>
      <c r="B253" s="4">
        <v>0</v>
      </c>
      <c r="C253" s="4"/>
      <c r="D253" s="4">
        <v>1</v>
      </c>
      <c r="E253" s="4"/>
      <c r="F253" s="4"/>
    </row>
    <row r="254" spans="1:6" ht="30">
      <c r="A254" s="2" t="s">
        <v>1608</v>
      </c>
      <c r="B254" s="4"/>
      <c r="C254" s="4"/>
      <c r="D254" s="4"/>
      <c r="E254" s="4"/>
      <c r="F254" s="4"/>
    </row>
    <row r="255" spans="1:6">
      <c r="A255" s="3" t="s">
        <v>53</v>
      </c>
      <c r="B255" s="4"/>
      <c r="C255" s="4"/>
      <c r="D255" s="4"/>
      <c r="E255" s="4"/>
      <c r="F255" s="4"/>
    </row>
    <row r="256" spans="1:6">
      <c r="A256" s="2" t="s">
        <v>60</v>
      </c>
      <c r="B256" s="7">
        <v>-1</v>
      </c>
      <c r="C256" s="4"/>
      <c r="D256" s="7">
        <v>-1</v>
      </c>
      <c r="E256" s="4"/>
      <c r="F256" s="4"/>
    </row>
    <row r="257" spans="1:6">
      <c r="A257" s="10"/>
      <c r="B257" s="10"/>
      <c r="C257" s="10"/>
      <c r="D257" s="10"/>
      <c r="E257" s="10"/>
      <c r="F257" s="10"/>
    </row>
    <row r="258" spans="1:6" ht="45" customHeight="1">
      <c r="A258" s="2" t="s">
        <v>36</v>
      </c>
      <c r="B258" s="11" t="s">
        <v>62</v>
      </c>
      <c r="C258" s="11"/>
      <c r="D258" s="11"/>
      <c r="E258" s="11"/>
      <c r="F258" s="11"/>
    </row>
    <row r="259" spans="1:6" ht="30" customHeight="1">
      <c r="A259" s="2" t="s">
        <v>49</v>
      </c>
      <c r="B259" s="11" t="s">
        <v>63</v>
      </c>
      <c r="C259" s="11"/>
      <c r="D259" s="11"/>
      <c r="E259" s="11"/>
      <c r="F259" s="11"/>
    </row>
  </sheetData>
  <mergeCells count="7">
    <mergeCell ref="B259:F259"/>
    <mergeCell ref="B1:C2"/>
    <mergeCell ref="D1:D2"/>
    <mergeCell ref="E1:E2"/>
    <mergeCell ref="F1:F2"/>
    <mergeCell ref="A257:F257"/>
    <mergeCell ref="B258:F25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09</v>
      </c>
      <c r="B1" s="6" t="s">
        <v>74</v>
      </c>
      <c r="C1" s="6"/>
      <c r="D1" s="6"/>
      <c r="E1" s="6"/>
      <c r="F1" s="6"/>
      <c r="G1" s="6"/>
      <c r="H1" s="6"/>
      <c r="I1" s="6"/>
      <c r="J1" s="6" t="s">
        <v>1</v>
      </c>
      <c r="K1" s="6"/>
      <c r="L1" s="6"/>
    </row>
    <row r="2" spans="1:12" ht="30">
      <c r="A2" s="1" t="s">
        <v>12</v>
      </c>
      <c r="B2" s="1" t="s">
        <v>2</v>
      </c>
      <c r="C2" s="1" t="s">
        <v>75</v>
      </c>
      <c r="D2" s="1" t="s">
        <v>76</v>
      </c>
      <c r="E2" s="1" t="s">
        <v>77</v>
      </c>
      <c r="F2" s="1" t="s">
        <v>13</v>
      </c>
      <c r="G2" s="1" t="s">
        <v>78</v>
      </c>
      <c r="H2" s="1" t="s">
        <v>79</v>
      </c>
      <c r="I2" s="1" t="s">
        <v>80</v>
      </c>
      <c r="J2" s="1" t="s">
        <v>2</v>
      </c>
      <c r="K2" s="1" t="s">
        <v>13</v>
      </c>
      <c r="L2" s="1" t="s">
        <v>14</v>
      </c>
    </row>
    <row r="3" spans="1:12">
      <c r="A3" s="3" t="s">
        <v>81</v>
      </c>
      <c r="B3" s="4"/>
      <c r="C3" s="4"/>
      <c r="D3" s="4"/>
      <c r="E3" s="4"/>
      <c r="F3" s="4"/>
      <c r="G3" s="4"/>
      <c r="H3" s="4"/>
      <c r="I3" s="4"/>
      <c r="J3" s="4"/>
      <c r="K3" s="4"/>
      <c r="L3" s="4"/>
    </row>
    <row r="4" spans="1:12">
      <c r="A4" s="2" t="s">
        <v>82</v>
      </c>
      <c r="B4" s="4"/>
      <c r="C4" s="4"/>
      <c r="D4" s="4"/>
      <c r="E4" s="4"/>
      <c r="F4" s="4"/>
      <c r="G4" s="4"/>
      <c r="H4" s="4"/>
      <c r="I4" s="4"/>
      <c r="J4" s="7">
        <v>333064</v>
      </c>
      <c r="K4" s="7">
        <v>281716</v>
      </c>
      <c r="L4" s="7">
        <v>240341</v>
      </c>
    </row>
    <row r="5" spans="1:12">
      <c r="A5" s="2" t="s">
        <v>83</v>
      </c>
      <c r="B5" s="4"/>
      <c r="C5" s="4"/>
      <c r="D5" s="4"/>
      <c r="E5" s="4"/>
      <c r="F5" s="4"/>
      <c r="G5" s="4"/>
      <c r="H5" s="4"/>
      <c r="I5" s="4"/>
      <c r="J5" s="8">
        <v>202481</v>
      </c>
      <c r="K5" s="8">
        <v>204858</v>
      </c>
      <c r="L5" s="8">
        <v>168926</v>
      </c>
    </row>
    <row r="6" spans="1:12">
      <c r="A6" s="2" t="s">
        <v>84</v>
      </c>
      <c r="B6" s="4"/>
      <c r="C6" s="4"/>
      <c r="D6" s="4"/>
      <c r="E6" s="4"/>
      <c r="F6" s="4"/>
      <c r="G6" s="4"/>
      <c r="H6" s="4"/>
      <c r="I6" s="4"/>
      <c r="J6" s="8">
        <v>233538</v>
      </c>
      <c r="K6" s="8">
        <v>199746</v>
      </c>
      <c r="L6" s="8">
        <v>163279</v>
      </c>
    </row>
    <row r="7" spans="1:12">
      <c r="A7" s="2" t="s">
        <v>85</v>
      </c>
      <c r="B7" s="4"/>
      <c r="C7" s="4"/>
      <c r="D7" s="4"/>
      <c r="E7" s="4"/>
      <c r="F7" s="4"/>
      <c r="G7" s="4"/>
      <c r="H7" s="4"/>
      <c r="I7" s="4"/>
      <c r="J7" s="8">
        <v>200681</v>
      </c>
      <c r="K7" s="8">
        <v>164895</v>
      </c>
      <c r="L7" s="8">
        <v>152163</v>
      </c>
    </row>
    <row r="8" spans="1:12">
      <c r="A8" s="2" t="s">
        <v>86</v>
      </c>
      <c r="B8" s="4"/>
      <c r="C8" s="4"/>
      <c r="D8" s="4"/>
      <c r="E8" s="4"/>
      <c r="F8" s="4"/>
      <c r="G8" s="4"/>
      <c r="H8" s="4"/>
      <c r="I8" s="4"/>
      <c r="J8" s="8">
        <v>5359</v>
      </c>
      <c r="K8" s="8">
        <v>1583</v>
      </c>
      <c r="L8" s="4">
        <v>459</v>
      </c>
    </row>
    <row r="9" spans="1:12">
      <c r="A9" s="2" t="s">
        <v>87</v>
      </c>
      <c r="B9" s="8">
        <v>253961</v>
      </c>
      <c r="C9" s="8">
        <v>224573</v>
      </c>
      <c r="D9" s="8">
        <v>251980</v>
      </c>
      <c r="E9" s="8">
        <v>244609</v>
      </c>
      <c r="F9" s="8">
        <v>229559</v>
      </c>
      <c r="G9" s="8">
        <v>198889</v>
      </c>
      <c r="H9" s="8">
        <v>209394</v>
      </c>
      <c r="I9" s="8">
        <v>214956</v>
      </c>
      <c r="J9" s="8">
        <v>975123</v>
      </c>
      <c r="K9" s="8">
        <v>852798</v>
      </c>
      <c r="L9" s="8">
        <v>725168</v>
      </c>
    </row>
    <row r="10" spans="1:12">
      <c r="A10" s="2" t="s">
        <v>88</v>
      </c>
      <c r="B10" s="4"/>
      <c r="C10" s="4"/>
      <c r="D10" s="4"/>
      <c r="E10" s="4"/>
      <c r="F10" s="4"/>
      <c r="G10" s="4"/>
      <c r="H10" s="4"/>
      <c r="I10" s="4"/>
      <c r="J10" s="8">
        <v>190637</v>
      </c>
      <c r="K10" s="8">
        <v>161834</v>
      </c>
      <c r="L10" s="8">
        <v>140128</v>
      </c>
    </row>
    <row r="11" spans="1:12">
      <c r="A11" s="2" t="s">
        <v>89</v>
      </c>
      <c r="B11" s="4"/>
      <c r="C11" s="4"/>
      <c r="D11" s="4"/>
      <c r="E11" s="4"/>
      <c r="F11" s="4"/>
      <c r="G11" s="4"/>
      <c r="H11" s="4"/>
      <c r="I11" s="4"/>
      <c r="J11" s="8">
        <v>130715</v>
      </c>
      <c r="K11" s="8">
        <v>127870</v>
      </c>
      <c r="L11" s="8">
        <v>108816</v>
      </c>
    </row>
    <row r="12" spans="1:12">
      <c r="A12" s="2" t="s">
        <v>90</v>
      </c>
      <c r="B12" s="4"/>
      <c r="C12" s="4"/>
      <c r="D12" s="4"/>
      <c r="E12" s="4"/>
      <c r="F12" s="4"/>
      <c r="G12" s="4"/>
      <c r="H12" s="4"/>
      <c r="I12" s="4"/>
      <c r="J12" s="8">
        <v>39370</v>
      </c>
      <c r="K12" s="8">
        <v>36791</v>
      </c>
      <c r="L12" s="8">
        <v>32969</v>
      </c>
    </row>
    <row r="13" spans="1:12">
      <c r="A13" s="2" t="s">
        <v>91</v>
      </c>
      <c r="B13" s="8">
        <v>160936</v>
      </c>
      <c r="C13" s="8">
        <v>142926</v>
      </c>
      <c r="D13" s="8">
        <v>159072</v>
      </c>
      <c r="E13" s="8">
        <v>151467</v>
      </c>
      <c r="F13" s="8">
        <v>144151</v>
      </c>
      <c r="G13" s="8">
        <v>120963</v>
      </c>
      <c r="H13" s="8">
        <v>128946</v>
      </c>
      <c r="I13" s="8">
        <v>132243</v>
      </c>
      <c r="J13" s="8">
        <v>614401</v>
      </c>
      <c r="K13" s="8">
        <v>526303</v>
      </c>
      <c r="L13" s="8">
        <v>443255</v>
      </c>
    </row>
    <row r="14" spans="1:12">
      <c r="A14" s="3" t="s">
        <v>92</v>
      </c>
      <c r="B14" s="4"/>
      <c r="C14" s="4"/>
      <c r="D14" s="4"/>
      <c r="E14" s="4"/>
      <c r="F14" s="4"/>
      <c r="G14" s="4"/>
      <c r="H14" s="4"/>
      <c r="I14" s="4"/>
      <c r="J14" s="4"/>
      <c r="K14" s="4"/>
      <c r="L14" s="4"/>
    </row>
    <row r="15" spans="1:12">
      <c r="A15" s="2" t="s">
        <v>93</v>
      </c>
      <c r="B15" s="4"/>
      <c r="C15" s="4"/>
      <c r="D15" s="4"/>
      <c r="E15" s="4"/>
      <c r="F15" s="4"/>
      <c r="G15" s="4"/>
      <c r="H15" s="4"/>
      <c r="I15" s="4"/>
      <c r="J15" s="8">
        <v>336348</v>
      </c>
      <c r="K15" s="8">
        <v>282395</v>
      </c>
      <c r="L15" s="8">
        <v>250925</v>
      </c>
    </row>
    <row r="16" spans="1:12">
      <c r="A16" s="2" t="s">
        <v>94</v>
      </c>
      <c r="B16" s="4"/>
      <c r="C16" s="4"/>
      <c r="D16" s="4"/>
      <c r="E16" s="4"/>
      <c r="F16" s="4"/>
      <c r="G16" s="4"/>
      <c r="H16" s="4"/>
      <c r="I16" s="4"/>
      <c r="J16" s="8">
        <v>47912</v>
      </c>
      <c r="K16" s="8">
        <v>50584</v>
      </c>
      <c r="L16" s="8">
        <v>33358</v>
      </c>
    </row>
    <row r="17" spans="1:12">
      <c r="A17" s="2" t="s">
        <v>95</v>
      </c>
      <c r="B17" s="4"/>
      <c r="C17" s="4"/>
      <c r="D17" s="4"/>
      <c r="E17" s="4"/>
      <c r="F17" s="4"/>
      <c r="G17" s="4"/>
      <c r="H17" s="4"/>
      <c r="I17" s="4"/>
      <c r="J17" s="8">
        <v>22011</v>
      </c>
      <c r="K17" s="8">
        <v>16756</v>
      </c>
      <c r="L17" s="8">
        <v>13682</v>
      </c>
    </row>
    <row r="18" spans="1:12">
      <c r="A18" s="2" t="s">
        <v>96</v>
      </c>
      <c r="B18" s="4"/>
      <c r="C18" s="4"/>
      <c r="D18" s="4"/>
      <c r="E18" s="4"/>
      <c r="F18" s="4"/>
      <c r="G18" s="4"/>
      <c r="H18" s="4"/>
      <c r="I18" s="4"/>
      <c r="J18" s="8">
        <v>1956</v>
      </c>
      <c r="K18" s="4">
        <v>834</v>
      </c>
      <c r="L18" s="4">
        <v>622</v>
      </c>
    </row>
    <row r="19" spans="1:12">
      <c r="A19" s="2" t="s">
        <v>97</v>
      </c>
      <c r="B19" s="4"/>
      <c r="C19" s="4"/>
      <c r="D19" s="4"/>
      <c r="E19" s="4"/>
      <c r="F19" s="4"/>
      <c r="G19" s="4"/>
      <c r="H19" s="4"/>
      <c r="I19" s="4"/>
      <c r="J19" s="4">
        <v>-27</v>
      </c>
      <c r="K19" s="4">
        <v>293</v>
      </c>
      <c r="L19" s="8">
        <v>1527</v>
      </c>
    </row>
    <row r="20" spans="1:12">
      <c r="A20" s="2" t="s">
        <v>98</v>
      </c>
      <c r="B20" s="4"/>
      <c r="C20" s="4"/>
      <c r="D20" s="4"/>
      <c r="E20" s="4"/>
      <c r="F20" s="4"/>
      <c r="G20" s="4"/>
      <c r="H20" s="4"/>
      <c r="I20" s="4"/>
      <c r="J20" s="8">
        <v>408200</v>
      </c>
      <c r="K20" s="8">
        <v>350862</v>
      </c>
      <c r="L20" s="8">
        <v>300114</v>
      </c>
    </row>
    <row r="21" spans="1:12">
      <c r="A21" s="2" t="s">
        <v>99</v>
      </c>
      <c r="B21" s="4"/>
      <c r="C21" s="4"/>
      <c r="D21" s="4"/>
      <c r="E21" s="4"/>
      <c r="F21" s="4"/>
      <c r="G21" s="4"/>
      <c r="H21" s="4"/>
      <c r="I21" s="4"/>
      <c r="J21" s="8">
        <v>206201</v>
      </c>
      <c r="K21" s="8">
        <v>175441</v>
      </c>
      <c r="L21" s="8">
        <v>143141</v>
      </c>
    </row>
    <row r="22" spans="1:12">
      <c r="A22" s="2" t="s">
        <v>1552</v>
      </c>
      <c r="B22" s="4"/>
      <c r="C22" s="4"/>
      <c r="D22" s="4"/>
      <c r="E22" s="4"/>
      <c r="F22" s="4"/>
      <c r="G22" s="4"/>
      <c r="H22" s="4"/>
      <c r="I22" s="4"/>
      <c r="J22" s="8">
        <v>-1550</v>
      </c>
      <c r="K22" s="8">
        <v>1653</v>
      </c>
      <c r="L22" s="8">
        <v>1199</v>
      </c>
    </row>
    <row r="23" spans="1:12" ht="30">
      <c r="A23" s="2" t="s">
        <v>101</v>
      </c>
      <c r="B23" s="4"/>
      <c r="C23" s="4"/>
      <c r="D23" s="4"/>
      <c r="E23" s="4"/>
      <c r="F23" s="4"/>
      <c r="G23" s="4"/>
      <c r="H23" s="4"/>
      <c r="I23" s="4"/>
      <c r="J23" s="8">
        <v>-17400</v>
      </c>
      <c r="K23" s="8">
        <v>-16237</v>
      </c>
      <c r="L23" s="8">
        <v>-10750</v>
      </c>
    </row>
    <row r="24" spans="1:12">
      <c r="A24" s="2" t="s">
        <v>918</v>
      </c>
      <c r="B24" s="4"/>
      <c r="C24" s="4"/>
      <c r="D24" s="4"/>
      <c r="E24" s="4"/>
      <c r="F24" s="4"/>
      <c r="G24" s="4"/>
      <c r="H24" s="4"/>
      <c r="I24" s="4"/>
      <c r="J24" s="4">
        <v>0</v>
      </c>
      <c r="K24" s="4">
        <v>0</v>
      </c>
      <c r="L24" s="4">
        <v>0</v>
      </c>
    </row>
    <row r="25" spans="1:12">
      <c r="A25" s="2" t="s">
        <v>102</v>
      </c>
      <c r="B25" s="4"/>
      <c r="C25" s="4"/>
      <c r="D25" s="4"/>
      <c r="E25" s="4"/>
      <c r="F25" s="4"/>
      <c r="G25" s="4"/>
      <c r="H25" s="4"/>
      <c r="I25" s="4"/>
      <c r="J25" s="8">
        <v>-1211</v>
      </c>
      <c r="K25" s="4">
        <v>-164</v>
      </c>
      <c r="L25" s="4">
        <v>-93</v>
      </c>
    </row>
    <row r="26" spans="1:12" ht="30">
      <c r="A26" s="2" t="s">
        <v>103</v>
      </c>
      <c r="B26" s="4"/>
      <c r="C26" s="4"/>
      <c r="D26" s="4"/>
      <c r="E26" s="4"/>
      <c r="F26" s="4"/>
      <c r="G26" s="4"/>
      <c r="H26" s="4"/>
      <c r="I26" s="4"/>
      <c r="J26" s="8">
        <v>226362</v>
      </c>
      <c r="K26" s="8">
        <v>190189</v>
      </c>
      <c r="L26" s="8">
        <v>152785</v>
      </c>
    </row>
    <row r="27" spans="1:12">
      <c r="A27" s="2" t="s">
        <v>104</v>
      </c>
      <c r="B27" s="4"/>
      <c r="C27" s="4"/>
      <c r="D27" s="4"/>
      <c r="E27" s="4"/>
      <c r="F27" s="4"/>
      <c r="G27" s="4"/>
      <c r="H27" s="4"/>
      <c r="I27" s="4"/>
      <c r="J27" s="8">
        <v>71252</v>
      </c>
      <c r="K27" s="8">
        <v>66472</v>
      </c>
      <c r="L27" s="8">
        <v>54142</v>
      </c>
    </row>
    <row r="28" spans="1:12" ht="30">
      <c r="A28" s="2" t="s">
        <v>105</v>
      </c>
      <c r="B28" s="8">
        <v>45507</v>
      </c>
      <c r="C28" s="8">
        <v>30959</v>
      </c>
      <c r="D28" s="8">
        <v>38470</v>
      </c>
      <c r="E28" s="8">
        <v>40174</v>
      </c>
      <c r="F28" s="8">
        <v>36652</v>
      </c>
      <c r="G28" s="8">
        <v>27003</v>
      </c>
      <c r="H28" s="8">
        <v>32267</v>
      </c>
      <c r="I28" s="8">
        <v>27795</v>
      </c>
      <c r="J28" s="8">
        <v>155110</v>
      </c>
      <c r="K28" s="8">
        <v>123717</v>
      </c>
      <c r="L28" s="8">
        <v>98643</v>
      </c>
    </row>
    <row r="29" spans="1:12" ht="30">
      <c r="A29" s="2" t="s">
        <v>106</v>
      </c>
      <c r="B29" s="8">
        <v>-1366</v>
      </c>
      <c r="C29" s="8">
        <v>-1248</v>
      </c>
      <c r="D29" s="8">
        <v>-1097</v>
      </c>
      <c r="E29" s="4">
        <v>-822</v>
      </c>
      <c r="F29" s="4">
        <v>-287</v>
      </c>
      <c r="G29" s="4">
        <v>-476</v>
      </c>
      <c r="H29" s="4">
        <v>-429</v>
      </c>
      <c r="I29" s="4">
        <v>-366</v>
      </c>
      <c r="J29" s="8">
        <v>-4533</v>
      </c>
      <c r="K29" s="8">
        <v>-1558</v>
      </c>
      <c r="L29" s="8">
        <v>-1349</v>
      </c>
    </row>
    <row r="30" spans="1:12">
      <c r="A30" s="2" t="s">
        <v>107</v>
      </c>
      <c r="B30" s="8">
        <v>44141</v>
      </c>
      <c r="C30" s="8">
        <v>29711</v>
      </c>
      <c r="D30" s="8">
        <v>37373</v>
      </c>
      <c r="E30" s="8">
        <v>39352</v>
      </c>
      <c r="F30" s="8">
        <v>36365</v>
      </c>
      <c r="G30" s="8">
        <v>26527</v>
      </c>
      <c r="H30" s="8">
        <v>31838</v>
      </c>
      <c r="I30" s="8">
        <v>27429</v>
      </c>
      <c r="J30" s="8">
        <v>150577</v>
      </c>
      <c r="K30" s="8">
        <v>122159</v>
      </c>
      <c r="L30" s="8">
        <v>97294</v>
      </c>
    </row>
    <row r="31" spans="1:12" ht="45">
      <c r="A31" s="2" t="s">
        <v>108</v>
      </c>
      <c r="B31" s="8">
        <v>5569</v>
      </c>
      <c r="C31" s="8">
        <v>1188</v>
      </c>
      <c r="D31" s="4">
        <v>112</v>
      </c>
      <c r="E31" s="4">
        <v>0</v>
      </c>
      <c r="F31" s="4">
        <v>0</v>
      </c>
      <c r="G31" s="4">
        <v>0</v>
      </c>
      <c r="H31" s="4">
        <v>0</v>
      </c>
      <c r="I31" s="4">
        <v>0</v>
      </c>
      <c r="J31" s="8">
        <v>6869</v>
      </c>
      <c r="K31" s="4">
        <v>0</v>
      </c>
      <c r="L31" s="4">
        <v>0</v>
      </c>
    </row>
    <row r="32" spans="1:12" ht="30">
      <c r="A32" s="2" t="s">
        <v>109</v>
      </c>
      <c r="B32" s="8">
        <v>38572</v>
      </c>
      <c r="C32" s="8">
        <v>28523</v>
      </c>
      <c r="D32" s="8">
        <v>37261</v>
      </c>
      <c r="E32" s="8">
        <v>39352</v>
      </c>
      <c r="F32" s="8">
        <v>36365</v>
      </c>
      <c r="G32" s="8">
        <v>26527</v>
      </c>
      <c r="H32" s="8">
        <v>31838</v>
      </c>
      <c r="I32" s="8">
        <v>27429</v>
      </c>
      <c r="J32" s="8">
        <v>143708</v>
      </c>
      <c r="K32" s="8">
        <v>122159</v>
      </c>
      <c r="L32" s="8">
        <v>97294</v>
      </c>
    </row>
    <row r="33" spans="1:12">
      <c r="A33" s="2" t="s">
        <v>1597</v>
      </c>
      <c r="B33" s="4"/>
      <c r="C33" s="4"/>
      <c r="D33" s="4"/>
      <c r="E33" s="4"/>
      <c r="F33" s="4"/>
      <c r="G33" s="4"/>
      <c r="H33" s="4"/>
      <c r="I33" s="4"/>
      <c r="J33" s="4"/>
      <c r="K33" s="4"/>
      <c r="L33" s="4"/>
    </row>
    <row r="34" spans="1:12">
      <c r="A34" s="3" t="s">
        <v>81</v>
      </c>
      <c r="B34" s="4"/>
      <c r="C34" s="4"/>
      <c r="D34" s="4"/>
      <c r="E34" s="4"/>
      <c r="F34" s="4"/>
      <c r="G34" s="4"/>
      <c r="H34" s="4"/>
      <c r="I34" s="4"/>
      <c r="J34" s="4"/>
      <c r="K34" s="4"/>
      <c r="L34" s="4"/>
    </row>
    <row r="35" spans="1:12">
      <c r="A35" s="2" t="s">
        <v>82</v>
      </c>
      <c r="B35" s="4"/>
      <c r="C35" s="4"/>
      <c r="D35" s="4"/>
      <c r="E35" s="4"/>
      <c r="F35" s="4"/>
      <c r="G35" s="4"/>
      <c r="H35" s="4"/>
      <c r="I35" s="4"/>
      <c r="J35" s="4">
        <v>0</v>
      </c>
      <c r="K35" s="4">
        <v>0</v>
      </c>
      <c r="L35" s="4">
        <v>0</v>
      </c>
    </row>
    <row r="36" spans="1:12">
      <c r="A36" s="2" t="s">
        <v>83</v>
      </c>
      <c r="B36" s="4"/>
      <c r="C36" s="4"/>
      <c r="D36" s="4"/>
      <c r="E36" s="4"/>
      <c r="F36" s="4"/>
      <c r="G36" s="4"/>
      <c r="H36" s="4"/>
      <c r="I36" s="4"/>
      <c r="J36" s="4">
        <v>0</v>
      </c>
      <c r="K36" s="4">
        <v>0</v>
      </c>
      <c r="L36" s="4">
        <v>0</v>
      </c>
    </row>
    <row r="37" spans="1:12">
      <c r="A37" s="2" t="s">
        <v>84</v>
      </c>
      <c r="B37" s="4"/>
      <c r="C37" s="4"/>
      <c r="D37" s="4"/>
      <c r="E37" s="4"/>
      <c r="F37" s="4"/>
      <c r="G37" s="4"/>
      <c r="H37" s="4"/>
      <c r="I37" s="4"/>
      <c r="J37" s="4">
        <v>0</v>
      </c>
      <c r="K37" s="4">
        <v>0</v>
      </c>
      <c r="L37" s="4">
        <v>0</v>
      </c>
    </row>
    <row r="38" spans="1:12">
      <c r="A38" s="2" t="s">
        <v>85</v>
      </c>
      <c r="B38" s="4"/>
      <c r="C38" s="4"/>
      <c r="D38" s="4"/>
      <c r="E38" s="4"/>
      <c r="F38" s="4"/>
      <c r="G38" s="4"/>
      <c r="H38" s="4"/>
      <c r="I38" s="4"/>
      <c r="J38" s="4">
        <v>0</v>
      </c>
      <c r="K38" s="4">
        <v>0</v>
      </c>
      <c r="L38" s="4">
        <v>0</v>
      </c>
    </row>
    <row r="39" spans="1:12">
      <c r="A39" s="2" t="s">
        <v>86</v>
      </c>
      <c r="B39" s="4"/>
      <c r="C39" s="4"/>
      <c r="D39" s="4"/>
      <c r="E39" s="4"/>
      <c r="F39" s="4"/>
      <c r="G39" s="4"/>
      <c r="H39" s="4"/>
      <c r="I39" s="4"/>
      <c r="J39" s="8">
        <v>20139</v>
      </c>
      <c r="K39" s="8">
        <v>66450</v>
      </c>
      <c r="L39" s="8">
        <v>53990</v>
      </c>
    </row>
    <row r="40" spans="1:12">
      <c r="A40" s="2" t="s">
        <v>87</v>
      </c>
      <c r="B40" s="4"/>
      <c r="C40" s="4"/>
      <c r="D40" s="4"/>
      <c r="E40" s="4"/>
      <c r="F40" s="4"/>
      <c r="G40" s="4"/>
      <c r="H40" s="4"/>
      <c r="I40" s="4"/>
      <c r="J40" s="8">
        <v>20139</v>
      </c>
      <c r="K40" s="8">
        <v>66450</v>
      </c>
      <c r="L40" s="8">
        <v>53990</v>
      </c>
    </row>
    <row r="41" spans="1:12">
      <c r="A41" s="2" t="s">
        <v>88</v>
      </c>
      <c r="B41" s="4"/>
      <c r="C41" s="4"/>
      <c r="D41" s="4"/>
      <c r="E41" s="4"/>
      <c r="F41" s="4"/>
      <c r="G41" s="4"/>
      <c r="H41" s="4"/>
      <c r="I41" s="4"/>
      <c r="J41" s="4">
        <v>0</v>
      </c>
      <c r="K41" s="4">
        <v>0</v>
      </c>
      <c r="L41" s="4">
        <v>0</v>
      </c>
    </row>
    <row r="42" spans="1:12">
      <c r="A42" s="2" t="s">
        <v>89</v>
      </c>
      <c r="B42" s="4"/>
      <c r="C42" s="4"/>
      <c r="D42" s="4"/>
      <c r="E42" s="4"/>
      <c r="F42" s="4"/>
      <c r="G42" s="4"/>
      <c r="H42" s="4"/>
      <c r="I42" s="4"/>
      <c r="J42" s="4">
        <v>0</v>
      </c>
      <c r="K42" s="4">
        <v>0</v>
      </c>
      <c r="L42" s="4">
        <v>0</v>
      </c>
    </row>
    <row r="43" spans="1:12">
      <c r="A43" s="2" t="s">
        <v>90</v>
      </c>
      <c r="B43" s="4"/>
      <c r="C43" s="4"/>
      <c r="D43" s="4"/>
      <c r="E43" s="4"/>
      <c r="F43" s="4"/>
      <c r="G43" s="4"/>
      <c r="H43" s="4"/>
      <c r="I43" s="4"/>
      <c r="J43" s="4">
        <v>0</v>
      </c>
      <c r="K43" s="4">
        <v>0</v>
      </c>
      <c r="L43" s="4">
        <v>0</v>
      </c>
    </row>
    <row r="44" spans="1:12">
      <c r="A44" s="2" t="s">
        <v>91</v>
      </c>
      <c r="B44" s="4"/>
      <c r="C44" s="4"/>
      <c r="D44" s="4"/>
      <c r="E44" s="4"/>
      <c r="F44" s="4"/>
      <c r="G44" s="4"/>
      <c r="H44" s="4"/>
      <c r="I44" s="4"/>
      <c r="J44" s="8">
        <v>20139</v>
      </c>
      <c r="K44" s="8">
        <v>66450</v>
      </c>
      <c r="L44" s="8">
        <v>53990</v>
      </c>
    </row>
    <row r="45" spans="1:12">
      <c r="A45" s="3" t="s">
        <v>92</v>
      </c>
      <c r="B45" s="4"/>
      <c r="C45" s="4"/>
      <c r="D45" s="4"/>
      <c r="E45" s="4"/>
      <c r="F45" s="4"/>
      <c r="G45" s="4"/>
      <c r="H45" s="4"/>
      <c r="I45" s="4"/>
      <c r="J45" s="4"/>
      <c r="K45" s="4"/>
      <c r="L45" s="4"/>
    </row>
    <row r="46" spans="1:12">
      <c r="A46" s="2" t="s">
        <v>93</v>
      </c>
      <c r="B46" s="4"/>
      <c r="C46" s="4"/>
      <c r="D46" s="4"/>
      <c r="E46" s="4"/>
      <c r="F46" s="4"/>
      <c r="G46" s="4"/>
      <c r="H46" s="4"/>
      <c r="I46" s="4"/>
      <c r="J46" s="4">
        <v>0</v>
      </c>
      <c r="K46" s="4">
        <v>0</v>
      </c>
      <c r="L46" s="4">
        <v>0</v>
      </c>
    </row>
    <row r="47" spans="1:12">
      <c r="A47" s="2" t="s">
        <v>94</v>
      </c>
      <c r="B47" s="4"/>
      <c r="C47" s="4"/>
      <c r="D47" s="4"/>
      <c r="E47" s="4"/>
      <c r="F47" s="4"/>
      <c r="G47" s="4"/>
      <c r="H47" s="4"/>
      <c r="I47" s="4"/>
      <c r="J47" s="4">
        <v>0</v>
      </c>
      <c r="K47" s="4">
        <v>0</v>
      </c>
      <c r="L47" s="4">
        <v>0</v>
      </c>
    </row>
    <row r="48" spans="1:12">
      <c r="A48" s="2" t="s">
        <v>95</v>
      </c>
      <c r="B48" s="4"/>
      <c r="C48" s="4"/>
      <c r="D48" s="4"/>
      <c r="E48" s="4"/>
      <c r="F48" s="4"/>
      <c r="G48" s="4"/>
      <c r="H48" s="4"/>
      <c r="I48" s="4"/>
      <c r="J48" s="4">
        <v>0</v>
      </c>
      <c r="K48" s="4">
        <v>0</v>
      </c>
      <c r="L48" s="4">
        <v>0</v>
      </c>
    </row>
    <row r="49" spans="1:12">
      <c r="A49" s="2" t="s">
        <v>96</v>
      </c>
      <c r="B49" s="4"/>
      <c r="C49" s="4"/>
      <c r="D49" s="4"/>
      <c r="E49" s="4"/>
      <c r="F49" s="4"/>
      <c r="G49" s="4"/>
      <c r="H49" s="4"/>
      <c r="I49" s="4"/>
      <c r="J49" s="4">
        <v>0</v>
      </c>
      <c r="K49" s="4">
        <v>0</v>
      </c>
      <c r="L49" s="4">
        <v>0</v>
      </c>
    </row>
    <row r="50" spans="1:12">
      <c r="A50" s="2" t="s">
        <v>97</v>
      </c>
      <c r="B50" s="4"/>
      <c r="C50" s="4"/>
      <c r="D50" s="4"/>
      <c r="E50" s="4"/>
      <c r="F50" s="4"/>
      <c r="G50" s="4"/>
      <c r="H50" s="4"/>
      <c r="I50" s="4"/>
      <c r="J50" s="4">
        <v>0</v>
      </c>
      <c r="K50" s="4">
        <v>0</v>
      </c>
      <c r="L50" s="4">
        <v>0</v>
      </c>
    </row>
    <row r="51" spans="1:12">
      <c r="A51" s="2" t="s">
        <v>98</v>
      </c>
      <c r="B51" s="4"/>
      <c r="C51" s="4"/>
      <c r="D51" s="4"/>
      <c r="E51" s="4"/>
      <c r="F51" s="4"/>
      <c r="G51" s="4"/>
      <c r="H51" s="4"/>
      <c r="I51" s="4"/>
      <c r="J51" s="4">
        <v>0</v>
      </c>
      <c r="K51" s="4">
        <v>0</v>
      </c>
      <c r="L51" s="4">
        <v>0</v>
      </c>
    </row>
    <row r="52" spans="1:12">
      <c r="A52" s="2" t="s">
        <v>99</v>
      </c>
      <c r="B52" s="4"/>
      <c r="C52" s="4"/>
      <c r="D52" s="4"/>
      <c r="E52" s="4"/>
      <c r="F52" s="4"/>
      <c r="G52" s="4"/>
      <c r="H52" s="4"/>
      <c r="I52" s="4"/>
      <c r="J52" s="8">
        <v>20139</v>
      </c>
      <c r="K52" s="8">
        <v>66450</v>
      </c>
      <c r="L52" s="8">
        <v>53990</v>
      </c>
    </row>
    <row r="53" spans="1:12">
      <c r="A53" s="2" t="s">
        <v>1552</v>
      </c>
      <c r="B53" s="4"/>
      <c r="C53" s="4"/>
      <c r="D53" s="4"/>
      <c r="E53" s="4"/>
      <c r="F53" s="4"/>
      <c r="G53" s="4"/>
      <c r="H53" s="4"/>
      <c r="I53" s="4"/>
      <c r="J53" s="8">
        <v>3192</v>
      </c>
      <c r="K53" s="8">
        <v>-8451</v>
      </c>
      <c r="L53" s="8">
        <v>-9176</v>
      </c>
    </row>
    <row r="54" spans="1:12" ht="30">
      <c r="A54" s="2" t="s">
        <v>101</v>
      </c>
      <c r="B54" s="4"/>
      <c r="C54" s="4"/>
      <c r="D54" s="4"/>
      <c r="E54" s="4"/>
      <c r="F54" s="4"/>
      <c r="G54" s="4"/>
      <c r="H54" s="4"/>
      <c r="I54" s="4"/>
      <c r="J54" s="8">
        <v>-9949</v>
      </c>
      <c r="K54" s="8">
        <v>-8945</v>
      </c>
      <c r="L54" s="8">
        <v>-3928</v>
      </c>
    </row>
    <row r="55" spans="1:12">
      <c r="A55" s="2" t="s">
        <v>918</v>
      </c>
      <c r="B55" s="4"/>
      <c r="C55" s="4"/>
      <c r="D55" s="4"/>
      <c r="E55" s="4"/>
      <c r="F55" s="4"/>
      <c r="G55" s="4"/>
      <c r="H55" s="4"/>
      <c r="I55" s="4"/>
      <c r="J55" s="8">
        <v>-180500</v>
      </c>
      <c r="K55" s="8">
        <v>-104223</v>
      </c>
      <c r="L55" s="8">
        <v>-84535</v>
      </c>
    </row>
    <row r="56" spans="1:12">
      <c r="A56" s="2" t="s">
        <v>102</v>
      </c>
      <c r="B56" s="4"/>
      <c r="C56" s="4"/>
      <c r="D56" s="4"/>
      <c r="E56" s="4"/>
      <c r="F56" s="4"/>
      <c r="G56" s="4"/>
      <c r="H56" s="4"/>
      <c r="I56" s="4"/>
      <c r="J56" s="4">
        <v>0</v>
      </c>
      <c r="K56" s="4">
        <v>0</v>
      </c>
      <c r="L56" s="4">
        <v>0</v>
      </c>
    </row>
    <row r="57" spans="1:12" ht="30">
      <c r="A57" s="2" t="s">
        <v>103</v>
      </c>
      <c r="B57" s="4"/>
      <c r="C57" s="4"/>
      <c r="D57" s="4"/>
      <c r="E57" s="4"/>
      <c r="F57" s="4"/>
      <c r="G57" s="4"/>
      <c r="H57" s="4"/>
      <c r="I57" s="4"/>
      <c r="J57" s="8">
        <v>207396</v>
      </c>
      <c r="K57" s="8">
        <v>188069</v>
      </c>
      <c r="L57" s="8">
        <v>151629</v>
      </c>
    </row>
    <row r="58" spans="1:12">
      <c r="A58" s="2" t="s">
        <v>104</v>
      </c>
      <c r="B58" s="4"/>
      <c r="C58" s="4"/>
      <c r="D58" s="4"/>
      <c r="E58" s="4"/>
      <c r="F58" s="4"/>
      <c r="G58" s="4"/>
      <c r="H58" s="4"/>
      <c r="I58" s="4"/>
      <c r="J58" s="8">
        <v>63526</v>
      </c>
      <c r="K58" s="8">
        <v>65506</v>
      </c>
      <c r="L58" s="8">
        <v>53860</v>
      </c>
    </row>
    <row r="59" spans="1:12" ht="30">
      <c r="A59" s="2" t="s">
        <v>105</v>
      </c>
      <c r="B59" s="4"/>
      <c r="C59" s="4"/>
      <c r="D59" s="4"/>
      <c r="E59" s="4"/>
      <c r="F59" s="4"/>
      <c r="G59" s="4"/>
      <c r="H59" s="4"/>
      <c r="I59" s="4"/>
      <c r="J59" s="8">
        <v>143870</v>
      </c>
      <c r="K59" s="8">
        <v>122563</v>
      </c>
      <c r="L59" s="8">
        <v>97769</v>
      </c>
    </row>
    <row r="60" spans="1:12" ht="30">
      <c r="A60" s="2" t="s">
        <v>106</v>
      </c>
      <c r="B60" s="4"/>
      <c r="C60" s="4"/>
      <c r="D60" s="4"/>
      <c r="E60" s="4"/>
      <c r="F60" s="4"/>
      <c r="G60" s="4"/>
      <c r="H60" s="4"/>
      <c r="I60" s="4"/>
      <c r="J60" s="4">
        <v>-162</v>
      </c>
      <c r="K60" s="4">
        <v>-404</v>
      </c>
      <c r="L60" s="4">
        <v>-475</v>
      </c>
    </row>
    <row r="61" spans="1:12">
      <c r="A61" s="2" t="s">
        <v>107</v>
      </c>
      <c r="B61" s="4"/>
      <c r="C61" s="4"/>
      <c r="D61" s="4"/>
      <c r="E61" s="4"/>
      <c r="F61" s="4"/>
      <c r="G61" s="4"/>
      <c r="H61" s="4"/>
      <c r="I61" s="4"/>
      <c r="J61" s="8">
        <v>143708</v>
      </c>
      <c r="K61" s="8">
        <v>122159</v>
      </c>
      <c r="L61" s="8">
        <v>97294</v>
      </c>
    </row>
    <row r="62" spans="1:12" ht="45">
      <c r="A62" s="2" t="s">
        <v>108</v>
      </c>
      <c r="B62" s="4"/>
      <c r="C62" s="4"/>
      <c r="D62" s="4"/>
      <c r="E62" s="4"/>
      <c r="F62" s="4"/>
      <c r="G62" s="4"/>
      <c r="H62" s="4"/>
      <c r="I62" s="4"/>
      <c r="J62" s="4">
        <v>0</v>
      </c>
      <c r="K62" s="4">
        <v>0</v>
      </c>
      <c r="L62" s="4">
        <v>0</v>
      </c>
    </row>
    <row r="63" spans="1:12" ht="30">
      <c r="A63" s="2" t="s">
        <v>109</v>
      </c>
      <c r="B63" s="4"/>
      <c r="C63" s="4"/>
      <c r="D63" s="4"/>
      <c r="E63" s="4"/>
      <c r="F63" s="4"/>
      <c r="G63" s="4"/>
      <c r="H63" s="4"/>
      <c r="I63" s="4"/>
      <c r="J63" s="8">
        <v>143708</v>
      </c>
      <c r="K63" s="8">
        <v>122159</v>
      </c>
      <c r="L63" s="8">
        <v>97294</v>
      </c>
    </row>
    <row r="64" spans="1:12">
      <c r="A64" s="2" t="s">
        <v>1598</v>
      </c>
      <c r="B64" s="4"/>
      <c r="C64" s="4"/>
      <c r="D64" s="4"/>
      <c r="E64" s="4"/>
      <c r="F64" s="4"/>
      <c r="G64" s="4"/>
      <c r="H64" s="4"/>
      <c r="I64" s="4"/>
      <c r="J64" s="4"/>
      <c r="K64" s="4"/>
      <c r="L64" s="4"/>
    </row>
    <row r="65" spans="1:12">
      <c r="A65" s="3" t="s">
        <v>81</v>
      </c>
      <c r="B65" s="4"/>
      <c r="C65" s="4"/>
      <c r="D65" s="4"/>
      <c r="E65" s="4"/>
      <c r="F65" s="4"/>
      <c r="G65" s="4"/>
      <c r="H65" s="4"/>
      <c r="I65" s="4"/>
      <c r="J65" s="4"/>
      <c r="K65" s="4"/>
      <c r="L65" s="4"/>
    </row>
    <row r="66" spans="1:12">
      <c r="A66" s="2" t="s">
        <v>82</v>
      </c>
      <c r="B66" s="4"/>
      <c r="C66" s="4"/>
      <c r="D66" s="4"/>
      <c r="E66" s="4"/>
      <c r="F66" s="4"/>
      <c r="G66" s="4"/>
      <c r="H66" s="4"/>
      <c r="I66" s="4"/>
      <c r="J66" s="8">
        <v>290040</v>
      </c>
      <c r="K66" s="8">
        <v>256500</v>
      </c>
      <c r="L66" s="8">
        <v>226404</v>
      </c>
    </row>
    <row r="67" spans="1:12">
      <c r="A67" s="2" t="s">
        <v>83</v>
      </c>
      <c r="B67" s="4"/>
      <c r="C67" s="4"/>
      <c r="D67" s="4"/>
      <c r="E67" s="4"/>
      <c r="F67" s="4"/>
      <c r="G67" s="4"/>
      <c r="H67" s="4"/>
      <c r="I67" s="4"/>
      <c r="J67" s="8">
        <v>190986</v>
      </c>
      <c r="K67" s="8">
        <v>195143</v>
      </c>
      <c r="L67" s="8">
        <v>163804</v>
      </c>
    </row>
    <row r="68" spans="1:12">
      <c r="A68" s="2" t="s">
        <v>84</v>
      </c>
      <c r="B68" s="4"/>
      <c r="C68" s="4"/>
      <c r="D68" s="4"/>
      <c r="E68" s="4"/>
      <c r="F68" s="4"/>
      <c r="G68" s="4"/>
      <c r="H68" s="4"/>
      <c r="I68" s="4"/>
      <c r="J68" s="8">
        <v>210601</v>
      </c>
      <c r="K68" s="8">
        <v>184204</v>
      </c>
      <c r="L68" s="8">
        <v>154501</v>
      </c>
    </row>
    <row r="69" spans="1:12">
      <c r="A69" s="2" t="s">
        <v>85</v>
      </c>
      <c r="B69" s="4"/>
      <c r="C69" s="4"/>
      <c r="D69" s="4"/>
      <c r="E69" s="4"/>
      <c r="F69" s="4"/>
      <c r="G69" s="4"/>
      <c r="H69" s="4"/>
      <c r="I69" s="4"/>
      <c r="J69" s="8">
        <v>156285</v>
      </c>
      <c r="K69" s="8">
        <v>158947</v>
      </c>
      <c r="L69" s="8">
        <v>150794</v>
      </c>
    </row>
    <row r="70" spans="1:12">
      <c r="A70" s="2" t="s">
        <v>86</v>
      </c>
      <c r="B70" s="4"/>
      <c r="C70" s="4"/>
      <c r="D70" s="4"/>
      <c r="E70" s="4"/>
      <c r="F70" s="4"/>
      <c r="G70" s="4"/>
      <c r="H70" s="4"/>
      <c r="I70" s="4"/>
      <c r="J70" s="8">
        <v>6048</v>
      </c>
      <c r="K70" s="8">
        <v>1030</v>
      </c>
      <c r="L70" s="4">
        <v>454</v>
      </c>
    </row>
    <row r="71" spans="1:12">
      <c r="A71" s="2" t="s">
        <v>87</v>
      </c>
      <c r="B71" s="4"/>
      <c r="C71" s="4"/>
      <c r="D71" s="4"/>
      <c r="E71" s="4"/>
      <c r="F71" s="4"/>
      <c r="G71" s="4"/>
      <c r="H71" s="4"/>
      <c r="I71" s="4"/>
      <c r="J71" s="8">
        <v>853960</v>
      </c>
      <c r="K71" s="8">
        <v>795824</v>
      </c>
      <c r="L71" s="8">
        <v>695957</v>
      </c>
    </row>
    <row r="72" spans="1:12">
      <c r="A72" s="2" t="s">
        <v>88</v>
      </c>
      <c r="B72" s="4"/>
      <c r="C72" s="4"/>
      <c r="D72" s="4"/>
      <c r="E72" s="4"/>
      <c r="F72" s="4"/>
      <c r="G72" s="4"/>
      <c r="H72" s="4"/>
      <c r="I72" s="4"/>
      <c r="J72" s="8">
        <v>167281</v>
      </c>
      <c r="K72" s="8">
        <v>147152</v>
      </c>
      <c r="L72" s="8">
        <v>131808</v>
      </c>
    </row>
    <row r="73" spans="1:12">
      <c r="A73" s="2" t="s">
        <v>89</v>
      </c>
      <c r="B73" s="4"/>
      <c r="C73" s="4"/>
      <c r="D73" s="4"/>
      <c r="E73" s="4"/>
      <c r="F73" s="4"/>
      <c r="G73" s="4"/>
      <c r="H73" s="4"/>
      <c r="I73" s="4"/>
      <c r="J73" s="8">
        <v>122089</v>
      </c>
      <c r="K73" s="8">
        <v>120656</v>
      </c>
      <c r="L73" s="8">
        <v>104588</v>
      </c>
    </row>
    <row r="74" spans="1:12">
      <c r="A74" s="2" t="s">
        <v>90</v>
      </c>
      <c r="B74" s="4"/>
      <c r="C74" s="4"/>
      <c r="D74" s="4"/>
      <c r="E74" s="4"/>
      <c r="F74" s="4"/>
      <c r="G74" s="4"/>
      <c r="H74" s="4"/>
      <c r="I74" s="4"/>
      <c r="J74" s="8">
        <v>33645</v>
      </c>
      <c r="K74" s="8">
        <v>35048</v>
      </c>
      <c r="L74" s="8">
        <v>32139</v>
      </c>
    </row>
    <row r="75" spans="1:12">
      <c r="A75" s="2" t="s">
        <v>91</v>
      </c>
      <c r="B75" s="4"/>
      <c r="C75" s="4"/>
      <c r="D75" s="4"/>
      <c r="E75" s="4"/>
      <c r="F75" s="4"/>
      <c r="G75" s="4"/>
      <c r="H75" s="4"/>
      <c r="I75" s="4"/>
      <c r="J75" s="8">
        <v>530945</v>
      </c>
      <c r="K75" s="8">
        <v>492968</v>
      </c>
      <c r="L75" s="8">
        <v>427422</v>
      </c>
    </row>
    <row r="76" spans="1:12">
      <c r="A76" s="3" t="s">
        <v>92</v>
      </c>
      <c r="B76" s="4"/>
      <c r="C76" s="4"/>
      <c r="D76" s="4"/>
      <c r="E76" s="4"/>
      <c r="F76" s="4"/>
      <c r="G76" s="4"/>
      <c r="H76" s="4"/>
      <c r="I76" s="4"/>
      <c r="J76" s="4"/>
      <c r="K76" s="4"/>
      <c r="L76" s="4"/>
    </row>
    <row r="77" spans="1:12">
      <c r="A77" s="2" t="s">
        <v>93</v>
      </c>
      <c r="B77" s="4"/>
      <c r="C77" s="4"/>
      <c r="D77" s="4"/>
      <c r="E77" s="4"/>
      <c r="F77" s="4"/>
      <c r="G77" s="4"/>
      <c r="H77" s="4"/>
      <c r="I77" s="4"/>
      <c r="J77" s="8">
        <v>283468</v>
      </c>
      <c r="K77" s="8">
        <v>252872</v>
      </c>
      <c r="L77" s="8">
        <v>235613</v>
      </c>
    </row>
    <row r="78" spans="1:12">
      <c r="A78" s="2" t="s">
        <v>94</v>
      </c>
      <c r="B78" s="4"/>
      <c r="C78" s="4"/>
      <c r="D78" s="4"/>
      <c r="E78" s="4"/>
      <c r="F78" s="4"/>
      <c r="G78" s="4"/>
      <c r="H78" s="4"/>
      <c r="I78" s="4"/>
      <c r="J78" s="8">
        <v>45471</v>
      </c>
      <c r="K78" s="8">
        <v>50025</v>
      </c>
      <c r="L78" s="8">
        <v>33346</v>
      </c>
    </row>
    <row r="79" spans="1:12">
      <c r="A79" s="2" t="s">
        <v>95</v>
      </c>
      <c r="B79" s="4"/>
      <c r="C79" s="4"/>
      <c r="D79" s="4"/>
      <c r="E79" s="4"/>
      <c r="F79" s="4"/>
      <c r="G79" s="4"/>
      <c r="H79" s="4"/>
      <c r="I79" s="4"/>
      <c r="J79" s="8">
        <v>17760</v>
      </c>
      <c r="K79" s="8">
        <v>14213</v>
      </c>
      <c r="L79" s="8">
        <v>12247</v>
      </c>
    </row>
    <row r="80" spans="1:12">
      <c r="A80" s="2" t="s">
        <v>96</v>
      </c>
      <c r="B80" s="4"/>
      <c r="C80" s="4"/>
      <c r="D80" s="4"/>
      <c r="E80" s="4"/>
      <c r="F80" s="4"/>
      <c r="G80" s="4"/>
      <c r="H80" s="4"/>
      <c r="I80" s="4"/>
      <c r="J80" s="4">
        <v>453</v>
      </c>
      <c r="K80" s="4">
        <v>400</v>
      </c>
      <c r="L80" s="4">
        <v>270</v>
      </c>
    </row>
    <row r="81" spans="1:12">
      <c r="A81" s="2" t="s">
        <v>97</v>
      </c>
      <c r="B81" s="4"/>
      <c r="C81" s="4"/>
      <c r="D81" s="4"/>
      <c r="E81" s="4"/>
      <c r="F81" s="4"/>
      <c r="G81" s="4"/>
      <c r="H81" s="4"/>
      <c r="I81" s="4"/>
      <c r="J81" s="4">
        <v>-281</v>
      </c>
      <c r="K81" s="4">
        <v>139</v>
      </c>
      <c r="L81" s="8">
        <v>1469</v>
      </c>
    </row>
    <row r="82" spans="1:12">
      <c r="A82" s="2" t="s">
        <v>98</v>
      </c>
      <c r="B82" s="4"/>
      <c r="C82" s="4"/>
      <c r="D82" s="4"/>
      <c r="E82" s="4"/>
      <c r="F82" s="4"/>
      <c r="G82" s="4"/>
      <c r="H82" s="4"/>
      <c r="I82" s="4"/>
      <c r="J82" s="8">
        <v>346871</v>
      </c>
      <c r="K82" s="8">
        <v>317649</v>
      </c>
      <c r="L82" s="8">
        <v>282945</v>
      </c>
    </row>
    <row r="83" spans="1:12">
      <c r="A83" s="2" t="s">
        <v>99</v>
      </c>
      <c r="B83" s="4"/>
      <c r="C83" s="4"/>
      <c r="D83" s="4"/>
      <c r="E83" s="4"/>
      <c r="F83" s="4"/>
      <c r="G83" s="4"/>
      <c r="H83" s="4"/>
      <c r="I83" s="4"/>
      <c r="J83" s="8">
        <v>184074</v>
      </c>
      <c r="K83" s="8">
        <v>175319</v>
      </c>
      <c r="L83" s="8">
        <v>144477</v>
      </c>
    </row>
    <row r="84" spans="1:12">
      <c r="A84" s="2" t="s">
        <v>1552</v>
      </c>
      <c r="B84" s="4"/>
      <c r="C84" s="4"/>
      <c r="D84" s="4"/>
      <c r="E84" s="4"/>
      <c r="F84" s="4"/>
      <c r="G84" s="4"/>
      <c r="H84" s="4"/>
      <c r="I84" s="4"/>
      <c r="J84" s="8">
        <v>-1174</v>
      </c>
      <c r="K84" s="8">
        <v>9777</v>
      </c>
      <c r="L84" s="8">
        <v>10141</v>
      </c>
    </row>
    <row r="85" spans="1:12" ht="30">
      <c r="A85" s="2" t="s">
        <v>101</v>
      </c>
      <c r="B85" s="4"/>
      <c r="C85" s="4"/>
      <c r="D85" s="4"/>
      <c r="E85" s="4"/>
      <c r="F85" s="4"/>
      <c r="G85" s="4"/>
      <c r="H85" s="4"/>
      <c r="I85" s="4"/>
      <c r="J85" s="8">
        <v>-7451</v>
      </c>
      <c r="K85" s="8">
        <v>-7292</v>
      </c>
      <c r="L85" s="8">
        <v>-6822</v>
      </c>
    </row>
    <row r="86" spans="1:12">
      <c r="A86" s="2" t="s">
        <v>918</v>
      </c>
      <c r="B86" s="4"/>
      <c r="C86" s="4"/>
      <c r="D86" s="4"/>
      <c r="E86" s="4"/>
      <c r="F86" s="4"/>
      <c r="G86" s="4"/>
      <c r="H86" s="4"/>
      <c r="I86" s="4"/>
      <c r="J86" s="4">
        <v>0</v>
      </c>
      <c r="K86" s="4">
        <v>0</v>
      </c>
      <c r="L86" s="4">
        <v>0</v>
      </c>
    </row>
    <row r="87" spans="1:12">
      <c r="A87" s="2" t="s">
        <v>102</v>
      </c>
      <c r="B87" s="4"/>
      <c r="C87" s="4"/>
      <c r="D87" s="4"/>
      <c r="E87" s="4"/>
      <c r="F87" s="4"/>
      <c r="G87" s="4"/>
      <c r="H87" s="4"/>
      <c r="I87" s="4"/>
      <c r="J87" s="4">
        <v>-828</v>
      </c>
      <c r="K87" s="4">
        <v>-168</v>
      </c>
      <c r="L87" s="4">
        <v>-93</v>
      </c>
    </row>
    <row r="88" spans="1:12" ht="30">
      <c r="A88" s="2" t="s">
        <v>103</v>
      </c>
      <c r="B88" s="4"/>
      <c r="C88" s="4"/>
      <c r="D88" s="4"/>
      <c r="E88" s="4"/>
      <c r="F88" s="4"/>
      <c r="G88" s="4"/>
      <c r="H88" s="4"/>
      <c r="I88" s="4"/>
      <c r="J88" s="8">
        <v>193527</v>
      </c>
      <c r="K88" s="8">
        <v>173002</v>
      </c>
      <c r="L88" s="8">
        <v>141251</v>
      </c>
    </row>
    <row r="89" spans="1:12">
      <c r="A89" s="2" t="s">
        <v>104</v>
      </c>
      <c r="B89" s="4"/>
      <c r="C89" s="4"/>
      <c r="D89" s="4"/>
      <c r="E89" s="4"/>
      <c r="F89" s="4"/>
      <c r="G89" s="4"/>
      <c r="H89" s="4"/>
      <c r="I89" s="4"/>
      <c r="J89" s="8">
        <v>20139</v>
      </c>
      <c r="K89" s="8">
        <v>66481</v>
      </c>
      <c r="L89" s="8">
        <v>54026</v>
      </c>
    </row>
    <row r="90" spans="1:12" ht="30">
      <c r="A90" s="2" t="s">
        <v>105</v>
      </c>
      <c r="B90" s="4"/>
      <c r="C90" s="4"/>
      <c r="D90" s="4"/>
      <c r="E90" s="4"/>
      <c r="F90" s="4"/>
      <c r="G90" s="4"/>
      <c r="H90" s="4"/>
      <c r="I90" s="4"/>
      <c r="J90" s="8">
        <v>173388</v>
      </c>
      <c r="K90" s="8">
        <v>106521</v>
      </c>
      <c r="L90" s="8">
        <v>87225</v>
      </c>
    </row>
    <row r="91" spans="1:12" ht="30">
      <c r="A91" s="2" t="s">
        <v>106</v>
      </c>
      <c r="B91" s="4"/>
      <c r="C91" s="4"/>
      <c r="D91" s="4"/>
      <c r="E91" s="4"/>
      <c r="F91" s="4"/>
      <c r="G91" s="4"/>
      <c r="H91" s="4"/>
      <c r="I91" s="4"/>
      <c r="J91" s="4">
        <v>323</v>
      </c>
      <c r="K91" s="8">
        <v>1145</v>
      </c>
      <c r="L91" s="8">
        <v>1331</v>
      </c>
    </row>
    <row r="92" spans="1:12">
      <c r="A92" s="2" t="s">
        <v>107</v>
      </c>
      <c r="B92" s="4"/>
      <c r="C92" s="4"/>
      <c r="D92" s="4"/>
      <c r="E92" s="4"/>
      <c r="F92" s="4"/>
      <c r="G92" s="4"/>
      <c r="H92" s="4"/>
      <c r="I92" s="4"/>
      <c r="J92" s="8">
        <v>173711</v>
      </c>
      <c r="K92" s="8">
        <v>107666</v>
      </c>
      <c r="L92" s="8">
        <v>88556</v>
      </c>
    </row>
    <row r="93" spans="1:12" ht="45">
      <c r="A93" s="2" t="s">
        <v>108</v>
      </c>
      <c r="B93" s="4"/>
      <c r="C93" s="4"/>
      <c r="D93" s="4"/>
      <c r="E93" s="4"/>
      <c r="F93" s="4"/>
      <c r="G93" s="4"/>
      <c r="H93" s="4"/>
      <c r="I93" s="4"/>
      <c r="J93" s="4">
        <v>0</v>
      </c>
      <c r="K93" s="4">
        <v>0</v>
      </c>
      <c r="L93" s="4">
        <v>0</v>
      </c>
    </row>
    <row r="94" spans="1:12" ht="30">
      <c r="A94" s="2" t="s">
        <v>109</v>
      </c>
      <c r="B94" s="4"/>
      <c r="C94" s="4"/>
      <c r="D94" s="4"/>
      <c r="E94" s="4"/>
      <c r="F94" s="4"/>
      <c r="G94" s="4"/>
      <c r="H94" s="4"/>
      <c r="I94" s="4"/>
      <c r="J94" s="8">
        <v>173711</v>
      </c>
      <c r="K94" s="8">
        <v>107666</v>
      </c>
      <c r="L94" s="8">
        <v>88556</v>
      </c>
    </row>
    <row r="95" spans="1:12">
      <c r="A95" s="2" t="s">
        <v>1599</v>
      </c>
      <c r="B95" s="4"/>
      <c r="C95" s="4"/>
      <c r="D95" s="4"/>
      <c r="E95" s="4"/>
      <c r="F95" s="4"/>
      <c r="G95" s="4"/>
      <c r="H95" s="4"/>
      <c r="I95" s="4"/>
      <c r="J95" s="4"/>
      <c r="K95" s="4"/>
      <c r="L95" s="4"/>
    </row>
    <row r="96" spans="1:12">
      <c r="A96" s="3" t="s">
        <v>81</v>
      </c>
      <c r="B96" s="4"/>
      <c r="C96" s="4"/>
      <c r="D96" s="4"/>
      <c r="E96" s="4"/>
      <c r="F96" s="4"/>
      <c r="G96" s="4"/>
      <c r="H96" s="4"/>
      <c r="I96" s="4"/>
      <c r="J96" s="4"/>
      <c r="K96" s="4"/>
      <c r="L96" s="4"/>
    </row>
    <row r="97" spans="1:12">
      <c r="A97" s="2" t="s">
        <v>82</v>
      </c>
      <c r="B97" s="4"/>
      <c r="C97" s="4"/>
      <c r="D97" s="4"/>
      <c r="E97" s="4"/>
      <c r="F97" s="4"/>
      <c r="G97" s="4"/>
      <c r="H97" s="4"/>
      <c r="I97" s="4"/>
      <c r="J97" s="8">
        <v>43024</v>
      </c>
      <c r="K97" s="8">
        <v>25216</v>
      </c>
      <c r="L97" s="8">
        <v>13937</v>
      </c>
    </row>
    <row r="98" spans="1:12">
      <c r="A98" s="2" t="s">
        <v>83</v>
      </c>
      <c r="B98" s="4"/>
      <c r="C98" s="4"/>
      <c r="D98" s="4"/>
      <c r="E98" s="4"/>
      <c r="F98" s="4"/>
      <c r="G98" s="4"/>
      <c r="H98" s="4"/>
      <c r="I98" s="4"/>
      <c r="J98" s="8">
        <v>11495</v>
      </c>
      <c r="K98" s="8">
        <v>9715</v>
      </c>
      <c r="L98" s="8">
        <v>5122</v>
      </c>
    </row>
    <row r="99" spans="1:12">
      <c r="A99" s="2" t="s">
        <v>84</v>
      </c>
      <c r="B99" s="4"/>
      <c r="C99" s="4"/>
      <c r="D99" s="4"/>
      <c r="E99" s="4"/>
      <c r="F99" s="4"/>
      <c r="G99" s="4"/>
      <c r="H99" s="4"/>
      <c r="I99" s="4"/>
      <c r="J99" s="8">
        <v>22937</v>
      </c>
      <c r="K99" s="8">
        <v>15542</v>
      </c>
      <c r="L99" s="8">
        <v>8778</v>
      </c>
    </row>
    <row r="100" spans="1:12">
      <c r="A100" s="2" t="s">
        <v>85</v>
      </c>
      <c r="B100" s="4"/>
      <c r="C100" s="4"/>
      <c r="D100" s="4"/>
      <c r="E100" s="4"/>
      <c r="F100" s="4"/>
      <c r="G100" s="4"/>
      <c r="H100" s="4"/>
      <c r="I100" s="4"/>
      <c r="J100" s="8">
        <v>44396</v>
      </c>
      <c r="K100" s="8">
        <v>5948</v>
      </c>
      <c r="L100" s="8">
        <v>1369</v>
      </c>
    </row>
    <row r="101" spans="1:12">
      <c r="A101" s="2" t="s">
        <v>86</v>
      </c>
      <c r="B101" s="4"/>
      <c r="C101" s="4"/>
      <c r="D101" s="4"/>
      <c r="E101" s="4"/>
      <c r="F101" s="4"/>
      <c r="G101" s="4"/>
      <c r="H101" s="4"/>
      <c r="I101" s="4"/>
      <c r="J101" s="8">
        <v>2320</v>
      </c>
      <c r="K101" s="4">
        <v>553</v>
      </c>
      <c r="L101" s="4">
        <v>5</v>
      </c>
    </row>
    <row r="102" spans="1:12">
      <c r="A102" s="2" t="s">
        <v>87</v>
      </c>
      <c r="B102" s="4"/>
      <c r="C102" s="4"/>
      <c r="D102" s="4"/>
      <c r="E102" s="4"/>
      <c r="F102" s="4"/>
      <c r="G102" s="4"/>
      <c r="H102" s="4"/>
      <c r="I102" s="4"/>
      <c r="J102" s="8">
        <v>124172</v>
      </c>
      <c r="K102" s="8">
        <v>56974</v>
      </c>
      <c r="L102" s="8">
        <v>29211</v>
      </c>
    </row>
    <row r="103" spans="1:12">
      <c r="A103" s="2" t="s">
        <v>88</v>
      </c>
      <c r="B103" s="4"/>
      <c r="C103" s="4"/>
      <c r="D103" s="4"/>
      <c r="E103" s="4"/>
      <c r="F103" s="4"/>
      <c r="G103" s="4"/>
      <c r="H103" s="4"/>
      <c r="I103" s="4"/>
      <c r="J103" s="8">
        <v>23356</v>
      </c>
      <c r="K103" s="8">
        <v>14682</v>
      </c>
      <c r="L103" s="8">
        <v>8320</v>
      </c>
    </row>
    <row r="104" spans="1:12">
      <c r="A104" s="2" t="s">
        <v>89</v>
      </c>
      <c r="B104" s="4"/>
      <c r="C104" s="4"/>
      <c r="D104" s="4"/>
      <c r="E104" s="4"/>
      <c r="F104" s="4"/>
      <c r="G104" s="4"/>
      <c r="H104" s="4"/>
      <c r="I104" s="4"/>
      <c r="J104" s="8">
        <v>8626</v>
      </c>
      <c r="K104" s="8">
        <v>7214</v>
      </c>
      <c r="L104" s="8">
        <v>4228</v>
      </c>
    </row>
    <row r="105" spans="1:12">
      <c r="A105" s="2" t="s">
        <v>90</v>
      </c>
      <c r="B105" s="4"/>
      <c r="C105" s="4"/>
      <c r="D105" s="4"/>
      <c r="E105" s="4"/>
      <c r="F105" s="4"/>
      <c r="G105" s="4"/>
      <c r="H105" s="4"/>
      <c r="I105" s="4"/>
      <c r="J105" s="8">
        <v>5725</v>
      </c>
      <c r="K105" s="8">
        <v>1743</v>
      </c>
      <c r="L105" s="4">
        <v>830</v>
      </c>
    </row>
    <row r="106" spans="1:12">
      <c r="A106" s="2" t="s">
        <v>91</v>
      </c>
      <c r="B106" s="4"/>
      <c r="C106" s="4"/>
      <c r="D106" s="4"/>
      <c r="E106" s="4"/>
      <c r="F106" s="4"/>
      <c r="G106" s="4"/>
      <c r="H106" s="4"/>
      <c r="I106" s="4"/>
      <c r="J106" s="8">
        <v>86465</v>
      </c>
      <c r="K106" s="8">
        <v>33335</v>
      </c>
      <c r="L106" s="8">
        <v>15833</v>
      </c>
    </row>
    <row r="107" spans="1:12">
      <c r="A107" s="3" t="s">
        <v>92</v>
      </c>
      <c r="B107" s="4"/>
      <c r="C107" s="4"/>
      <c r="D107" s="4"/>
      <c r="E107" s="4"/>
      <c r="F107" s="4"/>
      <c r="G107" s="4"/>
      <c r="H107" s="4"/>
      <c r="I107" s="4"/>
      <c r="J107" s="4"/>
      <c r="K107" s="4"/>
      <c r="L107" s="4"/>
    </row>
    <row r="108" spans="1:12">
      <c r="A108" s="2" t="s">
        <v>93</v>
      </c>
      <c r="B108" s="4"/>
      <c r="C108" s="4"/>
      <c r="D108" s="4"/>
      <c r="E108" s="4"/>
      <c r="F108" s="4"/>
      <c r="G108" s="4"/>
      <c r="H108" s="4"/>
      <c r="I108" s="4"/>
      <c r="J108" s="8">
        <v>52880</v>
      </c>
      <c r="K108" s="8">
        <v>29523</v>
      </c>
      <c r="L108" s="8">
        <v>15312</v>
      </c>
    </row>
    <row r="109" spans="1:12">
      <c r="A109" s="2" t="s">
        <v>94</v>
      </c>
      <c r="B109" s="4"/>
      <c r="C109" s="4"/>
      <c r="D109" s="4"/>
      <c r="E109" s="4"/>
      <c r="F109" s="4"/>
      <c r="G109" s="4"/>
      <c r="H109" s="4"/>
      <c r="I109" s="4"/>
      <c r="J109" s="8">
        <v>5450</v>
      </c>
      <c r="K109" s="4">
        <v>559</v>
      </c>
      <c r="L109" s="4">
        <v>12</v>
      </c>
    </row>
    <row r="110" spans="1:12">
      <c r="A110" s="2" t="s">
        <v>95</v>
      </c>
      <c r="B110" s="4"/>
      <c r="C110" s="4"/>
      <c r="D110" s="4"/>
      <c r="E110" s="4"/>
      <c r="F110" s="4"/>
      <c r="G110" s="4"/>
      <c r="H110" s="4"/>
      <c r="I110" s="4"/>
      <c r="J110" s="8">
        <v>4251</v>
      </c>
      <c r="K110" s="8">
        <v>2543</v>
      </c>
      <c r="L110" s="8">
        <v>1435</v>
      </c>
    </row>
    <row r="111" spans="1:12">
      <c r="A111" s="2" t="s">
        <v>96</v>
      </c>
      <c r="B111" s="4"/>
      <c r="C111" s="4"/>
      <c r="D111" s="4"/>
      <c r="E111" s="4"/>
      <c r="F111" s="4"/>
      <c r="G111" s="4"/>
      <c r="H111" s="4"/>
      <c r="I111" s="4"/>
      <c r="J111" s="8">
        <v>1503</v>
      </c>
      <c r="K111" s="4">
        <v>434</v>
      </c>
      <c r="L111" s="4">
        <v>352</v>
      </c>
    </row>
    <row r="112" spans="1:12">
      <c r="A112" s="2" t="s">
        <v>97</v>
      </c>
      <c r="B112" s="4"/>
      <c r="C112" s="4"/>
      <c r="D112" s="4"/>
      <c r="E112" s="4"/>
      <c r="F112" s="4"/>
      <c r="G112" s="4"/>
      <c r="H112" s="4"/>
      <c r="I112" s="4"/>
      <c r="J112" s="4">
        <v>254</v>
      </c>
      <c r="K112" s="4">
        <v>154</v>
      </c>
      <c r="L112" s="4">
        <v>58</v>
      </c>
    </row>
    <row r="113" spans="1:12">
      <c r="A113" s="2" t="s">
        <v>98</v>
      </c>
      <c r="B113" s="4"/>
      <c r="C113" s="4"/>
      <c r="D113" s="4"/>
      <c r="E113" s="4"/>
      <c r="F113" s="4"/>
      <c r="G113" s="4"/>
      <c r="H113" s="4"/>
      <c r="I113" s="4"/>
      <c r="J113" s="8">
        <v>64338</v>
      </c>
      <c r="K113" s="8">
        <v>33213</v>
      </c>
      <c r="L113" s="8">
        <v>17169</v>
      </c>
    </row>
    <row r="114" spans="1:12">
      <c r="A114" s="2" t="s">
        <v>99</v>
      </c>
      <c r="B114" s="4"/>
      <c r="C114" s="4"/>
      <c r="D114" s="4"/>
      <c r="E114" s="4"/>
      <c r="F114" s="4"/>
      <c r="G114" s="4"/>
      <c r="H114" s="4"/>
      <c r="I114" s="4"/>
      <c r="J114" s="8">
        <v>22127</v>
      </c>
      <c r="K114" s="4">
        <v>122</v>
      </c>
      <c r="L114" s="8">
        <v>-1336</v>
      </c>
    </row>
    <row r="115" spans="1:12">
      <c r="A115" s="2" t="s">
        <v>1552</v>
      </c>
      <c r="B115" s="4"/>
      <c r="C115" s="4"/>
      <c r="D115" s="4"/>
      <c r="E115" s="4"/>
      <c r="F115" s="4"/>
      <c r="G115" s="4"/>
      <c r="H115" s="4"/>
      <c r="I115" s="4"/>
      <c r="J115" s="8">
        <v>-3568</v>
      </c>
      <c r="K115" s="4">
        <v>327</v>
      </c>
      <c r="L115" s="4">
        <v>234</v>
      </c>
    </row>
    <row r="116" spans="1:12" ht="30">
      <c r="A116" s="2" t="s">
        <v>101</v>
      </c>
      <c r="B116" s="4"/>
      <c r="C116" s="4"/>
      <c r="D116" s="4"/>
      <c r="E116" s="4"/>
      <c r="F116" s="4"/>
      <c r="G116" s="4"/>
      <c r="H116" s="4"/>
      <c r="I116" s="4"/>
      <c r="J116" s="4">
        <v>0</v>
      </c>
      <c r="K116" s="4">
        <v>0</v>
      </c>
      <c r="L116" s="4">
        <v>0</v>
      </c>
    </row>
    <row r="117" spans="1:12">
      <c r="A117" s="2" t="s">
        <v>918</v>
      </c>
      <c r="B117" s="4"/>
      <c r="C117" s="4"/>
      <c r="D117" s="4"/>
      <c r="E117" s="4"/>
      <c r="F117" s="4"/>
      <c r="G117" s="4"/>
      <c r="H117" s="4"/>
      <c r="I117" s="4"/>
      <c r="J117" s="4">
        <v>0</v>
      </c>
      <c r="K117" s="4">
        <v>0</v>
      </c>
      <c r="L117" s="4">
        <v>0</v>
      </c>
    </row>
    <row r="118" spans="1:12">
      <c r="A118" s="2" t="s">
        <v>102</v>
      </c>
      <c r="B118" s="4"/>
      <c r="C118" s="4"/>
      <c r="D118" s="4"/>
      <c r="E118" s="4"/>
      <c r="F118" s="4"/>
      <c r="G118" s="4"/>
      <c r="H118" s="4"/>
      <c r="I118" s="4"/>
      <c r="J118" s="4">
        <v>-383</v>
      </c>
      <c r="K118" s="4">
        <v>4</v>
      </c>
      <c r="L118" s="4">
        <v>0</v>
      </c>
    </row>
    <row r="119" spans="1:12" ht="30">
      <c r="A119" s="2" t="s">
        <v>103</v>
      </c>
      <c r="B119" s="4"/>
      <c r="C119" s="4"/>
      <c r="D119" s="4"/>
      <c r="E119" s="4"/>
      <c r="F119" s="4"/>
      <c r="G119" s="4"/>
      <c r="H119" s="4"/>
      <c r="I119" s="4"/>
      <c r="J119" s="8">
        <v>26078</v>
      </c>
      <c r="K119" s="4">
        <v>-209</v>
      </c>
      <c r="L119" s="8">
        <v>-1570</v>
      </c>
    </row>
    <row r="120" spans="1:12">
      <c r="A120" s="2" t="s">
        <v>104</v>
      </c>
      <c r="B120" s="4"/>
      <c r="C120" s="4"/>
      <c r="D120" s="4"/>
      <c r="E120" s="4"/>
      <c r="F120" s="4"/>
      <c r="G120" s="4"/>
      <c r="H120" s="4"/>
      <c r="I120" s="4"/>
      <c r="J120" s="8">
        <v>7726</v>
      </c>
      <c r="K120" s="4">
        <v>935</v>
      </c>
      <c r="L120" s="4">
        <v>246</v>
      </c>
    </row>
    <row r="121" spans="1:12" ht="30">
      <c r="A121" s="2" t="s">
        <v>105</v>
      </c>
      <c r="B121" s="4"/>
      <c r="C121" s="4"/>
      <c r="D121" s="4"/>
      <c r="E121" s="4"/>
      <c r="F121" s="4"/>
      <c r="G121" s="4"/>
      <c r="H121" s="4"/>
      <c r="I121" s="4"/>
      <c r="J121" s="8">
        <v>18352</v>
      </c>
      <c r="K121" s="8">
        <v>-1144</v>
      </c>
      <c r="L121" s="8">
        <v>-1816</v>
      </c>
    </row>
    <row r="122" spans="1:12" ht="30">
      <c r="A122" s="2" t="s">
        <v>106</v>
      </c>
      <c r="B122" s="4"/>
      <c r="C122" s="4"/>
      <c r="D122" s="4"/>
      <c r="E122" s="4"/>
      <c r="F122" s="4"/>
      <c r="G122" s="4"/>
      <c r="H122" s="4"/>
      <c r="I122" s="4"/>
      <c r="J122" s="8">
        <v>-4694</v>
      </c>
      <c r="K122" s="8">
        <v>-2299</v>
      </c>
      <c r="L122" s="8">
        <v>-2205</v>
      </c>
    </row>
    <row r="123" spans="1:12">
      <c r="A123" s="2" t="s">
        <v>107</v>
      </c>
      <c r="B123" s="4"/>
      <c r="C123" s="4"/>
      <c r="D123" s="4"/>
      <c r="E123" s="4"/>
      <c r="F123" s="4"/>
      <c r="G123" s="4"/>
      <c r="H123" s="4"/>
      <c r="I123" s="4"/>
      <c r="J123" s="8">
        <v>13658</v>
      </c>
      <c r="K123" s="8">
        <v>-3443</v>
      </c>
      <c r="L123" s="8">
        <v>-4021</v>
      </c>
    </row>
    <row r="124" spans="1:12" ht="45">
      <c r="A124" s="2" t="s">
        <v>108</v>
      </c>
      <c r="B124" s="4"/>
      <c r="C124" s="4"/>
      <c r="D124" s="4"/>
      <c r="E124" s="4"/>
      <c r="F124" s="4"/>
      <c r="G124" s="4"/>
      <c r="H124" s="4"/>
      <c r="I124" s="4"/>
      <c r="J124" s="8">
        <v>6869</v>
      </c>
      <c r="K124" s="4">
        <v>0</v>
      </c>
      <c r="L124" s="4">
        <v>0</v>
      </c>
    </row>
    <row r="125" spans="1:12" ht="30">
      <c r="A125" s="2" t="s">
        <v>109</v>
      </c>
      <c r="B125" s="4"/>
      <c r="C125" s="4"/>
      <c r="D125" s="4"/>
      <c r="E125" s="4"/>
      <c r="F125" s="4"/>
      <c r="G125" s="4"/>
      <c r="H125" s="4"/>
      <c r="I125" s="4"/>
      <c r="J125" s="8">
        <v>6789</v>
      </c>
      <c r="K125" s="8">
        <v>-3443</v>
      </c>
      <c r="L125" s="8">
        <v>-4021</v>
      </c>
    </row>
    <row r="126" spans="1:12">
      <c r="A126" s="2" t="s">
        <v>1600</v>
      </c>
      <c r="B126" s="4"/>
      <c r="C126" s="4"/>
      <c r="D126" s="4"/>
      <c r="E126" s="4"/>
      <c r="F126" s="4"/>
      <c r="G126" s="4"/>
      <c r="H126" s="4"/>
      <c r="I126" s="4"/>
      <c r="J126" s="4"/>
      <c r="K126" s="4"/>
      <c r="L126" s="4"/>
    </row>
    <row r="127" spans="1:12">
      <c r="A127" s="3" t="s">
        <v>81</v>
      </c>
      <c r="B127" s="4"/>
      <c r="C127" s="4"/>
      <c r="D127" s="4"/>
      <c r="E127" s="4"/>
      <c r="F127" s="4"/>
      <c r="G127" s="4"/>
      <c r="H127" s="4"/>
      <c r="I127" s="4"/>
      <c r="J127" s="4"/>
      <c r="K127" s="4"/>
      <c r="L127" s="4"/>
    </row>
    <row r="128" spans="1:12">
      <c r="A128" s="2" t="s">
        <v>82</v>
      </c>
      <c r="B128" s="4"/>
      <c r="C128" s="4"/>
      <c r="D128" s="4"/>
      <c r="E128" s="4"/>
      <c r="F128" s="4"/>
      <c r="G128" s="4"/>
      <c r="H128" s="4"/>
      <c r="I128" s="4"/>
      <c r="J128" s="4">
        <v>0</v>
      </c>
      <c r="K128" s="4">
        <v>0</v>
      </c>
      <c r="L128" s="4">
        <v>0</v>
      </c>
    </row>
    <row r="129" spans="1:12">
      <c r="A129" s="2" t="s">
        <v>83</v>
      </c>
      <c r="B129" s="4"/>
      <c r="C129" s="4"/>
      <c r="D129" s="4"/>
      <c r="E129" s="4"/>
      <c r="F129" s="4"/>
      <c r="G129" s="4"/>
      <c r="H129" s="4"/>
      <c r="I129" s="4"/>
      <c r="J129" s="4">
        <v>0</v>
      </c>
      <c r="K129" s="4">
        <v>0</v>
      </c>
      <c r="L129" s="4">
        <v>0</v>
      </c>
    </row>
    <row r="130" spans="1:12">
      <c r="A130" s="2" t="s">
        <v>84</v>
      </c>
      <c r="B130" s="4"/>
      <c r="C130" s="4"/>
      <c r="D130" s="4"/>
      <c r="E130" s="4"/>
      <c r="F130" s="4"/>
      <c r="G130" s="4"/>
      <c r="H130" s="4"/>
      <c r="I130" s="4"/>
      <c r="J130" s="4">
        <v>0</v>
      </c>
      <c r="K130" s="4">
        <v>0</v>
      </c>
      <c r="L130" s="4">
        <v>0</v>
      </c>
    </row>
    <row r="131" spans="1:12">
      <c r="A131" s="2" t="s">
        <v>85</v>
      </c>
      <c r="B131" s="4"/>
      <c r="C131" s="4"/>
      <c r="D131" s="4"/>
      <c r="E131" s="4"/>
      <c r="F131" s="4"/>
      <c r="G131" s="4"/>
      <c r="H131" s="4"/>
      <c r="I131" s="4"/>
      <c r="J131" s="4">
        <v>0</v>
      </c>
      <c r="K131" s="4">
        <v>0</v>
      </c>
      <c r="L131" s="4">
        <v>0</v>
      </c>
    </row>
    <row r="132" spans="1:12">
      <c r="A132" s="2" t="s">
        <v>86</v>
      </c>
      <c r="B132" s="4"/>
      <c r="C132" s="4"/>
      <c r="D132" s="4"/>
      <c r="E132" s="4"/>
      <c r="F132" s="4"/>
      <c r="G132" s="4"/>
      <c r="H132" s="4"/>
      <c r="I132" s="4"/>
      <c r="J132" s="8">
        <v>-23148</v>
      </c>
      <c r="K132" s="8">
        <v>-66450</v>
      </c>
      <c r="L132" s="8">
        <v>-53990</v>
      </c>
    </row>
    <row r="133" spans="1:12">
      <c r="A133" s="2" t="s">
        <v>87</v>
      </c>
      <c r="B133" s="4"/>
      <c r="C133" s="4"/>
      <c r="D133" s="4"/>
      <c r="E133" s="4"/>
      <c r="F133" s="4"/>
      <c r="G133" s="4"/>
      <c r="H133" s="4"/>
      <c r="I133" s="4"/>
      <c r="J133" s="8">
        <v>-23148</v>
      </c>
      <c r="K133" s="8">
        <v>-66450</v>
      </c>
      <c r="L133" s="8">
        <v>-53990</v>
      </c>
    </row>
    <row r="134" spans="1:12">
      <c r="A134" s="2" t="s">
        <v>88</v>
      </c>
      <c r="B134" s="4"/>
      <c r="C134" s="4"/>
      <c r="D134" s="4"/>
      <c r="E134" s="4"/>
      <c r="F134" s="4"/>
      <c r="G134" s="4"/>
      <c r="H134" s="4"/>
      <c r="I134" s="4"/>
      <c r="J134" s="4">
        <v>0</v>
      </c>
      <c r="K134" s="4">
        <v>0</v>
      </c>
      <c r="L134" s="4">
        <v>0</v>
      </c>
    </row>
    <row r="135" spans="1:12">
      <c r="A135" s="2" t="s">
        <v>89</v>
      </c>
      <c r="B135" s="4"/>
      <c r="C135" s="4"/>
      <c r="D135" s="4"/>
      <c r="E135" s="4"/>
      <c r="F135" s="4"/>
      <c r="G135" s="4"/>
      <c r="H135" s="4"/>
      <c r="I135" s="4"/>
      <c r="J135" s="4">
        <v>0</v>
      </c>
      <c r="K135" s="4">
        <v>0</v>
      </c>
      <c r="L135" s="4">
        <v>0</v>
      </c>
    </row>
    <row r="136" spans="1:12">
      <c r="A136" s="2" t="s">
        <v>90</v>
      </c>
      <c r="B136" s="4"/>
      <c r="C136" s="4"/>
      <c r="D136" s="4"/>
      <c r="E136" s="4"/>
      <c r="F136" s="4"/>
      <c r="G136" s="4"/>
      <c r="H136" s="4"/>
      <c r="I136" s="4"/>
      <c r="J136" s="4">
        <v>0</v>
      </c>
      <c r="K136" s="4">
        <v>0</v>
      </c>
      <c r="L136" s="4">
        <v>0</v>
      </c>
    </row>
    <row r="137" spans="1:12">
      <c r="A137" s="2" t="s">
        <v>91</v>
      </c>
      <c r="B137" s="4"/>
      <c r="C137" s="4"/>
      <c r="D137" s="4"/>
      <c r="E137" s="4"/>
      <c r="F137" s="4"/>
      <c r="G137" s="4"/>
      <c r="H137" s="4"/>
      <c r="I137" s="4"/>
      <c r="J137" s="8">
        <v>-23148</v>
      </c>
      <c r="K137" s="8">
        <v>-66450</v>
      </c>
      <c r="L137" s="8">
        <v>-53990</v>
      </c>
    </row>
    <row r="138" spans="1:12">
      <c r="A138" s="3" t="s">
        <v>92</v>
      </c>
      <c r="B138" s="4"/>
      <c r="C138" s="4"/>
      <c r="D138" s="4"/>
      <c r="E138" s="4"/>
      <c r="F138" s="4"/>
      <c r="G138" s="4"/>
      <c r="H138" s="4"/>
      <c r="I138" s="4"/>
      <c r="J138" s="4"/>
      <c r="K138" s="4"/>
      <c r="L138" s="4"/>
    </row>
    <row r="139" spans="1:12">
      <c r="A139" s="2" t="s">
        <v>93</v>
      </c>
      <c r="B139" s="4"/>
      <c r="C139" s="4"/>
      <c r="D139" s="4"/>
      <c r="E139" s="4"/>
      <c r="F139" s="4"/>
      <c r="G139" s="4"/>
      <c r="H139" s="4"/>
      <c r="I139" s="4"/>
      <c r="J139" s="4">
        <v>0</v>
      </c>
      <c r="K139" s="4">
        <v>0</v>
      </c>
      <c r="L139" s="4">
        <v>0</v>
      </c>
    </row>
    <row r="140" spans="1:12">
      <c r="A140" s="2" t="s">
        <v>94</v>
      </c>
      <c r="B140" s="4"/>
      <c r="C140" s="4"/>
      <c r="D140" s="4"/>
      <c r="E140" s="4"/>
      <c r="F140" s="4"/>
      <c r="G140" s="4"/>
      <c r="H140" s="4"/>
      <c r="I140" s="4"/>
      <c r="J140" s="8">
        <v>-3009</v>
      </c>
      <c r="K140" s="4">
        <v>0</v>
      </c>
      <c r="L140" s="4">
        <v>0</v>
      </c>
    </row>
    <row r="141" spans="1:12">
      <c r="A141" s="2" t="s">
        <v>95</v>
      </c>
      <c r="B141" s="4"/>
      <c r="C141" s="4"/>
      <c r="D141" s="4"/>
      <c r="E141" s="4"/>
      <c r="F141" s="4"/>
      <c r="G141" s="4"/>
      <c r="H141" s="4"/>
      <c r="I141" s="4"/>
      <c r="J141" s="4">
        <v>0</v>
      </c>
      <c r="K141" s="4">
        <v>0</v>
      </c>
      <c r="L141" s="4">
        <v>0</v>
      </c>
    </row>
    <row r="142" spans="1:12">
      <c r="A142" s="2" t="s">
        <v>96</v>
      </c>
      <c r="B142" s="4"/>
      <c r="C142" s="4"/>
      <c r="D142" s="4"/>
      <c r="E142" s="4"/>
      <c r="F142" s="4"/>
      <c r="G142" s="4"/>
      <c r="H142" s="4"/>
      <c r="I142" s="4"/>
      <c r="J142" s="4">
        <v>0</v>
      </c>
      <c r="K142" s="4">
        <v>0</v>
      </c>
      <c r="L142" s="4">
        <v>0</v>
      </c>
    </row>
    <row r="143" spans="1:12">
      <c r="A143" s="2" t="s">
        <v>97</v>
      </c>
      <c r="B143" s="4"/>
      <c r="C143" s="4"/>
      <c r="D143" s="4"/>
      <c r="E143" s="4"/>
      <c r="F143" s="4"/>
      <c r="G143" s="4"/>
      <c r="H143" s="4"/>
      <c r="I143" s="4"/>
      <c r="J143" s="4">
        <v>0</v>
      </c>
      <c r="K143" s="4">
        <v>0</v>
      </c>
      <c r="L143" s="4">
        <v>0</v>
      </c>
    </row>
    <row r="144" spans="1:12">
      <c r="A144" s="2" t="s">
        <v>98</v>
      </c>
      <c r="B144" s="4"/>
      <c r="C144" s="4"/>
      <c r="D144" s="4"/>
      <c r="E144" s="4"/>
      <c r="F144" s="4"/>
      <c r="G144" s="4"/>
      <c r="H144" s="4"/>
      <c r="I144" s="4"/>
      <c r="J144" s="8">
        <v>-3009</v>
      </c>
      <c r="K144" s="4">
        <v>0</v>
      </c>
      <c r="L144" s="4">
        <v>0</v>
      </c>
    </row>
    <row r="145" spans="1:12">
      <c r="A145" s="2" t="s">
        <v>99</v>
      </c>
      <c r="B145" s="4"/>
      <c r="C145" s="4"/>
      <c r="D145" s="4"/>
      <c r="E145" s="4"/>
      <c r="F145" s="4"/>
      <c r="G145" s="4"/>
      <c r="H145" s="4"/>
      <c r="I145" s="4"/>
      <c r="J145" s="8">
        <v>-20139</v>
      </c>
      <c r="K145" s="8">
        <v>-66450</v>
      </c>
      <c r="L145" s="8">
        <v>-53990</v>
      </c>
    </row>
    <row r="146" spans="1:12">
      <c r="A146" s="2" t="s">
        <v>1552</v>
      </c>
      <c r="B146" s="4"/>
      <c r="C146" s="4"/>
      <c r="D146" s="4"/>
      <c r="E146" s="4"/>
      <c r="F146" s="4"/>
      <c r="G146" s="4"/>
      <c r="H146" s="4"/>
      <c r="I146" s="4"/>
      <c r="J146" s="4">
        <v>0</v>
      </c>
      <c r="K146" s="4">
        <v>0</v>
      </c>
      <c r="L146" s="4">
        <v>0</v>
      </c>
    </row>
    <row r="147" spans="1:12" ht="30">
      <c r="A147" s="2" t="s">
        <v>101</v>
      </c>
      <c r="B147" s="4"/>
      <c r="C147" s="4"/>
      <c r="D147" s="4"/>
      <c r="E147" s="4"/>
      <c r="F147" s="4"/>
      <c r="G147" s="4"/>
      <c r="H147" s="4"/>
      <c r="I147" s="4"/>
      <c r="J147" s="4">
        <v>0</v>
      </c>
      <c r="K147" s="4">
        <v>0</v>
      </c>
      <c r="L147" s="4">
        <v>0</v>
      </c>
    </row>
    <row r="148" spans="1:12">
      <c r="A148" s="2" t="s">
        <v>918</v>
      </c>
      <c r="B148" s="4"/>
      <c r="C148" s="4"/>
      <c r="D148" s="4"/>
      <c r="E148" s="4"/>
      <c r="F148" s="4"/>
      <c r="G148" s="4"/>
      <c r="H148" s="4"/>
      <c r="I148" s="4"/>
      <c r="J148" s="8">
        <v>180500</v>
      </c>
      <c r="K148" s="8">
        <v>104223</v>
      </c>
      <c r="L148" s="8">
        <v>84535</v>
      </c>
    </row>
    <row r="149" spans="1:12">
      <c r="A149" s="2" t="s">
        <v>102</v>
      </c>
      <c r="B149" s="4"/>
      <c r="C149" s="4"/>
      <c r="D149" s="4"/>
      <c r="E149" s="4"/>
      <c r="F149" s="4"/>
      <c r="G149" s="4"/>
      <c r="H149" s="4"/>
      <c r="I149" s="4"/>
      <c r="J149" s="4">
        <v>0</v>
      </c>
      <c r="K149" s="4">
        <v>0</v>
      </c>
      <c r="L149" s="4">
        <v>0</v>
      </c>
    </row>
    <row r="150" spans="1:12" ht="30">
      <c r="A150" s="2" t="s">
        <v>103</v>
      </c>
      <c r="B150" s="4"/>
      <c r="C150" s="4"/>
      <c r="D150" s="4"/>
      <c r="E150" s="4"/>
      <c r="F150" s="4"/>
      <c r="G150" s="4"/>
      <c r="H150" s="4"/>
      <c r="I150" s="4"/>
      <c r="J150" s="8">
        <v>-200639</v>
      </c>
      <c r="K150" s="8">
        <v>-170673</v>
      </c>
      <c r="L150" s="8">
        <v>-138525</v>
      </c>
    </row>
    <row r="151" spans="1:12">
      <c r="A151" s="2" t="s">
        <v>104</v>
      </c>
      <c r="B151" s="4"/>
      <c r="C151" s="4"/>
      <c r="D151" s="4"/>
      <c r="E151" s="4"/>
      <c r="F151" s="4"/>
      <c r="G151" s="4"/>
      <c r="H151" s="4"/>
      <c r="I151" s="4"/>
      <c r="J151" s="8">
        <v>-20139</v>
      </c>
      <c r="K151" s="8">
        <v>-66450</v>
      </c>
      <c r="L151" s="8">
        <v>-53990</v>
      </c>
    </row>
    <row r="152" spans="1:12" ht="30">
      <c r="A152" s="2" t="s">
        <v>105</v>
      </c>
      <c r="B152" s="4"/>
      <c r="C152" s="4"/>
      <c r="D152" s="4"/>
      <c r="E152" s="4"/>
      <c r="F152" s="4"/>
      <c r="G152" s="4"/>
      <c r="H152" s="4"/>
      <c r="I152" s="4"/>
      <c r="J152" s="8">
        <v>-180500</v>
      </c>
      <c r="K152" s="8">
        <v>-104223</v>
      </c>
      <c r="L152" s="8">
        <v>-84535</v>
      </c>
    </row>
    <row r="153" spans="1:12" ht="30">
      <c r="A153" s="2" t="s">
        <v>106</v>
      </c>
      <c r="B153" s="4"/>
      <c r="C153" s="4"/>
      <c r="D153" s="4"/>
      <c r="E153" s="4"/>
      <c r="F153" s="4"/>
      <c r="G153" s="4"/>
      <c r="H153" s="4"/>
      <c r="I153" s="4"/>
      <c r="J153" s="4">
        <v>0</v>
      </c>
      <c r="K153" s="4">
        <v>0</v>
      </c>
      <c r="L153" s="4">
        <v>0</v>
      </c>
    </row>
    <row r="154" spans="1:12">
      <c r="A154" s="2" t="s">
        <v>107</v>
      </c>
      <c r="B154" s="4"/>
      <c r="C154" s="4"/>
      <c r="D154" s="4"/>
      <c r="E154" s="4"/>
      <c r="F154" s="4"/>
      <c r="G154" s="4"/>
      <c r="H154" s="4"/>
      <c r="I154" s="4"/>
      <c r="J154" s="8">
        <v>-180500</v>
      </c>
      <c r="K154" s="8">
        <v>-104223</v>
      </c>
      <c r="L154" s="8">
        <v>-84535</v>
      </c>
    </row>
    <row r="155" spans="1:12" ht="45">
      <c r="A155" s="2" t="s">
        <v>108</v>
      </c>
      <c r="B155" s="4"/>
      <c r="C155" s="4"/>
      <c r="D155" s="4"/>
      <c r="E155" s="4"/>
      <c r="F155" s="4"/>
      <c r="G155" s="4"/>
      <c r="H155" s="4"/>
      <c r="I155" s="4"/>
      <c r="J155" s="4">
        <v>0</v>
      </c>
      <c r="K155" s="4">
        <v>0</v>
      </c>
      <c r="L155" s="4">
        <v>0</v>
      </c>
    </row>
    <row r="156" spans="1:12" ht="30">
      <c r="A156" s="2" t="s">
        <v>109</v>
      </c>
      <c r="B156" s="4"/>
      <c r="C156" s="4"/>
      <c r="D156" s="4"/>
      <c r="E156" s="4"/>
      <c r="F156" s="4"/>
      <c r="G156" s="4"/>
      <c r="H156" s="4"/>
      <c r="I156" s="4"/>
      <c r="J156" s="7">
        <v>-180500</v>
      </c>
      <c r="K156" s="7">
        <v>-104223</v>
      </c>
      <c r="L156" s="7">
        <v>-8453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10</v>
      </c>
      <c r="B1" s="6" t="s">
        <v>74</v>
      </c>
      <c r="C1" s="6"/>
      <c r="D1" s="6"/>
      <c r="E1" s="6"/>
      <c r="F1" s="6"/>
      <c r="G1" s="6"/>
      <c r="H1" s="6"/>
      <c r="I1" s="6"/>
      <c r="J1" s="6" t="s">
        <v>1</v>
      </c>
      <c r="K1" s="6"/>
      <c r="L1" s="6"/>
    </row>
    <row r="2" spans="1:12" ht="30">
      <c r="A2" s="1" t="s">
        <v>12</v>
      </c>
      <c r="B2" s="1" t="s">
        <v>2</v>
      </c>
      <c r="C2" s="1" t="s">
        <v>75</v>
      </c>
      <c r="D2" s="1" t="s">
        <v>76</v>
      </c>
      <c r="E2" s="1" t="s">
        <v>77</v>
      </c>
      <c r="F2" s="1" t="s">
        <v>13</v>
      </c>
      <c r="G2" s="1" t="s">
        <v>78</v>
      </c>
      <c r="H2" s="1" t="s">
        <v>79</v>
      </c>
      <c r="I2" s="1" t="s">
        <v>80</v>
      </c>
      <c r="J2" s="1" t="s">
        <v>2</v>
      </c>
      <c r="K2" s="1" t="s">
        <v>13</v>
      </c>
      <c r="L2" s="1" t="s">
        <v>14</v>
      </c>
    </row>
    <row r="3" spans="1:12" ht="30">
      <c r="A3" s="3" t="s">
        <v>1611</v>
      </c>
      <c r="B3" s="4"/>
      <c r="C3" s="4"/>
      <c r="D3" s="4"/>
      <c r="E3" s="4"/>
      <c r="F3" s="4"/>
      <c r="G3" s="4"/>
      <c r="H3" s="4"/>
      <c r="I3" s="4"/>
      <c r="J3" s="4"/>
      <c r="K3" s="4"/>
      <c r="L3" s="4"/>
    </row>
    <row r="4" spans="1:12">
      <c r="A4" s="2" t="s">
        <v>939</v>
      </c>
      <c r="B4" s="7">
        <v>44141</v>
      </c>
      <c r="C4" s="7">
        <v>29711</v>
      </c>
      <c r="D4" s="7">
        <v>37373</v>
      </c>
      <c r="E4" s="7">
        <v>39352</v>
      </c>
      <c r="F4" s="7">
        <v>36365</v>
      </c>
      <c r="G4" s="7">
        <v>26527</v>
      </c>
      <c r="H4" s="7">
        <v>31838</v>
      </c>
      <c r="I4" s="7">
        <v>27429</v>
      </c>
      <c r="J4" s="7">
        <v>150577</v>
      </c>
      <c r="K4" s="7">
        <v>122159</v>
      </c>
      <c r="L4" s="7">
        <v>97294</v>
      </c>
    </row>
    <row r="5" spans="1:12">
      <c r="A5" s="3" t="s">
        <v>124</v>
      </c>
      <c r="B5" s="4"/>
      <c r="C5" s="4"/>
      <c r="D5" s="4"/>
      <c r="E5" s="4"/>
      <c r="F5" s="4"/>
      <c r="G5" s="4"/>
      <c r="H5" s="4"/>
      <c r="I5" s="4"/>
      <c r="J5" s="4"/>
      <c r="K5" s="4"/>
      <c r="L5" s="4"/>
    </row>
    <row r="6" spans="1:12">
      <c r="A6" s="2" t="s">
        <v>125</v>
      </c>
      <c r="B6" s="4"/>
      <c r="C6" s="4"/>
      <c r="D6" s="4"/>
      <c r="E6" s="4"/>
      <c r="F6" s="4"/>
      <c r="G6" s="4"/>
      <c r="H6" s="4"/>
      <c r="I6" s="4"/>
      <c r="J6" s="4">
        <v>-7</v>
      </c>
      <c r="K6" s="8">
        <v>10393</v>
      </c>
      <c r="L6" s="8">
        <v>-3673</v>
      </c>
    </row>
    <row r="7" spans="1:12" ht="30">
      <c r="A7" s="2" t="s">
        <v>961</v>
      </c>
      <c r="B7" s="4"/>
      <c r="C7" s="4"/>
      <c r="D7" s="4"/>
      <c r="E7" s="4"/>
      <c r="F7" s="4"/>
      <c r="G7" s="4"/>
      <c r="H7" s="4"/>
      <c r="I7" s="4"/>
      <c r="J7" s="4">
        <v>-735</v>
      </c>
      <c r="K7" s="4">
        <v>930</v>
      </c>
      <c r="L7" s="4">
        <v>0</v>
      </c>
    </row>
    <row r="8" spans="1:12">
      <c r="A8" s="2" t="s">
        <v>127</v>
      </c>
      <c r="B8" s="4"/>
      <c r="C8" s="4"/>
      <c r="D8" s="4"/>
      <c r="E8" s="4"/>
      <c r="F8" s="4"/>
      <c r="G8" s="4"/>
      <c r="H8" s="4"/>
      <c r="I8" s="4"/>
      <c r="J8" s="8">
        <v>2330</v>
      </c>
      <c r="K8" s="8">
        <v>-5694</v>
      </c>
      <c r="L8" s="8">
        <v>1918</v>
      </c>
    </row>
    <row r="9" spans="1:12" ht="30">
      <c r="A9" s="2" t="s">
        <v>128</v>
      </c>
      <c r="B9" s="4"/>
      <c r="C9" s="4"/>
      <c r="D9" s="4"/>
      <c r="E9" s="4"/>
      <c r="F9" s="4"/>
      <c r="G9" s="4"/>
      <c r="H9" s="4"/>
      <c r="I9" s="4"/>
      <c r="J9" s="8">
        <v>1588</v>
      </c>
      <c r="K9" s="8">
        <v>5629</v>
      </c>
      <c r="L9" s="8">
        <v>-1755</v>
      </c>
    </row>
    <row r="10" spans="1:12">
      <c r="A10" s="2" t="s">
        <v>129</v>
      </c>
      <c r="B10" s="4"/>
      <c r="C10" s="4"/>
      <c r="D10" s="4"/>
      <c r="E10" s="4"/>
      <c r="F10" s="4"/>
      <c r="G10" s="4"/>
      <c r="H10" s="4"/>
      <c r="I10" s="4"/>
      <c r="J10" s="8">
        <v>152165</v>
      </c>
      <c r="K10" s="8">
        <v>127788</v>
      </c>
      <c r="L10" s="8">
        <v>95539</v>
      </c>
    </row>
    <row r="11" spans="1:12" ht="30">
      <c r="A11" s="3" t="s">
        <v>1612</v>
      </c>
      <c r="B11" s="4"/>
      <c r="C11" s="4"/>
      <c r="D11" s="4"/>
      <c r="E11" s="4"/>
      <c r="F11" s="4"/>
      <c r="G11" s="4"/>
      <c r="H11" s="4"/>
      <c r="I11" s="4"/>
      <c r="J11" s="4"/>
      <c r="K11" s="4"/>
      <c r="L11" s="4"/>
    </row>
    <row r="12" spans="1:12">
      <c r="A12" s="2" t="s">
        <v>107</v>
      </c>
      <c r="B12" s="8">
        <v>5569</v>
      </c>
      <c r="C12" s="8">
        <v>1188</v>
      </c>
      <c r="D12" s="4">
        <v>112</v>
      </c>
      <c r="E12" s="4">
        <v>0</v>
      </c>
      <c r="F12" s="4">
        <v>0</v>
      </c>
      <c r="G12" s="4">
        <v>0</v>
      </c>
      <c r="H12" s="4">
        <v>0</v>
      </c>
      <c r="I12" s="4">
        <v>0</v>
      </c>
      <c r="J12" s="8">
        <v>6869</v>
      </c>
      <c r="K12" s="4">
        <v>0</v>
      </c>
      <c r="L12" s="4">
        <v>0</v>
      </c>
    </row>
    <row r="13" spans="1:12">
      <c r="A13" s="2" t="s">
        <v>125</v>
      </c>
      <c r="B13" s="4"/>
      <c r="C13" s="4"/>
      <c r="D13" s="4"/>
      <c r="E13" s="4"/>
      <c r="F13" s="4"/>
      <c r="G13" s="4"/>
      <c r="H13" s="4"/>
      <c r="I13" s="4"/>
      <c r="J13" s="4">
        <v>955</v>
      </c>
      <c r="K13" s="4">
        <v>0</v>
      </c>
      <c r="L13" s="4">
        <v>0</v>
      </c>
    </row>
    <row r="14" spans="1:12">
      <c r="A14" s="2" t="s">
        <v>129</v>
      </c>
      <c r="B14" s="4"/>
      <c r="C14" s="4"/>
      <c r="D14" s="4"/>
      <c r="E14" s="4"/>
      <c r="F14" s="4"/>
      <c r="G14" s="4"/>
      <c r="H14" s="4"/>
      <c r="I14" s="4"/>
      <c r="J14" s="8">
        <v>7824</v>
      </c>
      <c r="K14" s="4">
        <v>0</v>
      </c>
      <c r="L14" s="4">
        <v>0</v>
      </c>
    </row>
    <row r="15" spans="1:12" ht="30">
      <c r="A15" s="2" t="s">
        <v>132</v>
      </c>
      <c r="B15" s="4"/>
      <c r="C15" s="4"/>
      <c r="D15" s="4"/>
      <c r="E15" s="4"/>
      <c r="F15" s="4"/>
      <c r="G15" s="4"/>
      <c r="H15" s="4"/>
      <c r="I15" s="4"/>
      <c r="J15" s="8">
        <v>144341</v>
      </c>
      <c r="K15" s="8">
        <v>127788</v>
      </c>
      <c r="L15" s="8">
        <v>95539</v>
      </c>
    </row>
    <row r="16" spans="1:12">
      <c r="A16" s="2" t="s">
        <v>1597</v>
      </c>
      <c r="B16" s="4"/>
      <c r="C16" s="4"/>
      <c r="D16" s="4"/>
      <c r="E16" s="4"/>
      <c r="F16" s="4"/>
      <c r="G16" s="4"/>
      <c r="H16" s="4"/>
      <c r="I16" s="4"/>
      <c r="J16" s="4"/>
      <c r="K16" s="4"/>
      <c r="L16" s="4"/>
    </row>
    <row r="17" spans="1:12" ht="30">
      <c r="A17" s="3" t="s">
        <v>1611</v>
      </c>
      <c r="B17" s="4"/>
      <c r="C17" s="4"/>
      <c r="D17" s="4"/>
      <c r="E17" s="4"/>
      <c r="F17" s="4"/>
      <c r="G17" s="4"/>
      <c r="H17" s="4"/>
      <c r="I17" s="4"/>
      <c r="J17" s="4"/>
      <c r="K17" s="4"/>
      <c r="L17" s="4"/>
    </row>
    <row r="18" spans="1:12">
      <c r="A18" s="2" t="s">
        <v>939</v>
      </c>
      <c r="B18" s="4"/>
      <c r="C18" s="4"/>
      <c r="D18" s="4"/>
      <c r="E18" s="4"/>
      <c r="F18" s="4"/>
      <c r="G18" s="4"/>
      <c r="H18" s="4"/>
      <c r="I18" s="4"/>
      <c r="J18" s="8">
        <v>143708</v>
      </c>
      <c r="K18" s="8">
        <v>122159</v>
      </c>
      <c r="L18" s="8">
        <v>97294</v>
      </c>
    </row>
    <row r="19" spans="1:12">
      <c r="A19" s="3" t="s">
        <v>124</v>
      </c>
      <c r="B19" s="4"/>
      <c r="C19" s="4"/>
      <c r="D19" s="4"/>
      <c r="E19" s="4"/>
      <c r="F19" s="4"/>
      <c r="G19" s="4"/>
      <c r="H19" s="4"/>
      <c r="I19" s="4"/>
      <c r="J19" s="4"/>
      <c r="K19" s="4"/>
      <c r="L19" s="4"/>
    </row>
    <row r="20" spans="1:12">
      <c r="A20" s="2" t="s">
        <v>125</v>
      </c>
      <c r="B20" s="4"/>
      <c r="C20" s="4"/>
      <c r="D20" s="4"/>
      <c r="E20" s="4"/>
      <c r="F20" s="4"/>
      <c r="G20" s="4"/>
      <c r="H20" s="4"/>
      <c r="I20" s="4"/>
      <c r="J20" s="4">
        <v>-962</v>
      </c>
      <c r="K20" s="8">
        <v>10393</v>
      </c>
      <c r="L20" s="8">
        <v>-3673</v>
      </c>
    </row>
    <row r="21" spans="1:12" ht="30">
      <c r="A21" s="2" t="s">
        <v>961</v>
      </c>
      <c r="B21" s="4"/>
      <c r="C21" s="4"/>
      <c r="D21" s="4"/>
      <c r="E21" s="4"/>
      <c r="F21" s="4"/>
      <c r="G21" s="4"/>
      <c r="H21" s="4"/>
      <c r="I21" s="4"/>
      <c r="J21" s="4">
        <v>-735</v>
      </c>
      <c r="K21" s="4">
        <v>930</v>
      </c>
      <c r="L21" s="4">
        <v>0</v>
      </c>
    </row>
    <row r="22" spans="1:12">
      <c r="A22" s="2" t="s">
        <v>127</v>
      </c>
      <c r="B22" s="4"/>
      <c r="C22" s="4"/>
      <c r="D22" s="4"/>
      <c r="E22" s="4"/>
      <c r="F22" s="4"/>
      <c r="G22" s="4"/>
      <c r="H22" s="4"/>
      <c r="I22" s="4"/>
      <c r="J22" s="8">
        <v>2330</v>
      </c>
      <c r="K22" s="8">
        <v>-5694</v>
      </c>
      <c r="L22" s="8">
        <v>1918</v>
      </c>
    </row>
    <row r="23" spans="1:12" ht="30">
      <c r="A23" s="2" t="s">
        <v>128</v>
      </c>
      <c r="B23" s="4"/>
      <c r="C23" s="4"/>
      <c r="D23" s="4"/>
      <c r="E23" s="4"/>
      <c r="F23" s="4"/>
      <c r="G23" s="4"/>
      <c r="H23" s="4"/>
      <c r="I23" s="4"/>
      <c r="J23" s="4">
        <v>633</v>
      </c>
      <c r="K23" s="8">
        <v>5629</v>
      </c>
      <c r="L23" s="8">
        <v>-1755</v>
      </c>
    </row>
    <row r="24" spans="1:12">
      <c r="A24" s="2" t="s">
        <v>129</v>
      </c>
      <c r="B24" s="4"/>
      <c r="C24" s="4"/>
      <c r="D24" s="4"/>
      <c r="E24" s="4"/>
      <c r="F24" s="4"/>
      <c r="G24" s="4"/>
      <c r="H24" s="4"/>
      <c r="I24" s="4"/>
      <c r="J24" s="8">
        <v>144341</v>
      </c>
      <c r="K24" s="8">
        <v>127788</v>
      </c>
      <c r="L24" s="8">
        <v>95539</v>
      </c>
    </row>
    <row r="25" spans="1:12" ht="30">
      <c r="A25" s="3" t="s">
        <v>1612</v>
      </c>
      <c r="B25" s="4"/>
      <c r="C25" s="4"/>
      <c r="D25" s="4"/>
      <c r="E25" s="4"/>
      <c r="F25" s="4"/>
      <c r="G25" s="4"/>
      <c r="H25" s="4"/>
      <c r="I25" s="4"/>
      <c r="J25" s="4"/>
      <c r="K25" s="4"/>
      <c r="L25" s="4"/>
    </row>
    <row r="26" spans="1:12">
      <c r="A26" s="2" t="s">
        <v>107</v>
      </c>
      <c r="B26" s="4"/>
      <c r="C26" s="4"/>
      <c r="D26" s="4"/>
      <c r="E26" s="4"/>
      <c r="F26" s="4"/>
      <c r="G26" s="4"/>
      <c r="H26" s="4"/>
      <c r="I26" s="4"/>
      <c r="J26" s="4">
        <v>0</v>
      </c>
      <c r="K26" s="4">
        <v>0</v>
      </c>
      <c r="L26" s="4">
        <v>0</v>
      </c>
    </row>
    <row r="27" spans="1:12">
      <c r="A27" s="2" t="s">
        <v>125</v>
      </c>
      <c r="B27" s="4"/>
      <c r="C27" s="4"/>
      <c r="D27" s="4"/>
      <c r="E27" s="4"/>
      <c r="F27" s="4"/>
      <c r="G27" s="4"/>
      <c r="H27" s="4"/>
      <c r="I27" s="4"/>
      <c r="J27" s="4">
        <v>0</v>
      </c>
      <c r="K27" s="4">
        <v>0</v>
      </c>
      <c r="L27" s="4">
        <v>0</v>
      </c>
    </row>
    <row r="28" spans="1:12">
      <c r="A28" s="2" t="s">
        <v>129</v>
      </c>
      <c r="B28" s="4"/>
      <c r="C28" s="4"/>
      <c r="D28" s="4"/>
      <c r="E28" s="4"/>
      <c r="F28" s="4"/>
      <c r="G28" s="4"/>
      <c r="H28" s="4"/>
      <c r="I28" s="4"/>
      <c r="J28" s="4">
        <v>0</v>
      </c>
      <c r="K28" s="4">
        <v>0</v>
      </c>
      <c r="L28" s="4">
        <v>0</v>
      </c>
    </row>
    <row r="29" spans="1:12" ht="30">
      <c r="A29" s="2" t="s">
        <v>132</v>
      </c>
      <c r="B29" s="4"/>
      <c r="C29" s="4"/>
      <c r="D29" s="4"/>
      <c r="E29" s="4"/>
      <c r="F29" s="4"/>
      <c r="G29" s="4"/>
      <c r="H29" s="4"/>
      <c r="I29" s="4"/>
      <c r="J29" s="8">
        <v>144341</v>
      </c>
      <c r="K29" s="8">
        <v>127788</v>
      </c>
      <c r="L29" s="8">
        <v>95539</v>
      </c>
    </row>
    <row r="30" spans="1:12">
      <c r="A30" s="2" t="s">
        <v>1598</v>
      </c>
      <c r="B30" s="4"/>
      <c r="C30" s="4"/>
      <c r="D30" s="4"/>
      <c r="E30" s="4"/>
      <c r="F30" s="4"/>
      <c r="G30" s="4"/>
      <c r="H30" s="4"/>
      <c r="I30" s="4"/>
      <c r="J30" s="4"/>
      <c r="K30" s="4"/>
      <c r="L30" s="4"/>
    </row>
    <row r="31" spans="1:12" ht="30">
      <c r="A31" s="3" t="s">
        <v>1611</v>
      </c>
      <c r="B31" s="4"/>
      <c r="C31" s="4"/>
      <c r="D31" s="4"/>
      <c r="E31" s="4"/>
      <c r="F31" s="4"/>
      <c r="G31" s="4"/>
      <c r="H31" s="4"/>
      <c r="I31" s="4"/>
      <c r="J31" s="4"/>
      <c r="K31" s="4"/>
      <c r="L31" s="4"/>
    </row>
    <row r="32" spans="1:12">
      <c r="A32" s="2" t="s">
        <v>939</v>
      </c>
      <c r="B32" s="4"/>
      <c r="C32" s="4"/>
      <c r="D32" s="4"/>
      <c r="E32" s="4"/>
      <c r="F32" s="4"/>
      <c r="G32" s="4"/>
      <c r="H32" s="4"/>
      <c r="I32" s="4"/>
      <c r="J32" s="8">
        <v>173711</v>
      </c>
      <c r="K32" s="8">
        <v>107666</v>
      </c>
      <c r="L32" s="8">
        <v>88556</v>
      </c>
    </row>
    <row r="33" spans="1:12">
      <c r="A33" s="3" t="s">
        <v>124</v>
      </c>
      <c r="B33" s="4"/>
      <c r="C33" s="4"/>
      <c r="D33" s="4"/>
      <c r="E33" s="4"/>
      <c r="F33" s="4"/>
      <c r="G33" s="4"/>
      <c r="H33" s="4"/>
      <c r="I33" s="4"/>
      <c r="J33" s="4"/>
      <c r="K33" s="4"/>
      <c r="L33" s="4"/>
    </row>
    <row r="34" spans="1:12">
      <c r="A34" s="2" t="s">
        <v>125</v>
      </c>
      <c r="B34" s="4"/>
      <c r="C34" s="4"/>
      <c r="D34" s="4"/>
      <c r="E34" s="4"/>
      <c r="F34" s="4"/>
      <c r="G34" s="4"/>
      <c r="H34" s="4"/>
      <c r="I34" s="4"/>
      <c r="J34" s="8">
        <v>-1002</v>
      </c>
      <c r="K34" s="8">
        <v>1691</v>
      </c>
      <c r="L34" s="8">
        <v>-2483</v>
      </c>
    </row>
    <row r="35" spans="1:12" ht="30">
      <c r="A35" s="2" t="s">
        <v>961</v>
      </c>
      <c r="B35" s="4"/>
      <c r="C35" s="4"/>
      <c r="D35" s="4"/>
      <c r="E35" s="4"/>
      <c r="F35" s="4"/>
      <c r="G35" s="4"/>
      <c r="H35" s="4"/>
      <c r="I35" s="4"/>
      <c r="J35" s="4">
        <v>-735</v>
      </c>
      <c r="K35" s="4">
        <v>930</v>
      </c>
      <c r="L35" s="4">
        <v>0</v>
      </c>
    </row>
    <row r="36" spans="1:12">
      <c r="A36" s="2" t="s">
        <v>127</v>
      </c>
      <c r="B36" s="4"/>
      <c r="C36" s="4"/>
      <c r="D36" s="4"/>
      <c r="E36" s="4"/>
      <c r="F36" s="4"/>
      <c r="G36" s="4"/>
      <c r="H36" s="4"/>
      <c r="I36" s="4"/>
      <c r="J36" s="4">
        <v>597</v>
      </c>
      <c r="K36" s="4">
        <v>-917</v>
      </c>
      <c r="L36" s="4">
        <v>869</v>
      </c>
    </row>
    <row r="37" spans="1:12" ht="30">
      <c r="A37" s="2" t="s">
        <v>128</v>
      </c>
      <c r="B37" s="4"/>
      <c r="C37" s="4"/>
      <c r="D37" s="4"/>
      <c r="E37" s="4"/>
      <c r="F37" s="4"/>
      <c r="G37" s="4"/>
      <c r="H37" s="4"/>
      <c r="I37" s="4"/>
      <c r="J37" s="8">
        <v>-1140</v>
      </c>
      <c r="K37" s="8">
        <v>1704</v>
      </c>
      <c r="L37" s="8">
        <v>-1614</v>
      </c>
    </row>
    <row r="38" spans="1:12">
      <c r="A38" s="2" t="s">
        <v>129</v>
      </c>
      <c r="B38" s="4"/>
      <c r="C38" s="4"/>
      <c r="D38" s="4"/>
      <c r="E38" s="4"/>
      <c r="F38" s="4"/>
      <c r="G38" s="4"/>
      <c r="H38" s="4"/>
      <c r="I38" s="4"/>
      <c r="J38" s="8">
        <v>172571</v>
      </c>
      <c r="K38" s="8">
        <v>109370</v>
      </c>
      <c r="L38" s="8">
        <v>86942</v>
      </c>
    </row>
    <row r="39" spans="1:12" ht="30">
      <c r="A39" s="3" t="s">
        <v>1612</v>
      </c>
      <c r="B39" s="4"/>
      <c r="C39" s="4"/>
      <c r="D39" s="4"/>
      <c r="E39" s="4"/>
      <c r="F39" s="4"/>
      <c r="G39" s="4"/>
      <c r="H39" s="4"/>
      <c r="I39" s="4"/>
      <c r="J39" s="4"/>
      <c r="K39" s="4"/>
      <c r="L39" s="4"/>
    </row>
    <row r="40" spans="1:12">
      <c r="A40" s="2" t="s">
        <v>107</v>
      </c>
      <c r="B40" s="4"/>
      <c r="C40" s="4"/>
      <c r="D40" s="4"/>
      <c r="E40" s="4"/>
      <c r="F40" s="4"/>
      <c r="G40" s="4"/>
      <c r="H40" s="4"/>
      <c r="I40" s="4"/>
      <c r="J40" s="4">
        <v>0</v>
      </c>
      <c r="K40" s="4">
        <v>0</v>
      </c>
      <c r="L40" s="4">
        <v>0</v>
      </c>
    </row>
    <row r="41" spans="1:12">
      <c r="A41" s="2" t="s">
        <v>125</v>
      </c>
      <c r="B41" s="4"/>
      <c r="C41" s="4"/>
      <c r="D41" s="4"/>
      <c r="E41" s="4"/>
      <c r="F41" s="4"/>
      <c r="G41" s="4"/>
      <c r="H41" s="4"/>
      <c r="I41" s="4"/>
      <c r="J41" s="4">
        <v>0</v>
      </c>
      <c r="K41" s="4">
        <v>0</v>
      </c>
      <c r="L41" s="4">
        <v>0</v>
      </c>
    </row>
    <row r="42" spans="1:12">
      <c r="A42" s="2" t="s">
        <v>129</v>
      </c>
      <c r="B42" s="4"/>
      <c r="C42" s="4"/>
      <c r="D42" s="4"/>
      <c r="E42" s="4"/>
      <c r="F42" s="4"/>
      <c r="G42" s="4"/>
      <c r="H42" s="4"/>
      <c r="I42" s="4"/>
      <c r="J42" s="4">
        <v>0</v>
      </c>
      <c r="K42" s="4">
        <v>0</v>
      </c>
      <c r="L42" s="4">
        <v>0</v>
      </c>
    </row>
    <row r="43" spans="1:12" ht="30">
      <c r="A43" s="2" t="s">
        <v>132</v>
      </c>
      <c r="B43" s="4"/>
      <c r="C43" s="4"/>
      <c r="D43" s="4"/>
      <c r="E43" s="4"/>
      <c r="F43" s="4"/>
      <c r="G43" s="4"/>
      <c r="H43" s="4"/>
      <c r="I43" s="4"/>
      <c r="J43" s="8">
        <v>172571</v>
      </c>
      <c r="K43" s="8">
        <v>109370</v>
      </c>
      <c r="L43" s="8">
        <v>86942</v>
      </c>
    </row>
    <row r="44" spans="1:12">
      <c r="A44" s="2" t="s">
        <v>1599</v>
      </c>
      <c r="B44" s="4"/>
      <c r="C44" s="4"/>
      <c r="D44" s="4"/>
      <c r="E44" s="4"/>
      <c r="F44" s="4"/>
      <c r="G44" s="4"/>
      <c r="H44" s="4"/>
      <c r="I44" s="4"/>
      <c r="J44" s="4"/>
      <c r="K44" s="4"/>
      <c r="L44" s="4"/>
    </row>
    <row r="45" spans="1:12" ht="30">
      <c r="A45" s="3" t="s">
        <v>1611</v>
      </c>
      <c r="B45" s="4"/>
      <c r="C45" s="4"/>
      <c r="D45" s="4"/>
      <c r="E45" s="4"/>
      <c r="F45" s="4"/>
      <c r="G45" s="4"/>
      <c r="H45" s="4"/>
      <c r="I45" s="4"/>
      <c r="J45" s="4"/>
      <c r="K45" s="4"/>
      <c r="L45" s="4"/>
    </row>
    <row r="46" spans="1:12">
      <c r="A46" s="2" t="s">
        <v>939</v>
      </c>
      <c r="B46" s="4"/>
      <c r="C46" s="4"/>
      <c r="D46" s="4"/>
      <c r="E46" s="4"/>
      <c r="F46" s="4"/>
      <c r="G46" s="4"/>
      <c r="H46" s="4"/>
      <c r="I46" s="4"/>
      <c r="J46" s="8">
        <v>13658</v>
      </c>
      <c r="K46" s="8">
        <v>-3443</v>
      </c>
      <c r="L46" s="8">
        <v>-4021</v>
      </c>
    </row>
    <row r="47" spans="1:12">
      <c r="A47" s="3" t="s">
        <v>124</v>
      </c>
      <c r="B47" s="4"/>
      <c r="C47" s="4"/>
      <c r="D47" s="4"/>
      <c r="E47" s="4"/>
      <c r="F47" s="4"/>
      <c r="G47" s="4"/>
      <c r="H47" s="4"/>
      <c r="I47" s="4"/>
      <c r="J47" s="4"/>
      <c r="K47" s="4"/>
      <c r="L47" s="4"/>
    </row>
    <row r="48" spans="1:12">
      <c r="A48" s="2" t="s">
        <v>125</v>
      </c>
      <c r="B48" s="4"/>
      <c r="C48" s="4"/>
      <c r="D48" s="4"/>
      <c r="E48" s="4"/>
      <c r="F48" s="4"/>
      <c r="G48" s="4"/>
      <c r="H48" s="4"/>
      <c r="I48" s="4"/>
      <c r="J48" s="8">
        <v>5945</v>
      </c>
      <c r="K48" s="8">
        <v>-4948</v>
      </c>
      <c r="L48" s="8">
        <v>1806</v>
      </c>
    </row>
    <row r="49" spans="1:12" ht="30">
      <c r="A49" s="2" t="s">
        <v>961</v>
      </c>
      <c r="B49" s="4"/>
      <c r="C49" s="4"/>
      <c r="D49" s="4"/>
      <c r="E49" s="4"/>
      <c r="F49" s="4"/>
      <c r="G49" s="4"/>
      <c r="H49" s="4"/>
      <c r="I49" s="4"/>
      <c r="J49" s="4">
        <v>0</v>
      </c>
      <c r="K49" s="4">
        <v>0</v>
      </c>
      <c r="L49" s="4">
        <v>0</v>
      </c>
    </row>
    <row r="50" spans="1:12">
      <c r="A50" s="2" t="s">
        <v>127</v>
      </c>
      <c r="B50" s="4"/>
      <c r="C50" s="4"/>
      <c r="D50" s="4"/>
      <c r="E50" s="4"/>
      <c r="F50" s="4"/>
      <c r="G50" s="4"/>
      <c r="H50" s="4"/>
      <c r="I50" s="4"/>
      <c r="J50" s="4">
        <v>0</v>
      </c>
      <c r="K50" s="4">
        <v>0</v>
      </c>
      <c r="L50" s="4">
        <v>0</v>
      </c>
    </row>
    <row r="51" spans="1:12" ht="30">
      <c r="A51" s="2" t="s">
        <v>128</v>
      </c>
      <c r="B51" s="4"/>
      <c r="C51" s="4"/>
      <c r="D51" s="4"/>
      <c r="E51" s="4"/>
      <c r="F51" s="4"/>
      <c r="G51" s="4"/>
      <c r="H51" s="4"/>
      <c r="I51" s="4"/>
      <c r="J51" s="8">
        <v>5945</v>
      </c>
      <c r="K51" s="8">
        <v>-4948</v>
      </c>
      <c r="L51" s="8">
        <v>1806</v>
      </c>
    </row>
    <row r="52" spans="1:12">
      <c r="A52" s="2" t="s">
        <v>129</v>
      </c>
      <c r="B52" s="4"/>
      <c r="C52" s="4"/>
      <c r="D52" s="4"/>
      <c r="E52" s="4"/>
      <c r="F52" s="4"/>
      <c r="G52" s="4"/>
      <c r="H52" s="4"/>
      <c r="I52" s="4"/>
      <c r="J52" s="8">
        <v>19603</v>
      </c>
      <c r="K52" s="8">
        <v>-8391</v>
      </c>
      <c r="L52" s="8">
        <v>-2215</v>
      </c>
    </row>
    <row r="53" spans="1:12" ht="30">
      <c r="A53" s="3" t="s">
        <v>1612</v>
      </c>
      <c r="B53" s="4"/>
      <c r="C53" s="4"/>
      <c r="D53" s="4"/>
      <c r="E53" s="4"/>
      <c r="F53" s="4"/>
      <c r="G53" s="4"/>
      <c r="H53" s="4"/>
      <c r="I53" s="4"/>
      <c r="J53" s="4"/>
      <c r="K53" s="4"/>
      <c r="L53" s="4"/>
    </row>
    <row r="54" spans="1:12">
      <c r="A54" s="2" t="s">
        <v>107</v>
      </c>
      <c r="B54" s="4"/>
      <c r="C54" s="4"/>
      <c r="D54" s="4"/>
      <c r="E54" s="4"/>
      <c r="F54" s="4"/>
      <c r="G54" s="4"/>
      <c r="H54" s="4"/>
      <c r="I54" s="4"/>
      <c r="J54" s="8">
        <v>6869</v>
      </c>
      <c r="K54" s="4">
        <v>0</v>
      </c>
      <c r="L54" s="4">
        <v>0</v>
      </c>
    </row>
    <row r="55" spans="1:12">
      <c r="A55" s="2" t="s">
        <v>125</v>
      </c>
      <c r="B55" s="4"/>
      <c r="C55" s="4"/>
      <c r="D55" s="4"/>
      <c r="E55" s="4"/>
      <c r="F55" s="4"/>
      <c r="G55" s="4"/>
      <c r="H55" s="4"/>
      <c r="I55" s="4"/>
      <c r="J55" s="4">
        <v>955</v>
      </c>
      <c r="K55" s="4">
        <v>0</v>
      </c>
      <c r="L55" s="4">
        <v>0</v>
      </c>
    </row>
    <row r="56" spans="1:12">
      <c r="A56" s="2" t="s">
        <v>129</v>
      </c>
      <c r="B56" s="4"/>
      <c r="C56" s="4"/>
      <c r="D56" s="4"/>
      <c r="E56" s="4"/>
      <c r="F56" s="4"/>
      <c r="G56" s="4"/>
      <c r="H56" s="4"/>
      <c r="I56" s="4"/>
      <c r="J56" s="8">
        <v>7824</v>
      </c>
      <c r="K56" s="4">
        <v>0</v>
      </c>
      <c r="L56" s="4">
        <v>0</v>
      </c>
    </row>
    <row r="57" spans="1:12" ht="30">
      <c r="A57" s="2" t="s">
        <v>132</v>
      </c>
      <c r="B57" s="4"/>
      <c r="C57" s="4"/>
      <c r="D57" s="4"/>
      <c r="E57" s="4"/>
      <c r="F57" s="4"/>
      <c r="G57" s="4"/>
      <c r="H57" s="4"/>
      <c r="I57" s="4"/>
      <c r="J57" s="8">
        <v>11779</v>
      </c>
      <c r="K57" s="8">
        <v>-8391</v>
      </c>
      <c r="L57" s="8">
        <v>-2215</v>
      </c>
    </row>
    <row r="58" spans="1:12">
      <c r="A58" s="2" t="s">
        <v>1600</v>
      </c>
      <c r="B58" s="4"/>
      <c r="C58" s="4"/>
      <c r="D58" s="4"/>
      <c r="E58" s="4"/>
      <c r="F58" s="4"/>
      <c r="G58" s="4"/>
      <c r="H58" s="4"/>
      <c r="I58" s="4"/>
      <c r="J58" s="4"/>
      <c r="K58" s="4"/>
      <c r="L58" s="4"/>
    </row>
    <row r="59" spans="1:12" ht="30">
      <c r="A59" s="3" t="s">
        <v>1611</v>
      </c>
      <c r="B59" s="4"/>
      <c r="C59" s="4"/>
      <c r="D59" s="4"/>
      <c r="E59" s="4"/>
      <c r="F59" s="4"/>
      <c r="G59" s="4"/>
      <c r="H59" s="4"/>
      <c r="I59" s="4"/>
      <c r="J59" s="4"/>
      <c r="K59" s="4"/>
      <c r="L59" s="4"/>
    </row>
    <row r="60" spans="1:12">
      <c r="A60" s="2" t="s">
        <v>939</v>
      </c>
      <c r="B60" s="4"/>
      <c r="C60" s="4"/>
      <c r="D60" s="4"/>
      <c r="E60" s="4"/>
      <c r="F60" s="4"/>
      <c r="G60" s="4"/>
      <c r="H60" s="4"/>
      <c r="I60" s="4"/>
      <c r="J60" s="8">
        <v>-180500</v>
      </c>
      <c r="K60" s="8">
        <v>-104223</v>
      </c>
      <c r="L60" s="8">
        <v>-84535</v>
      </c>
    </row>
    <row r="61" spans="1:12">
      <c r="A61" s="3" t="s">
        <v>124</v>
      </c>
      <c r="B61" s="4"/>
      <c r="C61" s="4"/>
      <c r="D61" s="4"/>
      <c r="E61" s="4"/>
      <c r="F61" s="4"/>
      <c r="G61" s="4"/>
      <c r="H61" s="4"/>
      <c r="I61" s="4"/>
      <c r="J61" s="4"/>
      <c r="K61" s="4"/>
      <c r="L61" s="4"/>
    </row>
    <row r="62" spans="1:12">
      <c r="A62" s="2" t="s">
        <v>125</v>
      </c>
      <c r="B62" s="4"/>
      <c r="C62" s="4"/>
      <c r="D62" s="4"/>
      <c r="E62" s="4"/>
      <c r="F62" s="4"/>
      <c r="G62" s="4"/>
      <c r="H62" s="4"/>
      <c r="I62" s="4"/>
      <c r="J62" s="8">
        <v>-3988</v>
      </c>
      <c r="K62" s="8">
        <v>3257</v>
      </c>
      <c r="L62" s="4">
        <v>677</v>
      </c>
    </row>
    <row r="63" spans="1:12" ht="30">
      <c r="A63" s="2" t="s">
        <v>961</v>
      </c>
      <c r="B63" s="4"/>
      <c r="C63" s="4"/>
      <c r="D63" s="4"/>
      <c r="E63" s="4"/>
      <c r="F63" s="4"/>
      <c r="G63" s="4"/>
      <c r="H63" s="4"/>
      <c r="I63" s="4"/>
      <c r="J63" s="4">
        <v>735</v>
      </c>
      <c r="K63" s="4">
        <v>-930</v>
      </c>
      <c r="L63" s="4">
        <v>0</v>
      </c>
    </row>
    <row r="64" spans="1:12">
      <c r="A64" s="2" t="s">
        <v>127</v>
      </c>
      <c r="B64" s="4"/>
      <c r="C64" s="4"/>
      <c r="D64" s="4"/>
      <c r="E64" s="4"/>
      <c r="F64" s="4"/>
      <c r="G64" s="4"/>
      <c r="H64" s="4"/>
      <c r="I64" s="4"/>
      <c r="J64" s="4">
        <v>-597</v>
      </c>
      <c r="K64" s="4">
        <v>917</v>
      </c>
      <c r="L64" s="4">
        <v>-869</v>
      </c>
    </row>
    <row r="65" spans="1:12" ht="30">
      <c r="A65" s="2" t="s">
        <v>128</v>
      </c>
      <c r="B65" s="4"/>
      <c r="C65" s="4"/>
      <c r="D65" s="4"/>
      <c r="E65" s="4"/>
      <c r="F65" s="4"/>
      <c r="G65" s="4"/>
      <c r="H65" s="4"/>
      <c r="I65" s="4"/>
      <c r="J65" s="8">
        <v>-3850</v>
      </c>
      <c r="K65" s="8">
        <v>3244</v>
      </c>
      <c r="L65" s="4">
        <v>-192</v>
      </c>
    </row>
    <row r="66" spans="1:12">
      <c r="A66" s="2" t="s">
        <v>129</v>
      </c>
      <c r="B66" s="4"/>
      <c r="C66" s="4"/>
      <c r="D66" s="4"/>
      <c r="E66" s="4"/>
      <c r="F66" s="4"/>
      <c r="G66" s="4"/>
      <c r="H66" s="4"/>
      <c r="I66" s="4"/>
      <c r="J66" s="8">
        <v>-184350</v>
      </c>
      <c r="K66" s="8">
        <v>-100979</v>
      </c>
      <c r="L66" s="8">
        <v>-84727</v>
      </c>
    </row>
    <row r="67" spans="1:12" ht="30">
      <c r="A67" s="3" t="s">
        <v>1612</v>
      </c>
      <c r="B67" s="4"/>
      <c r="C67" s="4"/>
      <c r="D67" s="4"/>
      <c r="E67" s="4"/>
      <c r="F67" s="4"/>
      <c r="G67" s="4"/>
      <c r="H67" s="4"/>
      <c r="I67" s="4"/>
      <c r="J67" s="4"/>
      <c r="K67" s="4"/>
      <c r="L67" s="4"/>
    </row>
    <row r="68" spans="1:12">
      <c r="A68" s="2" t="s">
        <v>107</v>
      </c>
      <c r="B68" s="4"/>
      <c r="C68" s="4"/>
      <c r="D68" s="4"/>
      <c r="E68" s="4"/>
      <c r="F68" s="4"/>
      <c r="G68" s="4"/>
      <c r="H68" s="4"/>
      <c r="I68" s="4"/>
      <c r="J68" s="4">
        <v>0</v>
      </c>
      <c r="K68" s="4">
        <v>0</v>
      </c>
      <c r="L68" s="4">
        <v>0</v>
      </c>
    </row>
    <row r="69" spans="1:12">
      <c r="A69" s="2" t="s">
        <v>125</v>
      </c>
      <c r="B69" s="4"/>
      <c r="C69" s="4"/>
      <c r="D69" s="4"/>
      <c r="E69" s="4"/>
      <c r="F69" s="4"/>
      <c r="G69" s="4"/>
      <c r="H69" s="4"/>
      <c r="I69" s="4"/>
      <c r="J69" s="4">
        <v>0</v>
      </c>
      <c r="K69" s="4">
        <v>0</v>
      </c>
      <c r="L69" s="4">
        <v>0</v>
      </c>
    </row>
    <row r="70" spans="1:12">
      <c r="A70" s="2" t="s">
        <v>129</v>
      </c>
      <c r="B70" s="4"/>
      <c r="C70" s="4"/>
      <c r="D70" s="4"/>
      <c r="E70" s="4"/>
      <c r="F70" s="4"/>
      <c r="G70" s="4"/>
      <c r="H70" s="4"/>
      <c r="I70" s="4"/>
      <c r="J70" s="4">
        <v>0</v>
      </c>
      <c r="K70" s="4">
        <v>0</v>
      </c>
      <c r="L70" s="4">
        <v>0</v>
      </c>
    </row>
    <row r="71" spans="1:12" ht="30">
      <c r="A71" s="2" t="s">
        <v>132</v>
      </c>
      <c r="B71" s="4"/>
      <c r="C71" s="4"/>
      <c r="D71" s="4"/>
      <c r="E71" s="4"/>
      <c r="F71" s="4"/>
      <c r="G71" s="4"/>
      <c r="H71" s="4"/>
      <c r="I71" s="4"/>
      <c r="J71" s="7">
        <v>-184350</v>
      </c>
      <c r="K71" s="7">
        <v>-100979</v>
      </c>
      <c r="L71" s="7">
        <v>-8472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4" width="12.5703125" bestFit="1" customWidth="1"/>
  </cols>
  <sheetData>
    <row r="1" spans="1:4" ht="15" customHeight="1">
      <c r="A1" s="6" t="s">
        <v>1613</v>
      </c>
      <c r="B1" s="6" t="s">
        <v>1</v>
      </c>
      <c r="C1" s="6"/>
      <c r="D1" s="6"/>
    </row>
    <row r="2" spans="1:4">
      <c r="A2" s="6"/>
      <c r="B2" s="1" t="s">
        <v>2</v>
      </c>
      <c r="C2" s="1" t="s">
        <v>13</v>
      </c>
      <c r="D2" s="1" t="s">
        <v>14</v>
      </c>
    </row>
    <row r="3" spans="1:4" ht="30">
      <c r="A3" s="3" t="s">
        <v>1611</v>
      </c>
      <c r="B3" s="4"/>
      <c r="C3" s="4"/>
      <c r="D3" s="4"/>
    </row>
    <row r="4" spans="1:4" ht="30">
      <c r="A4" s="2" t="s">
        <v>148</v>
      </c>
      <c r="B4" s="7">
        <v>156008000</v>
      </c>
      <c r="C4" s="7">
        <v>153267000</v>
      </c>
      <c r="D4" s="7">
        <v>128566000</v>
      </c>
    </row>
    <row r="5" spans="1:4">
      <c r="A5" s="3" t="s">
        <v>149</v>
      </c>
      <c r="B5" s="4"/>
      <c r="C5" s="4"/>
      <c r="D5" s="4"/>
    </row>
    <row r="6" spans="1:4">
      <c r="A6" s="2" t="s">
        <v>150</v>
      </c>
      <c r="B6" s="8">
        <v>-802896000</v>
      </c>
      <c r="C6" s="8">
        <v>-649249000</v>
      </c>
      <c r="D6" s="8">
        <v>-545579000</v>
      </c>
    </row>
    <row r="7" spans="1:4">
      <c r="A7" s="2" t="s">
        <v>151</v>
      </c>
      <c r="B7" s="8">
        <v>520193000</v>
      </c>
      <c r="C7" s="8">
        <v>404392000</v>
      </c>
      <c r="D7" s="8">
        <v>335832000</v>
      </c>
    </row>
    <row r="8" spans="1:4" ht="30">
      <c r="A8" s="2" t="s">
        <v>152</v>
      </c>
      <c r="B8" s="8">
        <v>240381000</v>
      </c>
      <c r="C8" s="8">
        <v>205662000</v>
      </c>
      <c r="D8" s="8">
        <v>174224000</v>
      </c>
    </row>
    <row r="9" spans="1:4">
      <c r="A9" s="2" t="s">
        <v>153</v>
      </c>
      <c r="B9" s="8">
        <v>-45796000</v>
      </c>
      <c r="C9" s="8">
        <v>-34122000</v>
      </c>
      <c r="D9" s="8">
        <v>-25741000</v>
      </c>
    </row>
    <row r="10" spans="1:4">
      <c r="A10" s="2" t="s">
        <v>155</v>
      </c>
      <c r="B10" s="4">
        <v>0</v>
      </c>
      <c r="C10" s="4">
        <v>0</v>
      </c>
      <c r="D10" s="8">
        <v>1347000</v>
      </c>
    </row>
    <row r="11" spans="1:4">
      <c r="A11" s="2" t="s">
        <v>154</v>
      </c>
      <c r="B11" s="8">
        <v>-128647000</v>
      </c>
      <c r="C11" s="8">
        <v>-67920000</v>
      </c>
      <c r="D11" s="8">
        <v>-21837000</v>
      </c>
    </row>
    <row r="12" spans="1:4">
      <c r="A12" s="2" t="s">
        <v>1614</v>
      </c>
      <c r="B12" s="4">
        <v>0</v>
      </c>
      <c r="C12" s="4"/>
      <c r="D12" s="4"/>
    </row>
    <row r="13" spans="1:4" ht="30">
      <c r="A13" s="2" t="s">
        <v>28</v>
      </c>
      <c r="B13" s="4">
        <v>0</v>
      </c>
      <c r="C13" s="4">
        <v>0</v>
      </c>
      <c r="D13" s="8">
        <v>-59188000</v>
      </c>
    </row>
    <row r="14" spans="1:4">
      <c r="A14" s="2" t="s">
        <v>156</v>
      </c>
      <c r="B14" s="8">
        <v>-216765000</v>
      </c>
      <c r="C14" s="8">
        <v>-141237000</v>
      </c>
      <c r="D14" s="8">
        <v>-140942000</v>
      </c>
    </row>
    <row r="15" spans="1:4">
      <c r="A15" s="3" t="s">
        <v>157</v>
      </c>
      <c r="B15" s="4"/>
      <c r="C15" s="4"/>
      <c r="D15" s="4"/>
    </row>
    <row r="16" spans="1:4" ht="30">
      <c r="A16" s="2" t="s">
        <v>158</v>
      </c>
      <c r="B16" s="8">
        <v>649000</v>
      </c>
      <c r="C16" s="8">
        <v>397000</v>
      </c>
      <c r="D16" s="8">
        <v>1602000</v>
      </c>
    </row>
    <row r="17" spans="1:4" ht="30">
      <c r="A17" s="2" t="s">
        <v>145</v>
      </c>
      <c r="B17" s="8">
        <v>1602000</v>
      </c>
      <c r="C17" s="8">
        <v>3230000</v>
      </c>
      <c r="D17" s="8">
        <v>1861000</v>
      </c>
    </row>
    <row r="18" spans="1:4">
      <c r="A18" s="2" t="s">
        <v>1615</v>
      </c>
      <c r="B18" s="8">
        <v>-3225000</v>
      </c>
      <c r="C18" s="8">
        <v>-2397000</v>
      </c>
      <c r="D18" s="8">
        <v>3000</v>
      </c>
    </row>
    <row r="19" spans="1:4" ht="30">
      <c r="A19" s="2" t="s">
        <v>160</v>
      </c>
      <c r="B19" s="8">
        <v>-1184000</v>
      </c>
      <c r="C19" s="8">
        <v>-7484000</v>
      </c>
      <c r="D19" s="4">
        <v>0</v>
      </c>
    </row>
    <row r="20" spans="1:4">
      <c r="A20" s="2" t="s">
        <v>161</v>
      </c>
      <c r="B20" s="8">
        <v>-5482000</v>
      </c>
      <c r="C20" s="4">
        <v>0</v>
      </c>
      <c r="D20" s="4">
        <v>0</v>
      </c>
    </row>
    <row r="21" spans="1:4">
      <c r="A21" s="2" t="s">
        <v>162</v>
      </c>
      <c r="B21" s="8">
        <v>792927000</v>
      </c>
      <c r="C21" s="8">
        <v>164500000</v>
      </c>
      <c r="D21" s="8">
        <v>63050000</v>
      </c>
    </row>
    <row r="22" spans="1:4">
      <c r="A22" s="2" t="s">
        <v>163</v>
      </c>
      <c r="B22" s="8">
        <v>-695077000</v>
      </c>
      <c r="C22" s="8">
        <v>-147000000</v>
      </c>
      <c r="D22" s="8">
        <v>-63050000</v>
      </c>
    </row>
    <row r="23" spans="1:4">
      <c r="A23" s="2" t="s">
        <v>164</v>
      </c>
      <c r="B23" s="8">
        <v>2461000</v>
      </c>
      <c r="C23" s="4">
        <v>0</v>
      </c>
      <c r="D23" s="4">
        <v>0</v>
      </c>
    </row>
    <row r="24" spans="1:4" ht="30">
      <c r="A24" s="2" t="s">
        <v>165</v>
      </c>
      <c r="B24" s="8">
        <v>-8496000</v>
      </c>
      <c r="C24" s="8">
        <v>-25004000</v>
      </c>
      <c r="D24" s="8">
        <v>-10000000</v>
      </c>
    </row>
    <row r="25" spans="1:4" ht="30">
      <c r="A25" s="2" t="s">
        <v>166</v>
      </c>
      <c r="B25" s="8">
        <v>84175000</v>
      </c>
      <c r="C25" s="8">
        <v>-13758000</v>
      </c>
      <c r="D25" s="8">
        <v>-6534000</v>
      </c>
    </row>
    <row r="26" spans="1:4" ht="30">
      <c r="A26" s="2" t="s">
        <v>167</v>
      </c>
      <c r="B26" s="8">
        <v>1090000</v>
      </c>
      <c r="C26" s="8">
        <v>-157000</v>
      </c>
      <c r="D26" s="4">
        <v>0</v>
      </c>
    </row>
    <row r="27" spans="1:4">
      <c r="A27" s="2" t="s">
        <v>168</v>
      </c>
      <c r="B27" s="8">
        <v>24508000</v>
      </c>
      <c r="C27" s="8">
        <v>-1885000</v>
      </c>
      <c r="D27" s="8">
        <v>-18910000</v>
      </c>
    </row>
    <row r="28" spans="1:4" ht="30">
      <c r="A28" s="2" t="s">
        <v>169</v>
      </c>
      <c r="B28" s="8">
        <v>23969000</v>
      </c>
      <c r="C28" s="8">
        <v>25854000</v>
      </c>
      <c r="D28" s="8">
        <v>44764000</v>
      </c>
    </row>
    <row r="29" spans="1:4" ht="30">
      <c r="A29" s="2" t="s">
        <v>170</v>
      </c>
      <c r="B29" s="8">
        <v>48477000</v>
      </c>
      <c r="C29" s="8">
        <v>23969000</v>
      </c>
      <c r="D29" s="8">
        <v>25854000</v>
      </c>
    </row>
    <row r="30" spans="1:4">
      <c r="A30" s="2" t="s">
        <v>1597</v>
      </c>
      <c r="B30" s="4"/>
      <c r="C30" s="4"/>
      <c r="D30" s="4"/>
    </row>
    <row r="31" spans="1:4" ht="30">
      <c r="A31" s="3" t="s">
        <v>1611</v>
      </c>
      <c r="B31" s="4"/>
      <c r="C31" s="4"/>
      <c r="D31" s="4"/>
    </row>
    <row r="32" spans="1:4" ht="30">
      <c r="A32" s="2" t="s">
        <v>148</v>
      </c>
      <c r="B32" s="8">
        <v>-112864000</v>
      </c>
      <c r="C32" s="8">
        <v>13287000</v>
      </c>
      <c r="D32" s="8">
        <v>64309000</v>
      </c>
    </row>
    <row r="33" spans="1:4">
      <c r="A33" s="3" t="s">
        <v>149</v>
      </c>
      <c r="B33" s="4"/>
      <c r="C33" s="4"/>
      <c r="D33" s="4"/>
    </row>
    <row r="34" spans="1:4">
      <c r="A34" s="2" t="s">
        <v>150</v>
      </c>
      <c r="B34" s="4">
        <v>0</v>
      </c>
      <c r="C34" s="4">
        <v>0</v>
      </c>
      <c r="D34" s="4">
        <v>0</v>
      </c>
    </row>
    <row r="35" spans="1:4">
      <c r="A35" s="2" t="s">
        <v>151</v>
      </c>
      <c r="B35" s="4">
        <v>0</v>
      </c>
      <c r="C35" s="4">
        <v>0</v>
      </c>
      <c r="D35" s="4">
        <v>0</v>
      </c>
    </row>
    <row r="36" spans="1:4" ht="30">
      <c r="A36" s="2" t="s">
        <v>152</v>
      </c>
      <c r="B36" s="4">
        <v>0</v>
      </c>
      <c r="C36" s="4">
        <v>0</v>
      </c>
      <c r="D36" s="4">
        <v>0</v>
      </c>
    </row>
    <row r="37" spans="1:4">
      <c r="A37" s="2" t="s">
        <v>153</v>
      </c>
      <c r="B37" s="4">
        <v>0</v>
      </c>
      <c r="C37" s="4">
        <v>0</v>
      </c>
      <c r="D37" s="4">
        <v>0</v>
      </c>
    </row>
    <row r="38" spans="1:4">
      <c r="A38" s="2" t="s">
        <v>155</v>
      </c>
      <c r="B38" s="4"/>
      <c r="C38" s="4"/>
      <c r="D38" s="4">
        <v>0</v>
      </c>
    </row>
    <row r="39" spans="1:4">
      <c r="A39" s="2" t="s">
        <v>154</v>
      </c>
      <c r="B39" s="4">
        <v>0</v>
      </c>
      <c r="C39" s="4">
        <v>0</v>
      </c>
      <c r="D39" s="4">
        <v>0</v>
      </c>
    </row>
    <row r="40" spans="1:4">
      <c r="A40" s="2" t="s">
        <v>1614</v>
      </c>
      <c r="B40" s="4">
        <v>0</v>
      </c>
      <c r="C40" s="4"/>
      <c r="D40" s="4"/>
    </row>
    <row r="41" spans="1:4" ht="30">
      <c r="A41" s="2" t="s">
        <v>28</v>
      </c>
      <c r="B41" s="4"/>
      <c r="C41" s="4"/>
      <c r="D41" s="8">
        <v>-57772000</v>
      </c>
    </row>
    <row r="42" spans="1:4">
      <c r="A42" s="2" t="s">
        <v>156</v>
      </c>
      <c r="B42" s="4">
        <v>0</v>
      </c>
      <c r="C42" s="4">
        <v>0</v>
      </c>
      <c r="D42" s="8">
        <v>-57772000</v>
      </c>
    </row>
    <row r="43" spans="1:4">
      <c r="A43" s="3" t="s">
        <v>157</v>
      </c>
      <c r="B43" s="4"/>
      <c r="C43" s="4"/>
      <c r="D43" s="4"/>
    </row>
    <row r="44" spans="1:4" ht="30">
      <c r="A44" s="2" t="s">
        <v>158</v>
      </c>
      <c r="B44" s="8">
        <v>649000</v>
      </c>
      <c r="C44" s="8">
        <v>397000</v>
      </c>
      <c r="D44" s="8">
        <v>1602000</v>
      </c>
    </row>
    <row r="45" spans="1:4" ht="30">
      <c r="A45" s="2" t="s">
        <v>145</v>
      </c>
      <c r="B45" s="8">
        <v>1602000</v>
      </c>
      <c r="C45" s="8">
        <v>3230000</v>
      </c>
      <c r="D45" s="8">
        <v>1861000</v>
      </c>
    </row>
    <row r="46" spans="1:4">
      <c r="A46" s="2" t="s">
        <v>1615</v>
      </c>
      <c r="B46" s="4">
        <v>0</v>
      </c>
      <c r="C46" s="8">
        <v>-1930000</v>
      </c>
      <c r="D46" s="4">
        <v>0</v>
      </c>
    </row>
    <row r="47" spans="1:4" ht="30">
      <c r="A47" s="2" t="s">
        <v>160</v>
      </c>
      <c r="B47" s="8">
        <v>-1184000</v>
      </c>
      <c r="C47" s="8">
        <v>-7484000</v>
      </c>
      <c r="D47" s="4">
        <v>0</v>
      </c>
    </row>
    <row r="48" spans="1:4">
      <c r="A48" s="2" t="s">
        <v>161</v>
      </c>
      <c r="B48" s="4">
        <v>0</v>
      </c>
      <c r="C48" s="4"/>
      <c r="D48" s="4"/>
    </row>
    <row r="49" spans="1:4">
      <c r="A49" s="2" t="s">
        <v>162</v>
      </c>
      <c r="B49" s="8">
        <v>753200000</v>
      </c>
      <c r="C49" s="4">
        <v>0</v>
      </c>
      <c r="D49" s="8">
        <v>63050000</v>
      </c>
    </row>
    <row r="50" spans="1:4">
      <c r="A50" s="2" t="s">
        <v>163</v>
      </c>
      <c r="B50" s="8">
        <v>-640700000</v>
      </c>
      <c r="C50" s="4">
        <v>0</v>
      </c>
      <c r="D50" s="8">
        <v>-63050000</v>
      </c>
    </row>
    <row r="51" spans="1:4">
      <c r="A51" s="2" t="s">
        <v>164</v>
      </c>
      <c r="B51" s="4">
        <v>0</v>
      </c>
      <c r="C51" s="8">
        <v>2500000</v>
      </c>
      <c r="D51" s="4">
        <v>0</v>
      </c>
    </row>
    <row r="52" spans="1:4" ht="30">
      <c r="A52" s="2" t="s">
        <v>165</v>
      </c>
      <c r="B52" s="4">
        <v>0</v>
      </c>
      <c r="C52" s="8">
        <v>-10000000</v>
      </c>
      <c r="D52" s="8">
        <v>-10000000</v>
      </c>
    </row>
    <row r="53" spans="1:4" ht="30">
      <c r="A53" s="2" t="s">
        <v>166</v>
      </c>
      <c r="B53" s="8">
        <v>113567000</v>
      </c>
      <c r="C53" s="8">
        <v>-13287000</v>
      </c>
      <c r="D53" s="8">
        <v>-6537000</v>
      </c>
    </row>
    <row r="54" spans="1:4" ht="30">
      <c r="A54" s="2" t="s">
        <v>167</v>
      </c>
      <c r="B54" s="4">
        <v>0</v>
      </c>
      <c r="C54" s="4">
        <v>0</v>
      </c>
      <c r="D54" s="4">
        <v>0</v>
      </c>
    </row>
    <row r="55" spans="1:4">
      <c r="A55" s="2" t="s">
        <v>168</v>
      </c>
      <c r="B55" s="8">
        <v>703000</v>
      </c>
      <c r="C55" s="4">
        <v>0</v>
      </c>
      <c r="D55" s="4">
        <v>0</v>
      </c>
    </row>
    <row r="56" spans="1:4" ht="30">
      <c r="A56" s="2" t="s">
        <v>169</v>
      </c>
      <c r="B56" s="4">
        <v>0</v>
      </c>
      <c r="C56" s="4">
        <v>0</v>
      </c>
      <c r="D56" s="4">
        <v>0</v>
      </c>
    </row>
    <row r="57" spans="1:4" ht="30">
      <c r="A57" s="2" t="s">
        <v>170</v>
      </c>
      <c r="B57" s="8">
        <v>703000</v>
      </c>
      <c r="C57" s="4">
        <v>0</v>
      </c>
      <c r="D57" s="4">
        <v>0</v>
      </c>
    </row>
    <row r="58" spans="1:4">
      <c r="A58" s="2" t="s">
        <v>1598</v>
      </c>
      <c r="B58" s="4"/>
      <c r="C58" s="4"/>
      <c r="D58" s="4"/>
    </row>
    <row r="59" spans="1:4" ht="30">
      <c r="A59" s="3" t="s">
        <v>1611</v>
      </c>
      <c r="B59" s="4"/>
      <c r="C59" s="4"/>
      <c r="D59" s="4"/>
    </row>
    <row r="60" spans="1:4" ht="30">
      <c r="A60" s="2" t="s">
        <v>148</v>
      </c>
      <c r="B60" s="8">
        <v>141638000</v>
      </c>
      <c r="C60" s="8">
        <v>116011000</v>
      </c>
      <c r="D60" s="8">
        <v>47161000</v>
      </c>
    </row>
    <row r="61" spans="1:4">
      <c r="A61" s="3" t="s">
        <v>149</v>
      </c>
      <c r="B61" s="4"/>
      <c r="C61" s="4"/>
      <c r="D61" s="4"/>
    </row>
    <row r="62" spans="1:4">
      <c r="A62" s="2" t="s">
        <v>150</v>
      </c>
      <c r="B62" s="8">
        <v>-638121000</v>
      </c>
      <c r="C62" s="8">
        <v>-554138000</v>
      </c>
      <c r="D62" s="8">
        <v>-504305000</v>
      </c>
    </row>
    <row r="63" spans="1:4">
      <c r="A63" s="2" t="s">
        <v>151</v>
      </c>
      <c r="B63" s="8">
        <v>408404000</v>
      </c>
      <c r="C63" s="8">
        <v>339574000</v>
      </c>
      <c r="D63" s="8">
        <v>313255000</v>
      </c>
    </row>
    <row r="64" spans="1:4" ht="30">
      <c r="A64" s="2" t="s">
        <v>152</v>
      </c>
      <c r="B64" s="8">
        <v>213115000</v>
      </c>
      <c r="C64" s="8">
        <v>183441000</v>
      </c>
      <c r="D64" s="8">
        <v>162407000</v>
      </c>
    </row>
    <row r="65" spans="1:4">
      <c r="A65" s="2" t="s">
        <v>153</v>
      </c>
      <c r="B65" s="8">
        <v>-31064000</v>
      </c>
      <c r="C65" s="8">
        <v>-24651000</v>
      </c>
      <c r="D65" s="8">
        <v>-16503000</v>
      </c>
    </row>
    <row r="66" spans="1:4">
      <c r="A66" s="2" t="s">
        <v>155</v>
      </c>
      <c r="B66" s="4"/>
      <c r="C66" s="4"/>
      <c r="D66" s="8">
        <v>1347000</v>
      </c>
    </row>
    <row r="67" spans="1:4">
      <c r="A67" s="2" t="s">
        <v>154</v>
      </c>
      <c r="B67" s="8">
        <v>-66317000</v>
      </c>
      <c r="C67" s="8">
        <v>-62768000</v>
      </c>
      <c r="D67" s="8">
        <v>-21837000</v>
      </c>
    </row>
    <row r="68" spans="1:4">
      <c r="A68" s="2" t="s">
        <v>1614</v>
      </c>
      <c r="B68" s="8">
        <v>-20648000</v>
      </c>
      <c r="C68" s="4"/>
      <c r="D68" s="4"/>
    </row>
    <row r="69" spans="1:4" ht="30">
      <c r="A69" s="2" t="s">
        <v>28</v>
      </c>
      <c r="B69" s="4"/>
      <c r="C69" s="4"/>
      <c r="D69" s="8">
        <v>-1416000</v>
      </c>
    </row>
    <row r="70" spans="1:4">
      <c r="A70" s="2" t="s">
        <v>156</v>
      </c>
      <c r="B70" s="8">
        <v>-134631000</v>
      </c>
      <c r="C70" s="8">
        <v>-118542000</v>
      </c>
      <c r="D70" s="8">
        <v>-67052000</v>
      </c>
    </row>
    <row r="71" spans="1:4">
      <c r="A71" s="3" t="s">
        <v>157</v>
      </c>
      <c r="B71" s="4"/>
      <c r="C71" s="4"/>
      <c r="D71" s="4"/>
    </row>
    <row r="72" spans="1:4" ht="30">
      <c r="A72" s="2" t="s">
        <v>158</v>
      </c>
      <c r="B72" s="4">
        <v>0</v>
      </c>
      <c r="C72" s="4">
        <v>0</v>
      </c>
      <c r="D72" s="4">
        <v>0</v>
      </c>
    </row>
    <row r="73" spans="1:4" ht="30">
      <c r="A73" s="2" t="s">
        <v>145</v>
      </c>
      <c r="B73" s="4">
        <v>0</v>
      </c>
      <c r="C73" s="4">
        <v>0</v>
      </c>
      <c r="D73" s="4">
        <v>0</v>
      </c>
    </row>
    <row r="74" spans="1:4">
      <c r="A74" s="2" t="s">
        <v>1615</v>
      </c>
      <c r="B74" s="4">
        <v>0</v>
      </c>
      <c r="C74" s="8">
        <v>-467000</v>
      </c>
      <c r="D74" s="8">
        <v>3000</v>
      </c>
    </row>
    <row r="75" spans="1:4" ht="30">
      <c r="A75" s="2" t="s">
        <v>160</v>
      </c>
      <c r="B75" s="4">
        <v>0</v>
      </c>
      <c r="C75" s="4">
        <v>0</v>
      </c>
      <c r="D75" s="4">
        <v>0</v>
      </c>
    </row>
    <row r="76" spans="1:4">
      <c r="A76" s="2" t="s">
        <v>161</v>
      </c>
      <c r="B76" s="4">
        <v>0</v>
      </c>
      <c r="C76" s="4"/>
      <c r="D76" s="4"/>
    </row>
    <row r="77" spans="1:4">
      <c r="A77" s="2" t="s">
        <v>162</v>
      </c>
      <c r="B77" s="4">
        <v>0</v>
      </c>
      <c r="C77" s="8">
        <v>164500000</v>
      </c>
      <c r="D77" s="4">
        <v>0</v>
      </c>
    </row>
    <row r="78" spans="1:4">
      <c r="A78" s="2" t="s">
        <v>163</v>
      </c>
      <c r="B78" s="4">
        <v>0</v>
      </c>
      <c r="C78" s="8">
        <v>-147000000</v>
      </c>
      <c r="D78" s="4">
        <v>0</v>
      </c>
    </row>
    <row r="79" spans="1:4">
      <c r="A79" s="2" t="s">
        <v>164</v>
      </c>
      <c r="B79" s="4">
        <v>0</v>
      </c>
      <c r="C79" s="8">
        <v>-2500000</v>
      </c>
      <c r="D79" s="4">
        <v>0</v>
      </c>
    </row>
    <row r="80" spans="1:4" ht="30">
      <c r="A80" s="2" t="s">
        <v>165</v>
      </c>
      <c r="B80" s="8">
        <v>-181000</v>
      </c>
      <c r="C80" s="8">
        <v>-15004000</v>
      </c>
      <c r="D80" s="4">
        <v>0</v>
      </c>
    </row>
    <row r="81" spans="1:4" ht="30">
      <c r="A81" s="2" t="s">
        <v>166</v>
      </c>
      <c r="B81" s="8">
        <v>-181000</v>
      </c>
      <c r="C81" s="8">
        <v>-471000</v>
      </c>
      <c r="D81" s="8">
        <v>3000</v>
      </c>
    </row>
    <row r="82" spans="1:4" ht="30">
      <c r="A82" s="2" t="s">
        <v>167</v>
      </c>
      <c r="B82" s="4">
        <v>0</v>
      </c>
      <c r="C82" s="4">
        <v>0</v>
      </c>
      <c r="D82" s="4">
        <v>0</v>
      </c>
    </row>
    <row r="83" spans="1:4">
      <c r="A83" s="2" t="s">
        <v>168</v>
      </c>
      <c r="B83" s="8">
        <v>6826000</v>
      </c>
      <c r="C83" s="8">
        <v>-3002000</v>
      </c>
      <c r="D83" s="8">
        <v>-19888000</v>
      </c>
    </row>
    <row r="84" spans="1:4" ht="30">
      <c r="A84" s="2" t="s">
        <v>169</v>
      </c>
      <c r="B84" s="8">
        <v>20860000</v>
      </c>
      <c r="C84" s="8">
        <v>23862000</v>
      </c>
      <c r="D84" s="8">
        <v>43750000</v>
      </c>
    </row>
    <row r="85" spans="1:4" ht="30">
      <c r="A85" s="2" t="s">
        <v>170</v>
      </c>
      <c r="B85" s="8">
        <v>27686000</v>
      </c>
      <c r="C85" s="8">
        <v>20860000</v>
      </c>
      <c r="D85" s="8">
        <v>23862000</v>
      </c>
    </row>
    <row r="86" spans="1:4">
      <c r="A86" s="2" t="s">
        <v>1599</v>
      </c>
      <c r="B86" s="4"/>
      <c r="C86" s="4"/>
      <c r="D86" s="4"/>
    </row>
    <row r="87" spans="1:4" ht="30">
      <c r="A87" s="3" t="s">
        <v>1611</v>
      </c>
      <c r="B87" s="4"/>
      <c r="C87" s="4"/>
      <c r="D87" s="4"/>
    </row>
    <row r="88" spans="1:4" ht="30">
      <c r="A88" s="2" t="s">
        <v>148</v>
      </c>
      <c r="B88" s="8">
        <v>127234000</v>
      </c>
      <c r="C88" s="8">
        <v>23969000</v>
      </c>
      <c r="D88" s="8">
        <v>17096000</v>
      </c>
    </row>
    <row r="89" spans="1:4">
      <c r="A89" s="3" t="s">
        <v>149</v>
      </c>
      <c r="B89" s="4"/>
      <c r="C89" s="4"/>
      <c r="D89" s="4"/>
    </row>
    <row r="90" spans="1:4">
      <c r="A90" s="2" t="s">
        <v>150</v>
      </c>
      <c r="B90" s="8">
        <v>-164775000</v>
      </c>
      <c r="C90" s="8">
        <v>-95111000</v>
      </c>
      <c r="D90" s="8">
        <v>-41274000</v>
      </c>
    </row>
    <row r="91" spans="1:4">
      <c r="A91" s="2" t="s">
        <v>151</v>
      </c>
      <c r="B91" s="8">
        <v>111789000</v>
      </c>
      <c r="C91" s="8">
        <v>64818000</v>
      </c>
      <c r="D91" s="8">
        <v>22577000</v>
      </c>
    </row>
    <row r="92" spans="1:4" ht="30">
      <c r="A92" s="2" t="s">
        <v>152</v>
      </c>
      <c r="B92" s="8">
        <v>27266000</v>
      </c>
      <c r="C92" s="8">
        <v>22221000</v>
      </c>
      <c r="D92" s="8">
        <v>11817000</v>
      </c>
    </row>
    <row r="93" spans="1:4">
      <c r="A93" s="2" t="s">
        <v>153</v>
      </c>
      <c r="B93" s="8">
        <v>-14732000</v>
      </c>
      <c r="C93" s="8">
        <v>-9471000</v>
      </c>
      <c r="D93" s="8">
        <v>-9238000</v>
      </c>
    </row>
    <row r="94" spans="1:4">
      <c r="A94" s="2" t="s">
        <v>155</v>
      </c>
      <c r="B94" s="4"/>
      <c r="C94" s="4"/>
      <c r="D94" s="4">
        <v>0</v>
      </c>
    </row>
    <row r="95" spans="1:4">
      <c r="A95" s="2" t="s">
        <v>154</v>
      </c>
      <c r="B95" s="8">
        <v>-62330000</v>
      </c>
      <c r="C95" s="8">
        <v>-5152000</v>
      </c>
      <c r="D95" s="4">
        <v>0</v>
      </c>
    </row>
    <row r="96" spans="1:4">
      <c r="A96" s="2" t="s">
        <v>1614</v>
      </c>
      <c r="B96" s="4">
        <v>0</v>
      </c>
      <c r="C96" s="4"/>
      <c r="D96" s="4"/>
    </row>
    <row r="97" spans="1:4" ht="30">
      <c r="A97" s="2" t="s">
        <v>28</v>
      </c>
      <c r="B97" s="4"/>
      <c r="C97" s="4"/>
      <c r="D97" s="4">
        <v>0</v>
      </c>
    </row>
    <row r="98" spans="1:4">
      <c r="A98" s="2" t="s">
        <v>156</v>
      </c>
      <c r="B98" s="8">
        <v>-102782000</v>
      </c>
      <c r="C98" s="8">
        <v>-22695000</v>
      </c>
      <c r="D98" s="8">
        <v>-16118000</v>
      </c>
    </row>
    <row r="99" spans="1:4">
      <c r="A99" s="3" t="s">
        <v>157</v>
      </c>
      <c r="B99" s="4"/>
      <c r="C99" s="4"/>
      <c r="D99" s="4"/>
    </row>
    <row r="100" spans="1:4" ht="30">
      <c r="A100" s="2" t="s">
        <v>158</v>
      </c>
      <c r="B100" s="4">
        <v>0</v>
      </c>
      <c r="C100" s="4">
        <v>0</v>
      </c>
      <c r="D100" s="4">
        <v>0</v>
      </c>
    </row>
    <row r="101" spans="1:4" ht="30">
      <c r="A101" s="2" t="s">
        <v>145</v>
      </c>
      <c r="B101" s="4">
        <v>0</v>
      </c>
      <c r="C101" s="4">
        <v>0</v>
      </c>
      <c r="D101" s="4">
        <v>0</v>
      </c>
    </row>
    <row r="102" spans="1:4">
      <c r="A102" s="2" t="s">
        <v>1615</v>
      </c>
      <c r="B102" s="8">
        <v>-3225000</v>
      </c>
      <c r="C102" s="4">
        <v>0</v>
      </c>
      <c r="D102" s="4">
        <v>0</v>
      </c>
    </row>
    <row r="103" spans="1:4" ht="30">
      <c r="A103" s="2" t="s">
        <v>160</v>
      </c>
      <c r="B103" s="4">
        <v>0</v>
      </c>
      <c r="C103" s="4">
        <v>0</v>
      </c>
      <c r="D103" s="4">
        <v>0</v>
      </c>
    </row>
    <row r="104" spans="1:4">
      <c r="A104" s="2" t="s">
        <v>161</v>
      </c>
      <c r="B104" s="8">
        <v>-5482000</v>
      </c>
      <c r="C104" s="4"/>
      <c r="D104" s="4"/>
    </row>
    <row r="105" spans="1:4">
      <c r="A105" s="2" t="s">
        <v>162</v>
      </c>
      <c r="B105" s="8">
        <v>60375000</v>
      </c>
      <c r="C105" s="4">
        <v>0</v>
      </c>
      <c r="D105" s="4">
        <v>0</v>
      </c>
    </row>
    <row r="106" spans="1:4">
      <c r="A106" s="2" t="s">
        <v>163</v>
      </c>
      <c r="B106" s="8">
        <v>-54377000</v>
      </c>
      <c r="C106" s="4">
        <v>0</v>
      </c>
      <c r="D106" s="4">
        <v>0</v>
      </c>
    </row>
    <row r="107" spans="1:4">
      <c r="A107" s="2" t="s">
        <v>164</v>
      </c>
      <c r="B107" s="8">
        <v>2461000</v>
      </c>
      <c r="C107" s="4">
        <v>0</v>
      </c>
      <c r="D107" s="4">
        <v>0</v>
      </c>
    </row>
    <row r="108" spans="1:4" ht="30">
      <c r="A108" s="2" t="s">
        <v>165</v>
      </c>
      <c r="B108" s="8">
        <v>-8315000</v>
      </c>
      <c r="C108" s="4">
        <v>0</v>
      </c>
      <c r="D108" s="4">
        <v>0</v>
      </c>
    </row>
    <row r="109" spans="1:4" ht="30">
      <c r="A109" s="2" t="s">
        <v>166</v>
      </c>
      <c r="B109" s="8">
        <v>-8563000</v>
      </c>
      <c r="C109" s="4">
        <v>0</v>
      </c>
      <c r="D109" s="4">
        <v>0</v>
      </c>
    </row>
    <row r="110" spans="1:4" ht="30">
      <c r="A110" s="2" t="s">
        <v>167</v>
      </c>
      <c r="B110" s="8">
        <v>1090000</v>
      </c>
      <c r="C110" s="8">
        <v>-157000</v>
      </c>
      <c r="D110" s="4">
        <v>0</v>
      </c>
    </row>
    <row r="111" spans="1:4">
      <c r="A111" s="2" t="s">
        <v>168</v>
      </c>
      <c r="B111" s="8">
        <v>16979000</v>
      </c>
      <c r="C111" s="8">
        <v>1117000</v>
      </c>
      <c r="D111" s="8">
        <v>978000</v>
      </c>
    </row>
    <row r="112" spans="1:4" ht="30">
      <c r="A112" s="2" t="s">
        <v>169</v>
      </c>
      <c r="B112" s="8">
        <v>3109000</v>
      </c>
      <c r="C112" s="8">
        <v>1992000</v>
      </c>
      <c r="D112" s="8">
        <v>1014000</v>
      </c>
    </row>
    <row r="113" spans="1:4" ht="30">
      <c r="A113" s="2" t="s">
        <v>170</v>
      </c>
      <c r="B113" s="8">
        <v>20088000</v>
      </c>
      <c r="C113" s="8">
        <v>3109000</v>
      </c>
      <c r="D113" s="8">
        <v>1992000</v>
      </c>
    </row>
    <row r="114" spans="1:4">
      <c r="A114" s="2" t="s">
        <v>1600</v>
      </c>
      <c r="B114" s="4"/>
      <c r="C114" s="4"/>
      <c r="D114" s="4"/>
    </row>
    <row r="115" spans="1:4" ht="30">
      <c r="A115" s="3" t="s">
        <v>1611</v>
      </c>
      <c r="B115" s="4"/>
      <c r="C115" s="4"/>
      <c r="D115" s="4"/>
    </row>
    <row r="116" spans="1:4" ht="30">
      <c r="A116" s="2" t="s">
        <v>148</v>
      </c>
      <c r="B116" s="4">
        <v>0</v>
      </c>
      <c r="C116" s="4"/>
      <c r="D116" s="4"/>
    </row>
    <row r="117" spans="1:4">
      <c r="A117" s="3" t="s">
        <v>149</v>
      </c>
      <c r="B117" s="4"/>
      <c r="C117" s="4"/>
      <c r="D117" s="4"/>
    </row>
    <row r="118" spans="1:4">
      <c r="A118" s="2" t="s">
        <v>150</v>
      </c>
      <c r="B118" s="4">
        <v>0</v>
      </c>
      <c r="C118" s="4"/>
      <c r="D118" s="4"/>
    </row>
    <row r="119" spans="1:4">
      <c r="A119" s="2" t="s">
        <v>151</v>
      </c>
      <c r="B119" s="4">
        <v>0</v>
      </c>
      <c r="C119" s="4"/>
      <c r="D119" s="4"/>
    </row>
    <row r="120" spans="1:4" ht="30">
      <c r="A120" s="2" t="s">
        <v>152</v>
      </c>
      <c r="B120" s="4">
        <v>0</v>
      </c>
      <c r="C120" s="4"/>
      <c r="D120" s="4"/>
    </row>
    <row r="121" spans="1:4">
      <c r="A121" s="2" t="s">
        <v>153</v>
      </c>
      <c r="B121" s="4">
        <v>0</v>
      </c>
      <c r="C121" s="4"/>
      <c r="D121" s="4"/>
    </row>
    <row r="122" spans="1:4">
      <c r="A122" s="2" t="s">
        <v>154</v>
      </c>
      <c r="B122" s="4">
        <v>0</v>
      </c>
      <c r="C122" s="4"/>
      <c r="D122" s="4"/>
    </row>
    <row r="123" spans="1:4">
      <c r="A123" s="2" t="s">
        <v>1614</v>
      </c>
      <c r="B123" s="8">
        <v>20648000</v>
      </c>
      <c r="C123" s="4"/>
      <c r="D123" s="4"/>
    </row>
    <row r="124" spans="1:4">
      <c r="A124" s="2" t="s">
        <v>156</v>
      </c>
      <c r="B124" s="8">
        <v>20648000</v>
      </c>
      <c r="C124" s="4"/>
      <c r="D124" s="4"/>
    </row>
    <row r="125" spans="1:4">
      <c r="A125" s="3" t="s">
        <v>157</v>
      </c>
      <c r="B125" s="4"/>
      <c r="C125" s="4"/>
      <c r="D125" s="4"/>
    </row>
    <row r="126" spans="1:4" ht="30">
      <c r="A126" s="2" t="s">
        <v>158</v>
      </c>
      <c r="B126" s="4">
        <v>0</v>
      </c>
      <c r="C126" s="4"/>
      <c r="D126" s="4"/>
    </row>
    <row r="127" spans="1:4" ht="30">
      <c r="A127" s="2" t="s">
        <v>145</v>
      </c>
      <c r="B127" s="4">
        <v>0</v>
      </c>
      <c r="C127" s="4"/>
      <c r="D127" s="4"/>
    </row>
    <row r="128" spans="1:4">
      <c r="A128" s="2" t="s">
        <v>1615</v>
      </c>
      <c r="B128" s="4">
        <v>0</v>
      </c>
      <c r="C128" s="4"/>
      <c r="D128" s="4"/>
    </row>
    <row r="129" spans="1:4" ht="30">
      <c r="A129" s="2" t="s">
        <v>160</v>
      </c>
      <c r="B129" s="4">
        <v>0</v>
      </c>
      <c r="C129" s="4"/>
      <c r="D129" s="4"/>
    </row>
    <row r="130" spans="1:4">
      <c r="A130" s="2" t="s">
        <v>161</v>
      </c>
      <c r="B130" s="4">
        <v>0</v>
      </c>
      <c r="C130" s="4"/>
      <c r="D130" s="4"/>
    </row>
    <row r="131" spans="1:4">
      <c r="A131" s="2" t="s">
        <v>162</v>
      </c>
      <c r="B131" s="8">
        <v>-20648000</v>
      </c>
      <c r="C131" s="4"/>
      <c r="D131" s="4"/>
    </row>
    <row r="132" spans="1:4">
      <c r="A132" s="2" t="s">
        <v>163</v>
      </c>
      <c r="B132" s="4">
        <v>0</v>
      </c>
      <c r="C132" s="4"/>
      <c r="D132" s="4"/>
    </row>
    <row r="133" spans="1:4">
      <c r="A133" s="2" t="s">
        <v>164</v>
      </c>
      <c r="B133" s="4">
        <v>0</v>
      </c>
      <c r="C133" s="4"/>
      <c r="D133" s="4"/>
    </row>
    <row r="134" spans="1:4" ht="30">
      <c r="A134" s="2" t="s">
        <v>165</v>
      </c>
      <c r="B134" s="4">
        <v>0</v>
      </c>
      <c r="C134" s="4"/>
      <c r="D134" s="4"/>
    </row>
    <row r="135" spans="1:4" ht="30">
      <c r="A135" s="2" t="s">
        <v>166</v>
      </c>
      <c r="B135" s="8">
        <v>-20648000</v>
      </c>
      <c r="C135" s="4"/>
      <c r="D135" s="4"/>
    </row>
    <row r="136" spans="1:4" ht="30">
      <c r="A136" s="2" t="s">
        <v>167</v>
      </c>
      <c r="B136" s="4">
        <v>0</v>
      </c>
      <c r="C136" s="4"/>
      <c r="D136" s="4"/>
    </row>
    <row r="137" spans="1:4">
      <c r="A137" s="2" t="s">
        <v>168</v>
      </c>
      <c r="B137" s="4">
        <v>0</v>
      </c>
      <c r="C137" s="4"/>
      <c r="D137" s="4"/>
    </row>
    <row r="138" spans="1:4" ht="30">
      <c r="A138" s="2" t="s">
        <v>169</v>
      </c>
      <c r="B138" s="4">
        <v>0</v>
      </c>
      <c r="C138" s="4"/>
      <c r="D138" s="4"/>
    </row>
    <row r="139" spans="1:4" ht="30">
      <c r="A139" s="2" t="s">
        <v>170</v>
      </c>
      <c r="B139" s="7">
        <v>0</v>
      </c>
      <c r="C139" s="4"/>
      <c r="D139"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16</v>
      </c>
      <c r="B1" s="1" t="s">
        <v>2</v>
      </c>
      <c r="C1" s="1" t="s">
        <v>13</v>
      </c>
    </row>
    <row r="2" spans="1:3">
      <c r="A2" s="2" t="s">
        <v>59</v>
      </c>
      <c r="B2" s="4"/>
      <c r="C2" s="4"/>
    </row>
    <row r="3" spans="1:3">
      <c r="A3" s="3" t="s">
        <v>1617</v>
      </c>
      <c r="B3" s="4"/>
      <c r="C3" s="4"/>
    </row>
    <row r="4" spans="1:3">
      <c r="A4" s="2" t="s">
        <v>66</v>
      </c>
      <c r="B4" s="12">
        <v>0.01</v>
      </c>
      <c r="C4" s="12">
        <v>0.01</v>
      </c>
    </row>
    <row r="5" spans="1:3">
      <c r="A5" s="2" t="s">
        <v>61</v>
      </c>
      <c r="B5" s="4"/>
      <c r="C5" s="4"/>
    </row>
    <row r="6" spans="1:3">
      <c r="A6" s="3" t="s">
        <v>1617</v>
      </c>
      <c r="B6" s="4"/>
      <c r="C6" s="4"/>
    </row>
    <row r="7" spans="1:3">
      <c r="A7" s="2" t="s">
        <v>66</v>
      </c>
      <c r="B7" s="12">
        <v>0.01</v>
      </c>
      <c r="C7" s="12">
        <v>0.0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18</v>
      </c>
      <c r="B1" s="6" t="s">
        <v>2</v>
      </c>
      <c r="C1" s="6" t="s">
        <v>13</v>
      </c>
    </row>
    <row r="2" spans="1:3" ht="30">
      <c r="A2" s="1" t="s">
        <v>12</v>
      </c>
      <c r="B2" s="6"/>
      <c r="C2" s="6"/>
    </row>
    <row r="3" spans="1:3">
      <c r="A3" s="3" t="s">
        <v>625</v>
      </c>
      <c r="B3" s="4"/>
      <c r="C3" s="4"/>
    </row>
    <row r="4" spans="1:3">
      <c r="A4" s="2" t="s">
        <v>1067</v>
      </c>
      <c r="B4" s="7">
        <v>40828</v>
      </c>
      <c r="C4" s="7">
        <v>37175</v>
      </c>
    </row>
    <row r="5" spans="1:3" ht="30">
      <c r="A5" s="2" t="s">
        <v>1068</v>
      </c>
      <c r="B5" s="8">
        <v>-11427</v>
      </c>
      <c r="C5" s="8">
        <v>-10720</v>
      </c>
    </row>
    <row r="6" spans="1:3">
      <c r="A6" s="2" t="s">
        <v>21</v>
      </c>
      <c r="B6" s="8">
        <v>29401</v>
      </c>
      <c r="C6" s="8">
        <v>26455</v>
      </c>
    </row>
    <row r="7" spans="1:3">
      <c r="A7" s="3" t="s">
        <v>1071</v>
      </c>
      <c r="B7" s="4"/>
      <c r="C7" s="4"/>
    </row>
    <row r="8" spans="1:3">
      <c r="A8" s="2" t="s">
        <v>1072</v>
      </c>
      <c r="B8" s="8">
        <v>34846</v>
      </c>
      <c r="C8" s="8">
        <v>7346</v>
      </c>
    </row>
    <row r="9" spans="1:3" ht="30">
      <c r="A9" s="2" t="s">
        <v>1073</v>
      </c>
      <c r="B9" s="8">
        <v>-4430</v>
      </c>
      <c r="C9" s="4">
        <v>-571</v>
      </c>
    </row>
    <row r="10" spans="1:3">
      <c r="A10" s="2" t="s">
        <v>22</v>
      </c>
      <c r="B10" s="8">
        <v>30416</v>
      </c>
      <c r="C10" s="8">
        <v>6775</v>
      </c>
    </row>
    <row r="11" spans="1:3">
      <c r="A11" s="3" t="s">
        <v>1105</v>
      </c>
      <c r="B11" s="4"/>
      <c r="C11" s="4"/>
    </row>
    <row r="12" spans="1:3">
      <c r="A12" s="2" t="s">
        <v>1076</v>
      </c>
      <c r="B12" s="8">
        <v>114788</v>
      </c>
      <c r="C12" s="8">
        <v>99854</v>
      </c>
    </row>
    <row r="13" spans="1:3">
      <c r="A13" s="2" t="s">
        <v>1077</v>
      </c>
      <c r="B13" s="8">
        <v>-5574</v>
      </c>
      <c r="C13" s="8">
        <v>-9481</v>
      </c>
    </row>
    <row r="14" spans="1:3">
      <c r="A14" s="2" t="s">
        <v>23</v>
      </c>
      <c r="B14" s="7">
        <v>109214</v>
      </c>
      <c r="C14" s="7">
        <v>9037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6" t="s">
        <v>1</v>
      </c>
      <c r="C1" s="6"/>
      <c r="D1" s="6"/>
    </row>
    <row r="2" spans="1:4" ht="30">
      <c r="A2" s="1" t="s">
        <v>12</v>
      </c>
      <c r="B2" s="1" t="s">
        <v>2</v>
      </c>
      <c r="C2" s="1" t="s">
        <v>13</v>
      </c>
      <c r="D2" s="1" t="s">
        <v>14</v>
      </c>
    </row>
    <row r="3" spans="1:4">
      <c r="A3" s="3" t="s">
        <v>1173</v>
      </c>
      <c r="B3" s="4"/>
      <c r="C3" s="4"/>
      <c r="D3" s="4"/>
    </row>
    <row r="4" spans="1:4">
      <c r="A4" s="2" t="s">
        <v>1082</v>
      </c>
      <c r="B4" s="7">
        <v>5910</v>
      </c>
      <c r="C4" s="7">
        <v>3577</v>
      </c>
      <c r="D4" s="7">
        <v>220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20</v>
      </c>
      <c r="B1" s="6" t="s">
        <v>2</v>
      </c>
      <c r="C1" s="6" t="s">
        <v>13</v>
      </c>
    </row>
    <row r="2" spans="1:3" ht="30">
      <c r="A2" s="1" t="s">
        <v>12</v>
      </c>
      <c r="B2" s="6"/>
      <c r="C2" s="6"/>
    </row>
    <row r="3" spans="1:3">
      <c r="A3" s="2" t="s">
        <v>1621</v>
      </c>
      <c r="B3" s="4"/>
      <c r="C3" s="4"/>
    </row>
    <row r="4" spans="1:3">
      <c r="A4" s="3" t="s">
        <v>1083</v>
      </c>
      <c r="B4" s="4"/>
      <c r="C4" s="4"/>
    </row>
    <row r="5" spans="1:3">
      <c r="A5" s="2" t="s">
        <v>1622</v>
      </c>
      <c r="B5" s="7">
        <v>1776</v>
      </c>
      <c r="C5" s="7">
        <v>1795</v>
      </c>
    </row>
    <row r="6" spans="1:3">
      <c r="A6" s="2" t="s">
        <v>1086</v>
      </c>
      <c r="B6" s="7">
        <v>27373</v>
      </c>
      <c r="C6" s="7">
        <v>3026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6" t="s">
        <v>1</v>
      </c>
      <c r="C1" s="6"/>
      <c r="D1" s="6"/>
    </row>
    <row r="2" spans="1:4" ht="30">
      <c r="A2" s="1" t="s">
        <v>12</v>
      </c>
      <c r="B2" s="1" t="s">
        <v>2</v>
      </c>
      <c r="C2" s="1" t="s">
        <v>13</v>
      </c>
      <c r="D2" s="1" t="s">
        <v>14</v>
      </c>
    </row>
    <row r="3" spans="1:4" ht="30">
      <c r="A3" s="2" t="s">
        <v>1624</v>
      </c>
      <c r="B3" s="4"/>
      <c r="C3" s="4"/>
      <c r="D3" s="4"/>
    </row>
    <row r="4" spans="1:4">
      <c r="A4" s="3" t="s">
        <v>1087</v>
      </c>
      <c r="B4" s="4"/>
      <c r="C4" s="4"/>
      <c r="D4" s="4"/>
    </row>
    <row r="5" spans="1:4">
      <c r="A5" s="2" t="s">
        <v>1089</v>
      </c>
      <c r="B5" s="7">
        <v>9481</v>
      </c>
      <c r="C5" s="7">
        <v>5709</v>
      </c>
      <c r="D5" s="7">
        <v>5719</v>
      </c>
    </row>
    <row r="6" spans="1:4">
      <c r="A6" s="2" t="s">
        <v>1093</v>
      </c>
      <c r="B6" s="4">
        <v>0</v>
      </c>
      <c r="C6" s="8">
        <v>3772</v>
      </c>
      <c r="D6" s="4">
        <v>0</v>
      </c>
    </row>
    <row r="7" spans="1:4">
      <c r="A7" s="2" t="s">
        <v>1094</v>
      </c>
      <c r="B7" s="4">
        <v>0</v>
      </c>
      <c r="C7" s="4">
        <v>0</v>
      </c>
      <c r="D7" s="4">
        <v>0</v>
      </c>
    </row>
    <row r="8" spans="1:4">
      <c r="A8" s="2" t="s">
        <v>1625</v>
      </c>
      <c r="B8" s="8">
        <v>3907</v>
      </c>
      <c r="C8" s="4">
        <v>0</v>
      </c>
      <c r="D8" s="4">
        <v>10</v>
      </c>
    </row>
    <row r="9" spans="1:4">
      <c r="A9" s="2" t="s">
        <v>1092</v>
      </c>
      <c r="B9" s="8">
        <v>5574</v>
      </c>
      <c r="C9" s="8">
        <v>9481</v>
      </c>
      <c r="D9" s="8">
        <v>5709</v>
      </c>
    </row>
    <row r="10" spans="1:4" ht="30">
      <c r="A10" s="2" t="s">
        <v>1626</v>
      </c>
      <c r="B10" s="4"/>
      <c r="C10" s="4"/>
      <c r="D10" s="4"/>
    </row>
    <row r="11" spans="1:4">
      <c r="A11" s="3" t="s">
        <v>1087</v>
      </c>
      <c r="B11" s="4"/>
      <c r="C11" s="4"/>
      <c r="D11" s="4"/>
    </row>
    <row r="12" spans="1:4">
      <c r="A12" s="2" t="s">
        <v>1089</v>
      </c>
      <c r="B12" s="8">
        <v>10720</v>
      </c>
      <c r="C12" s="8">
        <v>9949</v>
      </c>
      <c r="D12" s="8">
        <v>8521</v>
      </c>
    </row>
    <row r="13" spans="1:4">
      <c r="A13" s="2" t="s">
        <v>1093</v>
      </c>
      <c r="B13" s="4">
        <v>0</v>
      </c>
      <c r="C13" s="4">
        <v>0</v>
      </c>
      <c r="D13" s="4">
        <v>0</v>
      </c>
    </row>
    <row r="14" spans="1:4">
      <c r="A14" s="2" t="s">
        <v>1094</v>
      </c>
      <c r="B14" s="4">
        <v>707</v>
      </c>
      <c r="C14" s="4">
        <v>771</v>
      </c>
      <c r="D14" s="8">
        <v>1428</v>
      </c>
    </row>
    <row r="15" spans="1:4">
      <c r="A15" s="2" t="s">
        <v>1625</v>
      </c>
      <c r="B15" s="4">
        <v>0</v>
      </c>
      <c r="C15" s="4">
        <v>0</v>
      </c>
      <c r="D15" s="4">
        <v>0</v>
      </c>
    </row>
    <row r="16" spans="1:4">
      <c r="A16" s="2" t="s">
        <v>1092</v>
      </c>
      <c r="B16" s="8">
        <v>11427</v>
      </c>
      <c r="C16" s="8">
        <v>10720</v>
      </c>
      <c r="D16" s="8">
        <v>9949</v>
      </c>
    </row>
    <row r="17" spans="1:4" ht="30">
      <c r="A17" s="2" t="s">
        <v>1627</v>
      </c>
      <c r="B17" s="4"/>
      <c r="C17" s="4"/>
      <c r="D17" s="4"/>
    </row>
    <row r="18" spans="1:4">
      <c r="A18" s="3" t="s">
        <v>1087</v>
      </c>
      <c r="B18" s="4"/>
      <c r="C18" s="4"/>
      <c r="D18" s="4"/>
    </row>
    <row r="19" spans="1:4">
      <c r="A19" s="2" t="s">
        <v>1089</v>
      </c>
      <c r="B19" s="4">
        <v>571</v>
      </c>
      <c r="C19" s="4">
        <v>431</v>
      </c>
      <c r="D19" s="4">
        <v>482</v>
      </c>
    </row>
    <row r="20" spans="1:4">
      <c r="A20" s="2" t="s">
        <v>1093</v>
      </c>
      <c r="B20" s="4">
        <v>0</v>
      </c>
      <c r="C20" s="4">
        <v>0</v>
      </c>
      <c r="D20" s="4">
        <v>0</v>
      </c>
    </row>
    <row r="21" spans="1:4">
      <c r="A21" s="2" t="s">
        <v>1094</v>
      </c>
      <c r="B21" s="8">
        <v>3859</v>
      </c>
      <c r="C21" s="4">
        <v>140</v>
      </c>
      <c r="D21" s="4">
        <v>-51</v>
      </c>
    </row>
    <row r="22" spans="1:4">
      <c r="A22" s="2" t="s">
        <v>1625</v>
      </c>
      <c r="B22" s="4">
        <v>0</v>
      </c>
      <c r="C22" s="4">
        <v>0</v>
      </c>
      <c r="D22" s="4">
        <v>0</v>
      </c>
    </row>
    <row r="23" spans="1:4">
      <c r="A23" s="2" t="s">
        <v>1092</v>
      </c>
      <c r="B23" s="8">
        <v>4430</v>
      </c>
      <c r="C23" s="4">
        <v>571</v>
      </c>
      <c r="D23" s="4">
        <v>431</v>
      </c>
    </row>
    <row r="24" spans="1:4" ht="30">
      <c r="A24" s="2" t="s">
        <v>1628</v>
      </c>
      <c r="B24" s="4"/>
      <c r="C24" s="4"/>
      <c r="D24" s="4"/>
    </row>
    <row r="25" spans="1:4">
      <c r="A25" s="3" t="s">
        <v>1087</v>
      </c>
      <c r="B25" s="4"/>
      <c r="C25" s="4"/>
      <c r="D25" s="4"/>
    </row>
    <row r="26" spans="1:4">
      <c r="A26" s="2" t="s">
        <v>1089</v>
      </c>
      <c r="B26" s="8">
        <v>1425</v>
      </c>
      <c r="C26" s="8">
        <v>1273</v>
      </c>
      <c r="D26" s="4">
        <v>0</v>
      </c>
    </row>
    <row r="27" spans="1:4">
      <c r="A27" s="2" t="s">
        <v>1093</v>
      </c>
      <c r="B27" s="4">
        <v>817</v>
      </c>
      <c r="C27" s="4">
        <v>152</v>
      </c>
      <c r="D27" s="8">
        <v>1273</v>
      </c>
    </row>
    <row r="28" spans="1:4">
      <c r="A28" s="2" t="s">
        <v>1094</v>
      </c>
      <c r="B28" s="4">
        <v>0</v>
      </c>
      <c r="C28" s="4">
        <v>0</v>
      </c>
      <c r="D28" s="4">
        <v>0</v>
      </c>
    </row>
    <row r="29" spans="1:4">
      <c r="A29" s="2" t="s">
        <v>1625</v>
      </c>
      <c r="B29" s="4">
        <v>0</v>
      </c>
      <c r="C29" s="4">
        <v>0</v>
      </c>
      <c r="D29" s="4">
        <v>0</v>
      </c>
    </row>
    <row r="30" spans="1:4">
      <c r="A30" s="2" t="s">
        <v>1092</v>
      </c>
      <c r="B30" s="7">
        <v>2242</v>
      </c>
      <c r="C30" s="7">
        <v>1425</v>
      </c>
      <c r="D30" s="7">
        <v>127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5" width="20.85546875" bestFit="1" customWidth="1"/>
    <col min="6" max="6" width="25.7109375" bestFit="1" customWidth="1"/>
  </cols>
  <sheetData>
    <row r="1" spans="1:6">
      <c r="A1" s="1" t="s">
        <v>1629</v>
      </c>
      <c r="B1" s="1" t="s">
        <v>1</v>
      </c>
      <c r="C1" s="1"/>
      <c r="D1" s="1" t="s">
        <v>1248</v>
      </c>
      <c r="E1" s="1"/>
      <c r="F1" s="1" t="s">
        <v>1248</v>
      </c>
    </row>
    <row r="2" spans="1:6" ht="30">
      <c r="A2" s="1" t="s">
        <v>1405</v>
      </c>
      <c r="B2" s="6" t="s">
        <v>2</v>
      </c>
      <c r="C2" s="1" t="s">
        <v>1250</v>
      </c>
      <c r="D2" s="1" t="s">
        <v>1252</v>
      </c>
      <c r="E2" s="1" t="s">
        <v>2</v>
      </c>
      <c r="F2" s="1" t="s">
        <v>1252</v>
      </c>
    </row>
    <row r="3" spans="1:6">
      <c r="A3" s="1"/>
      <c r="B3" s="6"/>
      <c r="C3" s="1" t="s">
        <v>1187</v>
      </c>
      <c r="D3" s="1" t="s">
        <v>1251</v>
      </c>
      <c r="E3" s="1" t="s">
        <v>1251</v>
      </c>
      <c r="F3" s="1" t="s">
        <v>1403</v>
      </c>
    </row>
    <row r="4" spans="1:6">
      <c r="A4" s="1"/>
      <c r="B4" s="6"/>
      <c r="C4" s="1"/>
      <c r="D4" s="1" t="s">
        <v>1187</v>
      </c>
      <c r="E4" s="1" t="s">
        <v>1187</v>
      </c>
      <c r="F4" s="1" t="s">
        <v>1251</v>
      </c>
    </row>
    <row r="5" spans="1:6">
      <c r="A5" s="1"/>
      <c r="B5" s="6"/>
      <c r="C5" s="1"/>
      <c r="D5" s="1"/>
      <c r="E5" s="1"/>
      <c r="F5" s="1" t="s">
        <v>1187</v>
      </c>
    </row>
    <row r="6" spans="1:6">
      <c r="A6" s="3" t="s">
        <v>1630</v>
      </c>
      <c r="B6" s="4"/>
      <c r="C6" s="4"/>
      <c r="D6" s="4"/>
      <c r="E6" s="4"/>
      <c r="F6" s="4"/>
    </row>
    <row r="7" spans="1:6">
      <c r="A7" s="2" t="s">
        <v>1388</v>
      </c>
      <c r="B7" s="4"/>
      <c r="C7" s="228">
        <v>0.72</v>
      </c>
      <c r="D7" s="228">
        <v>0.95</v>
      </c>
      <c r="E7" s="228">
        <v>0.72</v>
      </c>
      <c r="F7" s="4"/>
    </row>
    <row r="8" spans="1:6">
      <c r="A8" s="2" t="s">
        <v>1631</v>
      </c>
      <c r="B8" s="4"/>
      <c r="C8" s="4"/>
      <c r="D8" s="228">
        <v>0.23</v>
      </c>
      <c r="E8" s="4"/>
      <c r="F8" s="4"/>
    </row>
    <row r="9" spans="1:6" ht="30">
      <c r="A9" s="2" t="s">
        <v>1632</v>
      </c>
      <c r="B9" s="8">
        <v>387924</v>
      </c>
      <c r="C9" s="4"/>
      <c r="D9" s="4"/>
      <c r="E9" s="4"/>
      <c r="F9" s="8">
        <v>592461</v>
      </c>
    </row>
    <row r="10" spans="1:6" ht="30">
      <c r="A10" s="2" t="s">
        <v>1633</v>
      </c>
      <c r="B10" s="4"/>
      <c r="C10" s="4"/>
      <c r="D10" s="4"/>
      <c r="E10" s="4"/>
      <c r="F10" s="12">
        <v>10.4</v>
      </c>
    </row>
  </sheetData>
  <mergeCells count="1">
    <mergeCell ref="B2:B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6" t="s">
        <v>3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47</v>
      </c>
      <c r="B3" s="10"/>
      <c r="C3" s="10"/>
      <c r="D3" s="10"/>
      <c r="E3" s="10"/>
      <c r="F3" s="10"/>
      <c r="G3" s="10"/>
      <c r="H3" s="10"/>
      <c r="I3" s="10"/>
      <c r="J3" s="10"/>
      <c r="K3" s="10"/>
      <c r="L3" s="10"/>
      <c r="M3" s="10"/>
    </row>
    <row r="4" spans="1:13">
      <c r="A4" s="11" t="s">
        <v>346</v>
      </c>
      <c r="B4" s="79" t="s">
        <v>348</v>
      </c>
      <c r="C4" s="79"/>
      <c r="D4" s="79"/>
      <c r="E4" s="79"/>
      <c r="F4" s="79"/>
      <c r="G4" s="79"/>
      <c r="H4" s="79"/>
      <c r="I4" s="79"/>
      <c r="J4" s="79"/>
      <c r="K4" s="79"/>
      <c r="L4" s="79"/>
      <c r="M4" s="79"/>
    </row>
    <row r="5" spans="1:13" ht="25.5" customHeight="1">
      <c r="A5" s="11"/>
      <c r="B5" s="24" t="s">
        <v>349</v>
      </c>
      <c r="C5" s="24"/>
      <c r="D5" s="24"/>
      <c r="E5" s="24"/>
      <c r="F5" s="24"/>
      <c r="G5" s="24"/>
      <c r="H5" s="24"/>
      <c r="I5" s="24"/>
      <c r="J5" s="24"/>
      <c r="K5" s="24"/>
      <c r="L5" s="24"/>
      <c r="M5" s="24"/>
    </row>
    <row r="6" spans="1:13" ht="25.5" customHeight="1">
      <c r="A6" s="11"/>
      <c r="B6" s="24" t="s">
        <v>350</v>
      </c>
      <c r="C6" s="24"/>
      <c r="D6" s="24"/>
      <c r="E6" s="24"/>
      <c r="F6" s="24"/>
      <c r="G6" s="24"/>
      <c r="H6" s="24"/>
      <c r="I6" s="24"/>
      <c r="J6" s="24"/>
      <c r="K6" s="24"/>
      <c r="L6" s="24"/>
      <c r="M6" s="24"/>
    </row>
    <row r="7" spans="1:13">
      <c r="A7" s="11"/>
      <c r="B7" s="24" t="s">
        <v>351</v>
      </c>
      <c r="C7" s="24"/>
      <c r="D7" s="24"/>
      <c r="E7" s="24"/>
      <c r="F7" s="24"/>
      <c r="G7" s="24"/>
      <c r="H7" s="24"/>
      <c r="I7" s="24"/>
      <c r="J7" s="24"/>
      <c r="K7" s="24"/>
      <c r="L7" s="24"/>
      <c r="M7" s="24"/>
    </row>
    <row r="8" spans="1:13">
      <c r="A8" s="11"/>
      <c r="B8" s="30"/>
      <c r="C8" s="30"/>
      <c r="D8" s="30"/>
      <c r="E8" s="30"/>
      <c r="F8" s="30"/>
      <c r="G8" s="30"/>
      <c r="H8" s="30"/>
      <c r="I8" s="30"/>
      <c r="J8" s="30"/>
      <c r="K8" s="30"/>
      <c r="L8" s="30"/>
      <c r="M8" s="30"/>
    </row>
    <row r="9" spans="1:13">
      <c r="A9" s="11"/>
      <c r="B9" s="20"/>
      <c r="C9" s="20"/>
      <c r="D9" s="20"/>
      <c r="E9" s="20"/>
      <c r="F9" s="20"/>
      <c r="G9" s="20"/>
      <c r="H9" s="20"/>
      <c r="I9" s="20"/>
      <c r="J9" s="20"/>
      <c r="K9" s="20"/>
      <c r="L9" s="20"/>
      <c r="M9" s="20"/>
    </row>
    <row r="10" spans="1:13" ht="15.75" thickBot="1">
      <c r="A10" s="11"/>
      <c r="B10" s="16"/>
      <c r="C10" s="31" t="s">
        <v>310</v>
      </c>
      <c r="D10" s="31"/>
      <c r="E10" s="31"/>
      <c r="F10" s="31"/>
      <c r="G10" s="31"/>
      <c r="H10" s="31"/>
      <c r="I10" s="31"/>
      <c r="J10" s="31"/>
      <c r="K10" s="31"/>
      <c r="L10" s="31"/>
      <c r="M10" s="31"/>
    </row>
    <row r="11" spans="1:13" ht="15.75" thickBot="1">
      <c r="A11" s="11"/>
      <c r="B11" s="80"/>
      <c r="C11" s="32">
        <v>2012</v>
      </c>
      <c r="D11" s="32"/>
      <c r="E11" s="32"/>
      <c r="F11" s="16"/>
      <c r="G11" s="32">
        <v>2011</v>
      </c>
      <c r="H11" s="32"/>
      <c r="I11" s="32"/>
      <c r="J11" s="16"/>
      <c r="K11" s="32">
        <v>2010</v>
      </c>
      <c r="L11" s="32"/>
      <c r="M11" s="32"/>
    </row>
    <row r="12" spans="1:13">
      <c r="A12" s="11"/>
      <c r="B12" s="80"/>
      <c r="C12" s="82" t="s">
        <v>352</v>
      </c>
      <c r="D12" s="82"/>
      <c r="E12" s="82"/>
      <c r="F12" s="82"/>
      <c r="G12" s="82"/>
      <c r="H12" s="82"/>
      <c r="I12" s="82"/>
      <c r="J12" s="82"/>
      <c r="K12" s="82"/>
      <c r="L12" s="82"/>
      <c r="M12" s="82"/>
    </row>
    <row r="13" spans="1:13">
      <c r="A13" s="11"/>
      <c r="B13" s="35" t="s">
        <v>119</v>
      </c>
      <c r="C13" s="35" t="s">
        <v>321</v>
      </c>
      <c r="D13" s="56">
        <v>148241</v>
      </c>
      <c r="E13" s="40"/>
      <c r="F13" s="40"/>
      <c r="G13" s="35" t="s">
        <v>321</v>
      </c>
      <c r="H13" s="56">
        <v>123717</v>
      </c>
      <c r="I13" s="40"/>
      <c r="J13" s="40"/>
      <c r="K13" s="35" t="s">
        <v>321</v>
      </c>
      <c r="L13" s="56">
        <v>98643</v>
      </c>
      <c r="M13" s="40"/>
    </row>
    <row r="14" spans="1:13">
      <c r="A14" s="11"/>
      <c r="B14" s="35"/>
      <c r="C14" s="35"/>
      <c r="D14" s="56"/>
      <c r="E14" s="40"/>
      <c r="F14" s="40"/>
      <c r="G14" s="35"/>
      <c r="H14" s="56"/>
      <c r="I14" s="40"/>
      <c r="J14" s="40"/>
      <c r="K14" s="35"/>
      <c r="L14" s="56"/>
      <c r="M14" s="40"/>
    </row>
    <row r="15" spans="1:13" ht="27" thickBot="1">
      <c r="A15" s="11"/>
      <c r="B15" s="14" t="s">
        <v>106</v>
      </c>
      <c r="C15" s="68" t="s">
        <v>353</v>
      </c>
      <c r="D15" s="68"/>
      <c r="E15" s="81" t="s">
        <v>326</v>
      </c>
      <c r="F15" s="16"/>
      <c r="G15" s="68" t="s">
        <v>354</v>
      </c>
      <c r="H15" s="68"/>
      <c r="I15" s="81" t="s">
        <v>326</v>
      </c>
      <c r="J15" s="16"/>
      <c r="K15" s="68" t="s">
        <v>355</v>
      </c>
      <c r="L15" s="68"/>
      <c r="M15" s="81" t="s">
        <v>326</v>
      </c>
    </row>
    <row r="16" spans="1:13">
      <c r="A16" s="11"/>
      <c r="B16" s="40" t="s">
        <v>356</v>
      </c>
      <c r="C16" s="70">
        <v>143708</v>
      </c>
      <c r="D16" s="70"/>
      <c r="E16" s="38"/>
      <c r="F16" s="40"/>
      <c r="G16" s="70">
        <v>122159</v>
      </c>
      <c r="H16" s="70"/>
      <c r="I16" s="38"/>
      <c r="J16" s="40"/>
      <c r="K16" s="70">
        <v>97294</v>
      </c>
      <c r="L16" s="70"/>
      <c r="M16" s="38"/>
    </row>
    <row r="17" spans="1:13" ht="15.75" thickBot="1">
      <c r="A17" s="11"/>
      <c r="B17" s="40"/>
      <c r="C17" s="83"/>
      <c r="D17" s="83"/>
      <c r="E17" s="84"/>
      <c r="F17" s="40"/>
      <c r="G17" s="83"/>
      <c r="H17" s="83"/>
      <c r="I17" s="84"/>
      <c r="J17" s="40"/>
      <c r="K17" s="83"/>
      <c r="L17" s="83"/>
      <c r="M17" s="84"/>
    </row>
    <row r="18" spans="1:13" ht="15.75" thickTop="1">
      <c r="A18" s="11"/>
      <c r="B18" s="16"/>
      <c r="C18" s="85"/>
      <c r="D18" s="85"/>
      <c r="E18" s="85"/>
      <c r="F18" s="16"/>
      <c r="G18" s="85"/>
      <c r="H18" s="85"/>
      <c r="I18" s="85"/>
      <c r="J18" s="16"/>
      <c r="K18" s="85"/>
      <c r="L18" s="85"/>
      <c r="M18" s="85"/>
    </row>
    <row r="19" spans="1:13">
      <c r="A19" s="11"/>
      <c r="B19" s="35" t="s">
        <v>357</v>
      </c>
      <c r="C19" s="56">
        <v>50877</v>
      </c>
      <c r="D19" s="56"/>
      <c r="E19" s="40"/>
      <c r="F19" s="40"/>
      <c r="G19" s="56">
        <v>49917</v>
      </c>
      <c r="H19" s="56"/>
      <c r="I19" s="40"/>
      <c r="J19" s="40"/>
      <c r="K19" s="56">
        <v>49033</v>
      </c>
      <c r="L19" s="56"/>
      <c r="M19" s="40"/>
    </row>
    <row r="20" spans="1:13">
      <c r="A20" s="11"/>
      <c r="B20" s="35"/>
      <c r="C20" s="56"/>
      <c r="D20" s="56"/>
      <c r="E20" s="40"/>
      <c r="F20" s="40"/>
      <c r="G20" s="56"/>
      <c r="H20" s="56"/>
      <c r="I20" s="40"/>
      <c r="J20" s="40"/>
      <c r="K20" s="56"/>
      <c r="L20" s="56"/>
      <c r="M20" s="40"/>
    </row>
    <row r="21" spans="1:13">
      <c r="A21" s="11"/>
      <c r="B21" s="24" t="s">
        <v>358</v>
      </c>
      <c r="C21" s="42">
        <v>256</v>
      </c>
      <c r="D21" s="42"/>
      <c r="E21" s="43"/>
      <c r="F21" s="43"/>
      <c r="G21" s="42">
        <v>452</v>
      </c>
      <c r="H21" s="42"/>
      <c r="I21" s="43"/>
      <c r="J21" s="43"/>
      <c r="K21" s="42">
        <v>543</v>
      </c>
      <c r="L21" s="42"/>
      <c r="M21" s="43"/>
    </row>
    <row r="22" spans="1:13" ht="15.75" thickBot="1">
      <c r="A22" s="11"/>
      <c r="B22" s="24"/>
      <c r="C22" s="68"/>
      <c r="D22" s="68"/>
      <c r="E22" s="66"/>
      <c r="F22" s="43"/>
      <c r="G22" s="68"/>
      <c r="H22" s="68"/>
      <c r="I22" s="66"/>
      <c r="J22" s="43"/>
      <c r="K22" s="68"/>
      <c r="L22" s="68"/>
      <c r="M22" s="66"/>
    </row>
    <row r="23" spans="1:13">
      <c r="A23" s="11"/>
      <c r="B23" s="35" t="s">
        <v>359</v>
      </c>
      <c r="C23" s="70">
        <v>51133</v>
      </c>
      <c r="D23" s="70"/>
      <c r="E23" s="38"/>
      <c r="F23" s="40"/>
      <c r="G23" s="70">
        <v>50369</v>
      </c>
      <c r="H23" s="70"/>
      <c r="I23" s="38"/>
      <c r="J23" s="40"/>
      <c r="K23" s="70">
        <v>49576</v>
      </c>
      <c r="L23" s="70"/>
      <c r="M23" s="38"/>
    </row>
    <row r="24" spans="1:13" ht="15.75" thickBot="1">
      <c r="A24" s="11"/>
      <c r="B24" s="35"/>
      <c r="C24" s="83"/>
      <c r="D24" s="83"/>
      <c r="E24" s="84"/>
      <c r="F24" s="40"/>
      <c r="G24" s="83"/>
      <c r="H24" s="83"/>
      <c r="I24" s="84"/>
      <c r="J24" s="40"/>
      <c r="K24" s="83"/>
      <c r="L24" s="83"/>
      <c r="M24" s="84"/>
    </row>
    <row r="25" spans="1:13" ht="15.75" thickTop="1">
      <c r="A25" s="11"/>
      <c r="B25" s="16"/>
      <c r="C25" s="85"/>
      <c r="D25" s="85"/>
      <c r="E25" s="85"/>
      <c r="F25" s="16"/>
      <c r="G25" s="85"/>
      <c r="H25" s="85"/>
      <c r="I25" s="85"/>
      <c r="J25" s="16"/>
      <c r="K25" s="85"/>
      <c r="L25" s="85"/>
      <c r="M25" s="85"/>
    </row>
    <row r="26" spans="1:13" ht="26.25">
      <c r="A26" s="11"/>
      <c r="B26" s="29" t="s">
        <v>110</v>
      </c>
      <c r="C26" s="40"/>
      <c r="D26" s="40"/>
      <c r="E26" s="40"/>
      <c r="F26" s="29"/>
      <c r="G26" s="40"/>
      <c r="H26" s="40"/>
      <c r="I26" s="40"/>
      <c r="J26" s="29"/>
      <c r="K26" s="40"/>
      <c r="L26" s="40"/>
      <c r="M26" s="40"/>
    </row>
    <row r="27" spans="1:13">
      <c r="A27" s="11"/>
      <c r="B27" s="24" t="s">
        <v>360</v>
      </c>
      <c r="C27" s="24" t="s">
        <v>321</v>
      </c>
      <c r="D27" s="42">
        <v>2.91</v>
      </c>
      <c r="E27" s="43"/>
      <c r="F27" s="43"/>
      <c r="G27" s="24" t="s">
        <v>321</v>
      </c>
      <c r="H27" s="42">
        <v>2.48</v>
      </c>
      <c r="I27" s="43"/>
      <c r="J27" s="43"/>
      <c r="K27" s="24" t="s">
        <v>321</v>
      </c>
      <c r="L27" s="42">
        <v>2.0099999999999998</v>
      </c>
      <c r="M27" s="43"/>
    </row>
    <row r="28" spans="1:13">
      <c r="A28" s="11"/>
      <c r="B28" s="24"/>
      <c r="C28" s="24"/>
      <c r="D28" s="42"/>
      <c r="E28" s="43"/>
      <c r="F28" s="43"/>
      <c r="G28" s="24"/>
      <c r="H28" s="42"/>
      <c r="I28" s="43"/>
      <c r="J28" s="43"/>
      <c r="K28" s="24"/>
      <c r="L28" s="42"/>
      <c r="M28" s="43"/>
    </row>
    <row r="29" spans="1:13" ht="15.75" thickBot="1">
      <c r="A29" s="11"/>
      <c r="B29" s="28" t="s">
        <v>361</v>
      </c>
      <c r="C29" s="44" t="s">
        <v>362</v>
      </c>
      <c r="D29" s="44"/>
      <c r="E29" s="28" t="s">
        <v>326</v>
      </c>
      <c r="F29" s="29"/>
      <c r="G29" s="44" t="s">
        <v>363</v>
      </c>
      <c r="H29" s="44"/>
      <c r="I29" s="28" t="s">
        <v>326</v>
      </c>
      <c r="J29" s="29"/>
      <c r="K29" s="44" t="s">
        <v>363</v>
      </c>
      <c r="L29" s="44"/>
      <c r="M29" s="28" t="s">
        <v>326</v>
      </c>
    </row>
    <row r="30" spans="1:13">
      <c r="A30" s="11"/>
      <c r="B30" s="43" t="s">
        <v>113</v>
      </c>
      <c r="C30" s="61" t="s">
        <v>321</v>
      </c>
      <c r="D30" s="46">
        <v>2.82</v>
      </c>
      <c r="E30" s="48"/>
      <c r="F30" s="43"/>
      <c r="G30" s="61" t="s">
        <v>321</v>
      </c>
      <c r="H30" s="46">
        <v>2.4500000000000002</v>
      </c>
      <c r="I30" s="48"/>
      <c r="J30" s="43"/>
      <c r="K30" s="61" t="s">
        <v>321</v>
      </c>
      <c r="L30" s="46">
        <v>1.98</v>
      </c>
      <c r="M30" s="48"/>
    </row>
    <row r="31" spans="1:13" ht="15.75" thickBot="1">
      <c r="A31" s="11"/>
      <c r="B31" s="43"/>
      <c r="C31" s="62"/>
      <c r="D31" s="47"/>
      <c r="E31" s="49"/>
      <c r="F31" s="43"/>
      <c r="G31" s="62"/>
      <c r="H31" s="47"/>
      <c r="I31" s="49"/>
      <c r="J31" s="43"/>
      <c r="K31" s="62"/>
      <c r="L31" s="47"/>
      <c r="M31" s="49"/>
    </row>
    <row r="32" spans="1:13" ht="15.75" thickTop="1">
      <c r="A32" s="11"/>
      <c r="B32" s="29"/>
      <c r="C32" s="77"/>
      <c r="D32" s="77"/>
      <c r="E32" s="77"/>
      <c r="F32" s="29"/>
      <c r="G32" s="77"/>
      <c r="H32" s="77"/>
      <c r="I32" s="77"/>
      <c r="J32" s="29"/>
      <c r="K32" s="77"/>
      <c r="L32" s="77"/>
      <c r="M32" s="77"/>
    </row>
    <row r="33" spans="1:13" ht="26.25">
      <c r="A33" s="11"/>
      <c r="B33" s="16" t="s">
        <v>114</v>
      </c>
      <c r="C33" s="43"/>
      <c r="D33" s="43"/>
      <c r="E33" s="43"/>
      <c r="F33" s="16"/>
      <c r="G33" s="43"/>
      <c r="H33" s="43"/>
      <c r="I33" s="43"/>
      <c r="J33" s="16"/>
      <c r="K33" s="43"/>
      <c r="L33" s="43"/>
      <c r="M33" s="43"/>
    </row>
    <row r="34" spans="1:13">
      <c r="A34" s="11"/>
      <c r="B34" s="35" t="s">
        <v>360</v>
      </c>
      <c r="C34" s="35" t="s">
        <v>321</v>
      </c>
      <c r="D34" s="41">
        <v>2.9</v>
      </c>
      <c r="E34" s="40"/>
      <c r="F34" s="40"/>
      <c r="G34" s="35" t="s">
        <v>321</v>
      </c>
      <c r="H34" s="41">
        <v>2.46</v>
      </c>
      <c r="I34" s="40"/>
      <c r="J34" s="40"/>
      <c r="K34" s="35" t="s">
        <v>321</v>
      </c>
      <c r="L34" s="41">
        <v>1.99</v>
      </c>
      <c r="M34" s="40"/>
    </row>
    <row r="35" spans="1:13">
      <c r="A35" s="11"/>
      <c r="B35" s="35"/>
      <c r="C35" s="35"/>
      <c r="D35" s="41"/>
      <c r="E35" s="40"/>
      <c r="F35" s="40"/>
      <c r="G35" s="35"/>
      <c r="H35" s="41"/>
      <c r="I35" s="40"/>
      <c r="J35" s="40"/>
      <c r="K35" s="35"/>
      <c r="L35" s="41"/>
      <c r="M35" s="40"/>
    </row>
    <row r="36" spans="1:13" ht="15.75" thickBot="1">
      <c r="A36" s="11"/>
      <c r="B36" s="14" t="s">
        <v>361</v>
      </c>
      <c r="C36" s="68" t="s">
        <v>362</v>
      </c>
      <c r="D36" s="68"/>
      <c r="E36" s="14" t="s">
        <v>326</v>
      </c>
      <c r="F36" s="16"/>
      <c r="G36" s="68" t="s">
        <v>363</v>
      </c>
      <c r="H36" s="68"/>
      <c r="I36" s="14" t="s">
        <v>326</v>
      </c>
      <c r="J36" s="16"/>
      <c r="K36" s="68" t="s">
        <v>363</v>
      </c>
      <c r="L36" s="68"/>
      <c r="M36" s="14" t="s">
        <v>326</v>
      </c>
    </row>
    <row r="37" spans="1:13">
      <c r="A37" s="11"/>
      <c r="B37" s="40" t="s">
        <v>115</v>
      </c>
      <c r="C37" s="72" t="s">
        <v>321</v>
      </c>
      <c r="D37" s="36">
        <v>2.81</v>
      </c>
      <c r="E37" s="38"/>
      <c r="F37" s="40"/>
      <c r="G37" s="72" t="s">
        <v>321</v>
      </c>
      <c r="H37" s="36">
        <v>2.4300000000000002</v>
      </c>
      <c r="I37" s="38"/>
      <c r="J37" s="40"/>
      <c r="K37" s="72" t="s">
        <v>321</v>
      </c>
      <c r="L37" s="36">
        <v>1.96</v>
      </c>
      <c r="M37" s="38"/>
    </row>
    <row r="38" spans="1:13" ht="15.75" thickBot="1">
      <c r="A38" s="11"/>
      <c r="B38" s="40"/>
      <c r="C38" s="86"/>
      <c r="D38" s="87"/>
      <c r="E38" s="84"/>
      <c r="F38" s="40"/>
      <c r="G38" s="86"/>
      <c r="H38" s="87"/>
      <c r="I38" s="84"/>
      <c r="J38" s="40"/>
      <c r="K38" s="86"/>
      <c r="L38" s="87"/>
      <c r="M38" s="84"/>
    </row>
    <row r="39" spans="1:13" ht="15.75" thickTop="1">
      <c r="A39" s="11"/>
      <c r="B39" s="16"/>
      <c r="C39" s="85"/>
      <c r="D39" s="85"/>
      <c r="E39" s="85"/>
      <c r="F39" s="16"/>
      <c r="G39" s="85"/>
      <c r="H39" s="85"/>
      <c r="I39" s="85"/>
      <c r="J39" s="16"/>
      <c r="K39" s="85"/>
      <c r="L39" s="85"/>
      <c r="M39" s="85"/>
    </row>
    <row r="40" spans="1:13">
      <c r="A40" s="11"/>
      <c r="B40" s="35" t="s">
        <v>364</v>
      </c>
      <c r="C40" s="41">
        <v>56</v>
      </c>
      <c r="D40" s="41"/>
      <c r="E40" s="40"/>
      <c r="F40" s="40"/>
      <c r="G40" s="41">
        <v>2</v>
      </c>
      <c r="H40" s="41"/>
      <c r="I40" s="40"/>
      <c r="J40" s="40"/>
      <c r="K40" s="41">
        <v>15</v>
      </c>
      <c r="L40" s="41"/>
      <c r="M40" s="40"/>
    </row>
    <row r="41" spans="1:13">
      <c r="A41" s="11"/>
      <c r="B41" s="35"/>
      <c r="C41" s="41"/>
      <c r="D41" s="41"/>
      <c r="E41" s="40"/>
      <c r="F41" s="40"/>
      <c r="G41" s="41"/>
      <c r="H41" s="41"/>
      <c r="I41" s="40"/>
      <c r="J41" s="40"/>
      <c r="K41" s="41"/>
      <c r="L41" s="41"/>
      <c r="M41" s="40"/>
    </row>
  </sheetData>
  <mergeCells count="147">
    <mergeCell ref="B7:M7"/>
    <mergeCell ref="K40:L41"/>
    <mergeCell ref="M40:M41"/>
    <mergeCell ref="A1:A2"/>
    <mergeCell ref="B1:M1"/>
    <mergeCell ref="B2:M2"/>
    <mergeCell ref="B3:M3"/>
    <mergeCell ref="A4:A41"/>
    <mergeCell ref="B4:M4"/>
    <mergeCell ref="B5:M5"/>
    <mergeCell ref="B6:M6"/>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E25"/>
    <mergeCell ref="G25:I25"/>
    <mergeCell ref="K25:M25"/>
    <mergeCell ref="C26:E26"/>
    <mergeCell ref="G26:I26"/>
    <mergeCell ref="K26:M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6" t="s">
        <v>36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66</v>
      </c>
      <c r="B3" s="10"/>
      <c r="C3" s="10"/>
      <c r="D3" s="10"/>
      <c r="E3" s="10"/>
      <c r="F3" s="10"/>
      <c r="G3" s="10"/>
      <c r="H3" s="10"/>
      <c r="I3" s="10"/>
      <c r="J3" s="10"/>
      <c r="K3" s="10"/>
      <c r="L3" s="10"/>
      <c r="M3" s="10"/>
    </row>
    <row r="4" spans="1:13">
      <c r="A4" s="11" t="s">
        <v>365</v>
      </c>
      <c r="B4" s="79" t="s">
        <v>367</v>
      </c>
      <c r="C4" s="79"/>
      <c r="D4" s="79"/>
      <c r="E4" s="79"/>
      <c r="F4" s="79"/>
      <c r="G4" s="79"/>
      <c r="H4" s="79"/>
      <c r="I4" s="79"/>
      <c r="J4" s="79"/>
      <c r="K4" s="79"/>
      <c r="L4" s="79"/>
      <c r="M4" s="79"/>
    </row>
    <row r="5" spans="1:13" ht="51" customHeight="1">
      <c r="A5" s="11"/>
      <c r="B5" s="24" t="s">
        <v>368</v>
      </c>
      <c r="C5" s="24"/>
      <c r="D5" s="24"/>
      <c r="E5" s="24"/>
      <c r="F5" s="24"/>
      <c r="G5" s="24"/>
      <c r="H5" s="24"/>
      <c r="I5" s="24"/>
      <c r="J5" s="24"/>
      <c r="K5" s="24"/>
      <c r="L5" s="24"/>
      <c r="M5" s="24"/>
    </row>
    <row r="6" spans="1:13">
      <c r="A6" s="11"/>
      <c r="B6" s="24" t="s">
        <v>369</v>
      </c>
      <c r="C6" s="24"/>
      <c r="D6" s="24"/>
      <c r="E6" s="24"/>
      <c r="F6" s="24"/>
      <c r="G6" s="24"/>
      <c r="H6" s="24"/>
      <c r="I6" s="24"/>
      <c r="J6" s="24"/>
      <c r="K6" s="24"/>
      <c r="L6" s="24"/>
      <c r="M6" s="24"/>
    </row>
    <row r="7" spans="1:13" ht="25.5" customHeight="1">
      <c r="A7" s="11"/>
      <c r="B7" s="24" t="s">
        <v>370</v>
      </c>
      <c r="C7" s="24"/>
      <c r="D7" s="24"/>
      <c r="E7" s="24"/>
      <c r="F7" s="24"/>
      <c r="G7" s="24"/>
      <c r="H7" s="24"/>
      <c r="I7" s="24"/>
      <c r="J7" s="24"/>
      <c r="K7" s="24"/>
      <c r="L7" s="24"/>
      <c r="M7" s="24"/>
    </row>
    <row r="8" spans="1:13">
      <c r="A8" s="11"/>
      <c r="B8" s="30"/>
      <c r="C8" s="30"/>
      <c r="D8" s="30"/>
      <c r="E8" s="30"/>
      <c r="F8" s="30"/>
      <c r="G8" s="30"/>
      <c r="H8" s="30"/>
      <c r="I8" s="30"/>
    </row>
    <row r="9" spans="1:13">
      <c r="A9" s="11"/>
      <c r="B9" s="20"/>
      <c r="C9" s="20"/>
      <c r="D9" s="20"/>
      <c r="E9" s="20"/>
      <c r="F9" s="20"/>
      <c r="G9" s="20"/>
      <c r="H9" s="20"/>
      <c r="I9" s="20"/>
    </row>
    <row r="10" spans="1:13" ht="15.75" thickBot="1">
      <c r="A10" s="11"/>
      <c r="B10" s="25"/>
      <c r="C10" s="31" t="s">
        <v>371</v>
      </c>
      <c r="D10" s="31"/>
      <c r="E10" s="31"/>
      <c r="F10" s="31"/>
      <c r="G10" s="31"/>
      <c r="H10" s="31"/>
      <c r="I10" s="31"/>
    </row>
    <row r="11" spans="1:13" ht="15.75" thickBot="1">
      <c r="A11" s="11"/>
      <c r="B11" s="25"/>
      <c r="C11" s="32">
        <v>2012</v>
      </c>
      <c r="D11" s="32"/>
      <c r="E11" s="32"/>
      <c r="F11" s="16"/>
      <c r="G11" s="32">
        <v>2011</v>
      </c>
      <c r="H11" s="32"/>
      <c r="I11" s="32"/>
    </row>
    <row r="12" spans="1:13">
      <c r="A12" s="11"/>
      <c r="B12" s="80"/>
      <c r="C12" s="82" t="s">
        <v>318</v>
      </c>
      <c r="D12" s="82"/>
      <c r="E12" s="82"/>
      <c r="F12" s="82"/>
      <c r="G12" s="82"/>
      <c r="H12" s="82"/>
      <c r="I12" s="82"/>
    </row>
    <row r="13" spans="1:13">
      <c r="A13" s="11"/>
      <c r="B13" s="35" t="s">
        <v>372</v>
      </c>
      <c r="C13" s="35" t="s">
        <v>321</v>
      </c>
      <c r="D13" s="56">
        <v>141880</v>
      </c>
      <c r="E13" s="40"/>
      <c r="F13" s="40"/>
      <c r="G13" s="35" t="s">
        <v>321</v>
      </c>
      <c r="H13" s="56">
        <v>125862</v>
      </c>
      <c r="I13" s="40"/>
    </row>
    <row r="14" spans="1:13">
      <c r="A14" s="11"/>
      <c r="B14" s="35"/>
      <c r="C14" s="35"/>
      <c r="D14" s="56"/>
      <c r="E14" s="40"/>
      <c r="F14" s="40"/>
      <c r="G14" s="35"/>
      <c r="H14" s="56"/>
      <c r="I14" s="40"/>
    </row>
    <row r="15" spans="1:13">
      <c r="A15" s="11"/>
      <c r="B15" s="24" t="s">
        <v>373</v>
      </c>
      <c r="C15" s="54">
        <v>69282</v>
      </c>
      <c r="D15" s="54"/>
      <c r="E15" s="43"/>
      <c r="F15" s="43"/>
      <c r="G15" s="54">
        <v>64325</v>
      </c>
      <c r="H15" s="54"/>
      <c r="I15" s="43"/>
    </row>
    <row r="16" spans="1:13" ht="15.75" thickBot="1">
      <c r="A16" s="11"/>
      <c r="B16" s="24"/>
      <c r="C16" s="67"/>
      <c r="D16" s="67"/>
      <c r="E16" s="66"/>
      <c r="F16" s="43"/>
      <c r="G16" s="67"/>
      <c r="H16" s="67"/>
      <c r="I16" s="66"/>
    </row>
    <row r="17" spans="1:13">
      <c r="A17" s="11"/>
      <c r="B17" s="89" t="s">
        <v>35</v>
      </c>
      <c r="C17" s="72" t="s">
        <v>321</v>
      </c>
      <c r="D17" s="70">
        <v>211162</v>
      </c>
      <c r="E17" s="38"/>
      <c r="F17" s="40"/>
      <c r="G17" s="72" t="s">
        <v>321</v>
      </c>
      <c r="H17" s="70">
        <v>190187</v>
      </c>
      <c r="I17" s="38"/>
    </row>
    <row r="18" spans="1:13" ht="15.75" thickBot="1">
      <c r="A18" s="11"/>
      <c r="B18" s="89"/>
      <c r="C18" s="86"/>
      <c r="D18" s="83"/>
      <c r="E18" s="84"/>
      <c r="F18" s="40"/>
      <c r="G18" s="86"/>
      <c r="H18" s="83"/>
      <c r="I18" s="84"/>
    </row>
    <row r="19" spans="1:13" ht="15.75" thickTop="1">
      <c r="A19" s="11"/>
      <c r="B19" s="24" t="s">
        <v>374</v>
      </c>
      <c r="C19" s="90" t="s">
        <v>321</v>
      </c>
      <c r="D19" s="91">
        <v>15772</v>
      </c>
      <c r="E19" s="85"/>
      <c r="F19" s="43"/>
      <c r="G19" s="90" t="s">
        <v>321</v>
      </c>
      <c r="H19" s="91">
        <v>18620</v>
      </c>
      <c r="I19" s="85"/>
    </row>
    <row r="20" spans="1:13">
      <c r="A20" s="11"/>
      <c r="B20" s="24"/>
      <c r="C20" s="24"/>
      <c r="D20" s="54"/>
      <c r="E20" s="43"/>
      <c r="F20" s="43"/>
      <c r="G20" s="24"/>
      <c r="H20" s="54"/>
      <c r="I20" s="43"/>
    </row>
    <row r="21" spans="1:13">
      <c r="A21" s="11"/>
      <c r="B21" s="35" t="s">
        <v>375</v>
      </c>
      <c r="C21" s="56">
        <v>70016</v>
      </c>
      <c r="D21" s="56"/>
      <c r="E21" s="40"/>
      <c r="F21" s="40"/>
      <c r="G21" s="56">
        <v>57016</v>
      </c>
      <c r="H21" s="56"/>
      <c r="I21" s="40"/>
    </row>
    <row r="22" spans="1:13">
      <c r="A22" s="11"/>
      <c r="B22" s="35"/>
      <c r="C22" s="56"/>
      <c r="D22" s="56"/>
      <c r="E22" s="40"/>
      <c r="F22" s="40"/>
      <c r="G22" s="56"/>
      <c r="H22" s="56"/>
      <c r="I22" s="40"/>
    </row>
    <row r="23" spans="1:13">
      <c r="A23" s="11"/>
      <c r="B23" s="24" t="s">
        <v>376</v>
      </c>
      <c r="C23" s="54">
        <v>125374</v>
      </c>
      <c r="D23" s="54"/>
      <c r="E23" s="43"/>
      <c r="F23" s="43"/>
      <c r="G23" s="54">
        <v>114551</v>
      </c>
      <c r="H23" s="54"/>
      <c r="I23" s="43"/>
    </row>
    <row r="24" spans="1:13" ht="15.75" thickBot="1">
      <c r="A24" s="11"/>
      <c r="B24" s="24"/>
      <c r="C24" s="67"/>
      <c r="D24" s="67"/>
      <c r="E24" s="66"/>
      <c r="F24" s="43"/>
      <c r="G24" s="67"/>
      <c r="H24" s="67"/>
      <c r="I24" s="66"/>
    </row>
    <row r="25" spans="1:13">
      <c r="A25" s="11"/>
      <c r="B25" s="89" t="s">
        <v>377</v>
      </c>
      <c r="C25" s="72" t="s">
        <v>321</v>
      </c>
      <c r="D25" s="70">
        <v>211162</v>
      </c>
      <c r="E25" s="38"/>
      <c r="F25" s="40"/>
      <c r="G25" s="72" t="s">
        <v>321</v>
      </c>
      <c r="H25" s="70">
        <v>190187</v>
      </c>
      <c r="I25" s="38"/>
    </row>
    <row r="26" spans="1:13" ht="15.75" thickBot="1">
      <c r="A26" s="11"/>
      <c r="B26" s="89"/>
      <c r="C26" s="86"/>
      <c r="D26" s="83"/>
      <c r="E26" s="84"/>
      <c r="F26" s="40"/>
      <c r="G26" s="86"/>
      <c r="H26" s="83"/>
      <c r="I26" s="84"/>
    </row>
    <row r="27" spans="1:13" ht="15.75" thickTop="1">
      <c r="A27" s="11"/>
      <c r="B27" s="30"/>
      <c r="C27" s="30"/>
      <c r="D27" s="30"/>
      <c r="E27" s="30"/>
      <c r="F27" s="30"/>
      <c r="G27" s="30"/>
      <c r="H27" s="30"/>
      <c r="I27" s="30"/>
      <c r="J27" s="30"/>
      <c r="K27" s="30"/>
      <c r="L27" s="30"/>
      <c r="M27" s="30"/>
    </row>
    <row r="28" spans="1:13">
      <c r="A28" s="11"/>
      <c r="B28" s="20"/>
      <c r="C28" s="20"/>
      <c r="D28" s="20"/>
      <c r="E28" s="20"/>
      <c r="F28" s="20"/>
      <c r="G28" s="20"/>
      <c r="H28" s="20"/>
      <c r="I28" s="20"/>
      <c r="J28" s="20"/>
      <c r="K28" s="20"/>
      <c r="L28" s="20"/>
      <c r="M28" s="20"/>
    </row>
    <row r="29" spans="1:13" ht="15.75" thickBot="1">
      <c r="A29" s="11"/>
      <c r="B29" s="25"/>
      <c r="C29" s="31" t="s">
        <v>378</v>
      </c>
      <c r="D29" s="31"/>
      <c r="E29" s="31"/>
      <c r="F29" s="31"/>
      <c r="G29" s="31"/>
      <c r="H29" s="31"/>
      <c r="I29" s="31"/>
      <c r="J29" s="31"/>
      <c r="K29" s="31"/>
      <c r="L29" s="31"/>
      <c r="M29" s="31"/>
    </row>
    <row r="30" spans="1:13" ht="15.75" thickBot="1">
      <c r="A30" s="11"/>
      <c r="B30" s="25"/>
      <c r="C30" s="32">
        <v>2012</v>
      </c>
      <c r="D30" s="32"/>
      <c r="E30" s="32"/>
      <c r="F30" s="16"/>
      <c r="G30" s="32">
        <v>2011</v>
      </c>
      <c r="H30" s="32"/>
      <c r="I30" s="32"/>
      <c r="J30" s="16"/>
      <c r="K30" s="32">
        <v>2010</v>
      </c>
      <c r="L30" s="32"/>
      <c r="M30" s="32"/>
    </row>
    <row r="31" spans="1:13">
      <c r="A31" s="11"/>
      <c r="B31" s="80"/>
      <c r="C31" s="82" t="s">
        <v>318</v>
      </c>
      <c r="D31" s="82"/>
      <c r="E31" s="82"/>
      <c r="F31" s="82"/>
      <c r="G31" s="82"/>
      <c r="H31" s="82"/>
      <c r="I31" s="82"/>
      <c r="J31" s="82"/>
      <c r="K31" s="82"/>
      <c r="L31" s="82"/>
      <c r="M31" s="82"/>
    </row>
    <row r="32" spans="1:13">
      <c r="A32" s="11"/>
      <c r="B32" s="35" t="s">
        <v>379</v>
      </c>
      <c r="C32" s="35" t="s">
        <v>321</v>
      </c>
      <c r="D32" s="56">
        <v>186479</v>
      </c>
      <c r="E32" s="40"/>
      <c r="F32" s="40"/>
      <c r="G32" s="35" t="s">
        <v>321</v>
      </c>
      <c r="H32" s="56">
        <v>162002</v>
      </c>
      <c r="I32" s="40"/>
      <c r="J32" s="40"/>
      <c r="K32" s="35" t="s">
        <v>321</v>
      </c>
      <c r="L32" s="56">
        <v>129794</v>
      </c>
      <c r="M32" s="40"/>
    </row>
    <row r="33" spans="1:13">
      <c r="A33" s="11"/>
      <c r="B33" s="35"/>
      <c r="C33" s="35"/>
      <c r="D33" s="56"/>
      <c r="E33" s="40"/>
      <c r="F33" s="40"/>
      <c r="G33" s="35"/>
      <c r="H33" s="56"/>
      <c r="I33" s="40"/>
      <c r="J33" s="40"/>
      <c r="K33" s="35"/>
      <c r="L33" s="56"/>
      <c r="M33" s="40"/>
    </row>
    <row r="34" spans="1:13">
      <c r="A34" s="11"/>
      <c r="B34" s="24" t="s">
        <v>380</v>
      </c>
      <c r="C34" s="54">
        <v>109474</v>
      </c>
      <c r="D34" s="54"/>
      <c r="E34" s="43"/>
      <c r="F34" s="43"/>
      <c r="G34" s="54">
        <v>97197</v>
      </c>
      <c r="H34" s="54"/>
      <c r="I34" s="43"/>
      <c r="J34" s="43"/>
      <c r="K34" s="54">
        <v>84850</v>
      </c>
      <c r="L34" s="54"/>
      <c r="M34" s="43"/>
    </row>
    <row r="35" spans="1:13">
      <c r="A35" s="11"/>
      <c r="B35" s="24"/>
      <c r="C35" s="54"/>
      <c r="D35" s="54"/>
      <c r="E35" s="43"/>
      <c r="F35" s="43"/>
      <c r="G35" s="54"/>
      <c r="H35" s="54"/>
      <c r="I35" s="43"/>
      <c r="J35" s="43"/>
      <c r="K35" s="54"/>
      <c r="L35" s="54"/>
      <c r="M35" s="43"/>
    </row>
    <row r="36" spans="1:13">
      <c r="A36" s="11"/>
      <c r="B36" s="35" t="s">
        <v>381</v>
      </c>
      <c r="C36" s="56">
        <v>24835</v>
      </c>
      <c r="D36" s="56"/>
      <c r="E36" s="40"/>
      <c r="F36" s="40"/>
      <c r="G36" s="56">
        <v>24324</v>
      </c>
      <c r="H36" s="56"/>
      <c r="I36" s="40"/>
      <c r="J36" s="40"/>
      <c r="K36" s="56">
        <v>22792</v>
      </c>
      <c r="L36" s="56"/>
      <c r="M36" s="40"/>
    </row>
    <row r="37" spans="1:13">
      <c r="A37" s="11"/>
      <c r="B37" s="35"/>
      <c r="C37" s="56"/>
      <c r="D37" s="56"/>
      <c r="E37" s="40"/>
      <c r="F37" s="40"/>
      <c r="G37" s="56"/>
      <c r="H37" s="56"/>
      <c r="I37" s="40"/>
      <c r="J37" s="40"/>
      <c r="K37" s="56"/>
      <c r="L37" s="56"/>
      <c r="M37" s="40"/>
    </row>
    <row r="38" spans="1:13" ht="38.25" customHeight="1">
      <c r="A38" s="11"/>
      <c r="B38" s="24" t="s">
        <v>382</v>
      </c>
      <c r="C38" s="24"/>
      <c r="D38" s="24"/>
      <c r="E38" s="24"/>
      <c r="F38" s="24"/>
      <c r="G38" s="24"/>
      <c r="H38" s="24"/>
      <c r="I38" s="24"/>
      <c r="J38" s="24"/>
      <c r="K38" s="24"/>
      <c r="L38" s="24"/>
      <c r="M38" s="24"/>
    </row>
    <row r="39" spans="1:13" ht="38.25" customHeight="1">
      <c r="A39" s="11"/>
      <c r="B39" s="24" t="s">
        <v>383</v>
      </c>
      <c r="C39" s="24"/>
      <c r="D39" s="24"/>
      <c r="E39" s="24"/>
      <c r="F39" s="24"/>
      <c r="G39" s="24"/>
      <c r="H39" s="24"/>
      <c r="I39" s="24"/>
      <c r="J39" s="24"/>
      <c r="K39" s="24"/>
      <c r="L39" s="24"/>
      <c r="M39" s="24"/>
    </row>
    <row r="40" spans="1:13" ht="51" customHeight="1">
      <c r="A40" s="11"/>
      <c r="B40" s="24" t="s">
        <v>384</v>
      </c>
      <c r="C40" s="24"/>
      <c r="D40" s="24"/>
      <c r="E40" s="24"/>
      <c r="F40" s="24"/>
      <c r="G40" s="24"/>
      <c r="H40" s="24"/>
      <c r="I40" s="24"/>
      <c r="J40" s="24"/>
      <c r="K40" s="24"/>
      <c r="L40" s="24"/>
      <c r="M40" s="24"/>
    </row>
    <row r="41" spans="1:13">
      <c r="A41" s="11"/>
      <c r="B41" s="24" t="s">
        <v>385</v>
      </c>
      <c r="C41" s="24"/>
      <c r="D41" s="24"/>
      <c r="E41" s="24"/>
      <c r="F41" s="24"/>
      <c r="G41" s="24"/>
      <c r="H41" s="24"/>
      <c r="I41" s="24"/>
      <c r="J41" s="24"/>
      <c r="K41" s="24"/>
      <c r="L41" s="24"/>
      <c r="M41" s="24"/>
    </row>
    <row r="42" spans="1:13" ht="25.5" customHeight="1">
      <c r="A42" s="11"/>
      <c r="B42" s="24" t="s">
        <v>386</v>
      </c>
      <c r="C42" s="24"/>
      <c r="D42" s="24"/>
      <c r="E42" s="24"/>
      <c r="F42" s="24"/>
      <c r="G42" s="24"/>
      <c r="H42" s="24"/>
      <c r="I42" s="24"/>
      <c r="J42" s="24"/>
      <c r="K42" s="24"/>
      <c r="L42" s="24"/>
      <c r="M42" s="24"/>
    </row>
    <row r="43" spans="1:13">
      <c r="A43" s="11"/>
      <c r="B43" s="30"/>
      <c r="C43" s="30"/>
      <c r="D43" s="30"/>
      <c r="E43" s="30"/>
      <c r="F43" s="30"/>
      <c r="G43" s="30"/>
      <c r="H43" s="30"/>
      <c r="I43" s="30"/>
    </row>
    <row r="44" spans="1:13">
      <c r="A44" s="11"/>
      <c r="B44" s="20"/>
      <c r="C44" s="20"/>
      <c r="D44" s="20"/>
      <c r="E44" s="20"/>
      <c r="F44" s="20"/>
      <c r="G44" s="20"/>
      <c r="H44" s="20"/>
      <c r="I44" s="20"/>
    </row>
    <row r="45" spans="1:13" ht="15.75" thickBot="1">
      <c r="A45" s="11"/>
      <c r="B45" s="25"/>
      <c r="C45" s="31" t="s">
        <v>371</v>
      </c>
      <c r="D45" s="31"/>
      <c r="E45" s="31"/>
      <c r="F45" s="31"/>
      <c r="G45" s="31"/>
      <c r="H45" s="31"/>
      <c r="I45" s="31"/>
    </row>
    <row r="46" spans="1:13" ht="15.75" thickBot="1">
      <c r="A46" s="11"/>
      <c r="B46" s="25"/>
      <c r="C46" s="32">
        <v>2012</v>
      </c>
      <c r="D46" s="32"/>
      <c r="E46" s="32"/>
      <c r="F46" s="16"/>
      <c r="G46" s="32">
        <v>2011</v>
      </c>
      <c r="H46" s="32"/>
      <c r="I46" s="32"/>
    </row>
    <row r="47" spans="1:13">
      <c r="A47" s="11"/>
      <c r="B47" s="80"/>
      <c r="C47" s="82" t="s">
        <v>318</v>
      </c>
      <c r="D47" s="82"/>
      <c r="E47" s="82"/>
      <c r="F47" s="82"/>
      <c r="G47" s="82"/>
      <c r="H47" s="82"/>
      <c r="I47" s="82"/>
    </row>
    <row r="48" spans="1:13">
      <c r="A48" s="11"/>
      <c r="B48" s="35" t="s">
        <v>372</v>
      </c>
      <c r="C48" s="35" t="s">
        <v>321</v>
      </c>
      <c r="D48" s="56">
        <v>137646</v>
      </c>
      <c r="E48" s="40"/>
      <c r="F48" s="40"/>
      <c r="G48" s="35" t="s">
        <v>321</v>
      </c>
      <c r="H48" s="56">
        <v>119633</v>
      </c>
      <c r="I48" s="40"/>
    </row>
    <row r="49" spans="1:13">
      <c r="A49" s="11"/>
      <c r="B49" s="35"/>
      <c r="C49" s="35"/>
      <c r="D49" s="56"/>
      <c r="E49" s="40"/>
      <c r="F49" s="40"/>
      <c r="G49" s="35"/>
      <c r="H49" s="56"/>
      <c r="I49" s="40"/>
    </row>
    <row r="50" spans="1:13">
      <c r="A50" s="11"/>
      <c r="B50" s="24" t="s">
        <v>373</v>
      </c>
      <c r="C50" s="54">
        <v>129274</v>
      </c>
      <c r="D50" s="54"/>
      <c r="E50" s="43"/>
      <c r="F50" s="43"/>
      <c r="G50" s="54">
        <v>117301</v>
      </c>
      <c r="H50" s="54"/>
      <c r="I50" s="43"/>
    </row>
    <row r="51" spans="1:13" ht="15.75" thickBot="1">
      <c r="A51" s="11"/>
      <c r="B51" s="24"/>
      <c r="C51" s="67"/>
      <c r="D51" s="67"/>
      <c r="E51" s="66"/>
      <c r="F51" s="43"/>
      <c r="G51" s="67"/>
      <c r="H51" s="67"/>
      <c r="I51" s="66"/>
    </row>
    <row r="52" spans="1:13">
      <c r="A52" s="11"/>
      <c r="B52" s="89" t="s">
        <v>35</v>
      </c>
      <c r="C52" s="72" t="s">
        <v>321</v>
      </c>
      <c r="D52" s="70">
        <v>266920</v>
      </c>
      <c r="E52" s="38"/>
      <c r="F52" s="40"/>
      <c r="G52" s="72" t="s">
        <v>321</v>
      </c>
      <c r="H52" s="70">
        <v>236934</v>
      </c>
      <c r="I52" s="38"/>
    </row>
    <row r="53" spans="1:13" ht="15.75" thickBot="1">
      <c r="A53" s="11"/>
      <c r="B53" s="89"/>
      <c r="C53" s="86"/>
      <c r="D53" s="83"/>
      <c r="E53" s="84"/>
      <c r="F53" s="40"/>
      <c r="G53" s="86"/>
      <c r="H53" s="83"/>
      <c r="I53" s="84"/>
    </row>
    <row r="54" spans="1:13" ht="15.75" thickTop="1">
      <c r="A54" s="11"/>
      <c r="B54" s="24" t="s">
        <v>374</v>
      </c>
      <c r="C54" s="90" t="s">
        <v>321</v>
      </c>
      <c r="D54" s="91">
        <v>45392</v>
      </c>
      <c r="E54" s="85"/>
      <c r="F54" s="43"/>
      <c r="G54" s="90" t="s">
        <v>321</v>
      </c>
      <c r="H54" s="91">
        <v>38105</v>
      </c>
      <c r="I54" s="85"/>
    </row>
    <row r="55" spans="1:13">
      <c r="A55" s="11"/>
      <c r="B55" s="24"/>
      <c r="C55" s="24"/>
      <c r="D55" s="54"/>
      <c r="E55" s="43"/>
      <c r="F55" s="43"/>
      <c r="G55" s="24"/>
      <c r="H55" s="54"/>
      <c r="I55" s="43"/>
    </row>
    <row r="56" spans="1:13">
      <c r="A56" s="11"/>
      <c r="B56" s="35" t="s">
        <v>375</v>
      </c>
      <c r="C56" s="56">
        <v>31928</v>
      </c>
      <c r="D56" s="56"/>
      <c r="E56" s="40"/>
      <c r="F56" s="40"/>
      <c r="G56" s="56">
        <v>19180</v>
      </c>
      <c r="H56" s="56"/>
      <c r="I56" s="40"/>
    </row>
    <row r="57" spans="1:13">
      <c r="A57" s="11"/>
      <c r="B57" s="35"/>
      <c r="C57" s="56"/>
      <c r="D57" s="56"/>
      <c r="E57" s="40"/>
      <c r="F57" s="40"/>
      <c r="G57" s="56"/>
      <c r="H57" s="56"/>
      <c r="I57" s="40"/>
    </row>
    <row r="58" spans="1:13">
      <c r="A58" s="11"/>
      <c r="B58" s="24" t="s">
        <v>376</v>
      </c>
      <c r="C58" s="54">
        <v>189600</v>
      </c>
      <c r="D58" s="54"/>
      <c r="E58" s="43"/>
      <c r="F58" s="43"/>
      <c r="G58" s="54">
        <v>179649</v>
      </c>
      <c r="H58" s="54"/>
      <c r="I58" s="43"/>
    </row>
    <row r="59" spans="1:13" ht="15.75" thickBot="1">
      <c r="A59" s="11"/>
      <c r="B59" s="24"/>
      <c r="C59" s="67"/>
      <c r="D59" s="67"/>
      <c r="E59" s="66"/>
      <c r="F59" s="43"/>
      <c r="G59" s="67"/>
      <c r="H59" s="67"/>
      <c r="I59" s="66"/>
    </row>
    <row r="60" spans="1:13">
      <c r="A60" s="11"/>
      <c r="B60" s="89" t="s">
        <v>377</v>
      </c>
      <c r="C60" s="72" t="s">
        <v>321</v>
      </c>
      <c r="D60" s="70">
        <v>266920</v>
      </c>
      <c r="E60" s="38"/>
      <c r="F60" s="40"/>
      <c r="G60" s="72" t="s">
        <v>321</v>
      </c>
      <c r="H60" s="70">
        <v>236934</v>
      </c>
      <c r="I60" s="38"/>
    </row>
    <row r="61" spans="1:13" ht="15.75" thickBot="1">
      <c r="A61" s="11"/>
      <c r="B61" s="89"/>
      <c r="C61" s="86"/>
      <c r="D61" s="83"/>
      <c r="E61" s="84"/>
      <c r="F61" s="40"/>
      <c r="G61" s="86"/>
      <c r="H61" s="83"/>
      <c r="I61" s="84"/>
    </row>
    <row r="62" spans="1:13" ht="15.75" thickTop="1">
      <c r="A62" s="11"/>
      <c r="B62" s="30"/>
      <c r="C62" s="30"/>
      <c r="D62" s="30"/>
      <c r="E62" s="30"/>
      <c r="F62" s="30"/>
      <c r="G62" s="30"/>
      <c r="H62" s="30"/>
      <c r="I62" s="30"/>
      <c r="J62" s="30"/>
      <c r="K62" s="30"/>
      <c r="L62" s="30"/>
      <c r="M62" s="30"/>
    </row>
    <row r="63" spans="1:13">
      <c r="A63" s="11"/>
      <c r="B63" s="20"/>
      <c r="C63" s="20"/>
      <c r="D63" s="20"/>
      <c r="E63" s="20"/>
      <c r="F63" s="20"/>
      <c r="G63" s="20"/>
      <c r="H63" s="20"/>
      <c r="I63" s="20"/>
      <c r="J63" s="20"/>
      <c r="K63" s="20"/>
      <c r="L63" s="20"/>
      <c r="M63" s="20"/>
    </row>
    <row r="64" spans="1:13" ht="15.75" thickBot="1">
      <c r="A64" s="11"/>
      <c r="B64" s="25"/>
      <c r="C64" s="31" t="s">
        <v>387</v>
      </c>
      <c r="D64" s="31"/>
      <c r="E64" s="31"/>
      <c r="F64" s="31"/>
      <c r="G64" s="31"/>
      <c r="H64" s="31"/>
      <c r="I64" s="31"/>
      <c r="J64" s="31"/>
      <c r="K64" s="31"/>
      <c r="L64" s="31"/>
      <c r="M64" s="31"/>
    </row>
    <row r="65" spans="1:13" ht="15.75" thickBot="1">
      <c r="A65" s="11"/>
      <c r="B65" s="25"/>
      <c r="C65" s="32">
        <v>2012</v>
      </c>
      <c r="D65" s="32"/>
      <c r="E65" s="32"/>
      <c r="F65" s="16"/>
      <c r="G65" s="32">
        <v>2011</v>
      </c>
      <c r="H65" s="32"/>
      <c r="I65" s="32"/>
      <c r="J65" s="64"/>
      <c r="K65" s="32">
        <v>2010</v>
      </c>
      <c r="L65" s="32"/>
      <c r="M65" s="32"/>
    </row>
    <row r="66" spans="1:13">
      <c r="A66" s="11"/>
      <c r="B66" s="80"/>
      <c r="C66" s="82" t="s">
        <v>318</v>
      </c>
      <c r="D66" s="82"/>
      <c r="E66" s="82"/>
      <c r="F66" s="82"/>
      <c r="G66" s="82"/>
      <c r="H66" s="82"/>
      <c r="I66" s="82"/>
      <c r="J66" s="82"/>
      <c r="K66" s="82"/>
      <c r="L66" s="82"/>
      <c r="M66" s="82"/>
    </row>
    <row r="67" spans="1:13">
      <c r="A67" s="11"/>
      <c r="B67" s="35" t="s">
        <v>379</v>
      </c>
      <c r="C67" s="35" t="s">
        <v>321</v>
      </c>
      <c r="D67" s="56">
        <v>241924</v>
      </c>
      <c r="E67" s="40"/>
      <c r="F67" s="40"/>
      <c r="G67" s="35" t="s">
        <v>321</v>
      </c>
      <c r="H67" s="56">
        <v>184315</v>
      </c>
      <c r="I67" s="40"/>
      <c r="J67" s="40"/>
      <c r="K67" s="35" t="s">
        <v>321</v>
      </c>
      <c r="L67" s="56">
        <v>111218</v>
      </c>
      <c r="M67" s="40"/>
    </row>
    <row r="68" spans="1:13">
      <c r="A68" s="11"/>
      <c r="B68" s="35"/>
      <c r="C68" s="35"/>
      <c r="D68" s="56"/>
      <c r="E68" s="40"/>
      <c r="F68" s="40"/>
      <c r="G68" s="35"/>
      <c r="H68" s="56"/>
      <c r="I68" s="40"/>
      <c r="J68" s="40"/>
      <c r="K68" s="35"/>
      <c r="L68" s="56"/>
      <c r="M68" s="40"/>
    </row>
    <row r="69" spans="1:13">
      <c r="A69" s="11"/>
      <c r="B69" s="24" t="s">
        <v>380</v>
      </c>
      <c r="C69" s="54">
        <v>162598</v>
      </c>
      <c r="D69" s="54"/>
      <c r="E69" s="43"/>
      <c r="F69" s="43"/>
      <c r="G69" s="54">
        <v>126628</v>
      </c>
      <c r="H69" s="54"/>
      <c r="I69" s="43"/>
      <c r="J69" s="43"/>
      <c r="K69" s="54">
        <v>84296</v>
      </c>
      <c r="L69" s="54"/>
      <c r="M69" s="43"/>
    </row>
    <row r="70" spans="1:13">
      <c r="A70" s="11"/>
      <c r="B70" s="24"/>
      <c r="C70" s="54"/>
      <c r="D70" s="54"/>
      <c r="E70" s="43"/>
      <c r="F70" s="43"/>
      <c r="G70" s="54"/>
      <c r="H70" s="54"/>
      <c r="I70" s="43"/>
      <c r="J70" s="43"/>
      <c r="K70" s="54"/>
      <c r="L70" s="54"/>
      <c r="M70" s="43"/>
    </row>
    <row r="71" spans="1:13">
      <c r="A71" s="11"/>
      <c r="B71" s="35" t="s">
        <v>381</v>
      </c>
      <c r="C71" s="56">
        <v>30366</v>
      </c>
      <c r="D71" s="56"/>
      <c r="E71" s="40"/>
      <c r="F71" s="40"/>
      <c r="G71" s="56">
        <v>27385</v>
      </c>
      <c r="H71" s="56"/>
      <c r="I71" s="40"/>
      <c r="J71" s="40"/>
      <c r="K71" s="56">
        <v>19122</v>
      </c>
      <c r="L71" s="56"/>
      <c r="M71" s="40"/>
    </row>
    <row r="72" spans="1:13">
      <c r="A72" s="11"/>
      <c r="B72" s="35"/>
      <c r="C72" s="56"/>
      <c r="D72" s="56"/>
      <c r="E72" s="40"/>
      <c r="F72" s="40"/>
      <c r="G72" s="56"/>
      <c r="H72" s="56"/>
      <c r="I72" s="40"/>
      <c r="J72" s="40"/>
      <c r="K72" s="56"/>
      <c r="L72" s="56"/>
      <c r="M72" s="40"/>
    </row>
    <row r="73" spans="1:13" ht="38.25" customHeight="1">
      <c r="A73" s="11"/>
      <c r="B73" s="24" t="s">
        <v>388</v>
      </c>
      <c r="C73" s="24"/>
      <c r="D73" s="24"/>
      <c r="E73" s="24"/>
      <c r="F73" s="24"/>
      <c r="G73" s="24"/>
      <c r="H73" s="24"/>
      <c r="I73" s="24"/>
      <c r="J73" s="24"/>
      <c r="K73" s="24"/>
      <c r="L73" s="24"/>
      <c r="M73" s="24"/>
    </row>
    <row r="74" spans="1:13" ht="25.5" customHeight="1">
      <c r="A74" s="11"/>
      <c r="B74" s="24" t="s">
        <v>389</v>
      </c>
      <c r="C74" s="24"/>
      <c r="D74" s="24"/>
      <c r="E74" s="24"/>
      <c r="F74" s="24"/>
      <c r="G74" s="24"/>
      <c r="H74" s="24"/>
      <c r="I74" s="24"/>
      <c r="J74" s="24"/>
      <c r="K74" s="24"/>
      <c r="L74" s="24"/>
      <c r="M74" s="24"/>
    </row>
    <row r="75" spans="1:13">
      <c r="A75" s="11"/>
      <c r="B75" s="30"/>
      <c r="C75" s="30"/>
      <c r="D75" s="30"/>
      <c r="E75" s="30"/>
      <c r="F75" s="30"/>
      <c r="G75" s="30"/>
      <c r="H75" s="30"/>
      <c r="I75" s="30"/>
    </row>
    <row r="76" spans="1:13">
      <c r="A76" s="11"/>
      <c r="B76" s="20"/>
      <c r="C76" s="20"/>
      <c r="D76" s="20"/>
      <c r="E76" s="20"/>
      <c r="F76" s="20"/>
      <c r="G76" s="20"/>
      <c r="H76" s="20"/>
      <c r="I76" s="20"/>
    </row>
    <row r="77" spans="1:13" ht="15.75" thickBot="1">
      <c r="A77" s="11"/>
      <c r="B77" s="25"/>
      <c r="C77" s="31" t="s">
        <v>390</v>
      </c>
      <c r="D77" s="31"/>
      <c r="E77" s="31"/>
      <c r="F77" s="31"/>
      <c r="G77" s="31"/>
      <c r="H77" s="31"/>
      <c r="I77" s="31"/>
    </row>
    <row r="78" spans="1:13" ht="15.75" thickBot="1">
      <c r="A78" s="11"/>
      <c r="B78" s="25"/>
      <c r="C78" s="32">
        <v>2012</v>
      </c>
      <c r="D78" s="32"/>
      <c r="E78" s="32"/>
      <c r="F78" s="16"/>
      <c r="G78" s="32">
        <v>2011</v>
      </c>
      <c r="H78" s="32"/>
      <c r="I78" s="32"/>
    </row>
    <row r="79" spans="1:13">
      <c r="A79" s="11"/>
      <c r="B79" s="80"/>
      <c r="C79" s="82" t="s">
        <v>391</v>
      </c>
      <c r="D79" s="82"/>
      <c r="E79" s="82"/>
      <c r="F79" s="82"/>
      <c r="G79" s="82"/>
      <c r="H79" s="82"/>
      <c r="I79" s="82"/>
    </row>
    <row r="80" spans="1:13">
      <c r="A80" s="11"/>
      <c r="B80" s="92" t="s">
        <v>392</v>
      </c>
      <c r="C80" s="35"/>
      <c r="D80" s="35"/>
      <c r="E80" s="35"/>
      <c r="F80" s="29"/>
      <c r="G80" s="35"/>
      <c r="H80" s="35"/>
      <c r="I80" s="35"/>
    </row>
    <row r="81" spans="1:13">
      <c r="A81" s="11"/>
      <c r="B81" s="53" t="s">
        <v>393</v>
      </c>
      <c r="C81" s="24" t="s">
        <v>321</v>
      </c>
      <c r="D81" s="54">
        <v>51812</v>
      </c>
      <c r="E81" s="43"/>
      <c r="F81" s="43"/>
      <c r="G81" s="24" t="s">
        <v>321</v>
      </c>
      <c r="H81" s="54">
        <v>48361</v>
      </c>
      <c r="I81" s="43"/>
    </row>
    <row r="82" spans="1:13">
      <c r="A82" s="11"/>
      <c r="B82" s="53"/>
      <c r="C82" s="24"/>
      <c r="D82" s="54"/>
      <c r="E82" s="43"/>
      <c r="F82" s="43"/>
      <c r="G82" s="24"/>
      <c r="H82" s="54"/>
      <c r="I82" s="43"/>
    </row>
    <row r="83" spans="1:13">
      <c r="A83" s="11"/>
      <c r="B83" s="55" t="s">
        <v>394</v>
      </c>
      <c r="C83" s="56">
        <v>65109</v>
      </c>
      <c r="D83" s="56"/>
      <c r="E83" s="40"/>
      <c r="F83" s="40"/>
      <c r="G83" s="56">
        <v>91741</v>
      </c>
      <c r="H83" s="56"/>
      <c r="I83" s="40"/>
    </row>
    <row r="84" spans="1:13">
      <c r="A84" s="11"/>
      <c r="B84" s="55"/>
      <c r="C84" s="56"/>
      <c r="D84" s="56"/>
      <c r="E84" s="40"/>
      <c r="F84" s="40"/>
      <c r="G84" s="56"/>
      <c r="H84" s="56"/>
      <c r="I84" s="40"/>
    </row>
    <row r="85" spans="1:13">
      <c r="A85" s="11"/>
      <c r="B85" s="13" t="s">
        <v>395</v>
      </c>
      <c r="C85" s="24"/>
      <c r="D85" s="24"/>
      <c r="E85" s="24"/>
      <c r="F85" s="16"/>
      <c r="G85" s="24"/>
      <c r="H85" s="24"/>
      <c r="I85" s="24"/>
    </row>
    <row r="86" spans="1:13">
      <c r="A86" s="11"/>
      <c r="B86" s="55" t="s">
        <v>393</v>
      </c>
      <c r="C86" s="56">
        <v>74254</v>
      </c>
      <c r="D86" s="56"/>
      <c r="E86" s="40"/>
      <c r="F86" s="40"/>
      <c r="G86" s="56">
        <v>71958</v>
      </c>
      <c r="H86" s="56"/>
      <c r="I86" s="40"/>
    </row>
    <row r="87" spans="1:13">
      <c r="A87" s="11"/>
      <c r="B87" s="55"/>
      <c r="C87" s="56"/>
      <c r="D87" s="56"/>
      <c r="E87" s="40"/>
      <c r="F87" s="40"/>
      <c r="G87" s="56"/>
      <c r="H87" s="56"/>
      <c r="I87" s="40"/>
    </row>
    <row r="88" spans="1:13">
      <c r="A88" s="11"/>
      <c r="B88" s="53" t="s">
        <v>394</v>
      </c>
      <c r="C88" s="54">
        <v>100705</v>
      </c>
      <c r="D88" s="54"/>
      <c r="E88" s="43"/>
      <c r="F88" s="43"/>
      <c r="G88" s="54">
        <v>53600</v>
      </c>
      <c r="H88" s="54"/>
      <c r="I88" s="43"/>
    </row>
    <row r="89" spans="1:13">
      <c r="A89" s="11"/>
      <c r="B89" s="53"/>
      <c r="C89" s="54"/>
      <c r="D89" s="54"/>
      <c r="E89" s="43"/>
      <c r="F89" s="43"/>
      <c r="G89" s="54"/>
      <c r="H89" s="54"/>
      <c r="I89" s="43"/>
    </row>
    <row r="90" spans="1:13" ht="63.75" customHeight="1">
      <c r="A90" s="11"/>
      <c r="B90" s="43" t="s">
        <v>396</v>
      </c>
      <c r="C90" s="43"/>
      <c r="D90" s="43"/>
      <c r="E90" s="43"/>
      <c r="F90" s="43"/>
      <c r="G90" s="43"/>
      <c r="H90" s="43"/>
      <c r="I90" s="43"/>
      <c r="J90" s="43"/>
      <c r="K90" s="43"/>
      <c r="L90" s="43"/>
      <c r="M90" s="43"/>
    </row>
  </sheetData>
  <mergeCells count="234">
    <mergeCell ref="B90:M90"/>
    <mergeCell ref="A1:A2"/>
    <mergeCell ref="B1:M1"/>
    <mergeCell ref="B2:M2"/>
    <mergeCell ref="B3:M3"/>
    <mergeCell ref="A4:A90"/>
    <mergeCell ref="B4:M4"/>
    <mergeCell ref="B5:M5"/>
    <mergeCell ref="B6:M6"/>
    <mergeCell ref="B7:M7"/>
    <mergeCell ref="B38:M38"/>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M71:M72"/>
    <mergeCell ref="B75:I75"/>
    <mergeCell ref="C77:I77"/>
    <mergeCell ref="C78:E78"/>
    <mergeCell ref="G78:I78"/>
    <mergeCell ref="C79:I79"/>
    <mergeCell ref="B73:M73"/>
    <mergeCell ref="B74:M74"/>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C66:M66"/>
    <mergeCell ref="B67:B68"/>
    <mergeCell ref="C67:C68"/>
    <mergeCell ref="D67:D68"/>
    <mergeCell ref="E67:E68"/>
    <mergeCell ref="F67:F68"/>
    <mergeCell ref="G67:G68"/>
    <mergeCell ref="H67:H68"/>
    <mergeCell ref="I67:I68"/>
    <mergeCell ref="J67:J68"/>
    <mergeCell ref="H60:H61"/>
    <mergeCell ref="I60:I61"/>
    <mergeCell ref="B62:M62"/>
    <mergeCell ref="C64:M64"/>
    <mergeCell ref="C65:E65"/>
    <mergeCell ref="G65:I65"/>
    <mergeCell ref="K65:M65"/>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M36:M37"/>
    <mergeCell ref="B43:I43"/>
    <mergeCell ref="C45:I45"/>
    <mergeCell ref="C46:E46"/>
    <mergeCell ref="G46:I46"/>
    <mergeCell ref="C47:I47"/>
    <mergeCell ref="B39:M39"/>
    <mergeCell ref="B40:M40"/>
    <mergeCell ref="B41:M41"/>
    <mergeCell ref="B42:M42"/>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5:H26"/>
    <mergeCell ref="I25:I26"/>
    <mergeCell ref="B27:M27"/>
    <mergeCell ref="C29:M29"/>
    <mergeCell ref="C30:E30"/>
    <mergeCell ref="G30:I30"/>
    <mergeCell ref="K30:M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6" width="22.5703125" customWidth="1"/>
    <col min="7" max="7" width="4.85546875" customWidth="1"/>
    <col min="8" max="8" width="20.140625" customWidth="1"/>
    <col min="9" max="9" width="3.85546875" customWidth="1"/>
    <col min="10" max="10" width="22.5703125" customWidth="1"/>
    <col min="11" max="11" width="4.85546875" customWidth="1"/>
    <col min="12" max="12" width="18.7109375" customWidth="1"/>
    <col min="13" max="14" width="22.5703125" customWidth="1"/>
    <col min="15" max="15" width="4.85546875" customWidth="1"/>
    <col min="16" max="16" width="18.7109375" customWidth="1"/>
    <col min="17" max="18" width="22.5703125" customWidth="1"/>
    <col min="19" max="19" width="4.85546875" customWidth="1"/>
    <col min="20" max="20" width="20.140625" customWidth="1"/>
    <col min="21" max="21" width="3.85546875" customWidth="1"/>
    <col min="22" max="22" width="22.5703125" customWidth="1"/>
    <col min="23" max="23" width="4.85546875" customWidth="1"/>
    <col min="24" max="24" width="16.28515625" customWidth="1"/>
    <col min="25" max="25" width="22.5703125" customWidth="1"/>
  </cols>
  <sheetData>
    <row r="1" spans="1:25" ht="15" customHeight="1">
      <c r="A1" s="6" t="s">
        <v>24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97</v>
      </c>
      <c r="B3" s="10"/>
      <c r="C3" s="10"/>
      <c r="D3" s="10"/>
      <c r="E3" s="10"/>
      <c r="F3" s="10"/>
      <c r="G3" s="10"/>
      <c r="H3" s="10"/>
      <c r="I3" s="10"/>
      <c r="J3" s="10"/>
      <c r="K3" s="10"/>
      <c r="L3" s="10"/>
      <c r="M3" s="10"/>
      <c r="N3" s="10"/>
      <c r="O3" s="10"/>
      <c r="P3" s="10"/>
      <c r="Q3" s="10"/>
      <c r="R3" s="10"/>
      <c r="S3" s="10"/>
      <c r="T3" s="10"/>
      <c r="U3" s="10"/>
      <c r="V3" s="10"/>
      <c r="W3" s="10"/>
      <c r="X3" s="10"/>
      <c r="Y3" s="10"/>
    </row>
    <row r="4" spans="1:25">
      <c r="A4" s="11" t="s">
        <v>247</v>
      </c>
      <c r="B4" s="79" t="s">
        <v>398</v>
      </c>
      <c r="C4" s="79"/>
      <c r="D4" s="79"/>
      <c r="E4" s="79"/>
      <c r="F4" s="79"/>
      <c r="G4" s="79"/>
      <c r="H4" s="79"/>
      <c r="I4" s="79"/>
      <c r="J4" s="79"/>
      <c r="K4" s="79"/>
      <c r="L4" s="79"/>
      <c r="M4" s="79"/>
      <c r="N4" s="79"/>
      <c r="O4" s="79"/>
      <c r="P4" s="79"/>
      <c r="Q4" s="79"/>
      <c r="R4" s="79"/>
      <c r="S4" s="79"/>
      <c r="T4" s="79"/>
      <c r="U4" s="79"/>
      <c r="V4" s="79"/>
      <c r="W4" s="79"/>
      <c r="X4" s="79"/>
      <c r="Y4" s="79"/>
    </row>
    <row r="5" spans="1:25">
      <c r="A5" s="11"/>
      <c r="B5" s="24" t="s">
        <v>399</v>
      </c>
      <c r="C5" s="24"/>
      <c r="D5" s="24"/>
      <c r="E5" s="24"/>
      <c r="F5" s="24"/>
      <c r="G5" s="24"/>
      <c r="H5" s="24"/>
      <c r="I5" s="24"/>
      <c r="J5" s="24"/>
      <c r="K5" s="24"/>
      <c r="L5" s="24"/>
      <c r="M5" s="24"/>
      <c r="N5" s="24"/>
      <c r="O5" s="24"/>
      <c r="P5" s="24"/>
      <c r="Q5" s="24"/>
      <c r="R5" s="24"/>
      <c r="S5" s="24"/>
      <c r="T5" s="24"/>
      <c r="U5" s="24"/>
      <c r="V5" s="24"/>
      <c r="W5" s="24"/>
      <c r="X5" s="24"/>
      <c r="Y5" s="24"/>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c r="A7" s="11"/>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1"/>
      <c r="B8" s="25"/>
      <c r="C8" s="31" t="s">
        <v>390</v>
      </c>
      <c r="D8" s="31"/>
      <c r="E8" s="31"/>
      <c r="F8" s="31"/>
      <c r="G8" s="31"/>
      <c r="H8" s="31"/>
      <c r="I8" s="31"/>
      <c r="J8" s="31"/>
      <c r="K8" s="31"/>
      <c r="L8" s="31"/>
      <c r="M8" s="31"/>
      <c r="N8" s="31"/>
      <c r="O8" s="31"/>
      <c r="P8" s="31"/>
      <c r="Q8" s="31"/>
      <c r="R8" s="31"/>
      <c r="S8" s="31"/>
      <c r="T8" s="31"/>
      <c r="U8" s="31"/>
      <c r="V8" s="31"/>
      <c r="W8" s="31"/>
      <c r="X8" s="31"/>
      <c r="Y8" s="31"/>
    </row>
    <row r="9" spans="1:25" ht="15.75" thickBot="1">
      <c r="A9" s="11"/>
      <c r="B9" s="25"/>
      <c r="C9" s="32">
        <v>2012</v>
      </c>
      <c r="D9" s="32"/>
      <c r="E9" s="32"/>
      <c r="F9" s="32"/>
      <c r="G9" s="32"/>
      <c r="H9" s="32"/>
      <c r="I9" s="32"/>
      <c r="J9" s="32"/>
      <c r="K9" s="32"/>
      <c r="L9" s="32"/>
      <c r="M9" s="32"/>
      <c r="N9" s="16"/>
      <c r="O9" s="32">
        <v>2011</v>
      </c>
      <c r="P9" s="32"/>
      <c r="Q9" s="32"/>
      <c r="R9" s="32"/>
      <c r="S9" s="32"/>
      <c r="T9" s="32"/>
      <c r="U9" s="32"/>
      <c r="V9" s="32"/>
      <c r="W9" s="32"/>
      <c r="X9" s="32"/>
      <c r="Y9" s="32"/>
    </row>
    <row r="10" spans="1:25">
      <c r="A10" s="11"/>
      <c r="B10" s="43"/>
      <c r="C10" s="34" t="s">
        <v>400</v>
      </c>
      <c r="D10" s="34"/>
      <c r="E10" s="34"/>
      <c r="F10" s="48"/>
      <c r="G10" s="34" t="s">
        <v>402</v>
      </c>
      <c r="H10" s="34"/>
      <c r="I10" s="34"/>
      <c r="J10" s="48"/>
      <c r="K10" s="34" t="s">
        <v>403</v>
      </c>
      <c r="L10" s="34"/>
      <c r="M10" s="34"/>
      <c r="N10" s="43"/>
      <c r="O10" s="34" t="s">
        <v>400</v>
      </c>
      <c r="P10" s="34"/>
      <c r="Q10" s="34"/>
      <c r="R10" s="48"/>
      <c r="S10" s="34" t="s">
        <v>402</v>
      </c>
      <c r="T10" s="34"/>
      <c r="U10" s="34"/>
      <c r="V10" s="48"/>
      <c r="W10" s="34" t="s">
        <v>403</v>
      </c>
      <c r="X10" s="34"/>
      <c r="Y10" s="34"/>
    </row>
    <row r="11" spans="1:25" ht="15.75" thickBot="1">
      <c r="A11" s="11"/>
      <c r="B11" s="43"/>
      <c r="C11" s="31" t="s">
        <v>401</v>
      </c>
      <c r="D11" s="31"/>
      <c r="E11" s="31"/>
      <c r="F11" s="43"/>
      <c r="G11" s="31" t="s">
        <v>95</v>
      </c>
      <c r="H11" s="31"/>
      <c r="I11" s="31"/>
      <c r="J11" s="43"/>
      <c r="K11" s="31" t="s">
        <v>404</v>
      </c>
      <c r="L11" s="31"/>
      <c r="M11" s="31"/>
      <c r="N11" s="43"/>
      <c r="O11" s="31" t="s">
        <v>401</v>
      </c>
      <c r="P11" s="31"/>
      <c r="Q11" s="31"/>
      <c r="R11" s="43"/>
      <c r="S11" s="31" t="s">
        <v>95</v>
      </c>
      <c r="T11" s="31"/>
      <c r="U11" s="31"/>
      <c r="V11" s="43"/>
      <c r="W11" s="31" t="s">
        <v>404</v>
      </c>
      <c r="X11" s="31"/>
      <c r="Y11" s="31"/>
    </row>
    <row r="12" spans="1:25">
      <c r="A12" s="11"/>
      <c r="B12" s="80"/>
      <c r="C12" s="82" t="s">
        <v>318</v>
      </c>
      <c r="D12" s="82"/>
      <c r="E12" s="82"/>
      <c r="F12" s="82"/>
      <c r="G12" s="82"/>
      <c r="H12" s="82"/>
      <c r="I12" s="82"/>
      <c r="J12" s="82"/>
      <c r="K12" s="82"/>
      <c r="L12" s="82"/>
      <c r="M12" s="82"/>
      <c r="N12" s="82"/>
      <c r="O12" s="82"/>
      <c r="P12" s="82"/>
      <c r="Q12" s="82"/>
      <c r="R12" s="82"/>
      <c r="S12" s="82"/>
      <c r="T12" s="82"/>
      <c r="U12" s="82"/>
      <c r="V12" s="82"/>
      <c r="W12" s="82"/>
      <c r="X12" s="82"/>
      <c r="Y12" s="82"/>
    </row>
    <row r="13" spans="1:25">
      <c r="A13" s="11"/>
      <c r="B13" s="35" t="s">
        <v>405</v>
      </c>
      <c r="C13" s="35" t="s">
        <v>321</v>
      </c>
      <c r="D13" s="41">
        <v>4</v>
      </c>
      <c r="E13" s="40"/>
      <c r="F13" s="40"/>
      <c r="G13" s="35" t="s">
        <v>321</v>
      </c>
      <c r="H13" s="41" t="s">
        <v>313</v>
      </c>
      <c r="I13" s="40"/>
      <c r="J13" s="40"/>
      <c r="K13" s="35" t="s">
        <v>321</v>
      </c>
      <c r="L13" s="41">
        <v>4</v>
      </c>
      <c r="M13" s="40"/>
      <c r="N13" s="40"/>
      <c r="O13" s="35" t="s">
        <v>321</v>
      </c>
      <c r="P13" s="41">
        <v>4</v>
      </c>
      <c r="Q13" s="40"/>
      <c r="R13" s="40"/>
      <c r="S13" s="35" t="s">
        <v>321</v>
      </c>
      <c r="T13" s="41" t="s">
        <v>313</v>
      </c>
      <c r="U13" s="40"/>
      <c r="V13" s="40"/>
      <c r="W13" s="35" t="s">
        <v>321</v>
      </c>
      <c r="X13" s="41">
        <v>4</v>
      </c>
      <c r="Y13" s="40"/>
    </row>
    <row r="14" spans="1:25">
      <c r="A14" s="11"/>
      <c r="B14" s="35"/>
      <c r="C14" s="35"/>
      <c r="D14" s="41"/>
      <c r="E14" s="40"/>
      <c r="F14" s="40"/>
      <c r="G14" s="35"/>
      <c r="H14" s="41"/>
      <c r="I14" s="40"/>
      <c r="J14" s="40"/>
      <c r="K14" s="35"/>
      <c r="L14" s="41"/>
      <c r="M14" s="40"/>
      <c r="N14" s="40"/>
      <c r="O14" s="35"/>
      <c r="P14" s="41"/>
      <c r="Q14" s="40"/>
      <c r="R14" s="40"/>
      <c r="S14" s="35"/>
      <c r="T14" s="41"/>
      <c r="U14" s="40"/>
      <c r="V14" s="40"/>
      <c r="W14" s="35"/>
      <c r="X14" s="41"/>
      <c r="Y14" s="40"/>
    </row>
    <row r="15" spans="1:25">
      <c r="A15" s="11"/>
      <c r="B15" s="24" t="s">
        <v>406</v>
      </c>
      <c r="C15" s="54">
        <v>106229</v>
      </c>
      <c r="D15" s="54"/>
      <c r="E15" s="43"/>
      <c r="F15" s="43"/>
      <c r="G15" s="42" t="s">
        <v>407</v>
      </c>
      <c r="H15" s="42"/>
      <c r="I15" s="24" t="s">
        <v>326</v>
      </c>
      <c r="J15" s="43"/>
      <c r="K15" s="54">
        <v>44201</v>
      </c>
      <c r="L15" s="54"/>
      <c r="M15" s="43"/>
      <c r="N15" s="43"/>
      <c r="O15" s="54">
        <v>88263</v>
      </c>
      <c r="P15" s="54"/>
      <c r="Q15" s="43"/>
      <c r="R15" s="43"/>
      <c r="S15" s="42" t="s">
        <v>408</v>
      </c>
      <c r="T15" s="42"/>
      <c r="U15" s="24" t="s">
        <v>326</v>
      </c>
      <c r="V15" s="43"/>
      <c r="W15" s="54">
        <v>35169</v>
      </c>
      <c r="X15" s="54"/>
      <c r="Y15" s="43"/>
    </row>
    <row r="16" spans="1:25">
      <c r="A16" s="11"/>
      <c r="B16" s="24"/>
      <c r="C16" s="54"/>
      <c r="D16" s="54"/>
      <c r="E16" s="43"/>
      <c r="F16" s="43"/>
      <c r="G16" s="42"/>
      <c r="H16" s="42"/>
      <c r="I16" s="24"/>
      <c r="J16" s="43"/>
      <c r="K16" s="54"/>
      <c r="L16" s="54"/>
      <c r="M16" s="43"/>
      <c r="N16" s="43"/>
      <c r="O16" s="54"/>
      <c r="P16" s="54"/>
      <c r="Q16" s="43"/>
      <c r="R16" s="43"/>
      <c r="S16" s="42"/>
      <c r="T16" s="42"/>
      <c r="U16" s="24"/>
      <c r="V16" s="43"/>
      <c r="W16" s="54"/>
      <c r="X16" s="54"/>
      <c r="Y16" s="43"/>
    </row>
    <row r="17" spans="1:25">
      <c r="A17" s="11"/>
      <c r="B17" s="35" t="s">
        <v>409</v>
      </c>
      <c r="C17" s="56">
        <v>106597</v>
      </c>
      <c r="D17" s="56"/>
      <c r="E17" s="40"/>
      <c r="F17" s="40"/>
      <c r="G17" s="41" t="s">
        <v>410</v>
      </c>
      <c r="H17" s="41"/>
      <c r="I17" s="35" t="s">
        <v>326</v>
      </c>
      <c r="J17" s="40"/>
      <c r="K17" s="56">
        <v>42440</v>
      </c>
      <c r="L17" s="56"/>
      <c r="M17" s="40"/>
      <c r="N17" s="40"/>
      <c r="O17" s="56">
        <v>85654</v>
      </c>
      <c r="P17" s="56"/>
      <c r="Q17" s="40"/>
      <c r="R17" s="40"/>
      <c r="S17" s="41" t="s">
        <v>411</v>
      </c>
      <c r="T17" s="41"/>
      <c r="U17" s="35" t="s">
        <v>326</v>
      </c>
      <c r="V17" s="40"/>
      <c r="W17" s="56">
        <v>33092</v>
      </c>
      <c r="X17" s="56"/>
      <c r="Y17" s="40"/>
    </row>
    <row r="18" spans="1:25">
      <c r="A18" s="11"/>
      <c r="B18" s="35"/>
      <c r="C18" s="56"/>
      <c r="D18" s="56"/>
      <c r="E18" s="40"/>
      <c r="F18" s="40"/>
      <c r="G18" s="41"/>
      <c r="H18" s="41"/>
      <c r="I18" s="35"/>
      <c r="J18" s="40"/>
      <c r="K18" s="56"/>
      <c r="L18" s="56"/>
      <c r="M18" s="40"/>
      <c r="N18" s="40"/>
      <c r="O18" s="56"/>
      <c r="P18" s="56"/>
      <c r="Q18" s="40"/>
      <c r="R18" s="40"/>
      <c r="S18" s="41"/>
      <c r="T18" s="41"/>
      <c r="U18" s="35"/>
      <c r="V18" s="40"/>
      <c r="W18" s="56"/>
      <c r="X18" s="56"/>
      <c r="Y18" s="40"/>
    </row>
    <row r="19" spans="1:25">
      <c r="A19" s="11"/>
      <c r="B19" s="24" t="s">
        <v>412</v>
      </c>
      <c r="C19" s="54">
        <v>1600</v>
      </c>
      <c r="D19" s="54"/>
      <c r="E19" s="43"/>
      <c r="F19" s="43"/>
      <c r="G19" s="42" t="s">
        <v>413</v>
      </c>
      <c r="H19" s="42"/>
      <c r="I19" s="24" t="s">
        <v>326</v>
      </c>
      <c r="J19" s="43"/>
      <c r="K19" s="54">
        <v>1484</v>
      </c>
      <c r="L19" s="54"/>
      <c r="M19" s="43"/>
      <c r="N19" s="43"/>
      <c r="O19" s="42" t="s">
        <v>313</v>
      </c>
      <c r="P19" s="42"/>
      <c r="Q19" s="43"/>
      <c r="R19" s="43"/>
      <c r="S19" s="42" t="s">
        <v>313</v>
      </c>
      <c r="T19" s="42"/>
      <c r="U19" s="43"/>
      <c r="V19" s="43"/>
      <c r="W19" s="42" t="s">
        <v>313</v>
      </c>
      <c r="X19" s="42"/>
      <c r="Y19" s="43"/>
    </row>
    <row r="20" spans="1:25">
      <c r="A20" s="11"/>
      <c r="B20" s="24"/>
      <c r="C20" s="54"/>
      <c r="D20" s="54"/>
      <c r="E20" s="43"/>
      <c r="F20" s="43"/>
      <c r="G20" s="42"/>
      <c r="H20" s="42"/>
      <c r="I20" s="24"/>
      <c r="J20" s="43"/>
      <c r="K20" s="54"/>
      <c r="L20" s="54"/>
      <c r="M20" s="43"/>
      <c r="N20" s="43"/>
      <c r="O20" s="42"/>
      <c r="P20" s="42"/>
      <c r="Q20" s="43"/>
      <c r="R20" s="43"/>
      <c r="S20" s="42"/>
      <c r="T20" s="42"/>
      <c r="U20" s="43"/>
      <c r="V20" s="43"/>
      <c r="W20" s="42"/>
      <c r="X20" s="42"/>
      <c r="Y20" s="43"/>
    </row>
    <row r="21" spans="1:25">
      <c r="A21" s="11"/>
      <c r="B21" s="35" t="s">
        <v>414</v>
      </c>
      <c r="C21" s="56">
        <v>38059</v>
      </c>
      <c r="D21" s="56"/>
      <c r="E21" s="40"/>
      <c r="F21" s="40"/>
      <c r="G21" s="41" t="s">
        <v>415</v>
      </c>
      <c r="H21" s="41"/>
      <c r="I21" s="35" t="s">
        <v>326</v>
      </c>
      <c r="J21" s="40"/>
      <c r="K21" s="56">
        <v>12112</v>
      </c>
      <c r="L21" s="56"/>
      <c r="M21" s="40"/>
      <c r="N21" s="40"/>
      <c r="O21" s="56">
        <v>28653</v>
      </c>
      <c r="P21" s="56"/>
      <c r="Q21" s="40"/>
      <c r="R21" s="40"/>
      <c r="S21" s="41" t="s">
        <v>416</v>
      </c>
      <c r="T21" s="41"/>
      <c r="U21" s="35" t="s">
        <v>326</v>
      </c>
      <c r="V21" s="40"/>
      <c r="W21" s="56">
        <v>5415</v>
      </c>
      <c r="X21" s="56"/>
      <c r="Y21" s="40"/>
    </row>
    <row r="22" spans="1:25">
      <c r="A22" s="11"/>
      <c r="B22" s="35"/>
      <c r="C22" s="56"/>
      <c r="D22" s="56"/>
      <c r="E22" s="40"/>
      <c r="F22" s="40"/>
      <c r="G22" s="41"/>
      <c r="H22" s="41"/>
      <c r="I22" s="35"/>
      <c r="J22" s="40"/>
      <c r="K22" s="56"/>
      <c r="L22" s="56"/>
      <c r="M22" s="40"/>
      <c r="N22" s="40"/>
      <c r="O22" s="56"/>
      <c r="P22" s="56"/>
      <c r="Q22" s="40"/>
      <c r="R22" s="40"/>
      <c r="S22" s="41"/>
      <c r="T22" s="41"/>
      <c r="U22" s="35"/>
      <c r="V22" s="40"/>
      <c r="W22" s="56"/>
      <c r="X22" s="56"/>
      <c r="Y22" s="40"/>
    </row>
    <row r="23" spans="1:25">
      <c r="A23" s="11"/>
      <c r="B23" s="24" t="s">
        <v>417</v>
      </c>
      <c r="C23" s="54">
        <v>7890</v>
      </c>
      <c r="D23" s="54"/>
      <c r="E23" s="43"/>
      <c r="F23" s="43"/>
      <c r="G23" s="42" t="s">
        <v>313</v>
      </c>
      <c r="H23" s="42"/>
      <c r="I23" s="43"/>
      <c r="J23" s="43"/>
      <c r="K23" s="54">
        <v>7890</v>
      </c>
      <c r="L23" s="54"/>
      <c r="M23" s="43"/>
      <c r="N23" s="43"/>
      <c r="O23" s="54">
        <v>4818</v>
      </c>
      <c r="P23" s="54"/>
      <c r="Q23" s="43"/>
      <c r="R23" s="43"/>
      <c r="S23" s="42" t="s">
        <v>313</v>
      </c>
      <c r="T23" s="42"/>
      <c r="U23" s="43"/>
      <c r="V23" s="43"/>
      <c r="W23" s="54">
        <v>4818</v>
      </c>
      <c r="X23" s="54"/>
      <c r="Y23" s="43"/>
    </row>
    <row r="24" spans="1:25" ht="15.75" thickBot="1">
      <c r="A24" s="11"/>
      <c r="B24" s="24"/>
      <c r="C24" s="67"/>
      <c r="D24" s="67"/>
      <c r="E24" s="66"/>
      <c r="F24" s="43"/>
      <c r="G24" s="68"/>
      <c r="H24" s="68"/>
      <c r="I24" s="66"/>
      <c r="J24" s="43"/>
      <c r="K24" s="67"/>
      <c r="L24" s="67"/>
      <c r="M24" s="66"/>
      <c r="N24" s="43"/>
      <c r="O24" s="67"/>
      <c r="P24" s="67"/>
      <c r="Q24" s="66"/>
      <c r="R24" s="43"/>
      <c r="S24" s="68"/>
      <c r="T24" s="68"/>
      <c r="U24" s="66"/>
      <c r="V24" s="43"/>
      <c r="W24" s="67"/>
      <c r="X24" s="67"/>
      <c r="Y24" s="66"/>
    </row>
    <row r="25" spans="1:25">
      <c r="A25" s="11"/>
      <c r="B25" s="35" t="s">
        <v>181</v>
      </c>
      <c r="C25" s="72" t="s">
        <v>321</v>
      </c>
      <c r="D25" s="70">
        <v>260379</v>
      </c>
      <c r="E25" s="38"/>
      <c r="F25" s="40"/>
      <c r="G25" s="72" t="s">
        <v>321</v>
      </c>
      <c r="H25" s="36" t="s">
        <v>418</v>
      </c>
      <c r="I25" s="72" t="s">
        <v>326</v>
      </c>
      <c r="J25" s="40"/>
      <c r="K25" s="72" t="s">
        <v>321</v>
      </c>
      <c r="L25" s="70">
        <v>108131</v>
      </c>
      <c r="M25" s="38"/>
      <c r="N25" s="40"/>
      <c r="O25" s="72" t="s">
        <v>321</v>
      </c>
      <c r="P25" s="70">
        <v>207392</v>
      </c>
      <c r="Q25" s="38"/>
      <c r="R25" s="40"/>
      <c r="S25" s="72" t="s">
        <v>321</v>
      </c>
      <c r="T25" s="36" t="s">
        <v>419</v>
      </c>
      <c r="U25" s="72" t="s">
        <v>326</v>
      </c>
      <c r="V25" s="40"/>
      <c r="W25" s="72" t="s">
        <v>321</v>
      </c>
      <c r="X25" s="70">
        <v>78498</v>
      </c>
      <c r="Y25" s="38"/>
    </row>
    <row r="26" spans="1:25" ht="15.75" thickBot="1">
      <c r="A26" s="11"/>
      <c r="B26" s="35"/>
      <c r="C26" s="86"/>
      <c r="D26" s="83"/>
      <c r="E26" s="84"/>
      <c r="F26" s="40"/>
      <c r="G26" s="86"/>
      <c r="H26" s="87"/>
      <c r="I26" s="86"/>
      <c r="J26" s="40"/>
      <c r="K26" s="86"/>
      <c r="L26" s="83"/>
      <c r="M26" s="84"/>
      <c r="N26" s="40"/>
      <c r="O26" s="86"/>
      <c r="P26" s="83"/>
      <c r="Q26" s="84"/>
      <c r="R26" s="40"/>
      <c r="S26" s="86"/>
      <c r="T26" s="87"/>
      <c r="U26" s="86"/>
      <c r="V26" s="40"/>
      <c r="W26" s="86"/>
      <c r="X26" s="83"/>
      <c r="Y26" s="84"/>
    </row>
    <row r="27" spans="1:25" ht="25.5" customHeight="1" thickTop="1">
      <c r="A27" s="11"/>
      <c r="B27" s="24" t="s">
        <v>420</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1"/>
      <c r="B28" s="24" t="s">
        <v>421</v>
      </c>
      <c r="C28" s="24"/>
      <c r="D28" s="24"/>
      <c r="E28" s="24"/>
      <c r="F28" s="24"/>
      <c r="G28" s="24"/>
      <c r="H28" s="24"/>
      <c r="I28" s="24"/>
      <c r="J28" s="24"/>
      <c r="K28" s="24"/>
      <c r="L28" s="24"/>
      <c r="M28" s="24"/>
      <c r="N28" s="24"/>
      <c r="O28" s="24"/>
      <c r="P28" s="24"/>
      <c r="Q28" s="24"/>
      <c r="R28" s="24"/>
      <c r="S28" s="24"/>
      <c r="T28" s="24"/>
      <c r="U28" s="24"/>
      <c r="V28" s="24"/>
      <c r="W28" s="24"/>
      <c r="X28" s="24"/>
      <c r="Y28" s="24"/>
    </row>
  </sheetData>
  <mergeCells count="170">
    <mergeCell ref="B27:Y27"/>
    <mergeCell ref="B28:Y28"/>
    <mergeCell ref="W25:W26"/>
    <mergeCell ref="X25:X26"/>
    <mergeCell ref="Y25:Y26"/>
    <mergeCell ref="A1:A2"/>
    <mergeCell ref="B1:Y1"/>
    <mergeCell ref="B2:Y2"/>
    <mergeCell ref="B3:Y3"/>
    <mergeCell ref="A4:A28"/>
    <mergeCell ref="B4:Y4"/>
    <mergeCell ref="B5:Y5"/>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3.140625" customWidth="1"/>
    <col min="4" max="4" width="12.42578125" customWidth="1"/>
    <col min="5" max="6" width="15" customWidth="1"/>
    <col min="7" max="7" width="3.140625" customWidth="1"/>
    <col min="8" max="8" width="12.42578125" customWidth="1"/>
    <col min="9" max="9" width="2.5703125" customWidth="1"/>
    <col min="10" max="10" width="15" customWidth="1"/>
    <col min="11" max="11" width="3.140625" customWidth="1"/>
    <col min="12" max="12" width="10.7109375" customWidth="1"/>
    <col min="13" max="14" width="15" customWidth="1"/>
    <col min="15" max="15" width="3.140625" customWidth="1"/>
    <col min="16" max="16" width="12.42578125" customWidth="1"/>
    <col min="17" max="17" width="2.5703125" customWidth="1"/>
    <col min="18" max="18" width="15" customWidth="1"/>
    <col min="19" max="19" width="3.140625" customWidth="1"/>
    <col min="20" max="20" width="10" customWidth="1"/>
    <col min="21" max="21" width="2.5703125" customWidth="1"/>
    <col min="22" max="22" width="15" customWidth="1"/>
    <col min="23" max="23" width="3.140625" customWidth="1"/>
    <col min="24" max="24" width="9.140625" customWidth="1"/>
    <col min="25" max="25" width="15" customWidth="1"/>
  </cols>
  <sheetData>
    <row r="1" spans="1:25" ht="15" customHeight="1">
      <c r="A1" s="6" t="s">
        <v>42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23</v>
      </c>
      <c r="B3" s="10"/>
      <c r="C3" s="10"/>
      <c r="D3" s="10"/>
      <c r="E3" s="10"/>
      <c r="F3" s="10"/>
      <c r="G3" s="10"/>
      <c r="H3" s="10"/>
      <c r="I3" s="10"/>
      <c r="J3" s="10"/>
      <c r="K3" s="10"/>
      <c r="L3" s="10"/>
      <c r="M3" s="10"/>
      <c r="N3" s="10"/>
      <c r="O3" s="10"/>
      <c r="P3" s="10"/>
      <c r="Q3" s="10"/>
      <c r="R3" s="10"/>
      <c r="S3" s="10"/>
      <c r="T3" s="10"/>
      <c r="U3" s="10"/>
      <c r="V3" s="10"/>
      <c r="W3" s="10"/>
      <c r="X3" s="10"/>
      <c r="Y3" s="10"/>
    </row>
    <row r="4" spans="1:25">
      <c r="A4" s="11" t="s">
        <v>422</v>
      </c>
      <c r="B4" s="79" t="s">
        <v>424</v>
      </c>
      <c r="C4" s="79"/>
      <c r="D4" s="79"/>
      <c r="E4" s="79"/>
      <c r="F4" s="79"/>
      <c r="G4" s="79"/>
      <c r="H4" s="79"/>
      <c r="I4" s="79"/>
      <c r="J4" s="79"/>
      <c r="K4" s="79"/>
      <c r="L4" s="79"/>
      <c r="M4" s="79"/>
      <c r="N4" s="79"/>
      <c r="O4" s="79"/>
      <c r="P4" s="79"/>
      <c r="Q4" s="79"/>
      <c r="R4" s="79"/>
      <c r="S4" s="79"/>
      <c r="T4" s="79"/>
      <c r="U4" s="79"/>
      <c r="V4" s="79"/>
      <c r="W4" s="79"/>
      <c r="X4" s="79"/>
      <c r="Y4" s="79"/>
    </row>
    <row r="5" spans="1:25">
      <c r="A5" s="11"/>
      <c r="B5" s="24" t="s">
        <v>425</v>
      </c>
      <c r="C5" s="24"/>
      <c r="D5" s="24"/>
      <c r="E5" s="24"/>
      <c r="F5" s="24"/>
      <c r="G5" s="24"/>
      <c r="H5" s="24"/>
      <c r="I5" s="24"/>
      <c r="J5" s="24"/>
      <c r="K5" s="24"/>
      <c r="L5" s="24"/>
      <c r="M5" s="24"/>
      <c r="N5" s="24"/>
      <c r="O5" s="24"/>
      <c r="P5" s="24"/>
      <c r="Q5" s="24"/>
      <c r="R5" s="24"/>
      <c r="S5" s="24"/>
      <c r="T5" s="24"/>
      <c r="U5" s="24"/>
      <c r="V5" s="24"/>
      <c r="W5" s="24"/>
      <c r="X5" s="24"/>
      <c r="Y5" s="24"/>
    </row>
    <row r="6" spans="1:25">
      <c r="A6" s="11"/>
      <c r="B6" s="30"/>
      <c r="C6" s="30"/>
      <c r="D6" s="30"/>
      <c r="E6" s="30"/>
      <c r="F6" s="30"/>
      <c r="G6" s="30"/>
      <c r="H6" s="30"/>
      <c r="I6" s="30"/>
    </row>
    <row r="7" spans="1:25">
      <c r="A7" s="11"/>
      <c r="B7" s="20"/>
      <c r="C7" s="20"/>
      <c r="D7" s="20"/>
      <c r="E7" s="20"/>
      <c r="F7" s="20"/>
      <c r="G7" s="20"/>
      <c r="H7" s="20"/>
      <c r="I7" s="20"/>
    </row>
    <row r="8" spans="1:25" ht="15.75" thickBot="1">
      <c r="A8" s="11"/>
      <c r="B8" s="25"/>
      <c r="C8" s="31" t="s">
        <v>390</v>
      </c>
      <c r="D8" s="31"/>
      <c r="E8" s="31"/>
      <c r="F8" s="31"/>
      <c r="G8" s="31"/>
      <c r="H8" s="31"/>
      <c r="I8" s="31"/>
    </row>
    <row r="9" spans="1:25" ht="15.75" thickBot="1">
      <c r="A9" s="11"/>
      <c r="B9" s="25"/>
      <c r="C9" s="32">
        <v>2012</v>
      </c>
      <c r="D9" s="32"/>
      <c r="E9" s="32"/>
      <c r="F9" s="16"/>
      <c r="G9" s="32">
        <v>2011</v>
      </c>
      <c r="H9" s="32"/>
      <c r="I9" s="32"/>
    </row>
    <row r="10" spans="1:25">
      <c r="A10" s="11"/>
      <c r="B10" s="80"/>
      <c r="C10" s="82" t="s">
        <v>318</v>
      </c>
      <c r="D10" s="82"/>
      <c r="E10" s="82"/>
      <c r="F10" s="82"/>
      <c r="G10" s="82"/>
      <c r="H10" s="82"/>
      <c r="I10" s="82"/>
    </row>
    <row r="11" spans="1:25">
      <c r="A11" s="11"/>
      <c r="B11" s="35" t="s">
        <v>339</v>
      </c>
      <c r="C11" s="35" t="s">
        <v>321</v>
      </c>
      <c r="D11" s="56">
        <v>8836</v>
      </c>
      <c r="E11" s="40"/>
      <c r="F11" s="40"/>
      <c r="G11" s="35" t="s">
        <v>321</v>
      </c>
      <c r="H11" s="56">
        <v>8836</v>
      </c>
      <c r="I11" s="40"/>
    </row>
    <row r="12" spans="1:25">
      <c r="A12" s="11"/>
      <c r="B12" s="35"/>
      <c r="C12" s="35"/>
      <c r="D12" s="56"/>
      <c r="E12" s="40"/>
      <c r="F12" s="40"/>
      <c r="G12" s="35"/>
      <c r="H12" s="56"/>
      <c r="I12" s="40"/>
    </row>
    <row r="13" spans="1:25">
      <c r="A13" s="11"/>
      <c r="B13" s="24" t="s">
        <v>338</v>
      </c>
      <c r="C13" s="54">
        <v>9845</v>
      </c>
      <c r="D13" s="54"/>
      <c r="E13" s="43"/>
      <c r="F13" s="43"/>
      <c r="G13" s="54">
        <v>4870</v>
      </c>
      <c r="H13" s="54"/>
      <c r="I13" s="43"/>
    </row>
    <row r="14" spans="1:25">
      <c r="A14" s="11"/>
      <c r="B14" s="24"/>
      <c r="C14" s="54"/>
      <c r="D14" s="54"/>
      <c r="E14" s="43"/>
      <c r="F14" s="43"/>
      <c r="G14" s="54"/>
      <c r="H14" s="54"/>
      <c r="I14" s="43"/>
    </row>
    <row r="15" spans="1:25">
      <c r="A15" s="11"/>
      <c r="B15" s="35" t="s">
        <v>31</v>
      </c>
      <c r="C15" s="56">
        <v>374663</v>
      </c>
      <c r="D15" s="56"/>
      <c r="E15" s="40"/>
      <c r="F15" s="40"/>
      <c r="G15" s="56">
        <v>173206</v>
      </c>
      <c r="H15" s="56"/>
      <c r="I15" s="40"/>
    </row>
    <row r="16" spans="1:25" ht="15.75" thickBot="1">
      <c r="A16" s="11"/>
      <c r="B16" s="35"/>
      <c r="C16" s="57"/>
      <c r="D16" s="57"/>
      <c r="E16" s="45"/>
      <c r="F16" s="40"/>
      <c r="G16" s="57"/>
      <c r="H16" s="57"/>
      <c r="I16" s="45"/>
    </row>
    <row r="17" spans="1:25">
      <c r="A17" s="11"/>
      <c r="B17" s="24" t="s">
        <v>181</v>
      </c>
      <c r="C17" s="61" t="s">
        <v>321</v>
      </c>
      <c r="D17" s="58">
        <v>393344</v>
      </c>
      <c r="E17" s="48"/>
      <c r="F17" s="43"/>
      <c r="G17" s="61" t="s">
        <v>321</v>
      </c>
      <c r="H17" s="58">
        <v>186912</v>
      </c>
      <c r="I17" s="48"/>
    </row>
    <row r="18" spans="1:25" ht="15.75" thickBot="1">
      <c r="A18" s="11"/>
      <c r="B18" s="24"/>
      <c r="C18" s="62"/>
      <c r="D18" s="63"/>
      <c r="E18" s="49"/>
      <c r="F18" s="43"/>
      <c r="G18" s="62"/>
      <c r="H18" s="63"/>
      <c r="I18" s="49"/>
    </row>
    <row r="19" spans="1:25" ht="15.75" thickTop="1">
      <c r="A19" s="11"/>
      <c r="B19" s="24" t="s">
        <v>426</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1"/>
      <c r="B20" s="30"/>
      <c r="C20" s="30"/>
      <c r="D20" s="30"/>
      <c r="E20" s="30"/>
      <c r="F20" s="30"/>
      <c r="G20" s="30"/>
      <c r="H20" s="30"/>
      <c r="I20" s="30"/>
      <c r="J20" s="30"/>
      <c r="K20" s="30"/>
      <c r="L20" s="30"/>
      <c r="M20" s="30"/>
      <c r="N20" s="30"/>
      <c r="O20" s="30"/>
      <c r="P20" s="30"/>
      <c r="Q20" s="30"/>
    </row>
    <row r="21" spans="1:25">
      <c r="A21" s="11"/>
      <c r="B21" s="20"/>
      <c r="C21" s="20"/>
      <c r="D21" s="20"/>
      <c r="E21" s="20"/>
      <c r="F21" s="20"/>
      <c r="G21" s="20"/>
      <c r="H21" s="20"/>
      <c r="I21" s="20"/>
      <c r="J21" s="20"/>
      <c r="K21" s="20"/>
      <c r="L21" s="20"/>
      <c r="M21" s="20"/>
      <c r="N21" s="20"/>
      <c r="O21" s="20"/>
      <c r="P21" s="20"/>
      <c r="Q21" s="20"/>
    </row>
    <row r="22" spans="1:25">
      <c r="A22" s="11"/>
      <c r="B22" s="16"/>
      <c r="C22" s="33" t="s">
        <v>427</v>
      </c>
      <c r="D22" s="33"/>
      <c r="E22" s="33"/>
      <c r="F22" s="16"/>
      <c r="G22" s="33" t="s">
        <v>428</v>
      </c>
      <c r="H22" s="33"/>
      <c r="I22" s="33"/>
      <c r="J22" s="16"/>
      <c r="K22" s="33" t="s">
        <v>429</v>
      </c>
      <c r="L22" s="33"/>
      <c r="M22" s="33"/>
      <c r="N22" s="16"/>
      <c r="O22" s="43"/>
      <c r="P22" s="43"/>
      <c r="Q22" s="43"/>
    </row>
    <row r="23" spans="1:25" ht="15.75" thickBot="1">
      <c r="A23" s="11"/>
      <c r="B23" s="25"/>
      <c r="C23" s="31" t="s">
        <v>430</v>
      </c>
      <c r="D23" s="31"/>
      <c r="E23" s="31"/>
      <c r="F23" s="16"/>
      <c r="G23" s="31" t="s">
        <v>431</v>
      </c>
      <c r="H23" s="31"/>
      <c r="I23" s="31"/>
      <c r="J23" s="16"/>
      <c r="K23" s="31" t="s">
        <v>432</v>
      </c>
      <c r="L23" s="31"/>
      <c r="M23" s="31"/>
      <c r="N23" s="16"/>
      <c r="O23" s="31" t="s">
        <v>433</v>
      </c>
      <c r="P23" s="31"/>
      <c r="Q23" s="31"/>
    </row>
    <row r="24" spans="1:25">
      <c r="A24" s="11"/>
      <c r="B24" s="80"/>
      <c r="C24" s="94"/>
      <c r="D24" s="94"/>
      <c r="E24" s="94"/>
      <c r="F24" s="16"/>
      <c r="G24" s="82" t="s">
        <v>318</v>
      </c>
      <c r="H24" s="82"/>
      <c r="I24" s="82"/>
      <c r="J24" s="82"/>
      <c r="K24" s="82"/>
      <c r="L24" s="82"/>
      <c r="M24" s="82"/>
      <c r="N24" s="16"/>
      <c r="O24" s="94"/>
      <c r="P24" s="94"/>
      <c r="Q24" s="94"/>
    </row>
    <row r="25" spans="1:25">
      <c r="A25" s="11"/>
      <c r="B25" s="35" t="s">
        <v>434</v>
      </c>
      <c r="C25" s="35" t="s">
        <v>321</v>
      </c>
      <c r="D25" s="56">
        <v>110255</v>
      </c>
      <c r="E25" s="40"/>
      <c r="F25" s="40"/>
      <c r="G25" s="35" t="s">
        <v>321</v>
      </c>
      <c r="H25" s="56">
        <v>7050</v>
      </c>
      <c r="I25" s="40"/>
      <c r="J25" s="40"/>
      <c r="K25" s="35" t="s">
        <v>321</v>
      </c>
      <c r="L25" s="41" t="s">
        <v>313</v>
      </c>
      <c r="M25" s="40"/>
      <c r="N25" s="40"/>
      <c r="O25" s="35" t="s">
        <v>321</v>
      </c>
      <c r="P25" s="56">
        <v>117305</v>
      </c>
      <c r="Q25" s="40"/>
    </row>
    <row r="26" spans="1:25">
      <c r="A26" s="11"/>
      <c r="B26" s="35"/>
      <c r="C26" s="35"/>
      <c r="D26" s="56"/>
      <c r="E26" s="40"/>
      <c r="F26" s="40"/>
      <c r="G26" s="35"/>
      <c r="H26" s="56"/>
      <c r="I26" s="40"/>
      <c r="J26" s="40"/>
      <c r="K26" s="35"/>
      <c r="L26" s="41"/>
      <c r="M26" s="40"/>
      <c r="N26" s="40"/>
      <c r="O26" s="35"/>
      <c r="P26" s="56"/>
      <c r="Q26" s="40"/>
    </row>
    <row r="27" spans="1:25">
      <c r="A27" s="11"/>
      <c r="B27" s="53" t="s">
        <v>255</v>
      </c>
      <c r="C27" s="54">
        <v>53642</v>
      </c>
      <c r="D27" s="54"/>
      <c r="E27" s="43"/>
      <c r="F27" s="43"/>
      <c r="G27" s="54">
        <v>3148</v>
      </c>
      <c r="H27" s="54"/>
      <c r="I27" s="43"/>
      <c r="J27" s="43"/>
      <c r="K27" s="42" t="s">
        <v>313</v>
      </c>
      <c r="L27" s="42"/>
      <c r="M27" s="43"/>
      <c r="N27" s="43"/>
      <c r="O27" s="54">
        <v>56790</v>
      </c>
      <c r="P27" s="54"/>
      <c r="Q27" s="43"/>
    </row>
    <row r="28" spans="1:25">
      <c r="A28" s="11"/>
      <c r="B28" s="53"/>
      <c r="C28" s="54"/>
      <c r="D28" s="54"/>
      <c r="E28" s="43"/>
      <c r="F28" s="43"/>
      <c r="G28" s="54"/>
      <c r="H28" s="54"/>
      <c r="I28" s="43"/>
      <c r="J28" s="43"/>
      <c r="K28" s="42"/>
      <c r="L28" s="42"/>
      <c r="M28" s="43"/>
      <c r="N28" s="43"/>
      <c r="O28" s="54"/>
      <c r="P28" s="54"/>
      <c r="Q28" s="43"/>
    </row>
    <row r="29" spans="1:25">
      <c r="A29" s="11"/>
      <c r="B29" s="55" t="s">
        <v>435</v>
      </c>
      <c r="C29" s="41" t="s">
        <v>313</v>
      </c>
      <c r="D29" s="41"/>
      <c r="E29" s="40"/>
      <c r="F29" s="40"/>
      <c r="G29" s="41" t="s">
        <v>436</v>
      </c>
      <c r="H29" s="41"/>
      <c r="I29" s="35" t="s">
        <v>326</v>
      </c>
      <c r="J29" s="40"/>
      <c r="K29" s="41" t="s">
        <v>313</v>
      </c>
      <c r="L29" s="41"/>
      <c r="M29" s="40"/>
      <c r="N29" s="40"/>
      <c r="O29" s="41" t="s">
        <v>436</v>
      </c>
      <c r="P29" s="41"/>
      <c r="Q29" s="35" t="s">
        <v>326</v>
      </c>
    </row>
    <row r="30" spans="1:25" ht="15.75" thickBot="1">
      <c r="A30" s="11"/>
      <c r="B30" s="55"/>
      <c r="C30" s="44"/>
      <c r="D30" s="44"/>
      <c r="E30" s="45"/>
      <c r="F30" s="40"/>
      <c r="G30" s="44"/>
      <c r="H30" s="44"/>
      <c r="I30" s="95"/>
      <c r="J30" s="40"/>
      <c r="K30" s="44"/>
      <c r="L30" s="44"/>
      <c r="M30" s="45"/>
      <c r="N30" s="40"/>
      <c r="O30" s="44"/>
      <c r="P30" s="44"/>
      <c r="Q30" s="95"/>
    </row>
    <row r="31" spans="1:25">
      <c r="A31" s="11"/>
      <c r="B31" s="24" t="s">
        <v>437</v>
      </c>
      <c r="C31" s="58">
        <v>163897</v>
      </c>
      <c r="D31" s="58"/>
      <c r="E31" s="48"/>
      <c r="F31" s="43"/>
      <c r="G31" s="58">
        <v>9309</v>
      </c>
      <c r="H31" s="58"/>
      <c r="I31" s="48"/>
      <c r="J31" s="43"/>
      <c r="K31" s="46" t="s">
        <v>313</v>
      </c>
      <c r="L31" s="46"/>
      <c r="M31" s="48"/>
      <c r="N31" s="43"/>
      <c r="O31" s="58">
        <v>173206</v>
      </c>
      <c r="P31" s="58"/>
      <c r="Q31" s="48"/>
    </row>
    <row r="32" spans="1:25" ht="15.75" thickBot="1">
      <c r="A32" s="11"/>
      <c r="B32" s="24"/>
      <c r="C32" s="67"/>
      <c r="D32" s="67"/>
      <c r="E32" s="66"/>
      <c r="F32" s="43"/>
      <c r="G32" s="67"/>
      <c r="H32" s="67"/>
      <c r="I32" s="66"/>
      <c r="J32" s="43"/>
      <c r="K32" s="68"/>
      <c r="L32" s="68"/>
      <c r="M32" s="66"/>
      <c r="N32" s="43"/>
      <c r="O32" s="67"/>
      <c r="P32" s="67"/>
      <c r="Q32" s="66"/>
    </row>
    <row r="33" spans="1:25">
      <c r="A33" s="11"/>
      <c r="B33" s="55" t="s">
        <v>255</v>
      </c>
      <c r="C33" s="70">
        <v>60409</v>
      </c>
      <c r="D33" s="70"/>
      <c r="E33" s="38"/>
      <c r="F33" s="40"/>
      <c r="G33" s="70">
        <v>99486</v>
      </c>
      <c r="H33" s="70"/>
      <c r="I33" s="38"/>
      <c r="J33" s="40"/>
      <c r="K33" s="70">
        <v>39338</v>
      </c>
      <c r="L33" s="70"/>
      <c r="M33" s="38"/>
      <c r="N33" s="40"/>
      <c r="O33" s="70">
        <v>199233</v>
      </c>
      <c r="P33" s="70"/>
      <c r="Q33" s="38"/>
    </row>
    <row r="34" spans="1:25">
      <c r="A34" s="11"/>
      <c r="B34" s="55"/>
      <c r="C34" s="56"/>
      <c r="D34" s="56"/>
      <c r="E34" s="40"/>
      <c r="F34" s="40"/>
      <c r="G34" s="56"/>
      <c r="H34" s="56"/>
      <c r="I34" s="40"/>
      <c r="J34" s="40"/>
      <c r="K34" s="56"/>
      <c r="L34" s="56"/>
      <c r="M34" s="40"/>
      <c r="N34" s="40"/>
      <c r="O34" s="56"/>
      <c r="P34" s="56"/>
      <c r="Q34" s="40"/>
    </row>
    <row r="35" spans="1:25">
      <c r="A35" s="11"/>
      <c r="B35" s="53" t="s">
        <v>435</v>
      </c>
      <c r="C35" s="42" t="s">
        <v>313</v>
      </c>
      <c r="D35" s="42"/>
      <c r="E35" s="43"/>
      <c r="F35" s="43"/>
      <c r="G35" s="54">
        <v>1606</v>
      </c>
      <c r="H35" s="54"/>
      <c r="I35" s="43"/>
      <c r="J35" s="43"/>
      <c r="K35" s="42">
        <v>618</v>
      </c>
      <c r="L35" s="42"/>
      <c r="M35" s="43"/>
      <c r="N35" s="43"/>
      <c r="O35" s="54">
        <v>2224</v>
      </c>
      <c r="P35" s="54"/>
      <c r="Q35" s="43"/>
    </row>
    <row r="36" spans="1:25" ht="15.75" thickBot="1">
      <c r="A36" s="11"/>
      <c r="B36" s="53"/>
      <c r="C36" s="68"/>
      <c r="D36" s="68"/>
      <c r="E36" s="66"/>
      <c r="F36" s="43"/>
      <c r="G36" s="67"/>
      <c r="H36" s="67"/>
      <c r="I36" s="66"/>
      <c r="J36" s="43"/>
      <c r="K36" s="68"/>
      <c r="L36" s="68"/>
      <c r="M36" s="66"/>
      <c r="N36" s="43"/>
      <c r="O36" s="67"/>
      <c r="P36" s="67"/>
      <c r="Q36" s="66"/>
    </row>
    <row r="37" spans="1:25">
      <c r="A37" s="11"/>
      <c r="B37" s="35" t="s">
        <v>438</v>
      </c>
      <c r="C37" s="72" t="s">
        <v>321</v>
      </c>
      <c r="D37" s="70">
        <v>224306</v>
      </c>
      <c r="E37" s="38"/>
      <c r="F37" s="40"/>
      <c r="G37" s="72" t="s">
        <v>321</v>
      </c>
      <c r="H37" s="70">
        <v>110401</v>
      </c>
      <c r="I37" s="38"/>
      <c r="J37" s="40"/>
      <c r="K37" s="72" t="s">
        <v>321</v>
      </c>
      <c r="L37" s="70">
        <v>39956</v>
      </c>
      <c r="M37" s="38"/>
      <c r="N37" s="40"/>
      <c r="O37" s="72" t="s">
        <v>321</v>
      </c>
      <c r="P37" s="70">
        <v>374663</v>
      </c>
      <c r="Q37" s="38"/>
    </row>
    <row r="38" spans="1:25" ht="15.75" thickBot="1">
      <c r="A38" s="11"/>
      <c r="B38" s="35"/>
      <c r="C38" s="86"/>
      <c r="D38" s="83"/>
      <c r="E38" s="84"/>
      <c r="F38" s="40"/>
      <c r="G38" s="86"/>
      <c r="H38" s="83"/>
      <c r="I38" s="84"/>
      <c r="J38" s="40"/>
      <c r="K38" s="86"/>
      <c r="L38" s="83"/>
      <c r="M38" s="84"/>
      <c r="N38" s="40"/>
      <c r="O38" s="86"/>
      <c r="P38" s="83"/>
      <c r="Q38" s="84"/>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24" t="s">
        <v>439</v>
      </c>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11"/>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1"/>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25" ht="15.75" thickBot="1">
      <c r="A43" s="11"/>
      <c r="B43" s="25"/>
      <c r="C43" s="31" t="s">
        <v>390</v>
      </c>
      <c r="D43" s="31"/>
      <c r="E43" s="31"/>
      <c r="F43" s="31"/>
      <c r="G43" s="31"/>
      <c r="H43" s="31"/>
      <c r="I43" s="31"/>
      <c r="J43" s="31"/>
      <c r="K43" s="31"/>
      <c r="L43" s="31"/>
      <c r="M43" s="31"/>
      <c r="N43" s="31"/>
      <c r="O43" s="31"/>
      <c r="P43" s="31"/>
      <c r="Q43" s="31"/>
      <c r="R43" s="31"/>
      <c r="S43" s="31"/>
      <c r="T43" s="31"/>
      <c r="U43" s="31"/>
      <c r="V43" s="31"/>
      <c r="W43" s="31"/>
      <c r="X43" s="31"/>
      <c r="Y43" s="31"/>
    </row>
    <row r="44" spans="1:25" ht="15.75" thickBot="1">
      <c r="A44" s="11"/>
      <c r="B44" s="25"/>
      <c r="C44" s="32">
        <v>2012</v>
      </c>
      <c r="D44" s="32"/>
      <c r="E44" s="32"/>
      <c r="F44" s="32"/>
      <c r="G44" s="32"/>
      <c r="H44" s="32"/>
      <c r="I44" s="32"/>
      <c r="J44" s="32"/>
      <c r="K44" s="32"/>
      <c r="L44" s="32"/>
      <c r="M44" s="32"/>
      <c r="N44" s="16"/>
      <c r="O44" s="32">
        <v>2011</v>
      </c>
      <c r="P44" s="32"/>
      <c r="Q44" s="32"/>
      <c r="R44" s="32"/>
      <c r="S44" s="32"/>
      <c r="T44" s="32"/>
      <c r="U44" s="32"/>
      <c r="V44" s="32"/>
      <c r="W44" s="32"/>
      <c r="X44" s="32"/>
      <c r="Y44" s="32"/>
    </row>
    <row r="45" spans="1:25">
      <c r="A45" s="11"/>
      <c r="B45" s="43"/>
      <c r="C45" s="34" t="s">
        <v>400</v>
      </c>
      <c r="D45" s="34"/>
      <c r="E45" s="34"/>
      <c r="F45" s="48"/>
      <c r="G45" s="34" t="s">
        <v>402</v>
      </c>
      <c r="H45" s="34"/>
      <c r="I45" s="34"/>
      <c r="J45" s="48"/>
      <c r="K45" s="34" t="s">
        <v>403</v>
      </c>
      <c r="L45" s="34"/>
      <c r="M45" s="34"/>
      <c r="N45" s="43"/>
      <c r="O45" s="34" t="s">
        <v>400</v>
      </c>
      <c r="P45" s="34"/>
      <c r="Q45" s="34"/>
      <c r="R45" s="48"/>
      <c r="S45" s="34" t="s">
        <v>402</v>
      </c>
      <c r="T45" s="34"/>
      <c r="U45" s="34"/>
      <c r="V45" s="48"/>
      <c r="W45" s="34" t="s">
        <v>403</v>
      </c>
      <c r="X45" s="34"/>
      <c r="Y45" s="34"/>
    </row>
    <row r="46" spans="1:25" ht="15.75" thickBot="1">
      <c r="A46" s="11"/>
      <c r="B46" s="43"/>
      <c r="C46" s="31" t="s">
        <v>401</v>
      </c>
      <c r="D46" s="31"/>
      <c r="E46" s="31"/>
      <c r="F46" s="43"/>
      <c r="G46" s="31" t="s">
        <v>96</v>
      </c>
      <c r="H46" s="31"/>
      <c r="I46" s="31"/>
      <c r="J46" s="43"/>
      <c r="K46" s="31" t="s">
        <v>404</v>
      </c>
      <c r="L46" s="31"/>
      <c r="M46" s="31"/>
      <c r="N46" s="43"/>
      <c r="O46" s="31" t="s">
        <v>401</v>
      </c>
      <c r="P46" s="31"/>
      <c r="Q46" s="31"/>
      <c r="R46" s="43"/>
      <c r="S46" s="31" t="s">
        <v>96</v>
      </c>
      <c r="T46" s="31"/>
      <c r="U46" s="31"/>
      <c r="V46" s="43"/>
      <c r="W46" s="31" t="s">
        <v>404</v>
      </c>
      <c r="X46" s="31"/>
      <c r="Y46" s="31"/>
    </row>
    <row r="47" spans="1:25">
      <c r="A47" s="11"/>
      <c r="B47" s="80"/>
      <c r="C47" s="94"/>
      <c r="D47" s="94"/>
      <c r="E47" s="94"/>
      <c r="F47" s="16"/>
      <c r="G47" s="94"/>
      <c r="H47" s="94"/>
      <c r="I47" s="94"/>
      <c r="J47" s="16"/>
      <c r="K47" s="82" t="s">
        <v>318</v>
      </c>
      <c r="L47" s="82"/>
      <c r="M47" s="82"/>
      <c r="N47" s="82"/>
      <c r="O47" s="82"/>
      <c r="P47" s="82"/>
      <c r="Q47" s="82"/>
      <c r="R47" s="16"/>
      <c r="S47" s="94"/>
      <c r="T47" s="94"/>
      <c r="U47" s="94"/>
      <c r="V47" s="16"/>
      <c r="W47" s="94"/>
      <c r="X47" s="94"/>
      <c r="Y47" s="94"/>
    </row>
    <row r="48" spans="1:25">
      <c r="A48" s="11"/>
      <c r="B48" s="35" t="s">
        <v>440</v>
      </c>
      <c r="C48" s="35" t="s">
        <v>321</v>
      </c>
      <c r="D48" s="56">
        <v>1457</v>
      </c>
      <c r="E48" s="40"/>
      <c r="F48" s="40"/>
      <c r="G48" s="35" t="s">
        <v>321</v>
      </c>
      <c r="H48" s="41" t="s">
        <v>441</v>
      </c>
      <c r="I48" s="35" t="s">
        <v>326</v>
      </c>
      <c r="J48" s="40"/>
      <c r="K48" s="35" t="s">
        <v>321</v>
      </c>
      <c r="L48" s="41">
        <v>867</v>
      </c>
      <c r="M48" s="40"/>
      <c r="N48" s="40"/>
      <c r="O48" s="35" t="s">
        <v>321</v>
      </c>
      <c r="P48" s="56">
        <v>1157</v>
      </c>
      <c r="Q48" s="40"/>
      <c r="R48" s="40"/>
      <c r="S48" s="35" t="s">
        <v>321</v>
      </c>
      <c r="T48" s="41" t="s">
        <v>442</v>
      </c>
      <c r="U48" s="35" t="s">
        <v>326</v>
      </c>
      <c r="V48" s="40"/>
      <c r="W48" s="35" t="s">
        <v>321</v>
      </c>
      <c r="X48" s="41">
        <v>678</v>
      </c>
      <c r="Y48" s="40"/>
    </row>
    <row r="49" spans="1:25">
      <c r="A49" s="11"/>
      <c r="B49" s="35"/>
      <c r="C49" s="35"/>
      <c r="D49" s="56"/>
      <c r="E49" s="40"/>
      <c r="F49" s="40"/>
      <c r="G49" s="35"/>
      <c r="H49" s="41"/>
      <c r="I49" s="35"/>
      <c r="J49" s="40"/>
      <c r="K49" s="35"/>
      <c r="L49" s="41"/>
      <c r="M49" s="40"/>
      <c r="N49" s="40"/>
      <c r="O49" s="35"/>
      <c r="P49" s="56"/>
      <c r="Q49" s="40"/>
      <c r="R49" s="40"/>
      <c r="S49" s="35"/>
      <c r="T49" s="41"/>
      <c r="U49" s="35"/>
      <c r="V49" s="40"/>
      <c r="W49" s="35"/>
      <c r="X49" s="41"/>
      <c r="Y49" s="40"/>
    </row>
    <row r="50" spans="1:25">
      <c r="A50" s="11"/>
      <c r="B50" s="24" t="s">
        <v>342</v>
      </c>
      <c r="C50" s="54">
        <v>4504</v>
      </c>
      <c r="D50" s="54"/>
      <c r="E50" s="43"/>
      <c r="F50" s="43"/>
      <c r="G50" s="42" t="s">
        <v>443</v>
      </c>
      <c r="H50" s="42"/>
      <c r="I50" s="24" t="s">
        <v>326</v>
      </c>
      <c r="J50" s="43"/>
      <c r="K50" s="54">
        <v>1214</v>
      </c>
      <c r="L50" s="54"/>
      <c r="M50" s="43"/>
      <c r="N50" s="43"/>
      <c r="O50" s="54">
        <v>3722</v>
      </c>
      <c r="P50" s="54"/>
      <c r="Q50" s="43"/>
      <c r="R50" s="43"/>
      <c r="S50" s="42" t="s">
        <v>444</v>
      </c>
      <c r="T50" s="42"/>
      <c r="U50" s="24" t="s">
        <v>326</v>
      </c>
      <c r="V50" s="43"/>
      <c r="W50" s="54">
        <v>1263</v>
      </c>
      <c r="X50" s="54"/>
      <c r="Y50" s="43"/>
    </row>
    <row r="51" spans="1:25">
      <c r="A51" s="11"/>
      <c r="B51" s="24"/>
      <c r="C51" s="54"/>
      <c r="D51" s="54"/>
      <c r="E51" s="43"/>
      <c r="F51" s="43"/>
      <c r="G51" s="42"/>
      <c r="H51" s="42"/>
      <c r="I51" s="24"/>
      <c r="J51" s="43"/>
      <c r="K51" s="54"/>
      <c r="L51" s="54"/>
      <c r="M51" s="43"/>
      <c r="N51" s="43"/>
      <c r="O51" s="54"/>
      <c r="P51" s="54"/>
      <c r="Q51" s="43"/>
      <c r="R51" s="43"/>
      <c r="S51" s="42"/>
      <c r="T51" s="42"/>
      <c r="U51" s="24"/>
      <c r="V51" s="43"/>
      <c r="W51" s="54"/>
      <c r="X51" s="54"/>
      <c r="Y51" s="43"/>
    </row>
    <row r="52" spans="1:25">
      <c r="A52" s="11"/>
      <c r="B52" s="35" t="s">
        <v>445</v>
      </c>
      <c r="C52" s="56">
        <v>1159</v>
      </c>
      <c r="D52" s="56"/>
      <c r="E52" s="40"/>
      <c r="F52" s="40"/>
      <c r="G52" s="41" t="s">
        <v>446</v>
      </c>
      <c r="H52" s="41"/>
      <c r="I52" s="35" t="s">
        <v>326</v>
      </c>
      <c r="J52" s="40"/>
      <c r="K52" s="41">
        <v>723</v>
      </c>
      <c r="L52" s="41"/>
      <c r="M52" s="40"/>
      <c r="N52" s="40"/>
      <c r="O52" s="41">
        <v>755</v>
      </c>
      <c r="P52" s="41"/>
      <c r="Q52" s="40"/>
      <c r="R52" s="40"/>
      <c r="S52" s="41" t="s">
        <v>447</v>
      </c>
      <c r="T52" s="41"/>
      <c r="U52" s="35" t="s">
        <v>326</v>
      </c>
      <c r="V52" s="40"/>
      <c r="W52" s="41">
        <v>433</v>
      </c>
      <c r="X52" s="41"/>
      <c r="Y52" s="40"/>
    </row>
    <row r="53" spans="1:25">
      <c r="A53" s="11"/>
      <c r="B53" s="35"/>
      <c r="C53" s="56"/>
      <c r="D53" s="56"/>
      <c r="E53" s="40"/>
      <c r="F53" s="40"/>
      <c r="G53" s="41"/>
      <c r="H53" s="41"/>
      <c r="I53" s="35"/>
      <c r="J53" s="40"/>
      <c r="K53" s="41"/>
      <c r="L53" s="41"/>
      <c r="M53" s="40"/>
      <c r="N53" s="40"/>
      <c r="O53" s="41"/>
      <c r="P53" s="41"/>
      <c r="Q53" s="40"/>
      <c r="R53" s="40"/>
      <c r="S53" s="41"/>
      <c r="T53" s="41"/>
      <c r="U53" s="35"/>
      <c r="V53" s="40"/>
      <c r="W53" s="41"/>
      <c r="X53" s="41"/>
      <c r="Y53" s="40"/>
    </row>
    <row r="54" spans="1:25">
      <c r="A54" s="11"/>
      <c r="B54" s="43" t="s">
        <v>448</v>
      </c>
      <c r="C54" s="54">
        <v>1625</v>
      </c>
      <c r="D54" s="54"/>
      <c r="E54" s="43"/>
      <c r="F54" s="43"/>
      <c r="G54" s="42" t="s">
        <v>449</v>
      </c>
      <c r="H54" s="42"/>
      <c r="I54" s="24" t="s">
        <v>326</v>
      </c>
      <c r="J54" s="43"/>
      <c r="K54" s="54">
        <v>1523</v>
      </c>
      <c r="L54" s="54"/>
      <c r="M54" s="43"/>
      <c r="N54" s="43"/>
      <c r="O54" s="54">
        <v>1547</v>
      </c>
      <c r="P54" s="54"/>
      <c r="Q54" s="43"/>
      <c r="R54" s="43"/>
      <c r="S54" s="42" t="s">
        <v>450</v>
      </c>
      <c r="T54" s="42"/>
      <c r="U54" s="24" t="s">
        <v>326</v>
      </c>
      <c r="V54" s="43"/>
      <c r="W54" s="54">
        <v>1515</v>
      </c>
      <c r="X54" s="54"/>
      <c r="Y54" s="43"/>
    </row>
    <row r="55" spans="1:25">
      <c r="A55" s="11"/>
      <c r="B55" s="43"/>
      <c r="C55" s="54"/>
      <c r="D55" s="54"/>
      <c r="E55" s="43"/>
      <c r="F55" s="43"/>
      <c r="G55" s="42"/>
      <c r="H55" s="42"/>
      <c r="I55" s="24"/>
      <c r="J55" s="43"/>
      <c r="K55" s="54"/>
      <c r="L55" s="54"/>
      <c r="M55" s="43"/>
      <c r="N55" s="43"/>
      <c r="O55" s="54"/>
      <c r="P55" s="54"/>
      <c r="Q55" s="43"/>
      <c r="R55" s="43"/>
      <c r="S55" s="42"/>
      <c r="T55" s="42"/>
      <c r="U55" s="24"/>
      <c r="V55" s="43"/>
      <c r="W55" s="54"/>
      <c r="X55" s="54"/>
      <c r="Y55" s="43"/>
    </row>
    <row r="56" spans="1:25">
      <c r="A56" s="11"/>
      <c r="B56" s="35" t="s">
        <v>451</v>
      </c>
      <c r="C56" s="56">
        <v>10584</v>
      </c>
      <c r="D56" s="56"/>
      <c r="E56" s="40"/>
      <c r="F56" s="40"/>
      <c r="G56" s="41" t="s">
        <v>452</v>
      </c>
      <c r="H56" s="41"/>
      <c r="I56" s="35" t="s">
        <v>326</v>
      </c>
      <c r="J56" s="40"/>
      <c r="K56" s="56">
        <v>7125</v>
      </c>
      <c r="L56" s="56"/>
      <c r="M56" s="40"/>
      <c r="N56" s="40"/>
      <c r="O56" s="56">
        <v>2411</v>
      </c>
      <c r="P56" s="56"/>
      <c r="Q56" s="40"/>
      <c r="R56" s="40"/>
      <c r="S56" s="41" t="s">
        <v>453</v>
      </c>
      <c r="T56" s="41"/>
      <c r="U56" s="35" t="s">
        <v>326</v>
      </c>
      <c r="V56" s="40"/>
      <c r="W56" s="56">
        <v>2149</v>
      </c>
      <c r="X56" s="56"/>
      <c r="Y56" s="40"/>
    </row>
    <row r="57" spans="1:25">
      <c r="A57" s="11"/>
      <c r="B57" s="35"/>
      <c r="C57" s="56"/>
      <c r="D57" s="56"/>
      <c r="E57" s="40"/>
      <c r="F57" s="40"/>
      <c r="G57" s="41"/>
      <c r="H57" s="41"/>
      <c r="I57" s="35"/>
      <c r="J57" s="40"/>
      <c r="K57" s="56"/>
      <c r="L57" s="56"/>
      <c r="M57" s="40"/>
      <c r="N57" s="40"/>
      <c r="O57" s="56"/>
      <c r="P57" s="56"/>
      <c r="Q57" s="40"/>
      <c r="R57" s="40"/>
      <c r="S57" s="41"/>
      <c r="T57" s="41"/>
      <c r="U57" s="35"/>
      <c r="V57" s="40"/>
      <c r="W57" s="56"/>
      <c r="X57" s="56"/>
      <c r="Y57" s="40"/>
    </row>
    <row r="58" spans="1:25">
      <c r="A58" s="11"/>
      <c r="B58" s="43" t="s">
        <v>343</v>
      </c>
      <c r="C58" s="54">
        <v>14517</v>
      </c>
      <c r="D58" s="54"/>
      <c r="E58" s="43"/>
      <c r="F58" s="43"/>
      <c r="G58" s="42" t="s">
        <v>454</v>
      </c>
      <c r="H58" s="42"/>
      <c r="I58" s="24" t="s">
        <v>326</v>
      </c>
      <c r="J58" s="43"/>
      <c r="K58" s="54">
        <v>13442</v>
      </c>
      <c r="L58" s="54"/>
      <c r="M58" s="43"/>
      <c r="N58" s="43"/>
      <c r="O58" s="42" t="s">
        <v>313</v>
      </c>
      <c r="P58" s="42"/>
      <c r="Q58" s="43"/>
      <c r="R58" s="43"/>
      <c r="S58" s="42" t="s">
        <v>313</v>
      </c>
      <c r="T58" s="42"/>
      <c r="U58" s="43"/>
      <c r="V58" s="43"/>
      <c r="W58" s="42" t="s">
        <v>313</v>
      </c>
      <c r="X58" s="42"/>
      <c r="Y58" s="43"/>
    </row>
    <row r="59" spans="1:25">
      <c r="A59" s="11"/>
      <c r="B59" s="43"/>
      <c r="C59" s="54"/>
      <c r="D59" s="54"/>
      <c r="E59" s="43"/>
      <c r="F59" s="43"/>
      <c r="G59" s="42"/>
      <c r="H59" s="42"/>
      <c r="I59" s="24"/>
      <c r="J59" s="43"/>
      <c r="K59" s="54"/>
      <c r="L59" s="54"/>
      <c r="M59" s="43"/>
      <c r="N59" s="43"/>
      <c r="O59" s="42"/>
      <c r="P59" s="42"/>
      <c r="Q59" s="43"/>
      <c r="R59" s="43"/>
      <c r="S59" s="42"/>
      <c r="T59" s="42"/>
      <c r="U59" s="43"/>
      <c r="V59" s="43"/>
      <c r="W59" s="42"/>
      <c r="X59" s="42"/>
      <c r="Y59" s="43"/>
    </row>
    <row r="60" spans="1:25">
      <c r="A60" s="11"/>
      <c r="B60" s="40" t="s">
        <v>455</v>
      </c>
      <c r="C60" s="56">
        <v>1344</v>
      </c>
      <c r="D60" s="56"/>
      <c r="E60" s="40"/>
      <c r="F60" s="40"/>
      <c r="G60" s="41" t="s">
        <v>456</v>
      </c>
      <c r="H60" s="41"/>
      <c r="I60" s="35" t="s">
        <v>326</v>
      </c>
      <c r="J60" s="40"/>
      <c r="K60" s="56">
        <v>1325</v>
      </c>
      <c r="L60" s="56"/>
      <c r="M60" s="40"/>
      <c r="N60" s="40"/>
      <c r="O60" s="41" t="s">
        <v>313</v>
      </c>
      <c r="P60" s="41"/>
      <c r="Q60" s="40"/>
      <c r="R60" s="40"/>
      <c r="S60" s="41" t="s">
        <v>313</v>
      </c>
      <c r="T60" s="41"/>
      <c r="U60" s="40"/>
      <c r="V60" s="40"/>
      <c r="W60" s="41" t="s">
        <v>313</v>
      </c>
      <c r="X60" s="41"/>
      <c r="Y60" s="40"/>
    </row>
    <row r="61" spans="1:25">
      <c r="A61" s="11"/>
      <c r="B61" s="40"/>
      <c r="C61" s="56"/>
      <c r="D61" s="56"/>
      <c r="E61" s="40"/>
      <c r="F61" s="40"/>
      <c r="G61" s="41"/>
      <c r="H61" s="41"/>
      <c r="I61" s="35"/>
      <c r="J61" s="40"/>
      <c r="K61" s="56"/>
      <c r="L61" s="56"/>
      <c r="M61" s="40"/>
      <c r="N61" s="40"/>
      <c r="O61" s="41"/>
      <c r="P61" s="41"/>
      <c r="Q61" s="40"/>
      <c r="R61" s="40"/>
      <c r="S61" s="41"/>
      <c r="T61" s="41"/>
      <c r="U61" s="40"/>
      <c r="V61" s="40"/>
      <c r="W61" s="41"/>
      <c r="X61" s="41"/>
      <c r="Y61" s="40"/>
    </row>
    <row r="62" spans="1:25">
      <c r="A62" s="11"/>
      <c r="B62" s="24" t="s">
        <v>307</v>
      </c>
      <c r="C62" s="42">
        <v>321</v>
      </c>
      <c r="D62" s="42"/>
      <c r="E62" s="43"/>
      <c r="F62" s="43"/>
      <c r="G62" s="42" t="s">
        <v>457</v>
      </c>
      <c r="H62" s="42"/>
      <c r="I62" s="24" t="s">
        <v>326</v>
      </c>
      <c r="J62" s="43"/>
      <c r="K62" s="42">
        <v>285</v>
      </c>
      <c r="L62" s="42"/>
      <c r="M62" s="43"/>
      <c r="N62" s="43"/>
      <c r="O62" s="42">
        <v>58</v>
      </c>
      <c r="P62" s="42"/>
      <c r="Q62" s="43"/>
      <c r="R62" s="43"/>
      <c r="S62" s="42" t="s">
        <v>458</v>
      </c>
      <c r="T62" s="42"/>
      <c r="U62" s="24" t="s">
        <v>326</v>
      </c>
      <c r="V62" s="43"/>
      <c r="W62" s="42">
        <v>46</v>
      </c>
      <c r="X62" s="42"/>
      <c r="Y62" s="43"/>
    </row>
    <row r="63" spans="1:25" ht="15.75" thickBot="1">
      <c r="A63" s="11"/>
      <c r="B63" s="24"/>
      <c r="C63" s="68"/>
      <c r="D63" s="68"/>
      <c r="E63" s="66"/>
      <c r="F63" s="43"/>
      <c r="G63" s="68"/>
      <c r="H63" s="68"/>
      <c r="I63" s="96"/>
      <c r="J63" s="43"/>
      <c r="K63" s="68"/>
      <c r="L63" s="68"/>
      <c r="M63" s="66"/>
      <c r="N63" s="43"/>
      <c r="O63" s="68"/>
      <c r="P63" s="68"/>
      <c r="Q63" s="66"/>
      <c r="R63" s="43"/>
      <c r="S63" s="68"/>
      <c r="T63" s="68"/>
      <c r="U63" s="96"/>
      <c r="V63" s="43"/>
      <c r="W63" s="68"/>
      <c r="X63" s="68"/>
      <c r="Y63" s="66"/>
    </row>
    <row r="64" spans="1:25">
      <c r="A64" s="11"/>
      <c r="B64" s="35" t="s">
        <v>181</v>
      </c>
      <c r="C64" s="72" t="s">
        <v>321</v>
      </c>
      <c r="D64" s="70">
        <v>35511</v>
      </c>
      <c r="E64" s="38"/>
      <c r="F64" s="40"/>
      <c r="G64" s="72" t="s">
        <v>321</v>
      </c>
      <c r="H64" s="36" t="s">
        <v>459</v>
      </c>
      <c r="I64" s="72" t="s">
        <v>326</v>
      </c>
      <c r="J64" s="40"/>
      <c r="K64" s="72" t="s">
        <v>321</v>
      </c>
      <c r="L64" s="70">
        <v>26504</v>
      </c>
      <c r="M64" s="38"/>
      <c r="N64" s="40"/>
      <c r="O64" s="72" t="s">
        <v>321</v>
      </c>
      <c r="P64" s="70">
        <v>9650</v>
      </c>
      <c r="Q64" s="38"/>
      <c r="R64" s="40"/>
      <c r="S64" s="72" t="s">
        <v>321</v>
      </c>
      <c r="T64" s="36" t="s">
        <v>460</v>
      </c>
      <c r="U64" s="72" t="s">
        <v>326</v>
      </c>
      <c r="V64" s="40"/>
      <c r="W64" s="72" t="s">
        <v>321</v>
      </c>
      <c r="X64" s="70">
        <v>6084</v>
      </c>
      <c r="Y64" s="38"/>
    </row>
    <row r="65" spans="1:25" ht="15.75" thickBot="1">
      <c r="A65" s="11"/>
      <c r="B65" s="35"/>
      <c r="C65" s="86"/>
      <c r="D65" s="83"/>
      <c r="E65" s="84"/>
      <c r="F65" s="40"/>
      <c r="G65" s="86"/>
      <c r="H65" s="87"/>
      <c r="I65" s="86"/>
      <c r="J65" s="40"/>
      <c r="K65" s="86"/>
      <c r="L65" s="83"/>
      <c r="M65" s="84"/>
      <c r="N65" s="40"/>
      <c r="O65" s="86"/>
      <c r="P65" s="83"/>
      <c r="Q65" s="84"/>
      <c r="R65" s="40"/>
      <c r="S65" s="86"/>
      <c r="T65" s="87"/>
      <c r="U65" s="86"/>
      <c r="V65" s="40"/>
      <c r="W65" s="86"/>
      <c r="X65" s="83"/>
      <c r="Y65" s="84"/>
    </row>
    <row r="66" spans="1:25" ht="25.5" customHeight="1" thickTop="1">
      <c r="A66" s="11"/>
      <c r="B66" s="24" t="s">
        <v>461</v>
      </c>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1"/>
      <c r="B67" s="24" t="s">
        <v>462</v>
      </c>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1"/>
      <c r="B68" s="30"/>
      <c r="C68" s="30"/>
      <c r="D68" s="30"/>
      <c r="E68" s="30"/>
      <c r="F68" s="30"/>
      <c r="G68" s="30"/>
      <c r="H68" s="30"/>
      <c r="I68" s="30"/>
      <c r="J68" s="30"/>
      <c r="K68" s="30"/>
      <c r="L68" s="30"/>
      <c r="M68" s="30"/>
    </row>
    <row r="69" spans="1:25">
      <c r="A69" s="11"/>
      <c r="B69" s="20"/>
      <c r="C69" s="20"/>
      <c r="D69" s="20"/>
      <c r="E69" s="20"/>
      <c r="F69" s="20"/>
      <c r="G69" s="20"/>
      <c r="H69" s="20"/>
      <c r="I69" s="20"/>
      <c r="J69" s="20"/>
      <c r="K69" s="20"/>
      <c r="L69" s="20"/>
      <c r="M69" s="20"/>
    </row>
    <row r="70" spans="1:25" ht="15.75" thickBot="1">
      <c r="A70" s="11"/>
      <c r="B70" s="25"/>
      <c r="C70" s="31" t="s">
        <v>310</v>
      </c>
      <c r="D70" s="31"/>
      <c r="E70" s="31"/>
      <c r="F70" s="31"/>
      <c r="G70" s="31"/>
      <c r="H70" s="31"/>
      <c r="I70" s="31"/>
      <c r="J70" s="31"/>
      <c r="K70" s="31"/>
      <c r="L70" s="31"/>
      <c r="M70" s="31"/>
    </row>
    <row r="71" spans="1:25" ht="15.75" thickBot="1">
      <c r="A71" s="11"/>
      <c r="B71" s="25"/>
      <c r="C71" s="32">
        <v>2012</v>
      </c>
      <c r="D71" s="32"/>
      <c r="E71" s="32"/>
      <c r="F71" s="16"/>
      <c r="G71" s="32">
        <v>2011</v>
      </c>
      <c r="H71" s="32"/>
      <c r="I71" s="32"/>
      <c r="J71" s="16"/>
      <c r="K71" s="32">
        <v>2010</v>
      </c>
      <c r="L71" s="32"/>
      <c r="M71" s="32"/>
    </row>
    <row r="72" spans="1:25">
      <c r="A72" s="11"/>
      <c r="B72" s="80"/>
      <c r="C72" s="94"/>
      <c r="D72" s="94"/>
      <c r="E72" s="94"/>
      <c r="F72" s="16"/>
      <c r="G72" s="52" t="s">
        <v>318</v>
      </c>
      <c r="H72" s="52"/>
      <c r="I72" s="52"/>
      <c r="J72" s="16"/>
      <c r="K72" s="94"/>
      <c r="L72" s="94"/>
      <c r="M72" s="94"/>
    </row>
    <row r="73" spans="1:25">
      <c r="A73" s="11"/>
      <c r="B73" s="40" t="s">
        <v>463</v>
      </c>
      <c r="C73" s="35" t="s">
        <v>321</v>
      </c>
      <c r="D73" s="56">
        <v>1956</v>
      </c>
      <c r="E73" s="40"/>
      <c r="F73" s="40"/>
      <c r="G73" s="35" t="s">
        <v>321</v>
      </c>
      <c r="H73" s="41">
        <v>834</v>
      </c>
      <c r="I73" s="40"/>
      <c r="J73" s="40"/>
      <c r="K73" s="35" t="s">
        <v>321</v>
      </c>
      <c r="L73" s="41">
        <v>622</v>
      </c>
      <c r="M73" s="40"/>
    </row>
    <row r="74" spans="1:25">
      <c r="A74" s="11"/>
      <c r="B74" s="40"/>
      <c r="C74" s="35"/>
      <c r="D74" s="56"/>
      <c r="E74" s="40"/>
      <c r="F74" s="40"/>
      <c r="G74" s="35"/>
      <c r="H74" s="41"/>
      <c r="I74" s="40"/>
      <c r="J74" s="40"/>
      <c r="K74" s="35"/>
      <c r="L74" s="41"/>
      <c r="M74" s="40"/>
    </row>
    <row r="75" spans="1:25">
      <c r="A75" s="11"/>
      <c r="B75" s="43" t="s">
        <v>464</v>
      </c>
      <c r="C75" s="42">
        <v>23</v>
      </c>
      <c r="D75" s="42"/>
      <c r="E75" s="43"/>
      <c r="F75" s="43"/>
      <c r="G75" s="42">
        <v>21</v>
      </c>
      <c r="H75" s="42"/>
      <c r="I75" s="43"/>
      <c r="J75" s="43"/>
      <c r="K75" s="42">
        <v>9</v>
      </c>
      <c r="L75" s="42"/>
      <c r="M75" s="43"/>
    </row>
    <row r="76" spans="1:25">
      <c r="A76" s="11"/>
      <c r="B76" s="43"/>
      <c r="C76" s="42"/>
      <c r="D76" s="42"/>
      <c r="E76" s="43"/>
      <c r="F76" s="43"/>
      <c r="G76" s="42"/>
      <c r="H76" s="42"/>
      <c r="I76" s="43"/>
      <c r="J76" s="43"/>
      <c r="K76" s="42"/>
      <c r="L76" s="42"/>
      <c r="M76" s="43"/>
    </row>
    <row r="77" spans="1:25">
      <c r="A77" s="11"/>
      <c r="B77" s="35" t="s">
        <v>465</v>
      </c>
      <c r="C77" s="41">
        <v>138</v>
      </c>
      <c r="D77" s="41"/>
      <c r="E77" s="40"/>
      <c r="F77" s="40"/>
      <c r="G77" s="41">
        <v>111</v>
      </c>
      <c r="H77" s="41"/>
      <c r="I77" s="40"/>
      <c r="J77" s="40"/>
      <c r="K77" s="41">
        <v>129</v>
      </c>
      <c r="L77" s="41"/>
      <c r="M77" s="40"/>
    </row>
    <row r="78" spans="1:25">
      <c r="A78" s="11"/>
      <c r="B78" s="35"/>
      <c r="C78" s="41"/>
      <c r="D78" s="41"/>
      <c r="E78" s="40"/>
      <c r="F78" s="40"/>
      <c r="G78" s="41"/>
      <c r="H78" s="41"/>
      <c r="I78" s="40"/>
      <c r="J78" s="40"/>
      <c r="K78" s="41"/>
      <c r="L78" s="41"/>
      <c r="M78" s="40"/>
    </row>
    <row r="79" spans="1:25">
      <c r="A79" s="11"/>
      <c r="B79" s="24" t="s">
        <v>466</v>
      </c>
      <c r="C79" s="54">
        <v>2478</v>
      </c>
      <c r="D79" s="54"/>
      <c r="E79" s="43"/>
      <c r="F79" s="43"/>
      <c r="G79" s="42">
        <v>615</v>
      </c>
      <c r="H79" s="42"/>
      <c r="I79" s="43"/>
      <c r="J79" s="43"/>
      <c r="K79" s="42">
        <v>403</v>
      </c>
      <c r="L79" s="42"/>
      <c r="M79" s="43"/>
    </row>
    <row r="80" spans="1:25" ht="15.75" thickBot="1">
      <c r="A80" s="11"/>
      <c r="B80" s="24"/>
      <c r="C80" s="67"/>
      <c r="D80" s="67"/>
      <c r="E80" s="66"/>
      <c r="F80" s="43"/>
      <c r="G80" s="68"/>
      <c r="H80" s="68"/>
      <c r="I80" s="66"/>
      <c r="J80" s="43"/>
      <c r="K80" s="68"/>
      <c r="L80" s="68"/>
      <c r="M80" s="66"/>
    </row>
    <row r="81" spans="1:25">
      <c r="A81" s="11"/>
      <c r="B81" s="35" t="s">
        <v>467</v>
      </c>
      <c r="C81" s="72" t="s">
        <v>321</v>
      </c>
      <c r="D81" s="70">
        <v>4595</v>
      </c>
      <c r="E81" s="38"/>
      <c r="F81" s="40"/>
      <c r="G81" s="72" t="s">
        <v>321</v>
      </c>
      <c r="H81" s="70">
        <v>1581</v>
      </c>
      <c r="I81" s="38"/>
      <c r="J81" s="40"/>
      <c r="K81" s="72" t="s">
        <v>321</v>
      </c>
      <c r="L81" s="70">
        <v>1163</v>
      </c>
      <c r="M81" s="38"/>
    </row>
    <row r="82" spans="1:25" ht="15.75" thickBot="1">
      <c r="A82" s="11"/>
      <c r="B82" s="35"/>
      <c r="C82" s="86"/>
      <c r="D82" s="83"/>
      <c r="E82" s="84"/>
      <c r="F82" s="40"/>
      <c r="G82" s="86"/>
      <c r="H82" s="83"/>
      <c r="I82" s="84"/>
      <c r="J82" s="40"/>
      <c r="K82" s="86"/>
      <c r="L82" s="83"/>
      <c r="M82" s="84"/>
    </row>
    <row r="83" spans="1:25" ht="15.75" thickTop="1">
      <c r="A83" s="11"/>
      <c r="B83" s="24" t="s">
        <v>468</v>
      </c>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1"/>
      <c r="B84" s="30"/>
      <c r="C84" s="30"/>
      <c r="D84" s="30"/>
      <c r="E84" s="30"/>
      <c r="F84" s="30"/>
      <c r="G84" s="30"/>
      <c r="H84" s="30"/>
      <c r="I84" s="30"/>
      <c r="J84" s="30"/>
      <c r="K84" s="30"/>
      <c r="L84" s="30"/>
      <c r="M84" s="30"/>
    </row>
    <row r="85" spans="1:25">
      <c r="A85" s="11"/>
      <c r="B85" s="20"/>
      <c r="C85" s="20"/>
      <c r="D85" s="20"/>
      <c r="E85" s="20"/>
      <c r="F85" s="20"/>
      <c r="G85" s="20"/>
      <c r="H85" s="20"/>
      <c r="I85" s="20"/>
      <c r="J85" s="20"/>
      <c r="K85" s="20"/>
      <c r="L85" s="20"/>
      <c r="M85" s="20"/>
    </row>
    <row r="86" spans="1:25" ht="15.75" thickBot="1">
      <c r="A86" s="11"/>
      <c r="B86" s="97" t="s">
        <v>469</v>
      </c>
      <c r="C86" s="31" t="s">
        <v>470</v>
      </c>
      <c r="D86" s="31"/>
      <c r="E86" s="31"/>
      <c r="F86" s="16"/>
      <c r="G86" s="31" t="s">
        <v>261</v>
      </c>
      <c r="H86" s="31"/>
      <c r="I86" s="31"/>
      <c r="J86" s="16"/>
      <c r="K86" s="31" t="s">
        <v>471</v>
      </c>
      <c r="L86" s="31"/>
      <c r="M86" s="31"/>
    </row>
    <row r="87" spans="1:25">
      <c r="A87" s="11"/>
      <c r="B87" s="80"/>
      <c r="C87" s="94"/>
      <c r="D87" s="94"/>
      <c r="E87" s="94"/>
      <c r="F87" s="16"/>
      <c r="G87" s="52" t="s">
        <v>318</v>
      </c>
      <c r="H87" s="52"/>
      <c r="I87" s="52"/>
      <c r="J87" s="16"/>
      <c r="K87" s="94"/>
      <c r="L87" s="94"/>
      <c r="M87" s="94"/>
    </row>
    <row r="88" spans="1:25">
      <c r="A88" s="11"/>
      <c r="B88" s="35">
        <v>2013</v>
      </c>
      <c r="C88" s="35" t="s">
        <v>321</v>
      </c>
      <c r="D88" s="56">
        <v>2375</v>
      </c>
      <c r="E88" s="40"/>
      <c r="F88" s="40"/>
      <c r="G88" s="35" t="s">
        <v>321</v>
      </c>
      <c r="H88" s="41">
        <v>136</v>
      </c>
      <c r="I88" s="40"/>
      <c r="J88" s="40"/>
      <c r="K88" s="35" t="s">
        <v>321</v>
      </c>
      <c r="L88" s="56">
        <v>3346</v>
      </c>
      <c r="M88" s="40"/>
    </row>
    <row r="89" spans="1:25">
      <c r="A89" s="11"/>
      <c r="B89" s="35"/>
      <c r="C89" s="35"/>
      <c r="D89" s="56"/>
      <c r="E89" s="40"/>
      <c r="F89" s="40"/>
      <c r="G89" s="35"/>
      <c r="H89" s="41"/>
      <c r="I89" s="40"/>
      <c r="J89" s="40"/>
      <c r="K89" s="35"/>
      <c r="L89" s="56"/>
      <c r="M89" s="40"/>
    </row>
    <row r="90" spans="1:25">
      <c r="A90" s="11"/>
      <c r="B90" s="24">
        <v>2014</v>
      </c>
      <c r="C90" s="54">
        <v>2200</v>
      </c>
      <c r="D90" s="54"/>
      <c r="E90" s="43"/>
      <c r="F90" s="43"/>
      <c r="G90" s="42">
        <v>125</v>
      </c>
      <c r="H90" s="42"/>
      <c r="I90" s="43"/>
      <c r="J90" s="43"/>
      <c r="K90" s="54">
        <v>1869</v>
      </c>
      <c r="L90" s="54"/>
      <c r="M90" s="43"/>
    </row>
    <row r="91" spans="1:25">
      <c r="A91" s="11"/>
      <c r="B91" s="24"/>
      <c r="C91" s="54"/>
      <c r="D91" s="54"/>
      <c r="E91" s="43"/>
      <c r="F91" s="43"/>
      <c r="G91" s="42"/>
      <c r="H91" s="42"/>
      <c r="I91" s="43"/>
      <c r="J91" s="43"/>
      <c r="K91" s="54"/>
      <c r="L91" s="54"/>
      <c r="M91" s="43"/>
    </row>
    <row r="92" spans="1:25">
      <c r="A92" s="11"/>
      <c r="B92" s="35">
        <v>2015</v>
      </c>
      <c r="C92" s="56">
        <v>1927</v>
      </c>
      <c r="D92" s="56"/>
      <c r="E92" s="40"/>
      <c r="F92" s="40"/>
      <c r="G92" s="41">
        <v>113</v>
      </c>
      <c r="H92" s="41"/>
      <c r="I92" s="40"/>
      <c r="J92" s="40"/>
      <c r="K92" s="41">
        <v>926</v>
      </c>
      <c r="L92" s="41"/>
      <c r="M92" s="40"/>
    </row>
    <row r="93" spans="1:25">
      <c r="A93" s="11"/>
      <c r="B93" s="35"/>
      <c r="C93" s="56"/>
      <c r="D93" s="56"/>
      <c r="E93" s="40"/>
      <c r="F93" s="40"/>
      <c r="G93" s="41"/>
      <c r="H93" s="41"/>
      <c r="I93" s="40"/>
      <c r="J93" s="40"/>
      <c r="K93" s="41"/>
      <c r="L93" s="41"/>
      <c r="M93" s="40"/>
    </row>
    <row r="94" spans="1:25">
      <c r="A94" s="11"/>
      <c r="B94" s="24">
        <v>2016</v>
      </c>
      <c r="C94" s="54">
        <v>1869</v>
      </c>
      <c r="D94" s="54"/>
      <c r="E94" s="43"/>
      <c r="F94" s="43"/>
      <c r="G94" s="42">
        <v>111</v>
      </c>
      <c r="H94" s="42"/>
      <c r="I94" s="43"/>
      <c r="J94" s="43"/>
      <c r="K94" s="42">
        <v>984</v>
      </c>
      <c r="L94" s="42"/>
      <c r="M94" s="43"/>
    </row>
    <row r="95" spans="1:25">
      <c r="A95" s="11"/>
      <c r="B95" s="24"/>
      <c r="C95" s="54"/>
      <c r="D95" s="54"/>
      <c r="E95" s="43"/>
      <c r="F95" s="43"/>
      <c r="G95" s="42"/>
      <c r="H95" s="42"/>
      <c r="I95" s="43"/>
      <c r="J95" s="43"/>
      <c r="K95" s="42"/>
      <c r="L95" s="42"/>
      <c r="M95" s="43"/>
    </row>
    <row r="96" spans="1:25">
      <c r="A96" s="11"/>
      <c r="B96" s="35">
        <v>2017</v>
      </c>
      <c r="C96" s="56">
        <v>1820</v>
      </c>
      <c r="D96" s="56"/>
      <c r="E96" s="40"/>
      <c r="F96" s="40"/>
      <c r="G96" s="41">
        <v>111</v>
      </c>
      <c r="H96" s="41"/>
      <c r="I96" s="40"/>
      <c r="J96" s="40"/>
      <c r="K96" s="41" t="s">
        <v>313</v>
      </c>
      <c r="L96" s="41"/>
      <c r="M96" s="40"/>
    </row>
    <row r="97" spans="1:25">
      <c r="A97" s="11"/>
      <c r="B97" s="35"/>
      <c r="C97" s="56"/>
      <c r="D97" s="56"/>
      <c r="E97" s="40"/>
      <c r="F97" s="40"/>
      <c r="G97" s="41"/>
      <c r="H97" s="41"/>
      <c r="I97" s="40"/>
      <c r="J97" s="40"/>
      <c r="K97" s="41"/>
      <c r="L97" s="41"/>
      <c r="M97" s="40"/>
    </row>
    <row r="98" spans="1:25">
      <c r="A98" s="11"/>
      <c r="B98" s="24" t="s">
        <v>472</v>
      </c>
      <c r="C98" s="24"/>
      <c r="D98" s="24"/>
      <c r="E98" s="24"/>
      <c r="F98" s="24"/>
      <c r="G98" s="24"/>
      <c r="H98" s="24"/>
      <c r="I98" s="24"/>
      <c r="J98" s="24"/>
      <c r="K98" s="24"/>
      <c r="L98" s="24"/>
      <c r="M98" s="24"/>
      <c r="N98" s="24"/>
      <c r="O98" s="24"/>
      <c r="P98" s="24"/>
      <c r="Q98" s="24"/>
      <c r="R98" s="24"/>
      <c r="S98" s="24"/>
      <c r="T98" s="24"/>
      <c r="U98" s="24"/>
      <c r="V98" s="24"/>
      <c r="W98" s="24"/>
      <c r="X98" s="24"/>
      <c r="Y98" s="24"/>
    </row>
  </sheetData>
  <mergeCells count="466">
    <mergeCell ref="B66:Y66"/>
    <mergeCell ref="B67:Y67"/>
    <mergeCell ref="B83:Y83"/>
    <mergeCell ref="B98:Y98"/>
    <mergeCell ref="M96:M97"/>
    <mergeCell ref="A1:A2"/>
    <mergeCell ref="B1:Y1"/>
    <mergeCell ref="B2:Y2"/>
    <mergeCell ref="B3:Y3"/>
    <mergeCell ref="A4:A98"/>
    <mergeCell ref="B4:Y4"/>
    <mergeCell ref="B5:Y5"/>
    <mergeCell ref="B19:Y19"/>
    <mergeCell ref="B39:Y3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K81:K82"/>
    <mergeCell ref="L81:L82"/>
    <mergeCell ref="M81:M82"/>
    <mergeCell ref="B84:M84"/>
    <mergeCell ref="C86:E86"/>
    <mergeCell ref="G86:I86"/>
    <mergeCell ref="K86:M86"/>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E72"/>
    <mergeCell ref="G72:I72"/>
    <mergeCell ref="K72:M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W45:Y45"/>
    <mergeCell ref="W46:Y46"/>
    <mergeCell ref="C47:E47"/>
    <mergeCell ref="G47:I47"/>
    <mergeCell ref="K47:Q47"/>
    <mergeCell ref="S47:U47"/>
    <mergeCell ref="W47:Y47"/>
    <mergeCell ref="K46:M46"/>
    <mergeCell ref="N45:N46"/>
    <mergeCell ref="O45:Q45"/>
    <mergeCell ref="O46:Q46"/>
    <mergeCell ref="R45:R46"/>
    <mergeCell ref="S45:U45"/>
    <mergeCell ref="S46:U46"/>
    <mergeCell ref="C44:M44"/>
    <mergeCell ref="O44:Y44"/>
    <mergeCell ref="B45:B46"/>
    <mergeCell ref="C45:E45"/>
    <mergeCell ref="C46:E46"/>
    <mergeCell ref="F45:F46"/>
    <mergeCell ref="G45:I45"/>
    <mergeCell ref="G46:I46"/>
    <mergeCell ref="J45:J46"/>
    <mergeCell ref="K45:M45"/>
    <mergeCell ref="N37:N38"/>
    <mergeCell ref="O37:O38"/>
    <mergeCell ref="P37:P38"/>
    <mergeCell ref="Q37:Q38"/>
    <mergeCell ref="B41:Y41"/>
    <mergeCell ref="C43:Y43"/>
    <mergeCell ref="B40:Y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M24"/>
    <mergeCell ref="O24:Q24"/>
    <mergeCell ref="H17:H18"/>
    <mergeCell ref="I17:I18"/>
    <mergeCell ref="B20:Q20"/>
    <mergeCell ref="C22:E22"/>
    <mergeCell ref="G22:I22"/>
    <mergeCell ref="K22:M22"/>
    <mergeCell ref="O22:Q22"/>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6" t="s">
        <v>473</v>
      </c>
      <c r="B1" s="6" t="s">
        <v>1</v>
      </c>
      <c r="C1" s="6"/>
      <c r="D1" s="6"/>
      <c r="E1" s="6"/>
      <c r="F1" s="6"/>
      <c r="G1" s="6"/>
      <c r="H1" s="6"/>
      <c r="I1" s="6"/>
    </row>
    <row r="2" spans="1:9" ht="15" customHeight="1">
      <c r="A2" s="6"/>
      <c r="B2" s="6" t="s">
        <v>2</v>
      </c>
      <c r="C2" s="6"/>
      <c r="D2" s="6"/>
      <c r="E2" s="6"/>
      <c r="F2" s="6"/>
      <c r="G2" s="6"/>
      <c r="H2" s="6"/>
      <c r="I2" s="6"/>
    </row>
    <row r="3" spans="1:9">
      <c r="A3" s="3" t="s">
        <v>474</v>
      </c>
      <c r="B3" s="10"/>
      <c r="C3" s="10"/>
      <c r="D3" s="10"/>
      <c r="E3" s="10"/>
      <c r="F3" s="10"/>
      <c r="G3" s="10"/>
      <c r="H3" s="10"/>
      <c r="I3" s="10"/>
    </row>
    <row r="4" spans="1:9">
      <c r="A4" s="11" t="s">
        <v>473</v>
      </c>
      <c r="B4" s="79" t="s">
        <v>475</v>
      </c>
      <c r="C4" s="79"/>
      <c r="D4" s="79"/>
      <c r="E4" s="79"/>
      <c r="F4" s="79"/>
      <c r="G4" s="79"/>
      <c r="H4" s="79"/>
      <c r="I4" s="79"/>
    </row>
    <row r="5" spans="1:9">
      <c r="A5" s="11"/>
      <c r="B5" s="24" t="s">
        <v>476</v>
      </c>
      <c r="C5" s="24"/>
      <c r="D5" s="24"/>
      <c r="E5" s="24"/>
      <c r="F5" s="24"/>
      <c r="G5" s="24"/>
      <c r="H5" s="24"/>
      <c r="I5" s="24"/>
    </row>
    <row r="6" spans="1:9">
      <c r="A6" s="11"/>
      <c r="B6" s="30"/>
      <c r="C6" s="30"/>
      <c r="D6" s="30"/>
      <c r="E6" s="30"/>
      <c r="F6" s="30"/>
      <c r="G6" s="30"/>
      <c r="H6" s="30"/>
      <c r="I6" s="30"/>
    </row>
    <row r="7" spans="1:9">
      <c r="A7" s="11"/>
      <c r="B7" s="20"/>
      <c r="C7" s="20"/>
      <c r="D7" s="20"/>
      <c r="E7" s="20"/>
      <c r="F7" s="20"/>
      <c r="G7" s="20"/>
      <c r="H7" s="20"/>
      <c r="I7" s="20"/>
    </row>
    <row r="8" spans="1:9" ht="15.75" thickBot="1">
      <c r="A8" s="11"/>
      <c r="B8" s="25"/>
      <c r="C8" s="31" t="s">
        <v>390</v>
      </c>
      <c r="D8" s="31"/>
      <c r="E8" s="31"/>
      <c r="F8" s="31"/>
      <c r="G8" s="31"/>
      <c r="H8" s="31"/>
      <c r="I8" s="31"/>
    </row>
    <row r="9" spans="1:9" ht="15.75" thickBot="1">
      <c r="A9" s="11"/>
      <c r="B9" s="25"/>
      <c r="C9" s="32">
        <v>2012</v>
      </c>
      <c r="D9" s="32"/>
      <c r="E9" s="32"/>
      <c r="F9" s="16"/>
      <c r="G9" s="32">
        <v>2011</v>
      </c>
      <c r="H9" s="32"/>
      <c r="I9" s="32"/>
    </row>
    <row r="10" spans="1:9">
      <c r="A10" s="11"/>
      <c r="B10" s="80"/>
      <c r="C10" s="82" t="s">
        <v>318</v>
      </c>
      <c r="D10" s="82"/>
      <c r="E10" s="82"/>
      <c r="F10" s="82"/>
      <c r="G10" s="82"/>
      <c r="H10" s="82"/>
      <c r="I10" s="82"/>
    </row>
    <row r="11" spans="1:9">
      <c r="A11" s="11"/>
      <c r="B11" s="35" t="s">
        <v>477</v>
      </c>
      <c r="C11" s="35" t="s">
        <v>321</v>
      </c>
      <c r="D11" s="56">
        <v>15172</v>
      </c>
      <c r="E11" s="40"/>
      <c r="F11" s="40"/>
      <c r="G11" s="35" t="s">
        <v>321</v>
      </c>
      <c r="H11" s="56">
        <v>9949</v>
      </c>
      <c r="I11" s="40"/>
    </row>
    <row r="12" spans="1:9">
      <c r="A12" s="11"/>
      <c r="B12" s="35"/>
      <c r="C12" s="35"/>
      <c r="D12" s="56"/>
      <c r="E12" s="40"/>
      <c r="F12" s="40"/>
      <c r="G12" s="35"/>
      <c r="H12" s="56"/>
      <c r="I12" s="40"/>
    </row>
    <row r="13" spans="1:9">
      <c r="A13" s="11"/>
      <c r="B13" s="24" t="s">
        <v>478</v>
      </c>
      <c r="C13" s="54">
        <v>18478</v>
      </c>
      <c r="D13" s="54"/>
      <c r="E13" s="43"/>
      <c r="F13" s="43"/>
      <c r="G13" s="54">
        <v>22326</v>
      </c>
      <c r="H13" s="54"/>
      <c r="I13" s="43"/>
    </row>
    <row r="14" spans="1:9">
      <c r="A14" s="11"/>
      <c r="B14" s="24"/>
      <c r="C14" s="54"/>
      <c r="D14" s="54"/>
      <c r="E14" s="43"/>
      <c r="F14" s="43"/>
      <c r="G14" s="54"/>
      <c r="H14" s="54"/>
      <c r="I14" s="43"/>
    </row>
    <row r="15" spans="1:9">
      <c r="A15" s="11"/>
      <c r="B15" s="35" t="s">
        <v>479</v>
      </c>
      <c r="C15" s="41">
        <v>953</v>
      </c>
      <c r="D15" s="41"/>
      <c r="E15" s="40"/>
      <c r="F15" s="40"/>
      <c r="G15" s="41">
        <v>13</v>
      </c>
      <c r="H15" s="41"/>
      <c r="I15" s="40"/>
    </row>
    <row r="16" spans="1:9">
      <c r="A16" s="11"/>
      <c r="B16" s="35"/>
      <c r="C16" s="41"/>
      <c r="D16" s="41"/>
      <c r="E16" s="40"/>
      <c r="F16" s="40"/>
      <c r="G16" s="41"/>
      <c r="H16" s="41"/>
      <c r="I16" s="40"/>
    </row>
    <row r="17" spans="1:9">
      <c r="A17" s="11"/>
      <c r="B17" s="24" t="s">
        <v>480</v>
      </c>
      <c r="C17" s="54">
        <v>12361</v>
      </c>
      <c r="D17" s="54"/>
      <c r="E17" s="43"/>
      <c r="F17" s="43"/>
      <c r="G17" s="54">
        <v>10728</v>
      </c>
      <c r="H17" s="54"/>
      <c r="I17" s="43"/>
    </row>
    <row r="18" spans="1:9">
      <c r="A18" s="11"/>
      <c r="B18" s="24"/>
      <c r="C18" s="54"/>
      <c r="D18" s="54"/>
      <c r="E18" s="43"/>
      <c r="F18" s="43"/>
      <c r="G18" s="54"/>
      <c r="H18" s="54"/>
      <c r="I18" s="43"/>
    </row>
    <row r="19" spans="1:9">
      <c r="A19" s="11"/>
      <c r="B19" s="35" t="s">
        <v>481</v>
      </c>
      <c r="C19" s="56">
        <v>1629</v>
      </c>
      <c r="D19" s="56"/>
      <c r="E19" s="40"/>
      <c r="F19" s="40"/>
      <c r="G19" s="56">
        <v>1795</v>
      </c>
      <c r="H19" s="56"/>
      <c r="I19" s="40"/>
    </row>
    <row r="20" spans="1:9">
      <c r="A20" s="11"/>
      <c r="B20" s="35"/>
      <c r="C20" s="56"/>
      <c r="D20" s="56"/>
      <c r="E20" s="40"/>
      <c r="F20" s="40"/>
      <c r="G20" s="56"/>
      <c r="H20" s="56"/>
      <c r="I20" s="40"/>
    </row>
    <row r="21" spans="1:9">
      <c r="A21" s="11"/>
      <c r="B21" s="24" t="s">
        <v>482</v>
      </c>
      <c r="C21" s="54">
        <v>2325</v>
      </c>
      <c r="D21" s="54"/>
      <c r="E21" s="43"/>
      <c r="F21" s="43"/>
      <c r="G21" s="54">
        <v>1705</v>
      </c>
      <c r="H21" s="54"/>
      <c r="I21" s="43"/>
    </row>
    <row r="22" spans="1:9">
      <c r="A22" s="11"/>
      <c r="B22" s="24"/>
      <c r="C22" s="54"/>
      <c r="D22" s="54"/>
      <c r="E22" s="43"/>
      <c r="F22" s="43"/>
      <c r="G22" s="54"/>
      <c r="H22" s="54"/>
      <c r="I22" s="43"/>
    </row>
    <row r="23" spans="1:9">
      <c r="A23" s="11"/>
      <c r="B23" s="40" t="s">
        <v>177</v>
      </c>
      <c r="C23" s="56">
        <v>11901</v>
      </c>
      <c r="D23" s="56"/>
      <c r="E23" s="40"/>
      <c r="F23" s="40"/>
      <c r="G23" s="41" t="s">
        <v>313</v>
      </c>
      <c r="H23" s="41"/>
      <c r="I23" s="40"/>
    </row>
    <row r="24" spans="1:9">
      <c r="A24" s="11"/>
      <c r="B24" s="40"/>
      <c r="C24" s="56"/>
      <c r="D24" s="56"/>
      <c r="E24" s="40"/>
      <c r="F24" s="40"/>
      <c r="G24" s="41"/>
      <c r="H24" s="41"/>
      <c r="I24" s="40"/>
    </row>
    <row r="25" spans="1:9">
      <c r="A25" s="11"/>
      <c r="B25" s="43" t="s">
        <v>483</v>
      </c>
      <c r="C25" s="54">
        <v>6988</v>
      </c>
      <c r="D25" s="54"/>
      <c r="E25" s="43"/>
      <c r="F25" s="43"/>
      <c r="G25" s="54">
        <v>2676</v>
      </c>
      <c r="H25" s="54"/>
      <c r="I25" s="43"/>
    </row>
    <row r="26" spans="1:9">
      <c r="A26" s="11"/>
      <c r="B26" s="43"/>
      <c r="C26" s="54"/>
      <c r="D26" s="54"/>
      <c r="E26" s="43"/>
      <c r="F26" s="43"/>
      <c r="G26" s="54"/>
      <c r="H26" s="54"/>
      <c r="I26" s="43"/>
    </row>
    <row r="27" spans="1:9">
      <c r="A27" s="11"/>
      <c r="B27" s="35" t="s">
        <v>484</v>
      </c>
      <c r="C27" s="56">
        <v>9118</v>
      </c>
      <c r="D27" s="56"/>
      <c r="E27" s="40"/>
      <c r="F27" s="40"/>
      <c r="G27" s="56">
        <v>8208</v>
      </c>
      <c r="H27" s="56"/>
      <c r="I27" s="40"/>
    </row>
    <row r="28" spans="1:9" ht="15.75" thickBot="1">
      <c r="A28" s="11"/>
      <c r="B28" s="35"/>
      <c r="C28" s="57"/>
      <c r="D28" s="57"/>
      <c r="E28" s="45"/>
      <c r="F28" s="40"/>
      <c r="G28" s="57"/>
      <c r="H28" s="57"/>
      <c r="I28" s="45"/>
    </row>
    <row r="29" spans="1:9">
      <c r="A29" s="11"/>
      <c r="B29" s="24"/>
      <c r="C29" s="61" t="s">
        <v>321</v>
      </c>
      <c r="D29" s="58">
        <v>78925</v>
      </c>
      <c r="E29" s="48"/>
      <c r="F29" s="43"/>
      <c r="G29" s="61" t="s">
        <v>321</v>
      </c>
      <c r="H29" s="58">
        <v>57400</v>
      </c>
      <c r="I29" s="48"/>
    </row>
    <row r="30" spans="1:9" ht="15.75" thickBot="1">
      <c r="A30" s="11"/>
      <c r="B30" s="24"/>
      <c r="C30" s="62"/>
      <c r="D30" s="63"/>
      <c r="E30" s="49"/>
      <c r="F30" s="43"/>
      <c r="G30" s="62"/>
      <c r="H30" s="63"/>
      <c r="I30" s="49"/>
    </row>
    <row r="31" spans="1:9" ht="15.75" thickTop="1"/>
  </sheetData>
  <mergeCells count="76">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6.140625" customWidth="1"/>
    <col min="4" max="4" width="23.28515625" customWidth="1"/>
    <col min="5" max="6" width="28.28515625" customWidth="1"/>
    <col min="7" max="7" width="6.140625" customWidth="1"/>
    <col min="8" max="8" width="17" customWidth="1"/>
    <col min="9" max="10" width="28.28515625" customWidth="1"/>
    <col min="11" max="11" width="6.140625" customWidth="1"/>
    <col min="12" max="12" width="20.140625" customWidth="1"/>
    <col min="13" max="13" width="28.28515625" customWidth="1"/>
  </cols>
  <sheetData>
    <row r="1" spans="1:13" ht="15" customHeight="1">
      <c r="A1" s="6" t="s">
        <v>48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86</v>
      </c>
      <c r="B3" s="10"/>
      <c r="C3" s="10"/>
      <c r="D3" s="10"/>
      <c r="E3" s="10"/>
      <c r="F3" s="10"/>
      <c r="G3" s="10"/>
      <c r="H3" s="10"/>
      <c r="I3" s="10"/>
      <c r="J3" s="10"/>
      <c r="K3" s="10"/>
      <c r="L3" s="10"/>
      <c r="M3" s="10"/>
    </row>
    <row r="4" spans="1:13">
      <c r="A4" s="11" t="s">
        <v>485</v>
      </c>
      <c r="B4" s="79" t="s">
        <v>487</v>
      </c>
      <c r="C4" s="79"/>
      <c r="D4" s="79"/>
      <c r="E4" s="79"/>
      <c r="F4" s="79"/>
      <c r="G4" s="79"/>
      <c r="H4" s="79"/>
      <c r="I4" s="79"/>
      <c r="J4" s="79"/>
      <c r="K4" s="79"/>
      <c r="L4" s="79"/>
      <c r="M4" s="79"/>
    </row>
    <row r="5" spans="1:13">
      <c r="A5" s="11"/>
      <c r="B5" s="24" t="s">
        <v>488</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20"/>
      <c r="C7" s="20"/>
      <c r="D7" s="20"/>
      <c r="E7" s="20"/>
      <c r="F7" s="20"/>
      <c r="G7" s="20"/>
      <c r="H7" s="20"/>
      <c r="I7" s="20"/>
      <c r="J7" s="20"/>
      <c r="K7" s="20"/>
      <c r="L7" s="20"/>
      <c r="M7" s="20"/>
    </row>
    <row r="8" spans="1:13" ht="15.75" thickBot="1">
      <c r="A8" s="11"/>
      <c r="B8" s="25"/>
      <c r="C8" s="31" t="s">
        <v>390</v>
      </c>
      <c r="D8" s="31"/>
      <c r="E8" s="31"/>
      <c r="F8" s="31"/>
      <c r="G8" s="31"/>
      <c r="H8" s="31"/>
      <c r="I8" s="31"/>
      <c r="J8" s="31"/>
      <c r="K8" s="31"/>
      <c r="L8" s="31"/>
      <c r="M8" s="31"/>
    </row>
    <row r="9" spans="1:13" ht="15.75" thickBot="1">
      <c r="A9" s="11"/>
      <c r="B9" s="16"/>
      <c r="C9" s="32">
        <v>2012</v>
      </c>
      <c r="D9" s="32"/>
      <c r="E9" s="32"/>
      <c r="F9" s="32"/>
      <c r="G9" s="32"/>
      <c r="H9" s="32"/>
      <c r="I9" s="32"/>
      <c r="J9" s="16"/>
      <c r="K9" s="32">
        <v>2011</v>
      </c>
      <c r="L9" s="32"/>
      <c r="M9" s="32"/>
    </row>
    <row r="10" spans="1:13">
      <c r="A10" s="11"/>
      <c r="B10" s="100"/>
      <c r="C10" s="34" t="s">
        <v>400</v>
      </c>
      <c r="D10" s="34"/>
      <c r="E10" s="34"/>
      <c r="F10" s="48"/>
      <c r="G10" s="34" t="s">
        <v>489</v>
      </c>
      <c r="H10" s="34"/>
      <c r="I10" s="34"/>
      <c r="J10" s="43"/>
      <c r="K10" s="34" t="s">
        <v>400</v>
      </c>
      <c r="L10" s="34"/>
      <c r="M10" s="34"/>
    </row>
    <row r="11" spans="1:13" ht="15.75" thickBot="1">
      <c r="A11" s="11"/>
      <c r="B11" s="100"/>
      <c r="C11" s="31" t="s">
        <v>401</v>
      </c>
      <c r="D11" s="31"/>
      <c r="E11" s="31"/>
      <c r="F11" s="66"/>
      <c r="G11" s="31"/>
      <c r="H11" s="31"/>
      <c r="I11" s="31"/>
      <c r="J11" s="66"/>
      <c r="K11" s="31" t="s">
        <v>401</v>
      </c>
      <c r="L11" s="31"/>
      <c r="M11" s="31"/>
    </row>
    <row r="12" spans="1:13">
      <c r="A12" s="11"/>
      <c r="B12" s="16"/>
      <c r="C12" s="52" t="s">
        <v>318</v>
      </c>
      <c r="D12" s="52"/>
      <c r="E12" s="52"/>
      <c r="F12" s="52"/>
      <c r="G12" s="52"/>
      <c r="H12" s="52"/>
      <c r="I12" s="52"/>
      <c r="J12" s="52"/>
      <c r="K12" s="52"/>
      <c r="L12" s="52"/>
      <c r="M12" s="52"/>
    </row>
    <row r="13" spans="1:13">
      <c r="A13" s="11"/>
      <c r="B13" s="98" t="s">
        <v>490</v>
      </c>
      <c r="C13" s="40"/>
      <c r="D13" s="40"/>
      <c r="E13" s="40"/>
      <c r="F13" s="29"/>
      <c r="G13" s="40"/>
      <c r="H13" s="40"/>
      <c r="I13" s="40"/>
      <c r="J13" s="29"/>
      <c r="K13" s="40"/>
      <c r="L13" s="40"/>
      <c r="M13" s="40"/>
    </row>
    <row r="14" spans="1:13">
      <c r="A14" s="11"/>
      <c r="B14" s="101" t="s">
        <v>491</v>
      </c>
      <c r="C14" s="24" t="s">
        <v>321</v>
      </c>
      <c r="D14" s="54">
        <v>130000</v>
      </c>
      <c r="E14" s="43"/>
      <c r="F14" s="43"/>
      <c r="G14" s="24" t="s">
        <v>321</v>
      </c>
      <c r="H14" s="42" t="s">
        <v>313</v>
      </c>
      <c r="I14" s="43"/>
      <c r="J14" s="43"/>
      <c r="K14" s="24" t="s">
        <v>321</v>
      </c>
      <c r="L14" s="54">
        <v>17500</v>
      </c>
      <c r="M14" s="43"/>
    </row>
    <row r="15" spans="1:13">
      <c r="A15" s="11"/>
      <c r="B15" s="101"/>
      <c r="C15" s="24"/>
      <c r="D15" s="54"/>
      <c r="E15" s="43"/>
      <c r="F15" s="43"/>
      <c r="G15" s="24"/>
      <c r="H15" s="42"/>
      <c r="I15" s="43"/>
      <c r="J15" s="43"/>
      <c r="K15" s="24"/>
      <c r="L15" s="54"/>
      <c r="M15" s="43"/>
    </row>
    <row r="16" spans="1:13">
      <c r="A16" s="11"/>
      <c r="B16" s="102" t="s">
        <v>492</v>
      </c>
      <c r="C16" s="56">
        <v>1589</v>
      </c>
      <c r="D16" s="56"/>
      <c r="E16" s="40"/>
      <c r="F16" s="40"/>
      <c r="G16" s="41" t="s">
        <v>313</v>
      </c>
      <c r="H16" s="41"/>
      <c r="I16" s="40"/>
      <c r="J16" s="40"/>
      <c r="K16" s="41" t="s">
        <v>313</v>
      </c>
      <c r="L16" s="41"/>
      <c r="M16" s="40"/>
    </row>
    <row r="17" spans="1:13">
      <c r="A17" s="11"/>
      <c r="B17" s="102"/>
      <c r="C17" s="56"/>
      <c r="D17" s="56"/>
      <c r="E17" s="40"/>
      <c r="F17" s="40"/>
      <c r="G17" s="41"/>
      <c r="H17" s="41"/>
      <c r="I17" s="40"/>
      <c r="J17" s="40"/>
      <c r="K17" s="41"/>
      <c r="L17" s="41"/>
      <c r="M17" s="40"/>
    </row>
    <row r="18" spans="1:13">
      <c r="A18" s="11"/>
      <c r="B18" s="99" t="s">
        <v>493</v>
      </c>
      <c r="C18" s="43"/>
      <c r="D18" s="43"/>
      <c r="E18" s="43"/>
      <c r="F18" s="16"/>
      <c r="G18" s="43"/>
      <c r="H18" s="43"/>
      <c r="I18" s="43"/>
      <c r="J18" s="16"/>
      <c r="K18" s="43"/>
      <c r="L18" s="43"/>
      <c r="M18" s="43"/>
    </row>
    <row r="19" spans="1:13">
      <c r="A19" s="11"/>
      <c r="B19" s="102" t="s">
        <v>494</v>
      </c>
      <c r="C19" s="56">
        <v>2629</v>
      </c>
      <c r="D19" s="56"/>
      <c r="E19" s="40"/>
      <c r="F19" s="40"/>
      <c r="G19" s="41">
        <v>199</v>
      </c>
      <c r="H19" s="41"/>
      <c r="I19" s="40"/>
      <c r="J19" s="40"/>
      <c r="K19" s="41" t="s">
        <v>313</v>
      </c>
      <c r="L19" s="41"/>
      <c r="M19" s="40"/>
    </row>
    <row r="20" spans="1:13">
      <c r="A20" s="11"/>
      <c r="B20" s="102"/>
      <c r="C20" s="56"/>
      <c r="D20" s="56"/>
      <c r="E20" s="40"/>
      <c r="F20" s="40"/>
      <c r="G20" s="41"/>
      <c r="H20" s="41"/>
      <c r="I20" s="40"/>
      <c r="J20" s="40"/>
      <c r="K20" s="41"/>
      <c r="L20" s="41"/>
      <c r="M20" s="40"/>
    </row>
    <row r="21" spans="1:13">
      <c r="A21" s="11"/>
      <c r="B21" s="101" t="s">
        <v>495</v>
      </c>
      <c r="C21" s="54">
        <v>16073</v>
      </c>
      <c r="D21" s="54"/>
      <c r="E21" s="43"/>
      <c r="F21" s="43"/>
      <c r="G21" s="42" t="s">
        <v>313</v>
      </c>
      <c r="H21" s="42"/>
      <c r="I21" s="43"/>
      <c r="J21" s="43"/>
      <c r="K21" s="42" t="s">
        <v>313</v>
      </c>
      <c r="L21" s="42"/>
      <c r="M21" s="43"/>
    </row>
    <row r="22" spans="1:13">
      <c r="A22" s="11"/>
      <c r="B22" s="101"/>
      <c r="C22" s="54"/>
      <c r="D22" s="54"/>
      <c r="E22" s="43"/>
      <c r="F22" s="43"/>
      <c r="G22" s="42"/>
      <c r="H22" s="42"/>
      <c r="I22" s="43"/>
      <c r="J22" s="43"/>
      <c r="K22" s="42"/>
      <c r="L22" s="42"/>
      <c r="M22" s="43"/>
    </row>
    <row r="23" spans="1:13">
      <c r="A23" s="11"/>
      <c r="B23" s="102" t="s">
        <v>496</v>
      </c>
      <c r="C23" s="56">
        <v>11263</v>
      </c>
      <c r="D23" s="56"/>
      <c r="E23" s="40"/>
      <c r="F23" s="40"/>
      <c r="G23" s="41" t="s">
        <v>313</v>
      </c>
      <c r="H23" s="41"/>
      <c r="I23" s="40"/>
      <c r="J23" s="40"/>
      <c r="K23" s="41" t="s">
        <v>313</v>
      </c>
      <c r="L23" s="41"/>
      <c r="M23" s="40"/>
    </row>
    <row r="24" spans="1:13">
      <c r="A24" s="11"/>
      <c r="B24" s="102"/>
      <c r="C24" s="56"/>
      <c r="D24" s="56"/>
      <c r="E24" s="40"/>
      <c r="F24" s="40"/>
      <c r="G24" s="41"/>
      <c r="H24" s="41"/>
      <c r="I24" s="40"/>
      <c r="J24" s="40"/>
      <c r="K24" s="41"/>
      <c r="L24" s="41"/>
      <c r="M24" s="40"/>
    </row>
    <row r="25" spans="1:13">
      <c r="A25" s="11"/>
      <c r="B25" s="101" t="s">
        <v>497</v>
      </c>
      <c r="C25" s="54">
        <v>32679</v>
      </c>
      <c r="D25" s="54"/>
      <c r="E25" s="43"/>
      <c r="F25" s="43"/>
      <c r="G25" s="42" t="s">
        <v>313</v>
      </c>
      <c r="H25" s="42"/>
      <c r="I25" s="43"/>
      <c r="J25" s="43"/>
      <c r="K25" s="42" t="s">
        <v>313</v>
      </c>
      <c r="L25" s="42"/>
      <c r="M25" s="43"/>
    </row>
    <row r="26" spans="1:13">
      <c r="A26" s="11"/>
      <c r="B26" s="101"/>
      <c r="C26" s="54"/>
      <c r="D26" s="54"/>
      <c r="E26" s="43"/>
      <c r="F26" s="43"/>
      <c r="G26" s="42"/>
      <c r="H26" s="42"/>
      <c r="I26" s="43"/>
      <c r="J26" s="43"/>
      <c r="K26" s="42"/>
      <c r="L26" s="42"/>
      <c r="M26" s="43"/>
    </row>
    <row r="27" spans="1:13">
      <c r="A27" s="11"/>
      <c r="B27" s="102" t="s">
        <v>498</v>
      </c>
      <c r="C27" s="56">
        <v>1766</v>
      </c>
      <c r="D27" s="56"/>
      <c r="E27" s="40"/>
      <c r="F27" s="40"/>
      <c r="G27" s="41" t="s">
        <v>313</v>
      </c>
      <c r="H27" s="41"/>
      <c r="I27" s="40"/>
      <c r="J27" s="40"/>
      <c r="K27" s="41" t="s">
        <v>313</v>
      </c>
      <c r="L27" s="41"/>
      <c r="M27" s="40"/>
    </row>
    <row r="28" spans="1:13">
      <c r="A28" s="11"/>
      <c r="B28" s="102"/>
      <c r="C28" s="56"/>
      <c r="D28" s="56"/>
      <c r="E28" s="40"/>
      <c r="F28" s="40"/>
      <c r="G28" s="41"/>
      <c r="H28" s="41"/>
      <c r="I28" s="40"/>
      <c r="J28" s="40"/>
      <c r="K28" s="41"/>
      <c r="L28" s="41"/>
      <c r="M28" s="40"/>
    </row>
    <row r="29" spans="1:13">
      <c r="A29" s="11"/>
      <c r="B29" s="101" t="s">
        <v>499</v>
      </c>
      <c r="C29" s="54">
        <v>14262</v>
      </c>
      <c r="D29" s="54"/>
      <c r="E29" s="43"/>
      <c r="F29" s="43"/>
      <c r="G29" s="54">
        <v>1334</v>
      </c>
      <c r="H29" s="54"/>
      <c r="I29" s="43"/>
      <c r="J29" s="43"/>
      <c r="K29" s="42" t="s">
        <v>313</v>
      </c>
      <c r="L29" s="42"/>
      <c r="M29" s="43"/>
    </row>
    <row r="30" spans="1:13">
      <c r="A30" s="11"/>
      <c r="B30" s="101"/>
      <c r="C30" s="54"/>
      <c r="D30" s="54"/>
      <c r="E30" s="43"/>
      <c r="F30" s="43"/>
      <c r="G30" s="54"/>
      <c r="H30" s="54"/>
      <c r="I30" s="43"/>
      <c r="J30" s="43"/>
      <c r="K30" s="42"/>
      <c r="L30" s="42"/>
      <c r="M30" s="43"/>
    </row>
    <row r="31" spans="1:13">
      <c r="A31" s="11"/>
      <c r="B31" s="102" t="s">
        <v>500</v>
      </c>
      <c r="C31" s="56">
        <v>5248</v>
      </c>
      <c r="D31" s="56"/>
      <c r="E31" s="40"/>
      <c r="F31" s="40"/>
      <c r="G31" s="41">
        <v>108</v>
      </c>
      <c r="H31" s="41"/>
      <c r="I31" s="40"/>
      <c r="J31" s="40"/>
      <c r="K31" s="41" t="s">
        <v>313</v>
      </c>
      <c r="L31" s="41"/>
      <c r="M31" s="40"/>
    </row>
    <row r="32" spans="1:13">
      <c r="A32" s="11"/>
      <c r="B32" s="102"/>
      <c r="C32" s="56"/>
      <c r="D32" s="56"/>
      <c r="E32" s="40"/>
      <c r="F32" s="40"/>
      <c r="G32" s="41"/>
      <c r="H32" s="41"/>
      <c r="I32" s="40"/>
      <c r="J32" s="40"/>
      <c r="K32" s="41"/>
      <c r="L32" s="41"/>
      <c r="M32" s="40"/>
    </row>
    <row r="33" spans="1:13">
      <c r="A33" s="11"/>
      <c r="B33" s="101" t="s">
        <v>501</v>
      </c>
      <c r="C33" s="42">
        <v>963</v>
      </c>
      <c r="D33" s="42"/>
      <c r="E33" s="43"/>
      <c r="F33" s="43"/>
      <c r="G33" s="42" t="s">
        <v>313</v>
      </c>
      <c r="H33" s="42"/>
      <c r="I33" s="43"/>
      <c r="J33" s="43"/>
      <c r="K33" s="42" t="s">
        <v>313</v>
      </c>
      <c r="L33" s="42"/>
      <c r="M33" s="43"/>
    </row>
    <row r="34" spans="1:13">
      <c r="A34" s="11"/>
      <c r="B34" s="101"/>
      <c r="C34" s="42"/>
      <c r="D34" s="42"/>
      <c r="E34" s="43"/>
      <c r="F34" s="43"/>
      <c r="G34" s="42"/>
      <c r="H34" s="42"/>
      <c r="I34" s="43"/>
      <c r="J34" s="43"/>
      <c r="K34" s="42"/>
      <c r="L34" s="42"/>
      <c r="M34" s="43"/>
    </row>
    <row r="35" spans="1:13">
      <c r="A35" s="11"/>
      <c r="B35" s="102" t="s">
        <v>502</v>
      </c>
      <c r="C35" s="41">
        <v>427</v>
      </c>
      <c r="D35" s="41"/>
      <c r="E35" s="40"/>
      <c r="F35" s="40"/>
      <c r="G35" s="41" t="s">
        <v>313</v>
      </c>
      <c r="H35" s="41"/>
      <c r="I35" s="40"/>
      <c r="J35" s="40"/>
      <c r="K35" s="41" t="s">
        <v>313</v>
      </c>
      <c r="L35" s="41"/>
      <c r="M35" s="40"/>
    </row>
    <row r="36" spans="1:13">
      <c r="A36" s="11"/>
      <c r="B36" s="102"/>
      <c r="C36" s="41"/>
      <c r="D36" s="41"/>
      <c r="E36" s="40"/>
      <c r="F36" s="40"/>
      <c r="G36" s="41"/>
      <c r="H36" s="41"/>
      <c r="I36" s="40"/>
      <c r="J36" s="40"/>
      <c r="K36" s="41"/>
      <c r="L36" s="41"/>
      <c r="M36" s="40"/>
    </row>
    <row r="37" spans="1:13">
      <c r="A37" s="11"/>
      <c r="B37" s="101" t="s">
        <v>503</v>
      </c>
      <c r="C37" s="54">
        <v>4488</v>
      </c>
      <c r="D37" s="54"/>
      <c r="E37" s="43"/>
      <c r="F37" s="43"/>
      <c r="G37" s="42">
        <v>597</v>
      </c>
      <c r="H37" s="42"/>
      <c r="I37" s="43"/>
      <c r="J37" s="43"/>
      <c r="K37" s="42" t="s">
        <v>313</v>
      </c>
      <c r="L37" s="42"/>
      <c r="M37" s="43"/>
    </row>
    <row r="38" spans="1:13">
      <c r="A38" s="11"/>
      <c r="B38" s="101"/>
      <c r="C38" s="54"/>
      <c r="D38" s="54"/>
      <c r="E38" s="43"/>
      <c r="F38" s="43"/>
      <c r="G38" s="42"/>
      <c r="H38" s="42"/>
      <c r="I38" s="43"/>
      <c r="J38" s="43"/>
      <c r="K38" s="42"/>
      <c r="L38" s="42"/>
      <c r="M38" s="43"/>
    </row>
    <row r="39" spans="1:13">
      <c r="A39" s="11"/>
      <c r="B39" s="102" t="s">
        <v>504</v>
      </c>
      <c r="C39" s="41">
        <v>123</v>
      </c>
      <c r="D39" s="41"/>
      <c r="E39" s="40"/>
      <c r="F39" s="40"/>
      <c r="G39" s="41" t="s">
        <v>313</v>
      </c>
      <c r="H39" s="41"/>
      <c r="I39" s="40"/>
      <c r="J39" s="40"/>
      <c r="K39" s="41" t="s">
        <v>313</v>
      </c>
      <c r="L39" s="41"/>
      <c r="M39" s="40"/>
    </row>
    <row r="40" spans="1:13" ht="15.75" thickBot="1">
      <c r="A40" s="11"/>
      <c r="B40" s="102"/>
      <c r="C40" s="44"/>
      <c r="D40" s="44"/>
      <c r="E40" s="45"/>
      <c r="F40" s="40"/>
      <c r="G40" s="44"/>
      <c r="H40" s="44"/>
      <c r="I40" s="45"/>
      <c r="J40" s="40"/>
      <c r="K40" s="44"/>
      <c r="L40" s="44"/>
      <c r="M40" s="45"/>
    </row>
    <row r="41" spans="1:13">
      <c r="A41" s="11"/>
      <c r="B41" s="103" t="s">
        <v>505</v>
      </c>
      <c r="C41" s="61" t="s">
        <v>321</v>
      </c>
      <c r="D41" s="58">
        <v>221510</v>
      </c>
      <c r="E41" s="48"/>
      <c r="F41" s="43"/>
      <c r="G41" s="61" t="s">
        <v>321</v>
      </c>
      <c r="H41" s="58">
        <v>2238</v>
      </c>
      <c r="I41" s="48"/>
      <c r="J41" s="43"/>
      <c r="K41" s="61" t="s">
        <v>321</v>
      </c>
      <c r="L41" s="58">
        <v>17500</v>
      </c>
      <c r="M41" s="48"/>
    </row>
    <row r="42" spans="1:13">
      <c r="A42" s="11"/>
      <c r="B42" s="103"/>
      <c r="C42" s="24"/>
      <c r="D42" s="54"/>
      <c r="E42" s="43"/>
      <c r="F42" s="43"/>
      <c r="G42" s="24"/>
      <c r="H42" s="54"/>
      <c r="I42" s="43"/>
      <c r="J42" s="43"/>
      <c r="K42" s="24"/>
      <c r="L42" s="54"/>
      <c r="M42" s="43"/>
    </row>
    <row r="43" spans="1:13">
      <c r="A43" s="11"/>
      <c r="B43" s="102" t="s">
        <v>506</v>
      </c>
      <c r="C43" s="56">
        <v>21679</v>
      </c>
      <c r="D43" s="56"/>
      <c r="E43" s="56"/>
      <c r="F43" s="40"/>
      <c r="G43" s="41" t="s">
        <v>313</v>
      </c>
      <c r="H43" s="41"/>
      <c r="I43" s="40"/>
      <c r="J43" s="40"/>
      <c r="K43" s="41" t="s">
        <v>313</v>
      </c>
      <c r="L43" s="41"/>
      <c r="M43" s="40"/>
    </row>
    <row r="44" spans="1:13" ht="15.75" thickBot="1">
      <c r="A44" s="11"/>
      <c r="B44" s="102"/>
      <c r="C44" s="57"/>
      <c r="D44" s="57"/>
      <c r="E44" s="57"/>
      <c r="F44" s="40"/>
      <c r="G44" s="44"/>
      <c r="H44" s="44"/>
      <c r="I44" s="45"/>
      <c r="J44" s="40"/>
      <c r="K44" s="44"/>
      <c r="L44" s="44"/>
      <c r="M44" s="45"/>
    </row>
    <row r="45" spans="1:13">
      <c r="A45" s="11"/>
      <c r="B45" s="104" t="s">
        <v>507</v>
      </c>
      <c r="C45" s="61" t="s">
        <v>321</v>
      </c>
      <c r="D45" s="58">
        <v>199831</v>
      </c>
      <c r="E45" s="48"/>
      <c r="F45" s="43"/>
      <c r="G45" s="61" t="s">
        <v>321</v>
      </c>
      <c r="H45" s="58">
        <v>2238</v>
      </c>
      <c r="I45" s="48"/>
      <c r="J45" s="43"/>
      <c r="K45" s="61" t="s">
        <v>321</v>
      </c>
      <c r="L45" s="58">
        <v>17500</v>
      </c>
      <c r="M45" s="48"/>
    </row>
    <row r="46" spans="1:13" ht="15.75" thickBot="1">
      <c r="A46" s="11"/>
      <c r="B46" s="104"/>
      <c r="C46" s="62"/>
      <c r="D46" s="63"/>
      <c r="E46" s="49"/>
      <c r="F46" s="43"/>
      <c r="G46" s="62"/>
      <c r="H46" s="63"/>
      <c r="I46" s="49"/>
      <c r="J46" s="43"/>
      <c r="K46" s="62"/>
      <c r="L46" s="63"/>
      <c r="M46" s="49"/>
    </row>
    <row r="47" spans="1:13" ht="25.5" customHeight="1" thickTop="1">
      <c r="A47" s="11"/>
      <c r="B47" s="24" t="s">
        <v>508</v>
      </c>
      <c r="C47" s="24"/>
      <c r="D47" s="24"/>
      <c r="E47" s="24"/>
      <c r="F47" s="24"/>
      <c r="G47" s="24"/>
      <c r="H47" s="24"/>
      <c r="I47" s="24"/>
      <c r="J47" s="24"/>
      <c r="K47" s="24"/>
      <c r="L47" s="24"/>
      <c r="M47" s="24"/>
    </row>
    <row r="48" spans="1:13" ht="38.25" customHeight="1">
      <c r="A48" s="11"/>
      <c r="B48" s="24" t="s">
        <v>509</v>
      </c>
      <c r="C48" s="24"/>
      <c r="D48" s="24"/>
      <c r="E48" s="24"/>
      <c r="F48" s="24"/>
      <c r="G48" s="24"/>
      <c r="H48" s="24"/>
      <c r="I48" s="24"/>
      <c r="J48" s="24"/>
      <c r="K48" s="24"/>
      <c r="L48" s="24"/>
      <c r="M48" s="24"/>
    </row>
    <row r="49" spans="1:13">
      <c r="A49" s="11"/>
      <c r="B49" s="24" t="s">
        <v>510</v>
      </c>
      <c r="C49" s="24"/>
      <c r="D49" s="24"/>
      <c r="E49" s="24"/>
      <c r="F49" s="24"/>
      <c r="G49" s="24"/>
      <c r="H49" s="24"/>
      <c r="I49" s="24"/>
      <c r="J49" s="24"/>
      <c r="K49" s="24"/>
      <c r="L49" s="24"/>
      <c r="M49" s="24"/>
    </row>
    <row r="50" spans="1:13" ht="51" customHeight="1">
      <c r="A50" s="11"/>
      <c r="B50" s="24" t="s">
        <v>511</v>
      </c>
      <c r="C50" s="24"/>
      <c r="D50" s="24"/>
      <c r="E50" s="24"/>
      <c r="F50" s="24"/>
      <c r="G50" s="24"/>
      <c r="H50" s="24"/>
      <c r="I50" s="24"/>
      <c r="J50" s="24"/>
      <c r="K50" s="24"/>
      <c r="L50" s="24"/>
      <c r="M50" s="24"/>
    </row>
    <row r="51" spans="1:13" ht="25.5" customHeight="1">
      <c r="A51" s="11"/>
      <c r="B51" s="24" t="s">
        <v>512</v>
      </c>
      <c r="C51" s="24"/>
      <c r="D51" s="24"/>
      <c r="E51" s="24"/>
      <c r="F51" s="24"/>
      <c r="G51" s="24"/>
      <c r="H51" s="24"/>
      <c r="I51" s="24"/>
      <c r="J51" s="24"/>
      <c r="K51" s="24"/>
      <c r="L51" s="24"/>
      <c r="M51" s="24"/>
    </row>
    <row r="52" spans="1:13" ht="25.5" customHeight="1">
      <c r="A52" s="11"/>
      <c r="B52" s="24" t="s">
        <v>513</v>
      </c>
      <c r="C52" s="24"/>
      <c r="D52" s="24"/>
      <c r="E52" s="24"/>
      <c r="F52" s="24"/>
      <c r="G52" s="24"/>
      <c r="H52" s="24"/>
      <c r="I52" s="24"/>
      <c r="J52" s="24"/>
      <c r="K52" s="24"/>
      <c r="L52" s="24"/>
      <c r="M52" s="24"/>
    </row>
    <row r="53" spans="1:13" ht="38.25" customHeight="1">
      <c r="A53" s="11"/>
      <c r="B53" s="24" t="s">
        <v>514</v>
      </c>
      <c r="C53" s="24"/>
      <c r="D53" s="24"/>
      <c r="E53" s="24"/>
      <c r="F53" s="24"/>
      <c r="G53" s="24"/>
      <c r="H53" s="24"/>
      <c r="I53" s="24"/>
      <c r="J53" s="24"/>
      <c r="K53" s="24"/>
      <c r="L53" s="24"/>
      <c r="M53" s="24"/>
    </row>
    <row r="54" spans="1:13" ht="25.5" customHeight="1">
      <c r="A54" s="11"/>
      <c r="B54" s="24" t="s">
        <v>515</v>
      </c>
      <c r="C54" s="24"/>
      <c r="D54" s="24"/>
      <c r="E54" s="24"/>
      <c r="F54" s="24"/>
      <c r="G54" s="24"/>
      <c r="H54" s="24"/>
      <c r="I54" s="24"/>
      <c r="J54" s="24"/>
      <c r="K54" s="24"/>
      <c r="L54" s="24"/>
      <c r="M54" s="24"/>
    </row>
    <row r="55" spans="1:13" ht="25.5" customHeight="1">
      <c r="A55" s="11"/>
      <c r="B55" s="24" t="s">
        <v>516</v>
      </c>
      <c r="C55" s="24"/>
      <c r="D55" s="24"/>
      <c r="E55" s="24"/>
      <c r="F55" s="24"/>
      <c r="G55" s="24"/>
      <c r="H55" s="24"/>
      <c r="I55" s="24"/>
      <c r="J55" s="24"/>
      <c r="K55" s="24"/>
      <c r="L55" s="24"/>
      <c r="M55" s="24"/>
    </row>
  </sheetData>
  <mergeCells count="187">
    <mergeCell ref="B53:M53"/>
    <mergeCell ref="B54:M54"/>
    <mergeCell ref="B55:M55"/>
    <mergeCell ref="B47:M47"/>
    <mergeCell ref="B48:M48"/>
    <mergeCell ref="B49:M49"/>
    <mergeCell ref="B50:M50"/>
    <mergeCell ref="B51:M51"/>
    <mergeCell ref="B52:M52"/>
    <mergeCell ref="K45:K46"/>
    <mergeCell ref="L45:L46"/>
    <mergeCell ref="M45:M46"/>
    <mergeCell ref="A1:A2"/>
    <mergeCell ref="B1:M1"/>
    <mergeCell ref="B2:M2"/>
    <mergeCell ref="B3:M3"/>
    <mergeCell ref="A4:A55"/>
    <mergeCell ref="B4:M4"/>
    <mergeCell ref="B5:M5"/>
    <mergeCell ref="M43:M44"/>
    <mergeCell ref="B45:B46"/>
    <mergeCell ref="C45:C46"/>
    <mergeCell ref="D45:D46"/>
    <mergeCell ref="E45:E46"/>
    <mergeCell ref="F45:F46"/>
    <mergeCell ref="G45:G46"/>
    <mergeCell ref="H45:H46"/>
    <mergeCell ref="I45:I46"/>
    <mergeCell ref="J45:J46"/>
    <mergeCell ref="K41:K42"/>
    <mergeCell ref="L41:L42"/>
    <mergeCell ref="M41:M42"/>
    <mergeCell ref="B43:B44"/>
    <mergeCell ref="C43:E44"/>
    <mergeCell ref="F43:F44"/>
    <mergeCell ref="G43:H44"/>
    <mergeCell ref="I43:I44"/>
    <mergeCell ref="J43:J44"/>
    <mergeCell ref="K43:L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C12:M12"/>
    <mergeCell ref="C13:E13"/>
    <mergeCell ref="G13:I13"/>
    <mergeCell ref="K13:M13"/>
    <mergeCell ref="B6:M6"/>
    <mergeCell ref="C8:M8"/>
    <mergeCell ref="C9:I9"/>
    <mergeCell ref="K9:M9"/>
    <mergeCell ref="B10:B11"/>
    <mergeCell ref="C10:E10"/>
    <mergeCell ref="C11:E11"/>
    <mergeCell ref="F10:F11"/>
    <mergeCell ref="G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32.85546875" customWidth="1"/>
    <col min="4" max="4" width="21.5703125" customWidth="1"/>
    <col min="5" max="5" width="5.5703125" customWidth="1"/>
    <col min="6" max="6" width="14.28515625" customWidth="1"/>
    <col min="7" max="8" width="21.5703125" customWidth="1"/>
    <col min="9" max="9" width="10.28515625" customWidth="1"/>
    <col min="10" max="10" width="36" customWidth="1"/>
    <col min="11" max="11" width="7.140625" customWidth="1"/>
    <col min="12" max="12" width="21.5703125" customWidth="1"/>
    <col min="13" max="13" width="14.28515625" customWidth="1"/>
    <col min="14" max="14" width="32.85546875" customWidth="1"/>
  </cols>
  <sheetData>
    <row r="1" spans="1:14" ht="15" customHeight="1">
      <c r="A1" s="6" t="s">
        <v>51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518</v>
      </c>
      <c r="B3" s="10"/>
      <c r="C3" s="10"/>
      <c r="D3" s="10"/>
      <c r="E3" s="10"/>
      <c r="F3" s="10"/>
      <c r="G3" s="10"/>
      <c r="H3" s="10"/>
      <c r="I3" s="10"/>
      <c r="J3" s="10"/>
      <c r="K3" s="10"/>
      <c r="L3" s="10"/>
      <c r="M3" s="10"/>
      <c r="N3" s="10"/>
    </row>
    <row r="4" spans="1:14">
      <c r="A4" s="11" t="s">
        <v>517</v>
      </c>
      <c r="B4" s="79" t="s">
        <v>519</v>
      </c>
      <c r="C4" s="79"/>
      <c r="D4" s="79"/>
      <c r="E4" s="79"/>
      <c r="F4" s="79"/>
      <c r="G4" s="79"/>
      <c r="H4" s="79"/>
      <c r="I4" s="79"/>
      <c r="J4" s="79"/>
      <c r="K4" s="79"/>
      <c r="L4" s="79"/>
      <c r="M4" s="79"/>
      <c r="N4" s="79"/>
    </row>
    <row r="5" spans="1:14" ht="38.25" customHeight="1">
      <c r="A5" s="11"/>
      <c r="B5" s="24" t="s">
        <v>520</v>
      </c>
      <c r="C5" s="24"/>
      <c r="D5" s="24"/>
      <c r="E5" s="24"/>
      <c r="F5" s="24"/>
      <c r="G5" s="24"/>
      <c r="H5" s="24"/>
      <c r="I5" s="24"/>
      <c r="J5" s="24"/>
      <c r="K5" s="24"/>
      <c r="L5" s="24"/>
      <c r="M5" s="24"/>
      <c r="N5" s="24"/>
    </row>
    <row r="6" spans="1:14">
      <c r="A6" s="11"/>
      <c r="B6" s="24" t="s">
        <v>521</v>
      </c>
      <c r="C6" s="24"/>
      <c r="D6" s="24"/>
      <c r="E6" s="24"/>
      <c r="F6" s="24"/>
      <c r="G6" s="24"/>
      <c r="H6" s="24"/>
      <c r="I6" s="24"/>
      <c r="J6" s="24"/>
      <c r="K6" s="24"/>
      <c r="L6" s="24"/>
      <c r="M6" s="24"/>
      <c r="N6" s="24"/>
    </row>
    <row r="7" spans="1:14">
      <c r="A7" s="11"/>
      <c r="B7" s="30"/>
      <c r="C7" s="30"/>
      <c r="D7" s="30"/>
      <c r="E7" s="30"/>
      <c r="F7" s="30"/>
      <c r="G7" s="30"/>
      <c r="H7" s="30"/>
      <c r="I7" s="30"/>
      <c r="J7" s="30"/>
    </row>
    <row r="8" spans="1:14">
      <c r="A8" s="11"/>
      <c r="B8" s="20"/>
      <c r="C8" s="20"/>
      <c r="D8" s="20"/>
      <c r="E8" s="20"/>
      <c r="F8" s="20"/>
      <c r="G8" s="20"/>
      <c r="H8" s="20"/>
      <c r="I8" s="20"/>
      <c r="J8" s="20"/>
    </row>
    <row r="9" spans="1:14" ht="15.75" thickBot="1">
      <c r="A9" s="11"/>
      <c r="B9" s="25"/>
      <c r="C9" s="31" t="s">
        <v>310</v>
      </c>
      <c r="D9" s="31"/>
      <c r="E9" s="31"/>
      <c r="F9" s="31"/>
      <c r="G9" s="31"/>
      <c r="H9" s="31"/>
      <c r="I9" s="31"/>
      <c r="J9" s="31"/>
    </row>
    <row r="10" spans="1:14" ht="15.75" thickBot="1">
      <c r="A10" s="11"/>
      <c r="B10" s="25"/>
      <c r="C10" s="32">
        <v>2012</v>
      </c>
      <c r="D10" s="32"/>
      <c r="E10" s="16"/>
      <c r="F10" s="32">
        <v>2011</v>
      </c>
      <c r="G10" s="32"/>
      <c r="H10" s="16"/>
      <c r="I10" s="32">
        <v>2010</v>
      </c>
      <c r="J10" s="32"/>
    </row>
    <row r="11" spans="1:14">
      <c r="A11" s="11"/>
      <c r="B11" s="16"/>
      <c r="C11" s="52" t="s">
        <v>318</v>
      </c>
      <c r="D11" s="52"/>
      <c r="E11" s="52"/>
      <c r="F11" s="52"/>
      <c r="G11" s="52"/>
      <c r="H11" s="52"/>
      <c r="I11" s="52"/>
      <c r="J11" s="52"/>
    </row>
    <row r="12" spans="1:14">
      <c r="A12" s="11"/>
      <c r="B12" s="35" t="s">
        <v>522</v>
      </c>
      <c r="C12" s="41">
        <v>635</v>
      </c>
      <c r="D12" s="40"/>
      <c r="E12" s="40"/>
      <c r="F12" s="41">
        <v>209</v>
      </c>
      <c r="G12" s="40"/>
      <c r="H12" s="40"/>
      <c r="I12" s="41" t="s">
        <v>313</v>
      </c>
      <c r="J12" s="40"/>
    </row>
    <row r="13" spans="1:14">
      <c r="A13" s="11"/>
      <c r="B13" s="35"/>
      <c r="C13" s="41"/>
      <c r="D13" s="40"/>
      <c r="E13" s="40"/>
      <c r="F13" s="41"/>
      <c r="G13" s="40"/>
      <c r="H13" s="40"/>
      <c r="I13" s="41"/>
      <c r="J13" s="40"/>
    </row>
    <row r="14" spans="1:14" ht="25.5" customHeight="1">
      <c r="A14" s="11"/>
      <c r="B14" s="24" t="s">
        <v>523</v>
      </c>
      <c r="C14" s="24"/>
      <c r="D14" s="24"/>
      <c r="E14" s="24"/>
      <c r="F14" s="24"/>
      <c r="G14" s="24"/>
      <c r="H14" s="24"/>
      <c r="I14" s="24"/>
      <c r="J14" s="24"/>
      <c r="K14" s="24"/>
      <c r="L14" s="24"/>
      <c r="M14" s="24"/>
      <c r="N14" s="24"/>
    </row>
    <row r="15" spans="1:14">
      <c r="A15" s="11"/>
      <c r="B15" s="24" t="s">
        <v>524</v>
      </c>
      <c r="C15" s="24"/>
      <c r="D15" s="24"/>
      <c r="E15" s="24"/>
      <c r="F15" s="24"/>
      <c r="G15" s="24"/>
      <c r="H15" s="24"/>
      <c r="I15" s="24"/>
      <c r="J15" s="24"/>
      <c r="K15" s="24"/>
      <c r="L15" s="24"/>
      <c r="M15" s="24"/>
      <c r="N15" s="24"/>
    </row>
    <row r="16" spans="1:14">
      <c r="A16" s="11"/>
      <c r="B16" s="30"/>
      <c r="C16" s="30"/>
      <c r="D16" s="30"/>
      <c r="E16" s="30"/>
      <c r="F16" s="30"/>
      <c r="G16" s="30"/>
      <c r="H16" s="30"/>
      <c r="I16" s="30"/>
      <c r="J16" s="30"/>
      <c r="K16" s="30"/>
      <c r="L16" s="30"/>
      <c r="M16" s="30"/>
    </row>
    <row r="17" spans="1:13">
      <c r="A17" s="11"/>
      <c r="B17" s="20"/>
      <c r="C17" s="20"/>
      <c r="D17" s="20"/>
      <c r="E17" s="20"/>
      <c r="F17" s="20"/>
      <c r="G17" s="20"/>
      <c r="H17" s="20"/>
      <c r="I17" s="20"/>
      <c r="J17" s="20"/>
      <c r="K17" s="20"/>
      <c r="L17" s="20"/>
      <c r="M17" s="20"/>
    </row>
    <row r="18" spans="1:13" ht="15.75" thickBot="1">
      <c r="A18" s="11"/>
      <c r="B18" s="25"/>
      <c r="C18" s="31" t="s">
        <v>310</v>
      </c>
      <c r="D18" s="31"/>
      <c r="E18" s="31"/>
      <c r="F18" s="31"/>
      <c r="G18" s="31"/>
      <c r="H18" s="31"/>
      <c r="I18" s="31"/>
      <c r="J18" s="31"/>
      <c r="K18" s="31"/>
      <c r="L18" s="31"/>
      <c r="M18" s="31"/>
    </row>
    <row r="19" spans="1:13" ht="15.75" thickBot="1">
      <c r="A19" s="11"/>
      <c r="B19" s="25"/>
      <c r="C19" s="32">
        <v>2012</v>
      </c>
      <c r="D19" s="32"/>
      <c r="E19" s="32"/>
      <c r="F19" s="16"/>
      <c r="G19" s="32">
        <v>2011</v>
      </c>
      <c r="H19" s="32"/>
      <c r="I19" s="32"/>
      <c r="J19" s="16"/>
      <c r="K19" s="32">
        <v>2010</v>
      </c>
      <c r="L19" s="32"/>
      <c r="M19" s="32"/>
    </row>
    <row r="20" spans="1:13">
      <c r="A20" s="11"/>
      <c r="B20" s="80"/>
      <c r="C20" s="82" t="s">
        <v>318</v>
      </c>
      <c r="D20" s="82"/>
      <c r="E20" s="82"/>
      <c r="F20" s="82"/>
      <c r="G20" s="82"/>
      <c r="H20" s="82"/>
      <c r="I20" s="82"/>
      <c r="J20" s="82"/>
      <c r="K20" s="82"/>
      <c r="L20" s="82"/>
      <c r="M20" s="82"/>
    </row>
    <row r="21" spans="1:13">
      <c r="A21" s="11"/>
      <c r="B21" s="28" t="s">
        <v>525</v>
      </c>
      <c r="C21" s="35"/>
      <c r="D21" s="35"/>
      <c r="E21" s="35"/>
      <c r="F21" s="29"/>
      <c r="G21" s="35"/>
      <c r="H21" s="35"/>
      <c r="I21" s="35"/>
      <c r="J21" s="29"/>
      <c r="K21" s="35"/>
      <c r="L21" s="35"/>
      <c r="M21" s="35"/>
    </row>
    <row r="22" spans="1:13">
      <c r="A22" s="11"/>
      <c r="B22" s="106" t="s">
        <v>526</v>
      </c>
      <c r="C22" s="24" t="s">
        <v>321</v>
      </c>
      <c r="D22" s="42" t="s">
        <v>313</v>
      </c>
      <c r="E22" s="43"/>
      <c r="F22" s="43"/>
      <c r="G22" s="24" t="s">
        <v>321</v>
      </c>
      <c r="H22" s="42" t="s">
        <v>313</v>
      </c>
      <c r="I22" s="43"/>
      <c r="J22" s="43"/>
      <c r="K22" s="24" t="s">
        <v>321</v>
      </c>
      <c r="L22" s="42">
        <v>4</v>
      </c>
      <c r="M22" s="43"/>
    </row>
    <row r="23" spans="1:13">
      <c r="A23" s="11"/>
      <c r="B23" s="106"/>
      <c r="C23" s="24"/>
      <c r="D23" s="42"/>
      <c r="E23" s="43"/>
      <c r="F23" s="43"/>
      <c r="G23" s="24"/>
      <c r="H23" s="42"/>
      <c r="I23" s="43"/>
      <c r="J23" s="43"/>
      <c r="K23" s="24"/>
      <c r="L23" s="42"/>
      <c r="M23" s="43"/>
    </row>
    <row r="24" spans="1:13">
      <c r="A24" s="11"/>
      <c r="B24" s="89" t="s">
        <v>527</v>
      </c>
      <c r="C24" s="56">
        <v>6714</v>
      </c>
      <c r="D24" s="56"/>
      <c r="E24" s="40"/>
      <c r="F24" s="40"/>
      <c r="G24" s="56">
        <v>13208</v>
      </c>
      <c r="H24" s="56"/>
      <c r="I24" s="40"/>
      <c r="J24" s="40"/>
      <c r="K24" s="56">
        <v>4508</v>
      </c>
      <c r="L24" s="56"/>
      <c r="M24" s="40"/>
    </row>
    <row r="25" spans="1:13" ht="15.75" thickBot="1">
      <c r="A25" s="11"/>
      <c r="B25" s="89"/>
      <c r="C25" s="57"/>
      <c r="D25" s="57"/>
      <c r="E25" s="45"/>
      <c r="F25" s="40"/>
      <c r="G25" s="57"/>
      <c r="H25" s="57"/>
      <c r="I25" s="45"/>
      <c r="J25" s="40"/>
      <c r="K25" s="57"/>
      <c r="L25" s="57"/>
      <c r="M25" s="45"/>
    </row>
    <row r="26" spans="1:13">
      <c r="A26" s="11"/>
      <c r="B26" s="106" t="s">
        <v>528</v>
      </c>
      <c r="C26" s="58">
        <v>6714</v>
      </c>
      <c r="D26" s="58"/>
      <c r="E26" s="48"/>
      <c r="F26" s="43"/>
      <c r="G26" s="58">
        <v>13208</v>
      </c>
      <c r="H26" s="58"/>
      <c r="I26" s="48"/>
      <c r="J26" s="43"/>
      <c r="K26" s="58">
        <v>4512</v>
      </c>
      <c r="L26" s="58"/>
      <c r="M26" s="48"/>
    </row>
    <row r="27" spans="1:13">
      <c r="A27" s="11"/>
      <c r="B27" s="106"/>
      <c r="C27" s="54"/>
      <c r="D27" s="54"/>
      <c r="E27" s="43"/>
      <c r="F27" s="43"/>
      <c r="G27" s="59"/>
      <c r="H27" s="59"/>
      <c r="I27" s="60"/>
      <c r="J27" s="43"/>
      <c r="K27" s="54"/>
      <c r="L27" s="54"/>
      <c r="M27" s="43"/>
    </row>
    <row r="28" spans="1:13">
      <c r="A28" s="11"/>
      <c r="B28" s="28" t="s">
        <v>529</v>
      </c>
      <c r="C28" s="35"/>
      <c r="D28" s="35"/>
      <c r="E28" s="35"/>
      <c r="F28" s="29"/>
      <c r="G28" s="35"/>
      <c r="H28" s="35"/>
      <c r="I28" s="35"/>
      <c r="J28" s="29"/>
      <c r="K28" s="35"/>
      <c r="L28" s="35"/>
      <c r="M28" s="35"/>
    </row>
    <row r="29" spans="1:13">
      <c r="A29" s="11"/>
      <c r="B29" s="105" t="s">
        <v>526</v>
      </c>
      <c r="C29" s="42" t="s">
        <v>530</v>
      </c>
      <c r="D29" s="42"/>
      <c r="E29" s="14" t="s">
        <v>326</v>
      </c>
      <c r="F29" s="16"/>
      <c r="G29" s="42" t="s">
        <v>531</v>
      </c>
      <c r="H29" s="42"/>
      <c r="I29" s="14" t="s">
        <v>326</v>
      </c>
      <c r="J29" s="16"/>
      <c r="K29" s="42" t="s">
        <v>532</v>
      </c>
      <c r="L29" s="42"/>
      <c r="M29" s="14" t="s">
        <v>326</v>
      </c>
    </row>
    <row r="30" spans="1:13" ht="15.75" thickBot="1">
      <c r="A30" s="11"/>
      <c r="B30" s="88" t="s">
        <v>527</v>
      </c>
      <c r="C30" s="44" t="s">
        <v>533</v>
      </c>
      <c r="D30" s="44"/>
      <c r="E30" s="51" t="s">
        <v>326</v>
      </c>
      <c r="F30" s="29"/>
      <c r="G30" s="44" t="s">
        <v>534</v>
      </c>
      <c r="H30" s="44"/>
      <c r="I30" s="51" t="s">
        <v>326</v>
      </c>
      <c r="J30" s="29"/>
      <c r="K30" s="44" t="s">
        <v>535</v>
      </c>
      <c r="L30" s="44"/>
      <c r="M30" s="51" t="s">
        <v>326</v>
      </c>
    </row>
    <row r="31" spans="1:13" ht="15.75" thickBot="1">
      <c r="A31" s="11"/>
      <c r="B31" s="105" t="s">
        <v>536</v>
      </c>
      <c r="C31" s="107" t="s">
        <v>537</v>
      </c>
      <c r="D31" s="107"/>
      <c r="E31" s="81" t="s">
        <v>326</v>
      </c>
      <c r="F31" s="16"/>
      <c r="G31" s="107" t="s">
        <v>538</v>
      </c>
      <c r="H31" s="107"/>
      <c r="I31" s="81" t="s">
        <v>326</v>
      </c>
      <c r="J31" s="16"/>
      <c r="K31" s="107" t="s">
        <v>539</v>
      </c>
      <c r="L31" s="107"/>
      <c r="M31" s="81" t="s">
        <v>326</v>
      </c>
    </row>
    <row r="32" spans="1:13">
      <c r="A32" s="11"/>
      <c r="B32" s="35" t="s">
        <v>540</v>
      </c>
      <c r="C32" s="72" t="s">
        <v>321</v>
      </c>
      <c r="D32" s="70">
        <v>4511</v>
      </c>
      <c r="E32" s="38"/>
      <c r="F32" s="40"/>
      <c r="G32" s="72" t="s">
        <v>321</v>
      </c>
      <c r="H32" s="70">
        <v>8699</v>
      </c>
      <c r="I32" s="38"/>
      <c r="J32" s="40"/>
      <c r="K32" s="72" t="s">
        <v>321</v>
      </c>
      <c r="L32" s="70">
        <v>2939</v>
      </c>
      <c r="M32" s="38"/>
    </row>
    <row r="33" spans="1:14" ht="15.75" thickBot="1">
      <c r="A33" s="11"/>
      <c r="B33" s="35"/>
      <c r="C33" s="86"/>
      <c r="D33" s="83"/>
      <c r="E33" s="84"/>
      <c r="F33" s="40"/>
      <c r="G33" s="86"/>
      <c r="H33" s="83"/>
      <c r="I33" s="84"/>
      <c r="J33" s="40"/>
      <c r="K33" s="86"/>
      <c r="L33" s="83"/>
      <c r="M33" s="84"/>
    </row>
    <row r="34" spans="1:14" ht="15.75" thickTop="1">
      <c r="A34" s="11"/>
      <c r="B34" s="24" t="s">
        <v>541</v>
      </c>
      <c r="C34" s="24"/>
      <c r="D34" s="24"/>
      <c r="E34" s="24"/>
      <c r="F34" s="24"/>
      <c r="G34" s="24"/>
      <c r="H34" s="24"/>
      <c r="I34" s="24"/>
      <c r="J34" s="24"/>
      <c r="K34" s="24"/>
      <c r="L34" s="24"/>
      <c r="M34" s="24"/>
      <c r="N34" s="24"/>
    </row>
    <row r="35" spans="1:14" ht="51" customHeight="1">
      <c r="A35" s="11"/>
      <c r="B35" s="24" t="s">
        <v>542</v>
      </c>
      <c r="C35" s="24"/>
      <c r="D35" s="24"/>
      <c r="E35" s="24"/>
      <c r="F35" s="24"/>
      <c r="G35" s="24"/>
      <c r="H35" s="24"/>
      <c r="I35" s="24"/>
      <c r="J35" s="24"/>
      <c r="K35" s="24"/>
      <c r="L35" s="24"/>
      <c r="M35" s="24"/>
      <c r="N35" s="24"/>
    </row>
    <row r="36" spans="1:14" ht="38.25" customHeight="1">
      <c r="A36" s="11"/>
      <c r="B36" s="24" t="s">
        <v>543</v>
      </c>
      <c r="C36" s="24"/>
      <c r="D36" s="24"/>
      <c r="E36" s="24"/>
      <c r="F36" s="24"/>
      <c r="G36" s="24"/>
      <c r="H36" s="24"/>
      <c r="I36" s="24"/>
      <c r="J36" s="24"/>
      <c r="K36" s="24"/>
      <c r="L36" s="24"/>
      <c r="M36" s="24"/>
      <c r="N36" s="24"/>
    </row>
    <row r="37" spans="1:14">
      <c r="A37" s="11"/>
      <c r="B37" s="24" t="s">
        <v>544</v>
      </c>
      <c r="C37" s="24"/>
      <c r="D37" s="24"/>
      <c r="E37" s="24"/>
      <c r="F37" s="24"/>
      <c r="G37" s="24"/>
      <c r="H37" s="24"/>
      <c r="I37" s="24"/>
      <c r="J37" s="24"/>
      <c r="K37" s="24"/>
      <c r="L37" s="24"/>
      <c r="M37" s="24"/>
      <c r="N37" s="24"/>
    </row>
    <row r="38" spans="1:14">
      <c r="A38" s="11"/>
      <c r="B38" s="30"/>
      <c r="C38" s="30"/>
      <c r="D38" s="30"/>
      <c r="E38" s="30"/>
      <c r="F38" s="30"/>
      <c r="G38" s="30"/>
      <c r="H38" s="30"/>
    </row>
    <row r="39" spans="1:14">
      <c r="A39" s="11"/>
      <c r="B39" s="20"/>
      <c r="C39" s="20"/>
      <c r="D39" s="20"/>
      <c r="E39" s="20"/>
      <c r="F39" s="20"/>
      <c r="G39" s="20"/>
      <c r="H39" s="20"/>
    </row>
    <row r="40" spans="1:14">
      <c r="A40" s="11"/>
      <c r="B40" s="43"/>
      <c r="C40" s="33" t="s">
        <v>545</v>
      </c>
      <c r="D40" s="33"/>
      <c r="E40" s="43"/>
      <c r="F40" s="33" t="s">
        <v>546</v>
      </c>
      <c r="G40" s="33"/>
      <c r="H40" s="33"/>
    </row>
    <row r="41" spans="1:14">
      <c r="A41" s="11"/>
      <c r="B41" s="43"/>
      <c r="C41" s="33"/>
      <c r="D41" s="33"/>
      <c r="E41" s="43"/>
      <c r="F41" s="33" t="s">
        <v>547</v>
      </c>
      <c r="G41" s="33"/>
      <c r="H41" s="33"/>
    </row>
    <row r="42" spans="1:14">
      <c r="A42" s="11"/>
      <c r="B42" s="43"/>
      <c r="C42" s="33"/>
      <c r="D42" s="33"/>
      <c r="E42" s="43"/>
      <c r="F42" s="33" t="s">
        <v>548</v>
      </c>
      <c r="G42" s="33"/>
      <c r="H42" s="33"/>
    </row>
    <row r="43" spans="1:14" ht="15.75" thickBot="1">
      <c r="A43" s="11"/>
      <c r="B43" s="43"/>
      <c r="C43" s="31"/>
      <c r="D43" s="31"/>
      <c r="E43" s="43"/>
      <c r="F43" s="31" t="s">
        <v>549</v>
      </c>
      <c r="G43" s="31"/>
      <c r="H43" s="31"/>
    </row>
    <row r="44" spans="1:14">
      <c r="A44" s="11"/>
      <c r="B44" s="24" t="s">
        <v>550</v>
      </c>
      <c r="C44" s="58">
        <v>1535000</v>
      </c>
      <c r="D44" s="48"/>
      <c r="E44" s="43"/>
      <c r="F44" s="61" t="s">
        <v>321</v>
      </c>
      <c r="G44" s="46">
        <v>17.489999999999998</v>
      </c>
      <c r="H44" s="48"/>
    </row>
    <row r="45" spans="1:14">
      <c r="A45" s="11"/>
      <c r="B45" s="24"/>
      <c r="C45" s="54"/>
      <c r="D45" s="43"/>
      <c r="E45" s="43"/>
      <c r="F45" s="24"/>
      <c r="G45" s="42"/>
      <c r="H45" s="43"/>
    </row>
    <row r="46" spans="1:14">
      <c r="A46" s="11"/>
      <c r="B46" s="89" t="s">
        <v>551</v>
      </c>
      <c r="C46" s="56">
        <v>312352</v>
      </c>
      <c r="D46" s="40"/>
      <c r="E46" s="40"/>
      <c r="F46" s="41">
        <v>29.22</v>
      </c>
      <c r="G46" s="41"/>
      <c r="H46" s="40"/>
    </row>
    <row r="47" spans="1:14">
      <c r="A47" s="11"/>
      <c r="B47" s="89"/>
      <c r="C47" s="56"/>
      <c r="D47" s="40"/>
      <c r="E47" s="40"/>
      <c r="F47" s="41"/>
      <c r="G47" s="41"/>
      <c r="H47" s="40"/>
    </row>
    <row r="48" spans="1:14">
      <c r="A48" s="11"/>
      <c r="B48" s="106" t="s">
        <v>552</v>
      </c>
      <c r="C48" s="54">
        <v>214556</v>
      </c>
      <c r="D48" s="43"/>
      <c r="E48" s="43"/>
      <c r="F48" s="42">
        <v>19.09</v>
      </c>
      <c r="G48" s="42"/>
      <c r="H48" s="43"/>
    </row>
    <row r="49" spans="1:14">
      <c r="A49" s="11"/>
      <c r="B49" s="106"/>
      <c r="C49" s="54"/>
      <c r="D49" s="43"/>
      <c r="E49" s="43"/>
      <c r="F49" s="42"/>
      <c r="G49" s="42"/>
      <c r="H49" s="43"/>
    </row>
    <row r="50" spans="1:14">
      <c r="A50" s="11"/>
      <c r="B50" s="89" t="s">
        <v>553</v>
      </c>
      <c r="C50" s="56">
        <v>183963</v>
      </c>
      <c r="D50" s="40"/>
      <c r="E50" s="40"/>
      <c r="F50" s="41">
        <v>27.84</v>
      </c>
      <c r="G50" s="41"/>
      <c r="H50" s="40"/>
    </row>
    <row r="51" spans="1:14" ht="15.75" thickBot="1">
      <c r="A51" s="11"/>
      <c r="B51" s="89"/>
      <c r="C51" s="57"/>
      <c r="D51" s="45"/>
      <c r="E51" s="40"/>
      <c r="F51" s="44"/>
      <c r="G51" s="44"/>
      <c r="H51" s="45"/>
    </row>
    <row r="52" spans="1:14">
      <c r="A52" s="11"/>
      <c r="B52" s="24" t="s">
        <v>554</v>
      </c>
      <c r="C52" s="58">
        <v>1448833</v>
      </c>
      <c r="D52" s="48"/>
      <c r="E52" s="43"/>
      <c r="F52" s="61" t="s">
        <v>321</v>
      </c>
      <c r="G52" s="46">
        <v>18.47</v>
      </c>
      <c r="H52" s="48"/>
    </row>
    <row r="53" spans="1:14">
      <c r="A53" s="11"/>
      <c r="B53" s="24"/>
      <c r="C53" s="54"/>
      <c r="D53" s="43"/>
      <c r="E53" s="43"/>
      <c r="F53" s="24"/>
      <c r="G53" s="42"/>
      <c r="H53" s="43"/>
    </row>
    <row r="54" spans="1:14">
      <c r="A54" s="11"/>
      <c r="B54" s="30"/>
      <c r="C54" s="30"/>
      <c r="D54" s="30"/>
      <c r="E54" s="30"/>
      <c r="F54" s="30"/>
      <c r="G54" s="30"/>
      <c r="H54" s="30"/>
      <c r="I54" s="30"/>
      <c r="J54" s="30"/>
      <c r="K54" s="30"/>
      <c r="L54" s="30"/>
      <c r="M54" s="30"/>
    </row>
    <row r="55" spans="1:14">
      <c r="A55" s="11"/>
      <c r="B55" s="20"/>
      <c r="C55" s="20"/>
      <c r="D55" s="20"/>
      <c r="E55" s="20"/>
      <c r="F55" s="20"/>
      <c r="G55" s="20"/>
      <c r="H55" s="20"/>
      <c r="I55" s="20"/>
      <c r="J55" s="20"/>
      <c r="K55" s="20"/>
      <c r="L55" s="20"/>
      <c r="M55" s="20"/>
    </row>
    <row r="56" spans="1:14" ht="15.75" thickBot="1">
      <c r="A56" s="11"/>
      <c r="B56" s="25"/>
      <c r="C56" s="31" t="s">
        <v>469</v>
      </c>
      <c r="D56" s="31"/>
      <c r="E56" s="31"/>
      <c r="F56" s="31"/>
      <c r="G56" s="31"/>
      <c r="H56" s="31"/>
      <c r="I56" s="31"/>
      <c r="J56" s="31"/>
      <c r="K56" s="31"/>
      <c r="L56" s="31"/>
      <c r="M56" s="31"/>
    </row>
    <row r="57" spans="1:14" ht="15.75" thickBot="1">
      <c r="A57" s="11"/>
      <c r="B57" s="25"/>
      <c r="C57" s="32">
        <v>2012</v>
      </c>
      <c r="D57" s="32"/>
      <c r="E57" s="32"/>
      <c r="F57" s="16"/>
      <c r="G57" s="32">
        <v>2011</v>
      </c>
      <c r="H57" s="32"/>
      <c r="I57" s="32"/>
      <c r="J57" s="16"/>
      <c r="K57" s="32">
        <v>2010</v>
      </c>
      <c r="L57" s="32"/>
      <c r="M57" s="32"/>
    </row>
    <row r="58" spans="1:14">
      <c r="A58" s="11"/>
      <c r="B58" s="80"/>
      <c r="C58" s="82" t="s">
        <v>555</v>
      </c>
      <c r="D58" s="82"/>
      <c r="E58" s="82"/>
      <c r="F58" s="82"/>
      <c r="G58" s="82"/>
      <c r="H58" s="82"/>
      <c r="I58" s="82"/>
      <c r="J58" s="82"/>
      <c r="K58" s="82"/>
      <c r="L58" s="82"/>
      <c r="M58" s="82"/>
    </row>
    <row r="59" spans="1:14">
      <c r="A59" s="11"/>
      <c r="B59" s="40" t="s">
        <v>556</v>
      </c>
      <c r="C59" s="35" t="s">
        <v>321</v>
      </c>
      <c r="D59" s="41">
        <v>29.22</v>
      </c>
      <c r="E59" s="40"/>
      <c r="F59" s="40"/>
      <c r="G59" s="35" t="s">
        <v>321</v>
      </c>
      <c r="H59" s="41">
        <v>20.34</v>
      </c>
      <c r="I59" s="40"/>
      <c r="J59" s="40"/>
      <c r="K59" s="35" t="s">
        <v>321</v>
      </c>
      <c r="L59" s="41">
        <v>14.64</v>
      </c>
      <c r="M59" s="40"/>
    </row>
    <row r="60" spans="1:14">
      <c r="A60" s="11"/>
      <c r="B60" s="40"/>
      <c r="C60" s="35"/>
      <c r="D60" s="41"/>
      <c r="E60" s="40"/>
      <c r="F60" s="40"/>
      <c r="G60" s="35"/>
      <c r="H60" s="41"/>
      <c r="I60" s="40"/>
      <c r="J60" s="40"/>
      <c r="K60" s="35"/>
      <c r="L60" s="41"/>
      <c r="M60" s="40"/>
    </row>
    <row r="61" spans="1:14">
      <c r="A61" s="11"/>
      <c r="B61" s="43" t="s">
        <v>557</v>
      </c>
      <c r="C61" s="42">
        <v>4.0999999999999996</v>
      </c>
      <c r="D61" s="42"/>
      <c r="E61" s="43"/>
      <c r="F61" s="43"/>
      <c r="G61" s="42">
        <v>13.5</v>
      </c>
      <c r="H61" s="42"/>
      <c r="I61" s="43"/>
      <c r="J61" s="43"/>
      <c r="K61" s="42">
        <v>0.2</v>
      </c>
      <c r="L61" s="42"/>
      <c r="M61" s="43"/>
    </row>
    <row r="62" spans="1:14">
      <c r="A62" s="11"/>
      <c r="B62" s="43"/>
      <c r="C62" s="42"/>
      <c r="D62" s="42"/>
      <c r="E62" s="43"/>
      <c r="F62" s="43"/>
      <c r="G62" s="42"/>
      <c r="H62" s="42"/>
      <c r="I62" s="43"/>
      <c r="J62" s="43"/>
      <c r="K62" s="42"/>
      <c r="L62" s="42"/>
      <c r="M62" s="43"/>
    </row>
    <row r="63" spans="1:14">
      <c r="A63" s="11"/>
      <c r="B63" s="24" t="s">
        <v>558</v>
      </c>
      <c r="C63" s="24"/>
      <c r="D63" s="24"/>
      <c r="E63" s="24"/>
      <c r="F63" s="24"/>
      <c r="G63" s="24"/>
      <c r="H63" s="24"/>
      <c r="I63" s="24"/>
      <c r="J63" s="24"/>
      <c r="K63" s="24"/>
      <c r="L63" s="24"/>
      <c r="M63" s="24"/>
      <c r="N63" s="24"/>
    </row>
    <row r="64" spans="1:14">
      <c r="A64" s="11"/>
      <c r="B64" s="24" t="s">
        <v>559</v>
      </c>
      <c r="C64" s="24"/>
      <c r="D64" s="24"/>
      <c r="E64" s="24"/>
      <c r="F64" s="24"/>
      <c r="G64" s="24"/>
      <c r="H64" s="24"/>
      <c r="I64" s="24"/>
      <c r="J64" s="24"/>
      <c r="K64" s="24"/>
      <c r="L64" s="24"/>
      <c r="M64" s="24"/>
      <c r="N64" s="24"/>
    </row>
    <row r="65" spans="1:14">
      <c r="A65" s="11"/>
      <c r="B65" s="30"/>
      <c r="C65" s="30"/>
      <c r="D65" s="30"/>
      <c r="E65" s="30"/>
      <c r="F65" s="30"/>
      <c r="G65" s="30"/>
      <c r="H65" s="30"/>
      <c r="I65" s="30"/>
      <c r="J65" s="30"/>
      <c r="K65" s="30"/>
      <c r="L65" s="30"/>
      <c r="M65" s="30"/>
      <c r="N65" s="30"/>
    </row>
    <row r="66" spans="1:14">
      <c r="A66" s="11"/>
      <c r="B66" s="20"/>
      <c r="C66" s="20"/>
      <c r="D66" s="20"/>
      <c r="E66" s="20"/>
      <c r="F66" s="20"/>
      <c r="G66" s="20"/>
      <c r="H66" s="20"/>
      <c r="I66" s="20"/>
      <c r="J66" s="20"/>
      <c r="K66" s="20"/>
      <c r="L66" s="20"/>
      <c r="M66" s="20"/>
      <c r="N66" s="20"/>
    </row>
    <row r="67" spans="1:14">
      <c r="A67" s="11"/>
      <c r="B67" s="43"/>
      <c r="C67" s="33" t="s">
        <v>545</v>
      </c>
      <c r="D67" s="33"/>
      <c r="E67" s="43"/>
      <c r="F67" s="33" t="s">
        <v>546</v>
      </c>
      <c r="G67" s="33"/>
      <c r="H67" s="33"/>
      <c r="I67" s="43"/>
      <c r="J67" s="26" t="s">
        <v>546</v>
      </c>
      <c r="K67" s="43"/>
      <c r="L67" s="33" t="s">
        <v>566</v>
      </c>
      <c r="M67" s="33"/>
      <c r="N67" s="33"/>
    </row>
    <row r="68" spans="1:14">
      <c r="A68" s="11"/>
      <c r="B68" s="43"/>
      <c r="C68" s="33"/>
      <c r="D68" s="33"/>
      <c r="E68" s="43"/>
      <c r="F68" s="33" t="s">
        <v>547</v>
      </c>
      <c r="G68" s="33"/>
      <c r="H68" s="33"/>
      <c r="I68" s="43"/>
      <c r="J68" s="26" t="s">
        <v>547</v>
      </c>
      <c r="K68" s="43"/>
      <c r="L68" s="33" t="s">
        <v>567</v>
      </c>
      <c r="M68" s="33"/>
      <c r="N68" s="33"/>
    </row>
    <row r="69" spans="1:14">
      <c r="A69" s="11"/>
      <c r="B69" s="43"/>
      <c r="C69" s="33"/>
      <c r="D69" s="33"/>
      <c r="E69" s="43"/>
      <c r="F69" s="33" t="s">
        <v>560</v>
      </c>
      <c r="G69" s="33"/>
      <c r="H69" s="33"/>
      <c r="I69" s="43"/>
      <c r="J69" s="26" t="s">
        <v>562</v>
      </c>
      <c r="K69" s="43"/>
      <c r="L69" s="33" t="s">
        <v>404</v>
      </c>
      <c r="M69" s="33"/>
      <c r="N69" s="33"/>
    </row>
    <row r="70" spans="1:14">
      <c r="A70" s="11"/>
      <c r="B70" s="43"/>
      <c r="C70" s="33"/>
      <c r="D70" s="33"/>
      <c r="E70" s="43"/>
      <c r="F70" s="33" t="s">
        <v>561</v>
      </c>
      <c r="G70" s="33"/>
      <c r="H70" s="33"/>
      <c r="I70" s="43"/>
      <c r="J70" s="26" t="s">
        <v>563</v>
      </c>
      <c r="K70" s="43"/>
      <c r="L70" s="110" t="s">
        <v>318</v>
      </c>
      <c r="M70" s="110"/>
      <c r="N70" s="110"/>
    </row>
    <row r="71" spans="1:14">
      <c r="A71" s="11"/>
      <c r="B71" s="43"/>
      <c r="C71" s="33"/>
      <c r="D71" s="33"/>
      <c r="E71" s="43"/>
      <c r="F71" s="10"/>
      <c r="G71" s="10"/>
      <c r="H71" s="10"/>
      <c r="I71" s="43"/>
      <c r="J71" s="26" t="s">
        <v>564</v>
      </c>
      <c r="K71" s="43"/>
      <c r="L71" s="10"/>
      <c r="M71" s="10"/>
      <c r="N71" s="10"/>
    </row>
    <row r="72" spans="1:14" ht="15.75" thickBot="1">
      <c r="A72" s="11"/>
      <c r="B72" s="43"/>
      <c r="C72" s="31"/>
      <c r="D72" s="31"/>
      <c r="E72" s="43"/>
      <c r="F72" s="109"/>
      <c r="G72" s="109"/>
      <c r="H72" s="109"/>
      <c r="I72" s="43"/>
      <c r="J72" s="108" t="s">
        <v>565</v>
      </c>
      <c r="K72" s="43"/>
      <c r="L72" s="109"/>
      <c r="M72" s="109"/>
      <c r="N72" s="109"/>
    </row>
    <row r="73" spans="1:14">
      <c r="A73" s="11"/>
      <c r="B73" s="35" t="s">
        <v>568</v>
      </c>
      <c r="C73" s="70">
        <v>222398</v>
      </c>
      <c r="D73" s="38"/>
      <c r="E73" s="40"/>
      <c r="F73" s="72" t="s">
        <v>321</v>
      </c>
      <c r="G73" s="36">
        <v>3.12</v>
      </c>
      <c r="H73" s="38"/>
      <c r="I73" s="40"/>
      <c r="J73" s="72"/>
      <c r="K73" s="40"/>
      <c r="L73" s="72"/>
      <c r="M73" s="72"/>
      <c r="N73" s="72"/>
    </row>
    <row r="74" spans="1:14">
      <c r="A74" s="11"/>
      <c r="B74" s="35"/>
      <c r="C74" s="71"/>
      <c r="D74" s="39"/>
      <c r="E74" s="40"/>
      <c r="F74" s="73"/>
      <c r="G74" s="37"/>
      <c r="H74" s="39"/>
      <c r="I74" s="40"/>
      <c r="J74" s="73"/>
      <c r="K74" s="40"/>
      <c r="L74" s="35"/>
      <c r="M74" s="35"/>
      <c r="N74" s="35"/>
    </row>
    <row r="75" spans="1:14">
      <c r="A75" s="11"/>
      <c r="B75" s="106" t="s">
        <v>551</v>
      </c>
      <c r="C75" s="42" t="s">
        <v>313</v>
      </c>
      <c r="D75" s="43"/>
      <c r="E75" s="43"/>
      <c r="F75" s="42" t="s">
        <v>313</v>
      </c>
      <c r="G75" s="42"/>
      <c r="H75" s="43"/>
      <c r="I75" s="43"/>
      <c r="J75" s="24"/>
      <c r="K75" s="43"/>
      <c r="L75" s="24"/>
      <c r="M75" s="24"/>
      <c r="N75" s="24"/>
    </row>
    <row r="76" spans="1:14">
      <c r="A76" s="11"/>
      <c r="B76" s="106"/>
      <c r="C76" s="42"/>
      <c r="D76" s="43"/>
      <c r="E76" s="43"/>
      <c r="F76" s="42"/>
      <c r="G76" s="42"/>
      <c r="H76" s="43"/>
      <c r="I76" s="43"/>
      <c r="J76" s="24"/>
      <c r="K76" s="43"/>
      <c r="L76" s="24"/>
      <c r="M76" s="24"/>
      <c r="N76" s="24"/>
    </row>
    <row r="77" spans="1:14">
      <c r="A77" s="11"/>
      <c r="B77" s="89" t="s">
        <v>553</v>
      </c>
      <c r="C77" s="41" t="s">
        <v>313</v>
      </c>
      <c r="D77" s="40"/>
      <c r="E77" s="40"/>
      <c r="F77" s="41" t="s">
        <v>313</v>
      </c>
      <c r="G77" s="41"/>
      <c r="H77" s="40"/>
      <c r="I77" s="40"/>
      <c r="J77" s="35"/>
      <c r="K77" s="40"/>
      <c r="L77" s="35"/>
      <c r="M77" s="35"/>
      <c r="N77" s="35"/>
    </row>
    <row r="78" spans="1:14">
      <c r="A78" s="11"/>
      <c r="B78" s="89"/>
      <c r="C78" s="41"/>
      <c r="D78" s="40"/>
      <c r="E78" s="40"/>
      <c r="F78" s="41"/>
      <c r="G78" s="41"/>
      <c r="H78" s="40"/>
      <c r="I78" s="40"/>
      <c r="J78" s="35"/>
      <c r="K78" s="40"/>
      <c r="L78" s="35"/>
      <c r="M78" s="35"/>
      <c r="N78" s="35"/>
    </row>
    <row r="79" spans="1:14">
      <c r="A79" s="11"/>
      <c r="B79" s="106" t="s">
        <v>569</v>
      </c>
      <c r="C79" s="42" t="s">
        <v>313</v>
      </c>
      <c r="D79" s="43"/>
      <c r="E79" s="43"/>
      <c r="F79" s="42" t="s">
        <v>313</v>
      </c>
      <c r="G79" s="42"/>
      <c r="H79" s="43"/>
      <c r="I79" s="43"/>
      <c r="J79" s="24"/>
      <c r="K79" s="43"/>
      <c r="L79" s="24"/>
      <c r="M79" s="24"/>
      <c r="N79" s="24"/>
    </row>
    <row r="80" spans="1:14">
      <c r="A80" s="11"/>
      <c r="B80" s="106"/>
      <c r="C80" s="42"/>
      <c r="D80" s="43"/>
      <c r="E80" s="43"/>
      <c r="F80" s="42"/>
      <c r="G80" s="42"/>
      <c r="H80" s="43"/>
      <c r="I80" s="43"/>
      <c r="J80" s="24"/>
      <c r="K80" s="43"/>
      <c r="L80" s="24"/>
      <c r="M80" s="24"/>
      <c r="N80" s="24"/>
    </row>
    <row r="81" spans="1:14">
      <c r="A81" s="11"/>
      <c r="B81" s="89" t="s">
        <v>570</v>
      </c>
      <c r="C81" s="41" t="s">
        <v>571</v>
      </c>
      <c r="D81" s="35" t="s">
        <v>326</v>
      </c>
      <c r="E81" s="40"/>
      <c r="F81" s="41">
        <v>3.18</v>
      </c>
      <c r="G81" s="41"/>
      <c r="H81" s="40"/>
      <c r="I81" s="40"/>
      <c r="J81" s="35"/>
      <c r="K81" s="40"/>
      <c r="L81" s="35"/>
      <c r="M81" s="35"/>
      <c r="N81" s="35"/>
    </row>
    <row r="82" spans="1:14" ht="15.75" thickBot="1">
      <c r="A82" s="11"/>
      <c r="B82" s="89"/>
      <c r="C82" s="44"/>
      <c r="D82" s="95"/>
      <c r="E82" s="40"/>
      <c r="F82" s="44"/>
      <c r="G82" s="44"/>
      <c r="H82" s="45"/>
      <c r="I82" s="40"/>
      <c r="J82" s="35"/>
      <c r="K82" s="40"/>
      <c r="L82" s="35"/>
      <c r="M82" s="35"/>
      <c r="N82" s="35"/>
    </row>
    <row r="83" spans="1:14">
      <c r="A83" s="11"/>
      <c r="B83" s="24" t="s">
        <v>572</v>
      </c>
      <c r="C83" s="58">
        <v>18100</v>
      </c>
      <c r="D83" s="48"/>
      <c r="E83" s="43"/>
      <c r="F83" s="61" t="s">
        <v>321</v>
      </c>
      <c r="G83" s="46">
        <v>2.52</v>
      </c>
      <c r="H83" s="48"/>
      <c r="I83" s="43"/>
      <c r="J83" s="42">
        <v>1.48</v>
      </c>
      <c r="K83" s="43"/>
      <c r="L83" s="24" t="s">
        <v>321</v>
      </c>
      <c r="M83" s="42">
        <v>369</v>
      </c>
      <c r="N83" s="43"/>
    </row>
    <row r="84" spans="1:14">
      <c r="A84" s="11"/>
      <c r="B84" s="24"/>
      <c r="C84" s="54"/>
      <c r="D84" s="43"/>
      <c r="E84" s="43"/>
      <c r="F84" s="24"/>
      <c r="G84" s="42"/>
      <c r="H84" s="43"/>
      <c r="I84" s="43"/>
      <c r="J84" s="42"/>
      <c r="K84" s="43"/>
      <c r="L84" s="24"/>
      <c r="M84" s="42"/>
      <c r="N84" s="43"/>
    </row>
    <row r="85" spans="1:14">
      <c r="A85" s="11"/>
      <c r="B85" s="35" t="s">
        <v>573</v>
      </c>
      <c r="C85" s="56">
        <v>18100</v>
      </c>
      <c r="D85" s="40"/>
      <c r="E85" s="40"/>
      <c r="F85" s="35" t="s">
        <v>321</v>
      </c>
      <c r="G85" s="41">
        <v>2.52</v>
      </c>
      <c r="H85" s="40"/>
      <c r="I85" s="40"/>
      <c r="J85" s="41">
        <v>1.48</v>
      </c>
      <c r="K85" s="40"/>
      <c r="L85" s="35" t="s">
        <v>321</v>
      </c>
      <c r="M85" s="41">
        <v>369</v>
      </c>
      <c r="N85" s="40"/>
    </row>
    <row r="86" spans="1:14">
      <c r="A86" s="11"/>
      <c r="B86" s="35"/>
      <c r="C86" s="56"/>
      <c r="D86" s="40"/>
      <c r="E86" s="40"/>
      <c r="F86" s="35"/>
      <c r="G86" s="41"/>
      <c r="H86" s="40"/>
      <c r="I86" s="40"/>
      <c r="J86" s="41"/>
      <c r="K86" s="40"/>
      <c r="L86" s="35"/>
      <c r="M86" s="41"/>
      <c r="N86" s="40"/>
    </row>
    <row r="87" spans="1:14">
      <c r="A87" s="11"/>
      <c r="B87" s="24" t="s">
        <v>574</v>
      </c>
      <c r="C87" s="54">
        <v>18100</v>
      </c>
      <c r="D87" s="43"/>
      <c r="E87" s="43"/>
      <c r="F87" s="24" t="s">
        <v>321</v>
      </c>
      <c r="G87" s="42">
        <v>2.52</v>
      </c>
      <c r="H87" s="43"/>
      <c r="I87" s="43"/>
      <c r="J87" s="42">
        <v>1.48</v>
      </c>
      <c r="K87" s="43"/>
      <c r="L87" s="24" t="s">
        <v>321</v>
      </c>
      <c r="M87" s="42">
        <v>369</v>
      </c>
      <c r="N87" s="43"/>
    </row>
    <row r="88" spans="1:14">
      <c r="A88" s="11"/>
      <c r="B88" s="24"/>
      <c r="C88" s="54"/>
      <c r="D88" s="43"/>
      <c r="E88" s="43"/>
      <c r="F88" s="24"/>
      <c r="G88" s="42"/>
      <c r="H88" s="43"/>
      <c r="I88" s="43"/>
      <c r="J88" s="42"/>
      <c r="K88" s="43"/>
      <c r="L88" s="24"/>
      <c r="M88" s="42"/>
      <c r="N88" s="43"/>
    </row>
    <row r="89" spans="1:14">
      <c r="A89" s="11"/>
      <c r="B89" s="30"/>
      <c r="C89" s="30"/>
      <c r="D89" s="30"/>
      <c r="E89" s="30"/>
      <c r="F89" s="30"/>
      <c r="G89" s="30"/>
      <c r="H89" s="30"/>
      <c r="I89" s="30"/>
      <c r="J89" s="30"/>
      <c r="K89" s="30"/>
      <c r="L89" s="30"/>
      <c r="M89" s="30"/>
    </row>
    <row r="90" spans="1:14">
      <c r="A90" s="11"/>
      <c r="B90" s="20"/>
      <c r="C90" s="20"/>
      <c r="D90" s="20"/>
      <c r="E90" s="20"/>
      <c r="F90" s="20"/>
      <c r="G90" s="20"/>
      <c r="H90" s="20"/>
      <c r="I90" s="20"/>
      <c r="J90" s="20"/>
      <c r="K90" s="20"/>
      <c r="L90" s="20"/>
      <c r="M90" s="20"/>
    </row>
    <row r="91" spans="1:14" ht="15.75" thickBot="1">
      <c r="A91" s="11"/>
      <c r="B91" s="25"/>
      <c r="C91" s="31" t="s">
        <v>310</v>
      </c>
      <c r="D91" s="31"/>
      <c r="E91" s="31"/>
      <c r="F91" s="31"/>
      <c r="G91" s="31"/>
      <c r="H91" s="31"/>
      <c r="I91" s="31"/>
      <c r="J91" s="31"/>
      <c r="K91" s="31"/>
      <c r="L91" s="31"/>
      <c r="M91" s="31"/>
    </row>
    <row r="92" spans="1:14" ht="15.75" thickBot="1">
      <c r="A92" s="11"/>
      <c r="B92" s="25"/>
      <c r="C92" s="32">
        <v>2012</v>
      </c>
      <c r="D92" s="32"/>
      <c r="E92" s="32"/>
      <c r="F92" s="16"/>
      <c r="G92" s="32">
        <v>2011</v>
      </c>
      <c r="H92" s="32"/>
      <c r="I92" s="32"/>
      <c r="J92" s="16"/>
      <c r="K92" s="32">
        <v>2010</v>
      </c>
      <c r="L92" s="32"/>
      <c r="M92" s="32"/>
    </row>
    <row r="93" spans="1:14">
      <c r="A93" s="11"/>
      <c r="B93" s="80"/>
      <c r="C93" s="82" t="s">
        <v>575</v>
      </c>
      <c r="D93" s="82"/>
      <c r="E93" s="82"/>
      <c r="F93" s="82"/>
      <c r="G93" s="82"/>
      <c r="H93" s="82"/>
      <c r="I93" s="82"/>
      <c r="J93" s="82"/>
      <c r="K93" s="82"/>
      <c r="L93" s="82"/>
      <c r="M93" s="82"/>
    </row>
    <row r="94" spans="1:14">
      <c r="A94" s="11"/>
      <c r="B94" s="35" t="s">
        <v>576</v>
      </c>
      <c r="C94" s="56">
        <v>204298</v>
      </c>
      <c r="D94" s="56"/>
      <c r="E94" s="40"/>
      <c r="F94" s="40"/>
      <c r="G94" s="56">
        <v>62173</v>
      </c>
      <c r="H94" s="56"/>
      <c r="I94" s="40"/>
      <c r="J94" s="40"/>
      <c r="K94" s="56">
        <v>494202</v>
      </c>
      <c r="L94" s="56"/>
      <c r="M94" s="40"/>
    </row>
    <row r="95" spans="1:14">
      <c r="A95" s="11"/>
      <c r="B95" s="35"/>
      <c r="C95" s="56"/>
      <c r="D95" s="56"/>
      <c r="E95" s="40"/>
      <c r="F95" s="40"/>
      <c r="G95" s="56"/>
      <c r="H95" s="56"/>
      <c r="I95" s="40"/>
      <c r="J95" s="40"/>
      <c r="K95" s="56"/>
      <c r="L95" s="56"/>
      <c r="M95" s="40"/>
    </row>
    <row r="96" spans="1:14">
      <c r="A96" s="11"/>
      <c r="B96" s="24" t="s">
        <v>577</v>
      </c>
      <c r="C96" s="24" t="s">
        <v>321</v>
      </c>
      <c r="D96" s="42">
        <v>0.6</v>
      </c>
      <c r="E96" s="43"/>
      <c r="F96" s="43"/>
      <c r="G96" s="24" t="s">
        <v>321</v>
      </c>
      <c r="H96" s="42">
        <v>0.4</v>
      </c>
      <c r="I96" s="43"/>
      <c r="J96" s="43"/>
      <c r="K96" s="24" t="s">
        <v>321</v>
      </c>
      <c r="L96" s="42">
        <v>1.6</v>
      </c>
      <c r="M96" s="43"/>
    </row>
    <row r="97" spans="1:13">
      <c r="A97" s="11"/>
      <c r="B97" s="24"/>
      <c r="C97" s="24"/>
      <c r="D97" s="42"/>
      <c r="E97" s="43"/>
      <c r="F97" s="43"/>
      <c r="G97" s="24"/>
      <c r="H97" s="42"/>
      <c r="I97" s="43"/>
      <c r="J97" s="43"/>
      <c r="K97" s="24"/>
      <c r="L97" s="42"/>
      <c r="M97" s="43"/>
    </row>
    <row r="98" spans="1:13">
      <c r="A98" s="11"/>
      <c r="B98" s="35" t="s">
        <v>578</v>
      </c>
      <c r="C98" s="35" t="s">
        <v>321</v>
      </c>
      <c r="D98" s="41">
        <v>1.1000000000000001</v>
      </c>
      <c r="E98" s="40"/>
      <c r="F98" s="40"/>
      <c r="G98" s="35" t="s">
        <v>321</v>
      </c>
      <c r="H98" s="41">
        <v>0.2</v>
      </c>
      <c r="I98" s="40"/>
      <c r="J98" s="40"/>
      <c r="K98" s="35" t="s">
        <v>321</v>
      </c>
      <c r="L98" s="41">
        <v>2.1</v>
      </c>
      <c r="M98" s="40"/>
    </row>
    <row r="99" spans="1:13">
      <c r="A99" s="11"/>
      <c r="B99" s="35"/>
      <c r="C99" s="35"/>
      <c r="D99" s="41"/>
      <c r="E99" s="40"/>
      <c r="F99" s="40"/>
      <c r="G99" s="35"/>
      <c r="H99" s="41"/>
      <c r="I99" s="40"/>
      <c r="J99" s="40"/>
      <c r="K99" s="35"/>
      <c r="L99" s="41"/>
      <c r="M99" s="40"/>
    </row>
    <row r="100" spans="1:13">
      <c r="A100" s="11"/>
      <c r="B100" s="24" t="s">
        <v>579</v>
      </c>
      <c r="C100" s="24" t="s">
        <v>321</v>
      </c>
      <c r="D100" s="42">
        <v>5.7</v>
      </c>
      <c r="E100" s="43"/>
      <c r="F100" s="43"/>
      <c r="G100" s="24" t="s">
        <v>321</v>
      </c>
      <c r="H100" s="42">
        <v>1.5</v>
      </c>
      <c r="I100" s="43"/>
      <c r="J100" s="43"/>
      <c r="K100" s="24" t="s">
        <v>321</v>
      </c>
      <c r="L100" s="42">
        <v>7.7</v>
      </c>
      <c r="M100" s="43"/>
    </row>
    <row r="101" spans="1:13">
      <c r="A101" s="11"/>
      <c r="B101" s="24"/>
      <c r="C101" s="24"/>
      <c r="D101" s="42"/>
      <c r="E101" s="43"/>
      <c r="F101" s="43"/>
      <c r="G101" s="24"/>
      <c r="H101" s="42"/>
      <c r="I101" s="43"/>
      <c r="J101" s="43"/>
      <c r="K101" s="24"/>
      <c r="L101" s="42"/>
      <c r="M101" s="43"/>
    </row>
  </sheetData>
  <mergeCells count="320">
    <mergeCell ref="B34:N34"/>
    <mergeCell ref="B35:N35"/>
    <mergeCell ref="B36:N36"/>
    <mergeCell ref="B37:N37"/>
    <mergeCell ref="B63:N63"/>
    <mergeCell ref="B64:N64"/>
    <mergeCell ref="A1:A2"/>
    <mergeCell ref="B1:N1"/>
    <mergeCell ref="B2:N2"/>
    <mergeCell ref="B3:N3"/>
    <mergeCell ref="A4:A101"/>
    <mergeCell ref="B4:N4"/>
    <mergeCell ref="B5:N5"/>
    <mergeCell ref="B6:N6"/>
    <mergeCell ref="B14:N14"/>
    <mergeCell ref="B15:N15"/>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C93:M93"/>
    <mergeCell ref="B94:B95"/>
    <mergeCell ref="C94:D95"/>
    <mergeCell ref="E94:E95"/>
    <mergeCell ref="F94:F95"/>
    <mergeCell ref="G94:H95"/>
    <mergeCell ref="I94:I95"/>
    <mergeCell ref="J94:J95"/>
    <mergeCell ref="K94:L95"/>
    <mergeCell ref="M94:M95"/>
    <mergeCell ref="M87:M88"/>
    <mergeCell ref="N87:N88"/>
    <mergeCell ref="B89:M89"/>
    <mergeCell ref="C91:M91"/>
    <mergeCell ref="C92:E92"/>
    <mergeCell ref="G92:I92"/>
    <mergeCell ref="K92:M92"/>
    <mergeCell ref="G87:G88"/>
    <mergeCell ref="H87:H88"/>
    <mergeCell ref="I87:I88"/>
    <mergeCell ref="J87:J88"/>
    <mergeCell ref="K87:K88"/>
    <mergeCell ref="L87:L88"/>
    <mergeCell ref="J85:J86"/>
    <mergeCell ref="K85:K86"/>
    <mergeCell ref="L85:L86"/>
    <mergeCell ref="M85:M86"/>
    <mergeCell ref="N85:N86"/>
    <mergeCell ref="B87:B88"/>
    <mergeCell ref="C87:C88"/>
    <mergeCell ref="D87:D88"/>
    <mergeCell ref="E87:E88"/>
    <mergeCell ref="F87:F88"/>
    <mergeCell ref="M83:M84"/>
    <mergeCell ref="N83:N84"/>
    <mergeCell ref="B85:B86"/>
    <mergeCell ref="C85:C86"/>
    <mergeCell ref="D85:D86"/>
    <mergeCell ref="E85:E86"/>
    <mergeCell ref="F85:F86"/>
    <mergeCell ref="G85:G86"/>
    <mergeCell ref="H85:H86"/>
    <mergeCell ref="I85:I86"/>
    <mergeCell ref="G83:G84"/>
    <mergeCell ref="H83:H84"/>
    <mergeCell ref="I83:I84"/>
    <mergeCell ref="J83:J84"/>
    <mergeCell ref="K83:K84"/>
    <mergeCell ref="L83:L84"/>
    <mergeCell ref="H81:H82"/>
    <mergeCell ref="I81:I82"/>
    <mergeCell ref="J81:J82"/>
    <mergeCell ref="K81:K82"/>
    <mergeCell ref="L81:N82"/>
    <mergeCell ref="B83:B84"/>
    <mergeCell ref="C83:C84"/>
    <mergeCell ref="D83:D84"/>
    <mergeCell ref="E83:E84"/>
    <mergeCell ref="F83:F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B73:B74"/>
    <mergeCell ref="C73:C74"/>
    <mergeCell ref="D73:D74"/>
    <mergeCell ref="E73:E74"/>
    <mergeCell ref="F73:F74"/>
    <mergeCell ref="G73:G74"/>
    <mergeCell ref="F71:H71"/>
    <mergeCell ref="F72:H72"/>
    <mergeCell ref="I67:I72"/>
    <mergeCell ref="K67:K72"/>
    <mergeCell ref="L67:N67"/>
    <mergeCell ref="L68:N68"/>
    <mergeCell ref="L69:N69"/>
    <mergeCell ref="L70:N70"/>
    <mergeCell ref="L71:N71"/>
    <mergeCell ref="L72:N72"/>
    <mergeCell ref="K61:L62"/>
    <mergeCell ref="M61:M62"/>
    <mergeCell ref="B65:N65"/>
    <mergeCell ref="B67:B72"/>
    <mergeCell ref="C67:D72"/>
    <mergeCell ref="E67:E72"/>
    <mergeCell ref="F67:H67"/>
    <mergeCell ref="F68:H68"/>
    <mergeCell ref="F69:H69"/>
    <mergeCell ref="F70:H70"/>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H52:H53"/>
    <mergeCell ref="B54:M54"/>
    <mergeCell ref="C56:M56"/>
    <mergeCell ref="C57:E57"/>
    <mergeCell ref="G57:I57"/>
    <mergeCell ref="K57:M5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38:H38"/>
    <mergeCell ref="B40:B43"/>
    <mergeCell ref="C40:D43"/>
    <mergeCell ref="E40:E43"/>
    <mergeCell ref="F40:H40"/>
    <mergeCell ref="F41:H41"/>
    <mergeCell ref="F42:H42"/>
    <mergeCell ref="F43:H43"/>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C31:D31"/>
    <mergeCell ref="G31:H31"/>
    <mergeCell ref="K31:L31"/>
    <mergeCell ref="K26:L27"/>
    <mergeCell ref="M26:M27"/>
    <mergeCell ref="C28:E28"/>
    <mergeCell ref="G28:I28"/>
    <mergeCell ref="K28:M28"/>
    <mergeCell ref="C29:D29"/>
    <mergeCell ref="G29:H29"/>
    <mergeCell ref="K29: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H12:H13"/>
    <mergeCell ref="I12:I13"/>
    <mergeCell ref="J12:J13"/>
    <mergeCell ref="B16:M16"/>
    <mergeCell ref="C18:M18"/>
    <mergeCell ref="C19:E19"/>
    <mergeCell ref="G19:I19"/>
    <mergeCell ref="K19:M19"/>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4.28515625" bestFit="1" customWidth="1"/>
    <col min="2" max="2" width="36.5703125" bestFit="1" customWidth="1"/>
    <col min="3" max="3" width="3.28515625" customWidth="1"/>
    <col min="4" max="4" width="11.42578125" customWidth="1"/>
    <col min="5" max="5" width="16" customWidth="1"/>
  </cols>
  <sheetData>
    <row r="1" spans="1:5" ht="15" customHeight="1">
      <c r="A1" s="6" t="s">
        <v>580</v>
      </c>
      <c r="B1" s="6" t="s">
        <v>1</v>
      </c>
      <c r="C1" s="6"/>
      <c r="D1" s="6"/>
      <c r="E1" s="6"/>
    </row>
    <row r="2" spans="1:5" ht="15" customHeight="1">
      <c r="A2" s="6"/>
      <c r="B2" s="6" t="s">
        <v>2</v>
      </c>
      <c r="C2" s="6"/>
      <c r="D2" s="6"/>
      <c r="E2" s="6"/>
    </row>
    <row r="3" spans="1:5">
      <c r="A3" s="3" t="s">
        <v>581</v>
      </c>
      <c r="B3" s="10"/>
      <c r="C3" s="10"/>
      <c r="D3" s="10"/>
      <c r="E3" s="10"/>
    </row>
    <row r="4" spans="1:5">
      <c r="A4" s="11" t="s">
        <v>580</v>
      </c>
      <c r="B4" s="79" t="s">
        <v>582</v>
      </c>
      <c r="C4" s="79"/>
      <c r="D4" s="79"/>
      <c r="E4" s="79"/>
    </row>
    <row r="5" spans="1:5" ht="51" customHeight="1">
      <c r="A5" s="11"/>
      <c r="B5" s="24" t="s">
        <v>583</v>
      </c>
      <c r="C5" s="24"/>
      <c r="D5" s="24"/>
      <c r="E5" s="24"/>
    </row>
    <row r="6" spans="1:5">
      <c r="A6" s="11"/>
      <c r="B6" s="30"/>
      <c r="C6" s="30"/>
      <c r="D6" s="30"/>
      <c r="E6" s="30"/>
    </row>
    <row r="7" spans="1:5">
      <c r="A7" s="11"/>
      <c r="B7" s="20"/>
      <c r="C7" s="20"/>
      <c r="D7" s="20"/>
      <c r="E7" s="20"/>
    </row>
    <row r="8" spans="1:5" ht="15.75" thickBot="1">
      <c r="A8" s="11"/>
      <c r="B8" s="16"/>
      <c r="C8" s="31" t="s">
        <v>584</v>
      </c>
      <c r="D8" s="31"/>
      <c r="E8" s="31"/>
    </row>
    <row r="9" spans="1:5">
      <c r="A9" s="11"/>
      <c r="B9" s="16"/>
      <c r="C9" s="52" t="s">
        <v>318</v>
      </c>
      <c r="D9" s="52"/>
      <c r="E9" s="52"/>
    </row>
    <row r="10" spans="1:5">
      <c r="A10" s="11"/>
      <c r="B10" s="40" t="s">
        <v>585</v>
      </c>
      <c r="C10" s="35" t="s">
        <v>321</v>
      </c>
      <c r="D10" s="41" t="s">
        <v>313</v>
      </c>
      <c r="E10" s="40"/>
    </row>
    <row r="11" spans="1:5">
      <c r="A11" s="11"/>
      <c r="B11" s="40"/>
      <c r="C11" s="35"/>
      <c r="D11" s="41"/>
      <c r="E11" s="40"/>
    </row>
    <row r="12" spans="1:5">
      <c r="A12" s="11"/>
      <c r="B12" s="53" t="s">
        <v>586</v>
      </c>
      <c r="C12" s="54">
        <v>45857</v>
      </c>
      <c r="D12" s="54"/>
      <c r="E12" s="43"/>
    </row>
    <row r="13" spans="1:5">
      <c r="A13" s="11"/>
      <c r="B13" s="53"/>
      <c r="C13" s="54"/>
      <c r="D13" s="54"/>
      <c r="E13" s="43"/>
    </row>
    <row r="14" spans="1:5">
      <c r="A14" s="11"/>
      <c r="B14" s="55" t="s">
        <v>587</v>
      </c>
      <c r="C14" s="56">
        <v>6869</v>
      </c>
      <c r="D14" s="56"/>
      <c r="E14" s="40"/>
    </row>
    <row r="15" spans="1:5">
      <c r="A15" s="11"/>
      <c r="B15" s="55"/>
      <c r="C15" s="56"/>
      <c r="D15" s="56"/>
      <c r="E15" s="40"/>
    </row>
    <row r="16" spans="1:5">
      <c r="A16" s="11"/>
      <c r="B16" s="53" t="s">
        <v>588</v>
      </c>
      <c r="C16" s="42">
        <v>955</v>
      </c>
      <c r="D16" s="42"/>
      <c r="E16" s="43"/>
    </row>
    <row r="17" spans="1:5" ht="15.75" thickBot="1">
      <c r="A17" s="11"/>
      <c r="B17" s="53"/>
      <c r="C17" s="68"/>
      <c r="D17" s="68"/>
      <c r="E17" s="66"/>
    </row>
    <row r="18" spans="1:5">
      <c r="A18" s="11"/>
      <c r="B18" s="35" t="s">
        <v>589</v>
      </c>
      <c r="C18" s="72" t="s">
        <v>321</v>
      </c>
      <c r="D18" s="70">
        <v>53681</v>
      </c>
      <c r="E18" s="38"/>
    </row>
    <row r="19" spans="1:5" ht="15.75" thickBot="1">
      <c r="A19" s="11"/>
      <c r="B19" s="35"/>
      <c r="C19" s="86"/>
      <c r="D19" s="83"/>
      <c r="E19" s="84"/>
    </row>
    <row r="20" spans="1:5" ht="15.75" thickTop="1"/>
  </sheetData>
  <mergeCells count="27">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0.42578125" bestFit="1" customWidth="1"/>
    <col min="2" max="2" width="36.5703125" bestFit="1" customWidth="1"/>
    <col min="3" max="3" width="8" customWidth="1"/>
    <col min="4" max="4" width="28.140625" customWidth="1"/>
    <col min="5" max="5" width="11.140625" customWidth="1"/>
    <col min="6" max="6" width="36.5703125" customWidth="1"/>
    <col min="7" max="7" width="8" customWidth="1"/>
    <col min="8" max="8" width="28.140625" customWidth="1"/>
    <col min="9" max="9" width="11.140625" customWidth="1"/>
    <col min="10" max="10" width="36.5703125" customWidth="1"/>
    <col min="11" max="11" width="8" customWidth="1"/>
    <col min="12" max="12" width="28.140625" customWidth="1"/>
    <col min="13" max="13" width="11.140625" customWidth="1"/>
  </cols>
  <sheetData>
    <row r="1" spans="1:13" ht="15" customHeight="1">
      <c r="A1" s="6" t="s">
        <v>2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590</v>
      </c>
      <c r="B3" s="10"/>
      <c r="C3" s="10"/>
      <c r="D3" s="10"/>
      <c r="E3" s="10"/>
      <c r="F3" s="10"/>
      <c r="G3" s="10"/>
      <c r="H3" s="10"/>
      <c r="I3" s="10"/>
      <c r="J3" s="10"/>
      <c r="K3" s="10"/>
      <c r="L3" s="10"/>
      <c r="M3" s="10"/>
    </row>
    <row r="4" spans="1:13">
      <c r="A4" s="11" t="s">
        <v>267</v>
      </c>
      <c r="B4" s="79" t="s">
        <v>591</v>
      </c>
      <c r="C4" s="79"/>
      <c r="D4" s="79"/>
      <c r="E4" s="79"/>
      <c r="F4" s="79"/>
      <c r="G4" s="79"/>
      <c r="H4" s="79"/>
      <c r="I4" s="79"/>
      <c r="J4" s="79"/>
      <c r="K4" s="79"/>
      <c r="L4" s="79"/>
      <c r="M4" s="79"/>
    </row>
    <row r="5" spans="1:13">
      <c r="A5" s="11"/>
      <c r="B5" s="24" t="s">
        <v>592</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20"/>
      <c r="C7" s="20"/>
      <c r="D7" s="20"/>
      <c r="E7" s="20"/>
      <c r="F7" s="20"/>
      <c r="G7" s="20"/>
      <c r="H7" s="20"/>
      <c r="I7" s="20"/>
      <c r="J7" s="20"/>
      <c r="K7" s="20"/>
      <c r="L7" s="20"/>
      <c r="M7" s="20"/>
    </row>
    <row r="8" spans="1:13" ht="15.75" thickBot="1">
      <c r="A8" s="11"/>
      <c r="B8" s="25"/>
      <c r="C8" s="31" t="s">
        <v>310</v>
      </c>
      <c r="D8" s="31"/>
      <c r="E8" s="31"/>
      <c r="F8" s="31"/>
      <c r="G8" s="31"/>
      <c r="H8" s="31"/>
      <c r="I8" s="31"/>
      <c r="J8" s="31"/>
      <c r="K8" s="31"/>
      <c r="L8" s="31"/>
      <c r="M8" s="31"/>
    </row>
    <row r="9" spans="1:13" ht="15.75" thickBot="1">
      <c r="A9" s="11"/>
      <c r="B9" s="25"/>
      <c r="C9" s="32">
        <v>2012</v>
      </c>
      <c r="D9" s="32"/>
      <c r="E9" s="32"/>
      <c r="F9" s="16"/>
      <c r="G9" s="32">
        <v>2011</v>
      </c>
      <c r="H9" s="32"/>
      <c r="I9" s="32"/>
      <c r="J9" s="16"/>
      <c r="K9" s="32">
        <v>2010</v>
      </c>
      <c r="L9" s="32"/>
      <c r="M9" s="32"/>
    </row>
    <row r="10" spans="1:13">
      <c r="A10" s="11"/>
      <c r="B10" s="80"/>
      <c r="C10" s="82" t="s">
        <v>318</v>
      </c>
      <c r="D10" s="82"/>
      <c r="E10" s="82"/>
      <c r="F10" s="82"/>
      <c r="G10" s="82"/>
      <c r="H10" s="82"/>
      <c r="I10" s="82"/>
      <c r="J10" s="82"/>
      <c r="K10" s="82"/>
      <c r="L10" s="82"/>
      <c r="M10" s="82"/>
    </row>
    <row r="11" spans="1:13">
      <c r="A11" s="11"/>
      <c r="B11" s="28" t="s">
        <v>593</v>
      </c>
      <c r="C11" s="35"/>
      <c r="D11" s="35"/>
      <c r="E11" s="35"/>
      <c r="F11" s="29"/>
      <c r="G11" s="35"/>
      <c r="H11" s="35"/>
      <c r="I11" s="35"/>
      <c r="J11" s="29"/>
      <c r="K11" s="35"/>
      <c r="L11" s="35"/>
      <c r="M11" s="35"/>
    </row>
    <row r="12" spans="1:13">
      <c r="A12" s="11"/>
      <c r="B12" s="106" t="s">
        <v>594</v>
      </c>
      <c r="C12" s="24" t="s">
        <v>321</v>
      </c>
      <c r="D12" s="54">
        <v>60343</v>
      </c>
      <c r="E12" s="43"/>
      <c r="F12" s="43"/>
      <c r="G12" s="24" t="s">
        <v>321</v>
      </c>
      <c r="H12" s="54">
        <v>49744</v>
      </c>
      <c r="I12" s="43"/>
      <c r="J12" s="43"/>
      <c r="K12" s="24" t="s">
        <v>321</v>
      </c>
      <c r="L12" s="54">
        <v>54456</v>
      </c>
      <c r="M12" s="43"/>
    </row>
    <row r="13" spans="1:13">
      <c r="A13" s="11"/>
      <c r="B13" s="106"/>
      <c r="C13" s="24"/>
      <c r="D13" s="54"/>
      <c r="E13" s="43"/>
      <c r="F13" s="43"/>
      <c r="G13" s="24"/>
      <c r="H13" s="54"/>
      <c r="I13" s="43"/>
      <c r="J13" s="43"/>
      <c r="K13" s="24"/>
      <c r="L13" s="54"/>
      <c r="M13" s="43"/>
    </row>
    <row r="14" spans="1:13">
      <c r="A14" s="11"/>
      <c r="B14" s="89" t="s">
        <v>595</v>
      </c>
      <c r="C14" s="56">
        <v>9108</v>
      </c>
      <c r="D14" s="56"/>
      <c r="E14" s="40"/>
      <c r="F14" s="40"/>
      <c r="G14" s="56">
        <v>3052</v>
      </c>
      <c r="H14" s="56"/>
      <c r="I14" s="40"/>
      <c r="J14" s="40"/>
      <c r="K14" s="56">
        <v>2553</v>
      </c>
      <c r="L14" s="56"/>
      <c r="M14" s="40"/>
    </row>
    <row r="15" spans="1:13" ht="15.75" thickBot="1">
      <c r="A15" s="11"/>
      <c r="B15" s="89"/>
      <c r="C15" s="57"/>
      <c r="D15" s="57"/>
      <c r="E15" s="45"/>
      <c r="F15" s="40"/>
      <c r="G15" s="57"/>
      <c r="H15" s="57"/>
      <c r="I15" s="45"/>
      <c r="J15" s="40"/>
      <c r="K15" s="57"/>
      <c r="L15" s="57"/>
      <c r="M15" s="45"/>
    </row>
    <row r="16" spans="1:13">
      <c r="A16" s="11"/>
      <c r="B16" s="24"/>
      <c r="C16" s="58">
        <v>69451</v>
      </c>
      <c r="D16" s="58"/>
      <c r="E16" s="48"/>
      <c r="F16" s="43"/>
      <c r="G16" s="58">
        <v>52796</v>
      </c>
      <c r="H16" s="58"/>
      <c r="I16" s="48"/>
      <c r="J16" s="43"/>
      <c r="K16" s="58">
        <v>57009</v>
      </c>
      <c r="L16" s="58"/>
      <c r="M16" s="48"/>
    </row>
    <row r="17" spans="1:13">
      <c r="A17" s="11"/>
      <c r="B17" s="24"/>
      <c r="C17" s="54"/>
      <c r="D17" s="54"/>
      <c r="E17" s="43"/>
      <c r="F17" s="43"/>
      <c r="G17" s="54"/>
      <c r="H17" s="54"/>
      <c r="I17" s="43"/>
      <c r="J17" s="43"/>
      <c r="K17" s="54"/>
      <c r="L17" s="54"/>
      <c r="M17" s="43"/>
    </row>
    <row r="18" spans="1:13">
      <c r="A18" s="11"/>
      <c r="B18" s="28" t="s">
        <v>596</v>
      </c>
      <c r="C18" s="35"/>
      <c r="D18" s="35"/>
      <c r="E18" s="35"/>
      <c r="F18" s="29"/>
      <c r="G18" s="35"/>
      <c r="H18" s="35"/>
      <c r="I18" s="35"/>
      <c r="J18" s="29"/>
      <c r="K18" s="35"/>
      <c r="L18" s="35"/>
      <c r="M18" s="35"/>
    </row>
    <row r="19" spans="1:13">
      <c r="A19" s="11"/>
      <c r="B19" s="106" t="s">
        <v>594</v>
      </c>
      <c r="C19" s="54">
        <v>3337</v>
      </c>
      <c r="D19" s="54"/>
      <c r="E19" s="43"/>
      <c r="F19" s="43"/>
      <c r="G19" s="54">
        <v>13408</v>
      </c>
      <c r="H19" s="54"/>
      <c r="I19" s="43"/>
      <c r="J19" s="43"/>
      <c r="K19" s="42" t="s">
        <v>597</v>
      </c>
      <c r="L19" s="42"/>
      <c r="M19" s="24" t="s">
        <v>326</v>
      </c>
    </row>
    <row r="20" spans="1:13">
      <c r="A20" s="11"/>
      <c r="B20" s="106"/>
      <c r="C20" s="54"/>
      <c r="D20" s="54"/>
      <c r="E20" s="43"/>
      <c r="F20" s="43"/>
      <c r="G20" s="54"/>
      <c r="H20" s="54"/>
      <c r="I20" s="43"/>
      <c r="J20" s="43"/>
      <c r="K20" s="42"/>
      <c r="L20" s="42"/>
      <c r="M20" s="24"/>
    </row>
    <row r="21" spans="1:13">
      <c r="A21" s="11"/>
      <c r="B21" s="89" t="s">
        <v>595</v>
      </c>
      <c r="C21" s="41" t="s">
        <v>598</v>
      </c>
      <c r="D21" s="41"/>
      <c r="E21" s="35" t="s">
        <v>326</v>
      </c>
      <c r="F21" s="40"/>
      <c r="G21" s="41">
        <v>268</v>
      </c>
      <c r="H21" s="41"/>
      <c r="I21" s="40"/>
      <c r="J21" s="40"/>
      <c r="K21" s="41" t="s">
        <v>532</v>
      </c>
      <c r="L21" s="41"/>
      <c r="M21" s="35" t="s">
        <v>326</v>
      </c>
    </row>
    <row r="22" spans="1:13" ht="15.75" thickBot="1">
      <c r="A22" s="11"/>
      <c r="B22" s="89"/>
      <c r="C22" s="44"/>
      <c r="D22" s="44"/>
      <c r="E22" s="95"/>
      <c r="F22" s="40"/>
      <c r="G22" s="44"/>
      <c r="H22" s="44"/>
      <c r="I22" s="45"/>
      <c r="J22" s="40"/>
      <c r="K22" s="44"/>
      <c r="L22" s="44"/>
      <c r="M22" s="95"/>
    </row>
    <row r="23" spans="1:13">
      <c r="A23" s="11"/>
      <c r="B23" s="24"/>
      <c r="C23" s="58">
        <v>1801</v>
      </c>
      <c r="D23" s="58"/>
      <c r="E23" s="48"/>
      <c r="F23" s="43"/>
      <c r="G23" s="58">
        <v>13676</v>
      </c>
      <c r="H23" s="58"/>
      <c r="I23" s="48"/>
      <c r="J23" s="43"/>
      <c r="K23" s="46" t="s">
        <v>599</v>
      </c>
      <c r="L23" s="46"/>
      <c r="M23" s="61" t="s">
        <v>326</v>
      </c>
    </row>
    <row r="24" spans="1:13" ht="15.75" thickBot="1">
      <c r="A24" s="11"/>
      <c r="B24" s="24"/>
      <c r="C24" s="67"/>
      <c r="D24" s="67"/>
      <c r="E24" s="66"/>
      <c r="F24" s="43"/>
      <c r="G24" s="67"/>
      <c r="H24" s="67"/>
      <c r="I24" s="66"/>
      <c r="J24" s="43"/>
      <c r="K24" s="68"/>
      <c r="L24" s="68"/>
      <c r="M24" s="96"/>
    </row>
    <row r="25" spans="1:13">
      <c r="A25" s="11"/>
      <c r="B25" s="35"/>
      <c r="C25" s="72" t="s">
        <v>321</v>
      </c>
      <c r="D25" s="70">
        <v>71252</v>
      </c>
      <c r="E25" s="38"/>
      <c r="F25" s="40"/>
      <c r="G25" s="72" t="s">
        <v>321</v>
      </c>
      <c r="H25" s="70">
        <v>66472</v>
      </c>
      <c r="I25" s="38"/>
      <c r="J25" s="40"/>
      <c r="K25" s="72" t="s">
        <v>321</v>
      </c>
      <c r="L25" s="70">
        <v>54142</v>
      </c>
      <c r="M25" s="38"/>
    </row>
    <row r="26" spans="1:13" ht="15.75" thickBot="1">
      <c r="A26" s="11"/>
      <c r="B26" s="35"/>
      <c r="C26" s="86"/>
      <c r="D26" s="83"/>
      <c r="E26" s="84"/>
      <c r="F26" s="40"/>
      <c r="G26" s="86"/>
      <c r="H26" s="83"/>
      <c r="I26" s="84"/>
      <c r="J26" s="40"/>
      <c r="K26" s="86"/>
      <c r="L26" s="83"/>
      <c r="M26" s="84"/>
    </row>
    <row r="27" spans="1:13" ht="15.75" thickTop="1">
      <c r="A27" s="11"/>
      <c r="B27" s="24" t="s">
        <v>600</v>
      </c>
      <c r="C27" s="24"/>
      <c r="D27" s="24"/>
      <c r="E27" s="24"/>
      <c r="F27" s="24"/>
      <c r="G27" s="24"/>
      <c r="H27" s="24"/>
      <c r="I27" s="24"/>
      <c r="J27" s="24"/>
      <c r="K27" s="24"/>
      <c r="L27" s="24"/>
      <c r="M27" s="24"/>
    </row>
    <row r="28" spans="1:13">
      <c r="A28" s="11"/>
      <c r="B28" s="30"/>
      <c r="C28" s="30"/>
      <c r="D28" s="30"/>
      <c r="E28" s="30"/>
      <c r="F28" s="30"/>
      <c r="G28" s="30"/>
      <c r="H28" s="30"/>
      <c r="I28" s="30"/>
      <c r="J28" s="30"/>
      <c r="K28" s="30"/>
      <c r="L28" s="30"/>
      <c r="M28" s="30"/>
    </row>
    <row r="29" spans="1:13">
      <c r="A29" s="11"/>
      <c r="B29" s="20"/>
      <c r="C29" s="20"/>
      <c r="D29" s="20"/>
      <c r="E29" s="20"/>
      <c r="F29" s="20"/>
      <c r="G29" s="20"/>
      <c r="H29" s="20"/>
      <c r="I29" s="20"/>
      <c r="J29" s="20"/>
      <c r="K29" s="20"/>
      <c r="L29" s="20"/>
      <c r="M29" s="20"/>
    </row>
    <row r="30" spans="1:13" ht="15.75" thickBot="1">
      <c r="A30" s="11"/>
      <c r="B30" s="25"/>
      <c r="C30" s="31" t="s">
        <v>310</v>
      </c>
      <c r="D30" s="31"/>
      <c r="E30" s="31"/>
      <c r="F30" s="31"/>
      <c r="G30" s="31"/>
      <c r="H30" s="31"/>
      <c r="I30" s="31"/>
      <c r="J30" s="31"/>
      <c r="K30" s="31"/>
      <c r="L30" s="31"/>
      <c r="M30" s="31"/>
    </row>
    <row r="31" spans="1:13" ht="15.75" thickBot="1">
      <c r="A31" s="11"/>
      <c r="B31" s="25"/>
      <c r="C31" s="32">
        <v>2012</v>
      </c>
      <c r="D31" s="32"/>
      <c r="E31" s="32"/>
      <c r="F31" s="16"/>
      <c r="G31" s="32">
        <v>2011</v>
      </c>
      <c r="H31" s="32"/>
      <c r="I31" s="32"/>
      <c r="J31" s="16"/>
      <c r="K31" s="32">
        <v>2010</v>
      </c>
      <c r="L31" s="32"/>
      <c r="M31" s="32"/>
    </row>
    <row r="32" spans="1:13">
      <c r="A32" s="11"/>
      <c r="B32" s="80"/>
      <c r="C32" s="82" t="s">
        <v>318</v>
      </c>
      <c r="D32" s="82"/>
      <c r="E32" s="82"/>
      <c r="F32" s="82"/>
      <c r="G32" s="82"/>
      <c r="H32" s="82"/>
      <c r="I32" s="82"/>
      <c r="J32" s="82"/>
      <c r="K32" s="82"/>
      <c r="L32" s="82"/>
      <c r="M32" s="82"/>
    </row>
    <row r="33" spans="1:13">
      <c r="A33" s="11"/>
      <c r="B33" s="35" t="s">
        <v>601</v>
      </c>
      <c r="C33" s="35" t="s">
        <v>321</v>
      </c>
      <c r="D33" s="56">
        <v>77789</v>
      </c>
      <c r="E33" s="40"/>
      <c r="F33" s="40"/>
      <c r="G33" s="35" t="s">
        <v>321</v>
      </c>
      <c r="H33" s="56">
        <v>65969</v>
      </c>
      <c r="I33" s="40"/>
      <c r="J33" s="40"/>
      <c r="K33" s="35" t="s">
        <v>321</v>
      </c>
      <c r="L33" s="56">
        <v>52941</v>
      </c>
      <c r="M33" s="40"/>
    </row>
    <row r="34" spans="1:13">
      <c r="A34" s="11"/>
      <c r="B34" s="35"/>
      <c r="C34" s="35"/>
      <c r="D34" s="56"/>
      <c r="E34" s="40"/>
      <c r="F34" s="40"/>
      <c r="G34" s="35"/>
      <c r="H34" s="56"/>
      <c r="I34" s="40"/>
      <c r="J34" s="40"/>
      <c r="K34" s="35"/>
      <c r="L34" s="56"/>
      <c r="M34" s="40"/>
    </row>
    <row r="35" spans="1:13">
      <c r="A35" s="11"/>
      <c r="B35" s="24" t="s">
        <v>602</v>
      </c>
      <c r="C35" s="42" t="s">
        <v>603</v>
      </c>
      <c r="D35" s="42"/>
      <c r="E35" s="24" t="s">
        <v>326</v>
      </c>
      <c r="F35" s="43"/>
      <c r="G35" s="42" t="s">
        <v>313</v>
      </c>
      <c r="H35" s="42"/>
      <c r="I35" s="43"/>
      <c r="J35" s="43"/>
      <c r="K35" s="42">
        <v>1</v>
      </c>
      <c r="L35" s="42"/>
      <c r="M35" s="43"/>
    </row>
    <row r="36" spans="1:13">
      <c r="A36" s="11"/>
      <c r="B36" s="24"/>
      <c r="C36" s="42"/>
      <c r="D36" s="42"/>
      <c r="E36" s="24"/>
      <c r="F36" s="43"/>
      <c r="G36" s="42"/>
      <c r="H36" s="42"/>
      <c r="I36" s="43"/>
      <c r="J36" s="43"/>
      <c r="K36" s="42"/>
      <c r="L36" s="42"/>
      <c r="M36" s="43"/>
    </row>
    <row r="37" spans="1:13">
      <c r="A37" s="11"/>
      <c r="B37" s="35" t="s">
        <v>604</v>
      </c>
      <c r="C37" s="41">
        <v>349</v>
      </c>
      <c r="D37" s="41"/>
      <c r="E37" s="40"/>
      <c r="F37" s="40"/>
      <c r="G37" s="56">
        <v>2728</v>
      </c>
      <c r="H37" s="56"/>
      <c r="I37" s="40"/>
      <c r="J37" s="40"/>
      <c r="K37" s="56">
        <v>2172</v>
      </c>
      <c r="L37" s="56"/>
      <c r="M37" s="40"/>
    </row>
    <row r="38" spans="1:13">
      <c r="A38" s="11"/>
      <c r="B38" s="35"/>
      <c r="C38" s="41"/>
      <c r="D38" s="41"/>
      <c r="E38" s="40"/>
      <c r="F38" s="40"/>
      <c r="G38" s="56"/>
      <c r="H38" s="56"/>
      <c r="I38" s="40"/>
      <c r="J38" s="40"/>
      <c r="K38" s="56"/>
      <c r="L38" s="56"/>
      <c r="M38" s="40"/>
    </row>
    <row r="39" spans="1:13">
      <c r="A39" s="11"/>
      <c r="B39" s="24" t="s">
        <v>605</v>
      </c>
      <c r="C39" s="54">
        <v>2242</v>
      </c>
      <c r="D39" s="54"/>
      <c r="E39" s="43"/>
      <c r="F39" s="43"/>
      <c r="G39" s="54">
        <v>1425</v>
      </c>
      <c r="H39" s="54"/>
      <c r="I39" s="43"/>
      <c r="J39" s="43"/>
      <c r="K39" s="54">
        <v>1273</v>
      </c>
      <c r="L39" s="54"/>
      <c r="M39" s="43"/>
    </row>
    <row r="40" spans="1:13">
      <c r="A40" s="11"/>
      <c r="B40" s="24"/>
      <c r="C40" s="54"/>
      <c r="D40" s="54"/>
      <c r="E40" s="43"/>
      <c r="F40" s="43"/>
      <c r="G40" s="54"/>
      <c r="H40" s="54"/>
      <c r="I40" s="43"/>
      <c r="J40" s="43"/>
      <c r="K40" s="54"/>
      <c r="L40" s="54"/>
      <c r="M40" s="43"/>
    </row>
    <row r="41" spans="1:13">
      <c r="A41" s="11"/>
      <c r="B41" s="28" t="s">
        <v>606</v>
      </c>
      <c r="C41" s="41" t="s">
        <v>607</v>
      </c>
      <c r="D41" s="41"/>
      <c r="E41" s="28" t="s">
        <v>326</v>
      </c>
      <c r="F41" s="29"/>
      <c r="G41" s="41" t="s">
        <v>608</v>
      </c>
      <c r="H41" s="41"/>
      <c r="I41" s="28" t="s">
        <v>326</v>
      </c>
      <c r="J41" s="29"/>
      <c r="K41" s="41" t="s">
        <v>609</v>
      </c>
      <c r="L41" s="41"/>
      <c r="M41" s="28" t="s">
        <v>326</v>
      </c>
    </row>
    <row r="42" spans="1:13">
      <c r="A42" s="11"/>
      <c r="B42" s="14" t="s">
        <v>610</v>
      </c>
      <c r="C42" s="42" t="s">
        <v>611</v>
      </c>
      <c r="D42" s="42"/>
      <c r="E42" s="14" t="s">
        <v>326</v>
      </c>
      <c r="F42" s="16"/>
      <c r="G42" s="42" t="s">
        <v>612</v>
      </c>
      <c r="H42" s="42"/>
      <c r="I42" s="14" t="s">
        <v>326</v>
      </c>
      <c r="J42" s="16"/>
      <c r="K42" s="42" t="s">
        <v>613</v>
      </c>
      <c r="L42" s="42"/>
      <c r="M42" s="14" t="s">
        <v>326</v>
      </c>
    </row>
    <row r="43" spans="1:13">
      <c r="A43" s="11"/>
      <c r="B43" s="40" t="s">
        <v>614</v>
      </c>
      <c r="C43" s="41" t="s">
        <v>615</v>
      </c>
      <c r="D43" s="41"/>
      <c r="E43" s="35" t="s">
        <v>326</v>
      </c>
      <c r="F43" s="40"/>
      <c r="G43" s="41" t="s">
        <v>313</v>
      </c>
      <c r="H43" s="41"/>
      <c r="I43" s="40"/>
      <c r="J43" s="40"/>
      <c r="K43" s="41" t="s">
        <v>313</v>
      </c>
      <c r="L43" s="41"/>
      <c r="M43" s="40"/>
    </row>
    <row r="44" spans="1:13">
      <c r="A44" s="11"/>
      <c r="B44" s="40"/>
      <c r="C44" s="41"/>
      <c r="D44" s="41"/>
      <c r="E44" s="35"/>
      <c r="F44" s="40"/>
      <c r="G44" s="41"/>
      <c r="H44" s="41"/>
      <c r="I44" s="40"/>
      <c r="J44" s="40"/>
      <c r="K44" s="41"/>
      <c r="L44" s="41"/>
      <c r="M44" s="40"/>
    </row>
    <row r="45" spans="1:13">
      <c r="A45" s="11"/>
      <c r="B45" s="24" t="s">
        <v>307</v>
      </c>
      <c r="C45" s="42">
        <v>589</v>
      </c>
      <c r="D45" s="42"/>
      <c r="E45" s="43"/>
      <c r="F45" s="43"/>
      <c r="G45" s="42">
        <v>873</v>
      </c>
      <c r="H45" s="42"/>
      <c r="I45" s="43"/>
      <c r="J45" s="43"/>
      <c r="K45" s="42">
        <v>738</v>
      </c>
      <c r="L45" s="42"/>
      <c r="M45" s="43"/>
    </row>
    <row r="46" spans="1:13" ht="15.75" thickBot="1">
      <c r="A46" s="11"/>
      <c r="B46" s="24"/>
      <c r="C46" s="68"/>
      <c r="D46" s="68"/>
      <c r="E46" s="66"/>
      <c r="F46" s="43"/>
      <c r="G46" s="68"/>
      <c r="H46" s="68"/>
      <c r="I46" s="66"/>
      <c r="J46" s="43"/>
      <c r="K46" s="68"/>
      <c r="L46" s="68"/>
      <c r="M46" s="66"/>
    </row>
    <row r="47" spans="1:13">
      <c r="A47" s="11"/>
      <c r="B47" s="89" t="s">
        <v>616</v>
      </c>
      <c r="C47" s="72" t="s">
        <v>321</v>
      </c>
      <c r="D47" s="70">
        <v>71252</v>
      </c>
      <c r="E47" s="38"/>
      <c r="F47" s="40"/>
      <c r="G47" s="72" t="s">
        <v>321</v>
      </c>
      <c r="H47" s="70">
        <v>66472</v>
      </c>
      <c r="I47" s="38"/>
      <c r="J47" s="40"/>
      <c r="K47" s="72" t="s">
        <v>321</v>
      </c>
      <c r="L47" s="70">
        <v>54142</v>
      </c>
      <c r="M47" s="38"/>
    </row>
    <row r="48" spans="1:13" ht="15.75" thickBot="1">
      <c r="A48" s="11"/>
      <c r="B48" s="89"/>
      <c r="C48" s="86"/>
      <c r="D48" s="83"/>
      <c r="E48" s="84"/>
      <c r="F48" s="40"/>
      <c r="G48" s="86"/>
      <c r="H48" s="83"/>
      <c r="I48" s="84"/>
      <c r="J48" s="40"/>
      <c r="K48" s="86"/>
      <c r="L48" s="83"/>
      <c r="M48" s="84"/>
    </row>
    <row r="49" spans="1:13" ht="16.5" thickTop="1" thickBot="1">
      <c r="A49" s="11"/>
      <c r="B49" s="16" t="s">
        <v>617</v>
      </c>
      <c r="C49" s="112">
        <v>32.1</v>
      </c>
      <c r="D49" s="112"/>
      <c r="E49" s="111" t="s">
        <v>618</v>
      </c>
      <c r="F49" s="16"/>
      <c r="G49" s="112">
        <v>35.299999999999997</v>
      </c>
      <c r="H49" s="112"/>
      <c r="I49" s="111" t="s">
        <v>618</v>
      </c>
      <c r="J49" s="16"/>
      <c r="K49" s="112">
        <v>35.799999999999997</v>
      </c>
      <c r="L49" s="112"/>
      <c r="M49" s="111" t="s">
        <v>618</v>
      </c>
    </row>
    <row r="50" spans="1:13" ht="25.5" customHeight="1" thickTop="1">
      <c r="A50" s="11"/>
      <c r="B50" s="24" t="s">
        <v>619</v>
      </c>
      <c r="C50" s="24"/>
      <c r="D50" s="24"/>
      <c r="E50" s="24"/>
      <c r="F50" s="24"/>
      <c r="G50" s="24"/>
      <c r="H50" s="24"/>
      <c r="I50" s="24"/>
      <c r="J50" s="24"/>
      <c r="K50" s="24"/>
      <c r="L50" s="24"/>
      <c r="M50" s="24"/>
    </row>
    <row r="51" spans="1:13">
      <c r="A51" s="11"/>
      <c r="B51" s="24" t="s">
        <v>620</v>
      </c>
      <c r="C51" s="24"/>
      <c r="D51" s="24"/>
      <c r="E51" s="24"/>
      <c r="F51" s="24"/>
      <c r="G51" s="24"/>
      <c r="H51" s="24"/>
      <c r="I51" s="24"/>
      <c r="J51" s="24"/>
      <c r="K51" s="24"/>
      <c r="L51" s="24"/>
      <c r="M51" s="24"/>
    </row>
    <row r="52" spans="1:13">
      <c r="A52" s="11"/>
      <c r="B52" s="30"/>
      <c r="C52" s="30"/>
      <c r="D52" s="30"/>
      <c r="E52" s="30"/>
      <c r="F52" s="30"/>
      <c r="G52" s="30"/>
      <c r="H52" s="30"/>
      <c r="I52" s="30"/>
    </row>
    <row r="53" spans="1:13">
      <c r="A53" s="11"/>
      <c r="B53" s="20"/>
      <c r="C53" s="20"/>
      <c r="D53" s="20"/>
      <c r="E53" s="20"/>
      <c r="F53" s="20"/>
      <c r="G53" s="20"/>
      <c r="H53" s="20"/>
      <c r="I53" s="20"/>
    </row>
    <row r="54" spans="1:13" ht="15.75" thickBot="1">
      <c r="A54" s="11"/>
      <c r="B54" s="25"/>
      <c r="C54" s="31" t="s">
        <v>390</v>
      </c>
      <c r="D54" s="31"/>
      <c r="E54" s="31"/>
      <c r="F54" s="31"/>
      <c r="G54" s="31"/>
      <c r="H54" s="31"/>
      <c r="I54" s="31"/>
    </row>
    <row r="55" spans="1:13" ht="15.75" thickBot="1">
      <c r="A55" s="11"/>
      <c r="B55" s="25"/>
      <c r="C55" s="32">
        <v>2012</v>
      </c>
      <c r="D55" s="32"/>
      <c r="E55" s="32"/>
      <c r="F55" s="16"/>
      <c r="G55" s="32">
        <v>2011</v>
      </c>
      <c r="H55" s="32"/>
      <c r="I55" s="32"/>
    </row>
    <row r="56" spans="1:13">
      <c r="A56" s="11"/>
      <c r="B56" s="80"/>
      <c r="C56" s="82" t="s">
        <v>318</v>
      </c>
      <c r="D56" s="82"/>
      <c r="E56" s="82"/>
      <c r="F56" s="82"/>
      <c r="G56" s="82"/>
      <c r="H56" s="82"/>
      <c r="I56" s="82"/>
    </row>
    <row r="57" spans="1:13">
      <c r="A57" s="11"/>
      <c r="B57" s="28" t="s">
        <v>621</v>
      </c>
      <c r="C57" s="35"/>
      <c r="D57" s="35"/>
      <c r="E57" s="35"/>
      <c r="F57" s="29"/>
      <c r="G57" s="35"/>
      <c r="H57" s="35"/>
      <c r="I57" s="35"/>
    </row>
    <row r="58" spans="1:13">
      <c r="A58" s="11"/>
      <c r="B58" s="106" t="s">
        <v>622</v>
      </c>
      <c r="C58" s="24" t="s">
        <v>321</v>
      </c>
      <c r="D58" s="42" t="s">
        <v>313</v>
      </c>
      <c r="E58" s="43"/>
      <c r="F58" s="43"/>
      <c r="G58" s="24" t="s">
        <v>321</v>
      </c>
      <c r="H58" s="54">
        <v>1001</v>
      </c>
      <c r="I58" s="43"/>
    </row>
    <row r="59" spans="1:13">
      <c r="A59" s="11"/>
      <c r="B59" s="106"/>
      <c r="C59" s="24"/>
      <c r="D59" s="42"/>
      <c r="E59" s="43"/>
      <c r="F59" s="43"/>
      <c r="G59" s="24"/>
      <c r="H59" s="54"/>
      <c r="I59" s="43"/>
    </row>
    <row r="60" spans="1:13">
      <c r="A60" s="11"/>
      <c r="B60" s="89" t="s">
        <v>623</v>
      </c>
      <c r="C60" s="56">
        <v>3904</v>
      </c>
      <c r="D60" s="56"/>
      <c r="E60" s="40"/>
      <c r="F60" s="40"/>
      <c r="G60" s="56">
        <v>3457</v>
      </c>
      <c r="H60" s="56"/>
      <c r="I60" s="40"/>
    </row>
    <row r="61" spans="1:13">
      <c r="A61" s="11"/>
      <c r="B61" s="89"/>
      <c r="C61" s="56"/>
      <c r="D61" s="56"/>
      <c r="E61" s="40"/>
      <c r="F61" s="40"/>
      <c r="G61" s="56"/>
      <c r="H61" s="56"/>
      <c r="I61" s="40"/>
    </row>
    <row r="62" spans="1:13">
      <c r="A62" s="11"/>
      <c r="B62" s="106" t="s">
        <v>624</v>
      </c>
      <c r="C62" s="54">
        <v>14334</v>
      </c>
      <c r="D62" s="54"/>
      <c r="E62" s="43"/>
      <c r="F62" s="43"/>
      <c r="G62" s="54">
        <v>12220</v>
      </c>
      <c r="H62" s="54"/>
      <c r="I62" s="43"/>
    </row>
    <row r="63" spans="1:13">
      <c r="A63" s="11"/>
      <c r="B63" s="106"/>
      <c r="C63" s="54"/>
      <c r="D63" s="54"/>
      <c r="E63" s="43"/>
      <c r="F63" s="43"/>
      <c r="G63" s="54"/>
      <c r="H63" s="54"/>
      <c r="I63" s="43"/>
    </row>
    <row r="64" spans="1:13">
      <c r="A64" s="11"/>
      <c r="B64" s="89" t="s">
        <v>625</v>
      </c>
      <c r="C64" s="56">
        <v>3937</v>
      </c>
      <c r="D64" s="56"/>
      <c r="E64" s="40"/>
      <c r="F64" s="40"/>
      <c r="G64" s="56">
        <v>3775</v>
      </c>
      <c r="H64" s="56"/>
      <c r="I64" s="40"/>
    </row>
    <row r="65" spans="1:9">
      <c r="A65" s="11"/>
      <c r="B65" s="89"/>
      <c r="C65" s="56"/>
      <c r="D65" s="56"/>
      <c r="E65" s="40"/>
      <c r="F65" s="40"/>
      <c r="G65" s="56"/>
      <c r="H65" s="56"/>
      <c r="I65" s="40"/>
    </row>
    <row r="66" spans="1:9">
      <c r="A66" s="11"/>
      <c r="B66" s="106" t="s">
        <v>139</v>
      </c>
      <c r="C66" s="42">
        <v>974</v>
      </c>
      <c r="D66" s="42"/>
      <c r="E66" s="43"/>
      <c r="F66" s="43"/>
      <c r="G66" s="42" t="s">
        <v>313</v>
      </c>
      <c r="H66" s="42"/>
      <c r="I66" s="43"/>
    </row>
    <row r="67" spans="1:9">
      <c r="A67" s="11"/>
      <c r="B67" s="106"/>
      <c r="C67" s="42"/>
      <c r="D67" s="42"/>
      <c r="E67" s="43"/>
      <c r="F67" s="43"/>
      <c r="G67" s="42"/>
      <c r="H67" s="42"/>
      <c r="I67" s="43"/>
    </row>
    <row r="68" spans="1:9">
      <c r="A68" s="11"/>
      <c r="B68" s="89" t="s">
        <v>626</v>
      </c>
      <c r="C68" s="56">
        <v>3845</v>
      </c>
      <c r="D68" s="56"/>
      <c r="E68" s="40"/>
      <c r="F68" s="40"/>
      <c r="G68" s="56">
        <v>1425</v>
      </c>
      <c r="H68" s="56"/>
      <c r="I68" s="40"/>
    </row>
    <row r="69" spans="1:9" ht="15.75" thickBot="1">
      <c r="A69" s="11"/>
      <c r="B69" s="89"/>
      <c r="C69" s="57"/>
      <c r="D69" s="57"/>
      <c r="E69" s="45"/>
      <c r="F69" s="40"/>
      <c r="G69" s="57"/>
      <c r="H69" s="57"/>
      <c r="I69" s="45"/>
    </row>
    <row r="70" spans="1:9">
      <c r="A70" s="11"/>
      <c r="B70" s="24" t="s">
        <v>627</v>
      </c>
      <c r="C70" s="58">
        <v>26994</v>
      </c>
      <c r="D70" s="58"/>
      <c r="E70" s="48"/>
      <c r="F70" s="43"/>
      <c r="G70" s="58">
        <v>21878</v>
      </c>
      <c r="H70" s="58"/>
      <c r="I70" s="48"/>
    </row>
    <row r="71" spans="1:9">
      <c r="A71" s="11"/>
      <c r="B71" s="24"/>
      <c r="C71" s="54"/>
      <c r="D71" s="54"/>
      <c r="E71" s="43"/>
      <c r="F71" s="43"/>
      <c r="G71" s="54"/>
      <c r="H71" s="54"/>
      <c r="I71" s="43"/>
    </row>
    <row r="72" spans="1:9">
      <c r="A72" s="11"/>
      <c r="B72" s="28" t="s">
        <v>628</v>
      </c>
      <c r="C72" s="35"/>
      <c r="D72" s="35"/>
      <c r="E72" s="35"/>
      <c r="F72" s="29"/>
      <c r="G72" s="35"/>
      <c r="H72" s="35"/>
      <c r="I72" s="35"/>
    </row>
    <row r="73" spans="1:9">
      <c r="A73" s="11"/>
      <c r="B73" s="106" t="s">
        <v>629</v>
      </c>
      <c r="C73" s="54">
        <v>10833</v>
      </c>
      <c r="D73" s="54"/>
      <c r="E73" s="43"/>
      <c r="F73" s="43"/>
      <c r="G73" s="54">
        <v>6605</v>
      </c>
      <c r="H73" s="54"/>
      <c r="I73" s="43"/>
    </row>
    <row r="74" spans="1:9">
      <c r="A74" s="11"/>
      <c r="B74" s="106"/>
      <c r="C74" s="54"/>
      <c r="D74" s="54"/>
      <c r="E74" s="43"/>
      <c r="F74" s="43"/>
      <c r="G74" s="54"/>
      <c r="H74" s="54"/>
      <c r="I74" s="43"/>
    </row>
    <row r="75" spans="1:9">
      <c r="A75" s="11"/>
      <c r="B75" s="89" t="s">
        <v>630</v>
      </c>
      <c r="C75" s="56">
        <v>3864</v>
      </c>
      <c r="D75" s="56"/>
      <c r="E75" s="40"/>
      <c r="F75" s="40"/>
      <c r="G75" s="56">
        <v>2932</v>
      </c>
      <c r="H75" s="56"/>
      <c r="I75" s="40"/>
    </row>
    <row r="76" spans="1:9">
      <c r="A76" s="11"/>
      <c r="B76" s="89"/>
      <c r="C76" s="56"/>
      <c r="D76" s="56"/>
      <c r="E76" s="40"/>
      <c r="F76" s="40"/>
      <c r="G76" s="56"/>
      <c r="H76" s="56"/>
      <c r="I76" s="40"/>
    </row>
    <row r="77" spans="1:9">
      <c r="A77" s="11"/>
      <c r="B77" s="106" t="s">
        <v>631</v>
      </c>
      <c r="C77" s="54">
        <v>1912</v>
      </c>
      <c r="D77" s="54"/>
      <c r="E77" s="43"/>
      <c r="F77" s="43"/>
      <c r="G77" s="42" t="s">
        <v>313</v>
      </c>
      <c r="H77" s="42"/>
      <c r="I77" s="43"/>
    </row>
    <row r="78" spans="1:9">
      <c r="A78" s="11"/>
      <c r="B78" s="106"/>
      <c r="C78" s="54"/>
      <c r="D78" s="54"/>
      <c r="E78" s="43"/>
      <c r="F78" s="43"/>
      <c r="G78" s="42"/>
      <c r="H78" s="42"/>
      <c r="I78" s="43"/>
    </row>
    <row r="79" spans="1:9">
      <c r="A79" s="11"/>
      <c r="B79" s="89" t="s">
        <v>139</v>
      </c>
      <c r="C79" s="41" t="s">
        <v>313</v>
      </c>
      <c r="D79" s="41"/>
      <c r="E79" s="40"/>
      <c r="F79" s="40"/>
      <c r="G79" s="41">
        <v>194</v>
      </c>
      <c r="H79" s="41"/>
      <c r="I79" s="40"/>
    </row>
    <row r="80" spans="1:9">
      <c r="A80" s="11"/>
      <c r="B80" s="89"/>
      <c r="C80" s="41"/>
      <c r="D80" s="41"/>
      <c r="E80" s="40"/>
      <c r="F80" s="40"/>
      <c r="G80" s="41"/>
      <c r="H80" s="41"/>
      <c r="I80" s="40"/>
    </row>
    <row r="81" spans="1:13">
      <c r="A81" s="11"/>
      <c r="B81" s="106" t="s">
        <v>632</v>
      </c>
      <c r="C81" s="54">
        <v>1082</v>
      </c>
      <c r="D81" s="54"/>
      <c r="E81" s="43"/>
      <c r="F81" s="43"/>
      <c r="G81" s="42">
        <v>928</v>
      </c>
      <c r="H81" s="42"/>
      <c r="I81" s="43"/>
    </row>
    <row r="82" spans="1:13" ht="15.75" thickBot="1">
      <c r="A82" s="11"/>
      <c r="B82" s="106"/>
      <c r="C82" s="67"/>
      <c r="D82" s="67"/>
      <c r="E82" s="66"/>
      <c r="F82" s="43"/>
      <c r="G82" s="68"/>
      <c r="H82" s="68"/>
      <c r="I82" s="66"/>
    </row>
    <row r="83" spans="1:13">
      <c r="A83" s="11"/>
      <c r="B83" s="35" t="s">
        <v>633</v>
      </c>
      <c r="C83" s="70">
        <v>17691</v>
      </c>
      <c r="D83" s="70"/>
      <c r="E83" s="38"/>
      <c r="F83" s="40"/>
      <c r="G83" s="70">
        <v>10659</v>
      </c>
      <c r="H83" s="70"/>
      <c r="I83" s="38"/>
    </row>
    <row r="84" spans="1:13" ht="15.75" thickBot="1">
      <c r="A84" s="11"/>
      <c r="B84" s="35"/>
      <c r="C84" s="57"/>
      <c r="D84" s="57"/>
      <c r="E84" s="45"/>
      <c r="F84" s="40"/>
      <c r="G84" s="57"/>
      <c r="H84" s="57"/>
      <c r="I84" s="45"/>
    </row>
    <row r="85" spans="1:13">
      <c r="A85" s="11"/>
      <c r="B85" s="24" t="s">
        <v>634</v>
      </c>
      <c r="C85" s="58">
        <v>9303</v>
      </c>
      <c r="D85" s="58"/>
      <c r="E85" s="48"/>
      <c r="F85" s="43"/>
      <c r="G85" s="58">
        <v>11219</v>
      </c>
      <c r="H85" s="58"/>
      <c r="I85" s="48"/>
    </row>
    <row r="86" spans="1:13">
      <c r="A86" s="11"/>
      <c r="B86" s="24"/>
      <c r="C86" s="54"/>
      <c r="D86" s="54"/>
      <c r="E86" s="43"/>
      <c r="F86" s="43"/>
      <c r="G86" s="59"/>
      <c r="H86" s="59"/>
      <c r="I86" s="60"/>
    </row>
    <row r="87" spans="1:13" ht="15.75" thickBot="1">
      <c r="A87" s="11"/>
      <c r="B87" s="28" t="s">
        <v>635</v>
      </c>
      <c r="C87" s="44" t="s">
        <v>636</v>
      </c>
      <c r="D87" s="44"/>
      <c r="E87" s="51" t="s">
        <v>326</v>
      </c>
      <c r="F87" s="29"/>
      <c r="G87" s="44" t="s">
        <v>637</v>
      </c>
      <c r="H87" s="44"/>
      <c r="I87" s="51" t="s">
        <v>326</v>
      </c>
    </row>
    <row r="88" spans="1:13">
      <c r="A88" s="11"/>
      <c r="B88" s="24" t="s">
        <v>634</v>
      </c>
      <c r="C88" s="61" t="s">
        <v>321</v>
      </c>
      <c r="D88" s="58">
        <v>7061</v>
      </c>
      <c r="E88" s="48"/>
      <c r="F88" s="43"/>
      <c r="G88" s="61" t="s">
        <v>321</v>
      </c>
      <c r="H88" s="58">
        <v>9794</v>
      </c>
      <c r="I88" s="48"/>
    </row>
    <row r="89" spans="1:13" ht="15.75" thickBot="1">
      <c r="A89" s="11"/>
      <c r="B89" s="24"/>
      <c r="C89" s="62"/>
      <c r="D89" s="63"/>
      <c r="E89" s="49"/>
      <c r="F89" s="43"/>
      <c r="G89" s="62"/>
      <c r="H89" s="63"/>
      <c r="I89" s="49"/>
    </row>
    <row r="90" spans="1:13" ht="51" customHeight="1" thickTop="1">
      <c r="A90" s="11"/>
      <c r="B90" s="24" t="s">
        <v>638</v>
      </c>
      <c r="C90" s="24"/>
      <c r="D90" s="24"/>
      <c r="E90" s="24"/>
      <c r="F90" s="24"/>
      <c r="G90" s="24"/>
      <c r="H90" s="24"/>
      <c r="I90" s="24"/>
      <c r="J90" s="24"/>
      <c r="K90" s="24"/>
      <c r="L90" s="24"/>
      <c r="M90" s="24"/>
    </row>
    <row r="91" spans="1:13" ht="38.25" customHeight="1">
      <c r="A91" s="11"/>
      <c r="B91" s="24" t="s">
        <v>639</v>
      </c>
      <c r="C91" s="24"/>
      <c r="D91" s="24"/>
      <c r="E91" s="24"/>
      <c r="F91" s="24"/>
      <c r="G91" s="24"/>
      <c r="H91" s="24"/>
      <c r="I91" s="24"/>
      <c r="J91" s="24"/>
      <c r="K91" s="24"/>
      <c r="L91" s="24"/>
      <c r="M91" s="24"/>
    </row>
    <row r="92" spans="1:13">
      <c r="A92" s="11"/>
      <c r="B92" s="24" t="s">
        <v>640</v>
      </c>
      <c r="C92" s="24"/>
      <c r="D92" s="24"/>
      <c r="E92" s="24"/>
      <c r="F92" s="24"/>
      <c r="G92" s="24"/>
      <c r="H92" s="24"/>
      <c r="I92" s="24"/>
      <c r="J92" s="24"/>
      <c r="K92" s="24"/>
      <c r="L92" s="24"/>
      <c r="M92" s="24"/>
    </row>
    <row r="93" spans="1:13" ht="25.5" customHeight="1">
      <c r="A93" s="11"/>
      <c r="B93" s="24" t="s">
        <v>641</v>
      </c>
      <c r="C93" s="24"/>
      <c r="D93" s="24"/>
      <c r="E93" s="24"/>
      <c r="F93" s="24"/>
      <c r="G93" s="24"/>
      <c r="H93" s="24"/>
      <c r="I93" s="24"/>
      <c r="J93" s="24"/>
      <c r="K93" s="24"/>
      <c r="L93" s="24"/>
      <c r="M93" s="24"/>
    </row>
  </sheetData>
  <mergeCells count="284">
    <mergeCell ref="B51:M51"/>
    <mergeCell ref="B90:M90"/>
    <mergeCell ref="B91:M91"/>
    <mergeCell ref="B92:M92"/>
    <mergeCell ref="B93:M93"/>
    <mergeCell ref="I88:I89"/>
    <mergeCell ref="A1:A2"/>
    <mergeCell ref="B1:M1"/>
    <mergeCell ref="B2:M2"/>
    <mergeCell ref="B3:M3"/>
    <mergeCell ref="A4:A93"/>
    <mergeCell ref="B4:M4"/>
    <mergeCell ref="B5:M5"/>
    <mergeCell ref="B27:M27"/>
    <mergeCell ref="B50:M50"/>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2:I52"/>
    <mergeCell ref="C54:I54"/>
    <mergeCell ref="C55:E55"/>
    <mergeCell ref="G55:I55"/>
    <mergeCell ref="C56:I56"/>
    <mergeCell ref="C57:E57"/>
    <mergeCell ref="G57:I57"/>
    <mergeCell ref="J47:J48"/>
    <mergeCell ref="K47:K48"/>
    <mergeCell ref="L47:L48"/>
    <mergeCell ref="M47:M48"/>
    <mergeCell ref="C49:D49"/>
    <mergeCell ref="G49:H49"/>
    <mergeCell ref="K49:L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C41:D41"/>
    <mergeCell ref="G41:H41"/>
    <mergeCell ref="K41:L41"/>
    <mergeCell ref="C42:D42"/>
    <mergeCell ref="G42:H42"/>
    <mergeCell ref="K42:L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K25:K26"/>
    <mergeCell ref="L25:L26"/>
    <mergeCell ref="M25:M26"/>
    <mergeCell ref="B28:M28"/>
    <mergeCell ref="C30:M30"/>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5.85546875" customWidth="1"/>
    <col min="3" max="3" width="7" customWidth="1"/>
    <col min="4" max="6" width="33.5703125" customWidth="1"/>
  </cols>
  <sheetData>
    <row r="1" spans="1:6">
      <c r="A1" s="1" t="s">
        <v>11</v>
      </c>
      <c r="B1" s="6" t="s">
        <v>2</v>
      </c>
      <c r="C1" s="6"/>
      <c r="D1" s="6" t="s">
        <v>13</v>
      </c>
      <c r="E1" s="6" t="s">
        <v>14</v>
      </c>
      <c r="F1" s="6" t="s">
        <v>15</v>
      </c>
    </row>
    <row r="2" spans="1:6" ht="30">
      <c r="A2" s="1" t="s">
        <v>12</v>
      </c>
      <c r="B2" s="6"/>
      <c r="C2" s="6"/>
      <c r="D2" s="6"/>
      <c r="E2" s="6"/>
      <c r="F2" s="6"/>
    </row>
    <row r="3" spans="1:6">
      <c r="A3" s="3" t="s">
        <v>16</v>
      </c>
      <c r="B3" s="4"/>
      <c r="C3" s="4"/>
      <c r="D3" s="4"/>
      <c r="E3" s="4"/>
      <c r="F3" s="4"/>
    </row>
    <row r="4" spans="1:6">
      <c r="A4" s="2" t="s">
        <v>17</v>
      </c>
      <c r="B4" s="7">
        <v>48477</v>
      </c>
      <c r="C4" s="4"/>
      <c r="D4" s="7">
        <v>23969</v>
      </c>
      <c r="E4" s="7">
        <v>25854</v>
      </c>
      <c r="F4" s="7">
        <v>44764</v>
      </c>
    </row>
    <row r="5" spans="1:6">
      <c r="A5" s="2" t="s">
        <v>18</v>
      </c>
      <c r="B5" s="8">
        <v>1145</v>
      </c>
      <c r="C5" s="4"/>
      <c r="D5" s="4">
        <v>0</v>
      </c>
      <c r="E5" s="4"/>
      <c r="F5" s="4"/>
    </row>
    <row r="6" spans="1:6">
      <c r="A6" s="2" t="s">
        <v>19</v>
      </c>
      <c r="B6" s="8">
        <v>157648</v>
      </c>
      <c r="C6" s="4"/>
      <c r="D6" s="8">
        <v>145318</v>
      </c>
      <c r="E6" s="4"/>
      <c r="F6" s="4"/>
    </row>
    <row r="7" spans="1:6">
      <c r="A7" s="2" t="s">
        <v>20</v>
      </c>
      <c r="B7" s="8">
        <v>34152</v>
      </c>
      <c r="C7" s="4"/>
      <c r="D7" s="8">
        <v>14611</v>
      </c>
      <c r="E7" s="4"/>
      <c r="F7" s="4"/>
    </row>
    <row r="8" spans="1:6">
      <c r="A8" s="2" t="s">
        <v>21</v>
      </c>
      <c r="B8" s="8">
        <v>29401</v>
      </c>
      <c r="C8" s="4"/>
      <c r="D8" s="8">
        <v>26455</v>
      </c>
      <c r="E8" s="4"/>
      <c r="F8" s="4"/>
    </row>
    <row r="9" spans="1:6">
      <c r="A9" s="2" t="s">
        <v>22</v>
      </c>
      <c r="B9" s="8">
        <v>30416</v>
      </c>
      <c r="C9" s="4"/>
      <c r="D9" s="8">
        <v>6775</v>
      </c>
      <c r="E9" s="4"/>
      <c r="F9" s="4"/>
    </row>
    <row r="10" spans="1:6">
      <c r="A10" s="2" t="s">
        <v>23</v>
      </c>
      <c r="B10" s="8">
        <v>109214</v>
      </c>
      <c r="C10" s="4"/>
      <c r="D10" s="8">
        <v>90373</v>
      </c>
      <c r="E10" s="4"/>
      <c r="F10" s="4"/>
    </row>
    <row r="11" spans="1:6">
      <c r="A11" s="2" t="s">
        <v>24</v>
      </c>
      <c r="B11" s="8">
        <v>14984</v>
      </c>
      <c r="C11" s="4"/>
      <c r="D11" s="8">
        <v>18125</v>
      </c>
      <c r="E11" s="4"/>
      <c r="F11" s="4"/>
    </row>
    <row r="12" spans="1:6">
      <c r="A12" s="2" t="s">
        <v>25</v>
      </c>
      <c r="B12" s="8">
        <v>10511</v>
      </c>
      <c r="C12" s="4"/>
      <c r="D12" s="4">
        <v>0</v>
      </c>
      <c r="E12" s="4"/>
      <c r="F12" s="4"/>
    </row>
    <row r="13" spans="1:6">
      <c r="A13" s="2" t="s">
        <v>26</v>
      </c>
      <c r="B13" s="8">
        <v>45451</v>
      </c>
      <c r="C13" s="4"/>
      <c r="D13" s="8">
        <v>30611</v>
      </c>
      <c r="E13" s="4"/>
      <c r="F13" s="4"/>
    </row>
    <row r="14" spans="1:6">
      <c r="A14" s="2" t="s">
        <v>27</v>
      </c>
      <c r="B14" s="8">
        <v>481399</v>
      </c>
      <c r="C14" s="4"/>
      <c r="D14" s="8">
        <v>356237</v>
      </c>
      <c r="E14" s="4"/>
      <c r="F14" s="4"/>
    </row>
    <row r="15" spans="1:6" ht="30">
      <c r="A15" s="2" t="s">
        <v>28</v>
      </c>
      <c r="B15" s="8">
        <v>126066</v>
      </c>
      <c r="C15" s="4"/>
      <c r="D15" s="8">
        <v>120319</v>
      </c>
      <c r="E15" s="4"/>
      <c r="F15" s="4"/>
    </row>
    <row r="16" spans="1:6">
      <c r="A16" s="2" t="s">
        <v>29</v>
      </c>
      <c r="B16" s="8">
        <v>108131</v>
      </c>
      <c r="C16" s="4"/>
      <c r="D16" s="8">
        <v>78498</v>
      </c>
      <c r="E16" s="4"/>
      <c r="F16" s="4"/>
    </row>
    <row r="17" spans="1:6">
      <c r="A17" s="2" t="s">
        <v>30</v>
      </c>
      <c r="B17" s="8">
        <v>4337</v>
      </c>
      <c r="C17" s="4"/>
      <c r="D17" s="4">
        <v>0</v>
      </c>
      <c r="E17" s="4"/>
      <c r="F17" s="4"/>
    </row>
    <row r="18" spans="1:6">
      <c r="A18" s="2" t="s">
        <v>31</v>
      </c>
      <c r="B18" s="8">
        <v>374663</v>
      </c>
      <c r="C18" s="4"/>
      <c r="D18" s="8">
        <v>173206</v>
      </c>
      <c r="E18" s="8">
        <v>117305</v>
      </c>
      <c r="F18" s="4"/>
    </row>
    <row r="19" spans="1:6">
      <c r="A19" s="2" t="s">
        <v>32</v>
      </c>
      <c r="B19" s="8">
        <v>45185</v>
      </c>
      <c r="C19" s="4"/>
      <c r="D19" s="8">
        <v>19790</v>
      </c>
      <c r="E19" s="4"/>
      <c r="F19" s="4"/>
    </row>
    <row r="20" spans="1:6">
      <c r="A20" s="2" t="s">
        <v>33</v>
      </c>
      <c r="B20" s="8">
        <v>61997</v>
      </c>
      <c r="C20" s="4"/>
      <c r="D20" s="4">
        <v>0</v>
      </c>
      <c r="E20" s="4"/>
      <c r="F20" s="4"/>
    </row>
    <row r="21" spans="1:6">
      <c r="A21" s="2" t="s">
        <v>34</v>
      </c>
      <c r="B21" s="8">
        <v>16229</v>
      </c>
      <c r="C21" s="4"/>
      <c r="D21" s="8">
        <v>8400</v>
      </c>
      <c r="E21" s="4"/>
      <c r="F21" s="4"/>
    </row>
    <row r="22" spans="1:6" ht="17.25">
      <c r="A22" s="2" t="s">
        <v>35</v>
      </c>
      <c r="B22" s="8">
        <v>1218007</v>
      </c>
      <c r="C22" s="9" t="s">
        <v>36</v>
      </c>
      <c r="D22" s="8">
        <v>756450</v>
      </c>
      <c r="E22" s="4"/>
      <c r="F22" s="4"/>
    </row>
    <row r="23" spans="1:6">
      <c r="A23" s="3" t="s">
        <v>37</v>
      </c>
      <c r="B23" s="4"/>
      <c r="C23" s="4"/>
      <c r="D23" s="4"/>
      <c r="E23" s="4"/>
      <c r="F23" s="4"/>
    </row>
    <row r="24" spans="1:6">
      <c r="A24" s="2" t="s">
        <v>38</v>
      </c>
      <c r="B24" s="8">
        <v>21085</v>
      </c>
      <c r="C24" s="4"/>
      <c r="D24" s="4">
        <v>0</v>
      </c>
      <c r="E24" s="4"/>
      <c r="F24" s="4"/>
    </row>
    <row r="25" spans="1:6">
      <c r="A25" s="2" t="s">
        <v>39</v>
      </c>
      <c r="B25" s="4">
        <v>594</v>
      </c>
      <c r="C25" s="4"/>
      <c r="D25" s="4">
        <v>0</v>
      </c>
      <c r="E25" s="4"/>
      <c r="F25" s="4"/>
    </row>
    <row r="26" spans="1:6" ht="30">
      <c r="A26" s="2" t="s">
        <v>40</v>
      </c>
      <c r="B26" s="8">
        <v>78925</v>
      </c>
      <c r="C26" s="4"/>
      <c r="D26" s="8">
        <v>57400</v>
      </c>
      <c r="E26" s="4"/>
      <c r="F26" s="4"/>
    </row>
    <row r="27" spans="1:6">
      <c r="A27" s="2" t="s">
        <v>41</v>
      </c>
      <c r="B27" s="8">
        <v>7238</v>
      </c>
      <c r="C27" s="4"/>
      <c r="D27" s="8">
        <v>6176</v>
      </c>
      <c r="E27" s="4"/>
      <c r="F27" s="4"/>
    </row>
    <row r="28" spans="1:6">
      <c r="A28" s="2" t="s">
        <v>42</v>
      </c>
      <c r="B28" s="4">
        <v>0</v>
      </c>
      <c r="C28" s="4"/>
      <c r="D28" s="4">
        <v>693</v>
      </c>
      <c r="E28" s="4"/>
      <c r="F28" s="4"/>
    </row>
    <row r="29" spans="1:6">
      <c r="A29" s="2" t="s">
        <v>43</v>
      </c>
      <c r="B29" s="8">
        <v>107842</v>
      </c>
      <c r="C29" s="4"/>
      <c r="D29" s="8">
        <v>64269</v>
      </c>
      <c r="E29" s="4"/>
      <c r="F29" s="4"/>
    </row>
    <row r="30" spans="1:6">
      <c r="A30" s="2" t="s">
        <v>44</v>
      </c>
      <c r="B30" s="8">
        <v>198836</v>
      </c>
      <c r="C30" s="4"/>
      <c r="D30" s="8">
        <v>17500</v>
      </c>
      <c r="E30" s="4"/>
      <c r="F30" s="4"/>
    </row>
    <row r="31" spans="1:6">
      <c r="A31" s="2" t="s">
        <v>45</v>
      </c>
      <c r="B31" s="4">
        <v>995</v>
      </c>
      <c r="C31" s="4"/>
      <c r="D31" s="4">
        <v>0</v>
      </c>
      <c r="E31" s="4"/>
      <c r="F31" s="4"/>
    </row>
    <row r="32" spans="1:6">
      <c r="A32" s="2" t="s">
        <v>46</v>
      </c>
      <c r="B32" s="8">
        <v>7922</v>
      </c>
      <c r="C32" s="4"/>
      <c r="D32" s="8">
        <v>8331</v>
      </c>
      <c r="E32" s="4"/>
      <c r="F32" s="4"/>
    </row>
    <row r="33" spans="1:6" ht="30">
      <c r="A33" s="2" t="s">
        <v>47</v>
      </c>
      <c r="B33" s="8">
        <v>13903</v>
      </c>
      <c r="C33" s="4"/>
      <c r="D33" s="8">
        <v>2102</v>
      </c>
      <c r="E33" s="4"/>
      <c r="F33" s="4"/>
    </row>
    <row r="34" spans="1:6" ht="17.25">
      <c r="A34" s="2" t="s">
        <v>48</v>
      </c>
      <c r="B34" s="8">
        <v>329498</v>
      </c>
      <c r="C34" s="9" t="s">
        <v>49</v>
      </c>
      <c r="D34" s="8">
        <v>92202</v>
      </c>
      <c r="E34" s="4"/>
      <c r="F34" s="4"/>
    </row>
    <row r="35" spans="1:6">
      <c r="A35" s="2" t="s">
        <v>50</v>
      </c>
      <c r="B35" s="4" t="s">
        <v>51</v>
      </c>
      <c r="C35" s="4"/>
      <c r="D35" s="4" t="s">
        <v>51</v>
      </c>
      <c r="E35" s="4"/>
      <c r="F35" s="4"/>
    </row>
    <row r="36" spans="1:6">
      <c r="A36" s="2" t="s">
        <v>52</v>
      </c>
      <c r="B36" s="8">
        <v>53681</v>
      </c>
      <c r="C36" s="4"/>
      <c r="D36" s="4">
        <v>0</v>
      </c>
      <c r="E36" s="4"/>
      <c r="F36" s="4"/>
    </row>
    <row r="37" spans="1:6">
      <c r="A37" s="3" t="s">
        <v>53</v>
      </c>
      <c r="B37" s="4"/>
      <c r="C37" s="4"/>
      <c r="D37" s="4"/>
      <c r="E37" s="4"/>
      <c r="F37" s="4"/>
    </row>
    <row r="38" spans="1:6">
      <c r="A38" s="2" t="s">
        <v>54</v>
      </c>
      <c r="B38" s="8">
        <v>268626</v>
      </c>
      <c r="C38" s="4"/>
      <c r="D38" s="8">
        <v>242398</v>
      </c>
      <c r="E38" s="4"/>
      <c r="F38" s="4"/>
    </row>
    <row r="39" spans="1:6">
      <c r="A39" s="2" t="s">
        <v>55</v>
      </c>
      <c r="B39" s="8">
        <v>565803</v>
      </c>
      <c r="C39" s="4"/>
      <c r="D39" s="8">
        <v>422095</v>
      </c>
      <c r="E39" s="4"/>
      <c r="F39" s="4"/>
    </row>
    <row r="40" spans="1:6" ht="30">
      <c r="A40" s="2" t="s">
        <v>56</v>
      </c>
      <c r="B40" s="4">
        <v>-113</v>
      </c>
      <c r="C40" s="4"/>
      <c r="D40" s="4">
        <v>-746</v>
      </c>
      <c r="E40" s="4"/>
      <c r="F40" s="4"/>
    </row>
    <row r="41" spans="1:6">
      <c r="A41" s="2" t="s">
        <v>57</v>
      </c>
      <c r="B41" s="8">
        <v>834828</v>
      </c>
      <c r="C41" s="4"/>
      <c r="D41" s="8">
        <v>664248</v>
      </c>
      <c r="E41" s="8">
        <v>519428</v>
      </c>
      <c r="F41" s="8">
        <v>415685</v>
      </c>
    </row>
    <row r="42" spans="1:6" ht="30">
      <c r="A42" s="2" t="s">
        <v>58</v>
      </c>
      <c r="B42" s="8">
        <v>1218007</v>
      </c>
      <c r="C42" s="4"/>
      <c r="D42" s="8">
        <v>756450</v>
      </c>
      <c r="E42" s="4"/>
      <c r="F42" s="4"/>
    </row>
    <row r="43" spans="1:6">
      <c r="A43" s="2" t="s">
        <v>59</v>
      </c>
      <c r="B43" s="4"/>
      <c r="C43" s="4"/>
      <c r="D43" s="4"/>
      <c r="E43" s="4"/>
      <c r="F43" s="4"/>
    </row>
    <row r="44" spans="1:6">
      <c r="A44" s="3" t="s">
        <v>53</v>
      </c>
      <c r="B44" s="4"/>
      <c r="C44" s="4"/>
      <c r="D44" s="4"/>
      <c r="E44" s="4"/>
      <c r="F44" s="4"/>
    </row>
    <row r="45" spans="1:6">
      <c r="A45" s="2" t="s">
        <v>60</v>
      </c>
      <c r="B45" s="4">
        <v>482</v>
      </c>
      <c r="C45" s="4"/>
      <c r="D45" s="4">
        <v>471</v>
      </c>
      <c r="E45" s="4"/>
      <c r="F45" s="4"/>
    </row>
    <row r="46" spans="1:6">
      <c r="A46" s="2" t="s">
        <v>61</v>
      </c>
      <c r="B46" s="4"/>
      <c r="C46" s="4"/>
      <c r="D46" s="4"/>
      <c r="E46" s="4"/>
      <c r="F46" s="4"/>
    </row>
    <row r="47" spans="1:6">
      <c r="A47" s="3" t="s">
        <v>53</v>
      </c>
      <c r="B47" s="4"/>
      <c r="C47" s="4"/>
      <c r="D47" s="4"/>
      <c r="E47" s="4"/>
      <c r="F47" s="4"/>
    </row>
    <row r="48" spans="1:6">
      <c r="A48" s="2" t="s">
        <v>60</v>
      </c>
      <c r="B48" s="7">
        <v>30</v>
      </c>
      <c r="C48" s="4"/>
      <c r="D48" s="7">
        <v>30</v>
      </c>
      <c r="E48" s="4"/>
      <c r="F48" s="4"/>
    </row>
    <row r="49" spans="1:6">
      <c r="A49" s="10"/>
      <c r="B49" s="10"/>
      <c r="C49" s="10"/>
      <c r="D49" s="10"/>
      <c r="E49" s="10"/>
      <c r="F49" s="10"/>
    </row>
    <row r="50" spans="1:6" ht="45" customHeight="1">
      <c r="A50" s="2" t="s">
        <v>36</v>
      </c>
      <c r="B50" s="11" t="s">
        <v>62</v>
      </c>
      <c r="C50" s="11"/>
      <c r="D50" s="11"/>
      <c r="E50" s="11"/>
      <c r="F50" s="11"/>
    </row>
    <row r="51" spans="1:6" ht="30" customHeight="1">
      <c r="A51" s="2" t="s">
        <v>49</v>
      </c>
      <c r="B51" s="11" t="s">
        <v>63</v>
      </c>
      <c r="C51" s="11"/>
      <c r="D51" s="11"/>
      <c r="E51" s="11"/>
      <c r="F51" s="11"/>
    </row>
  </sheetData>
  <mergeCells count="7">
    <mergeCell ref="B51:F51"/>
    <mergeCell ref="B1:C2"/>
    <mergeCell ref="D1:D2"/>
    <mergeCell ref="E1:E2"/>
    <mergeCell ref="F1:F2"/>
    <mergeCell ref="A49:F49"/>
    <mergeCell ref="B50:F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642</v>
      </c>
      <c r="B1" s="1" t="s">
        <v>1</v>
      </c>
    </row>
    <row r="2" spans="1:2">
      <c r="A2" s="6"/>
      <c r="B2" s="1" t="s">
        <v>2</v>
      </c>
    </row>
    <row r="3" spans="1:2">
      <c r="A3" s="3" t="s">
        <v>643</v>
      </c>
      <c r="B3" s="4"/>
    </row>
    <row r="4" spans="1:2">
      <c r="A4" s="11" t="s">
        <v>642</v>
      </c>
      <c r="B4" s="13" t="s">
        <v>644</v>
      </c>
    </row>
    <row r="5" spans="1:2" ht="268.5">
      <c r="A5" s="11"/>
      <c r="B5" s="14" t="s">
        <v>645</v>
      </c>
    </row>
    <row r="6" spans="1:2" ht="102.75">
      <c r="A6" s="11"/>
      <c r="B6" s="14" t="s">
        <v>646</v>
      </c>
    </row>
    <row r="7" spans="1:2" ht="230.25">
      <c r="A7" s="11"/>
      <c r="B7" s="14" t="s">
        <v>647</v>
      </c>
    </row>
    <row r="8" spans="1:2" ht="153.75">
      <c r="A8" s="11"/>
      <c r="B8" s="14" t="s">
        <v>64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6.140625" bestFit="1" customWidth="1"/>
    <col min="2" max="2" width="36.5703125" bestFit="1" customWidth="1"/>
    <col min="3" max="3" width="8.42578125" customWidth="1"/>
    <col min="4" max="4" width="32.2851562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27.85546875" customWidth="1"/>
    <col min="13" max="13" width="6.5703125" customWidth="1"/>
  </cols>
  <sheetData>
    <row r="1" spans="1:13" ht="15" customHeight="1">
      <c r="A1" s="6" t="s">
        <v>64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650</v>
      </c>
      <c r="B3" s="10"/>
      <c r="C3" s="10"/>
      <c r="D3" s="10"/>
      <c r="E3" s="10"/>
      <c r="F3" s="10"/>
      <c r="G3" s="10"/>
      <c r="H3" s="10"/>
      <c r="I3" s="10"/>
      <c r="J3" s="10"/>
      <c r="K3" s="10"/>
      <c r="L3" s="10"/>
      <c r="M3" s="10"/>
    </row>
    <row r="4" spans="1:13">
      <c r="A4" s="11" t="s">
        <v>649</v>
      </c>
      <c r="B4" s="79" t="s">
        <v>651</v>
      </c>
      <c r="C4" s="79"/>
      <c r="D4" s="79"/>
      <c r="E4" s="79"/>
      <c r="F4" s="79"/>
      <c r="G4" s="79"/>
      <c r="H4" s="79"/>
      <c r="I4" s="79"/>
      <c r="J4" s="79"/>
      <c r="K4" s="79"/>
      <c r="L4" s="79"/>
      <c r="M4" s="79"/>
    </row>
    <row r="5" spans="1:13">
      <c r="A5" s="11"/>
      <c r="B5" s="24" t="s">
        <v>652</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20"/>
      <c r="C7" s="20"/>
      <c r="D7" s="20"/>
      <c r="E7" s="20"/>
      <c r="F7" s="20"/>
      <c r="G7" s="20"/>
      <c r="H7" s="20"/>
      <c r="I7" s="20"/>
      <c r="J7" s="20"/>
      <c r="K7" s="20"/>
      <c r="L7" s="20"/>
      <c r="M7" s="20"/>
    </row>
    <row r="8" spans="1:13" ht="15.75" thickBot="1">
      <c r="A8" s="11"/>
      <c r="B8" s="25"/>
      <c r="C8" s="31" t="s">
        <v>310</v>
      </c>
      <c r="D8" s="31"/>
      <c r="E8" s="31"/>
      <c r="F8" s="31"/>
      <c r="G8" s="31"/>
      <c r="H8" s="31"/>
      <c r="I8" s="31"/>
      <c r="J8" s="31"/>
      <c r="K8" s="31"/>
      <c r="L8" s="31"/>
      <c r="M8" s="31"/>
    </row>
    <row r="9" spans="1:13">
      <c r="A9" s="11"/>
      <c r="B9" s="43"/>
      <c r="C9" s="34" t="s">
        <v>653</v>
      </c>
      <c r="D9" s="34"/>
      <c r="E9" s="34"/>
      <c r="F9" s="48"/>
      <c r="G9" s="34" t="s">
        <v>655</v>
      </c>
      <c r="H9" s="34"/>
      <c r="I9" s="34"/>
      <c r="J9" s="48"/>
      <c r="K9" s="34" t="s">
        <v>656</v>
      </c>
      <c r="L9" s="34"/>
      <c r="M9" s="34"/>
    </row>
    <row r="10" spans="1:13" ht="15.75" thickBot="1">
      <c r="A10" s="11"/>
      <c r="B10" s="43"/>
      <c r="C10" s="31" t="s">
        <v>654</v>
      </c>
      <c r="D10" s="31"/>
      <c r="E10" s="31"/>
      <c r="F10" s="43"/>
      <c r="G10" s="31"/>
      <c r="H10" s="31"/>
      <c r="I10" s="31"/>
      <c r="J10" s="60"/>
      <c r="K10" s="31" t="s">
        <v>657</v>
      </c>
      <c r="L10" s="31"/>
      <c r="M10" s="31"/>
    </row>
    <row r="11" spans="1:13">
      <c r="A11" s="11"/>
      <c r="B11" s="80"/>
      <c r="C11" s="82" t="s">
        <v>318</v>
      </c>
      <c r="D11" s="82"/>
      <c r="E11" s="82"/>
      <c r="F11" s="82"/>
      <c r="G11" s="82"/>
      <c r="H11" s="82"/>
      <c r="I11" s="82"/>
      <c r="J11" s="82"/>
      <c r="K11" s="82"/>
      <c r="L11" s="82"/>
      <c r="M11" s="82"/>
    </row>
    <row r="12" spans="1:13">
      <c r="A12" s="11"/>
      <c r="B12" s="35">
        <v>2013</v>
      </c>
      <c r="C12" s="35" t="s">
        <v>321</v>
      </c>
      <c r="D12" s="56">
        <v>53661</v>
      </c>
      <c r="E12" s="40"/>
      <c r="F12" s="40"/>
      <c r="G12" s="35" t="s">
        <v>321</v>
      </c>
      <c r="H12" s="41">
        <v>613</v>
      </c>
      <c r="I12" s="40"/>
      <c r="J12" s="40"/>
      <c r="K12" s="35" t="s">
        <v>321</v>
      </c>
      <c r="L12" s="41">
        <v>92</v>
      </c>
      <c r="M12" s="40"/>
    </row>
    <row r="13" spans="1:13">
      <c r="A13" s="11"/>
      <c r="B13" s="35"/>
      <c r="C13" s="35"/>
      <c r="D13" s="56"/>
      <c r="E13" s="40"/>
      <c r="F13" s="40"/>
      <c r="G13" s="35"/>
      <c r="H13" s="41"/>
      <c r="I13" s="40"/>
      <c r="J13" s="40"/>
      <c r="K13" s="35"/>
      <c r="L13" s="41"/>
      <c r="M13" s="40"/>
    </row>
    <row r="14" spans="1:13">
      <c r="A14" s="11"/>
      <c r="B14" s="24">
        <v>2014</v>
      </c>
      <c r="C14" s="54">
        <v>45991</v>
      </c>
      <c r="D14" s="54"/>
      <c r="E14" s="43"/>
      <c r="F14" s="43"/>
      <c r="G14" s="42">
        <v>613</v>
      </c>
      <c r="H14" s="42"/>
      <c r="I14" s="43"/>
      <c r="J14" s="43"/>
      <c r="K14" s="42">
        <v>39</v>
      </c>
      <c r="L14" s="42"/>
      <c r="M14" s="43"/>
    </row>
    <row r="15" spans="1:13">
      <c r="A15" s="11"/>
      <c r="B15" s="24"/>
      <c r="C15" s="54"/>
      <c r="D15" s="54"/>
      <c r="E15" s="43"/>
      <c r="F15" s="43"/>
      <c r="G15" s="42"/>
      <c r="H15" s="42"/>
      <c r="I15" s="43"/>
      <c r="J15" s="43"/>
      <c r="K15" s="42"/>
      <c r="L15" s="42"/>
      <c r="M15" s="43"/>
    </row>
    <row r="16" spans="1:13">
      <c r="A16" s="11"/>
      <c r="B16" s="35">
        <v>2015</v>
      </c>
      <c r="C16" s="56">
        <v>37418</v>
      </c>
      <c r="D16" s="56"/>
      <c r="E16" s="40"/>
      <c r="F16" s="40"/>
      <c r="G16" s="41">
        <v>392</v>
      </c>
      <c r="H16" s="41"/>
      <c r="I16" s="40"/>
      <c r="J16" s="40"/>
      <c r="K16" s="41">
        <v>12</v>
      </c>
      <c r="L16" s="41"/>
      <c r="M16" s="40"/>
    </row>
    <row r="17" spans="1:13">
      <c r="A17" s="11"/>
      <c r="B17" s="35"/>
      <c r="C17" s="56"/>
      <c r="D17" s="56"/>
      <c r="E17" s="40"/>
      <c r="F17" s="40"/>
      <c r="G17" s="41"/>
      <c r="H17" s="41"/>
      <c r="I17" s="40"/>
      <c r="J17" s="40"/>
      <c r="K17" s="41"/>
      <c r="L17" s="41"/>
      <c r="M17" s="40"/>
    </row>
    <row r="18" spans="1:13">
      <c r="A18" s="11"/>
      <c r="B18" s="24">
        <v>2016</v>
      </c>
      <c r="C18" s="54">
        <v>28089</v>
      </c>
      <c r="D18" s="54"/>
      <c r="E18" s="43"/>
      <c r="F18" s="43"/>
      <c r="G18" s="42" t="s">
        <v>313</v>
      </c>
      <c r="H18" s="42"/>
      <c r="I18" s="43"/>
      <c r="J18" s="43"/>
      <c r="K18" s="42" t="s">
        <v>313</v>
      </c>
      <c r="L18" s="42"/>
      <c r="M18" s="43"/>
    </row>
    <row r="19" spans="1:13">
      <c r="A19" s="11"/>
      <c r="B19" s="24"/>
      <c r="C19" s="54"/>
      <c r="D19" s="54"/>
      <c r="E19" s="43"/>
      <c r="F19" s="43"/>
      <c r="G19" s="42"/>
      <c r="H19" s="42"/>
      <c r="I19" s="43"/>
      <c r="J19" s="43"/>
      <c r="K19" s="42"/>
      <c r="L19" s="42"/>
      <c r="M19" s="43"/>
    </row>
    <row r="20" spans="1:13">
      <c r="A20" s="11"/>
      <c r="B20" s="35">
        <v>2017</v>
      </c>
      <c r="C20" s="56">
        <v>17075</v>
      </c>
      <c r="D20" s="56"/>
      <c r="E20" s="40"/>
      <c r="F20" s="40"/>
      <c r="G20" s="41" t="s">
        <v>313</v>
      </c>
      <c r="H20" s="41"/>
      <c r="I20" s="40"/>
      <c r="J20" s="40"/>
      <c r="K20" s="41" t="s">
        <v>313</v>
      </c>
      <c r="L20" s="41"/>
      <c r="M20" s="40"/>
    </row>
    <row r="21" spans="1:13">
      <c r="A21" s="11"/>
      <c r="B21" s="35"/>
      <c r="C21" s="56"/>
      <c r="D21" s="56"/>
      <c r="E21" s="40"/>
      <c r="F21" s="40"/>
      <c r="G21" s="41"/>
      <c r="H21" s="41"/>
      <c r="I21" s="40"/>
      <c r="J21" s="40"/>
      <c r="K21" s="41"/>
      <c r="L21" s="41"/>
      <c r="M21" s="40"/>
    </row>
    <row r="22" spans="1:13">
      <c r="A22" s="11"/>
      <c r="B22" s="24" t="s">
        <v>658</v>
      </c>
      <c r="C22" s="54">
        <v>37346</v>
      </c>
      <c r="D22" s="54"/>
      <c r="E22" s="43"/>
      <c r="F22" s="43"/>
      <c r="G22" s="42" t="s">
        <v>313</v>
      </c>
      <c r="H22" s="42"/>
      <c r="I22" s="43"/>
      <c r="J22" s="43"/>
      <c r="K22" s="42" t="s">
        <v>313</v>
      </c>
      <c r="L22" s="42"/>
      <c r="M22" s="43"/>
    </row>
    <row r="23" spans="1:13" ht="15.75" thickBot="1">
      <c r="A23" s="11"/>
      <c r="B23" s="24"/>
      <c r="C23" s="67"/>
      <c r="D23" s="67"/>
      <c r="E23" s="66"/>
      <c r="F23" s="43"/>
      <c r="G23" s="68"/>
      <c r="H23" s="68"/>
      <c r="I23" s="66"/>
      <c r="J23" s="43"/>
      <c r="K23" s="68"/>
      <c r="L23" s="68"/>
      <c r="M23" s="66"/>
    </row>
    <row r="24" spans="1:13">
      <c r="A24" s="11"/>
      <c r="B24" s="35"/>
      <c r="C24" s="72" t="s">
        <v>321</v>
      </c>
      <c r="D24" s="70">
        <v>219580</v>
      </c>
      <c r="E24" s="38"/>
      <c r="F24" s="40"/>
      <c r="G24" s="72" t="s">
        <v>321</v>
      </c>
      <c r="H24" s="70">
        <v>1618</v>
      </c>
      <c r="I24" s="38"/>
      <c r="J24" s="40"/>
      <c r="K24" s="72" t="s">
        <v>321</v>
      </c>
      <c r="L24" s="36">
        <v>143</v>
      </c>
      <c r="M24" s="38"/>
    </row>
    <row r="25" spans="1:13" ht="15.75" thickBot="1">
      <c r="A25" s="11"/>
      <c r="B25" s="35"/>
      <c r="C25" s="86"/>
      <c r="D25" s="83"/>
      <c r="E25" s="84"/>
      <c r="F25" s="40"/>
      <c r="G25" s="86"/>
      <c r="H25" s="83"/>
      <c r="I25" s="84"/>
      <c r="J25" s="40"/>
      <c r="K25" s="86"/>
      <c r="L25" s="87"/>
      <c r="M25" s="84"/>
    </row>
    <row r="26" spans="1:13" ht="15.75" thickTop="1">
      <c r="A26" s="11"/>
      <c r="B26" s="24" t="s">
        <v>659</v>
      </c>
      <c r="C26" s="24"/>
      <c r="D26" s="24"/>
      <c r="E26" s="24"/>
      <c r="F26" s="24"/>
      <c r="G26" s="24"/>
      <c r="H26" s="24"/>
      <c r="I26" s="24"/>
      <c r="J26" s="24"/>
      <c r="K26" s="24"/>
      <c r="L26" s="24"/>
      <c r="M26" s="24"/>
    </row>
    <row r="27" spans="1:13" ht="25.5" customHeight="1">
      <c r="A27" s="11"/>
      <c r="B27" s="24" t="s">
        <v>660</v>
      </c>
      <c r="C27" s="24"/>
      <c r="D27" s="24"/>
      <c r="E27" s="24"/>
      <c r="F27" s="24"/>
      <c r="G27" s="24"/>
      <c r="H27" s="24"/>
      <c r="I27" s="24"/>
      <c r="J27" s="24"/>
      <c r="K27" s="24"/>
      <c r="L27" s="24"/>
      <c r="M27" s="24"/>
    </row>
    <row r="28" spans="1:13">
      <c r="A28" s="11"/>
      <c r="B28" s="30"/>
      <c r="C28" s="30"/>
      <c r="D28" s="30"/>
      <c r="E28" s="30"/>
      <c r="F28" s="30"/>
      <c r="G28" s="30"/>
      <c r="H28" s="30"/>
      <c r="I28" s="30"/>
      <c r="J28" s="30"/>
      <c r="K28" s="30"/>
      <c r="L28" s="30"/>
      <c r="M28" s="30"/>
    </row>
    <row r="29" spans="1:13">
      <c r="A29" s="11"/>
      <c r="B29" s="20"/>
      <c r="C29" s="20"/>
      <c r="D29" s="20"/>
      <c r="E29" s="20"/>
      <c r="F29" s="20"/>
      <c r="G29" s="20"/>
      <c r="H29" s="20"/>
      <c r="I29" s="20"/>
      <c r="J29" s="20"/>
      <c r="K29" s="20"/>
      <c r="L29" s="20"/>
      <c r="M29" s="20"/>
    </row>
    <row r="30" spans="1:13" ht="15.75" thickBot="1">
      <c r="A30" s="11"/>
      <c r="B30" s="25"/>
      <c r="C30" s="31" t="s">
        <v>310</v>
      </c>
      <c r="D30" s="31"/>
      <c r="E30" s="31"/>
      <c r="F30" s="31"/>
      <c r="G30" s="31"/>
      <c r="H30" s="31"/>
      <c r="I30" s="31"/>
      <c r="J30" s="31"/>
      <c r="K30" s="31"/>
      <c r="L30" s="31"/>
      <c r="M30" s="31"/>
    </row>
    <row r="31" spans="1:13" ht="15.75" thickBot="1">
      <c r="A31" s="11"/>
      <c r="B31" s="25"/>
      <c r="C31" s="32">
        <v>2012</v>
      </c>
      <c r="D31" s="32"/>
      <c r="E31" s="32"/>
      <c r="F31" s="16"/>
      <c r="G31" s="32">
        <v>2011</v>
      </c>
      <c r="H31" s="32"/>
      <c r="I31" s="32"/>
      <c r="J31" s="16"/>
      <c r="K31" s="32">
        <v>2010</v>
      </c>
      <c r="L31" s="32"/>
      <c r="M31" s="32"/>
    </row>
    <row r="32" spans="1:13">
      <c r="A32" s="11"/>
      <c r="B32" s="80"/>
      <c r="C32" s="82" t="s">
        <v>318</v>
      </c>
      <c r="D32" s="82"/>
      <c r="E32" s="82"/>
      <c r="F32" s="82"/>
      <c r="G32" s="82"/>
      <c r="H32" s="82"/>
      <c r="I32" s="82"/>
      <c r="J32" s="82"/>
      <c r="K32" s="82"/>
      <c r="L32" s="82"/>
      <c r="M32" s="82"/>
    </row>
    <row r="33" spans="1:13">
      <c r="A33" s="11"/>
      <c r="B33" s="40" t="s">
        <v>661</v>
      </c>
      <c r="C33" s="35" t="s">
        <v>321</v>
      </c>
      <c r="D33" s="56">
        <v>53484</v>
      </c>
      <c r="E33" s="40"/>
      <c r="F33" s="40"/>
      <c r="G33" s="35" t="s">
        <v>321</v>
      </c>
      <c r="H33" s="56">
        <v>44618</v>
      </c>
      <c r="I33" s="40"/>
      <c r="J33" s="40"/>
      <c r="K33" s="35" t="s">
        <v>321</v>
      </c>
      <c r="L33" s="56">
        <v>38382</v>
      </c>
      <c r="M33" s="40"/>
    </row>
    <row r="34" spans="1:13">
      <c r="A34" s="11"/>
      <c r="B34" s="40"/>
      <c r="C34" s="35"/>
      <c r="D34" s="56"/>
      <c r="E34" s="40"/>
      <c r="F34" s="40"/>
      <c r="G34" s="35"/>
      <c r="H34" s="56"/>
      <c r="I34" s="40"/>
      <c r="J34" s="40"/>
      <c r="K34" s="35"/>
      <c r="L34" s="56"/>
      <c r="M34" s="40"/>
    </row>
    <row r="35" spans="1:13" ht="27" thickBot="1">
      <c r="A35" s="11"/>
      <c r="B35" s="16" t="s">
        <v>662</v>
      </c>
      <c r="C35" s="68" t="s">
        <v>663</v>
      </c>
      <c r="D35" s="68"/>
      <c r="E35" s="81" t="s">
        <v>326</v>
      </c>
      <c r="F35" s="16"/>
      <c r="G35" s="68" t="s">
        <v>664</v>
      </c>
      <c r="H35" s="68"/>
      <c r="I35" s="81" t="s">
        <v>326</v>
      </c>
      <c r="J35" s="16"/>
      <c r="K35" s="68" t="s">
        <v>665</v>
      </c>
      <c r="L35" s="68"/>
      <c r="M35" s="81" t="s">
        <v>326</v>
      </c>
    </row>
    <row r="36" spans="1:13">
      <c r="A36" s="11"/>
      <c r="B36" s="40" t="s">
        <v>666</v>
      </c>
      <c r="C36" s="72" t="s">
        <v>321</v>
      </c>
      <c r="D36" s="70">
        <v>53303</v>
      </c>
      <c r="E36" s="38"/>
      <c r="F36" s="40"/>
      <c r="G36" s="72" t="s">
        <v>321</v>
      </c>
      <c r="H36" s="70">
        <v>44477</v>
      </c>
      <c r="I36" s="38"/>
      <c r="J36" s="40"/>
      <c r="K36" s="72" t="s">
        <v>321</v>
      </c>
      <c r="L36" s="70">
        <v>38250</v>
      </c>
      <c r="M36" s="38"/>
    </row>
    <row r="37" spans="1:13" ht="15.75" thickBot="1">
      <c r="A37" s="11"/>
      <c r="B37" s="40"/>
      <c r="C37" s="86"/>
      <c r="D37" s="83"/>
      <c r="E37" s="84"/>
      <c r="F37" s="40"/>
      <c r="G37" s="86"/>
      <c r="H37" s="83"/>
      <c r="I37" s="84"/>
      <c r="J37" s="40"/>
      <c r="K37" s="86"/>
      <c r="L37" s="83"/>
      <c r="M37" s="84"/>
    </row>
    <row r="38" spans="1:13" ht="15.75" thickTop="1">
      <c r="A38" s="11"/>
      <c r="B38" s="10"/>
      <c r="C38" s="10"/>
      <c r="D38" s="10"/>
      <c r="E38" s="10"/>
      <c r="F38" s="10"/>
      <c r="G38" s="10"/>
      <c r="H38" s="10"/>
      <c r="I38" s="10"/>
      <c r="J38" s="10"/>
      <c r="K38" s="10"/>
      <c r="L38" s="10"/>
      <c r="M38" s="10"/>
    </row>
    <row r="39" spans="1:13" ht="38.25" customHeight="1">
      <c r="A39" s="11"/>
      <c r="B39" s="24" t="s">
        <v>667</v>
      </c>
      <c r="C39" s="24"/>
      <c r="D39" s="24"/>
      <c r="E39" s="24"/>
      <c r="F39" s="24"/>
      <c r="G39" s="24"/>
      <c r="H39" s="24"/>
      <c r="I39" s="24"/>
      <c r="J39" s="24"/>
      <c r="K39" s="24"/>
      <c r="L39" s="24"/>
      <c r="M39" s="24"/>
    </row>
  </sheetData>
  <mergeCells count="124">
    <mergeCell ref="B4:M4"/>
    <mergeCell ref="B5:M5"/>
    <mergeCell ref="B26:M26"/>
    <mergeCell ref="B27:M27"/>
    <mergeCell ref="B38:M38"/>
    <mergeCell ref="B39:M39"/>
    <mergeCell ref="I36:I37"/>
    <mergeCell ref="J36:J37"/>
    <mergeCell ref="K36:K37"/>
    <mergeCell ref="L36:L37"/>
    <mergeCell ref="M36:M37"/>
    <mergeCell ref="A1:A2"/>
    <mergeCell ref="B1:M1"/>
    <mergeCell ref="B2:M2"/>
    <mergeCell ref="B3:M3"/>
    <mergeCell ref="A4:A39"/>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C31:E31"/>
    <mergeCell ref="G31:I31"/>
    <mergeCell ref="K31:M31"/>
    <mergeCell ref="C32:M32"/>
    <mergeCell ref="B33:B34"/>
    <mergeCell ref="C33:C34"/>
    <mergeCell ref="D33:D34"/>
    <mergeCell ref="E33:E34"/>
    <mergeCell ref="F33:F34"/>
    <mergeCell ref="G33:G34"/>
    <mergeCell ref="J24:J25"/>
    <mergeCell ref="K24:K25"/>
    <mergeCell ref="L24:L25"/>
    <mergeCell ref="M24:M25"/>
    <mergeCell ref="B28:M28"/>
    <mergeCell ref="C30:M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9"/>
    <mergeCell ref="C10:E10"/>
    <mergeCell ref="F9:F10"/>
    <mergeCell ref="G9: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28515625" bestFit="1" customWidth="1"/>
    <col min="2" max="2" width="1.7109375" customWidth="1"/>
    <col min="3" max="3" width="36.5703125" bestFit="1" customWidth="1"/>
  </cols>
  <sheetData>
    <row r="1" spans="1:3" ht="15" customHeight="1">
      <c r="A1" s="6" t="s">
        <v>668</v>
      </c>
      <c r="B1" s="6" t="s">
        <v>1</v>
      </c>
      <c r="C1" s="6"/>
    </row>
    <row r="2" spans="1:3" ht="15" customHeight="1">
      <c r="A2" s="6"/>
      <c r="B2" s="6" t="s">
        <v>2</v>
      </c>
      <c r="C2" s="6"/>
    </row>
    <row r="3" spans="1:3">
      <c r="A3" s="3" t="s">
        <v>669</v>
      </c>
      <c r="B3" s="10"/>
      <c r="C3" s="10"/>
    </row>
    <row r="4" spans="1:3">
      <c r="A4" s="11" t="s">
        <v>668</v>
      </c>
      <c r="B4" s="79" t="s">
        <v>670</v>
      </c>
      <c r="C4" s="79"/>
    </row>
    <row r="5" spans="1:3" ht="409.6" customHeight="1">
      <c r="A5" s="11"/>
      <c r="B5" s="24" t="s">
        <v>671</v>
      </c>
      <c r="C5" s="24"/>
    </row>
    <row r="6" spans="1:3" ht="178.5" customHeight="1">
      <c r="A6" s="11"/>
      <c r="B6" s="24" t="s">
        <v>672</v>
      </c>
      <c r="C6" s="24"/>
    </row>
    <row r="7" spans="1:3" ht="318.75" customHeight="1">
      <c r="A7" s="11"/>
      <c r="B7" s="24" t="s">
        <v>673</v>
      </c>
      <c r="C7" s="24"/>
    </row>
    <row r="8" spans="1:3" ht="38.25" customHeight="1">
      <c r="A8" s="11"/>
      <c r="B8" s="24" t="s">
        <v>674</v>
      </c>
      <c r="C8" s="24"/>
    </row>
    <row r="9" spans="1:3">
      <c r="A9" s="11"/>
      <c r="B9" s="20"/>
      <c r="C9" s="20"/>
    </row>
    <row r="10" spans="1:3" ht="76.5">
      <c r="A10" s="11"/>
      <c r="B10" s="113" t="s">
        <v>675</v>
      </c>
      <c r="C10" s="113" t="s">
        <v>676</v>
      </c>
    </row>
    <row r="11" spans="1:3">
      <c r="A11" s="11"/>
      <c r="B11" s="20"/>
      <c r="C11" s="20"/>
    </row>
    <row r="12" spans="1:3" ht="114.75">
      <c r="A12" s="11"/>
      <c r="B12" s="113" t="s">
        <v>675</v>
      </c>
      <c r="C12" s="113" t="s">
        <v>677</v>
      </c>
    </row>
    <row r="13" spans="1:3">
      <c r="A13" s="11"/>
      <c r="B13" s="20"/>
      <c r="C13" s="20"/>
    </row>
    <row r="14" spans="1:3" ht="63.75">
      <c r="A14" s="11"/>
      <c r="B14" s="113" t="s">
        <v>675</v>
      </c>
      <c r="C14" s="113" t="s">
        <v>678</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6" t="s">
        <v>67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680</v>
      </c>
      <c r="B3" s="10"/>
      <c r="C3" s="10"/>
      <c r="D3" s="10"/>
      <c r="E3" s="10"/>
      <c r="F3" s="10"/>
      <c r="G3" s="10"/>
      <c r="H3" s="10"/>
      <c r="I3" s="10"/>
      <c r="J3" s="10"/>
      <c r="K3" s="10"/>
      <c r="L3" s="10"/>
      <c r="M3" s="10"/>
    </row>
    <row r="4" spans="1:13">
      <c r="A4" s="11" t="s">
        <v>679</v>
      </c>
      <c r="B4" s="79" t="s">
        <v>681</v>
      </c>
      <c r="C4" s="79"/>
      <c r="D4" s="79"/>
      <c r="E4" s="79"/>
      <c r="F4" s="79"/>
      <c r="G4" s="79"/>
      <c r="H4" s="79"/>
      <c r="I4" s="79"/>
      <c r="J4" s="79"/>
      <c r="K4" s="79"/>
      <c r="L4" s="79"/>
      <c r="M4" s="79"/>
    </row>
    <row r="5" spans="1:13" ht="25.5" customHeight="1">
      <c r="A5" s="11"/>
      <c r="B5" s="24" t="s">
        <v>682</v>
      </c>
      <c r="C5" s="24"/>
      <c r="D5" s="24"/>
      <c r="E5" s="24"/>
      <c r="F5" s="24"/>
      <c r="G5" s="24"/>
      <c r="H5" s="24"/>
      <c r="I5" s="24"/>
      <c r="J5" s="24"/>
      <c r="K5" s="24"/>
      <c r="L5" s="24"/>
      <c r="M5" s="24"/>
    </row>
    <row r="6" spans="1:13">
      <c r="A6" s="11"/>
      <c r="B6" s="24" t="s">
        <v>683</v>
      </c>
      <c r="C6" s="24"/>
      <c r="D6" s="24"/>
      <c r="E6" s="24"/>
      <c r="F6" s="24"/>
      <c r="G6" s="24"/>
      <c r="H6" s="24"/>
      <c r="I6" s="24"/>
      <c r="J6" s="24"/>
      <c r="K6" s="24"/>
      <c r="L6" s="24"/>
      <c r="M6" s="24"/>
    </row>
    <row r="7" spans="1:13">
      <c r="A7" s="11"/>
      <c r="B7" s="30"/>
      <c r="C7" s="30"/>
      <c r="D7" s="30"/>
      <c r="E7" s="30"/>
      <c r="F7" s="30"/>
      <c r="G7" s="30"/>
      <c r="H7" s="30"/>
      <c r="I7" s="30"/>
      <c r="J7" s="30"/>
      <c r="K7" s="30"/>
      <c r="L7" s="30"/>
      <c r="M7" s="30"/>
    </row>
    <row r="8" spans="1:13">
      <c r="A8" s="11"/>
      <c r="B8" s="20"/>
      <c r="C8" s="20"/>
      <c r="D8" s="20"/>
      <c r="E8" s="20"/>
      <c r="F8" s="20"/>
      <c r="G8" s="20"/>
      <c r="H8" s="20"/>
      <c r="I8" s="20"/>
      <c r="J8" s="20"/>
      <c r="K8" s="20"/>
      <c r="L8" s="20"/>
      <c r="M8" s="20"/>
    </row>
    <row r="9" spans="1:13" ht="15.75" thickBot="1">
      <c r="A9" s="11"/>
      <c r="B9" s="25"/>
      <c r="C9" s="31" t="s">
        <v>310</v>
      </c>
      <c r="D9" s="31"/>
      <c r="E9" s="31"/>
      <c r="F9" s="31"/>
      <c r="G9" s="31"/>
      <c r="H9" s="31"/>
      <c r="I9" s="31"/>
      <c r="J9" s="31"/>
      <c r="K9" s="31"/>
      <c r="L9" s="31"/>
      <c r="M9" s="31"/>
    </row>
    <row r="10" spans="1:13" ht="15.75" thickBot="1">
      <c r="A10" s="11"/>
      <c r="B10" s="25"/>
      <c r="C10" s="32">
        <v>2012</v>
      </c>
      <c r="D10" s="32"/>
      <c r="E10" s="32"/>
      <c r="F10" s="16"/>
      <c r="G10" s="32">
        <v>2011</v>
      </c>
      <c r="H10" s="32"/>
      <c r="I10" s="32"/>
      <c r="J10" s="16"/>
      <c r="K10" s="32">
        <v>2010</v>
      </c>
      <c r="L10" s="32"/>
      <c r="M10" s="32"/>
    </row>
    <row r="11" spans="1:13">
      <c r="A11" s="11"/>
      <c r="B11" s="80"/>
      <c r="C11" s="82" t="s">
        <v>318</v>
      </c>
      <c r="D11" s="82"/>
      <c r="E11" s="82"/>
      <c r="F11" s="82"/>
      <c r="G11" s="82"/>
      <c r="H11" s="82"/>
      <c r="I11" s="82"/>
      <c r="J11" s="82"/>
      <c r="K11" s="82"/>
      <c r="L11" s="82"/>
      <c r="M11" s="82"/>
    </row>
    <row r="12" spans="1:13">
      <c r="A12" s="11"/>
      <c r="B12" s="35" t="s">
        <v>684</v>
      </c>
      <c r="C12" s="35" t="s">
        <v>321</v>
      </c>
      <c r="D12" s="41">
        <v>459</v>
      </c>
      <c r="E12" s="40"/>
      <c r="F12" s="40"/>
      <c r="G12" s="35" t="s">
        <v>321</v>
      </c>
      <c r="H12" s="41">
        <v>377</v>
      </c>
      <c r="I12" s="40"/>
      <c r="J12" s="40"/>
      <c r="K12" s="35" t="s">
        <v>321</v>
      </c>
      <c r="L12" s="41">
        <v>260</v>
      </c>
      <c r="M12" s="40"/>
    </row>
    <row r="13" spans="1:13">
      <c r="A13" s="11"/>
      <c r="B13" s="35"/>
      <c r="C13" s="35"/>
      <c r="D13" s="41"/>
      <c r="E13" s="40"/>
      <c r="F13" s="40"/>
      <c r="G13" s="35"/>
      <c r="H13" s="41"/>
      <c r="I13" s="40"/>
      <c r="J13" s="40"/>
      <c r="K13" s="35"/>
      <c r="L13" s="41"/>
      <c r="M13" s="40"/>
    </row>
    <row r="14" spans="1:13" ht="38.25" customHeight="1">
      <c r="A14" s="11"/>
      <c r="B14" s="24" t="s">
        <v>685</v>
      </c>
      <c r="C14" s="24"/>
      <c r="D14" s="24"/>
      <c r="E14" s="24"/>
      <c r="F14" s="24"/>
      <c r="G14" s="24"/>
      <c r="H14" s="24"/>
      <c r="I14" s="24"/>
      <c r="J14" s="24"/>
      <c r="K14" s="24"/>
      <c r="L14" s="24"/>
      <c r="M14" s="24"/>
    </row>
    <row r="15" spans="1:13">
      <c r="A15" s="11"/>
      <c r="B15" s="24" t="s">
        <v>686</v>
      </c>
      <c r="C15" s="24"/>
      <c r="D15" s="24"/>
      <c r="E15" s="24"/>
      <c r="F15" s="24"/>
      <c r="G15" s="24"/>
      <c r="H15" s="24"/>
      <c r="I15" s="24"/>
      <c r="J15" s="24"/>
      <c r="K15" s="24"/>
      <c r="L15" s="24"/>
      <c r="M15" s="24"/>
    </row>
    <row r="16" spans="1:13">
      <c r="A16" s="11"/>
      <c r="B16" s="30"/>
      <c r="C16" s="30"/>
      <c r="D16" s="30"/>
      <c r="E16" s="30"/>
      <c r="F16" s="30"/>
      <c r="G16" s="30"/>
      <c r="H16" s="30"/>
      <c r="I16" s="30"/>
      <c r="J16" s="30"/>
      <c r="K16" s="30"/>
      <c r="L16" s="30"/>
      <c r="M16" s="30"/>
    </row>
    <row r="17" spans="1:13">
      <c r="A17" s="11"/>
      <c r="B17" s="20"/>
      <c r="C17" s="20"/>
      <c r="D17" s="20"/>
      <c r="E17" s="20"/>
      <c r="F17" s="20"/>
      <c r="G17" s="20"/>
      <c r="H17" s="20"/>
      <c r="I17" s="20"/>
      <c r="J17" s="20"/>
      <c r="K17" s="20"/>
      <c r="L17" s="20"/>
      <c r="M17" s="20"/>
    </row>
    <row r="18" spans="1:13" ht="15.75" thickBot="1">
      <c r="A18" s="11"/>
      <c r="B18" s="25"/>
      <c r="C18" s="31" t="s">
        <v>310</v>
      </c>
      <c r="D18" s="31"/>
      <c r="E18" s="31"/>
      <c r="F18" s="31"/>
      <c r="G18" s="31"/>
      <c r="H18" s="31"/>
      <c r="I18" s="31"/>
      <c r="J18" s="31"/>
      <c r="K18" s="31"/>
      <c r="L18" s="31"/>
      <c r="M18" s="31"/>
    </row>
    <row r="19" spans="1:13" ht="15.75" thickBot="1">
      <c r="A19" s="11"/>
      <c r="B19" s="25"/>
      <c r="C19" s="32">
        <v>2012</v>
      </c>
      <c r="D19" s="32"/>
      <c r="E19" s="32"/>
      <c r="F19" s="16"/>
      <c r="G19" s="32">
        <v>2011</v>
      </c>
      <c r="H19" s="32"/>
      <c r="I19" s="32"/>
      <c r="J19" s="16"/>
      <c r="K19" s="32">
        <v>2010</v>
      </c>
      <c r="L19" s="32"/>
      <c r="M19" s="32"/>
    </row>
    <row r="20" spans="1:13">
      <c r="A20" s="11"/>
      <c r="B20" s="80"/>
      <c r="C20" s="82" t="s">
        <v>318</v>
      </c>
      <c r="D20" s="82"/>
      <c r="E20" s="82"/>
      <c r="F20" s="82"/>
      <c r="G20" s="82"/>
      <c r="H20" s="82"/>
      <c r="I20" s="82"/>
      <c r="J20" s="82"/>
      <c r="K20" s="82"/>
      <c r="L20" s="82"/>
      <c r="M20" s="82"/>
    </row>
    <row r="21" spans="1:13">
      <c r="A21" s="11"/>
      <c r="B21" s="35" t="s">
        <v>687</v>
      </c>
      <c r="C21" s="35" t="s">
        <v>321</v>
      </c>
      <c r="D21" s="41">
        <v>938</v>
      </c>
      <c r="E21" s="40"/>
      <c r="F21" s="40"/>
      <c r="G21" s="35" t="s">
        <v>321</v>
      </c>
      <c r="H21" s="41">
        <v>701</v>
      </c>
      <c r="I21" s="40"/>
      <c r="J21" s="40"/>
      <c r="K21" s="35" t="s">
        <v>321</v>
      </c>
      <c r="L21" s="41">
        <v>746</v>
      </c>
      <c r="M21" s="40"/>
    </row>
    <row r="22" spans="1:13">
      <c r="A22" s="11"/>
      <c r="B22" s="35"/>
      <c r="C22" s="35"/>
      <c r="D22" s="41"/>
      <c r="E22" s="40"/>
      <c r="F22" s="40"/>
      <c r="G22" s="35"/>
      <c r="H22" s="41"/>
      <c r="I22" s="40"/>
      <c r="J22" s="40"/>
      <c r="K22" s="35"/>
      <c r="L22" s="41"/>
      <c r="M22" s="40"/>
    </row>
    <row r="23" spans="1:13">
      <c r="A23" s="11"/>
      <c r="B23" s="24" t="s">
        <v>688</v>
      </c>
      <c r="C23" s="24" t="s">
        <v>321</v>
      </c>
      <c r="D23" s="42">
        <v>807</v>
      </c>
      <c r="E23" s="43"/>
      <c r="F23" s="43"/>
      <c r="G23" s="24" t="s">
        <v>321</v>
      </c>
      <c r="H23" s="42">
        <v>526</v>
      </c>
      <c r="I23" s="43"/>
      <c r="J23" s="43"/>
      <c r="K23" s="24" t="s">
        <v>321</v>
      </c>
      <c r="L23" s="42">
        <v>562</v>
      </c>
      <c r="M23" s="43"/>
    </row>
    <row r="24" spans="1:13">
      <c r="A24" s="11"/>
      <c r="B24" s="24"/>
      <c r="C24" s="24"/>
      <c r="D24" s="42"/>
      <c r="E24" s="43"/>
      <c r="F24" s="43"/>
      <c r="G24" s="24"/>
      <c r="H24" s="42"/>
      <c r="I24" s="43"/>
      <c r="J24" s="43"/>
      <c r="K24" s="24"/>
      <c r="L24" s="42"/>
      <c r="M24" s="43"/>
    </row>
  </sheetData>
  <mergeCells count="58">
    <mergeCell ref="A1:A2"/>
    <mergeCell ref="B1:M1"/>
    <mergeCell ref="B2:M2"/>
    <mergeCell ref="B3:M3"/>
    <mergeCell ref="A4:A24"/>
    <mergeCell ref="B4:M4"/>
    <mergeCell ref="B5:M5"/>
    <mergeCell ref="B6:M6"/>
    <mergeCell ref="B14:M14"/>
    <mergeCell ref="B15:M1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M20"/>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689</v>
      </c>
      <c r="B1" s="1" t="s">
        <v>1</v>
      </c>
    </row>
    <row r="2" spans="1:2">
      <c r="A2" s="6"/>
      <c r="B2" s="1" t="s">
        <v>2</v>
      </c>
    </row>
    <row r="3" spans="1:2" ht="30">
      <c r="A3" s="3" t="s">
        <v>690</v>
      </c>
      <c r="B3" s="4"/>
    </row>
    <row r="4" spans="1:2">
      <c r="A4" s="11" t="s">
        <v>689</v>
      </c>
      <c r="B4" s="13" t="s">
        <v>691</v>
      </c>
    </row>
    <row r="5" spans="1:2" ht="115.5">
      <c r="A5" s="11"/>
      <c r="B5" s="14" t="s">
        <v>69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15" customHeight="1">
      <c r="A1" s="6" t="s">
        <v>6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94</v>
      </c>
      <c r="B3" s="10"/>
      <c r="C3" s="10"/>
      <c r="D3" s="10"/>
      <c r="E3" s="10"/>
      <c r="F3" s="10"/>
      <c r="G3" s="10"/>
      <c r="H3" s="10"/>
      <c r="I3" s="10"/>
      <c r="J3" s="10"/>
      <c r="K3" s="10"/>
      <c r="L3" s="10"/>
      <c r="M3" s="10"/>
      <c r="N3" s="10"/>
      <c r="O3" s="10"/>
      <c r="P3" s="10"/>
      <c r="Q3" s="10"/>
    </row>
    <row r="4" spans="1:17">
      <c r="A4" s="11" t="s">
        <v>693</v>
      </c>
      <c r="B4" s="79" t="s">
        <v>695</v>
      </c>
      <c r="C4" s="79"/>
      <c r="D4" s="79"/>
      <c r="E4" s="79"/>
      <c r="F4" s="79"/>
      <c r="G4" s="79"/>
      <c r="H4" s="79"/>
      <c r="I4" s="79"/>
      <c r="J4" s="79"/>
      <c r="K4" s="79"/>
      <c r="L4" s="79"/>
      <c r="M4" s="79"/>
      <c r="N4" s="79"/>
      <c r="O4" s="79"/>
      <c r="P4" s="79"/>
      <c r="Q4" s="79"/>
    </row>
    <row r="5" spans="1:17">
      <c r="A5" s="11"/>
      <c r="B5" s="30"/>
      <c r="C5" s="30"/>
      <c r="D5" s="30"/>
      <c r="E5" s="30"/>
      <c r="F5" s="30"/>
      <c r="G5" s="30"/>
      <c r="H5" s="30"/>
      <c r="I5" s="30"/>
      <c r="J5" s="30"/>
      <c r="K5" s="30"/>
      <c r="L5" s="30"/>
      <c r="M5" s="30"/>
      <c r="N5" s="30"/>
      <c r="O5" s="30"/>
      <c r="P5" s="30"/>
      <c r="Q5" s="30"/>
    </row>
    <row r="6" spans="1:17">
      <c r="A6" s="11"/>
      <c r="B6" s="20"/>
      <c r="C6" s="20"/>
      <c r="D6" s="20"/>
      <c r="E6" s="20"/>
      <c r="F6" s="20"/>
      <c r="G6" s="20"/>
      <c r="H6" s="20"/>
      <c r="I6" s="20"/>
      <c r="J6" s="20"/>
      <c r="K6" s="20"/>
      <c r="L6" s="20"/>
      <c r="M6" s="20"/>
      <c r="N6" s="20"/>
      <c r="O6" s="20"/>
      <c r="P6" s="20"/>
      <c r="Q6" s="20"/>
    </row>
    <row r="7" spans="1:17" ht="15.75" thickBot="1">
      <c r="A7" s="11"/>
      <c r="B7" s="16"/>
      <c r="C7" s="31" t="s">
        <v>696</v>
      </c>
      <c r="D7" s="31"/>
      <c r="E7" s="31"/>
      <c r="F7" s="16"/>
      <c r="G7" s="31" t="s">
        <v>697</v>
      </c>
      <c r="H7" s="31"/>
      <c r="I7" s="31"/>
      <c r="J7" s="16"/>
      <c r="K7" s="31" t="s">
        <v>698</v>
      </c>
      <c r="L7" s="31"/>
      <c r="M7" s="31"/>
      <c r="N7" s="16"/>
      <c r="O7" s="31" t="s">
        <v>699</v>
      </c>
      <c r="P7" s="31"/>
      <c r="Q7" s="31"/>
    </row>
    <row r="8" spans="1:17">
      <c r="A8" s="11"/>
      <c r="B8" s="25"/>
      <c r="C8" s="82" t="s">
        <v>352</v>
      </c>
      <c r="D8" s="82"/>
      <c r="E8" s="82"/>
      <c r="F8" s="82"/>
      <c r="G8" s="82"/>
      <c r="H8" s="82"/>
      <c r="I8" s="82"/>
      <c r="J8" s="82"/>
      <c r="K8" s="82"/>
      <c r="L8" s="82"/>
      <c r="M8" s="82"/>
      <c r="N8" s="82"/>
      <c r="O8" s="82"/>
      <c r="P8" s="82"/>
      <c r="Q8" s="82"/>
    </row>
    <row r="9" spans="1:17">
      <c r="A9" s="11"/>
      <c r="B9" s="92" t="s">
        <v>700</v>
      </c>
      <c r="C9" s="35"/>
      <c r="D9" s="35"/>
      <c r="E9" s="35"/>
      <c r="F9" s="29"/>
      <c r="G9" s="35"/>
      <c r="H9" s="35"/>
      <c r="I9" s="35"/>
      <c r="J9" s="29"/>
      <c r="K9" s="35"/>
      <c r="L9" s="35"/>
      <c r="M9" s="35"/>
      <c r="N9" s="29"/>
      <c r="O9" s="35"/>
      <c r="P9" s="35"/>
      <c r="Q9" s="35"/>
    </row>
    <row r="10" spans="1:17">
      <c r="A10" s="11"/>
      <c r="B10" s="24" t="s">
        <v>87</v>
      </c>
      <c r="C10" s="24" t="s">
        <v>321</v>
      </c>
      <c r="D10" s="54">
        <v>244609</v>
      </c>
      <c r="E10" s="43"/>
      <c r="F10" s="43"/>
      <c r="G10" s="24" t="s">
        <v>321</v>
      </c>
      <c r="H10" s="54">
        <v>251980</v>
      </c>
      <c r="I10" s="43"/>
      <c r="J10" s="43"/>
      <c r="K10" s="24" t="s">
        <v>321</v>
      </c>
      <c r="L10" s="54">
        <v>224573</v>
      </c>
      <c r="M10" s="43"/>
      <c r="N10" s="43"/>
      <c r="O10" s="24" t="s">
        <v>321</v>
      </c>
      <c r="P10" s="54">
        <v>253961</v>
      </c>
      <c r="Q10" s="43"/>
    </row>
    <row r="11" spans="1:17">
      <c r="A11" s="11"/>
      <c r="B11" s="24"/>
      <c r="C11" s="24"/>
      <c r="D11" s="54"/>
      <c r="E11" s="43"/>
      <c r="F11" s="43"/>
      <c r="G11" s="24"/>
      <c r="H11" s="54"/>
      <c r="I11" s="43"/>
      <c r="J11" s="43"/>
      <c r="K11" s="24"/>
      <c r="L11" s="54"/>
      <c r="M11" s="43"/>
      <c r="N11" s="43"/>
      <c r="O11" s="24"/>
      <c r="P11" s="54"/>
      <c r="Q11" s="43"/>
    </row>
    <row r="12" spans="1:17">
      <c r="A12" s="11"/>
      <c r="B12" s="35" t="s">
        <v>91</v>
      </c>
      <c r="C12" s="56">
        <v>151467</v>
      </c>
      <c r="D12" s="56"/>
      <c r="E12" s="40"/>
      <c r="F12" s="40"/>
      <c r="G12" s="56">
        <v>159072</v>
      </c>
      <c r="H12" s="56"/>
      <c r="I12" s="40"/>
      <c r="J12" s="40"/>
      <c r="K12" s="56">
        <v>142926</v>
      </c>
      <c r="L12" s="56"/>
      <c r="M12" s="40"/>
      <c r="N12" s="40"/>
      <c r="O12" s="56">
        <v>160936</v>
      </c>
      <c r="P12" s="56"/>
      <c r="Q12" s="40"/>
    </row>
    <row r="13" spans="1:17">
      <c r="A13" s="11"/>
      <c r="B13" s="35"/>
      <c r="C13" s="56"/>
      <c r="D13" s="56"/>
      <c r="E13" s="40"/>
      <c r="F13" s="40"/>
      <c r="G13" s="56"/>
      <c r="H13" s="56"/>
      <c r="I13" s="40"/>
      <c r="J13" s="40"/>
      <c r="K13" s="56"/>
      <c r="L13" s="56"/>
      <c r="M13" s="40"/>
      <c r="N13" s="40"/>
      <c r="O13" s="56"/>
      <c r="P13" s="56"/>
      <c r="Q13" s="40"/>
    </row>
    <row r="14" spans="1:17">
      <c r="A14" s="11"/>
      <c r="B14" s="43" t="s">
        <v>105</v>
      </c>
      <c r="C14" s="54">
        <v>40174</v>
      </c>
      <c r="D14" s="54"/>
      <c r="E14" s="43"/>
      <c r="F14" s="43"/>
      <c r="G14" s="54">
        <v>38470</v>
      </c>
      <c r="H14" s="54"/>
      <c r="I14" s="43"/>
      <c r="J14" s="43"/>
      <c r="K14" s="54">
        <v>30959</v>
      </c>
      <c r="L14" s="54"/>
      <c r="M14" s="43"/>
      <c r="N14" s="43"/>
      <c r="O14" s="54">
        <v>45507</v>
      </c>
      <c r="P14" s="54"/>
      <c r="Q14" s="43"/>
    </row>
    <row r="15" spans="1:17">
      <c r="A15" s="11"/>
      <c r="B15" s="43"/>
      <c r="C15" s="54"/>
      <c r="D15" s="54"/>
      <c r="E15" s="43"/>
      <c r="F15" s="43"/>
      <c r="G15" s="54"/>
      <c r="H15" s="54"/>
      <c r="I15" s="43"/>
      <c r="J15" s="43"/>
      <c r="K15" s="54"/>
      <c r="L15" s="54"/>
      <c r="M15" s="43"/>
      <c r="N15" s="43"/>
      <c r="O15" s="54"/>
      <c r="P15" s="54"/>
      <c r="Q15" s="43"/>
    </row>
    <row r="16" spans="1:17" ht="27" thickBot="1">
      <c r="A16" s="11"/>
      <c r="B16" s="29" t="s">
        <v>106</v>
      </c>
      <c r="C16" s="44" t="s">
        <v>701</v>
      </c>
      <c r="D16" s="44"/>
      <c r="E16" s="51" t="s">
        <v>326</v>
      </c>
      <c r="F16" s="29"/>
      <c r="G16" s="44" t="s">
        <v>702</v>
      </c>
      <c r="H16" s="44"/>
      <c r="I16" s="51" t="s">
        <v>326</v>
      </c>
      <c r="J16" s="29"/>
      <c r="K16" s="44" t="s">
        <v>703</v>
      </c>
      <c r="L16" s="44"/>
      <c r="M16" s="51" t="s">
        <v>326</v>
      </c>
      <c r="N16" s="29"/>
      <c r="O16" s="44" t="s">
        <v>704</v>
      </c>
      <c r="P16" s="44"/>
      <c r="Q16" s="51" t="s">
        <v>326</v>
      </c>
    </row>
    <row r="17" spans="1:17">
      <c r="A17" s="11"/>
      <c r="B17" s="43" t="s">
        <v>107</v>
      </c>
      <c r="C17" s="58">
        <v>39352</v>
      </c>
      <c r="D17" s="58"/>
      <c r="E17" s="48"/>
      <c r="F17" s="43"/>
      <c r="G17" s="58">
        <v>37373</v>
      </c>
      <c r="H17" s="58"/>
      <c r="I17" s="48"/>
      <c r="J17" s="43"/>
      <c r="K17" s="58">
        <v>29711</v>
      </c>
      <c r="L17" s="58"/>
      <c r="M17" s="48"/>
      <c r="N17" s="43"/>
      <c r="O17" s="58">
        <v>44141</v>
      </c>
      <c r="P17" s="58"/>
      <c r="Q17" s="48"/>
    </row>
    <row r="18" spans="1:17">
      <c r="A18" s="11"/>
      <c r="B18" s="43"/>
      <c r="C18" s="54"/>
      <c r="D18" s="54"/>
      <c r="E18" s="43"/>
      <c r="F18" s="43"/>
      <c r="G18" s="54"/>
      <c r="H18" s="54"/>
      <c r="I18" s="43"/>
      <c r="J18" s="43"/>
      <c r="K18" s="54"/>
      <c r="L18" s="54"/>
      <c r="M18" s="43"/>
      <c r="N18" s="43"/>
      <c r="O18" s="54"/>
      <c r="P18" s="54"/>
      <c r="Q18" s="43"/>
    </row>
    <row r="19" spans="1:17" ht="22.5" customHeight="1">
      <c r="A19" s="11"/>
      <c r="B19" s="40" t="s">
        <v>108</v>
      </c>
      <c r="C19" s="41" t="s">
        <v>313</v>
      </c>
      <c r="D19" s="41"/>
      <c r="E19" s="40"/>
      <c r="F19" s="40"/>
      <c r="G19" s="41">
        <v>112</v>
      </c>
      <c r="H19" s="41"/>
      <c r="I19" s="40"/>
      <c r="J19" s="40"/>
      <c r="K19" s="56">
        <v>1188</v>
      </c>
      <c r="L19" s="56"/>
      <c r="M19" s="40"/>
      <c r="N19" s="40"/>
      <c r="O19" s="56">
        <v>5569</v>
      </c>
      <c r="P19" s="56"/>
      <c r="Q19" s="40"/>
    </row>
    <row r="20" spans="1:17" ht="15.75" thickBot="1">
      <c r="A20" s="11"/>
      <c r="B20" s="40"/>
      <c r="C20" s="44"/>
      <c r="D20" s="44"/>
      <c r="E20" s="45"/>
      <c r="F20" s="40"/>
      <c r="G20" s="44"/>
      <c r="H20" s="44"/>
      <c r="I20" s="45"/>
      <c r="J20" s="40"/>
      <c r="K20" s="57"/>
      <c r="L20" s="57"/>
      <c r="M20" s="45"/>
      <c r="N20" s="40"/>
      <c r="O20" s="57"/>
      <c r="P20" s="57"/>
      <c r="Q20" s="45"/>
    </row>
    <row r="21" spans="1:17">
      <c r="A21" s="11"/>
      <c r="B21" s="43" t="s">
        <v>109</v>
      </c>
      <c r="C21" s="61" t="s">
        <v>321</v>
      </c>
      <c r="D21" s="58">
        <v>39352</v>
      </c>
      <c r="E21" s="48"/>
      <c r="F21" s="43"/>
      <c r="G21" s="61" t="s">
        <v>321</v>
      </c>
      <c r="H21" s="58">
        <v>37261</v>
      </c>
      <c r="I21" s="48"/>
      <c r="J21" s="43"/>
      <c r="K21" s="61" t="s">
        <v>321</v>
      </c>
      <c r="L21" s="58">
        <v>28523</v>
      </c>
      <c r="M21" s="48"/>
      <c r="N21" s="43"/>
      <c r="O21" s="61" t="s">
        <v>321</v>
      </c>
      <c r="P21" s="58">
        <v>38572</v>
      </c>
      <c r="Q21" s="48"/>
    </row>
    <row r="22" spans="1:17" ht="15.75" thickBot="1">
      <c r="A22" s="11"/>
      <c r="B22" s="43"/>
      <c r="C22" s="62"/>
      <c r="D22" s="63"/>
      <c r="E22" s="49"/>
      <c r="F22" s="43"/>
      <c r="G22" s="62"/>
      <c r="H22" s="63"/>
      <c r="I22" s="49"/>
      <c r="J22" s="43"/>
      <c r="K22" s="62"/>
      <c r="L22" s="63"/>
      <c r="M22" s="49"/>
      <c r="N22" s="43"/>
      <c r="O22" s="62"/>
      <c r="P22" s="63"/>
      <c r="Q22" s="49"/>
    </row>
    <row r="23" spans="1:17" ht="15.75" thickTop="1">
      <c r="A23" s="11"/>
      <c r="B23" s="29"/>
      <c r="C23" s="77"/>
      <c r="D23" s="77"/>
      <c r="E23" s="77"/>
      <c r="F23" s="29"/>
      <c r="G23" s="77"/>
      <c r="H23" s="77"/>
      <c r="I23" s="77"/>
      <c r="J23" s="29"/>
      <c r="K23" s="77"/>
      <c r="L23" s="77"/>
      <c r="M23" s="77"/>
      <c r="N23" s="29"/>
      <c r="O23" s="77"/>
      <c r="P23" s="77"/>
      <c r="Q23" s="77"/>
    </row>
    <row r="24" spans="1:17" ht="26.25">
      <c r="A24" s="11"/>
      <c r="B24" s="16" t="s">
        <v>705</v>
      </c>
      <c r="C24" s="43"/>
      <c r="D24" s="43"/>
      <c r="E24" s="43"/>
      <c r="F24" s="16"/>
      <c r="G24" s="43"/>
      <c r="H24" s="43"/>
      <c r="I24" s="43"/>
      <c r="J24" s="16"/>
      <c r="K24" s="43"/>
      <c r="L24" s="43"/>
      <c r="M24" s="43"/>
      <c r="N24" s="16"/>
      <c r="O24" s="43"/>
      <c r="P24" s="43"/>
      <c r="Q24" s="43"/>
    </row>
    <row r="25" spans="1:17">
      <c r="A25" s="11"/>
      <c r="B25" s="40" t="s">
        <v>706</v>
      </c>
      <c r="C25" s="35" t="s">
        <v>321</v>
      </c>
      <c r="D25" s="41">
        <v>0.8</v>
      </c>
      <c r="E25" s="40"/>
      <c r="F25" s="40"/>
      <c r="G25" s="35" t="s">
        <v>321</v>
      </c>
      <c r="H25" s="41">
        <v>0.75</v>
      </c>
      <c r="I25" s="40"/>
      <c r="J25" s="40"/>
      <c r="K25" s="35" t="s">
        <v>321</v>
      </c>
      <c r="L25" s="41">
        <v>0.57999999999999996</v>
      </c>
      <c r="M25" s="40"/>
      <c r="N25" s="40"/>
      <c r="O25" s="35" t="s">
        <v>321</v>
      </c>
      <c r="P25" s="41">
        <v>0.78</v>
      </c>
      <c r="Q25" s="40"/>
    </row>
    <row r="26" spans="1:17">
      <c r="A26" s="11"/>
      <c r="B26" s="40"/>
      <c r="C26" s="35"/>
      <c r="D26" s="41"/>
      <c r="E26" s="40"/>
      <c r="F26" s="40"/>
      <c r="G26" s="35"/>
      <c r="H26" s="41"/>
      <c r="I26" s="40"/>
      <c r="J26" s="40"/>
      <c r="K26" s="35"/>
      <c r="L26" s="41"/>
      <c r="M26" s="40"/>
      <c r="N26" s="40"/>
      <c r="O26" s="35"/>
      <c r="P26" s="41"/>
      <c r="Q26" s="40"/>
    </row>
    <row r="27" spans="1:17" ht="15.75" thickBot="1">
      <c r="A27" s="11"/>
      <c r="B27" s="14" t="s">
        <v>361</v>
      </c>
      <c r="C27" s="68" t="s">
        <v>707</v>
      </c>
      <c r="D27" s="68"/>
      <c r="E27" s="14" t="s">
        <v>326</v>
      </c>
      <c r="F27" s="16"/>
      <c r="G27" s="68" t="s">
        <v>707</v>
      </c>
      <c r="H27" s="68"/>
      <c r="I27" s="14" t="s">
        <v>326</v>
      </c>
      <c r="J27" s="16"/>
      <c r="K27" s="68" t="s">
        <v>707</v>
      </c>
      <c r="L27" s="68"/>
      <c r="M27" s="14" t="s">
        <v>326</v>
      </c>
      <c r="N27" s="16"/>
      <c r="O27" s="68" t="s">
        <v>363</v>
      </c>
      <c r="P27" s="68"/>
      <c r="Q27" s="14" t="s">
        <v>326</v>
      </c>
    </row>
    <row r="28" spans="1:17">
      <c r="A28" s="11"/>
      <c r="B28" s="40" t="s">
        <v>113</v>
      </c>
      <c r="C28" s="72" t="s">
        <v>321</v>
      </c>
      <c r="D28" s="36">
        <v>0.78</v>
      </c>
      <c r="E28" s="38"/>
      <c r="F28" s="40"/>
      <c r="G28" s="72" t="s">
        <v>321</v>
      </c>
      <c r="H28" s="36">
        <v>0.73</v>
      </c>
      <c r="I28" s="38"/>
      <c r="J28" s="40"/>
      <c r="K28" s="72" t="s">
        <v>321</v>
      </c>
      <c r="L28" s="36">
        <v>0.56000000000000005</v>
      </c>
      <c r="M28" s="38"/>
      <c r="N28" s="40"/>
      <c r="O28" s="72" t="s">
        <v>321</v>
      </c>
      <c r="P28" s="36">
        <v>0.75</v>
      </c>
      <c r="Q28" s="38"/>
    </row>
    <row r="29" spans="1:17" ht="15.75" thickBot="1">
      <c r="A29" s="11"/>
      <c r="B29" s="40"/>
      <c r="C29" s="86"/>
      <c r="D29" s="87"/>
      <c r="E29" s="84"/>
      <c r="F29" s="40"/>
      <c r="G29" s="86"/>
      <c r="H29" s="87"/>
      <c r="I29" s="84"/>
      <c r="J29" s="40"/>
      <c r="K29" s="86"/>
      <c r="L29" s="87"/>
      <c r="M29" s="84"/>
      <c r="N29" s="40"/>
      <c r="O29" s="86"/>
      <c r="P29" s="87"/>
      <c r="Q29" s="84"/>
    </row>
    <row r="30" spans="1:17" ht="15.75" thickTop="1">
      <c r="A30" s="11"/>
      <c r="B30" s="16"/>
      <c r="C30" s="85"/>
      <c r="D30" s="85"/>
      <c r="E30" s="85"/>
      <c r="F30" s="16"/>
      <c r="G30" s="85"/>
      <c r="H30" s="85"/>
      <c r="I30" s="85"/>
      <c r="J30" s="16"/>
      <c r="K30" s="85"/>
      <c r="L30" s="85"/>
      <c r="M30" s="85"/>
      <c r="N30" s="16"/>
      <c r="O30" s="85"/>
      <c r="P30" s="85"/>
      <c r="Q30" s="85"/>
    </row>
    <row r="31" spans="1:17" ht="26.25">
      <c r="A31" s="11"/>
      <c r="B31" s="29" t="s">
        <v>708</v>
      </c>
      <c r="C31" s="40"/>
      <c r="D31" s="40"/>
      <c r="E31" s="40"/>
      <c r="F31" s="29"/>
      <c r="G31" s="40"/>
      <c r="H31" s="40"/>
      <c r="I31" s="40"/>
      <c r="J31" s="29"/>
      <c r="K31" s="40"/>
      <c r="L31" s="40"/>
      <c r="M31" s="40"/>
      <c r="N31" s="29"/>
      <c r="O31" s="40"/>
      <c r="P31" s="40"/>
      <c r="Q31" s="40"/>
    </row>
    <row r="32" spans="1:17">
      <c r="A32" s="11"/>
      <c r="B32" s="43" t="s">
        <v>709</v>
      </c>
      <c r="C32" s="24" t="s">
        <v>321</v>
      </c>
      <c r="D32" s="42">
        <v>0.79</v>
      </c>
      <c r="E32" s="43"/>
      <c r="F32" s="43"/>
      <c r="G32" s="24" t="s">
        <v>321</v>
      </c>
      <c r="H32" s="42">
        <v>0.75</v>
      </c>
      <c r="I32" s="43"/>
      <c r="J32" s="43"/>
      <c r="K32" s="24" t="s">
        <v>321</v>
      </c>
      <c r="L32" s="42">
        <v>0.57999999999999996</v>
      </c>
      <c r="M32" s="43"/>
      <c r="N32" s="43"/>
      <c r="O32" s="24" t="s">
        <v>321</v>
      </c>
      <c r="P32" s="42">
        <v>0.78</v>
      </c>
      <c r="Q32" s="43"/>
    </row>
    <row r="33" spans="1:17">
      <c r="A33" s="11"/>
      <c r="B33" s="43"/>
      <c r="C33" s="24"/>
      <c r="D33" s="42"/>
      <c r="E33" s="43"/>
      <c r="F33" s="43"/>
      <c r="G33" s="24"/>
      <c r="H33" s="42"/>
      <c r="I33" s="43"/>
      <c r="J33" s="43"/>
      <c r="K33" s="24"/>
      <c r="L33" s="42"/>
      <c r="M33" s="43"/>
      <c r="N33" s="43"/>
      <c r="O33" s="24"/>
      <c r="P33" s="42"/>
      <c r="Q33" s="43"/>
    </row>
    <row r="34" spans="1:17" ht="15.75" thickBot="1">
      <c r="A34" s="11"/>
      <c r="B34" s="28" t="s">
        <v>361</v>
      </c>
      <c r="C34" s="44" t="s">
        <v>707</v>
      </c>
      <c r="D34" s="44"/>
      <c r="E34" s="28" t="s">
        <v>326</v>
      </c>
      <c r="F34" s="29"/>
      <c r="G34" s="44" t="s">
        <v>707</v>
      </c>
      <c r="H34" s="44"/>
      <c r="I34" s="28" t="s">
        <v>326</v>
      </c>
      <c r="J34" s="29"/>
      <c r="K34" s="44" t="s">
        <v>707</v>
      </c>
      <c r="L34" s="44"/>
      <c r="M34" s="28" t="s">
        <v>326</v>
      </c>
      <c r="N34" s="29"/>
      <c r="O34" s="44" t="s">
        <v>363</v>
      </c>
      <c r="P34" s="44"/>
      <c r="Q34" s="28" t="s">
        <v>326</v>
      </c>
    </row>
    <row r="35" spans="1:17">
      <c r="A35" s="11"/>
      <c r="B35" s="43" t="s">
        <v>115</v>
      </c>
      <c r="C35" s="61" t="s">
        <v>321</v>
      </c>
      <c r="D35" s="46">
        <v>0.77</v>
      </c>
      <c r="E35" s="48"/>
      <c r="F35" s="43"/>
      <c r="G35" s="61" t="s">
        <v>321</v>
      </c>
      <c r="H35" s="46">
        <v>0.73</v>
      </c>
      <c r="I35" s="48"/>
      <c r="J35" s="43"/>
      <c r="K35" s="61" t="s">
        <v>321</v>
      </c>
      <c r="L35" s="46">
        <v>0.56000000000000005</v>
      </c>
      <c r="M35" s="48"/>
      <c r="N35" s="43"/>
      <c r="O35" s="61" t="s">
        <v>321</v>
      </c>
      <c r="P35" s="46">
        <v>0.75</v>
      </c>
      <c r="Q35" s="48"/>
    </row>
    <row r="36" spans="1:17" ht="15.75" thickBot="1">
      <c r="A36" s="11"/>
      <c r="B36" s="43"/>
      <c r="C36" s="62"/>
      <c r="D36" s="47"/>
      <c r="E36" s="49"/>
      <c r="F36" s="43"/>
      <c r="G36" s="62"/>
      <c r="H36" s="47"/>
      <c r="I36" s="49"/>
      <c r="J36" s="43"/>
      <c r="K36" s="62"/>
      <c r="L36" s="47"/>
      <c r="M36" s="49"/>
      <c r="N36" s="43"/>
      <c r="O36" s="62"/>
      <c r="P36" s="47"/>
      <c r="Q36" s="49"/>
    </row>
    <row r="37" spans="1:17" ht="15.75" thickTop="1">
      <c r="A37" s="11"/>
      <c r="B37" s="29"/>
      <c r="C37" s="77"/>
      <c r="D37" s="77"/>
      <c r="E37" s="77"/>
      <c r="F37" s="29"/>
      <c r="G37" s="77"/>
      <c r="H37" s="77"/>
      <c r="I37" s="77"/>
      <c r="J37" s="29"/>
      <c r="K37" s="77"/>
      <c r="L37" s="77"/>
      <c r="M37" s="77"/>
      <c r="N37" s="29"/>
      <c r="O37" s="77"/>
      <c r="P37" s="77"/>
      <c r="Q37" s="77"/>
    </row>
    <row r="38" spans="1:17">
      <c r="A38" s="11"/>
      <c r="B38" s="13" t="s">
        <v>710</v>
      </c>
      <c r="C38" s="24"/>
      <c r="D38" s="24"/>
      <c r="E38" s="24"/>
      <c r="F38" s="16"/>
      <c r="G38" s="24"/>
      <c r="H38" s="24"/>
      <c r="I38" s="24"/>
      <c r="J38" s="16"/>
      <c r="K38" s="24"/>
      <c r="L38" s="24"/>
      <c r="M38" s="24"/>
      <c r="N38" s="16"/>
      <c r="O38" s="24"/>
      <c r="P38" s="24"/>
      <c r="Q38" s="24"/>
    </row>
    <row r="39" spans="1:17">
      <c r="A39" s="11"/>
      <c r="B39" s="35" t="s">
        <v>87</v>
      </c>
      <c r="C39" s="35" t="s">
        <v>321</v>
      </c>
      <c r="D39" s="56">
        <v>214956</v>
      </c>
      <c r="E39" s="40"/>
      <c r="F39" s="40"/>
      <c r="G39" s="35" t="s">
        <v>321</v>
      </c>
      <c r="H39" s="56">
        <v>209394</v>
      </c>
      <c r="I39" s="40"/>
      <c r="J39" s="40"/>
      <c r="K39" s="35" t="s">
        <v>321</v>
      </c>
      <c r="L39" s="56">
        <v>198889</v>
      </c>
      <c r="M39" s="40"/>
      <c r="N39" s="40"/>
      <c r="O39" s="35" t="s">
        <v>321</v>
      </c>
      <c r="P39" s="56">
        <v>229559</v>
      </c>
      <c r="Q39" s="40"/>
    </row>
    <row r="40" spans="1:17">
      <c r="A40" s="11"/>
      <c r="B40" s="35"/>
      <c r="C40" s="35"/>
      <c r="D40" s="56"/>
      <c r="E40" s="40"/>
      <c r="F40" s="40"/>
      <c r="G40" s="35"/>
      <c r="H40" s="56"/>
      <c r="I40" s="40"/>
      <c r="J40" s="40"/>
      <c r="K40" s="35"/>
      <c r="L40" s="56"/>
      <c r="M40" s="40"/>
      <c r="N40" s="40"/>
      <c r="O40" s="35"/>
      <c r="P40" s="56"/>
      <c r="Q40" s="40"/>
    </row>
    <row r="41" spans="1:17">
      <c r="A41" s="11"/>
      <c r="B41" s="24" t="s">
        <v>91</v>
      </c>
      <c r="C41" s="54">
        <v>132243</v>
      </c>
      <c r="D41" s="54"/>
      <c r="E41" s="43"/>
      <c r="F41" s="43"/>
      <c r="G41" s="54">
        <v>128946</v>
      </c>
      <c r="H41" s="54"/>
      <c r="I41" s="43"/>
      <c r="J41" s="43"/>
      <c r="K41" s="54">
        <v>120963</v>
      </c>
      <c r="L41" s="54"/>
      <c r="M41" s="43"/>
      <c r="N41" s="43"/>
      <c r="O41" s="54">
        <v>144151</v>
      </c>
      <c r="P41" s="54"/>
      <c r="Q41" s="43"/>
    </row>
    <row r="42" spans="1:17">
      <c r="A42" s="11"/>
      <c r="B42" s="24"/>
      <c r="C42" s="54"/>
      <c r="D42" s="54"/>
      <c r="E42" s="43"/>
      <c r="F42" s="43"/>
      <c r="G42" s="54"/>
      <c r="H42" s="54"/>
      <c r="I42" s="43"/>
      <c r="J42" s="43"/>
      <c r="K42" s="54"/>
      <c r="L42" s="54"/>
      <c r="M42" s="43"/>
      <c r="N42" s="43"/>
      <c r="O42" s="54"/>
      <c r="P42" s="54"/>
      <c r="Q42" s="43"/>
    </row>
    <row r="43" spans="1:17">
      <c r="A43" s="11"/>
      <c r="B43" s="40" t="s">
        <v>105</v>
      </c>
      <c r="C43" s="56">
        <v>27795</v>
      </c>
      <c r="D43" s="56"/>
      <c r="E43" s="40"/>
      <c r="F43" s="40"/>
      <c r="G43" s="56">
        <v>32267</v>
      </c>
      <c r="H43" s="56"/>
      <c r="I43" s="40"/>
      <c r="J43" s="40"/>
      <c r="K43" s="56">
        <v>27003</v>
      </c>
      <c r="L43" s="56"/>
      <c r="M43" s="40"/>
      <c r="N43" s="40"/>
      <c r="O43" s="56">
        <v>36652</v>
      </c>
      <c r="P43" s="56"/>
      <c r="Q43" s="40"/>
    </row>
    <row r="44" spans="1:17">
      <c r="A44" s="11"/>
      <c r="B44" s="40"/>
      <c r="C44" s="56"/>
      <c r="D44" s="56"/>
      <c r="E44" s="40"/>
      <c r="F44" s="40"/>
      <c r="G44" s="56"/>
      <c r="H44" s="56"/>
      <c r="I44" s="40"/>
      <c r="J44" s="40"/>
      <c r="K44" s="56"/>
      <c r="L44" s="56"/>
      <c r="M44" s="40"/>
      <c r="N44" s="40"/>
      <c r="O44" s="56"/>
      <c r="P44" s="56"/>
      <c r="Q44" s="40"/>
    </row>
    <row r="45" spans="1:17" ht="27" thickBot="1">
      <c r="A45" s="11"/>
      <c r="B45" s="16" t="s">
        <v>106</v>
      </c>
      <c r="C45" s="68" t="s">
        <v>711</v>
      </c>
      <c r="D45" s="68"/>
      <c r="E45" s="81" t="s">
        <v>326</v>
      </c>
      <c r="F45" s="16"/>
      <c r="G45" s="68" t="s">
        <v>712</v>
      </c>
      <c r="H45" s="68"/>
      <c r="I45" s="81" t="s">
        <v>326</v>
      </c>
      <c r="J45" s="16"/>
      <c r="K45" s="68" t="s">
        <v>713</v>
      </c>
      <c r="L45" s="68"/>
      <c r="M45" s="81" t="s">
        <v>326</v>
      </c>
      <c r="N45" s="16"/>
      <c r="O45" s="68" t="s">
        <v>714</v>
      </c>
      <c r="P45" s="68"/>
      <c r="Q45" s="81" t="s">
        <v>326</v>
      </c>
    </row>
    <row r="46" spans="1:17">
      <c r="A46" s="11"/>
      <c r="B46" s="40" t="s">
        <v>107</v>
      </c>
      <c r="C46" s="70">
        <v>27429</v>
      </c>
      <c r="D46" s="70"/>
      <c r="E46" s="38"/>
      <c r="F46" s="40"/>
      <c r="G46" s="70">
        <v>31838</v>
      </c>
      <c r="H46" s="70"/>
      <c r="I46" s="38"/>
      <c r="J46" s="40"/>
      <c r="K46" s="70">
        <v>26527</v>
      </c>
      <c r="L46" s="70"/>
      <c r="M46" s="38"/>
      <c r="N46" s="40"/>
      <c r="O46" s="70">
        <v>36365</v>
      </c>
      <c r="P46" s="70"/>
      <c r="Q46" s="38"/>
    </row>
    <row r="47" spans="1:17">
      <c r="A47" s="11"/>
      <c r="B47" s="40"/>
      <c r="C47" s="56"/>
      <c r="D47" s="56"/>
      <c r="E47" s="40"/>
      <c r="F47" s="40"/>
      <c r="G47" s="56"/>
      <c r="H47" s="56"/>
      <c r="I47" s="40"/>
      <c r="J47" s="40"/>
      <c r="K47" s="56"/>
      <c r="L47" s="56"/>
      <c r="M47" s="40"/>
      <c r="N47" s="40"/>
      <c r="O47" s="56"/>
      <c r="P47" s="56"/>
      <c r="Q47" s="40"/>
    </row>
    <row r="48" spans="1:17" ht="22.5" customHeight="1">
      <c r="A48" s="11"/>
      <c r="B48" s="43" t="s">
        <v>108</v>
      </c>
      <c r="C48" s="42" t="s">
        <v>313</v>
      </c>
      <c r="D48" s="42"/>
      <c r="E48" s="43"/>
      <c r="F48" s="43"/>
      <c r="G48" s="42" t="s">
        <v>313</v>
      </c>
      <c r="H48" s="42"/>
      <c r="I48" s="43"/>
      <c r="J48" s="43"/>
      <c r="K48" s="42" t="s">
        <v>313</v>
      </c>
      <c r="L48" s="42"/>
      <c r="M48" s="43"/>
      <c r="N48" s="43"/>
      <c r="O48" s="42" t="s">
        <v>313</v>
      </c>
      <c r="P48" s="42"/>
      <c r="Q48" s="43"/>
    </row>
    <row r="49" spans="1:17" ht="15.75" thickBot="1">
      <c r="A49" s="11"/>
      <c r="B49" s="43"/>
      <c r="C49" s="68"/>
      <c r="D49" s="68"/>
      <c r="E49" s="66"/>
      <c r="F49" s="43"/>
      <c r="G49" s="68"/>
      <c r="H49" s="68"/>
      <c r="I49" s="66"/>
      <c r="J49" s="43"/>
      <c r="K49" s="68"/>
      <c r="L49" s="68"/>
      <c r="M49" s="66"/>
      <c r="N49" s="43"/>
      <c r="O49" s="68"/>
      <c r="P49" s="68"/>
      <c r="Q49" s="66"/>
    </row>
    <row r="50" spans="1:17">
      <c r="A50" s="11"/>
      <c r="B50" s="40" t="s">
        <v>109</v>
      </c>
      <c r="C50" s="72" t="s">
        <v>321</v>
      </c>
      <c r="D50" s="70">
        <v>27429</v>
      </c>
      <c r="E50" s="38"/>
      <c r="F50" s="40"/>
      <c r="G50" s="72" t="s">
        <v>321</v>
      </c>
      <c r="H50" s="70">
        <v>31838</v>
      </c>
      <c r="I50" s="38"/>
      <c r="J50" s="40"/>
      <c r="K50" s="72" t="s">
        <v>321</v>
      </c>
      <c r="L50" s="70">
        <v>26527</v>
      </c>
      <c r="M50" s="38"/>
      <c r="N50" s="40"/>
      <c r="O50" s="72" t="s">
        <v>321</v>
      </c>
      <c r="P50" s="70">
        <v>36365</v>
      </c>
      <c r="Q50" s="38"/>
    </row>
    <row r="51" spans="1:17" ht="15.75" thickBot="1">
      <c r="A51" s="11"/>
      <c r="B51" s="40"/>
      <c r="C51" s="86"/>
      <c r="D51" s="83"/>
      <c r="E51" s="84"/>
      <c r="F51" s="40"/>
      <c r="G51" s="86"/>
      <c r="H51" s="83"/>
      <c r="I51" s="84"/>
      <c r="J51" s="40"/>
      <c r="K51" s="86"/>
      <c r="L51" s="83"/>
      <c r="M51" s="84"/>
      <c r="N51" s="40"/>
      <c r="O51" s="86"/>
      <c r="P51" s="83"/>
      <c r="Q51" s="84"/>
    </row>
    <row r="52" spans="1:17" ht="15.75" thickTop="1">
      <c r="A52" s="11"/>
      <c r="B52" s="16"/>
      <c r="C52" s="90"/>
      <c r="D52" s="90"/>
      <c r="E52" s="90"/>
      <c r="F52" s="16"/>
      <c r="G52" s="90"/>
      <c r="H52" s="90"/>
      <c r="I52" s="90"/>
      <c r="J52" s="16"/>
      <c r="K52" s="90"/>
      <c r="L52" s="90"/>
      <c r="M52" s="90"/>
      <c r="N52" s="16"/>
      <c r="O52" s="90"/>
      <c r="P52" s="90"/>
      <c r="Q52" s="90"/>
    </row>
    <row r="53" spans="1:17" ht="26.25">
      <c r="A53" s="11"/>
      <c r="B53" s="29" t="s">
        <v>705</v>
      </c>
      <c r="C53" s="40"/>
      <c r="D53" s="40"/>
      <c r="E53" s="40"/>
      <c r="F53" s="29"/>
      <c r="G53" s="40"/>
      <c r="H53" s="40"/>
      <c r="I53" s="40"/>
      <c r="J53" s="29"/>
      <c r="K53" s="40"/>
      <c r="L53" s="40"/>
      <c r="M53" s="40"/>
      <c r="N53" s="29"/>
      <c r="O53" s="40"/>
      <c r="P53" s="40"/>
      <c r="Q53" s="40"/>
    </row>
    <row r="54" spans="1:17">
      <c r="A54" s="11"/>
      <c r="B54" s="43" t="s">
        <v>706</v>
      </c>
      <c r="C54" s="24" t="s">
        <v>321</v>
      </c>
      <c r="D54" s="42">
        <v>0.56000000000000005</v>
      </c>
      <c r="E54" s="43"/>
      <c r="F54" s="43"/>
      <c r="G54" s="24" t="s">
        <v>321</v>
      </c>
      <c r="H54" s="42">
        <v>0.65</v>
      </c>
      <c r="I54" s="43"/>
      <c r="J54" s="43"/>
      <c r="K54" s="24" t="s">
        <v>321</v>
      </c>
      <c r="L54" s="42">
        <v>0.54</v>
      </c>
      <c r="M54" s="43"/>
      <c r="N54" s="43"/>
      <c r="O54" s="24" t="s">
        <v>321</v>
      </c>
      <c r="P54" s="42">
        <v>0.73</v>
      </c>
      <c r="Q54" s="43"/>
    </row>
    <row r="55" spans="1:17">
      <c r="A55" s="11"/>
      <c r="B55" s="43"/>
      <c r="C55" s="24"/>
      <c r="D55" s="42"/>
      <c r="E55" s="43"/>
      <c r="F55" s="43"/>
      <c r="G55" s="24"/>
      <c r="H55" s="42"/>
      <c r="I55" s="43"/>
      <c r="J55" s="43"/>
      <c r="K55" s="24"/>
      <c r="L55" s="42"/>
      <c r="M55" s="43"/>
      <c r="N55" s="43"/>
      <c r="O55" s="24"/>
      <c r="P55" s="42"/>
      <c r="Q55" s="43"/>
    </row>
    <row r="56" spans="1:17">
      <c r="A56" s="11"/>
      <c r="B56" s="35" t="s">
        <v>361</v>
      </c>
      <c r="C56" s="41" t="s">
        <v>715</v>
      </c>
      <c r="D56" s="41"/>
      <c r="E56" s="35" t="s">
        <v>326</v>
      </c>
      <c r="F56" s="40"/>
      <c r="G56" s="41" t="s">
        <v>715</v>
      </c>
      <c r="H56" s="41"/>
      <c r="I56" s="35" t="s">
        <v>326</v>
      </c>
      <c r="J56" s="40"/>
      <c r="K56" s="41" t="s">
        <v>715</v>
      </c>
      <c r="L56" s="41"/>
      <c r="M56" s="35" t="s">
        <v>326</v>
      </c>
      <c r="N56" s="40"/>
      <c r="O56" s="41" t="s">
        <v>313</v>
      </c>
      <c r="P56" s="41"/>
      <c r="Q56" s="40"/>
    </row>
    <row r="57" spans="1:17" ht="15.75" thickBot="1">
      <c r="A57" s="11"/>
      <c r="B57" s="35"/>
      <c r="C57" s="44"/>
      <c r="D57" s="44"/>
      <c r="E57" s="95"/>
      <c r="F57" s="40"/>
      <c r="G57" s="44"/>
      <c r="H57" s="44"/>
      <c r="I57" s="95"/>
      <c r="J57" s="40"/>
      <c r="K57" s="44"/>
      <c r="L57" s="44"/>
      <c r="M57" s="95"/>
      <c r="N57" s="40"/>
      <c r="O57" s="44"/>
      <c r="P57" s="44"/>
      <c r="Q57" s="45"/>
    </row>
    <row r="58" spans="1:17">
      <c r="A58" s="11"/>
      <c r="B58" s="43" t="s">
        <v>113</v>
      </c>
      <c r="C58" s="61" t="s">
        <v>321</v>
      </c>
      <c r="D58" s="46">
        <v>0.55000000000000004</v>
      </c>
      <c r="E58" s="48"/>
      <c r="F58" s="43"/>
      <c r="G58" s="61" t="s">
        <v>321</v>
      </c>
      <c r="H58" s="46">
        <v>0.64</v>
      </c>
      <c r="I58" s="48"/>
      <c r="J58" s="43"/>
      <c r="K58" s="61" t="s">
        <v>321</v>
      </c>
      <c r="L58" s="46">
        <v>0.53</v>
      </c>
      <c r="M58" s="48"/>
      <c r="N58" s="43"/>
      <c r="O58" s="61" t="s">
        <v>321</v>
      </c>
      <c r="P58" s="46">
        <v>0.73</v>
      </c>
      <c r="Q58" s="48"/>
    </row>
    <row r="59" spans="1:17" ht="15.75" thickBot="1">
      <c r="A59" s="11"/>
      <c r="B59" s="43"/>
      <c r="C59" s="62"/>
      <c r="D59" s="47"/>
      <c r="E59" s="49"/>
      <c r="F59" s="43"/>
      <c r="G59" s="62"/>
      <c r="H59" s="47"/>
      <c r="I59" s="49"/>
      <c r="J59" s="43"/>
      <c r="K59" s="62"/>
      <c r="L59" s="47"/>
      <c r="M59" s="49"/>
      <c r="N59" s="43"/>
      <c r="O59" s="62"/>
      <c r="P59" s="47"/>
      <c r="Q59" s="49"/>
    </row>
    <row r="60" spans="1:17" ht="15.75" thickTop="1">
      <c r="A60" s="11"/>
      <c r="B60" s="29"/>
      <c r="C60" s="77"/>
      <c r="D60" s="77"/>
      <c r="E60" s="77"/>
      <c r="F60" s="29"/>
      <c r="G60" s="77"/>
      <c r="H60" s="77"/>
      <c r="I60" s="77"/>
      <c r="J60" s="29"/>
      <c r="K60" s="77"/>
      <c r="L60" s="77"/>
      <c r="M60" s="77"/>
      <c r="N60" s="29"/>
      <c r="O60" s="77"/>
      <c r="P60" s="77"/>
      <c r="Q60" s="77"/>
    </row>
    <row r="61" spans="1:17" ht="26.25">
      <c r="A61" s="11"/>
      <c r="B61" s="16" t="s">
        <v>708</v>
      </c>
      <c r="C61" s="43"/>
      <c r="D61" s="43"/>
      <c r="E61" s="43"/>
      <c r="F61" s="16"/>
      <c r="G61" s="43"/>
      <c r="H61" s="43"/>
      <c r="I61" s="43"/>
      <c r="J61" s="16"/>
      <c r="K61" s="43"/>
      <c r="L61" s="43"/>
      <c r="M61" s="43"/>
      <c r="N61" s="16"/>
      <c r="O61" s="43"/>
      <c r="P61" s="43"/>
      <c r="Q61" s="43"/>
    </row>
    <row r="62" spans="1:17">
      <c r="A62" s="11"/>
      <c r="B62" s="40" t="s">
        <v>709</v>
      </c>
      <c r="C62" s="35" t="s">
        <v>321</v>
      </c>
      <c r="D62" s="41">
        <v>0.56000000000000005</v>
      </c>
      <c r="E62" s="40"/>
      <c r="F62" s="40"/>
      <c r="G62" s="35" t="s">
        <v>321</v>
      </c>
      <c r="H62" s="41">
        <v>0.64</v>
      </c>
      <c r="I62" s="40"/>
      <c r="J62" s="40"/>
      <c r="K62" s="35" t="s">
        <v>321</v>
      </c>
      <c r="L62" s="41">
        <v>0.54</v>
      </c>
      <c r="M62" s="40"/>
      <c r="N62" s="40"/>
      <c r="O62" s="35" t="s">
        <v>321</v>
      </c>
      <c r="P62" s="41">
        <v>0.72</v>
      </c>
      <c r="Q62" s="40"/>
    </row>
    <row r="63" spans="1:17">
      <c r="A63" s="11"/>
      <c r="B63" s="40"/>
      <c r="C63" s="35"/>
      <c r="D63" s="41"/>
      <c r="E63" s="40"/>
      <c r="F63" s="40"/>
      <c r="G63" s="35"/>
      <c r="H63" s="41"/>
      <c r="I63" s="40"/>
      <c r="J63" s="40"/>
      <c r="K63" s="35"/>
      <c r="L63" s="41"/>
      <c r="M63" s="40"/>
      <c r="N63" s="40"/>
      <c r="O63" s="35"/>
      <c r="P63" s="41"/>
      <c r="Q63" s="40"/>
    </row>
    <row r="64" spans="1:17">
      <c r="A64" s="11"/>
      <c r="B64" s="24" t="s">
        <v>361</v>
      </c>
      <c r="C64" s="42" t="s">
        <v>715</v>
      </c>
      <c r="D64" s="42"/>
      <c r="E64" s="24" t="s">
        <v>326</v>
      </c>
      <c r="F64" s="43"/>
      <c r="G64" s="42" t="s">
        <v>715</v>
      </c>
      <c r="H64" s="42"/>
      <c r="I64" s="24" t="s">
        <v>326</v>
      </c>
      <c r="J64" s="43"/>
      <c r="K64" s="42" t="s">
        <v>715</v>
      </c>
      <c r="L64" s="42"/>
      <c r="M64" s="24" t="s">
        <v>326</v>
      </c>
      <c r="N64" s="43"/>
      <c r="O64" s="42" t="s">
        <v>313</v>
      </c>
      <c r="P64" s="42"/>
      <c r="Q64" s="43"/>
    </row>
    <row r="65" spans="1:17" ht="15.75" thickBot="1">
      <c r="A65" s="11"/>
      <c r="B65" s="24"/>
      <c r="C65" s="68"/>
      <c r="D65" s="68"/>
      <c r="E65" s="96"/>
      <c r="F65" s="43"/>
      <c r="G65" s="68"/>
      <c r="H65" s="68"/>
      <c r="I65" s="96"/>
      <c r="J65" s="43"/>
      <c r="K65" s="68"/>
      <c r="L65" s="68"/>
      <c r="M65" s="96"/>
      <c r="N65" s="43"/>
      <c r="O65" s="68"/>
      <c r="P65" s="68"/>
      <c r="Q65" s="66"/>
    </row>
    <row r="66" spans="1:17">
      <c r="A66" s="11"/>
      <c r="B66" s="40" t="s">
        <v>115</v>
      </c>
      <c r="C66" s="72" t="s">
        <v>321</v>
      </c>
      <c r="D66" s="36">
        <v>0.55000000000000004</v>
      </c>
      <c r="E66" s="38"/>
      <c r="F66" s="40"/>
      <c r="G66" s="72" t="s">
        <v>321</v>
      </c>
      <c r="H66" s="36">
        <v>0.63</v>
      </c>
      <c r="I66" s="38"/>
      <c r="J66" s="40"/>
      <c r="K66" s="72" t="s">
        <v>321</v>
      </c>
      <c r="L66" s="36">
        <v>0.53</v>
      </c>
      <c r="M66" s="38"/>
      <c r="N66" s="40"/>
      <c r="O66" s="72" t="s">
        <v>321</v>
      </c>
      <c r="P66" s="36">
        <v>0.72</v>
      </c>
      <c r="Q66" s="38"/>
    </row>
    <row r="67" spans="1:17" ht="15.75" thickBot="1">
      <c r="A67" s="11"/>
      <c r="B67" s="40"/>
      <c r="C67" s="86"/>
      <c r="D67" s="87"/>
      <c r="E67" s="84"/>
      <c r="F67" s="40"/>
      <c r="G67" s="86"/>
      <c r="H67" s="87"/>
      <c r="I67" s="84"/>
      <c r="J67" s="40"/>
      <c r="K67" s="86"/>
      <c r="L67" s="87"/>
      <c r="M67" s="84"/>
      <c r="N67" s="40"/>
      <c r="O67" s="86"/>
      <c r="P67" s="87"/>
      <c r="Q67" s="84"/>
    </row>
    <row r="68" spans="1:17" ht="15.75" thickTop="1"/>
  </sheetData>
  <mergeCells count="384">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1"/>
  <sheetViews>
    <sheetView showGridLines="0" workbookViewId="0"/>
  </sheetViews>
  <sheetFormatPr defaultRowHeight="15"/>
  <cols>
    <col min="1" max="1" width="29.85546875" bestFit="1" customWidth="1"/>
    <col min="2" max="3" width="36.5703125" bestFit="1" customWidth="1"/>
    <col min="4" max="4" width="28.140625" customWidth="1"/>
    <col min="5" max="5" width="4.7109375" customWidth="1"/>
    <col min="6" max="6" width="28.140625" customWidth="1"/>
    <col min="7" max="7" width="6" customWidth="1"/>
    <col min="8" max="8" width="23.42578125" customWidth="1"/>
    <col min="9" max="9" width="4.7109375" customWidth="1"/>
    <col min="10" max="10" width="28.140625" customWidth="1"/>
    <col min="11" max="11" width="6" customWidth="1"/>
    <col min="12" max="12" width="23.42578125" customWidth="1"/>
    <col min="13" max="13" width="4.7109375" customWidth="1"/>
    <col min="14" max="14" width="28.140625" customWidth="1"/>
    <col min="15" max="15" width="6" customWidth="1"/>
    <col min="16" max="16" width="23.42578125" customWidth="1"/>
    <col min="17" max="17" width="4.7109375" customWidth="1"/>
  </cols>
  <sheetData>
    <row r="1" spans="1:17" ht="15" customHeight="1">
      <c r="A1" s="6" t="s">
        <v>7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17</v>
      </c>
      <c r="B3" s="10"/>
      <c r="C3" s="10"/>
      <c r="D3" s="10"/>
      <c r="E3" s="10"/>
      <c r="F3" s="10"/>
      <c r="G3" s="10"/>
      <c r="H3" s="10"/>
      <c r="I3" s="10"/>
      <c r="J3" s="10"/>
      <c r="K3" s="10"/>
      <c r="L3" s="10"/>
      <c r="M3" s="10"/>
      <c r="N3" s="10"/>
      <c r="O3" s="10"/>
      <c r="P3" s="10"/>
      <c r="Q3" s="10"/>
    </row>
    <row r="4" spans="1:17">
      <c r="A4" s="11" t="s">
        <v>716</v>
      </c>
      <c r="B4" s="79" t="s">
        <v>718</v>
      </c>
      <c r="C4" s="79"/>
      <c r="D4" s="79"/>
      <c r="E4" s="79"/>
      <c r="F4" s="79"/>
      <c r="G4" s="79"/>
      <c r="H4" s="79"/>
      <c r="I4" s="79"/>
      <c r="J4" s="79"/>
      <c r="K4" s="79"/>
      <c r="L4" s="79"/>
      <c r="M4" s="79"/>
      <c r="N4" s="79"/>
      <c r="O4" s="79"/>
      <c r="P4" s="79"/>
      <c r="Q4" s="79"/>
    </row>
    <row r="5" spans="1:17" ht="25.5" customHeight="1">
      <c r="A5" s="11"/>
      <c r="B5" s="24" t="s">
        <v>719</v>
      </c>
      <c r="C5" s="24"/>
      <c r="D5" s="24"/>
      <c r="E5" s="24"/>
      <c r="F5" s="24"/>
      <c r="G5" s="24"/>
      <c r="H5" s="24"/>
      <c r="I5" s="24"/>
      <c r="J5" s="24"/>
      <c r="K5" s="24"/>
      <c r="L5" s="24"/>
      <c r="M5" s="24"/>
      <c r="N5" s="24"/>
      <c r="O5" s="24"/>
      <c r="P5" s="24"/>
      <c r="Q5" s="24"/>
    </row>
    <row r="6" spans="1:17">
      <c r="A6" s="11"/>
      <c r="B6" s="24" t="s">
        <v>720</v>
      </c>
      <c r="C6" s="24"/>
      <c r="D6" s="24"/>
      <c r="E6" s="24"/>
      <c r="F6" s="24"/>
      <c r="G6" s="24"/>
      <c r="H6" s="24"/>
      <c r="I6" s="24"/>
      <c r="J6" s="24"/>
      <c r="K6" s="24"/>
      <c r="L6" s="24"/>
      <c r="M6" s="24"/>
      <c r="N6" s="24"/>
      <c r="O6" s="24"/>
      <c r="P6" s="24"/>
      <c r="Q6" s="24"/>
    </row>
    <row r="7" spans="1:17">
      <c r="A7" s="11"/>
      <c r="B7" s="20"/>
      <c r="C7" s="20"/>
    </row>
    <row r="8" spans="1:17" ht="25.5">
      <c r="A8" s="11"/>
      <c r="B8" s="21" t="s">
        <v>675</v>
      </c>
      <c r="C8" s="114" t="s">
        <v>721</v>
      </c>
    </row>
    <row r="9" spans="1:17">
      <c r="A9" s="11"/>
      <c r="B9" s="20"/>
      <c r="C9" s="20"/>
    </row>
    <row r="10" spans="1:17" ht="25.5">
      <c r="A10" s="11"/>
      <c r="B10" s="21" t="s">
        <v>675</v>
      </c>
      <c r="C10" s="114" t="s">
        <v>722</v>
      </c>
    </row>
    <row r="11" spans="1:17">
      <c r="A11" s="11"/>
      <c r="B11" s="20"/>
      <c r="C11" s="20"/>
    </row>
    <row r="12" spans="1:17" ht="76.5">
      <c r="A12" s="11"/>
      <c r="B12" s="21" t="s">
        <v>675</v>
      </c>
      <c r="C12" s="114" t="s">
        <v>723</v>
      </c>
    </row>
    <row r="13" spans="1:17">
      <c r="A13" s="11"/>
      <c r="B13" s="24" t="s">
        <v>724</v>
      </c>
      <c r="C13" s="24"/>
      <c r="D13" s="24"/>
      <c r="E13" s="24"/>
      <c r="F13" s="24"/>
      <c r="G13" s="24"/>
      <c r="H13" s="24"/>
      <c r="I13" s="24"/>
      <c r="J13" s="24"/>
      <c r="K13" s="24"/>
      <c r="L13" s="24"/>
      <c r="M13" s="24"/>
      <c r="N13" s="24"/>
      <c r="O13" s="24"/>
      <c r="P13" s="24"/>
      <c r="Q13" s="24"/>
    </row>
    <row r="14" spans="1:17" ht="25.5" customHeight="1">
      <c r="A14" s="11"/>
      <c r="B14" s="24" t="s">
        <v>725</v>
      </c>
      <c r="C14" s="24"/>
      <c r="D14" s="24"/>
      <c r="E14" s="24"/>
      <c r="F14" s="24"/>
      <c r="G14" s="24"/>
      <c r="H14" s="24"/>
      <c r="I14" s="24"/>
      <c r="J14" s="24"/>
      <c r="K14" s="24"/>
      <c r="L14" s="24"/>
      <c r="M14" s="24"/>
      <c r="N14" s="24"/>
      <c r="O14" s="24"/>
      <c r="P14" s="24"/>
      <c r="Q14" s="24"/>
    </row>
    <row r="15" spans="1:17">
      <c r="A15" s="11"/>
      <c r="B15" s="117"/>
      <c r="C15" s="117"/>
      <c r="D15" s="117"/>
      <c r="E15" s="117"/>
      <c r="F15" s="117"/>
      <c r="G15" s="117"/>
      <c r="H15" s="117"/>
      <c r="I15" s="117"/>
      <c r="J15" s="117"/>
      <c r="K15" s="117"/>
      <c r="L15" s="117"/>
      <c r="M15" s="117"/>
      <c r="N15" s="117"/>
      <c r="O15" s="117"/>
      <c r="P15" s="117"/>
      <c r="Q15" s="117"/>
    </row>
    <row r="16" spans="1:17">
      <c r="A16" s="11"/>
      <c r="B16" s="117"/>
      <c r="C16" s="117"/>
      <c r="D16" s="117"/>
      <c r="E16" s="117"/>
      <c r="F16" s="117"/>
      <c r="G16" s="117"/>
      <c r="H16" s="117"/>
      <c r="I16" s="117"/>
      <c r="J16" s="117"/>
      <c r="K16" s="117"/>
      <c r="L16" s="117"/>
      <c r="M16" s="117"/>
      <c r="N16" s="117"/>
      <c r="O16" s="117"/>
      <c r="P16" s="117"/>
      <c r="Q16" s="117"/>
    </row>
    <row r="17" spans="1:17">
      <c r="A17" s="11"/>
      <c r="B17" s="30"/>
      <c r="C17" s="30"/>
      <c r="D17" s="30"/>
      <c r="E17" s="30"/>
      <c r="F17" s="30"/>
      <c r="G17" s="30"/>
      <c r="H17" s="30"/>
      <c r="I17" s="30"/>
      <c r="J17" s="30"/>
      <c r="K17" s="30"/>
      <c r="L17" s="30"/>
      <c r="M17" s="30"/>
      <c r="N17" s="30"/>
      <c r="O17" s="30"/>
      <c r="P17" s="30"/>
      <c r="Q17" s="30"/>
    </row>
    <row r="18" spans="1:17">
      <c r="A18" s="11"/>
      <c r="B18" s="20"/>
      <c r="C18" s="20"/>
      <c r="D18" s="20"/>
      <c r="E18" s="20"/>
      <c r="F18" s="20"/>
      <c r="G18" s="20"/>
      <c r="H18" s="20"/>
      <c r="I18" s="20"/>
      <c r="J18" s="20"/>
      <c r="K18" s="20"/>
      <c r="L18" s="20"/>
      <c r="M18" s="20"/>
      <c r="N18" s="20"/>
      <c r="O18" s="20"/>
      <c r="P18" s="20"/>
      <c r="Q18" s="20"/>
    </row>
    <row r="19" spans="1:17" ht="15.75" thickBot="1">
      <c r="A19" s="11"/>
      <c r="B19" s="16"/>
      <c r="C19" s="31" t="s">
        <v>700</v>
      </c>
      <c r="D19" s="31"/>
      <c r="E19" s="31"/>
      <c r="F19" s="31"/>
      <c r="G19" s="31"/>
      <c r="H19" s="31"/>
      <c r="I19" s="31"/>
      <c r="J19" s="31"/>
      <c r="K19" s="31"/>
      <c r="L19" s="31"/>
      <c r="M19" s="31"/>
      <c r="N19" s="31"/>
      <c r="O19" s="31"/>
      <c r="P19" s="31"/>
      <c r="Q19" s="31"/>
    </row>
    <row r="20" spans="1:17" ht="15.75" thickBot="1">
      <c r="A20" s="11"/>
      <c r="B20" s="16"/>
      <c r="C20" s="32" t="s">
        <v>726</v>
      </c>
      <c r="D20" s="32"/>
      <c r="E20" s="32"/>
      <c r="F20" s="16"/>
      <c r="G20" s="32" t="s">
        <v>727</v>
      </c>
      <c r="H20" s="32"/>
      <c r="I20" s="32"/>
      <c r="J20" s="16"/>
      <c r="K20" s="32" t="s">
        <v>728</v>
      </c>
      <c r="L20" s="32"/>
      <c r="M20" s="32"/>
      <c r="N20" s="16"/>
      <c r="O20" s="32" t="s">
        <v>433</v>
      </c>
      <c r="P20" s="32"/>
      <c r="Q20" s="32"/>
    </row>
    <row r="21" spans="1:17">
      <c r="A21" s="11"/>
      <c r="B21" s="16"/>
      <c r="C21" s="82" t="s">
        <v>318</v>
      </c>
      <c r="D21" s="82"/>
      <c r="E21" s="82"/>
      <c r="F21" s="82"/>
      <c r="G21" s="82"/>
      <c r="H21" s="82"/>
      <c r="I21" s="82"/>
      <c r="J21" s="82"/>
      <c r="K21" s="82"/>
      <c r="L21" s="82"/>
      <c r="M21" s="82"/>
      <c r="N21" s="82"/>
      <c r="O21" s="82"/>
      <c r="P21" s="82"/>
      <c r="Q21" s="82"/>
    </row>
    <row r="22" spans="1:17">
      <c r="A22" s="11"/>
      <c r="B22" s="14" t="s">
        <v>81</v>
      </c>
      <c r="C22" s="43"/>
      <c r="D22" s="43"/>
      <c r="E22" s="43"/>
      <c r="F22" s="16"/>
      <c r="G22" s="43"/>
      <c r="H22" s="43"/>
      <c r="I22" s="43"/>
      <c r="J22" s="16"/>
      <c r="K22" s="43"/>
      <c r="L22" s="43"/>
      <c r="M22" s="43"/>
      <c r="N22" s="16"/>
      <c r="O22" s="43"/>
      <c r="P22" s="43"/>
      <c r="Q22" s="43"/>
    </row>
    <row r="23" spans="1:17">
      <c r="A23" s="11"/>
      <c r="B23" s="55" t="s">
        <v>82</v>
      </c>
      <c r="C23" s="35" t="s">
        <v>321</v>
      </c>
      <c r="D23" s="56">
        <v>291497</v>
      </c>
      <c r="E23" s="40"/>
      <c r="F23" s="40"/>
      <c r="G23" s="35" t="s">
        <v>321</v>
      </c>
      <c r="H23" s="56">
        <v>41567</v>
      </c>
      <c r="I23" s="40"/>
      <c r="J23" s="40"/>
      <c r="K23" s="35" t="s">
        <v>321</v>
      </c>
      <c r="L23" s="41" t="s">
        <v>313</v>
      </c>
      <c r="M23" s="40"/>
      <c r="N23" s="40"/>
      <c r="O23" s="35" t="s">
        <v>321</v>
      </c>
      <c r="P23" s="56">
        <v>333064</v>
      </c>
      <c r="Q23" s="40"/>
    </row>
    <row r="24" spans="1:17">
      <c r="A24" s="11"/>
      <c r="B24" s="55"/>
      <c r="C24" s="35"/>
      <c r="D24" s="56"/>
      <c r="E24" s="40"/>
      <c r="F24" s="40"/>
      <c r="G24" s="35"/>
      <c r="H24" s="56"/>
      <c r="I24" s="40"/>
      <c r="J24" s="40"/>
      <c r="K24" s="35"/>
      <c r="L24" s="41"/>
      <c r="M24" s="40"/>
      <c r="N24" s="40"/>
      <c r="O24" s="35"/>
      <c r="P24" s="56"/>
      <c r="Q24" s="40"/>
    </row>
    <row r="25" spans="1:17">
      <c r="A25" s="11"/>
      <c r="B25" s="53" t="s">
        <v>83</v>
      </c>
      <c r="C25" s="54">
        <v>191905</v>
      </c>
      <c r="D25" s="54"/>
      <c r="E25" s="43"/>
      <c r="F25" s="43"/>
      <c r="G25" s="54">
        <v>10576</v>
      </c>
      <c r="H25" s="54"/>
      <c r="I25" s="43"/>
      <c r="J25" s="43"/>
      <c r="K25" s="42" t="s">
        <v>313</v>
      </c>
      <c r="L25" s="42"/>
      <c r="M25" s="43"/>
      <c r="N25" s="43"/>
      <c r="O25" s="54">
        <v>202481</v>
      </c>
      <c r="P25" s="54"/>
      <c r="Q25" s="43"/>
    </row>
    <row r="26" spans="1:17">
      <c r="A26" s="11"/>
      <c r="B26" s="53"/>
      <c r="C26" s="54"/>
      <c r="D26" s="54"/>
      <c r="E26" s="43"/>
      <c r="F26" s="43"/>
      <c r="G26" s="54"/>
      <c r="H26" s="54"/>
      <c r="I26" s="43"/>
      <c r="J26" s="43"/>
      <c r="K26" s="42"/>
      <c r="L26" s="42"/>
      <c r="M26" s="43"/>
      <c r="N26" s="43"/>
      <c r="O26" s="54"/>
      <c r="P26" s="54"/>
      <c r="Q26" s="43"/>
    </row>
    <row r="27" spans="1:17">
      <c r="A27" s="11"/>
      <c r="B27" s="55" t="s">
        <v>84</v>
      </c>
      <c r="C27" s="56">
        <v>210601</v>
      </c>
      <c r="D27" s="56"/>
      <c r="E27" s="40"/>
      <c r="F27" s="40"/>
      <c r="G27" s="56">
        <v>22937</v>
      </c>
      <c r="H27" s="56"/>
      <c r="I27" s="40"/>
      <c r="J27" s="40"/>
      <c r="K27" s="41" t="s">
        <v>313</v>
      </c>
      <c r="L27" s="41"/>
      <c r="M27" s="40"/>
      <c r="N27" s="40"/>
      <c r="O27" s="56">
        <v>233538</v>
      </c>
      <c r="P27" s="56"/>
      <c r="Q27" s="40"/>
    </row>
    <row r="28" spans="1:17">
      <c r="A28" s="11"/>
      <c r="B28" s="55"/>
      <c r="C28" s="56"/>
      <c r="D28" s="56"/>
      <c r="E28" s="40"/>
      <c r="F28" s="40"/>
      <c r="G28" s="56"/>
      <c r="H28" s="56"/>
      <c r="I28" s="40"/>
      <c r="J28" s="40"/>
      <c r="K28" s="41"/>
      <c r="L28" s="41"/>
      <c r="M28" s="40"/>
      <c r="N28" s="40"/>
      <c r="O28" s="56"/>
      <c r="P28" s="56"/>
      <c r="Q28" s="40"/>
    </row>
    <row r="29" spans="1:17">
      <c r="A29" s="11"/>
      <c r="B29" s="53" t="s">
        <v>85</v>
      </c>
      <c r="C29" s="54">
        <v>163896</v>
      </c>
      <c r="D29" s="54"/>
      <c r="E29" s="43"/>
      <c r="F29" s="43"/>
      <c r="G29" s="54">
        <v>26901</v>
      </c>
      <c r="H29" s="54"/>
      <c r="I29" s="43"/>
      <c r="J29" s="43"/>
      <c r="K29" s="54">
        <v>9884</v>
      </c>
      <c r="L29" s="54"/>
      <c r="M29" s="43"/>
      <c r="N29" s="43"/>
      <c r="O29" s="54">
        <v>200681</v>
      </c>
      <c r="P29" s="54"/>
      <c r="Q29" s="43"/>
    </row>
    <row r="30" spans="1:17">
      <c r="A30" s="11"/>
      <c r="B30" s="53"/>
      <c r="C30" s="54"/>
      <c r="D30" s="54"/>
      <c r="E30" s="43"/>
      <c r="F30" s="43"/>
      <c r="G30" s="54"/>
      <c r="H30" s="54"/>
      <c r="I30" s="43"/>
      <c r="J30" s="43"/>
      <c r="K30" s="54"/>
      <c r="L30" s="54"/>
      <c r="M30" s="43"/>
      <c r="N30" s="43"/>
      <c r="O30" s="54"/>
      <c r="P30" s="54"/>
      <c r="Q30" s="43"/>
    </row>
    <row r="31" spans="1:17">
      <c r="A31" s="11"/>
      <c r="B31" s="55" t="s">
        <v>86</v>
      </c>
      <c r="C31" s="56">
        <v>3759</v>
      </c>
      <c r="D31" s="56"/>
      <c r="E31" s="40"/>
      <c r="F31" s="40"/>
      <c r="G31" s="56">
        <v>1292</v>
      </c>
      <c r="H31" s="56"/>
      <c r="I31" s="40"/>
      <c r="J31" s="40"/>
      <c r="K31" s="41">
        <v>308</v>
      </c>
      <c r="L31" s="41"/>
      <c r="M31" s="40"/>
      <c r="N31" s="40"/>
      <c r="O31" s="56">
        <v>5359</v>
      </c>
      <c r="P31" s="56"/>
      <c r="Q31" s="40"/>
    </row>
    <row r="32" spans="1:17" ht="15.75" thickBot="1">
      <c r="A32" s="11"/>
      <c r="B32" s="55"/>
      <c r="C32" s="57"/>
      <c r="D32" s="57"/>
      <c r="E32" s="45"/>
      <c r="F32" s="40"/>
      <c r="G32" s="57"/>
      <c r="H32" s="57"/>
      <c r="I32" s="45"/>
      <c r="J32" s="40"/>
      <c r="K32" s="44"/>
      <c r="L32" s="44"/>
      <c r="M32" s="45"/>
      <c r="N32" s="40"/>
      <c r="O32" s="57"/>
      <c r="P32" s="57"/>
      <c r="Q32" s="45"/>
    </row>
    <row r="33" spans="1:17">
      <c r="A33" s="11"/>
      <c r="B33" s="115" t="s">
        <v>87</v>
      </c>
      <c r="C33" s="58">
        <v>861658</v>
      </c>
      <c r="D33" s="58"/>
      <c r="E33" s="48"/>
      <c r="F33" s="43"/>
      <c r="G33" s="58">
        <v>103273</v>
      </c>
      <c r="H33" s="58"/>
      <c r="I33" s="48"/>
      <c r="J33" s="43"/>
      <c r="K33" s="58">
        <v>10192</v>
      </c>
      <c r="L33" s="58"/>
      <c r="M33" s="48"/>
      <c r="N33" s="43"/>
      <c r="O33" s="58">
        <v>975123</v>
      </c>
      <c r="P33" s="58"/>
      <c r="Q33" s="48"/>
    </row>
    <row r="34" spans="1:17">
      <c r="A34" s="11"/>
      <c r="B34" s="115"/>
      <c r="C34" s="54"/>
      <c r="D34" s="54"/>
      <c r="E34" s="43"/>
      <c r="F34" s="43"/>
      <c r="G34" s="54"/>
      <c r="H34" s="54"/>
      <c r="I34" s="43"/>
      <c r="J34" s="43"/>
      <c r="K34" s="54"/>
      <c r="L34" s="54"/>
      <c r="M34" s="43"/>
      <c r="N34" s="43"/>
      <c r="O34" s="54"/>
      <c r="P34" s="54"/>
      <c r="Q34" s="43"/>
    </row>
    <row r="35" spans="1:17">
      <c r="A35" s="11"/>
      <c r="B35" s="35" t="s">
        <v>88</v>
      </c>
      <c r="C35" s="56">
        <v>168133</v>
      </c>
      <c r="D35" s="56"/>
      <c r="E35" s="40"/>
      <c r="F35" s="40"/>
      <c r="G35" s="56">
        <v>22504</v>
      </c>
      <c r="H35" s="56"/>
      <c r="I35" s="40"/>
      <c r="J35" s="40"/>
      <c r="K35" s="41" t="s">
        <v>313</v>
      </c>
      <c r="L35" s="41"/>
      <c r="M35" s="40"/>
      <c r="N35" s="40"/>
      <c r="O35" s="56">
        <v>190637</v>
      </c>
      <c r="P35" s="56"/>
      <c r="Q35" s="40"/>
    </row>
    <row r="36" spans="1:17">
      <c r="A36" s="11"/>
      <c r="B36" s="35"/>
      <c r="C36" s="56"/>
      <c r="D36" s="56"/>
      <c r="E36" s="40"/>
      <c r="F36" s="40"/>
      <c r="G36" s="56"/>
      <c r="H36" s="56"/>
      <c r="I36" s="40"/>
      <c r="J36" s="40"/>
      <c r="K36" s="41"/>
      <c r="L36" s="41"/>
      <c r="M36" s="40"/>
      <c r="N36" s="40"/>
      <c r="O36" s="56"/>
      <c r="P36" s="56"/>
      <c r="Q36" s="40"/>
    </row>
    <row r="37" spans="1:17">
      <c r="A37" s="11"/>
      <c r="B37" s="24" t="s">
        <v>89</v>
      </c>
      <c r="C37" s="54">
        <v>122604</v>
      </c>
      <c r="D37" s="54"/>
      <c r="E37" s="43"/>
      <c r="F37" s="43"/>
      <c r="G37" s="54">
        <v>8111</v>
      </c>
      <c r="H37" s="54"/>
      <c r="I37" s="43"/>
      <c r="J37" s="43"/>
      <c r="K37" s="42" t="s">
        <v>313</v>
      </c>
      <c r="L37" s="42"/>
      <c r="M37" s="43"/>
      <c r="N37" s="43"/>
      <c r="O37" s="54">
        <v>130715</v>
      </c>
      <c r="P37" s="54"/>
      <c r="Q37" s="43"/>
    </row>
    <row r="38" spans="1:17">
      <c r="A38" s="11"/>
      <c r="B38" s="24"/>
      <c r="C38" s="54"/>
      <c r="D38" s="54"/>
      <c r="E38" s="43"/>
      <c r="F38" s="43"/>
      <c r="G38" s="54"/>
      <c r="H38" s="54"/>
      <c r="I38" s="43"/>
      <c r="J38" s="43"/>
      <c r="K38" s="42"/>
      <c r="L38" s="42"/>
      <c r="M38" s="43"/>
      <c r="N38" s="43"/>
      <c r="O38" s="54"/>
      <c r="P38" s="54"/>
      <c r="Q38" s="43"/>
    </row>
    <row r="39" spans="1:17">
      <c r="A39" s="11"/>
      <c r="B39" s="40" t="s">
        <v>90</v>
      </c>
      <c r="C39" s="56">
        <v>35398</v>
      </c>
      <c r="D39" s="56"/>
      <c r="E39" s="40"/>
      <c r="F39" s="40"/>
      <c r="G39" s="41">
        <v>309</v>
      </c>
      <c r="H39" s="41"/>
      <c r="I39" s="40"/>
      <c r="J39" s="40"/>
      <c r="K39" s="56">
        <v>3663</v>
      </c>
      <c r="L39" s="56"/>
      <c r="M39" s="40"/>
      <c r="N39" s="40"/>
      <c r="O39" s="56">
        <v>39370</v>
      </c>
      <c r="P39" s="56"/>
      <c r="Q39" s="40"/>
    </row>
    <row r="40" spans="1:17" ht="15.75" thickBot="1">
      <c r="A40" s="11"/>
      <c r="B40" s="40"/>
      <c r="C40" s="57"/>
      <c r="D40" s="57"/>
      <c r="E40" s="45"/>
      <c r="F40" s="40"/>
      <c r="G40" s="44"/>
      <c r="H40" s="44"/>
      <c r="I40" s="45"/>
      <c r="J40" s="40"/>
      <c r="K40" s="57"/>
      <c r="L40" s="57"/>
      <c r="M40" s="45"/>
      <c r="N40" s="40"/>
      <c r="O40" s="57"/>
      <c r="P40" s="57"/>
      <c r="Q40" s="45"/>
    </row>
    <row r="41" spans="1:17">
      <c r="A41" s="11"/>
      <c r="B41" s="53" t="s">
        <v>91</v>
      </c>
      <c r="C41" s="58">
        <v>535523</v>
      </c>
      <c r="D41" s="58"/>
      <c r="E41" s="48"/>
      <c r="F41" s="43"/>
      <c r="G41" s="58">
        <v>72349</v>
      </c>
      <c r="H41" s="58"/>
      <c r="I41" s="48"/>
      <c r="J41" s="43"/>
      <c r="K41" s="58">
        <v>6529</v>
      </c>
      <c r="L41" s="58"/>
      <c r="M41" s="48"/>
      <c r="N41" s="43"/>
      <c r="O41" s="58">
        <v>614401</v>
      </c>
      <c r="P41" s="58"/>
      <c r="Q41" s="48"/>
    </row>
    <row r="42" spans="1:17">
      <c r="A42" s="11"/>
      <c r="B42" s="53"/>
      <c r="C42" s="54"/>
      <c r="D42" s="54"/>
      <c r="E42" s="43"/>
      <c r="F42" s="43"/>
      <c r="G42" s="54"/>
      <c r="H42" s="54"/>
      <c r="I42" s="43"/>
      <c r="J42" s="43"/>
      <c r="K42" s="54"/>
      <c r="L42" s="54"/>
      <c r="M42" s="43"/>
      <c r="N42" s="43"/>
      <c r="O42" s="54"/>
      <c r="P42" s="54"/>
      <c r="Q42" s="43"/>
    </row>
    <row r="43" spans="1:17">
      <c r="A43" s="11"/>
      <c r="B43" s="29" t="s">
        <v>729</v>
      </c>
      <c r="C43" s="40"/>
      <c r="D43" s="40"/>
      <c r="E43" s="40"/>
      <c r="F43" s="29"/>
      <c r="G43" s="40"/>
      <c r="H43" s="40"/>
      <c r="I43" s="40"/>
      <c r="J43" s="29"/>
      <c r="K43" s="40"/>
      <c r="L43" s="40"/>
      <c r="M43" s="40"/>
      <c r="N43" s="29"/>
      <c r="O43" s="40"/>
      <c r="P43" s="40"/>
      <c r="Q43" s="40"/>
    </row>
    <row r="44" spans="1:17">
      <c r="A44" s="11"/>
      <c r="B44" s="53" t="s">
        <v>93</v>
      </c>
      <c r="C44" s="54">
        <v>292371</v>
      </c>
      <c r="D44" s="54"/>
      <c r="E44" s="43"/>
      <c r="F44" s="43"/>
      <c r="G44" s="54">
        <v>37259</v>
      </c>
      <c r="H44" s="54"/>
      <c r="I44" s="43"/>
      <c r="J44" s="43"/>
      <c r="K44" s="54">
        <v>6718</v>
      </c>
      <c r="L44" s="54"/>
      <c r="M44" s="43"/>
      <c r="N44" s="43"/>
      <c r="O44" s="54">
        <v>336348</v>
      </c>
      <c r="P44" s="54"/>
      <c r="Q44" s="43"/>
    </row>
    <row r="45" spans="1:17">
      <c r="A45" s="11"/>
      <c r="B45" s="53"/>
      <c r="C45" s="54"/>
      <c r="D45" s="54"/>
      <c r="E45" s="43"/>
      <c r="F45" s="43"/>
      <c r="G45" s="54"/>
      <c r="H45" s="54"/>
      <c r="I45" s="43"/>
      <c r="J45" s="43"/>
      <c r="K45" s="54"/>
      <c r="L45" s="54"/>
      <c r="M45" s="43"/>
      <c r="N45" s="43"/>
      <c r="O45" s="54"/>
      <c r="P45" s="54"/>
      <c r="Q45" s="43"/>
    </row>
    <row r="46" spans="1:17">
      <c r="A46" s="11"/>
      <c r="B46" s="55" t="s">
        <v>95</v>
      </c>
      <c r="C46" s="56">
        <v>13058</v>
      </c>
      <c r="D46" s="56"/>
      <c r="E46" s="40"/>
      <c r="F46" s="40"/>
      <c r="G46" s="56">
        <v>3319</v>
      </c>
      <c r="H46" s="56"/>
      <c r="I46" s="40"/>
      <c r="J46" s="40"/>
      <c r="K46" s="41">
        <v>177</v>
      </c>
      <c r="L46" s="41"/>
      <c r="M46" s="40"/>
      <c r="N46" s="40"/>
      <c r="O46" s="56">
        <v>16554</v>
      </c>
      <c r="P46" s="56"/>
      <c r="Q46" s="40"/>
    </row>
    <row r="47" spans="1:17">
      <c r="A47" s="11"/>
      <c r="B47" s="55"/>
      <c r="C47" s="56"/>
      <c r="D47" s="56"/>
      <c r="E47" s="40"/>
      <c r="F47" s="40"/>
      <c r="G47" s="56"/>
      <c r="H47" s="56"/>
      <c r="I47" s="40"/>
      <c r="J47" s="40"/>
      <c r="K47" s="41"/>
      <c r="L47" s="41"/>
      <c r="M47" s="40"/>
      <c r="N47" s="40"/>
      <c r="O47" s="56"/>
      <c r="P47" s="56"/>
      <c r="Q47" s="40"/>
    </row>
    <row r="48" spans="1:17">
      <c r="A48" s="11"/>
      <c r="B48" s="53" t="s">
        <v>96</v>
      </c>
      <c r="C48" s="42">
        <v>521</v>
      </c>
      <c r="D48" s="42"/>
      <c r="E48" s="43"/>
      <c r="F48" s="43"/>
      <c r="G48" s="54">
        <v>1370</v>
      </c>
      <c r="H48" s="54"/>
      <c r="I48" s="43"/>
      <c r="J48" s="43"/>
      <c r="K48" s="42">
        <v>46</v>
      </c>
      <c r="L48" s="42"/>
      <c r="M48" s="43"/>
      <c r="N48" s="43"/>
      <c r="O48" s="54">
        <v>1937</v>
      </c>
      <c r="P48" s="54"/>
      <c r="Q48" s="43"/>
    </row>
    <row r="49" spans="1:17">
      <c r="A49" s="11"/>
      <c r="B49" s="53"/>
      <c r="C49" s="42"/>
      <c r="D49" s="42"/>
      <c r="E49" s="43"/>
      <c r="F49" s="43"/>
      <c r="G49" s="54"/>
      <c r="H49" s="54"/>
      <c r="I49" s="43"/>
      <c r="J49" s="43"/>
      <c r="K49" s="42"/>
      <c r="L49" s="42"/>
      <c r="M49" s="43"/>
      <c r="N49" s="43"/>
      <c r="O49" s="54"/>
      <c r="P49" s="54"/>
      <c r="Q49" s="43"/>
    </row>
    <row r="50" spans="1:17">
      <c r="A50" s="11"/>
      <c r="B50" s="55" t="s">
        <v>97</v>
      </c>
      <c r="C50" s="41" t="s">
        <v>730</v>
      </c>
      <c r="D50" s="41"/>
      <c r="E50" s="35" t="s">
        <v>326</v>
      </c>
      <c r="F50" s="40"/>
      <c r="G50" s="41">
        <v>12</v>
      </c>
      <c r="H50" s="41"/>
      <c r="I50" s="40"/>
      <c r="J50" s="40"/>
      <c r="K50" s="41">
        <v>223</v>
      </c>
      <c r="L50" s="41"/>
      <c r="M50" s="40"/>
      <c r="N50" s="40"/>
      <c r="O50" s="41" t="s">
        <v>731</v>
      </c>
      <c r="P50" s="41"/>
      <c r="Q50" s="35" t="s">
        <v>326</v>
      </c>
    </row>
    <row r="51" spans="1:17">
      <c r="A51" s="11"/>
      <c r="B51" s="55"/>
      <c r="C51" s="41"/>
      <c r="D51" s="41"/>
      <c r="E51" s="35"/>
      <c r="F51" s="40"/>
      <c r="G51" s="41"/>
      <c r="H51" s="41"/>
      <c r="I51" s="40"/>
      <c r="J51" s="40"/>
      <c r="K51" s="41"/>
      <c r="L51" s="41"/>
      <c r="M51" s="40"/>
      <c r="N51" s="40"/>
      <c r="O51" s="41"/>
      <c r="P51" s="41"/>
      <c r="Q51" s="35"/>
    </row>
    <row r="52" spans="1:17">
      <c r="A52" s="11"/>
      <c r="B52" s="19" t="s">
        <v>732</v>
      </c>
      <c r="C52" s="42" t="s">
        <v>733</v>
      </c>
      <c r="D52" s="42"/>
      <c r="E52" s="14" t="s">
        <v>326</v>
      </c>
      <c r="F52" s="16"/>
      <c r="G52" s="42" t="s">
        <v>734</v>
      </c>
      <c r="H52" s="42"/>
      <c r="I52" s="14" t="s">
        <v>326</v>
      </c>
      <c r="J52" s="16"/>
      <c r="K52" s="42" t="s">
        <v>531</v>
      </c>
      <c r="L52" s="42"/>
      <c r="M52" s="14" t="s">
        <v>326</v>
      </c>
      <c r="N52" s="16"/>
      <c r="O52" s="42" t="s">
        <v>735</v>
      </c>
      <c r="P52" s="42"/>
      <c r="Q52" s="14" t="s">
        <v>326</v>
      </c>
    </row>
    <row r="53" spans="1:17">
      <c r="A53" s="11"/>
      <c r="B53" s="55" t="s">
        <v>101</v>
      </c>
      <c r="C53" s="41" t="s">
        <v>313</v>
      </c>
      <c r="D53" s="41"/>
      <c r="E53" s="40"/>
      <c r="F53" s="40"/>
      <c r="G53" s="41" t="s">
        <v>313</v>
      </c>
      <c r="H53" s="41"/>
      <c r="I53" s="40"/>
      <c r="J53" s="40"/>
      <c r="K53" s="41" t="s">
        <v>736</v>
      </c>
      <c r="L53" s="41"/>
      <c r="M53" s="35" t="s">
        <v>326</v>
      </c>
      <c r="N53" s="40"/>
      <c r="O53" s="41" t="s">
        <v>736</v>
      </c>
      <c r="P53" s="41"/>
      <c r="Q53" s="35" t="s">
        <v>326</v>
      </c>
    </row>
    <row r="54" spans="1:17">
      <c r="A54" s="11"/>
      <c r="B54" s="55"/>
      <c r="C54" s="41"/>
      <c r="D54" s="41"/>
      <c r="E54" s="40"/>
      <c r="F54" s="40"/>
      <c r="G54" s="41"/>
      <c r="H54" s="41"/>
      <c r="I54" s="40"/>
      <c r="J54" s="40"/>
      <c r="K54" s="41"/>
      <c r="L54" s="41"/>
      <c r="M54" s="35"/>
      <c r="N54" s="40"/>
      <c r="O54" s="41"/>
      <c r="P54" s="41"/>
      <c r="Q54" s="35"/>
    </row>
    <row r="55" spans="1:17" ht="15.75" thickBot="1">
      <c r="A55" s="11"/>
      <c r="B55" s="19" t="s">
        <v>102</v>
      </c>
      <c r="C55" s="68" t="s">
        <v>737</v>
      </c>
      <c r="D55" s="68"/>
      <c r="E55" s="81" t="s">
        <v>326</v>
      </c>
      <c r="F55" s="16"/>
      <c r="G55" s="68" t="s">
        <v>738</v>
      </c>
      <c r="H55" s="68"/>
      <c r="I55" s="81" t="s">
        <v>326</v>
      </c>
      <c r="J55" s="16"/>
      <c r="K55" s="68" t="s">
        <v>739</v>
      </c>
      <c r="L55" s="68"/>
      <c r="M55" s="81" t="s">
        <v>326</v>
      </c>
      <c r="N55" s="16"/>
      <c r="O55" s="68" t="s">
        <v>740</v>
      </c>
      <c r="P55" s="68"/>
      <c r="Q55" s="81" t="s">
        <v>326</v>
      </c>
    </row>
    <row r="56" spans="1:17">
      <c r="A56" s="11"/>
      <c r="B56" s="40" t="s">
        <v>741</v>
      </c>
      <c r="C56" s="72" t="s">
        <v>321</v>
      </c>
      <c r="D56" s="70">
        <v>230484</v>
      </c>
      <c r="E56" s="38"/>
      <c r="F56" s="40"/>
      <c r="G56" s="72" t="s">
        <v>321</v>
      </c>
      <c r="H56" s="70">
        <v>34901</v>
      </c>
      <c r="I56" s="38"/>
      <c r="J56" s="40"/>
      <c r="K56" s="72" t="s">
        <v>321</v>
      </c>
      <c r="L56" s="70">
        <v>17325</v>
      </c>
      <c r="M56" s="38"/>
      <c r="N56" s="40"/>
      <c r="O56" s="72" t="s">
        <v>321</v>
      </c>
      <c r="P56" s="70">
        <v>282710</v>
      </c>
      <c r="Q56" s="38"/>
    </row>
    <row r="57" spans="1:17">
      <c r="A57" s="11"/>
      <c r="B57" s="40"/>
      <c r="C57" s="35"/>
      <c r="D57" s="56"/>
      <c r="E57" s="40"/>
      <c r="F57" s="40"/>
      <c r="G57" s="35"/>
      <c r="H57" s="56"/>
      <c r="I57" s="40"/>
      <c r="J57" s="40"/>
      <c r="K57" s="35"/>
      <c r="L57" s="56"/>
      <c r="M57" s="40"/>
      <c r="N57" s="40"/>
      <c r="O57" s="35"/>
      <c r="P57" s="56"/>
      <c r="Q57" s="40"/>
    </row>
    <row r="58" spans="1:17">
      <c r="A58" s="11"/>
      <c r="B58" s="16" t="s">
        <v>742</v>
      </c>
      <c r="C58" s="43"/>
      <c r="D58" s="43"/>
      <c r="E58" s="43"/>
      <c r="F58" s="16"/>
      <c r="G58" s="43"/>
      <c r="H58" s="43"/>
      <c r="I58" s="43"/>
      <c r="J58" s="16"/>
      <c r="K58" s="43"/>
      <c r="L58" s="43"/>
      <c r="M58" s="43"/>
      <c r="N58" s="16"/>
      <c r="O58" s="43"/>
      <c r="P58" s="43"/>
      <c r="Q58" s="43"/>
    </row>
    <row r="59" spans="1:17">
      <c r="A59" s="11"/>
      <c r="B59" s="55" t="s">
        <v>94</v>
      </c>
      <c r="C59" s="40"/>
      <c r="D59" s="40"/>
      <c r="E59" s="40"/>
      <c r="F59" s="40"/>
      <c r="G59" s="40"/>
      <c r="H59" s="40"/>
      <c r="I59" s="40"/>
      <c r="J59" s="40"/>
      <c r="K59" s="40"/>
      <c r="L59" s="40"/>
      <c r="M59" s="40"/>
      <c r="N59" s="40"/>
      <c r="O59" s="56">
        <v>47912</v>
      </c>
      <c r="P59" s="56"/>
      <c r="Q59" s="40"/>
    </row>
    <row r="60" spans="1:17">
      <c r="A60" s="11"/>
      <c r="B60" s="55"/>
      <c r="C60" s="40"/>
      <c r="D60" s="40"/>
      <c r="E60" s="40"/>
      <c r="F60" s="40"/>
      <c r="G60" s="40"/>
      <c r="H60" s="40"/>
      <c r="I60" s="40"/>
      <c r="J60" s="40"/>
      <c r="K60" s="40"/>
      <c r="L60" s="40"/>
      <c r="M60" s="40"/>
      <c r="N60" s="40"/>
      <c r="O60" s="56"/>
      <c r="P60" s="56"/>
      <c r="Q60" s="40"/>
    </row>
    <row r="61" spans="1:17">
      <c r="A61" s="11"/>
      <c r="B61" s="53" t="s">
        <v>95</v>
      </c>
      <c r="C61" s="43"/>
      <c r="D61" s="43"/>
      <c r="E61" s="43"/>
      <c r="F61" s="43"/>
      <c r="G61" s="43"/>
      <c r="H61" s="43"/>
      <c r="I61" s="43"/>
      <c r="J61" s="43"/>
      <c r="K61" s="43"/>
      <c r="L61" s="43"/>
      <c r="M61" s="43"/>
      <c r="N61" s="43"/>
      <c r="O61" s="54">
        <v>5457</v>
      </c>
      <c r="P61" s="54"/>
      <c r="Q61" s="43"/>
    </row>
    <row r="62" spans="1:17">
      <c r="A62" s="11"/>
      <c r="B62" s="53"/>
      <c r="C62" s="43"/>
      <c r="D62" s="43"/>
      <c r="E62" s="43"/>
      <c r="F62" s="43"/>
      <c r="G62" s="43"/>
      <c r="H62" s="43"/>
      <c r="I62" s="43"/>
      <c r="J62" s="43"/>
      <c r="K62" s="43"/>
      <c r="L62" s="43"/>
      <c r="M62" s="43"/>
      <c r="N62" s="43"/>
      <c r="O62" s="54"/>
      <c r="P62" s="54"/>
      <c r="Q62" s="43"/>
    </row>
    <row r="63" spans="1:17">
      <c r="A63" s="11"/>
      <c r="B63" s="55" t="s">
        <v>96</v>
      </c>
      <c r="C63" s="40"/>
      <c r="D63" s="40"/>
      <c r="E63" s="40"/>
      <c r="F63" s="40"/>
      <c r="G63" s="40"/>
      <c r="H63" s="40"/>
      <c r="I63" s="40"/>
      <c r="J63" s="40"/>
      <c r="K63" s="40"/>
      <c r="L63" s="40"/>
      <c r="M63" s="40"/>
      <c r="N63" s="40"/>
      <c r="O63" s="41">
        <v>19</v>
      </c>
      <c r="P63" s="41"/>
      <c r="Q63" s="40"/>
    </row>
    <row r="64" spans="1:17">
      <c r="A64" s="11"/>
      <c r="B64" s="55"/>
      <c r="C64" s="40"/>
      <c r="D64" s="40"/>
      <c r="E64" s="40"/>
      <c r="F64" s="40"/>
      <c r="G64" s="40"/>
      <c r="H64" s="40"/>
      <c r="I64" s="40"/>
      <c r="J64" s="40"/>
      <c r="K64" s="40"/>
      <c r="L64" s="40"/>
      <c r="M64" s="40"/>
      <c r="N64" s="40"/>
      <c r="O64" s="41"/>
      <c r="P64" s="41"/>
      <c r="Q64" s="40"/>
    </row>
    <row r="65" spans="1:17">
      <c r="A65" s="11"/>
      <c r="B65" s="19" t="s">
        <v>743</v>
      </c>
      <c r="C65" s="43"/>
      <c r="D65" s="43"/>
      <c r="E65" s="43"/>
      <c r="F65" s="16"/>
      <c r="G65" s="43"/>
      <c r="H65" s="43"/>
      <c r="I65" s="43"/>
      <c r="J65" s="16"/>
      <c r="K65" s="43"/>
      <c r="L65" s="43"/>
      <c r="M65" s="43"/>
      <c r="N65" s="16"/>
      <c r="O65" s="42" t="s">
        <v>531</v>
      </c>
      <c r="P65" s="42"/>
      <c r="Q65" s="14" t="s">
        <v>326</v>
      </c>
    </row>
    <row r="66" spans="1:17">
      <c r="A66" s="11"/>
      <c r="B66" s="55" t="s">
        <v>744</v>
      </c>
      <c r="C66" s="40"/>
      <c r="D66" s="40"/>
      <c r="E66" s="40"/>
      <c r="F66" s="40"/>
      <c r="G66" s="40"/>
      <c r="H66" s="40"/>
      <c r="I66" s="40"/>
      <c r="J66" s="40"/>
      <c r="K66" s="40"/>
      <c r="L66" s="40"/>
      <c r="M66" s="40"/>
      <c r="N66" s="40"/>
      <c r="O66" s="56">
        <v>2961</v>
      </c>
      <c r="P66" s="56"/>
      <c r="Q66" s="40"/>
    </row>
    <row r="67" spans="1:17">
      <c r="A67" s="11"/>
      <c r="B67" s="55"/>
      <c r="C67" s="40"/>
      <c r="D67" s="40"/>
      <c r="E67" s="40"/>
      <c r="F67" s="40"/>
      <c r="G67" s="40"/>
      <c r="H67" s="40"/>
      <c r="I67" s="40"/>
      <c r="J67" s="40"/>
      <c r="K67" s="40"/>
      <c r="L67" s="40"/>
      <c r="M67" s="40"/>
      <c r="N67" s="40"/>
      <c r="O67" s="56"/>
      <c r="P67" s="56"/>
      <c r="Q67" s="40"/>
    </row>
    <row r="68" spans="1:17">
      <c r="A68" s="11"/>
      <c r="B68" s="24" t="s">
        <v>103</v>
      </c>
      <c r="C68" s="43"/>
      <c r="D68" s="43"/>
      <c r="E68" s="43"/>
      <c r="F68" s="43"/>
      <c r="G68" s="43"/>
      <c r="H68" s="43"/>
      <c r="I68" s="43"/>
      <c r="J68" s="43"/>
      <c r="K68" s="43"/>
      <c r="L68" s="43"/>
      <c r="M68" s="43"/>
      <c r="N68" s="43"/>
      <c r="O68" s="54">
        <v>226362</v>
      </c>
      <c r="P68" s="54"/>
      <c r="Q68" s="43"/>
    </row>
    <row r="69" spans="1:17">
      <c r="A69" s="11"/>
      <c r="B69" s="24"/>
      <c r="C69" s="43"/>
      <c r="D69" s="43"/>
      <c r="E69" s="43"/>
      <c r="F69" s="43"/>
      <c r="G69" s="43"/>
      <c r="H69" s="43"/>
      <c r="I69" s="43"/>
      <c r="J69" s="43"/>
      <c r="K69" s="43"/>
      <c r="L69" s="43"/>
      <c r="M69" s="43"/>
      <c r="N69" s="43"/>
      <c r="O69" s="54"/>
      <c r="P69" s="54"/>
      <c r="Q69" s="43"/>
    </row>
    <row r="70" spans="1:17">
      <c r="A70" s="11"/>
      <c r="B70" s="35" t="s">
        <v>104</v>
      </c>
      <c r="C70" s="40"/>
      <c r="D70" s="40"/>
      <c r="E70" s="40"/>
      <c r="F70" s="40"/>
      <c r="G70" s="40"/>
      <c r="H70" s="40"/>
      <c r="I70" s="40"/>
      <c r="J70" s="40"/>
      <c r="K70" s="40"/>
      <c r="L70" s="40"/>
      <c r="M70" s="40"/>
      <c r="N70" s="40"/>
      <c r="O70" s="56">
        <v>71252</v>
      </c>
      <c r="P70" s="56"/>
      <c r="Q70" s="40"/>
    </row>
    <row r="71" spans="1:17" ht="15.75" thickBot="1">
      <c r="A71" s="11"/>
      <c r="B71" s="35"/>
      <c r="C71" s="40"/>
      <c r="D71" s="40"/>
      <c r="E71" s="40"/>
      <c r="F71" s="40"/>
      <c r="G71" s="40"/>
      <c r="H71" s="40"/>
      <c r="I71" s="40"/>
      <c r="J71" s="40"/>
      <c r="K71" s="40"/>
      <c r="L71" s="40"/>
      <c r="M71" s="40"/>
      <c r="N71" s="40"/>
      <c r="O71" s="57"/>
      <c r="P71" s="57"/>
      <c r="Q71" s="45"/>
    </row>
    <row r="72" spans="1:17">
      <c r="A72" s="11"/>
      <c r="B72" s="24" t="s">
        <v>105</v>
      </c>
      <c r="C72" s="43"/>
      <c r="D72" s="43"/>
      <c r="E72" s="43"/>
      <c r="F72" s="43"/>
      <c r="G72" s="43"/>
      <c r="H72" s="43"/>
      <c r="I72" s="43"/>
      <c r="J72" s="43"/>
      <c r="K72" s="43"/>
      <c r="L72" s="43"/>
      <c r="M72" s="43"/>
      <c r="N72" s="43"/>
      <c r="O72" s="58">
        <v>155110</v>
      </c>
      <c r="P72" s="58"/>
      <c r="Q72" s="48"/>
    </row>
    <row r="73" spans="1:17">
      <c r="A73" s="11"/>
      <c r="B73" s="24"/>
      <c r="C73" s="43"/>
      <c r="D73" s="43"/>
      <c r="E73" s="43"/>
      <c r="F73" s="43"/>
      <c r="G73" s="43"/>
      <c r="H73" s="43"/>
      <c r="I73" s="43"/>
      <c r="J73" s="43"/>
      <c r="K73" s="43"/>
      <c r="L73" s="43"/>
      <c r="M73" s="43"/>
      <c r="N73" s="43"/>
      <c r="O73" s="54"/>
      <c r="P73" s="54"/>
      <c r="Q73" s="43"/>
    </row>
    <row r="74" spans="1:17" ht="27" thickBot="1">
      <c r="A74" s="11"/>
      <c r="B74" s="28" t="s">
        <v>106</v>
      </c>
      <c r="C74" s="40"/>
      <c r="D74" s="40"/>
      <c r="E74" s="40"/>
      <c r="F74" s="29"/>
      <c r="G74" s="40"/>
      <c r="H74" s="40"/>
      <c r="I74" s="40"/>
      <c r="J74" s="29"/>
      <c r="K74" s="40"/>
      <c r="L74" s="40"/>
      <c r="M74" s="40"/>
      <c r="N74" s="29"/>
      <c r="O74" s="44" t="s">
        <v>353</v>
      </c>
      <c r="P74" s="44"/>
      <c r="Q74" s="51" t="s">
        <v>326</v>
      </c>
    </row>
    <row r="75" spans="1:17">
      <c r="A75" s="11"/>
      <c r="B75" s="24" t="s">
        <v>107</v>
      </c>
      <c r="C75" s="43"/>
      <c r="D75" s="43"/>
      <c r="E75" s="43"/>
      <c r="F75" s="43"/>
      <c r="G75" s="43"/>
      <c r="H75" s="43"/>
      <c r="I75" s="43"/>
      <c r="J75" s="43"/>
      <c r="K75" s="43"/>
      <c r="L75" s="43"/>
      <c r="M75" s="43"/>
      <c r="N75" s="43"/>
      <c r="O75" s="58">
        <v>150577</v>
      </c>
      <c r="P75" s="58"/>
      <c r="Q75" s="48"/>
    </row>
    <row r="76" spans="1:17">
      <c r="A76" s="11"/>
      <c r="B76" s="24"/>
      <c r="C76" s="43"/>
      <c r="D76" s="43"/>
      <c r="E76" s="43"/>
      <c r="F76" s="43"/>
      <c r="G76" s="43"/>
      <c r="H76" s="43"/>
      <c r="I76" s="43"/>
      <c r="J76" s="43"/>
      <c r="K76" s="43"/>
      <c r="L76" s="43"/>
      <c r="M76" s="43"/>
      <c r="N76" s="43"/>
      <c r="O76" s="54"/>
      <c r="P76" s="54"/>
      <c r="Q76" s="43"/>
    </row>
    <row r="77" spans="1:17">
      <c r="A77" s="11"/>
      <c r="B77" s="40" t="s">
        <v>745</v>
      </c>
      <c r="C77" s="40"/>
      <c r="D77" s="40"/>
      <c r="E77" s="40"/>
      <c r="F77" s="40"/>
      <c r="G77" s="40"/>
      <c r="H77" s="40"/>
      <c r="I77" s="40"/>
      <c r="J77" s="40"/>
      <c r="K77" s="40"/>
      <c r="L77" s="40"/>
      <c r="M77" s="40"/>
      <c r="N77" s="40"/>
      <c r="O77" s="56">
        <v>6869</v>
      </c>
      <c r="P77" s="56"/>
      <c r="Q77" s="40"/>
    </row>
    <row r="78" spans="1:17" ht="15.75" thickBot="1">
      <c r="A78" s="11"/>
      <c r="B78" s="40"/>
      <c r="C78" s="40"/>
      <c r="D78" s="40"/>
      <c r="E78" s="40"/>
      <c r="F78" s="40"/>
      <c r="G78" s="40"/>
      <c r="H78" s="40"/>
      <c r="I78" s="40"/>
      <c r="J78" s="40"/>
      <c r="K78" s="40"/>
      <c r="L78" s="40"/>
      <c r="M78" s="40"/>
      <c r="N78" s="40"/>
      <c r="O78" s="57"/>
      <c r="P78" s="57"/>
      <c r="Q78" s="45"/>
    </row>
    <row r="79" spans="1:17">
      <c r="A79" s="11"/>
      <c r="B79" s="43" t="s">
        <v>746</v>
      </c>
      <c r="C79" s="43"/>
      <c r="D79" s="43"/>
      <c r="E79" s="43"/>
      <c r="F79" s="43"/>
      <c r="G79" s="43"/>
      <c r="H79" s="43"/>
      <c r="I79" s="43"/>
      <c r="J79" s="43"/>
      <c r="K79" s="43"/>
      <c r="L79" s="43"/>
      <c r="M79" s="43"/>
      <c r="N79" s="43"/>
      <c r="O79" s="61" t="s">
        <v>321</v>
      </c>
      <c r="P79" s="58">
        <v>143708</v>
      </c>
      <c r="Q79" s="48"/>
    </row>
    <row r="80" spans="1:17" ht="15.75" thickBot="1">
      <c r="A80" s="11"/>
      <c r="B80" s="43"/>
      <c r="C80" s="43"/>
      <c r="D80" s="43"/>
      <c r="E80" s="43"/>
      <c r="F80" s="43"/>
      <c r="G80" s="43"/>
      <c r="H80" s="43"/>
      <c r="I80" s="43"/>
      <c r="J80" s="43"/>
      <c r="K80" s="43"/>
      <c r="L80" s="43"/>
      <c r="M80" s="43"/>
      <c r="N80" s="43"/>
      <c r="O80" s="62"/>
      <c r="P80" s="63"/>
      <c r="Q80" s="49"/>
    </row>
    <row r="81" spans="1:17" ht="15.75" thickTop="1">
      <c r="A81" s="11"/>
      <c r="B81" s="117"/>
      <c r="C81" s="117"/>
      <c r="D81" s="117"/>
      <c r="E81" s="117"/>
      <c r="F81" s="117"/>
      <c r="G81" s="117"/>
      <c r="H81" s="117"/>
      <c r="I81" s="117"/>
      <c r="J81" s="117"/>
      <c r="K81" s="117"/>
      <c r="L81" s="117"/>
      <c r="M81" s="117"/>
      <c r="N81" s="117"/>
      <c r="O81" s="117"/>
      <c r="P81" s="117"/>
      <c r="Q81" s="117"/>
    </row>
    <row r="82" spans="1:17">
      <c r="A82" s="11"/>
      <c r="B82" s="30"/>
      <c r="C82" s="30"/>
      <c r="D82" s="30"/>
      <c r="E82" s="30"/>
      <c r="F82" s="30"/>
      <c r="G82" s="30"/>
      <c r="H82" s="30"/>
      <c r="I82" s="30"/>
      <c r="J82" s="30"/>
      <c r="K82" s="30"/>
      <c r="L82" s="30"/>
      <c r="M82" s="30"/>
      <c r="N82" s="30"/>
      <c r="O82" s="30"/>
      <c r="P82" s="30"/>
      <c r="Q82" s="30"/>
    </row>
    <row r="83" spans="1:17">
      <c r="A83" s="11"/>
      <c r="B83" s="20"/>
      <c r="C83" s="20"/>
      <c r="D83" s="20"/>
      <c r="E83" s="20"/>
      <c r="F83" s="20"/>
      <c r="G83" s="20"/>
      <c r="H83" s="20"/>
      <c r="I83" s="20"/>
      <c r="J83" s="20"/>
      <c r="K83" s="20"/>
      <c r="L83" s="20"/>
      <c r="M83" s="20"/>
      <c r="N83" s="20"/>
      <c r="O83" s="20"/>
      <c r="P83" s="20"/>
      <c r="Q83" s="20"/>
    </row>
    <row r="84" spans="1:17" ht="15.75" thickBot="1">
      <c r="A84" s="11"/>
      <c r="B84" s="16"/>
      <c r="C84" s="31" t="s">
        <v>710</v>
      </c>
      <c r="D84" s="31"/>
      <c r="E84" s="31"/>
      <c r="F84" s="31"/>
      <c r="G84" s="31"/>
      <c r="H84" s="31"/>
      <c r="I84" s="31"/>
      <c r="J84" s="31"/>
      <c r="K84" s="31"/>
      <c r="L84" s="31"/>
      <c r="M84" s="31"/>
      <c r="N84" s="31"/>
      <c r="O84" s="31"/>
      <c r="P84" s="31"/>
      <c r="Q84" s="31"/>
    </row>
    <row r="85" spans="1:17" ht="15.75" thickBot="1">
      <c r="A85" s="11"/>
      <c r="B85" s="16"/>
      <c r="C85" s="32" t="s">
        <v>726</v>
      </c>
      <c r="D85" s="32"/>
      <c r="E85" s="32"/>
      <c r="F85" s="16"/>
      <c r="G85" s="32" t="s">
        <v>727</v>
      </c>
      <c r="H85" s="32"/>
      <c r="I85" s="32"/>
      <c r="J85" s="16"/>
      <c r="K85" s="32" t="s">
        <v>728</v>
      </c>
      <c r="L85" s="32"/>
      <c r="M85" s="32"/>
      <c r="N85" s="16"/>
      <c r="O85" s="32" t="s">
        <v>433</v>
      </c>
      <c r="P85" s="32"/>
      <c r="Q85" s="32"/>
    </row>
    <row r="86" spans="1:17">
      <c r="A86" s="11"/>
      <c r="B86" s="16"/>
      <c r="C86" s="82" t="s">
        <v>318</v>
      </c>
      <c r="D86" s="82"/>
      <c r="E86" s="82"/>
      <c r="F86" s="82"/>
      <c r="G86" s="82"/>
      <c r="H86" s="82"/>
      <c r="I86" s="82"/>
      <c r="J86" s="82"/>
      <c r="K86" s="82"/>
      <c r="L86" s="82"/>
      <c r="M86" s="82"/>
      <c r="N86" s="82"/>
      <c r="O86" s="82"/>
      <c r="P86" s="82"/>
      <c r="Q86" s="82"/>
    </row>
    <row r="87" spans="1:17">
      <c r="A87" s="11"/>
      <c r="B87" s="14" t="s">
        <v>81</v>
      </c>
      <c r="C87" s="43"/>
      <c r="D87" s="43"/>
      <c r="E87" s="43"/>
      <c r="F87" s="16"/>
      <c r="G87" s="43"/>
      <c r="H87" s="43"/>
      <c r="I87" s="43"/>
      <c r="J87" s="16"/>
      <c r="K87" s="43"/>
      <c r="L87" s="43"/>
      <c r="M87" s="43"/>
      <c r="N87" s="16"/>
      <c r="O87" s="43"/>
      <c r="P87" s="43"/>
      <c r="Q87" s="43"/>
    </row>
    <row r="88" spans="1:17">
      <c r="A88" s="11"/>
      <c r="B88" s="55" t="s">
        <v>82</v>
      </c>
      <c r="C88" s="35" t="s">
        <v>321</v>
      </c>
      <c r="D88" s="56">
        <v>256694</v>
      </c>
      <c r="E88" s="40"/>
      <c r="F88" s="40"/>
      <c r="G88" s="35" t="s">
        <v>321</v>
      </c>
      <c r="H88" s="56">
        <v>25022</v>
      </c>
      <c r="I88" s="40"/>
      <c r="J88" s="40"/>
      <c r="K88" s="35" t="s">
        <v>321</v>
      </c>
      <c r="L88" s="41" t="s">
        <v>313</v>
      </c>
      <c r="M88" s="40"/>
      <c r="N88" s="40"/>
      <c r="O88" s="35" t="s">
        <v>321</v>
      </c>
      <c r="P88" s="56">
        <v>281716</v>
      </c>
      <c r="Q88" s="40"/>
    </row>
    <row r="89" spans="1:17">
      <c r="A89" s="11"/>
      <c r="B89" s="55"/>
      <c r="C89" s="35"/>
      <c r="D89" s="56"/>
      <c r="E89" s="40"/>
      <c r="F89" s="40"/>
      <c r="G89" s="35"/>
      <c r="H89" s="56"/>
      <c r="I89" s="40"/>
      <c r="J89" s="40"/>
      <c r="K89" s="35"/>
      <c r="L89" s="41"/>
      <c r="M89" s="40"/>
      <c r="N89" s="40"/>
      <c r="O89" s="35"/>
      <c r="P89" s="56"/>
      <c r="Q89" s="40"/>
    </row>
    <row r="90" spans="1:17">
      <c r="A90" s="11"/>
      <c r="B90" s="53" t="s">
        <v>83</v>
      </c>
      <c r="C90" s="54">
        <v>195920</v>
      </c>
      <c r="D90" s="54"/>
      <c r="E90" s="43"/>
      <c r="F90" s="43"/>
      <c r="G90" s="54">
        <v>8938</v>
      </c>
      <c r="H90" s="54"/>
      <c r="I90" s="43"/>
      <c r="J90" s="43"/>
      <c r="K90" s="42" t="s">
        <v>313</v>
      </c>
      <c r="L90" s="42"/>
      <c r="M90" s="43"/>
      <c r="N90" s="43"/>
      <c r="O90" s="54">
        <v>204858</v>
      </c>
      <c r="P90" s="54"/>
      <c r="Q90" s="43"/>
    </row>
    <row r="91" spans="1:17">
      <c r="A91" s="11"/>
      <c r="B91" s="53"/>
      <c r="C91" s="54"/>
      <c r="D91" s="54"/>
      <c r="E91" s="43"/>
      <c r="F91" s="43"/>
      <c r="G91" s="54"/>
      <c r="H91" s="54"/>
      <c r="I91" s="43"/>
      <c r="J91" s="43"/>
      <c r="K91" s="42"/>
      <c r="L91" s="42"/>
      <c r="M91" s="43"/>
      <c r="N91" s="43"/>
      <c r="O91" s="54"/>
      <c r="P91" s="54"/>
      <c r="Q91" s="43"/>
    </row>
    <row r="92" spans="1:17">
      <c r="A92" s="11"/>
      <c r="B92" s="55" t="s">
        <v>84</v>
      </c>
      <c r="C92" s="56">
        <v>184204</v>
      </c>
      <c r="D92" s="56"/>
      <c r="E92" s="40"/>
      <c r="F92" s="40"/>
      <c r="G92" s="56">
        <v>15542</v>
      </c>
      <c r="H92" s="56"/>
      <c r="I92" s="40"/>
      <c r="J92" s="40"/>
      <c r="K92" s="41" t="s">
        <v>313</v>
      </c>
      <c r="L92" s="41"/>
      <c r="M92" s="40"/>
      <c r="N92" s="40"/>
      <c r="O92" s="56">
        <v>199746</v>
      </c>
      <c r="P92" s="56"/>
      <c r="Q92" s="40"/>
    </row>
    <row r="93" spans="1:17">
      <c r="A93" s="11"/>
      <c r="B93" s="55"/>
      <c r="C93" s="56"/>
      <c r="D93" s="56"/>
      <c r="E93" s="40"/>
      <c r="F93" s="40"/>
      <c r="G93" s="56"/>
      <c r="H93" s="56"/>
      <c r="I93" s="40"/>
      <c r="J93" s="40"/>
      <c r="K93" s="41"/>
      <c r="L93" s="41"/>
      <c r="M93" s="40"/>
      <c r="N93" s="40"/>
      <c r="O93" s="56"/>
      <c r="P93" s="56"/>
      <c r="Q93" s="40"/>
    </row>
    <row r="94" spans="1:17">
      <c r="A94" s="11"/>
      <c r="B94" s="53" t="s">
        <v>85</v>
      </c>
      <c r="C94" s="54">
        <v>164895</v>
      </c>
      <c r="D94" s="54"/>
      <c r="E94" s="43"/>
      <c r="F94" s="43"/>
      <c r="G94" s="42" t="s">
        <v>313</v>
      </c>
      <c r="H94" s="42"/>
      <c r="I94" s="43"/>
      <c r="J94" s="43"/>
      <c r="K94" s="42" t="s">
        <v>313</v>
      </c>
      <c r="L94" s="42"/>
      <c r="M94" s="43"/>
      <c r="N94" s="43"/>
      <c r="O94" s="54">
        <v>164895</v>
      </c>
      <c r="P94" s="54"/>
      <c r="Q94" s="43"/>
    </row>
    <row r="95" spans="1:17">
      <c r="A95" s="11"/>
      <c r="B95" s="53"/>
      <c r="C95" s="54"/>
      <c r="D95" s="54"/>
      <c r="E95" s="43"/>
      <c r="F95" s="43"/>
      <c r="G95" s="42"/>
      <c r="H95" s="42"/>
      <c r="I95" s="43"/>
      <c r="J95" s="43"/>
      <c r="K95" s="42"/>
      <c r="L95" s="42"/>
      <c r="M95" s="43"/>
      <c r="N95" s="43"/>
      <c r="O95" s="54"/>
      <c r="P95" s="54"/>
      <c r="Q95" s="43"/>
    </row>
    <row r="96" spans="1:17">
      <c r="A96" s="11"/>
      <c r="B96" s="55" t="s">
        <v>86</v>
      </c>
      <c r="C96" s="56">
        <v>1484</v>
      </c>
      <c r="D96" s="56"/>
      <c r="E96" s="40"/>
      <c r="F96" s="40"/>
      <c r="G96" s="41">
        <v>99</v>
      </c>
      <c r="H96" s="41"/>
      <c r="I96" s="40"/>
      <c r="J96" s="40"/>
      <c r="K96" s="41" t="s">
        <v>313</v>
      </c>
      <c r="L96" s="41"/>
      <c r="M96" s="40"/>
      <c r="N96" s="40"/>
      <c r="O96" s="56">
        <v>1583</v>
      </c>
      <c r="P96" s="56"/>
      <c r="Q96" s="40"/>
    </row>
    <row r="97" spans="1:17" ht="15.75" thickBot="1">
      <c r="A97" s="11"/>
      <c r="B97" s="55"/>
      <c r="C97" s="57"/>
      <c r="D97" s="57"/>
      <c r="E97" s="45"/>
      <c r="F97" s="40"/>
      <c r="G97" s="44"/>
      <c r="H97" s="44"/>
      <c r="I97" s="45"/>
      <c r="J97" s="40"/>
      <c r="K97" s="44"/>
      <c r="L97" s="44"/>
      <c r="M97" s="45"/>
      <c r="N97" s="40"/>
      <c r="O97" s="57"/>
      <c r="P97" s="57"/>
      <c r="Q97" s="45"/>
    </row>
    <row r="98" spans="1:17">
      <c r="A98" s="11"/>
      <c r="B98" s="115" t="s">
        <v>87</v>
      </c>
      <c r="C98" s="58">
        <v>803197</v>
      </c>
      <c r="D98" s="58"/>
      <c r="E98" s="48"/>
      <c r="F98" s="43"/>
      <c r="G98" s="58">
        <v>49601</v>
      </c>
      <c r="H98" s="58"/>
      <c r="I98" s="48"/>
      <c r="J98" s="43"/>
      <c r="K98" s="46" t="s">
        <v>313</v>
      </c>
      <c r="L98" s="46"/>
      <c r="M98" s="48"/>
      <c r="N98" s="43"/>
      <c r="O98" s="58">
        <v>852798</v>
      </c>
      <c r="P98" s="58"/>
      <c r="Q98" s="48"/>
    </row>
    <row r="99" spans="1:17">
      <c r="A99" s="11"/>
      <c r="B99" s="115"/>
      <c r="C99" s="54"/>
      <c r="D99" s="54"/>
      <c r="E99" s="43"/>
      <c r="F99" s="43"/>
      <c r="G99" s="54"/>
      <c r="H99" s="54"/>
      <c r="I99" s="43"/>
      <c r="J99" s="43"/>
      <c r="K99" s="42"/>
      <c r="L99" s="42"/>
      <c r="M99" s="43"/>
      <c r="N99" s="43"/>
      <c r="O99" s="54"/>
      <c r="P99" s="54"/>
      <c r="Q99" s="43"/>
    </row>
    <row r="100" spans="1:17">
      <c r="A100" s="11"/>
      <c r="B100" s="35" t="s">
        <v>88</v>
      </c>
      <c r="C100" s="56">
        <v>147297</v>
      </c>
      <c r="D100" s="56"/>
      <c r="E100" s="40"/>
      <c r="F100" s="40"/>
      <c r="G100" s="56">
        <v>14537</v>
      </c>
      <c r="H100" s="56"/>
      <c r="I100" s="40"/>
      <c r="J100" s="40"/>
      <c r="K100" s="41" t="s">
        <v>313</v>
      </c>
      <c r="L100" s="41"/>
      <c r="M100" s="40"/>
      <c r="N100" s="40"/>
      <c r="O100" s="56">
        <v>161834</v>
      </c>
      <c r="P100" s="56"/>
      <c r="Q100" s="40"/>
    </row>
    <row r="101" spans="1:17">
      <c r="A101" s="11"/>
      <c r="B101" s="35"/>
      <c r="C101" s="56"/>
      <c r="D101" s="56"/>
      <c r="E101" s="40"/>
      <c r="F101" s="40"/>
      <c r="G101" s="56"/>
      <c r="H101" s="56"/>
      <c r="I101" s="40"/>
      <c r="J101" s="40"/>
      <c r="K101" s="41"/>
      <c r="L101" s="41"/>
      <c r="M101" s="40"/>
      <c r="N101" s="40"/>
      <c r="O101" s="56"/>
      <c r="P101" s="56"/>
      <c r="Q101" s="40"/>
    </row>
    <row r="102" spans="1:17">
      <c r="A102" s="11"/>
      <c r="B102" s="24" t="s">
        <v>89</v>
      </c>
      <c r="C102" s="54">
        <v>121051</v>
      </c>
      <c r="D102" s="54"/>
      <c r="E102" s="43"/>
      <c r="F102" s="43"/>
      <c r="G102" s="54">
        <v>6819</v>
      </c>
      <c r="H102" s="54"/>
      <c r="I102" s="43"/>
      <c r="J102" s="43"/>
      <c r="K102" s="42" t="s">
        <v>313</v>
      </c>
      <c r="L102" s="42"/>
      <c r="M102" s="43"/>
      <c r="N102" s="43"/>
      <c r="O102" s="54">
        <v>127870</v>
      </c>
      <c r="P102" s="54"/>
      <c r="Q102" s="43"/>
    </row>
    <row r="103" spans="1:17">
      <c r="A103" s="11"/>
      <c r="B103" s="24"/>
      <c r="C103" s="54"/>
      <c r="D103" s="54"/>
      <c r="E103" s="43"/>
      <c r="F103" s="43"/>
      <c r="G103" s="54"/>
      <c r="H103" s="54"/>
      <c r="I103" s="43"/>
      <c r="J103" s="43"/>
      <c r="K103" s="42"/>
      <c r="L103" s="42"/>
      <c r="M103" s="43"/>
      <c r="N103" s="43"/>
      <c r="O103" s="54"/>
      <c r="P103" s="54"/>
      <c r="Q103" s="43"/>
    </row>
    <row r="104" spans="1:17">
      <c r="A104" s="11"/>
      <c r="B104" s="40" t="s">
        <v>90</v>
      </c>
      <c r="C104" s="56">
        <v>36791</v>
      </c>
      <c r="D104" s="56"/>
      <c r="E104" s="40"/>
      <c r="F104" s="40"/>
      <c r="G104" s="41" t="s">
        <v>313</v>
      </c>
      <c r="H104" s="41"/>
      <c r="I104" s="40"/>
      <c r="J104" s="40"/>
      <c r="K104" s="41" t="s">
        <v>313</v>
      </c>
      <c r="L104" s="41"/>
      <c r="M104" s="40"/>
      <c r="N104" s="40"/>
      <c r="O104" s="56">
        <v>36791</v>
      </c>
      <c r="P104" s="56"/>
      <c r="Q104" s="40"/>
    </row>
    <row r="105" spans="1:17" ht="15.75" thickBot="1">
      <c r="A105" s="11"/>
      <c r="B105" s="40"/>
      <c r="C105" s="57"/>
      <c r="D105" s="57"/>
      <c r="E105" s="45"/>
      <c r="F105" s="40"/>
      <c r="G105" s="44"/>
      <c r="H105" s="44"/>
      <c r="I105" s="45"/>
      <c r="J105" s="40"/>
      <c r="K105" s="44"/>
      <c r="L105" s="44"/>
      <c r="M105" s="45"/>
      <c r="N105" s="40"/>
      <c r="O105" s="57"/>
      <c r="P105" s="57"/>
      <c r="Q105" s="45"/>
    </row>
    <row r="106" spans="1:17">
      <c r="A106" s="11"/>
      <c r="B106" s="115" t="s">
        <v>91</v>
      </c>
      <c r="C106" s="58">
        <v>498058</v>
      </c>
      <c r="D106" s="58"/>
      <c r="E106" s="48"/>
      <c r="F106" s="43"/>
      <c r="G106" s="58">
        <v>28245</v>
      </c>
      <c r="H106" s="58"/>
      <c r="I106" s="48"/>
      <c r="J106" s="43"/>
      <c r="K106" s="46" t="s">
        <v>313</v>
      </c>
      <c r="L106" s="46"/>
      <c r="M106" s="48"/>
      <c r="N106" s="43"/>
      <c r="O106" s="58">
        <v>526303</v>
      </c>
      <c r="P106" s="58"/>
      <c r="Q106" s="48"/>
    </row>
    <row r="107" spans="1:17">
      <c r="A107" s="11"/>
      <c r="B107" s="115"/>
      <c r="C107" s="54"/>
      <c r="D107" s="54"/>
      <c r="E107" s="43"/>
      <c r="F107" s="43"/>
      <c r="G107" s="54"/>
      <c r="H107" s="54"/>
      <c r="I107" s="43"/>
      <c r="J107" s="43"/>
      <c r="K107" s="42"/>
      <c r="L107" s="42"/>
      <c r="M107" s="43"/>
      <c r="N107" s="43"/>
      <c r="O107" s="54"/>
      <c r="P107" s="54"/>
      <c r="Q107" s="43"/>
    </row>
    <row r="108" spans="1:17">
      <c r="A108" s="11"/>
      <c r="B108" s="29" t="s">
        <v>729</v>
      </c>
      <c r="C108" s="40"/>
      <c r="D108" s="40"/>
      <c r="E108" s="40"/>
      <c r="F108" s="29"/>
      <c r="G108" s="40"/>
      <c r="H108" s="40"/>
      <c r="I108" s="40"/>
      <c r="J108" s="29"/>
      <c r="K108" s="40"/>
      <c r="L108" s="40"/>
      <c r="M108" s="40"/>
      <c r="N108" s="29"/>
      <c r="O108" s="40"/>
      <c r="P108" s="40"/>
      <c r="Q108" s="40"/>
    </row>
    <row r="109" spans="1:17">
      <c r="A109" s="11"/>
      <c r="B109" s="53" t="s">
        <v>93</v>
      </c>
      <c r="C109" s="54">
        <v>260340</v>
      </c>
      <c r="D109" s="54"/>
      <c r="E109" s="43"/>
      <c r="F109" s="43"/>
      <c r="G109" s="54">
        <v>21260</v>
      </c>
      <c r="H109" s="54"/>
      <c r="I109" s="43"/>
      <c r="J109" s="43"/>
      <c r="K109" s="42">
        <v>795</v>
      </c>
      <c r="L109" s="42"/>
      <c r="M109" s="43"/>
      <c r="N109" s="43"/>
      <c r="O109" s="54">
        <v>282395</v>
      </c>
      <c r="P109" s="54"/>
      <c r="Q109" s="43"/>
    </row>
    <row r="110" spans="1:17">
      <c r="A110" s="11"/>
      <c r="B110" s="53"/>
      <c r="C110" s="54"/>
      <c r="D110" s="54"/>
      <c r="E110" s="43"/>
      <c r="F110" s="43"/>
      <c r="G110" s="54"/>
      <c r="H110" s="54"/>
      <c r="I110" s="43"/>
      <c r="J110" s="43"/>
      <c r="K110" s="42"/>
      <c r="L110" s="42"/>
      <c r="M110" s="43"/>
      <c r="N110" s="43"/>
      <c r="O110" s="54"/>
      <c r="P110" s="54"/>
      <c r="Q110" s="43"/>
    </row>
    <row r="111" spans="1:17">
      <c r="A111" s="11"/>
      <c r="B111" s="55" t="s">
        <v>95</v>
      </c>
      <c r="C111" s="56">
        <v>10858</v>
      </c>
      <c r="D111" s="56"/>
      <c r="E111" s="40"/>
      <c r="F111" s="40"/>
      <c r="G111" s="56">
        <v>2066</v>
      </c>
      <c r="H111" s="56"/>
      <c r="I111" s="40"/>
      <c r="J111" s="40"/>
      <c r="K111" s="41" t="s">
        <v>313</v>
      </c>
      <c r="L111" s="41"/>
      <c r="M111" s="40"/>
      <c r="N111" s="40"/>
      <c r="O111" s="56">
        <v>12924</v>
      </c>
      <c r="P111" s="56"/>
      <c r="Q111" s="40"/>
    </row>
    <row r="112" spans="1:17">
      <c r="A112" s="11"/>
      <c r="B112" s="55"/>
      <c r="C112" s="56"/>
      <c r="D112" s="56"/>
      <c r="E112" s="40"/>
      <c r="F112" s="40"/>
      <c r="G112" s="56"/>
      <c r="H112" s="56"/>
      <c r="I112" s="40"/>
      <c r="J112" s="40"/>
      <c r="K112" s="41"/>
      <c r="L112" s="41"/>
      <c r="M112" s="40"/>
      <c r="N112" s="40"/>
      <c r="O112" s="56"/>
      <c r="P112" s="56"/>
      <c r="Q112" s="40"/>
    </row>
    <row r="113" spans="1:17">
      <c r="A113" s="11"/>
      <c r="B113" s="53" t="s">
        <v>96</v>
      </c>
      <c r="C113" s="42">
        <v>452</v>
      </c>
      <c r="D113" s="42"/>
      <c r="E113" s="43"/>
      <c r="F113" s="43"/>
      <c r="G113" s="42">
        <v>382</v>
      </c>
      <c r="H113" s="42"/>
      <c r="I113" s="43"/>
      <c r="J113" s="43"/>
      <c r="K113" s="42" t="s">
        <v>313</v>
      </c>
      <c r="L113" s="42"/>
      <c r="M113" s="43"/>
      <c r="N113" s="43"/>
      <c r="O113" s="42">
        <v>834</v>
      </c>
      <c r="P113" s="42"/>
      <c r="Q113" s="43"/>
    </row>
    <row r="114" spans="1:17">
      <c r="A114" s="11"/>
      <c r="B114" s="53"/>
      <c r="C114" s="42"/>
      <c r="D114" s="42"/>
      <c r="E114" s="43"/>
      <c r="F114" s="43"/>
      <c r="G114" s="42"/>
      <c r="H114" s="42"/>
      <c r="I114" s="43"/>
      <c r="J114" s="43"/>
      <c r="K114" s="42"/>
      <c r="L114" s="42"/>
      <c r="M114" s="43"/>
      <c r="N114" s="43"/>
      <c r="O114" s="42"/>
      <c r="P114" s="42"/>
      <c r="Q114" s="43"/>
    </row>
    <row r="115" spans="1:17">
      <c r="A115" s="11"/>
      <c r="B115" s="55" t="s">
        <v>747</v>
      </c>
      <c r="C115" s="41">
        <v>281</v>
      </c>
      <c r="D115" s="41"/>
      <c r="E115" s="40"/>
      <c r="F115" s="40"/>
      <c r="G115" s="41">
        <v>12</v>
      </c>
      <c r="H115" s="41"/>
      <c r="I115" s="40"/>
      <c r="J115" s="40"/>
      <c r="K115" s="41" t="s">
        <v>313</v>
      </c>
      <c r="L115" s="41"/>
      <c r="M115" s="40"/>
      <c r="N115" s="40"/>
      <c r="O115" s="41">
        <v>293</v>
      </c>
      <c r="P115" s="41"/>
      <c r="Q115" s="40"/>
    </row>
    <row r="116" spans="1:17">
      <c r="A116" s="11"/>
      <c r="B116" s="55"/>
      <c r="C116" s="41"/>
      <c r="D116" s="41"/>
      <c r="E116" s="40"/>
      <c r="F116" s="40"/>
      <c r="G116" s="41"/>
      <c r="H116" s="41"/>
      <c r="I116" s="40"/>
      <c r="J116" s="40"/>
      <c r="K116" s="41"/>
      <c r="L116" s="41"/>
      <c r="M116" s="40"/>
      <c r="N116" s="40"/>
      <c r="O116" s="41"/>
      <c r="P116" s="41"/>
      <c r="Q116" s="40"/>
    </row>
    <row r="117" spans="1:17">
      <c r="A117" s="11"/>
      <c r="B117" s="53" t="s">
        <v>744</v>
      </c>
      <c r="C117" s="42">
        <v>30</v>
      </c>
      <c r="D117" s="42"/>
      <c r="E117" s="43"/>
      <c r="F117" s="43"/>
      <c r="G117" s="42">
        <v>4</v>
      </c>
      <c r="H117" s="42"/>
      <c r="I117" s="43"/>
      <c r="J117" s="43"/>
      <c r="K117" s="42" t="s">
        <v>313</v>
      </c>
      <c r="L117" s="42"/>
      <c r="M117" s="43"/>
      <c r="N117" s="43"/>
      <c r="O117" s="42">
        <v>34</v>
      </c>
      <c r="P117" s="42"/>
      <c r="Q117" s="43"/>
    </row>
    <row r="118" spans="1:17">
      <c r="A118" s="11"/>
      <c r="B118" s="53"/>
      <c r="C118" s="42"/>
      <c r="D118" s="42"/>
      <c r="E118" s="43"/>
      <c r="F118" s="43"/>
      <c r="G118" s="42"/>
      <c r="H118" s="42"/>
      <c r="I118" s="43"/>
      <c r="J118" s="43"/>
      <c r="K118" s="42"/>
      <c r="L118" s="42"/>
      <c r="M118" s="43"/>
      <c r="N118" s="43"/>
      <c r="O118" s="42"/>
      <c r="P118" s="42"/>
      <c r="Q118" s="43"/>
    </row>
    <row r="119" spans="1:17">
      <c r="A119" s="11"/>
      <c r="B119" s="55" t="s">
        <v>101</v>
      </c>
      <c r="C119" s="41" t="s">
        <v>313</v>
      </c>
      <c r="D119" s="41"/>
      <c r="E119" s="40"/>
      <c r="F119" s="40"/>
      <c r="G119" s="41" t="s">
        <v>313</v>
      </c>
      <c r="H119" s="41"/>
      <c r="I119" s="40"/>
      <c r="J119" s="40"/>
      <c r="K119" s="41" t="s">
        <v>748</v>
      </c>
      <c r="L119" s="41"/>
      <c r="M119" s="35" t="s">
        <v>326</v>
      </c>
      <c r="N119" s="40"/>
      <c r="O119" s="41" t="s">
        <v>748</v>
      </c>
      <c r="P119" s="41"/>
      <c r="Q119" s="35" t="s">
        <v>326</v>
      </c>
    </row>
    <row r="120" spans="1:17">
      <c r="A120" s="11"/>
      <c r="B120" s="55"/>
      <c r="C120" s="41"/>
      <c r="D120" s="41"/>
      <c r="E120" s="40"/>
      <c r="F120" s="40"/>
      <c r="G120" s="41"/>
      <c r="H120" s="41"/>
      <c r="I120" s="40"/>
      <c r="J120" s="40"/>
      <c r="K120" s="41"/>
      <c r="L120" s="41"/>
      <c r="M120" s="35"/>
      <c r="N120" s="40"/>
      <c r="O120" s="41"/>
      <c r="P120" s="41"/>
      <c r="Q120" s="35"/>
    </row>
    <row r="121" spans="1:17">
      <c r="A121" s="11"/>
      <c r="B121" s="53" t="s">
        <v>749</v>
      </c>
      <c r="C121" s="42" t="s">
        <v>733</v>
      </c>
      <c r="D121" s="42"/>
      <c r="E121" s="24" t="s">
        <v>326</v>
      </c>
      <c r="F121" s="43"/>
      <c r="G121" s="42">
        <v>7</v>
      </c>
      <c r="H121" s="42"/>
      <c r="I121" s="43"/>
      <c r="J121" s="43"/>
      <c r="K121" s="42" t="s">
        <v>750</v>
      </c>
      <c r="L121" s="42"/>
      <c r="M121" s="24" t="s">
        <v>326</v>
      </c>
      <c r="N121" s="43"/>
      <c r="O121" s="42" t="s">
        <v>751</v>
      </c>
      <c r="P121" s="42"/>
      <c r="Q121" s="24" t="s">
        <v>326</v>
      </c>
    </row>
    <row r="122" spans="1:17" ht="15.75" thickBot="1">
      <c r="A122" s="11"/>
      <c r="B122" s="53"/>
      <c r="C122" s="68"/>
      <c r="D122" s="68"/>
      <c r="E122" s="96"/>
      <c r="F122" s="43"/>
      <c r="G122" s="68"/>
      <c r="H122" s="68"/>
      <c r="I122" s="66"/>
      <c r="J122" s="43"/>
      <c r="K122" s="68"/>
      <c r="L122" s="68"/>
      <c r="M122" s="96"/>
      <c r="N122" s="43"/>
      <c r="O122" s="68"/>
      <c r="P122" s="68"/>
      <c r="Q122" s="96"/>
    </row>
    <row r="123" spans="1:17">
      <c r="A123" s="11"/>
      <c r="B123" s="40" t="s">
        <v>741</v>
      </c>
      <c r="C123" s="72" t="s">
        <v>321</v>
      </c>
      <c r="D123" s="70">
        <v>226100</v>
      </c>
      <c r="E123" s="38"/>
      <c r="F123" s="40"/>
      <c r="G123" s="72" t="s">
        <v>321</v>
      </c>
      <c r="H123" s="70">
        <v>4514</v>
      </c>
      <c r="I123" s="38"/>
      <c r="J123" s="40"/>
      <c r="K123" s="72" t="s">
        <v>321</v>
      </c>
      <c r="L123" s="70">
        <v>15610</v>
      </c>
      <c r="M123" s="38"/>
      <c r="N123" s="40"/>
      <c r="O123" s="72" t="s">
        <v>321</v>
      </c>
      <c r="P123" s="70">
        <v>246224</v>
      </c>
      <c r="Q123" s="38"/>
    </row>
    <row r="124" spans="1:17">
      <c r="A124" s="11"/>
      <c r="B124" s="40"/>
      <c r="C124" s="35"/>
      <c r="D124" s="56"/>
      <c r="E124" s="40"/>
      <c r="F124" s="40"/>
      <c r="G124" s="35"/>
      <c r="H124" s="56"/>
      <c r="I124" s="40"/>
      <c r="J124" s="40"/>
      <c r="K124" s="35"/>
      <c r="L124" s="56"/>
      <c r="M124" s="40"/>
      <c r="N124" s="40"/>
      <c r="O124" s="35"/>
      <c r="P124" s="56"/>
      <c r="Q124" s="40"/>
    </row>
    <row r="125" spans="1:17">
      <c r="A125" s="11"/>
      <c r="B125" s="16" t="s">
        <v>742</v>
      </c>
      <c r="C125" s="43"/>
      <c r="D125" s="43"/>
      <c r="E125" s="43"/>
      <c r="F125" s="16"/>
      <c r="G125" s="43"/>
      <c r="H125" s="43"/>
      <c r="I125" s="43"/>
      <c r="J125" s="16"/>
      <c r="K125" s="43"/>
      <c r="L125" s="43"/>
      <c r="M125" s="43"/>
      <c r="N125" s="16"/>
      <c r="O125" s="43"/>
      <c r="P125" s="43"/>
      <c r="Q125" s="43"/>
    </row>
    <row r="126" spans="1:17">
      <c r="A126" s="11"/>
      <c r="B126" s="55" t="s">
        <v>94</v>
      </c>
      <c r="C126" s="40"/>
      <c r="D126" s="40"/>
      <c r="E126" s="40"/>
      <c r="F126" s="40"/>
      <c r="G126" s="40"/>
      <c r="H126" s="40"/>
      <c r="I126" s="40"/>
      <c r="J126" s="40"/>
      <c r="K126" s="40"/>
      <c r="L126" s="40"/>
      <c r="M126" s="40"/>
      <c r="N126" s="40"/>
      <c r="O126" s="56">
        <v>50584</v>
      </c>
      <c r="P126" s="56"/>
      <c r="Q126" s="40"/>
    </row>
    <row r="127" spans="1:17">
      <c r="A127" s="11"/>
      <c r="B127" s="55"/>
      <c r="C127" s="40"/>
      <c r="D127" s="40"/>
      <c r="E127" s="40"/>
      <c r="F127" s="40"/>
      <c r="G127" s="40"/>
      <c r="H127" s="40"/>
      <c r="I127" s="40"/>
      <c r="J127" s="40"/>
      <c r="K127" s="40"/>
      <c r="L127" s="40"/>
      <c r="M127" s="40"/>
      <c r="N127" s="40"/>
      <c r="O127" s="56"/>
      <c r="P127" s="56"/>
      <c r="Q127" s="40"/>
    </row>
    <row r="128" spans="1:17">
      <c r="A128" s="11"/>
      <c r="B128" s="53" t="s">
        <v>95</v>
      </c>
      <c r="C128" s="43"/>
      <c r="D128" s="43"/>
      <c r="E128" s="43"/>
      <c r="F128" s="43"/>
      <c r="G128" s="43"/>
      <c r="H128" s="43"/>
      <c r="I128" s="43"/>
      <c r="J128" s="43"/>
      <c r="K128" s="43"/>
      <c r="L128" s="43"/>
      <c r="M128" s="43"/>
      <c r="N128" s="43"/>
      <c r="O128" s="54">
        <v>3832</v>
      </c>
      <c r="P128" s="54"/>
      <c r="Q128" s="43"/>
    </row>
    <row r="129" spans="1:17">
      <c r="A129" s="11"/>
      <c r="B129" s="53"/>
      <c r="C129" s="43"/>
      <c r="D129" s="43"/>
      <c r="E129" s="43"/>
      <c r="F129" s="43"/>
      <c r="G129" s="43"/>
      <c r="H129" s="43"/>
      <c r="I129" s="43"/>
      <c r="J129" s="43"/>
      <c r="K129" s="43"/>
      <c r="L129" s="43"/>
      <c r="M129" s="43"/>
      <c r="N129" s="43"/>
      <c r="O129" s="54"/>
      <c r="P129" s="54"/>
      <c r="Q129" s="43"/>
    </row>
    <row r="130" spans="1:17">
      <c r="A130" s="11"/>
      <c r="B130" s="55" t="s">
        <v>744</v>
      </c>
      <c r="C130" s="40"/>
      <c r="D130" s="40"/>
      <c r="E130" s="40"/>
      <c r="F130" s="40"/>
      <c r="G130" s="40"/>
      <c r="H130" s="40"/>
      <c r="I130" s="40"/>
      <c r="J130" s="40"/>
      <c r="K130" s="40"/>
      <c r="L130" s="40"/>
      <c r="M130" s="40"/>
      <c r="N130" s="40"/>
      <c r="O130" s="56">
        <v>1619</v>
      </c>
      <c r="P130" s="56"/>
      <c r="Q130" s="40"/>
    </row>
    <row r="131" spans="1:17" ht="15.75" thickBot="1">
      <c r="A131" s="11"/>
      <c r="B131" s="55"/>
      <c r="C131" s="40"/>
      <c r="D131" s="40"/>
      <c r="E131" s="40"/>
      <c r="F131" s="40"/>
      <c r="G131" s="40"/>
      <c r="H131" s="40"/>
      <c r="I131" s="40"/>
      <c r="J131" s="40"/>
      <c r="K131" s="40"/>
      <c r="L131" s="40"/>
      <c r="M131" s="40"/>
      <c r="N131" s="40"/>
      <c r="O131" s="57"/>
      <c r="P131" s="57"/>
      <c r="Q131" s="45"/>
    </row>
    <row r="132" spans="1:17">
      <c r="A132" s="11"/>
      <c r="B132" s="24" t="s">
        <v>103</v>
      </c>
      <c r="C132" s="43"/>
      <c r="D132" s="43"/>
      <c r="E132" s="43"/>
      <c r="F132" s="43"/>
      <c r="G132" s="43"/>
      <c r="H132" s="43"/>
      <c r="I132" s="43"/>
      <c r="J132" s="43"/>
      <c r="K132" s="43"/>
      <c r="L132" s="43"/>
      <c r="M132" s="43"/>
      <c r="N132" s="43"/>
      <c r="O132" s="58">
        <v>190189</v>
      </c>
      <c r="P132" s="58"/>
      <c r="Q132" s="48"/>
    </row>
    <row r="133" spans="1:17">
      <c r="A133" s="11"/>
      <c r="B133" s="24"/>
      <c r="C133" s="43"/>
      <c r="D133" s="43"/>
      <c r="E133" s="43"/>
      <c r="F133" s="43"/>
      <c r="G133" s="43"/>
      <c r="H133" s="43"/>
      <c r="I133" s="43"/>
      <c r="J133" s="43"/>
      <c r="K133" s="43"/>
      <c r="L133" s="43"/>
      <c r="M133" s="43"/>
      <c r="N133" s="43"/>
      <c r="O133" s="59"/>
      <c r="P133" s="59"/>
      <c r="Q133" s="60"/>
    </row>
    <row r="134" spans="1:17">
      <c r="A134" s="11"/>
      <c r="B134" s="35" t="s">
        <v>104</v>
      </c>
      <c r="C134" s="40"/>
      <c r="D134" s="40"/>
      <c r="E134" s="40"/>
      <c r="F134" s="40"/>
      <c r="G134" s="40"/>
      <c r="H134" s="40"/>
      <c r="I134" s="40"/>
      <c r="J134" s="40"/>
      <c r="K134" s="40"/>
      <c r="L134" s="40"/>
      <c r="M134" s="40"/>
      <c r="N134" s="40"/>
      <c r="O134" s="56">
        <v>66472</v>
      </c>
      <c r="P134" s="56"/>
      <c r="Q134" s="40"/>
    </row>
    <row r="135" spans="1:17" ht="15.75" thickBot="1">
      <c r="A135" s="11"/>
      <c r="B135" s="35"/>
      <c r="C135" s="40"/>
      <c r="D135" s="40"/>
      <c r="E135" s="40"/>
      <c r="F135" s="40"/>
      <c r="G135" s="40"/>
      <c r="H135" s="40"/>
      <c r="I135" s="40"/>
      <c r="J135" s="40"/>
      <c r="K135" s="40"/>
      <c r="L135" s="40"/>
      <c r="M135" s="40"/>
      <c r="N135" s="40"/>
      <c r="O135" s="57"/>
      <c r="P135" s="57"/>
      <c r="Q135" s="45"/>
    </row>
    <row r="136" spans="1:17">
      <c r="A136" s="11"/>
      <c r="B136" s="24" t="s">
        <v>105</v>
      </c>
      <c r="C136" s="43"/>
      <c r="D136" s="43"/>
      <c r="E136" s="43"/>
      <c r="F136" s="43"/>
      <c r="G136" s="43"/>
      <c r="H136" s="43"/>
      <c r="I136" s="43"/>
      <c r="J136" s="43"/>
      <c r="K136" s="43"/>
      <c r="L136" s="43"/>
      <c r="M136" s="43"/>
      <c r="N136" s="43"/>
      <c r="O136" s="58">
        <v>123717</v>
      </c>
      <c r="P136" s="58"/>
      <c r="Q136" s="48"/>
    </row>
    <row r="137" spans="1:17">
      <c r="A137" s="11"/>
      <c r="B137" s="24"/>
      <c r="C137" s="43"/>
      <c r="D137" s="43"/>
      <c r="E137" s="43"/>
      <c r="F137" s="43"/>
      <c r="G137" s="43"/>
      <c r="H137" s="43"/>
      <c r="I137" s="43"/>
      <c r="J137" s="43"/>
      <c r="K137" s="43"/>
      <c r="L137" s="43"/>
      <c r="M137" s="43"/>
      <c r="N137" s="43"/>
      <c r="O137" s="54"/>
      <c r="P137" s="54"/>
      <c r="Q137" s="43"/>
    </row>
    <row r="138" spans="1:17" ht="27" thickBot="1">
      <c r="A138" s="11"/>
      <c r="B138" s="28" t="s">
        <v>106</v>
      </c>
      <c r="C138" s="40"/>
      <c r="D138" s="40"/>
      <c r="E138" s="40"/>
      <c r="F138" s="29"/>
      <c r="G138" s="40"/>
      <c r="H138" s="40"/>
      <c r="I138" s="40"/>
      <c r="J138" s="29"/>
      <c r="K138" s="40"/>
      <c r="L138" s="40"/>
      <c r="M138" s="40"/>
      <c r="N138" s="29"/>
      <c r="O138" s="44" t="s">
        <v>354</v>
      </c>
      <c r="P138" s="44"/>
      <c r="Q138" s="51" t="s">
        <v>326</v>
      </c>
    </row>
    <row r="139" spans="1:17">
      <c r="A139" s="11"/>
      <c r="B139" s="24" t="s">
        <v>107</v>
      </c>
      <c r="C139" s="43"/>
      <c r="D139" s="43"/>
      <c r="E139" s="43"/>
      <c r="F139" s="43"/>
      <c r="G139" s="43"/>
      <c r="H139" s="43"/>
      <c r="I139" s="43"/>
      <c r="J139" s="43"/>
      <c r="K139" s="43"/>
      <c r="L139" s="43"/>
      <c r="M139" s="43"/>
      <c r="N139" s="43"/>
      <c r="O139" s="58">
        <v>122159</v>
      </c>
      <c r="P139" s="58"/>
      <c r="Q139" s="48"/>
    </row>
    <row r="140" spans="1:17">
      <c r="A140" s="11"/>
      <c r="B140" s="24"/>
      <c r="C140" s="43"/>
      <c r="D140" s="43"/>
      <c r="E140" s="43"/>
      <c r="F140" s="43"/>
      <c r="G140" s="43"/>
      <c r="H140" s="43"/>
      <c r="I140" s="43"/>
      <c r="J140" s="43"/>
      <c r="K140" s="43"/>
      <c r="L140" s="43"/>
      <c r="M140" s="43"/>
      <c r="N140" s="43"/>
      <c r="O140" s="54"/>
      <c r="P140" s="54"/>
      <c r="Q140" s="43"/>
    </row>
    <row r="141" spans="1:17">
      <c r="A141" s="11"/>
      <c r="B141" s="40" t="s">
        <v>745</v>
      </c>
      <c r="C141" s="40"/>
      <c r="D141" s="40"/>
      <c r="E141" s="40"/>
      <c r="F141" s="40"/>
      <c r="G141" s="40"/>
      <c r="H141" s="40"/>
      <c r="I141" s="40"/>
      <c r="J141" s="40"/>
      <c r="K141" s="40"/>
      <c r="L141" s="40"/>
      <c r="M141" s="40"/>
      <c r="N141" s="40"/>
      <c r="O141" s="41" t="s">
        <v>313</v>
      </c>
      <c r="P141" s="41"/>
      <c r="Q141" s="40"/>
    </row>
    <row r="142" spans="1:17" ht="15.75" thickBot="1">
      <c r="A142" s="11"/>
      <c r="B142" s="40"/>
      <c r="C142" s="40"/>
      <c r="D142" s="40"/>
      <c r="E142" s="40"/>
      <c r="F142" s="40"/>
      <c r="G142" s="40"/>
      <c r="H142" s="40"/>
      <c r="I142" s="40"/>
      <c r="J142" s="40"/>
      <c r="K142" s="40"/>
      <c r="L142" s="40"/>
      <c r="M142" s="40"/>
      <c r="N142" s="40"/>
      <c r="O142" s="44"/>
      <c r="P142" s="44"/>
      <c r="Q142" s="45"/>
    </row>
    <row r="143" spans="1:17">
      <c r="A143" s="11"/>
      <c r="B143" s="43" t="s">
        <v>746</v>
      </c>
      <c r="C143" s="43"/>
      <c r="D143" s="43"/>
      <c r="E143" s="43"/>
      <c r="F143" s="43"/>
      <c r="G143" s="43"/>
      <c r="H143" s="43"/>
      <c r="I143" s="43"/>
      <c r="J143" s="43"/>
      <c r="K143" s="43"/>
      <c r="L143" s="43"/>
      <c r="M143" s="43"/>
      <c r="N143" s="43"/>
      <c r="O143" s="61" t="s">
        <v>321</v>
      </c>
      <c r="P143" s="58">
        <v>122159</v>
      </c>
      <c r="Q143" s="48"/>
    </row>
    <row r="144" spans="1:17" ht="15.75" thickBot="1">
      <c r="A144" s="11"/>
      <c r="B144" s="43"/>
      <c r="C144" s="43"/>
      <c r="D144" s="43"/>
      <c r="E144" s="43"/>
      <c r="F144" s="43"/>
      <c r="G144" s="43"/>
      <c r="H144" s="43"/>
      <c r="I144" s="43"/>
      <c r="J144" s="43"/>
      <c r="K144" s="43"/>
      <c r="L144" s="43"/>
      <c r="M144" s="43"/>
      <c r="N144" s="43"/>
      <c r="O144" s="62"/>
      <c r="P144" s="63"/>
      <c r="Q144" s="49"/>
    </row>
    <row r="145" spans="1:17" ht="15.75" thickTop="1">
      <c r="A145" s="11"/>
      <c r="B145" s="117"/>
      <c r="C145" s="117"/>
      <c r="D145" s="117"/>
      <c r="E145" s="117"/>
      <c r="F145" s="117"/>
      <c r="G145" s="117"/>
      <c r="H145" s="117"/>
      <c r="I145" s="117"/>
      <c r="J145" s="117"/>
      <c r="K145" s="117"/>
      <c r="L145" s="117"/>
      <c r="M145" s="117"/>
      <c r="N145" s="117"/>
      <c r="O145" s="117"/>
      <c r="P145" s="117"/>
      <c r="Q145" s="117"/>
    </row>
    <row r="146" spans="1:17">
      <c r="A146" s="11"/>
      <c r="B146" s="30"/>
      <c r="C146" s="30"/>
      <c r="D146" s="30"/>
      <c r="E146" s="30"/>
      <c r="F146" s="30"/>
      <c r="G146" s="30"/>
      <c r="H146" s="30"/>
      <c r="I146" s="30"/>
      <c r="J146" s="30"/>
      <c r="K146" s="30"/>
      <c r="L146" s="30"/>
      <c r="M146" s="30"/>
      <c r="N146" s="30"/>
      <c r="O146" s="30"/>
      <c r="P146" s="30"/>
      <c r="Q146" s="30"/>
    </row>
    <row r="147" spans="1:17">
      <c r="A147" s="11"/>
      <c r="B147" s="20"/>
      <c r="C147" s="20"/>
      <c r="D147" s="20"/>
      <c r="E147" s="20"/>
      <c r="F147" s="20"/>
      <c r="G147" s="20"/>
      <c r="H147" s="20"/>
      <c r="I147" s="20"/>
      <c r="J147" s="20"/>
      <c r="K147" s="20"/>
      <c r="L147" s="20"/>
      <c r="M147" s="20"/>
      <c r="N147" s="20"/>
      <c r="O147" s="20"/>
      <c r="P147" s="20"/>
      <c r="Q147" s="20"/>
    </row>
    <row r="148" spans="1:17" ht="15.75" thickBot="1">
      <c r="A148" s="11"/>
      <c r="B148" s="16"/>
      <c r="C148" s="31" t="s">
        <v>752</v>
      </c>
      <c r="D148" s="31"/>
      <c r="E148" s="31"/>
      <c r="F148" s="31"/>
      <c r="G148" s="31"/>
      <c r="H148" s="31"/>
      <c r="I148" s="31"/>
      <c r="J148" s="31"/>
      <c r="K148" s="31"/>
      <c r="L148" s="31"/>
      <c r="M148" s="31"/>
      <c r="N148" s="31"/>
      <c r="O148" s="31"/>
      <c r="P148" s="31"/>
      <c r="Q148" s="31"/>
    </row>
    <row r="149" spans="1:17" ht="15.75" thickBot="1">
      <c r="A149" s="11"/>
      <c r="B149" s="16"/>
      <c r="C149" s="32" t="s">
        <v>726</v>
      </c>
      <c r="D149" s="32"/>
      <c r="E149" s="32"/>
      <c r="F149" s="16"/>
      <c r="G149" s="32" t="s">
        <v>727</v>
      </c>
      <c r="H149" s="32"/>
      <c r="I149" s="32"/>
      <c r="J149" s="16"/>
      <c r="K149" s="32" t="s">
        <v>728</v>
      </c>
      <c r="L149" s="32"/>
      <c r="M149" s="32"/>
      <c r="N149" s="16"/>
      <c r="O149" s="32" t="s">
        <v>433</v>
      </c>
      <c r="P149" s="32"/>
      <c r="Q149" s="32"/>
    </row>
    <row r="150" spans="1:17">
      <c r="A150" s="11"/>
      <c r="B150" s="16"/>
      <c r="C150" s="82" t="s">
        <v>318</v>
      </c>
      <c r="D150" s="82"/>
      <c r="E150" s="82"/>
      <c r="F150" s="82"/>
      <c r="G150" s="82"/>
      <c r="H150" s="82"/>
      <c r="I150" s="82"/>
      <c r="J150" s="82"/>
      <c r="K150" s="82"/>
      <c r="L150" s="82"/>
      <c r="M150" s="82"/>
      <c r="N150" s="82"/>
      <c r="O150" s="82"/>
      <c r="P150" s="82"/>
      <c r="Q150" s="82"/>
    </row>
    <row r="151" spans="1:17">
      <c r="A151" s="11"/>
      <c r="B151" s="14" t="s">
        <v>81</v>
      </c>
      <c r="C151" s="43"/>
      <c r="D151" s="43"/>
      <c r="E151" s="43"/>
      <c r="F151" s="16"/>
      <c r="G151" s="43"/>
      <c r="H151" s="43"/>
      <c r="I151" s="43"/>
      <c r="J151" s="16"/>
      <c r="K151" s="43"/>
      <c r="L151" s="43"/>
      <c r="M151" s="43"/>
      <c r="N151" s="16"/>
      <c r="O151" s="43"/>
      <c r="P151" s="43"/>
      <c r="Q151" s="43"/>
    </row>
    <row r="152" spans="1:17">
      <c r="A152" s="11"/>
      <c r="B152" s="55" t="s">
        <v>82</v>
      </c>
      <c r="C152" s="35" t="s">
        <v>321</v>
      </c>
      <c r="D152" s="56">
        <v>226404</v>
      </c>
      <c r="E152" s="40"/>
      <c r="F152" s="40"/>
      <c r="G152" s="35" t="s">
        <v>321</v>
      </c>
      <c r="H152" s="56">
        <v>13937</v>
      </c>
      <c r="I152" s="40"/>
      <c r="J152" s="40"/>
      <c r="K152" s="35" t="s">
        <v>321</v>
      </c>
      <c r="L152" s="41" t="s">
        <v>313</v>
      </c>
      <c r="M152" s="40"/>
      <c r="N152" s="40"/>
      <c r="O152" s="35" t="s">
        <v>321</v>
      </c>
      <c r="P152" s="56">
        <v>240341</v>
      </c>
      <c r="Q152" s="40"/>
    </row>
    <row r="153" spans="1:17">
      <c r="A153" s="11"/>
      <c r="B153" s="55"/>
      <c r="C153" s="35"/>
      <c r="D153" s="56"/>
      <c r="E153" s="40"/>
      <c r="F153" s="40"/>
      <c r="G153" s="35"/>
      <c r="H153" s="56"/>
      <c r="I153" s="40"/>
      <c r="J153" s="40"/>
      <c r="K153" s="35"/>
      <c r="L153" s="41"/>
      <c r="M153" s="40"/>
      <c r="N153" s="40"/>
      <c r="O153" s="35"/>
      <c r="P153" s="56"/>
      <c r="Q153" s="40"/>
    </row>
    <row r="154" spans="1:17">
      <c r="A154" s="11"/>
      <c r="B154" s="53" t="s">
        <v>83</v>
      </c>
      <c r="C154" s="54">
        <v>163938</v>
      </c>
      <c r="D154" s="54"/>
      <c r="E154" s="43"/>
      <c r="F154" s="43"/>
      <c r="G154" s="54">
        <v>4988</v>
      </c>
      <c r="H154" s="54"/>
      <c r="I154" s="43"/>
      <c r="J154" s="43"/>
      <c r="K154" s="42" t="s">
        <v>313</v>
      </c>
      <c r="L154" s="42"/>
      <c r="M154" s="43"/>
      <c r="N154" s="43"/>
      <c r="O154" s="54">
        <v>168926</v>
      </c>
      <c r="P154" s="54"/>
      <c r="Q154" s="43"/>
    </row>
    <row r="155" spans="1:17">
      <c r="A155" s="11"/>
      <c r="B155" s="53"/>
      <c r="C155" s="54"/>
      <c r="D155" s="54"/>
      <c r="E155" s="43"/>
      <c r="F155" s="43"/>
      <c r="G155" s="54"/>
      <c r="H155" s="54"/>
      <c r="I155" s="43"/>
      <c r="J155" s="43"/>
      <c r="K155" s="42"/>
      <c r="L155" s="42"/>
      <c r="M155" s="43"/>
      <c r="N155" s="43"/>
      <c r="O155" s="54"/>
      <c r="P155" s="54"/>
      <c r="Q155" s="43"/>
    </row>
    <row r="156" spans="1:17">
      <c r="A156" s="11"/>
      <c r="B156" s="55" t="s">
        <v>84</v>
      </c>
      <c r="C156" s="56">
        <v>154501</v>
      </c>
      <c r="D156" s="56"/>
      <c r="E156" s="40"/>
      <c r="F156" s="40"/>
      <c r="G156" s="56">
        <v>8778</v>
      </c>
      <c r="H156" s="56"/>
      <c r="I156" s="40"/>
      <c r="J156" s="40"/>
      <c r="K156" s="41" t="s">
        <v>313</v>
      </c>
      <c r="L156" s="41"/>
      <c r="M156" s="40"/>
      <c r="N156" s="40"/>
      <c r="O156" s="56">
        <v>163279</v>
      </c>
      <c r="P156" s="56"/>
      <c r="Q156" s="40"/>
    </row>
    <row r="157" spans="1:17">
      <c r="A157" s="11"/>
      <c r="B157" s="55"/>
      <c r="C157" s="56"/>
      <c r="D157" s="56"/>
      <c r="E157" s="40"/>
      <c r="F157" s="40"/>
      <c r="G157" s="56"/>
      <c r="H157" s="56"/>
      <c r="I157" s="40"/>
      <c r="J157" s="40"/>
      <c r="K157" s="41"/>
      <c r="L157" s="41"/>
      <c r="M157" s="40"/>
      <c r="N157" s="40"/>
      <c r="O157" s="56"/>
      <c r="P157" s="56"/>
      <c r="Q157" s="40"/>
    </row>
    <row r="158" spans="1:17">
      <c r="A158" s="11"/>
      <c r="B158" s="53" t="s">
        <v>85</v>
      </c>
      <c r="C158" s="54">
        <v>152163</v>
      </c>
      <c r="D158" s="54"/>
      <c r="E158" s="43"/>
      <c r="F158" s="43"/>
      <c r="G158" s="42" t="s">
        <v>313</v>
      </c>
      <c r="H158" s="42"/>
      <c r="I158" s="43"/>
      <c r="J158" s="43"/>
      <c r="K158" s="42" t="s">
        <v>313</v>
      </c>
      <c r="L158" s="42"/>
      <c r="M158" s="43"/>
      <c r="N158" s="43"/>
      <c r="O158" s="54">
        <v>152163</v>
      </c>
      <c r="P158" s="54"/>
      <c r="Q158" s="43"/>
    </row>
    <row r="159" spans="1:17">
      <c r="A159" s="11"/>
      <c r="B159" s="53"/>
      <c r="C159" s="54"/>
      <c r="D159" s="54"/>
      <c r="E159" s="43"/>
      <c r="F159" s="43"/>
      <c r="G159" s="42"/>
      <c r="H159" s="42"/>
      <c r="I159" s="43"/>
      <c r="J159" s="43"/>
      <c r="K159" s="42"/>
      <c r="L159" s="42"/>
      <c r="M159" s="43"/>
      <c r="N159" s="43"/>
      <c r="O159" s="54"/>
      <c r="P159" s="54"/>
      <c r="Q159" s="43"/>
    </row>
    <row r="160" spans="1:17">
      <c r="A160" s="11"/>
      <c r="B160" s="55" t="s">
        <v>86</v>
      </c>
      <c r="C160" s="41">
        <v>459</v>
      </c>
      <c r="D160" s="41"/>
      <c r="E160" s="40"/>
      <c r="F160" s="40"/>
      <c r="G160" s="41" t="s">
        <v>313</v>
      </c>
      <c r="H160" s="41"/>
      <c r="I160" s="40"/>
      <c r="J160" s="40"/>
      <c r="K160" s="41" t="s">
        <v>313</v>
      </c>
      <c r="L160" s="41"/>
      <c r="M160" s="40"/>
      <c r="N160" s="40"/>
      <c r="O160" s="41">
        <v>459</v>
      </c>
      <c r="P160" s="41"/>
      <c r="Q160" s="40"/>
    </row>
    <row r="161" spans="1:17" ht="15.75" thickBot="1">
      <c r="A161" s="11"/>
      <c r="B161" s="55"/>
      <c r="C161" s="44"/>
      <c r="D161" s="44"/>
      <c r="E161" s="45"/>
      <c r="F161" s="40"/>
      <c r="G161" s="44"/>
      <c r="H161" s="44"/>
      <c r="I161" s="45"/>
      <c r="J161" s="40"/>
      <c r="K161" s="44"/>
      <c r="L161" s="44"/>
      <c r="M161" s="45"/>
      <c r="N161" s="40"/>
      <c r="O161" s="44"/>
      <c r="P161" s="44"/>
      <c r="Q161" s="45"/>
    </row>
    <row r="162" spans="1:17">
      <c r="A162" s="11"/>
      <c r="B162" s="115" t="s">
        <v>87</v>
      </c>
      <c r="C162" s="58">
        <v>697465</v>
      </c>
      <c r="D162" s="58"/>
      <c r="E162" s="48"/>
      <c r="F162" s="43"/>
      <c r="G162" s="58">
        <v>27703</v>
      </c>
      <c r="H162" s="58"/>
      <c r="I162" s="48"/>
      <c r="J162" s="43"/>
      <c r="K162" s="46" t="s">
        <v>313</v>
      </c>
      <c r="L162" s="46"/>
      <c r="M162" s="48"/>
      <c r="N162" s="43"/>
      <c r="O162" s="58">
        <v>725168</v>
      </c>
      <c r="P162" s="58"/>
      <c r="Q162" s="48"/>
    </row>
    <row r="163" spans="1:17">
      <c r="A163" s="11"/>
      <c r="B163" s="115"/>
      <c r="C163" s="54"/>
      <c r="D163" s="54"/>
      <c r="E163" s="43"/>
      <c r="F163" s="43"/>
      <c r="G163" s="54"/>
      <c r="H163" s="54"/>
      <c r="I163" s="43"/>
      <c r="J163" s="43"/>
      <c r="K163" s="42"/>
      <c r="L163" s="42"/>
      <c r="M163" s="43"/>
      <c r="N163" s="43"/>
      <c r="O163" s="54"/>
      <c r="P163" s="54"/>
      <c r="Q163" s="43"/>
    </row>
    <row r="164" spans="1:17">
      <c r="A164" s="11"/>
      <c r="B164" s="35" t="s">
        <v>88</v>
      </c>
      <c r="C164" s="56">
        <v>131808</v>
      </c>
      <c r="D164" s="56"/>
      <c r="E164" s="40"/>
      <c r="F164" s="40"/>
      <c r="G164" s="56">
        <v>8320</v>
      </c>
      <c r="H164" s="56"/>
      <c r="I164" s="40"/>
      <c r="J164" s="40"/>
      <c r="K164" s="41" t="s">
        <v>313</v>
      </c>
      <c r="L164" s="41"/>
      <c r="M164" s="40"/>
      <c r="N164" s="40"/>
      <c r="O164" s="56">
        <v>140128</v>
      </c>
      <c r="P164" s="56"/>
      <c r="Q164" s="40"/>
    </row>
    <row r="165" spans="1:17">
      <c r="A165" s="11"/>
      <c r="B165" s="35"/>
      <c r="C165" s="56"/>
      <c r="D165" s="56"/>
      <c r="E165" s="40"/>
      <c r="F165" s="40"/>
      <c r="G165" s="56"/>
      <c r="H165" s="56"/>
      <c r="I165" s="40"/>
      <c r="J165" s="40"/>
      <c r="K165" s="41"/>
      <c r="L165" s="41"/>
      <c r="M165" s="40"/>
      <c r="N165" s="40"/>
      <c r="O165" s="56"/>
      <c r="P165" s="56"/>
      <c r="Q165" s="40"/>
    </row>
    <row r="166" spans="1:17">
      <c r="A166" s="11"/>
      <c r="B166" s="24" t="s">
        <v>89</v>
      </c>
      <c r="C166" s="54">
        <v>104658</v>
      </c>
      <c r="D166" s="54"/>
      <c r="E166" s="43"/>
      <c r="F166" s="43"/>
      <c r="G166" s="54">
        <v>4158</v>
      </c>
      <c r="H166" s="54"/>
      <c r="I166" s="43"/>
      <c r="J166" s="43"/>
      <c r="K166" s="42" t="s">
        <v>313</v>
      </c>
      <c r="L166" s="42"/>
      <c r="M166" s="43"/>
      <c r="N166" s="43"/>
      <c r="O166" s="54">
        <v>108816</v>
      </c>
      <c r="P166" s="54"/>
      <c r="Q166" s="43"/>
    </row>
    <row r="167" spans="1:17">
      <c r="A167" s="11"/>
      <c r="B167" s="24"/>
      <c r="C167" s="54"/>
      <c r="D167" s="54"/>
      <c r="E167" s="43"/>
      <c r="F167" s="43"/>
      <c r="G167" s="54"/>
      <c r="H167" s="54"/>
      <c r="I167" s="43"/>
      <c r="J167" s="43"/>
      <c r="K167" s="42"/>
      <c r="L167" s="42"/>
      <c r="M167" s="43"/>
      <c r="N167" s="43"/>
      <c r="O167" s="54"/>
      <c r="P167" s="54"/>
      <c r="Q167" s="43"/>
    </row>
    <row r="168" spans="1:17">
      <c r="A168" s="11"/>
      <c r="B168" s="40" t="s">
        <v>90</v>
      </c>
      <c r="C168" s="56">
        <v>32969</v>
      </c>
      <c r="D168" s="56"/>
      <c r="E168" s="40"/>
      <c r="F168" s="40"/>
      <c r="G168" s="41" t="s">
        <v>313</v>
      </c>
      <c r="H168" s="41"/>
      <c r="I168" s="40"/>
      <c r="J168" s="40"/>
      <c r="K168" s="41" t="s">
        <v>313</v>
      </c>
      <c r="L168" s="41"/>
      <c r="M168" s="40"/>
      <c r="N168" s="40"/>
      <c r="O168" s="56">
        <v>32969</v>
      </c>
      <c r="P168" s="56"/>
      <c r="Q168" s="40"/>
    </row>
    <row r="169" spans="1:17" ht="15.75" thickBot="1">
      <c r="A169" s="11"/>
      <c r="B169" s="40"/>
      <c r="C169" s="57"/>
      <c r="D169" s="57"/>
      <c r="E169" s="45"/>
      <c r="F169" s="40"/>
      <c r="G169" s="44"/>
      <c r="H169" s="44"/>
      <c r="I169" s="45"/>
      <c r="J169" s="40"/>
      <c r="K169" s="44"/>
      <c r="L169" s="44"/>
      <c r="M169" s="45"/>
      <c r="N169" s="40"/>
      <c r="O169" s="57"/>
      <c r="P169" s="57"/>
      <c r="Q169" s="45"/>
    </row>
    <row r="170" spans="1:17">
      <c r="A170" s="11"/>
      <c r="B170" s="115" t="s">
        <v>91</v>
      </c>
      <c r="C170" s="58">
        <v>428030</v>
      </c>
      <c r="D170" s="58"/>
      <c r="E170" s="48"/>
      <c r="F170" s="43"/>
      <c r="G170" s="58">
        <v>15225</v>
      </c>
      <c r="H170" s="58"/>
      <c r="I170" s="48"/>
      <c r="J170" s="43"/>
      <c r="K170" s="46" t="s">
        <v>313</v>
      </c>
      <c r="L170" s="46"/>
      <c r="M170" s="48"/>
      <c r="N170" s="43"/>
      <c r="O170" s="58">
        <v>443255</v>
      </c>
      <c r="P170" s="58"/>
      <c r="Q170" s="48"/>
    </row>
    <row r="171" spans="1:17">
      <c r="A171" s="11"/>
      <c r="B171" s="115"/>
      <c r="C171" s="54"/>
      <c r="D171" s="54"/>
      <c r="E171" s="43"/>
      <c r="F171" s="43"/>
      <c r="G171" s="54"/>
      <c r="H171" s="54"/>
      <c r="I171" s="43"/>
      <c r="J171" s="43"/>
      <c r="K171" s="42"/>
      <c r="L171" s="42"/>
      <c r="M171" s="43"/>
      <c r="N171" s="43"/>
      <c r="O171" s="54"/>
      <c r="P171" s="54"/>
      <c r="Q171" s="43"/>
    </row>
    <row r="172" spans="1:17">
      <c r="A172" s="11"/>
      <c r="B172" s="29" t="s">
        <v>729</v>
      </c>
      <c r="C172" s="40"/>
      <c r="D172" s="40"/>
      <c r="E172" s="40"/>
      <c r="F172" s="29"/>
      <c r="G172" s="40"/>
      <c r="H172" s="40"/>
      <c r="I172" s="40"/>
      <c r="J172" s="29"/>
      <c r="K172" s="40"/>
      <c r="L172" s="40"/>
      <c r="M172" s="40"/>
      <c r="N172" s="29"/>
      <c r="O172" s="40"/>
      <c r="P172" s="40"/>
      <c r="Q172" s="40"/>
    </row>
    <row r="173" spans="1:17">
      <c r="A173" s="11"/>
      <c r="B173" s="53" t="s">
        <v>93</v>
      </c>
      <c r="C173" s="54">
        <v>238309</v>
      </c>
      <c r="D173" s="54"/>
      <c r="E173" s="43"/>
      <c r="F173" s="43"/>
      <c r="G173" s="54">
        <v>12547</v>
      </c>
      <c r="H173" s="54"/>
      <c r="I173" s="43"/>
      <c r="J173" s="43"/>
      <c r="K173" s="42">
        <v>69</v>
      </c>
      <c r="L173" s="42"/>
      <c r="M173" s="43"/>
      <c r="N173" s="43"/>
      <c r="O173" s="54">
        <v>250925</v>
      </c>
      <c r="P173" s="54"/>
      <c r="Q173" s="43"/>
    </row>
    <row r="174" spans="1:17">
      <c r="A174" s="11"/>
      <c r="B174" s="53"/>
      <c r="C174" s="54"/>
      <c r="D174" s="54"/>
      <c r="E174" s="43"/>
      <c r="F174" s="43"/>
      <c r="G174" s="54"/>
      <c r="H174" s="54"/>
      <c r="I174" s="43"/>
      <c r="J174" s="43"/>
      <c r="K174" s="42"/>
      <c r="L174" s="42"/>
      <c r="M174" s="43"/>
      <c r="N174" s="43"/>
      <c r="O174" s="54"/>
      <c r="P174" s="54"/>
      <c r="Q174" s="43"/>
    </row>
    <row r="175" spans="1:17">
      <c r="A175" s="11"/>
      <c r="B175" s="55" t="s">
        <v>95</v>
      </c>
      <c r="C175" s="56">
        <v>9271</v>
      </c>
      <c r="D175" s="56"/>
      <c r="E175" s="40"/>
      <c r="F175" s="40"/>
      <c r="G175" s="56">
        <v>1277</v>
      </c>
      <c r="H175" s="56"/>
      <c r="I175" s="40"/>
      <c r="J175" s="40"/>
      <c r="K175" s="41" t="s">
        <v>313</v>
      </c>
      <c r="L175" s="41"/>
      <c r="M175" s="40"/>
      <c r="N175" s="40"/>
      <c r="O175" s="56">
        <v>10548</v>
      </c>
      <c r="P175" s="56"/>
      <c r="Q175" s="40"/>
    </row>
    <row r="176" spans="1:17">
      <c r="A176" s="11"/>
      <c r="B176" s="55"/>
      <c r="C176" s="56"/>
      <c r="D176" s="56"/>
      <c r="E176" s="40"/>
      <c r="F176" s="40"/>
      <c r="G176" s="56"/>
      <c r="H176" s="56"/>
      <c r="I176" s="40"/>
      <c r="J176" s="40"/>
      <c r="K176" s="41"/>
      <c r="L176" s="41"/>
      <c r="M176" s="40"/>
      <c r="N176" s="40"/>
      <c r="O176" s="56"/>
      <c r="P176" s="56"/>
      <c r="Q176" s="40"/>
    </row>
    <row r="177" spans="1:17">
      <c r="A177" s="11"/>
      <c r="B177" s="53" t="s">
        <v>96</v>
      </c>
      <c r="C177" s="42">
        <v>275</v>
      </c>
      <c r="D177" s="42"/>
      <c r="E177" s="43"/>
      <c r="F177" s="43"/>
      <c r="G177" s="42">
        <v>347</v>
      </c>
      <c r="H177" s="42"/>
      <c r="I177" s="43"/>
      <c r="J177" s="43"/>
      <c r="K177" s="42" t="s">
        <v>313</v>
      </c>
      <c r="L177" s="42"/>
      <c r="M177" s="43"/>
      <c r="N177" s="43"/>
      <c r="O177" s="42">
        <v>622</v>
      </c>
      <c r="P177" s="42"/>
      <c r="Q177" s="43"/>
    </row>
    <row r="178" spans="1:17">
      <c r="A178" s="11"/>
      <c r="B178" s="53"/>
      <c r="C178" s="42"/>
      <c r="D178" s="42"/>
      <c r="E178" s="43"/>
      <c r="F178" s="43"/>
      <c r="G178" s="42"/>
      <c r="H178" s="42"/>
      <c r="I178" s="43"/>
      <c r="J178" s="43"/>
      <c r="K178" s="42"/>
      <c r="L178" s="42"/>
      <c r="M178" s="43"/>
      <c r="N178" s="43"/>
      <c r="O178" s="42"/>
      <c r="P178" s="42"/>
      <c r="Q178" s="43"/>
    </row>
    <row r="179" spans="1:17">
      <c r="A179" s="11"/>
      <c r="B179" s="55" t="s">
        <v>753</v>
      </c>
      <c r="C179" s="56">
        <v>1545</v>
      </c>
      <c r="D179" s="56"/>
      <c r="E179" s="40"/>
      <c r="F179" s="40"/>
      <c r="G179" s="41" t="s">
        <v>754</v>
      </c>
      <c r="H179" s="41"/>
      <c r="I179" s="35" t="s">
        <v>326</v>
      </c>
      <c r="J179" s="40"/>
      <c r="K179" s="41" t="s">
        <v>313</v>
      </c>
      <c r="L179" s="41"/>
      <c r="M179" s="40"/>
      <c r="N179" s="40"/>
      <c r="O179" s="56">
        <v>1543</v>
      </c>
      <c r="P179" s="56"/>
      <c r="Q179" s="40"/>
    </row>
    <row r="180" spans="1:17">
      <c r="A180" s="11"/>
      <c r="B180" s="55"/>
      <c r="C180" s="56"/>
      <c r="D180" s="56"/>
      <c r="E180" s="40"/>
      <c r="F180" s="40"/>
      <c r="G180" s="41"/>
      <c r="H180" s="41"/>
      <c r="I180" s="35"/>
      <c r="J180" s="40"/>
      <c r="K180" s="41"/>
      <c r="L180" s="41"/>
      <c r="M180" s="40"/>
      <c r="N180" s="40"/>
      <c r="O180" s="56"/>
      <c r="P180" s="56"/>
      <c r="Q180" s="40"/>
    </row>
    <row r="181" spans="1:17">
      <c r="A181" s="11"/>
      <c r="B181" s="53" t="s">
        <v>744</v>
      </c>
      <c r="C181" s="42" t="s">
        <v>313</v>
      </c>
      <c r="D181" s="42"/>
      <c r="E181" s="43"/>
      <c r="F181" s="43"/>
      <c r="G181" s="42">
        <v>2</v>
      </c>
      <c r="H181" s="42"/>
      <c r="I181" s="43"/>
      <c r="J181" s="43"/>
      <c r="K181" s="42" t="s">
        <v>313</v>
      </c>
      <c r="L181" s="42"/>
      <c r="M181" s="43"/>
      <c r="N181" s="43"/>
      <c r="O181" s="42">
        <v>2</v>
      </c>
      <c r="P181" s="42"/>
      <c r="Q181" s="43"/>
    </row>
    <row r="182" spans="1:17">
      <c r="A182" s="11"/>
      <c r="B182" s="53"/>
      <c r="C182" s="42"/>
      <c r="D182" s="42"/>
      <c r="E182" s="43"/>
      <c r="F182" s="43"/>
      <c r="G182" s="42"/>
      <c r="H182" s="42"/>
      <c r="I182" s="43"/>
      <c r="J182" s="43"/>
      <c r="K182" s="42"/>
      <c r="L182" s="42"/>
      <c r="M182" s="43"/>
      <c r="N182" s="43"/>
      <c r="O182" s="42"/>
      <c r="P182" s="42"/>
      <c r="Q182" s="43"/>
    </row>
    <row r="183" spans="1:17">
      <c r="A183" s="11"/>
      <c r="B183" s="55" t="s">
        <v>101</v>
      </c>
      <c r="C183" s="41" t="s">
        <v>313</v>
      </c>
      <c r="D183" s="41"/>
      <c r="E183" s="40"/>
      <c r="F183" s="40"/>
      <c r="G183" s="41" t="s">
        <v>313</v>
      </c>
      <c r="H183" s="41"/>
      <c r="I183" s="40"/>
      <c r="J183" s="40"/>
      <c r="K183" s="41" t="s">
        <v>755</v>
      </c>
      <c r="L183" s="41"/>
      <c r="M183" s="35" t="s">
        <v>326</v>
      </c>
      <c r="N183" s="40"/>
      <c r="O183" s="41" t="s">
        <v>755</v>
      </c>
      <c r="P183" s="41"/>
      <c r="Q183" s="35" t="s">
        <v>326</v>
      </c>
    </row>
    <row r="184" spans="1:17">
      <c r="A184" s="11"/>
      <c r="B184" s="55"/>
      <c r="C184" s="41"/>
      <c r="D184" s="41"/>
      <c r="E184" s="40"/>
      <c r="F184" s="40"/>
      <c r="G184" s="41"/>
      <c r="H184" s="41"/>
      <c r="I184" s="40"/>
      <c r="J184" s="40"/>
      <c r="K184" s="41"/>
      <c r="L184" s="41"/>
      <c r="M184" s="35"/>
      <c r="N184" s="40"/>
      <c r="O184" s="41"/>
      <c r="P184" s="41"/>
      <c r="Q184" s="35"/>
    </row>
    <row r="185" spans="1:17">
      <c r="A185" s="11"/>
      <c r="B185" s="53" t="s">
        <v>756</v>
      </c>
      <c r="C185" s="42">
        <v>3</v>
      </c>
      <c r="D185" s="42"/>
      <c r="E185" s="43"/>
      <c r="F185" s="43"/>
      <c r="G185" s="42" t="s">
        <v>733</v>
      </c>
      <c r="H185" s="42"/>
      <c r="I185" s="24" t="s">
        <v>326</v>
      </c>
      <c r="J185" s="43"/>
      <c r="K185" s="42" t="s">
        <v>757</v>
      </c>
      <c r="L185" s="42"/>
      <c r="M185" s="24" t="s">
        <v>326</v>
      </c>
      <c r="N185" s="43"/>
      <c r="O185" s="42" t="s">
        <v>757</v>
      </c>
      <c r="P185" s="42"/>
      <c r="Q185" s="24" t="s">
        <v>326</v>
      </c>
    </row>
    <row r="186" spans="1:17" ht="15.75" thickBot="1">
      <c r="A186" s="11"/>
      <c r="B186" s="53"/>
      <c r="C186" s="68"/>
      <c r="D186" s="68"/>
      <c r="E186" s="66"/>
      <c r="F186" s="43"/>
      <c r="G186" s="68"/>
      <c r="H186" s="68"/>
      <c r="I186" s="96"/>
      <c r="J186" s="43"/>
      <c r="K186" s="68"/>
      <c r="L186" s="68"/>
      <c r="M186" s="96"/>
      <c r="N186" s="43"/>
      <c r="O186" s="68"/>
      <c r="P186" s="68"/>
      <c r="Q186" s="96"/>
    </row>
    <row r="187" spans="1:17">
      <c r="A187" s="11"/>
      <c r="B187" s="40" t="s">
        <v>741</v>
      </c>
      <c r="C187" s="72" t="s">
        <v>321</v>
      </c>
      <c r="D187" s="70">
        <v>178627</v>
      </c>
      <c r="E187" s="38"/>
      <c r="F187" s="40"/>
      <c r="G187" s="72" t="s">
        <v>321</v>
      </c>
      <c r="H187" s="70">
        <v>1057</v>
      </c>
      <c r="I187" s="38"/>
      <c r="J187" s="40"/>
      <c r="K187" s="72" t="s">
        <v>321</v>
      </c>
      <c r="L187" s="70">
        <v>10774</v>
      </c>
      <c r="M187" s="38"/>
      <c r="N187" s="40"/>
      <c r="O187" s="72" t="s">
        <v>321</v>
      </c>
      <c r="P187" s="70">
        <v>190458</v>
      </c>
      <c r="Q187" s="38"/>
    </row>
    <row r="188" spans="1:17">
      <c r="A188" s="11"/>
      <c r="B188" s="40"/>
      <c r="C188" s="35"/>
      <c r="D188" s="56"/>
      <c r="E188" s="40"/>
      <c r="F188" s="40"/>
      <c r="G188" s="35"/>
      <c r="H188" s="56"/>
      <c r="I188" s="40"/>
      <c r="J188" s="40"/>
      <c r="K188" s="35"/>
      <c r="L188" s="56"/>
      <c r="M188" s="40"/>
      <c r="N188" s="40"/>
      <c r="O188" s="35"/>
      <c r="P188" s="56"/>
      <c r="Q188" s="40"/>
    </row>
    <row r="189" spans="1:17">
      <c r="A189" s="11"/>
      <c r="B189" s="16" t="s">
        <v>742</v>
      </c>
      <c r="C189" s="43"/>
      <c r="D189" s="43"/>
      <c r="E189" s="43"/>
      <c r="F189" s="16"/>
      <c r="G189" s="43"/>
      <c r="H189" s="43"/>
      <c r="I189" s="43"/>
      <c r="J189" s="16"/>
      <c r="K189" s="43"/>
      <c r="L189" s="43"/>
      <c r="M189" s="43"/>
      <c r="N189" s="16"/>
      <c r="O189" s="43"/>
      <c r="P189" s="43"/>
      <c r="Q189" s="43"/>
    </row>
    <row r="190" spans="1:17">
      <c r="A190" s="11"/>
      <c r="B190" s="55" t="s">
        <v>94</v>
      </c>
      <c r="C190" s="40"/>
      <c r="D190" s="40"/>
      <c r="E190" s="40"/>
      <c r="F190" s="40"/>
      <c r="G190" s="40"/>
      <c r="H190" s="40"/>
      <c r="I190" s="40"/>
      <c r="J190" s="40"/>
      <c r="K190" s="40"/>
      <c r="L190" s="40"/>
      <c r="M190" s="40"/>
      <c r="N190" s="40"/>
      <c r="O190" s="56">
        <v>33358</v>
      </c>
      <c r="P190" s="56"/>
      <c r="Q190" s="40"/>
    </row>
    <row r="191" spans="1:17">
      <c r="A191" s="11"/>
      <c r="B191" s="55"/>
      <c r="C191" s="40"/>
      <c r="D191" s="40"/>
      <c r="E191" s="40"/>
      <c r="F191" s="40"/>
      <c r="G191" s="40"/>
      <c r="H191" s="40"/>
      <c r="I191" s="40"/>
      <c r="J191" s="40"/>
      <c r="K191" s="40"/>
      <c r="L191" s="40"/>
      <c r="M191" s="40"/>
      <c r="N191" s="40"/>
      <c r="O191" s="56"/>
      <c r="P191" s="56"/>
      <c r="Q191" s="40"/>
    </row>
    <row r="192" spans="1:17">
      <c r="A192" s="11"/>
      <c r="B192" s="53" t="s">
        <v>95</v>
      </c>
      <c r="C192" s="43"/>
      <c r="D192" s="43"/>
      <c r="E192" s="43"/>
      <c r="F192" s="43"/>
      <c r="G192" s="43"/>
      <c r="H192" s="43"/>
      <c r="I192" s="43"/>
      <c r="J192" s="43"/>
      <c r="K192" s="43"/>
      <c r="L192" s="43"/>
      <c r="M192" s="43"/>
      <c r="N192" s="43"/>
      <c r="O192" s="54">
        <v>3134</v>
      </c>
      <c r="P192" s="54"/>
      <c r="Q192" s="43"/>
    </row>
    <row r="193" spans="1:17">
      <c r="A193" s="11"/>
      <c r="B193" s="53"/>
      <c r="C193" s="43"/>
      <c r="D193" s="43"/>
      <c r="E193" s="43"/>
      <c r="F193" s="43"/>
      <c r="G193" s="43"/>
      <c r="H193" s="43"/>
      <c r="I193" s="43"/>
      <c r="J193" s="43"/>
      <c r="K193" s="43"/>
      <c r="L193" s="43"/>
      <c r="M193" s="43"/>
      <c r="N193" s="43"/>
      <c r="O193" s="54"/>
      <c r="P193" s="54"/>
      <c r="Q193" s="43"/>
    </row>
    <row r="194" spans="1:17">
      <c r="A194" s="11"/>
      <c r="B194" s="50" t="s">
        <v>743</v>
      </c>
      <c r="C194" s="40"/>
      <c r="D194" s="40"/>
      <c r="E194" s="40"/>
      <c r="F194" s="29"/>
      <c r="G194" s="40"/>
      <c r="H194" s="40"/>
      <c r="I194" s="40"/>
      <c r="J194" s="29"/>
      <c r="K194" s="40"/>
      <c r="L194" s="40"/>
      <c r="M194" s="40"/>
      <c r="N194" s="29"/>
      <c r="O194" s="41" t="s">
        <v>758</v>
      </c>
      <c r="P194" s="41"/>
      <c r="Q194" s="28" t="s">
        <v>326</v>
      </c>
    </row>
    <row r="195" spans="1:17">
      <c r="A195" s="11"/>
      <c r="B195" s="53" t="s">
        <v>744</v>
      </c>
      <c r="C195" s="43"/>
      <c r="D195" s="43"/>
      <c r="E195" s="43"/>
      <c r="F195" s="43"/>
      <c r="G195" s="43"/>
      <c r="H195" s="43"/>
      <c r="I195" s="43"/>
      <c r="J195" s="43"/>
      <c r="K195" s="43"/>
      <c r="L195" s="43"/>
      <c r="M195" s="43"/>
      <c r="N195" s="43"/>
      <c r="O195" s="54">
        <v>1197</v>
      </c>
      <c r="P195" s="54"/>
      <c r="Q195" s="43"/>
    </row>
    <row r="196" spans="1:17" ht="15.75" thickBot="1">
      <c r="A196" s="11"/>
      <c r="B196" s="53"/>
      <c r="C196" s="43"/>
      <c r="D196" s="43"/>
      <c r="E196" s="43"/>
      <c r="F196" s="43"/>
      <c r="G196" s="43"/>
      <c r="H196" s="43"/>
      <c r="I196" s="43"/>
      <c r="J196" s="43"/>
      <c r="K196" s="43"/>
      <c r="L196" s="43"/>
      <c r="M196" s="43"/>
      <c r="N196" s="43"/>
      <c r="O196" s="67"/>
      <c r="P196" s="67"/>
      <c r="Q196" s="66"/>
    </row>
    <row r="197" spans="1:17">
      <c r="A197" s="11"/>
      <c r="B197" s="35" t="s">
        <v>103</v>
      </c>
      <c r="C197" s="40"/>
      <c r="D197" s="40"/>
      <c r="E197" s="40"/>
      <c r="F197" s="40"/>
      <c r="G197" s="40"/>
      <c r="H197" s="40"/>
      <c r="I197" s="40"/>
      <c r="J197" s="40"/>
      <c r="K197" s="40"/>
      <c r="L197" s="40"/>
      <c r="M197" s="40"/>
      <c r="N197" s="40"/>
      <c r="O197" s="70">
        <v>152785</v>
      </c>
      <c r="P197" s="70"/>
      <c r="Q197" s="38"/>
    </row>
    <row r="198" spans="1:17">
      <c r="A198" s="11"/>
      <c r="B198" s="35"/>
      <c r="C198" s="40"/>
      <c r="D198" s="40"/>
      <c r="E198" s="40"/>
      <c r="F198" s="40"/>
      <c r="G198" s="40"/>
      <c r="H198" s="40"/>
      <c r="I198" s="40"/>
      <c r="J198" s="40"/>
      <c r="K198" s="40"/>
      <c r="L198" s="40"/>
      <c r="M198" s="40"/>
      <c r="N198" s="40"/>
      <c r="O198" s="71"/>
      <c r="P198" s="71"/>
      <c r="Q198" s="39"/>
    </row>
    <row r="199" spans="1:17">
      <c r="A199" s="11"/>
      <c r="B199" s="24" t="s">
        <v>104</v>
      </c>
      <c r="C199" s="43"/>
      <c r="D199" s="43"/>
      <c r="E199" s="43"/>
      <c r="F199" s="43"/>
      <c r="G199" s="43"/>
      <c r="H199" s="43"/>
      <c r="I199" s="43"/>
      <c r="J199" s="43"/>
      <c r="K199" s="43"/>
      <c r="L199" s="43"/>
      <c r="M199" s="43"/>
      <c r="N199" s="43"/>
      <c r="O199" s="54">
        <v>54142</v>
      </c>
      <c r="P199" s="54"/>
      <c r="Q199" s="43"/>
    </row>
    <row r="200" spans="1:17" ht="15.75" thickBot="1">
      <c r="A200" s="11"/>
      <c r="B200" s="24"/>
      <c r="C200" s="43"/>
      <c r="D200" s="43"/>
      <c r="E200" s="43"/>
      <c r="F200" s="43"/>
      <c r="G200" s="43"/>
      <c r="H200" s="43"/>
      <c r="I200" s="43"/>
      <c r="J200" s="43"/>
      <c r="K200" s="43"/>
      <c r="L200" s="43"/>
      <c r="M200" s="43"/>
      <c r="N200" s="43"/>
      <c r="O200" s="67"/>
      <c r="P200" s="67"/>
      <c r="Q200" s="66"/>
    </row>
    <row r="201" spans="1:17">
      <c r="A201" s="11"/>
      <c r="B201" s="35" t="s">
        <v>105</v>
      </c>
      <c r="C201" s="40"/>
      <c r="D201" s="40"/>
      <c r="E201" s="40"/>
      <c r="F201" s="40"/>
      <c r="G201" s="40"/>
      <c r="H201" s="40"/>
      <c r="I201" s="40"/>
      <c r="J201" s="40"/>
      <c r="K201" s="40"/>
      <c r="L201" s="40"/>
      <c r="M201" s="40"/>
      <c r="N201" s="40"/>
      <c r="O201" s="70">
        <v>98643</v>
      </c>
      <c r="P201" s="70"/>
      <c r="Q201" s="38"/>
    </row>
    <row r="202" spans="1:17">
      <c r="A202" s="11"/>
      <c r="B202" s="35"/>
      <c r="C202" s="40"/>
      <c r="D202" s="40"/>
      <c r="E202" s="40"/>
      <c r="F202" s="40"/>
      <c r="G202" s="40"/>
      <c r="H202" s="40"/>
      <c r="I202" s="40"/>
      <c r="J202" s="40"/>
      <c r="K202" s="40"/>
      <c r="L202" s="40"/>
      <c r="M202" s="40"/>
      <c r="N202" s="40"/>
      <c r="O202" s="56"/>
      <c r="P202" s="56"/>
      <c r="Q202" s="40"/>
    </row>
    <row r="203" spans="1:17" ht="27" thickBot="1">
      <c r="A203" s="11"/>
      <c r="B203" s="14" t="s">
        <v>106</v>
      </c>
      <c r="C203" s="43"/>
      <c r="D203" s="43"/>
      <c r="E203" s="43"/>
      <c r="F203" s="16"/>
      <c r="G203" s="43"/>
      <c r="H203" s="43"/>
      <c r="I203" s="43"/>
      <c r="J203" s="16"/>
      <c r="K203" s="43"/>
      <c r="L203" s="43"/>
      <c r="M203" s="43"/>
      <c r="N203" s="16"/>
      <c r="O203" s="68" t="s">
        <v>355</v>
      </c>
      <c r="P203" s="68"/>
      <c r="Q203" s="81" t="s">
        <v>326</v>
      </c>
    </row>
    <row r="204" spans="1:17">
      <c r="A204" s="11"/>
      <c r="B204" s="35" t="s">
        <v>107</v>
      </c>
      <c r="C204" s="40"/>
      <c r="D204" s="40"/>
      <c r="E204" s="40"/>
      <c r="F204" s="40"/>
      <c r="G204" s="40"/>
      <c r="H204" s="40"/>
      <c r="I204" s="40"/>
      <c r="J204" s="40"/>
      <c r="K204" s="40"/>
      <c r="L204" s="40"/>
      <c r="M204" s="40"/>
      <c r="N204" s="40"/>
      <c r="O204" s="70">
        <v>97294</v>
      </c>
      <c r="P204" s="70"/>
      <c r="Q204" s="38"/>
    </row>
    <row r="205" spans="1:17">
      <c r="A205" s="11"/>
      <c r="B205" s="35"/>
      <c r="C205" s="40"/>
      <c r="D205" s="40"/>
      <c r="E205" s="40"/>
      <c r="F205" s="40"/>
      <c r="G205" s="40"/>
      <c r="H205" s="40"/>
      <c r="I205" s="40"/>
      <c r="J205" s="40"/>
      <c r="K205" s="40"/>
      <c r="L205" s="40"/>
      <c r="M205" s="40"/>
      <c r="N205" s="40"/>
      <c r="O205" s="56"/>
      <c r="P205" s="56"/>
      <c r="Q205" s="40"/>
    </row>
    <row r="206" spans="1:17">
      <c r="A206" s="11"/>
      <c r="B206" s="43" t="s">
        <v>745</v>
      </c>
      <c r="C206" s="43"/>
      <c r="D206" s="43"/>
      <c r="E206" s="43"/>
      <c r="F206" s="43"/>
      <c r="G206" s="43"/>
      <c r="H206" s="43"/>
      <c r="I206" s="43"/>
      <c r="J206" s="43"/>
      <c r="K206" s="43"/>
      <c r="L206" s="43"/>
      <c r="M206" s="43"/>
      <c r="N206" s="43"/>
      <c r="O206" s="42" t="s">
        <v>313</v>
      </c>
      <c r="P206" s="42"/>
      <c r="Q206" s="43"/>
    </row>
    <row r="207" spans="1:17" ht="15.75" thickBot="1">
      <c r="A207" s="11"/>
      <c r="B207" s="43"/>
      <c r="C207" s="43"/>
      <c r="D207" s="43"/>
      <c r="E207" s="43"/>
      <c r="F207" s="43"/>
      <c r="G207" s="43"/>
      <c r="H207" s="43"/>
      <c r="I207" s="43"/>
      <c r="J207" s="43"/>
      <c r="K207" s="43"/>
      <c r="L207" s="43"/>
      <c r="M207" s="43"/>
      <c r="N207" s="43"/>
      <c r="O207" s="68"/>
      <c r="P207" s="68"/>
      <c r="Q207" s="66"/>
    </row>
    <row r="208" spans="1:17">
      <c r="A208" s="11"/>
      <c r="B208" s="40" t="s">
        <v>746</v>
      </c>
      <c r="C208" s="40"/>
      <c r="D208" s="40"/>
      <c r="E208" s="40"/>
      <c r="F208" s="40"/>
      <c r="G208" s="40"/>
      <c r="H208" s="40"/>
      <c r="I208" s="40"/>
      <c r="J208" s="40"/>
      <c r="K208" s="40"/>
      <c r="L208" s="40"/>
      <c r="M208" s="40"/>
      <c r="N208" s="40"/>
      <c r="O208" s="72" t="s">
        <v>321</v>
      </c>
      <c r="P208" s="70">
        <v>97294</v>
      </c>
      <c r="Q208" s="38"/>
    </row>
    <row r="209" spans="1:17" ht="15.75" thickBot="1">
      <c r="A209" s="11"/>
      <c r="B209" s="40"/>
      <c r="C209" s="40"/>
      <c r="D209" s="40"/>
      <c r="E209" s="40"/>
      <c r="F209" s="40"/>
      <c r="G209" s="40"/>
      <c r="H209" s="40"/>
      <c r="I209" s="40"/>
      <c r="J209" s="40"/>
      <c r="K209" s="40"/>
      <c r="L209" s="40"/>
      <c r="M209" s="40"/>
      <c r="N209" s="40"/>
      <c r="O209" s="86"/>
      <c r="P209" s="83"/>
      <c r="Q209" s="84"/>
    </row>
    <row r="210" spans="1:17" ht="15.75" thickTop="1">
      <c r="A210" s="11"/>
      <c r="B210" s="10"/>
      <c r="C210" s="10"/>
      <c r="D210" s="10"/>
      <c r="E210" s="10"/>
      <c r="F210" s="10"/>
      <c r="G210" s="10"/>
      <c r="H210" s="10"/>
      <c r="I210" s="10"/>
      <c r="J210" s="10"/>
      <c r="K210" s="10"/>
      <c r="L210" s="10"/>
      <c r="M210" s="10"/>
      <c r="N210" s="10"/>
      <c r="O210" s="10"/>
      <c r="P210" s="10"/>
      <c r="Q210" s="10"/>
    </row>
    <row r="211" spans="1:17">
      <c r="A211" s="11"/>
      <c r="B211" s="24" t="s">
        <v>759</v>
      </c>
      <c r="C211" s="24"/>
      <c r="D211" s="24"/>
      <c r="E211" s="24"/>
      <c r="F211" s="24"/>
      <c r="G211" s="24"/>
      <c r="H211" s="24"/>
      <c r="I211" s="24"/>
      <c r="J211" s="24"/>
      <c r="K211" s="24"/>
      <c r="L211" s="24"/>
      <c r="M211" s="24"/>
      <c r="N211" s="24"/>
      <c r="O211" s="24"/>
      <c r="P211" s="24"/>
      <c r="Q211" s="24"/>
    </row>
    <row r="212" spans="1:17">
      <c r="A212" s="11"/>
      <c r="B212" s="30"/>
      <c r="C212" s="30"/>
      <c r="D212" s="30"/>
      <c r="E212" s="30"/>
      <c r="F212" s="30"/>
      <c r="G212" s="30"/>
      <c r="H212" s="30"/>
      <c r="I212" s="30"/>
      <c r="J212" s="30"/>
      <c r="K212" s="30"/>
      <c r="L212" s="30"/>
      <c r="M212" s="30"/>
      <c r="N212" s="30"/>
      <c r="O212" s="30"/>
      <c r="P212" s="30"/>
      <c r="Q212" s="30"/>
    </row>
    <row r="213" spans="1:17">
      <c r="A213" s="11"/>
      <c r="B213" s="20"/>
      <c r="C213" s="20"/>
      <c r="D213" s="20"/>
      <c r="E213" s="20"/>
      <c r="F213" s="20"/>
      <c r="G213" s="20"/>
      <c r="H213" s="20"/>
      <c r="I213" s="20"/>
      <c r="J213" s="20"/>
      <c r="K213" s="20"/>
      <c r="L213" s="20"/>
      <c r="M213" s="20"/>
      <c r="N213" s="20"/>
      <c r="O213" s="20"/>
      <c r="P213" s="20"/>
      <c r="Q213" s="20"/>
    </row>
    <row r="214" spans="1:17" ht="15.75" thickBot="1">
      <c r="A214" s="11"/>
      <c r="B214" s="16"/>
      <c r="C214" s="31" t="s">
        <v>760</v>
      </c>
      <c r="D214" s="31"/>
      <c r="E214" s="31"/>
      <c r="F214" s="16"/>
      <c r="G214" s="31" t="s">
        <v>727</v>
      </c>
      <c r="H214" s="31"/>
      <c r="I214" s="31"/>
      <c r="J214" s="16"/>
      <c r="K214" s="31" t="s">
        <v>728</v>
      </c>
      <c r="L214" s="31"/>
      <c r="M214" s="31"/>
      <c r="N214" s="16"/>
      <c r="O214" s="31" t="s">
        <v>433</v>
      </c>
      <c r="P214" s="31"/>
      <c r="Q214" s="31"/>
    </row>
    <row r="215" spans="1:17">
      <c r="A215" s="11"/>
      <c r="B215" s="14"/>
      <c r="C215" s="82" t="s">
        <v>318</v>
      </c>
      <c r="D215" s="82"/>
      <c r="E215" s="82"/>
      <c r="F215" s="82"/>
      <c r="G215" s="82"/>
      <c r="H215" s="82"/>
      <c r="I215" s="82"/>
      <c r="J215" s="82"/>
      <c r="K215" s="82"/>
      <c r="L215" s="82"/>
      <c r="M215" s="82"/>
      <c r="N215" s="82"/>
      <c r="O215" s="82"/>
      <c r="P215" s="82"/>
      <c r="Q215" s="82"/>
    </row>
    <row r="216" spans="1:17">
      <c r="A216" s="11"/>
      <c r="B216" s="13" t="s">
        <v>761</v>
      </c>
      <c r="C216" s="43"/>
      <c r="D216" s="43"/>
      <c r="E216" s="43"/>
      <c r="F216" s="16"/>
      <c r="G216" s="43"/>
      <c r="H216" s="43"/>
      <c r="I216" s="43"/>
      <c r="J216" s="16"/>
      <c r="K216" s="43"/>
      <c r="L216" s="43"/>
      <c r="M216" s="43"/>
      <c r="N216" s="16"/>
      <c r="O216" s="43"/>
      <c r="P216" s="43"/>
      <c r="Q216" s="43"/>
    </row>
    <row r="217" spans="1:17">
      <c r="A217" s="11"/>
      <c r="B217" s="89" t="s">
        <v>17</v>
      </c>
      <c r="C217" s="35" t="s">
        <v>321</v>
      </c>
      <c r="D217" s="56">
        <v>14820</v>
      </c>
      <c r="E217" s="40"/>
      <c r="F217" s="40"/>
      <c r="G217" s="35" t="s">
        <v>321</v>
      </c>
      <c r="H217" s="56">
        <v>20702</v>
      </c>
      <c r="I217" s="40"/>
      <c r="J217" s="40"/>
      <c r="K217" s="35" t="s">
        <v>321</v>
      </c>
      <c r="L217" s="56">
        <v>1789</v>
      </c>
      <c r="M217" s="40"/>
      <c r="N217" s="40"/>
      <c r="O217" s="35" t="s">
        <v>321</v>
      </c>
      <c r="P217" s="56">
        <v>37311</v>
      </c>
      <c r="Q217" s="40"/>
    </row>
    <row r="218" spans="1:17">
      <c r="A218" s="11"/>
      <c r="B218" s="89"/>
      <c r="C218" s="35"/>
      <c r="D218" s="56"/>
      <c r="E218" s="40"/>
      <c r="F218" s="40"/>
      <c r="G218" s="35"/>
      <c r="H218" s="56"/>
      <c r="I218" s="40"/>
      <c r="J218" s="40"/>
      <c r="K218" s="35"/>
      <c r="L218" s="56"/>
      <c r="M218" s="40"/>
      <c r="N218" s="40"/>
      <c r="O218" s="35"/>
      <c r="P218" s="56"/>
      <c r="Q218" s="40"/>
    </row>
    <row r="219" spans="1:17">
      <c r="A219" s="11"/>
      <c r="B219" s="106" t="s">
        <v>762</v>
      </c>
      <c r="C219" s="42" t="s">
        <v>313</v>
      </c>
      <c r="D219" s="42"/>
      <c r="E219" s="43"/>
      <c r="F219" s="43"/>
      <c r="G219" s="54">
        <v>1145</v>
      </c>
      <c r="H219" s="54"/>
      <c r="I219" s="43"/>
      <c r="J219" s="43"/>
      <c r="K219" s="42" t="s">
        <v>313</v>
      </c>
      <c r="L219" s="42"/>
      <c r="M219" s="43"/>
      <c r="N219" s="43"/>
      <c r="O219" s="54">
        <v>1145</v>
      </c>
      <c r="P219" s="54"/>
      <c r="Q219" s="43"/>
    </row>
    <row r="220" spans="1:17">
      <c r="A220" s="11"/>
      <c r="B220" s="106"/>
      <c r="C220" s="42"/>
      <c r="D220" s="42"/>
      <c r="E220" s="43"/>
      <c r="F220" s="43"/>
      <c r="G220" s="54"/>
      <c r="H220" s="54"/>
      <c r="I220" s="43"/>
      <c r="J220" s="43"/>
      <c r="K220" s="42"/>
      <c r="L220" s="42"/>
      <c r="M220" s="43"/>
      <c r="N220" s="43"/>
      <c r="O220" s="54"/>
      <c r="P220" s="54"/>
      <c r="Q220" s="43"/>
    </row>
    <row r="221" spans="1:17">
      <c r="A221" s="11"/>
      <c r="B221" s="89" t="s">
        <v>331</v>
      </c>
      <c r="C221" s="56">
        <v>140885</v>
      </c>
      <c r="D221" s="56"/>
      <c r="E221" s="40"/>
      <c r="F221" s="40"/>
      <c r="G221" s="56">
        <v>16763</v>
      </c>
      <c r="H221" s="56"/>
      <c r="I221" s="40"/>
      <c r="J221" s="40"/>
      <c r="K221" s="41" t="s">
        <v>313</v>
      </c>
      <c r="L221" s="41"/>
      <c r="M221" s="40"/>
      <c r="N221" s="40"/>
      <c r="O221" s="56">
        <v>157648</v>
      </c>
      <c r="P221" s="56"/>
      <c r="Q221" s="40"/>
    </row>
    <row r="222" spans="1:17">
      <c r="A222" s="11"/>
      <c r="B222" s="89"/>
      <c r="C222" s="56"/>
      <c r="D222" s="56"/>
      <c r="E222" s="40"/>
      <c r="F222" s="40"/>
      <c r="G222" s="56"/>
      <c r="H222" s="56"/>
      <c r="I222" s="40"/>
      <c r="J222" s="40"/>
      <c r="K222" s="41"/>
      <c r="L222" s="41"/>
      <c r="M222" s="40"/>
      <c r="N222" s="40"/>
      <c r="O222" s="56"/>
      <c r="P222" s="56"/>
      <c r="Q222" s="40"/>
    </row>
    <row r="223" spans="1:17">
      <c r="A223" s="11"/>
      <c r="B223" s="106" t="s">
        <v>20</v>
      </c>
      <c r="C223" s="54">
        <v>18960</v>
      </c>
      <c r="D223" s="54"/>
      <c r="E223" s="43"/>
      <c r="F223" s="43"/>
      <c r="G223" s="54">
        <v>73422</v>
      </c>
      <c r="H223" s="54"/>
      <c r="I223" s="43"/>
      <c r="J223" s="43"/>
      <c r="K223" s="54">
        <v>3767</v>
      </c>
      <c r="L223" s="54"/>
      <c r="M223" s="43"/>
      <c r="N223" s="43"/>
      <c r="O223" s="54">
        <v>96149</v>
      </c>
      <c r="P223" s="54"/>
      <c r="Q223" s="43"/>
    </row>
    <row r="224" spans="1:17">
      <c r="A224" s="11"/>
      <c r="B224" s="106"/>
      <c r="C224" s="54"/>
      <c r="D224" s="54"/>
      <c r="E224" s="43"/>
      <c r="F224" s="43"/>
      <c r="G224" s="54"/>
      <c r="H224" s="54"/>
      <c r="I224" s="43"/>
      <c r="J224" s="43"/>
      <c r="K224" s="54"/>
      <c r="L224" s="54"/>
      <c r="M224" s="43"/>
      <c r="N224" s="43"/>
      <c r="O224" s="54"/>
      <c r="P224" s="54"/>
      <c r="Q224" s="43"/>
    </row>
    <row r="225" spans="1:17">
      <c r="A225" s="11"/>
      <c r="B225" s="89" t="s">
        <v>142</v>
      </c>
      <c r="C225" s="56">
        <v>34066</v>
      </c>
      <c r="D225" s="56"/>
      <c r="E225" s="40"/>
      <c r="F225" s="40"/>
      <c r="G225" s="56">
        <v>24637</v>
      </c>
      <c r="H225" s="56"/>
      <c r="I225" s="40"/>
      <c r="J225" s="40"/>
      <c r="K225" s="56">
        <v>1114</v>
      </c>
      <c r="L225" s="56"/>
      <c r="M225" s="40"/>
      <c r="N225" s="40"/>
      <c r="O225" s="56">
        <v>59817</v>
      </c>
      <c r="P225" s="56"/>
      <c r="Q225" s="40"/>
    </row>
    <row r="226" spans="1:17">
      <c r="A226" s="11"/>
      <c r="B226" s="89"/>
      <c r="C226" s="56"/>
      <c r="D226" s="56"/>
      <c r="E226" s="40"/>
      <c r="F226" s="40"/>
      <c r="G226" s="56"/>
      <c r="H226" s="56"/>
      <c r="I226" s="40"/>
      <c r="J226" s="40"/>
      <c r="K226" s="56"/>
      <c r="L226" s="56"/>
      <c r="M226" s="40"/>
      <c r="N226" s="40"/>
      <c r="O226" s="56"/>
      <c r="P226" s="56"/>
      <c r="Q226" s="40"/>
    </row>
    <row r="227" spans="1:17">
      <c r="A227" s="11"/>
      <c r="B227" s="106" t="s">
        <v>23</v>
      </c>
      <c r="C227" s="54">
        <v>94449</v>
      </c>
      <c r="D227" s="54"/>
      <c r="E227" s="43"/>
      <c r="F227" s="43"/>
      <c r="G227" s="54">
        <v>14765</v>
      </c>
      <c r="H227" s="54"/>
      <c r="I227" s="43"/>
      <c r="J227" s="43"/>
      <c r="K227" s="42" t="s">
        <v>313</v>
      </c>
      <c r="L227" s="42"/>
      <c r="M227" s="43"/>
      <c r="N227" s="43"/>
      <c r="O227" s="54">
        <v>109214</v>
      </c>
      <c r="P227" s="54"/>
      <c r="Q227" s="43"/>
    </row>
    <row r="228" spans="1:17">
      <c r="A228" s="11"/>
      <c r="B228" s="106"/>
      <c r="C228" s="54"/>
      <c r="D228" s="54"/>
      <c r="E228" s="43"/>
      <c r="F228" s="43"/>
      <c r="G228" s="54"/>
      <c r="H228" s="54"/>
      <c r="I228" s="43"/>
      <c r="J228" s="43"/>
      <c r="K228" s="42"/>
      <c r="L228" s="42"/>
      <c r="M228" s="43"/>
      <c r="N228" s="43"/>
      <c r="O228" s="54"/>
      <c r="P228" s="54"/>
      <c r="Q228" s="43"/>
    </row>
    <row r="229" spans="1:17">
      <c r="A229" s="11"/>
      <c r="B229" s="89" t="s">
        <v>29</v>
      </c>
      <c r="C229" s="56">
        <v>60947</v>
      </c>
      <c r="D229" s="56"/>
      <c r="E229" s="40"/>
      <c r="F229" s="40"/>
      <c r="G229" s="56">
        <v>23220</v>
      </c>
      <c r="H229" s="56"/>
      <c r="I229" s="40"/>
      <c r="J229" s="40"/>
      <c r="K229" s="56">
        <v>1503</v>
      </c>
      <c r="L229" s="56"/>
      <c r="M229" s="40"/>
      <c r="N229" s="40"/>
      <c r="O229" s="56">
        <v>85670</v>
      </c>
      <c r="P229" s="56"/>
      <c r="Q229" s="40"/>
    </row>
    <row r="230" spans="1:17">
      <c r="A230" s="11"/>
      <c r="B230" s="89"/>
      <c r="C230" s="56"/>
      <c r="D230" s="56"/>
      <c r="E230" s="40"/>
      <c r="F230" s="40"/>
      <c r="G230" s="56"/>
      <c r="H230" s="56"/>
      <c r="I230" s="40"/>
      <c r="J230" s="40"/>
      <c r="K230" s="56"/>
      <c r="L230" s="56"/>
      <c r="M230" s="40"/>
      <c r="N230" s="40"/>
      <c r="O230" s="56"/>
      <c r="P230" s="56"/>
      <c r="Q230" s="40"/>
    </row>
    <row r="231" spans="1:17">
      <c r="A231" s="11"/>
      <c r="B231" s="106" t="s">
        <v>763</v>
      </c>
      <c r="C231" s="42" t="s">
        <v>313</v>
      </c>
      <c r="D231" s="42"/>
      <c r="E231" s="43"/>
      <c r="F231" s="43"/>
      <c r="G231" s="54">
        <v>4337</v>
      </c>
      <c r="H231" s="54"/>
      <c r="I231" s="43"/>
      <c r="J231" s="43"/>
      <c r="K231" s="42" t="s">
        <v>313</v>
      </c>
      <c r="L231" s="42"/>
      <c r="M231" s="43"/>
      <c r="N231" s="43"/>
      <c r="O231" s="54">
        <v>4337</v>
      </c>
      <c r="P231" s="54"/>
      <c r="Q231" s="43"/>
    </row>
    <row r="232" spans="1:17">
      <c r="A232" s="11"/>
      <c r="B232" s="106"/>
      <c r="C232" s="42"/>
      <c r="D232" s="42"/>
      <c r="E232" s="43"/>
      <c r="F232" s="43"/>
      <c r="G232" s="54"/>
      <c r="H232" s="54"/>
      <c r="I232" s="43"/>
      <c r="J232" s="43"/>
      <c r="K232" s="42"/>
      <c r="L232" s="42"/>
      <c r="M232" s="43"/>
      <c r="N232" s="43"/>
      <c r="O232" s="54"/>
      <c r="P232" s="54"/>
      <c r="Q232" s="43"/>
    </row>
    <row r="233" spans="1:17">
      <c r="A233" s="11"/>
      <c r="B233" s="89" t="s">
        <v>31</v>
      </c>
      <c r="C233" s="56">
        <v>224306</v>
      </c>
      <c r="D233" s="56"/>
      <c r="E233" s="40"/>
      <c r="F233" s="40"/>
      <c r="G233" s="56">
        <v>110401</v>
      </c>
      <c r="H233" s="56"/>
      <c r="I233" s="40"/>
      <c r="J233" s="40"/>
      <c r="K233" s="56">
        <v>39956</v>
      </c>
      <c r="L233" s="56"/>
      <c r="M233" s="40"/>
      <c r="N233" s="40"/>
      <c r="O233" s="56">
        <v>374663</v>
      </c>
      <c r="P233" s="56"/>
      <c r="Q233" s="40"/>
    </row>
    <row r="234" spans="1:17">
      <c r="A234" s="11"/>
      <c r="B234" s="89"/>
      <c r="C234" s="56"/>
      <c r="D234" s="56"/>
      <c r="E234" s="40"/>
      <c r="F234" s="40"/>
      <c r="G234" s="56"/>
      <c r="H234" s="56"/>
      <c r="I234" s="40"/>
      <c r="J234" s="40"/>
      <c r="K234" s="56"/>
      <c r="L234" s="56"/>
      <c r="M234" s="40"/>
      <c r="N234" s="40"/>
      <c r="O234" s="56"/>
      <c r="P234" s="56"/>
      <c r="Q234" s="40"/>
    </row>
    <row r="235" spans="1:17">
      <c r="A235" s="11"/>
      <c r="B235" s="106" t="s">
        <v>764</v>
      </c>
      <c r="C235" s="54">
        <v>18824</v>
      </c>
      <c r="D235" s="54"/>
      <c r="E235" s="43"/>
      <c r="F235" s="43"/>
      <c r="G235" s="54">
        <v>21867</v>
      </c>
      <c r="H235" s="54"/>
      <c r="I235" s="43"/>
      <c r="J235" s="43"/>
      <c r="K235" s="54">
        <v>2946</v>
      </c>
      <c r="L235" s="54"/>
      <c r="M235" s="43"/>
      <c r="N235" s="43"/>
      <c r="O235" s="54">
        <v>43637</v>
      </c>
      <c r="P235" s="54"/>
      <c r="Q235" s="43"/>
    </row>
    <row r="236" spans="1:17" ht="15.75" thickBot="1">
      <c r="A236" s="11"/>
      <c r="B236" s="106"/>
      <c r="C236" s="67"/>
      <c r="D236" s="67"/>
      <c r="E236" s="66"/>
      <c r="F236" s="43"/>
      <c r="G236" s="67"/>
      <c r="H236" s="67"/>
      <c r="I236" s="66"/>
      <c r="J236" s="43"/>
      <c r="K236" s="67"/>
      <c r="L236" s="67"/>
      <c r="M236" s="66"/>
      <c r="N236" s="43"/>
      <c r="O236" s="67"/>
      <c r="P236" s="67"/>
      <c r="Q236" s="66"/>
    </row>
    <row r="237" spans="1:17">
      <c r="A237" s="11"/>
      <c r="B237" s="55" t="s">
        <v>765</v>
      </c>
      <c r="C237" s="72" t="s">
        <v>321</v>
      </c>
      <c r="D237" s="70">
        <v>607257</v>
      </c>
      <c r="E237" s="38"/>
      <c r="F237" s="40"/>
      <c r="G237" s="72" t="s">
        <v>321</v>
      </c>
      <c r="H237" s="70">
        <v>311259</v>
      </c>
      <c r="I237" s="38"/>
      <c r="J237" s="40"/>
      <c r="K237" s="72" t="s">
        <v>321</v>
      </c>
      <c r="L237" s="70">
        <v>51075</v>
      </c>
      <c r="M237" s="38"/>
      <c r="N237" s="40"/>
      <c r="O237" s="72" t="s">
        <v>321</v>
      </c>
      <c r="P237" s="70">
        <v>969591</v>
      </c>
      <c r="Q237" s="38"/>
    </row>
    <row r="238" spans="1:17" ht="15.75" thickBot="1">
      <c r="A238" s="11"/>
      <c r="B238" s="55"/>
      <c r="C238" s="86"/>
      <c r="D238" s="83"/>
      <c r="E238" s="84"/>
      <c r="F238" s="40"/>
      <c r="G238" s="86"/>
      <c r="H238" s="83"/>
      <c r="I238" s="84"/>
      <c r="J238" s="40"/>
      <c r="K238" s="86"/>
      <c r="L238" s="83"/>
      <c r="M238" s="84"/>
      <c r="N238" s="40"/>
      <c r="O238" s="86"/>
      <c r="P238" s="83"/>
      <c r="Q238" s="84"/>
    </row>
    <row r="239" spans="1:17" ht="15.75" thickTop="1">
      <c r="A239" s="11"/>
      <c r="B239" s="53" t="s">
        <v>766</v>
      </c>
      <c r="C239" s="90" t="s">
        <v>321</v>
      </c>
      <c r="D239" s="91">
        <v>25484</v>
      </c>
      <c r="E239" s="85"/>
      <c r="F239" s="43"/>
      <c r="G239" s="90" t="s">
        <v>321</v>
      </c>
      <c r="H239" s="116" t="s">
        <v>313</v>
      </c>
      <c r="I239" s="85"/>
      <c r="J239" s="43"/>
      <c r="K239" s="90" t="s">
        <v>321</v>
      </c>
      <c r="L239" s="116" t="s">
        <v>313</v>
      </c>
      <c r="M239" s="85"/>
      <c r="N239" s="43"/>
      <c r="O239" s="90" t="s">
        <v>321</v>
      </c>
      <c r="P239" s="91">
        <v>25484</v>
      </c>
      <c r="Q239" s="85"/>
    </row>
    <row r="240" spans="1:17">
      <c r="A240" s="11"/>
      <c r="B240" s="53"/>
      <c r="C240" s="24"/>
      <c r="D240" s="54"/>
      <c r="E240" s="43"/>
      <c r="F240" s="43"/>
      <c r="G240" s="24"/>
      <c r="H240" s="42"/>
      <c r="I240" s="43"/>
      <c r="J240" s="43"/>
      <c r="K240" s="24"/>
      <c r="L240" s="42"/>
      <c r="M240" s="43"/>
      <c r="N240" s="43"/>
      <c r="O240" s="24"/>
      <c r="P240" s="54"/>
      <c r="Q240" s="43"/>
    </row>
    <row r="241" spans="1:17">
      <c r="A241" s="11"/>
      <c r="B241" s="92" t="s">
        <v>767</v>
      </c>
      <c r="C241" s="40"/>
      <c r="D241" s="40"/>
      <c r="E241" s="40"/>
      <c r="F241" s="29"/>
      <c r="G241" s="40"/>
      <c r="H241" s="40"/>
      <c r="I241" s="40"/>
      <c r="J241" s="29"/>
      <c r="K241" s="40"/>
      <c r="L241" s="40"/>
      <c r="M241" s="40"/>
      <c r="N241" s="29"/>
      <c r="O241" s="40"/>
      <c r="P241" s="40"/>
      <c r="Q241" s="40"/>
    </row>
    <row r="242" spans="1:17">
      <c r="A242" s="11"/>
      <c r="B242" s="106" t="s">
        <v>17</v>
      </c>
      <c r="C242" s="24" t="s">
        <v>321</v>
      </c>
      <c r="D242" s="54">
        <v>10040</v>
      </c>
      <c r="E242" s="43"/>
      <c r="F242" s="43"/>
      <c r="G242" s="24" t="s">
        <v>321</v>
      </c>
      <c r="H242" s="54">
        <v>1496</v>
      </c>
      <c r="I242" s="43"/>
      <c r="J242" s="43"/>
      <c r="K242" s="24" t="s">
        <v>321</v>
      </c>
      <c r="L242" s="42" t="s">
        <v>313</v>
      </c>
      <c r="M242" s="43"/>
      <c r="N242" s="43"/>
      <c r="O242" s="24" t="s">
        <v>321</v>
      </c>
      <c r="P242" s="54">
        <v>11536</v>
      </c>
      <c r="Q242" s="43"/>
    </row>
    <row r="243" spans="1:17">
      <c r="A243" s="11"/>
      <c r="B243" s="106"/>
      <c r="C243" s="24"/>
      <c r="D243" s="54"/>
      <c r="E243" s="43"/>
      <c r="F243" s="43"/>
      <c r="G243" s="24"/>
      <c r="H243" s="54"/>
      <c r="I243" s="43"/>
      <c r="J243" s="43"/>
      <c r="K243" s="24"/>
      <c r="L243" s="42"/>
      <c r="M243" s="43"/>
      <c r="N243" s="43"/>
      <c r="O243" s="24"/>
      <c r="P243" s="54"/>
      <c r="Q243" s="43"/>
    </row>
    <row r="244" spans="1:17">
      <c r="A244" s="11"/>
      <c r="B244" s="89" t="s">
        <v>331</v>
      </c>
      <c r="C244" s="56">
        <v>134457</v>
      </c>
      <c r="D244" s="56"/>
      <c r="E244" s="40"/>
      <c r="F244" s="40"/>
      <c r="G244" s="56">
        <v>10861</v>
      </c>
      <c r="H244" s="56"/>
      <c r="I244" s="40"/>
      <c r="J244" s="40"/>
      <c r="K244" s="41" t="s">
        <v>313</v>
      </c>
      <c r="L244" s="41"/>
      <c r="M244" s="40"/>
      <c r="N244" s="40"/>
      <c r="O244" s="56">
        <v>145318</v>
      </c>
      <c r="P244" s="56"/>
      <c r="Q244" s="40"/>
    </row>
    <row r="245" spans="1:17">
      <c r="A245" s="11"/>
      <c r="B245" s="89"/>
      <c r="C245" s="56"/>
      <c r="D245" s="56"/>
      <c r="E245" s="40"/>
      <c r="F245" s="40"/>
      <c r="G245" s="56"/>
      <c r="H245" s="56"/>
      <c r="I245" s="40"/>
      <c r="J245" s="40"/>
      <c r="K245" s="41"/>
      <c r="L245" s="41"/>
      <c r="M245" s="40"/>
      <c r="N245" s="40"/>
      <c r="O245" s="56"/>
      <c r="P245" s="56"/>
      <c r="Q245" s="40"/>
    </row>
    <row r="246" spans="1:17">
      <c r="A246" s="11"/>
      <c r="B246" s="106" t="s">
        <v>20</v>
      </c>
      <c r="C246" s="54">
        <v>14611</v>
      </c>
      <c r="D246" s="54"/>
      <c r="E246" s="43"/>
      <c r="F246" s="43"/>
      <c r="G246" s="42" t="s">
        <v>313</v>
      </c>
      <c r="H246" s="42"/>
      <c r="I246" s="43"/>
      <c r="J246" s="43"/>
      <c r="K246" s="42" t="s">
        <v>313</v>
      </c>
      <c r="L246" s="42"/>
      <c r="M246" s="43"/>
      <c r="N246" s="43"/>
      <c r="O246" s="54">
        <v>14611</v>
      </c>
      <c r="P246" s="54"/>
      <c r="Q246" s="43"/>
    </row>
    <row r="247" spans="1:17">
      <c r="A247" s="11"/>
      <c r="B247" s="106"/>
      <c r="C247" s="54"/>
      <c r="D247" s="54"/>
      <c r="E247" s="43"/>
      <c r="F247" s="43"/>
      <c r="G247" s="42"/>
      <c r="H247" s="42"/>
      <c r="I247" s="43"/>
      <c r="J247" s="43"/>
      <c r="K247" s="42"/>
      <c r="L247" s="42"/>
      <c r="M247" s="43"/>
      <c r="N247" s="43"/>
      <c r="O247" s="54"/>
      <c r="P247" s="54"/>
      <c r="Q247" s="43"/>
    </row>
    <row r="248" spans="1:17">
      <c r="A248" s="11"/>
      <c r="B248" s="89" t="s">
        <v>142</v>
      </c>
      <c r="C248" s="56">
        <v>31567</v>
      </c>
      <c r="D248" s="56"/>
      <c r="E248" s="40"/>
      <c r="F248" s="40"/>
      <c r="G248" s="56">
        <v>1663</v>
      </c>
      <c r="H248" s="56"/>
      <c r="I248" s="40"/>
      <c r="J248" s="40"/>
      <c r="K248" s="41" t="s">
        <v>313</v>
      </c>
      <c r="L248" s="41"/>
      <c r="M248" s="40"/>
      <c r="N248" s="40"/>
      <c r="O248" s="56">
        <v>33230</v>
      </c>
      <c r="P248" s="56"/>
      <c r="Q248" s="40"/>
    </row>
    <row r="249" spans="1:17">
      <c r="A249" s="11"/>
      <c r="B249" s="89"/>
      <c r="C249" s="56"/>
      <c r="D249" s="56"/>
      <c r="E249" s="40"/>
      <c r="F249" s="40"/>
      <c r="G249" s="56"/>
      <c r="H249" s="56"/>
      <c r="I249" s="40"/>
      <c r="J249" s="40"/>
      <c r="K249" s="41"/>
      <c r="L249" s="41"/>
      <c r="M249" s="40"/>
      <c r="N249" s="40"/>
      <c r="O249" s="56"/>
      <c r="P249" s="56"/>
      <c r="Q249" s="40"/>
    </row>
    <row r="250" spans="1:17">
      <c r="A250" s="11"/>
      <c r="B250" s="106" t="s">
        <v>23</v>
      </c>
      <c r="C250" s="54">
        <v>81859</v>
      </c>
      <c r="D250" s="54"/>
      <c r="E250" s="43"/>
      <c r="F250" s="43"/>
      <c r="G250" s="54">
        <v>8514</v>
      </c>
      <c r="H250" s="54"/>
      <c r="I250" s="43"/>
      <c r="J250" s="43"/>
      <c r="K250" s="42" t="s">
        <v>313</v>
      </c>
      <c r="L250" s="42"/>
      <c r="M250" s="43"/>
      <c r="N250" s="43"/>
      <c r="O250" s="54">
        <v>90373</v>
      </c>
      <c r="P250" s="54"/>
      <c r="Q250" s="43"/>
    </row>
    <row r="251" spans="1:17">
      <c r="A251" s="11"/>
      <c r="B251" s="106"/>
      <c r="C251" s="54"/>
      <c r="D251" s="54"/>
      <c r="E251" s="43"/>
      <c r="F251" s="43"/>
      <c r="G251" s="54"/>
      <c r="H251" s="54"/>
      <c r="I251" s="43"/>
      <c r="J251" s="43"/>
      <c r="K251" s="42"/>
      <c r="L251" s="42"/>
      <c r="M251" s="43"/>
      <c r="N251" s="43"/>
      <c r="O251" s="54"/>
      <c r="P251" s="54"/>
      <c r="Q251" s="43"/>
    </row>
    <row r="252" spans="1:17">
      <c r="A252" s="11"/>
      <c r="B252" s="89" t="s">
        <v>29</v>
      </c>
      <c r="C252" s="56">
        <v>51469</v>
      </c>
      <c r="D252" s="56"/>
      <c r="E252" s="40"/>
      <c r="F252" s="40"/>
      <c r="G252" s="56">
        <v>12769</v>
      </c>
      <c r="H252" s="56"/>
      <c r="I252" s="40"/>
      <c r="J252" s="40"/>
      <c r="K252" s="41" t="s">
        <v>313</v>
      </c>
      <c r="L252" s="41"/>
      <c r="M252" s="40"/>
      <c r="N252" s="40"/>
      <c r="O252" s="56">
        <v>64238</v>
      </c>
      <c r="P252" s="56"/>
      <c r="Q252" s="40"/>
    </row>
    <row r="253" spans="1:17">
      <c r="A253" s="11"/>
      <c r="B253" s="89"/>
      <c r="C253" s="56"/>
      <c r="D253" s="56"/>
      <c r="E253" s="40"/>
      <c r="F253" s="40"/>
      <c r="G253" s="56"/>
      <c r="H253" s="56"/>
      <c r="I253" s="40"/>
      <c r="J253" s="40"/>
      <c r="K253" s="41"/>
      <c r="L253" s="41"/>
      <c r="M253" s="40"/>
      <c r="N253" s="40"/>
      <c r="O253" s="56"/>
      <c r="P253" s="56"/>
      <c r="Q253" s="40"/>
    </row>
    <row r="254" spans="1:17">
      <c r="A254" s="11"/>
      <c r="B254" s="106" t="s">
        <v>31</v>
      </c>
      <c r="C254" s="54">
        <v>163897</v>
      </c>
      <c r="D254" s="54"/>
      <c r="E254" s="43"/>
      <c r="F254" s="43"/>
      <c r="G254" s="54">
        <v>9309</v>
      </c>
      <c r="H254" s="54"/>
      <c r="I254" s="43"/>
      <c r="J254" s="43"/>
      <c r="K254" s="42" t="s">
        <v>313</v>
      </c>
      <c r="L254" s="42"/>
      <c r="M254" s="43"/>
      <c r="N254" s="43"/>
      <c r="O254" s="54">
        <v>173206</v>
      </c>
      <c r="P254" s="54"/>
      <c r="Q254" s="43"/>
    </row>
    <row r="255" spans="1:17">
      <c r="A255" s="11"/>
      <c r="B255" s="106"/>
      <c r="C255" s="54"/>
      <c r="D255" s="54"/>
      <c r="E255" s="43"/>
      <c r="F255" s="43"/>
      <c r="G255" s="54"/>
      <c r="H255" s="54"/>
      <c r="I255" s="43"/>
      <c r="J255" s="43"/>
      <c r="K255" s="42"/>
      <c r="L255" s="42"/>
      <c r="M255" s="43"/>
      <c r="N255" s="43"/>
      <c r="O255" s="54"/>
      <c r="P255" s="54"/>
      <c r="Q255" s="43"/>
    </row>
    <row r="256" spans="1:17">
      <c r="A256" s="11"/>
      <c r="B256" s="89" t="s">
        <v>764</v>
      </c>
      <c r="C256" s="56">
        <v>16775</v>
      </c>
      <c r="D256" s="56"/>
      <c r="E256" s="40"/>
      <c r="F256" s="40"/>
      <c r="G256" s="41">
        <v>867</v>
      </c>
      <c r="H256" s="41"/>
      <c r="I256" s="40"/>
      <c r="J256" s="40"/>
      <c r="K256" s="41" t="s">
        <v>313</v>
      </c>
      <c r="L256" s="41"/>
      <c r="M256" s="40"/>
      <c r="N256" s="40"/>
      <c r="O256" s="56">
        <v>17642</v>
      </c>
      <c r="P256" s="56"/>
      <c r="Q256" s="40"/>
    </row>
    <row r="257" spans="1:17" ht="15.75" thickBot="1">
      <c r="A257" s="11"/>
      <c r="B257" s="89"/>
      <c r="C257" s="57"/>
      <c r="D257" s="57"/>
      <c r="E257" s="45"/>
      <c r="F257" s="40"/>
      <c r="G257" s="44"/>
      <c r="H257" s="44"/>
      <c r="I257" s="45"/>
      <c r="J257" s="40"/>
      <c r="K257" s="44"/>
      <c r="L257" s="44"/>
      <c r="M257" s="45"/>
      <c r="N257" s="40"/>
      <c r="O257" s="57"/>
      <c r="P257" s="57"/>
      <c r="Q257" s="45"/>
    </row>
    <row r="258" spans="1:17">
      <c r="A258" s="11"/>
      <c r="B258" s="53" t="s">
        <v>765</v>
      </c>
      <c r="C258" s="61" t="s">
        <v>321</v>
      </c>
      <c r="D258" s="58">
        <v>504675</v>
      </c>
      <c r="E258" s="48"/>
      <c r="F258" s="43"/>
      <c r="G258" s="61" t="s">
        <v>321</v>
      </c>
      <c r="H258" s="58">
        <v>45479</v>
      </c>
      <c r="I258" s="48"/>
      <c r="J258" s="43"/>
      <c r="K258" s="61" t="s">
        <v>321</v>
      </c>
      <c r="L258" s="46" t="s">
        <v>313</v>
      </c>
      <c r="M258" s="48"/>
      <c r="N258" s="43"/>
      <c r="O258" s="61" t="s">
        <v>321</v>
      </c>
      <c r="P258" s="58">
        <v>550154</v>
      </c>
      <c r="Q258" s="48"/>
    </row>
    <row r="259" spans="1:17" ht="15.75" thickBot="1">
      <c r="A259" s="11"/>
      <c r="B259" s="53"/>
      <c r="C259" s="62"/>
      <c r="D259" s="63"/>
      <c r="E259" s="49"/>
      <c r="F259" s="43"/>
      <c r="G259" s="62"/>
      <c r="H259" s="63"/>
      <c r="I259" s="49"/>
      <c r="J259" s="43"/>
      <c r="K259" s="62"/>
      <c r="L259" s="47"/>
      <c r="M259" s="49"/>
      <c r="N259" s="43"/>
      <c r="O259" s="62"/>
      <c r="P259" s="63"/>
      <c r="Q259" s="49"/>
    </row>
    <row r="260" spans="1:17" ht="15.75" thickTop="1">
      <c r="A260" s="11"/>
      <c r="B260" s="55" t="s">
        <v>766</v>
      </c>
      <c r="C260" s="75" t="s">
        <v>321</v>
      </c>
      <c r="D260" s="78">
        <v>27040</v>
      </c>
      <c r="E260" s="77"/>
      <c r="F260" s="40"/>
      <c r="G260" s="75" t="s">
        <v>321</v>
      </c>
      <c r="H260" s="76" t="s">
        <v>313</v>
      </c>
      <c r="I260" s="77"/>
      <c r="J260" s="40"/>
      <c r="K260" s="75" t="s">
        <v>321</v>
      </c>
      <c r="L260" s="76" t="s">
        <v>313</v>
      </c>
      <c r="M260" s="77"/>
      <c r="N260" s="40"/>
      <c r="O260" s="75" t="s">
        <v>321</v>
      </c>
      <c r="P260" s="78">
        <v>27040</v>
      </c>
      <c r="Q260" s="77"/>
    </row>
    <row r="261" spans="1:17">
      <c r="A261" s="11"/>
      <c r="B261" s="55"/>
      <c r="C261" s="35"/>
      <c r="D261" s="56"/>
      <c r="E261" s="40"/>
      <c r="F261" s="40"/>
      <c r="G261" s="35"/>
      <c r="H261" s="41"/>
      <c r="I261" s="40"/>
      <c r="J261" s="40"/>
      <c r="K261" s="35"/>
      <c r="L261" s="41"/>
      <c r="M261" s="40"/>
      <c r="N261" s="40"/>
      <c r="O261" s="35"/>
      <c r="P261" s="56"/>
      <c r="Q261" s="40"/>
    </row>
    <row r="262" spans="1:17">
      <c r="A262" s="11"/>
      <c r="B262" s="43" t="s">
        <v>768</v>
      </c>
      <c r="C262" s="43"/>
      <c r="D262" s="43"/>
      <c r="E262" s="43"/>
      <c r="F262" s="43"/>
      <c r="G262" s="43"/>
      <c r="H262" s="43"/>
      <c r="I262" s="43"/>
      <c r="J262" s="43"/>
      <c r="K262" s="43"/>
      <c r="L262" s="43"/>
      <c r="M262" s="43"/>
      <c r="N262" s="43"/>
      <c r="O262" s="43"/>
      <c r="P262" s="43"/>
      <c r="Q262" s="43"/>
    </row>
    <row r="263" spans="1:17">
      <c r="A263" s="11"/>
      <c r="B263" s="30"/>
      <c r="C263" s="30"/>
      <c r="D263" s="30"/>
      <c r="E263" s="30"/>
      <c r="F263" s="30"/>
      <c r="G263" s="30"/>
      <c r="H263" s="30"/>
      <c r="I263" s="30"/>
    </row>
    <row r="264" spans="1:17">
      <c r="A264" s="11"/>
      <c r="B264" s="20"/>
      <c r="C264" s="20"/>
      <c r="D264" s="20"/>
      <c r="E264" s="20"/>
      <c r="F264" s="20"/>
      <c r="G264" s="20"/>
      <c r="H264" s="20"/>
      <c r="I264" s="20"/>
    </row>
    <row r="265" spans="1:17" ht="15.75" thickBot="1">
      <c r="A265" s="11"/>
      <c r="B265" s="25"/>
      <c r="C265" s="31" t="s">
        <v>769</v>
      </c>
      <c r="D265" s="31"/>
      <c r="E265" s="31"/>
      <c r="F265" s="31"/>
      <c r="G265" s="31"/>
      <c r="H265" s="31"/>
      <c r="I265" s="31"/>
    </row>
    <row r="266" spans="1:17" ht="15.75" thickBot="1">
      <c r="A266" s="11"/>
      <c r="B266" s="25"/>
      <c r="C266" s="32">
        <v>2012</v>
      </c>
      <c r="D266" s="32"/>
      <c r="E266" s="32"/>
      <c r="F266" s="16"/>
      <c r="G266" s="32">
        <v>2011</v>
      </c>
      <c r="H266" s="32"/>
      <c r="I266" s="32"/>
    </row>
    <row r="267" spans="1:17">
      <c r="A267" s="11"/>
      <c r="B267" s="14"/>
      <c r="C267" s="82" t="s">
        <v>318</v>
      </c>
      <c r="D267" s="82"/>
      <c r="E267" s="82"/>
      <c r="F267" s="82"/>
      <c r="G267" s="82"/>
      <c r="H267" s="82"/>
      <c r="I267" s="82"/>
    </row>
    <row r="268" spans="1:17">
      <c r="A268" s="11"/>
      <c r="B268" s="35" t="s">
        <v>765</v>
      </c>
      <c r="C268" s="35" t="s">
        <v>321</v>
      </c>
      <c r="D268" s="56">
        <v>969591</v>
      </c>
      <c r="E268" s="40"/>
      <c r="F268" s="40"/>
      <c r="G268" s="35" t="s">
        <v>321</v>
      </c>
      <c r="H268" s="56">
        <v>550154</v>
      </c>
      <c r="I268" s="40"/>
    </row>
    <row r="269" spans="1:17">
      <c r="A269" s="11"/>
      <c r="B269" s="35"/>
      <c r="C269" s="35"/>
      <c r="D269" s="56"/>
      <c r="E269" s="40"/>
      <c r="F269" s="40"/>
      <c r="G269" s="35"/>
      <c r="H269" s="56"/>
      <c r="I269" s="40"/>
    </row>
    <row r="270" spans="1:17">
      <c r="A270" s="11"/>
      <c r="B270" s="24" t="s">
        <v>770</v>
      </c>
      <c r="C270" s="54">
        <v>248416</v>
      </c>
      <c r="D270" s="54"/>
      <c r="E270" s="43"/>
      <c r="F270" s="43"/>
      <c r="G270" s="54">
        <v>206296</v>
      </c>
      <c r="H270" s="54"/>
      <c r="I270" s="43"/>
    </row>
    <row r="271" spans="1:17" ht="15.75" thickBot="1">
      <c r="A271" s="11"/>
      <c r="B271" s="24"/>
      <c r="C271" s="67"/>
      <c r="D271" s="67"/>
      <c r="E271" s="66"/>
      <c r="F271" s="43"/>
      <c r="G271" s="67"/>
      <c r="H271" s="67"/>
      <c r="I271" s="66"/>
    </row>
    <row r="272" spans="1:17">
      <c r="A272" s="11"/>
      <c r="B272" s="40" t="s">
        <v>35</v>
      </c>
      <c r="C272" s="72" t="s">
        <v>321</v>
      </c>
      <c r="D272" s="70">
        <v>1218007</v>
      </c>
      <c r="E272" s="38"/>
      <c r="F272" s="40"/>
      <c r="G272" s="72" t="s">
        <v>321</v>
      </c>
      <c r="H272" s="70">
        <v>756450</v>
      </c>
      <c r="I272" s="38"/>
    </row>
    <row r="273" spans="1:17" ht="15.75" thickBot="1">
      <c r="A273" s="11"/>
      <c r="B273" s="40"/>
      <c r="C273" s="86"/>
      <c r="D273" s="83"/>
      <c r="E273" s="84"/>
      <c r="F273" s="40"/>
      <c r="G273" s="86"/>
      <c r="H273" s="83"/>
      <c r="I273" s="84"/>
    </row>
    <row r="274" spans="1:17" ht="15.75" thickTop="1">
      <c r="A274" s="11"/>
      <c r="B274" s="10"/>
      <c r="C274" s="10"/>
      <c r="D274" s="10"/>
      <c r="E274" s="10"/>
      <c r="F274" s="10"/>
      <c r="G274" s="10"/>
      <c r="H274" s="10"/>
      <c r="I274" s="10"/>
      <c r="J274" s="10"/>
      <c r="K274" s="10"/>
      <c r="L274" s="10"/>
      <c r="M274" s="10"/>
      <c r="N274" s="10"/>
      <c r="O274" s="10"/>
      <c r="P274" s="10"/>
      <c r="Q274" s="10"/>
    </row>
    <row r="275" spans="1:17">
      <c r="A275" s="11"/>
      <c r="B275" s="43" t="s">
        <v>771</v>
      </c>
      <c r="C275" s="43"/>
      <c r="D275" s="43"/>
      <c r="E275" s="43"/>
      <c r="F275" s="43"/>
      <c r="G275" s="43"/>
      <c r="H275" s="43"/>
      <c r="I275" s="43"/>
      <c r="J275" s="43"/>
      <c r="K275" s="43"/>
      <c r="L275" s="43"/>
      <c r="M275" s="43"/>
      <c r="N275" s="43"/>
      <c r="O275" s="43"/>
      <c r="P275" s="43"/>
      <c r="Q275" s="43"/>
    </row>
    <row r="276" spans="1:17">
      <c r="A276" s="11"/>
      <c r="B276" s="30"/>
      <c r="C276" s="30"/>
      <c r="D276" s="30"/>
      <c r="E276" s="30"/>
      <c r="F276" s="30"/>
      <c r="G276" s="30"/>
      <c r="H276" s="30"/>
      <c r="I276" s="30"/>
      <c r="J276" s="30"/>
      <c r="K276" s="30"/>
      <c r="L276" s="30"/>
      <c r="M276" s="30"/>
    </row>
    <row r="277" spans="1:17">
      <c r="A277" s="11"/>
      <c r="B277" s="20"/>
      <c r="C277" s="20"/>
      <c r="D277" s="20"/>
      <c r="E277" s="20"/>
      <c r="F277" s="20"/>
      <c r="G277" s="20"/>
      <c r="H277" s="20"/>
      <c r="I277" s="20"/>
      <c r="J277" s="20"/>
      <c r="K277" s="20"/>
      <c r="L277" s="20"/>
      <c r="M277" s="20"/>
    </row>
    <row r="278" spans="1:17" ht="15.75" thickBot="1">
      <c r="A278" s="11"/>
      <c r="B278" s="16"/>
      <c r="C278" s="31" t="s">
        <v>469</v>
      </c>
      <c r="D278" s="31"/>
      <c r="E278" s="31"/>
      <c r="F278" s="31"/>
      <c r="G278" s="31"/>
      <c r="H278" s="31"/>
      <c r="I278" s="31"/>
      <c r="J278" s="31"/>
      <c r="K278" s="31"/>
      <c r="L278" s="31"/>
      <c r="M278" s="31"/>
    </row>
    <row r="279" spans="1:17" ht="15.75" thickBot="1">
      <c r="A279" s="11"/>
      <c r="B279" s="25"/>
      <c r="C279" s="32">
        <v>2012</v>
      </c>
      <c r="D279" s="32"/>
      <c r="E279" s="32"/>
      <c r="F279" s="16"/>
      <c r="G279" s="32">
        <v>2011</v>
      </c>
      <c r="H279" s="32"/>
      <c r="I279" s="32"/>
      <c r="J279" s="16"/>
      <c r="K279" s="32">
        <v>2010</v>
      </c>
      <c r="L279" s="32"/>
      <c r="M279" s="32"/>
    </row>
    <row r="280" spans="1:17">
      <c r="A280" s="11"/>
      <c r="B280" s="14"/>
      <c r="C280" s="82" t="s">
        <v>318</v>
      </c>
      <c r="D280" s="82"/>
      <c r="E280" s="82"/>
      <c r="F280" s="82"/>
      <c r="G280" s="82"/>
      <c r="H280" s="82"/>
      <c r="I280" s="82"/>
      <c r="J280" s="82"/>
      <c r="K280" s="82"/>
      <c r="L280" s="82"/>
      <c r="M280" s="82"/>
    </row>
    <row r="281" spans="1:17">
      <c r="A281" s="11"/>
      <c r="B281" s="28" t="s">
        <v>81</v>
      </c>
      <c r="C281" s="40"/>
      <c r="D281" s="40"/>
      <c r="E281" s="40"/>
      <c r="F281" s="29"/>
      <c r="G281" s="40"/>
      <c r="H281" s="40"/>
      <c r="I281" s="40"/>
      <c r="J281" s="29"/>
      <c r="K281" s="40"/>
      <c r="L281" s="40"/>
      <c r="M281" s="40"/>
    </row>
    <row r="282" spans="1:17">
      <c r="A282" s="11"/>
      <c r="B282" s="53" t="s">
        <v>772</v>
      </c>
      <c r="C282" s="24" t="s">
        <v>321</v>
      </c>
      <c r="D282" s="54">
        <v>850946</v>
      </c>
      <c r="E282" s="43"/>
      <c r="F282" s="43"/>
      <c r="G282" s="24" t="s">
        <v>321</v>
      </c>
      <c r="H282" s="54">
        <v>795825</v>
      </c>
      <c r="I282" s="43"/>
      <c r="J282" s="43"/>
      <c r="K282" s="24" t="s">
        <v>321</v>
      </c>
      <c r="L282" s="54">
        <v>695956</v>
      </c>
      <c r="M282" s="43"/>
    </row>
    <row r="283" spans="1:17">
      <c r="A283" s="11"/>
      <c r="B283" s="53"/>
      <c r="C283" s="24"/>
      <c r="D283" s="54"/>
      <c r="E283" s="43"/>
      <c r="F283" s="43"/>
      <c r="G283" s="24"/>
      <c r="H283" s="54"/>
      <c r="I283" s="43"/>
      <c r="J283" s="43"/>
      <c r="K283" s="24"/>
      <c r="L283" s="54"/>
      <c r="M283" s="43"/>
    </row>
    <row r="284" spans="1:17">
      <c r="A284" s="11"/>
      <c r="B284" s="55" t="s">
        <v>773</v>
      </c>
      <c r="C284" s="56">
        <v>103273</v>
      </c>
      <c r="D284" s="56"/>
      <c r="E284" s="40"/>
      <c r="F284" s="40"/>
      <c r="G284" s="56">
        <v>49601</v>
      </c>
      <c r="H284" s="56"/>
      <c r="I284" s="40"/>
      <c r="J284" s="40"/>
      <c r="K284" s="56">
        <v>27703</v>
      </c>
      <c r="L284" s="56"/>
      <c r="M284" s="40"/>
    </row>
    <row r="285" spans="1:17">
      <c r="A285" s="11"/>
      <c r="B285" s="55"/>
      <c r="C285" s="56"/>
      <c r="D285" s="56"/>
      <c r="E285" s="40"/>
      <c r="F285" s="40"/>
      <c r="G285" s="56"/>
      <c r="H285" s="56"/>
      <c r="I285" s="40"/>
      <c r="J285" s="40"/>
      <c r="K285" s="56"/>
      <c r="L285" s="56"/>
      <c r="M285" s="40"/>
    </row>
    <row r="286" spans="1:17">
      <c r="A286" s="11"/>
      <c r="B286" s="53" t="s">
        <v>430</v>
      </c>
      <c r="C286" s="54">
        <v>10712</v>
      </c>
      <c r="D286" s="54"/>
      <c r="E286" s="43"/>
      <c r="F286" s="43"/>
      <c r="G286" s="54">
        <v>7372</v>
      </c>
      <c r="H286" s="54"/>
      <c r="I286" s="43"/>
      <c r="J286" s="43"/>
      <c r="K286" s="54">
        <v>1509</v>
      </c>
      <c r="L286" s="54"/>
      <c r="M286" s="43"/>
    </row>
    <row r="287" spans="1:17">
      <c r="A287" s="11"/>
      <c r="B287" s="53"/>
      <c r="C287" s="54"/>
      <c r="D287" s="54"/>
      <c r="E287" s="43"/>
      <c r="F287" s="43"/>
      <c r="G287" s="54"/>
      <c r="H287" s="54"/>
      <c r="I287" s="43"/>
      <c r="J287" s="43"/>
      <c r="K287" s="54"/>
      <c r="L287" s="54"/>
      <c r="M287" s="43"/>
    </row>
    <row r="288" spans="1:17">
      <c r="A288" s="11"/>
      <c r="B288" s="55" t="s">
        <v>774</v>
      </c>
      <c r="C288" s="56">
        <v>10192</v>
      </c>
      <c r="D288" s="56"/>
      <c r="E288" s="40"/>
      <c r="F288" s="40"/>
      <c r="G288" s="41" t="s">
        <v>313</v>
      </c>
      <c r="H288" s="41"/>
      <c r="I288" s="40"/>
      <c r="J288" s="40"/>
      <c r="K288" s="41" t="s">
        <v>313</v>
      </c>
      <c r="L288" s="41"/>
      <c r="M288" s="40"/>
    </row>
    <row r="289" spans="1:17" ht="15.75" thickBot="1">
      <c r="A289" s="11"/>
      <c r="B289" s="55"/>
      <c r="C289" s="57"/>
      <c r="D289" s="57"/>
      <c r="E289" s="45"/>
      <c r="F289" s="40"/>
      <c r="G289" s="44"/>
      <c r="H289" s="44"/>
      <c r="I289" s="45"/>
      <c r="J289" s="40"/>
      <c r="K289" s="44"/>
      <c r="L289" s="44"/>
      <c r="M289" s="45"/>
    </row>
    <row r="290" spans="1:17">
      <c r="A290" s="11"/>
      <c r="B290" s="24" t="s">
        <v>181</v>
      </c>
      <c r="C290" s="61" t="s">
        <v>321</v>
      </c>
      <c r="D290" s="58">
        <v>975123</v>
      </c>
      <c r="E290" s="48"/>
      <c r="F290" s="43"/>
      <c r="G290" s="61" t="s">
        <v>321</v>
      </c>
      <c r="H290" s="58">
        <v>852798</v>
      </c>
      <c r="I290" s="48"/>
      <c r="J290" s="43"/>
      <c r="K290" s="61" t="s">
        <v>321</v>
      </c>
      <c r="L290" s="58">
        <v>725168</v>
      </c>
      <c r="M290" s="48"/>
    </row>
    <row r="291" spans="1:17" ht="15.75" thickBot="1">
      <c r="A291" s="11"/>
      <c r="B291" s="24"/>
      <c r="C291" s="62"/>
      <c r="D291" s="63"/>
      <c r="E291" s="49"/>
      <c r="F291" s="43"/>
      <c r="G291" s="62"/>
      <c r="H291" s="63"/>
      <c r="I291" s="49"/>
      <c r="J291" s="43"/>
      <c r="K291" s="62"/>
      <c r="L291" s="63"/>
      <c r="M291" s="49"/>
    </row>
    <row r="292" spans="1:17" ht="15.75" thickTop="1">
      <c r="A292" s="11"/>
      <c r="B292" s="117"/>
      <c r="C292" s="117"/>
      <c r="D292" s="117"/>
      <c r="E292" s="117"/>
      <c r="F292" s="117"/>
      <c r="G292" s="117"/>
      <c r="H292" s="117"/>
      <c r="I292" s="117"/>
      <c r="J292" s="117"/>
      <c r="K292" s="117"/>
      <c r="L292" s="117"/>
      <c r="M292" s="117"/>
      <c r="N292" s="117"/>
      <c r="O292" s="117"/>
      <c r="P292" s="117"/>
      <c r="Q292" s="117"/>
    </row>
    <row r="293" spans="1:17">
      <c r="A293" s="11"/>
      <c r="B293" s="30"/>
      <c r="C293" s="30"/>
      <c r="D293" s="30"/>
      <c r="E293" s="30"/>
      <c r="F293" s="30"/>
      <c r="G293" s="30"/>
      <c r="H293" s="30"/>
      <c r="I293" s="30"/>
    </row>
    <row r="294" spans="1:17">
      <c r="A294" s="11"/>
      <c r="B294" s="20"/>
      <c r="C294" s="20"/>
      <c r="D294" s="20"/>
      <c r="E294" s="20"/>
      <c r="F294" s="20"/>
      <c r="G294" s="20"/>
      <c r="H294" s="20"/>
      <c r="I294" s="20"/>
    </row>
    <row r="295" spans="1:17" ht="15.75" thickBot="1">
      <c r="A295" s="11"/>
      <c r="B295" s="16"/>
      <c r="C295" s="31" t="s">
        <v>775</v>
      </c>
      <c r="D295" s="31"/>
      <c r="E295" s="31"/>
      <c r="F295" s="31"/>
      <c r="G295" s="31"/>
      <c r="H295" s="31"/>
      <c r="I295" s="31"/>
    </row>
    <row r="296" spans="1:17" ht="15.75" thickBot="1">
      <c r="A296" s="11"/>
      <c r="B296" s="25"/>
      <c r="C296" s="32">
        <v>2012</v>
      </c>
      <c r="D296" s="32"/>
      <c r="E296" s="32"/>
      <c r="F296" s="16"/>
      <c r="G296" s="32">
        <v>2011</v>
      </c>
      <c r="H296" s="32"/>
      <c r="I296" s="32"/>
    </row>
    <row r="297" spans="1:17">
      <c r="A297" s="11"/>
      <c r="B297" s="14"/>
      <c r="C297" s="82" t="s">
        <v>318</v>
      </c>
      <c r="D297" s="82"/>
      <c r="E297" s="82"/>
      <c r="F297" s="82"/>
      <c r="G297" s="82"/>
      <c r="H297" s="82"/>
      <c r="I297" s="82"/>
    </row>
    <row r="298" spans="1:17">
      <c r="A298" s="11"/>
      <c r="B298" s="28" t="s">
        <v>776</v>
      </c>
      <c r="C298" s="40"/>
      <c r="D298" s="40"/>
      <c r="E298" s="40"/>
      <c r="F298" s="29"/>
      <c r="G298" s="40"/>
      <c r="H298" s="40"/>
      <c r="I298" s="40"/>
    </row>
    <row r="299" spans="1:17">
      <c r="A299" s="11"/>
      <c r="B299" s="53" t="s">
        <v>772</v>
      </c>
      <c r="C299" s="24" t="s">
        <v>321</v>
      </c>
      <c r="D299" s="54">
        <v>317887</v>
      </c>
      <c r="E299" s="43"/>
      <c r="F299" s="43"/>
      <c r="G299" s="24" t="s">
        <v>321</v>
      </c>
      <c r="H299" s="54">
        <v>240661</v>
      </c>
      <c r="I299" s="43"/>
    </row>
    <row r="300" spans="1:17">
      <c r="A300" s="11"/>
      <c r="B300" s="53"/>
      <c r="C300" s="24"/>
      <c r="D300" s="54"/>
      <c r="E300" s="43"/>
      <c r="F300" s="43"/>
      <c r="G300" s="24"/>
      <c r="H300" s="54"/>
      <c r="I300" s="43"/>
    </row>
    <row r="301" spans="1:17">
      <c r="A301" s="11"/>
      <c r="B301" s="55" t="s">
        <v>773</v>
      </c>
      <c r="C301" s="56">
        <v>155488</v>
      </c>
      <c r="D301" s="56"/>
      <c r="E301" s="40"/>
      <c r="F301" s="40"/>
      <c r="G301" s="56">
        <v>22945</v>
      </c>
      <c r="H301" s="56"/>
      <c r="I301" s="40"/>
    </row>
    <row r="302" spans="1:17">
      <c r="A302" s="11"/>
      <c r="B302" s="55"/>
      <c r="C302" s="56"/>
      <c r="D302" s="56"/>
      <c r="E302" s="40"/>
      <c r="F302" s="40"/>
      <c r="G302" s="56"/>
      <c r="H302" s="56"/>
      <c r="I302" s="40"/>
    </row>
    <row r="303" spans="1:17">
      <c r="A303" s="11"/>
      <c r="B303" s="53" t="s">
        <v>430</v>
      </c>
      <c r="C303" s="54">
        <v>10199</v>
      </c>
      <c r="D303" s="54"/>
      <c r="E303" s="43"/>
      <c r="F303" s="43"/>
      <c r="G303" s="54">
        <v>7888</v>
      </c>
      <c r="H303" s="54"/>
      <c r="I303" s="43"/>
    </row>
    <row r="304" spans="1:17">
      <c r="A304" s="11"/>
      <c r="B304" s="53"/>
      <c r="C304" s="54"/>
      <c r="D304" s="54"/>
      <c r="E304" s="43"/>
      <c r="F304" s="43"/>
      <c r="G304" s="54"/>
      <c r="H304" s="54"/>
      <c r="I304" s="43"/>
    </row>
    <row r="305" spans="1:9">
      <c r="A305" s="11"/>
      <c r="B305" s="55" t="s">
        <v>774</v>
      </c>
      <c r="C305" s="56">
        <v>44363</v>
      </c>
      <c r="D305" s="56"/>
      <c r="E305" s="40"/>
      <c r="F305" s="40"/>
      <c r="G305" s="41" t="s">
        <v>313</v>
      </c>
      <c r="H305" s="41"/>
      <c r="I305" s="40"/>
    </row>
    <row r="306" spans="1:9">
      <c r="A306" s="11"/>
      <c r="B306" s="55"/>
      <c r="C306" s="56"/>
      <c r="D306" s="56"/>
      <c r="E306" s="40"/>
      <c r="F306" s="40"/>
      <c r="G306" s="41"/>
      <c r="H306" s="41"/>
      <c r="I306" s="40"/>
    </row>
    <row r="307" spans="1:9">
      <c r="A307" s="11"/>
      <c r="B307" s="53" t="s">
        <v>429</v>
      </c>
      <c r="C307" s="42">
        <v>42</v>
      </c>
      <c r="D307" s="42"/>
      <c r="E307" s="43"/>
      <c r="F307" s="43"/>
      <c r="G307" s="42" t="s">
        <v>313</v>
      </c>
      <c r="H307" s="42"/>
      <c r="I307" s="43"/>
    </row>
    <row r="308" spans="1:9" ht="15.75" thickBot="1">
      <c r="A308" s="11"/>
      <c r="B308" s="53"/>
      <c r="C308" s="68"/>
      <c r="D308" s="68"/>
      <c r="E308" s="66"/>
      <c r="F308" s="43"/>
      <c r="G308" s="68"/>
      <c r="H308" s="68"/>
      <c r="I308" s="66"/>
    </row>
    <row r="309" spans="1:9">
      <c r="A309" s="11"/>
      <c r="B309" s="35" t="s">
        <v>181</v>
      </c>
      <c r="C309" s="72" t="s">
        <v>321</v>
      </c>
      <c r="D309" s="70">
        <v>527979</v>
      </c>
      <c r="E309" s="38"/>
      <c r="F309" s="40"/>
      <c r="G309" s="72" t="s">
        <v>321</v>
      </c>
      <c r="H309" s="70">
        <v>271494</v>
      </c>
      <c r="I309" s="38"/>
    </row>
    <row r="310" spans="1:9" ht="15.75" thickBot="1">
      <c r="A310" s="11"/>
      <c r="B310" s="35"/>
      <c r="C310" s="86"/>
      <c r="D310" s="83"/>
      <c r="E310" s="84"/>
      <c r="F310" s="40"/>
      <c r="G310" s="86"/>
      <c r="H310" s="83"/>
      <c r="I310" s="84"/>
    </row>
    <row r="311" spans="1:9" ht="15.75" thickTop="1"/>
  </sheetData>
  <mergeCells count="1444">
    <mergeCell ref="B13:Q13"/>
    <mergeCell ref="B14:Q14"/>
    <mergeCell ref="B15:Q15"/>
    <mergeCell ref="B16:Q16"/>
    <mergeCell ref="B81:Q81"/>
    <mergeCell ref="B145:Q145"/>
    <mergeCell ref="H309:H310"/>
    <mergeCell ref="I309:I310"/>
    <mergeCell ref="A1:A2"/>
    <mergeCell ref="B1:Q1"/>
    <mergeCell ref="B2:Q2"/>
    <mergeCell ref="B3:Q3"/>
    <mergeCell ref="A4:A310"/>
    <mergeCell ref="B4:Q4"/>
    <mergeCell ref="B5:Q5"/>
    <mergeCell ref="B6:Q6"/>
    <mergeCell ref="B309:B310"/>
    <mergeCell ref="C309:C310"/>
    <mergeCell ref="D309:D310"/>
    <mergeCell ref="E309:E310"/>
    <mergeCell ref="F309:F310"/>
    <mergeCell ref="G309:G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I299:I300"/>
    <mergeCell ref="B301:B302"/>
    <mergeCell ref="C301:D302"/>
    <mergeCell ref="E301:E302"/>
    <mergeCell ref="F301:F302"/>
    <mergeCell ref="G301:H302"/>
    <mergeCell ref="I301:I302"/>
    <mergeCell ref="C297:I297"/>
    <mergeCell ref="C298:E298"/>
    <mergeCell ref="G298:I298"/>
    <mergeCell ref="B299:B300"/>
    <mergeCell ref="C299:C300"/>
    <mergeCell ref="D299:D300"/>
    <mergeCell ref="E299:E300"/>
    <mergeCell ref="F299:F300"/>
    <mergeCell ref="G299:G300"/>
    <mergeCell ref="H299:H300"/>
    <mergeCell ref="K290:K291"/>
    <mergeCell ref="L290:L291"/>
    <mergeCell ref="M290:M291"/>
    <mergeCell ref="B293:I293"/>
    <mergeCell ref="C295:I295"/>
    <mergeCell ref="C296:E296"/>
    <mergeCell ref="G296:I296"/>
    <mergeCell ref="B292:Q292"/>
    <mergeCell ref="M288:M289"/>
    <mergeCell ref="B290:B291"/>
    <mergeCell ref="C290:C291"/>
    <mergeCell ref="D290:D291"/>
    <mergeCell ref="E290:E291"/>
    <mergeCell ref="F290:F291"/>
    <mergeCell ref="G290:G291"/>
    <mergeCell ref="H290:H291"/>
    <mergeCell ref="I290:I291"/>
    <mergeCell ref="J290:J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H282:H283"/>
    <mergeCell ref="I282:I283"/>
    <mergeCell ref="J282:J283"/>
    <mergeCell ref="K282:K283"/>
    <mergeCell ref="L282:L283"/>
    <mergeCell ref="M282:M283"/>
    <mergeCell ref="C280:M280"/>
    <mergeCell ref="C281:E281"/>
    <mergeCell ref="G281:I281"/>
    <mergeCell ref="K281:M281"/>
    <mergeCell ref="B282:B283"/>
    <mergeCell ref="C282:C283"/>
    <mergeCell ref="D282:D283"/>
    <mergeCell ref="E282:E283"/>
    <mergeCell ref="F282:F283"/>
    <mergeCell ref="G282:G283"/>
    <mergeCell ref="H272:H273"/>
    <mergeCell ref="I272:I273"/>
    <mergeCell ref="B276:M276"/>
    <mergeCell ref="C278:M278"/>
    <mergeCell ref="C279:E279"/>
    <mergeCell ref="G279:I279"/>
    <mergeCell ref="K279:M279"/>
    <mergeCell ref="B274:Q274"/>
    <mergeCell ref="B275:Q275"/>
    <mergeCell ref="B272:B273"/>
    <mergeCell ref="C272:C273"/>
    <mergeCell ref="D272:D273"/>
    <mergeCell ref="E272:E273"/>
    <mergeCell ref="F272:F273"/>
    <mergeCell ref="G272:G273"/>
    <mergeCell ref="I268:I269"/>
    <mergeCell ref="B270:B271"/>
    <mergeCell ref="C270:D271"/>
    <mergeCell ref="E270:E271"/>
    <mergeCell ref="F270:F271"/>
    <mergeCell ref="G270:H271"/>
    <mergeCell ref="I270:I271"/>
    <mergeCell ref="C266:E266"/>
    <mergeCell ref="G266:I266"/>
    <mergeCell ref="C267:I267"/>
    <mergeCell ref="B268:B269"/>
    <mergeCell ref="C268:C269"/>
    <mergeCell ref="D268:D269"/>
    <mergeCell ref="E268:E269"/>
    <mergeCell ref="F268:F269"/>
    <mergeCell ref="G268:G269"/>
    <mergeCell ref="H268:H269"/>
    <mergeCell ref="N260:N261"/>
    <mergeCell ref="O260:O261"/>
    <mergeCell ref="P260:P261"/>
    <mergeCell ref="Q260:Q261"/>
    <mergeCell ref="B263:I263"/>
    <mergeCell ref="C265:I265"/>
    <mergeCell ref="B262:Q262"/>
    <mergeCell ref="H260:H261"/>
    <mergeCell ref="I260:I261"/>
    <mergeCell ref="J260:J261"/>
    <mergeCell ref="K260:K261"/>
    <mergeCell ref="L260:L261"/>
    <mergeCell ref="M260:M261"/>
    <mergeCell ref="N258:N259"/>
    <mergeCell ref="O258:O259"/>
    <mergeCell ref="P258:P259"/>
    <mergeCell ref="Q258:Q259"/>
    <mergeCell ref="B260:B261"/>
    <mergeCell ref="C260:C261"/>
    <mergeCell ref="D260:D261"/>
    <mergeCell ref="E260:E261"/>
    <mergeCell ref="F260:F261"/>
    <mergeCell ref="G260:G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M239:M240"/>
    <mergeCell ref="N239:N240"/>
    <mergeCell ref="O239:O240"/>
    <mergeCell ref="P239:P240"/>
    <mergeCell ref="Q239:Q240"/>
    <mergeCell ref="C241:E241"/>
    <mergeCell ref="G241:I241"/>
    <mergeCell ref="K241:M241"/>
    <mergeCell ref="O241:Q241"/>
    <mergeCell ref="G239:G240"/>
    <mergeCell ref="H239:H240"/>
    <mergeCell ref="I239:I240"/>
    <mergeCell ref="J239:J240"/>
    <mergeCell ref="K239:K240"/>
    <mergeCell ref="L239:L240"/>
    <mergeCell ref="M237:M238"/>
    <mergeCell ref="N237:N238"/>
    <mergeCell ref="O237:O238"/>
    <mergeCell ref="P237:P238"/>
    <mergeCell ref="Q237:Q238"/>
    <mergeCell ref="B239:B240"/>
    <mergeCell ref="C239:C240"/>
    <mergeCell ref="D239:D240"/>
    <mergeCell ref="E239:E240"/>
    <mergeCell ref="F239:F240"/>
    <mergeCell ref="G237:G238"/>
    <mergeCell ref="H237:H238"/>
    <mergeCell ref="I237:I238"/>
    <mergeCell ref="J237:J238"/>
    <mergeCell ref="K237:K238"/>
    <mergeCell ref="L237:L238"/>
    <mergeCell ref="K235:L236"/>
    <mergeCell ref="M235:M236"/>
    <mergeCell ref="N235:N236"/>
    <mergeCell ref="O235:P236"/>
    <mergeCell ref="Q235:Q236"/>
    <mergeCell ref="B237:B238"/>
    <mergeCell ref="C237:C238"/>
    <mergeCell ref="D237:D238"/>
    <mergeCell ref="E237:E238"/>
    <mergeCell ref="F237:F238"/>
    <mergeCell ref="N233:N234"/>
    <mergeCell ref="O233:P234"/>
    <mergeCell ref="Q233:Q234"/>
    <mergeCell ref="B235:B236"/>
    <mergeCell ref="C235:D236"/>
    <mergeCell ref="E235:E236"/>
    <mergeCell ref="F235:F236"/>
    <mergeCell ref="G235:H236"/>
    <mergeCell ref="I235:I236"/>
    <mergeCell ref="J235:J236"/>
    <mergeCell ref="Q231:Q232"/>
    <mergeCell ref="B233:B234"/>
    <mergeCell ref="C233:D234"/>
    <mergeCell ref="E233:E234"/>
    <mergeCell ref="F233:F234"/>
    <mergeCell ref="G233:H234"/>
    <mergeCell ref="I233:I234"/>
    <mergeCell ref="J233:J234"/>
    <mergeCell ref="K233:L234"/>
    <mergeCell ref="M233:M234"/>
    <mergeCell ref="I231:I232"/>
    <mergeCell ref="J231:J232"/>
    <mergeCell ref="K231:L232"/>
    <mergeCell ref="M231:M232"/>
    <mergeCell ref="N231:N232"/>
    <mergeCell ref="O231:P232"/>
    <mergeCell ref="K229:L230"/>
    <mergeCell ref="M229:M230"/>
    <mergeCell ref="N229:N230"/>
    <mergeCell ref="O229:P230"/>
    <mergeCell ref="Q229:Q230"/>
    <mergeCell ref="B231:B232"/>
    <mergeCell ref="C231:D232"/>
    <mergeCell ref="E231:E232"/>
    <mergeCell ref="F231:F232"/>
    <mergeCell ref="G231:H232"/>
    <mergeCell ref="N227:N228"/>
    <mergeCell ref="O227:P228"/>
    <mergeCell ref="Q227:Q228"/>
    <mergeCell ref="B229:B230"/>
    <mergeCell ref="C229:D230"/>
    <mergeCell ref="E229:E230"/>
    <mergeCell ref="F229:F230"/>
    <mergeCell ref="G229:H230"/>
    <mergeCell ref="I229:I230"/>
    <mergeCell ref="J229:J230"/>
    <mergeCell ref="Q225:Q226"/>
    <mergeCell ref="B227:B228"/>
    <mergeCell ref="C227:D228"/>
    <mergeCell ref="E227:E228"/>
    <mergeCell ref="F227:F228"/>
    <mergeCell ref="G227:H228"/>
    <mergeCell ref="I227:I228"/>
    <mergeCell ref="J227:J228"/>
    <mergeCell ref="K227:L228"/>
    <mergeCell ref="M227:M228"/>
    <mergeCell ref="I225:I226"/>
    <mergeCell ref="J225:J226"/>
    <mergeCell ref="K225:L226"/>
    <mergeCell ref="M225:M226"/>
    <mergeCell ref="N225:N226"/>
    <mergeCell ref="O225:P226"/>
    <mergeCell ref="K223:L224"/>
    <mergeCell ref="M223:M224"/>
    <mergeCell ref="N223:N224"/>
    <mergeCell ref="O223:P224"/>
    <mergeCell ref="Q223:Q224"/>
    <mergeCell ref="B225:B226"/>
    <mergeCell ref="C225:D226"/>
    <mergeCell ref="E225:E226"/>
    <mergeCell ref="F225:F226"/>
    <mergeCell ref="G225:H226"/>
    <mergeCell ref="N221:N222"/>
    <mergeCell ref="O221:P222"/>
    <mergeCell ref="Q221:Q222"/>
    <mergeCell ref="B223:B224"/>
    <mergeCell ref="C223:D224"/>
    <mergeCell ref="E223:E224"/>
    <mergeCell ref="F223:F224"/>
    <mergeCell ref="G223:H224"/>
    <mergeCell ref="I223:I224"/>
    <mergeCell ref="J223:J224"/>
    <mergeCell ref="Q219:Q220"/>
    <mergeCell ref="B221:B222"/>
    <mergeCell ref="C221:D222"/>
    <mergeCell ref="E221:E222"/>
    <mergeCell ref="F221:F222"/>
    <mergeCell ref="G221:H222"/>
    <mergeCell ref="I221:I222"/>
    <mergeCell ref="J221:J222"/>
    <mergeCell ref="K221:L222"/>
    <mergeCell ref="M221:M222"/>
    <mergeCell ref="I219:I220"/>
    <mergeCell ref="J219:J220"/>
    <mergeCell ref="K219:L220"/>
    <mergeCell ref="M219:M220"/>
    <mergeCell ref="N219:N220"/>
    <mergeCell ref="O219:P220"/>
    <mergeCell ref="M217:M218"/>
    <mergeCell ref="N217:N218"/>
    <mergeCell ref="O217:O218"/>
    <mergeCell ref="P217:P218"/>
    <mergeCell ref="Q217:Q218"/>
    <mergeCell ref="B219:B220"/>
    <mergeCell ref="C219:D220"/>
    <mergeCell ref="E219:E220"/>
    <mergeCell ref="F219:F220"/>
    <mergeCell ref="G219:H220"/>
    <mergeCell ref="G217:G218"/>
    <mergeCell ref="H217:H218"/>
    <mergeCell ref="I217:I218"/>
    <mergeCell ref="J217:J218"/>
    <mergeCell ref="K217:K218"/>
    <mergeCell ref="L217:L218"/>
    <mergeCell ref="C215:Q215"/>
    <mergeCell ref="C216:E216"/>
    <mergeCell ref="G216:I216"/>
    <mergeCell ref="K216:M216"/>
    <mergeCell ref="O216:Q216"/>
    <mergeCell ref="B217:B218"/>
    <mergeCell ref="C217:C218"/>
    <mergeCell ref="D217:D218"/>
    <mergeCell ref="E217:E218"/>
    <mergeCell ref="F217:F218"/>
    <mergeCell ref="P208:P209"/>
    <mergeCell ref="Q208:Q209"/>
    <mergeCell ref="B212:Q212"/>
    <mergeCell ref="C214:E214"/>
    <mergeCell ref="G214:I214"/>
    <mergeCell ref="K214:M214"/>
    <mergeCell ref="O214:Q214"/>
    <mergeCell ref="B210:Q210"/>
    <mergeCell ref="B211:Q211"/>
    <mergeCell ref="O206:P207"/>
    <mergeCell ref="Q206:Q207"/>
    <mergeCell ref="B208:B209"/>
    <mergeCell ref="C208:E209"/>
    <mergeCell ref="F208:F209"/>
    <mergeCell ref="G208:I209"/>
    <mergeCell ref="J208:J209"/>
    <mergeCell ref="K208:M209"/>
    <mergeCell ref="N208:N209"/>
    <mergeCell ref="O208:O209"/>
    <mergeCell ref="N204:N205"/>
    <mergeCell ref="O204:P205"/>
    <mergeCell ref="Q204:Q205"/>
    <mergeCell ref="B206:B207"/>
    <mergeCell ref="C206:E207"/>
    <mergeCell ref="F206:F207"/>
    <mergeCell ref="G206:I207"/>
    <mergeCell ref="J206:J207"/>
    <mergeCell ref="K206:M207"/>
    <mergeCell ref="N206:N207"/>
    <mergeCell ref="C203:E203"/>
    <mergeCell ref="G203:I203"/>
    <mergeCell ref="K203:M203"/>
    <mergeCell ref="O203:P203"/>
    <mergeCell ref="B204:B205"/>
    <mergeCell ref="C204:E205"/>
    <mergeCell ref="F204:F205"/>
    <mergeCell ref="G204:I205"/>
    <mergeCell ref="J204:J205"/>
    <mergeCell ref="K204:M205"/>
    <mergeCell ref="Q199:Q200"/>
    <mergeCell ref="B201:B202"/>
    <mergeCell ref="C201:E202"/>
    <mergeCell ref="F201:F202"/>
    <mergeCell ref="G201:I202"/>
    <mergeCell ref="J201:J202"/>
    <mergeCell ref="K201:M202"/>
    <mergeCell ref="N201:N202"/>
    <mergeCell ref="O201:P202"/>
    <mergeCell ref="Q201:Q202"/>
    <mergeCell ref="O197:P198"/>
    <mergeCell ref="Q197:Q198"/>
    <mergeCell ref="B199:B200"/>
    <mergeCell ref="C199:E200"/>
    <mergeCell ref="F199:F200"/>
    <mergeCell ref="G199:I200"/>
    <mergeCell ref="J199:J200"/>
    <mergeCell ref="K199:M200"/>
    <mergeCell ref="N199:N200"/>
    <mergeCell ref="O199:P200"/>
    <mergeCell ref="N195:N196"/>
    <mergeCell ref="O195:P196"/>
    <mergeCell ref="Q195:Q196"/>
    <mergeCell ref="B197:B198"/>
    <mergeCell ref="C197:E198"/>
    <mergeCell ref="F197:F198"/>
    <mergeCell ref="G197:I198"/>
    <mergeCell ref="J197:J198"/>
    <mergeCell ref="K197:M198"/>
    <mergeCell ref="N197:N198"/>
    <mergeCell ref="B195:B196"/>
    <mergeCell ref="C195:E196"/>
    <mergeCell ref="F195:F196"/>
    <mergeCell ref="G195:I196"/>
    <mergeCell ref="J195:J196"/>
    <mergeCell ref="K195:M196"/>
    <mergeCell ref="O192:P193"/>
    <mergeCell ref="Q192:Q193"/>
    <mergeCell ref="C194:E194"/>
    <mergeCell ref="G194:I194"/>
    <mergeCell ref="K194:M194"/>
    <mergeCell ref="O194:P194"/>
    <mergeCell ref="N190:N191"/>
    <mergeCell ref="O190:P191"/>
    <mergeCell ref="Q190:Q191"/>
    <mergeCell ref="B192:B193"/>
    <mergeCell ref="C192:E193"/>
    <mergeCell ref="F192:F193"/>
    <mergeCell ref="G192:I193"/>
    <mergeCell ref="J192:J193"/>
    <mergeCell ref="K192:M193"/>
    <mergeCell ref="N192:N193"/>
    <mergeCell ref="B190:B191"/>
    <mergeCell ref="C190:E191"/>
    <mergeCell ref="F190:F191"/>
    <mergeCell ref="G190:I191"/>
    <mergeCell ref="J190:J191"/>
    <mergeCell ref="K190:M191"/>
    <mergeCell ref="N187:N188"/>
    <mergeCell ref="O187:O188"/>
    <mergeCell ref="P187:P188"/>
    <mergeCell ref="Q187:Q188"/>
    <mergeCell ref="C189:E189"/>
    <mergeCell ref="G189:I189"/>
    <mergeCell ref="K189:M189"/>
    <mergeCell ref="O189:Q189"/>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K170:L171"/>
    <mergeCell ref="M170:M171"/>
    <mergeCell ref="N170:N171"/>
    <mergeCell ref="O170:P171"/>
    <mergeCell ref="Q170:Q171"/>
    <mergeCell ref="C172:E172"/>
    <mergeCell ref="G172:I172"/>
    <mergeCell ref="K172:M172"/>
    <mergeCell ref="O172:Q172"/>
    <mergeCell ref="N168:N169"/>
    <mergeCell ref="O168:P169"/>
    <mergeCell ref="Q168:Q169"/>
    <mergeCell ref="B170:B171"/>
    <mergeCell ref="C170:D171"/>
    <mergeCell ref="E170:E171"/>
    <mergeCell ref="F170:F171"/>
    <mergeCell ref="G170:H171"/>
    <mergeCell ref="I170:I171"/>
    <mergeCell ref="J170:J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K164:L165"/>
    <mergeCell ref="M164:M165"/>
    <mergeCell ref="N164:N165"/>
    <mergeCell ref="O164:P165"/>
    <mergeCell ref="Q164:Q165"/>
    <mergeCell ref="B166:B167"/>
    <mergeCell ref="C166:D167"/>
    <mergeCell ref="E166:E167"/>
    <mergeCell ref="F166:F167"/>
    <mergeCell ref="G166:H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Q150"/>
    <mergeCell ref="C151:E151"/>
    <mergeCell ref="G151:I151"/>
    <mergeCell ref="K151:M151"/>
    <mergeCell ref="O151:Q151"/>
    <mergeCell ref="B152:B153"/>
    <mergeCell ref="C152:C153"/>
    <mergeCell ref="D152:D153"/>
    <mergeCell ref="E152:E153"/>
    <mergeCell ref="F152:F153"/>
    <mergeCell ref="P143:P144"/>
    <mergeCell ref="Q143:Q144"/>
    <mergeCell ref="B146:Q146"/>
    <mergeCell ref="C148:Q148"/>
    <mergeCell ref="C149:E149"/>
    <mergeCell ref="G149:I149"/>
    <mergeCell ref="K149:M149"/>
    <mergeCell ref="O149:Q149"/>
    <mergeCell ref="O141:P142"/>
    <mergeCell ref="Q141:Q142"/>
    <mergeCell ref="B143:B144"/>
    <mergeCell ref="C143:E144"/>
    <mergeCell ref="F143:F144"/>
    <mergeCell ref="G143:I144"/>
    <mergeCell ref="J143:J144"/>
    <mergeCell ref="K143:M144"/>
    <mergeCell ref="N143:N144"/>
    <mergeCell ref="O143:O144"/>
    <mergeCell ref="N139:N140"/>
    <mergeCell ref="O139:P140"/>
    <mergeCell ref="Q139:Q140"/>
    <mergeCell ref="B141:B142"/>
    <mergeCell ref="C141:E142"/>
    <mergeCell ref="F141:F142"/>
    <mergeCell ref="G141:I142"/>
    <mergeCell ref="J141:J142"/>
    <mergeCell ref="K141:M142"/>
    <mergeCell ref="N141:N142"/>
    <mergeCell ref="B139:B140"/>
    <mergeCell ref="C139:E140"/>
    <mergeCell ref="F139:F140"/>
    <mergeCell ref="G139:I140"/>
    <mergeCell ref="J139:J140"/>
    <mergeCell ref="K139:M140"/>
    <mergeCell ref="O136:P137"/>
    <mergeCell ref="Q136:Q137"/>
    <mergeCell ref="C138:E138"/>
    <mergeCell ref="G138:I138"/>
    <mergeCell ref="K138:M138"/>
    <mergeCell ref="O138:P138"/>
    <mergeCell ref="N134:N135"/>
    <mergeCell ref="O134:P135"/>
    <mergeCell ref="Q134:Q135"/>
    <mergeCell ref="B136:B137"/>
    <mergeCell ref="C136:E137"/>
    <mergeCell ref="F136:F137"/>
    <mergeCell ref="G136:I137"/>
    <mergeCell ref="J136:J137"/>
    <mergeCell ref="K136:M137"/>
    <mergeCell ref="N136:N137"/>
    <mergeCell ref="B134:B135"/>
    <mergeCell ref="C134:E135"/>
    <mergeCell ref="F134:F135"/>
    <mergeCell ref="G134:I135"/>
    <mergeCell ref="J134:J135"/>
    <mergeCell ref="K134:M135"/>
    <mergeCell ref="Q130:Q131"/>
    <mergeCell ref="B132:B133"/>
    <mergeCell ref="C132:E133"/>
    <mergeCell ref="F132:F133"/>
    <mergeCell ref="G132:I133"/>
    <mergeCell ref="J132:J133"/>
    <mergeCell ref="K132:M133"/>
    <mergeCell ref="N132:N133"/>
    <mergeCell ref="O132:P133"/>
    <mergeCell ref="Q132:Q133"/>
    <mergeCell ref="O128:P129"/>
    <mergeCell ref="Q128:Q129"/>
    <mergeCell ref="B130:B131"/>
    <mergeCell ref="C130:E131"/>
    <mergeCell ref="F130:F131"/>
    <mergeCell ref="G130:I131"/>
    <mergeCell ref="J130:J131"/>
    <mergeCell ref="K130:M131"/>
    <mergeCell ref="N130:N131"/>
    <mergeCell ref="O130:P131"/>
    <mergeCell ref="N126:N127"/>
    <mergeCell ref="O126:P127"/>
    <mergeCell ref="Q126:Q127"/>
    <mergeCell ref="B128:B129"/>
    <mergeCell ref="C128:E129"/>
    <mergeCell ref="F128:F129"/>
    <mergeCell ref="G128:I129"/>
    <mergeCell ref="J128:J129"/>
    <mergeCell ref="K128:M129"/>
    <mergeCell ref="N128:N129"/>
    <mergeCell ref="B126:B127"/>
    <mergeCell ref="C126:E127"/>
    <mergeCell ref="F126:F127"/>
    <mergeCell ref="G126:I127"/>
    <mergeCell ref="J126:J127"/>
    <mergeCell ref="K126:M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K106:L107"/>
    <mergeCell ref="M106:M107"/>
    <mergeCell ref="N106:N107"/>
    <mergeCell ref="O106:P107"/>
    <mergeCell ref="Q106:Q107"/>
    <mergeCell ref="C108:E108"/>
    <mergeCell ref="G108:I108"/>
    <mergeCell ref="K108:M108"/>
    <mergeCell ref="O108:Q108"/>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C86:Q86"/>
    <mergeCell ref="C87:E87"/>
    <mergeCell ref="G87:I87"/>
    <mergeCell ref="K87:M87"/>
    <mergeCell ref="O87:Q87"/>
    <mergeCell ref="B88:B89"/>
    <mergeCell ref="C88:C89"/>
    <mergeCell ref="D88:D89"/>
    <mergeCell ref="E88:E89"/>
    <mergeCell ref="F88:F89"/>
    <mergeCell ref="O79:O80"/>
    <mergeCell ref="P79:P80"/>
    <mergeCell ref="Q79:Q80"/>
    <mergeCell ref="B82:Q82"/>
    <mergeCell ref="C84:Q84"/>
    <mergeCell ref="C85:E85"/>
    <mergeCell ref="G85:I85"/>
    <mergeCell ref="K85:M85"/>
    <mergeCell ref="O85:Q85"/>
    <mergeCell ref="N77:N78"/>
    <mergeCell ref="O77:P78"/>
    <mergeCell ref="Q77:Q78"/>
    <mergeCell ref="B79:B80"/>
    <mergeCell ref="C79:E80"/>
    <mergeCell ref="F79:F80"/>
    <mergeCell ref="G79:I80"/>
    <mergeCell ref="J79:J80"/>
    <mergeCell ref="K79:M80"/>
    <mergeCell ref="N79:N80"/>
    <mergeCell ref="K75:M76"/>
    <mergeCell ref="N75:N76"/>
    <mergeCell ref="O75:P76"/>
    <mergeCell ref="Q75:Q76"/>
    <mergeCell ref="B77:B78"/>
    <mergeCell ref="C77:E78"/>
    <mergeCell ref="F77:F78"/>
    <mergeCell ref="G77:I78"/>
    <mergeCell ref="J77:J78"/>
    <mergeCell ref="K77:M78"/>
    <mergeCell ref="Q72:Q73"/>
    <mergeCell ref="C74:E74"/>
    <mergeCell ref="G74:I74"/>
    <mergeCell ref="K74:M74"/>
    <mergeCell ref="O74:P74"/>
    <mergeCell ref="B75:B76"/>
    <mergeCell ref="C75:E76"/>
    <mergeCell ref="F75:F76"/>
    <mergeCell ref="G75:I76"/>
    <mergeCell ref="J75:J76"/>
    <mergeCell ref="O70:P71"/>
    <mergeCell ref="Q70:Q71"/>
    <mergeCell ref="B72:B73"/>
    <mergeCell ref="C72:E73"/>
    <mergeCell ref="F72:F73"/>
    <mergeCell ref="G72:I73"/>
    <mergeCell ref="J72:J73"/>
    <mergeCell ref="K72:M73"/>
    <mergeCell ref="N72:N73"/>
    <mergeCell ref="O72:P73"/>
    <mergeCell ref="N68:N69"/>
    <mergeCell ref="O68:P69"/>
    <mergeCell ref="Q68:Q69"/>
    <mergeCell ref="B70:B71"/>
    <mergeCell ref="C70:E71"/>
    <mergeCell ref="F70:F71"/>
    <mergeCell ref="G70:I71"/>
    <mergeCell ref="J70:J71"/>
    <mergeCell ref="K70:M71"/>
    <mergeCell ref="N70:N71"/>
    <mergeCell ref="K66:M67"/>
    <mergeCell ref="N66:N67"/>
    <mergeCell ref="O66:P67"/>
    <mergeCell ref="Q66:Q67"/>
    <mergeCell ref="B68:B69"/>
    <mergeCell ref="C68:E69"/>
    <mergeCell ref="F68:F69"/>
    <mergeCell ref="G68:I69"/>
    <mergeCell ref="J68:J69"/>
    <mergeCell ref="K68:M69"/>
    <mergeCell ref="Q63:Q64"/>
    <mergeCell ref="C65:E65"/>
    <mergeCell ref="G65:I65"/>
    <mergeCell ref="K65:M65"/>
    <mergeCell ref="O65:P65"/>
    <mergeCell ref="B66:B67"/>
    <mergeCell ref="C66:E67"/>
    <mergeCell ref="F66:F67"/>
    <mergeCell ref="G66:I67"/>
    <mergeCell ref="J66:J67"/>
    <mergeCell ref="O61:P62"/>
    <mergeCell ref="Q61:Q62"/>
    <mergeCell ref="B63:B64"/>
    <mergeCell ref="C63:E64"/>
    <mergeCell ref="F63:F64"/>
    <mergeCell ref="G63:I64"/>
    <mergeCell ref="J63:J64"/>
    <mergeCell ref="K63:M64"/>
    <mergeCell ref="N63:N64"/>
    <mergeCell ref="O63:P64"/>
    <mergeCell ref="N59:N60"/>
    <mergeCell ref="O59:P60"/>
    <mergeCell ref="Q59:Q60"/>
    <mergeCell ref="B61:B62"/>
    <mergeCell ref="C61:E62"/>
    <mergeCell ref="F61:F62"/>
    <mergeCell ref="G61:I62"/>
    <mergeCell ref="J61:J62"/>
    <mergeCell ref="K61:M62"/>
    <mergeCell ref="N61:N62"/>
    <mergeCell ref="B59:B60"/>
    <mergeCell ref="C59:E60"/>
    <mergeCell ref="F59:F60"/>
    <mergeCell ref="G59:I60"/>
    <mergeCell ref="J59:J60"/>
    <mergeCell ref="K59:M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K41:L42"/>
    <mergeCell ref="M41:M42"/>
    <mergeCell ref="N41:N42"/>
    <mergeCell ref="O41:P42"/>
    <mergeCell ref="Q41:Q42"/>
    <mergeCell ref="C43:E43"/>
    <mergeCell ref="G43:I43"/>
    <mergeCell ref="K43:M43"/>
    <mergeCell ref="O43:Q43"/>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Q19"/>
    <mergeCell ref="C20:E20"/>
    <mergeCell ref="G20:I20"/>
    <mergeCell ref="K20:M20"/>
    <mergeCell ref="O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7"/>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6" width="26.5703125" customWidth="1"/>
    <col min="7" max="7" width="5.7109375" customWidth="1"/>
    <col min="8" max="8" width="20.42578125" customWidth="1"/>
    <col min="9" max="9" width="4.42578125" customWidth="1"/>
    <col min="10" max="10" width="26.5703125" customWidth="1"/>
    <col min="11" max="11" width="5.7109375" customWidth="1"/>
    <col min="12" max="12" width="18.5703125" customWidth="1"/>
    <col min="13" max="14" width="26.5703125" customWidth="1"/>
    <col min="15" max="15" width="5.7109375" customWidth="1"/>
    <col min="16" max="16" width="18.5703125" customWidth="1"/>
    <col min="17" max="18" width="26.5703125" customWidth="1"/>
    <col min="19" max="19" width="5.7109375" customWidth="1"/>
    <col min="20" max="20" width="19" customWidth="1"/>
    <col min="21" max="22" width="26.5703125" customWidth="1"/>
    <col min="23" max="23" width="5.7109375" customWidth="1"/>
    <col min="24" max="24" width="19" customWidth="1"/>
    <col min="25" max="26" width="26.5703125" customWidth="1"/>
    <col min="27" max="27" width="5.7109375" customWidth="1"/>
    <col min="28" max="28" width="18.5703125" customWidth="1"/>
    <col min="29" max="29" width="4.42578125" customWidth="1"/>
    <col min="30" max="30" width="26.5703125" customWidth="1"/>
    <col min="31" max="31" width="5.7109375" customWidth="1"/>
    <col min="32" max="32" width="19" customWidth="1"/>
    <col min="33" max="34" width="26.5703125" customWidth="1"/>
    <col min="35" max="35" width="5.7109375" customWidth="1"/>
    <col min="36" max="36" width="11.5703125" customWidth="1"/>
    <col min="37" max="38" width="26.5703125" customWidth="1"/>
    <col min="39" max="39" width="5.7109375" customWidth="1"/>
    <col min="40" max="40" width="16.140625" customWidth="1"/>
    <col min="41" max="41" width="26.5703125" customWidth="1"/>
  </cols>
  <sheetData>
    <row r="1" spans="1:41" ht="15" customHeight="1">
      <c r="A1" s="6" t="s">
        <v>7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c r="A3" s="3" t="s">
        <v>7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777</v>
      </c>
      <c r="B4" s="79" t="s">
        <v>779</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row>
    <row r="5" spans="1:41" ht="25.5" customHeight="1">
      <c r="A5" s="11"/>
      <c r="B5" s="24" t="s">
        <v>78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c r="A6" s="11"/>
      <c r="B6" s="24" t="s">
        <v>78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1"/>
      <c r="B7" s="24" t="s">
        <v>782</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row>
    <row r="8" spans="1:41" ht="25.5" customHeight="1">
      <c r="A8" s="11"/>
      <c r="B8" s="24" t="s">
        <v>783</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row>
    <row r="9" spans="1:41">
      <c r="A9" s="11"/>
      <c r="B9" s="24" t="s">
        <v>784</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row>
    <row r="10" spans="1:41">
      <c r="A10" s="11"/>
      <c r="B10" s="24" t="s">
        <v>785</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row>
    <row r="11" spans="1:41">
      <c r="A11" s="11"/>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41">
      <c r="A12" s="11"/>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41">
      <c r="A13" s="11"/>
      <c r="B13" s="123" t="s">
        <v>786</v>
      </c>
      <c r="C13" s="125" t="s">
        <v>787</v>
      </c>
      <c r="D13" s="125"/>
      <c r="E13" s="125"/>
      <c r="F13" s="43"/>
      <c r="G13" s="125" t="s">
        <v>791</v>
      </c>
      <c r="H13" s="125"/>
      <c r="I13" s="125"/>
      <c r="J13" s="43"/>
      <c r="K13" s="125" t="s">
        <v>792</v>
      </c>
      <c r="L13" s="125"/>
      <c r="M13" s="125"/>
      <c r="N13" s="43"/>
      <c r="O13" s="125" t="s">
        <v>793</v>
      </c>
      <c r="P13" s="125"/>
      <c r="Q13" s="125"/>
      <c r="R13" s="43"/>
      <c r="S13" s="127" t="s">
        <v>794</v>
      </c>
      <c r="T13" s="127"/>
      <c r="U13" s="127"/>
      <c r="V13" s="43"/>
      <c r="W13" s="125" t="s">
        <v>787</v>
      </c>
      <c r="X13" s="125"/>
      <c r="Y13" s="125"/>
      <c r="Z13" s="43"/>
      <c r="AA13" s="125" t="s">
        <v>797</v>
      </c>
      <c r="AB13" s="125"/>
      <c r="AC13" s="125"/>
    </row>
    <row r="14" spans="1:41">
      <c r="A14" s="11"/>
      <c r="B14" s="123"/>
      <c r="C14" s="125" t="s">
        <v>788</v>
      </c>
      <c r="D14" s="125"/>
      <c r="E14" s="125"/>
      <c r="F14" s="43"/>
      <c r="G14" s="125"/>
      <c r="H14" s="125"/>
      <c r="I14" s="125"/>
      <c r="J14" s="43"/>
      <c r="K14" s="125"/>
      <c r="L14" s="125"/>
      <c r="M14" s="125"/>
      <c r="N14" s="43"/>
      <c r="O14" s="125"/>
      <c r="P14" s="125"/>
      <c r="Q14" s="125"/>
      <c r="R14" s="43"/>
      <c r="S14" s="127"/>
      <c r="T14" s="127"/>
      <c r="U14" s="127"/>
      <c r="V14" s="43"/>
      <c r="W14" s="125" t="s">
        <v>788</v>
      </c>
      <c r="X14" s="125"/>
      <c r="Y14" s="125"/>
      <c r="Z14" s="43"/>
      <c r="AA14" s="125" t="s">
        <v>798</v>
      </c>
      <c r="AB14" s="125"/>
      <c r="AC14" s="125"/>
    </row>
    <row r="15" spans="1:41">
      <c r="A15" s="11"/>
      <c r="B15" s="123"/>
      <c r="C15" s="125" t="s">
        <v>789</v>
      </c>
      <c r="D15" s="125"/>
      <c r="E15" s="125"/>
      <c r="F15" s="43"/>
      <c r="G15" s="125"/>
      <c r="H15" s="125"/>
      <c r="I15" s="125"/>
      <c r="J15" s="43"/>
      <c r="K15" s="125"/>
      <c r="L15" s="125"/>
      <c r="M15" s="125"/>
      <c r="N15" s="43"/>
      <c r="O15" s="125"/>
      <c r="P15" s="125"/>
      <c r="Q15" s="125"/>
      <c r="R15" s="43"/>
      <c r="S15" s="127"/>
      <c r="T15" s="127"/>
      <c r="U15" s="127"/>
      <c r="V15" s="43"/>
      <c r="W15" s="125" t="s">
        <v>795</v>
      </c>
      <c r="X15" s="125"/>
      <c r="Y15" s="125"/>
      <c r="Z15" s="43"/>
      <c r="AA15" s="125" t="s">
        <v>799</v>
      </c>
      <c r="AB15" s="125"/>
      <c r="AC15" s="125"/>
    </row>
    <row r="16" spans="1:41" ht="15.75" thickBot="1">
      <c r="A16" s="11"/>
      <c r="B16" s="124"/>
      <c r="C16" s="126" t="s">
        <v>790</v>
      </c>
      <c r="D16" s="126"/>
      <c r="E16" s="126"/>
      <c r="F16" s="43"/>
      <c r="G16" s="126"/>
      <c r="H16" s="126"/>
      <c r="I16" s="126"/>
      <c r="J16" s="43"/>
      <c r="K16" s="126"/>
      <c r="L16" s="126"/>
      <c r="M16" s="126"/>
      <c r="N16" s="43"/>
      <c r="O16" s="126"/>
      <c r="P16" s="126"/>
      <c r="Q16" s="126"/>
      <c r="R16" s="43"/>
      <c r="S16" s="128"/>
      <c r="T16" s="128"/>
      <c r="U16" s="128"/>
      <c r="V16" s="43"/>
      <c r="W16" s="126" t="s">
        <v>796</v>
      </c>
      <c r="X16" s="126"/>
      <c r="Y16" s="126"/>
      <c r="Z16" s="43"/>
      <c r="AA16" s="126" t="s">
        <v>796</v>
      </c>
      <c r="AB16" s="126"/>
      <c r="AC16" s="126"/>
    </row>
    <row r="17" spans="1:29">
      <c r="A17" s="11"/>
      <c r="B17" s="80"/>
      <c r="C17" s="82" t="s">
        <v>318</v>
      </c>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row>
    <row r="18" spans="1:29">
      <c r="A18" s="11"/>
      <c r="B18" s="119" t="s">
        <v>800</v>
      </c>
      <c r="C18" s="40"/>
      <c r="D18" s="40"/>
      <c r="E18" s="40"/>
      <c r="F18" s="29"/>
      <c r="G18" s="40"/>
      <c r="H18" s="40"/>
      <c r="I18" s="40"/>
      <c r="J18" s="29"/>
      <c r="K18" s="40"/>
      <c r="L18" s="40"/>
      <c r="M18" s="40"/>
      <c r="N18" s="29"/>
      <c r="O18" s="40"/>
      <c r="P18" s="40"/>
      <c r="Q18" s="40"/>
      <c r="R18" s="29"/>
      <c r="S18" s="40"/>
      <c r="T18" s="40"/>
      <c r="U18" s="40"/>
      <c r="V18" s="29"/>
      <c r="W18" s="40"/>
      <c r="X18" s="40"/>
      <c r="Y18" s="40"/>
      <c r="Z18" s="29"/>
      <c r="AA18" s="40"/>
      <c r="AB18" s="40"/>
      <c r="AC18" s="40"/>
    </row>
    <row r="19" spans="1:29">
      <c r="A19" s="11"/>
      <c r="B19" s="129" t="s">
        <v>801</v>
      </c>
      <c r="C19" s="130" t="s">
        <v>321</v>
      </c>
      <c r="D19" s="131">
        <v>1727</v>
      </c>
      <c r="E19" s="43"/>
      <c r="F19" s="43"/>
      <c r="G19" s="130" t="s">
        <v>321</v>
      </c>
      <c r="H19" s="132" t="s">
        <v>802</v>
      </c>
      <c r="I19" s="130" t="s">
        <v>326</v>
      </c>
      <c r="J19" s="43"/>
      <c r="K19" s="130" t="s">
        <v>321</v>
      </c>
      <c r="L19" s="131">
        <v>12176</v>
      </c>
      <c r="M19" s="43"/>
      <c r="N19" s="43"/>
      <c r="O19" s="130" t="s">
        <v>321</v>
      </c>
      <c r="P19" s="131">
        <v>15034</v>
      </c>
      <c r="Q19" s="43"/>
      <c r="R19" s="43"/>
      <c r="S19" s="130" t="s">
        <v>321</v>
      </c>
      <c r="T19" s="132">
        <v>17</v>
      </c>
      <c r="U19" s="43"/>
      <c r="V19" s="43"/>
      <c r="W19" s="130" t="s">
        <v>321</v>
      </c>
      <c r="X19" s="131">
        <v>2390</v>
      </c>
      <c r="Y19" s="43"/>
      <c r="Z19" s="43"/>
      <c r="AA19" s="130" t="s">
        <v>321</v>
      </c>
      <c r="AB19" s="131">
        <v>20108</v>
      </c>
      <c r="AC19" s="43"/>
    </row>
    <row r="20" spans="1:29">
      <c r="A20" s="11"/>
      <c r="B20" s="129"/>
      <c r="C20" s="130"/>
      <c r="D20" s="131"/>
      <c r="E20" s="43"/>
      <c r="F20" s="43"/>
      <c r="G20" s="130"/>
      <c r="H20" s="132"/>
      <c r="I20" s="130"/>
      <c r="J20" s="43"/>
      <c r="K20" s="130"/>
      <c r="L20" s="131"/>
      <c r="M20" s="43"/>
      <c r="N20" s="43"/>
      <c r="O20" s="130"/>
      <c r="P20" s="131"/>
      <c r="Q20" s="43"/>
      <c r="R20" s="43"/>
      <c r="S20" s="130"/>
      <c r="T20" s="132"/>
      <c r="U20" s="43"/>
      <c r="V20" s="43"/>
      <c r="W20" s="130"/>
      <c r="X20" s="131"/>
      <c r="Y20" s="43"/>
      <c r="Z20" s="43"/>
      <c r="AA20" s="130"/>
      <c r="AB20" s="131"/>
      <c r="AC20" s="43"/>
    </row>
    <row r="21" spans="1:29">
      <c r="A21" s="11"/>
      <c r="B21" s="133" t="s">
        <v>803</v>
      </c>
      <c r="C21" s="134">
        <v>750</v>
      </c>
      <c r="D21" s="134"/>
      <c r="E21" s="40"/>
      <c r="F21" s="40"/>
      <c r="G21" s="134" t="s">
        <v>804</v>
      </c>
      <c r="H21" s="134"/>
      <c r="I21" s="135" t="s">
        <v>326</v>
      </c>
      <c r="J21" s="40"/>
      <c r="K21" s="136">
        <v>6349</v>
      </c>
      <c r="L21" s="136"/>
      <c r="M21" s="40"/>
      <c r="N21" s="40"/>
      <c r="O21" s="136">
        <v>12671</v>
      </c>
      <c r="P21" s="136"/>
      <c r="Q21" s="40"/>
      <c r="R21" s="40"/>
      <c r="S21" s="134" t="s">
        <v>313</v>
      </c>
      <c r="T21" s="134"/>
      <c r="U21" s="40"/>
      <c r="V21" s="40"/>
      <c r="W21" s="136">
        <v>1727</v>
      </c>
      <c r="X21" s="136"/>
      <c r="Y21" s="40"/>
      <c r="Z21" s="40"/>
      <c r="AA21" s="136">
        <v>13116</v>
      </c>
      <c r="AB21" s="136"/>
      <c r="AC21" s="40"/>
    </row>
    <row r="22" spans="1:29">
      <c r="A22" s="11"/>
      <c r="B22" s="133"/>
      <c r="C22" s="134"/>
      <c r="D22" s="134"/>
      <c r="E22" s="40"/>
      <c r="F22" s="40"/>
      <c r="G22" s="134"/>
      <c r="H22" s="134"/>
      <c r="I22" s="135"/>
      <c r="J22" s="40"/>
      <c r="K22" s="136"/>
      <c r="L22" s="136"/>
      <c r="M22" s="40"/>
      <c r="N22" s="40"/>
      <c r="O22" s="136"/>
      <c r="P22" s="136"/>
      <c r="Q22" s="40"/>
      <c r="R22" s="40"/>
      <c r="S22" s="134"/>
      <c r="T22" s="134"/>
      <c r="U22" s="40"/>
      <c r="V22" s="40"/>
      <c r="W22" s="136"/>
      <c r="X22" s="136"/>
      <c r="Y22" s="40"/>
      <c r="Z22" s="40"/>
      <c r="AA22" s="136"/>
      <c r="AB22" s="136"/>
      <c r="AC22" s="40"/>
    </row>
    <row r="23" spans="1:29">
      <c r="A23" s="11"/>
      <c r="B23" s="129" t="s">
        <v>805</v>
      </c>
      <c r="C23" s="132">
        <v>532</v>
      </c>
      <c r="D23" s="132"/>
      <c r="E23" s="43"/>
      <c r="F23" s="43"/>
      <c r="G23" s="132" t="s">
        <v>806</v>
      </c>
      <c r="H23" s="132"/>
      <c r="I23" s="130" t="s">
        <v>326</v>
      </c>
      <c r="J23" s="43"/>
      <c r="K23" s="131">
        <v>5757</v>
      </c>
      <c r="L23" s="131"/>
      <c r="M23" s="43"/>
      <c r="N23" s="43"/>
      <c r="O23" s="131">
        <v>9268</v>
      </c>
      <c r="P23" s="131"/>
      <c r="Q23" s="43"/>
      <c r="R23" s="43"/>
      <c r="S23" s="132" t="s">
        <v>313</v>
      </c>
      <c r="T23" s="132"/>
      <c r="U23" s="43"/>
      <c r="V23" s="43"/>
      <c r="W23" s="132">
        <v>750</v>
      </c>
      <c r="X23" s="132"/>
      <c r="Y23" s="43"/>
      <c r="Z23" s="43"/>
      <c r="AA23" s="131">
        <v>11525</v>
      </c>
      <c r="AB23" s="131"/>
      <c r="AC23" s="43"/>
    </row>
    <row r="24" spans="1:29">
      <c r="A24" s="11"/>
      <c r="B24" s="129"/>
      <c r="C24" s="132"/>
      <c r="D24" s="132"/>
      <c r="E24" s="43"/>
      <c r="F24" s="43"/>
      <c r="G24" s="132"/>
      <c r="H24" s="132"/>
      <c r="I24" s="130"/>
      <c r="J24" s="43"/>
      <c r="K24" s="131"/>
      <c r="L24" s="131"/>
      <c r="M24" s="43"/>
      <c r="N24" s="43"/>
      <c r="O24" s="131"/>
      <c r="P24" s="131"/>
      <c r="Q24" s="43"/>
      <c r="R24" s="43"/>
      <c r="S24" s="132"/>
      <c r="T24" s="132"/>
      <c r="U24" s="43"/>
      <c r="V24" s="43"/>
      <c r="W24" s="132"/>
      <c r="X24" s="132"/>
      <c r="Y24" s="43"/>
      <c r="Z24" s="43"/>
      <c r="AA24" s="131"/>
      <c r="AB24" s="131"/>
      <c r="AC24" s="43"/>
    </row>
    <row r="25" spans="1:29">
      <c r="A25" s="11"/>
      <c r="B25" s="119" t="s">
        <v>807</v>
      </c>
      <c r="C25" s="40"/>
      <c r="D25" s="40"/>
      <c r="E25" s="40"/>
      <c r="F25" s="29"/>
      <c r="G25" s="40"/>
      <c r="H25" s="40"/>
      <c r="I25" s="40"/>
      <c r="J25" s="29"/>
      <c r="K25" s="40"/>
      <c r="L25" s="40"/>
      <c r="M25" s="40"/>
      <c r="N25" s="29"/>
      <c r="O25" s="40"/>
      <c r="P25" s="40"/>
      <c r="Q25" s="40"/>
      <c r="R25" s="29"/>
      <c r="S25" s="40"/>
      <c r="T25" s="40"/>
      <c r="U25" s="40"/>
      <c r="V25" s="29"/>
      <c r="W25" s="40"/>
      <c r="X25" s="40"/>
      <c r="Y25" s="40"/>
      <c r="Z25" s="29"/>
      <c r="AA25" s="40"/>
      <c r="AB25" s="40"/>
      <c r="AC25" s="40"/>
    </row>
    <row r="26" spans="1:29">
      <c r="A26" s="11"/>
      <c r="B26" s="137" t="s">
        <v>801</v>
      </c>
      <c r="C26" s="130" t="s">
        <v>321</v>
      </c>
      <c r="D26" s="132">
        <v>538</v>
      </c>
      <c r="E26" s="43"/>
      <c r="F26" s="43"/>
      <c r="G26" s="130" t="s">
        <v>321</v>
      </c>
      <c r="H26" s="132" t="s">
        <v>808</v>
      </c>
      <c r="I26" s="130" t="s">
        <v>326</v>
      </c>
      <c r="J26" s="43"/>
      <c r="K26" s="130" t="s">
        <v>321</v>
      </c>
      <c r="L26" s="131">
        <v>9087</v>
      </c>
      <c r="M26" s="43"/>
      <c r="N26" s="43"/>
      <c r="O26" s="130" t="s">
        <v>321</v>
      </c>
      <c r="P26" s="131">
        <v>2612</v>
      </c>
      <c r="Q26" s="43"/>
      <c r="R26" s="43"/>
      <c r="S26" s="130" t="s">
        <v>321</v>
      </c>
      <c r="T26" s="132" t="s">
        <v>313</v>
      </c>
      <c r="U26" s="43"/>
      <c r="V26" s="43"/>
      <c r="W26" s="130" t="s">
        <v>321</v>
      </c>
      <c r="X26" s="132">
        <v>942</v>
      </c>
      <c r="Y26" s="43"/>
      <c r="Z26" s="43"/>
      <c r="AA26" s="130" t="s">
        <v>321</v>
      </c>
      <c r="AB26" s="131">
        <v>5951</v>
      </c>
      <c r="AC26" s="43"/>
    </row>
    <row r="27" spans="1:29">
      <c r="A27" s="11"/>
      <c r="B27" s="137"/>
      <c r="C27" s="130"/>
      <c r="D27" s="132"/>
      <c r="E27" s="43"/>
      <c r="F27" s="43"/>
      <c r="G27" s="130"/>
      <c r="H27" s="132"/>
      <c r="I27" s="130"/>
      <c r="J27" s="43"/>
      <c r="K27" s="130"/>
      <c r="L27" s="131"/>
      <c r="M27" s="43"/>
      <c r="N27" s="43"/>
      <c r="O27" s="130"/>
      <c r="P27" s="131"/>
      <c r="Q27" s="43"/>
      <c r="R27" s="43"/>
      <c r="S27" s="130"/>
      <c r="T27" s="132"/>
      <c r="U27" s="43"/>
      <c r="V27" s="43"/>
      <c r="W27" s="130"/>
      <c r="X27" s="132"/>
      <c r="Y27" s="43"/>
      <c r="Z27" s="43"/>
      <c r="AA27" s="130"/>
      <c r="AB27" s="131"/>
      <c r="AC27" s="43"/>
    </row>
    <row r="28" spans="1:29">
      <c r="A28" s="11"/>
      <c r="B28" s="133" t="s">
        <v>803</v>
      </c>
      <c r="C28" s="136">
        <v>1137</v>
      </c>
      <c r="D28" s="136"/>
      <c r="E28" s="40"/>
      <c r="F28" s="40"/>
      <c r="G28" s="134" t="s">
        <v>809</v>
      </c>
      <c r="H28" s="134"/>
      <c r="I28" s="135" t="s">
        <v>326</v>
      </c>
      <c r="J28" s="40"/>
      <c r="K28" s="136">
        <v>10074</v>
      </c>
      <c r="L28" s="136"/>
      <c r="M28" s="40"/>
      <c r="N28" s="40"/>
      <c r="O28" s="136">
        <v>1943</v>
      </c>
      <c r="P28" s="136"/>
      <c r="Q28" s="40"/>
      <c r="R28" s="40"/>
      <c r="S28" s="134" t="s">
        <v>313</v>
      </c>
      <c r="T28" s="134"/>
      <c r="U28" s="40"/>
      <c r="V28" s="40"/>
      <c r="W28" s="134">
        <v>538</v>
      </c>
      <c r="X28" s="134"/>
      <c r="Y28" s="40"/>
      <c r="Z28" s="40"/>
      <c r="AA28" s="136">
        <v>3760</v>
      </c>
      <c r="AB28" s="136"/>
      <c r="AC28" s="40"/>
    </row>
    <row r="29" spans="1:29">
      <c r="A29" s="11"/>
      <c r="B29" s="133"/>
      <c r="C29" s="136"/>
      <c r="D29" s="136"/>
      <c r="E29" s="40"/>
      <c r="F29" s="40"/>
      <c r="G29" s="134"/>
      <c r="H29" s="134"/>
      <c r="I29" s="135"/>
      <c r="J29" s="40"/>
      <c r="K29" s="136"/>
      <c r="L29" s="136"/>
      <c r="M29" s="40"/>
      <c r="N29" s="40"/>
      <c r="O29" s="136"/>
      <c r="P29" s="136"/>
      <c r="Q29" s="40"/>
      <c r="R29" s="40"/>
      <c r="S29" s="134"/>
      <c r="T29" s="134"/>
      <c r="U29" s="40"/>
      <c r="V29" s="40"/>
      <c r="W29" s="134"/>
      <c r="X29" s="134"/>
      <c r="Y29" s="40"/>
      <c r="Z29" s="40"/>
      <c r="AA29" s="136"/>
      <c r="AB29" s="136"/>
      <c r="AC29" s="40"/>
    </row>
    <row r="30" spans="1:29">
      <c r="A30" s="11"/>
      <c r="B30" s="137" t="s">
        <v>805</v>
      </c>
      <c r="C30" s="132">
        <v>291</v>
      </c>
      <c r="D30" s="132"/>
      <c r="E30" s="43"/>
      <c r="F30" s="43"/>
      <c r="G30" s="132" t="s">
        <v>810</v>
      </c>
      <c r="H30" s="132"/>
      <c r="I30" s="130" t="s">
        <v>326</v>
      </c>
      <c r="J30" s="43"/>
      <c r="K30" s="131">
        <v>7425</v>
      </c>
      <c r="L30" s="131"/>
      <c r="M30" s="43"/>
      <c r="N30" s="43"/>
      <c r="O30" s="131">
        <v>2661</v>
      </c>
      <c r="P30" s="131"/>
      <c r="Q30" s="43"/>
      <c r="R30" s="43"/>
      <c r="S30" s="132" t="s">
        <v>313</v>
      </c>
      <c r="T30" s="132"/>
      <c r="U30" s="43"/>
      <c r="V30" s="43"/>
      <c r="W30" s="131">
        <v>1137</v>
      </c>
      <c r="X30" s="131"/>
      <c r="Y30" s="43"/>
      <c r="Z30" s="43"/>
      <c r="AA30" s="131">
        <v>4282</v>
      </c>
      <c r="AB30" s="131"/>
      <c r="AC30" s="43"/>
    </row>
    <row r="31" spans="1:29">
      <c r="A31" s="11"/>
      <c r="B31" s="137"/>
      <c r="C31" s="132"/>
      <c r="D31" s="132"/>
      <c r="E31" s="43"/>
      <c r="F31" s="43"/>
      <c r="G31" s="132"/>
      <c r="H31" s="132"/>
      <c r="I31" s="130"/>
      <c r="J31" s="43"/>
      <c r="K31" s="131"/>
      <c r="L31" s="131"/>
      <c r="M31" s="43"/>
      <c r="N31" s="43"/>
      <c r="O31" s="131"/>
      <c r="P31" s="131"/>
      <c r="Q31" s="43"/>
      <c r="R31" s="43"/>
      <c r="S31" s="132"/>
      <c r="T31" s="132"/>
      <c r="U31" s="43"/>
      <c r="V31" s="43"/>
      <c r="W31" s="131"/>
      <c r="X31" s="131"/>
      <c r="Y31" s="43"/>
      <c r="Z31" s="43"/>
      <c r="AA31" s="131"/>
      <c r="AB31" s="131"/>
      <c r="AC31" s="43"/>
    </row>
    <row r="32" spans="1:29">
      <c r="A32" s="11"/>
      <c r="B32" s="119" t="s">
        <v>811</v>
      </c>
      <c r="C32" s="40"/>
      <c r="D32" s="40"/>
      <c r="E32" s="40"/>
      <c r="F32" s="29"/>
      <c r="G32" s="40"/>
      <c r="H32" s="40"/>
      <c r="I32" s="40"/>
      <c r="J32" s="29"/>
      <c r="K32" s="40"/>
      <c r="L32" s="40"/>
      <c r="M32" s="40"/>
      <c r="N32" s="29"/>
      <c r="O32" s="40"/>
      <c r="P32" s="40"/>
      <c r="Q32" s="40"/>
      <c r="R32" s="29"/>
      <c r="S32" s="40"/>
      <c r="T32" s="40"/>
      <c r="U32" s="40"/>
      <c r="V32" s="29"/>
      <c r="W32" s="40"/>
      <c r="X32" s="40"/>
      <c r="Y32" s="40"/>
      <c r="Z32" s="29"/>
      <c r="AA32" s="40"/>
      <c r="AB32" s="40"/>
      <c r="AC32" s="40"/>
    </row>
    <row r="33" spans="1:41">
      <c r="A33" s="11"/>
      <c r="B33" s="129" t="s">
        <v>801</v>
      </c>
      <c r="C33" s="130" t="s">
        <v>321</v>
      </c>
      <c r="D33" s="132" t="s">
        <v>313</v>
      </c>
      <c r="E33" s="43"/>
      <c r="F33" s="43"/>
      <c r="G33" s="130" t="s">
        <v>321</v>
      </c>
      <c r="H33" s="132" t="s">
        <v>812</v>
      </c>
      <c r="I33" s="130" t="s">
        <v>326</v>
      </c>
      <c r="J33" s="43"/>
      <c r="K33" s="130" t="s">
        <v>321</v>
      </c>
      <c r="L33" s="132">
        <v>896</v>
      </c>
      <c r="M33" s="43"/>
      <c r="N33" s="43"/>
      <c r="O33" s="130" t="s">
        <v>321</v>
      </c>
      <c r="P33" s="132">
        <v>285</v>
      </c>
      <c r="Q33" s="43"/>
      <c r="R33" s="43"/>
      <c r="S33" s="130" t="s">
        <v>321</v>
      </c>
      <c r="T33" s="132">
        <v>13</v>
      </c>
      <c r="U33" s="43"/>
      <c r="V33" s="43"/>
      <c r="W33" s="130" t="s">
        <v>321</v>
      </c>
      <c r="X33" s="132">
        <v>623</v>
      </c>
      <c r="Y33" s="43"/>
      <c r="Z33" s="43"/>
      <c r="AA33" s="130" t="s">
        <v>321</v>
      </c>
      <c r="AB33" s="131">
        <v>74045</v>
      </c>
      <c r="AC33" s="43"/>
    </row>
    <row r="34" spans="1:41">
      <c r="A34" s="11"/>
      <c r="B34" s="129"/>
      <c r="C34" s="130"/>
      <c r="D34" s="132"/>
      <c r="E34" s="43"/>
      <c r="F34" s="43"/>
      <c r="G34" s="130"/>
      <c r="H34" s="132"/>
      <c r="I34" s="130"/>
      <c r="J34" s="43"/>
      <c r="K34" s="130"/>
      <c r="L34" s="132"/>
      <c r="M34" s="43"/>
      <c r="N34" s="43"/>
      <c r="O34" s="130"/>
      <c r="P34" s="132"/>
      <c r="Q34" s="43"/>
      <c r="R34" s="43"/>
      <c r="S34" s="130"/>
      <c r="T34" s="132"/>
      <c r="U34" s="43"/>
      <c r="V34" s="43"/>
      <c r="W34" s="130"/>
      <c r="X34" s="132"/>
      <c r="Y34" s="43"/>
      <c r="Z34" s="43"/>
      <c r="AA34" s="130"/>
      <c r="AB34" s="131"/>
      <c r="AC34" s="43"/>
    </row>
    <row r="35" spans="1:41">
      <c r="A35" s="11"/>
      <c r="B35" s="24" t="s">
        <v>813</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24"/>
    </row>
    <row r="36" spans="1:41">
      <c r="A36" s="11"/>
      <c r="B36" s="24" t="s">
        <v>814</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row>
    <row r="37" spans="1:41">
      <c r="A37" s="11"/>
      <c r="B37" s="24" t="s">
        <v>815</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c r="AM37" s="24"/>
      <c r="AN37" s="24"/>
      <c r="AO37" s="24"/>
    </row>
    <row r="38" spans="1:41">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row>
    <row r="39" spans="1:41">
      <c r="A39" s="11"/>
      <c r="B39" s="24" t="s">
        <v>816</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c r="AL39" s="24"/>
      <c r="AM39" s="24"/>
      <c r="AN39" s="24"/>
      <c r="AO39" s="24"/>
    </row>
    <row r="40" spans="1:41">
      <c r="A40" s="1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c r="AN40" s="30"/>
      <c r="AO40" s="30"/>
    </row>
    <row r="41" spans="1:41">
      <c r="A41" s="11"/>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row>
    <row r="42" spans="1:41" ht="15.75" thickBot="1">
      <c r="A42" s="11"/>
      <c r="B42" s="118"/>
      <c r="C42" s="126" t="s">
        <v>817</v>
      </c>
      <c r="D42" s="126"/>
      <c r="E42" s="126"/>
      <c r="F42" s="126"/>
      <c r="G42" s="126"/>
      <c r="H42" s="126"/>
      <c r="I42" s="126"/>
      <c r="J42" s="126"/>
      <c r="K42" s="126"/>
      <c r="L42" s="126"/>
      <c r="M42" s="126"/>
      <c r="N42" s="126"/>
      <c r="O42" s="126"/>
      <c r="P42" s="126"/>
      <c r="Q42" s="126"/>
      <c r="R42" s="16"/>
      <c r="S42" s="125" t="s">
        <v>818</v>
      </c>
      <c r="T42" s="125"/>
      <c r="U42" s="125"/>
      <c r="V42" s="16"/>
      <c r="W42" s="125" t="s">
        <v>819</v>
      </c>
      <c r="X42" s="125"/>
      <c r="Y42" s="125"/>
      <c r="Z42" s="16"/>
      <c r="AA42" s="125" t="s">
        <v>820</v>
      </c>
      <c r="AB42" s="125"/>
      <c r="AC42" s="125"/>
      <c r="AD42" s="16"/>
      <c r="AE42" s="125" t="s">
        <v>821</v>
      </c>
      <c r="AF42" s="125"/>
      <c r="AG42" s="125"/>
      <c r="AH42" s="16"/>
      <c r="AI42" s="125" t="s">
        <v>822</v>
      </c>
      <c r="AJ42" s="125"/>
      <c r="AK42" s="125"/>
      <c r="AL42" s="16"/>
      <c r="AM42" s="125" t="s">
        <v>823</v>
      </c>
      <c r="AN42" s="125"/>
      <c r="AO42" s="125"/>
    </row>
    <row r="43" spans="1:41" ht="15.75" thickBot="1">
      <c r="A43" s="11"/>
      <c r="B43" s="118"/>
      <c r="C43" s="139">
        <v>41304</v>
      </c>
      <c r="D43" s="139"/>
      <c r="E43" s="139"/>
      <c r="F43" s="16"/>
      <c r="G43" s="140" t="s">
        <v>824</v>
      </c>
      <c r="H43" s="140"/>
      <c r="I43" s="140"/>
      <c r="J43" s="16"/>
      <c r="K43" s="140" t="s">
        <v>825</v>
      </c>
      <c r="L43" s="140"/>
      <c r="M43" s="140"/>
      <c r="N43" s="16"/>
      <c r="O43" s="140" t="s">
        <v>826</v>
      </c>
      <c r="P43" s="140"/>
      <c r="Q43" s="140"/>
      <c r="R43" s="16"/>
      <c r="S43" s="126"/>
      <c r="T43" s="126"/>
      <c r="U43" s="126"/>
      <c r="V43" s="16"/>
      <c r="W43" s="126"/>
      <c r="X43" s="126"/>
      <c r="Y43" s="126"/>
      <c r="Z43" s="16"/>
      <c r="AA43" s="126"/>
      <c r="AB43" s="126"/>
      <c r="AC43" s="126"/>
      <c r="AD43" s="16"/>
      <c r="AE43" s="126"/>
      <c r="AF43" s="126"/>
      <c r="AG43" s="126"/>
      <c r="AH43" s="16"/>
      <c r="AI43" s="126"/>
      <c r="AJ43" s="126"/>
      <c r="AK43" s="126"/>
      <c r="AL43" s="16"/>
      <c r="AM43" s="126"/>
      <c r="AN43" s="126"/>
      <c r="AO43" s="126"/>
    </row>
    <row r="44" spans="1:41">
      <c r="A44" s="11"/>
      <c r="B44" s="80"/>
      <c r="C44" s="82" t="s">
        <v>318</v>
      </c>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c r="AE44" s="82"/>
      <c r="AF44" s="82"/>
      <c r="AG44" s="82"/>
      <c r="AH44" s="82"/>
      <c r="AI44" s="82"/>
      <c r="AJ44" s="82"/>
      <c r="AK44" s="82"/>
      <c r="AL44" s="82"/>
      <c r="AM44" s="82"/>
      <c r="AN44" s="82"/>
      <c r="AO44" s="82"/>
    </row>
    <row r="45" spans="1:41">
      <c r="A45" s="11"/>
      <c r="B45" s="141" t="s">
        <v>827</v>
      </c>
      <c r="C45" s="141"/>
      <c r="D45" s="141"/>
      <c r="E45" s="141"/>
      <c r="F45" s="141"/>
      <c r="G45" s="141"/>
      <c r="H45" s="141"/>
      <c r="I45" s="141"/>
      <c r="J45" s="141"/>
      <c r="K45" s="141"/>
      <c r="L45" s="141"/>
      <c r="M45" s="141"/>
      <c r="N45" s="29"/>
      <c r="O45" s="40"/>
      <c r="P45" s="40"/>
      <c r="Q45" s="40"/>
      <c r="R45" s="29"/>
      <c r="S45" s="40"/>
      <c r="T45" s="40"/>
      <c r="U45" s="40"/>
      <c r="V45" s="29"/>
      <c r="W45" s="40"/>
      <c r="X45" s="40"/>
      <c r="Y45" s="40"/>
      <c r="Z45" s="29"/>
      <c r="AA45" s="40"/>
      <c r="AB45" s="40"/>
      <c r="AC45" s="40"/>
      <c r="AD45" s="29"/>
      <c r="AE45" s="40"/>
      <c r="AF45" s="40"/>
      <c r="AG45" s="40"/>
      <c r="AH45" s="29"/>
      <c r="AI45" s="40"/>
      <c r="AJ45" s="40"/>
      <c r="AK45" s="40"/>
      <c r="AL45" s="29"/>
      <c r="AM45" s="40"/>
      <c r="AN45" s="40"/>
      <c r="AO45" s="40"/>
    </row>
    <row r="46" spans="1:41">
      <c r="A46" s="11"/>
      <c r="B46" s="142" t="s">
        <v>390</v>
      </c>
      <c r="C46" s="142"/>
      <c r="D46" s="142"/>
      <c r="E46" s="142"/>
      <c r="F46" s="16"/>
      <c r="G46" s="43"/>
      <c r="H46" s="43"/>
      <c r="I46" s="43"/>
      <c r="J46" s="16"/>
      <c r="K46" s="43"/>
      <c r="L46" s="43"/>
      <c r="M46" s="43"/>
      <c r="N46" s="16"/>
      <c r="O46" s="43"/>
      <c r="P46" s="43"/>
      <c r="Q46" s="43"/>
      <c r="R46" s="16"/>
      <c r="S46" s="43"/>
      <c r="T46" s="43"/>
      <c r="U46" s="43"/>
      <c r="V46" s="16"/>
      <c r="W46" s="43"/>
      <c r="X46" s="43"/>
      <c r="Y46" s="43"/>
      <c r="Z46" s="16"/>
      <c r="AA46" s="43"/>
      <c r="AB46" s="43"/>
      <c r="AC46" s="43"/>
      <c r="AD46" s="16"/>
      <c r="AE46" s="43"/>
      <c r="AF46" s="43"/>
      <c r="AG46" s="43"/>
      <c r="AH46" s="16"/>
      <c r="AI46" s="43"/>
      <c r="AJ46" s="43"/>
      <c r="AK46" s="43"/>
      <c r="AL46" s="16"/>
      <c r="AM46" s="43"/>
      <c r="AN46" s="43"/>
      <c r="AO46" s="43"/>
    </row>
    <row r="47" spans="1:41">
      <c r="A47" s="11"/>
      <c r="B47" s="143">
        <v>2012</v>
      </c>
      <c r="C47" s="35" t="s">
        <v>321</v>
      </c>
      <c r="D47" s="56">
        <v>1246</v>
      </c>
      <c r="E47" s="40"/>
      <c r="F47" s="40"/>
      <c r="G47" s="35" t="s">
        <v>321</v>
      </c>
      <c r="H47" s="41">
        <v>708</v>
      </c>
      <c r="I47" s="40"/>
      <c r="J47" s="40"/>
      <c r="K47" s="35" t="s">
        <v>321</v>
      </c>
      <c r="L47" s="41">
        <v>466</v>
      </c>
      <c r="M47" s="40"/>
      <c r="N47" s="40"/>
      <c r="O47" s="35" t="s">
        <v>321</v>
      </c>
      <c r="P47" s="41">
        <v>391</v>
      </c>
      <c r="Q47" s="40"/>
      <c r="R47" s="40"/>
      <c r="S47" s="35" t="s">
        <v>321</v>
      </c>
      <c r="T47" s="56">
        <v>2811</v>
      </c>
      <c r="U47" s="40"/>
      <c r="V47" s="40"/>
      <c r="W47" s="35" t="s">
        <v>321</v>
      </c>
      <c r="X47" s="56">
        <v>3140</v>
      </c>
      <c r="Y47" s="40"/>
      <c r="Z47" s="40"/>
      <c r="AA47" s="35" t="s">
        <v>321</v>
      </c>
      <c r="AB47" s="41" t="s">
        <v>313</v>
      </c>
      <c r="AC47" s="40"/>
      <c r="AD47" s="40"/>
      <c r="AE47" s="35" t="s">
        <v>321</v>
      </c>
      <c r="AF47" s="56">
        <v>5951</v>
      </c>
      <c r="AG47" s="40"/>
      <c r="AH47" s="40"/>
      <c r="AI47" s="35" t="s">
        <v>321</v>
      </c>
      <c r="AJ47" s="41">
        <v>942</v>
      </c>
      <c r="AK47" s="40"/>
      <c r="AL47" s="40"/>
      <c r="AM47" s="35" t="s">
        <v>321</v>
      </c>
      <c r="AN47" s="41" t="s">
        <v>313</v>
      </c>
      <c r="AO47" s="40"/>
    </row>
    <row r="48" spans="1:41">
      <c r="A48" s="11"/>
      <c r="B48" s="143"/>
      <c r="C48" s="35"/>
      <c r="D48" s="56"/>
      <c r="E48" s="40"/>
      <c r="F48" s="40"/>
      <c r="G48" s="35"/>
      <c r="H48" s="41"/>
      <c r="I48" s="40"/>
      <c r="J48" s="40"/>
      <c r="K48" s="35"/>
      <c r="L48" s="41"/>
      <c r="M48" s="40"/>
      <c r="N48" s="40"/>
      <c r="O48" s="35"/>
      <c r="P48" s="41"/>
      <c r="Q48" s="40"/>
      <c r="R48" s="40"/>
      <c r="S48" s="35"/>
      <c r="T48" s="56"/>
      <c r="U48" s="40"/>
      <c r="V48" s="40"/>
      <c r="W48" s="35"/>
      <c r="X48" s="56"/>
      <c r="Y48" s="40"/>
      <c r="Z48" s="40"/>
      <c r="AA48" s="35"/>
      <c r="AB48" s="41"/>
      <c r="AC48" s="40"/>
      <c r="AD48" s="40"/>
      <c r="AE48" s="35"/>
      <c r="AF48" s="56"/>
      <c r="AG48" s="40"/>
      <c r="AH48" s="40"/>
      <c r="AI48" s="35"/>
      <c r="AJ48" s="41"/>
      <c r="AK48" s="40"/>
      <c r="AL48" s="40"/>
      <c r="AM48" s="35"/>
      <c r="AN48" s="41"/>
      <c r="AO48" s="40"/>
    </row>
    <row r="49" spans="1:41">
      <c r="A49" s="11"/>
      <c r="B49" s="43"/>
      <c r="C49" s="43"/>
      <c r="D49" s="43"/>
      <c r="E49" s="43"/>
      <c r="F49" s="16"/>
      <c r="G49" s="43"/>
      <c r="H49" s="43"/>
      <c r="I49" s="43"/>
      <c r="J49" s="16"/>
      <c r="K49" s="43"/>
      <c r="L49" s="43"/>
      <c r="M49" s="43"/>
      <c r="N49" s="16"/>
      <c r="O49" s="43"/>
      <c r="P49" s="43"/>
      <c r="Q49" s="43"/>
      <c r="R49" s="16"/>
      <c r="S49" s="43"/>
      <c r="T49" s="43"/>
      <c r="U49" s="43"/>
      <c r="V49" s="16"/>
      <c r="W49" s="43"/>
      <c r="X49" s="43"/>
      <c r="Y49" s="43"/>
      <c r="Z49" s="16"/>
      <c r="AA49" s="43"/>
      <c r="AB49" s="43"/>
      <c r="AC49" s="43"/>
      <c r="AD49" s="16"/>
      <c r="AE49" s="43"/>
      <c r="AF49" s="43"/>
      <c r="AG49" s="43"/>
      <c r="AH49" s="16"/>
      <c r="AI49" s="43"/>
      <c r="AJ49" s="43"/>
      <c r="AK49" s="43"/>
      <c r="AL49" s="16"/>
      <c r="AM49" s="43"/>
      <c r="AN49" s="43"/>
      <c r="AO49" s="43"/>
    </row>
    <row r="50" spans="1:41">
      <c r="A50" s="11"/>
      <c r="B50" s="143">
        <v>2011</v>
      </c>
      <c r="C50" s="35" t="s">
        <v>321</v>
      </c>
      <c r="D50" s="41">
        <v>840</v>
      </c>
      <c r="E50" s="40"/>
      <c r="F50" s="40"/>
      <c r="G50" s="35" t="s">
        <v>321</v>
      </c>
      <c r="H50" s="41">
        <v>479</v>
      </c>
      <c r="I50" s="40"/>
      <c r="J50" s="40"/>
      <c r="K50" s="35" t="s">
        <v>321</v>
      </c>
      <c r="L50" s="41">
        <v>283</v>
      </c>
      <c r="M50" s="40"/>
      <c r="N50" s="40"/>
      <c r="O50" s="35" t="s">
        <v>321</v>
      </c>
      <c r="P50" s="41">
        <v>219</v>
      </c>
      <c r="Q50" s="40"/>
      <c r="R50" s="40"/>
      <c r="S50" s="35" t="s">
        <v>321</v>
      </c>
      <c r="T50" s="56">
        <v>1821</v>
      </c>
      <c r="U50" s="40"/>
      <c r="V50" s="40"/>
      <c r="W50" s="35" t="s">
        <v>321</v>
      </c>
      <c r="X50" s="56">
        <v>1939</v>
      </c>
      <c r="Y50" s="40"/>
      <c r="Z50" s="40"/>
      <c r="AA50" s="35" t="s">
        <v>321</v>
      </c>
      <c r="AB50" s="41" t="s">
        <v>313</v>
      </c>
      <c r="AC50" s="40"/>
      <c r="AD50" s="40"/>
      <c r="AE50" s="35" t="s">
        <v>321</v>
      </c>
      <c r="AF50" s="56">
        <v>3760</v>
      </c>
      <c r="AG50" s="40"/>
      <c r="AH50" s="40"/>
      <c r="AI50" s="35" t="s">
        <v>321</v>
      </c>
      <c r="AJ50" s="41">
        <v>538</v>
      </c>
      <c r="AK50" s="40"/>
      <c r="AL50" s="40"/>
      <c r="AM50" s="35" t="s">
        <v>321</v>
      </c>
      <c r="AN50" s="41" t="s">
        <v>313</v>
      </c>
      <c r="AO50" s="40"/>
    </row>
    <row r="51" spans="1:41">
      <c r="A51" s="11"/>
      <c r="B51" s="143"/>
      <c r="C51" s="35"/>
      <c r="D51" s="41"/>
      <c r="E51" s="40"/>
      <c r="F51" s="40"/>
      <c r="G51" s="35"/>
      <c r="H51" s="41"/>
      <c r="I51" s="40"/>
      <c r="J51" s="40"/>
      <c r="K51" s="35"/>
      <c r="L51" s="41"/>
      <c r="M51" s="40"/>
      <c r="N51" s="40"/>
      <c r="O51" s="35"/>
      <c r="P51" s="41"/>
      <c r="Q51" s="40"/>
      <c r="R51" s="40"/>
      <c r="S51" s="35"/>
      <c r="T51" s="56"/>
      <c r="U51" s="40"/>
      <c r="V51" s="40"/>
      <c r="W51" s="35"/>
      <c r="X51" s="56"/>
      <c r="Y51" s="40"/>
      <c r="Z51" s="40"/>
      <c r="AA51" s="35"/>
      <c r="AB51" s="41"/>
      <c r="AC51" s="40"/>
      <c r="AD51" s="40"/>
      <c r="AE51" s="35"/>
      <c r="AF51" s="56"/>
      <c r="AG51" s="40"/>
      <c r="AH51" s="40"/>
      <c r="AI51" s="35"/>
      <c r="AJ51" s="41"/>
      <c r="AK51" s="40"/>
      <c r="AL51" s="40"/>
      <c r="AM51" s="35"/>
      <c r="AN51" s="41"/>
      <c r="AO51" s="40"/>
    </row>
    <row r="52" spans="1:41">
      <c r="A52" s="11"/>
      <c r="B52" s="16"/>
      <c r="C52" s="43"/>
      <c r="D52" s="43"/>
      <c r="E52" s="43"/>
      <c r="F52" s="16"/>
      <c r="G52" s="43"/>
      <c r="H52" s="43"/>
      <c r="I52" s="43"/>
      <c r="J52" s="16"/>
      <c r="K52" s="43"/>
      <c r="L52" s="43"/>
      <c r="M52" s="43"/>
      <c r="N52" s="16"/>
      <c r="O52" s="43"/>
      <c r="P52" s="43"/>
      <c r="Q52" s="43"/>
      <c r="R52" s="16"/>
      <c r="S52" s="43"/>
      <c r="T52" s="43"/>
      <c r="U52" s="43"/>
      <c r="V52" s="16"/>
      <c r="W52" s="43"/>
      <c r="X52" s="43"/>
      <c r="Y52" s="43"/>
      <c r="Z52" s="16"/>
      <c r="AA52" s="43"/>
      <c r="AB52" s="43"/>
      <c r="AC52" s="43"/>
      <c r="AD52" s="16"/>
      <c r="AE52" s="43"/>
      <c r="AF52" s="43"/>
      <c r="AG52" s="43"/>
      <c r="AH52" s="16"/>
      <c r="AI52" s="43"/>
      <c r="AJ52" s="43"/>
      <c r="AK52" s="43"/>
      <c r="AL52" s="16"/>
      <c r="AM52" s="43"/>
      <c r="AN52" s="43"/>
      <c r="AO52" s="43"/>
    </row>
    <row r="53" spans="1:41">
      <c r="A53" s="11"/>
      <c r="B53" s="144" t="s">
        <v>828</v>
      </c>
      <c r="C53" s="144"/>
      <c r="D53" s="144"/>
      <c r="E53" s="144"/>
      <c r="F53" s="144"/>
      <c r="G53" s="144"/>
      <c r="H53" s="144"/>
      <c r="I53" s="144"/>
      <c r="J53" s="144"/>
      <c r="K53" s="144"/>
      <c r="L53" s="144"/>
      <c r="M53" s="144"/>
      <c r="N53" s="16"/>
      <c r="O53" s="43"/>
      <c r="P53" s="43"/>
      <c r="Q53" s="43"/>
      <c r="R53" s="16"/>
      <c r="S53" s="43"/>
      <c r="T53" s="43"/>
      <c r="U53" s="43"/>
      <c r="V53" s="16"/>
      <c r="W53" s="43"/>
      <c r="X53" s="43"/>
      <c r="Y53" s="43"/>
      <c r="Z53" s="16"/>
      <c r="AA53" s="43"/>
      <c r="AB53" s="43"/>
      <c r="AC53" s="43"/>
      <c r="AD53" s="16"/>
      <c r="AE53" s="43"/>
      <c r="AF53" s="43"/>
      <c r="AG53" s="43"/>
      <c r="AH53" s="16"/>
      <c r="AI53" s="43"/>
      <c r="AJ53" s="43"/>
      <c r="AK53" s="43"/>
      <c r="AL53" s="16"/>
      <c r="AM53" s="43"/>
      <c r="AN53" s="43"/>
      <c r="AO53" s="43"/>
    </row>
    <row r="54" spans="1:41">
      <c r="A54" s="11"/>
      <c r="B54" s="145" t="s">
        <v>390</v>
      </c>
      <c r="C54" s="145"/>
      <c r="D54" s="145"/>
      <c r="E54" s="145"/>
      <c r="F54" s="29"/>
      <c r="G54" s="40"/>
      <c r="H54" s="40"/>
      <c r="I54" s="40"/>
      <c r="J54" s="29"/>
      <c r="K54" s="40"/>
      <c r="L54" s="40"/>
      <c r="M54" s="40"/>
      <c r="N54" s="29"/>
      <c r="O54" s="40"/>
      <c r="P54" s="40"/>
      <c r="Q54" s="40"/>
      <c r="R54" s="29"/>
      <c r="S54" s="40"/>
      <c r="T54" s="40"/>
      <c r="U54" s="40"/>
      <c r="V54" s="29"/>
      <c r="W54" s="40"/>
      <c r="X54" s="40"/>
      <c r="Y54" s="40"/>
      <c r="Z54" s="29"/>
      <c r="AA54" s="40"/>
      <c r="AB54" s="40"/>
      <c r="AC54" s="40"/>
      <c r="AD54" s="29"/>
      <c r="AE54" s="40"/>
      <c r="AF54" s="40"/>
      <c r="AG54" s="40"/>
      <c r="AH54" s="29"/>
      <c r="AI54" s="40"/>
      <c r="AJ54" s="40"/>
      <c r="AK54" s="40"/>
      <c r="AL54" s="29"/>
      <c r="AM54" s="40"/>
      <c r="AN54" s="40"/>
      <c r="AO54" s="40"/>
    </row>
    <row r="55" spans="1:41">
      <c r="A55" s="11"/>
      <c r="B55" s="146">
        <v>2012</v>
      </c>
      <c r="C55" s="24" t="s">
        <v>321</v>
      </c>
      <c r="D55" s="54">
        <v>2465</v>
      </c>
      <c r="E55" s="43"/>
      <c r="F55" s="43"/>
      <c r="G55" s="24" t="s">
        <v>321</v>
      </c>
      <c r="H55" s="54">
        <v>28783</v>
      </c>
      <c r="I55" s="43"/>
      <c r="J55" s="43"/>
      <c r="K55" s="24" t="s">
        <v>321</v>
      </c>
      <c r="L55" s="42">
        <v>949</v>
      </c>
      <c r="M55" s="43"/>
      <c r="N55" s="43"/>
      <c r="O55" s="24" t="s">
        <v>321</v>
      </c>
      <c r="P55" s="54">
        <v>7507</v>
      </c>
      <c r="Q55" s="43"/>
      <c r="R55" s="43"/>
      <c r="S55" s="24" t="s">
        <v>321</v>
      </c>
      <c r="T55" s="54">
        <v>39704</v>
      </c>
      <c r="U55" s="43"/>
      <c r="V55" s="43"/>
      <c r="W55" s="24" t="s">
        <v>321</v>
      </c>
      <c r="X55" s="54">
        <v>37120</v>
      </c>
      <c r="Y55" s="43"/>
      <c r="Z55" s="43"/>
      <c r="AA55" s="24" t="s">
        <v>321</v>
      </c>
      <c r="AB55" s="42" t="s">
        <v>829</v>
      </c>
      <c r="AC55" s="24" t="s">
        <v>326</v>
      </c>
      <c r="AD55" s="43"/>
      <c r="AE55" s="24" t="s">
        <v>321</v>
      </c>
      <c r="AF55" s="54">
        <v>74045</v>
      </c>
      <c r="AG55" s="43"/>
      <c r="AH55" s="43"/>
      <c r="AI55" s="24" t="s">
        <v>321</v>
      </c>
      <c r="AJ55" s="42">
        <v>623</v>
      </c>
      <c r="AK55" s="43"/>
      <c r="AL55" s="43"/>
      <c r="AM55" s="24" t="s">
        <v>321</v>
      </c>
      <c r="AN55" s="54">
        <v>7506</v>
      </c>
      <c r="AO55" s="43"/>
    </row>
    <row r="56" spans="1:41">
      <c r="A56" s="11"/>
      <c r="B56" s="146"/>
      <c r="C56" s="24"/>
      <c r="D56" s="54"/>
      <c r="E56" s="43"/>
      <c r="F56" s="43"/>
      <c r="G56" s="24"/>
      <c r="H56" s="54"/>
      <c r="I56" s="43"/>
      <c r="J56" s="43"/>
      <c r="K56" s="24"/>
      <c r="L56" s="42"/>
      <c r="M56" s="43"/>
      <c r="N56" s="43"/>
      <c r="O56" s="24"/>
      <c r="P56" s="54"/>
      <c r="Q56" s="43"/>
      <c r="R56" s="43"/>
      <c r="S56" s="24"/>
      <c r="T56" s="54"/>
      <c r="U56" s="43"/>
      <c r="V56" s="43"/>
      <c r="W56" s="24"/>
      <c r="X56" s="54"/>
      <c r="Y56" s="43"/>
      <c r="Z56" s="43"/>
      <c r="AA56" s="24"/>
      <c r="AB56" s="42"/>
      <c r="AC56" s="24"/>
      <c r="AD56" s="43"/>
      <c r="AE56" s="24"/>
      <c r="AF56" s="54"/>
      <c r="AG56" s="43"/>
      <c r="AH56" s="43"/>
      <c r="AI56" s="24"/>
      <c r="AJ56" s="42"/>
      <c r="AK56" s="43"/>
      <c r="AL56" s="43"/>
      <c r="AM56" s="24"/>
      <c r="AN56" s="54"/>
      <c r="AO56" s="43"/>
    </row>
    <row r="57" spans="1:41">
      <c r="A57" s="11"/>
      <c r="B57" s="147" t="s">
        <v>830</v>
      </c>
      <c r="C57" s="147"/>
      <c r="D57" s="147"/>
      <c r="E57" s="147"/>
      <c r="F57" s="147"/>
      <c r="G57" s="147"/>
      <c r="H57" s="147"/>
      <c r="I57" s="147"/>
      <c r="J57" s="147"/>
      <c r="K57" s="147"/>
      <c r="L57" s="147"/>
      <c r="M57" s="147"/>
      <c r="N57" s="147"/>
      <c r="O57" s="147"/>
      <c r="P57" s="147"/>
      <c r="Q57" s="147"/>
      <c r="R57" s="147"/>
      <c r="S57" s="147"/>
      <c r="T57" s="147"/>
      <c r="U57" s="147"/>
      <c r="V57" s="147"/>
      <c r="W57" s="147"/>
      <c r="X57" s="147"/>
      <c r="Y57" s="147"/>
      <c r="Z57" s="147"/>
      <c r="AA57" s="147"/>
      <c r="AB57" s="147"/>
      <c r="AC57" s="147"/>
      <c r="AD57" s="147"/>
      <c r="AE57" s="147"/>
      <c r="AF57" s="147"/>
      <c r="AG57" s="147"/>
      <c r="AH57" s="147"/>
      <c r="AI57" s="147"/>
      <c r="AJ57" s="147"/>
      <c r="AK57" s="147"/>
      <c r="AL57" s="147"/>
      <c r="AM57" s="147"/>
      <c r="AN57" s="147"/>
      <c r="AO57" s="147"/>
    </row>
  </sheetData>
  <mergeCells count="421">
    <mergeCell ref="B37:AO37"/>
    <mergeCell ref="B38:AO38"/>
    <mergeCell ref="B39:AO39"/>
    <mergeCell ref="B57:AO57"/>
    <mergeCell ref="B7:AO7"/>
    <mergeCell ref="B8:AO8"/>
    <mergeCell ref="B9:AO9"/>
    <mergeCell ref="B10:AO10"/>
    <mergeCell ref="B35:AO35"/>
    <mergeCell ref="B36:AO36"/>
    <mergeCell ref="AN55:AN56"/>
    <mergeCell ref="AO55:AO56"/>
    <mergeCell ref="A1:A2"/>
    <mergeCell ref="B1:AO1"/>
    <mergeCell ref="B2:AO2"/>
    <mergeCell ref="B3:AO3"/>
    <mergeCell ref="A4:A57"/>
    <mergeCell ref="B4:AO4"/>
    <mergeCell ref="B5:AO5"/>
    <mergeCell ref="B6:AO6"/>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I54:AK54"/>
    <mergeCell ref="AM54:AO54"/>
    <mergeCell ref="B55:B56"/>
    <mergeCell ref="C55:C56"/>
    <mergeCell ref="D55:D56"/>
    <mergeCell ref="E55:E56"/>
    <mergeCell ref="F55:F56"/>
    <mergeCell ref="G55:G56"/>
    <mergeCell ref="H55:H56"/>
    <mergeCell ref="I55:I56"/>
    <mergeCell ref="AI53:AK53"/>
    <mergeCell ref="AM53:AO53"/>
    <mergeCell ref="B54:E54"/>
    <mergeCell ref="G54:I54"/>
    <mergeCell ref="K54:M54"/>
    <mergeCell ref="O54:Q54"/>
    <mergeCell ref="S54:U54"/>
    <mergeCell ref="W54:Y54"/>
    <mergeCell ref="AA54:AC54"/>
    <mergeCell ref="AE54:AG54"/>
    <mergeCell ref="AA52:AC52"/>
    <mergeCell ref="AE52:AG52"/>
    <mergeCell ref="AI52:AK52"/>
    <mergeCell ref="AM52:AO52"/>
    <mergeCell ref="B53:M53"/>
    <mergeCell ref="O53:Q53"/>
    <mergeCell ref="S53:U53"/>
    <mergeCell ref="W53:Y53"/>
    <mergeCell ref="AA53:AC53"/>
    <mergeCell ref="AE53:AG53"/>
    <mergeCell ref="AL50:AL51"/>
    <mergeCell ref="AM50:AM51"/>
    <mergeCell ref="AN50:AN51"/>
    <mergeCell ref="AO50:AO51"/>
    <mergeCell ref="C52:E52"/>
    <mergeCell ref="G52:I52"/>
    <mergeCell ref="K52:M52"/>
    <mergeCell ref="O52:Q52"/>
    <mergeCell ref="S52:U52"/>
    <mergeCell ref="W52:Y52"/>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A49:AC49"/>
    <mergeCell ref="AE49:AG49"/>
    <mergeCell ref="AI49:AK49"/>
    <mergeCell ref="AM49:AO49"/>
    <mergeCell ref="B50:B51"/>
    <mergeCell ref="C50:C51"/>
    <mergeCell ref="D50:D51"/>
    <mergeCell ref="E50:E51"/>
    <mergeCell ref="F50:F51"/>
    <mergeCell ref="G50:G51"/>
    <mergeCell ref="AL47:AL48"/>
    <mergeCell ref="AM47:AM48"/>
    <mergeCell ref="AN47:AN48"/>
    <mergeCell ref="AO47:AO48"/>
    <mergeCell ref="B49:E49"/>
    <mergeCell ref="G49:I49"/>
    <mergeCell ref="K49:M49"/>
    <mergeCell ref="O49:Q49"/>
    <mergeCell ref="S49:U49"/>
    <mergeCell ref="W49:Y49"/>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A46:AC46"/>
    <mergeCell ref="AE46:AG46"/>
    <mergeCell ref="AI46:AK46"/>
    <mergeCell ref="AM46:AO46"/>
    <mergeCell ref="B47:B48"/>
    <mergeCell ref="C47:C48"/>
    <mergeCell ref="D47:D48"/>
    <mergeCell ref="E47:E48"/>
    <mergeCell ref="F47:F48"/>
    <mergeCell ref="G47:G48"/>
    <mergeCell ref="B46:E46"/>
    <mergeCell ref="G46:I46"/>
    <mergeCell ref="K46:M46"/>
    <mergeCell ref="O46:Q46"/>
    <mergeCell ref="S46:U46"/>
    <mergeCell ref="W46:Y46"/>
    <mergeCell ref="C44:AO44"/>
    <mergeCell ref="B45:M45"/>
    <mergeCell ref="O45:Q45"/>
    <mergeCell ref="S45:U45"/>
    <mergeCell ref="W45:Y45"/>
    <mergeCell ref="AA45:AC45"/>
    <mergeCell ref="AE45:AG45"/>
    <mergeCell ref="AI45:AK45"/>
    <mergeCell ref="AM45:AO45"/>
    <mergeCell ref="AI42:AK43"/>
    <mergeCell ref="AM42:AO43"/>
    <mergeCell ref="C43:E43"/>
    <mergeCell ref="G43:I43"/>
    <mergeCell ref="K43:M43"/>
    <mergeCell ref="O43:Q43"/>
    <mergeCell ref="Z33:Z34"/>
    <mergeCell ref="AA33:AA34"/>
    <mergeCell ref="AB33:AB34"/>
    <mergeCell ref="AC33:AC34"/>
    <mergeCell ref="B40:AO40"/>
    <mergeCell ref="C42:Q42"/>
    <mergeCell ref="S42:U43"/>
    <mergeCell ref="W42:Y43"/>
    <mergeCell ref="AA42:AC43"/>
    <mergeCell ref="AE42:AG43"/>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0:AB31"/>
    <mergeCell ref="AC30:AC31"/>
    <mergeCell ref="C32:E32"/>
    <mergeCell ref="G32:I32"/>
    <mergeCell ref="K32:M32"/>
    <mergeCell ref="O32:Q32"/>
    <mergeCell ref="S32:U32"/>
    <mergeCell ref="W32:Y32"/>
    <mergeCell ref="AA32:AC32"/>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AA23:AB24"/>
    <mergeCell ref="AC23:AC24"/>
    <mergeCell ref="C25:E25"/>
    <mergeCell ref="G25:I25"/>
    <mergeCell ref="K25:M25"/>
    <mergeCell ref="O25:Q25"/>
    <mergeCell ref="S25:U25"/>
    <mergeCell ref="W25:Y25"/>
    <mergeCell ref="AA25:AC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Z13:Z16"/>
    <mergeCell ref="AA13:AC13"/>
    <mergeCell ref="AA14:AC14"/>
    <mergeCell ref="AA15:AC15"/>
    <mergeCell ref="AA16:AC16"/>
    <mergeCell ref="C17:AC17"/>
    <mergeCell ref="N13:N16"/>
    <mergeCell ref="O13:Q16"/>
    <mergeCell ref="R13:R16"/>
    <mergeCell ref="S13:U16"/>
    <mergeCell ref="V13:V16"/>
    <mergeCell ref="W13:Y13"/>
    <mergeCell ref="W14:Y14"/>
    <mergeCell ref="W15:Y15"/>
    <mergeCell ref="W16:Y16"/>
    <mergeCell ref="B11:AC11"/>
    <mergeCell ref="B13:B16"/>
    <mergeCell ref="C13:E13"/>
    <mergeCell ref="C14:E14"/>
    <mergeCell ref="C15:E15"/>
    <mergeCell ref="C16:E16"/>
    <mergeCell ref="F13:F16"/>
    <mergeCell ref="G13:I16"/>
    <mergeCell ref="J13:J16"/>
    <mergeCell ref="K13: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2" width="36.5703125" customWidth="1"/>
    <col min="3" max="3" width="4.140625" customWidth="1"/>
    <col min="4" max="4" width="11.5703125" customWidth="1"/>
    <col min="5" max="6" width="19" customWidth="1"/>
    <col min="7" max="7" width="4.140625" customWidth="1"/>
    <col min="8" max="8" width="11.5703125" customWidth="1"/>
    <col min="9" max="10" width="19" customWidth="1"/>
    <col min="11" max="11" width="4.140625" customWidth="1"/>
    <col min="12" max="12" width="6" customWidth="1"/>
    <col min="13" max="14" width="19" customWidth="1"/>
    <col min="15" max="15" width="4.140625" customWidth="1"/>
    <col min="16" max="16" width="6" customWidth="1"/>
    <col min="17" max="17" width="19" customWidth="1"/>
  </cols>
  <sheetData>
    <row r="1" spans="1:17" ht="15" customHeight="1">
      <c r="A1" s="6" t="s">
        <v>8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832</v>
      </c>
      <c r="B3" s="10"/>
      <c r="C3" s="10"/>
      <c r="D3" s="10"/>
      <c r="E3" s="10"/>
      <c r="F3" s="10"/>
      <c r="G3" s="10"/>
      <c r="H3" s="10"/>
      <c r="I3" s="10"/>
      <c r="J3" s="10"/>
      <c r="K3" s="10"/>
      <c r="L3" s="10"/>
      <c r="M3" s="10"/>
      <c r="N3" s="10"/>
      <c r="O3" s="10"/>
      <c r="P3" s="10"/>
      <c r="Q3" s="10"/>
    </row>
    <row r="4" spans="1:17">
      <c r="A4" s="11" t="s">
        <v>831</v>
      </c>
      <c r="B4" s="79" t="s">
        <v>833</v>
      </c>
      <c r="C4" s="79"/>
      <c r="D4" s="79"/>
      <c r="E4" s="79"/>
      <c r="F4" s="79"/>
      <c r="G4" s="79"/>
      <c r="H4" s="79"/>
      <c r="I4" s="79"/>
      <c r="J4" s="79"/>
      <c r="K4" s="79"/>
      <c r="L4" s="79"/>
      <c r="M4" s="79"/>
      <c r="N4" s="79"/>
      <c r="O4" s="79"/>
      <c r="P4" s="79"/>
      <c r="Q4" s="79"/>
    </row>
    <row r="5" spans="1:17">
      <c r="A5" s="11"/>
      <c r="B5" s="24" t="s">
        <v>834</v>
      </c>
      <c r="C5" s="24"/>
      <c r="D5" s="24"/>
      <c r="E5" s="24"/>
      <c r="F5" s="24"/>
      <c r="G5" s="24"/>
      <c r="H5" s="24"/>
      <c r="I5" s="24"/>
      <c r="J5" s="24"/>
      <c r="K5" s="24"/>
      <c r="L5" s="24"/>
      <c r="M5" s="24"/>
      <c r="N5" s="24"/>
      <c r="O5" s="24"/>
      <c r="P5" s="24"/>
      <c r="Q5" s="24"/>
    </row>
    <row r="6" spans="1:17">
      <c r="A6" s="11"/>
      <c r="B6" s="150" t="s">
        <v>835</v>
      </c>
      <c r="C6" s="150"/>
      <c r="D6" s="150"/>
      <c r="E6" s="150"/>
      <c r="F6" s="150"/>
      <c r="G6" s="150"/>
      <c r="H6" s="150"/>
      <c r="I6" s="150"/>
      <c r="J6" s="150"/>
      <c r="K6" s="150"/>
      <c r="L6" s="150"/>
      <c r="M6" s="150"/>
      <c r="N6" s="150"/>
      <c r="O6" s="150"/>
      <c r="P6" s="150"/>
      <c r="Q6" s="150"/>
    </row>
    <row r="7" spans="1:17">
      <c r="A7" s="11"/>
      <c r="B7" s="150" t="s">
        <v>836</v>
      </c>
      <c r="C7" s="150"/>
      <c r="D7" s="150"/>
      <c r="E7" s="150"/>
      <c r="F7" s="150"/>
      <c r="G7" s="150"/>
      <c r="H7" s="150"/>
      <c r="I7" s="150"/>
      <c r="J7" s="150"/>
      <c r="K7" s="150"/>
      <c r="L7" s="150"/>
      <c r="M7" s="150"/>
      <c r="N7" s="150"/>
      <c r="O7" s="150"/>
      <c r="P7" s="150"/>
      <c r="Q7" s="150"/>
    </row>
    <row r="8" spans="1:17">
      <c r="A8" s="11"/>
      <c r="B8" s="150" t="s">
        <v>837</v>
      </c>
      <c r="C8" s="150"/>
      <c r="D8" s="150"/>
      <c r="E8" s="150"/>
      <c r="F8" s="150"/>
      <c r="G8" s="150"/>
      <c r="H8" s="150"/>
      <c r="I8" s="150"/>
      <c r="J8" s="150"/>
      <c r="K8" s="150"/>
      <c r="L8" s="150"/>
      <c r="M8" s="150"/>
      <c r="N8" s="150"/>
      <c r="O8" s="150"/>
      <c r="P8" s="150"/>
      <c r="Q8" s="150"/>
    </row>
    <row r="9" spans="1:17">
      <c r="A9" s="11"/>
      <c r="B9" s="24" t="s">
        <v>838</v>
      </c>
      <c r="C9" s="24"/>
      <c r="D9" s="24"/>
      <c r="E9" s="24"/>
      <c r="F9" s="24"/>
      <c r="G9" s="24"/>
      <c r="H9" s="24"/>
      <c r="I9" s="24"/>
      <c r="J9" s="24"/>
      <c r="K9" s="24"/>
      <c r="L9" s="24"/>
      <c r="M9" s="24"/>
      <c r="N9" s="24"/>
      <c r="O9" s="24"/>
      <c r="P9" s="24"/>
      <c r="Q9" s="24"/>
    </row>
    <row r="10" spans="1:17">
      <c r="A10" s="11"/>
      <c r="B10" s="30"/>
      <c r="C10" s="30"/>
      <c r="D10" s="30"/>
      <c r="E10" s="30"/>
      <c r="F10" s="30"/>
      <c r="G10" s="30"/>
      <c r="H10" s="30"/>
      <c r="I10" s="30"/>
      <c r="J10" s="30"/>
      <c r="K10" s="30"/>
      <c r="L10" s="30"/>
      <c r="M10" s="30"/>
      <c r="N10" s="30"/>
      <c r="O10" s="30"/>
      <c r="P10" s="30"/>
      <c r="Q10" s="30"/>
    </row>
    <row r="11" spans="1:17">
      <c r="A11" s="11"/>
      <c r="B11" s="20"/>
      <c r="C11" s="20"/>
      <c r="D11" s="20"/>
      <c r="E11" s="20"/>
      <c r="F11" s="20"/>
      <c r="G11" s="20"/>
      <c r="H11" s="20"/>
      <c r="I11" s="20"/>
      <c r="J11" s="20"/>
      <c r="K11" s="20"/>
      <c r="L11" s="20"/>
      <c r="M11" s="20"/>
      <c r="N11" s="20"/>
      <c r="O11" s="20"/>
      <c r="P11" s="20"/>
      <c r="Q11" s="20"/>
    </row>
    <row r="12" spans="1:17" ht="15.75" thickBot="1">
      <c r="A12" s="11"/>
      <c r="B12" s="25"/>
      <c r="C12" s="148">
        <v>41182</v>
      </c>
      <c r="D12" s="148"/>
      <c r="E12" s="148"/>
      <c r="F12" s="43"/>
      <c r="G12" s="31" t="s">
        <v>839</v>
      </c>
      <c r="H12" s="31"/>
      <c r="I12" s="31"/>
      <c r="J12" s="31"/>
      <c r="K12" s="31"/>
      <c r="L12" s="31"/>
      <c r="M12" s="31"/>
      <c r="N12" s="31"/>
      <c r="O12" s="31"/>
      <c r="P12" s="31"/>
      <c r="Q12" s="31"/>
    </row>
    <row r="13" spans="1:17" ht="15.75" thickBot="1">
      <c r="A13" s="11"/>
      <c r="B13" s="25" t="s">
        <v>840</v>
      </c>
      <c r="C13" s="149"/>
      <c r="D13" s="149"/>
      <c r="E13" s="149"/>
      <c r="F13" s="43"/>
      <c r="G13" s="32" t="s">
        <v>841</v>
      </c>
      <c r="H13" s="32"/>
      <c r="I13" s="32"/>
      <c r="J13" s="16"/>
      <c r="K13" s="32" t="s">
        <v>842</v>
      </c>
      <c r="L13" s="32"/>
      <c r="M13" s="32"/>
      <c r="N13" s="16"/>
      <c r="O13" s="32" t="s">
        <v>843</v>
      </c>
      <c r="P13" s="32"/>
      <c r="Q13" s="32"/>
    </row>
    <row r="14" spans="1:17">
      <c r="A14" s="11"/>
      <c r="B14" s="80"/>
      <c r="C14" s="82" t="s">
        <v>318</v>
      </c>
      <c r="D14" s="82"/>
      <c r="E14" s="82"/>
      <c r="F14" s="82"/>
      <c r="G14" s="82"/>
      <c r="H14" s="82"/>
      <c r="I14" s="82"/>
      <c r="J14" s="82"/>
      <c r="K14" s="82"/>
      <c r="L14" s="82"/>
      <c r="M14" s="82"/>
      <c r="N14" s="82"/>
      <c r="O14" s="82"/>
      <c r="P14" s="82"/>
      <c r="Q14" s="82"/>
    </row>
    <row r="15" spans="1:17">
      <c r="A15" s="11"/>
      <c r="B15" s="145" t="s">
        <v>844</v>
      </c>
      <c r="C15" s="35" t="s">
        <v>321</v>
      </c>
      <c r="D15" s="56">
        <v>4631</v>
      </c>
      <c r="E15" s="40"/>
      <c r="F15" s="40"/>
      <c r="G15" s="35" t="s">
        <v>321</v>
      </c>
      <c r="H15" s="56">
        <v>4631</v>
      </c>
      <c r="I15" s="40"/>
      <c r="J15" s="40"/>
      <c r="K15" s="35" t="s">
        <v>321</v>
      </c>
      <c r="L15" s="41" t="s">
        <v>313</v>
      </c>
      <c r="M15" s="40"/>
      <c r="N15" s="40"/>
      <c r="O15" s="35" t="s">
        <v>321</v>
      </c>
      <c r="P15" s="41" t="s">
        <v>313</v>
      </c>
      <c r="Q15" s="40"/>
    </row>
    <row r="16" spans="1:17">
      <c r="A16" s="11"/>
      <c r="B16" s="145"/>
      <c r="C16" s="35"/>
      <c r="D16" s="56"/>
      <c r="E16" s="40"/>
      <c r="F16" s="40"/>
      <c r="G16" s="35"/>
      <c r="H16" s="56"/>
      <c r="I16" s="40"/>
      <c r="J16" s="40"/>
      <c r="K16" s="35"/>
      <c r="L16" s="41"/>
      <c r="M16" s="40"/>
      <c r="N16" s="40"/>
      <c r="O16" s="35"/>
      <c r="P16" s="41"/>
      <c r="Q16" s="40"/>
    </row>
    <row r="17" spans="1:17" ht="15.75" thickBot="1">
      <c r="A17" s="11"/>
      <c r="B17" s="25"/>
      <c r="C17" s="148">
        <v>40816</v>
      </c>
      <c r="D17" s="148"/>
      <c r="E17" s="148"/>
      <c r="F17" s="43"/>
      <c r="G17" s="31" t="s">
        <v>839</v>
      </c>
      <c r="H17" s="31"/>
      <c r="I17" s="31"/>
      <c r="J17" s="31"/>
      <c r="K17" s="31"/>
      <c r="L17" s="31"/>
      <c r="M17" s="31"/>
      <c r="N17" s="31"/>
      <c r="O17" s="31"/>
      <c r="P17" s="31"/>
      <c r="Q17" s="31"/>
    </row>
    <row r="18" spans="1:17" ht="15.75" thickBot="1">
      <c r="A18" s="11"/>
      <c r="B18" s="25" t="s">
        <v>840</v>
      </c>
      <c r="C18" s="149"/>
      <c r="D18" s="149"/>
      <c r="E18" s="149"/>
      <c r="F18" s="43"/>
      <c r="G18" s="32" t="s">
        <v>841</v>
      </c>
      <c r="H18" s="32"/>
      <c r="I18" s="32"/>
      <c r="J18" s="16"/>
      <c r="K18" s="32" t="s">
        <v>842</v>
      </c>
      <c r="L18" s="32"/>
      <c r="M18" s="32"/>
      <c r="N18" s="16"/>
      <c r="O18" s="32" t="s">
        <v>843</v>
      </c>
      <c r="P18" s="32"/>
      <c r="Q18" s="32"/>
    </row>
    <row r="19" spans="1:17">
      <c r="A19" s="11"/>
      <c r="B19" s="80"/>
      <c r="C19" s="82" t="s">
        <v>318</v>
      </c>
      <c r="D19" s="82"/>
      <c r="E19" s="82"/>
      <c r="F19" s="82"/>
      <c r="G19" s="82"/>
      <c r="H19" s="82"/>
      <c r="I19" s="82"/>
      <c r="J19" s="82"/>
      <c r="K19" s="82"/>
      <c r="L19" s="82"/>
      <c r="M19" s="82"/>
      <c r="N19" s="82"/>
      <c r="O19" s="82"/>
      <c r="P19" s="82"/>
      <c r="Q19" s="82"/>
    </row>
    <row r="20" spans="1:17">
      <c r="A20" s="11"/>
      <c r="B20" s="145" t="s">
        <v>844</v>
      </c>
      <c r="C20" s="35" t="s">
        <v>321</v>
      </c>
      <c r="D20" s="56">
        <v>5366</v>
      </c>
      <c r="E20" s="40"/>
      <c r="F20" s="40"/>
      <c r="G20" s="35" t="s">
        <v>321</v>
      </c>
      <c r="H20" s="56">
        <v>5366</v>
      </c>
      <c r="I20" s="40"/>
      <c r="J20" s="40"/>
      <c r="K20" s="35" t="s">
        <v>321</v>
      </c>
      <c r="L20" s="41" t="s">
        <v>313</v>
      </c>
      <c r="M20" s="40"/>
      <c r="N20" s="40"/>
      <c r="O20" s="35" t="s">
        <v>321</v>
      </c>
      <c r="P20" s="41" t="s">
        <v>313</v>
      </c>
      <c r="Q20" s="40"/>
    </row>
    <row r="21" spans="1:17">
      <c r="A21" s="11"/>
      <c r="B21" s="145"/>
      <c r="C21" s="35"/>
      <c r="D21" s="56"/>
      <c r="E21" s="40"/>
      <c r="F21" s="40"/>
      <c r="G21" s="35"/>
      <c r="H21" s="56"/>
      <c r="I21" s="40"/>
      <c r="J21" s="40"/>
      <c r="K21" s="35"/>
      <c r="L21" s="41"/>
      <c r="M21" s="40"/>
      <c r="N21" s="40"/>
      <c r="O21" s="35"/>
      <c r="P21" s="41"/>
      <c r="Q21" s="40"/>
    </row>
    <row r="22" spans="1:17" ht="25.5" customHeight="1">
      <c r="A22" s="11"/>
      <c r="B22" s="43" t="s">
        <v>845</v>
      </c>
      <c r="C22" s="43"/>
      <c r="D22" s="43"/>
      <c r="E22" s="43"/>
      <c r="F22" s="43"/>
      <c r="G22" s="43"/>
      <c r="H22" s="43"/>
      <c r="I22" s="43"/>
      <c r="J22" s="43"/>
      <c r="K22" s="43"/>
      <c r="L22" s="43"/>
      <c r="M22" s="43"/>
      <c r="N22" s="43"/>
      <c r="O22" s="43"/>
      <c r="P22" s="43"/>
      <c r="Q22" s="43"/>
    </row>
  </sheetData>
  <mergeCells count="59">
    <mergeCell ref="B8:Q8"/>
    <mergeCell ref="B9:Q9"/>
    <mergeCell ref="B22:Q22"/>
    <mergeCell ref="Q20:Q21"/>
    <mergeCell ref="A1:A2"/>
    <mergeCell ref="B1:Q1"/>
    <mergeCell ref="B2:Q2"/>
    <mergeCell ref="B3:Q3"/>
    <mergeCell ref="A4:A22"/>
    <mergeCell ref="B4:Q4"/>
    <mergeCell ref="B5:Q5"/>
    <mergeCell ref="B6:Q6"/>
    <mergeCell ref="B7:Q7"/>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Q15:Q16"/>
    <mergeCell ref="C17:E18"/>
    <mergeCell ref="F17:F18"/>
    <mergeCell ref="G17:Q17"/>
    <mergeCell ref="G18:I18"/>
    <mergeCell ref="K18:M18"/>
    <mergeCell ref="O18:Q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E13"/>
    <mergeCell ref="F12:F13"/>
    <mergeCell ref="G12:Q12"/>
    <mergeCell ref="G13:I13"/>
    <mergeCell ref="K13:M13"/>
    <mergeCell ref="O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36.5703125" customWidth="1"/>
    <col min="4" max="4" width="7.42578125" customWidth="1"/>
    <col min="5" max="5" width="17.140625" customWidth="1"/>
    <col min="6" max="6" width="5.85546875" customWidth="1"/>
    <col min="7" max="7" width="34.28515625" customWidth="1"/>
    <col min="8" max="8" width="7.42578125" customWidth="1"/>
    <col min="9" max="9" width="10.7109375" customWidth="1"/>
    <col min="10" max="11" width="34.28515625" customWidth="1"/>
    <col min="12" max="12" width="7.42578125" customWidth="1"/>
    <col min="13" max="13" width="10.7109375" customWidth="1"/>
    <col min="14" max="14" width="34.28515625" customWidth="1"/>
  </cols>
  <sheetData>
    <row r="1" spans="1:14" ht="15" customHeight="1">
      <c r="A1" s="6" t="s">
        <v>25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846</v>
      </c>
      <c r="B3" s="10"/>
      <c r="C3" s="10"/>
      <c r="D3" s="10"/>
      <c r="E3" s="10"/>
      <c r="F3" s="10"/>
      <c r="G3" s="10"/>
      <c r="H3" s="10"/>
      <c r="I3" s="10"/>
      <c r="J3" s="10"/>
      <c r="K3" s="10"/>
      <c r="L3" s="10"/>
      <c r="M3" s="10"/>
      <c r="N3" s="10"/>
    </row>
    <row r="4" spans="1:14">
      <c r="A4" s="11" t="s">
        <v>253</v>
      </c>
      <c r="B4" s="79" t="s">
        <v>847</v>
      </c>
      <c r="C4" s="79"/>
      <c r="D4" s="79"/>
      <c r="E4" s="79"/>
      <c r="F4" s="79"/>
      <c r="G4" s="79"/>
      <c r="H4" s="79"/>
      <c r="I4" s="79"/>
      <c r="J4" s="79"/>
      <c r="K4" s="79"/>
      <c r="L4" s="79"/>
      <c r="M4" s="79"/>
      <c r="N4" s="79"/>
    </row>
    <row r="5" spans="1:14" ht="25.5" customHeight="1">
      <c r="A5" s="11"/>
      <c r="B5" s="24" t="s">
        <v>848</v>
      </c>
      <c r="C5" s="24"/>
      <c r="D5" s="24"/>
      <c r="E5" s="24"/>
      <c r="F5" s="24"/>
      <c r="G5" s="24"/>
      <c r="H5" s="24"/>
      <c r="I5" s="24"/>
      <c r="J5" s="24"/>
      <c r="K5" s="24"/>
      <c r="L5" s="24"/>
      <c r="M5" s="24"/>
      <c r="N5" s="24"/>
    </row>
    <row r="6" spans="1:14">
      <c r="A6" s="11"/>
      <c r="B6" s="24" t="s">
        <v>849</v>
      </c>
      <c r="C6" s="24"/>
      <c r="D6" s="24"/>
      <c r="E6" s="24"/>
      <c r="F6" s="24"/>
      <c r="G6" s="24"/>
      <c r="H6" s="24"/>
      <c r="I6" s="24"/>
      <c r="J6" s="24"/>
      <c r="K6" s="24"/>
      <c r="L6" s="24"/>
      <c r="M6" s="24"/>
      <c r="N6" s="24"/>
    </row>
    <row r="7" spans="1:14">
      <c r="A7" s="11"/>
      <c r="B7" s="30"/>
      <c r="C7" s="30"/>
      <c r="D7" s="30"/>
      <c r="E7" s="30"/>
      <c r="F7" s="30"/>
      <c r="G7" s="30"/>
      <c r="H7" s="30"/>
      <c r="I7" s="30"/>
      <c r="J7" s="30"/>
      <c r="K7" s="30"/>
      <c r="L7" s="30"/>
      <c r="M7" s="30"/>
      <c r="N7" s="30"/>
    </row>
    <row r="8" spans="1:14">
      <c r="A8" s="11"/>
      <c r="B8" s="20"/>
      <c r="C8" s="20"/>
      <c r="D8" s="20"/>
      <c r="E8" s="20"/>
      <c r="F8" s="20"/>
      <c r="G8" s="20"/>
      <c r="H8" s="20"/>
      <c r="I8" s="20"/>
      <c r="J8" s="20"/>
      <c r="K8" s="20"/>
      <c r="L8" s="20"/>
      <c r="M8" s="20"/>
      <c r="N8" s="20"/>
    </row>
    <row r="9" spans="1:14" ht="15.75" thickBot="1">
      <c r="A9" s="11"/>
      <c r="B9" s="25"/>
      <c r="C9" s="25"/>
      <c r="D9" s="31" t="s">
        <v>850</v>
      </c>
      <c r="E9" s="31"/>
      <c r="F9" s="31"/>
      <c r="G9" s="31"/>
      <c r="H9" s="31"/>
      <c r="I9" s="31"/>
      <c r="J9" s="31"/>
      <c r="K9" s="31"/>
      <c r="L9" s="31"/>
      <c r="M9" s="31"/>
      <c r="N9" s="31"/>
    </row>
    <row r="10" spans="1:14" ht="15.75" thickBot="1">
      <c r="A10" s="11"/>
      <c r="B10" s="151" t="s">
        <v>51</v>
      </c>
      <c r="C10" s="25"/>
      <c r="D10" s="32" t="s">
        <v>310</v>
      </c>
      <c r="E10" s="32"/>
      <c r="F10" s="32"/>
      <c r="G10" s="32"/>
      <c r="H10" s="32"/>
      <c r="I10" s="32"/>
      <c r="J10" s="32"/>
      <c r="K10" s="32"/>
      <c r="L10" s="32"/>
      <c r="M10" s="32"/>
      <c r="N10" s="32"/>
    </row>
    <row r="11" spans="1:14" ht="15.75" thickBot="1">
      <c r="A11" s="11"/>
      <c r="B11" s="97" t="s">
        <v>851</v>
      </c>
      <c r="C11" s="27" t="s">
        <v>852</v>
      </c>
      <c r="D11" s="32">
        <v>2012</v>
      </c>
      <c r="E11" s="32"/>
      <c r="F11" s="32"/>
      <c r="G11" s="16"/>
      <c r="H11" s="32">
        <v>2011</v>
      </c>
      <c r="I11" s="32"/>
      <c r="J11" s="32"/>
      <c r="K11" s="16"/>
      <c r="L11" s="32">
        <v>2010</v>
      </c>
      <c r="M11" s="32"/>
      <c r="N11" s="32"/>
    </row>
    <row r="12" spans="1:14">
      <c r="A12" s="11"/>
      <c r="B12" s="80"/>
      <c r="C12" s="80"/>
      <c r="D12" s="82" t="s">
        <v>318</v>
      </c>
      <c r="E12" s="82"/>
      <c r="F12" s="82"/>
      <c r="G12" s="82"/>
      <c r="H12" s="82"/>
      <c r="I12" s="82"/>
      <c r="J12" s="82"/>
      <c r="K12" s="82"/>
      <c r="L12" s="82"/>
      <c r="M12" s="82"/>
      <c r="N12" s="82"/>
    </row>
    <row r="13" spans="1:14">
      <c r="A13" s="11"/>
      <c r="B13" s="138" t="s">
        <v>853</v>
      </c>
      <c r="C13" s="29"/>
      <c r="D13" s="40"/>
      <c r="E13" s="40"/>
      <c r="F13" s="40"/>
      <c r="G13" s="29"/>
      <c r="H13" s="40"/>
      <c r="I13" s="40"/>
      <c r="J13" s="40"/>
      <c r="K13" s="29"/>
      <c r="L13" s="40"/>
      <c r="M13" s="40"/>
      <c r="N13" s="40"/>
    </row>
    <row r="14" spans="1:14">
      <c r="A14" s="11"/>
      <c r="B14" s="101" t="s">
        <v>854</v>
      </c>
      <c r="C14" s="24" t="s">
        <v>855</v>
      </c>
      <c r="D14" s="24" t="s">
        <v>321</v>
      </c>
      <c r="E14" s="42" t="s">
        <v>856</v>
      </c>
      <c r="F14" s="24" t="s">
        <v>326</v>
      </c>
      <c r="G14" s="43"/>
      <c r="H14" s="24" t="s">
        <v>321</v>
      </c>
      <c r="I14" s="42" t="s">
        <v>313</v>
      </c>
      <c r="J14" s="43"/>
      <c r="K14" s="43"/>
      <c r="L14" s="24" t="s">
        <v>321</v>
      </c>
      <c r="M14" s="42" t="s">
        <v>313</v>
      </c>
      <c r="N14" s="43"/>
    </row>
    <row r="15" spans="1:14">
      <c r="A15" s="11"/>
      <c r="B15" s="101"/>
      <c r="C15" s="24"/>
      <c r="D15" s="24"/>
      <c r="E15" s="42"/>
      <c r="F15" s="24"/>
      <c r="G15" s="43"/>
      <c r="H15" s="24"/>
      <c r="I15" s="42"/>
      <c r="J15" s="43"/>
      <c r="K15" s="43"/>
      <c r="L15" s="24"/>
      <c r="M15" s="42"/>
      <c r="N15" s="43"/>
    </row>
  </sheetData>
  <mergeCells count="31">
    <mergeCell ref="N14:N15"/>
    <mergeCell ref="A1:A2"/>
    <mergeCell ref="B1:N1"/>
    <mergeCell ref="B2:N2"/>
    <mergeCell ref="B3:N3"/>
    <mergeCell ref="A4:A15"/>
    <mergeCell ref="B4:N4"/>
    <mergeCell ref="B5:N5"/>
    <mergeCell ref="B6:N6"/>
    <mergeCell ref="H14:H15"/>
    <mergeCell ref="I14:I15"/>
    <mergeCell ref="J14:J15"/>
    <mergeCell ref="K14:K15"/>
    <mergeCell ref="L14:L15"/>
    <mergeCell ref="M14:M15"/>
    <mergeCell ref="D12:N12"/>
    <mergeCell ref="D13:F13"/>
    <mergeCell ref="H13:J13"/>
    <mergeCell ref="L13:N13"/>
    <mergeCell ref="B14:B15"/>
    <mergeCell ref="C14:C15"/>
    <mergeCell ref="D14:D15"/>
    <mergeCell ref="E14:E15"/>
    <mergeCell ref="F14:F15"/>
    <mergeCell ref="G14:G15"/>
    <mergeCell ref="B7:N7"/>
    <mergeCell ref="D9:N9"/>
    <mergeCell ref="D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ht="30">
      <c r="A1" s="1" t="s">
        <v>64</v>
      </c>
      <c r="B1" s="6" t="s">
        <v>2</v>
      </c>
      <c r="C1" s="6"/>
      <c r="D1" s="6" t="s">
        <v>13</v>
      </c>
    </row>
    <row r="2" spans="1:4" ht="30">
      <c r="A2" s="1" t="s">
        <v>65</v>
      </c>
      <c r="B2" s="6"/>
      <c r="C2" s="6"/>
      <c r="D2" s="6"/>
    </row>
    <row r="3" spans="1:4">
      <c r="A3" s="3" t="s">
        <v>53</v>
      </c>
      <c r="B3" s="4"/>
      <c r="C3" s="4"/>
      <c r="D3" s="4"/>
    </row>
    <row r="4" spans="1:4">
      <c r="A4" s="2" t="s">
        <v>30</v>
      </c>
      <c r="B4" s="7">
        <v>4337</v>
      </c>
      <c r="C4" s="4"/>
      <c r="D4" s="7">
        <v>0</v>
      </c>
    </row>
    <row r="5" spans="1:4">
      <c r="A5" s="2" t="s">
        <v>20</v>
      </c>
      <c r="B5" s="8">
        <v>34152</v>
      </c>
      <c r="C5" s="4"/>
      <c r="D5" s="8">
        <v>14611</v>
      </c>
    </row>
    <row r="6" spans="1:4">
      <c r="A6" s="2" t="s">
        <v>22</v>
      </c>
      <c r="B6" s="8">
        <v>30416</v>
      </c>
      <c r="C6" s="4"/>
      <c r="D6" s="8">
        <v>6775</v>
      </c>
    </row>
    <row r="7" spans="1:4">
      <c r="A7" s="2" t="s">
        <v>32</v>
      </c>
      <c r="B7" s="8">
        <v>45185</v>
      </c>
      <c r="C7" s="4"/>
      <c r="D7" s="8">
        <v>19790</v>
      </c>
    </row>
    <row r="8" spans="1:4" ht="17.25">
      <c r="A8" s="2" t="s">
        <v>35</v>
      </c>
      <c r="B8" s="8">
        <v>1218007</v>
      </c>
      <c r="C8" s="9" t="s">
        <v>36</v>
      </c>
      <c r="D8" s="8">
        <v>756450</v>
      </c>
    </row>
    <row r="9" spans="1:4">
      <c r="A9" s="2" t="s">
        <v>59</v>
      </c>
      <c r="B9" s="4"/>
      <c r="C9" s="4"/>
      <c r="D9" s="4"/>
    </row>
    <row r="10" spans="1:4">
      <c r="A10" s="3" t="s">
        <v>53</v>
      </c>
      <c r="B10" s="4"/>
      <c r="C10" s="4"/>
      <c r="D10" s="4"/>
    </row>
    <row r="11" spans="1:4">
      <c r="A11" s="2" t="s">
        <v>66</v>
      </c>
      <c r="B11" s="12">
        <v>0.01</v>
      </c>
      <c r="C11" s="4"/>
      <c r="D11" s="12">
        <v>0.01</v>
      </c>
    </row>
    <row r="12" spans="1:4">
      <c r="A12" s="2" t="s">
        <v>67</v>
      </c>
      <c r="B12" s="8">
        <v>54000000</v>
      </c>
      <c r="C12" s="4"/>
      <c r="D12" s="8">
        <v>54000000</v>
      </c>
    </row>
    <row r="13" spans="1:4">
      <c r="A13" s="2" t="s">
        <v>68</v>
      </c>
      <c r="B13" s="8">
        <v>48255536</v>
      </c>
      <c r="C13" s="4"/>
      <c r="D13" s="8">
        <v>47228610</v>
      </c>
    </row>
    <row r="14" spans="1:4">
      <c r="A14" s="2" t="s">
        <v>69</v>
      </c>
      <c r="B14" s="8">
        <v>48255536</v>
      </c>
      <c r="C14" s="4"/>
      <c r="D14" s="8">
        <v>47228610</v>
      </c>
    </row>
    <row r="15" spans="1:4">
      <c r="A15" s="2" t="s">
        <v>61</v>
      </c>
      <c r="B15" s="4"/>
      <c r="C15" s="4"/>
      <c r="D15" s="4"/>
    </row>
    <row r="16" spans="1:4">
      <c r="A16" s="3" t="s">
        <v>53</v>
      </c>
      <c r="B16" s="4"/>
      <c r="C16" s="4"/>
      <c r="D16" s="4"/>
    </row>
    <row r="17" spans="1:4">
      <c r="A17" s="2" t="s">
        <v>66</v>
      </c>
      <c r="B17" s="12">
        <v>0.01</v>
      </c>
      <c r="C17" s="4"/>
      <c r="D17" s="12">
        <v>0.01</v>
      </c>
    </row>
    <row r="18" spans="1:4">
      <c r="A18" s="2" t="s">
        <v>67</v>
      </c>
      <c r="B18" s="8">
        <v>3000000</v>
      </c>
      <c r="C18" s="4"/>
      <c r="D18" s="8">
        <v>3000000</v>
      </c>
    </row>
    <row r="19" spans="1:4">
      <c r="A19" s="2" t="s">
        <v>68</v>
      </c>
      <c r="B19" s="8">
        <v>2970171</v>
      </c>
      <c r="C19" s="4"/>
      <c r="D19" s="8">
        <v>2970171</v>
      </c>
    </row>
    <row r="20" spans="1:4">
      <c r="A20" s="2" t="s">
        <v>69</v>
      </c>
      <c r="B20" s="8">
        <v>2970171</v>
      </c>
      <c r="C20" s="4"/>
      <c r="D20" s="8">
        <v>2970171</v>
      </c>
    </row>
    <row r="21" spans="1:4">
      <c r="A21" s="2" t="s">
        <v>70</v>
      </c>
      <c r="B21" s="4"/>
      <c r="C21" s="4"/>
      <c r="D21" s="4"/>
    </row>
    <row r="22" spans="1:4">
      <c r="A22" s="3" t="s">
        <v>53</v>
      </c>
      <c r="B22" s="4"/>
      <c r="C22" s="4"/>
      <c r="D22" s="4"/>
    </row>
    <row r="23" spans="1:4">
      <c r="A23" s="2" t="s">
        <v>30</v>
      </c>
      <c r="B23" s="8">
        <v>4300</v>
      </c>
      <c r="C23" s="4"/>
      <c r="D23" s="4"/>
    </row>
    <row r="24" spans="1:4">
      <c r="A24" s="2" t="s">
        <v>20</v>
      </c>
      <c r="B24" s="8">
        <v>33600</v>
      </c>
      <c r="C24" s="4"/>
      <c r="D24" s="4"/>
    </row>
    <row r="25" spans="1:4">
      <c r="A25" s="2" t="s">
        <v>22</v>
      </c>
      <c r="B25" s="8">
        <v>7700</v>
      </c>
      <c r="C25" s="4"/>
      <c r="D25" s="4"/>
    </row>
    <row r="26" spans="1:4">
      <c r="A26" s="2" t="s">
        <v>32</v>
      </c>
      <c r="B26" s="8">
        <v>2600</v>
      </c>
      <c r="C26" s="4"/>
      <c r="D26" s="4"/>
    </row>
    <row r="27" spans="1:4">
      <c r="A27" s="2" t="s">
        <v>35</v>
      </c>
      <c r="B27" s="8">
        <v>48200</v>
      </c>
      <c r="C27" s="4"/>
      <c r="D27" s="4"/>
    </row>
    <row r="28" spans="1:4">
      <c r="A28" s="2" t="s">
        <v>71</v>
      </c>
      <c r="B28" s="7">
        <v>32700</v>
      </c>
      <c r="C28" s="4"/>
      <c r="D28" s="4"/>
    </row>
    <row r="29" spans="1:4">
      <c r="A29" s="10"/>
      <c r="B29" s="10"/>
      <c r="C29" s="10"/>
      <c r="D29" s="10"/>
    </row>
    <row r="30" spans="1:4" ht="60" customHeight="1">
      <c r="A30" s="2" t="s">
        <v>36</v>
      </c>
      <c r="B30" s="11" t="s">
        <v>62</v>
      </c>
      <c r="C30" s="11"/>
      <c r="D30" s="11"/>
    </row>
  </sheetData>
  <mergeCells count="4">
    <mergeCell ref="B1:C2"/>
    <mergeCell ref="D1:D2"/>
    <mergeCell ref="A29:D29"/>
    <mergeCell ref="B30:D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0"/>
  <sheetViews>
    <sheetView showGridLines="0" workbookViewId="0"/>
  </sheetViews>
  <sheetFormatPr defaultRowHeight="15"/>
  <cols>
    <col min="1" max="2" width="36.5703125" bestFit="1" customWidth="1"/>
    <col min="3" max="3" width="7.140625" customWidth="1"/>
    <col min="4" max="4" width="27.28515625" customWidth="1"/>
    <col min="5" max="5" width="5.5703125" customWidth="1"/>
    <col min="6" max="6" width="33" customWidth="1"/>
    <col min="7" max="7" width="7.140625" customWidth="1"/>
    <col min="8" max="8" width="27.28515625" customWidth="1"/>
    <col min="9" max="9" width="5.5703125" customWidth="1"/>
    <col min="10" max="10" width="33" customWidth="1"/>
    <col min="11" max="11" width="7.140625" customWidth="1"/>
    <col min="12" max="12" width="26.7109375" customWidth="1"/>
    <col min="13" max="13" width="5.5703125" customWidth="1"/>
    <col min="14" max="14" width="33" customWidth="1"/>
    <col min="15" max="15" width="7.140625" customWidth="1"/>
    <col min="16" max="16" width="29.28515625" customWidth="1"/>
    <col min="17" max="17" width="5.5703125" customWidth="1"/>
    <col min="18" max="18" width="33" customWidth="1"/>
    <col min="19" max="19" width="7.140625" customWidth="1"/>
    <col min="20" max="20" width="31.85546875" customWidth="1"/>
    <col min="21" max="21" width="5.5703125" customWidth="1"/>
  </cols>
  <sheetData>
    <row r="1" spans="1:21" ht="15" customHeight="1">
      <c r="A1" s="6" t="s">
        <v>8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858</v>
      </c>
      <c r="B3" s="10"/>
      <c r="C3" s="10"/>
      <c r="D3" s="10"/>
      <c r="E3" s="10"/>
      <c r="F3" s="10"/>
      <c r="G3" s="10"/>
      <c r="H3" s="10"/>
      <c r="I3" s="10"/>
      <c r="J3" s="10"/>
      <c r="K3" s="10"/>
      <c r="L3" s="10"/>
      <c r="M3" s="10"/>
      <c r="N3" s="10"/>
      <c r="O3" s="10"/>
      <c r="P3" s="10"/>
      <c r="Q3" s="10"/>
      <c r="R3" s="10"/>
      <c r="S3" s="10"/>
      <c r="T3" s="10"/>
      <c r="U3" s="10"/>
    </row>
    <row r="4" spans="1:21">
      <c r="A4" s="11" t="s">
        <v>857</v>
      </c>
      <c r="B4" s="79" t="s">
        <v>859</v>
      </c>
      <c r="C4" s="79"/>
      <c r="D4" s="79"/>
      <c r="E4" s="79"/>
      <c r="F4" s="79"/>
      <c r="G4" s="79"/>
      <c r="H4" s="79"/>
      <c r="I4" s="79"/>
      <c r="J4" s="79"/>
      <c r="K4" s="79"/>
      <c r="L4" s="79"/>
      <c r="M4" s="79"/>
      <c r="N4" s="79"/>
      <c r="O4" s="79"/>
      <c r="P4" s="79"/>
      <c r="Q4" s="79"/>
      <c r="R4" s="79"/>
      <c r="S4" s="79"/>
      <c r="T4" s="79"/>
      <c r="U4" s="79"/>
    </row>
    <row r="5" spans="1:21" ht="25.5" customHeight="1">
      <c r="A5" s="11"/>
      <c r="B5" s="24" t="s">
        <v>860</v>
      </c>
      <c r="C5" s="24"/>
      <c r="D5" s="24"/>
      <c r="E5" s="24"/>
      <c r="F5" s="24"/>
      <c r="G5" s="24"/>
      <c r="H5" s="24"/>
      <c r="I5" s="24"/>
      <c r="J5" s="24"/>
      <c r="K5" s="24"/>
      <c r="L5" s="24"/>
      <c r="M5" s="24"/>
      <c r="N5" s="24"/>
      <c r="O5" s="24"/>
      <c r="P5" s="24"/>
      <c r="Q5" s="24"/>
      <c r="R5" s="24"/>
      <c r="S5" s="24"/>
      <c r="T5" s="24"/>
      <c r="U5" s="24"/>
    </row>
    <row r="6" spans="1:21" ht="25.5" customHeight="1">
      <c r="A6" s="11"/>
      <c r="B6" s="24" t="s">
        <v>861</v>
      </c>
      <c r="C6" s="24"/>
      <c r="D6" s="24"/>
      <c r="E6" s="24"/>
      <c r="F6" s="24"/>
      <c r="G6" s="24"/>
      <c r="H6" s="24"/>
      <c r="I6" s="24"/>
      <c r="J6" s="24"/>
      <c r="K6" s="24"/>
      <c r="L6" s="24"/>
      <c r="M6" s="24"/>
      <c r="N6" s="24"/>
      <c r="O6" s="24"/>
      <c r="P6" s="24"/>
      <c r="Q6" s="24"/>
      <c r="R6" s="24"/>
      <c r="S6" s="24"/>
      <c r="T6" s="24"/>
      <c r="U6" s="24"/>
    </row>
    <row r="7" spans="1:21" ht="25.5" customHeight="1">
      <c r="A7" s="11"/>
      <c r="B7" s="43" t="s">
        <v>862</v>
      </c>
      <c r="C7" s="43"/>
      <c r="D7" s="43"/>
      <c r="E7" s="43"/>
      <c r="F7" s="43"/>
      <c r="G7" s="43"/>
      <c r="H7" s="43"/>
      <c r="I7" s="43"/>
      <c r="J7" s="43"/>
      <c r="K7" s="43"/>
      <c r="L7" s="43"/>
      <c r="M7" s="43"/>
      <c r="N7" s="43"/>
      <c r="O7" s="43"/>
      <c r="P7" s="43"/>
      <c r="Q7" s="43"/>
      <c r="R7" s="43"/>
      <c r="S7" s="43"/>
      <c r="T7" s="43"/>
      <c r="U7" s="43"/>
    </row>
    <row r="8" spans="1:21">
      <c r="A8" s="11"/>
      <c r="B8" s="10"/>
      <c r="C8" s="10"/>
      <c r="D8" s="10"/>
      <c r="E8" s="10"/>
      <c r="F8" s="10"/>
      <c r="G8" s="10"/>
      <c r="H8" s="10"/>
      <c r="I8" s="10"/>
      <c r="J8" s="10"/>
      <c r="K8" s="10"/>
      <c r="L8" s="10"/>
      <c r="M8" s="10"/>
      <c r="N8" s="10"/>
      <c r="O8" s="10"/>
      <c r="P8" s="10"/>
      <c r="Q8" s="10"/>
      <c r="R8" s="10"/>
      <c r="S8" s="10"/>
      <c r="T8" s="10"/>
      <c r="U8" s="10"/>
    </row>
    <row r="9" spans="1:21">
      <c r="A9" s="11"/>
      <c r="B9" s="10"/>
      <c r="C9" s="10"/>
      <c r="D9" s="10"/>
      <c r="E9" s="10"/>
      <c r="F9" s="10"/>
      <c r="G9" s="10"/>
      <c r="H9" s="10"/>
      <c r="I9" s="10"/>
      <c r="J9" s="10"/>
      <c r="K9" s="10"/>
      <c r="L9" s="10"/>
      <c r="M9" s="10"/>
      <c r="N9" s="10"/>
      <c r="O9" s="10"/>
      <c r="P9" s="10"/>
      <c r="Q9" s="10"/>
      <c r="R9" s="10"/>
      <c r="S9" s="10"/>
      <c r="T9" s="10"/>
      <c r="U9" s="10"/>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79" t="s">
        <v>863</v>
      </c>
      <c r="C14" s="79"/>
      <c r="D14" s="79"/>
      <c r="E14" s="79"/>
      <c r="F14" s="79"/>
      <c r="G14" s="79"/>
      <c r="H14" s="79"/>
      <c r="I14" s="79"/>
      <c r="J14" s="79"/>
      <c r="K14" s="79"/>
      <c r="L14" s="79"/>
      <c r="M14" s="79"/>
      <c r="N14" s="79"/>
      <c r="O14" s="79"/>
      <c r="P14" s="79"/>
      <c r="Q14" s="79"/>
      <c r="R14" s="79"/>
      <c r="S14" s="79"/>
      <c r="T14" s="79"/>
      <c r="U14" s="79"/>
    </row>
    <row r="15" spans="1:21">
      <c r="A15" s="11"/>
      <c r="B15" s="30"/>
      <c r="C15" s="30"/>
      <c r="D15" s="30"/>
      <c r="E15" s="30"/>
      <c r="F15" s="30"/>
      <c r="G15" s="30"/>
      <c r="H15" s="30"/>
      <c r="I15" s="30"/>
      <c r="J15" s="30"/>
      <c r="K15" s="30"/>
      <c r="L15" s="30"/>
      <c r="M15" s="30"/>
      <c r="N15" s="30"/>
      <c r="O15" s="30"/>
      <c r="P15" s="30"/>
      <c r="Q15" s="30"/>
      <c r="R15" s="30"/>
      <c r="S15" s="30"/>
      <c r="T15" s="30"/>
      <c r="U15" s="30"/>
    </row>
    <row r="16" spans="1:21">
      <c r="A16" s="11"/>
      <c r="B16" s="20"/>
      <c r="C16" s="20"/>
      <c r="D16" s="20"/>
      <c r="E16" s="20"/>
      <c r="F16" s="20"/>
      <c r="G16" s="20"/>
      <c r="H16" s="20"/>
      <c r="I16" s="20"/>
      <c r="J16" s="20"/>
      <c r="K16" s="20"/>
      <c r="L16" s="20"/>
      <c r="M16" s="20"/>
      <c r="N16" s="20"/>
      <c r="O16" s="20"/>
      <c r="P16" s="20"/>
      <c r="Q16" s="20"/>
      <c r="R16" s="20"/>
      <c r="S16" s="20"/>
      <c r="T16" s="20"/>
      <c r="U16" s="20"/>
    </row>
    <row r="17" spans="1:21">
      <c r="A17" s="11"/>
      <c r="B17" s="25"/>
      <c r="C17" s="33" t="s">
        <v>864</v>
      </c>
      <c r="D17" s="33"/>
      <c r="E17" s="33"/>
      <c r="F17" s="33"/>
      <c r="G17" s="33"/>
      <c r="H17" s="33"/>
      <c r="I17" s="33"/>
      <c r="J17" s="33"/>
      <c r="K17" s="33"/>
      <c r="L17" s="33"/>
      <c r="M17" s="33"/>
      <c r="N17" s="33"/>
      <c r="O17" s="33"/>
      <c r="P17" s="33"/>
      <c r="Q17" s="33"/>
      <c r="R17" s="33"/>
      <c r="S17" s="33"/>
      <c r="T17" s="33"/>
      <c r="U17" s="33"/>
    </row>
    <row r="18" spans="1:21">
      <c r="A18" s="11"/>
      <c r="B18" s="100"/>
      <c r="C18" s="33" t="s">
        <v>865</v>
      </c>
      <c r="D18" s="33"/>
      <c r="E18" s="33"/>
      <c r="F18" s="43"/>
      <c r="G18" s="33" t="s">
        <v>866</v>
      </c>
      <c r="H18" s="33"/>
      <c r="I18" s="33"/>
      <c r="J18" s="43"/>
      <c r="K18" s="33" t="s">
        <v>307</v>
      </c>
      <c r="L18" s="33"/>
      <c r="M18" s="33"/>
      <c r="N18" s="43"/>
      <c r="O18" s="33" t="s">
        <v>869</v>
      </c>
      <c r="P18" s="33"/>
      <c r="Q18" s="33"/>
      <c r="R18" s="43"/>
      <c r="S18" s="33" t="s">
        <v>433</v>
      </c>
      <c r="T18" s="33"/>
      <c r="U18" s="33"/>
    </row>
    <row r="19" spans="1:21" ht="15.75" thickBot="1">
      <c r="A19" s="11"/>
      <c r="B19" s="100"/>
      <c r="C19" s="31"/>
      <c r="D19" s="31"/>
      <c r="E19" s="31"/>
      <c r="F19" s="66"/>
      <c r="G19" s="31" t="s">
        <v>867</v>
      </c>
      <c r="H19" s="31"/>
      <c r="I19" s="31"/>
      <c r="J19" s="66"/>
      <c r="K19" s="31" t="s">
        <v>868</v>
      </c>
      <c r="L19" s="31"/>
      <c r="M19" s="31"/>
      <c r="N19" s="66"/>
      <c r="O19" s="31"/>
      <c r="P19" s="31"/>
      <c r="Q19" s="31"/>
      <c r="R19" s="66"/>
      <c r="S19" s="31"/>
      <c r="T19" s="31"/>
      <c r="U19" s="31"/>
    </row>
    <row r="20" spans="1:21">
      <c r="A20" s="11"/>
      <c r="B20" s="121" t="s">
        <v>51</v>
      </c>
      <c r="C20" s="154" t="s">
        <v>318</v>
      </c>
      <c r="D20" s="154"/>
      <c r="E20" s="154"/>
      <c r="F20" s="154"/>
      <c r="G20" s="154"/>
      <c r="H20" s="154"/>
      <c r="I20" s="154"/>
      <c r="J20" s="154"/>
      <c r="K20" s="154"/>
      <c r="L20" s="154"/>
      <c r="M20" s="154"/>
      <c r="N20" s="154"/>
      <c r="O20" s="154"/>
      <c r="P20" s="154"/>
      <c r="Q20" s="154"/>
      <c r="R20" s="154"/>
      <c r="S20" s="154"/>
      <c r="T20" s="154"/>
      <c r="U20" s="154"/>
    </row>
    <row r="21" spans="1:21">
      <c r="A21" s="11"/>
      <c r="B21" s="152" t="s">
        <v>870</v>
      </c>
      <c r="C21" s="43"/>
      <c r="D21" s="43"/>
      <c r="E21" s="43"/>
      <c r="F21" s="16"/>
      <c r="G21" s="43"/>
      <c r="H21" s="43"/>
      <c r="I21" s="43"/>
      <c r="J21" s="16"/>
      <c r="K21" s="43"/>
      <c r="L21" s="43"/>
      <c r="M21" s="43"/>
      <c r="N21" s="16"/>
      <c r="O21" s="43"/>
      <c r="P21" s="43"/>
      <c r="Q21" s="43"/>
      <c r="R21" s="16"/>
      <c r="S21" s="43"/>
      <c r="T21" s="43"/>
      <c r="U21" s="43"/>
    </row>
    <row r="22" spans="1:21">
      <c r="A22" s="11"/>
      <c r="B22" s="122" t="s">
        <v>16</v>
      </c>
      <c r="C22" s="40"/>
      <c r="D22" s="40"/>
      <c r="E22" s="40"/>
      <c r="F22" s="29"/>
      <c r="G22" s="40"/>
      <c r="H22" s="40"/>
      <c r="I22" s="40"/>
      <c r="J22" s="29"/>
      <c r="K22" s="40"/>
      <c r="L22" s="40"/>
      <c r="M22" s="40"/>
      <c r="N22" s="29"/>
      <c r="O22" s="40"/>
      <c r="P22" s="40"/>
      <c r="Q22" s="40"/>
      <c r="R22" s="29"/>
      <c r="S22" s="40"/>
      <c r="T22" s="40"/>
      <c r="U22" s="40"/>
    </row>
    <row r="23" spans="1:21">
      <c r="A23" s="11"/>
      <c r="B23" s="155" t="s">
        <v>17</v>
      </c>
      <c r="C23" s="130" t="s">
        <v>321</v>
      </c>
      <c r="D23" s="132">
        <v>703</v>
      </c>
      <c r="E23" s="43"/>
      <c r="F23" s="43"/>
      <c r="G23" s="130" t="s">
        <v>321</v>
      </c>
      <c r="H23" s="131">
        <v>27686</v>
      </c>
      <c r="I23" s="43"/>
      <c r="J23" s="43"/>
      <c r="K23" s="130" t="s">
        <v>321</v>
      </c>
      <c r="L23" s="131">
        <v>20088</v>
      </c>
      <c r="M23" s="43"/>
      <c r="N23" s="43"/>
      <c r="O23" s="130" t="s">
        <v>321</v>
      </c>
      <c r="P23" s="132" t="s">
        <v>313</v>
      </c>
      <c r="Q23" s="43"/>
      <c r="R23" s="43"/>
      <c r="S23" s="130" t="s">
        <v>321</v>
      </c>
      <c r="T23" s="131">
        <v>48477</v>
      </c>
      <c r="U23" s="43"/>
    </row>
    <row r="24" spans="1:21">
      <c r="A24" s="11"/>
      <c r="B24" s="155"/>
      <c r="C24" s="130"/>
      <c r="D24" s="132"/>
      <c r="E24" s="43"/>
      <c r="F24" s="43"/>
      <c r="G24" s="130"/>
      <c r="H24" s="131"/>
      <c r="I24" s="43"/>
      <c r="J24" s="43"/>
      <c r="K24" s="130"/>
      <c r="L24" s="131"/>
      <c r="M24" s="43"/>
      <c r="N24" s="43"/>
      <c r="O24" s="130"/>
      <c r="P24" s="132"/>
      <c r="Q24" s="43"/>
      <c r="R24" s="43"/>
      <c r="S24" s="130"/>
      <c r="T24" s="131"/>
      <c r="U24" s="43"/>
    </row>
    <row r="25" spans="1:21">
      <c r="A25" s="11"/>
      <c r="B25" s="156" t="s">
        <v>762</v>
      </c>
      <c r="C25" s="134" t="s">
        <v>313</v>
      </c>
      <c r="D25" s="134"/>
      <c r="E25" s="40"/>
      <c r="F25" s="40"/>
      <c r="G25" s="134" t="s">
        <v>313</v>
      </c>
      <c r="H25" s="134"/>
      <c r="I25" s="40"/>
      <c r="J25" s="40"/>
      <c r="K25" s="136">
        <v>1145</v>
      </c>
      <c r="L25" s="136"/>
      <c r="M25" s="40"/>
      <c r="N25" s="40"/>
      <c r="O25" s="134" t="s">
        <v>313</v>
      </c>
      <c r="P25" s="134"/>
      <c r="Q25" s="40"/>
      <c r="R25" s="40"/>
      <c r="S25" s="136">
        <v>1145</v>
      </c>
      <c r="T25" s="136"/>
      <c r="U25" s="40"/>
    </row>
    <row r="26" spans="1:21">
      <c r="A26" s="11"/>
      <c r="B26" s="156"/>
      <c r="C26" s="134"/>
      <c r="D26" s="134"/>
      <c r="E26" s="40"/>
      <c r="F26" s="40"/>
      <c r="G26" s="134"/>
      <c r="H26" s="134"/>
      <c r="I26" s="40"/>
      <c r="J26" s="40"/>
      <c r="K26" s="136"/>
      <c r="L26" s="136"/>
      <c r="M26" s="40"/>
      <c r="N26" s="40"/>
      <c r="O26" s="134"/>
      <c r="P26" s="134"/>
      <c r="Q26" s="40"/>
      <c r="R26" s="40"/>
      <c r="S26" s="136"/>
      <c r="T26" s="136"/>
      <c r="U26" s="40"/>
    </row>
    <row r="27" spans="1:21">
      <c r="A27" s="11"/>
      <c r="B27" s="155" t="s">
        <v>331</v>
      </c>
      <c r="C27" s="132" t="s">
        <v>313</v>
      </c>
      <c r="D27" s="132"/>
      <c r="E27" s="43"/>
      <c r="F27" s="43"/>
      <c r="G27" s="131">
        <v>140885</v>
      </c>
      <c r="H27" s="131"/>
      <c r="I27" s="43"/>
      <c r="J27" s="43"/>
      <c r="K27" s="131">
        <v>16763</v>
      </c>
      <c r="L27" s="131"/>
      <c r="M27" s="43"/>
      <c r="N27" s="43"/>
      <c r="O27" s="132" t="s">
        <v>313</v>
      </c>
      <c r="P27" s="132"/>
      <c r="Q27" s="43"/>
      <c r="R27" s="43"/>
      <c r="S27" s="131">
        <v>157648</v>
      </c>
      <c r="T27" s="131"/>
      <c r="U27" s="43"/>
    </row>
    <row r="28" spans="1:21">
      <c r="A28" s="11"/>
      <c r="B28" s="155"/>
      <c r="C28" s="132"/>
      <c r="D28" s="132"/>
      <c r="E28" s="43"/>
      <c r="F28" s="43"/>
      <c r="G28" s="131"/>
      <c r="H28" s="131"/>
      <c r="I28" s="43"/>
      <c r="J28" s="43"/>
      <c r="K28" s="131"/>
      <c r="L28" s="131"/>
      <c r="M28" s="43"/>
      <c r="N28" s="43"/>
      <c r="O28" s="132"/>
      <c r="P28" s="132"/>
      <c r="Q28" s="43"/>
      <c r="R28" s="43"/>
      <c r="S28" s="131"/>
      <c r="T28" s="131"/>
      <c r="U28" s="43"/>
    </row>
    <row r="29" spans="1:21">
      <c r="A29" s="11"/>
      <c r="B29" s="156" t="s">
        <v>20</v>
      </c>
      <c r="C29" s="134" t="s">
        <v>313</v>
      </c>
      <c r="D29" s="134"/>
      <c r="E29" s="40"/>
      <c r="F29" s="40"/>
      <c r="G29" s="136">
        <v>16562</v>
      </c>
      <c r="H29" s="136"/>
      <c r="I29" s="40"/>
      <c r="J29" s="40"/>
      <c r="K29" s="136">
        <v>17590</v>
      </c>
      <c r="L29" s="136"/>
      <c r="M29" s="40"/>
      <c r="N29" s="40"/>
      <c r="O29" s="134" t="s">
        <v>313</v>
      </c>
      <c r="P29" s="134"/>
      <c r="Q29" s="40"/>
      <c r="R29" s="40"/>
      <c r="S29" s="136">
        <v>34152</v>
      </c>
      <c r="T29" s="136"/>
      <c r="U29" s="40"/>
    </row>
    <row r="30" spans="1:21">
      <c r="A30" s="11"/>
      <c r="B30" s="156"/>
      <c r="C30" s="134"/>
      <c r="D30" s="134"/>
      <c r="E30" s="40"/>
      <c r="F30" s="40"/>
      <c r="G30" s="136"/>
      <c r="H30" s="136"/>
      <c r="I30" s="40"/>
      <c r="J30" s="40"/>
      <c r="K30" s="136"/>
      <c r="L30" s="136"/>
      <c r="M30" s="40"/>
      <c r="N30" s="40"/>
      <c r="O30" s="134"/>
      <c r="P30" s="134"/>
      <c r="Q30" s="40"/>
      <c r="R30" s="40"/>
      <c r="S30" s="136"/>
      <c r="T30" s="136"/>
      <c r="U30" s="40"/>
    </row>
    <row r="31" spans="1:21">
      <c r="A31" s="11"/>
      <c r="B31" s="155" t="s">
        <v>21</v>
      </c>
      <c r="C31" s="132" t="s">
        <v>313</v>
      </c>
      <c r="D31" s="132"/>
      <c r="E31" s="43"/>
      <c r="F31" s="43"/>
      <c r="G31" s="131">
        <v>26663</v>
      </c>
      <c r="H31" s="131"/>
      <c r="I31" s="43"/>
      <c r="J31" s="43"/>
      <c r="K31" s="131">
        <v>2738</v>
      </c>
      <c r="L31" s="131"/>
      <c r="M31" s="43"/>
      <c r="N31" s="43"/>
      <c r="O31" s="132" t="s">
        <v>313</v>
      </c>
      <c r="P31" s="132"/>
      <c r="Q31" s="43"/>
      <c r="R31" s="43"/>
      <c r="S31" s="131">
        <v>29401</v>
      </c>
      <c r="T31" s="131"/>
      <c r="U31" s="43"/>
    </row>
    <row r="32" spans="1:21">
      <c r="A32" s="11"/>
      <c r="B32" s="155"/>
      <c r="C32" s="132"/>
      <c r="D32" s="132"/>
      <c r="E32" s="43"/>
      <c r="F32" s="43"/>
      <c r="G32" s="131"/>
      <c r="H32" s="131"/>
      <c r="I32" s="43"/>
      <c r="J32" s="43"/>
      <c r="K32" s="131"/>
      <c r="L32" s="131"/>
      <c r="M32" s="43"/>
      <c r="N32" s="43"/>
      <c r="O32" s="132"/>
      <c r="P32" s="132"/>
      <c r="Q32" s="43"/>
      <c r="R32" s="43"/>
      <c r="S32" s="131"/>
      <c r="T32" s="131"/>
      <c r="U32" s="43"/>
    </row>
    <row r="33" spans="1:21">
      <c r="A33" s="11"/>
      <c r="B33" s="156" t="s">
        <v>22</v>
      </c>
      <c r="C33" s="134" t="s">
        <v>313</v>
      </c>
      <c r="D33" s="134"/>
      <c r="E33" s="40"/>
      <c r="F33" s="40"/>
      <c r="G33" s="136">
        <v>6899</v>
      </c>
      <c r="H33" s="136"/>
      <c r="I33" s="40"/>
      <c r="J33" s="40"/>
      <c r="K33" s="136">
        <v>23517</v>
      </c>
      <c r="L33" s="136"/>
      <c r="M33" s="40"/>
      <c r="N33" s="40"/>
      <c r="O33" s="134" t="s">
        <v>313</v>
      </c>
      <c r="P33" s="134"/>
      <c r="Q33" s="40"/>
      <c r="R33" s="40"/>
      <c r="S33" s="136">
        <v>30416</v>
      </c>
      <c r="T33" s="136"/>
      <c r="U33" s="40"/>
    </row>
    <row r="34" spans="1:21">
      <c r="A34" s="11"/>
      <c r="B34" s="156"/>
      <c r="C34" s="134"/>
      <c r="D34" s="134"/>
      <c r="E34" s="40"/>
      <c r="F34" s="40"/>
      <c r="G34" s="136"/>
      <c r="H34" s="136"/>
      <c r="I34" s="40"/>
      <c r="J34" s="40"/>
      <c r="K34" s="136"/>
      <c r="L34" s="136"/>
      <c r="M34" s="40"/>
      <c r="N34" s="40"/>
      <c r="O34" s="134"/>
      <c r="P34" s="134"/>
      <c r="Q34" s="40"/>
      <c r="R34" s="40"/>
      <c r="S34" s="136"/>
      <c r="T34" s="136"/>
      <c r="U34" s="40"/>
    </row>
    <row r="35" spans="1:21">
      <c r="A35" s="11"/>
      <c r="B35" s="155" t="s">
        <v>23</v>
      </c>
      <c r="C35" s="132" t="s">
        <v>313</v>
      </c>
      <c r="D35" s="132"/>
      <c r="E35" s="43"/>
      <c r="F35" s="43"/>
      <c r="G35" s="131">
        <v>93165</v>
      </c>
      <c r="H35" s="131"/>
      <c r="I35" s="43"/>
      <c r="J35" s="43"/>
      <c r="K35" s="131">
        <v>16049</v>
      </c>
      <c r="L35" s="131"/>
      <c r="M35" s="43"/>
      <c r="N35" s="43"/>
      <c r="O35" s="132" t="s">
        <v>313</v>
      </c>
      <c r="P35" s="132"/>
      <c r="Q35" s="43"/>
      <c r="R35" s="43"/>
      <c r="S35" s="131">
        <v>109214</v>
      </c>
      <c r="T35" s="131"/>
      <c r="U35" s="43"/>
    </row>
    <row r="36" spans="1:21">
      <c r="A36" s="11"/>
      <c r="B36" s="155"/>
      <c r="C36" s="132"/>
      <c r="D36" s="132"/>
      <c r="E36" s="43"/>
      <c r="F36" s="43"/>
      <c r="G36" s="131"/>
      <c r="H36" s="131"/>
      <c r="I36" s="43"/>
      <c r="J36" s="43"/>
      <c r="K36" s="131"/>
      <c r="L36" s="131"/>
      <c r="M36" s="43"/>
      <c r="N36" s="43"/>
      <c r="O36" s="132"/>
      <c r="P36" s="132"/>
      <c r="Q36" s="43"/>
      <c r="R36" s="43"/>
      <c r="S36" s="131"/>
      <c r="T36" s="131"/>
      <c r="U36" s="43"/>
    </row>
    <row r="37" spans="1:21">
      <c r="A37" s="11"/>
      <c r="B37" s="156" t="s">
        <v>24</v>
      </c>
      <c r="C37" s="136">
        <v>9484</v>
      </c>
      <c r="D37" s="136"/>
      <c r="E37" s="40"/>
      <c r="F37" s="40"/>
      <c r="G37" s="136">
        <v>5500</v>
      </c>
      <c r="H37" s="136"/>
      <c r="I37" s="40"/>
      <c r="J37" s="40"/>
      <c r="K37" s="134" t="s">
        <v>313</v>
      </c>
      <c r="L37" s="134"/>
      <c r="M37" s="40"/>
      <c r="N37" s="40"/>
      <c r="O37" s="134" t="s">
        <v>313</v>
      </c>
      <c r="P37" s="134"/>
      <c r="Q37" s="40"/>
      <c r="R37" s="40"/>
      <c r="S37" s="136">
        <v>14984</v>
      </c>
      <c r="T37" s="136"/>
      <c r="U37" s="40"/>
    </row>
    <row r="38" spans="1:21">
      <c r="A38" s="11"/>
      <c r="B38" s="156"/>
      <c r="C38" s="136"/>
      <c r="D38" s="136"/>
      <c r="E38" s="40"/>
      <c r="F38" s="40"/>
      <c r="G38" s="136"/>
      <c r="H38" s="136"/>
      <c r="I38" s="40"/>
      <c r="J38" s="40"/>
      <c r="K38" s="134"/>
      <c r="L38" s="134"/>
      <c r="M38" s="40"/>
      <c r="N38" s="40"/>
      <c r="O38" s="134"/>
      <c r="P38" s="134"/>
      <c r="Q38" s="40"/>
      <c r="R38" s="40"/>
      <c r="S38" s="136"/>
      <c r="T38" s="136"/>
      <c r="U38" s="40"/>
    </row>
    <row r="39" spans="1:21">
      <c r="A39" s="11"/>
      <c r="B39" s="155" t="s">
        <v>871</v>
      </c>
      <c r="C39" s="131">
        <v>362427</v>
      </c>
      <c r="D39" s="131"/>
      <c r="E39" s="43"/>
      <c r="F39" s="43"/>
      <c r="G39" s="132" t="s">
        <v>313</v>
      </c>
      <c r="H39" s="132"/>
      <c r="I39" s="43"/>
      <c r="J39" s="43"/>
      <c r="K39" s="132" t="s">
        <v>313</v>
      </c>
      <c r="L39" s="132"/>
      <c r="M39" s="43"/>
      <c r="N39" s="43"/>
      <c r="O39" s="132" t="s">
        <v>872</v>
      </c>
      <c r="P39" s="132"/>
      <c r="Q39" s="130" t="s">
        <v>326</v>
      </c>
      <c r="R39" s="43"/>
      <c r="S39" s="132" t="s">
        <v>313</v>
      </c>
      <c r="T39" s="132"/>
      <c r="U39" s="43"/>
    </row>
    <row r="40" spans="1:21">
      <c r="A40" s="11"/>
      <c r="B40" s="155"/>
      <c r="C40" s="131"/>
      <c r="D40" s="131"/>
      <c r="E40" s="43"/>
      <c r="F40" s="43"/>
      <c r="G40" s="132"/>
      <c r="H40" s="132"/>
      <c r="I40" s="43"/>
      <c r="J40" s="43"/>
      <c r="K40" s="132"/>
      <c r="L40" s="132"/>
      <c r="M40" s="43"/>
      <c r="N40" s="43"/>
      <c r="O40" s="132"/>
      <c r="P40" s="132"/>
      <c r="Q40" s="130"/>
      <c r="R40" s="43"/>
      <c r="S40" s="132"/>
      <c r="T40" s="132"/>
      <c r="U40" s="43"/>
    </row>
    <row r="41" spans="1:21">
      <c r="A41" s="11"/>
      <c r="B41" s="156" t="s">
        <v>25</v>
      </c>
      <c r="C41" s="136">
        <v>10209</v>
      </c>
      <c r="D41" s="136"/>
      <c r="E41" s="40"/>
      <c r="F41" s="40"/>
      <c r="G41" s="134" t="s">
        <v>313</v>
      </c>
      <c r="H41" s="134"/>
      <c r="I41" s="40"/>
      <c r="J41" s="40"/>
      <c r="K41" s="134">
        <v>302</v>
      </c>
      <c r="L41" s="134"/>
      <c r="M41" s="40"/>
      <c r="N41" s="40"/>
      <c r="O41" s="134" t="s">
        <v>313</v>
      </c>
      <c r="P41" s="134"/>
      <c r="Q41" s="40"/>
      <c r="R41" s="40"/>
      <c r="S41" s="136">
        <v>10511</v>
      </c>
      <c r="T41" s="136"/>
      <c r="U41" s="40"/>
    </row>
    <row r="42" spans="1:21">
      <c r="A42" s="11"/>
      <c r="B42" s="156"/>
      <c r="C42" s="136"/>
      <c r="D42" s="136"/>
      <c r="E42" s="40"/>
      <c r="F42" s="40"/>
      <c r="G42" s="134"/>
      <c r="H42" s="134"/>
      <c r="I42" s="40"/>
      <c r="J42" s="40"/>
      <c r="K42" s="134"/>
      <c r="L42" s="134"/>
      <c r="M42" s="40"/>
      <c r="N42" s="40"/>
      <c r="O42" s="134"/>
      <c r="P42" s="134"/>
      <c r="Q42" s="40"/>
      <c r="R42" s="40"/>
      <c r="S42" s="136"/>
      <c r="T42" s="136"/>
      <c r="U42" s="40"/>
    </row>
    <row r="43" spans="1:21">
      <c r="A43" s="11"/>
      <c r="B43" s="155" t="s">
        <v>26</v>
      </c>
      <c r="C43" s="131">
        <v>2243</v>
      </c>
      <c r="D43" s="131"/>
      <c r="E43" s="43"/>
      <c r="F43" s="43"/>
      <c r="G43" s="131">
        <v>38629</v>
      </c>
      <c r="H43" s="131"/>
      <c r="I43" s="43"/>
      <c r="J43" s="43"/>
      <c r="K43" s="131">
        <v>4579</v>
      </c>
      <c r="L43" s="131"/>
      <c r="M43" s="43"/>
      <c r="N43" s="43"/>
      <c r="O43" s="132" t="s">
        <v>313</v>
      </c>
      <c r="P43" s="132"/>
      <c r="Q43" s="43"/>
      <c r="R43" s="43"/>
      <c r="S43" s="131">
        <v>45451</v>
      </c>
      <c r="T43" s="131"/>
      <c r="U43" s="43"/>
    </row>
    <row r="44" spans="1:21" ht="15.75" thickBot="1">
      <c r="A44" s="11"/>
      <c r="B44" s="155"/>
      <c r="C44" s="157"/>
      <c r="D44" s="157"/>
      <c r="E44" s="66"/>
      <c r="F44" s="43"/>
      <c r="G44" s="157"/>
      <c r="H44" s="157"/>
      <c r="I44" s="66"/>
      <c r="J44" s="43"/>
      <c r="K44" s="157"/>
      <c r="L44" s="157"/>
      <c r="M44" s="66"/>
      <c r="N44" s="43"/>
      <c r="O44" s="158"/>
      <c r="P44" s="158"/>
      <c r="Q44" s="66"/>
      <c r="R44" s="43"/>
      <c r="S44" s="157"/>
      <c r="T44" s="157"/>
      <c r="U44" s="66"/>
    </row>
    <row r="45" spans="1:21">
      <c r="A45" s="11"/>
      <c r="B45" s="159" t="s">
        <v>27</v>
      </c>
      <c r="C45" s="160">
        <v>385066</v>
      </c>
      <c r="D45" s="160"/>
      <c r="E45" s="38"/>
      <c r="F45" s="40"/>
      <c r="G45" s="160">
        <v>355989</v>
      </c>
      <c r="H45" s="160"/>
      <c r="I45" s="38"/>
      <c r="J45" s="40"/>
      <c r="K45" s="160">
        <v>102771</v>
      </c>
      <c r="L45" s="160"/>
      <c r="M45" s="38"/>
      <c r="N45" s="40"/>
      <c r="O45" s="162" t="s">
        <v>872</v>
      </c>
      <c r="P45" s="162"/>
      <c r="Q45" s="164" t="s">
        <v>326</v>
      </c>
      <c r="R45" s="40"/>
      <c r="S45" s="160">
        <v>481399</v>
      </c>
      <c r="T45" s="160"/>
      <c r="U45" s="38"/>
    </row>
    <row r="46" spans="1:21">
      <c r="A46" s="11"/>
      <c r="B46" s="159"/>
      <c r="C46" s="161"/>
      <c r="D46" s="161"/>
      <c r="E46" s="39"/>
      <c r="F46" s="40"/>
      <c r="G46" s="161"/>
      <c r="H46" s="161"/>
      <c r="I46" s="39"/>
      <c r="J46" s="40"/>
      <c r="K46" s="161"/>
      <c r="L46" s="161"/>
      <c r="M46" s="39"/>
      <c r="N46" s="40"/>
      <c r="O46" s="163"/>
      <c r="P46" s="163"/>
      <c r="Q46" s="165"/>
      <c r="R46" s="40"/>
      <c r="S46" s="161"/>
      <c r="T46" s="161"/>
      <c r="U46" s="39"/>
    </row>
    <row r="47" spans="1:21">
      <c r="A47" s="11"/>
      <c r="B47" s="129" t="s">
        <v>28</v>
      </c>
      <c r="C47" s="131">
        <v>74254</v>
      </c>
      <c r="D47" s="131"/>
      <c r="E47" s="43"/>
      <c r="F47" s="43"/>
      <c r="G47" s="131">
        <v>51812</v>
      </c>
      <c r="H47" s="131"/>
      <c r="I47" s="43"/>
      <c r="J47" s="43"/>
      <c r="K47" s="132" t="s">
        <v>313</v>
      </c>
      <c r="L47" s="132"/>
      <c r="M47" s="43"/>
      <c r="N47" s="43"/>
      <c r="O47" s="132" t="s">
        <v>313</v>
      </c>
      <c r="P47" s="132"/>
      <c r="Q47" s="43"/>
      <c r="R47" s="43"/>
      <c r="S47" s="131">
        <v>126066</v>
      </c>
      <c r="T47" s="131"/>
      <c r="U47" s="43"/>
    </row>
    <row r="48" spans="1:21">
      <c r="A48" s="11"/>
      <c r="B48" s="129"/>
      <c r="C48" s="131"/>
      <c r="D48" s="131"/>
      <c r="E48" s="43"/>
      <c r="F48" s="43"/>
      <c r="G48" s="131"/>
      <c r="H48" s="131"/>
      <c r="I48" s="43"/>
      <c r="J48" s="43"/>
      <c r="K48" s="132"/>
      <c r="L48" s="132"/>
      <c r="M48" s="43"/>
      <c r="N48" s="43"/>
      <c r="O48" s="132"/>
      <c r="P48" s="132"/>
      <c r="Q48" s="43"/>
      <c r="R48" s="43"/>
      <c r="S48" s="131"/>
      <c r="T48" s="131"/>
      <c r="U48" s="43"/>
    </row>
    <row r="49" spans="1:21">
      <c r="A49" s="11"/>
      <c r="B49" s="133" t="s">
        <v>873</v>
      </c>
      <c r="C49" s="136">
        <v>510683</v>
      </c>
      <c r="D49" s="136"/>
      <c r="E49" s="40"/>
      <c r="F49" s="40"/>
      <c r="G49" s="136">
        <v>95942</v>
      </c>
      <c r="H49" s="136"/>
      <c r="I49" s="40"/>
      <c r="J49" s="40"/>
      <c r="K49" s="134" t="s">
        <v>313</v>
      </c>
      <c r="L49" s="134"/>
      <c r="M49" s="40"/>
      <c r="N49" s="40"/>
      <c r="O49" s="134" t="s">
        <v>874</v>
      </c>
      <c r="P49" s="134"/>
      <c r="Q49" s="135" t="s">
        <v>326</v>
      </c>
      <c r="R49" s="40"/>
      <c r="S49" s="134" t="s">
        <v>313</v>
      </c>
      <c r="T49" s="134"/>
      <c r="U49" s="40"/>
    </row>
    <row r="50" spans="1:21">
      <c r="A50" s="11"/>
      <c r="B50" s="133"/>
      <c r="C50" s="136"/>
      <c r="D50" s="136"/>
      <c r="E50" s="40"/>
      <c r="F50" s="40"/>
      <c r="G50" s="136"/>
      <c r="H50" s="136"/>
      <c r="I50" s="40"/>
      <c r="J50" s="40"/>
      <c r="K50" s="134"/>
      <c r="L50" s="134"/>
      <c r="M50" s="40"/>
      <c r="N50" s="40"/>
      <c r="O50" s="134"/>
      <c r="P50" s="134"/>
      <c r="Q50" s="135"/>
      <c r="R50" s="40"/>
      <c r="S50" s="134"/>
      <c r="T50" s="134"/>
      <c r="U50" s="40"/>
    </row>
    <row r="51" spans="1:21">
      <c r="A51" s="11"/>
      <c r="B51" s="129" t="s">
        <v>29</v>
      </c>
      <c r="C51" s="132" t="s">
        <v>313</v>
      </c>
      <c r="D51" s="132"/>
      <c r="E51" s="43"/>
      <c r="F51" s="43"/>
      <c r="G51" s="131">
        <v>74837</v>
      </c>
      <c r="H51" s="131"/>
      <c r="I51" s="43"/>
      <c r="J51" s="43"/>
      <c r="K51" s="131">
        <v>33294</v>
      </c>
      <c r="L51" s="131"/>
      <c r="M51" s="43"/>
      <c r="N51" s="43"/>
      <c r="O51" s="132" t="s">
        <v>313</v>
      </c>
      <c r="P51" s="132"/>
      <c r="Q51" s="43"/>
      <c r="R51" s="43"/>
      <c r="S51" s="131">
        <v>108131</v>
      </c>
      <c r="T51" s="131"/>
      <c r="U51" s="43"/>
    </row>
    <row r="52" spans="1:21">
      <c r="A52" s="11"/>
      <c r="B52" s="129"/>
      <c r="C52" s="132"/>
      <c r="D52" s="132"/>
      <c r="E52" s="43"/>
      <c r="F52" s="43"/>
      <c r="G52" s="131"/>
      <c r="H52" s="131"/>
      <c r="I52" s="43"/>
      <c r="J52" s="43"/>
      <c r="K52" s="131"/>
      <c r="L52" s="131"/>
      <c r="M52" s="43"/>
      <c r="N52" s="43"/>
      <c r="O52" s="132"/>
      <c r="P52" s="132"/>
      <c r="Q52" s="43"/>
      <c r="R52" s="43"/>
      <c r="S52" s="131"/>
      <c r="T52" s="131"/>
      <c r="U52" s="43"/>
    </row>
    <row r="53" spans="1:21">
      <c r="A53" s="11"/>
      <c r="B53" s="133" t="s">
        <v>875</v>
      </c>
      <c r="C53" s="134" t="s">
        <v>313</v>
      </c>
      <c r="D53" s="134"/>
      <c r="E53" s="40"/>
      <c r="F53" s="40"/>
      <c r="G53" s="134" t="s">
        <v>313</v>
      </c>
      <c r="H53" s="134"/>
      <c r="I53" s="40"/>
      <c r="J53" s="40"/>
      <c r="K53" s="136">
        <v>4337</v>
      </c>
      <c r="L53" s="136"/>
      <c r="M53" s="40"/>
      <c r="N53" s="40"/>
      <c r="O53" s="134" t="s">
        <v>313</v>
      </c>
      <c r="P53" s="134"/>
      <c r="Q53" s="40"/>
      <c r="R53" s="40"/>
      <c r="S53" s="136">
        <v>4337</v>
      </c>
      <c r="T53" s="136"/>
      <c r="U53" s="40"/>
    </row>
    <row r="54" spans="1:21">
      <c r="A54" s="11"/>
      <c r="B54" s="133"/>
      <c r="C54" s="134"/>
      <c r="D54" s="134"/>
      <c r="E54" s="40"/>
      <c r="F54" s="40"/>
      <c r="G54" s="134"/>
      <c r="H54" s="134"/>
      <c r="I54" s="40"/>
      <c r="J54" s="40"/>
      <c r="K54" s="136"/>
      <c r="L54" s="136"/>
      <c r="M54" s="40"/>
      <c r="N54" s="40"/>
      <c r="O54" s="134"/>
      <c r="P54" s="134"/>
      <c r="Q54" s="40"/>
      <c r="R54" s="40"/>
      <c r="S54" s="136"/>
      <c r="T54" s="136"/>
      <c r="U54" s="40"/>
    </row>
    <row r="55" spans="1:21">
      <c r="A55" s="11"/>
      <c r="B55" s="129" t="s">
        <v>31</v>
      </c>
      <c r="C55" s="132" t="s">
        <v>313</v>
      </c>
      <c r="D55" s="132"/>
      <c r="E55" s="43"/>
      <c r="F55" s="43"/>
      <c r="G55" s="131">
        <v>224275</v>
      </c>
      <c r="H55" s="131"/>
      <c r="I55" s="43"/>
      <c r="J55" s="43"/>
      <c r="K55" s="131">
        <v>150388</v>
      </c>
      <c r="L55" s="131"/>
      <c r="M55" s="43"/>
      <c r="N55" s="43"/>
      <c r="O55" s="132" t="s">
        <v>313</v>
      </c>
      <c r="P55" s="132"/>
      <c r="Q55" s="43"/>
      <c r="R55" s="43"/>
      <c r="S55" s="131">
        <v>374663</v>
      </c>
      <c r="T55" s="131"/>
      <c r="U55" s="43"/>
    </row>
    <row r="56" spans="1:21">
      <c r="A56" s="11"/>
      <c r="B56" s="129"/>
      <c r="C56" s="132"/>
      <c r="D56" s="132"/>
      <c r="E56" s="43"/>
      <c r="F56" s="43"/>
      <c r="G56" s="131"/>
      <c r="H56" s="131"/>
      <c r="I56" s="43"/>
      <c r="J56" s="43"/>
      <c r="K56" s="131"/>
      <c r="L56" s="131"/>
      <c r="M56" s="43"/>
      <c r="N56" s="43"/>
      <c r="O56" s="132"/>
      <c r="P56" s="132"/>
      <c r="Q56" s="43"/>
      <c r="R56" s="43"/>
      <c r="S56" s="131"/>
      <c r="T56" s="131"/>
      <c r="U56" s="43"/>
    </row>
    <row r="57" spans="1:21">
      <c r="A57" s="11"/>
      <c r="B57" s="133" t="s">
        <v>32</v>
      </c>
      <c r="C57" s="136">
        <v>1548</v>
      </c>
      <c r="D57" s="136"/>
      <c r="E57" s="40"/>
      <c r="F57" s="40"/>
      <c r="G57" s="136">
        <v>17228</v>
      </c>
      <c r="H57" s="136"/>
      <c r="I57" s="40"/>
      <c r="J57" s="40"/>
      <c r="K57" s="136">
        <v>26409</v>
      </c>
      <c r="L57" s="136"/>
      <c r="M57" s="40"/>
      <c r="N57" s="40"/>
      <c r="O57" s="134" t="s">
        <v>313</v>
      </c>
      <c r="P57" s="134"/>
      <c r="Q57" s="40"/>
      <c r="R57" s="40"/>
      <c r="S57" s="136">
        <v>45185</v>
      </c>
      <c r="T57" s="136"/>
      <c r="U57" s="40"/>
    </row>
    <row r="58" spans="1:21">
      <c r="A58" s="11"/>
      <c r="B58" s="133"/>
      <c r="C58" s="136"/>
      <c r="D58" s="136"/>
      <c r="E58" s="40"/>
      <c r="F58" s="40"/>
      <c r="G58" s="136"/>
      <c r="H58" s="136"/>
      <c r="I58" s="40"/>
      <c r="J58" s="40"/>
      <c r="K58" s="136"/>
      <c r="L58" s="136"/>
      <c r="M58" s="40"/>
      <c r="N58" s="40"/>
      <c r="O58" s="134"/>
      <c r="P58" s="134"/>
      <c r="Q58" s="40"/>
      <c r="R58" s="40"/>
      <c r="S58" s="136"/>
      <c r="T58" s="136"/>
      <c r="U58" s="40"/>
    </row>
    <row r="59" spans="1:21">
      <c r="A59" s="11"/>
      <c r="B59" s="129" t="s">
        <v>33</v>
      </c>
      <c r="C59" s="132" t="s">
        <v>313</v>
      </c>
      <c r="D59" s="132"/>
      <c r="E59" s="43"/>
      <c r="F59" s="43"/>
      <c r="G59" s="132" t="s">
        <v>313</v>
      </c>
      <c r="H59" s="132"/>
      <c r="I59" s="43"/>
      <c r="J59" s="43"/>
      <c r="K59" s="131">
        <v>61997</v>
      </c>
      <c r="L59" s="131"/>
      <c r="M59" s="43"/>
      <c r="N59" s="43"/>
      <c r="O59" s="132" t="s">
        <v>313</v>
      </c>
      <c r="P59" s="132"/>
      <c r="Q59" s="43"/>
      <c r="R59" s="43"/>
      <c r="S59" s="131">
        <v>61997</v>
      </c>
      <c r="T59" s="131"/>
      <c r="U59" s="43"/>
    </row>
    <row r="60" spans="1:21">
      <c r="A60" s="11"/>
      <c r="B60" s="129"/>
      <c r="C60" s="132"/>
      <c r="D60" s="132"/>
      <c r="E60" s="43"/>
      <c r="F60" s="43"/>
      <c r="G60" s="132"/>
      <c r="H60" s="132"/>
      <c r="I60" s="43"/>
      <c r="J60" s="43"/>
      <c r="K60" s="131"/>
      <c r="L60" s="131"/>
      <c r="M60" s="43"/>
      <c r="N60" s="43"/>
      <c r="O60" s="132"/>
      <c r="P60" s="132"/>
      <c r="Q60" s="43"/>
      <c r="R60" s="43"/>
      <c r="S60" s="131"/>
      <c r="T60" s="131"/>
      <c r="U60" s="43"/>
    </row>
    <row r="61" spans="1:21">
      <c r="A61" s="11"/>
      <c r="B61" s="133" t="s">
        <v>34</v>
      </c>
      <c r="C61" s="134" t="s">
        <v>313</v>
      </c>
      <c r="D61" s="134"/>
      <c r="E61" s="40"/>
      <c r="F61" s="40"/>
      <c r="G61" s="136">
        <v>8585</v>
      </c>
      <c r="H61" s="136"/>
      <c r="I61" s="40"/>
      <c r="J61" s="40"/>
      <c r="K61" s="136">
        <v>7644</v>
      </c>
      <c r="L61" s="136"/>
      <c r="M61" s="40"/>
      <c r="N61" s="40"/>
      <c r="O61" s="134" t="s">
        <v>313</v>
      </c>
      <c r="P61" s="134"/>
      <c r="Q61" s="40"/>
      <c r="R61" s="40"/>
      <c r="S61" s="136">
        <v>16229</v>
      </c>
      <c r="T61" s="136"/>
      <c r="U61" s="40"/>
    </row>
    <row r="62" spans="1:21" ht="15.75" thickBot="1">
      <c r="A62" s="11"/>
      <c r="B62" s="133"/>
      <c r="C62" s="166"/>
      <c r="D62" s="166"/>
      <c r="E62" s="45"/>
      <c r="F62" s="40"/>
      <c r="G62" s="167"/>
      <c r="H62" s="167"/>
      <c r="I62" s="45"/>
      <c r="J62" s="40"/>
      <c r="K62" s="167"/>
      <c r="L62" s="167"/>
      <c r="M62" s="45"/>
      <c r="N62" s="40"/>
      <c r="O62" s="166"/>
      <c r="P62" s="166"/>
      <c r="Q62" s="45"/>
      <c r="R62" s="40"/>
      <c r="S62" s="167"/>
      <c r="T62" s="167"/>
      <c r="U62" s="45"/>
    </row>
    <row r="63" spans="1:21">
      <c r="A63" s="11"/>
      <c r="B63" s="168" t="s">
        <v>35</v>
      </c>
      <c r="C63" s="169" t="s">
        <v>321</v>
      </c>
      <c r="D63" s="171">
        <v>971551</v>
      </c>
      <c r="E63" s="48"/>
      <c r="F63" s="43"/>
      <c r="G63" s="169" t="s">
        <v>321</v>
      </c>
      <c r="H63" s="171">
        <v>828668</v>
      </c>
      <c r="I63" s="48"/>
      <c r="J63" s="43"/>
      <c r="K63" s="169" t="s">
        <v>321</v>
      </c>
      <c r="L63" s="171">
        <v>386840</v>
      </c>
      <c r="M63" s="48"/>
      <c r="N63" s="43"/>
      <c r="O63" s="169" t="s">
        <v>321</v>
      </c>
      <c r="P63" s="173" t="s">
        <v>876</v>
      </c>
      <c r="Q63" s="169" t="s">
        <v>326</v>
      </c>
      <c r="R63" s="43"/>
      <c r="S63" s="169" t="s">
        <v>321</v>
      </c>
      <c r="T63" s="171">
        <v>1218007</v>
      </c>
      <c r="U63" s="48"/>
    </row>
    <row r="64" spans="1:21" ht="15.75" thickBot="1">
      <c r="A64" s="11"/>
      <c r="B64" s="168"/>
      <c r="C64" s="170"/>
      <c r="D64" s="172"/>
      <c r="E64" s="49"/>
      <c r="F64" s="43"/>
      <c r="G64" s="170"/>
      <c r="H64" s="172"/>
      <c r="I64" s="49"/>
      <c r="J64" s="43"/>
      <c r="K64" s="170"/>
      <c r="L64" s="172"/>
      <c r="M64" s="49"/>
      <c r="N64" s="43"/>
      <c r="O64" s="170"/>
      <c r="P64" s="174"/>
      <c r="Q64" s="170"/>
      <c r="R64" s="43"/>
      <c r="S64" s="170"/>
      <c r="T64" s="172"/>
      <c r="U64" s="49"/>
    </row>
    <row r="65" spans="1:21" ht="15.75" thickTop="1">
      <c r="A65" s="11"/>
      <c r="B65" s="153" t="s">
        <v>877</v>
      </c>
      <c r="C65" s="77"/>
      <c r="D65" s="77"/>
      <c r="E65" s="77"/>
      <c r="F65" s="29"/>
      <c r="G65" s="77"/>
      <c r="H65" s="77"/>
      <c r="I65" s="77"/>
      <c r="J65" s="29"/>
      <c r="K65" s="77"/>
      <c r="L65" s="77"/>
      <c r="M65" s="77"/>
      <c r="N65" s="29"/>
      <c r="O65" s="77"/>
      <c r="P65" s="77"/>
      <c r="Q65" s="77"/>
      <c r="R65" s="29"/>
      <c r="S65" s="77"/>
      <c r="T65" s="77"/>
      <c r="U65" s="77"/>
    </row>
    <row r="66" spans="1:21">
      <c r="A66" s="11"/>
      <c r="B66" s="120" t="s">
        <v>37</v>
      </c>
      <c r="C66" s="43"/>
      <c r="D66" s="43"/>
      <c r="E66" s="43"/>
      <c r="F66" s="16"/>
      <c r="G66" s="43"/>
      <c r="H66" s="43"/>
      <c r="I66" s="43"/>
      <c r="J66" s="16"/>
      <c r="K66" s="43"/>
      <c r="L66" s="43"/>
      <c r="M66" s="43"/>
      <c r="N66" s="16"/>
      <c r="O66" s="43"/>
      <c r="P66" s="43"/>
      <c r="Q66" s="43"/>
      <c r="R66" s="16"/>
      <c r="S66" s="43"/>
      <c r="T66" s="43"/>
      <c r="U66" s="43"/>
    </row>
    <row r="67" spans="1:21">
      <c r="A67" s="11"/>
      <c r="B67" s="156" t="s">
        <v>38</v>
      </c>
      <c r="C67" s="135" t="s">
        <v>321</v>
      </c>
      <c r="D67" s="134" t="s">
        <v>313</v>
      </c>
      <c r="E67" s="40"/>
      <c r="F67" s="40"/>
      <c r="G67" s="135" t="s">
        <v>321</v>
      </c>
      <c r="H67" s="134" t="s">
        <v>313</v>
      </c>
      <c r="I67" s="40"/>
      <c r="J67" s="40"/>
      <c r="K67" s="135" t="s">
        <v>321</v>
      </c>
      <c r="L67" s="136">
        <v>21085</v>
      </c>
      <c r="M67" s="40"/>
      <c r="N67" s="40"/>
      <c r="O67" s="135" t="s">
        <v>321</v>
      </c>
      <c r="P67" s="134" t="s">
        <v>313</v>
      </c>
      <c r="Q67" s="40"/>
      <c r="R67" s="40"/>
      <c r="S67" s="135" t="s">
        <v>321</v>
      </c>
      <c r="T67" s="136">
        <v>21085</v>
      </c>
      <c r="U67" s="40"/>
    </row>
    <row r="68" spans="1:21">
      <c r="A68" s="11"/>
      <c r="B68" s="156"/>
      <c r="C68" s="135"/>
      <c r="D68" s="134"/>
      <c r="E68" s="40"/>
      <c r="F68" s="40"/>
      <c r="G68" s="135"/>
      <c r="H68" s="134"/>
      <c r="I68" s="40"/>
      <c r="J68" s="40"/>
      <c r="K68" s="135"/>
      <c r="L68" s="136"/>
      <c r="M68" s="40"/>
      <c r="N68" s="40"/>
      <c r="O68" s="135"/>
      <c r="P68" s="134"/>
      <c r="Q68" s="40"/>
      <c r="R68" s="40"/>
      <c r="S68" s="135"/>
      <c r="T68" s="136"/>
      <c r="U68" s="40"/>
    </row>
    <row r="69" spans="1:21">
      <c r="A69" s="11"/>
      <c r="B69" s="155" t="s">
        <v>39</v>
      </c>
      <c r="C69" s="132" t="s">
        <v>313</v>
      </c>
      <c r="D69" s="132"/>
      <c r="E69" s="43"/>
      <c r="F69" s="43"/>
      <c r="G69" s="132">
        <v>594</v>
      </c>
      <c r="H69" s="132"/>
      <c r="I69" s="43"/>
      <c r="J69" s="43"/>
      <c r="K69" s="132" t="s">
        <v>313</v>
      </c>
      <c r="L69" s="132"/>
      <c r="M69" s="43"/>
      <c r="N69" s="43"/>
      <c r="O69" s="132" t="s">
        <v>313</v>
      </c>
      <c r="P69" s="132"/>
      <c r="Q69" s="43"/>
      <c r="R69" s="43"/>
      <c r="S69" s="132">
        <v>594</v>
      </c>
      <c r="T69" s="132"/>
      <c r="U69" s="43"/>
    </row>
    <row r="70" spans="1:21">
      <c r="A70" s="11"/>
      <c r="B70" s="155"/>
      <c r="C70" s="132"/>
      <c r="D70" s="132"/>
      <c r="E70" s="43"/>
      <c r="F70" s="43"/>
      <c r="G70" s="132"/>
      <c r="H70" s="132"/>
      <c r="I70" s="43"/>
      <c r="J70" s="43"/>
      <c r="K70" s="132"/>
      <c r="L70" s="132"/>
      <c r="M70" s="43"/>
      <c r="N70" s="43"/>
      <c r="O70" s="132"/>
      <c r="P70" s="132"/>
      <c r="Q70" s="43"/>
      <c r="R70" s="43"/>
      <c r="S70" s="132"/>
      <c r="T70" s="132"/>
      <c r="U70" s="43"/>
    </row>
    <row r="71" spans="1:21">
      <c r="A71" s="11"/>
      <c r="B71" s="156" t="s">
        <v>40</v>
      </c>
      <c r="C71" s="134">
        <v>128</v>
      </c>
      <c r="D71" s="134"/>
      <c r="E71" s="40"/>
      <c r="F71" s="40"/>
      <c r="G71" s="136">
        <v>56094</v>
      </c>
      <c r="H71" s="136"/>
      <c r="I71" s="40"/>
      <c r="J71" s="40"/>
      <c r="K71" s="136">
        <v>22703</v>
      </c>
      <c r="L71" s="136"/>
      <c r="M71" s="40"/>
      <c r="N71" s="40"/>
      <c r="O71" s="134" t="s">
        <v>313</v>
      </c>
      <c r="P71" s="134"/>
      <c r="Q71" s="40"/>
      <c r="R71" s="40"/>
      <c r="S71" s="136">
        <v>78925</v>
      </c>
      <c r="T71" s="136"/>
      <c r="U71" s="40"/>
    </row>
    <row r="72" spans="1:21">
      <c r="A72" s="11"/>
      <c r="B72" s="156"/>
      <c r="C72" s="134"/>
      <c r="D72" s="134"/>
      <c r="E72" s="40"/>
      <c r="F72" s="40"/>
      <c r="G72" s="136"/>
      <c r="H72" s="136"/>
      <c r="I72" s="40"/>
      <c r="J72" s="40"/>
      <c r="K72" s="136"/>
      <c r="L72" s="136"/>
      <c r="M72" s="40"/>
      <c r="N72" s="40"/>
      <c r="O72" s="134"/>
      <c r="P72" s="134"/>
      <c r="Q72" s="40"/>
      <c r="R72" s="40"/>
      <c r="S72" s="136"/>
      <c r="T72" s="136"/>
      <c r="U72" s="40"/>
    </row>
    <row r="73" spans="1:21">
      <c r="A73" s="11"/>
      <c r="B73" s="155" t="s">
        <v>41</v>
      </c>
      <c r="C73" s="132" t="s">
        <v>313</v>
      </c>
      <c r="D73" s="132"/>
      <c r="E73" s="43"/>
      <c r="F73" s="43"/>
      <c r="G73" s="131">
        <v>6251</v>
      </c>
      <c r="H73" s="131"/>
      <c r="I73" s="43"/>
      <c r="J73" s="43"/>
      <c r="K73" s="132">
        <v>987</v>
      </c>
      <c r="L73" s="132"/>
      <c r="M73" s="43"/>
      <c r="N73" s="43"/>
      <c r="O73" s="132" t="s">
        <v>313</v>
      </c>
      <c r="P73" s="132"/>
      <c r="Q73" s="43"/>
      <c r="R73" s="43"/>
      <c r="S73" s="131">
        <v>7238</v>
      </c>
      <c r="T73" s="131"/>
      <c r="U73" s="43"/>
    </row>
    <row r="74" spans="1:21">
      <c r="A74" s="11"/>
      <c r="B74" s="155"/>
      <c r="C74" s="132"/>
      <c r="D74" s="132"/>
      <c r="E74" s="43"/>
      <c r="F74" s="43"/>
      <c r="G74" s="131"/>
      <c r="H74" s="131"/>
      <c r="I74" s="43"/>
      <c r="J74" s="43"/>
      <c r="K74" s="132"/>
      <c r="L74" s="132"/>
      <c r="M74" s="43"/>
      <c r="N74" s="43"/>
      <c r="O74" s="132"/>
      <c r="P74" s="132"/>
      <c r="Q74" s="43"/>
      <c r="R74" s="43"/>
      <c r="S74" s="131"/>
      <c r="T74" s="131"/>
      <c r="U74" s="43"/>
    </row>
    <row r="75" spans="1:21">
      <c r="A75" s="11"/>
      <c r="B75" s="156" t="s">
        <v>878</v>
      </c>
      <c r="C75" s="134" t="s">
        <v>313</v>
      </c>
      <c r="D75" s="134"/>
      <c r="E75" s="40"/>
      <c r="F75" s="40"/>
      <c r="G75" s="136">
        <v>255223</v>
      </c>
      <c r="H75" s="136"/>
      <c r="I75" s="40"/>
      <c r="J75" s="40"/>
      <c r="K75" s="136">
        <v>107204</v>
      </c>
      <c r="L75" s="136"/>
      <c r="M75" s="40"/>
      <c r="N75" s="40"/>
      <c r="O75" s="134" t="s">
        <v>872</v>
      </c>
      <c r="P75" s="134"/>
      <c r="Q75" s="135" t="s">
        <v>326</v>
      </c>
      <c r="R75" s="40"/>
      <c r="S75" s="134" t="s">
        <v>313</v>
      </c>
      <c r="T75" s="134"/>
      <c r="U75" s="40"/>
    </row>
    <row r="76" spans="1:21" ht="15.75" thickBot="1">
      <c r="A76" s="11"/>
      <c r="B76" s="156"/>
      <c r="C76" s="166"/>
      <c r="D76" s="166"/>
      <c r="E76" s="45"/>
      <c r="F76" s="40"/>
      <c r="G76" s="167"/>
      <c r="H76" s="167"/>
      <c r="I76" s="45"/>
      <c r="J76" s="40"/>
      <c r="K76" s="167"/>
      <c r="L76" s="167"/>
      <c r="M76" s="45"/>
      <c r="N76" s="40"/>
      <c r="O76" s="166"/>
      <c r="P76" s="166"/>
      <c r="Q76" s="175"/>
      <c r="R76" s="40"/>
      <c r="S76" s="166"/>
      <c r="T76" s="166"/>
      <c r="U76" s="45"/>
    </row>
    <row r="77" spans="1:21">
      <c r="A77" s="11"/>
      <c r="B77" s="176" t="s">
        <v>43</v>
      </c>
      <c r="C77" s="173">
        <v>128</v>
      </c>
      <c r="D77" s="173"/>
      <c r="E77" s="48"/>
      <c r="F77" s="43"/>
      <c r="G77" s="171">
        <v>318162</v>
      </c>
      <c r="H77" s="171"/>
      <c r="I77" s="48"/>
      <c r="J77" s="43"/>
      <c r="K77" s="171">
        <v>151979</v>
      </c>
      <c r="L77" s="171"/>
      <c r="M77" s="48"/>
      <c r="N77" s="43"/>
      <c r="O77" s="173" t="s">
        <v>872</v>
      </c>
      <c r="P77" s="173"/>
      <c r="Q77" s="169" t="s">
        <v>326</v>
      </c>
      <c r="R77" s="43"/>
      <c r="S77" s="171">
        <v>107842</v>
      </c>
      <c r="T77" s="171"/>
      <c r="U77" s="48"/>
    </row>
    <row r="78" spans="1:21">
      <c r="A78" s="11"/>
      <c r="B78" s="176"/>
      <c r="C78" s="177"/>
      <c r="D78" s="177"/>
      <c r="E78" s="60"/>
      <c r="F78" s="43"/>
      <c r="G78" s="131"/>
      <c r="H78" s="131"/>
      <c r="I78" s="43"/>
      <c r="J78" s="43"/>
      <c r="K78" s="131"/>
      <c r="L78" s="131"/>
      <c r="M78" s="43"/>
      <c r="N78" s="43"/>
      <c r="O78" s="132"/>
      <c r="P78" s="132"/>
      <c r="Q78" s="130"/>
      <c r="R78" s="43"/>
      <c r="S78" s="131"/>
      <c r="T78" s="131"/>
      <c r="U78" s="43"/>
    </row>
    <row r="79" spans="1:21">
      <c r="A79" s="11"/>
      <c r="B79" s="133" t="s">
        <v>44</v>
      </c>
      <c r="C79" s="136">
        <v>130000</v>
      </c>
      <c r="D79" s="136"/>
      <c r="E79" s="40"/>
      <c r="F79" s="40"/>
      <c r="G79" s="134" t="s">
        <v>313</v>
      </c>
      <c r="H79" s="134"/>
      <c r="I79" s="40"/>
      <c r="J79" s="40"/>
      <c r="K79" s="136">
        <v>68836</v>
      </c>
      <c r="L79" s="136"/>
      <c r="M79" s="40"/>
      <c r="N79" s="40"/>
      <c r="O79" s="134" t="s">
        <v>313</v>
      </c>
      <c r="P79" s="134"/>
      <c r="Q79" s="40"/>
      <c r="R79" s="40"/>
      <c r="S79" s="136">
        <v>198836</v>
      </c>
      <c r="T79" s="136"/>
      <c r="U79" s="40"/>
    </row>
    <row r="80" spans="1:21">
      <c r="A80" s="11"/>
      <c r="B80" s="133"/>
      <c r="C80" s="136"/>
      <c r="D80" s="136"/>
      <c r="E80" s="40"/>
      <c r="F80" s="40"/>
      <c r="G80" s="134"/>
      <c r="H80" s="134"/>
      <c r="I80" s="40"/>
      <c r="J80" s="40"/>
      <c r="K80" s="136"/>
      <c r="L80" s="136"/>
      <c r="M80" s="40"/>
      <c r="N80" s="40"/>
      <c r="O80" s="134"/>
      <c r="P80" s="134"/>
      <c r="Q80" s="40"/>
      <c r="R80" s="40"/>
      <c r="S80" s="136"/>
      <c r="T80" s="136"/>
      <c r="U80" s="40"/>
    </row>
    <row r="81" spans="1:21">
      <c r="A81" s="11"/>
      <c r="B81" s="129" t="s">
        <v>879</v>
      </c>
      <c r="C81" s="132" t="s">
        <v>313</v>
      </c>
      <c r="D81" s="132"/>
      <c r="E81" s="43"/>
      <c r="F81" s="43"/>
      <c r="G81" s="132">
        <v>995</v>
      </c>
      <c r="H81" s="132"/>
      <c r="I81" s="43"/>
      <c r="J81" s="43"/>
      <c r="K81" s="132" t="s">
        <v>313</v>
      </c>
      <c r="L81" s="132"/>
      <c r="M81" s="43"/>
      <c r="N81" s="43"/>
      <c r="O81" s="132" t="s">
        <v>313</v>
      </c>
      <c r="P81" s="132"/>
      <c r="Q81" s="43"/>
      <c r="R81" s="43"/>
      <c r="S81" s="132">
        <v>995</v>
      </c>
      <c r="T81" s="132"/>
      <c r="U81" s="43"/>
    </row>
    <row r="82" spans="1:21">
      <c r="A82" s="11"/>
      <c r="B82" s="129"/>
      <c r="C82" s="132"/>
      <c r="D82" s="132"/>
      <c r="E82" s="43"/>
      <c r="F82" s="43"/>
      <c r="G82" s="132"/>
      <c r="H82" s="132"/>
      <c r="I82" s="43"/>
      <c r="J82" s="43"/>
      <c r="K82" s="132"/>
      <c r="L82" s="132"/>
      <c r="M82" s="43"/>
      <c r="N82" s="43"/>
      <c r="O82" s="132"/>
      <c r="P82" s="132"/>
      <c r="Q82" s="43"/>
      <c r="R82" s="43"/>
      <c r="S82" s="132"/>
      <c r="T82" s="132"/>
      <c r="U82" s="43"/>
    </row>
    <row r="83" spans="1:21">
      <c r="A83" s="11"/>
      <c r="B83" s="133" t="s">
        <v>46</v>
      </c>
      <c r="C83" s="136">
        <v>6595</v>
      </c>
      <c r="D83" s="136"/>
      <c r="E83" s="40"/>
      <c r="F83" s="40"/>
      <c r="G83" s="136">
        <v>1327</v>
      </c>
      <c r="H83" s="136"/>
      <c r="I83" s="40"/>
      <c r="J83" s="40"/>
      <c r="K83" s="134" t="s">
        <v>313</v>
      </c>
      <c r="L83" s="134"/>
      <c r="M83" s="40"/>
      <c r="N83" s="40"/>
      <c r="O83" s="134" t="s">
        <v>313</v>
      </c>
      <c r="P83" s="134"/>
      <c r="Q83" s="40"/>
      <c r="R83" s="40"/>
      <c r="S83" s="136">
        <v>7922</v>
      </c>
      <c r="T83" s="136"/>
      <c r="U83" s="40"/>
    </row>
    <row r="84" spans="1:21">
      <c r="A84" s="11"/>
      <c r="B84" s="133"/>
      <c r="C84" s="136"/>
      <c r="D84" s="136"/>
      <c r="E84" s="40"/>
      <c r="F84" s="40"/>
      <c r="G84" s="136"/>
      <c r="H84" s="136"/>
      <c r="I84" s="40"/>
      <c r="J84" s="40"/>
      <c r="K84" s="134"/>
      <c r="L84" s="134"/>
      <c r="M84" s="40"/>
      <c r="N84" s="40"/>
      <c r="O84" s="134"/>
      <c r="P84" s="134"/>
      <c r="Q84" s="40"/>
      <c r="R84" s="40"/>
      <c r="S84" s="136"/>
      <c r="T84" s="136"/>
      <c r="U84" s="40"/>
    </row>
    <row r="85" spans="1:21">
      <c r="A85" s="11"/>
      <c r="B85" s="129" t="s">
        <v>47</v>
      </c>
      <c r="C85" s="132" t="s">
        <v>313</v>
      </c>
      <c r="D85" s="132"/>
      <c r="E85" s="43"/>
      <c r="F85" s="43"/>
      <c r="G85" s="131">
        <v>1898</v>
      </c>
      <c r="H85" s="131"/>
      <c r="I85" s="43"/>
      <c r="J85" s="43"/>
      <c r="K85" s="131">
        <v>12005</v>
      </c>
      <c r="L85" s="131"/>
      <c r="M85" s="43"/>
      <c r="N85" s="43"/>
      <c r="O85" s="132" t="s">
        <v>313</v>
      </c>
      <c r="P85" s="132"/>
      <c r="Q85" s="43"/>
      <c r="R85" s="43"/>
      <c r="S85" s="131">
        <v>13903</v>
      </c>
      <c r="T85" s="131"/>
      <c r="U85" s="43"/>
    </row>
    <row r="86" spans="1:21" ht="15.75" thickBot="1">
      <c r="A86" s="11"/>
      <c r="B86" s="129"/>
      <c r="C86" s="158"/>
      <c r="D86" s="158"/>
      <c r="E86" s="66"/>
      <c r="F86" s="43"/>
      <c r="G86" s="157"/>
      <c r="H86" s="157"/>
      <c r="I86" s="66"/>
      <c r="J86" s="43"/>
      <c r="K86" s="157"/>
      <c r="L86" s="157"/>
      <c r="M86" s="66"/>
      <c r="N86" s="43"/>
      <c r="O86" s="158"/>
      <c r="P86" s="158"/>
      <c r="Q86" s="66"/>
      <c r="R86" s="43"/>
      <c r="S86" s="157"/>
      <c r="T86" s="157"/>
      <c r="U86" s="66"/>
    </row>
    <row r="87" spans="1:21">
      <c r="A87" s="11"/>
      <c r="B87" s="159" t="s">
        <v>48</v>
      </c>
      <c r="C87" s="160">
        <v>136723</v>
      </c>
      <c r="D87" s="160"/>
      <c r="E87" s="38"/>
      <c r="F87" s="40"/>
      <c r="G87" s="160">
        <v>322382</v>
      </c>
      <c r="H87" s="160"/>
      <c r="I87" s="38"/>
      <c r="J87" s="40"/>
      <c r="K87" s="160">
        <v>232820</v>
      </c>
      <c r="L87" s="160"/>
      <c r="M87" s="38"/>
      <c r="N87" s="40"/>
      <c r="O87" s="162" t="s">
        <v>872</v>
      </c>
      <c r="P87" s="162"/>
      <c r="Q87" s="164" t="s">
        <v>326</v>
      </c>
      <c r="R87" s="40"/>
      <c r="S87" s="160">
        <v>329498</v>
      </c>
      <c r="T87" s="160"/>
      <c r="U87" s="38"/>
    </row>
    <row r="88" spans="1:21">
      <c r="A88" s="11"/>
      <c r="B88" s="159"/>
      <c r="C88" s="136"/>
      <c r="D88" s="136"/>
      <c r="E88" s="40"/>
      <c r="F88" s="40"/>
      <c r="G88" s="136"/>
      <c r="H88" s="136"/>
      <c r="I88" s="40"/>
      <c r="J88" s="40"/>
      <c r="K88" s="136"/>
      <c r="L88" s="136"/>
      <c r="M88" s="40"/>
      <c r="N88" s="40"/>
      <c r="O88" s="134"/>
      <c r="P88" s="134"/>
      <c r="Q88" s="135"/>
      <c r="R88" s="40"/>
      <c r="S88" s="136"/>
      <c r="T88" s="136"/>
      <c r="U88" s="40"/>
    </row>
    <row r="89" spans="1:21">
      <c r="A89" s="11"/>
      <c r="B89" s="129" t="s">
        <v>50</v>
      </c>
      <c r="C89" s="147"/>
      <c r="D89" s="147"/>
      <c r="E89" s="147"/>
      <c r="F89" s="43"/>
      <c r="G89" s="147"/>
      <c r="H89" s="147"/>
      <c r="I89" s="147"/>
      <c r="J89" s="43"/>
      <c r="K89" s="147"/>
      <c r="L89" s="147"/>
      <c r="M89" s="147"/>
      <c r="N89" s="43"/>
      <c r="O89" s="147"/>
      <c r="P89" s="147"/>
      <c r="Q89" s="147"/>
      <c r="R89" s="43"/>
      <c r="S89" s="147"/>
      <c r="T89" s="147"/>
      <c r="U89" s="147"/>
    </row>
    <row r="90" spans="1:21">
      <c r="A90" s="11"/>
      <c r="B90" s="129"/>
      <c r="C90" s="147"/>
      <c r="D90" s="147"/>
      <c r="E90" s="147"/>
      <c r="F90" s="43"/>
      <c r="G90" s="147"/>
      <c r="H90" s="147"/>
      <c r="I90" s="147"/>
      <c r="J90" s="43"/>
      <c r="K90" s="147"/>
      <c r="L90" s="147"/>
      <c r="M90" s="147"/>
      <c r="N90" s="43"/>
      <c r="O90" s="147"/>
      <c r="P90" s="147"/>
      <c r="Q90" s="147"/>
      <c r="R90" s="43"/>
      <c r="S90" s="147"/>
      <c r="T90" s="147"/>
      <c r="U90" s="147"/>
    </row>
    <row r="91" spans="1:21">
      <c r="A91" s="11"/>
      <c r="B91" s="122" t="s">
        <v>880</v>
      </c>
      <c r="C91" s="40"/>
      <c r="D91" s="40"/>
      <c r="E91" s="40"/>
      <c r="F91" s="29"/>
      <c r="G91" s="40"/>
      <c r="H91" s="40"/>
      <c r="I91" s="40"/>
      <c r="J91" s="29"/>
      <c r="K91" s="40"/>
      <c r="L91" s="40"/>
      <c r="M91" s="40"/>
      <c r="N91" s="29"/>
      <c r="O91" s="40"/>
      <c r="P91" s="40"/>
      <c r="Q91" s="40"/>
      <c r="R91" s="29"/>
      <c r="S91" s="40"/>
      <c r="T91" s="40"/>
      <c r="U91" s="40"/>
    </row>
    <row r="92" spans="1:21">
      <c r="A92" s="11"/>
      <c r="B92" s="155" t="s">
        <v>52</v>
      </c>
      <c r="C92" s="132" t="s">
        <v>313</v>
      </c>
      <c r="D92" s="132"/>
      <c r="E92" s="43"/>
      <c r="F92" s="43"/>
      <c r="G92" s="132" t="s">
        <v>313</v>
      </c>
      <c r="H92" s="132"/>
      <c r="I92" s="43"/>
      <c r="J92" s="43"/>
      <c r="K92" s="131">
        <v>53681</v>
      </c>
      <c r="L92" s="131"/>
      <c r="M92" s="43"/>
      <c r="N92" s="43"/>
      <c r="O92" s="132" t="s">
        <v>313</v>
      </c>
      <c r="P92" s="132"/>
      <c r="Q92" s="43"/>
      <c r="R92" s="43"/>
      <c r="S92" s="131">
        <v>53681</v>
      </c>
      <c r="T92" s="131"/>
      <c r="U92" s="43"/>
    </row>
    <row r="93" spans="1:21">
      <c r="A93" s="11"/>
      <c r="B93" s="155"/>
      <c r="C93" s="132"/>
      <c r="D93" s="132"/>
      <c r="E93" s="43"/>
      <c r="F93" s="43"/>
      <c r="G93" s="132"/>
      <c r="H93" s="132"/>
      <c r="I93" s="43"/>
      <c r="J93" s="43"/>
      <c r="K93" s="131"/>
      <c r="L93" s="131"/>
      <c r="M93" s="43"/>
      <c r="N93" s="43"/>
      <c r="O93" s="132"/>
      <c r="P93" s="132"/>
      <c r="Q93" s="43"/>
      <c r="R93" s="43"/>
      <c r="S93" s="131"/>
      <c r="T93" s="131"/>
      <c r="U93" s="43"/>
    </row>
    <row r="94" spans="1:21">
      <c r="A94" s="11"/>
      <c r="B94" s="122" t="s">
        <v>881</v>
      </c>
      <c r="C94" s="40"/>
      <c r="D94" s="40"/>
      <c r="E94" s="40"/>
      <c r="F94" s="29"/>
      <c r="G94" s="40"/>
      <c r="H94" s="40"/>
      <c r="I94" s="40"/>
      <c r="J94" s="29"/>
      <c r="K94" s="40"/>
      <c r="L94" s="40"/>
      <c r="M94" s="40"/>
      <c r="N94" s="29"/>
      <c r="O94" s="40"/>
      <c r="P94" s="40"/>
      <c r="Q94" s="40"/>
      <c r="R94" s="29"/>
      <c r="S94" s="40"/>
      <c r="T94" s="40"/>
      <c r="U94" s="40"/>
    </row>
    <row r="95" spans="1:21">
      <c r="A95" s="11"/>
      <c r="B95" s="155" t="s">
        <v>882</v>
      </c>
      <c r="C95" s="132">
        <v>482</v>
      </c>
      <c r="D95" s="132"/>
      <c r="E95" s="43"/>
      <c r="F95" s="43"/>
      <c r="G95" s="132">
        <v>12</v>
      </c>
      <c r="H95" s="132"/>
      <c r="I95" s="43"/>
      <c r="J95" s="43"/>
      <c r="K95" s="132" t="s">
        <v>313</v>
      </c>
      <c r="L95" s="132"/>
      <c r="M95" s="43"/>
      <c r="N95" s="43"/>
      <c r="O95" s="132" t="s">
        <v>458</v>
      </c>
      <c r="P95" s="132"/>
      <c r="Q95" s="130" t="s">
        <v>326</v>
      </c>
      <c r="R95" s="43"/>
      <c r="S95" s="132">
        <v>482</v>
      </c>
      <c r="T95" s="132"/>
      <c r="U95" s="43"/>
    </row>
    <row r="96" spans="1:21">
      <c r="A96" s="11"/>
      <c r="B96" s="155"/>
      <c r="C96" s="132"/>
      <c r="D96" s="132"/>
      <c r="E96" s="43"/>
      <c r="F96" s="43"/>
      <c r="G96" s="132"/>
      <c r="H96" s="132"/>
      <c r="I96" s="43"/>
      <c r="J96" s="43"/>
      <c r="K96" s="132"/>
      <c r="L96" s="132"/>
      <c r="M96" s="43"/>
      <c r="N96" s="43"/>
      <c r="O96" s="132"/>
      <c r="P96" s="132"/>
      <c r="Q96" s="130"/>
      <c r="R96" s="43"/>
      <c r="S96" s="132"/>
      <c r="T96" s="132"/>
      <c r="U96" s="43"/>
    </row>
    <row r="97" spans="1:21">
      <c r="A97" s="11"/>
      <c r="B97" s="156" t="s">
        <v>883</v>
      </c>
      <c r="C97" s="134">
        <v>30</v>
      </c>
      <c r="D97" s="134"/>
      <c r="E97" s="40"/>
      <c r="F97" s="40"/>
      <c r="G97" s="134">
        <v>1</v>
      </c>
      <c r="H97" s="134"/>
      <c r="I97" s="40"/>
      <c r="J97" s="40"/>
      <c r="K97" s="134" t="s">
        <v>313</v>
      </c>
      <c r="L97" s="134"/>
      <c r="M97" s="40"/>
      <c r="N97" s="40"/>
      <c r="O97" s="134" t="s">
        <v>531</v>
      </c>
      <c r="P97" s="134"/>
      <c r="Q97" s="135" t="s">
        <v>326</v>
      </c>
      <c r="R97" s="40"/>
      <c r="S97" s="134">
        <v>30</v>
      </c>
      <c r="T97" s="134"/>
      <c r="U97" s="40"/>
    </row>
    <row r="98" spans="1:21">
      <c r="A98" s="11"/>
      <c r="B98" s="156"/>
      <c r="C98" s="134"/>
      <c r="D98" s="134"/>
      <c r="E98" s="40"/>
      <c r="F98" s="40"/>
      <c r="G98" s="134"/>
      <c r="H98" s="134"/>
      <c r="I98" s="40"/>
      <c r="J98" s="40"/>
      <c r="K98" s="134"/>
      <c r="L98" s="134"/>
      <c r="M98" s="40"/>
      <c r="N98" s="40"/>
      <c r="O98" s="134"/>
      <c r="P98" s="134"/>
      <c r="Q98" s="135"/>
      <c r="R98" s="40"/>
      <c r="S98" s="134"/>
      <c r="T98" s="134"/>
      <c r="U98" s="40"/>
    </row>
    <row r="99" spans="1:21">
      <c r="A99" s="11"/>
      <c r="B99" s="155" t="s">
        <v>54</v>
      </c>
      <c r="C99" s="131">
        <v>268626</v>
      </c>
      <c r="D99" s="131"/>
      <c r="E99" s="43"/>
      <c r="F99" s="43"/>
      <c r="G99" s="131">
        <v>80210</v>
      </c>
      <c r="H99" s="131"/>
      <c r="I99" s="43"/>
      <c r="J99" s="43"/>
      <c r="K99" s="131">
        <v>102188</v>
      </c>
      <c r="L99" s="131"/>
      <c r="M99" s="43"/>
      <c r="N99" s="43"/>
      <c r="O99" s="132" t="s">
        <v>884</v>
      </c>
      <c r="P99" s="132"/>
      <c r="Q99" s="130" t="s">
        <v>326</v>
      </c>
      <c r="R99" s="43"/>
      <c r="S99" s="131">
        <v>268626</v>
      </c>
      <c r="T99" s="131"/>
      <c r="U99" s="43"/>
    </row>
    <row r="100" spans="1:21">
      <c r="A100" s="11"/>
      <c r="B100" s="155"/>
      <c r="C100" s="131"/>
      <c r="D100" s="131"/>
      <c r="E100" s="43"/>
      <c r="F100" s="43"/>
      <c r="G100" s="131"/>
      <c r="H100" s="131"/>
      <c r="I100" s="43"/>
      <c r="J100" s="43"/>
      <c r="K100" s="131"/>
      <c r="L100" s="131"/>
      <c r="M100" s="43"/>
      <c r="N100" s="43"/>
      <c r="O100" s="132"/>
      <c r="P100" s="132"/>
      <c r="Q100" s="130"/>
      <c r="R100" s="43"/>
      <c r="S100" s="131"/>
      <c r="T100" s="131"/>
      <c r="U100" s="43"/>
    </row>
    <row r="101" spans="1:21">
      <c r="A101" s="11"/>
      <c r="B101" s="156" t="s">
        <v>55</v>
      </c>
      <c r="C101" s="136">
        <v>565803</v>
      </c>
      <c r="D101" s="136"/>
      <c r="E101" s="40"/>
      <c r="F101" s="40"/>
      <c r="G101" s="136">
        <v>427372</v>
      </c>
      <c r="H101" s="136"/>
      <c r="I101" s="40"/>
      <c r="J101" s="40"/>
      <c r="K101" s="134">
        <v>663</v>
      </c>
      <c r="L101" s="134"/>
      <c r="M101" s="40"/>
      <c r="N101" s="40"/>
      <c r="O101" s="134" t="s">
        <v>885</v>
      </c>
      <c r="P101" s="134"/>
      <c r="Q101" s="135" t="s">
        <v>326</v>
      </c>
      <c r="R101" s="40"/>
      <c r="S101" s="136">
        <v>565803</v>
      </c>
      <c r="T101" s="136"/>
      <c r="U101" s="40"/>
    </row>
    <row r="102" spans="1:21">
      <c r="A102" s="11"/>
      <c r="B102" s="156"/>
      <c r="C102" s="136"/>
      <c r="D102" s="136"/>
      <c r="E102" s="40"/>
      <c r="F102" s="40"/>
      <c r="G102" s="136"/>
      <c r="H102" s="136"/>
      <c r="I102" s="40"/>
      <c r="J102" s="40"/>
      <c r="K102" s="134"/>
      <c r="L102" s="134"/>
      <c r="M102" s="40"/>
      <c r="N102" s="40"/>
      <c r="O102" s="134"/>
      <c r="P102" s="134"/>
      <c r="Q102" s="135"/>
      <c r="R102" s="40"/>
      <c r="S102" s="136"/>
      <c r="T102" s="136"/>
      <c r="U102" s="40"/>
    </row>
    <row r="103" spans="1:21">
      <c r="A103" s="11"/>
      <c r="B103" s="155" t="s">
        <v>886</v>
      </c>
      <c r="C103" s="132" t="s">
        <v>887</v>
      </c>
      <c r="D103" s="132"/>
      <c r="E103" s="130" t="s">
        <v>326</v>
      </c>
      <c r="F103" s="43"/>
      <c r="G103" s="132" t="s">
        <v>888</v>
      </c>
      <c r="H103" s="132"/>
      <c r="I103" s="130" t="s">
        <v>326</v>
      </c>
      <c r="J103" s="43"/>
      <c r="K103" s="132" t="s">
        <v>889</v>
      </c>
      <c r="L103" s="132"/>
      <c r="M103" s="130" t="s">
        <v>326</v>
      </c>
      <c r="N103" s="43"/>
      <c r="O103" s="131">
        <v>3821</v>
      </c>
      <c r="P103" s="131"/>
      <c r="Q103" s="43"/>
      <c r="R103" s="43"/>
      <c r="S103" s="132" t="s">
        <v>887</v>
      </c>
      <c r="T103" s="132"/>
      <c r="U103" s="130" t="s">
        <v>326</v>
      </c>
    </row>
    <row r="104" spans="1:21" ht="15.75" thickBot="1">
      <c r="A104" s="11"/>
      <c r="B104" s="155"/>
      <c r="C104" s="158"/>
      <c r="D104" s="158"/>
      <c r="E104" s="178"/>
      <c r="F104" s="43"/>
      <c r="G104" s="158"/>
      <c r="H104" s="158"/>
      <c r="I104" s="178"/>
      <c r="J104" s="43"/>
      <c r="K104" s="158"/>
      <c r="L104" s="158"/>
      <c r="M104" s="178"/>
      <c r="N104" s="43"/>
      <c r="O104" s="157"/>
      <c r="P104" s="157"/>
      <c r="Q104" s="66"/>
      <c r="R104" s="43"/>
      <c r="S104" s="158"/>
      <c r="T104" s="158"/>
      <c r="U104" s="178"/>
    </row>
    <row r="105" spans="1:21">
      <c r="A105" s="11"/>
      <c r="B105" s="133" t="s">
        <v>890</v>
      </c>
      <c r="C105" s="160">
        <v>834828</v>
      </c>
      <c r="D105" s="160"/>
      <c r="E105" s="38"/>
      <c r="F105" s="40"/>
      <c r="G105" s="160">
        <v>506286</v>
      </c>
      <c r="H105" s="160"/>
      <c r="I105" s="38"/>
      <c r="J105" s="40"/>
      <c r="K105" s="160">
        <v>100339</v>
      </c>
      <c r="L105" s="160"/>
      <c r="M105" s="38"/>
      <c r="N105" s="40"/>
      <c r="O105" s="162" t="s">
        <v>874</v>
      </c>
      <c r="P105" s="162"/>
      <c r="Q105" s="164" t="s">
        <v>326</v>
      </c>
      <c r="R105" s="40"/>
      <c r="S105" s="160">
        <v>834828</v>
      </c>
      <c r="T105" s="160"/>
      <c r="U105" s="38"/>
    </row>
    <row r="106" spans="1:21" ht="15.75" thickBot="1">
      <c r="A106" s="11"/>
      <c r="B106" s="133"/>
      <c r="C106" s="167"/>
      <c r="D106" s="167"/>
      <c r="E106" s="45"/>
      <c r="F106" s="40"/>
      <c r="G106" s="167"/>
      <c r="H106" s="167"/>
      <c r="I106" s="45"/>
      <c r="J106" s="40"/>
      <c r="K106" s="167"/>
      <c r="L106" s="167"/>
      <c r="M106" s="45"/>
      <c r="N106" s="40"/>
      <c r="O106" s="166"/>
      <c r="P106" s="166"/>
      <c r="Q106" s="175"/>
      <c r="R106" s="40"/>
      <c r="S106" s="167"/>
      <c r="T106" s="167"/>
      <c r="U106" s="45"/>
    </row>
    <row r="107" spans="1:21">
      <c r="A107" s="11"/>
      <c r="B107" s="137" t="s">
        <v>891</v>
      </c>
      <c r="C107" s="169" t="s">
        <v>321</v>
      </c>
      <c r="D107" s="171">
        <v>971551</v>
      </c>
      <c r="E107" s="48"/>
      <c r="F107" s="43"/>
      <c r="G107" s="169" t="s">
        <v>321</v>
      </c>
      <c r="H107" s="171">
        <v>828668</v>
      </c>
      <c r="I107" s="48"/>
      <c r="J107" s="43"/>
      <c r="K107" s="169" t="s">
        <v>321</v>
      </c>
      <c r="L107" s="171">
        <v>386840</v>
      </c>
      <c r="M107" s="48"/>
      <c r="N107" s="43"/>
      <c r="O107" s="169" t="s">
        <v>321</v>
      </c>
      <c r="P107" s="173" t="s">
        <v>876</v>
      </c>
      <c r="Q107" s="169" t="s">
        <v>326</v>
      </c>
      <c r="R107" s="43"/>
      <c r="S107" s="169" t="s">
        <v>321</v>
      </c>
      <c r="T107" s="171">
        <v>1218007</v>
      </c>
      <c r="U107" s="48"/>
    </row>
    <row r="108" spans="1:21" ht="15.75" thickBot="1">
      <c r="A108" s="11"/>
      <c r="B108" s="137"/>
      <c r="C108" s="170"/>
      <c r="D108" s="172"/>
      <c r="E108" s="49"/>
      <c r="F108" s="43"/>
      <c r="G108" s="170"/>
      <c r="H108" s="172"/>
      <c r="I108" s="49"/>
      <c r="J108" s="43"/>
      <c r="K108" s="170"/>
      <c r="L108" s="172"/>
      <c r="M108" s="49"/>
      <c r="N108" s="43"/>
      <c r="O108" s="170"/>
      <c r="P108" s="174"/>
      <c r="Q108" s="170"/>
      <c r="R108" s="43"/>
      <c r="S108" s="170"/>
      <c r="T108" s="172"/>
      <c r="U108" s="49"/>
    </row>
    <row r="109" spans="1:21" ht="15.75" thickTop="1">
      <c r="A109" s="11"/>
      <c r="B109" s="30"/>
      <c r="C109" s="30"/>
      <c r="D109" s="30"/>
      <c r="E109" s="30"/>
      <c r="F109" s="30"/>
      <c r="G109" s="30"/>
      <c r="H109" s="30"/>
      <c r="I109" s="30"/>
      <c r="J109" s="30"/>
      <c r="K109" s="30"/>
      <c r="L109" s="30"/>
      <c r="M109" s="30"/>
      <c r="N109" s="30"/>
      <c r="O109" s="30"/>
      <c r="P109" s="30"/>
      <c r="Q109" s="30"/>
      <c r="R109" s="30"/>
      <c r="S109" s="30"/>
      <c r="T109" s="30"/>
      <c r="U109" s="30"/>
    </row>
    <row r="110" spans="1:21">
      <c r="A110" s="11"/>
      <c r="B110" s="30"/>
      <c r="C110" s="30"/>
      <c r="D110" s="30"/>
      <c r="E110" s="30"/>
      <c r="F110" s="30"/>
      <c r="G110" s="30"/>
      <c r="H110" s="30"/>
      <c r="I110" s="30"/>
      <c r="J110" s="30"/>
      <c r="K110" s="30"/>
      <c r="L110" s="30"/>
      <c r="M110" s="30"/>
      <c r="N110" s="30"/>
      <c r="O110" s="30"/>
      <c r="P110" s="30"/>
      <c r="Q110" s="30"/>
      <c r="R110" s="30"/>
      <c r="S110" s="30"/>
      <c r="T110" s="30"/>
      <c r="U110" s="30"/>
    </row>
    <row r="111" spans="1:21">
      <c r="A111" s="11"/>
      <c r="B111" s="20"/>
      <c r="C111" s="20"/>
      <c r="D111" s="20"/>
      <c r="E111" s="20"/>
      <c r="F111" s="20"/>
      <c r="G111" s="20"/>
      <c r="H111" s="20"/>
      <c r="I111" s="20"/>
      <c r="J111" s="20"/>
      <c r="K111" s="20"/>
      <c r="L111" s="20"/>
      <c r="M111" s="20"/>
      <c r="N111" s="20"/>
      <c r="O111" s="20"/>
      <c r="P111" s="20"/>
      <c r="Q111" s="20"/>
      <c r="R111" s="20"/>
      <c r="S111" s="20"/>
      <c r="T111" s="20"/>
      <c r="U111" s="20"/>
    </row>
    <row r="112" spans="1:21">
      <c r="A112" s="11"/>
      <c r="B112" s="25"/>
      <c r="C112" s="33" t="s">
        <v>892</v>
      </c>
      <c r="D112" s="33"/>
      <c r="E112" s="33"/>
      <c r="F112" s="33"/>
      <c r="G112" s="33"/>
      <c r="H112" s="33"/>
      <c r="I112" s="33"/>
      <c r="J112" s="33"/>
      <c r="K112" s="33"/>
      <c r="L112" s="33"/>
      <c r="M112" s="33"/>
      <c r="N112" s="33"/>
      <c r="O112" s="33"/>
      <c r="P112" s="33"/>
      <c r="Q112" s="33"/>
      <c r="R112" s="33"/>
      <c r="S112" s="33"/>
      <c r="T112" s="33"/>
      <c r="U112" s="33"/>
    </row>
    <row r="113" spans="1:21">
      <c r="A113" s="11"/>
      <c r="B113" s="100" t="s">
        <v>51</v>
      </c>
      <c r="C113" s="33" t="s">
        <v>865</v>
      </c>
      <c r="D113" s="33"/>
      <c r="E113" s="33"/>
      <c r="F113" s="43"/>
      <c r="G113" s="33" t="s">
        <v>866</v>
      </c>
      <c r="H113" s="33"/>
      <c r="I113" s="33"/>
      <c r="J113" s="43"/>
      <c r="K113" s="33" t="s">
        <v>307</v>
      </c>
      <c r="L113" s="33"/>
      <c r="M113" s="33"/>
      <c r="N113" s="43"/>
      <c r="O113" s="33" t="s">
        <v>869</v>
      </c>
      <c r="P113" s="33"/>
      <c r="Q113" s="33"/>
      <c r="R113" s="43"/>
      <c r="S113" s="33" t="s">
        <v>433</v>
      </c>
      <c r="T113" s="33"/>
      <c r="U113" s="33"/>
    </row>
    <row r="114" spans="1:21" ht="15.75" thickBot="1">
      <c r="A114" s="11"/>
      <c r="B114" s="100"/>
      <c r="C114" s="31"/>
      <c r="D114" s="31"/>
      <c r="E114" s="31"/>
      <c r="F114" s="66"/>
      <c r="G114" s="31" t="s">
        <v>867</v>
      </c>
      <c r="H114" s="31"/>
      <c r="I114" s="31"/>
      <c r="J114" s="66"/>
      <c r="K114" s="31" t="s">
        <v>868</v>
      </c>
      <c r="L114" s="31"/>
      <c r="M114" s="31"/>
      <c r="N114" s="66"/>
      <c r="O114" s="31"/>
      <c r="P114" s="31"/>
      <c r="Q114" s="31"/>
      <c r="R114" s="66"/>
      <c r="S114" s="31"/>
      <c r="T114" s="31"/>
      <c r="U114" s="31"/>
    </row>
    <row r="115" spans="1:21">
      <c r="A115" s="11"/>
      <c r="B115" s="16" t="s">
        <v>893</v>
      </c>
      <c r="C115" s="52" t="s">
        <v>318</v>
      </c>
      <c r="D115" s="52"/>
      <c r="E115" s="52"/>
      <c r="F115" s="52"/>
      <c r="G115" s="52"/>
      <c r="H115" s="52"/>
      <c r="I115" s="52"/>
      <c r="J115" s="52"/>
      <c r="K115" s="52"/>
      <c r="L115" s="52"/>
      <c r="M115" s="52"/>
      <c r="N115" s="52"/>
      <c r="O115" s="52"/>
      <c r="P115" s="52"/>
      <c r="Q115" s="52"/>
      <c r="R115" s="52"/>
      <c r="S115" s="52"/>
      <c r="T115" s="52"/>
      <c r="U115" s="52"/>
    </row>
    <row r="116" spans="1:21">
      <c r="A116" s="11"/>
      <c r="B116" s="114" t="s">
        <v>870</v>
      </c>
      <c r="C116" s="43"/>
      <c r="D116" s="43"/>
      <c r="E116" s="43"/>
      <c r="F116" s="16"/>
      <c r="G116" s="43"/>
      <c r="H116" s="43"/>
      <c r="I116" s="43"/>
      <c r="J116" s="16"/>
      <c r="K116" s="43"/>
      <c r="L116" s="43"/>
      <c r="M116" s="43"/>
      <c r="N116" s="16"/>
      <c r="O116" s="43"/>
      <c r="P116" s="43"/>
      <c r="Q116" s="43"/>
      <c r="R116" s="16"/>
      <c r="S116" s="43"/>
      <c r="T116" s="43"/>
      <c r="U116" s="43"/>
    </row>
    <row r="117" spans="1:21">
      <c r="A117" s="11"/>
      <c r="B117" s="179" t="s">
        <v>16</v>
      </c>
      <c r="C117" s="40"/>
      <c r="D117" s="40"/>
      <c r="E117" s="40"/>
      <c r="F117" s="29"/>
      <c r="G117" s="40"/>
      <c r="H117" s="40"/>
      <c r="I117" s="40"/>
      <c r="J117" s="29"/>
      <c r="K117" s="40"/>
      <c r="L117" s="40"/>
      <c r="M117" s="40"/>
      <c r="N117" s="29"/>
      <c r="O117" s="40"/>
      <c r="P117" s="40"/>
      <c r="Q117" s="40"/>
      <c r="R117" s="29"/>
      <c r="S117" s="40"/>
      <c r="T117" s="40"/>
      <c r="U117" s="40"/>
    </row>
    <row r="118" spans="1:21">
      <c r="A118" s="11"/>
      <c r="B118" s="181" t="s">
        <v>17</v>
      </c>
      <c r="C118" s="24" t="s">
        <v>321</v>
      </c>
      <c r="D118" s="42" t="s">
        <v>313</v>
      </c>
      <c r="E118" s="43"/>
      <c r="F118" s="43"/>
      <c r="G118" s="24" t="s">
        <v>321</v>
      </c>
      <c r="H118" s="54">
        <v>20860</v>
      </c>
      <c r="I118" s="43"/>
      <c r="J118" s="43"/>
      <c r="K118" s="24" t="s">
        <v>321</v>
      </c>
      <c r="L118" s="54">
        <v>3109</v>
      </c>
      <c r="M118" s="43"/>
      <c r="N118" s="43"/>
      <c r="O118" s="24" t="s">
        <v>321</v>
      </c>
      <c r="P118" s="42" t="s">
        <v>313</v>
      </c>
      <c r="Q118" s="43"/>
      <c r="R118" s="43"/>
      <c r="S118" s="24" t="s">
        <v>321</v>
      </c>
      <c r="T118" s="54">
        <v>23969</v>
      </c>
      <c r="U118" s="43"/>
    </row>
    <row r="119" spans="1:21">
      <c r="A119" s="11"/>
      <c r="B119" s="181"/>
      <c r="C119" s="24"/>
      <c r="D119" s="42"/>
      <c r="E119" s="43"/>
      <c r="F119" s="43"/>
      <c r="G119" s="24"/>
      <c r="H119" s="54"/>
      <c r="I119" s="43"/>
      <c r="J119" s="43"/>
      <c r="K119" s="24"/>
      <c r="L119" s="54"/>
      <c r="M119" s="43"/>
      <c r="N119" s="43"/>
      <c r="O119" s="24"/>
      <c r="P119" s="42"/>
      <c r="Q119" s="43"/>
      <c r="R119" s="43"/>
      <c r="S119" s="24"/>
      <c r="T119" s="54"/>
      <c r="U119" s="43"/>
    </row>
    <row r="120" spans="1:21">
      <c r="A120" s="11"/>
      <c r="B120" s="182" t="s">
        <v>19</v>
      </c>
      <c r="C120" s="41" t="s">
        <v>313</v>
      </c>
      <c r="D120" s="41"/>
      <c r="E120" s="40"/>
      <c r="F120" s="40"/>
      <c r="G120" s="56">
        <v>134457</v>
      </c>
      <c r="H120" s="56"/>
      <c r="I120" s="40"/>
      <c r="J120" s="40"/>
      <c r="K120" s="56">
        <v>10861</v>
      </c>
      <c r="L120" s="56"/>
      <c r="M120" s="40"/>
      <c r="N120" s="40"/>
      <c r="O120" s="41" t="s">
        <v>313</v>
      </c>
      <c r="P120" s="41"/>
      <c r="Q120" s="40"/>
      <c r="R120" s="40"/>
      <c r="S120" s="56">
        <v>145318</v>
      </c>
      <c r="T120" s="56"/>
      <c r="U120" s="40"/>
    </row>
    <row r="121" spans="1:21">
      <c r="A121" s="11"/>
      <c r="B121" s="182"/>
      <c r="C121" s="41"/>
      <c r="D121" s="41"/>
      <c r="E121" s="40"/>
      <c r="F121" s="40"/>
      <c r="G121" s="56"/>
      <c r="H121" s="56"/>
      <c r="I121" s="40"/>
      <c r="J121" s="40"/>
      <c r="K121" s="56"/>
      <c r="L121" s="56"/>
      <c r="M121" s="40"/>
      <c r="N121" s="40"/>
      <c r="O121" s="41"/>
      <c r="P121" s="41"/>
      <c r="Q121" s="40"/>
      <c r="R121" s="40"/>
      <c r="S121" s="56"/>
      <c r="T121" s="56"/>
      <c r="U121" s="40"/>
    </row>
    <row r="122" spans="1:21">
      <c r="A122" s="11"/>
      <c r="B122" s="181" t="s">
        <v>20</v>
      </c>
      <c r="C122" s="42" t="s">
        <v>313</v>
      </c>
      <c r="D122" s="42"/>
      <c r="E122" s="43"/>
      <c r="F122" s="43"/>
      <c r="G122" s="54">
        <v>12526</v>
      </c>
      <c r="H122" s="54"/>
      <c r="I122" s="43"/>
      <c r="J122" s="43"/>
      <c r="K122" s="54">
        <v>2085</v>
      </c>
      <c r="L122" s="54"/>
      <c r="M122" s="43"/>
      <c r="N122" s="43"/>
      <c r="O122" s="42" t="s">
        <v>313</v>
      </c>
      <c r="P122" s="42"/>
      <c r="Q122" s="43"/>
      <c r="R122" s="43"/>
      <c r="S122" s="54">
        <v>14611</v>
      </c>
      <c r="T122" s="54"/>
      <c r="U122" s="43"/>
    </row>
    <row r="123" spans="1:21">
      <c r="A123" s="11"/>
      <c r="B123" s="181"/>
      <c r="C123" s="42"/>
      <c r="D123" s="42"/>
      <c r="E123" s="43"/>
      <c r="F123" s="43"/>
      <c r="G123" s="54"/>
      <c r="H123" s="54"/>
      <c r="I123" s="43"/>
      <c r="J123" s="43"/>
      <c r="K123" s="54"/>
      <c r="L123" s="54"/>
      <c r="M123" s="43"/>
      <c r="N123" s="43"/>
      <c r="O123" s="42"/>
      <c r="P123" s="42"/>
      <c r="Q123" s="43"/>
      <c r="R123" s="43"/>
      <c r="S123" s="54"/>
      <c r="T123" s="54"/>
      <c r="U123" s="43"/>
    </row>
    <row r="124" spans="1:21">
      <c r="A124" s="11"/>
      <c r="B124" s="182" t="s">
        <v>21</v>
      </c>
      <c r="C124" s="41" t="s">
        <v>313</v>
      </c>
      <c r="D124" s="41"/>
      <c r="E124" s="40"/>
      <c r="F124" s="40"/>
      <c r="G124" s="56">
        <v>24792</v>
      </c>
      <c r="H124" s="56"/>
      <c r="I124" s="40"/>
      <c r="J124" s="40"/>
      <c r="K124" s="56">
        <v>1663</v>
      </c>
      <c r="L124" s="56"/>
      <c r="M124" s="40"/>
      <c r="N124" s="40"/>
      <c r="O124" s="41" t="s">
        <v>313</v>
      </c>
      <c r="P124" s="41"/>
      <c r="Q124" s="40"/>
      <c r="R124" s="40"/>
      <c r="S124" s="56">
        <v>26455</v>
      </c>
      <c r="T124" s="56"/>
      <c r="U124" s="40"/>
    </row>
    <row r="125" spans="1:21">
      <c r="A125" s="11"/>
      <c r="B125" s="182"/>
      <c r="C125" s="41"/>
      <c r="D125" s="41"/>
      <c r="E125" s="40"/>
      <c r="F125" s="40"/>
      <c r="G125" s="56"/>
      <c r="H125" s="56"/>
      <c r="I125" s="40"/>
      <c r="J125" s="40"/>
      <c r="K125" s="56"/>
      <c r="L125" s="56"/>
      <c r="M125" s="40"/>
      <c r="N125" s="40"/>
      <c r="O125" s="41"/>
      <c r="P125" s="41"/>
      <c r="Q125" s="40"/>
      <c r="R125" s="40"/>
      <c r="S125" s="56"/>
      <c r="T125" s="56"/>
      <c r="U125" s="40"/>
    </row>
    <row r="126" spans="1:21">
      <c r="A126" s="11"/>
      <c r="B126" s="181" t="s">
        <v>22</v>
      </c>
      <c r="C126" s="42" t="s">
        <v>313</v>
      </c>
      <c r="D126" s="42"/>
      <c r="E126" s="43"/>
      <c r="F126" s="43"/>
      <c r="G126" s="54">
        <v>6642</v>
      </c>
      <c r="H126" s="54"/>
      <c r="I126" s="43"/>
      <c r="J126" s="43"/>
      <c r="K126" s="42">
        <v>133</v>
      </c>
      <c r="L126" s="42"/>
      <c r="M126" s="43"/>
      <c r="N126" s="43"/>
      <c r="O126" s="42" t="s">
        <v>313</v>
      </c>
      <c r="P126" s="42"/>
      <c r="Q126" s="43"/>
      <c r="R126" s="43"/>
      <c r="S126" s="54">
        <v>6775</v>
      </c>
      <c r="T126" s="54"/>
      <c r="U126" s="43"/>
    </row>
    <row r="127" spans="1:21">
      <c r="A127" s="11"/>
      <c r="B127" s="181"/>
      <c r="C127" s="42"/>
      <c r="D127" s="42"/>
      <c r="E127" s="43"/>
      <c r="F127" s="43"/>
      <c r="G127" s="54"/>
      <c r="H127" s="54"/>
      <c r="I127" s="43"/>
      <c r="J127" s="43"/>
      <c r="K127" s="42"/>
      <c r="L127" s="42"/>
      <c r="M127" s="43"/>
      <c r="N127" s="43"/>
      <c r="O127" s="42"/>
      <c r="P127" s="42"/>
      <c r="Q127" s="43"/>
      <c r="R127" s="43"/>
      <c r="S127" s="54"/>
      <c r="T127" s="54"/>
      <c r="U127" s="43"/>
    </row>
    <row r="128" spans="1:21">
      <c r="A128" s="11"/>
      <c r="B128" s="182" t="s">
        <v>23</v>
      </c>
      <c r="C128" s="41" t="s">
        <v>313</v>
      </c>
      <c r="D128" s="41"/>
      <c r="E128" s="40"/>
      <c r="F128" s="40"/>
      <c r="G128" s="56">
        <v>81277</v>
      </c>
      <c r="H128" s="56"/>
      <c r="I128" s="40"/>
      <c r="J128" s="40"/>
      <c r="K128" s="56">
        <v>9096</v>
      </c>
      <c r="L128" s="56"/>
      <c r="M128" s="40"/>
      <c r="N128" s="40"/>
      <c r="O128" s="41" t="s">
        <v>313</v>
      </c>
      <c r="P128" s="41"/>
      <c r="Q128" s="40"/>
      <c r="R128" s="40"/>
      <c r="S128" s="56">
        <v>90373</v>
      </c>
      <c r="T128" s="56"/>
      <c r="U128" s="40"/>
    </row>
    <row r="129" spans="1:21">
      <c r="A129" s="11"/>
      <c r="B129" s="182"/>
      <c r="C129" s="41"/>
      <c r="D129" s="41"/>
      <c r="E129" s="40"/>
      <c r="F129" s="40"/>
      <c r="G129" s="56"/>
      <c r="H129" s="56"/>
      <c r="I129" s="40"/>
      <c r="J129" s="40"/>
      <c r="K129" s="56"/>
      <c r="L129" s="56"/>
      <c r="M129" s="40"/>
      <c r="N129" s="40"/>
      <c r="O129" s="41"/>
      <c r="P129" s="41"/>
      <c r="Q129" s="40"/>
      <c r="R129" s="40"/>
      <c r="S129" s="56"/>
      <c r="T129" s="56"/>
      <c r="U129" s="40"/>
    </row>
    <row r="130" spans="1:21">
      <c r="A130" s="11"/>
      <c r="B130" s="181" t="s">
        <v>24</v>
      </c>
      <c r="C130" s="54">
        <v>12728</v>
      </c>
      <c r="D130" s="54"/>
      <c r="E130" s="43"/>
      <c r="F130" s="43"/>
      <c r="G130" s="54">
        <v>5397</v>
      </c>
      <c r="H130" s="54"/>
      <c r="I130" s="43"/>
      <c r="J130" s="43"/>
      <c r="K130" s="42" t="s">
        <v>313</v>
      </c>
      <c r="L130" s="42"/>
      <c r="M130" s="43"/>
      <c r="N130" s="43"/>
      <c r="O130" s="42" t="s">
        <v>313</v>
      </c>
      <c r="P130" s="42"/>
      <c r="Q130" s="43"/>
      <c r="R130" s="43"/>
      <c r="S130" s="54">
        <v>18125</v>
      </c>
      <c r="T130" s="54"/>
      <c r="U130" s="43"/>
    </row>
    <row r="131" spans="1:21">
      <c r="A131" s="11"/>
      <c r="B131" s="181"/>
      <c r="C131" s="54"/>
      <c r="D131" s="54"/>
      <c r="E131" s="43"/>
      <c r="F131" s="43"/>
      <c r="G131" s="54"/>
      <c r="H131" s="54"/>
      <c r="I131" s="43"/>
      <c r="J131" s="43"/>
      <c r="K131" s="42"/>
      <c r="L131" s="42"/>
      <c r="M131" s="43"/>
      <c r="N131" s="43"/>
      <c r="O131" s="42"/>
      <c r="P131" s="42"/>
      <c r="Q131" s="43"/>
      <c r="R131" s="43"/>
      <c r="S131" s="54"/>
      <c r="T131" s="54"/>
      <c r="U131" s="43"/>
    </row>
    <row r="132" spans="1:21">
      <c r="A132" s="11"/>
      <c r="B132" s="182" t="s">
        <v>894</v>
      </c>
      <c r="C132" s="56">
        <v>256078</v>
      </c>
      <c r="D132" s="56"/>
      <c r="E132" s="40"/>
      <c r="F132" s="40"/>
      <c r="G132" s="41" t="s">
        <v>895</v>
      </c>
      <c r="H132" s="41"/>
      <c r="I132" s="35" t="s">
        <v>326</v>
      </c>
      <c r="J132" s="40"/>
      <c r="K132" s="41" t="s">
        <v>313</v>
      </c>
      <c r="L132" s="41"/>
      <c r="M132" s="40"/>
      <c r="N132" s="40"/>
      <c r="O132" s="41" t="s">
        <v>896</v>
      </c>
      <c r="P132" s="41"/>
      <c r="Q132" s="35" t="s">
        <v>326</v>
      </c>
      <c r="R132" s="40"/>
      <c r="S132" s="41" t="s">
        <v>313</v>
      </c>
      <c r="T132" s="41"/>
      <c r="U132" s="40"/>
    </row>
    <row r="133" spans="1:21">
      <c r="A133" s="11"/>
      <c r="B133" s="182"/>
      <c r="C133" s="56"/>
      <c r="D133" s="56"/>
      <c r="E133" s="40"/>
      <c r="F133" s="40"/>
      <c r="G133" s="41"/>
      <c r="H133" s="41"/>
      <c r="I133" s="35"/>
      <c r="J133" s="40"/>
      <c r="K133" s="41"/>
      <c r="L133" s="41"/>
      <c r="M133" s="40"/>
      <c r="N133" s="40"/>
      <c r="O133" s="41"/>
      <c r="P133" s="41"/>
      <c r="Q133" s="35"/>
      <c r="R133" s="40"/>
      <c r="S133" s="41"/>
      <c r="T133" s="41"/>
      <c r="U133" s="40"/>
    </row>
    <row r="134" spans="1:21">
      <c r="A134" s="11"/>
      <c r="B134" s="181" t="s">
        <v>26</v>
      </c>
      <c r="C134" s="42">
        <v>29</v>
      </c>
      <c r="D134" s="42"/>
      <c r="E134" s="43"/>
      <c r="F134" s="43"/>
      <c r="G134" s="54">
        <v>25976</v>
      </c>
      <c r="H134" s="54"/>
      <c r="I134" s="43"/>
      <c r="J134" s="43"/>
      <c r="K134" s="54">
        <v>4606</v>
      </c>
      <c r="L134" s="54"/>
      <c r="M134" s="43"/>
      <c r="N134" s="43"/>
      <c r="O134" s="42" t="s">
        <v>313</v>
      </c>
      <c r="P134" s="42"/>
      <c r="Q134" s="43"/>
      <c r="R134" s="43"/>
      <c r="S134" s="54">
        <v>30611</v>
      </c>
      <c r="T134" s="54"/>
      <c r="U134" s="43"/>
    </row>
    <row r="135" spans="1:21" ht="15.75" thickBot="1">
      <c r="A135" s="11"/>
      <c r="B135" s="181"/>
      <c r="C135" s="68"/>
      <c r="D135" s="68"/>
      <c r="E135" s="66"/>
      <c r="F135" s="43"/>
      <c r="G135" s="67"/>
      <c r="H135" s="67"/>
      <c r="I135" s="66"/>
      <c r="J135" s="43"/>
      <c r="K135" s="67"/>
      <c r="L135" s="67"/>
      <c r="M135" s="66"/>
      <c r="N135" s="43"/>
      <c r="O135" s="68"/>
      <c r="P135" s="68"/>
      <c r="Q135" s="66"/>
      <c r="R135" s="43"/>
      <c r="S135" s="67"/>
      <c r="T135" s="67"/>
      <c r="U135" s="66"/>
    </row>
    <row r="136" spans="1:21">
      <c r="A136" s="11"/>
      <c r="B136" s="183" t="s">
        <v>27</v>
      </c>
      <c r="C136" s="70">
        <v>268835</v>
      </c>
      <c r="D136" s="70"/>
      <c r="E136" s="38"/>
      <c r="F136" s="40"/>
      <c r="G136" s="70">
        <v>245477</v>
      </c>
      <c r="H136" s="70"/>
      <c r="I136" s="38"/>
      <c r="J136" s="40"/>
      <c r="K136" s="70">
        <v>31553</v>
      </c>
      <c r="L136" s="70"/>
      <c r="M136" s="38"/>
      <c r="N136" s="40"/>
      <c r="O136" s="36" t="s">
        <v>896</v>
      </c>
      <c r="P136" s="36"/>
      <c r="Q136" s="72" t="s">
        <v>326</v>
      </c>
      <c r="R136" s="40"/>
      <c r="S136" s="70">
        <v>356237</v>
      </c>
      <c r="T136" s="70"/>
      <c r="U136" s="38"/>
    </row>
    <row r="137" spans="1:21">
      <c r="A137" s="11"/>
      <c r="B137" s="183"/>
      <c r="C137" s="56"/>
      <c r="D137" s="56"/>
      <c r="E137" s="40"/>
      <c r="F137" s="40"/>
      <c r="G137" s="56"/>
      <c r="H137" s="56"/>
      <c r="I137" s="40"/>
      <c r="J137" s="40"/>
      <c r="K137" s="56"/>
      <c r="L137" s="56"/>
      <c r="M137" s="40"/>
      <c r="N137" s="40"/>
      <c r="O137" s="41"/>
      <c r="P137" s="41"/>
      <c r="Q137" s="35"/>
      <c r="R137" s="40"/>
      <c r="S137" s="56"/>
      <c r="T137" s="56"/>
      <c r="U137" s="40"/>
    </row>
    <row r="138" spans="1:21">
      <c r="A138" s="11"/>
      <c r="B138" s="184" t="s">
        <v>28</v>
      </c>
      <c r="C138" s="54">
        <v>71958</v>
      </c>
      <c r="D138" s="54"/>
      <c r="E138" s="43"/>
      <c r="F138" s="43"/>
      <c r="G138" s="54">
        <v>48361</v>
      </c>
      <c r="H138" s="54"/>
      <c r="I138" s="43"/>
      <c r="J138" s="43"/>
      <c r="K138" s="42" t="s">
        <v>313</v>
      </c>
      <c r="L138" s="42"/>
      <c r="M138" s="43"/>
      <c r="N138" s="43"/>
      <c r="O138" s="42" t="s">
        <v>313</v>
      </c>
      <c r="P138" s="42"/>
      <c r="Q138" s="43"/>
      <c r="R138" s="43"/>
      <c r="S138" s="54">
        <v>120319</v>
      </c>
      <c r="T138" s="54"/>
      <c r="U138" s="43"/>
    </row>
    <row r="139" spans="1:21">
      <c r="A139" s="11"/>
      <c r="B139" s="184"/>
      <c r="C139" s="54"/>
      <c r="D139" s="54"/>
      <c r="E139" s="43"/>
      <c r="F139" s="43"/>
      <c r="G139" s="54"/>
      <c r="H139" s="54"/>
      <c r="I139" s="43"/>
      <c r="J139" s="43"/>
      <c r="K139" s="42"/>
      <c r="L139" s="42"/>
      <c r="M139" s="43"/>
      <c r="N139" s="43"/>
      <c r="O139" s="42"/>
      <c r="P139" s="42"/>
      <c r="Q139" s="43"/>
      <c r="R139" s="43"/>
      <c r="S139" s="54"/>
      <c r="T139" s="54"/>
      <c r="U139" s="43"/>
    </row>
    <row r="140" spans="1:21">
      <c r="A140" s="11"/>
      <c r="B140" s="185" t="s">
        <v>873</v>
      </c>
      <c r="C140" s="56">
        <v>345454</v>
      </c>
      <c r="D140" s="56"/>
      <c r="E140" s="40"/>
      <c r="F140" s="40"/>
      <c r="G140" s="56">
        <v>44376</v>
      </c>
      <c r="H140" s="56"/>
      <c r="I140" s="40"/>
      <c r="J140" s="40"/>
      <c r="K140" s="41" t="s">
        <v>313</v>
      </c>
      <c r="L140" s="41"/>
      <c r="M140" s="40"/>
      <c r="N140" s="40"/>
      <c r="O140" s="41" t="s">
        <v>897</v>
      </c>
      <c r="P140" s="41"/>
      <c r="Q140" s="35" t="s">
        <v>326</v>
      </c>
      <c r="R140" s="40"/>
      <c r="S140" s="41" t="s">
        <v>313</v>
      </c>
      <c r="T140" s="41"/>
      <c r="U140" s="40"/>
    </row>
    <row r="141" spans="1:21">
      <c r="A141" s="11"/>
      <c r="B141" s="185"/>
      <c r="C141" s="56"/>
      <c r="D141" s="56"/>
      <c r="E141" s="40"/>
      <c r="F141" s="40"/>
      <c r="G141" s="56"/>
      <c r="H141" s="56"/>
      <c r="I141" s="40"/>
      <c r="J141" s="40"/>
      <c r="K141" s="41"/>
      <c r="L141" s="41"/>
      <c r="M141" s="40"/>
      <c r="N141" s="40"/>
      <c r="O141" s="41"/>
      <c r="P141" s="41"/>
      <c r="Q141" s="35"/>
      <c r="R141" s="40"/>
      <c r="S141" s="41"/>
      <c r="T141" s="41"/>
      <c r="U141" s="40"/>
    </row>
    <row r="142" spans="1:21">
      <c r="A142" s="11"/>
      <c r="B142" s="184" t="s">
        <v>29</v>
      </c>
      <c r="C142" s="42" t="s">
        <v>313</v>
      </c>
      <c r="D142" s="42"/>
      <c r="E142" s="43"/>
      <c r="F142" s="43"/>
      <c r="G142" s="54">
        <v>59434</v>
      </c>
      <c r="H142" s="54"/>
      <c r="I142" s="43"/>
      <c r="J142" s="43"/>
      <c r="K142" s="54">
        <v>19064</v>
      </c>
      <c r="L142" s="54"/>
      <c r="M142" s="43"/>
      <c r="N142" s="43"/>
      <c r="O142" s="42" t="s">
        <v>313</v>
      </c>
      <c r="P142" s="42"/>
      <c r="Q142" s="43"/>
      <c r="R142" s="43"/>
      <c r="S142" s="54">
        <v>78498</v>
      </c>
      <c r="T142" s="54"/>
      <c r="U142" s="43"/>
    </row>
    <row r="143" spans="1:21">
      <c r="A143" s="11"/>
      <c r="B143" s="184"/>
      <c r="C143" s="42"/>
      <c r="D143" s="42"/>
      <c r="E143" s="43"/>
      <c r="F143" s="43"/>
      <c r="G143" s="54"/>
      <c r="H143" s="54"/>
      <c r="I143" s="43"/>
      <c r="J143" s="43"/>
      <c r="K143" s="54"/>
      <c r="L143" s="54"/>
      <c r="M143" s="43"/>
      <c r="N143" s="43"/>
      <c r="O143" s="42"/>
      <c r="P143" s="42"/>
      <c r="Q143" s="43"/>
      <c r="R143" s="43"/>
      <c r="S143" s="54"/>
      <c r="T143" s="54"/>
      <c r="U143" s="43"/>
    </row>
    <row r="144" spans="1:21">
      <c r="A144" s="11"/>
      <c r="B144" s="185" t="s">
        <v>31</v>
      </c>
      <c r="C144" s="41" t="s">
        <v>313</v>
      </c>
      <c r="D144" s="41"/>
      <c r="E144" s="40"/>
      <c r="F144" s="40"/>
      <c r="G144" s="56">
        <v>163897</v>
      </c>
      <c r="H144" s="56"/>
      <c r="I144" s="40"/>
      <c r="J144" s="40"/>
      <c r="K144" s="56">
        <v>9309</v>
      </c>
      <c r="L144" s="56"/>
      <c r="M144" s="40"/>
      <c r="N144" s="40"/>
      <c r="O144" s="41" t="s">
        <v>313</v>
      </c>
      <c r="P144" s="41"/>
      <c r="Q144" s="40"/>
      <c r="R144" s="40"/>
      <c r="S144" s="56">
        <v>173206</v>
      </c>
      <c r="T144" s="56"/>
      <c r="U144" s="40"/>
    </row>
    <row r="145" spans="1:21">
      <c r="A145" s="11"/>
      <c r="B145" s="185"/>
      <c r="C145" s="41"/>
      <c r="D145" s="41"/>
      <c r="E145" s="40"/>
      <c r="F145" s="40"/>
      <c r="G145" s="56"/>
      <c r="H145" s="56"/>
      <c r="I145" s="40"/>
      <c r="J145" s="40"/>
      <c r="K145" s="56"/>
      <c r="L145" s="56"/>
      <c r="M145" s="40"/>
      <c r="N145" s="40"/>
      <c r="O145" s="41"/>
      <c r="P145" s="41"/>
      <c r="Q145" s="40"/>
      <c r="R145" s="40"/>
      <c r="S145" s="56"/>
      <c r="T145" s="56"/>
      <c r="U145" s="40"/>
    </row>
    <row r="146" spans="1:21">
      <c r="A146" s="11"/>
      <c r="B146" s="184" t="s">
        <v>32</v>
      </c>
      <c r="C146" s="54">
        <v>2147</v>
      </c>
      <c r="D146" s="54"/>
      <c r="E146" s="43"/>
      <c r="F146" s="43"/>
      <c r="G146" s="54">
        <v>15183</v>
      </c>
      <c r="H146" s="54"/>
      <c r="I146" s="43"/>
      <c r="J146" s="43"/>
      <c r="K146" s="54">
        <v>2460</v>
      </c>
      <c r="L146" s="54"/>
      <c r="M146" s="43"/>
      <c r="N146" s="43"/>
      <c r="O146" s="42" t="s">
        <v>313</v>
      </c>
      <c r="P146" s="42"/>
      <c r="Q146" s="43"/>
      <c r="R146" s="43"/>
      <c r="S146" s="54">
        <v>19790</v>
      </c>
      <c r="T146" s="54"/>
      <c r="U146" s="43"/>
    </row>
    <row r="147" spans="1:21">
      <c r="A147" s="11"/>
      <c r="B147" s="184"/>
      <c r="C147" s="54"/>
      <c r="D147" s="54"/>
      <c r="E147" s="43"/>
      <c r="F147" s="43"/>
      <c r="G147" s="54"/>
      <c r="H147" s="54"/>
      <c r="I147" s="43"/>
      <c r="J147" s="43"/>
      <c r="K147" s="54"/>
      <c r="L147" s="54"/>
      <c r="M147" s="43"/>
      <c r="N147" s="43"/>
      <c r="O147" s="42"/>
      <c r="P147" s="42"/>
      <c r="Q147" s="43"/>
      <c r="R147" s="43"/>
      <c r="S147" s="54"/>
      <c r="T147" s="54"/>
      <c r="U147" s="43"/>
    </row>
    <row r="148" spans="1:21">
      <c r="A148" s="11"/>
      <c r="B148" s="185" t="s">
        <v>34</v>
      </c>
      <c r="C148" s="41" t="s">
        <v>313</v>
      </c>
      <c r="D148" s="41"/>
      <c r="E148" s="40"/>
      <c r="F148" s="40"/>
      <c r="G148" s="56">
        <v>7038</v>
      </c>
      <c r="H148" s="56"/>
      <c r="I148" s="40"/>
      <c r="J148" s="40"/>
      <c r="K148" s="56">
        <v>1362</v>
      </c>
      <c r="L148" s="56"/>
      <c r="M148" s="40"/>
      <c r="N148" s="40"/>
      <c r="O148" s="41" t="s">
        <v>313</v>
      </c>
      <c r="P148" s="41"/>
      <c r="Q148" s="40"/>
      <c r="R148" s="40"/>
      <c r="S148" s="56">
        <v>8400</v>
      </c>
      <c r="T148" s="56"/>
      <c r="U148" s="40"/>
    </row>
    <row r="149" spans="1:21" ht="15.75" thickBot="1">
      <c r="A149" s="11"/>
      <c r="B149" s="185"/>
      <c r="C149" s="44"/>
      <c r="D149" s="44"/>
      <c r="E149" s="45"/>
      <c r="F149" s="40"/>
      <c r="G149" s="57"/>
      <c r="H149" s="57"/>
      <c r="I149" s="45"/>
      <c r="J149" s="40"/>
      <c r="K149" s="57"/>
      <c r="L149" s="57"/>
      <c r="M149" s="45"/>
      <c r="N149" s="40"/>
      <c r="O149" s="44"/>
      <c r="P149" s="44"/>
      <c r="Q149" s="45"/>
      <c r="R149" s="40"/>
      <c r="S149" s="57"/>
      <c r="T149" s="57"/>
      <c r="U149" s="45"/>
    </row>
    <row r="150" spans="1:21">
      <c r="A150" s="11"/>
      <c r="B150" s="186" t="s">
        <v>35</v>
      </c>
      <c r="C150" s="61" t="s">
        <v>321</v>
      </c>
      <c r="D150" s="58">
        <v>688394</v>
      </c>
      <c r="E150" s="48"/>
      <c r="F150" s="43"/>
      <c r="G150" s="61" t="s">
        <v>321</v>
      </c>
      <c r="H150" s="58">
        <v>583766</v>
      </c>
      <c r="I150" s="48"/>
      <c r="J150" s="43"/>
      <c r="K150" s="61" t="s">
        <v>321</v>
      </c>
      <c r="L150" s="58">
        <v>63748</v>
      </c>
      <c r="M150" s="48"/>
      <c r="N150" s="43"/>
      <c r="O150" s="61" t="s">
        <v>321</v>
      </c>
      <c r="P150" s="46" t="s">
        <v>898</v>
      </c>
      <c r="Q150" s="61" t="s">
        <v>326</v>
      </c>
      <c r="R150" s="43"/>
      <c r="S150" s="61" t="s">
        <v>321</v>
      </c>
      <c r="T150" s="58">
        <v>756450</v>
      </c>
      <c r="U150" s="48"/>
    </row>
    <row r="151" spans="1:21" ht="15.75" thickBot="1">
      <c r="A151" s="11"/>
      <c r="B151" s="186"/>
      <c r="C151" s="62"/>
      <c r="D151" s="63"/>
      <c r="E151" s="49"/>
      <c r="F151" s="43"/>
      <c r="G151" s="62"/>
      <c r="H151" s="63"/>
      <c r="I151" s="49"/>
      <c r="J151" s="43"/>
      <c r="K151" s="62"/>
      <c r="L151" s="63"/>
      <c r="M151" s="49"/>
      <c r="N151" s="43"/>
      <c r="O151" s="62"/>
      <c r="P151" s="47"/>
      <c r="Q151" s="62"/>
      <c r="R151" s="43"/>
      <c r="S151" s="62"/>
      <c r="T151" s="63"/>
      <c r="U151" s="49"/>
    </row>
    <row r="152" spans="1:21" ht="15.75" thickTop="1">
      <c r="A152" s="11"/>
      <c r="B152" s="138" t="s">
        <v>877</v>
      </c>
      <c r="C152" s="77"/>
      <c r="D152" s="77"/>
      <c r="E152" s="77"/>
      <c r="F152" s="29"/>
      <c r="G152" s="77"/>
      <c r="H152" s="77"/>
      <c r="I152" s="77"/>
      <c r="J152" s="29"/>
      <c r="K152" s="77"/>
      <c r="L152" s="77"/>
      <c r="M152" s="77"/>
      <c r="N152" s="29"/>
      <c r="O152" s="77"/>
      <c r="P152" s="77"/>
      <c r="Q152" s="77"/>
      <c r="R152" s="29"/>
      <c r="S152" s="77"/>
      <c r="T152" s="77"/>
      <c r="U152" s="77"/>
    </row>
    <row r="153" spans="1:21">
      <c r="A153" s="11"/>
      <c r="B153" s="180" t="s">
        <v>37</v>
      </c>
      <c r="C153" s="43"/>
      <c r="D153" s="43"/>
      <c r="E153" s="43"/>
      <c r="F153" s="16"/>
      <c r="G153" s="43"/>
      <c r="H153" s="43"/>
      <c r="I153" s="43"/>
      <c r="J153" s="16"/>
      <c r="K153" s="43"/>
      <c r="L153" s="43"/>
      <c r="M153" s="43"/>
      <c r="N153" s="16"/>
      <c r="O153" s="43"/>
      <c r="P153" s="43"/>
      <c r="Q153" s="43"/>
      <c r="R153" s="16"/>
      <c r="S153" s="43"/>
      <c r="T153" s="43"/>
      <c r="U153" s="43"/>
    </row>
    <row r="154" spans="1:21">
      <c r="A154" s="11"/>
      <c r="B154" s="182" t="s">
        <v>40</v>
      </c>
      <c r="C154" s="35" t="s">
        <v>321</v>
      </c>
      <c r="D154" s="41">
        <v>13</v>
      </c>
      <c r="E154" s="40"/>
      <c r="F154" s="40"/>
      <c r="G154" s="35" t="s">
        <v>321</v>
      </c>
      <c r="H154" s="56">
        <v>50871</v>
      </c>
      <c r="I154" s="40"/>
      <c r="J154" s="40"/>
      <c r="K154" s="35" t="s">
        <v>321</v>
      </c>
      <c r="L154" s="56">
        <v>6516</v>
      </c>
      <c r="M154" s="40"/>
      <c r="N154" s="40"/>
      <c r="O154" s="35" t="s">
        <v>321</v>
      </c>
      <c r="P154" s="41" t="s">
        <v>313</v>
      </c>
      <c r="Q154" s="40"/>
      <c r="R154" s="40"/>
      <c r="S154" s="35" t="s">
        <v>321</v>
      </c>
      <c r="T154" s="56">
        <v>57400</v>
      </c>
      <c r="U154" s="40"/>
    </row>
    <row r="155" spans="1:21">
      <c r="A155" s="11"/>
      <c r="B155" s="182"/>
      <c r="C155" s="35"/>
      <c r="D155" s="41"/>
      <c r="E155" s="40"/>
      <c r="F155" s="40"/>
      <c r="G155" s="35"/>
      <c r="H155" s="56"/>
      <c r="I155" s="40"/>
      <c r="J155" s="40"/>
      <c r="K155" s="35"/>
      <c r="L155" s="56"/>
      <c r="M155" s="40"/>
      <c r="N155" s="40"/>
      <c r="O155" s="35"/>
      <c r="P155" s="41"/>
      <c r="Q155" s="40"/>
      <c r="R155" s="40"/>
      <c r="S155" s="35"/>
      <c r="T155" s="56"/>
      <c r="U155" s="40"/>
    </row>
    <row r="156" spans="1:21">
      <c r="A156" s="11"/>
      <c r="B156" s="181" t="s">
        <v>41</v>
      </c>
      <c r="C156" s="42" t="s">
        <v>313</v>
      </c>
      <c r="D156" s="42"/>
      <c r="E156" s="43"/>
      <c r="F156" s="43"/>
      <c r="G156" s="54">
        <v>5711</v>
      </c>
      <c r="H156" s="54"/>
      <c r="I156" s="43"/>
      <c r="J156" s="43"/>
      <c r="K156" s="42">
        <v>465</v>
      </c>
      <c r="L156" s="42"/>
      <c r="M156" s="43"/>
      <c r="N156" s="43"/>
      <c r="O156" s="42" t="s">
        <v>313</v>
      </c>
      <c r="P156" s="42"/>
      <c r="Q156" s="43"/>
      <c r="R156" s="43"/>
      <c r="S156" s="54">
        <v>6176</v>
      </c>
      <c r="T156" s="54"/>
      <c r="U156" s="43"/>
    </row>
    <row r="157" spans="1:21">
      <c r="A157" s="11"/>
      <c r="B157" s="181"/>
      <c r="C157" s="42"/>
      <c r="D157" s="42"/>
      <c r="E157" s="43"/>
      <c r="F157" s="43"/>
      <c r="G157" s="54"/>
      <c r="H157" s="54"/>
      <c r="I157" s="43"/>
      <c r="J157" s="43"/>
      <c r="K157" s="42"/>
      <c r="L157" s="42"/>
      <c r="M157" s="43"/>
      <c r="N157" s="43"/>
      <c r="O157" s="42"/>
      <c r="P157" s="42"/>
      <c r="Q157" s="43"/>
      <c r="R157" s="43"/>
      <c r="S157" s="54"/>
      <c r="T157" s="54"/>
      <c r="U157" s="43"/>
    </row>
    <row r="158" spans="1:21">
      <c r="A158" s="11"/>
      <c r="B158" s="182" t="s">
        <v>878</v>
      </c>
      <c r="C158" s="41" t="s">
        <v>313</v>
      </c>
      <c r="D158" s="41"/>
      <c r="E158" s="40"/>
      <c r="F158" s="40"/>
      <c r="G158" s="56">
        <v>170631</v>
      </c>
      <c r="H158" s="56"/>
      <c r="I158" s="40"/>
      <c r="J158" s="40"/>
      <c r="K158" s="56">
        <v>18997</v>
      </c>
      <c r="L158" s="56"/>
      <c r="M158" s="40"/>
      <c r="N158" s="40"/>
      <c r="O158" s="41" t="s">
        <v>896</v>
      </c>
      <c r="P158" s="41"/>
      <c r="Q158" s="35" t="s">
        <v>326</v>
      </c>
      <c r="R158" s="40"/>
      <c r="S158" s="41" t="s">
        <v>313</v>
      </c>
      <c r="T158" s="41"/>
      <c r="U158" s="40"/>
    </row>
    <row r="159" spans="1:21">
      <c r="A159" s="11"/>
      <c r="B159" s="182"/>
      <c r="C159" s="41"/>
      <c r="D159" s="41"/>
      <c r="E159" s="40"/>
      <c r="F159" s="40"/>
      <c r="G159" s="56"/>
      <c r="H159" s="56"/>
      <c r="I159" s="40"/>
      <c r="J159" s="40"/>
      <c r="K159" s="56"/>
      <c r="L159" s="56"/>
      <c r="M159" s="40"/>
      <c r="N159" s="40"/>
      <c r="O159" s="41"/>
      <c r="P159" s="41"/>
      <c r="Q159" s="35"/>
      <c r="R159" s="40"/>
      <c r="S159" s="41"/>
      <c r="T159" s="41"/>
      <c r="U159" s="40"/>
    </row>
    <row r="160" spans="1:21">
      <c r="A160" s="11"/>
      <c r="B160" s="181" t="s">
        <v>42</v>
      </c>
      <c r="C160" s="42">
        <v>693</v>
      </c>
      <c r="D160" s="42"/>
      <c r="E160" s="43"/>
      <c r="F160" s="43"/>
      <c r="G160" s="42" t="s">
        <v>313</v>
      </c>
      <c r="H160" s="42"/>
      <c r="I160" s="43"/>
      <c r="J160" s="43"/>
      <c r="K160" s="42" t="s">
        <v>313</v>
      </c>
      <c r="L160" s="42"/>
      <c r="M160" s="43"/>
      <c r="N160" s="43"/>
      <c r="O160" s="42" t="s">
        <v>313</v>
      </c>
      <c r="P160" s="42"/>
      <c r="Q160" s="43"/>
      <c r="R160" s="43"/>
      <c r="S160" s="42">
        <v>693</v>
      </c>
      <c r="T160" s="42"/>
      <c r="U160" s="43"/>
    </row>
    <row r="161" spans="1:21" ht="15.75" thickBot="1">
      <c r="A161" s="11"/>
      <c r="B161" s="181"/>
      <c r="C161" s="68"/>
      <c r="D161" s="68"/>
      <c r="E161" s="66"/>
      <c r="F161" s="43"/>
      <c r="G161" s="68"/>
      <c r="H161" s="68"/>
      <c r="I161" s="66"/>
      <c r="J161" s="43"/>
      <c r="K161" s="68"/>
      <c r="L161" s="68"/>
      <c r="M161" s="66"/>
      <c r="N161" s="43"/>
      <c r="O161" s="68"/>
      <c r="P161" s="68"/>
      <c r="Q161" s="66"/>
      <c r="R161" s="43"/>
      <c r="S161" s="68"/>
      <c r="T161" s="68"/>
      <c r="U161" s="66"/>
    </row>
    <row r="162" spans="1:21">
      <c r="A162" s="11"/>
      <c r="B162" s="183" t="s">
        <v>43</v>
      </c>
      <c r="C162" s="36">
        <v>706</v>
      </c>
      <c r="D162" s="36"/>
      <c r="E162" s="38"/>
      <c r="F162" s="40"/>
      <c r="G162" s="70">
        <v>227213</v>
      </c>
      <c r="H162" s="70"/>
      <c r="I162" s="38"/>
      <c r="J162" s="40"/>
      <c r="K162" s="70">
        <v>25978</v>
      </c>
      <c r="L162" s="70"/>
      <c r="M162" s="38"/>
      <c r="N162" s="40"/>
      <c r="O162" s="36" t="s">
        <v>896</v>
      </c>
      <c r="P162" s="36"/>
      <c r="Q162" s="72" t="s">
        <v>326</v>
      </c>
      <c r="R162" s="40"/>
      <c r="S162" s="70">
        <v>64269</v>
      </c>
      <c r="T162" s="70"/>
      <c r="U162" s="38"/>
    </row>
    <row r="163" spans="1:21">
      <c r="A163" s="11"/>
      <c r="B163" s="183"/>
      <c r="C163" s="41"/>
      <c r="D163" s="41"/>
      <c r="E163" s="40"/>
      <c r="F163" s="40"/>
      <c r="G163" s="56"/>
      <c r="H163" s="56"/>
      <c r="I163" s="40"/>
      <c r="J163" s="40"/>
      <c r="K163" s="56"/>
      <c r="L163" s="56"/>
      <c r="M163" s="40"/>
      <c r="N163" s="40"/>
      <c r="O163" s="41"/>
      <c r="P163" s="41"/>
      <c r="Q163" s="35"/>
      <c r="R163" s="40"/>
      <c r="S163" s="56"/>
      <c r="T163" s="56"/>
      <c r="U163" s="40"/>
    </row>
    <row r="164" spans="1:21">
      <c r="A164" s="11"/>
      <c r="B164" s="184" t="s">
        <v>44</v>
      </c>
      <c r="C164" s="54">
        <v>17500</v>
      </c>
      <c r="D164" s="54"/>
      <c r="E164" s="43"/>
      <c r="F164" s="43"/>
      <c r="G164" s="42" t="s">
        <v>313</v>
      </c>
      <c r="H164" s="42"/>
      <c r="I164" s="43"/>
      <c r="J164" s="43"/>
      <c r="K164" s="42" t="s">
        <v>313</v>
      </c>
      <c r="L164" s="42"/>
      <c r="M164" s="43"/>
      <c r="N164" s="43"/>
      <c r="O164" s="42" t="s">
        <v>313</v>
      </c>
      <c r="P164" s="42"/>
      <c r="Q164" s="43"/>
      <c r="R164" s="43"/>
      <c r="S164" s="54">
        <v>17500</v>
      </c>
      <c r="T164" s="54"/>
      <c r="U164" s="43"/>
    </row>
    <row r="165" spans="1:21">
      <c r="A165" s="11"/>
      <c r="B165" s="184"/>
      <c r="C165" s="54"/>
      <c r="D165" s="54"/>
      <c r="E165" s="43"/>
      <c r="F165" s="43"/>
      <c r="G165" s="42"/>
      <c r="H165" s="42"/>
      <c r="I165" s="43"/>
      <c r="J165" s="43"/>
      <c r="K165" s="42"/>
      <c r="L165" s="42"/>
      <c r="M165" s="43"/>
      <c r="N165" s="43"/>
      <c r="O165" s="42"/>
      <c r="P165" s="42"/>
      <c r="Q165" s="43"/>
      <c r="R165" s="43"/>
      <c r="S165" s="54"/>
      <c r="T165" s="54"/>
      <c r="U165" s="43"/>
    </row>
    <row r="166" spans="1:21">
      <c r="A166" s="11"/>
      <c r="B166" s="185" t="s">
        <v>46</v>
      </c>
      <c r="C166" s="56">
        <v>5940</v>
      </c>
      <c r="D166" s="56"/>
      <c r="E166" s="40"/>
      <c r="F166" s="40"/>
      <c r="G166" s="56">
        <v>1563</v>
      </c>
      <c r="H166" s="56"/>
      <c r="I166" s="40"/>
      <c r="J166" s="40"/>
      <c r="K166" s="41">
        <v>828</v>
      </c>
      <c r="L166" s="41"/>
      <c r="M166" s="40"/>
      <c r="N166" s="40"/>
      <c r="O166" s="41" t="s">
        <v>313</v>
      </c>
      <c r="P166" s="41"/>
      <c r="Q166" s="40"/>
      <c r="R166" s="40"/>
      <c r="S166" s="56">
        <v>8331</v>
      </c>
      <c r="T166" s="56"/>
      <c r="U166" s="40"/>
    </row>
    <row r="167" spans="1:21">
      <c r="A167" s="11"/>
      <c r="B167" s="185"/>
      <c r="C167" s="56"/>
      <c r="D167" s="56"/>
      <c r="E167" s="40"/>
      <c r="F167" s="40"/>
      <c r="G167" s="56"/>
      <c r="H167" s="56"/>
      <c r="I167" s="40"/>
      <c r="J167" s="40"/>
      <c r="K167" s="41"/>
      <c r="L167" s="41"/>
      <c r="M167" s="40"/>
      <c r="N167" s="40"/>
      <c r="O167" s="41"/>
      <c r="P167" s="41"/>
      <c r="Q167" s="40"/>
      <c r="R167" s="40"/>
      <c r="S167" s="56"/>
      <c r="T167" s="56"/>
      <c r="U167" s="40"/>
    </row>
    <row r="168" spans="1:21">
      <c r="A168" s="11"/>
      <c r="B168" s="184" t="s">
        <v>47</v>
      </c>
      <c r="C168" s="42" t="s">
        <v>313</v>
      </c>
      <c r="D168" s="42"/>
      <c r="E168" s="43"/>
      <c r="F168" s="43"/>
      <c r="G168" s="54">
        <v>2102</v>
      </c>
      <c r="H168" s="54"/>
      <c r="I168" s="43"/>
      <c r="J168" s="43"/>
      <c r="K168" s="42" t="s">
        <v>313</v>
      </c>
      <c r="L168" s="42"/>
      <c r="M168" s="43"/>
      <c r="N168" s="43"/>
      <c r="O168" s="42" t="s">
        <v>313</v>
      </c>
      <c r="P168" s="42"/>
      <c r="Q168" s="43"/>
      <c r="R168" s="43"/>
      <c r="S168" s="54">
        <v>2102</v>
      </c>
      <c r="T168" s="54"/>
      <c r="U168" s="43"/>
    </row>
    <row r="169" spans="1:21" ht="15.75" thickBot="1">
      <c r="A169" s="11"/>
      <c r="B169" s="184"/>
      <c r="C169" s="68"/>
      <c r="D169" s="68"/>
      <c r="E169" s="66"/>
      <c r="F169" s="43"/>
      <c r="G169" s="67"/>
      <c r="H169" s="67"/>
      <c r="I169" s="66"/>
      <c r="J169" s="43"/>
      <c r="K169" s="68"/>
      <c r="L169" s="68"/>
      <c r="M169" s="66"/>
      <c r="N169" s="43"/>
      <c r="O169" s="68"/>
      <c r="P169" s="68"/>
      <c r="Q169" s="66"/>
      <c r="R169" s="43"/>
      <c r="S169" s="67"/>
      <c r="T169" s="67"/>
      <c r="U169" s="66"/>
    </row>
    <row r="170" spans="1:21">
      <c r="A170" s="11"/>
      <c r="B170" s="182" t="s">
        <v>48</v>
      </c>
      <c r="C170" s="70">
        <v>24146</v>
      </c>
      <c r="D170" s="70"/>
      <c r="E170" s="38"/>
      <c r="F170" s="40"/>
      <c r="G170" s="70">
        <v>230878</v>
      </c>
      <c r="H170" s="70"/>
      <c r="I170" s="38"/>
      <c r="J170" s="40"/>
      <c r="K170" s="70">
        <v>26806</v>
      </c>
      <c r="L170" s="70"/>
      <c r="M170" s="38"/>
      <c r="N170" s="40"/>
      <c r="O170" s="36" t="s">
        <v>896</v>
      </c>
      <c r="P170" s="36"/>
      <c r="Q170" s="72" t="s">
        <v>326</v>
      </c>
      <c r="R170" s="40"/>
      <c r="S170" s="70">
        <v>92202</v>
      </c>
      <c r="T170" s="70"/>
      <c r="U170" s="38"/>
    </row>
    <row r="171" spans="1:21">
      <c r="A171" s="11"/>
      <c r="B171" s="182"/>
      <c r="C171" s="56"/>
      <c r="D171" s="56"/>
      <c r="E171" s="40"/>
      <c r="F171" s="40"/>
      <c r="G171" s="56"/>
      <c r="H171" s="56"/>
      <c r="I171" s="40"/>
      <c r="J171" s="40"/>
      <c r="K171" s="56"/>
      <c r="L171" s="56"/>
      <c r="M171" s="40"/>
      <c r="N171" s="40"/>
      <c r="O171" s="41"/>
      <c r="P171" s="41"/>
      <c r="Q171" s="35"/>
      <c r="R171" s="40"/>
      <c r="S171" s="56"/>
      <c r="T171" s="56"/>
      <c r="U171" s="40"/>
    </row>
    <row r="172" spans="1:21">
      <c r="A172" s="11"/>
      <c r="B172" s="184" t="s">
        <v>50</v>
      </c>
      <c r="C172" s="43"/>
      <c r="D172" s="43"/>
      <c r="E172" s="43"/>
      <c r="F172" s="43"/>
      <c r="G172" s="43"/>
      <c r="H172" s="43"/>
      <c r="I172" s="43"/>
      <c r="J172" s="43"/>
      <c r="K172" s="43"/>
      <c r="L172" s="43"/>
      <c r="M172" s="43"/>
      <c r="N172" s="43"/>
      <c r="O172" s="43"/>
      <c r="P172" s="43"/>
      <c r="Q172" s="43"/>
      <c r="R172" s="43"/>
      <c r="S172" s="43"/>
      <c r="T172" s="43"/>
      <c r="U172" s="43"/>
    </row>
    <row r="173" spans="1:21">
      <c r="A173" s="11"/>
      <c r="B173" s="184"/>
      <c r="C173" s="43"/>
      <c r="D173" s="43"/>
      <c r="E173" s="43"/>
      <c r="F173" s="43"/>
      <c r="G173" s="43"/>
      <c r="H173" s="43"/>
      <c r="I173" s="43"/>
      <c r="J173" s="43"/>
      <c r="K173" s="43"/>
      <c r="L173" s="43"/>
      <c r="M173" s="43"/>
      <c r="N173" s="43"/>
      <c r="O173" s="43"/>
      <c r="P173" s="43"/>
      <c r="Q173" s="43"/>
      <c r="R173" s="43"/>
      <c r="S173" s="43"/>
      <c r="T173" s="43"/>
      <c r="U173" s="43"/>
    </row>
    <row r="174" spans="1:21">
      <c r="A174" s="11"/>
      <c r="B174" s="179" t="s">
        <v>880</v>
      </c>
      <c r="C174" s="40"/>
      <c r="D174" s="40"/>
      <c r="E174" s="40"/>
      <c r="F174" s="29"/>
      <c r="G174" s="40"/>
      <c r="H174" s="40"/>
      <c r="I174" s="40"/>
      <c r="J174" s="29"/>
      <c r="K174" s="40"/>
      <c r="L174" s="40"/>
      <c r="M174" s="40"/>
      <c r="N174" s="29"/>
      <c r="O174" s="40"/>
      <c r="P174" s="40"/>
      <c r="Q174" s="40"/>
      <c r="R174" s="29"/>
      <c r="S174" s="40"/>
      <c r="T174" s="40"/>
      <c r="U174" s="40"/>
    </row>
    <row r="175" spans="1:21">
      <c r="A175" s="11"/>
      <c r="B175" s="181" t="s">
        <v>52</v>
      </c>
      <c r="C175" s="42" t="s">
        <v>313</v>
      </c>
      <c r="D175" s="42"/>
      <c r="E175" s="43"/>
      <c r="F175" s="43"/>
      <c r="G175" s="42" t="s">
        <v>313</v>
      </c>
      <c r="H175" s="42"/>
      <c r="I175" s="43"/>
      <c r="J175" s="43"/>
      <c r="K175" s="42" t="s">
        <v>313</v>
      </c>
      <c r="L175" s="42"/>
      <c r="M175" s="43"/>
      <c r="N175" s="43"/>
      <c r="O175" s="42" t="s">
        <v>313</v>
      </c>
      <c r="P175" s="42"/>
      <c r="Q175" s="43"/>
      <c r="R175" s="43"/>
      <c r="S175" s="42" t="s">
        <v>313</v>
      </c>
      <c r="T175" s="42"/>
      <c r="U175" s="43"/>
    </row>
    <row r="176" spans="1:21">
      <c r="A176" s="11"/>
      <c r="B176" s="181"/>
      <c r="C176" s="42"/>
      <c r="D176" s="42"/>
      <c r="E176" s="43"/>
      <c r="F176" s="43"/>
      <c r="G176" s="42"/>
      <c r="H176" s="42"/>
      <c r="I176" s="43"/>
      <c r="J176" s="43"/>
      <c r="K176" s="42"/>
      <c r="L176" s="42"/>
      <c r="M176" s="43"/>
      <c r="N176" s="43"/>
      <c r="O176" s="42"/>
      <c r="P176" s="42"/>
      <c r="Q176" s="43"/>
      <c r="R176" s="43"/>
      <c r="S176" s="42"/>
      <c r="T176" s="42"/>
      <c r="U176" s="43"/>
    </row>
    <row r="177" spans="1:21">
      <c r="A177" s="11"/>
      <c r="B177" s="179" t="s">
        <v>881</v>
      </c>
      <c r="C177" s="40"/>
      <c r="D177" s="40"/>
      <c r="E177" s="40"/>
      <c r="F177" s="29"/>
      <c r="G177" s="40"/>
      <c r="H177" s="40"/>
      <c r="I177" s="40"/>
      <c r="J177" s="29"/>
      <c r="K177" s="40"/>
      <c r="L177" s="40"/>
      <c r="M177" s="40"/>
      <c r="N177" s="29"/>
      <c r="O177" s="40"/>
      <c r="P177" s="40"/>
      <c r="Q177" s="40"/>
      <c r="R177" s="29"/>
      <c r="S177" s="40"/>
      <c r="T177" s="40"/>
      <c r="U177" s="40"/>
    </row>
    <row r="178" spans="1:21">
      <c r="A178" s="11"/>
      <c r="B178" s="181" t="s">
        <v>882</v>
      </c>
      <c r="C178" s="42">
        <v>471</v>
      </c>
      <c r="D178" s="42"/>
      <c r="E178" s="43"/>
      <c r="F178" s="43"/>
      <c r="G178" s="42">
        <v>12</v>
      </c>
      <c r="H178" s="42"/>
      <c r="I178" s="43"/>
      <c r="J178" s="43"/>
      <c r="K178" s="42" t="s">
        <v>313</v>
      </c>
      <c r="L178" s="42"/>
      <c r="M178" s="43"/>
      <c r="N178" s="43"/>
      <c r="O178" s="42" t="s">
        <v>458</v>
      </c>
      <c r="P178" s="42"/>
      <c r="Q178" s="24" t="s">
        <v>326</v>
      </c>
      <c r="R178" s="43"/>
      <c r="S178" s="42">
        <v>471</v>
      </c>
      <c r="T178" s="42"/>
      <c r="U178" s="43"/>
    </row>
    <row r="179" spans="1:21">
      <c r="A179" s="11"/>
      <c r="B179" s="181"/>
      <c r="C179" s="42"/>
      <c r="D179" s="42"/>
      <c r="E179" s="43"/>
      <c r="F179" s="43"/>
      <c r="G179" s="42"/>
      <c r="H179" s="42"/>
      <c r="I179" s="43"/>
      <c r="J179" s="43"/>
      <c r="K179" s="42"/>
      <c r="L179" s="42"/>
      <c r="M179" s="43"/>
      <c r="N179" s="43"/>
      <c r="O179" s="42"/>
      <c r="P179" s="42"/>
      <c r="Q179" s="24"/>
      <c r="R179" s="43"/>
      <c r="S179" s="42"/>
      <c r="T179" s="42"/>
      <c r="U179" s="43"/>
    </row>
    <row r="180" spans="1:21">
      <c r="A180" s="11"/>
      <c r="B180" s="182" t="s">
        <v>883</v>
      </c>
      <c r="C180" s="41">
        <v>30</v>
      </c>
      <c r="D180" s="41"/>
      <c r="E180" s="40"/>
      <c r="F180" s="40"/>
      <c r="G180" s="41" t="s">
        <v>313</v>
      </c>
      <c r="H180" s="41"/>
      <c r="I180" s="40"/>
      <c r="J180" s="40"/>
      <c r="K180" s="41">
        <v>1</v>
      </c>
      <c r="L180" s="41"/>
      <c r="M180" s="40"/>
      <c r="N180" s="40"/>
      <c r="O180" s="41" t="s">
        <v>531</v>
      </c>
      <c r="P180" s="41"/>
      <c r="Q180" s="35" t="s">
        <v>326</v>
      </c>
      <c r="R180" s="40"/>
      <c r="S180" s="41">
        <v>30</v>
      </c>
      <c r="T180" s="41"/>
      <c r="U180" s="40"/>
    </row>
    <row r="181" spans="1:21">
      <c r="A181" s="11"/>
      <c r="B181" s="182"/>
      <c r="C181" s="41"/>
      <c r="D181" s="41"/>
      <c r="E181" s="40"/>
      <c r="F181" s="40"/>
      <c r="G181" s="41"/>
      <c r="H181" s="41"/>
      <c r="I181" s="40"/>
      <c r="J181" s="40"/>
      <c r="K181" s="41"/>
      <c r="L181" s="41"/>
      <c r="M181" s="40"/>
      <c r="N181" s="40"/>
      <c r="O181" s="41"/>
      <c r="P181" s="41"/>
      <c r="Q181" s="35"/>
      <c r="R181" s="40"/>
      <c r="S181" s="41"/>
      <c r="T181" s="41"/>
      <c r="U181" s="40"/>
    </row>
    <row r="182" spans="1:21">
      <c r="A182" s="11"/>
      <c r="B182" s="181" t="s">
        <v>54</v>
      </c>
      <c r="C182" s="54">
        <v>242398</v>
      </c>
      <c r="D182" s="54"/>
      <c r="E182" s="43"/>
      <c r="F182" s="43"/>
      <c r="G182" s="54">
        <v>98980</v>
      </c>
      <c r="H182" s="54"/>
      <c r="I182" s="43"/>
      <c r="J182" s="43"/>
      <c r="K182" s="54">
        <v>50568</v>
      </c>
      <c r="L182" s="54"/>
      <c r="M182" s="43"/>
      <c r="N182" s="43"/>
      <c r="O182" s="42" t="s">
        <v>899</v>
      </c>
      <c r="P182" s="42"/>
      <c r="Q182" s="24" t="s">
        <v>326</v>
      </c>
      <c r="R182" s="43"/>
      <c r="S182" s="54">
        <v>242398</v>
      </c>
      <c r="T182" s="54"/>
      <c r="U182" s="43"/>
    </row>
    <row r="183" spans="1:21">
      <c r="A183" s="11"/>
      <c r="B183" s="181"/>
      <c r="C183" s="54"/>
      <c r="D183" s="54"/>
      <c r="E183" s="43"/>
      <c r="F183" s="43"/>
      <c r="G183" s="54"/>
      <c r="H183" s="54"/>
      <c r="I183" s="43"/>
      <c r="J183" s="43"/>
      <c r="K183" s="54"/>
      <c r="L183" s="54"/>
      <c r="M183" s="43"/>
      <c r="N183" s="43"/>
      <c r="O183" s="42"/>
      <c r="P183" s="42"/>
      <c r="Q183" s="24"/>
      <c r="R183" s="43"/>
      <c r="S183" s="54"/>
      <c r="T183" s="54"/>
      <c r="U183" s="43"/>
    </row>
    <row r="184" spans="1:21">
      <c r="A184" s="11"/>
      <c r="B184" s="182" t="s">
        <v>55</v>
      </c>
      <c r="C184" s="56">
        <v>422095</v>
      </c>
      <c r="D184" s="56"/>
      <c r="E184" s="40"/>
      <c r="F184" s="40"/>
      <c r="G184" s="56">
        <v>254065</v>
      </c>
      <c r="H184" s="56"/>
      <c r="I184" s="40"/>
      <c r="J184" s="40"/>
      <c r="K184" s="41" t="s">
        <v>900</v>
      </c>
      <c r="L184" s="41"/>
      <c r="M184" s="35" t="s">
        <v>326</v>
      </c>
      <c r="N184" s="40"/>
      <c r="O184" s="41" t="s">
        <v>901</v>
      </c>
      <c r="P184" s="41"/>
      <c r="Q184" s="35" t="s">
        <v>326</v>
      </c>
      <c r="R184" s="40"/>
      <c r="S184" s="56">
        <v>422095</v>
      </c>
      <c r="T184" s="56"/>
      <c r="U184" s="40"/>
    </row>
    <row r="185" spans="1:21">
      <c r="A185" s="11"/>
      <c r="B185" s="182"/>
      <c r="C185" s="56"/>
      <c r="D185" s="56"/>
      <c r="E185" s="40"/>
      <c r="F185" s="40"/>
      <c r="G185" s="56"/>
      <c r="H185" s="56"/>
      <c r="I185" s="40"/>
      <c r="J185" s="40"/>
      <c r="K185" s="41"/>
      <c r="L185" s="41"/>
      <c r="M185" s="35"/>
      <c r="N185" s="40"/>
      <c r="O185" s="41"/>
      <c r="P185" s="41"/>
      <c r="Q185" s="35"/>
      <c r="R185" s="40"/>
      <c r="S185" s="56"/>
      <c r="T185" s="56"/>
      <c r="U185" s="40"/>
    </row>
    <row r="186" spans="1:21">
      <c r="A186" s="11"/>
      <c r="B186" s="181" t="s">
        <v>886</v>
      </c>
      <c r="C186" s="42" t="s">
        <v>902</v>
      </c>
      <c r="D186" s="42"/>
      <c r="E186" s="24" t="s">
        <v>326</v>
      </c>
      <c r="F186" s="43"/>
      <c r="G186" s="42" t="s">
        <v>903</v>
      </c>
      <c r="H186" s="42"/>
      <c r="I186" s="24" t="s">
        <v>326</v>
      </c>
      <c r="J186" s="43"/>
      <c r="K186" s="42" t="s">
        <v>904</v>
      </c>
      <c r="L186" s="42"/>
      <c r="M186" s="24" t="s">
        <v>326</v>
      </c>
      <c r="N186" s="43"/>
      <c r="O186" s="54">
        <v>7670</v>
      </c>
      <c r="P186" s="54"/>
      <c r="Q186" s="43"/>
      <c r="R186" s="43"/>
      <c r="S186" s="42" t="s">
        <v>902</v>
      </c>
      <c r="T186" s="42"/>
      <c r="U186" s="24" t="s">
        <v>326</v>
      </c>
    </row>
    <row r="187" spans="1:21" ht="15.75" thickBot="1">
      <c r="A187" s="11"/>
      <c r="B187" s="181"/>
      <c r="C187" s="68"/>
      <c r="D187" s="68"/>
      <c r="E187" s="96"/>
      <c r="F187" s="43"/>
      <c r="G187" s="68"/>
      <c r="H187" s="68"/>
      <c r="I187" s="96"/>
      <c r="J187" s="43"/>
      <c r="K187" s="68"/>
      <c r="L187" s="68"/>
      <c r="M187" s="96"/>
      <c r="N187" s="43"/>
      <c r="O187" s="67"/>
      <c r="P187" s="67"/>
      <c r="Q187" s="66"/>
      <c r="R187" s="43"/>
      <c r="S187" s="68"/>
      <c r="T187" s="68"/>
      <c r="U187" s="96"/>
    </row>
    <row r="188" spans="1:21">
      <c r="A188" s="11"/>
      <c r="B188" s="185" t="s">
        <v>890</v>
      </c>
      <c r="C188" s="70">
        <v>664248</v>
      </c>
      <c r="D188" s="70"/>
      <c r="E188" s="38"/>
      <c r="F188" s="40"/>
      <c r="G188" s="70">
        <v>352888</v>
      </c>
      <c r="H188" s="70"/>
      <c r="I188" s="38"/>
      <c r="J188" s="40"/>
      <c r="K188" s="70">
        <v>36942</v>
      </c>
      <c r="L188" s="70"/>
      <c r="M188" s="38"/>
      <c r="N188" s="40"/>
      <c r="O188" s="36" t="s">
        <v>897</v>
      </c>
      <c r="P188" s="36"/>
      <c r="Q188" s="72" t="s">
        <v>326</v>
      </c>
      <c r="R188" s="40"/>
      <c r="S188" s="70">
        <v>664248</v>
      </c>
      <c r="T188" s="70"/>
      <c r="U188" s="38"/>
    </row>
    <row r="189" spans="1:21" ht="15.75" thickBot="1">
      <c r="A189" s="11"/>
      <c r="B189" s="185"/>
      <c r="C189" s="57"/>
      <c r="D189" s="57"/>
      <c r="E189" s="45"/>
      <c r="F189" s="40"/>
      <c r="G189" s="57"/>
      <c r="H189" s="57"/>
      <c r="I189" s="45"/>
      <c r="J189" s="40"/>
      <c r="K189" s="57"/>
      <c r="L189" s="57"/>
      <c r="M189" s="45"/>
      <c r="N189" s="40"/>
      <c r="O189" s="44"/>
      <c r="P189" s="44"/>
      <c r="Q189" s="95"/>
      <c r="R189" s="40"/>
      <c r="S189" s="57"/>
      <c r="T189" s="57"/>
      <c r="U189" s="45"/>
    </row>
    <row r="190" spans="1:21">
      <c r="A190" s="11"/>
      <c r="B190" s="150" t="s">
        <v>891</v>
      </c>
      <c r="C190" s="61" t="s">
        <v>321</v>
      </c>
      <c r="D190" s="58">
        <v>688394</v>
      </c>
      <c r="E190" s="48"/>
      <c r="F190" s="43"/>
      <c r="G190" s="61" t="s">
        <v>321</v>
      </c>
      <c r="H190" s="58">
        <v>583766</v>
      </c>
      <c r="I190" s="48"/>
      <c r="J190" s="43"/>
      <c r="K190" s="61" t="s">
        <v>321</v>
      </c>
      <c r="L190" s="58">
        <v>63748</v>
      </c>
      <c r="M190" s="48"/>
      <c r="N190" s="43"/>
      <c r="O190" s="61" t="s">
        <v>321</v>
      </c>
      <c r="P190" s="46" t="s">
        <v>898</v>
      </c>
      <c r="Q190" s="61" t="s">
        <v>326</v>
      </c>
      <c r="R190" s="43"/>
      <c r="S190" s="61" t="s">
        <v>321</v>
      </c>
      <c r="T190" s="58">
        <v>756450</v>
      </c>
      <c r="U190" s="48"/>
    </row>
    <row r="191" spans="1:21" ht="15.75" thickBot="1">
      <c r="A191" s="11"/>
      <c r="B191" s="150"/>
      <c r="C191" s="62"/>
      <c r="D191" s="63"/>
      <c r="E191" s="49"/>
      <c r="F191" s="43"/>
      <c r="G191" s="62"/>
      <c r="H191" s="63"/>
      <c r="I191" s="49"/>
      <c r="J191" s="43"/>
      <c r="K191" s="62"/>
      <c r="L191" s="63"/>
      <c r="M191" s="49"/>
      <c r="N191" s="43"/>
      <c r="O191" s="62"/>
      <c r="P191" s="47"/>
      <c r="Q191" s="62"/>
      <c r="R191" s="43"/>
      <c r="S191" s="62"/>
      <c r="T191" s="63"/>
      <c r="U191" s="49"/>
    </row>
    <row r="192" spans="1:21" ht="15.75" thickTop="1">
      <c r="A192" s="11"/>
      <c r="B192" s="10"/>
      <c r="C192" s="10"/>
      <c r="D192" s="10"/>
      <c r="E192" s="10"/>
      <c r="F192" s="10"/>
      <c r="G192" s="10"/>
      <c r="H192" s="10"/>
      <c r="I192" s="10"/>
      <c r="J192" s="10"/>
      <c r="K192" s="10"/>
      <c r="L192" s="10"/>
      <c r="M192" s="10"/>
      <c r="N192" s="10"/>
      <c r="O192" s="10"/>
      <c r="P192" s="10"/>
      <c r="Q192" s="10"/>
      <c r="R192" s="10"/>
      <c r="S192" s="10"/>
      <c r="T192" s="10"/>
      <c r="U192" s="10"/>
    </row>
    <row r="193" spans="1:21">
      <c r="A193" s="11"/>
      <c r="B193" s="10"/>
      <c r="C193" s="10"/>
      <c r="D193" s="10"/>
      <c r="E193" s="10"/>
      <c r="F193" s="10"/>
      <c r="G193" s="10"/>
      <c r="H193" s="10"/>
      <c r="I193" s="10"/>
      <c r="J193" s="10"/>
      <c r="K193" s="10"/>
      <c r="L193" s="10"/>
      <c r="M193" s="10"/>
      <c r="N193" s="10"/>
      <c r="O193" s="10"/>
      <c r="P193" s="10"/>
      <c r="Q193" s="10"/>
      <c r="R193" s="10"/>
      <c r="S193" s="10"/>
      <c r="T193" s="10"/>
      <c r="U193" s="10"/>
    </row>
    <row r="194" spans="1:21">
      <c r="A194" s="11"/>
      <c r="B194" s="10"/>
      <c r="C194" s="10"/>
      <c r="D194" s="10"/>
      <c r="E194" s="10"/>
      <c r="F194" s="10"/>
      <c r="G194" s="10"/>
      <c r="H194" s="10"/>
      <c r="I194" s="10"/>
      <c r="J194" s="10"/>
      <c r="K194" s="10"/>
      <c r="L194" s="10"/>
      <c r="M194" s="10"/>
      <c r="N194" s="10"/>
      <c r="O194" s="10"/>
      <c r="P194" s="10"/>
      <c r="Q194" s="10"/>
      <c r="R194" s="10"/>
      <c r="S194" s="10"/>
      <c r="T194" s="10"/>
      <c r="U194" s="10"/>
    </row>
    <row r="195" spans="1:21">
      <c r="A195" s="11"/>
      <c r="B195" s="10"/>
      <c r="C195" s="10"/>
      <c r="D195" s="10"/>
      <c r="E195" s="10"/>
      <c r="F195" s="10"/>
      <c r="G195" s="10"/>
      <c r="H195" s="10"/>
      <c r="I195" s="10"/>
      <c r="J195" s="10"/>
      <c r="K195" s="10"/>
      <c r="L195" s="10"/>
      <c r="M195" s="10"/>
      <c r="N195" s="10"/>
      <c r="O195" s="10"/>
      <c r="P195" s="10"/>
      <c r="Q195" s="10"/>
      <c r="R195" s="10"/>
      <c r="S195" s="10"/>
      <c r="T195" s="10"/>
      <c r="U195" s="10"/>
    </row>
    <row r="196" spans="1:21">
      <c r="A196" s="11"/>
      <c r="B196" s="10"/>
      <c r="C196" s="10"/>
      <c r="D196" s="10"/>
      <c r="E196" s="10"/>
      <c r="F196" s="10"/>
      <c r="G196" s="10"/>
      <c r="H196" s="10"/>
      <c r="I196" s="10"/>
      <c r="J196" s="10"/>
      <c r="K196" s="10"/>
      <c r="L196" s="10"/>
      <c r="M196" s="10"/>
      <c r="N196" s="10"/>
      <c r="O196" s="10"/>
      <c r="P196" s="10"/>
      <c r="Q196" s="10"/>
      <c r="R196" s="10"/>
      <c r="S196" s="10"/>
      <c r="T196" s="10"/>
      <c r="U196" s="10"/>
    </row>
    <row r="197" spans="1:21">
      <c r="A197" s="11"/>
      <c r="B197" s="10"/>
      <c r="C197" s="10"/>
      <c r="D197" s="10"/>
      <c r="E197" s="10"/>
      <c r="F197" s="10"/>
      <c r="G197" s="10"/>
      <c r="H197" s="10"/>
      <c r="I197" s="10"/>
      <c r="J197" s="10"/>
      <c r="K197" s="10"/>
      <c r="L197" s="10"/>
      <c r="M197" s="10"/>
      <c r="N197" s="10"/>
      <c r="O197" s="10"/>
      <c r="P197" s="10"/>
      <c r="Q197" s="10"/>
      <c r="R197" s="10"/>
      <c r="S197" s="10"/>
      <c r="T197" s="10"/>
      <c r="U197" s="10"/>
    </row>
    <row r="198" spans="1:21">
      <c r="A198" s="11"/>
      <c r="B198" s="224" t="s">
        <v>905</v>
      </c>
      <c r="C198" s="224"/>
      <c r="D198" s="224"/>
      <c r="E198" s="224"/>
      <c r="F198" s="224"/>
      <c r="G198" s="224"/>
      <c r="H198" s="224"/>
      <c r="I198" s="224"/>
      <c r="J198" s="224"/>
      <c r="K198" s="224"/>
      <c r="L198" s="224"/>
      <c r="M198" s="224"/>
      <c r="N198" s="224"/>
      <c r="O198" s="224"/>
      <c r="P198" s="224"/>
      <c r="Q198" s="224"/>
      <c r="R198" s="224"/>
      <c r="S198" s="224"/>
      <c r="T198" s="224"/>
      <c r="U198" s="224"/>
    </row>
    <row r="199" spans="1:21">
      <c r="A199" s="11"/>
      <c r="B199" s="30"/>
      <c r="C199" s="30"/>
      <c r="D199" s="30"/>
      <c r="E199" s="30"/>
      <c r="F199" s="30"/>
      <c r="G199" s="30"/>
      <c r="H199" s="30"/>
      <c r="I199" s="30"/>
      <c r="J199" s="30"/>
      <c r="K199" s="30"/>
      <c r="L199" s="30"/>
      <c r="M199" s="30"/>
      <c r="N199" s="30"/>
      <c r="O199" s="30"/>
      <c r="P199" s="30"/>
      <c r="Q199" s="30"/>
      <c r="R199" s="30"/>
      <c r="S199" s="30"/>
      <c r="T199" s="30"/>
      <c r="U199" s="30"/>
    </row>
    <row r="200" spans="1:21">
      <c r="A200" s="11"/>
      <c r="B200" s="20"/>
      <c r="C200" s="20"/>
      <c r="D200" s="20"/>
      <c r="E200" s="20"/>
      <c r="F200" s="20"/>
      <c r="G200" s="20"/>
      <c r="H200" s="20"/>
      <c r="I200" s="20"/>
      <c r="J200" s="20"/>
      <c r="K200" s="20"/>
      <c r="L200" s="20"/>
      <c r="M200" s="20"/>
      <c r="N200" s="20"/>
      <c r="O200" s="20"/>
      <c r="P200" s="20"/>
      <c r="Q200" s="20"/>
      <c r="R200" s="20"/>
      <c r="S200" s="20"/>
      <c r="T200" s="20"/>
      <c r="U200" s="20"/>
    </row>
    <row r="201" spans="1:21">
      <c r="A201" s="11"/>
      <c r="B201" s="25"/>
      <c r="C201" s="33" t="s">
        <v>906</v>
      </c>
      <c r="D201" s="33"/>
      <c r="E201" s="33"/>
      <c r="F201" s="33"/>
      <c r="G201" s="33"/>
      <c r="H201" s="33"/>
      <c r="I201" s="33"/>
      <c r="J201" s="33"/>
      <c r="K201" s="33"/>
      <c r="L201" s="33"/>
      <c r="M201" s="33"/>
      <c r="N201" s="33"/>
      <c r="O201" s="33"/>
      <c r="P201" s="33"/>
      <c r="Q201" s="33"/>
      <c r="R201" s="33"/>
      <c r="S201" s="33"/>
      <c r="T201" s="33"/>
      <c r="U201" s="33"/>
    </row>
    <row r="202" spans="1:21">
      <c r="A202" s="11"/>
      <c r="B202" s="100"/>
      <c r="C202" s="33" t="s">
        <v>865</v>
      </c>
      <c r="D202" s="33"/>
      <c r="E202" s="33"/>
      <c r="F202" s="43"/>
      <c r="G202" s="33" t="s">
        <v>866</v>
      </c>
      <c r="H202" s="33"/>
      <c r="I202" s="33"/>
      <c r="J202" s="43"/>
      <c r="K202" s="33" t="s">
        <v>307</v>
      </c>
      <c r="L202" s="33"/>
      <c r="M202" s="33"/>
      <c r="N202" s="43"/>
      <c r="O202" s="33" t="s">
        <v>869</v>
      </c>
      <c r="P202" s="33"/>
      <c r="Q202" s="33"/>
      <c r="R202" s="43"/>
      <c r="S202" s="33" t="s">
        <v>433</v>
      </c>
      <c r="T202" s="33"/>
      <c r="U202" s="33"/>
    </row>
    <row r="203" spans="1:21" ht="15.75" thickBot="1">
      <c r="A203" s="11"/>
      <c r="B203" s="100"/>
      <c r="C203" s="31"/>
      <c r="D203" s="31"/>
      <c r="E203" s="31"/>
      <c r="F203" s="66"/>
      <c r="G203" s="31" t="s">
        <v>867</v>
      </c>
      <c r="H203" s="31"/>
      <c r="I203" s="31"/>
      <c r="J203" s="66"/>
      <c r="K203" s="31" t="s">
        <v>868</v>
      </c>
      <c r="L203" s="31"/>
      <c r="M203" s="31"/>
      <c r="N203" s="66"/>
      <c r="O203" s="31"/>
      <c r="P203" s="31"/>
      <c r="Q203" s="31"/>
      <c r="R203" s="66"/>
      <c r="S203" s="31"/>
      <c r="T203" s="31"/>
      <c r="U203" s="31"/>
    </row>
    <row r="204" spans="1:21">
      <c r="A204" s="11"/>
      <c r="B204" s="80"/>
      <c r="C204" s="52" t="s">
        <v>318</v>
      </c>
      <c r="D204" s="52"/>
      <c r="E204" s="52"/>
      <c r="F204" s="52"/>
      <c r="G204" s="52"/>
      <c r="H204" s="52"/>
      <c r="I204" s="52"/>
      <c r="J204" s="52"/>
      <c r="K204" s="52"/>
      <c r="L204" s="52"/>
      <c r="M204" s="52"/>
      <c r="N204" s="52"/>
      <c r="O204" s="52"/>
      <c r="P204" s="52"/>
      <c r="Q204" s="52"/>
      <c r="R204" s="52"/>
      <c r="S204" s="52"/>
      <c r="T204" s="52"/>
      <c r="U204" s="52"/>
    </row>
    <row r="205" spans="1:21">
      <c r="A205" s="11"/>
      <c r="B205" s="114" t="s">
        <v>81</v>
      </c>
      <c r="C205" s="43"/>
      <c r="D205" s="43"/>
      <c r="E205" s="43"/>
      <c r="F205" s="16"/>
      <c r="G205" s="43"/>
      <c r="H205" s="43"/>
      <c r="I205" s="43"/>
      <c r="J205" s="16"/>
      <c r="K205" s="43"/>
      <c r="L205" s="43"/>
      <c r="M205" s="43"/>
      <c r="N205" s="16"/>
      <c r="O205" s="43"/>
      <c r="P205" s="43"/>
      <c r="Q205" s="43"/>
      <c r="R205" s="16"/>
      <c r="S205" s="43"/>
      <c r="T205" s="43"/>
      <c r="U205" s="43"/>
    </row>
    <row r="206" spans="1:21">
      <c r="A206" s="11"/>
      <c r="B206" s="185" t="s">
        <v>82</v>
      </c>
      <c r="C206" s="35" t="s">
        <v>321</v>
      </c>
      <c r="D206" s="41" t="s">
        <v>313</v>
      </c>
      <c r="E206" s="40"/>
      <c r="F206" s="40"/>
      <c r="G206" s="35" t="s">
        <v>321</v>
      </c>
      <c r="H206" s="56">
        <v>290040</v>
      </c>
      <c r="I206" s="40"/>
      <c r="J206" s="40"/>
      <c r="K206" s="35" t="s">
        <v>321</v>
      </c>
      <c r="L206" s="56">
        <v>43024</v>
      </c>
      <c r="M206" s="40"/>
      <c r="N206" s="40"/>
      <c r="O206" s="35" t="s">
        <v>321</v>
      </c>
      <c r="P206" s="41" t="s">
        <v>313</v>
      </c>
      <c r="Q206" s="40"/>
      <c r="R206" s="40"/>
      <c r="S206" s="35" t="s">
        <v>321</v>
      </c>
      <c r="T206" s="56">
        <v>333064</v>
      </c>
      <c r="U206" s="40"/>
    </row>
    <row r="207" spans="1:21">
      <c r="A207" s="11"/>
      <c r="B207" s="185"/>
      <c r="C207" s="35"/>
      <c r="D207" s="41"/>
      <c r="E207" s="40"/>
      <c r="F207" s="40"/>
      <c r="G207" s="35"/>
      <c r="H207" s="56"/>
      <c r="I207" s="40"/>
      <c r="J207" s="40"/>
      <c r="K207" s="35"/>
      <c r="L207" s="56"/>
      <c r="M207" s="40"/>
      <c r="N207" s="40"/>
      <c r="O207" s="35"/>
      <c r="P207" s="41"/>
      <c r="Q207" s="40"/>
      <c r="R207" s="40"/>
      <c r="S207" s="35"/>
      <c r="T207" s="56"/>
      <c r="U207" s="40"/>
    </row>
    <row r="208" spans="1:21">
      <c r="A208" s="11"/>
      <c r="B208" s="184" t="s">
        <v>83</v>
      </c>
      <c r="C208" s="42" t="s">
        <v>313</v>
      </c>
      <c r="D208" s="42"/>
      <c r="E208" s="43"/>
      <c r="F208" s="43"/>
      <c r="G208" s="54">
        <v>190986</v>
      </c>
      <c r="H208" s="54"/>
      <c r="I208" s="43"/>
      <c r="J208" s="43"/>
      <c r="K208" s="54">
        <v>11495</v>
      </c>
      <c r="L208" s="54"/>
      <c r="M208" s="43"/>
      <c r="N208" s="43"/>
      <c r="O208" s="42" t="s">
        <v>313</v>
      </c>
      <c r="P208" s="42"/>
      <c r="Q208" s="43"/>
      <c r="R208" s="43"/>
      <c r="S208" s="54">
        <v>202481</v>
      </c>
      <c r="T208" s="54"/>
      <c r="U208" s="43"/>
    </row>
    <row r="209" spans="1:21">
      <c r="A209" s="11"/>
      <c r="B209" s="184"/>
      <c r="C209" s="42"/>
      <c r="D209" s="42"/>
      <c r="E209" s="43"/>
      <c r="F209" s="43"/>
      <c r="G209" s="54"/>
      <c r="H209" s="54"/>
      <c r="I209" s="43"/>
      <c r="J209" s="43"/>
      <c r="K209" s="54"/>
      <c r="L209" s="54"/>
      <c r="M209" s="43"/>
      <c r="N209" s="43"/>
      <c r="O209" s="42"/>
      <c r="P209" s="42"/>
      <c r="Q209" s="43"/>
      <c r="R209" s="43"/>
      <c r="S209" s="54"/>
      <c r="T209" s="54"/>
      <c r="U209" s="43"/>
    </row>
    <row r="210" spans="1:21">
      <c r="A210" s="11"/>
      <c r="B210" s="185" t="s">
        <v>84</v>
      </c>
      <c r="C210" s="41" t="s">
        <v>313</v>
      </c>
      <c r="D210" s="41"/>
      <c r="E210" s="40"/>
      <c r="F210" s="40"/>
      <c r="G210" s="56">
        <v>210601</v>
      </c>
      <c r="H210" s="56"/>
      <c r="I210" s="40"/>
      <c r="J210" s="40"/>
      <c r="K210" s="56">
        <v>22937</v>
      </c>
      <c r="L210" s="56"/>
      <c r="M210" s="40"/>
      <c r="N210" s="40"/>
      <c r="O210" s="41" t="s">
        <v>313</v>
      </c>
      <c r="P210" s="41"/>
      <c r="Q210" s="40"/>
      <c r="R210" s="40"/>
      <c r="S210" s="56">
        <v>233538</v>
      </c>
      <c r="T210" s="56"/>
      <c r="U210" s="40"/>
    </row>
    <row r="211" spans="1:21">
      <c r="A211" s="11"/>
      <c r="B211" s="185"/>
      <c r="C211" s="41"/>
      <c r="D211" s="41"/>
      <c r="E211" s="40"/>
      <c r="F211" s="40"/>
      <c r="G211" s="56"/>
      <c r="H211" s="56"/>
      <c r="I211" s="40"/>
      <c r="J211" s="40"/>
      <c r="K211" s="56"/>
      <c r="L211" s="56"/>
      <c r="M211" s="40"/>
      <c r="N211" s="40"/>
      <c r="O211" s="41"/>
      <c r="P211" s="41"/>
      <c r="Q211" s="40"/>
      <c r="R211" s="40"/>
      <c r="S211" s="56"/>
      <c r="T211" s="56"/>
      <c r="U211" s="40"/>
    </row>
    <row r="212" spans="1:21">
      <c r="A212" s="11"/>
      <c r="B212" s="184" t="s">
        <v>85</v>
      </c>
      <c r="C212" s="42" t="s">
        <v>313</v>
      </c>
      <c r="D212" s="42"/>
      <c r="E212" s="43"/>
      <c r="F212" s="43"/>
      <c r="G212" s="54">
        <v>156285</v>
      </c>
      <c r="H212" s="54"/>
      <c r="I212" s="43"/>
      <c r="J212" s="43"/>
      <c r="K212" s="54">
        <v>44396</v>
      </c>
      <c r="L212" s="54"/>
      <c r="M212" s="43"/>
      <c r="N212" s="43"/>
      <c r="O212" s="42" t="s">
        <v>313</v>
      </c>
      <c r="P212" s="42"/>
      <c r="Q212" s="43"/>
      <c r="R212" s="43"/>
      <c r="S212" s="54">
        <v>200681</v>
      </c>
      <c r="T212" s="54"/>
      <c r="U212" s="43"/>
    </row>
    <row r="213" spans="1:21">
      <c r="A213" s="11"/>
      <c r="B213" s="184"/>
      <c r="C213" s="42"/>
      <c r="D213" s="42"/>
      <c r="E213" s="43"/>
      <c r="F213" s="43"/>
      <c r="G213" s="54"/>
      <c r="H213" s="54"/>
      <c r="I213" s="43"/>
      <c r="J213" s="43"/>
      <c r="K213" s="54"/>
      <c r="L213" s="54"/>
      <c r="M213" s="43"/>
      <c r="N213" s="43"/>
      <c r="O213" s="42"/>
      <c r="P213" s="42"/>
      <c r="Q213" s="43"/>
      <c r="R213" s="43"/>
      <c r="S213" s="54"/>
      <c r="T213" s="54"/>
      <c r="U213" s="43"/>
    </row>
    <row r="214" spans="1:21">
      <c r="A214" s="11"/>
      <c r="B214" s="185" t="s">
        <v>86</v>
      </c>
      <c r="C214" s="56">
        <v>20139</v>
      </c>
      <c r="D214" s="56"/>
      <c r="E214" s="40"/>
      <c r="F214" s="40"/>
      <c r="G214" s="56">
        <v>6048</v>
      </c>
      <c r="H214" s="56"/>
      <c r="I214" s="40"/>
      <c r="J214" s="40"/>
      <c r="K214" s="56">
        <v>2320</v>
      </c>
      <c r="L214" s="56"/>
      <c r="M214" s="40"/>
      <c r="N214" s="40"/>
      <c r="O214" s="41" t="s">
        <v>907</v>
      </c>
      <c r="P214" s="41"/>
      <c r="Q214" s="35" t="s">
        <v>326</v>
      </c>
      <c r="R214" s="40"/>
      <c r="S214" s="56">
        <v>5359</v>
      </c>
      <c r="T214" s="56"/>
      <c r="U214" s="40"/>
    </row>
    <row r="215" spans="1:21" ht="15.75" thickBot="1">
      <c r="A215" s="11"/>
      <c r="B215" s="185"/>
      <c r="C215" s="57"/>
      <c r="D215" s="57"/>
      <c r="E215" s="45"/>
      <c r="F215" s="40"/>
      <c r="G215" s="57"/>
      <c r="H215" s="57"/>
      <c r="I215" s="45"/>
      <c r="J215" s="40"/>
      <c r="K215" s="57"/>
      <c r="L215" s="57"/>
      <c r="M215" s="45"/>
      <c r="N215" s="40"/>
      <c r="O215" s="44"/>
      <c r="P215" s="44"/>
      <c r="Q215" s="95"/>
      <c r="R215" s="40"/>
      <c r="S215" s="57"/>
      <c r="T215" s="57"/>
      <c r="U215" s="45"/>
    </row>
    <row r="216" spans="1:21">
      <c r="A216" s="11"/>
      <c r="B216" s="181" t="s">
        <v>87</v>
      </c>
      <c r="C216" s="58">
        <v>20139</v>
      </c>
      <c r="D216" s="58"/>
      <c r="E216" s="48"/>
      <c r="F216" s="43"/>
      <c r="G216" s="58">
        <v>853960</v>
      </c>
      <c r="H216" s="58"/>
      <c r="I216" s="48"/>
      <c r="J216" s="43"/>
      <c r="K216" s="58">
        <v>124172</v>
      </c>
      <c r="L216" s="58"/>
      <c r="M216" s="48"/>
      <c r="N216" s="43"/>
      <c r="O216" s="46" t="s">
        <v>907</v>
      </c>
      <c r="P216" s="46"/>
      <c r="Q216" s="61" t="s">
        <v>326</v>
      </c>
      <c r="R216" s="43"/>
      <c r="S216" s="58">
        <v>975123</v>
      </c>
      <c r="T216" s="58"/>
      <c r="U216" s="48"/>
    </row>
    <row r="217" spans="1:21">
      <c r="A217" s="11"/>
      <c r="B217" s="181"/>
      <c r="C217" s="54"/>
      <c r="D217" s="54"/>
      <c r="E217" s="43"/>
      <c r="F217" s="43"/>
      <c r="G217" s="54"/>
      <c r="H217" s="54"/>
      <c r="I217" s="43"/>
      <c r="J217" s="43"/>
      <c r="K217" s="54"/>
      <c r="L217" s="54"/>
      <c r="M217" s="43"/>
      <c r="N217" s="43"/>
      <c r="O217" s="42"/>
      <c r="P217" s="42"/>
      <c r="Q217" s="24"/>
      <c r="R217" s="43"/>
      <c r="S217" s="54"/>
      <c r="T217" s="54"/>
      <c r="U217" s="43"/>
    </row>
    <row r="218" spans="1:21">
      <c r="A218" s="11"/>
      <c r="B218" s="185" t="s">
        <v>88</v>
      </c>
      <c r="C218" s="41" t="s">
        <v>313</v>
      </c>
      <c r="D218" s="41"/>
      <c r="E218" s="40"/>
      <c r="F218" s="40"/>
      <c r="G218" s="56">
        <v>167281</v>
      </c>
      <c r="H218" s="56"/>
      <c r="I218" s="40"/>
      <c r="J218" s="40"/>
      <c r="K218" s="56">
        <v>23356</v>
      </c>
      <c r="L218" s="56"/>
      <c r="M218" s="40"/>
      <c r="N218" s="40"/>
      <c r="O218" s="41" t="s">
        <v>313</v>
      </c>
      <c r="P218" s="41"/>
      <c r="Q218" s="40"/>
      <c r="R218" s="40"/>
      <c r="S218" s="56">
        <v>190637</v>
      </c>
      <c r="T218" s="56"/>
      <c r="U218" s="40"/>
    </row>
    <row r="219" spans="1:21">
      <c r="A219" s="11"/>
      <c r="B219" s="185"/>
      <c r="C219" s="41"/>
      <c r="D219" s="41"/>
      <c r="E219" s="40"/>
      <c r="F219" s="40"/>
      <c r="G219" s="56"/>
      <c r="H219" s="56"/>
      <c r="I219" s="40"/>
      <c r="J219" s="40"/>
      <c r="K219" s="56"/>
      <c r="L219" s="56"/>
      <c r="M219" s="40"/>
      <c r="N219" s="40"/>
      <c r="O219" s="41"/>
      <c r="P219" s="41"/>
      <c r="Q219" s="40"/>
      <c r="R219" s="40"/>
      <c r="S219" s="56"/>
      <c r="T219" s="56"/>
      <c r="U219" s="40"/>
    </row>
    <row r="220" spans="1:21">
      <c r="A220" s="11"/>
      <c r="B220" s="184" t="s">
        <v>89</v>
      </c>
      <c r="C220" s="42" t="s">
        <v>313</v>
      </c>
      <c r="D220" s="42"/>
      <c r="E220" s="43"/>
      <c r="F220" s="43"/>
      <c r="G220" s="54">
        <v>122089</v>
      </c>
      <c r="H220" s="54"/>
      <c r="I220" s="43"/>
      <c r="J220" s="43"/>
      <c r="K220" s="54">
        <v>8626</v>
      </c>
      <c r="L220" s="54"/>
      <c r="M220" s="43"/>
      <c r="N220" s="43"/>
      <c r="O220" s="42" t="s">
        <v>313</v>
      </c>
      <c r="P220" s="42"/>
      <c r="Q220" s="43"/>
      <c r="R220" s="43"/>
      <c r="S220" s="54">
        <v>130715</v>
      </c>
      <c r="T220" s="54"/>
      <c r="U220" s="43"/>
    </row>
    <row r="221" spans="1:21">
      <c r="A221" s="11"/>
      <c r="B221" s="184"/>
      <c r="C221" s="42"/>
      <c r="D221" s="42"/>
      <c r="E221" s="43"/>
      <c r="F221" s="43"/>
      <c r="G221" s="54"/>
      <c r="H221" s="54"/>
      <c r="I221" s="43"/>
      <c r="J221" s="43"/>
      <c r="K221" s="54"/>
      <c r="L221" s="54"/>
      <c r="M221" s="43"/>
      <c r="N221" s="43"/>
      <c r="O221" s="42"/>
      <c r="P221" s="42"/>
      <c r="Q221" s="43"/>
      <c r="R221" s="43"/>
      <c r="S221" s="54"/>
      <c r="T221" s="54"/>
      <c r="U221" s="43"/>
    </row>
    <row r="222" spans="1:21">
      <c r="A222" s="11"/>
      <c r="B222" s="185" t="s">
        <v>90</v>
      </c>
      <c r="C222" s="41" t="s">
        <v>313</v>
      </c>
      <c r="D222" s="41"/>
      <c r="E222" s="40"/>
      <c r="F222" s="40"/>
      <c r="G222" s="56">
        <v>33645</v>
      </c>
      <c r="H222" s="56"/>
      <c r="I222" s="40"/>
      <c r="J222" s="40"/>
      <c r="K222" s="56">
        <v>5725</v>
      </c>
      <c r="L222" s="56"/>
      <c r="M222" s="40"/>
      <c r="N222" s="40"/>
      <c r="O222" s="41" t="s">
        <v>313</v>
      </c>
      <c r="P222" s="41"/>
      <c r="Q222" s="40"/>
      <c r="R222" s="40"/>
      <c r="S222" s="56">
        <v>39370</v>
      </c>
      <c r="T222" s="56"/>
      <c r="U222" s="40"/>
    </row>
    <row r="223" spans="1:21" ht="15.75" thickBot="1">
      <c r="A223" s="11"/>
      <c r="B223" s="185"/>
      <c r="C223" s="44"/>
      <c r="D223" s="44"/>
      <c r="E223" s="45"/>
      <c r="F223" s="40"/>
      <c r="G223" s="57"/>
      <c r="H223" s="57"/>
      <c r="I223" s="45"/>
      <c r="J223" s="40"/>
      <c r="K223" s="57"/>
      <c r="L223" s="57"/>
      <c r="M223" s="45"/>
      <c r="N223" s="40"/>
      <c r="O223" s="44"/>
      <c r="P223" s="44"/>
      <c r="Q223" s="45"/>
      <c r="R223" s="40"/>
      <c r="S223" s="57"/>
      <c r="T223" s="57"/>
      <c r="U223" s="45"/>
    </row>
    <row r="224" spans="1:21">
      <c r="A224" s="11"/>
      <c r="B224" s="181" t="s">
        <v>91</v>
      </c>
      <c r="C224" s="58">
        <v>20139</v>
      </c>
      <c r="D224" s="58"/>
      <c r="E224" s="48"/>
      <c r="F224" s="43"/>
      <c r="G224" s="58">
        <v>530945</v>
      </c>
      <c r="H224" s="58"/>
      <c r="I224" s="48"/>
      <c r="J224" s="43"/>
      <c r="K224" s="58">
        <v>86465</v>
      </c>
      <c r="L224" s="58"/>
      <c r="M224" s="48"/>
      <c r="N224" s="43"/>
      <c r="O224" s="46" t="s">
        <v>907</v>
      </c>
      <c r="P224" s="46"/>
      <c r="Q224" s="61" t="s">
        <v>326</v>
      </c>
      <c r="R224" s="43"/>
      <c r="S224" s="58">
        <v>614401</v>
      </c>
      <c r="T224" s="58"/>
      <c r="U224" s="48"/>
    </row>
    <row r="225" spans="1:21">
      <c r="A225" s="11"/>
      <c r="B225" s="181"/>
      <c r="C225" s="54"/>
      <c r="D225" s="54"/>
      <c r="E225" s="43"/>
      <c r="F225" s="43"/>
      <c r="G225" s="54"/>
      <c r="H225" s="54"/>
      <c r="I225" s="43"/>
      <c r="J225" s="43"/>
      <c r="K225" s="54"/>
      <c r="L225" s="54"/>
      <c r="M225" s="43"/>
      <c r="N225" s="43"/>
      <c r="O225" s="42"/>
      <c r="P225" s="42"/>
      <c r="Q225" s="24"/>
      <c r="R225" s="43"/>
      <c r="S225" s="59"/>
      <c r="T225" s="59"/>
      <c r="U225" s="60"/>
    </row>
    <row r="226" spans="1:21">
      <c r="A226" s="11"/>
      <c r="B226" s="138" t="s">
        <v>92</v>
      </c>
      <c r="C226" s="40"/>
      <c r="D226" s="40"/>
      <c r="E226" s="40"/>
      <c r="F226" s="29"/>
      <c r="G226" s="40"/>
      <c r="H226" s="40"/>
      <c r="I226" s="40"/>
      <c r="J226" s="29"/>
      <c r="K226" s="40"/>
      <c r="L226" s="40"/>
      <c r="M226" s="40"/>
      <c r="N226" s="29"/>
      <c r="O226" s="40"/>
      <c r="P226" s="40"/>
      <c r="Q226" s="40"/>
      <c r="R226" s="29"/>
      <c r="S226" s="40"/>
      <c r="T226" s="40"/>
      <c r="U226" s="40"/>
    </row>
    <row r="227" spans="1:21">
      <c r="A227" s="11"/>
      <c r="B227" s="184" t="s">
        <v>93</v>
      </c>
      <c r="C227" s="42" t="s">
        <v>313</v>
      </c>
      <c r="D227" s="42"/>
      <c r="E227" s="43"/>
      <c r="F227" s="43"/>
      <c r="G227" s="54">
        <v>283468</v>
      </c>
      <c r="H227" s="54"/>
      <c r="I227" s="43"/>
      <c r="J227" s="43"/>
      <c r="K227" s="54">
        <v>52880</v>
      </c>
      <c r="L227" s="54"/>
      <c r="M227" s="43"/>
      <c r="N227" s="43"/>
      <c r="O227" s="42" t="s">
        <v>313</v>
      </c>
      <c r="P227" s="42"/>
      <c r="Q227" s="43"/>
      <c r="R227" s="43"/>
      <c r="S227" s="54">
        <v>336348</v>
      </c>
      <c r="T227" s="54"/>
      <c r="U227" s="43"/>
    </row>
    <row r="228" spans="1:21">
      <c r="A228" s="11"/>
      <c r="B228" s="184"/>
      <c r="C228" s="42"/>
      <c r="D228" s="42"/>
      <c r="E228" s="43"/>
      <c r="F228" s="43"/>
      <c r="G228" s="54"/>
      <c r="H228" s="54"/>
      <c r="I228" s="43"/>
      <c r="J228" s="43"/>
      <c r="K228" s="54"/>
      <c r="L228" s="54"/>
      <c r="M228" s="43"/>
      <c r="N228" s="43"/>
      <c r="O228" s="42"/>
      <c r="P228" s="42"/>
      <c r="Q228" s="43"/>
      <c r="R228" s="43"/>
      <c r="S228" s="54"/>
      <c r="T228" s="54"/>
      <c r="U228" s="43"/>
    </row>
    <row r="229" spans="1:21">
      <c r="A229" s="11"/>
      <c r="B229" s="185" t="s">
        <v>94</v>
      </c>
      <c r="C229" s="41" t="s">
        <v>313</v>
      </c>
      <c r="D229" s="41"/>
      <c r="E229" s="40"/>
      <c r="F229" s="40"/>
      <c r="G229" s="56">
        <v>45471</v>
      </c>
      <c r="H229" s="56"/>
      <c r="I229" s="40"/>
      <c r="J229" s="40"/>
      <c r="K229" s="56">
        <v>5450</v>
      </c>
      <c r="L229" s="56"/>
      <c r="M229" s="40"/>
      <c r="N229" s="40"/>
      <c r="O229" s="41" t="s">
        <v>908</v>
      </c>
      <c r="P229" s="41"/>
      <c r="Q229" s="35" t="s">
        <v>326</v>
      </c>
      <c r="R229" s="40"/>
      <c r="S229" s="56">
        <v>47912</v>
      </c>
      <c r="T229" s="56"/>
      <c r="U229" s="40"/>
    </row>
    <row r="230" spans="1:21">
      <c r="A230" s="11"/>
      <c r="B230" s="185"/>
      <c r="C230" s="41"/>
      <c r="D230" s="41"/>
      <c r="E230" s="40"/>
      <c r="F230" s="40"/>
      <c r="G230" s="56"/>
      <c r="H230" s="56"/>
      <c r="I230" s="40"/>
      <c r="J230" s="40"/>
      <c r="K230" s="56"/>
      <c r="L230" s="56"/>
      <c r="M230" s="40"/>
      <c r="N230" s="40"/>
      <c r="O230" s="41"/>
      <c r="P230" s="41"/>
      <c r="Q230" s="35"/>
      <c r="R230" s="40"/>
      <c r="S230" s="56"/>
      <c r="T230" s="56"/>
      <c r="U230" s="40"/>
    </row>
    <row r="231" spans="1:21">
      <c r="A231" s="11"/>
      <c r="B231" s="184" t="s">
        <v>95</v>
      </c>
      <c r="C231" s="42" t="s">
        <v>313</v>
      </c>
      <c r="D231" s="42"/>
      <c r="E231" s="43"/>
      <c r="F231" s="43"/>
      <c r="G231" s="54">
        <v>17760</v>
      </c>
      <c r="H231" s="54"/>
      <c r="I231" s="43"/>
      <c r="J231" s="43"/>
      <c r="K231" s="54">
        <v>4251</v>
      </c>
      <c r="L231" s="54"/>
      <c r="M231" s="43"/>
      <c r="N231" s="43"/>
      <c r="O231" s="42" t="s">
        <v>313</v>
      </c>
      <c r="P231" s="42"/>
      <c r="Q231" s="43"/>
      <c r="R231" s="43"/>
      <c r="S231" s="54">
        <v>22011</v>
      </c>
      <c r="T231" s="54"/>
      <c r="U231" s="43"/>
    </row>
    <row r="232" spans="1:21">
      <c r="A232" s="11"/>
      <c r="B232" s="184"/>
      <c r="C232" s="42"/>
      <c r="D232" s="42"/>
      <c r="E232" s="43"/>
      <c r="F232" s="43"/>
      <c r="G232" s="54"/>
      <c r="H232" s="54"/>
      <c r="I232" s="43"/>
      <c r="J232" s="43"/>
      <c r="K232" s="54"/>
      <c r="L232" s="54"/>
      <c r="M232" s="43"/>
      <c r="N232" s="43"/>
      <c r="O232" s="42"/>
      <c r="P232" s="42"/>
      <c r="Q232" s="43"/>
      <c r="R232" s="43"/>
      <c r="S232" s="54"/>
      <c r="T232" s="54"/>
      <c r="U232" s="43"/>
    </row>
    <row r="233" spans="1:21">
      <c r="A233" s="11"/>
      <c r="B233" s="185" t="s">
        <v>96</v>
      </c>
      <c r="C233" s="41" t="s">
        <v>313</v>
      </c>
      <c r="D233" s="41"/>
      <c r="E233" s="40"/>
      <c r="F233" s="40"/>
      <c r="G233" s="41">
        <v>453</v>
      </c>
      <c r="H233" s="41"/>
      <c r="I233" s="40"/>
      <c r="J233" s="40"/>
      <c r="K233" s="56">
        <v>1503</v>
      </c>
      <c r="L233" s="56"/>
      <c r="M233" s="40"/>
      <c r="N233" s="40"/>
      <c r="O233" s="41" t="s">
        <v>313</v>
      </c>
      <c r="P233" s="41"/>
      <c r="Q233" s="40"/>
      <c r="R233" s="40"/>
      <c r="S233" s="56">
        <v>1956</v>
      </c>
      <c r="T233" s="56"/>
      <c r="U233" s="40"/>
    </row>
    <row r="234" spans="1:21">
      <c r="A234" s="11"/>
      <c r="B234" s="185"/>
      <c r="C234" s="41"/>
      <c r="D234" s="41"/>
      <c r="E234" s="40"/>
      <c r="F234" s="40"/>
      <c r="G234" s="41"/>
      <c r="H234" s="41"/>
      <c r="I234" s="40"/>
      <c r="J234" s="40"/>
      <c r="K234" s="56"/>
      <c r="L234" s="56"/>
      <c r="M234" s="40"/>
      <c r="N234" s="40"/>
      <c r="O234" s="41"/>
      <c r="P234" s="41"/>
      <c r="Q234" s="40"/>
      <c r="R234" s="40"/>
      <c r="S234" s="56"/>
      <c r="T234" s="56"/>
      <c r="U234" s="40"/>
    </row>
    <row r="235" spans="1:21">
      <c r="A235" s="11"/>
      <c r="B235" s="184" t="s">
        <v>97</v>
      </c>
      <c r="C235" s="42" t="s">
        <v>313</v>
      </c>
      <c r="D235" s="42"/>
      <c r="E235" s="43"/>
      <c r="F235" s="43"/>
      <c r="G235" s="42" t="s">
        <v>909</v>
      </c>
      <c r="H235" s="42"/>
      <c r="I235" s="24" t="s">
        <v>326</v>
      </c>
      <c r="J235" s="43"/>
      <c r="K235" s="42">
        <v>254</v>
      </c>
      <c r="L235" s="42"/>
      <c r="M235" s="43"/>
      <c r="N235" s="43"/>
      <c r="O235" s="42" t="s">
        <v>313</v>
      </c>
      <c r="P235" s="42"/>
      <c r="Q235" s="43"/>
      <c r="R235" s="43"/>
      <c r="S235" s="42" t="s">
        <v>910</v>
      </c>
      <c r="T235" s="42"/>
      <c r="U235" s="24" t="s">
        <v>326</v>
      </c>
    </row>
    <row r="236" spans="1:21" ht="15.75" thickBot="1">
      <c r="A236" s="11"/>
      <c r="B236" s="184"/>
      <c r="C236" s="68"/>
      <c r="D236" s="68"/>
      <c r="E236" s="66"/>
      <c r="F236" s="43"/>
      <c r="G236" s="68"/>
      <c r="H236" s="68"/>
      <c r="I236" s="96"/>
      <c r="J236" s="43"/>
      <c r="K236" s="68"/>
      <c r="L236" s="68"/>
      <c r="M236" s="66"/>
      <c r="N236" s="43"/>
      <c r="O236" s="68"/>
      <c r="P236" s="68"/>
      <c r="Q236" s="66"/>
      <c r="R236" s="43"/>
      <c r="S236" s="68"/>
      <c r="T236" s="68"/>
      <c r="U236" s="96"/>
    </row>
    <row r="237" spans="1:21">
      <c r="A237" s="11"/>
      <c r="B237" s="182" t="s">
        <v>98</v>
      </c>
      <c r="C237" s="36" t="s">
        <v>313</v>
      </c>
      <c r="D237" s="36"/>
      <c r="E237" s="38"/>
      <c r="F237" s="40"/>
      <c r="G237" s="70">
        <v>346871</v>
      </c>
      <c r="H237" s="70"/>
      <c r="I237" s="38"/>
      <c r="J237" s="40"/>
      <c r="K237" s="70">
        <v>64338</v>
      </c>
      <c r="L237" s="70"/>
      <c r="M237" s="38"/>
      <c r="N237" s="40"/>
      <c r="O237" s="36" t="s">
        <v>908</v>
      </c>
      <c r="P237" s="36"/>
      <c r="Q237" s="72" t="s">
        <v>326</v>
      </c>
      <c r="R237" s="40"/>
      <c r="S237" s="70">
        <v>408200</v>
      </c>
      <c r="T237" s="70"/>
      <c r="U237" s="38"/>
    </row>
    <row r="238" spans="1:21" ht="15.75" thickBot="1">
      <c r="A238" s="11"/>
      <c r="B238" s="182"/>
      <c r="C238" s="44"/>
      <c r="D238" s="44"/>
      <c r="E238" s="45"/>
      <c r="F238" s="40"/>
      <c r="G238" s="57"/>
      <c r="H238" s="57"/>
      <c r="I238" s="45"/>
      <c r="J238" s="40"/>
      <c r="K238" s="57"/>
      <c r="L238" s="57"/>
      <c r="M238" s="45"/>
      <c r="N238" s="40"/>
      <c r="O238" s="44"/>
      <c r="P238" s="44"/>
      <c r="Q238" s="95"/>
      <c r="R238" s="40"/>
      <c r="S238" s="57"/>
      <c r="T238" s="57"/>
      <c r="U238" s="45"/>
    </row>
    <row r="239" spans="1:21">
      <c r="A239" s="11"/>
      <c r="B239" s="184" t="s">
        <v>99</v>
      </c>
      <c r="C239" s="58">
        <v>20139</v>
      </c>
      <c r="D239" s="58"/>
      <c r="E239" s="48"/>
      <c r="F239" s="43"/>
      <c r="G239" s="58">
        <v>184074</v>
      </c>
      <c r="H239" s="58"/>
      <c r="I239" s="48"/>
      <c r="J239" s="43"/>
      <c r="K239" s="58">
        <v>22127</v>
      </c>
      <c r="L239" s="58"/>
      <c r="M239" s="48"/>
      <c r="N239" s="43"/>
      <c r="O239" s="46" t="s">
        <v>911</v>
      </c>
      <c r="P239" s="46"/>
      <c r="Q239" s="61" t="s">
        <v>326</v>
      </c>
      <c r="R239" s="43"/>
      <c r="S239" s="58">
        <v>206201</v>
      </c>
      <c r="T239" s="58"/>
      <c r="U239" s="48"/>
    </row>
    <row r="240" spans="1:21">
      <c r="A240" s="11"/>
      <c r="B240" s="184"/>
      <c r="C240" s="54"/>
      <c r="D240" s="54"/>
      <c r="E240" s="43"/>
      <c r="F240" s="43"/>
      <c r="G240" s="54"/>
      <c r="H240" s="54"/>
      <c r="I240" s="43"/>
      <c r="J240" s="43"/>
      <c r="K240" s="54"/>
      <c r="L240" s="54"/>
      <c r="M240" s="43"/>
      <c r="N240" s="43"/>
      <c r="O240" s="42"/>
      <c r="P240" s="42"/>
      <c r="Q240" s="24"/>
      <c r="R240" s="43"/>
      <c r="S240" s="54"/>
      <c r="T240" s="54"/>
      <c r="U240" s="43"/>
    </row>
    <row r="241" spans="1:21">
      <c r="A241" s="11"/>
      <c r="B241" s="145" t="s">
        <v>912</v>
      </c>
      <c r="C241" s="56">
        <v>3192</v>
      </c>
      <c r="D241" s="56"/>
      <c r="E241" s="40"/>
      <c r="F241" s="40"/>
      <c r="G241" s="41" t="s">
        <v>913</v>
      </c>
      <c r="H241" s="41"/>
      <c r="I241" s="35" t="s">
        <v>326</v>
      </c>
      <c r="J241" s="40"/>
      <c r="K241" s="41" t="s">
        <v>914</v>
      </c>
      <c r="L241" s="41"/>
      <c r="M241" s="35" t="s">
        <v>326</v>
      </c>
      <c r="N241" s="40"/>
      <c r="O241" s="41" t="s">
        <v>313</v>
      </c>
      <c r="P241" s="41"/>
      <c r="Q241" s="40"/>
      <c r="R241" s="40"/>
      <c r="S241" s="41" t="s">
        <v>915</v>
      </c>
      <c r="T241" s="41"/>
      <c r="U241" s="35" t="s">
        <v>326</v>
      </c>
    </row>
    <row r="242" spans="1:21">
      <c r="A242" s="11"/>
      <c r="B242" s="145"/>
      <c r="C242" s="56"/>
      <c r="D242" s="56"/>
      <c r="E242" s="40"/>
      <c r="F242" s="40"/>
      <c r="G242" s="41"/>
      <c r="H242" s="41"/>
      <c r="I242" s="35"/>
      <c r="J242" s="40"/>
      <c r="K242" s="41"/>
      <c r="L242" s="41"/>
      <c r="M242" s="35"/>
      <c r="N242" s="40"/>
      <c r="O242" s="41"/>
      <c r="P242" s="41"/>
      <c r="Q242" s="40"/>
      <c r="R242" s="40"/>
      <c r="S242" s="41"/>
      <c r="T242" s="41"/>
      <c r="U242" s="35"/>
    </row>
    <row r="243" spans="1:21">
      <c r="A243" s="11"/>
      <c r="B243" s="142" t="s">
        <v>101</v>
      </c>
      <c r="C243" s="42" t="s">
        <v>916</v>
      </c>
      <c r="D243" s="42"/>
      <c r="E243" s="24" t="s">
        <v>326</v>
      </c>
      <c r="F243" s="43"/>
      <c r="G243" s="42" t="s">
        <v>917</v>
      </c>
      <c r="H243" s="42"/>
      <c r="I243" s="24" t="s">
        <v>326</v>
      </c>
      <c r="J243" s="43"/>
      <c r="K243" s="42" t="s">
        <v>313</v>
      </c>
      <c r="L243" s="42"/>
      <c r="M243" s="43"/>
      <c r="N243" s="43"/>
      <c r="O243" s="42" t="s">
        <v>313</v>
      </c>
      <c r="P243" s="42"/>
      <c r="Q243" s="43"/>
      <c r="R243" s="43"/>
      <c r="S243" s="42" t="s">
        <v>736</v>
      </c>
      <c r="T243" s="42"/>
      <c r="U243" s="24" t="s">
        <v>326</v>
      </c>
    </row>
    <row r="244" spans="1:21">
      <c r="A244" s="11"/>
      <c r="B244" s="142"/>
      <c r="C244" s="42"/>
      <c r="D244" s="42"/>
      <c r="E244" s="24"/>
      <c r="F244" s="43"/>
      <c r="G244" s="42"/>
      <c r="H244" s="42"/>
      <c r="I244" s="24"/>
      <c r="J244" s="43"/>
      <c r="K244" s="42"/>
      <c r="L244" s="42"/>
      <c r="M244" s="43"/>
      <c r="N244" s="43"/>
      <c r="O244" s="42"/>
      <c r="P244" s="42"/>
      <c r="Q244" s="43"/>
      <c r="R244" s="43"/>
      <c r="S244" s="42"/>
      <c r="T244" s="42"/>
      <c r="U244" s="24"/>
    </row>
    <row r="245" spans="1:21">
      <c r="A245" s="11"/>
      <c r="B245" s="145" t="s">
        <v>918</v>
      </c>
      <c r="C245" s="41" t="s">
        <v>919</v>
      </c>
      <c r="D245" s="41"/>
      <c r="E245" s="35" t="s">
        <v>326</v>
      </c>
      <c r="F245" s="40"/>
      <c r="G245" s="41" t="s">
        <v>313</v>
      </c>
      <c r="H245" s="41"/>
      <c r="I245" s="40"/>
      <c r="J245" s="40"/>
      <c r="K245" s="41" t="s">
        <v>313</v>
      </c>
      <c r="L245" s="41"/>
      <c r="M245" s="40"/>
      <c r="N245" s="40"/>
      <c r="O245" s="56">
        <v>180500</v>
      </c>
      <c r="P245" s="56"/>
      <c r="Q245" s="40"/>
      <c r="R245" s="40"/>
      <c r="S245" s="41" t="s">
        <v>313</v>
      </c>
      <c r="T245" s="41"/>
      <c r="U245" s="40"/>
    </row>
    <row r="246" spans="1:21">
      <c r="A246" s="11"/>
      <c r="B246" s="145"/>
      <c r="C246" s="41"/>
      <c r="D246" s="41"/>
      <c r="E246" s="35"/>
      <c r="F246" s="40"/>
      <c r="G246" s="41"/>
      <c r="H246" s="41"/>
      <c r="I246" s="40"/>
      <c r="J246" s="40"/>
      <c r="K246" s="41"/>
      <c r="L246" s="41"/>
      <c r="M246" s="40"/>
      <c r="N246" s="40"/>
      <c r="O246" s="56"/>
      <c r="P246" s="56"/>
      <c r="Q246" s="40"/>
      <c r="R246" s="40"/>
      <c r="S246" s="41"/>
      <c r="T246" s="41"/>
      <c r="U246" s="40"/>
    </row>
    <row r="247" spans="1:21">
      <c r="A247" s="11"/>
      <c r="B247" s="142" t="s">
        <v>102</v>
      </c>
      <c r="C247" s="42" t="s">
        <v>313</v>
      </c>
      <c r="D247" s="42"/>
      <c r="E247" s="43"/>
      <c r="F247" s="43"/>
      <c r="G247" s="42" t="s">
        <v>920</v>
      </c>
      <c r="H247" s="42"/>
      <c r="I247" s="24" t="s">
        <v>326</v>
      </c>
      <c r="J247" s="43"/>
      <c r="K247" s="42" t="s">
        <v>921</v>
      </c>
      <c r="L247" s="42"/>
      <c r="M247" s="24" t="s">
        <v>326</v>
      </c>
      <c r="N247" s="43"/>
      <c r="O247" s="42" t="s">
        <v>313</v>
      </c>
      <c r="P247" s="42"/>
      <c r="Q247" s="43"/>
      <c r="R247" s="43"/>
      <c r="S247" s="42" t="s">
        <v>740</v>
      </c>
      <c r="T247" s="42"/>
      <c r="U247" s="24" t="s">
        <v>326</v>
      </c>
    </row>
    <row r="248" spans="1:21" ht="15.75" thickBot="1">
      <c r="A248" s="11"/>
      <c r="B248" s="142"/>
      <c r="C248" s="68"/>
      <c r="D248" s="68"/>
      <c r="E248" s="66"/>
      <c r="F248" s="43"/>
      <c r="G248" s="68"/>
      <c r="H248" s="68"/>
      <c r="I248" s="96"/>
      <c r="J248" s="43"/>
      <c r="K248" s="68"/>
      <c r="L248" s="68"/>
      <c r="M248" s="96"/>
      <c r="N248" s="43"/>
      <c r="O248" s="68"/>
      <c r="P248" s="68"/>
      <c r="Q248" s="66"/>
      <c r="R248" s="43"/>
      <c r="S248" s="68"/>
      <c r="T248" s="68"/>
      <c r="U248" s="96"/>
    </row>
    <row r="249" spans="1:21">
      <c r="A249" s="11"/>
      <c r="B249" s="35" t="s">
        <v>103</v>
      </c>
      <c r="C249" s="70">
        <v>207396</v>
      </c>
      <c r="D249" s="70"/>
      <c r="E249" s="38"/>
      <c r="F249" s="40"/>
      <c r="G249" s="70">
        <v>193527</v>
      </c>
      <c r="H249" s="70"/>
      <c r="I249" s="38"/>
      <c r="J249" s="40"/>
      <c r="K249" s="70">
        <v>26078</v>
      </c>
      <c r="L249" s="70"/>
      <c r="M249" s="38"/>
      <c r="N249" s="40"/>
      <c r="O249" s="36" t="s">
        <v>922</v>
      </c>
      <c r="P249" s="36"/>
      <c r="Q249" s="72" t="s">
        <v>326</v>
      </c>
      <c r="R249" s="40"/>
      <c r="S249" s="70">
        <v>226362</v>
      </c>
      <c r="T249" s="70"/>
      <c r="U249" s="38"/>
    </row>
    <row r="250" spans="1:21">
      <c r="A250" s="11"/>
      <c r="B250" s="35"/>
      <c r="C250" s="56"/>
      <c r="D250" s="56"/>
      <c r="E250" s="40"/>
      <c r="F250" s="40"/>
      <c r="G250" s="71"/>
      <c r="H250" s="71"/>
      <c r="I250" s="39"/>
      <c r="J250" s="40"/>
      <c r="K250" s="71"/>
      <c r="L250" s="71"/>
      <c r="M250" s="39"/>
      <c r="N250" s="40"/>
      <c r="O250" s="37"/>
      <c r="P250" s="37"/>
      <c r="Q250" s="73"/>
      <c r="R250" s="40"/>
      <c r="S250" s="56"/>
      <c r="T250" s="56"/>
      <c r="U250" s="40"/>
    </row>
    <row r="251" spans="1:21">
      <c r="A251" s="11"/>
      <c r="B251" s="142" t="s">
        <v>104</v>
      </c>
      <c r="C251" s="54">
        <v>63526</v>
      </c>
      <c r="D251" s="54"/>
      <c r="E251" s="43"/>
      <c r="F251" s="43"/>
      <c r="G251" s="54">
        <v>20139</v>
      </c>
      <c r="H251" s="54"/>
      <c r="I251" s="43"/>
      <c r="J251" s="43"/>
      <c r="K251" s="54">
        <v>7726</v>
      </c>
      <c r="L251" s="54"/>
      <c r="M251" s="43"/>
      <c r="N251" s="43"/>
      <c r="O251" s="42" t="s">
        <v>911</v>
      </c>
      <c r="P251" s="42"/>
      <c r="Q251" s="24" t="s">
        <v>326</v>
      </c>
      <c r="R251" s="43"/>
      <c r="S251" s="54">
        <v>71252</v>
      </c>
      <c r="T251" s="54"/>
      <c r="U251" s="43"/>
    </row>
    <row r="252" spans="1:21" ht="15.75" thickBot="1">
      <c r="A252" s="11"/>
      <c r="B252" s="142"/>
      <c r="C252" s="67"/>
      <c r="D252" s="67"/>
      <c r="E252" s="66"/>
      <c r="F252" s="43"/>
      <c r="G252" s="67"/>
      <c r="H252" s="67"/>
      <c r="I252" s="66"/>
      <c r="J252" s="43"/>
      <c r="K252" s="67"/>
      <c r="L252" s="67"/>
      <c r="M252" s="66"/>
      <c r="N252" s="43"/>
      <c r="O252" s="68"/>
      <c r="P252" s="68"/>
      <c r="Q252" s="96"/>
      <c r="R252" s="43"/>
      <c r="S252" s="67"/>
      <c r="T252" s="67"/>
      <c r="U252" s="66"/>
    </row>
    <row r="253" spans="1:21">
      <c r="A253" s="11"/>
      <c r="B253" s="35" t="s">
        <v>105</v>
      </c>
      <c r="C253" s="70">
        <v>143870</v>
      </c>
      <c r="D253" s="70"/>
      <c r="E253" s="38"/>
      <c r="F253" s="40"/>
      <c r="G253" s="70">
        <v>173388</v>
      </c>
      <c r="H253" s="70"/>
      <c r="I253" s="38"/>
      <c r="J253" s="40"/>
      <c r="K253" s="70">
        <v>18352</v>
      </c>
      <c r="L253" s="70"/>
      <c r="M253" s="38"/>
      <c r="N253" s="40"/>
      <c r="O253" s="36" t="s">
        <v>919</v>
      </c>
      <c r="P253" s="36"/>
      <c r="Q253" s="72" t="s">
        <v>326</v>
      </c>
      <c r="R253" s="40"/>
      <c r="S253" s="70">
        <v>155110</v>
      </c>
      <c r="T253" s="70"/>
      <c r="U253" s="38"/>
    </row>
    <row r="254" spans="1:21">
      <c r="A254" s="11"/>
      <c r="B254" s="35"/>
      <c r="C254" s="56"/>
      <c r="D254" s="56"/>
      <c r="E254" s="40"/>
      <c r="F254" s="40"/>
      <c r="G254" s="56"/>
      <c r="H254" s="56"/>
      <c r="I254" s="40"/>
      <c r="J254" s="40"/>
      <c r="K254" s="56"/>
      <c r="L254" s="56"/>
      <c r="M254" s="40"/>
      <c r="N254" s="40"/>
      <c r="O254" s="41"/>
      <c r="P254" s="41"/>
      <c r="Q254" s="35"/>
      <c r="R254" s="40"/>
      <c r="S254" s="56"/>
      <c r="T254" s="56"/>
      <c r="U254" s="40"/>
    </row>
    <row r="255" spans="1:21">
      <c r="A255" s="11"/>
      <c r="B255" s="24" t="s">
        <v>923</v>
      </c>
      <c r="C255" s="42" t="s">
        <v>924</v>
      </c>
      <c r="D255" s="42"/>
      <c r="E255" s="24" t="s">
        <v>326</v>
      </c>
      <c r="F255" s="43"/>
      <c r="G255" s="42">
        <v>323</v>
      </c>
      <c r="H255" s="42"/>
      <c r="I255" s="43"/>
      <c r="J255" s="43"/>
      <c r="K255" s="42" t="s">
        <v>925</v>
      </c>
      <c r="L255" s="42"/>
      <c r="M255" s="24" t="s">
        <v>326</v>
      </c>
      <c r="N255" s="43"/>
      <c r="O255" s="42" t="s">
        <v>313</v>
      </c>
      <c r="P255" s="42"/>
      <c r="Q255" s="43"/>
      <c r="R255" s="43"/>
      <c r="S255" s="42" t="s">
        <v>353</v>
      </c>
      <c r="T255" s="42"/>
      <c r="U255" s="24" t="s">
        <v>326</v>
      </c>
    </row>
    <row r="256" spans="1:21" ht="15.75" thickBot="1">
      <c r="A256" s="11"/>
      <c r="B256" s="24"/>
      <c r="C256" s="68"/>
      <c r="D256" s="68"/>
      <c r="E256" s="96"/>
      <c r="F256" s="43"/>
      <c r="G256" s="68"/>
      <c r="H256" s="68"/>
      <c r="I256" s="66"/>
      <c r="J256" s="43"/>
      <c r="K256" s="68"/>
      <c r="L256" s="68"/>
      <c r="M256" s="96"/>
      <c r="N256" s="43"/>
      <c r="O256" s="68"/>
      <c r="P256" s="68"/>
      <c r="Q256" s="66"/>
      <c r="R256" s="43"/>
      <c r="S256" s="68"/>
      <c r="T256" s="68"/>
      <c r="U256" s="96"/>
    </row>
    <row r="257" spans="1:21">
      <c r="A257" s="11"/>
      <c r="B257" s="35" t="s">
        <v>107</v>
      </c>
      <c r="C257" s="70">
        <v>143708</v>
      </c>
      <c r="D257" s="70"/>
      <c r="E257" s="38"/>
      <c r="F257" s="40"/>
      <c r="G257" s="70">
        <v>173711</v>
      </c>
      <c r="H257" s="70"/>
      <c r="I257" s="38"/>
      <c r="J257" s="40"/>
      <c r="K257" s="70">
        <v>13658</v>
      </c>
      <c r="L257" s="70"/>
      <c r="M257" s="38"/>
      <c r="N257" s="40"/>
      <c r="O257" s="36" t="s">
        <v>919</v>
      </c>
      <c r="P257" s="36"/>
      <c r="Q257" s="72" t="s">
        <v>326</v>
      </c>
      <c r="R257" s="40"/>
      <c r="S257" s="70">
        <v>150577</v>
      </c>
      <c r="T257" s="70"/>
      <c r="U257" s="38"/>
    </row>
    <row r="258" spans="1:21" ht="15.75" thickBot="1">
      <c r="A258" s="11"/>
      <c r="B258" s="35"/>
      <c r="C258" s="57"/>
      <c r="D258" s="57"/>
      <c r="E258" s="45"/>
      <c r="F258" s="40"/>
      <c r="G258" s="57"/>
      <c r="H258" s="57"/>
      <c r="I258" s="45"/>
      <c r="J258" s="40"/>
      <c r="K258" s="57"/>
      <c r="L258" s="57"/>
      <c r="M258" s="45"/>
      <c r="N258" s="40"/>
      <c r="O258" s="44"/>
      <c r="P258" s="44"/>
      <c r="Q258" s="95"/>
      <c r="R258" s="40"/>
      <c r="S258" s="57"/>
      <c r="T258" s="57"/>
      <c r="U258" s="45"/>
    </row>
    <row r="259" spans="1:21" ht="22.5" customHeight="1">
      <c r="A259" s="11"/>
      <c r="B259" s="24" t="s">
        <v>108</v>
      </c>
      <c r="C259" s="46" t="s">
        <v>313</v>
      </c>
      <c r="D259" s="46"/>
      <c r="E259" s="48"/>
      <c r="F259" s="43"/>
      <c r="G259" s="46" t="s">
        <v>313</v>
      </c>
      <c r="H259" s="46"/>
      <c r="I259" s="48"/>
      <c r="J259" s="43"/>
      <c r="K259" s="58">
        <v>6869</v>
      </c>
      <c r="L259" s="58"/>
      <c r="M259" s="48"/>
      <c r="N259" s="43"/>
      <c r="O259" s="46" t="s">
        <v>313</v>
      </c>
      <c r="P259" s="46"/>
      <c r="Q259" s="48"/>
      <c r="R259" s="43"/>
      <c r="S259" s="58">
        <v>6869</v>
      </c>
      <c r="T259" s="58"/>
      <c r="U259" s="48"/>
    </row>
    <row r="260" spans="1:21" ht="15.75" thickBot="1">
      <c r="A260" s="11"/>
      <c r="B260" s="24"/>
      <c r="C260" s="68"/>
      <c r="D260" s="68"/>
      <c r="E260" s="66"/>
      <c r="F260" s="43"/>
      <c r="G260" s="68"/>
      <c r="H260" s="68"/>
      <c r="I260" s="66"/>
      <c r="J260" s="43"/>
      <c r="K260" s="67"/>
      <c r="L260" s="67"/>
      <c r="M260" s="66"/>
      <c r="N260" s="43"/>
      <c r="O260" s="68"/>
      <c r="P260" s="68"/>
      <c r="Q260" s="66"/>
      <c r="R260" s="43"/>
      <c r="S260" s="67"/>
      <c r="T260" s="67"/>
      <c r="U260" s="66"/>
    </row>
    <row r="261" spans="1:21">
      <c r="A261" s="11"/>
      <c r="B261" s="145" t="s">
        <v>109</v>
      </c>
      <c r="C261" s="72" t="s">
        <v>321</v>
      </c>
      <c r="D261" s="70">
        <v>143708</v>
      </c>
      <c r="E261" s="38"/>
      <c r="F261" s="40"/>
      <c r="G261" s="72" t="s">
        <v>321</v>
      </c>
      <c r="H261" s="70">
        <v>173711</v>
      </c>
      <c r="I261" s="38"/>
      <c r="J261" s="40"/>
      <c r="K261" s="72" t="s">
        <v>321</v>
      </c>
      <c r="L261" s="70">
        <v>6789</v>
      </c>
      <c r="M261" s="38"/>
      <c r="N261" s="40"/>
      <c r="O261" s="72" t="s">
        <v>321</v>
      </c>
      <c r="P261" s="36" t="s">
        <v>919</v>
      </c>
      <c r="Q261" s="72" t="s">
        <v>326</v>
      </c>
      <c r="R261" s="40"/>
      <c r="S261" s="72" t="s">
        <v>321</v>
      </c>
      <c r="T261" s="70">
        <v>143708</v>
      </c>
      <c r="U261" s="38"/>
    </row>
    <row r="262" spans="1:21" ht="15.75" thickBot="1">
      <c r="A262" s="11"/>
      <c r="B262" s="145"/>
      <c r="C262" s="86"/>
      <c r="D262" s="83"/>
      <c r="E262" s="84"/>
      <c r="F262" s="40"/>
      <c r="G262" s="86"/>
      <c r="H262" s="83"/>
      <c r="I262" s="84"/>
      <c r="J262" s="40"/>
      <c r="K262" s="86"/>
      <c r="L262" s="83"/>
      <c r="M262" s="84"/>
      <c r="N262" s="40"/>
      <c r="O262" s="86"/>
      <c r="P262" s="87"/>
      <c r="Q262" s="86"/>
      <c r="R262" s="40"/>
      <c r="S262" s="86"/>
      <c r="T262" s="83"/>
      <c r="U262" s="84"/>
    </row>
    <row r="263" spans="1:21" ht="15.75" thickTop="1">
      <c r="A263" s="11"/>
      <c r="B263" s="30"/>
      <c r="C263" s="30"/>
      <c r="D263" s="30"/>
      <c r="E263" s="30"/>
      <c r="F263" s="30"/>
      <c r="G263" s="30"/>
      <c r="H263" s="30"/>
      <c r="I263" s="30"/>
      <c r="J263" s="30"/>
      <c r="K263" s="30"/>
      <c r="L263" s="30"/>
      <c r="M263" s="30"/>
      <c r="N263" s="30"/>
      <c r="O263" s="30"/>
      <c r="P263" s="30"/>
      <c r="Q263" s="30"/>
      <c r="R263" s="30"/>
      <c r="S263" s="30"/>
      <c r="T263" s="30"/>
      <c r="U263" s="30"/>
    </row>
    <row r="264" spans="1:21">
      <c r="A264" s="11"/>
      <c r="B264" s="30"/>
      <c r="C264" s="30"/>
      <c r="D264" s="30"/>
      <c r="E264" s="30"/>
      <c r="F264" s="30"/>
      <c r="G264" s="30"/>
      <c r="H264" s="30"/>
      <c r="I264" s="30"/>
      <c r="J264" s="30"/>
      <c r="K264" s="30"/>
      <c r="L264" s="30"/>
      <c r="M264" s="30"/>
      <c r="N264" s="30"/>
      <c r="O264" s="30"/>
      <c r="P264" s="30"/>
      <c r="Q264" s="30"/>
      <c r="R264" s="30"/>
      <c r="S264" s="30"/>
      <c r="T264" s="30"/>
      <c r="U264" s="30"/>
    </row>
    <row r="265" spans="1:21">
      <c r="A265" s="11"/>
      <c r="B265" s="20"/>
      <c r="C265" s="20"/>
      <c r="D265" s="20"/>
      <c r="E265" s="20"/>
      <c r="F265" s="20"/>
      <c r="G265" s="20"/>
      <c r="H265" s="20"/>
      <c r="I265" s="20"/>
      <c r="J265" s="20"/>
      <c r="K265" s="20"/>
      <c r="L265" s="20"/>
      <c r="M265" s="20"/>
      <c r="N265" s="20"/>
      <c r="O265" s="20"/>
      <c r="P265" s="20"/>
      <c r="Q265" s="20"/>
      <c r="R265" s="20"/>
      <c r="S265" s="20"/>
      <c r="T265" s="20"/>
      <c r="U265" s="20"/>
    </row>
    <row r="266" spans="1:21">
      <c r="A266" s="11"/>
      <c r="B266" s="25"/>
      <c r="C266" s="33" t="s">
        <v>926</v>
      </c>
      <c r="D266" s="33"/>
      <c r="E266" s="33"/>
      <c r="F266" s="33"/>
      <c r="G266" s="33"/>
      <c r="H266" s="33"/>
      <c r="I266" s="33"/>
      <c r="J266" s="33"/>
      <c r="K266" s="33"/>
      <c r="L266" s="33"/>
      <c r="M266" s="33"/>
      <c r="N266" s="33"/>
      <c r="O266" s="33"/>
      <c r="P266" s="33"/>
      <c r="Q266" s="33"/>
      <c r="R266" s="33"/>
      <c r="S266" s="33"/>
      <c r="T266" s="33"/>
      <c r="U266" s="33"/>
    </row>
    <row r="267" spans="1:21">
      <c r="A267" s="11"/>
      <c r="B267" s="100"/>
      <c r="C267" s="33" t="s">
        <v>865</v>
      </c>
      <c r="D267" s="33"/>
      <c r="E267" s="33"/>
      <c r="F267" s="43"/>
      <c r="G267" s="33" t="s">
        <v>866</v>
      </c>
      <c r="H267" s="33"/>
      <c r="I267" s="33"/>
      <c r="J267" s="43"/>
      <c r="K267" s="33" t="s">
        <v>307</v>
      </c>
      <c r="L267" s="33"/>
      <c r="M267" s="33"/>
      <c r="N267" s="43"/>
      <c r="O267" s="33" t="s">
        <v>869</v>
      </c>
      <c r="P267" s="33"/>
      <c r="Q267" s="33"/>
      <c r="R267" s="43"/>
      <c r="S267" s="33" t="s">
        <v>433</v>
      </c>
      <c r="T267" s="33"/>
      <c r="U267" s="33"/>
    </row>
    <row r="268" spans="1:21" ht="15.75" thickBot="1">
      <c r="A268" s="11"/>
      <c r="B268" s="100"/>
      <c r="C268" s="31"/>
      <c r="D268" s="31"/>
      <c r="E268" s="31"/>
      <c r="F268" s="66"/>
      <c r="G268" s="31" t="s">
        <v>867</v>
      </c>
      <c r="H268" s="31"/>
      <c r="I268" s="31"/>
      <c r="J268" s="66"/>
      <c r="K268" s="31" t="s">
        <v>868</v>
      </c>
      <c r="L268" s="31"/>
      <c r="M268" s="31"/>
      <c r="N268" s="66"/>
      <c r="O268" s="31"/>
      <c r="P268" s="31"/>
      <c r="Q268" s="31"/>
      <c r="R268" s="66"/>
      <c r="S268" s="31"/>
      <c r="T268" s="31"/>
      <c r="U268" s="31"/>
    </row>
    <row r="269" spans="1:21">
      <c r="A269" s="11"/>
      <c r="B269" s="80"/>
      <c r="C269" s="52" t="s">
        <v>318</v>
      </c>
      <c r="D269" s="52"/>
      <c r="E269" s="52"/>
      <c r="F269" s="52"/>
      <c r="G269" s="52"/>
      <c r="H269" s="52"/>
      <c r="I269" s="52"/>
      <c r="J269" s="52"/>
      <c r="K269" s="52"/>
      <c r="L269" s="52"/>
      <c r="M269" s="52"/>
      <c r="N269" s="52"/>
      <c r="O269" s="52"/>
      <c r="P269" s="52"/>
      <c r="Q269" s="52"/>
      <c r="R269" s="52"/>
      <c r="S269" s="52"/>
      <c r="T269" s="52"/>
      <c r="U269" s="52"/>
    </row>
    <row r="270" spans="1:21">
      <c r="A270" s="11"/>
      <c r="B270" s="114" t="s">
        <v>81</v>
      </c>
      <c r="C270" s="43"/>
      <c r="D270" s="43"/>
      <c r="E270" s="43"/>
      <c r="F270" s="16"/>
      <c r="G270" s="43"/>
      <c r="H270" s="43"/>
      <c r="I270" s="43"/>
      <c r="J270" s="16"/>
      <c r="K270" s="43"/>
      <c r="L270" s="43"/>
      <c r="M270" s="43"/>
      <c r="N270" s="16"/>
      <c r="O270" s="43"/>
      <c r="P270" s="43"/>
      <c r="Q270" s="43"/>
      <c r="R270" s="16"/>
      <c r="S270" s="43"/>
      <c r="T270" s="43"/>
      <c r="U270" s="43"/>
    </row>
    <row r="271" spans="1:21">
      <c r="A271" s="11"/>
      <c r="B271" s="185" t="s">
        <v>82</v>
      </c>
      <c r="C271" s="35" t="s">
        <v>321</v>
      </c>
      <c r="D271" s="41" t="s">
        <v>313</v>
      </c>
      <c r="E271" s="40"/>
      <c r="F271" s="40"/>
      <c r="G271" s="35" t="s">
        <v>321</v>
      </c>
      <c r="H271" s="56">
        <v>256500</v>
      </c>
      <c r="I271" s="40"/>
      <c r="J271" s="40"/>
      <c r="K271" s="35" t="s">
        <v>321</v>
      </c>
      <c r="L271" s="56">
        <v>25216</v>
      </c>
      <c r="M271" s="40"/>
      <c r="N271" s="40"/>
      <c r="O271" s="35" t="s">
        <v>321</v>
      </c>
      <c r="P271" s="41" t="s">
        <v>313</v>
      </c>
      <c r="Q271" s="40"/>
      <c r="R271" s="40"/>
      <c r="S271" s="35" t="s">
        <v>321</v>
      </c>
      <c r="T271" s="56">
        <v>281716</v>
      </c>
      <c r="U271" s="40"/>
    </row>
    <row r="272" spans="1:21">
      <c r="A272" s="11"/>
      <c r="B272" s="185"/>
      <c r="C272" s="35"/>
      <c r="D272" s="41"/>
      <c r="E272" s="40"/>
      <c r="F272" s="40"/>
      <c r="G272" s="35"/>
      <c r="H272" s="56"/>
      <c r="I272" s="40"/>
      <c r="J272" s="40"/>
      <c r="K272" s="35"/>
      <c r="L272" s="56"/>
      <c r="M272" s="40"/>
      <c r="N272" s="40"/>
      <c r="O272" s="35"/>
      <c r="P272" s="41"/>
      <c r="Q272" s="40"/>
      <c r="R272" s="40"/>
      <c r="S272" s="35"/>
      <c r="T272" s="56"/>
      <c r="U272" s="40"/>
    </row>
    <row r="273" spans="1:21">
      <c r="A273" s="11"/>
      <c r="B273" s="184" t="s">
        <v>83</v>
      </c>
      <c r="C273" s="42" t="s">
        <v>313</v>
      </c>
      <c r="D273" s="42"/>
      <c r="E273" s="43"/>
      <c r="F273" s="43"/>
      <c r="G273" s="54">
        <v>195143</v>
      </c>
      <c r="H273" s="54"/>
      <c r="I273" s="43"/>
      <c r="J273" s="43"/>
      <c r="K273" s="54">
        <v>9715</v>
      </c>
      <c r="L273" s="54"/>
      <c r="M273" s="43"/>
      <c r="N273" s="43"/>
      <c r="O273" s="42" t="s">
        <v>313</v>
      </c>
      <c r="P273" s="42"/>
      <c r="Q273" s="43"/>
      <c r="R273" s="43"/>
      <c r="S273" s="54">
        <v>204858</v>
      </c>
      <c r="T273" s="54"/>
      <c r="U273" s="43"/>
    </row>
    <row r="274" spans="1:21">
      <c r="A274" s="11"/>
      <c r="B274" s="184"/>
      <c r="C274" s="42"/>
      <c r="D274" s="42"/>
      <c r="E274" s="43"/>
      <c r="F274" s="43"/>
      <c r="G274" s="54"/>
      <c r="H274" s="54"/>
      <c r="I274" s="43"/>
      <c r="J274" s="43"/>
      <c r="K274" s="54"/>
      <c r="L274" s="54"/>
      <c r="M274" s="43"/>
      <c r="N274" s="43"/>
      <c r="O274" s="42"/>
      <c r="P274" s="42"/>
      <c r="Q274" s="43"/>
      <c r="R274" s="43"/>
      <c r="S274" s="54"/>
      <c r="T274" s="54"/>
      <c r="U274" s="43"/>
    </row>
    <row r="275" spans="1:21">
      <c r="A275" s="11"/>
      <c r="B275" s="185" t="s">
        <v>84</v>
      </c>
      <c r="C275" s="41" t="s">
        <v>313</v>
      </c>
      <c r="D275" s="41"/>
      <c r="E275" s="40"/>
      <c r="F275" s="40"/>
      <c r="G275" s="56">
        <v>184204</v>
      </c>
      <c r="H275" s="56"/>
      <c r="I275" s="40"/>
      <c r="J275" s="40"/>
      <c r="K275" s="56">
        <v>15542</v>
      </c>
      <c r="L275" s="56"/>
      <c r="M275" s="40"/>
      <c r="N275" s="40"/>
      <c r="O275" s="41" t="s">
        <v>313</v>
      </c>
      <c r="P275" s="41"/>
      <c r="Q275" s="40"/>
      <c r="R275" s="40"/>
      <c r="S275" s="56">
        <v>199746</v>
      </c>
      <c r="T275" s="56"/>
      <c r="U275" s="40"/>
    </row>
    <row r="276" spans="1:21">
      <c r="A276" s="11"/>
      <c r="B276" s="185"/>
      <c r="C276" s="41"/>
      <c r="D276" s="41"/>
      <c r="E276" s="40"/>
      <c r="F276" s="40"/>
      <c r="G276" s="56"/>
      <c r="H276" s="56"/>
      <c r="I276" s="40"/>
      <c r="J276" s="40"/>
      <c r="K276" s="56"/>
      <c r="L276" s="56"/>
      <c r="M276" s="40"/>
      <c r="N276" s="40"/>
      <c r="O276" s="41"/>
      <c r="P276" s="41"/>
      <c r="Q276" s="40"/>
      <c r="R276" s="40"/>
      <c r="S276" s="56"/>
      <c r="T276" s="56"/>
      <c r="U276" s="40"/>
    </row>
    <row r="277" spans="1:21">
      <c r="A277" s="11"/>
      <c r="B277" s="184" t="s">
        <v>85</v>
      </c>
      <c r="C277" s="42" t="s">
        <v>313</v>
      </c>
      <c r="D277" s="42"/>
      <c r="E277" s="43"/>
      <c r="F277" s="43"/>
      <c r="G277" s="54">
        <v>158947</v>
      </c>
      <c r="H277" s="54"/>
      <c r="I277" s="43"/>
      <c r="J277" s="43"/>
      <c r="K277" s="54">
        <v>5948</v>
      </c>
      <c r="L277" s="54"/>
      <c r="M277" s="43"/>
      <c r="N277" s="43"/>
      <c r="O277" s="42" t="s">
        <v>313</v>
      </c>
      <c r="P277" s="42"/>
      <c r="Q277" s="43"/>
      <c r="R277" s="43"/>
      <c r="S277" s="54">
        <v>164895</v>
      </c>
      <c r="T277" s="54"/>
      <c r="U277" s="43"/>
    </row>
    <row r="278" spans="1:21">
      <c r="A278" s="11"/>
      <c r="B278" s="184"/>
      <c r="C278" s="42"/>
      <c r="D278" s="42"/>
      <c r="E278" s="43"/>
      <c r="F278" s="43"/>
      <c r="G278" s="54"/>
      <c r="H278" s="54"/>
      <c r="I278" s="43"/>
      <c r="J278" s="43"/>
      <c r="K278" s="54"/>
      <c r="L278" s="54"/>
      <c r="M278" s="43"/>
      <c r="N278" s="43"/>
      <c r="O278" s="42"/>
      <c r="P278" s="42"/>
      <c r="Q278" s="43"/>
      <c r="R278" s="43"/>
      <c r="S278" s="54"/>
      <c r="T278" s="54"/>
      <c r="U278" s="43"/>
    </row>
    <row r="279" spans="1:21">
      <c r="A279" s="11"/>
      <c r="B279" s="185" t="s">
        <v>86</v>
      </c>
      <c r="C279" s="56">
        <v>66450</v>
      </c>
      <c r="D279" s="56"/>
      <c r="E279" s="40"/>
      <c r="F279" s="40"/>
      <c r="G279" s="56">
        <v>1030</v>
      </c>
      <c r="H279" s="56"/>
      <c r="I279" s="40"/>
      <c r="J279" s="40"/>
      <c r="K279" s="41">
        <v>553</v>
      </c>
      <c r="L279" s="41"/>
      <c r="M279" s="40"/>
      <c r="N279" s="40"/>
      <c r="O279" s="41" t="s">
        <v>895</v>
      </c>
      <c r="P279" s="41"/>
      <c r="Q279" s="35" t="s">
        <v>326</v>
      </c>
      <c r="R279" s="40"/>
      <c r="S279" s="56">
        <v>1583</v>
      </c>
      <c r="T279" s="56"/>
      <c r="U279" s="40"/>
    </row>
    <row r="280" spans="1:21" ht="15.75" thickBot="1">
      <c r="A280" s="11"/>
      <c r="B280" s="185"/>
      <c r="C280" s="57"/>
      <c r="D280" s="57"/>
      <c r="E280" s="45"/>
      <c r="F280" s="40"/>
      <c r="G280" s="57"/>
      <c r="H280" s="57"/>
      <c r="I280" s="45"/>
      <c r="J280" s="40"/>
      <c r="K280" s="44"/>
      <c r="L280" s="44"/>
      <c r="M280" s="45"/>
      <c r="N280" s="40"/>
      <c r="O280" s="44"/>
      <c r="P280" s="44"/>
      <c r="Q280" s="95"/>
      <c r="R280" s="40"/>
      <c r="S280" s="57"/>
      <c r="T280" s="57"/>
      <c r="U280" s="45"/>
    </row>
    <row r="281" spans="1:21">
      <c r="A281" s="11"/>
      <c r="B281" s="181" t="s">
        <v>87</v>
      </c>
      <c r="C281" s="58">
        <v>66450</v>
      </c>
      <c r="D281" s="58"/>
      <c r="E281" s="48"/>
      <c r="F281" s="43"/>
      <c r="G281" s="58">
        <v>795824</v>
      </c>
      <c r="H281" s="58"/>
      <c r="I281" s="48"/>
      <c r="J281" s="43"/>
      <c r="K281" s="58">
        <v>56974</v>
      </c>
      <c r="L281" s="58"/>
      <c r="M281" s="48"/>
      <c r="N281" s="43"/>
      <c r="O281" s="46" t="s">
        <v>895</v>
      </c>
      <c r="P281" s="46"/>
      <c r="Q281" s="61" t="s">
        <v>326</v>
      </c>
      <c r="R281" s="43"/>
      <c r="S281" s="58">
        <v>852798</v>
      </c>
      <c r="T281" s="58"/>
      <c r="U281" s="48"/>
    </row>
    <row r="282" spans="1:21">
      <c r="A282" s="11"/>
      <c r="B282" s="181"/>
      <c r="C282" s="54"/>
      <c r="D282" s="54"/>
      <c r="E282" s="43"/>
      <c r="F282" s="43"/>
      <c r="G282" s="54"/>
      <c r="H282" s="54"/>
      <c r="I282" s="43"/>
      <c r="J282" s="43"/>
      <c r="K282" s="54"/>
      <c r="L282" s="54"/>
      <c r="M282" s="43"/>
      <c r="N282" s="43"/>
      <c r="O282" s="42"/>
      <c r="P282" s="42"/>
      <c r="Q282" s="24"/>
      <c r="R282" s="43"/>
      <c r="S282" s="54"/>
      <c r="T282" s="54"/>
      <c r="U282" s="43"/>
    </row>
    <row r="283" spans="1:21">
      <c r="A283" s="11"/>
      <c r="B283" s="185" t="s">
        <v>88</v>
      </c>
      <c r="C283" s="41" t="s">
        <v>313</v>
      </c>
      <c r="D283" s="41"/>
      <c r="E283" s="40"/>
      <c r="F283" s="40"/>
      <c r="G283" s="56">
        <v>147152</v>
      </c>
      <c r="H283" s="56"/>
      <c r="I283" s="40"/>
      <c r="J283" s="40"/>
      <c r="K283" s="56">
        <v>14682</v>
      </c>
      <c r="L283" s="56"/>
      <c r="M283" s="40"/>
      <c r="N283" s="40"/>
      <c r="O283" s="41" t="s">
        <v>313</v>
      </c>
      <c r="P283" s="41"/>
      <c r="Q283" s="40"/>
      <c r="R283" s="40"/>
      <c r="S283" s="56">
        <v>161834</v>
      </c>
      <c r="T283" s="56"/>
      <c r="U283" s="40"/>
    </row>
    <row r="284" spans="1:21">
      <c r="A284" s="11"/>
      <c r="B284" s="185"/>
      <c r="C284" s="41"/>
      <c r="D284" s="41"/>
      <c r="E284" s="40"/>
      <c r="F284" s="40"/>
      <c r="G284" s="56"/>
      <c r="H284" s="56"/>
      <c r="I284" s="40"/>
      <c r="J284" s="40"/>
      <c r="K284" s="56"/>
      <c r="L284" s="56"/>
      <c r="M284" s="40"/>
      <c r="N284" s="40"/>
      <c r="O284" s="41"/>
      <c r="P284" s="41"/>
      <c r="Q284" s="40"/>
      <c r="R284" s="40"/>
      <c r="S284" s="56"/>
      <c r="T284" s="56"/>
      <c r="U284" s="40"/>
    </row>
    <row r="285" spans="1:21">
      <c r="A285" s="11"/>
      <c r="B285" s="184" t="s">
        <v>89</v>
      </c>
      <c r="C285" s="42" t="s">
        <v>313</v>
      </c>
      <c r="D285" s="42"/>
      <c r="E285" s="43"/>
      <c r="F285" s="43"/>
      <c r="G285" s="54">
        <v>120656</v>
      </c>
      <c r="H285" s="54"/>
      <c r="I285" s="43"/>
      <c r="J285" s="43"/>
      <c r="K285" s="54">
        <v>7214</v>
      </c>
      <c r="L285" s="54"/>
      <c r="M285" s="43"/>
      <c r="N285" s="43"/>
      <c r="O285" s="42" t="s">
        <v>313</v>
      </c>
      <c r="P285" s="42"/>
      <c r="Q285" s="43"/>
      <c r="R285" s="43"/>
      <c r="S285" s="54">
        <v>127870</v>
      </c>
      <c r="T285" s="54"/>
      <c r="U285" s="43"/>
    </row>
    <row r="286" spans="1:21">
      <c r="A286" s="11"/>
      <c r="B286" s="184"/>
      <c r="C286" s="42"/>
      <c r="D286" s="42"/>
      <c r="E286" s="43"/>
      <c r="F286" s="43"/>
      <c r="G286" s="54"/>
      <c r="H286" s="54"/>
      <c r="I286" s="43"/>
      <c r="J286" s="43"/>
      <c r="K286" s="54"/>
      <c r="L286" s="54"/>
      <c r="M286" s="43"/>
      <c r="N286" s="43"/>
      <c r="O286" s="42"/>
      <c r="P286" s="42"/>
      <c r="Q286" s="43"/>
      <c r="R286" s="43"/>
      <c r="S286" s="54"/>
      <c r="T286" s="54"/>
      <c r="U286" s="43"/>
    </row>
    <row r="287" spans="1:21">
      <c r="A287" s="11"/>
      <c r="B287" s="185" t="s">
        <v>90</v>
      </c>
      <c r="C287" s="41" t="s">
        <v>313</v>
      </c>
      <c r="D287" s="41"/>
      <c r="E287" s="40"/>
      <c r="F287" s="40"/>
      <c r="G287" s="56">
        <v>35048</v>
      </c>
      <c r="H287" s="56"/>
      <c r="I287" s="40"/>
      <c r="J287" s="40"/>
      <c r="K287" s="56">
        <v>1743</v>
      </c>
      <c r="L287" s="56"/>
      <c r="M287" s="40"/>
      <c r="N287" s="40"/>
      <c r="O287" s="41" t="s">
        <v>313</v>
      </c>
      <c r="P287" s="41"/>
      <c r="Q287" s="40"/>
      <c r="R287" s="40"/>
      <c r="S287" s="56">
        <v>36791</v>
      </c>
      <c r="T287" s="56"/>
      <c r="U287" s="40"/>
    </row>
    <row r="288" spans="1:21" ht="15.75" thickBot="1">
      <c r="A288" s="11"/>
      <c r="B288" s="185"/>
      <c r="C288" s="44"/>
      <c r="D288" s="44"/>
      <c r="E288" s="45"/>
      <c r="F288" s="40"/>
      <c r="G288" s="57"/>
      <c r="H288" s="57"/>
      <c r="I288" s="45"/>
      <c r="J288" s="40"/>
      <c r="K288" s="57"/>
      <c r="L288" s="57"/>
      <c r="M288" s="45"/>
      <c r="N288" s="40"/>
      <c r="O288" s="44"/>
      <c r="P288" s="44"/>
      <c r="Q288" s="45"/>
      <c r="R288" s="40"/>
      <c r="S288" s="57"/>
      <c r="T288" s="57"/>
      <c r="U288" s="45"/>
    </row>
    <row r="289" spans="1:21">
      <c r="A289" s="11"/>
      <c r="B289" s="181" t="s">
        <v>91</v>
      </c>
      <c r="C289" s="58">
        <v>66450</v>
      </c>
      <c r="D289" s="58"/>
      <c r="E289" s="48"/>
      <c r="F289" s="43"/>
      <c r="G289" s="58">
        <v>492968</v>
      </c>
      <c r="H289" s="58"/>
      <c r="I289" s="48"/>
      <c r="J289" s="43"/>
      <c r="K289" s="58">
        <v>33335</v>
      </c>
      <c r="L289" s="58"/>
      <c r="M289" s="48"/>
      <c r="N289" s="43"/>
      <c r="O289" s="46" t="s">
        <v>895</v>
      </c>
      <c r="P289" s="46"/>
      <c r="Q289" s="61" t="s">
        <v>326</v>
      </c>
      <c r="R289" s="43"/>
      <c r="S289" s="58">
        <v>526303</v>
      </c>
      <c r="T289" s="58"/>
      <c r="U289" s="48"/>
    </row>
    <row r="290" spans="1:21">
      <c r="A290" s="11"/>
      <c r="B290" s="181"/>
      <c r="C290" s="54"/>
      <c r="D290" s="54"/>
      <c r="E290" s="43"/>
      <c r="F290" s="43"/>
      <c r="G290" s="54"/>
      <c r="H290" s="54"/>
      <c r="I290" s="43"/>
      <c r="J290" s="43"/>
      <c r="K290" s="54"/>
      <c r="L290" s="54"/>
      <c r="M290" s="43"/>
      <c r="N290" s="43"/>
      <c r="O290" s="42"/>
      <c r="P290" s="42"/>
      <c r="Q290" s="24"/>
      <c r="R290" s="43"/>
      <c r="S290" s="54"/>
      <c r="T290" s="54"/>
      <c r="U290" s="43"/>
    </row>
    <row r="291" spans="1:21">
      <c r="A291" s="11"/>
      <c r="B291" s="138" t="s">
        <v>92</v>
      </c>
      <c r="C291" s="40"/>
      <c r="D291" s="40"/>
      <c r="E291" s="40"/>
      <c r="F291" s="29"/>
      <c r="G291" s="40"/>
      <c r="H291" s="40"/>
      <c r="I291" s="40"/>
      <c r="J291" s="29"/>
      <c r="K291" s="40"/>
      <c r="L291" s="40"/>
      <c r="M291" s="40"/>
      <c r="N291" s="29"/>
      <c r="O291" s="40"/>
      <c r="P291" s="40"/>
      <c r="Q291" s="40"/>
      <c r="R291" s="29"/>
      <c r="S291" s="40"/>
      <c r="T291" s="40"/>
      <c r="U291" s="40"/>
    </row>
    <row r="292" spans="1:21">
      <c r="A292" s="11"/>
      <c r="B292" s="184" t="s">
        <v>93</v>
      </c>
      <c r="C292" s="42" t="s">
        <v>313</v>
      </c>
      <c r="D292" s="42"/>
      <c r="E292" s="43"/>
      <c r="F292" s="43"/>
      <c r="G292" s="54">
        <v>252872</v>
      </c>
      <c r="H292" s="54"/>
      <c r="I292" s="43"/>
      <c r="J292" s="43"/>
      <c r="K292" s="54">
        <v>29523</v>
      </c>
      <c r="L292" s="54"/>
      <c r="M292" s="43"/>
      <c r="N292" s="43"/>
      <c r="O292" s="42" t="s">
        <v>313</v>
      </c>
      <c r="P292" s="42"/>
      <c r="Q292" s="43"/>
      <c r="R292" s="43"/>
      <c r="S292" s="54">
        <v>282395</v>
      </c>
      <c r="T292" s="54"/>
      <c r="U292" s="43"/>
    </row>
    <row r="293" spans="1:21">
      <c r="A293" s="11"/>
      <c r="B293" s="184"/>
      <c r="C293" s="42"/>
      <c r="D293" s="42"/>
      <c r="E293" s="43"/>
      <c r="F293" s="43"/>
      <c r="G293" s="54"/>
      <c r="H293" s="54"/>
      <c r="I293" s="43"/>
      <c r="J293" s="43"/>
      <c r="K293" s="54"/>
      <c r="L293" s="54"/>
      <c r="M293" s="43"/>
      <c r="N293" s="43"/>
      <c r="O293" s="42"/>
      <c r="P293" s="42"/>
      <c r="Q293" s="43"/>
      <c r="R293" s="43"/>
      <c r="S293" s="54"/>
      <c r="T293" s="54"/>
      <c r="U293" s="43"/>
    </row>
    <row r="294" spans="1:21">
      <c r="A294" s="11"/>
      <c r="B294" s="185" t="s">
        <v>94</v>
      </c>
      <c r="C294" s="41" t="s">
        <v>313</v>
      </c>
      <c r="D294" s="41"/>
      <c r="E294" s="40"/>
      <c r="F294" s="40"/>
      <c r="G294" s="56">
        <v>50025</v>
      </c>
      <c r="H294" s="56"/>
      <c r="I294" s="40"/>
      <c r="J294" s="40"/>
      <c r="K294" s="41">
        <v>559</v>
      </c>
      <c r="L294" s="41"/>
      <c r="M294" s="40"/>
      <c r="N294" s="40"/>
      <c r="O294" s="41" t="s">
        <v>313</v>
      </c>
      <c r="P294" s="41"/>
      <c r="Q294" s="40"/>
      <c r="R294" s="40"/>
      <c r="S294" s="56">
        <v>50584</v>
      </c>
      <c r="T294" s="56"/>
      <c r="U294" s="40"/>
    </row>
    <row r="295" spans="1:21">
      <c r="A295" s="11"/>
      <c r="B295" s="185"/>
      <c r="C295" s="41"/>
      <c r="D295" s="41"/>
      <c r="E295" s="40"/>
      <c r="F295" s="40"/>
      <c r="G295" s="56"/>
      <c r="H295" s="56"/>
      <c r="I295" s="40"/>
      <c r="J295" s="40"/>
      <c r="K295" s="41"/>
      <c r="L295" s="41"/>
      <c r="M295" s="40"/>
      <c r="N295" s="40"/>
      <c r="O295" s="41"/>
      <c r="P295" s="41"/>
      <c r="Q295" s="40"/>
      <c r="R295" s="40"/>
      <c r="S295" s="56"/>
      <c r="T295" s="56"/>
      <c r="U295" s="40"/>
    </row>
    <row r="296" spans="1:21">
      <c r="A296" s="11"/>
      <c r="B296" s="184" t="s">
        <v>95</v>
      </c>
      <c r="C296" s="42" t="s">
        <v>313</v>
      </c>
      <c r="D296" s="42"/>
      <c r="E296" s="43"/>
      <c r="F296" s="43"/>
      <c r="G296" s="54">
        <v>14213</v>
      </c>
      <c r="H296" s="54"/>
      <c r="I296" s="43"/>
      <c r="J296" s="43"/>
      <c r="K296" s="54">
        <v>2543</v>
      </c>
      <c r="L296" s="54"/>
      <c r="M296" s="43"/>
      <c r="N296" s="43"/>
      <c r="O296" s="42" t="s">
        <v>313</v>
      </c>
      <c r="P296" s="42"/>
      <c r="Q296" s="43"/>
      <c r="R296" s="43"/>
      <c r="S296" s="54">
        <v>16756</v>
      </c>
      <c r="T296" s="54"/>
      <c r="U296" s="43"/>
    </row>
    <row r="297" spans="1:21">
      <c r="A297" s="11"/>
      <c r="B297" s="184"/>
      <c r="C297" s="42"/>
      <c r="D297" s="42"/>
      <c r="E297" s="43"/>
      <c r="F297" s="43"/>
      <c r="G297" s="54"/>
      <c r="H297" s="54"/>
      <c r="I297" s="43"/>
      <c r="J297" s="43"/>
      <c r="K297" s="54"/>
      <c r="L297" s="54"/>
      <c r="M297" s="43"/>
      <c r="N297" s="43"/>
      <c r="O297" s="42"/>
      <c r="P297" s="42"/>
      <c r="Q297" s="43"/>
      <c r="R297" s="43"/>
      <c r="S297" s="54"/>
      <c r="T297" s="54"/>
      <c r="U297" s="43"/>
    </row>
    <row r="298" spans="1:21">
      <c r="A298" s="11"/>
      <c r="B298" s="185" t="s">
        <v>96</v>
      </c>
      <c r="C298" s="41" t="s">
        <v>313</v>
      </c>
      <c r="D298" s="41"/>
      <c r="E298" s="40"/>
      <c r="F298" s="40"/>
      <c r="G298" s="41">
        <v>400</v>
      </c>
      <c r="H298" s="41"/>
      <c r="I298" s="40"/>
      <c r="J298" s="40"/>
      <c r="K298" s="41">
        <v>434</v>
      </c>
      <c r="L298" s="41"/>
      <c r="M298" s="40"/>
      <c r="N298" s="40"/>
      <c r="O298" s="41" t="s">
        <v>313</v>
      </c>
      <c r="P298" s="41"/>
      <c r="Q298" s="40"/>
      <c r="R298" s="40"/>
      <c r="S298" s="41">
        <v>834</v>
      </c>
      <c r="T298" s="41"/>
      <c r="U298" s="40"/>
    </row>
    <row r="299" spans="1:21">
      <c r="A299" s="11"/>
      <c r="B299" s="185"/>
      <c r="C299" s="41"/>
      <c r="D299" s="41"/>
      <c r="E299" s="40"/>
      <c r="F299" s="40"/>
      <c r="G299" s="41"/>
      <c r="H299" s="41"/>
      <c r="I299" s="40"/>
      <c r="J299" s="40"/>
      <c r="K299" s="41"/>
      <c r="L299" s="41"/>
      <c r="M299" s="40"/>
      <c r="N299" s="40"/>
      <c r="O299" s="41"/>
      <c r="P299" s="41"/>
      <c r="Q299" s="40"/>
      <c r="R299" s="40"/>
      <c r="S299" s="41"/>
      <c r="T299" s="41"/>
      <c r="U299" s="40"/>
    </row>
    <row r="300" spans="1:21">
      <c r="A300" s="11"/>
      <c r="B300" s="184" t="s">
        <v>747</v>
      </c>
      <c r="C300" s="42" t="s">
        <v>313</v>
      </c>
      <c r="D300" s="42"/>
      <c r="E300" s="43"/>
      <c r="F300" s="43"/>
      <c r="G300" s="42">
        <v>139</v>
      </c>
      <c r="H300" s="42"/>
      <c r="I300" s="43"/>
      <c r="J300" s="43"/>
      <c r="K300" s="42">
        <v>154</v>
      </c>
      <c r="L300" s="42"/>
      <c r="M300" s="43"/>
      <c r="N300" s="43"/>
      <c r="O300" s="42" t="s">
        <v>313</v>
      </c>
      <c r="P300" s="42"/>
      <c r="Q300" s="43"/>
      <c r="R300" s="43"/>
      <c r="S300" s="42">
        <v>293</v>
      </c>
      <c r="T300" s="42"/>
      <c r="U300" s="43"/>
    </row>
    <row r="301" spans="1:21" ht="15.75" thickBot="1">
      <c r="A301" s="11"/>
      <c r="B301" s="184"/>
      <c r="C301" s="68"/>
      <c r="D301" s="68"/>
      <c r="E301" s="66"/>
      <c r="F301" s="43"/>
      <c r="G301" s="68"/>
      <c r="H301" s="68"/>
      <c r="I301" s="66"/>
      <c r="J301" s="43"/>
      <c r="K301" s="68"/>
      <c r="L301" s="68"/>
      <c r="M301" s="66"/>
      <c r="N301" s="43"/>
      <c r="O301" s="68"/>
      <c r="P301" s="68"/>
      <c r="Q301" s="66"/>
      <c r="R301" s="43"/>
      <c r="S301" s="68"/>
      <c r="T301" s="68"/>
      <c r="U301" s="66"/>
    </row>
    <row r="302" spans="1:21">
      <c r="A302" s="11"/>
      <c r="B302" s="182" t="s">
        <v>98</v>
      </c>
      <c r="C302" s="36" t="s">
        <v>313</v>
      </c>
      <c r="D302" s="36"/>
      <c r="E302" s="38"/>
      <c r="F302" s="40"/>
      <c r="G302" s="70">
        <v>317649</v>
      </c>
      <c r="H302" s="70"/>
      <c r="I302" s="38"/>
      <c r="J302" s="40"/>
      <c r="K302" s="70">
        <v>33213</v>
      </c>
      <c r="L302" s="70"/>
      <c r="M302" s="38"/>
      <c r="N302" s="40"/>
      <c r="O302" s="36" t="s">
        <v>313</v>
      </c>
      <c r="P302" s="36"/>
      <c r="Q302" s="38"/>
      <c r="R302" s="40"/>
      <c r="S302" s="70">
        <v>350862</v>
      </c>
      <c r="T302" s="70"/>
      <c r="U302" s="38"/>
    </row>
    <row r="303" spans="1:21" ht="15.75" thickBot="1">
      <c r="A303" s="11"/>
      <c r="B303" s="182"/>
      <c r="C303" s="44"/>
      <c r="D303" s="44"/>
      <c r="E303" s="45"/>
      <c r="F303" s="40"/>
      <c r="G303" s="57"/>
      <c r="H303" s="57"/>
      <c r="I303" s="45"/>
      <c r="J303" s="40"/>
      <c r="K303" s="57"/>
      <c r="L303" s="57"/>
      <c r="M303" s="45"/>
      <c r="N303" s="40"/>
      <c r="O303" s="44"/>
      <c r="P303" s="44"/>
      <c r="Q303" s="45"/>
      <c r="R303" s="40"/>
      <c r="S303" s="57"/>
      <c r="T303" s="57"/>
      <c r="U303" s="45"/>
    </row>
    <row r="304" spans="1:21">
      <c r="A304" s="11"/>
      <c r="B304" s="184" t="s">
        <v>99</v>
      </c>
      <c r="C304" s="58">
        <v>66450</v>
      </c>
      <c r="D304" s="58"/>
      <c r="E304" s="48"/>
      <c r="F304" s="43"/>
      <c r="G304" s="58">
        <v>175319</v>
      </c>
      <c r="H304" s="58"/>
      <c r="I304" s="48"/>
      <c r="J304" s="43"/>
      <c r="K304" s="46">
        <v>122</v>
      </c>
      <c r="L304" s="46"/>
      <c r="M304" s="48"/>
      <c r="N304" s="43"/>
      <c r="O304" s="46" t="s">
        <v>895</v>
      </c>
      <c r="P304" s="46"/>
      <c r="Q304" s="61" t="s">
        <v>326</v>
      </c>
      <c r="R304" s="43"/>
      <c r="S304" s="58">
        <v>175441</v>
      </c>
      <c r="T304" s="58"/>
      <c r="U304" s="48"/>
    </row>
    <row r="305" spans="1:21">
      <c r="A305" s="11"/>
      <c r="B305" s="184"/>
      <c r="C305" s="54"/>
      <c r="D305" s="54"/>
      <c r="E305" s="43"/>
      <c r="F305" s="43"/>
      <c r="G305" s="54"/>
      <c r="H305" s="54"/>
      <c r="I305" s="43"/>
      <c r="J305" s="43"/>
      <c r="K305" s="42"/>
      <c r="L305" s="42"/>
      <c r="M305" s="43"/>
      <c r="N305" s="43"/>
      <c r="O305" s="42"/>
      <c r="P305" s="42"/>
      <c r="Q305" s="24"/>
      <c r="R305" s="43"/>
      <c r="S305" s="54"/>
      <c r="T305" s="54"/>
      <c r="U305" s="43"/>
    </row>
    <row r="306" spans="1:21">
      <c r="A306" s="11"/>
      <c r="B306" s="145" t="s">
        <v>100</v>
      </c>
      <c r="C306" s="41" t="s">
        <v>927</v>
      </c>
      <c r="D306" s="41"/>
      <c r="E306" s="35" t="s">
        <v>326</v>
      </c>
      <c r="F306" s="40"/>
      <c r="G306" s="56">
        <v>9777</v>
      </c>
      <c r="H306" s="56"/>
      <c r="I306" s="40"/>
      <c r="J306" s="40"/>
      <c r="K306" s="41">
        <v>327</v>
      </c>
      <c r="L306" s="41"/>
      <c r="M306" s="40"/>
      <c r="N306" s="40"/>
      <c r="O306" s="41" t="s">
        <v>313</v>
      </c>
      <c r="P306" s="41"/>
      <c r="Q306" s="40"/>
      <c r="R306" s="40"/>
      <c r="S306" s="56">
        <v>1653</v>
      </c>
      <c r="T306" s="56"/>
      <c r="U306" s="40"/>
    </row>
    <row r="307" spans="1:21">
      <c r="A307" s="11"/>
      <c r="B307" s="145"/>
      <c r="C307" s="41"/>
      <c r="D307" s="41"/>
      <c r="E307" s="35"/>
      <c r="F307" s="40"/>
      <c r="G307" s="56"/>
      <c r="H307" s="56"/>
      <c r="I307" s="40"/>
      <c r="J307" s="40"/>
      <c r="K307" s="41"/>
      <c r="L307" s="41"/>
      <c r="M307" s="40"/>
      <c r="N307" s="40"/>
      <c r="O307" s="41"/>
      <c r="P307" s="41"/>
      <c r="Q307" s="40"/>
      <c r="R307" s="40"/>
      <c r="S307" s="56"/>
      <c r="T307" s="56"/>
      <c r="U307" s="40"/>
    </row>
    <row r="308" spans="1:21">
      <c r="A308" s="11"/>
      <c r="B308" s="142" t="s">
        <v>101</v>
      </c>
      <c r="C308" s="42" t="s">
        <v>928</v>
      </c>
      <c r="D308" s="42"/>
      <c r="E308" s="24" t="s">
        <v>326</v>
      </c>
      <c r="F308" s="43"/>
      <c r="G308" s="42" t="s">
        <v>929</v>
      </c>
      <c r="H308" s="42"/>
      <c r="I308" s="24" t="s">
        <v>326</v>
      </c>
      <c r="J308" s="43"/>
      <c r="K308" s="42" t="s">
        <v>313</v>
      </c>
      <c r="L308" s="42"/>
      <c r="M308" s="43"/>
      <c r="N308" s="43"/>
      <c r="O308" s="42" t="s">
        <v>313</v>
      </c>
      <c r="P308" s="42"/>
      <c r="Q308" s="43"/>
      <c r="R308" s="43"/>
      <c r="S308" s="42" t="s">
        <v>748</v>
      </c>
      <c r="T308" s="42"/>
      <c r="U308" s="24" t="s">
        <v>326</v>
      </c>
    </row>
    <row r="309" spans="1:21">
      <c r="A309" s="11"/>
      <c r="B309" s="142"/>
      <c r="C309" s="42"/>
      <c r="D309" s="42"/>
      <c r="E309" s="24"/>
      <c r="F309" s="43"/>
      <c r="G309" s="42"/>
      <c r="H309" s="42"/>
      <c r="I309" s="24"/>
      <c r="J309" s="43"/>
      <c r="K309" s="42"/>
      <c r="L309" s="42"/>
      <c r="M309" s="43"/>
      <c r="N309" s="43"/>
      <c r="O309" s="42"/>
      <c r="P309" s="42"/>
      <c r="Q309" s="43"/>
      <c r="R309" s="43"/>
      <c r="S309" s="42"/>
      <c r="T309" s="42"/>
      <c r="U309" s="24"/>
    </row>
    <row r="310" spans="1:21">
      <c r="A310" s="11"/>
      <c r="B310" s="145" t="s">
        <v>918</v>
      </c>
      <c r="C310" s="41" t="s">
        <v>930</v>
      </c>
      <c r="D310" s="41"/>
      <c r="E310" s="35" t="s">
        <v>326</v>
      </c>
      <c r="F310" s="40"/>
      <c r="G310" s="41" t="s">
        <v>313</v>
      </c>
      <c r="H310" s="41"/>
      <c r="I310" s="40"/>
      <c r="J310" s="40"/>
      <c r="K310" s="41" t="s">
        <v>313</v>
      </c>
      <c r="L310" s="41"/>
      <c r="M310" s="40"/>
      <c r="N310" s="40"/>
      <c r="O310" s="56">
        <v>104223</v>
      </c>
      <c r="P310" s="56"/>
      <c r="Q310" s="40"/>
      <c r="R310" s="40"/>
      <c r="S310" s="41" t="s">
        <v>313</v>
      </c>
      <c r="T310" s="41"/>
      <c r="U310" s="40"/>
    </row>
    <row r="311" spans="1:21">
      <c r="A311" s="11"/>
      <c r="B311" s="145"/>
      <c r="C311" s="41"/>
      <c r="D311" s="41"/>
      <c r="E311" s="35"/>
      <c r="F311" s="40"/>
      <c r="G311" s="41"/>
      <c r="H311" s="41"/>
      <c r="I311" s="40"/>
      <c r="J311" s="40"/>
      <c r="K311" s="41"/>
      <c r="L311" s="41"/>
      <c r="M311" s="40"/>
      <c r="N311" s="40"/>
      <c r="O311" s="56"/>
      <c r="P311" s="56"/>
      <c r="Q311" s="40"/>
      <c r="R311" s="40"/>
      <c r="S311" s="41"/>
      <c r="T311" s="41"/>
      <c r="U311" s="40"/>
    </row>
    <row r="312" spans="1:21">
      <c r="A312" s="11"/>
      <c r="B312" s="142" t="s">
        <v>749</v>
      </c>
      <c r="C312" s="42" t="s">
        <v>313</v>
      </c>
      <c r="D312" s="42"/>
      <c r="E312" s="43"/>
      <c r="F312" s="43"/>
      <c r="G312" s="42" t="s">
        <v>750</v>
      </c>
      <c r="H312" s="42"/>
      <c r="I312" s="24" t="s">
        <v>326</v>
      </c>
      <c r="J312" s="43"/>
      <c r="K312" s="42">
        <v>4</v>
      </c>
      <c r="L312" s="42"/>
      <c r="M312" s="43"/>
      <c r="N312" s="43"/>
      <c r="O312" s="42" t="s">
        <v>313</v>
      </c>
      <c r="P312" s="42"/>
      <c r="Q312" s="43"/>
      <c r="R312" s="43"/>
      <c r="S312" s="42" t="s">
        <v>751</v>
      </c>
      <c r="T312" s="42"/>
      <c r="U312" s="24" t="s">
        <v>326</v>
      </c>
    </row>
    <row r="313" spans="1:21" ht="15.75" thickBot="1">
      <c r="A313" s="11"/>
      <c r="B313" s="142"/>
      <c r="C313" s="68"/>
      <c r="D313" s="68"/>
      <c r="E313" s="66"/>
      <c r="F313" s="43"/>
      <c r="G313" s="68"/>
      <c r="H313" s="68"/>
      <c r="I313" s="96"/>
      <c r="J313" s="43"/>
      <c r="K313" s="68"/>
      <c r="L313" s="68"/>
      <c r="M313" s="66"/>
      <c r="N313" s="43"/>
      <c r="O313" s="68"/>
      <c r="P313" s="68"/>
      <c r="Q313" s="66"/>
      <c r="R313" s="43"/>
      <c r="S313" s="68"/>
      <c r="T313" s="68"/>
      <c r="U313" s="96"/>
    </row>
    <row r="314" spans="1:21">
      <c r="A314" s="11"/>
      <c r="B314" s="145" t="s">
        <v>931</v>
      </c>
      <c r="C314" s="70">
        <v>188069</v>
      </c>
      <c r="D314" s="70"/>
      <c r="E314" s="38"/>
      <c r="F314" s="40"/>
      <c r="G314" s="70">
        <v>173002</v>
      </c>
      <c r="H314" s="70"/>
      <c r="I314" s="38"/>
      <c r="J314" s="40"/>
      <c r="K314" s="36" t="s">
        <v>932</v>
      </c>
      <c r="L314" s="36"/>
      <c r="M314" s="72" t="s">
        <v>326</v>
      </c>
      <c r="N314" s="40"/>
      <c r="O314" s="36" t="s">
        <v>933</v>
      </c>
      <c r="P314" s="36"/>
      <c r="Q314" s="72" t="s">
        <v>326</v>
      </c>
      <c r="R314" s="40"/>
      <c r="S314" s="70">
        <v>190189</v>
      </c>
      <c r="T314" s="70"/>
      <c r="U314" s="38"/>
    </row>
    <row r="315" spans="1:21">
      <c r="A315" s="11"/>
      <c r="B315" s="145"/>
      <c r="C315" s="71"/>
      <c r="D315" s="71"/>
      <c r="E315" s="39"/>
      <c r="F315" s="40"/>
      <c r="G315" s="71"/>
      <c r="H315" s="71"/>
      <c r="I315" s="39"/>
      <c r="J315" s="40"/>
      <c r="K315" s="37"/>
      <c r="L315" s="37"/>
      <c r="M315" s="73"/>
      <c r="N315" s="40"/>
      <c r="O315" s="37"/>
      <c r="P315" s="37"/>
      <c r="Q315" s="73"/>
      <c r="R315" s="40"/>
      <c r="S315" s="71"/>
      <c r="T315" s="71"/>
      <c r="U315" s="39"/>
    </row>
    <row r="316" spans="1:21">
      <c r="A316" s="11"/>
      <c r="B316" s="142" t="s">
        <v>104</v>
      </c>
      <c r="C316" s="54">
        <v>65506</v>
      </c>
      <c r="D316" s="54"/>
      <c r="E316" s="43"/>
      <c r="F316" s="43"/>
      <c r="G316" s="54">
        <v>66481</v>
      </c>
      <c r="H316" s="54"/>
      <c r="I316" s="43"/>
      <c r="J316" s="43"/>
      <c r="K316" s="42">
        <v>935</v>
      </c>
      <c r="L316" s="42"/>
      <c r="M316" s="43"/>
      <c r="N316" s="43"/>
      <c r="O316" s="42" t="s">
        <v>895</v>
      </c>
      <c r="P316" s="42"/>
      <c r="Q316" s="24" t="s">
        <v>326</v>
      </c>
      <c r="R316" s="43"/>
      <c r="S316" s="54">
        <v>66472</v>
      </c>
      <c r="T316" s="54"/>
      <c r="U316" s="43"/>
    </row>
    <row r="317" spans="1:21" ht="15.75" thickBot="1">
      <c r="A317" s="11"/>
      <c r="B317" s="142"/>
      <c r="C317" s="67"/>
      <c r="D317" s="67"/>
      <c r="E317" s="66"/>
      <c r="F317" s="43"/>
      <c r="G317" s="67"/>
      <c r="H317" s="67"/>
      <c r="I317" s="66"/>
      <c r="J317" s="43"/>
      <c r="K317" s="68"/>
      <c r="L317" s="68"/>
      <c r="M317" s="66"/>
      <c r="N317" s="43"/>
      <c r="O317" s="68"/>
      <c r="P317" s="68"/>
      <c r="Q317" s="96"/>
      <c r="R317" s="43"/>
      <c r="S317" s="67"/>
      <c r="T317" s="67"/>
      <c r="U317" s="66"/>
    </row>
    <row r="318" spans="1:21">
      <c r="A318" s="11"/>
      <c r="B318" s="145" t="s">
        <v>934</v>
      </c>
      <c r="C318" s="70">
        <v>122563</v>
      </c>
      <c r="D318" s="70"/>
      <c r="E318" s="38"/>
      <c r="F318" s="40"/>
      <c r="G318" s="70">
        <v>106521</v>
      </c>
      <c r="H318" s="70"/>
      <c r="I318" s="38"/>
      <c r="J318" s="40"/>
      <c r="K318" s="36" t="s">
        <v>935</v>
      </c>
      <c r="L318" s="36"/>
      <c r="M318" s="72" t="s">
        <v>326</v>
      </c>
      <c r="N318" s="40"/>
      <c r="O318" s="36" t="s">
        <v>930</v>
      </c>
      <c r="P318" s="36"/>
      <c r="Q318" s="72" t="s">
        <v>326</v>
      </c>
      <c r="R318" s="40"/>
      <c r="S318" s="70">
        <v>123717</v>
      </c>
      <c r="T318" s="70"/>
      <c r="U318" s="38"/>
    </row>
    <row r="319" spans="1:21">
      <c r="A319" s="11"/>
      <c r="B319" s="145"/>
      <c r="C319" s="56"/>
      <c r="D319" s="56"/>
      <c r="E319" s="40"/>
      <c r="F319" s="40"/>
      <c r="G319" s="56"/>
      <c r="H319" s="56"/>
      <c r="I319" s="40"/>
      <c r="J319" s="40"/>
      <c r="K319" s="41"/>
      <c r="L319" s="41"/>
      <c r="M319" s="35"/>
      <c r="N319" s="40"/>
      <c r="O319" s="41"/>
      <c r="P319" s="41"/>
      <c r="Q319" s="35"/>
      <c r="R319" s="40"/>
      <c r="S319" s="56"/>
      <c r="T319" s="56"/>
      <c r="U319" s="40"/>
    </row>
    <row r="320" spans="1:21">
      <c r="A320" s="11"/>
      <c r="B320" s="142" t="s">
        <v>936</v>
      </c>
      <c r="C320" s="42" t="s">
        <v>937</v>
      </c>
      <c r="D320" s="42"/>
      <c r="E320" s="24" t="s">
        <v>326</v>
      </c>
      <c r="F320" s="43"/>
      <c r="G320" s="54">
        <v>1145</v>
      </c>
      <c r="H320" s="54"/>
      <c r="I320" s="43"/>
      <c r="J320" s="43"/>
      <c r="K320" s="42" t="s">
        <v>938</v>
      </c>
      <c r="L320" s="42"/>
      <c r="M320" s="24" t="s">
        <v>326</v>
      </c>
      <c r="N320" s="43"/>
      <c r="O320" s="42" t="s">
        <v>313</v>
      </c>
      <c r="P320" s="42"/>
      <c r="Q320" s="43"/>
      <c r="R320" s="43"/>
      <c r="S320" s="42" t="s">
        <v>354</v>
      </c>
      <c r="T320" s="42"/>
      <c r="U320" s="24" t="s">
        <v>326</v>
      </c>
    </row>
    <row r="321" spans="1:21" ht="15.75" thickBot="1">
      <c r="A321" s="11"/>
      <c r="B321" s="142"/>
      <c r="C321" s="68"/>
      <c r="D321" s="68"/>
      <c r="E321" s="96"/>
      <c r="F321" s="43"/>
      <c r="G321" s="67"/>
      <c r="H321" s="67"/>
      <c r="I321" s="66"/>
      <c r="J321" s="43"/>
      <c r="K321" s="68"/>
      <c r="L321" s="68"/>
      <c r="M321" s="96"/>
      <c r="N321" s="43"/>
      <c r="O321" s="68"/>
      <c r="P321" s="68"/>
      <c r="Q321" s="66"/>
      <c r="R321" s="43"/>
      <c r="S321" s="68"/>
      <c r="T321" s="68"/>
      <c r="U321" s="96"/>
    </row>
    <row r="322" spans="1:21">
      <c r="A322" s="11"/>
      <c r="B322" s="145" t="s">
        <v>939</v>
      </c>
      <c r="C322" s="70">
        <v>122159</v>
      </c>
      <c r="D322" s="70"/>
      <c r="E322" s="38"/>
      <c r="F322" s="40"/>
      <c r="G322" s="70">
        <v>107666</v>
      </c>
      <c r="H322" s="70"/>
      <c r="I322" s="38"/>
      <c r="J322" s="40"/>
      <c r="K322" s="36" t="s">
        <v>940</v>
      </c>
      <c r="L322" s="36"/>
      <c r="M322" s="72" t="s">
        <v>326</v>
      </c>
      <c r="N322" s="40"/>
      <c r="O322" s="36" t="s">
        <v>930</v>
      </c>
      <c r="P322" s="36"/>
      <c r="Q322" s="72" t="s">
        <v>326</v>
      </c>
      <c r="R322" s="40"/>
      <c r="S322" s="70">
        <v>122159</v>
      </c>
      <c r="T322" s="70"/>
      <c r="U322" s="38"/>
    </row>
    <row r="323" spans="1:21" ht="15.75" thickBot="1">
      <c r="A323" s="11"/>
      <c r="B323" s="145"/>
      <c r="C323" s="57"/>
      <c r="D323" s="57"/>
      <c r="E323" s="45"/>
      <c r="F323" s="40"/>
      <c r="G323" s="57"/>
      <c r="H323" s="57"/>
      <c r="I323" s="45"/>
      <c r="J323" s="40"/>
      <c r="K323" s="44"/>
      <c r="L323" s="44"/>
      <c r="M323" s="95"/>
      <c r="N323" s="40"/>
      <c r="O323" s="44"/>
      <c r="P323" s="44"/>
      <c r="Q323" s="95"/>
      <c r="R323" s="40"/>
      <c r="S323" s="57"/>
      <c r="T323" s="57"/>
      <c r="U323" s="45"/>
    </row>
    <row r="324" spans="1:21" ht="22.5" customHeight="1">
      <c r="A324" s="11"/>
      <c r="B324" s="142" t="s">
        <v>108</v>
      </c>
      <c r="C324" s="46" t="s">
        <v>313</v>
      </c>
      <c r="D324" s="46"/>
      <c r="E324" s="48"/>
      <c r="F324" s="43"/>
      <c r="G324" s="46" t="s">
        <v>313</v>
      </c>
      <c r="H324" s="46"/>
      <c r="I324" s="48"/>
      <c r="J324" s="43"/>
      <c r="K324" s="46" t="s">
        <v>313</v>
      </c>
      <c r="L324" s="46"/>
      <c r="M324" s="48"/>
      <c r="N324" s="43"/>
      <c r="O324" s="46" t="s">
        <v>313</v>
      </c>
      <c r="P324" s="46"/>
      <c r="Q324" s="48"/>
      <c r="R324" s="43"/>
      <c r="S324" s="46" t="s">
        <v>313</v>
      </c>
      <c r="T324" s="46"/>
      <c r="U324" s="48"/>
    </row>
    <row r="325" spans="1:21" ht="15.75" thickBot="1">
      <c r="A325" s="11"/>
      <c r="B325" s="142"/>
      <c r="C325" s="68"/>
      <c r="D325" s="68"/>
      <c r="E325" s="66"/>
      <c r="F325" s="43"/>
      <c r="G325" s="68"/>
      <c r="H325" s="68"/>
      <c r="I325" s="66"/>
      <c r="J325" s="43"/>
      <c r="K325" s="68"/>
      <c r="L325" s="68"/>
      <c r="M325" s="66"/>
      <c r="N325" s="43"/>
      <c r="O325" s="68"/>
      <c r="P325" s="68"/>
      <c r="Q325" s="66"/>
      <c r="R325" s="43"/>
      <c r="S325" s="68"/>
      <c r="T325" s="68"/>
      <c r="U325" s="66"/>
    </row>
    <row r="326" spans="1:21">
      <c r="A326" s="11"/>
      <c r="B326" s="145" t="s">
        <v>941</v>
      </c>
      <c r="C326" s="72" t="s">
        <v>321</v>
      </c>
      <c r="D326" s="70">
        <v>122159</v>
      </c>
      <c r="E326" s="38"/>
      <c r="F326" s="40"/>
      <c r="G326" s="72" t="s">
        <v>321</v>
      </c>
      <c r="H326" s="70">
        <v>107666</v>
      </c>
      <c r="I326" s="38"/>
      <c r="J326" s="40"/>
      <c r="K326" s="72" t="s">
        <v>321</v>
      </c>
      <c r="L326" s="36" t="s">
        <v>940</v>
      </c>
      <c r="M326" s="72" t="s">
        <v>326</v>
      </c>
      <c r="N326" s="40"/>
      <c r="O326" s="72" t="s">
        <v>321</v>
      </c>
      <c r="P326" s="36" t="s">
        <v>930</v>
      </c>
      <c r="Q326" s="72" t="s">
        <v>326</v>
      </c>
      <c r="R326" s="40"/>
      <c r="S326" s="72" t="s">
        <v>321</v>
      </c>
      <c r="T326" s="70">
        <v>122159</v>
      </c>
      <c r="U326" s="38"/>
    </row>
    <row r="327" spans="1:21" ht="15.75" thickBot="1">
      <c r="A327" s="11"/>
      <c r="B327" s="145"/>
      <c r="C327" s="86"/>
      <c r="D327" s="83"/>
      <c r="E327" s="84"/>
      <c r="F327" s="40"/>
      <c r="G327" s="86"/>
      <c r="H327" s="83"/>
      <c r="I327" s="84"/>
      <c r="J327" s="40"/>
      <c r="K327" s="86"/>
      <c r="L327" s="87"/>
      <c r="M327" s="86"/>
      <c r="N327" s="40"/>
      <c r="O327" s="86"/>
      <c r="P327" s="87"/>
      <c r="Q327" s="86"/>
      <c r="R327" s="40"/>
      <c r="S327" s="86"/>
      <c r="T327" s="83"/>
      <c r="U327" s="84"/>
    </row>
    <row r="328" spans="1:21" ht="15.75" thickTop="1">
      <c r="A328" s="11"/>
      <c r="B328" s="30"/>
      <c r="C328" s="30"/>
      <c r="D328" s="30"/>
      <c r="E328" s="30"/>
      <c r="F328" s="30"/>
      <c r="G328" s="30"/>
      <c r="H328" s="30"/>
      <c r="I328" s="30"/>
      <c r="J328" s="30"/>
      <c r="K328" s="30"/>
      <c r="L328" s="30"/>
      <c r="M328" s="30"/>
      <c r="N328" s="30"/>
      <c r="O328" s="30"/>
      <c r="P328" s="30"/>
      <c r="Q328" s="30"/>
      <c r="R328" s="30"/>
      <c r="S328" s="30"/>
      <c r="T328" s="30"/>
      <c r="U328" s="30"/>
    </row>
    <row r="329" spans="1:21">
      <c r="A329" s="11"/>
      <c r="B329" s="30"/>
      <c r="C329" s="30"/>
      <c r="D329" s="30"/>
      <c r="E329" s="30"/>
      <c r="F329" s="30"/>
      <c r="G329" s="30"/>
      <c r="H329" s="30"/>
      <c r="I329" s="30"/>
      <c r="J329" s="30"/>
      <c r="K329" s="30"/>
      <c r="L329" s="30"/>
      <c r="M329" s="30"/>
      <c r="N329" s="30"/>
      <c r="O329" s="30"/>
      <c r="P329" s="30"/>
      <c r="Q329" s="30"/>
      <c r="R329" s="30"/>
      <c r="S329" s="30"/>
      <c r="T329" s="30"/>
      <c r="U329" s="30"/>
    </row>
    <row r="330" spans="1:21">
      <c r="A330" s="11"/>
      <c r="B330" s="20"/>
      <c r="C330" s="20"/>
      <c r="D330" s="20"/>
      <c r="E330" s="20"/>
      <c r="F330" s="20"/>
      <c r="G330" s="20"/>
      <c r="H330" s="20"/>
      <c r="I330" s="20"/>
      <c r="J330" s="20"/>
      <c r="K330" s="20"/>
      <c r="L330" s="20"/>
      <c r="M330" s="20"/>
      <c r="N330" s="20"/>
      <c r="O330" s="20"/>
      <c r="P330" s="20"/>
      <c r="Q330" s="20"/>
      <c r="R330" s="20"/>
      <c r="S330" s="20"/>
      <c r="T330" s="20"/>
      <c r="U330" s="20"/>
    </row>
    <row r="331" spans="1:21">
      <c r="A331" s="11"/>
      <c r="B331" s="25"/>
      <c r="C331" s="33" t="s">
        <v>942</v>
      </c>
      <c r="D331" s="33"/>
      <c r="E331" s="33"/>
      <c r="F331" s="33"/>
      <c r="G331" s="33"/>
      <c r="H331" s="33"/>
      <c r="I331" s="33"/>
      <c r="J331" s="33"/>
      <c r="K331" s="33"/>
      <c r="L331" s="33"/>
      <c r="M331" s="33"/>
      <c r="N331" s="33"/>
      <c r="O331" s="33"/>
      <c r="P331" s="33"/>
      <c r="Q331" s="33"/>
      <c r="R331" s="33"/>
      <c r="S331" s="33"/>
      <c r="T331" s="33"/>
      <c r="U331" s="33"/>
    </row>
    <row r="332" spans="1:21">
      <c r="A332" s="11"/>
      <c r="B332" s="100"/>
      <c r="C332" s="33" t="s">
        <v>865</v>
      </c>
      <c r="D332" s="33"/>
      <c r="E332" s="33"/>
      <c r="F332" s="43"/>
      <c r="G332" s="33" t="s">
        <v>866</v>
      </c>
      <c r="H332" s="33"/>
      <c r="I332" s="33"/>
      <c r="J332" s="43"/>
      <c r="K332" s="33" t="s">
        <v>307</v>
      </c>
      <c r="L332" s="33"/>
      <c r="M332" s="33"/>
      <c r="N332" s="43"/>
      <c r="O332" s="33" t="s">
        <v>869</v>
      </c>
      <c r="P332" s="33"/>
      <c r="Q332" s="33"/>
      <c r="R332" s="43"/>
      <c r="S332" s="33" t="s">
        <v>433</v>
      </c>
      <c r="T332" s="33"/>
      <c r="U332" s="33"/>
    </row>
    <row r="333" spans="1:21" ht="15.75" thickBot="1">
      <c r="A333" s="11"/>
      <c r="B333" s="100"/>
      <c r="C333" s="31"/>
      <c r="D333" s="31"/>
      <c r="E333" s="31"/>
      <c r="F333" s="66"/>
      <c r="G333" s="31" t="s">
        <v>867</v>
      </c>
      <c r="H333" s="31"/>
      <c r="I333" s="31"/>
      <c r="J333" s="66"/>
      <c r="K333" s="31" t="s">
        <v>868</v>
      </c>
      <c r="L333" s="31"/>
      <c r="M333" s="31"/>
      <c r="N333" s="66"/>
      <c r="O333" s="31"/>
      <c r="P333" s="31"/>
      <c r="Q333" s="31"/>
      <c r="R333" s="66"/>
      <c r="S333" s="31"/>
      <c r="T333" s="31"/>
      <c r="U333" s="31"/>
    </row>
    <row r="334" spans="1:21">
      <c r="A334" s="11"/>
      <c r="B334" s="80"/>
      <c r="C334" s="52" t="s">
        <v>318</v>
      </c>
      <c r="D334" s="52"/>
      <c r="E334" s="52"/>
      <c r="F334" s="52"/>
      <c r="G334" s="52"/>
      <c r="H334" s="52"/>
      <c r="I334" s="52"/>
      <c r="J334" s="52"/>
      <c r="K334" s="52"/>
      <c r="L334" s="52"/>
      <c r="M334" s="52"/>
      <c r="N334" s="52"/>
      <c r="O334" s="52"/>
      <c r="P334" s="52"/>
      <c r="Q334" s="52"/>
      <c r="R334" s="52"/>
      <c r="S334" s="52"/>
      <c r="T334" s="52"/>
      <c r="U334" s="52"/>
    </row>
    <row r="335" spans="1:21">
      <c r="A335" s="11"/>
      <c r="B335" s="114" t="s">
        <v>81</v>
      </c>
      <c r="C335" s="43"/>
      <c r="D335" s="43"/>
      <c r="E335" s="43"/>
      <c r="F335" s="16"/>
      <c r="G335" s="43"/>
      <c r="H335" s="43"/>
      <c r="I335" s="43"/>
      <c r="J335" s="16"/>
      <c r="K335" s="43"/>
      <c r="L335" s="43"/>
      <c r="M335" s="43"/>
      <c r="N335" s="16"/>
      <c r="O335" s="43"/>
      <c r="P335" s="43"/>
      <c r="Q335" s="43"/>
      <c r="R335" s="16"/>
      <c r="S335" s="43"/>
      <c r="T335" s="43"/>
      <c r="U335" s="43"/>
    </row>
    <row r="336" spans="1:21">
      <c r="A336" s="11"/>
      <c r="B336" s="185" t="s">
        <v>82</v>
      </c>
      <c r="C336" s="35" t="s">
        <v>321</v>
      </c>
      <c r="D336" s="41" t="s">
        <v>313</v>
      </c>
      <c r="E336" s="40"/>
      <c r="F336" s="40"/>
      <c r="G336" s="35" t="s">
        <v>321</v>
      </c>
      <c r="H336" s="56">
        <v>226404</v>
      </c>
      <c r="I336" s="40"/>
      <c r="J336" s="40"/>
      <c r="K336" s="35" t="s">
        <v>321</v>
      </c>
      <c r="L336" s="56">
        <v>13937</v>
      </c>
      <c r="M336" s="40"/>
      <c r="N336" s="40"/>
      <c r="O336" s="35" t="s">
        <v>321</v>
      </c>
      <c r="P336" s="41" t="s">
        <v>313</v>
      </c>
      <c r="Q336" s="40"/>
      <c r="R336" s="40"/>
      <c r="S336" s="35" t="s">
        <v>321</v>
      </c>
      <c r="T336" s="56">
        <v>240341</v>
      </c>
      <c r="U336" s="40"/>
    </row>
    <row r="337" spans="1:21">
      <c r="A337" s="11"/>
      <c r="B337" s="185"/>
      <c r="C337" s="35"/>
      <c r="D337" s="41"/>
      <c r="E337" s="40"/>
      <c r="F337" s="40"/>
      <c r="G337" s="35"/>
      <c r="H337" s="56"/>
      <c r="I337" s="40"/>
      <c r="J337" s="40"/>
      <c r="K337" s="35"/>
      <c r="L337" s="56"/>
      <c r="M337" s="40"/>
      <c r="N337" s="40"/>
      <c r="O337" s="35"/>
      <c r="P337" s="41"/>
      <c r="Q337" s="40"/>
      <c r="R337" s="40"/>
      <c r="S337" s="35"/>
      <c r="T337" s="56"/>
      <c r="U337" s="40"/>
    </row>
    <row r="338" spans="1:21">
      <c r="A338" s="11"/>
      <c r="B338" s="184" t="s">
        <v>83</v>
      </c>
      <c r="C338" s="42" t="s">
        <v>313</v>
      </c>
      <c r="D338" s="42"/>
      <c r="E338" s="43"/>
      <c r="F338" s="43"/>
      <c r="G338" s="54">
        <v>163804</v>
      </c>
      <c r="H338" s="54"/>
      <c r="I338" s="43"/>
      <c r="J338" s="43"/>
      <c r="K338" s="54">
        <v>5122</v>
      </c>
      <c r="L338" s="54"/>
      <c r="M338" s="43"/>
      <c r="N338" s="43"/>
      <c r="O338" s="42" t="s">
        <v>313</v>
      </c>
      <c r="P338" s="42"/>
      <c r="Q338" s="43"/>
      <c r="R338" s="43"/>
      <c r="S338" s="54">
        <v>168926</v>
      </c>
      <c r="T338" s="54"/>
      <c r="U338" s="43"/>
    </row>
    <row r="339" spans="1:21">
      <c r="A339" s="11"/>
      <c r="B339" s="184"/>
      <c r="C339" s="42"/>
      <c r="D339" s="42"/>
      <c r="E339" s="43"/>
      <c r="F339" s="43"/>
      <c r="G339" s="54"/>
      <c r="H339" s="54"/>
      <c r="I339" s="43"/>
      <c r="J339" s="43"/>
      <c r="K339" s="54"/>
      <c r="L339" s="54"/>
      <c r="M339" s="43"/>
      <c r="N339" s="43"/>
      <c r="O339" s="42"/>
      <c r="P339" s="42"/>
      <c r="Q339" s="43"/>
      <c r="R339" s="43"/>
      <c r="S339" s="54"/>
      <c r="T339" s="54"/>
      <c r="U339" s="43"/>
    </row>
    <row r="340" spans="1:21">
      <c r="A340" s="11"/>
      <c r="B340" s="185" t="s">
        <v>84</v>
      </c>
      <c r="C340" s="41" t="s">
        <v>313</v>
      </c>
      <c r="D340" s="41"/>
      <c r="E340" s="40"/>
      <c r="F340" s="40"/>
      <c r="G340" s="56">
        <v>154501</v>
      </c>
      <c r="H340" s="56"/>
      <c r="I340" s="40"/>
      <c r="J340" s="40"/>
      <c r="K340" s="56">
        <v>8778</v>
      </c>
      <c r="L340" s="56"/>
      <c r="M340" s="40"/>
      <c r="N340" s="40"/>
      <c r="O340" s="41" t="s">
        <v>313</v>
      </c>
      <c r="P340" s="41"/>
      <c r="Q340" s="40"/>
      <c r="R340" s="40"/>
      <c r="S340" s="56">
        <v>163279</v>
      </c>
      <c r="T340" s="56"/>
      <c r="U340" s="40"/>
    </row>
    <row r="341" spans="1:21">
      <c r="A341" s="11"/>
      <c r="B341" s="185"/>
      <c r="C341" s="41"/>
      <c r="D341" s="41"/>
      <c r="E341" s="40"/>
      <c r="F341" s="40"/>
      <c r="G341" s="56"/>
      <c r="H341" s="56"/>
      <c r="I341" s="40"/>
      <c r="J341" s="40"/>
      <c r="K341" s="56"/>
      <c r="L341" s="56"/>
      <c r="M341" s="40"/>
      <c r="N341" s="40"/>
      <c r="O341" s="41"/>
      <c r="P341" s="41"/>
      <c r="Q341" s="40"/>
      <c r="R341" s="40"/>
      <c r="S341" s="56"/>
      <c r="T341" s="56"/>
      <c r="U341" s="40"/>
    </row>
    <row r="342" spans="1:21">
      <c r="A342" s="11"/>
      <c r="B342" s="184" t="s">
        <v>85</v>
      </c>
      <c r="C342" s="42" t="s">
        <v>313</v>
      </c>
      <c r="D342" s="42"/>
      <c r="E342" s="43"/>
      <c r="F342" s="43"/>
      <c r="G342" s="54">
        <v>150794</v>
      </c>
      <c r="H342" s="54"/>
      <c r="I342" s="43"/>
      <c r="J342" s="43"/>
      <c r="K342" s="54">
        <v>1369</v>
      </c>
      <c r="L342" s="54"/>
      <c r="M342" s="43"/>
      <c r="N342" s="43"/>
      <c r="O342" s="42" t="s">
        <v>313</v>
      </c>
      <c r="P342" s="42"/>
      <c r="Q342" s="43"/>
      <c r="R342" s="43"/>
      <c r="S342" s="54">
        <v>152163</v>
      </c>
      <c r="T342" s="54"/>
      <c r="U342" s="43"/>
    </row>
    <row r="343" spans="1:21">
      <c r="A343" s="11"/>
      <c r="B343" s="184"/>
      <c r="C343" s="42"/>
      <c r="D343" s="42"/>
      <c r="E343" s="43"/>
      <c r="F343" s="43"/>
      <c r="G343" s="54"/>
      <c r="H343" s="54"/>
      <c r="I343" s="43"/>
      <c r="J343" s="43"/>
      <c r="K343" s="54"/>
      <c r="L343" s="54"/>
      <c r="M343" s="43"/>
      <c r="N343" s="43"/>
      <c r="O343" s="42"/>
      <c r="P343" s="42"/>
      <c r="Q343" s="43"/>
      <c r="R343" s="43"/>
      <c r="S343" s="54"/>
      <c r="T343" s="54"/>
      <c r="U343" s="43"/>
    </row>
    <row r="344" spans="1:21">
      <c r="A344" s="11"/>
      <c r="B344" s="185" t="s">
        <v>86</v>
      </c>
      <c r="C344" s="56">
        <v>53990</v>
      </c>
      <c r="D344" s="56"/>
      <c r="E344" s="40"/>
      <c r="F344" s="40"/>
      <c r="G344" s="41">
        <v>454</v>
      </c>
      <c r="H344" s="41"/>
      <c r="I344" s="40"/>
      <c r="J344" s="40"/>
      <c r="K344" s="41">
        <v>5</v>
      </c>
      <c r="L344" s="41"/>
      <c r="M344" s="40"/>
      <c r="N344" s="40"/>
      <c r="O344" s="41" t="s">
        <v>943</v>
      </c>
      <c r="P344" s="41"/>
      <c r="Q344" s="35" t="s">
        <v>326</v>
      </c>
      <c r="R344" s="40"/>
      <c r="S344" s="41">
        <v>459</v>
      </c>
      <c r="T344" s="41"/>
      <c r="U344" s="40"/>
    </row>
    <row r="345" spans="1:21" ht="15.75" thickBot="1">
      <c r="A345" s="11"/>
      <c r="B345" s="185"/>
      <c r="C345" s="57"/>
      <c r="D345" s="57"/>
      <c r="E345" s="45"/>
      <c r="F345" s="40"/>
      <c r="G345" s="44"/>
      <c r="H345" s="44"/>
      <c r="I345" s="45"/>
      <c r="J345" s="40"/>
      <c r="K345" s="44"/>
      <c r="L345" s="44"/>
      <c r="M345" s="45"/>
      <c r="N345" s="40"/>
      <c r="O345" s="44"/>
      <c r="P345" s="44"/>
      <c r="Q345" s="95"/>
      <c r="R345" s="40"/>
      <c r="S345" s="44"/>
      <c r="T345" s="44"/>
      <c r="U345" s="45"/>
    </row>
    <row r="346" spans="1:21">
      <c r="A346" s="11"/>
      <c r="B346" s="181" t="s">
        <v>87</v>
      </c>
      <c r="C346" s="58">
        <v>53990</v>
      </c>
      <c r="D346" s="58"/>
      <c r="E346" s="48"/>
      <c r="F346" s="43"/>
      <c r="G346" s="58">
        <v>695957</v>
      </c>
      <c r="H346" s="58"/>
      <c r="I346" s="48"/>
      <c r="J346" s="43"/>
      <c r="K346" s="58">
        <v>29211</v>
      </c>
      <c r="L346" s="58"/>
      <c r="M346" s="48"/>
      <c r="N346" s="43"/>
      <c r="O346" s="46" t="s">
        <v>943</v>
      </c>
      <c r="P346" s="46"/>
      <c r="Q346" s="61" t="s">
        <v>326</v>
      </c>
      <c r="R346" s="43"/>
      <c r="S346" s="58">
        <v>725168</v>
      </c>
      <c r="T346" s="58"/>
      <c r="U346" s="48"/>
    </row>
    <row r="347" spans="1:21">
      <c r="A347" s="11"/>
      <c r="B347" s="181"/>
      <c r="C347" s="54"/>
      <c r="D347" s="54"/>
      <c r="E347" s="43"/>
      <c r="F347" s="43"/>
      <c r="G347" s="59"/>
      <c r="H347" s="59"/>
      <c r="I347" s="60"/>
      <c r="J347" s="43"/>
      <c r="K347" s="59"/>
      <c r="L347" s="59"/>
      <c r="M347" s="60"/>
      <c r="N347" s="43"/>
      <c r="O347" s="42"/>
      <c r="P347" s="42"/>
      <c r="Q347" s="24"/>
      <c r="R347" s="43"/>
      <c r="S347" s="54"/>
      <c r="T347" s="54"/>
      <c r="U347" s="43"/>
    </row>
    <row r="348" spans="1:21">
      <c r="A348" s="11"/>
      <c r="B348" s="185" t="s">
        <v>88</v>
      </c>
      <c r="C348" s="41" t="s">
        <v>313</v>
      </c>
      <c r="D348" s="41"/>
      <c r="E348" s="40"/>
      <c r="F348" s="40"/>
      <c r="G348" s="56">
        <v>131808</v>
      </c>
      <c r="H348" s="56"/>
      <c r="I348" s="40"/>
      <c r="J348" s="40"/>
      <c r="K348" s="56">
        <v>8320</v>
      </c>
      <c r="L348" s="56"/>
      <c r="M348" s="40"/>
      <c r="N348" s="40"/>
      <c r="O348" s="41" t="s">
        <v>313</v>
      </c>
      <c r="P348" s="41"/>
      <c r="Q348" s="40"/>
      <c r="R348" s="40"/>
      <c r="S348" s="56">
        <v>140128</v>
      </c>
      <c r="T348" s="56"/>
      <c r="U348" s="40"/>
    </row>
    <row r="349" spans="1:21">
      <c r="A349" s="11"/>
      <c r="B349" s="185"/>
      <c r="C349" s="41"/>
      <c r="D349" s="41"/>
      <c r="E349" s="40"/>
      <c r="F349" s="40"/>
      <c r="G349" s="56"/>
      <c r="H349" s="56"/>
      <c r="I349" s="40"/>
      <c r="J349" s="40"/>
      <c r="K349" s="56"/>
      <c r="L349" s="56"/>
      <c r="M349" s="40"/>
      <c r="N349" s="40"/>
      <c r="O349" s="41"/>
      <c r="P349" s="41"/>
      <c r="Q349" s="40"/>
      <c r="R349" s="40"/>
      <c r="S349" s="56"/>
      <c r="T349" s="56"/>
      <c r="U349" s="40"/>
    </row>
    <row r="350" spans="1:21">
      <c r="A350" s="11"/>
      <c r="B350" s="184" t="s">
        <v>89</v>
      </c>
      <c r="C350" s="42" t="s">
        <v>313</v>
      </c>
      <c r="D350" s="42"/>
      <c r="E350" s="43"/>
      <c r="F350" s="43"/>
      <c r="G350" s="54">
        <v>104588</v>
      </c>
      <c r="H350" s="54"/>
      <c r="I350" s="43"/>
      <c r="J350" s="43"/>
      <c r="K350" s="54">
        <v>4228</v>
      </c>
      <c r="L350" s="54"/>
      <c r="M350" s="43"/>
      <c r="N350" s="43"/>
      <c r="O350" s="42" t="s">
        <v>313</v>
      </c>
      <c r="P350" s="42"/>
      <c r="Q350" s="43"/>
      <c r="R350" s="43"/>
      <c r="S350" s="54">
        <v>108816</v>
      </c>
      <c r="T350" s="54"/>
      <c r="U350" s="43"/>
    </row>
    <row r="351" spans="1:21">
      <c r="A351" s="11"/>
      <c r="B351" s="184"/>
      <c r="C351" s="42"/>
      <c r="D351" s="42"/>
      <c r="E351" s="43"/>
      <c r="F351" s="43"/>
      <c r="G351" s="54"/>
      <c r="H351" s="54"/>
      <c r="I351" s="43"/>
      <c r="J351" s="43"/>
      <c r="K351" s="54"/>
      <c r="L351" s="54"/>
      <c r="M351" s="43"/>
      <c r="N351" s="43"/>
      <c r="O351" s="42"/>
      <c r="P351" s="42"/>
      <c r="Q351" s="43"/>
      <c r="R351" s="43"/>
      <c r="S351" s="54"/>
      <c r="T351" s="54"/>
      <c r="U351" s="43"/>
    </row>
    <row r="352" spans="1:21">
      <c r="A352" s="11"/>
      <c r="B352" s="185" t="s">
        <v>90</v>
      </c>
      <c r="C352" s="41" t="s">
        <v>313</v>
      </c>
      <c r="D352" s="41"/>
      <c r="E352" s="40"/>
      <c r="F352" s="40"/>
      <c r="G352" s="56">
        <v>32139</v>
      </c>
      <c r="H352" s="56"/>
      <c r="I352" s="40"/>
      <c r="J352" s="40"/>
      <c r="K352" s="41">
        <v>830</v>
      </c>
      <c r="L352" s="41"/>
      <c r="M352" s="40"/>
      <c r="N352" s="40"/>
      <c r="O352" s="41" t="s">
        <v>313</v>
      </c>
      <c r="P352" s="41"/>
      <c r="Q352" s="40"/>
      <c r="R352" s="40"/>
      <c r="S352" s="56">
        <v>32969</v>
      </c>
      <c r="T352" s="56"/>
      <c r="U352" s="40"/>
    </row>
    <row r="353" spans="1:21" ht="15.75" thickBot="1">
      <c r="A353" s="11"/>
      <c r="B353" s="185"/>
      <c r="C353" s="44"/>
      <c r="D353" s="44"/>
      <c r="E353" s="45"/>
      <c r="F353" s="40"/>
      <c r="G353" s="57"/>
      <c r="H353" s="57"/>
      <c r="I353" s="45"/>
      <c r="J353" s="40"/>
      <c r="K353" s="44"/>
      <c r="L353" s="44"/>
      <c r="M353" s="45"/>
      <c r="N353" s="40"/>
      <c r="O353" s="44"/>
      <c r="P353" s="44"/>
      <c r="Q353" s="45"/>
      <c r="R353" s="40"/>
      <c r="S353" s="57"/>
      <c r="T353" s="57"/>
      <c r="U353" s="45"/>
    </row>
    <row r="354" spans="1:21">
      <c r="A354" s="11"/>
      <c r="B354" s="181" t="s">
        <v>91</v>
      </c>
      <c r="C354" s="58">
        <v>53990</v>
      </c>
      <c r="D354" s="58"/>
      <c r="E354" s="48"/>
      <c r="F354" s="43"/>
      <c r="G354" s="58">
        <v>427422</v>
      </c>
      <c r="H354" s="58"/>
      <c r="I354" s="48"/>
      <c r="J354" s="43"/>
      <c r="K354" s="58">
        <v>15833</v>
      </c>
      <c r="L354" s="58"/>
      <c r="M354" s="48"/>
      <c r="N354" s="43"/>
      <c r="O354" s="46" t="s">
        <v>943</v>
      </c>
      <c r="P354" s="46"/>
      <c r="Q354" s="61" t="s">
        <v>326</v>
      </c>
      <c r="R354" s="43"/>
      <c r="S354" s="58">
        <v>443255</v>
      </c>
      <c r="T354" s="58"/>
      <c r="U354" s="48"/>
    </row>
    <row r="355" spans="1:21">
      <c r="A355" s="11"/>
      <c r="B355" s="181"/>
      <c r="C355" s="54"/>
      <c r="D355" s="54"/>
      <c r="E355" s="43"/>
      <c r="F355" s="43"/>
      <c r="G355" s="54"/>
      <c r="H355" s="54"/>
      <c r="I355" s="43"/>
      <c r="J355" s="43"/>
      <c r="K355" s="54"/>
      <c r="L355" s="54"/>
      <c r="M355" s="43"/>
      <c r="N355" s="43"/>
      <c r="O355" s="42"/>
      <c r="P355" s="42"/>
      <c r="Q355" s="24"/>
      <c r="R355" s="43"/>
      <c r="S355" s="54"/>
      <c r="T355" s="54"/>
      <c r="U355" s="43"/>
    </row>
    <row r="356" spans="1:21">
      <c r="A356" s="11"/>
      <c r="B356" s="138" t="s">
        <v>92</v>
      </c>
      <c r="C356" s="40"/>
      <c r="D356" s="40"/>
      <c r="E356" s="40"/>
      <c r="F356" s="29"/>
      <c r="G356" s="40"/>
      <c r="H356" s="40"/>
      <c r="I356" s="40"/>
      <c r="J356" s="29"/>
      <c r="K356" s="40"/>
      <c r="L356" s="40"/>
      <c r="M356" s="40"/>
      <c r="N356" s="29"/>
      <c r="O356" s="40"/>
      <c r="P356" s="40"/>
      <c r="Q356" s="40"/>
      <c r="R356" s="29"/>
      <c r="S356" s="40"/>
      <c r="T356" s="40"/>
      <c r="U356" s="40"/>
    </row>
    <row r="357" spans="1:21">
      <c r="A357" s="11"/>
      <c r="B357" s="184" t="s">
        <v>93</v>
      </c>
      <c r="C357" s="42" t="s">
        <v>313</v>
      </c>
      <c r="D357" s="42"/>
      <c r="E357" s="43"/>
      <c r="F357" s="43"/>
      <c r="G357" s="54">
        <v>235613</v>
      </c>
      <c r="H357" s="54"/>
      <c r="I357" s="43"/>
      <c r="J357" s="43"/>
      <c r="K357" s="54">
        <v>15312</v>
      </c>
      <c r="L357" s="54"/>
      <c r="M357" s="43"/>
      <c r="N357" s="43"/>
      <c r="O357" s="42" t="s">
        <v>313</v>
      </c>
      <c r="P357" s="42"/>
      <c r="Q357" s="43"/>
      <c r="R357" s="43"/>
      <c r="S357" s="54">
        <v>250925</v>
      </c>
      <c r="T357" s="54"/>
      <c r="U357" s="43"/>
    </row>
    <row r="358" spans="1:21">
      <c r="A358" s="11"/>
      <c r="B358" s="184"/>
      <c r="C358" s="42"/>
      <c r="D358" s="42"/>
      <c r="E358" s="43"/>
      <c r="F358" s="43"/>
      <c r="G358" s="54"/>
      <c r="H358" s="54"/>
      <c r="I358" s="43"/>
      <c r="J358" s="43"/>
      <c r="K358" s="54"/>
      <c r="L358" s="54"/>
      <c r="M358" s="43"/>
      <c r="N358" s="43"/>
      <c r="O358" s="42"/>
      <c r="P358" s="42"/>
      <c r="Q358" s="43"/>
      <c r="R358" s="43"/>
      <c r="S358" s="54"/>
      <c r="T358" s="54"/>
      <c r="U358" s="43"/>
    </row>
    <row r="359" spans="1:21">
      <c r="A359" s="11"/>
      <c r="B359" s="185" t="s">
        <v>94</v>
      </c>
      <c r="C359" s="41" t="s">
        <v>313</v>
      </c>
      <c r="D359" s="41"/>
      <c r="E359" s="40"/>
      <c r="F359" s="40"/>
      <c r="G359" s="56">
        <v>33346</v>
      </c>
      <c r="H359" s="56"/>
      <c r="I359" s="40"/>
      <c r="J359" s="40"/>
      <c r="K359" s="41">
        <v>12</v>
      </c>
      <c r="L359" s="41"/>
      <c r="M359" s="40"/>
      <c r="N359" s="40"/>
      <c r="O359" s="41" t="s">
        <v>313</v>
      </c>
      <c r="P359" s="41"/>
      <c r="Q359" s="40"/>
      <c r="R359" s="40"/>
      <c r="S359" s="56">
        <v>33358</v>
      </c>
      <c r="T359" s="56"/>
      <c r="U359" s="40"/>
    </row>
    <row r="360" spans="1:21">
      <c r="A360" s="11"/>
      <c r="B360" s="185"/>
      <c r="C360" s="41"/>
      <c r="D360" s="41"/>
      <c r="E360" s="40"/>
      <c r="F360" s="40"/>
      <c r="G360" s="56"/>
      <c r="H360" s="56"/>
      <c r="I360" s="40"/>
      <c r="J360" s="40"/>
      <c r="K360" s="41"/>
      <c r="L360" s="41"/>
      <c r="M360" s="40"/>
      <c r="N360" s="40"/>
      <c r="O360" s="41"/>
      <c r="P360" s="41"/>
      <c r="Q360" s="40"/>
      <c r="R360" s="40"/>
      <c r="S360" s="56"/>
      <c r="T360" s="56"/>
      <c r="U360" s="40"/>
    </row>
    <row r="361" spans="1:21">
      <c r="A361" s="11"/>
      <c r="B361" s="184" t="s">
        <v>95</v>
      </c>
      <c r="C361" s="42" t="s">
        <v>313</v>
      </c>
      <c r="D361" s="42"/>
      <c r="E361" s="43"/>
      <c r="F361" s="43"/>
      <c r="G361" s="54">
        <v>12247</v>
      </c>
      <c r="H361" s="54"/>
      <c r="I361" s="43"/>
      <c r="J361" s="43"/>
      <c r="K361" s="54">
        <v>1435</v>
      </c>
      <c r="L361" s="54"/>
      <c r="M361" s="43"/>
      <c r="N361" s="43"/>
      <c r="O361" s="42" t="s">
        <v>313</v>
      </c>
      <c r="P361" s="42"/>
      <c r="Q361" s="43"/>
      <c r="R361" s="43"/>
      <c r="S361" s="54">
        <v>13682</v>
      </c>
      <c r="T361" s="54"/>
      <c r="U361" s="43"/>
    </row>
    <row r="362" spans="1:21">
      <c r="A362" s="11"/>
      <c r="B362" s="184"/>
      <c r="C362" s="42"/>
      <c r="D362" s="42"/>
      <c r="E362" s="43"/>
      <c r="F362" s="43"/>
      <c r="G362" s="54"/>
      <c r="H362" s="54"/>
      <c r="I362" s="43"/>
      <c r="J362" s="43"/>
      <c r="K362" s="54"/>
      <c r="L362" s="54"/>
      <c r="M362" s="43"/>
      <c r="N362" s="43"/>
      <c r="O362" s="42"/>
      <c r="P362" s="42"/>
      <c r="Q362" s="43"/>
      <c r="R362" s="43"/>
      <c r="S362" s="54"/>
      <c r="T362" s="54"/>
      <c r="U362" s="43"/>
    </row>
    <row r="363" spans="1:21">
      <c r="A363" s="11"/>
      <c r="B363" s="185" t="s">
        <v>96</v>
      </c>
      <c r="C363" s="41" t="s">
        <v>313</v>
      </c>
      <c r="D363" s="41"/>
      <c r="E363" s="40"/>
      <c r="F363" s="40"/>
      <c r="G363" s="41">
        <v>270</v>
      </c>
      <c r="H363" s="41"/>
      <c r="I363" s="40"/>
      <c r="J363" s="40"/>
      <c r="K363" s="41">
        <v>352</v>
      </c>
      <c r="L363" s="41"/>
      <c r="M363" s="40"/>
      <c r="N363" s="40"/>
      <c r="O363" s="41" t="s">
        <v>313</v>
      </c>
      <c r="P363" s="41"/>
      <c r="Q363" s="40"/>
      <c r="R363" s="40"/>
      <c r="S363" s="41">
        <v>622</v>
      </c>
      <c r="T363" s="41"/>
      <c r="U363" s="40"/>
    </row>
    <row r="364" spans="1:21">
      <c r="A364" s="11"/>
      <c r="B364" s="185"/>
      <c r="C364" s="41"/>
      <c r="D364" s="41"/>
      <c r="E364" s="40"/>
      <c r="F364" s="40"/>
      <c r="G364" s="41"/>
      <c r="H364" s="41"/>
      <c r="I364" s="40"/>
      <c r="J364" s="40"/>
      <c r="K364" s="41"/>
      <c r="L364" s="41"/>
      <c r="M364" s="40"/>
      <c r="N364" s="40"/>
      <c r="O364" s="41"/>
      <c r="P364" s="41"/>
      <c r="Q364" s="40"/>
      <c r="R364" s="40"/>
      <c r="S364" s="41"/>
      <c r="T364" s="41"/>
      <c r="U364" s="40"/>
    </row>
    <row r="365" spans="1:21">
      <c r="A365" s="11"/>
      <c r="B365" s="184" t="s">
        <v>747</v>
      </c>
      <c r="C365" s="42" t="s">
        <v>313</v>
      </c>
      <c r="D365" s="42"/>
      <c r="E365" s="43"/>
      <c r="F365" s="43"/>
      <c r="G365" s="54">
        <v>1469</v>
      </c>
      <c r="H365" s="54"/>
      <c r="I365" s="43"/>
      <c r="J365" s="43"/>
      <c r="K365" s="42">
        <v>58</v>
      </c>
      <c r="L365" s="42"/>
      <c r="M365" s="43"/>
      <c r="N365" s="43"/>
      <c r="O365" s="42" t="s">
        <v>313</v>
      </c>
      <c r="P365" s="42"/>
      <c r="Q365" s="43"/>
      <c r="R365" s="43"/>
      <c r="S365" s="54">
        <v>1527</v>
      </c>
      <c r="T365" s="54"/>
      <c r="U365" s="43"/>
    </row>
    <row r="366" spans="1:21" ht="15.75" thickBot="1">
      <c r="A366" s="11"/>
      <c r="B366" s="184"/>
      <c r="C366" s="68"/>
      <c r="D366" s="68"/>
      <c r="E366" s="66"/>
      <c r="F366" s="43"/>
      <c r="G366" s="67"/>
      <c r="H366" s="67"/>
      <c r="I366" s="66"/>
      <c r="J366" s="43"/>
      <c r="K366" s="68"/>
      <c r="L366" s="68"/>
      <c r="M366" s="66"/>
      <c r="N366" s="43"/>
      <c r="O366" s="68"/>
      <c r="P366" s="68"/>
      <c r="Q366" s="66"/>
      <c r="R366" s="43"/>
      <c r="S366" s="67"/>
      <c r="T366" s="67"/>
      <c r="U366" s="66"/>
    </row>
    <row r="367" spans="1:21">
      <c r="A367" s="11"/>
      <c r="B367" s="182" t="s">
        <v>98</v>
      </c>
      <c r="C367" s="36" t="s">
        <v>313</v>
      </c>
      <c r="D367" s="36"/>
      <c r="E367" s="38"/>
      <c r="F367" s="40"/>
      <c r="G367" s="70">
        <v>282945</v>
      </c>
      <c r="H367" s="70"/>
      <c r="I367" s="38"/>
      <c r="J367" s="40"/>
      <c r="K367" s="70">
        <v>17169</v>
      </c>
      <c r="L367" s="70"/>
      <c r="M367" s="38"/>
      <c r="N367" s="40"/>
      <c r="O367" s="36" t="s">
        <v>313</v>
      </c>
      <c r="P367" s="36"/>
      <c r="Q367" s="38"/>
      <c r="R367" s="40"/>
      <c r="S367" s="70">
        <v>300114</v>
      </c>
      <c r="T367" s="70"/>
      <c r="U367" s="38"/>
    </row>
    <row r="368" spans="1:21" ht="15.75" thickBot="1">
      <c r="A368" s="11"/>
      <c r="B368" s="182"/>
      <c r="C368" s="44"/>
      <c r="D368" s="44"/>
      <c r="E368" s="45"/>
      <c r="F368" s="40"/>
      <c r="G368" s="57"/>
      <c r="H368" s="57"/>
      <c r="I368" s="45"/>
      <c r="J368" s="40"/>
      <c r="K368" s="57"/>
      <c r="L368" s="57"/>
      <c r="M368" s="45"/>
      <c r="N368" s="40"/>
      <c r="O368" s="44"/>
      <c r="P368" s="44"/>
      <c r="Q368" s="45"/>
      <c r="R368" s="40"/>
      <c r="S368" s="57"/>
      <c r="T368" s="57"/>
      <c r="U368" s="45"/>
    </row>
    <row r="369" spans="1:21">
      <c r="A369" s="11"/>
      <c r="B369" s="184" t="s">
        <v>944</v>
      </c>
      <c r="C369" s="58">
        <v>53990</v>
      </c>
      <c r="D369" s="58"/>
      <c r="E369" s="48"/>
      <c r="F369" s="43"/>
      <c r="G369" s="58">
        <v>144477</v>
      </c>
      <c r="H369" s="58"/>
      <c r="I369" s="48"/>
      <c r="J369" s="43"/>
      <c r="K369" s="46" t="s">
        <v>945</v>
      </c>
      <c r="L369" s="46"/>
      <c r="M369" s="61" t="s">
        <v>326</v>
      </c>
      <c r="N369" s="43"/>
      <c r="O369" s="46" t="s">
        <v>943</v>
      </c>
      <c r="P369" s="46"/>
      <c r="Q369" s="61" t="s">
        <v>326</v>
      </c>
      <c r="R369" s="43"/>
      <c r="S369" s="58">
        <v>143141</v>
      </c>
      <c r="T369" s="58"/>
      <c r="U369" s="48"/>
    </row>
    <row r="370" spans="1:21">
      <c r="A370" s="11"/>
      <c r="B370" s="184"/>
      <c r="C370" s="54"/>
      <c r="D370" s="54"/>
      <c r="E370" s="43"/>
      <c r="F370" s="43"/>
      <c r="G370" s="54"/>
      <c r="H370" s="54"/>
      <c r="I370" s="43"/>
      <c r="J370" s="43"/>
      <c r="K370" s="42"/>
      <c r="L370" s="42"/>
      <c r="M370" s="24"/>
      <c r="N370" s="43"/>
      <c r="O370" s="42"/>
      <c r="P370" s="42"/>
      <c r="Q370" s="24"/>
      <c r="R370" s="43"/>
      <c r="S370" s="54"/>
      <c r="T370" s="54"/>
      <c r="U370" s="43"/>
    </row>
    <row r="371" spans="1:21">
      <c r="A371" s="11"/>
      <c r="B371" s="145" t="s">
        <v>100</v>
      </c>
      <c r="C371" s="41" t="s">
        <v>946</v>
      </c>
      <c r="D371" s="41"/>
      <c r="E371" s="35" t="s">
        <v>326</v>
      </c>
      <c r="F371" s="40"/>
      <c r="G371" s="56">
        <v>10141</v>
      </c>
      <c r="H371" s="56"/>
      <c r="I371" s="40"/>
      <c r="J371" s="40"/>
      <c r="K371" s="41">
        <v>234</v>
      </c>
      <c r="L371" s="41"/>
      <c r="M371" s="40"/>
      <c r="N371" s="40"/>
      <c r="O371" s="41" t="s">
        <v>313</v>
      </c>
      <c r="P371" s="41"/>
      <c r="Q371" s="40"/>
      <c r="R371" s="40"/>
      <c r="S371" s="56">
        <v>1199</v>
      </c>
      <c r="T371" s="56"/>
      <c r="U371" s="40"/>
    </row>
    <row r="372" spans="1:21">
      <c r="A372" s="11"/>
      <c r="B372" s="145"/>
      <c r="C372" s="41"/>
      <c r="D372" s="41"/>
      <c r="E372" s="35"/>
      <c r="F372" s="40"/>
      <c r="G372" s="56"/>
      <c r="H372" s="56"/>
      <c r="I372" s="40"/>
      <c r="J372" s="40"/>
      <c r="K372" s="41"/>
      <c r="L372" s="41"/>
      <c r="M372" s="40"/>
      <c r="N372" s="40"/>
      <c r="O372" s="41"/>
      <c r="P372" s="41"/>
      <c r="Q372" s="40"/>
      <c r="R372" s="40"/>
      <c r="S372" s="56"/>
      <c r="T372" s="56"/>
      <c r="U372" s="40"/>
    </row>
    <row r="373" spans="1:21">
      <c r="A373" s="11"/>
      <c r="B373" s="142" t="s">
        <v>101</v>
      </c>
      <c r="C373" s="42" t="s">
        <v>947</v>
      </c>
      <c r="D373" s="42"/>
      <c r="E373" s="24" t="s">
        <v>326</v>
      </c>
      <c r="F373" s="43"/>
      <c r="G373" s="42" t="s">
        <v>948</v>
      </c>
      <c r="H373" s="42"/>
      <c r="I373" s="24" t="s">
        <v>326</v>
      </c>
      <c r="J373" s="43"/>
      <c r="K373" s="42" t="s">
        <v>313</v>
      </c>
      <c r="L373" s="42"/>
      <c r="M373" s="43"/>
      <c r="N373" s="43"/>
      <c r="O373" s="42" t="s">
        <v>313</v>
      </c>
      <c r="P373" s="42"/>
      <c r="Q373" s="43"/>
      <c r="R373" s="43"/>
      <c r="S373" s="42" t="s">
        <v>755</v>
      </c>
      <c r="T373" s="42"/>
      <c r="U373" s="24" t="s">
        <v>326</v>
      </c>
    </row>
    <row r="374" spans="1:21">
      <c r="A374" s="11"/>
      <c r="B374" s="142"/>
      <c r="C374" s="42"/>
      <c r="D374" s="42"/>
      <c r="E374" s="24"/>
      <c r="F374" s="43"/>
      <c r="G374" s="42"/>
      <c r="H374" s="42"/>
      <c r="I374" s="24"/>
      <c r="J374" s="43"/>
      <c r="K374" s="42"/>
      <c r="L374" s="42"/>
      <c r="M374" s="43"/>
      <c r="N374" s="43"/>
      <c r="O374" s="42"/>
      <c r="P374" s="42"/>
      <c r="Q374" s="43"/>
      <c r="R374" s="43"/>
      <c r="S374" s="42"/>
      <c r="T374" s="42"/>
      <c r="U374" s="24"/>
    </row>
    <row r="375" spans="1:21">
      <c r="A375" s="11"/>
      <c r="B375" s="145" t="s">
        <v>918</v>
      </c>
      <c r="C375" s="41" t="s">
        <v>949</v>
      </c>
      <c r="D375" s="41"/>
      <c r="E375" s="35" t="s">
        <v>326</v>
      </c>
      <c r="F375" s="40"/>
      <c r="G375" s="41" t="s">
        <v>313</v>
      </c>
      <c r="H375" s="41"/>
      <c r="I375" s="40"/>
      <c r="J375" s="40"/>
      <c r="K375" s="41" t="s">
        <v>313</v>
      </c>
      <c r="L375" s="41"/>
      <c r="M375" s="40"/>
      <c r="N375" s="40"/>
      <c r="O375" s="56">
        <v>84535</v>
      </c>
      <c r="P375" s="56"/>
      <c r="Q375" s="40"/>
      <c r="R375" s="40"/>
      <c r="S375" s="41" t="s">
        <v>313</v>
      </c>
      <c r="T375" s="41"/>
      <c r="U375" s="40"/>
    </row>
    <row r="376" spans="1:21">
      <c r="A376" s="11"/>
      <c r="B376" s="145"/>
      <c r="C376" s="41"/>
      <c r="D376" s="41"/>
      <c r="E376" s="35"/>
      <c r="F376" s="40"/>
      <c r="G376" s="41"/>
      <c r="H376" s="41"/>
      <c r="I376" s="40"/>
      <c r="J376" s="40"/>
      <c r="K376" s="41"/>
      <c r="L376" s="41"/>
      <c r="M376" s="40"/>
      <c r="N376" s="40"/>
      <c r="O376" s="56"/>
      <c r="P376" s="56"/>
      <c r="Q376" s="40"/>
      <c r="R376" s="40"/>
      <c r="S376" s="41"/>
      <c r="T376" s="41"/>
      <c r="U376" s="40"/>
    </row>
    <row r="377" spans="1:21">
      <c r="A377" s="11"/>
      <c r="B377" s="142" t="s">
        <v>102</v>
      </c>
      <c r="C377" s="42" t="s">
        <v>313</v>
      </c>
      <c r="D377" s="42"/>
      <c r="E377" s="43"/>
      <c r="F377" s="43"/>
      <c r="G377" s="42" t="s">
        <v>757</v>
      </c>
      <c r="H377" s="42"/>
      <c r="I377" s="24" t="s">
        <v>326</v>
      </c>
      <c r="J377" s="43"/>
      <c r="K377" s="42" t="s">
        <v>313</v>
      </c>
      <c r="L377" s="42"/>
      <c r="M377" s="43"/>
      <c r="N377" s="43"/>
      <c r="O377" s="42" t="s">
        <v>313</v>
      </c>
      <c r="P377" s="42"/>
      <c r="Q377" s="43"/>
      <c r="R377" s="43"/>
      <c r="S377" s="42" t="s">
        <v>757</v>
      </c>
      <c r="T377" s="42"/>
      <c r="U377" s="24" t="s">
        <v>326</v>
      </c>
    </row>
    <row r="378" spans="1:21" ht="15.75" thickBot="1">
      <c r="A378" s="11"/>
      <c r="B378" s="142"/>
      <c r="C378" s="68"/>
      <c r="D378" s="68"/>
      <c r="E378" s="66"/>
      <c r="F378" s="43"/>
      <c r="G378" s="68"/>
      <c r="H378" s="68"/>
      <c r="I378" s="96"/>
      <c r="J378" s="43"/>
      <c r="K378" s="68"/>
      <c r="L378" s="68"/>
      <c r="M378" s="66"/>
      <c r="N378" s="43"/>
      <c r="O378" s="68"/>
      <c r="P378" s="68"/>
      <c r="Q378" s="66"/>
      <c r="R378" s="43"/>
      <c r="S378" s="68"/>
      <c r="T378" s="68"/>
      <c r="U378" s="96"/>
    </row>
    <row r="379" spans="1:21">
      <c r="A379" s="11"/>
      <c r="B379" s="35" t="s">
        <v>931</v>
      </c>
      <c r="C379" s="70">
        <v>151629</v>
      </c>
      <c r="D379" s="70"/>
      <c r="E379" s="38"/>
      <c r="F379" s="40"/>
      <c r="G379" s="70">
        <v>141251</v>
      </c>
      <c r="H379" s="70"/>
      <c r="I379" s="38"/>
      <c r="J379" s="40"/>
      <c r="K379" s="36" t="s">
        <v>950</v>
      </c>
      <c r="L379" s="36"/>
      <c r="M379" s="72" t="s">
        <v>326</v>
      </c>
      <c r="N379" s="40"/>
      <c r="O379" s="36" t="s">
        <v>951</v>
      </c>
      <c r="P379" s="36"/>
      <c r="Q379" s="72" t="s">
        <v>326</v>
      </c>
      <c r="R379" s="40"/>
      <c r="S379" s="70">
        <v>152785</v>
      </c>
      <c r="T379" s="70"/>
      <c r="U379" s="38"/>
    </row>
    <row r="380" spans="1:21">
      <c r="A380" s="11"/>
      <c r="B380" s="35"/>
      <c r="C380" s="71"/>
      <c r="D380" s="71"/>
      <c r="E380" s="39"/>
      <c r="F380" s="40"/>
      <c r="G380" s="71"/>
      <c r="H380" s="71"/>
      <c r="I380" s="39"/>
      <c r="J380" s="40"/>
      <c r="K380" s="37"/>
      <c r="L380" s="37"/>
      <c r="M380" s="73"/>
      <c r="N380" s="40"/>
      <c r="O380" s="37"/>
      <c r="P380" s="37"/>
      <c r="Q380" s="73"/>
      <c r="R380" s="40"/>
      <c r="S380" s="71"/>
      <c r="T380" s="71"/>
      <c r="U380" s="39"/>
    </row>
    <row r="381" spans="1:21">
      <c r="A381" s="11"/>
      <c r="B381" s="142" t="s">
        <v>104</v>
      </c>
      <c r="C381" s="54">
        <v>53860</v>
      </c>
      <c r="D381" s="54"/>
      <c r="E381" s="43"/>
      <c r="F381" s="43"/>
      <c r="G381" s="54">
        <v>54026</v>
      </c>
      <c r="H381" s="54"/>
      <c r="I381" s="43"/>
      <c r="J381" s="43"/>
      <c r="K381" s="42">
        <v>246</v>
      </c>
      <c r="L381" s="42"/>
      <c r="M381" s="43"/>
      <c r="N381" s="43"/>
      <c r="O381" s="42" t="s">
        <v>943</v>
      </c>
      <c r="P381" s="42"/>
      <c r="Q381" s="24" t="s">
        <v>326</v>
      </c>
      <c r="R381" s="43"/>
      <c r="S381" s="54">
        <v>54142</v>
      </c>
      <c r="T381" s="54"/>
      <c r="U381" s="43"/>
    </row>
    <row r="382" spans="1:21" ht="15.75" thickBot="1">
      <c r="A382" s="11"/>
      <c r="B382" s="142"/>
      <c r="C382" s="67"/>
      <c r="D382" s="67"/>
      <c r="E382" s="66"/>
      <c r="F382" s="43"/>
      <c r="G382" s="67"/>
      <c r="H382" s="67"/>
      <c r="I382" s="66"/>
      <c r="J382" s="43"/>
      <c r="K382" s="68"/>
      <c r="L382" s="68"/>
      <c r="M382" s="66"/>
      <c r="N382" s="43"/>
      <c r="O382" s="68"/>
      <c r="P382" s="68"/>
      <c r="Q382" s="96"/>
      <c r="R382" s="43"/>
      <c r="S382" s="67"/>
      <c r="T382" s="67"/>
      <c r="U382" s="66"/>
    </row>
    <row r="383" spans="1:21">
      <c r="A383" s="11"/>
      <c r="B383" s="35" t="s">
        <v>934</v>
      </c>
      <c r="C383" s="70">
        <v>97769</v>
      </c>
      <c r="D383" s="70"/>
      <c r="E383" s="38"/>
      <c r="F383" s="40"/>
      <c r="G383" s="70">
        <v>87225</v>
      </c>
      <c r="H383" s="70"/>
      <c r="I383" s="38"/>
      <c r="J383" s="40"/>
      <c r="K383" s="36" t="s">
        <v>952</v>
      </c>
      <c r="L383" s="36"/>
      <c r="M383" s="72" t="s">
        <v>326</v>
      </c>
      <c r="N383" s="40"/>
      <c r="O383" s="36" t="s">
        <v>949</v>
      </c>
      <c r="P383" s="36"/>
      <c r="Q383" s="72" t="s">
        <v>326</v>
      </c>
      <c r="R383" s="40"/>
      <c r="S383" s="70">
        <v>98643</v>
      </c>
      <c r="T383" s="70"/>
      <c r="U383" s="38"/>
    </row>
    <row r="384" spans="1:21">
      <c r="A384" s="11"/>
      <c r="B384" s="35"/>
      <c r="C384" s="56"/>
      <c r="D384" s="56"/>
      <c r="E384" s="40"/>
      <c r="F384" s="40"/>
      <c r="G384" s="56"/>
      <c r="H384" s="56"/>
      <c r="I384" s="40"/>
      <c r="J384" s="40"/>
      <c r="K384" s="41"/>
      <c r="L384" s="41"/>
      <c r="M384" s="35"/>
      <c r="N384" s="40"/>
      <c r="O384" s="41"/>
      <c r="P384" s="41"/>
      <c r="Q384" s="35"/>
      <c r="R384" s="40"/>
      <c r="S384" s="56"/>
      <c r="T384" s="56"/>
      <c r="U384" s="40"/>
    </row>
    <row r="385" spans="1:21">
      <c r="A385" s="11"/>
      <c r="B385" s="24" t="s">
        <v>923</v>
      </c>
      <c r="C385" s="42" t="s">
        <v>953</v>
      </c>
      <c r="D385" s="42"/>
      <c r="E385" s="24" t="s">
        <v>326</v>
      </c>
      <c r="F385" s="43"/>
      <c r="G385" s="54">
        <v>1331</v>
      </c>
      <c r="H385" s="54"/>
      <c r="I385" s="43"/>
      <c r="J385" s="43"/>
      <c r="K385" s="42" t="s">
        <v>954</v>
      </c>
      <c r="L385" s="42"/>
      <c r="M385" s="24" t="s">
        <v>326</v>
      </c>
      <c r="N385" s="43"/>
      <c r="O385" s="42" t="s">
        <v>313</v>
      </c>
      <c r="P385" s="42"/>
      <c r="Q385" s="43"/>
      <c r="R385" s="43"/>
      <c r="S385" s="42" t="s">
        <v>355</v>
      </c>
      <c r="T385" s="42"/>
      <c r="U385" s="24" t="s">
        <v>326</v>
      </c>
    </row>
    <row r="386" spans="1:21" ht="15.75" thickBot="1">
      <c r="A386" s="11"/>
      <c r="B386" s="24"/>
      <c r="C386" s="68"/>
      <c r="D386" s="68"/>
      <c r="E386" s="96"/>
      <c r="F386" s="43"/>
      <c r="G386" s="67"/>
      <c r="H386" s="67"/>
      <c r="I386" s="66"/>
      <c r="J386" s="43"/>
      <c r="K386" s="68"/>
      <c r="L386" s="68"/>
      <c r="M386" s="96"/>
      <c r="N386" s="43"/>
      <c r="O386" s="68"/>
      <c r="P386" s="68"/>
      <c r="Q386" s="66"/>
      <c r="R386" s="43"/>
      <c r="S386" s="68"/>
      <c r="T386" s="68"/>
      <c r="U386" s="96"/>
    </row>
    <row r="387" spans="1:21">
      <c r="A387" s="11"/>
      <c r="B387" s="35" t="s">
        <v>939</v>
      </c>
      <c r="C387" s="70">
        <v>97294</v>
      </c>
      <c r="D387" s="70"/>
      <c r="E387" s="38"/>
      <c r="F387" s="40"/>
      <c r="G387" s="70">
        <v>88556</v>
      </c>
      <c r="H387" s="70"/>
      <c r="I387" s="38"/>
      <c r="J387" s="40"/>
      <c r="K387" s="36" t="s">
        <v>955</v>
      </c>
      <c r="L387" s="36"/>
      <c r="M387" s="72" t="s">
        <v>326</v>
      </c>
      <c r="N387" s="40"/>
      <c r="O387" s="36" t="s">
        <v>949</v>
      </c>
      <c r="P387" s="36"/>
      <c r="Q387" s="72" t="s">
        <v>326</v>
      </c>
      <c r="R387" s="40"/>
      <c r="S387" s="70">
        <v>97294</v>
      </c>
      <c r="T387" s="70"/>
      <c r="U387" s="38"/>
    </row>
    <row r="388" spans="1:21" ht="15.75" thickBot="1">
      <c r="A388" s="11"/>
      <c r="B388" s="35"/>
      <c r="C388" s="57"/>
      <c r="D388" s="57"/>
      <c r="E388" s="45"/>
      <c r="F388" s="40"/>
      <c r="G388" s="57"/>
      <c r="H388" s="57"/>
      <c r="I388" s="45"/>
      <c r="J388" s="40"/>
      <c r="K388" s="44"/>
      <c r="L388" s="44"/>
      <c r="M388" s="95"/>
      <c r="N388" s="40"/>
      <c r="O388" s="44"/>
      <c r="P388" s="44"/>
      <c r="Q388" s="95"/>
      <c r="R388" s="40"/>
      <c r="S388" s="57"/>
      <c r="T388" s="57"/>
      <c r="U388" s="45"/>
    </row>
    <row r="389" spans="1:21" ht="22.5" customHeight="1">
      <c r="A389" s="11"/>
      <c r="B389" s="24" t="s">
        <v>108</v>
      </c>
      <c r="C389" s="46" t="s">
        <v>313</v>
      </c>
      <c r="D389" s="46"/>
      <c r="E389" s="48"/>
      <c r="F389" s="43"/>
      <c r="G389" s="46" t="s">
        <v>313</v>
      </c>
      <c r="H389" s="46"/>
      <c r="I389" s="48"/>
      <c r="J389" s="43"/>
      <c r="K389" s="46" t="s">
        <v>313</v>
      </c>
      <c r="L389" s="46"/>
      <c r="M389" s="48"/>
      <c r="N389" s="43"/>
      <c r="O389" s="46" t="s">
        <v>313</v>
      </c>
      <c r="P389" s="46"/>
      <c r="Q389" s="48"/>
      <c r="R389" s="43"/>
      <c r="S389" s="46" t="s">
        <v>313</v>
      </c>
      <c r="T389" s="46"/>
      <c r="U389" s="48"/>
    </row>
    <row r="390" spans="1:21" ht="15.75" thickBot="1">
      <c r="A390" s="11"/>
      <c r="B390" s="24"/>
      <c r="C390" s="68"/>
      <c r="D390" s="68"/>
      <c r="E390" s="66"/>
      <c r="F390" s="43"/>
      <c r="G390" s="68"/>
      <c r="H390" s="68"/>
      <c r="I390" s="66"/>
      <c r="J390" s="43"/>
      <c r="K390" s="68"/>
      <c r="L390" s="68"/>
      <c r="M390" s="66"/>
      <c r="N390" s="43"/>
      <c r="O390" s="68"/>
      <c r="P390" s="68"/>
      <c r="Q390" s="66"/>
      <c r="R390" s="43"/>
      <c r="S390" s="68"/>
      <c r="T390" s="68"/>
      <c r="U390" s="66"/>
    </row>
    <row r="391" spans="1:21">
      <c r="A391" s="11"/>
      <c r="B391" s="145" t="s">
        <v>941</v>
      </c>
      <c r="C391" s="72" t="s">
        <v>321</v>
      </c>
      <c r="D391" s="70">
        <v>97294</v>
      </c>
      <c r="E391" s="38"/>
      <c r="F391" s="40"/>
      <c r="G391" s="72" t="s">
        <v>321</v>
      </c>
      <c r="H391" s="70">
        <v>88556</v>
      </c>
      <c r="I391" s="38"/>
      <c r="J391" s="40"/>
      <c r="K391" s="72" t="s">
        <v>321</v>
      </c>
      <c r="L391" s="36" t="s">
        <v>955</v>
      </c>
      <c r="M391" s="72" t="s">
        <v>326</v>
      </c>
      <c r="N391" s="40"/>
      <c r="O391" s="72" t="s">
        <v>321</v>
      </c>
      <c r="P391" s="36" t="s">
        <v>949</v>
      </c>
      <c r="Q391" s="72" t="s">
        <v>326</v>
      </c>
      <c r="R391" s="40"/>
      <c r="S391" s="72" t="s">
        <v>321</v>
      </c>
      <c r="T391" s="70">
        <v>97294</v>
      </c>
      <c r="U391" s="38"/>
    </row>
    <row r="392" spans="1:21" ht="15.75" thickBot="1">
      <c r="A392" s="11"/>
      <c r="B392" s="145"/>
      <c r="C392" s="86"/>
      <c r="D392" s="83"/>
      <c r="E392" s="84"/>
      <c r="F392" s="40"/>
      <c r="G392" s="86"/>
      <c r="H392" s="83"/>
      <c r="I392" s="84"/>
      <c r="J392" s="40"/>
      <c r="K392" s="86"/>
      <c r="L392" s="87"/>
      <c r="M392" s="86"/>
      <c r="N392" s="40"/>
      <c r="O392" s="86"/>
      <c r="P392" s="87"/>
      <c r="Q392" s="86"/>
      <c r="R392" s="40"/>
      <c r="S392" s="86"/>
      <c r="T392" s="83"/>
      <c r="U392" s="84"/>
    </row>
    <row r="393" spans="1:21" ht="15.75" thickTop="1">
      <c r="A393" s="11"/>
      <c r="B393" s="10"/>
      <c r="C393" s="10"/>
      <c r="D393" s="10"/>
      <c r="E393" s="10"/>
      <c r="F393" s="10"/>
      <c r="G393" s="10"/>
      <c r="H393" s="10"/>
      <c r="I393" s="10"/>
      <c r="J393" s="10"/>
      <c r="K393" s="10"/>
      <c r="L393" s="10"/>
      <c r="M393" s="10"/>
      <c r="N393" s="10"/>
      <c r="O393" s="10"/>
      <c r="P393" s="10"/>
      <c r="Q393" s="10"/>
      <c r="R393" s="10"/>
      <c r="S393" s="10"/>
      <c r="T393" s="10"/>
      <c r="U393" s="10"/>
    </row>
    <row r="394" spans="1:21">
      <c r="A394" s="11"/>
      <c r="B394" s="10"/>
      <c r="C394" s="10"/>
      <c r="D394" s="10"/>
      <c r="E394" s="10"/>
      <c r="F394" s="10"/>
      <c r="G394" s="10"/>
      <c r="H394" s="10"/>
      <c r="I394" s="10"/>
      <c r="J394" s="10"/>
      <c r="K394" s="10"/>
      <c r="L394" s="10"/>
      <c r="M394" s="10"/>
      <c r="N394" s="10"/>
      <c r="O394" s="10"/>
      <c r="P394" s="10"/>
      <c r="Q394" s="10"/>
      <c r="R394" s="10"/>
      <c r="S394" s="10"/>
      <c r="T394" s="10"/>
      <c r="U394" s="10"/>
    </row>
    <row r="395" spans="1:21">
      <c r="A395" s="11"/>
      <c r="B395" s="10"/>
      <c r="C395" s="10"/>
      <c r="D395" s="10"/>
      <c r="E395" s="10"/>
      <c r="F395" s="10"/>
      <c r="G395" s="10"/>
      <c r="H395" s="10"/>
      <c r="I395" s="10"/>
      <c r="J395" s="10"/>
      <c r="K395" s="10"/>
      <c r="L395" s="10"/>
      <c r="M395" s="10"/>
      <c r="N395" s="10"/>
      <c r="O395" s="10"/>
      <c r="P395" s="10"/>
      <c r="Q395" s="10"/>
      <c r="R395" s="10"/>
      <c r="S395" s="10"/>
      <c r="T395" s="10"/>
      <c r="U395" s="10"/>
    </row>
    <row r="396" spans="1:21">
      <c r="A396" s="11"/>
      <c r="B396" s="224" t="s">
        <v>956</v>
      </c>
      <c r="C396" s="224"/>
      <c r="D396" s="224"/>
      <c r="E396" s="224"/>
      <c r="F396" s="224"/>
      <c r="G396" s="224"/>
      <c r="H396" s="224"/>
      <c r="I396" s="224"/>
      <c r="J396" s="224"/>
      <c r="K396" s="224"/>
      <c r="L396" s="224"/>
      <c r="M396" s="224"/>
      <c r="N396" s="224"/>
      <c r="O396" s="224"/>
      <c r="P396" s="224"/>
      <c r="Q396" s="224"/>
      <c r="R396" s="224"/>
      <c r="S396" s="224"/>
      <c r="T396" s="224"/>
      <c r="U396" s="224"/>
    </row>
    <row r="397" spans="1:21">
      <c r="A397" s="11"/>
      <c r="B397" s="30"/>
      <c r="C397" s="30"/>
      <c r="D397" s="30"/>
      <c r="E397" s="30"/>
      <c r="F397" s="30"/>
      <c r="G397" s="30"/>
      <c r="H397" s="30"/>
      <c r="I397" s="30"/>
      <c r="J397" s="30"/>
      <c r="K397" s="30"/>
      <c r="L397" s="30"/>
      <c r="M397" s="30"/>
      <c r="N397" s="30"/>
      <c r="O397" s="30"/>
      <c r="P397" s="30"/>
      <c r="Q397" s="30"/>
      <c r="R397" s="30"/>
      <c r="S397" s="30"/>
      <c r="T397" s="30"/>
      <c r="U397" s="30"/>
    </row>
    <row r="398" spans="1:21">
      <c r="A398" s="11"/>
      <c r="B398" s="20"/>
      <c r="C398" s="20"/>
      <c r="D398" s="20"/>
      <c r="E398" s="20"/>
      <c r="F398" s="20"/>
      <c r="G398" s="20"/>
      <c r="H398" s="20"/>
      <c r="I398" s="20"/>
      <c r="J398" s="20"/>
      <c r="K398" s="20"/>
      <c r="L398" s="20"/>
      <c r="M398" s="20"/>
      <c r="N398" s="20"/>
      <c r="O398" s="20"/>
      <c r="P398" s="20"/>
      <c r="Q398" s="20"/>
      <c r="R398" s="20"/>
      <c r="S398" s="20"/>
      <c r="T398" s="20"/>
      <c r="U398" s="20"/>
    </row>
    <row r="399" spans="1:21" ht="15.75" thickBot="1">
      <c r="A399" s="11"/>
      <c r="B399" s="25"/>
      <c r="C399" s="31" t="s">
        <v>906</v>
      </c>
      <c r="D399" s="31"/>
      <c r="E399" s="31"/>
      <c r="F399" s="31"/>
      <c r="G399" s="31"/>
      <c r="H399" s="31"/>
      <c r="I399" s="31"/>
      <c r="J399" s="31"/>
      <c r="K399" s="31"/>
      <c r="L399" s="31"/>
      <c r="M399" s="31"/>
      <c r="N399" s="31"/>
      <c r="O399" s="31"/>
      <c r="P399" s="31"/>
      <c r="Q399" s="31"/>
      <c r="R399" s="31"/>
      <c r="S399" s="31"/>
      <c r="T399" s="31"/>
      <c r="U399" s="31"/>
    </row>
    <row r="400" spans="1:21">
      <c r="A400" s="11"/>
      <c r="B400" s="100"/>
      <c r="C400" s="34" t="s">
        <v>865</v>
      </c>
      <c r="D400" s="34"/>
      <c r="E400" s="34"/>
      <c r="F400" s="48"/>
      <c r="G400" s="34" t="s">
        <v>866</v>
      </c>
      <c r="H400" s="34"/>
      <c r="I400" s="34"/>
      <c r="J400" s="48"/>
      <c r="K400" s="34" t="s">
        <v>307</v>
      </c>
      <c r="L400" s="34"/>
      <c r="M400" s="34"/>
      <c r="N400" s="48"/>
      <c r="O400" s="34" t="s">
        <v>869</v>
      </c>
      <c r="P400" s="34"/>
      <c r="Q400" s="34"/>
      <c r="R400" s="48"/>
      <c r="S400" s="34" t="s">
        <v>433</v>
      </c>
      <c r="T400" s="34"/>
      <c r="U400" s="34"/>
    </row>
    <row r="401" spans="1:21" ht="15.75" thickBot="1">
      <c r="A401" s="11"/>
      <c r="B401" s="100"/>
      <c r="C401" s="31"/>
      <c r="D401" s="31"/>
      <c r="E401" s="31"/>
      <c r="F401" s="43"/>
      <c r="G401" s="31" t="s">
        <v>867</v>
      </c>
      <c r="H401" s="31"/>
      <c r="I401" s="31"/>
      <c r="J401" s="43"/>
      <c r="K401" s="31" t="s">
        <v>868</v>
      </c>
      <c r="L401" s="31"/>
      <c r="M401" s="31"/>
      <c r="N401" s="43"/>
      <c r="O401" s="31"/>
      <c r="P401" s="31"/>
      <c r="Q401" s="31"/>
      <c r="R401" s="43"/>
      <c r="S401" s="31"/>
      <c r="T401" s="31"/>
      <c r="U401" s="31"/>
    </row>
    <row r="402" spans="1:21">
      <c r="A402" s="11"/>
      <c r="B402" s="80"/>
      <c r="C402" s="82" t="s">
        <v>318</v>
      </c>
      <c r="D402" s="82"/>
      <c r="E402" s="82"/>
      <c r="F402" s="82"/>
      <c r="G402" s="82"/>
      <c r="H402" s="82"/>
      <c r="I402" s="82"/>
      <c r="J402" s="82"/>
      <c r="K402" s="82"/>
      <c r="L402" s="82"/>
      <c r="M402" s="82"/>
      <c r="N402" s="82"/>
      <c r="O402" s="82"/>
      <c r="P402" s="82"/>
      <c r="Q402" s="82"/>
      <c r="R402" s="82"/>
      <c r="S402" s="82"/>
      <c r="T402" s="82"/>
      <c r="U402" s="82"/>
    </row>
    <row r="403" spans="1:21">
      <c r="A403" s="11"/>
      <c r="B403" s="142" t="s">
        <v>939</v>
      </c>
      <c r="C403" s="24" t="s">
        <v>321</v>
      </c>
      <c r="D403" s="54">
        <v>143708</v>
      </c>
      <c r="E403" s="43"/>
      <c r="F403" s="43"/>
      <c r="G403" s="24" t="s">
        <v>321</v>
      </c>
      <c r="H403" s="54">
        <v>173711</v>
      </c>
      <c r="I403" s="43"/>
      <c r="J403" s="43"/>
      <c r="K403" s="24" t="s">
        <v>321</v>
      </c>
      <c r="L403" s="54">
        <v>13658</v>
      </c>
      <c r="M403" s="43"/>
      <c r="N403" s="43"/>
      <c r="O403" s="24" t="s">
        <v>321</v>
      </c>
      <c r="P403" s="42" t="s">
        <v>919</v>
      </c>
      <c r="Q403" s="24" t="s">
        <v>326</v>
      </c>
      <c r="R403" s="43"/>
      <c r="S403" s="24" t="s">
        <v>321</v>
      </c>
      <c r="T403" s="54">
        <v>150577</v>
      </c>
      <c r="U403" s="43"/>
    </row>
    <row r="404" spans="1:21">
      <c r="A404" s="11"/>
      <c r="B404" s="142"/>
      <c r="C404" s="24"/>
      <c r="D404" s="54"/>
      <c r="E404" s="43"/>
      <c r="F404" s="43"/>
      <c r="G404" s="24"/>
      <c r="H404" s="54"/>
      <c r="I404" s="43"/>
      <c r="J404" s="43"/>
      <c r="K404" s="24"/>
      <c r="L404" s="54"/>
      <c r="M404" s="43"/>
      <c r="N404" s="43"/>
      <c r="O404" s="24"/>
      <c r="P404" s="42"/>
      <c r="Q404" s="24"/>
      <c r="R404" s="43"/>
      <c r="S404" s="24"/>
      <c r="T404" s="54"/>
      <c r="U404" s="43"/>
    </row>
    <row r="405" spans="1:21">
      <c r="A405" s="11"/>
      <c r="B405" s="138" t="s">
        <v>124</v>
      </c>
      <c r="C405" s="40"/>
      <c r="D405" s="40"/>
      <c r="E405" s="40"/>
      <c r="F405" s="29"/>
      <c r="G405" s="40"/>
      <c r="H405" s="40"/>
      <c r="I405" s="40"/>
      <c r="J405" s="29"/>
      <c r="K405" s="40"/>
      <c r="L405" s="40"/>
      <c r="M405" s="40"/>
      <c r="N405" s="29"/>
      <c r="O405" s="40"/>
      <c r="P405" s="40"/>
      <c r="Q405" s="40"/>
      <c r="R405" s="29"/>
      <c r="S405" s="40"/>
      <c r="T405" s="40"/>
      <c r="U405" s="40"/>
    </row>
    <row r="406" spans="1:21">
      <c r="A406" s="11"/>
      <c r="B406" s="184" t="s">
        <v>125</v>
      </c>
      <c r="C406" s="42" t="s">
        <v>957</v>
      </c>
      <c r="D406" s="42"/>
      <c r="E406" s="24" t="s">
        <v>326</v>
      </c>
      <c r="F406" s="43"/>
      <c r="G406" s="42" t="s">
        <v>958</v>
      </c>
      <c r="H406" s="42"/>
      <c r="I406" s="24" t="s">
        <v>326</v>
      </c>
      <c r="J406" s="43"/>
      <c r="K406" s="54">
        <v>5945</v>
      </c>
      <c r="L406" s="54"/>
      <c r="M406" s="43"/>
      <c r="N406" s="43"/>
      <c r="O406" s="42" t="s">
        <v>959</v>
      </c>
      <c r="P406" s="42"/>
      <c r="Q406" s="24" t="s">
        <v>326</v>
      </c>
      <c r="R406" s="43"/>
      <c r="S406" s="42" t="s">
        <v>960</v>
      </c>
      <c r="T406" s="42"/>
      <c r="U406" s="24" t="s">
        <v>326</v>
      </c>
    </row>
    <row r="407" spans="1:21">
      <c r="A407" s="11"/>
      <c r="B407" s="184"/>
      <c r="C407" s="42"/>
      <c r="D407" s="42"/>
      <c r="E407" s="24"/>
      <c r="F407" s="43"/>
      <c r="G407" s="42"/>
      <c r="H407" s="42"/>
      <c r="I407" s="24"/>
      <c r="J407" s="43"/>
      <c r="K407" s="54"/>
      <c r="L407" s="54"/>
      <c r="M407" s="43"/>
      <c r="N407" s="43"/>
      <c r="O407" s="42"/>
      <c r="P407" s="42"/>
      <c r="Q407" s="24"/>
      <c r="R407" s="43"/>
      <c r="S407" s="42"/>
      <c r="T407" s="42"/>
      <c r="U407" s="24"/>
    </row>
    <row r="408" spans="1:21">
      <c r="A408" s="11"/>
      <c r="B408" s="185" t="s">
        <v>961</v>
      </c>
      <c r="C408" s="41" t="s">
        <v>962</v>
      </c>
      <c r="D408" s="41"/>
      <c r="E408" s="35" t="s">
        <v>326</v>
      </c>
      <c r="F408" s="40"/>
      <c r="G408" s="41" t="s">
        <v>962</v>
      </c>
      <c r="H408" s="41"/>
      <c r="I408" s="35" t="s">
        <v>326</v>
      </c>
      <c r="J408" s="40"/>
      <c r="K408" s="41" t="s">
        <v>313</v>
      </c>
      <c r="L408" s="41"/>
      <c r="M408" s="40"/>
      <c r="N408" s="40"/>
      <c r="O408" s="41">
        <v>735</v>
      </c>
      <c r="P408" s="41"/>
      <c r="Q408" s="40"/>
      <c r="R408" s="40"/>
      <c r="S408" s="41" t="s">
        <v>962</v>
      </c>
      <c r="T408" s="41"/>
      <c r="U408" s="35" t="s">
        <v>326</v>
      </c>
    </row>
    <row r="409" spans="1:21">
      <c r="A409" s="11"/>
      <c r="B409" s="185"/>
      <c r="C409" s="41"/>
      <c r="D409" s="41"/>
      <c r="E409" s="35"/>
      <c r="F409" s="40"/>
      <c r="G409" s="41"/>
      <c r="H409" s="41"/>
      <c r="I409" s="35"/>
      <c r="J409" s="40"/>
      <c r="K409" s="41"/>
      <c r="L409" s="41"/>
      <c r="M409" s="40"/>
      <c r="N409" s="40"/>
      <c r="O409" s="41"/>
      <c r="P409" s="41"/>
      <c r="Q409" s="40"/>
      <c r="R409" s="40"/>
      <c r="S409" s="41"/>
      <c r="T409" s="41"/>
      <c r="U409" s="35"/>
    </row>
    <row r="410" spans="1:21">
      <c r="A410" s="11"/>
      <c r="B410" s="184" t="s">
        <v>963</v>
      </c>
      <c r="C410" s="54">
        <v>2330</v>
      </c>
      <c r="D410" s="54"/>
      <c r="E410" s="43"/>
      <c r="F410" s="43"/>
      <c r="G410" s="42">
        <v>597</v>
      </c>
      <c r="H410" s="42"/>
      <c r="I410" s="43"/>
      <c r="J410" s="43"/>
      <c r="K410" s="42" t="s">
        <v>313</v>
      </c>
      <c r="L410" s="42"/>
      <c r="M410" s="43"/>
      <c r="N410" s="43"/>
      <c r="O410" s="42" t="s">
        <v>964</v>
      </c>
      <c r="P410" s="42"/>
      <c r="Q410" s="24" t="s">
        <v>326</v>
      </c>
      <c r="R410" s="43"/>
      <c r="S410" s="54">
        <v>2330</v>
      </c>
      <c r="T410" s="54"/>
      <c r="U410" s="43"/>
    </row>
    <row r="411" spans="1:21" ht="15.75" thickBot="1">
      <c r="A411" s="11"/>
      <c r="B411" s="184"/>
      <c r="C411" s="67"/>
      <c r="D411" s="67"/>
      <c r="E411" s="66"/>
      <c r="F411" s="43"/>
      <c r="G411" s="68"/>
      <c r="H411" s="68"/>
      <c r="I411" s="66"/>
      <c r="J411" s="43"/>
      <c r="K411" s="68"/>
      <c r="L411" s="68"/>
      <c r="M411" s="66"/>
      <c r="N411" s="43"/>
      <c r="O411" s="68"/>
      <c r="P411" s="68"/>
      <c r="Q411" s="96"/>
      <c r="R411" s="43"/>
      <c r="S411" s="67"/>
      <c r="T411" s="67"/>
      <c r="U411" s="66"/>
    </row>
    <row r="412" spans="1:21">
      <c r="A412" s="11"/>
      <c r="B412" s="145" t="s">
        <v>128</v>
      </c>
      <c r="C412" s="36">
        <v>633</v>
      </c>
      <c r="D412" s="36"/>
      <c r="E412" s="38"/>
      <c r="F412" s="40"/>
      <c r="G412" s="36" t="s">
        <v>965</v>
      </c>
      <c r="H412" s="36"/>
      <c r="I412" s="72" t="s">
        <v>326</v>
      </c>
      <c r="J412" s="40"/>
      <c r="K412" s="70">
        <v>5945</v>
      </c>
      <c r="L412" s="70"/>
      <c r="M412" s="38"/>
      <c r="N412" s="40"/>
      <c r="O412" s="36" t="s">
        <v>966</v>
      </c>
      <c r="P412" s="36"/>
      <c r="Q412" s="72" t="s">
        <v>326</v>
      </c>
      <c r="R412" s="40"/>
      <c r="S412" s="70">
        <v>1588</v>
      </c>
      <c r="T412" s="70"/>
      <c r="U412" s="38"/>
    </row>
    <row r="413" spans="1:21" ht="15.75" thickBot="1">
      <c r="A413" s="11"/>
      <c r="B413" s="145"/>
      <c r="C413" s="44"/>
      <c r="D413" s="44"/>
      <c r="E413" s="45"/>
      <c r="F413" s="40"/>
      <c r="G413" s="44"/>
      <c r="H413" s="44"/>
      <c r="I413" s="95"/>
      <c r="J413" s="40"/>
      <c r="K413" s="57"/>
      <c r="L413" s="57"/>
      <c r="M413" s="45"/>
      <c r="N413" s="40"/>
      <c r="O413" s="44"/>
      <c r="P413" s="44"/>
      <c r="Q413" s="95"/>
      <c r="R413" s="40"/>
      <c r="S413" s="57"/>
      <c r="T413" s="57"/>
      <c r="U413" s="45"/>
    </row>
    <row r="414" spans="1:21">
      <c r="A414" s="11"/>
      <c r="B414" s="142" t="s">
        <v>967</v>
      </c>
      <c r="C414" s="61" t="s">
        <v>321</v>
      </c>
      <c r="D414" s="58">
        <v>144341</v>
      </c>
      <c r="E414" s="48"/>
      <c r="F414" s="43"/>
      <c r="G414" s="61" t="s">
        <v>321</v>
      </c>
      <c r="H414" s="58">
        <v>172571</v>
      </c>
      <c r="I414" s="48"/>
      <c r="J414" s="43"/>
      <c r="K414" s="61" t="s">
        <v>321</v>
      </c>
      <c r="L414" s="58">
        <v>19603</v>
      </c>
      <c r="M414" s="48"/>
      <c r="N414" s="43"/>
      <c r="O414" s="61" t="s">
        <v>321</v>
      </c>
      <c r="P414" s="46" t="s">
        <v>968</v>
      </c>
      <c r="Q414" s="61" t="s">
        <v>326</v>
      </c>
      <c r="R414" s="43"/>
      <c r="S414" s="61" t="s">
        <v>321</v>
      </c>
      <c r="T414" s="58">
        <v>152165</v>
      </c>
      <c r="U414" s="48"/>
    </row>
    <row r="415" spans="1:21" ht="15.75" thickBot="1">
      <c r="A415" s="11"/>
      <c r="B415" s="142"/>
      <c r="C415" s="62"/>
      <c r="D415" s="63"/>
      <c r="E415" s="49"/>
      <c r="F415" s="43"/>
      <c r="G415" s="62"/>
      <c r="H415" s="63"/>
      <c r="I415" s="49"/>
      <c r="J415" s="43"/>
      <c r="K415" s="62"/>
      <c r="L415" s="63"/>
      <c r="M415" s="49"/>
      <c r="N415" s="43"/>
      <c r="O415" s="62"/>
      <c r="P415" s="47"/>
      <c r="Q415" s="62"/>
      <c r="R415" s="43"/>
      <c r="S415" s="62"/>
      <c r="T415" s="63"/>
      <c r="U415" s="49"/>
    </row>
    <row r="416" spans="1:21" ht="26.25" thickTop="1">
      <c r="A416" s="11"/>
      <c r="B416" s="179" t="s">
        <v>130</v>
      </c>
      <c r="C416" s="77"/>
      <c r="D416" s="77"/>
      <c r="E416" s="77"/>
      <c r="F416" s="29"/>
      <c r="G416" s="77"/>
      <c r="H416" s="77"/>
      <c r="I416" s="77"/>
      <c r="J416" s="29"/>
      <c r="K416" s="77"/>
      <c r="L416" s="77"/>
      <c r="M416" s="77"/>
      <c r="N416" s="29"/>
      <c r="O416" s="77"/>
      <c r="P416" s="77"/>
      <c r="Q416" s="77"/>
      <c r="R416" s="29"/>
      <c r="S416" s="77"/>
      <c r="T416" s="77"/>
      <c r="U416" s="77"/>
    </row>
    <row r="417" spans="1:21">
      <c r="A417" s="11"/>
      <c r="B417" s="181" t="s">
        <v>107</v>
      </c>
      <c r="C417" s="42" t="s">
        <v>313</v>
      </c>
      <c r="D417" s="42"/>
      <c r="E417" s="43"/>
      <c r="F417" s="43"/>
      <c r="G417" s="42" t="s">
        <v>313</v>
      </c>
      <c r="H417" s="42"/>
      <c r="I417" s="43"/>
      <c r="J417" s="43"/>
      <c r="K417" s="54">
        <v>6869</v>
      </c>
      <c r="L417" s="54"/>
      <c r="M417" s="43"/>
      <c r="N417" s="43"/>
      <c r="O417" s="42" t="s">
        <v>313</v>
      </c>
      <c r="P417" s="42"/>
      <c r="Q417" s="43"/>
      <c r="R417" s="43"/>
      <c r="S417" s="54">
        <v>6869</v>
      </c>
      <c r="T417" s="54"/>
      <c r="U417" s="43"/>
    </row>
    <row r="418" spans="1:21">
      <c r="A418" s="11"/>
      <c r="B418" s="181"/>
      <c r="C418" s="42"/>
      <c r="D418" s="42"/>
      <c r="E418" s="43"/>
      <c r="F418" s="43"/>
      <c r="G418" s="42"/>
      <c r="H418" s="42"/>
      <c r="I418" s="43"/>
      <c r="J418" s="43"/>
      <c r="K418" s="54"/>
      <c r="L418" s="54"/>
      <c r="M418" s="43"/>
      <c r="N418" s="43"/>
      <c r="O418" s="42"/>
      <c r="P418" s="42"/>
      <c r="Q418" s="43"/>
      <c r="R418" s="43"/>
      <c r="S418" s="54"/>
      <c r="T418" s="54"/>
      <c r="U418" s="43"/>
    </row>
    <row r="419" spans="1:21">
      <c r="A419" s="11"/>
      <c r="B419" s="182" t="s">
        <v>131</v>
      </c>
      <c r="C419" s="41" t="s">
        <v>313</v>
      </c>
      <c r="D419" s="41"/>
      <c r="E419" s="40"/>
      <c r="F419" s="40"/>
      <c r="G419" s="41" t="s">
        <v>313</v>
      </c>
      <c r="H419" s="41"/>
      <c r="I419" s="40"/>
      <c r="J419" s="40"/>
      <c r="K419" s="41">
        <v>955</v>
      </c>
      <c r="L419" s="41"/>
      <c r="M419" s="40"/>
      <c r="N419" s="40"/>
      <c r="O419" s="41" t="s">
        <v>313</v>
      </c>
      <c r="P419" s="41"/>
      <c r="Q419" s="40"/>
      <c r="R419" s="40"/>
      <c r="S419" s="41">
        <v>955</v>
      </c>
      <c r="T419" s="41"/>
      <c r="U419" s="40"/>
    </row>
    <row r="420" spans="1:21" ht="15.75" thickBot="1">
      <c r="A420" s="11"/>
      <c r="B420" s="182"/>
      <c r="C420" s="44"/>
      <c r="D420" s="44"/>
      <c r="E420" s="45"/>
      <c r="F420" s="40"/>
      <c r="G420" s="44"/>
      <c r="H420" s="44"/>
      <c r="I420" s="45"/>
      <c r="J420" s="40"/>
      <c r="K420" s="44"/>
      <c r="L420" s="44"/>
      <c r="M420" s="45"/>
      <c r="N420" s="40"/>
      <c r="O420" s="44"/>
      <c r="P420" s="44"/>
      <c r="Q420" s="45"/>
      <c r="R420" s="40"/>
      <c r="S420" s="44"/>
      <c r="T420" s="44"/>
      <c r="U420" s="45"/>
    </row>
    <row r="421" spans="1:21">
      <c r="A421" s="11"/>
      <c r="B421" s="184" t="s">
        <v>967</v>
      </c>
      <c r="C421" s="46" t="s">
        <v>313</v>
      </c>
      <c r="D421" s="46"/>
      <c r="E421" s="48"/>
      <c r="F421" s="43"/>
      <c r="G421" s="46" t="s">
        <v>313</v>
      </c>
      <c r="H421" s="46"/>
      <c r="I421" s="48"/>
      <c r="J421" s="43"/>
      <c r="K421" s="58">
        <v>7824</v>
      </c>
      <c r="L421" s="58"/>
      <c r="M421" s="48"/>
      <c r="N421" s="43"/>
      <c r="O421" s="46" t="s">
        <v>313</v>
      </c>
      <c r="P421" s="46"/>
      <c r="Q421" s="48"/>
      <c r="R421" s="43"/>
      <c r="S421" s="58">
        <v>7824</v>
      </c>
      <c r="T421" s="58"/>
      <c r="U421" s="48"/>
    </row>
    <row r="422" spans="1:21" ht="15.75" thickBot="1">
      <c r="A422" s="11"/>
      <c r="B422" s="184"/>
      <c r="C422" s="68"/>
      <c r="D422" s="68"/>
      <c r="E422" s="66"/>
      <c r="F422" s="43"/>
      <c r="G422" s="68"/>
      <c r="H422" s="68"/>
      <c r="I422" s="66"/>
      <c r="J422" s="43"/>
      <c r="K422" s="67"/>
      <c r="L422" s="67"/>
      <c r="M422" s="66"/>
      <c r="N422" s="43"/>
      <c r="O422" s="68"/>
      <c r="P422" s="68"/>
      <c r="Q422" s="66"/>
      <c r="R422" s="43"/>
      <c r="S422" s="67"/>
      <c r="T422" s="67"/>
      <c r="U422" s="66"/>
    </row>
    <row r="423" spans="1:21">
      <c r="A423" s="11"/>
      <c r="B423" s="145" t="s">
        <v>969</v>
      </c>
      <c r="C423" s="72" t="s">
        <v>321</v>
      </c>
      <c r="D423" s="70">
        <v>144341</v>
      </c>
      <c r="E423" s="38"/>
      <c r="F423" s="40"/>
      <c r="G423" s="72" t="s">
        <v>321</v>
      </c>
      <c r="H423" s="70">
        <v>172571</v>
      </c>
      <c r="I423" s="38"/>
      <c r="J423" s="40"/>
      <c r="K423" s="72" t="s">
        <v>321</v>
      </c>
      <c r="L423" s="70">
        <v>11779</v>
      </c>
      <c r="M423" s="38"/>
      <c r="N423" s="40"/>
      <c r="O423" s="72" t="s">
        <v>321</v>
      </c>
      <c r="P423" s="36" t="s">
        <v>968</v>
      </c>
      <c r="Q423" s="72" t="s">
        <v>326</v>
      </c>
      <c r="R423" s="40"/>
      <c r="S423" s="72" t="s">
        <v>321</v>
      </c>
      <c r="T423" s="70">
        <v>144341</v>
      </c>
      <c r="U423" s="38"/>
    </row>
    <row r="424" spans="1:21" ht="15.75" thickBot="1">
      <c r="A424" s="11"/>
      <c r="B424" s="145"/>
      <c r="C424" s="86"/>
      <c r="D424" s="83"/>
      <c r="E424" s="84"/>
      <c r="F424" s="40"/>
      <c r="G424" s="86"/>
      <c r="H424" s="83"/>
      <c r="I424" s="84"/>
      <c r="J424" s="40"/>
      <c r="K424" s="86"/>
      <c r="L424" s="83"/>
      <c r="M424" s="84"/>
      <c r="N424" s="40"/>
      <c r="O424" s="86"/>
      <c r="P424" s="87"/>
      <c r="Q424" s="86"/>
      <c r="R424" s="40"/>
      <c r="S424" s="86"/>
      <c r="T424" s="83"/>
      <c r="U424" s="84"/>
    </row>
    <row r="425" spans="1:21" ht="15.75" thickTop="1">
      <c r="A425" s="11"/>
      <c r="B425" s="147"/>
      <c r="C425" s="147"/>
      <c r="D425" s="147"/>
      <c r="E425" s="147"/>
      <c r="F425" s="147"/>
      <c r="G425" s="147"/>
      <c r="H425" s="147"/>
      <c r="I425" s="147"/>
      <c r="J425" s="147"/>
      <c r="K425" s="147"/>
      <c r="L425" s="147"/>
      <c r="M425" s="147"/>
      <c r="N425" s="147"/>
      <c r="O425" s="147"/>
      <c r="P425" s="147"/>
      <c r="Q425" s="147"/>
      <c r="R425" s="147"/>
      <c r="S425" s="147"/>
      <c r="T425" s="147"/>
      <c r="U425" s="147"/>
    </row>
    <row r="426" spans="1:21">
      <c r="A426" s="11"/>
      <c r="B426" s="30"/>
      <c r="C426" s="30"/>
      <c r="D426" s="30"/>
      <c r="E426" s="30"/>
      <c r="F426" s="30"/>
      <c r="G426" s="30"/>
      <c r="H426" s="30"/>
      <c r="I426" s="30"/>
      <c r="J426" s="30"/>
      <c r="K426" s="30"/>
      <c r="L426" s="30"/>
      <c r="M426" s="30"/>
      <c r="N426" s="30"/>
      <c r="O426" s="30"/>
      <c r="P426" s="30"/>
      <c r="Q426" s="30"/>
      <c r="R426" s="30"/>
      <c r="S426" s="30"/>
      <c r="T426" s="30"/>
      <c r="U426" s="30"/>
    </row>
    <row r="427" spans="1:21">
      <c r="A427" s="11"/>
      <c r="B427" s="20"/>
      <c r="C427" s="20"/>
      <c r="D427" s="20"/>
      <c r="E427" s="20"/>
      <c r="F427" s="20"/>
      <c r="G427" s="20"/>
      <c r="H427" s="20"/>
      <c r="I427" s="20"/>
      <c r="J427" s="20"/>
      <c r="K427" s="20"/>
      <c r="L427" s="20"/>
      <c r="M427" s="20"/>
      <c r="N427" s="20"/>
      <c r="O427" s="20"/>
      <c r="P427" s="20"/>
      <c r="Q427" s="20"/>
      <c r="R427" s="20"/>
      <c r="S427" s="20"/>
      <c r="T427" s="20"/>
      <c r="U427" s="20"/>
    </row>
    <row r="428" spans="1:21" ht="15.75" thickBot="1">
      <c r="A428" s="11"/>
      <c r="B428" s="25"/>
      <c r="C428" s="31" t="s">
        <v>926</v>
      </c>
      <c r="D428" s="31"/>
      <c r="E428" s="31"/>
      <c r="F428" s="31"/>
      <c r="G428" s="31"/>
      <c r="H428" s="31"/>
      <c r="I428" s="31"/>
      <c r="J428" s="31"/>
      <c r="K428" s="31"/>
      <c r="L428" s="31"/>
      <c r="M428" s="31"/>
      <c r="N428" s="31"/>
      <c r="O428" s="31"/>
      <c r="P428" s="31"/>
      <c r="Q428" s="31"/>
      <c r="R428" s="31"/>
      <c r="S428" s="31"/>
      <c r="T428" s="31"/>
      <c r="U428" s="31"/>
    </row>
    <row r="429" spans="1:21">
      <c r="A429" s="11"/>
      <c r="B429" s="100"/>
      <c r="C429" s="34" t="s">
        <v>865</v>
      </c>
      <c r="D429" s="34"/>
      <c r="E429" s="34"/>
      <c r="F429" s="48"/>
      <c r="G429" s="34" t="s">
        <v>866</v>
      </c>
      <c r="H429" s="34"/>
      <c r="I429" s="34"/>
      <c r="J429" s="48"/>
      <c r="K429" s="34" t="s">
        <v>307</v>
      </c>
      <c r="L429" s="34"/>
      <c r="M429" s="34"/>
      <c r="N429" s="48"/>
      <c r="O429" s="34" t="s">
        <v>869</v>
      </c>
      <c r="P429" s="34"/>
      <c r="Q429" s="34"/>
      <c r="R429" s="48"/>
      <c r="S429" s="34" t="s">
        <v>433</v>
      </c>
      <c r="T429" s="34"/>
      <c r="U429" s="34"/>
    </row>
    <row r="430" spans="1:21" ht="15.75" thickBot="1">
      <c r="A430" s="11"/>
      <c r="B430" s="100"/>
      <c r="C430" s="31"/>
      <c r="D430" s="31"/>
      <c r="E430" s="31"/>
      <c r="F430" s="43"/>
      <c r="G430" s="31" t="s">
        <v>867</v>
      </c>
      <c r="H430" s="31"/>
      <c r="I430" s="31"/>
      <c r="J430" s="43"/>
      <c r="K430" s="31" t="s">
        <v>868</v>
      </c>
      <c r="L430" s="31"/>
      <c r="M430" s="31"/>
      <c r="N430" s="43"/>
      <c r="O430" s="31"/>
      <c r="P430" s="31"/>
      <c r="Q430" s="31"/>
      <c r="R430" s="43"/>
      <c r="S430" s="31"/>
      <c r="T430" s="31"/>
      <c r="U430" s="31"/>
    </row>
    <row r="431" spans="1:21">
      <c r="A431" s="11"/>
      <c r="B431" s="80"/>
      <c r="C431" s="82" t="s">
        <v>318</v>
      </c>
      <c r="D431" s="82"/>
      <c r="E431" s="82"/>
      <c r="F431" s="82"/>
      <c r="G431" s="82"/>
      <c r="H431" s="82"/>
      <c r="I431" s="82"/>
      <c r="J431" s="82"/>
      <c r="K431" s="82"/>
      <c r="L431" s="82"/>
      <c r="M431" s="82"/>
      <c r="N431" s="82"/>
      <c r="O431" s="82"/>
      <c r="P431" s="82"/>
      <c r="Q431" s="82"/>
      <c r="R431" s="82"/>
      <c r="S431" s="82"/>
      <c r="T431" s="82"/>
      <c r="U431" s="82"/>
    </row>
    <row r="432" spans="1:21">
      <c r="A432" s="11"/>
      <c r="B432" s="142" t="s">
        <v>939</v>
      </c>
      <c r="C432" s="24" t="s">
        <v>321</v>
      </c>
      <c r="D432" s="54">
        <v>122159</v>
      </c>
      <c r="E432" s="43"/>
      <c r="F432" s="43"/>
      <c r="G432" s="24" t="s">
        <v>321</v>
      </c>
      <c r="H432" s="54">
        <v>107666</v>
      </c>
      <c r="I432" s="43"/>
      <c r="J432" s="43"/>
      <c r="K432" s="24" t="s">
        <v>321</v>
      </c>
      <c r="L432" s="42" t="s">
        <v>940</v>
      </c>
      <c r="M432" s="24" t="s">
        <v>326</v>
      </c>
      <c r="N432" s="43"/>
      <c r="O432" s="24" t="s">
        <v>321</v>
      </c>
      <c r="P432" s="42" t="s">
        <v>930</v>
      </c>
      <c r="Q432" s="24" t="s">
        <v>326</v>
      </c>
      <c r="R432" s="43"/>
      <c r="S432" s="24" t="s">
        <v>321</v>
      </c>
      <c r="T432" s="54">
        <v>122159</v>
      </c>
      <c r="U432" s="43"/>
    </row>
    <row r="433" spans="1:21">
      <c r="A433" s="11"/>
      <c r="B433" s="142"/>
      <c r="C433" s="24"/>
      <c r="D433" s="54"/>
      <c r="E433" s="43"/>
      <c r="F433" s="43"/>
      <c r="G433" s="24"/>
      <c r="H433" s="54"/>
      <c r="I433" s="43"/>
      <c r="J433" s="43"/>
      <c r="K433" s="24"/>
      <c r="L433" s="42"/>
      <c r="M433" s="24"/>
      <c r="N433" s="43"/>
      <c r="O433" s="24"/>
      <c r="P433" s="42"/>
      <c r="Q433" s="24"/>
      <c r="R433" s="43"/>
      <c r="S433" s="24"/>
      <c r="T433" s="54"/>
      <c r="U433" s="43"/>
    </row>
    <row r="434" spans="1:21">
      <c r="A434" s="11"/>
      <c r="B434" s="138" t="s">
        <v>124</v>
      </c>
      <c r="C434" s="40"/>
      <c r="D434" s="40"/>
      <c r="E434" s="40"/>
      <c r="F434" s="29"/>
      <c r="G434" s="40"/>
      <c r="H434" s="40"/>
      <c r="I434" s="40"/>
      <c r="J434" s="29"/>
      <c r="K434" s="40"/>
      <c r="L434" s="40"/>
      <c r="M434" s="40"/>
      <c r="N434" s="29"/>
      <c r="O434" s="40"/>
      <c r="P434" s="40"/>
      <c r="Q434" s="40"/>
      <c r="R434" s="29"/>
      <c r="S434" s="40"/>
      <c r="T434" s="40"/>
      <c r="U434" s="40"/>
    </row>
    <row r="435" spans="1:21">
      <c r="A435" s="11"/>
      <c r="B435" s="184" t="s">
        <v>125</v>
      </c>
      <c r="C435" s="54">
        <v>10393</v>
      </c>
      <c r="D435" s="54"/>
      <c r="E435" s="43"/>
      <c r="F435" s="43"/>
      <c r="G435" s="54">
        <v>1691</v>
      </c>
      <c r="H435" s="54"/>
      <c r="I435" s="43"/>
      <c r="J435" s="43"/>
      <c r="K435" s="42" t="s">
        <v>970</v>
      </c>
      <c r="L435" s="42"/>
      <c r="M435" s="24" t="s">
        <v>326</v>
      </c>
      <c r="N435" s="43"/>
      <c r="O435" s="54">
        <v>3257</v>
      </c>
      <c r="P435" s="54"/>
      <c r="Q435" s="43"/>
      <c r="R435" s="43"/>
      <c r="S435" s="54">
        <v>10393</v>
      </c>
      <c r="T435" s="54"/>
      <c r="U435" s="43"/>
    </row>
    <row r="436" spans="1:21">
      <c r="A436" s="11"/>
      <c r="B436" s="184"/>
      <c r="C436" s="54"/>
      <c r="D436" s="54"/>
      <c r="E436" s="43"/>
      <c r="F436" s="43"/>
      <c r="G436" s="54"/>
      <c r="H436" s="54"/>
      <c r="I436" s="43"/>
      <c r="J436" s="43"/>
      <c r="K436" s="42"/>
      <c r="L436" s="42"/>
      <c r="M436" s="24"/>
      <c r="N436" s="43"/>
      <c r="O436" s="54"/>
      <c r="P436" s="54"/>
      <c r="Q436" s="43"/>
      <c r="R436" s="43"/>
      <c r="S436" s="54"/>
      <c r="T436" s="54"/>
      <c r="U436" s="43"/>
    </row>
    <row r="437" spans="1:21">
      <c r="A437" s="11"/>
      <c r="B437" s="185" t="s">
        <v>961</v>
      </c>
      <c r="C437" s="41">
        <v>930</v>
      </c>
      <c r="D437" s="41"/>
      <c r="E437" s="40"/>
      <c r="F437" s="40"/>
      <c r="G437" s="41">
        <v>930</v>
      </c>
      <c r="H437" s="41"/>
      <c r="I437" s="40"/>
      <c r="J437" s="40"/>
      <c r="K437" s="41" t="s">
        <v>313</v>
      </c>
      <c r="L437" s="41"/>
      <c r="M437" s="40"/>
      <c r="N437" s="40"/>
      <c r="O437" s="41" t="s">
        <v>971</v>
      </c>
      <c r="P437" s="41"/>
      <c r="Q437" s="35" t="s">
        <v>326</v>
      </c>
      <c r="R437" s="40"/>
      <c r="S437" s="41">
        <v>930</v>
      </c>
      <c r="T437" s="41"/>
      <c r="U437" s="40"/>
    </row>
    <row r="438" spans="1:21">
      <c r="A438" s="11"/>
      <c r="B438" s="185"/>
      <c r="C438" s="41"/>
      <c r="D438" s="41"/>
      <c r="E438" s="40"/>
      <c r="F438" s="40"/>
      <c r="G438" s="41"/>
      <c r="H438" s="41"/>
      <c r="I438" s="40"/>
      <c r="J438" s="40"/>
      <c r="K438" s="41"/>
      <c r="L438" s="41"/>
      <c r="M438" s="40"/>
      <c r="N438" s="40"/>
      <c r="O438" s="41"/>
      <c r="P438" s="41"/>
      <c r="Q438" s="35"/>
      <c r="R438" s="40"/>
      <c r="S438" s="41"/>
      <c r="T438" s="41"/>
      <c r="U438" s="40"/>
    </row>
    <row r="439" spans="1:21">
      <c r="A439" s="11"/>
      <c r="B439" s="184" t="s">
        <v>972</v>
      </c>
      <c r="C439" s="42" t="s">
        <v>973</v>
      </c>
      <c r="D439" s="42"/>
      <c r="E439" s="24" t="s">
        <v>326</v>
      </c>
      <c r="F439" s="43"/>
      <c r="G439" s="42" t="s">
        <v>974</v>
      </c>
      <c r="H439" s="42"/>
      <c r="I439" s="24" t="s">
        <v>326</v>
      </c>
      <c r="J439" s="43"/>
      <c r="K439" s="42" t="s">
        <v>313</v>
      </c>
      <c r="L439" s="42"/>
      <c r="M439" s="43"/>
      <c r="N439" s="43"/>
      <c r="O439" s="42">
        <v>917</v>
      </c>
      <c r="P439" s="42"/>
      <c r="Q439" s="43"/>
      <c r="R439" s="43"/>
      <c r="S439" s="42" t="s">
        <v>973</v>
      </c>
      <c r="T439" s="42"/>
      <c r="U439" s="24" t="s">
        <v>326</v>
      </c>
    </row>
    <row r="440" spans="1:21" ht="15.75" thickBot="1">
      <c r="A440" s="11"/>
      <c r="B440" s="184"/>
      <c r="C440" s="68"/>
      <c r="D440" s="68"/>
      <c r="E440" s="96"/>
      <c r="F440" s="43"/>
      <c r="G440" s="68"/>
      <c r="H440" s="68"/>
      <c r="I440" s="96"/>
      <c r="J440" s="43"/>
      <c r="K440" s="68"/>
      <c r="L440" s="68"/>
      <c r="M440" s="66"/>
      <c r="N440" s="43"/>
      <c r="O440" s="68"/>
      <c r="P440" s="68"/>
      <c r="Q440" s="66"/>
      <c r="R440" s="43"/>
      <c r="S440" s="68"/>
      <c r="T440" s="68"/>
      <c r="U440" s="96"/>
    </row>
    <row r="441" spans="1:21">
      <c r="A441" s="11"/>
      <c r="B441" s="145" t="s">
        <v>128</v>
      </c>
      <c r="C441" s="70">
        <v>5629</v>
      </c>
      <c r="D441" s="70"/>
      <c r="E441" s="38"/>
      <c r="F441" s="40"/>
      <c r="G441" s="70">
        <v>1704</v>
      </c>
      <c r="H441" s="70"/>
      <c r="I441" s="38"/>
      <c r="J441" s="40"/>
      <c r="K441" s="36" t="s">
        <v>970</v>
      </c>
      <c r="L441" s="36"/>
      <c r="M441" s="72" t="s">
        <v>326</v>
      </c>
      <c r="N441" s="40"/>
      <c r="O441" s="70">
        <v>3244</v>
      </c>
      <c r="P441" s="70"/>
      <c r="Q441" s="38"/>
      <c r="R441" s="40"/>
      <c r="S441" s="70">
        <v>5629</v>
      </c>
      <c r="T441" s="70"/>
      <c r="U441" s="38"/>
    </row>
    <row r="442" spans="1:21" ht="15.75" thickBot="1">
      <c r="A442" s="11"/>
      <c r="B442" s="145"/>
      <c r="C442" s="57"/>
      <c r="D442" s="57"/>
      <c r="E442" s="45"/>
      <c r="F442" s="40"/>
      <c r="G442" s="57"/>
      <c r="H442" s="57"/>
      <c r="I442" s="45"/>
      <c r="J442" s="40"/>
      <c r="K442" s="44"/>
      <c r="L442" s="44"/>
      <c r="M442" s="95"/>
      <c r="N442" s="40"/>
      <c r="O442" s="57"/>
      <c r="P442" s="57"/>
      <c r="Q442" s="45"/>
      <c r="R442" s="40"/>
      <c r="S442" s="57"/>
      <c r="T442" s="57"/>
      <c r="U442" s="45"/>
    </row>
    <row r="443" spans="1:21">
      <c r="A443" s="11"/>
      <c r="B443" s="142" t="s">
        <v>967</v>
      </c>
      <c r="C443" s="61" t="s">
        <v>321</v>
      </c>
      <c r="D443" s="58">
        <v>127788</v>
      </c>
      <c r="E443" s="48"/>
      <c r="F443" s="43"/>
      <c r="G443" s="61" t="s">
        <v>321</v>
      </c>
      <c r="H443" s="58">
        <v>109370</v>
      </c>
      <c r="I443" s="48"/>
      <c r="J443" s="43"/>
      <c r="K443" s="61" t="s">
        <v>321</v>
      </c>
      <c r="L443" s="46" t="s">
        <v>975</v>
      </c>
      <c r="M443" s="61" t="s">
        <v>326</v>
      </c>
      <c r="N443" s="43"/>
      <c r="O443" s="61" t="s">
        <v>321</v>
      </c>
      <c r="P443" s="46" t="s">
        <v>976</v>
      </c>
      <c r="Q443" s="61" t="s">
        <v>326</v>
      </c>
      <c r="R443" s="43"/>
      <c r="S443" s="61" t="s">
        <v>321</v>
      </c>
      <c r="T443" s="58">
        <v>127788</v>
      </c>
      <c r="U443" s="48"/>
    </row>
    <row r="444" spans="1:21" ht="15.75" thickBot="1">
      <c r="A444" s="11"/>
      <c r="B444" s="142"/>
      <c r="C444" s="62"/>
      <c r="D444" s="63"/>
      <c r="E444" s="49"/>
      <c r="F444" s="43"/>
      <c r="G444" s="62"/>
      <c r="H444" s="63"/>
      <c r="I444" s="49"/>
      <c r="J444" s="43"/>
      <c r="K444" s="62"/>
      <c r="L444" s="47"/>
      <c r="M444" s="62"/>
      <c r="N444" s="43"/>
      <c r="O444" s="62"/>
      <c r="P444" s="47"/>
      <c r="Q444" s="62"/>
      <c r="R444" s="43"/>
      <c r="S444" s="62"/>
      <c r="T444" s="63"/>
      <c r="U444" s="49"/>
    </row>
    <row r="445" spans="1:21" ht="26.25" thickTop="1">
      <c r="A445" s="11"/>
      <c r="B445" s="179" t="s">
        <v>130</v>
      </c>
      <c r="C445" s="77"/>
      <c r="D445" s="77"/>
      <c r="E445" s="77"/>
      <c r="F445" s="29"/>
      <c r="G445" s="77"/>
      <c r="H445" s="77"/>
      <c r="I445" s="77"/>
      <c r="J445" s="29"/>
      <c r="K445" s="77"/>
      <c r="L445" s="77"/>
      <c r="M445" s="77"/>
      <c r="N445" s="29"/>
      <c r="O445" s="77"/>
      <c r="P445" s="77"/>
      <c r="Q445" s="77"/>
      <c r="R445" s="29"/>
      <c r="S445" s="77"/>
      <c r="T445" s="77"/>
      <c r="U445" s="77"/>
    </row>
    <row r="446" spans="1:21">
      <c r="A446" s="11"/>
      <c r="B446" s="181" t="s">
        <v>107</v>
      </c>
      <c r="C446" s="42" t="s">
        <v>313</v>
      </c>
      <c r="D446" s="42"/>
      <c r="E446" s="43"/>
      <c r="F446" s="43"/>
      <c r="G446" s="42" t="s">
        <v>313</v>
      </c>
      <c r="H446" s="42"/>
      <c r="I446" s="43"/>
      <c r="J446" s="43"/>
      <c r="K446" s="42" t="s">
        <v>313</v>
      </c>
      <c r="L446" s="42"/>
      <c r="M446" s="43"/>
      <c r="N446" s="43"/>
      <c r="O446" s="42" t="s">
        <v>313</v>
      </c>
      <c r="P446" s="42"/>
      <c r="Q446" s="43"/>
      <c r="R446" s="43"/>
      <c r="S446" s="42" t="s">
        <v>313</v>
      </c>
      <c r="T446" s="42"/>
      <c r="U446" s="43"/>
    </row>
    <row r="447" spans="1:21">
      <c r="A447" s="11"/>
      <c r="B447" s="181"/>
      <c r="C447" s="42"/>
      <c r="D447" s="42"/>
      <c r="E447" s="43"/>
      <c r="F447" s="43"/>
      <c r="G447" s="42"/>
      <c r="H447" s="42"/>
      <c r="I447" s="43"/>
      <c r="J447" s="43"/>
      <c r="K447" s="42"/>
      <c r="L447" s="42"/>
      <c r="M447" s="43"/>
      <c r="N447" s="43"/>
      <c r="O447" s="42"/>
      <c r="P447" s="42"/>
      <c r="Q447" s="43"/>
      <c r="R447" s="43"/>
      <c r="S447" s="42"/>
      <c r="T447" s="42"/>
      <c r="U447" s="43"/>
    </row>
    <row r="448" spans="1:21">
      <c r="A448" s="11"/>
      <c r="B448" s="182" t="s">
        <v>125</v>
      </c>
      <c r="C448" s="41" t="s">
        <v>313</v>
      </c>
      <c r="D448" s="41"/>
      <c r="E448" s="40"/>
      <c r="F448" s="40"/>
      <c r="G448" s="41" t="s">
        <v>313</v>
      </c>
      <c r="H448" s="41"/>
      <c r="I448" s="40"/>
      <c r="J448" s="40"/>
      <c r="K448" s="41" t="s">
        <v>313</v>
      </c>
      <c r="L448" s="41"/>
      <c r="M448" s="40"/>
      <c r="N448" s="40"/>
      <c r="O448" s="41" t="s">
        <v>313</v>
      </c>
      <c r="P448" s="41"/>
      <c r="Q448" s="40"/>
      <c r="R448" s="40"/>
      <c r="S448" s="41" t="s">
        <v>313</v>
      </c>
      <c r="T448" s="41"/>
      <c r="U448" s="40"/>
    </row>
    <row r="449" spans="1:21" ht="15.75" thickBot="1">
      <c r="A449" s="11"/>
      <c r="B449" s="182"/>
      <c r="C449" s="44"/>
      <c r="D449" s="44"/>
      <c r="E449" s="45"/>
      <c r="F449" s="40"/>
      <c r="G449" s="44"/>
      <c r="H449" s="44"/>
      <c r="I449" s="45"/>
      <c r="J449" s="40"/>
      <c r="K449" s="44"/>
      <c r="L449" s="44"/>
      <c r="M449" s="45"/>
      <c r="N449" s="40"/>
      <c r="O449" s="44"/>
      <c r="P449" s="44"/>
      <c r="Q449" s="45"/>
      <c r="R449" s="40"/>
      <c r="S449" s="44"/>
      <c r="T449" s="44"/>
      <c r="U449" s="45"/>
    </row>
    <row r="450" spans="1:21">
      <c r="A450" s="11"/>
      <c r="B450" s="184" t="s">
        <v>129</v>
      </c>
      <c r="C450" s="46" t="s">
        <v>313</v>
      </c>
      <c r="D450" s="46"/>
      <c r="E450" s="48"/>
      <c r="F450" s="43"/>
      <c r="G450" s="46" t="s">
        <v>313</v>
      </c>
      <c r="H450" s="46"/>
      <c r="I450" s="48"/>
      <c r="J450" s="43"/>
      <c r="K450" s="46" t="s">
        <v>313</v>
      </c>
      <c r="L450" s="46"/>
      <c r="M450" s="48"/>
      <c r="N450" s="43"/>
      <c r="O450" s="46" t="s">
        <v>313</v>
      </c>
      <c r="P450" s="46"/>
      <c r="Q450" s="48"/>
      <c r="R450" s="43"/>
      <c r="S450" s="46" t="s">
        <v>313</v>
      </c>
      <c r="T450" s="46"/>
      <c r="U450" s="48"/>
    </row>
    <row r="451" spans="1:21" ht="15.75" thickBot="1">
      <c r="A451" s="11"/>
      <c r="B451" s="184"/>
      <c r="C451" s="68"/>
      <c r="D451" s="68"/>
      <c r="E451" s="66"/>
      <c r="F451" s="43"/>
      <c r="G451" s="68"/>
      <c r="H451" s="68"/>
      <c r="I451" s="66"/>
      <c r="J451" s="43"/>
      <c r="K451" s="68"/>
      <c r="L451" s="68"/>
      <c r="M451" s="66"/>
      <c r="N451" s="43"/>
      <c r="O451" s="68"/>
      <c r="P451" s="68"/>
      <c r="Q451" s="66"/>
      <c r="R451" s="43"/>
      <c r="S451" s="68"/>
      <c r="T451" s="68"/>
      <c r="U451" s="66"/>
    </row>
    <row r="452" spans="1:21">
      <c r="A452" s="11"/>
      <c r="B452" s="145" t="s">
        <v>969</v>
      </c>
      <c r="C452" s="72" t="s">
        <v>321</v>
      </c>
      <c r="D452" s="70">
        <v>127788</v>
      </c>
      <c r="E452" s="38"/>
      <c r="F452" s="40"/>
      <c r="G452" s="72" t="s">
        <v>321</v>
      </c>
      <c r="H452" s="70">
        <v>109370</v>
      </c>
      <c r="I452" s="38"/>
      <c r="J452" s="40"/>
      <c r="K452" s="72" t="s">
        <v>321</v>
      </c>
      <c r="L452" s="36" t="s">
        <v>975</v>
      </c>
      <c r="M452" s="72" t="s">
        <v>326</v>
      </c>
      <c r="N452" s="40"/>
      <c r="O452" s="72" t="s">
        <v>321</v>
      </c>
      <c r="P452" s="36" t="s">
        <v>976</v>
      </c>
      <c r="Q452" s="72" t="s">
        <v>326</v>
      </c>
      <c r="R452" s="40"/>
      <c r="S452" s="72" t="s">
        <v>321</v>
      </c>
      <c r="T452" s="70">
        <v>127788</v>
      </c>
      <c r="U452" s="38"/>
    </row>
    <row r="453" spans="1:21" ht="15.75" thickBot="1">
      <c r="A453" s="11"/>
      <c r="B453" s="145"/>
      <c r="C453" s="86"/>
      <c r="D453" s="83"/>
      <c r="E453" s="84"/>
      <c r="F453" s="40"/>
      <c r="G453" s="86"/>
      <c r="H453" s="83"/>
      <c r="I453" s="84"/>
      <c r="J453" s="40"/>
      <c r="K453" s="86"/>
      <c r="L453" s="87"/>
      <c r="M453" s="86"/>
      <c r="N453" s="40"/>
      <c r="O453" s="86"/>
      <c r="P453" s="87"/>
      <c r="Q453" s="86"/>
      <c r="R453" s="40"/>
      <c r="S453" s="86"/>
      <c r="T453" s="83"/>
      <c r="U453" s="84"/>
    </row>
    <row r="454" spans="1:21" ht="15.75" thickTop="1">
      <c r="A454" s="11"/>
      <c r="B454" s="30"/>
      <c r="C454" s="30"/>
      <c r="D454" s="30"/>
      <c r="E454" s="30"/>
      <c r="F454" s="30"/>
      <c r="G454" s="30"/>
      <c r="H454" s="30"/>
      <c r="I454" s="30"/>
      <c r="J454" s="30"/>
      <c r="K454" s="30"/>
      <c r="L454" s="30"/>
      <c r="M454" s="30"/>
      <c r="N454" s="30"/>
      <c r="O454" s="30"/>
      <c r="P454" s="30"/>
      <c r="Q454" s="30"/>
      <c r="R454" s="30"/>
      <c r="S454" s="30"/>
      <c r="T454" s="30"/>
      <c r="U454" s="30"/>
    </row>
    <row r="455" spans="1:21">
      <c r="A455" s="11"/>
      <c r="B455" s="30"/>
      <c r="C455" s="30"/>
      <c r="D455" s="30"/>
      <c r="E455" s="30"/>
      <c r="F455" s="30"/>
      <c r="G455" s="30"/>
      <c r="H455" s="30"/>
      <c r="I455" s="30"/>
      <c r="J455" s="30"/>
      <c r="K455" s="30"/>
      <c r="L455" s="30"/>
      <c r="M455" s="30"/>
      <c r="N455" s="30"/>
      <c r="O455" s="30"/>
      <c r="P455" s="30"/>
      <c r="Q455" s="30"/>
      <c r="R455" s="30"/>
      <c r="S455" s="30"/>
      <c r="T455" s="30"/>
      <c r="U455" s="30"/>
    </row>
    <row r="456" spans="1:21">
      <c r="A456" s="11"/>
      <c r="B456" s="20"/>
      <c r="C456" s="20"/>
      <c r="D456" s="20"/>
      <c r="E456" s="20"/>
      <c r="F456" s="20"/>
      <c r="G456" s="20"/>
      <c r="H456" s="20"/>
      <c r="I456" s="20"/>
      <c r="J456" s="20"/>
      <c r="K456" s="20"/>
      <c r="L456" s="20"/>
      <c r="M456" s="20"/>
      <c r="N456" s="20"/>
      <c r="O456" s="20"/>
      <c r="P456" s="20"/>
      <c r="Q456" s="20"/>
      <c r="R456" s="20"/>
      <c r="S456" s="20"/>
      <c r="T456" s="20"/>
      <c r="U456" s="20"/>
    </row>
    <row r="457" spans="1:21" ht="15.75" thickBot="1">
      <c r="A457" s="11"/>
      <c r="B457" s="25"/>
      <c r="C457" s="31" t="s">
        <v>942</v>
      </c>
      <c r="D457" s="31"/>
      <c r="E457" s="31"/>
      <c r="F457" s="31"/>
      <c r="G457" s="31"/>
      <c r="H457" s="31"/>
      <c r="I457" s="31"/>
      <c r="J457" s="31"/>
      <c r="K457" s="31"/>
      <c r="L457" s="31"/>
      <c r="M457" s="31"/>
      <c r="N457" s="31"/>
      <c r="O457" s="31"/>
      <c r="P457" s="31"/>
      <c r="Q457" s="31"/>
      <c r="R457" s="31"/>
      <c r="S457" s="31"/>
      <c r="T457" s="31"/>
      <c r="U457" s="31"/>
    </row>
    <row r="458" spans="1:21">
      <c r="A458" s="11"/>
      <c r="B458" s="100"/>
      <c r="C458" s="34" t="s">
        <v>865</v>
      </c>
      <c r="D458" s="34"/>
      <c r="E458" s="34"/>
      <c r="F458" s="48"/>
      <c r="G458" s="34" t="s">
        <v>866</v>
      </c>
      <c r="H458" s="34"/>
      <c r="I458" s="34"/>
      <c r="J458" s="48"/>
      <c r="K458" s="34" t="s">
        <v>307</v>
      </c>
      <c r="L458" s="34"/>
      <c r="M458" s="34"/>
      <c r="N458" s="48"/>
      <c r="O458" s="34" t="s">
        <v>869</v>
      </c>
      <c r="P458" s="34"/>
      <c r="Q458" s="34"/>
      <c r="R458" s="48"/>
      <c r="S458" s="34" t="s">
        <v>433</v>
      </c>
      <c r="T458" s="34"/>
      <c r="U458" s="34"/>
    </row>
    <row r="459" spans="1:21" ht="15.75" thickBot="1">
      <c r="A459" s="11"/>
      <c r="B459" s="100"/>
      <c r="C459" s="31"/>
      <c r="D459" s="31"/>
      <c r="E459" s="31"/>
      <c r="F459" s="43"/>
      <c r="G459" s="31" t="s">
        <v>867</v>
      </c>
      <c r="H459" s="31"/>
      <c r="I459" s="31"/>
      <c r="J459" s="43"/>
      <c r="K459" s="31" t="s">
        <v>868</v>
      </c>
      <c r="L459" s="31"/>
      <c r="M459" s="31"/>
      <c r="N459" s="43"/>
      <c r="O459" s="31"/>
      <c r="P459" s="31"/>
      <c r="Q459" s="31"/>
      <c r="R459" s="43"/>
      <c r="S459" s="31"/>
      <c r="T459" s="31"/>
      <c r="U459" s="31"/>
    </row>
    <row r="460" spans="1:21">
      <c r="A460" s="11"/>
      <c r="B460" s="80"/>
      <c r="C460" s="82" t="s">
        <v>318</v>
      </c>
      <c r="D460" s="82"/>
      <c r="E460" s="82"/>
      <c r="F460" s="82"/>
      <c r="G460" s="82"/>
      <c r="H460" s="82"/>
      <c r="I460" s="82"/>
      <c r="J460" s="82"/>
      <c r="K460" s="82"/>
      <c r="L460" s="82"/>
      <c r="M460" s="82"/>
      <c r="N460" s="82"/>
      <c r="O460" s="82"/>
      <c r="P460" s="82"/>
      <c r="Q460" s="82"/>
      <c r="R460" s="82"/>
      <c r="S460" s="82"/>
      <c r="T460" s="82"/>
      <c r="U460" s="82"/>
    </row>
    <row r="461" spans="1:21">
      <c r="A461" s="11"/>
      <c r="B461" s="142" t="s">
        <v>939</v>
      </c>
      <c r="C461" s="24" t="s">
        <v>321</v>
      </c>
      <c r="D461" s="54">
        <v>97294</v>
      </c>
      <c r="E461" s="43"/>
      <c r="F461" s="43"/>
      <c r="G461" s="24" t="s">
        <v>321</v>
      </c>
      <c r="H461" s="54">
        <v>88556</v>
      </c>
      <c r="I461" s="43"/>
      <c r="J461" s="43"/>
      <c r="K461" s="24" t="s">
        <v>321</v>
      </c>
      <c r="L461" s="42" t="s">
        <v>955</v>
      </c>
      <c r="M461" s="24" t="s">
        <v>326</v>
      </c>
      <c r="N461" s="43"/>
      <c r="O461" s="24" t="s">
        <v>321</v>
      </c>
      <c r="P461" s="42" t="s">
        <v>949</v>
      </c>
      <c r="Q461" s="24" t="s">
        <v>326</v>
      </c>
      <c r="R461" s="43"/>
      <c r="S461" s="24" t="s">
        <v>321</v>
      </c>
      <c r="T461" s="54">
        <v>97294</v>
      </c>
      <c r="U461" s="43"/>
    </row>
    <row r="462" spans="1:21">
      <c r="A462" s="11"/>
      <c r="B462" s="142"/>
      <c r="C462" s="24"/>
      <c r="D462" s="54"/>
      <c r="E462" s="43"/>
      <c r="F462" s="43"/>
      <c r="G462" s="24"/>
      <c r="H462" s="54"/>
      <c r="I462" s="43"/>
      <c r="J462" s="43"/>
      <c r="K462" s="24"/>
      <c r="L462" s="42"/>
      <c r="M462" s="24"/>
      <c r="N462" s="43"/>
      <c r="O462" s="24"/>
      <c r="P462" s="42"/>
      <c r="Q462" s="24"/>
      <c r="R462" s="43"/>
      <c r="S462" s="24"/>
      <c r="T462" s="54"/>
      <c r="U462" s="43"/>
    </row>
    <row r="463" spans="1:21">
      <c r="A463" s="11"/>
      <c r="B463" s="138" t="s">
        <v>124</v>
      </c>
      <c r="C463" s="40"/>
      <c r="D463" s="40"/>
      <c r="E463" s="40"/>
      <c r="F463" s="29"/>
      <c r="G463" s="40"/>
      <c r="H463" s="40"/>
      <c r="I463" s="40"/>
      <c r="J463" s="29"/>
      <c r="K463" s="40"/>
      <c r="L463" s="40"/>
      <c r="M463" s="40"/>
      <c r="N463" s="29"/>
      <c r="O463" s="40"/>
      <c r="P463" s="40"/>
      <c r="Q463" s="40"/>
      <c r="R463" s="29"/>
      <c r="S463" s="40"/>
      <c r="T463" s="40"/>
      <c r="U463" s="40"/>
    </row>
    <row r="464" spans="1:21">
      <c r="A464" s="11"/>
      <c r="B464" s="184" t="s">
        <v>977</v>
      </c>
      <c r="C464" s="42" t="s">
        <v>978</v>
      </c>
      <c r="D464" s="42"/>
      <c r="E464" s="24" t="s">
        <v>326</v>
      </c>
      <c r="F464" s="43"/>
      <c r="G464" s="42" t="s">
        <v>979</v>
      </c>
      <c r="H464" s="42"/>
      <c r="I464" s="24" t="s">
        <v>326</v>
      </c>
      <c r="J464" s="43"/>
      <c r="K464" s="54">
        <v>1806</v>
      </c>
      <c r="L464" s="54"/>
      <c r="M464" s="43"/>
      <c r="N464" s="43"/>
      <c r="O464" s="42">
        <v>677</v>
      </c>
      <c r="P464" s="42"/>
      <c r="Q464" s="43"/>
      <c r="R464" s="43"/>
      <c r="S464" s="42" t="s">
        <v>978</v>
      </c>
      <c r="T464" s="42"/>
      <c r="U464" s="24" t="s">
        <v>326</v>
      </c>
    </row>
    <row r="465" spans="1:21">
      <c r="A465" s="11"/>
      <c r="B465" s="184"/>
      <c r="C465" s="42"/>
      <c r="D465" s="42"/>
      <c r="E465" s="24"/>
      <c r="F465" s="43"/>
      <c r="G465" s="42"/>
      <c r="H465" s="42"/>
      <c r="I465" s="24"/>
      <c r="J465" s="43"/>
      <c r="K465" s="54"/>
      <c r="L465" s="54"/>
      <c r="M465" s="43"/>
      <c r="N465" s="43"/>
      <c r="O465" s="42"/>
      <c r="P465" s="42"/>
      <c r="Q465" s="43"/>
      <c r="R465" s="43"/>
      <c r="S465" s="42"/>
      <c r="T465" s="42"/>
      <c r="U465" s="24"/>
    </row>
    <row r="466" spans="1:21">
      <c r="A466" s="11"/>
      <c r="B466" s="185" t="s">
        <v>961</v>
      </c>
      <c r="C466" s="41" t="s">
        <v>313</v>
      </c>
      <c r="D466" s="41"/>
      <c r="E466" s="40"/>
      <c r="F466" s="40"/>
      <c r="G466" s="41" t="s">
        <v>313</v>
      </c>
      <c r="H466" s="41"/>
      <c r="I466" s="40"/>
      <c r="J466" s="40"/>
      <c r="K466" s="41" t="s">
        <v>313</v>
      </c>
      <c r="L466" s="41"/>
      <c r="M466" s="40"/>
      <c r="N466" s="40"/>
      <c r="O466" s="41" t="s">
        <v>313</v>
      </c>
      <c r="P466" s="41"/>
      <c r="Q466" s="40"/>
      <c r="R466" s="40"/>
      <c r="S466" s="41" t="s">
        <v>313</v>
      </c>
      <c r="T466" s="41"/>
      <c r="U466" s="40"/>
    </row>
    <row r="467" spans="1:21">
      <c r="A467" s="11"/>
      <c r="B467" s="185"/>
      <c r="C467" s="41"/>
      <c r="D467" s="41"/>
      <c r="E467" s="40"/>
      <c r="F467" s="40"/>
      <c r="G467" s="41"/>
      <c r="H467" s="41"/>
      <c r="I467" s="40"/>
      <c r="J467" s="40"/>
      <c r="K467" s="41"/>
      <c r="L467" s="41"/>
      <c r="M467" s="40"/>
      <c r="N467" s="40"/>
      <c r="O467" s="41"/>
      <c r="P467" s="41"/>
      <c r="Q467" s="40"/>
      <c r="R467" s="40"/>
      <c r="S467" s="41"/>
      <c r="T467" s="41"/>
      <c r="U467" s="40"/>
    </row>
    <row r="468" spans="1:21">
      <c r="A468" s="11"/>
      <c r="B468" s="184" t="s">
        <v>963</v>
      </c>
      <c r="C468" s="54">
        <v>1918</v>
      </c>
      <c r="D468" s="54"/>
      <c r="E468" s="43"/>
      <c r="F468" s="43"/>
      <c r="G468" s="42">
        <v>869</v>
      </c>
      <c r="H468" s="42"/>
      <c r="I468" s="43"/>
      <c r="J468" s="43"/>
      <c r="K468" s="42" t="s">
        <v>313</v>
      </c>
      <c r="L468" s="42"/>
      <c r="M468" s="43"/>
      <c r="N468" s="43"/>
      <c r="O468" s="42" t="s">
        <v>980</v>
      </c>
      <c r="P468" s="42"/>
      <c r="Q468" s="24" t="s">
        <v>326</v>
      </c>
      <c r="R468" s="43"/>
      <c r="S468" s="54">
        <v>1918</v>
      </c>
      <c r="T468" s="54"/>
      <c r="U468" s="43"/>
    </row>
    <row r="469" spans="1:21" ht="15.75" thickBot="1">
      <c r="A469" s="11"/>
      <c r="B469" s="184"/>
      <c r="C469" s="67"/>
      <c r="D469" s="67"/>
      <c r="E469" s="66"/>
      <c r="F469" s="43"/>
      <c r="G469" s="68"/>
      <c r="H469" s="68"/>
      <c r="I469" s="66"/>
      <c r="J469" s="43"/>
      <c r="K469" s="68"/>
      <c r="L469" s="68"/>
      <c r="M469" s="66"/>
      <c r="N469" s="43"/>
      <c r="O469" s="68"/>
      <c r="P469" s="68"/>
      <c r="Q469" s="96"/>
      <c r="R469" s="43"/>
      <c r="S469" s="67"/>
      <c r="T469" s="67"/>
      <c r="U469" s="66"/>
    </row>
    <row r="470" spans="1:21">
      <c r="A470" s="11"/>
      <c r="B470" s="145" t="s">
        <v>128</v>
      </c>
      <c r="C470" s="36" t="s">
        <v>981</v>
      </c>
      <c r="D470" s="36"/>
      <c r="E470" s="72" t="s">
        <v>326</v>
      </c>
      <c r="F470" s="40"/>
      <c r="G470" s="36" t="s">
        <v>982</v>
      </c>
      <c r="H470" s="36"/>
      <c r="I470" s="72" t="s">
        <v>326</v>
      </c>
      <c r="J470" s="40"/>
      <c r="K470" s="70">
        <v>1806</v>
      </c>
      <c r="L470" s="70"/>
      <c r="M470" s="38"/>
      <c r="N470" s="40"/>
      <c r="O470" s="36" t="s">
        <v>983</v>
      </c>
      <c r="P470" s="36"/>
      <c r="Q470" s="72" t="s">
        <v>326</v>
      </c>
      <c r="R470" s="40"/>
      <c r="S470" s="36" t="s">
        <v>981</v>
      </c>
      <c r="T470" s="36"/>
      <c r="U470" s="72" t="s">
        <v>326</v>
      </c>
    </row>
    <row r="471" spans="1:21" ht="15.75" thickBot="1">
      <c r="A471" s="11"/>
      <c r="B471" s="145"/>
      <c r="C471" s="44"/>
      <c r="D471" s="44"/>
      <c r="E471" s="95"/>
      <c r="F471" s="40"/>
      <c r="G471" s="44"/>
      <c r="H471" s="44"/>
      <c r="I471" s="95"/>
      <c r="J471" s="40"/>
      <c r="K471" s="57"/>
      <c r="L471" s="57"/>
      <c r="M471" s="45"/>
      <c r="N471" s="40"/>
      <c r="O471" s="44"/>
      <c r="P471" s="44"/>
      <c r="Q471" s="95"/>
      <c r="R471" s="40"/>
      <c r="S471" s="44"/>
      <c r="T471" s="44"/>
      <c r="U471" s="95"/>
    </row>
    <row r="472" spans="1:21">
      <c r="A472" s="11"/>
      <c r="B472" s="142" t="s">
        <v>967</v>
      </c>
      <c r="C472" s="61" t="s">
        <v>321</v>
      </c>
      <c r="D472" s="58">
        <v>95539</v>
      </c>
      <c r="E472" s="48"/>
      <c r="F472" s="43"/>
      <c r="G472" s="61" t="s">
        <v>321</v>
      </c>
      <c r="H472" s="58">
        <v>86942</v>
      </c>
      <c r="I472" s="48"/>
      <c r="J472" s="43"/>
      <c r="K472" s="61" t="s">
        <v>321</v>
      </c>
      <c r="L472" s="46" t="s">
        <v>984</v>
      </c>
      <c r="M472" s="61" t="s">
        <v>326</v>
      </c>
      <c r="N472" s="43"/>
      <c r="O472" s="61" t="s">
        <v>321</v>
      </c>
      <c r="P472" s="46" t="s">
        <v>985</v>
      </c>
      <c r="Q472" s="61" t="s">
        <v>326</v>
      </c>
      <c r="R472" s="43"/>
      <c r="S472" s="61" t="s">
        <v>321</v>
      </c>
      <c r="T472" s="58">
        <v>95539</v>
      </c>
      <c r="U472" s="48"/>
    </row>
    <row r="473" spans="1:21" ht="15.75" thickBot="1">
      <c r="A473" s="11"/>
      <c r="B473" s="142"/>
      <c r="C473" s="62"/>
      <c r="D473" s="63"/>
      <c r="E473" s="49"/>
      <c r="F473" s="43"/>
      <c r="G473" s="62"/>
      <c r="H473" s="63"/>
      <c r="I473" s="49"/>
      <c r="J473" s="43"/>
      <c r="K473" s="62"/>
      <c r="L473" s="47"/>
      <c r="M473" s="62"/>
      <c r="N473" s="43"/>
      <c r="O473" s="62"/>
      <c r="P473" s="47"/>
      <c r="Q473" s="62"/>
      <c r="R473" s="43"/>
      <c r="S473" s="62"/>
      <c r="T473" s="63"/>
      <c r="U473" s="49"/>
    </row>
    <row r="474" spans="1:21" ht="26.25" thickTop="1">
      <c r="A474" s="11"/>
      <c r="B474" s="179" t="s">
        <v>130</v>
      </c>
      <c r="C474" s="77"/>
      <c r="D474" s="77"/>
      <c r="E474" s="77"/>
      <c r="F474" s="29"/>
      <c r="G474" s="77"/>
      <c r="H474" s="77"/>
      <c r="I474" s="77"/>
      <c r="J474" s="29"/>
      <c r="K474" s="77"/>
      <c r="L474" s="77"/>
      <c r="M474" s="77"/>
      <c r="N474" s="29"/>
      <c r="O474" s="77"/>
      <c r="P474" s="77"/>
      <c r="Q474" s="77"/>
      <c r="R474" s="29"/>
      <c r="S474" s="77"/>
      <c r="T474" s="77"/>
      <c r="U474" s="77"/>
    </row>
    <row r="475" spans="1:21">
      <c r="A475" s="11"/>
      <c r="B475" s="181" t="s">
        <v>107</v>
      </c>
      <c r="C475" s="42" t="s">
        <v>313</v>
      </c>
      <c r="D475" s="42"/>
      <c r="E475" s="43"/>
      <c r="F475" s="43"/>
      <c r="G475" s="42" t="s">
        <v>313</v>
      </c>
      <c r="H475" s="42"/>
      <c r="I475" s="43"/>
      <c r="J475" s="43"/>
      <c r="K475" s="42" t="s">
        <v>313</v>
      </c>
      <c r="L475" s="42"/>
      <c r="M475" s="43"/>
      <c r="N475" s="43"/>
      <c r="O475" s="42" t="s">
        <v>313</v>
      </c>
      <c r="P475" s="42"/>
      <c r="Q475" s="43"/>
      <c r="R475" s="43"/>
      <c r="S475" s="42" t="s">
        <v>313</v>
      </c>
      <c r="T475" s="42"/>
      <c r="U475" s="43"/>
    </row>
    <row r="476" spans="1:21">
      <c r="A476" s="11"/>
      <c r="B476" s="181"/>
      <c r="C476" s="42"/>
      <c r="D476" s="42"/>
      <c r="E476" s="43"/>
      <c r="F476" s="43"/>
      <c r="G476" s="42"/>
      <c r="H476" s="42"/>
      <c r="I476" s="43"/>
      <c r="J476" s="43"/>
      <c r="K476" s="42"/>
      <c r="L476" s="42"/>
      <c r="M476" s="43"/>
      <c r="N476" s="43"/>
      <c r="O476" s="42"/>
      <c r="P476" s="42"/>
      <c r="Q476" s="43"/>
      <c r="R476" s="43"/>
      <c r="S476" s="42"/>
      <c r="T476" s="42"/>
      <c r="U476" s="43"/>
    </row>
    <row r="477" spans="1:21">
      <c r="A477" s="11"/>
      <c r="B477" s="182" t="s">
        <v>977</v>
      </c>
      <c r="C477" s="41" t="s">
        <v>313</v>
      </c>
      <c r="D477" s="41"/>
      <c r="E477" s="40"/>
      <c r="F477" s="40"/>
      <c r="G477" s="41" t="s">
        <v>313</v>
      </c>
      <c r="H477" s="41"/>
      <c r="I477" s="40"/>
      <c r="J477" s="40"/>
      <c r="K477" s="41" t="s">
        <v>313</v>
      </c>
      <c r="L477" s="41"/>
      <c r="M477" s="40"/>
      <c r="N477" s="40"/>
      <c r="O477" s="41" t="s">
        <v>313</v>
      </c>
      <c r="P477" s="41"/>
      <c r="Q477" s="40"/>
      <c r="R477" s="40"/>
      <c r="S477" s="41" t="s">
        <v>313</v>
      </c>
      <c r="T477" s="41"/>
      <c r="U477" s="40"/>
    </row>
    <row r="478" spans="1:21" ht="15.75" thickBot="1">
      <c r="A478" s="11"/>
      <c r="B478" s="182"/>
      <c r="C478" s="44"/>
      <c r="D478" s="44"/>
      <c r="E478" s="45"/>
      <c r="F478" s="40"/>
      <c r="G478" s="44"/>
      <c r="H478" s="44"/>
      <c r="I478" s="45"/>
      <c r="J478" s="40"/>
      <c r="K478" s="44"/>
      <c r="L478" s="44"/>
      <c r="M478" s="45"/>
      <c r="N478" s="40"/>
      <c r="O478" s="44"/>
      <c r="P478" s="44"/>
      <c r="Q478" s="45"/>
      <c r="R478" s="40"/>
      <c r="S478" s="44"/>
      <c r="T478" s="44"/>
      <c r="U478" s="45"/>
    </row>
    <row r="479" spans="1:21">
      <c r="A479" s="11"/>
      <c r="B479" s="184" t="s">
        <v>129</v>
      </c>
      <c r="C479" s="46" t="s">
        <v>313</v>
      </c>
      <c r="D479" s="46"/>
      <c r="E479" s="48"/>
      <c r="F479" s="43"/>
      <c r="G479" s="46" t="s">
        <v>313</v>
      </c>
      <c r="H479" s="46"/>
      <c r="I479" s="48"/>
      <c r="J479" s="43"/>
      <c r="K479" s="46" t="s">
        <v>313</v>
      </c>
      <c r="L479" s="46"/>
      <c r="M479" s="48"/>
      <c r="N479" s="43"/>
      <c r="O479" s="46" t="s">
        <v>313</v>
      </c>
      <c r="P479" s="46"/>
      <c r="Q479" s="48"/>
      <c r="R479" s="43"/>
      <c r="S479" s="46" t="s">
        <v>313</v>
      </c>
      <c r="T479" s="46"/>
      <c r="U479" s="48"/>
    </row>
    <row r="480" spans="1:21" ht="15.75" thickBot="1">
      <c r="A480" s="11"/>
      <c r="B480" s="184"/>
      <c r="C480" s="68"/>
      <c r="D480" s="68"/>
      <c r="E480" s="66"/>
      <c r="F480" s="43"/>
      <c r="G480" s="68"/>
      <c r="H480" s="68"/>
      <c r="I480" s="66"/>
      <c r="J480" s="43"/>
      <c r="K480" s="68"/>
      <c r="L480" s="68"/>
      <c r="M480" s="66"/>
      <c r="N480" s="43"/>
      <c r="O480" s="68"/>
      <c r="P480" s="68"/>
      <c r="Q480" s="66"/>
      <c r="R480" s="43"/>
      <c r="S480" s="68"/>
      <c r="T480" s="68"/>
      <c r="U480" s="66"/>
    </row>
    <row r="481" spans="1:21">
      <c r="A481" s="11"/>
      <c r="B481" s="145" t="s">
        <v>969</v>
      </c>
      <c r="C481" s="72" t="s">
        <v>321</v>
      </c>
      <c r="D481" s="70">
        <v>95539</v>
      </c>
      <c r="E481" s="38"/>
      <c r="F481" s="40"/>
      <c r="G481" s="72" t="s">
        <v>321</v>
      </c>
      <c r="H481" s="70">
        <v>86942</v>
      </c>
      <c r="I481" s="38"/>
      <c r="J481" s="40"/>
      <c r="K481" s="72" t="s">
        <v>321</v>
      </c>
      <c r="L481" s="36" t="s">
        <v>984</v>
      </c>
      <c r="M481" s="72" t="s">
        <v>326</v>
      </c>
      <c r="N481" s="40"/>
      <c r="O481" s="72" t="s">
        <v>321</v>
      </c>
      <c r="P481" s="36" t="s">
        <v>985</v>
      </c>
      <c r="Q481" s="72" t="s">
        <v>326</v>
      </c>
      <c r="R481" s="40"/>
      <c r="S481" s="72" t="s">
        <v>321</v>
      </c>
      <c r="T481" s="70">
        <v>95539</v>
      </c>
      <c r="U481" s="38"/>
    </row>
    <row r="482" spans="1:21" ht="15.75" thickBot="1">
      <c r="A482" s="11"/>
      <c r="B482" s="145"/>
      <c r="C482" s="86"/>
      <c r="D482" s="83"/>
      <c r="E482" s="84"/>
      <c r="F482" s="40"/>
      <c r="G482" s="86"/>
      <c r="H482" s="83"/>
      <c r="I482" s="84"/>
      <c r="J482" s="40"/>
      <c r="K482" s="86"/>
      <c r="L482" s="87"/>
      <c r="M482" s="86"/>
      <c r="N482" s="40"/>
      <c r="O482" s="86"/>
      <c r="P482" s="87"/>
      <c r="Q482" s="86"/>
      <c r="R482" s="40"/>
      <c r="S482" s="86"/>
      <c r="T482" s="83"/>
      <c r="U482" s="84"/>
    </row>
    <row r="483" spans="1:21" ht="15.75" thickTop="1">
      <c r="A483" s="11"/>
      <c r="B483" s="147"/>
      <c r="C483" s="147"/>
      <c r="D483" s="147"/>
      <c r="E483" s="147"/>
      <c r="F483" s="147"/>
      <c r="G483" s="147"/>
      <c r="H483" s="147"/>
      <c r="I483" s="147"/>
      <c r="J483" s="147"/>
      <c r="K483" s="147"/>
      <c r="L483" s="147"/>
      <c r="M483" s="147"/>
      <c r="N483" s="147"/>
      <c r="O483" s="147"/>
      <c r="P483" s="147"/>
      <c r="Q483" s="147"/>
      <c r="R483" s="147"/>
      <c r="S483" s="147"/>
      <c r="T483" s="147"/>
      <c r="U483" s="147"/>
    </row>
    <row r="484" spans="1:21">
      <c r="A484" s="11"/>
      <c r="B484" s="10"/>
      <c r="C484" s="10"/>
      <c r="D484" s="10"/>
      <c r="E484" s="10"/>
      <c r="F484" s="10"/>
      <c r="G484" s="10"/>
      <c r="H484" s="10"/>
      <c r="I484" s="10"/>
      <c r="J484" s="10"/>
      <c r="K484" s="10"/>
      <c r="L484" s="10"/>
      <c r="M484" s="10"/>
      <c r="N484" s="10"/>
      <c r="O484" s="10"/>
      <c r="P484" s="10"/>
      <c r="Q484" s="10"/>
      <c r="R484" s="10"/>
      <c r="S484" s="10"/>
      <c r="T484" s="10"/>
      <c r="U484" s="10"/>
    </row>
    <row r="485" spans="1:21">
      <c r="A485" s="11"/>
      <c r="B485" s="10"/>
      <c r="C485" s="10"/>
      <c r="D485" s="10"/>
      <c r="E485" s="10"/>
      <c r="F485" s="10"/>
      <c r="G485" s="10"/>
      <c r="H485" s="10"/>
      <c r="I485" s="10"/>
      <c r="J485" s="10"/>
      <c r="K485" s="10"/>
      <c r="L485" s="10"/>
      <c r="M485" s="10"/>
      <c r="N485" s="10"/>
      <c r="O485" s="10"/>
      <c r="P485" s="10"/>
      <c r="Q485" s="10"/>
      <c r="R485" s="10"/>
      <c r="S485" s="10"/>
      <c r="T485" s="10"/>
      <c r="U485" s="10"/>
    </row>
    <row r="486" spans="1:21">
      <c r="A486" s="11"/>
      <c r="B486" s="224" t="s">
        <v>986</v>
      </c>
      <c r="C486" s="224"/>
      <c r="D486" s="224"/>
      <c r="E486" s="224"/>
      <c r="F486" s="224"/>
      <c r="G486" s="224"/>
      <c r="H486" s="224"/>
      <c r="I486" s="224"/>
      <c r="J486" s="224"/>
      <c r="K486" s="224"/>
      <c r="L486" s="224"/>
      <c r="M486" s="224"/>
      <c r="N486" s="224"/>
      <c r="O486" s="224"/>
      <c r="P486" s="224"/>
      <c r="Q486" s="224"/>
      <c r="R486" s="224"/>
      <c r="S486" s="224"/>
      <c r="T486" s="224"/>
      <c r="U486" s="224"/>
    </row>
    <row r="487" spans="1:21">
      <c r="A487" s="11"/>
      <c r="B487" s="30"/>
      <c r="C487" s="30"/>
      <c r="D487" s="30"/>
      <c r="E487" s="30"/>
      <c r="F487" s="30"/>
      <c r="G487" s="30"/>
      <c r="H487" s="30"/>
      <c r="I487" s="30"/>
      <c r="J487" s="30"/>
      <c r="K487" s="30"/>
      <c r="L487" s="30"/>
      <c r="M487" s="30"/>
      <c r="N487" s="30"/>
      <c r="O487" s="30"/>
      <c r="P487" s="30"/>
      <c r="Q487" s="30"/>
      <c r="R487" s="30"/>
      <c r="S487" s="30"/>
      <c r="T487" s="30"/>
      <c r="U487" s="30"/>
    </row>
    <row r="488" spans="1:21">
      <c r="A488" s="11"/>
      <c r="B488" s="20"/>
      <c r="C488" s="20"/>
      <c r="D488" s="20"/>
      <c r="E488" s="20"/>
      <c r="F488" s="20"/>
      <c r="G488" s="20"/>
      <c r="H488" s="20"/>
      <c r="I488" s="20"/>
      <c r="J488" s="20"/>
      <c r="K488" s="20"/>
      <c r="L488" s="20"/>
      <c r="M488" s="20"/>
      <c r="N488" s="20"/>
      <c r="O488" s="20"/>
      <c r="P488" s="20"/>
      <c r="Q488" s="20"/>
      <c r="R488" s="20"/>
      <c r="S488" s="20"/>
      <c r="T488" s="20"/>
      <c r="U488" s="20"/>
    </row>
    <row r="489" spans="1:21" ht="15.75" thickBot="1">
      <c r="A489" s="11"/>
      <c r="B489" s="25"/>
      <c r="C489" s="31" t="s">
        <v>906</v>
      </c>
      <c r="D489" s="31"/>
      <c r="E489" s="31"/>
      <c r="F489" s="31"/>
      <c r="G489" s="31"/>
      <c r="H489" s="31"/>
      <c r="I489" s="31"/>
      <c r="J489" s="31"/>
      <c r="K489" s="31"/>
      <c r="L489" s="31"/>
      <c r="M489" s="31"/>
      <c r="N489" s="31"/>
      <c r="O489" s="31"/>
      <c r="P489" s="31"/>
      <c r="Q489" s="31"/>
      <c r="R489" s="31"/>
      <c r="S489" s="31"/>
      <c r="T489" s="31"/>
      <c r="U489" s="31"/>
    </row>
    <row r="490" spans="1:21">
      <c r="A490" s="11"/>
      <c r="B490" s="100"/>
      <c r="C490" s="34" t="s">
        <v>865</v>
      </c>
      <c r="D490" s="34"/>
      <c r="E490" s="34"/>
      <c r="F490" s="48"/>
      <c r="G490" s="34" t="s">
        <v>866</v>
      </c>
      <c r="H490" s="34"/>
      <c r="I490" s="34"/>
      <c r="J490" s="48"/>
      <c r="K490" s="34" t="s">
        <v>307</v>
      </c>
      <c r="L490" s="34"/>
      <c r="M490" s="34"/>
      <c r="N490" s="48"/>
      <c r="O490" s="34" t="s">
        <v>869</v>
      </c>
      <c r="P490" s="34"/>
      <c r="Q490" s="34"/>
      <c r="R490" s="48"/>
      <c r="S490" s="34" t="s">
        <v>433</v>
      </c>
      <c r="T490" s="34"/>
      <c r="U490" s="34"/>
    </row>
    <row r="491" spans="1:21" ht="15.75" thickBot="1">
      <c r="A491" s="11"/>
      <c r="B491" s="100"/>
      <c r="C491" s="31"/>
      <c r="D491" s="31"/>
      <c r="E491" s="31"/>
      <c r="F491" s="66"/>
      <c r="G491" s="31" t="s">
        <v>867</v>
      </c>
      <c r="H491" s="31"/>
      <c r="I491" s="31"/>
      <c r="J491" s="66"/>
      <c r="K491" s="31" t="s">
        <v>868</v>
      </c>
      <c r="L491" s="31"/>
      <c r="M491" s="31"/>
      <c r="N491" s="66"/>
      <c r="O491" s="31"/>
      <c r="P491" s="31"/>
      <c r="Q491" s="31"/>
      <c r="R491" s="66"/>
      <c r="S491" s="31"/>
      <c r="T491" s="31"/>
      <c r="U491" s="31"/>
    </row>
    <row r="492" spans="1:21">
      <c r="A492" s="11"/>
      <c r="B492" s="80"/>
      <c r="C492" s="52" t="s">
        <v>318</v>
      </c>
      <c r="D492" s="52"/>
      <c r="E492" s="52"/>
      <c r="F492" s="52"/>
      <c r="G492" s="52"/>
      <c r="H492" s="52"/>
      <c r="I492" s="52"/>
      <c r="J492" s="52"/>
      <c r="K492" s="52"/>
      <c r="L492" s="52"/>
      <c r="M492" s="52"/>
      <c r="N492" s="52"/>
      <c r="O492" s="52"/>
      <c r="P492" s="52"/>
      <c r="Q492" s="52"/>
      <c r="R492" s="52"/>
      <c r="S492" s="52"/>
      <c r="T492" s="52"/>
      <c r="U492" s="52"/>
    </row>
    <row r="493" spans="1:21">
      <c r="A493" s="11"/>
      <c r="B493" s="193" t="s">
        <v>987</v>
      </c>
      <c r="C493" s="194" t="s">
        <v>321</v>
      </c>
      <c r="D493" s="196" t="s">
        <v>988</v>
      </c>
      <c r="E493" s="194" t="s">
        <v>326</v>
      </c>
      <c r="F493" s="40"/>
      <c r="G493" s="194" t="s">
        <v>321</v>
      </c>
      <c r="H493" s="198">
        <v>141638</v>
      </c>
      <c r="I493" s="40"/>
      <c r="J493" s="40"/>
      <c r="K493" s="194" t="s">
        <v>321</v>
      </c>
      <c r="L493" s="198">
        <v>127234</v>
      </c>
      <c r="M493" s="40"/>
      <c r="N493" s="40"/>
      <c r="O493" s="194" t="s">
        <v>321</v>
      </c>
      <c r="P493" s="196" t="s">
        <v>313</v>
      </c>
      <c r="Q493" s="40"/>
      <c r="R493" s="40"/>
      <c r="S493" s="194" t="s">
        <v>321</v>
      </c>
      <c r="T493" s="198">
        <v>156008</v>
      </c>
      <c r="U493" s="40"/>
    </row>
    <row r="494" spans="1:21" ht="15.75" thickBot="1">
      <c r="A494" s="11"/>
      <c r="B494" s="193"/>
      <c r="C494" s="195"/>
      <c r="D494" s="197"/>
      <c r="E494" s="195"/>
      <c r="F494" s="40"/>
      <c r="G494" s="195"/>
      <c r="H494" s="199"/>
      <c r="I494" s="45"/>
      <c r="J494" s="40"/>
      <c r="K494" s="195"/>
      <c r="L494" s="199"/>
      <c r="M494" s="45"/>
      <c r="N494" s="40"/>
      <c r="O494" s="195"/>
      <c r="P494" s="197"/>
      <c r="Q494" s="45"/>
      <c r="R494" s="40"/>
      <c r="S494" s="195"/>
      <c r="T494" s="199"/>
      <c r="U494" s="45"/>
    </row>
    <row r="495" spans="1:21">
      <c r="A495" s="11"/>
      <c r="B495" s="188" t="s">
        <v>149</v>
      </c>
      <c r="C495" s="48"/>
      <c r="D495" s="48"/>
      <c r="E495" s="48"/>
      <c r="F495" s="16"/>
      <c r="G495" s="48"/>
      <c r="H495" s="48"/>
      <c r="I495" s="48"/>
      <c r="J495" s="16"/>
      <c r="K495" s="48"/>
      <c r="L495" s="48"/>
      <c r="M495" s="48"/>
      <c r="N495" s="16"/>
      <c r="O495" s="48"/>
      <c r="P495" s="48"/>
      <c r="Q495" s="48"/>
      <c r="R495" s="16"/>
      <c r="S495" s="48"/>
      <c r="T495" s="48"/>
      <c r="U495" s="48"/>
    </row>
    <row r="496" spans="1:21">
      <c r="A496" s="11"/>
      <c r="B496" s="200" t="s">
        <v>150</v>
      </c>
      <c r="C496" s="196" t="s">
        <v>313</v>
      </c>
      <c r="D496" s="196"/>
      <c r="E496" s="40"/>
      <c r="F496" s="40"/>
      <c r="G496" s="196" t="s">
        <v>989</v>
      </c>
      <c r="H496" s="196"/>
      <c r="I496" s="194" t="s">
        <v>326</v>
      </c>
      <c r="J496" s="40"/>
      <c r="K496" s="196" t="s">
        <v>990</v>
      </c>
      <c r="L496" s="196"/>
      <c r="M496" s="194" t="s">
        <v>326</v>
      </c>
      <c r="N496" s="40"/>
      <c r="O496" s="196" t="s">
        <v>313</v>
      </c>
      <c r="P496" s="196"/>
      <c r="Q496" s="40"/>
      <c r="R496" s="40"/>
      <c r="S496" s="196" t="s">
        <v>991</v>
      </c>
      <c r="T496" s="196"/>
      <c r="U496" s="194" t="s">
        <v>326</v>
      </c>
    </row>
    <row r="497" spans="1:21">
      <c r="A497" s="11"/>
      <c r="B497" s="200"/>
      <c r="C497" s="196"/>
      <c r="D497" s="196"/>
      <c r="E497" s="40"/>
      <c r="F497" s="40"/>
      <c r="G497" s="196"/>
      <c r="H497" s="196"/>
      <c r="I497" s="194"/>
      <c r="J497" s="40"/>
      <c r="K497" s="196"/>
      <c r="L497" s="196"/>
      <c r="M497" s="194"/>
      <c r="N497" s="40"/>
      <c r="O497" s="196"/>
      <c r="P497" s="196"/>
      <c r="Q497" s="40"/>
      <c r="R497" s="40"/>
      <c r="S497" s="196"/>
      <c r="T497" s="196"/>
      <c r="U497" s="194"/>
    </row>
    <row r="498" spans="1:21">
      <c r="A498" s="11"/>
      <c r="B498" s="201" t="s">
        <v>151</v>
      </c>
      <c r="C498" s="202" t="s">
        <v>313</v>
      </c>
      <c r="D498" s="202"/>
      <c r="E498" s="43"/>
      <c r="F498" s="43"/>
      <c r="G498" s="203">
        <v>408404</v>
      </c>
      <c r="H498" s="203"/>
      <c r="I498" s="43"/>
      <c r="J498" s="43"/>
      <c r="K498" s="203">
        <v>111789</v>
      </c>
      <c r="L498" s="203"/>
      <c r="M498" s="43"/>
      <c r="N498" s="43"/>
      <c r="O498" s="202" t="s">
        <v>313</v>
      </c>
      <c r="P498" s="202"/>
      <c r="Q498" s="43"/>
      <c r="R498" s="43"/>
      <c r="S498" s="203">
        <v>520193</v>
      </c>
      <c r="T498" s="203"/>
      <c r="U498" s="43"/>
    </row>
    <row r="499" spans="1:21">
      <c r="A499" s="11"/>
      <c r="B499" s="201"/>
      <c r="C499" s="202"/>
      <c r="D499" s="202"/>
      <c r="E499" s="43"/>
      <c r="F499" s="43"/>
      <c r="G499" s="203"/>
      <c r="H499" s="203"/>
      <c r="I499" s="43"/>
      <c r="J499" s="43"/>
      <c r="K499" s="203"/>
      <c r="L499" s="203"/>
      <c r="M499" s="43"/>
      <c r="N499" s="43"/>
      <c r="O499" s="202"/>
      <c r="P499" s="202"/>
      <c r="Q499" s="43"/>
      <c r="R499" s="43"/>
      <c r="S499" s="203"/>
      <c r="T499" s="203"/>
      <c r="U499" s="43"/>
    </row>
    <row r="500" spans="1:21">
      <c r="A500" s="11"/>
      <c r="B500" s="200" t="s">
        <v>152</v>
      </c>
      <c r="C500" s="196" t="s">
        <v>313</v>
      </c>
      <c r="D500" s="196"/>
      <c r="E500" s="40"/>
      <c r="F500" s="40"/>
      <c r="G500" s="198">
        <v>213115</v>
      </c>
      <c r="H500" s="198"/>
      <c r="I500" s="40"/>
      <c r="J500" s="40"/>
      <c r="K500" s="198">
        <v>27266</v>
      </c>
      <c r="L500" s="198"/>
      <c r="M500" s="40"/>
      <c r="N500" s="40"/>
      <c r="O500" s="196" t="s">
        <v>313</v>
      </c>
      <c r="P500" s="196"/>
      <c r="Q500" s="40"/>
      <c r="R500" s="40"/>
      <c r="S500" s="198">
        <v>240381</v>
      </c>
      <c r="T500" s="198"/>
      <c r="U500" s="40"/>
    </row>
    <row r="501" spans="1:21">
      <c r="A501" s="11"/>
      <c r="B501" s="200"/>
      <c r="C501" s="196"/>
      <c r="D501" s="196"/>
      <c r="E501" s="40"/>
      <c r="F501" s="40"/>
      <c r="G501" s="198"/>
      <c r="H501" s="198"/>
      <c r="I501" s="40"/>
      <c r="J501" s="40"/>
      <c r="K501" s="198"/>
      <c r="L501" s="198"/>
      <c r="M501" s="40"/>
      <c r="N501" s="40"/>
      <c r="O501" s="196"/>
      <c r="P501" s="196"/>
      <c r="Q501" s="40"/>
      <c r="R501" s="40"/>
      <c r="S501" s="198"/>
      <c r="T501" s="198"/>
      <c r="U501" s="40"/>
    </row>
    <row r="502" spans="1:21">
      <c r="A502" s="11"/>
      <c r="B502" s="201" t="s">
        <v>153</v>
      </c>
      <c r="C502" s="202" t="s">
        <v>313</v>
      </c>
      <c r="D502" s="202"/>
      <c r="E502" s="43"/>
      <c r="F502" s="43"/>
      <c r="G502" s="202" t="s">
        <v>992</v>
      </c>
      <c r="H502" s="202"/>
      <c r="I502" s="93" t="s">
        <v>326</v>
      </c>
      <c r="J502" s="43"/>
      <c r="K502" s="202" t="s">
        <v>993</v>
      </c>
      <c r="L502" s="202"/>
      <c r="M502" s="93" t="s">
        <v>326</v>
      </c>
      <c r="N502" s="43"/>
      <c r="O502" s="202" t="s">
        <v>313</v>
      </c>
      <c r="P502" s="202"/>
      <c r="Q502" s="43"/>
      <c r="R502" s="43"/>
      <c r="S502" s="202" t="s">
        <v>994</v>
      </c>
      <c r="T502" s="202"/>
      <c r="U502" s="93" t="s">
        <v>326</v>
      </c>
    </row>
    <row r="503" spans="1:21">
      <c r="A503" s="11"/>
      <c r="B503" s="201"/>
      <c r="C503" s="202"/>
      <c r="D503" s="202"/>
      <c r="E503" s="43"/>
      <c r="F503" s="43"/>
      <c r="G503" s="202"/>
      <c r="H503" s="202"/>
      <c r="I503" s="93"/>
      <c r="J503" s="43"/>
      <c r="K503" s="202"/>
      <c r="L503" s="202"/>
      <c r="M503" s="93"/>
      <c r="N503" s="43"/>
      <c r="O503" s="202"/>
      <c r="P503" s="202"/>
      <c r="Q503" s="43"/>
      <c r="R503" s="43"/>
      <c r="S503" s="202"/>
      <c r="T503" s="202"/>
      <c r="U503" s="93"/>
    </row>
    <row r="504" spans="1:21">
      <c r="A504" s="11"/>
      <c r="B504" s="200" t="s">
        <v>154</v>
      </c>
      <c r="C504" s="196" t="s">
        <v>313</v>
      </c>
      <c r="D504" s="196"/>
      <c r="E504" s="40"/>
      <c r="F504" s="40"/>
      <c r="G504" s="196" t="s">
        <v>995</v>
      </c>
      <c r="H504" s="196"/>
      <c r="I504" s="194" t="s">
        <v>326</v>
      </c>
      <c r="J504" s="40"/>
      <c r="K504" s="196" t="s">
        <v>996</v>
      </c>
      <c r="L504" s="196"/>
      <c r="M504" s="194" t="s">
        <v>326</v>
      </c>
      <c r="N504" s="40"/>
      <c r="O504" s="196" t="s">
        <v>313</v>
      </c>
      <c r="P504" s="196"/>
      <c r="Q504" s="40"/>
      <c r="R504" s="40"/>
      <c r="S504" s="196" t="s">
        <v>997</v>
      </c>
      <c r="T504" s="196"/>
      <c r="U504" s="194" t="s">
        <v>326</v>
      </c>
    </row>
    <row r="505" spans="1:21">
      <c r="A505" s="11"/>
      <c r="B505" s="200"/>
      <c r="C505" s="196"/>
      <c r="D505" s="196"/>
      <c r="E505" s="40"/>
      <c r="F505" s="40"/>
      <c r="G505" s="196"/>
      <c r="H505" s="196"/>
      <c r="I505" s="194"/>
      <c r="J505" s="40"/>
      <c r="K505" s="196"/>
      <c r="L505" s="196"/>
      <c r="M505" s="194"/>
      <c r="N505" s="40"/>
      <c r="O505" s="196"/>
      <c r="P505" s="196"/>
      <c r="Q505" s="40"/>
      <c r="R505" s="40"/>
      <c r="S505" s="196"/>
      <c r="T505" s="196"/>
      <c r="U505" s="194"/>
    </row>
    <row r="506" spans="1:21">
      <c r="A506" s="11"/>
      <c r="B506" s="201" t="s">
        <v>998</v>
      </c>
      <c r="C506" s="202" t="s">
        <v>313</v>
      </c>
      <c r="D506" s="202"/>
      <c r="E506" s="43"/>
      <c r="F506" s="43"/>
      <c r="G506" s="202" t="s">
        <v>999</v>
      </c>
      <c r="H506" s="202"/>
      <c r="I506" s="93" t="s">
        <v>326</v>
      </c>
      <c r="J506" s="43"/>
      <c r="K506" s="202" t="s">
        <v>313</v>
      </c>
      <c r="L506" s="202"/>
      <c r="M506" s="43"/>
      <c r="N506" s="43"/>
      <c r="O506" s="203">
        <v>20648</v>
      </c>
      <c r="P506" s="203"/>
      <c r="Q506" s="43"/>
      <c r="R506" s="43"/>
      <c r="S506" s="202" t="s">
        <v>313</v>
      </c>
      <c r="T506" s="202"/>
      <c r="U506" s="43"/>
    </row>
    <row r="507" spans="1:21" ht="15.75" thickBot="1">
      <c r="A507" s="11"/>
      <c r="B507" s="201"/>
      <c r="C507" s="204"/>
      <c r="D507" s="204"/>
      <c r="E507" s="66"/>
      <c r="F507" s="43"/>
      <c r="G507" s="204"/>
      <c r="H507" s="204"/>
      <c r="I507" s="205"/>
      <c r="J507" s="43"/>
      <c r="K507" s="204"/>
      <c r="L507" s="204"/>
      <c r="M507" s="66"/>
      <c r="N507" s="43"/>
      <c r="O507" s="206"/>
      <c r="P507" s="206"/>
      <c r="Q507" s="66"/>
      <c r="R507" s="43"/>
      <c r="S507" s="204"/>
      <c r="T507" s="204"/>
      <c r="U507" s="66"/>
    </row>
    <row r="508" spans="1:21">
      <c r="A508" s="11"/>
      <c r="B508" s="207" t="s">
        <v>1000</v>
      </c>
      <c r="C508" s="208" t="s">
        <v>321</v>
      </c>
      <c r="D508" s="210" t="s">
        <v>313</v>
      </c>
      <c r="E508" s="38"/>
      <c r="F508" s="40"/>
      <c r="G508" s="208" t="s">
        <v>321</v>
      </c>
      <c r="H508" s="210" t="s">
        <v>1001</v>
      </c>
      <c r="I508" s="208" t="s">
        <v>326</v>
      </c>
      <c r="J508" s="40"/>
      <c r="K508" s="208" t="s">
        <v>321</v>
      </c>
      <c r="L508" s="210" t="s">
        <v>1002</v>
      </c>
      <c r="M508" s="208" t="s">
        <v>326</v>
      </c>
      <c r="N508" s="40"/>
      <c r="O508" s="208" t="s">
        <v>321</v>
      </c>
      <c r="P508" s="212">
        <v>20648</v>
      </c>
      <c r="Q508" s="38"/>
      <c r="R508" s="40"/>
      <c r="S508" s="208" t="s">
        <v>321</v>
      </c>
      <c r="T508" s="210" t="s">
        <v>1003</v>
      </c>
      <c r="U508" s="208" t="s">
        <v>326</v>
      </c>
    </row>
    <row r="509" spans="1:21">
      <c r="A509" s="11"/>
      <c r="B509" s="207"/>
      <c r="C509" s="209"/>
      <c r="D509" s="211"/>
      <c r="E509" s="39"/>
      <c r="F509" s="40"/>
      <c r="G509" s="209"/>
      <c r="H509" s="211"/>
      <c r="I509" s="209"/>
      <c r="J509" s="40"/>
      <c r="K509" s="194"/>
      <c r="L509" s="196"/>
      <c r="M509" s="194"/>
      <c r="N509" s="40"/>
      <c r="O509" s="209"/>
      <c r="P509" s="213"/>
      <c r="Q509" s="39"/>
      <c r="R509" s="40"/>
      <c r="S509" s="194"/>
      <c r="T509" s="196"/>
      <c r="U509" s="194"/>
    </row>
    <row r="510" spans="1:21">
      <c r="A510" s="11"/>
      <c r="B510" s="188" t="s">
        <v>157</v>
      </c>
      <c r="C510" s="43"/>
      <c r="D510" s="43"/>
      <c r="E510" s="43"/>
      <c r="F510" s="16"/>
      <c r="G510" s="43"/>
      <c r="H510" s="43"/>
      <c r="I510" s="43"/>
      <c r="J510" s="16"/>
      <c r="K510" s="43"/>
      <c r="L510" s="43"/>
      <c r="M510" s="43"/>
      <c r="N510" s="16"/>
      <c r="O510" s="43"/>
      <c r="P510" s="43"/>
      <c r="Q510" s="43"/>
      <c r="R510" s="16"/>
      <c r="S510" s="43"/>
      <c r="T510" s="43"/>
      <c r="U510" s="43"/>
    </row>
    <row r="511" spans="1:21">
      <c r="A511" s="11"/>
      <c r="B511" s="200" t="s">
        <v>158</v>
      </c>
      <c r="C511" s="196">
        <v>649</v>
      </c>
      <c r="D511" s="196"/>
      <c r="E511" s="40"/>
      <c r="F511" s="40"/>
      <c r="G511" s="196" t="s">
        <v>313</v>
      </c>
      <c r="H511" s="196"/>
      <c r="I511" s="40"/>
      <c r="J511" s="40"/>
      <c r="K511" s="196" t="s">
        <v>313</v>
      </c>
      <c r="L511" s="196"/>
      <c r="M511" s="40"/>
      <c r="N511" s="40"/>
      <c r="O511" s="196" t="s">
        <v>313</v>
      </c>
      <c r="P511" s="196"/>
      <c r="Q511" s="40"/>
      <c r="R511" s="40"/>
      <c r="S511" s="196">
        <v>649</v>
      </c>
      <c r="T511" s="196"/>
      <c r="U511" s="40"/>
    </row>
    <row r="512" spans="1:21">
      <c r="A512" s="11"/>
      <c r="B512" s="200"/>
      <c r="C512" s="196"/>
      <c r="D512" s="196"/>
      <c r="E512" s="40"/>
      <c r="F512" s="40"/>
      <c r="G512" s="196"/>
      <c r="H512" s="196"/>
      <c r="I512" s="40"/>
      <c r="J512" s="40"/>
      <c r="K512" s="196"/>
      <c r="L512" s="196"/>
      <c r="M512" s="40"/>
      <c r="N512" s="40"/>
      <c r="O512" s="196"/>
      <c r="P512" s="196"/>
      <c r="Q512" s="40"/>
      <c r="R512" s="40"/>
      <c r="S512" s="196"/>
      <c r="T512" s="196"/>
      <c r="U512" s="40"/>
    </row>
    <row r="513" spans="1:21">
      <c r="A513" s="11"/>
      <c r="B513" s="201" t="s">
        <v>145</v>
      </c>
      <c r="C513" s="203">
        <v>1602</v>
      </c>
      <c r="D513" s="203"/>
      <c r="E513" s="43"/>
      <c r="F513" s="43"/>
      <c r="G513" s="202" t="s">
        <v>313</v>
      </c>
      <c r="H513" s="202"/>
      <c r="I513" s="43"/>
      <c r="J513" s="43"/>
      <c r="K513" s="202" t="s">
        <v>313</v>
      </c>
      <c r="L513" s="202"/>
      <c r="M513" s="43"/>
      <c r="N513" s="43"/>
      <c r="O513" s="202" t="s">
        <v>313</v>
      </c>
      <c r="P513" s="202"/>
      <c r="Q513" s="43"/>
      <c r="R513" s="43"/>
      <c r="S513" s="203">
        <v>1602</v>
      </c>
      <c r="T513" s="203"/>
      <c r="U513" s="43"/>
    </row>
    <row r="514" spans="1:21">
      <c r="A514" s="11"/>
      <c r="B514" s="201"/>
      <c r="C514" s="203"/>
      <c r="D514" s="203"/>
      <c r="E514" s="43"/>
      <c r="F514" s="43"/>
      <c r="G514" s="202"/>
      <c r="H514" s="202"/>
      <c r="I514" s="43"/>
      <c r="J514" s="43"/>
      <c r="K514" s="202"/>
      <c r="L514" s="202"/>
      <c r="M514" s="43"/>
      <c r="N514" s="43"/>
      <c r="O514" s="202"/>
      <c r="P514" s="202"/>
      <c r="Q514" s="43"/>
      <c r="R514" s="43"/>
      <c r="S514" s="203"/>
      <c r="T514" s="203"/>
      <c r="U514" s="43"/>
    </row>
    <row r="515" spans="1:21">
      <c r="A515" s="11"/>
      <c r="B515" s="200" t="s">
        <v>159</v>
      </c>
      <c r="C515" s="196" t="s">
        <v>313</v>
      </c>
      <c r="D515" s="196"/>
      <c r="E515" s="40"/>
      <c r="F515" s="40"/>
      <c r="G515" s="196" t="s">
        <v>313</v>
      </c>
      <c r="H515" s="196"/>
      <c r="I515" s="40"/>
      <c r="J515" s="40"/>
      <c r="K515" s="196" t="s">
        <v>1004</v>
      </c>
      <c r="L515" s="196"/>
      <c r="M515" s="194" t="s">
        <v>326</v>
      </c>
      <c r="N515" s="40"/>
      <c r="O515" s="196" t="s">
        <v>313</v>
      </c>
      <c r="P515" s="196"/>
      <c r="Q515" s="40"/>
      <c r="R515" s="40"/>
      <c r="S515" s="196" t="s">
        <v>1004</v>
      </c>
      <c r="T515" s="196"/>
      <c r="U515" s="194" t="s">
        <v>326</v>
      </c>
    </row>
    <row r="516" spans="1:21">
      <c r="A516" s="11"/>
      <c r="B516" s="200"/>
      <c r="C516" s="196"/>
      <c r="D516" s="196"/>
      <c r="E516" s="40"/>
      <c r="F516" s="40"/>
      <c r="G516" s="196"/>
      <c r="H516" s="196"/>
      <c r="I516" s="40"/>
      <c r="J516" s="40"/>
      <c r="K516" s="196"/>
      <c r="L516" s="196"/>
      <c r="M516" s="194"/>
      <c r="N516" s="40"/>
      <c r="O516" s="196"/>
      <c r="P516" s="196"/>
      <c r="Q516" s="40"/>
      <c r="R516" s="40"/>
      <c r="S516" s="196"/>
      <c r="T516" s="196"/>
      <c r="U516" s="194"/>
    </row>
    <row r="517" spans="1:21">
      <c r="A517" s="11"/>
      <c r="B517" s="201" t="s">
        <v>160</v>
      </c>
      <c r="C517" s="202" t="s">
        <v>1005</v>
      </c>
      <c r="D517" s="202"/>
      <c r="E517" s="93" t="s">
        <v>326</v>
      </c>
      <c r="F517" s="43"/>
      <c r="G517" s="202" t="s">
        <v>313</v>
      </c>
      <c r="H517" s="202"/>
      <c r="I517" s="43"/>
      <c r="J517" s="43"/>
      <c r="K517" s="202" t="s">
        <v>313</v>
      </c>
      <c r="L517" s="202"/>
      <c r="M517" s="43"/>
      <c r="N517" s="43"/>
      <c r="O517" s="202" t="s">
        <v>313</v>
      </c>
      <c r="P517" s="202"/>
      <c r="Q517" s="43"/>
      <c r="R517" s="43"/>
      <c r="S517" s="202" t="s">
        <v>1005</v>
      </c>
      <c r="T517" s="202"/>
      <c r="U517" s="93" t="s">
        <v>326</v>
      </c>
    </row>
    <row r="518" spans="1:21">
      <c r="A518" s="11"/>
      <c r="B518" s="201"/>
      <c r="C518" s="202"/>
      <c r="D518" s="202"/>
      <c r="E518" s="93"/>
      <c r="F518" s="43"/>
      <c r="G518" s="202"/>
      <c r="H518" s="202"/>
      <c r="I518" s="43"/>
      <c r="J518" s="43"/>
      <c r="K518" s="202"/>
      <c r="L518" s="202"/>
      <c r="M518" s="43"/>
      <c r="N518" s="43"/>
      <c r="O518" s="202"/>
      <c r="P518" s="202"/>
      <c r="Q518" s="43"/>
      <c r="R518" s="43"/>
      <c r="S518" s="202"/>
      <c r="T518" s="202"/>
      <c r="U518" s="93"/>
    </row>
    <row r="519" spans="1:21">
      <c r="A519" s="11"/>
      <c r="B519" s="200" t="s">
        <v>161</v>
      </c>
      <c r="C519" s="196" t="s">
        <v>313</v>
      </c>
      <c r="D519" s="196"/>
      <c r="E519" s="40"/>
      <c r="F519" s="40"/>
      <c r="G519" s="196" t="s">
        <v>313</v>
      </c>
      <c r="H519" s="196"/>
      <c r="I519" s="40"/>
      <c r="J519" s="40"/>
      <c r="K519" s="196" t="s">
        <v>1006</v>
      </c>
      <c r="L519" s="196"/>
      <c r="M519" s="194" t="s">
        <v>326</v>
      </c>
      <c r="N519" s="40"/>
      <c r="O519" s="196" t="s">
        <v>313</v>
      </c>
      <c r="P519" s="196"/>
      <c r="Q519" s="40"/>
      <c r="R519" s="40"/>
      <c r="S519" s="196" t="s">
        <v>1006</v>
      </c>
      <c r="T519" s="196"/>
      <c r="U519" s="194" t="s">
        <v>326</v>
      </c>
    </row>
    <row r="520" spans="1:21">
      <c r="A520" s="11"/>
      <c r="B520" s="200"/>
      <c r="C520" s="196"/>
      <c r="D520" s="196"/>
      <c r="E520" s="40"/>
      <c r="F520" s="40"/>
      <c r="G520" s="196"/>
      <c r="H520" s="196"/>
      <c r="I520" s="40"/>
      <c r="J520" s="40"/>
      <c r="K520" s="196"/>
      <c r="L520" s="196"/>
      <c r="M520" s="194"/>
      <c r="N520" s="40"/>
      <c r="O520" s="196"/>
      <c r="P520" s="196"/>
      <c r="Q520" s="40"/>
      <c r="R520" s="40"/>
      <c r="S520" s="196"/>
      <c r="T520" s="196"/>
      <c r="U520" s="194"/>
    </row>
    <row r="521" spans="1:21">
      <c r="A521" s="11"/>
      <c r="B521" s="201" t="s">
        <v>1007</v>
      </c>
      <c r="C521" s="203">
        <v>753200</v>
      </c>
      <c r="D521" s="203"/>
      <c r="E521" s="43"/>
      <c r="F521" s="43"/>
      <c r="G521" s="202" t="s">
        <v>313</v>
      </c>
      <c r="H521" s="202"/>
      <c r="I521" s="43"/>
      <c r="J521" s="43"/>
      <c r="K521" s="203">
        <v>60375</v>
      </c>
      <c r="L521" s="203"/>
      <c r="M521" s="43"/>
      <c r="N521" s="43"/>
      <c r="O521" s="202" t="s">
        <v>999</v>
      </c>
      <c r="P521" s="202"/>
      <c r="Q521" s="93" t="s">
        <v>326</v>
      </c>
      <c r="R521" s="43"/>
      <c r="S521" s="203">
        <v>792927</v>
      </c>
      <c r="T521" s="203"/>
      <c r="U521" s="43"/>
    </row>
    <row r="522" spans="1:21">
      <c r="A522" s="11"/>
      <c r="B522" s="201"/>
      <c r="C522" s="203"/>
      <c r="D522" s="203"/>
      <c r="E522" s="43"/>
      <c r="F522" s="43"/>
      <c r="G522" s="202"/>
      <c r="H522" s="202"/>
      <c r="I522" s="43"/>
      <c r="J522" s="43"/>
      <c r="K522" s="203"/>
      <c r="L522" s="203"/>
      <c r="M522" s="43"/>
      <c r="N522" s="43"/>
      <c r="O522" s="202"/>
      <c r="P522" s="202"/>
      <c r="Q522" s="93"/>
      <c r="R522" s="43"/>
      <c r="S522" s="203"/>
      <c r="T522" s="203"/>
      <c r="U522" s="43"/>
    </row>
    <row r="523" spans="1:21">
      <c r="A523" s="11"/>
      <c r="B523" s="200" t="s">
        <v>163</v>
      </c>
      <c r="C523" s="196" t="s">
        <v>1008</v>
      </c>
      <c r="D523" s="196"/>
      <c r="E523" s="194" t="s">
        <v>326</v>
      </c>
      <c r="F523" s="40"/>
      <c r="G523" s="196" t="s">
        <v>313</v>
      </c>
      <c r="H523" s="196"/>
      <c r="I523" s="40"/>
      <c r="J523" s="40"/>
      <c r="K523" s="196" t="s">
        <v>1009</v>
      </c>
      <c r="L523" s="196"/>
      <c r="M523" s="194" t="s">
        <v>326</v>
      </c>
      <c r="N523" s="40"/>
      <c r="O523" s="196" t="s">
        <v>313</v>
      </c>
      <c r="P523" s="196"/>
      <c r="Q523" s="40"/>
      <c r="R523" s="40"/>
      <c r="S523" s="196" t="s">
        <v>1010</v>
      </c>
      <c r="T523" s="196"/>
      <c r="U523" s="194" t="s">
        <v>326</v>
      </c>
    </row>
    <row r="524" spans="1:21">
      <c r="A524" s="11"/>
      <c r="B524" s="200"/>
      <c r="C524" s="196"/>
      <c r="D524" s="196"/>
      <c r="E524" s="194"/>
      <c r="F524" s="40"/>
      <c r="G524" s="196"/>
      <c r="H524" s="196"/>
      <c r="I524" s="40"/>
      <c r="J524" s="40"/>
      <c r="K524" s="196"/>
      <c r="L524" s="196"/>
      <c r="M524" s="194"/>
      <c r="N524" s="40"/>
      <c r="O524" s="196"/>
      <c r="P524" s="196"/>
      <c r="Q524" s="40"/>
      <c r="R524" s="40"/>
      <c r="S524" s="196"/>
      <c r="T524" s="196"/>
      <c r="U524" s="194"/>
    </row>
    <row r="525" spans="1:21">
      <c r="A525" s="11"/>
      <c r="B525" s="201" t="s">
        <v>164</v>
      </c>
      <c r="C525" s="202" t="s">
        <v>313</v>
      </c>
      <c r="D525" s="202"/>
      <c r="E525" s="43"/>
      <c r="F525" s="43"/>
      <c r="G525" s="202" t="s">
        <v>313</v>
      </c>
      <c r="H525" s="202"/>
      <c r="I525" s="43"/>
      <c r="J525" s="43"/>
      <c r="K525" s="203">
        <v>2461</v>
      </c>
      <c r="L525" s="203"/>
      <c r="M525" s="43"/>
      <c r="N525" s="43"/>
      <c r="O525" s="202" t="s">
        <v>313</v>
      </c>
      <c r="P525" s="202"/>
      <c r="Q525" s="43"/>
      <c r="R525" s="43"/>
      <c r="S525" s="203">
        <v>2461</v>
      </c>
      <c r="T525" s="203"/>
      <c r="U525" s="43"/>
    </row>
    <row r="526" spans="1:21">
      <c r="A526" s="11"/>
      <c r="B526" s="201"/>
      <c r="C526" s="202"/>
      <c r="D526" s="202"/>
      <c r="E526" s="43"/>
      <c r="F526" s="43"/>
      <c r="G526" s="202"/>
      <c r="H526" s="202"/>
      <c r="I526" s="43"/>
      <c r="J526" s="43"/>
      <c r="K526" s="203"/>
      <c r="L526" s="203"/>
      <c r="M526" s="43"/>
      <c r="N526" s="43"/>
      <c r="O526" s="202"/>
      <c r="P526" s="202"/>
      <c r="Q526" s="43"/>
      <c r="R526" s="43"/>
      <c r="S526" s="203"/>
      <c r="T526" s="203"/>
      <c r="U526" s="43"/>
    </row>
    <row r="527" spans="1:21">
      <c r="A527" s="11"/>
      <c r="B527" s="200" t="s">
        <v>165</v>
      </c>
      <c r="C527" s="196" t="s">
        <v>313</v>
      </c>
      <c r="D527" s="196"/>
      <c r="E527" s="40"/>
      <c r="F527" s="40"/>
      <c r="G527" s="196" t="s">
        <v>663</v>
      </c>
      <c r="H527" s="196"/>
      <c r="I527" s="194" t="s">
        <v>326</v>
      </c>
      <c r="J527" s="40"/>
      <c r="K527" s="196" t="s">
        <v>1011</v>
      </c>
      <c r="L527" s="196"/>
      <c r="M527" s="194" t="s">
        <v>326</v>
      </c>
      <c r="N527" s="40"/>
      <c r="O527" s="196" t="s">
        <v>313</v>
      </c>
      <c r="P527" s="196"/>
      <c r="Q527" s="40"/>
      <c r="R527" s="40"/>
      <c r="S527" s="196" t="s">
        <v>1012</v>
      </c>
      <c r="T527" s="196"/>
      <c r="U527" s="194" t="s">
        <v>326</v>
      </c>
    </row>
    <row r="528" spans="1:21" ht="15.75" thickBot="1">
      <c r="A528" s="11"/>
      <c r="B528" s="200"/>
      <c r="C528" s="197"/>
      <c r="D528" s="197"/>
      <c r="E528" s="45"/>
      <c r="F528" s="40"/>
      <c r="G528" s="197"/>
      <c r="H528" s="197"/>
      <c r="I528" s="195"/>
      <c r="J528" s="40"/>
      <c r="K528" s="197"/>
      <c r="L528" s="197"/>
      <c r="M528" s="195"/>
      <c r="N528" s="40"/>
      <c r="O528" s="197"/>
      <c r="P528" s="197"/>
      <c r="Q528" s="45"/>
      <c r="R528" s="40"/>
      <c r="S528" s="197"/>
      <c r="T528" s="197"/>
      <c r="U528" s="195"/>
    </row>
    <row r="529" spans="1:21">
      <c r="A529" s="11"/>
      <c r="B529" s="214" t="s">
        <v>166</v>
      </c>
      <c r="C529" s="94" t="s">
        <v>321</v>
      </c>
      <c r="D529" s="215">
        <v>113567</v>
      </c>
      <c r="E529" s="48"/>
      <c r="F529" s="43"/>
      <c r="G529" s="94" t="s">
        <v>321</v>
      </c>
      <c r="H529" s="216" t="s">
        <v>663</v>
      </c>
      <c r="I529" s="94" t="s">
        <v>326</v>
      </c>
      <c r="J529" s="43"/>
      <c r="K529" s="94" t="s">
        <v>321</v>
      </c>
      <c r="L529" s="216" t="s">
        <v>1013</v>
      </c>
      <c r="M529" s="94" t="s">
        <v>326</v>
      </c>
      <c r="N529" s="43"/>
      <c r="O529" s="94" t="s">
        <v>321</v>
      </c>
      <c r="P529" s="216" t="s">
        <v>999</v>
      </c>
      <c r="Q529" s="94" t="s">
        <v>326</v>
      </c>
      <c r="R529" s="43"/>
      <c r="S529" s="94" t="s">
        <v>321</v>
      </c>
      <c r="T529" s="215">
        <v>84175</v>
      </c>
      <c r="U529" s="48"/>
    </row>
    <row r="530" spans="1:21">
      <c r="A530" s="11"/>
      <c r="B530" s="214"/>
      <c r="C530" s="93"/>
      <c r="D530" s="203"/>
      <c r="E530" s="43"/>
      <c r="F530" s="43"/>
      <c r="G530" s="93"/>
      <c r="H530" s="202"/>
      <c r="I530" s="93"/>
      <c r="J530" s="43"/>
      <c r="K530" s="93"/>
      <c r="L530" s="202"/>
      <c r="M530" s="93"/>
      <c r="N530" s="43"/>
      <c r="O530" s="217"/>
      <c r="P530" s="218"/>
      <c r="Q530" s="217"/>
      <c r="R530" s="43"/>
      <c r="S530" s="93"/>
      <c r="T530" s="203"/>
      <c r="U530" s="43"/>
    </row>
    <row r="531" spans="1:21">
      <c r="A531" s="11"/>
      <c r="B531" s="193" t="s">
        <v>167</v>
      </c>
      <c r="C531" s="196" t="s">
        <v>313</v>
      </c>
      <c r="D531" s="196"/>
      <c r="E531" s="40"/>
      <c r="F531" s="40"/>
      <c r="G531" s="196" t="s">
        <v>313</v>
      </c>
      <c r="H531" s="196"/>
      <c r="I531" s="40"/>
      <c r="J531" s="40"/>
      <c r="K531" s="198">
        <v>1090</v>
      </c>
      <c r="L531" s="198"/>
      <c r="M531" s="40"/>
      <c r="N531" s="40"/>
      <c r="O531" s="196" t="s">
        <v>313</v>
      </c>
      <c r="P531" s="196"/>
      <c r="Q531" s="40"/>
      <c r="R531" s="40"/>
      <c r="S531" s="198">
        <v>1090</v>
      </c>
      <c r="T531" s="198"/>
      <c r="U531" s="40"/>
    </row>
    <row r="532" spans="1:21" ht="15.75" thickBot="1">
      <c r="A532" s="11"/>
      <c r="B532" s="193"/>
      <c r="C532" s="197"/>
      <c r="D532" s="197"/>
      <c r="E532" s="45"/>
      <c r="F532" s="40"/>
      <c r="G532" s="197"/>
      <c r="H532" s="197"/>
      <c r="I532" s="45"/>
      <c r="J532" s="40"/>
      <c r="K532" s="199"/>
      <c r="L532" s="199"/>
      <c r="M532" s="45"/>
      <c r="N532" s="40"/>
      <c r="O532" s="197"/>
      <c r="P532" s="197"/>
      <c r="Q532" s="45"/>
      <c r="R532" s="40"/>
      <c r="S532" s="199"/>
      <c r="T532" s="199"/>
      <c r="U532" s="45"/>
    </row>
    <row r="533" spans="1:21">
      <c r="A533" s="11"/>
      <c r="B533" s="219" t="s">
        <v>1014</v>
      </c>
      <c r="C533" s="216">
        <v>703</v>
      </c>
      <c r="D533" s="216"/>
      <c r="E533" s="48"/>
      <c r="F533" s="43"/>
      <c r="G533" s="215">
        <v>6826</v>
      </c>
      <c r="H533" s="215"/>
      <c r="I533" s="48"/>
      <c r="J533" s="43"/>
      <c r="K533" s="215">
        <v>16979</v>
      </c>
      <c r="L533" s="215"/>
      <c r="M533" s="48"/>
      <c r="N533" s="43"/>
      <c r="O533" s="216" t="s">
        <v>313</v>
      </c>
      <c r="P533" s="216"/>
      <c r="Q533" s="48"/>
      <c r="R533" s="43"/>
      <c r="S533" s="215">
        <v>24508</v>
      </c>
      <c r="T533" s="215"/>
      <c r="U533" s="48"/>
    </row>
    <row r="534" spans="1:21">
      <c r="A534" s="11"/>
      <c r="B534" s="219"/>
      <c r="C534" s="202"/>
      <c r="D534" s="202"/>
      <c r="E534" s="43"/>
      <c r="F534" s="43"/>
      <c r="G534" s="203"/>
      <c r="H534" s="203"/>
      <c r="I534" s="43"/>
      <c r="J534" s="43"/>
      <c r="K534" s="220"/>
      <c r="L534" s="220"/>
      <c r="M534" s="60"/>
      <c r="N534" s="43"/>
      <c r="O534" s="218"/>
      <c r="P534" s="218"/>
      <c r="Q534" s="60"/>
      <c r="R534" s="43"/>
      <c r="S534" s="220"/>
      <c r="T534" s="220"/>
      <c r="U534" s="60"/>
    </row>
    <row r="535" spans="1:21">
      <c r="A535" s="11"/>
      <c r="B535" s="193" t="s">
        <v>169</v>
      </c>
      <c r="C535" s="196" t="s">
        <v>313</v>
      </c>
      <c r="D535" s="196"/>
      <c r="E535" s="40"/>
      <c r="F535" s="40"/>
      <c r="G535" s="198">
        <v>20860</v>
      </c>
      <c r="H535" s="198"/>
      <c r="I535" s="40"/>
      <c r="J535" s="40"/>
      <c r="K535" s="198">
        <v>3109</v>
      </c>
      <c r="L535" s="198"/>
      <c r="M535" s="40"/>
      <c r="N535" s="40"/>
      <c r="O535" s="196" t="s">
        <v>313</v>
      </c>
      <c r="P535" s="196"/>
      <c r="Q535" s="40"/>
      <c r="R535" s="40"/>
      <c r="S535" s="198">
        <v>23969</v>
      </c>
      <c r="T535" s="198"/>
      <c r="U535" s="40"/>
    </row>
    <row r="536" spans="1:21" ht="15.75" thickBot="1">
      <c r="A536" s="11"/>
      <c r="B536" s="193"/>
      <c r="C536" s="197"/>
      <c r="D536" s="197"/>
      <c r="E536" s="45"/>
      <c r="F536" s="40"/>
      <c r="G536" s="199"/>
      <c r="H536" s="199"/>
      <c r="I536" s="45"/>
      <c r="J536" s="40"/>
      <c r="K536" s="199"/>
      <c r="L536" s="199"/>
      <c r="M536" s="45"/>
      <c r="N536" s="40"/>
      <c r="O536" s="197"/>
      <c r="P536" s="197"/>
      <c r="Q536" s="45"/>
      <c r="R536" s="40"/>
      <c r="S536" s="199"/>
      <c r="T536" s="199"/>
      <c r="U536" s="45"/>
    </row>
    <row r="537" spans="1:21">
      <c r="A537" s="11"/>
      <c r="B537" s="219" t="s">
        <v>170</v>
      </c>
      <c r="C537" s="94" t="s">
        <v>321</v>
      </c>
      <c r="D537" s="216">
        <v>703</v>
      </c>
      <c r="E537" s="48"/>
      <c r="F537" s="43"/>
      <c r="G537" s="94" t="s">
        <v>321</v>
      </c>
      <c r="H537" s="215">
        <v>27686</v>
      </c>
      <c r="I537" s="48"/>
      <c r="J537" s="43"/>
      <c r="K537" s="94" t="s">
        <v>321</v>
      </c>
      <c r="L537" s="215">
        <v>20088</v>
      </c>
      <c r="M537" s="48"/>
      <c r="N537" s="43"/>
      <c r="O537" s="94" t="s">
        <v>321</v>
      </c>
      <c r="P537" s="216" t="s">
        <v>313</v>
      </c>
      <c r="Q537" s="48"/>
      <c r="R537" s="43"/>
      <c r="S537" s="94" t="s">
        <v>321</v>
      </c>
      <c r="T537" s="215">
        <v>48477</v>
      </c>
      <c r="U537" s="48"/>
    </row>
    <row r="538" spans="1:21" ht="15.75" thickBot="1">
      <c r="A538" s="11"/>
      <c r="B538" s="219"/>
      <c r="C538" s="221"/>
      <c r="D538" s="222"/>
      <c r="E538" s="49"/>
      <c r="F538" s="43"/>
      <c r="G538" s="221"/>
      <c r="H538" s="223"/>
      <c r="I538" s="49"/>
      <c r="J538" s="43"/>
      <c r="K538" s="221"/>
      <c r="L538" s="223"/>
      <c r="M538" s="49"/>
      <c r="N538" s="43"/>
      <c r="O538" s="221"/>
      <c r="P538" s="222"/>
      <c r="Q538" s="49"/>
      <c r="R538" s="43"/>
      <c r="S538" s="221"/>
      <c r="T538" s="223"/>
      <c r="U538" s="49"/>
    </row>
    <row r="539" spans="1:21" ht="15.75" thickTop="1">
      <c r="A539" s="11"/>
      <c r="B539" s="30"/>
      <c r="C539" s="30"/>
      <c r="D539" s="30"/>
      <c r="E539" s="30"/>
      <c r="F539" s="30"/>
      <c r="G539" s="30"/>
      <c r="H539" s="30"/>
      <c r="I539" s="30"/>
      <c r="J539" s="30"/>
      <c r="K539" s="30"/>
      <c r="L539" s="30"/>
      <c r="M539" s="30"/>
      <c r="N539" s="30"/>
      <c r="O539" s="30"/>
      <c r="P539" s="30"/>
      <c r="Q539" s="30"/>
      <c r="R539" s="30"/>
      <c r="S539" s="30"/>
      <c r="T539" s="30"/>
      <c r="U539" s="30"/>
    </row>
    <row r="540" spans="1:21">
      <c r="A540" s="11"/>
      <c r="B540" s="30"/>
      <c r="C540" s="30"/>
      <c r="D540" s="30"/>
      <c r="E540" s="30"/>
      <c r="F540" s="30"/>
      <c r="G540" s="30"/>
      <c r="H540" s="30"/>
      <c r="I540" s="30"/>
      <c r="J540" s="30"/>
      <c r="K540" s="30"/>
      <c r="L540" s="30"/>
      <c r="M540" s="30"/>
      <c r="N540" s="30"/>
      <c r="O540" s="30"/>
      <c r="P540" s="30"/>
      <c r="Q540" s="30"/>
    </row>
    <row r="541" spans="1:21">
      <c r="A541" s="11"/>
      <c r="B541" s="20"/>
      <c r="C541" s="20"/>
      <c r="D541" s="20"/>
      <c r="E541" s="20"/>
      <c r="F541" s="20"/>
      <c r="G541" s="20"/>
      <c r="H541" s="20"/>
      <c r="I541" s="20"/>
      <c r="J541" s="20"/>
      <c r="K541" s="20"/>
      <c r="L541" s="20"/>
      <c r="M541" s="20"/>
      <c r="N541" s="20"/>
      <c r="O541" s="20"/>
      <c r="P541" s="20"/>
      <c r="Q541" s="20"/>
    </row>
    <row r="542" spans="1:21" ht="15.75" thickBot="1">
      <c r="A542" s="11"/>
      <c r="B542" s="25"/>
      <c r="C542" s="31" t="s">
        <v>926</v>
      </c>
      <c r="D542" s="31"/>
      <c r="E542" s="31"/>
      <c r="F542" s="31"/>
      <c r="G542" s="31"/>
      <c r="H542" s="31"/>
      <c r="I542" s="31"/>
      <c r="J542" s="31"/>
      <c r="K542" s="31"/>
      <c r="L542" s="31"/>
      <c r="M542" s="31"/>
      <c r="N542" s="31"/>
      <c r="O542" s="31"/>
      <c r="P542" s="31"/>
      <c r="Q542" s="31"/>
    </row>
    <row r="543" spans="1:21">
      <c r="A543" s="11"/>
      <c r="B543" s="100"/>
      <c r="C543" s="34" t="s">
        <v>865</v>
      </c>
      <c r="D543" s="34"/>
      <c r="E543" s="34"/>
      <c r="F543" s="48"/>
      <c r="G543" s="34" t="s">
        <v>866</v>
      </c>
      <c r="H543" s="34"/>
      <c r="I543" s="34"/>
      <c r="J543" s="48"/>
      <c r="K543" s="34" t="s">
        <v>307</v>
      </c>
      <c r="L543" s="34"/>
      <c r="M543" s="34"/>
      <c r="N543" s="48"/>
      <c r="O543" s="34" t="s">
        <v>433</v>
      </c>
      <c r="P543" s="34"/>
      <c r="Q543" s="34"/>
    </row>
    <row r="544" spans="1:21" ht="15.75" thickBot="1">
      <c r="A544" s="11"/>
      <c r="B544" s="100"/>
      <c r="C544" s="31"/>
      <c r="D544" s="31"/>
      <c r="E544" s="31"/>
      <c r="F544" s="66"/>
      <c r="G544" s="31" t="s">
        <v>867</v>
      </c>
      <c r="H544" s="31"/>
      <c r="I544" s="31"/>
      <c r="J544" s="66"/>
      <c r="K544" s="31" t="s">
        <v>868</v>
      </c>
      <c r="L544" s="31"/>
      <c r="M544" s="31"/>
      <c r="N544" s="66"/>
      <c r="O544" s="31"/>
      <c r="P544" s="31"/>
      <c r="Q544" s="31"/>
    </row>
    <row r="545" spans="1:17">
      <c r="A545" s="11"/>
      <c r="B545" s="80"/>
      <c r="C545" s="52" t="s">
        <v>318</v>
      </c>
      <c r="D545" s="52"/>
      <c r="E545" s="52"/>
      <c r="F545" s="52"/>
      <c r="G545" s="52"/>
      <c r="H545" s="52"/>
      <c r="I545" s="52"/>
      <c r="J545" s="52"/>
      <c r="K545" s="52"/>
      <c r="L545" s="52"/>
      <c r="M545" s="52"/>
      <c r="N545" s="52"/>
      <c r="O545" s="52"/>
      <c r="P545" s="52"/>
      <c r="Q545" s="52"/>
    </row>
    <row r="546" spans="1:17">
      <c r="A546" s="11"/>
      <c r="B546" s="193" t="s">
        <v>148</v>
      </c>
      <c r="C546" s="194" t="s">
        <v>321</v>
      </c>
      <c r="D546" s="198">
        <v>13287</v>
      </c>
      <c r="E546" s="40"/>
      <c r="F546" s="40"/>
      <c r="G546" s="194" t="s">
        <v>321</v>
      </c>
      <c r="H546" s="198">
        <v>116011</v>
      </c>
      <c r="I546" s="40"/>
      <c r="J546" s="40"/>
      <c r="K546" s="194" t="s">
        <v>321</v>
      </c>
      <c r="L546" s="198">
        <v>23969</v>
      </c>
      <c r="M546" s="40"/>
      <c r="N546" s="40"/>
      <c r="O546" s="194" t="s">
        <v>321</v>
      </c>
      <c r="P546" s="198">
        <v>153267</v>
      </c>
      <c r="Q546" s="40"/>
    </row>
    <row r="547" spans="1:17" ht="15.75" thickBot="1">
      <c r="A547" s="11"/>
      <c r="B547" s="193"/>
      <c r="C547" s="195"/>
      <c r="D547" s="199"/>
      <c r="E547" s="45"/>
      <c r="F547" s="40"/>
      <c r="G547" s="195"/>
      <c r="H547" s="199"/>
      <c r="I547" s="45"/>
      <c r="J547" s="40"/>
      <c r="K547" s="195"/>
      <c r="L547" s="199"/>
      <c r="M547" s="45"/>
      <c r="N547" s="40"/>
      <c r="O547" s="195"/>
      <c r="P547" s="199"/>
      <c r="Q547" s="45"/>
    </row>
    <row r="548" spans="1:17">
      <c r="A548" s="11"/>
      <c r="B548" s="188" t="s">
        <v>149</v>
      </c>
      <c r="C548" s="48"/>
      <c r="D548" s="48"/>
      <c r="E548" s="48"/>
      <c r="F548" s="16"/>
      <c r="G548" s="48"/>
      <c r="H548" s="48"/>
      <c r="I548" s="48"/>
      <c r="J548" s="16"/>
      <c r="K548" s="48"/>
      <c r="L548" s="48"/>
      <c r="M548" s="48"/>
      <c r="N548" s="16"/>
      <c r="O548" s="48"/>
      <c r="P548" s="48"/>
      <c r="Q548" s="48"/>
    </row>
    <row r="549" spans="1:17">
      <c r="A549" s="11"/>
      <c r="B549" s="200" t="s">
        <v>150</v>
      </c>
      <c r="C549" s="196" t="s">
        <v>313</v>
      </c>
      <c r="D549" s="196"/>
      <c r="E549" s="40"/>
      <c r="F549" s="40"/>
      <c r="G549" s="196" t="s">
        <v>1015</v>
      </c>
      <c r="H549" s="196"/>
      <c r="I549" s="194" t="s">
        <v>326</v>
      </c>
      <c r="J549" s="40"/>
      <c r="K549" s="196" t="s">
        <v>1016</v>
      </c>
      <c r="L549" s="196"/>
      <c r="M549" s="194" t="s">
        <v>326</v>
      </c>
      <c r="N549" s="40"/>
      <c r="O549" s="196" t="s">
        <v>1017</v>
      </c>
      <c r="P549" s="196"/>
      <c r="Q549" s="194" t="s">
        <v>326</v>
      </c>
    </row>
    <row r="550" spans="1:17">
      <c r="A550" s="11"/>
      <c r="B550" s="200"/>
      <c r="C550" s="196"/>
      <c r="D550" s="196"/>
      <c r="E550" s="40"/>
      <c r="F550" s="40"/>
      <c r="G550" s="196"/>
      <c r="H550" s="196"/>
      <c r="I550" s="194"/>
      <c r="J550" s="40"/>
      <c r="K550" s="196"/>
      <c r="L550" s="196"/>
      <c r="M550" s="194"/>
      <c r="N550" s="40"/>
      <c r="O550" s="196"/>
      <c r="P550" s="196"/>
      <c r="Q550" s="194"/>
    </row>
    <row r="551" spans="1:17">
      <c r="A551" s="11"/>
      <c r="B551" s="201" t="s">
        <v>151</v>
      </c>
      <c r="C551" s="202" t="s">
        <v>313</v>
      </c>
      <c r="D551" s="202"/>
      <c r="E551" s="43"/>
      <c r="F551" s="43"/>
      <c r="G551" s="203">
        <v>339574</v>
      </c>
      <c r="H551" s="203"/>
      <c r="I551" s="43"/>
      <c r="J551" s="43"/>
      <c r="K551" s="203">
        <v>64818</v>
      </c>
      <c r="L551" s="203"/>
      <c r="M551" s="43"/>
      <c r="N551" s="43"/>
      <c r="O551" s="203">
        <v>404392</v>
      </c>
      <c r="P551" s="203"/>
      <c r="Q551" s="43"/>
    </row>
    <row r="552" spans="1:17">
      <c r="A552" s="11"/>
      <c r="B552" s="201"/>
      <c r="C552" s="202"/>
      <c r="D552" s="202"/>
      <c r="E552" s="43"/>
      <c r="F552" s="43"/>
      <c r="G552" s="203"/>
      <c r="H552" s="203"/>
      <c r="I552" s="43"/>
      <c r="J552" s="43"/>
      <c r="K552" s="203"/>
      <c r="L552" s="203"/>
      <c r="M552" s="43"/>
      <c r="N552" s="43"/>
      <c r="O552" s="203"/>
      <c r="P552" s="203"/>
      <c r="Q552" s="43"/>
    </row>
    <row r="553" spans="1:17">
      <c r="A553" s="11"/>
      <c r="B553" s="200" t="s">
        <v>152</v>
      </c>
      <c r="C553" s="196" t="s">
        <v>313</v>
      </c>
      <c r="D553" s="196"/>
      <c r="E553" s="40"/>
      <c r="F553" s="40"/>
      <c r="G553" s="198">
        <v>183441</v>
      </c>
      <c r="H553" s="198"/>
      <c r="I553" s="40"/>
      <c r="J553" s="40"/>
      <c r="K553" s="198">
        <v>22221</v>
      </c>
      <c r="L553" s="198"/>
      <c r="M553" s="40"/>
      <c r="N553" s="40"/>
      <c r="O553" s="198">
        <v>205662</v>
      </c>
      <c r="P553" s="198"/>
      <c r="Q553" s="40"/>
    </row>
    <row r="554" spans="1:17">
      <c r="A554" s="11"/>
      <c r="B554" s="200"/>
      <c r="C554" s="196"/>
      <c r="D554" s="196"/>
      <c r="E554" s="40"/>
      <c r="F554" s="40"/>
      <c r="G554" s="198"/>
      <c r="H554" s="198"/>
      <c r="I554" s="40"/>
      <c r="J554" s="40"/>
      <c r="K554" s="198"/>
      <c r="L554" s="198"/>
      <c r="M554" s="40"/>
      <c r="N554" s="40"/>
      <c r="O554" s="198"/>
      <c r="P554" s="198"/>
      <c r="Q554" s="40"/>
    </row>
    <row r="555" spans="1:17">
      <c r="A555" s="11"/>
      <c r="B555" s="201" t="s">
        <v>153</v>
      </c>
      <c r="C555" s="202" t="s">
        <v>313</v>
      </c>
      <c r="D555" s="202"/>
      <c r="E555" s="43"/>
      <c r="F555" s="43"/>
      <c r="G555" s="202" t="s">
        <v>1018</v>
      </c>
      <c r="H555" s="202"/>
      <c r="I555" s="93" t="s">
        <v>326</v>
      </c>
      <c r="J555" s="43"/>
      <c r="K555" s="202" t="s">
        <v>1019</v>
      </c>
      <c r="L555" s="202"/>
      <c r="M555" s="93" t="s">
        <v>326</v>
      </c>
      <c r="N555" s="43"/>
      <c r="O555" s="202" t="s">
        <v>1020</v>
      </c>
      <c r="P555" s="202"/>
      <c r="Q555" s="93" t="s">
        <v>326</v>
      </c>
    </row>
    <row r="556" spans="1:17">
      <c r="A556" s="11"/>
      <c r="B556" s="201"/>
      <c r="C556" s="202"/>
      <c r="D556" s="202"/>
      <c r="E556" s="43"/>
      <c r="F556" s="43"/>
      <c r="G556" s="202"/>
      <c r="H556" s="202"/>
      <c r="I556" s="93"/>
      <c r="J556" s="43"/>
      <c r="K556" s="202"/>
      <c r="L556" s="202"/>
      <c r="M556" s="93"/>
      <c r="N556" s="43"/>
      <c r="O556" s="202"/>
      <c r="P556" s="202"/>
      <c r="Q556" s="93"/>
    </row>
    <row r="557" spans="1:17">
      <c r="A557" s="11"/>
      <c r="B557" s="200" t="s">
        <v>154</v>
      </c>
      <c r="C557" s="196" t="s">
        <v>313</v>
      </c>
      <c r="D557" s="196"/>
      <c r="E557" s="40"/>
      <c r="F557" s="40"/>
      <c r="G557" s="196" t="s">
        <v>1021</v>
      </c>
      <c r="H557" s="196"/>
      <c r="I557" s="194" t="s">
        <v>326</v>
      </c>
      <c r="J557" s="40"/>
      <c r="K557" s="196" t="s">
        <v>1022</v>
      </c>
      <c r="L557" s="196"/>
      <c r="M557" s="194" t="s">
        <v>326</v>
      </c>
      <c r="N557" s="40"/>
      <c r="O557" s="196" t="s">
        <v>1023</v>
      </c>
      <c r="P557" s="196"/>
      <c r="Q557" s="194" t="s">
        <v>326</v>
      </c>
    </row>
    <row r="558" spans="1:17" ht="15.75" thickBot="1">
      <c r="A558" s="11"/>
      <c r="B558" s="200"/>
      <c r="C558" s="197"/>
      <c r="D558" s="197"/>
      <c r="E558" s="45"/>
      <c r="F558" s="40"/>
      <c r="G558" s="197"/>
      <c r="H558" s="197"/>
      <c r="I558" s="195"/>
      <c r="J558" s="40"/>
      <c r="K558" s="197"/>
      <c r="L558" s="197"/>
      <c r="M558" s="195"/>
      <c r="N558" s="40"/>
      <c r="O558" s="197"/>
      <c r="P558" s="197"/>
      <c r="Q558" s="195"/>
    </row>
    <row r="559" spans="1:17">
      <c r="A559" s="11"/>
      <c r="B559" s="214" t="s">
        <v>1000</v>
      </c>
      <c r="C559" s="94" t="s">
        <v>321</v>
      </c>
      <c r="D559" s="216" t="s">
        <v>313</v>
      </c>
      <c r="E559" s="48"/>
      <c r="F559" s="43"/>
      <c r="G559" s="94" t="s">
        <v>321</v>
      </c>
      <c r="H559" s="216" t="s">
        <v>1024</v>
      </c>
      <c r="I559" s="94" t="s">
        <v>326</v>
      </c>
      <c r="J559" s="43"/>
      <c r="K559" s="94" t="s">
        <v>321</v>
      </c>
      <c r="L559" s="216" t="s">
        <v>1025</v>
      </c>
      <c r="M559" s="94" t="s">
        <v>326</v>
      </c>
      <c r="N559" s="43"/>
      <c r="O559" s="94" t="s">
        <v>321</v>
      </c>
      <c r="P559" s="216" t="s">
        <v>1026</v>
      </c>
      <c r="Q559" s="94" t="s">
        <v>326</v>
      </c>
    </row>
    <row r="560" spans="1:17">
      <c r="A560" s="11"/>
      <c r="B560" s="214"/>
      <c r="C560" s="217"/>
      <c r="D560" s="218"/>
      <c r="E560" s="60"/>
      <c r="F560" s="43"/>
      <c r="G560" s="217"/>
      <c r="H560" s="218"/>
      <c r="I560" s="217"/>
      <c r="J560" s="43"/>
      <c r="K560" s="93"/>
      <c r="L560" s="202"/>
      <c r="M560" s="93"/>
      <c r="N560" s="43"/>
      <c r="O560" s="93"/>
      <c r="P560" s="202"/>
      <c r="Q560" s="93"/>
    </row>
    <row r="561" spans="1:17">
      <c r="A561" s="11"/>
      <c r="B561" s="187" t="s">
        <v>157</v>
      </c>
      <c r="C561" s="40"/>
      <c r="D561" s="40"/>
      <c r="E561" s="40"/>
      <c r="F561" s="29"/>
      <c r="G561" s="40"/>
      <c r="H561" s="40"/>
      <c r="I561" s="40"/>
      <c r="J561" s="29"/>
      <c r="K561" s="40"/>
      <c r="L561" s="40"/>
      <c r="M561" s="40"/>
      <c r="N561" s="29"/>
      <c r="O561" s="40"/>
      <c r="P561" s="40"/>
      <c r="Q561" s="40"/>
    </row>
    <row r="562" spans="1:17">
      <c r="A562" s="11"/>
      <c r="B562" s="201" t="s">
        <v>158</v>
      </c>
      <c r="C562" s="202">
        <v>397</v>
      </c>
      <c r="D562" s="202"/>
      <c r="E562" s="43"/>
      <c r="F562" s="43"/>
      <c r="G562" s="202" t="s">
        <v>313</v>
      </c>
      <c r="H562" s="202"/>
      <c r="I562" s="43"/>
      <c r="J562" s="43"/>
      <c r="K562" s="202" t="s">
        <v>313</v>
      </c>
      <c r="L562" s="202"/>
      <c r="M562" s="43"/>
      <c r="N562" s="43"/>
      <c r="O562" s="202">
        <v>397</v>
      </c>
      <c r="P562" s="202"/>
      <c r="Q562" s="43"/>
    </row>
    <row r="563" spans="1:17">
      <c r="A563" s="11"/>
      <c r="B563" s="201"/>
      <c r="C563" s="202"/>
      <c r="D563" s="202"/>
      <c r="E563" s="43"/>
      <c r="F563" s="43"/>
      <c r="G563" s="202"/>
      <c r="H563" s="202"/>
      <c r="I563" s="43"/>
      <c r="J563" s="43"/>
      <c r="K563" s="202"/>
      <c r="L563" s="202"/>
      <c r="M563" s="43"/>
      <c r="N563" s="43"/>
      <c r="O563" s="202"/>
      <c r="P563" s="202"/>
      <c r="Q563" s="43"/>
    </row>
    <row r="564" spans="1:17">
      <c r="A564" s="11"/>
      <c r="B564" s="200" t="s">
        <v>145</v>
      </c>
      <c r="C564" s="198">
        <v>3230</v>
      </c>
      <c r="D564" s="198"/>
      <c r="E564" s="40"/>
      <c r="F564" s="40"/>
      <c r="G564" s="196" t="s">
        <v>313</v>
      </c>
      <c r="H564" s="196"/>
      <c r="I564" s="40"/>
      <c r="J564" s="40"/>
      <c r="K564" s="196" t="s">
        <v>313</v>
      </c>
      <c r="L564" s="196"/>
      <c r="M564" s="40"/>
      <c r="N564" s="40"/>
      <c r="O564" s="198">
        <v>3230</v>
      </c>
      <c r="P564" s="198"/>
      <c r="Q564" s="40"/>
    </row>
    <row r="565" spans="1:17">
      <c r="A565" s="11"/>
      <c r="B565" s="200"/>
      <c r="C565" s="198"/>
      <c r="D565" s="198"/>
      <c r="E565" s="40"/>
      <c r="F565" s="40"/>
      <c r="G565" s="196"/>
      <c r="H565" s="196"/>
      <c r="I565" s="40"/>
      <c r="J565" s="40"/>
      <c r="K565" s="196"/>
      <c r="L565" s="196"/>
      <c r="M565" s="40"/>
      <c r="N565" s="40"/>
      <c r="O565" s="198"/>
      <c r="P565" s="198"/>
      <c r="Q565" s="40"/>
    </row>
    <row r="566" spans="1:17">
      <c r="A566" s="11"/>
      <c r="B566" s="201" t="s">
        <v>159</v>
      </c>
      <c r="C566" s="202" t="s">
        <v>1027</v>
      </c>
      <c r="D566" s="202"/>
      <c r="E566" s="93" t="s">
        <v>326</v>
      </c>
      <c r="F566" s="43"/>
      <c r="G566" s="202" t="s">
        <v>1028</v>
      </c>
      <c r="H566" s="202"/>
      <c r="I566" s="93" t="s">
        <v>326</v>
      </c>
      <c r="J566" s="43"/>
      <c r="K566" s="202" t="s">
        <v>313</v>
      </c>
      <c r="L566" s="202"/>
      <c r="M566" s="43"/>
      <c r="N566" s="43"/>
      <c r="O566" s="202" t="s">
        <v>1029</v>
      </c>
      <c r="P566" s="202"/>
      <c r="Q566" s="93" t="s">
        <v>326</v>
      </c>
    </row>
    <row r="567" spans="1:17">
      <c r="A567" s="11"/>
      <c r="B567" s="201"/>
      <c r="C567" s="202"/>
      <c r="D567" s="202"/>
      <c r="E567" s="93"/>
      <c r="F567" s="43"/>
      <c r="G567" s="202"/>
      <c r="H567" s="202"/>
      <c r="I567" s="93"/>
      <c r="J567" s="43"/>
      <c r="K567" s="202"/>
      <c r="L567" s="202"/>
      <c r="M567" s="43"/>
      <c r="N567" s="43"/>
      <c r="O567" s="202"/>
      <c r="P567" s="202"/>
      <c r="Q567" s="93"/>
    </row>
    <row r="568" spans="1:17">
      <c r="A568" s="11"/>
      <c r="B568" s="200" t="s">
        <v>160</v>
      </c>
      <c r="C568" s="196" t="s">
        <v>1030</v>
      </c>
      <c r="D568" s="196"/>
      <c r="E568" s="194" t="s">
        <v>326</v>
      </c>
      <c r="F568" s="40"/>
      <c r="G568" s="196" t="s">
        <v>313</v>
      </c>
      <c r="H568" s="196"/>
      <c r="I568" s="40"/>
      <c r="J568" s="40"/>
      <c r="K568" s="196" t="s">
        <v>313</v>
      </c>
      <c r="L568" s="196"/>
      <c r="M568" s="40"/>
      <c r="N568" s="40"/>
      <c r="O568" s="196" t="s">
        <v>1030</v>
      </c>
      <c r="P568" s="196"/>
      <c r="Q568" s="194" t="s">
        <v>326</v>
      </c>
    </row>
    <row r="569" spans="1:17">
      <c r="A569" s="11"/>
      <c r="B569" s="200"/>
      <c r="C569" s="196"/>
      <c r="D569" s="196"/>
      <c r="E569" s="194"/>
      <c r="F569" s="40"/>
      <c r="G569" s="196"/>
      <c r="H569" s="196"/>
      <c r="I569" s="40"/>
      <c r="J569" s="40"/>
      <c r="K569" s="196"/>
      <c r="L569" s="196"/>
      <c r="M569" s="40"/>
      <c r="N569" s="40"/>
      <c r="O569" s="196"/>
      <c r="P569" s="196"/>
      <c r="Q569" s="194"/>
    </row>
    <row r="570" spans="1:17">
      <c r="A570" s="11"/>
      <c r="B570" s="201" t="s">
        <v>1007</v>
      </c>
      <c r="C570" s="202" t="s">
        <v>313</v>
      </c>
      <c r="D570" s="202"/>
      <c r="E570" s="43"/>
      <c r="F570" s="43"/>
      <c r="G570" s="203">
        <v>164500</v>
      </c>
      <c r="H570" s="203"/>
      <c r="I570" s="43"/>
      <c r="J570" s="43"/>
      <c r="K570" s="202" t="s">
        <v>313</v>
      </c>
      <c r="L570" s="202"/>
      <c r="M570" s="43"/>
      <c r="N570" s="43"/>
      <c r="O570" s="203">
        <v>164500</v>
      </c>
      <c r="P570" s="203"/>
      <c r="Q570" s="43"/>
    </row>
    <row r="571" spans="1:17">
      <c r="A571" s="11"/>
      <c r="B571" s="201"/>
      <c r="C571" s="202"/>
      <c r="D571" s="202"/>
      <c r="E571" s="43"/>
      <c r="F571" s="43"/>
      <c r="G571" s="203"/>
      <c r="H571" s="203"/>
      <c r="I571" s="43"/>
      <c r="J571" s="43"/>
      <c r="K571" s="202"/>
      <c r="L571" s="202"/>
      <c r="M571" s="43"/>
      <c r="N571" s="43"/>
      <c r="O571" s="203"/>
      <c r="P571" s="203"/>
      <c r="Q571" s="43"/>
    </row>
    <row r="572" spans="1:17">
      <c r="A572" s="11"/>
      <c r="B572" s="200" t="s">
        <v>163</v>
      </c>
      <c r="C572" s="196" t="s">
        <v>313</v>
      </c>
      <c r="D572" s="196"/>
      <c r="E572" s="40"/>
      <c r="F572" s="40"/>
      <c r="G572" s="196" t="s">
        <v>1031</v>
      </c>
      <c r="H572" s="196"/>
      <c r="I572" s="194" t="s">
        <v>326</v>
      </c>
      <c r="J572" s="40"/>
      <c r="K572" s="196" t="s">
        <v>313</v>
      </c>
      <c r="L572" s="196"/>
      <c r="M572" s="40"/>
      <c r="N572" s="40"/>
      <c r="O572" s="196" t="s">
        <v>1031</v>
      </c>
      <c r="P572" s="196"/>
      <c r="Q572" s="194" t="s">
        <v>326</v>
      </c>
    </row>
    <row r="573" spans="1:17">
      <c r="A573" s="11"/>
      <c r="B573" s="200"/>
      <c r="C573" s="196"/>
      <c r="D573" s="196"/>
      <c r="E573" s="40"/>
      <c r="F573" s="40"/>
      <c r="G573" s="196"/>
      <c r="H573" s="196"/>
      <c r="I573" s="194"/>
      <c r="J573" s="40"/>
      <c r="K573" s="196"/>
      <c r="L573" s="196"/>
      <c r="M573" s="40"/>
      <c r="N573" s="40"/>
      <c r="O573" s="196"/>
      <c r="P573" s="196"/>
      <c r="Q573" s="194"/>
    </row>
    <row r="574" spans="1:17">
      <c r="A574" s="11"/>
      <c r="B574" s="201" t="s">
        <v>164</v>
      </c>
      <c r="C574" s="203">
        <v>2500</v>
      </c>
      <c r="D574" s="203"/>
      <c r="E574" s="43"/>
      <c r="F574" s="43"/>
      <c r="G574" s="202" t="s">
        <v>1032</v>
      </c>
      <c r="H574" s="202"/>
      <c r="I574" s="93" t="s">
        <v>326</v>
      </c>
      <c r="J574" s="43"/>
      <c r="K574" s="202" t="s">
        <v>313</v>
      </c>
      <c r="L574" s="202"/>
      <c r="M574" s="43"/>
      <c r="N574" s="43"/>
      <c r="O574" s="202" t="s">
        <v>313</v>
      </c>
      <c r="P574" s="202"/>
      <c r="Q574" s="43"/>
    </row>
    <row r="575" spans="1:17">
      <c r="A575" s="11"/>
      <c r="B575" s="201"/>
      <c r="C575" s="203"/>
      <c r="D575" s="203"/>
      <c r="E575" s="43"/>
      <c r="F575" s="43"/>
      <c r="G575" s="202"/>
      <c r="H575" s="202"/>
      <c r="I575" s="93"/>
      <c r="J575" s="43"/>
      <c r="K575" s="202"/>
      <c r="L575" s="202"/>
      <c r="M575" s="43"/>
      <c r="N575" s="43"/>
      <c r="O575" s="202"/>
      <c r="P575" s="202"/>
      <c r="Q575" s="43"/>
    </row>
    <row r="576" spans="1:17">
      <c r="A576" s="11"/>
      <c r="B576" s="200" t="s">
        <v>165</v>
      </c>
      <c r="C576" s="196" t="s">
        <v>1033</v>
      </c>
      <c r="D576" s="196"/>
      <c r="E576" s="194" t="s">
        <v>326</v>
      </c>
      <c r="F576" s="40"/>
      <c r="G576" s="196" t="s">
        <v>1034</v>
      </c>
      <c r="H576" s="196"/>
      <c r="I576" s="194" t="s">
        <v>326</v>
      </c>
      <c r="J576" s="40"/>
      <c r="K576" s="196" t="s">
        <v>313</v>
      </c>
      <c r="L576" s="196"/>
      <c r="M576" s="40"/>
      <c r="N576" s="40"/>
      <c r="O576" s="196" t="s">
        <v>1035</v>
      </c>
      <c r="P576" s="196"/>
      <c r="Q576" s="194" t="s">
        <v>326</v>
      </c>
    </row>
    <row r="577" spans="1:21" ht="15.75" thickBot="1">
      <c r="A577" s="11"/>
      <c r="B577" s="200"/>
      <c r="C577" s="197"/>
      <c r="D577" s="197"/>
      <c r="E577" s="195"/>
      <c r="F577" s="40"/>
      <c r="G577" s="197"/>
      <c r="H577" s="197"/>
      <c r="I577" s="195"/>
      <c r="J577" s="40"/>
      <c r="K577" s="197"/>
      <c r="L577" s="197"/>
      <c r="M577" s="45"/>
      <c r="N577" s="40"/>
      <c r="O577" s="197"/>
      <c r="P577" s="197"/>
      <c r="Q577" s="195"/>
    </row>
    <row r="578" spans="1:21">
      <c r="A578" s="11"/>
      <c r="B578" s="214" t="s">
        <v>1036</v>
      </c>
      <c r="C578" s="94" t="s">
        <v>321</v>
      </c>
      <c r="D578" s="216" t="s">
        <v>1037</v>
      </c>
      <c r="E578" s="94" t="s">
        <v>326</v>
      </c>
      <c r="F578" s="43"/>
      <c r="G578" s="94" t="s">
        <v>321</v>
      </c>
      <c r="H578" s="216" t="s">
        <v>1038</v>
      </c>
      <c r="I578" s="94" t="s">
        <v>326</v>
      </c>
      <c r="J578" s="43"/>
      <c r="K578" s="94" t="s">
        <v>321</v>
      </c>
      <c r="L578" s="216" t="s">
        <v>313</v>
      </c>
      <c r="M578" s="48"/>
      <c r="N578" s="43"/>
      <c r="O578" s="94" t="s">
        <v>321</v>
      </c>
      <c r="P578" s="216" t="s">
        <v>1039</v>
      </c>
      <c r="Q578" s="94" t="s">
        <v>326</v>
      </c>
    </row>
    <row r="579" spans="1:21">
      <c r="A579" s="11"/>
      <c r="B579" s="214"/>
      <c r="C579" s="93"/>
      <c r="D579" s="202"/>
      <c r="E579" s="93"/>
      <c r="F579" s="43"/>
      <c r="G579" s="93"/>
      <c r="H579" s="202"/>
      <c r="I579" s="93"/>
      <c r="J579" s="43"/>
      <c r="K579" s="93"/>
      <c r="L579" s="202"/>
      <c r="M579" s="43"/>
      <c r="N579" s="43"/>
      <c r="O579" s="93"/>
      <c r="P579" s="202"/>
      <c r="Q579" s="93"/>
    </row>
    <row r="580" spans="1:21">
      <c r="A580" s="11"/>
      <c r="B580" s="193" t="s">
        <v>167</v>
      </c>
      <c r="C580" s="196" t="s">
        <v>313</v>
      </c>
      <c r="D580" s="196"/>
      <c r="E580" s="40"/>
      <c r="F580" s="40"/>
      <c r="G580" s="196" t="s">
        <v>313</v>
      </c>
      <c r="H580" s="196"/>
      <c r="I580" s="40"/>
      <c r="J580" s="40"/>
      <c r="K580" s="196" t="s">
        <v>1040</v>
      </c>
      <c r="L580" s="196"/>
      <c r="M580" s="194" t="s">
        <v>326</v>
      </c>
      <c r="N580" s="40"/>
      <c r="O580" s="196" t="s">
        <v>1040</v>
      </c>
      <c r="P580" s="196"/>
      <c r="Q580" s="194" t="s">
        <v>326</v>
      </c>
    </row>
    <row r="581" spans="1:21" ht="15.75" thickBot="1">
      <c r="A581" s="11"/>
      <c r="B581" s="193"/>
      <c r="C581" s="197"/>
      <c r="D581" s="197"/>
      <c r="E581" s="45"/>
      <c r="F581" s="40"/>
      <c r="G581" s="197"/>
      <c r="H581" s="197"/>
      <c r="I581" s="45"/>
      <c r="J581" s="40"/>
      <c r="K581" s="197"/>
      <c r="L581" s="197"/>
      <c r="M581" s="195"/>
      <c r="N581" s="40"/>
      <c r="O581" s="197"/>
      <c r="P581" s="197"/>
      <c r="Q581" s="195"/>
    </row>
    <row r="582" spans="1:21">
      <c r="A582" s="11"/>
      <c r="B582" s="219" t="s">
        <v>1041</v>
      </c>
      <c r="C582" s="216" t="s">
        <v>313</v>
      </c>
      <c r="D582" s="216"/>
      <c r="E582" s="48"/>
      <c r="F582" s="43"/>
      <c r="G582" s="216" t="s">
        <v>1042</v>
      </c>
      <c r="H582" s="216"/>
      <c r="I582" s="94" t="s">
        <v>326</v>
      </c>
      <c r="J582" s="43"/>
      <c r="K582" s="215">
        <v>1117</v>
      </c>
      <c r="L582" s="215"/>
      <c r="M582" s="48"/>
      <c r="N582" s="43"/>
      <c r="O582" s="216" t="s">
        <v>1043</v>
      </c>
      <c r="P582" s="216"/>
      <c r="Q582" s="94" t="s">
        <v>326</v>
      </c>
    </row>
    <row r="583" spans="1:21">
      <c r="A583" s="11"/>
      <c r="B583" s="219"/>
      <c r="C583" s="202"/>
      <c r="D583" s="202"/>
      <c r="E583" s="43"/>
      <c r="F583" s="43"/>
      <c r="G583" s="202"/>
      <c r="H583" s="202"/>
      <c r="I583" s="93"/>
      <c r="J583" s="43"/>
      <c r="K583" s="220"/>
      <c r="L583" s="220"/>
      <c r="M583" s="60"/>
      <c r="N583" s="43"/>
      <c r="O583" s="218"/>
      <c r="P583" s="218"/>
      <c r="Q583" s="217"/>
    </row>
    <row r="584" spans="1:21">
      <c r="A584" s="11"/>
      <c r="B584" s="193" t="s">
        <v>169</v>
      </c>
      <c r="C584" s="196" t="s">
        <v>313</v>
      </c>
      <c r="D584" s="196"/>
      <c r="E584" s="40"/>
      <c r="F584" s="40"/>
      <c r="G584" s="198">
        <v>23862</v>
      </c>
      <c r="H584" s="198"/>
      <c r="I584" s="40"/>
      <c r="J584" s="40"/>
      <c r="K584" s="198">
        <v>1992</v>
      </c>
      <c r="L584" s="198"/>
      <c r="M584" s="40"/>
      <c r="N584" s="40"/>
      <c r="O584" s="198">
        <v>25854</v>
      </c>
      <c r="P584" s="198"/>
      <c r="Q584" s="40"/>
    </row>
    <row r="585" spans="1:21" ht="15.75" thickBot="1">
      <c r="A585" s="11"/>
      <c r="B585" s="193"/>
      <c r="C585" s="197"/>
      <c r="D585" s="197"/>
      <c r="E585" s="45"/>
      <c r="F585" s="40"/>
      <c r="G585" s="199"/>
      <c r="H585" s="199"/>
      <c r="I585" s="45"/>
      <c r="J585" s="40"/>
      <c r="K585" s="199"/>
      <c r="L585" s="199"/>
      <c r="M585" s="45"/>
      <c r="N585" s="40"/>
      <c r="O585" s="199"/>
      <c r="P585" s="199"/>
      <c r="Q585" s="45"/>
    </row>
    <row r="586" spans="1:21">
      <c r="A586" s="11"/>
      <c r="B586" s="219" t="s">
        <v>170</v>
      </c>
      <c r="C586" s="94" t="s">
        <v>321</v>
      </c>
      <c r="D586" s="216" t="s">
        <v>313</v>
      </c>
      <c r="E586" s="48"/>
      <c r="F586" s="43"/>
      <c r="G586" s="94" t="s">
        <v>321</v>
      </c>
      <c r="H586" s="215">
        <v>20860</v>
      </c>
      <c r="I586" s="48"/>
      <c r="J586" s="43"/>
      <c r="K586" s="94" t="s">
        <v>321</v>
      </c>
      <c r="L586" s="215">
        <v>3109</v>
      </c>
      <c r="M586" s="48"/>
      <c r="N586" s="43"/>
      <c r="O586" s="94" t="s">
        <v>321</v>
      </c>
      <c r="P586" s="215">
        <v>23969</v>
      </c>
      <c r="Q586" s="48"/>
    </row>
    <row r="587" spans="1:21" ht="15.75" thickBot="1">
      <c r="A587" s="11"/>
      <c r="B587" s="219"/>
      <c r="C587" s="221"/>
      <c r="D587" s="222"/>
      <c r="E587" s="49"/>
      <c r="F587" s="43"/>
      <c r="G587" s="221"/>
      <c r="H587" s="223"/>
      <c r="I587" s="49"/>
      <c r="J587" s="43"/>
      <c r="K587" s="221"/>
      <c r="L587" s="223"/>
      <c r="M587" s="49"/>
      <c r="N587" s="43"/>
      <c r="O587" s="221"/>
      <c r="P587" s="223"/>
      <c r="Q587" s="49"/>
    </row>
    <row r="588" spans="1:21" ht="15.75" thickTop="1">
      <c r="A588" s="11"/>
      <c r="B588" s="30"/>
      <c r="C588" s="30"/>
      <c r="D588" s="30"/>
      <c r="E588" s="30"/>
      <c r="F588" s="30"/>
      <c r="G588" s="30"/>
      <c r="H588" s="30"/>
      <c r="I588" s="30"/>
      <c r="J588" s="30"/>
      <c r="K588" s="30"/>
      <c r="L588" s="30"/>
      <c r="M588" s="30"/>
      <c r="N588" s="30"/>
      <c r="O588" s="30"/>
      <c r="P588" s="30"/>
      <c r="Q588" s="30"/>
      <c r="R588" s="30"/>
      <c r="S588" s="30"/>
      <c r="T588" s="30"/>
      <c r="U588" s="30"/>
    </row>
    <row r="589" spans="1:21">
      <c r="A589" s="11"/>
      <c r="B589" s="30"/>
      <c r="C589" s="30"/>
      <c r="D589" s="30"/>
      <c r="E589" s="30"/>
      <c r="F589" s="30"/>
      <c r="G589" s="30"/>
      <c r="H589" s="30"/>
      <c r="I589" s="30"/>
      <c r="J589" s="30"/>
      <c r="K589" s="30"/>
      <c r="L589" s="30"/>
      <c r="M589" s="30"/>
      <c r="N589" s="30"/>
      <c r="O589" s="30"/>
      <c r="P589" s="30"/>
      <c r="Q589" s="30"/>
    </row>
    <row r="590" spans="1:21">
      <c r="A590" s="11"/>
      <c r="B590" s="20"/>
      <c r="C590" s="20"/>
      <c r="D590" s="20"/>
      <c r="E590" s="20"/>
      <c r="F590" s="20"/>
      <c r="G590" s="20"/>
      <c r="H590" s="20"/>
      <c r="I590" s="20"/>
      <c r="J590" s="20"/>
      <c r="K590" s="20"/>
      <c r="L590" s="20"/>
      <c r="M590" s="20"/>
      <c r="N590" s="20"/>
      <c r="O590" s="20"/>
      <c r="P590" s="20"/>
      <c r="Q590" s="20"/>
    </row>
    <row r="591" spans="1:21" ht="15.75" thickBot="1">
      <c r="A591" s="11"/>
      <c r="B591" s="25"/>
      <c r="C591" s="31" t="s">
        <v>942</v>
      </c>
      <c r="D591" s="31"/>
      <c r="E591" s="31"/>
      <c r="F591" s="31"/>
      <c r="G591" s="31"/>
      <c r="H591" s="31"/>
      <c r="I591" s="31"/>
      <c r="J591" s="31"/>
      <c r="K591" s="31"/>
      <c r="L591" s="31"/>
      <c r="M591" s="31"/>
      <c r="N591" s="31"/>
      <c r="O591" s="31"/>
      <c r="P591" s="31"/>
      <c r="Q591" s="31"/>
    </row>
    <row r="592" spans="1:21">
      <c r="A592" s="11"/>
      <c r="B592" s="100"/>
      <c r="C592" s="34" t="s">
        <v>865</v>
      </c>
      <c r="D592" s="34"/>
      <c r="E592" s="34"/>
      <c r="F592" s="48"/>
      <c r="G592" s="34" t="s">
        <v>866</v>
      </c>
      <c r="H592" s="34"/>
      <c r="I592" s="34"/>
      <c r="J592" s="48"/>
      <c r="K592" s="34" t="s">
        <v>307</v>
      </c>
      <c r="L592" s="34"/>
      <c r="M592" s="34"/>
      <c r="N592" s="48"/>
      <c r="O592" s="34" t="s">
        <v>433</v>
      </c>
      <c r="P592" s="34"/>
      <c r="Q592" s="34"/>
    </row>
    <row r="593" spans="1:17" ht="15.75" thickBot="1">
      <c r="A593" s="11"/>
      <c r="B593" s="100"/>
      <c r="C593" s="31"/>
      <c r="D593" s="31"/>
      <c r="E593" s="31"/>
      <c r="F593" s="66"/>
      <c r="G593" s="31" t="s">
        <v>867</v>
      </c>
      <c r="H593" s="31"/>
      <c r="I593" s="31"/>
      <c r="J593" s="66"/>
      <c r="K593" s="31" t="s">
        <v>868</v>
      </c>
      <c r="L593" s="31"/>
      <c r="M593" s="31"/>
      <c r="N593" s="66"/>
      <c r="O593" s="31"/>
      <c r="P593" s="31"/>
      <c r="Q593" s="31"/>
    </row>
    <row r="594" spans="1:17">
      <c r="A594" s="11"/>
      <c r="B594" s="80"/>
      <c r="C594" s="52" t="s">
        <v>318</v>
      </c>
      <c r="D594" s="52"/>
      <c r="E594" s="52"/>
      <c r="F594" s="52"/>
      <c r="G594" s="52"/>
      <c r="H594" s="52"/>
      <c r="I594" s="52"/>
      <c r="J594" s="52"/>
      <c r="K594" s="52"/>
      <c r="L594" s="52"/>
      <c r="M594" s="52"/>
      <c r="N594" s="52"/>
      <c r="O594" s="52"/>
      <c r="P594" s="52"/>
      <c r="Q594" s="52"/>
    </row>
    <row r="595" spans="1:17">
      <c r="A595" s="11"/>
      <c r="B595" s="193" t="s">
        <v>148</v>
      </c>
      <c r="C595" s="194" t="s">
        <v>321</v>
      </c>
      <c r="D595" s="198">
        <v>64309</v>
      </c>
      <c r="E595" s="40"/>
      <c r="F595" s="40"/>
      <c r="G595" s="194" t="s">
        <v>321</v>
      </c>
      <c r="H595" s="198">
        <v>47161</v>
      </c>
      <c r="I595" s="40"/>
      <c r="J595" s="40"/>
      <c r="K595" s="194" t="s">
        <v>321</v>
      </c>
      <c r="L595" s="198">
        <v>17096</v>
      </c>
      <c r="M595" s="40"/>
      <c r="N595" s="40"/>
      <c r="O595" s="194" t="s">
        <v>321</v>
      </c>
      <c r="P595" s="198">
        <v>128566</v>
      </c>
      <c r="Q595" s="40"/>
    </row>
    <row r="596" spans="1:17" ht="15.75" thickBot="1">
      <c r="A596" s="11"/>
      <c r="B596" s="193"/>
      <c r="C596" s="195"/>
      <c r="D596" s="199"/>
      <c r="E596" s="45"/>
      <c r="F596" s="40"/>
      <c r="G596" s="195"/>
      <c r="H596" s="199"/>
      <c r="I596" s="45"/>
      <c r="J596" s="40"/>
      <c r="K596" s="195"/>
      <c r="L596" s="199"/>
      <c r="M596" s="45"/>
      <c r="N596" s="40"/>
      <c r="O596" s="195"/>
      <c r="P596" s="199"/>
      <c r="Q596" s="45"/>
    </row>
    <row r="597" spans="1:17">
      <c r="A597" s="11"/>
      <c r="B597" s="188" t="s">
        <v>149</v>
      </c>
      <c r="C597" s="48"/>
      <c r="D597" s="48"/>
      <c r="E597" s="48"/>
      <c r="F597" s="16"/>
      <c r="G597" s="48"/>
      <c r="H597" s="48"/>
      <c r="I597" s="48"/>
      <c r="J597" s="16"/>
      <c r="K597" s="48"/>
      <c r="L597" s="48"/>
      <c r="M597" s="48"/>
      <c r="N597" s="16"/>
      <c r="O597" s="48"/>
      <c r="P597" s="48"/>
      <c r="Q597" s="48"/>
    </row>
    <row r="598" spans="1:17">
      <c r="A598" s="11"/>
      <c r="B598" s="200" t="s">
        <v>150</v>
      </c>
      <c r="C598" s="196" t="s">
        <v>313</v>
      </c>
      <c r="D598" s="196"/>
      <c r="E598" s="40"/>
      <c r="F598" s="40"/>
      <c r="G598" s="196" t="s">
        <v>1044</v>
      </c>
      <c r="H598" s="196"/>
      <c r="I598" s="194" t="s">
        <v>326</v>
      </c>
      <c r="J598" s="40"/>
      <c r="K598" s="196" t="s">
        <v>1045</v>
      </c>
      <c r="L598" s="196"/>
      <c r="M598" s="194" t="s">
        <v>326</v>
      </c>
      <c r="N598" s="40"/>
      <c r="O598" s="196" t="s">
        <v>1046</v>
      </c>
      <c r="P598" s="196"/>
      <c r="Q598" s="194" t="s">
        <v>326</v>
      </c>
    </row>
    <row r="599" spans="1:17">
      <c r="A599" s="11"/>
      <c r="B599" s="200"/>
      <c r="C599" s="196"/>
      <c r="D599" s="196"/>
      <c r="E599" s="40"/>
      <c r="F599" s="40"/>
      <c r="G599" s="196"/>
      <c r="H599" s="196"/>
      <c r="I599" s="194"/>
      <c r="J599" s="40"/>
      <c r="K599" s="196"/>
      <c r="L599" s="196"/>
      <c r="M599" s="194"/>
      <c r="N599" s="40"/>
      <c r="O599" s="196"/>
      <c r="P599" s="196"/>
      <c r="Q599" s="194"/>
    </row>
    <row r="600" spans="1:17">
      <c r="A600" s="11"/>
      <c r="B600" s="201" t="s">
        <v>151</v>
      </c>
      <c r="C600" s="202" t="s">
        <v>313</v>
      </c>
      <c r="D600" s="202"/>
      <c r="E600" s="43"/>
      <c r="F600" s="43"/>
      <c r="G600" s="203">
        <v>313255</v>
      </c>
      <c r="H600" s="203"/>
      <c r="I600" s="43"/>
      <c r="J600" s="43"/>
      <c r="K600" s="203">
        <v>22577</v>
      </c>
      <c r="L600" s="203"/>
      <c r="M600" s="43"/>
      <c r="N600" s="43"/>
      <c r="O600" s="203">
        <v>335832</v>
      </c>
      <c r="P600" s="203"/>
      <c r="Q600" s="43"/>
    </row>
    <row r="601" spans="1:17">
      <c r="A601" s="11"/>
      <c r="B601" s="201"/>
      <c r="C601" s="202"/>
      <c r="D601" s="202"/>
      <c r="E601" s="43"/>
      <c r="F601" s="43"/>
      <c r="G601" s="203"/>
      <c r="H601" s="203"/>
      <c r="I601" s="43"/>
      <c r="J601" s="43"/>
      <c r="K601" s="203"/>
      <c r="L601" s="203"/>
      <c r="M601" s="43"/>
      <c r="N601" s="43"/>
      <c r="O601" s="203"/>
      <c r="P601" s="203"/>
      <c r="Q601" s="43"/>
    </row>
    <row r="602" spans="1:17">
      <c r="A602" s="11"/>
      <c r="B602" s="200" t="s">
        <v>152</v>
      </c>
      <c r="C602" s="196" t="s">
        <v>313</v>
      </c>
      <c r="D602" s="196"/>
      <c r="E602" s="40"/>
      <c r="F602" s="40"/>
      <c r="G602" s="198">
        <v>162407</v>
      </c>
      <c r="H602" s="198"/>
      <c r="I602" s="40"/>
      <c r="J602" s="40"/>
      <c r="K602" s="198">
        <v>11817</v>
      </c>
      <c r="L602" s="198"/>
      <c r="M602" s="40"/>
      <c r="N602" s="40"/>
      <c r="O602" s="198">
        <v>174224</v>
      </c>
      <c r="P602" s="198"/>
      <c r="Q602" s="40"/>
    </row>
    <row r="603" spans="1:17">
      <c r="A603" s="11"/>
      <c r="B603" s="200"/>
      <c r="C603" s="196"/>
      <c r="D603" s="196"/>
      <c r="E603" s="40"/>
      <c r="F603" s="40"/>
      <c r="G603" s="198"/>
      <c r="H603" s="198"/>
      <c r="I603" s="40"/>
      <c r="J603" s="40"/>
      <c r="K603" s="198"/>
      <c r="L603" s="198"/>
      <c r="M603" s="40"/>
      <c r="N603" s="40"/>
      <c r="O603" s="198"/>
      <c r="P603" s="198"/>
      <c r="Q603" s="40"/>
    </row>
    <row r="604" spans="1:17">
      <c r="A604" s="11"/>
      <c r="B604" s="201" t="s">
        <v>153</v>
      </c>
      <c r="C604" s="202" t="s">
        <v>313</v>
      </c>
      <c r="D604" s="202"/>
      <c r="E604" s="43"/>
      <c r="F604" s="43"/>
      <c r="G604" s="202" t="s">
        <v>1047</v>
      </c>
      <c r="H604" s="202"/>
      <c r="I604" s="93" t="s">
        <v>326</v>
      </c>
      <c r="J604" s="43"/>
      <c r="K604" s="202" t="s">
        <v>1048</v>
      </c>
      <c r="L604" s="202"/>
      <c r="M604" s="93" t="s">
        <v>326</v>
      </c>
      <c r="N604" s="43"/>
      <c r="O604" s="202" t="s">
        <v>1049</v>
      </c>
      <c r="P604" s="202"/>
      <c r="Q604" s="93" t="s">
        <v>326</v>
      </c>
    </row>
    <row r="605" spans="1:17">
      <c r="A605" s="11"/>
      <c r="B605" s="201"/>
      <c r="C605" s="202"/>
      <c r="D605" s="202"/>
      <c r="E605" s="43"/>
      <c r="F605" s="43"/>
      <c r="G605" s="202"/>
      <c r="H605" s="202"/>
      <c r="I605" s="93"/>
      <c r="J605" s="43"/>
      <c r="K605" s="202"/>
      <c r="L605" s="202"/>
      <c r="M605" s="93"/>
      <c r="N605" s="43"/>
      <c r="O605" s="202"/>
      <c r="P605" s="202"/>
      <c r="Q605" s="93"/>
    </row>
    <row r="606" spans="1:17">
      <c r="A606" s="11"/>
      <c r="B606" s="200" t="s">
        <v>155</v>
      </c>
      <c r="C606" s="196" t="s">
        <v>313</v>
      </c>
      <c r="D606" s="196"/>
      <c r="E606" s="40"/>
      <c r="F606" s="40"/>
      <c r="G606" s="198">
        <v>1347</v>
      </c>
      <c r="H606" s="198"/>
      <c r="I606" s="40"/>
      <c r="J606" s="40"/>
      <c r="K606" s="196" t="s">
        <v>313</v>
      </c>
      <c r="L606" s="196"/>
      <c r="M606" s="40"/>
      <c r="N606" s="40"/>
      <c r="O606" s="198">
        <v>1347</v>
      </c>
      <c r="P606" s="198"/>
      <c r="Q606" s="40"/>
    </row>
    <row r="607" spans="1:17">
      <c r="A607" s="11"/>
      <c r="B607" s="200"/>
      <c r="C607" s="196"/>
      <c r="D607" s="196"/>
      <c r="E607" s="40"/>
      <c r="F607" s="40"/>
      <c r="G607" s="198"/>
      <c r="H607" s="198"/>
      <c r="I607" s="40"/>
      <c r="J607" s="40"/>
      <c r="K607" s="196"/>
      <c r="L607" s="196"/>
      <c r="M607" s="40"/>
      <c r="N607" s="40"/>
      <c r="O607" s="198"/>
      <c r="P607" s="198"/>
      <c r="Q607" s="40"/>
    </row>
    <row r="608" spans="1:17">
      <c r="A608" s="11"/>
      <c r="B608" s="201" t="s">
        <v>154</v>
      </c>
      <c r="C608" s="202" t="s">
        <v>313</v>
      </c>
      <c r="D608" s="202"/>
      <c r="E608" s="43"/>
      <c r="F608" s="43"/>
      <c r="G608" s="202" t="s">
        <v>1050</v>
      </c>
      <c r="H608" s="202"/>
      <c r="I608" s="93" t="s">
        <v>326</v>
      </c>
      <c r="J608" s="43"/>
      <c r="K608" s="202" t="s">
        <v>313</v>
      </c>
      <c r="L608" s="202"/>
      <c r="M608" s="43"/>
      <c r="N608" s="43"/>
      <c r="O608" s="202" t="s">
        <v>1050</v>
      </c>
      <c r="P608" s="202"/>
      <c r="Q608" s="93" t="s">
        <v>326</v>
      </c>
    </row>
    <row r="609" spans="1:17">
      <c r="A609" s="11"/>
      <c r="B609" s="201"/>
      <c r="C609" s="202"/>
      <c r="D609" s="202"/>
      <c r="E609" s="43"/>
      <c r="F609" s="43"/>
      <c r="G609" s="202"/>
      <c r="H609" s="202"/>
      <c r="I609" s="93"/>
      <c r="J609" s="43"/>
      <c r="K609" s="202"/>
      <c r="L609" s="202"/>
      <c r="M609" s="43"/>
      <c r="N609" s="43"/>
      <c r="O609" s="202"/>
      <c r="P609" s="202"/>
      <c r="Q609" s="93"/>
    </row>
    <row r="610" spans="1:17">
      <c r="A610" s="11"/>
      <c r="B610" s="200" t="s">
        <v>28</v>
      </c>
      <c r="C610" s="196" t="s">
        <v>1051</v>
      </c>
      <c r="D610" s="196"/>
      <c r="E610" s="194" t="s">
        <v>326</v>
      </c>
      <c r="F610" s="40"/>
      <c r="G610" s="196" t="s">
        <v>1052</v>
      </c>
      <c r="H610" s="196"/>
      <c r="I610" s="194" t="s">
        <v>326</v>
      </c>
      <c r="J610" s="40"/>
      <c r="K610" s="196" t="s">
        <v>313</v>
      </c>
      <c r="L610" s="196"/>
      <c r="M610" s="40"/>
      <c r="N610" s="40"/>
      <c r="O610" s="196" t="s">
        <v>1053</v>
      </c>
      <c r="P610" s="196"/>
      <c r="Q610" s="194" t="s">
        <v>326</v>
      </c>
    </row>
    <row r="611" spans="1:17" ht="15.75" thickBot="1">
      <c r="A611" s="11"/>
      <c r="B611" s="200"/>
      <c r="C611" s="197"/>
      <c r="D611" s="197"/>
      <c r="E611" s="195"/>
      <c r="F611" s="40"/>
      <c r="G611" s="197"/>
      <c r="H611" s="197"/>
      <c r="I611" s="195"/>
      <c r="J611" s="40"/>
      <c r="K611" s="197"/>
      <c r="L611" s="197"/>
      <c r="M611" s="45"/>
      <c r="N611" s="40"/>
      <c r="O611" s="197"/>
      <c r="P611" s="197"/>
      <c r="Q611" s="195"/>
    </row>
    <row r="612" spans="1:17" ht="22.5">
      <c r="A612" s="11"/>
      <c r="B612" s="190" t="s">
        <v>156</v>
      </c>
      <c r="C612" s="191" t="s">
        <v>321</v>
      </c>
      <c r="D612" s="192" t="s">
        <v>1051</v>
      </c>
      <c r="E612" s="191" t="s">
        <v>326</v>
      </c>
      <c r="F612" s="16"/>
      <c r="G612" s="191" t="s">
        <v>321</v>
      </c>
      <c r="H612" s="192" t="s">
        <v>1054</v>
      </c>
      <c r="I612" s="191" t="s">
        <v>326</v>
      </c>
      <c r="J612" s="16"/>
      <c r="K612" s="80" t="s">
        <v>321</v>
      </c>
      <c r="L612" s="189" t="s">
        <v>1055</v>
      </c>
      <c r="M612" s="80" t="s">
        <v>326</v>
      </c>
      <c r="N612" s="16"/>
      <c r="O612" s="80" t="s">
        <v>321</v>
      </c>
      <c r="P612" s="189" t="s">
        <v>1056</v>
      </c>
      <c r="Q612" s="80" t="s">
        <v>326</v>
      </c>
    </row>
    <row r="613" spans="1:17">
      <c r="A613" s="11"/>
      <c r="B613" s="187" t="s">
        <v>157</v>
      </c>
      <c r="C613" s="40"/>
      <c r="D613" s="40"/>
      <c r="E613" s="40"/>
      <c r="F613" s="29"/>
      <c r="G613" s="40"/>
      <c r="H613" s="40"/>
      <c r="I613" s="40"/>
      <c r="J613" s="29"/>
      <c r="K613" s="40"/>
      <c r="L613" s="40"/>
      <c r="M613" s="40"/>
      <c r="N613" s="29"/>
      <c r="O613" s="40"/>
      <c r="P613" s="40"/>
      <c r="Q613" s="40"/>
    </row>
    <row r="614" spans="1:17">
      <c r="A614" s="11"/>
      <c r="B614" s="201" t="s">
        <v>158</v>
      </c>
      <c r="C614" s="203">
        <v>1602</v>
      </c>
      <c r="D614" s="203"/>
      <c r="E614" s="43"/>
      <c r="F614" s="43"/>
      <c r="G614" s="202" t="s">
        <v>313</v>
      </c>
      <c r="H614" s="202"/>
      <c r="I614" s="43"/>
      <c r="J614" s="43"/>
      <c r="K614" s="202" t="s">
        <v>313</v>
      </c>
      <c r="L614" s="202"/>
      <c r="M614" s="43"/>
      <c r="N614" s="43"/>
      <c r="O614" s="203">
        <v>1602</v>
      </c>
      <c r="P614" s="203"/>
      <c r="Q614" s="43"/>
    </row>
    <row r="615" spans="1:17">
      <c r="A615" s="11"/>
      <c r="B615" s="201"/>
      <c r="C615" s="203"/>
      <c r="D615" s="203"/>
      <c r="E615" s="43"/>
      <c r="F615" s="43"/>
      <c r="G615" s="202"/>
      <c r="H615" s="202"/>
      <c r="I615" s="43"/>
      <c r="J615" s="43"/>
      <c r="K615" s="202"/>
      <c r="L615" s="202"/>
      <c r="M615" s="43"/>
      <c r="N615" s="43"/>
      <c r="O615" s="203"/>
      <c r="P615" s="203"/>
      <c r="Q615" s="43"/>
    </row>
    <row r="616" spans="1:17">
      <c r="A616" s="11"/>
      <c r="B616" s="200" t="s">
        <v>145</v>
      </c>
      <c r="C616" s="198">
        <v>1861</v>
      </c>
      <c r="D616" s="198"/>
      <c r="E616" s="40"/>
      <c r="F616" s="40"/>
      <c r="G616" s="196" t="s">
        <v>313</v>
      </c>
      <c r="H616" s="196"/>
      <c r="I616" s="40"/>
      <c r="J616" s="40"/>
      <c r="K616" s="196" t="s">
        <v>313</v>
      </c>
      <c r="L616" s="196"/>
      <c r="M616" s="40"/>
      <c r="N616" s="40"/>
      <c r="O616" s="198">
        <v>1861</v>
      </c>
      <c r="P616" s="198"/>
      <c r="Q616" s="40"/>
    </row>
    <row r="617" spans="1:17">
      <c r="A617" s="11"/>
      <c r="B617" s="200"/>
      <c r="C617" s="198"/>
      <c r="D617" s="198"/>
      <c r="E617" s="40"/>
      <c r="F617" s="40"/>
      <c r="G617" s="196"/>
      <c r="H617" s="196"/>
      <c r="I617" s="40"/>
      <c r="J617" s="40"/>
      <c r="K617" s="196"/>
      <c r="L617" s="196"/>
      <c r="M617" s="40"/>
      <c r="N617" s="40"/>
      <c r="O617" s="198"/>
      <c r="P617" s="198"/>
      <c r="Q617" s="40"/>
    </row>
    <row r="618" spans="1:17">
      <c r="A618" s="11"/>
      <c r="B618" s="201" t="s">
        <v>160</v>
      </c>
      <c r="C618" s="202" t="s">
        <v>313</v>
      </c>
      <c r="D618" s="202"/>
      <c r="E618" s="43"/>
      <c r="F618" s="43"/>
      <c r="G618" s="202" t="s">
        <v>313</v>
      </c>
      <c r="H618" s="202"/>
      <c r="I618" s="43"/>
      <c r="J618" s="43"/>
      <c r="K618" s="202" t="s">
        <v>313</v>
      </c>
      <c r="L618" s="202"/>
      <c r="M618" s="43"/>
      <c r="N618" s="43"/>
      <c r="O618" s="202" t="s">
        <v>313</v>
      </c>
      <c r="P618" s="202"/>
      <c r="Q618" s="43"/>
    </row>
    <row r="619" spans="1:17">
      <c r="A619" s="11"/>
      <c r="B619" s="201"/>
      <c r="C619" s="202"/>
      <c r="D619" s="202"/>
      <c r="E619" s="43"/>
      <c r="F619" s="43"/>
      <c r="G619" s="202"/>
      <c r="H619" s="202"/>
      <c r="I619" s="43"/>
      <c r="J619" s="43"/>
      <c r="K619" s="202"/>
      <c r="L619" s="202"/>
      <c r="M619" s="43"/>
      <c r="N619" s="43"/>
      <c r="O619" s="202"/>
      <c r="P619" s="202"/>
      <c r="Q619" s="43"/>
    </row>
    <row r="620" spans="1:17">
      <c r="A620" s="11"/>
      <c r="B620" s="200" t="s">
        <v>159</v>
      </c>
      <c r="C620" s="196" t="s">
        <v>313</v>
      </c>
      <c r="D620" s="196"/>
      <c r="E620" s="40"/>
      <c r="F620" s="40"/>
      <c r="G620" s="196">
        <v>3</v>
      </c>
      <c r="H620" s="196"/>
      <c r="I620" s="40"/>
      <c r="J620" s="40"/>
      <c r="K620" s="196" t="s">
        <v>313</v>
      </c>
      <c r="L620" s="196"/>
      <c r="M620" s="40"/>
      <c r="N620" s="40"/>
      <c r="O620" s="196">
        <v>3</v>
      </c>
      <c r="P620" s="196"/>
      <c r="Q620" s="40"/>
    </row>
    <row r="621" spans="1:17">
      <c r="A621" s="11"/>
      <c r="B621" s="200"/>
      <c r="C621" s="196"/>
      <c r="D621" s="196"/>
      <c r="E621" s="40"/>
      <c r="F621" s="40"/>
      <c r="G621" s="196"/>
      <c r="H621" s="196"/>
      <c r="I621" s="40"/>
      <c r="J621" s="40"/>
      <c r="K621" s="196"/>
      <c r="L621" s="196"/>
      <c r="M621" s="40"/>
      <c r="N621" s="40"/>
      <c r="O621" s="196"/>
      <c r="P621" s="196"/>
      <c r="Q621" s="40"/>
    </row>
    <row r="622" spans="1:17">
      <c r="A622" s="11"/>
      <c r="B622" s="201" t="s">
        <v>1007</v>
      </c>
      <c r="C622" s="203">
        <v>63050</v>
      </c>
      <c r="D622" s="203"/>
      <c r="E622" s="43"/>
      <c r="F622" s="43"/>
      <c r="G622" s="202" t="s">
        <v>313</v>
      </c>
      <c r="H622" s="202"/>
      <c r="I622" s="43"/>
      <c r="J622" s="43"/>
      <c r="K622" s="202" t="s">
        <v>313</v>
      </c>
      <c r="L622" s="202"/>
      <c r="M622" s="43"/>
      <c r="N622" s="43"/>
      <c r="O622" s="203">
        <v>63050</v>
      </c>
      <c r="P622" s="203"/>
      <c r="Q622" s="43"/>
    </row>
    <row r="623" spans="1:17">
      <c r="A623" s="11"/>
      <c r="B623" s="201"/>
      <c r="C623" s="203"/>
      <c r="D623" s="203"/>
      <c r="E623" s="43"/>
      <c r="F623" s="43"/>
      <c r="G623" s="202"/>
      <c r="H623" s="202"/>
      <c r="I623" s="43"/>
      <c r="J623" s="43"/>
      <c r="K623" s="202"/>
      <c r="L623" s="202"/>
      <c r="M623" s="43"/>
      <c r="N623" s="43"/>
      <c r="O623" s="203"/>
      <c r="P623" s="203"/>
      <c r="Q623" s="43"/>
    </row>
    <row r="624" spans="1:17">
      <c r="A624" s="11"/>
      <c r="B624" s="200" t="s">
        <v>163</v>
      </c>
      <c r="C624" s="196" t="s">
        <v>1057</v>
      </c>
      <c r="D624" s="196"/>
      <c r="E624" s="194" t="s">
        <v>326</v>
      </c>
      <c r="F624" s="40"/>
      <c r="G624" s="196" t="s">
        <v>313</v>
      </c>
      <c r="H624" s="196"/>
      <c r="I624" s="40"/>
      <c r="J624" s="40"/>
      <c r="K624" s="196" t="s">
        <v>313</v>
      </c>
      <c r="L624" s="196"/>
      <c r="M624" s="40"/>
      <c r="N624" s="40"/>
      <c r="O624" s="196" t="s">
        <v>1057</v>
      </c>
      <c r="P624" s="196"/>
      <c r="Q624" s="194" t="s">
        <v>326</v>
      </c>
    </row>
    <row r="625" spans="1:17">
      <c r="A625" s="11"/>
      <c r="B625" s="200"/>
      <c r="C625" s="196"/>
      <c r="D625" s="196"/>
      <c r="E625" s="194"/>
      <c r="F625" s="40"/>
      <c r="G625" s="196"/>
      <c r="H625" s="196"/>
      <c r="I625" s="40"/>
      <c r="J625" s="40"/>
      <c r="K625" s="196"/>
      <c r="L625" s="196"/>
      <c r="M625" s="40"/>
      <c r="N625" s="40"/>
      <c r="O625" s="196"/>
      <c r="P625" s="196"/>
      <c r="Q625" s="194"/>
    </row>
    <row r="626" spans="1:17">
      <c r="A626" s="11"/>
      <c r="B626" s="201" t="s">
        <v>164</v>
      </c>
      <c r="C626" s="202" t="s">
        <v>313</v>
      </c>
      <c r="D626" s="202"/>
      <c r="E626" s="43"/>
      <c r="F626" s="43"/>
      <c r="G626" s="202" t="s">
        <v>313</v>
      </c>
      <c r="H626" s="202"/>
      <c r="I626" s="43"/>
      <c r="J626" s="43"/>
      <c r="K626" s="202" t="s">
        <v>313</v>
      </c>
      <c r="L626" s="202"/>
      <c r="M626" s="43"/>
      <c r="N626" s="43"/>
      <c r="O626" s="202" t="s">
        <v>313</v>
      </c>
      <c r="P626" s="202"/>
      <c r="Q626" s="43"/>
    </row>
    <row r="627" spans="1:17">
      <c r="A627" s="11"/>
      <c r="B627" s="201"/>
      <c r="C627" s="202"/>
      <c r="D627" s="202"/>
      <c r="E627" s="43"/>
      <c r="F627" s="43"/>
      <c r="G627" s="202"/>
      <c r="H627" s="202"/>
      <c r="I627" s="43"/>
      <c r="J627" s="43"/>
      <c r="K627" s="202"/>
      <c r="L627" s="202"/>
      <c r="M627" s="43"/>
      <c r="N627" s="43"/>
      <c r="O627" s="202"/>
      <c r="P627" s="202"/>
      <c r="Q627" s="43"/>
    </row>
    <row r="628" spans="1:17">
      <c r="A628" s="11"/>
      <c r="B628" s="200" t="s">
        <v>165</v>
      </c>
      <c r="C628" s="196" t="s">
        <v>1033</v>
      </c>
      <c r="D628" s="196"/>
      <c r="E628" s="194" t="s">
        <v>326</v>
      </c>
      <c r="F628" s="40"/>
      <c r="G628" s="196" t="s">
        <v>313</v>
      </c>
      <c r="H628" s="196"/>
      <c r="I628" s="40"/>
      <c r="J628" s="40"/>
      <c r="K628" s="196" t="s">
        <v>313</v>
      </c>
      <c r="L628" s="196"/>
      <c r="M628" s="40"/>
      <c r="N628" s="40"/>
      <c r="O628" s="196" t="s">
        <v>1033</v>
      </c>
      <c r="P628" s="196"/>
      <c r="Q628" s="194" t="s">
        <v>326</v>
      </c>
    </row>
    <row r="629" spans="1:17" ht="15.75" thickBot="1">
      <c r="A629" s="11"/>
      <c r="B629" s="200"/>
      <c r="C629" s="197"/>
      <c r="D629" s="197"/>
      <c r="E629" s="195"/>
      <c r="F629" s="40"/>
      <c r="G629" s="197"/>
      <c r="H629" s="197"/>
      <c r="I629" s="45"/>
      <c r="J629" s="40"/>
      <c r="K629" s="197"/>
      <c r="L629" s="197"/>
      <c r="M629" s="45"/>
      <c r="N629" s="40"/>
      <c r="O629" s="197"/>
      <c r="P629" s="197"/>
      <c r="Q629" s="195"/>
    </row>
    <row r="630" spans="1:17">
      <c r="A630" s="11"/>
      <c r="B630" s="214" t="s">
        <v>166</v>
      </c>
      <c r="C630" s="94" t="s">
        <v>321</v>
      </c>
      <c r="D630" s="216" t="s">
        <v>1058</v>
      </c>
      <c r="E630" s="94" t="s">
        <v>326</v>
      </c>
      <c r="F630" s="43"/>
      <c r="G630" s="94" t="s">
        <v>321</v>
      </c>
      <c r="H630" s="216">
        <v>3</v>
      </c>
      <c r="I630" s="48"/>
      <c r="J630" s="43"/>
      <c r="K630" s="94" t="s">
        <v>321</v>
      </c>
      <c r="L630" s="216" t="s">
        <v>313</v>
      </c>
      <c r="M630" s="48"/>
      <c r="N630" s="43"/>
      <c r="O630" s="94" t="s">
        <v>321</v>
      </c>
      <c r="P630" s="216" t="s">
        <v>1059</v>
      </c>
      <c r="Q630" s="94" t="s">
        <v>326</v>
      </c>
    </row>
    <row r="631" spans="1:17">
      <c r="A631" s="11"/>
      <c r="B631" s="214"/>
      <c r="C631" s="93"/>
      <c r="D631" s="202"/>
      <c r="E631" s="93"/>
      <c r="F631" s="43"/>
      <c r="G631" s="93"/>
      <c r="H631" s="202"/>
      <c r="I631" s="43"/>
      <c r="J631" s="43"/>
      <c r="K631" s="93"/>
      <c r="L631" s="202"/>
      <c r="M631" s="43"/>
      <c r="N631" s="43"/>
      <c r="O631" s="93"/>
      <c r="P631" s="202"/>
      <c r="Q631" s="93"/>
    </row>
    <row r="632" spans="1:17">
      <c r="A632" s="11"/>
      <c r="B632" s="193" t="s">
        <v>167</v>
      </c>
      <c r="C632" s="196" t="s">
        <v>313</v>
      </c>
      <c r="D632" s="196"/>
      <c r="E632" s="40"/>
      <c r="F632" s="40"/>
      <c r="G632" s="196" t="s">
        <v>313</v>
      </c>
      <c r="H632" s="196"/>
      <c r="I632" s="40"/>
      <c r="J632" s="40"/>
      <c r="K632" s="196" t="s">
        <v>313</v>
      </c>
      <c r="L632" s="196"/>
      <c r="M632" s="40"/>
      <c r="N632" s="40"/>
      <c r="O632" s="196" t="s">
        <v>313</v>
      </c>
      <c r="P632" s="196"/>
      <c r="Q632" s="40"/>
    </row>
    <row r="633" spans="1:17" ht="15.75" thickBot="1">
      <c r="A633" s="11"/>
      <c r="B633" s="193"/>
      <c r="C633" s="197"/>
      <c r="D633" s="197"/>
      <c r="E633" s="45"/>
      <c r="F633" s="40"/>
      <c r="G633" s="197"/>
      <c r="H633" s="197"/>
      <c r="I633" s="45"/>
      <c r="J633" s="40"/>
      <c r="K633" s="197"/>
      <c r="L633" s="197"/>
      <c r="M633" s="45"/>
      <c r="N633" s="40"/>
      <c r="O633" s="197"/>
      <c r="P633" s="197"/>
      <c r="Q633" s="45"/>
    </row>
    <row r="634" spans="1:17">
      <c r="A634" s="11"/>
      <c r="B634" s="219" t="s">
        <v>1041</v>
      </c>
      <c r="C634" s="216" t="s">
        <v>313</v>
      </c>
      <c r="D634" s="216"/>
      <c r="E634" s="48"/>
      <c r="F634" s="43"/>
      <c r="G634" s="216" t="s">
        <v>1060</v>
      </c>
      <c r="H634" s="216"/>
      <c r="I634" s="94" t="s">
        <v>326</v>
      </c>
      <c r="J634" s="43"/>
      <c r="K634" s="216">
        <v>978</v>
      </c>
      <c r="L634" s="216"/>
      <c r="M634" s="48"/>
      <c r="N634" s="43"/>
      <c r="O634" s="216" t="s">
        <v>1061</v>
      </c>
      <c r="P634" s="216"/>
      <c r="Q634" s="94" t="s">
        <v>326</v>
      </c>
    </row>
    <row r="635" spans="1:17">
      <c r="A635" s="11"/>
      <c r="B635" s="219"/>
      <c r="C635" s="202"/>
      <c r="D635" s="202"/>
      <c r="E635" s="43"/>
      <c r="F635" s="43"/>
      <c r="G635" s="202"/>
      <c r="H635" s="202"/>
      <c r="I635" s="93"/>
      <c r="J635" s="43"/>
      <c r="K635" s="218"/>
      <c r="L635" s="218"/>
      <c r="M635" s="60"/>
      <c r="N635" s="43"/>
      <c r="O635" s="218"/>
      <c r="P635" s="218"/>
      <c r="Q635" s="217"/>
    </row>
    <row r="636" spans="1:17">
      <c r="A636" s="11"/>
      <c r="B636" s="193" t="s">
        <v>169</v>
      </c>
      <c r="C636" s="196" t="s">
        <v>313</v>
      </c>
      <c r="D636" s="196"/>
      <c r="E636" s="40"/>
      <c r="F636" s="40"/>
      <c r="G636" s="198">
        <v>43750</v>
      </c>
      <c r="H636" s="198"/>
      <c r="I636" s="40"/>
      <c r="J636" s="40"/>
      <c r="K636" s="198">
        <v>1014</v>
      </c>
      <c r="L636" s="198"/>
      <c r="M636" s="40"/>
      <c r="N636" s="40"/>
      <c r="O636" s="198">
        <v>44764</v>
      </c>
      <c r="P636" s="198"/>
      <c r="Q636" s="40"/>
    </row>
    <row r="637" spans="1:17" ht="15.75" thickBot="1">
      <c r="A637" s="11"/>
      <c r="B637" s="193"/>
      <c r="C637" s="197"/>
      <c r="D637" s="197"/>
      <c r="E637" s="45"/>
      <c r="F637" s="40"/>
      <c r="G637" s="199"/>
      <c r="H637" s="199"/>
      <c r="I637" s="45"/>
      <c r="J637" s="40"/>
      <c r="K637" s="199"/>
      <c r="L637" s="199"/>
      <c r="M637" s="45"/>
      <c r="N637" s="40"/>
      <c r="O637" s="199"/>
      <c r="P637" s="199"/>
      <c r="Q637" s="45"/>
    </row>
    <row r="638" spans="1:17">
      <c r="A638" s="11"/>
      <c r="B638" s="219" t="s">
        <v>170</v>
      </c>
      <c r="C638" s="94" t="s">
        <v>321</v>
      </c>
      <c r="D638" s="216" t="s">
        <v>313</v>
      </c>
      <c r="E638" s="48"/>
      <c r="F638" s="43"/>
      <c r="G638" s="94" t="s">
        <v>321</v>
      </c>
      <c r="H638" s="215">
        <v>23862</v>
      </c>
      <c r="I638" s="48"/>
      <c r="J638" s="43"/>
      <c r="K638" s="94" t="s">
        <v>321</v>
      </c>
      <c r="L638" s="215">
        <v>1992</v>
      </c>
      <c r="M638" s="48"/>
      <c r="N638" s="43"/>
      <c r="O638" s="94" t="s">
        <v>321</v>
      </c>
      <c r="P638" s="215">
        <v>25854</v>
      </c>
      <c r="Q638" s="48"/>
    </row>
    <row r="639" spans="1:17" ht="15.75" thickBot="1">
      <c r="A639" s="11"/>
      <c r="B639" s="219"/>
      <c r="C639" s="221"/>
      <c r="D639" s="222"/>
      <c r="E639" s="49"/>
      <c r="F639" s="43"/>
      <c r="G639" s="221"/>
      <c r="H639" s="223"/>
      <c r="I639" s="49"/>
      <c r="J639" s="43"/>
      <c r="K639" s="221"/>
      <c r="L639" s="223"/>
      <c r="M639" s="49"/>
      <c r="N639" s="43"/>
      <c r="O639" s="221"/>
      <c r="P639" s="223"/>
      <c r="Q639" s="49"/>
    </row>
    <row r="640" spans="1:17" ht="15.75" thickTop="1"/>
  </sheetData>
  <mergeCells count="4170">
    <mergeCell ref="B539:U539"/>
    <mergeCell ref="B588:U588"/>
    <mergeCell ref="B263:U263"/>
    <mergeCell ref="B328:U328"/>
    <mergeCell ref="B393:U393"/>
    <mergeCell ref="B394:U394"/>
    <mergeCell ref="B395:U395"/>
    <mergeCell ref="B396:U396"/>
    <mergeCell ref="B193:U193"/>
    <mergeCell ref="B194:U194"/>
    <mergeCell ref="B195:U195"/>
    <mergeCell ref="B196:U196"/>
    <mergeCell ref="B197:U197"/>
    <mergeCell ref="B198:U198"/>
    <mergeCell ref="B11:U11"/>
    <mergeCell ref="B12:U12"/>
    <mergeCell ref="B13:U13"/>
    <mergeCell ref="B14:U14"/>
    <mergeCell ref="B109:U109"/>
    <mergeCell ref="B192:U192"/>
    <mergeCell ref="B5:U5"/>
    <mergeCell ref="B6:U6"/>
    <mergeCell ref="B7:U7"/>
    <mergeCell ref="B8:U8"/>
    <mergeCell ref="B9:U9"/>
    <mergeCell ref="B10:U10"/>
    <mergeCell ref="N638:N639"/>
    <mergeCell ref="O638:O639"/>
    <mergeCell ref="P638:P639"/>
    <mergeCell ref="Q638:Q639"/>
    <mergeCell ref="A1:A2"/>
    <mergeCell ref="B1:U1"/>
    <mergeCell ref="B2:U2"/>
    <mergeCell ref="B3:U3"/>
    <mergeCell ref="A4:A639"/>
    <mergeCell ref="B4:U4"/>
    <mergeCell ref="H638:H639"/>
    <mergeCell ref="I638:I639"/>
    <mergeCell ref="J638:J639"/>
    <mergeCell ref="K638:K639"/>
    <mergeCell ref="L638:L639"/>
    <mergeCell ref="M638:M639"/>
    <mergeCell ref="B638:B639"/>
    <mergeCell ref="C638:C639"/>
    <mergeCell ref="D638:D639"/>
    <mergeCell ref="E638:E639"/>
    <mergeCell ref="F638:F639"/>
    <mergeCell ref="G638:G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N630:N631"/>
    <mergeCell ref="O630:O631"/>
    <mergeCell ref="P630:P631"/>
    <mergeCell ref="Q630:Q631"/>
    <mergeCell ref="B632:B633"/>
    <mergeCell ref="C632:D633"/>
    <mergeCell ref="E632:E633"/>
    <mergeCell ref="F632:F633"/>
    <mergeCell ref="G632:H633"/>
    <mergeCell ref="I632:I633"/>
    <mergeCell ref="H630:H631"/>
    <mergeCell ref="I630:I631"/>
    <mergeCell ref="J630:J631"/>
    <mergeCell ref="K630:K631"/>
    <mergeCell ref="L630:L631"/>
    <mergeCell ref="M630:M631"/>
    <mergeCell ref="B630:B631"/>
    <mergeCell ref="C630:C631"/>
    <mergeCell ref="D630:D631"/>
    <mergeCell ref="E630:E631"/>
    <mergeCell ref="F630:F631"/>
    <mergeCell ref="G630:G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C613:E613"/>
    <mergeCell ref="G613:I613"/>
    <mergeCell ref="K613:M613"/>
    <mergeCell ref="O613:Q613"/>
    <mergeCell ref="B614:B615"/>
    <mergeCell ref="C614:D615"/>
    <mergeCell ref="E614:E615"/>
    <mergeCell ref="F614:F615"/>
    <mergeCell ref="G614:H615"/>
    <mergeCell ref="I614:I615"/>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M595:M596"/>
    <mergeCell ref="N595:N596"/>
    <mergeCell ref="O595:O596"/>
    <mergeCell ref="P595:P596"/>
    <mergeCell ref="Q595:Q596"/>
    <mergeCell ref="C597:E597"/>
    <mergeCell ref="G597:I597"/>
    <mergeCell ref="K597:M597"/>
    <mergeCell ref="O597:Q597"/>
    <mergeCell ref="G595:G596"/>
    <mergeCell ref="H595:H596"/>
    <mergeCell ref="I595:I596"/>
    <mergeCell ref="J595:J596"/>
    <mergeCell ref="K595:K596"/>
    <mergeCell ref="L595:L596"/>
    <mergeCell ref="K592:M592"/>
    <mergeCell ref="K593:M593"/>
    <mergeCell ref="N592:N593"/>
    <mergeCell ref="O592:Q593"/>
    <mergeCell ref="C594:Q594"/>
    <mergeCell ref="B595:B596"/>
    <mergeCell ref="C595:C596"/>
    <mergeCell ref="D595:D596"/>
    <mergeCell ref="E595:E596"/>
    <mergeCell ref="F595:F596"/>
    <mergeCell ref="B592:B593"/>
    <mergeCell ref="C592:E593"/>
    <mergeCell ref="F592:F593"/>
    <mergeCell ref="G592:I592"/>
    <mergeCell ref="G593:I593"/>
    <mergeCell ref="J592:J593"/>
    <mergeCell ref="N586:N587"/>
    <mergeCell ref="O586:O587"/>
    <mergeCell ref="P586:P587"/>
    <mergeCell ref="Q586:Q587"/>
    <mergeCell ref="B589:Q589"/>
    <mergeCell ref="C591:Q591"/>
    <mergeCell ref="H586:H587"/>
    <mergeCell ref="I586:I587"/>
    <mergeCell ref="J586:J587"/>
    <mergeCell ref="K586:K587"/>
    <mergeCell ref="L586:L587"/>
    <mergeCell ref="M586:M587"/>
    <mergeCell ref="B586:B587"/>
    <mergeCell ref="C586:C587"/>
    <mergeCell ref="D586:D587"/>
    <mergeCell ref="E586:E587"/>
    <mergeCell ref="F586:F587"/>
    <mergeCell ref="G586:G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N578:N579"/>
    <mergeCell ref="O578:O579"/>
    <mergeCell ref="P578:P579"/>
    <mergeCell ref="Q578:Q579"/>
    <mergeCell ref="B580:B581"/>
    <mergeCell ref="C580:D581"/>
    <mergeCell ref="E580:E581"/>
    <mergeCell ref="F580:F581"/>
    <mergeCell ref="G580:H581"/>
    <mergeCell ref="I580:I581"/>
    <mergeCell ref="H578:H579"/>
    <mergeCell ref="I578:I579"/>
    <mergeCell ref="J578:J579"/>
    <mergeCell ref="K578:K579"/>
    <mergeCell ref="L578:L579"/>
    <mergeCell ref="M578:M579"/>
    <mergeCell ref="B578:B579"/>
    <mergeCell ref="C578:C579"/>
    <mergeCell ref="D578:D579"/>
    <mergeCell ref="E578:E579"/>
    <mergeCell ref="F578:F579"/>
    <mergeCell ref="G578:G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59:N560"/>
    <mergeCell ref="O559:O560"/>
    <mergeCell ref="P559:P560"/>
    <mergeCell ref="Q559:Q560"/>
    <mergeCell ref="C561:E561"/>
    <mergeCell ref="G561:I561"/>
    <mergeCell ref="K561:M561"/>
    <mergeCell ref="O561:Q561"/>
    <mergeCell ref="H559:H560"/>
    <mergeCell ref="I559:I560"/>
    <mergeCell ref="J559:J560"/>
    <mergeCell ref="K559:K560"/>
    <mergeCell ref="L559:L560"/>
    <mergeCell ref="M559:M560"/>
    <mergeCell ref="B559:B560"/>
    <mergeCell ref="C559:C560"/>
    <mergeCell ref="D559:D560"/>
    <mergeCell ref="E559:E560"/>
    <mergeCell ref="F559:F560"/>
    <mergeCell ref="G559:G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6:N547"/>
    <mergeCell ref="O546:O547"/>
    <mergeCell ref="P546:P547"/>
    <mergeCell ref="Q546:Q547"/>
    <mergeCell ref="C548:E548"/>
    <mergeCell ref="G548:I548"/>
    <mergeCell ref="K548:M548"/>
    <mergeCell ref="O548:Q548"/>
    <mergeCell ref="H546:H547"/>
    <mergeCell ref="I546:I547"/>
    <mergeCell ref="J546:J547"/>
    <mergeCell ref="K546:K547"/>
    <mergeCell ref="L546:L547"/>
    <mergeCell ref="M546:M547"/>
    <mergeCell ref="K544:M544"/>
    <mergeCell ref="N543:N544"/>
    <mergeCell ref="O543:Q544"/>
    <mergeCell ref="C545:Q545"/>
    <mergeCell ref="B546:B547"/>
    <mergeCell ref="C546:C547"/>
    <mergeCell ref="D546:D547"/>
    <mergeCell ref="E546:E547"/>
    <mergeCell ref="F546:F547"/>
    <mergeCell ref="G546:G547"/>
    <mergeCell ref="U537:U538"/>
    <mergeCell ref="B540:Q540"/>
    <mergeCell ref="C542:Q542"/>
    <mergeCell ref="B543:B544"/>
    <mergeCell ref="C543:E544"/>
    <mergeCell ref="F543:F544"/>
    <mergeCell ref="G543:I543"/>
    <mergeCell ref="G544:I544"/>
    <mergeCell ref="J543:J544"/>
    <mergeCell ref="K543:M543"/>
    <mergeCell ref="O537:O538"/>
    <mergeCell ref="P537:P538"/>
    <mergeCell ref="Q537:Q538"/>
    <mergeCell ref="R537:R538"/>
    <mergeCell ref="S537:S538"/>
    <mergeCell ref="T537:T538"/>
    <mergeCell ref="I537:I538"/>
    <mergeCell ref="J537:J538"/>
    <mergeCell ref="K537:K538"/>
    <mergeCell ref="L537:L538"/>
    <mergeCell ref="M537:M538"/>
    <mergeCell ref="N537:N538"/>
    <mergeCell ref="R535:R536"/>
    <mergeCell ref="S535:T536"/>
    <mergeCell ref="U535:U536"/>
    <mergeCell ref="B537:B538"/>
    <mergeCell ref="C537:C538"/>
    <mergeCell ref="D537:D538"/>
    <mergeCell ref="E537:E538"/>
    <mergeCell ref="F537:F538"/>
    <mergeCell ref="G537:G538"/>
    <mergeCell ref="H537:H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T529:T530"/>
    <mergeCell ref="U529:U530"/>
    <mergeCell ref="B531:B532"/>
    <mergeCell ref="C531:D532"/>
    <mergeCell ref="E531:E532"/>
    <mergeCell ref="F531:F532"/>
    <mergeCell ref="G531:H532"/>
    <mergeCell ref="I531:I532"/>
    <mergeCell ref="J531:J532"/>
    <mergeCell ref="K531:L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C510:E510"/>
    <mergeCell ref="G510:I510"/>
    <mergeCell ref="K510:M510"/>
    <mergeCell ref="O510:Q510"/>
    <mergeCell ref="S510:U510"/>
    <mergeCell ref="B511:B512"/>
    <mergeCell ref="C511:D512"/>
    <mergeCell ref="E511:E512"/>
    <mergeCell ref="F511:F512"/>
    <mergeCell ref="G511:H512"/>
    <mergeCell ref="P508:P509"/>
    <mergeCell ref="Q508:Q509"/>
    <mergeCell ref="R508:R509"/>
    <mergeCell ref="S508:S509"/>
    <mergeCell ref="T508:T509"/>
    <mergeCell ref="U508:U509"/>
    <mergeCell ref="J508:J509"/>
    <mergeCell ref="K508:K509"/>
    <mergeCell ref="L508:L509"/>
    <mergeCell ref="M508:M509"/>
    <mergeCell ref="N508:N509"/>
    <mergeCell ref="O508:O509"/>
    <mergeCell ref="S506:T507"/>
    <mergeCell ref="U506:U507"/>
    <mergeCell ref="B508:B509"/>
    <mergeCell ref="C508:C509"/>
    <mergeCell ref="D508:D509"/>
    <mergeCell ref="E508:E509"/>
    <mergeCell ref="F508:F509"/>
    <mergeCell ref="G508:G509"/>
    <mergeCell ref="H508:H509"/>
    <mergeCell ref="I508:I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T493:T494"/>
    <mergeCell ref="U493:U494"/>
    <mergeCell ref="C495:E495"/>
    <mergeCell ref="G495:I495"/>
    <mergeCell ref="K495:M495"/>
    <mergeCell ref="O495:Q495"/>
    <mergeCell ref="S495:U495"/>
    <mergeCell ref="N493:N494"/>
    <mergeCell ref="O493:O494"/>
    <mergeCell ref="P493:P494"/>
    <mergeCell ref="Q493:Q494"/>
    <mergeCell ref="R493:R494"/>
    <mergeCell ref="S493:S494"/>
    <mergeCell ref="H493:H494"/>
    <mergeCell ref="I493:I494"/>
    <mergeCell ref="J493:J494"/>
    <mergeCell ref="K493:K494"/>
    <mergeCell ref="L493:L494"/>
    <mergeCell ref="M493:M494"/>
    <mergeCell ref="O490:Q491"/>
    <mergeCell ref="R490:R491"/>
    <mergeCell ref="S490:U491"/>
    <mergeCell ref="C492:U492"/>
    <mergeCell ref="B493:B494"/>
    <mergeCell ref="C493:C494"/>
    <mergeCell ref="D493:D494"/>
    <mergeCell ref="E493:E494"/>
    <mergeCell ref="F493:F494"/>
    <mergeCell ref="G493:G494"/>
    <mergeCell ref="C489:U489"/>
    <mergeCell ref="B490:B491"/>
    <mergeCell ref="C490:E491"/>
    <mergeCell ref="F490:F491"/>
    <mergeCell ref="G490:I490"/>
    <mergeCell ref="G491:I491"/>
    <mergeCell ref="J490:J491"/>
    <mergeCell ref="K490:M490"/>
    <mergeCell ref="K491:M491"/>
    <mergeCell ref="N490:N491"/>
    <mergeCell ref="Q481:Q482"/>
    <mergeCell ref="R481:R482"/>
    <mergeCell ref="S481:S482"/>
    <mergeCell ref="T481:T482"/>
    <mergeCell ref="U481:U482"/>
    <mergeCell ref="B487:U487"/>
    <mergeCell ref="B483:U483"/>
    <mergeCell ref="B484:U484"/>
    <mergeCell ref="B485:U485"/>
    <mergeCell ref="B486:U486"/>
    <mergeCell ref="K481:K482"/>
    <mergeCell ref="L481:L482"/>
    <mergeCell ref="M481:M482"/>
    <mergeCell ref="N481:N482"/>
    <mergeCell ref="O481:O482"/>
    <mergeCell ref="P481:P482"/>
    <mergeCell ref="U479:U480"/>
    <mergeCell ref="B481:B482"/>
    <mergeCell ref="C481:C482"/>
    <mergeCell ref="D481:D482"/>
    <mergeCell ref="E481:E482"/>
    <mergeCell ref="F481:F482"/>
    <mergeCell ref="G481:G482"/>
    <mergeCell ref="H481:H482"/>
    <mergeCell ref="I481:I482"/>
    <mergeCell ref="J481:J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T472:T473"/>
    <mergeCell ref="U472:U473"/>
    <mergeCell ref="C474:E474"/>
    <mergeCell ref="G474:I474"/>
    <mergeCell ref="K474:M474"/>
    <mergeCell ref="O474:Q474"/>
    <mergeCell ref="S474:U474"/>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1:T462"/>
    <mergeCell ref="U461:U462"/>
    <mergeCell ref="C463:E463"/>
    <mergeCell ref="G463:I463"/>
    <mergeCell ref="K463:M463"/>
    <mergeCell ref="O463:Q463"/>
    <mergeCell ref="S463:U463"/>
    <mergeCell ref="N461:N462"/>
    <mergeCell ref="O461:O462"/>
    <mergeCell ref="P461:P462"/>
    <mergeCell ref="Q461:Q462"/>
    <mergeCell ref="R461:R462"/>
    <mergeCell ref="S461:S462"/>
    <mergeCell ref="H461:H462"/>
    <mergeCell ref="I461:I462"/>
    <mergeCell ref="J461:J462"/>
    <mergeCell ref="K461:K462"/>
    <mergeCell ref="L461:L462"/>
    <mergeCell ref="M461:M462"/>
    <mergeCell ref="O458:Q459"/>
    <mergeCell ref="R458:R459"/>
    <mergeCell ref="S458:U459"/>
    <mergeCell ref="C460:U460"/>
    <mergeCell ref="B461:B462"/>
    <mergeCell ref="C461:C462"/>
    <mergeCell ref="D461:D462"/>
    <mergeCell ref="E461:E462"/>
    <mergeCell ref="F461:F462"/>
    <mergeCell ref="G461:G462"/>
    <mergeCell ref="C457:U457"/>
    <mergeCell ref="B458:B459"/>
    <mergeCell ref="C458:E459"/>
    <mergeCell ref="F458:F459"/>
    <mergeCell ref="G458:I458"/>
    <mergeCell ref="G459:I459"/>
    <mergeCell ref="J458:J459"/>
    <mergeCell ref="K458:M458"/>
    <mergeCell ref="K459:M459"/>
    <mergeCell ref="N458:N459"/>
    <mergeCell ref="Q452:Q453"/>
    <mergeCell ref="R452:R453"/>
    <mergeCell ref="S452:S453"/>
    <mergeCell ref="T452:T453"/>
    <mergeCell ref="U452:U453"/>
    <mergeCell ref="B455:U455"/>
    <mergeCell ref="B454:U454"/>
    <mergeCell ref="K452:K453"/>
    <mergeCell ref="L452:L453"/>
    <mergeCell ref="M452:M453"/>
    <mergeCell ref="N452:N453"/>
    <mergeCell ref="O452:O453"/>
    <mergeCell ref="P452:P453"/>
    <mergeCell ref="U450:U451"/>
    <mergeCell ref="B452:B453"/>
    <mergeCell ref="C452:C453"/>
    <mergeCell ref="D452:D453"/>
    <mergeCell ref="E452:E453"/>
    <mergeCell ref="F452:F453"/>
    <mergeCell ref="G452:G453"/>
    <mergeCell ref="H452:H453"/>
    <mergeCell ref="I452:I453"/>
    <mergeCell ref="J452:J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3:T444"/>
    <mergeCell ref="U443:U444"/>
    <mergeCell ref="C445:E445"/>
    <mergeCell ref="G445:I445"/>
    <mergeCell ref="K445:M445"/>
    <mergeCell ref="O445:Q445"/>
    <mergeCell ref="S445:U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O429:Q430"/>
    <mergeCell ref="R429:R430"/>
    <mergeCell ref="S429:U430"/>
    <mergeCell ref="C431:U431"/>
    <mergeCell ref="B432:B433"/>
    <mergeCell ref="C432:C433"/>
    <mergeCell ref="D432:D433"/>
    <mergeCell ref="E432:E433"/>
    <mergeCell ref="F432:F433"/>
    <mergeCell ref="G432:G433"/>
    <mergeCell ref="C428:U428"/>
    <mergeCell ref="B429:B430"/>
    <mergeCell ref="C429:E430"/>
    <mergeCell ref="F429:F430"/>
    <mergeCell ref="G429:I429"/>
    <mergeCell ref="G430:I430"/>
    <mergeCell ref="J429:J430"/>
    <mergeCell ref="K429:M429"/>
    <mergeCell ref="K430:M430"/>
    <mergeCell ref="N429:N430"/>
    <mergeCell ref="Q423:Q424"/>
    <mergeCell ref="R423:R424"/>
    <mergeCell ref="S423:S424"/>
    <mergeCell ref="T423:T424"/>
    <mergeCell ref="U423:U424"/>
    <mergeCell ref="B426:U426"/>
    <mergeCell ref="B425:U425"/>
    <mergeCell ref="K423:K424"/>
    <mergeCell ref="L423:L424"/>
    <mergeCell ref="M423:M424"/>
    <mergeCell ref="N423:N424"/>
    <mergeCell ref="O423:O424"/>
    <mergeCell ref="P423:P424"/>
    <mergeCell ref="U421:U422"/>
    <mergeCell ref="B423:B424"/>
    <mergeCell ref="C423:C424"/>
    <mergeCell ref="D423:D424"/>
    <mergeCell ref="E423:E424"/>
    <mergeCell ref="F423:F424"/>
    <mergeCell ref="G423:G424"/>
    <mergeCell ref="H423:H424"/>
    <mergeCell ref="I423:I424"/>
    <mergeCell ref="J423:J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4:T415"/>
    <mergeCell ref="U414:U415"/>
    <mergeCell ref="C416:E416"/>
    <mergeCell ref="G416:I416"/>
    <mergeCell ref="K416:M416"/>
    <mergeCell ref="O416:Q416"/>
    <mergeCell ref="S416:U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K401:M401"/>
    <mergeCell ref="N400:N401"/>
    <mergeCell ref="O400:Q401"/>
    <mergeCell ref="R400:R401"/>
    <mergeCell ref="S400:U401"/>
    <mergeCell ref="C402:U402"/>
    <mergeCell ref="U391:U392"/>
    <mergeCell ref="B397:U397"/>
    <mergeCell ref="C399:U399"/>
    <mergeCell ref="B400:B401"/>
    <mergeCell ref="C400:E401"/>
    <mergeCell ref="F400:F401"/>
    <mergeCell ref="G400:I400"/>
    <mergeCell ref="G401:I401"/>
    <mergeCell ref="J400:J401"/>
    <mergeCell ref="K400:M400"/>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S354:T355"/>
    <mergeCell ref="U354:U355"/>
    <mergeCell ref="C356:E356"/>
    <mergeCell ref="G356:I356"/>
    <mergeCell ref="K356:M356"/>
    <mergeCell ref="O356:Q356"/>
    <mergeCell ref="S356:U356"/>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S336:S337"/>
    <mergeCell ref="T336:T337"/>
    <mergeCell ref="U336:U337"/>
    <mergeCell ref="B338:B339"/>
    <mergeCell ref="C338:D339"/>
    <mergeCell ref="E338:E339"/>
    <mergeCell ref="F338:F339"/>
    <mergeCell ref="G338:H339"/>
    <mergeCell ref="I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K333:M333"/>
    <mergeCell ref="N332:N333"/>
    <mergeCell ref="O332:Q333"/>
    <mergeCell ref="R332:R333"/>
    <mergeCell ref="S332:U333"/>
    <mergeCell ref="C334:U334"/>
    <mergeCell ref="U326:U327"/>
    <mergeCell ref="B329:U329"/>
    <mergeCell ref="C331:U331"/>
    <mergeCell ref="B332:B333"/>
    <mergeCell ref="C332:E333"/>
    <mergeCell ref="F332:F333"/>
    <mergeCell ref="G332:I332"/>
    <mergeCell ref="G333:I333"/>
    <mergeCell ref="J332:J333"/>
    <mergeCell ref="K332:M332"/>
    <mergeCell ref="O326:O327"/>
    <mergeCell ref="P326:P327"/>
    <mergeCell ref="Q326:Q327"/>
    <mergeCell ref="R326:R327"/>
    <mergeCell ref="S326:S327"/>
    <mergeCell ref="T326:T327"/>
    <mergeCell ref="I326:I327"/>
    <mergeCell ref="J326:J327"/>
    <mergeCell ref="K326:K327"/>
    <mergeCell ref="L326:L327"/>
    <mergeCell ref="M326:M327"/>
    <mergeCell ref="N326:N327"/>
    <mergeCell ref="R324:R325"/>
    <mergeCell ref="S324:T325"/>
    <mergeCell ref="U324:U325"/>
    <mergeCell ref="B326:B327"/>
    <mergeCell ref="C326:C327"/>
    <mergeCell ref="D326:D327"/>
    <mergeCell ref="E326:E327"/>
    <mergeCell ref="F326:F327"/>
    <mergeCell ref="G326:G327"/>
    <mergeCell ref="H326:H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K268:M268"/>
    <mergeCell ref="N267:N268"/>
    <mergeCell ref="O267:Q268"/>
    <mergeCell ref="R267:R268"/>
    <mergeCell ref="S267:U268"/>
    <mergeCell ref="C269:U269"/>
    <mergeCell ref="U261:U262"/>
    <mergeCell ref="B264:U264"/>
    <mergeCell ref="C266:U266"/>
    <mergeCell ref="B267:B268"/>
    <mergeCell ref="C267:E268"/>
    <mergeCell ref="F267:F268"/>
    <mergeCell ref="G267:I267"/>
    <mergeCell ref="G268:I268"/>
    <mergeCell ref="J267:J268"/>
    <mergeCell ref="K267:M267"/>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U224:U225"/>
    <mergeCell ref="C226:E226"/>
    <mergeCell ref="G226:I226"/>
    <mergeCell ref="K226:M226"/>
    <mergeCell ref="O226:Q226"/>
    <mergeCell ref="S226:U226"/>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2:N203"/>
    <mergeCell ref="O202:Q203"/>
    <mergeCell ref="R202:R203"/>
    <mergeCell ref="S202:U203"/>
    <mergeCell ref="C204:U204"/>
    <mergeCell ref="C205:E205"/>
    <mergeCell ref="G205:I205"/>
    <mergeCell ref="K205:M205"/>
    <mergeCell ref="O205:Q205"/>
    <mergeCell ref="S205:U205"/>
    <mergeCell ref="B199:U199"/>
    <mergeCell ref="C201:U201"/>
    <mergeCell ref="B202:B203"/>
    <mergeCell ref="C202:E203"/>
    <mergeCell ref="F202:F203"/>
    <mergeCell ref="G202:I202"/>
    <mergeCell ref="G203:I203"/>
    <mergeCell ref="J202:J203"/>
    <mergeCell ref="K202:M202"/>
    <mergeCell ref="K203:M20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O172:Q173"/>
    <mergeCell ref="R172:R173"/>
    <mergeCell ref="S172:U173"/>
    <mergeCell ref="C174:E174"/>
    <mergeCell ref="G174:I174"/>
    <mergeCell ref="K174:M174"/>
    <mergeCell ref="O174:Q174"/>
    <mergeCell ref="S174:U174"/>
    <mergeCell ref="R170:R171"/>
    <mergeCell ref="S170:T171"/>
    <mergeCell ref="U170:U171"/>
    <mergeCell ref="B172:B173"/>
    <mergeCell ref="C172:E173"/>
    <mergeCell ref="F172:F173"/>
    <mergeCell ref="G172:I173"/>
    <mergeCell ref="J172:J173"/>
    <mergeCell ref="K172:M173"/>
    <mergeCell ref="N172:N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N113:N114"/>
    <mergeCell ref="O113:Q114"/>
    <mergeCell ref="R113:R114"/>
    <mergeCell ref="S113:U114"/>
    <mergeCell ref="C115:U115"/>
    <mergeCell ref="C116:E116"/>
    <mergeCell ref="G116:I116"/>
    <mergeCell ref="K116:M116"/>
    <mergeCell ref="O116:Q116"/>
    <mergeCell ref="S116:U116"/>
    <mergeCell ref="B110:U110"/>
    <mergeCell ref="C112:U112"/>
    <mergeCell ref="B113:B114"/>
    <mergeCell ref="C113:E114"/>
    <mergeCell ref="F113:F114"/>
    <mergeCell ref="G113:I113"/>
    <mergeCell ref="G114:I114"/>
    <mergeCell ref="J113:J114"/>
    <mergeCell ref="K113:M113"/>
    <mergeCell ref="K114:M114"/>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S89:U90"/>
    <mergeCell ref="C91:E91"/>
    <mergeCell ref="G91:I91"/>
    <mergeCell ref="K91:M91"/>
    <mergeCell ref="O91:Q91"/>
    <mergeCell ref="S91:U91"/>
    <mergeCell ref="U87:U88"/>
    <mergeCell ref="B89:B90"/>
    <mergeCell ref="C89:E90"/>
    <mergeCell ref="F89:F90"/>
    <mergeCell ref="G89:I90"/>
    <mergeCell ref="J89:J90"/>
    <mergeCell ref="K89:M90"/>
    <mergeCell ref="N89:N90"/>
    <mergeCell ref="O89:Q90"/>
    <mergeCell ref="R89:R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18:N19"/>
    <mergeCell ref="O18:Q19"/>
    <mergeCell ref="R18:R19"/>
    <mergeCell ref="S18:U19"/>
    <mergeCell ref="C20:U20"/>
    <mergeCell ref="C21:E21"/>
    <mergeCell ref="G21:I21"/>
    <mergeCell ref="K21:M21"/>
    <mergeCell ref="O21:Q21"/>
    <mergeCell ref="S21:U21"/>
    <mergeCell ref="B15:U15"/>
    <mergeCell ref="C17:U17"/>
    <mergeCell ref="B18:B19"/>
    <mergeCell ref="C18:E19"/>
    <mergeCell ref="F18:F19"/>
    <mergeCell ref="G18:I18"/>
    <mergeCell ref="G19:I19"/>
    <mergeCell ref="J18:J19"/>
    <mergeCell ref="K18:M18"/>
    <mergeCell ref="K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4.28515625" customWidth="1"/>
    <col min="4" max="4" width="17.140625" customWidth="1"/>
    <col min="5" max="5" width="3.42578125" customWidth="1"/>
    <col min="6" max="6" width="9.42578125" customWidth="1"/>
    <col min="7" max="7" width="3.140625" customWidth="1"/>
    <col min="8" max="8" width="11.140625" customWidth="1"/>
    <col min="9" max="9" width="2.42578125" customWidth="1"/>
    <col min="10" max="10" width="9.42578125" customWidth="1"/>
    <col min="11" max="11" width="4.140625" customWidth="1"/>
    <col min="12" max="12" width="12" customWidth="1"/>
    <col min="13" max="13" width="3.28515625" customWidth="1"/>
    <col min="14" max="14" width="9.42578125" customWidth="1"/>
    <col min="15" max="15" width="2" customWidth="1"/>
    <col min="16" max="16" width="5.7109375" customWidth="1"/>
    <col min="17" max="18" width="9.42578125" customWidth="1"/>
    <col min="19" max="19" width="2.140625" customWidth="1"/>
    <col min="20" max="20" width="7.42578125" customWidth="1"/>
    <col min="21" max="21" width="10.140625" customWidth="1"/>
  </cols>
  <sheetData>
    <row r="1" spans="1:21" ht="15" customHeight="1">
      <c r="A1" s="6" t="s">
        <v>106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205</v>
      </c>
      <c r="B3" s="10"/>
      <c r="C3" s="10"/>
      <c r="D3" s="10"/>
      <c r="E3" s="10"/>
      <c r="F3" s="10"/>
      <c r="G3" s="10"/>
      <c r="H3" s="10"/>
      <c r="I3" s="10"/>
      <c r="J3" s="10"/>
      <c r="K3" s="10"/>
      <c r="L3" s="10"/>
      <c r="M3" s="10"/>
      <c r="N3" s="10"/>
      <c r="O3" s="10"/>
      <c r="P3" s="10"/>
      <c r="Q3" s="10"/>
      <c r="R3" s="10"/>
      <c r="S3" s="10"/>
      <c r="T3" s="10"/>
      <c r="U3" s="10"/>
    </row>
    <row r="4" spans="1:21">
      <c r="A4" s="11" t="s">
        <v>1062</v>
      </c>
      <c r="B4" s="79" t="s">
        <v>1063</v>
      </c>
      <c r="C4" s="79"/>
      <c r="D4" s="79"/>
      <c r="E4" s="79"/>
      <c r="F4" s="79"/>
      <c r="G4" s="79"/>
      <c r="H4" s="79"/>
      <c r="I4" s="79"/>
      <c r="J4" s="79"/>
      <c r="K4" s="79"/>
      <c r="L4" s="79"/>
      <c r="M4" s="79"/>
      <c r="N4" s="79"/>
      <c r="O4" s="79"/>
      <c r="P4" s="79"/>
      <c r="Q4" s="79"/>
      <c r="R4" s="79"/>
      <c r="S4" s="79"/>
      <c r="T4" s="79"/>
      <c r="U4" s="79"/>
    </row>
    <row r="5" spans="1:21">
      <c r="A5" s="11"/>
      <c r="B5" s="79" t="s">
        <v>1064</v>
      </c>
      <c r="C5" s="79"/>
      <c r="D5" s="79"/>
      <c r="E5" s="79"/>
      <c r="F5" s="79"/>
      <c r="G5" s="79"/>
      <c r="H5" s="79"/>
      <c r="I5" s="79"/>
      <c r="J5" s="79"/>
      <c r="K5" s="79"/>
      <c r="L5" s="79"/>
      <c r="M5" s="79"/>
      <c r="N5" s="79"/>
      <c r="O5" s="79"/>
      <c r="P5" s="79"/>
      <c r="Q5" s="79"/>
      <c r="R5" s="79"/>
      <c r="S5" s="79"/>
      <c r="T5" s="79"/>
      <c r="U5" s="79"/>
    </row>
    <row r="6" spans="1:21">
      <c r="A6" s="11"/>
      <c r="B6" s="24" t="s">
        <v>1065</v>
      </c>
      <c r="C6" s="24"/>
      <c r="D6" s="24"/>
      <c r="E6" s="24"/>
      <c r="F6" s="24"/>
      <c r="G6" s="24"/>
      <c r="H6" s="24"/>
      <c r="I6" s="24"/>
      <c r="J6" s="24"/>
      <c r="K6" s="24"/>
      <c r="L6" s="24"/>
      <c r="M6" s="24"/>
      <c r="N6" s="24"/>
      <c r="O6" s="24"/>
      <c r="P6" s="24"/>
      <c r="Q6" s="24"/>
      <c r="R6" s="24"/>
      <c r="S6" s="24"/>
      <c r="T6" s="24"/>
      <c r="U6" s="24"/>
    </row>
    <row r="7" spans="1:21">
      <c r="A7" s="11"/>
      <c r="B7" s="30"/>
      <c r="C7" s="30"/>
      <c r="D7" s="30"/>
      <c r="E7" s="30"/>
      <c r="F7" s="30"/>
      <c r="G7" s="30"/>
      <c r="H7" s="30"/>
      <c r="I7" s="30"/>
    </row>
    <row r="8" spans="1:21">
      <c r="A8" s="11"/>
      <c r="B8" s="20"/>
      <c r="C8" s="20"/>
      <c r="D8" s="20"/>
      <c r="E8" s="20"/>
      <c r="F8" s="20"/>
      <c r="G8" s="20"/>
      <c r="H8" s="20"/>
      <c r="I8" s="20"/>
    </row>
    <row r="9" spans="1:21" ht="15.75" thickBot="1">
      <c r="A9" s="11"/>
      <c r="B9" s="25"/>
      <c r="C9" s="31" t="s">
        <v>390</v>
      </c>
      <c r="D9" s="31"/>
      <c r="E9" s="31"/>
      <c r="F9" s="31"/>
      <c r="G9" s="31"/>
      <c r="H9" s="31"/>
      <c r="I9" s="31"/>
    </row>
    <row r="10" spans="1:21" ht="15.75" thickBot="1">
      <c r="A10" s="11"/>
      <c r="B10" s="25"/>
      <c r="C10" s="32">
        <v>2012</v>
      </c>
      <c r="D10" s="32"/>
      <c r="E10" s="32"/>
      <c r="F10" s="16"/>
      <c r="G10" s="32">
        <v>2011</v>
      </c>
      <c r="H10" s="32"/>
      <c r="I10" s="32"/>
    </row>
    <row r="11" spans="1:21">
      <c r="A11" s="11"/>
      <c r="B11" s="80"/>
      <c r="C11" s="82" t="s">
        <v>318</v>
      </c>
      <c r="D11" s="82"/>
      <c r="E11" s="82"/>
      <c r="F11" s="82"/>
      <c r="G11" s="82"/>
      <c r="H11" s="82"/>
      <c r="I11" s="82"/>
    </row>
    <row r="12" spans="1:21">
      <c r="A12" s="11"/>
      <c r="B12" s="28" t="s">
        <v>1066</v>
      </c>
      <c r="C12" s="35"/>
      <c r="D12" s="35"/>
      <c r="E12" s="35"/>
      <c r="F12" s="29"/>
      <c r="G12" s="35"/>
      <c r="H12" s="35"/>
      <c r="I12" s="35"/>
    </row>
    <row r="13" spans="1:21">
      <c r="A13" s="11"/>
      <c r="B13" s="106" t="s">
        <v>1067</v>
      </c>
      <c r="C13" s="24" t="s">
        <v>321</v>
      </c>
      <c r="D13" s="54">
        <v>40828</v>
      </c>
      <c r="E13" s="43"/>
      <c r="F13" s="43"/>
      <c r="G13" s="24" t="s">
        <v>321</v>
      </c>
      <c r="H13" s="54">
        <v>37175</v>
      </c>
      <c r="I13" s="43"/>
    </row>
    <row r="14" spans="1:21">
      <c r="A14" s="11"/>
      <c r="B14" s="106"/>
      <c r="C14" s="24"/>
      <c r="D14" s="54"/>
      <c r="E14" s="43"/>
      <c r="F14" s="43"/>
      <c r="G14" s="24"/>
      <c r="H14" s="54"/>
      <c r="I14" s="43"/>
    </row>
    <row r="15" spans="1:21" ht="27" thickBot="1">
      <c r="A15" s="11"/>
      <c r="B15" s="88" t="s">
        <v>1068</v>
      </c>
      <c r="C15" s="44" t="s">
        <v>1069</v>
      </c>
      <c r="D15" s="44"/>
      <c r="E15" s="51" t="s">
        <v>326</v>
      </c>
      <c r="F15" s="29"/>
      <c r="G15" s="44" t="s">
        <v>1070</v>
      </c>
      <c r="H15" s="44"/>
      <c r="I15" s="51" t="s">
        <v>326</v>
      </c>
    </row>
    <row r="16" spans="1:21">
      <c r="A16" s="11"/>
      <c r="B16" s="225" t="s">
        <v>21</v>
      </c>
      <c r="C16" s="61" t="s">
        <v>321</v>
      </c>
      <c r="D16" s="58">
        <v>29401</v>
      </c>
      <c r="E16" s="48"/>
      <c r="F16" s="43"/>
      <c r="G16" s="61" t="s">
        <v>321</v>
      </c>
      <c r="H16" s="58">
        <v>26455</v>
      </c>
      <c r="I16" s="48"/>
    </row>
    <row r="17" spans="1:21" ht="15.75" thickBot="1">
      <c r="A17" s="11"/>
      <c r="B17" s="225"/>
      <c r="C17" s="62"/>
      <c r="D17" s="63"/>
      <c r="E17" s="49"/>
      <c r="F17" s="43"/>
      <c r="G17" s="62"/>
      <c r="H17" s="63"/>
      <c r="I17" s="49"/>
    </row>
    <row r="18" spans="1:21" ht="15.75" thickTop="1">
      <c r="A18" s="11"/>
      <c r="B18" s="29" t="s">
        <v>1071</v>
      </c>
      <c r="C18" s="75"/>
      <c r="D18" s="75"/>
      <c r="E18" s="75"/>
      <c r="F18" s="29"/>
      <c r="G18" s="75"/>
      <c r="H18" s="75"/>
      <c r="I18" s="75"/>
    </row>
    <row r="19" spans="1:21">
      <c r="A19" s="11"/>
      <c r="B19" s="106" t="s">
        <v>1072</v>
      </c>
      <c r="C19" s="24" t="s">
        <v>321</v>
      </c>
      <c r="D19" s="54">
        <v>34846</v>
      </c>
      <c r="E19" s="43"/>
      <c r="F19" s="43"/>
      <c r="G19" s="24" t="s">
        <v>321</v>
      </c>
      <c r="H19" s="54">
        <v>7346</v>
      </c>
      <c r="I19" s="43"/>
    </row>
    <row r="20" spans="1:21">
      <c r="A20" s="11"/>
      <c r="B20" s="106"/>
      <c r="C20" s="24"/>
      <c r="D20" s="54"/>
      <c r="E20" s="43"/>
      <c r="F20" s="43"/>
      <c r="G20" s="24"/>
      <c r="H20" s="54"/>
      <c r="I20" s="43"/>
    </row>
    <row r="21" spans="1:21" ht="27" thickBot="1">
      <c r="A21" s="11"/>
      <c r="B21" s="88" t="s">
        <v>1073</v>
      </c>
      <c r="C21" s="44" t="s">
        <v>1074</v>
      </c>
      <c r="D21" s="44"/>
      <c r="E21" s="51" t="s">
        <v>326</v>
      </c>
      <c r="F21" s="29"/>
      <c r="G21" s="44" t="s">
        <v>812</v>
      </c>
      <c r="H21" s="44"/>
      <c r="I21" s="51" t="s">
        <v>326</v>
      </c>
    </row>
    <row r="22" spans="1:21">
      <c r="A22" s="11"/>
      <c r="B22" s="225" t="s">
        <v>22</v>
      </c>
      <c r="C22" s="61" t="s">
        <v>321</v>
      </c>
      <c r="D22" s="58">
        <v>30416</v>
      </c>
      <c r="E22" s="48"/>
      <c r="F22" s="43"/>
      <c r="G22" s="61" t="s">
        <v>321</v>
      </c>
      <c r="H22" s="58">
        <v>6775</v>
      </c>
      <c r="I22" s="48"/>
    </row>
    <row r="23" spans="1:21" ht="15.75" thickBot="1">
      <c r="A23" s="11"/>
      <c r="B23" s="225"/>
      <c r="C23" s="62"/>
      <c r="D23" s="63"/>
      <c r="E23" s="49"/>
      <c r="F23" s="43"/>
      <c r="G23" s="62"/>
      <c r="H23" s="63"/>
      <c r="I23" s="49"/>
    </row>
    <row r="24" spans="1:21" ht="15.75" thickTop="1">
      <c r="A24" s="11"/>
      <c r="B24" s="28" t="s">
        <v>1075</v>
      </c>
      <c r="C24" s="75"/>
      <c r="D24" s="75"/>
      <c r="E24" s="75"/>
      <c r="F24" s="29"/>
      <c r="G24" s="75"/>
      <c r="H24" s="75"/>
      <c r="I24" s="75"/>
    </row>
    <row r="25" spans="1:21">
      <c r="A25" s="11"/>
      <c r="B25" s="106" t="s">
        <v>1076</v>
      </c>
      <c r="C25" s="24" t="s">
        <v>321</v>
      </c>
      <c r="D25" s="54">
        <v>114788</v>
      </c>
      <c r="E25" s="43"/>
      <c r="F25" s="43"/>
      <c r="G25" s="24" t="s">
        <v>321</v>
      </c>
      <c r="H25" s="54">
        <v>99854</v>
      </c>
      <c r="I25" s="43"/>
    </row>
    <row r="26" spans="1:21">
      <c r="A26" s="11"/>
      <c r="B26" s="106"/>
      <c r="C26" s="24"/>
      <c r="D26" s="54"/>
      <c r="E26" s="43"/>
      <c r="F26" s="43"/>
      <c r="G26" s="24"/>
      <c r="H26" s="54"/>
      <c r="I26" s="43"/>
    </row>
    <row r="27" spans="1:21" ht="15.75" thickBot="1">
      <c r="A27" s="11"/>
      <c r="B27" s="88" t="s">
        <v>1077</v>
      </c>
      <c r="C27" s="44" t="s">
        <v>1078</v>
      </c>
      <c r="D27" s="44"/>
      <c r="E27" s="51" t="s">
        <v>326</v>
      </c>
      <c r="F27" s="29"/>
      <c r="G27" s="44" t="s">
        <v>1079</v>
      </c>
      <c r="H27" s="44"/>
      <c r="I27" s="51" t="s">
        <v>326</v>
      </c>
    </row>
    <row r="28" spans="1:21">
      <c r="A28" s="11"/>
      <c r="B28" s="225" t="s">
        <v>23</v>
      </c>
      <c r="C28" s="61" t="s">
        <v>321</v>
      </c>
      <c r="D28" s="58">
        <v>109214</v>
      </c>
      <c r="E28" s="48"/>
      <c r="F28" s="43"/>
      <c r="G28" s="61" t="s">
        <v>321</v>
      </c>
      <c r="H28" s="58">
        <v>90373</v>
      </c>
      <c r="I28" s="48"/>
    </row>
    <row r="29" spans="1:21" ht="15.75" thickBot="1">
      <c r="A29" s="11"/>
      <c r="B29" s="225"/>
      <c r="C29" s="62"/>
      <c r="D29" s="63"/>
      <c r="E29" s="49"/>
      <c r="F29" s="43"/>
      <c r="G29" s="62"/>
      <c r="H29" s="63"/>
      <c r="I29" s="49"/>
    </row>
    <row r="30" spans="1:21" ht="15.75" thickTop="1">
      <c r="A30" s="11"/>
      <c r="B30" s="79" t="s">
        <v>1080</v>
      </c>
      <c r="C30" s="79"/>
      <c r="D30" s="79"/>
      <c r="E30" s="79"/>
      <c r="F30" s="79"/>
      <c r="G30" s="79"/>
      <c r="H30" s="79"/>
      <c r="I30" s="79"/>
      <c r="J30" s="79"/>
      <c r="K30" s="79"/>
      <c r="L30" s="79"/>
      <c r="M30" s="79"/>
      <c r="N30" s="79"/>
      <c r="O30" s="79"/>
      <c r="P30" s="79"/>
      <c r="Q30" s="79"/>
      <c r="R30" s="79"/>
      <c r="S30" s="79"/>
      <c r="T30" s="79"/>
      <c r="U30" s="79"/>
    </row>
    <row r="31" spans="1:21">
      <c r="A31" s="11"/>
      <c r="B31" s="24" t="s">
        <v>1081</v>
      </c>
      <c r="C31" s="24"/>
      <c r="D31" s="24"/>
      <c r="E31" s="24"/>
      <c r="F31" s="24"/>
      <c r="G31" s="24"/>
      <c r="H31" s="24"/>
      <c r="I31" s="24"/>
      <c r="J31" s="24"/>
      <c r="K31" s="24"/>
      <c r="L31" s="24"/>
      <c r="M31" s="24"/>
      <c r="N31" s="24"/>
      <c r="O31" s="24"/>
      <c r="P31" s="24"/>
      <c r="Q31" s="24"/>
      <c r="R31" s="24"/>
      <c r="S31" s="24"/>
      <c r="T31" s="24"/>
      <c r="U31" s="24"/>
    </row>
    <row r="32" spans="1:21">
      <c r="A32" s="11"/>
      <c r="B32" s="30"/>
      <c r="C32" s="30"/>
      <c r="D32" s="30"/>
      <c r="E32" s="30"/>
      <c r="F32" s="30"/>
      <c r="G32" s="30"/>
      <c r="H32" s="30"/>
      <c r="I32" s="30"/>
      <c r="J32" s="30"/>
      <c r="K32" s="30"/>
      <c r="L32" s="30"/>
      <c r="M32" s="30"/>
    </row>
    <row r="33" spans="1:21">
      <c r="A33" s="11"/>
      <c r="B33" s="20"/>
      <c r="C33" s="20"/>
      <c r="D33" s="20"/>
      <c r="E33" s="20"/>
      <c r="F33" s="20"/>
      <c r="G33" s="20"/>
      <c r="H33" s="20"/>
      <c r="I33" s="20"/>
      <c r="J33" s="20"/>
      <c r="K33" s="20"/>
      <c r="L33" s="20"/>
      <c r="M33" s="20"/>
    </row>
    <row r="34" spans="1:21" ht="15.75" thickBot="1">
      <c r="A34" s="11"/>
      <c r="B34" s="25"/>
      <c r="C34" s="31" t="s">
        <v>310</v>
      </c>
      <c r="D34" s="31"/>
      <c r="E34" s="31"/>
      <c r="F34" s="31"/>
      <c r="G34" s="31"/>
      <c r="H34" s="31"/>
      <c r="I34" s="31"/>
      <c r="J34" s="31"/>
      <c r="K34" s="31"/>
      <c r="L34" s="31"/>
      <c r="M34" s="31"/>
    </row>
    <row r="35" spans="1:21" ht="15.75" thickBot="1">
      <c r="A35" s="11"/>
      <c r="B35" s="25"/>
      <c r="C35" s="32">
        <v>2012</v>
      </c>
      <c r="D35" s="32"/>
      <c r="E35" s="32"/>
      <c r="F35" s="16"/>
      <c r="G35" s="32">
        <v>2011</v>
      </c>
      <c r="H35" s="32"/>
      <c r="I35" s="32"/>
      <c r="J35" s="16"/>
      <c r="K35" s="32">
        <v>2010</v>
      </c>
      <c r="L35" s="32"/>
      <c r="M35" s="32"/>
    </row>
    <row r="36" spans="1:21">
      <c r="A36" s="11"/>
      <c r="B36" s="80"/>
      <c r="C36" s="94"/>
      <c r="D36" s="94"/>
      <c r="E36" s="94"/>
      <c r="F36" s="16"/>
      <c r="G36" s="52" t="s">
        <v>318</v>
      </c>
      <c r="H36" s="52"/>
      <c r="I36" s="52"/>
      <c r="J36" s="16"/>
      <c r="K36" s="94"/>
      <c r="L36" s="94"/>
      <c r="M36" s="94"/>
    </row>
    <row r="37" spans="1:21">
      <c r="A37" s="11"/>
      <c r="B37" s="35" t="s">
        <v>1082</v>
      </c>
      <c r="C37" s="35" t="s">
        <v>321</v>
      </c>
      <c r="D37" s="56">
        <v>5910</v>
      </c>
      <c r="E37" s="40"/>
      <c r="F37" s="40"/>
      <c r="G37" s="35" t="s">
        <v>321</v>
      </c>
      <c r="H37" s="56">
        <v>3577</v>
      </c>
      <c r="I37" s="40"/>
      <c r="J37" s="40"/>
      <c r="K37" s="35" t="s">
        <v>321</v>
      </c>
      <c r="L37" s="56">
        <v>2205</v>
      </c>
      <c r="M37" s="40"/>
    </row>
    <row r="38" spans="1:21">
      <c r="A38" s="11"/>
      <c r="B38" s="35"/>
      <c r="C38" s="35"/>
      <c r="D38" s="56"/>
      <c r="E38" s="40"/>
      <c r="F38" s="40"/>
      <c r="G38" s="35"/>
      <c r="H38" s="56"/>
      <c r="I38" s="40"/>
      <c r="J38" s="40"/>
      <c r="K38" s="35"/>
      <c r="L38" s="56"/>
      <c r="M38" s="40"/>
    </row>
    <row r="39" spans="1:21">
      <c r="A39" s="11"/>
      <c r="B39" s="79" t="s">
        <v>1083</v>
      </c>
      <c r="C39" s="79"/>
      <c r="D39" s="79"/>
      <c r="E39" s="79"/>
      <c r="F39" s="79"/>
      <c r="G39" s="79"/>
      <c r="H39" s="79"/>
      <c r="I39" s="79"/>
      <c r="J39" s="79"/>
      <c r="K39" s="79"/>
      <c r="L39" s="79"/>
      <c r="M39" s="79"/>
      <c r="N39" s="79"/>
      <c r="O39" s="79"/>
      <c r="P39" s="79"/>
      <c r="Q39" s="79"/>
      <c r="R39" s="79"/>
      <c r="S39" s="79"/>
      <c r="T39" s="79"/>
      <c r="U39" s="79"/>
    </row>
    <row r="40" spans="1:21">
      <c r="A40" s="11"/>
      <c r="B40" s="30"/>
      <c r="C40" s="30"/>
      <c r="D40" s="30"/>
      <c r="E40" s="30"/>
      <c r="F40" s="30"/>
      <c r="G40" s="30"/>
      <c r="H40" s="30"/>
      <c r="I40" s="30"/>
    </row>
    <row r="41" spans="1:21">
      <c r="A41" s="11"/>
      <c r="B41" s="20"/>
      <c r="C41" s="20"/>
      <c r="D41" s="20"/>
      <c r="E41" s="20"/>
      <c r="F41" s="20"/>
      <c r="G41" s="20"/>
      <c r="H41" s="20"/>
      <c r="I41" s="20"/>
    </row>
    <row r="42" spans="1:21" ht="15.75" thickBot="1">
      <c r="A42" s="11"/>
      <c r="B42" s="25"/>
      <c r="C42" s="31" t="s">
        <v>390</v>
      </c>
      <c r="D42" s="31"/>
      <c r="E42" s="31"/>
      <c r="F42" s="31"/>
      <c r="G42" s="31"/>
      <c r="H42" s="31"/>
      <c r="I42" s="31"/>
    </row>
    <row r="43" spans="1:21" ht="15.75" thickBot="1">
      <c r="A43" s="11"/>
      <c r="B43" s="25"/>
      <c r="C43" s="32">
        <v>2012</v>
      </c>
      <c r="D43" s="32"/>
      <c r="E43" s="32"/>
      <c r="F43" s="16"/>
      <c r="G43" s="32">
        <v>2011</v>
      </c>
      <c r="H43" s="32"/>
      <c r="I43" s="32"/>
    </row>
    <row r="44" spans="1:21">
      <c r="A44" s="11"/>
      <c r="B44" s="80"/>
      <c r="C44" s="82" t="s">
        <v>318</v>
      </c>
      <c r="D44" s="82"/>
      <c r="E44" s="82"/>
      <c r="F44" s="82"/>
      <c r="G44" s="82"/>
      <c r="H44" s="82"/>
      <c r="I44" s="82"/>
    </row>
    <row r="45" spans="1:21">
      <c r="A45" s="11"/>
      <c r="B45" s="29" t="s">
        <v>1084</v>
      </c>
      <c r="C45" s="35"/>
      <c r="D45" s="35"/>
      <c r="E45" s="35"/>
      <c r="F45" s="29"/>
      <c r="G45" s="35"/>
      <c r="H45" s="35"/>
      <c r="I45" s="35"/>
    </row>
    <row r="46" spans="1:21">
      <c r="A46" s="11"/>
      <c r="B46" s="24" t="s">
        <v>1085</v>
      </c>
      <c r="C46" s="24" t="s">
        <v>321</v>
      </c>
      <c r="D46" s="54">
        <v>1776</v>
      </c>
      <c r="E46" s="43"/>
      <c r="F46" s="43"/>
      <c r="G46" s="24" t="s">
        <v>321</v>
      </c>
      <c r="H46" s="54">
        <v>1795</v>
      </c>
      <c r="I46" s="43"/>
    </row>
    <row r="47" spans="1:21">
      <c r="A47" s="11"/>
      <c r="B47" s="24"/>
      <c r="C47" s="24"/>
      <c r="D47" s="54"/>
      <c r="E47" s="43"/>
      <c r="F47" s="43"/>
      <c r="G47" s="24"/>
      <c r="H47" s="54"/>
      <c r="I47" s="43"/>
    </row>
    <row r="48" spans="1:21">
      <c r="A48" s="11"/>
      <c r="B48" s="35" t="s">
        <v>1086</v>
      </c>
      <c r="C48" s="35" t="s">
        <v>321</v>
      </c>
      <c r="D48" s="56">
        <v>27373</v>
      </c>
      <c r="E48" s="40"/>
      <c r="F48" s="40"/>
      <c r="G48" s="35" t="s">
        <v>321</v>
      </c>
      <c r="H48" s="56">
        <v>30268</v>
      </c>
      <c r="I48" s="40"/>
    </row>
    <row r="49" spans="1:21">
      <c r="A49" s="11"/>
      <c r="B49" s="35"/>
      <c r="C49" s="35"/>
      <c r="D49" s="56"/>
      <c r="E49" s="40"/>
      <c r="F49" s="40"/>
      <c r="G49" s="35"/>
      <c r="H49" s="56"/>
      <c r="I49" s="40"/>
    </row>
    <row r="50" spans="1:21">
      <c r="A50" s="11"/>
      <c r="B50" s="10"/>
      <c r="C50" s="10"/>
      <c r="D50" s="10"/>
      <c r="E50" s="10"/>
      <c r="F50" s="10"/>
      <c r="G50" s="10"/>
      <c r="H50" s="10"/>
      <c r="I50" s="10"/>
      <c r="J50" s="10"/>
      <c r="K50" s="10"/>
      <c r="L50" s="10"/>
      <c r="M50" s="10"/>
      <c r="N50" s="10"/>
      <c r="O50" s="10"/>
      <c r="P50" s="10"/>
      <c r="Q50" s="10"/>
      <c r="R50" s="10"/>
      <c r="S50" s="10"/>
      <c r="T50" s="10"/>
      <c r="U50" s="10"/>
    </row>
    <row r="51" spans="1:21">
      <c r="A51" s="11"/>
      <c r="B51" s="79" t="s">
        <v>1087</v>
      </c>
      <c r="C51" s="79"/>
      <c r="D51" s="79"/>
      <c r="E51" s="79"/>
      <c r="F51" s="79"/>
      <c r="G51" s="79"/>
      <c r="H51" s="79"/>
      <c r="I51" s="79"/>
      <c r="J51" s="79"/>
      <c r="K51" s="79"/>
      <c r="L51" s="79"/>
      <c r="M51" s="79"/>
      <c r="N51" s="79"/>
      <c r="O51" s="79"/>
      <c r="P51" s="79"/>
      <c r="Q51" s="79"/>
      <c r="R51" s="79"/>
      <c r="S51" s="79"/>
      <c r="T51" s="79"/>
      <c r="U51" s="79"/>
    </row>
    <row r="52" spans="1:21">
      <c r="A52" s="11"/>
      <c r="B52" s="30"/>
      <c r="C52" s="30"/>
      <c r="D52" s="30"/>
      <c r="E52" s="30"/>
      <c r="F52" s="30"/>
      <c r="G52" s="30"/>
      <c r="H52" s="30"/>
      <c r="I52" s="30"/>
      <c r="J52" s="30"/>
      <c r="K52" s="30"/>
      <c r="L52" s="30"/>
      <c r="M52" s="30"/>
      <c r="N52" s="30"/>
      <c r="O52" s="30"/>
      <c r="P52" s="30"/>
      <c r="Q52" s="30"/>
      <c r="R52" s="30"/>
      <c r="S52" s="30"/>
      <c r="T52" s="30"/>
      <c r="U52" s="30"/>
    </row>
    <row r="53" spans="1:21">
      <c r="A53" s="11"/>
      <c r="B53" s="20"/>
      <c r="C53" s="20"/>
      <c r="D53" s="20"/>
      <c r="E53" s="20"/>
      <c r="F53" s="20"/>
      <c r="G53" s="20"/>
      <c r="H53" s="20"/>
      <c r="I53" s="20"/>
      <c r="J53" s="20"/>
      <c r="K53" s="20"/>
      <c r="L53" s="20"/>
      <c r="M53" s="20"/>
      <c r="N53" s="20"/>
      <c r="O53" s="20"/>
      <c r="P53" s="20"/>
      <c r="Q53" s="20"/>
      <c r="R53" s="20"/>
      <c r="S53" s="20"/>
      <c r="T53" s="20"/>
      <c r="U53" s="20"/>
    </row>
    <row r="54" spans="1:21" ht="15.75" thickBot="1">
      <c r="A54" s="11"/>
      <c r="B54" s="226" t="s">
        <v>1088</v>
      </c>
      <c r="C54" s="33" t="s">
        <v>1089</v>
      </c>
      <c r="D54" s="33"/>
      <c r="E54" s="33"/>
      <c r="F54" s="16"/>
      <c r="G54" s="31" t="s">
        <v>1090</v>
      </c>
      <c r="H54" s="31"/>
      <c r="I54" s="31"/>
      <c r="J54" s="31"/>
      <c r="K54" s="31"/>
      <c r="L54" s="31"/>
      <c r="M54" s="31"/>
      <c r="N54" s="16"/>
      <c r="O54" s="33" t="s">
        <v>1091</v>
      </c>
      <c r="P54" s="33"/>
      <c r="Q54" s="33"/>
      <c r="R54" s="16"/>
      <c r="S54" s="33" t="s">
        <v>1092</v>
      </c>
      <c r="T54" s="33"/>
      <c r="U54" s="33"/>
    </row>
    <row r="55" spans="1:21">
      <c r="A55" s="11"/>
      <c r="B55" s="226"/>
      <c r="C55" s="33"/>
      <c r="D55" s="33"/>
      <c r="E55" s="33"/>
      <c r="F55" s="16"/>
      <c r="G55" s="34" t="s">
        <v>1093</v>
      </c>
      <c r="H55" s="34"/>
      <c r="I55" s="34"/>
      <c r="J55" s="16"/>
      <c r="K55" s="34" t="s">
        <v>1094</v>
      </c>
      <c r="L55" s="34"/>
      <c r="M55" s="34"/>
      <c r="N55" s="16"/>
      <c r="O55" s="33"/>
      <c r="P55" s="33"/>
      <c r="Q55" s="33"/>
      <c r="R55" s="16"/>
      <c r="S55" s="33"/>
      <c r="T55" s="33"/>
      <c r="U55" s="33"/>
    </row>
    <row r="56" spans="1:21" ht="15.75" thickBot="1">
      <c r="A56" s="11"/>
      <c r="B56" s="227"/>
      <c r="C56" s="31"/>
      <c r="D56" s="31"/>
      <c r="E56" s="31"/>
      <c r="F56" s="16"/>
      <c r="G56" s="31"/>
      <c r="H56" s="31"/>
      <c r="I56" s="31"/>
      <c r="J56" s="16"/>
      <c r="K56" s="31"/>
      <c r="L56" s="31"/>
      <c r="M56" s="31"/>
      <c r="N56" s="16"/>
      <c r="O56" s="31"/>
      <c r="P56" s="31"/>
      <c r="Q56" s="31"/>
      <c r="R56" s="16"/>
      <c r="S56" s="31"/>
      <c r="T56" s="31"/>
      <c r="U56" s="31"/>
    </row>
    <row r="57" spans="1:21">
      <c r="A57" s="11"/>
      <c r="B57" s="80"/>
      <c r="C57" s="82" t="s">
        <v>318</v>
      </c>
      <c r="D57" s="82"/>
      <c r="E57" s="82"/>
      <c r="F57" s="82"/>
      <c r="G57" s="82"/>
      <c r="H57" s="82"/>
      <c r="I57" s="82"/>
      <c r="J57" s="82"/>
      <c r="K57" s="82"/>
      <c r="L57" s="82"/>
      <c r="M57" s="82"/>
      <c r="N57" s="82"/>
      <c r="O57" s="82"/>
      <c r="P57" s="82"/>
      <c r="Q57" s="82"/>
      <c r="R57" s="82"/>
      <c r="S57" s="82"/>
      <c r="T57" s="82"/>
      <c r="U57" s="82"/>
    </row>
    <row r="58" spans="1:21">
      <c r="A58" s="11"/>
      <c r="B58" s="28" t="s">
        <v>1095</v>
      </c>
      <c r="C58" s="35"/>
      <c r="D58" s="35"/>
      <c r="E58" s="35"/>
      <c r="F58" s="29"/>
      <c r="G58" s="35"/>
      <c r="H58" s="35"/>
      <c r="I58" s="35"/>
      <c r="J58" s="29"/>
      <c r="K58" s="35"/>
      <c r="L58" s="35"/>
      <c r="M58" s="35"/>
      <c r="N58" s="29"/>
      <c r="O58" s="35"/>
      <c r="P58" s="35"/>
      <c r="Q58" s="35"/>
      <c r="R58" s="29"/>
      <c r="S58" s="35"/>
      <c r="T58" s="35"/>
      <c r="U58" s="35"/>
    </row>
    <row r="59" spans="1:21">
      <c r="A59" s="11"/>
      <c r="B59" s="106" t="s">
        <v>700</v>
      </c>
      <c r="C59" s="24" t="s">
        <v>321</v>
      </c>
      <c r="D59" s="54">
        <v>9481</v>
      </c>
      <c r="E59" s="43"/>
      <c r="F59" s="43"/>
      <c r="G59" s="24" t="s">
        <v>321</v>
      </c>
      <c r="H59" s="42" t="s">
        <v>313</v>
      </c>
      <c r="I59" s="43"/>
      <c r="J59" s="43"/>
      <c r="K59" s="24" t="s">
        <v>321</v>
      </c>
      <c r="L59" s="42" t="s">
        <v>313</v>
      </c>
      <c r="M59" s="43"/>
      <c r="N59" s="43"/>
      <c r="O59" s="24" t="s">
        <v>321</v>
      </c>
      <c r="P59" s="54">
        <v>3907</v>
      </c>
      <c r="Q59" s="43"/>
      <c r="R59" s="43"/>
      <c r="S59" s="24" t="s">
        <v>321</v>
      </c>
      <c r="T59" s="54">
        <v>5574</v>
      </c>
      <c r="U59" s="43"/>
    </row>
    <row r="60" spans="1:21" ht="15.75" thickBot="1">
      <c r="A60" s="11"/>
      <c r="B60" s="106"/>
      <c r="C60" s="96"/>
      <c r="D60" s="67"/>
      <c r="E60" s="66"/>
      <c r="F60" s="43"/>
      <c r="G60" s="96"/>
      <c r="H60" s="68"/>
      <c r="I60" s="66"/>
      <c r="J60" s="43"/>
      <c r="K60" s="96"/>
      <c r="L60" s="68"/>
      <c r="M60" s="66"/>
      <c r="N60" s="43"/>
      <c r="O60" s="96"/>
      <c r="P60" s="67"/>
      <c r="Q60" s="66"/>
      <c r="R60" s="43"/>
      <c r="S60" s="96"/>
      <c r="T60" s="67"/>
      <c r="U60" s="66"/>
    </row>
    <row r="61" spans="1:21">
      <c r="A61" s="11"/>
      <c r="B61" s="89" t="s">
        <v>710</v>
      </c>
      <c r="C61" s="72" t="s">
        <v>321</v>
      </c>
      <c r="D61" s="70">
        <v>5709</v>
      </c>
      <c r="E61" s="38"/>
      <c r="F61" s="40"/>
      <c r="G61" s="72" t="s">
        <v>321</v>
      </c>
      <c r="H61" s="70">
        <v>3772</v>
      </c>
      <c r="I61" s="38"/>
      <c r="J61" s="40"/>
      <c r="K61" s="72" t="s">
        <v>321</v>
      </c>
      <c r="L61" s="36" t="s">
        <v>313</v>
      </c>
      <c r="M61" s="38"/>
      <c r="N61" s="40"/>
      <c r="O61" s="72" t="s">
        <v>321</v>
      </c>
      <c r="P61" s="36" t="s">
        <v>313</v>
      </c>
      <c r="Q61" s="38"/>
      <c r="R61" s="40"/>
      <c r="S61" s="72" t="s">
        <v>321</v>
      </c>
      <c r="T61" s="70">
        <v>9481</v>
      </c>
      <c r="U61" s="38"/>
    </row>
    <row r="62" spans="1:21" ht="15.75" thickBot="1">
      <c r="A62" s="11"/>
      <c r="B62" s="89"/>
      <c r="C62" s="95"/>
      <c r="D62" s="57"/>
      <c r="E62" s="45"/>
      <c r="F62" s="40"/>
      <c r="G62" s="95"/>
      <c r="H62" s="57"/>
      <c r="I62" s="45"/>
      <c r="J62" s="40"/>
      <c r="K62" s="95"/>
      <c r="L62" s="44"/>
      <c r="M62" s="45"/>
      <c r="N62" s="40"/>
      <c r="O62" s="95"/>
      <c r="P62" s="44"/>
      <c r="Q62" s="45"/>
      <c r="R62" s="40"/>
      <c r="S62" s="95"/>
      <c r="T62" s="57"/>
      <c r="U62" s="45"/>
    </row>
    <row r="63" spans="1:21">
      <c r="A63" s="11"/>
      <c r="B63" s="106" t="s">
        <v>752</v>
      </c>
      <c r="C63" s="61" t="s">
        <v>321</v>
      </c>
      <c r="D63" s="58">
        <v>5719</v>
      </c>
      <c r="E63" s="48"/>
      <c r="F63" s="43"/>
      <c r="G63" s="61" t="s">
        <v>321</v>
      </c>
      <c r="H63" s="46" t="s">
        <v>313</v>
      </c>
      <c r="I63" s="48"/>
      <c r="J63" s="43"/>
      <c r="K63" s="61" t="s">
        <v>321</v>
      </c>
      <c r="L63" s="46" t="s">
        <v>313</v>
      </c>
      <c r="M63" s="48"/>
      <c r="N63" s="43"/>
      <c r="O63" s="61" t="s">
        <v>321</v>
      </c>
      <c r="P63" s="46">
        <v>10</v>
      </c>
      <c r="Q63" s="48"/>
      <c r="R63" s="43"/>
      <c r="S63" s="61" t="s">
        <v>321</v>
      </c>
      <c r="T63" s="58">
        <v>5709</v>
      </c>
      <c r="U63" s="48"/>
    </row>
    <row r="64" spans="1:21" ht="15.75" thickBot="1">
      <c r="A64" s="11"/>
      <c r="B64" s="106"/>
      <c r="C64" s="96"/>
      <c r="D64" s="67"/>
      <c r="E64" s="66"/>
      <c r="F64" s="43"/>
      <c r="G64" s="96"/>
      <c r="H64" s="68"/>
      <c r="I64" s="66"/>
      <c r="J64" s="43"/>
      <c r="K64" s="96"/>
      <c r="L64" s="68"/>
      <c r="M64" s="66"/>
      <c r="N64" s="43"/>
      <c r="O64" s="96"/>
      <c r="P64" s="68"/>
      <c r="Q64" s="66"/>
      <c r="R64" s="43"/>
      <c r="S64" s="96"/>
      <c r="T64" s="67"/>
      <c r="U64" s="66"/>
    </row>
    <row r="65" spans="1:21" ht="26.25">
      <c r="A65" s="11"/>
      <c r="B65" s="28" t="s">
        <v>1096</v>
      </c>
      <c r="C65" s="72"/>
      <c r="D65" s="72"/>
      <c r="E65" s="72"/>
      <c r="F65" s="29"/>
      <c r="G65" s="72"/>
      <c r="H65" s="72"/>
      <c r="I65" s="72"/>
      <c r="J65" s="29"/>
      <c r="K65" s="72"/>
      <c r="L65" s="72"/>
      <c r="M65" s="72"/>
      <c r="N65" s="29"/>
      <c r="O65" s="72"/>
      <c r="P65" s="72"/>
      <c r="Q65" s="72"/>
      <c r="R65" s="29"/>
      <c r="S65" s="72"/>
      <c r="T65" s="72"/>
      <c r="U65" s="72"/>
    </row>
    <row r="66" spans="1:21">
      <c r="A66" s="11"/>
      <c r="B66" s="106" t="s">
        <v>700</v>
      </c>
      <c r="C66" s="24" t="s">
        <v>321</v>
      </c>
      <c r="D66" s="54">
        <v>10720</v>
      </c>
      <c r="E66" s="43"/>
      <c r="F66" s="43"/>
      <c r="G66" s="24" t="s">
        <v>321</v>
      </c>
      <c r="H66" s="42" t="s">
        <v>313</v>
      </c>
      <c r="I66" s="43"/>
      <c r="J66" s="43"/>
      <c r="K66" s="24" t="s">
        <v>321</v>
      </c>
      <c r="L66" s="42">
        <v>707</v>
      </c>
      <c r="M66" s="43"/>
      <c r="N66" s="43"/>
      <c r="O66" s="24" t="s">
        <v>321</v>
      </c>
      <c r="P66" s="42" t="s">
        <v>313</v>
      </c>
      <c r="Q66" s="43"/>
      <c r="R66" s="43"/>
      <c r="S66" s="24" t="s">
        <v>321</v>
      </c>
      <c r="T66" s="54">
        <v>11427</v>
      </c>
      <c r="U66" s="43"/>
    </row>
    <row r="67" spans="1:21" ht="15.75" thickBot="1">
      <c r="A67" s="11"/>
      <c r="B67" s="106"/>
      <c r="C67" s="96"/>
      <c r="D67" s="67"/>
      <c r="E67" s="66"/>
      <c r="F67" s="43"/>
      <c r="G67" s="96"/>
      <c r="H67" s="68"/>
      <c r="I67" s="66"/>
      <c r="J67" s="43"/>
      <c r="K67" s="96"/>
      <c r="L67" s="68"/>
      <c r="M67" s="66"/>
      <c r="N67" s="43"/>
      <c r="O67" s="96"/>
      <c r="P67" s="68"/>
      <c r="Q67" s="66"/>
      <c r="R67" s="43"/>
      <c r="S67" s="96"/>
      <c r="T67" s="67"/>
      <c r="U67" s="66"/>
    </row>
    <row r="68" spans="1:21">
      <c r="A68" s="11"/>
      <c r="B68" s="89" t="s">
        <v>710</v>
      </c>
      <c r="C68" s="72" t="s">
        <v>321</v>
      </c>
      <c r="D68" s="70">
        <v>9949</v>
      </c>
      <c r="E68" s="38"/>
      <c r="F68" s="40"/>
      <c r="G68" s="72" t="s">
        <v>321</v>
      </c>
      <c r="H68" s="36" t="s">
        <v>313</v>
      </c>
      <c r="I68" s="38"/>
      <c r="J68" s="40"/>
      <c r="K68" s="72" t="s">
        <v>321</v>
      </c>
      <c r="L68" s="36">
        <v>771</v>
      </c>
      <c r="M68" s="38"/>
      <c r="N68" s="40"/>
      <c r="O68" s="72" t="s">
        <v>321</v>
      </c>
      <c r="P68" s="36" t="s">
        <v>313</v>
      </c>
      <c r="Q68" s="38"/>
      <c r="R68" s="40"/>
      <c r="S68" s="72" t="s">
        <v>321</v>
      </c>
      <c r="T68" s="70">
        <v>10720</v>
      </c>
      <c r="U68" s="38"/>
    </row>
    <row r="69" spans="1:21" ht="15.75" thickBot="1">
      <c r="A69" s="11"/>
      <c r="B69" s="89"/>
      <c r="C69" s="95"/>
      <c r="D69" s="57"/>
      <c r="E69" s="45"/>
      <c r="F69" s="40"/>
      <c r="G69" s="95"/>
      <c r="H69" s="44"/>
      <c r="I69" s="45"/>
      <c r="J69" s="40"/>
      <c r="K69" s="95"/>
      <c r="L69" s="44"/>
      <c r="M69" s="45"/>
      <c r="N69" s="40"/>
      <c r="O69" s="95"/>
      <c r="P69" s="44"/>
      <c r="Q69" s="45"/>
      <c r="R69" s="40"/>
      <c r="S69" s="95"/>
      <c r="T69" s="57"/>
      <c r="U69" s="45"/>
    </row>
    <row r="70" spans="1:21">
      <c r="A70" s="11"/>
      <c r="B70" s="106" t="s">
        <v>752</v>
      </c>
      <c r="C70" s="61" t="s">
        <v>321</v>
      </c>
      <c r="D70" s="58">
        <v>8521</v>
      </c>
      <c r="E70" s="48"/>
      <c r="F70" s="43"/>
      <c r="G70" s="61" t="s">
        <v>321</v>
      </c>
      <c r="H70" s="46" t="s">
        <v>313</v>
      </c>
      <c r="I70" s="48"/>
      <c r="J70" s="43"/>
      <c r="K70" s="61" t="s">
        <v>321</v>
      </c>
      <c r="L70" s="58">
        <v>1428</v>
      </c>
      <c r="M70" s="48"/>
      <c r="N70" s="43"/>
      <c r="O70" s="61" t="s">
        <v>321</v>
      </c>
      <c r="P70" s="46" t="s">
        <v>313</v>
      </c>
      <c r="Q70" s="48"/>
      <c r="R70" s="43"/>
      <c r="S70" s="61" t="s">
        <v>321</v>
      </c>
      <c r="T70" s="58">
        <v>9949</v>
      </c>
      <c r="U70" s="48"/>
    </row>
    <row r="71" spans="1:21" ht="15.75" thickBot="1">
      <c r="A71" s="11"/>
      <c r="B71" s="106"/>
      <c r="C71" s="96"/>
      <c r="D71" s="67"/>
      <c r="E71" s="66"/>
      <c r="F71" s="43"/>
      <c r="G71" s="96"/>
      <c r="H71" s="68"/>
      <c r="I71" s="66"/>
      <c r="J71" s="43"/>
      <c r="K71" s="96"/>
      <c r="L71" s="67"/>
      <c r="M71" s="66"/>
      <c r="N71" s="43"/>
      <c r="O71" s="96"/>
      <c r="P71" s="68"/>
      <c r="Q71" s="66"/>
      <c r="R71" s="43"/>
      <c r="S71" s="96"/>
      <c r="T71" s="67"/>
      <c r="U71" s="66"/>
    </row>
    <row r="72" spans="1:21" ht="26.25">
      <c r="A72" s="11"/>
      <c r="B72" s="29" t="s">
        <v>1097</v>
      </c>
      <c r="C72" s="72"/>
      <c r="D72" s="72"/>
      <c r="E72" s="72"/>
      <c r="F72" s="29"/>
      <c r="G72" s="72"/>
      <c r="H72" s="72"/>
      <c r="I72" s="72"/>
      <c r="J72" s="29"/>
      <c r="K72" s="72"/>
      <c r="L72" s="72"/>
      <c r="M72" s="72"/>
      <c r="N72" s="29"/>
      <c r="O72" s="72"/>
      <c r="P72" s="72"/>
      <c r="Q72" s="72"/>
      <c r="R72" s="29"/>
      <c r="S72" s="72"/>
      <c r="T72" s="72"/>
      <c r="U72" s="72"/>
    </row>
    <row r="73" spans="1:21">
      <c r="A73" s="11"/>
      <c r="B73" s="106" t="s">
        <v>700</v>
      </c>
      <c r="C73" s="24" t="s">
        <v>321</v>
      </c>
      <c r="D73" s="42">
        <v>571</v>
      </c>
      <c r="E73" s="43"/>
      <c r="F73" s="43"/>
      <c r="G73" s="24" t="s">
        <v>321</v>
      </c>
      <c r="H73" s="42" t="s">
        <v>313</v>
      </c>
      <c r="I73" s="43"/>
      <c r="J73" s="43"/>
      <c r="K73" s="24" t="s">
        <v>321</v>
      </c>
      <c r="L73" s="54">
        <v>3859</v>
      </c>
      <c r="M73" s="43"/>
      <c r="N73" s="43"/>
      <c r="O73" s="24" t="s">
        <v>321</v>
      </c>
      <c r="P73" s="42" t="s">
        <v>313</v>
      </c>
      <c r="Q73" s="43"/>
      <c r="R73" s="43"/>
      <c r="S73" s="24" t="s">
        <v>321</v>
      </c>
      <c r="T73" s="54">
        <v>4430</v>
      </c>
      <c r="U73" s="43"/>
    </row>
    <row r="74" spans="1:21" ht="15.75" thickBot="1">
      <c r="A74" s="11"/>
      <c r="B74" s="106"/>
      <c r="C74" s="96"/>
      <c r="D74" s="68"/>
      <c r="E74" s="66"/>
      <c r="F74" s="43"/>
      <c r="G74" s="96"/>
      <c r="H74" s="68"/>
      <c r="I74" s="66"/>
      <c r="J74" s="43"/>
      <c r="K74" s="96"/>
      <c r="L74" s="67"/>
      <c r="M74" s="66"/>
      <c r="N74" s="43"/>
      <c r="O74" s="96"/>
      <c r="P74" s="68"/>
      <c r="Q74" s="66"/>
      <c r="R74" s="43"/>
      <c r="S74" s="96"/>
      <c r="T74" s="67"/>
      <c r="U74" s="66"/>
    </row>
    <row r="75" spans="1:21">
      <c r="A75" s="11"/>
      <c r="B75" s="89" t="s">
        <v>710</v>
      </c>
      <c r="C75" s="72" t="s">
        <v>321</v>
      </c>
      <c r="D75" s="36">
        <v>431</v>
      </c>
      <c r="E75" s="38"/>
      <c r="F75" s="40"/>
      <c r="G75" s="72" t="s">
        <v>321</v>
      </c>
      <c r="H75" s="36" t="s">
        <v>313</v>
      </c>
      <c r="I75" s="38"/>
      <c r="J75" s="40"/>
      <c r="K75" s="72" t="s">
        <v>321</v>
      </c>
      <c r="L75" s="36">
        <v>140</v>
      </c>
      <c r="M75" s="38"/>
      <c r="N75" s="40"/>
      <c r="O75" s="72" t="s">
        <v>321</v>
      </c>
      <c r="P75" s="36" t="s">
        <v>313</v>
      </c>
      <c r="Q75" s="38"/>
      <c r="R75" s="40"/>
      <c r="S75" s="72" t="s">
        <v>321</v>
      </c>
      <c r="T75" s="36">
        <v>571</v>
      </c>
      <c r="U75" s="38"/>
    </row>
    <row r="76" spans="1:21" ht="15.75" thickBot="1">
      <c r="A76" s="11"/>
      <c r="B76" s="89"/>
      <c r="C76" s="95"/>
      <c r="D76" s="44"/>
      <c r="E76" s="45"/>
      <c r="F76" s="40"/>
      <c r="G76" s="95"/>
      <c r="H76" s="44"/>
      <c r="I76" s="45"/>
      <c r="J76" s="40"/>
      <c r="K76" s="95"/>
      <c r="L76" s="44"/>
      <c r="M76" s="45"/>
      <c r="N76" s="40"/>
      <c r="O76" s="95"/>
      <c r="P76" s="44"/>
      <c r="Q76" s="45"/>
      <c r="R76" s="40"/>
      <c r="S76" s="95"/>
      <c r="T76" s="44"/>
      <c r="U76" s="45"/>
    </row>
    <row r="77" spans="1:21">
      <c r="A77" s="11"/>
      <c r="B77" s="106" t="s">
        <v>752</v>
      </c>
      <c r="C77" s="61" t="s">
        <v>321</v>
      </c>
      <c r="D77" s="46">
        <v>482</v>
      </c>
      <c r="E77" s="48"/>
      <c r="F77" s="43"/>
      <c r="G77" s="61" t="s">
        <v>321</v>
      </c>
      <c r="H77" s="46" t="s">
        <v>313</v>
      </c>
      <c r="I77" s="48"/>
      <c r="J77" s="43"/>
      <c r="K77" s="61" t="s">
        <v>321</v>
      </c>
      <c r="L77" s="46" t="s">
        <v>1098</v>
      </c>
      <c r="M77" s="61" t="s">
        <v>326</v>
      </c>
      <c r="N77" s="43"/>
      <c r="O77" s="61" t="s">
        <v>321</v>
      </c>
      <c r="P77" s="46" t="s">
        <v>313</v>
      </c>
      <c r="Q77" s="48"/>
      <c r="R77" s="43"/>
      <c r="S77" s="61" t="s">
        <v>321</v>
      </c>
      <c r="T77" s="46">
        <v>431</v>
      </c>
      <c r="U77" s="48"/>
    </row>
    <row r="78" spans="1:21" ht="15.75" thickBot="1">
      <c r="A78" s="11"/>
      <c r="B78" s="106"/>
      <c r="C78" s="96"/>
      <c r="D78" s="68"/>
      <c r="E78" s="66"/>
      <c r="F78" s="43"/>
      <c r="G78" s="96"/>
      <c r="H78" s="68"/>
      <c r="I78" s="66"/>
      <c r="J78" s="43"/>
      <c r="K78" s="96"/>
      <c r="L78" s="68"/>
      <c r="M78" s="96"/>
      <c r="N78" s="43"/>
      <c r="O78" s="96"/>
      <c r="P78" s="68"/>
      <c r="Q78" s="66"/>
      <c r="R78" s="43"/>
      <c r="S78" s="96"/>
      <c r="T78" s="68"/>
      <c r="U78" s="66"/>
    </row>
    <row r="79" spans="1:21" ht="26.25">
      <c r="A79" s="11"/>
      <c r="B79" s="28" t="s">
        <v>1099</v>
      </c>
      <c r="C79" s="72"/>
      <c r="D79" s="72"/>
      <c r="E79" s="72"/>
      <c r="F79" s="29"/>
      <c r="G79" s="72"/>
      <c r="H79" s="72"/>
      <c r="I79" s="72"/>
      <c r="J79" s="29"/>
      <c r="K79" s="72"/>
      <c r="L79" s="72"/>
      <c r="M79" s="72"/>
      <c r="N79" s="29"/>
      <c r="O79" s="72"/>
      <c r="P79" s="72"/>
      <c r="Q79" s="72"/>
      <c r="R79" s="29"/>
      <c r="S79" s="72"/>
      <c r="T79" s="72"/>
      <c r="U79" s="72"/>
    </row>
    <row r="80" spans="1:21">
      <c r="A80" s="11"/>
      <c r="B80" s="106" t="s">
        <v>700</v>
      </c>
      <c r="C80" s="24" t="s">
        <v>321</v>
      </c>
      <c r="D80" s="54">
        <v>1425</v>
      </c>
      <c r="E80" s="43"/>
      <c r="F80" s="43"/>
      <c r="G80" s="24" t="s">
        <v>321</v>
      </c>
      <c r="H80" s="42">
        <v>817</v>
      </c>
      <c r="I80" s="43"/>
      <c r="J80" s="43"/>
      <c r="K80" s="24" t="s">
        <v>321</v>
      </c>
      <c r="L80" s="42" t="s">
        <v>313</v>
      </c>
      <c r="M80" s="43"/>
      <c r="N80" s="43"/>
      <c r="O80" s="24" t="s">
        <v>321</v>
      </c>
      <c r="P80" s="42" t="s">
        <v>313</v>
      </c>
      <c r="Q80" s="43"/>
      <c r="R80" s="43"/>
      <c r="S80" s="24" t="s">
        <v>321</v>
      </c>
      <c r="T80" s="54">
        <v>2242</v>
      </c>
      <c r="U80" s="43"/>
    </row>
    <row r="81" spans="1:21" ht="15.75" thickBot="1">
      <c r="A81" s="11"/>
      <c r="B81" s="106"/>
      <c r="C81" s="96"/>
      <c r="D81" s="67"/>
      <c r="E81" s="66"/>
      <c r="F81" s="43"/>
      <c r="G81" s="96"/>
      <c r="H81" s="68"/>
      <c r="I81" s="66"/>
      <c r="J81" s="43"/>
      <c r="K81" s="96"/>
      <c r="L81" s="68"/>
      <c r="M81" s="66"/>
      <c r="N81" s="43"/>
      <c r="O81" s="96"/>
      <c r="P81" s="68"/>
      <c r="Q81" s="66"/>
      <c r="R81" s="43"/>
      <c r="S81" s="96"/>
      <c r="T81" s="67"/>
      <c r="U81" s="66"/>
    </row>
    <row r="82" spans="1:21">
      <c r="A82" s="11"/>
      <c r="B82" s="89" t="s">
        <v>710</v>
      </c>
      <c r="C82" s="72" t="s">
        <v>321</v>
      </c>
      <c r="D82" s="70">
        <v>1273</v>
      </c>
      <c r="E82" s="38"/>
      <c r="F82" s="40"/>
      <c r="G82" s="72" t="s">
        <v>321</v>
      </c>
      <c r="H82" s="36">
        <v>152</v>
      </c>
      <c r="I82" s="38"/>
      <c r="J82" s="40"/>
      <c r="K82" s="72" t="s">
        <v>321</v>
      </c>
      <c r="L82" s="36" t="s">
        <v>313</v>
      </c>
      <c r="M82" s="38"/>
      <c r="N82" s="40"/>
      <c r="O82" s="72" t="s">
        <v>321</v>
      </c>
      <c r="P82" s="36" t="s">
        <v>313</v>
      </c>
      <c r="Q82" s="38"/>
      <c r="R82" s="40"/>
      <c r="S82" s="72" t="s">
        <v>321</v>
      </c>
      <c r="T82" s="70">
        <v>1425</v>
      </c>
      <c r="U82" s="38"/>
    </row>
    <row r="83" spans="1:21" ht="15.75" thickBot="1">
      <c r="A83" s="11"/>
      <c r="B83" s="89"/>
      <c r="C83" s="95"/>
      <c r="D83" s="57"/>
      <c r="E83" s="45"/>
      <c r="F83" s="40"/>
      <c r="G83" s="95"/>
      <c r="H83" s="44"/>
      <c r="I83" s="45"/>
      <c r="J83" s="40"/>
      <c r="K83" s="95"/>
      <c r="L83" s="44"/>
      <c r="M83" s="45"/>
      <c r="N83" s="40"/>
      <c r="O83" s="95"/>
      <c r="P83" s="44"/>
      <c r="Q83" s="45"/>
      <c r="R83" s="40"/>
      <c r="S83" s="95"/>
      <c r="T83" s="57"/>
      <c r="U83" s="45"/>
    </row>
    <row r="84" spans="1:21">
      <c r="A84" s="11"/>
      <c r="B84" s="106" t="s">
        <v>752</v>
      </c>
      <c r="C84" s="61" t="s">
        <v>321</v>
      </c>
      <c r="D84" s="46" t="s">
        <v>313</v>
      </c>
      <c r="E84" s="48"/>
      <c r="F84" s="43"/>
      <c r="G84" s="61" t="s">
        <v>321</v>
      </c>
      <c r="H84" s="58">
        <v>1273</v>
      </c>
      <c r="I84" s="48"/>
      <c r="J84" s="43"/>
      <c r="K84" s="61" t="s">
        <v>321</v>
      </c>
      <c r="L84" s="46" t="s">
        <v>313</v>
      </c>
      <c r="M84" s="48"/>
      <c r="N84" s="43"/>
      <c r="O84" s="61" t="s">
        <v>321</v>
      </c>
      <c r="P84" s="46" t="s">
        <v>313</v>
      </c>
      <c r="Q84" s="48"/>
      <c r="R84" s="43"/>
      <c r="S84" s="61" t="s">
        <v>321</v>
      </c>
      <c r="T84" s="58">
        <v>1273</v>
      </c>
      <c r="U84" s="48"/>
    </row>
    <row r="85" spans="1:21" ht="15.75" thickBot="1">
      <c r="A85" s="11"/>
      <c r="B85" s="106"/>
      <c r="C85" s="96"/>
      <c r="D85" s="68"/>
      <c r="E85" s="66"/>
      <c r="F85" s="43"/>
      <c r="G85" s="96"/>
      <c r="H85" s="67"/>
      <c r="I85" s="66"/>
      <c r="J85" s="43"/>
      <c r="K85" s="96"/>
      <c r="L85" s="68"/>
      <c r="M85" s="66"/>
      <c r="N85" s="43"/>
      <c r="O85" s="96"/>
      <c r="P85" s="68"/>
      <c r="Q85" s="66"/>
      <c r="R85" s="43"/>
      <c r="S85" s="96"/>
      <c r="T85" s="67"/>
      <c r="U85" s="66"/>
    </row>
  </sheetData>
  <mergeCells count="390">
    <mergeCell ref="B50:U50"/>
    <mergeCell ref="B51:U51"/>
    <mergeCell ref="T84:T85"/>
    <mergeCell ref="U84:U85"/>
    <mergeCell ref="A1:A2"/>
    <mergeCell ref="B1:U1"/>
    <mergeCell ref="B2:U2"/>
    <mergeCell ref="B3:U3"/>
    <mergeCell ref="A4:A85"/>
    <mergeCell ref="B4:U4"/>
    <mergeCell ref="B5:U5"/>
    <mergeCell ref="B6:U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U57"/>
    <mergeCell ref="C58:E58"/>
    <mergeCell ref="G58:I58"/>
    <mergeCell ref="K58:M58"/>
    <mergeCell ref="O58:Q58"/>
    <mergeCell ref="S58:U58"/>
    <mergeCell ref="B52:U52"/>
    <mergeCell ref="B54:B56"/>
    <mergeCell ref="C54:E56"/>
    <mergeCell ref="G54:M54"/>
    <mergeCell ref="O54:Q56"/>
    <mergeCell ref="S54:U56"/>
    <mergeCell ref="G55:I56"/>
    <mergeCell ref="K55:M56"/>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C42:I42"/>
    <mergeCell ref="C43:E43"/>
    <mergeCell ref="G43:I43"/>
    <mergeCell ref="C44:I44"/>
    <mergeCell ref="C45:E45"/>
    <mergeCell ref="G45:I45"/>
    <mergeCell ref="I37:I38"/>
    <mergeCell ref="J37:J38"/>
    <mergeCell ref="K37:K38"/>
    <mergeCell ref="L37:L38"/>
    <mergeCell ref="M37:M38"/>
    <mergeCell ref="B40:I40"/>
    <mergeCell ref="B39:U39"/>
    <mergeCell ref="C36:E36"/>
    <mergeCell ref="G36:I36"/>
    <mergeCell ref="K36:M36"/>
    <mergeCell ref="B37:B38"/>
    <mergeCell ref="C37:C38"/>
    <mergeCell ref="D37:D38"/>
    <mergeCell ref="E37:E38"/>
    <mergeCell ref="F37:F38"/>
    <mergeCell ref="G37:G38"/>
    <mergeCell ref="H37:H38"/>
    <mergeCell ref="H28:H29"/>
    <mergeCell ref="I28:I29"/>
    <mergeCell ref="B32:M32"/>
    <mergeCell ref="C34:M34"/>
    <mergeCell ref="C35:E35"/>
    <mergeCell ref="G35:I35"/>
    <mergeCell ref="K35:M35"/>
    <mergeCell ref="B30:U30"/>
    <mergeCell ref="B31:U31"/>
    <mergeCell ref="H25:H26"/>
    <mergeCell ref="I25:I26"/>
    <mergeCell ref="C27:D27"/>
    <mergeCell ref="G27:H27"/>
    <mergeCell ref="B28:B29"/>
    <mergeCell ref="C28:C29"/>
    <mergeCell ref="D28:D29"/>
    <mergeCell ref="E28:E29"/>
    <mergeCell ref="F28:F29"/>
    <mergeCell ref="G28:G29"/>
    <mergeCell ref="H22:H23"/>
    <mergeCell ref="I22:I23"/>
    <mergeCell ref="C24:E24"/>
    <mergeCell ref="G24:I24"/>
    <mergeCell ref="B25:B26"/>
    <mergeCell ref="C25:C26"/>
    <mergeCell ref="D25:D26"/>
    <mergeCell ref="E25:E26"/>
    <mergeCell ref="F25:F26"/>
    <mergeCell ref="G25:G26"/>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6" t="s">
        <v>1100</v>
      </c>
      <c r="B1" s="1" t="s">
        <v>1</v>
      </c>
    </row>
    <row r="2" spans="1:2">
      <c r="A2" s="6"/>
      <c r="B2" s="1" t="s">
        <v>2</v>
      </c>
    </row>
    <row r="3" spans="1:2">
      <c r="A3" s="3" t="s">
        <v>1101</v>
      </c>
      <c r="B3" s="4"/>
    </row>
    <row r="4" spans="1:2">
      <c r="A4" s="11" t="s">
        <v>1100</v>
      </c>
      <c r="B4" s="13" t="s">
        <v>1102</v>
      </c>
    </row>
    <row r="5" spans="1:2" ht="153.75">
      <c r="A5" s="11"/>
      <c r="B5" s="14" t="s">
        <v>110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6" t="s">
        <v>1104</v>
      </c>
      <c r="B1" s="1" t="s">
        <v>1</v>
      </c>
    </row>
    <row r="2" spans="1:2">
      <c r="A2" s="6"/>
      <c r="B2" s="1" t="s">
        <v>2</v>
      </c>
    </row>
    <row r="3" spans="1:2" ht="45">
      <c r="A3" s="3" t="s">
        <v>205</v>
      </c>
      <c r="B3" s="4"/>
    </row>
    <row r="4" spans="1:2">
      <c r="A4" s="11" t="s">
        <v>207</v>
      </c>
      <c r="B4" s="13" t="s">
        <v>207</v>
      </c>
    </row>
    <row r="5" spans="1:2" ht="128.25">
      <c r="A5" s="11"/>
      <c r="B5" s="14" t="s">
        <v>208</v>
      </c>
    </row>
    <row r="6" spans="1:2" ht="409.6">
      <c r="A6" s="11"/>
      <c r="B6" s="14" t="s">
        <v>209</v>
      </c>
    </row>
    <row r="7" spans="1:2">
      <c r="A7" s="11" t="s">
        <v>210</v>
      </c>
      <c r="B7" s="13" t="s">
        <v>210</v>
      </c>
    </row>
    <row r="8" spans="1:2" ht="217.5">
      <c r="A8" s="11"/>
      <c r="B8" s="14" t="s">
        <v>211</v>
      </c>
    </row>
    <row r="9" spans="1:2">
      <c r="A9" s="11" t="s">
        <v>212</v>
      </c>
      <c r="B9" s="15" t="s">
        <v>212</v>
      </c>
    </row>
    <row r="10" spans="1:2" ht="77.25">
      <c r="A10" s="11"/>
      <c r="B10" s="16" t="s">
        <v>213</v>
      </c>
    </row>
    <row r="11" spans="1:2" ht="383.25">
      <c r="A11" s="11"/>
      <c r="B11" s="16" t="s">
        <v>214</v>
      </c>
    </row>
    <row r="12" spans="1:2" ht="141">
      <c r="A12" s="11"/>
      <c r="B12" s="16" t="s">
        <v>215</v>
      </c>
    </row>
    <row r="13" spans="1:2" ht="26.25">
      <c r="A13" s="11" t="s">
        <v>216</v>
      </c>
      <c r="B13" s="13" t="s">
        <v>216</v>
      </c>
    </row>
    <row r="14" spans="1:2" ht="319.5">
      <c r="A14" s="11"/>
      <c r="B14" s="14" t="s">
        <v>217</v>
      </c>
    </row>
    <row r="15" spans="1:2">
      <c r="A15" s="11" t="s">
        <v>218</v>
      </c>
      <c r="B15" s="15" t="s">
        <v>218</v>
      </c>
    </row>
    <row r="16" spans="1:2" ht="153.75">
      <c r="A16" s="11"/>
      <c r="B16" s="14" t="s">
        <v>219</v>
      </c>
    </row>
    <row r="17" spans="1:2">
      <c r="A17" s="11" t="s">
        <v>226</v>
      </c>
      <c r="B17" s="17" t="s">
        <v>226</v>
      </c>
    </row>
    <row r="18" spans="1:2" ht="332.25">
      <c r="A18" s="11"/>
      <c r="B18" s="18" t="s">
        <v>227</v>
      </c>
    </row>
    <row r="19" spans="1:2" ht="204.75">
      <c r="A19" s="11"/>
      <c r="B19" s="19" t="s">
        <v>228</v>
      </c>
    </row>
    <row r="20" spans="1:2" ht="357.75">
      <c r="A20" s="11"/>
      <c r="B20" s="18" t="s">
        <v>229</v>
      </c>
    </row>
    <row r="21" spans="1:2" ht="294">
      <c r="A21" s="11"/>
      <c r="B21" s="18" t="s">
        <v>230</v>
      </c>
    </row>
    <row r="22" spans="1:2" ht="153.75">
      <c r="A22" s="11"/>
      <c r="B22" s="18" t="s">
        <v>231</v>
      </c>
    </row>
    <row r="23" spans="1:2" ht="281.25">
      <c r="A23" s="11"/>
      <c r="B23" s="18" t="s">
        <v>232</v>
      </c>
    </row>
    <row r="24" spans="1:2" ht="153.75">
      <c r="A24" s="11"/>
      <c r="B24" s="18" t="s">
        <v>233</v>
      </c>
    </row>
    <row r="25" spans="1:2" ht="345">
      <c r="A25" s="11"/>
      <c r="B25" s="18" t="s">
        <v>234</v>
      </c>
    </row>
    <row r="26" spans="1:2" ht="179.25">
      <c r="A26" s="11"/>
      <c r="B26" s="18" t="s">
        <v>235</v>
      </c>
    </row>
    <row r="27" spans="1:2">
      <c r="A27" s="11" t="s">
        <v>1105</v>
      </c>
      <c r="B27" s="13" t="s">
        <v>236</v>
      </c>
    </row>
    <row r="28" spans="1:2" ht="77.25">
      <c r="A28" s="11"/>
      <c r="B28" s="14" t="s">
        <v>237</v>
      </c>
    </row>
    <row r="29" spans="1:2" ht="166.5">
      <c r="A29" s="11"/>
      <c r="B29" s="14" t="s">
        <v>238</v>
      </c>
    </row>
    <row r="30" spans="1:2" ht="26.25">
      <c r="A30" s="11" t="s">
        <v>239</v>
      </c>
      <c r="B30" s="13" t="s">
        <v>239</v>
      </c>
    </row>
    <row r="31" spans="1:2" ht="281.25">
      <c r="A31" s="11"/>
      <c r="B31" s="14" t="s">
        <v>1106</v>
      </c>
    </row>
    <row r="32" spans="1:2">
      <c r="A32" s="11" t="s">
        <v>241</v>
      </c>
      <c r="B32" s="13" t="s">
        <v>241</v>
      </c>
    </row>
    <row r="33" spans="1:2" ht="77.25">
      <c r="A33" s="11"/>
      <c r="B33" s="14" t="s">
        <v>242</v>
      </c>
    </row>
    <row r="34" spans="1:2">
      <c r="A34" s="11" t="s">
        <v>243</v>
      </c>
      <c r="B34" s="13" t="s">
        <v>243</v>
      </c>
    </row>
    <row r="35" spans="1:2" ht="51.75">
      <c r="A35" s="11"/>
      <c r="B35" s="14" t="s">
        <v>244</v>
      </c>
    </row>
    <row r="36" spans="1:2">
      <c r="A36" s="11" t="s">
        <v>245</v>
      </c>
      <c r="B36" s="13" t="s">
        <v>245</v>
      </c>
    </row>
    <row r="37" spans="1:2" ht="306.75">
      <c r="A37" s="11"/>
      <c r="B37" s="14" t="s">
        <v>246</v>
      </c>
    </row>
    <row r="38" spans="1:2">
      <c r="A38" s="11" t="s">
        <v>247</v>
      </c>
      <c r="B38" s="13" t="s">
        <v>247</v>
      </c>
    </row>
    <row r="39" spans="1:2" ht="141">
      <c r="A39" s="11"/>
      <c r="B39" s="14" t="s">
        <v>248</v>
      </c>
    </row>
    <row r="40" spans="1:2" ht="26.25">
      <c r="A40" s="11" t="s">
        <v>1107</v>
      </c>
      <c r="B40" s="13" t="s">
        <v>249</v>
      </c>
    </row>
    <row r="41" spans="1:2" ht="243">
      <c r="A41" s="11"/>
      <c r="B41" s="14" t="s">
        <v>250</v>
      </c>
    </row>
    <row r="42" spans="1:2">
      <c r="A42" s="11" t="s">
        <v>1108</v>
      </c>
      <c r="B42" s="13" t="s">
        <v>251</v>
      </c>
    </row>
    <row r="43" spans="1:2" ht="179.25">
      <c r="A43" s="11"/>
      <c r="B43" s="14" t="s">
        <v>252</v>
      </c>
    </row>
    <row r="44" spans="1:2" ht="26.25">
      <c r="A44" s="11" t="s">
        <v>253</v>
      </c>
      <c r="B44" s="13" t="s">
        <v>253</v>
      </c>
    </row>
    <row r="45" spans="1:2" ht="408.75">
      <c r="A45" s="11"/>
      <c r="B45" s="14" t="s">
        <v>254</v>
      </c>
    </row>
    <row r="46" spans="1:2">
      <c r="A46" s="11" t="s">
        <v>255</v>
      </c>
      <c r="B46" s="13" t="s">
        <v>255</v>
      </c>
    </row>
    <row r="47" spans="1:2" ht="153.75">
      <c r="A47" s="11"/>
      <c r="B47" s="14" t="s">
        <v>256</v>
      </c>
    </row>
    <row r="48" spans="1:2">
      <c r="A48" s="11" t="s">
        <v>257</v>
      </c>
      <c r="B48" s="13" t="s">
        <v>257</v>
      </c>
    </row>
    <row r="49" spans="1:2" ht="396">
      <c r="A49" s="11"/>
      <c r="B49" s="14" t="s">
        <v>258</v>
      </c>
    </row>
    <row r="50" spans="1:2">
      <c r="A50" s="11" t="s">
        <v>259</v>
      </c>
      <c r="B50" s="13" t="s">
        <v>259</v>
      </c>
    </row>
    <row r="51" spans="1:2" ht="217.5">
      <c r="A51" s="11"/>
      <c r="B51" s="14" t="s">
        <v>1109</v>
      </c>
    </row>
    <row r="52" spans="1:2">
      <c r="A52" s="11" t="s">
        <v>261</v>
      </c>
      <c r="B52" s="13" t="s">
        <v>261</v>
      </c>
    </row>
    <row r="53" spans="1:2" ht="128.25">
      <c r="A53" s="11"/>
      <c r="B53" s="14" t="s">
        <v>262</v>
      </c>
    </row>
    <row r="54" spans="1:2">
      <c r="A54" s="11" t="s">
        <v>263</v>
      </c>
      <c r="B54" s="13" t="s">
        <v>263</v>
      </c>
    </row>
    <row r="55" spans="1:2" ht="128.25">
      <c r="A55" s="11"/>
      <c r="B55" s="14" t="s">
        <v>264</v>
      </c>
    </row>
    <row r="56" spans="1:2">
      <c r="A56" s="11" t="s">
        <v>265</v>
      </c>
      <c r="B56" s="13" t="s">
        <v>265</v>
      </c>
    </row>
    <row r="57" spans="1:2" ht="26.25">
      <c r="A57" s="11"/>
      <c r="B57" s="14" t="s">
        <v>266</v>
      </c>
    </row>
    <row r="58" spans="1:2">
      <c r="A58" s="11" t="s">
        <v>267</v>
      </c>
      <c r="B58" s="13" t="s">
        <v>267</v>
      </c>
    </row>
    <row r="59" spans="1:2" ht="217.5">
      <c r="A59" s="11"/>
      <c r="B59" s="14" t="s">
        <v>268</v>
      </c>
    </row>
    <row r="60" spans="1:2" ht="166.5">
      <c r="A60" s="11"/>
      <c r="B60" s="14" t="s">
        <v>269</v>
      </c>
    </row>
    <row r="61" spans="1:2">
      <c r="A61" s="11" t="s">
        <v>270</v>
      </c>
      <c r="B61" s="13" t="s">
        <v>270</v>
      </c>
    </row>
    <row r="62" spans="1:2" ht="192">
      <c r="A62" s="11"/>
      <c r="B62" s="14" t="s">
        <v>271</v>
      </c>
    </row>
    <row r="63" spans="1:2">
      <c r="A63" s="11" t="s">
        <v>272</v>
      </c>
      <c r="B63" s="13" t="s">
        <v>272</v>
      </c>
    </row>
    <row r="64" spans="1:2" ht="77.25">
      <c r="A64" s="11"/>
      <c r="B64" s="14" t="s">
        <v>273</v>
      </c>
    </row>
    <row r="65" spans="1:2" ht="26.25">
      <c r="A65" s="11" t="s">
        <v>277</v>
      </c>
      <c r="B65" s="15" t="s">
        <v>277</v>
      </c>
    </row>
    <row r="66" spans="1:2" ht="319.5">
      <c r="A66" s="11"/>
      <c r="B66" s="16" t="s">
        <v>278</v>
      </c>
    </row>
    <row r="67" spans="1:2" ht="230.25">
      <c r="A67" s="11"/>
      <c r="B67" s="16" t="s">
        <v>279</v>
      </c>
    </row>
    <row r="68" spans="1:2" ht="204.75">
      <c r="A68" s="11"/>
      <c r="B68" s="16" t="s">
        <v>280</v>
      </c>
    </row>
    <row r="69" spans="1:2" ht="306.75">
      <c r="A69" s="11"/>
      <c r="B69" s="16" t="s">
        <v>281</v>
      </c>
    </row>
    <row r="70" spans="1:2" ht="396">
      <c r="A70" s="11"/>
      <c r="B70" s="16" t="s">
        <v>282</v>
      </c>
    </row>
    <row r="71" spans="1:2" ht="345">
      <c r="A71" s="11"/>
      <c r="B71" s="16" t="s">
        <v>283</v>
      </c>
    </row>
  </sheetData>
  <mergeCells count="26">
    <mergeCell ref="A63:A64"/>
    <mergeCell ref="A65:A71"/>
    <mergeCell ref="A50:A51"/>
    <mergeCell ref="A52:A53"/>
    <mergeCell ref="A54:A55"/>
    <mergeCell ref="A56:A57"/>
    <mergeCell ref="A58:A60"/>
    <mergeCell ref="A61:A62"/>
    <mergeCell ref="A38:A39"/>
    <mergeCell ref="A40:A41"/>
    <mergeCell ref="A42:A43"/>
    <mergeCell ref="A44:A45"/>
    <mergeCell ref="A46:A47"/>
    <mergeCell ref="A48:A49"/>
    <mergeCell ref="A17:A26"/>
    <mergeCell ref="A27:A29"/>
    <mergeCell ref="A30:A31"/>
    <mergeCell ref="A32:A33"/>
    <mergeCell ref="A34:A35"/>
    <mergeCell ref="A36:A37"/>
    <mergeCell ref="A1:A2"/>
    <mergeCell ref="A4:A6"/>
    <mergeCell ref="A7:A8"/>
    <mergeCell ref="A9:A12"/>
    <mergeCell ref="A13:A14"/>
    <mergeCell ref="A15: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3.28515625" customWidth="1"/>
    <col min="4" max="4" width="8.5703125" customWidth="1"/>
    <col min="5" max="5" width="1.7109375" customWidth="1"/>
    <col min="6" max="6" width="9.42578125" customWidth="1"/>
    <col min="7" max="7" width="6.140625" customWidth="1"/>
    <col min="8" max="8" width="8.5703125" customWidth="1"/>
    <col min="9" max="9" width="3.28515625" customWidth="1"/>
    <col min="10" max="10" width="10.28515625" customWidth="1"/>
    <col min="11" max="11" width="2.140625" customWidth="1"/>
    <col min="12" max="12" width="7.42578125" customWidth="1"/>
    <col min="13" max="13" width="1.7109375" customWidth="1"/>
    <col min="14" max="14" width="10.28515625" customWidth="1"/>
    <col min="15" max="15" width="2.140625" customWidth="1"/>
    <col min="16" max="16" width="7.42578125" customWidth="1"/>
    <col min="17" max="17" width="1.7109375" customWidth="1"/>
  </cols>
  <sheetData>
    <row r="1" spans="1:17" ht="15" customHeight="1">
      <c r="A1" s="6" t="s">
        <v>11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95</v>
      </c>
      <c r="B3" s="10"/>
      <c r="C3" s="10"/>
      <c r="D3" s="10"/>
      <c r="E3" s="10"/>
      <c r="F3" s="10"/>
      <c r="G3" s="10"/>
      <c r="H3" s="10"/>
      <c r="I3" s="10"/>
      <c r="J3" s="10"/>
      <c r="K3" s="10"/>
      <c r="L3" s="10"/>
      <c r="M3" s="10"/>
      <c r="N3" s="10"/>
      <c r="O3" s="10"/>
      <c r="P3" s="10"/>
      <c r="Q3" s="10"/>
    </row>
    <row r="4" spans="1:17">
      <c r="A4" s="11" t="s">
        <v>1111</v>
      </c>
      <c r="B4" s="24" t="s">
        <v>309</v>
      </c>
      <c r="C4" s="24"/>
      <c r="D4" s="24"/>
      <c r="E4" s="24"/>
      <c r="F4" s="24"/>
      <c r="G4" s="24"/>
      <c r="H4" s="24"/>
      <c r="I4" s="24"/>
      <c r="J4" s="24"/>
      <c r="K4" s="24"/>
      <c r="L4" s="24"/>
      <c r="M4" s="24"/>
      <c r="N4" s="24"/>
      <c r="O4" s="24"/>
      <c r="P4" s="24"/>
      <c r="Q4" s="24"/>
    </row>
    <row r="5" spans="1:17">
      <c r="A5" s="11"/>
      <c r="B5" s="30"/>
      <c r="C5" s="30"/>
      <c r="D5" s="30"/>
      <c r="E5" s="30"/>
      <c r="F5" s="30"/>
      <c r="G5" s="30"/>
      <c r="H5" s="30"/>
      <c r="I5" s="30"/>
      <c r="J5" s="30"/>
      <c r="K5" s="30"/>
      <c r="L5" s="30"/>
      <c r="M5" s="30"/>
    </row>
    <row r="6" spans="1:17">
      <c r="A6" s="11"/>
      <c r="B6" s="20"/>
      <c r="C6" s="20"/>
      <c r="D6" s="20"/>
      <c r="E6" s="20"/>
      <c r="F6" s="20"/>
      <c r="G6" s="20"/>
      <c r="H6" s="20"/>
      <c r="I6" s="20"/>
      <c r="J6" s="20"/>
      <c r="K6" s="20"/>
      <c r="L6" s="20"/>
      <c r="M6" s="20"/>
    </row>
    <row r="7" spans="1:17" ht="15.75" thickBot="1">
      <c r="A7" s="11"/>
      <c r="B7" s="25"/>
      <c r="C7" s="31" t="s">
        <v>310</v>
      </c>
      <c r="D7" s="31"/>
      <c r="E7" s="31"/>
      <c r="F7" s="31"/>
      <c r="G7" s="31"/>
      <c r="H7" s="31"/>
      <c r="I7" s="31"/>
      <c r="J7" s="31"/>
      <c r="K7" s="31"/>
      <c r="L7" s="31"/>
      <c r="M7" s="31"/>
    </row>
    <row r="8" spans="1:17" ht="15.75" thickBot="1">
      <c r="A8" s="11"/>
      <c r="B8" s="25"/>
      <c r="C8" s="32">
        <v>2012</v>
      </c>
      <c r="D8" s="32"/>
      <c r="E8" s="32"/>
      <c r="F8" s="32"/>
      <c r="G8" s="32"/>
      <c r="H8" s="16"/>
      <c r="I8" s="34">
        <v>2011</v>
      </c>
      <c r="J8" s="34"/>
      <c r="K8" s="16"/>
      <c r="L8" s="34">
        <v>2010</v>
      </c>
      <c r="M8" s="34"/>
    </row>
    <row r="9" spans="1:17" ht="15.75" thickBot="1">
      <c r="A9" s="11"/>
      <c r="B9" s="25"/>
      <c r="C9" s="32" t="s">
        <v>297</v>
      </c>
      <c r="D9" s="32"/>
      <c r="E9" s="16"/>
      <c r="F9" s="32" t="s">
        <v>311</v>
      </c>
      <c r="G9" s="32"/>
      <c r="H9" s="16"/>
      <c r="I9" s="31"/>
      <c r="J9" s="31"/>
      <c r="K9" s="16"/>
      <c r="L9" s="31"/>
      <c r="M9" s="31"/>
    </row>
    <row r="10" spans="1:17">
      <c r="A10" s="11"/>
      <c r="B10" s="35" t="s">
        <v>312</v>
      </c>
      <c r="C10" s="36" t="s">
        <v>313</v>
      </c>
      <c r="D10" s="38"/>
      <c r="E10" s="40"/>
      <c r="F10" s="36">
        <v>7</v>
      </c>
      <c r="G10" s="38"/>
      <c r="H10" s="40"/>
      <c r="I10" s="36">
        <v>9</v>
      </c>
      <c r="J10" s="38"/>
      <c r="K10" s="40"/>
      <c r="L10" s="36">
        <v>5</v>
      </c>
      <c r="M10" s="38"/>
    </row>
    <row r="11" spans="1:17">
      <c r="A11" s="11"/>
      <c r="B11" s="35"/>
      <c r="C11" s="37"/>
      <c r="D11" s="39"/>
      <c r="E11" s="40"/>
      <c r="F11" s="37"/>
      <c r="G11" s="39"/>
      <c r="H11" s="40"/>
      <c r="I11" s="41"/>
      <c r="J11" s="40"/>
      <c r="K11" s="40"/>
      <c r="L11" s="41"/>
      <c r="M11" s="40"/>
    </row>
    <row r="12" spans="1:17">
      <c r="A12" s="11"/>
      <c r="B12" s="24" t="s">
        <v>314</v>
      </c>
      <c r="C12" s="42">
        <v>1</v>
      </c>
      <c r="D12" s="43"/>
      <c r="E12" s="43"/>
      <c r="F12" s="42">
        <v>4</v>
      </c>
      <c r="G12" s="43"/>
      <c r="H12" s="43"/>
      <c r="I12" s="42">
        <v>3</v>
      </c>
      <c r="J12" s="43"/>
      <c r="K12" s="43"/>
      <c r="L12" s="42" t="s">
        <v>313</v>
      </c>
      <c r="M12" s="43"/>
    </row>
    <row r="13" spans="1:17">
      <c r="A13" s="11"/>
      <c r="B13" s="24"/>
      <c r="C13" s="42"/>
      <c r="D13" s="43"/>
      <c r="E13" s="43"/>
      <c r="F13" s="42"/>
      <c r="G13" s="43"/>
      <c r="H13" s="43"/>
      <c r="I13" s="42"/>
      <c r="J13" s="43"/>
      <c r="K13" s="43"/>
      <c r="L13" s="42"/>
      <c r="M13" s="43"/>
    </row>
    <row r="14" spans="1:17">
      <c r="A14" s="11"/>
      <c r="B14" s="29"/>
      <c r="C14" s="40"/>
      <c r="D14" s="40"/>
      <c r="E14" s="29"/>
      <c r="F14" s="40"/>
      <c r="G14" s="40"/>
      <c r="H14" s="29"/>
      <c r="I14" s="40"/>
      <c r="J14" s="40"/>
      <c r="K14" s="29"/>
      <c r="L14" s="40"/>
      <c r="M14" s="40"/>
    </row>
    <row r="15" spans="1:17">
      <c r="A15" s="11"/>
      <c r="B15" s="24" t="s">
        <v>315</v>
      </c>
      <c r="C15" s="42" t="s">
        <v>313</v>
      </c>
      <c r="D15" s="43"/>
      <c r="E15" s="43"/>
      <c r="F15" s="42">
        <v>50</v>
      </c>
      <c r="G15" s="43"/>
      <c r="H15" s="43"/>
      <c r="I15" s="42">
        <v>34</v>
      </c>
      <c r="J15" s="43"/>
      <c r="K15" s="43"/>
      <c r="L15" s="42">
        <v>16</v>
      </c>
      <c r="M15" s="43"/>
    </row>
    <row r="16" spans="1:17">
      <c r="A16" s="11"/>
      <c r="B16" s="24"/>
      <c r="C16" s="42"/>
      <c r="D16" s="43"/>
      <c r="E16" s="43"/>
      <c r="F16" s="42"/>
      <c r="G16" s="43"/>
      <c r="H16" s="43"/>
      <c r="I16" s="42"/>
      <c r="J16" s="43"/>
      <c r="K16" s="43"/>
      <c r="L16" s="42"/>
      <c r="M16" s="43"/>
    </row>
    <row r="17" spans="1:17">
      <c r="A17" s="11"/>
      <c r="B17" s="35" t="s">
        <v>316</v>
      </c>
      <c r="C17" s="41">
        <v>45</v>
      </c>
      <c r="D17" s="40"/>
      <c r="E17" s="40"/>
      <c r="F17" s="41">
        <v>1</v>
      </c>
      <c r="G17" s="40"/>
      <c r="H17" s="40"/>
      <c r="I17" s="41">
        <v>6</v>
      </c>
      <c r="J17" s="40"/>
      <c r="K17" s="40"/>
      <c r="L17" s="41" t="s">
        <v>313</v>
      </c>
      <c r="M17" s="40"/>
    </row>
    <row r="18" spans="1:17" ht="15.75" thickBot="1">
      <c r="A18" s="11"/>
      <c r="B18" s="35"/>
      <c r="C18" s="44"/>
      <c r="D18" s="45"/>
      <c r="E18" s="40"/>
      <c r="F18" s="44"/>
      <c r="G18" s="45"/>
      <c r="H18" s="40"/>
      <c r="I18" s="44"/>
      <c r="J18" s="45"/>
      <c r="K18" s="40"/>
      <c r="L18" s="44"/>
      <c r="M18" s="45"/>
    </row>
    <row r="19" spans="1:17">
      <c r="A19" s="11"/>
      <c r="B19" s="24" t="s">
        <v>317</v>
      </c>
      <c r="C19" s="46">
        <v>45</v>
      </c>
      <c r="D19" s="48"/>
      <c r="E19" s="43"/>
      <c r="F19" s="46">
        <v>51</v>
      </c>
      <c r="G19" s="48"/>
      <c r="H19" s="43"/>
      <c r="I19" s="46">
        <v>40</v>
      </c>
      <c r="J19" s="48"/>
      <c r="K19" s="43"/>
      <c r="L19" s="46">
        <v>16</v>
      </c>
      <c r="M19" s="48"/>
    </row>
    <row r="20" spans="1:17" ht="15.75" thickBot="1">
      <c r="A20" s="11"/>
      <c r="B20" s="24"/>
      <c r="C20" s="47"/>
      <c r="D20" s="49"/>
      <c r="E20" s="43"/>
      <c r="F20" s="47"/>
      <c r="G20" s="49"/>
      <c r="H20" s="43"/>
      <c r="I20" s="47"/>
      <c r="J20" s="49"/>
      <c r="K20" s="43"/>
      <c r="L20" s="47"/>
      <c r="M20" s="49"/>
    </row>
    <row r="21" spans="1:17" ht="15.75" thickTop="1">
      <c r="A21" s="11"/>
      <c r="B21" s="30"/>
      <c r="C21" s="30"/>
      <c r="D21" s="30"/>
      <c r="E21" s="30"/>
      <c r="F21" s="30"/>
      <c r="G21" s="30"/>
      <c r="H21" s="30"/>
      <c r="I21" s="30"/>
      <c r="J21" s="30"/>
      <c r="K21" s="30"/>
      <c r="L21" s="30"/>
      <c r="M21" s="30"/>
      <c r="N21" s="30"/>
      <c r="O21" s="30"/>
      <c r="P21" s="30"/>
      <c r="Q21" s="30"/>
    </row>
    <row r="22" spans="1:17">
      <c r="A22" s="11"/>
      <c r="B22" s="20"/>
      <c r="C22" s="20"/>
      <c r="D22" s="20"/>
      <c r="E22" s="20"/>
      <c r="F22" s="20"/>
      <c r="G22" s="20"/>
      <c r="H22" s="20"/>
      <c r="I22" s="20"/>
      <c r="J22" s="20"/>
      <c r="K22" s="20"/>
      <c r="L22" s="20"/>
      <c r="M22" s="20"/>
      <c r="N22" s="20"/>
      <c r="O22" s="20"/>
      <c r="P22" s="20"/>
      <c r="Q22" s="20"/>
    </row>
    <row r="23" spans="1:17" ht="15.75" thickBot="1">
      <c r="A23" s="11"/>
      <c r="B23" s="16"/>
      <c r="C23" s="31" t="s">
        <v>310</v>
      </c>
      <c r="D23" s="31"/>
      <c r="E23" s="31"/>
      <c r="F23" s="31"/>
      <c r="G23" s="31"/>
      <c r="H23" s="31"/>
      <c r="I23" s="31"/>
      <c r="J23" s="31"/>
      <c r="K23" s="31"/>
      <c r="L23" s="31"/>
      <c r="M23" s="31"/>
      <c r="N23" s="31"/>
      <c r="O23" s="31"/>
      <c r="P23" s="31"/>
      <c r="Q23" s="31"/>
    </row>
    <row r="24" spans="1:17" ht="15.75" thickBot="1">
      <c r="A24" s="11"/>
      <c r="B24" s="16"/>
      <c r="C24" s="32">
        <v>2012</v>
      </c>
      <c r="D24" s="32"/>
      <c r="E24" s="32"/>
      <c r="F24" s="32"/>
      <c r="G24" s="32"/>
      <c r="H24" s="32"/>
      <c r="I24" s="32"/>
      <c r="J24" s="16"/>
      <c r="K24" s="34">
        <v>2011</v>
      </c>
      <c r="L24" s="34"/>
      <c r="M24" s="34"/>
      <c r="N24" s="16"/>
      <c r="O24" s="34">
        <v>2010</v>
      </c>
      <c r="P24" s="34"/>
      <c r="Q24" s="34"/>
    </row>
    <row r="25" spans="1:17" ht="15.75" thickBot="1">
      <c r="A25" s="11"/>
      <c r="B25" s="16"/>
      <c r="C25" s="32" t="s">
        <v>297</v>
      </c>
      <c r="D25" s="32"/>
      <c r="E25" s="32"/>
      <c r="F25" s="16"/>
      <c r="G25" s="32" t="s">
        <v>311</v>
      </c>
      <c r="H25" s="32"/>
      <c r="I25" s="32"/>
      <c r="J25" s="16"/>
      <c r="K25" s="31"/>
      <c r="L25" s="31"/>
      <c r="M25" s="31"/>
      <c r="N25" s="16"/>
      <c r="O25" s="31"/>
      <c r="P25" s="31"/>
      <c r="Q25" s="31"/>
    </row>
    <row r="26" spans="1:17">
      <c r="A26" s="11"/>
      <c r="B26" s="16"/>
      <c r="C26" s="52" t="s">
        <v>318</v>
      </c>
      <c r="D26" s="52"/>
      <c r="E26" s="52"/>
      <c r="F26" s="52"/>
      <c r="G26" s="52"/>
      <c r="H26" s="52"/>
      <c r="I26" s="52"/>
      <c r="J26" s="52"/>
      <c r="K26" s="52"/>
      <c r="L26" s="52"/>
      <c r="M26" s="52"/>
      <c r="N26" s="52"/>
      <c r="O26" s="52"/>
      <c r="P26" s="52"/>
      <c r="Q26" s="52"/>
    </row>
    <row r="27" spans="1:17">
      <c r="A27" s="11"/>
      <c r="B27" s="28" t="s">
        <v>319</v>
      </c>
      <c r="C27" s="40"/>
      <c r="D27" s="40"/>
      <c r="E27" s="40"/>
      <c r="F27" s="29"/>
      <c r="G27" s="40"/>
      <c r="H27" s="40"/>
      <c r="I27" s="40"/>
      <c r="J27" s="29"/>
      <c r="K27" s="40"/>
      <c r="L27" s="40"/>
      <c r="M27" s="40"/>
      <c r="N27" s="29"/>
      <c r="O27" s="40"/>
      <c r="P27" s="40"/>
      <c r="Q27" s="40"/>
    </row>
    <row r="28" spans="1:17">
      <c r="A28" s="11"/>
      <c r="B28" s="53" t="s">
        <v>320</v>
      </c>
      <c r="C28" s="24" t="s">
        <v>321</v>
      </c>
      <c r="D28" s="54">
        <v>45001</v>
      </c>
      <c r="E28" s="43"/>
      <c r="F28" s="43"/>
      <c r="G28" s="24" t="s">
        <v>321</v>
      </c>
      <c r="H28" s="54">
        <v>95415</v>
      </c>
      <c r="I28" s="43"/>
      <c r="J28" s="43"/>
      <c r="K28" s="24" t="s">
        <v>321</v>
      </c>
      <c r="L28" s="54">
        <v>69057</v>
      </c>
      <c r="M28" s="43"/>
      <c r="N28" s="43"/>
      <c r="O28" s="24" t="s">
        <v>321</v>
      </c>
      <c r="P28" s="54">
        <v>21864</v>
      </c>
      <c r="Q28" s="43"/>
    </row>
    <row r="29" spans="1:17">
      <c r="A29" s="11"/>
      <c r="B29" s="53"/>
      <c r="C29" s="24"/>
      <c r="D29" s="54"/>
      <c r="E29" s="43"/>
      <c r="F29" s="43"/>
      <c r="G29" s="24"/>
      <c r="H29" s="54"/>
      <c r="I29" s="43"/>
      <c r="J29" s="43"/>
      <c r="K29" s="24"/>
      <c r="L29" s="54"/>
      <c r="M29" s="43"/>
      <c r="N29" s="43"/>
      <c r="O29" s="24"/>
      <c r="P29" s="54"/>
      <c r="Q29" s="43"/>
    </row>
    <row r="30" spans="1:17">
      <c r="A30" s="11"/>
      <c r="B30" s="55" t="s">
        <v>322</v>
      </c>
      <c r="C30" s="41" t="s">
        <v>313</v>
      </c>
      <c r="D30" s="41"/>
      <c r="E30" s="40"/>
      <c r="F30" s="40"/>
      <c r="G30" s="56">
        <v>17984</v>
      </c>
      <c r="H30" s="56"/>
      <c r="I30" s="40"/>
      <c r="J30" s="40"/>
      <c r="K30" s="56">
        <v>7304</v>
      </c>
      <c r="L30" s="56"/>
      <c r="M30" s="40"/>
      <c r="N30" s="40"/>
      <c r="O30" s="41" t="s">
        <v>313</v>
      </c>
      <c r="P30" s="41"/>
      <c r="Q30" s="40"/>
    </row>
    <row r="31" spans="1:17">
      <c r="A31" s="11"/>
      <c r="B31" s="55"/>
      <c r="C31" s="41"/>
      <c r="D31" s="41"/>
      <c r="E31" s="40"/>
      <c r="F31" s="40"/>
      <c r="G31" s="56"/>
      <c r="H31" s="56"/>
      <c r="I31" s="40"/>
      <c r="J31" s="40"/>
      <c r="K31" s="56"/>
      <c r="L31" s="56"/>
      <c r="M31" s="40"/>
      <c r="N31" s="40"/>
      <c r="O31" s="41"/>
      <c r="P31" s="41"/>
      <c r="Q31" s="40"/>
    </row>
    <row r="32" spans="1:17">
      <c r="A32" s="11"/>
      <c r="B32" s="53" t="s">
        <v>178</v>
      </c>
      <c r="C32" s="54">
        <v>5785</v>
      </c>
      <c r="D32" s="54"/>
      <c r="E32" s="43"/>
      <c r="F32" s="43"/>
      <c r="G32" s="42" t="s">
        <v>313</v>
      </c>
      <c r="H32" s="42"/>
      <c r="I32" s="43"/>
      <c r="J32" s="43"/>
      <c r="K32" s="42" t="s">
        <v>313</v>
      </c>
      <c r="L32" s="42"/>
      <c r="M32" s="43"/>
      <c r="N32" s="43"/>
      <c r="O32" s="42" t="s">
        <v>313</v>
      </c>
      <c r="P32" s="42"/>
      <c r="Q32" s="43"/>
    </row>
    <row r="33" spans="1:17">
      <c r="A33" s="11"/>
      <c r="B33" s="53"/>
      <c r="C33" s="54"/>
      <c r="D33" s="54"/>
      <c r="E33" s="43"/>
      <c r="F33" s="43"/>
      <c r="G33" s="42"/>
      <c r="H33" s="42"/>
      <c r="I33" s="43"/>
      <c r="J33" s="43"/>
      <c r="K33" s="42"/>
      <c r="L33" s="42"/>
      <c r="M33" s="43"/>
      <c r="N33" s="43"/>
      <c r="O33" s="42"/>
      <c r="P33" s="42"/>
      <c r="Q33" s="43"/>
    </row>
    <row r="34" spans="1:17">
      <c r="A34" s="11"/>
      <c r="B34" s="55" t="s">
        <v>177</v>
      </c>
      <c r="C34" s="56">
        <v>23000</v>
      </c>
      <c r="D34" s="56"/>
      <c r="E34" s="40"/>
      <c r="F34" s="40"/>
      <c r="G34" s="41" t="s">
        <v>313</v>
      </c>
      <c r="H34" s="41"/>
      <c r="I34" s="40"/>
      <c r="J34" s="40"/>
      <c r="K34" s="41" t="s">
        <v>313</v>
      </c>
      <c r="L34" s="41"/>
      <c r="M34" s="40"/>
      <c r="N34" s="40"/>
      <c r="O34" s="41" t="s">
        <v>313</v>
      </c>
      <c r="P34" s="41"/>
      <c r="Q34" s="40"/>
    </row>
    <row r="35" spans="1:17" ht="15.75" thickBot="1">
      <c r="A35" s="11"/>
      <c r="B35" s="55"/>
      <c r="C35" s="57"/>
      <c r="D35" s="57"/>
      <c r="E35" s="45"/>
      <c r="F35" s="40"/>
      <c r="G35" s="44"/>
      <c r="H35" s="44"/>
      <c r="I35" s="45"/>
      <c r="J35" s="40"/>
      <c r="K35" s="44"/>
      <c r="L35" s="44"/>
      <c r="M35" s="45"/>
      <c r="N35" s="40"/>
      <c r="O35" s="44"/>
      <c r="P35" s="44"/>
      <c r="Q35" s="45"/>
    </row>
    <row r="36" spans="1:17">
      <c r="A36" s="11"/>
      <c r="B36" s="24" t="s">
        <v>323</v>
      </c>
      <c r="C36" s="58">
        <v>73786</v>
      </c>
      <c r="D36" s="58"/>
      <c r="E36" s="48"/>
      <c r="F36" s="43"/>
      <c r="G36" s="58">
        <v>113399</v>
      </c>
      <c r="H36" s="58"/>
      <c r="I36" s="48"/>
      <c r="J36" s="43"/>
      <c r="K36" s="58">
        <v>76361</v>
      </c>
      <c r="L36" s="58"/>
      <c r="M36" s="48"/>
      <c r="N36" s="43"/>
      <c r="O36" s="58">
        <v>21864</v>
      </c>
      <c r="P36" s="58"/>
      <c r="Q36" s="48"/>
    </row>
    <row r="37" spans="1:17">
      <c r="A37" s="11"/>
      <c r="B37" s="24"/>
      <c r="C37" s="54"/>
      <c r="D37" s="54"/>
      <c r="E37" s="43"/>
      <c r="F37" s="43"/>
      <c r="G37" s="59"/>
      <c r="H37" s="59"/>
      <c r="I37" s="60"/>
      <c r="J37" s="43"/>
      <c r="K37" s="59"/>
      <c r="L37" s="59"/>
      <c r="M37" s="60"/>
      <c r="N37" s="43"/>
      <c r="O37" s="59"/>
      <c r="P37" s="59"/>
      <c r="Q37" s="60"/>
    </row>
    <row r="38" spans="1:17" ht="15.75" thickBot="1">
      <c r="A38" s="11"/>
      <c r="B38" s="28" t="s">
        <v>324</v>
      </c>
      <c r="C38" s="44" t="s">
        <v>325</v>
      </c>
      <c r="D38" s="44"/>
      <c r="E38" s="51" t="s">
        <v>326</v>
      </c>
      <c r="F38" s="29"/>
      <c r="G38" s="44" t="s">
        <v>327</v>
      </c>
      <c r="H38" s="44"/>
      <c r="I38" s="51" t="s">
        <v>326</v>
      </c>
      <c r="J38" s="29"/>
      <c r="K38" s="44" t="s">
        <v>328</v>
      </c>
      <c r="L38" s="44"/>
      <c r="M38" s="51" t="s">
        <v>326</v>
      </c>
      <c r="N38" s="29"/>
      <c r="O38" s="44" t="s">
        <v>329</v>
      </c>
      <c r="P38" s="44"/>
      <c r="Q38" s="51" t="s">
        <v>326</v>
      </c>
    </row>
    <row r="39" spans="1:17">
      <c r="A39" s="11"/>
      <c r="B39" s="24" t="s">
        <v>330</v>
      </c>
      <c r="C39" s="61" t="s">
        <v>321</v>
      </c>
      <c r="D39" s="58">
        <v>60145</v>
      </c>
      <c r="E39" s="48"/>
      <c r="F39" s="43"/>
      <c r="G39" s="61" t="s">
        <v>321</v>
      </c>
      <c r="H39" s="58">
        <v>110566</v>
      </c>
      <c r="I39" s="48"/>
      <c r="J39" s="43"/>
      <c r="K39" s="61" t="s">
        <v>321</v>
      </c>
      <c r="L39" s="58">
        <v>75223</v>
      </c>
      <c r="M39" s="48"/>
      <c r="N39" s="43"/>
      <c r="O39" s="61" t="s">
        <v>321</v>
      </c>
      <c r="P39" s="58">
        <v>21806</v>
      </c>
      <c r="Q39" s="48"/>
    </row>
    <row r="40" spans="1:17" ht="15.75" thickBot="1">
      <c r="A40" s="11"/>
      <c r="B40" s="24"/>
      <c r="C40" s="62"/>
      <c r="D40" s="63"/>
      <c r="E40" s="49"/>
      <c r="F40" s="43"/>
      <c r="G40" s="62"/>
      <c r="H40" s="63"/>
      <c r="I40" s="49"/>
      <c r="J40" s="43"/>
      <c r="K40" s="62"/>
      <c r="L40" s="63"/>
      <c r="M40" s="49"/>
      <c r="N40" s="43"/>
      <c r="O40" s="62"/>
      <c r="P40" s="63"/>
      <c r="Q40" s="49"/>
    </row>
    <row r="41" spans="1:17" ht="15.75" thickTop="1">
      <c r="A41" s="11" t="s">
        <v>1112</v>
      </c>
      <c r="B41" s="30"/>
      <c r="C41" s="30"/>
      <c r="D41" s="30"/>
      <c r="E41" s="30"/>
      <c r="F41" s="30"/>
      <c r="G41" s="30"/>
      <c r="H41" s="30"/>
      <c r="I41" s="30"/>
      <c r="J41" s="30"/>
      <c r="K41" s="30"/>
      <c r="L41" s="30"/>
      <c r="M41" s="30"/>
      <c r="N41" s="30"/>
      <c r="O41" s="30"/>
      <c r="P41" s="30"/>
      <c r="Q41" s="30"/>
    </row>
    <row r="42" spans="1:17">
      <c r="A42" s="11"/>
      <c r="B42" s="20"/>
      <c r="C42" s="20"/>
      <c r="D42" s="20"/>
      <c r="E42" s="20"/>
      <c r="F42" s="20"/>
      <c r="G42" s="20"/>
      <c r="H42" s="20"/>
      <c r="I42" s="20"/>
      <c r="J42" s="20"/>
      <c r="K42" s="20"/>
      <c r="L42" s="20"/>
      <c r="M42" s="20"/>
      <c r="N42" s="20"/>
      <c r="O42" s="20"/>
      <c r="P42" s="20"/>
      <c r="Q42" s="20"/>
    </row>
    <row r="43" spans="1:17" ht="15.75" thickBot="1">
      <c r="A43" s="11"/>
      <c r="B43" s="16"/>
      <c r="C43" s="31" t="s">
        <v>310</v>
      </c>
      <c r="D43" s="31"/>
      <c r="E43" s="31"/>
      <c r="F43" s="31"/>
      <c r="G43" s="31"/>
      <c r="H43" s="31"/>
      <c r="I43" s="31"/>
      <c r="J43" s="31"/>
      <c r="K43" s="31"/>
      <c r="L43" s="31"/>
      <c r="M43" s="31"/>
      <c r="N43" s="31"/>
      <c r="O43" s="31"/>
      <c r="P43" s="31"/>
      <c r="Q43" s="31"/>
    </row>
    <row r="44" spans="1:17" ht="15.75" thickBot="1">
      <c r="A44" s="11"/>
      <c r="B44" s="16"/>
      <c r="C44" s="32">
        <v>2012</v>
      </c>
      <c r="D44" s="32"/>
      <c r="E44" s="32"/>
      <c r="F44" s="32"/>
      <c r="G44" s="32"/>
      <c r="H44" s="32"/>
      <c r="I44" s="32"/>
      <c r="J44" s="16"/>
      <c r="K44" s="34">
        <v>2011</v>
      </c>
      <c r="L44" s="34"/>
      <c r="M44" s="34"/>
      <c r="N44" s="16"/>
      <c r="O44" s="34">
        <v>2010</v>
      </c>
      <c r="P44" s="34"/>
      <c r="Q44" s="34"/>
    </row>
    <row r="45" spans="1:17">
      <c r="A45" s="11"/>
      <c r="B45" s="65"/>
      <c r="C45" s="34" t="s">
        <v>297</v>
      </c>
      <c r="D45" s="34"/>
      <c r="E45" s="34"/>
      <c r="F45" s="48"/>
      <c r="G45" s="34" t="s">
        <v>311</v>
      </c>
      <c r="H45" s="34"/>
      <c r="I45" s="34"/>
      <c r="J45" s="43"/>
      <c r="K45" s="33"/>
      <c r="L45" s="33"/>
      <c r="M45" s="33"/>
      <c r="N45" s="43"/>
      <c r="O45" s="33"/>
      <c r="P45" s="33"/>
      <c r="Q45" s="33"/>
    </row>
    <row r="46" spans="1:17" ht="15.75" thickBot="1">
      <c r="A46" s="11"/>
      <c r="B46" s="65"/>
      <c r="C46" s="31"/>
      <c r="D46" s="31"/>
      <c r="E46" s="31"/>
      <c r="F46" s="66"/>
      <c r="G46" s="31"/>
      <c r="H46" s="31"/>
      <c r="I46" s="31"/>
      <c r="J46" s="66"/>
      <c r="K46" s="31"/>
      <c r="L46" s="31"/>
      <c r="M46" s="31"/>
      <c r="N46" s="66"/>
      <c r="O46" s="31"/>
      <c r="P46" s="31"/>
      <c r="Q46" s="31"/>
    </row>
    <row r="47" spans="1:17">
      <c r="A47" s="11"/>
      <c r="B47" s="14" t="s">
        <v>16</v>
      </c>
      <c r="C47" s="52" t="s">
        <v>318</v>
      </c>
      <c r="D47" s="52"/>
      <c r="E47" s="52"/>
      <c r="F47" s="52"/>
      <c r="G47" s="52"/>
      <c r="H47" s="52"/>
      <c r="I47" s="52"/>
      <c r="J47" s="52"/>
      <c r="K47" s="52"/>
      <c r="L47" s="52"/>
      <c r="M47" s="52"/>
      <c r="N47" s="52"/>
      <c r="O47" s="52"/>
      <c r="P47" s="52"/>
      <c r="Q47" s="52"/>
    </row>
    <row r="48" spans="1:17">
      <c r="A48" s="11"/>
      <c r="B48" s="55" t="s">
        <v>331</v>
      </c>
      <c r="C48" s="35" t="s">
        <v>321</v>
      </c>
      <c r="D48" s="41" t="s">
        <v>313</v>
      </c>
      <c r="E48" s="40"/>
      <c r="F48" s="40"/>
      <c r="G48" s="35" t="s">
        <v>321</v>
      </c>
      <c r="H48" s="56">
        <v>6781</v>
      </c>
      <c r="I48" s="40"/>
      <c r="J48" s="40"/>
      <c r="K48" s="35" t="s">
        <v>321</v>
      </c>
      <c r="L48" s="56">
        <v>8572</v>
      </c>
      <c r="M48" s="40"/>
      <c r="N48" s="40"/>
      <c r="O48" s="35" t="s">
        <v>321</v>
      </c>
      <c r="P48" s="56">
        <v>2700</v>
      </c>
      <c r="Q48" s="40"/>
    </row>
    <row r="49" spans="1:17">
      <c r="A49" s="11"/>
      <c r="B49" s="55"/>
      <c r="C49" s="35"/>
      <c r="D49" s="41"/>
      <c r="E49" s="40"/>
      <c r="F49" s="40"/>
      <c r="G49" s="35"/>
      <c r="H49" s="56"/>
      <c r="I49" s="40"/>
      <c r="J49" s="40"/>
      <c r="K49" s="35"/>
      <c r="L49" s="56"/>
      <c r="M49" s="40"/>
      <c r="N49" s="40"/>
      <c r="O49" s="35"/>
      <c r="P49" s="56"/>
      <c r="Q49" s="40"/>
    </row>
    <row r="50" spans="1:17">
      <c r="A50" s="11"/>
      <c r="B50" s="53" t="s">
        <v>20</v>
      </c>
      <c r="C50" s="54">
        <v>8935</v>
      </c>
      <c r="D50" s="54"/>
      <c r="E50" s="43"/>
      <c r="F50" s="43"/>
      <c r="G50" s="54">
        <v>3641</v>
      </c>
      <c r="H50" s="54"/>
      <c r="I50" s="43"/>
      <c r="J50" s="43"/>
      <c r="K50" s="42">
        <v>710</v>
      </c>
      <c r="L50" s="42"/>
      <c r="M50" s="43"/>
      <c r="N50" s="43"/>
      <c r="O50" s="42" t="s">
        <v>313</v>
      </c>
      <c r="P50" s="42"/>
      <c r="Q50" s="43"/>
    </row>
    <row r="51" spans="1:17">
      <c r="A51" s="11"/>
      <c r="B51" s="53"/>
      <c r="C51" s="54"/>
      <c r="D51" s="54"/>
      <c r="E51" s="43"/>
      <c r="F51" s="43"/>
      <c r="G51" s="54"/>
      <c r="H51" s="54"/>
      <c r="I51" s="43"/>
      <c r="J51" s="43"/>
      <c r="K51" s="42"/>
      <c r="L51" s="42"/>
      <c r="M51" s="43"/>
      <c r="N51" s="43"/>
      <c r="O51" s="42"/>
      <c r="P51" s="42"/>
      <c r="Q51" s="43"/>
    </row>
    <row r="52" spans="1:17">
      <c r="A52" s="11"/>
      <c r="B52" s="55" t="s">
        <v>142</v>
      </c>
      <c r="C52" s="56">
        <v>18844</v>
      </c>
      <c r="D52" s="56"/>
      <c r="E52" s="40"/>
      <c r="F52" s="40"/>
      <c r="G52" s="56">
        <v>1940</v>
      </c>
      <c r="H52" s="56"/>
      <c r="I52" s="40"/>
      <c r="J52" s="40"/>
      <c r="K52" s="56">
        <v>1270</v>
      </c>
      <c r="L52" s="56"/>
      <c r="M52" s="40"/>
      <c r="N52" s="40"/>
      <c r="O52" s="41">
        <v>379</v>
      </c>
      <c r="P52" s="41"/>
      <c r="Q52" s="40"/>
    </row>
    <row r="53" spans="1:17">
      <c r="A53" s="11"/>
      <c r="B53" s="55"/>
      <c r="C53" s="56"/>
      <c r="D53" s="56"/>
      <c r="E53" s="40"/>
      <c r="F53" s="40"/>
      <c r="G53" s="56"/>
      <c r="H53" s="56"/>
      <c r="I53" s="40"/>
      <c r="J53" s="40"/>
      <c r="K53" s="56"/>
      <c r="L53" s="56"/>
      <c r="M53" s="40"/>
      <c r="N53" s="40"/>
      <c r="O53" s="41"/>
      <c r="P53" s="41"/>
      <c r="Q53" s="40"/>
    </row>
    <row r="54" spans="1:17">
      <c r="A54" s="11"/>
      <c r="B54" s="53" t="s">
        <v>23</v>
      </c>
      <c r="C54" s="42" t="s">
        <v>313</v>
      </c>
      <c r="D54" s="42"/>
      <c r="E54" s="43"/>
      <c r="F54" s="43"/>
      <c r="G54" s="54">
        <v>5911</v>
      </c>
      <c r="H54" s="54"/>
      <c r="I54" s="43"/>
      <c r="J54" s="43"/>
      <c r="K54" s="54">
        <v>4838</v>
      </c>
      <c r="L54" s="54"/>
      <c r="M54" s="43"/>
      <c r="N54" s="43"/>
      <c r="O54" s="54">
        <v>1542</v>
      </c>
      <c r="P54" s="54"/>
      <c r="Q54" s="43"/>
    </row>
    <row r="55" spans="1:17">
      <c r="A55" s="11"/>
      <c r="B55" s="53"/>
      <c r="C55" s="42"/>
      <c r="D55" s="42"/>
      <c r="E55" s="43"/>
      <c r="F55" s="43"/>
      <c r="G55" s="54"/>
      <c r="H55" s="54"/>
      <c r="I55" s="43"/>
      <c r="J55" s="43"/>
      <c r="K55" s="54"/>
      <c r="L55" s="54"/>
      <c r="M55" s="43"/>
      <c r="N55" s="43"/>
      <c r="O55" s="54"/>
      <c r="P55" s="54"/>
      <c r="Q55" s="43"/>
    </row>
    <row r="56" spans="1:17">
      <c r="A56" s="11"/>
      <c r="B56" s="55" t="s">
        <v>24</v>
      </c>
      <c r="C56" s="41" t="s">
        <v>313</v>
      </c>
      <c r="D56" s="41"/>
      <c r="E56" s="40"/>
      <c r="F56" s="40"/>
      <c r="G56" s="41">
        <v>238</v>
      </c>
      <c r="H56" s="41"/>
      <c r="I56" s="40"/>
      <c r="J56" s="40"/>
      <c r="K56" s="41">
        <v>461</v>
      </c>
      <c r="L56" s="41"/>
      <c r="M56" s="40"/>
      <c r="N56" s="40"/>
      <c r="O56" s="41">
        <v>223</v>
      </c>
      <c r="P56" s="41"/>
      <c r="Q56" s="40"/>
    </row>
    <row r="57" spans="1:17">
      <c r="A57" s="11"/>
      <c r="B57" s="55"/>
      <c r="C57" s="41"/>
      <c r="D57" s="41"/>
      <c r="E57" s="40"/>
      <c r="F57" s="40"/>
      <c r="G57" s="41"/>
      <c r="H57" s="41"/>
      <c r="I57" s="40"/>
      <c r="J57" s="40"/>
      <c r="K57" s="41"/>
      <c r="L57" s="41"/>
      <c r="M57" s="40"/>
      <c r="N57" s="40"/>
      <c r="O57" s="41"/>
      <c r="P57" s="41"/>
      <c r="Q57" s="40"/>
    </row>
    <row r="58" spans="1:17">
      <c r="A58" s="11"/>
      <c r="B58" s="53" t="s">
        <v>26</v>
      </c>
      <c r="C58" s="54">
        <v>3543</v>
      </c>
      <c r="D58" s="54"/>
      <c r="E58" s="43"/>
      <c r="F58" s="43"/>
      <c r="G58" s="42">
        <v>204</v>
      </c>
      <c r="H58" s="42"/>
      <c r="I58" s="43"/>
      <c r="J58" s="43"/>
      <c r="K58" s="42">
        <v>728</v>
      </c>
      <c r="L58" s="42"/>
      <c r="M58" s="43"/>
      <c r="N58" s="43"/>
      <c r="O58" s="42">
        <v>66</v>
      </c>
      <c r="P58" s="42"/>
      <c r="Q58" s="43"/>
    </row>
    <row r="59" spans="1:17" ht="15.75" thickBot="1">
      <c r="A59" s="11"/>
      <c r="B59" s="53"/>
      <c r="C59" s="67"/>
      <c r="D59" s="67"/>
      <c r="E59" s="66"/>
      <c r="F59" s="43"/>
      <c r="G59" s="68"/>
      <c r="H59" s="68"/>
      <c r="I59" s="66"/>
      <c r="J59" s="43"/>
      <c r="K59" s="68"/>
      <c r="L59" s="68"/>
      <c r="M59" s="66"/>
      <c r="N59" s="43"/>
      <c r="O59" s="68"/>
      <c r="P59" s="68"/>
      <c r="Q59" s="66"/>
    </row>
    <row r="60" spans="1:17">
      <c r="A60" s="11"/>
      <c r="B60" s="69" t="s">
        <v>27</v>
      </c>
      <c r="C60" s="70">
        <v>31322</v>
      </c>
      <c r="D60" s="70"/>
      <c r="E60" s="38"/>
      <c r="F60" s="40"/>
      <c r="G60" s="70">
        <v>18715</v>
      </c>
      <c r="H60" s="70"/>
      <c r="I60" s="38"/>
      <c r="J60" s="40"/>
      <c r="K60" s="70">
        <v>16579</v>
      </c>
      <c r="L60" s="70"/>
      <c r="M60" s="38"/>
      <c r="N60" s="40"/>
      <c r="O60" s="70">
        <v>4910</v>
      </c>
      <c r="P60" s="70"/>
      <c r="Q60" s="38"/>
    </row>
    <row r="61" spans="1:17">
      <c r="A61" s="11"/>
      <c r="B61" s="69"/>
      <c r="C61" s="56"/>
      <c r="D61" s="56"/>
      <c r="E61" s="40"/>
      <c r="F61" s="40"/>
      <c r="G61" s="71"/>
      <c r="H61" s="71"/>
      <c r="I61" s="39"/>
      <c r="J61" s="40"/>
      <c r="K61" s="71"/>
      <c r="L61" s="71"/>
      <c r="M61" s="39"/>
      <c r="N61" s="40"/>
      <c r="O61" s="71"/>
      <c r="P61" s="71"/>
      <c r="Q61" s="39"/>
    </row>
    <row r="62" spans="1:17">
      <c r="A62" s="11"/>
      <c r="B62" s="24" t="s">
        <v>29</v>
      </c>
      <c r="C62" s="54">
        <v>2326</v>
      </c>
      <c r="D62" s="54"/>
      <c r="E62" s="43"/>
      <c r="F62" s="43"/>
      <c r="G62" s="54">
        <v>4061</v>
      </c>
      <c r="H62" s="54"/>
      <c r="I62" s="43"/>
      <c r="J62" s="43"/>
      <c r="K62" s="54">
        <v>1051</v>
      </c>
      <c r="L62" s="54"/>
      <c r="M62" s="43"/>
      <c r="N62" s="43"/>
      <c r="O62" s="42">
        <v>387</v>
      </c>
      <c r="P62" s="42"/>
      <c r="Q62" s="43"/>
    </row>
    <row r="63" spans="1:17">
      <c r="A63" s="11"/>
      <c r="B63" s="24"/>
      <c r="C63" s="54"/>
      <c r="D63" s="54"/>
      <c r="E63" s="43"/>
      <c r="F63" s="43"/>
      <c r="G63" s="54"/>
      <c r="H63" s="54"/>
      <c r="I63" s="43"/>
      <c r="J63" s="43"/>
      <c r="K63" s="54"/>
      <c r="L63" s="54"/>
      <c r="M63" s="43"/>
      <c r="N63" s="43"/>
      <c r="O63" s="42"/>
      <c r="P63" s="42"/>
      <c r="Q63" s="43"/>
    </row>
    <row r="64" spans="1:17">
      <c r="A64" s="11"/>
      <c r="B64" s="35" t="s">
        <v>31</v>
      </c>
      <c r="C64" s="56">
        <v>99486</v>
      </c>
      <c r="D64" s="56"/>
      <c r="E64" s="40"/>
      <c r="F64" s="40"/>
      <c r="G64" s="56">
        <v>99747</v>
      </c>
      <c r="H64" s="56"/>
      <c r="I64" s="40"/>
      <c r="J64" s="40"/>
      <c r="K64" s="56">
        <v>56703</v>
      </c>
      <c r="L64" s="56"/>
      <c r="M64" s="40"/>
      <c r="N64" s="40"/>
      <c r="O64" s="56">
        <v>15870</v>
      </c>
      <c r="P64" s="56"/>
      <c r="Q64" s="40"/>
    </row>
    <row r="65" spans="1:17">
      <c r="A65" s="11"/>
      <c r="B65" s="35"/>
      <c r="C65" s="56"/>
      <c r="D65" s="56"/>
      <c r="E65" s="40"/>
      <c r="F65" s="40"/>
      <c r="G65" s="56"/>
      <c r="H65" s="56"/>
      <c r="I65" s="40"/>
      <c r="J65" s="40"/>
      <c r="K65" s="56"/>
      <c r="L65" s="56"/>
      <c r="M65" s="40"/>
      <c r="N65" s="40"/>
      <c r="O65" s="56"/>
      <c r="P65" s="56"/>
      <c r="Q65" s="40"/>
    </row>
    <row r="66" spans="1:17">
      <c r="A66" s="11"/>
      <c r="B66" s="24" t="s">
        <v>33</v>
      </c>
      <c r="C66" s="54">
        <v>56120</v>
      </c>
      <c r="D66" s="54"/>
      <c r="E66" s="43"/>
      <c r="F66" s="43"/>
      <c r="G66" s="42" t="s">
        <v>313</v>
      </c>
      <c r="H66" s="42"/>
      <c r="I66" s="43"/>
      <c r="J66" s="43"/>
      <c r="K66" s="42" t="s">
        <v>313</v>
      </c>
      <c r="L66" s="42"/>
      <c r="M66" s="43"/>
      <c r="N66" s="43"/>
      <c r="O66" s="42" t="s">
        <v>313</v>
      </c>
      <c r="P66" s="42"/>
      <c r="Q66" s="43"/>
    </row>
    <row r="67" spans="1:17">
      <c r="A67" s="11"/>
      <c r="B67" s="24"/>
      <c r="C67" s="54"/>
      <c r="D67" s="54"/>
      <c r="E67" s="43"/>
      <c r="F67" s="43"/>
      <c r="G67" s="42"/>
      <c r="H67" s="42"/>
      <c r="I67" s="43"/>
      <c r="J67" s="43"/>
      <c r="K67" s="42"/>
      <c r="L67" s="42"/>
      <c r="M67" s="43"/>
      <c r="N67" s="43"/>
      <c r="O67" s="42"/>
      <c r="P67" s="42"/>
      <c r="Q67" s="43"/>
    </row>
    <row r="68" spans="1:17">
      <c r="A68" s="11"/>
      <c r="B68" s="35" t="s">
        <v>332</v>
      </c>
      <c r="C68" s="56">
        <v>16400</v>
      </c>
      <c r="D68" s="56"/>
      <c r="E68" s="40"/>
      <c r="F68" s="40"/>
      <c r="G68" s="56">
        <v>3980</v>
      </c>
      <c r="H68" s="56"/>
      <c r="I68" s="40"/>
      <c r="J68" s="40"/>
      <c r="K68" s="56">
        <v>2478</v>
      </c>
      <c r="L68" s="56"/>
      <c r="M68" s="40"/>
      <c r="N68" s="40"/>
      <c r="O68" s="56">
        <v>1027</v>
      </c>
      <c r="P68" s="56"/>
      <c r="Q68" s="40"/>
    </row>
    <row r="69" spans="1:17">
      <c r="A69" s="11"/>
      <c r="B69" s="35"/>
      <c r="C69" s="56"/>
      <c r="D69" s="56"/>
      <c r="E69" s="40"/>
      <c r="F69" s="40"/>
      <c r="G69" s="56"/>
      <c r="H69" s="56"/>
      <c r="I69" s="40"/>
      <c r="J69" s="40"/>
      <c r="K69" s="56"/>
      <c r="L69" s="56"/>
      <c r="M69" s="40"/>
      <c r="N69" s="40"/>
      <c r="O69" s="56"/>
      <c r="P69" s="56"/>
      <c r="Q69" s="40"/>
    </row>
    <row r="70" spans="1:17">
      <c r="A70" s="11"/>
      <c r="B70" s="24" t="s">
        <v>333</v>
      </c>
      <c r="C70" s="54">
        <v>7497</v>
      </c>
      <c r="D70" s="54"/>
      <c r="E70" s="43"/>
      <c r="F70" s="43"/>
      <c r="G70" s="42">
        <v>294</v>
      </c>
      <c r="H70" s="42"/>
      <c r="I70" s="43"/>
      <c r="J70" s="43"/>
      <c r="K70" s="42">
        <v>80</v>
      </c>
      <c r="L70" s="42"/>
      <c r="M70" s="43"/>
      <c r="N70" s="43"/>
      <c r="O70" s="42">
        <v>30</v>
      </c>
      <c r="P70" s="42"/>
      <c r="Q70" s="43"/>
    </row>
    <row r="71" spans="1:17" ht="15.75" thickBot="1">
      <c r="A71" s="11"/>
      <c r="B71" s="24"/>
      <c r="C71" s="67"/>
      <c r="D71" s="67"/>
      <c r="E71" s="66"/>
      <c r="F71" s="43"/>
      <c r="G71" s="68"/>
      <c r="H71" s="68"/>
      <c r="I71" s="66"/>
      <c r="J71" s="43"/>
      <c r="K71" s="68"/>
      <c r="L71" s="68"/>
      <c r="M71" s="66"/>
      <c r="N71" s="43"/>
      <c r="O71" s="68"/>
      <c r="P71" s="68"/>
      <c r="Q71" s="66"/>
    </row>
    <row r="72" spans="1:17">
      <c r="A72" s="11"/>
      <c r="B72" s="35" t="s">
        <v>35</v>
      </c>
      <c r="C72" s="72" t="s">
        <v>321</v>
      </c>
      <c r="D72" s="70">
        <v>213151</v>
      </c>
      <c r="E72" s="38"/>
      <c r="F72" s="40"/>
      <c r="G72" s="72" t="s">
        <v>321</v>
      </c>
      <c r="H72" s="70">
        <v>126797</v>
      </c>
      <c r="I72" s="38"/>
      <c r="J72" s="40"/>
      <c r="K72" s="72" t="s">
        <v>321</v>
      </c>
      <c r="L72" s="70">
        <v>76891</v>
      </c>
      <c r="M72" s="38"/>
      <c r="N72" s="40"/>
      <c r="O72" s="72" t="s">
        <v>321</v>
      </c>
      <c r="P72" s="70">
        <v>22224</v>
      </c>
      <c r="Q72" s="38"/>
    </row>
    <row r="73" spans="1:17">
      <c r="A73" s="11"/>
      <c r="B73" s="35"/>
      <c r="C73" s="35"/>
      <c r="D73" s="56"/>
      <c r="E73" s="40"/>
      <c r="F73" s="40"/>
      <c r="G73" s="73"/>
      <c r="H73" s="71"/>
      <c r="I73" s="39"/>
      <c r="J73" s="40"/>
      <c r="K73" s="73"/>
      <c r="L73" s="71"/>
      <c r="M73" s="39"/>
      <c r="N73" s="40"/>
      <c r="O73" s="73"/>
      <c r="P73" s="71"/>
      <c r="Q73" s="39"/>
    </row>
    <row r="74" spans="1:17">
      <c r="A74" s="11"/>
      <c r="B74" s="14" t="s">
        <v>37</v>
      </c>
      <c r="C74" s="43"/>
      <c r="D74" s="43"/>
      <c r="E74" s="43"/>
      <c r="F74" s="16"/>
      <c r="G74" s="43"/>
      <c r="H74" s="43"/>
      <c r="I74" s="43"/>
      <c r="J74" s="16"/>
      <c r="K74" s="43"/>
      <c r="L74" s="43"/>
      <c r="M74" s="43"/>
      <c r="N74" s="16"/>
      <c r="O74" s="43"/>
      <c r="P74" s="43"/>
      <c r="Q74" s="43"/>
    </row>
    <row r="75" spans="1:17">
      <c r="A75" s="11"/>
      <c r="B75" s="55" t="s">
        <v>40</v>
      </c>
      <c r="C75" s="35" t="s">
        <v>321</v>
      </c>
      <c r="D75" s="56">
        <v>6853</v>
      </c>
      <c r="E75" s="40"/>
      <c r="F75" s="40"/>
      <c r="G75" s="35" t="s">
        <v>321</v>
      </c>
      <c r="H75" s="56">
        <v>5496</v>
      </c>
      <c r="I75" s="40"/>
      <c r="J75" s="40"/>
      <c r="K75" s="35" t="s">
        <v>321</v>
      </c>
      <c r="L75" s="56">
        <v>1176</v>
      </c>
      <c r="M75" s="40"/>
      <c r="N75" s="40"/>
      <c r="O75" s="35" t="s">
        <v>321</v>
      </c>
      <c r="P75" s="41">
        <v>93</v>
      </c>
      <c r="Q75" s="40"/>
    </row>
    <row r="76" spans="1:17">
      <c r="A76" s="11"/>
      <c r="B76" s="55"/>
      <c r="C76" s="35"/>
      <c r="D76" s="56"/>
      <c r="E76" s="40"/>
      <c r="F76" s="40"/>
      <c r="G76" s="35"/>
      <c r="H76" s="56"/>
      <c r="I76" s="40"/>
      <c r="J76" s="40"/>
      <c r="K76" s="35"/>
      <c r="L76" s="56"/>
      <c r="M76" s="40"/>
      <c r="N76" s="40"/>
      <c r="O76" s="35"/>
      <c r="P76" s="41"/>
      <c r="Q76" s="40"/>
    </row>
    <row r="77" spans="1:17">
      <c r="A77" s="11"/>
      <c r="B77" s="53" t="s">
        <v>41</v>
      </c>
      <c r="C77" s="42" t="s">
        <v>313</v>
      </c>
      <c r="D77" s="42"/>
      <c r="E77" s="43"/>
      <c r="F77" s="43"/>
      <c r="G77" s="42">
        <v>808</v>
      </c>
      <c r="H77" s="42"/>
      <c r="I77" s="43"/>
      <c r="J77" s="43"/>
      <c r="K77" s="42">
        <v>182</v>
      </c>
      <c r="L77" s="42"/>
      <c r="M77" s="43"/>
      <c r="N77" s="43"/>
      <c r="O77" s="42">
        <v>102</v>
      </c>
      <c r="P77" s="42"/>
      <c r="Q77" s="43"/>
    </row>
    <row r="78" spans="1:17">
      <c r="A78" s="11"/>
      <c r="B78" s="53"/>
      <c r="C78" s="42"/>
      <c r="D78" s="42"/>
      <c r="E78" s="43"/>
      <c r="F78" s="43"/>
      <c r="G78" s="42"/>
      <c r="H78" s="42"/>
      <c r="I78" s="43"/>
      <c r="J78" s="43"/>
      <c r="K78" s="42"/>
      <c r="L78" s="42"/>
      <c r="M78" s="43"/>
      <c r="N78" s="43"/>
      <c r="O78" s="42"/>
      <c r="P78" s="42"/>
      <c r="Q78" s="43"/>
    </row>
    <row r="79" spans="1:17">
      <c r="A79" s="11"/>
      <c r="B79" s="55" t="s">
        <v>38</v>
      </c>
      <c r="C79" s="56">
        <v>22810</v>
      </c>
      <c r="D79" s="56"/>
      <c r="E79" s="40"/>
      <c r="F79" s="40"/>
      <c r="G79" s="41" t="s">
        <v>313</v>
      </c>
      <c r="H79" s="41"/>
      <c r="I79" s="40"/>
      <c r="J79" s="40"/>
      <c r="K79" s="41" t="s">
        <v>313</v>
      </c>
      <c r="L79" s="41"/>
      <c r="M79" s="40"/>
      <c r="N79" s="40"/>
      <c r="O79" s="41" t="s">
        <v>313</v>
      </c>
      <c r="P79" s="41"/>
      <c r="Q79" s="40"/>
    </row>
    <row r="80" spans="1:17">
      <c r="A80" s="11"/>
      <c r="B80" s="55"/>
      <c r="C80" s="56"/>
      <c r="D80" s="56"/>
      <c r="E80" s="40"/>
      <c r="F80" s="40"/>
      <c r="G80" s="41"/>
      <c r="H80" s="41"/>
      <c r="I80" s="40"/>
      <c r="J80" s="40"/>
      <c r="K80" s="41"/>
      <c r="L80" s="41"/>
      <c r="M80" s="40"/>
      <c r="N80" s="40"/>
      <c r="O80" s="41"/>
      <c r="P80" s="41"/>
      <c r="Q80" s="40"/>
    </row>
    <row r="81" spans="1:17">
      <c r="A81" s="11"/>
      <c r="B81" s="53" t="s">
        <v>334</v>
      </c>
      <c r="C81" s="42" t="s">
        <v>313</v>
      </c>
      <c r="D81" s="42"/>
      <c r="E81" s="43"/>
      <c r="F81" s="43"/>
      <c r="G81" s="42">
        <v>257</v>
      </c>
      <c r="H81" s="42"/>
      <c r="I81" s="43"/>
      <c r="J81" s="43"/>
      <c r="K81" s="42">
        <v>26</v>
      </c>
      <c r="L81" s="42"/>
      <c r="M81" s="43"/>
      <c r="N81" s="43"/>
      <c r="O81" s="42" t="s">
        <v>313</v>
      </c>
      <c r="P81" s="42"/>
      <c r="Q81" s="43"/>
    </row>
    <row r="82" spans="1:17" ht="15.75" thickBot="1">
      <c r="A82" s="11"/>
      <c r="B82" s="53"/>
      <c r="C82" s="68"/>
      <c r="D82" s="68"/>
      <c r="E82" s="66"/>
      <c r="F82" s="43"/>
      <c r="G82" s="68"/>
      <c r="H82" s="68"/>
      <c r="I82" s="66"/>
      <c r="J82" s="43"/>
      <c r="K82" s="68"/>
      <c r="L82" s="68"/>
      <c r="M82" s="66"/>
      <c r="N82" s="43"/>
      <c r="O82" s="68"/>
      <c r="P82" s="68"/>
      <c r="Q82" s="66"/>
    </row>
    <row r="83" spans="1:17">
      <c r="A83" s="11"/>
      <c r="B83" s="69" t="s">
        <v>43</v>
      </c>
      <c r="C83" s="70">
        <v>29663</v>
      </c>
      <c r="D83" s="70"/>
      <c r="E83" s="38"/>
      <c r="F83" s="40"/>
      <c r="G83" s="70">
        <v>6561</v>
      </c>
      <c r="H83" s="70"/>
      <c r="I83" s="38"/>
      <c r="J83" s="40"/>
      <c r="K83" s="70">
        <v>1384</v>
      </c>
      <c r="L83" s="70"/>
      <c r="M83" s="38"/>
      <c r="N83" s="40"/>
      <c r="O83" s="36">
        <v>195</v>
      </c>
      <c r="P83" s="36"/>
      <c r="Q83" s="38"/>
    </row>
    <row r="84" spans="1:17">
      <c r="A84" s="11"/>
      <c r="B84" s="69"/>
      <c r="C84" s="56"/>
      <c r="D84" s="56"/>
      <c r="E84" s="40"/>
      <c r="F84" s="40"/>
      <c r="G84" s="71"/>
      <c r="H84" s="71"/>
      <c r="I84" s="39"/>
      <c r="J84" s="40"/>
      <c r="K84" s="71"/>
      <c r="L84" s="71"/>
      <c r="M84" s="39"/>
      <c r="N84" s="40"/>
      <c r="O84" s="37"/>
      <c r="P84" s="37"/>
      <c r="Q84" s="39"/>
    </row>
    <row r="85" spans="1:17">
      <c r="A85" s="11"/>
      <c r="B85" s="24" t="s">
        <v>44</v>
      </c>
      <c r="C85" s="54">
        <v>86872</v>
      </c>
      <c r="D85" s="54"/>
      <c r="E85" s="43"/>
      <c r="F85" s="43"/>
      <c r="G85" s="42" t="s">
        <v>313</v>
      </c>
      <c r="H85" s="42"/>
      <c r="I85" s="43"/>
      <c r="J85" s="43"/>
      <c r="K85" s="42" t="s">
        <v>313</v>
      </c>
      <c r="L85" s="42"/>
      <c r="M85" s="43"/>
      <c r="N85" s="43"/>
      <c r="O85" s="42" t="s">
        <v>313</v>
      </c>
      <c r="P85" s="42"/>
      <c r="Q85" s="43"/>
    </row>
    <row r="86" spans="1:17">
      <c r="A86" s="11"/>
      <c r="B86" s="24"/>
      <c r="C86" s="54"/>
      <c r="D86" s="54"/>
      <c r="E86" s="43"/>
      <c r="F86" s="43"/>
      <c r="G86" s="42"/>
      <c r="H86" s="42"/>
      <c r="I86" s="43"/>
      <c r="J86" s="43"/>
      <c r="K86" s="42"/>
      <c r="L86" s="42"/>
      <c r="M86" s="43"/>
      <c r="N86" s="43"/>
      <c r="O86" s="42"/>
      <c r="P86" s="42"/>
      <c r="Q86" s="43"/>
    </row>
    <row r="87" spans="1:17">
      <c r="A87" s="11"/>
      <c r="B87" s="35" t="s">
        <v>46</v>
      </c>
      <c r="C87" s="41">
        <v>171</v>
      </c>
      <c r="D87" s="41"/>
      <c r="E87" s="40"/>
      <c r="F87" s="40"/>
      <c r="G87" s="41">
        <v>113</v>
      </c>
      <c r="H87" s="41"/>
      <c r="I87" s="40"/>
      <c r="J87" s="40"/>
      <c r="K87" s="41">
        <v>284</v>
      </c>
      <c r="L87" s="41"/>
      <c r="M87" s="40"/>
      <c r="N87" s="40"/>
      <c r="O87" s="41">
        <v>223</v>
      </c>
      <c r="P87" s="41"/>
      <c r="Q87" s="40"/>
    </row>
    <row r="88" spans="1:17" ht="15.75" thickBot="1">
      <c r="A88" s="11"/>
      <c r="B88" s="35"/>
      <c r="C88" s="44"/>
      <c r="D88" s="44"/>
      <c r="E88" s="45"/>
      <c r="F88" s="40"/>
      <c r="G88" s="44"/>
      <c r="H88" s="44"/>
      <c r="I88" s="45"/>
      <c r="J88" s="40"/>
      <c r="K88" s="44"/>
      <c r="L88" s="44"/>
      <c r="M88" s="45"/>
      <c r="N88" s="40"/>
      <c r="O88" s="44"/>
      <c r="P88" s="44"/>
      <c r="Q88" s="45"/>
    </row>
    <row r="89" spans="1:17">
      <c r="A89" s="11"/>
      <c r="B89" s="24" t="s">
        <v>48</v>
      </c>
      <c r="C89" s="58">
        <v>116706</v>
      </c>
      <c r="D89" s="58"/>
      <c r="E89" s="48"/>
      <c r="F89" s="43"/>
      <c r="G89" s="58">
        <v>6674</v>
      </c>
      <c r="H89" s="58"/>
      <c r="I89" s="48"/>
      <c r="J89" s="43"/>
      <c r="K89" s="58">
        <v>1668</v>
      </c>
      <c r="L89" s="58"/>
      <c r="M89" s="48"/>
      <c r="N89" s="43"/>
      <c r="O89" s="46">
        <v>418</v>
      </c>
      <c r="P89" s="46"/>
      <c r="Q89" s="48"/>
    </row>
    <row r="90" spans="1:17">
      <c r="A90" s="11"/>
      <c r="B90" s="24"/>
      <c r="C90" s="54"/>
      <c r="D90" s="54"/>
      <c r="E90" s="43"/>
      <c r="F90" s="43"/>
      <c r="G90" s="59"/>
      <c r="H90" s="59"/>
      <c r="I90" s="60"/>
      <c r="J90" s="43"/>
      <c r="K90" s="59"/>
      <c r="L90" s="59"/>
      <c r="M90" s="60"/>
      <c r="N90" s="43"/>
      <c r="O90" s="74"/>
      <c r="P90" s="74"/>
      <c r="Q90" s="60"/>
    </row>
    <row r="91" spans="1:17">
      <c r="A91" s="11"/>
      <c r="B91" s="35" t="s">
        <v>52</v>
      </c>
      <c r="C91" s="56">
        <v>36300</v>
      </c>
      <c r="D91" s="56"/>
      <c r="E91" s="40"/>
      <c r="F91" s="40"/>
      <c r="G91" s="56">
        <v>9557</v>
      </c>
      <c r="H91" s="56"/>
      <c r="I91" s="40"/>
      <c r="J91" s="40"/>
      <c r="K91" s="41" t="s">
        <v>313</v>
      </c>
      <c r="L91" s="41"/>
      <c r="M91" s="40"/>
      <c r="N91" s="40"/>
      <c r="O91" s="41" t="s">
        <v>313</v>
      </c>
      <c r="P91" s="41"/>
      <c r="Q91" s="40"/>
    </row>
    <row r="92" spans="1:17" ht="15.75" thickBot="1">
      <c r="A92" s="11"/>
      <c r="B92" s="35"/>
      <c r="C92" s="57"/>
      <c r="D92" s="57"/>
      <c r="E92" s="45"/>
      <c r="F92" s="40"/>
      <c r="G92" s="57"/>
      <c r="H92" s="57"/>
      <c r="I92" s="45"/>
      <c r="J92" s="40"/>
      <c r="K92" s="44"/>
      <c r="L92" s="44"/>
      <c r="M92" s="45"/>
      <c r="N92" s="40"/>
      <c r="O92" s="44"/>
      <c r="P92" s="44"/>
      <c r="Q92" s="45"/>
    </row>
    <row r="93" spans="1:17">
      <c r="A93" s="11"/>
      <c r="B93" s="24" t="s">
        <v>335</v>
      </c>
      <c r="C93" s="61" t="s">
        <v>321</v>
      </c>
      <c r="D93" s="58">
        <v>60145</v>
      </c>
      <c r="E93" s="48"/>
      <c r="F93" s="43"/>
      <c r="G93" s="61" t="s">
        <v>321</v>
      </c>
      <c r="H93" s="58">
        <v>110566</v>
      </c>
      <c r="I93" s="48"/>
      <c r="J93" s="43"/>
      <c r="K93" s="61" t="s">
        <v>321</v>
      </c>
      <c r="L93" s="58">
        <v>75223</v>
      </c>
      <c r="M93" s="48"/>
      <c r="N93" s="43"/>
      <c r="O93" s="61" t="s">
        <v>321</v>
      </c>
      <c r="P93" s="58">
        <v>21806</v>
      </c>
      <c r="Q93" s="48"/>
    </row>
    <row r="94" spans="1:17" ht="15.75" thickBot="1">
      <c r="A94" s="11"/>
      <c r="B94" s="24"/>
      <c r="C94" s="62"/>
      <c r="D94" s="63"/>
      <c r="E94" s="49"/>
      <c r="F94" s="43"/>
      <c r="G94" s="62"/>
      <c r="H94" s="63"/>
      <c r="I94" s="49"/>
      <c r="J94" s="43"/>
      <c r="K94" s="62"/>
      <c r="L94" s="63"/>
      <c r="M94" s="49"/>
      <c r="N94" s="43"/>
      <c r="O94" s="62"/>
      <c r="P94" s="63"/>
      <c r="Q94" s="49"/>
    </row>
    <row r="95" spans="1:17" ht="15.75" thickTop="1">
      <c r="A95" s="11"/>
      <c r="B95" s="35" t="s">
        <v>336</v>
      </c>
      <c r="C95" s="75" t="s">
        <v>321</v>
      </c>
      <c r="D95" s="76" t="s">
        <v>313</v>
      </c>
      <c r="E95" s="77"/>
      <c r="F95" s="40"/>
      <c r="G95" s="75" t="s">
        <v>321</v>
      </c>
      <c r="H95" s="78">
        <v>48445</v>
      </c>
      <c r="I95" s="77"/>
      <c r="J95" s="40"/>
      <c r="K95" s="75" t="s">
        <v>321</v>
      </c>
      <c r="L95" s="78">
        <v>34376</v>
      </c>
      <c r="M95" s="77"/>
      <c r="N95" s="40"/>
      <c r="O95" s="75" t="s">
        <v>321</v>
      </c>
      <c r="P95" s="78">
        <v>15870</v>
      </c>
      <c r="Q95" s="77"/>
    </row>
    <row r="96" spans="1:17">
      <c r="A96" s="11"/>
      <c r="B96" s="35"/>
      <c r="C96" s="35"/>
      <c r="D96" s="41"/>
      <c r="E96" s="40"/>
      <c r="F96" s="40"/>
      <c r="G96" s="35"/>
      <c r="H96" s="56"/>
      <c r="I96" s="40"/>
      <c r="J96" s="40"/>
      <c r="K96" s="35"/>
      <c r="L96" s="56"/>
      <c r="M96" s="40"/>
      <c r="N96" s="40"/>
      <c r="O96" s="35"/>
      <c r="P96" s="56"/>
      <c r="Q96" s="40"/>
    </row>
    <row r="97" spans="1:17">
      <c r="A97" s="11"/>
      <c r="B97" s="14" t="s">
        <v>337</v>
      </c>
      <c r="C97" s="43"/>
      <c r="D97" s="43"/>
      <c r="E97" s="43"/>
      <c r="F97" s="16"/>
      <c r="G97" s="43"/>
      <c r="H97" s="43"/>
      <c r="I97" s="43"/>
      <c r="J97" s="16"/>
      <c r="K97" s="43"/>
      <c r="L97" s="43"/>
      <c r="M97" s="43"/>
      <c r="N97" s="16"/>
      <c r="O97" s="43"/>
      <c r="P97" s="43"/>
      <c r="Q97" s="43"/>
    </row>
    <row r="98" spans="1:17">
      <c r="A98" s="11"/>
      <c r="B98" s="55" t="s">
        <v>338</v>
      </c>
      <c r="C98" s="35" t="s">
        <v>321</v>
      </c>
      <c r="D98" s="56">
        <v>2200</v>
      </c>
      <c r="E98" s="40"/>
      <c r="F98" s="40"/>
      <c r="G98" s="35" t="s">
        <v>321</v>
      </c>
      <c r="H98" s="56">
        <v>2706</v>
      </c>
      <c r="I98" s="40"/>
      <c r="J98" s="40"/>
      <c r="K98" s="35" t="s">
        <v>321</v>
      </c>
      <c r="L98" s="41" t="s">
        <v>313</v>
      </c>
      <c r="M98" s="40"/>
      <c r="N98" s="40"/>
      <c r="O98" s="35" t="s">
        <v>321</v>
      </c>
      <c r="P98" s="41" t="s">
        <v>313</v>
      </c>
      <c r="Q98" s="40"/>
    </row>
    <row r="99" spans="1:17">
      <c r="A99" s="11"/>
      <c r="B99" s="55"/>
      <c r="C99" s="35"/>
      <c r="D99" s="56"/>
      <c r="E99" s="40"/>
      <c r="F99" s="40"/>
      <c r="G99" s="35"/>
      <c r="H99" s="56"/>
      <c r="I99" s="40"/>
      <c r="J99" s="40"/>
      <c r="K99" s="35"/>
      <c r="L99" s="41"/>
      <c r="M99" s="40"/>
      <c r="N99" s="40"/>
      <c r="O99" s="35"/>
      <c r="P99" s="41"/>
      <c r="Q99" s="40"/>
    </row>
    <row r="100" spans="1:17">
      <c r="A100" s="11"/>
      <c r="B100" s="53" t="s">
        <v>339</v>
      </c>
      <c r="C100" s="24" t="s">
        <v>321</v>
      </c>
      <c r="D100" s="42" t="s">
        <v>313</v>
      </c>
      <c r="E100" s="43"/>
      <c r="F100" s="43"/>
      <c r="G100" s="24" t="s">
        <v>321</v>
      </c>
      <c r="H100" s="42" t="s">
        <v>313</v>
      </c>
      <c r="I100" s="43"/>
      <c r="J100" s="43"/>
      <c r="K100" s="24" t="s">
        <v>321</v>
      </c>
      <c r="L100" s="42" t="s">
        <v>313</v>
      </c>
      <c r="M100" s="43"/>
      <c r="N100" s="43"/>
      <c r="O100" s="24" t="s">
        <v>321</v>
      </c>
      <c r="P100" s="42">
        <v>607</v>
      </c>
      <c r="Q100" s="43"/>
    </row>
    <row r="101" spans="1:17">
      <c r="A101" s="11"/>
      <c r="B101" s="53"/>
      <c r="C101" s="24"/>
      <c r="D101" s="42"/>
      <c r="E101" s="43"/>
      <c r="F101" s="43"/>
      <c r="G101" s="24"/>
      <c r="H101" s="42"/>
      <c r="I101" s="43"/>
      <c r="J101" s="43"/>
      <c r="K101" s="24"/>
      <c r="L101" s="42"/>
      <c r="M101" s="43"/>
      <c r="N101" s="43"/>
      <c r="O101" s="24"/>
      <c r="P101" s="42"/>
      <c r="Q101" s="43"/>
    </row>
    <row r="102" spans="1:17">
      <c r="A102" s="11"/>
      <c r="B102" s="28" t="s">
        <v>340</v>
      </c>
      <c r="C102" s="40"/>
      <c r="D102" s="40"/>
      <c r="E102" s="40"/>
      <c r="F102" s="29"/>
      <c r="G102" s="40"/>
      <c r="H102" s="40"/>
      <c r="I102" s="40"/>
      <c r="J102" s="29"/>
      <c r="K102" s="40"/>
      <c r="L102" s="40"/>
      <c r="M102" s="40"/>
      <c r="N102" s="29"/>
      <c r="O102" s="40"/>
      <c r="P102" s="40"/>
      <c r="Q102" s="40"/>
    </row>
    <row r="103" spans="1:17">
      <c r="A103" s="11"/>
      <c r="B103" s="53" t="s">
        <v>341</v>
      </c>
      <c r="C103" s="24" t="s">
        <v>321</v>
      </c>
      <c r="D103" s="42" t="s">
        <v>313</v>
      </c>
      <c r="E103" s="43"/>
      <c r="F103" s="43"/>
      <c r="G103" s="24" t="s">
        <v>321</v>
      </c>
      <c r="H103" s="42">
        <v>404</v>
      </c>
      <c r="I103" s="43"/>
      <c r="J103" s="43"/>
      <c r="K103" s="24" t="s">
        <v>321</v>
      </c>
      <c r="L103" s="42">
        <v>111</v>
      </c>
      <c r="M103" s="43"/>
      <c r="N103" s="43"/>
      <c r="O103" s="24" t="s">
        <v>321</v>
      </c>
      <c r="P103" s="42" t="s">
        <v>313</v>
      </c>
      <c r="Q103" s="43"/>
    </row>
    <row r="104" spans="1:17">
      <c r="A104" s="11"/>
      <c r="B104" s="53"/>
      <c r="C104" s="24"/>
      <c r="D104" s="42"/>
      <c r="E104" s="43"/>
      <c r="F104" s="43"/>
      <c r="G104" s="24"/>
      <c r="H104" s="42"/>
      <c r="I104" s="43"/>
      <c r="J104" s="43"/>
      <c r="K104" s="24"/>
      <c r="L104" s="42"/>
      <c r="M104" s="43"/>
      <c r="N104" s="43"/>
      <c r="O104" s="24"/>
      <c r="P104" s="42"/>
      <c r="Q104" s="43"/>
    </row>
    <row r="105" spans="1:17">
      <c r="A105" s="11"/>
      <c r="B105" s="55" t="s">
        <v>342</v>
      </c>
      <c r="C105" s="35" t="s">
        <v>321</v>
      </c>
      <c r="D105" s="41">
        <v>300</v>
      </c>
      <c r="E105" s="40"/>
      <c r="F105" s="40"/>
      <c r="G105" s="35" t="s">
        <v>321</v>
      </c>
      <c r="H105" s="41">
        <v>420</v>
      </c>
      <c r="I105" s="40"/>
      <c r="J105" s="40"/>
      <c r="K105" s="35" t="s">
        <v>321</v>
      </c>
      <c r="L105" s="41">
        <v>769</v>
      </c>
      <c r="M105" s="40"/>
      <c r="N105" s="40"/>
      <c r="O105" s="35" t="s">
        <v>321</v>
      </c>
      <c r="P105" s="41">
        <v>420</v>
      </c>
      <c r="Q105" s="40"/>
    </row>
    <row r="106" spans="1:17">
      <c r="A106" s="11"/>
      <c r="B106" s="55"/>
      <c r="C106" s="35"/>
      <c r="D106" s="41"/>
      <c r="E106" s="40"/>
      <c r="F106" s="40"/>
      <c r="G106" s="35"/>
      <c r="H106" s="41"/>
      <c r="I106" s="40"/>
      <c r="J106" s="40"/>
      <c r="K106" s="35"/>
      <c r="L106" s="41"/>
      <c r="M106" s="40"/>
      <c r="N106" s="40"/>
      <c r="O106" s="35"/>
      <c r="P106" s="41"/>
      <c r="Q106" s="40"/>
    </row>
    <row r="107" spans="1:17">
      <c r="A107" s="11"/>
      <c r="B107" s="53" t="s">
        <v>343</v>
      </c>
      <c r="C107" s="24" t="s">
        <v>321</v>
      </c>
      <c r="D107" s="54">
        <v>13900</v>
      </c>
      <c r="E107" s="43"/>
      <c r="F107" s="43"/>
      <c r="G107" s="24" t="s">
        <v>321</v>
      </c>
      <c r="H107" s="42">
        <v>450</v>
      </c>
      <c r="I107" s="43"/>
      <c r="J107" s="43"/>
      <c r="K107" s="24" t="s">
        <v>321</v>
      </c>
      <c r="L107" s="42" t="s">
        <v>313</v>
      </c>
      <c r="M107" s="43"/>
      <c r="N107" s="43"/>
      <c r="O107" s="24" t="s">
        <v>321</v>
      </c>
      <c r="P107" s="42" t="s">
        <v>313</v>
      </c>
      <c r="Q107" s="43"/>
    </row>
    <row r="108" spans="1:17">
      <c r="A108" s="11"/>
      <c r="B108" s="53"/>
      <c r="C108" s="24"/>
      <c r="D108" s="54"/>
      <c r="E108" s="43"/>
      <c r="F108" s="43"/>
      <c r="G108" s="24"/>
      <c r="H108" s="42"/>
      <c r="I108" s="43"/>
      <c r="J108" s="43"/>
      <c r="K108" s="24"/>
      <c r="L108" s="42"/>
      <c r="M108" s="43"/>
      <c r="N108" s="43"/>
      <c r="O108" s="24"/>
      <c r="P108" s="42"/>
      <c r="Q108" s="43"/>
    </row>
  </sheetData>
  <mergeCells count="586">
    <mergeCell ref="A41:A108"/>
    <mergeCell ref="N107:N108"/>
    <mergeCell ref="O107:O108"/>
    <mergeCell ref="P107:P108"/>
    <mergeCell ref="Q107:Q108"/>
    <mergeCell ref="A1:A2"/>
    <mergeCell ref="B1:Q1"/>
    <mergeCell ref="B2:Q2"/>
    <mergeCell ref="B3:Q3"/>
    <mergeCell ref="A4:A40"/>
    <mergeCell ref="B4:Q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M72:M73"/>
    <mergeCell ref="N72:N73"/>
    <mergeCell ref="O72:O73"/>
    <mergeCell ref="P72:P73"/>
    <mergeCell ref="Q72:Q73"/>
    <mergeCell ref="C74:E74"/>
    <mergeCell ref="G74:I74"/>
    <mergeCell ref="K74:M74"/>
    <mergeCell ref="O74:Q74"/>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C43:Q43"/>
    <mergeCell ref="C44:I44"/>
    <mergeCell ref="K44:M46"/>
    <mergeCell ref="O44:Q46"/>
    <mergeCell ref="B45:B46"/>
    <mergeCell ref="C45:E46"/>
    <mergeCell ref="F45:F46"/>
    <mergeCell ref="G45:I46"/>
    <mergeCell ref="J45:J46"/>
    <mergeCell ref="N45:N46"/>
    <mergeCell ref="M39:M40"/>
    <mergeCell ref="N39:N40"/>
    <mergeCell ref="O39:O40"/>
    <mergeCell ref="P39:P40"/>
    <mergeCell ref="Q39:Q40"/>
    <mergeCell ref="B41:Q41"/>
    <mergeCell ref="G39:G40"/>
    <mergeCell ref="H39:H40"/>
    <mergeCell ref="I39:I40"/>
    <mergeCell ref="J39:J40"/>
    <mergeCell ref="K39:K40"/>
    <mergeCell ref="L39:L40"/>
    <mergeCell ref="Q36:Q37"/>
    <mergeCell ref="C38:D38"/>
    <mergeCell ref="G38:H38"/>
    <mergeCell ref="K38:L38"/>
    <mergeCell ref="O38:P38"/>
    <mergeCell ref="B39:B40"/>
    <mergeCell ref="C39:C40"/>
    <mergeCell ref="D39:D40"/>
    <mergeCell ref="E39:E40"/>
    <mergeCell ref="F39:F40"/>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1:Q21"/>
    <mergeCell ref="C23:Q23"/>
    <mergeCell ref="C24:I24"/>
    <mergeCell ref="K24:M25"/>
    <mergeCell ref="O24:Q25"/>
    <mergeCell ref="C25:E25"/>
    <mergeCell ref="G25:I2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G8"/>
    <mergeCell ref="I8:J9"/>
    <mergeCell ref="L8:M9"/>
    <mergeCell ref="C9:D9"/>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5703125" customWidth="1"/>
    <col min="7" max="7" width="2.28515625" customWidth="1"/>
    <col min="8" max="8" width="8.710937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6" t="s">
        <v>111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47</v>
      </c>
      <c r="B3" s="10"/>
      <c r="C3" s="10"/>
      <c r="D3" s="10"/>
      <c r="E3" s="10"/>
      <c r="F3" s="10"/>
      <c r="G3" s="10"/>
      <c r="H3" s="10"/>
      <c r="I3" s="10"/>
      <c r="J3" s="10"/>
      <c r="K3" s="10"/>
      <c r="L3" s="10"/>
      <c r="M3" s="10"/>
    </row>
    <row r="4" spans="1:13" ht="25.5" customHeight="1">
      <c r="A4" s="11" t="s">
        <v>1114</v>
      </c>
      <c r="B4" s="24" t="s">
        <v>351</v>
      </c>
      <c r="C4" s="24"/>
      <c r="D4" s="24"/>
      <c r="E4" s="24"/>
      <c r="F4" s="24"/>
      <c r="G4" s="24"/>
      <c r="H4" s="24"/>
      <c r="I4" s="24"/>
      <c r="J4" s="24"/>
      <c r="K4" s="24"/>
      <c r="L4" s="24"/>
      <c r="M4" s="24"/>
    </row>
    <row r="5" spans="1:13">
      <c r="A5" s="11"/>
      <c r="B5" s="30"/>
      <c r="C5" s="30"/>
      <c r="D5" s="30"/>
      <c r="E5" s="30"/>
      <c r="F5" s="30"/>
      <c r="G5" s="30"/>
      <c r="H5" s="30"/>
      <c r="I5" s="30"/>
      <c r="J5" s="30"/>
      <c r="K5" s="30"/>
      <c r="L5" s="30"/>
      <c r="M5" s="30"/>
    </row>
    <row r="6" spans="1:13">
      <c r="A6" s="11"/>
      <c r="B6" s="20"/>
      <c r="C6" s="20"/>
      <c r="D6" s="20"/>
      <c r="E6" s="20"/>
      <c r="F6" s="20"/>
      <c r="G6" s="20"/>
      <c r="H6" s="20"/>
      <c r="I6" s="20"/>
      <c r="J6" s="20"/>
      <c r="K6" s="20"/>
      <c r="L6" s="20"/>
      <c r="M6" s="20"/>
    </row>
    <row r="7" spans="1:13" ht="15.75" thickBot="1">
      <c r="A7" s="11"/>
      <c r="B7" s="16"/>
      <c r="C7" s="31" t="s">
        <v>310</v>
      </c>
      <c r="D7" s="31"/>
      <c r="E7" s="31"/>
      <c r="F7" s="31"/>
      <c r="G7" s="31"/>
      <c r="H7" s="31"/>
      <c r="I7" s="31"/>
      <c r="J7" s="31"/>
      <c r="K7" s="31"/>
      <c r="L7" s="31"/>
      <c r="M7" s="31"/>
    </row>
    <row r="8" spans="1:13" ht="15.75" thickBot="1">
      <c r="A8" s="11"/>
      <c r="B8" s="80"/>
      <c r="C8" s="32">
        <v>2012</v>
      </c>
      <c r="D8" s="32"/>
      <c r="E8" s="32"/>
      <c r="F8" s="16"/>
      <c r="G8" s="32">
        <v>2011</v>
      </c>
      <c r="H8" s="32"/>
      <c r="I8" s="32"/>
      <c r="J8" s="16"/>
      <c r="K8" s="32">
        <v>2010</v>
      </c>
      <c r="L8" s="32"/>
      <c r="M8" s="32"/>
    </row>
    <row r="9" spans="1:13">
      <c r="A9" s="11"/>
      <c r="B9" s="80"/>
      <c r="C9" s="82" t="s">
        <v>352</v>
      </c>
      <c r="D9" s="82"/>
      <c r="E9" s="82"/>
      <c r="F9" s="82"/>
      <c r="G9" s="82"/>
      <c r="H9" s="82"/>
      <c r="I9" s="82"/>
      <c r="J9" s="82"/>
      <c r="K9" s="82"/>
      <c r="L9" s="82"/>
      <c r="M9" s="82"/>
    </row>
    <row r="10" spans="1:13">
      <c r="A10" s="11"/>
      <c r="B10" s="35" t="s">
        <v>119</v>
      </c>
      <c r="C10" s="35" t="s">
        <v>321</v>
      </c>
      <c r="D10" s="56">
        <v>148241</v>
      </c>
      <c r="E10" s="40"/>
      <c r="F10" s="40"/>
      <c r="G10" s="35" t="s">
        <v>321</v>
      </c>
      <c r="H10" s="56">
        <v>123717</v>
      </c>
      <c r="I10" s="40"/>
      <c r="J10" s="40"/>
      <c r="K10" s="35" t="s">
        <v>321</v>
      </c>
      <c r="L10" s="56">
        <v>98643</v>
      </c>
      <c r="M10" s="40"/>
    </row>
    <row r="11" spans="1:13">
      <c r="A11" s="11"/>
      <c r="B11" s="35"/>
      <c r="C11" s="35"/>
      <c r="D11" s="56"/>
      <c r="E11" s="40"/>
      <c r="F11" s="40"/>
      <c r="G11" s="35"/>
      <c r="H11" s="56"/>
      <c r="I11" s="40"/>
      <c r="J11" s="40"/>
      <c r="K11" s="35"/>
      <c r="L11" s="56"/>
      <c r="M11" s="40"/>
    </row>
    <row r="12" spans="1:13" ht="27" thickBot="1">
      <c r="A12" s="11"/>
      <c r="B12" s="14" t="s">
        <v>106</v>
      </c>
      <c r="C12" s="68" t="s">
        <v>353</v>
      </c>
      <c r="D12" s="68"/>
      <c r="E12" s="81" t="s">
        <v>326</v>
      </c>
      <c r="F12" s="16"/>
      <c r="G12" s="68" t="s">
        <v>354</v>
      </c>
      <c r="H12" s="68"/>
      <c r="I12" s="81" t="s">
        <v>326</v>
      </c>
      <c r="J12" s="16"/>
      <c r="K12" s="68" t="s">
        <v>355</v>
      </c>
      <c r="L12" s="68"/>
      <c r="M12" s="81" t="s">
        <v>326</v>
      </c>
    </row>
    <row r="13" spans="1:13">
      <c r="A13" s="11"/>
      <c r="B13" s="40" t="s">
        <v>356</v>
      </c>
      <c r="C13" s="70">
        <v>143708</v>
      </c>
      <c r="D13" s="70"/>
      <c r="E13" s="38"/>
      <c r="F13" s="40"/>
      <c r="G13" s="70">
        <v>122159</v>
      </c>
      <c r="H13" s="70"/>
      <c r="I13" s="38"/>
      <c r="J13" s="40"/>
      <c r="K13" s="70">
        <v>97294</v>
      </c>
      <c r="L13" s="70"/>
      <c r="M13" s="38"/>
    </row>
    <row r="14" spans="1:13" ht="15.75" thickBot="1">
      <c r="A14" s="11"/>
      <c r="B14" s="40"/>
      <c r="C14" s="83"/>
      <c r="D14" s="83"/>
      <c r="E14" s="84"/>
      <c r="F14" s="40"/>
      <c r="G14" s="83"/>
      <c r="H14" s="83"/>
      <c r="I14" s="84"/>
      <c r="J14" s="40"/>
      <c r="K14" s="83"/>
      <c r="L14" s="83"/>
      <c r="M14" s="84"/>
    </row>
    <row r="15" spans="1:13" ht="15.75" thickTop="1">
      <c r="A15" s="11"/>
      <c r="B15" s="16"/>
      <c r="C15" s="85"/>
      <c r="D15" s="85"/>
      <c r="E15" s="85"/>
      <c r="F15" s="16"/>
      <c r="G15" s="85"/>
      <c r="H15" s="85"/>
      <c r="I15" s="85"/>
      <c r="J15" s="16"/>
      <c r="K15" s="85"/>
      <c r="L15" s="85"/>
      <c r="M15" s="85"/>
    </row>
    <row r="16" spans="1:13">
      <c r="A16" s="11"/>
      <c r="B16" s="35" t="s">
        <v>357</v>
      </c>
      <c r="C16" s="56">
        <v>50877</v>
      </c>
      <c r="D16" s="56"/>
      <c r="E16" s="40"/>
      <c r="F16" s="40"/>
      <c r="G16" s="56">
        <v>49917</v>
      </c>
      <c r="H16" s="56"/>
      <c r="I16" s="40"/>
      <c r="J16" s="40"/>
      <c r="K16" s="56">
        <v>49033</v>
      </c>
      <c r="L16" s="56"/>
      <c r="M16" s="40"/>
    </row>
    <row r="17" spans="1:13">
      <c r="A17" s="11"/>
      <c r="B17" s="35"/>
      <c r="C17" s="56"/>
      <c r="D17" s="56"/>
      <c r="E17" s="40"/>
      <c r="F17" s="40"/>
      <c r="G17" s="56"/>
      <c r="H17" s="56"/>
      <c r="I17" s="40"/>
      <c r="J17" s="40"/>
      <c r="K17" s="56"/>
      <c r="L17" s="56"/>
      <c r="M17" s="40"/>
    </row>
    <row r="18" spans="1:13">
      <c r="A18" s="11"/>
      <c r="B18" s="24" t="s">
        <v>358</v>
      </c>
      <c r="C18" s="42">
        <v>256</v>
      </c>
      <c r="D18" s="42"/>
      <c r="E18" s="43"/>
      <c r="F18" s="43"/>
      <c r="G18" s="42">
        <v>452</v>
      </c>
      <c r="H18" s="42"/>
      <c r="I18" s="43"/>
      <c r="J18" s="43"/>
      <c r="K18" s="42">
        <v>543</v>
      </c>
      <c r="L18" s="42"/>
      <c r="M18" s="43"/>
    </row>
    <row r="19" spans="1:13" ht="15.75" thickBot="1">
      <c r="A19" s="11"/>
      <c r="B19" s="24"/>
      <c r="C19" s="68"/>
      <c r="D19" s="68"/>
      <c r="E19" s="66"/>
      <c r="F19" s="43"/>
      <c r="G19" s="68"/>
      <c r="H19" s="68"/>
      <c r="I19" s="66"/>
      <c r="J19" s="43"/>
      <c r="K19" s="68"/>
      <c r="L19" s="68"/>
      <c r="M19" s="66"/>
    </row>
    <row r="20" spans="1:13">
      <c r="A20" s="11"/>
      <c r="B20" s="35" t="s">
        <v>359</v>
      </c>
      <c r="C20" s="70">
        <v>51133</v>
      </c>
      <c r="D20" s="70"/>
      <c r="E20" s="38"/>
      <c r="F20" s="40"/>
      <c r="G20" s="70">
        <v>50369</v>
      </c>
      <c r="H20" s="70"/>
      <c r="I20" s="38"/>
      <c r="J20" s="40"/>
      <c r="K20" s="70">
        <v>49576</v>
      </c>
      <c r="L20" s="70"/>
      <c r="M20" s="38"/>
    </row>
    <row r="21" spans="1:13" ht="15.75" thickBot="1">
      <c r="A21" s="11"/>
      <c r="B21" s="35"/>
      <c r="C21" s="83"/>
      <c r="D21" s="83"/>
      <c r="E21" s="84"/>
      <c r="F21" s="40"/>
      <c r="G21" s="83"/>
      <c r="H21" s="83"/>
      <c r="I21" s="84"/>
      <c r="J21" s="40"/>
      <c r="K21" s="83"/>
      <c r="L21" s="83"/>
      <c r="M21" s="84"/>
    </row>
    <row r="22" spans="1:13" ht="15.75" thickTop="1">
      <c r="A22" s="11"/>
      <c r="B22" s="16"/>
      <c r="C22" s="85"/>
      <c r="D22" s="85"/>
      <c r="E22" s="85"/>
      <c r="F22" s="16"/>
      <c r="G22" s="85"/>
      <c r="H22" s="85"/>
      <c r="I22" s="85"/>
      <c r="J22" s="16"/>
      <c r="K22" s="85"/>
      <c r="L22" s="85"/>
      <c r="M22" s="85"/>
    </row>
    <row r="23" spans="1:13" ht="26.25">
      <c r="A23" s="11"/>
      <c r="B23" s="29" t="s">
        <v>110</v>
      </c>
      <c r="C23" s="40"/>
      <c r="D23" s="40"/>
      <c r="E23" s="40"/>
      <c r="F23" s="29"/>
      <c r="G23" s="40"/>
      <c r="H23" s="40"/>
      <c r="I23" s="40"/>
      <c r="J23" s="29"/>
      <c r="K23" s="40"/>
      <c r="L23" s="40"/>
      <c r="M23" s="40"/>
    </row>
    <row r="24" spans="1:13">
      <c r="A24" s="11"/>
      <c r="B24" s="24" t="s">
        <v>360</v>
      </c>
      <c r="C24" s="24" t="s">
        <v>321</v>
      </c>
      <c r="D24" s="42">
        <v>2.91</v>
      </c>
      <c r="E24" s="43"/>
      <c r="F24" s="43"/>
      <c r="G24" s="24" t="s">
        <v>321</v>
      </c>
      <c r="H24" s="42">
        <v>2.48</v>
      </c>
      <c r="I24" s="43"/>
      <c r="J24" s="43"/>
      <c r="K24" s="24" t="s">
        <v>321</v>
      </c>
      <c r="L24" s="42">
        <v>2.0099999999999998</v>
      </c>
      <c r="M24" s="43"/>
    </row>
    <row r="25" spans="1:13">
      <c r="A25" s="11"/>
      <c r="B25" s="24"/>
      <c r="C25" s="24"/>
      <c r="D25" s="42"/>
      <c r="E25" s="43"/>
      <c r="F25" s="43"/>
      <c r="G25" s="24"/>
      <c r="H25" s="42"/>
      <c r="I25" s="43"/>
      <c r="J25" s="43"/>
      <c r="K25" s="24"/>
      <c r="L25" s="42"/>
      <c r="M25" s="43"/>
    </row>
    <row r="26" spans="1:13" ht="15.75" thickBot="1">
      <c r="A26" s="11"/>
      <c r="B26" s="28" t="s">
        <v>361</v>
      </c>
      <c r="C26" s="44" t="s">
        <v>362</v>
      </c>
      <c r="D26" s="44"/>
      <c r="E26" s="28" t="s">
        <v>326</v>
      </c>
      <c r="F26" s="29"/>
      <c r="G26" s="44" t="s">
        <v>363</v>
      </c>
      <c r="H26" s="44"/>
      <c r="I26" s="28" t="s">
        <v>326</v>
      </c>
      <c r="J26" s="29"/>
      <c r="K26" s="44" t="s">
        <v>363</v>
      </c>
      <c r="L26" s="44"/>
      <c r="M26" s="28" t="s">
        <v>326</v>
      </c>
    </row>
    <row r="27" spans="1:13">
      <c r="A27" s="11"/>
      <c r="B27" s="43" t="s">
        <v>113</v>
      </c>
      <c r="C27" s="61" t="s">
        <v>321</v>
      </c>
      <c r="D27" s="46">
        <v>2.82</v>
      </c>
      <c r="E27" s="48"/>
      <c r="F27" s="43"/>
      <c r="G27" s="61" t="s">
        <v>321</v>
      </c>
      <c r="H27" s="46">
        <v>2.4500000000000002</v>
      </c>
      <c r="I27" s="48"/>
      <c r="J27" s="43"/>
      <c r="K27" s="61" t="s">
        <v>321</v>
      </c>
      <c r="L27" s="46">
        <v>1.98</v>
      </c>
      <c r="M27" s="48"/>
    </row>
    <row r="28" spans="1:13" ht="15.75" thickBot="1">
      <c r="A28" s="11"/>
      <c r="B28" s="43"/>
      <c r="C28" s="62"/>
      <c r="D28" s="47"/>
      <c r="E28" s="49"/>
      <c r="F28" s="43"/>
      <c r="G28" s="62"/>
      <c r="H28" s="47"/>
      <c r="I28" s="49"/>
      <c r="J28" s="43"/>
      <c r="K28" s="62"/>
      <c r="L28" s="47"/>
      <c r="M28" s="49"/>
    </row>
    <row r="29" spans="1:13" ht="15.75" thickTop="1">
      <c r="A29" s="11"/>
      <c r="B29" s="29"/>
      <c r="C29" s="77"/>
      <c r="D29" s="77"/>
      <c r="E29" s="77"/>
      <c r="F29" s="29"/>
      <c r="G29" s="77"/>
      <c r="H29" s="77"/>
      <c r="I29" s="77"/>
      <c r="J29" s="29"/>
      <c r="K29" s="77"/>
      <c r="L29" s="77"/>
      <c r="M29" s="77"/>
    </row>
    <row r="30" spans="1:13" ht="26.25">
      <c r="A30" s="11"/>
      <c r="B30" s="16" t="s">
        <v>114</v>
      </c>
      <c r="C30" s="43"/>
      <c r="D30" s="43"/>
      <c r="E30" s="43"/>
      <c r="F30" s="16"/>
      <c r="G30" s="43"/>
      <c r="H30" s="43"/>
      <c r="I30" s="43"/>
      <c r="J30" s="16"/>
      <c r="K30" s="43"/>
      <c r="L30" s="43"/>
      <c r="M30" s="43"/>
    </row>
    <row r="31" spans="1:13">
      <c r="A31" s="11"/>
      <c r="B31" s="35" t="s">
        <v>360</v>
      </c>
      <c r="C31" s="35" t="s">
        <v>321</v>
      </c>
      <c r="D31" s="41">
        <v>2.9</v>
      </c>
      <c r="E31" s="40"/>
      <c r="F31" s="40"/>
      <c r="G31" s="35" t="s">
        <v>321</v>
      </c>
      <c r="H31" s="41">
        <v>2.46</v>
      </c>
      <c r="I31" s="40"/>
      <c r="J31" s="40"/>
      <c r="K31" s="35" t="s">
        <v>321</v>
      </c>
      <c r="L31" s="41">
        <v>1.99</v>
      </c>
      <c r="M31" s="40"/>
    </row>
    <row r="32" spans="1:13">
      <c r="A32" s="11"/>
      <c r="B32" s="35"/>
      <c r="C32" s="35"/>
      <c r="D32" s="41"/>
      <c r="E32" s="40"/>
      <c r="F32" s="40"/>
      <c r="G32" s="35"/>
      <c r="H32" s="41"/>
      <c r="I32" s="40"/>
      <c r="J32" s="40"/>
      <c r="K32" s="35"/>
      <c r="L32" s="41"/>
      <c r="M32" s="40"/>
    </row>
    <row r="33" spans="1:13" ht="15.75" thickBot="1">
      <c r="A33" s="11"/>
      <c r="B33" s="14" t="s">
        <v>361</v>
      </c>
      <c r="C33" s="68" t="s">
        <v>362</v>
      </c>
      <c r="D33" s="68"/>
      <c r="E33" s="14" t="s">
        <v>326</v>
      </c>
      <c r="F33" s="16"/>
      <c r="G33" s="68" t="s">
        <v>363</v>
      </c>
      <c r="H33" s="68"/>
      <c r="I33" s="14" t="s">
        <v>326</v>
      </c>
      <c r="J33" s="16"/>
      <c r="K33" s="68" t="s">
        <v>363</v>
      </c>
      <c r="L33" s="68"/>
      <c r="M33" s="14" t="s">
        <v>326</v>
      </c>
    </row>
    <row r="34" spans="1:13">
      <c r="A34" s="11"/>
      <c r="B34" s="40" t="s">
        <v>115</v>
      </c>
      <c r="C34" s="72" t="s">
        <v>321</v>
      </c>
      <c r="D34" s="36">
        <v>2.81</v>
      </c>
      <c r="E34" s="38"/>
      <c r="F34" s="40"/>
      <c r="G34" s="72" t="s">
        <v>321</v>
      </c>
      <c r="H34" s="36">
        <v>2.4300000000000002</v>
      </c>
      <c r="I34" s="38"/>
      <c r="J34" s="40"/>
      <c r="K34" s="72" t="s">
        <v>321</v>
      </c>
      <c r="L34" s="36">
        <v>1.96</v>
      </c>
      <c r="M34" s="38"/>
    </row>
    <row r="35" spans="1:13" ht="15.75" thickBot="1">
      <c r="A35" s="11"/>
      <c r="B35" s="40"/>
      <c r="C35" s="86"/>
      <c r="D35" s="87"/>
      <c r="E35" s="84"/>
      <c r="F35" s="40"/>
      <c r="G35" s="86"/>
      <c r="H35" s="87"/>
      <c r="I35" s="84"/>
      <c r="J35" s="40"/>
      <c r="K35" s="86"/>
      <c r="L35" s="87"/>
      <c r="M35" s="84"/>
    </row>
    <row r="36" spans="1:13" ht="15.75" thickTop="1">
      <c r="A36" s="11"/>
      <c r="B36" s="16"/>
      <c r="C36" s="85"/>
      <c r="D36" s="85"/>
      <c r="E36" s="85"/>
      <c r="F36" s="16"/>
      <c r="G36" s="85"/>
      <c r="H36" s="85"/>
      <c r="I36" s="85"/>
      <c r="J36" s="16"/>
      <c r="K36" s="85"/>
      <c r="L36" s="85"/>
      <c r="M36" s="85"/>
    </row>
    <row r="37" spans="1:13">
      <c r="A37" s="11"/>
      <c r="B37" s="35" t="s">
        <v>364</v>
      </c>
      <c r="C37" s="41">
        <v>56</v>
      </c>
      <c r="D37" s="41"/>
      <c r="E37" s="40"/>
      <c r="F37" s="40"/>
      <c r="G37" s="41">
        <v>2</v>
      </c>
      <c r="H37" s="41"/>
      <c r="I37" s="40"/>
      <c r="J37" s="40"/>
      <c r="K37" s="41">
        <v>15</v>
      </c>
      <c r="L37" s="41"/>
      <c r="M37" s="40"/>
    </row>
    <row r="38" spans="1:13">
      <c r="A38" s="11"/>
      <c r="B38" s="35"/>
      <c r="C38" s="41"/>
      <c r="D38" s="41"/>
      <c r="E38" s="40"/>
      <c r="F38" s="40"/>
      <c r="G38" s="41"/>
      <c r="H38" s="41"/>
      <c r="I38" s="40"/>
      <c r="J38" s="40"/>
      <c r="K38" s="41"/>
      <c r="L38" s="41"/>
      <c r="M38" s="40"/>
    </row>
  </sheetData>
  <mergeCells count="144">
    <mergeCell ref="K37:L38"/>
    <mergeCell ref="M37:M38"/>
    <mergeCell ref="A1:A2"/>
    <mergeCell ref="B1:M1"/>
    <mergeCell ref="B2:M2"/>
    <mergeCell ref="B3:M3"/>
    <mergeCell ref="A4:A38"/>
    <mergeCell ref="B4:M4"/>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K20:L21"/>
    <mergeCell ref="M20:M21"/>
    <mergeCell ref="C22:E22"/>
    <mergeCell ref="G22:I22"/>
    <mergeCell ref="K22:M22"/>
    <mergeCell ref="C23:E23"/>
    <mergeCell ref="G23:I23"/>
    <mergeCell ref="K23:M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6" t="s">
        <v>111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116</v>
      </c>
      <c r="B3" s="10"/>
      <c r="C3" s="10"/>
      <c r="D3" s="10"/>
      <c r="E3" s="10"/>
      <c r="F3" s="10"/>
      <c r="G3" s="10"/>
      <c r="H3" s="10"/>
      <c r="I3" s="10"/>
      <c r="J3" s="10"/>
      <c r="K3" s="10"/>
      <c r="L3" s="10"/>
      <c r="M3" s="10"/>
    </row>
    <row r="4" spans="1:13" ht="25.5" customHeight="1">
      <c r="A4" s="11" t="s">
        <v>1117</v>
      </c>
      <c r="B4" s="24" t="s">
        <v>389</v>
      </c>
      <c r="C4" s="24"/>
      <c r="D4" s="24"/>
      <c r="E4" s="24"/>
      <c r="F4" s="24"/>
      <c r="G4" s="24"/>
      <c r="H4" s="24"/>
      <c r="I4" s="24"/>
      <c r="J4" s="24"/>
      <c r="K4" s="24"/>
      <c r="L4" s="24"/>
      <c r="M4" s="24"/>
    </row>
    <row r="5" spans="1:13">
      <c r="A5" s="11"/>
      <c r="B5" s="30"/>
      <c r="C5" s="30"/>
      <c r="D5" s="30"/>
      <c r="E5" s="30"/>
      <c r="F5" s="30"/>
      <c r="G5" s="30"/>
      <c r="H5" s="30"/>
      <c r="I5" s="30"/>
    </row>
    <row r="6" spans="1:13">
      <c r="A6" s="11"/>
      <c r="B6" s="20"/>
      <c r="C6" s="20"/>
      <c r="D6" s="20"/>
      <c r="E6" s="20"/>
      <c r="F6" s="20"/>
      <c r="G6" s="20"/>
      <c r="H6" s="20"/>
      <c r="I6" s="20"/>
    </row>
    <row r="7" spans="1:13" ht="15.75" thickBot="1">
      <c r="A7" s="11"/>
      <c r="B7" s="25"/>
      <c r="C7" s="31" t="s">
        <v>390</v>
      </c>
      <c r="D7" s="31"/>
      <c r="E7" s="31"/>
      <c r="F7" s="31"/>
      <c r="G7" s="31"/>
      <c r="H7" s="31"/>
      <c r="I7" s="31"/>
    </row>
    <row r="8" spans="1:13" ht="15.75" thickBot="1">
      <c r="A8" s="11"/>
      <c r="B8" s="25"/>
      <c r="C8" s="32">
        <v>2012</v>
      </c>
      <c r="D8" s="32"/>
      <c r="E8" s="32"/>
      <c r="F8" s="16"/>
      <c r="G8" s="32">
        <v>2011</v>
      </c>
      <c r="H8" s="32"/>
      <c r="I8" s="32"/>
    </row>
    <row r="9" spans="1:13">
      <c r="A9" s="11"/>
      <c r="B9" s="80"/>
      <c r="C9" s="82" t="s">
        <v>391</v>
      </c>
      <c r="D9" s="82"/>
      <c r="E9" s="82"/>
      <c r="F9" s="82"/>
      <c r="G9" s="82"/>
      <c r="H9" s="82"/>
      <c r="I9" s="82"/>
    </row>
    <row r="10" spans="1:13">
      <c r="A10" s="11"/>
      <c r="B10" s="92" t="s">
        <v>392</v>
      </c>
      <c r="C10" s="35"/>
      <c r="D10" s="35"/>
      <c r="E10" s="35"/>
      <c r="F10" s="29"/>
      <c r="G10" s="35"/>
      <c r="H10" s="35"/>
      <c r="I10" s="35"/>
    </row>
    <row r="11" spans="1:13">
      <c r="A11" s="11"/>
      <c r="B11" s="53" t="s">
        <v>393</v>
      </c>
      <c r="C11" s="24" t="s">
        <v>321</v>
      </c>
      <c r="D11" s="54">
        <v>51812</v>
      </c>
      <c r="E11" s="43"/>
      <c r="F11" s="43"/>
      <c r="G11" s="24" t="s">
        <v>321</v>
      </c>
      <c r="H11" s="54">
        <v>48361</v>
      </c>
      <c r="I11" s="43"/>
    </row>
    <row r="12" spans="1:13">
      <c r="A12" s="11"/>
      <c r="B12" s="53"/>
      <c r="C12" s="24"/>
      <c r="D12" s="54"/>
      <c r="E12" s="43"/>
      <c r="F12" s="43"/>
      <c r="G12" s="24"/>
      <c r="H12" s="54"/>
      <c r="I12" s="43"/>
    </row>
    <row r="13" spans="1:13">
      <c r="A13" s="11"/>
      <c r="B13" s="55" t="s">
        <v>394</v>
      </c>
      <c r="C13" s="56">
        <v>65109</v>
      </c>
      <c r="D13" s="56"/>
      <c r="E13" s="40"/>
      <c r="F13" s="40"/>
      <c r="G13" s="56">
        <v>91741</v>
      </c>
      <c r="H13" s="56"/>
      <c r="I13" s="40"/>
    </row>
    <row r="14" spans="1:13">
      <c r="A14" s="11"/>
      <c r="B14" s="55"/>
      <c r="C14" s="56"/>
      <c r="D14" s="56"/>
      <c r="E14" s="40"/>
      <c r="F14" s="40"/>
      <c r="G14" s="56"/>
      <c r="H14" s="56"/>
      <c r="I14" s="40"/>
    </row>
    <row r="15" spans="1:13">
      <c r="A15" s="11"/>
      <c r="B15" s="13" t="s">
        <v>395</v>
      </c>
      <c r="C15" s="24"/>
      <c r="D15" s="24"/>
      <c r="E15" s="24"/>
      <c r="F15" s="16"/>
      <c r="G15" s="24"/>
      <c r="H15" s="24"/>
      <c r="I15" s="24"/>
    </row>
    <row r="16" spans="1:13">
      <c r="A16" s="11"/>
      <c r="B16" s="55" t="s">
        <v>393</v>
      </c>
      <c r="C16" s="56">
        <v>74254</v>
      </c>
      <c r="D16" s="56"/>
      <c r="E16" s="40"/>
      <c r="F16" s="40"/>
      <c r="G16" s="56">
        <v>71958</v>
      </c>
      <c r="H16" s="56"/>
      <c r="I16" s="40"/>
    </row>
    <row r="17" spans="1:13">
      <c r="A17" s="11"/>
      <c r="B17" s="55"/>
      <c r="C17" s="56"/>
      <c r="D17" s="56"/>
      <c r="E17" s="40"/>
      <c r="F17" s="40"/>
      <c r="G17" s="56"/>
      <c r="H17" s="56"/>
      <c r="I17" s="40"/>
    </row>
    <row r="18" spans="1:13">
      <c r="A18" s="11"/>
      <c r="B18" s="53" t="s">
        <v>394</v>
      </c>
      <c r="C18" s="54">
        <v>100705</v>
      </c>
      <c r="D18" s="54"/>
      <c r="E18" s="43"/>
      <c r="F18" s="43"/>
      <c r="G18" s="54">
        <v>53600</v>
      </c>
      <c r="H18" s="54"/>
      <c r="I18" s="43"/>
    </row>
    <row r="19" spans="1:13">
      <c r="A19" s="11"/>
      <c r="B19" s="53"/>
      <c r="C19" s="54"/>
      <c r="D19" s="54"/>
      <c r="E19" s="43"/>
      <c r="F19" s="43"/>
      <c r="G19" s="54"/>
      <c r="H19" s="54"/>
      <c r="I19" s="43"/>
    </row>
    <row r="20" spans="1:13" ht="30">
      <c r="A20" s="2" t="s">
        <v>1118</v>
      </c>
      <c r="B20" s="10"/>
      <c r="C20" s="10"/>
      <c r="D20" s="10"/>
      <c r="E20" s="10"/>
      <c r="F20" s="10"/>
      <c r="G20" s="10"/>
      <c r="H20" s="10"/>
      <c r="I20" s="10"/>
      <c r="J20" s="10"/>
      <c r="K20" s="10"/>
      <c r="L20" s="10"/>
      <c r="M20" s="10"/>
    </row>
    <row r="21" spans="1:13" ht="30">
      <c r="A21" s="3" t="s">
        <v>1116</v>
      </c>
      <c r="B21" s="10"/>
      <c r="C21" s="10"/>
      <c r="D21" s="10"/>
      <c r="E21" s="10"/>
      <c r="F21" s="10"/>
      <c r="G21" s="10"/>
      <c r="H21" s="10"/>
      <c r="I21" s="10"/>
      <c r="J21" s="10"/>
      <c r="K21" s="10"/>
      <c r="L21" s="10"/>
      <c r="M21" s="10"/>
    </row>
    <row r="22" spans="1:13">
      <c r="A22" s="11" t="s">
        <v>1119</v>
      </c>
      <c r="B22" s="30"/>
      <c r="C22" s="30"/>
      <c r="D22" s="30"/>
      <c r="E22" s="30"/>
      <c r="F22" s="30"/>
      <c r="G22" s="30"/>
      <c r="H22" s="30"/>
      <c r="I22" s="30"/>
    </row>
    <row r="23" spans="1:13">
      <c r="A23" s="11"/>
      <c r="B23" s="20"/>
      <c r="C23" s="20"/>
      <c r="D23" s="20"/>
      <c r="E23" s="20"/>
      <c r="F23" s="20"/>
      <c r="G23" s="20"/>
      <c r="H23" s="20"/>
      <c r="I23" s="20"/>
    </row>
    <row r="24" spans="1:13" ht="15.75" thickBot="1">
      <c r="A24" s="11"/>
      <c r="B24" s="25"/>
      <c r="C24" s="31" t="s">
        <v>371</v>
      </c>
      <c r="D24" s="31"/>
      <c r="E24" s="31"/>
      <c r="F24" s="31"/>
      <c r="G24" s="31"/>
      <c r="H24" s="31"/>
      <c r="I24" s="31"/>
    </row>
    <row r="25" spans="1:13" ht="15.75" thickBot="1">
      <c r="A25" s="11"/>
      <c r="B25" s="25"/>
      <c r="C25" s="32">
        <v>2012</v>
      </c>
      <c r="D25" s="32"/>
      <c r="E25" s="32"/>
      <c r="F25" s="16"/>
      <c r="G25" s="32">
        <v>2011</v>
      </c>
      <c r="H25" s="32"/>
      <c r="I25" s="32"/>
    </row>
    <row r="26" spans="1:13">
      <c r="A26" s="11"/>
      <c r="B26" s="80"/>
      <c r="C26" s="82" t="s">
        <v>318</v>
      </c>
      <c r="D26" s="82"/>
      <c r="E26" s="82"/>
      <c r="F26" s="82"/>
      <c r="G26" s="82"/>
      <c r="H26" s="82"/>
      <c r="I26" s="82"/>
    </row>
    <row r="27" spans="1:13">
      <c r="A27" s="11"/>
      <c r="B27" s="35" t="s">
        <v>372</v>
      </c>
      <c r="C27" s="35" t="s">
        <v>321</v>
      </c>
      <c r="D27" s="56">
        <v>141880</v>
      </c>
      <c r="E27" s="40"/>
      <c r="F27" s="40"/>
      <c r="G27" s="35" t="s">
        <v>321</v>
      </c>
      <c r="H27" s="56">
        <v>125862</v>
      </c>
      <c r="I27" s="40"/>
    </row>
    <row r="28" spans="1:13">
      <c r="A28" s="11"/>
      <c r="B28" s="35"/>
      <c r="C28" s="35"/>
      <c r="D28" s="56"/>
      <c r="E28" s="40"/>
      <c r="F28" s="40"/>
      <c r="G28" s="35"/>
      <c r="H28" s="56"/>
      <c r="I28" s="40"/>
    </row>
    <row r="29" spans="1:13">
      <c r="A29" s="11"/>
      <c r="B29" s="24" t="s">
        <v>373</v>
      </c>
      <c r="C29" s="54">
        <v>69282</v>
      </c>
      <c r="D29" s="54"/>
      <c r="E29" s="43"/>
      <c r="F29" s="43"/>
      <c r="G29" s="54">
        <v>64325</v>
      </c>
      <c r="H29" s="54"/>
      <c r="I29" s="43"/>
    </row>
    <row r="30" spans="1:13" ht="15.75" thickBot="1">
      <c r="A30" s="11"/>
      <c r="B30" s="24"/>
      <c r="C30" s="67"/>
      <c r="D30" s="67"/>
      <c r="E30" s="66"/>
      <c r="F30" s="43"/>
      <c r="G30" s="67"/>
      <c r="H30" s="67"/>
      <c r="I30" s="66"/>
    </row>
    <row r="31" spans="1:13">
      <c r="A31" s="11"/>
      <c r="B31" s="89" t="s">
        <v>35</v>
      </c>
      <c r="C31" s="72" t="s">
        <v>321</v>
      </c>
      <c r="D31" s="70">
        <v>211162</v>
      </c>
      <c r="E31" s="38"/>
      <c r="F31" s="40"/>
      <c r="G31" s="72" t="s">
        <v>321</v>
      </c>
      <c r="H31" s="70">
        <v>190187</v>
      </c>
      <c r="I31" s="38"/>
    </row>
    <row r="32" spans="1:13" ht="15.75" thickBot="1">
      <c r="A32" s="11"/>
      <c r="B32" s="89"/>
      <c r="C32" s="86"/>
      <c r="D32" s="83"/>
      <c r="E32" s="84"/>
      <c r="F32" s="40"/>
      <c r="G32" s="86"/>
      <c r="H32" s="83"/>
      <c r="I32" s="84"/>
    </row>
    <row r="33" spans="1:13" ht="15.75" thickTop="1">
      <c r="A33" s="11"/>
      <c r="B33" s="24" t="s">
        <v>374</v>
      </c>
      <c r="C33" s="90" t="s">
        <v>321</v>
      </c>
      <c r="D33" s="91">
        <v>15772</v>
      </c>
      <c r="E33" s="85"/>
      <c r="F33" s="43"/>
      <c r="G33" s="90" t="s">
        <v>321</v>
      </c>
      <c r="H33" s="91">
        <v>18620</v>
      </c>
      <c r="I33" s="85"/>
    </row>
    <row r="34" spans="1:13">
      <c r="A34" s="11"/>
      <c r="B34" s="24"/>
      <c r="C34" s="24"/>
      <c r="D34" s="54"/>
      <c r="E34" s="43"/>
      <c r="F34" s="43"/>
      <c r="G34" s="24"/>
      <c r="H34" s="54"/>
      <c r="I34" s="43"/>
    </row>
    <row r="35" spans="1:13">
      <c r="A35" s="11"/>
      <c r="B35" s="35" t="s">
        <v>375</v>
      </c>
      <c r="C35" s="56">
        <v>70016</v>
      </c>
      <c r="D35" s="56"/>
      <c r="E35" s="40"/>
      <c r="F35" s="40"/>
      <c r="G35" s="56">
        <v>57016</v>
      </c>
      <c r="H35" s="56"/>
      <c r="I35" s="40"/>
    </row>
    <row r="36" spans="1:13">
      <c r="A36" s="11"/>
      <c r="B36" s="35"/>
      <c r="C36" s="56"/>
      <c r="D36" s="56"/>
      <c r="E36" s="40"/>
      <c r="F36" s="40"/>
      <c r="G36" s="56"/>
      <c r="H36" s="56"/>
      <c r="I36" s="40"/>
    </row>
    <row r="37" spans="1:13">
      <c r="A37" s="11"/>
      <c r="B37" s="24" t="s">
        <v>376</v>
      </c>
      <c r="C37" s="54">
        <v>125374</v>
      </c>
      <c r="D37" s="54"/>
      <c r="E37" s="43"/>
      <c r="F37" s="43"/>
      <c r="G37" s="54">
        <v>114551</v>
      </c>
      <c r="H37" s="54"/>
      <c r="I37" s="43"/>
    </row>
    <row r="38" spans="1:13" ht="15.75" thickBot="1">
      <c r="A38" s="11"/>
      <c r="B38" s="24"/>
      <c r="C38" s="67"/>
      <c r="D38" s="67"/>
      <c r="E38" s="66"/>
      <c r="F38" s="43"/>
      <c r="G38" s="67"/>
      <c r="H38" s="67"/>
      <c r="I38" s="66"/>
    </row>
    <row r="39" spans="1:13">
      <c r="A39" s="11"/>
      <c r="B39" s="89" t="s">
        <v>377</v>
      </c>
      <c r="C39" s="72" t="s">
        <v>321</v>
      </c>
      <c r="D39" s="70">
        <v>211162</v>
      </c>
      <c r="E39" s="38"/>
      <c r="F39" s="40"/>
      <c r="G39" s="72" t="s">
        <v>321</v>
      </c>
      <c r="H39" s="70">
        <v>190187</v>
      </c>
      <c r="I39" s="38"/>
    </row>
    <row r="40" spans="1:13" ht="15.75" thickBot="1">
      <c r="A40" s="11"/>
      <c r="B40" s="89"/>
      <c r="C40" s="86"/>
      <c r="D40" s="83"/>
      <c r="E40" s="84"/>
      <c r="F40" s="40"/>
      <c r="G40" s="86"/>
      <c r="H40" s="83"/>
      <c r="I40" s="84"/>
    </row>
    <row r="41" spans="1:13" ht="15.75" thickTop="1">
      <c r="A41" s="11"/>
      <c r="B41" s="30"/>
      <c r="C41" s="30"/>
      <c r="D41" s="30"/>
      <c r="E41" s="30"/>
      <c r="F41" s="30"/>
      <c r="G41" s="30"/>
      <c r="H41" s="30"/>
      <c r="I41" s="30"/>
      <c r="J41" s="30"/>
      <c r="K41" s="30"/>
      <c r="L41" s="30"/>
      <c r="M41" s="30"/>
    </row>
    <row r="42" spans="1:13">
      <c r="A42" s="11"/>
      <c r="B42" s="20"/>
      <c r="C42" s="20"/>
      <c r="D42" s="20"/>
      <c r="E42" s="20"/>
      <c r="F42" s="20"/>
      <c r="G42" s="20"/>
      <c r="H42" s="20"/>
      <c r="I42" s="20"/>
      <c r="J42" s="20"/>
      <c r="K42" s="20"/>
      <c r="L42" s="20"/>
      <c r="M42" s="20"/>
    </row>
    <row r="43" spans="1:13" ht="15.75" thickBot="1">
      <c r="A43" s="11"/>
      <c r="B43" s="25"/>
      <c r="C43" s="31" t="s">
        <v>378</v>
      </c>
      <c r="D43" s="31"/>
      <c r="E43" s="31"/>
      <c r="F43" s="31"/>
      <c r="G43" s="31"/>
      <c r="H43" s="31"/>
      <c r="I43" s="31"/>
      <c r="J43" s="31"/>
      <c r="K43" s="31"/>
      <c r="L43" s="31"/>
      <c r="M43" s="31"/>
    </row>
    <row r="44" spans="1:13" ht="15.75" thickBot="1">
      <c r="A44" s="11"/>
      <c r="B44" s="25"/>
      <c r="C44" s="32">
        <v>2012</v>
      </c>
      <c r="D44" s="32"/>
      <c r="E44" s="32"/>
      <c r="F44" s="16"/>
      <c r="G44" s="32">
        <v>2011</v>
      </c>
      <c r="H44" s="32"/>
      <c r="I44" s="32"/>
      <c r="J44" s="16"/>
      <c r="K44" s="32">
        <v>2010</v>
      </c>
      <c r="L44" s="32"/>
      <c r="M44" s="32"/>
    </row>
    <row r="45" spans="1:13">
      <c r="A45" s="11"/>
      <c r="B45" s="80"/>
      <c r="C45" s="82" t="s">
        <v>318</v>
      </c>
      <c r="D45" s="82"/>
      <c r="E45" s="82"/>
      <c r="F45" s="82"/>
      <c r="G45" s="82"/>
      <c r="H45" s="82"/>
      <c r="I45" s="82"/>
      <c r="J45" s="82"/>
      <c r="K45" s="82"/>
      <c r="L45" s="82"/>
      <c r="M45" s="82"/>
    </row>
    <row r="46" spans="1:13">
      <c r="A46" s="11"/>
      <c r="B46" s="35" t="s">
        <v>379</v>
      </c>
      <c r="C46" s="35" t="s">
        <v>321</v>
      </c>
      <c r="D46" s="56">
        <v>186479</v>
      </c>
      <c r="E46" s="40"/>
      <c r="F46" s="40"/>
      <c r="G46" s="35" t="s">
        <v>321</v>
      </c>
      <c r="H46" s="56">
        <v>162002</v>
      </c>
      <c r="I46" s="40"/>
      <c r="J46" s="40"/>
      <c r="K46" s="35" t="s">
        <v>321</v>
      </c>
      <c r="L46" s="56">
        <v>129794</v>
      </c>
      <c r="M46" s="40"/>
    </row>
    <row r="47" spans="1:13">
      <c r="A47" s="11"/>
      <c r="B47" s="35"/>
      <c r="C47" s="35"/>
      <c r="D47" s="56"/>
      <c r="E47" s="40"/>
      <c r="F47" s="40"/>
      <c r="G47" s="35"/>
      <c r="H47" s="56"/>
      <c r="I47" s="40"/>
      <c r="J47" s="40"/>
      <c r="K47" s="35"/>
      <c r="L47" s="56"/>
      <c r="M47" s="40"/>
    </row>
    <row r="48" spans="1:13">
      <c r="A48" s="11"/>
      <c r="B48" s="24" t="s">
        <v>380</v>
      </c>
      <c r="C48" s="54">
        <v>109474</v>
      </c>
      <c r="D48" s="54"/>
      <c r="E48" s="43"/>
      <c r="F48" s="43"/>
      <c r="G48" s="54">
        <v>97197</v>
      </c>
      <c r="H48" s="54"/>
      <c r="I48" s="43"/>
      <c r="J48" s="43"/>
      <c r="K48" s="54">
        <v>84850</v>
      </c>
      <c r="L48" s="54"/>
      <c r="M48" s="43"/>
    </row>
    <row r="49" spans="1:13">
      <c r="A49" s="11"/>
      <c r="B49" s="24"/>
      <c r="C49" s="54"/>
      <c r="D49" s="54"/>
      <c r="E49" s="43"/>
      <c r="F49" s="43"/>
      <c r="G49" s="54"/>
      <c r="H49" s="54"/>
      <c r="I49" s="43"/>
      <c r="J49" s="43"/>
      <c r="K49" s="54"/>
      <c r="L49" s="54"/>
      <c r="M49" s="43"/>
    </row>
    <row r="50" spans="1:13">
      <c r="A50" s="11"/>
      <c r="B50" s="35" t="s">
        <v>381</v>
      </c>
      <c r="C50" s="56">
        <v>24835</v>
      </c>
      <c r="D50" s="56"/>
      <c r="E50" s="40"/>
      <c r="F50" s="40"/>
      <c r="G50" s="56">
        <v>24324</v>
      </c>
      <c r="H50" s="56"/>
      <c r="I50" s="40"/>
      <c r="J50" s="40"/>
      <c r="K50" s="56">
        <v>22792</v>
      </c>
      <c r="L50" s="56"/>
      <c r="M50" s="40"/>
    </row>
    <row r="51" spans="1:13">
      <c r="A51" s="11"/>
      <c r="B51" s="35"/>
      <c r="C51" s="56"/>
      <c r="D51" s="56"/>
      <c r="E51" s="40"/>
      <c r="F51" s="40"/>
      <c r="G51" s="56"/>
      <c r="H51" s="56"/>
      <c r="I51" s="40"/>
      <c r="J51" s="40"/>
      <c r="K51" s="56"/>
      <c r="L51" s="56"/>
      <c r="M51" s="40"/>
    </row>
    <row r="52" spans="1:13" ht="30">
      <c r="A52" s="2" t="s">
        <v>1120</v>
      </c>
      <c r="B52" s="10"/>
      <c r="C52" s="10"/>
      <c r="D52" s="10"/>
      <c r="E52" s="10"/>
      <c r="F52" s="10"/>
      <c r="G52" s="10"/>
      <c r="H52" s="10"/>
      <c r="I52" s="10"/>
      <c r="J52" s="10"/>
      <c r="K52" s="10"/>
      <c r="L52" s="10"/>
      <c r="M52" s="10"/>
    </row>
    <row r="53" spans="1:13" ht="30">
      <c r="A53" s="3" t="s">
        <v>1116</v>
      </c>
      <c r="B53" s="10"/>
      <c r="C53" s="10"/>
      <c r="D53" s="10"/>
      <c r="E53" s="10"/>
      <c r="F53" s="10"/>
      <c r="G53" s="10"/>
      <c r="H53" s="10"/>
      <c r="I53" s="10"/>
      <c r="J53" s="10"/>
      <c r="K53" s="10"/>
      <c r="L53" s="10"/>
      <c r="M53" s="10"/>
    </row>
    <row r="54" spans="1:13">
      <c r="A54" s="11" t="s">
        <v>1119</v>
      </c>
      <c r="B54" s="30"/>
      <c r="C54" s="30"/>
      <c r="D54" s="30"/>
      <c r="E54" s="30"/>
      <c r="F54" s="30"/>
      <c r="G54" s="30"/>
      <c r="H54" s="30"/>
      <c r="I54" s="30"/>
    </row>
    <row r="55" spans="1:13">
      <c r="A55" s="11"/>
      <c r="B55" s="20"/>
      <c r="C55" s="20"/>
      <c r="D55" s="20"/>
      <c r="E55" s="20"/>
      <c r="F55" s="20"/>
      <c r="G55" s="20"/>
      <c r="H55" s="20"/>
      <c r="I55" s="20"/>
    </row>
    <row r="56" spans="1:13" ht="15.75" thickBot="1">
      <c r="A56" s="11"/>
      <c r="B56" s="25"/>
      <c r="C56" s="31" t="s">
        <v>371</v>
      </c>
      <c r="D56" s="31"/>
      <c r="E56" s="31"/>
      <c r="F56" s="31"/>
      <c r="G56" s="31"/>
      <c r="H56" s="31"/>
      <c r="I56" s="31"/>
    </row>
    <row r="57" spans="1:13" ht="15.75" thickBot="1">
      <c r="A57" s="11"/>
      <c r="B57" s="25"/>
      <c r="C57" s="32">
        <v>2012</v>
      </c>
      <c r="D57" s="32"/>
      <c r="E57" s="32"/>
      <c r="F57" s="16"/>
      <c r="G57" s="32">
        <v>2011</v>
      </c>
      <c r="H57" s="32"/>
      <c r="I57" s="32"/>
    </row>
    <row r="58" spans="1:13">
      <c r="A58" s="11"/>
      <c r="B58" s="80"/>
      <c r="C58" s="82" t="s">
        <v>318</v>
      </c>
      <c r="D58" s="82"/>
      <c r="E58" s="82"/>
      <c r="F58" s="82"/>
      <c r="G58" s="82"/>
      <c r="H58" s="82"/>
      <c r="I58" s="82"/>
    </row>
    <row r="59" spans="1:13">
      <c r="A59" s="11"/>
      <c r="B59" s="35" t="s">
        <v>372</v>
      </c>
      <c r="C59" s="35" t="s">
        <v>321</v>
      </c>
      <c r="D59" s="56">
        <v>137646</v>
      </c>
      <c r="E59" s="40"/>
      <c r="F59" s="40"/>
      <c r="G59" s="35" t="s">
        <v>321</v>
      </c>
      <c r="H59" s="56">
        <v>119633</v>
      </c>
      <c r="I59" s="40"/>
    </row>
    <row r="60" spans="1:13">
      <c r="A60" s="11"/>
      <c r="B60" s="35"/>
      <c r="C60" s="35"/>
      <c r="D60" s="56"/>
      <c r="E60" s="40"/>
      <c r="F60" s="40"/>
      <c r="G60" s="35"/>
      <c r="H60" s="56"/>
      <c r="I60" s="40"/>
    </row>
    <row r="61" spans="1:13">
      <c r="A61" s="11"/>
      <c r="B61" s="24" t="s">
        <v>373</v>
      </c>
      <c r="C61" s="54">
        <v>129274</v>
      </c>
      <c r="D61" s="54"/>
      <c r="E61" s="43"/>
      <c r="F61" s="43"/>
      <c r="G61" s="54">
        <v>117301</v>
      </c>
      <c r="H61" s="54"/>
      <c r="I61" s="43"/>
    </row>
    <row r="62" spans="1:13" ht="15.75" thickBot="1">
      <c r="A62" s="11"/>
      <c r="B62" s="24"/>
      <c r="C62" s="67"/>
      <c r="D62" s="67"/>
      <c r="E62" s="66"/>
      <c r="F62" s="43"/>
      <c r="G62" s="67"/>
      <c r="H62" s="67"/>
      <c r="I62" s="66"/>
    </row>
    <row r="63" spans="1:13">
      <c r="A63" s="11"/>
      <c r="B63" s="89" t="s">
        <v>35</v>
      </c>
      <c r="C63" s="72" t="s">
        <v>321</v>
      </c>
      <c r="D63" s="70">
        <v>266920</v>
      </c>
      <c r="E63" s="38"/>
      <c r="F63" s="40"/>
      <c r="G63" s="72" t="s">
        <v>321</v>
      </c>
      <c r="H63" s="70">
        <v>236934</v>
      </c>
      <c r="I63" s="38"/>
    </row>
    <row r="64" spans="1:13" ht="15.75" thickBot="1">
      <c r="A64" s="11"/>
      <c r="B64" s="89"/>
      <c r="C64" s="86"/>
      <c r="D64" s="83"/>
      <c r="E64" s="84"/>
      <c r="F64" s="40"/>
      <c r="G64" s="86"/>
      <c r="H64" s="83"/>
      <c r="I64" s="84"/>
    </row>
    <row r="65" spans="1:13" ht="15.75" thickTop="1">
      <c r="A65" s="11"/>
      <c r="B65" s="24" t="s">
        <v>374</v>
      </c>
      <c r="C65" s="90" t="s">
        <v>321</v>
      </c>
      <c r="D65" s="91">
        <v>45392</v>
      </c>
      <c r="E65" s="85"/>
      <c r="F65" s="43"/>
      <c r="G65" s="90" t="s">
        <v>321</v>
      </c>
      <c r="H65" s="91">
        <v>38105</v>
      </c>
      <c r="I65" s="85"/>
    </row>
    <row r="66" spans="1:13">
      <c r="A66" s="11"/>
      <c r="B66" s="24"/>
      <c r="C66" s="24"/>
      <c r="D66" s="54"/>
      <c r="E66" s="43"/>
      <c r="F66" s="43"/>
      <c r="G66" s="24"/>
      <c r="H66" s="54"/>
      <c r="I66" s="43"/>
    </row>
    <row r="67" spans="1:13">
      <c r="A67" s="11"/>
      <c r="B67" s="35" t="s">
        <v>375</v>
      </c>
      <c r="C67" s="56">
        <v>31928</v>
      </c>
      <c r="D67" s="56"/>
      <c r="E67" s="40"/>
      <c r="F67" s="40"/>
      <c r="G67" s="56">
        <v>19180</v>
      </c>
      <c r="H67" s="56"/>
      <c r="I67" s="40"/>
    </row>
    <row r="68" spans="1:13">
      <c r="A68" s="11"/>
      <c r="B68" s="35"/>
      <c r="C68" s="56"/>
      <c r="D68" s="56"/>
      <c r="E68" s="40"/>
      <c r="F68" s="40"/>
      <c r="G68" s="56"/>
      <c r="H68" s="56"/>
      <c r="I68" s="40"/>
    </row>
    <row r="69" spans="1:13">
      <c r="A69" s="11"/>
      <c r="B69" s="24" t="s">
        <v>376</v>
      </c>
      <c r="C69" s="54">
        <v>189600</v>
      </c>
      <c r="D69" s="54"/>
      <c r="E69" s="43"/>
      <c r="F69" s="43"/>
      <c r="G69" s="54">
        <v>179649</v>
      </c>
      <c r="H69" s="54"/>
      <c r="I69" s="43"/>
    </row>
    <row r="70" spans="1:13" ht="15.75" thickBot="1">
      <c r="A70" s="11"/>
      <c r="B70" s="24"/>
      <c r="C70" s="67"/>
      <c r="D70" s="67"/>
      <c r="E70" s="66"/>
      <c r="F70" s="43"/>
      <c r="G70" s="67"/>
      <c r="H70" s="67"/>
      <c r="I70" s="66"/>
    </row>
    <row r="71" spans="1:13">
      <c r="A71" s="11"/>
      <c r="B71" s="89" t="s">
        <v>377</v>
      </c>
      <c r="C71" s="72" t="s">
        <v>321</v>
      </c>
      <c r="D71" s="70">
        <v>266920</v>
      </c>
      <c r="E71" s="38"/>
      <c r="F71" s="40"/>
      <c r="G71" s="72" t="s">
        <v>321</v>
      </c>
      <c r="H71" s="70">
        <v>236934</v>
      </c>
      <c r="I71" s="38"/>
    </row>
    <row r="72" spans="1:13" ht="15.75" thickBot="1">
      <c r="A72" s="11"/>
      <c r="B72" s="89"/>
      <c r="C72" s="86"/>
      <c r="D72" s="83"/>
      <c r="E72" s="84"/>
      <c r="F72" s="40"/>
      <c r="G72" s="86"/>
      <c r="H72" s="83"/>
      <c r="I72" s="84"/>
    </row>
    <row r="73" spans="1:13" ht="15.75" thickTop="1">
      <c r="A73" s="11"/>
      <c r="B73" s="30"/>
      <c r="C73" s="30"/>
      <c r="D73" s="30"/>
      <c r="E73" s="30"/>
      <c r="F73" s="30"/>
      <c r="G73" s="30"/>
      <c r="H73" s="30"/>
      <c r="I73" s="30"/>
      <c r="J73" s="30"/>
      <c r="K73" s="30"/>
      <c r="L73" s="30"/>
      <c r="M73" s="30"/>
    </row>
    <row r="74" spans="1:13">
      <c r="A74" s="11"/>
      <c r="B74" s="20"/>
      <c r="C74" s="20"/>
      <c r="D74" s="20"/>
      <c r="E74" s="20"/>
      <c r="F74" s="20"/>
      <c r="G74" s="20"/>
      <c r="H74" s="20"/>
      <c r="I74" s="20"/>
      <c r="J74" s="20"/>
      <c r="K74" s="20"/>
      <c r="L74" s="20"/>
      <c r="M74" s="20"/>
    </row>
    <row r="75" spans="1:13" ht="15.75" thickBot="1">
      <c r="A75" s="11"/>
      <c r="B75" s="25"/>
      <c r="C75" s="31" t="s">
        <v>387</v>
      </c>
      <c r="D75" s="31"/>
      <c r="E75" s="31"/>
      <c r="F75" s="31"/>
      <c r="G75" s="31"/>
      <c r="H75" s="31"/>
      <c r="I75" s="31"/>
      <c r="J75" s="31"/>
      <c r="K75" s="31"/>
      <c r="L75" s="31"/>
      <c r="M75" s="31"/>
    </row>
    <row r="76" spans="1:13" ht="15.75" thickBot="1">
      <c r="A76" s="11"/>
      <c r="B76" s="25"/>
      <c r="C76" s="32">
        <v>2012</v>
      </c>
      <c r="D76" s="32"/>
      <c r="E76" s="32"/>
      <c r="F76" s="16"/>
      <c r="G76" s="32">
        <v>2011</v>
      </c>
      <c r="H76" s="32"/>
      <c r="I76" s="32"/>
      <c r="J76" s="64"/>
      <c r="K76" s="32">
        <v>2010</v>
      </c>
      <c r="L76" s="32"/>
      <c r="M76" s="32"/>
    </row>
    <row r="77" spans="1:13">
      <c r="A77" s="11"/>
      <c r="B77" s="80"/>
      <c r="C77" s="82" t="s">
        <v>318</v>
      </c>
      <c r="D77" s="82"/>
      <c r="E77" s="82"/>
      <c r="F77" s="82"/>
      <c r="G77" s="82"/>
      <c r="H77" s="82"/>
      <c r="I77" s="82"/>
      <c r="J77" s="82"/>
      <c r="K77" s="82"/>
      <c r="L77" s="82"/>
      <c r="M77" s="82"/>
    </row>
    <row r="78" spans="1:13">
      <c r="A78" s="11"/>
      <c r="B78" s="35" t="s">
        <v>379</v>
      </c>
      <c r="C78" s="35" t="s">
        <v>321</v>
      </c>
      <c r="D78" s="56">
        <v>241924</v>
      </c>
      <c r="E78" s="40"/>
      <c r="F78" s="40"/>
      <c r="G78" s="35" t="s">
        <v>321</v>
      </c>
      <c r="H78" s="56">
        <v>184315</v>
      </c>
      <c r="I78" s="40"/>
      <c r="J78" s="40"/>
      <c r="K78" s="35" t="s">
        <v>321</v>
      </c>
      <c r="L78" s="56">
        <v>111218</v>
      </c>
      <c r="M78" s="40"/>
    </row>
    <row r="79" spans="1:13">
      <c r="A79" s="11"/>
      <c r="B79" s="35"/>
      <c r="C79" s="35"/>
      <c r="D79" s="56"/>
      <c r="E79" s="40"/>
      <c r="F79" s="40"/>
      <c r="G79" s="35"/>
      <c r="H79" s="56"/>
      <c r="I79" s="40"/>
      <c r="J79" s="40"/>
      <c r="K79" s="35"/>
      <c r="L79" s="56"/>
      <c r="M79" s="40"/>
    </row>
    <row r="80" spans="1:13">
      <c r="A80" s="11"/>
      <c r="B80" s="24" t="s">
        <v>380</v>
      </c>
      <c r="C80" s="54">
        <v>162598</v>
      </c>
      <c r="D80" s="54"/>
      <c r="E80" s="43"/>
      <c r="F80" s="43"/>
      <c r="G80" s="54">
        <v>126628</v>
      </c>
      <c r="H80" s="54"/>
      <c r="I80" s="43"/>
      <c r="J80" s="43"/>
      <c r="K80" s="54">
        <v>84296</v>
      </c>
      <c r="L80" s="54"/>
      <c r="M80" s="43"/>
    </row>
    <row r="81" spans="1:13">
      <c r="A81" s="11"/>
      <c r="B81" s="24"/>
      <c r="C81" s="54"/>
      <c r="D81" s="54"/>
      <c r="E81" s="43"/>
      <c r="F81" s="43"/>
      <c r="G81" s="54"/>
      <c r="H81" s="54"/>
      <c r="I81" s="43"/>
      <c r="J81" s="43"/>
      <c r="K81" s="54"/>
      <c r="L81" s="54"/>
      <c r="M81" s="43"/>
    </row>
    <row r="82" spans="1:13">
      <c r="A82" s="11"/>
      <c r="B82" s="35" t="s">
        <v>381</v>
      </c>
      <c r="C82" s="56">
        <v>30366</v>
      </c>
      <c r="D82" s="56"/>
      <c r="E82" s="40"/>
      <c r="F82" s="40"/>
      <c r="G82" s="56">
        <v>27385</v>
      </c>
      <c r="H82" s="56"/>
      <c r="I82" s="40"/>
      <c r="J82" s="40"/>
      <c r="K82" s="56">
        <v>19122</v>
      </c>
      <c r="L82" s="56"/>
      <c r="M82" s="40"/>
    </row>
    <row r="83" spans="1:13">
      <c r="A83" s="11"/>
      <c r="B83" s="35"/>
      <c r="C83" s="56"/>
      <c r="D83" s="56"/>
      <c r="E83" s="40"/>
      <c r="F83" s="40"/>
      <c r="G83" s="56"/>
      <c r="H83" s="56"/>
      <c r="I83" s="40"/>
      <c r="J83" s="40"/>
      <c r="K83" s="56"/>
      <c r="L83" s="56"/>
      <c r="M83" s="40"/>
    </row>
  </sheetData>
  <mergeCells count="229">
    <mergeCell ref="A54:A83"/>
    <mergeCell ref="M82:M83"/>
    <mergeCell ref="A1:A2"/>
    <mergeCell ref="B1:M1"/>
    <mergeCell ref="B2:M2"/>
    <mergeCell ref="B3:M3"/>
    <mergeCell ref="A4:A19"/>
    <mergeCell ref="B4:M4"/>
    <mergeCell ref="B20:M20"/>
    <mergeCell ref="B21:M21"/>
    <mergeCell ref="A22:A51"/>
    <mergeCell ref="K80:L81"/>
    <mergeCell ref="M80:M81"/>
    <mergeCell ref="B82:B83"/>
    <mergeCell ref="C82:D83"/>
    <mergeCell ref="E82:E83"/>
    <mergeCell ref="F82:F83"/>
    <mergeCell ref="G82:H83"/>
    <mergeCell ref="I82:I83"/>
    <mergeCell ref="J82:J83"/>
    <mergeCell ref="K82:L83"/>
    <mergeCell ref="K78:K79"/>
    <mergeCell ref="L78:L79"/>
    <mergeCell ref="M78:M79"/>
    <mergeCell ref="B80:B81"/>
    <mergeCell ref="C80:D81"/>
    <mergeCell ref="E80:E81"/>
    <mergeCell ref="F80:F81"/>
    <mergeCell ref="G80:H81"/>
    <mergeCell ref="I80:I81"/>
    <mergeCell ref="J80:J81"/>
    <mergeCell ref="C77:M77"/>
    <mergeCell ref="B78:B79"/>
    <mergeCell ref="C78:C79"/>
    <mergeCell ref="D78:D79"/>
    <mergeCell ref="E78:E79"/>
    <mergeCell ref="F78:F79"/>
    <mergeCell ref="G78:G79"/>
    <mergeCell ref="H78:H79"/>
    <mergeCell ref="I78:I79"/>
    <mergeCell ref="J78:J79"/>
    <mergeCell ref="H71:H72"/>
    <mergeCell ref="I71:I72"/>
    <mergeCell ref="B73:M73"/>
    <mergeCell ref="C75:M75"/>
    <mergeCell ref="C76:E76"/>
    <mergeCell ref="G76:I76"/>
    <mergeCell ref="K76:M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M50:M51"/>
    <mergeCell ref="B54:I54"/>
    <mergeCell ref="C56:I56"/>
    <mergeCell ref="C57:E57"/>
    <mergeCell ref="G57:I57"/>
    <mergeCell ref="C58:I58"/>
    <mergeCell ref="B52:M52"/>
    <mergeCell ref="B53: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H39:H40"/>
    <mergeCell ref="I39:I40"/>
    <mergeCell ref="B41:M41"/>
    <mergeCell ref="C43:M43"/>
    <mergeCell ref="C44:E44"/>
    <mergeCell ref="G44:I44"/>
    <mergeCell ref="K44:M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6" t="s">
        <v>112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97</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22</v>
      </c>
      <c r="B4" s="24" t="s">
        <v>399</v>
      </c>
      <c r="C4" s="24"/>
      <c r="D4" s="24"/>
      <c r="E4" s="24"/>
      <c r="F4" s="24"/>
      <c r="G4" s="24"/>
      <c r="H4" s="24"/>
      <c r="I4" s="24"/>
      <c r="J4" s="24"/>
      <c r="K4" s="24"/>
      <c r="L4" s="24"/>
      <c r="M4" s="24"/>
      <c r="N4" s="24"/>
      <c r="O4" s="24"/>
      <c r="P4" s="24"/>
      <c r="Q4" s="24"/>
      <c r="R4" s="24"/>
      <c r="S4" s="24"/>
      <c r="T4" s="24"/>
      <c r="U4" s="24"/>
      <c r="V4" s="24"/>
      <c r="W4" s="24"/>
      <c r="X4" s="24"/>
      <c r="Y4" s="24"/>
    </row>
    <row r="5" spans="1:25">
      <c r="A5" s="11"/>
      <c r="B5" s="30"/>
      <c r="C5" s="30"/>
      <c r="D5" s="30"/>
      <c r="E5" s="30"/>
      <c r="F5" s="30"/>
      <c r="G5" s="30"/>
      <c r="H5" s="30"/>
      <c r="I5" s="30"/>
      <c r="J5" s="30"/>
      <c r="K5" s="30"/>
      <c r="L5" s="30"/>
      <c r="M5" s="30"/>
      <c r="N5" s="30"/>
      <c r="O5" s="30"/>
      <c r="P5" s="30"/>
      <c r="Q5" s="30"/>
      <c r="R5" s="30"/>
      <c r="S5" s="30"/>
      <c r="T5" s="30"/>
      <c r="U5" s="30"/>
      <c r="V5" s="30"/>
      <c r="W5" s="30"/>
      <c r="X5" s="30"/>
      <c r="Y5" s="30"/>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1"/>
      <c r="B7" s="25"/>
      <c r="C7" s="31" t="s">
        <v>390</v>
      </c>
      <c r="D7" s="31"/>
      <c r="E7" s="31"/>
      <c r="F7" s="31"/>
      <c r="G7" s="31"/>
      <c r="H7" s="31"/>
      <c r="I7" s="31"/>
      <c r="J7" s="31"/>
      <c r="K7" s="31"/>
      <c r="L7" s="31"/>
      <c r="M7" s="31"/>
      <c r="N7" s="31"/>
      <c r="O7" s="31"/>
      <c r="P7" s="31"/>
      <c r="Q7" s="31"/>
      <c r="R7" s="31"/>
      <c r="S7" s="31"/>
      <c r="T7" s="31"/>
      <c r="U7" s="31"/>
      <c r="V7" s="31"/>
      <c r="W7" s="31"/>
      <c r="X7" s="31"/>
      <c r="Y7" s="31"/>
    </row>
    <row r="8" spans="1:25" ht="15.75" thickBot="1">
      <c r="A8" s="11"/>
      <c r="B8" s="25"/>
      <c r="C8" s="32">
        <v>2012</v>
      </c>
      <c r="D8" s="32"/>
      <c r="E8" s="32"/>
      <c r="F8" s="32"/>
      <c r="G8" s="32"/>
      <c r="H8" s="32"/>
      <c r="I8" s="32"/>
      <c r="J8" s="32"/>
      <c r="K8" s="32"/>
      <c r="L8" s="32"/>
      <c r="M8" s="32"/>
      <c r="N8" s="16"/>
      <c r="O8" s="32">
        <v>2011</v>
      </c>
      <c r="P8" s="32"/>
      <c r="Q8" s="32"/>
      <c r="R8" s="32"/>
      <c r="S8" s="32"/>
      <c r="T8" s="32"/>
      <c r="U8" s="32"/>
      <c r="V8" s="32"/>
      <c r="W8" s="32"/>
      <c r="X8" s="32"/>
      <c r="Y8" s="32"/>
    </row>
    <row r="9" spans="1:25">
      <c r="A9" s="11"/>
      <c r="B9" s="43"/>
      <c r="C9" s="34" t="s">
        <v>400</v>
      </c>
      <c r="D9" s="34"/>
      <c r="E9" s="34"/>
      <c r="F9" s="48"/>
      <c r="G9" s="34" t="s">
        <v>402</v>
      </c>
      <c r="H9" s="34"/>
      <c r="I9" s="34"/>
      <c r="J9" s="48"/>
      <c r="K9" s="34" t="s">
        <v>403</v>
      </c>
      <c r="L9" s="34"/>
      <c r="M9" s="34"/>
      <c r="N9" s="43"/>
      <c r="O9" s="34" t="s">
        <v>400</v>
      </c>
      <c r="P9" s="34"/>
      <c r="Q9" s="34"/>
      <c r="R9" s="48"/>
      <c r="S9" s="34" t="s">
        <v>402</v>
      </c>
      <c r="T9" s="34"/>
      <c r="U9" s="34"/>
      <c r="V9" s="48"/>
      <c r="W9" s="34" t="s">
        <v>403</v>
      </c>
      <c r="X9" s="34"/>
      <c r="Y9" s="34"/>
    </row>
    <row r="10" spans="1:25" ht="15.75" thickBot="1">
      <c r="A10" s="11"/>
      <c r="B10" s="43"/>
      <c r="C10" s="31" t="s">
        <v>401</v>
      </c>
      <c r="D10" s="31"/>
      <c r="E10" s="31"/>
      <c r="F10" s="43"/>
      <c r="G10" s="31" t="s">
        <v>95</v>
      </c>
      <c r="H10" s="31"/>
      <c r="I10" s="31"/>
      <c r="J10" s="43"/>
      <c r="K10" s="31" t="s">
        <v>404</v>
      </c>
      <c r="L10" s="31"/>
      <c r="M10" s="31"/>
      <c r="N10" s="43"/>
      <c r="O10" s="31" t="s">
        <v>401</v>
      </c>
      <c r="P10" s="31"/>
      <c r="Q10" s="31"/>
      <c r="R10" s="43"/>
      <c r="S10" s="31" t="s">
        <v>95</v>
      </c>
      <c r="T10" s="31"/>
      <c r="U10" s="31"/>
      <c r="V10" s="43"/>
      <c r="W10" s="31" t="s">
        <v>404</v>
      </c>
      <c r="X10" s="31"/>
      <c r="Y10" s="31"/>
    </row>
    <row r="11" spans="1:25">
      <c r="A11" s="11"/>
      <c r="B11" s="80"/>
      <c r="C11" s="82" t="s">
        <v>318</v>
      </c>
      <c r="D11" s="82"/>
      <c r="E11" s="82"/>
      <c r="F11" s="82"/>
      <c r="G11" s="82"/>
      <c r="H11" s="82"/>
      <c r="I11" s="82"/>
      <c r="J11" s="82"/>
      <c r="K11" s="82"/>
      <c r="L11" s="82"/>
      <c r="M11" s="82"/>
      <c r="N11" s="82"/>
      <c r="O11" s="82"/>
      <c r="P11" s="82"/>
      <c r="Q11" s="82"/>
      <c r="R11" s="82"/>
      <c r="S11" s="82"/>
      <c r="T11" s="82"/>
      <c r="U11" s="82"/>
      <c r="V11" s="82"/>
      <c r="W11" s="82"/>
      <c r="X11" s="82"/>
      <c r="Y11" s="82"/>
    </row>
    <row r="12" spans="1:25">
      <c r="A12" s="11"/>
      <c r="B12" s="35" t="s">
        <v>405</v>
      </c>
      <c r="C12" s="35" t="s">
        <v>321</v>
      </c>
      <c r="D12" s="41">
        <v>4</v>
      </c>
      <c r="E12" s="40"/>
      <c r="F12" s="40"/>
      <c r="G12" s="35" t="s">
        <v>321</v>
      </c>
      <c r="H12" s="41" t="s">
        <v>313</v>
      </c>
      <c r="I12" s="40"/>
      <c r="J12" s="40"/>
      <c r="K12" s="35" t="s">
        <v>321</v>
      </c>
      <c r="L12" s="41">
        <v>4</v>
      </c>
      <c r="M12" s="40"/>
      <c r="N12" s="40"/>
      <c r="O12" s="35" t="s">
        <v>321</v>
      </c>
      <c r="P12" s="41">
        <v>4</v>
      </c>
      <c r="Q12" s="40"/>
      <c r="R12" s="40"/>
      <c r="S12" s="35" t="s">
        <v>321</v>
      </c>
      <c r="T12" s="41" t="s">
        <v>313</v>
      </c>
      <c r="U12" s="40"/>
      <c r="V12" s="40"/>
      <c r="W12" s="35" t="s">
        <v>321</v>
      </c>
      <c r="X12" s="41">
        <v>4</v>
      </c>
      <c r="Y12" s="40"/>
    </row>
    <row r="13" spans="1:25">
      <c r="A13" s="11"/>
      <c r="B13" s="35"/>
      <c r="C13" s="35"/>
      <c r="D13" s="41"/>
      <c r="E13" s="40"/>
      <c r="F13" s="40"/>
      <c r="G13" s="35"/>
      <c r="H13" s="41"/>
      <c r="I13" s="40"/>
      <c r="J13" s="40"/>
      <c r="K13" s="35"/>
      <c r="L13" s="41"/>
      <c r="M13" s="40"/>
      <c r="N13" s="40"/>
      <c r="O13" s="35"/>
      <c r="P13" s="41"/>
      <c r="Q13" s="40"/>
      <c r="R13" s="40"/>
      <c r="S13" s="35"/>
      <c r="T13" s="41"/>
      <c r="U13" s="40"/>
      <c r="V13" s="40"/>
      <c r="W13" s="35"/>
      <c r="X13" s="41"/>
      <c r="Y13" s="40"/>
    </row>
    <row r="14" spans="1:25">
      <c r="A14" s="11"/>
      <c r="B14" s="24" t="s">
        <v>406</v>
      </c>
      <c r="C14" s="54">
        <v>106229</v>
      </c>
      <c r="D14" s="54"/>
      <c r="E14" s="43"/>
      <c r="F14" s="43"/>
      <c r="G14" s="42" t="s">
        <v>407</v>
      </c>
      <c r="H14" s="42"/>
      <c r="I14" s="24" t="s">
        <v>326</v>
      </c>
      <c r="J14" s="43"/>
      <c r="K14" s="54">
        <v>44201</v>
      </c>
      <c r="L14" s="54"/>
      <c r="M14" s="43"/>
      <c r="N14" s="43"/>
      <c r="O14" s="54">
        <v>88263</v>
      </c>
      <c r="P14" s="54"/>
      <c r="Q14" s="43"/>
      <c r="R14" s="43"/>
      <c r="S14" s="42" t="s">
        <v>408</v>
      </c>
      <c r="T14" s="42"/>
      <c r="U14" s="24" t="s">
        <v>326</v>
      </c>
      <c r="V14" s="43"/>
      <c r="W14" s="54">
        <v>35169</v>
      </c>
      <c r="X14" s="54"/>
      <c r="Y14" s="43"/>
    </row>
    <row r="15" spans="1:25">
      <c r="A15" s="11"/>
      <c r="B15" s="24"/>
      <c r="C15" s="54"/>
      <c r="D15" s="54"/>
      <c r="E15" s="43"/>
      <c r="F15" s="43"/>
      <c r="G15" s="42"/>
      <c r="H15" s="42"/>
      <c r="I15" s="24"/>
      <c r="J15" s="43"/>
      <c r="K15" s="54"/>
      <c r="L15" s="54"/>
      <c r="M15" s="43"/>
      <c r="N15" s="43"/>
      <c r="O15" s="54"/>
      <c r="P15" s="54"/>
      <c r="Q15" s="43"/>
      <c r="R15" s="43"/>
      <c r="S15" s="42"/>
      <c r="T15" s="42"/>
      <c r="U15" s="24"/>
      <c r="V15" s="43"/>
      <c r="W15" s="54"/>
      <c r="X15" s="54"/>
      <c r="Y15" s="43"/>
    </row>
    <row r="16" spans="1:25">
      <c r="A16" s="11"/>
      <c r="B16" s="35" t="s">
        <v>409</v>
      </c>
      <c r="C16" s="56">
        <v>106597</v>
      </c>
      <c r="D16" s="56"/>
      <c r="E16" s="40"/>
      <c r="F16" s="40"/>
      <c r="G16" s="41" t="s">
        <v>410</v>
      </c>
      <c r="H16" s="41"/>
      <c r="I16" s="35" t="s">
        <v>326</v>
      </c>
      <c r="J16" s="40"/>
      <c r="K16" s="56">
        <v>42440</v>
      </c>
      <c r="L16" s="56"/>
      <c r="M16" s="40"/>
      <c r="N16" s="40"/>
      <c r="O16" s="56">
        <v>85654</v>
      </c>
      <c r="P16" s="56"/>
      <c r="Q16" s="40"/>
      <c r="R16" s="40"/>
      <c r="S16" s="41" t="s">
        <v>411</v>
      </c>
      <c r="T16" s="41"/>
      <c r="U16" s="35" t="s">
        <v>326</v>
      </c>
      <c r="V16" s="40"/>
      <c r="W16" s="56">
        <v>33092</v>
      </c>
      <c r="X16" s="56"/>
      <c r="Y16" s="40"/>
    </row>
    <row r="17" spans="1:25">
      <c r="A17" s="11"/>
      <c r="B17" s="35"/>
      <c r="C17" s="56"/>
      <c r="D17" s="56"/>
      <c r="E17" s="40"/>
      <c r="F17" s="40"/>
      <c r="G17" s="41"/>
      <c r="H17" s="41"/>
      <c r="I17" s="35"/>
      <c r="J17" s="40"/>
      <c r="K17" s="56"/>
      <c r="L17" s="56"/>
      <c r="M17" s="40"/>
      <c r="N17" s="40"/>
      <c r="O17" s="56"/>
      <c r="P17" s="56"/>
      <c r="Q17" s="40"/>
      <c r="R17" s="40"/>
      <c r="S17" s="41"/>
      <c r="T17" s="41"/>
      <c r="U17" s="35"/>
      <c r="V17" s="40"/>
      <c r="W17" s="56"/>
      <c r="X17" s="56"/>
      <c r="Y17" s="40"/>
    </row>
    <row r="18" spans="1:25">
      <c r="A18" s="11"/>
      <c r="B18" s="24" t="s">
        <v>412</v>
      </c>
      <c r="C18" s="54">
        <v>1600</v>
      </c>
      <c r="D18" s="54"/>
      <c r="E18" s="43"/>
      <c r="F18" s="43"/>
      <c r="G18" s="42" t="s">
        <v>413</v>
      </c>
      <c r="H18" s="42"/>
      <c r="I18" s="24" t="s">
        <v>326</v>
      </c>
      <c r="J18" s="43"/>
      <c r="K18" s="54">
        <v>1484</v>
      </c>
      <c r="L18" s="54"/>
      <c r="M18" s="43"/>
      <c r="N18" s="43"/>
      <c r="O18" s="42" t="s">
        <v>313</v>
      </c>
      <c r="P18" s="42"/>
      <c r="Q18" s="43"/>
      <c r="R18" s="43"/>
      <c r="S18" s="42" t="s">
        <v>313</v>
      </c>
      <c r="T18" s="42"/>
      <c r="U18" s="43"/>
      <c r="V18" s="43"/>
      <c r="W18" s="42" t="s">
        <v>313</v>
      </c>
      <c r="X18" s="42"/>
      <c r="Y18" s="43"/>
    </row>
    <row r="19" spans="1:25">
      <c r="A19" s="11"/>
      <c r="B19" s="24"/>
      <c r="C19" s="54"/>
      <c r="D19" s="54"/>
      <c r="E19" s="43"/>
      <c r="F19" s="43"/>
      <c r="G19" s="42"/>
      <c r="H19" s="42"/>
      <c r="I19" s="24"/>
      <c r="J19" s="43"/>
      <c r="K19" s="54"/>
      <c r="L19" s="54"/>
      <c r="M19" s="43"/>
      <c r="N19" s="43"/>
      <c r="O19" s="42"/>
      <c r="P19" s="42"/>
      <c r="Q19" s="43"/>
      <c r="R19" s="43"/>
      <c r="S19" s="42"/>
      <c r="T19" s="42"/>
      <c r="U19" s="43"/>
      <c r="V19" s="43"/>
      <c r="W19" s="42"/>
      <c r="X19" s="42"/>
      <c r="Y19" s="43"/>
    </row>
    <row r="20" spans="1:25">
      <c r="A20" s="11"/>
      <c r="B20" s="35" t="s">
        <v>414</v>
      </c>
      <c r="C20" s="56">
        <v>38059</v>
      </c>
      <c r="D20" s="56"/>
      <c r="E20" s="40"/>
      <c r="F20" s="40"/>
      <c r="G20" s="41" t="s">
        <v>415</v>
      </c>
      <c r="H20" s="41"/>
      <c r="I20" s="35" t="s">
        <v>326</v>
      </c>
      <c r="J20" s="40"/>
      <c r="K20" s="56">
        <v>12112</v>
      </c>
      <c r="L20" s="56"/>
      <c r="M20" s="40"/>
      <c r="N20" s="40"/>
      <c r="O20" s="56">
        <v>28653</v>
      </c>
      <c r="P20" s="56"/>
      <c r="Q20" s="40"/>
      <c r="R20" s="40"/>
      <c r="S20" s="41" t="s">
        <v>416</v>
      </c>
      <c r="T20" s="41"/>
      <c r="U20" s="35" t="s">
        <v>326</v>
      </c>
      <c r="V20" s="40"/>
      <c r="W20" s="56">
        <v>5415</v>
      </c>
      <c r="X20" s="56"/>
      <c r="Y20" s="40"/>
    </row>
    <row r="21" spans="1:25">
      <c r="A21" s="11"/>
      <c r="B21" s="35"/>
      <c r="C21" s="56"/>
      <c r="D21" s="56"/>
      <c r="E21" s="40"/>
      <c r="F21" s="40"/>
      <c r="G21" s="41"/>
      <c r="H21" s="41"/>
      <c r="I21" s="35"/>
      <c r="J21" s="40"/>
      <c r="K21" s="56"/>
      <c r="L21" s="56"/>
      <c r="M21" s="40"/>
      <c r="N21" s="40"/>
      <c r="O21" s="56"/>
      <c r="P21" s="56"/>
      <c r="Q21" s="40"/>
      <c r="R21" s="40"/>
      <c r="S21" s="41"/>
      <c r="T21" s="41"/>
      <c r="U21" s="35"/>
      <c r="V21" s="40"/>
      <c r="W21" s="56"/>
      <c r="X21" s="56"/>
      <c r="Y21" s="40"/>
    </row>
    <row r="22" spans="1:25">
      <c r="A22" s="11"/>
      <c r="B22" s="24" t="s">
        <v>417</v>
      </c>
      <c r="C22" s="54">
        <v>7890</v>
      </c>
      <c r="D22" s="54"/>
      <c r="E22" s="43"/>
      <c r="F22" s="43"/>
      <c r="G22" s="42" t="s">
        <v>313</v>
      </c>
      <c r="H22" s="42"/>
      <c r="I22" s="43"/>
      <c r="J22" s="43"/>
      <c r="K22" s="54">
        <v>7890</v>
      </c>
      <c r="L22" s="54"/>
      <c r="M22" s="43"/>
      <c r="N22" s="43"/>
      <c r="O22" s="54">
        <v>4818</v>
      </c>
      <c r="P22" s="54"/>
      <c r="Q22" s="43"/>
      <c r="R22" s="43"/>
      <c r="S22" s="42" t="s">
        <v>313</v>
      </c>
      <c r="T22" s="42"/>
      <c r="U22" s="43"/>
      <c r="V22" s="43"/>
      <c r="W22" s="54">
        <v>4818</v>
      </c>
      <c r="X22" s="54"/>
      <c r="Y22" s="43"/>
    </row>
    <row r="23" spans="1:25" ht="15.75" thickBot="1">
      <c r="A23" s="11"/>
      <c r="B23" s="24"/>
      <c r="C23" s="67"/>
      <c r="D23" s="67"/>
      <c r="E23" s="66"/>
      <c r="F23" s="43"/>
      <c r="G23" s="68"/>
      <c r="H23" s="68"/>
      <c r="I23" s="66"/>
      <c r="J23" s="43"/>
      <c r="K23" s="67"/>
      <c r="L23" s="67"/>
      <c r="M23" s="66"/>
      <c r="N23" s="43"/>
      <c r="O23" s="67"/>
      <c r="P23" s="67"/>
      <c r="Q23" s="66"/>
      <c r="R23" s="43"/>
      <c r="S23" s="68"/>
      <c r="T23" s="68"/>
      <c r="U23" s="66"/>
      <c r="V23" s="43"/>
      <c r="W23" s="67"/>
      <c r="X23" s="67"/>
      <c r="Y23" s="66"/>
    </row>
    <row r="24" spans="1:25">
      <c r="A24" s="11"/>
      <c r="B24" s="35" t="s">
        <v>181</v>
      </c>
      <c r="C24" s="72" t="s">
        <v>321</v>
      </c>
      <c r="D24" s="70">
        <v>260379</v>
      </c>
      <c r="E24" s="38"/>
      <c r="F24" s="40"/>
      <c r="G24" s="72" t="s">
        <v>321</v>
      </c>
      <c r="H24" s="36" t="s">
        <v>418</v>
      </c>
      <c r="I24" s="72" t="s">
        <v>326</v>
      </c>
      <c r="J24" s="40"/>
      <c r="K24" s="72" t="s">
        <v>321</v>
      </c>
      <c r="L24" s="70">
        <v>108131</v>
      </c>
      <c r="M24" s="38"/>
      <c r="N24" s="40"/>
      <c r="O24" s="72" t="s">
        <v>321</v>
      </c>
      <c r="P24" s="70">
        <v>207392</v>
      </c>
      <c r="Q24" s="38"/>
      <c r="R24" s="40"/>
      <c r="S24" s="72" t="s">
        <v>321</v>
      </c>
      <c r="T24" s="36" t="s">
        <v>419</v>
      </c>
      <c r="U24" s="72" t="s">
        <v>326</v>
      </c>
      <c r="V24" s="40"/>
      <c r="W24" s="72" t="s">
        <v>321</v>
      </c>
      <c r="X24" s="70">
        <v>78498</v>
      </c>
      <c r="Y24" s="38"/>
    </row>
    <row r="25" spans="1:25" ht="15.75" thickBot="1">
      <c r="A25" s="11"/>
      <c r="B25" s="35"/>
      <c r="C25" s="86"/>
      <c r="D25" s="83"/>
      <c r="E25" s="84"/>
      <c r="F25" s="40"/>
      <c r="G25" s="86"/>
      <c r="H25" s="87"/>
      <c r="I25" s="86"/>
      <c r="J25" s="40"/>
      <c r="K25" s="86"/>
      <c r="L25" s="83"/>
      <c r="M25" s="84"/>
      <c r="N25" s="40"/>
      <c r="O25" s="86"/>
      <c r="P25" s="83"/>
      <c r="Q25" s="84"/>
      <c r="R25" s="40"/>
      <c r="S25" s="86"/>
      <c r="T25" s="87"/>
      <c r="U25" s="86"/>
      <c r="V25" s="40"/>
      <c r="W25" s="86"/>
      <c r="X25" s="83"/>
      <c r="Y25" s="84"/>
    </row>
    <row r="26" spans="1:25" ht="15.75" thickTop="1"/>
  </sheetData>
  <mergeCells count="167">
    <mergeCell ref="W24:W25"/>
    <mergeCell ref="X24:X25"/>
    <mergeCell ref="Y24:Y25"/>
    <mergeCell ref="A1:A2"/>
    <mergeCell ref="B1:Y1"/>
    <mergeCell ref="B2:Y2"/>
    <mergeCell ref="B3:Y3"/>
    <mergeCell ref="A4:A25"/>
    <mergeCell ref="B4:Y4"/>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 bestFit="1" customWidth="1"/>
    <col min="4" max="4" width="7.5703125" bestFit="1" customWidth="1"/>
    <col min="7" max="7" width="2.85546875" customWidth="1"/>
    <col min="8" max="8" width="11.5703125" customWidth="1"/>
    <col min="9" max="9" width="2.28515625" customWidth="1"/>
    <col min="11" max="11" width="2" bestFit="1" customWidth="1"/>
    <col min="12" max="12" width="6.5703125" bestFit="1" customWidth="1"/>
    <col min="15" max="15" width="2" customWidth="1"/>
    <col min="16" max="16" width="7.5703125" customWidth="1"/>
    <col min="17" max="17" width="1.5703125"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6" t="s">
        <v>112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23</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24</v>
      </c>
      <c r="B4" s="24" t="s">
        <v>425</v>
      </c>
      <c r="C4" s="24"/>
      <c r="D4" s="24"/>
      <c r="E4" s="24"/>
      <c r="F4" s="24"/>
      <c r="G4" s="24"/>
      <c r="H4" s="24"/>
      <c r="I4" s="24"/>
      <c r="J4" s="24"/>
      <c r="K4" s="24"/>
      <c r="L4" s="24"/>
      <c r="M4" s="24"/>
      <c r="N4" s="24"/>
      <c r="O4" s="24"/>
      <c r="P4" s="24"/>
      <c r="Q4" s="24"/>
      <c r="R4" s="24"/>
      <c r="S4" s="24"/>
      <c r="T4" s="24"/>
      <c r="U4" s="24"/>
      <c r="V4" s="24"/>
      <c r="W4" s="24"/>
      <c r="X4" s="24"/>
      <c r="Y4" s="24"/>
    </row>
    <row r="5" spans="1:25">
      <c r="A5" s="11"/>
      <c r="B5" s="30"/>
      <c r="C5" s="30"/>
      <c r="D5" s="30"/>
      <c r="E5" s="30"/>
      <c r="F5" s="30"/>
      <c r="G5" s="30"/>
      <c r="H5" s="30"/>
      <c r="I5" s="30"/>
    </row>
    <row r="6" spans="1:25">
      <c r="A6" s="11"/>
      <c r="B6" s="20"/>
      <c r="C6" s="20"/>
      <c r="D6" s="20"/>
      <c r="E6" s="20"/>
      <c r="F6" s="20"/>
      <c r="G6" s="20"/>
      <c r="H6" s="20"/>
      <c r="I6" s="20"/>
    </row>
    <row r="7" spans="1:25" ht="15.75" thickBot="1">
      <c r="A7" s="11"/>
      <c r="B7" s="25"/>
      <c r="C7" s="31" t="s">
        <v>390</v>
      </c>
      <c r="D7" s="31"/>
      <c r="E7" s="31"/>
      <c r="F7" s="31"/>
      <c r="G7" s="31"/>
      <c r="H7" s="31"/>
      <c r="I7" s="31"/>
    </row>
    <row r="8" spans="1:25" ht="15.75" thickBot="1">
      <c r="A8" s="11"/>
      <c r="B8" s="25"/>
      <c r="C8" s="32">
        <v>2012</v>
      </c>
      <c r="D8" s="32"/>
      <c r="E8" s="32"/>
      <c r="F8" s="16"/>
      <c r="G8" s="32">
        <v>2011</v>
      </c>
      <c r="H8" s="32"/>
      <c r="I8" s="32"/>
    </row>
    <row r="9" spans="1:25">
      <c r="A9" s="11"/>
      <c r="B9" s="80"/>
      <c r="C9" s="82" t="s">
        <v>318</v>
      </c>
      <c r="D9" s="82"/>
      <c r="E9" s="82"/>
      <c r="F9" s="82"/>
      <c r="G9" s="82"/>
      <c r="H9" s="82"/>
      <c r="I9" s="82"/>
    </row>
    <row r="10" spans="1:25">
      <c r="A10" s="11"/>
      <c r="B10" s="35" t="s">
        <v>339</v>
      </c>
      <c r="C10" s="35" t="s">
        <v>321</v>
      </c>
      <c r="D10" s="56">
        <v>8836</v>
      </c>
      <c r="E10" s="40"/>
      <c r="F10" s="40"/>
      <c r="G10" s="35" t="s">
        <v>321</v>
      </c>
      <c r="H10" s="56">
        <v>8836</v>
      </c>
      <c r="I10" s="40"/>
    </row>
    <row r="11" spans="1:25">
      <c r="A11" s="11"/>
      <c r="B11" s="35"/>
      <c r="C11" s="35"/>
      <c r="D11" s="56"/>
      <c r="E11" s="40"/>
      <c r="F11" s="40"/>
      <c r="G11" s="35"/>
      <c r="H11" s="56"/>
      <c r="I11" s="40"/>
    </row>
    <row r="12" spans="1:25">
      <c r="A12" s="11"/>
      <c r="B12" s="24" t="s">
        <v>338</v>
      </c>
      <c r="C12" s="54">
        <v>9845</v>
      </c>
      <c r="D12" s="54"/>
      <c r="E12" s="43"/>
      <c r="F12" s="43"/>
      <c r="G12" s="54">
        <v>4870</v>
      </c>
      <c r="H12" s="54"/>
      <c r="I12" s="43"/>
    </row>
    <row r="13" spans="1:25">
      <c r="A13" s="11"/>
      <c r="B13" s="24"/>
      <c r="C13" s="54"/>
      <c r="D13" s="54"/>
      <c r="E13" s="43"/>
      <c r="F13" s="43"/>
      <c r="G13" s="54"/>
      <c r="H13" s="54"/>
      <c r="I13" s="43"/>
    </row>
    <row r="14" spans="1:25">
      <c r="A14" s="11"/>
      <c r="B14" s="35" t="s">
        <v>31</v>
      </c>
      <c r="C14" s="56">
        <v>374663</v>
      </c>
      <c r="D14" s="56"/>
      <c r="E14" s="40"/>
      <c r="F14" s="40"/>
      <c r="G14" s="56">
        <v>173206</v>
      </c>
      <c r="H14" s="56"/>
      <c r="I14" s="40"/>
    </row>
    <row r="15" spans="1:25" ht="15.75" thickBot="1">
      <c r="A15" s="11"/>
      <c r="B15" s="35"/>
      <c r="C15" s="57"/>
      <c r="D15" s="57"/>
      <c r="E15" s="45"/>
      <c r="F15" s="40"/>
      <c r="G15" s="57"/>
      <c r="H15" s="57"/>
      <c r="I15" s="45"/>
    </row>
    <row r="16" spans="1:25">
      <c r="A16" s="11"/>
      <c r="B16" s="24" t="s">
        <v>181</v>
      </c>
      <c r="C16" s="61" t="s">
        <v>321</v>
      </c>
      <c r="D16" s="58">
        <v>393344</v>
      </c>
      <c r="E16" s="48"/>
      <c r="F16" s="43"/>
      <c r="G16" s="61" t="s">
        <v>321</v>
      </c>
      <c r="H16" s="58">
        <v>186912</v>
      </c>
      <c r="I16" s="48"/>
    </row>
    <row r="17" spans="1:25" ht="15.75" thickBot="1">
      <c r="A17" s="11"/>
      <c r="B17" s="24"/>
      <c r="C17" s="62"/>
      <c r="D17" s="63"/>
      <c r="E17" s="49"/>
      <c r="F17" s="43"/>
      <c r="G17" s="62"/>
      <c r="H17" s="63"/>
      <c r="I17" s="49"/>
    </row>
    <row r="18" spans="1:25" ht="15.75" thickTop="1">
      <c r="A18" s="11" t="s">
        <v>1125</v>
      </c>
      <c r="B18" s="24" t="s">
        <v>426</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1"/>
      <c r="B19" s="30"/>
      <c r="C19" s="30"/>
      <c r="D19" s="30"/>
      <c r="E19" s="30"/>
      <c r="F19" s="30"/>
      <c r="G19" s="30"/>
      <c r="H19" s="30"/>
      <c r="I19" s="30"/>
      <c r="J19" s="30"/>
      <c r="K19" s="30"/>
      <c r="L19" s="30"/>
      <c r="M19" s="30"/>
      <c r="N19" s="30"/>
      <c r="O19" s="30"/>
      <c r="P19" s="30"/>
      <c r="Q19" s="30"/>
    </row>
    <row r="20" spans="1:25">
      <c r="A20" s="11"/>
      <c r="B20" s="20"/>
      <c r="C20" s="20"/>
      <c r="D20" s="20"/>
      <c r="E20" s="20"/>
      <c r="F20" s="20"/>
      <c r="G20" s="20"/>
      <c r="H20" s="20"/>
      <c r="I20" s="20"/>
      <c r="J20" s="20"/>
      <c r="K20" s="20"/>
      <c r="L20" s="20"/>
      <c r="M20" s="20"/>
      <c r="N20" s="20"/>
      <c r="O20" s="20"/>
      <c r="P20" s="20"/>
      <c r="Q20" s="20"/>
    </row>
    <row r="21" spans="1:25">
      <c r="A21" s="11"/>
      <c r="B21" s="16"/>
      <c r="C21" s="33" t="s">
        <v>427</v>
      </c>
      <c r="D21" s="33"/>
      <c r="E21" s="33"/>
      <c r="F21" s="16"/>
      <c r="G21" s="33" t="s">
        <v>428</v>
      </c>
      <c r="H21" s="33"/>
      <c r="I21" s="33"/>
      <c r="J21" s="16"/>
      <c r="K21" s="33" t="s">
        <v>429</v>
      </c>
      <c r="L21" s="33"/>
      <c r="M21" s="33"/>
      <c r="N21" s="16"/>
      <c r="O21" s="43"/>
      <c r="P21" s="43"/>
      <c r="Q21" s="43"/>
    </row>
    <row r="22" spans="1:25" ht="15.75" thickBot="1">
      <c r="A22" s="11"/>
      <c r="B22" s="25"/>
      <c r="C22" s="31" t="s">
        <v>430</v>
      </c>
      <c r="D22" s="31"/>
      <c r="E22" s="31"/>
      <c r="F22" s="16"/>
      <c r="G22" s="31" t="s">
        <v>431</v>
      </c>
      <c r="H22" s="31"/>
      <c r="I22" s="31"/>
      <c r="J22" s="16"/>
      <c r="K22" s="31" t="s">
        <v>432</v>
      </c>
      <c r="L22" s="31"/>
      <c r="M22" s="31"/>
      <c r="N22" s="16"/>
      <c r="O22" s="31" t="s">
        <v>433</v>
      </c>
      <c r="P22" s="31"/>
      <c r="Q22" s="31"/>
    </row>
    <row r="23" spans="1:25">
      <c r="A23" s="11"/>
      <c r="B23" s="80"/>
      <c r="C23" s="94"/>
      <c r="D23" s="94"/>
      <c r="E23" s="94"/>
      <c r="F23" s="16"/>
      <c r="G23" s="82" t="s">
        <v>318</v>
      </c>
      <c r="H23" s="82"/>
      <c r="I23" s="82"/>
      <c r="J23" s="82"/>
      <c r="K23" s="82"/>
      <c r="L23" s="82"/>
      <c r="M23" s="82"/>
      <c r="N23" s="16"/>
      <c r="O23" s="94"/>
      <c r="P23" s="94"/>
      <c r="Q23" s="94"/>
    </row>
    <row r="24" spans="1:25">
      <c r="A24" s="11"/>
      <c r="B24" s="35" t="s">
        <v>434</v>
      </c>
      <c r="C24" s="35" t="s">
        <v>321</v>
      </c>
      <c r="D24" s="56">
        <v>110255</v>
      </c>
      <c r="E24" s="40"/>
      <c r="F24" s="40"/>
      <c r="G24" s="35" t="s">
        <v>321</v>
      </c>
      <c r="H24" s="56">
        <v>7050</v>
      </c>
      <c r="I24" s="40"/>
      <c r="J24" s="40"/>
      <c r="K24" s="35" t="s">
        <v>321</v>
      </c>
      <c r="L24" s="41" t="s">
        <v>313</v>
      </c>
      <c r="M24" s="40"/>
      <c r="N24" s="40"/>
      <c r="O24" s="35" t="s">
        <v>321</v>
      </c>
      <c r="P24" s="56">
        <v>117305</v>
      </c>
      <c r="Q24" s="40"/>
    </row>
    <row r="25" spans="1:25">
      <c r="A25" s="11"/>
      <c r="B25" s="35"/>
      <c r="C25" s="35"/>
      <c r="D25" s="56"/>
      <c r="E25" s="40"/>
      <c r="F25" s="40"/>
      <c r="G25" s="35"/>
      <c r="H25" s="56"/>
      <c r="I25" s="40"/>
      <c r="J25" s="40"/>
      <c r="K25" s="35"/>
      <c r="L25" s="41"/>
      <c r="M25" s="40"/>
      <c r="N25" s="40"/>
      <c r="O25" s="35"/>
      <c r="P25" s="56"/>
      <c r="Q25" s="40"/>
    </row>
    <row r="26" spans="1:25">
      <c r="A26" s="11"/>
      <c r="B26" s="53" t="s">
        <v>255</v>
      </c>
      <c r="C26" s="54">
        <v>53642</v>
      </c>
      <c r="D26" s="54"/>
      <c r="E26" s="43"/>
      <c r="F26" s="43"/>
      <c r="G26" s="54">
        <v>3148</v>
      </c>
      <c r="H26" s="54"/>
      <c r="I26" s="43"/>
      <c r="J26" s="43"/>
      <c r="K26" s="42" t="s">
        <v>313</v>
      </c>
      <c r="L26" s="42"/>
      <c r="M26" s="43"/>
      <c r="N26" s="43"/>
      <c r="O26" s="54">
        <v>56790</v>
      </c>
      <c r="P26" s="54"/>
      <c r="Q26" s="43"/>
    </row>
    <row r="27" spans="1:25">
      <c r="A27" s="11"/>
      <c r="B27" s="53"/>
      <c r="C27" s="54"/>
      <c r="D27" s="54"/>
      <c r="E27" s="43"/>
      <c r="F27" s="43"/>
      <c r="G27" s="54"/>
      <c r="H27" s="54"/>
      <c r="I27" s="43"/>
      <c r="J27" s="43"/>
      <c r="K27" s="42"/>
      <c r="L27" s="42"/>
      <c r="M27" s="43"/>
      <c r="N27" s="43"/>
      <c r="O27" s="54"/>
      <c r="P27" s="54"/>
      <c r="Q27" s="43"/>
    </row>
    <row r="28" spans="1:25">
      <c r="A28" s="11"/>
      <c r="B28" s="55" t="s">
        <v>435</v>
      </c>
      <c r="C28" s="41" t="s">
        <v>313</v>
      </c>
      <c r="D28" s="41"/>
      <c r="E28" s="40"/>
      <c r="F28" s="40"/>
      <c r="G28" s="41" t="s">
        <v>436</v>
      </c>
      <c r="H28" s="41"/>
      <c r="I28" s="35" t="s">
        <v>326</v>
      </c>
      <c r="J28" s="40"/>
      <c r="K28" s="41" t="s">
        <v>313</v>
      </c>
      <c r="L28" s="41"/>
      <c r="M28" s="40"/>
      <c r="N28" s="40"/>
      <c r="O28" s="41" t="s">
        <v>436</v>
      </c>
      <c r="P28" s="41"/>
      <c r="Q28" s="35" t="s">
        <v>326</v>
      </c>
    </row>
    <row r="29" spans="1:25" ht="15.75" thickBot="1">
      <c r="A29" s="11"/>
      <c r="B29" s="55"/>
      <c r="C29" s="44"/>
      <c r="D29" s="44"/>
      <c r="E29" s="45"/>
      <c r="F29" s="40"/>
      <c r="G29" s="44"/>
      <c r="H29" s="44"/>
      <c r="I29" s="95"/>
      <c r="J29" s="40"/>
      <c r="K29" s="44"/>
      <c r="L29" s="44"/>
      <c r="M29" s="45"/>
      <c r="N29" s="40"/>
      <c r="O29" s="44"/>
      <c r="P29" s="44"/>
      <c r="Q29" s="95"/>
    </row>
    <row r="30" spans="1:25">
      <c r="A30" s="11"/>
      <c r="B30" s="24" t="s">
        <v>437</v>
      </c>
      <c r="C30" s="58">
        <v>163897</v>
      </c>
      <c r="D30" s="58"/>
      <c r="E30" s="48"/>
      <c r="F30" s="43"/>
      <c r="G30" s="58">
        <v>9309</v>
      </c>
      <c r="H30" s="58"/>
      <c r="I30" s="48"/>
      <c r="J30" s="43"/>
      <c r="K30" s="46" t="s">
        <v>313</v>
      </c>
      <c r="L30" s="46"/>
      <c r="M30" s="48"/>
      <c r="N30" s="43"/>
      <c r="O30" s="58">
        <v>173206</v>
      </c>
      <c r="P30" s="58"/>
      <c r="Q30" s="48"/>
    </row>
    <row r="31" spans="1:25" ht="15.75" thickBot="1">
      <c r="A31" s="11"/>
      <c r="B31" s="24"/>
      <c r="C31" s="67"/>
      <c r="D31" s="67"/>
      <c r="E31" s="66"/>
      <c r="F31" s="43"/>
      <c r="G31" s="67"/>
      <c r="H31" s="67"/>
      <c r="I31" s="66"/>
      <c r="J31" s="43"/>
      <c r="K31" s="68"/>
      <c r="L31" s="68"/>
      <c r="M31" s="66"/>
      <c r="N31" s="43"/>
      <c r="O31" s="67"/>
      <c r="P31" s="67"/>
      <c r="Q31" s="66"/>
    </row>
    <row r="32" spans="1:25">
      <c r="A32" s="11"/>
      <c r="B32" s="55" t="s">
        <v>255</v>
      </c>
      <c r="C32" s="70">
        <v>60409</v>
      </c>
      <c r="D32" s="70"/>
      <c r="E32" s="38"/>
      <c r="F32" s="40"/>
      <c r="G32" s="70">
        <v>99486</v>
      </c>
      <c r="H32" s="70"/>
      <c r="I32" s="38"/>
      <c r="J32" s="40"/>
      <c r="K32" s="70">
        <v>39338</v>
      </c>
      <c r="L32" s="70"/>
      <c r="M32" s="38"/>
      <c r="N32" s="40"/>
      <c r="O32" s="70">
        <v>199233</v>
      </c>
      <c r="P32" s="70"/>
      <c r="Q32" s="38"/>
    </row>
    <row r="33" spans="1:25">
      <c r="A33" s="11"/>
      <c r="B33" s="55"/>
      <c r="C33" s="56"/>
      <c r="D33" s="56"/>
      <c r="E33" s="40"/>
      <c r="F33" s="40"/>
      <c r="G33" s="56"/>
      <c r="H33" s="56"/>
      <c r="I33" s="40"/>
      <c r="J33" s="40"/>
      <c r="K33" s="56"/>
      <c r="L33" s="56"/>
      <c r="M33" s="40"/>
      <c r="N33" s="40"/>
      <c r="O33" s="56"/>
      <c r="P33" s="56"/>
      <c r="Q33" s="40"/>
    </row>
    <row r="34" spans="1:25">
      <c r="A34" s="11"/>
      <c r="B34" s="53" t="s">
        <v>435</v>
      </c>
      <c r="C34" s="42" t="s">
        <v>313</v>
      </c>
      <c r="D34" s="42"/>
      <c r="E34" s="43"/>
      <c r="F34" s="43"/>
      <c r="G34" s="54">
        <v>1606</v>
      </c>
      <c r="H34" s="54"/>
      <c r="I34" s="43"/>
      <c r="J34" s="43"/>
      <c r="K34" s="42">
        <v>618</v>
      </c>
      <c r="L34" s="42"/>
      <c r="M34" s="43"/>
      <c r="N34" s="43"/>
      <c r="O34" s="54">
        <v>2224</v>
      </c>
      <c r="P34" s="54"/>
      <c r="Q34" s="43"/>
    </row>
    <row r="35" spans="1:25" ht="15.75" thickBot="1">
      <c r="A35" s="11"/>
      <c r="B35" s="53"/>
      <c r="C35" s="68"/>
      <c r="D35" s="68"/>
      <c r="E35" s="66"/>
      <c r="F35" s="43"/>
      <c r="G35" s="67"/>
      <c r="H35" s="67"/>
      <c r="I35" s="66"/>
      <c r="J35" s="43"/>
      <c r="K35" s="68"/>
      <c r="L35" s="68"/>
      <c r="M35" s="66"/>
      <c r="N35" s="43"/>
      <c r="O35" s="67"/>
      <c r="P35" s="67"/>
      <c r="Q35" s="66"/>
    </row>
    <row r="36" spans="1:25">
      <c r="A36" s="11"/>
      <c r="B36" s="35" t="s">
        <v>438</v>
      </c>
      <c r="C36" s="72" t="s">
        <v>321</v>
      </c>
      <c r="D36" s="70">
        <v>224306</v>
      </c>
      <c r="E36" s="38"/>
      <c r="F36" s="40"/>
      <c r="G36" s="72" t="s">
        <v>321</v>
      </c>
      <c r="H36" s="70">
        <v>110401</v>
      </c>
      <c r="I36" s="38"/>
      <c r="J36" s="40"/>
      <c r="K36" s="72" t="s">
        <v>321</v>
      </c>
      <c r="L36" s="70">
        <v>39956</v>
      </c>
      <c r="M36" s="38"/>
      <c r="N36" s="40"/>
      <c r="O36" s="72" t="s">
        <v>321</v>
      </c>
      <c r="P36" s="70">
        <v>374663</v>
      </c>
      <c r="Q36" s="38"/>
    </row>
    <row r="37" spans="1:25" ht="15.75" thickBot="1">
      <c r="A37" s="11"/>
      <c r="B37" s="35"/>
      <c r="C37" s="86"/>
      <c r="D37" s="83"/>
      <c r="E37" s="84"/>
      <c r="F37" s="40"/>
      <c r="G37" s="86"/>
      <c r="H37" s="83"/>
      <c r="I37" s="84"/>
      <c r="J37" s="40"/>
      <c r="K37" s="86"/>
      <c r="L37" s="83"/>
      <c r="M37" s="84"/>
      <c r="N37" s="40"/>
      <c r="O37" s="86"/>
      <c r="P37" s="83"/>
      <c r="Q37" s="84"/>
    </row>
    <row r="38" spans="1:25" ht="15.75" thickTop="1">
      <c r="A38" s="11" t="s">
        <v>1126</v>
      </c>
      <c r="B38" s="24" t="s">
        <v>439</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1"/>
      <c r="B39" s="30"/>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1"/>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5" ht="15.75" thickBot="1">
      <c r="A41" s="11"/>
      <c r="B41" s="25"/>
      <c r="C41" s="31" t="s">
        <v>390</v>
      </c>
      <c r="D41" s="31"/>
      <c r="E41" s="31"/>
      <c r="F41" s="31"/>
      <c r="G41" s="31"/>
      <c r="H41" s="31"/>
      <c r="I41" s="31"/>
      <c r="J41" s="31"/>
      <c r="K41" s="31"/>
      <c r="L41" s="31"/>
      <c r="M41" s="31"/>
      <c r="N41" s="31"/>
      <c r="O41" s="31"/>
      <c r="P41" s="31"/>
      <c r="Q41" s="31"/>
      <c r="R41" s="31"/>
      <c r="S41" s="31"/>
      <c r="T41" s="31"/>
      <c r="U41" s="31"/>
      <c r="V41" s="31"/>
      <c r="W41" s="31"/>
      <c r="X41" s="31"/>
      <c r="Y41" s="31"/>
    </row>
    <row r="42" spans="1:25" ht="15.75" thickBot="1">
      <c r="A42" s="11"/>
      <c r="B42" s="25"/>
      <c r="C42" s="32">
        <v>2012</v>
      </c>
      <c r="D42" s="32"/>
      <c r="E42" s="32"/>
      <c r="F42" s="32"/>
      <c r="G42" s="32"/>
      <c r="H42" s="32"/>
      <c r="I42" s="32"/>
      <c r="J42" s="32"/>
      <c r="K42" s="32"/>
      <c r="L42" s="32"/>
      <c r="M42" s="32"/>
      <c r="N42" s="16"/>
      <c r="O42" s="32">
        <v>2011</v>
      </c>
      <c r="P42" s="32"/>
      <c r="Q42" s="32"/>
      <c r="R42" s="32"/>
      <c r="S42" s="32"/>
      <c r="T42" s="32"/>
      <c r="U42" s="32"/>
      <c r="V42" s="32"/>
      <c r="W42" s="32"/>
      <c r="X42" s="32"/>
      <c r="Y42" s="32"/>
    </row>
    <row r="43" spans="1:25">
      <c r="A43" s="11"/>
      <c r="B43" s="43"/>
      <c r="C43" s="34" t="s">
        <v>400</v>
      </c>
      <c r="D43" s="34"/>
      <c r="E43" s="34"/>
      <c r="F43" s="48"/>
      <c r="G43" s="34" t="s">
        <v>402</v>
      </c>
      <c r="H43" s="34"/>
      <c r="I43" s="34"/>
      <c r="J43" s="48"/>
      <c r="K43" s="34" t="s">
        <v>403</v>
      </c>
      <c r="L43" s="34"/>
      <c r="M43" s="34"/>
      <c r="N43" s="43"/>
      <c r="O43" s="34" t="s">
        <v>400</v>
      </c>
      <c r="P43" s="34"/>
      <c r="Q43" s="34"/>
      <c r="R43" s="48"/>
      <c r="S43" s="34" t="s">
        <v>402</v>
      </c>
      <c r="T43" s="34"/>
      <c r="U43" s="34"/>
      <c r="V43" s="48"/>
      <c r="W43" s="34" t="s">
        <v>403</v>
      </c>
      <c r="X43" s="34"/>
      <c r="Y43" s="34"/>
    </row>
    <row r="44" spans="1:25" ht="15.75" thickBot="1">
      <c r="A44" s="11"/>
      <c r="B44" s="43"/>
      <c r="C44" s="31" t="s">
        <v>401</v>
      </c>
      <c r="D44" s="31"/>
      <c r="E44" s="31"/>
      <c r="F44" s="43"/>
      <c r="G44" s="31" t="s">
        <v>96</v>
      </c>
      <c r="H44" s="31"/>
      <c r="I44" s="31"/>
      <c r="J44" s="43"/>
      <c r="K44" s="31" t="s">
        <v>404</v>
      </c>
      <c r="L44" s="31"/>
      <c r="M44" s="31"/>
      <c r="N44" s="43"/>
      <c r="O44" s="31" t="s">
        <v>401</v>
      </c>
      <c r="P44" s="31"/>
      <c r="Q44" s="31"/>
      <c r="R44" s="43"/>
      <c r="S44" s="31" t="s">
        <v>96</v>
      </c>
      <c r="T44" s="31"/>
      <c r="U44" s="31"/>
      <c r="V44" s="43"/>
      <c r="W44" s="31" t="s">
        <v>404</v>
      </c>
      <c r="X44" s="31"/>
      <c r="Y44" s="31"/>
    </row>
    <row r="45" spans="1:25">
      <c r="A45" s="11"/>
      <c r="B45" s="80"/>
      <c r="C45" s="94"/>
      <c r="D45" s="94"/>
      <c r="E45" s="94"/>
      <c r="F45" s="16"/>
      <c r="G45" s="94"/>
      <c r="H45" s="94"/>
      <c r="I45" s="94"/>
      <c r="J45" s="16"/>
      <c r="K45" s="82" t="s">
        <v>318</v>
      </c>
      <c r="L45" s="82"/>
      <c r="M45" s="82"/>
      <c r="N45" s="82"/>
      <c r="O45" s="82"/>
      <c r="P45" s="82"/>
      <c r="Q45" s="82"/>
      <c r="R45" s="16"/>
      <c r="S45" s="94"/>
      <c r="T45" s="94"/>
      <c r="U45" s="94"/>
      <c r="V45" s="16"/>
      <c r="W45" s="94"/>
      <c r="X45" s="94"/>
      <c r="Y45" s="94"/>
    </row>
    <row r="46" spans="1:25">
      <c r="A46" s="11"/>
      <c r="B46" s="35" t="s">
        <v>440</v>
      </c>
      <c r="C46" s="35" t="s">
        <v>321</v>
      </c>
      <c r="D46" s="56">
        <v>1457</v>
      </c>
      <c r="E46" s="40"/>
      <c r="F46" s="40"/>
      <c r="G46" s="35" t="s">
        <v>321</v>
      </c>
      <c r="H46" s="41" t="s">
        <v>441</v>
      </c>
      <c r="I46" s="35" t="s">
        <v>326</v>
      </c>
      <c r="J46" s="40"/>
      <c r="K46" s="35" t="s">
        <v>321</v>
      </c>
      <c r="L46" s="41">
        <v>867</v>
      </c>
      <c r="M46" s="40"/>
      <c r="N46" s="40"/>
      <c r="O46" s="35" t="s">
        <v>321</v>
      </c>
      <c r="P46" s="56">
        <v>1157</v>
      </c>
      <c r="Q46" s="40"/>
      <c r="R46" s="40"/>
      <c r="S46" s="35" t="s">
        <v>321</v>
      </c>
      <c r="T46" s="41" t="s">
        <v>442</v>
      </c>
      <c r="U46" s="35" t="s">
        <v>326</v>
      </c>
      <c r="V46" s="40"/>
      <c r="W46" s="35" t="s">
        <v>321</v>
      </c>
      <c r="X46" s="41">
        <v>678</v>
      </c>
      <c r="Y46" s="40"/>
    </row>
    <row r="47" spans="1:25">
      <c r="A47" s="11"/>
      <c r="B47" s="35"/>
      <c r="C47" s="35"/>
      <c r="D47" s="56"/>
      <c r="E47" s="40"/>
      <c r="F47" s="40"/>
      <c r="G47" s="35"/>
      <c r="H47" s="41"/>
      <c r="I47" s="35"/>
      <c r="J47" s="40"/>
      <c r="K47" s="35"/>
      <c r="L47" s="41"/>
      <c r="M47" s="40"/>
      <c r="N47" s="40"/>
      <c r="O47" s="35"/>
      <c r="P47" s="56"/>
      <c r="Q47" s="40"/>
      <c r="R47" s="40"/>
      <c r="S47" s="35"/>
      <c r="T47" s="41"/>
      <c r="U47" s="35"/>
      <c r="V47" s="40"/>
      <c r="W47" s="35"/>
      <c r="X47" s="41"/>
      <c r="Y47" s="40"/>
    </row>
    <row r="48" spans="1:25">
      <c r="A48" s="11"/>
      <c r="B48" s="24" t="s">
        <v>342</v>
      </c>
      <c r="C48" s="54">
        <v>4504</v>
      </c>
      <c r="D48" s="54"/>
      <c r="E48" s="43"/>
      <c r="F48" s="43"/>
      <c r="G48" s="42" t="s">
        <v>443</v>
      </c>
      <c r="H48" s="42"/>
      <c r="I48" s="24" t="s">
        <v>326</v>
      </c>
      <c r="J48" s="43"/>
      <c r="K48" s="54">
        <v>1214</v>
      </c>
      <c r="L48" s="54"/>
      <c r="M48" s="43"/>
      <c r="N48" s="43"/>
      <c r="O48" s="54">
        <v>3722</v>
      </c>
      <c r="P48" s="54"/>
      <c r="Q48" s="43"/>
      <c r="R48" s="43"/>
      <c r="S48" s="42" t="s">
        <v>444</v>
      </c>
      <c r="T48" s="42"/>
      <c r="U48" s="24" t="s">
        <v>326</v>
      </c>
      <c r="V48" s="43"/>
      <c r="W48" s="54">
        <v>1263</v>
      </c>
      <c r="X48" s="54"/>
      <c r="Y48" s="43"/>
    </row>
    <row r="49" spans="1:25">
      <c r="A49" s="11"/>
      <c r="B49" s="24"/>
      <c r="C49" s="54"/>
      <c r="D49" s="54"/>
      <c r="E49" s="43"/>
      <c r="F49" s="43"/>
      <c r="G49" s="42"/>
      <c r="H49" s="42"/>
      <c r="I49" s="24"/>
      <c r="J49" s="43"/>
      <c r="K49" s="54"/>
      <c r="L49" s="54"/>
      <c r="M49" s="43"/>
      <c r="N49" s="43"/>
      <c r="O49" s="54"/>
      <c r="P49" s="54"/>
      <c r="Q49" s="43"/>
      <c r="R49" s="43"/>
      <c r="S49" s="42"/>
      <c r="T49" s="42"/>
      <c r="U49" s="24"/>
      <c r="V49" s="43"/>
      <c r="W49" s="54"/>
      <c r="X49" s="54"/>
      <c r="Y49" s="43"/>
    </row>
    <row r="50" spans="1:25">
      <c r="A50" s="11"/>
      <c r="B50" s="35" t="s">
        <v>445</v>
      </c>
      <c r="C50" s="56">
        <v>1159</v>
      </c>
      <c r="D50" s="56"/>
      <c r="E50" s="40"/>
      <c r="F50" s="40"/>
      <c r="G50" s="41" t="s">
        <v>446</v>
      </c>
      <c r="H50" s="41"/>
      <c r="I50" s="35" t="s">
        <v>326</v>
      </c>
      <c r="J50" s="40"/>
      <c r="K50" s="41">
        <v>723</v>
      </c>
      <c r="L50" s="41"/>
      <c r="M50" s="40"/>
      <c r="N50" s="40"/>
      <c r="O50" s="41">
        <v>755</v>
      </c>
      <c r="P50" s="41"/>
      <c r="Q50" s="40"/>
      <c r="R50" s="40"/>
      <c r="S50" s="41" t="s">
        <v>447</v>
      </c>
      <c r="T50" s="41"/>
      <c r="U50" s="35" t="s">
        <v>326</v>
      </c>
      <c r="V50" s="40"/>
      <c r="W50" s="41">
        <v>433</v>
      </c>
      <c r="X50" s="41"/>
      <c r="Y50" s="40"/>
    </row>
    <row r="51" spans="1:25">
      <c r="A51" s="11"/>
      <c r="B51" s="35"/>
      <c r="C51" s="56"/>
      <c r="D51" s="56"/>
      <c r="E51" s="40"/>
      <c r="F51" s="40"/>
      <c r="G51" s="41"/>
      <c r="H51" s="41"/>
      <c r="I51" s="35"/>
      <c r="J51" s="40"/>
      <c r="K51" s="41"/>
      <c r="L51" s="41"/>
      <c r="M51" s="40"/>
      <c r="N51" s="40"/>
      <c r="O51" s="41"/>
      <c r="P51" s="41"/>
      <c r="Q51" s="40"/>
      <c r="R51" s="40"/>
      <c r="S51" s="41"/>
      <c r="T51" s="41"/>
      <c r="U51" s="35"/>
      <c r="V51" s="40"/>
      <c r="W51" s="41"/>
      <c r="X51" s="41"/>
      <c r="Y51" s="40"/>
    </row>
    <row r="52" spans="1:25">
      <c r="A52" s="11"/>
      <c r="B52" s="43" t="s">
        <v>448</v>
      </c>
      <c r="C52" s="54">
        <v>1625</v>
      </c>
      <c r="D52" s="54"/>
      <c r="E52" s="43"/>
      <c r="F52" s="43"/>
      <c r="G52" s="42" t="s">
        <v>449</v>
      </c>
      <c r="H52" s="42"/>
      <c r="I52" s="24" t="s">
        <v>326</v>
      </c>
      <c r="J52" s="43"/>
      <c r="K52" s="54">
        <v>1523</v>
      </c>
      <c r="L52" s="54"/>
      <c r="M52" s="43"/>
      <c r="N52" s="43"/>
      <c r="O52" s="54">
        <v>1547</v>
      </c>
      <c r="P52" s="54"/>
      <c r="Q52" s="43"/>
      <c r="R52" s="43"/>
      <c r="S52" s="42" t="s">
        <v>450</v>
      </c>
      <c r="T52" s="42"/>
      <c r="U52" s="24" t="s">
        <v>326</v>
      </c>
      <c r="V52" s="43"/>
      <c r="W52" s="54">
        <v>1515</v>
      </c>
      <c r="X52" s="54"/>
      <c r="Y52" s="43"/>
    </row>
    <row r="53" spans="1:25">
      <c r="A53" s="11"/>
      <c r="B53" s="43"/>
      <c r="C53" s="54"/>
      <c r="D53" s="54"/>
      <c r="E53" s="43"/>
      <c r="F53" s="43"/>
      <c r="G53" s="42"/>
      <c r="H53" s="42"/>
      <c r="I53" s="24"/>
      <c r="J53" s="43"/>
      <c r="K53" s="54"/>
      <c r="L53" s="54"/>
      <c r="M53" s="43"/>
      <c r="N53" s="43"/>
      <c r="O53" s="54"/>
      <c r="P53" s="54"/>
      <c r="Q53" s="43"/>
      <c r="R53" s="43"/>
      <c r="S53" s="42"/>
      <c r="T53" s="42"/>
      <c r="U53" s="24"/>
      <c r="V53" s="43"/>
      <c r="W53" s="54"/>
      <c r="X53" s="54"/>
      <c r="Y53" s="43"/>
    </row>
    <row r="54" spans="1:25">
      <c r="A54" s="11"/>
      <c r="B54" s="35" t="s">
        <v>451</v>
      </c>
      <c r="C54" s="56">
        <v>10584</v>
      </c>
      <c r="D54" s="56"/>
      <c r="E54" s="40"/>
      <c r="F54" s="40"/>
      <c r="G54" s="41" t="s">
        <v>452</v>
      </c>
      <c r="H54" s="41"/>
      <c r="I54" s="35" t="s">
        <v>326</v>
      </c>
      <c r="J54" s="40"/>
      <c r="K54" s="56">
        <v>7125</v>
      </c>
      <c r="L54" s="56"/>
      <c r="M54" s="40"/>
      <c r="N54" s="40"/>
      <c r="O54" s="56">
        <v>2411</v>
      </c>
      <c r="P54" s="56"/>
      <c r="Q54" s="40"/>
      <c r="R54" s="40"/>
      <c r="S54" s="41" t="s">
        <v>453</v>
      </c>
      <c r="T54" s="41"/>
      <c r="U54" s="35" t="s">
        <v>326</v>
      </c>
      <c r="V54" s="40"/>
      <c r="W54" s="56">
        <v>2149</v>
      </c>
      <c r="X54" s="56"/>
      <c r="Y54" s="40"/>
    </row>
    <row r="55" spans="1:25">
      <c r="A55" s="11"/>
      <c r="B55" s="35"/>
      <c r="C55" s="56"/>
      <c r="D55" s="56"/>
      <c r="E55" s="40"/>
      <c r="F55" s="40"/>
      <c r="G55" s="41"/>
      <c r="H55" s="41"/>
      <c r="I55" s="35"/>
      <c r="J55" s="40"/>
      <c r="K55" s="56"/>
      <c r="L55" s="56"/>
      <c r="M55" s="40"/>
      <c r="N55" s="40"/>
      <c r="O55" s="56"/>
      <c r="P55" s="56"/>
      <c r="Q55" s="40"/>
      <c r="R55" s="40"/>
      <c r="S55" s="41"/>
      <c r="T55" s="41"/>
      <c r="U55" s="35"/>
      <c r="V55" s="40"/>
      <c r="W55" s="56"/>
      <c r="X55" s="56"/>
      <c r="Y55" s="40"/>
    </row>
    <row r="56" spans="1:25">
      <c r="A56" s="11"/>
      <c r="B56" s="43" t="s">
        <v>343</v>
      </c>
      <c r="C56" s="54">
        <v>14517</v>
      </c>
      <c r="D56" s="54"/>
      <c r="E56" s="43"/>
      <c r="F56" s="43"/>
      <c r="G56" s="42" t="s">
        <v>454</v>
      </c>
      <c r="H56" s="42"/>
      <c r="I56" s="24" t="s">
        <v>326</v>
      </c>
      <c r="J56" s="43"/>
      <c r="K56" s="54">
        <v>13442</v>
      </c>
      <c r="L56" s="54"/>
      <c r="M56" s="43"/>
      <c r="N56" s="43"/>
      <c r="O56" s="42" t="s">
        <v>313</v>
      </c>
      <c r="P56" s="42"/>
      <c r="Q56" s="43"/>
      <c r="R56" s="43"/>
      <c r="S56" s="42" t="s">
        <v>313</v>
      </c>
      <c r="T56" s="42"/>
      <c r="U56" s="43"/>
      <c r="V56" s="43"/>
      <c r="W56" s="42" t="s">
        <v>313</v>
      </c>
      <c r="X56" s="42"/>
      <c r="Y56" s="43"/>
    </row>
    <row r="57" spans="1:25">
      <c r="A57" s="11"/>
      <c r="B57" s="43"/>
      <c r="C57" s="54"/>
      <c r="D57" s="54"/>
      <c r="E57" s="43"/>
      <c r="F57" s="43"/>
      <c r="G57" s="42"/>
      <c r="H57" s="42"/>
      <c r="I57" s="24"/>
      <c r="J57" s="43"/>
      <c r="K57" s="54"/>
      <c r="L57" s="54"/>
      <c r="M57" s="43"/>
      <c r="N57" s="43"/>
      <c r="O57" s="42"/>
      <c r="P57" s="42"/>
      <c r="Q57" s="43"/>
      <c r="R57" s="43"/>
      <c r="S57" s="42"/>
      <c r="T57" s="42"/>
      <c r="U57" s="43"/>
      <c r="V57" s="43"/>
      <c r="W57" s="42"/>
      <c r="X57" s="42"/>
      <c r="Y57" s="43"/>
    </row>
    <row r="58" spans="1:25">
      <c r="A58" s="11"/>
      <c r="B58" s="40" t="s">
        <v>455</v>
      </c>
      <c r="C58" s="56">
        <v>1344</v>
      </c>
      <c r="D58" s="56"/>
      <c r="E58" s="40"/>
      <c r="F58" s="40"/>
      <c r="G58" s="41" t="s">
        <v>456</v>
      </c>
      <c r="H58" s="41"/>
      <c r="I58" s="35" t="s">
        <v>326</v>
      </c>
      <c r="J58" s="40"/>
      <c r="K58" s="56">
        <v>1325</v>
      </c>
      <c r="L58" s="56"/>
      <c r="M58" s="40"/>
      <c r="N58" s="40"/>
      <c r="O58" s="41" t="s">
        <v>313</v>
      </c>
      <c r="P58" s="41"/>
      <c r="Q58" s="40"/>
      <c r="R58" s="40"/>
      <c r="S58" s="41" t="s">
        <v>313</v>
      </c>
      <c r="T58" s="41"/>
      <c r="U58" s="40"/>
      <c r="V58" s="40"/>
      <c r="W58" s="41" t="s">
        <v>313</v>
      </c>
      <c r="X58" s="41"/>
      <c r="Y58" s="40"/>
    </row>
    <row r="59" spans="1:25">
      <c r="A59" s="11"/>
      <c r="B59" s="40"/>
      <c r="C59" s="56"/>
      <c r="D59" s="56"/>
      <c r="E59" s="40"/>
      <c r="F59" s="40"/>
      <c r="G59" s="41"/>
      <c r="H59" s="41"/>
      <c r="I59" s="35"/>
      <c r="J59" s="40"/>
      <c r="K59" s="56"/>
      <c r="L59" s="56"/>
      <c r="M59" s="40"/>
      <c r="N59" s="40"/>
      <c r="O59" s="41"/>
      <c r="P59" s="41"/>
      <c r="Q59" s="40"/>
      <c r="R59" s="40"/>
      <c r="S59" s="41"/>
      <c r="T59" s="41"/>
      <c r="U59" s="40"/>
      <c r="V59" s="40"/>
      <c r="W59" s="41"/>
      <c r="X59" s="41"/>
      <c r="Y59" s="40"/>
    </row>
    <row r="60" spans="1:25">
      <c r="A60" s="11"/>
      <c r="B60" s="24" t="s">
        <v>307</v>
      </c>
      <c r="C60" s="42">
        <v>321</v>
      </c>
      <c r="D60" s="42"/>
      <c r="E60" s="43"/>
      <c r="F60" s="43"/>
      <c r="G60" s="42" t="s">
        <v>457</v>
      </c>
      <c r="H60" s="42"/>
      <c r="I60" s="24" t="s">
        <v>326</v>
      </c>
      <c r="J60" s="43"/>
      <c r="K60" s="42">
        <v>285</v>
      </c>
      <c r="L60" s="42"/>
      <c r="M60" s="43"/>
      <c r="N60" s="43"/>
      <c r="O60" s="42">
        <v>58</v>
      </c>
      <c r="P60" s="42"/>
      <c r="Q60" s="43"/>
      <c r="R60" s="43"/>
      <c r="S60" s="42" t="s">
        <v>458</v>
      </c>
      <c r="T60" s="42"/>
      <c r="U60" s="24" t="s">
        <v>326</v>
      </c>
      <c r="V60" s="43"/>
      <c r="W60" s="42">
        <v>46</v>
      </c>
      <c r="X60" s="42"/>
      <c r="Y60" s="43"/>
    </row>
    <row r="61" spans="1:25" ht="15.75" thickBot="1">
      <c r="A61" s="11"/>
      <c r="B61" s="24"/>
      <c r="C61" s="68"/>
      <c r="D61" s="68"/>
      <c r="E61" s="66"/>
      <c r="F61" s="43"/>
      <c r="G61" s="68"/>
      <c r="H61" s="68"/>
      <c r="I61" s="96"/>
      <c r="J61" s="43"/>
      <c r="K61" s="68"/>
      <c r="L61" s="68"/>
      <c r="M61" s="66"/>
      <c r="N61" s="43"/>
      <c r="O61" s="68"/>
      <c r="P61" s="68"/>
      <c r="Q61" s="66"/>
      <c r="R61" s="43"/>
      <c r="S61" s="68"/>
      <c r="T61" s="68"/>
      <c r="U61" s="96"/>
      <c r="V61" s="43"/>
      <c r="W61" s="68"/>
      <c r="X61" s="68"/>
      <c r="Y61" s="66"/>
    </row>
    <row r="62" spans="1:25">
      <c r="A62" s="11"/>
      <c r="B62" s="35" t="s">
        <v>181</v>
      </c>
      <c r="C62" s="72" t="s">
        <v>321</v>
      </c>
      <c r="D62" s="70">
        <v>35511</v>
      </c>
      <c r="E62" s="38"/>
      <c r="F62" s="40"/>
      <c r="G62" s="72" t="s">
        <v>321</v>
      </c>
      <c r="H62" s="36" t="s">
        <v>459</v>
      </c>
      <c r="I62" s="72" t="s">
        <v>326</v>
      </c>
      <c r="J62" s="40"/>
      <c r="K62" s="72" t="s">
        <v>321</v>
      </c>
      <c r="L62" s="70">
        <v>26504</v>
      </c>
      <c r="M62" s="38"/>
      <c r="N62" s="40"/>
      <c r="O62" s="72" t="s">
        <v>321</v>
      </c>
      <c r="P62" s="70">
        <v>9650</v>
      </c>
      <c r="Q62" s="38"/>
      <c r="R62" s="40"/>
      <c r="S62" s="72" t="s">
        <v>321</v>
      </c>
      <c r="T62" s="36" t="s">
        <v>460</v>
      </c>
      <c r="U62" s="72" t="s">
        <v>326</v>
      </c>
      <c r="V62" s="40"/>
      <c r="W62" s="72" t="s">
        <v>321</v>
      </c>
      <c r="X62" s="70">
        <v>6084</v>
      </c>
      <c r="Y62" s="38"/>
    </row>
    <row r="63" spans="1:25" ht="15.75" thickBot="1">
      <c r="A63" s="11"/>
      <c r="B63" s="35"/>
      <c r="C63" s="86"/>
      <c r="D63" s="83"/>
      <c r="E63" s="84"/>
      <c r="F63" s="40"/>
      <c r="G63" s="86"/>
      <c r="H63" s="87"/>
      <c r="I63" s="86"/>
      <c r="J63" s="40"/>
      <c r="K63" s="86"/>
      <c r="L63" s="83"/>
      <c r="M63" s="84"/>
      <c r="N63" s="40"/>
      <c r="O63" s="86"/>
      <c r="P63" s="83"/>
      <c r="Q63" s="84"/>
      <c r="R63" s="40"/>
      <c r="S63" s="86"/>
      <c r="T63" s="87"/>
      <c r="U63" s="86"/>
      <c r="V63" s="40"/>
      <c r="W63" s="86"/>
      <c r="X63" s="83"/>
      <c r="Y63" s="84"/>
    </row>
    <row r="64" spans="1:25" ht="15.75" thickTop="1">
      <c r="A64" s="11" t="s">
        <v>1127</v>
      </c>
      <c r="B64" s="24" t="s">
        <v>462</v>
      </c>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1"/>
      <c r="B65" s="30"/>
      <c r="C65" s="30"/>
      <c r="D65" s="30"/>
      <c r="E65" s="30"/>
      <c r="F65" s="30"/>
      <c r="G65" s="30"/>
      <c r="H65" s="30"/>
      <c r="I65" s="30"/>
      <c r="J65" s="30"/>
      <c r="K65" s="30"/>
      <c r="L65" s="30"/>
      <c r="M65" s="30"/>
    </row>
    <row r="66" spans="1:25">
      <c r="A66" s="11"/>
      <c r="B66" s="20"/>
      <c r="C66" s="20"/>
      <c r="D66" s="20"/>
      <c r="E66" s="20"/>
      <c r="F66" s="20"/>
      <c r="G66" s="20"/>
      <c r="H66" s="20"/>
      <c r="I66" s="20"/>
      <c r="J66" s="20"/>
      <c r="K66" s="20"/>
      <c r="L66" s="20"/>
      <c r="M66" s="20"/>
    </row>
    <row r="67" spans="1:25" ht="15.75" thickBot="1">
      <c r="A67" s="11"/>
      <c r="B67" s="25"/>
      <c r="C67" s="31" t="s">
        <v>310</v>
      </c>
      <c r="D67" s="31"/>
      <c r="E67" s="31"/>
      <c r="F67" s="31"/>
      <c r="G67" s="31"/>
      <c r="H67" s="31"/>
      <c r="I67" s="31"/>
      <c r="J67" s="31"/>
      <c r="K67" s="31"/>
      <c r="L67" s="31"/>
      <c r="M67" s="31"/>
    </row>
    <row r="68" spans="1:25" ht="15.75" thickBot="1">
      <c r="A68" s="11"/>
      <c r="B68" s="25"/>
      <c r="C68" s="32">
        <v>2012</v>
      </c>
      <c r="D68" s="32"/>
      <c r="E68" s="32"/>
      <c r="F68" s="16"/>
      <c r="G68" s="32">
        <v>2011</v>
      </c>
      <c r="H68" s="32"/>
      <c r="I68" s="32"/>
      <c r="J68" s="16"/>
      <c r="K68" s="32">
        <v>2010</v>
      </c>
      <c r="L68" s="32"/>
      <c r="M68" s="32"/>
    </row>
    <row r="69" spans="1:25">
      <c r="A69" s="11"/>
      <c r="B69" s="80"/>
      <c r="C69" s="94"/>
      <c r="D69" s="94"/>
      <c r="E69" s="94"/>
      <c r="F69" s="16"/>
      <c r="G69" s="52" t="s">
        <v>318</v>
      </c>
      <c r="H69" s="52"/>
      <c r="I69" s="52"/>
      <c r="J69" s="16"/>
      <c r="K69" s="94"/>
      <c r="L69" s="94"/>
      <c r="M69" s="94"/>
    </row>
    <row r="70" spans="1:25">
      <c r="A70" s="11"/>
      <c r="B70" s="40" t="s">
        <v>463</v>
      </c>
      <c r="C70" s="35" t="s">
        <v>321</v>
      </c>
      <c r="D70" s="56">
        <v>1956</v>
      </c>
      <c r="E70" s="40"/>
      <c r="F70" s="40"/>
      <c r="G70" s="35" t="s">
        <v>321</v>
      </c>
      <c r="H70" s="41">
        <v>834</v>
      </c>
      <c r="I70" s="40"/>
      <c r="J70" s="40"/>
      <c r="K70" s="35" t="s">
        <v>321</v>
      </c>
      <c r="L70" s="41">
        <v>622</v>
      </c>
      <c r="M70" s="40"/>
    </row>
    <row r="71" spans="1:25">
      <c r="A71" s="11"/>
      <c r="B71" s="40"/>
      <c r="C71" s="35"/>
      <c r="D71" s="56"/>
      <c r="E71" s="40"/>
      <c r="F71" s="40"/>
      <c r="G71" s="35"/>
      <c r="H71" s="41"/>
      <c r="I71" s="40"/>
      <c r="J71" s="40"/>
      <c r="K71" s="35"/>
      <c r="L71" s="41"/>
      <c r="M71" s="40"/>
    </row>
    <row r="72" spans="1:25">
      <c r="A72" s="11"/>
      <c r="B72" s="43" t="s">
        <v>464</v>
      </c>
      <c r="C72" s="42">
        <v>23</v>
      </c>
      <c r="D72" s="42"/>
      <c r="E72" s="43"/>
      <c r="F72" s="43"/>
      <c r="G72" s="42">
        <v>21</v>
      </c>
      <c r="H72" s="42"/>
      <c r="I72" s="43"/>
      <c r="J72" s="43"/>
      <c r="K72" s="42">
        <v>9</v>
      </c>
      <c r="L72" s="42"/>
      <c r="M72" s="43"/>
    </row>
    <row r="73" spans="1:25">
      <c r="A73" s="11"/>
      <c r="B73" s="43"/>
      <c r="C73" s="42"/>
      <c r="D73" s="42"/>
      <c r="E73" s="43"/>
      <c r="F73" s="43"/>
      <c r="G73" s="42"/>
      <c r="H73" s="42"/>
      <c r="I73" s="43"/>
      <c r="J73" s="43"/>
      <c r="K73" s="42"/>
      <c r="L73" s="42"/>
      <c r="M73" s="43"/>
    </row>
    <row r="74" spans="1:25">
      <c r="A74" s="11"/>
      <c r="B74" s="35" t="s">
        <v>465</v>
      </c>
      <c r="C74" s="41">
        <v>138</v>
      </c>
      <c r="D74" s="41"/>
      <c r="E74" s="40"/>
      <c r="F74" s="40"/>
      <c r="G74" s="41">
        <v>111</v>
      </c>
      <c r="H74" s="41"/>
      <c r="I74" s="40"/>
      <c r="J74" s="40"/>
      <c r="K74" s="41">
        <v>129</v>
      </c>
      <c r="L74" s="41"/>
      <c r="M74" s="40"/>
    </row>
    <row r="75" spans="1:25">
      <c r="A75" s="11"/>
      <c r="B75" s="35"/>
      <c r="C75" s="41"/>
      <c r="D75" s="41"/>
      <c r="E75" s="40"/>
      <c r="F75" s="40"/>
      <c r="G75" s="41"/>
      <c r="H75" s="41"/>
      <c r="I75" s="40"/>
      <c r="J75" s="40"/>
      <c r="K75" s="41"/>
      <c r="L75" s="41"/>
      <c r="M75" s="40"/>
    </row>
    <row r="76" spans="1:25">
      <c r="A76" s="11"/>
      <c r="B76" s="24" t="s">
        <v>466</v>
      </c>
      <c r="C76" s="54">
        <v>2478</v>
      </c>
      <c r="D76" s="54"/>
      <c r="E76" s="43"/>
      <c r="F76" s="43"/>
      <c r="G76" s="42">
        <v>615</v>
      </c>
      <c r="H76" s="42"/>
      <c r="I76" s="43"/>
      <c r="J76" s="43"/>
      <c r="K76" s="42">
        <v>403</v>
      </c>
      <c r="L76" s="42"/>
      <c r="M76" s="43"/>
    </row>
    <row r="77" spans="1:25" ht="15.75" thickBot="1">
      <c r="A77" s="11"/>
      <c r="B77" s="24"/>
      <c r="C77" s="67"/>
      <c r="D77" s="67"/>
      <c r="E77" s="66"/>
      <c r="F77" s="43"/>
      <c r="G77" s="68"/>
      <c r="H77" s="68"/>
      <c r="I77" s="66"/>
      <c r="J77" s="43"/>
      <c r="K77" s="68"/>
      <c r="L77" s="68"/>
      <c r="M77" s="66"/>
    </row>
    <row r="78" spans="1:25">
      <c r="A78" s="11"/>
      <c r="B78" s="35" t="s">
        <v>467</v>
      </c>
      <c r="C78" s="72" t="s">
        <v>321</v>
      </c>
      <c r="D78" s="70">
        <v>4595</v>
      </c>
      <c r="E78" s="38"/>
      <c r="F78" s="40"/>
      <c r="G78" s="72" t="s">
        <v>321</v>
      </c>
      <c r="H78" s="70">
        <v>1581</v>
      </c>
      <c r="I78" s="38"/>
      <c r="J78" s="40"/>
      <c r="K78" s="72" t="s">
        <v>321</v>
      </c>
      <c r="L78" s="70">
        <v>1163</v>
      </c>
      <c r="M78" s="38"/>
    </row>
    <row r="79" spans="1:25" ht="15.75" thickBot="1">
      <c r="A79" s="11"/>
      <c r="B79" s="35"/>
      <c r="C79" s="86"/>
      <c r="D79" s="83"/>
      <c r="E79" s="84"/>
      <c r="F79" s="40"/>
      <c r="G79" s="86"/>
      <c r="H79" s="83"/>
      <c r="I79" s="84"/>
      <c r="J79" s="40"/>
      <c r="K79" s="86"/>
      <c r="L79" s="83"/>
      <c r="M79" s="84"/>
    </row>
    <row r="80" spans="1:25" ht="15.75" thickTop="1">
      <c r="A80" s="11" t="s">
        <v>1128</v>
      </c>
      <c r="B80" s="24" t="s">
        <v>468</v>
      </c>
      <c r="C80" s="24"/>
      <c r="D80" s="24"/>
      <c r="E80" s="24"/>
      <c r="F80" s="24"/>
      <c r="G80" s="24"/>
      <c r="H80" s="24"/>
      <c r="I80" s="24"/>
      <c r="J80" s="24"/>
      <c r="K80" s="24"/>
      <c r="L80" s="24"/>
      <c r="M80" s="24"/>
      <c r="N80" s="24"/>
      <c r="O80" s="24"/>
      <c r="P80" s="24"/>
      <c r="Q80" s="24"/>
      <c r="R80" s="24"/>
      <c r="S80" s="24"/>
      <c r="T80" s="24"/>
      <c r="U80" s="24"/>
      <c r="V80" s="24"/>
      <c r="W80" s="24"/>
      <c r="X80" s="24"/>
      <c r="Y80" s="24"/>
    </row>
    <row r="81" spans="1:13">
      <c r="A81" s="11"/>
      <c r="B81" s="30"/>
      <c r="C81" s="30"/>
      <c r="D81" s="30"/>
      <c r="E81" s="30"/>
      <c r="F81" s="30"/>
      <c r="G81" s="30"/>
      <c r="H81" s="30"/>
      <c r="I81" s="30"/>
      <c r="J81" s="30"/>
      <c r="K81" s="30"/>
      <c r="L81" s="30"/>
      <c r="M81" s="30"/>
    </row>
    <row r="82" spans="1:13">
      <c r="A82" s="11"/>
      <c r="B82" s="20"/>
      <c r="C82" s="20"/>
      <c r="D82" s="20"/>
      <c r="E82" s="20"/>
      <c r="F82" s="20"/>
      <c r="G82" s="20"/>
      <c r="H82" s="20"/>
      <c r="I82" s="20"/>
      <c r="J82" s="20"/>
      <c r="K82" s="20"/>
      <c r="L82" s="20"/>
      <c r="M82" s="20"/>
    </row>
    <row r="83" spans="1:13" ht="15.75" thickBot="1">
      <c r="A83" s="11"/>
      <c r="B83" s="97" t="s">
        <v>469</v>
      </c>
      <c r="C83" s="31" t="s">
        <v>470</v>
      </c>
      <c r="D83" s="31"/>
      <c r="E83" s="31"/>
      <c r="F83" s="16"/>
      <c r="G83" s="31" t="s">
        <v>261</v>
      </c>
      <c r="H83" s="31"/>
      <c r="I83" s="31"/>
      <c r="J83" s="16"/>
      <c r="K83" s="31" t="s">
        <v>471</v>
      </c>
      <c r="L83" s="31"/>
      <c r="M83" s="31"/>
    </row>
    <row r="84" spans="1:13">
      <c r="A84" s="11"/>
      <c r="B84" s="80"/>
      <c r="C84" s="94"/>
      <c r="D84" s="94"/>
      <c r="E84" s="94"/>
      <c r="F84" s="16"/>
      <c r="G84" s="52" t="s">
        <v>318</v>
      </c>
      <c r="H84" s="52"/>
      <c r="I84" s="52"/>
      <c r="J84" s="16"/>
      <c r="K84" s="94"/>
      <c r="L84" s="94"/>
      <c r="M84" s="94"/>
    </row>
    <row r="85" spans="1:13">
      <c r="A85" s="11"/>
      <c r="B85" s="35">
        <v>2013</v>
      </c>
      <c r="C85" s="35" t="s">
        <v>321</v>
      </c>
      <c r="D85" s="56">
        <v>2375</v>
      </c>
      <c r="E85" s="40"/>
      <c r="F85" s="40"/>
      <c r="G85" s="35" t="s">
        <v>321</v>
      </c>
      <c r="H85" s="41">
        <v>136</v>
      </c>
      <c r="I85" s="40"/>
      <c r="J85" s="40"/>
      <c r="K85" s="35" t="s">
        <v>321</v>
      </c>
      <c r="L85" s="56">
        <v>3346</v>
      </c>
      <c r="M85" s="40"/>
    </row>
    <row r="86" spans="1:13">
      <c r="A86" s="11"/>
      <c r="B86" s="35"/>
      <c r="C86" s="35"/>
      <c r="D86" s="56"/>
      <c r="E86" s="40"/>
      <c r="F86" s="40"/>
      <c r="G86" s="35"/>
      <c r="H86" s="41"/>
      <c r="I86" s="40"/>
      <c r="J86" s="40"/>
      <c r="K86" s="35"/>
      <c r="L86" s="56"/>
      <c r="M86" s="40"/>
    </row>
    <row r="87" spans="1:13">
      <c r="A87" s="11"/>
      <c r="B87" s="24">
        <v>2014</v>
      </c>
      <c r="C87" s="54">
        <v>2200</v>
      </c>
      <c r="D87" s="54"/>
      <c r="E87" s="43"/>
      <c r="F87" s="43"/>
      <c r="G87" s="42">
        <v>125</v>
      </c>
      <c r="H87" s="42"/>
      <c r="I87" s="43"/>
      <c r="J87" s="43"/>
      <c r="K87" s="54">
        <v>1869</v>
      </c>
      <c r="L87" s="54"/>
      <c r="M87" s="43"/>
    </row>
    <row r="88" spans="1:13">
      <c r="A88" s="11"/>
      <c r="B88" s="24"/>
      <c r="C88" s="54"/>
      <c r="D88" s="54"/>
      <c r="E88" s="43"/>
      <c r="F88" s="43"/>
      <c r="G88" s="42"/>
      <c r="H88" s="42"/>
      <c r="I88" s="43"/>
      <c r="J88" s="43"/>
      <c r="K88" s="54"/>
      <c r="L88" s="54"/>
      <c r="M88" s="43"/>
    </row>
    <row r="89" spans="1:13">
      <c r="A89" s="11"/>
      <c r="B89" s="35">
        <v>2015</v>
      </c>
      <c r="C89" s="56">
        <v>1927</v>
      </c>
      <c r="D89" s="56"/>
      <c r="E89" s="40"/>
      <c r="F89" s="40"/>
      <c r="G89" s="41">
        <v>113</v>
      </c>
      <c r="H89" s="41"/>
      <c r="I89" s="40"/>
      <c r="J89" s="40"/>
      <c r="K89" s="41">
        <v>926</v>
      </c>
      <c r="L89" s="41"/>
      <c r="M89" s="40"/>
    </row>
    <row r="90" spans="1:13">
      <c r="A90" s="11"/>
      <c r="B90" s="35"/>
      <c r="C90" s="56"/>
      <c r="D90" s="56"/>
      <c r="E90" s="40"/>
      <c r="F90" s="40"/>
      <c r="G90" s="41"/>
      <c r="H90" s="41"/>
      <c r="I90" s="40"/>
      <c r="J90" s="40"/>
      <c r="K90" s="41"/>
      <c r="L90" s="41"/>
      <c r="M90" s="40"/>
    </row>
    <row r="91" spans="1:13">
      <c r="A91" s="11"/>
      <c r="B91" s="24">
        <v>2016</v>
      </c>
      <c r="C91" s="54">
        <v>1869</v>
      </c>
      <c r="D91" s="54"/>
      <c r="E91" s="43"/>
      <c r="F91" s="43"/>
      <c r="G91" s="42">
        <v>111</v>
      </c>
      <c r="H91" s="42"/>
      <c r="I91" s="43"/>
      <c r="J91" s="43"/>
      <c r="K91" s="42">
        <v>984</v>
      </c>
      <c r="L91" s="42"/>
      <c r="M91" s="43"/>
    </row>
    <row r="92" spans="1:13">
      <c r="A92" s="11"/>
      <c r="B92" s="24"/>
      <c r="C92" s="54"/>
      <c r="D92" s="54"/>
      <c r="E92" s="43"/>
      <c r="F92" s="43"/>
      <c r="G92" s="42"/>
      <c r="H92" s="42"/>
      <c r="I92" s="43"/>
      <c r="J92" s="43"/>
      <c r="K92" s="42"/>
      <c r="L92" s="42"/>
      <c r="M92" s="43"/>
    </row>
    <row r="93" spans="1:13">
      <c r="A93" s="11"/>
      <c r="B93" s="35">
        <v>2017</v>
      </c>
      <c r="C93" s="56">
        <v>1820</v>
      </c>
      <c r="D93" s="56"/>
      <c r="E93" s="40"/>
      <c r="F93" s="40"/>
      <c r="G93" s="41">
        <v>111</v>
      </c>
      <c r="H93" s="41"/>
      <c r="I93" s="40"/>
      <c r="J93" s="40"/>
      <c r="K93" s="41" t="s">
        <v>313</v>
      </c>
      <c r="L93" s="41"/>
      <c r="M93" s="40"/>
    </row>
    <row r="94" spans="1:13">
      <c r="A94" s="11"/>
      <c r="B94" s="35"/>
      <c r="C94" s="56"/>
      <c r="D94" s="56"/>
      <c r="E94" s="40"/>
      <c r="F94" s="40"/>
      <c r="G94" s="41"/>
      <c r="H94" s="41"/>
      <c r="I94" s="40"/>
      <c r="J94" s="40"/>
      <c r="K94" s="41"/>
      <c r="L94" s="41"/>
      <c r="M94" s="40"/>
    </row>
  </sheetData>
  <mergeCells count="466">
    <mergeCell ref="A64:A79"/>
    <mergeCell ref="B64:Y64"/>
    <mergeCell ref="A80:A94"/>
    <mergeCell ref="B80:Y80"/>
    <mergeCell ref="M93:M94"/>
    <mergeCell ref="A1:A2"/>
    <mergeCell ref="B1:Y1"/>
    <mergeCell ref="B2:Y2"/>
    <mergeCell ref="B3:Y3"/>
    <mergeCell ref="A4:A17"/>
    <mergeCell ref="B4:Y4"/>
    <mergeCell ref="A18:A37"/>
    <mergeCell ref="B18:Y18"/>
    <mergeCell ref="A38:A63"/>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K78:K79"/>
    <mergeCell ref="L78:L79"/>
    <mergeCell ref="M78:M79"/>
    <mergeCell ref="B81:M81"/>
    <mergeCell ref="C83:E83"/>
    <mergeCell ref="G83:I83"/>
    <mergeCell ref="K83:M83"/>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E69"/>
    <mergeCell ref="G69:I69"/>
    <mergeCell ref="K69:M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W43:Y43"/>
    <mergeCell ref="W44:Y44"/>
    <mergeCell ref="C45:E45"/>
    <mergeCell ref="G45:I45"/>
    <mergeCell ref="K45:Q45"/>
    <mergeCell ref="S45:U45"/>
    <mergeCell ref="W45:Y45"/>
    <mergeCell ref="K44:M44"/>
    <mergeCell ref="N43:N44"/>
    <mergeCell ref="O43:Q43"/>
    <mergeCell ref="O44:Q44"/>
    <mergeCell ref="R43:R44"/>
    <mergeCell ref="S43:U43"/>
    <mergeCell ref="S44:U44"/>
    <mergeCell ref="C42:M42"/>
    <mergeCell ref="O42:Y42"/>
    <mergeCell ref="B43:B44"/>
    <mergeCell ref="C43:E43"/>
    <mergeCell ref="C44:E44"/>
    <mergeCell ref="F43:F44"/>
    <mergeCell ref="G43:I43"/>
    <mergeCell ref="G44:I44"/>
    <mergeCell ref="J43:J44"/>
    <mergeCell ref="K43:M43"/>
    <mergeCell ref="N36:N37"/>
    <mergeCell ref="O36:O37"/>
    <mergeCell ref="P36:P37"/>
    <mergeCell ref="Q36:Q37"/>
    <mergeCell ref="B39:Y39"/>
    <mergeCell ref="C41:Y41"/>
    <mergeCell ref="B38:Y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M23"/>
    <mergeCell ref="O23:Q23"/>
    <mergeCell ref="H16:H17"/>
    <mergeCell ref="I16:I17"/>
    <mergeCell ref="B19:Q19"/>
    <mergeCell ref="C21:E21"/>
    <mergeCell ref="G21:I21"/>
    <mergeCell ref="K21:M21"/>
    <mergeCell ref="O21:Q21"/>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6" t="s">
        <v>1129</v>
      </c>
      <c r="B1" s="6" t="s">
        <v>1</v>
      </c>
      <c r="C1" s="6"/>
      <c r="D1" s="6"/>
      <c r="E1" s="6"/>
      <c r="F1" s="6"/>
      <c r="G1" s="6"/>
      <c r="H1" s="6"/>
      <c r="I1" s="6"/>
    </row>
    <row r="2" spans="1:9" ht="15" customHeight="1">
      <c r="A2" s="6"/>
      <c r="B2" s="6" t="s">
        <v>2</v>
      </c>
      <c r="C2" s="6"/>
      <c r="D2" s="6"/>
      <c r="E2" s="6"/>
      <c r="F2" s="6"/>
      <c r="G2" s="6"/>
      <c r="H2" s="6"/>
      <c r="I2" s="6"/>
    </row>
    <row r="3" spans="1:9">
      <c r="A3" s="3" t="s">
        <v>474</v>
      </c>
      <c r="B3" s="10"/>
      <c r="C3" s="10"/>
      <c r="D3" s="10"/>
      <c r="E3" s="10"/>
      <c r="F3" s="10"/>
      <c r="G3" s="10"/>
      <c r="H3" s="10"/>
      <c r="I3" s="10"/>
    </row>
    <row r="4" spans="1:9">
      <c r="A4" s="11" t="s">
        <v>40</v>
      </c>
      <c r="B4" s="24" t="s">
        <v>476</v>
      </c>
      <c r="C4" s="24"/>
      <c r="D4" s="24"/>
      <c r="E4" s="24"/>
      <c r="F4" s="24"/>
      <c r="G4" s="24"/>
      <c r="H4" s="24"/>
      <c r="I4" s="24"/>
    </row>
    <row r="5" spans="1:9">
      <c r="A5" s="11"/>
      <c r="B5" s="30"/>
      <c r="C5" s="30"/>
      <c r="D5" s="30"/>
      <c r="E5" s="30"/>
      <c r="F5" s="30"/>
      <c r="G5" s="30"/>
      <c r="H5" s="30"/>
      <c r="I5" s="30"/>
    </row>
    <row r="6" spans="1:9">
      <c r="A6" s="11"/>
      <c r="B6" s="20"/>
      <c r="C6" s="20"/>
      <c r="D6" s="20"/>
      <c r="E6" s="20"/>
      <c r="F6" s="20"/>
      <c r="G6" s="20"/>
      <c r="H6" s="20"/>
      <c r="I6" s="20"/>
    </row>
    <row r="7" spans="1:9" ht="15.75" thickBot="1">
      <c r="A7" s="11"/>
      <c r="B7" s="25"/>
      <c r="C7" s="31" t="s">
        <v>390</v>
      </c>
      <c r="D7" s="31"/>
      <c r="E7" s="31"/>
      <c r="F7" s="31"/>
      <c r="G7" s="31"/>
      <c r="H7" s="31"/>
      <c r="I7" s="31"/>
    </row>
    <row r="8" spans="1:9" ht="15.75" thickBot="1">
      <c r="A8" s="11"/>
      <c r="B8" s="25"/>
      <c r="C8" s="32">
        <v>2012</v>
      </c>
      <c r="D8" s="32"/>
      <c r="E8" s="32"/>
      <c r="F8" s="16"/>
      <c r="G8" s="32">
        <v>2011</v>
      </c>
      <c r="H8" s="32"/>
      <c r="I8" s="32"/>
    </row>
    <row r="9" spans="1:9">
      <c r="A9" s="11"/>
      <c r="B9" s="80"/>
      <c r="C9" s="82" t="s">
        <v>318</v>
      </c>
      <c r="D9" s="82"/>
      <c r="E9" s="82"/>
      <c r="F9" s="82"/>
      <c r="G9" s="82"/>
      <c r="H9" s="82"/>
      <c r="I9" s="82"/>
    </row>
    <row r="10" spans="1:9">
      <c r="A10" s="11"/>
      <c r="B10" s="35" t="s">
        <v>477</v>
      </c>
      <c r="C10" s="35" t="s">
        <v>321</v>
      </c>
      <c r="D10" s="56">
        <v>15172</v>
      </c>
      <c r="E10" s="40"/>
      <c r="F10" s="40"/>
      <c r="G10" s="35" t="s">
        <v>321</v>
      </c>
      <c r="H10" s="56">
        <v>9949</v>
      </c>
      <c r="I10" s="40"/>
    </row>
    <row r="11" spans="1:9">
      <c r="A11" s="11"/>
      <c r="B11" s="35"/>
      <c r="C11" s="35"/>
      <c r="D11" s="56"/>
      <c r="E11" s="40"/>
      <c r="F11" s="40"/>
      <c r="G11" s="35"/>
      <c r="H11" s="56"/>
      <c r="I11" s="40"/>
    </row>
    <row r="12" spans="1:9">
      <c r="A12" s="11"/>
      <c r="B12" s="24" t="s">
        <v>478</v>
      </c>
      <c r="C12" s="54">
        <v>18478</v>
      </c>
      <c r="D12" s="54"/>
      <c r="E12" s="43"/>
      <c r="F12" s="43"/>
      <c r="G12" s="54">
        <v>22326</v>
      </c>
      <c r="H12" s="54"/>
      <c r="I12" s="43"/>
    </row>
    <row r="13" spans="1:9">
      <c r="A13" s="11"/>
      <c r="B13" s="24"/>
      <c r="C13" s="54"/>
      <c r="D13" s="54"/>
      <c r="E13" s="43"/>
      <c r="F13" s="43"/>
      <c r="G13" s="54"/>
      <c r="H13" s="54"/>
      <c r="I13" s="43"/>
    </row>
    <row r="14" spans="1:9">
      <c r="A14" s="11"/>
      <c r="B14" s="35" t="s">
        <v>479</v>
      </c>
      <c r="C14" s="41">
        <v>953</v>
      </c>
      <c r="D14" s="41"/>
      <c r="E14" s="40"/>
      <c r="F14" s="40"/>
      <c r="G14" s="41">
        <v>13</v>
      </c>
      <c r="H14" s="41"/>
      <c r="I14" s="40"/>
    </row>
    <row r="15" spans="1:9">
      <c r="A15" s="11"/>
      <c r="B15" s="35"/>
      <c r="C15" s="41"/>
      <c r="D15" s="41"/>
      <c r="E15" s="40"/>
      <c r="F15" s="40"/>
      <c r="G15" s="41"/>
      <c r="H15" s="41"/>
      <c r="I15" s="40"/>
    </row>
    <row r="16" spans="1:9">
      <c r="A16" s="11"/>
      <c r="B16" s="24" t="s">
        <v>480</v>
      </c>
      <c r="C16" s="54">
        <v>12361</v>
      </c>
      <c r="D16" s="54"/>
      <c r="E16" s="43"/>
      <c r="F16" s="43"/>
      <c r="G16" s="54">
        <v>10728</v>
      </c>
      <c r="H16" s="54"/>
      <c r="I16" s="43"/>
    </row>
    <row r="17" spans="1:9">
      <c r="A17" s="11"/>
      <c r="B17" s="24"/>
      <c r="C17" s="54"/>
      <c r="D17" s="54"/>
      <c r="E17" s="43"/>
      <c r="F17" s="43"/>
      <c r="G17" s="54"/>
      <c r="H17" s="54"/>
      <c r="I17" s="43"/>
    </row>
    <row r="18" spans="1:9">
      <c r="A18" s="11"/>
      <c r="B18" s="35" t="s">
        <v>481</v>
      </c>
      <c r="C18" s="56">
        <v>1629</v>
      </c>
      <c r="D18" s="56"/>
      <c r="E18" s="40"/>
      <c r="F18" s="40"/>
      <c r="G18" s="56">
        <v>1795</v>
      </c>
      <c r="H18" s="56"/>
      <c r="I18" s="40"/>
    </row>
    <row r="19" spans="1:9">
      <c r="A19" s="11"/>
      <c r="B19" s="35"/>
      <c r="C19" s="56"/>
      <c r="D19" s="56"/>
      <c r="E19" s="40"/>
      <c r="F19" s="40"/>
      <c r="G19" s="56"/>
      <c r="H19" s="56"/>
      <c r="I19" s="40"/>
    </row>
    <row r="20" spans="1:9">
      <c r="A20" s="11"/>
      <c r="B20" s="24" t="s">
        <v>482</v>
      </c>
      <c r="C20" s="54">
        <v>2325</v>
      </c>
      <c r="D20" s="54"/>
      <c r="E20" s="43"/>
      <c r="F20" s="43"/>
      <c r="G20" s="54">
        <v>1705</v>
      </c>
      <c r="H20" s="54"/>
      <c r="I20" s="43"/>
    </row>
    <row r="21" spans="1:9">
      <c r="A21" s="11"/>
      <c r="B21" s="24"/>
      <c r="C21" s="54"/>
      <c r="D21" s="54"/>
      <c r="E21" s="43"/>
      <c r="F21" s="43"/>
      <c r="G21" s="54"/>
      <c r="H21" s="54"/>
      <c r="I21" s="43"/>
    </row>
    <row r="22" spans="1:9">
      <c r="A22" s="11"/>
      <c r="B22" s="40" t="s">
        <v>177</v>
      </c>
      <c r="C22" s="56">
        <v>11901</v>
      </c>
      <c r="D22" s="56"/>
      <c r="E22" s="40"/>
      <c r="F22" s="40"/>
      <c r="G22" s="41" t="s">
        <v>313</v>
      </c>
      <c r="H22" s="41"/>
      <c r="I22" s="40"/>
    </row>
    <row r="23" spans="1:9">
      <c r="A23" s="11"/>
      <c r="B23" s="40"/>
      <c r="C23" s="56"/>
      <c r="D23" s="56"/>
      <c r="E23" s="40"/>
      <c r="F23" s="40"/>
      <c r="G23" s="41"/>
      <c r="H23" s="41"/>
      <c r="I23" s="40"/>
    </row>
    <row r="24" spans="1:9">
      <c r="A24" s="11"/>
      <c r="B24" s="43" t="s">
        <v>483</v>
      </c>
      <c r="C24" s="54">
        <v>6988</v>
      </c>
      <c r="D24" s="54"/>
      <c r="E24" s="43"/>
      <c r="F24" s="43"/>
      <c r="G24" s="54">
        <v>2676</v>
      </c>
      <c r="H24" s="54"/>
      <c r="I24" s="43"/>
    </row>
    <row r="25" spans="1:9">
      <c r="A25" s="11"/>
      <c r="B25" s="43"/>
      <c r="C25" s="54"/>
      <c r="D25" s="54"/>
      <c r="E25" s="43"/>
      <c r="F25" s="43"/>
      <c r="G25" s="54"/>
      <c r="H25" s="54"/>
      <c r="I25" s="43"/>
    </row>
    <row r="26" spans="1:9">
      <c r="A26" s="11"/>
      <c r="B26" s="35" t="s">
        <v>484</v>
      </c>
      <c r="C26" s="56">
        <v>9118</v>
      </c>
      <c r="D26" s="56"/>
      <c r="E26" s="40"/>
      <c r="F26" s="40"/>
      <c r="G26" s="56">
        <v>8208</v>
      </c>
      <c r="H26" s="56"/>
      <c r="I26" s="40"/>
    </row>
    <row r="27" spans="1:9" ht="15.75" thickBot="1">
      <c r="A27" s="11"/>
      <c r="B27" s="35"/>
      <c r="C27" s="57"/>
      <c r="D27" s="57"/>
      <c r="E27" s="45"/>
      <c r="F27" s="40"/>
      <c r="G27" s="57"/>
      <c r="H27" s="57"/>
      <c r="I27" s="45"/>
    </row>
    <row r="28" spans="1:9">
      <c r="A28" s="11"/>
      <c r="B28" s="24"/>
      <c r="C28" s="61" t="s">
        <v>321</v>
      </c>
      <c r="D28" s="58">
        <v>78925</v>
      </c>
      <c r="E28" s="48"/>
      <c r="F28" s="43"/>
      <c r="G28" s="61" t="s">
        <v>321</v>
      </c>
      <c r="H28" s="58">
        <v>57400</v>
      </c>
      <c r="I28" s="48"/>
    </row>
    <row r="29" spans="1:9" ht="15.75" thickBot="1">
      <c r="A29" s="11"/>
      <c r="B29" s="24"/>
      <c r="C29" s="62"/>
      <c r="D29" s="63"/>
      <c r="E29" s="49"/>
      <c r="F29" s="43"/>
      <c r="G29" s="62"/>
      <c r="H29" s="63"/>
      <c r="I29" s="49"/>
    </row>
    <row r="30" spans="1:9" ht="15.75" thickTop="1"/>
  </sheetData>
  <mergeCells count="75">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72</v>
      </c>
      <c r="B1" s="6" t="s">
        <v>74</v>
      </c>
      <c r="C1" s="6"/>
      <c r="D1" s="6"/>
      <c r="E1" s="6"/>
      <c r="F1" s="6"/>
      <c r="G1" s="6"/>
      <c r="H1" s="6"/>
      <c r="I1" s="6"/>
      <c r="J1" s="6" t="s">
        <v>1</v>
      </c>
      <c r="K1" s="6"/>
      <c r="L1" s="6"/>
    </row>
    <row r="2" spans="1:12" ht="30">
      <c r="A2" s="1" t="s">
        <v>73</v>
      </c>
      <c r="B2" s="1" t="s">
        <v>2</v>
      </c>
      <c r="C2" s="1" t="s">
        <v>75</v>
      </c>
      <c r="D2" s="1" t="s">
        <v>76</v>
      </c>
      <c r="E2" s="1" t="s">
        <v>77</v>
      </c>
      <c r="F2" s="1" t="s">
        <v>13</v>
      </c>
      <c r="G2" s="1" t="s">
        <v>78</v>
      </c>
      <c r="H2" s="1" t="s">
        <v>79</v>
      </c>
      <c r="I2" s="1" t="s">
        <v>80</v>
      </c>
      <c r="J2" s="1" t="s">
        <v>2</v>
      </c>
      <c r="K2" s="1" t="s">
        <v>13</v>
      </c>
      <c r="L2" s="1" t="s">
        <v>14</v>
      </c>
    </row>
    <row r="3" spans="1:12">
      <c r="A3" s="3" t="s">
        <v>81</v>
      </c>
      <c r="B3" s="4"/>
      <c r="C3" s="4"/>
      <c r="D3" s="4"/>
      <c r="E3" s="4"/>
      <c r="F3" s="4"/>
      <c r="G3" s="4"/>
      <c r="H3" s="4"/>
      <c r="I3" s="4"/>
      <c r="J3" s="4"/>
      <c r="K3" s="4"/>
      <c r="L3" s="4"/>
    </row>
    <row r="4" spans="1:12">
      <c r="A4" s="2" t="s">
        <v>82</v>
      </c>
      <c r="B4" s="4"/>
      <c r="C4" s="4"/>
      <c r="D4" s="4"/>
      <c r="E4" s="4"/>
      <c r="F4" s="4"/>
      <c r="G4" s="4"/>
      <c r="H4" s="4"/>
      <c r="I4" s="4"/>
      <c r="J4" s="7">
        <v>333064</v>
      </c>
      <c r="K4" s="7">
        <v>281716</v>
      </c>
      <c r="L4" s="7">
        <v>240341</v>
      </c>
    </row>
    <row r="5" spans="1:12">
      <c r="A5" s="2" t="s">
        <v>83</v>
      </c>
      <c r="B5" s="4"/>
      <c r="C5" s="4"/>
      <c r="D5" s="4"/>
      <c r="E5" s="4"/>
      <c r="F5" s="4"/>
      <c r="G5" s="4"/>
      <c r="H5" s="4"/>
      <c r="I5" s="4"/>
      <c r="J5" s="8">
        <v>202481</v>
      </c>
      <c r="K5" s="8">
        <v>204858</v>
      </c>
      <c r="L5" s="8">
        <v>168926</v>
      </c>
    </row>
    <row r="6" spans="1:12">
      <c r="A6" s="2" t="s">
        <v>84</v>
      </c>
      <c r="B6" s="4"/>
      <c r="C6" s="4"/>
      <c r="D6" s="4"/>
      <c r="E6" s="4"/>
      <c r="F6" s="4"/>
      <c r="G6" s="4"/>
      <c r="H6" s="4"/>
      <c r="I6" s="4"/>
      <c r="J6" s="8">
        <v>233538</v>
      </c>
      <c r="K6" s="8">
        <v>199746</v>
      </c>
      <c r="L6" s="8">
        <v>163279</v>
      </c>
    </row>
    <row r="7" spans="1:12">
      <c r="A7" s="2" t="s">
        <v>85</v>
      </c>
      <c r="B7" s="4"/>
      <c r="C7" s="4"/>
      <c r="D7" s="4"/>
      <c r="E7" s="4"/>
      <c r="F7" s="4"/>
      <c r="G7" s="4"/>
      <c r="H7" s="4"/>
      <c r="I7" s="4"/>
      <c r="J7" s="8">
        <v>200681</v>
      </c>
      <c r="K7" s="8">
        <v>164895</v>
      </c>
      <c r="L7" s="8">
        <v>152163</v>
      </c>
    </row>
    <row r="8" spans="1:12">
      <c r="A8" s="2" t="s">
        <v>86</v>
      </c>
      <c r="B8" s="4"/>
      <c r="C8" s="4"/>
      <c r="D8" s="4"/>
      <c r="E8" s="4"/>
      <c r="F8" s="4"/>
      <c r="G8" s="4"/>
      <c r="H8" s="4"/>
      <c r="I8" s="4"/>
      <c r="J8" s="8">
        <v>5359</v>
      </c>
      <c r="K8" s="8">
        <v>1583</v>
      </c>
      <c r="L8" s="4">
        <v>459</v>
      </c>
    </row>
    <row r="9" spans="1:12">
      <c r="A9" s="2" t="s">
        <v>87</v>
      </c>
      <c r="B9" s="8">
        <v>253961</v>
      </c>
      <c r="C9" s="8">
        <v>224573</v>
      </c>
      <c r="D9" s="8">
        <v>251980</v>
      </c>
      <c r="E9" s="8">
        <v>244609</v>
      </c>
      <c r="F9" s="8">
        <v>229559</v>
      </c>
      <c r="G9" s="8">
        <v>198889</v>
      </c>
      <c r="H9" s="8">
        <v>209394</v>
      </c>
      <c r="I9" s="8">
        <v>214956</v>
      </c>
      <c r="J9" s="8">
        <v>975123</v>
      </c>
      <c r="K9" s="8">
        <v>852798</v>
      </c>
      <c r="L9" s="8">
        <v>725168</v>
      </c>
    </row>
    <row r="10" spans="1:12">
      <c r="A10" s="2" t="s">
        <v>88</v>
      </c>
      <c r="B10" s="4"/>
      <c r="C10" s="4"/>
      <c r="D10" s="4"/>
      <c r="E10" s="4"/>
      <c r="F10" s="4"/>
      <c r="G10" s="4"/>
      <c r="H10" s="4"/>
      <c r="I10" s="4"/>
      <c r="J10" s="8">
        <v>190637</v>
      </c>
      <c r="K10" s="8">
        <v>161834</v>
      </c>
      <c r="L10" s="8">
        <v>140128</v>
      </c>
    </row>
    <row r="11" spans="1:12">
      <c r="A11" s="2" t="s">
        <v>89</v>
      </c>
      <c r="B11" s="4"/>
      <c r="C11" s="4"/>
      <c r="D11" s="4"/>
      <c r="E11" s="4"/>
      <c r="F11" s="4"/>
      <c r="G11" s="4"/>
      <c r="H11" s="4"/>
      <c r="I11" s="4"/>
      <c r="J11" s="8">
        <v>130715</v>
      </c>
      <c r="K11" s="8">
        <v>127870</v>
      </c>
      <c r="L11" s="8">
        <v>108816</v>
      </c>
    </row>
    <row r="12" spans="1:12">
      <c r="A12" s="2" t="s">
        <v>90</v>
      </c>
      <c r="B12" s="4"/>
      <c r="C12" s="4"/>
      <c r="D12" s="4"/>
      <c r="E12" s="4"/>
      <c r="F12" s="4"/>
      <c r="G12" s="4"/>
      <c r="H12" s="4"/>
      <c r="I12" s="4"/>
      <c r="J12" s="8">
        <v>39370</v>
      </c>
      <c r="K12" s="8">
        <v>36791</v>
      </c>
      <c r="L12" s="8">
        <v>32969</v>
      </c>
    </row>
    <row r="13" spans="1:12">
      <c r="A13" s="2" t="s">
        <v>91</v>
      </c>
      <c r="B13" s="8">
        <v>160936</v>
      </c>
      <c r="C13" s="8">
        <v>142926</v>
      </c>
      <c r="D13" s="8">
        <v>159072</v>
      </c>
      <c r="E13" s="8">
        <v>151467</v>
      </c>
      <c r="F13" s="8">
        <v>144151</v>
      </c>
      <c r="G13" s="8">
        <v>120963</v>
      </c>
      <c r="H13" s="8">
        <v>128946</v>
      </c>
      <c r="I13" s="8">
        <v>132243</v>
      </c>
      <c r="J13" s="8">
        <v>614401</v>
      </c>
      <c r="K13" s="8">
        <v>526303</v>
      </c>
      <c r="L13" s="8">
        <v>443255</v>
      </c>
    </row>
    <row r="14" spans="1:12">
      <c r="A14" s="3" t="s">
        <v>92</v>
      </c>
      <c r="B14" s="4"/>
      <c r="C14" s="4"/>
      <c r="D14" s="4"/>
      <c r="E14" s="4"/>
      <c r="F14" s="4"/>
      <c r="G14" s="4"/>
      <c r="H14" s="4"/>
      <c r="I14" s="4"/>
      <c r="J14" s="4"/>
      <c r="K14" s="4"/>
      <c r="L14" s="4"/>
    </row>
    <row r="15" spans="1:12">
      <c r="A15" s="2" t="s">
        <v>93</v>
      </c>
      <c r="B15" s="4"/>
      <c r="C15" s="4"/>
      <c r="D15" s="4"/>
      <c r="E15" s="4"/>
      <c r="F15" s="4"/>
      <c r="G15" s="4"/>
      <c r="H15" s="4"/>
      <c r="I15" s="4"/>
      <c r="J15" s="8">
        <v>336348</v>
      </c>
      <c r="K15" s="8">
        <v>282395</v>
      </c>
      <c r="L15" s="8">
        <v>250925</v>
      </c>
    </row>
    <row r="16" spans="1:12">
      <c r="A16" s="2" t="s">
        <v>94</v>
      </c>
      <c r="B16" s="4"/>
      <c r="C16" s="4"/>
      <c r="D16" s="4"/>
      <c r="E16" s="4"/>
      <c r="F16" s="4"/>
      <c r="G16" s="4"/>
      <c r="H16" s="4"/>
      <c r="I16" s="4"/>
      <c r="J16" s="8">
        <v>47912</v>
      </c>
      <c r="K16" s="8">
        <v>50584</v>
      </c>
      <c r="L16" s="8">
        <v>33358</v>
      </c>
    </row>
    <row r="17" spans="1:12">
      <c r="A17" s="2" t="s">
        <v>95</v>
      </c>
      <c r="B17" s="4"/>
      <c r="C17" s="4"/>
      <c r="D17" s="4"/>
      <c r="E17" s="4"/>
      <c r="F17" s="4"/>
      <c r="G17" s="4"/>
      <c r="H17" s="4"/>
      <c r="I17" s="4"/>
      <c r="J17" s="8">
        <v>22011</v>
      </c>
      <c r="K17" s="8">
        <v>16756</v>
      </c>
      <c r="L17" s="8">
        <v>13682</v>
      </c>
    </row>
    <row r="18" spans="1:12">
      <c r="A18" s="2" t="s">
        <v>96</v>
      </c>
      <c r="B18" s="4"/>
      <c r="C18" s="4"/>
      <c r="D18" s="4"/>
      <c r="E18" s="4"/>
      <c r="F18" s="4"/>
      <c r="G18" s="4"/>
      <c r="H18" s="4"/>
      <c r="I18" s="4"/>
      <c r="J18" s="8">
        <v>1956</v>
      </c>
      <c r="K18" s="4">
        <v>834</v>
      </c>
      <c r="L18" s="4">
        <v>622</v>
      </c>
    </row>
    <row r="19" spans="1:12">
      <c r="A19" s="2" t="s">
        <v>97</v>
      </c>
      <c r="B19" s="4"/>
      <c r="C19" s="4"/>
      <c r="D19" s="4"/>
      <c r="E19" s="4"/>
      <c r="F19" s="4"/>
      <c r="G19" s="4"/>
      <c r="H19" s="4"/>
      <c r="I19" s="4"/>
      <c r="J19" s="4">
        <v>-27</v>
      </c>
      <c r="K19" s="4">
        <v>293</v>
      </c>
      <c r="L19" s="8">
        <v>1527</v>
      </c>
    </row>
    <row r="20" spans="1:12">
      <c r="A20" s="2" t="s">
        <v>98</v>
      </c>
      <c r="B20" s="4"/>
      <c r="C20" s="4"/>
      <c r="D20" s="4"/>
      <c r="E20" s="4"/>
      <c r="F20" s="4"/>
      <c r="G20" s="4"/>
      <c r="H20" s="4"/>
      <c r="I20" s="4"/>
      <c r="J20" s="8">
        <v>408200</v>
      </c>
      <c r="K20" s="8">
        <v>350862</v>
      </c>
      <c r="L20" s="8">
        <v>300114</v>
      </c>
    </row>
    <row r="21" spans="1:12">
      <c r="A21" s="2" t="s">
        <v>99</v>
      </c>
      <c r="B21" s="4"/>
      <c r="C21" s="4"/>
      <c r="D21" s="4"/>
      <c r="E21" s="4"/>
      <c r="F21" s="4"/>
      <c r="G21" s="4"/>
      <c r="H21" s="4"/>
      <c r="I21" s="4"/>
      <c r="J21" s="8">
        <v>206201</v>
      </c>
      <c r="K21" s="8">
        <v>175441</v>
      </c>
      <c r="L21" s="8">
        <v>143141</v>
      </c>
    </row>
    <row r="22" spans="1:12">
      <c r="A22" s="2" t="s">
        <v>100</v>
      </c>
      <c r="B22" s="4"/>
      <c r="C22" s="4"/>
      <c r="D22" s="4"/>
      <c r="E22" s="4"/>
      <c r="F22" s="4"/>
      <c r="G22" s="4"/>
      <c r="H22" s="4"/>
      <c r="I22" s="4"/>
      <c r="J22" s="8">
        <v>-1550</v>
      </c>
      <c r="K22" s="8">
        <v>1653</v>
      </c>
      <c r="L22" s="8">
        <v>1199</v>
      </c>
    </row>
    <row r="23" spans="1:12" ht="30">
      <c r="A23" s="2" t="s">
        <v>101</v>
      </c>
      <c r="B23" s="4"/>
      <c r="C23" s="4"/>
      <c r="D23" s="4"/>
      <c r="E23" s="4"/>
      <c r="F23" s="4"/>
      <c r="G23" s="4"/>
      <c r="H23" s="4"/>
      <c r="I23" s="4"/>
      <c r="J23" s="8">
        <v>-17400</v>
      </c>
      <c r="K23" s="8">
        <v>-16237</v>
      </c>
      <c r="L23" s="8">
        <v>-10750</v>
      </c>
    </row>
    <row r="24" spans="1:12">
      <c r="A24" s="2" t="s">
        <v>102</v>
      </c>
      <c r="B24" s="4"/>
      <c r="C24" s="4"/>
      <c r="D24" s="4"/>
      <c r="E24" s="4"/>
      <c r="F24" s="4"/>
      <c r="G24" s="4"/>
      <c r="H24" s="4"/>
      <c r="I24" s="4"/>
      <c r="J24" s="8">
        <v>-1211</v>
      </c>
      <c r="K24" s="4">
        <v>-164</v>
      </c>
      <c r="L24" s="4">
        <v>-93</v>
      </c>
    </row>
    <row r="25" spans="1:12" ht="30">
      <c r="A25" s="2" t="s">
        <v>103</v>
      </c>
      <c r="B25" s="4"/>
      <c r="C25" s="4"/>
      <c r="D25" s="4"/>
      <c r="E25" s="4"/>
      <c r="F25" s="4"/>
      <c r="G25" s="4"/>
      <c r="H25" s="4"/>
      <c r="I25" s="4"/>
      <c r="J25" s="8">
        <v>226362</v>
      </c>
      <c r="K25" s="8">
        <v>190189</v>
      </c>
      <c r="L25" s="8">
        <v>152785</v>
      </c>
    </row>
    <row r="26" spans="1:12">
      <c r="A26" s="2" t="s">
        <v>104</v>
      </c>
      <c r="B26" s="4"/>
      <c r="C26" s="4"/>
      <c r="D26" s="4"/>
      <c r="E26" s="4"/>
      <c r="F26" s="4"/>
      <c r="G26" s="4"/>
      <c r="H26" s="4"/>
      <c r="I26" s="4"/>
      <c r="J26" s="8">
        <v>71252</v>
      </c>
      <c r="K26" s="8">
        <v>66472</v>
      </c>
      <c r="L26" s="8">
        <v>54142</v>
      </c>
    </row>
    <row r="27" spans="1:12" ht="30">
      <c r="A27" s="2" t="s">
        <v>105</v>
      </c>
      <c r="B27" s="8">
        <v>45507</v>
      </c>
      <c r="C27" s="8">
        <v>30959</v>
      </c>
      <c r="D27" s="8">
        <v>38470</v>
      </c>
      <c r="E27" s="8">
        <v>40174</v>
      </c>
      <c r="F27" s="8">
        <v>36652</v>
      </c>
      <c r="G27" s="8">
        <v>27003</v>
      </c>
      <c r="H27" s="8">
        <v>32267</v>
      </c>
      <c r="I27" s="8">
        <v>27795</v>
      </c>
      <c r="J27" s="8">
        <v>155110</v>
      </c>
      <c r="K27" s="8">
        <v>123717</v>
      </c>
      <c r="L27" s="8">
        <v>98643</v>
      </c>
    </row>
    <row r="28" spans="1:12" ht="30">
      <c r="A28" s="2" t="s">
        <v>106</v>
      </c>
      <c r="B28" s="8">
        <v>-1366</v>
      </c>
      <c r="C28" s="8">
        <v>-1248</v>
      </c>
      <c r="D28" s="8">
        <v>-1097</v>
      </c>
      <c r="E28" s="4">
        <v>-822</v>
      </c>
      <c r="F28" s="4">
        <v>-287</v>
      </c>
      <c r="G28" s="4">
        <v>-476</v>
      </c>
      <c r="H28" s="4">
        <v>-429</v>
      </c>
      <c r="I28" s="4">
        <v>-366</v>
      </c>
      <c r="J28" s="8">
        <v>-4533</v>
      </c>
      <c r="K28" s="8">
        <v>-1558</v>
      </c>
      <c r="L28" s="8">
        <v>-1349</v>
      </c>
    </row>
    <row r="29" spans="1:12">
      <c r="A29" s="2" t="s">
        <v>107</v>
      </c>
      <c r="B29" s="8">
        <v>44141</v>
      </c>
      <c r="C29" s="8">
        <v>29711</v>
      </c>
      <c r="D29" s="8">
        <v>37373</v>
      </c>
      <c r="E29" s="8">
        <v>39352</v>
      </c>
      <c r="F29" s="8">
        <v>36365</v>
      </c>
      <c r="G29" s="8">
        <v>26527</v>
      </c>
      <c r="H29" s="8">
        <v>31838</v>
      </c>
      <c r="I29" s="8">
        <v>27429</v>
      </c>
      <c r="J29" s="8">
        <v>150577</v>
      </c>
      <c r="K29" s="8">
        <v>122159</v>
      </c>
      <c r="L29" s="8">
        <v>97294</v>
      </c>
    </row>
    <row r="30" spans="1:12" ht="45">
      <c r="A30" s="2" t="s">
        <v>108</v>
      </c>
      <c r="B30" s="8">
        <v>5569</v>
      </c>
      <c r="C30" s="8">
        <v>1188</v>
      </c>
      <c r="D30" s="4">
        <v>112</v>
      </c>
      <c r="E30" s="4">
        <v>0</v>
      </c>
      <c r="F30" s="4">
        <v>0</v>
      </c>
      <c r="G30" s="4">
        <v>0</v>
      </c>
      <c r="H30" s="4">
        <v>0</v>
      </c>
      <c r="I30" s="4">
        <v>0</v>
      </c>
      <c r="J30" s="8">
        <v>6869</v>
      </c>
      <c r="K30" s="4">
        <v>0</v>
      </c>
      <c r="L30" s="4">
        <v>0</v>
      </c>
    </row>
    <row r="31" spans="1:12" ht="30">
      <c r="A31" s="2" t="s">
        <v>109</v>
      </c>
      <c r="B31" s="8">
        <v>38572</v>
      </c>
      <c r="C31" s="8">
        <v>28523</v>
      </c>
      <c r="D31" s="8">
        <v>37261</v>
      </c>
      <c r="E31" s="8">
        <v>39352</v>
      </c>
      <c r="F31" s="8">
        <v>36365</v>
      </c>
      <c r="G31" s="8">
        <v>26527</v>
      </c>
      <c r="H31" s="8">
        <v>31838</v>
      </c>
      <c r="I31" s="8">
        <v>27429</v>
      </c>
      <c r="J31" s="8">
        <v>143708</v>
      </c>
      <c r="K31" s="8">
        <v>122159</v>
      </c>
      <c r="L31" s="8">
        <v>97294</v>
      </c>
    </row>
    <row r="32" spans="1:12" ht="30">
      <c r="A32" s="3" t="s">
        <v>110</v>
      </c>
      <c r="B32" s="4"/>
      <c r="C32" s="4"/>
      <c r="D32" s="4"/>
      <c r="E32" s="4"/>
      <c r="F32" s="4"/>
      <c r="G32" s="4"/>
      <c r="H32" s="4"/>
      <c r="I32" s="4"/>
      <c r="J32" s="4"/>
      <c r="K32" s="4"/>
      <c r="L32" s="4"/>
    </row>
    <row r="33" spans="1:12" ht="30">
      <c r="A33" s="2" t="s">
        <v>111</v>
      </c>
      <c r="B33" s="12">
        <v>0.78</v>
      </c>
      <c r="C33" s="12">
        <v>0.57999999999999996</v>
      </c>
      <c r="D33" s="12">
        <v>0.75</v>
      </c>
      <c r="E33" s="12">
        <v>0.8</v>
      </c>
      <c r="F33" s="12">
        <v>0.73</v>
      </c>
      <c r="G33" s="12">
        <v>0.54</v>
      </c>
      <c r="H33" s="12">
        <v>0.65</v>
      </c>
      <c r="I33" s="12">
        <v>0.56000000000000005</v>
      </c>
      <c r="J33" s="12">
        <v>2.91</v>
      </c>
      <c r="K33" s="12">
        <v>2.48</v>
      </c>
      <c r="L33" s="12">
        <v>2.0099999999999998</v>
      </c>
    </row>
    <row r="34" spans="1:12" ht="30">
      <c r="A34" s="2" t="s">
        <v>112</v>
      </c>
      <c r="B34" s="12">
        <v>-0.03</v>
      </c>
      <c r="C34" s="12">
        <v>-0.02</v>
      </c>
      <c r="D34" s="12">
        <v>-0.02</v>
      </c>
      <c r="E34" s="12">
        <v>-0.02</v>
      </c>
      <c r="F34" s="7">
        <v>0</v>
      </c>
      <c r="G34" s="12">
        <v>-0.01</v>
      </c>
      <c r="H34" s="12">
        <v>-0.01</v>
      </c>
      <c r="I34" s="12">
        <v>-0.01</v>
      </c>
      <c r="J34" s="12">
        <v>-0.09</v>
      </c>
      <c r="K34" s="12">
        <v>-0.03</v>
      </c>
      <c r="L34" s="12">
        <v>-0.03</v>
      </c>
    </row>
    <row r="35" spans="1:12">
      <c r="A35" s="2" t="s">
        <v>113</v>
      </c>
      <c r="B35" s="12">
        <v>0.75</v>
      </c>
      <c r="C35" s="12">
        <v>0.56000000000000005</v>
      </c>
      <c r="D35" s="12">
        <v>0.73</v>
      </c>
      <c r="E35" s="12">
        <v>0.78</v>
      </c>
      <c r="F35" s="12">
        <v>0.73</v>
      </c>
      <c r="G35" s="12">
        <v>0.53</v>
      </c>
      <c r="H35" s="12">
        <v>0.64</v>
      </c>
      <c r="I35" s="12">
        <v>0.55000000000000004</v>
      </c>
      <c r="J35" s="12">
        <v>2.82</v>
      </c>
      <c r="K35" s="12">
        <v>2.4500000000000002</v>
      </c>
      <c r="L35" s="12">
        <v>1.98</v>
      </c>
    </row>
    <row r="36" spans="1:12" ht="30">
      <c r="A36" s="3" t="s">
        <v>114</v>
      </c>
      <c r="B36" s="4"/>
      <c r="C36" s="4"/>
      <c r="D36" s="4"/>
      <c r="E36" s="4"/>
      <c r="F36" s="4"/>
      <c r="G36" s="4"/>
      <c r="H36" s="4"/>
      <c r="I36" s="4"/>
      <c r="J36" s="4"/>
      <c r="K36" s="4"/>
      <c r="L36" s="4"/>
    </row>
    <row r="37" spans="1:12" ht="30">
      <c r="A37" s="2" t="s">
        <v>111</v>
      </c>
      <c r="B37" s="12">
        <v>0.78</v>
      </c>
      <c r="C37" s="12">
        <v>0.57999999999999996</v>
      </c>
      <c r="D37" s="12">
        <v>0.75</v>
      </c>
      <c r="E37" s="12">
        <v>0.79</v>
      </c>
      <c r="F37" s="12">
        <v>0.72</v>
      </c>
      <c r="G37" s="12">
        <v>0.54</v>
      </c>
      <c r="H37" s="12">
        <v>0.64</v>
      </c>
      <c r="I37" s="12">
        <v>0.56000000000000005</v>
      </c>
      <c r="J37" s="12">
        <v>2.9</v>
      </c>
      <c r="K37" s="12">
        <v>2.46</v>
      </c>
      <c r="L37" s="12">
        <v>1.99</v>
      </c>
    </row>
    <row r="38" spans="1:12" ht="30">
      <c r="A38" s="2" t="s">
        <v>112</v>
      </c>
      <c r="B38" s="12">
        <v>-0.03</v>
      </c>
      <c r="C38" s="12">
        <v>-0.02</v>
      </c>
      <c r="D38" s="12">
        <v>-0.02</v>
      </c>
      <c r="E38" s="12">
        <v>-0.02</v>
      </c>
      <c r="F38" s="7">
        <v>0</v>
      </c>
      <c r="G38" s="12">
        <v>-0.01</v>
      </c>
      <c r="H38" s="12">
        <v>-0.01</v>
      </c>
      <c r="I38" s="12">
        <v>-0.01</v>
      </c>
      <c r="J38" s="12">
        <v>-0.09</v>
      </c>
      <c r="K38" s="12">
        <v>-0.03</v>
      </c>
      <c r="L38" s="12">
        <v>-0.03</v>
      </c>
    </row>
    <row r="39" spans="1:12">
      <c r="A39" s="2" t="s">
        <v>115</v>
      </c>
      <c r="B39" s="12">
        <v>0.75</v>
      </c>
      <c r="C39" s="12">
        <v>0.56000000000000005</v>
      </c>
      <c r="D39" s="12">
        <v>0.73</v>
      </c>
      <c r="E39" s="12">
        <v>0.77</v>
      </c>
      <c r="F39" s="12">
        <v>0.72</v>
      </c>
      <c r="G39" s="12">
        <v>0.53</v>
      </c>
      <c r="H39" s="12">
        <v>0.63</v>
      </c>
      <c r="I39" s="12">
        <v>0.55000000000000004</v>
      </c>
      <c r="J39" s="12">
        <v>2.81</v>
      </c>
      <c r="K39" s="12">
        <v>2.4300000000000002</v>
      </c>
      <c r="L39" s="12">
        <v>1.96</v>
      </c>
    </row>
    <row r="40" spans="1:12">
      <c r="A40" s="3" t="s">
        <v>116</v>
      </c>
      <c r="B40" s="4"/>
      <c r="C40" s="4"/>
      <c r="D40" s="4"/>
      <c r="E40" s="4"/>
      <c r="F40" s="4"/>
      <c r="G40" s="4"/>
      <c r="H40" s="4"/>
      <c r="I40" s="4"/>
      <c r="J40" s="4"/>
      <c r="K40" s="4"/>
      <c r="L40" s="4"/>
    </row>
    <row r="41" spans="1:12">
      <c r="A41" s="2" t="s">
        <v>117</v>
      </c>
      <c r="B41" s="4"/>
      <c r="C41" s="4"/>
      <c r="D41" s="4"/>
      <c r="E41" s="4"/>
      <c r="F41" s="4"/>
      <c r="G41" s="4"/>
      <c r="H41" s="4"/>
      <c r="I41" s="4"/>
      <c r="J41" s="8">
        <v>50877</v>
      </c>
      <c r="K41" s="8">
        <v>49917</v>
      </c>
      <c r="L41" s="8">
        <v>49033</v>
      </c>
    </row>
    <row r="42" spans="1:12">
      <c r="A42" s="2" t="s">
        <v>118</v>
      </c>
      <c r="B42" s="4"/>
      <c r="C42" s="4"/>
      <c r="D42" s="4"/>
      <c r="E42" s="4"/>
      <c r="F42" s="4"/>
      <c r="G42" s="4"/>
      <c r="H42" s="4"/>
      <c r="I42" s="4"/>
      <c r="J42" s="8">
        <v>51133</v>
      </c>
      <c r="K42" s="8">
        <v>50369</v>
      </c>
      <c r="L42" s="8">
        <v>49576</v>
      </c>
    </row>
    <row r="43" spans="1:12" ht="30">
      <c r="A43" s="2" t="s">
        <v>119</v>
      </c>
      <c r="B43" s="4"/>
      <c r="C43" s="4"/>
      <c r="D43" s="4"/>
      <c r="E43" s="4"/>
      <c r="F43" s="4"/>
      <c r="G43" s="4"/>
      <c r="H43" s="4"/>
      <c r="I43" s="4"/>
      <c r="J43" s="8">
        <v>148241</v>
      </c>
      <c r="K43" s="8">
        <v>123717</v>
      </c>
      <c r="L43" s="8">
        <v>98643</v>
      </c>
    </row>
    <row r="44" spans="1:12" ht="30">
      <c r="A44" s="2" t="s">
        <v>120</v>
      </c>
      <c r="B44" s="4"/>
      <c r="C44" s="4"/>
      <c r="D44" s="4"/>
      <c r="E44" s="4"/>
      <c r="F44" s="4"/>
      <c r="G44" s="4"/>
      <c r="H44" s="4"/>
      <c r="I44" s="4"/>
      <c r="J44" s="7">
        <v>-4533</v>
      </c>
      <c r="K44" s="7">
        <v>-1558</v>
      </c>
      <c r="L44" s="7">
        <v>-134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28515625" customWidth="1"/>
    <col min="4" max="4" width="8.5703125" customWidth="1"/>
    <col min="5" max="6" width="10.42578125" customWidth="1"/>
    <col min="7" max="7" width="2.28515625" customWidth="1"/>
    <col min="8" max="8" width="6.28515625" customWidth="1"/>
    <col min="9" max="10" width="10.42578125" customWidth="1"/>
    <col min="11" max="11" width="2.28515625" customWidth="1"/>
    <col min="12" max="12" width="7.42578125" customWidth="1"/>
    <col min="13" max="13" width="10.42578125" customWidth="1"/>
  </cols>
  <sheetData>
    <row r="1" spans="1:13" ht="15" customHeight="1">
      <c r="A1" s="6" t="s">
        <v>11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86</v>
      </c>
      <c r="B3" s="10"/>
      <c r="C3" s="10"/>
      <c r="D3" s="10"/>
      <c r="E3" s="10"/>
      <c r="F3" s="10"/>
      <c r="G3" s="10"/>
      <c r="H3" s="10"/>
      <c r="I3" s="10"/>
      <c r="J3" s="10"/>
      <c r="K3" s="10"/>
      <c r="L3" s="10"/>
      <c r="M3" s="10"/>
    </row>
    <row r="4" spans="1:13" ht="25.5" customHeight="1">
      <c r="A4" s="11" t="s">
        <v>1131</v>
      </c>
      <c r="B4" s="24" t="s">
        <v>488</v>
      </c>
      <c r="C4" s="24"/>
      <c r="D4" s="24"/>
      <c r="E4" s="24"/>
      <c r="F4" s="24"/>
      <c r="G4" s="24"/>
      <c r="H4" s="24"/>
      <c r="I4" s="24"/>
      <c r="J4" s="24"/>
      <c r="K4" s="24"/>
      <c r="L4" s="24"/>
      <c r="M4" s="24"/>
    </row>
    <row r="5" spans="1:13">
      <c r="A5" s="11"/>
      <c r="B5" s="30"/>
      <c r="C5" s="30"/>
      <c r="D5" s="30"/>
      <c r="E5" s="30"/>
      <c r="F5" s="30"/>
      <c r="G5" s="30"/>
      <c r="H5" s="30"/>
      <c r="I5" s="30"/>
      <c r="J5" s="30"/>
      <c r="K5" s="30"/>
      <c r="L5" s="30"/>
      <c r="M5" s="30"/>
    </row>
    <row r="6" spans="1:13">
      <c r="A6" s="11"/>
      <c r="B6" s="20"/>
      <c r="C6" s="20"/>
      <c r="D6" s="20"/>
      <c r="E6" s="20"/>
      <c r="F6" s="20"/>
      <c r="G6" s="20"/>
      <c r="H6" s="20"/>
      <c r="I6" s="20"/>
      <c r="J6" s="20"/>
      <c r="K6" s="20"/>
      <c r="L6" s="20"/>
      <c r="M6" s="20"/>
    </row>
    <row r="7" spans="1:13" ht="15.75" thickBot="1">
      <c r="A7" s="11"/>
      <c r="B7" s="25"/>
      <c r="C7" s="31" t="s">
        <v>390</v>
      </c>
      <c r="D7" s="31"/>
      <c r="E7" s="31"/>
      <c r="F7" s="31"/>
      <c r="G7" s="31"/>
      <c r="H7" s="31"/>
      <c r="I7" s="31"/>
      <c r="J7" s="31"/>
      <c r="K7" s="31"/>
      <c r="L7" s="31"/>
      <c r="M7" s="31"/>
    </row>
    <row r="8" spans="1:13" ht="15.75" thickBot="1">
      <c r="A8" s="11"/>
      <c r="B8" s="16"/>
      <c r="C8" s="32">
        <v>2012</v>
      </c>
      <c r="D8" s="32"/>
      <c r="E8" s="32"/>
      <c r="F8" s="32"/>
      <c r="G8" s="32"/>
      <c r="H8" s="32"/>
      <c r="I8" s="32"/>
      <c r="J8" s="16"/>
      <c r="K8" s="32">
        <v>2011</v>
      </c>
      <c r="L8" s="32"/>
      <c r="M8" s="32"/>
    </row>
    <row r="9" spans="1:13">
      <c r="A9" s="11"/>
      <c r="B9" s="100"/>
      <c r="C9" s="34" t="s">
        <v>400</v>
      </c>
      <c r="D9" s="34"/>
      <c r="E9" s="34"/>
      <c r="F9" s="48"/>
      <c r="G9" s="34" t="s">
        <v>489</v>
      </c>
      <c r="H9" s="34"/>
      <c r="I9" s="34"/>
      <c r="J9" s="43"/>
      <c r="K9" s="34" t="s">
        <v>400</v>
      </c>
      <c r="L9" s="34"/>
      <c r="M9" s="34"/>
    </row>
    <row r="10" spans="1:13" ht="15.75" thickBot="1">
      <c r="A10" s="11"/>
      <c r="B10" s="100"/>
      <c r="C10" s="31" t="s">
        <v>401</v>
      </c>
      <c r="D10" s="31"/>
      <c r="E10" s="31"/>
      <c r="F10" s="66"/>
      <c r="G10" s="31"/>
      <c r="H10" s="31"/>
      <c r="I10" s="31"/>
      <c r="J10" s="66"/>
      <c r="K10" s="31" t="s">
        <v>401</v>
      </c>
      <c r="L10" s="31"/>
      <c r="M10" s="31"/>
    </row>
    <row r="11" spans="1:13">
      <c r="A11" s="11"/>
      <c r="B11" s="16"/>
      <c r="C11" s="52" t="s">
        <v>318</v>
      </c>
      <c r="D11" s="52"/>
      <c r="E11" s="52"/>
      <c r="F11" s="52"/>
      <c r="G11" s="52"/>
      <c r="H11" s="52"/>
      <c r="I11" s="52"/>
      <c r="J11" s="52"/>
      <c r="K11" s="52"/>
      <c r="L11" s="52"/>
      <c r="M11" s="52"/>
    </row>
    <row r="12" spans="1:13">
      <c r="A12" s="11"/>
      <c r="B12" s="98" t="s">
        <v>490</v>
      </c>
      <c r="C12" s="40"/>
      <c r="D12" s="40"/>
      <c r="E12" s="40"/>
      <c r="F12" s="29"/>
      <c r="G12" s="40"/>
      <c r="H12" s="40"/>
      <c r="I12" s="40"/>
      <c r="J12" s="29"/>
      <c r="K12" s="40"/>
      <c r="L12" s="40"/>
      <c r="M12" s="40"/>
    </row>
    <row r="13" spans="1:13">
      <c r="A13" s="11"/>
      <c r="B13" s="101" t="s">
        <v>491</v>
      </c>
      <c r="C13" s="24" t="s">
        <v>321</v>
      </c>
      <c r="D13" s="54">
        <v>130000</v>
      </c>
      <c r="E13" s="43"/>
      <c r="F13" s="43"/>
      <c r="G13" s="24" t="s">
        <v>321</v>
      </c>
      <c r="H13" s="42" t="s">
        <v>313</v>
      </c>
      <c r="I13" s="43"/>
      <c r="J13" s="43"/>
      <c r="K13" s="24" t="s">
        <v>321</v>
      </c>
      <c r="L13" s="54">
        <v>17500</v>
      </c>
      <c r="M13" s="43"/>
    </row>
    <row r="14" spans="1:13">
      <c r="A14" s="11"/>
      <c r="B14" s="101"/>
      <c r="C14" s="24"/>
      <c r="D14" s="54"/>
      <c r="E14" s="43"/>
      <c r="F14" s="43"/>
      <c r="G14" s="24"/>
      <c r="H14" s="42"/>
      <c r="I14" s="43"/>
      <c r="J14" s="43"/>
      <c r="K14" s="24"/>
      <c r="L14" s="54"/>
      <c r="M14" s="43"/>
    </row>
    <row r="15" spans="1:13">
      <c r="A15" s="11"/>
      <c r="B15" s="102" t="s">
        <v>492</v>
      </c>
      <c r="C15" s="56">
        <v>1589</v>
      </c>
      <c r="D15" s="56"/>
      <c r="E15" s="40"/>
      <c r="F15" s="40"/>
      <c r="G15" s="41" t="s">
        <v>313</v>
      </c>
      <c r="H15" s="41"/>
      <c r="I15" s="40"/>
      <c r="J15" s="40"/>
      <c r="K15" s="41" t="s">
        <v>313</v>
      </c>
      <c r="L15" s="41"/>
      <c r="M15" s="40"/>
    </row>
    <row r="16" spans="1:13">
      <c r="A16" s="11"/>
      <c r="B16" s="102"/>
      <c r="C16" s="56"/>
      <c r="D16" s="56"/>
      <c r="E16" s="40"/>
      <c r="F16" s="40"/>
      <c r="G16" s="41"/>
      <c r="H16" s="41"/>
      <c r="I16" s="40"/>
      <c r="J16" s="40"/>
      <c r="K16" s="41"/>
      <c r="L16" s="41"/>
      <c r="M16" s="40"/>
    </row>
    <row r="17" spans="1:13">
      <c r="A17" s="11"/>
      <c r="B17" s="99" t="s">
        <v>493</v>
      </c>
      <c r="C17" s="43"/>
      <c r="D17" s="43"/>
      <c r="E17" s="43"/>
      <c r="F17" s="16"/>
      <c r="G17" s="43"/>
      <c r="H17" s="43"/>
      <c r="I17" s="43"/>
      <c r="J17" s="16"/>
      <c r="K17" s="43"/>
      <c r="L17" s="43"/>
      <c r="M17" s="43"/>
    </row>
    <row r="18" spans="1:13">
      <c r="A18" s="11"/>
      <c r="B18" s="102" t="s">
        <v>494</v>
      </c>
      <c r="C18" s="56">
        <v>2629</v>
      </c>
      <c r="D18" s="56"/>
      <c r="E18" s="40"/>
      <c r="F18" s="40"/>
      <c r="G18" s="41">
        <v>199</v>
      </c>
      <c r="H18" s="41"/>
      <c r="I18" s="40"/>
      <c r="J18" s="40"/>
      <c r="K18" s="41" t="s">
        <v>313</v>
      </c>
      <c r="L18" s="41"/>
      <c r="M18" s="40"/>
    </row>
    <row r="19" spans="1:13">
      <c r="A19" s="11"/>
      <c r="B19" s="102"/>
      <c r="C19" s="56"/>
      <c r="D19" s="56"/>
      <c r="E19" s="40"/>
      <c r="F19" s="40"/>
      <c r="G19" s="41"/>
      <c r="H19" s="41"/>
      <c r="I19" s="40"/>
      <c r="J19" s="40"/>
      <c r="K19" s="41"/>
      <c r="L19" s="41"/>
      <c r="M19" s="40"/>
    </row>
    <row r="20" spans="1:13">
      <c r="A20" s="11"/>
      <c r="B20" s="101" t="s">
        <v>495</v>
      </c>
      <c r="C20" s="54">
        <v>16073</v>
      </c>
      <c r="D20" s="54"/>
      <c r="E20" s="43"/>
      <c r="F20" s="43"/>
      <c r="G20" s="42" t="s">
        <v>313</v>
      </c>
      <c r="H20" s="42"/>
      <c r="I20" s="43"/>
      <c r="J20" s="43"/>
      <c r="K20" s="42" t="s">
        <v>313</v>
      </c>
      <c r="L20" s="42"/>
      <c r="M20" s="43"/>
    </row>
    <row r="21" spans="1:13">
      <c r="A21" s="11"/>
      <c r="B21" s="101"/>
      <c r="C21" s="54"/>
      <c r="D21" s="54"/>
      <c r="E21" s="43"/>
      <c r="F21" s="43"/>
      <c r="G21" s="42"/>
      <c r="H21" s="42"/>
      <c r="I21" s="43"/>
      <c r="J21" s="43"/>
      <c r="K21" s="42"/>
      <c r="L21" s="42"/>
      <c r="M21" s="43"/>
    </row>
    <row r="22" spans="1:13">
      <c r="A22" s="11"/>
      <c r="B22" s="102" t="s">
        <v>496</v>
      </c>
      <c r="C22" s="56">
        <v>11263</v>
      </c>
      <c r="D22" s="56"/>
      <c r="E22" s="40"/>
      <c r="F22" s="40"/>
      <c r="G22" s="41" t="s">
        <v>313</v>
      </c>
      <c r="H22" s="41"/>
      <c r="I22" s="40"/>
      <c r="J22" s="40"/>
      <c r="K22" s="41" t="s">
        <v>313</v>
      </c>
      <c r="L22" s="41"/>
      <c r="M22" s="40"/>
    </row>
    <row r="23" spans="1:13">
      <c r="A23" s="11"/>
      <c r="B23" s="102"/>
      <c r="C23" s="56"/>
      <c r="D23" s="56"/>
      <c r="E23" s="40"/>
      <c r="F23" s="40"/>
      <c r="G23" s="41"/>
      <c r="H23" s="41"/>
      <c r="I23" s="40"/>
      <c r="J23" s="40"/>
      <c r="K23" s="41"/>
      <c r="L23" s="41"/>
      <c r="M23" s="40"/>
    </row>
    <row r="24" spans="1:13">
      <c r="A24" s="11"/>
      <c r="B24" s="101" t="s">
        <v>497</v>
      </c>
      <c r="C24" s="54">
        <v>32679</v>
      </c>
      <c r="D24" s="54"/>
      <c r="E24" s="43"/>
      <c r="F24" s="43"/>
      <c r="G24" s="42" t="s">
        <v>313</v>
      </c>
      <c r="H24" s="42"/>
      <c r="I24" s="43"/>
      <c r="J24" s="43"/>
      <c r="K24" s="42" t="s">
        <v>313</v>
      </c>
      <c r="L24" s="42"/>
      <c r="M24" s="43"/>
    </row>
    <row r="25" spans="1:13">
      <c r="A25" s="11"/>
      <c r="B25" s="101"/>
      <c r="C25" s="54"/>
      <c r="D25" s="54"/>
      <c r="E25" s="43"/>
      <c r="F25" s="43"/>
      <c r="G25" s="42"/>
      <c r="H25" s="42"/>
      <c r="I25" s="43"/>
      <c r="J25" s="43"/>
      <c r="K25" s="42"/>
      <c r="L25" s="42"/>
      <c r="M25" s="43"/>
    </row>
    <row r="26" spans="1:13">
      <c r="A26" s="11"/>
      <c r="B26" s="102" t="s">
        <v>498</v>
      </c>
      <c r="C26" s="56">
        <v>1766</v>
      </c>
      <c r="D26" s="56"/>
      <c r="E26" s="40"/>
      <c r="F26" s="40"/>
      <c r="G26" s="41" t="s">
        <v>313</v>
      </c>
      <c r="H26" s="41"/>
      <c r="I26" s="40"/>
      <c r="J26" s="40"/>
      <c r="K26" s="41" t="s">
        <v>313</v>
      </c>
      <c r="L26" s="41"/>
      <c r="M26" s="40"/>
    </row>
    <row r="27" spans="1:13">
      <c r="A27" s="11"/>
      <c r="B27" s="102"/>
      <c r="C27" s="56"/>
      <c r="D27" s="56"/>
      <c r="E27" s="40"/>
      <c r="F27" s="40"/>
      <c r="G27" s="41"/>
      <c r="H27" s="41"/>
      <c r="I27" s="40"/>
      <c r="J27" s="40"/>
      <c r="K27" s="41"/>
      <c r="L27" s="41"/>
      <c r="M27" s="40"/>
    </row>
    <row r="28" spans="1:13">
      <c r="A28" s="11"/>
      <c r="B28" s="101" t="s">
        <v>499</v>
      </c>
      <c r="C28" s="54">
        <v>14262</v>
      </c>
      <c r="D28" s="54"/>
      <c r="E28" s="43"/>
      <c r="F28" s="43"/>
      <c r="G28" s="54">
        <v>1334</v>
      </c>
      <c r="H28" s="54"/>
      <c r="I28" s="43"/>
      <c r="J28" s="43"/>
      <c r="K28" s="42" t="s">
        <v>313</v>
      </c>
      <c r="L28" s="42"/>
      <c r="M28" s="43"/>
    </row>
    <row r="29" spans="1:13">
      <c r="A29" s="11"/>
      <c r="B29" s="101"/>
      <c r="C29" s="54"/>
      <c r="D29" s="54"/>
      <c r="E29" s="43"/>
      <c r="F29" s="43"/>
      <c r="G29" s="54"/>
      <c r="H29" s="54"/>
      <c r="I29" s="43"/>
      <c r="J29" s="43"/>
      <c r="K29" s="42"/>
      <c r="L29" s="42"/>
      <c r="M29" s="43"/>
    </row>
    <row r="30" spans="1:13">
      <c r="A30" s="11"/>
      <c r="B30" s="102" t="s">
        <v>500</v>
      </c>
      <c r="C30" s="56">
        <v>5248</v>
      </c>
      <c r="D30" s="56"/>
      <c r="E30" s="40"/>
      <c r="F30" s="40"/>
      <c r="G30" s="41">
        <v>108</v>
      </c>
      <c r="H30" s="41"/>
      <c r="I30" s="40"/>
      <c r="J30" s="40"/>
      <c r="K30" s="41" t="s">
        <v>313</v>
      </c>
      <c r="L30" s="41"/>
      <c r="M30" s="40"/>
    </row>
    <row r="31" spans="1:13">
      <c r="A31" s="11"/>
      <c r="B31" s="102"/>
      <c r="C31" s="56"/>
      <c r="D31" s="56"/>
      <c r="E31" s="40"/>
      <c r="F31" s="40"/>
      <c r="G31" s="41"/>
      <c r="H31" s="41"/>
      <c r="I31" s="40"/>
      <c r="J31" s="40"/>
      <c r="K31" s="41"/>
      <c r="L31" s="41"/>
      <c r="M31" s="40"/>
    </row>
    <row r="32" spans="1:13">
      <c r="A32" s="11"/>
      <c r="B32" s="101" t="s">
        <v>501</v>
      </c>
      <c r="C32" s="42">
        <v>963</v>
      </c>
      <c r="D32" s="42"/>
      <c r="E32" s="43"/>
      <c r="F32" s="43"/>
      <c r="G32" s="42" t="s">
        <v>313</v>
      </c>
      <c r="H32" s="42"/>
      <c r="I32" s="43"/>
      <c r="J32" s="43"/>
      <c r="K32" s="42" t="s">
        <v>313</v>
      </c>
      <c r="L32" s="42"/>
      <c r="M32" s="43"/>
    </row>
    <row r="33" spans="1:13">
      <c r="A33" s="11"/>
      <c r="B33" s="101"/>
      <c r="C33" s="42"/>
      <c r="D33" s="42"/>
      <c r="E33" s="43"/>
      <c r="F33" s="43"/>
      <c r="G33" s="42"/>
      <c r="H33" s="42"/>
      <c r="I33" s="43"/>
      <c r="J33" s="43"/>
      <c r="K33" s="42"/>
      <c r="L33" s="42"/>
      <c r="M33" s="43"/>
    </row>
    <row r="34" spans="1:13">
      <c r="A34" s="11"/>
      <c r="B34" s="102" t="s">
        <v>502</v>
      </c>
      <c r="C34" s="41">
        <v>427</v>
      </c>
      <c r="D34" s="41"/>
      <c r="E34" s="40"/>
      <c r="F34" s="40"/>
      <c r="G34" s="41" t="s">
        <v>313</v>
      </c>
      <c r="H34" s="41"/>
      <c r="I34" s="40"/>
      <c r="J34" s="40"/>
      <c r="K34" s="41" t="s">
        <v>313</v>
      </c>
      <c r="L34" s="41"/>
      <c r="M34" s="40"/>
    </row>
    <row r="35" spans="1:13">
      <c r="A35" s="11"/>
      <c r="B35" s="102"/>
      <c r="C35" s="41"/>
      <c r="D35" s="41"/>
      <c r="E35" s="40"/>
      <c r="F35" s="40"/>
      <c r="G35" s="41"/>
      <c r="H35" s="41"/>
      <c r="I35" s="40"/>
      <c r="J35" s="40"/>
      <c r="K35" s="41"/>
      <c r="L35" s="41"/>
      <c r="M35" s="40"/>
    </row>
    <row r="36" spans="1:13">
      <c r="A36" s="11"/>
      <c r="B36" s="101" t="s">
        <v>503</v>
      </c>
      <c r="C36" s="54">
        <v>4488</v>
      </c>
      <c r="D36" s="54"/>
      <c r="E36" s="43"/>
      <c r="F36" s="43"/>
      <c r="G36" s="42">
        <v>597</v>
      </c>
      <c r="H36" s="42"/>
      <c r="I36" s="43"/>
      <c r="J36" s="43"/>
      <c r="K36" s="42" t="s">
        <v>313</v>
      </c>
      <c r="L36" s="42"/>
      <c r="M36" s="43"/>
    </row>
    <row r="37" spans="1:13">
      <c r="A37" s="11"/>
      <c r="B37" s="101"/>
      <c r="C37" s="54"/>
      <c r="D37" s="54"/>
      <c r="E37" s="43"/>
      <c r="F37" s="43"/>
      <c r="G37" s="42"/>
      <c r="H37" s="42"/>
      <c r="I37" s="43"/>
      <c r="J37" s="43"/>
      <c r="K37" s="42"/>
      <c r="L37" s="42"/>
      <c r="M37" s="43"/>
    </row>
    <row r="38" spans="1:13">
      <c r="A38" s="11"/>
      <c r="B38" s="102" t="s">
        <v>504</v>
      </c>
      <c r="C38" s="41">
        <v>123</v>
      </c>
      <c r="D38" s="41"/>
      <c r="E38" s="40"/>
      <c r="F38" s="40"/>
      <c r="G38" s="41" t="s">
        <v>313</v>
      </c>
      <c r="H38" s="41"/>
      <c r="I38" s="40"/>
      <c r="J38" s="40"/>
      <c r="K38" s="41" t="s">
        <v>313</v>
      </c>
      <c r="L38" s="41"/>
      <c r="M38" s="40"/>
    </row>
    <row r="39" spans="1:13" ht="15.75" thickBot="1">
      <c r="A39" s="11"/>
      <c r="B39" s="102"/>
      <c r="C39" s="44"/>
      <c r="D39" s="44"/>
      <c r="E39" s="45"/>
      <c r="F39" s="40"/>
      <c r="G39" s="44"/>
      <c r="H39" s="44"/>
      <c r="I39" s="45"/>
      <c r="J39" s="40"/>
      <c r="K39" s="44"/>
      <c r="L39" s="44"/>
      <c r="M39" s="45"/>
    </row>
    <row r="40" spans="1:13">
      <c r="A40" s="11"/>
      <c r="B40" s="103" t="s">
        <v>505</v>
      </c>
      <c r="C40" s="61" t="s">
        <v>321</v>
      </c>
      <c r="D40" s="58">
        <v>221510</v>
      </c>
      <c r="E40" s="48"/>
      <c r="F40" s="43"/>
      <c r="G40" s="61" t="s">
        <v>321</v>
      </c>
      <c r="H40" s="58">
        <v>2238</v>
      </c>
      <c r="I40" s="48"/>
      <c r="J40" s="43"/>
      <c r="K40" s="61" t="s">
        <v>321</v>
      </c>
      <c r="L40" s="58">
        <v>17500</v>
      </c>
      <c r="M40" s="48"/>
    </row>
    <row r="41" spans="1:13">
      <c r="A41" s="11"/>
      <c r="B41" s="103"/>
      <c r="C41" s="24"/>
      <c r="D41" s="54"/>
      <c r="E41" s="43"/>
      <c r="F41" s="43"/>
      <c r="G41" s="24"/>
      <c r="H41" s="54"/>
      <c r="I41" s="43"/>
      <c r="J41" s="43"/>
      <c r="K41" s="24"/>
      <c r="L41" s="54"/>
      <c r="M41" s="43"/>
    </row>
    <row r="42" spans="1:13">
      <c r="A42" s="11"/>
      <c r="B42" s="102" t="s">
        <v>506</v>
      </c>
      <c r="C42" s="56">
        <v>21679</v>
      </c>
      <c r="D42" s="56"/>
      <c r="E42" s="56"/>
      <c r="F42" s="40"/>
      <c r="G42" s="41" t="s">
        <v>313</v>
      </c>
      <c r="H42" s="41"/>
      <c r="I42" s="40"/>
      <c r="J42" s="40"/>
      <c r="K42" s="41" t="s">
        <v>313</v>
      </c>
      <c r="L42" s="41"/>
      <c r="M42" s="40"/>
    </row>
    <row r="43" spans="1:13" ht="15.75" thickBot="1">
      <c r="A43" s="11"/>
      <c r="B43" s="102"/>
      <c r="C43" s="57"/>
      <c r="D43" s="57"/>
      <c r="E43" s="57"/>
      <c r="F43" s="40"/>
      <c r="G43" s="44"/>
      <c r="H43" s="44"/>
      <c r="I43" s="45"/>
      <c r="J43" s="40"/>
      <c r="K43" s="44"/>
      <c r="L43" s="44"/>
      <c r="M43" s="45"/>
    </row>
    <row r="44" spans="1:13">
      <c r="A44" s="11"/>
      <c r="B44" s="104" t="s">
        <v>507</v>
      </c>
      <c r="C44" s="61" t="s">
        <v>321</v>
      </c>
      <c r="D44" s="58">
        <v>199831</v>
      </c>
      <c r="E44" s="48"/>
      <c r="F44" s="43"/>
      <c r="G44" s="61" t="s">
        <v>321</v>
      </c>
      <c r="H44" s="58">
        <v>2238</v>
      </c>
      <c r="I44" s="48"/>
      <c r="J44" s="43"/>
      <c r="K44" s="61" t="s">
        <v>321</v>
      </c>
      <c r="L44" s="58">
        <v>17500</v>
      </c>
      <c r="M44" s="48"/>
    </row>
    <row r="45" spans="1:13" ht="15.75" thickBot="1">
      <c r="A45" s="11"/>
      <c r="B45" s="104"/>
      <c r="C45" s="62"/>
      <c r="D45" s="63"/>
      <c r="E45" s="49"/>
      <c r="F45" s="43"/>
      <c r="G45" s="62"/>
      <c r="H45" s="63"/>
      <c r="I45" s="49"/>
      <c r="J45" s="43"/>
      <c r="K45" s="62"/>
      <c r="L45" s="63"/>
      <c r="M45" s="49"/>
    </row>
    <row r="46" spans="1:13" ht="15.75" thickTop="1"/>
  </sheetData>
  <mergeCells count="177">
    <mergeCell ref="K44:K45"/>
    <mergeCell ref="L44:L45"/>
    <mergeCell ref="M44:M45"/>
    <mergeCell ref="A1:A2"/>
    <mergeCell ref="B1:M1"/>
    <mergeCell ref="B2:M2"/>
    <mergeCell ref="B3:M3"/>
    <mergeCell ref="A4:A45"/>
    <mergeCell ref="B4:M4"/>
    <mergeCell ref="M42:M43"/>
    <mergeCell ref="B44:B45"/>
    <mergeCell ref="C44:C45"/>
    <mergeCell ref="D44:D45"/>
    <mergeCell ref="E44:E45"/>
    <mergeCell ref="F44:F45"/>
    <mergeCell ref="G44:G45"/>
    <mergeCell ref="H44:H45"/>
    <mergeCell ref="I44:I45"/>
    <mergeCell ref="J44:J45"/>
    <mergeCell ref="K40:K41"/>
    <mergeCell ref="L40:L41"/>
    <mergeCell ref="M40:M41"/>
    <mergeCell ref="B42:B43"/>
    <mergeCell ref="C42:E43"/>
    <mergeCell ref="F42:F43"/>
    <mergeCell ref="G42:H43"/>
    <mergeCell ref="I42:I43"/>
    <mergeCell ref="J42:J43"/>
    <mergeCell ref="K42:L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C11:M11"/>
    <mergeCell ref="C12:E12"/>
    <mergeCell ref="G12:I12"/>
    <mergeCell ref="K12:M12"/>
    <mergeCell ref="B5:M5"/>
    <mergeCell ref="C7:M7"/>
    <mergeCell ref="C8:I8"/>
    <mergeCell ref="K8:M8"/>
    <mergeCell ref="B9:B10"/>
    <mergeCell ref="C9:E9"/>
    <mergeCell ref="C10:E10"/>
    <mergeCell ref="F9:F10"/>
    <mergeCell ref="G9: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8.5703125" customWidth="1"/>
    <col min="4" max="4" width="12.140625" customWidth="1"/>
    <col min="5" max="5" width="3.140625" customWidth="1"/>
    <col min="6" max="6" width="8.140625" customWidth="1"/>
    <col min="7" max="8" width="12.140625" customWidth="1"/>
    <col min="9" max="9" width="5.7109375" customWidth="1"/>
    <col min="10" max="10" width="20.28515625" customWidth="1"/>
    <col min="11" max="11" width="4" customWidth="1"/>
    <col min="12" max="12" width="12.140625" customWidth="1"/>
    <col min="13" max="13" width="8.140625" customWidth="1"/>
    <col min="14" max="14" width="18.5703125" customWidth="1"/>
  </cols>
  <sheetData>
    <row r="1" spans="1:14" ht="15" customHeight="1">
      <c r="A1" s="6" t="s">
        <v>11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518</v>
      </c>
      <c r="B3" s="10"/>
      <c r="C3" s="10"/>
      <c r="D3" s="10"/>
      <c r="E3" s="10"/>
      <c r="F3" s="10"/>
      <c r="G3" s="10"/>
      <c r="H3" s="10"/>
      <c r="I3" s="10"/>
      <c r="J3" s="10"/>
      <c r="K3" s="10"/>
      <c r="L3" s="10"/>
      <c r="M3" s="10"/>
      <c r="N3" s="10"/>
    </row>
    <row r="4" spans="1:14" ht="25.5" customHeight="1">
      <c r="A4" s="11" t="s">
        <v>1133</v>
      </c>
      <c r="B4" s="24" t="s">
        <v>521</v>
      </c>
      <c r="C4" s="24"/>
      <c r="D4" s="24"/>
      <c r="E4" s="24"/>
      <c r="F4" s="24"/>
      <c r="G4" s="24"/>
      <c r="H4" s="24"/>
      <c r="I4" s="24"/>
      <c r="J4" s="24"/>
      <c r="K4" s="24"/>
      <c r="L4" s="24"/>
      <c r="M4" s="24"/>
      <c r="N4" s="24"/>
    </row>
    <row r="5" spans="1:14">
      <c r="A5" s="11"/>
      <c r="B5" s="30"/>
      <c r="C5" s="30"/>
      <c r="D5" s="30"/>
      <c r="E5" s="30"/>
      <c r="F5" s="30"/>
      <c r="G5" s="30"/>
      <c r="H5" s="30"/>
      <c r="I5" s="30"/>
      <c r="J5" s="30"/>
    </row>
    <row r="6" spans="1:14">
      <c r="A6" s="11"/>
      <c r="B6" s="20"/>
      <c r="C6" s="20"/>
      <c r="D6" s="20"/>
      <c r="E6" s="20"/>
      <c r="F6" s="20"/>
      <c r="G6" s="20"/>
      <c r="H6" s="20"/>
      <c r="I6" s="20"/>
      <c r="J6" s="20"/>
    </row>
    <row r="7" spans="1:14" ht="15.75" thickBot="1">
      <c r="A7" s="11"/>
      <c r="B7" s="25"/>
      <c r="C7" s="31" t="s">
        <v>310</v>
      </c>
      <c r="D7" s="31"/>
      <c r="E7" s="31"/>
      <c r="F7" s="31"/>
      <c r="G7" s="31"/>
      <c r="H7" s="31"/>
      <c r="I7" s="31"/>
      <c r="J7" s="31"/>
    </row>
    <row r="8" spans="1:14" ht="15.75" thickBot="1">
      <c r="A8" s="11"/>
      <c r="B8" s="25"/>
      <c r="C8" s="32">
        <v>2012</v>
      </c>
      <c r="D8" s="32"/>
      <c r="E8" s="16"/>
      <c r="F8" s="32">
        <v>2011</v>
      </c>
      <c r="G8" s="32"/>
      <c r="H8" s="16"/>
      <c r="I8" s="32">
        <v>2010</v>
      </c>
      <c r="J8" s="32"/>
    </row>
    <row r="9" spans="1:14">
      <c r="A9" s="11"/>
      <c r="B9" s="16"/>
      <c r="C9" s="52" t="s">
        <v>318</v>
      </c>
      <c r="D9" s="52"/>
      <c r="E9" s="52"/>
      <c r="F9" s="52"/>
      <c r="G9" s="52"/>
      <c r="H9" s="52"/>
      <c r="I9" s="52"/>
      <c r="J9" s="52"/>
    </row>
    <row r="10" spans="1:14">
      <c r="A10" s="11"/>
      <c r="B10" s="35" t="s">
        <v>522</v>
      </c>
      <c r="C10" s="41">
        <v>635</v>
      </c>
      <c r="D10" s="40"/>
      <c r="E10" s="40"/>
      <c r="F10" s="41">
        <v>209</v>
      </c>
      <c r="G10" s="40"/>
      <c r="H10" s="40"/>
      <c r="I10" s="41" t="s">
        <v>313</v>
      </c>
      <c r="J10" s="40"/>
    </row>
    <row r="11" spans="1:14">
      <c r="A11" s="11"/>
      <c r="B11" s="35"/>
      <c r="C11" s="41"/>
      <c r="D11" s="40"/>
      <c r="E11" s="40"/>
      <c r="F11" s="41"/>
      <c r="G11" s="40"/>
      <c r="H11" s="40"/>
      <c r="I11" s="41"/>
      <c r="J11" s="40"/>
    </row>
    <row r="12" spans="1:14">
      <c r="A12" s="11" t="s">
        <v>1134</v>
      </c>
      <c r="B12" s="24" t="s">
        <v>524</v>
      </c>
      <c r="C12" s="24"/>
      <c r="D12" s="24"/>
      <c r="E12" s="24"/>
      <c r="F12" s="24"/>
      <c r="G12" s="24"/>
      <c r="H12" s="24"/>
      <c r="I12" s="24"/>
      <c r="J12" s="24"/>
      <c r="K12" s="24"/>
      <c r="L12" s="24"/>
      <c r="M12" s="24"/>
      <c r="N12" s="24"/>
    </row>
    <row r="13" spans="1:14">
      <c r="A13" s="11"/>
      <c r="B13" s="30"/>
      <c r="C13" s="30"/>
      <c r="D13" s="30"/>
      <c r="E13" s="30"/>
      <c r="F13" s="30"/>
      <c r="G13" s="30"/>
      <c r="H13" s="30"/>
      <c r="I13" s="30"/>
      <c r="J13" s="30"/>
      <c r="K13" s="30"/>
      <c r="L13" s="30"/>
      <c r="M13" s="30"/>
    </row>
    <row r="14" spans="1:14">
      <c r="A14" s="11"/>
      <c r="B14" s="20"/>
      <c r="C14" s="20"/>
      <c r="D14" s="20"/>
      <c r="E14" s="20"/>
      <c r="F14" s="20"/>
      <c r="G14" s="20"/>
      <c r="H14" s="20"/>
      <c r="I14" s="20"/>
      <c r="J14" s="20"/>
      <c r="K14" s="20"/>
      <c r="L14" s="20"/>
      <c r="M14" s="20"/>
    </row>
    <row r="15" spans="1:14" ht="15.75" thickBot="1">
      <c r="A15" s="11"/>
      <c r="B15" s="25"/>
      <c r="C15" s="31" t="s">
        <v>310</v>
      </c>
      <c r="D15" s="31"/>
      <c r="E15" s="31"/>
      <c r="F15" s="31"/>
      <c r="G15" s="31"/>
      <c r="H15" s="31"/>
      <c r="I15" s="31"/>
      <c r="J15" s="31"/>
      <c r="K15" s="31"/>
      <c r="L15" s="31"/>
      <c r="M15" s="31"/>
    </row>
    <row r="16" spans="1:14" ht="15.75" thickBot="1">
      <c r="A16" s="11"/>
      <c r="B16" s="25"/>
      <c r="C16" s="32">
        <v>2012</v>
      </c>
      <c r="D16" s="32"/>
      <c r="E16" s="32"/>
      <c r="F16" s="16"/>
      <c r="G16" s="32">
        <v>2011</v>
      </c>
      <c r="H16" s="32"/>
      <c r="I16" s="32"/>
      <c r="J16" s="16"/>
      <c r="K16" s="32">
        <v>2010</v>
      </c>
      <c r="L16" s="32"/>
      <c r="M16" s="32"/>
    </row>
    <row r="17" spans="1:14">
      <c r="A17" s="11"/>
      <c r="B17" s="80"/>
      <c r="C17" s="82" t="s">
        <v>318</v>
      </c>
      <c r="D17" s="82"/>
      <c r="E17" s="82"/>
      <c r="F17" s="82"/>
      <c r="G17" s="82"/>
      <c r="H17" s="82"/>
      <c r="I17" s="82"/>
      <c r="J17" s="82"/>
      <c r="K17" s="82"/>
      <c r="L17" s="82"/>
      <c r="M17" s="82"/>
    </row>
    <row r="18" spans="1:14">
      <c r="A18" s="11"/>
      <c r="B18" s="28" t="s">
        <v>525</v>
      </c>
      <c r="C18" s="35"/>
      <c r="D18" s="35"/>
      <c r="E18" s="35"/>
      <c r="F18" s="29"/>
      <c r="G18" s="35"/>
      <c r="H18" s="35"/>
      <c r="I18" s="35"/>
      <c r="J18" s="29"/>
      <c r="K18" s="35"/>
      <c r="L18" s="35"/>
      <c r="M18" s="35"/>
    </row>
    <row r="19" spans="1:14">
      <c r="A19" s="11"/>
      <c r="B19" s="106" t="s">
        <v>526</v>
      </c>
      <c r="C19" s="24" t="s">
        <v>321</v>
      </c>
      <c r="D19" s="42" t="s">
        <v>313</v>
      </c>
      <c r="E19" s="43"/>
      <c r="F19" s="43"/>
      <c r="G19" s="24" t="s">
        <v>321</v>
      </c>
      <c r="H19" s="42" t="s">
        <v>313</v>
      </c>
      <c r="I19" s="43"/>
      <c r="J19" s="43"/>
      <c r="K19" s="24" t="s">
        <v>321</v>
      </c>
      <c r="L19" s="42">
        <v>4</v>
      </c>
      <c r="M19" s="43"/>
    </row>
    <row r="20" spans="1:14">
      <c r="A20" s="11"/>
      <c r="B20" s="106"/>
      <c r="C20" s="24"/>
      <c r="D20" s="42"/>
      <c r="E20" s="43"/>
      <c r="F20" s="43"/>
      <c r="G20" s="24"/>
      <c r="H20" s="42"/>
      <c r="I20" s="43"/>
      <c r="J20" s="43"/>
      <c r="K20" s="24"/>
      <c r="L20" s="42"/>
      <c r="M20" s="43"/>
    </row>
    <row r="21" spans="1:14">
      <c r="A21" s="11"/>
      <c r="B21" s="89" t="s">
        <v>527</v>
      </c>
      <c r="C21" s="56">
        <v>6714</v>
      </c>
      <c r="D21" s="56"/>
      <c r="E21" s="40"/>
      <c r="F21" s="40"/>
      <c r="G21" s="56">
        <v>13208</v>
      </c>
      <c r="H21" s="56"/>
      <c r="I21" s="40"/>
      <c r="J21" s="40"/>
      <c r="K21" s="56">
        <v>4508</v>
      </c>
      <c r="L21" s="56"/>
      <c r="M21" s="40"/>
    </row>
    <row r="22" spans="1:14" ht="15.75" thickBot="1">
      <c r="A22" s="11"/>
      <c r="B22" s="89"/>
      <c r="C22" s="57"/>
      <c r="D22" s="57"/>
      <c r="E22" s="45"/>
      <c r="F22" s="40"/>
      <c r="G22" s="57"/>
      <c r="H22" s="57"/>
      <c r="I22" s="45"/>
      <c r="J22" s="40"/>
      <c r="K22" s="57"/>
      <c r="L22" s="57"/>
      <c r="M22" s="45"/>
    </row>
    <row r="23" spans="1:14">
      <c r="A23" s="11"/>
      <c r="B23" s="106" t="s">
        <v>528</v>
      </c>
      <c r="C23" s="58">
        <v>6714</v>
      </c>
      <c r="D23" s="58"/>
      <c r="E23" s="48"/>
      <c r="F23" s="43"/>
      <c r="G23" s="58">
        <v>13208</v>
      </c>
      <c r="H23" s="58"/>
      <c r="I23" s="48"/>
      <c r="J23" s="43"/>
      <c r="K23" s="58">
        <v>4512</v>
      </c>
      <c r="L23" s="58"/>
      <c r="M23" s="48"/>
    </row>
    <row r="24" spans="1:14">
      <c r="A24" s="11"/>
      <c r="B24" s="106"/>
      <c r="C24" s="54"/>
      <c r="D24" s="54"/>
      <c r="E24" s="43"/>
      <c r="F24" s="43"/>
      <c r="G24" s="59"/>
      <c r="H24" s="59"/>
      <c r="I24" s="60"/>
      <c r="J24" s="43"/>
      <c r="K24" s="54"/>
      <c r="L24" s="54"/>
      <c r="M24" s="43"/>
    </row>
    <row r="25" spans="1:14">
      <c r="A25" s="11"/>
      <c r="B25" s="28" t="s">
        <v>529</v>
      </c>
      <c r="C25" s="35"/>
      <c r="D25" s="35"/>
      <c r="E25" s="35"/>
      <c r="F25" s="29"/>
      <c r="G25" s="35"/>
      <c r="H25" s="35"/>
      <c r="I25" s="35"/>
      <c r="J25" s="29"/>
      <c r="K25" s="35"/>
      <c r="L25" s="35"/>
      <c r="M25" s="35"/>
    </row>
    <row r="26" spans="1:14">
      <c r="A26" s="11"/>
      <c r="B26" s="105" t="s">
        <v>526</v>
      </c>
      <c r="C26" s="42" t="s">
        <v>530</v>
      </c>
      <c r="D26" s="42"/>
      <c r="E26" s="14" t="s">
        <v>326</v>
      </c>
      <c r="F26" s="16"/>
      <c r="G26" s="42" t="s">
        <v>531</v>
      </c>
      <c r="H26" s="42"/>
      <c r="I26" s="14" t="s">
        <v>326</v>
      </c>
      <c r="J26" s="16"/>
      <c r="K26" s="42" t="s">
        <v>532</v>
      </c>
      <c r="L26" s="42"/>
      <c r="M26" s="14" t="s">
        <v>326</v>
      </c>
    </row>
    <row r="27" spans="1:14" ht="15.75" thickBot="1">
      <c r="A27" s="11"/>
      <c r="B27" s="88" t="s">
        <v>527</v>
      </c>
      <c r="C27" s="44" t="s">
        <v>533</v>
      </c>
      <c r="D27" s="44"/>
      <c r="E27" s="51" t="s">
        <v>326</v>
      </c>
      <c r="F27" s="29"/>
      <c r="G27" s="44" t="s">
        <v>534</v>
      </c>
      <c r="H27" s="44"/>
      <c r="I27" s="51" t="s">
        <v>326</v>
      </c>
      <c r="J27" s="29"/>
      <c r="K27" s="44" t="s">
        <v>535</v>
      </c>
      <c r="L27" s="44"/>
      <c r="M27" s="51" t="s">
        <v>326</v>
      </c>
    </row>
    <row r="28" spans="1:14" ht="15.75" thickBot="1">
      <c r="A28" s="11"/>
      <c r="B28" s="105" t="s">
        <v>536</v>
      </c>
      <c r="C28" s="107" t="s">
        <v>537</v>
      </c>
      <c r="D28" s="107"/>
      <c r="E28" s="81" t="s">
        <v>326</v>
      </c>
      <c r="F28" s="16"/>
      <c r="G28" s="107" t="s">
        <v>538</v>
      </c>
      <c r="H28" s="107"/>
      <c r="I28" s="81" t="s">
        <v>326</v>
      </c>
      <c r="J28" s="16"/>
      <c r="K28" s="107" t="s">
        <v>539</v>
      </c>
      <c r="L28" s="107"/>
      <c r="M28" s="81" t="s">
        <v>326</v>
      </c>
    </row>
    <row r="29" spans="1:14">
      <c r="A29" s="11"/>
      <c r="B29" s="35" t="s">
        <v>540</v>
      </c>
      <c r="C29" s="72" t="s">
        <v>321</v>
      </c>
      <c r="D29" s="70">
        <v>4511</v>
      </c>
      <c r="E29" s="38"/>
      <c r="F29" s="40"/>
      <c r="G29" s="72" t="s">
        <v>321</v>
      </c>
      <c r="H29" s="70">
        <v>8699</v>
      </c>
      <c r="I29" s="38"/>
      <c r="J29" s="40"/>
      <c r="K29" s="72" t="s">
        <v>321</v>
      </c>
      <c r="L29" s="70">
        <v>2939</v>
      </c>
      <c r="M29" s="38"/>
    </row>
    <row r="30" spans="1:14" ht="15.75" thickBot="1">
      <c r="A30" s="11"/>
      <c r="B30" s="35"/>
      <c r="C30" s="86"/>
      <c r="D30" s="83"/>
      <c r="E30" s="84"/>
      <c r="F30" s="40"/>
      <c r="G30" s="86"/>
      <c r="H30" s="83"/>
      <c r="I30" s="84"/>
      <c r="J30" s="40"/>
      <c r="K30" s="86"/>
      <c r="L30" s="83"/>
      <c r="M30" s="84"/>
    </row>
    <row r="31" spans="1:14" ht="15.75" thickTop="1">
      <c r="A31" s="11" t="s">
        <v>1135</v>
      </c>
      <c r="B31" s="24" t="s">
        <v>544</v>
      </c>
      <c r="C31" s="24"/>
      <c r="D31" s="24"/>
      <c r="E31" s="24"/>
      <c r="F31" s="24"/>
      <c r="G31" s="24"/>
      <c r="H31" s="24"/>
      <c r="I31" s="24"/>
      <c r="J31" s="24"/>
      <c r="K31" s="24"/>
      <c r="L31" s="24"/>
      <c r="M31" s="24"/>
      <c r="N31" s="24"/>
    </row>
    <row r="32" spans="1:14">
      <c r="A32" s="11"/>
      <c r="B32" s="30"/>
      <c r="C32" s="30"/>
      <c r="D32" s="30"/>
      <c r="E32" s="30"/>
      <c r="F32" s="30"/>
      <c r="G32" s="30"/>
      <c r="H32" s="30"/>
    </row>
    <row r="33" spans="1:13">
      <c r="A33" s="11"/>
      <c r="B33" s="20"/>
      <c r="C33" s="20"/>
      <c r="D33" s="20"/>
      <c r="E33" s="20"/>
      <c r="F33" s="20"/>
      <c r="G33" s="20"/>
      <c r="H33" s="20"/>
    </row>
    <row r="34" spans="1:13">
      <c r="A34" s="11"/>
      <c r="B34" s="43"/>
      <c r="C34" s="33" t="s">
        <v>545</v>
      </c>
      <c r="D34" s="33"/>
      <c r="E34" s="43"/>
      <c r="F34" s="33" t="s">
        <v>546</v>
      </c>
      <c r="G34" s="33"/>
      <c r="H34" s="33"/>
    </row>
    <row r="35" spans="1:13">
      <c r="A35" s="11"/>
      <c r="B35" s="43"/>
      <c r="C35" s="33"/>
      <c r="D35" s="33"/>
      <c r="E35" s="43"/>
      <c r="F35" s="33" t="s">
        <v>547</v>
      </c>
      <c r="G35" s="33"/>
      <c r="H35" s="33"/>
    </row>
    <row r="36" spans="1:13">
      <c r="A36" s="11"/>
      <c r="B36" s="43"/>
      <c r="C36" s="33"/>
      <c r="D36" s="33"/>
      <c r="E36" s="43"/>
      <c r="F36" s="33" t="s">
        <v>548</v>
      </c>
      <c r="G36" s="33"/>
      <c r="H36" s="33"/>
    </row>
    <row r="37" spans="1:13" ht="15.75" thickBot="1">
      <c r="A37" s="11"/>
      <c r="B37" s="43"/>
      <c r="C37" s="31"/>
      <c r="D37" s="31"/>
      <c r="E37" s="43"/>
      <c r="F37" s="31" t="s">
        <v>549</v>
      </c>
      <c r="G37" s="31"/>
      <c r="H37" s="31"/>
    </row>
    <row r="38" spans="1:13">
      <c r="A38" s="11"/>
      <c r="B38" s="24" t="s">
        <v>550</v>
      </c>
      <c r="C38" s="58">
        <v>1535000</v>
      </c>
      <c r="D38" s="48"/>
      <c r="E38" s="43"/>
      <c r="F38" s="61" t="s">
        <v>321</v>
      </c>
      <c r="G38" s="46">
        <v>17.489999999999998</v>
      </c>
      <c r="H38" s="48"/>
    </row>
    <row r="39" spans="1:13">
      <c r="A39" s="11"/>
      <c r="B39" s="24"/>
      <c r="C39" s="54"/>
      <c r="D39" s="43"/>
      <c r="E39" s="43"/>
      <c r="F39" s="24"/>
      <c r="G39" s="42"/>
      <c r="H39" s="43"/>
    </row>
    <row r="40" spans="1:13">
      <c r="A40" s="11"/>
      <c r="B40" s="89" t="s">
        <v>551</v>
      </c>
      <c r="C40" s="56">
        <v>312352</v>
      </c>
      <c r="D40" s="40"/>
      <c r="E40" s="40"/>
      <c r="F40" s="41">
        <v>29.22</v>
      </c>
      <c r="G40" s="41"/>
      <c r="H40" s="40"/>
    </row>
    <row r="41" spans="1:13">
      <c r="A41" s="11"/>
      <c r="B41" s="89"/>
      <c r="C41" s="56"/>
      <c r="D41" s="40"/>
      <c r="E41" s="40"/>
      <c r="F41" s="41"/>
      <c r="G41" s="41"/>
      <c r="H41" s="40"/>
    </row>
    <row r="42" spans="1:13">
      <c r="A42" s="11"/>
      <c r="B42" s="106" t="s">
        <v>552</v>
      </c>
      <c r="C42" s="54">
        <v>214556</v>
      </c>
      <c r="D42" s="43"/>
      <c r="E42" s="43"/>
      <c r="F42" s="42">
        <v>19.09</v>
      </c>
      <c r="G42" s="42"/>
      <c r="H42" s="43"/>
    </row>
    <row r="43" spans="1:13">
      <c r="A43" s="11"/>
      <c r="B43" s="106"/>
      <c r="C43" s="54"/>
      <c r="D43" s="43"/>
      <c r="E43" s="43"/>
      <c r="F43" s="42"/>
      <c r="G43" s="42"/>
      <c r="H43" s="43"/>
    </row>
    <row r="44" spans="1:13">
      <c r="A44" s="11"/>
      <c r="B44" s="89" t="s">
        <v>553</v>
      </c>
      <c r="C44" s="56">
        <v>183963</v>
      </c>
      <c r="D44" s="40"/>
      <c r="E44" s="40"/>
      <c r="F44" s="41">
        <v>27.84</v>
      </c>
      <c r="G44" s="41"/>
      <c r="H44" s="40"/>
    </row>
    <row r="45" spans="1:13" ht="15.75" thickBot="1">
      <c r="A45" s="11"/>
      <c r="B45" s="89"/>
      <c r="C45" s="57"/>
      <c r="D45" s="45"/>
      <c r="E45" s="40"/>
      <c r="F45" s="44"/>
      <c r="G45" s="44"/>
      <c r="H45" s="45"/>
    </row>
    <row r="46" spans="1:13">
      <c r="A46" s="11"/>
      <c r="B46" s="24" t="s">
        <v>554</v>
      </c>
      <c r="C46" s="58">
        <v>1448833</v>
      </c>
      <c r="D46" s="48"/>
      <c r="E46" s="43"/>
      <c r="F46" s="61" t="s">
        <v>321</v>
      </c>
      <c r="G46" s="46">
        <v>18.47</v>
      </c>
      <c r="H46" s="48"/>
    </row>
    <row r="47" spans="1:13">
      <c r="A47" s="11"/>
      <c r="B47" s="24"/>
      <c r="C47" s="54"/>
      <c r="D47" s="43"/>
      <c r="E47" s="43"/>
      <c r="F47" s="24"/>
      <c r="G47" s="42"/>
      <c r="H47" s="43"/>
    </row>
    <row r="48" spans="1:13">
      <c r="A48" s="11"/>
      <c r="B48" s="30"/>
      <c r="C48" s="30"/>
      <c r="D48" s="30"/>
      <c r="E48" s="30"/>
      <c r="F48" s="30"/>
      <c r="G48" s="30"/>
      <c r="H48" s="30"/>
      <c r="I48" s="30"/>
      <c r="J48" s="30"/>
      <c r="K48" s="30"/>
      <c r="L48" s="30"/>
      <c r="M48" s="30"/>
    </row>
    <row r="49" spans="1:14">
      <c r="A49" s="11"/>
      <c r="B49" s="20"/>
      <c r="C49" s="20"/>
      <c r="D49" s="20"/>
      <c r="E49" s="20"/>
      <c r="F49" s="20"/>
      <c r="G49" s="20"/>
      <c r="H49" s="20"/>
      <c r="I49" s="20"/>
      <c r="J49" s="20"/>
      <c r="K49" s="20"/>
      <c r="L49" s="20"/>
      <c r="M49" s="20"/>
    </row>
    <row r="50" spans="1:14" ht="15.75" thickBot="1">
      <c r="A50" s="11"/>
      <c r="B50" s="25"/>
      <c r="C50" s="31" t="s">
        <v>469</v>
      </c>
      <c r="D50" s="31"/>
      <c r="E50" s="31"/>
      <c r="F50" s="31"/>
      <c r="G50" s="31"/>
      <c r="H50" s="31"/>
      <c r="I50" s="31"/>
      <c r="J50" s="31"/>
      <c r="K50" s="31"/>
      <c r="L50" s="31"/>
      <c r="M50" s="31"/>
    </row>
    <row r="51" spans="1:14" ht="15.75" thickBot="1">
      <c r="A51" s="11"/>
      <c r="B51" s="25"/>
      <c r="C51" s="32">
        <v>2012</v>
      </c>
      <c r="D51" s="32"/>
      <c r="E51" s="32"/>
      <c r="F51" s="16"/>
      <c r="G51" s="32">
        <v>2011</v>
      </c>
      <c r="H51" s="32"/>
      <c r="I51" s="32"/>
      <c r="J51" s="16"/>
      <c r="K51" s="32">
        <v>2010</v>
      </c>
      <c r="L51" s="32"/>
      <c r="M51" s="32"/>
    </row>
    <row r="52" spans="1:14">
      <c r="A52" s="11"/>
      <c r="B52" s="80"/>
      <c r="C52" s="82" t="s">
        <v>555</v>
      </c>
      <c r="D52" s="82"/>
      <c r="E52" s="82"/>
      <c r="F52" s="82"/>
      <c r="G52" s="82"/>
      <c r="H52" s="82"/>
      <c r="I52" s="82"/>
      <c r="J52" s="82"/>
      <c r="K52" s="82"/>
      <c r="L52" s="82"/>
      <c r="M52" s="82"/>
    </row>
    <row r="53" spans="1:14">
      <c r="A53" s="11"/>
      <c r="B53" s="40" t="s">
        <v>556</v>
      </c>
      <c r="C53" s="35" t="s">
        <v>321</v>
      </c>
      <c r="D53" s="41">
        <v>29.22</v>
      </c>
      <c r="E53" s="40"/>
      <c r="F53" s="40"/>
      <c r="G53" s="35" t="s">
        <v>321</v>
      </c>
      <c r="H53" s="41">
        <v>20.34</v>
      </c>
      <c r="I53" s="40"/>
      <c r="J53" s="40"/>
      <c r="K53" s="35" t="s">
        <v>321</v>
      </c>
      <c r="L53" s="41">
        <v>14.64</v>
      </c>
      <c r="M53" s="40"/>
    </row>
    <row r="54" spans="1:14">
      <c r="A54" s="11"/>
      <c r="B54" s="40"/>
      <c r="C54" s="35"/>
      <c r="D54" s="41"/>
      <c r="E54" s="40"/>
      <c r="F54" s="40"/>
      <c r="G54" s="35"/>
      <c r="H54" s="41"/>
      <c r="I54" s="40"/>
      <c r="J54" s="40"/>
      <c r="K54" s="35"/>
      <c r="L54" s="41"/>
      <c r="M54" s="40"/>
    </row>
    <row r="55" spans="1:14">
      <c r="A55" s="11"/>
      <c r="B55" s="43" t="s">
        <v>557</v>
      </c>
      <c r="C55" s="42">
        <v>4.0999999999999996</v>
      </c>
      <c r="D55" s="42"/>
      <c r="E55" s="43"/>
      <c r="F55" s="43"/>
      <c r="G55" s="42">
        <v>13.5</v>
      </c>
      <c r="H55" s="42"/>
      <c r="I55" s="43"/>
      <c r="J55" s="43"/>
      <c r="K55" s="42">
        <v>0.2</v>
      </c>
      <c r="L55" s="42"/>
      <c r="M55" s="43"/>
    </row>
    <row r="56" spans="1:14">
      <c r="A56" s="11"/>
      <c r="B56" s="43"/>
      <c r="C56" s="42"/>
      <c r="D56" s="42"/>
      <c r="E56" s="43"/>
      <c r="F56" s="43"/>
      <c r="G56" s="42"/>
      <c r="H56" s="42"/>
      <c r="I56" s="43"/>
      <c r="J56" s="43"/>
      <c r="K56" s="42"/>
      <c r="L56" s="42"/>
      <c r="M56" s="43"/>
    </row>
    <row r="57" spans="1:14">
      <c r="A57" s="11" t="s">
        <v>1136</v>
      </c>
      <c r="B57" s="24" t="s">
        <v>559</v>
      </c>
      <c r="C57" s="24"/>
      <c r="D57" s="24"/>
      <c r="E57" s="24"/>
      <c r="F57" s="24"/>
      <c r="G57" s="24"/>
      <c r="H57" s="24"/>
      <c r="I57" s="24"/>
      <c r="J57" s="24"/>
      <c r="K57" s="24"/>
      <c r="L57" s="24"/>
      <c r="M57" s="24"/>
      <c r="N57" s="24"/>
    </row>
    <row r="58" spans="1:14">
      <c r="A58" s="11"/>
      <c r="B58" s="30"/>
      <c r="C58" s="30"/>
      <c r="D58" s="30"/>
      <c r="E58" s="30"/>
      <c r="F58" s="30"/>
      <c r="G58" s="30"/>
      <c r="H58" s="30"/>
      <c r="I58" s="30"/>
      <c r="J58" s="30"/>
      <c r="K58" s="30"/>
      <c r="L58" s="30"/>
      <c r="M58" s="30"/>
      <c r="N58" s="30"/>
    </row>
    <row r="59" spans="1:14">
      <c r="A59" s="11"/>
      <c r="B59" s="20"/>
      <c r="C59" s="20"/>
      <c r="D59" s="20"/>
      <c r="E59" s="20"/>
      <c r="F59" s="20"/>
      <c r="G59" s="20"/>
      <c r="H59" s="20"/>
      <c r="I59" s="20"/>
      <c r="J59" s="20"/>
      <c r="K59" s="20"/>
      <c r="L59" s="20"/>
      <c r="M59" s="20"/>
      <c r="N59" s="20"/>
    </row>
    <row r="60" spans="1:14">
      <c r="A60" s="11"/>
      <c r="B60" s="43"/>
      <c r="C60" s="33" t="s">
        <v>545</v>
      </c>
      <c r="D60" s="33"/>
      <c r="E60" s="43"/>
      <c r="F60" s="33" t="s">
        <v>546</v>
      </c>
      <c r="G60" s="33"/>
      <c r="H60" s="33"/>
      <c r="I60" s="43"/>
      <c r="J60" s="26" t="s">
        <v>546</v>
      </c>
      <c r="K60" s="43"/>
      <c r="L60" s="33" t="s">
        <v>566</v>
      </c>
      <c r="M60" s="33"/>
      <c r="N60" s="33"/>
    </row>
    <row r="61" spans="1:14">
      <c r="A61" s="11"/>
      <c r="B61" s="43"/>
      <c r="C61" s="33"/>
      <c r="D61" s="33"/>
      <c r="E61" s="43"/>
      <c r="F61" s="33" t="s">
        <v>547</v>
      </c>
      <c r="G61" s="33"/>
      <c r="H61" s="33"/>
      <c r="I61" s="43"/>
      <c r="J61" s="26" t="s">
        <v>547</v>
      </c>
      <c r="K61" s="43"/>
      <c r="L61" s="33" t="s">
        <v>567</v>
      </c>
      <c r="M61" s="33"/>
      <c r="N61" s="33"/>
    </row>
    <row r="62" spans="1:14">
      <c r="A62" s="11"/>
      <c r="B62" s="43"/>
      <c r="C62" s="33"/>
      <c r="D62" s="33"/>
      <c r="E62" s="43"/>
      <c r="F62" s="33" t="s">
        <v>560</v>
      </c>
      <c r="G62" s="33"/>
      <c r="H62" s="33"/>
      <c r="I62" s="43"/>
      <c r="J62" s="26" t="s">
        <v>562</v>
      </c>
      <c r="K62" s="43"/>
      <c r="L62" s="33" t="s">
        <v>404</v>
      </c>
      <c r="M62" s="33"/>
      <c r="N62" s="33"/>
    </row>
    <row r="63" spans="1:14">
      <c r="A63" s="11"/>
      <c r="B63" s="43"/>
      <c r="C63" s="33"/>
      <c r="D63" s="33"/>
      <c r="E63" s="43"/>
      <c r="F63" s="33" t="s">
        <v>561</v>
      </c>
      <c r="G63" s="33"/>
      <c r="H63" s="33"/>
      <c r="I63" s="43"/>
      <c r="J63" s="26" t="s">
        <v>563</v>
      </c>
      <c r="K63" s="43"/>
      <c r="L63" s="110" t="s">
        <v>318</v>
      </c>
      <c r="M63" s="110"/>
      <c r="N63" s="110"/>
    </row>
    <row r="64" spans="1:14">
      <c r="A64" s="11"/>
      <c r="B64" s="43"/>
      <c r="C64" s="33"/>
      <c r="D64" s="33"/>
      <c r="E64" s="43"/>
      <c r="F64" s="10"/>
      <c r="G64" s="10"/>
      <c r="H64" s="10"/>
      <c r="I64" s="43"/>
      <c r="J64" s="26" t="s">
        <v>564</v>
      </c>
      <c r="K64" s="43"/>
      <c r="L64" s="10"/>
      <c r="M64" s="10"/>
      <c r="N64" s="10"/>
    </row>
    <row r="65" spans="1:14" ht="15.75" thickBot="1">
      <c r="A65" s="11"/>
      <c r="B65" s="43"/>
      <c r="C65" s="31"/>
      <c r="D65" s="31"/>
      <c r="E65" s="43"/>
      <c r="F65" s="109"/>
      <c r="G65" s="109"/>
      <c r="H65" s="109"/>
      <c r="I65" s="43"/>
      <c r="J65" s="108" t="s">
        <v>565</v>
      </c>
      <c r="K65" s="43"/>
      <c r="L65" s="109"/>
      <c r="M65" s="109"/>
      <c r="N65" s="109"/>
    </row>
    <row r="66" spans="1:14">
      <c r="A66" s="11"/>
      <c r="B66" s="35" t="s">
        <v>568</v>
      </c>
      <c r="C66" s="70">
        <v>222398</v>
      </c>
      <c r="D66" s="38"/>
      <c r="E66" s="40"/>
      <c r="F66" s="72" t="s">
        <v>321</v>
      </c>
      <c r="G66" s="36">
        <v>3.12</v>
      </c>
      <c r="H66" s="38"/>
      <c r="I66" s="40"/>
      <c r="J66" s="72"/>
      <c r="K66" s="40"/>
      <c r="L66" s="72"/>
      <c r="M66" s="72"/>
      <c r="N66" s="72"/>
    </row>
    <row r="67" spans="1:14">
      <c r="A67" s="11"/>
      <c r="B67" s="35"/>
      <c r="C67" s="71"/>
      <c r="D67" s="39"/>
      <c r="E67" s="40"/>
      <c r="F67" s="73"/>
      <c r="G67" s="37"/>
      <c r="H67" s="39"/>
      <c r="I67" s="40"/>
      <c r="J67" s="73"/>
      <c r="K67" s="40"/>
      <c r="L67" s="35"/>
      <c r="M67" s="35"/>
      <c r="N67" s="35"/>
    </row>
    <row r="68" spans="1:14">
      <c r="A68" s="11"/>
      <c r="B68" s="106" t="s">
        <v>551</v>
      </c>
      <c r="C68" s="42" t="s">
        <v>313</v>
      </c>
      <c r="D68" s="43"/>
      <c r="E68" s="43"/>
      <c r="F68" s="42" t="s">
        <v>313</v>
      </c>
      <c r="G68" s="42"/>
      <c r="H68" s="43"/>
      <c r="I68" s="43"/>
      <c r="J68" s="24"/>
      <c r="K68" s="43"/>
      <c r="L68" s="24"/>
      <c r="M68" s="24"/>
      <c r="N68" s="24"/>
    </row>
    <row r="69" spans="1:14">
      <c r="A69" s="11"/>
      <c r="B69" s="106"/>
      <c r="C69" s="42"/>
      <c r="D69" s="43"/>
      <c r="E69" s="43"/>
      <c r="F69" s="42"/>
      <c r="G69" s="42"/>
      <c r="H69" s="43"/>
      <c r="I69" s="43"/>
      <c r="J69" s="24"/>
      <c r="K69" s="43"/>
      <c r="L69" s="24"/>
      <c r="M69" s="24"/>
      <c r="N69" s="24"/>
    </row>
    <row r="70" spans="1:14">
      <c r="A70" s="11"/>
      <c r="B70" s="89" t="s">
        <v>553</v>
      </c>
      <c r="C70" s="41" t="s">
        <v>313</v>
      </c>
      <c r="D70" s="40"/>
      <c r="E70" s="40"/>
      <c r="F70" s="41" t="s">
        <v>313</v>
      </c>
      <c r="G70" s="41"/>
      <c r="H70" s="40"/>
      <c r="I70" s="40"/>
      <c r="J70" s="35"/>
      <c r="K70" s="40"/>
      <c r="L70" s="35"/>
      <c r="M70" s="35"/>
      <c r="N70" s="35"/>
    </row>
    <row r="71" spans="1:14">
      <c r="A71" s="11"/>
      <c r="B71" s="89"/>
      <c r="C71" s="41"/>
      <c r="D71" s="40"/>
      <c r="E71" s="40"/>
      <c r="F71" s="41"/>
      <c r="G71" s="41"/>
      <c r="H71" s="40"/>
      <c r="I71" s="40"/>
      <c r="J71" s="35"/>
      <c r="K71" s="40"/>
      <c r="L71" s="35"/>
      <c r="M71" s="35"/>
      <c r="N71" s="35"/>
    </row>
    <row r="72" spans="1:14">
      <c r="A72" s="11"/>
      <c r="B72" s="106" t="s">
        <v>569</v>
      </c>
      <c r="C72" s="42" t="s">
        <v>313</v>
      </c>
      <c r="D72" s="43"/>
      <c r="E72" s="43"/>
      <c r="F72" s="42" t="s">
        <v>313</v>
      </c>
      <c r="G72" s="42"/>
      <c r="H72" s="43"/>
      <c r="I72" s="43"/>
      <c r="J72" s="24"/>
      <c r="K72" s="43"/>
      <c r="L72" s="24"/>
      <c r="M72" s="24"/>
      <c r="N72" s="24"/>
    </row>
    <row r="73" spans="1:14">
      <c r="A73" s="11"/>
      <c r="B73" s="106"/>
      <c r="C73" s="42"/>
      <c r="D73" s="43"/>
      <c r="E73" s="43"/>
      <c r="F73" s="42"/>
      <c r="G73" s="42"/>
      <c r="H73" s="43"/>
      <c r="I73" s="43"/>
      <c r="J73" s="24"/>
      <c r="K73" s="43"/>
      <c r="L73" s="24"/>
      <c r="M73" s="24"/>
      <c r="N73" s="24"/>
    </row>
    <row r="74" spans="1:14">
      <c r="A74" s="11"/>
      <c r="B74" s="89" t="s">
        <v>570</v>
      </c>
      <c r="C74" s="41" t="s">
        <v>571</v>
      </c>
      <c r="D74" s="35" t="s">
        <v>326</v>
      </c>
      <c r="E74" s="40"/>
      <c r="F74" s="41">
        <v>3.18</v>
      </c>
      <c r="G74" s="41"/>
      <c r="H74" s="40"/>
      <c r="I74" s="40"/>
      <c r="J74" s="35"/>
      <c r="K74" s="40"/>
      <c r="L74" s="35"/>
      <c r="M74" s="35"/>
      <c r="N74" s="35"/>
    </row>
    <row r="75" spans="1:14" ht="15.75" thickBot="1">
      <c r="A75" s="11"/>
      <c r="B75" s="89"/>
      <c r="C75" s="44"/>
      <c r="D75" s="95"/>
      <c r="E75" s="40"/>
      <c r="F75" s="44"/>
      <c r="G75" s="44"/>
      <c r="H75" s="45"/>
      <c r="I75" s="40"/>
      <c r="J75" s="35"/>
      <c r="K75" s="40"/>
      <c r="L75" s="35"/>
      <c r="M75" s="35"/>
      <c r="N75" s="35"/>
    </row>
    <row r="76" spans="1:14">
      <c r="A76" s="11"/>
      <c r="B76" s="24" t="s">
        <v>572</v>
      </c>
      <c r="C76" s="58">
        <v>18100</v>
      </c>
      <c r="D76" s="48"/>
      <c r="E76" s="43"/>
      <c r="F76" s="61" t="s">
        <v>321</v>
      </c>
      <c r="G76" s="46">
        <v>2.52</v>
      </c>
      <c r="H76" s="48"/>
      <c r="I76" s="43"/>
      <c r="J76" s="42">
        <v>1.48</v>
      </c>
      <c r="K76" s="43"/>
      <c r="L76" s="24" t="s">
        <v>321</v>
      </c>
      <c r="M76" s="42">
        <v>369</v>
      </c>
      <c r="N76" s="43"/>
    </row>
    <row r="77" spans="1:14">
      <c r="A77" s="11"/>
      <c r="B77" s="24"/>
      <c r="C77" s="54"/>
      <c r="D77" s="43"/>
      <c r="E77" s="43"/>
      <c r="F77" s="24"/>
      <c r="G77" s="42"/>
      <c r="H77" s="43"/>
      <c r="I77" s="43"/>
      <c r="J77" s="42"/>
      <c r="K77" s="43"/>
      <c r="L77" s="24"/>
      <c r="M77" s="42"/>
      <c r="N77" s="43"/>
    </row>
    <row r="78" spans="1:14">
      <c r="A78" s="11"/>
      <c r="B78" s="35" t="s">
        <v>573</v>
      </c>
      <c r="C78" s="56">
        <v>18100</v>
      </c>
      <c r="D78" s="40"/>
      <c r="E78" s="40"/>
      <c r="F78" s="35" t="s">
        <v>321</v>
      </c>
      <c r="G78" s="41">
        <v>2.52</v>
      </c>
      <c r="H78" s="40"/>
      <c r="I78" s="40"/>
      <c r="J78" s="41">
        <v>1.48</v>
      </c>
      <c r="K78" s="40"/>
      <c r="L78" s="35" t="s">
        <v>321</v>
      </c>
      <c r="M78" s="41">
        <v>369</v>
      </c>
      <c r="N78" s="40"/>
    </row>
    <row r="79" spans="1:14">
      <c r="A79" s="11"/>
      <c r="B79" s="35"/>
      <c r="C79" s="56"/>
      <c r="D79" s="40"/>
      <c r="E79" s="40"/>
      <c r="F79" s="35"/>
      <c r="G79" s="41"/>
      <c r="H79" s="40"/>
      <c r="I79" s="40"/>
      <c r="J79" s="41"/>
      <c r="K79" s="40"/>
      <c r="L79" s="35"/>
      <c r="M79" s="41"/>
      <c r="N79" s="40"/>
    </row>
    <row r="80" spans="1:14">
      <c r="A80" s="11"/>
      <c r="B80" s="24" t="s">
        <v>574</v>
      </c>
      <c r="C80" s="54">
        <v>18100</v>
      </c>
      <c r="D80" s="43"/>
      <c r="E80" s="43"/>
      <c r="F80" s="24" t="s">
        <v>321</v>
      </c>
      <c r="G80" s="42">
        <v>2.52</v>
      </c>
      <c r="H80" s="43"/>
      <c r="I80" s="43"/>
      <c r="J80" s="42">
        <v>1.48</v>
      </c>
      <c r="K80" s="43"/>
      <c r="L80" s="24" t="s">
        <v>321</v>
      </c>
      <c r="M80" s="42">
        <v>369</v>
      </c>
      <c r="N80" s="43"/>
    </row>
    <row r="81" spans="1:14">
      <c r="A81" s="11"/>
      <c r="B81" s="24"/>
      <c r="C81" s="54"/>
      <c r="D81" s="43"/>
      <c r="E81" s="43"/>
      <c r="F81" s="24"/>
      <c r="G81" s="42"/>
      <c r="H81" s="43"/>
      <c r="I81" s="43"/>
      <c r="J81" s="42"/>
      <c r="K81" s="43"/>
      <c r="L81" s="24"/>
      <c r="M81" s="42"/>
      <c r="N81" s="43"/>
    </row>
    <row r="82" spans="1:14">
      <c r="A82" s="11"/>
      <c r="B82" s="30"/>
      <c r="C82" s="30"/>
      <c r="D82" s="30"/>
      <c r="E82" s="30"/>
      <c r="F82" s="30"/>
      <c r="G82" s="30"/>
      <c r="H82" s="30"/>
      <c r="I82" s="30"/>
      <c r="J82" s="30"/>
      <c r="K82" s="30"/>
      <c r="L82" s="30"/>
      <c r="M82" s="30"/>
    </row>
    <row r="83" spans="1:14">
      <c r="A83" s="11"/>
      <c r="B83" s="20"/>
      <c r="C83" s="20"/>
      <c r="D83" s="20"/>
      <c r="E83" s="20"/>
      <c r="F83" s="20"/>
      <c r="G83" s="20"/>
      <c r="H83" s="20"/>
      <c r="I83" s="20"/>
      <c r="J83" s="20"/>
      <c r="K83" s="20"/>
      <c r="L83" s="20"/>
      <c r="M83" s="20"/>
    </row>
    <row r="84" spans="1:14" ht="15.75" thickBot="1">
      <c r="A84" s="11"/>
      <c r="B84" s="25"/>
      <c r="C84" s="31" t="s">
        <v>310</v>
      </c>
      <c r="D84" s="31"/>
      <c r="E84" s="31"/>
      <c r="F84" s="31"/>
      <c r="G84" s="31"/>
      <c r="H84" s="31"/>
      <c r="I84" s="31"/>
      <c r="J84" s="31"/>
      <c r="K84" s="31"/>
      <c r="L84" s="31"/>
      <c r="M84" s="31"/>
    </row>
    <row r="85" spans="1:14" ht="15.75" thickBot="1">
      <c r="A85" s="11"/>
      <c r="B85" s="25"/>
      <c r="C85" s="32">
        <v>2012</v>
      </c>
      <c r="D85" s="32"/>
      <c r="E85" s="32"/>
      <c r="F85" s="16"/>
      <c r="G85" s="32">
        <v>2011</v>
      </c>
      <c r="H85" s="32"/>
      <c r="I85" s="32"/>
      <c r="J85" s="16"/>
      <c r="K85" s="32">
        <v>2010</v>
      </c>
      <c r="L85" s="32"/>
      <c r="M85" s="32"/>
    </row>
    <row r="86" spans="1:14">
      <c r="A86" s="11"/>
      <c r="B86" s="80"/>
      <c r="C86" s="82" t="s">
        <v>575</v>
      </c>
      <c r="D86" s="82"/>
      <c r="E86" s="82"/>
      <c r="F86" s="82"/>
      <c r="G86" s="82"/>
      <c r="H86" s="82"/>
      <c r="I86" s="82"/>
      <c r="J86" s="82"/>
      <c r="K86" s="82"/>
      <c r="L86" s="82"/>
      <c r="M86" s="82"/>
    </row>
    <row r="87" spans="1:14">
      <c r="A87" s="11"/>
      <c r="B87" s="35" t="s">
        <v>576</v>
      </c>
      <c r="C87" s="56">
        <v>204298</v>
      </c>
      <c r="D87" s="56"/>
      <c r="E87" s="40"/>
      <c r="F87" s="40"/>
      <c r="G87" s="56">
        <v>62173</v>
      </c>
      <c r="H87" s="56"/>
      <c r="I87" s="40"/>
      <c r="J87" s="40"/>
      <c r="K87" s="56">
        <v>494202</v>
      </c>
      <c r="L87" s="56"/>
      <c r="M87" s="40"/>
    </row>
    <row r="88" spans="1:14">
      <c r="A88" s="11"/>
      <c r="B88" s="35"/>
      <c r="C88" s="56"/>
      <c r="D88" s="56"/>
      <c r="E88" s="40"/>
      <c r="F88" s="40"/>
      <c r="G88" s="56"/>
      <c r="H88" s="56"/>
      <c r="I88" s="40"/>
      <c r="J88" s="40"/>
      <c r="K88" s="56"/>
      <c r="L88" s="56"/>
      <c r="M88" s="40"/>
    </row>
    <row r="89" spans="1:14">
      <c r="A89" s="11"/>
      <c r="B89" s="24" t="s">
        <v>577</v>
      </c>
      <c r="C89" s="24" t="s">
        <v>321</v>
      </c>
      <c r="D89" s="42">
        <v>0.6</v>
      </c>
      <c r="E89" s="43"/>
      <c r="F89" s="43"/>
      <c r="G89" s="24" t="s">
        <v>321</v>
      </c>
      <c r="H89" s="42">
        <v>0.4</v>
      </c>
      <c r="I89" s="43"/>
      <c r="J89" s="43"/>
      <c r="K89" s="24" t="s">
        <v>321</v>
      </c>
      <c r="L89" s="42">
        <v>1.6</v>
      </c>
      <c r="M89" s="43"/>
    </row>
    <row r="90" spans="1:14">
      <c r="A90" s="11"/>
      <c r="B90" s="24"/>
      <c r="C90" s="24"/>
      <c r="D90" s="42"/>
      <c r="E90" s="43"/>
      <c r="F90" s="43"/>
      <c r="G90" s="24"/>
      <c r="H90" s="42"/>
      <c r="I90" s="43"/>
      <c r="J90" s="43"/>
      <c r="K90" s="24"/>
      <c r="L90" s="42"/>
      <c r="M90" s="43"/>
    </row>
    <row r="91" spans="1:14">
      <c r="A91" s="11"/>
      <c r="B91" s="35" t="s">
        <v>578</v>
      </c>
      <c r="C91" s="35" t="s">
        <v>321</v>
      </c>
      <c r="D91" s="41">
        <v>1.1000000000000001</v>
      </c>
      <c r="E91" s="40"/>
      <c r="F91" s="40"/>
      <c r="G91" s="35" t="s">
        <v>321</v>
      </c>
      <c r="H91" s="41">
        <v>0.2</v>
      </c>
      <c r="I91" s="40"/>
      <c r="J91" s="40"/>
      <c r="K91" s="35" t="s">
        <v>321</v>
      </c>
      <c r="L91" s="41">
        <v>2.1</v>
      </c>
      <c r="M91" s="40"/>
    </row>
    <row r="92" spans="1:14">
      <c r="A92" s="11"/>
      <c r="B92" s="35"/>
      <c r="C92" s="35"/>
      <c r="D92" s="41"/>
      <c r="E92" s="40"/>
      <c r="F92" s="40"/>
      <c r="G92" s="35"/>
      <c r="H92" s="41"/>
      <c r="I92" s="40"/>
      <c r="J92" s="40"/>
      <c r="K92" s="35"/>
      <c r="L92" s="41"/>
      <c r="M92" s="40"/>
    </row>
    <row r="93" spans="1:14">
      <c r="A93" s="11"/>
      <c r="B93" s="24" t="s">
        <v>579</v>
      </c>
      <c r="C93" s="24" t="s">
        <v>321</v>
      </c>
      <c r="D93" s="42">
        <v>5.7</v>
      </c>
      <c r="E93" s="43"/>
      <c r="F93" s="43"/>
      <c r="G93" s="24" t="s">
        <v>321</v>
      </c>
      <c r="H93" s="42">
        <v>1.5</v>
      </c>
      <c r="I93" s="43"/>
      <c r="J93" s="43"/>
      <c r="K93" s="24" t="s">
        <v>321</v>
      </c>
      <c r="L93" s="42">
        <v>7.7</v>
      </c>
      <c r="M93" s="43"/>
    </row>
    <row r="94" spans="1:14">
      <c r="A94" s="11"/>
      <c r="B94" s="24"/>
      <c r="C94" s="24"/>
      <c r="D94" s="42"/>
      <c r="E94" s="43"/>
      <c r="F94" s="43"/>
      <c r="G94" s="24"/>
      <c r="H94" s="42"/>
      <c r="I94" s="43"/>
      <c r="J94" s="43"/>
      <c r="K94" s="24"/>
      <c r="L94" s="42"/>
      <c r="M94" s="43"/>
    </row>
  </sheetData>
  <mergeCells count="316">
    <mergeCell ref="A12:A30"/>
    <mergeCell ref="B12:N12"/>
    <mergeCell ref="A31:A56"/>
    <mergeCell ref="B31:N31"/>
    <mergeCell ref="A57:A94"/>
    <mergeCell ref="B57:N57"/>
    <mergeCell ref="A1:A2"/>
    <mergeCell ref="B1:N1"/>
    <mergeCell ref="B2:N2"/>
    <mergeCell ref="B3:N3"/>
    <mergeCell ref="A4:A11"/>
    <mergeCell ref="B4:N4"/>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C86:M86"/>
    <mergeCell ref="B87:B88"/>
    <mergeCell ref="C87:D88"/>
    <mergeCell ref="E87:E88"/>
    <mergeCell ref="F87:F88"/>
    <mergeCell ref="G87:H88"/>
    <mergeCell ref="I87:I88"/>
    <mergeCell ref="J87:J88"/>
    <mergeCell ref="K87:L88"/>
    <mergeCell ref="M87:M88"/>
    <mergeCell ref="M80:M81"/>
    <mergeCell ref="N80:N81"/>
    <mergeCell ref="B82:M82"/>
    <mergeCell ref="C84:M84"/>
    <mergeCell ref="C85:E85"/>
    <mergeCell ref="G85:I85"/>
    <mergeCell ref="K85:M85"/>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M76:M77"/>
    <mergeCell ref="N76:N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H74:H75"/>
    <mergeCell ref="I74:I75"/>
    <mergeCell ref="J74:J75"/>
    <mergeCell ref="K74:K75"/>
    <mergeCell ref="L74:N75"/>
    <mergeCell ref="B76:B77"/>
    <mergeCell ref="C76:C77"/>
    <mergeCell ref="D76:D77"/>
    <mergeCell ref="E76:E77"/>
    <mergeCell ref="F76:F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B66:B67"/>
    <mergeCell ref="C66:C67"/>
    <mergeCell ref="D66:D67"/>
    <mergeCell ref="E66:E67"/>
    <mergeCell ref="F66:F67"/>
    <mergeCell ref="G66:G67"/>
    <mergeCell ref="F64:H64"/>
    <mergeCell ref="F65:H65"/>
    <mergeCell ref="I60:I65"/>
    <mergeCell ref="K60:K65"/>
    <mergeCell ref="L60:N60"/>
    <mergeCell ref="L61:N61"/>
    <mergeCell ref="L62:N62"/>
    <mergeCell ref="L63:N63"/>
    <mergeCell ref="L64:N64"/>
    <mergeCell ref="L65:N65"/>
    <mergeCell ref="K55:L56"/>
    <mergeCell ref="M55:M56"/>
    <mergeCell ref="B58:N58"/>
    <mergeCell ref="B60:B65"/>
    <mergeCell ref="C60:D65"/>
    <mergeCell ref="E60:E65"/>
    <mergeCell ref="F60:H60"/>
    <mergeCell ref="F61:H61"/>
    <mergeCell ref="F62:H62"/>
    <mergeCell ref="F63:H63"/>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H46:H47"/>
    <mergeCell ref="B48:M48"/>
    <mergeCell ref="C50:M50"/>
    <mergeCell ref="C51:E51"/>
    <mergeCell ref="G51:I51"/>
    <mergeCell ref="K51:M51"/>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2:H32"/>
    <mergeCell ref="B34:B37"/>
    <mergeCell ref="C34:D37"/>
    <mergeCell ref="E34:E37"/>
    <mergeCell ref="F34:H34"/>
    <mergeCell ref="F35:H35"/>
    <mergeCell ref="F36:H36"/>
    <mergeCell ref="F37:H37"/>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D28"/>
    <mergeCell ref="G28:H28"/>
    <mergeCell ref="K28:L28"/>
    <mergeCell ref="K23:L24"/>
    <mergeCell ref="M23:M24"/>
    <mergeCell ref="C25:E25"/>
    <mergeCell ref="G25:I25"/>
    <mergeCell ref="K25:M25"/>
    <mergeCell ref="C26:D26"/>
    <mergeCell ref="G26:H26"/>
    <mergeCell ref="K26: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H10:H11"/>
    <mergeCell ref="I10:I11"/>
    <mergeCell ref="J10:J11"/>
    <mergeCell ref="B13:M13"/>
    <mergeCell ref="C15:M15"/>
    <mergeCell ref="C16:E16"/>
    <mergeCell ref="G16:I16"/>
    <mergeCell ref="K16:M16"/>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28515625" customWidth="1"/>
    <col min="4" max="4" width="11.42578125" customWidth="1"/>
    <col min="5" max="5" width="16" customWidth="1"/>
  </cols>
  <sheetData>
    <row r="1" spans="1:5" ht="15" customHeight="1">
      <c r="A1" s="6" t="s">
        <v>1137</v>
      </c>
      <c r="B1" s="6" t="s">
        <v>1</v>
      </c>
      <c r="C1" s="6"/>
      <c r="D1" s="6"/>
      <c r="E1" s="6"/>
    </row>
    <row r="2" spans="1:5" ht="15" customHeight="1">
      <c r="A2" s="6"/>
      <c r="B2" s="6" t="s">
        <v>2</v>
      </c>
      <c r="C2" s="6"/>
      <c r="D2" s="6"/>
      <c r="E2" s="6"/>
    </row>
    <row r="3" spans="1:5">
      <c r="A3" s="3" t="s">
        <v>581</v>
      </c>
      <c r="B3" s="10"/>
      <c r="C3" s="10"/>
      <c r="D3" s="10"/>
      <c r="E3" s="10"/>
    </row>
    <row r="4" spans="1:5" ht="51" customHeight="1">
      <c r="A4" s="11" t="s">
        <v>52</v>
      </c>
      <c r="B4" s="24" t="s">
        <v>583</v>
      </c>
      <c r="C4" s="24"/>
      <c r="D4" s="24"/>
      <c r="E4" s="24"/>
    </row>
    <row r="5" spans="1:5">
      <c r="A5" s="11"/>
      <c r="B5" s="30"/>
      <c r="C5" s="30"/>
      <c r="D5" s="30"/>
      <c r="E5" s="30"/>
    </row>
    <row r="6" spans="1:5">
      <c r="A6" s="11"/>
      <c r="B6" s="20"/>
      <c r="C6" s="20"/>
      <c r="D6" s="20"/>
      <c r="E6" s="20"/>
    </row>
    <row r="7" spans="1:5" ht="15.75" thickBot="1">
      <c r="A7" s="11"/>
      <c r="B7" s="16"/>
      <c r="C7" s="31" t="s">
        <v>584</v>
      </c>
      <c r="D7" s="31"/>
      <c r="E7" s="31"/>
    </row>
    <row r="8" spans="1:5">
      <c r="A8" s="11"/>
      <c r="B8" s="16"/>
      <c r="C8" s="52" t="s">
        <v>318</v>
      </c>
      <c r="D8" s="52"/>
      <c r="E8" s="52"/>
    </row>
    <row r="9" spans="1:5">
      <c r="A9" s="11"/>
      <c r="B9" s="40" t="s">
        <v>585</v>
      </c>
      <c r="C9" s="35" t="s">
        <v>321</v>
      </c>
      <c r="D9" s="41" t="s">
        <v>313</v>
      </c>
      <c r="E9" s="40"/>
    </row>
    <row r="10" spans="1:5">
      <c r="A10" s="11"/>
      <c r="B10" s="40"/>
      <c r="C10" s="35"/>
      <c r="D10" s="41"/>
      <c r="E10" s="40"/>
    </row>
    <row r="11" spans="1:5">
      <c r="A11" s="11"/>
      <c r="B11" s="53" t="s">
        <v>586</v>
      </c>
      <c r="C11" s="54">
        <v>45857</v>
      </c>
      <c r="D11" s="54"/>
      <c r="E11" s="43"/>
    </row>
    <row r="12" spans="1:5">
      <c r="A12" s="11"/>
      <c r="B12" s="53"/>
      <c r="C12" s="54"/>
      <c r="D12" s="54"/>
      <c r="E12" s="43"/>
    </row>
    <row r="13" spans="1:5">
      <c r="A13" s="11"/>
      <c r="B13" s="55" t="s">
        <v>587</v>
      </c>
      <c r="C13" s="56">
        <v>6869</v>
      </c>
      <c r="D13" s="56"/>
      <c r="E13" s="40"/>
    </row>
    <row r="14" spans="1:5">
      <c r="A14" s="11"/>
      <c r="B14" s="55"/>
      <c r="C14" s="56"/>
      <c r="D14" s="56"/>
      <c r="E14" s="40"/>
    </row>
    <row r="15" spans="1:5">
      <c r="A15" s="11"/>
      <c r="B15" s="53" t="s">
        <v>588</v>
      </c>
      <c r="C15" s="42">
        <v>955</v>
      </c>
      <c r="D15" s="42"/>
      <c r="E15" s="43"/>
    </row>
    <row r="16" spans="1:5" ht="15.75" thickBot="1">
      <c r="A16" s="11"/>
      <c r="B16" s="53"/>
      <c r="C16" s="68"/>
      <c r="D16" s="68"/>
      <c r="E16" s="66"/>
    </row>
    <row r="17" spans="1:5">
      <c r="A17" s="11"/>
      <c r="B17" s="35" t="s">
        <v>589</v>
      </c>
      <c r="C17" s="72" t="s">
        <v>321</v>
      </c>
      <c r="D17" s="70">
        <v>53681</v>
      </c>
      <c r="E17" s="38"/>
    </row>
    <row r="18" spans="1:5" ht="15.75" thickBot="1">
      <c r="A18" s="11"/>
      <c r="B18" s="35"/>
      <c r="C18" s="86"/>
      <c r="D18" s="83"/>
      <c r="E18" s="84"/>
    </row>
    <row r="19" spans="1:5" ht="15.75" thickTop="1"/>
  </sheetData>
  <mergeCells count="26">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 customWidth="1"/>
    <col min="4" max="4" width="10.42578125" customWidth="1"/>
    <col min="5" max="5" width="4.140625" customWidth="1"/>
    <col min="6" max="6" width="14.42578125" customWidth="1"/>
    <col min="7" max="7" width="3" customWidth="1"/>
    <col min="8" max="8" width="10.42578125" customWidth="1"/>
    <col min="9" max="9" width="4.140625" customWidth="1"/>
    <col min="10" max="10" width="14.42578125" customWidth="1"/>
    <col min="11" max="11" width="3" customWidth="1"/>
    <col min="12" max="12" width="10.42578125" customWidth="1"/>
    <col min="13" max="13" width="4.140625" customWidth="1"/>
  </cols>
  <sheetData>
    <row r="1" spans="1:13" ht="15" customHeight="1">
      <c r="A1" s="6" t="s">
        <v>113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590</v>
      </c>
      <c r="B3" s="10"/>
      <c r="C3" s="10"/>
      <c r="D3" s="10"/>
      <c r="E3" s="10"/>
      <c r="F3" s="10"/>
      <c r="G3" s="10"/>
      <c r="H3" s="10"/>
      <c r="I3" s="10"/>
      <c r="J3" s="10"/>
      <c r="K3" s="10"/>
      <c r="L3" s="10"/>
      <c r="M3" s="10"/>
    </row>
    <row r="4" spans="1:13">
      <c r="A4" s="11" t="s">
        <v>1139</v>
      </c>
      <c r="B4" s="24" t="s">
        <v>592</v>
      </c>
      <c r="C4" s="24"/>
      <c r="D4" s="24"/>
      <c r="E4" s="24"/>
      <c r="F4" s="24"/>
      <c r="G4" s="24"/>
      <c r="H4" s="24"/>
      <c r="I4" s="24"/>
      <c r="J4" s="24"/>
      <c r="K4" s="24"/>
      <c r="L4" s="24"/>
      <c r="M4" s="24"/>
    </row>
    <row r="5" spans="1:13">
      <c r="A5" s="11"/>
      <c r="B5" s="30"/>
      <c r="C5" s="30"/>
      <c r="D5" s="30"/>
      <c r="E5" s="30"/>
      <c r="F5" s="30"/>
      <c r="G5" s="30"/>
      <c r="H5" s="30"/>
      <c r="I5" s="30"/>
      <c r="J5" s="30"/>
      <c r="K5" s="30"/>
      <c r="L5" s="30"/>
      <c r="M5" s="30"/>
    </row>
    <row r="6" spans="1:13">
      <c r="A6" s="11"/>
      <c r="B6" s="20"/>
      <c r="C6" s="20"/>
      <c r="D6" s="20"/>
      <c r="E6" s="20"/>
      <c r="F6" s="20"/>
      <c r="G6" s="20"/>
      <c r="H6" s="20"/>
      <c r="I6" s="20"/>
      <c r="J6" s="20"/>
      <c r="K6" s="20"/>
      <c r="L6" s="20"/>
      <c r="M6" s="20"/>
    </row>
    <row r="7" spans="1:13" ht="15.75" thickBot="1">
      <c r="A7" s="11"/>
      <c r="B7" s="25"/>
      <c r="C7" s="31" t="s">
        <v>310</v>
      </c>
      <c r="D7" s="31"/>
      <c r="E7" s="31"/>
      <c r="F7" s="31"/>
      <c r="G7" s="31"/>
      <c r="H7" s="31"/>
      <c r="I7" s="31"/>
      <c r="J7" s="31"/>
      <c r="K7" s="31"/>
      <c r="L7" s="31"/>
      <c r="M7" s="31"/>
    </row>
    <row r="8" spans="1:13" ht="15.75" thickBot="1">
      <c r="A8" s="11"/>
      <c r="B8" s="25"/>
      <c r="C8" s="32">
        <v>2012</v>
      </c>
      <c r="D8" s="32"/>
      <c r="E8" s="32"/>
      <c r="F8" s="16"/>
      <c r="G8" s="32">
        <v>2011</v>
      </c>
      <c r="H8" s="32"/>
      <c r="I8" s="32"/>
      <c r="J8" s="16"/>
      <c r="K8" s="32">
        <v>2010</v>
      </c>
      <c r="L8" s="32"/>
      <c r="M8" s="32"/>
    </row>
    <row r="9" spans="1:13">
      <c r="A9" s="11"/>
      <c r="B9" s="80"/>
      <c r="C9" s="82" t="s">
        <v>318</v>
      </c>
      <c r="D9" s="82"/>
      <c r="E9" s="82"/>
      <c r="F9" s="82"/>
      <c r="G9" s="82"/>
      <c r="H9" s="82"/>
      <c r="I9" s="82"/>
      <c r="J9" s="82"/>
      <c r="K9" s="82"/>
      <c r="L9" s="82"/>
      <c r="M9" s="82"/>
    </row>
    <row r="10" spans="1:13">
      <c r="A10" s="11"/>
      <c r="B10" s="28" t="s">
        <v>593</v>
      </c>
      <c r="C10" s="35"/>
      <c r="D10" s="35"/>
      <c r="E10" s="35"/>
      <c r="F10" s="29"/>
      <c r="G10" s="35"/>
      <c r="H10" s="35"/>
      <c r="I10" s="35"/>
      <c r="J10" s="29"/>
      <c r="K10" s="35"/>
      <c r="L10" s="35"/>
      <c r="M10" s="35"/>
    </row>
    <row r="11" spans="1:13">
      <c r="A11" s="11"/>
      <c r="B11" s="106" t="s">
        <v>594</v>
      </c>
      <c r="C11" s="24" t="s">
        <v>321</v>
      </c>
      <c r="D11" s="54">
        <v>60343</v>
      </c>
      <c r="E11" s="43"/>
      <c r="F11" s="43"/>
      <c r="G11" s="24" t="s">
        <v>321</v>
      </c>
      <c r="H11" s="54">
        <v>49744</v>
      </c>
      <c r="I11" s="43"/>
      <c r="J11" s="43"/>
      <c r="K11" s="24" t="s">
        <v>321</v>
      </c>
      <c r="L11" s="54">
        <v>54456</v>
      </c>
      <c r="M11" s="43"/>
    </row>
    <row r="12" spans="1:13">
      <c r="A12" s="11"/>
      <c r="B12" s="106"/>
      <c r="C12" s="24"/>
      <c r="D12" s="54"/>
      <c r="E12" s="43"/>
      <c r="F12" s="43"/>
      <c r="G12" s="24"/>
      <c r="H12" s="54"/>
      <c r="I12" s="43"/>
      <c r="J12" s="43"/>
      <c r="K12" s="24"/>
      <c r="L12" s="54"/>
      <c r="M12" s="43"/>
    </row>
    <row r="13" spans="1:13">
      <c r="A13" s="11"/>
      <c r="B13" s="89" t="s">
        <v>595</v>
      </c>
      <c r="C13" s="56">
        <v>9108</v>
      </c>
      <c r="D13" s="56"/>
      <c r="E13" s="40"/>
      <c r="F13" s="40"/>
      <c r="G13" s="56">
        <v>3052</v>
      </c>
      <c r="H13" s="56"/>
      <c r="I13" s="40"/>
      <c r="J13" s="40"/>
      <c r="K13" s="56">
        <v>2553</v>
      </c>
      <c r="L13" s="56"/>
      <c r="M13" s="40"/>
    </row>
    <row r="14" spans="1:13" ht="15.75" thickBot="1">
      <c r="A14" s="11"/>
      <c r="B14" s="89"/>
      <c r="C14" s="57"/>
      <c r="D14" s="57"/>
      <c r="E14" s="45"/>
      <c r="F14" s="40"/>
      <c r="G14" s="57"/>
      <c r="H14" s="57"/>
      <c r="I14" s="45"/>
      <c r="J14" s="40"/>
      <c r="K14" s="57"/>
      <c r="L14" s="57"/>
      <c r="M14" s="45"/>
    </row>
    <row r="15" spans="1:13">
      <c r="A15" s="11"/>
      <c r="B15" s="24"/>
      <c r="C15" s="58">
        <v>69451</v>
      </c>
      <c r="D15" s="58"/>
      <c r="E15" s="48"/>
      <c r="F15" s="43"/>
      <c r="G15" s="58">
        <v>52796</v>
      </c>
      <c r="H15" s="58"/>
      <c r="I15" s="48"/>
      <c r="J15" s="43"/>
      <c r="K15" s="58">
        <v>57009</v>
      </c>
      <c r="L15" s="58"/>
      <c r="M15" s="48"/>
    </row>
    <row r="16" spans="1:13">
      <c r="A16" s="11"/>
      <c r="B16" s="24"/>
      <c r="C16" s="54"/>
      <c r="D16" s="54"/>
      <c r="E16" s="43"/>
      <c r="F16" s="43"/>
      <c r="G16" s="54"/>
      <c r="H16" s="54"/>
      <c r="I16" s="43"/>
      <c r="J16" s="43"/>
      <c r="K16" s="54"/>
      <c r="L16" s="54"/>
      <c r="M16" s="43"/>
    </row>
    <row r="17" spans="1:13">
      <c r="A17" s="11"/>
      <c r="B17" s="28" t="s">
        <v>596</v>
      </c>
      <c r="C17" s="35"/>
      <c r="D17" s="35"/>
      <c r="E17" s="35"/>
      <c r="F17" s="29"/>
      <c r="G17" s="35"/>
      <c r="H17" s="35"/>
      <c r="I17" s="35"/>
      <c r="J17" s="29"/>
      <c r="K17" s="35"/>
      <c r="L17" s="35"/>
      <c r="M17" s="35"/>
    </row>
    <row r="18" spans="1:13">
      <c r="A18" s="11"/>
      <c r="B18" s="106" t="s">
        <v>594</v>
      </c>
      <c r="C18" s="54">
        <v>3337</v>
      </c>
      <c r="D18" s="54"/>
      <c r="E18" s="43"/>
      <c r="F18" s="43"/>
      <c r="G18" s="54">
        <v>13408</v>
      </c>
      <c r="H18" s="54"/>
      <c r="I18" s="43"/>
      <c r="J18" s="43"/>
      <c r="K18" s="42" t="s">
        <v>597</v>
      </c>
      <c r="L18" s="42"/>
      <c r="M18" s="24" t="s">
        <v>326</v>
      </c>
    </row>
    <row r="19" spans="1:13">
      <c r="A19" s="11"/>
      <c r="B19" s="106"/>
      <c r="C19" s="54"/>
      <c r="D19" s="54"/>
      <c r="E19" s="43"/>
      <c r="F19" s="43"/>
      <c r="G19" s="54"/>
      <c r="H19" s="54"/>
      <c r="I19" s="43"/>
      <c r="J19" s="43"/>
      <c r="K19" s="42"/>
      <c r="L19" s="42"/>
      <c r="M19" s="24"/>
    </row>
    <row r="20" spans="1:13">
      <c r="A20" s="11"/>
      <c r="B20" s="89" t="s">
        <v>595</v>
      </c>
      <c r="C20" s="41" t="s">
        <v>598</v>
      </c>
      <c r="D20" s="41"/>
      <c r="E20" s="35" t="s">
        <v>326</v>
      </c>
      <c r="F20" s="40"/>
      <c r="G20" s="41">
        <v>268</v>
      </c>
      <c r="H20" s="41"/>
      <c r="I20" s="40"/>
      <c r="J20" s="40"/>
      <c r="K20" s="41" t="s">
        <v>532</v>
      </c>
      <c r="L20" s="41"/>
      <c r="M20" s="35" t="s">
        <v>326</v>
      </c>
    </row>
    <row r="21" spans="1:13" ht="15.75" thickBot="1">
      <c r="A21" s="11"/>
      <c r="B21" s="89"/>
      <c r="C21" s="44"/>
      <c r="D21" s="44"/>
      <c r="E21" s="95"/>
      <c r="F21" s="40"/>
      <c r="G21" s="44"/>
      <c r="H21" s="44"/>
      <c r="I21" s="45"/>
      <c r="J21" s="40"/>
      <c r="K21" s="44"/>
      <c r="L21" s="44"/>
      <c r="M21" s="95"/>
    </row>
    <row r="22" spans="1:13">
      <c r="A22" s="11"/>
      <c r="B22" s="24"/>
      <c r="C22" s="58">
        <v>1801</v>
      </c>
      <c r="D22" s="58"/>
      <c r="E22" s="48"/>
      <c r="F22" s="43"/>
      <c r="G22" s="58">
        <v>13676</v>
      </c>
      <c r="H22" s="58"/>
      <c r="I22" s="48"/>
      <c r="J22" s="43"/>
      <c r="K22" s="46" t="s">
        <v>599</v>
      </c>
      <c r="L22" s="46"/>
      <c r="M22" s="61" t="s">
        <v>326</v>
      </c>
    </row>
    <row r="23" spans="1:13" ht="15.75" thickBot="1">
      <c r="A23" s="11"/>
      <c r="B23" s="24"/>
      <c r="C23" s="67"/>
      <c r="D23" s="67"/>
      <c r="E23" s="66"/>
      <c r="F23" s="43"/>
      <c r="G23" s="67"/>
      <c r="H23" s="67"/>
      <c r="I23" s="66"/>
      <c r="J23" s="43"/>
      <c r="K23" s="68"/>
      <c r="L23" s="68"/>
      <c r="M23" s="96"/>
    </row>
    <row r="24" spans="1:13">
      <c r="A24" s="11"/>
      <c r="B24" s="35"/>
      <c r="C24" s="72" t="s">
        <v>321</v>
      </c>
      <c r="D24" s="70">
        <v>71252</v>
      </c>
      <c r="E24" s="38"/>
      <c r="F24" s="40"/>
      <c r="G24" s="72" t="s">
        <v>321</v>
      </c>
      <c r="H24" s="70">
        <v>66472</v>
      </c>
      <c r="I24" s="38"/>
      <c r="J24" s="40"/>
      <c r="K24" s="72" t="s">
        <v>321</v>
      </c>
      <c r="L24" s="70">
        <v>54142</v>
      </c>
      <c r="M24" s="38"/>
    </row>
    <row r="25" spans="1:13" ht="15.75" thickBot="1">
      <c r="A25" s="11"/>
      <c r="B25" s="35"/>
      <c r="C25" s="86"/>
      <c r="D25" s="83"/>
      <c r="E25" s="84"/>
      <c r="F25" s="40"/>
      <c r="G25" s="86"/>
      <c r="H25" s="83"/>
      <c r="I25" s="84"/>
      <c r="J25" s="40"/>
      <c r="K25" s="86"/>
      <c r="L25" s="83"/>
      <c r="M25" s="84"/>
    </row>
    <row r="26" spans="1:13" ht="25.5" customHeight="1" thickTop="1">
      <c r="A26" s="11" t="s">
        <v>1140</v>
      </c>
      <c r="B26" s="24" t="s">
        <v>600</v>
      </c>
      <c r="C26" s="24"/>
      <c r="D26" s="24"/>
      <c r="E26" s="24"/>
      <c r="F26" s="24"/>
      <c r="G26" s="24"/>
      <c r="H26" s="24"/>
      <c r="I26" s="24"/>
      <c r="J26" s="24"/>
      <c r="K26" s="24"/>
      <c r="L26" s="24"/>
      <c r="M26" s="24"/>
    </row>
    <row r="27" spans="1:13">
      <c r="A27" s="11"/>
      <c r="B27" s="30"/>
      <c r="C27" s="30"/>
      <c r="D27" s="30"/>
      <c r="E27" s="30"/>
      <c r="F27" s="30"/>
      <c r="G27" s="30"/>
      <c r="H27" s="30"/>
      <c r="I27" s="30"/>
      <c r="J27" s="30"/>
      <c r="K27" s="30"/>
      <c r="L27" s="30"/>
      <c r="M27" s="30"/>
    </row>
    <row r="28" spans="1:13">
      <c r="A28" s="11"/>
      <c r="B28" s="20"/>
      <c r="C28" s="20"/>
      <c r="D28" s="20"/>
      <c r="E28" s="20"/>
      <c r="F28" s="20"/>
      <c r="G28" s="20"/>
      <c r="H28" s="20"/>
      <c r="I28" s="20"/>
      <c r="J28" s="20"/>
      <c r="K28" s="20"/>
      <c r="L28" s="20"/>
      <c r="M28" s="20"/>
    </row>
    <row r="29" spans="1:13" ht="15.75" thickBot="1">
      <c r="A29" s="11"/>
      <c r="B29" s="25"/>
      <c r="C29" s="31" t="s">
        <v>310</v>
      </c>
      <c r="D29" s="31"/>
      <c r="E29" s="31"/>
      <c r="F29" s="31"/>
      <c r="G29" s="31"/>
      <c r="H29" s="31"/>
      <c r="I29" s="31"/>
      <c r="J29" s="31"/>
      <c r="K29" s="31"/>
      <c r="L29" s="31"/>
      <c r="M29" s="31"/>
    </row>
    <row r="30" spans="1:13" ht="15.75" thickBot="1">
      <c r="A30" s="11"/>
      <c r="B30" s="25"/>
      <c r="C30" s="32">
        <v>2012</v>
      </c>
      <c r="D30" s="32"/>
      <c r="E30" s="32"/>
      <c r="F30" s="16"/>
      <c r="G30" s="32">
        <v>2011</v>
      </c>
      <c r="H30" s="32"/>
      <c r="I30" s="32"/>
      <c r="J30" s="16"/>
      <c r="K30" s="32">
        <v>2010</v>
      </c>
      <c r="L30" s="32"/>
      <c r="M30" s="32"/>
    </row>
    <row r="31" spans="1:13">
      <c r="A31" s="11"/>
      <c r="B31" s="80"/>
      <c r="C31" s="82" t="s">
        <v>318</v>
      </c>
      <c r="D31" s="82"/>
      <c r="E31" s="82"/>
      <c r="F31" s="82"/>
      <c r="G31" s="82"/>
      <c r="H31" s="82"/>
      <c r="I31" s="82"/>
      <c r="J31" s="82"/>
      <c r="K31" s="82"/>
      <c r="L31" s="82"/>
      <c r="M31" s="82"/>
    </row>
    <row r="32" spans="1:13">
      <c r="A32" s="11"/>
      <c r="B32" s="35" t="s">
        <v>601</v>
      </c>
      <c r="C32" s="35" t="s">
        <v>321</v>
      </c>
      <c r="D32" s="56">
        <v>77789</v>
      </c>
      <c r="E32" s="40"/>
      <c r="F32" s="40"/>
      <c r="G32" s="35" t="s">
        <v>321</v>
      </c>
      <c r="H32" s="56">
        <v>65969</v>
      </c>
      <c r="I32" s="40"/>
      <c r="J32" s="40"/>
      <c r="K32" s="35" t="s">
        <v>321</v>
      </c>
      <c r="L32" s="56">
        <v>52941</v>
      </c>
      <c r="M32" s="40"/>
    </row>
    <row r="33" spans="1:13">
      <c r="A33" s="11"/>
      <c r="B33" s="35"/>
      <c r="C33" s="35"/>
      <c r="D33" s="56"/>
      <c r="E33" s="40"/>
      <c r="F33" s="40"/>
      <c r="G33" s="35"/>
      <c r="H33" s="56"/>
      <c r="I33" s="40"/>
      <c r="J33" s="40"/>
      <c r="K33" s="35"/>
      <c r="L33" s="56"/>
      <c r="M33" s="40"/>
    </row>
    <row r="34" spans="1:13">
      <c r="A34" s="11"/>
      <c r="B34" s="24" t="s">
        <v>602</v>
      </c>
      <c r="C34" s="42" t="s">
        <v>603</v>
      </c>
      <c r="D34" s="42"/>
      <c r="E34" s="24" t="s">
        <v>326</v>
      </c>
      <c r="F34" s="43"/>
      <c r="G34" s="42" t="s">
        <v>313</v>
      </c>
      <c r="H34" s="42"/>
      <c r="I34" s="43"/>
      <c r="J34" s="43"/>
      <c r="K34" s="42">
        <v>1</v>
      </c>
      <c r="L34" s="42"/>
      <c r="M34" s="43"/>
    </row>
    <row r="35" spans="1:13">
      <c r="A35" s="11"/>
      <c r="B35" s="24"/>
      <c r="C35" s="42"/>
      <c r="D35" s="42"/>
      <c r="E35" s="24"/>
      <c r="F35" s="43"/>
      <c r="G35" s="42"/>
      <c r="H35" s="42"/>
      <c r="I35" s="43"/>
      <c r="J35" s="43"/>
      <c r="K35" s="42"/>
      <c r="L35" s="42"/>
      <c r="M35" s="43"/>
    </row>
    <row r="36" spans="1:13">
      <c r="A36" s="11"/>
      <c r="B36" s="35" t="s">
        <v>604</v>
      </c>
      <c r="C36" s="41">
        <v>349</v>
      </c>
      <c r="D36" s="41"/>
      <c r="E36" s="40"/>
      <c r="F36" s="40"/>
      <c r="G36" s="56">
        <v>2728</v>
      </c>
      <c r="H36" s="56"/>
      <c r="I36" s="40"/>
      <c r="J36" s="40"/>
      <c r="K36" s="56">
        <v>2172</v>
      </c>
      <c r="L36" s="56"/>
      <c r="M36" s="40"/>
    </row>
    <row r="37" spans="1:13">
      <c r="A37" s="11"/>
      <c r="B37" s="35"/>
      <c r="C37" s="41"/>
      <c r="D37" s="41"/>
      <c r="E37" s="40"/>
      <c r="F37" s="40"/>
      <c r="G37" s="56"/>
      <c r="H37" s="56"/>
      <c r="I37" s="40"/>
      <c r="J37" s="40"/>
      <c r="K37" s="56"/>
      <c r="L37" s="56"/>
      <c r="M37" s="40"/>
    </row>
    <row r="38" spans="1:13">
      <c r="A38" s="11"/>
      <c r="B38" s="24" t="s">
        <v>605</v>
      </c>
      <c r="C38" s="54">
        <v>2242</v>
      </c>
      <c r="D38" s="54"/>
      <c r="E38" s="43"/>
      <c r="F38" s="43"/>
      <c r="G38" s="54">
        <v>1425</v>
      </c>
      <c r="H38" s="54"/>
      <c r="I38" s="43"/>
      <c r="J38" s="43"/>
      <c r="K38" s="54">
        <v>1273</v>
      </c>
      <c r="L38" s="54"/>
      <c r="M38" s="43"/>
    </row>
    <row r="39" spans="1:13">
      <c r="A39" s="11"/>
      <c r="B39" s="24"/>
      <c r="C39" s="54"/>
      <c r="D39" s="54"/>
      <c r="E39" s="43"/>
      <c r="F39" s="43"/>
      <c r="G39" s="54"/>
      <c r="H39" s="54"/>
      <c r="I39" s="43"/>
      <c r="J39" s="43"/>
      <c r="K39" s="54"/>
      <c r="L39" s="54"/>
      <c r="M39" s="43"/>
    </row>
    <row r="40" spans="1:13">
      <c r="A40" s="11"/>
      <c r="B40" s="28" t="s">
        <v>606</v>
      </c>
      <c r="C40" s="41" t="s">
        <v>607</v>
      </c>
      <c r="D40" s="41"/>
      <c r="E40" s="28" t="s">
        <v>326</v>
      </c>
      <c r="F40" s="29"/>
      <c r="G40" s="41" t="s">
        <v>608</v>
      </c>
      <c r="H40" s="41"/>
      <c r="I40" s="28" t="s">
        <v>326</v>
      </c>
      <c r="J40" s="29"/>
      <c r="K40" s="41" t="s">
        <v>609</v>
      </c>
      <c r="L40" s="41"/>
      <c r="M40" s="28" t="s">
        <v>326</v>
      </c>
    </row>
    <row r="41" spans="1:13">
      <c r="A41" s="11"/>
      <c r="B41" s="14" t="s">
        <v>610</v>
      </c>
      <c r="C41" s="42" t="s">
        <v>611</v>
      </c>
      <c r="D41" s="42"/>
      <c r="E41" s="14" t="s">
        <v>326</v>
      </c>
      <c r="F41" s="16"/>
      <c r="G41" s="42" t="s">
        <v>612</v>
      </c>
      <c r="H41" s="42"/>
      <c r="I41" s="14" t="s">
        <v>326</v>
      </c>
      <c r="J41" s="16"/>
      <c r="K41" s="42" t="s">
        <v>613</v>
      </c>
      <c r="L41" s="42"/>
      <c r="M41" s="14" t="s">
        <v>326</v>
      </c>
    </row>
    <row r="42" spans="1:13">
      <c r="A42" s="11"/>
      <c r="B42" s="40" t="s">
        <v>614</v>
      </c>
      <c r="C42" s="41" t="s">
        <v>615</v>
      </c>
      <c r="D42" s="41"/>
      <c r="E42" s="35" t="s">
        <v>326</v>
      </c>
      <c r="F42" s="40"/>
      <c r="G42" s="41" t="s">
        <v>313</v>
      </c>
      <c r="H42" s="41"/>
      <c r="I42" s="40"/>
      <c r="J42" s="40"/>
      <c r="K42" s="41" t="s">
        <v>313</v>
      </c>
      <c r="L42" s="41"/>
      <c r="M42" s="40"/>
    </row>
    <row r="43" spans="1:13">
      <c r="A43" s="11"/>
      <c r="B43" s="40"/>
      <c r="C43" s="41"/>
      <c r="D43" s="41"/>
      <c r="E43" s="35"/>
      <c r="F43" s="40"/>
      <c r="G43" s="41"/>
      <c r="H43" s="41"/>
      <c r="I43" s="40"/>
      <c r="J43" s="40"/>
      <c r="K43" s="41"/>
      <c r="L43" s="41"/>
      <c r="M43" s="40"/>
    </row>
    <row r="44" spans="1:13">
      <c r="A44" s="11"/>
      <c r="B44" s="24" t="s">
        <v>307</v>
      </c>
      <c r="C44" s="42">
        <v>589</v>
      </c>
      <c r="D44" s="42"/>
      <c r="E44" s="43"/>
      <c r="F44" s="43"/>
      <c r="G44" s="42">
        <v>873</v>
      </c>
      <c r="H44" s="42"/>
      <c r="I44" s="43"/>
      <c r="J44" s="43"/>
      <c r="K44" s="42">
        <v>738</v>
      </c>
      <c r="L44" s="42"/>
      <c r="M44" s="43"/>
    </row>
    <row r="45" spans="1:13" ht="15.75" thickBot="1">
      <c r="A45" s="11"/>
      <c r="B45" s="24"/>
      <c r="C45" s="68"/>
      <c r="D45" s="68"/>
      <c r="E45" s="66"/>
      <c r="F45" s="43"/>
      <c r="G45" s="68"/>
      <c r="H45" s="68"/>
      <c r="I45" s="66"/>
      <c r="J45" s="43"/>
      <c r="K45" s="68"/>
      <c r="L45" s="68"/>
      <c r="M45" s="66"/>
    </row>
    <row r="46" spans="1:13">
      <c r="A46" s="11"/>
      <c r="B46" s="89" t="s">
        <v>616</v>
      </c>
      <c r="C46" s="72" t="s">
        <v>321</v>
      </c>
      <c r="D46" s="70">
        <v>71252</v>
      </c>
      <c r="E46" s="38"/>
      <c r="F46" s="40"/>
      <c r="G46" s="72" t="s">
        <v>321</v>
      </c>
      <c r="H46" s="70">
        <v>66472</v>
      </c>
      <c r="I46" s="38"/>
      <c r="J46" s="40"/>
      <c r="K46" s="72" t="s">
        <v>321</v>
      </c>
      <c r="L46" s="70">
        <v>54142</v>
      </c>
      <c r="M46" s="38"/>
    </row>
    <row r="47" spans="1:13" ht="15.75" thickBot="1">
      <c r="A47" s="11"/>
      <c r="B47" s="89"/>
      <c r="C47" s="86"/>
      <c r="D47" s="83"/>
      <c r="E47" s="84"/>
      <c r="F47" s="40"/>
      <c r="G47" s="86"/>
      <c r="H47" s="83"/>
      <c r="I47" s="84"/>
      <c r="J47" s="40"/>
      <c r="K47" s="86"/>
      <c r="L47" s="83"/>
      <c r="M47" s="84"/>
    </row>
    <row r="48" spans="1:13" ht="16.5" thickTop="1" thickBot="1">
      <c r="A48" s="11"/>
      <c r="B48" s="16" t="s">
        <v>617</v>
      </c>
      <c r="C48" s="112">
        <v>32.1</v>
      </c>
      <c r="D48" s="112"/>
      <c r="E48" s="111" t="s">
        <v>618</v>
      </c>
      <c r="F48" s="16"/>
      <c r="G48" s="112">
        <v>35.299999999999997</v>
      </c>
      <c r="H48" s="112"/>
      <c r="I48" s="111" t="s">
        <v>618</v>
      </c>
      <c r="J48" s="16"/>
      <c r="K48" s="112">
        <v>35.799999999999997</v>
      </c>
      <c r="L48" s="112"/>
      <c r="M48" s="111" t="s">
        <v>618</v>
      </c>
    </row>
    <row r="49" spans="1:13" ht="15.75" thickTop="1">
      <c r="A49" s="11" t="s">
        <v>1141</v>
      </c>
      <c r="B49" s="24" t="s">
        <v>620</v>
      </c>
      <c r="C49" s="24"/>
      <c r="D49" s="24"/>
      <c r="E49" s="24"/>
      <c r="F49" s="24"/>
      <c r="G49" s="24"/>
      <c r="H49" s="24"/>
      <c r="I49" s="24"/>
      <c r="J49" s="24"/>
      <c r="K49" s="24"/>
      <c r="L49" s="24"/>
      <c r="M49" s="24"/>
    </row>
    <row r="50" spans="1:13">
      <c r="A50" s="11"/>
      <c r="B50" s="30"/>
      <c r="C50" s="30"/>
      <c r="D50" s="30"/>
      <c r="E50" s="30"/>
      <c r="F50" s="30"/>
      <c r="G50" s="30"/>
      <c r="H50" s="30"/>
      <c r="I50" s="30"/>
    </row>
    <row r="51" spans="1:13">
      <c r="A51" s="11"/>
      <c r="B51" s="20"/>
      <c r="C51" s="20"/>
      <c r="D51" s="20"/>
      <c r="E51" s="20"/>
      <c r="F51" s="20"/>
      <c r="G51" s="20"/>
      <c r="H51" s="20"/>
      <c r="I51" s="20"/>
    </row>
    <row r="52" spans="1:13" ht="15.75" thickBot="1">
      <c r="A52" s="11"/>
      <c r="B52" s="25"/>
      <c r="C52" s="31" t="s">
        <v>390</v>
      </c>
      <c r="D52" s="31"/>
      <c r="E52" s="31"/>
      <c r="F52" s="31"/>
      <c r="G52" s="31"/>
      <c r="H52" s="31"/>
      <c r="I52" s="31"/>
    </row>
    <row r="53" spans="1:13" ht="15.75" thickBot="1">
      <c r="A53" s="11"/>
      <c r="B53" s="25"/>
      <c r="C53" s="32">
        <v>2012</v>
      </c>
      <c r="D53" s="32"/>
      <c r="E53" s="32"/>
      <c r="F53" s="16"/>
      <c r="G53" s="32">
        <v>2011</v>
      </c>
      <c r="H53" s="32"/>
      <c r="I53" s="32"/>
    </row>
    <row r="54" spans="1:13">
      <c r="A54" s="11"/>
      <c r="B54" s="80"/>
      <c r="C54" s="82" t="s">
        <v>318</v>
      </c>
      <c r="D54" s="82"/>
      <c r="E54" s="82"/>
      <c r="F54" s="82"/>
      <c r="G54" s="82"/>
      <c r="H54" s="82"/>
      <c r="I54" s="82"/>
    </row>
    <row r="55" spans="1:13">
      <c r="A55" s="11"/>
      <c r="B55" s="28" t="s">
        <v>621</v>
      </c>
      <c r="C55" s="35"/>
      <c r="D55" s="35"/>
      <c r="E55" s="35"/>
      <c r="F55" s="29"/>
      <c r="G55" s="35"/>
      <c r="H55" s="35"/>
      <c r="I55" s="35"/>
    </row>
    <row r="56" spans="1:13">
      <c r="A56" s="11"/>
      <c r="B56" s="106" t="s">
        <v>622</v>
      </c>
      <c r="C56" s="24" t="s">
        <v>321</v>
      </c>
      <c r="D56" s="42" t="s">
        <v>313</v>
      </c>
      <c r="E56" s="43"/>
      <c r="F56" s="43"/>
      <c r="G56" s="24" t="s">
        <v>321</v>
      </c>
      <c r="H56" s="54">
        <v>1001</v>
      </c>
      <c r="I56" s="43"/>
    </row>
    <row r="57" spans="1:13">
      <c r="A57" s="11"/>
      <c r="B57" s="106"/>
      <c r="C57" s="24"/>
      <c r="D57" s="42"/>
      <c r="E57" s="43"/>
      <c r="F57" s="43"/>
      <c r="G57" s="24"/>
      <c r="H57" s="54"/>
      <c r="I57" s="43"/>
    </row>
    <row r="58" spans="1:13">
      <c r="A58" s="11"/>
      <c r="B58" s="89" t="s">
        <v>623</v>
      </c>
      <c r="C58" s="56">
        <v>3904</v>
      </c>
      <c r="D58" s="56"/>
      <c r="E58" s="40"/>
      <c r="F58" s="40"/>
      <c r="G58" s="56">
        <v>3457</v>
      </c>
      <c r="H58" s="56"/>
      <c r="I58" s="40"/>
    </row>
    <row r="59" spans="1:13">
      <c r="A59" s="11"/>
      <c r="B59" s="89"/>
      <c r="C59" s="56"/>
      <c r="D59" s="56"/>
      <c r="E59" s="40"/>
      <c r="F59" s="40"/>
      <c r="G59" s="56"/>
      <c r="H59" s="56"/>
      <c r="I59" s="40"/>
    </row>
    <row r="60" spans="1:13">
      <c r="A60" s="11"/>
      <c r="B60" s="106" t="s">
        <v>624</v>
      </c>
      <c r="C60" s="54">
        <v>14334</v>
      </c>
      <c r="D60" s="54"/>
      <c r="E60" s="43"/>
      <c r="F60" s="43"/>
      <c r="G60" s="54">
        <v>12220</v>
      </c>
      <c r="H60" s="54"/>
      <c r="I60" s="43"/>
    </row>
    <row r="61" spans="1:13">
      <c r="A61" s="11"/>
      <c r="B61" s="106"/>
      <c r="C61" s="54"/>
      <c r="D61" s="54"/>
      <c r="E61" s="43"/>
      <c r="F61" s="43"/>
      <c r="G61" s="54"/>
      <c r="H61" s="54"/>
      <c r="I61" s="43"/>
    </row>
    <row r="62" spans="1:13">
      <c r="A62" s="11"/>
      <c r="B62" s="89" t="s">
        <v>625</v>
      </c>
      <c r="C62" s="56">
        <v>3937</v>
      </c>
      <c r="D62" s="56"/>
      <c r="E62" s="40"/>
      <c r="F62" s="40"/>
      <c r="G62" s="56">
        <v>3775</v>
      </c>
      <c r="H62" s="56"/>
      <c r="I62" s="40"/>
    </row>
    <row r="63" spans="1:13">
      <c r="A63" s="11"/>
      <c r="B63" s="89"/>
      <c r="C63" s="56"/>
      <c r="D63" s="56"/>
      <c r="E63" s="40"/>
      <c r="F63" s="40"/>
      <c r="G63" s="56"/>
      <c r="H63" s="56"/>
      <c r="I63" s="40"/>
    </row>
    <row r="64" spans="1:13">
      <c r="A64" s="11"/>
      <c r="B64" s="106" t="s">
        <v>139</v>
      </c>
      <c r="C64" s="42">
        <v>974</v>
      </c>
      <c r="D64" s="42"/>
      <c r="E64" s="43"/>
      <c r="F64" s="43"/>
      <c r="G64" s="42" t="s">
        <v>313</v>
      </c>
      <c r="H64" s="42"/>
      <c r="I64" s="43"/>
    </row>
    <row r="65" spans="1:9">
      <c r="A65" s="11"/>
      <c r="B65" s="106"/>
      <c r="C65" s="42"/>
      <c r="D65" s="42"/>
      <c r="E65" s="43"/>
      <c r="F65" s="43"/>
      <c r="G65" s="42"/>
      <c r="H65" s="42"/>
      <c r="I65" s="43"/>
    </row>
    <row r="66" spans="1:9">
      <c r="A66" s="11"/>
      <c r="B66" s="89" t="s">
        <v>626</v>
      </c>
      <c r="C66" s="56">
        <v>3845</v>
      </c>
      <c r="D66" s="56"/>
      <c r="E66" s="40"/>
      <c r="F66" s="40"/>
      <c r="G66" s="56">
        <v>1425</v>
      </c>
      <c r="H66" s="56"/>
      <c r="I66" s="40"/>
    </row>
    <row r="67" spans="1:9" ht="15.75" thickBot="1">
      <c r="A67" s="11"/>
      <c r="B67" s="89"/>
      <c r="C67" s="57"/>
      <c r="D67" s="57"/>
      <c r="E67" s="45"/>
      <c r="F67" s="40"/>
      <c r="G67" s="57"/>
      <c r="H67" s="57"/>
      <c r="I67" s="45"/>
    </row>
    <row r="68" spans="1:9">
      <c r="A68" s="11"/>
      <c r="B68" s="24" t="s">
        <v>627</v>
      </c>
      <c r="C68" s="58">
        <v>26994</v>
      </c>
      <c r="D68" s="58"/>
      <c r="E68" s="48"/>
      <c r="F68" s="43"/>
      <c r="G68" s="58">
        <v>21878</v>
      </c>
      <c r="H68" s="58"/>
      <c r="I68" s="48"/>
    </row>
    <row r="69" spans="1:9">
      <c r="A69" s="11"/>
      <c r="B69" s="24"/>
      <c r="C69" s="54"/>
      <c r="D69" s="54"/>
      <c r="E69" s="43"/>
      <c r="F69" s="43"/>
      <c r="G69" s="54"/>
      <c r="H69" s="54"/>
      <c r="I69" s="43"/>
    </row>
    <row r="70" spans="1:9">
      <c r="A70" s="11"/>
      <c r="B70" s="28" t="s">
        <v>628</v>
      </c>
      <c r="C70" s="35"/>
      <c r="D70" s="35"/>
      <c r="E70" s="35"/>
      <c r="F70" s="29"/>
      <c r="G70" s="35"/>
      <c r="H70" s="35"/>
      <c r="I70" s="35"/>
    </row>
    <row r="71" spans="1:9">
      <c r="A71" s="11"/>
      <c r="B71" s="106" t="s">
        <v>629</v>
      </c>
      <c r="C71" s="54">
        <v>10833</v>
      </c>
      <c r="D71" s="54"/>
      <c r="E71" s="43"/>
      <c r="F71" s="43"/>
      <c r="G71" s="54">
        <v>6605</v>
      </c>
      <c r="H71" s="54"/>
      <c r="I71" s="43"/>
    </row>
    <row r="72" spans="1:9">
      <c r="A72" s="11"/>
      <c r="B72" s="106"/>
      <c r="C72" s="54"/>
      <c r="D72" s="54"/>
      <c r="E72" s="43"/>
      <c r="F72" s="43"/>
      <c r="G72" s="54"/>
      <c r="H72" s="54"/>
      <c r="I72" s="43"/>
    </row>
    <row r="73" spans="1:9">
      <c r="A73" s="11"/>
      <c r="B73" s="89" t="s">
        <v>630</v>
      </c>
      <c r="C73" s="56">
        <v>3864</v>
      </c>
      <c r="D73" s="56"/>
      <c r="E73" s="40"/>
      <c r="F73" s="40"/>
      <c r="G73" s="56">
        <v>2932</v>
      </c>
      <c r="H73" s="56"/>
      <c r="I73" s="40"/>
    </row>
    <row r="74" spans="1:9">
      <c r="A74" s="11"/>
      <c r="B74" s="89"/>
      <c r="C74" s="56"/>
      <c r="D74" s="56"/>
      <c r="E74" s="40"/>
      <c r="F74" s="40"/>
      <c r="G74" s="56"/>
      <c r="H74" s="56"/>
      <c r="I74" s="40"/>
    </row>
    <row r="75" spans="1:9">
      <c r="A75" s="11"/>
      <c r="B75" s="106" t="s">
        <v>631</v>
      </c>
      <c r="C75" s="54">
        <v>1912</v>
      </c>
      <c r="D75" s="54"/>
      <c r="E75" s="43"/>
      <c r="F75" s="43"/>
      <c r="G75" s="42" t="s">
        <v>313</v>
      </c>
      <c r="H75" s="42"/>
      <c r="I75" s="43"/>
    </row>
    <row r="76" spans="1:9">
      <c r="A76" s="11"/>
      <c r="B76" s="106"/>
      <c r="C76" s="54"/>
      <c r="D76" s="54"/>
      <c r="E76" s="43"/>
      <c r="F76" s="43"/>
      <c r="G76" s="42"/>
      <c r="H76" s="42"/>
      <c r="I76" s="43"/>
    </row>
    <row r="77" spans="1:9">
      <c r="A77" s="11"/>
      <c r="B77" s="89" t="s">
        <v>139</v>
      </c>
      <c r="C77" s="41" t="s">
        <v>313</v>
      </c>
      <c r="D77" s="41"/>
      <c r="E77" s="40"/>
      <c r="F77" s="40"/>
      <c r="G77" s="41">
        <v>194</v>
      </c>
      <c r="H77" s="41"/>
      <c r="I77" s="40"/>
    </row>
    <row r="78" spans="1:9">
      <c r="A78" s="11"/>
      <c r="B78" s="89"/>
      <c r="C78" s="41"/>
      <c r="D78" s="41"/>
      <c r="E78" s="40"/>
      <c r="F78" s="40"/>
      <c r="G78" s="41"/>
      <c r="H78" s="41"/>
      <c r="I78" s="40"/>
    </row>
    <row r="79" spans="1:9">
      <c r="A79" s="11"/>
      <c r="B79" s="106" t="s">
        <v>632</v>
      </c>
      <c r="C79" s="54">
        <v>1082</v>
      </c>
      <c r="D79" s="54"/>
      <c r="E79" s="43"/>
      <c r="F79" s="43"/>
      <c r="G79" s="42">
        <v>928</v>
      </c>
      <c r="H79" s="42"/>
      <c r="I79" s="43"/>
    </row>
    <row r="80" spans="1:9" ht="15.75" thickBot="1">
      <c r="A80" s="11"/>
      <c r="B80" s="106"/>
      <c r="C80" s="67"/>
      <c r="D80" s="67"/>
      <c r="E80" s="66"/>
      <c r="F80" s="43"/>
      <c r="G80" s="68"/>
      <c r="H80" s="68"/>
      <c r="I80" s="66"/>
    </row>
    <row r="81" spans="1:9">
      <c r="A81" s="11"/>
      <c r="B81" s="35" t="s">
        <v>633</v>
      </c>
      <c r="C81" s="70">
        <v>17691</v>
      </c>
      <c r="D81" s="70"/>
      <c r="E81" s="38"/>
      <c r="F81" s="40"/>
      <c r="G81" s="70">
        <v>10659</v>
      </c>
      <c r="H81" s="70"/>
      <c r="I81" s="38"/>
    </row>
    <row r="82" spans="1:9" ht="15.75" thickBot="1">
      <c r="A82" s="11"/>
      <c r="B82" s="35"/>
      <c r="C82" s="57"/>
      <c r="D82" s="57"/>
      <c r="E82" s="45"/>
      <c r="F82" s="40"/>
      <c r="G82" s="57"/>
      <c r="H82" s="57"/>
      <c r="I82" s="45"/>
    </row>
    <row r="83" spans="1:9">
      <c r="A83" s="11"/>
      <c r="B83" s="24" t="s">
        <v>634</v>
      </c>
      <c r="C83" s="58">
        <v>9303</v>
      </c>
      <c r="D83" s="58"/>
      <c r="E83" s="48"/>
      <c r="F83" s="43"/>
      <c r="G83" s="58">
        <v>11219</v>
      </c>
      <c r="H83" s="58"/>
      <c r="I83" s="48"/>
    </row>
    <row r="84" spans="1:9">
      <c r="A84" s="11"/>
      <c r="B84" s="24"/>
      <c r="C84" s="54"/>
      <c r="D84" s="54"/>
      <c r="E84" s="43"/>
      <c r="F84" s="43"/>
      <c r="G84" s="59"/>
      <c r="H84" s="59"/>
      <c r="I84" s="60"/>
    </row>
    <row r="85" spans="1:9" ht="15.75" thickBot="1">
      <c r="A85" s="11"/>
      <c r="B85" s="28" t="s">
        <v>635</v>
      </c>
      <c r="C85" s="44" t="s">
        <v>636</v>
      </c>
      <c r="D85" s="44"/>
      <c r="E85" s="51" t="s">
        <v>326</v>
      </c>
      <c r="F85" s="29"/>
      <c r="G85" s="44" t="s">
        <v>637</v>
      </c>
      <c r="H85" s="44"/>
      <c r="I85" s="51" t="s">
        <v>326</v>
      </c>
    </row>
    <row r="86" spans="1:9">
      <c r="A86" s="11"/>
      <c r="B86" s="24" t="s">
        <v>634</v>
      </c>
      <c r="C86" s="61" t="s">
        <v>321</v>
      </c>
      <c r="D86" s="58">
        <v>7061</v>
      </c>
      <c r="E86" s="48"/>
      <c r="F86" s="43"/>
      <c r="G86" s="61" t="s">
        <v>321</v>
      </c>
      <c r="H86" s="58">
        <v>9794</v>
      </c>
      <c r="I86" s="48"/>
    </row>
    <row r="87" spans="1:9" ht="15.75" thickBot="1">
      <c r="A87" s="11"/>
      <c r="B87" s="24"/>
      <c r="C87" s="62"/>
      <c r="D87" s="63"/>
      <c r="E87" s="49"/>
      <c r="F87" s="43"/>
      <c r="G87" s="62"/>
      <c r="H87" s="63"/>
      <c r="I87" s="49"/>
    </row>
    <row r="88" spans="1:9" ht="15.75" thickTop="1"/>
  </sheetData>
  <mergeCells count="280">
    <mergeCell ref="B49:M49"/>
    <mergeCell ref="I86:I87"/>
    <mergeCell ref="A1:A2"/>
    <mergeCell ref="B1:M1"/>
    <mergeCell ref="B2:M2"/>
    <mergeCell ref="B3:M3"/>
    <mergeCell ref="A4:A25"/>
    <mergeCell ref="B4:M4"/>
    <mergeCell ref="A26:A48"/>
    <mergeCell ref="B26:M26"/>
    <mergeCell ref="A49:A87"/>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0:I50"/>
    <mergeCell ref="C52:I52"/>
    <mergeCell ref="C53:E53"/>
    <mergeCell ref="G53:I53"/>
    <mergeCell ref="C54:I54"/>
    <mergeCell ref="C55:E55"/>
    <mergeCell ref="G55:I55"/>
    <mergeCell ref="J46:J47"/>
    <mergeCell ref="K46:K47"/>
    <mergeCell ref="L46:L47"/>
    <mergeCell ref="M46:M47"/>
    <mergeCell ref="C48:D48"/>
    <mergeCell ref="G48:H48"/>
    <mergeCell ref="K48:L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D40"/>
    <mergeCell ref="G40:H40"/>
    <mergeCell ref="K40:L40"/>
    <mergeCell ref="C41:D41"/>
    <mergeCell ref="G41:H41"/>
    <mergeCell ref="K41:L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85546875" customWidth="1"/>
    <col min="4" max="4" width="19" customWidth="1"/>
    <col min="5" max="5" width="3.7109375" customWidth="1"/>
    <col min="6" max="6" width="23" customWidth="1"/>
    <col min="7" max="7" width="4.85546875" customWidth="1"/>
    <col min="8" max="8" width="16.5703125" customWidth="1"/>
    <col min="9" max="9" width="3.7109375" customWidth="1"/>
    <col min="10" max="10" width="23" customWidth="1"/>
    <col min="11" max="11" width="4.85546875" customWidth="1"/>
    <col min="12" max="12" width="16.5703125" customWidth="1"/>
    <col min="13" max="13" width="3.7109375" customWidth="1"/>
  </cols>
  <sheetData>
    <row r="1" spans="1:13" ht="15" customHeight="1">
      <c r="A1" s="6" t="s">
        <v>11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650</v>
      </c>
      <c r="B3" s="10"/>
      <c r="C3" s="10"/>
      <c r="D3" s="10"/>
      <c r="E3" s="10"/>
      <c r="F3" s="10"/>
      <c r="G3" s="10"/>
      <c r="H3" s="10"/>
      <c r="I3" s="10"/>
      <c r="J3" s="10"/>
      <c r="K3" s="10"/>
      <c r="L3" s="10"/>
      <c r="M3" s="10"/>
    </row>
    <row r="4" spans="1:13">
      <c r="A4" s="11" t="s">
        <v>1143</v>
      </c>
      <c r="B4" s="24" t="s">
        <v>1144</v>
      </c>
      <c r="C4" s="24"/>
      <c r="D4" s="24"/>
      <c r="E4" s="24"/>
      <c r="F4" s="24"/>
      <c r="G4" s="24"/>
      <c r="H4" s="24"/>
      <c r="I4" s="24"/>
      <c r="J4" s="24"/>
      <c r="K4" s="24"/>
      <c r="L4" s="24"/>
      <c r="M4" s="24"/>
    </row>
    <row r="5" spans="1:13">
      <c r="A5" s="11"/>
      <c r="B5" s="30"/>
      <c r="C5" s="30"/>
      <c r="D5" s="30"/>
      <c r="E5" s="30"/>
      <c r="F5" s="30"/>
      <c r="G5" s="30"/>
      <c r="H5" s="30"/>
      <c r="I5" s="30"/>
      <c r="J5" s="30"/>
      <c r="K5" s="30"/>
      <c r="L5" s="30"/>
      <c r="M5" s="30"/>
    </row>
    <row r="6" spans="1:13">
      <c r="A6" s="11"/>
      <c r="B6" s="20"/>
      <c r="C6" s="20"/>
      <c r="D6" s="20"/>
      <c r="E6" s="20"/>
      <c r="F6" s="20"/>
      <c r="G6" s="20"/>
      <c r="H6" s="20"/>
      <c r="I6" s="20"/>
      <c r="J6" s="20"/>
      <c r="K6" s="20"/>
      <c r="L6" s="20"/>
      <c r="M6" s="20"/>
    </row>
    <row r="7" spans="1:13" ht="15.75" thickBot="1">
      <c r="A7" s="11"/>
      <c r="B7" s="25"/>
      <c r="C7" s="31" t="s">
        <v>310</v>
      </c>
      <c r="D7" s="31"/>
      <c r="E7" s="31"/>
      <c r="F7" s="31"/>
      <c r="G7" s="31"/>
      <c r="H7" s="31"/>
      <c r="I7" s="31"/>
      <c r="J7" s="31"/>
      <c r="K7" s="31"/>
      <c r="L7" s="31"/>
      <c r="M7" s="31"/>
    </row>
    <row r="8" spans="1:13">
      <c r="A8" s="11"/>
      <c r="B8" s="43"/>
      <c r="C8" s="34" t="s">
        <v>653</v>
      </c>
      <c r="D8" s="34"/>
      <c r="E8" s="34"/>
      <c r="F8" s="48"/>
      <c r="G8" s="34" t="s">
        <v>655</v>
      </c>
      <c r="H8" s="34"/>
      <c r="I8" s="34"/>
      <c r="J8" s="48"/>
      <c r="K8" s="34" t="s">
        <v>656</v>
      </c>
      <c r="L8" s="34"/>
      <c r="M8" s="34"/>
    </row>
    <row r="9" spans="1:13" ht="15.75" thickBot="1">
      <c r="A9" s="11"/>
      <c r="B9" s="43"/>
      <c r="C9" s="31" t="s">
        <v>654</v>
      </c>
      <c r="D9" s="31"/>
      <c r="E9" s="31"/>
      <c r="F9" s="43"/>
      <c r="G9" s="31"/>
      <c r="H9" s="31"/>
      <c r="I9" s="31"/>
      <c r="J9" s="60"/>
      <c r="K9" s="31" t="s">
        <v>657</v>
      </c>
      <c r="L9" s="31"/>
      <c r="M9" s="31"/>
    </row>
    <row r="10" spans="1:13">
      <c r="A10" s="11"/>
      <c r="B10" s="80"/>
      <c r="C10" s="82" t="s">
        <v>318</v>
      </c>
      <c r="D10" s="82"/>
      <c r="E10" s="82"/>
      <c r="F10" s="82"/>
      <c r="G10" s="82"/>
      <c r="H10" s="82"/>
      <c r="I10" s="82"/>
      <c r="J10" s="82"/>
      <c r="K10" s="82"/>
      <c r="L10" s="82"/>
      <c r="M10" s="82"/>
    </row>
    <row r="11" spans="1:13">
      <c r="A11" s="11"/>
      <c r="B11" s="35">
        <v>2013</v>
      </c>
      <c r="C11" s="35" t="s">
        <v>321</v>
      </c>
      <c r="D11" s="56">
        <v>53661</v>
      </c>
      <c r="E11" s="40"/>
      <c r="F11" s="40"/>
      <c r="G11" s="35" t="s">
        <v>321</v>
      </c>
      <c r="H11" s="41">
        <v>613</v>
      </c>
      <c r="I11" s="40"/>
      <c r="J11" s="40"/>
      <c r="K11" s="35" t="s">
        <v>321</v>
      </c>
      <c r="L11" s="41">
        <v>92</v>
      </c>
      <c r="M11" s="40"/>
    </row>
    <row r="12" spans="1:13">
      <c r="A12" s="11"/>
      <c r="B12" s="35"/>
      <c r="C12" s="35"/>
      <c r="D12" s="56"/>
      <c r="E12" s="40"/>
      <c r="F12" s="40"/>
      <c r="G12" s="35"/>
      <c r="H12" s="41"/>
      <c r="I12" s="40"/>
      <c r="J12" s="40"/>
      <c r="K12" s="35"/>
      <c r="L12" s="41"/>
      <c r="M12" s="40"/>
    </row>
    <row r="13" spans="1:13">
      <c r="A13" s="11"/>
      <c r="B13" s="24">
        <v>2014</v>
      </c>
      <c r="C13" s="54">
        <v>45991</v>
      </c>
      <c r="D13" s="54"/>
      <c r="E13" s="43"/>
      <c r="F13" s="43"/>
      <c r="G13" s="42">
        <v>613</v>
      </c>
      <c r="H13" s="42"/>
      <c r="I13" s="43"/>
      <c r="J13" s="43"/>
      <c r="K13" s="42">
        <v>39</v>
      </c>
      <c r="L13" s="42"/>
      <c r="M13" s="43"/>
    </row>
    <row r="14" spans="1:13">
      <c r="A14" s="11"/>
      <c r="B14" s="24"/>
      <c r="C14" s="54"/>
      <c r="D14" s="54"/>
      <c r="E14" s="43"/>
      <c r="F14" s="43"/>
      <c r="G14" s="42"/>
      <c r="H14" s="42"/>
      <c r="I14" s="43"/>
      <c r="J14" s="43"/>
      <c r="K14" s="42"/>
      <c r="L14" s="42"/>
      <c r="M14" s="43"/>
    </row>
    <row r="15" spans="1:13">
      <c r="A15" s="11"/>
      <c r="B15" s="35">
        <v>2015</v>
      </c>
      <c r="C15" s="56">
        <v>37418</v>
      </c>
      <c r="D15" s="56"/>
      <c r="E15" s="40"/>
      <c r="F15" s="40"/>
      <c r="G15" s="41">
        <v>392</v>
      </c>
      <c r="H15" s="41"/>
      <c r="I15" s="40"/>
      <c r="J15" s="40"/>
      <c r="K15" s="41">
        <v>12</v>
      </c>
      <c r="L15" s="41"/>
      <c r="M15" s="40"/>
    </row>
    <row r="16" spans="1:13">
      <c r="A16" s="11"/>
      <c r="B16" s="35"/>
      <c r="C16" s="56"/>
      <c r="D16" s="56"/>
      <c r="E16" s="40"/>
      <c r="F16" s="40"/>
      <c r="G16" s="41"/>
      <c r="H16" s="41"/>
      <c r="I16" s="40"/>
      <c r="J16" s="40"/>
      <c r="K16" s="41"/>
      <c r="L16" s="41"/>
      <c r="M16" s="40"/>
    </row>
    <row r="17" spans="1:13">
      <c r="A17" s="11"/>
      <c r="B17" s="24">
        <v>2016</v>
      </c>
      <c r="C17" s="54">
        <v>28089</v>
      </c>
      <c r="D17" s="54"/>
      <c r="E17" s="43"/>
      <c r="F17" s="43"/>
      <c r="G17" s="42" t="s">
        <v>313</v>
      </c>
      <c r="H17" s="42"/>
      <c r="I17" s="43"/>
      <c r="J17" s="43"/>
      <c r="K17" s="42" t="s">
        <v>313</v>
      </c>
      <c r="L17" s="42"/>
      <c r="M17" s="43"/>
    </row>
    <row r="18" spans="1:13">
      <c r="A18" s="11"/>
      <c r="B18" s="24"/>
      <c r="C18" s="54"/>
      <c r="D18" s="54"/>
      <c r="E18" s="43"/>
      <c r="F18" s="43"/>
      <c r="G18" s="42"/>
      <c r="H18" s="42"/>
      <c r="I18" s="43"/>
      <c r="J18" s="43"/>
      <c r="K18" s="42"/>
      <c r="L18" s="42"/>
      <c r="M18" s="43"/>
    </row>
    <row r="19" spans="1:13">
      <c r="A19" s="11"/>
      <c r="B19" s="35">
        <v>2017</v>
      </c>
      <c r="C19" s="56">
        <v>17075</v>
      </c>
      <c r="D19" s="56"/>
      <c r="E19" s="40"/>
      <c r="F19" s="40"/>
      <c r="G19" s="41" t="s">
        <v>313</v>
      </c>
      <c r="H19" s="41"/>
      <c r="I19" s="40"/>
      <c r="J19" s="40"/>
      <c r="K19" s="41" t="s">
        <v>313</v>
      </c>
      <c r="L19" s="41"/>
      <c r="M19" s="40"/>
    </row>
    <row r="20" spans="1:13">
      <c r="A20" s="11"/>
      <c r="B20" s="35"/>
      <c r="C20" s="56"/>
      <c r="D20" s="56"/>
      <c r="E20" s="40"/>
      <c r="F20" s="40"/>
      <c r="G20" s="41"/>
      <c r="H20" s="41"/>
      <c r="I20" s="40"/>
      <c r="J20" s="40"/>
      <c r="K20" s="41"/>
      <c r="L20" s="41"/>
      <c r="M20" s="40"/>
    </row>
    <row r="21" spans="1:13">
      <c r="A21" s="11"/>
      <c r="B21" s="24" t="s">
        <v>658</v>
      </c>
      <c r="C21" s="54">
        <v>37346</v>
      </c>
      <c r="D21" s="54"/>
      <c r="E21" s="43"/>
      <c r="F21" s="43"/>
      <c r="G21" s="42" t="s">
        <v>313</v>
      </c>
      <c r="H21" s="42"/>
      <c r="I21" s="43"/>
      <c r="J21" s="43"/>
      <c r="K21" s="42" t="s">
        <v>313</v>
      </c>
      <c r="L21" s="42"/>
      <c r="M21" s="43"/>
    </row>
    <row r="22" spans="1:13" ht="15.75" thickBot="1">
      <c r="A22" s="11"/>
      <c r="B22" s="24"/>
      <c r="C22" s="67"/>
      <c r="D22" s="67"/>
      <c r="E22" s="66"/>
      <c r="F22" s="43"/>
      <c r="G22" s="68"/>
      <c r="H22" s="68"/>
      <c r="I22" s="66"/>
      <c r="J22" s="43"/>
      <c r="K22" s="68"/>
      <c r="L22" s="68"/>
      <c r="M22" s="66"/>
    </row>
    <row r="23" spans="1:13">
      <c r="A23" s="11"/>
      <c r="B23" s="35"/>
      <c r="C23" s="72" t="s">
        <v>321</v>
      </c>
      <c r="D23" s="70">
        <v>219580</v>
      </c>
      <c r="E23" s="38"/>
      <c r="F23" s="40"/>
      <c r="G23" s="72" t="s">
        <v>321</v>
      </c>
      <c r="H23" s="70">
        <v>1618</v>
      </c>
      <c r="I23" s="38"/>
      <c r="J23" s="40"/>
      <c r="K23" s="72" t="s">
        <v>321</v>
      </c>
      <c r="L23" s="36">
        <v>143</v>
      </c>
      <c r="M23" s="38"/>
    </row>
    <row r="24" spans="1:13" ht="15.75" thickBot="1">
      <c r="A24" s="11"/>
      <c r="B24" s="35"/>
      <c r="C24" s="86"/>
      <c r="D24" s="83"/>
      <c r="E24" s="84"/>
      <c r="F24" s="40"/>
      <c r="G24" s="86"/>
      <c r="H24" s="83"/>
      <c r="I24" s="84"/>
      <c r="J24" s="40"/>
      <c r="K24" s="86"/>
      <c r="L24" s="87"/>
      <c r="M24" s="84"/>
    </row>
    <row r="25" spans="1:13" ht="25.5" customHeight="1" thickTop="1">
      <c r="A25" s="11" t="s">
        <v>1145</v>
      </c>
      <c r="B25" s="24" t="s">
        <v>1146</v>
      </c>
      <c r="C25" s="24"/>
      <c r="D25" s="24"/>
      <c r="E25" s="24"/>
      <c r="F25" s="24"/>
      <c r="G25" s="24"/>
      <c r="H25" s="24"/>
      <c r="I25" s="24"/>
      <c r="J25" s="24"/>
      <c r="K25" s="24"/>
      <c r="L25" s="24"/>
      <c r="M25" s="24"/>
    </row>
    <row r="26" spans="1:13">
      <c r="A26" s="11"/>
      <c r="B26" s="30"/>
      <c r="C26" s="30"/>
      <c r="D26" s="30"/>
      <c r="E26" s="30"/>
      <c r="F26" s="30"/>
      <c r="G26" s="30"/>
      <c r="H26" s="30"/>
      <c r="I26" s="30"/>
      <c r="J26" s="30"/>
      <c r="K26" s="30"/>
      <c r="L26" s="30"/>
      <c r="M26" s="30"/>
    </row>
    <row r="27" spans="1:13">
      <c r="A27" s="11"/>
      <c r="B27" s="20"/>
      <c r="C27" s="20"/>
      <c r="D27" s="20"/>
      <c r="E27" s="20"/>
      <c r="F27" s="20"/>
      <c r="G27" s="20"/>
      <c r="H27" s="20"/>
      <c r="I27" s="20"/>
      <c r="J27" s="20"/>
      <c r="K27" s="20"/>
      <c r="L27" s="20"/>
      <c r="M27" s="20"/>
    </row>
    <row r="28" spans="1:13" ht="15.75" thickBot="1">
      <c r="A28" s="11"/>
      <c r="B28" s="25"/>
      <c r="C28" s="31" t="s">
        <v>310</v>
      </c>
      <c r="D28" s="31"/>
      <c r="E28" s="31"/>
      <c r="F28" s="31"/>
      <c r="G28" s="31"/>
      <c r="H28" s="31"/>
      <c r="I28" s="31"/>
      <c r="J28" s="31"/>
      <c r="K28" s="31"/>
      <c r="L28" s="31"/>
      <c r="M28" s="31"/>
    </row>
    <row r="29" spans="1:13" ht="15.75" thickBot="1">
      <c r="A29" s="11"/>
      <c r="B29" s="25"/>
      <c r="C29" s="32">
        <v>2012</v>
      </c>
      <c r="D29" s="32"/>
      <c r="E29" s="32"/>
      <c r="F29" s="16"/>
      <c r="G29" s="32">
        <v>2011</v>
      </c>
      <c r="H29" s="32"/>
      <c r="I29" s="32"/>
      <c r="J29" s="16"/>
      <c r="K29" s="32">
        <v>2010</v>
      </c>
      <c r="L29" s="32"/>
      <c r="M29" s="32"/>
    </row>
    <row r="30" spans="1:13">
      <c r="A30" s="11"/>
      <c r="B30" s="80"/>
      <c r="C30" s="82" t="s">
        <v>318</v>
      </c>
      <c r="D30" s="82"/>
      <c r="E30" s="82"/>
      <c r="F30" s="82"/>
      <c r="G30" s="82"/>
      <c r="H30" s="82"/>
      <c r="I30" s="82"/>
      <c r="J30" s="82"/>
      <c r="K30" s="82"/>
      <c r="L30" s="82"/>
      <c r="M30" s="82"/>
    </row>
    <row r="31" spans="1:13">
      <c r="A31" s="11"/>
      <c r="B31" s="40" t="s">
        <v>661</v>
      </c>
      <c r="C31" s="35" t="s">
        <v>321</v>
      </c>
      <c r="D31" s="56">
        <v>53484</v>
      </c>
      <c r="E31" s="40"/>
      <c r="F31" s="40"/>
      <c r="G31" s="35" t="s">
        <v>321</v>
      </c>
      <c r="H31" s="56">
        <v>44618</v>
      </c>
      <c r="I31" s="40"/>
      <c r="J31" s="40"/>
      <c r="K31" s="35" t="s">
        <v>321</v>
      </c>
      <c r="L31" s="56">
        <v>38382</v>
      </c>
      <c r="M31" s="40"/>
    </row>
    <row r="32" spans="1:13">
      <c r="A32" s="11"/>
      <c r="B32" s="40"/>
      <c r="C32" s="35"/>
      <c r="D32" s="56"/>
      <c r="E32" s="40"/>
      <c r="F32" s="40"/>
      <c r="G32" s="35"/>
      <c r="H32" s="56"/>
      <c r="I32" s="40"/>
      <c r="J32" s="40"/>
      <c r="K32" s="35"/>
      <c r="L32" s="56"/>
      <c r="M32" s="40"/>
    </row>
    <row r="33" spans="1:13" ht="27" thickBot="1">
      <c r="A33" s="11"/>
      <c r="B33" s="16" t="s">
        <v>662</v>
      </c>
      <c r="C33" s="68" t="s">
        <v>663</v>
      </c>
      <c r="D33" s="68"/>
      <c r="E33" s="81" t="s">
        <v>326</v>
      </c>
      <c r="F33" s="16"/>
      <c r="G33" s="68" t="s">
        <v>664</v>
      </c>
      <c r="H33" s="68"/>
      <c r="I33" s="81" t="s">
        <v>326</v>
      </c>
      <c r="J33" s="16"/>
      <c r="K33" s="68" t="s">
        <v>665</v>
      </c>
      <c r="L33" s="68"/>
      <c r="M33" s="81" t="s">
        <v>326</v>
      </c>
    </row>
    <row r="34" spans="1:13">
      <c r="A34" s="11"/>
      <c r="B34" s="40" t="s">
        <v>666</v>
      </c>
      <c r="C34" s="72" t="s">
        <v>321</v>
      </c>
      <c r="D34" s="70">
        <v>53303</v>
      </c>
      <c r="E34" s="38"/>
      <c r="F34" s="40"/>
      <c r="G34" s="72" t="s">
        <v>321</v>
      </c>
      <c r="H34" s="70">
        <v>44477</v>
      </c>
      <c r="I34" s="38"/>
      <c r="J34" s="40"/>
      <c r="K34" s="72" t="s">
        <v>321</v>
      </c>
      <c r="L34" s="70">
        <v>38250</v>
      </c>
      <c r="M34" s="38"/>
    </row>
    <row r="35" spans="1:13" ht="15.75" thickBot="1">
      <c r="A35" s="11"/>
      <c r="B35" s="40"/>
      <c r="C35" s="86"/>
      <c r="D35" s="83"/>
      <c r="E35" s="84"/>
      <c r="F35" s="40"/>
      <c r="G35" s="86"/>
      <c r="H35" s="83"/>
      <c r="I35" s="84"/>
      <c r="J35" s="40"/>
      <c r="K35" s="86"/>
      <c r="L35" s="83"/>
      <c r="M35" s="84"/>
    </row>
    <row r="36" spans="1:13" ht="15.75" thickTop="1"/>
  </sheetData>
  <mergeCells count="121">
    <mergeCell ref="B4:M4"/>
    <mergeCell ref="A25:A35"/>
    <mergeCell ref="B25:M25"/>
    <mergeCell ref="I34:I35"/>
    <mergeCell ref="J34:J35"/>
    <mergeCell ref="K34:K35"/>
    <mergeCell ref="L34:L35"/>
    <mergeCell ref="M34:M35"/>
    <mergeCell ref="A1:A2"/>
    <mergeCell ref="B1:M1"/>
    <mergeCell ref="B2:M2"/>
    <mergeCell ref="B3:M3"/>
    <mergeCell ref="A4:A24"/>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B8:B9"/>
    <mergeCell ref="C8:E8"/>
    <mergeCell ref="C9:E9"/>
    <mergeCell ref="F8:F9"/>
    <mergeCell ref="G8: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140625" customWidth="1"/>
    <col min="4" max="4" width="4.28515625" customWidth="1"/>
    <col min="5" max="6" width="10" customWidth="1"/>
    <col min="7" max="7" width="2.140625" customWidth="1"/>
    <col min="8" max="8" width="4.28515625" customWidth="1"/>
    <col min="9" max="10" width="10" customWidth="1"/>
    <col min="11" max="11" width="2.140625" customWidth="1"/>
    <col min="12" max="12" width="4.28515625" customWidth="1"/>
    <col min="13" max="13" width="10" customWidth="1"/>
  </cols>
  <sheetData>
    <row r="1" spans="1:13" ht="15" customHeight="1">
      <c r="A1" s="6" t="s">
        <v>114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680</v>
      </c>
      <c r="B3" s="10"/>
      <c r="C3" s="10"/>
      <c r="D3" s="10"/>
      <c r="E3" s="10"/>
      <c r="F3" s="10"/>
      <c r="G3" s="10"/>
      <c r="H3" s="10"/>
      <c r="I3" s="10"/>
      <c r="J3" s="10"/>
      <c r="K3" s="10"/>
      <c r="L3" s="10"/>
      <c r="M3" s="10"/>
    </row>
    <row r="4" spans="1:13">
      <c r="A4" s="11" t="s">
        <v>1148</v>
      </c>
      <c r="B4" s="24" t="s">
        <v>683</v>
      </c>
      <c r="C4" s="24"/>
      <c r="D4" s="24"/>
      <c r="E4" s="24"/>
      <c r="F4" s="24"/>
      <c r="G4" s="24"/>
      <c r="H4" s="24"/>
      <c r="I4" s="24"/>
      <c r="J4" s="24"/>
      <c r="K4" s="24"/>
      <c r="L4" s="24"/>
      <c r="M4" s="24"/>
    </row>
    <row r="5" spans="1:13">
      <c r="A5" s="11"/>
      <c r="B5" s="30"/>
      <c r="C5" s="30"/>
      <c r="D5" s="30"/>
      <c r="E5" s="30"/>
      <c r="F5" s="30"/>
      <c r="G5" s="30"/>
      <c r="H5" s="30"/>
      <c r="I5" s="30"/>
      <c r="J5" s="30"/>
      <c r="K5" s="30"/>
      <c r="L5" s="30"/>
      <c r="M5" s="30"/>
    </row>
    <row r="6" spans="1:13">
      <c r="A6" s="11"/>
      <c r="B6" s="20"/>
      <c r="C6" s="20"/>
      <c r="D6" s="20"/>
      <c r="E6" s="20"/>
      <c r="F6" s="20"/>
      <c r="G6" s="20"/>
      <c r="H6" s="20"/>
      <c r="I6" s="20"/>
      <c r="J6" s="20"/>
      <c r="K6" s="20"/>
      <c r="L6" s="20"/>
      <c r="M6" s="20"/>
    </row>
    <row r="7" spans="1:13" ht="15.75" thickBot="1">
      <c r="A7" s="11"/>
      <c r="B7" s="25"/>
      <c r="C7" s="31" t="s">
        <v>310</v>
      </c>
      <c r="D7" s="31"/>
      <c r="E7" s="31"/>
      <c r="F7" s="31"/>
      <c r="G7" s="31"/>
      <c r="H7" s="31"/>
      <c r="I7" s="31"/>
      <c r="J7" s="31"/>
      <c r="K7" s="31"/>
      <c r="L7" s="31"/>
      <c r="M7" s="31"/>
    </row>
    <row r="8" spans="1:13" ht="15.75" thickBot="1">
      <c r="A8" s="11"/>
      <c r="B8" s="25"/>
      <c r="C8" s="32">
        <v>2012</v>
      </c>
      <c r="D8" s="32"/>
      <c r="E8" s="32"/>
      <c r="F8" s="16"/>
      <c r="G8" s="32">
        <v>2011</v>
      </c>
      <c r="H8" s="32"/>
      <c r="I8" s="32"/>
      <c r="J8" s="16"/>
      <c r="K8" s="32">
        <v>2010</v>
      </c>
      <c r="L8" s="32"/>
      <c r="M8" s="32"/>
    </row>
    <row r="9" spans="1:13">
      <c r="A9" s="11"/>
      <c r="B9" s="80"/>
      <c r="C9" s="82" t="s">
        <v>318</v>
      </c>
      <c r="D9" s="82"/>
      <c r="E9" s="82"/>
      <c r="F9" s="82"/>
      <c r="G9" s="82"/>
      <c r="H9" s="82"/>
      <c r="I9" s="82"/>
      <c r="J9" s="82"/>
      <c r="K9" s="82"/>
      <c r="L9" s="82"/>
      <c r="M9" s="82"/>
    </row>
    <row r="10" spans="1:13">
      <c r="A10" s="11"/>
      <c r="B10" s="35" t="s">
        <v>684</v>
      </c>
      <c r="C10" s="35" t="s">
        <v>321</v>
      </c>
      <c r="D10" s="41">
        <v>459</v>
      </c>
      <c r="E10" s="40"/>
      <c r="F10" s="40"/>
      <c r="G10" s="35" t="s">
        <v>321</v>
      </c>
      <c r="H10" s="41">
        <v>377</v>
      </c>
      <c r="I10" s="40"/>
      <c r="J10" s="40"/>
      <c r="K10" s="35" t="s">
        <v>321</v>
      </c>
      <c r="L10" s="41">
        <v>260</v>
      </c>
      <c r="M10" s="40"/>
    </row>
    <row r="11" spans="1:13">
      <c r="A11" s="11"/>
      <c r="B11" s="35"/>
      <c r="C11" s="35"/>
      <c r="D11" s="41"/>
      <c r="E11" s="40"/>
      <c r="F11" s="40"/>
      <c r="G11" s="35"/>
      <c r="H11" s="41"/>
      <c r="I11" s="40"/>
      <c r="J11" s="40"/>
      <c r="K11" s="35"/>
      <c r="L11" s="41"/>
      <c r="M11" s="40"/>
    </row>
    <row r="12" spans="1:13" ht="25.5" customHeight="1">
      <c r="A12" s="11" t="s">
        <v>1149</v>
      </c>
      <c r="B12" s="24" t="s">
        <v>686</v>
      </c>
      <c r="C12" s="24"/>
      <c r="D12" s="24"/>
      <c r="E12" s="24"/>
      <c r="F12" s="24"/>
      <c r="G12" s="24"/>
      <c r="H12" s="24"/>
      <c r="I12" s="24"/>
      <c r="J12" s="24"/>
      <c r="K12" s="24"/>
      <c r="L12" s="24"/>
      <c r="M12" s="24"/>
    </row>
    <row r="13" spans="1:13">
      <c r="A13" s="11"/>
      <c r="B13" s="30"/>
      <c r="C13" s="30"/>
      <c r="D13" s="30"/>
      <c r="E13" s="30"/>
      <c r="F13" s="30"/>
      <c r="G13" s="30"/>
      <c r="H13" s="30"/>
      <c r="I13" s="30"/>
      <c r="J13" s="30"/>
      <c r="K13" s="30"/>
      <c r="L13" s="30"/>
      <c r="M13" s="30"/>
    </row>
    <row r="14" spans="1:13">
      <c r="A14" s="11"/>
      <c r="B14" s="20"/>
      <c r="C14" s="20"/>
      <c r="D14" s="20"/>
      <c r="E14" s="20"/>
      <c r="F14" s="20"/>
      <c r="G14" s="20"/>
      <c r="H14" s="20"/>
      <c r="I14" s="20"/>
      <c r="J14" s="20"/>
      <c r="K14" s="20"/>
      <c r="L14" s="20"/>
      <c r="M14" s="20"/>
    </row>
    <row r="15" spans="1:13" ht="15.75" thickBot="1">
      <c r="A15" s="11"/>
      <c r="B15" s="25"/>
      <c r="C15" s="31" t="s">
        <v>310</v>
      </c>
      <c r="D15" s="31"/>
      <c r="E15" s="31"/>
      <c r="F15" s="31"/>
      <c r="G15" s="31"/>
      <c r="H15" s="31"/>
      <c r="I15" s="31"/>
      <c r="J15" s="31"/>
      <c r="K15" s="31"/>
      <c r="L15" s="31"/>
      <c r="M15" s="31"/>
    </row>
    <row r="16" spans="1:13" ht="15.75" thickBot="1">
      <c r="A16" s="11"/>
      <c r="B16" s="25"/>
      <c r="C16" s="32">
        <v>2012</v>
      </c>
      <c r="D16" s="32"/>
      <c r="E16" s="32"/>
      <c r="F16" s="16"/>
      <c r="G16" s="32">
        <v>2011</v>
      </c>
      <c r="H16" s="32"/>
      <c r="I16" s="32"/>
      <c r="J16" s="16"/>
      <c r="K16" s="32">
        <v>2010</v>
      </c>
      <c r="L16" s="32"/>
      <c r="M16" s="32"/>
    </row>
    <row r="17" spans="1:13">
      <c r="A17" s="11"/>
      <c r="B17" s="80"/>
      <c r="C17" s="82" t="s">
        <v>318</v>
      </c>
      <c r="D17" s="82"/>
      <c r="E17" s="82"/>
      <c r="F17" s="82"/>
      <c r="G17" s="82"/>
      <c r="H17" s="82"/>
      <c r="I17" s="82"/>
      <c r="J17" s="82"/>
      <c r="K17" s="82"/>
      <c r="L17" s="82"/>
      <c r="M17" s="82"/>
    </row>
    <row r="18" spans="1:13">
      <c r="A18" s="11"/>
      <c r="B18" s="35" t="s">
        <v>687</v>
      </c>
      <c r="C18" s="35" t="s">
        <v>321</v>
      </c>
      <c r="D18" s="41">
        <v>938</v>
      </c>
      <c r="E18" s="40"/>
      <c r="F18" s="40"/>
      <c r="G18" s="35" t="s">
        <v>321</v>
      </c>
      <c r="H18" s="41">
        <v>701</v>
      </c>
      <c r="I18" s="40"/>
      <c r="J18" s="40"/>
      <c r="K18" s="35" t="s">
        <v>321</v>
      </c>
      <c r="L18" s="41">
        <v>746</v>
      </c>
      <c r="M18" s="40"/>
    </row>
    <row r="19" spans="1:13">
      <c r="A19" s="11"/>
      <c r="B19" s="35"/>
      <c r="C19" s="35"/>
      <c r="D19" s="41"/>
      <c r="E19" s="40"/>
      <c r="F19" s="40"/>
      <c r="G19" s="35"/>
      <c r="H19" s="41"/>
      <c r="I19" s="40"/>
      <c r="J19" s="40"/>
      <c r="K19" s="35"/>
      <c r="L19" s="41"/>
      <c r="M19" s="40"/>
    </row>
    <row r="20" spans="1:13">
      <c r="A20" s="11"/>
      <c r="B20" s="24" t="s">
        <v>688</v>
      </c>
      <c r="C20" s="24" t="s">
        <v>321</v>
      </c>
      <c r="D20" s="42">
        <v>807</v>
      </c>
      <c r="E20" s="43"/>
      <c r="F20" s="43"/>
      <c r="G20" s="24" t="s">
        <v>321</v>
      </c>
      <c r="H20" s="42">
        <v>526</v>
      </c>
      <c r="I20" s="43"/>
      <c r="J20" s="43"/>
      <c r="K20" s="24" t="s">
        <v>321</v>
      </c>
      <c r="L20" s="42">
        <v>562</v>
      </c>
      <c r="M20" s="43"/>
    </row>
    <row r="21" spans="1:13">
      <c r="A21" s="11"/>
      <c r="B21" s="24"/>
      <c r="C21" s="24"/>
      <c r="D21" s="42"/>
      <c r="E21" s="43"/>
      <c r="F21" s="43"/>
      <c r="G21" s="24"/>
      <c r="H21" s="42"/>
      <c r="I21" s="43"/>
      <c r="J21" s="43"/>
      <c r="K21" s="24"/>
      <c r="L21" s="42"/>
      <c r="M21" s="43"/>
    </row>
  </sheetData>
  <mergeCells count="56">
    <mergeCell ref="A12:A21"/>
    <mergeCell ref="B12:M12"/>
    <mergeCell ref="A1:A2"/>
    <mergeCell ref="B1:M1"/>
    <mergeCell ref="B2:M2"/>
    <mergeCell ref="B3:M3"/>
    <mergeCell ref="A4:A11"/>
    <mergeCell ref="B4:M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15" customHeight="1">
      <c r="A1" s="6" t="s">
        <v>11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94</v>
      </c>
      <c r="B3" s="10"/>
      <c r="C3" s="10"/>
      <c r="D3" s="10"/>
      <c r="E3" s="10"/>
      <c r="F3" s="10"/>
      <c r="G3" s="10"/>
      <c r="H3" s="10"/>
      <c r="I3" s="10"/>
      <c r="J3" s="10"/>
      <c r="K3" s="10"/>
      <c r="L3" s="10"/>
      <c r="M3" s="10"/>
      <c r="N3" s="10"/>
      <c r="O3" s="10"/>
      <c r="P3" s="10"/>
      <c r="Q3" s="10"/>
    </row>
    <row r="4" spans="1:17">
      <c r="A4" s="11" t="s">
        <v>1151</v>
      </c>
      <c r="B4" s="30"/>
      <c r="C4" s="30"/>
      <c r="D4" s="30"/>
      <c r="E4" s="30"/>
      <c r="F4" s="30"/>
      <c r="G4" s="30"/>
      <c r="H4" s="30"/>
      <c r="I4" s="30"/>
      <c r="J4" s="30"/>
      <c r="K4" s="30"/>
      <c r="L4" s="30"/>
      <c r="M4" s="30"/>
      <c r="N4" s="30"/>
      <c r="O4" s="30"/>
      <c r="P4" s="30"/>
      <c r="Q4" s="30"/>
    </row>
    <row r="5" spans="1:17">
      <c r="A5" s="11"/>
      <c r="B5" s="20"/>
      <c r="C5" s="20"/>
      <c r="D5" s="20"/>
      <c r="E5" s="20"/>
      <c r="F5" s="20"/>
      <c r="G5" s="20"/>
      <c r="H5" s="20"/>
      <c r="I5" s="20"/>
      <c r="J5" s="20"/>
      <c r="K5" s="20"/>
      <c r="L5" s="20"/>
      <c r="M5" s="20"/>
      <c r="N5" s="20"/>
      <c r="O5" s="20"/>
      <c r="P5" s="20"/>
      <c r="Q5" s="20"/>
    </row>
    <row r="6" spans="1:17" ht="15.75" thickBot="1">
      <c r="A6" s="11"/>
      <c r="B6" s="16"/>
      <c r="C6" s="31" t="s">
        <v>696</v>
      </c>
      <c r="D6" s="31"/>
      <c r="E6" s="31"/>
      <c r="F6" s="16"/>
      <c r="G6" s="31" t="s">
        <v>697</v>
      </c>
      <c r="H6" s="31"/>
      <c r="I6" s="31"/>
      <c r="J6" s="16"/>
      <c r="K6" s="31" t="s">
        <v>698</v>
      </c>
      <c r="L6" s="31"/>
      <c r="M6" s="31"/>
      <c r="N6" s="16"/>
      <c r="O6" s="31" t="s">
        <v>699</v>
      </c>
      <c r="P6" s="31"/>
      <c r="Q6" s="31"/>
    </row>
    <row r="7" spans="1:17">
      <c r="A7" s="11"/>
      <c r="B7" s="25"/>
      <c r="C7" s="82" t="s">
        <v>352</v>
      </c>
      <c r="D7" s="82"/>
      <c r="E7" s="82"/>
      <c r="F7" s="82"/>
      <c r="G7" s="82"/>
      <c r="H7" s="82"/>
      <c r="I7" s="82"/>
      <c r="J7" s="82"/>
      <c r="K7" s="82"/>
      <c r="L7" s="82"/>
      <c r="M7" s="82"/>
      <c r="N7" s="82"/>
      <c r="O7" s="82"/>
      <c r="P7" s="82"/>
      <c r="Q7" s="82"/>
    </row>
    <row r="8" spans="1:17">
      <c r="A8" s="11"/>
      <c r="B8" s="92" t="s">
        <v>700</v>
      </c>
      <c r="C8" s="35"/>
      <c r="D8" s="35"/>
      <c r="E8" s="35"/>
      <c r="F8" s="29"/>
      <c r="G8" s="35"/>
      <c r="H8" s="35"/>
      <c r="I8" s="35"/>
      <c r="J8" s="29"/>
      <c r="K8" s="35"/>
      <c r="L8" s="35"/>
      <c r="M8" s="35"/>
      <c r="N8" s="29"/>
      <c r="O8" s="35"/>
      <c r="P8" s="35"/>
      <c r="Q8" s="35"/>
    </row>
    <row r="9" spans="1:17">
      <c r="A9" s="11"/>
      <c r="B9" s="24" t="s">
        <v>87</v>
      </c>
      <c r="C9" s="24" t="s">
        <v>321</v>
      </c>
      <c r="D9" s="54">
        <v>244609</v>
      </c>
      <c r="E9" s="43"/>
      <c r="F9" s="43"/>
      <c r="G9" s="24" t="s">
        <v>321</v>
      </c>
      <c r="H9" s="54">
        <v>251980</v>
      </c>
      <c r="I9" s="43"/>
      <c r="J9" s="43"/>
      <c r="K9" s="24" t="s">
        <v>321</v>
      </c>
      <c r="L9" s="54">
        <v>224573</v>
      </c>
      <c r="M9" s="43"/>
      <c r="N9" s="43"/>
      <c r="O9" s="24" t="s">
        <v>321</v>
      </c>
      <c r="P9" s="54">
        <v>253961</v>
      </c>
      <c r="Q9" s="43"/>
    </row>
    <row r="10" spans="1:17">
      <c r="A10" s="11"/>
      <c r="B10" s="24"/>
      <c r="C10" s="24"/>
      <c r="D10" s="54"/>
      <c r="E10" s="43"/>
      <c r="F10" s="43"/>
      <c r="G10" s="24"/>
      <c r="H10" s="54"/>
      <c r="I10" s="43"/>
      <c r="J10" s="43"/>
      <c r="K10" s="24"/>
      <c r="L10" s="54"/>
      <c r="M10" s="43"/>
      <c r="N10" s="43"/>
      <c r="O10" s="24"/>
      <c r="P10" s="54"/>
      <c r="Q10" s="43"/>
    </row>
    <row r="11" spans="1:17">
      <c r="A11" s="11"/>
      <c r="B11" s="35" t="s">
        <v>91</v>
      </c>
      <c r="C11" s="56">
        <v>151467</v>
      </c>
      <c r="D11" s="56"/>
      <c r="E11" s="40"/>
      <c r="F11" s="40"/>
      <c r="G11" s="56">
        <v>159072</v>
      </c>
      <c r="H11" s="56"/>
      <c r="I11" s="40"/>
      <c r="J11" s="40"/>
      <c r="K11" s="56">
        <v>142926</v>
      </c>
      <c r="L11" s="56"/>
      <c r="M11" s="40"/>
      <c r="N11" s="40"/>
      <c r="O11" s="56">
        <v>160936</v>
      </c>
      <c r="P11" s="56"/>
      <c r="Q11" s="40"/>
    </row>
    <row r="12" spans="1:17">
      <c r="A12" s="11"/>
      <c r="B12" s="35"/>
      <c r="C12" s="56"/>
      <c r="D12" s="56"/>
      <c r="E12" s="40"/>
      <c r="F12" s="40"/>
      <c r="G12" s="56"/>
      <c r="H12" s="56"/>
      <c r="I12" s="40"/>
      <c r="J12" s="40"/>
      <c r="K12" s="56"/>
      <c r="L12" s="56"/>
      <c r="M12" s="40"/>
      <c r="N12" s="40"/>
      <c r="O12" s="56"/>
      <c r="P12" s="56"/>
      <c r="Q12" s="40"/>
    </row>
    <row r="13" spans="1:17">
      <c r="A13" s="11"/>
      <c r="B13" s="43" t="s">
        <v>105</v>
      </c>
      <c r="C13" s="54">
        <v>40174</v>
      </c>
      <c r="D13" s="54"/>
      <c r="E13" s="43"/>
      <c r="F13" s="43"/>
      <c r="G13" s="54">
        <v>38470</v>
      </c>
      <c r="H13" s="54"/>
      <c r="I13" s="43"/>
      <c r="J13" s="43"/>
      <c r="K13" s="54">
        <v>30959</v>
      </c>
      <c r="L13" s="54"/>
      <c r="M13" s="43"/>
      <c r="N13" s="43"/>
      <c r="O13" s="54">
        <v>45507</v>
      </c>
      <c r="P13" s="54"/>
      <c r="Q13" s="43"/>
    </row>
    <row r="14" spans="1:17">
      <c r="A14" s="11"/>
      <c r="B14" s="43"/>
      <c r="C14" s="54"/>
      <c r="D14" s="54"/>
      <c r="E14" s="43"/>
      <c r="F14" s="43"/>
      <c r="G14" s="54"/>
      <c r="H14" s="54"/>
      <c r="I14" s="43"/>
      <c r="J14" s="43"/>
      <c r="K14" s="54"/>
      <c r="L14" s="54"/>
      <c r="M14" s="43"/>
      <c r="N14" s="43"/>
      <c r="O14" s="54"/>
      <c r="P14" s="54"/>
      <c r="Q14" s="43"/>
    </row>
    <row r="15" spans="1:17" ht="27" thickBot="1">
      <c r="A15" s="11"/>
      <c r="B15" s="29" t="s">
        <v>106</v>
      </c>
      <c r="C15" s="44" t="s">
        <v>701</v>
      </c>
      <c r="D15" s="44"/>
      <c r="E15" s="51" t="s">
        <v>326</v>
      </c>
      <c r="F15" s="29"/>
      <c r="G15" s="44" t="s">
        <v>702</v>
      </c>
      <c r="H15" s="44"/>
      <c r="I15" s="51" t="s">
        <v>326</v>
      </c>
      <c r="J15" s="29"/>
      <c r="K15" s="44" t="s">
        <v>703</v>
      </c>
      <c r="L15" s="44"/>
      <c r="M15" s="51" t="s">
        <v>326</v>
      </c>
      <c r="N15" s="29"/>
      <c r="O15" s="44" t="s">
        <v>704</v>
      </c>
      <c r="P15" s="44"/>
      <c r="Q15" s="51" t="s">
        <v>326</v>
      </c>
    </row>
    <row r="16" spans="1:17">
      <c r="A16" s="11"/>
      <c r="B16" s="43" t="s">
        <v>107</v>
      </c>
      <c r="C16" s="58">
        <v>39352</v>
      </c>
      <c r="D16" s="58"/>
      <c r="E16" s="48"/>
      <c r="F16" s="43"/>
      <c r="G16" s="58">
        <v>37373</v>
      </c>
      <c r="H16" s="58"/>
      <c r="I16" s="48"/>
      <c r="J16" s="43"/>
      <c r="K16" s="58">
        <v>29711</v>
      </c>
      <c r="L16" s="58"/>
      <c r="M16" s="48"/>
      <c r="N16" s="43"/>
      <c r="O16" s="58">
        <v>44141</v>
      </c>
      <c r="P16" s="58"/>
      <c r="Q16" s="48"/>
    </row>
    <row r="17" spans="1:17">
      <c r="A17" s="11"/>
      <c r="B17" s="43"/>
      <c r="C17" s="54"/>
      <c r="D17" s="54"/>
      <c r="E17" s="43"/>
      <c r="F17" s="43"/>
      <c r="G17" s="54"/>
      <c r="H17" s="54"/>
      <c r="I17" s="43"/>
      <c r="J17" s="43"/>
      <c r="K17" s="54"/>
      <c r="L17" s="54"/>
      <c r="M17" s="43"/>
      <c r="N17" s="43"/>
      <c r="O17" s="54"/>
      <c r="P17" s="54"/>
      <c r="Q17" s="43"/>
    </row>
    <row r="18" spans="1:17" ht="22.5" customHeight="1">
      <c r="A18" s="11"/>
      <c r="B18" s="40" t="s">
        <v>108</v>
      </c>
      <c r="C18" s="41" t="s">
        <v>313</v>
      </c>
      <c r="D18" s="41"/>
      <c r="E18" s="40"/>
      <c r="F18" s="40"/>
      <c r="G18" s="41">
        <v>112</v>
      </c>
      <c r="H18" s="41"/>
      <c r="I18" s="40"/>
      <c r="J18" s="40"/>
      <c r="K18" s="56">
        <v>1188</v>
      </c>
      <c r="L18" s="56"/>
      <c r="M18" s="40"/>
      <c r="N18" s="40"/>
      <c r="O18" s="56">
        <v>5569</v>
      </c>
      <c r="P18" s="56"/>
      <c r="Q18" s="40"/>
    </row>
    <row r="19" spans="1:17" ht="15.75" thickBot="1">
      <c r="A19" s="11"/>
      <c r="B19" s="40"/>
      <c r="C19" s="44"/>
      <c r="D19" s="44"/>
      <c r="E19" s="45"/>
      <c r="F19" s="40"/>
      <c r="G19" s="44"/>
      <c r="H19" s="44"/>
      <c r="I19" s="45"/>
      <c r="J19" s="40"/>
      <c r="K19" s="57"/>
      <c r="L19" s="57"/>
      <c r="M19" s="45"/>
      <c r="N19" s="40"/>
      <c r="O19" s="57"/>
      <c r="P19" s="57"/>
      <c r="Q19" s="45"/>
    </row>
    <row r="20" spans="1:17">
      <c r="A20" s="11"/>
      <c r="B20" s="43" t="s">
        <v>109</v>
      </c>
      <c r="C20" s="61" t="s">
        <v>321</v>
      </c>
      <c r="D20" s="58">
        <v>39352</v>
      </c>
      <c r="E20" s="48"/>
      <c r="F20" s="43"/>
      <c r="G20" s="61" t="s">
        <v>321</v>
      </c>
      <c r="H20" s="58">
        <v>37261</v>
      </c>
      <c r="I20" s="48"/>
      <c r="J20" s="43"/>
      <c r="K20" s="61" t="s">
        <v>321</v>
      </c>
      <c r="L20" s="58">
        <v>28523</v>
      </c>
      <c r="M20" s="48"/>
      <c r="N20" s="43"/>
      <c r="O20" s="61" t="s">
        <v>321</v>
      </c>
      <c r="P20" s="58">
        <v>38572</v>
      </c>
      <c r="Q20" s="48"/>
    </row>
    <row r="21" spans="1:17" ht="15.75" thickBot="1">
      <c r="A21" s="11"/>
      <c r="B21" s="43"/>
      <c r="C21" s="62"/>
      <c r="D21" s="63"/>
      <c r="E21" s="49"/>
      <c r="F21" s="43"/>
      <c r="G21" s="62"/>
      <c r="H21" s="63"/>
      <c r="I21" s="49"/>
      <c r="J21" s="43"/>
      <c r="K21" s="62"/>
      <c r="L21" s="63"/>
      <c r="M21" s="49"/>
      <c r="N21" s="43"/>
      <c r="O21" s="62"/>
      <c r="P21" s="63"/>
      <c r="Q21" s="49"/>
    </row>
    <row r="22" spans="1:17" ht="15.75" thickTop="1">
      <c r="A22" s="11"/>
      <c r="B22" s="29"/>
      <c r="C22" s="77"/>
      <c r="D22" s="77"/>
      <c r="E22" s="77"/>
      <c r="F22" s="29"/>
      <c r="G22" s="77"/>
      <c r="H22" s="77"/>
      <c r="I22" s="77"/>
      <c r="J22" s="29"/>
      <c r="K22" s="77"/>
      <c r="L22" s="77"/>
      <c r="M22" s="77"/>
      <c r="N22" s="29"/>
      <c r="O22" s="77"/>
      <c r="P22" s="77"/>
      <c r="Q22" s="77"/>
    </row>
    <row r="23" spans="1:17" ht="26.25">
      <c r="A23" s="11"/>
      <c r="B23" s="16" t="s">
        <v>705</v>
      </c>
      <c r="C23" s="43"/>
      <c r="D23" s="43"/>
      <c r="E23" s="43"/>
      <c r="F23" s="16"/>
      <c r="G23" s="43"/>
      <c r="H23" s="43"/>
      <c r="I23" s="43"/>
      <c r="J23" s="16"/>
      <c r="K23" s="43"/>
      <c r="L23" s="43"/>
      <c r="M23" s="43"/>
      <c r="N23" s="16"/>
      <c r="O23" s="43"/>
      <c r="P23" s="43"/>
      <c r="Q23" s="43"/>
    </row>
    <row r="24" spans="1:17">
      <c r="A24" s="11"/>
      <c r="B24" s="40" t="s">
        <v>706</v>
      </c>
      <c r="C24" s="35" t="s">
        <v>321</v>
      </c>
      <c r="D24" s="41">
        <v>0.8</v>
      </c>
      <c r="E24" s="40"/>
      <c r="F24" s="40"/>
      <c r="G24" s="35" t="s">
        <v>321</v>
      </c>
      <c r="H24" s="41">
        <v>0.75</v>
      </c>
      <c r="I24" s="40"/>
      <c r="J24" s="40"/>
      <c r="K24" s="35" t="s">
        <v>321</v>
      </c>
      <c r="L24" s="41">
        <v>0.57999999999999996</v>
      </c>
      <c r="M24" s="40"/>
      <c r="N24" s="40"/>
      <c r="O24" s="35" t="s">
        <v>321</v>
      </c>
      <c r="P24" s="41">
        <v>0.78</v>
      </c>
      <c r="Q24" s="40"/>
    </row>
    <row r="25" spans="1:17">
      <c r="A25" s="11"/>
      <c r="B25" s="40"/>
      <c r="C25" s="35"/>
      <c r="D25" s="41"/>
      <c r="E25" s="40"/>
      <c r="F25" s="40"/>
      <c r="G25" s="35"/>
      <c r="H25" s="41"/>
      <c r="I25" s="40"/>
      <c r="J25" s="40"/>
      <c r="K25" s="35"/>
      <c r="L25" s="41"/>
      <c r="M25" s="40"/>
      <c r="N25" s="40"/>
      <c r="O25" s="35"/>
      <c r="P25" s="41"/>
      <c r="Q25" s="40"/>
    </row>
    <row r="26" spans="1:17" ht="15.75" thickBot="1">
      <c r="A26" s="11"/>
      <c r="B26" s="14" t="s">
        <v>361</v>
      </c>
      <c r="C26" s="68" t="s">
        <v>707</v>
      </c>
      <c r="D26" s="68"/>
      <c r="E26" s="14" t="s">
        <v>326</v>
      </c>
      <c r="F26" s="16"/>
      <c r="G26" s="68" t="s">
        <v>707</v>
      </c>
      <c r="H26" s="68"/>
      <c r="I26" s="14" t="s">
        <v>326</v>
      </c>
      <c r="J26" s="16"/>
      <c r="K26" s="68" t="s">
        <v>707</v>
      </c>
      <c r="L26" s="68"/>
      <c r="M26" s="14" t="s">
        <v>326</v>
      </c>
      <c r="N26" s="16"/>
      <c r="O26" s="68" t="s">
        <v>363</v>
      </c>
      <c r="P26" s="68"/>
      <c r="Q26" s="14" t="s">
        <v>326</v>
      </c>
    </row>
    <row r="27" spans="1:17">
      <c r="A27" s="11"/>
      <c r="B27" s="40" t="s">
        <v>113</v>
      </c>
      <c r="C27" s="72" t="s">
        <v>321</v>
      </c>
      <c r="D27" s="36">
        <v>0.78</v>
      </c>
      <c r="E27" s="38"/>
      <c r="F27" s="40"/>
      <c r="G27" s="72" t="s">
        <v>321</v>
      </c>
      <c r="H27" s="36">
        <v>0.73</v>
      </c>
      <c r="I27" s="38"/>
      <c r="J27" s="40"/>
      <c r="K27" s="72" t="s">
        <v>321</v>
      </c>
      <c r="L27" s="36">
        <v>0.56000000000000005</v>
      </c>
      <c r="M27" s="38"/>
      <c r="N27" s="40"/>
      <c r="O27" s="72" t="s">
        <v>321</v>
      </c>
      <c r="P27" s="36">
        <v>0.75</v>
      </c>
      <c r="Q27" s="38"/>
    </row>
    <row r="28" spans="1:17" ht="15.75" thickBot="1">
      <c r="A28" s="11"/>
      <c r="B28" s="40"/>
      <c r="C28" s="86"/>
      <c r="D28" s="87"/>
      <c r="E28" s="84"/>
      <c r="F28" s="40"/>
      <c r="G28" s="86"/>
      <c r="H28" s="87"/>
      <c r="I28" s="84"/>
      <c r="J28" s="40"/>
      <c r="K28" s="86"/>
      <c r="L28" s="87"/>
      <c r="M28" s="84"/>
      <c r="N28" s="40"/>
      <c r="O28" s="86"/>
      <c r="P28" s="87"/>
      <c r="Q28" s="84"/>
    </row>
    <row r="29" spans="1:17" ht="15.75" thickTop="1">
      <c r="A29" s="11"/>
      <c r="B29" s="16"/>
      <c r="C29" s="85"/>
      <c r="D29" s="85"/>
      <c r="E29" s="85"/>
      <c r="F29" s="16"/>
      <c r="G29" s="85"/>
      <c r="H29" s="85"/>
      <c r="I29" s="85"/>
      <c r="J29" s="16"/>
      <c r="K29" s="85"/>
      <c r="L29" s="85"/>
      <c r="M29" s="85"/>
      <c r="N29" s="16"/>
      <c r="O29" s="85"/>
      <c r="P29" s="85"/>
      <c r="Q29" s="85"/>
    </row>
    <row r="30" spans="1:17" ht="26.25">
      <c r="A30" s="11"/>
      <c r="B30" s="29" t="s">
        <v>708</v>
      </c>
      <c r="C30" s="40"/>
      <c r="D30" s="40"/>
      <c r="E30" s="40"/>
      <c r="F30" s="29"/>
      <c r="G30" s="40"/>
      <c r="H30" s="40"/>
      <c r="I30" s="40"/>
      <c r="J30" s="29"/>
      <c r="K30" s="40"/>
      <c r="L30" s="40"/>
      <c r="M30" s="40"/>
      <c r="N30" s="29"/>
      <c r="O30" s="40"/>
      <c r="P30" s="40"/>
      <c r="Q30" s="40"/>
    </row>
    <row r="31" spans="1:17">
      <c r="A31" s="11"/>
      <c r="B31" s="43" t="s">
        <v>709</v>
      </c>
      <c r="C31" s="24" t="s">
        <v>321</v>
      </c>
      <c r="D31" s="42">
        <v>0.79</v>
      </c>
      <c r="E31" s="43"/>
      <c r="F31" s="43"/>
      <c r="G31" s="24" t="s">
        <v>321</v>
      </c>
      <c r="H31" s="42">
        <v>0.75</v>
      </c>
      <c r="I31" s="43"/>
      <c r="J31" s="43"/>
      <c r="K31" s="24" t="s">
        <v>321</v>
      </c>
      <c r="L31" s="42">
        <v>0.57999999999999996</v>
      </c>
      <c r="M31" s="43"/>
      <c r="N31" s="43"/>
      <c r="O31" s="24" t="s">
        <v>321</v>
      </c>
      <c r="P31" s="42">
        <v>0.78</v>
      </c>
      <c r="Q31" s="43"/>
    </row>
    <row r="32" spans="1:17">
      <c r="A32" s="11"/>
      <c r="B32" s="43"/>
      <c r="C32" s="24"/>
      <c r="D32" s="42"/>
      <c r="E32" s="43"/>
      <c r="F32" s="43"/>
      <c r="G32" s="24"/>
      <c r="H32" s="42"/>
      <c r="I32" s="43"/>
      <c r="J32" s="43"/>
      <c r="K32" s="24"/>
      <c r="L32" s="42"/>
      <c r="M32" s="43"/>
      <c r="N32" s="43"/>
      <c r="O32" s="24"/>
      <c r="P32" s="42"/>
      <c r="Q32" s="43"/>
    </row>
    <row r="33" spans="1:17" ht="15.75" thickBot="1">
      <c r="A33" s="11"/>
      <c r="B33" s="28" t="s">
        <v>361</v>
      </c>
      <c r="C33" s="44" t="s">
        <v>707</v>
      </c>
      <c r="D33" s="44"/>
      <c r="E33" s="28" t="s">
        <v>326</v>
      </c>
      <c r="F33" s="29"/>
      <c r="G33" s="44" t="s">
        <v>707</v>
      </c>
      <c r="H33" s="44"/>
      <c r="I33" s="28" t="s">
        <v>326</v>
      </c>
      <c r="J33" s="29"/>
      <c r="K33" s="44" t="s">
        <v>707</v>
      </c>
      <c r="L33" s="44"/>
      <c r="M33" s="28" t="s">
        <v>326</v>
      </c>
      <c r="N33" s="29"/>
      <c r="O33" s="44" t="s">
        <v>363</v>
      </c>
      <c r="P33" s="44"/>
      <c r="Q33" s="28" t="s">
        <v>326</v>
      </c>
    </row>
    <row r="34" spans="1:17">
      <c r="A34" s="11"/>
      <c r="B34" s="43" t="s">
        <v>115</v>
      </c>
      <c r="C34" s="61" t="s">
        <v>321</v>
      </c>
      <c r="D34" s="46">
        <v>0.77</v>
      </c>
      <c r="E34" s="48"/>
      <c r="F34" s="43"/>
      <c r="G34" s="61" t="s">
        <v>321</v>
      </c>
      <c r="H34" s="46">
        <v>0.73</v>
      </c>
      <c r="I34" s="48"/>
      <c r="J34" s="43"/>
      <c r="K34" s="61" t="s">
        <v>321</v>
      </c>
      <c r="L34" s="46">
        <v>0.56000000000000005</v>
      </c>
      <c r="M34" s="48"/>
      <c r="N34" s="43"/>
      <c r="O34" s="61" t="s">
        <v>321</v>
      </c>
      <c r="P34" s="46">
        <v>0.75</v>
      </c>
      <c r="Q34" s="48"/>
    </row>
    <row r="35" spans="1:17" ht="15.75" thickBot="1">
      <c r="A35" s="11"/>
      <c r="B35" s="43"/>
      <c r="C35" s="62"/>
      <c r="D35" s="47"/>
      <c r="E35" s="49"/>
      <c r="F35" s="43"/>
      <c r="G35" s="62"/>
      <c r="H35" s="47"/>
      <c r="I35" s="49"/>
      <c r="J35" s="43"/>
      <c r="K35" s="62"/>
      <c r="L35" s="47"/>
      <c r="M35" s="49"/>
      <c r="N35" s="43"/>
      <c r="O35" s="62"/>
      <c r="P35" s="47"/>
      <c r="Q35" s="49"/>
    </row>
    <row r="36" spans="1:17" ht="15.75" thickTop="1">
      <c r="A36" s="11"/>
      <c r="B36" s="29"/>
      <c r="C36" s="77"/>
      <c r="D36" s="77"/>
      <c r="E36" s="77"/>
      <c r="F36" s="29"/>
      <c r="G36" s="77"/>
      <c r="H36" s="77"/>
      <c r="I36" s="77"/>
      <c r="J36" s="29"/>
      <c r="K36" s="77"/>
      <c r="L36" s="77"/>
      <c r="M36" s="77"/>
      <c r="N36" s="29"/>
      <c r="O36" s="77"/>
      <c r="P36" s="77"/>
      <c r="Q36" s="77"/>
    </row>
    <row r="37" spans="1:17">
      <c r="A37" s="11"/>
      <c r="B37" s="13" t="s">
        <v>710</v>
      </c>
      <c r="C37" s="24"/>
      <c r="D37" s="24"/>
      <c r="E37" s="24"/>
      <c r="F37" s="16"/>
      <c r="G37" s="24"/>
      <c r="H37" s="24"/>
      <c r="I37" s="24"/>
      <c r="J37" s="16"/>
      <c r="K37" s="24"/>
      <c r="L37" s="24"/>
      <c r="M37" s="24"/>
      <c r="N37" s="16"/>
      <c r="O37" s="24"/>
      <c r="P37" s="24"/>
      <c r="Q37" s="24"/>
    </row>
    <row r="38" spans="1:17">
      <c r="A38" s="11"/>
      <c r="B38" s="35" t="s">
        <v>87</v>
      </c>
      <c r="C38" s="35" t="s">
        <v>321</v>
      </c>
      <c r="D38" s="56">
        <v>214956</v>
      </c>
      <c r="E38" s="40"/>
      <c r="F38" s="40"/>
      <c r="G38" s="35" t="s">
        <v>321</v>
      </c>
      <c r="H38" s="56">
        <v>209394</v>
      </c>
      <c r="I38" s="40"/>
      <c r="J38" s="40"/>
      <c r="K38" s="35" t="s">
        <v>321</v>
      </c>
      <c r="L38" s="56">
        <v>198889</v>
      </c>
      <c r="M38" s="40"/>
      <c r="N38" s="40"/>
      <c r="O38" s="35" t="s">
        <v>321</v>
      </c>
      <c r="P38" s="56">
        <v>229559</v>
      </c>
      <c r="Q38" s="40"/>
    </row>
    <row r="39" spans="1:17">
      <c r="A39" s="11"/>
      <c r="B39" s="35"/>
      <c r="C39" s="35"/>
      <c r="D39" s="56"/>
      <c r="E39" s="40"/>
      <c r="F39" s="40"/>
      <c r="G39" s="35"/>
      <c r="H39" s="56"/>
      <c r="I39" s="40"/>
      <c r="J39" s="40"/>
      <c r="K39" s="35"/>
      <c r="L39" s="56"/>
      <c r="M39" s="40"/>
      <c r="N39" s="40"/>
      <c r="O39" s="35"/>
      <c r="P39" s="56"/>
      <c r="Q39" s="40"/>
    </row>
    <row r="40" spans="1:17">
      <c r="A40" s="11"/>
      <c r="B40" s="24" t="s">
        <v>91</v>
      </c>
      <c r="C40" s="54">
        <v>132243</v>
      </c>
      <c r="D40" s="54"/>
      <c r="E40" s="43"/>
      <c r="F40" s="43"/>
      <c r="G40" s="54">
        <v>128946</v>
      </c>
      <c r="H40" s="54"/>
      <c r="I40" s="43"/>
      <c r="J40" s="43"/>
      <c r="K40" s="54">
        <v>120963</v>
      </c>
      <c r="L40" s="54"/>
      <c r="M40" s="43"/>
      <c r="N40" s="43"/>
      <c r="O40" s="54">
        <v>144151</v>
      </c>
      <c r="P40" s="54"/>
      <c r="Q40" s="43"/>
    </row>
    <row r="41" spans="1:17">
      <c r="A41" s="11"/>
      <c r="B41" s="24"/>
      <c r="C41" s="54"/>
      <c r="D41" s="54"/>
      <c r="E41" s="43"/>
      <c r="F41" s="43"/>
      <c r="G41" s="54"/>
      <c r="H41" s="54"/>
      <c r="I41" s="43"/>
      <c r="J41" s="43"/>
      <c r="K41" s="54"/>
      <c r="L41" s="54"/>
      <c r="M41" s="43"/>
      <c r="N41" s="43"/>
      <c r="O41" s="54"/>
      <c r="P41" s="54"/>
      <c r="Q41" s="43"/>
    </row>
    <row r="42" spans="1:17">
      <c r="A42" s="11"/>
      <c r="B42" s="40" t="s">
        <v>105</v>
      </c>
      <c r="C42" s="56">
        <v>27795</v>
      </c>
      <c r="D42" s="56"/>
      <c r="E42" s="40"/>
      <c r="F42" s="40"/>
      <c r="G42" s="56">
        <v>32267</v>
      </c>
      <c r="H42" s="56"/>
      <c r="I42" s="40"/>
      <c r="J42" s="40"/>
      <c r="K42" s="56">
        <v>27003</v>
      </c>
      <c r="L42" s="56"/>
      <c r="M42" s="40"/>
      <c r="N42" s="40"/>
      <c r="O42" s="56">
        <v>36652</v>
      </c>
      <c r="P42" s="56"/>
      <c r="Q42" s="40"/>
    </row>
    <row r="43" spans="1:17">
      <c r="A43" s="11"/>
      <c r="B43" s="40"/>
      <c r="C43" s="56"/>
      <c r="D43" s="56"/>
      <c r="E43" s="40"/>
      <c r="F43" s="40"/>
      <c r="G43" s="56"/>
      <c r="H43" s="56"/>
      <c r="I43" s="40"/>
      <c r="J43" s="40"/>
      <c r="K43" s="56"/>
      <c r="L43" s="56"/>
      <c r="M43" s="40"/>
      <c r="N43" s="40"/>
      <c r="O43" s="56"/>
      <c r="P43" s="56"/>
      <c r="Q43" s="40"/>
    </row>
    <row r="44" spans="1:17" ht="27" thickBot="1">
      <c r="A44" s="11"/>
      <c r="B44" s="16" t="s">
        <v>106</v>
      </c>
      <c r="C44" s="68" t="s">
        <v>711</v>
      </c>
      <c r="D44" s="68"/>
      <c r="E44" s="81" t="s">
        <v>326</v>
      </c>
      <c r="F44" s="16"/>
      <c r="G44" s="68" t="s">
        <v>712</v>
      </c>
      <c r="H44" s="68"/>
      <c r="I44" s="81" t="s">
        <v>326</v>
      </c>
      <c r="J44" s="16"/>
      <c r="K44" s="68" t="s">
        <v>713</v>
      </c>
      <c r="L44" s="68"/>
      <c r="M44" s="81" t="s">
        <v>326</v>
      </c>
      <c r="N44" s="16"/>
      <c r="O44" s="68" t="s">
        <v>714</v>
      </c>
      <c r="P44" s="68"/>
      <c r="Q44" s="81" t="s">
        <v>326</v>
      </c>
    </row>
    <row r="45" spans="1:17">
      <c r="A45" s="11"/>
      <c r="B45" s="40" t="s">
        <v>107</v>
      </c>
      <c r="C45" s="70">
        <v>27429</v>
      </c>
      <c r="D45" s="70"/>
      <c r="E45" s="38"/>
      <c r="F45" s="40"/>
      <c r="G45" s="70">
        <v>31838</v>
      </c>
      <c r="H45" s="70"/>
      <c r="I45" s="38"/>
      <c r="J45" s="40"/>
      <c r="K45" s="70">
        <v>26527</v>
      </c>
      <c r="L45" s="70"/>
      <c r="M45" s="38"/>
      <c r="N45" s="40"/>
      <c r="O45" s="70">
        <v>36365</v>
      </c>
      <c r="P45" s="70"/>
      <c r="Q45" s="38"/>
    </row>
    <row r="46" spans="1:17">
      <c r="A46" s="11"/>
      <c r="B46" s="40"/>
      <c r="C46" s="56"/>
      <c r="D46" s="56"/>
      <c r="E46" s="40"/>
      <c r="F46" s="40"/>
      <c r="G46" s="56"/>
      <c r="H46" s="56"/>
      <c r="I46" s="40"/>
      <c r="J46" s="40"/>
      <c r="K46" s="56"/>
      <c r="L46" s="56"/>
      <c r="M46" s="40"/>
      <c r="N46" s="40"/>
      <c r="O46" s="56"/>
      <c r="P46" s="56"/>
      <c r="Q46" s="40"/>
    </row>
    <row r="47" spans="1:17" ht="22.5" customHeight="1">
      <c r="A47" s="11"/>
      <c r="B47" s="43" t="s">
        <v>108</v>
      </c>
      <c r="C47" s="42" t="s">
        <v>313</v>
      </c>
      <c r="D47" s="42"/>
      <c r="E47" s="43"/>
      <c r="F47" s="43"/>
      <c r="G47" s="42" t="s">
        <v>313</v>
      </c>
      <c r="H47" s="42"/>
      <c r="I47" s="43"/>
      <c r="J47" s="43"/>
      <c r="K47" s="42" t="s">
        <v>313</v>
      </c>
      <c r="L47" s="42"/>
      <c r="M47" s="43"/>
      <c r="N47" s="43"/>
      <c r="O47" s="42" t="s">
        <v>313</v>
      </c>
      <c r="P47" s="42"/>
      <c r="Q47" s="43"/>
    </row>
    <row r="48" spans="1:17" ht="15.75" thickBot="1">
      <c r="A48" s="11"/>
      <c r="B48" s="43"/>
      <c r="C48" s="68"/>
      <c r="D48" s="68"/>
      <c r="E48" s="66"/>
      <c r="F48" s="43"/>
      <c r="G48" s="68"/>
      <c r="H48" s="68"/>
      <c r="I48" s="66"/>
      <c r="J48" s="43"/>
      <c r="K48" s="68"/>
      <c r="L48" s="68"/>
      <c r="M48" s="66"/>
      <c r="N48" s="43"/>
      <c r="O48" s="68"/>
      <c r="P48" s="68"/>
      <c r="Q48" s="66"/>
    </row>
    <row r="49" spans="1:17">
      <c r="A49" s="11"/>
      <c r="B49" s="40" t="s">
        <v>109</v>
      </c>
      <c r="C49" s="72" t="s">
        <v>321</v>
      </c>
      <c r="D49" s="70">
        <v>27429</v>
      </c>
      <c r="E49" s="38"/>
      <c r="F49" s="40"/>
      <c r="G49" s="72" t="s">
        <v>321</v>
      </c>
      <c r="H49" s="70">
        <v>31838</v>
      </c>
      <c r="I49" s="38"/>
      <c r="J49" s="40"/>
      <c r="K49" s="72" t="s">
        <v>321</v>
      </c>
      <c r="L49" s="70">
        <v>26527</v>
      </c>
      <c r="M49" s="38"/>
      <c r="N49" s="40"/>
      <c r="O49" s="72" t="s">
        <v>321</v>
      </c>
      <c r="P49" s="70">
        <v>36365</v>
      </c>
      <c r="Q49" s="38"/>
    </row>
    <row r="50" spans="1:17" ht="15.75" thickBot="1">
      <c r="A50" s="11"/>
      <c r="B50" s="40"/>
      <c r="C50" s="86"/>
      <c r="D50" s="83"/>
      <c r="E50" s="84"/>
      <c r="F50" s="40"/>
      <c r="G50" s="86"/>
      <c r="H50" s="83"/>
      <c r="I50" s="84"/>
      <c r="J50" s="40"/>
      <c r="K50" s="86"/>
      <c r="L50" s="83"/>
      <c r="M50" s="84"/>
      <c r="N50" s="40"/>
      <c r="O50" s="86"/>
      <c r="P50" s="83"/>
      <c r="Q50" s="84"/>
    </row>
    <row r="51" spans="1:17" ht="15.75" thickTop="1">
      <c r="A51" s="11"/>
      <c r="B51" s="16"/>
      <c r="C51" s="90"/>
      <c r="D51" s="90"/>
      <c r="E51" s="90"/>
      <c r="F51" s="16"/>
      <c r="G51" s="90"/>
      <c r="H51" s="90"/>
      <c r="I51" s="90"/>
      <c r="J51" s="16"/>
      <c r="K51" s="90"/>
      <c r="L51" s="90"/>
      <c r="M51" s="90"/>
      <c r="N51" s="16"/>
      <c r="O51" s="90"/>
      <c r="P51" s="90"/>
      <c r="Q51" s="90"/>
    </row>
    <row r="52" spans="1:17" ht="26.25">
      <c r="A52" s="11"/>
      <c r="B52" s="29" t="s">
        <v>705</v>
      </c>
      <c r="C52" s="40"/>
      <c r="D52" s="40"/>
      <c r="E52" s="40"/>
      <c r="F52" s="29"/>
      <c r="G52" s="40"/>
      <c r="H52" s="40"/>
      <c r="I52" s="40"/>
      <c r="J52" s="29"/>
      <c r="K52" s="40"/>
      <c r="L52" s="40"/>
      <c r="M52" s="40"/>
      <c r="N52" s="29"/>
      <c r="O52" s="40"/>
      <c r="P52" s="40"/>
      <c r="Q52" s="40"/>
    </row>
    <row r="53" spans="1:17">
      <c r="A53" s="11"/>
      <c r="B53" s="43" t="s">
        <v>706</v>
      </c>
      <c r="C53" s="24" t="s">
        <v>321</v>
      </c>
      <c r="D53" s="42">
        <v>0.56000000000000005</v>
      </c>
      <c r="E53" s="43"/>
      <c r="F53" s="43"/>
      <c r="G53" s="24" t="s">
        <v>321</v>
      </c>
      <c r="H53" s="42">
        <v>0.65</v>
      </c>
      <c r="I53" s="43"/>
      <c r="J53" s="43"/>
      <c r="K53" s="24" t="s">
        <v>321</v>
      </c>
      <c r="L53" s="42">
        <v>0.54</v>
      </c>
      <c r="M53" s="43"/>
      <c r="N53" s="43"/>
      <c r="O53" s="24" t="s">
        <v>321</v>
      </c>
      <c r="P53" s="42">
        <v>0.73</v>
      </c>
      <c r="Q53" s="43"/>
    </row>
    <row r="54" spans="1:17">
      <c r="A54" s="11"/>
      <c r="B54" s="43"/>
      <c r="C54" s="24"/>
      <c r="D54" s="42"/>
      <c r="E54" s="43"/>
      <c r="F54" s="43"/>
      <c r="G54" s="24"/>
      <c r="H54" s="42"/>
      <c r="I54" s="43"/>
      <c r="J54" s="43"/>
      <c r="K54" s="24"/>
      <c r="L54" s="42"/>
      <c r="M54" s="43"/>
      <c r="N54" s="43"/>
      <c r="O54" s="24"/>
      <c r="P54" s="42"/>
      <c r="Q54" s="43"/>
    </row>
    <row r="55" spans="1:17">
      <c r="A55" s="11"/>
      <c r="B55" s="35" t="s">
        <v>361</v>
      </c>
      <c r="C55" s="41" t="s">
        <v>715</v>
      </c>
      <c r="D55" s="41"/>
      <c r="E55" s="35" t="s">
        <v>326</v>
      </c>
      <c r="F55" s="40"/>
      <c r="G55" s="41" t="s">
        <v>715</v>
      </c>
      <c r="H55" s="41"/>
      <c r="I55" s="35" t="s">
        <v>326</v>
      </c>
      <c r="J55" s="40"/>
      <c r="K55" s="41" t="s">
        <v>715</v>
      </c>
      <c r="L55" s="41"/>
      <c r="M55" s="35" t="s">
        <v>326</v>
      </c>
      <c r="N55" s="40"/>
      <c r="O55" s="41" t="s">
        <v>313</v>
      </c>
      <c r="P55" s="41"/>
      <c r="Q55" s="40"/>
    </row>
    <row r="56" spans="1:17" ht="15.75" thickBot="1">
      <c r="A56" s="11"/>
      <c r="B56" s="35"/>
      <c r="C56" s="44"/>
      <c r="D56" s="44"/>
      <c r="E56" s="95"/>
      <c r="F56" s="40"/>
      <c r="G56" s="44"/>
      <c r="H56" s="44"/>
      <c r="I56" s="95"/>
      <c r="J56" s="40"/>
      <c r="K56" s="44"/>
      <c r="L56" s="44"/>
      <c r="M56" s="95"/>
      <c r="N56" s="40"/>
      <c r="O56" s="44"/>
      <c r="P56" s="44"/>
      <c r="Q56" s="45"/>
    </row>
    <row r="57" spans="1:17">
      <c r="A57" s="11"/>
      <c r="B57" s="43" t="s">
        <v>113</v>
      </c>
      <c r="C57" s="61" t="s">
        <v>321</v>
      </c>
      <c r="D57" s="46">
        <v>0.55000000000000004</v>
      </c>
      <c r="E57" s="48"/>
      <c r="F57" s="43"/>
      <c r="G57" s="61" t="s">
        <v>321</v>
      </c>
      <c r="H57" s="46">
        <v>0.64</v>
      </c>
      <c r="I57" s="48"/>
      <c r="J57" s="43"/>
      <c r="K57" s="61" t="s">
        <v>321</v>
      </c>
      <c r="L57" s="46">
        <v>0.53</v>
      </c>
      <c r="M57" s="48"/>
      <c r="N57" s="43"/>
      <c r="O57" s="61" t="s">
        <v>321</v>
      </c>
      <c r="P57" s="46">
        <v>0.73</v>
      </c>
      <c r="Q57" s="48"/>
    </row>
    <row r="58" spans="1:17" ht="15.75" thickBot="1">
      <c r="A58" s="11"/>
      <c r="B58" s="43"/>
      <c r="C58" s="62"/>
      <c r="D58" s="47"/>
      <c r="E58" s="49"/>
      <c r="F58" s="43"/>
      <c r="G58" s="62"/>
      <c r="H58" s="47"/>
      <c r="I58" s="49"/>
      <c r="J58" s="43"/>
      <c r="K58" s="62"/>
      <c r="L58" s="47"/>
      <c r="M58" s="49"/>
      <c r="N58" s="43"/>
      <c r="O58" s="62"/>
      <c r="P58" s="47"/>
      <c r="Q58" s="49"/>
    </row>
    <row r="59" spans="1:17" ht="15.75" thickTop="1">
      <c r="A59" s="11"/>
      <c r="B59" s="29"/>
      <c r="C59" s="77"/>
      <c r="D59" s="77"/>
      <c r="E59" s="77"/>
      <c r="F59" s="29"/>
      <c r="G59" s="77"/>
      <c r="H59" s="77"/>
      <c r="I59" s="77"/>
      <c r="J59" s="29"/>
      <c r="K59" s="77"/>
      <c r="L59" s="77"/>
      <c r="M59" s="77"/>
      <c r="N59" s="29"/>
      <c r="O59" s="77"/>
      <c r="P59" s="77"/>
      <c r="Q59" s="77"/>
    </row>
    <row r="60" spans="1:17" ht="26.25">
      <c r="A60" s="11"/>
      <c r="B60" s="16" t="s">
        <v>708</v>
      </c>
      <c r="C60" s="43"/>
      <c r="D60" s="43"/>
      <c r="E60" s="43"/>
      <c r="F60" s="16"/>
      <c r="G60" s="43"/>
      <c r="H60" s="43"/>
      <c r="I60" s="43"/>
      <c r="J60" s="16"/>
      <c r="K60" s="43"/>
      <c r="L60" s="43"/>
      <c r="M60" s="43"/>
      <c r="N60" s="16"/>
      <c r="O60" s="43"/>
      <c r="P60" s="43"/>
      <c r="Q60" s="43"/>
    </row>
    <row r="61" spans="1:17">
      <c r="A61" s="11"/>
      <c r="B61" s="40" t="s">
        <v>709</v>
      </c>
      <c r="C61" s="35" t="s">
        <v>321</v>
      </c>
      <c r="D61" s="41">
        <v>0.56000000000000005</v>
      </c>
      <c r="E61" s="40"/>
      <c r="F61" s="40"/>
      <c r="G61" s="35" t="s">
        <v>321</v>
      </c>
      <c r="H61" s="41">
        <v>0.64</v>
      </c>
      <c r="I61" s="40"/>
      <c r="J61" s="40"/>
      <c r="K61" s="35" t="s">
        <v>321</v>
      </c>
      <c r="L61" s="41">
        <v>0.54</v>
      </c>
      <c r="M61" s="40"/>
      <c r="N61" s="40"/>
      <c r="O61" s="35" t="s">
        <v>321</v>
      </c>
      <c r="P61" s="41">
        <v>0.72</v>
      </c>
      <c r="Q61" s="40"/>
    </row>
    <row r="62" spans="1:17">
      <c r="A62" s="11"/>
      <c r="B62" s="40"/>
      <c r="C62" s="35"/>
      <c r="D62" s="41"/>
      <c r="E62" s="40"/>
      <c r="F62" s="40"/>
      <c r="G62" s="35"/>
      <c r="H62" s="41"/>
      <c r="I62" s="40"/>
      <c r="J62" s="40"/>
      <c r="K62" s="35"/>
      <c r="L62" s="41"/>
      <c r="M62" s="40"/>
      <c r="N62" s="40"/>
      <c r="O62" s="35"/>
      <c r="P62" s="41"/>
      <c r="Q62" s="40"/>
    </row>
    <row r="63" spans="1:17">
      <c r="A63" s="11"/>
      <c r="B63" s="24" t="s">
        <v>361</v>
      </c>
      <c r="C63" s="42" t="s">
        <v>715</v>
      </c>
      <c r="D63" s="42"/>
      <c r="E63" s="24" t="s">
        <v>326</v>
      </c>
      <c r="F63" s="43"/>
      <c r="G63" s="42" t="s">
        <v>715</v>
      </c>
      <c r="H63" s="42"/>
      <c r="I63" s="24" t="s">
        <v>326</v>
      </c>
      <c r="J63" s="43"/>
      <c r="K63" s="42" t="s">
        <v>715</v>
      </c>
      <c r="L63" s="42"/>
      <c r="M63" s="24" t="s">
        <v>326</v>
      </c>
      <c r="N63" s="43"/>
      <c r="O63" s="42" t="s">
        <v>313</v>
      </c>
      <c r="P63" s="42"/>
      <c r="Q63" s="43"/>
    </row>
    <row r="64" spans="1:17" ht="15.75" thickBot="1">
      <c r="A64" s="11"/>
      <c r="B64" s="24"/>
      <c r="C64" s="68"/>
      <c r="D64" s="68"/>
      <c r="E64" s="96"/>
      <c r="F64" s="43"/>
      <c r="G64" s="68"/>
      <c r="H64" s="68"/>
      <c r="I64" s="96"/>
      <c r="J64" s="43"/>
      <c r="K64" s="68"/>
      <c r="L64" s="68"/>
      <c r="M64" s="96"/>
      <c r="N64" s="43"/>
      <c r="O64" s="68"/>
      <c r="P64" s="68"/>
      <c r="Q64" s="66"/>
    </row>
    <row r="65" spans="1:17">
      <c r="A65" s="11"/>
      <c r="B65" s="40" t="s">
        <v>115</v>
      </c>
      <c r="C65" s="72" t="s">
        <v>321</v>
      </c>
      <c r="D65" s="36">
        <v>0.55000000000000004</v>
      </c>
      <c r="E65" s="38"/>
      <c r="F65" s="40"/>
      <c r="G65" s="72" t="s">
        <v>321</v>
      </c>
      <c r="H65" s="36">
        <v>0.63</v>
      </c>
      <c r="I65" s="38"/>
      <c r="J65" s="40"/>
      <c r="K65" s="72" t="s">
        <v>321</v>
      </c>
      <c r="L65" s="36">
        <v>0.53</v>
      </c>
      <c r="M65" s="38"/>
      <c r="N65" s="40"/>
      <c r="O65" s="72" t="s">
        <v>321</v>
      </c>
      <c r="P65" s="36">
        <v>0.72</v>
      </c>
      <c r="Q65" s="38"/>
    </row>
    <row r="66" spans="1:17" ht="15.75" thickBot="1">
      <c r="A66" s="11"/>
      <c r="B66" s="40"/>
      <c r="C66" s="86"/>
      <c r="D66" s="87"/>
      <c r="E66" s="84"/>
      <c r="F66" s="40"/>
      <c r="G66" s="86"/>
      <c r="H66" s="87"/>
      <c r="I66" s="84"/>
      <c r="J66" s="40"/>
      <c r="K66" s="86"/>
      <c r="L66" s="87"/>
      <c r="M66" s="84"/>
      <c r="N66" s="40"/>
      <c r="O66" s="86"/>
      <c r="P66" s="87"/>
      <c r="Q66" s="84"/>
    </row>
    <row r="67" spans="1:17" ht="15.75" thickTop="1"/>
  </sheetData>
  <mergeCells count="383">
    <mergeCell ref="N65:N66"/>
    <mergeCell ref="O65:O66"/>
    <mergeCell ref="P65:P66"/>
    <mergeCell ref="Q65:Q66"/>
    <mergeCell ref="A1:A2"/>
    <mergeCell ref="B1:Q1"/>
    <mergeCell ref="B2:Q2"/>
    <mergeCell ref="B3:Q3"/>
    <mergeCell ref="A4:A66"/>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 customWidth="1"/>
    <col min="9" max="9" width="1.5703125" customWidth="1"/>
    <col min="11" max="11" width="2.7109375" customWidth="1"/>
    <col min="12" max="12" width="10.7109375" customWidth="1"/>
    <col min="13" max="13" width="2.140625" customWidth="1"/>
    <col min="15" max="15" width="2" customWidth="1"/>
    <col min="16" max="16" width="7.5703125" customWidth="1"/>
    <col min="17" max="17" width="1.5703125" customWidth="1"/>
  </cols>
  <sheetData>
    <row r="1" spans="1:17" ht="15" customHeight="1">
      <c r="A1" s="6" t="s">
        <v>11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17</v>
      </c>
      <c r="B3" s="10"/>
      <c r="C3" s="10"/>
      <c r="D3" s="10"/>
      <c r="E3" s="10"/>
      <c r="F3" s="10"/>
      <c r="G3" s="10"/>
      <c r="H3" s="10"/>
      <c r="I3" s="10"/>
      <c r="J3" s="10"/>
      <c r="K3" s="10"/>
      <c r="L3" s="10"/>
      <c r="M3" s="10"/>
      <c r="N3" s="10"/>
      <c r="O3" s="10"/>
      <c r="P3" s="10"/>
      <c r="Q3" s="10"/>
    </row>
    <row r="4" spans="1:17">
      <c r="A4" s="11" t="s">
        <v>1153</v>
      </c>
      <c r="B4" s="30"/>
      <c r="C4" s="30"/>
      <c r="D4" s="30"/>
      <c r="E4" s="30"/>
      <c r="F4" s="30"/>
      <c r="G4" s="30"/>
      <c r="H4" s="30"/>
      <c r="I4" s="30"/>
      <c r="J4" s="30"/>
      <c r="K4" s="30"/>
      <c r="L4" s="30"/>
      <c r="M4" s="30"/>
      <c r="N4" s="30"/>
      <c r="O4" s="30"/>
      <c r="P4" s="30"/>
      <c r="Q4" s="30"/>
    </row>
    <row r="5" spans="1:17">
      <c r="A5" s="11"/>
      <c r="B5" s="20"/>
      <c r="C5" s="20"/>
      <c r="D5" s="20"/>
      <c r="E5" s="20"/>
      <c r="F5" s="20"/>
      <c r="G5" s="20"/>
      <c r="H5" s="20"/>
      <c r="I5" s="20"/>
      <c r="J5" s="20"/>
      <c r="K5" s="20"/>
      <c r="L5" s="20"/>
      <c r="M5" s="20"/>
      <c r="N5" s="20"/>
      <c r="O5" s="20"/>
      <c r="P5" s="20"/>
      <c r="Q5" s="20"/>
    </row>
    <row r="6" spans="1:17" ht="15.75" thickBot="1">
      <c r="A6" s="11"/>
      <c r="B6" s="16"/>
      <c r="C6" s="31" t="s">
        <v>700</v>
      </c>
      <c r="D6" s="31"/>
      <c r="E6" s="31"/>
      <c r="F6" s="31"/>
      <c r="G6" s="31"/>
      <c r="H6" s="31"/>
      <c r="I6" s="31"/>
      <c r="J6" s="31"/>
      <c r="K6" s="31"/>
      <c r="L6" s="31"/>
      <c r="M6" s="31"/>
      <c r="N6" s="31"/>
      <c r="O6" s="31"/>
      <c r="P6" s="31"/>
      <c r="Q6" s="31"/>
    </row>
    <row r="7" spans="1:17" ht="15.75" thickBot="1">
      <c r="A7" s="11"/>
      <c r="B7" s="16"/>
      <c r="C7" s="32" t="s">
        <v>726</v>
      </c>
      <c r="D7" s="32"/>
      <c r="E7" s="32"/>
      <c r="F7" s="16"/>
      <c r="G7" s="32" t="s">
        <v>727</v>
      </c>
      <c r="H7" s="32"/>
      <c r="I7" s="32"/>
      <c r="J7" s="16"/>
      <c r="K7" s="32" t="s">
        <v>728</v>
      </c>
      <c r="L7" s="32"/>
      <c r="M7" s="32"/>
      <c r="N7" s="16"/>
      <c r="O7" s="32" t="s">
        <v>433</v>
      </c>
      <c r="P7" s="32"/>
      <c r="Q7" s="32"/>
    </row>
    <row r="8" spans="1:17">
      <c r="A8" s="11"/>
      <c r="B8" s="16"/>
      <c r="C8" s="82" t="s">
        <v>318</v>
      </c>
      <c r="D8" s="82"/>
      <c r="E8" s="82"/>
      <c r="F8" s="82"/>
      <c r="G8" s="82"/>
      <c r="H8" s="82"/>
      <c r="I8" s="82"/>
      <c r="J8" s="82"/>
      <c r="K8" s="82"/>
      <c r="L8" s="82"/>
      <c r="M8" s="82"/>
      <c r="N8" s="82"/>
      <c r="O8" s="82"/>
      <c r="P8" s="82"/>
      <c r="Q8" s="82"/>
    </row>
    <row r="9" spans="1:17">
      <c r="A9" s="11"/>
      <c r="B9" s="14" t="s">
        <v>81</v>
      </c>
      <c r="C9" s="43"/>
      <c r="D9" s="43"/>
      <c r="E9" s="43"/>
      <c r="F9" s="16"/>
      <c r="G9" s="43"/>
      <c r="H9" s="43"/>
      <c r="I9" s="43"/>
      <c r="J9" s="16"/>
      <c r="K9" s="43"/>
      <c r="L9" s="43"/>
      <c r="M9" s="43"/>
      <c r="N9" s="16"/>
      <c r="O9" s="43"/>
      <c r="P9" s="43"/>
      <c r="Q9" s="43"/>
    </row>
    <row r="10" spans="1:17">
      <c r="A10" s="11"/>
      <c r="B10" s="55" t="s">
        <v>82</v>
      </c>
      <c r="C10" s="35" t="s">
        <v>321</v>
      </c>
      <c r="D10" s="56">
        <v>291497</v>
      </c>
      <c r="E10" s="40"/>
      <c r="F10" s="40"/>
      <c r="G10" s="35" t="s">
        <v>321</v>
      </c>
      <c r="H10" s="56">
        <v>41567</v>
      </c>
      <c r="I10" s="40"/>
      <c r="J10" s="40"/>
      <c r="K10" s="35" t="s">
        <v>321</v>
      </c>
      <c r="L10" s="41" t="s">
        <v>313</v>
      </c>
      <c r="M10" s="40"/>
      <c r="N10" s="40"/>
      <c r="O10" s="35" t="s">
        <v>321</v>
      </c>
      <c r="P10" s="56">
        <v>333064</v>
      </c>
      <c r="Q10" s="40"/>
    </row>
    <row r="11" spans="1:17">
      <c r="A11" s="11"/>
      <c r="B11" s="55"/>
      <c r="C11" s="35"/>
      <c r="D11" s="56"/>
      <c r="E11" s="40"/>
      <c r="F11" s="40"/>
      <c r="G11" s="35"/>
      <c r="H11" s="56"/>
      <c r="I11" s="40"/>
      <c r="J11" s="40"/>
      <c r="K11" s="35"/>
      <c r="L11" s="41"/>
      <c r="M11" s="40"/>
      <c r="N11" s="40"/>
      <c r="O11" s="35"/>
      <c r="P11" s="56"/>
      <c r="Q11" s="40"/>
    </row>
    <row r="12" spans="1:17">
      <c r="A12" s="11"/>
      <c r="B12" s="53" t="s">
        <v>83</v>
      </c>
      <c r="C12" s="54">
        <v>191905</v>
      </c>
      <c r="D12" s="54"/>
      <c r="E12" s="43"/>
      <c r="F12" s="43"/>
      <c r="G12" s="54">
        <v>10576</v>
      </c>
      <c r="H12" s="54"/>
      <c r="I12" s="43"/>
      <c r="J12" s="43"/>
      <c r="K12" s="42" t="s">
        <v>313</v>
      </c>
      <c r="L12" s="42"/>
      <c r="M12" s="43"/>
      <c r="N12" s="43"/>
      <c r="O12" s="54">
        <v>202481</v>
      </c>
      <c r="P12" s="54"/>
      <c r="Q12" s="43"/>
    </row>
    <row r="13" spans="1:17">
      <c r="A13" s="11"/>
      <c r="B13" s="53"/>
      <c r="C13" s="54"/>
      <c r="D13" s="54"/>
      <c r="E13" s="43"/>
      <c r="F13" s="43"/>
      <c r="G13" s="54"/>
      <c r="H13" s="54"/>
      <c r="I13" s="43"/>
      <c r="J13" s="43"/>
      <c r="K13" s="42"/>
      <c r="L13" s="42"/>
      <c r="M13" s="43"/>
      <c r="N13" s="43"/>
      <c r="O13" s="54"/>
      <c r="P13" s="54"/>
      <c r="Q13" s="43"/>
    </row>
    <row r="14" spans="1:17">
      <c r="A14" s="11"/>
      <c r="B14" s="55" t="s">
        <v>84</v>
      </c>
      <c r="C14" s="56">
        <v>210601</v>
      </c>
      <c r="D14" s="56"/>
      <c r="E14" s="40"/>
      <c r="F14" s="40"/>
      <c r="G14" s="56">
        <v>22937</v>
      </c>
      <c r="H14" s="56"/>
      <c r="I14" s="40"/>
      <c r="J14" s="40"/>
      <c r="K14" s="41" t="s">
        <v>313</v>
      </c>
      <c r="L14" s="41"/>
      <c r="M14" s="40"/>
      <c r="N14" s="40"/>
      <c r="O14" s="56">
        <v>233538</v>
      </c>
      <c r="P14" s="56"/>
      <c r="Q14" s="40"/>
    </row>
    <row r="15" spans="1:17">
      <c r="A15" s="11"/>
      <c r="B15" s="55"/>
      <c r="C15" s="56"/>
      <c r="D15" s="56"/>
      <c r="E15" s="40"/>
      <c r="F15" s="40"/>
      <c r="G15" s="56"/>
      <c r="H15" s="56"/>
      <c r="I15" s="40"/>
      <c r="J15" s="40"/>
      <c r="K15" s="41"/>
      <c r="L15" s="41"/>
      <c r="M15" s="40"/>
      <c r="N15" s="40"/>
      <c r="O15" s="56"/>
      <c r="P15" s="56"/>
      <c r="Q15" s="40"/>
    </row>
    <row r="16" spans="1:17">
      <c r="A16" s="11"/>
      <c r="B16" s="53" t="s">
        <v>85</v>
      </c>
      <c r="C16" s="54">
        <v>163896</v>
      </c>
      <c r="D16" s="54"/>
      <c r="E16" s="43"/>
      <c r="F16" s="43"/>
      <c r="G16" s="54">
        <v>26901</v>
      </c>
      <c r="H16" s="54"/>
      <c r="I16" s="43"/>
      <c r="J16" s="43"/>
      <c r="K16" s="54">
        <v>9884</v>
      </c>
      <c r="L16" s="54"/>
      <c r="M16" s="43"/>
      <c r="N16" s="43"/>
      <c r="O16" s="54">
        <v>200681</v>
      </c>
      <c r="P16" s="54"/>
      <c r="Q16" s="43"/>
    </row>
    <row r="17" spans="1:17">
      <c r="A17" s="11"/>
      <c r="B17" s="53"/>
      <c r="C17" s="54"/>
      <c r="D17" s="54"/>
      <c r="E17" s="43"/>
      <c r="F17" s="43"/>
      <c r="G17" s="54"/>
      <c r="H17" s="54"/>
      <c r="I17" s="43"/>
      <c r="J17" s="43"/>
      <c r="K17" s="54"/>
      <c r="L17" s="54"/>
      <c r="M17" s="43"/>
      <c r="N17" s="43"/>
      <c r="O17" s="54"/>
      <c r="P17" s="54"/>
      <c r="Q17" s="43"/>
    </row>
    <row r="18" spans="1:17">
      <c r="A18" s="11"/>
      <c r="B18" s="55" t="s">
        <v>86</v>
      </c>
      <c r="C18" s="56">
        <v>3759</v>
      </c>
      <c r="D18" s="56"/>
      <c r="E18" s="40"/>
      <c r="F18" s="40"/>
      <c r="G18" s="56">
        <v>1292</v>
      </c>
      <c r="H18" s="56"/>
      <c r="I18" s="40"/>
      <c r="J18" s="40"/>
      <c r="K18" s="41">
        <v>308</v>
      </c>
      <c r="L18" s="41"/>
      <c r="M18" s="40"/>
      <c r="N18" s="40"/>
      <c r="O18" s="56">
        <v>5359</v>
      </c>
      <c r="P18" s="56"/>
      <c r="Q18" s="40"/>
    </row>
    <row r="19" spans="1:17" ht="15.75" thickBot="1">
      <c r="A19" s="11"/>
      <c r="B19" s="55"/>
      <c r="C19" s="57"/>
      <c r="D19" s="57"/>
      <c r="E19" s="45"/>
      <c r="F19" s="40"/>
      <c r="G19" s="57"/>
      <c r="H19" s="57"/>
      <c r="I19" s="45"/>
      <c r="J19" s="40"/>
      <c r="K19" s="44"/>
      <c r="L19" s="44"/>
      <c r="M19" s="45"/>
      <c r="N19" s="40"/>
      <c r="O19" s="57"/>
      <c r="P19" s="57"/>
      <c r="Q19" s="45"/>
    </row>
    <row r="20" spans="1:17">
      <c r="A20" s="11"/>
      <c r="B20" s="115" t="s">
        <v>87</v>
      </c>
      <c r="C20" s="58">
        <v>861658</v>
      </c>
      <c r="D20" s="58"/>
      <c r="E20" s="48"/>
      <c r="F20" s="43"/>
      <c r="G20" s="58">
        <v>103273</v>
      </c>
      <c r="H20" s="58"/>
      <c r="I20" s="48"/>
      <c r="J20" s="43"/>
      <c r="K20" s="58">
        <v>10192</v>
      </c>
      <c r="L20" s="58"/>
      <c r="M20" s="48"/>
      <c r="N20" s="43"/>
      <c r="O20" s="58">
        <v>975123</v>
      </c>
      <c r="P20" s="58"/>
      <c r="Q20" s="48"/>
    </row>
    <row r="21" spans="1:17">
      <c r="A21" s="11"/>
      <c r="B21" s="115"/>
      <c r="C21" s="54"/>
      <c r="D21" s="54"/>
      <c r="E21" s="43"/>
      <c r="F21" s="43"/>
      <c r="G21" s="54"/>
      <c r="H21" s="54"/>
      <c r="I21" s="43"/>
      <c r="J21" s="43"/>
      <c r="K21" s="54"/>
      <c r="L21" s="54"/>
      <c r="M21" s="43"/>
      <c r="N21" s="43"/>
      <c r="O21" s="54"/>
      <c r="P21" s="54"/>
      <c r="Q21" s="43"/>
    </row>
    <row r="22" spans="1:17">
      <c r="A22" s="11"/>
      <c r="B22" s="35" t="s">
        <v>88</v>
      </c>
      <c r="C22" s="56">
        <v>168133</v>
      </c>
      <c r="D22" s="56"/>
      <c r="E22" s="40"/>
      <c r="F22" s="40"/>
      <c r="G22" s="56">
        <v>22504</v>
      </c>
      <c r="H22" s="56"/>
      <c r="I22" s="40"/>
      <c r="J22" s="40"/>
      <c r="K22" s="41" t="s">
        <v>313</v>
      </c>
      <c r="L22" s="41"/>
      <c r="M22" s="40"/>
      <c r="N22" s="40"/>
      <c r="O22" s="56">
        <v>190637</v>
      </c>
      <c r="P22" s="56"/>
      <c r="Q22" s="40"/>
    </row>
    <row r="23" spans="1:17">
      <c r="A23" s="11"/>
      <c r="B23" s="35"/>
      <c r="C23" s="56"/>
      <c r="D23" s="56"/>
      <c r="E23" s="40"/>
      <c r="F23" s="40"/>
      <c r="G23" s="56"/>
      <c r="H23" s="56"/>
      <c r="I23" s="40"/>
      <c r="J23" s="40"/>
      <c r="K23" s="41"/>
      <c r="L23" s="41"/>
      <c r="M23" s="40"/>
      <c r="N23" s="40"/>
      <c r="O23" s="56"/>
      <c r="P23" s="56"/>
      <c r="Q23" s="40"/>
    </row>
    <row r="24" spans="1:17">
      <c r="A24" s="11"/>
      <c r="B24" s="24" t="s">
        <v>89</v>
      </c>
      <c r="C24" s="54">
        <v>122604</v>
      </c>
      <c r="D24" s="54"/>
      <c r="E24" s="43"/>
      <c r="F24" s="43"/>
      <c r="G24" s="54">
        <v>8111</v>
      </c>
      <c r="H24" s="54"/>
      <c r="I24" s="43"/>
      <c r="J24" s="43"/>
      <c r="K24" s="42" t="s">
        <v>313</v>
      </c>
      <c r="L24" s="42"/>
      <c r="M24" s="43"/>
      <c r="N24" s="43"/>
      <c r="O24" s="54">
        <v>130715</v>
      </c>
      <c r="P24" s="54"/>
      <c r="Q24" s="43"/>
    </row>
    <row r="25" spans="1:17">
      <c r="A25" s="11"/>
      <c r="B25" s="24"/>
      <c r="C25" s="54"/>
      <c r="D25" s="54"/>
      <c r="E25" s="43"/>
      <c r="F25" s="43"/>
      <c r="G25" s="54"/>
      <c r="H25" s="54"/>
      <c r="I25" s="43"/>
      <c r="J25" s="43"/>
      <c r="K25" s="42"/>
      <c r="L25" s="42"/>
      <c r="M25" s="43"/>
      <c r="N25" s="43"/>
      <c r="O25" s="54"/>
      <c r="P25" s="54"/>
      <c r="Q25" s="43"/>
    </row>
    <row r="26" spans="1:17">
      <c r="A26" s="11"/>
      <c r="B26" s="40" t="s">
        <v>90</v>
      </c>
      <c r="C26" s="56">
        <v>35398</v>
      </c>
      <c r="D26" s="56"/>
      <c r="E26" s="40"/>
      <c r="F26" s="40"/>
      <c r="G26" s="41">
        <v>309</v>
      </c>
      <c r="H26" s="41"/>
      <c r="I26" s="40"/>
      <c r="J26" s="40"/>
      <c r="K26" s="56">
        <v>3663</v>
      </c>
      <c r="L26" s="56"/>
      <c r="M26" s="40"/>
      <c r="N26" s="40"/>
      <c r="O26" s="56">
        <v>39370</v>
      </c>
      <c r="P26" s="56"/>
      <c r="Q26" s="40"/>
    </row>
    <row r="27" spans="1:17" ht="15.75" thickBot="1">
      <c r="A27" s="11"/>
      <c r="B27" s="40"/>
      <c r="C27" s="57"/>
      <c r="D27" s="57"/>
      <c r="E27" s="45"/>
      <c r="F27" s="40"/>
      <c r="G27" s="44"/>
      <c r="H27" s="44"/>
      <c r="I27" s="45"/>
      <c r="J27" s="40"/>
      <c r="K27" s="57"/>
      <c r="L27" s="57"/>
      <c r="M27" s="45"/>
      <c r="N27" s="40"/>
      <c r="O27" s="57"/>
      <c r="P27" s="57"/>
      <c r="Q27" s="45"/>
    </row>
    <row r="28" spans="1:17">
      <c r="A28" s="11"/>
      <c r="B28" s="53" t="s">
        <v>91</v>
      </c>
      <c r="C28" s="58">
        <v>535523</v>
      </c>
      <c r="D28" s="58"/>
      <c r="E28" s="48"/>
      <c r="F28" s="43"/>
      <c r="G28" s="58">
        <v>72349</v>
      </c>
      <c r="H28" s="58"/>
      <c r="I28" s="48"/>
      <c r="J28" s="43"/>
      <c r="K28" s="58">
        <v>6529</v>
      </c>
      <c r="L28" s="58"/>
      <c r="M28" s="48"/>
      <c r="N28" s="43"/>
      <c r="O28" s="58">
        <v>614401</v>
      </c>
      <c r="P28" s="58"/>
      <c r="Q28" s="48"/>
    </row>
    <row r="29" spans="1:17">
      <c r="A29" s="11"/>
      <c r="B29" s="53"/>
      <c r="C29" s="54"/>
      <c r="D29" s="54"/>
      <c r="E29" s="43"/>
      <c r="F29" s="43"/>
      <c r="G29" s="54"/>
      <c r="H29" s="54"/>
      <c r="I29" s="43"/>
      <c r="J29" s="43"/>
      <c r="K29" s="54"/>
      <c r="L29" s="54"/>
      <c r="M29" s="43"/>
      <c r="N29" s="43"/>
      <c r="O29" s="54"/>
      <c r="P29" s="54"/>
      <c r="Q29" s="43"/>
    </row>
    <row r="30" spans="1:17">
      <c r="A30" s="11"/>
      <c r="B30" s="29" t="s">
        <v>729</v>
      </c>
      <c r="C30" s="40"/>
      <c r="D30" s="40"/>
      <c r="E30" s="40"/>
      <c r="F30" s="29"/>
      <c r="G30" s="40"/>
      <c r="H30" s="40"/>
      <c r="I30" s="40"/>
      <c r="J30" s="29"/>
      <c r="K30" s="40"/>
      <c r="L30" s="40"/>
      <c r="M30" s="40"/>
      <c r="N30" s="29"/>
      <c r="O30" s="40"/>
      <c r="P30" s="40"/>
      <c r="Q30" s="40"/>
    </row>
    <row r="31" spans="1:17">
      <c r="A31" s="11"/>
      <c r="B31" s="53" t="s">
        <v>93</v>
      </c>
      <c r="C31" s="54">
        <v>292371</v>
      </c>
      <c r="D31" s="54"/>
      <c r="E31" s="43"/>
      <c r="F31" s="43"/>
      <c r="G31" s="54">
        <v>37259</v>
      </c>
      <c r="H31" s="54"/>
      <c r="I31" s="43"/>
      <c r="J31" s="43"/>
      <c r="K31" s="54">
        <v>6718</v>
      </c>
      <c r="L31" s="54"/>
      <c r="M31" s="43"/>
      <c r="N31" s="43"/>
      <c r="O31" s="54">
        <v>336348</v>
      </c>
      <c r="P31" s="54"/>
      <c r="Q31" s="43"/>
    </row>
    <row r="32" spans="1:17">
      <c r="A32" s="11"/>
      <c r="B32" s="53"/>
      <c r="C32" s="54"/>
      <c r="D32" s="54"/>
      <c r="E32" s="43"/>
      <c r="F32" s="43"/>
      <c r="G32" s="54"/>
      <c r="H32" s="54"/>
      <c r="I32" s="43"/>
      <c r="J32" s="43"/>
      <c r="K32" s="54"/>
      <c r="L32" s="54"/>
      <c r="M32" s="43"/>
      <c r="N32" s="43"/>
      <c r="O32" s="54"/>
      <c r="P32" s="54"/>
      <c r="Q32" s="43"/>
    </row>
    <row r="33" spans="1:17">
      <c r="A33" s="11"/>
      <c r="B33" s="55" t="s">
        <v>95</v>
      </c>
      <c r="C33" s="56">
        <v>13058</v>
      </c>
      <c r="D33" s="56"/>
      <c r="E33" s="40"/>
      <c r="F33" s="40"/>
      <c r="G33" s="56">
        <v>3319</v>
      </c>
      <c r="H33" s="56"/>
      <c r="I33" s="40"/>
      <c r="J33" s="40"/>
      <c r="K33" s="41">
        <v>177</v>
      </c>
      <c r="L33" s="41"/>
      <c r="M33" s="40"/>
      <c r="N33" s="40"/>
      <c r="O33" s="56">
        <v>16554</v>
      </c>
      <c r="P33" s="56"/>
      <c r="Q33" s="40"/>
    </row>
    <row r="34" spans="1:17">
      <c r="A34" s="11"/>
      <c r="B34" s="55"/>
      <c r="C34" s="56"/>
      <c r="D34" s="56"/>
      <c r="E34" s="40"/>
      <c r="F34" s="40"/>
      <c r="G34" s="56"/>
      <c r="H34" s="56"/>
      <c r="I34" s="40"/>
      <c r="J34" s="40"/>
      <c r="K34" s="41"/>
      <c r="L34" s="41"/>
      <c r="M34" s="40"/>
      <c r="N34" s="40"/>
      <c r="O34" s="56"/>
      <c r="P34" s="56"/>
      <c r="Q34" s="40"/>
    </row>
    <row r="35" spans="1:17">
      <c r="A35" s="11"/>
      <c r="B35" s="53" t="s">
        <v>96</v>
      </c>
      <c r="C35" s="42">
        <v>521</v>
      </c>
      <c r="D35" s="42"/>
      <c r="E35" s="43"/>
      <c r="F35" s="43"/>
      <c r="G35" s="54">
        <v>1370</v>
      </c>
      <c r="H35" s="54"/>
      <c r="I35" s="43"/>
      <c r="J35" s="43"/>
      <c r="K35" s="42">
        <v>46</v>
      </c>
      <c r="L35" s="42"/>
      <c r="M35" s="43"/>
      <c r="N35" s="43"/>
      <c r="O35" s="54">
        <v>1937</v>
      </c>
      <c r="P35" s="54"/>
      <c r="Q35" s="43"/>
    </row>
    <row r="36" spans="1:17">
      <c r="A36" s="11"/>
      <c r="B36" s="53"/>
      <c r="C36" s="42"/>
      <c r="D36" s="42"/>
      <c r="E36" s="43"/>
      <c r="F36" s="43"/>
      <c r="G36" s="54"/>
      <c r="H36" s="54"/>
      <c r="I36" s="43"/>
      <c r="J36" s="43"/>
      <c r="K36" s="42"/>
      <c r="L36" s="42"/>
      <c r="M36" s="43"/>
      <c r="N36" s="43"/>
      <c r="O36" s="54"/>
      <c r="P36" s="54"/>
      <c r="Q36" s="43"/>
    </row>
    <row r="37" spans="1:17">
      <c r="A37" s="11"/>
      <c r="B37" s="55" t="s">
        <v>97</v>
      </c>
      <c r="C37" s="41" t="s">
        <v>730</v>
      </c>
      <c r="D37" s="41"/>
      <c r="E37" s="35" t="s">
        <v>326</v>
      </c>
      <c r="F37" s="40"/>
      <c r="G37" s="41">
        <v>12</v>
      </c>
      <c r="H37" s="41"/>
      <c r="I37" s="40"/>
      <c r="J37" s="40"/>
      <c r="K37" s="41">
        <v>223</v>
      </c>
      <c r="L37" s="41"/>
      <c r="M37" s="40"/>
      <c r="N37" s="40"/>
      <c r="O37" s="41" t="s">
        <v>731</v>
      </c>
      <c r="P37" s="41"/>
      <c r="Q37" s="35" t="s">
        <v>326</v>
      </c>
    </row>
    <row r="38" spans="1:17">
      <c r="A38" s="11"/>
      <c r="B38" s="55"/>
      <c r="C38" s="41"/>
      <c r="D38" s="41"/>
      <c r="E38" s="35"/>
      <c r="F38" s="40"/>
      <c r="G38" s="41"/>
      <c r="H38" s="41"/>
      <c r="I38" s="40"/>
      <c r="J38" s="40"/>
      <c r="K38" s="41"/>
      <c r="L38" s="41"/>
      <c r="M38" s="40"/>
      <c r="N38" s="40"/>
      <c r="O38" s="41"/>
      <c r="P38" s="41"/>
      <c r="Q38" s="35"/>
    </row>
    <row r="39" spans="1:17">
      <c r="A39" s="11"/>
      <c r="B39" s="19" t="s">
        <v>732</v>
      </c>
      <c r="C39" s="42" t="s">
        <v>733</v>
      </c>
      <c r="D39" s="42"/>
      <c r="E39" s="14" t="s">
        <v>326</v>
      </c>
      <c r="F39" s="16"/>
      <c r="G39" s="42" t="s">
        <v>734</v>
      </c>
      <c r="H39" s="42"/>
      <c r="I39" s="14" t="s">
        <v>326</v>
      </c>
      <c r="J39" s="16"/>
      <c r="K39" s="42" t="s">
        <v>531</v>
      </c>
      <c r="L39" s="42"/>
      <c r="M39" s="14" t="s">
        <v>326</v>
      </c>
      <c r="N39" s="16"/>
      <c r="O39" s="42" t="s">
        <v>735</v>
      </c>
      <c r="P39" s="42"/>
      <c r="Q39" s="14" t="s">
        <v>326</v>
      </c>
    </row>
    <row r="40" spans="1:17">
      <c r="A40" s="11"/>
      <c r="B40" s="55" t="s">
        <v>101</v>
      </c>
      <c r="C40" s="41" t="s">
        <v>313</v>
      </c>
      <c r="D40" s="41"/>
      <c r="E40" s="40"/>
      <c r="F40" s="40"/>
      <c r="G40" s="41" t="s">
        <v>313</v>
      </c>
      <c r="H40" s="41"/>
      <c r="I40" s="40"/>
      <c r="J40" s="40"/>
      <c r="K40" s="41" t="s">
        <v>736</v>
      </c>
      <c r="L40" s="41"/>
      <c r="M40" s="35" t="s">
        <v>326</v>
      </c>
      <c r="N40" s="40"/>
      <c r="O40" s="41" t="s">
        <v>736</v>
      </c>
      <c r="P40" s="41"/>
      <c r="Q40" s="35" t="s">
        <v>326</v>
      </c>
    </row>
    <row r="41" spans="1:17">
      <c r="A41" s="11"/>
      <c r="B41" s="55"/>
      <c r="C41" s="41"/>
      <c r="D41" s="41"/>
      <c r="E41" s="40"/>
      <c r="F41" s="40"/>
      <c r="G41" s="41"/>
      <c r="H41" s="41"/>
      <c r="I41" s="40"/>
      <c r="J41" s="40"/>
      <c r="K41" s="41"/>
      <c r="L41" s="41"/>
      <c r="M41" s="35"/>
      <c r="N41" s="40"/>
      <c r="O41" s="41"/>
      <c r="P41" s="41"/>
      <c r="Q41" s="35"/>
    </row>
    <row r="42" spans="1:17" ht="15.75" thickBot="1">
      <c r="A42" s="11"/>
      <c r="B42" s="19" t="s">
        <v>102</v>
      </c>
      <c r="C42" s="68" t="s">
        <v>737</v>
      </c>
      <c r="D42" s="68"/>
      <c r="E42" s="81" t="s">
        <v>326</v>
      </c>
      <c r="F42" s="16"/>
      <c r="G42" s="68" t="s">
        <v>738</v>
      </c>
      <c r="H42" s="68"/>
      <c r="I42" s="81" t="s">
        <v>326</v>
      </c>
      <c r="J42" s="16"/>
      <c r="K42" s="68" t="s">
        <v>739</v>
      </c>
      <c r="L42" s="68"/>
      <c r="M42" s="81" t="s">
        <v>326</v>
      </c>
      <c r="N42" s="16"/>
      <c r="O42" s="68" t="s">
        <v>740</v>
      </c>
      <c r="P42" s="68"/>
      <c r="Q42" s="81" t="s">
        <v>326</v>
      </c>
    </row>
    <row r="43" spans="1:17">
      <c r="A43" s="11"/>
      <c r="B43" s="40" t="s">
        <v>741</v>
      </c>
      <c r="C43" s="72" t="s">
        <v>321</v>
      </c>
      <c r="D43" s="70">
        <v>230484</v>
      </c>
      <c r="E43" s="38"/>
      <c r="F43" s="40"/>
      <c r="G43" s="72" t="s">
        <v>321</v>
      </c>
      <c r="H43" s="70">
        <v>34901</v>
      </c>
      <c r="I43" s="38"/>
      <c r="J43" s="40"/>
      <c r="K43" s="72" t="s">
        <v>321</v>
      </c>
      <c r="L43" s="70">
        <v>17325</v>
      </c>
      <c r="M43" s="38"/>
      <c r="N43" s="40"/>
      <c r="O43" s="72" t="s">
        <v>321</v>
      </c>
      <c r="P43" s="70">
        <v>282710</v>
      </c>
      <c r="Q43" s="38"/>
    </row>
    <row r="44" spans="1:17">
      <c r="A44" s="11"/>
      <c r="B44" s="40"/>
      <c r="C44" s="35"/>
      <c r="D44" s="56"/>
      <c r="E44" s="40"/>
      <c r="F44" s="40"/>
      <c r="G44" s="35"/>
      <c r="H44" s="56"/>
      <c r="I44" s="40"/>
      <c r="J44" s="40"/>
      <c r="K44" s="35"/>
      <c r="L44" s="56"/>
      <c r="M44" s="40"/>
      <c r="N44" s="40"/>
      <c r="O44" s="35"/>
      <c r="P44" s="56"/>
      <c r="Q44" s="40"/>
    </row>
    <row r="45" spans="1:17">
      <c r="A45" s="11"/>
      <c r="B45" s="16" t="s">
        <v>742</v>
      </c>
      <c r="C45" s="43"/>
      <c r="D45" s="43"/>
      <c r="E45" s="43"/>
      <c r="F45" s="16"/>
      <c r="G45" s="43"/>
      <c r="H45" s="43"/>
      <c r="I45" s="43"/>
      <c r="J45" s="16"/>
      <c r="K45" s="43"/>
      <c r="L45" s="43"/>
      <c r="M45" s="43"/>
      <c r="N45" s="16"/>
      <c r="O45" s="43"/>
      <c r="P45" s="43"/>
      <c r="Q45" s="43"/>
    </row>
    <row r="46" spans="1:17">
      <c r="A46" s="11"/>
      <c r="B46" s="55" t="s">
        <v>94</v>
      </c>
      <c r="C46" s="40"/>
      <c r="D46" s="40"/>
      <c r="E46" s="40"/>
      <c r="F46" s="40"/>
      <c r="G46" s="40"/>
      <c r="H46" s="40"/>
      <c r="I46" s="40"/>
      <c r="J46" s="40"/>
      <c r="K46" s="40"/>
      <c r="L46" s="40"/>
      <c r="M46" s="40"/>
      <c r="N46" s="40"/>
      <c r="O46" s="56">
        <v>47912</v>
      </c>
      <c r="P46" s="56"/>
      <c r="Q46" s="40"/>
    </row>
    <row r="47" spans="1:17">
      <c r="A47" s="11"/>
      <c r="B47" s="55"/>
      <c r="C47" s="40"/>
      <c r="D47" s="40"/>
      <c r="E47" s="40"/>
      <c r="F47" s="40"/>
      <c r="G47" s="40"/>
      <c r="H47" s="40"/>
      <c r="I47" s="40"/>
      <c r="J47" s="40"/>
      <c r="K47" s="40"/>
      <c r="L47" s="40"/>
      <c r="M47" s="40"/>
      <c r="N47" s="40"/>
      <c r="O47" s="56"/>
      <c r="P47" s="56"/>
      <c r="Q47" s="40"/>
    </row>
    <row r="48" spans="1:17">
      <c r="A48" s="11"/>
      <c r="B48" s="53" t="s">
        <v>95</v>
      </c>
      <c r="C48" s="43"/>
      <c r="D48" s="43"/>
      <c r="E48" s="43"/>
      <c r="F48" s="43"/>
      <c r="G48" s="43"/>
      <c r="H48" s="43"/>
      <c r="I48" s="43"/>
      <c r="J48" s="43"/>
      <c r="K48" s="43"/>
      <c r="L48" s="43"/>
      <c r="M48" s="43"/>
      <c r="N48" s="43"/>
      <c r="O48" s="54">
        <v>5457</v>
      </c>
      <c r="P48" s="54"/>
      <c r="Q48" s="43"/>
    </row>
    <row r="49" spans="1:17">
      <c r="A49" s="11"/>
      <c r="B49" s="53"/>
      <c r="C49" s="43"/>
      <c r="D49" s="43"/>
      <c r="E49" s="43"/>
      <c r="F49" s="43"/>
      <c r="G49" s="43"/>
      <c r="H49" s="43"/>
      <c r="I49" s="43"/>
      <c r="J49" s="43"/>
      <c r="K49" s="43"/>
      <c r="L49" s="43"/>
      <c r="M49" s="43"/>
      <c r="N49" s="43"/>
      <c r="O49" s="54"/>
      <c r="P49" s="54"/>
      <c r="Q49" s="43"/>
    </row>
    <row r="50" spans="1:17">
      <c r="A50" s="11"/>
      <c r="B50" s="55" t="s">
        <v>96</v>
      </c>
      <c r="C50" s="40"/>
      <c r="D50" s="40"/>
      <c r="E50" s="40"/>
      <c r="F50" s="40"/>
      <c r="G50" s="40"/>
      <c r="H50" s="40"/>
      <c r="I50" s="40"/>
      <c r="J50" s="40"/>
      <c r="K50" s="40"/>
      <c r="L50" s="40"/>
      <c r="M50" s="40"/>
      <c r="N50" s="40"/>
      <c r="O50" s="41">
        <v>19</v>
      </c>
      <c r="P50" s="41"/>
      <c r="Q50" s="40"/>
    </row>
    <row r="51" spans="1:17">
      <c r="A51" s="11"/>
      <c r="B51" s="55"/>
      <c r="C51" s="40"/>
      <c r="D51" s="40"/>
      <c r="E51" s="40"/>
      <c r="F51" s="40"/>
      <c r="G51" s="40"/>
      <c r="H51" s="40"/>
      <c r="I51" s="40"/>
      <c r="J51" s="40"/>
      <c r="K51" s="40"/>
      <c r="L51" s="40"/>
      <c r="M51" s="40"/>
      <c r="N51" s="40"/>
      <c r="O51" s="41"/>
      <c r="P51" s="41"/>
      <c r="Q51" s="40"/>
    </row>
    <row r="52" spans="1:17">
      <c r="A52" s="11"/>
      <c r="B52" s="19" t="s">
        <v>743</v>
      </c>
      <c r="C52" s="43"/>
      <c r="D52" s="43"/>
      <c r="E52" s="43"/>
      <c r="F52" s="16"/>
      <c r="G52" s="43"/>
      <c r="H52" s="43"/>
      <c r="I52" s="43"/>
      <c r="J52" s="16"/>
      <c r="K52" s="43"/>
      <c r="L52" s="43"/>
      <c r="M52" s="43"/>
      <c r="N52" s="16"/>
      <c r="O52" s="42" t="s">
        <v>531</v>
      </c>
      <c r="P52" s="42"/>
      <c r="Q52" s="14" t="s">
        <v>326</v>
      </c>
    </row>
    <row r="53" spans="1:17">
      <c r="A53" s="11"/>
      <c r="B53" s="55" t="s">
        <v>744</v>
      </c>
      <c r="C53" s="40"/>
      <c r="D53" s="40"/>
      <c r="E53" s="40"/>
      <c r="F53" s="40"/>
      <c r="G53" s="40"/>
      <c r="H53" s="40"/>
      <c r="I53" s="40"/>
      <c r="J53" s="40"/>
      <c r="K53" s="40"/>
      <c r="L53" s="40"/>
      <c r="M53" s="40"/>
      <c r="N53" s="40"/>
      <c r="O53" s="56">
        <v>2961</v>
      </c>
      <c r="P53" s="56"/>
      <c r="Q53" s="40"/>
    </row>
    <row r="54" spans="1:17">
      <c r="A54" s="11"/>
      <c r="B54" s="55"/>
      <c r="C54" s="40"/>
      <c r="D54" s="40"/>
      <c r="E54" s="40"/>
      <c r="F54" s="40"/>
      <c r="G54" s="40"/>
      <c r="H54" s="40"/>
      <c r="I54" s="40"/>
      <c r="J54" s="40"/>
      <c r="K54" s="40"/>
      <c r="L54" s="40"/>
      <c r="M54" s="40"/>
      <c r="N54" s="40"/>
      <c r="O54" s="56"/>
      <c r="P54" s="56"/>
      <c r="Q54" s="40"/>
    </row>
    <row r="55" spans="1:17">
      <c r="A55" s="11"/>
      <c r="B55" s="24" t="s">
        <v>103</v>
      </c>
      <c r="C55" s="43"/>
      <c r="D55" s="43"/>
      <c r="E55" s="43"/>
      <c r="F55" s="43"/>
      <c r="G55" s="43"/>
      <c r="H55" s="43"/>
      <c r="I55" s="43"/>
      <c r="J55" s="43"/>
      <c r="K55" s="43"/>
      <c r="L55" s="43"/>
      <c r="M55" s="43"/>
      <c r="N55" s="43"/>
      <c r="O55" s="54">
        <v>226362</v>
      </c>
      <c r="P55" s="54"/>
      <c r="Q55" s="43"/>
    </row>
    <row r="56" spans="1:17">
      <c r="A56" s="11"/>
      <c r="B56" s="24"/>
      <c r="C56" s="43"/>
      <c r="D56" s="43"/>
      <c r="E56" s="43"/>
      <c r="F56" s="43"/>
      <c r="G56" s="43"/>
      <c r="H56" s="43"/>
      <c r="I56" s="43"/>
      <c r="J56" s="43"/>
      <c r="K56" s="43"/>
      <c r="L56" s="43"/>
      <c r="M56" s="43"/>
      <c r="N56" s="43"/>
      <c r="O56" s="54"/>
      <c r="P56" s="54"/>
      <c r="Q56" s="43"/>
    </row>
    <row r="57" spans="1:17">
      <c r="A57" s="11"/>
      <c r="B57" s="35" t="s">
        <v>104</v>
      </c>
      <c r="C57" s="40"/>
      <c r="D57" s="40"/>
      <c r="E57" s="40"/>
      <c r="F57" s="40"/>
      <c r="G57" s="40"/>
      <c r="H57" s="40"/>
      <c r="I57" s="40"/>
      <c r="J57" s="40"/>
      <c r="K57" s="40"/>
      <c r="L57" s="40"/>
      <c r="M57" s="40"/>
      <c r="N57" s="40"/>
      <c r="O57" s="56">
        <v>71252</v>
      </c>
      <c r="P57" s="56"/>
      <c r="Q57" s="40"/>
    </row>
    <row r="58" spans="1:17" ht="15.75" thickBot="1">
      <c r="A58" s="11"/>
      <c r="B58" s="35"/>
      <c r="C58" s="40"/>
      <c r="D58" s="40"/>
      <c r="E58" s="40"/>
      <c r="F58" s="40"/>
      <c r="G58" s="40"/>
      <c r="H58" s="40"/>
      <c r="I58" s="40"/>
      <c r="J58" s="40"/>
      <c r="K58" s="40"/>
      <c r="L58" s="40"/>
      <c r="M58" s="40"/>
      <c r="N58" s="40"/>
      <c r="O58" s="57"/>
      <c r="P58" s="57"/>
      <c r="Q58" s="45"/>
    </row>
    <row r="59" spans="1:17">
      <c r="A59" s="11"/>
      <c r="B59" s="24" t="s">
        <v>105</v>
      </c>
      <c r="C59" s="43"/>
      <c r="D59" s="43"/>
      <c r="E59" s="43"/>
      <c r="F59" s="43"/>
      <c r="G59" s="43"/>
      <c r="H59" s="43"/>
      <c r="I59" s="43"/>
      <c r="J59" s="43"/>
      <c r="K59" s="43"/>
      <c r="L59" s="43"/>
      <c r="M59" s="43"/>
      <c r="N59" s="43"/>
      <c r="O59" s="58">
        <v>155110</v>
      </c>
      <c r="P59" s="58"/>
      <c r="Q59" s="48"/>
    </row>
    <row r="60" spans="1:17">
      <c r="A60" s="11"/>
      <c r="B60" s="24"/>
      <c r="C60" s="43"/>
      <c r="D60" s="43"/>
      <c r="E60" s="43"/>
      <c r="F60" s="43"/>
      <c r="G60" s="43"/>
      <c r="H60" s="43"/>
      <c r="I60" s="43"/>
      <c r="J60" s="43"/>
      <c r="K60" s="43"/>
      <c r="L60" s="43"/>
      <c r="M60" s="43"/>
      <c r="N60" s="43"/>
      <c r="O60" s="54"/>
      <c r="P60" s="54"/>
      <c r="Q60" s="43"/>
    </row>
    <row r="61" spans="1:17" ht="27" thickBot="1">
      <c r="A61" s="11"/>
      <c r="B61" s="28" t="s">
        <v>106</v>
      </c>
      <c r="C61" s="40"/>
      <c r="D61" s="40"/>
      <c r="E61" s="40"/>
      <c r="F61" s="29"/>
      <c r="G61" s="40"/>
      <c r="H61" s="40"/>
      <c r="I61" s="40"/>
      <c r="J61" s="29"/>
      <c r="K61" s="40"/>
      <c r="L61" s="40"/>
      <c r="M61" s="40"/>
      <c r="N61" s="29"/>
      <c r="O61" s="44" t="s">
        <v>353</v>
      </c>
      <c r="P61" s="44"/>
      <c r="Q61" s="51" t="s">
        <v>326</v>
      </c>
    </row>
    <row r="62" spans="1:17">
      <c r="A62" s="11"/>
      <c r="B62" s="24" t="s">
        <v>107</v>
      </c>
      <c r="C62" s="43"/>
      <c r="D62" s="43"/>
      <c r="E62" s="43"/>
      <c r="F62" s="43"/>
      <c r="G62" s="43"/>
      <c r="H62" s="43"/>
      <c r="I62" s="43"/>
      <c r="J62" s="43"/>
      <c r="K62" s="43"/>
      <c r="L62" s="43"/>
      <c r="M62" s="43"/>
      <c r="N62" s="43"/>
      <c r="O62" s="58">
        <v>150577</v>
      </c>
      <c r="P62" s="58"/>
      <c r="Q62" s="48"/>
    </row>
    <row r="63" spans="1:17">
      <c r="A63" s="11"/>
      <c r="B63" s="24"/>
      <c r="C63" s="43"/>
      <c r="D63" s="43"/>
      <c r="E63" s="43"/>
      <c r="F63" s="43"/>
      <c r="G63" s="43"/>
      <c r="H63" s="43"/>
      <c r="I63" s="43"/>
      <c r="J63" s="43"/>
      <c r="K63" s="43"/>
      <c r="L63" s="43"/>
      <c r="M63" s="43"/>
      <c r="N63" s="43"/>
      <c r="O63" s="54"/>
      <c r="P63" s="54"/>
      <c r="Q63" s="43"/>
    </row>
    <row r="64" spans="1:17">
      <c r="A64" s="11"/>
      <c r="B64" s="40" t="s">
        <v>745</v>
      </c>
      <c r="C64" s="40"/>
      <c r="D64" s="40"/>
      <c r="E64" s="40"/>
      <c r="F64" s="40"/>
      <c r="G64" s="40"/>
      <c r="H64" s="40"/>
      <c r="I64" s="40"/>
      <c r="J64" s="40"/>
      <c r="K64" s="40"/>
      <c r="L64" s="40"/>
      <c r="M64" s="40"/>
      <c r="N64" s="40"/>
      <c r="O64" s="56">
        <v>6869</v>
      </c>
      <c r="P64" s="56"/>
      <c r="Q64" s="40"/>
    </row>
    <row r="65" spans="1:17" ht="15.75" thickBot="1">
      <c r="A65" s="11"/>
      <c r="B65" s="40"/>
      <c r="C65" s="40"/>
      <c r="D65" s="40"/>
      <c r="E65" s="40"/>
      <c r="F65" s="40"/>
      <c r="G65" s="40"/>
      <c r="H65" s="40"/>
      <c r="I65" s="40"/>
      <c r="J65" s="40"/>
      <c r="K65" s="40"/>
      <c r="L65" s="40"/>
      <c r="M65" s="40"/>
      <c r="N65" s="40"/>
      <c r="O65" s="57"/>
      <c r="P65" s="57"/>
      <c r="Q65" s="45"/>
    </row>
    <row r="66" spans="1:17">
      <c r="A66" s="11"/>
      <c r="B66" s="43" t="s">
        <v>746</v>
      </c>
      <c r="C66" s="43"/>
      <c r="D66" s="43"/>
      <c r="E66" s="43"/>
      <c r="F66" s="43"/>
      <c r="G66" s="43"/>
      <c r="H66" s="43"/>
      <c r="I66" s="43"/>
      <c r="J66" s="43"/>
      <c r="K66" s="43"/>
      <c r="L66" s="43"/>
      <c r="M66" s="43"/>
      <c r="N66" s="43"/>
      <c r="O66" s="61" t="s">
        <v>321</v>
      </c>
      <c r="P66" s="58">
        <v>143708</v>
      </c>
      <c r="Q66" s="48"/>
    </row>
    <row r="67" spans="1:17" ht="15.75" thickBot="1">
      <c r="A67" s="11"/>
      <c r="B67" s="43"/>
      <c r="C67" s="43"/>
      <c r="D67" s="43"/>
      <c r="E67" s="43"/>
      <c r="F67" s="43"/>
      <c r="G67" s="43"/>
      <c r="H67" s="43"/>
      <c r="I67" s="43"/>
      <c r="J67" s="43"/>
      <c r="K67" s="43"/>
      <c r="L67" s="43"/>
      <c r="M67" s="43"/>
      <c r="N67" s="43"/>
      <c r="O67" s="62"/>
      <c r="P67" s="63"/>
      <c r="Q67" s="49"/>
    </row>
    <row r="68" spans="1:17" ht="15.75" thickTop="1">
      <c r="A68" s="11"/>
      <c r="B68" s="117"/>
      <c r="C68" s="117"/>
      <c r="D68" s="117"/>
      <c r="E68" s="117"/>
      <c r="F68" s="117"/>
      <c r="G68" s="117"/>
      <c r="H68" s="117"/>
      <c r="I68" s="117"/>
      <c r="J68" s="117"/>
      <c r="K68" s="117"/>
      <c r="L68" s="117"/>
      <c r="M68" s="117"/>
      <c r="N68" s="117"/>
      <c r="O68" s="117"/>
      <c r="P68" s="117"/>
      <c r="Q68" s="117"/>
    </row>
    <row r="69" spans="1:17">
      <c r="A69" s="11"/>
      <c r="B69" s="30"/>
      <c r="C69" s="30"/>
      <c r="D69" s="30"/>
      <c r="E69" s="30"/>
      <c r="F69" s="30"/>
      <c r="G69" s="30"/>
      <c r="H69" s="30"/>
      <c r="I69" s="30"/>
      <c r="J69" s="30"/>
      <c r="K69" s="30"/>
      <c r="L69" s="30"/>
      <c r="M69" s="30"/>
      <c r="N69" s="30"/>
      <c r="O69" s="30"/>
      <c r="P69" s="30"/>
      <c r="Q69" s="30"/>
    </row>
    <row r="70" spans="1:17">
      <c r="A70" s="11"/>
      <c r="B70" s="20"/>
      <c r="C70" s="20"/>
      <c r="D70" s="20"/>
      <c r="E70" s="20"/>
      <c r="F70" s="20"/>
      <c r="G70" s="20"/>
      <c r="H70" s="20"/>
      <c r="I70" s="20"/>
      <c r="J70" s="20"/>
      <c r="K70" s="20"/>
      <c r="L70" s="20"/>
      <c r="M70" s="20"/>
      <c r="N70" s="20"/>
      <c r="O70" s="20"/>
      <c r="P70" s="20"/>
      <c r="Q70" s="20"/>
    </row>
    <row r="71" spans="1:17" ht="15.75" thickBot="1">
      <c r="A71" s="11"/>
      <c r="B71" s="16"/>
      <c r="C71" s="31" t="s">
        <v>710</v>
      </c>
      <c r="D71" s="31"/>
      <c r="E71" s="31"/>
      <c r="F71" s="31"/>
      <c r="G71" s="31"/>
      <c r="H71" s="31"/>
      <c r="I71" s="31"/>
      <c r="J71" s="31"/>
      <c r="K71" s="31"/>
      <c r="L71" s="31"/>
      <c r="M71" s="31"/>
      <c r="N71" s="31"/>
      <c r="O71" s="31"/>
      <c r="P71" s="31"/>
      <c r="Q71" s="31"/>
    </row>
    <row r="72" spans="1:17" ht="15.75" thickBot="1">
      <c r="A72" s="11"/>
      <c r="B72" s="16"/>
      <c r="C72" s="32" t="s">
        <v>726</v>
      </c>
      <c r="D72" s="32"/>
      <c r="E72" s="32"/>
      <c r="F72" s="16"/>
      <c r="G72" s="32" t="s">
        <v>727</v>
      </c>
      <c r="H72" s="32"/>
      <c r="I72" s="32"/>
      <c r="J72" s="16"/>
      <c r="K72" s="32" t="s">
        <v>728</v>
      </c>
      <c r="L72" s="32"/>
      <c r="M72" s="32"/>
      <c r="N72" s="16"/>
      <c r="O72" s="32" t="s">
        <v>433</v>
      </c>
      <c r="P72" s="32"/>
      <c r="Q72" s="32"/>
    </row>
    <row r="73" spans="1:17">
      <c r="A73" s="11"/>
      <c r="B73" s="16"/>
      <c r="C73" s="82" t="s">
        <v>318</v>
      </c>
      <c r="D73" s="82"/>
      <c r="E73" s="82"/>
      <c r="F73" s="82"/>
      <c r="G73" s="82"/>
      <c r="H73" s="82"/>
      <c r="I73" s="82"/>
      <c r="J73" s="82"/>
      <c r="K73" s="82"/>
      <c r="L73" s="82"/>
      <c r="M73" s="82"/>
      <c r="N73" s="82"/>
      <c r="O73" s="82"/>
      <c r="P73" s="82"/>
      <c r="Q73" s="82"/>
    </row>
    <row r="74" spans="1:17">
      <c r="A74" s="11"/>
      <c r="B74" s="14" t="s">
        <v>81</v>
      </c>
      <c r="C74" s="43"/>
      <c r="D74" s="43"/>
      <c r="E74" s="43"/>
      <c r="F74" s="16"/>
      <c r="G74" s="43"/>
      <c r="H74" s="43"/>
      <c r="I74" s="43"/>
      <c r="J74" s="16"/>
      <c r="K74" s="43"/>
      <c r="L74" s="43"/>
      <c r="M74" s="43"/>
      <c r="N74" s="16"/>
      <c r="O74" s="43"/>
      <c r="P74" s="43"/>
      <c r="Q74" s="43"/>
    </row>
    <row r="75" spans="1:17">
      <c r="A75" s="11"/>
      <c r="B75" s="55" t="s">
        <v>82</v>
      </c>
      <c r="C75" s="35" t="s">
        <v>321</v>
      </c>
      <c r="D75" s="56">
        <v>256694</v>
      </c>
      <c r="E75" s="40"/>
      <c r="F75" s="40"/>
      <c r="G75" s="35" t="s">
        <v>321</v>
      </c>
      <c r="H75" s="56">
        <v>25022</v>
      </c>
      <c r="I75" s="40"/>
      <c r="J75" s="40"/>
      <c r="K75" s="35" t="s">
        <v>321</v>
      </c>
      <c r="L75" s="41" t="s">
        <v>313</v>
      </c>
      <c r="M75" s="40"/>
      <c r="N75" s="40"/>
      <c r="O75" s="35" t="s">
        <v>321</v>
      </c>
      <c r="P75" s="56">
        <v>281716</v>
      </c>
      <c r="Q75" s="40"/>
    </row>
    <row r="76" spans="1:17">
      <c r="A76" s="11"/>
      <c r="B76" s="55"/>
      <c r="C76" s="35"/>
      <c r="D76" s="56"/>
      <c r="E76" s="40"/>
      <c r="F76" s="40"/>
      <c r="G76" s="35"/>
      <c r="H76" s="56"/>
      <c r="I76" s="40"/>
      <c r="J76" s="40"/>
      <c r="K76" s="35"/>
      <c r="L76" s="41"/>
      <c r="M76" s="40"/>
      <c r="N76" s="40"/>
      <c r="O76" s="35"/>
      <c r="P76" s="56"/>
      <c r="Q76" s="40"/>
    </row>
    <row r="77" spans="1:17">
      <c r="A77" s="11"/>
      <c r="B77" s="53" t="s">
        <v>83</v>
      </c>
      <c r="C77" s="54">
        <v>195920</v>
      </c>
      <c r="D77" s="54"/>
      <c r="E77" s="43"/>
      <c r="F77" s="43"/>
      <c r="G77" s="54">
        <v>8938</v>
      </c>
      <c r="H77" s="54"/>
      <c r="I77" s="43"/>
      <c r="J77" s="43"/>
      <c r="K77" s="42" t="s">
        <v>313</v>
      </c>
      <c r="L77" s="42"/>
      <c r="M77" s="43"/>
      <c r="N77" s="43"/>
      <c r="O77" s="54">
        <v>204858</v>
      </c>
      <c r="P77" s="54"/>
      <c r="Q77" s="43"/>
    </row>
    <row r="78" spans="1:17">
      <c r="A78" s="11"/>
      <c r="B78" s="53"/>
      <c r="C78" s="54"/>
      <c r="D78" s="54"/>
      <c r="E78" s="43"/>
      <c r="F78" s="43"/>
      <c r="G78" s="54"/>
      <c r="H78" s="54"/>
      <c r="I78" s="43"/>
      <c r="J78" s="43"/>
      <c r="K78" s="42"/>
      <c r="L78" s="42"/>
      <c r="M78" s="43"/>
      <c r="N78" s="43"/>
      <c r="O78" s="54"/>
      <c r="P78" s="54"/>
      <c r="Q78" s="43"/>
    </row>
    <row r="79" spans="1:17">
      <c r="A79" s="11"/>
      <c r="B79" s="55" t="s">
        <v>84</v>
      </c>
      <c r="C79" s="56">
        <v>184204</v>
      </c>
      <c r="D79" s="56"/>
      <c r="E79" s="40"/>
      <c r="F79" s="40"/>
      <c r="G79" s="56">
        <v>15542</v>
      </c>
      <c r="H79" s="56"/>
      <c r="I79" s="40"/>
      <c r="J79" s="40"/>
      <c r="K79" s="41" t="s">
        <v>313</v>
      </c>
      <c r="L79" s="41"/>
      <c r="M79" s="40"/>
      <c r="N79" s="40"/>
      <c r="O79" s="56">
        <v>199746</v>
      </c>
      <c r="P79" s="56"/>
      <c r="Q79" s="40"/>
    </row>
    <row r="80" spans="1:17">
      <c r="A80" s="11"/>
      <c r="B80" s="55"/>
      <c r="C80" s="56"/>
      <c r="D80" s="56"/>
      <c r="E80" s="40"/>
      <c r="F80" s="40"/>
      <c r="G80" s="56"/>
      <c r="H80" s="56"/>
      <c r="I80" s="40"/>
      <c r="J80" s="40"/>
      <c r="K80" s="41"/>
      <c r="L80" s="41"/>
      <c r="M80" s="40"/>
      <c r="N80" s="40"/>
      <c r="O80" s="56"/>
      <c r="P80" s="56"/>
      <c r="Q80" s="40"/>
    </row>
    <row r="81" spans="1:17">
      <c r="A81" s="11"/>
      <c r="B81" s="53" t="s">
        <v>85</v>
      </c>
      <c r="C81" s="54">
        <v>164895</v>
      </c>
      <c r="D81" s="54"/>
      <c r="E81" s="43"/>
      <c r="F81" s="43"/>
      <c r="G81" s="42" t="s">
        <v>313</v>
      </c>
      <c r="H81" s="42"/>
      <c r="I81" s="43"/>
      <c r="J81" s="43"/>
      <c r="K81" s="42" t="s">
        <v>313</v>
      </c>
      <c r="L81" s="42"/>
      <c r="M81" s="43"/>
      <c r="N81" s="43"/>
      <c r="O81" s="54">
        <v>164895</v>
      </c>
      <c r="P81" s="54"/>
      <c r="Q81" s="43"/>
    </row>
    <row r="82" spans="1:17">
      <c r="A82" s="11"/>
      <c r="B82" s="53"/>
      <c r="C82" s="54"/>
      <c r="D82" s="54"/>
      <c r="E82" s="43"/>
      <c r="F82" s="43"/>
      <c r="G82" s="42"/>
      <c r="H82" s="42"/>
      <c r="I82" s="43"/>
      <c r="J82" s="43"/>
      <c r="K82" s="42"/>
      <c r="L82" s="42"/>
      <c r="M82" s="43"/>
      <c r="N82" s="43"/>
      <c r="O82" s="54"/>
      <c r="P82" s="54"/>
      <c r="Q82" s="43"/>
    </row>
    <row r="83" spans="1:17">
      <c r="A83" s="11"/>
      <c r="B83" s="55" t="s">
        <v>86</v>
      </c>
      <c r="C83" s="56">
        <v>1484</v>
      </c>
      <c r="D83" s="56"/>
      <c r="E83" s="40"/>
      <c r="F83" s="40"/>
      <c r="G83" s="41">
        <v>99</v>
      </c>
      <c r="H83" s="41"/>
      <c r="I83" s="40"/>
      <c r="J83" s="40"/>
      <c r="K83" s="41" t="s">
        <v>313</v>
      </c>
      <c r="L83" s="41"/>
      <c r="M83" s="40"/>
      <c r="N83" s="40"/>
      <c r="O83" s="56">
        <v>1583</v>
      </c>
      <c r="P83" s="56"/>
      <c r="Q83" s="40"/>
    </row>
    <row r="84" spans="1:17" ht="15.75" thickBot="1">
      <c r="A84" s="11"/>
      <c r="B84" s="55"/>
      <c r="C84" s="57"/>
      <c r="D84" s="57"/>
      <c r="E84" s="45"/>
      <c r="F84" s="40"/>
      <c r="G84" s="44"/>
      <c r="H84" s="44"/>
      <c r="I84" s="45"/>
      <c r="J84" s="40"/>
      <c r="K84" s="44"/>
      <c r="L84" s="44"/>
      <c r="M84" s="45"/>
      <c r="N84" s="40"/>
      <c r="O84" s="57"/>
      <c r="P84" s="57"/>
      <c r="Q84" s="45"/>
    </row>
    <row r="85" spans="1:17">
      <c r="A85" s="11"/>
      <c r="B85" s="115" t="s">
        <v>87</v>
      </c>
      <c r="C85" s="58">
        <v>803197</v>
      </c>
      <c r="D85" s="58"/>
      <c r="E85" s="48"/>
      <c r="F85" s="43"/>
      <c r="G85" s="58">
        <v>49601</v>
      </c>
      <c r="H85" s="58"/>
      <c r="I85" s="48"/>
      <c r="J85" s="43"/>
      <c r="K85" s="46" t="s">
        <v>313</v>
      </c>
      <c r="L85" s="46"/>
      <c r="M85" s="48"/>
      <c r="N85" s="43"/>
      <c r="O85" s="58">
        <v>852798</v>
      </c>
      <c r="P85" s="58"/>
      <c r="Q85" s="48"/>
    </row>
    <row r="86" spans="1:17">
      <c r="A86" s="11"/>
      <c r="B86" s="115"/>
      <c r="C86" s="54"/>
      <c r="D86" s="54"/>
      <c r="E86" s="43"/>
      <c r="F86" s="43"/>
      <c r="G86" s="54"/>
      <c r="H86" s="54"/>
      <c r="I86" s="43"/>
      <c r="J86" s="43"/>
      <c r="K86" s="42"/>
      <c r="L86" s="42"/>
      <c r="M86" s="43"/>
      <c r="N86" s="43"/>
      <c r="O86" s="54"/>
      <c r="P86" s="54"/>
      <c r="Q86" s="43"/>
    </row>
    <row r="87" spans="1:17">
      <c r="A87" s="11"/>
      <c r="B87" s="35" t="s">
        <v>88</v>
      </c>
      <c r="C87" s="56">
        <v>147297</v>
      </c>
      <c r="D87" s="56"/>
      <c r="E87" s="40"/>
      <c r="F87" s="40"/>
      <c r="G87" s="56">
        <v>14537</v>
      </c>
      <c r="H87" s="56"/>
      <c r="I87" s="40"/>
      <c r="J87" s="40"/>
      <c r="K87" s="41" t="s">
        <v>313</v>
      </c>
      <c r="L87" s="41"/>
      <c r="M87" s="40"/>
      <c r="N87" s="40"/>
      <c r="O87" s="56">
        <v>161834</v>
      </c>
      <c r="P87" s="56"/>
      <c r="Q87" s="40"/>
    </row>
    <row r="88" spans="1:17">
      <c r="A88" s="11"/>
      <c r="B88" s="35"/>
      <c r="C88" s="56"/>
      <c r="D88" s="56"/>
      <c r="E88" s="40"/>
      <c r="F88" s="40"/>
      <c r="G88" s="56"/>
      <c r="H88" s="56"/>
      <c r="I88" s="40"/>
      <c r="J88" s="40"/>
      <c r="K88" s="41"/>
      <c r="L88" s="41"/>
      <c r="M88" s="40"/>
      <c r="N88" s="40"/>
      <c r="O88" s="56"/>
      <c r="P88" s="56"/>
      <c r="Q88" s="40"/>
    </row>
    <row r="89" spans="1:17">
      <c r="A89" s="11"/>
      <c r="B89" s="24" t="s">
        <v>89</v>
      </c>
      <c r="C89" s="54">
        <v>121051</v>
      </c>
      <c r="D89" s="54"/>
      <c r="E89" s="43"/>
      <c r="F89" s="43"/>
      <c r="G89" s="54">
        <v>6819</v>
      </c>
      <c r="H89" s="54"/>
      <c r="I89" s="43"/>
      <c r="J89" s="43"/>
      <c r="K89" s="42" t="s">
        <v>313</v>
      </c>
      <c r="L89" s="42"/>
      <c r="M89" s="43"/>
      <c r="N89" s="43"/>
      <c r="O89" s="54">
        <v>127870</v>
      </c>
      <c r="P89" s="54"/>
      <c r="Q89" s="43"/>
    </row>
    <row r="90" spans="1:17">
      <c r="A90" s="11"/>
      <c r="B90" s="24"/>
      <c r="C90" s="54"/>
      <c r="D90" s="54"/>
      <c r="E90" s="43"/>
      <c r="F90" s="43"/>
      <c r="G90" s="54"/>
      <c r="H90" s="54"/>
      <c r="I90" s="43"/>
      <c r="J90" s="43"/>
      <c r="K90" s="42"/>
      <c r="L90" s="42"/>
      <c r="M90" s="43"/>
      <c r="N90" s="43"/>
      <c r="O90" s="54"/>
      <c r="P90" s="54"/>
      <c r="Q90" s="43"/>
    </row>
    <row r="91" spans="1:17">
      <c r="A91" s="11"/>
      <c r="B91" s="40" t="s">
        <v>90</v>
      </c>
      <c r="C91" s="56">
        <v>36791</v>
      </c>
      <c r="D91" s="56"/>
      <c r="E91" s="40"/>
      <c r="F91" s="40"/>
      <c r="G91" s="41" t="s">
        <v>313</v>
      </c>
      <c r="H91" s="41"/>
      <c r="I91" s="40"/>
      <c r="J91" s="40"/>
      <c r="K91" s="41" t="s">
        <v>313</v>
      </c>
      <c r="L91" s="41"/>
      <c r="M91" s="40"/>
      <c r="N91" s="40"/>
      <c r="O91" s="56">
        <v>36791</v>
      </c>
      <c r="P91" s="56"/>
      <c r="Q91" s="40"/>
    </row>
    <row r="92" spans="1:17" ht="15.75" thickBot="1">
      <c r="A92" s="11"/>
      <c r="B92" s="40"/>
      <c r="C92" s="57"/>
      <c r="D92" s="57"/>
      <c r="E92" s="45"/>
      <c r="F92" s="40"/>
      <c r="G92" s="44"/>
      <c r="H92" s="44"/>
      <c r="I92" s="45"/>
      <c r="J92" s="40"/>
      <c r="K92" s="44"/>
      <c r="L92" s="44"/>
      <c r="M92" s="45"/>
      <c r="N92" s="40"/>
      <c r="O92" s="57"/>
      <c r="P92" s="57"/>
      <c r="Q92" s="45"/>
    </row>
    <row r="93" spans="1:17">
      <c r="A93" s="11"/>
      <c r="B93" s="115" t="s">
        <v>91</v>
      </c>
      <c r="C93" s="58">
        <v>498058</v>
      </c>
      <c r="D93" s="58"/>
      <c r="E93" s="48"/>
      <c r="F93" s="43"/>
      <c r="G93" s="58">
        <v>28245</v>
      </c>
      <c r="H93" s="58"/>
      <c r="I93" s="48"/>
      <c r="J93" s="43"/>
      <c r="K93" s="46" t="s">
        <v>313</v>
      </c>
      <c r="L93" s="46"/>
      <c r="M93" s="48"/>
      <c r="N93" s="43"/>
      <c r="O93" s="58">
        <v>526303</v>
      </c>
      <c r="P93" s="58"/>
      <c r="Q93" s="48"/>
    </row>
    <row r="94" spans="1:17">
      <c r="A94" s="11"/>
      <c r="B94" s="115"/>
      <c r="C94" s="54"/>
      <c r="D94" s="54"/>
      <c r="E94" s="43"/>
      <c r="F94" s="43"/>
      <c r="G94" s="54"/>
      <c r="H94" s="54"/>
      <c r="I94" s="43"/>
      <c r="J94" s="43"/>
      <c r="K94" s="42"/>
      <c r="L94" s="42"/>
      <c r="M94" s="43"/>
      <c r="N94" s="43"/>
      <c r="O94" s="54"/>
      <c r="P94" s="54"/>
      <c r="Q94" s="43"/>
    </row>
    <row r="95" spans="1:17">
      <c r="A95" s="11"/>
      <c r="B95" s="29" t="s">
        <v>729</v>
      </c>
      <c r="C95" s="40"/>
      <c r="D95" s="40"/>
      <c r="E95" s="40"/>
      <c r="F95" s="29"/>
      <c r="G95" s="40"/>
      <c r="H95" s="40"/>
      <c r="I95" s="40"/>
      <c r="J95" s="29"/>
      <c r="K95" s="40"/>
      <c r="L95" s="40"/>
      <c r="M95" s="40"/>
      <c r="N95" s="29"/>
      <c r="O95" s="40"/>
      <c r="P95" s="40"/>
      <c r="Q95" s="40"/>
    </row>
    <row r="96" spans="1:17">
      <c r="A96" s="11"/>
      <c r="B96" s="53" t="s">
        <v>93</v>
      </c>
      <c r="C96" s="54">
        <v>260340</v>
      </c>
      <c r="D96" s="54"/>
      <c r="E96" s="43"/>
      <c r="F96" s="43"/>
      <c r="G96" s="54">
        <v>21260</v>
      </c>
      <c r="H96" s="54"/>
      <c r="I96" s="43"/>
      <c r="J96" s="43"/>
      <c r="K96" s="42">
        <v>795</v>
      </c>
      <c r="L96" s="42"/>
      <c r="M96" s="43"/>
      <c r="N96" s="43"/>
      <c r="O96" s="54">
        <v>282395</v>
      </c>
      <c r="P96" s="54"/>
      <c r="Q96" s="43"/>
    </row>
    <row r="97" spans="1:17">
      <c r="A97" s="11"/>
      <c r="B97" s="53"/>
      <c r="C97" s="54"/>
      <c r="D97" s="54"/>
      <c r="E97" s="43"/>
      <c r="F97" s="43"/>
      <c r="G97" s="54"/>
      <c r="H97" s="54"/>
      <c r="I97" s="43"/>
      <c r="J97" s="43"/>
      <c r="K97" s="42"/>
      <c r="L97" s="42"/>
      <c r="M97" s="43"/>
      <c r="N97" s="43"/>
      <c r="O97" s="54"/>
      <c r="P97" s="54"/>
      <c r="Q97" s="43"/>
    </row>
    <row r="98" spans="1:17">
      <c r="A98" s="11"/>
      <c r="B98" s="55" t="s">
        <v>95</v>
      </c>
      <c r="C98" s="56">
        <v>10858</v>
      </c>
      <c r="D98" s="56"/>
      <c r="E98" s="40"/>
      <c r="F98" s="40"/>
      <c r="G98" s="56">
        <v>2066</v>
      </c>
      <c r="H98" s="56"/>
      <c r="I98" s="40"/>
      <c r="J98" s="40"/>
      <c r="K98" s="41" t="s">
        <v>313</v>
      </c>
      <c r="L98" s="41"/>
      <c r="M98" s="40"/>
      <c r="N98" s="40"/>
      <c r="O98" s="56">
        <v>12924</v>
      </c>
      <c r="P98" s="56"/>
      <c r="Q98" s="40"/>
    </row>
    <row r="99" spans="1:17">
      <c r="A99" s="11"/>
      <c r="B99" s="55"/>
      <c r="C99" s="56"/>
      <c r="D99" s="56"/>
      <c r="E99" s="40"/>
      <c r="F99" s="40"/>
      <c r="G99" s="56"/>
      <c r="H99" s="56"/>
      <c r="I99" s="40"/>
      <c r="J99" s="40"/>
      <c r="K99" s="41"/>
      <c r="L99" s="41"/>
      <c r="M99" s="40"/>
      <c r="N99" s="40"/>
      <c r="O99" s="56"/>
      <c r="P99" s="56"/>
      <c r="Q99" s="40"/>
    </row>
    <row r="100" spans="1:17">
      <c r="A100" s="11"/>
      <c r="B100" s="53" t="s">
        <v>96</v>
      </c>
      <c r="C100" s="42">
        <v>452</v>
      </c>
      <c r="D100" s="42"/>
      <c r="E100" s="43"/>
      <c r="F100" s="43"/>
      <c r="G100" s="42">
        <v>382</v>
      </c>
      <c r="H100" s="42"/>
      <c r="I100" s="43"/>
      <c r="J100" s="43"/>
      <c r="K100" s="42" t="s">
        <v>313</v>
      </c>
      <c r="L100" s="42"/>
      <c r="M100" s="43"/>
      <c r="N100" s="43"/>
      <c r="O100" s="42">
        <v>834</v>
      </c>
      <c r="P100" s="42"/>
      <c r="Q100" s="43"/>
    </row>
    <row r="101" spans="1:17">
      <c r="A101" s="11"/>
      <c r="B101" s="53"/>
      <c r="C101" s="42"/>
      <c r="D101" s="42"/>
      <c r="E101" s="43"/>
      <c r="F101" s="43"/>
      <c r="G101" s="42"/>
      <c r="H101" s="42"/>
      <c r="I101" s="43"/>
      <c r="J101" s="43"/>
      <c r="K101" s="42"/>
      <c r="L101" s="42"/>
      <c r="M101" s="43"/>
      <c r="N101" s="43"/>
      <c r="O101" s="42"/>
      <c r="P101" s="42"/>
      <c r="Q101" s="43"/>
    </row>
    <row r="102" spans="1:17">
      <c r="A102" s="11"/>
      <c r="B102" s="55" t="s">
        <v>747</v>
      </c>
      <c r="C102" s="41">
        <v>281</v>
      </c>
      <c r="D102" s="41"/>
      <c r="E102" s="40"/>
      <c r="F102" s="40"/>
      <c r="G102" s="41">
        <v>12</v>
      </c>
      <c r="H102" s="41"/>
      <c r="I102" s="40"/>
      <c r="J102" s="40"/>
      <c r="K102" s="41" t="s">
        <v>313</v>
      </c>
      <c r="L102" s="41"/>
      <c r="M102" s="40"/>
      <c r="N102" s="40"/>
      <c r="O102" s="41">
        <v>293</v>
      </c>
      <c r="P102" s="41"/>
      <c r="Q102" s="40"/>
    </row>
    <row r="103" spans="1:17">
      <c r="A103" s="11"/>
      <c r="B103" s="55"/>
      <c r="C103" s="41"/>
      <c r="D103" s="41"/>
      <c r="E103" s="40"/>
      <c r="F103" s="40"/>
      <c r="G103" s="41"/>
      <c r="H103" s="41"/>
      <c r="I103" s="40"/>
      <c r="J103" s="40"/>
      <c r="K103" s="41"/>
      <c r="L103" s="41"/>
      <c r="M103" s="40"/>
      <c r="N103" s="40"/>
      <c r="O103" s="41"/>
      <c r="P103" s="41"/>
      <c r="Q103" s="40"/>
    </row>
    <row r="104" spans="1:17">
      <c r="A104" s="11"/>
      <c r="B104" s="53" t="s">
        <v>744</v>
      </c>
      <c r="C104" s="42">
        <v>30</v>
      </c>
      <c r="D104" s="42"/>
      <c r="E104" s="43"/>
      <c r="F104" s="43"/>
      <c r="G104" s="42">
        <v>4</v>
      </c>
      <c r="H104" s="42"/>
      <c r="I104" s="43"/>
      <c r="J104" s="43"/>
      <c r="K104" s="42" t="s">
        <v>313</v>
      </c>
      <c r="L104" s="42"/>
      <c r="M104" s="43"/>
      <c r="N104" s="43"/>
      <c r="O104" s="42">
        <v>34</v>
      </c>
      <c r="P104" s="42"/>
      <c r="Q104" s="43"/>
    </row>
    <row r="105" spans="1:17">
      <c r="A105" s="11"/>
      <c r="B105" s="53"/>
      <c r="C105" s="42"/>
      <c r="D105" s="42"/>
      <c r="E105" s="43"/>
      <c r="F105" s="43"/>
      <c r="G105" s="42"/>
      <c r="H105" s="42"/>
      <c r="I105" s="43"/>
      <c r="J105" s="43"/>
      <c r="K105" s="42"/>
      <c r="L105" s="42"/>
      <c r="M105" s="43"/>
      <c r="N105" s="43"/>
      <c r="O105" s="42"/>
      <c r="P105" s="42"/>
      <c r="Q105" s="43"/>
    </row>
    <row r="106" spans="1:17">
      <c r="A106" s="11"/>
      <c r="B106" s="55" t="s">
        <v>101</v>
      </c>
      <c r="C106" s="41" t="s">
        <v>313</v>
      </c>
      <c r="D106" s="41"/>
      <c r="E106" s="40"/>
      <c r="F106" s="40"/>
      <c r="G106" s="41" t="s">
        <v>313</v>
      </c>
      <c r="H106" s="41"/>
      <c r="I106" s="40"/>
      <c r="J106" s="40"/>
      <c r="K106" s="41" t="s">
        <v>748</v>
      </c>
      <c r="L106" s="41"/>
      <c r="M106" s="35" t="s">
        <v>326</v>
      </c>
      <c r="N106" s="40"/>
      <c r="O106" s="41" t="s">
        <v>748</v>
      </c>
      <c r="P106" s="41"/>
      <c r="Q106" s="35" t="s">
        <v>326</v>
      </c>
    </row>
    <row r="107" spans="1:17">
      <c r="A107" s="11"/>
      <c r="B107" s="55"/>
      <c r="C107" s="41"/>
      <c r="D107" s="41"/>
      <c r="E107" s="40"/>
      <c r="F107" s="40"/>
      <c r="G107" s="41"/>
      <c r="H107" s="41"/>
      <c r="I107" s="40"/>
      <c r="J107" s="40"/>
      <c r="K107" s="41"/>
      <c r="L107" s="41"/>
      <c r="M107" s="35"/>
      <c r="N107" s="40"/>
      <c r="O107" s="41"/>
      <c r="P107" s="41"/>
      <c r="Q107" s="35"/>
    </row>
    <row r="108" spans="1:17">
      <c r="A108" s="11"/>
      <c r="B108" s="53" t="s">
        <v>749</v>
      </c>
      <c r="C108" s="42" t="s">
        <v>733</v>
      </c>
      <c r="D108" s="42"/>
      <c r="E108" s="24" t="s">
        <v>326</v>
      </c>
      <c r="F108" s="43"/>
      <c r="G108" s="42">
        <v>7</v>
      </c>
      <c r="H108" s="42"/>
      <c r="I108" s="43"/>
      <c r="J108" s="43"/>
      <c r="K108" s="42" t="s">
        <v>750</v>
      </c>
      <c r="L108" s="42"/>
      <c r="M108" s="24" t="s">
        <v>326</v>
      </c>
      <c r="N108" s="43"/>
      <c r="O108" s="42" t="s">
        <v>751</v>
      </c>
      <c r="P108" s="42"/>
      <c r="Q108" s="24" t="s">
        <v>326</v>
      </c>
    </row>
    <row r="109" spans="1:17" ht="15.75" thickBot="1">
      <c r="A109" s="11"/>
      <c r="B109" s="53"/>
      <c r="C109" s="68"/>
      <c r="D109" s="68"/>
      <c r="E109" s="96"/>
      <c r="F109" s="43"/>
      <c r="G109" s="68"/>
      <c r="H109" s="68"/>
      <c r="I109" s="66"/>
      <c r="J109" s="43"/>
      <c r="K109" s="68"/>
      <c r="L109" s="68"/>
      <c r="M109" s="96"/>
      <c r="N109" s="43"/>
      <c r="O109" s="68"/>
      <c r="P109" s="68"/>
      <c r="Q109" s="96"/>
    </row>
    <row r="110" spans="1:17">
      <c r="A110" s="11"/>
      <c r="B110" s="40" t="s">
        <v>741</v>
      </c>
      <c r="C110" s="72" t="s">
        <v>321</v>
      </c>
      <c r="D110" s="70">
        <v>226100</v>
      </c>
      <c r="E110" s="38"/>
      <c r="F110" s="40"/>
      <c r="G110" s="72" t="s">
        <v>321</v>
      </c>
      <c r="H110" s="70">
        <v>4514</v>
      </c>
      <c r="I110" s="38"/>
      <c r="J110" s="40"/>
      <c r="K110" s="72" t="s">
        <v>321</v>
      </c>
      <c r="L110" s="70">
        <v>15610</v>
      </c>
      <c r="M110" s="38"/>
      <c r="N110" s="40"/>
      <c r="O110" s="72" t="s">
        <v>321</v>
      </c>
      <c r="P110" s="70">
        <v>246224</v>
      </c>
      <c r="Q110" s="38"/>
    </row>
    <row r="111" spans="1:17">
      <c r="A111" s="11"/>
      <c r="B111" s="40"/>
      <c r="C111" s="35"/>
      <c r="D111" s="56"/>
      <c r="E111" s="40"/>
      <c r="F111" s="40"/>
      <c r="G111" s="35"/>
      <c r="H111" s="56"/>
      <c r="I111" s="40"/>
      <c r="J111" s="40"/>
      <c r="K111" s="35"/>
      <c r="L111" s="56"/>
      <c r="M111" s="40"/>
      <c r="N111" s="40"/>
      <c r="O111" s="35"/>
      <c r="P111" s="56"/>
      <c r="Q111" s="40"/>
    </row>
    <row r="112" spans="1:17">
      <c r="A112" s="11"/>
      <c r="B112" s="16" t="s">
        <v>742</v>
      </c>
      <c r="C112" s="43"/>
      <c r="D112" s="43"/>
      <c r="E112" s="43"/>
      <c r="F112" s="16"/>
      <c r="G112" s="43"/>
      <c r="H112" s="43"/>
      <c r="I112" s="43"/>
      <c r="J112" s="16"/>
      <c r="K112" s="43"/>
      <c r="L112" s="43"/>
      <c r="M112" s="43"/>
      <c r="N112" s="16"/>
      <c r="O112" s="43"/>
      <c r="P112" s="43"/>
      <c r="Q112" s="43"/>
    </row>
    <row r="113" spans="1:17">
      <c r="A113" s="11"/>
      <c r="B113" s="55" t="s">
        <v>94</v>
      </c>
      <c r="C113" s="40"/>
      <c r="D113" s="40"/>
      <c r="E113" s="40"/>
      <c r="F113" s="40"/>
      <c r="G113" s="40"/>
      <c r="H113" s="40"/>
      <c r="I113" s="40"/>
      <c r="J113" s="40"/>
      <c r="K113" s="40"/>
      <c r="L113" s="40"/>
      <c r="M113" s="40"/>
      <c r="N113" s="40"/>
      <c r="O113" s="56">
        <v>50584</v>
      </c>
      <c r="P113" s="56"/>
      <c r="Q113" s="40"/>
    </row>
    <row r="114" spans="1:17">
      <c r="A114" s="11"/>
      <c r="B114" s="55"/>
      <c r="C114" s="40"/>
      <c r="D114" s="40"/>
      <c r="E114" s="40"/>
      <c r="F114" s="40"/>
      <c r="G114" s="40"/>
      <c r="H114" s="40"/>
      <c r="I114" s="40"/>
      <c r="J114" s="40"/>
      <c r="K114" s="40"/>
      <c r="L114" s="40"/>
      <c r="M114" s="40"/>
      <c r="N114" s="40"/>
      <c r="O114" s="56"/>
      <c r="P114" s="56"/>
      <c r="Q114" s="40"/>
    </row>
    <row r="115" spans="1:17">
      <c r="A115" s="11"/>
      <c r="B115" s="53" t="s">
        <v>95</v>
      </c>
      <c r="C115" s="43"/>
      <c r="D115" s="43"/>
      <c r="E115" s="43"/>
      <c r="F115" s="43"/>
      <c r="G115" s="43"/>
      <c r="H115" s="43"/>
      <c r="I115" s="43"/>
      <c r="J115" s="43"/>
      <c r="K115" s="43"/>
      <c r="L115" s="43"/>
      <c r="M115" s="43"/>
      <c r="N115" s="43"/>
      <c r="O115" s="54">
        <v>3832</v>
      </c>
      <c r="P115" s="54"/>
      <c r="Q115" s="43"/>
    </row>
    <row r="116" spans="1:17">
      <c r="A116" s="11"/>
      <c r="B116" s="53"/>
      <c r="C116" s="43"/>
      <c r="D116" s="43"/>
      <c r="E116" s="43"/>
      <c r="F116" s="43"/>
      <c r="G116" s="43"/>
      <c r="H116" s="43"/>
      <c r="I116" s="43"/>
      <c r="J116" s="43"/>
      <c r="K116" s="43"/>
      <c r="L116" s="43"/>
      <c r="M116" s="43"/>
      <c r="N116" s="43"/>
      <c r="O116" s="54"/>
      <c r="P116" s="54"/>
      <c r="Q116" s="43"/>
    </row>
    <row r="117" spans="1:17">
      <c r="A117" s="11"/>
      <c r="B117" s="55" t="s">
        <v>744</v>
      </c>
      <c r="C117" s="40"/>
      <c r="D117" s="40"/>
      <c r="E117" s="40"/>
      <c r="F117" s="40"/>
      <c r="G117" s="40"/>
      <c r="H117" s="40"/>
      <c r="I117" s="40"/>
      <c r="J117" s="40"/>
      <c r="K117" s="40"/>
      <c r="L117" s="40"/>
      <c r="M117" s="40"/>
      <c r="N117" s="40"/>
      <c r="O117" s="56">
        <v>1619</v>
      </c>
      <c r="P117" s="56"/>
      <c r="Q117" s="40"/>
    </row>
    <row r="118" spans="1:17" ht="15.75" thickBot="1">
      <c r="A118" s="11"/>
      <c r="B118" s="55"/>
      <c r="C118" s="40"/>
      <c r="D118" s="40"/>
      <c r="E118" s="40"/>
      <c r="F118" s="40"/>
      <c r="G118" s="40"/>
      <c r="H118" s="40"/>
      <c r="I118" s="40"/>
      <c r="J118" s="40"/>
      <c r="K118" s="40"/>
      <c r="L118" s="40"/>
      <c r="M118" s="40"/>
      <c r="N118" s="40"/>
      <c r="O118" s="57"/>
      <c r="P118" s="57"/>
      <c r="Q118" s="45"/>
    </row>
    <row r="119" spans="1:17">
      <c r="A119" s="11"/>
      <c r="B119" s="24" t="s">
        <v>103</v>
      </c>
      <c r="C119" s="43"/>
      <c r="D119" s="43"/>
      <c r="E119" s="43"/>
      <c r="F119" s="43"/>
      <c r="G119" s="43"/>
      <c r="H119" s="43"/>
      <c r="I119" s="43"/>
      <c r="J119" s="43"/>
      <c r="K119" s="43"/>
      <c r="L119" s="43"/>
      <c r="M119" s="43"/>
      <c r="N119" s="43"/>
      <c r="O119" s="58">
        <v>190189</v>
      </c>
      <c r="P119" s="58"/>
      <c r="Q119" s="48"/>
    </row>
    <row r="120" spans="1:17">
      <c r="A120" s="11"/>
      <c r="B120" s="24"/>
      <c r="C120" s="43"/>
      <c r="D120" s="43"/>
      <c r="E120" s="43"/>
      <c r="F120" s="43"/>
      <c r="G120" s="43"/>
      <c r="H120" s="43"/>
      <c r="I120" s="43"/>
      <c r="J120" s="43"/>
      <c r="K120" s="43"/>
      <c r="L120" s="43"/>
      <c r="M120" s="43"/>
      <c r="N120" s="43"/>
      <c r="O120" s="59"/>
      <c r="P120" s="59"/>
      <c r="Q120" s="60"/>
    </row>
    <row r="121" spans="1:17">
      <c r="A121" s="11"/>
      <c r="B121" s="35" t="s">
        <v>104</v>
      </c>
      <c r="C121" s="40"/>
      <c r="D121" s="40"/>
      <c r="E121" s="40"/>
      <c r="F121" s="40"/>
      <c r="G121" s="40"/>
      <c r="H121" s="40"/>
      <c r="I121" s="40"/>
      <c r="J121" s="40"/>
      <c r="K121" s="40"/>
      <c r="L121" s="40"/>
      <c r="M121" s="40"/>
      <c r="N121" s="40"/>
      <c r="O121" s="56">
        <v>66472</v>
      </c>
      <c r="P121" s="56"/>
      <c r="Q121" s="40"/>
    </row>
    <row r="122" spans="1:17" ht="15.75" thickBot="1">
      <c r="A122" s="11"/>
      <c r="B122" s="35"/>
      <c r="C122" s="40"/>
      <c r="D122" s="40"/>
      <c r="E122" s="40"/>
      <c r="F122" s="40"/>
      <c r="G122" s="40"/>
      <c r="H122" s="40"/>
      <c r="I122" s="40"/>
      <c r="J122" s="40"/>
      <c r="K122" s="40"/>
      <c r="L122" s="40"/>
      <c r="M122" s="40"/>
      <c r="N122" s="40"/>
      <c r="O122" s="57"/>
      <c r="P122" s="57"/>
      <c r="Q122" s="45"/>
    </row>
    <row r="123" spans="1:17">
      <c r="A123" s="11"/>
      <c r="B123" s="24" t="s">
        <v>105</v>
      </c>
      <c r="C123" s="43"/>
      <c r="D123" s="43"/>
      <c r="E123" s="43"/>
      <c r="F123" s="43"/>
      <c r="G123" s="43"/>
      <c r="H123" s="43"/>
      <c r="I123" s="43"/>
      <c r="J123" s="43"/>
      <c r="K123" s="43"/>
      <c r="L123" s="43"/>
      <c r="M123" s="43"/>
      <c r="N123" s="43"/>
      <c r="O123" s="58">
        <v>123717</v>
      </c>
      <c r="P123" s="58"/>
      <c r="Q123" s="48"/>
    </row>
    <row r="124" spans="1:17">
      <c r="A124" s="11"/>
      <c r="B124" s="24"/>
      <c r="C124" s="43"/>
      <c r="D124" s="43"/>
      <c r="E124" s="43"/>
      <c r="F124" s="43"/>
      <c r="G124" s="43"/>
      <c r="H124" s="43"/>
      <c r="I124" s="43"/>
      <c r="J124" s="43"/>
      <c r="K124" s="43"/>
      <c r="L124" s="43"/>
      <c r="M124" s="43"/>
      <c r="N124" s="43"/>
      <c r="O124" s="54"/>
      <c r="P124" s="54"/>
      <c r="Q124" s="43"/>
    </row>
    <row r="125" spans="1:17" ht="27" thickBot="1">
      <c r="A125" s="11"/>
      <c r="B125" s="28" t="s">
        <v>106</v>
      </c>
      <c r="C125" s="40"/>
      <c r="D125" s="40"/>
      <c r="E125" s="40"/>
      <c r="F125" s="29"/>
      <c r="G125" s="40"/>
      <c r="H125" s="40"/>
      <c r="I125" s="40"/>
      <c r="J125" s="29"/>
      <c r="K125" s="40"/>
      <c r="L125" s="40"/>
      <c r="M125" s="40"/>
      <c r="N125" s="29"/>
      <c r="O125" s="44" t="s">
        <v>354</v>
      </c>
      <c r="P125" s="44"/>
      <c r="Q125" s="51" t="s">
        <v>326</v>
      </c>
    </row>
    <row r="126" spans="1:17">
      <c r="A126" s="11"/>
      <c r="B126" s="24" t="s">
        <v>107</v>
      </c>
      <c r="C126" s="43"/>
      <c r="D126" s="43"/>
      <c r="E126" s="43"/>
      <c r="F126" s="43"/>
      <c r="G126" s="43"/>
      <c r="H126" s="43"/>
      <c r="I126" s="43"/>
      <c r="J126" s="43"/>
      <c r="K126" s="43"/>
      <c r="L126" s="43"/>
      <c r="M126" s="43"/>
      <c r="N126" s="43"/>
      <c r="O126" s="58">
        <v>122159</v>
      </c>
      <c r="P126" s="58"/>
      <c r="Q126" s="48"/>
    </row>
    <row r="127" spans="1:17">
      <c r="A127" s="11"/>
      <c r="B127" s="24"/>
      <c r="C127" s="43"/>
      <c r="D127" s="43"/>
      <c r="E127" s="43"/>
      <c r="F127" s="43"/>
      <c r="G127" s="43"/>
      <c r="H127" s="43"/>
      <c r="I127" s="43"/>
      <c r="J127" s="43"/>
      <c r="K127" s="43"/>
      <c r="L127" s="43"/>
      <c r="M127" s="43"/>
      <c r="N127" s="43"/>
      <c r="O127" s="54"/>
      <c r="P127" s="54"/>
      <c r="Q127" s="43"/>
    </row>
    <row r="128" spans="1:17">
      <c r="A128" s="11"/>
      <c r="B128" s="40" t="s">
        <v>745</v>
      </c>
      <c r="C128" s="40"/>
      <c r="D128" s="40"/>
      <c r="E128" s="40"/>
      <c r="F128" s="40"/>
      <c r="G128" s="40"/>
      <c r="H128" s="40"/>
      <c r="I128" s="40"/>
      <c r="J128" s="40"/>
      <c r="K128" s="40"/>
      <c r="L128" s="40"/>
      <c r="M128" s="40"/>
      <c r="N128" s="40"/>
      <c r="O128" s="41" t="s">
        <v>313</v>
      </c>
      <c r="P128" s="41"/>
      <c r="Q128" s="40"/>
    </row>
    <row r="129" spans="1:17" ht="15.75" thickBot="1">
      <c r="A129" s="11"/>
      <c r="B129" s="40"/>
      <c r="C129" s="40"/>
      <c r="D129" s="40"/>
      <c r="E129" s="40"/>
      <c r="F129" s="40"/>
      <c r="G129" s="40"/>
      <c r="H129" s="40"/>
      <c r="I129" s="40"/>
      <c r="J129" s="40"/>
      <c r="K129" s="40"/>
      <c r="L129" s="40"/>
      <c r="M129" s="40"/>
      <c r="N129" s="40"/>
      <c r="O129" s="44"/>
      <c r="P129" s="44"/>
      <c r="Q129" s="45"/>
    </row>
    <row r="130" spans="1:17">
      <c r="A130" s="11"/>
      <c r="B130" s="43" t="s">
        <v>746</v>
      </c>
      <c r="C130" s="43"/>
      <c r="D130" s="43"/>
      <c r="E130" s="43"/>
      <c r="F130" s="43"/>
      <c r="G130" s="43"/>
      <c r="H130" s="43"/>
      <c r="I130" s="43"/>
      <c r="J130" s="43"/>
      <c r="K130" s="43"/>
      <c r="L130" s="43"/>
      <c r="M130" s="43"/>
      <c r="N130" s="43"/>
      <c r="O130" s="61" t="s">
        <v>321</v>
      </c>
      <c r="P130" s="58">
        <v>122159</v>
      </c>
      <c r="Q130" s="48"/>
    </row>
    <row r="131" spans="1:17" ht="15.75" thickBot="1">
      <c r="A131" s="11"/>
      <c r="B131" s="43"/>
      <c r="C131" s="43"/>
      <c r="D131" s="43"/>
      <c r="E131" s="43"/>
      <c r="F131" s="43"/>
      <c r="G131" s="43"/>
      <c r="H131" s="43"/>
      <c r="I131" s="43"/>
      <c r="J131" s="43"/>
      <c r="K131" s="43"/>
      <c r="L131" s="43"/>
      <c r="M131" s="43"/>
      <c r="N131" s="43"/>
      <c r="O131" s="62"/>
      <c r="P131" s="63"/>
      <c r="Q131" s="49"/>
    </row>
    <row r="132" spans="1:17" ht="15.75" thickTop="1">
      <c r="A132" s="11"/>
      <c r="B132" s="117"/>
      <c r="C132" s="117"/>
      <c r="D132" s="117"/>
      <c r="E132" s="117"/>
      <c r="F132" s="117"/>
      <c r="G132" s="117"/>
      <c r="H132" s="117"/>
      <c r="I132" s="117"/>
      <c r="J132" s="117"/>
      <c r="K132" s="117"/>
      <c r="L132" s="117"/>
      <c r="M132" s="117"/>
      <c r="N132" s="117"/>
      <c r="O132" s="117"/>
      <c r="P132" s="117"/>
      <c r="Q132" s="117"/>
    </row>
    <row r="133" spans="1:17">
      <c r="A133" s="11"/>
      <c r="B133" s="30"/>
      <c r="C133" s="30"/>
      <c r="D133" s="30"/>
      <c r="E133" s="30"/>
      <c r="F133" s="30"/>
      <c r="G133" s="30"/>
      <c r="H133" s="30"/>
      <c r="I133" s="30"/>
      <c r="J133" s="30"/>
      <c r="K133" s="30"/>
      <c r="L133" s="30"/>
      <c r="M133" s="30"/>
      <c r="N133" s="30"/>
      <c r="O133" s="30"/>
      <c r="P133" s="30"/>
      <c r="Q133" s="30"/>
    </row>
    <row r="134" spans="1:17">
      <c r="A134" s="11"/>
      <c r="B134" s="20"/>
      <c r="C134" s="20"/>
      <c r="D134" s="20"/>
      <c r="E134" s="20"/>
      <c r="F134" s="20"/>
      <c r="G134" s="20"/>
      <c r="H134" s="20"/>
      <c r="I134" s="20"/>
      <c r="J134" s="20"/>
      <c r="K134" s="20"/>
      <c r="L134" s="20"/>
      <c r="M134" s="20"/>
      <c r="N134" s="20"/>
      <c r="O134" s="20"/>
      <c r="P134" s="20"/>
      <c r="Q134" s="20"/>
    </row>
    <row r="135" spans="1:17" ht="15.75" thickBot="1">
      <c r="A135" s="11"/>
      <c r="B135" s="16"/>
      <c r="C135" s="31" t="s">
        <v>752</v>
      </c>
      <c r="D135" s="31"/>
      <c r="E135" s="31"/>
      <c r="F135" s="31"/>
      <c r="G135" s="31"/>
      <c r="H135" s="31"/>
      <c r="I135" s="31"/>
      <c r="J135" s="31"/>
      <c r="K135" s="31"/>
      <c r="L135" s="31"/>
      <c r="M135" s="31"/>
      <c r="N135" s="31"/>
      <c r="O135" s="31"/>
      <c r="P135" s="31"/>
      <c r="Q135" s="31"/>
    </row>
    <row r="136" spans="1:17" ht="15.75" thickBot="1">
      <c r="A136" s="11"/>
      <c r="B136" s="16"/>
      <c r="C136" s="32" t="s">
        <v>726</v>
      </c>
      <c r="D136" s="32"/>
      <c r="E136" s="32"/>
      <c r="F136" s="16"/>
      <c r="G136" s="32" t="s">
        <v>727</v>
      </c>
      <c r="H136" s="32"/>
      <c r="I136" s="32"/>
      <c r="J136" s="16"/>
      <c r="K136" s="32" t="s">
        <v>728</v>
      </c>
      <c r="L136" s="32"/>
      <c r="M136" s="32"/>
      <c r="N136" s="16"/>
      <c r="O136" s="32" t="s">
        <v>433</v>
      </c>
      <c r="P136" s="32"/>
      <c r="Q136" s="32"/>
    </row>
    <row r="137" spans="1:17">
      <c r="A137" s="11"/>
      <c r="B137" s="16"/>
      <c r="C137" s="82" t="s">
        <v>318</v>
      </c>
      <c r="D137" s="82"/>
      <c r="E137" s="82"/>
      <c r="F137" s="82"/>
      <c r="G137" s="82"/>
      <c r="H137" s="82"/>
      <c r="I137" s="82"/>
      <c r="J137" s="82"/>
      <c r="K137" s="82"/>
      <c r="L137" s="82"/>
      <c r="M137" s="82"/>
      <c r="N137" s="82"/>
      <c r="O137" s="82"/>
      <c r="P137" s="82"/>
      <c r="Q137" s="82"/>
    </row>
    <row r="138" spans="1:17">
      <c r="A138" s="11"/>
      <c r="B138" s="14" t="s">
        <v>81</v>
      </c>
      <c r="C138" s="43"/>
      <c r="D138" s="43"/>
      <c r="E138" s="43"/>
      <c r="F138" s="16"/>
      <c r="G138" s="43"/>
      <c r="H138" s="43"/>
      <c r="I138" s="43"/>
      <c r="J138" s="16"/>
      <c r="K138" s="43"/>
      <c r="L138" s="43"/>
      <c r="M138" s="43"/>
      <c r="N138" s="16"/>
      <c r="O138" s="43"/>
      <c r="P138" s="43"/>
      <c r="Q138" s="43"/>
    </row>
    <row r="139" spans="1:17">
      <c r="A139" s="11"/>
      <c r="B139" s="55" t="s">
        <v>82</v>
      </c>
      <c r="C139" s="35" t="s">
        <v>321</v>
      </c>
      <c r="D139" s="56">
        <v>226404</v>
      </c>
      <c r="E139" s="40"/>
      <c r="F139" s="40"/>
      <c r="G139" s="35" t="s">
        <v>321</v>
      </c>
      <c r="H139" s="56">
        <v>13937</v>
      </c>
      <c r="I139" s="40"/>
      <c r="J139" s="40"/>
      <c r="K139" s="35" t="s">
        <v>321</v>
      </c>
      <c r="L139" s="41" t="s">
        <v>313</v>
      </c>
      <c r="M139" s="40"/>
      <c r="N139" s="40"/>
      <c r="O139" s="35" t="s">
        <v>321</v>
      </c>
      <c r="P139" s="56">
        <v>240341</v>
      </c>
      <c r="Q139" s="40"/>
    </row>
    <row r="140" spans="1:17">
      <c r="A140" s="11"/>
      <c r="B140" s="55"/>
      <c r="C140" s="35"/>
      <c r="D140" s="56"/>
      <c r="E140" s="40"/>
      <c r="F140" s="40"/>
      <c r="G140" s="35"/>
      <c r="H140" s="56"/>
      <c r="I140" s="40"/>
      <c r="J140" s="40"/>
      <c r="K140" s="35"/>
      <c r="L140" s="41"/>
      <c r="M140" s="40"/>
      <c r="N140" s="40"/>
      <c r="O140" s="35"/>
      <c r="P140" s="56"/>
      <c r="Q140" s="40"/>
    </row>
    <row r="141" spans="1:17">
      <c r="A141" s="11"/>
      <c r="B141" s="53" t="s">
        <v>83</v>
      </c>
      <c r="C141" s="54">
        <v>163938</v>
      </c>
      <c r="D141" s="54"/>
      <c r="E141" s="43"/>
      <c r="F141" s="43"/>
      <c r="G141" s="54">
        <v>4988</v>
      </c>
      <c r="H141" s="54"/>
      <c r="I141" s="43"/>
      <c r="J141" s="43"/>
      <c r="K141" s="42" t="s">
        <v>313</v>
      </c>
      <c r="L141" s="42"/>
      <c r="M141" s="43"/>
      <c r="N141" s="43"/>
      <c r="O141" s="54">
        <v>168926</v>
      </c>
      <c r="P141" s="54"/>
      <c r="Q141" s="43"/>
    </row>
    <row r="142" spans="1:17">
      <c r="A142" s="11"/>
      <c r="B142" s="53"/>
      <c r="C142" s="54"/>
      <c r="D142" s="54"/>
      <c r="E142" s="43"/>
      <c r="F142" s="43"/>
      <c r="G142" s="54"/>
      <c r="H142" s="54"/>
      <c r="I142" s="43"/>
      <c r="J142" s="43"/>
      <c r="K142" s="42"/>
      <c r="L142" s="42"/>
      <c r="M142" s="43"/>
      <c r="N142" s="43"/>
      <c r="O142" s="54"/>
      <c r="P142" s="54"/>
      <c r="Q142" s="43"/>
    </row>
    <row r="143" spans="1:17">
      <c r="A143" s="11"/>
      <c r="B143" s="55" t="s">
        <v>84</v>
      </c>
      <c r="C143" s="56">
        <v>154501</v>
      </c>
      <c r="D143" s="56"/>
      <c r="E143" s="40"/>
      <c r="F143" s="40"/>
      <c r="G143" s="56">
        <v>8778</v>
      </c>
      <c r="H143" s="56"/>
      <c r="I143" s="40"/>
      <c r="J143" s="40"/>
      <c r="K143" s="41" t="s">
        <v>313</v>
      </c>
      <c r="L143" s="41"/>
      <c r="M143" s="40"/>
      <c r="N143" s="40"/>
      <c r="O143" s="56">
        <v>163279</v>
      </c>
      <c r="P143" s="56"/>
      <c r="Q143" s="40"/>
    </row>
    <row r="144" spans="1:17">
      <c r="A144" s="11"/>
      <c r="B144" s="55"/>
      <c r="C144" s="56"/>
      <c r="D144" s="56"/>
      <c r="E144" s="40"/>
      <c r="F144" s="40"/>
      <c r="G144" s="56"/>
      <c r="H144" s="56"/>
      <c r="I144" s="40"/>
      <c r="J144" s="40"/>
      <c r="K144" s="41"/>
      <c r="L144" s="41"/>
      <c r="M144" s="40"/>
      <c r="N144" s="40"/>
      <c r="O144" s="56"/>
      <c r="P144" s="56"/>
      <c r="Q144" s="40"/>
    </row>
    <row r="145" spans="1:17">
      <c r="A145" s="11"/>
      <c r="B145" s="53" t="s">
        <v>85</v>
      </c>
      <c r="C145" s="54">
        <v>152163</v>
      </c>
      <c r="D145" s="54"/>
      <c r="E145" s="43"/>
      <c r="F145" s="43"/>
      <c r="G145" s="42" t="s">
        <v>313</v>
      </c>
      <c r="H145" s="42"/>
      <c r="I145" s="43"/>
      <c r="J145" s="43"/>
      <c r="K145" s="42" t="s">
        <v>313</v>
      </c>
      <c r="L145" s="42"/>
      <c r="M145" s="43"/>
      <c r="N145" s="43"/>
      <c r="O145" s="54">
        <v>152163</v>
      </c>
      <c r="P145" s="54"/>
      <c r="Q145" s="43"/>
    </row>
    <row r="146" spans="1:17">
      <c r="A146" s="11"/>
      <c r="B146" s="53"/>
      <c r="C146" s="54"/>
      <c r="D146" s="54"/>
      <c r="E146" s="43"/>
      <c r="F146" s="43"/>
      <c r="G146" s="42"/>
      <c r="H146" s="42"/>
      <c r="I146" s="43"/>
      <c r="J146" s="43"/>
      <c r="K146" s="42"/>
      <c r="L146" s="42"/>
      <c r="M146" s="43"/>
      <c r="N146" s="43"/>
      <c r="O146" s="54"/>
      <c r="P146" s="54"/>
      <c r="Q146" s="43"/>
    </row>
    <row r="147" spans="1:17">
      <c r="A147" s="11"/>
      <c r="B147" s="55" t="s">
        <v>86</v>
      </c>
      <c r="C147" s="41">
        <v>459</v>
      </c>
      <c r="D147" s="41"/>
      <c r="E147" s="40"/>
      <c r="F147" s="40"/>
      <c r="G147" s="41" t="s">
        <v>313</v>
      </c>
      <c r="H147" s="41"/>
      <c r="I147" s="40"/>
      <c r="J147" s="40"/>
      <c r="K147" s="41" t="s">
        <v>313</v>
      </c>
      <c r="L147" s="41"/>
      <c r="M147" s="40"/>
      <c r="N147" s="40"/>
      <c r="O147" s="41">
        <v>459</v>
      </c>
      <c r="P147" s="41"/>
      <c r="Q147" s="40"/>
    </row>
    <row r="148" spans="1:17" ht="15.75" thickBot="1">
      <c r="A148" s="11"/>
      <c r="B148" s="55"/>
      <c r="C148" s="44"/>
      <c r="D148" s="44"/>
      <c r="E148" s="45"/>
      <c r="F148" s="40"/>
      <c r="G148" s="44"/>
      <c r="H148" s="44"/>
      <c r="I148" s="45"/>
      <c r="J148" s="40"/>
      <c r="K148" s="44"/>
      <c r="L148" s="44"/>
      <c r="M148" s="45"/>
      <c r="N148" s="40"/>
      <c r="O148" s="44"/>
      <c r="P148" s="44"/>
      <c r="Q148" s="45"/>
    </row>
    <row r="149" spans="1:17">
      <c r="A149" s="11"/>
      <c r="B149" s="115" t="s">
        <v>87</v>
      </c>
      <c r="C149" s="58">
        <v>697465</v>
      </c>
      <c r="D149" s="58"/>
      <c r="E149" s="48"/>
      <c r="F149" s="43"/>
      <c r="G149" s="58">
        <v>27703</v>
      </c>
      <c r="H149" s="58"/>
      <c r="I149" s="48"/>
      <c r="J149" s="43"/>
      <c r="K149" s="46" t="s">
        <v>313</v>
      </c>
      <c r="L149" s="46"/>
      <c r="M149" s="48"/>
      <c r="N149" s="43"/>
      <c r="O149" s="58">
        <v>725168</v>
      </c>
      <c r="P149" s="58"/>
      <c r="Q149" s="48"/>
    </row>
    <row r="150" spans="1:17">
      <c r="A150" s="11"/>
      <c r="B150" s="115"/>
      <c r="C150" s="54"/>
      <c r="D150" s="54"/>
      <c r="E150" s="43"/>
      <c r="F150" s="43"/>
      <c r="G150" s="54"/>
      <c r="H150" s="54"/>
      <c r="I150" s="43"/>
      <c r="J150" s="43"/>
      <c r="K150" s="42"/>
      <c r="L150" s="42"/>
      <c r="M150" s="43"/>
      <c r="N150" s="43"/>
      <c r="O150" s="54"/>
      <c r="P150" s="54"/>
      <c r="Q150" s="43"/>
    </row>
    <row r="151" spans="1:17">
      <c r="A151" s="11"/>
      <c r="B151" s="35" t="s">
        <v>88</v>
      </c>
      <c r="C151" s="56">
        <v>131808</v>
      </c>
      <c r="D151" s="56"/>
      <c r="E151" s="40"/>
      <c r="F151" s="40"/>
      <c r="G151" s="56">
        <v>8320</v>
      </c>
      <c r="H151" s="56"/>
      <c r="I151" s="40"/>
      <c r="J151" s="40"/>
      <c r="K151" s="41" t="s">
        <v>313</v>
      </c>
      <c r="L151" s="41"/>
      <c r="M151" s="40"/>
      <c r="N151" s="40"/>
      <c r="O151" s="56">
        <v>140128</v>
      </c>
      <c r="P151" s="56"/>
      <c r="Q151" s="40"/>
    </row>
    <row r="152" spans="1:17">
      <c r="A152" s="11"/>
      <c r="B152" s="35"/>
      <c r="C152" s="56"/>
      <c r="D152" s="56"/>
      <c r="E152" s="40"/>
      <c r="F152" s="40"/>
      <c r="G152" s="56"/>
      <c r="H152" s="56"/>
      <c r="I152" s="40"/>
      <c r="J152" s="40"/>
      <c r="K152" s="41"/>
      <c r="L152" s="41"/>
      <c r="M152" s="40"/>
      <c r="N152" s="40"/>
      <c r="O152" s="56"/>
      <c r="P152" s="56"/>
      <c r="Q152" s="40"/>
    </row>
    <row r="153" spans="1:17">
      <c r="A153" s="11"/>
      <c r="B153" s="24" t="s">
        <v>89</v>
      </c>
      <c r="C153" s="54">
        <v>104658</v>
      </c>
      <c r="D153" s="54"/>
      <c r="E153" s="43"/>
      <c r="F153" s="43"/>
      <c r="G153" s="54">
        <v>4158</v>
      </c>
      <c r="H153" s="54"/>
      <c r="I153" s="43"/>
      <c r="J153" s="43"/>
      <c r="K153" s="42" t="s">
        <v>313</v>
      </c>
      <c r="L153" s="42"/>
      <c r="M153" s="43"/>
      <c r="N153" s="43"/>
      <c r="O153" s="54">
        <v>108816</v>
      </c>
      <c r="P153" s="54"/>
      <c r="Q153" s="43"/>
    </row>
    <row r="154" spans="1:17">
      <c r="A154" s="11"/>
      <c r="B154" s="24"/>
      <c r="C154" s="54"/>
      <c r="D154" s="54"/>
      <c r="E154" s="43"/>
      <c r="F154" s="43"/>
      <c r="G154" s="54"/>
      <c r="H154" s="54"/>
      <c r="I154" s="43"/>
      <c r="J154" s="43"/>
      <c r="K154" s="42"/>
      <c r="L154" s="42"/>
      <c r="M154" s="43"/>
      <c r="N154" s="43"/>
      <c r="O154" s="54"/>
      <c r="P154" s="54"/>
      <c r="Q154" s="43"/>
    </row>
    <row r="155" spans="1:17">
      <c r="A155" s="11"/>
      <c r="B155" s="40" t="s">
        <v>90</v>
      </c>
      <c r="C155" s="56">
        <v>32969</v>
      </c>
      <c r="D155" s="56"/>
      <c r="E155" s="40"/>
      <c r="F155" s="40"/>
      <c r="G155" s="41" t="s">
        <v>313</v>
      </c>
      <c r="H155" s="41"/>
      <c r="I155" s="40"/>
      <c r="J155" s="40"/>
      <c r="K155" s="41" t="s">
        <v>313</v>
      </c>
      <c r="L155" s="41"/>
      <c r="M155" s="40"/>
      <c r="N155" s="40"/>
      <c r="O155" s="56">
        <v>32969</v>
      </c>
      <c r="P155" s="56"/>
      <c r="Q155" s="40"/>
    </row>
    <row r="156" spans="1:17" ht="15.75" thickBot="1">
      <c r="A156" s="11"/>
      <c r="B156" s="40"/>
      <c r="C156" s="57"/>
      <c r="D156" s="57"/>
      <c r="E156" s="45"/>
      <c r="F156" s="40"/>
      <c r="G156" s="44"/>
      <c r="H156" s="44"/>
      <c r="I156" s="45"/>
      <c r="J156" s="40"/>
      <c r="K156" s="44"/>
      <c r="L156" s="44"/>
      <c r="M156" s="45"/>
      <c r="N156" s="40"/>
      <c r="O156" s="57"/>
      <c r="P156" s="57"/>
      <c r="Q156" s="45"/>
    </row>
    <row r="157" spans="1:17">
      <c r="A157" s="11"/>
      <c r="B157" s="115" t="s">
        <v>91</v>
      </c>
      <c r="C157" s="58">
        <v>428030</v>
      </c>
      <c r="D157" s="58"/>
      <c r="E157" s="48"/>
      <c r="F157" s="43"/>
      <c r="G157" s="58">
        <v>15225</v>
      </c>
      <c r="H157" s="58"/>
      <c r="I157" s="48"/>
      <c r="J157" s="43"/>
      <c r="K157" s="46" t="s">
        <v>313</v>
      </c>
      <c r="L157" s="46"/>
      <c r="M157" s="48"/>
      <c r="N157" s="43"/>
      <c r="O157" s="58">
        <v>443255</v>
      </c>
      <c r="P157" s="58"/>
      <c r="Q157" s="48"/>
    </row>
    <row r="158" spans="1:17">
      <c r="A158" s="11"/>
      <c r="B158" s="115"/>
      <c r="C158" s="54"/>
      <c r="D158" s="54"/>
      <c r="E158" s="43"/>
      <c r="F158" s="43"/>
      <c r="G158" s="54"/>
      <c r="H158" s="54"/>
      <c r="I158" s="43"/>
      <c r="J158" s="43"/>
      <c r="K158" s="42"/>
      <c r="L158" s="42"/>
      <c r="M158" s="43"/>
      <c r="N158" s="43"/>
      <c r="O158" s="54"/>
      <c r="P158" s="54"/>
      <c r="Q158" s="43"/>
    </row>
    <row r="159" spans="1:17">
      <c r="A159" s="11"/>
      <c r="B159" s="29" t="s">
        <v>729</v>
      </c>
      <c r="C159" s="40"/>
      <c r="D159" s="40"/>
      <c r="E159" s="40"/>
      <c r="F159" s="29"/>
      <c r="G159" s="40"/>
      <c r="H159" s="40"/>
      <c r="I159" s="40"/>
      <c r="J159" s="29"/>
      <c r="K159" s="40"/>
      <c r="L159" s="40"/>
      <c r="M159" s="40"/>
      <c r="N159" s="29"/>
      <c r="O159" s="40"/>
      <c r="P159" s="40"/>
      <c r="Q159" s="40"/>
    </row>
    <row r="160" spans="1:17">
      <c r="A160" s="11"/>
      <c r="B160" s="53" t="s">
        <v>93</v>
      </c>
      <c r="C160" s="54">
        <v>238309</v>
      </c>
      <c r="D160" s="54"/>
      <c r="E160" s="43"/>
      <c r="F160" s="43"/>
      <c r="G160" s="54">
        <v>12547</v>
      </c>
      <c r="H160" s="54"/>
      <c r="I160" s="43"/>
      <c r="J160" s="43"/>
      <c r="K160" s="42">
        <v>69</v>
      </c>
      <c r="L160" s="42"/>
      <c r="M160" s="43"/>
      <c r="N160" s="43"/>
      <c r="O160" s="54">
        <v>250925</v>
      </c>
      <c r="P160" s="54"/>
      <c r="Q160" s="43"/>
    </row>
    <row r="161" spans="1:17">
      <c r="A161" s="11"/>
      <c r="B161" s="53"/>
      <c r="C161" s="54"/>
      <c r="D161" s="54"/>
      <c r="E161" s="43"/>
      <c r="F161" s="43"/>
      <c r="G161" s="54"/>
      <c r="H161" s="54"/>
      <c r="I161" s="43"/>
      <c r="J161" s="43"/>
      <c r="K161" s="42"/>
      <c r="L161" s="42"/>
      <c r="M161" s="43"/>
      <c r="N161" s="43"/>
      <c r="O161" s="54"/>
      <c r="P161" s="54"/>
      <c r="Q161" s="43"/>
    </row>
    <row r="162" spans="1:17">
      <c r="A162" s="11"/>
      <c r="B162" s="55" t="s">
        <v>95</v>
      </c>
      <c r="C162" s="56">
        <v>9271</v>
      </c>
      <c r="D162" s="56"/>
      <c r="E162" s="40"/>
      <c r="F162" s="40"/>
      <c r="G162" s="56">
        <v>1277</v>
      </c>
      <c r="H162" s="56"/>
      <c r="I162" s="40"/>
      <c r="J162" s="40"/>
      <c r="K162" s="41" t="s">
        <v>313</v>
      </c>
      <c r="L162" s="41"/>
      <c r="M162" s="40"/>
      <c r="N162" s="40"/>
      <c r="O162" s="56">
        <v>10548</v>
      </c>
      <c r="P162" s="56"/>
      <c r="Q162" s="40"/>
    </row>
    <row r="163" spans="1:17">
      <c r="A163" s="11"/>
      <c r="B163" s="55"/>
      <c r="C163" s="56"/>
      <c r="D163" s="56"/>
      <c r="E163" s="40"/>
      <c r="F163" s="40"/>
      <c r="G163" s="56"/>
      <c r="H163" s="56"/>
      <c r="I163" s="40"/>
      <c r="J163" s="40"/>
      <c r="K163" s="41"/>
      <c r="L163" s="41"/>
      <c r="M163" s="40"/>
      <c r="N163" s="40"/>
      <c r="O163" s="56"/>
      <c r="P163" s="56"/>
      <c r="Q163" s="40"/>
    </row>
    <row r="164" spans="1:17">
      <c r="A164" s="11"/>
      <c r="B164" s="53" t="s">
        <v>96</v>
      </c>
      <c r="C164" s="42">
        <v>275</v>
      </c>
      <c r="D164" s="42"/>
      <c r="E164" s="43"/>
      <c r="F164" s="43"/>
      <c r="G164" s="42">
        <v>347</v>
      </c>
      <c r="H164" s="42"/>
      <c r="I164" s="43"/>
      <c r="J164" s="43"/>
      <c r="K164" s="42" t="s">
        <v>313</v>
      </c>
      <c r="L164" s="42"/>
      <c r="M164" s="43"/>
      <c r="N164" s="43"/>
      <c r="O164" s="42">
        <v>622</v>
      </c>
      <c r="P164" s="42"/>
      <c r="Q164" s="43"/>
    </row>
    <row r="165" spans="1:17">
      <c r="A165" s="11"/>
      <c r="B165" s="53"/>
      <c r="C165" s="42"/>
      <c r="D165" s="42"/>
      <c r="E165" s="43"/>
      <c r="F165" s="43"/>
      <c r="G165" s="42"/>
      <c r="H165" s="42"/>
      <c r="I165" s="43"/>
      <c r="J165" s="43"/>
      <c r="K165" s="42"/>
      <c r="L165" s="42"/>
      <c r="M165" s="43"/>
      <c r="N165" s="43"/>
      <c r="O165" s="42"/>
      <c r="P165" s="42"/>
      <c r="Q165" s="43"/>
    </row>
    <row r="166" spans="1:17">
      <c r="A166" s="11"/>
      <c r="B166" s="55" t="s">
        <v>753</v>
      </c>
      <c r="C166" s="56">
        <v>1545</v>
      </c>
      <c r="D166" s="56"/>
      <c r="E166" s="40"/>
      <c r="F166" s="40"/>
      <c r="G166" s="41" t="s">
        <v>754</v>
      </c>
      <c r="H166" s="41"/>
      <c r="I166" s="35" t="s">
        <v>326</v>
      </c>
      <c r="J166" s="40"/>
      <c r="K166" s="41" t="s">
        <v>313</v>
      </c>
      <c r="L166" s="41"/>
      <c r="M166" s="40"/>
      <c r="N166" s="40"/>
      <c r="O166" s="56">
        <v>1543</v>
      </c>
      <c r="P166" s="56"/>
      <c r="Q166" s="40"/>
    </row>
    <row r="167" spans="1:17">
      <c r="A167" s="11"/>
      <c r="B167" s="55"/>
      <c r="C167" s="56"/>
      <c r="D167" s="56"/>
      <c r="E167" s="40"/>
      <c r="F167" s="40"/>
      <c r="G167" s="41"/>
      <c r="H167" s="41"/>
      <c r="I167" s="35"/>
      <c r="J167" s="40"/>
      <c r="K167" s="41"/>
      <c r="L167" s="41"/>
      <c r="M167" s="40"/>
      <c r="N167" s="40"/>
      <c r="O167" s="56"/>
      <c r="P167" s="56"/>
      <c r="Q167" s="40"/>
    </row>
    <row r="168" spans="1:17">
      <c r="A168" s="11"/>
      <c r="B168" s="53" t="s">
        <v>744</v>
      </c>
      <c r="C168" s="42" t="s">
        <v>313</v>
      </c>
      <c r="D168" s="42"/>
      <c r="E168" s="43"/>
      <c r="F168" s="43"/>
      <c r="G168" s="42">
        <v>2</v>
      </c>
      <c r="H168" s="42"/>
      <c r="I168" s="43"/>
      <c r="J168" s="43"/>
      <c r="K168" s="42" t="s">
        <v>313</v>
      </c>
      <c r="L168" s="42"/>
      <c r="M168" s="43"/>
      <c r="N168" s="43"/>
      <c r="O168" s="42">
        <v>2</v>
      </c>
      <c r="P168" s="42"/>
      <c r="Q168" s="43"/>
    </row>
    <row r="169" spans="1:17">
      <c r="A169" s="11"/>
      <c r="B169" s="53"/>
      <c r="C169" s="42"/>
      <c r="D169" s="42"/>
      <c r="E169" s="43"/>
      <c r="F169" s="43"/>
      <c r="G169" s="42"/>
      <c r="H169" s="42"/>
      <c r="I169" s="43"/>
      <c r="J169" s="43"/>
      <c r="K169" s="42"/>
      <c r="L169" s="42"/>
      <c r="M169" s="43"/>
      <c r="N169" s="43"/>
      <c r="O169" s="42"/>
      <c r="P169" s="42"/>
      <c r="Q169" s="43"/>
    </row>
    <row r="170" spans="1:17">
      <c r="A170" s="11"/>
      <c r="B170" s="55" t="s">
        <v>101</v>
      </c>
      <c r="C170" s="41" t="s">
        <v>313</v>
      </c>
      <c r="D170" s="41"/>
      <c r="E170" s="40"/>
      <c r="F170" s="40"/>
      <c r="G170" s="41" t="s">
        <v>313</v>
      </c>
      <c r="H170" s="41"/>
      <c r="I170" s="40"/>
      <c r="J170" s="40"/>
      <c r="K170" s="41" t="s">
        <v>755</v>
      </c>
      <c r="L170" s="41"/>
      <c r="M170" s="35" t="s">
        <v>326</v>
      </c>
      <c r="N170" s="40"/>
      <c r="O170" s="41" t="s">
        <v>755</v>
      </c>
      <c r="P170" s="41"/>
      <c r="Q170" s="35" t="s">
        <v>326</v>
      </c>
    </row>
    <row r="171" spans="1:17">
      <c r="A171" s="11"/>
      <c r="B171" s="55"/>
      <c r="C171" s="41"/>
      <c r="D171" s="41"/>
      <c r="E171" s="40"/>
      <c r="F171" s="40"/>
      <c r="G171" s="41"/>
      <c r="H171" s="41"/>
      <c r="I171" s="40"/>
      <c r="J171" s="40"/>
      <c r="K171" s="41"/>
      <c r="L171" s="41"/>
      <c r="M171" s="35"/>
      <c r="N171" s="40"/>
      <c r="O171" s="41"/>
      <c r="P171" s="41"/>
      <c r="Q171" s="35"/>
    </row>
    <row r="172" spans="1:17">
      <c r="A172" s="11"/>
      <c r="B172" s="53" t="s">
        <v>756</v>
      </c>
      <c r="C172" s="42">
        <v>3</v>
      </c>
      <c r="D172" s="42"/>
      <c r="E172" s="43"/>
      <c r="F172" s="43"/>
      <c r="G172" s="42" t="s">
        <v>733</v>
      </c>
      <c r="H172" s="42"/>
      <c r="I172" s="24" t="s">
        <v>326</v>
      </c>
      <c r="J172" s="43"/>
      <c r="K172" s="42" t="s">
        <v>757</v>
      </c>
      <c r="L172" s="42"/>
      <c r="M172" s="24" t="s">
        <v>326</v>
      </c>
      <c r="N172" s="43"/>
      <c r="O172" s="42" t="s">
        <v>757</v>
      </c>
      <c r="P172" s="42"/>
      <c r="Q172" s="24" t="s">
        <v>326</v>
      </c>
    </row>
    <row r="173" spans="1:17" ht="15.75" thickBot="1">
      <c r="A173" s="11"/>
      <c r="B173" s="53"/>
      <c r="C173" s="68"/>
      <c r="D173" s="68"/>
      <c r="E173" s="66"/>
      <c r="F173" s="43"/>
      <c r="G173" s="68"/>
      <c r="H173" s="68"/>
      <c r="I173" s="96"/>
      <c r="J173" s="43"/>
      <c r="K173" s="68"/>
      <c r="L173" s="68"/>
      <c r="M173" s="96"/>
      <c r="N173" s="43"/>
      <c r="O173" s="68"/>
      <c r="P173" s="68"/>
      <c r="Q173" s="96"/>
    </row>
    <row r="174" spans="1:17">
      <c r="A174" s="11"/>
      <c r="B174" s="40" t="s">
        <v>741</v>
      </c>
      <c r="C174" s="72" t="s">
        <v>321</v>
      </c>
      <c r="D174" s="70">
        <v>178627</v>
      </c>
      <c r="E174" s="38"/>
      <c r="F174" s="40"/>
      <c r="G174" s="72" t="s">
        <v>321</v>
      </c>
      <c r="H174" s="70">
        <v>1057</v>
      </c>
      <c r="I174" s="38"/>
      <c r="J174" s="40"/>
      <c r="K174" s="72" t="s">
        <v>321</v>
      </c>
      <c r="L174" s="70">
        <v>10774</v>
      </c>
      <c r="M174" s="38"/>
      <c r="N174" s="40"/>
      <c r="O174" s="72" t="s">
        <v>321</v>
      </c>
      <c r="P174" s="70">
        <v>190458</v>
      </c>
      <c r="Q174" s="38"/>
    </row>
    <row r="175" spans="1:17">
      <c r="A175" s="11"/>
      <c r="B175" s="40"/>
      <c r="C175" s="35"/>
      <c r="D175" s="56"/>
      <c r="E175" s="40"/>
      <c r="F175" s="40"/>
      <c r="G175" s="35"/>
      <c r="H175" s="56"/>
      <c r="I175" s="40"/>
      <c r="J175" s="40"/>
      <c r="K175" s="35"/>
      <c r="L175" s="56"/>
      <c r="M175" s="40"/>
      <c r="N175" s="40"/>
      <c r="O175" s="35"/>
      <c r="P175" s="56"/>
      <c r="Q175" s="40"/>
    </row>
    <row r="176" spans="1:17">
      <c r="A176" s="11"/>
      <c r="B176" s="16" t="s">
        <v>742</v>
      </c>
      <c r="C176" s="43"/>
      <c r="D176" s="43"/>
      <c r="E176" s="43"/>
      <c r="F176" s="16"/>
      <c r="G176" s="43"/>
      <c r="H176" s="43"/>
      <c r="I176" s="43"/>
      <c r="J176" s="16"/>
      <c r="K176" s="43"/>
      <c r="L176" s="43"/>
      <c r="M176" s="43"/>
      <c r="N176" s="16"/>
      <c r="O176" s="43"/>
      <c r="P176" s="43"/>
      <c r="Q176" s="43"/>
    </row>
    <row r="177" spans="1:17">
      <c r="A177" s="11"/>
      <c r="B177" s="55" t="s">
        <v>94</v>
      </c>
      <c r="C177" s="40"/>
      <c r="D177" s="40"/>
      <c r="E177" s="40"/>
      <c r="F177" s="40"/>
      <c r="G177" s="40"/>
      <c r="H177" s="40"/>
      <c r="I177" s="40"/>
      <c r="J177" s="40"/>
      <c r="K177" s="40"/>
      <c r="L177" s="40"/>
      <c r="M177" s="40"/>
      <c r="N177" s="40"/>
      <c r="O177" s="56">
        <v>33358</v>
      </c>
      <c r="P177" s="56"/>
      <c r="Q177" s="40"/>
    </row>
    <row r="178" spans="1:17">
      <c r="A178" s="11"/>
      <c r="B178" s="55"/>
      <c r="C178" s="40"/>
      <c r="D178" s="40"/>
      <c r="E178" s="40"/>
      <c r="F178" s="40"/>
      <c r="G178" s="40"/>
      <c r="H178" s="40"/>
      <c r="I178" s="40"/>
      <c r="J178" s="40"/>
      <c r="K178" s="40"/>
      <c r="L178" s="40"/>
      <c r="M178" s="40"/>
      <c r="N178" s="40"/>
      <c r="O178" s="56"/>
      <c r="P178" s="56"/>
      <c r="Q178" s="40"/>
    </row>
    <row r="179" spans="1:17">
      <c r="A179" s="11"/>
      <c r="B179" s="53" t="s">
        <v>95</v>
      </c>
      <c r="C179" s="43"/>
      <c r="D179" s="43"/>
      <c r="E179" s="43"/>
      <c r="F179" s="43"/>
      <c r="G179" s="43"/>
      <c r="H179" s="43"/>
      <c r="I179" s="43"/>
      <c r="J179" s="43"/>
      <c r="K179" s="43"/>
      <c r="L179" s="43"/>
      <c r="M179" s="43"/>
      <c r="N179" s="43"/>
      <c r="O179" s="54">
        <v>3134</v>
      </c>
      <c r="P179" s="54"/>
      <c r="Q179" s="43"/>
    </row>
    <row r="180" spans="1:17">
      <c r="A180" s="11"/>
      <c r="B180" s="53"/>
      <c r="C180" s="43"/>
      <c r="D180" s="43"/>
      <c r="E180" s="43"/>
      <c r="F180" s="43"/>
      <c r="G180" s="43"/>
      <c r="H180" s="43"/>
      <c r="I180" s="43"/>
      <c r="J180" s="43"/>
      <c r="K180" s="43"/>
      <c r="L180" s="43"/>
      <c r="M180" s="43"/>
      <c r="N180" s="43"/>
      <c r="O180" s="54"/>
      <c r="P180" s="54"/>
      <c r="Q180" s="43"/>
    </row>
    <row r="181" spans="1:17">
      <c r="A181" s="11"/>
      <c r="B181" s="50" t="s">
        <v>743</v>
      </c>
      <c r="C181" s="40"/>
      <c r="D181" s="40"/>
      <c r="E181" s="40"/>
      <c r="F181" s="29"/>
      <c r="G181" s="40"/>
      <c r="H181" s="40"/>
      <c r="I181" s="40"/>
      <c r="J181" s="29"/>
      <c r="K181" s="40"/>
      <c r="L181" s="40"/>
      <c r="M181" s="40"/>
      <c r="N181" s="29"/>
      <c r="O181" s="41" t="s">
        <v>758</v>
      </c>
      <c r="P181" s="41"/>
      <c r="Q181" s="28" t="s">
        <v>326</v>
      </c>
    </row>
    <row r="182" spans="1:17">
      <c r="A182" s="11"/>
      <c r="B182" s="53" t="s">
        <v>744</v>
      </c>
      <c r="C182" s="43"/>
      <c r="D182" s="43"/>
      <c r="E182" s="43"/>
      <c r="F182" s="43"/>
      <c r="G182" s="43"/>
      <c r="H182" s="43"/>
      <c r="I182" s="43"/>
      <c r="J182" s="43"/>
      <c r="K182" s="43"/>
      <c r="L182" s="43"/>
      <c r="M182" s="43"/>
      <c r="N182" s="43"/>
      <c r="O182" s="54">
        <v>1197</v>
      </c>
      <c r="P182" s="54"/>
      <c r="Q182" s="43"/>
    </row>
    <row r="183" spans="1:17" ht="15.75" thickBot="1">
      <c r="A183" s="11"/>
      <c r="B183" s="53"/>
      <c r="C183" s="43"/>
      <c r="D183" s="43"/>
      <c r="E183" s="43"/>
      <c r="F183" s="43"/>
      <c r="G183" s="43"/>
      <c r="H183" s="43"/>
      <c r="I183" s="43"/>
      <c r="J183" s="43"/>
      <c r="K183" s="43"/>
      <c r="L183" s="43"/>
      <c r="M183" s="43"/>
      <c r="N183" s="43"/>
      <c r="O183" s="67"/>
      <c r="P183" s="67"/>
      <c r="Q183" s="66"/>
    </row>
    <row r="184" spans="1:17">
      <c r="A184" s="11"/>
      <c r="B184" s="35" t="s">
        <v>103</v>
      </c>
      <c r="C184" s="40"/>
      <c r="D184" s="40"/>
      <c r="E184" s="40"/>
      <c r="F184" s="40"/>
      <c r="G184" s="40"/>
      <c r="H184" s="40"/>
      <c r="I184" s="40"/>
      <c r="J184" s="40"/>
      <c r="K184" s="40"/>
      <c r="L184" s="40"/>
      <c r="M184" s="40"/>
      <c r="N184" s="40"/>
      <c r="O184" s="70">
        <v>152785</v>
      </c>
      <c r="P184" s="70"/>
      <c r="Q184" s="38"/>
    </row>
    <row r="185" spans="1:17">
      <c r="A185" s="11"/>
      <c r="B185" s="35"/>
      <c r="C185" s="40"/>
      <c r="D185" s="40"/>
      <c r="E185" s="40"/>
      <c r="F185" s="40"/>
      <c r="G185" s="40"/>
      <c r="H185" s="40"/>
      <c r="I185" s="40"/>
      <c r="J185" s="40"/>
      <c r="K185" s="40"/>
      <c r="L185" s="40"/>
      <c r="M185" s="40"/>
      <c r="N185" s="40"/>
      <c r="O185" s="71"/>
      <c r="P185" s="71"/>
      <c r="Q185" s="39"/>
    </row>
    <row r="186" spans="1:17">
      <c r="A186" s="11"/>
      <c r="B186" s="24" t="s">
        <v>104</v>
      </c>
      <c r="C186" s="43"/>
      <c r="D186" s="43"/>
      <c r="E186" s="43"/>
      <c r="F186" s="43"/>
      <c r="G186" s="43"/>
      <c r="H186" s="43"/>
      <c r="I186" s="43"/>
      <c r="J186" s="43"/>
      <c r="K186" s="43"/>
      <c r="L186" s="43"/>
      <c r="M186" s="43"/>
      <c r="N186" s="43"/>
      <c r="O186" s="54">
        <v>54142</v>
      </c>
      <c r="P186" s="54"/>
      <c r="Q186" s="43"/>
    </row>
    <row r="187" spans="1:17" ht="15.75" thickBot="1">
      <c r="A187" s="11"/>
      <c r="B187" s="24"/>
      <c r="C187" s="43"/>
      <c r="D187" s="43"/>
      <c r="E187" s="43"/>
      <c r="F187" s="43"/>
      <c r="G187" s="43"/>
      <c r="H187" s="43"/>
      <c r="I187" s="43"/>
      <c r="J187" s="43"/>
      <c r="K187" s="43"/>
      <c r="L187" s="43"/>
      <c r="M187" s="43"/>
      <c r="N187" s="43"/>
      <c r="O187" s="67"/>
      <c r="P187" s="67"/>
      <c r="Q187" s="66"/>
    </row>
    <row r="188" spans="1:17">
      <c r="A188" s="11"/>
      <c r="B188" s="35" t="s">
        <v>105</v>
      </c>
      <c r="C188" s="40"/>
      <c r="D188" s="40"/>
      <c r="E188" s="40"/>
      <c r="F188" s="40"/>
      <c r="G188" s="40"/>
      <c r="H188" s="40"/>
      <c r="I188" s="40"/>
      <c r="J188" s="40"/>
      <c r="K188" s="40"/>
      <c r="L188" s="40"/>
      <c r="M188" s="40"/>
      <c r="N188" s="40"/>
      <c r="O188" s="70">
        <v>98643</v>
      </c>
      <c r="P188" s="70"/>
      <c r="Q188" s="38"/>
    </row>
    <row r="189" spans="1:17">
      <c r="A189" s="11"/>
      <c r="B189" s="35"/>
      <c r="C189" s="40"/>
      <c r="D189" s="40"/>
      <c r="E189" s="40"/>
      <c r="F189" s="40"/>
      <c r="G189" s="40"/>
      <c r="H189" s="40"/>
      <c r="I189" s="40"/>
      <c r="J189" s="40"/>
      <c r="K189" s="40"/>
      <c r="L189" s="40"/>
      <c r="M189" s="40"/>
      <c r="N189" s="40"/>
      <c r="O189" s="56"/>
      <c r="P189" s="56"/>
      <c r="Q189" s="40"/>
    </row>
    <row r="190" spans="1:17" ht="27" thickBot="1">
      <c r="A190" s="11"/>
      <c r="B190" s="14" t="s">
        <v>106</v>
      </c>
      <c r="C190" s="43"/>
      <c r="D190" s="43"/>
      <c r="E190" s="43"/>
      <c r="F190" s="16"/>
      <c r="G190" s="43"/>
      <c r="H190" s="43"/>
      <c r="I190" s="43"/>
      <c r="J190" s="16"/>
      <c r="K190" s="43"/>
      <c r="L190" s="43"/>
      <c r="M190" s="43"/>
      <c r="N190" s="16"/>
      <c r="O190" s="68" t="s">
        <v>355</v>
      </c>
      <c r="P190" s="68"/>
      <c r="Q190" s="81" t="s">
        <v>326</v>
      </c>
    </row>
    <row r="191" spans="1:17">
      <c r="A191" s="11"/>
      <c r="B191" s="35" t="s">
        <v>107</v>
      </c>
      <c r="C191" s="40"/>
      <c r="D191" s="40"/>
      <c r="E191" s="40"/>
      <c r="F191" s="40"/>
      <c r="G191" s="40"/>
      <c r="H191" s="40"/>
      <c r="I191" s="40"/>
      <c r="J191" s="40"/>
      <c r="K191" s="40"/>
      <c r="L191" s="40"/>
      <c r="M191" s="40"/>
      <c r="N191" s="40"/>
      <c r="O191" s="70">
        <v>97294</v>
      </c>
      <c r="P191" s="70"/>
      <c r="Q191" s="38"/>
    </row>
    <row r="192" spans="1:17">
      <c r="A192" s="11"/>
      <c r="B192" s="35"/>
      <c r="C192" s="40"/>
      <c r="D192" s="40"/>
      <c r="E192" s="40"/>
      <c r="F192" s="40"/>
      <c r="G192" s="40"/>
      <c r="H192" s="40"/>
      <c r="I192" s="40"/>
      <c r="J192" s="40"/>
      <c r="K192" s="40"/>
      <c r="L192" s="40"/>
      <c r="M192" s="40"/>
      <c r="N192" s="40"/>
      <c r="O192" s="56"/>
      <c r="P192" s="56"/>
      <c r="Q192" s="40"/>
    </row>
    <row r="193" spans="1:17">
      <c r="A193" s="11"/>
      <c r="B193" s="43" t="s">
        <v>745</v>
      </c>
      <c r="C193" s="43"/>
      <c r="D193" s="43"/>
      <c r="E193" s="43"/>
      <c r="F193" s="43"/>
      <c r="G193" s="43"/>
      <c r="H193" s="43"/>
      <c r="I193" s="43"/>
      <c r="J193" s="43"/>
      <c r="K193" s="43"/>
      <c r="L193" s="43"/>
      <c r="M193" s="43"/>
      <c r="N193" s="43"/>
      <c r="O193" s="42" t="s">
        <v>313</v>
      </c>
      <c r="P193" s="42"/>
      <c r="Q193" s="43"/>
    </row>
    <row r="194" spans="1:17" ht="15.75" thickBot="1">
      <c r="A194" s="11"/>
      <c r="B194" s="43"/>
      <c r="C194" s="43"/>
      <c r="D194" s="43"/>
      <c r="E194" s="43"/>
      <c r="F194" s="43"/>
      <c r="G194" s="43"/>
      <c r="H194" s="43"/>
      <c r="I194" s="43"/>
      <c r="J194" s="43"/>
      <c r="K194" s="43"/>
      <c r="L194" s="43"/>
      <c r="M194" s="43"/>
      <c r="N194" s="43"/>
      <c r="O194" s="68"/>
      <c r="P194" s="68"/>
      <c r="Q194" s="66"/>
    </row>
    <row r="195" spans="1:17">
      <c r="A195" s="11"/>
      <c r="B195" s="40" t="s">
        <v>746</v>
      </c>
      <c r="C195" s="40"/>
      <c r="D195" s="40"/>
      <c r="E195" s="40"/>
      <c r="F195" s="40"/>
      <c r="G195" s="40"/>
      <c r="H195" s="40"/>
      <c r="I195" s="40"/>
      <c r="J195" s="40"/>
      <c r="K195" s="40"/>
      <c r="L195" s="40"/>
      <c r="M195" s="40"/>
      <c r="N195" s="40"/>
      <c r="O195" s="72" t="s">
        <v>321</v>
      </c>
      <c r="P195" s="70">
        <v>97294</v>
      </c>
      <c r="Q195" s="38"/>
    </row>
    <row r="196" spans="1:17" ht="15.75" thickBot="1">
      <c r="A196" s="11"/>
      <c r="B196" s="40"/>
      <c r="C196" s="40"/>
      <c r="D196" s="40"/>
      <c r="E196" s="40"/>
      <c r="F196" s="40"/>
      <c r="G196" s="40"/>
      <c r="H196" s="40"/>
      <c r="I196" s="40"/>
      <c r="J196" s="40"/>
      <c r="K196" s="40"/>
      <c r="L196" s="40"/>
      <c r="M196" s="40"/>
      <c r="N196" s="40"/>
      <c r="O196" s="86"/>
      <c r="P196" s="83"/>
      <c r="Q196" s="84"/>
    </row>
    <row r="197" spans="1:17" ht="15.75" thickTop="1">
      <c r="A197" s="11" t="s">
        <v>1154</v>
      </c>
      <c r="B197" s="24" t="s">
        <v>759</v>
      </c>
      <c r="C197" s="24"/>
      <c r="D197" s="24"/>
      <c r="E197" s="24"/>
      <c r="F197" s="24"/>
      <c r="G197" s="24"/>
      <c r="H197" s="24"/>
      <c r="I197" s="24"/>
      <c r="J197" s="24"/>
      <c r="K197" s="24"/>
      <c r="L197" s="24"/>
      <c r="M197" s="24"/>
      <c r="N197" s="24"/>
      <c r="O197" s="24"/>
      <c r="P197" s="24"/>
      <c r="Q197" s="24"/>
    </row>
    <row r="198" spans="1:17">
      <c r="A198" s="11"/>
      <c r="B198" s="30"/>
      <c r="C198" s="30"/>
      <c r="D198" s="30"/>
      <c r="E198" s="30"/>
      <c r="F198" s="30"/>
      <c r="G198" s="30"/>
      <c r="H198" s="30"/>
      <c r="I198" s="30"/>
      <c r="J198" s="30"/>
      <c r="K198" s="30"/>
      <c r="L198" s="30"/>
      <c r="M198" s="30"/>
      <c r="N198" s="30"/>
      <c r="O198" s="30"/>
      <c r="P198" s="30"/>
      <c r="Q198" s="30"/>
    </row>
    <row r="199" spans="1:17">
      <c r="A199" s="11"/>
      <c r="B199" s="20"/>
      <c r="C199" s="20"/>
      <c r="D199" s="20"/>
      <c r="E199" s="20"/>
      <c r="F199" s="20"/>
      <c r="G199" s="20"/>
      <c r="H199" s="20"/>
      <c r="I199" s="20"/>
      <c r="J199" s="20"/>
      <c r="K199" s="20"/>
      <c r="L199" s="20"/>
      <c r="M199" s="20"/>
      <c r="N199" s="20"/>
      <c r="O199" s="20"/>
      <c r="P199" s="20"/>
      <c r="Q199" s="20"/>
    </row>
    <row r="200" spans="1:17" ht="15.75" thickBot="1">
      <c r="A200" s="11"/>
      <c r="B200" s="16"/>
      <c r="C200" s="31" t="s">
        <v>760</v>
      </c>
      <c r="D200" s="31"/>
      <c r="E200" s="31"/>
      <c r="F200" s="16"/>
      <c r="G200" s="31" t="s">
        <v>727</v>
      </c>
      <c r="H200" s="31"/>
      <c r="I200" s="31"/>
      <c r="J200" s="16"/>
      <c r="K200" s="31" t="s">
        <v>728</v>
      </c>
      <c r="L200" s="31"/>
      <c r="M200" s="31"/>
      <c r="N200" s="16"/>
      <c r="O200" s="31" t="s">
        <v>433</v>
      </c>
      <c r="P200" s="31"/>
      <c r="Q200" s="31"/>
    </row>
    <row r="201" spans="1:17">
      <c r="A201" s="11"/>
      <c r="B201" s="14"/>
      <c r="C201" s="82" t="s">
        <v>318</v>
      </c>
      <c r="D201" s="82"/>
      <c r="E201" s="82"/>
      <c r="F201" s="82"/>
      <c r="G201" s="82"/>
      <c r="H201" s="82"/>
      <c r="I201" s="82"/>
      <c r="J201" s="82"/>
      <c r="K201" s="82"/>
      <c r="L201" s="82"/>
      <c r="M201" s="82"/>
      <c r="N201" s="82"/>
      <c r="O201" s="82"/>
      <c r="P201" s="82"/>
      <c r="Q201" s="82"/>
    </row>
    <row r="202" spans="1:17">
      <c r="A202" s="11"/>
      <c r="B202" s="13" t="s">
        <v>761</v>
      </c>
      <c r="C202" s="43"/>
      <c r="D202" s="43"/>
      <c r="E202" s="43"/>
      <c r="F202" s="16"/>
      <c r="G202" s="43"/>
      <c r="H202" s="43"/>
      <c r="I202" s="43"/>
      <c r="J202" s="16"/>
      <c r="K202" s="43"/>
      <c r="L202" s="43"/>
      <c r="M202" s="43"/>
      <c r="N202" s="16"/>
      <c r="O202" s="43"/>
      <c r="P202" s="43"/>
      <c r="Q202" s="43"/>
    </row>
    <row r="203" spans="1:17">
      <c r="A203" s="11"/>
      <c r="B203" s="89" t="s">
        <v>17</v>
      </c>
      <c r="C203" s="35" t="s">
        <v>321</v>
      </c>
      <c r="D203" s="56">
        <v>14820</v>
      </c>
      <c r="E203" s="40"/>
      <c r="F203" s="40"/>
      <c r="G203" s="35" t="s">
        <v>321</v>
      </c>
      <c r="H203" s="56">
        <v>20702</v>
      </c>
      <c r="I203" s="40"/>
      <c r="J203" s="40"/>
      <c r="K203" s="35" t="s">
        <v>321</v>
      </c>
      <c r="L203" s="56">
        <v>1789</v>
      </c>
      <c r="M203" s="40"/>
      <c r="N203" s="40"/>
      <c r="O203" s="35" t="s">
        <v>321</v>
      </c>
      <c r="P203" s="56">
        <v>37311</v>
      </c>
      <c r="Q203" s="40"/>
    </row>
    <row r="204" spans="1:17">
      <c r="A204" s="11"/>
      <c r="B204" s="89"/>
      <c r="C204" s="35"/>
      <c r="D204" s="56"/>
      <c r="E204" s="40"/>
      <c r="F204" s="40"/>
      <c r="G204" s="35"/>
      <c r="H204" s="56"/>
      <c r="I204" s="40"/>
      <c r="J204" s="40"/>
      <c r="K204" s="35"/>
      <c r="L204" s="56"/>
      <c r="M204" s="40"/>
      <c r="N204" s="40"/>
      <c r="O204" s="35"/>
      <c r="P204" s="56"/>
      <c r="Q204" s="40"/>
    </row>
    <row r="205" spans="1:17">
      <c r="A205" s="11"/>
      <c r="B205" s="106" t="s">
        <v>762</v>
      </c>
      <c r="C205" s="42" t="s">
        <v>313</v>
      </c>
      <c r="D205" s="42"/>
      <c r="E205" s="43"/>
      <c r="F205" s="43"/>
      <c r="G205" s="54">
        <v>1145</v>
      </c>
      <c r="H205" s="54"/>
      <c r="I205" s="43"/>
      <c r="J205" s="43"/>
      <c r="K205" s="42" t="s">
        <v>313</v>
      </c>
      <c r="L205" s="42"/>
      <c r="M205" s="43"/>
      <c r="N205" s="43"/>
      <c r="O205" s="54">
        <v>1145</v>
      </c>
      <c r="P205" s="54"/>
      <c r="Q205" s="43"/>
    </row>
    <row r="206" spans="1:17">
      <c r="A206" s="11"/>
      <c r="B206" s="106"/>
      <c r="C206" s="42"/>
      <c r="D206" s="42"/>
      <c r="E206" s="43"/>
      <c r="F206" s="43"/>
      <c r="G206" s="54"/>
      <c r="H206" s="54"/>
      <c r="I206" s="43"/>
      <c r="J206" s="43"/>
      <c r="K206" s="42"/>
      <c r="L206" s="42"/>
      <c r="M206" s="43"/>
      <c r="N206" s="43"/>
      <c r="O206" s="54"/>
      <c r="P206" s="54"/>
      <c r="Q206" s="43"/>
    </row>
    <row r="207" spans="1:17">
      <c r="A207" s="11"/>
      <c r="B207" s="89" t="s">
        <v>331</v>
      </c>
      <c r="C207" s="56">
        <v>140885</v>
      </c>
      <c r="D207" s="56"/>
      <c r="E207" s="40"/>
      <c r="F207" s="40"/>
      <c r="G207" s="56">
        <v>16763</v>
      </c>
      <c r="H207" s="56"/>
      <c r="I207" s="40"/>
      <c r="J207" s="40"/>
      <c r="K207" s="41" t="s">
        <v>313</v>
      </c>
      <c r="L207" s="41"/>
      <c r="M207" s="40"/>
      <c r="N207" s="40"/>
      <c r="O207" s="56">
        <v>157648</v>
      </c>
      <c r="P207" s="56"/>
      <c r="Q207" s="40"/>
    </row>
    <row r="208" spans="1:17">
      <c r="A208" s="11"/>
      <c r="B208" s="89"/>
      <c r="C208" s="56"/>
      <c r="D208" s="56"/>
      <c r="E208" s="40"/>
      <c r="F208" s="40"/>
      <c r="G208" s="56"/>
      <c r="H208" s="56"/>
      <c r="I208" s="40"/>
      <c r="J208" s="40"/>
      <c r="K208" s="41"/>
      <c r="L208" s="41"/>
      <c r="M208" s="40"/>
      <c r="N208" s="40"/>
      <c r="O208" s="56"/>
      <c r="P208" s="56"/>
      <c r="Q208" s="40"/>
    </row>
    <row r="209" spans="1:17">
      <c r="A209" s="11"/>
      <c r="B209" s="106" t="s">
        <v>20</v>
      </c>
      <c r="C209" s="54">
        <v>18960</v>
      </c>
      <c r="D209" s="54"/>
      <c r="E209" s="43"/>
      <c r="F209" s="43"/>
      <c r="G209" s="54">
        <v>73422</v>
      </c>
      <c r="H209" s="54"/>
      <c r="I209" s="43"/>
      <c r="J209" s="43"/>
      <c r="K209" s="54">
        <v>3767</v>
      </c>
      <c r="L209" s="54"/>
      <c r="M209" s="43"/>
      <c r="N209" s="43"/>
      <c r="O209" s="54">
        <v>96149</v>
      </c>
      <c r="P209" s="54"/>
      <c r="Q209" s="43"/>
    </row>
    <row r="210" spans="1:17">
      <c r="A210" s="11"/>
      <c r="B210" s="106"/>
      <c r="C210" s="54"/>
      <c r="D210" s="54"/>
      <c r="E210" s="43"/>
      <c r="F210" s="43"/>
      <c r="G210" s="54"/>
      <c r="H210" s="54"/>
      <c r="I210" s="43"/>
      <c r="J210" s="43"/>
      <c r="K210" s="54"/>
      <c r="L210" s="54"/>
      <c r="M210" s="43"/>
      <c r="N210" s="43"/>
      <c r="O210" s="54"/>
      <c r="P210" s="54"/>
      <c r="Q210" s="43"/>
    </row>
    <row r="211" spans="1:17">
      <c r="A211" s="11"/>
      <c r="B211" s="89" t="s">
        <v>142</v>
      </c>
      <c r="C211" s="56">
        <v>34066</v>
      </c>
      <c r="D211" s="56"/>
      <c r="E211" s="40"/>
      <c r="F211" s="40"/>
      <c r="G211" s="56">
        <v>24637</v>
      </c>
      <c r="H211" s="56"/>
      <c r="I211" s="40"/>
      <c r="J211" s="40"/>
      <c r="K211" s="56">
        <v>1114</v>
      </c>
      <c r="L211" s="56"/>
      <c r="M211" s="40"/>
      <c r="N211" s="40"/>
      <c r="O211" s="56">
        <v>59817</v>
      </c>
      <c r="P211" s="56"/>
      <c r="Q211" s="40"/>
    </row>
    <row r="212" spans="1:17">
      <c r="A212" s="11"/>
      <c r="B212" s="89"/>
      <c r="C212" s="56"/>
      <c r="D212" s="56"/>
      <c r="E212" s="40"/>
      <c r="F212" s="40"/>
      <c r="G212" s="56"/>
      <c r="H212" s="56"/>
      <c r="I212" s="40"/>
      <c r="J212" s="40"/>
      <c r="K212" s="56"/>
      <c r="L212" s="56"/>
      <c r="M212" s="40"/>
      <c r="N212" s="40"/>
      <c r="O212" s="56"/>
      <c r="P212" s="56"/>
      <c r="Q212" s="40"/>
    </row>
    <row r="213" spans="1:17">
      <c r="A213" s="11"/>
      <c r="B213" s="106" t="s">
        <v>23</v>
      </c>
      <c r="C213" s="54">
        <v>94449</v>
      </c>
      <c r="D213" s="54"/>
      <c r="E213" s="43"/>
      <c r="F213" s="43"/>
      <c r="G213" s="54">
        <v>14765</v>
      </c>
      <c r="H213" s="54"/>
      <c r="I213" s="43"/>
      <c r="J213" s="43"/>
      <c r="K213" s="42" t="s">
        <v>313</v>
      </c>
      <c r="L213" s="42"/>
      <c r="M213" s="43"/>
      <c r="N213" s="43"/>
      <c r="O213" s="54">
        <v>109214</v>
      </c>
      <c r="P213" s="54"/>
      <c r="Q213" s="43"/>
    </row>
    <row r="214" spans="1:17">
      <c r="A214" s="11"/>
      <c r="B214" s="106"/>
      <c r="C214" s="54"/>
      <c r="D214" s="54"/>
      <c r="E214" s="43"/>
      <c r="F214" s="43"/>
      <c r="G214" s="54"/>
      <c r="H214" s="54"/>
      <c r="I214" s="43"/>
      <c r="J214" s="43"/>
      <c r="K214" s="42"/>
      <c r="L214" s="42"/>
      <c r="M214" s="43"/>
      <c r="N214" s="43"/>
      <c r="O214" s="54"/>
      <c r="P214" s="54"/>
      <c r="Q214" s="43"/>
    </row>
    <row r="215" spans="1:17">
      <c r="A215" s="11"/>
      <c r="B215" s="89" t="s">
        <v>29</v>
      </c>
      <c r="C215" s="56">
        <v>60947</v>
      </c>
      <c r="D215" s="56"/>
      <c r="E215" s="40"/>
      <c r="F215" s="40"/>
      <c r="G215" s="56">
        <v>23220</v>
      </c>
      <c r="H215" s="56"/>
      <c r="I215" s="40"/>
      <c r="J215" s="40"/>
      <c r="K215" s="56">
        <v>1503</v>
      </c>
      <c r="L215" s="56"/>
      <c r="M215" s="40"/>
      <c r="N215" s="40"/>
      <c r="O215" s="56">
        <v>85670</v>
      </c>
      <c r="P215" s="56"/>
      <c r="Q215" s="40"/>
    </row>
    <row r="216" spans="1:17">
      <c r="A216" s="11"/>
      <c r="B216" s="89"/>
      <c r="C216" s="56"/>
      <c r="D216" s="56"/>
      <c r="E216" s="40"/>
      <c r="F216" s="40"/>
      <c r="G216" s="56"/>
      <c r="H216" s="56"/>
      <c r="I216" s="40"/>
      <c r="J216" s="40"/>
      <c r="K216" s="56"/>
      <c r="L216" s="56"/>
      <c r="M216" s="40"/>
      <c r="N216" s="40"/>
      <c r="O216" s="56"/>
      <c r="P216" s="56"/>
      <c r="Q216" s="40"/>
    </row>
    <row r="217" spans="1:17">
      <c r="A217" s="11"/>
      <c r="B217" s="106" t="s">
        <v>763</v>
      </c>
      <c r="C217" s="42" t="s">
        <v>313</v>
      </c>
      <c r="D217" s="42"/>
      <c r="E217" s="43"/>
      <c r="F217" s="43"/>
      <c r="G217" s="54">
        <v>4337</v>
      </c>
      <c r="H217" s="54"/>
      <c r="I217" s="43"/>
      <c r="J217" s="43"/>
      <c r="K217" s="42" t="s">
        <v>313</v>
      </c>
      <c r="L217" s="42"/>
      <c r="M217" s="43"/>
      <c r="N217" s="43"/>
      <c r="O217" s="54">
        <v>4337</v>
      </c>
      <c r="P217" s="54"/>
      <c r="Q217" s="43"/>
    </row>
    <row r="218" spans="1:17">
      <c r="A218" s="11"/>
      <c r="B218" s="106"/>
      <c r="C218" s="42"/>
      <c r="D218" s="42"/>
      <c r="E218" s="43"/>
      <c r="F218" s="43"/>
      <c r="G218" s="54"/>
      <c r="H218" s="54"/>
      <c r="I218" s="43"/>
      <c r="J218" s="43"/>
      <c r="K218" s="42"/>
      <c r="L218" s="42"/>
      <c r="M218" s="43"/>
      <c r="N218" s="43"/>
      <c r="O218" s="54"/>
      <c r="P218" s="54"/>
      <c r="Q218" s="43"/>
    </row>
    <row r="219" spans="1:17">
      <c r="A219" s="11"/>
      <c r="B219" s="89" t="s">
        <v>31</v>
      </c>
      <c r="C219" s="56">
        <v>224306</v>
      </c>
      <c r="D219" s="56"/>
      <c r="E219" s="40"/>
      <c r="F219" s="40"/>
      <c r="G219" s="56">
        <v>110401</v>
      </c>
      <c r="H219" s="56"/>
      <c r="I219" s="40"/>
      <c r="J219" s="40"/>
      <c r="K219" s="56">
        <v>39956</v>
      </c>
      <c r="L219" s="56"/>
      <c r="M219" s="40"/>
      <c r="N219" s="40"/>
      <c r="O219" s="56">
        <v>374663</v>
      </c>
      <c r="P219" s="56"/>
      <c r="Q219" s="40"/>
    </row>
    <row r="220" spans="1:17">
      <c r="A220" s="11"/>
      <c r="B220" s="89"/>
      <c r="C220" s="56"/>
      <c r="D220" s="56"/>
      <c r="E220" s="40"/>
      <c r="F220" s="40"/>
      <c r="G220" s="56"/>
      <c r="H220" s="56"/>
      <c r="I220" s="40"/>
      <c r="J220" s="40"/>
      <c r="K220" s="56"/>
      <c r="L220" s="56"/>
      <c r="M220" s="40"/>
      <c r="N220" s="40"/>
      <c r="O220" s="56"/>
      <c r="P220" s="56"/>
      <c r="Q220" s="40"/>
    </row>
    <row r="221" spans="1:17">
      <c r="A221" s="11"/>
      <c r="B221" s="106" t="s">
        <v>764</v>
      </c>
      <c r="C221" s="54">
        <v>18824</v>
      </c>
      <c r="D221" s="54"/>
      <c r="E221" s="43"/>
      <c r="F221" s="43"/>
      <c r="G221" s="54">
        <v>21867</v>
      </c>
      <c r="H221" s="54"/>
      <c r="I221" s="43"/>
      <c r="J221" s="43"/>
      <c r="K221" s="54">
        <v>2946</v>
      </c>
      <c r="L221" s="54"/>
      <c r="M221" s="43"/>
      <c r="N221" s="43"/>
      <c r="O221" s="54">
        <v>43637</v>
      </c>
      <c r="P221" s="54"/>
      <c r="Q221" s="43"/>
    </row>
    <row r="222" spans="1:17" ht="15.75" thickBot="1">
      <c r="A222" s="11"/>
      <c r="B222" s="106"/>
      <c r="C222" s="67"/>
      <c r="D222" s="67"/>
      <c r="E222" s="66"/>
      <c r="F222" s="43"/>
      <c r="G222" s="67"/>
      <c r="H222" s="67"/>
      <c r="I222" s="66"/>
      <c r="J222" s="43"/>
      <c r="K222" s="67"/>
      <c r="L222" s="67"/>
      <c r="M222" s="66"/>
      <c r="N222" s="43"/>
      <c r="O222" s="67"/>
      <c r="P222" s="67"/>
      <c r="Q222" s="66"/>
    </row>
    <row r="223" spans="1:17">
      <c r="A223" s="11"/>
      <c r="B223" s="55" t="s">
        <v>765</v>
      </c>
      <c r="C223" s="72" t="s">
        <v>321</v>
      </c>
      <c r="D223" s="70">
        <v>607257</v>
      </c>
      <c r="E223" s="38"/>
      <c r="F223" s="40"/>
      <c r="G223" s="72" t="s">
        <v>321</v>
      </c>
      <c r="H223" s="70">
        <v>311259</v>
      </c>
      <c r="I223" s="38"/>
      <c r="J223" s="40"/>
      <c r="K223" s="72" t="s">
        <v>321</v>
      </c>
      <c r="L223" s="70">
        <v>51075</v>
      </c>
      <c r="M223" s="38"/>
      <c r="N223" s="40"/>
      <c r="O223" s="72" t="s">
        <v>321</v>
      </c>
      <c r="P223" s="70">
        <v>969591</v>
      </c>
      <c r="Q223" s="38"/>
    </row>
    <row r="224" spans="1:17" ht="15.75" thickBot="1">
      <c r="A224" s="11"/>
      <c r="B224" s="55"/>
      <c r="C224" s="86"/>
      <c r="D224" s="83"/>
      <c r="E224" s="84"/>
      <c r="F224" s="40"/>
      <c r="G224" s="86"/>
      <c r="H224" s="83"/>
      <c r="I224" s="84"/>
      <c r="J224" s="40"/>
      <c r="K224" s="86"/>
      <c r="L224" s="83"/>
      <c r="M224" s="84"/>
      <c r="N224" s="40"/>
      <c r="O224" s="86"/>
      <c r="P224" s="83"/>
      <c r="Q224" s="84"/>
    </row>
    <row r="225" spans="1:17" ht="15.75" thickTop="1">
      <c r="A225" s="11"/>
      <c r="B225" s="53" t="s">
        <v>766</v>
      </c>
      <c r="C225" s="90" t="s">
        <v>321</v>
      </c>
      <c r="D225" s="91">
        <v>25484</v>
      </c>
      <c r="E225" s="85"/>
      <c r="F225" s="43"/>
      <c r="G225" s="90" t="s">
        <v>321</v>
      </c>
      <c r="H225" s="116" t="s">
        <v>313</v>
      </c>
      <c r="I225" s="85"/>
      <c r="J225" s="43"/>
      <c r="K225" s="90" t="s">
        <v>321</v>
      </c>
      <c r="L225" s="116" t="s">
        <v>313</v>
      </c>
      <c r="M225" s="85"/>
      <c r="N225" s="43"/>
      <c r="O225" s="90" t="s">
        <v>321</v>
      </c>
      <c r="P225" s="91">
        <v>25484</v>
      </c>
      <c r="Q225" s="85"/>
    </row>
    <row r="226" spans="1:17">
      <c r="A226" s="11"/>
      <c r="B226" s="53"/>
      <c r="C226" s="24"/>
      <c r="D226" s="54"/>
      <c r="E226" s="43"/>
      <c r="F226" s="43"/>
      <c r="G226" s="24"/>
      <c r="H226" s="42"/>
      <c r="I226" s="43"/>
      <c r="J226" s="43"/>
      <c r="K226" s="24"/>
      <c r="L226" s="42"/>
      <c r="M226" s="43"/>
      <c r="N226" s="43"/>
      <c r="O226" s="24"/>
      <c r="P226" s="54"/>
      <c r="Q226" s="43"/>
    </row>
    <row r="227" spans="1:17">
      <c r="A227" s="11"/>
      <c r="B227" s="92" t="s">
        <v>767</v>
      </c>
      <c r="C227" s="40"/>
      <c r="D227" s="40"/>
      <c r="E227" s="40"/>
      <c r="F227" s="29"/>
      <c r="G227" s="40"/>
      <c r="H227" s="40"/>
      <c r="I227" s="40"/>
      <c r="J227" s="29"/>
      <c r="K227" s="40"/>
      <c r="L227" s="40"/>
      <c r="M227" s="40"/>
      <c r="N227" s="29"/>
      <c r="O227" s="40"/>
      <c r="P227" s="40"/>
      <c r="Q227" s="40"/>
    </row>
    <row r="228" spans="1:17">
      <c r="A228" s="11"/>
      <c r="B228" s="106" t="s">
        <v>17</v>
      </c>
      <c r="C228" s="24" t="s">
        <v>321</v>
      </c>
      <c r="D228" s="54">
        <v>10040</v>
      </c>
      <c r="E228" s="43"/>
      <c r="F228" s="43"/>
      <c r="G228" s="24" t="s">
        <v>321</v>
      </c>
      <c r="H228" s="54">
        <v>1496</v>
      </c>
      <c r="I228" s="43"/>
      <c r="J228" s="43"/>
      <c r="K228" s="24" t="s">
        <v>321</v>
      </c>
      <c r="L228" s="42" t="s">
        <v>313</v>
      </c>
      <c r="M228" s="43"/>
      <c r="N228" s="43"/>
      <c r="O228" s="24" t="s">
        <v>321</v>
      </c>
      <c r="P228" s="54">
        <v>11536</v>
      </c>
      <c r="Q228" s="43"/>
    </row>
    <row r="229" spans="1:17">
      <c r="A229" s="11"/>
      <c r="B229" s="106"/>
      <c r="C229" s="24"/>
      <c r="D229" s="54"/>
      <c r="E229" s="43"/>
      <c r="F229" s="43"/>
      <c r="G229" s="24"/>
      <c r="H229" s="54"/>
      <c r="I229" s="43"/>
      <c r="J229" s="43"/>
      <c r="K229" s="24"/>
      <c r="L229" s="42"/>
      <c r="M229" s="43"/>
      <c r="N229" s="43"/>
      <c r="O229" s="24"/>
      <c r="P229" s="54"/>
      <c r="Q229" s="43"/>
    </row>
    <row r="230" spans="1:17">
      <c r="A230" s="11"/>
      <c r="B230" s="89" t="s">
        <v>331</v>
      </c>
      <c r="C230" s="56">
        <v>134457</v>
      </c>
      <c r="D230" s="56"/>
      <c r="E230" s="40"/>
      <c r="F230" s="40"/>
      <c r="G230" s="56">
        <v>10861</v>
      </c>
      <c r="H230" s="56"/>
      <c r="I230" s="40"/>
      <c r="J230" s="40"/>
      <c r="K230" s="41" t="s">
        <v>313</v>
      </c>
      <c r="L230" s="41"/>
      <c r="M230" s="40"/>
      <c r="N230" s="40"/>
      <c r="O230" s="56">
        <v>145318</v>
      </c>
      <c r="P230" s="56"/>
      <c r="Q230" s="40"/>
    </row>
    <row r="231" spans="1:17">
      <c r="A231" s="11"/>
      <c r="B231" s="89"/>
      <c r="C231" s="56"/>
      <c r="D231" s="56"/>
      <c r="E231" s="40"/>
      <c r="F231" s="40"/>
      <c r="G231" s="56"/>
      <c r="H231" s="56"/>
      <c r="I231" s="40"/>
      <c r="J231" s="40"/>
      <c r="K231" s="41"/>
      <c r="L231" s="41"/>
      <c r="M231" s="40"/>
      <c r="N231" s="40"/>
      <c r="O231" s="56"/>
      <c r="P231" s="56"/>
      <c r="Q231" s="40"/>
    </row>
    <row r="232" spans="1:17">
      <c r="A232" s="11"/>
      <c r="B232" s="106" t="s">
        <v>20</v>
      </c>
      <c r="C232" s="54">
        <v>14611</v>
      </c>
      <c r="D232" s="54"/>
      <c r="E232" s="43"/>
      <c r="F232" s="43"/>
      <c r="G232" s="42" t="s">
        <v>313</v>
      </c>
      <c r="H232" s="42"/>
      <c r="I232" s="43"/>
      <c r="J232" s="43"/>
      <c r="K232" s="42" t="s">
        <v>313</v>
      </c>
      <c r="L232" s="42"/>
      <c r="M232" s="43"/>
      <c r="N232" s="43"/>
      <c r="O232" s="54">
        <v>14611</v>
      </c>
      <c r="P232" s="54"/>
      <c r="Q232" s="43"/>
    </row>
    <row r="233" spans="1:17">
      <c r="A233" s="11"/>
      <c r="B233" s="106"/>
      <c r="C233" s="54"/>
      <c r="D233" s="54"/>
      <c r="E233" s="43"/>
      <c r="F233" s="43"/>
      <c r="G233" s="42"/>
      <c r="H233" s="42"/>
      <c r="I233" s="43"/>
      <c r="J233" s="43"/>
      <c r="K233" s="42"/>
      <c r="L233" s="42"/>
      <c r="M233" s="43"/>
      <c r="N233" s="43"/>
      <c r="O233" s="54"/>
      <c r="P233" s="54"/>
      <c r="Q233" s="43"/>
    </row>
    <row r="234" spans="1:17">
      <c r="A234" s="11"/>
      <c r="B234" s="89" t="s">
        <v>142</v>
      </c>
      <c r="C234" s="56">
        <v>31567</v>
      </c>
      <c r="D234" s="56"/>
      <c r="E234" s="40"/>
      <c r="F234" s="40"/>
      <c r="G234" s="56">
        <v>1663</v>
      </c>
      <c r="H234" s="56"/>
      <c r="I234" s="40"/>
      <c r="J234" s="40"/>
      <c r="K234" s="41" t="s">
        <v>313</v>
      </c>
      <c r="L234" s="41"/>
      <c r="M234" s="40"/>
      <c r="N234" s="40"/>
      <c r="O234" s="56">
        <v>33230</v>
      </c>
      <c r="P234" s="56"/>
      <c r="Q234" s="40"/>
    </row>
    <row r="235" spans="1:17">
      <c r="A235" s="11"/>
      <c r="B235" s="89"/>
      <c r="C235" s="56"/>
      <c r="D235" s="56"/>
      <c r="E235" s="40"/>
      <c r="F235" s="40"/>
      <c r="G235" s="56"/>
      <c r="H235" s="56"/>
      <c r="I235" s="40"/>
      <c r="J235" s="40"/>
      <c r="K235" s="41"/>
      <c r="L235" s="41"/>
      <c r="M235" s="40"/>
      <c r="N235" s="40"/>
      <c r="O235" s="56"/>
      <c r="P235" s="56"/>
      <c r="Q235" s="40"/>
    </row>
    <row r="236" spans="1:17">
      <c r="A236" s="11"/>
      <c r="B236" s="106" t="s">
        <v>23</v>
      </c>
      <c r="C236" s="54">
        <v>81859</v>
      </c>
      <c r="D236" s="54"/>
      <c r="E236" s="43"/>
      <c r="F236" s="43"/>
      <c r="G236" s="54">
        <v>8514</v>
      </c>
      <c r="H236" s="54"/>
      <c r="I236" s="43"/>
      <c r="J236" s="43"/>
      <c r="K236" s="42" t="s">
        <v>313</v>
      </c>
      <c r="L236" s="42"/>
      <c r="M236" s="43"/>
      <c r="N236" s="43"/>
      <c r="O236" s="54">
        <v>90373</v>
      </c>
      <c r="P236" s="54"/>
      <c r="Q236" s="43"/>
    </row>
    <row r="237" spans="1:17">
      <c r="A237" s="11"/>
      <c r="B237" s="106"/>
      <c r="C237" s="54"/>
      <c r="D237" s="54"/>
      <c r="E237" s="43"/>
      <c r="F237" s="43"/>
      <c r="G237" s="54"/>
      <c r="H237" s="54"/>
      <c r="I237" s="43"/>
      <c r="J237" s="43"/>
      <c r="K237" s="42"/>
      <c r="L237" s="42"/>
      <c r="M237" s="43"/>
      <c r="N237" s="43"/>
      <c r="O237" s="54"/>
      <c r="P237" s="54"/>
      <c r="Q237" s="43"/>
    </row>
    <row r="238" spans="1:17">
      <c r="A238" s="11"/>
      <c r="B238" s="89" t="s">
        <v>29</v>
      </c>
      <c r="C238" s="56">
        <v>51469</v>
      </c>
      <c r="D238" s="56"/>
      <c r="E238" s="40"/>
      <c r="F238" s="40"/>
      <c r="G238" s="56">
        <v>12769</v>
      </c>
      <c r="H238" s="56"/>
      <c r="I238" s="40"/>
      <c r="J238" s="40"/>
      <c r="K238" s="41" t="s">
        <v>313</v>
      </c>
      <c r="L238" s="41"/>
      <c r="M238" s="40"/>
      <c r="N238" s="40"/>
      <c r="O238" s="56">
        <v>64238</v>
      </c>
      <c r="P238" s="56"/>
      <c r="Q238" s="40"/>
    </row>
    <row r="239" spans="1:17">
      <c r="A239" s="11"/>
      <c r="B239" s="89"/>
      <c r="C239" s="56"/>
      <c r="D239" s="56"/>
      <c r="E239" s="40"/>
      <c r="F239" s="40"/>
      <c r="G239" s="56"/>
      <c r="H239" s="56"/>
      <c r="I239" s="40"/>
      <c r="J239" s="40"/>
      <c r="K239" s="41"/>
      <c r="L239" s="41"/>
      <c r="M239" s="40"/>
      <c r="N239" s="40"/>
      <c r="O239" s="56"/>
      <c r="P239" s="56"/>
      <c r="Q239" s="40"/>
    </row>
    <row r="240" spans="1:17">
      <c r="A240" s="11"/>
      <c r="B240" s="106" t="s">
        <v>31</v>
      </c>
      <c r="C240" s="54">
        <v>163897</v>
      </c>
      <c r="D240" s="54"/>
      <c r="E240" s="43"/>
      <c r="F240" s="43"/>
      <c r="G240" s="54">
        <v>9309</v>
      </c>
      <c r="H240" s="54"/>
      <c r="I240" s="43"/>
      <c r="J240" s="43"/>
      <c r="K240" s="42" t="s">
        <v>313</v>
      </c>
      <c r="L240" s="42"/>
      <c r="M240" s="43"/>
      <c r="N240" s="43"/>
      <c r="O240" s="54">
        <v>173206</v>
      </c>
      <c r="P240" s="54"/>
      <c r="Q240" s="43"/>
    </row>
    <row r="241" spans="1:17">
      <c r="A241" s="11"/>
      <c r="B241" s="106"/>
      <c r="C241" s="54"/>
      <c r="D241" s="54"/>
      <c r="E241" s="43"/>
      <c r="F241" s="43"/>
      <c r="G241" s="54"/>
      <c r="H241" s="54"/>
      <c r="I241" s="43"/>
      <c r="J241" s="43"/>
      <c r="K241" s="42"/>
      <c r="L241" s="42"/>
      <c r="M241" s="43"/>
      <c r="N241" s="43"/>
      <c r="O241" s="54"/>
      <c r="P241" s="54"/>
      <c r="Q241" s="43"/>
    </row>
    <row r="242" spans="1:17">
      <c r="A242" s="11"/>
      <c r="B242" s="89" t="s">
        <v>764</v>
      </c>
      <c r="C242" s="56">
        <v>16775</v>
      </c>
      <c r="D242" s="56"/>
      <c r="E242" s="40"/>
      <c r="F242" s="40"/>
      <c r="G242" s="41">
        <v>867</v>
      </c>
      <c r="H242" s="41"/>
      <c r="I242" s="40"/>
      <c r="J242" s="40"/>
      <c r="K242" s="41" t="s">
        <v>313</v>
      </c>
      <c r="L242" s="41"/>
      <c r="M242" s="40"/>
      <c r="N242" s="40"/>
      <c r="O242" s="56">
        <v>17642</v>
      </c>
      <c r="P242" s="56"/>
      <c r="Q242" s="40"/>
    </row>
    <row r="243" spans="1:17" ht="15.75" thickBot="1">
      <c r="A243" s="11"/>
      <c r="B243" s="89"/>
      <c r="C243" s="57"/>
      <c r="D243" s="57"/>
      <c r="E243" s="45"/>
      <c r="F243" s="40"/>
      <c r="G243" s="44"/>
      <c r="H243" s="44"/>
      <c r="I243" s="45"/>
      <c r="J243" s="40"/>
      <c r="K243" s="44"/>
      <c r="L243" s="44"/>
      <c r="M243" s="45"/>
      <c r="N243" s="40"/>
      <c r="O243" s="57"/>
      <c r="P243" s="57"/>
      <c r="Q243" s="45"/>
    </row>
    <row r="244" spans="1:17">
      <c r="A244" s="11"/>
      <c r="B244" s="53" t="s">
        <v>765</v>
      </c>
      <c r="C244" s="61" t="s">
        <v>321</v>
      </c>
      <c r="D244" s="58">
        <v>504675</v>
      </c>
      <c r="E244" s="48"/>
      <c r="F244" s="43"/>
      <c r="G244" s="61" t="s">
        <v>321</v>
      </c>
      <c r="H244" s="58">
        <v>45479</v>
      </c>
      <c r="I244" s="48"/>
      <c r="J244" s="43"/>
      <c r="K244" s="61" t="s">
        <v>321</v>
      </c>
      <c r="L244" s="46" t="s">
        <v>313</v>
      </c>
      <c r="M244" s="48"/>
      <c r="N244" s="43"/>
      <c r="O244" s="61" t="s">
        <v>321</v>
      </c>
      <c r="P244" s="58">
        <v>550154</v>
      </c>
      <c r="Q244" s="48"/>
    </row>
    <row r="245" spans="1:17" ht="15.75" thickBot="1">
      <c r="A245" s="11"/>
      <c r="B245" s="53"/>
      <c r="C245" s="62"/>
      <c r="D245" s="63"/>
      <c r="E245" s="49"/>
      <c r="F245" s="43"/>
      <c r="G245" s="62"/>
      <c r="H245" s="63"/>
      <c r="I245" s="49"/>
      <c r="J245" s="43"/>
      <c r="K245" s="62"/>
      <c r="L245" s="47"/>
      <c r="M245" s="49"/>
      <c r="N245" s="43"/>
      <c r="O245" s="62"/>
      <c r="P245" s="63"/>
      <c r="Q245" s="49"/>
    </row>
    <row r="246" spans="1:17" ht="15.75" thickTop="1">
      <c r="A246" s="11"/>
      <c r="B246" s="55" t="s">
        <v>766</v>
      </c>
      <c r="C246" s="75" t="s">
        <v>321</v>
      </c>
      <c r="D246" s="78">
        <v>27040</v>
      </c>
      <c r="E246" s="77"/>
      <c r="F246" s="40"/>
      <c r="G246" s="75" t="s">
        <v>321</v>
      </c>
      <c r="H246" s="76" t="s">
        <v>313</v>
      </c>
      <c r="I246" s="77"/>
      <c r="J246" s="40"/>
      <c r="K246" s="75" t="s">
        <v>321</v>
      </c>
      <c r="L246" s="76" t="s">
        <v>313</v>
      </c>
      <c r="M246" s="77"/>
      <c r="N246" s="40"/>
      <c r="O246" s="75" t="s">
        <v>321</v>
      </c>
      <c r="P246" s="78">
        <v>27040</v>
      </c>
      <c r="Q246" s="77"/>
    </row>
    <row r="247" spans="1:17">
      <c r="A247" s="11"/>
      <c r="B247" s="55"/>
      <c r="C247" s="35"/>
      <c r="D247" s="56"/>
      <c r="E247" s="40"/>
      <c r="F247" s="40"/>
      <c r="G247" s="35"/>
      <c r="H247" s="41"/>
      <c r="I247" s="40"/>
      <c r="J247" s="40"/>
      <c r="K247" s="35"/>
      <c r="L247" s="41"/>
      <c r="M247" s="40"/>
      <c r="N247" s="40"/>
      <c r="O247" s="35"/>
      <c r="P247" s="56"/>
      <c r="Q247" s="40"/>
    </row>
    <row r="248" spans="1:17">
      <c r="A248" s="11" t="s">
        <v>1155</v>
      </c>
      <c r="B248" s="43" t="s">
        <v>768</v>
      </c>
      <c r="C248" s="43"/>
      <c r="D248" s="43"/>
      <c r="E248" s="43"/>
      <c r="F248" s="43"/>
      <c r="G248" s="43"/>
      <c r="H248" s="43"/>
      <c r="I248" s="43"/>
      <c r="J248" s="43"/>
      <c r="K248" s="43"/>
      <c r="L248" s="43"/>
      <c r="M248" s="43"/>
      <c r="N248" s="43"/>
      <c r="O248" s="43"/>
      <c r="P248" s="43"/>
      <c r="Q248" s="43"/>
    </row>
    <row r="249" spans="1:17">
      <c r="A249" s="11"/>
      <c r="B249" s="30"/>
      <c r="C249" s="30"/>
      <c r="D249" s="30"/>
      <c r="E249" s="30"/>
      <c r="F249" s="30"/>
      <c r="G249" s="30"/>
      <c r="H249" s="30"/>
      <c r="I249" s="30"/>
    </row>
    <row r="250" spans="1:17">
      <c r="A250" s="11"/>
      <c r="B250" s="20"/>
      <c r="C250" s="20"/>
      <c r="D250" s="20"/>
      <c r="E250" s="20"/>
      <c r="F250" s="20"/>
      <c r="G250" s="20"/>
      <c r="H250" s="20"/>
      <c r="I250" s="20"/>
    </row>
    <row r="251" spans="1:17" ht="15.75" thickBot="1">
      <c r="A251" s="11"/>
      <c r="B251" s="25"/>
      <c r="C251" s="31" t="s">
        <v>769</v>
      </c>
      <c r="D251" s="31"/>
      <c r="E251" s="31"/>
      <c r="F251" s="31"/>
      <c r="G251" s="31"/>
      <c r="H251" s="31"/>
      <c r="I251" s="31"/>
    </row>
    <row r="252" spans="1:17" ht="15.75" thickBot="1">
      <c r="A252" s="11"/>
      <c r="B252" s="25"/>
      <c r="C252" s="32">
        <v>2012</v>
      </c>
      <c r="D252" s="32"/>
      <c r="E252" s="32"/>
      <c r="F252" s="16"/>
      <c r="G252" s="32">
        <v>2011</v>
      </c>
      <c r="H252" s="32"/>
      <c r="I252" s="32"/>
    </row>
    <row r="253" spans="1:17">
      <c r="A253" s="11"/>
      <c r="B253" s="14"/>
      <c r="C253" s="82" t="s">
        <v>318</v>
      </c>
      <c r="D253" s="82"/>
      <c r="E253" s="82"/>
      <c r="F253" s="82"/>
      <c r="G253" s="82"/>
      <c r="H253" s="82"/>
      <c r="I253" s="82"/>
    </row>
    <row r="254" spans="1:17">
      <c r="A254" s="11"/>
      <c r="B254" s="35" t="s">
        <v>765</v>
      </c>
      <c r="C254" s="35" t="s">
        <v>321</v>
      </c>
      <c r="D254" s="56">
        <v>969591</v>
      </c>
      <c r="E254" s="40"/>
      <c r="F254" s="40"/>
      <c r="G254" s="35" t="s">
        <v>321</v>
      </c>
      <c r="H254" s="56">
        <v>550154</v>
      </c>
      <c r="I254" s="40"/>
    </row>
    <row r="255" spans="1:17">
      <c r="A255" s="11"/>
      <c r="B255" s="35"/>
      <c r="C255" s="35"/>
      <c r="D255" s="56"/>
      <c r="E255" s="40"/>
      <c r="F255" s="40"/>
      <c r="G255" s="35"/>
      <c r="H255" s="56"/>
      <c r="I255" s="40"/>
    </row>
    <row r="256" spans="1:17">
      <c r="A256" s="11"/>
      <c r="B256" s="24" t="s">
        <v>770</v>
      </c>
      <c r="C256" s="54">
        <v>248416</v>
      </c>
      <c r="D256" s="54"/>
      <c r="E256" s="43"/>
      <c r="F256" s="43"/>
      <c r="G256" s="54">
        <v>206296</v>
      </c>
      <c r="H256" s="54"/>
      <c r="I256" s="43"/>
    </row>
    <row r="257" spans="1:17" ht="15.75" thickBot="1">
      <c r="A257" s="11"/>
      <c r="B257" s="24"/>
      <c r="C257" s="67"/>
      <c r="D257" s="67"/>
      <c r="E257" s="66"/>
      <c r="F257" s="43"/>
      <c r="G257" s="67"/>
      <c r="H257" s="67"/>
      <c r="I257" s="66"/>
    </row>
    <row r="258" spans="1:17">
      <c r="A258" s="11"/>
      <c r="B258" s="40" t="s">
        <v>35</v>
      </c>
      <c r="C258" s="72" t="s">
        <v>321</v>
      </c>
      <c r="D258" s="70">
        <v>1218007</v>
      </c>
      <c r="E258" s="38"/>
      <c r="F258" s="40"/>
      <c r="G258" s="72" t="s">
        <v>321</v>
      </c>
      <c r="H258" s="70">
        <v>756450</v>
      </c>
      <c r="I258" s="38"/>
    </row>
    <row r="259" spans="1:17" ht="15.75" thickBot="1">
      <c r="A259" s="11"/>
      <c r="B259" s="40"/>
      <c r="C259" s="86"/>
      <c r="D259" s="83"/>
      <c r="E259" s="84"/>
      <c r="F259" s="40"/>
      <c r="G259" s="86"/>
      <c r="H259" s="83"/>
      <c r="I259" s="84"/>
    </row>
    <row r="260" spans="1:17" ht="15.75" thickTop="1">
      <c r="A260" s="11" t="s">
        <v>1156</v>
      </c>
      <c r="B260" s="43" t="s">
        <v>771</v>
      </c>
      <c r="C260" s="43"/>
      <c r="D260" s="43"/>
      <c r="E260" s="43"/>
      <c r="F260" s="43"/>
      <c r="G260" s="43"/>
      <c r="H260" s="43"/>
      <c r="I260" s="43"/>
      <c r="J260" s="43"/>
      <c r="K260" s="43"/>
      <c r="L260" s="43"/>
      <c r="M260" s="43"/>
      <c r="N260" s="43"/>
      <c r="O260" s="43"/>
      <c r="P260" s="43"/>
      <c r="Q260" s="43"/>
    </row>
    <row r="261" spans="1:17">
      <c r="A261" s="11"/>
      <c r="B261" s="30"/>
      <c r="C261" s="30"/>
      <c r="D261" s="30"/>
      <c r="E261" s="30"/>
      <c r="F261" s="30"/>
      <c r="G261" s="30"/>
      <c r="H261" s="30"/>
      <c r="I261" s="30"/>
      <c r="J261" s="30"/>
      <c r="K261" s="30"/>
      <c r="L261" s="30"/>
      <c r="M261" s="30"/>
    </row>
    <row r="262" spans="1:17">
      <c r="A262" s="11"/>
      <c r="B262" s="20"/>
      <c r="C262" s="20"/>
      <c r="D262" s="20"/>
      <c r="E262" s="20"/>
      <c r="F262" s="20"/>
      <c r="G262" s="20"/>
      <c r="H262" s="20"/>
      <c r="I262" s="20"/>
      <c r="J262" s="20"/>
      <c r="K262" s="20"/>
      <c r="L262" s="20"/>
      <c r="M262" s="20"/>
    </row>
    <row r="263" spans="1:17" ht="15.75" thickBot="1">
      <c r="A263" s="11"/>
      <c r="B263" s="16"/>
      <c r="C263" s="31" t="s">
        <v>469</v>
      </c>
      <c r="D263" s="31"/>
      <c r="E263" s="31"/>
      <c r="F263" s="31"/>
      <c r="G263" s="31"/>
      <c r="H263" s="31"/>
      <c r="I263" s="31"/>
      <c r="J263" s="31"/>
      <c r="K263" s="31"/>
      <c r="L263" s="31"/>
      <c r="M263" s="31"/>
    </row>
    <row r="264" spans="1:17" ht="15.75" thickBot="1">
      <c r="A264" s="11"/>
      <c r="B264" s="25"/>
      <c r="C264" s="32">
        <v>2012</v>
      </c>
      <c r="D264" s="32"/>
      <c r="E264" s="32"/>
      <c r="F264" s="16"/>
      <c r="G264" s="32">
        <v>2011</v>
      </c>
      <c r="H264" s="32"/>
      <c r="I264" s="32"/>
      <c r="J264" s="16"/>
      <c r="K264" s="32">
        <v>2010</v>
      </c>
      <c r="L264" s="32"/>
      <c r="M264" s="32"/>
    </row>
    <row r="265" spans="1:17">
      <c r="A265" s="11"/>
      <c r="B265" s="14"/>
      <c r="C265" s="82" t="s">
        <v>318</v>
      </c>
      <c r="D265" s="82"/>
      <c r="E265" s="82"/>
      <c r="F265" s="82"/>
      <c r="G265" s="82"/>
      <c r="H265" s="82"/>
      <c r="I265" s="82"/>
      <c r="J265" s="82"/>
      <c r="K265" s="82"/>
      <c r="L265" s="82"/>
      <c r="M265" s="82"/>
    </row>
    <row r="266" spans="1:17">
      <c r="A266" s="11"/>
      <c r="B266" s="28" t="s">
        <v>81</v>
      </c>
      <c r="C266" s="40"/>
      <c r="D266" s="40"/>
      <c r="E266" s="40"/>
      <c r="F266" s="29"/>
      <c r="G266" s="40"/>
      <c r="H266" s="40"/>
      <c r="I266" s="40"/>
      <c r="J266" s="29"/>
      <c r="K266" s="40"/>
      <c r="L266" s="40"/>
      <c r="M266" s="40"/>
    </row>
    <row r="267" spans="1:17">
      <c r="A267" s="11"/>
      <c r="B267" s="53" t="s">
        <v>772</v>
      </c>
      <c r="C267" s="24" t="s">
        <v>321</v>
      </c>
      <c r="D267" s="54">
        <v>850946</v>
      </c>
      <c r="E267" s="43"/>
      <c r="F267" s="43"/>
      <c r="G267" s="24" t="s">
        <v>321</v>
      </c>
      <c r="H267" s="54">
        <v>795825</v>
      </c>
      <c r="I267" s="43"/>
      <c r="J267" s="43"/>
      <c r="K267" s="24" t="s">
        <v>321</v>
      </c>
      <c r="L267" s="54">
        <v>695956</v>
      </c>
      <c r="M267" s="43"/>
    </row>
    <row r="268" spans="1:17">
      <c r="A268" s="11"/>
      <c r="B268" s="53"/>
      <c r="C268" s="24"/>
      <c r="D268" s="54"/>
      <c r="E268" s="43"/>
      <c r="F268" s="43"/>
      <c r="G268" s="24"/>
      <c r="H268" s="54"/>
      <c r="I268" s="43"/>
      <c r="J268" s="43"/>
      <c r="K268" s="24"/>
      <c r="L268" s="54"/>
      <c r="M268" s="43"/>
    </row>
    <row r="269" spans="1:17">
      <c r="A269" s="11"/>
      <c r="B269" s="55" t="s">
        <v>773</v>
      </c>
      <c r="C269" s="56">
        <v>103273</v>
      </c>
      <c r="D269" s="56"/>
      <c r="E269" s="40"/>
      <c r="F269" s="40"/>
      <c r="G269" s="56">
        <v>49601</v>
      </c>
      <c r="H269" s="56"/>
      <c r="I269" s="40"/>
      <c r="J269" s="40"/>
      <c r="K269" s="56">
        <v>27703</v>
      </c>
      <c r="L269" s="56"/>
      <c r="M269" s="40"/>
    </row>
    <row r="270" spans="1:17">
      <c r="A270" s="11"/>
      <c r="B270" s="55"/>
      <c r="C270" s="56"/>
      <c r="D270" s="56"/>
      <c r="E270" s="40"/>
      <c r="F270" s="40"/>
      <c r="G270" s="56"/>
      <c r="H270" s="56"/>
      <c r="I270" s="40"/>
      <c r="J270" s="40"/>
      <c r="K270" s="56"/>
      <c r="L270" s="56"/>
      <c r="M270" s="40"/>
    </row>
    <row r="271" spans="1:17">
      <c r="A271" s="11"/>
      <c r="B271" s="53" t="s">
        <v>430</v>
      </c>
      <c r="C271" s="54">
        <v>10712</v>
      </c>
      <c r="D271" s="54"/>
      <c r="E271" s="43"/>
      <c r="F271" s="43"/>
      <c r="G271" s="54">
        <v>7372</v>
      </c>
      <c r="H271" s="54"/>
      <c r="I271" s="43"/>
      <c r="J271" s="43"/>
      <c r="K271" s="54">
        <v>1509</v>
      </c>
      <c r="L271" s="54"/>
      <c r="M271" s="43"/>
    </row>
    <row r="272" spans="1:17">
      <c r="A272" s="11"/>
      <c r="B272" s="53"/>
      <c r="C272" s="54"/>
      <c r="D272" s="54"/>
      <c r="E272" s="43"/>
      <c r="F272" s="43"/>
      <c r="G272" s="54"/>
      <c r="H272" s="54"/>
      <c r="I272" s="43"/>
      <c r="J272" s="43"/>
      <c r="K272" s="54"/>
      <c r="L272" s="54"/>
      <c r="M272" s="43"/>
    </row>
    <row r="273" spans="1:13">
      <c r="A273" s="11"/>
      <c r="B273" s="55" t="s">
        <v>774</v>
      </c>
      <c r="C273" s="56">
        <v>10192</v>
      </c>
      <c r="D273" s="56"/>
      <c r="E273" s="40"/>
      <c r="F273" s="40"/>
      <c r="G273" s="41" t="s">
        <v>313</v>
      </c>
      <c r="H273" s="41"/>
      <c r="I273" s="40"/>
      <c r="J273" s="40"/>
      <c r="K273" s="41" t="s">
        <v>313</v>
      </c>
      <c r="L273" s="41"/>
      <c r="M273" s="40"/>
    </row>
    <row r="274" spans="1:13" ht="15.75" thickBot="1">
      <c r="A274" s="11"/>
      <c r="B274" s="55"/>
      <c r="C274" s="57"/>
      <c r="D274" s="57"/>
      <c r="E274" s="45"/>
      <c r="F274" s="40"/>
      <c r="G274" s="44"/>
      <c r="H274" s="44"/>
      <c r="I274" s="45"/>
      <c r="J274" s="40"/>
      <c r="K274" s="44"/>
      <c r="L274" s="44"/>
      <c r="M274" s="45"/>
    </row>
    <row r="275" spans="1:13">
      <c r="A275" s="11"/>
      <c r="B275" s="24" t="s">
        <v>181</v>
      </c>
      <c r="C275" s="61" t="s">
        <v>321</v>
      </c>
      <c r="D275" s="58">
        <v>975123</v>
      </c>
      <c r="E275" s="48"/>
      <c r="F275" s="43"/>
      <c r="G275" s="61" t="s">
        <v>321</v>
      </c>
      <c r="H275" s="58">
        <v>852798</v>
      </c>
      <c r="I275" s="48"/>
      <c r="J275" s="43"/>
      <c r="K275" s="61" t="s">
        <v>321</v>
      </c>
      <c r="L275" s="58">
        <v>725168</v>
      </c>
      <c r="M275" s="48"/>
    </row>
    <row r="276" spans="1:13" ht="15.75" thickBot="1">
      <c r="A276" s="11"/>
      <c r="B276" s="24"/>
      <c r="C276" s="62"/>
      <c r="D276" s="63"/>
      <c r="E276" s="49"/>
      <c r="F276" s="43"/>
      <c r="G276" s="62"/>
      <c r="H276" s="63"/>
      <c r="I276" s="49"/>
      <c r="J276" s="43"/>
      <c r="K276" s="62"/>
      <c r="L276" s="63"/>
      <c r="M276" s="49"/>
    </row>
    <row r="277" spans="1:13" ht="15.75" thickTop="1">
      <c r="A277" s="11" t="s">
        <v>1157</v>
      </c>
      <c r="B277" s="30"/>
      <c r="C277" s="30"/>
      <c r="D277" s="30"/>
      <c r="E277" s="30"/>
      <c r="F277" s="30"/>
      <c r="G277" s="30"/>
      <c r="H277" s="30"/>
      <c r="I277" s="30"/>
    </row>
    <row r="278" spans="1:13">
      <c r="A278" s="11"/>
      <c r="B278" s="20"/>
      <c r="C278" s="20"/>
      <c r="D278" s="20"/>
      <c r="E278" s="20"/>
      <c r="F278" s="20"/>
      <c r="G278" s="20"/>
      <c r="H278" s="20"/>
      <c r="I278" s="20"/>
    </row>
    <row r="279" spans="1:13" ht="15.75" thickBot="1">
      <c r="A279" s="11"/>
      <c r="B279" s="16"/>
      <c r="C279" s="31" t="s">
        <v>775</v>
      </c>
      <c r="D279" s="31"/>
      <c r="E279" s="31"/>
      <c r="F279" s="31"/>
      <c r="G279" s="31"/>
      <c r="H279" s="31"/>
      <c r="I279" s="31"/>
    </row>
    <row r="280" spans="1:13" ht="15.75" thickBot="1">
      <c r="A280" s="11"/>
      <c r="B280" s="25"/>
      <c r="C280" s="32">
        <v>2012</v>
      </c>
      <c r="D280" s="32"/>
      <c r="E280" s="32"/>
      <c r="F280" s="16"/>
      <c r="G280" s="32">
        <v>2011</v>
      </c>
      <c r="H280" s="32"/>
      <c r="I280" s="32"/>
    </row>
    <row r="281" spans="1:13">
      <c r="A281" s="11"/>
      <c r="B281" s="14"/>
      <c r="C281" s="82" t="s">
        <v>318</v>
      </c>
      <c r="D281" s="82"/>
      <c r="E281" s="82"/>
      <c r="F281" s="82"/>
      <c r="G281" s="82"/>
      <c r="H281" s="82"/>
      <c r="I281" s="82"/>
    </row>
    <row r="282" spans="1:13">
      <c r="A282" s="11"/>
      <c r="B282" s="28" t="s">
        <v>776</v>
      </c>
      <c r="C282" s="40"/>
      <c r="D282" s="40"/>
      <c r="E282" s="40"/>
      <c r="F282" s="29"/>
      <c r="G282" s="40"/>
      <c r="H282" s="40"/>
      <c r="I282" s="40"/>
    </row>
    <row r="283" spans="1:13">
      <c r="A283" s="11"/>
      <c r="B283" s="53" t="s">
        <v>772</v>
      </c>
      <c r="C283" s="24" t="s">
        <v>321</v>
      </c>
      <c r="D283" s="54">
        <v>317887</v>
      </c>
      <c r="E283" s="43"/>
      <c r="F283" s="43"/>
      <c r="G283" s="24" t="s">
        <v>321</v>
      </c>
      <c r="H283" s="54">
        <v>240661</v>
      </c>
      <c r="I283" s="43"/>
    </row>
    <row r="284" spans="1:13">
      <c r="A284" s="11"/>
      <c r="B284" s="53"/>
      <c r="C284" s="24"/>
      <c r="D284" s="54"/>
      <c r="E284" s="43"/>
      <c r="F284" s="43"/>
      <c r="G284" s="24"/>
      <c r="H284" s="54"/>
      <c r="I284" s="43"/>
    </row>
    <row r="285" spans="1:13">
      <c r="A285" s="11"/>
      <c r="B285" s="55" t="s">
        <v>773</v>
      </c>
      <c r="C285" s="56">
        <v>155488</v>
      </c>
      <c r="D285" s="56"/>
      <c r="E285" s="40"/>
      <c r="F285" s="40"/>
      <c r="G285" s="56">
        <v>22945</v>
      </c>
      <c r="H285" s="56"/>
      <c r="I285" s="40"/>
    </row>
    <row r="286" spans="1:13">
      <c r="A286" s="11"/>
      <c r="B286" s="55"/>
      <c r="C286" s="56"/>
      <c r="D286" s="56"/>
      <c r="E286" s="40"/>
      <c r="F286" s="40"/>
      <c r="G286" s="56"/>
      <c r="H286" s="56"/>
      <c r="I286" s="40"/>
    </row>
    <row r="287" spans="1:13">
      <c r="A287" s="11"/>
      <c r="B287" s="53" t="s">
        <v>430</v>
      </c>
      <c r="C287" s="54">
        <v>10199</v>
      </c>
      <c r="D287" s="54"/>
      <c r="E287" s="43"/>
      <c r="F287" s="43"/>
      <c r="G287" s="54">
        <v>7888</v>
      </c>
      <c r="H287" s="54"/>
      <c r="I287" s="43"/>
    </row>
    <row r="288" spans="1:13">
      <c r="A288" s="11"/>
      <c r="B288" s="53"/>
      <c r="C288" s="54"/>
      <c r="D288" s="54"/>
      <c r="E288" s="43"/>
      <c r="F288" s="43"/>
      <c r="G288" s="54"/>
      <c r="H288" s="54"/>
      <c r="I288" s="43"/>
    </row>
    <row r="289" spans="1:9">
      <c r="A289" s="11"/>
      <c r="B289" s="55" t="s">
        <v>774</v>
      </c>
      <c r="C289" s="56">
        <v>44363</v>
      </c>
      <c r="D289" s="56"/>
      <c r="E289" s="40"/>
      <c r="F289" s="40"/>
      <c r="G289" s="41" t="s">
        <v>313</v>
      </c>
      <c r="H289" s="41"/>
      <c r="I289" s="40"/>
    </row>
    <row r="290" spans="1:9">
      <c r="A290" s="11"/>
      <c r="B290" s="55"/>
      <c r="C290" s="56"/>
      <c r="D290" s="56"/>
      <c r="E290" s="40"/>
      <c r="F290" s="40"/>
      <c r="G290" s="41"/>
      <c r="H290" s="41"/>
      <c r="I290" s="40"/>
    </row>
    <row r="291" spans="1:9">
      <c r="A291" s="11"/>
      <c r="B291" s="53" t="s">
        <v>429</v>
      </c>
      <c r="C291" s="42">
        <v>42</v>
      </c>
      <c r="D291" s="42"/>
      <c r="E291" s="43"/>
      <c r="F291" s="43"/>
      <c r="G291" s="42" t="s">
        <v>313</v>
      </c>
      <c r="H291" s="42"/>
      <c r="I291" s="43"/>
    </row>
    <row r="292" spans="1:9" ht="15.75" thickBot="1">
      <c r="A292" s="11"/>
      <c r="B292" s="53"/>
      <c r="C292" s="68"/>
      <c r="D292" s="68"/>
      <c r="E292" s="66"/>
      <c r="F292" s="43"/>
      <c r="G292" s="68"/>
      <c r="H292" s="68"/>
      <c r="I292" s="66"/>
    </row>
    <row r="293" spans="1:9">
      <c r="A293" s="11"/>
      <c r="B293" s="35" t="s">
        <v>181</v>
      </c>
      <c r="C293" s="72" t="s">
        <v>321</v>
      </c>
      <c r="D293" s="70">
        <v>527979</v>
      </c>
      <c r="E293" s="38"/>
      <c r="F293" s="40"/>
      <c r="G293" s="72" t="s">
        <v>321</v>
      </c>
      <c r="H293" s="70">
        <v>271494</v>
      </c>
      <c r="I293" s="38"/>
    </row>
    <row r="294" spans="1:9" ht="15.75" thickBot="1">
      <c r="A294" s="11"/>
      <c r="B294" s="35"/>
      <c r="C294" s="86"/>
      <c r="D294" s="83"/>
      <c r="E294" s="84"/>
      <c r="F294" s="40"/>
      <c r="G294" s="86"/>
      <c r="H294" s="83"/>
      <c r="I294" s="84"/>
    </row>
    <row r="295" spans="1:9" ht="15.75" thickTop="1"/>
  </sheetData>
  <mergeCells count="1438">
    <mergeCell ref="A248:A259"/>
    <mergeCell ref="B248:Q248"/>
    <mergeCell ref="A260:A276"/>
    <mergeCell ref="B260:Q260"/>
    <mergeCell ref="A277:A294"/>
    <mergeCell ref="H293:H294"/>
    <mergeCell ref="I293:I294"/>
    <mergeCell ref="A1:A2"/>
    <mergeCell ref="B1:Q1"/>
    <mergeCell ref="B2:Q2"/>
    <mergeCell ref="B3:Q3"/>
    <mergeCell ref="A4:A196"/>
    <mergeCell ref="B68:Q68"/>
    <mergeCell ref="B132:Q132"/>
    <mergeCell ref="A197:A247"/>
    <mergeCell ref="B293:B294"/>
    <mergeCell ref="C293:C294"/>
    <mergeCell ref="D293:D294"/>
    <mergeCell ref="E293:E294"/>
    <mergeCell ref="F293:F294"/>
    <mergeCell ref="G293:G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I283:I284"/>
    <mergeCell ref="B285:B286"/>
    <mergeCell ref="C285:D286"/>
    <mergeCell ref="E285:E286"/>
    <mergeCell ref="F285:F286"/>
    <mergeCell ref="G285:H286"/>
    <mergeCell ref="I285:I286"/>
    <mergeCell ref="C281:I281"/>
    <mergeCell ref="C282:E282"/>
    <mergeCell ref="G282:I282"/>
    <mergeCell ref="B283:B284"/>
    <mergeCell ref="C283:C284"/>
    <mergeCell ref="D283:D284"/>
    <mergeCell ref="E283:E284"/>
    <mergeCell ref="F283:F284"/>
    <mergeCell ref="G283:G284"/>
    <mergeCell ref="H283:H284"/>
    <mergeCell ref="K275:K276"/>
    <mergeCell ref="L275:L276"/>
    <mergeCell ref="M275:M276"/>
    <mergeCell ref="B277:I277"/>
    <mergeCell ref="C279:I279"/>
    <mergeCell ref="C280:E280"/>
    <mergeCell ref="G280:I280"/>
    <mergeCell ref="M273:M274"/>
    <mergeCell ref="B275:B276"/>
    <mergeCell ref="C275:C276"/>
    <mergeCell ref="D275:D276"/>
    <mergeCell ref="E275:E276"/>
    <mergeCell ref="F275:F276"/>
    <mergeCell ref="G275:G276"/>
    <mergeCell ref="H275:H276"/>
    <mergeCell ref="I275:I276"/>
    <mergeCell ref="J275:J276"/>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H267:H268"/>
    <mergeCell ref="I267:I268"/>
    <mergeCell ref="J267:J268"/>
    <mergeCell ref="K267:K268"/>
    <mergeCell ref="L267:L268"/>
    <mergeCell ref="M267:M268"/>
    <mergeCell ref="C265:M265"/>
    <mergeCell ref="C266:E266"/>
    <mergeCell ref="G266:I266"/>
    <mergeCell ref="K266:M266"/>
    <mergeCell ref="B267:B268"/>
    <mergeCell ref="C267:C268"/>
    <mergeCell ref="D267:D268"/>
    <mergeCell ref="E267:E268"/>
    <mergeCell ref="F267:F268"/>
    <mergeCell ref="G267:G268"/>
    <mergeCell ref="H258:H259"/>
    <mergeCell ref="I258:I259"/>
    <mergeCell ref="B261:M261"/>
    <mergeCell ref="C263:M263"/>
    <mergeCell ref="C264:E264"/>
    <mergeCell ref="G264:I264"/>
    <mergeCell ref="K264:M264"/>
    <mergeCell ref="B258:B259"/>
    <mergeCell ref="C258:C259"/>
    <mergeCell ref="D258:D259"/>
    <mergeCell ref="E258:E259"/>
    <mergeCell ref="F258:F259"/>
    <mergeCell ref="G258:G259"/>
    <mergeCell ref="I254:I255"/>
    <mergeCell ref="B256:B257"/>
    <mergeCell ref="C256:D257"/>
    <mergeCell ref="E256:E257"/>
    <mergeCell ref="F256:F257"/>
    <mergeCell ref="G256:H257"/>
    <mergeCell ref="I256:I257"/>
    <mergeCell ref="C252:E252"/>
    <mergeCell ref="G252:I252"/>
    <mergeCell ref="C253:I253"/>
    <mergeCell ref="B254:B255"/>
    <mergeCell ref="C254:C255"/>
    <mergeCell ref="D254:D255"/>
    <mergeCell ref="E254:E255"/>
    <mergeCell ref="F254:F255"/>
    <mergeCell ref="G254:G255"/>
    <mergeCell ref="H254:H255"/>
    <mergeCell ref="N246:N247"/>
    <mergeCell ref="O246:O247"/>
    <mergeCell ref="P246:P247"/>
    <mergeCell ref="Q246:Q247"/>
    <mergeCell ref="B249:I249"/>
    <mergeCell ref="C251:I251"/>
    <mergeCell ref="H246:H247"/>
    <mergeCell ref="I246:I247"/>
    <mergeCell ref="J246:J247"/>
    <mergeCell ref="K246:K247"/>
    <mergeCell ref="L246:L247"/>
    <mergeCell ref="M246:M247"/>
    <mergeCell ref="N244:N245"/>
    <mergeCell ref="O244:O245"/>
    <mergeCell ref="P244:P245"/>
    <mergeCell ref="Q244:Q245"/>
    <mergeCell ref="B246:B247"/>
    <mergeCell ref="C246:C247"/>
    <mergeCell ref="D246:D247"/>
    <mergeCell ref="E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5:M226"/>
    <mergeCell ref="N225:N226"/>
    <mergeCell ref="O225:O226"/>
    <mergeCell ref="P225:P226"/>
    <mergeCell ref="Q225:Q226"/>
    <mergeCell ref="C227:E227"/>
    <mergeCell ref="G227:I227"/>
    <mergeCell ref="K227:M227"/>
    <mergeCell ref="O227:Q227"/>
    <mergeCell ref="G225:G226"/>
    <mergeCell ref="H225:H226"/>
    <mergeCell ref="I225:I226"/>
    <mergeCell ref="J225:J226"/>
    <mergeCell ref="K225:K226"/>
    <mergeCell ref="L225:L226"/>
    <mergeCell ref="M223:M224"/>
    <mergeCell ref="N223:N224"/>
    <mergeCell ref="O223:O224"/>
    <mergeCell ref="P223:P224"/>
    <mergeCell ref="Q223:Q224"/>
    <mergeCell ref="B225:B226"/>
    <mergeCell ref="C225:C226"/>
    <mergeCell ref="D225:D226"/>
    <mergeCell ref="E225:E226"/>
    <mergeCell ref="F225:F226"/>
    <mergeCell ref="G223:G224"/>
    <mergeCell ref="H223:H224"/>
    <mergeCell ref="I223:I224"/>
    <mergeCell ref="J223:J224"/>
    <mergeCell ref="K223:K224"/>
    <mergeCell ref="L223:L224"/>
    <mergeCell ref="K221:L222"/>
    <mergeCell ref="M221:M222"/>
    <mergeCell ref="N221:N222"/>
    <mergeCell ref="O221:P222"/>
    <mergeCell ref="Q221:Q222"/>
    <mergeCell ref="B223:B224"/>
    <mergeCell ref="C223:C224"/>
    <mergeCell ref="D223:D224"/>
    <mergeCell ref="E223:E224"/>
    <mergeCell ref="F223:F224"/>
    <mergeCell ref="N219:N220"/>
    <mergeCell ref="O219:P220"/>
    <mergeCell ref="Q219:Q220"/>
    <mergeCell ref="B221:B222"/>
    <mergeCell ref="C221:D222"/>
    <mergeCell ref="E221:E222"/>
    <mergeCell ref="F221:F222"/>
    <mergeCell ref="G221:H222"/>
    <mergeCell ref="I221:I222"/>
    <mergeCell ref="J221:J222"/>
    <mergeCell ref="Q217:Q218"/>
    <mergeCell ref="B219:B220"/>
    <mergeCell ref="C219:D220"/>
    <mergeCell ref="E219:E220"/>
    <mergeCell ref="F219:F220"/>
    <mergeCell ref="G219:H220"/>
    <mergeCell ref="I219:I220"/>
    <mergeCell ref="J219:J220"/>
    <mergeCell ref="K219:L220"/>
    <mergeCell ref="M219:M220"/>
    <mergeCell ref="I217:I218"/>
    <mergeCell ref="J217:J218"/>
    <mergeCell ref="K217:L218"/>
    <mergeCell ref="M217:M218"/>
    <mergeCell ref="N217:N218"/>
    <mergeCell ref="O217:P218"/>
    <mergeCell ref="K215:L216"/>
    <mergeCell ref="M215:M216"/>
    <mergeCell ref="N215:N216"/>
    <mergeCell ref="O215:P216"/>
    <mergeCell ref="Q215:Q216"/>
    <mergeCell ref="B217:B218"/>
    <mergeCell ref="C217:D218"/>
    <mergeCell ref="E217:E218"/>
    <mergeCell ref="F217:F218"/>
    <mergeCell ref="G217:H218"/>
    <mergeCell ref="N213:N214"/>
    <mergeCell ref="O213:P214"/>
    <mergeCell ref="Q213:Q214"/>
    <mergeCell ref="B215:B216"/>
    <mergeCell ref="C215:D216"/>
    <mergeCell ref="E215:E216"/>
    <mergeCell ref="F215:F216"/>
    <mergeCell ref="G215:H216"/>
    <mergeCell ref="I215:I216"/>
    <mergeCell ref="J215:J216"/>
    <mergeCell ref="Q211:Q212"/>
    <mergeCell ref="B213:B214"/>
    <mergeCell ref="C213:D214"/>
    <mergeCell ref="E213:E214"/>
    <mergeCell ref="F213:F214"/>
    <mergeCell ref="G213:H214"/>
    <mergeCell ref="I213:I214"/>
    <mergeCell ref="J213:J214"/>
    <mergeCell ref="K213:L214"/>
    <mergeCell ref="M213:M214"/>
    <mergeCell ref="I211:I212"/>
    <mergeCell ref="J211:J212"/>
    <mergeCell ref="K211:L212"/>
    <mergeCell ref="M211:M212"/>
    <mergeCell ref="N211:N212"/>
    <mergeCell ref="O211:P212"/>
    <mergeCell ref="K209:L210"/>
    <mergeCell ref="M209:M210"/>
    <mergeCell ref="N209:N210"/>
    <mergeCell ref="O209:P210"/>
    <mergeCell ref="Q209:Q210"/>
    <mergeCell ref="B211:B212"/>
    <mergeCell ref="C211:D212"/>
    <mergeCell ref="E211:E212"/>
    <mergeCell ref="F211:F212"/>
    <mergeCell ref="G211:H212"/>
    <mergeCell ref="N207:N208"/>
    <mergeCell ref="O207:P208"/>
    <mergeCell ref="Q207:Q208"/>
    <mergeCell ref="B209:B210"/>
    <mergeCell ref="C209:D210"/>
    <mergeCell ref="E209:E210"/>
    <mergeCell ref="F209:F210"/>
    <mergeCell ref="G209:H210"/>
    <mergeCell ref="I209:I210"/>
    <mergeCell ref="J209:J210"/>
    <mergeCell ref="Q205:Q206"/>
    <mergeCell ref="B207:B208"/>
    <mergeCell ref="C207:D208"/>
    <mergeCell ref="E207:E208"/>
    <mergeCell ref="F207:F208"/>
    <mergeCell ref="G207:H208"/>
    <mergeCell ref="I207:I208"/>
    <mergeCell ref="J207:J208"/>
    <mergeCell ref="K207:L208"/>
    <mergeCell ref="M207:M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C201:Q201"/>
    <mergeCell ref="C202:E202"/>
    <mergeCell ref="G202:I202"/>
    <mergeCell ref="K202:M202"/>
    <mergeCell ref="O202:Q202"/>
    <mergeCell ref="B203:B204"/>
    <mergeCell ref="C203:C204"/>
    <mergeCell ref="D203:D204"/>
    <mergeCell ref="E203:E204"/>
    <mergeCell ref="F203:F204"/>
    <mergeCell ref="P195:P196"/>
    <mergeCell ref="Q195:Q196"/>
    <mergeCell ref="B198:Q198"/>
    <mergeCell ref="C200:E200"/>
    <mergeCell ref="G200:I200"/>
    <mergeCell ref="K200:M200"/>
    <mergeCell ref="O200:Q200"/>
    <mergeCell ref="B197:Q197"/>
    <mergeCell ref="O193:P194"/>
    <mergeCell ref="Q193:Q194"/>
    <mergeCell ref="B195:B196"/>
    <mergeCell ref="C195:E196"/>
    <mergeCell ref="F195:F196"/>
    <mergeCell ref="G195:I196"/>
    <mergeCell ref="J195:J196"/>
    <mergeCell ref="K195:M196"/>
    <mergeCell ref="N195:N196"/>
    <mergeCell ref="O195:O196"/>
    <mergeCell ref="N191:N192"/>
    <mergeCell ref="O191:P192"/>
    <mergeCell ref="Q191:Q192"/>
    <mergeCell ref="B193:B194"/>
    <mergeCell ref="C193:E194"/>
    <mergeCell ref="F193:F194"/>
    <mergeCell ref="G193:I194"/>
    <mergeCell ref="J193:J194"/>
    <mergeCell ref="K193:M194"/>
    <mergeCell ref="N193:N194"/>
    <mergeCell ref="C190:E190"/>
    <mergeCell ref="G190:I190"/>
    <mergeCell ref="K190:M190"/>
    <mergeCell ref="O190:P190"/>
    <mergeCell ref="B191:B192"/>
    <mergeCell ref="C191:E192"/>
    <mergeCell ref="F191:F192"/>
    <mergeCell ref="G191:I192"/>
    <mergeCell ref="J191:J192"/>
    <mergeCell ref="K191:M192"/>
    <mergeCell ref="Q186:Q187"/>
    <mergeCell ref="B188:B189"/>
    <mergeCell ref="C188:E189"/>
    <mergeCell ref="F188:F189"/>
    <mergeCell ref="G188:I189"/>
    <mergeCell ref="J188:J189"/>
    <mergeCell ref="K188:M189"/>
    <mergeCell ref="N188:N189"/>
    <mergeCell ref="O188:P189"/>
    <mergeCell ref="Q188:Q189"/>
    <mergeCell ref="O184:P185"/>
    <mergeCell ref="Q184:Q185"/>
    <mergeCell ref="B186:B187"/>
    <mergeCell ref="C186:E187"/>
    <mergeCell ref="F186:F187"/>
    <mergeCell ref="G186:I187"/>
    <mergeCell ref="J186:J187"/>
    <mergeCell ref="K186:M187"/>
    <mergeCell ref="N186:N187"/>
    <mergeCell ref="O186:P187"/>
    <mergeCell ref="N182:N183"/>
    <mergeCell ref="O182:P183"/>
    <mergeCell ref="Q182:Q183"/>
    <mergeCell ref="B184:B185"/>
    <mergeCell ref="C184:E185"/>
    <mergeCell ref="F184:F185"/>
    <mergeCell ref="G184:I185"/>
    <mergeCell ref="J184:J185"/>
    <mergeCell ref="K184:M185"/>
    <mergeCell ref="N184:N185"/>
    <mergeCell ref="B182:B183"/>
    <mergeCell ref="C182:E183"/>
    <mergeCell ref="F182:F183"/>
    <mergeCell ref="G182:I183"/>
    <mergeCell ref="J182:J183"/>
    <mergeCell ref="K182:M183"/>
    <mergeCell ref="O179:P180"/>
    <mergeCell ref="Q179:Q180"/>
    <mergeCell ref="C181:E181"/>
    <mergeCell ref="G181:I181"/>
    <mergeCell ref="K181:M181"/>
    <mergeCell ref="O181:P181"/>
    <mergeCell ref="N177:N178"/>
    <mergeCell ref="O177:P178"/>
    <mergeCell ref="Q177:Q178"/>
    <mergeCell ref="B179:B180"/>
    <mergeCell ref="C179:E180"/>
    <mergeCell ref="F179:F180"/>
    <mergeCell ref="G179:I180"/>
    <mergeCell ref="J179:J180"/>
    <mergeCell ref="K179:M180"/>
    <mergeCell ref="N179:N180"/>
    <mergeCell ref="B177:B178"/>
    <mergeCell ref="C177:E178"/>
    <mergeCell ref="F177:F178"/>
    <mergeCell ref="G177:I178"/>
    <mergeCell ref="J177:J178"/>
    <mergeCell ref="K177:M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K157:L158"/>
    <mergeCell ref="M157:M158"/>
    <mergeCell ref="N157:N158"/>
    <mergeCell ref="O157:P158"/>
    <mergeCell ref="Q157:Q158"/>
    <mergeCell ref="C159:E159"/>
    <mergeCell ref="G159:I159"/>
    <mergeCell ref="K159:M159"/>
    <mergeCell ref="O159:Q159"/>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M139:M140"/>
    <mergeCell ref="N139:N140"/>
    <mergeCell ref="O139:O140"/>
    <mergeCell ref="P139:P140"/>
    <mergeCell ref="Q139:Q140"/>
    <mergeCell ref="B141:B142"/>
    <mergeCell ref="C141:D142"/>
    <mergeCell ref="E141:E142"/>
    <mergeCell ref="F141:F142"/>
    <mergeCell ref="G141:H142"/>
    <mergeCell ref="G139:G140"/>
    <mergeCell ref="H139:H140"/>
    <mergeCell ref="I139:I140"/>
    <mergeCell ref="J139:J140"/>
    <mergeCell ref="K139:K140"/>
    <mergeCell ref="L139:L140"/>
    <mergeCell ref="C137:Q137"/>
    <mergeCell ref="C138:E138"/>
    <mergeCell ref="G138:I138"/>
    <mergeCell ref="K138:M138"/>
    <mergeCell ref="O138:Q138"/>
    <mergeCell ref="B139:B140"/>
    <mergeCell ref="C139:C140"/>
    <mergeCell ref="D139:D140"/>
    <mergeCell ref="E139:E140"/>
    <mergeCell ref="F139:F140"/>
    <mergeCell ref="P130:P131"/>
    <mergeCell ref="Q130:Q131"/>
    <mergeCell ref="B133:Q133"/>
    <mergeCell ref="C135:Q135"/>
    <mergeCell ref="C136:E136"/>
    <mergeCell ref="G136:I136"/>
    <mergeCell ref="K136:M136"/>
    <mergeCell ref="O136:Q136"/>
    <mergeCell ref="O128:P129"/>
    <mergeCell ref="Q128:Q129"/>
    <mergeCell ref="B130:B131"/>
    <mergeCell ref="C130:E131"/>
    <mergeCell ref="F130:F131"/>
    <mergeCell ref="G130:I131"/>
    <mergeCell ref="J130:J131"/>
    <mergeCell ref="K130:M131"/>
    <mergeCell ref="N130:N131"/>
    <mergeCell ref="O130:O131"/>
    <mergeCell ref="N126:N127"/>
    <mergeCell ref="O126:P127"/>
    <mergeCell ref="Q126:Q127"/>
    <mergeCell ref="B128:B129"/>
    <mergeCell ref="C128:E129"/>
    <mergeCell ref="F128:F129"/>
    <mergeCell ref="G128:I129"/>
    <mergeCell ref="J128:J129"/>
    <mergeCell ref="K128:M129"/>
    <mergeCell ref="N128:N129"/>
    <mergeCell ref="B126:B127"/>
    <mergeCell ref="C126:E127"/>
    <mergeCell ref="F126:F127"/>
    <mergeCell ref="G126:I127"/>
    <mergeCell ref="J126:J127"/>
    <mergeCell ref="K126:M127"/>
    <mergeCell ref="O123:P124"/>
    <mergeCell ref="Q123:Q124"/>
    <mergeCell ref="C125:E125"/>
    <mergeCell ref="G125:I125"/>
    <mergeCell ref="K125:M125"/>
    <mergeCell ref="O125:P125"/>
    <mergeCell ref="N121:N122"/>
    <mergeCell ref="O121:P122"/>
    <mergeCell ref="Q121:Q122"/>
    <mergeCell ref="B123:B124"/>
    <mergeCell ref="C123:E124"/>
    <mergeCell ref="F123:F124"/>
    <mergeCell ref="G123:I124"/>
    <mergeCell ref="J123:J124"/>
    <mergeCell ref="K123:M124"/>
    <mergeCell ref="N123:N124"/>
    <mergeCell ref="B121:B122"/>
    <mergeCell ref="C121:E122"/>
    <mergeCell ref="F121:F122"/>
    <mergeCell ref="G121:I122"/>
    <mergeCell ref="J121:J122"/>
    <mergeCell ref="K121:M122"/>
    <mergeCell ref="Q117:Q118"/>
    <mergeCell ref="B119:B120"/>
    <mergeCell ref="C119:E120"/>
    <mergeCell ref="F119:F120"/>
    <mergeCell ref="G119:I120"/>
    <mergeCell ref="J119:J120"/>
    <mergeCell ref="K119:M120"/>
    <mergeCell ref="N119:N120"/>
    <mergeCell ref="O119:P120"/>
    <mergeCell ref="Q119:Q120"/>
    <mergeCell ref="O115:P116"/>
    <mergeCell ref="Q115:Q116"/>
    <mergeCell ref="B117:B118"/>
    <mergeCell ref="C117:E118"/>
    <mergeCell ref="F117:F118"/>
    <mergeCell ref="G117:I118"/>
    <mergeCell ref="J117:J118"/>
    <mergeCell ref="K117:M118"/>
    <mergeCell ref="N117:N118"/>
    <mergeCell ref="O117:P118"/>
    <mergeCell ref="N113:N114"/>
    <mergeCell ref="O113:P114"/>
    <mergeCell ref="Q113:Q114"/>
    <mergeCell ref="B115:B116"/>
    <mergeCell ref="C115:E116"/>
    <mergeCell ref="F115:F116"/>
    <mergeCell ref="G115:I116"/>
    <mergeCell ref="J115:J116"/>
    <mergeCell ref="K115:M116"/>
    <mergeCell ref="N115:N116"/>
    <mergeCell ref="B113:B114"/>
    <mergeCell ref="C113:E114"/>
    <mergeCell ref="F113:F114"/>
    <mergeCell ref="G113:I114"/>
    <mergeCell ref="J113:J114"/>
    <mergeCell ref="K113:M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K93:L94"/>
    <mergeCell ref="M93:M94"/>
    <mergeCell ref="N93:N94"/>
    <mergeCell ref="O93:P94"/>
    <mergeCell ref="Q93:Q94"/>
    <mergeCell ref="C95:E95"/>
    <mergeCell ref="G95:I95"/>
    <mergeCell ref="K95:M95"/>
    <mergeCell ref="O95:Q95"/>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O66:O67"/>
    <mergeCell ref="P66:P67"/>
    <mergeCell ref="Q66:Q67"/>
    <mergeCell ref="B69:Q69"/>
    <mergeCell ref="C71:Q71"/>
    <mergeCell ref="C72:E72"/>
    <mergeCell ref="G72:I72"/>
    <mergeCell ref="K72:M72"/>
    <mergeCell ref="O72:Q72"/>
    <mergeCell ref="N64:N65"/>
    <mergeCell ref="O64:P65"/>
    <mergeCell ref="Q64:Q65"/>
    <mergeCell ref="B66:B67"/>
    <mergeCell ref="C66:E67"/>
    <mergeCell ref="F66:F67"/>
    <mergeCell ref="G66:I67"/>
    <mergeCell ref="J66:J67"/>
    <mergeCell ref="K66:M67"/>
    <mergeCell ref="N66:N67"/>
    <mergeCell ref="K62:M63"/>
    <mergeCell ref="N62:N63"/>
    <mergeCell ref="O62:P63"/>
    <mergeCell ref="Q62:Q63"/>
    <mergeCell ref="B64:B65"/>
    <mergeCell ref="C64:E65"/>
    <mergeCell ref="F64:F65"/>
    <mergeCell ref="G64:I65"/>
    <mergeCell ref="J64:J65"/>
    <mergeCell ref="K64:M65"/>
    <mergeCell ref="Q59:Q60"/>
    <mergeCell ref="C61:E61"/>
    <mergeCell ref="G61:I61"/>
    <mergeCell ref="K61:M61"/>
    <mergeCell ref="O61:P61"/>
    <mergeCell ref="B62:B63"/>
    <mergeCell ref="C62:E63"/>
    <mergeCell ref="F62:F63"/>
    <mergeCell ref="G62:I63"/>
    <mergeCell ref="J62:J63"/>
    <mergeCell ref="O57:P58"/>
    <mergeCell ref="Q57:Q58"/>
    <mergeCell ref="B59:B60"/>
    <mergeCell ref="C59:E60"/>
    <mergeCell ref="F59:F60"/>
    <mergeCell ref="G59:I60"/>
    <mergeCell ref="J59:J60"/>
    <mergeCell ref="K59:M60"/>
    <mergeCell ref="N59:N60"/>
    <mergeCell ref="O59:P60"/>
    <mergeCell ref="N55:N56"/>
    <mergeCell ref="O55:P56"/>
    <mergeCell ref="Q55:Q56"/>
    <mergeCell ref="B57:B58"/>
    <mergeCell ref="C57:E58"/>
    <mergeCell ref="F57:F58"/>
    <mergeCell ref="G57:I58"/>
    <mergeCell ref="J57:J58"/>
    <mergeCell ref="K57:M58"/>
    <mergeCell ref="N57:N58"/>
    <mergeCell ref="K53:M54"/>
    <mergeCell ref="N53:N54"/>
    <mergeCell ref="O53:P54"/>
    <mergeCell ref="Q53:Q54"/>
    <mergeCell ref="B55:B56"/>
    <mergeCell ref="C55:E56"/>
    <mergeCell ref="F55:F56"/>
    <mergeCell ref="G55:I56"/>
    <mergeCell ref="J55:J56"/>
    <mergeCell ref="K55:M56"/>
    <mergeCell ref="Q50:Q51"/>
    <mergeCell ref="C52:E52"/>
    <mergeCell ref="G52:I52"/>
    <mergeCell ref="K52:M52"/>
    <mergeCell ref="O52:P52"/>
    <mergeCell ref="B53:B54"/>
    <mergeCell ref="C53:E54"/>
    <mergeCell ref="F53:F54"/>
    <mergeCell ref="G53:I54"/>
    <mergeCell ref="J53:J54"/>
    <mergeCell ref="O48:P49"/>
    <mergeCell ref="Q48:Q49"/>
    <mergeCell ref="B50:B51"/>
    <mergeCell ref="C50:E51"/>
    <mergeCell ref="F50:F51"/>
    <mergeCell ref="G50:I51"/>
    <mergeCell ref="J50:J51"/>
    <mergeCell ref="K50:M51"/>
    <mergeCell ref="N50:N51"/>
    <mergeCell ref="O50:P51"/>
    <mergeCell ref="N46:N47"/>
    <mergeCell ref="O46:P47"/>
    <mergeCell ref="Q46:Q47"/>
    <mergeCell ref="B48:B49"/>
    <mergeCell ref="C48:E49"/>
    <mergeCell ref="F48:F49"/>
    <mergeCell ref="G48:I49"/>
    <mergeCell ref="J48:J49"/>
    <mergeCell ref="K48:M49"/>
    <mergeCell ref="N48:N49"/>
    <mergeCell ref="B46:B47"/>
    <mergeCell ref="C46:E47"/>
    <mergeCell ref="F46:F47"/>
    <mergeCell ref="G46:I47"/>
    <mergeCell ref="J46:J47"/>
    <mergeCell ref="K46:M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
  <sheetViews>
    <sheetView showGridLines="0" workbookViewId="0"/>
  </sheetViews>
  <sheetFormatPr defaultRowHeight="15"/>
  <cols>
    <col min="1" max="1" width="36.5703125" bestFit="1" customWidth="1"/>
    <col min="2" max="2" width="33.85546875" bestFit="1" customWidth="1"/>
    <col min="3" max="3" width="2" bestFit="1" customWidth="1"/>
    <col min="4" max="4" width="5.5703125" bestFit="1" customWidth="1"/>
    <col min="7" max="7" width="2" bestFit="1" customWidth="1"/>
    <col min="8" max="8" width="7" bestFit="1" customWidth="1"/>
    <col min="9" max="9" width="1.5703125" bestFit="1" customWidth="1"/>
    <col min="11" max="11" width="2" bestFit="1" customWidth="1"/>
    <col min="12" max="12" width="6.42578125" bestFit="1" customWidth="1"/>
    <col min="15" max="15" width="2" bestFit="1" customWidth="1"/>
    <col min="16" max="16" width="6.42578125" bestFit="1" customWidth="1"/>
    <col min="19" max="19" width="2" customWidth="1"/>
    <col min="20" max="20" width="6.7109375" customWidth="1"/>
    <col min="21" max="21" width="9.42578125" customWidth="1"/>
    <col min="23" max="23" width="2" bestFit="1" customWidth="1"/>
    <col min="24" max="24" width="6.5703125" bestFit="1" customWidth="1"/>
    <col min="27" max="27" width="3.42578125" customWidth="1"/>
    <col min="28" max="28" width="11.140625" customWidth="1"/>
    <col min="29" max="29" width="2.7109375" customWidth="1"/>
    <col min="31" max="31" width="2.28515625" customWidth="1"/>
    <col min="32" max="32" width="7.7109375" customWidth="1"/>
    <col min="33" max="33" width="10.85546875" customWidth="1"/>
    <col min="35" max="35" width="2" bestFit="1" customWidth="1"/>
    <col min="36" max="36" width="4" bestFit="1" customWidth="1"/>
    <col min="39" max="39" width="3.85546875" customWidth="1"/>
    <col min="40" max="40" width="11" customWidth="1"/>
    <col min="41" max="41" width="18" customWidth="1"/>
  </cols>
  <sheetData>
    <row r="1" spans="1:41" ht="15" customHeight="1">
      <c r="A1" s="6" t="s">
        <v>11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c r="A3" s="3" t="s">
        <v>7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1159</v>
      </c>
      <c r="B4" s="24" t="s">
        <v>78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row>
    <row r="5" spans="1:41">
      <c r="A5" s="1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41">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41">
      <c r="A7" s="11"/>
      <c r="B7" s="123" t="s">
        <v>786</v>
      </c>
      <c r="C7" s="125" t="s">
        <v>787</v>
      </c>
      <c r="D7" s="125"/>
      <c r="E7" s="125"/>
      <c r="F7" s="43"/>
      <c r="G7" s="125" t="s">
        <v>791</v>
      </c>
      <c r="H7" s="125"/>
      <c r="I7" s="125"/>
      <c r="J7" s="43"/>
      <c r="K7" s="125" t="s">
        <v>792</v>
      </c>
      <c r="L7" s="125"/>
      <c r="M7" s="125"/>
      <c r="N7" s="43"/>
      <c r="O7" s="125" t="s">
        <v>793</v>
      </c>
      <c r="P7" s="125"/>
      <c r="Q7" s="125"/>
      <c r="R7" s="43"/>
      <c r="S7" s="127" t="s">
        <v>794</v>
      </c>
      <c r="T7" s="127"/>
      <c r="U7" s="127"/>
      <c r="V7" s="43"/>
      <c r="W7" s="125" t="s">
        <v>787</v>
      </c>
      <c r="X7" s="125"/>
      <c r="Y7" s="125"/>
      <c r="Z7" s="43"/>
      <c r="AA7" s="125" t="s">
        <v>797</v>
      </c>
      <c r="AB7" s="125"/>
      <c r="AC7" s="125"/>
    </row>
    <row r="8" spans="1:41">
      <c r="A8" s="11"/>
      <c r="B8" s="123"/>
      <c r="C8" s="125" t="s">
        <v>788</v>
      </c>
      <c r="D8" s="125"/>
      <c r="E8" s="125"/>
      <c r="F8" s="43"/>
      <c r="G8" s="125"/>
      <c r="H8" s="125"/>
      <c r="I8" s="125"/>
      <c r="J8" s="43"/>
      <c r="K8" s="125"/>
      <c r="L8" s="125"/>
      <c r="M8" s="125"/>
      <c r="N8" s="43"/>
      <c r="O8" s="125"/>
      <c r="P8" s="125"/>
      <c r="Q8" s="125"/>
      <c r="R8" s="43"/>
      <c r="S8" s="127"/>
      <c r="T8" s="127"/>
      <c r="U8" s="127"/>
      <c r="V8" s="43"/>
      <c r="W8" s="125" t="s">
        <v>788</v>
      </c>
      <c r="X8" s="125"/>
      <c r="Y8" s="125"/>
      <c r="Z8" s="43"/>
      <c r="AA8" s="125" t="s">
        <v>798</v>
      </c>
      <c r="AB8" s="125"/>
      <c r="AC8" s="125"/>
    </row>
    <row r="9" spans="1:41">
      <c r="A9" s="11"/>
      <c r="B9" s="123"/>
      <c r="C9" s="125" t="s">
        <v>789</v>
      </c>
      <c r="D9" s="125"/>
      <c r="E9" s="125"/>
      <c r="F9" s="43"/>
      <c r="G9" s="125"/>
      <c r="H9" s="125"/>
      <c r="I9" s="125"/>
      <c r="J9" s="43"/>
      <c r="K9" s="125"/>
      <c r="L9" s="125"/>
      <c r="M9" s="125"/>
      <c r="N9" s="43"/>
      <c r="O9" s="125"/>
      <c r="P9" s="125"/>
      <c r="Q9" s="125"/>
      <c r="R9" s="43"/>
      <c r="S9" s="127"/>
      <c r="T9" s="127"/>
      <c r="U9" s="127"/>
      <c r="V9" s="43"/>
      <c r="W9" s="125" t="s">
        <v>795</v>
      </c>
      <c r="X9" s="125"/>
      <c r="Y9" s="125"/>
      <c r="Z9" s="43"/>
      <c r="AA9" s="125" t="s">
        <v>799</v>
      </c>
      <c r="AB9" s="125"/>
      <c r="AC9" s="125"/>
    </row>
    <row r="10" spans="1:41" ht="15.75" thickBot="1">
      <c r="A10" s="11"/>
      <c r="B10" s="124"/>
      <c r="C10" s="126" t="s">
        <v>790</v>
      </c>
      <c r="D10" s="126"/>
      <c r="E10" s="126"/>
      <c r="F10" s="43"/>
      <c r="G10" s="126"/>
      <c r="H10" s="126"/>
      <c r="I10" s="126"/>
      <c r="J10" s="43"/>
      <c r="K10" s="126"/>
      <c r="L10" s="126"/>
      <c r="M10" s="126"/>
      <c r="N10" s="43"/>
      <c r="O10" s="126"/>
      <c r="P10" s="126"/>
      <c r="Q10" s="126"/>
      <c r="R10" s="43"/>
      <c r="S10" s="128"/>
      <c r="T10" s="128"/>
      <c r="U10" s="128"/>
      <c r="V10" s="43"/>
      <c r="W10" s="126" t="s">
        <v>796</v>
      </c>
      <c r="X10" s="126"/>
      <c r="Y10" s="126"/>
      <c r="Z10" s="43"/>
      <c r="AA10" s="126" t="s">
        <v>796</v>
      </c>
      <c r="AB10" s="126"/>
      <c r="AC10" s="126"/>
    </row>
    <row r="11" spans="1:41">
      <c r="A11" s="11"/>
      <c r="B11" s="80"/>
      <c r="C11" s="82" t="s">
        <v>318</v>
      </c>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row>
    <row r="12" spans="1:41">
      <c r="A12" s="11"/>
      <c r="B12" s="119" t="s">
        <v>800</v>
      </c>
      <c r="C12" s="40"/>
      <c r="D12" s="40"/>
      <c r="E12" s="40"/>
      <c r="F12" s="29"/>
      <c r="G12" s="40"/>
      <c r="H12" s="40"/>
      <c r="I12" s="40"/>
      <c r="J12" s="29"/>
      <c r="K12" s="40"/>
      <c r="L12" s="40"/>
      <c r="M12" s="40"/>
      <c r="N12" s="29"/>
      <c r="O12" s="40"/>
      <c r="P12" s="40"/>
      <c r="Q12" s="40"/>
      <c r="R12" s="29"/>
      <c r="S12" s="40"/>
      <c r="T12" s="40"/>
      <c r="U12" s="40"/>
      <c r="V12" s="29"/>
      <c r="W12" s="40"/>
      <c r="X12" s="40"/>
      <c r="Y12" s="40"/>
      <c r="Z12" s="29"/>
      <c r="AA12" s="40"/>
      <c r="AB12" s="40"/>
      <c r="AC12" s="40"/>
    </row>
    <row r="13" spans="1:41">
      <c r="A13" s="11"/>
      <c r="B13" s="129" t="s">
        <v>801</v>
      </c>
      <c r="C13" s="130" t="s">
        <v>321</v>
      </c>
      <c r="D13" s="131">
        <v>1727</v>
      </c>
      <c r="E13" s="43"/>
      <c r="F13" s="43"/>
      <c r="G13" s="130" t="s">
        <v>321</v>
      </c>
      <c r="H13" s="132" t="s">
        <v>802</v>
      </c>
      <c r="I13" s="130" t="s">
        <v>326</v>
      </c>
      <c r="J13" s="43"/>
      <c r="K13" s="130" t="s">
        <v>321</v>
      </c>
      <c r="L13" s="131">
        <v>12176</v>
      </c>
      <c r="M13" s="43"/>
      <c r="N13" s="43"/>
      <c r="O13" s="130" t="s">
        <v>321</v>
      </c>
      <c r="P13" s="131">
        <v>15034</v>
      </c>
      <c r="Q13" s="43"/>
      <c r="R13" s="43"/>
      <c r="S13" s="130" t="s">
        <v>321</v>
      </c>
      <c r="T13" s="132">
        <v>17</v>
      </c>
      <c r="U13" s="43"/>
      <c r="V13" s="43"/>
      <c r="W13" s="130" t="s">
        <v>321</v>
      </c>
      <c r="X13" s="131">
        <v>2390</v>
      </c>
      <c r="Y13" s="43"/>
      <c r="Z13" s="43"/>
      <c r="AA13" s="130" t="s">
        <v>321</v>
      </c>
      <c r="AB13" s="131">
        <v>20108</v>
      </c>
      <c r="AC13" s="43"/>
    </row>
    <row r="14" spans="1:41">
      <c r="A14" s="11"/>
      <c r="B14" s="129"/>
      <c r="C14" s="130"/>
      <c r="D14" s="131"/>
      <c r="E14" s="43"/>
      <c r="F14" s="43"/>
      <c r="G14" s="130"/>
      <c r="H14" s="132"/>
      <c r="I14" s="130"/>
      <c r="J14" s="43"/>
      <c r="K14" s="130"/>
      <c r="L14" s="131"/>
      <c r="M14" s="43"/>
      <c r="N14" s="43"/>
      <c r="O14" s="130"/>
      <c r="P14" s="131"/>
      <c r="Q14" s="43"/>
      <c r="R14" s="43"/>
      <c r="S14" s="130"/>
      <c r="T14" s="132"/>
      <c r="U14" s="43"/>
      <c r="V14" s="43"/>
      <c r="W14" s="130"/>
      <c r="X14" s="131"/>
      <c r="Y14" s="43"/>
      <c r="Z14" s="43"/>
      <c r="AA14" s="130"/>
      <c r="AB14" s="131"/>
      <c r="AC14" s="43"/>
    </row>
    <row r="15" spans="1:41">
      <c r="A15" s="11"/>
      <c r="B15" s="133" t="s">
        <v>803</v>
      </c>
      <c r="C15" s="134">
        <v>750</v>
      </c>
      <c r="D15" s="134"/>
      <c r="E15" s="40"/>
      <c r="F15" s="40"/>
      <c r="G15" s="134" t="s">
        <v>804</v>
      </c>
      <c r="H15" s="134"/>
      <c r="I15" s="135" t="s">
        <v>326</v>
      </c>
      <c r="J15" s="40"/>
      <c r="K15" s="136">
        <v>6349</v>
      </c>
      <c r="L15" s="136"/>
      <c r="M15" s="40"/>
      <c r="N15" s="40"/>
      <c r="O15" s="136">
        <v>12671</v>
      </c>
      <c r="P15" s="136"/>
      <c r="Q15" s="40"/>
      <c r="R15" s="40"/>
      <c r="S15" s="134" t="s">
        <v>313</v>
      </c>
      <c r="T15" s="134"/>
      <c r="U15" s="40"/>
      <c r="V15" s="40"/>
      <c r="W15" s="136">
        <v>1727</v>
      </c>
      <c r="X15" s="136"/>
      <c r="Y15" s="40"/>
      <c r="Z15" s="40"/>
      <c r="AA15" s="136">
        <v>13116</v>
      </c>
      <c r="AB15" s="136"/>
      <c r="AC15" s="40"/>
    </row>
    <row r="16" spans="1:41">
      <c r="A16" s="11"/>
      <c r="B16" s="133"/>
      <c r="C16" s="134"/>
      <c r="D16" s="134"/>
      <c r="E16" s="40"/>
      <c r="F16" s="40"/>
      <c r="G16" s="134"/>
      <c r="H16" s="134"/>
      <c r="I16" s="135"/>
      <c r="J16" s="40"/>
      <c r="K16" s="136"/>
      <c r="L16" s="136"/>
      <c r="M16" s="40"/>
      <c r="N16" s="40"/>
      <c r="O16" s="136"/>
      <c r="P16" s="136"/>
      <c r="Q16" s="40"/>
      <c r="R16" s="40"/>
      <c r="S16" s="134"/>
      <c r="T16" s="134"/>
      <c r="U16" s="40"/>
      <c r="V16" s="40"/>
      <c r="W16" s="136"/>
      <c r="X16" s="136"/>
      <c r="Y16" s="40"/>
      <c r="Z16" s="40"/>
      <c r="AA16" s="136"/>
      <c r="AB16" s="136"/>
      <c r="AC16" s="40"/>
    </row>
    <row r="17" spans="1:41">
      <c r="A17" s="11"/>
      <c r="B17" s="129" t="s">
        <v>805</v>
      </c>
      <c r="C17" s="132">
        <v>532</v>
      </c>
      <c r="D17" s="132"/>
      <c r="E17" s="43"/>
      <c r="F17" s="43"/>
      <c r="G17" s="132" t="s">
        <v>806</v>
      </c>
      <c r="H17" s="132"/>
      <c r="I17" s="130" t="s">
        <v>326</v>
      </c>
      <c r="J17" s="43"/>
      <c r="K17" s="131">
        <v>5757</v>
      </c>
      <c r="L17" s="131"/>
      <c r="M17" s="43"/>
      <c r="N17" s="43"/>
      <c r="O17" s="131">
        <v>9268</v>
      </c>
      <c r="P17" s="131"/>
      <c r="Q17" s="43"/>
      <c r="R17" s="43"/>
      <c r="S17" s="132" t="s">
        <v>313</v>
      </c>
      <c r="T17" s="132"/>
      <c r="U17" s="43"/>
      <c r="V17" s="43"/>
      <c r="W17" s="132">
        <v>750</v>
      </c>
      <c r="X17" s="132"/>
      <c r="Y17" s="43"/>
      <c r="Z17" s="43"/>
      <c r="AA17" s="131">
        <v>11525</v>
      </c>
      <c r="AB17" s="131"/>
      <c r="AC17" s="43"/>
    </row>
    <row r="18" spans="1:41">
      <c r="A18" s="11"/>
      <c r="B18" s="129"/>
      <c r="C18" s="132"/>
      <c r="D18" s="132"/>
      <c r="E18" s="43"/>
      <c r="F18" s="43"/>
      <c r="G18" s="132"/>
      <c r="H18" s="132"/>
      <c r="I18" s="130"/>
      <c r="J18" s="43"/>
      <c r="K18" s="131"/>
      <c r="L18" s="131"/>
      <c r="M18" s="43"/>
      <c r="N18" s="43"/>
      <c r="O18" s="131"/>
      <c r="P18" s="131"/>
      <c r="Q18" s="43"/>
      <c r="R18" s="43"/>
      <c r="S18" s="132"/>
      <c r="T18" s="132"/>
      <c r="U18" s="43"/>
      <c r="V18" s="43"/>
      <c r="W18" s="132"/>
      <c r="X18" s="132"/>
      <c r="Y18" s="43"/>
      <c r="Z18" s="43"/>
      <c r="AA18" s="131"/>
      <c r="AB18" s="131"/>
      <c r="AC18" s="43"/>
    </row>
    <row r="19" spans="1:41">
      <c r="A19" s="11"/>
      <c r="B19" s="119" t="s">
        <v>807</v>
      </c>
      <c r="C19" s="40"/>
      <c r="D19" s="40"/>
      <c r="E19" s="40"/>
      <c r="F19" s="29"/>
      <c r="G19" s="40"/>
      <c r="H19" s="40"/>
      <c r="I19" s="40"/>
      <c r="J19" s="29"/>
      <c r="K19" s="40"/>
      <c r="L19" s="40"/>
      <c r="M19" s="40"/>
      <c r="N19" s="29"/>
      <c r="O19" s="40"/>
      <c r="P19" s="40"/>
      <c r="Q19" s="40"/>
      <c r="R19" s="29"/>
      <c r="S19" s="40"/>
      <c r="T19" s="40"/>
      <c r="U19" s="40"/>
      <c r="V19" s="29"/>
      <c r="W19" s="40"/>
      <c r="X19" s="40"/>
      <c r="Y19" s="40"/>
      <c r="Z19" s="29"/>
      <c r="AA19" s="40"/>
      <c r="AB19" s="40"/>
      <c r="AC19" s="40"/>
    </row>
    <row r="20" spans="1:41">
      <c r="A20" s="11"/>
      <c r="B20" s="137" t="s">
        <v>801</v>
      </c>
      <c r="C20" s="130" t="s">
        <v>321</v>
      </c>
      <c r="D20" s="132">
        <v>538</v>
      </c>
      <c r="E20" s="43"/>
      <c r="F20" s="43"/>
      <c r="G20" s="130" t="s">
        <v>321</v>
      </c>
      <c r="H20" s="132" t="s">
        <v>808</v>
      </c>
      <c r="I20" s="130" t="s">
        <v>326</v>
      </c>
      <c r="J20" s="43"/>
      <c r="K20" s="130" t="s">
        <v>321</v>
      </c>
      <c r="L20" s="131">
        <v>9087</v>
      </c>
      <c r="M20" s="43"/>
      <c r="N20" s="43"/>
      <c r="O20" s="130" t="s">
        <v>321</v>
      </c>
      <c r="P20" s="131">
        <v>2612</v>
      </c>
      <c r="Q20" s="43"/>
      <c r="R20" s="43"/>
      <c r="S20" s="130" t="s">
        <v>321</v>
      </c>
      <c r="T20" s="132" t="s">
        <v>313</v>
      </c>
      <c r="U20" s="43"/>
      <c r="V20" s="43"/>
      <c r="W20" s="130" t="s">
        <v>321</v>
      </c>
      <c r="X20" s="132">
        <v>942</v>
      </c>
      <c r="Y20" s="43"/>
      <c r="Z20" s="43"/>
      <c r="AA20" s="130" t="s">
        <v>321</v>
      </c>
      <c r="AB20" s="131">
        <v>5951</v>
      </c>
      <c r="AC20" s="43"/>
    </row>
    <row r="21" spans="1:41">
      <c r="A21" s="11"/>
      <c r="B21" s="137"/>
      <c r="C21" s="130"/>
      <c r="D21" s="132"/>
      <c r="E21" s="43"/>
      <c r="F21" s="43"/>
      <c r="G21" s="130"/>
      <c r="H21" s="132"/>
      <c r="I21" s="130"/>
      <c r="J21" s="43"/>
      <c r="K21" s="130"/>
      <c r="L21" s="131"/>
      <c r="M21" s="43"/>
      <c r="N21" s="43"/>
      <c r="O21" s="130"/>
      <c r="P21" s="131"/>
      <c r="Q21" s="43"/>
      <c r="R21" s="43"/>
      <c r="S21" s="130"/>
      <c r="T21" s="132"/>
      <c r="U21" s="43"/>
      <c r="V21" s="43"/>
      <c r="W21" s="130"/>
      <c r="X21" s="132"/>
      <c r="Y21" s="43"/>
      <c r="Z21" s="43"/>
      <c r="AA21" s="130"/>
      <c r="AB21" s="131"/>
      <c r="AC21" s="43"/>
    </row>
    <row r="22" spans="1:41">
      <c r="A22" s="11"/>
      <c r="B22" s="133" t="s">
        <v>803</v>
      </c>
      <c r="C22" s="136">
        <v>1137</v>
      </c>
      <c r="D22" s="136"/>
      <c r="E22" s="40"/>
      <c r="F22" s="40"/>
      <c r="G22" s="134" t="s">
        <v>809</v>
      </c>
      <c r="H22" s="134"/>
      <c r="I22" s="135" t="s">
        <v>326</v>
      </c>
      <c r="J22" s="40"/>
      <c r="K22" s="136">
        <v>10074</v>
      </c>
      <c r="L22" s="136"/>
      <c r="M22" s="40"/>
      <c r="N22" s="40"/>
      <c r="O22" s="136">
        <v>1943</v>
      </c>
      <c r="P22" s="136"/>
      <c r="Q22" s="40"/>
      <c r="R22" s="40"/>
      <c r="S22" s="134" t="s">
        <v>313</v>
      </c>
      <c r="T22" s="134"/>
      <c r="U22" s="40"/>
      <c r="V22" s="40"/>
      <c r="W22" s="134">
        <v>538</v>
      </c>
      <c r="X22" s="134"/>
      <c r="Y22" s="40"/>
      <c r="Z22" s="40"/>
      <c r="AA22" s="136">
        <v>3760</v>
      </c>
      <c r="AB22" s="136"/>
      <c r="AC22" s="40"/>
    </row>
    <row r="23" spans="1:41">
      <c r="A23" s="11"/>
      <c r="B23" s="133"/>
      <c r="C23" s="136"/>
      <c r="D23" s="136"/>
      <c r="E23" s="40"/>
      <c r="F23" s="40"/>
      <c r="G23" s="134"/>
      <c r="H23" s="134"/>
      <c r="I23" s="135"/>
      <c r="J23" s="40"/>
      <c r="K23" s="136"/>
      <c r="L23" s="136"/>
      <c r="M23" s="40"/>
      <c r="N23" s="40"/>
      <c r="O23" s="136"/>
      <c r="P23" s="136"/>
      <c r="Q23" s="40"/>
      <c r="R23" s="40"/>
      <c r="S23" s="134"/>
      <c r="T23" s="134"/>
      <c r="U23" s="40"/>
      <c r="V23" s="40"/>
      <c r="W23" s="134"/>
      <c r="X23" s="134"/>
      <c r="Y23" s="40"/>
      <c r="Z23" s="40"/>
      <c r="AA23" s="136"/>
      <c r="AB23" s="136"/>
      <c r="AC23" s="40"/>
    </row>
    <row r="24" spans="1:41">
      <c r="A24" s="11"/>
      <c r="B24" s="137" t="s">
        <v>805</v>
      </c>
      <c r="C24" s="132">
        <v>291</v>
      </c>
      <c r="D24" s="132"/>
      <c r="E24" s="43"/>
      <c r="F24" s="43"/>
      <c r="G24" s="132" t="s">
        <v>810</v>
      </c>
      <c r="H24" s="132"/>
      <c r="I24" s="130" t="s">
        <v>326</v>
      </c>
      <c r="J24" s="43"/>
      <c r="K24" s="131">
        <v>7425</v>
      </c>
      <c r="L24" s="131"/>
      <c r="M24" s="43"/>
      <c r="N24" s="43"/>
      <c r="O24" s="131">
        <v>2661</v>
      </c>
      <c r="P24" s="131"/>
      <c r="Q24" s="43"/>
      <c r="R24" s="43"/>
      <c r="S24" s="132" t="s">
        <v>313</v>
      </c>
      <c r="T24" s="132"/>
      <c r="U24" s="43"/>
      <c r="V24" s="43"/>
      <c r="W24" s="131">
        <v>1137</v>
      </c>
      <c r="X24" s="131"/>
      <c r="Y24" s="43"/>
      <c r="Z24" s="43"/>
      <c r="AA24" s="131">
        <v>4282</v>
      </c>
      <c r="AB24" s="131"/>
      <c r="AC24" s="43"/>
    </row>
    <row r="25" spans="1:41">
      <c r="A25" s="11"/>
      <c r="B25" s="137"/>
      <c r="C25" s="132"/>
      <c r="D25" s="132"/>
      <c r="E25" s="43"/>
      <c r="F25" s="43"/>
      <c r="G25" s="132"/>
      <c r="H25" s="132"/>
      <c r="I25" s="130"/>
      <c r="J25" s="43"/>
      <c r="K25" s="131"/>
      <c r="L25" s="131"/>
      <c r="M25" s="43"/>
      <c r="N25" s="43"/>
      <c r="O25" s="131"/>
      <c r="P25" s="131"/>
      <c r="Q25" s="43"/>
      <c r="R25" s="43"/>
      <c r="S25" s="132"/>
      <c r="T25" s="132"/>
      <c r="U25" s="43"/>
      <c r="V25" s="43"/>
      <c r="W25" s="131"/>
      <c r="X25" s="131"/>
      <c r="Y25" s="43"/>
      <c r="Z25" s="43"/>
      <c r="AA25" s="131"/>
      <c r="AB25" s="131"/>
      <c r="AC25" s="43"/>
    </row>
    <row r="26" spans="1:41">
      <c r="A26" s="11"/>
      <c r="B26" s="119" t="s">
        <v>811</v>
      </c>
      <c r="C26" s="40"/>
      <c r="D26" s="40"/>
      <c r="E26" s="40"/>
      <c r="F26" s="29"/>
      <c r="G26" s="40"/>
      <c r="H26" s="40"/>
      <c r="I26" s="40"/>
      <c r="J26" s="29"/>
      <c r="K26" s="40"/>
      <c r="L26" s="40"/>
      <c r="M26" s="40"/>
      <c r="N26" s="29"/>
      <c r="O26" s="40"/>
      <c r="P26" s="40"/>
      <c r="Q26" s="40"/>
      <c r="R26" s="29"/>
      <c r="S26" s="40"/>
      <c r="T26" s="40"/>
      <c r="U26" s="40"/>
      <c r="V26" s="29"/>
      <c r="W26" s="40"/>
      <c r="X26" s="40"/>
      <c r="Y26" s="40"/>
      <c r="Z26" s="29"/>
      <c r="AA26" s="40"/>
      <c r="AB26" s="40"/>
      <c r="AC26" s="40"/>
    </row>
    <row r="27" spans="1:41">
      <c r="A27" s="11"/>
      <c r="B27" s="129" t="s">
        <v>801</v>
      </c>
      <c r="C27" s="130" t="s">
        <v>321</v>
      </c>
      <c r="D27" s="132" t="s">
        <v>313</v>
      </c>
      <c r="E27" s="43"/>
      <c r="F27" s="43"/>
      <c r="G27" s="130" t="s">
        <v>321</v>
      </c>
      <c r="H27" s="132" t="s">
        <v>812</v>
      </c>
      <c r="I27" s="130" t="s">
        <v>326</v>
      </c>
      <c r="J27" s="43"/>
      <c r="K27" s="130" t="s">
        <v>321</v>
      </c>
      <c r="L27" s="132">
        <v>896</v>
      </c>
      <c r="M27" s="43"/>
      <c r="N27" s="43"/>
      <c r="O27" s="130" t="s">
        <v>321</v>
      </c>
      <c r="P27" s="132">
        <v>285</v>
      </c>
      <c r="Q27" s="43"/>
      <c r="R27" s="43"/>
      <c r="S27" s="130" t="s">
        <v>321</v>
      </c>
      <c r="T27" s="132">
        <v>13</v>
      </c>
      <c r="U27" s="43"/>
      <c r="V27" s="43"/>
      <c r="W27" s="130" t="s">
        <v>321</v>
      </c>
      <c r="X27" s="132">
        <v>623</v>
      </c>
      <c r="Y27" s="43"/>
      <c r="Z27" s="43"/>
      <c r="AA27" s="130" t="s">
        <v>321</v>
      </c>
      <c r="AB27" s="131">
        <v>74045</v>
      </c>
      <c r="AC27" s="43"/>
    </row>
    <row r="28" spans="1:41">
      <c r="A28" s="11"/>
      <c r="B28" s="129"/>
      <c r="C28" s="130"/>
      <c r="D28" s="132"/>
      <c r="E28" s="43"/>
      <c r="F28" s="43"/>
      <c r="G28" s="130"/>
      <c r="H28" s="132"/>
      <c r="I28" s="130"/>
      <c r="J28" s="43"/>
      <c r="K28" s="130"/>
      <c r="L28" s="132"/>
      <c r="M28" s="43"/>
      <c r="N28" s="43"/>
      <c r="O28" s="130"/>
      <c r="P28" s="132"/>
      <c r="Q28" s="43"/>
      <c r="R28" s="43"/>
      <c r="S28" s="130"/>
      <c r="T28" s="132"/>
      <c r="U28" s="43"/>
      <c r="V28" s="43"/>
      <c r="W28" s="130"/>
      <c r="X28" s="132"/>
      <c r="Y28" s="43"/>
      <c r="Z28" s="43"/>
      <c r="AA28" s="130"/>
      <c r="AB28" s="131"/>
      <c r="AC28" s="43"/>
    </row>
    <row r="29" spans="1:41">
      <c r="A29" s="11" t="s">
        <v>1160</v>
      </c>
      <c r="B29" s="24" t="s">
        <v>816</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row>
    <row r="30" spans="1:41">
      <c r="A30" s="1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row>
    <row r="31" spans="1:41">
      <c r="A31" s="11"/>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row>
    <row r="32" spans="1:41" ht="15.75" thickBot="1">
      <c r="A32" s="11"/>
      <c r="B32" s="118"/>
      <c r="C32" s="126" t="s">
        <v>817</v>
      </c>
      <c r="D32" s="126"/>
      <c r="E32" s="126"/>
      <c r="F32" s="126"/>
      <c r="G32" s="126"/>
      <c r="H32" s="126"/>
      <c r="I32" s="126"/>
      <c r="J32" s="126"/>
      <c r="K32" s="126"/>
      <c r="L32" s="126"/>
      <c r="M32" s="126"/>
      <c r="N32" s="126"/>
      <c r="O32" s="126"/>
      <c r="P32" s="126"/>
      <c r="Q32" s="126"/>
      <c r="R32" s="16"/>
      <c r="S32" s="125" t="s">
        <v>818</v>
      </c>
      <c r="T32" s="125"/>
      <c r="U32" s="125"/>
      <c r="V32" s="16"/>
      <c r="W32" s="125" t="s">
        <v>819</v>
      </c>
      <c r="X32" s="125"/>
      <c r="Y32" s="125"/>
      <c r="Z32" s="16"/>
      <c r="AA32" s="125" t="s">
        <v>820</v>
      </c>
      <c r="AB32" s="125"/>
      <c r="AC32" s="125"/>
      <c r="AD32" s="16"/>
      <c r="AE32" s="125" t="s">
        <v>821</v>
      </c>
      <c r="AF32" s="125"/>
      <c r="AG32" s="125"/>
      <c r="AH32" s="16"/>
      <c r="AI32" s="125" t="s">
        <v>822</v>
      </c>
      <c r="AJ32" s="125"/>
      <c r="AK32" s="125"/>
      <c r="AL32" s="16"/>
      <c r="AM32" s="125" t="s">
        <v>823</v>
      </c>
      <c r="AN32" s="125"/>
      <c r="AO32" s="125"/>
    </row>
    <row r="33" spans="1:41" ht="15.75" thickBot="1">
      <c r="A33" s="11"/>
      <c r="B33" s="118"/>
      <c r="C33" s="139">
        <v>41304</v>
      </c>
      <c r="D33" s="139"/>
      <c r="E33" s="139"/>
      <c r="F33" s="16"/>
      <c r="G33" s="140" t="s">
        <v>824</v>
      </c>
      <c r="H33" s="140"/>
      <c r="I33" s="140"/>
      <c r="J33" s="16"/>
      <c r="K33" s="140" t="s">
        <v>825</v>
      </c>
      <c r="L33" s="140"/>
      <c r="M33" s="140"/>
      <c r="N33" s="16"/>
      <c r="O33" s="140" t="s">
        <v>826</v>
      </c>
      <c r="P33" s="140"/>
      <c r="Q33" s="140"/>
      <c r="R33" s="16"/>
      <c r="S33" s="126"/>
      <c r="T33" s="126"/>
      <c r="U33" s="126"/>
      <c r="V33" s="16"/>
      <c r="W33" s="126"/>
      <c r="X33" s="126"/>
      <c r="Y33" s="126"/>
      <c r="Z33" s="16"/>
      <c r="AA33" s="126"/>
      <c r="AB33" s="126"/>
      <c r="AC33" s="126"/>
      <c r="AD33" s="16"/>
      <c r="AE33" s="126"/>
      <c r="AF33" s="126"/>
      <c r="AG33" s="126"/>
      <c r="AH33" s="16"/>
      <c r="AI33" s="126"/>
      <c r="AJ33" s="126"/>
      <c r="AK33" s="126"/>
      <c r="AL33" s="16"/>
      <c r="AM33" s="126"/>
      <c r="AN33" s="126"/>
      <c r="AO33" s="126"/>
    </row>
    <row r="34" spans="1:41">
      <c r="A34" s="11"/>
      <c r="B34" s="80"/>
      <c r="C34" s="82" t="s">
        <v>318</v>
      </c>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c r="AI34" s="82"/>
      <c r="AJ34" s="82"/>
      <c r="AK34" s="82"/>
      <c r="AL34" s="82"/>
      <c r="AM34" s="82"/>
      <c r="AN34" s="82"/>
      <c r="AO34" s="82"/>
    </row>
    <row r="35" spans="1:41">
      <c r="A35" s="11"/>
      <c r="B35" s="141" t="s">
        <v>827</v>
      </c>
      <c r="C35" s="141"/>
      <c r="D35" s="141"/>
      <c r="E35" s="141"/>
      <c r="F35" s="141"/>
      <c r="G35" s="141"/>
      <c r="H35" s="141"/>
      <c r="I35" s="141"/>
      <c r="J35" s="141"/>
      <c r="K35" s="141"/>
      <c r="L35" s="141"/>
      <c r="M35" s="141"/>
      <c r="N35" s="29"/>
      <c r="O35" s="40"/>
      <c r="P35" s="40"/>
      <c r="Q35" s="40"/>
      <c r="R35" s="29"/>
      <c r="S35" s="40"/>
      <c r="T35" s="40"/>
      <c r="U35" s="40"/>
      <c r="V35" s="29"/>
      <c r="W35" s="40"/>
      <c r="X35" s="40"/>
      <c r="Y35" s="40"/>
      <c r="Z35" s="29"/>
      <c r="AA35" s="40"/>
      <c r="AB35" s="40"/>
      <c r="AC35" s="40"/>
      <c r="AD35" s="29"/>
      <c r="AE35" s="40"/>
      <c r="AF35" s="40"/>
      <c r="AG35" s="40"/>
      <c r="AH35" s="29"/>
      <c r="AI35" s="40"/>
      <c r="AJ35" s="40"/>
      <c r="AK35" s="40"/>
      <c r="AL35" s="29"/>
      <c r="AM35" s="40"/>
      <c r="AN35" s="40"/>
      <c r="AO35" s="40"/>
    </row>
    <row r="36" spans="1:41">
      <c r="A36" s="11"/>
      <c r="B36" s="142" t="s">
        <v>390</v>
      </c>
      <c r="C36" s="142"/>
      <c r="D36" s="142"/>
      <c r="E36" s="142"/>
      <c r="F36" s="16"/>
      <c r="G36" s="43"/>
      <c r="H36" s="43"/>
      <c r="I36" s="43"/>
      <c r="J36" s="16"/>
      <c r="K36" s="43"/>
      <c r="L36" s="43"/>
      <c r="M36" s="43"/>
      <c r="N36" s="16"/>
      <c r="O36" s="43"/>
      <c r="P36" s="43"/>
      <c r="Q36" s="43"/>
      <c r="R36" s="16"/>
      <c r="S36" s="43"/>
      <c r="T36" s="43"/>
      <c r="U36" s="43"/>
      <c r="V36" s="16"/>
      <c r="W36" s="43"/>
      <c r="X36" s="43"/>
      <c r="Y36" s="43"/>
      <c r="Z36" s="16"/>
      <c r="AA36" s="43"/>
      <c r="AB36" s="43"/>
      <c r="AC36" s="43"/>
      <c r="AD36" s="16"/>
      <c r="AE36" s="43"/>
      <c r="AF36" s="43"/>
      <c r="AG36" s="43"/>
      <c r="AH36" s="16"/>
      <c r="AI36" s="43"/>
      <c r="AJ36" s="43"/>
      <c r="AK36" s="43"/>
      <c r="AL36" s="16"/>
      <c r="AM36" s="43"/>
      <c r="AN36" s="43"/>
      <c r="AO36" s="43"/>
    </row>
    <row r="37" spans="1:41">
      <c r="A37" s="11"/>
      <c r="B37" s="143">
        <v>2012</v>
      </c>
      <c r="C37" s="35" t="s">
        <v>321</v>
      </c>
      <c r="D37" s="56">
        <v>1246</v>
      </c>
      <c r="E37" s="40"/>
      <c r="F37" s="40"/>
      <c r="G37" s="35" t="s">
        <v>321</v>
      </c>
      <c r="H37" s="41">
        <v>708</v>
      </c>
      <c r="I37" s="40"/>
      <c r="J37" s="40"/>
      <c r="K37" s="35" t="s">
        <v>321</v>
      </c>
      <c r="L37" s="41">
        <v>466</v>
      </c>
      <c r="M37" s="40"/>
      <c r="N37" s="40"/>
      <c r="O37" s="35" t="s">
        <v>321</v>
      </c>
      <c r="P37" s="41">
        <v>391</v>
      </c>
      <c r="Q37" s="40"/>
      <c r="R37" s="40"/>
      <c r="S37" s="35" t="s">
        <v>321</v>
      </c>
      <c r="T37" s="56">
        <v>2811</v>
      </c>
      <c r="U37" s="40"/>
      <c r="V37" s="40"/>
      <c r="W37" s="35" t="s">
        <v>321</v>
      </c>
      <c r="X37" s="56">
        <v>3140</v>
      </c>
      <c r="Y37" s="40"/>
      <c r="Z37" s="40"/>
      <c r="AA37" s="35" t="s">
        <v>321</v>
      </c>
      <c r="AB37" s="41" t="s">
        <v>313</v>
      </c>
      <c r="AC37" s="40"/>
      <c r="AD37" s="40"/>
      <c r="AE37" s="35" t="s">
        <v>321</v>
      </c>
      <c r="AF37" s="56">
        <v>5951</v>
      </c>
      <c r="AG37" s="40"/>
      <c r="AH37" s="40"/>
      <c r="AI37" s="35" t="s">
        <v>321</v>
      </c>
      <c r="AJ37" s="41">
        <v>942</v>
      </c>
      <c r="AK37" s="40"/>
      <c r="AL37" s="40"/>
      <c r="AM37" s="35" t="s">
        <v>321</v>
      </c>
      <c r="AN37" s="41" t="s">
        <v>313</v>
      </c>
      <c r="AO37" s="40"/>
    </row>
    <row r="38" spans="1:41">
      <c r="A38" s="11"/>
      <c r="B38" s="143"/>
      <c r="C38" s="35"/>
      <c r="D38" s="56"/>
      <c r="E38" s="40"/>
      <c r="F38" s="40"/>
      <c r="G38" s="35"/>
      <c r="H38" s="41"/>
      <c r="I38" s="40"/>
      <c r="J38" s="40"/>
      <c r="K38" s="35"/>
      <c r="L38" s="41"/>
      <c r="M38" s="40"/>
      <c r="N38" s="40"/>
      <c r="O38" s="35"/>
      <c r="P38" s="41"/>
      <c r="Q38" s="40"/>
      <c r="R38" s="40"/>
      <c r="S38" s="35"/>
      <c r="T38" s="56"/>
      <c r="U38" s="40"/>
      <c r="V38" s="40"/>
      <c r="W38" s="35"/>
      <c r="X38" s="56"/>
      <c r="Y38" s="40"/>
      <c r="Z38" s="40"/>
      <c r="AA38" s="35"/>
      <c r="AB38" s="41"/>
      <c r="AC38" s="40"/>
      <c r="AD38" s="40"/>
      <c r="AE38" s="35"/>
      <c r="AF38" s="56"/>
      <c r="AG38" s="40"/>
      <c r="AH38" s="40"/>
      <c r="AI38" s="35"/>
      <c r="AJ38" s="41"/>
      <c r="AK38" s="40"/>
      <c r="AL38" s="40"/>
      <c r="AM38" s="35"/>
      <c r="AN38" s="41"/>
      <c r="AO38" s="40"/>
    </row>
    <row r="39" spans="1:41">
      <c r="A39" s="11"/>
      <c r="B39" s="43"/>
      <c r="C39" s="43"/>
      <c r="D39" s="43"/>
      <c r="E39" s="43"/>
      <c r="F39" s="16"/>
      <c r="G39" s="43"/>
      <c r="H39" s="43"/>
      <c r="I39" s="43"/>
      <c r="J39" s="16"/>
      <c r="K39" s="43"/>
      <c r="L39" s="43"/>
      <c r="M39" s="43"/>
      <c r="N39" s="16"/>
      <c r="O39" s="43"/>
      <c r="P39" s="43"/>
      <c r="Q39" s="43"/>
      <c r="R39" s="16"/>
      <c r="S39" s="43"/>
      <c r="T39" s="43"/>
      <c r="U39" s="43"/>
      <c r="V39" s="16"/>
      <c r="W39" s="43"/>
      <c r="X39" s="43"/>
      <c r="Y39" s="43"/>
      <c r="Z39" s="16"/>
      <c r="AA39" s="43"/>
      <c r="AB39" s="43"/>
      <c r="AC39" s="43"/>
      <c r="AD39" s="16"/>
      <c r="AE39" s="43"/>
      <c r="AF39" s="43"/>
      <c r="AG39" s="43"/>
      <c r="AH39" s="16"/>
      <c r="AI39" s="43"/>
      <c r="AJ39" s="43"/>
      <c r="AK39" s="43"/>
      <c r="AL39" s="16"/>
      <c r="AM39" s="43"/>
      <c r="AN39" s="43"/>
      <c r="AO39" s="43"/>
    </row>
    <row r="40" spans="1:41">
      <c r="A40" s="11"/>
      <c r="B40" s="143">
        <v>2011</v>
      </c>
      <c r="C40" s="35" t="s">
        <v>321</v>
      </c>
      <c r="D40" s="41">
        <v>840</v>
      </c>
      <c r="E40" s="40"/>
      <c r="F40" s="40"/>
      <c r="G40" s="35" t="s">
        <v>321</v>
      </c>
      <c r="H40" s="41">
        <v>479</v>
      </c>
      <c r="I40" s="40"/>
      <c r="J40" s="40"/>
      <c r="K40" s="35" t="s">
        <v>321</v>
      </c>
      <c r="L40" s="41">
        <v>283</v>
      </c>
      <c r="M40" s="40"/>
      <c r="N40" s="40"/>
      <c r="O40" s="35" t="s">
        <v>321</v>
      </c>
      <c r="P40" s="41">
        <v>219</v>
      </c>
      <c r="Q40" s="40"/>
      <c r="R40" s="40"/>
      <c r="S40" s="35" t="s">
        <v>321</v>
      </c>
      <c r="T40" s="56">
        <v>1821</v>
      </c>
      <c r="U40" s="40"/>
      <c r="V40" s="40"/>
      <c r="W40" s="35" t="s">
        <v>321</v>
      </c>
      <c r="X40" s="56">
        <v>1939</v>
      </c>
      <c r="Y40" s="40"/>
      <c r="Z40" s="40"/>
      <c r="AA40" s="35" t="s">
        <v>321</v>
      </c>
      <c r="AB40" s="41" t="s">
        <v>313</v>
      </c>
      <c r="AC40" s="40"/>
      <c r="AD40" s="40"/>
      <c r="AE40" s="35" t="s">
        <v>321</v>
      </c>
      <c r="AF40" s="56">
        <v>3760</v>
      </c>
      <c r="AG40" s="40"/>
      <c r="AH40" s="40"/>
      <c r="AI40" s="35" t="s">
        <v>321</v>
      </c>
      <c r="AJ40" s="41">
        <v>538</v>
      </c>
      <c r="AK40" s="40"/>
      <c r="AL40" s="40"/>
      <c r="AM40" s="35" t="s">
        <v>321</v>
      </c>
      <c r="AN40" s="41" t="s">
        <v>313</v>
      </c>
      <c r="AO40" s="40"/>
    </row>
    <row r="41" spans="1:41">
      <c r="A41" s="11"/>
      <c r="B41" s="143"/>
      <c r="C41" s="35"/>
      <c r="D41" s="41"/>
      <c r="E41" s="40"/>
      <c r="F41" s="40"/>
      <c r="G41" s="35"/>
      <c r="H41" s="41"/>
      <c r="I41" s="40"/>
      <c r="J41" s="40"/>
      <c r="K41" s="35"/>
      <c r="L41" s="41"/>
      <c r="M41" s="40"/>
      <c r="N41" s="40"/>
      <c r="O41" s="35"/>
      <c r="P41" s="41"/>
      <c r="Q41" s="40"/>
      <c r="R41" s="40"/>
      <c r="S41" s="35"/>
      <c r="T41" s="56"/>
      <c r="U41" s="40"/>
      <c r="V41" s="40"/>
      <c r="W41" s="35"/>
      <c r="X41" s="56"/>
      <c r="Y41" s="40"/>
      <c r="Z41" s="40"/>
      <c r="AA41" s="35"/>
      <c r="AB41" s="41"/>
      <c r="AC41" s="40"/>
      <c r="AD41" s="40"/>
      <c r="AE41" s="35"/>
      <c r="AF41" s="56"/>
      <c r="AG41" s="40"/>
      <c r="AH41" s="40"/>
      <c r="AI41" s="35"/>
      <c r="AJ41" s="41"/>
      <c r="AK41" s="40"/>
      <c r="AL41" s="40"/>
      <c r="AM41" s="35"/>
      <c r="AN41" s="41"/>
      <c r="AO41" s="40"/>
    </row>
    <row r="42" spans="1:41">
      <c r="A42" s="11"/>
      <c r="B42" s="16"/>
      <c r="C42" s="43"/>
      <c r="D42" s="43"/>
      <c r="E42" s="43"/>
      <c r="F42" s="16"/>
      <c r="G42" s="43"/>
      <c r="H42" s="43"/>
      <c r="I42" s="43"/>
      <c r="J42" s="16"/>
      <c r="K42" s="43"/>
      <c r="L42" s="43"/>
      <c r="M42" s="43"/>
      <c r="N42" s="16"/>
      <c r="O42" s="43"/>
      <c r="P42" s="43"/>
      <c r="Q42" s="43"/>
      <c r="R42" s="16"/>
      <c r="S42" s="43"/>
      <c r="T42" s="43"/>
      <c r="U42" s="43"/>
      <c r="V42" s="16"/>
      <c r="W42" s="43"/>
      <c r="X42" s="43"/>
      <c r="Y42" s="43"/>
      <c r="Z42" s="16"/>
      <c r="AA42" s="43"/>
      <c r="AB42" s="43"/>
      <c r="AC42" s="43"/>
      <c r="AD42" s="16"/>
      <c r="AE42" s="43"/>
      <c r="AF42" s="43"/>
      <c r="AG42" s="43"/>
      <c r="AH42" s="16"/>
      <c r="AI42" s="43"/>
      <c r="AJ42" s="43"/>
      <c r="AK42" s="43"/>
      <c r="AL42" s="16"/>
      <c r="AM42" s="43"/>
      <c r="AN42" s="43"/>
      <c r="AO42" s="43"/>
    </row>
    <row r="43" spans="1:41">
      <c r="A43" s="11"/>
      <c r="B43" s="144" t="s">
        <v>828</v>
      </c>
      <c r="C43" s="144"/>
      <c r="D43" s="144"/>
      <c r="E43" s="144"/>
      <c r="F43" s="144"/>
      <c r="G43" s="144"/>
      <c r="H43" s="144"/>
      <c r="I43" s="144"/>
      <c r="J43" s="144"/>
      <c r="K43" s="144"/>
      <c r="L43" s="144"/>
      <c r="M43" s="144"/>
      <c r="N43" s="16"/>
      <c r="O43" s="43"/>
      <c r="P43" s="43"/>
      <c r="Q43" s="43"/>
      <c r="R43" s="16"/>
      <c r="S43" s="43"/>
      <c r="T43" s="43"/>
      <c r="U43" s="43"/>
      <c r="V43" s="16"/>
      <c r="W43" s="43"/>
      <c r="X43" s="43"/>
      <c r="Y43" s="43"/>
      <c r="Z43" s="16"/>
      <c r="AA43" s="43"/>
      <c r="AB43" s="43"/>
      <c r="AC43" s="43"/>
      <c r="AD43" s="16"/>
      <c r="AE43" s="43"/>
      <c r="AF43" s="43"/>
      <c r="AG43" s="43"/>
      <c r="AH43" s="16"/>
      <c r="AI43" s="43"/>
      <c r="AJ43" s="43"/>
      <c r="AK43" s="43"/>
      <c r="AL43" s="16"/>
      <c r="AM43" s="43"/>
      <c r="AN43" s="43"/>
      <c r="AO43" s="43"/>
    </row>
    <row r="44" spans="1:41">
      <c r="A44" s="11"/>
      <c r="B44" s="145" t="s">
        <v>390</v>
      </c>
      <c r="C44" s="145"/>
      <c r="D44" s="145"/>
      <c r="E44" s="145"/>
      <c r="F44" s="29"/>
      <c r="G44" s="40"/>
      <c r="H44" s="40"/>
      <c r="I44" s="40"/>
      <c r="J44" s="29"/>
      <c r="K44" s="40"/>
      <c r="L44" s="40"/>
      <c r="M44" s="40"/>
      <c r="N44" s="29"/>
      <c r="O44" s="40"/>
      <c r="P44" s="40"/>
      <c r="Q44" s="40"/>
      <c r="R44" s="29"/>
      <c r="S44" s="40"/>
      <c r="T44" s="40"/>
      <c r="U44" s="40"/>
      <c r="V44" s="29"/>
      <c r="W44" s="40"/>
      <c r="X44" s="40"/>
      <c r="Y44" s="40"/>
      <c r="Z44" s="29"/>
      <c r="AA44" s="40"/>
      <c r="AB44" s="40"/>
      <c r="AC44" s="40"/>
      <c r="AD44" s="29"/>
      <c r="AE44" s="40"/>
      <c r="AF44" s="40"/>
      <c r="AG44" s="40"/>
      <c r="AH44" s="29"/>
      <c r="AI44" s="40"/>
      <c r="AJ44" s="40"/>
      <c r="AK44" s="40"/>
      <c r="AL44" s="29"/>
      <c r="AM44" s="40"/>
      <c r="AN44" s="40"/>
      <c r="AO44" s="40"/>
    </row>
    <row r="45" spans="1:41">
      <c r="A45" s="11"/>
      <c r="B45" s="146">
        <v>2012</v>
      </c>
      <c r="C45" s="24" t="s">
        <v>321</v>
      </c>
      <c r="D45" s="54">
        <v>2465</v>
      </c>
      <c r="E45" s="43"/>
      <c r="F45" s="43"/>
      <c r="G45" s="24" t="s">
        <v>321</v>
      </c>
      <c r="H45" s="54">
        <v>28783</v>
      </c>
      <c r="I45" s="43"/>
      <c r="J45" s="43"/>
      <c r="K45" s="24" t="s">
        <v>321</v>
      </c>
      <c r="L45" s="42">
        <v>949</v>
      </c>
      <c r="M45" s="43"/>
      <c r="N45" s="43"/>
      <c r="O45" s="24" t="s">
        <v>321</v>
      </c>
      <c r="P45" s="54">
        <v>7507</v>
      </c>
      <c r="Q45" s="43"/>
      <c r="R45" s="43"/>
      <c r="S45" s="24" t="s">
        <v>321</v>
      </c>
      <c r="T45" s="54">
        <v>39704</v>
      </c>
      <c r="U45" s="43"/>
      <c r="V45" s="43"/>
      <c r="W45" s="24" t="s">
        <v>321</v>
      </c>
      <c r="X45" s="54">
        <v>37120</v>
      </c>
      <c r="Y45" s="43"/>
      <c r="Z45" s="43"/>
      <c r="AA45" s="24" t="s">
        <v>321</v>
      </c>
      <c r="AB45" s="42" t="s">
        <v>829</v>
      </c>
      <c r="AC45" s="24" t="s">
        <v>326</v>
      </c>
      <c r="AD45" s="43"/>
      <c r="AE45" s="24" t="s">
        <v>321</v>
      </c>
      <c r="AF45" s="54">
        <v>74045</v>
      </c>
      <c r="AG45" s="43"/>
      <c r="AH45" s="43"/>
      <c r="AI45" s="24" t="s">
        <v>321</v>
      </c>
      <c r="AJ45" s="42">
        <v>623</v>
      </c>
      <c r="AK45" s="43"/>
      <c r="AL45" s="43"/>
      <c r="AM45" s="24" t="s">
        <v>321</v>
      </c>
      <c r="AN45" s="54">
        <v>7506</v>
      </c>
      <c r="AO45" s="43"/>
    </row>
    <row r="46" spans="1:41">
      <c r="A46" s="11"/>
      <c r="B46" s="146"/>
      <c r="C46" s="24"/>
      <c r="D46" s="54"/>
      <c r="E46" s="43"/>
      <c r="F46" s="43"/>
      <c r="G46" s="24"/>
      <c r="H46" s="54"/>
      <c r="I46" s="43"/>
      <c r="J46" s="43"/>
      <c r="K46" s="24"/>
      <c r="L46" s="42"/>
      <c r="M46" s="43"/>
      <c r="N46" s="43"/>
      <c r="O46" s="24"/>
      <c r="P46" s="54"/>
      <c r="Q46" s="43"/>
      <c r="R46" s="43"/>
      <c r="S46" s="24"/>
      <c r="T46" s="54"/>
      <c r="U46" s="43"/>
      <c r="V46" s="43"/>
      <c r="W46" s="24"/>
      <c r="X46" s="54"/>
      <c r="Y46" s="43"/>
      <c r="Z46" s="43"/>
      <c r="AA46" s="24"/>
      <c r="AB46" s="42"/>
      <c r="AC46" s="24"/>
      <c r="AD46" s="43"/>
      <c r="AE46" s="24"/>
      <c r="AF46" s="54"/>
      <c r="AG46" s="43"/>
      <c r="AH46" s="43"/>
      <c r="AI46" s="24"/>
      <c r="AJ46" s="42"/>
      <c r="AK46" s="43"/>
      <c r="AL46" s="43"/>
      <c r="AM46" s="24"/>
      <c r="AN46" s="54"/>
      <c r="AO46" s="43"/>
    </row>
    <row r="47" spans="1:41">
      <c r="A47" s="11"/>
      <c r="B47" s="147" t="s">
        <v>830</v>
      </c>
      <c r="C47" s="147"/>
      <c r="D47" s="147"/>
      <c r="E47" s="147"/>
      <c r="F47" s="147"/>
      <c r="G47" s="147"/>
      <c r="H47" s="147"/>
      <c r="I47" s="147"/>
      <c r="J47" s="147"/>
      <c r="K47" s="147"/>
      <c r="L47" s="147"/>
      <c r="M47" s="147"/>
      <c r="N47" s="147"/>
      <c r="O47" s="147"/>
      <c r="P47" s="147"/>
      <c r="Q47" s="147"/>
      <c r="R47" s="147"/>
      <c r="S47" s="147"/>
      <c r="T47" s="147"/>
      <c r="U47" s="147"/>
      <c r="V47" s="147"/>
      <c r="W47" s="147"/>
      <c r="X47" s="147"/>
      <c r="Y47" s="147"/>
      <c r="Z47" s="147"/>
      <c r="AA47" s="147"/>
      <c r="AB47" s="147"/>
      <c r="AC47" s="147"/>
      <c r="AD47" s="147"/>
      <c r="AE47" s="147"/>
      <c r="AF47" s="147"/>
      <c r="AG47" s="147"/>
      <c r="AH47" s="147"/>
      <c r="AI47" s="147"/>
      <c r="AJ47" s="147"/>
      <c r="AK47" s="147"/>
      <c r="AL47" s="147"/>
      <c r="AM47" s="147"/>
      <c r="AN47" s="147"/>
      <c r="AO47" s="147"/>
    </row>
  </sheetData>
  <mergeCells count="412">
    <mergeCell ref="B47:AO47"/>
    <mergeCell ref="AN45:AN46"/>
    <mergeCell ref="AO45:AO46"/>
    <mergeCell ref="A1:A2"/>
    <mergeCell ref="B1:AO1"/>
    <mergeCell ref="B2:AO2"/>
    <mergeCell ref="B3:AO3"/>
    <mergeCell ref="A4:A28"/>
    <mergeCell ref="B4:AO4"/>
    <mergeCell ref="A29:A47"/>
    <mergeCell ref="B29:AO29"/>
    <mergeCell ref="AH45:AH46"/>
    <mergeCell ref="AI45:AI46"/>
    <mergeCell ref="AJ45:AJ46"/>
    <mergeCell ref="AK45:AK46"/>
    <mergeCell ref="AL45:AL46"/>
    <mergeCell ref="AM45:AM46"/>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I44:AK44"/>
    <mergeCell ref="AM44:AO44"/>
    <mergeCell ref="B45:B46"/>
    <mergeCell ref="C45:C46"/>
    <mergeCell ref="D45:D46"/>
    <mergeCell ref="E45:E46"/>
    <mergeCell ref="F45:F46"/>
    <mergeCell ref="G45:G46"/>
    <mergeCell ref="H45:H46"/>
    <mergeCell ref="I45:I46"/>
    <mergeCell ref="AI43:AK43"/>
    <mergeCell ref="AM43:AO43"/>
    <mergeCell ref="B44:E44"/>
    <mergeCell ref="G44:I44"/>
    <mergeCell ref="K44:M44"/>
    <mergeCell ref="O44:Q44"/>
    <mergeCell ref="S44:U44"/>
    <mergeCell ref="W44:Y44"/>
    <mergeCell ref="AA44:AC44"/>
    <mergeCell ref="AE44:AG44"/>
    <mergeCell ref="AA42:AC42"/>
    <mergeCell ref="AE42:AG42"/>
    <mergeCell ref="AI42:AK42"/>
    <mergeCell ref="AM42:AO42"/>
    <mergeCell ref="B43:M43"/>
    <mergeCell ref="O43:Q43"/>
    <mergeCell ref="S43:U43"/>
    <mergeCell ref="W43:Y43"/>
    <mergeCell ref="AA43:AC43"/>
    <mergeCell ref="AE43:AG43"/>
    <mergeCell ref="AL40:AL41"/>
    <mergeCell ref="AM40:AM41"/>
    <mergeCell ref="AN40:AN41"/>
    <mergeCell ref="AO40:AO41"/>
    <mergeCell ref="C42:E42"/>
    <mergeCell ref="G42:I42"/>
    <mergeCell ref="K42:M42"/>
    <mergeCell ref="O42:Q42"/>
    <mergeCell ref="S42:U42"/>
    <mergeCell ref="W42:Y42"/>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A39:AC39"/>
    <mergeCell ref="AE39:AG39"/>
    <mergeCell ref="AI39:AK39"/>
    <mergeCell ref="AM39:AO39"/>
    <mergeCell ref="B40:B41"/>
    <mergeCell ref="C40:C41"/>
    <mergeCell ref="D40:D41"/>
    <mergeCell ref="E40:E41"/>
    <mergeCell ref="F40:F41"/>
    <mergeCell ref="G40:G41"/>
    <mergeCell ref="AL37:AL38"/>
    <mergeCell ref="AM37:AM38"/>
    <mergeCell ref="AN37:AN38"/>
    <mergeCell ref="AO37:AO38"/>
    <mergeCell ref="B39:E39"/>
    <mergeCell ref="G39:I39"/>
    <mergeCell ref="K39:M39"/>
    <mergeCell ref="O39:Q39"/>
    <mergeCell ref="S39:U39"/>
    <mergeCell ref="W39:Y39"/>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6:AC36"/>
    <mergeCell ref="AE36:AG36"/>
    <mergeCell ref="AI36:AK36"/>
    <mergeCell ref="AM36:AO36"/>
    <mergeCell ref="B37:B38"/>
    <mergeCell ref="C37:C38"/>
    <mergeCell ref="D37:D38"/>
    <mergeCell ref="E37:E38"/>
    <mergeCell ref="F37:F38"/>
    <mergeCell ref="G37:G38"/>
    <mergeCell ref="B36:E36"/>
    <mergeCell ref="G36:I36"/>
    <mergeCell ref="K36:M36"/>
    <mergeCell ref="O36:Q36"/>
    <mergeCell ref="S36:U36"/>
    <mergeCell ref="W36:Y36"/>
    <mergeCell ref="C34:AO34"/>
    <mergeCell ref="B35:M35"/>
    <mergeCell ref="O35:Q35"/>
    <mergeCell ref="S35:U35"/>
    <mergeCell ref="W35:Y35"/>
    <mergeCell ref="AA35:AC35"/>
    <mergeCell ref="AE35:AG35"/>
    <mergeCell ref="AI35:AK35"/>
    <mergeCell ref="AM35:AO35"/>
    <mergeCell ref="AI32:AK33"/>
    <mergeCell ref="AM32:AO33"/>
    <mergeCell ref="C33:E33"/>
    <mergeCell ref="G33:I33"/>
    <mergeCell ref="K33:M33"/>
    <mergeCell ref="O33:Q33"/>
    <mergeCell ref="Z27:Z28"/>
    <mergeCell ref="AA27:AA28"/>
    <mergeCell ref="AB27:AB28"/>
    <mergeCell ref="AC27:AC28"/>
    <mergeCell ref="B30:AO30"/>
    <mergeCell ref="C32:Q32"/>
    <mergeCell ref="S32:U33"/>
    <mergeCell ref="W32:Y33"/>
    <mergeCell ref="AA32:AC33"/>
    <mergeCell ref="AE32:AG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B25"/>
    <mergeCell ref="AC24:AC25"/>
    <mergeCell ref="C26:E26"/>
    <mergeCell ref="G26:I26"/>
    <mergeCell ref="K26:M26"/>
    <mergeCell ref="O26:Q26"/>
    <mergeCell ref="S26:U26"/>
    <mergeCell ref="W26:Y26"/>
    <mergeCell ref="AA26:AC26"/>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AA17:AB18"/>
    <mergeCell ref="AC17:AC18"/>
    <mergeCell ref="C19:E19"/>
    <mergeCell ref="G19:I19"/>
    <mergeCell ref="K19:M19"/>
    <mergeCell ref="O19:Q19"/>
    <mergeCell ref="S19:U19"/>
    <mergeCell ref="W19:Y19"/>
    <mergeCell ref="AA19:AC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7:Z10"/>
    <mergeCell ref="AA7:AC7"/>
    <mergeCell ref="AA8:AC8"/>
    <mergeCell ref="AA9:AC9"/>
    <mergeCell ref="AA10:AC10"/>
    <mergeCell ref="C11:AC11"/>
    <mergeCell ref="N7:N10"/>
    <mergeCell ref="O7:Q10"/>
    <mergeCell ref="R7:R10"/>
    <mergeCell ref="S7:U10"/>
    <mergeCell ref="V7:V10"/>
    <mergeCell ref="W7:Y7"/>
    <mergeCell ref="W8:Y8"/>
    <mergeCell ref="W9:Y9"/>
    <mergeCell ref="W10:Y10"/>
    <mergeCell ref="B5:AC5"/>
    <mergeCell ref="B7:B10"/>
    <mergeCell ref="C7:E7"/>
    <mergeCell ref="C8:E8"/>
    <mergeCell ref="C9:E9"/>
    <mergeCell ref="C10:E10"/>
    <mergeCell ref="F7:F10"/>
    <mergeCell ref="G7:I10"/>
    <mergeCell ref="J7:J10"/>
    <mergeCell ref="K7: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5" customWidth="1"/>
    <col min="3" max="3" width="2" customWidth="1"/>
    <col min="4" max="4" width="5.5703125" customWidth="1"/>
    <col min="7" max="7" width="2" customWidth="1"/>
    <col min="8" max="8" width="5.5703125" customWidth="1"/>
    <col min="11" max="11" width="2" customWidth="1"/>
    <col min="12" max="12" width="2.85546875" customWidth="1"/>
    <col min="15" max="15" width="2" customWidth="1"/>
    <col min="16" max="16" width="2.85546875" customWidth="1"/>
  </cols>
  <sheetData>
    <row r="1" spans="1:17" ht="15" customHeight="1">
      <c r="A1" s="6" t="s">
        <v>11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832</v>
      </c>
      <c r="B3" s="10"/>
      <c r="C3" s="10"/>
      <c r="D3" s="10"/>
      <c r="E3" s="10"/>
      <c r="F3" s="10"/>
      <c r="G3" s="10"/>
      <c r="H3" s="10"/>
      <c r="I3" s="10"/>
      <c r="J3" s="10"/>
      <c r="K3" s="10"/>
      <c r="L3" s="10"/>
      <c r="M3" s="10"/>
      <c r="N3" s="10"/>
      <c r="O3" s="10"/>
      <c r="P3" s="10"/>
      <c r="Q3" s="10"/>
    </row>
    <row r="4" spans="1:17">
      <c r="A4" s="11" t="s">
        <v>1162</v>
      </c>
      <c r="B4" s="24" t="s">
        <v>838</v>
      </c>
      <c r="C4" s="24"/>
      <c r="D4" s="24"/>
      <c r="E4" s="24"/>
      <c r="F4" s="24"/>
      <c r="G4" s="24"/>
      <c r="H4" s="24"/>
      <c r="I4" s="24"/>
      <c r="J4" s="24"/>
      <c r="K4" s="24"/>
      <c r="L4" s="24"/>
      <c r="M4" s="24"/>
      <c r="N4" s="24"/>
      <c r="O4" s="24"/>
      <c r="P4" s="24"/>
      <c r="Q4" s="24"/>
    </row>
    <row r="5" spans="1:17">
      <c r="A5" s="11"/>
      <c r="B5" s="30"/>
      <c r="C5" s="30"/>
      <c r="D5" s="30"/>
      <c r="E5" s="30"/>
      <c r="F5" s="30"/>
      <c r="G5" s="30"/>
      <c r="H5" s="30"/>
      <c r="I5" s="30"/>
      <c r="J5" s="30"/>
      <c r="K5" s="30"/>
      <c r="L5" s="30"/>
      <c r="M5" s="30"/>
      <c r="N5" s="30"/>
      <c r="O5" s="30"/>
      <c r="P5" s="30"/>
      <c r="Q5" s="30"/>
    </row>
    <row r="6" spans="1:17">
      <c r="A6" s="11"/>
      <c r="B6" s="20"/>
      <c r="C6" s="20"/>
      <c r="D6" s="20"/>
      <c r="E6" s="20"/>
      <c r="F6" s="20"/>
      <c r="G6" s="20"/>
      <c r="H6" s="20"/>
      <c r="I6" s="20"/>
      <c r="J6" s="20"/>
      <c r="K6" s="20"/>
      <c r="L6" s="20"/>
      <c r="M6" s="20"/>
      <c r="N6" s="20"/>
      <c r="O6" s="20"/>
      <c r="P6" s="20"/>
      <c r="Q6" s="20"/>
    </row>
    <row r="7" spans="1:17" ht="15.75" thickBot="1">
      <c r="A7" s="11"/>
      <c r="B7" s="25"/>
      <c r="C7" s="148">
        <v>41182</v>
      </c>
      <c r="D7" s="148"/>
      <c r="E7" s="148"/>
      <c r="F7" s="43"/>
      <c r="G7" s="31" t="s">
        <v>839</v>
      </c>
      <c r="H7" s="31"/>
      <c r="I7" s="31"/>
      <c r="J7" s="31"/>
      <c r="K7" s="31"/>
      <c r="L7" s="31"/>
      <c r="M7" s="31"/>
      <c r="N7" s="31"/>
      <c r="O7" s="31"/>
      <c r="P7" s="31"/>
      <c r="Q7" s="31"/>
    </row>
    <row r="8" spans="1:17" ht="15.75" thickBot="1">
      <c r="A8" s="11"/>
      <c r="B8" s="25" t="s">
        <v>840</v>
      </c>
      <c r="C8" s="149"/>
      <c r="D8" s="149"/>
      <c r="E8" s="149"/>
      <c r="F8" s="43"/>
      <c r="G8" s="32" t="s">
        <v>841</v>
      </c>
      <c r="H8" s="32"/>
      <c r="I8" s="32"/>
      <c r="J8" s="16"/>
      <c r="K8" s="32" t="s">
        <v>842</v>
      </c>
      <c r="L8" s="32"/>
      <c r="M8" s="32"/>
      <c r="N8" s="16"/>
      <c r="O8" s="32" t="s">
        <v>843</v>
      </c>
      <c r="P8" s="32"/>
      <c r="Q8" s="32"/>
    </row>
    <row r="9" spans="1:17">
      <c r="A9" s="11"/>
      <c r="B9" s="80"/>
      <c r="C9" s="82" t="s">
        <v>318</v>
      </c>
      <c r="D9" s="82"/>
      <c r="E9" s="82"/>
      <c r="F9" s="82"/>
      <c r="G9" s="82"/>
      <c r="H9" s="82"/>
      <c r="I9" s="82"/>
      <c r="J9" s="82"/>
      <c r="K9" s="82"/>
      <c r="L9" s="82"/>
      <c r="M9" s="82"/>
      <c r="N9" s="82"/>
      <c r="O9" s="82"/>
      <c r="P9" s="82"/>
      <c r="Q9" s="82"/>
    </row>
    <row r="10" spans="1:17">
      <c r="A10" s="11"/>
      <c r="B10" s="145" t="s">
        <v>844</v>
      </c>
      <c r="C10" s="35" t="s">
        <v>321</v>
      </c>
      <c r="D10" s="56">
        <v>4631</v>
      </c>
      <c r="E10" s="40"/>
      <c r="F10" s="40"/>
      <c r="G10" s="35" t="s">
        <v>321</v>
      </c>
      <c r="H10" s="56">
        <v>4631</v>
      </c>
      <c r="I10" s="40"/>
      <c r="J10" s="40"/>
      <c r="K10" s="35" t="s">
        <v>321</v>
      </c>
      <c r="L10" s="41" t="s">
        <v>313</v>
      </c>
      <c r="M10" s="40"/>
      <c r="N10" s="40"/>
      <c r="O10" s="35" t="s">
        <v>321</v>
      </c>
      <c r="P10" s="41" t="s">
        <v>313</v>
      </c>
      <c r="Q10" s="40"/>
    </row>
    <row r="11" spans="1:17">
      <c r="A11" s="11"/>
      <c r="B11" s="145"/>
      <c r="C11" s="35"/>
      <c r="D11" s="56"/>
      <c r="E11" s="40"/>
      <c r="F11" s="40"/>
      <c r="G11" s="35"/>
      <c r="H11" s="56"/>
      <c r="I11" s="40"/>
      <c r="J11" s="40"/>
      <c r="K11" s="35"/>
      <c r="L11" s="41"/>
      <c r="M11" s="40"/>
      <c r="N11" s="40"/>
      <c r="O11" s="35"/>
      <c r="P11" s="41"/>
      <c r="Q11" s="40"/>
    </row>
    <row r="12" spans="1:17" ht="15.75" thickBot="1">
      <c r="A12" s="11"/>
      <c r="B12" s="25"/>
      <c r="C12" s="148">
        <v>40816</v>
      </c>
      <c r="D12" s="148"/>
      <c r="E12" s="148"/>
      <c r="F12" s="43"/>
      <c r="G12" s="31" t="s">
        <v>839</v>
      </c>
      <c r="H12" s="31"/>
      <c r="I12" s="31"/>
      <c r="J12" s="31"/>
      <c r="K12" s="31"/>
      <c r="L12" s="31"/>
      <c r="M12" s="31"/>
      <c r="N12" s="31"/>
      <c r="O12" s="31"/>
      <c r="P12" s="31"/>
      <c r="Q12" s="31"/>
    </row>
    <row r="13" spans="1:17" ht="15.75" thickBot="1">
      <c r="A13" s="11"/>
      <c r="B13" s="25" t="s">
        <v>840</v>
      </c>
      <c r="C13" s="149"/>
      <c r="D13" s="149"/>
      <c r="E13" s="149"/>
      <c r="F13" s="43"/>
      <c r="G13" s="32" t="s">
        <v>841</v>
      </c>
      <c r="H13" s="32"/>
      <c r="I13" s="32"/>
      <c r="J13" s="16"/>
      <c r="K13" s="32" t="s">
        <v>842</v>
      </c>
      <c r="L13" s="32"/>
      <c r="M13" s="32"/>
      <c r="N13" s="16"/>
      <c r="O13" s="32" t="s">
        <v>843</v>
      </c>
      <c r="P13" s="32"/>
      <c r="Q13" s="32"/>
    </row>
    <row r="14" spans="1:17">
      <c r="A14" s="11"/>
      <c r="B14" s="80"/>
      <c r="C14" s="82" t="s">
        <v>318</v>
      </c>
      <c r="D14" s="82"/>
      <c r="E14" s="82"/>
      <c r="F14" s="82"/>
      <c r="G14" s="82"/>
      <c r="H14" s="82"/>
      <c r="I14" s="82"/>
      <c r="J14" s="82"/>
      <c r="K14" s="82"/>
      <c r="L14" s="82"/>
      <c r="M14" s="82"/>
      <c r="N14" s="82"/>
      <c r="O14" s="82"/>
      <c r="P14" s="82"/>
      <c r="Q14" s="82"/>
    </row>
    <row r="15" spans="1:17">
      <c r="A15" s="11"/>
      <c r="B15" s="145" t="s">
        <v>844</v>
      </c>
      <c r="C15" s="35" t="s">
        <v>321</v>
      </c>
      <c r="D15" s="56">
        <v>5366</v>
      </c>
      <c r="E15" s="40"/>
      <c r="F15" s="40"/>
      <c r="G15" s="35" t="s">
        <v>321</v>
      </c>
      <c r="H15" s="56">
        <v>5366</v>
      </c>
      <c r="I15" s="40"/>
      <c r="J15" s="40"/>
      <c r="K15" s="35" t="s">
        <v>321</v>
      </c>
      <c r="L15" s="41" t="s">
        <v>313</v>
      </c>
      <c r="M15" s="40"/>
      <c r="N15" s="40"/>
      <c r="O15" s="35" t="s">
        <v>321</v>
      </c>
      <c r="P15" s="41" t="s">
        <v>313</v>
      </c>
      <c r="Q15" s="40"/>
    </row>
    <row r="16" spans="1:17">
      <c r="A16" s="11"/>
      <c r="B16" s="145"/>
      <c r="C16" s="35"/>
      <c r="D16" s="56"/>
      <c r="E16" s="40"/>
      <c r="F16" s="40"/>
      <c r="G16" s="35"/>
      <c r="H16" s="56"/>
      <c r="I16" s="40"/>
      <c r="J16" s="40"/>
      <c r="K16" s="35"/>
      <c r="L16" s="41"/>
      <c r="M16" s="40"/>
      <c r="N16" s="40"/>
      <c r="O16" s="35"/>
      <c r="P16" s="41"/>
      <c r="Q16" s="40"/>
    </row>
  </sheetData>
  <mergeCells count="53">
    <mergeCell ref="Q15:Q16"/>
    <mergeCell ref="A1:A2"/>
    <mergeCell ref="B1:Q1"/>
    <mergeCell ref="B2:Q2"/>
    <mergeCell ref="B3:Q3"/>
    <mergeCell ref="A4:A16"/>
    <mergeCell ref="B4:Q4"/>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Q10:Q11"/>
    <mergeCell ref="C12:E13"/>
    <mergeCell ref="F12:F13"/>
    <mergeCell ref="G12:Q12"/>
    <mergeCell ref="G13:I13"/>
    <mergeCell ref="K13:M13"/>
    <mergeCell ref="O13:Q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8"/>
    <mergeCell ref="F7:F8"/>
    <mergeCell ref="G7:Q7"/>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1</v>
      </c>
      <c r="B1" s="6" t="s">
        <v>74</v>
      </c>
      <c r="C1" s="6"/>
      <c r="D1" s="6"/>
      <c r="E1" s="6"/>
      <c r="F1" s="6"/>
      <c r="G1" s="6"/>
      <c r="H1" s="6"/>
      <c r="I1" s="6"/>
      <c r="J1" s="6" t="s">
        <v>1</v>
      </c>
      <c r="K1" s="6"/>
      <c r="L1" s="6"/>
    </row>
    <row r="2" spans="1:12" ht="30">
      <c r="A2" s="1" t="s">
        <v>12</v>
      </c>
      <c r="B2" s="1" t="s">
        <v>2</v>
      </c>
      <c r="C2" s="1" t="s">
        <v>75</v>
      </c>
      <c r="D2" s="1" t="s">
        <v>76</v>
      </c>
      <c r="E2" s="1" t="s">
        <v>77</v>
      </c>
      <c r="F2" s="1" t="s">
        <v>13</v>
      </c>
      <c r="G2" s="1" t="s">
        <v>78</v>
      </c>
      <c r="H2" s="1" t="s">
        <v>79</v>
      </c>
      <c r="I2" s="1" t="s">
        <v>80</v>
      </c>
      <c r="J2" s="1" t="s">
        <v>2</v>
      </c>
      <c r="K2" s="1" t="s">
        <v>13</v>
      </c>
      <c r="L2" s="1" t="s">
        <v>14</v>
      </c>
    </row>
    <row r="3" spans="1:12" ht="30">
      <c r="A3" s="3" t="s">
        <v>122</v>
      </c>
      <c r="B3" s="4"/>
      <c r="C3" s="4"/>
      <c r="D3" s="4"/>
      <c r="E3" s="4"/>
      <c r="F3" s="4"/>
      <c r="G3" s="4"/>
      <c r="H3" s="4"/>
      <c r="I3" s="4"/>
      <c r="J3" s="4"/>
      <c r="K3" s="4"/>
      <c r="L3" s="4"/>
    </row>
    <row r="4" spans="1:12">
      <c r="A4" s="2" t="s">
        <v>123</v>
      </c>
      <c r="B4" s="7">
        <v>44141</v>
      </c>
      <c r="C4" s="7">
        <v>29711</v>
      </c>
      <c r="D4" s="7">
        <v>37373</v>
      </c>
      <c r="E4" s="7">
        <v>39352</v>
      </c>
      <c r="F4" s="7">
        <v>36365</v>
      </c>
      <c r="G4" s="7">
        <v>26527</v>
      </c>
      <c r="H4" s="7">
        <v>31838</v>
      </c>
      <c r="I4" s="7">
        <v>27429</v>
      </c>
      <c r="J4" s="7">
        <v>150577</v>
      </c>
      <c r="K4" s="7">
        <v>122159</v>
      </c>
      <c r="L4" s="7">
        <v>97294</v>
      </c>
    </row>
    <row r="5" spans="1:12">
      <c r="A5" s="3" t="s">
        <v>124</v>
      </c>
      <c r="B5" s="4"/>
      <c r="C5" s="4"/>
      <c r="D5" s="4"/>
      <c r="E5" s="4"/>
      <c r="F5" s="4"/>
      <c r="G5" s="4"/>
      <c r="H5" s="4"/>
      <c r="I5" s="4"/>
      <c r="J5" s="4"/>
      <c r="K5" s="4"/>
      <c r="L5" s="4"/>
    </row>
    <row r="6" spans="1:12">
      <c r="A6" s="2" t="s">
        <v>125</v>
      </c>
      <c r="B6" s="4"/>
      <c r="C6" s="4"/>
      <c r="D6" s="4"/>
      <c r="E6" s="4"/>
      <c r="F6" s="4"/>
      <c r="G6" s="4"/>
      <c r="H6" s="4"/>
      <c r="I6" s="4"/>
      <c r="J6" s="4">
        <v>-7</v>
      </c>
      <c r="K6" s="8">
        <v>10393</v>
      </c>
      <c r="L6" s="8">
        <v>-3673</v>
      </c>
    </row>
    <row r="7" spans="1:12" ht="30">
      <c r="A7" s="2" t="s">
        <v>126</v>
      </c>
      <c r="B7" s="4"/>
      <c r="C7" s="4"/>
      <c r="D7" s="4"/>
      <c r="E7" s="4"/>
      <c r="F7" s="4"/>
      <c r="G7" s="4"/>
      <c r="H7" s="4"/>
      <c r="I7" s="4"/>
      <c r="J7" s="4">
        <v>-735</v>
      </c>
      <c r="K7" s="4">
        <v>930</v>
      </c>
      <c r="L7" s="4">
        <v>0</v>
      </c>
    </row>
    <row r="8" spans="1:12">
      <c r="A8" s="2" t="s">
        <v>127</v>
      </c>
      <c r="B8" s="4"/>
      <c r="C8" s="4"/>
      <c r="D8" s="4"/>
      <c r="E8" s="4"/>
      <c r="F8" s="4"/>
      <c r="G8" s="4"/>
      <c r="H8" s="4"/>
      <c r="I8" s="4"/>
      <c r="J8" s="8">
        <v>2330</v>
      </c>
      <c r="K8" s="8">
        <v>-5694</v>
      </c>
      <c r="L8" s="8">
        <v>1918</v>
      </c>
    </row>
    <row r="9" spans="1:12" ht="30">
      <c r="A9" s="2" t="s">
        <v>128</v>
      </c>
      <c r="B9" s="4"/>
      <c r="C9" s="4"/>
      <c r="D9" s="4"/>
      <c r="E9" s="4"/>
      <c r="F9" s="4"/>
      <c r="G9" s="4"/>
      <c r="H9" s="4"/>
      <c r="I9" s="4"/>
      <c r="J9" s="8">
        <v>1588</v>
      </c>
      <c r="K9" s="8">
        <v>5629</v>
      </c>
      <c r="L9" s="8">
        <v>-1755</v>
      </c>
    </row>
    <row r="10" spans="1:12">
      <c r="A10" s="2" t="s">
        <v>129</v>
      </c>
      <c r="B10" s="4"/>
      <c r="C10" s="4"/>
      <c r="D10" s="4"/>
      <c r="E10" s="4"/>
      <c r="F10" s="4"/>
      <c r="G10" s="4"/>
      <c r="H10" s="4"/>
      <c r="I10" s="4"/>
      <c r="J10" s="8">
        <v>152165</v>
      </c>
      <c r="K10" s="8">
        <v>127788</v>
      </c>
      <c r="L10" s="8">
        <v>95539</v>
      </c>
    </row>
    <row r="11" spans="1:12" ht="30">
      <c r="A11" s="3" t="s">
        <v>130</v>
      </c>
      <c r="B11" s="4"/>
      <c r="C11" s="4"/>
      <c r="D11" s="4"/>
      <c r="E11" s="4"/>
      <c r="F11" s="4"/>
      <c r="G11" s="4"/>
      <c r="H11" s="4"/>
      <c r="I11" s="4"/>
      <c r="J11" s="4"/>
      <c r="K11" s="4"/>
      <c r="L11" s="4"/>
    </row>
    <row r="12" spans="1:12">
      <c r="A12" s="2" t="s">
        <v>107</v>
      </c>
      <c r="B12" s="8">
        <v>5569</v>
      </c>
      <c r="C12" s="8">
        <v>1188</v>
      </c>
      <c r="D12" s="4">
        <v>112</v>
      </c>
      <c r="E12" s="4">
        <v>0</v>
      </c>
      <c r="F12" s="4">
        <v>0</v>
      </c>
      <c r="G12" s="4">
        <v>0</v>
      </c>
      <c r="H12" s="4">
        <v>0</v>
      </c>
      <c r="I12" s="4">
        <v>0</v>
      </c>
      <c r="J12" s="8">
        <v>6869</v>
      </c>
      <c r="K12" s="4">
        <v>0</v>
      </c>
      <c r="L12" s="4">
        <v>0</v>
      </c>
    </row>
    <row r="13" spans="1:12">
      <c r="A13" s="2" t="s">
        <v>131</v>
      </c>
      <c r="B13" s="4"/>
      <c r="C13" s="4"/>
      <c r="D13" s="4"/>
      <c r="E13" s="4"/>
      <c r="F13" s="4"/>
      <c r="G13" s="4"/>
      <c r="H13" s="4"/>
      <c r="I13" s="4"/>
      <c r="J13" s="4">
        <v>955</v>
      </c>
      <c r="K13" s="4">
        <v>0</v>
      </c>
      <c r="L13" s="4">
        <v>0</v>
      </c>
    </row>
    <row r="14" spans="1:12">
      <c r="A14" s="2" t="s">
        <v>129</v>
      </c>
      <c r="B14" s="4"/>
      <c r="C14" s="4"/>
      <c r="D14" s="4"/>
      <c r="E14" s="4"/>
      <c r="F14" s="4"/>
      <c r="G14" s="4"/>
      <c r="H14" s="4"/>
      <c r="I14" s="4"/>
      <c r="J14" s="8">
        <v>7824</v>
      </c>
      <c r="K14" s="4">
        <v>0</v>
      </c>
      <c r="L14" s="4">
        <v>0</v>
      </c>
    </row>
    <row r="15" spans="1:12" ht="30">
      <c r="A15" s="2" t="s">
        <v>132</v>
      </c>
      <c r="B15" s="4"/>
      <c r="C15" s="4"/>
      <c r="D15" s="4"/>
      <c r="E15" s="4"/>
      <c r="F15" s="4"/>
      <c r="G15" s="4"/>
      <c r="H15" s="4"/>
      <c r="I15" s="4"/>
      <c r="J15" s="7">
        <v>144341</v>
      </c>
      <c r="K15" s="7">
        <v>127788</v>
      </c>
      <c r="L15" s="7">
        <v>9553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5.7109375" customWidth="1"/>
    <col min="3" max="3" width="32.5703125" customWidth="1"/>
    <col min="4" max="4" width="3" customWidth="1"/>
    <col min="5" max="5" width="6.85546875" customWidth="1"/>
    <col min="6" max="6" width="2.28515625" customWidth="1"/>
    <col min="7" max="7" width="13.7109375" customWidth="1"/>
    <col min="8" max="8" width="3" customWidth="1"/>
    <col min="9" max="9" width="4.28515625" customWidth="1"/>
    <col min="10" max="11" width="13.7109375" customWidth="1"/>
    <col min="12" max="12" width="3" customWidth="1"/>
    <col min="13" max="13" width="4.28515625" customWidth="1"/>
    <col min="14" max="14" width="13.7109375" customWidth="1"/>
  </cols>
  <sheetData>
    <row r="1" spans="1:14" ht="15" customHeight="1">
      <c r="A1" s="6" t="s">
        <v>116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846</v>
      </c>
      <c r="B3" s="10"/>
      <c r="C3" s="10"/>
      <c r="D3" s="10"/>
      <c r="E3" s="10"/>
      <c r="F3" s="10"/>
      <c r="G3" s="10"/>
      <c r="H3" s="10"/>
      <c r="I3" s="10"/>
      <c r="J3" s="10"/>
      <c r="K3" s="10"/>
      <c r="L3" s="10"/>
      <c r="M3" s="10"/>
      <c r="N3" s="10"/>
    </row>
    <row r="4" spans="1:14">
      <c r="A4" s="11" t="s">
        <v>1164</v>
      </c>
      <c r="B4" s="24" t="s">
        <v>849</v>
      </c>
      <c r="C4" s="24"/>
      <c r="D4" s="24"/>
      <c r="E4" s="24"/>
      <c r="F4" s="24"/>
      <c r="G4" s="24"/>
      <c r="H4" s="24"/>
      <c r="I4" s="24"/>
      <c r="J4" s="24"/>
      <c r="K4" s="24"/>
      <c r="L4" s="24"/>
      <c r="M4" s="24"/>
      <c r="N4" s="24"/>
    </row>
    <row r="5" spans="1:14">
      <c r="A5" s="11"/>
      <c r="B5" s="30"/>
      <c r="C5" s="30"/>
      <c r="D5" s="30"/>
      <c r="E5" s="30"/>
      <c r="F5" s="30"/>
      <c r="G5" s="30"/>
      <c r="H5" s="30"/>
      <c r="I5" s="30"/>
      <c r="J5" s="30"/>
      <c r="K5" s="30"/>
      <c r="L5" s="30"/>
      <c r="M5" s="30"/>
      <c r="N5" s="30"/>
    </row>
    <row r="6" spans="1:14">
      <c r="A6" s="11"/>
      <c r="B6" s="20"/>
      <c r="C6" s="20"/>
      <c r="D6" s="20"/>
      <c r="E6" s="20"/>
      <c r="F6" s="20"/>
      <c r="G6" s="20"/>
      <c r="H6" s="20"/>
      <c r="I6" s="20"/>
      <c r="J6" s="20"/>
      <c r="K6" s="20"/>
      <c r="L6" s="20"/>
      <c r="M6" s="20"/>
      <c r="N6" s="20"/>
    </row>
    <row r="7" spans="1:14" ht="15.75" thickBot="1">
      <c r="A7" s="11"/>
      <c r="B7" s="25"/>
      <c r="C7" s="25"/>
      <c r="D7" s="31" t="s">
        <v>850</v>
      </c>
      <c r="E7" s="31"/>
      <c r="F7" s="31"/>
      <c r="G7" s="31"/>
      <c r="H7" s="31"/>
      <c r="I7" s="31"/>
      <c r="J7" s="31"/>
      <c r="K7" s="31"/>
      <c r="L7" s="31"/>
      <c r="M7" s="31"/>
      <c r="N7" s="31"/>
    </row>
    <row r="8" spans="1:14" ht="15.75" thickBot="1">
      <c r="A8" s="11"/>
      <c r="B8" s="151" t="s">
        <v>51</v>
      </c>
      <c r="C8" s="25"/>
      <c r="D8" s="32" t="s">
        <v>310</v>
      </c>
      <c r="E8" s="32"/>
      <c r="F8" s="32"/>
      <c r="G8" s="32"/>
      <c r="H8" s="32"/>
      <c r="I8" s="32"/>
      <c r="J8" s="32"/>
      <c r="K8" s="32"/>
      <c r="L8" s="32"/>
      <c r="M8" s="32"/>
      <c r="N8" s="32"/>
    </row>
    <row r="9" spans="1:14" ht="15.75" thickBot="1">
      <c r="A9" s="11"/>
      <c r="B9" s="97" t="s">
        <v>851</v>
      </c>
      <c r="C9" s="27" t="s">
        <v>852</v>
      </c>
      <c r="D9" s="32">
        <v>2012</v>
      </c>
      <c r="E9" s="32"/>
      <c r="F9" s="32"/>
      <c r="G9" s="16"/>
      <c r="H9" s="32">
        <v>2011</v>
      </c>
      <c r="I9" s="32"/>
      <c r="J9" s="32"/>
      <c r="K9" s="16"/>
      <c r="L9" s="32">
        <v>2010</v>
      </c>
      <c r="M9" s="32"/>
      <c r="N9" s="32"/>
    </row>
    <row r="10" spans="1:14">
      <c r="A10" s="11"/>
      <c r="B10" s="80"/>
      <c r="C10" s="80"/>
      <c r="D10" s="82" t="s">
        <v>318</v>
      </c>
      <c r="E10" s="82"/>
      <c r="F10" s="82"/>
      <c r="G10" s="82"/>
      <c r="H10" s="82"/>
      <c r="I10" s="82"/>
      <c r="J10" s="82"/>
      <c r="K10" s="82"/>
      <c r="L10" s="82"/>
      <c r="M10" s="82"/>
      <c r="N10" s="82"/>
    </row>
    <row r="11" spans="1:14">
      <c r="A11" s="11"/>
      <c r="B11" s="138" t="s">
        <v>853</v>
      </c>
      <c r="C11" s="29"/>
      <c r="D11" s="40"/>
      <c r="E11" s="40"/>
      <c r="F11" s="40"/>
      <c r="G11" s="29"/>
      <c r="H11" s="40"/>
      <c r="I11" s="40"/>
      <c r="J11" s="40"/>
      <c r="K11" s="29"/>
      <c r="L11" s="40"/>
      <c r="M11" s="40"/>
      <c r="N11" s="40"/>
    </row>
    <row r="12" spans="1:14">
      <c r="A12" s="11"/>
      <c r="B12" s="101" t="s">
        <v>854</v>
      </c>
      <c r="C12" s="24" t="s">
        <v>855</v>
      </c>
      <c r="D12" s="24" t="s">
        <v>321</v>
      </c>
      <c r="E12" s="42" t="s">
        <v>856</v>
      </c>
      <c r="F12" s="24" t="s">
        <v>326</v>
      </c>
      <c r="G12" s="43"/>
      <c r="H12" s="24" t="s">
        <v>321</v>
      </c>
      <c r="I12" s="42" t="s">
        <v>313</v>
      </c>
      <c r="J12" s="43"/>
      <c r="K12" s="43"/>
      <c r="L12" s="24" t="s">
        <v>321</v>
      </c>
      <c r="M12" s="42" t="s">
        <v>313</v>
      </c>
      <c r="N12" s="43"/>
    </row>
    <row r="13" spans="1:14">
      <c r="A13" s="11"/>
      <c r="B13" s="101"/>
      <c r="C13" s="24"/>
      <c r="D13" s="24"/>
      <c r="E13" s="42"/>
      <c r="F13" s="24"/>
      <c r="G13" s="43"/>
      <c r="H13" s="24"/>
      <c r="I13" s="42"/>
      <c r="J13" s="43"/>
      <c r="K13" s="43"/>
      <c r="L13" s="24"/>
      <c r="M13" s="42"/>
      <c r="N13" s="43"/>
    </row>
  </sheetData>
  <mergeCells count="29">
    <mergeCell ref="N12:N13"/>
    <mergeCell ref="A1:A2"/>
    <mergeCell ref="B1:N1"/>
    <mergeCell ref="B2:N2"/>
    <mergeCell ref="B3:N3"/>
    <mergeCell ref="A4:A13"/>
    <mergeCell ref="B4:N4"/>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B5:N5"/>
    <mergeCell ref="D7:N7"/>
    <mergeCell ref="D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42578125" customWidth="1"/>
    <col min="13" max="13" width="1.5703125" customWidth="1"/>
    <col min="15" max="15" width="2" customWidth="1"/>
    <col min="16" max="16" width="8.140625" customWidth="1"/>
    <col min="17" max="17" width="1.5703125" customWidth="1"/>
    <col min="19" max="19" width="2" customWidth="1"/>
    <col min="20" max="20" width="8.85546875" customWidth="1"/>
    <col min="21" max="21" width="1.5703125" customWidth="1"/>
  </cols>
  <sheetData>
    <row r="1" spans="1:21" ht="15" customHeight="1">
      <c r="A1" s="6" t="s">
        <v>116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858</v>
      </c>
      <c r="B3" s="10"/>
      <c r="C3" s="10"/>
      <c r="D3" s="10"/>
      <c r="E3" s="10"/>
      <c r="F3" s="10"/>
      <c r="G3" s="10"/>
      <c r="H3" s="10"/>
      <c r="I3" s="10"/>
      <c r="J3" s="10"/>
      <c r="K3" s="10"/>
      <c r="L3" s="10"/>
      <c r="M3" s="10"/>
      <c r="N3" s="10"/>
      <c r="O3" s="10"/>
      <c r="P3" s="10"/>
      <c r="Q3" s="10"/>
      <c r="R3" s="10"/>
      <c r="S3" s="10"/>
      <c r="T3" s="10"/>
      <c r="U3" s="10"/>
    </row>
    <row r="4" spans="1:21">
      <c r="A4" s="11" t="s">
        <v>1166</v>
      </c>
      <c r="B4" s="79" t="s">
        <v>863</v>
      </c>
      <c r="C4" s="79"/>
      <c r="D4" s="79"/>
      <c r="E4" s="79"/>
      <c r="F4" s="79"/>
      <c r="G4" s="79"/>
      <c r="H4" s="79"/>
      <c r="I4" s="79"/>
      <c r="J4" s="79"/>
      <c r="K4" s="79"/>
      <c r="L4" s="79"/>
      <c r="M4" s="79"/>
      <c r="N4" s="79"/>
      <c r="O4" s="79"/>
      <c r="P4" s="79"/>
      <c r="Q4" s="79"/>
      <c r="R4" s="79"/>
      <c r="S4" s="79"/>
      <c r="T4" s="79"/>
      <c r="U4" s="79"/>
    </row>
    <row r="5" spans="1:21">
      <c r="A5" s="11"/>
      <c r="B5" s="30"/>
      <c r="C5" s="30"/>
      <c r="D5" s="30"/>
      <c r="E5" s="30"/>
      <c r="F5" s="30"/>
      <c r="G5" s="30"/>
      <c r="H5" s="30"/>
      <c r="I5" s="30"/>
      <c r="J5" s="30"/>
      <c r="K5" s="30"/>
      <c r="L5" s="30"/>
      <c r="M5" s="30"/>
      <c r="N5" s="30"/>
      <c r="O5" s="30"/>
      <c r="P5" s="30"/>
      <c r="Q5" s="30"/>
      <c r="R5" s="30"/>
      <c r="S5" s="30"/>
      <c r="T5" s="30"/>
      <c r="U5" s="30"/>
    </row>
    <row r="6" spans="1:21">
      <c r="A6" s="11"/>
      <c r="B6" s="20"/>
      <c r="C6" s="20"/>
      <c r="D6" s="20"/>
      <c r="E6" s="20"/>
      <c r="F6" s="20"/>
      <c r="G6" s="20"/>
      <c r="H6" s="20"/>
      <c r="I6" s="20"/>
      <c r="J6" s="20"/>
      <c r="K6" s="20"/>
      <c r="L6" s="20"/>
      <c r="M6" s="20"/>
      <c r="N6" s="20"/>
      <c r="O6" s="20"/>
      <c r="P6" s="20"/>
      <c r="Q6" s="20"/>
      <c r="R6" s="20"/>
      <c r="S6" s="20"/>
      <c r="T6" s="20"/>
      <c r="U6" s="20"/>
    </row>
    <row r="7" spans="1:21">
      <c r="A7" s="11"/>
      <c r="B7" s="25"/>
      <c r="C7" s="33" t="s">
        <v>864</v>
      </c>
      <c r="D7" s="33"/>
      <c r="E7" s="33"/>
      <c r="F7" s="33"/>
      <c r="G7" s="33"/>
      <c r="H7" s="33"/>
      <c r="I7" s="33"/>
      <c r="J7" s="33"/>
      <c r="K7" s="33"/>
      <c r="L7" s="33"/>
      <c r="M7" s="33"/>
      <c r="N7" s="33"/>
      <c r="O7" s="33"/>
      <c r="P7" s="33"/>
      <c r="Q7" s="33"/>
      <c r="R7" s="33"/>
      <c r="S7" s="33"/>
      <c r="T7" s="33"/>
      <c r="U7" s="33"/>
    </row>
    <row r="8" spans="1:21">
      <c r="A8" s="11"/>
      <c r="B8" s="100"/>
      <c r="C8" s="33" t="s">
        <v>865</v>
      </c>
      <c r="D8" s="33"/>
      <c r="E8" s="33"/>
      <c r="F8" s="43"/>
      <c r="G8" s="33" t="s">
        <v>866</v>
      </c>
      <c r="H8" s="33"/>
      <c r="I8" s="33"/>
      <c r="J8" s="43"/>
      <c r="K8" s="33" t="s">
        <v>307</v>
      </c>
      <c r="L8" s="33"/>
      <c r="M8" s="33"/>
      <c r="N8" s="43"/>
      <c r="O8" s="33" t="s">
        <v>869</v>
      </c>
      <c r="P8" s="33"/>
      <c r="Q8" s="33"/>
      <c r="R8" s="43"/>
      <c r="S8" s="33" t="s">
        <v>433</v>
      </c>
      <c r="T8" s="33"/>
      <c r="U8" s="33"/>
    </row>
    <row r="9" spans="1:21" ht="15.75" thickBot="1">
      <c r="A9" s="11"/>
      <c r="B9" s="100"/>
      <c r="C9" s="31"/>
      <c r="D9" s="31"/>
      <c r="E9" s="31"/>
      <c r="F9" s="66"/>
      <c r="G9" s="31" t="s">
        <v>867</v>
      </c>
      <c r="H9" s="31"/>
      <c r="I9" s="31"/>
      <c r="J9" s="66"/>
      <c r="K9" s="31" t="s">
        <v>868</v>
      </c>
      <c r="L9" s="31"/>
      <c r="M9" s="31"/>
      <c r="N9" s="66"/>
      <c r="O9" s="31"/>
      <c r="P9" s="31"/>
      <c r="Q9" s="31"/>
      <c r="R9" s="66"/>
      <c r="S9" s="31"/>
      <c r="T9" s="31"/>
      <c r="U9" s="31"/>
    </row>
    <row r="10" spans="1:21">
      <c r="A10" s="11"/>
      <c r="B10" s="121" t="s">
        <v>51</v>
      </c>
      <c r="C10" s="154" t="s">
        <v>318</v>
      </c>
      <c r="D10" s="154"/>
      <c r="E10" s="154"/>
      <c r="F10" s="154"/>
      <c r="G10" s="154"/>
      <c r="H10" s="154"/>
      <c r="I10" s="154"/>
      <c r="J10" s="154"/>
      <c r="K10" s="154"/>
      <c r="L10" s="154"/>
      <c r="M10" s="154"/>
      <c r="N10" s="154"/>
      <c r="O10" s="154"/>
      <c r="P10" s="154"/>
      <c r="Q10" s="154"/>
      <c r="R10" s="154"/>
      <c r="S10" s="154"/>
      <c r="T10" s="154"/>
      <c r="U10" s="154"/>
    </row>
    <row r="11" spans="1:21">
      <c r="A11" s="11"/>
      <c r="B11" s="152" t="s">
        <v>870</v>
      </c>
      <c r="C11" s="43"/>
      <c r="D11" s="43"/>
      <c r="E11" s="43"/>
      <c r="F11" s="16"/>
      <c r="G11" s="43"/>
      <c r="H11" s="43"/>
      <c r="I11" s="43"/>
      <c r="J11" s="16"/>
      <c r="K11" s="43"/>
      <c r="L11" s="43"/>
      <c r="M11" s="43"/>
      <c r="N11" s="16"/>
      <c r="O11" s="43"/>
      <c r="P11" s="43"/>
      <c r="Q11" s="43"/>
      <c r="R11" s="16"/>
      <c r="S11" s="43"/>
      <c r="T11" s="43"/>
      <c r="U11" s="43"/>
    </row>
    <row r="12" spans="1:21">
      <c r="A12" s="11"/>
      <c r="B12" s="122" t="s">
        <v>16</v>
      </c>
      <c r="C12" s="40"/>
      <c r="D12" s="40"/>
      <c r="E12" s="40"/>
      <c r="F12" s="29"/>
      <c r="G12" s="40"/>
      <c r="H12" s="40"/>
      <c r="I12" s="40"/>
      <c r="J12" s="29"/>
      <c r="K12" s="40"/>
      <c r="L12" s="40"/>
      <c r="M12" s="40"/>
      <c r="N12" s="29"/>
      <c r="O12" s="40"/>
      <c r="P12" s="40"/>
      <c r="Q12" s="40"/>
      <c r="R12" s="29"/>
      <c r="S12" s="40"/>
      <c r="T12" s="40"/>
      <c r="U12" s="40"/>
    </row>
    <row r="13" spans="1:21">
      <c r="A13" s="11"/>
      <c r="B13" s="155" t="s">
        <v>17</v>
      </c>
      <c r="C13" s="130" t="s">
        <v>321</v>
      </c>
      <c r="D13" s="132">
        <v>703</v>
      </c>
      <c r="E13" s="43"/>
      <c r="F13" s="43"/>
      <c r="G13" s="130" t="s">
        <v>321</v>
      </c>
      <c r="H13" s="131">
        <v>27686</v>
      </c>
      <c r="I13" s="43"/>
      <c r="J13" s="43"/>
      <c r="K13" s="130" t="s">
        <v>321</v>
      </c>
      <c r="L13" s="131">
        <v>20088</v>
      </c>
      <c r="M13" s="43"/>
      <c r="N13" s="43"/>
      <c r="O13" s="130" t="s">
        <v>321</v>
      </c>
      <c r="P13" s="132" t="s">
        <v>313</v>
      </c>
      <c r="Q13" s="43"/>
      <c r="R13" s="43"/>
      <c r="S13" s="130" t="s">
        <v>321</v>
      </c>
      <c r="T13" s="131">
        <v>48477</v>
      </c>
      <c r="U13" s="43"/>
    </row>
    <row r="14" spans="1:21">
      <c r="A14" s="11"/>
      <c r="B14" s="155"/>
      <c r="C14" s="130"/>
      <c r="D14" s="132"/>
      <c r="E14" s="43"/>
      <c r="F14" s="43"/>
      <c r="G14" s="130"/>
      <c r="H14" s="131"/>
      <c r="I14" s="43"/>
      <c r="J14" s="43"/>
      <c r="K14" s="130"/>
      <c r="L14" s="131"/>
      <c r="M14" s="43"/>
      <c r="N14" s="43"/>
      <c r="O14" s="130"/>
      <c r="P14" s="132"/>
      <c r="Q14" s="43"/>
      <c r="R14" s="43"/>
      <c r="S14" s="130"/>
      <c r="T14" s="131"/>
      <c r="U14" s="43"/>
    </row>
    <row r="15" spans="1:21">
      <c r="A15" s="11"/>
      <c r="B15" s="156" t="s">
        <v>762</v>
      </c>
      <c r="C15" s="134" t="s">
        <v>313</v>
      </c>
      <c r="D15" s="134"/>
      <c r="E15" s="40"/>
      <c r="F15" s="40"/>
      <c r="G15" s="134" t="s">
        <v>313</v>
      </c>
      <c r="H15" s="134"/>
      <c r="I15" s="40"/>
      <c r="J15" s="40"/>
      <c r="K15" s="136">
        <v>1145</v>
      </c>
      <c r="L15" s="136"/>
      <c r="M15" s="40"/>
      <c r="N15" s="40"/>
      <c r="O15" s="134" t="s">
        <v>313</v>
      </c>
      <c r="P15" s="134"/>
      <c r="Q15" s="40"/>
      <c r="R15" s="40"/>
      <c r="S15" s="136">
        <v>1145</v>
      </c>
      <c r="T15" s="136"/>
      <c r="U15" s="40"/>
    </row>
    <row r="16" spans="1:21">
      <c r="A16" s="11"/>
      <c r="B16" s="156"/>
      <c r="C16" s="134"/>
      <c r="D16" s="134"/>
      <c r="E16" s="40"/>
      <c r="F16" s="40"/>
      <c r="G16" s="134"/>
      <c r="H16" s="134"/>
      <c r="I16" s="40"/>
      <c r="J16" s="40"/>
      <c r="K16" s="136"/>
      <c r="L16" s="136"/>
      <c r="M16" s="40"/>
      <c r="N16" s="40"/>
      <c r="O16" s="134"/>
      <c r="P16" s="134"/>
      <c r="Q16" s="40"/>
      <c r="R16" s="40"/>
      <c r="S16" s="136"/>
      <c r="T16" s="136"/>
      <c r="U16" s="40"/>
    </row>
    <row r="17" spans="1:21">
      <c r="A17" s="11"/>
      <c r="B17" s="155" t="s">
        <v>331</v>
      </c>
      <c r="C17" s="132" t="s">
        <v>313</v>
      </c>
      <c r="D17" s="132"/>
      <c r="E17" s="43"/>
      <c r="F17" s="43"/>
      <c r="G17" s="131">
        <v>140885</v>
      </c>
      <c r="H17" s="131"/>
      <c r="I17" s="43"/>
      <c r="J17" s="43"/>
      <c r="K17" s="131">
        <v>16763</v>
      </c>
      <c r="L17" s="131"/>
      <c r="M17" s="43"/>
      <c r="N17" s="43"/>
      <c r="O17" s="132" t="s">
        <v>313</v>
      </c>
      <c r="P17" s="132"/>
      <c r="Q17" s="43"/>
      <c r="R17" s="43"/>
      <c r="S17" s="131">
        <v>157648</v>
      </c>
      <c r="T17" s="131"/>
      <c r="U17" s="43"/>
    </row>
    <row r="18" spans="1:21">
      <c r="A18" s="11"/>
      <c r="B18" s="155"/>
      <c r="C18" s="132"/>
      <c r="D18" s="132"/>
      <c r="E18" s="43"/>
      <c r="F18" s="43"/>
      <c r="G18" s="131"/>
      <c r="H18" s="131"/>
      <c r="I18" s="43"/>
      <c r="J18" s="43"/>
      <c r="K18" s="131"/>
      <c r="L18" s="131"/>
      <c r="M18" s="43"/>
      <c r="N18" s="43"/>
      <c r="O18" s="132"/>
      <c r="P18" s="132"/>
      <c r="Q18" s="43"/>
      <c r="R18" s="43"/>
      <c r="S18" s="131"/>
      <c r="T18" s="131"/>
      <c r="U18" s="43"/>
    </row>
    <row r="19" spans="1:21">
      <c r="A19" s="11"/>
      <c r="B19" s="156" t="s">
        <v>20</v>
      </c>
      <c r="C19" s="134" t="s">
        <v>313</v>
      </c>
      <c r="D19" s="134"/>
      <c r="E19" s="40"/>
      <c r="F19" s="40"/>
      <c r="G19" s="136">
        <v>16562</v>
      </c>
      <c r="H19" s="136"/>
      <c r="I19" s="40"/>
      <c r="J19" s="40"/>
      <c r="K19" s="136">
        <v>17590</v>
      </c>
      <c r="L19" s="136"/>
      <c r="M19" s="40"/>
      <c r="N19" s="40"/>
      <c r="O19" s="134" t="s">
        <v>313</v>
      </c>
      <c r="P19" s="134"/>
      <c r="Q19" s="40"/>
      <c r="R19" s="40"/>
      <c r="S19" s="136">
        <v>34152</v>
      </c>
      <c r="T19" s="136"/>
      <c r="U19" s="40"/>
    </row>
    <row r="20" spans="1:21">
      <c r="A20" s="11"/>
      <c r="B20" s="156"/>
      <c r="C20" s="134"/>
      <c r="D20" s="134"/>
      <c r="E20" s="40"/>
      <c r="F20" s="40"/>
      <c r="G20" s="136"/>
      <c r="H20" s="136"/>
      <c r="I20" s="40"/>
      <c r="J20" s="40"/>
      <c r="K20" s="136"/>
      <c r="L20" s="136"/>
      <c r="M20" s="40"/>
      <c r="N20" s="40"/>
      <c r="O20" s="134"/>
      <c r="P20" s="134"/>
      <c r="Q20" s="40"/>
      <c r="R20" s="40"/>
      <c r="S20" s="136"/>
      <c r="T20" s="136"/>
      <c r="U20" s="40"/>
    </row>
    <row r="21" spans="1:21">
      <c r="A21" s="11"/>
      <c r="B21" s="155" t="s">
        <v>21</v>
      </c>
      <c r="C21" s="132" t="s">
        <v>313</v>
      </c>
      <c r="D21" s="132"/>
      <c r="E21" s="43"/>
      <c r="F21" s="43"/>
      <c r="G21" s="131">
        <v>26663</v>
      </c>
      <c r="H21" s="131"/>
      <c r="I21" s="43"/>
      <c r="J21" s="43"/>
      <c r="K21" s="131">
        <v>2738</v>
      </c>
      <c r="L21" s="131"/>
      <c r="M21" s="43"/>
      <c r="N21" s="43"/>
      <c r="O21" s="132" t="s">
        <v>313</v>
      </c>
      <c r="P21" s="132"/>
      <c r="Q21" s="43"/>
      <c r="R21" s="43"/>
      <c r="S21" s="131">
        <v>29401</v>
      </c>
      <c r="T21" s="131"/>
      <c r="U21" s="43"/>
    </row>
    <row r="22" spans="1:21">
      <c r="A22" s="11"/>
      <c r="B22" s="155"/>
      <c r="C22" s="132"/>
      <c r="D22" s="132"/>
      <c r="E22" s="43"/>
      <c r="F22" s="43"/>
      <c r="G22" s="131"/>
      <c r="H22" s="131"/>
      <c r="I22" s="43"/>
      <c r="J22" s="43"/>
      <c r="K22" s="131"/>
      <c r="L22" s="131"/>
      <c r="M22" s="43"/>
      <c r="N22" s="43"/>
      <c r="O22" s="132"/>
      <c r="P22" s="132"/>
      <c r="Q22" s="43"/>
      <c r="R22" s="43"/>
      <c r="S22" s="131"/>
      <c r="T22" s="131"/>
      <c r="U22" s="43"/>
    </row>
    <row r="23" spans="1:21">
      <c r="A23" s="11"/>
      <c r="B23" s="156" t="s">
        <v>22</v>
      </c>
      <c r="C23" s="134" t="s">
        <v>313</v>
      </c>
      <c r="D23" s="134"/>
      <c r="E23" s="40"/>
      <c r="F23" s="40"/>
      <c r="G23" s="136">
        <v>6899</v>
      </c>
      <c r="H23" s="136"/>
      <c r="I23" s="40"/>
      <c r="J23" s="40"/>
      <c r="K23" s="136">
        <v>23517</v>
      </c>
      <c r="L23" s="136"/>
      <c r="M23" s="40"/>
      <c r="N23" s="40"/>
      <c r="O23" s="134" t="s">
        <v>313</v>
      </c>
      <c r="P23" s="134"/>
      <c r="Q23" s="40"/>
      <c r="R23" s="40"/>
      <c r="S23" s="136">
        <v>30416</v>
      </c>
      <c r="T23" s="136"/>
      <c r="U23" s="40"/>
    </row>
    <row r="24" spans="1:21">
      <c r="A24" s="11"/>
      <c r="B24" s="156"/>
      <c r="C24" s="134"/>
      <c r="D24" s="134"/>
      <c r="E24" s="40"/>
      <c r="F24" s="40"/>
      <c r="G24" s="136"/>
      <c r="H24" s="136"/>
      <c r="I24" s="40"/>
      <c r="J24" s="40"/>
      <c r="K24" s="136"/>
      <c r="L24" s="136"/>
      <c r="M24" s="40"/>
      <c r="N24" s="40"/>
      <c r="O24" s="134"/>
      <c r="P24" s="134"/>
      <c r="Q24" s="40"/>
      <c r="R24" s="40"/>
      <c r="S24" s="136"/>
      <c r="T24" s="136"/>
      <c r="U24" s="40"/>
    </row>
    <row r="25" spans="1:21">
      <c r="A25" s="11"/>
      <c r="B25" s="155" t="s">
        <v>23</v>
      </c>
      <c r="C25" s="132" t="s">
        <v>313</v>
      </c>
      <c r="D25" s="132"/>
      <c r="E25" s="43"/>
      <c r="F25" s="43"/>
      <c r="G25" s="131">
        <v>93165</v>
      </c>
      <c r="H25" s="131"/>
      <c r="I25" s="43"/>
      <c r="J25" s="43"/>
      <c r="K25" s="131">
        <v>16049</v>
      </c>
      <c r="L25" s="131"/>
      <c r="M25" s="43"/>
      <c r="N25" s="43"/>
      <c r="O25" s="132" t="s">
        <v>313</v>
      </c>
      <c r="P25" s="132"/>
      <c r="Q25" s="43"/>
      <c r="R25" s="43"/>
      <c r="S25" s="131">
        <v>109214</v>
      </c>
      <c r="T25" s="131"/>
      <c r="U25" s="43"/>
    </row>
    <row r="26" spans="1:21">
      <c r="A26" s="11"/>
      <c r="B26" s="155"/>
      <c r="C26" s="132"/>
      <c r="D26" s="132"/>
      <c r="E26" s="43"/>
      <c r="F26" s="43"/>
      <c r="G26" s="131"/>
      <c r="H26" s="131"/>
      <c r="I26" s="43"/>
      <c r="J26" s="43"/>
      <c r="K26" s="131"/>
      <c r="L26" s="131"/>
      <c r="M26" s="43"/>
      <c r="N26" s="43"/>
      <c r="O26" s="132"/>
      <c r="P26" s="132"/>
      <c r="Q26" s="43"/>
      <c r="R26" s="43"/>
      <c r="S26" s="131"/>
      <c r="T26" s="131"/>
      <c r="U26" s="43"/>
    </row>
    <row r="27" spans="1:21">
      <c r="A27" s="11"/>
      <c r="B27" s="156" t="s">
        <v>24</v>
      </c>
      <c r="C27" s="136">
        <v>9484</v>
      </c>
      <c r="D27" s="136"/>
      <c r="E27" s="40"/>
      <c r="F27" s="40"/>
      <c r="G27" s="136">
        <v>5500</v>
      </c>
      <c r="H27" s="136"/>
      <c r="I27" s="40"/>
      <c r="J27" s="40"/>
      <c r="K27" s="134" t="s">
        <v>313</v>
      </c>
      <c r="L27" s="134"/>
      <c r="M27" s="40"/>
      <c r="N27" s="40"/>
      <c r="O27" s="134" t="s">
        <v>313</v>
      </c>
      <c r="P27" s="134"/>
      <c r="Q27" s="40"/>
      <c r="R27" s="40"/>
      <c r="S27" s="136">
        <v>14984</v>
      </c>
      <c r="T27" s="136"/>
      <c r="U27" s="40"/>
    </row>
    <row r="28" spans="1:21">
      <c r="A28" s="11"/>
      <c r="B28" s="156"/>
      <c r="C28" s="136"/>
      <c r="D28" s="136"/>
      <c r="E28" s="40"/>
      <c r="F28" s="40"/>
      <c r="G28" s="136"/>
      <c r="H28" s="136"/>
      <c r="I28" s="40"/>
      <c r="J28" s="40"/>
      <c r="K28" s="134"/>
      <c r="L28" s="134"/>
      <c r="M28" s="40"/>
      <c r="N28" s="40"/>
      <c r="O28" s="134"/>
      <c r="P28" s="134"/>
      <c r="Q28" s="40"/>
      <c r="R28" s="40"/>
      <c r="S28" s="136"/>
      <c r="T28" s="136"/>
      <c r="U28" s="40"/>
    </row>
    <row r="29" spans="1:21">
      <c r="A29" s="11"/>
      <c r="B29" s="155" t="s">
        <v>871</v>
      </c>
      <c r="C29" s="131">
        <v>362427</v>
      </c>
      <c r="D29" s="131"/>
      <c r="E29" s="43"/>
      <c r="F29" s="43"/>
      <c r="G29" s="132" t="s">
        <v>313</v>
      </c>
      <c r="H29" s="132"/>
      <c r="I29" s="43"/>
      <c r="J29" s="43"/>
      <c r="K29" s="132" t="s">
        <v>313</v>
      </c>
      <c r="L29" s="132"/>
      <c r="M29" s="43"/>
      <c r="N29" s="43"/>
      <c r="O29" s="132" t="s">
        <v>872</v>
      </c>
      <c r="P29" s="132"/>
      <c r="Q29" s="130" t="s">
        <v>326</v>
      </c>
      <c r="R29" s="43"/>
      <c r="S29" s="132" t="s">
        <v>313</v>
      </c>
      <c r="T29" s="132"/>
      <c r="U29" s="43"/>
    </row>
    <row r="30" spans="1:21">
      <c r="A30" s="11"/>
      <c r="B30" s="155"/>
      <c r="C30" s="131"/>
      <c r="D30" s="131"/>
      <c r="E30" s="43"/>
      <c r="F30" s="43"/>
      <c r="G30" s="132"/>
      <c r="H30" s="132"/>
      <c r="I30" s="43"/>
      <c r="J30" s="43"/>
      <c r="K30" s="132"/>
      <c r="L30" s="132"/>
      <c r="M30" s="43"/>
      <c r="N30" s="43"/>
      <c r="O30" s="132"/>
      <c r="P30" s="132"/>
      <c r="Q30" s="130"/>
      <c r="R30" s="43"/>
      <c r="S30" s="132"/>
      <c r="T30" s="132"/>
      <c r="U30" s="43"/>
    </row>
    <row r="31" spans="1:21">
      <c r="A31" s="11"/>
      <c r="B31" s="156" t="s">
        <v>25</v>
      </c>
      <c r="C31" s="136">
        <v>10209</v>
      </c>
      <c r="D31" s="136"/>
      <c r="E31" s="40"/>
      <c r="F31" s="40"/>
      <c r="G31" s="134" t="s">
        <v>313</v>
      </c>
      <c r="H31" s="134"/>
      <c r="I31" s="40"/>
      <c r="J31" s="40"/>
      <c r="K31" s="134">
        <v>302</v>
      </c>
      <c r="L31" s="134"/>
      <c r="M31" s="40"/>
      <c r="N31" s="40"/>
      <c r="O31" s="134" t="s">
        <v>313</v>
      </c>
      <c r="P31" s="134"/>
      <c r="Q31" s="40"/>
      <c r="R31" s="40"/>
      <c r="S31" s="136">
        <v>10511</v>
      </c>
      <c r="T31" s="136"/>
      <c r="U31" s="40"/>
    </row>
    <row r="32" spans="1:21">
      <c r="A32" s="11"/>
      <c r="B32" s="156"/>
      <c r="C32" s="136"/>
      <c r="D32" s="136"/>
      <c r="E32" s="40"/>
      <c r="F32" s="40"/>
      <c r="G32" s="134"/>
      <c r="H32" s="134"/>
      <c r="I32" s="40"/>
      <c r="J32" s="40"/>
      <c r="K32" s="134"/>
      <c r="L32" s="134"/>
      <c r="M32" s="40"/>
      <c r="N32" s="40"/>
      <c r="O32" s="134"/>
      <c r="P32" s="134"/>
      <c r="Q32" s="40"/>
      <c r="R32" s="40"/>
      <c r="S32" s="136"/>
      <c r="T32" s="136"/>
      <c r="U32" s="40"/>
    </row>
    <row r="33" spans="1:21">
      <c r="A33" s="11"/>
      <c r="B33" s="155" t="s">
        <v>26</v>
      </c>
      <c r="C33" s="131">
        <v>2243</v>
      </c>
      <c r="D33" s="131"/>
      <c r="E33" s="43"/>
      <c r="F33" s="43"/>
      <c r="G33" s="131">
        <v>38629</v>
      </c>
      <c r="H33" s="131"/>
      <c r="I33" s="43"/>
      <c r="J33" s="43"/>
      <c r="K33" s="131">
        <v>4579</v>
      </c>
      <c r="L33" s="131"/>
      <c r="M33" s="43"/>
      <c r="N33" s="43"/>
      <c r="O33" s="132" t="s">
        <v>313</v>
      </c>
      <c r="P33" s="132"/>
      <c r="Q33" s="43"/>
      <c r="R33" s="43"/>
      <c r="S33" s="131">
        <v>45451</v>
      </c>
      <c r="T33" s="131"/>
      <c r="U33" s="43"/>
    </row>
    <row r="34" spans="1:21" ht="15.75" thickBot="1">
      <c r="A34" s="11"/>
      <c r="B34" s="155"/>
      <c r="C34" s="157"/>
      <c r="D34" s="157"/>
      <c r="E34" s="66"/>
      <c r="F34" s="43"/>
      <c r="G34" s="157"/>
      <c r="H34" s="157"/>
      <c r="I34" s="66"/>
      <c r="J34" s="43"/>
      <c r="K34" s="157"/>
      <c r="L34" s="157"/>
      <c r="M34" s="66"/>
      <c r="N34" s="43"/>
      <c r="O34" s="158"/>
      <c r="P34" s="158"/>
      <c r="Q34" s="66"/>
      <c r="R34" s="43"/>
      <c r="S34" s="157"/>
      <c r="T34" s="157"/>
      <c r="U34" s="66"/>
    </row>
    <row r="35" spans="1:21">
      <c r="A35" s="11"/>
      <c r="B35" s="159" t="s">
        <v>27</v>
      </c>
      <c r="C35" s="160">
        <v>385066</v>
      </c>
      <c r="D35" s="160"/>
      <c r="E35" s="38"/>
      <c r="F35" s="40"/>
      <c r="G35" s="160">
        <v>355989</v>
      </c>
      <c r="H35" s="160"/>
      <c r="I35" s="38"/>
      <c r="J35" s="40"/>
      <c r="K35" s="160">
        <v>102771</v>
      </c>
      <c r="L35" s="160"/>
      <c r="M35" s="38"/>
      <c r="N35" s="40"/>
      <c r="O35" s="162" t="s">
        <v>872</v>
      </c>
      <c r="P35" s="162"/>
      <c r="Q35" s="164" t="s">
        <v>326</v>
      </c>
      <c r="R35" s="40"/>
      <c r="S35" s="160">
        <v>481399</v>
      </c>
      <c r="T35" s="160"/>
      <c r="U35" s="38"/>
    </row>
    <row r="36" spans="1:21">
      <c r="A36" s="11"/>
      <c r="B36" s="159"/>
      <c r="C36" s="161"/>
      <c r="D36" s="161"/>
      <c r="E36" s="39"/>
      <c r="F36" s="40"/>
      <c r="G36" s="161"/>
      <c r="H36" s="161"/>
      <c r="I36" s="39"/>
      <c r="J36" s="40"/>
      <c r="K36" s="161"/>
      <c r="L36" s="161"/>
      <c r="M36" s="39"/>
      <c r="N36" s="40"/>
      <c r="O36" s="163"/>
      <c r="P36" s="163"/>
      <c r="Q36" s="165"/>
      <c r="R36" s="40"/>
      <c r="S36" s="161"/>
      <c r="T36" s="161"/>
      <c r="U36" s="39"/>
    </row>
    <row r="37" spans="1:21">
      <c r="A37" s="11"/>
      <c r="B37" s="129" t="s">
        <v>28</v>
      </c>
      <c r="C37" s="131">
        <v>74254</v>
      </c>
      <c r="D37" s="131"/>
      <c r="E37" s="43"/>
      <c r="F37" s="43"/>
      <c r="G37" s="131">
        <v>51812</v>
      </c>
      <c r="H37" s="131"/>
      <c r="I37" s="43"/>
      <c r="J37" s="43"/>
      <c r="K37" s="132" t="s">
        <v>313</v>
      </c>
      <c r="L37" s="132"/>
      <c r="M37" s="43"/>
      <c r="N37" s="43"/>
      <c r="O37" s="132" t="s">
        <v>313</v>
      </c>
      <c r="P37" s="132"/>
      <c r="Q37" s="43"/>
      <c r="R37" s="43"/>
      <c r="S37" s="131">
        <v>126066</v>
      </c>
      <c r="T37" s="131"/>
      <c r="U37" s="43"/>
    </row>
    <row r="38" spans="1:21">
      <c r="A38" s="11"/>
      <c r="B38" s="129"/>
      <c r="C38" s="131"/>
      <c r="D38" s="131"/>
      <c r="E38" s="43"/>
      <c r="F38" s="43"/>
      <c r="G38" s="131"/>
      <c r="H38" s="131"/>
      <c r="I38" s="43"/>
      <c r="J38" s="43"/>
      <c r="K38" s="132"/>
      <c r="L38" s="132"/>
      <c r="M38" s="43"/>
      <c r="N38" s="43"/>
      <c r="O38" s="132"/>
      <c r="P38" s="132"/>
      <c r="Q38" s="43"/>
      <c r="R38" s="43"/>
      <c r="S38" s="131"/>
      <c r="T38" s="131"/>
      <c r="U38" s="43"/>
    </row>
    <row r="39" spans="1:21">
      <c r="A39" s="11"/>
      <c r="B39" s="133" t="s">
        <v>873</v>
      </c>
      <c r="C39" s="136">
        <v>510683</v>
      </c>
      <c r="D39" s="136"/>
      <c r="E39" s="40"/>
      <c r="F39" s="40"/>
      <c r="G39" s="136">
        <v>95942</v>
      </c>
      <c r="H39" s="136"/>
      <c r="I39" s="40"/>
      <c r="J39" s="40"/>
      <c r="K39" s="134" t="s">
        <v>313</v>
      </c>
      <c r="L39" s="134"/>
      <c r="M39" s="40"/>
      <c r="N39" s="40"/>
      <c r="O39" s="134" t="s">
        <v>874</v>
      </c>
      <c r="P39" s="134"/>
      <c r="Q39" s="135" t="s">
        <v>326</v>
      </c>
      <c r="R39" s="40"/>
      <c r="S39" s="134" t="s">
        <v>313</v>
      </c>
      <c r="T39" s="134"/>
      <c r="U39" s="40"/>
    </row>
    <row r="40" spans="1:21">
      <c r="A40" s="11"/>
      <c r="B40" s="133"/>
      <c r="C40" s="136"/>
      <c r="D40" s="136"/>
      <c r="E40" s="40"/>
      <c r="F40" s="40"/>
      <c r="G40" s="136"/>
      <c r="H40" s="136"/>
      <c r="I40" s="40"/>
      <c r="J40" s="40"/>
      <c r="K40" s="134"/>
      <c r="L40" s="134"/>
      <c r="M40" s="40"/>
      <c r="N40" s="40"/>
      <c r="O40" s="134"/>
      <c r="P40" s="134"/>
      <c r="Q40" s="135"/>
      <c r="R40" s="40"/>
      <c r="S40" s="134"/>
      <c r="T40" s="134"/>
      <c r="U40" s="40"/>
    </row>
    <row r="41" spans="1:21">
      <c r="A41" s="11"/>
      <c r="B41" s="129" t="s">
        <v>29</v>
      </c>
      <c r="C41" s="132" t="s">
        <v>313</v>
      </c>
      <c r="D41" s="132"/>
      <c r="E41" s="43"/>
      <c r="F41" s="43"/>
      <c r="G41" s="131">
        <v>74837</v>
      </c>
      <c r="H41" s="131"/>
      <c r="I41" s="43"/>
      <c r="J41" s="43"/>
      <c r="K41" s="131">
        <v>33294</v>
      </c>
      <c r="L41" s="131"/>
      <c r="M41" s="43"/>
      <c r="N41" s="43"/>
      <c r="O41" s="132" t="s">
        <v>313</v>
      </c>
      <c r="P41" s="132"/>
      <c r="Q41" s="43"/>
      <c r="R41" s="43"/>
      <c r="S41" s="131">
        <v>108131</v>
      </c>
      <c r="T41" s="131"/>
      <c r="U41" s="43"/>
    </row>
    <row r="42" spans="1:21">
      <c r="A42" s="11"/>
      <c r="B42" s="129"/>
      <c r="C42" s="132"/>
      <c r="D42" s="132"/>
      <c r="E42" s="43"/>
      <c r="F42" s="43"/>
      <c r="G42" s="131"/>
      <c r="H42" s="131"/>
      <c r="I42" s="43"/>
      <c r="J42" s="43"/>
      <c r="K42" s="131"/>
      <c r="L42" s="131"/>
      <c r="M42" s="43"/>
      <c r="N42" s="43"/>
      <c r="O42" s="132"/>
      <c r="P42" s="132"/>
      <c r="Q42" s="43"/>
      <c r="R42" s="43"/>
      <c r="S42" s="131"/>
      <c r="T42" s="131"/>
      <c r="U42" s="43"/>
    </row>
    <row r="43" spans="1:21">
      <c r="A43" s="11"/>
      <c r="B43" s="133" t="s">
        <v>875</v>
      </c>
      <c r="C43" s="134" t="s">
        <v>313</v>
      </c>
      <c r="D43" s="134"/>
      <c r="E43" s="40"/>
      <c r="F43" s="40"/>
      <c r="G43" s="134" t="s">
        <v>313</v>
      </c>
      <c r="H43" s="134"/>
      <c r="I43" s="40"/>
      <c r="J43" s="40"/>
      <c r="K43" s="136">
        <v>4337</v>
      </c>
      <c r="L43" s="136"/>
      <c r="M43" s="40"/>
      <c r="N43" s="40"/>
      <c r="O43" s="134" t="s">
        <v>313</v>
      </c>
      <c r="P43" s="134"/>
      <c r="Q43" s="40"/>
      <c r="R43" s="40"/>
      <c r="S43" s="136">
        <v>4337</v>
      </c>
      <c r="T43" s="136"/>
      <c r="U43" s="40"/>
    </row>
    <row r="44" spans="1:21">
      <c r="A44" s="11"/>
      <c r="B44" s="133"/>
      <c r="C44" s="134"/>
      <c r="D44" s="134"/>
      <c r="E44" s="40"/>
      <c r="F44" s="40"/>
      <c r="G44" s="134"/>
      <c r="H44" s="134"/>
      <c r="I44" s="40"/>
      <c r="J44" s="40"/>
      <c r="K44" s="136"/>
      <c r="L44" s="136"/>
      <c r="M44" s="40"/>
      <c r="N44" s="40"/>
      <c r="O44" s="134"/>
      <c r="P44" s="134"/>
      <c r="Q44" s="40"/>
      <c r="R44" s="40"/>
      <c r="S44" s="136"/>
      <c r="T44" s="136"/>
      <c r="U44" s="40"/>
    </row>
    <row r="45" spans="1:21">
      <c r="A45" s="11"/>
      <c r="B45" s="129" t="s">
        <v>31</v>
      </c>
      <c r="C45" s="132" t="s">
        <v>313</v>
      </c>
      <c r="D45" s="132"/>
      <c r="E45" s="43"/>
      <c r="F45" s="43"/>
      <c r="G45" s="131">
        <v>224275</v>
      </c>
      <c r="H45" s="131"/>
      <c r="I45" s="43"/>
      <c r="J45" s="43"/>
      <c r="K45" s="131">
        <v>150388</v>
      </c>
      <c r="L45" s="131"/>
      <c r="M45" s="43"/>
      <c r="N45" s="43"/>
      <c r="O45" s="132" t="s">
        <v>313</v>
      </c>
      <c r="P45" s="132"/>
      <c r="Q45" s="43"/>
      <c r="R45" s="43"/>
      <c r="S45" s="131">
        <v>374663</v>
      </c>
      <c r="T45" s="131"/>
      <c r="U45" s="43"/>
    </row>
    <row r="46" spans="1:21">
      <c r="A46" s="11"/>
      <c r="B46" s="129"/>
      <c r="C46" s="132"/>
      <c r="D46" s="132"/>
      <c r="E46" s="43"/>
      <c r="F46" s="43"/>
      <c r="G46" s="131"/>
      <c r="H46" s="131"/>
      <c r="I46" s="43"/>
      <c r="J46" s="43"/>
      <c r="K46" s="131"/>
      <c r="L46" s="131"/>
      <c r="M46" s="43"/>
      <c r="N46" s="43"/>
      <c r="O46" s="132"/>
      <c r="P46" s="132"/>
      <c r="Q46" s="43"/>
      <c r="R46" s="43"/>
      <c r="S46" s="131"/>
      <c r="T46" s="131"/>
      <c r="U46" s="43"/>
    </row>
    <row r="47" spans="1:21">
      <c r="A47" s="11"/>
      <c r="B47" s="133" t="s">
        <v>32</v>
      </c>
      <c r="C47" s="136">
        <v>1548</v>
      </c>
      <c r="D47" s="136"/>
      <c r="E47" s="40"/>
      <c r="F47" s="40"/>
      <c r="G47" s="136">
        <v>17228</v>
      </c>
      <c r="H47" s="136"/>
      <c r="I47" s="40"/>
      <c r="J47" s="40"/>
      <c r="K47" s="136">
        <v>26409</v>
      </c>
      <c r="L47" s="136"/>
      <c r="M47" s="40"/>
      <c r="N47" s="40"/>
      <c r="O47" s="134" t="s">
        <v>313</v>
      </c>
      <c r="P47" s="134"/>
      <c r="Q47" s="40"/>
      <c r="R47" s="40"/>
      <c r="S47" s="136">
        <v>45185</v>
      </c>
      <c r="T47" s="136"/>
      <c r="U47" s="40"/>
    </row>
    <row r="48" spans="1:21">
      <c r="A48" s="11"/>
      <c r="B48" s="133"/>
      <c r="C48" s="136"/>
      <c r="D48" s="136"/>
      <c r="E48" s="40"/>
      <c r="F48" s="40"/>
      <c r="G48" s="136"/>
      <c r="H48" s="136"/>
      <c r="I48" s="40"/>
      <c r="J48" s="40"/>
      <c r="K48" s="136"/>
      <c r="L48" s="136"/>
      <c r="M48" s="40"/>
      <c r="N48" s="40"/>
      <c r="O48" s="134"/>
      <c r="P48" s="134"/>
      <c r="Q48" s="40"/>
      <c r="R48" s="40"/>
      <c r="S48" s="136"/>
      <c r="T48" s="136"/>
      <c r="U48" s="40"/>
    </row>
    <row r="49" spans="1:21">
      <c r="A49" s="11"/>
      <c r="B49" s="129" t="s">
        <v>33</v>
      </c>
      <c r="C49" s="132" t="s">
        <v>313</v>
      </c>
      <c r="D49" s="132"/>
      <c r="E49" s="43"/>
      <c r="F49" s="43"/>
      <c r="G49" s="132" t="s">
        <v>313</v>
      </c>
      <c r="H49" s="132"/>
      <c r="I49" s="43"/>
      <c r="J49" s="43"/>
      <c r="K49" s="131">
        <v>61997</v>
      </c>
      <c r="L49" s="131"/>
      <c r="M49" s="43"/>
      <c r="N49" s="43"/>
      <c r="O49" s="132" t="s">
        <v>313</v>
      </c>
      <c r="P49" s="132"/>
      <c r="Q49" s="43"/>
      <c r="R49" s="43"/>
      <c r="S49" s="131">
        <v>61997</v>
      </c>
      <c r="T49" s="131"/>
      <c r="U49" s="43"/>
    </row>
    <row r="50" spans="1:21">
      <c r="A50" s="11"/>
      <c r="B50" s="129"/>
      <c r="C50" s="132"/>
      <c r="D50" s="132"/>
      <c r="E50" s="43"/>
      <c r="F50" s="43"/>
      <c r="G50" s="132"/>
      <c r="H50" s="132"/>
      <c r="I50" s="43"/>
      <c r="J50" s="43"/>
      <c r="K50" s="131"/>
      <c r="L50" s="131"/>
      <c r="M50" s="43"/>
      <c r="N50" s="43"/>
      <c r="O50" s="132"/>
      <c r="P50" s="132"/>
      <c r="Q50" s="43"/>
      <c r="R50" s="43"/>
      <c r="S50" s="131"/>
      <c r="T50" s="131"/>
      <c r="U50" s="43"/>
    </row>
    <row r="51" spans="1:21">
      <c r="A51" s="11"/>
      <c r="B51" s="133" t="s">
        <v>34</v>
      </c>
      <c r="C51" s="134" t="s">
        <v>313</v>
      </c>
      <c r="D51" s="134"/>
      <c r="E51" s="40"/>
      <c r="F51" s="40"/>
      <c r="G51" s="136">
        <v>8585</v>
      </c>
      <c r="H51" s="136"/>
      <c r="I51" s="40"/>
      <c r="J51" s="40"/>
      <c r="K51" s="136">
        <v>7644</v>
      </c>
      <c r="L51" s="136"/>
      <c r="M51" s="40"/>
      <c r="N51" s="40"/>
      <c r="O51" s="134" t="s">
        <v>313</v>
      </c>
      <c r="P51" s="134"/>
      <c r="Q51" s="40"/>
      <c r="R51" s="40"/>
      <c r="S51" s="136">
        <v>16229</v>
      </c>
      <c r="T51" s="136"/>
      <c r="U51" s="40"/>
    </row>
    <row r="52" spans="1:21" ht="15.75" thickBot="1">
      <c r="A52" s="11"/>
      <c r="B52" s="133"/>
      <c r="C52" s="166"/>
      <c r="D52" s="166"/>
      <c r="E52" s="45"/>
      <c r="F52" s="40"/>
      <c r="G52" s="167"/>
      <c r="H52" s="167"/>
      <c r="I52" s="45"/>
      <c r="J52" s="40"/>
      <c r="K52" s="167"/>
      <c r="L52" s="167"/>
      <c r="M52" s="45"/>
      <c r="N52" s="40"/>
      <c r="O52" s="166"/>
      <c r="P52" s="166"/>
      <c r="Q52" s="45"/>
      <c r="R52" s="40"/>
      <c r="S52" s="167"/>
      <c r="T52" s="167"/>
      <c r="U52" s="45"/>
    </row>
    <row r="53" spans="1:21">
      <c r="A53" s="11"/>
      <c r="B53" s="168" t="s">
        <v>35</v>
      </c>
      <c r="C53" s="169" t="s">
        <v>321</v>
      </c>
      <c r="D53" s="171">
        <v>971551</v>
      </c>
      <c r="E53" s="48"/>
      <c r="F53" s="43"/>
      <c r="G53" s="169" t="s">
        <v>321</v>
      </c>
      <c r="H53" s="171">
        <v>828668</v>
      </c>
      <c r="I53" s="48"/>
      <c r="J53" s="43"/>
      <c r="K53" s="169" t="s">
        <v>321</v>
      </c>
      <c r="L53" s="171">
        <v>386840</v>
      </c>
      <c r="M53" s="48"/>
      <c r="N53" s="43"/>
      <c r="O53" s="169" t="s">
        <v>321</v>
      </c>
      <c r="P53" s="173" t="s">
        <v>876</v>
      </c>
      <c r="Q53" s="169" t="s">
        <v>326</v>
      </c>
      <c r="R53" s="43"/>
      <c r="S53" s="169" t="s">
        <v>321</v>
      </c>
      <c r="T53" s="171">
        <v>1218007</v>
      </c>
      <c r="U53" s="48"/>
    </row>
    <row r="54" spans="1:21" ht="15.75" thickBot="1">
      <c r="A54" s="11"/>
      <c r="B54" s="168"/>
      <c r="C54" s="170"/>
      <c r="D54" s="172"/>
      <c r="E54" s="49"/>
      <c r="F54" s="43"/>
      <c r="G54" s="170"/>
      <c r="H54" s="172"/>
      <c r="I54" s="49"/>
      <c r="J54" s="43"/>
      <c r="K54" s="170"/>
      <c r="L54" s="172"/>
      <c r="M54" s="49"/>
      <c r="N54" s="43"/>
      <c r="O54" s="170"/>
      <c r="P54" s="174"/>
      <c r="Q54" s="170"/>
      <c r="R54" s="43"/>
      <c r="S54" s="170"/>
      <c r="T54" s="172"/>
      <c r="U54" s="49"/>
    </row>
    <row r="55" spans="1:21" ht="15.75" thickTop="1">
      <c r="A55" s="11"/>
      <c r="B55" s="153" t="s">
        <v>877</v>
      </c>
      <c r="C55" s="77"/>
      <c r="D55" s="77"/>
      <c r="E55" s="77"/>
      <c r="F55" s="29"/>
      <c r="G55" s="77"/>
      <c r="H55" s="77"/>
      <c r="I55" s="77"/>
      <c r="J55" s="29"/>
      <c r="K55" s="77"/>
      <c r="L55" s="77"/>
      <c r="M55" s="77"/>
      <c r="N55" s="29"/>
      <c r="O55" s="77"/>
      <c r="P55" s="77"/>
      <c r="Q55" s="77"/>
      <c r="R55" s="29"/>
      <c r="S55" s="77"/>
      <c r="T55" s="77"/>
      <c r="U55" s="77"/>
    </row>
    <row r="56" spans="1:21">
      <c r="A56" s="11"/>
      <c r="B56" s="120" t="s">
        <v>37</v>
      </c>
      <c r="C56" s="43"/>
      <c r="D56" s="43"/>
      <c r="E56" s="43"/>
      <c r="F56" s="16"/>
      <c r="G56" s="43"/>
      <c r="H56" s="43"/>
      <c r="I56" s="43"/>
      <c r="J56" s="16"/>
      <c r="K56" s="43"/>
      <c r="L56" s="43"/>
      <c r="M56" s="43"/>
      <c r="N56" s="16"/>
      <c r="O56" s="43"/>
      <c r="P56" s="43"/>
      <c r="Q56" s="43"/>
      <c r="R56" s="16"/>
      <c r="S56" s="43"/>
      <c r="T56" s="43"/>
      <c r="U56" s="43"/>
    </row>
    <row r="57" spans="1:21">
      <c r="A57" s="11"/>
      <c r="B57" s="156" t="s">
        <v>38</v>
      </c>
      <c r="C57" s="135" t="s">
        <v>321</v>
      </c>
      <c r="D57" s="134" t="s">
        <v>313</v>
      </c>
      <c r="E57" s="40"/>
      <c r="F57" s="40"/>
      <c r="G57" s="135" t="s">
        <v>321</v>
      </c>
      <c r="H57" s="134" t="s">
        <v>313</v>
      </c>
      <c r="I57" s="40"/>
      <c r="J57" s="40"/>
      <c r="K57" s="135" t="s">
        <v>321</v>
      </c>
      <c r="L57" s="136">
        <v>21085</v>
      </c>
      <c r="M57" s="40"/>
      <c r="N57" s="40"/>
      <c r="O57" s="135" t="s">
        <v>321</v>
      </c>
      <c r="P57" s="134" t="s">
        <v>313</v>
      </c>
      <c r="Q57" s="40"/>
      <c r="R57" s="40"/>
      <c r="S57" s="135" t="s">
        <v>321</v>
      </c>
      <c r="T57" s="136">
        <v>21085</v>
      </c>
      <c r="U57" s="40"/>
    </row>
    <row r="58" spans="1:21">
      <c r="A58" s="11"/>
      <c r="B58" s="156"/>
      <c r="C58" s="135"/>
      <c r="D58" s="134"/>
      <c r="E58" s="40"/>
      <c r="F58" s="40"/>
      <c r="G58" s="135"/>
      <c r="H58" s="134"/>
      <c r="I58" s="40"/>
      <c r="J58" s="40"/>
      <c r="K58" s="135"/>
      <c r="L58" s="136"/>
      <c r="M58" s="40"/>
      <c r="N58" s="40"/>
      <c r="O58" s="135"/>
      <c r="P58" s="134"/>
      <c r="Q58" s="40"/>
      <c r="R58" s="40"/>
      <c r="S58" s="135"/>
      <c r="T58" s="136"/>
      <c r="U58" s="40"/>
    </row>
    <row r="59" spans="1:21">
      <c r="A59" s="11"/>
      <c r="B59" s="155" t="s">
        <v>39</v>
      </c>
      <c r="C59" s="132" t="s">
        <v>313</v>
      </c>
      <c r="D59" s="132"/>
      <c r="E59" s="43"/>
      <c r="F59" s="43"/>
      <c r="G59" s="132">
        <v>594</v>
      </c>
      <c r="H59" s="132"/>
      <c r="I59" s="43"/>
      <c r="J59" s="43"/>
      <c r="K59" s="132" t="s">
        <v>313</v>
      </c>
      <c r="L59" s="132"/>
      <c r="M59" s="43"/>
      <c r="N59" s="43"/>
      <c r="O59" s="132" t="s">
        <v>313</v>
      </c>
      <c r="P59" s="132"/>
      <c r="Q59" s="43"/>
      <c r="R59" s="43"/>
      <c r="S59" s="132">
        <v>594</v>
      </c>
      <c r="T59" s="132"/>
      <c r="U59" s="43"/>
    </row>
    <row r="60" spans="1:21">
      <c r="A60" s="11"/>
      <c r="B60" s="155"/>
      <c r="C60" s="132"/>
      <c r="D60" s="132"/>
      <c r="E60" s="43"/>
      <c r="F60" s="43"/>
      <c r="G60" s="132"/>
      <c r="H60" s="132"/>
      <c r="I60" s="43"/>
      <c r="J60" s="43"/>
      <c r="K60" s="132"/>
      <c r="L60" s="132"/>
      <c r="M60" s="43"/>
      <c r="N60" s="43"/>
      <c r="O60" s="132"/>
      <c r="P60" s="132"/>
      <c r="Q60" s="43"/>
      <c r="R60" s="43"/>
      <c r="S60" s="132"/>
      <c r="T60" s="132"/>
      <c r="U60" s="43"/>
    </row>
    <row r="61" spans="1:21">
      <c r="A61" s="11"/>
      <c r="B61" s="156" t="s">
        <v>40</v>
      </c>
      <c r="C61" s="134">
        <v>128</v>
      </c>
      <c r="D61" s="134"/>
      <c r="E61" s="40"/>
      <c r="F61" s="40"/>
      <c r="G61" s="136">
        <v>56094</v>
      </c>
      <c r="H61" s="136"/>
      <c r="I61" s="40"/>
      <c r="J61" s="40"/>
      <c r="K61" s="136">
        <v>22703</v>
      </c>
      <c r="L61" s="136"/>
      <c r="M61" s="40"/>
      <c r="N61" s="40"/>
      <c r="O61" s="134" t="s">
        <v>313</v>
      </c>
      <c r="P61" s="134"/>
      <c r="Q61" s="40"/>
      <c r="R61" s="40"/>
      <c r="S61" s="136">
        <v>78925</v>
      </c>
      <c r="T61" s="136"/>
      <c r="U61" s="40"/>
    </row>
    <row r="62" spans="1:21">
      <c r="A62" s="11"/>
      <c r="B62" s="156"/>
      <c r="C62" s="134"/>
      <c r="D62" s="134"/>
      <c r="E62" s="40"/>
      <c r="F62" s="40"/>
      <c r="G62" s="136"/>
      <c r="H62" s="136"/>
      <c r="I62" s="40"/>
      <c r="J62" s="40"/>
      <c r="K62" s="136"/>
      <c r="L62" s="136"/>
      <c r="M62" s="40"/>
      <c r="N62" s="40"/>
      <c r="O62" s="134"/>
      <c r="P62" s="134"/>
      <c r="Q62" s="40"/>
      <c r="R62" s="40"/>
      <c r="S62" s="136"/>
      <c r="T62" s="136"/>
      <c r="U62" s="40"/>
    </row>
    <row r="63" spans="1:21">
      <c r="A63" s="11"/>
      <c r="B63" s="155" t="s">
        <v>41</v>
      </c>
      <c r="C63" s="132" t="s">
        <v>313</v>
      </c>
      <c r="D63" s="132"/>
      <c r="E63" s="43"/>
      <c r="F63" s="43"/>
      <c r="G63" s="131">
        <v>6251</v>
      </c>
      <c r="H63" s="131"/>
      <c r="I63" s="43"/>
      <c r="J63" s="43"/>
      <c r="K63" s="132">
        <v>987</v>
      </c>
      <c r="L63" s="132"/>
      <c r="M63" s="43"/>
      <c r="N63" s="43"/>
      <c r="O63" s="132" t="s">
        <v>313</v>
      </c>
      <c r="P63" s="132"/>
      <c r="Q63" s="43"/>
      <c r="R63" s="43"/>
      <c r="S63" s="131">
        <v>7238</v>
      </c>
      <c r="T63" s="131"/>
      <c r="U63" s="43"/>
    </row>
    <row r="64" spans="1:21">
      <c r="A64" s="11"/>
      <c r="B64" s="155"/>
      <c r="C64" s="132"/>
      <c r="D64" s="132"/>
      <c r="E64" s="43"/>
      <c r="F64" s="43"/>
      <c r="G64" s="131"/>
      <c r="H64" s="131"/>
      <c r="I64" s="43"/>
      <c r="J64" s="43"/>
      <c r="K64" s="132"/>
      <c r="L64" s="132"/>
      <c r="M64" s="43"/>
      <c r="N64" s="43"/>
      <c r="O64" s="132"/>
      <c r="P64" s="132"/>
      <c r="Q64" s="43"/>
      <c r="R64" s="43"/>
      <c r="S64" s="131"/>
      <c r="T64" s="131"/>
      <c r="U64" s="43"/>
    </row>
    <row r="65" spans="1:21">
      <c r="A65" s="11"/>
      <c r="B65" s="156" t="s">
        <v>878</v>
      </c>
      <c r="C65" s="134" t="s">
        <v>313</v>
      </c>
      <c r="D65" s="134"/>
      <c r="E65" s="40"/>
      <c r="F65" s="40"/>
      <c r="G65" s="136">
        <v>255223</v>
      </c>
      <c r="H65" s="136"/>
      <c r="I65" s="40"/>
      <c r="J65" s="40"/>
      <c r="K65" s="136">
        <v>107204</v>
      </c>
      <c r="L65" s="136"/>
      <c r="M65" s="40"/>
      <c r="N65" s="40"/>
      <c r="O65" s="134" t="s">
        <v>872</v>
      </c>
      <c r="P65" s="134"/>
      <c r="Q65" s="135" t="s">
        <v>326</v>
      </c>
      <c r="R65" s="40"/>
      <c r="S65" s="134" t="s">
        <v>313</v>
      </c>
      <c r="T65" s="134"/>
      <c r="U65" s="40"/>
    </row>
    <row r="66" spans="1:21" ht="15.75" thickBot="1">
      <c r="A66" s="11"/>
      <c r="B66" s="156"/>
      <c r="C66" s="166"/>
      <c r="D66" s="166"/>
      <c r="E66" s="45"/>
      <c r="F66" s="40"/>
      <c r="G66" s="167"/>
      <c r="H66" s="167"/>
      <c r="I66" s="45"/>
      <c r="J66" s="40"/>
      <c r="K66" s="167"/>
      <c r="L66" s="167"/>
      <c r="M66" s="45"/>
      <c r="N66" s="40"/>
      <c r="O66" s="166"/>
      <c r="P66" s="166"/>
      <c r="Q66" s="175"/>
      <c r="R66" s="40"/>
      <c r="S66" s="166"/>
      <c r="T66" s="166"/>
      <c r="U66" s="45"/>
    </row>
    <row r="67" spans="1:21">
      <c r="A67" s="11"/>
      <c r="B67" s="176" t="s">
        <v>43</v>
      </c>
      <c r="C67" s="173">
        <v>128</v>
      </c>
      <c r="D67" s="173"/>
      <c r="E67" s="48"/>
      <c r="F67" s="43"/>
      <c r="G67" s="171">
        <v>318162</v>
      </c>
      <c r="H67" s="171"/>
      <c r="I67" s="48"/>
      <c r="J67" s="43"/>
      <c r="K67" s="171">
        <v>151979</v>
      </c>
      <c r="L67" s="171"/>
      <c r="M67" s="48"/>
      <c r="N67" s="43"/>
      <c r="O67" s="173" t="s">
        <v>872</v>
      </c>
      <c r="P67" s="173"/>
      <c r="Q67" s="169" t="s">
        <v>326</v>
      </c>
      <c r="R67" s="43"/>
      <c r="S67" s="171">
        <v>107842</v>
      </c>
      <c r="T67" s="171"/>
      <c r="U67" s="48"/>
    </row>
    <row r="68" spans="1:21">
      <c r="A68" s="11"/>
      <c r="B68" s="176"/>
      <c r="C68" s="177"/>
      <c r="D68" s="177"/>
      <c r="E68" s="60"/>
      <c r="F68" s="43"/>
      <c r="G68" s="131"/>
      <c r="H68" s="131"/>
      <c r="I68" s="43"/>
      <c r="J68" s="43"/>
      <c r="K68" s="131"/>
      <c r="L68" s="131"/>
      <c r="M68" s="43"/>
      <c r="N68" s="43"/>
      <c r="O68" s="132"/>
      <c r="P68" s="132"/>
      <c r="Q68" s="130"/>
      <c r="R68" s="43"/>
      <c r="S68" s="131"/>
      <c r="T68" s="131"/>
      <c r="U68" s="43"/>
    </row>
    <row r="69" spans="1:21">
      <c r="A69" s="11"/>
      <c r="B69" s="133" t="s">
        <v>44</v>
      </c>
      <c r="C69" s="136">
        <v>130000</v>
      </c>
      <c r="D69" s="136"/>
      <c r="E69" s="40"/>
      <c r="F69" s="40"/>
      <c r="G69" s="134" t="s">
        <v>313</v>
      </c>
      <c r="H69" s="134"/>
      <c r="I69" s="40"/>
      <c r="J69" s="40"/>
      <c r="K69" s="136">
        <v>68836</v>
      </c>
      <c r="L69" s="136"/>
      <c r="M69" s="40"/>
      <c r="N69" s="40"/>
      <c r="O69" s="134" t="s">
        <v>313</v>
      </c>
      <c r="P69" s="134"/>
      <c r="Q69" s="40"/>
      <c r="R69" s="40"/>
      <c r="S69" s="136">
        <v>198836</v>
      </c>
      <c r="T69" s="136"/>
      <c r="U69" s="40"/>
    </row>
    <row r="70" spans="1:21">
      <c r="A70" s="11"/>
      <c r="B70" s="133"/>
      <c r="C70" s="136"/>
      <c r="D70" s="136"/>
      <c r="E70" s="40"/>
      <c r="F70" s="40"/>
      <c r="G70" s="134"/>
      <c r="H70" s="134"/>
      <c r="I70" s="40"/>
      <c r="J70" s="40"/>
      <c r="K70" s="136"/>
      <c r="L70" s="136"/>
      <c r="M70" s="40"/>
      <c r="N70" s="40"/>
      <c r="O70" s="134"/>
      <c r="P70" s="134"/>
      <c r="Q70" s="40"/>
      <c r="R70" s="40"/>
      <c r="S70" s="136"/>
      <c r="T70" s="136"/>
      <c r="U70" s="40"/>
    </row>
    <row r="71" spans="1:21">
      <c r="A71" s="11"/>
      <c r="B71" s="129" t="s">
        <v>879</v>
      </c>
      <c r="C71" s="132" t="s">
        <v>313</v>
      </c>
      <c r="D71" s="132"/>
      <c r="E71" s="43"/>
      <c r="F71" s="43"/>
      <c r="G71" s="132">
        <v>995</v>
      </c>
      <c r="H71" s="132"/>
      <c r="I71" s="43"/>
      <c r="J71" s="43"/>
      <c r="K71" s="132" t="s">
        <v>313</v>
      </c>
      <c r="L71" s="132"/>
      <c r="M71" s="43"/>
      <c r="N71" s="43"/>
      <c r="O71" s="132" t="s">
        <v>313</v>
      </c>
      <c r="P71" s="132"/>
      <c r="Q71" s="43"/>
      <c r="R71" s="43"/>
      <c r="S71" s="132">
        <v>995</v>
      </c>
      <c r="T71" s="132"/>
      <c r="U71" s="43"/>
    </row>
    <row r="72" spans="1:21">
      <c r="A72" s="11"/>
      <c r="B72" s="129"/>
      <c r="C72" s="132"/>
      <c r="D72" s="132"/>
      <c r="E72" s="43"/>
      <c r="F72" s="43"/>
      <c r="G72" s="132"/>
      <c r="H72" s="132"/>
      <c r="I72" s="43"/>
      <c r="J72" s="43"/>
      <c r="K72" s="132"/>
      <c r="L72" s="132"/>
      <c r="M72" s="43"/>
      <c r="N72" s="43"/>
      <c r="O72" s="132"/>
      <c r="P72" s="132"/>
      <c r="Q72" s="43"/>
      <c r="R72" s="43"/>
      <c r="S72" s="132"/>
      <c r="T72" s="132"/>
      <c r="U72" s="43"/>
    </row>
    <row r="73" spans="1:21">
      <c r="A73" s="11"/>
      <c r="B73" s="133" t="s">
        <v>46</v>
      </c>
      <c r="C73" s="136">
        <v>6595</v>
      </c>
      <c r="D73" s="136"/>
      <c r="E73" s="40"/>
      <c r="F73" s="40"/>
      <c r="G73" s="136">
        <v>1327</v>
      </c>
      <c r="H73" s="136"/>
      <c r="I73" s="40"/>
      <c r="J73" s="40"/>
      <c r="K73" s="134" t="s">
        <v>313</v>
      </c>
      <c r="L73" s="134"/>
      <c r="M73" s="40"/>
      <c r="N73" s="40"/>
      <c r="O73" s="134" t="s">
        <v>313</v>
      </c>
      <c r="P73" s="134"/>
      <c r="Q73" s="40"/>
      <c r="R73" s="40"/>
      <c r="S73" s="136">
        <v>7922</v>
      </c>
      <c r="T73" s="136"/>
      <c r="U73" s="40"/>
    </row>
    <row r="74" spans="1:21">
      <c r="A74" s="11"/>
      <c r="B74" s="133"/>
      <c r="C74" s="136"/>
      <c r="D74" s="136"/>
      <c r="E74" s="40"/>
      <c r="F74" s="40"/>
      <c r="G74" s="136"/>
      <c r="H74" s="136"/>
      <c r="I74" s="40"/>
      <c r="J74" s="40"/>
      <c r="K74" s="134"/>
      <c r="L74" s="134"/>
      <c r="M74" s="40"/>
      <c r="N74" s="40"/>
      <c r="O74" s="134"/>
      <c r="P74" s="134"/>
      <c r="Q74" s="40"/>
      <c r="R74" s="40"/>
      <c r="S74" s="136"/>
      <c r="T74" s="136"/>
      <c r="U74" s="40"/>
    </row>
    <row r="75" spans="1:21">
      <c r="A75" s="11"/>
      <c r="B75" s="129" t="s">
        <v>47</v>
      </c>
      <c r="C75" s="132" t="s">
        <v>313</v>
      </c>
      <c r="D75" s="132"/>
      <c r="E75" s="43"/>
      <c r="F75" s="43"/>
      <c r="G75" s="131">
        <v>1898</v>
      </c>
      <c r="H75" s="131"/>
      <c r="I75" s="43"/>
      <c r="J75" s="43"/>
      <c r="K75" s="131">
        <v>12005</v>
      </c>
      <c r="L75" s="131"/>
      <c r="M75" s="43"/>
      <c r="N75" s="43"/>
      <c r="O75" s="132" t="s">
        <v>313</v>
      </c>
      <c r="P75" s="132"/>
      <c r="Q75" s="43"/>
      <c r="R75" s="43"/>
      <c r="S75" s="131">
        <v>13903</v>
      </c>
      <c r="T75" s="131"/>
      <c r="U75" s="43"/>
    </row>
    <row r="76" spans="1:21" ht="15.75" thickBot="1">
      <c r="A76" s="11"/>
      <c r="B76" s="129"/>
      <c r="C76" s="158"/>
      <c r="D76" s="158"/>
      <c r="E76" s="66"/>
      <c r="F76" s="43"/>
      <c r="G76" s="157"/>
      <c r="H76" s="157"/>
      <c r="I76" s="66"/>
      <c r="J76" s="43"/>
      <c r="K76" s="157"/>
      <c r="L76" s="157"/>
      <c r="M76" s="66"/>
      <c r="N76" s="43"/>
      <c r="O76" s="158"/>
      <c r="P76" s="158"/>
      <c r="Q76" s="66"/>
      <c r="R76" s="43"/>
      <c r="S76" s="157"/>
      <c r="T76" s="157"/>
      <c r="U76" s="66"/>
    </row>
    <row r="77" spans="1:21">
      <c r="A77" s="11"/>
      <c r="B77" s="159" t="s">
        <v>48</v>
      </c>
      <c r="C77" s="160">
        <v>136723</v>
      </c>
      <c r="D77" s="160"/>
      <c r="E77" s="38"/>
      <c r="F77" s="40"/>
      <c r="G77" s="160">
        <v>322382</v>
      </c>
      <c r="H77" s="160"/>
      <c r="I77" s="38"/>
      <c r="J77" s="40"/>
      <c r="K77" s="160">
        <v>232820</v>
      </c>
      <c r="L77" s="160"/>
      <c r="M77" s="38"/>
      <c r="N77" s="40"/>
      <c r="O77" s="162" t="s">
        <v>872</v>
      </c>
      <c r="P77" s="162"/>
      <c r="Q77" s="164" t="s">
        <v>326</v>
      </c>
      <c r="R77" s="40"/>
      <c r="S77" s="160">
        <v>329498</v>
      </c>
      <c r="T77" s="160"/>
      <c r="U77" s="38"/>
    </row>
    <row r="78" spans="1:21">
      <c r="A78" s="11"/>
      <c r="B78" s="159"/>
      <c r="C78" s="136"/>
      <c r="D78" s="136"/>
      <c r="E78" s="40"/>
      <c r="F78" s="40"/>
      <c r="G78" s="136"/>
      <c r="H78" s="136"/>
      <c r="I78" s="40"/>
      <c r="J78" s="40"/>
      <c r="K78" s="136"/>
      <c r="L78" s="136"/>
      <c r="M78" s="40"/>
      <c r="N78" s="40"/>
      <c r="O78" s="134"/>
      <c r="P78" s="134"/>
      <c r="Q78" s="135"/>
      <c r="R78" s="40"/>
      <c r="S78" s="136"/>
      <c r="T78" s="136"/>
      <c r="U78" s="40"/>
    </row>
    <row r="79" spans="1:21">
      <c r="A79" s="11"/>
      <c r="B79" s="129" t="s">
        <v>50</v>
      </c>
      <c r="C79" s="147"/>
      <c r="D79" s="147"/>
      <c r="E79" s="147"/>
      <c r="F79" s="43"/>
      <c r="G79" s="147"/>
      <c r="H79" s="147"/>
      <c r="I79" s="147"/>
      <c r="J79" s="43"/>
      <c r="K79" s="147"/>
      <c r="L79" s="147"/>
      <c r="M79" s="147"/>
      <c r="N79" s="43"/>
      <c r="O79" s="147"/>
      <c r="P79" s="147"/>
      <c r="Q79" s="147"/>
      <c r="R79" s="43"/>
      <c r="S79" s="147"/>
      <c r="T79" s="147"/>
      <c r="U79" s="147"/>
    </row>
    <row r="80" spans="1:21">
      <c r="A80" s="11"/>
      <c r="B80" s="129"/>
      <c r="C80" s="147"/>
      <c r="D80" s="147"/>
      <c r="E80" s="147"/>
      <c r="F80" s="43"/>
      <c r="G80" s="147"/>
      <c r="H80" s="147"/>
      <c r="I80" s="147"/>
      <c r="J80" s="43"/>
      <c r="K80" s="147"/>
      <c r="L80" s="147"/>
      <c r="M80" s="147"/>
      <c r="N80" s="43"/>
      <c r="O80" s="147"/>
      <c r="P80" s="147"/>
      <c r="Q80" s="147"/>
      <c r="R80" s="43"/>
      <c r="S80" s="147"/>
      <c r="T80" s="147"/>
      <c r="U80" s="147"/>
    </row>
    <row r="81" spans="1:21">
      <c r="A81" s="11"/>
      <c r="B81" s="122" t="s">
        <v>880</v>
      </c>
      <c r="C81" s="40"/>
      <c r="D81" s="40"/>
      <c r="E81" s="40"/>
      <c r="F81" s="29"/>
      <c r="G81" s="40"/>
      <c r="H81" s="40"/>
      <c r="I81" s="40"/>
      <c r="J81" s="29"/>
      <c r="K81" s="40"/>
      <c r="L81" s="40"/>
      <c r="M81" s="40"/>
      <c r="N81" s="29"/>
      <c r="O81" s="40"/>
      <c r="P81" s="40"/>
      <c r="Q81" s="40"/>
      <c r="R81" s="29"/>
      <c r="S81" s="40"/>
      <c r="T81" s="40"/>
      <c r="U81" s="40"/>
    </row>
    <row r="82" spans="1:21">
      <c r="A82" s="11"/>
      <c r="B82" s="155" t="s">
        <v>52</v>
      </c>
      <c r="C82" s="132" t="s">
        <v>313</v>
      </c>
      <c r="D82" s="132"/>
      <c r="E82" s="43"/>
      <c r="F82" s="43"/>
      <c r="G82" s="132" t="s">
        <v>313</v>
      </c>
      <c r="H82" s="132"/>
      <c r="I82" s="43"/>
      <c r="J82" s="43"/>
      <c r="K82" s="131">
        <v>53681</v>
      </c>
      <c r="L82" s="131"/>
      <c r="M82" s="43"/>
      <c r="N82" s="43"/>
      <c r="O82" s="132" t="s">
        <v>313</v>
      </c>
      <c r="P82" s="132"/>
      <c r="Q82" s="43"/>
      <c r="R82" s="43"/>
      <c r="S82" s="131">
        <v>53681</v>
      </c>
      <c r="T82" s="131"/>
      <c r="U82" s="43"/>
    </row>
    <row r="83" spans="1:21">
      <c r="A83" s="11"/>
      <c r="B83" s="155"/>
      <c r="C83" s="132"/>
      <c r="D83" s="132"/>
      <c r="E83" s="43"/>
      <c r="F83" s="43"/>
      <c r="G83" s="132"/>
      <c r="H83" s="132"/>
      <c r="I83" s="43"/>
      <c r="J83" s="43"/>
      <c r="K83" s="131"/>
      <c r="L83" s="131"/>
      <c r="M83" s="43"/>
      <c r="N83" s="43"/>
      <c r="O83" s="132"/>
      <c r="P83" s="132"/>
      <c r="Q83" s="43"/>
      <c r="R83" s="43"/>
      <c r="S83" s="131"/>
      <c r="T83" s="131"/>
      <c r="U83" s="43"/>
    </row>
    <row r="84" spans="1:21">
      <c r="A84" s="11"/>
      <c r="B84" s="122" t="s">
        <v>881</v>
      </c>
      <c r="C84" s="40"/>
      <c r="D84" s="40"/>
      <c r="E84" s="40"/>
      <c r="F84" s="29"/>
      <c r="G84" s="40"/>
      <c r="H84" s="40"/>
      <c r="I84" s="40"/>
      <c r="J84" s="29"/>
      <c r="K84" s="40"/>
      <c r="L84" s="40"/>
      <c r="M84" s="40"/>
      <c r="N84" s="29"/>
      <c r="O84" s="40"/>
      <c r="P84" s="40"/>
      <c r="Q84" s="40"/>
      <c r="R84" s="29"/>
      <c r="S84" s="40"/>
      <c r="T84" s="40"/>
      <c r="U84" s="40"/>
    </row>
    <row r="85" spans="1:21">
      <c r="A85" s="11"/>
      <c r="B85" s="155" t="s">
        <v>882</v>
      </c>
      <c r="C85" s="132">
        <v>482</v>
      </c>
      <c r="D85" s="132"/>
      <c r="E85" s="43"/>
      <c r="F85" s="43"/>
      <c r="G85" s="132">
        <v>12</v>
      </c>
      <c r="H85" s="132"/>
      <c r="I85" s="43"/>
      <c r="J85" s="43"/>
      <c r="K85" s="132" t="s">
        <v>313</v>
      </c>
      <c r="L85" s="132"/>
      <c r="M85" s="43"/>
      <c r="N85" s="43"/>
      <c r="O85" s="132" t="s">
        <v>458</v>
      </c>
      <c r="P85" s="132"/>
      <c r="Q85" s="130" t="s">
        <v>326</v>
      </c>
      <c r="R85" s="43"/>
      <c r="S85" s="132">
        <v>482</v>
      </c>
      <c r="T85" s="132"/>
      <c r="U85" s="43"/>
    </row>
    <row r="86" spans="1:21">
      <c r="A86" s="11"/>
      <c r="B86" s="155"/>
      <c r="C86" s="132"/>
      <c r="D86" s="132"/>
      <c r="E86" s="43"/>
      <c r="F86" s="43"/>
      <c r="G86" s="132"/>
      <c r="H86" s="132"/>
      <c r="I86" s="43"/>
      <c r="J86" s="43"/>
      <c r="K86" s="132"/>
      <c r="L86" s="132"/>
      <c r="M86" s="43"/>
      <c r="N86" s="43"/>
      <c r="O86" s="132"/>
      <c r="P86" s="132"/>
      <c r="Q86" s="130"/>
      <c r="R86" s="43"/>
      <c r="S86" s="132"/>
      <c r="T86" s="132"/>
      <c r="U86" s="43"/>
    </row>
    <row r="87" spans="1:21">
      <c r="A87" s="11"/>
      <c r="B87" s="156" t="s">
        <v>883</v>
      </c>
      <c r="C87" s="134">
        <v>30</v>
      </c>
      <c r="D87" s="134"/>
      <c r="E87" s="40"/>
      <c r="F87" s="40"/>
      <c r="G87" s="134">
        <v>1</v>
      </c>
      <c r="H87" s="134"/>
      <c r="I87" s="40"/>
      <c r="J87" s="40"/>
      <c r="K87" s="134" t="s">
        <v>313</v>
      </c>
      <c r="L87" s="134"/>
      <c r="M87" s="40"/>
      <c r="N87" s="40"/>
      <c r="O87" s="134" t="s">
        <v>531</v>
      </c>
      <c r="P87" s="134"/>
      <c r="Q87" s="135" t="s">
        <v>326</v>
      </c>
      <c r="R87" s="40"/>
      <c r="S87" s="134">
        <v>30</v>
      </c>
      <c r="T87" s="134"/>
      <c r="U87" s="40"/>
    </row>
    <row r="88" spans="1:21">
      <c r="A88" s="11"/>
      <c r="B88" s="156"/>
      <c r="C88" s="134"/>
      <c r="D88" s="134"/>
      <c r="E88" s="40"/>
      <c r="F88" s="40"/>
      <c r="G88" s="134"/>
      <c r="H88" s="134"/>
      <c r="I88" s="40"/>
      <c r="J88" s="40"/>
      <c r="K88" s="134"/>
      <c r="L88" s="134"/>
      <c r="M88" s="40"/>
      <c r="N88" s="40"/>
      <c r="O88" s="134"/>
      <c r="P88" s="134"/>
      <c r="Q88" s="135"/>
      <c r="R88" s="40"/>
      <c r="S88" s="134"/>
      <c r="T88" s="134"/>
      <c r="U88" s="40"/>
    </row>
    <row r="89" spans="1:21">
      <c r="A89" s="11"/>
      <c r="B89" s="155" t="s">
        <v>54</v>
      </c>
      <c r="C89" s="131">
        <v>268626</v>
      </c>
      <c r="D89" s="131"/>
      <c r="E89" s="43"/>
      <c r="F89" s="43"/>
      <c r="G89" s="131">
        <v>80210</v>
      </c>
      <c r="H89" s="131"/>
      <c r="I89" s="43"/>
      <c r="J89" s="43"/>
      <c r="K89" s="131">
        <v>102188</v>
      </c>
      <c r="L89" s="131"/>
      <c r="M89" s="43"/>
      <c r="N89" s="43"/>
      <c r="O89" s="132" t="s">
        <v>884</v>
      </c>
      <c r="P89" s="132"/>
      <c r="Q89" s="130" t="s">
        <v>326</v>
      </c>
      <c r="R89" s="43"/>
      <c r="S89" s="131">
        <v>268626</v>
      </c>
      <c r="T89" s="131"/>
      <c r="U89" s="43"/>
    </row>
    <row r="90" spans="1:21">
      <c r="A90" s="11"/>
      <c r="B90" s="155"/>
      <c r="C90" s="131"/>
      <c r="D90" s="131"/>
      <c r="E90" s="43"/>
      <c r="F90" s="43"/>
      <c r="G90" s="131"/>
      <c r="H90" s="131"/>
      <c r="I90" s="43"/>
      <c r="J90" s="43"/>
      <c r="K90" s="131"/>
      <c r="L90" s="131"/>
      <c r="M90" s="43"/>
      <c r="N90" s="43"/>
      <c r="O90" s="132"/>
      <c r="P90" s="132"/>
      <c r="Q90" s="130"/>
      <c r="R90" s="43"/>
      <c r="S90" s="131"/>
      <c r="T90" s="131"/>
      <c r="U90" s="43"/>
    </row>
    <row r="91" spans="1:21">
      <c r="A91" s="11"/>
      <c r="B91" s="156" t="s">
        <v>55</v>
      </c>
      <c r="C91" s="136">
        <v>565803</v>
      </c>
      <c r="D91" s="136"/>
      <c r="E91" s="40"/>
      <c r="F91" s="40"/>
      <c r="G91" s="136">
        <v>427372</v>
      </c>
      <c r="H91" s="136"/>
      <c r="I91" s="40"/>
      <c r="J91" s="40"/>
      <c r="K91" s="134">
        <v>663</v>
      </c>
      <c r="L91" s="134"/>
      <c r="M91" s="40"/>
      <c r="N91" s="40"/>
      <c r="O91" s="134" t="s">
        <v>885</v>
      </c>
      <c r="P91" s="134"/>
      <c r="Q91" s="135" t="s">
        <v>326</v>
      </c>
      <c r="R91" s="40"/>
      <c r="S91" s="136">
        <v>565803</v>
      </c>
      <c r="T91" s="136"/>
      <c r="U91" s="40"/>
    </row>
    <row r="92" spans="1:21">
      <c r="A92" s="11"/>
      <c r="B92" s="156"/>
      <c r="C92" s="136"/>
      <c r="D92" s="136"/>
      <c r="E92" s="40"/>
      <c r="F92" s="40"/>
      <c r="G92" s="136"/>
      <c r="H92" s="136"/>
      <c r="I92" s="40"/>
      <c r="J92" s="40"/>
      <c r="K92" s="134"/>
      <c r="L92" s="134"/>
      <c r="M92" s="40"/>
      <c r="N92" s="40"/>
      <c r="O92" s="134"/>
      <c r="P92" s="134"/>
      <c r="Q92" s="135"/>
      <c r="R92" s="40"/>
      <c r="S92" s="136"/>
      <c r="T92" s="136"/>
      <c r="U92" s="40"/>
    </row>
    <row r="93" spans="1:21">
      <c r="A93" s="11"/>
      <c r="B93" s="155" t="s">
        <v>886</v>
      </c>
      <c r="C93" s="132" t="s">
        <v>887</v>
      </c>
      <c r="D93" s="132"/>
      <c r="E93" s="130" t="s">
        <v>326</v>
      </c>
      <c r="F93" s="43"/>
      <c r="G93" s="132" t="s">
        <v>888</v>
      </c>
      <c r="H93" s="132"/>
      <c r="I93" s="130" t="s">
        <v>326</v>
      </c>
      <c r="J93" s="43"/>
      <c r="K93" s="132" t="s">
        <v>889</v>
      </c>
      <c r="L93" s="132"/>
      <c r="M93" s="130" t="s">
        <v>326</v>
      </c>
      <c r="N93" s="43"/>
      <c r="O93" s="131">
        <v>3821</v>
      </c>
      <c r="P93" s="131"/>
      <c r="Q93" s="43"/>
      <c r="R93" s="43"/>
      <c r="S93" s="132" t="s">
        <v>887</v>
      </c>
      <c r="T93" s="132"/>
      <c r="U93" s="130" t="s">
        <v>326</v>
      </c>
    </row>
    <row r="94" spans="1:21" ht="15.75" thickBot="1">
      <c r="A94" s="11"/>
      <c r="B94" s="155"/>
      <c r="C94" s="158"/>
      <c r="D94" s="158"/>
      <c r="E94" s="178"/>
      <c r="F94" s="43"/>
      <c r="G94" s="158"/>
      <c r="H94" s="158"/>
      <c r="I94" s="178"/>
      <c r="J94" s="43"/>
      <c r="K94" s="158"/>
      <c r="L94" s="158"/>
      <c r="M94" s="178"/>
      <c r="N94" s="43"/>
      <c r="O94" s="157"/>
      <c r="P94" s="157"/>
      <c r="Q94" s="66"/>
      <c r="R94" s="43"/>
      <c r="S94" s="158"/>
      <c r="T94" s="158"/>
      <c r="U94" s="178"/>
    </row>
    <row r="95" spans="1:21">
      <c r="A95" s="11"/>
      <c r="B95" s="133" t="s">
        <v>890</v>
      </c>
      <c r="C95" s="160">
        <v>834828</v>
      </c>
      <c r="D95" s="160"/>
      <c r="E95" s="38"/>
      <c r="F95" s="40"/>
      <c r="G95" s="160">
        <v>506286</v>
      </c>
      <c r="H95" s="160"/>
      <c r="I95" s="38"/>
      <c r="J95" s="40"/>
      <c r="K95" s="160">
        <v>100339</v>
      </c>
      <c r="L95" s="160"/>
      <c r="M95" s="38"/>
      <c r="N95" s="40"/>
      <c r="O95" s="162" t="s">
        <v>874</v>
      </c>
      <c r="P95" s="162"/>
      <c r="Q95" s="164" t="s">
        <v>326</v>
      </c>
      <c r="R95" s="40"/>
      <c r="S95" s="160">
        <v>834828</v>
      </c>
      <c r="T95" s="160"/>
      <c r="U95" s="38"/>
    </row>
    <row r="96" spans="1:21" ht="15.75" thickBot="1">
      <c r="A96" s="11"/>
      <c r="B96" s="133"/>
      <c r="C96" s="167"/>
      <c r="D96" s="167"/>
      <c r="E96" s="45"/>
      <c r="F96" s="40"/>
      <c r="G96" s="167"/>
      <c r="H96" s="167"/>
      <c r="I96" s="45"/>
      <c r="J96" s="40"/>
      <c r="K96" s="167"/>
      <c r="L96" s="167"/>
      <c r="M96" s="45"/>
      <c r="N96" s="40"/>
      <c r="O96" s="166"/>
      <c r="P96" s="166"/>
      <c r="Q96" s="175"/>
      <c r="R96" s="40"/>
      <c r="S96" s="167"/>
      <c r="T96" s="167"/>
      <c r="U96" s="45"/>
    </row>
    <row r="97" spans="1:21">
      <c r="A97" s="11"/>
      <c r="B97" s="137" t="s">
        <v>891</v>
      </c>
      <c r="C97" s="169" t="s">
        <v>321</v>
      </c>
      <c r="D97" s="171">
        <v>971551</v>
      </c>
      <c r="E97" s="48"/>
      <c r="F97" s="43"/>
      <c r="G97" s="169" t="s">
        <v>321</v>
      </c>
      <c r="H97" s="171">
        <v>828668</v>
      </c>
      <c r="I97" s="48"/>
      <c r="J97" s="43"/>
      <c r="K97" s="169" t="s">
        <v>321</v>
      </c>
      <c r="L97" s="171">
        <v>386840</v>
      </c>
      <c r="M97" s="48"/>
      <c r="N97" s="43"/>
      <c r="O97" s="169" t="s">
        <v>321</v>
      </c>
      <c r="P97" s="173" t="s">
        <v>876</v>
      </c>
      <c r="Q97" s="169" t="s">
        <v>326</v>
      </c>
      <c r="R97" s="43"/>
      <c r="S97" s="169" t="s">
        <v>321</v>
      </c>
      <c r="T97" s="171">
        <v>1218007</v>
      </c>
      <c r="U97" s="48"/>
    </row>
    <row r="98" spans="1:21" ht="15.75" thickBot="1">
      <c r="A98" s="11"/>
      <c r="B98" s="137"/>
      <c r="C98" s="170"/>
      <c r="D98" s="172"/>
      <c r="E98" s="49"/>
      <c r="F98" s="43"/>
      <c r="G98" s="170"/>
      <c r="H98" s="172"/>
      <c r="I98" s="49"/>
      <c r="J98" s="43"/>
      <c r="K98" s="170"/>
      <c r="L98" s="172"/>
      <c r="M98" s="49"/>
      <c r="N98" s="43"/>
      <c r="O98" s="170"/>
      <c r="P98" s="174"/>
      <c r="Q98" s="170"/>
      <c r="R98" s="43"/>
      <c r="S98" s="170"/>
      <c r="T98" s="172"/>
      <c r="U98" s="49"/>
    </row>
    <row r="99" spans="1:21" ht="15.75" thickTop="1">
      <c r="A99" s="11"/>
      <c r="B99" s="30"/>
      <c r="C99" s="30"/>
      <c r="D99" s="30"/>
      <c r="E99" s="30"/>
      <c r="F99" s="30"/>
      <c r="G99" s="30"/>
      <c r="H99" s="30"/>
      <c r="I99" s="30"/>
      <c r="J99" s="30"/>
      <c r="K99" s="30"/>
      <c r="L99" s="30"/>
      <c r="M99" s="30"/>
      <c r="N99" s="30"/>
      <c r="O99" s="30"/>
      <c r="P99" s="30"/>
      <c r="Q99" s="30"/>
      <c r="R99" s="30"/>
      <c r="S99" s="30"/>
      <c r="T99" s="30"/>
      <c r="U99" s="30"/>
    </row>
    <row r="100" spans="1:21">
      <c r="A100" s="11"/>
      <c r="B100" s="30"/>
      <c r="C100" s="30"/>
      <c r="D100" s="30"/>
      <c r="E100" s="30"/>
      <c r="F100" s="30"/>
      <c r="G100" s="30"/>
      <c r="H100" s="30"/>
      <c r="I100" s="30"/>
      <c r="J100" s="30"/>
      <c r="K100" s="30"/>
      <c r="L100" s="30"/>
      <c r="M100" s="30"/>
      <c r="N100" s="30"/>
      <c r="O100" s="30"/>
      <c r="P100" s="30"/>
      <c r="Q100" s="30"/>
      <c r="R100" s="30"/>
      <c r="S100" s="30"/>
      <c r="T100" s="30"/>
      <c r="U100" s="30"/>
    </row>
    <row r="101" spans="1:21">
      <c r="A101" s="11"/>
      <c r="B101" s="20"/>
      <c r="C101" s="20"/>
      <c r="D101" s="20"/>
      <c r="E101" s="20"/>
      <c r="F101" s="20"/>
      <c r="G101" s="20"/>
      <c r="H101" s="20"/>
      <c r="I101" s="20"/>
      <c r="J101" s="20"/>
      <c r="K101" s="20"/>
      <c r="L101" s="20"/>
      <c r="M101" s="20"/>
      <c r="N101" s="20"/>
      <c r="O101" s="20"/>
      <c r="P101" s="20"/>
      <c r="Q101" s="20"/>
      <c r="R101" s="20"/>
      <c r="S101" s="20"/>
      <c r="T101" s="20"/>
      <c r="U101" s="20"/>
    </row>
    <row r="102" spans="1:21">
      <c r="A102" s="11"/>
      <c r="B102" s="25"/>
      <c r="C102" s="33" t="s">
        <v>892</v>
      </c>
      <c r="D102" s="33"/>
      <c r="E102" s="33"/>
      <c r="F102" s="33"/>
      <c r="G102" s="33"/>
      <c r="H102" s="33"/>
      <c r="I102" s="33"/>
      <c r="J102" s="33"/>
      <c r="K102" s="33"/>
      <c r="L102" s="33"/>
      <c r="M102" s="33"/>
      <c r="N102" s="33"/>
      <c r="O102" s="33"/>
      <c r="P102" s="33"/>
      <c r="Q102" s="33"/>
      <c r="R102" s="33"/>
      <c r="S102" s="33"/>
      <c r="T102" s="33"/>
      <c r="U102" s="33"/>
    </row>
    <row r="103" spans="1:21">
      <c r="A103" s="11"/>
      <c r="B103" s="100" t="s">
        <v>51</v>
      </c>
      <c r="C103" s="33" t="s">
        <v>865</v>
      </c>
      <c r="D103" s="33"/>
      <c r="E103" s="33"/>
      <c r="F103" s="43"/>
      <c r="G103" s="33" t="s">
        <v>866</v>
      </c>
      <c r="H103" s="33"/>
      <c r="I103" s="33"/>
      <c r="J103" s="43"/>
      <c r="K103" s="33" t="s">
        <v>307</v>
      </c>
      <c r="L103" s="33"/>
      <c r="M103" s="33"/>
      <c r="N103" s="43"/>
      <c r="O103" s="33" t="s">
        <v>869</v>
      </c>
      <c r="P103" s="33"/>
      <c r="Q103" s="33"/>
      <c r="R103" s="43"/>
      <c r="S103" s="33" t="s">
        <v>433</v>
      </c>
      <c r="T103" s="33"/>
      <c r="U103" s="33"/>
    </row>
    <row r="104" spans="1:21" ht="15.75" thickBot="1">
      <c r="A104" s="11"/>
      <c r="B104" s="100"/>
      <c r="C104" s="31"/>
      <c r="D104" s="31"/>
      <c r="E104" s="31"/>
      <c r="F104" s="66"/>
      <c r="G104" s="31" t="s">
        <v>867</v>
      </c>
      <c r="H104" s="31"/>
      <c r="I104" s="31"/>
      <c r="J104" s="66"/>
      <c r="K104" s="31" t="s">
        <v>868</v>
      </c>
      <c r="L104" s="31"/>
      <c r="M104" s="31"/>
      <c r="N104" s="66"/>
      <c r="O104" s="31"/>
      <c r="P104" s="31"/>
      <c r="Q104" s="31"/>
      <c r="R104" s="66"/>
      <c r="S104" s="31"/>
      <c r="T104" s="31"/>
      <c r="U104" s="31"/>
    </row>
    <row r="105" spans="1:21">
      <c r="A105" s="11"/>
      <c r="B105" s="16" t="s">
        <v>893</v>
      </c>
      <c r="C105" s="52" t="s">
        <v>318</v>
      </c>
      <c r="D105" s="52"/>
      <c r="E105" s="52"/>
      <c r="F105" s="52"/>
      <c r="G105" s="52"/>
      <c r="H105" s="52"/>
      <c r="I105" s="52"/>
      <c r="J105" s="52"/>
      <c r="K105" s="52"/>
      <c r="L105" s="52"/>
      <c r="M105" s="52"/>
      <c r="N105" s="52"/>
      <c r="O105" s="52"/>
      <c r="P105" s="52"/>
      <c r="Q105" s="52"/>
      <c r="R105" s="52"/>
      <c r="S105" s="52"/>
      <c r="T105" s="52"/>
      <c r="U105" s="52"/>
    </row>
    <row r="106" spans="1:21">
      <c r="A106" s="11"/>
      <c r="B106" s="114" t="s">
        <v>870</v>
      </c>
      <c r="C106" s="43"/>
      <c r="D106" s="43"/>
      <c r="E106" s="43"/>
      <c r="F106" s="16"/>
      <c r="G106" s="43"/>
      <c r="H106" s="43"/>
      <c r="I106" s="43"/>
      <c r="J106" s="16"/>
      <c r="K106" s="43"/>
      <c r="L106" s="43"/>
      <c r="M106" s="43"/>
      <c r="N106" s="16"/>
      <c r="O106" s="43"/>
      <c r="P106" s="43"/>
      <c r="Q106" s="43"/>
      <c r="R106" s="16"/>
      <c r="S106" s="43"/>
      <c r="T106" s="43"/>
      <c r="U106" s="43"/>
    </row>
    <row r="107" spans="1:21">
      <c r="A107" s="11"/>
      <c r="B107" s="179" t="s">
        <v>16</v>
      </c>
      <c r="C107" s="40"/>
      <c r="D107" s="40"/>
      <c r="E107" s="40"/>
      <c r="F107" s="29"/>
      <c r="G107" s="40"/>
      <c r="H107" s="40"/>
      <c r="I107" s="40"/>
      <c r="J107" s="29"/>
      <c r="K107" s="40"/>
      <c r="L107" s="40"/>
      <c r="M107" s="40"/>
      <c r="N107" s="29"/>
      <c r="O107" s="40"/>
      <c r="P107" s="40"/>
      <c r="Q107" s="40"/>
      <c r="R107" s="29"/>
      <c r="S107" s="40"/>
      <c r="T107" s="40"/>
      <c r="U107" s="40"/>
    </row>
    <row r="108" spans="1:21">
      <c r="A108" s="11"/>
      <c r="B108" s="181" t="s">
        <v>17</v>
      </c>
      <c r="C108" s="24" t="s">
        <v>321</v>
      </c>
      <c r="D108" s="42" t="s">
        <v>313</v>
      </c>
      <c r="E108" s="43"/>
      <c r="F108" s="43"/>
      <c r="G108" s="24" t="s">
        <v>321</v>
      </c>
      <c r="H108" s="54">
        <v>20860</v>
      </c>
      <c r="I108" s="43"/>
      <c r="J108" s="43"/>
      <c r="K108" s="24" t="s">
        <v>321</v>
      </c>
      <c r="L108" s="54">
        <v>3109</v>
      </c>
      <c r="M108" s="43"/>
      <c r="N108" s="43"/>
      <c r="O108" s="24" t="s">
        <v>321</v>
      </c>
      <c r="P108" s="42" t="s">
        <v>313</v>
      </c>
      <c r="Q108" s="43"/>
      <c r="R108" s="43"/>
      <c r="S108" s="24" t="s">
        <v>321</v>
      </c>
      <c r="T108" s="54">
        <v>23969</v>
      </c>
      <c r="U108" s="43"/>
    </row>
    <row r="109" spans="1:21">
      <c r="A109" s="11"/>
      <c r="B109" s="181"/>
      <c r="C109" s="24"/>
      <c r="D109" s="42"/>
      <c r="E109" s="43"/>
      <c r="F109" s="43"/>
      <c r="G109" s="24"/>
      <c r="H109" s="54"/>
      <c r="I109" s="43"/>
      <c r="J109" s="43"/>
      <c r="K109" s="24"/>
      <c r="L109" s="54"/>
      <c r="M109" s="43"/>
      <c r="N109" s="43"/>
      <c r="O109" s="24"/>
      <c r="P109" s="42"/>
      <c r="Q109" s="43"/>
      <c r="R109" s="43"/>
      <c r="S109" s="24"/>
      <c r="T109" s="54"/>
      <c r="U109" s="43"/>
    </row>
    <row r="110" spans="1:21">
      <c r="A110" s="11"/>
      <c r="B110" s="182" t="s">
        <v>19</v>
      </c>
      <c r="C110" s="41" t="s">
        <v>313</v>
      </c>
      <c r="D110" s="41"/>
      <c r="E110" s="40"/>
      <c r="F110" s="40"/>
      <c r="G110" s="56">
        <v>134457</v>
      </c>
      <c r="H110" s="56"/>
      <c r="I110" s="40"/>
      <c r="J110" s="40"/>
      <c r="K110" s="56">
        <v>10861</v>
      </c>
      <c r="L110" s="56"/>
      <c r="M110" s="40"/>
      <c r="N110" s="40"/>
      <c r="O110" s="41" t="s">
        <v>313</v>
      </c>
      <c r="P110" s="41"/>
      <c r="Q110" s="40"/>
      <c r="R110" s="40"/>
      <c r="S110" s="56">
        <v>145318</v>
      </c>
      <c r="T110" s="56"/>
      <c r="U110" s="40"/>
    </row>
    <row r="111" spans="1:21">
      <c r="A111" s="11"/>
      <c r="B111" s="182"/>
      <c r="C111" s="41"/>
      <c r="D111" s="41"/>
      <c r="E111" s="40"/>
      <c r="F111" s="40"/>
      <c r="G111" s="56"/>
      <c r="H111" s="56"/>
      <c r="I111" s="40"/>
      <c r="J111" s="40"/>
      <c r="K111" s="56"/>
      <c r="L111" s="56"/>
      <c r="M111" s="40"/>
      <c r="N111" s="40"/>
      <c r="O111" s="41"/>
      <c r="P111" s="41"/>
      <c r="Q111" s="40"/>
      <c r="R111" s="40"/>
      <c r="S111" s="56"/>
      <c r="T111" s="56"/>
      <c r="U111" s="40"/>
    </row>
    <row r="112" spans="1:21">
      <c r="A112" s="11"/>
      <c r="B112" s="181" t="s">
        <v>20</v>
      </c>
      <c r="C112" s="42" t="s">
        <v>313</v>
      </c>
      <c r="D112" s="42"/>
      <c r="E112" s="43"/>
      <c r="F112" s="43"/>
      <c r="G112" s="54">
        <v>12526</v>
      </c>
      <c r="H112" s="54"/>
      <c r="I112" s="43"/>
      <c r="J112" s="43"/>
      <c r="K112" s="54">
        <v>2085</v>
      </c>
      <c r="L112" s="54"/>
      <c r="M112" s="43"/>
      <c r="N112" s="43"/>
      <c r="O112" s="42" t="s">
        <v>313</v>
      </c>
      <c r="P112" s="42"/>
      <c r="Q112" s="43"/>
      <c r="R112" s="43"/>
      <c r="S112" s="54">
        <v>14611</v>
      </c>
      <c r="T112" s="54"/>
      <c r="U112" s="43"/>
    </row>
    <row r="113" spans="1:21">
      <c r="A113" s="11"/>
      <c r="B113" s="181"/>
      <c r="C113" s="42"/>
      <c r="D113" s="42"/>
      <c r="E113" s="43"/>
      <c r="F113" s="43"/>
      <c r="G113" s="54"/>
      <c r="H113" s="54"/>
      <c r="I113" s="43"/>
      <c r="J113" s="43"/>
      <c r="K113" s="54"/>
      <c r="L113" s="54"/>
      <c r="M113" s="43"/>
      <c r="N113" s="43"/>
      <c r="O113" s="42"/>
      <c r="P113" s="42"/>
      <c r="Q113" s="43"/>
      <c r="R113" s="43"/>
      <c r="S113" s="54"/>
      <c r="T113" s="54"/>
      <c r="U113" s="43"/>
    </row>
    <row r="114" spans="1:21">
      <c r="A114" s="11"/>
      <c r="B114" s="182" t="s">
        <v>21</v>
      </c>
      <c r="C114" s="41" t="s">
        <v>313</v>
      </c>
      <c r="D114" s="41"/>
      <c r="E114" s="40"/>
      <c r="F114" s="40"/>
      <c r="G114" s="56">
        <v>24792</v>
      </c>
      <c r="H114" s="56"/>
      <c r="I114" s="40"/>
      <c r="J114" s="40"/>
      <c r="K114" s="56">
        <v>1663</v>
      </c>
      <c r="L114" s="56"/>
      <c r="M114" s="40"/>
      <c r="N114" s="40"/>
      <c r="O114" s="41" t="s">
        <v>313</v>
      </c>
      <c r="P114" s="41"/>
      <c r="Q114" s="40"/>
      <c r="R114" s="40"/>
      <c r="S114" s="56">
        <v>26455</v>
      </c>
      <c r="T114" s="56"/>
      <c r="U114" s="40"/>
    </row>
    <row r="115" spans="1:21">
      <c r="A115" s="11"/>
      <c r="B115" s="182"/>
      <c r="C115" s="41"/>
      <c r="D115" s="41"/>
      <c r="E115" s="40"/>
      <c r="F115" s="40"/>
      <c r="G115" s="56"/>
      <c r="H115" s="56"/>
      <c r="I115" s="40"/>
      <c r="J115" s="40"/>
      <c r="K115" s="56"/>
      <c r="L115" s="56"/>
      <c r="M115" s="40"/>
      <c r="N115" s="40"/>
      <c r="O115" s="41"/>
      <c r="P115" s="41"/>
      <c r="Q115" s="40"/>
      <c r="R115" s="40"/>
      <c r="S115" s="56"/>
      <c r="T115" s="56"/>
      <c r="U115" s="40"/>
    </row>
    <row r="116" spans="1:21">
      <c r="A116" s="11"/>
      <c r="B116" s="181" t="s">
        <v>22</v>
      </c>
      <c r="C116" s="42" t="s">
        <v>313</v>
      </c>
      <c r="D116" s="42"/>
      <c r="E116" s="43"/>
      <c r="F116" s="43"/>
      <c r="G116" s="54">
        <v>6642</v>
      </c>
      <c r="H116" s="54"/>
      <c r="I116" s="43"/>
      <c r="J116" s="43"/>
      <c r="K116" s="42">
        <v>133</v>
      </c>
      <c r="L116" s="42"/>
      <c r="M116" s="43"/>
      <c r="N116" s="43"/>
      <c r="O116" s="42" t="s">
        <v>313</v>
      </c>
      <c r="P116" s="42"/>
      <c r="Q116" s="43"/>
      <c r="R116" s="43"/>
      <c r="S116" s="54">
        <v>6775</v>
      </c>
      <c r="T116" s="54"/>
      <c r="U116" s="43"/>
    </row>
    <row r="117" spans="1:21">
      <c r="A117" s="11"/>
      <c r="B117" s="181"/>
      <c r="C117" s="42"/>
      <c r="D117" s="42"/>
      <c r="E117" s="43"/>
      <c r="F117" s="43"/>
      <c r="G117" s="54"/>
      <c r="H117" s="54"/>
      <c r="I117" s="43"/>
      <c r="J117" s="43"/>
      <c r="K117" s="42"/>
      <c r="L117" s="42"/>
      <c r="M117" s="43"/>
      <c r="N117" s="43"/>
      <c r="O117" s="42"/>
      <c r="P117" s="42"/>
      <c r="Q117" s="43"/>
      <c r="R117" s="43"/>
      <c r="S117" s="54"/>
      <c r="T117" s="54"/>
      <c r="U117" s="43"/>
    </row>
    <row r="118" spans="1:21">
      <c r="A118" s="11"/>
      <c r="B118" s="182" t="s">
        <v>23</v>
      </c>
      <c r="C118" s="41" t="s">
        <v>313</v>
      </c>
      <c r="D118" s="41"/>
      <c r="E118" s="40"/>
      <c r="F118" s="40"/>
      <c r="G118" s="56">
        <v>81277</v>
      </c>
      <c r="H118" s="56"/>
      <c r="I118" s="40"/>
      <c r="J118" s="40"/>
      <c r="K118" s="56">
        <v>9096</v>
      </c>
      <c r="L118" s="56"/>
      <c r="M118" s="40"/>
      <c r="N118" s="40"/>
      <c r="O118" s="41" t="s">
        <v>313</v>
      </c>
      <c r="P118" s="41"/>
      <c r="Q118" s="40"/>
      <c r="R118" s="40"/>
      <c r="S118" s="56">
        <v>90373</v>
      </c>
      <c r="T118" s="56"/>
      <c r="U118" s="40"/>
    </row>
    <row r="119" spans="1:21">
      <c r="A119" s="11"/>
      <c r="B119" s="182"/>
      <c r="C119" s="41"/>
      <c r="D119" s="41"/>
      <c r="E119" s="40"/>
      <c r="F119" s="40"/>
      <c r="G119" s="56"/>
      <c r="H119" s="56"/>
      <c r="I119" s="40"/>
      <c r="J119" s="40"/>
      <c r="K119" s="56"/>
      <c r="L119" s="56"/>
      <c r="M119" s="40"/>
      <c r="N119" s="40"/>
      <c r="O119" s="41"/>
      <c r="P119" s="41"/>
      <c r="Q119" s="40"/>
      <c r="R119" s="40"/>
      <c r="S119" s="56"/>
      <c r="T119" s="56"/>
      <c r="U119" s="40"/>
    </row>
    <row r="120" spans="1:21">
      <c r="A120" s="11"/>
      <c r="B120" s="181" t="s">
        <v>24</v>
      </c>
      <c r="C120" s="54">
        <v>12728</v>
      </c>
      <c r="D120" s="54"/>
      <c r="E120" s="43"/>
      <c r="F120" s="43"/>
      <c r="G120" s="54">
        <v>5397</v>
      </c>
      <c r="H120" s="54"/>
      <c r="I120" s="43"/>
      <c r="J120" s="43"/>
      <c r="K120" s="42" t="s">
        <v>313</v>
      </c>
      <c r="L120" s="42"/>
      <c r="M120" s="43"/>
      <c r="N120" s="43"/>
      <c r="O120" s="42" t="s">
        <v>313</v>
      </c>
      <c r="P120" s="42"/>
      <c r="Q120" s="43"/>
      <c r="R120" s="43"/>
      <c r="S120" s="54">
        <v>18125</v>
      </c>
      <c r="T120" s="54"/>
      <c r="U120" s="43"/>
    </row>
    <row r="121" spans="1:21">
      <c r="A121" s="11"/>
      <c r="B121" s="181"/>
      <c r="C121" s="54"/>
      <c r="D121" s="54"/>
      <c r="E121" s="43"/>
      <c r="F121" s="43"/>
      <c r="G121" s="54"/>
      <c r="H121" s="54"/>
      <c r="I121" s="43"/>
      <c r="J121" s="43"/>
      <c r="K121" s="42"/>
      <c r="L121" s="42"/>
      <c r="M121" s="43"/>
      <c r="N121" s="43"/>
      <c r="O121" s="42"/>
      <c r="P121" s="42"/>
      <c r="Q121" s="43"/>
      <c r="R121" s="43"/>
      <c r="S121" s="54"/>
      <c r="T121" s="54"/>
      <c r="U121" s="43"/>
    </row>
    <row r="122" spans="1:21">
      <c r="A122" s="11"/>
      <c r="B122" s="182" t="s">
        <v>894</v>
      </c>
      <c r="C122" s="56">
        <v>256078</v>
      </c>
      <c r="D122" s="56"/>
      <c r="E122" s="40"/>
      <c r="F122" s="40"/>
      <c r="G122" s="41" t="s">
        <v>895</v>
      </c>
      <c r="H122" s="41"/>
      <c r="I122" s="35" t="s">
        <v>326</v>
      </c>
      <c r="J122" s="40"/>
      <c r="K122" s="41" t="s">
        <v>313</v>
      </c>
      <c r="L122" s="41"/>
      <c r="M122" s="40"/>
      <c r="N122" s="40"/>
      <c r="O122" s="41" t="s">
        <v>896</v>
      </c>
      <c r="P122" s="41"/>
      <c r="Q122" s="35" t="s">
        <v>326</v>
      </c>
      <c r="R122" s="40"/>
      <c r="S122" s="41" t="s">
        <v>313</v>
      </c>
      <c r="T122" s="41"/>
      <c r="U122" s="40"/>
    </row>
    <row r="123" spans="1:21">
      <c r="A123" s="11"/>
      <c r="B123" s="182"/>
      <c r="C123" s="56"/>
      <c r="D123" s="56"/>
      <c r="E123" s="40"/>
      <c r="F123" s="40"/>
      <c r="G123" s="41"/>
      <c r="H123" s="41"/>
      <c r="I123" s="35"/>
      <c r="J123" s="40"/>
      <c r="K123" s="41"/>
      <c r="L123" s="41"/>
      <c r="M123" s="40"/>
      <c r="N123" s="40"/>
      <c r="O123" s="41"/>
      <c r="P123" s="41"/>
      <c r="Q123" s="35"/>
      <c r="R123" s="40"/>
      <c r="S123" s="41"/>
      <c r="T123" s="41"/>
      <c r="U123" s="40"/>
    </row>
    <row r="124" spans="1:21">
      <c r="A124" s="11"/>
      <c r="B124" s="181" t="s">
        <v>26</v>
      </c>
      <c r="C124" s="42">
        <v>29</v>
      </c>
      <c r="D124" s="42"/>
      <c r="E124" s="43"/>
      <c r="F124" s="43"/>
      <c r="G124" s="54">
        <v>25976</v>
      </c>
      <c r="H124" s="54"/>
      <c r="I124" s="43"/>
      <c r="J124" s="43"/>
      <c r="K124" s="54">
        <v>4606</v>
      </c>
      <c r="L124" s="54"/>
      <c r="M124" s="43"/>
      <c r="N124" s="43"/>
      <c r="O124" s="42" t="s">
        <v>313</v>
      </c>
      <c r="P124" s="42"/>
      <c r="Q124" s="43"/>
      <c r="R124" s="43"/>
      <c r="S124" s="54">
        <v>30611</v>
      </c>
      <c r="T124" s="54"/>
      <c r="U124" s="43"/>
    </row>
    <row r="125" spans="1:21" ht="15.75" thickBot="1">
      <c r="A125" s="11"/>
      <c r="B125" s="181"/>
      <c r="C125" s="68"/>
      <c r="D125" s="68"/>
      <c r="E125" s="66"/>
      <c r="F125" s="43"/>
      <c r="G125" s="67"/>
      <c r="H125" s="67"/>
      <c r="I125" s="66"/>
      <c r="J125" s="43"/>
      <c r="K125" s="67"/>
      <c r="L125" s="67"/>
      <c r="M125" s="66"/>
      <c r="N125" s="43"/>
      <c r="O125" s="68"/>
      <c r="P125" s="68"/>
      <c r="Q125" s="66"/>
      <c r="R125" s="43"/>
      <c r="S125" s="67"/>
      <c r="T125" s="67"/>
      <c r="U125" s="66"/>
    </row>
    <row r="126" spans="1:21">
      <c r="A126" s="11"/>
      <c r="B126" s="183" t="s">
        <v>27</v>
      </c>
      <c r="C126" s="70">
        <v>268835</v>
      </c>
      <c r="D126" s="70"/>
      <c r="E126" s="38"/>
      <c r="F126" s="40"/>
      <c r="G126" s="70">
        <v>245477</v>
      </c>
      <c r="H126" s="70"/>
      <c r="I126" s="38"/>
      <c r="J126" s="40"/>
      <c r="K126" s="70">
        <v>31553</v>
      </c>
      <c r="L126" s="70"/>
      <c r="M126" s="38"/>
      <c r="N126" s="40"/>
      <c r="O126" s="36" t="s">
        <v>896</v>
      </c>
      <c r="P126" s="36"/>
      <c r="Q126" s="72" t="s">
        <v>326</v>
      </c>
      <c r="R126" s="40"/>
      <c r="S126" s="70">
        <v>356237</v>
      </c>
      <c r="T126" s="70"/>
      <c r="U126" s="38"/>
    </row>
    <row r="127" spans="1:21">
      <c r="A127" s="11"/>
      <c r="B127" s="183"/>
      <c r="C127" s="56"/>
      <c r="D127" s="56"/>
      <c r="E127" s="40"/>
      <c r="F127" s="40"/>
      <c r="G127" s="56"/>
      <c r="H127" s="56"/>
      <c r="I127" s="40"/>
      <c r="J127" s="40"/>
      <c r="K127" s="56"/>
      <c r="L127" s="56"/>
      <c r="M127" s="40"/>
      <c r="N127" s="40"/>
      <c r="O127" s="41"/>
      <c r="P127" s="41"/>
      <c r="Q127" s="35"/>
      <c r="R127" s="40"/>
      <c r="S127" s="56"/>
      <c r="T127" s="56"/>
      <c r="U127" s="40"/>
    </row>
    <row r="128" spans="1:21">
      <c r="A128" s="11"/>
      <c r="B128" s="184" t="s">
        <v>28</v>
      </c>
      <c r="C128" s="54">
        <v>71958</v>
      </c>
      <c r="D128" s="54"/>
      <c r="E128" s="43"/>
      <c r="F128" s="43"/>
      <c r="G128" s="54">
        <v>48361</v>
      </c>
      <c r="H128" s="54"/>
      <c r="I128" s="43"/>
      <c r="J128" s="43"/>
      <c r="K128" s="42" t="s">
        <v>313</v>
      </c>
      <c r="L128" s="42"/>
      <c r="M128" s="43"/>
      <c r="N128" s="43"/>
      <c r="O128" s="42" t="s">
        <v>313</v>
      </c>
      <c r="P128" s="42"/>
      <c r="Q128" s="43"/>
      <c r="R128" s="43"/>
      <c r="S128" s="54">
        <v>120319</v>
      </c>
      <c r="T128" s="54"/>
      <c r="U128" s="43"/>
    </row>
    <row r="129" spans="1:21">
      <c r="A129" s="11"/>
      <c r="B129" s="184"/>
      <c r="C129" s="54"/>
      <c r="D129" s="54"/>
      <c r="E129" s="43"/>
      <c r="F129" s="43"/>
      <c r="G129" s="54"/>
      <c r="H129" s="54"/>
      <c r="I129" s="43"/>
      <c r="J129" s="43"/>
      <c r="K129" s="42"/>
      <c r="L129" s="42"/>
      <c r="M129" s="43"/>
      <c r="N129" s="43"/>
      <c r="O129" s="42"/>
      <c r="P129" s="42"/>
      <c r="Q129" s="43"/>
      <c r="R129" s="43"/>
      <c r="S129" s="54"/>
      <c r="T129" s="54"/>
      <c r="U129" s="43"/>
    </row>
    <row r="130" spans="1:21">
      <c r="A130" s="11"/>
      <c r="B130" s="185" t="s">
        <v>873</v>
      </c>
      <c r="C130" s="56">
        <v>345454</v>
      </c>
      <c r="D130" s="56"/>
      <c r="E130" s="40"/>
      <c r="F130" s="40"/>
      <c r="G130" s="56">
        <v>44376</v>
      </c>
      <c r="H130" s="56"/>
      <c r="I130" s="40"/>
      <c r="J130" s="40"/>
      <c r="K130" s="41" t="s">
        <v>313</v>
      </c>
      <c r="L130" s="41"/>
      <c r="M130" s="40"/>
      <c r="N130" s="40"/>
      <c r="O130" s="41" t="s">
        <v>897</v>
      </c>
      <c r="P130" s="41"/>
      <c r="Q130" s="35" t="s">
        <v>326</v>
      </c>
      <c r="R130" s="40"/>
      <c r="S130" s="41" t="s">
        <v>313</v>
      </c>
      <c r="T130" s="41"/>
      <c r="U130" s="40"/>
    </row>
    <row r="131" spans="1:21">
      <c r="A131" s="11"/>
      <c r="B131" s="185"/>
      <c r="C131" s="56"/>
      <c r="D131" s="56"/>
      <c r="E131" s="40"/>
      <c r="F131" s="40"/>
      <c r="G131" s="56"/>
      <c r="H131" s="56"/>
      <c r="I131" s="40"/>
      <c r="J131" s="40"/>
      <c r="K131" s="41"/>
      <c r="L131" s="41"/>
      <c r="M131" s="40"/>
      <c r="N131" s="40"/>
      <c r="O131" s="41"/>
      <c r="P131" s="41"/>
      <c r="Q131" s="35"/>
      <c r="R131" s="40"/>
      <c r="S131" s="41"/>
      <c r="T131" s="41"/>
      <c r="U131" s="40"/>
    </row>
    <row r="132" spans="1:21">
      <c r="A132" s="11"/>
      <c r="B132" s="184" t="s">
        <v>29</v>
      </c>
      <c r="C132" s="42" t="s">
        <v>313</v>
      </c>
      <c r="D132" s="42"/>
      <c r="E132" s="43"/>
      <c r="F132" s="43"/>
      <c r="G132" s="54">
        <v>59434</v>
      </c>
      <c r="H132" s="54"/>
      <c r="I132" s="43"/>
      <c r="J132" s="43"/>
      <c r="K132" s="54">
        <v>19064</v>
      </c>
      <c r="L132" s="54"/>
      <c r="M132" s="43"/>
      <c r="N132" s="43"/>
      <c r="O132" s="42" t="s">
        <v>313</v>
      </c>
      <c r="P132" s="42"/>
      <c r="Q132" s="43"/>
      <c r="R132" s="43"/>
      <c r="S132" s="54">
        <v>78498</v>
      </c>
      <c r="T132" s="54"/>
      <c r="U132" s="43"/>
    </row>
    <row r="133" spans="1:21">
      <c r="A133" s="11"/>
      <c r="B133" s="184"/>
      <c r="C133" s="42"/>
      <c r="D133" s="42"/>
      <c r="E133" s="43"/>
      <c r="F133" s="43"/>
      <c r="G133" s="54"/>
      <c r="H133" s="54"/>
      <c r="I133" s="43"/>
      <c r="J133" s="43"/>
      <c r="K133" s="54"/>
      <c r="L133" s="54"/>
      <c r="M133" s="43"/>
      <c r="N133" s="43"/>
      <c r="O133" s="42"/>
      <c r="P133" s="42"/>
      <c r="Q133" s="43"/>
      <c r="R133" s="43"/>
      <c r="S133" s="54"/>
      <c r="T133" s="54"/>
      <c r="U133" s="43"/>
    </row>
    <row r="134" spans="1:21">
      <c r="A134" s="11"/>
      <c r="B134" s="185" t="s">
        <v>31</v>
      </c>
      <c r="C134" s="41" t="s">
        <v>313</v>
      </c>
      <c r="D134" s="41"/>
      <c r="E134" s="40"/>
      <c r="F134" s="40"/>
      <c r="G134" s="56">
        <v>163897</v>
      </c>
      <c r="H134" s="56"/>
      <c r="I134" s="40"/>
      <c r="J134" s="40"/>
      <c r="K134" s="56">
        <v>9309</v>
      </c>
      <c r="L134" s="56"/>
      <c r="M134" s="40"/>
      <c r="N134" s="40"/>
      <c r="O134" s="41" t="s">
        <v>313</v>
      </c>
      <c r="P134" s="41"/>
      <c r="Q134" s="40"/>
      <c r="R134" s="40"/>
      <c r="S134" s="56">
        <v>173206</v>
      </c>
      <c r="T134" s="56"/>
      <c r="U134" s="40"/>
    </row>
    <row r="135" spans="1:21">
      <c r="A135" s="11"/>
      <c r="B135" s="185"/>
      <c r="C135" s="41"/>
      <c r="D135" s="41"/>
      <c r="E135" s="40"/>
      <c r="F135" s="40"/>
      <c r="G135" s="56"/>
      <c r="H135" s="56"/>
      <c r="I135" s="40"/>
      <c r="J135" s="40"/>
      <c r="K135" s="56"/>
      <c r="L135" s="56"/>
      <c r="M135" s="40"/>
      <c r="N135" s="40"/>
      <c r="O135" s="41"/>
      <c r="P135" s="41"/>
      <c r="Q135" s="40"/>
      <c r="R135" s="40"/>
      <c r="S135" s="56"/>
      <c r="T135" s="56"/>
      <c r="U135" s="40"/>
    </row>
    <row r="136" spans="1:21">
      <c r="A136" s="11"/>
      <c r="B136" s="184" t="s">
        <v>32</v>
      </c>
      <c r="C136" s="54">
        <v>2147</v>
      </c>
      <c r="D136" s="54"/>
      <c r="E136" s="43"/>
      <c r="F136" s="43"/>
      <c r="G136" s="54">
        <v>15183</v>
      </c>
      <c r="H136" s="54"/>
      <c r="I136" s="43"/>
      <c r="J136" s="43"/>
      <c r="K136" s="54">
        <v>2460</v>
      </c>
      <c r="L136" s="54"/>
      <c r="M136" s="43"/>
      <c r="N136" s="43"/>
      <c r="O136" s="42" t="s">
        <v>313</v>
      </c>
      <c r="P136" s="42"/>
      <c r="Q136" s="43"/>
      <c r="R136" s="43"/>
      <c r="S136" s="54">
        <v>19790</v>
      </c>
      <c r="T136" s="54"/>
      <c r="U136" s="43"/>
    </row>
    <row r="137" spans="1:21">
      <c r="A137" s="11"/>
      <c r="B137" s="184"/>
      <c r="C137" s="54"/>
      <c r="D137" s="54"/>
      <c r="E137" s="43"/>
      <c r="F137" s="43"/>
      <c r="G137" s="54"/>
      <c r="H137" s="54"/>
      <c r="I137" s="43"/>
      <c r="J137" s="43"/>
      <c r="K137" s="54"/>
      <c r="L137" s="54"/>
      <c r="M137" s="43"/>
      <c r="N137" s="43"/>
      <c r="O137" s="42"/>
      <c r="P137" s="42"/>
      <c r="Q137" s="43"/>
      <c r="R137" s="43"/>
      <c r="S137" s="54"/>
      <c r="T137" s="54"/>
      <c r="U137" s="43"/>
    </row>
    <row r="138" spans="1:21">
      <c r="A138" s="11"/>
      <c r="B138" s="185" t="s">
        <v>34</v>
      </c>
      <c r="C138" s="41" t="s">
        <v>313</v>
      </c>
      <c r="D138" s="41"/>
      <c r="E138" s="40"/>
      <c r="F138" s="40"/>
      <c r="G138" s="56">
        <v>7038</v>
      </c>
      <c r="H138" s="56"/>
      <c r="I138" s="40"/>
      <c r="J138" s="40"/>
      <c r="K138" s="56">
        <v>1362</v>
      </c>
      <c r="L138" s="56"/>
      <c r="M138" s="40"/>
      <c r="N138" s="40"/>
      <c r="O138" s="41" t="s">
        <v>313</v>
      </c>
      <c r="P138" s="41"/>
      <c r="Q138" s="40"/>
      <c r="R138" s="40"/>
      <c r="S138" s="56">
        <v>8400</v>
      </c>
      <c r="T138" s="56"/>
      <c r="U138" s="40"/>
    </row>
    <row r="139" spans="1:21" ht="15.75" thickBot="1">
      <c r="A139" s="11"/>
      <c r="B139" s="185"/>
      <c r="C139" s="44"/>
      <c r="D139" s="44"/>
      <c r="E139" s="45"/>
      <c r="F139" s="40"/>
      <c r="G139" s="57"/>
      <c r="H139" s="57"/>
      <c r="I139" s="45"/>
      <c r="J139" s="40"/>
      <c r="K139" s="57"/>
      <c r="L139" s="57"/>
      <c r="M139" s="45"/>
      <c r="N139" s="40"/>
      <c r="O139" s="44"/>
      <c r="P139" s="44"/>
      <c r="Q139" s="45"/>
      <c r="R139" s="40"/>
      <c r="S139" s="57"/>
      <c r="T139" s="57"/>
      <c r="U139" s="45"/>
    </row>
    <row r="140" spans="1:21">
      <c r="A140" s="11"/>
      <c r="B140" s="186" t="s">
        <v>35</v>
      </c>
      <c r="C140" s="61" t="s">
        <v>321</v>
      </c>
      <c r="D140" s="58">
        <v>688394</v>
      </c>
      <c r="E140" s="48"/>
      <c r="F140" s="43"/>
      <c r="G140" s="61" t="s">
        <v>321</v>
      </c>
      <c r="H140" s="58">
        <v>583766</v>
      </c>
      <c r="I140" s="48"/>
      <c r="J140" s="43"/>
      <c r="K140" s="61" t="s">
        <v>321</v>
      </c>
      <c r="L140" s="58">
        <v>63748</v>
      </c>
      <c r="M140" s="48"/>
      <c r="N140" s="43"/>
      <c r="O140" s="61" t="s">
        <v>321</v>
      </c>
      <c r="P140" s="46" t="s">
        <v>898</v>
      </c>
      <c r="Q140" s="61" t="s">
        <v>326</v>
      </c>
      <c r="R140" s="43"/>
      <c r="S140" s="61" t="s">
        <v>321</v>
      </c>
      <c r="T140" s="58">
        <v>756450</v>
      </c>
      <c r="U140" s="48"/>
    </row>
    <row r="141" spans="1:21" ht="15.75" thickBot="1">
      <c r="A141" s="11"/>
      <c r="B141" s="186"/>
      <c r="C141" s="62"/>
      <c r="D141" s="63"/>
      <c r="E141" s="49"/>
      <c r="F141" s="43"/>
      <c r="G141" s="62"/>
      <c r="H141" s="63"/>
      <c r="I141" s="49"/>
      <c r="J141" s="43"/>
      <c r="K141" s="62"/>
      <c r="L141" s="63"/>
      <c r="M141" s="49"/>
      <c r="N141" s="43"/>
      <c r="O141" s="62"/>
      <c r="P141" s="47"/>
      <c r="Q141" s="62"/>
      <c r="R141" s="43"/>
      <c r="S141" s="62"/>
      <c r="T141" s="63"/>
      <c r="U141" s="49"/>
    </row>
    <row r="142" spans="1:21" ht="15.75" thickTop="1">
      <c r="A142" s="11"/>
      <c r="B142" s="138" t="s">
        <v>877</v>
      </c>
      <c r="C142" s="77"/>
      <c r="D142" s="77"/>
      <c r="E142" s="77"/>
      <c r="F142" s="29"/>
      <c r="G142" s="77"/>
      <c r="H142" s="77"/>
      <c r="I142" s="77"/>
      <c r="J142" s="29"/>
      <c r="K142" s="77"/>
      <c r="L142" s="77"/>
      <c r="M142" s="77"/>
      <c r="N142" s="29"/>
      <c r="O142" s="77"/>
      <c r="P142" s="77"/>
      <c r="Q142" s="77"/>
      <c r="R142" s="29"/>
      <c r="S142" s="77"/>
      <c r="T142" s="77"/>
      <c r="U142" s="77"/>
    </row>
    <row r="143" spans="1:21">
      <c r="A143" s="11"/>
      <c r="B143" s="180" t="s">
        <v>37</v>
      </c>
      <c r="C143" s="43"/>
      <c r="D143" s="43"/>
      <c r="E143" s="43"/>
      <c r="F143" s="16"/>
      <c r="G143" s="43"/>
      <c r="H143" s="43"/>
      <c r="I143" s="43"/>
      <c r="J143" s="16"/>
      <c r="K143" s="43"/>
      <c r="L143" s="43"/>
      <c r="M143" s="43"/>
      <c r="N143" s="16"/>
      <c r="O143" s="43"/>
      <c r="P143" s="43"/>
      <c r="Q143" s="43"/>
      <c r="R143" s="16"/>
      <c r="S143" s="43"/>
      <c r="T143" s="43"/>
      <c r="U143" s="43"/>
    </row>
    <row r="144" spans="1:21">
      <c r="A144" s="11"/>
      <c r="B144" s="182" t="s">
        <v>40</v>
      </c>
      <c r="C144" s="35" t="s">
        <v>321</v>
      </c>
      <c r="D144" s="41">
        <v>13</v>
      </c>
      <c r="E144" s="40"/>
      <c r="F144" s="40"/>
      <c r="G144" s="35" t="s">
        <v>321</v>
      </c>
      <c r="H144" s="56">
        <v>50871</v>
      </c>
      <c r="I144" s="40"/>
      <c r="J144" s="40"/>
      <c r="K144" s="35" t="s">
        <v>321</v>
      </c>
      <c r="L144" s="56">
        <v>6516</v>
      </c>
      <c r="M144" s="40"/>
      <c r="N144" s="40"/>
      <c r="O144" s="35" t="s">
        <v>321</v>
      </c>
      <c r="P144" s="41" t="s">
        <v>313</v>
      </c>
      <c r="Q144" s="40"/>
      <c r="R144" s="40"/>
      <c r="S144" s="35" t="s">
        <v>321</v>
      </c>
      <c r="T144" s="56">
        <v>57400</v>
      </c>
      <c r="U144" s="40"/>
    </row>
    <row r="145" spans="1:21">
      <c r="A145" s="11"/>
      <c r="B145" s="182"/>
      <c r="C145" s="35"/>
      <c r="D145" s="41"/>
      <c r="E145" s="40"/>
      <c r="F145" s="40"/>
      <c r="G145" s="35"/>
      <c r="H145" s="56"/>
      <c r="I145" s="40"/>
      <c r="J145" s="40"/>
      <c r="K145" s="35"/>
      <c r="L145" s="56"/>
      <c r="M145" s="40"/>
      <c r="N145" s="40"/>
      <c r="O145" s="35"/>
      <c r="P145" s="41"/>
      <c r="Q145" s="40"/>
      <c r="R145" s="40"/>
      <c r="S145" s="35"/>
      <c r="T145" s="56"/>
      <c r="U145" s="40"/>
    </row>
    <row r="146" spans="1:21">
      <c r="A146" s="11"/>
      <c r="B146" s="181" t="s">
        <v>41</v>
      </c>
      <c r="C146" s="42" t="s">
        <v>313</v>
      </c>
      <c r="D146" s="42"/>
      <c r="E146" s="43"/>
      <c r="F146" s="43"/>
      <c r="G146" s="54">
        <v>5711</v>
      </c>
      <c r="H146" s="54"/>
      <c r="I146" s="43"/>
      <c r="J146" s="43"/>
      <c r="K146" s="42">
        <v>465</v>
      </c>
      <c r="L146" s="42"/>
      <c r="M146" s="43"/>
      <c r="N146" s="43"/>
      <c r="O146" s="42" t="s">
        <v>313</v>
      </c>
      <c r="P146" s="42"/>
      <c r="Q146" s="43"/>
      <c r="R146" s="43"/>
      <c r="S146" s="54">
        <v>6176</v>
      </c>
      <c r="T146" s="54"/>
      <c r="U146" s="43"/>
    </row>
    <row r="147" spans="1:21">
      <c r="A147" s="11"/>
      <c r="B147" s="181"/>
      <c r="C147" s="42"/>
      <c r="D147" s="42"/>
      <c r="E147" s="43"/>
      <c r="F147" s="43"/>
      <c r="G147" s="54"/>
      <c r="H147" s="54"/>
      <c r="I147" s="43"/>
      <c r="J147" s="43"/>
      <c r="K147" s="42"/>
      <c r="L147" s="42"/>
      <c r="M147" s="43"/>
      <c r="N147" s="43"/>
      <c r="O147" s="42"/>
      <c r="P147" s="42"/>
      <c r="Q147" s="43"/>
      <c r="R147" s="43"/>
      <c r="S147" s="54"/>
      <c r="T147" s="54"/>
      <c r="U147" s="43"/>
    </row>
    <row r="148" spans="1:21">
      <c r="A148" s="11"/>
      <c r="B148" s="182" t="s">
        <v>878</v>
      </c>
      <c r="C148" s="41" t="s">
        <v>313</v>
      </c>
      <c r="D148" s="41"/>
      <c r="E148" s="40"/>
      <c r="F148" s="40"/>
      <c r="G148" s="56">
        <v>170631</v>
      </c>
      <c r="H148" s="56"/>
      <c r="I148" s="40"/>
      <c r="J148" s="40"/>
      <c r="K148" s="56">
        <v>18997</v>
      </c>
      <c r="L148" s="56"/>
      <c r="M148" s="40"/>
      <c r="N148" s="40"/>
      <c r="O148" s="41" t="s">
        <v>896</v>
      </c>
      <c r="P148" s="41"/>
      <c r="Q148" s="35" t="s">
        <v>326</v>
      </c>
      <c r="R148" s="40"/>
      <c r="S148" s="41" t="s">
        <v>313</v>
      </c>
      <c r="T148" s="41"/>
      <c r="U148" s="40"/>
    </row>
    <row r="149" spans="1:21">
      <c r="A149" s="11"/>
      <c r="B149" s="182"/>
      <c r="C149" s="41"/>
      <c r="D149" s="41"/>
      <c r="E149" s="40"/>
      <c r="F149" s="40"/>
      <c r="G149" s="56"/>
      <c r="H149" s="56"/>
      <c r="I149" s="40"/>
      <c r="J149" s="40"/>
      <c r="K149" s="56"/>
      <c r="L149" s="56"/>
      <c r="M149" s="40"/>
      <c r="N149" s="40"/>
      <c r="O149" s="41"/>
      <c r="P149" s="41"/>
      <c r="Q149" s="35"/>
      <c r="R149" s="40"/>
      <c r="S149" s="41"/>
      <c r="T149" s="41"/>
      <c r="U149" s="40"/>
    </row>
    <row r="150" spans="1:21">
      <c r="A150" s="11"/>
      <c r="B150" s="181" t="s">
        <v>42</v>
      </c>
      <c r="C150" s="42">
        <v>693</v>
      </c>
      <c r="D150" s="42"/>
      <c r="E150" s="43"/>
      <c r="F150" s="43"/>
      <c r="G150" s="42" t="s">
        <v>313</v>
      </c>
      <c r="H150" s="42"/>
      <c r="I150" s="43"/>
      <c r="J150" s="43"/>
      <c r="K150" s="42" t="s">
        <v>313</v>
      </c>
      <c r="L150" s="42"/>
      <c r="M150" s="43"/>
      <c r="N150" s="43"/>
      <c r="O150" s="42" t="s">
        <v>313</v>
      </c>
      <c r="P150" s="42"/>
      <c r="Q150" s="43"/>
      <c r="R150" s="43"/>
      <c r="S150" s="42">
        <v>693</v>
      </c>
      <c r="T150" s="42"/>
      <c r="U150" s="43"/>
    </row>
    <row r="151" spans="1:21" ht="15.75" thickBot="1">
      <c r="A151" s="11"/>
      <c r="B151" s="181"/>
      <c r="C151" s="68"/>
      <c r="D151" s="68"/>
      <c r="E151" s="66"/>
      <c r="F151" s="43"/>
      <c r="G151" s="68"/>
      <c r="H151" s="68"/>
      <c r="I151" s="66"/>
      <c r="J151" s="43"/>
      <c r="K151" s="68"/>
      <c r="L151" s="68"/>
      <c r="M151" s="66"/>
      <c r="N151" s="43"/>
      <c r="O151" s="68"/>
      <c r="P151" s="68"/>
      <c r="Q151" s="66"/>
      <c r="R151" s="43"/>
      <c r="S151" s="68"/>
      <c r="T151" s="68"/>
      <c r="U151" s="66"/>
    </row>
    <row r="152" spans="1:21">
      <c r="A152" s="11"/>
      <c r="B152" s="183" t="s">
        <v>43</v>
      </c>
      <c r="C152" s="36">
        <v>706</v>
      </c>
      <c r="D152" s="36"/>
      <c r="E152" s="38"/>
      <c r="F152" s="40"/>
      <c r="G152" s="70">
        <v>227213</v>
      </c>
      <c r="H152" s="70"/>
      <c r="I152" s="38"/>
      <c r="J152" s="40"/>
      <c r="K152" s="70">
        <v>25978</v>
      </c>
      <c r="L152" s="70"/>
      <c r="M152" s="38"/>
      <c r="N152" s="40"/>
      <c r="O152" s="36" t="s">
        <v>896</v>
      </c>
      <c r="P152" s="36"/>
      <c r="Q152" s="72" t="s">
        <v>326</v>
      </c>
      <c r="R152" s="40"/>
      <c r="S152" s="70">
        <v>64269</v>
      </c>
      <c r="T152" s="70"/>
      <c r="U152" s="38"/>
    </row>
    <row r="153" spans="1:21">
      <c r="A153" s="11"/>
      <c r="B153" s="183"/>
      <c r="C153" s="41"/>
      <c r="D153" s="41"/>
      <c r="E153" s="40"/>
      <c r="F153" s="40"/>
      <c r="G153" s="56"/>
      <c r="H153" s="56"/>
      <c r="I153" s="40"/>
      <c r="J153" s="40"/>
      <c r="K153" s="56"/>
      <c r="L153" s="56"/>
      <c r="M153" s="40"/>
      <c r="N153" s="40"/>
      <c r="O153" s="41"/>
      <c r="P153" s="41"/>
      <c r="Q153" s="35"/>
      <c r="R153" s="40"/>
      <c r="S153" s="56"/>
      <c r="T153" s="56"/>
      <c r="U153" s="40"/>
    </row>
    <row r="154" spans="1:21">
      <c r="A154" s="11"/>
      <c r="B154" s="184" t="s">
        <v>44</v>
      </c>
      <c r="C154" s="54">
        <v>17500</v>
      </c>
      <c r="D154" s="54"/>
      <c r="E154" s="43"/>
      <c r="F154" s="43"/>
      <c r="G154" s="42" t="s">
        <v>313</v>
      </c>
      <c r="H154" s="42"/>
      <c r="I154" s="43"/>
      <c r="J154" s="43"/>
      <c r="K154" s="42" t="s">
        <v>313</v>
      </c>
      <c r="L154" s="42"/>
      <c r="M154" s="43"/>
      <c r="N154" s="43"/>
      <c r="O154" s="42" t="s">
        <v>313</v>
      </c>
      <c r="P154" s="42"/>
      <c r="Q154" s="43"/>
      <c r="R154" s="43"/>
      <c r="S154" s="54">
        <v>17500</v>
      </c>
      <c r="T154" s="54"/>
      <c r="U154" s="43"/>
    </row>
    <row r="155" spans="1:21">
      <c r="A155" s="11"/>
      <c r="B155" s="184"/>
      <c r="C155" s="54"/>
      <c r="D155" s="54"/>
      <c r="E155" s="43"/>
      <c r="F155" s="43"/>
      <c r="G155" s="42"/>
      <c r="H155" s="42"/>
      <c r="I155" s="43"/>
      <c r="J155" s="43"/>
      <c r="K155" s="42"/>
      <c r="L155" s="42"/>
      <c r="M155" s="43"/>
      <c r="N155" s="43"/>
      <c r="O155" s="42"/>
      <c r="P155" s="42"/>
      <c r="Q155" s="43"/>
      <c r="R155" s="43"/>
      <c r="S155" s="54"/>
      <c r="T155" s="54"/>
      <c r="U155" s="43"/>
    </row>
    <row r="156" spans="1:21">
      <c r="A156" s="11"/>
      <c r="B156" s="185" t="s">
        <v>46</v>
      </c>
      <c r="C156" s="56">
        <v>5940</v>
      </c>
      <c r="D156" s="56"/>
      <c r="E156" s="40"/>
      <c r="F156" s="40"/>
      <c r="G156" s="56">
        <v>1563</v>
      </c>
      <c r="H156" s="56"/>
      <c r="I156" s="40"/>
      <c r="J156" s="40"/>
      <c r="K156" s="41">
        <v>828</v>
      </c>
      <c r="L156" s="41"/>
      <c r="M156" s="40"/>
      <c r="N156" s="40"/>
      <c r="O156" s="41" t="s">
        <v>313</v>
      </c>
      <c r="P156" s="41"/>
      <c r="Q156" s="40"/>
      <c r="R156" s="40"/>
      <c r="S156" s="56">
        <v>8331</v>
      </c>
      <c r="T156" s="56"/>
      <c r="U156" s="40"/>
    </row>
    <row r="157" spans="1:21">
      <c r="A157" s="11"/>
      <c r="B157" s="185"/>
      <c r="C157" s="56"/>
      <c r="D157" s="56"/>
      <c r="E157" s="40"/>
      <c r="F157" s="40"/>
      <c r="G157" s="56"/>
      <c r="H157" s="56"/>
      <c r="I157" s="40"/>
      <c r="J157" s="40"/>
      <c r="K157" s="41"/>
      <c r="L157" s="41"/>
      <c r="M157" s="40"/>
      <c r="N157" s="40"/>
      <c r="O157" s="41"/>
      <c r="P157" s="41"/>
      <c r="Q157" s="40"/>
      <c r="R157" s="40"/>
      <c r="S157" s="56"/>
      <c r="T157" s="56"/>
      <c r="U157" s="40"/>
    </row>
    <row r="158" spans="1:21">
      <c r="A158" s="11"/>
      <c r="B158" s="184" t="s">
        <v>47</v>
      </c>
      <c r="C158" s="42" t="s">
        <v>313</v>
      </c>
      <c r="D158" s="42"/>
      <c r="E158" s="43"/>
      <c r="F158" s="43"/>
      <c r="G158" s="54">
        <v>2102</v>
      </c>
      <c r="H158" s="54"/>
      <c r="I158" s="43"/>
      <c r="J158" s="43"/>
      <c r="K158" s="42" t="s">
        <v>313</v>
      </c>
      <c r="L158" s="42"/>
      <c r="M158" s="43"/>
      <c r="N158" s="43"/>
      <c r="O158" s="42" t="s">
        <v>313</v>
      </c>
      <c r="P158" s="42"/>
      <c r="Q158" s="43"/>
      <c r="R158" s="43"/>
      <c r="S158" s="54">
        <v>2102</v>
      </c>
      <c r="T158" s="54"/>
      <c r="U158" s="43"/>
    </row>
    <row r="159" spans="1:21" ht="15.75" thickBot="1">
      <c r="A159" s="11"/>
      <c r="B159" s="184"/>
      <c r="C159" s="68"/>
      <c r="D159" s="68"/>
      <c r="E159" s="66"/>
      <c r="F159" s="43"/>
      <c r="G159" s="67"/>
      <c r="H159" s="67"/>
      <c r="I159" s="66"/>
      <c r="J159" s="43"/>
      <c r="K159" s="68"/>
      <c r="L159" s="68"/>
      <c r="M159" s="66"/>
      <c r="N159" s="43"/>
      <c r="O159" s="68"/>
      <c r="P159" s="68"/>
      <c r="Q159" s="66"/>
      <c r="R159" s="43"/>
      <c r="S159" s="67"/>
      <c r="T159" s="67"/>
      <c r="U159" s="66"/>
    </row>
    <row r="160" spans="1:21">
      <c r="A160" s="11"/>
      <c r="B160" s="182" t="s">
        <v>48</v>
      </c>
      <c r="C160" s="70">
        <v>24146</v>
      </c>
      <c r="D160" s="70"/>
      <c r="E160" s="38"/>
      <c r="F160" s="40"/>
      <c r="G160" s="70">
        <v>230878</v>
      </c>
      <c r="H160" s="70"/>
      <c r="I160" s="38"/>
      <c r="J160" s="40"/>
      <c r="K160" s="70">
        <v>26806</v>
      </c>
      <c r="L160" s="70"/>
      <c r="M160" s="38"/>
      <c r="N160" s="40"/>
      <c r="O160" s="36" t="s">
        <v>896</v>
      </c>
      <c r="P160" s="36"/>
      <c r="Q160" s="72" t="s">
        <v>326</v>
      </c>
      <c r="R160" s="40"/>
      <c r="S160" s="70">
        <v>92202</v>
      </c>
      <c r="T160" s="70"/>
      <c r="U160" s="38"/>
    </row>
    <row r="161" spans="1:21">
      <c r="A161" s="11"/>
      <c r="B161" s="182"/>
      <c r="C161" s="56"/>
      <c r="D161" s="56"/>
      <c r="E161" s="40"/>
      <c r="F161" s="40"/>
      <c r="G161" s="56"/>
      <c r="H161" s="56"/>
      <c r="I161" s="40"/>
      <c r="J161" s="40"/>
      <c r="K161" s="56"/>
      <c r="L161" s="56"/>
      <c r="M161" s="40"/>
      <c r="N161" s="40"/>
      <c r="O161" s="41"/>
      <c r="P161" s="41"/>
      <c r="Q161" s="35"/>
      <c r="R161" s="40"/>
      <c r="S161" s="56"/>
      <c r="T161" s="56"/>
      <c r="U161" s="40"/>
    </row>
    <row r="162" spans="1:21">
      <c r="A162" s="11"/>
      <c r="B162" s="184" t="s">
        <v>50</v>
      </c>
      <c r="C162" s="43"/>
      <c r="D162" s="43"/>
      <c r="E162" s="43"/>
      <c r="F162" s="43"/>
      <c r="G162" s="43"/>
      <c r="H162" s="43"/>
      <c r="I162" s="43"/>
      <c r="J162" s="43"/>
      <c r="K162" s="43"/>
      <c r="L162" s="43"/>
      <c r="M162" s="43"/>
      <c r="N162" s="43"/>
      <c r="O162" s="43"/>
      <c r="P162" s="43"/>
      <c r="Q162" s="43"/>
      <c r="R162" s="43"/>
      <c r="S162" s="43"/>
      <c r="T162" s="43"/>
      <c r="U162" s="43"/>
    </row>
    <row r="163" spans="1:21">
      <c r="A163" s="11"/>
      <c r="B163" s="184"/>
      <c r="C163" s="43"/>
      <c r="D163" s="43"/>
      <c r="E163" s="43"/>
      <c r="F163" s="43"/>
      <c r="G163" s="43"/>
      <c r="H163" s="43"/>
      <c r="I163" s="43"/>
      <c r="J163" s="43"/>
      <c r="K163" s="43"/>
      <c r="L163" s="43"/>
      <c r="M163" s="43"/>
      <c r="N163" s="43"/>
      <c r="O163" s="43"/>
      <c r="P163" s="43"/>
      <c r="Q163" s="43"/>
      <c r="R163" s="43"/>
      <c r="S163" s="43"/>
      <c r="T163" s="43"/>
      <c r="U163" s="43"/>
    </row>
    <row r="164" spans="1:21">
      <c r="A164" s="11"/>
      <c r="B164" s="179" t="s">
        <v>880</v>
      </c>
      <c r="C164" s="40"/>
      <c r="D164" s="40"/>
      <c r="E164" s="40"/>
      <c r="F164" s="29"/>
      <c r="G164" s="40"/>
      <c r="H164" s="40"/>
      <c r="I164" s="40"/>
      <c r="J164" s="29"/>
      <c r="K164" s="40"/>
      <c r="L164" s="40"/>
      <c r="M164" s="40"/>
      <c r="N164" s="29"/>
      <c r="O164" s="40"/>
      <c r="P164" s="40"/>
      <c r="Q164" s="40"/>
      <c r="R164" s="29"/>
      <c r="S164" s="40"/>
      <c r="T164" s="40"/>
      <c r="U164" s="40"/>
    </row>
    <row r="165" spans="1:21">
      <c r="A165" s="11"/>
      <c r="B165" s="181" t="s">
        <v>52</v>
      </c>
      <c r="C165" s="42" t="s">
        <v>313</v>
      </c>
      <c r="D165" s="42"/>
      <c r="E165" s="43"/>
      <c r="F165" s="43"/>
      <c r="G165" s="42" t="s">
        <v>313</v>
      </c>
      <c r="H165" s="42"/>
      <c r="I165" s="43"/>
      <c r="J165" s="43"/>
      <c r="K165" s="42" t="s">
        <v>313</v>
      </c>
      <c r="L165" s="42"/>
      <c r="M165" s="43"/>
      <c r="N165" s="43"/>
      <c r="O165" s="42" t="s">
        <v>313</v>
      </c>
      <c r="P165" s="42"/>
      <c r="Q165" s="43"/>
      <c r="R165" s="43"/>
      <c r="S165" s="42" t="s">
        <v>313</v>
      </c>
      <c r="T165" s="42"/>
      <c r="U165" s="43"/>
    </row>
    <row r="166" spans="1:21">
      <c r="A166" s="11"/>
      <c r="B166" s="181"/>
      <c r="C166" s="42"/>
      <c r="D166" s="42"/>
      <c r="E166" s="43"/>
      <c r="F166" s="43"/>
      <c r="G166" s="42"/>
      <c r="H166" s="42"/>
      <c r="I166" s="43"/>
      <c r="J166" s="43"/>
      <c r="K166" s="42"/>
      <c r="L166" s="42"/>
      <c r="M166" s="43"/>
      <c r="N166" s="43"/>
      <c r="O166" s="42"/>
      <c r="P166" s="42"/>
      <c r="Q166" s="43"/>
      <c r="R166" s="43"/>
      <c r="S166" s="42"/>
      <c r="T166" s="42"/>
      <c r="U166" s="43"/>
    </row>
    <row r="167" spans="1:21">
      <c r="A167" s="11"/>
      <c r="B167" s="179" t="s">
        <v>881</v>
      </c>
      <c r="C167" s="40"/>
      <c r="D167" s="40"/>
      <c r="E167" s="40"/>
      <c r="F167" s="29"/>
      <c r="G167" s="40"/>
      <c r="H167" s="40"/>
      <c r="I167" s="40"/>
      <c r="J167" s="29"/>
      <c r="K167" s="40"/>
      <c r="L167" s="40"/>
      <c r="M167" s="40"/>
      <c r="N167" s="29"/>
      <c r="O167" s="40"/>
      <c r="P167" s="40"/>
      <c r="Q167" s="40"/>
      <c r="R167" s="29"/>
      <c r="S167" s="40"/>
      <c r="T167" s="40"/>
      <c r="U167" s="40"/>
    </row>
    <row r="168" spans="1:21">
      <c r="A168" s="11"/>
      <c r="B168" s="181" t="s">
        <v>882</v>
      </c>
      <c r="C168" s="42">
        <v>471</v>
      </c>
      <c r="D168" s="42"/>
      <c r="E168" s="43"/>
      <c r="F168" s="43"/>
      <c r="G168" s="42">
        <v>12</v>
      </c>
      <c r="H168" s="42"/>
      <c r="I168" s="43"/>
      <c r="J168" s="43"/>
      <c r="K168" s="42" t="s">
        <v>313</v>
      </c>
      <c r="L168" s="42"/>
      <c r="M168" s="43"/>
      <c r="N168" s="43"/>
      <c r="O168" s="42" t="s">
        <v>458</v>
      </c>
      <c r="P168" s="42"/>
      <c r="Q168" s="24" t="s">
        <v>326</v>
      </c>
      <c r="R168" s="43"/>
      <c r="S168" s="42">
        <v>471</v>
      </c>
      <c r="T168" s="42"/>
      <c r="U168" s="43"/>
    </row>
    <row r="169" spans="1:21">
      <c r="A169" s="11"/>
      <c r="B169" s="181"/>
      <c r="C169" s="42"/>
      <c r="D169" s="42"/>
      <c r="E169" s="43"/>
      <c r="F169" s="43"/>
      <c r="G169" s="42"/>
      <c r="H169" s="42"/>
      <c r="I169" s="43"/>
      <c r="J169" s="43"/>
      <c r="K169" s="42"/>
      <c r="L169" s="42"/>
      <c r="M169" s="43"/>
      <c r="N169" s="43"/>
      <c r="O169" s="42"/>
      <c r="P169" s="42"/>
      <c r="Q169" s="24"/>
      <c r="R169" s="43"/>
      <c r="S169" s="42"/>
      <c r="T169" s="42"/>
      <c r="U169" s="43"/>
    </row>
    <row r="170" spans="1:21">
      <c r="A170" s="11"/>
      <c r="B170" s="182" t="s">
        <v>883</v>
      </c>
      <c r="C170" s="41">
        <v>30</v>
      </c>
      <c r="D170" s="41"/>
      <c r="E170" s="40"/>
      <c r="F170" s="40"/>
      <c r="G170" s="41" t="s">
        <v>313</v>
      </c>
      <c r="H170" s="41"/>
      <c r="I170" s="40"/>
      <c r="J170" s="40"/>
      <c r="K170" s="41">
        <v>1</v>
      </c>
      <c r="L170" s="41"/>
      <c r="M170" s="40"/>
      <c r="N170" s="40"/>
      <c r="O170" s="41" t="s">
        <v>531</v>
      </c>
      <c r="P170" s="41"/>
      <c r="Q170" s="35" t="s">
        <v>326</v>
      </c>
      <c r="R170" s="40"/>
      <c r="S170" s="41">
        <v>30</v>
      </c>
      <c r="T170" s="41"/>
      <c r="U170" s="40"/>
    </row>
    <row r="171" spans="1:21">
      <c r="A171" s="11"/>
      <c r="B171" s="182"/>
      <c r="C171" s="41"/>
      <c r="D171" s="41"/>
      <c r="E171" s="40"/>
      <c r="F171" s="40"/>
      <c r="G171" s="41"/>
      <c r="H171" s="41"/>
      <c r="I171" s="40"/>
      <c r="J171" s="40"/>
      <c r="K171" s="41"/>
      <c r="L171" s="41"/>
      <c r="M171" s="40"/>
      <c r="N171" s="40"/>
      <c r="O171" s="41"/>
      <c r="P171" s="41"/>
      <c r="Q171" s="35"/>
      <c r="R171" s="40"/>
      <c r="S171" s="41"/>
      <c r="T171" s="41"/>
      <c r="U171" s="40"/>
    </row>
    <row r="172" spans="1:21">
      <c r="A172" s="11"/>
      <c r="B172" s="181" t="s">
        <v>54</v>
      </c>
      <c r="C172" s="54">
        <v>242398</v>
      </c>
      <c r="D172" s="54"/>
      <c r="E172" s="43"/>
      <c r="F172" s="43"/>
      <c r="G172" s="54">
        <v>98980</v>
      </c>
      <c r="H172" s="54"/>
      <c r="I172" s="43"/>
      <c r="J172" s="43"/>
      <c r="K172" s="54">
        <v>50568</v>
      </c>
      <c r="L172" s="54"/>
      <c r="M172" s="43"/>
      <c r="N172" s="43"/>
      <c r="O172" s="42" t="s">
        <v>899</v>
      </c>
      <c r="P172" s="42"/>
      <c r="Q172" s="24" t="s">
        <v>326</v>
      </c>
      <c r="R172" s="43"/>
      <c r="S172" s="54">
        <v>242398</v>
      </c>
      <c r="T172" s="54"/>
      <c r="U172" s="43"/>
    </row>
    <row r="173" spans="1:21">
      <c r="A173" s="11"/>
      <c r="B173" s="181"/>
      <c r="C173" s="54"/>
      <c r="D173" s="54"/>
      <c r="E173" s="43"/>
      <c r="F173" s="43"/>
      <c r="G173" s="54"/>
      <c r="H173" s="54"/>
      <c r="I173" s="43"/>
      <c r="J173" s="43"/>
      <c r="K173" s="54"/>
      <c r="L173" s="54"/>
      <c r="M173" s="43"/>
      <c r="N173" s="43"/>
      <c r="O173" s="42"/>
      <c r="P173" s="42"/>
      <c r="Q173" s="24"/>
      <c r="R173" s="43"/>
      <c r="S173" s="54"/>
      <c r="T173" s="54"/>
      <c r="U173" s="43"/>
    </row>
    <row r="174" spans="1:21">
      <c r="A174" s="11"/>
      <c r="B174" s="182" t="s">
        <v>55</v>
      </c>
      <c r="C174" s="56">
        <v>422095</v>
      </c>
      <c r="D174" s="56"/>
      <c r="E174" s="40"/>
      <c r="F174" s="40"/>
      <c r="G174" s="56">
        <v>254065</v>
      </c>
      <c r="H174" s="56"/>
      <c r="I174" s="40"/>
      <c r="J174" s="40"/>
      <c r="K174" s="41" t="s">
        <v>900</v>
      </c>
      <c r="L174" s="41"/>
      <c r="M174" s="35" t="s">
        <v>326</v>
      </c>
      <c r="N174" s="40"/>
      <c r="O174" s="41" t="s">
        <v>901</v>
      </c>
      <c r="P174" s="41"/>
      <c r="Q174" s="35" t="s">
        <v>326</v>
      </c>
      <c r="R174" s="40"/>
      <c r="S174" s="56">
        <v>422095</v>
      </c>
      <c r="T174" s="56"/>
      <c r="U174" s="40"/>
    </row>
    <row r="175" spans="1:21">
      <c r="A175" s="11"/>
      <c r="B175" s="182"/>
      <c r="C175" s="56"/>
      <c r="D175" s="56"/>
      <c r="E175" s="40"/>
      <c r="F175" s="40"/>
      <c r="G175" s="56"/>
      <c r="H175" s="56"/>
      <c r="I175" s="40"/>
      <c r="J175" s="40"/>
      <c r="K175" s="41"/>
      <c r="L175" s="41"/>
      <c r="M175" s="35"/>
      <c r="N175" s="40"/>
      <c r="O175" s="41"/>
      <c r="P175" s="41"/>
      <c r="Q175" s="35"/>
      <c r="R175" s="40"/>
      <c r="S175" s="56"/>
      <c r="T175" s="56"/>
      <c r="U175" s="40"/>
    </row>
    <row r="176" spans="1:21">
      <c r="A176" s="11"/>
      <c r="B176" s="181" t="s">
        <v>886</v>
      </c>
      <c r="C176" s="42" t="s">
        <v>902</v>
      </c>
      <c r="D176" s="42"/>
      <c r="E176" s="24" t="s">
        <v>326</v>
      </c>
      <c r="F176" s="43"/>
      <c r="G176" s="42" t="s">
        <v>903</v>
      </c>
      <c r="H176" s="42"/>
      <c r="I176" s="24" t="s">
        <v>326</v>
      </c>
      <c r="J176" s="43"/>
      <c r="K176" s="42" t="s">
        <v>904</v>
      </c>
      <c r="L176" s="42"/>
      <c r="M176" s="24" t="s">
        <v>326</v>
      </c>
      <c r="N176" s="43"/>
      <c r="O176" s="54">
        <v>7670</v>
      </c>
      <c r="P176" s="54"/>
      <c r="Q176" s="43"/>
      <c r="R176" s="43"/>
      <c r="S176" s="42" t="s">
        <v>902</v>
      </c>
      <c r="T176" s="42"/>
      <c r="U176" s="24" t="s">
        <v>326</v>
      </c>
    </row>
    <row r="177" spans="1:21" ht="15.75" thickBot="1">
      <c r="A177" s="11"/>
      <c r="B177" s="181"/>
      <c r="C177" s="68"/>
      <c r="D177" s="68"/>
      <c r="E177" s="96"/>
      <c r="F177" s="43"/>
      <c r="G177" s="68"/>
      <c r="H177" s="68"/>
      <c r="I177" s="96"/>
      <c r="J177" s="43"/>
      <c r="K177" s="68"/>
      <c r="L177" s="68"/>
      <c r="M177" s="96"/>
      <c r="N177" s="43"/>
      <c r="O177" s="67"/>
      <c r="P177" s="67"/>
      <c r="Q177" s="66"/>
      <c r="R177" s="43"/>
      <c r="S177" s="68"/>
      <c r="T177" s="68"/>
      <c r="U177" s="96"/>
    </row>
    <row r="178" spans="1:21">
      <c r="A178" s="11"/>
      <c r="B178" s="185" t="s">
        <v>890</v>
      </c>
      <c r="C178" s="70">
        <v>664248</v>
      </c>
      <c r="D178" s="70"/>
      <c r="E178" s="38"/>
      <c r="F178" s="40"/>
      <c r="G178" s="70">
        <v>352888</v>
      </c>
      <c r="H178" s="70"/>
      <c r="I178" s="38"/>
      <c r="J178" s="40"/>
      <c r="K178" s="70">
        <v>36942</v>
      </c>
      <c r="L178" s="70"/>
      <c r="M178" s="38"/>
      <c r="N178" s="40"/>
      <c r="O178" s="36" t="s">
        <v>897</v>
      </c>
      <c r="P178" s="36"/>
      <c r="Q178" s="72" t="s">
        <v>326</v>
      </c>
      <c r="R178" s="40"/>
      <c r="S178" s="70">
        <v>664248</v>
      </c>
      <c r="T178" s="70"/>
      <c r="U178" s="38"/>
    </row>
    <row r="179" spans="1:21" ht="15.75" thickBot="1">
      <c r="A179" s="11"/>
      <c r="B179" s="185"/>
      <c r="C179" s="57"/>
      <c r="D179" s="57"/>
      <c r="E179" s="45"/>
      <c r="F179" s="40"/>
      <c r="G179" s="57"/>
      <c r="H179" s="57"/>
      <c r="I179" s="45"/>
      <c r="J179" s="40"/>
      <c r="K179" s="57"/>
      <c r="L179" s="57"/>
      <c r="M179" s="45"/>
      <c r="N179" s="40"/>
      <c r="O179" s="44"/>
      <c r="P179" s="44"/>
      <c r="Q179" s="95"/>
      <c r="R179" s="40"/>
      <c r="S179" s="57"/>
      <c r="T179" s="57"/>
      <c r="U179" s="45"/>
    </row>
    <row r="180" spans="1:21">
      <c r="A180" s="11"/>
      <c r="B180" s="150" t="s">
        <v>891</v>
      </c>
      <c r="C180" s="61" t="s">
        <v>321</v>
      </c>
      <c r="D180" s="58">
        <v>688394</v>
      </c>
      <c r="E180" s="48"/>
      <c r="F180" s="43"/>
      <c r="G180" s="61" t="s">
        <v>321</v>
      </c>
      <c r="H180" s="58">
        <v>583766</v>
      </c>
      <c r="I180" s="48"/>
      <c r="J180" s="43"/>
      <c r="K180" s="61" t="s">
        <v>321</v>
      </c>
      <c r="L180" s="58">
        <v>63748</v>
      </c>
      <c r="M180" s="48"/>
      <c r="N180" s="43"/>
      <c r="O180" s="61" t="s">
        <v>321</v>
      </c>
      <c r="P180" s="46" t="s">
        <v>898</v>
      </c>
      <c r="Q180" s="61" t="s">
        <v>326</v>
      </c>
      <c r="R180" s="43"/>
      <c r="S180" s="61" t="s">
        <v>321</v>
      </c>
      <c r="T180" s="58">
        <v>756450</v>
      </c>
      <c r="U180" s="48"/>
    </row>
    <row r="181" spans="1:21" ht="15.75" thickBot="1">
      <c r="A181" s="11"/>
      <c r="B181" s="150"/>
      <c r="C181" s="62"/>
      <c r="D181" s="63"/>
      <c r="E181" s="49"/>
      <c r="F181" s="43"/>
      <c r="G181" s="62"/>
      <c r="H181" s="63"/>
      <c r="I181" s="49"/>
      <c r="J181" s="43"/>
      <c r="K181" s="62"/>
      <c r="L181" s="63"/>
      <c r="M181" s="49"/>
      <c r="N181" s="43"/>
      <c r="O181" s="62"/>
      <c r="P181" s="47"/>
      <c r="Q181" s="62"/>
      <c r="R181" s="43"/>
      <c r="S181" s="62"/>
      <c r="T181" s="63"/>
      <c r="U181" s="49"/>
    </row>
    <row r="182" spans="1:21" ht="15.75" thickTop="1">
      <c r="A182" s="11" t="s">
        <v>1167</v>
      </c>
      <c r="B182" s="224" t="s">
        <v>905</v>
      </c>
      <c r="C182" s="224"/>
      <c r="D182" s="224"/>
      <c r="E182" s="224"/>
      <c r="F182" s="224"/>
      <c r="G182" s="224"/>
      <c r="H182" s="224"/>
      <c r="I182" s="224"/>
      <c r="J182" s="224"/>
      <c r="K182" s="224"/>
      <c r="L182" s="224"/>
      <c r="M182" s="224"/>
      <c r="N182" s="224"/>
      <c r="O182" s="224"/>
      <c r="P182" s="224"/>
      <c r="Q182" s="224"/>
      <c r="R182" s="224"/>
      <c r="S182" s="224"/>
      <c r="T182" s="224"/>
      <c r="U182" s="224"/>
    </row>
    <row r="183" spans="1:21">
      <c r="A183" s="11"/>
      <c r="B183" s="30"/>
      <c r="C183" s="30"/>
      <c r="D183" s="30"/>
      <c r="E183" s="30"/>
      <c r="F183" s="30"/>
      <c r="G183" s="30"/>
      <c r="H183" s="30"/>
      <c r="I183" s="30"/>
      <c r="J183" s="30"/>
      <c r="K183" s="30"/>
      <c r="L183" s="30"/>
      <c r="M183" s="30"/>
      <c r="N183" s="30"/>
      <c r="O183" s="30"/>
      <c r="P183" s="30"/>
      <c r="Q183" s="30"/>
      <c r="R183" s="30"/>
      <c r="S183" s="30"/>
      <c r="T183" s="30"/>
      <c r="U183" s="30"/>
    </row>
    <row r="184" spans="1:21">
      <c r="A184" s="11"/>
      <c r="B184" s="20"/>
      <c r="C184" s="20"/>
      <c r="D184" s="20"/>
      <c r="E184" s="20"/>
      <c r="F184" s="20"/>
      <c r="G184" s="20"/>
      <c r="H184" s="20"/>
      <c r="I184" s="20"/>
      <c r="J184" s="20"/>
      <c r="K184" s="20"/>
      <c r="L184" s="20"/>
      <c r="M184" s="20"/>
      <c r="N184" s="20"/>
      <c r="O184" s="20"/>
      <c r="P184" s="20"/>
      <c r="Q184" s="20"/>
      <c r="R184" s="20"/>
      <c r="S184" s="20"/>
      <c r="T184" s="20"/>
      <c r="U184" s="20"/>
    </row>
    <row r="185" spans="1:21">
      <c r="A185" s="11"/>
      <c r="B185" s="25"/>
      <c r="C185" s="33" t="s">
        <v>906</v>
      </c>
      <c r="D185" s="33"/>
      <c r="E185" s="33"/>
      <c r="F185" s="33"/>
      <c r="G185" s="33"/>
      <c r="H185" s="33"/>
      <c r="I185" s="33"/>
      <c r="J185" s="33"/>
      <c r="K185" s="33"/>
      <c r="L185" s="33"/>
      <c r="M185" s="33"/>
      <c r="N185" s="33"/>
      <c r="O185" s="33"/>
      <c r="P185" s="33"/>
      <c r="Q185" s="33"/>
      <c r="R185" s="33"/>
      <c r="S185" s="33"/>
      <c r="T185" s="33"/>
      <c r="U185" s="33"/>
    </row>
    <row r="186" spans="1:21">
      <c r="A186" s="11"/>
      <c r="B186" s="100"/>
      <c r="C186" s="33" t="s">
        <v>865</v>
      </c>
      <c r="D186" s="33"/>
      <c r="E186" s="33"/>
      <c r="F186" s="43"/>
      <c r="G186" s="33" t="s">
        <v>866</v>
      </c>
      <c r="H186" s="33"/>
      <c r="I186" s="33"/>
      <c r="J186" s="43"/>
      <c r="K186" s="33" t="s">
        <v>307</v>
      </c>
      <c r="L186" s="33"/>
      <c r="M186" s="33"/>
      <c r="N186" s="43"/>
      <c r="O186" s="33" t="s">
        <v>869</v>
      </c>
      <c r="P186" s="33"/>
      <c r="Q186" s="33"/>
      <c r="R186" s="43"/>
      <c r="S186" s="33" t="s">
        <v>433</v>
      </c>
      <c r="T186" s="33"/>
      <c r="U186" s="33"/>
    </row>
    <row r="187" spans="1:21" ht="15.75" thickBot="1">
      <c r="A187" s="11"/>
      <c r="B187" s="100"/>
      <c r="C187" s="31"/>
      <c r="D187" s="31"/>
      <c r="E187" s="31"/>
      <c r="F187" s="66"/>
      <c r="G187" s="31" t="s">
        <v>867</v>
      </c>
      <c r="H187" s="31"/>
      <c r="I187" s="31"/>
      <c r="J187" s="66"/>
      <c r="K187" s="31" t="s">
        <v>868</v>
      </c>
      <c r="L187" s="31"/>
      <c r="M187" s="31"/>
      <c r="N187" s="66"/>
      <c r="O187" s="31"/>
      <c r="P187" s="31"/>
      <c r="Q187" s="31"/>
      <c r="R187" s="66"/>
      <c r="S187" s="31"/>
      <c r="T187" s="31"/>
      <c r="U187" s="31"/>
    </row>
    <row r="188" spans="1:21">
      <c r="A188" s="11"/>
      <c r="B188" s="80"/>
      <c r="C188" s="52" t="s">
        <v>318</v>
      </c>
      <c r="D188" s="52"/>
      <c r="E188" s="52"/>
      <c r="F188" s="52"/>
      <c r="G188" s="52"/>
      <c r="H188" s="52"/>
      <c r="I188" s="52"/>
      <c r="J188" s="52"/>
      <c r="K188" s="52"/>
      <c r="L188" s="52"/>
      <c r="M188" s="52"/>
      <c r="N188" s="52"/>
      <c r="O188" s="52"/>
      <c r="P188" s="52"/>
      <c r="Q188" s="52"/>
      <c r="R188" s="52"/>
      <c r="S188" s="52"/>
      <c r="T188" s="52"/>
      <c r="U188" s="52"/>
    </row>
    <row r="189" spans="1:21">
      <c r="A189" s="11"/>
      <c r="B189" s="114" t="s">
        <v>81</v>
      </c>
      <c r="C189" s="43"/>
      <c r="D189" s="43"/>
      <c r="E189" s="43"/>
      <c r="F189" s="16"/>
      <c r="G189" s="43"/>
      <c r="H189" s="43"/>
      <c r="I189" s="43"/>
      <c r="J189" s="16"/>
      <c r="K189" s="43"/>
      <c r="L189" s="43"/>
      <c r="M189" s="43"/>
      <c r="N189" s="16"/>
      <c r="O189" s="43"/>
      <c r="P189" s="43"/>
      <c r="Q189" s="43"/>
      <c r="R189" s="16"/>
      <c r="S189" s="43"/>
      <c r="T189" s="43"/>
      <c r="U189" s="43"/>
    </row>
    <row r="190" spans="1:21">
      <c r="A190" s="11"/>
      <c r="B190" s="185" t="s">
        <v>82</v>
      </c>
      <c r="C190" s="35" t="s">
        <v>321</v>
      </c>
      <c r="D190" s="41" t="s">
        <v>313</v>
      </c>
      <c r="E190" s="40"/>
      <c r="F190" s="40"/>
      <c r="G190" s="35" t="s">
        <v>321</v>
      </c>
      <c r="H190" s="56">
        <v>290040</v>
      </c>
      <c r="I190" s="40"/>
      <c r="J190" s="40"/>
      <c r="K190" s="35" t="s">
        <v>321</v>
      </c>
      <c r="L190" s="56">
        <v>43024</v>
      </c>
      <c r="M190" s="40"/>
      <c r="N190" s="40"/>
      <c r="O190" s="35" t="s">
        <v>321</v>
      </c>
      <c r="P190" s="41" t="s">
        <v>313</v>
      </c>
      <c r="Q190" s="40"/>
      <c r="R190" s="40"/>
      <c r="S190" s="35" t="s">
        <v>321</v>
      </c>
      <c r="T190" s="56">
        <v>333064</v>
      </c>
      <c r="U190" s="40"/>
    </row>
    <row r="191" spans="1:21">
      <c r="A191" s="11"/>
      <c r="B191" s="185"/>
      <c r="C191" s="35"/>
      <c r="D191" s="41"/>
      <c r="E191" s="40"/>
      <c r="F191" s="40"/>
      <c r="G191" s="35"/>
      <c r="H191" s="56"/>
      <c r="I191" s="40"/>
      <c r="J191" s="40"/>
      <c r="K191" s="35"/>
      <c r="L191" s="56"/>
      <c r="M191" s="40"/>
      <c r="N191" s="40"/>
      <c r="O191" s="35"/>
      <c r="P191" s="41"/>
      <c r="Q191" s="40"/>
      <c r="R191" s="40"/>
      <c r="S191" s="35"/>
      <c r="T191" s="56"/>
      <c r="U191" s="40"/>
    </row>
    <row r="192" spans="1:21">
      <c r="A192" s="11"/>
      <c r="B192" s="184" t="s">
        <v>83</v>
      </c>
      <c r="C192" s="42" t="s">
        <v>313</v>
      </c>
      <c r="D192" s="42"/>
      <c r="E192" s="43"/>
      <c r="F192" s="43"/>
      <c r="G192" s="54">
        <v>190986</v>
      </c>
      <c r="H192" s="54"/>
      <c r="I192" s="43"/>
      <c r="J192" s="43"/>
      <c r="K192" s="54">
        <v>11495</v>
      </c>
      <c r="L192" s="54"/>
      <c r="M192" s="43"/>
      <c r="N192" s="43"/>
      <c r="O192" s="42" t="s">
        <v>313</v>
      </c>
      <c r="P192" s="42"/>
      <c r="Q192" s="43"/>
      <c r="R192" s="43"/>
      <c r="S192" s="54">
        <v>202481</v>
      </c>
      <c r="T192" s="54"/>
      <c r="U192" s="43"/>
    </row>
    <row r="193" spans="1:21">
      <c r="A193" s="11"/>
      <c r="B193" s="184"/>
      <c r="C193" s="42"/>
      <c r="D193" s="42"/>
      <c r="E193" s="43"/>
      <c r="F193" s="43"/>
      <c r="G193" s="54"/>
      <c r="H193" s="54"/>
      <c r="I193" s="43"/>
      <c r="J193" s="43"/>
      <c r="K193" s="54"/>
      <c r="L193" s="54"/>
      <c r="M193" s="43"/>
      <c r="N193" s="43"/>
      <c r="O193" s="42"/>
      <c r="P193" s="42"/>
      <c r="Q193" s="43"/>
      <c r="R193" s="43"/>
      <c r="S193" s="54"/>
      <c r="T193" s="54"/>
      <c r="U193" s="43"/>
    </row>
    <row r="194" spans="1:21">
      <c r="A194" s="11"/>
      <c r="B194" s="185" t="s">
        <v>84</v>
      </c>
      <c r="C194" s="41" t="s">
        <v>313</v>
      </c>
      <c r="D194" s="41"/>
      <c r="E194" s="40"/>
      <c r="F194" s="40"/>
      <c r="G194" s="56">
        <v>210601</v>
      </c>
      <c r="H194" s="56"/>
      <c r="I194" s="40"/>
      <c r="J194" s="40"/>
      <c r="K194" s="56">
        <v>22937</v>
      </c>
      <c r="L194" s="56"/>
      <c r="M194" s="40"/>
      <c r="N194" s="40"/>
      <c r="O194" s="41" t="s">
        <v>313</v>
      </c>
      <c r="P194" s="41"/>
      <c r="Q194" s="40"/>
      <c r="R194" s="40"/>
      <c r="S194" s="56">
        <v>233538</v>
      </c>
      <c r="T194" s="56"/>
      <c r="U194" s="40"/>
    </row>
    <row r="195" spans="1:21">
      <c r="A195" s="11"/>
      <c r="B195" s="185"/>
      <c r="C195" s="41"/>
      <c r="D195" s="41"/>
      <c r="E195" s="40"/>
      <c r="F195" s="40"/>
      <c r="G195" s="56"/>
      <c r="H195" s="56"/>
      <c r="I195" s="40"/>
      <c r="J195" s="40"/>
      <c r="K195" s="56"/>
      <c r="L195" s="56"/>
      <c r="M195" s="40"/>
      <c r="N195" s="40"/>
      <c r="O195" s="41"/>
      <c r="P195" s="41"/>
      <c r="Q195" s="40"/>
      <c r="R195" s="40"/>
      <c r="S195" s="56"/>
      <c r="T195" s="56"/>
      <c r="U195" s="40"/>
    </row>
    <row r="196" spans="1:21">
      <c r="A196" s="11"/>
      <c r="B196" s="184" t="s">
        <v>85</v>
      </c>
      <c r="C196" s="42" t="s">
        <v>313</v>
      </c>
      <c r="D196" s="42"/>
      <c r="E196" s="43"/>
      <c r="F196" s="43"/>
      <c r="G196" s="54">
        <v>156285</v>
      </c>
      <c r="H196" s="54"/>
      <c r="I196" s="43"/>
      <c r="J196" s="43"/>
      <c r="K196" s="54">
        <v>44396</v>
      </c>
      <c r="L196" s="54"/>
      <c r="M196" s="43"/>
      <c r="N196" s="43"/>
      <c r="O196" s="42" t="s">
        <v>313</v>
      </c>
      <c r="P196" s="42"/>
      <c r="Q196" s="43"/>
      <c r="R196" s="43"/>
      <c r="S196" s="54">
        <v>200681</v>
      </c>
      <c r="T196" s="54"/>
      <c r="U196" s="43"/>
    </row>
    <row r="197" spans="1:21">
      <c r="A197" s="11"/>
      <c r="B197" s="184"/>
      <c r="C197" s="42"/>
      <c r="D197" s="42"/>
      <c r="E197" s="43"/>
      <c r="F197" s="43"/>
      <c r="G197" s="54"/>
      <c r="H197" s="54"/>
      <c r="I197" s="43"/>
      <c r="J197" s="43"/>
      <c r="K197" s="54"/>
      <c r="L197" s="54"/>
      <c r="M197" s="43"/>
      <c r="N197" s="43"/>
      <c r="O197" s="42"/>
      <c r="P197" s="42"/>
      <c r="Q197" s="43"/>
      <c r="R197" s="43"/>
      <c r="S197" s="54"/>
      <c r="T197" s="54"/>
      <c r="U197" s="43"/>
    </row>
    <row r="198" spans="1:21">
      <c r="A198" s="11"/>
      <c r="B198" s="185" t="s">
        <v>86</v>
      </c>
      <c r="C198" s="56">
        <v>20139</v>
      </c>
      <c r="D198" s="56"/>
      <c r="E198" s="40"/>
      <c r="F198" s="40"/>
      <c r="G198" s="56">
        <v>6048</v>
      </c>
      <c r="H198" s="56"/>
      <c r="I198" s="40"/>
      <c r="J198" s="40"/>
      <c r="K198" s="56">
        <v>2320</v>
      </c>
      <c r="L198" s="56"/>
      <c r="M198" s="40"/>
      <c r="N198" s="40"/>
      <c r="O198" s="41" t="s">
        <v>907</v>
      </c>
      <c r="P198" s="41"/>
      <c r="Q198" s="35" t="s">
        <v>326</v>
      </c>
      <c r="R198" s="40"/>
      <c r="S198" s="56">
        <v>5359</v>
      </c>
      <c r="T198" s="56"/>
      <c r="U198" s="40"/>
    </row>
    <row r="199" spans="1:21" ht="15.75" thickBot="1">
      <c r="A199" s="11"/>
      <c r="B199" s="185"/>
      <c r="C199" s="57"/>
      <c r="D199" s="57"/>
      <c r="E199" s="45"/>
      <c r="F199" s="40"/>
      <c r="G199" s="57"/>
      <c r="H199" s="57"/>
      <c r="I199" s="45"/>
      <c r="J199" s="40"/>
      <c r="K199" s="57"/>
      <c r="L199" s="57"/>
      <c r="M199" s="45"/>
      <c r="N199" s="40"/>
      <c r="O199" s="44"/>
      <c r="P199" s="44"/>
      <c r="Q199" s="95"/>
      <c r="R199" s="40"/>
      <c r="S199" s="57"/>
      <c r="T199" s="57"/>
      <c r="U199" s="45"/>
    </row>
    <row r="200" spans="1:21">
      <c r="A200" s="11"/>
      <c r="B200" s="181" t="s">
        <v>87</v>
      </c>
      <c r="C200" s="58">
        <v>20139</v>
      </c>
      <c r="D200" s="58"/>
      <c r="E200" s="48"/>
      <c r="F200" s="43"/>
      <c r="G200" s="58">
        <v>853960</v>
      </c>
      <c r="H200" s="58"/>
      <c r="I200" s="48"/>
      <c r="J200" s="43"/>
      <c r="K200" s="58">
        <v>124172</v>
      </c>
      <c r="L200" s="58"/>
      <c r="M200" s="48"/>
      <c r="N200" s="43"/>
      <c r="O200" s="46" t="s">
        <v>907</v>
      </c>
      <c r="P200" s="46"/>
      <c r="Q200" s="61" t="s">
        <v>326</v>
      </c>
      <c r="R200" s="43"/>
      <c r="S200" s="58">
        <v>975123</v>
      </c>
      <c r="T200" s="58"/>
      <c r="U200" s="48"/>
    </row>
    <row r="201" spans="1:21">
      <c r="A201" s="11"/>
      <c r="B201" s="181"/>
      <c r="C201" s="54"/>
      <c r="D201" s="54"/>
      <c r="E201" s="43"/>
      <c r="F201" s="43"/>
      <c r="G201" s="54"/>
      <c r="H201" s="54"/>
      <c r="I201" s="43"/>
      <c r="J201" s="43"/>
      <c r="K201" s="54"/>
      <c r="L201" s="54"/>
      <c r="M201" s="43"/>
      <c r="N201" s="43"/>
      <c r="O201" s="42"/>
      <c r="P201" s="42"/>
      <c r="Q201" s="24"/>
      <c r="R201" s="43"/>
      <c r="S201" s="54"/>
      <c r="T201" s="54"/>
      <c r="U201" s="43"/>
    </row>
    <row r="202" spans="1:21">
      <c r="A202" s="11"/>
      <c r="B202" s="185" t="s">
        <v>88</v>
      </c>
      <c r="C202" s="41" t="s">
        <v>313</v>
      </c>
      <c r="D202" s="41"/>
      <c r="E202" s="40"/>
      <c r="F202" s="40"/>
      <c r="G202" s="56">
        <v>167281</v>
      </c>
      <c r="H202" s="56"/>
      <c r="I202" s="40"/>
      <c r="J202" s="40"/>
      <c r="K202" s="56">
        <v>23356</v>
      </c>
      <c r="L202" s="56"/>
      <c r="M202" s="40"/>
      <c r="N202" s="40"/>
      <c r="O202" s="41" t="s">
        <v>313</v>
      </c>
      <c r="P202" s="41"/>
      <c r="Q202" s="40"/>
      <c r="R202" s="40"/>
      <c r="S202" s="56">
        <v>190637</v>
      </c>
      <c r="T202" s="56"/>
      <c r="U202" s="40"/>
    </row>
    <row r="203" spans="1:21">
      <c r="A203" s="11"/>
      <c r="B203" s="185"/>
      <c r="C203" s="41"/>
      <c r="D203" s="41"/>
      <c r="E203" s="40"/>
      <c r="F203" s="40"/>
      <c r="G203" s="56"/>
      <c r="H203" s="56"/>
      <c r="I203" s="40"/>
      <c r="J203" s="40"/>
      <c r="K203" s="56"/>
      <c r="L203" s="56"/>
      <c r="M203" s="40"/>
      <c r="N203" s="40"/>
      <c r="O203" s="41"/>
      <c r="P203" s="41"/>
      <c r="Q203" s="40"/>
      <c r="R203" s="40"/>
      <c r="S203" s="56"/>
      <c r="T203" s="56"/>
      <c r="U203" s="40"/>
    </row>
    <row r="204" spans="1:21">
      <c r="A204" s="11"/>
      <c r="B204" s="184" t="s">
        <v>89</v>
      </c>
      <c r="C204" s="42" t="s">
        <v>313</v>
      </c>
      <c r="D204" s="42"/>
      <c r="E204" s="43"/>
      <c r="F204" s="43"/>
      <c r="G204" s="54">
        <v>122089</v>
      </c>
      <c r="H204" s="54"/>
      <c r="I204" s="43"/>
      <c r="J204" s="43"/>
      <c r="K204" s="54">
        <v>8626</v>
      </c>
      <c r="L204" s="54"/>
      <c r="M204" s="43"/>
      <c r="N204" s="43"/>
      <c r="O204" s="42" t="s">
        <v>313</v>
      </c>
      <c r="P204" s="42"/>
      <c r="Q204" s="43"/>
      <c r="R204" s="43"/>
      <c r="S204" s="54">
        <v>130715</v>
      </c>
      <c r="T204" s="54"/>
      <c r="U204" s="43"/>
    </row>
    <row r="205" spans="1:21">
      <c r="A205" s="11"/>
      <c r="B205" s="184"/>
      <c r="C205" s="42"/>
      <c r="D205" s="42"/>
      <c r="E205" s="43"/>
      <c r="F205" s="43"/>
      <c r="G205" s="54"/>
      <c r="H205" s="54"/>
      <c r="I205" s="43"/>
      <c r="J205" s="43"/>
      <c r="K205" s="54"/>
      <c r="L205" s="54"/>
      <c r="M205" s="43"/>
      <c r="N205" s="43"/>
      <c r="O205" s="42"/>
      <c r="P205" s="42"/>
      <c r="Q205" s="43"/>
      <c r="R205" s="43"/>
      <c r="S205" s="54"/>
      <c r="T205" s="54"/>
      <c r="U205" s="43"/>
    </row>
    <row r="206" spans="1:21">
      <c r="A206" s="11"/>
      <c r="B206" s="185" t="s">
        <v>90</v>
      </c>
      <c r="C206" s="41" t="s">
        <v>313</v>
      </c>
      <c r="D206" s="41"/>
      <c r="E206" s="40"/>
      <c r="F206" s="40"/>
      <c r="G206" s="56">
        <v>33645</v>
      </c>
      <c r="H206" s="56"/>
      <c r="I206" s="40"/>
      <c r="J206" s="40"/>
      <c r="K206" s="56">
        <v>5725</v>
      </c>
      <c r="L206" s="56"/>
      <c r="M206" s="40"/>
      <c r="N206" s="40"/>
      <c r="O206" s="41" t="s">
        <v>313</v>
      </c>
      <c r="P206" s="41"/>
      <c r="Q206" s="40"/>
      <c r="R206" s="40"/>
      <c r="S206" s="56">
        <v>39370</v>
      </c>
      <c r="T206" s="56"/>
      <c r="U206" s="40"/>
    </row>
    <row r="207" spans="1:21" ht="15.75" thickBot="1">
      <c r="A207" s="11"/>
      <c r="B207" s="185"/>
      <c r="C207" s="44"/>
      <c r="D207" s="44"/>
      <c r="E207" s="45"/>
      <c r="F207" s="40"/>
      <c r="G207" s="57"/>
      <c r="H207" s="57"/>
      <c r="I207" s="45"/>
      <c r="J207" s="40"/>
      <c r="K207" s="57"/>
      <c r="L207" s="57"/>
      <c r="M207" s="45"/>
      <c r="N207" s="40"/>
      <c r="O207" s="44"/>
      <c r="P207" s="44"/>
      <c r="Q207" s="45"/>
      <c r="R207" s="40"/>
      <c r="S207" s="57"/>
      <c r="T207" s="57"/>
      <c r="U207" s="45"/>
    </row>
    <row r="208" spans="1:21">
      <c r="A208" s="11"/>
      <c r="B208" s="181" t="s">
        <v>91</v>
      </c>
      <c r="C208" s="58">
        <v>20139</v>
      </c>
      <c r="D208" s="58"/>
      <c r="E208" s="48"/>
      <c r="F208" s="43"/>
      <c r="G208" s="58">
        <v>530945</v>
      </c>
      <c r="H208" s="58"/>
      <c r="I208" s="48"/>
      <c r="J208" s="43"/>
      <c r="K208" s="58">
        <v>86465</v>
      </c>
      <c r="L208" s="58"/>
      <c r="M208" s="48"/>
      <c r="N208" s="43"/>
      <c r="O208" s="46" t="s">
        <v>907</v>
      </c>
      <c r="P208" s="46"/>
      <c r="Q208" s="61" t="s">
        <v>326</v>
      </c>
      <c r="R208" s="43"/>
      <c r="S208" s="58">
        <v>614401</v>
      </c>
      <c r="T208" s="58"/>
      <c r="U208" s="48"/>
    </row>
    <row r="209" spans="1:21">
      <c r="A209" s="11"/>
      <c r="B209" s="181"/>
      <c r="C209" s="54"/>
      <c r="D209" s="54"/>
      <c r="E209" s="43"/>
      <c r="F209" s="43"/>
      <c r="G209" s="54"/>
      <c r="H209" s="54"/>
      <c r="I209" s="43"/>
      <c r="J209" s="43"/>
      <c r="K209" s="54"/>
      <c r="L209" s="54"/>
      <c r="M209" s="43"/>
      <c r="N209" s="43"/>
      <c r="O209" s="42"/>
      <c r="P209" s="42"/>
      <c r="Q209" s="24"/>
      <c r="R209" s="43"/>
      <c r="S209" s="59"/>
      <c r="T209" s="59"/>
      <c r="U209" s="60"/>
    </row>
    <row r="210" spans="1:21">
      <c r="A210" s="11"/>
      <c r="B210" s="138" t="s">
        <v>92</v>
      </c>
      <c r="C210" s="40"/>
      <c r="D210" s="40"/>
      <c r="E210" s="40"/>
      <c r="F210" s="29"/>
      <c r="G210" s="40"/>
      <c r="H210" s="40"/>
      <c r="I210" s="40"/>
      <c r="J210" s="29"/>
      <c r="K210" s="40"/>
      <c r="L210" s="40"/>
      <c r="M210" s="40"/>
      <c r="N210" s="29"/>
      <c r="O210" s="40"/>
      <c r="P210" s="40"/>
      <c r="Q210" s="40"/>
      <c r="R210" s="29"/>
      <c r="S210" s="40"/>
      <c r="T210" s="40"/>
      <c r="U210" s="40"/>
    </row>
    <row r="211" spans="1:21">
      <c r="A211" s="11"/>
      <c r="B211" s="184" t="s">
        <v>93</v>
      </c>
      <c r="C211" s="42" t="s">
        <v>313</v>
      </c>
      <c r="D211" s="42"/>
      <c r="E211" s="43"/>
      <c r="F211" s="43"/>
      <c r="G211" s="54">
        <v>283468</v>
      </c>
      <c r="H211" s="54"/>
      <c r="I211" s="43"/>
      <c r="J211" s="43"/>
      <c r="K211" s="54">
        <v>52880</v>
      </c>
      <c r="L211" s="54"/>
      <c r="M211" s="43"/>
      <c r="N211" s="43"/>
      <c r="O211" s="42" t="s">
        <v>313</v>
      </c>
      <c r="P211" s="42"/>
      <c r="Q211" s="43"/>
      <c r="R211" s="43"/>
      <c r="S211" s="54">
        <v>336348</v>
      </c>
      <c r="T211" s="54"/>
      <c r="U211" s="43"/>
    </row>
    <row r="212" spans="1:21">
      <c r="A212" s="11"/>
      <c r="B212" s="184"/>
      <c r="C212" s="42"/>
      <c r="D212" s="42"/>
      <c r="E212" s="43"/>
      <c r="F212" s="43"/>
      <c r="G212" s="54"/>
      <c r="H212" s="54"/>
      <c r="I212" s="43"/>
      <c r="J212" s="43"/>
      <c r="K212" s="54"/>
      <c r="L212" s="54"/>
      <c r="M212" s="43"/>
      <c r="N212" s="43"/>
      <c r="O212" s="42"/>
      <c r="P212" s="42"/>
      <c r="Q212" s="43"/>
      <c r="R212" s="43"/>
      <c r="S212" s="54"/>
      <c r="T212" s="54"/>
      <c r="U212" s="43"/>
    </row>
    <row r="213" spans="1:21">
      <c r="A213" s="11"/>
      <c r="B213" s="185" t="s">
        <v>94</v>
      </c>
      <c r="C213" s="41" t="s">
        <v>313</v>
      </c>
      <c r="D213" s="41"/>
      <c r="E213" s="40"/>
      <c r="F213" s="40"/>
      <c r="G213" s="56">
        <v>45471</v>
      </c>
      <c r="H213" s="56"/>
      <c r="I213" s="40"/>
      <c r="J213" s="40"/>
      <c r="K213" s="56">
        <v>5450</v>
      </c>
      <c r="L213" s="56"/>
      <c r="M213" s="40"/>
      <c r="N213" s="40"/>
      <c r="O213" s="41" t="s">
        <v>908</v>
      </c>
      <c r="P213" s="41"/>
      <c r="Q213" s="35" t="s">
        <v>326</v>
      </c>
      <c r="R213" s="40"/>
      <c r="S213" s="56">
        <v>47912</v>
      </c>
      <c r="T213" s="56"/>
      <c r="U213" s="40"/>
    </row>
    <row r="214" spans="1:21">
      <c r="A214" s="11"/>
      <c r="B214" s="185"/>
      <c r="C214" s="41"/>
      <c r="D214" s="41"/>
      <c r="E214" s="40"/>
      <c r="F214" s="40"/>
      <c r="G214" s="56"/>
      <c r="H214" s="56"/>
      <c r="I214" s="40"/>
      <c r="J214" s="40"/>
      <c r="K214" s="56"/>
      <c r="L214" s="56"/>
      <c r="M214" s="40"/>
      <c r="N214" s="40"/>
      <c r="O214" s="41"/>
      <c r="P214" s="41"/>
      <c r="Q214" s="35"/>
      <c r="R214" s="40"/>
      <c r="S214" s="56"/>
      <c r="T214" s="56"/>
      <c r="U214" s="40"/>
    </row>
    <row r="215" spans="1:21">
      <c r="A215" s="11"/>
      <c r="B215" s="184" t="s">
        <v>95</v>
      </c>
      <c r="C215" s="42" t="s">
        <v>313</v>
      </c>
      <c r="D215" s="42"/>
      <c r="E215" s="43"/>
      <c r="F215" s="43"/>
      <c r="G215" s="54">
        <v>17760</v>
      </c>
      <c r="H215" s="54"/>
      <c r="I215" s="43"/>
      <c r="J215" s="43"/>
      <c r="K215" s="54">
        <v>4251</v>
      </c>
      <c r="L215" s="54"/>
      <c r="M215" s="43"/>
      <c r="N215" s="43"/>
      <c r="O215" s="42" t="s">
        <v>313</v>
      </c>
      <c r="P215" s="42"/>
      <c r="Q215" s="43"/>
      <c r="R215" s="43"/>
      <c r="S215" s="54">
        <v>22011</v>
      </c>
      <c r="T215" s="54"/>
      <c r="U215" s="43"/>
    </row>
    <row r="216" spans="1:21">
      <c r="A216" s="11"/>
      <c r="B216" s="184"/>
      <c r="C216" s="42"/>
      <c r="D216" s="42"/>
      <c r="E216" s="43"/>
      <c r="F216" s="43"/>
      <c r="G216" s="54"/>
      <c r="H216" s="54"/>
      <c r="I216" s="43"/>
      <c r="J216" s="43"/>
      <c r="K216" s="54"/>
      <c r="L216" s="54"/>
      <c r="M216" s="43"/>
      <c r="N216" s="43"/>
      <c r="O216" s="42"/>
      <c r="P216" s="42"/>
      <c r="Q216" s="43"/>
      <c r="R216" s="43"/>
      <c r="S216" s="54"/>
      <c r="T216" s="54"/>
      <c r="U216" s="43"/>
    </row>
    <row r="217" spans="1:21">
      <c r="A217" s="11"/>
      <c r="B217" s="185" t="s">
        <v>96</v>
      </c>
      <c r="C217" s="41" t="s">
        <v>313</v>
      </c>
      <c r="D217" s="41"/>
      <c r="E217" s="40"/>
      <c r="F217" s="40"/>
      <c r="G217" s="41">
        <v>453</v>
      </c>
      <c r="H217" s="41"/>
      <c r="I217" s="40"/>
      <c r="J217" s="40"/>
      <c r="K217" s="56">
        <v>1503</v>
      </c>
      <c r="L217" s="56"/>
      <c r="M217" s="40"/>
      <c r="N217" s="40"/>
      <c r="O217" s="41" t="s">
        <v>313</v>
      </c>
      <c r="P217" s="41"/>
      <c r="Q217" s="40"/>
      <c r="R217" s="40"/>
      <c r="S217" s="56">
        <v>1956</v>
      </c>
      <c r="T217" s="56"/>
      <c r="U217" s="40"/>
    </row>
    <row r="218" spans="1:21">
      <c r="A218" s="11"/>
      <c r="B218" s="185"/>
      <c r="C218" s="41"/>
      <c r="D218" s="41"/>
      <c r="E218" s="40"/>
      <c r="F218" s="40"/>
      <c r="G218" s="41"/>
      <c r="H218" s="41"/>
      <c r="I218" s="40"/>
      <c r="J218" s="40"/>
      <c r="K218" s="56"/>
      <c r="L218" s="56"/>
      <c r="M218" s="40"/>
      <c r="N218" s="40"/>
      <c r="O218" s="41"/>
      <c r="P218" s="41"/>
      <c r="Q218" s="40"/>
      <c r="R218" s="40"/>
      <c r="S218" s="56"/>
      <c r="T218" s="56"/>
      <c r="U218" s="40"/>
    </row>
    <row r="219" spans="1:21">
      <c r="A219" s="11"/>
      <c r="B219" s="184" t="s">
        <v>97</v>
      </c>
      <c r="C219" s="42" t="s">
        <v>313</v>
      </c>
      <c r="D219" s="42"/>
      <c r="E219" s="43"/>
      <c r="F219" s="43"/>
      <c r="G219" s="42" t="s">
        <v>909</v>
      </c>
      <c r="H219" s="42"/>
      <c r="I219" s="24" t="s">
        <v>326</v>
      </c>
      <c r="J219" s="43"/>
      <c r="K219" s="42">
        <v>254</v>
      </c>
      <c r="L219" s="42"/>
      <c r="M219" s="43"/>
      <c r="N219" s="43"/>
      <c r="O219" s="42" t="s">
        <v>313</v>
      </c>
      <c r="P219" s="42"/>
      <c r="Q219" s="43"/>
      <c r="R219" s="43"/>
      <c r="S219" s="42" t="s">
        <v>910</v>
      </c>
      <c r="T219" s="42"/>
      <c r="U219" s="24" t="s">
        <v>326</v>
      </c>
    </row>
    <row r="220" spans="1:21" ht="15.75" thickBot="1">
      <c r="A220" s="11"/>
      <c r="B220" s="184"/>
      <c r="C220" s="68"/>
      <c r="D220" s="68"/>
      <c r="E220" s="66"/>
      <c r="F220" s="43"/>
      <c r="G220" s="68"/>
      <c r="H220" s="68"/>
      <c r="I220" s="96"/>
      <c r="J220" s="43"/>
      <c r="K220" s="68"/>
      <c r="L220" s="68"/>
      <c r="M220" s="66"/>
      <c r="N220" s="43"/>
      <c r="O220" s="68"/>
      <c r="P220" s="68"/>
      <c r="Q220" s="66"/>
      <c r="R220" s="43"/>
      <c r="S220" s="68"/>
      <c r="T220" s="68"/>
      <c r="U220" s="96"/>
    </row>
    <row r="221" spans="1:21">
      <c r="A221" s="11"/>
      <c r="B221" s="182" t="s">
        <v>98</v>
      </c>
      <c r="C221" s="36" t="s">
        <v>313</v>
      </c>
      <c r="D221" s="36"/>
      <c r="E221" s="38"/>
      <c r="F221" s="40"/>
      <c r="G221" s="70">
        <v>346871</v>
      </c>
      <c r="H221" s="70"/>
      <c r="I221" s="38"/>
      <c r="J221" s="40"/>
      <c r="K221" s="70">
        <v>64338</v>
      </c>
      <c r="L221" s="70"/>
      <c r="M221" s="38"/>
      <c r="N221" s="40"/>
      <c r="O221" s="36" t="s">
        <v>908</v>
      </c>
      <c r="P221" s="36"/>
      <c r="Q221" s="72" t="s">
        <v>326</v>
      </c>
      <c r="R221" s="40"/>
      <c r="S221" s="70">
        <v>408200</v>
      </c>
      <c r="T221" s="70"/>
      <c r="U221" s="38"/>
    </row>
    <row r="222" spans="1:21" ht="15.75" thickBot="1">
      <c r="A222" s="11"/>
      <c r="B222" s="182"/>
      <c r="C222" s="44"/>
      <c r="D222" s="44"/>
      <c r="E222" s="45"/>
      <c r="F222" s="40"/>
      <c r="G222" s="57"/>
      <c r="H222" s="57"/>
      <c r="I222" s="45"/>
      <c r="J222" s="40"/>
      <c r="K222" s="57"/>
      <c r="L222" s="57"/>
      <c r="M222" s="45"/>
      <c r="N222" s="40"/>
      <c r="O222" s="44"/>
      <c r="P222" s="44"/>
      <c r="Q222" s="95"/>
      <c r="R222" s="40"/>
      <c r="S222" s="57"/>
      <c r="T222" s="57"/>
      <c r="U222" s="45"/>
    </row>
    <row r="223" spans="1:21">
      <c r="A223" s="11"/>
      <c r="B223" s="184" t="s">
        <v>99</v>
      </c>
      <c r="C223" s="58">
        <v>20139</v>
      </c>
      <c r="D223" s="58"/>
      <c r="E223" s="48"/>
      <c r="F223" s="43"/>
      <c r="G223" s="58">
        <v>184074</v>
      </c>
      <c r="H223" s="58"/>
      <c r="I223" s="48"/>
      <c r="J223" s="43"/>
      <c r="K223" s="58">
        <v>22127</v>
      </c>
      <c r="L223" s="58"/>
      <c r="M223" s="48"/>
      <c r="N223" s="43"/>
      <c r="O223" s="46" t="s">
        <v>911</v>
      </c>
      <c r="P223" s="46"/>
      <c r="Q223" s="61" t="s">
        <v>326</v>
      </c>
      <c r="R223" s="43"/>
      <c r="S223" s="58">
        <v>206201</v>
      </c>
      <c r="T223" s="58"/>
      <c r="U223" s="48"/>
    </row>
    <row r="224" spans="1:21">
      <c r="A224" s="11"/>
      <c r="B224" s="184"/>
      <c r="C224" s="54"/>
      <c r="D224" s="54"/>
      <c r="E224" s="43"/>
      <c r="F224" s="43"/>
      <c r="G224" s="54"/>
      <c r="H224" s="54"/>
      <c r="I224" s="43"/>
      <c r="J224" s="43"/>
      <c r="K224" s="54"/>
      <c r="L224" s="54"/>
      <c r="M224" s="43"/>
      <c r="N224" s="43"/>
      <c r="O224" s="42"/>
      <c r="P224" s="42"/>
      <c r="Q224" s="24"/>
      <c r="R224" s="43"/>
      <c r="S224" s="54"/>
      <c r="T224" s="54"/>
      <c r="U224" s="43"/>
    </row>
    <row r="225" spans="1:21">
      <c r="A225" s="11"/>
      <c r="B225" s="145" t="s">
        <v>912</v>
      </c>
      <c r="C225" s="56">
        <v>3192</v>
      </c>
      <c r="D225" s="56"/>
      <c r="E225" s="40"/>
      <c r="F225" s="40"/>
      <c r="G225" s="41" t="s">
        <v>913</v>
      </c>
      <c r="H225" s="41"/>
      <c r="I225" s="35" t="s">
        <v>326</v>
      </c>
      <c r="J225" s="40"/>
      <c r="K225" s="41" t="s">
        <v>914</v>
      </c>
      <c r="L225" s="41"/>
      <c r="M225" s="35" t="s">
        <v>326</v>
      </c>
      <c r="N225" s="40"/>
      <c r="O225" s="41" t="s">
        <v>313</v>
      </c>
      <c r="P225" s="41"/>
      <c r="Q225" s="40"/>
      <c r="R225" s="40"/>
      <c r="S225" s="41" t="s">
        <v>915</v>
      </c>
      <c r="T225" s="41"/>
      <c r="U225" s="35" t="s">
        <v>326</v>
      </c>
    </row>
    <row r="226" spans="1:21">
      <c r="A226" s="11"/>
      <c r="B226" s="145"/>
      <c r="C226" s="56"/>
      <c r="D226" s="56"/>
      <c r="E226" s="40"/>
      <c r="F226" s="40"/>
      <c r="G226" s="41"/>
      <c r="H226" s="41"/>
      <c r="I226" s="35"/>
      <c r="J226" s="40"/>
      <c r="K226" s="41"/>
      <c r="L226" s="41"/>
      <c r="M226" s="35"/>
      <c r="N226" s="40"/>
      <c r="O226" s="41"/>
      <c r="P226" s="41"/>
      <c r="Q226" s="40"/>
      <c r="R226" s="40"/>
      <c r="S226" s="41"/>
      <c r="T226" s="41"/>
      <c r="U226" s="35"/>
    </row>
    <row r="227" spans="1:21">
      <c r="A227" s="11"/>
      <c r="B227" s="142" t="s">
        <v>101</v>
      </c>
      <c r="C227" s="42" t="s">
        <v>916</v>
      </c>
      <c r="D227" s="42"/>
      <c r="E227" s="24" t="s">
        <v>326</v>
      </c>
      <c r="F227" s="43"/>
      <c r="G227" s="42" t="s">
        <v>917</v>
      </c>
      <c r="H227" s="42"/>
      <c r="I227" s="24" t="s">
        <v>326</v>
      </c>
      <c r="J227" s="43"/>
      <c r="K227" s="42" t="s">
        <v>313</v>
      </c>
      <c r="L227" s="42"/>
      <c r="M227" s="43"/>
      <c r="N227" s="43"/>
      <c r="O227" s="42" t="s">
        <v>313</v>
      </c>
      <c r="P227" s="42"/>
      <c r="Q227" s="43"/>
      <c r="R227" s="43"/>
      <c r="S227" s="42" t="s">
        <v>736</v>
      </c>
      <c r="T227" s="42"/>
      <c r="U227" s="24" t="s">
        <v>326</v>
      </c>
    </row>
    <row r="228" spans="1:21">
      <c r="A228" s="11"/>
      <c r="B228" s="142"/>
      <c r="C228" s="42"/>
      <c r="D228" s="42"/>
      <c r="E228" s="24"/>
      <c r="F228" s="43"/>
      <c r="G228" s="42"/>
      <c r="H228" s="42"/>
      <c r="I228" s="24"/>
      <c r="J228" s="43"/>
      <c r="K228" s="42"/>
      <c r="L228" s="42"/>
      <c r="M228" s="43"/>
      <c r="N228" s="43"/>
      <c r="O228" s="42"/>
      <c r="P228" s="42"/>
      <c r="Q228" s="43"/>
      <c r="R228" s="43"/>
      <c r="S228" s="42"/>
      <c r="T228" s="42"/>
      <c r="U228" s="24"/>
    </row>
    <row r="229" spans="1:21">
      <c r="A229" s="11"/>
      <c r="B229" s="145" t="s">
        <v>918</v>
      </c>
      <c r="C229" s="41" t="s">
        <v>919</v>
      </c>
      <c r="D229" s="41"/>
      <c r="E229" s="35" t="s">
        <v>326</v>
      </c>
      <c r="F229" s="40"/>
      <c r="G229" s="41" t="s">
        <v>313</v>
      </c>
      <c r="H229" s="41"/>
      <c r="I229" s="40"/>
      <c r="J229" s="40"/>
      <c r="K229" s="41" t="s">
        <v>313</v>
      </c>
      <c r="L229" s="41"/>
      <c r="M229" s="40"/>
      <c r="N229" s="40"/>
      <c r="O229" s="56">
        <v>180500</v>
      </c>
      <c r="P229" s="56"/>
      <c r="Q229" s="40"/>
      <c r="R229" s="40"/>
      <c r="S229" s="41" t="s">
        <v>313</v>
      </c>
      <c r="T229" s="41"/>
      <c r="U229" s="40"/>
    </row>
    <row r="230" spans="1:21">
      <c r="A230" s="11"/>
      <c r="B230" s="145"/>
      <c r="C230" s="41"/>
      <c r="D230" s="41"/>
      <c r="E230" s="35"/>
      <c r="F230" s="40"/>
      <c r="G230" s="41"/>
      <c r="H230" s="41"/>
      <c r="I230" s="40"/>
      <c r="J230" s="40"/>
      <c r="K230" s="41"/>
      <c r="L230" s="41"/>
      <c r="M230" s="40"/>
      <c r="N230" s="40"/>
      <c r="O230" s="56"/>
      <c r="P230" s="56"/>
      <c r="Q230" s="40"/>
      <c r="R230" s="40"/>
      <c r="S230" s="41"/>
      <c r="T230" s="41"/>
      <c r="U230" s="40"/>
    </row>
    <row r="231" spans="1:21">
      <c r="A231" s="11"/>
      <c r="B231" s="142" t="s">
        <v>102</v>
      </c>
      <c r="C231" s="42" t="s">
        <v>313</v>
      </c>
      <c r="D231" s="42"/>
      <c r="E231" s="43"/>
      <c r="F231" s="43"/>
      <c r="G231" s="42" t="s">
        <v>920</v>
      </c>
      <c r="H231" s="42"/>
      <c r="I231" s="24" t="s">
        <v>326</v>
      </c>
      <c r="J231" s="43"/>
      <c r="K231" s="42" t="s">
        <v>921</v>
      </c>
      <c r="L231" s="42"/>
      <c r="M231" s="24" t="s">
        <v>326</v>
      </c>
      <c r="N231" s="43"/>
      <c r="O231" s="42" t="s">
        <v>313</v>
      </c>
      <c r="P231" s="42"/>
      <c r="Q231" s="43"/>
      <c r="R231" s="43"/>
      <c r="S231" s="42" t="s">
        <v>740</v>
      </c>
      <c r="T231" s="42"/>
      <c r="U231" s="24" t="s">
        <v>326</v>
      </c>
    </row>
    <row r="232" spans="1:21" ht="15.75" thickBot="1">
      <c r="A232" s="11"/>
      <c r="B232" s="142"/>
      <c r="C232" s="68"/>
      <c r="D232" s="68"/>
      <c r="E232" s="66"/>
      <c r="F232" s="43"/>
      <c r="G232" s="68"/>
      <c r="H232" s="68"/>
      <c r="I232" s="96"/>
      <c r="J232" s="43"/>
      <c r="K232" s="68"/>
      <c r="L232" s="68"/>
      <c r="M232" s="96"/>
      <c r="N232" s="43"/>
      <c r="O232" s="68"/>
      <c r="P232" s="68"/>
      <c r="Q232" s="66"/>
      <c r="R232" s="43"/>
      <c r="S232" s="68"/>
      <c r="T232" s="68"/>
      <c r="U232" s="96"/>
    </row>
    <row r="233" spans="1:21">
      <c r="A233" s="11"/>
      <c r="B233" s="35" t="s">
        <v>103</v>
      </c>
      <c r="C233" s="70">
        <v>207396</v>
      </c>
      <c r="D233" s="70"/>
      <c r="E233" s="38"/>
      <c r="F233" s="40"/>
      <c r="G233" s="70">
        <v>193527</v>
      </c>
      <c r="H233" s="70"/>
      <c r="I233" s="38"/>
      <c r="J233" s="40"/>
      <c r="K233" s="70">
        <v>26078</v>
      </c>
      <c r="L233" s="70"/>
      <c r="M233" s="38"/>
      <c r="N233" s="40"/>
      <c r="O233" s="36" t="s">
        <v>922</v>
      </c>
      <c r="P233" s="36"/>
      <c r="Q233" s="72" t="s">
        <v>326</v>
      </c>
      <c r="R233" s="40"/>
      <c r="S233" s="70">
        <v>226362</v>
      </c>
      <c r="T233" s="70"/>
      <c r="U233" s="38"/>
    </row>
    <row r="234" spans="1:21">
      <c r="A234" s="11"/>
      <c r="B234" s="35"/>
      <c r="C234" s="56"/>
      <c r="D234" s="56"/>
      <c r="E234" s="40"/>
      <c r="F234" s="40"/>
      <c r="G234" s="71"/>
      <c r="H234" s="71"/>
      <c r="I234" s="39"/>
      <c r="J234" s="40"/>
      <c r="K234" s="71"/>
      <c r="L234" s="71"/>
      <c r="M234" s="39"/>
      <c r="N234" s="40"/>
      <c r="O234" s="37"/>
      <c r="P234" s="37"/>
      <c r="Q234" s="73"/>
      <c r="R234" s="40"/>
      <c r="S234" s="56"/>
      <c r="T234" s="56"/>
      <c r="U234" s="40"/>
    </row>
    <row r="235" spans="1:21">
      <c r="A235" s="11"/>
      <c r="B235" s="142" t="s">
        <v>104</v>
      </c>
      <c r="C235" s="54">
        <v>63526</v>
      </c>
      <c r="D235" s="54"/>
      <c r="E235" s="43"/>
      <c r="F235" s="43"/>
      <c r="G235" s="54">
        <v>20139</v>
      </c>
      <c r="H235" s="54"/>
      <c r="I235" s="43"/>
      <c r="J235" s="43"/>
      <c r="K235" s="54">
        <v>7726</v>
      </c>
      <c r="L235" s="54"/>
      <c r="M235" s="43"/>
      <c r="N235" s="43"/>
      <c r="O235" s="42" t="s">
        <v>911</v>
      </c>
      <c r="P235" s="42"/>
      <c r="Q235" s="24" t="s">
        <v>326</v>
      </c>
      <c r="R235" s="43"/>
      <c r="S235" s="54">
        <v>71252</v>
      </c>
      <c r="T235" s="54"/>
      <c r="U235" s="43"/>
    </row>
    <row r="236" spans="1:21" ht="15.75" thickBot="1">
      <c r="A236" s="11"/>
      <c r="B236" s="142"/>
      <c r="C236" s="67"/>
      <c r="D236" s="67"/>
      <c r="E236" s="66"/>
      <c r="F236" s="43"/>
      <c r="G236" s="67"/>
      <c r="H236" s="67"/>
      <c r="I236" s="66"/>
      <c r="J236" s="43"/>
      <c r="K236" s="67"/>
      <c r="L236" s="67"/>
      <c r="M236" s="66"/>
      <c r="N236" s="43"/>
      <c r="O236" s="68"/>
      <c r="P236" s="68"/>
      <c r="Q236" s="96"/>
      <c r="R236" s="43"/>
      <c r="S236" s="67"/>
      <c r="T236" s="67"/>
      <c r="U236" s="66"/>
    </row>
    <row r="237" spans="1:21">
      <c r="A237" s="11"/>
      <c r="B237" s="35" t="s">
        <v>105</v>
      </c>
      <c r="C237" s="70">
        <v>143870</v>
      </c>
      <c r="D237" s="70"/>
      <c r="E237" s="38"/>
      <c r="F237" s="40"/>
      <c r="G237" s="70">
        <v>173388</v>
      </c>
      <c r="H237" s="70"/>
      <c r="I237" s="38"/>
      <c r="J237" s="40"/>
      <c r="K237" s="70">
        <v>18352</v>
      </c>
      <c r="L237" s="70"/>
      <c r="M237" s="38"/>
      <c r="N237" s="40"/>
      <c r="O237" s="36" t="s">
        <v>919</v>
      </c>
      <c r="P237" s="36"/>
      <c r="Q237" s="72" t="s">
        <v>326</v>
      </c>
      <c r="R237" s="40"/>
      <c r="S237" s="70">
        <v>155110</v>
      </c>
      <c r="T237" s="70"/>
      <c r="U237" s="38"/>
    </row>
    <row r="238" spans="1:21">
      <c r="A238" s="11"/>
      <c r="B238" s="35"/>
      <c r="C238" s="56"/>
      <c r="D238" s="56"/>
      <c r="E238" s="40"/>
      <c r="F238" s="40"/>
      <c r="G238" s="56"/>
      <c r="H238" s="56"/>
      <c r="I238" s="40"/>
      <c r="J238" s="40"/>
      <c r="K238" s="56"/>
      <c r="L238" s="56"/>
      <c r="M238" s="40"/>
      <c r="N238" s="40"/>
      <c r="O238" s="41"/>
      <c r="P238" s="41"/>
      <c r="Q238" s="35"/>
      <c r="R238" s="40"/>
      <c r="S238" s="56"/>
      <c r="T238" s="56"/>
      <c r="U238" s="40"/>
    </row>
    <row r="239" spans="1:21">
      <c r="A239" s="11"/>
      <c r="B239" s="24" t="s">
        <v>923</v>
      </c>
      <c r="C239" s="42" t="s">
        <v>924</v>
      </c>
      <c r="D239" s="42"/>
      <c r="E239" s="24" t="s">
        <v>326</v>
      </c>
      <c r="F239" s="43"/>
      <c r="G239" s="42">
        <v>323</v>
      </c>
      <c r="H239" s="42"/>
      <c r="I239" s="43"/>
      <c r="J239" s="43"/>
      <c r="K239" s="42" t="s">
        <v>925</v>
      </c>
      <c r="L239" s="42"/>
      <c r="M239" s="24" t="s">
        <v>326</v>
      </c>
      <c r="N239" s="43"/>
      <c r="O239" s="42" t="s">
        <v>313</v>
      </c>
      <c r="P239" s="42"/>
      <c r="Q239" s="43"/>
      <c r="R239" s="43"/>
      <c r="S239" s="42" t="s">
        <v>353</v>
      </c>
      <c r="T239" s="42"/>
      <c r="U239" s="24" t="s">
        <v>326</v>
      </c>
    </row>
    <row r="240" spans="1:21" ht="15.75" thickBot="1">
      <c r="A240" s="11"/>
      <c r="B240" s="24"/>
      <c r="C240" s="68"/>
      <c r="D240" s="68"/>
      <c r="E240" s="96"/>
      <c r="F240" s="43"/>
      <c r="G240" s="68"/>
      <c r="H240" s="68"/>
      <c r="I240" s="66"/>
      <c r="J240" s="43"/>
      <c r="K240" s="68"/>
      <c r="L240" s="68"/>
      <c r="M240" s="96"/>
      <c r="N240" s="43"/>
      <c r="O240" s="68"/>
      <c r="P240" s="68"/>
      <c r="Q240" s="66"/>
      <c r="R240" s="43"/>
      <c r="S240" s="68"/>
      <c r="T240" s="68"/>
      <c r="U240" s="96"/>
    </row>
    <row r="241" spans="1:21">
      <c r="A241" s="11"/>
      <c r="B241" s="35" t="s">
        <v>107</v>
      </c>
      <c r="C241" s="70">
        <v>143708</v>
      </c>
      <c r="D241" s="70"/>
      <c r="E241" s="38"/>
      <c r="F241" s="40"/>
      <c r="G241" s="70">
        <v>173711</v>
      </c>
      <c r="H241" s="70"/>
      <c r="I241" s="38"/>
      <c r="J241" s="40"/>
      <c r="K241" s="70">
        <v>13658</v>
      </c>
      <c r="L241" s="70"/>
      <c r="M241" s="38"/>
      <c r="N241" s="40"/>
      <c r="O241" s="36" t="s">
        <v>919</v>
      </c>
      <c r="P241" s="36"/>
      <c r="Q241" s="72" t="s">
        <v>326</v>
      </c>
      <c r="R241" s="40"/>
      <c r="S241" s="70">
        <v>150577</v>
      </c>
      <c r="T241" s="70"/>
      <c r="U241" s="38"/>
    </row>
    <row r="242" spans="1:21" ht="15.75" thickBot="1">
      <c r="A242" s="11"/>
      <c r="B242" s="35"/>
      <c r="C242" s="57"/>
      <c r="D242" s="57"/>
      <c r="E242" s="45"/>
      <c r="F242" s="40"/>
      <c r="G242" s="57"/>
      <c r="H242" s="57"/>
      <c r="I242" s="45"/>
      <c r="J242" s="40"/>
      <c r="K242" s="57"/>
      <c r="L242" s="57"/>
      <c r="M242" s="45"/>
      <c r="N242" s="40"/>
      <c r="O242" s="44"/>
      <c r="P242" s="44"/>
      <c r="Q242" s="95"/>
      <c r="R242" s="40"/>
      <c r="S242" s="57"/>
      <c r="T242" s="57"/>
      <c r="U242" s="45"/>
    </row>
    <row r="243" spans="1:21" ht="22.5" customHeight="1">
      <c r="A243" s="11"/>
      <c r="B243" s="24" t="s">
        <v>108</v>
      </c>
      <c r="C243" s="46" t="s">
        <v>313</v>
      </c>
      <c r="D243" s="46"/>
      <c r="E243" s="48"/>
      <c r="F243" s="43"/>
      <c r="G243" s="46" t="s">
        <v>313</v>
      </c>
      <c r="H243" s="46"/>
      <c r="I243" s="48"/>
      <c r="J243" s="43"/>
      <c r="K243" s="58">
        <v>6869</v>
      </c>
      <c r="L243" s="58"/>
      <c r="M243" s="48"/>
      <c r="N243" s="43"/>
      <c r="O243" s="46" t="s">
        <v>313</v>
      </c>
      <c r="P243" s="46"/>
      <c r="Q243" s="48"/>
      <c r="R243" s="43"/>
      <c r="S243" s="58">
        <v>6869</v>
      </c>
      <c r="T243" s="58"/>
      <c r="U243" s="48"/>
    </row>
    <row r="244" spans="1:21" ht="15.75" thickBot="1">
      <c r="A244" s="11"/>
      <c r="B244" s="24"/>
      <c r="C244" s="68"/>
      <c r="D244" s="68"/>
      <c r="E244" s="66"/>
      <c r="F244" s="43"/>
      <c r="G244" s="68"/>
      <c r="H244" s="68"/>
      <c r="I244" s="66"/>
      <c r="J244" s="43"/>
      <c r="K244" s="67"/>
      <c r="L244" s="67"/>
      <c r="M244" s="66"/>
      <c r="N244" s="43"/>
      <c r="O244" s="68"/>
      <c r="P244" s="68"/>
      <c r="Q244" s="66"/>
      <c r="R244" s="43"/>
      <c r="S244" s="67"/>
      <c r="T244" s="67"/>
      <c r="U244" s="66"/>
    </row>
    <row r="245" spans="1:21">
      <c r="A245" s="11"/>
      <c r="B245" s="145" t="s">
        <v>109</v>
      </c>
      <c r="C245" s="72" t="s">
        <v>321</v>
      </c>
      <c r="D245" s="70">
        <v>143708</v>
      </c>
      <c r="E245" s="38"/>
      <c r="F245" s="40"/>
      <c r="G245" s="72" t="s">
        <v>321</v>
      </c>
      <c r="H245" s="70">
        <v>173711</v>
      </c>
      <c r="I245" s="38"/>
      <c r="J245" s="40"/>
      <c r="K245" s="72" t="s">
        <v>321</v>
      </c>
      <c r="L245" s="70">
        <v>6789</v>
      </c>
      <c r="M245" s="38"/>
      <c r="N245" s="40"/>
      <c r="O245" s="72" t="s">
        <v>321</v>
      </c>
      <c r="P245" s="36" t="s">
        <v>919</v>
      </c>
      <c r="Q245" s="72" t="s">
        <v>326</v>
      </c>
      <c r="R245" s="40"/>
      <c r="S245" s="72" t="s">
        <v>321</v>
      </c>
      <c r="T245" s="70">
        <v>143708</v>
      </c>
      <c r="U245" s="38"/>
    </row>
    <row r="246" spans="1:21" ht="15.75" thickBot="1">
      <c r="A246" s="11"/>
      <c r="B246" s="145"/>
      <c r="C246" s="86"/>
      <c r="D246" s="83"/>
      <c r="E246" s="84"/>
      <c r="F246" s="40"/>
      <c r="G246" s="86"/>
      <c r="H246" s="83"/>
      <c r="I246" s="84"/>
      <c r="J246" s="40"/>
      <c r="K246" s="86"/>
      <c r="L246" s="83"/>
      <c r="M246" s="84"/>
      <c r="N246" s="40"/>
      <c r="O246" s="86"/>
      <c r="P246" s="87"/>
      <c r="Q246" s="86"/>
      <c r="R246" s="40"/>
      <c r="S246" s="86"/>
      <c r="T246" s="83"/>
      <c r="U246" s="84"/>
    </row>
    <row r="247" spans="1:21" ht="15.75" thickTop="1">
      <c r="A247" s="11"/>
      <c r="B247" s="30"/>
      <c r="C247" s="30"/>
      <c r="D247" s="30"/>
      <c r="E247" s="30"/>
      <c r="F247" s="30"/>
      <c r="G247" s="30"/>
      <c r="H247" s="30"/>
      <c r="I247" s="30"/>
      <c r="J247" s="30"/>
      <c r="K247" s="30"/>
      <c r="L247" s="30"/>
      <c r="M247" s="30"/>
      <c r="N247" s="30"/>
      <c r="O247" s="30"/>
      <c r="P247" s="30"/>
      <c r="Q247" s="30"/>
      <c r="R247" s="30"/>
      <c r="S247" s="30"/>
      <c r="T247" s="30"/>
      <c r="U247" s="30"/>
    </row>
    <row r="248" spans="1:21">
      <c r="A248" s="11"/>
      <c r="B248" s="30"/>
      <c r="C248" s="30"/>
      <c r="D248" s="30"/>
      <c r="E248" s="30"/>
      <c r="F248" s="30"/>
      <c r="G248" s="30"/>
      <c r="H248" s="30"/>
      <c r="I248" s="30"/>
      <c r="J248" s="30"/>
      <c r="K248" s="30"/>
      <c r="L248" s="30"/>
      <c r="M248" s="30"/>
      <c r="N248" s="30"/>
      <c r="O248" s="30"/>
      <c r="P248" s="30"/>
      <c r="Q248" s="30"/>
      <c r="R248" s="30"/>
      <c r="S248" s="30"/>
      <c r="T248" s="30"/>
      <c r="U248" s="30"/>
    </row>
    <row r="249" spans="1:21">
      <c r="A249" s="11"/>
      <c r="B249" s="20"/>
      <c r="C249" s="20"/>
      <c r="D249" s="20"/>
      <c r="E249" s="20"/>
      <c r="F249" s="20"/>
      <c r="G249" s="20"/>
      <c r="H249" s="20"/>
      <c r="I249" s="20"/>
      <c r="J249" s="20"/>
      <c r="K249" s="20"/>
      <c r="L249" s="20"/>
      <c r="M249" s="20"/>
      <c r="N249" s="20"/>
      <c r="O249" s="20"/>
      <c r="P249" s="20"/>
      <c r="Q249" s="20"/>
      <c r="R249" s="20"/>
      <c r="S249" s="20"/>
      <c r="T249" s="20"/>
      <c r="U249" s="20"/>
    </row>
    <row r="250" spans="1:21">
      <c r="A250" s="11"/>
      <c r="B250" s="25"/>
      <c r="C250" s="33" t="s">
        <v>926</v>
      </c>
      <c r="D250" s="33"/>
      <c r="E250" s="33"/>
      <c r="F250" s="33"/>
      <c r="G250" s="33"/>
      <c r="H250" s="33"/>
      <c r="I250" s="33"/>
      <c r="J250" s="33"/>
      <c r="K250" s="33"/>
      <c r="L250" s="33"/>
      <c r="M250" s="33"/>
      <c r="N250" s="33"/>
      <c r="O250" s="33"/>
      <c r="P250" s="33"/>
      <c r="Q250" s="33"/>
      <c r="R250" s="33"/>
      <c r="S250" s="33"/>
      <c r="T250" s="33"/>
      <c r="U250" s="33"/>
    </row>
    <row r="251" spans="1:21">
      <c r="A251" s="11"/>
      <c r="B251" s="100"/>
      <c r="C251" s="33" t="s">
        <v>865</v>
      </c>
      <c r="D251" s="33"/>
      <c r="E251" s="33"/>
      <c r="F251" s="43"/>
      <c r="G251" s="33" t="s">
        <v>866</v>
      </c>
      <c r="H251" s="33"/>
      <c r="I251" s="33"/>
      <c r="J251" s="43"/>
      <c r="K251" s="33" t="s">
        <v>307</v>
      </c>
      <c r="L251" s="33"/>
      <c r="M251" s="33"/>
      <c r="N251" s="43"/>
      <c r="O251" s="33" t="s">
        <v>869</v>
      </c>
      <c r="P251" s="33"/>
      <c r="Q251" s="33"/>
      <c r="R251" s="43"/>
      <c r="S251" s="33" t="s">
        <v>433</v>
      </c>
      <c r="T251" s="33"/>
      <c r="U251" s="33"/>
    </row>
    <row r="252" spans="1:21" ht="15.75" thickBot="1">
      <c r="A252" s="11"/>
      <c r="B252" s="100"/>
      <c r="C252" s="31"/>
      <c r="D252" s="31"/>
      <c r="E252" s="31"/>
      <c r="F252" s="66"/>
      <c r="G252" s="31" t="s">
        <v>867</v>
      </c>
      <c r="H252" s="31"/>
      <c r="I252" s="31"/>
      <c r="J252" s="66"/>
      <c r="K252" s="31" t="s">
        <v>868</v>
      </c>
      <c r="L252" s="31"/>
      <c r="M252" s="31"/>
      <c r="N252" s="66"/>
      <c r="O252" s="31"/>
      <c r="P252" s="31"/>
      <c r="Q252" s="31"/>
      <c r="R252" s="66"/>
      <c r="S252" s="31"/>
      <c r="T252" s="31"/>
      <c r="U252" s="31"/>
    </row>
    <row r="253" spans="1:21">
      <c r="A253" s="11"/>
      <c r="B253" s="80"/>
      <c r="C253" s="52" t="s">
        <v>318</v>
      </c>
      <c r="D253" s="52"/>
      <c r="E253" s="52"/>
      <c r="F253" s="52"/>
      <c r="G253" s="52"/>
      <c r="H253" s="52"/>
      <c r="I253" s="52"/>
      <c r="J253" s="52"/>
      <c r="K253" s="52"/>
      <c r="L253" s="52"/>
      <c r="M253" s="52"/>
      <c r="N253" s="52"/>
      <c r="O253" s="52"/>
      <c r="P253" s="52"/>
      <c r="Q253" s="52"/>
      <c r="R253" s="52"/>
      <c r="S253" s="52"/>
      <c r="T253" s="52"/>
      <c r="U253" s="52"/>
    </row>
    <row r="254" spans="1:21">
      <c r="A254" s="11"/>
      <c r="B254" s="114" t="s">
        <v>81</v>
      </c>
      <c r="C254" s="43"/>
      <c r="D254" s="43"/>
      <c r="E254" s="43"/>
      <c r="F254" s="16"/>
      <c r="G254" s="43"/>
      <c r="H254" s="43"/>
      <c r="I254" s="43"/>
      <c r="J254" s="16"/>
      <c r="K254" s="43"/>
      <c r="L254" s="43"/>
      <c r="M254" s="43"/>
      <c r="N254" s="16"/>
      <c r="O254" s="43"/>
      <c r="P254" s="43"/>
      <c r="Q254" s="43"/>
      <c r="R254" s="16"/>
      <c r="S254" s="43"/>
      <c r="T254" s="43"/>
      <c r="U254" s="43"/>
    </row>
    <row r="255" spans="1:21">
      <c r="A255" s="11"/>
      <c r="B255" s="185" t="s">
        <v>82</v>
      </c>
      <c r="C255" s="35" t="s">
        <v>321</v>
      </c>
      <c r="D255" s="41" t="s">
        <v>313</v>
      </c>
      <c r="E255" s="40"/>
      <c r="F255" s="40"/>
      <c r="G255" s="35" t="s">
        <v>321</v>
      </c>
      <c r="H255" s="56">
        <v>256500</v>
      </c>
      <c r="I255" s="40"/>
      <c r="J255" s="40"/>
      <c r="K255" s="35" t="s">
        <v>321</v>
      </c>
      <c r="L255" s="56">
        <v>25216</v>
      </c>
      <c r="M255" s="40"/>
      <c r="N255" s="40"/>
      <c r="O255" s="35" t="s">
        <v>321</v>
      </c>
      <c r="P255" s="41" t="s">
        <v>313</v>
      </c>
      <c r="Q255" s="40"/>
      <c r="R255" s="40"/>
      <c r="S255" s="35" t="s">
        <v>321</v>
      </c>
      <c r="T255" s="56">
        <v>281716</v>
      </c>
      <c r="U255" s="40"/>
    </row>
    <row r="256" spans="1:21">
      <c r="A256" s="11"/>
      <c r="B256" s="185"/>
      <c r="C256" s="35"/>
      <c r="D256" s="41"/>
      <c r="E256" s="40"/>
      <c r="F256" s="40"/>
      <c r="G256" s="35"/>
      <c r="H256" s="56"/>
      <c r="I256" s="40"/>
      <c r="J256" s="40"/>
      <c r="K256" s="35"/>
      <c r="L256" s="56"/>
      <c r="M256" s="40"/>
      <c r="N256" s="40"/>
      <c r="O256" s="35"/>
      <c r="P256" s="41"/>
      <c r="Q256" s="40"/>
      <c r="R256" s="40"/>
      <c r="S256" s="35"/>
      <c r="T256" s="56"/>
      <c r="U256" s="40"/>
    </row>
    <row r="257" spans="1:21">
      <c r="A257" s="11"/>
      <c r="B257" s="184" t="s">
        <v>83</v>
      </c>
      <c r="C257" s="42" t="s">
        <v>313</v>
      </c>
      <c r="D257" s="42"/>
      <c r="E257" s="43"/>
      <c r="F257" s="43"/>
      <c r="G257" s="54">
        <v>195143</v>
      </c>
      <c r="H257" s="54"/>
      <c r="I257" s="43"/>
      <c r="J257" s="43"/>
      <c r="K257" s="54">
        <v>9715</v>
      </c>
      <c r="L257" s="54"/>
      <c r="M257" s="43"/>
      <c r="N257" s="43"/>
      <c r="O257" s="42" t="s">
        <v>313</v>
      </c>
      <c r="P257" s="42"/>
      <c r="Q257" s="43"/>
      <c r="R257" s="43"/>
      <c r="S257" s="54">
        <v>204858</v>
      </c>
      <c r="T257" s="54"/>
      <c r="U257" s="43"/>
    </row>
    <row r="258" spans="1:21">
      <c r="A258" s="11"/>
      <c r="B258" s="184"/>
      <c r="C258" s="42"/>
      <c r="D258" s="42"/>
      <c r="E258" s="43"/>
      <c r="F258" s="43"/>
      <c r="G258" s="54"/>
      <c r="H258" s="54"/>
      <c r="I258" s="43"/>
      <c r="J258" s="43"/>
      <c r="K258" s="54"/>
      <c r="L258" s="54"/>
      <c r="M258" s="43"/>
      <c r="N258" s="43"/>
      <c r="O258" s="42"/>
      <c r="P258" s="42"/>
      <c r="Q258" s="43"/>
      <c r="R258" s="43"/>
      <c r="S258" s="54"/>
      <c r="T258" s="54"/>
      <c r="U258" s="43"/>
    </row>
    <row r="259" spans="1:21">
      <c r="A259" s="11"/>
      <c r="B259" s="185" t="s">
        <v>84</v>
      </c>
      <c r="C259" s="41" t="s">
        <v>313</v>
      </c>
      <c r="D259" s="41"/>
      <c r="E259" s="40"/>
      <c r="F259" s="40"/>
      <c r="G259" s="56">
        <v>184204</v>
      </c>
      <c r="H259" s="56"/>
      <c r="I259" s="40"/>
      <c r="J259" s="40"/>
      <c r="K259" s="56">
        <v>15542</v>
      </c>
      <c r="L259" s="56"/>
      <c r="M259" s="40"/>
      <c r="N259" s="40"/>
      <c r="O259" s="41" t="s">
        <v>313</v>
      </c>
      <c r="P259" s="41"/>
      <c r="Q259" s="40"/>
      <c r="R259" s="40"/>
      <c r="S259" s="56">
        <v>199746</v>
      </c>
      <c r="T259" s="56"/>
      <c r="U259" s="40"/>
    </row>
    <row r="260" spans="1:21">
      <c r="A260" s="11"/>
      <c r="B260" s="185"/>
      <c r="C260" s="41"/>
      <c r="D260" s="41"/>
      <c r="E260" s="40"/>
      <c r="F260" s="40"/>
      <c r="G260" s="56"/>
      <c r="H260" s="56"/>
      <c r="I260" s="40"/>
      <c r="J260" s="40"/>
      <c r="K260" s="56"/>
      <c r="L260" s="56"/>
      <c r="M260" s="40"/>
      <c r="N260" s="40"/>
      <c r="O260" s="41"/>
      <c r="P260" s="41"/>
      <c r="Q260" s="40"/>
      <c r="R260" s="40"/>
      <c r="S260" s="56"/>
      <c r="T260" s="56"/>
      <c r="U260" s="40"/>
    </row>
    <row r="261" spans="1:21">
      <c r="A261" s="11"/>
      <c r="B261" s="184" t="s">
        <v>85</v>
      </c>
      <c r="C261" s="42" t="s">
        <v>313</v>
      </c>
      <c r="D261" s="42"/>
      <c r="E261" s="43"/>
      <c r="F261" s="43"/>
      <c r="G261" s="54">
        <v>158947</v>
      </c>
      <c r="H261" s="54"/>
      <c r="I261" s="43"/>
      <c r="J261" s="43"/>
      <c r="K261" s="54">
        <v>5948</v>
      </c>
      <c r="L261" s="54"/>
      <c r="M261" s="43"/>
      <c r="N261" s="43"/>
      <c r="O261" s="42" t="s">
        <v>313</v>
      </c>
      <c r="P261" s="42"/>
      <c r="Q261" s="43"/>
      <c r="R261" s="43"/>
      <c r="S261" s="54">
        <v>164895</v>
      </c>
      <c r="T261" s="54"/>
      <c r="U261" s="43"/>
    </row>
    <row r="262" spans="1:21">
      <c r="A262" s="11"/>
      <c r="B262" s="184"/>
      <c r="C262" s="42"/>
      <c r="D262" s="42"/>
      <c r="E262" s="43"/>
      <c r="F262" s="43"/>
      <c r="G262" s="54"/>
      <c r="H262" s="54"/>
      <c r="I262" s="43"/>
      <c r="J262" s="43"/>
      <c r="K262" s="54"/>
      <c r="L262" s="54"/>
      <c r="M262" s="43"/>
      <c r="N262" s="43"/>
      <c r="O262" s="42"/>
      <c r="P262" s="42"/>
      <c r="Q262" s="43"/>
      <c r="R262" s="43"/>
      <c r="S262" s="54"/>
      <c r="T262" s="54"/>
      <c r="U262" s="43"/>
    </row>
    <row r="263" spans="1:21">
      <c r="A263" s="11"/>
      <c r="B263" s="185" t="s">
        <v>86</v>
      </c>
      <c r="C263" s="56">
        <v>66450</v>
      </c>
      <c r="D263" s="56"/>
      <c r="E263" s="40"/>
      <c r="F263" s="40"/>
      <c r="G263" s="56">
        <v>1030</v>
      </c>
      <c r="H263" s="56"/>
      <c r="I263" s="40"/>
      <c r="J263" s="40"/>
      <c r="K263" s="41">
        <v>553</v>
      </c>
      <c r="L263" s="41"/>
      <c r="M263" s="40"/>
      <c r="N263" s="40"/>
      <c r="O263" s="41" t="s">
        <v>895</v>
      </c>
      <c r="P263" s="41"/>
      <c r="Q263" s="35" t="s">
        <v>326</v>
      </c>
      <c r="R263" s="40"/>
      <c r="S263" s="56">
        <v>1583</v>
      </c>
      <c r="T263" s="56"/>
      <c r="U263" s="40"/>
    </row>
    <row r="264" spans="1:21" ht="15.75" thickBot="1">
      <c r="A264" s="11"/>
      <c r="B264" s="185"/>
      <c r="C264" s="57"/>
      <c r="D264" s="57"/>
      <c r="E264" s="45"/>
      <c r="F264" s="40"/>
      <c r="G264" s="57"/>
      <c r="H264" s="57"/>
      <c r="I264" s="45"/>
      <c r="J264" s="40"/>
      <c r="K264" s="44"/>
      <c r="L264" s="44"/>
      <c r="M264" s="45"/>
      <c r="N264" s="40"/>
      <c r="O264" s="44"/>
      <c r="P264" s="44"/>
      <c r="Q264" s="95"/>
      <c r="R264" s="40"/>
      <c r="S264" s="57"/>
      <c r="T264" s="57"/>
      <c r="U264" s="45"/>
    </row>
    <row r="265" spans="1:21">
      <c r="A265" s="11"/>
      <c r="B265" s="181" t="s">
        <v>87</v>
      </c>
      <c r="C265" s="58">
        <v>66450</v>
      </c>
      <c r="D265" s="58"/>
      <c r="E265" s="48"/>
      <c r="F265" s="43"/>
      <c r="G265" s="58">
        <v>795824</v>
      </c>
      <c r="H265" s="58"/>
      <c r="I265" s="48"/>
      <c r="J265" s="43"/>
      <c r="K265" s="58">
        <v>56974</v>
      </c>
      <c r="L265" s="58"/>
      <c r="M265" s="48"/>
      <c r="N265" s="43"/>
      <c r="O265" s="46" t="s">
        <v>895</v>
      </c>
      <c r="P265" s="46"/>
      <c r="Q265" s="61" t="s">
        <v>326</v>
      </c>
      <c r="R265" s="43"/>
      <c r="S265" s="58">
        <v>852798</v>
      </c>
      <c r="T265" s="58"/>
      <c r="U265" s="48"/>
    </row>
    <row r="266" spans="1:21">
      <c r="A266" s="11"/>
      <c r="B266" s="181"/>
      <c r="C266" s="54"/>
      <c r="D266" s="54"/>
      <c r="E266" s="43"/>
      <c r="F266" s="43"/>
      <c r="G266" s="54"/>
      <c r="H266" s="54"/>
      <c r="I266" s="43"/>
      <c r="J266" s="43"/>
      <c r="K266" s="54"/>
      <c r="L266" s="54"/>
      <c r="M266" s="43"/>
      <c r="N266" s="43"/>
      <c r="O266" s="42"/>
      <c r="P266" s="42"/>
      <c r="Q266" s="24"/>
      <c r="R266" s="43"/>
      <c r="S266" s="54"/>
      <c r="T266" s="54"/>
      <c r="U266" s="43"/>
    </row>
    <row r="267" spans="1:21">
      <c r="A267" s="11"/>
      <c r="B267" s="185" t="s">
        <v>88</v>
      </c>
      <c r="C267" s="41" t="s">
        <v>313</v>
      </c>
      <c r="D267" s="41"/>
      <c r="E267" s="40"/>
      <c r="F267" s="40"/>
      <c r="G267" s="56">
        <v>147152</v>
      </c>
      <c r="H267" s="56"/>
      <c r="I267" s="40"/>
      <c r="J267" s="40"/>
      <c r="K267" s="56">
        <v>14682</v>
      </c>
      <c r="L267" s="56"/>
      <c r="M267" s="40"/>
      <c r="N267" s="40"/>
      <c r="O267" s="41" t="s">
        <v>313</v>
      </c>
      <c r="P267" s="41"/>
      <c r="Q267" s="40"/>
      <c r="R267" s="40"/>
      <c r="S267" s="56">
        <v>161834</v>
      </c>
      <c r="T267" s="56"/>
      <c r="U267" s="40"/>
    </row>
    <row r="268" spans="1:21">
      <c r="A268" s="11"/>
      <c r="B268" s="185"/>
      <c r="C268" s="41"/>
      <c r="D268" s="41"/>
      <c r="E268" s="40"/>
      <c r="F268" s="40"/>
      <c r="G268" s="56"/>
      <c r="H268" s="56"/>
      <c r="I268" s="40"/>
      <c r="J268" s="40"/>
      <c r="K268" s="56"/>
      <c r="L268" s="56"/>
      <c r="M268" s="40"/>
      <c r="N268" s="40"/>
      <c r="O268" s="41"/>
      <c r="P268" s="41"/>
      <c r="Q268" s="40"/>
      <c r="R268" s="40"/>
      <c r="S268" s="56"/>
      <c r="T268" s="56"/>
      <c r="U268" s="40"/>
    </row>
    <row r="269" spans="1:21">
      <c r="A269" s="11"/>
      <c r="B269" s="184" t="s">
        <v>89</v>
      </c>
      <c r="C269" s="42" t="s">
        <v>313</v>
      </c>
      <c r="D269" s="42"/>
      <c r="E269" s="43"/>
      <c r="F269" s="43"/>
      <c r="G269" s="54">
        <v>120656</v>
      </c>
      <c r="H269" s="54"/>
      <c r="I269" s="43"/>
      <c r="J269" s="43"/>
      <c r="K269" s="54">
        <v>7214</v>
      </c>
      <c r="L269" s="54"/>
      <c r="M269" s="43"/>
      <c r="N269" s="43"/>
      <c r="O269" s="42" t="s">
        <v>313</v>
      </c>
      <c r="P269" s="42"/>
      <c r="Q269" s="43"/>
      <c r="R269" s="43"/>
      <c r="S269" s="54">
        <v>127870</v>
      </c>
      <c r="T269" s="54"/>
      <c r="U269" s="43"/>
    </row>
    <row r="270" spans="1:21">
      <c r="A270" s="11"/>
      <c r="B270" s="184"/>
      <c r="C270" s="42"/>
      <c r="D270" s="42"/>
      <c r="E270" s="43"/>
      <c r="F270" s="43"/>
      <c r="G270" s="54"/>
      <c r="H270" s="54"/>
      <c r="I270" s="43"/>
      <c r="J270" s="43"/>
      <c r="K270" s="54"/>
      <c r="L270" s="54"/>
      <c r="M270" s="43"/>
      <c r="N270" s="43"/>
      <c r="O270" s="42"/>
      <c r="P270" s="42"/>
      <c r="Q270" s="43"/>
      <c r="R270" s="43"/>
      <c r="S270" s="54"/>
      <c r="T270" s="54"/>
      <c r="U270" s="43"/>
    </row>
    <row r="271" spans="1:21">
      <c r="A271" s="11"/>
      <c r="B271" s="185" t="s">
        <v>90</v>
      </c>
      <c r="C271" s="41" t="s">
        <v>313</v>
      </c>
      <c r="D271" s="41"/>
      <c r="E271" s="40"/>
      <c r="F271" s="40"/>
      <c r="G271" s="56">
        <v>35048</v>
      </c>
      <c r="H271" s="56"/>
      <c r="I271" s="40"/>
      <c r="J271" s="40"/>
      <c r="K271" s="56">
        <v>1743</v>
      </c>
      <c r="L271" s="56"/>
      <c r="M271" s="40"/>
      <c r="N271" s="40"/>
      <c r="O271" s="41" t="s">
        <v>313</v>
      </c>
      <c r="P271" s="41"/>
      <c r="Q271" s="40"/>
      <c r="R271" s="40"/>
      <c r="S271" s="56">
        <v>36791</v>
      </c>
      <c r="T271" s="56"/>
      <c r="U271" s="40"/>
    </row>
    <row r="272" spans="1:21" ht="15.75" thickBot="1">
      <c r="A272" s="11"/>
      <c r="B272" s="185"/>
      <c r="C272" s="44"/>
      <c r="D272" s="44"/>
      <c r="E272" s="45"/>
      <c r="F272" s="40"/>
      <c r="G272" s="57"/>
      <c r="H272" s="57"/>
      <c r="I272" s="45"/>
      <c r="J272" s="40"/>
      <c r="K272" s="57"/>
      <c r="L272" s="57"/>
      <c r="M272" s="45"/>
      <c r="N272" s="40"/>
      <c r="O272" s="44"/>
      <c r="P272" s="44"/>
      <c r="Q272" s="45"/>
      <c r="R272" s="40"/>
      <c r="S272" s="57"/>
      <c r="T272" s="57"/>
      <c r="U272" s="45"/>
    </row>
    <row r="273" spans="1:21">
      <c r="A273" s="11"/>
      <c r="B273" s="181" t="s">
        <v>91</v>
      </c>
      <c r="C273" s="58">
        <v>66450</v>
      </c>
      <c r="D273" s="58"/>
      <c r="E273" s="48"/>
      <c r="F273" s="43"/>
      <c r="G273" s="58">
        <v>492968</v>
      </c>
      <c r="H273" s="58"/>
      <c r="I273" s="48"/>
      <c r="J273" s="43"/>
      <c r="K273" s="58">
        <v>33335</v>
      </c>
      <c r="L273" s="58"/>
      <c r="M273" s="48"/>
      <c r="N273" s="43"/>
      <c r="O273" s="46" t="s">
        <v>895</v>
      </c>
      <c r="P273" s="46"/>
      <c r="Q273" s="61" t="s">
        <v>326</v>
      </c>
      <c r="R273" s="43"/>
      <c r="S273" s="58">
        <v>526303</v>
      </c>
      <c r="T273" s="58"/>
      <c r="U273" s="48"/>
    </row>
    <row r="274" spans="1:21">
      <c r="A274" s="11"/>
      <c r="B274" s="181"/>
      <c r="C274" s="54"/>
      <c r="D274" s="54"/>
      <c r="E274" s="43"/>
      <c r="F274" s="43"/>
      <c r="G274" s="54"/>
      <c r="H274" s="54"/>
      <c r="I274" s="43"/>
      <c r="J274" s="43"/>
      <c r="K274" s="54"/>
      <c r="L274" s="54"/>
      <c r="M274" s="43"/>
      <c r="N274" s="43"/>
      <c r="O274" s="42"/>
      <c r="P274" s="42"/>
      <c r="Q274" s="24"/>
      <c r="R274" s="43"/>
      <c r="S274" s="54"/>
      <c r="T274" s="54"/>
      <c r="U274" s="43"/>
    </row>
    <row r="275" spans="1:21">
      <c r="A275" s="11"/>
      <c r="B275" s="138" t="s">
        <v>92</v>
      </c>
      <c r="C275" s="40"/>
      <c r="D275" s="40"/>
      <c r="E275" s="40"/>
      <c r="F275" s="29"/>
      <c r="G275" s="40"/>
      <c r="H275" s="40"/>
      <c r="I275" s="40"/>
      <c r="J275" s="29"/>
      <c r="K275" s="40"/>
      <c r="L275" s="40"/>
      <c r="M275" s="40"/>
      <c r="N275" s="29"/>
      <c r="O275" s="40"/>
      <c r="P275" s="40"/>
      <c r="Q275" s="40"/>
      <c r="R275" s="29"/>
      <c r="S275" s="40"/>
      <c r="T275" s="40"/>
      <c r="U275" s="40"/>
    </row>
    <row r="276" spans="1:21">
      <c r="A276" s="11"/>
      <c r="B276" s="184" t="s">
        <v>93</v>
      </c>
      <c r="C276" s="42" t="s">
        <v>313</v>
      </c>
      <c r="D276" s="42"/>
      <c r="E276" s="43"/>
      <c r="F276" s="43"/>
      <c r="G276" s="54">
        <v>252872</v>
      </c>
      <c r="H276" s="54"/>
      <c r="I276" s="43"/>
      <c r="J276" s="43"/>
      <c r="K276" s="54">
        <v>29523</v>
      </c>
      <c r="L276" s="54"/>
      <c r="M276" s="43"/>
      <c r="N276" s="43"/>
      <c r="O276" s="42" t="s">
        <v>313</v>
      </c>
      <c r="P276" s="42"/>
      <c r="Q276" s="43"/>
      <c r="R276" s="43"/>
      <c r="S276" s="54">
        <v>282395</v>
      </c>
      <c r="T276" s="54"/>
      <c r="U276" s="43"/>
    </row>
    <row r="277" spans="1:21">
      <c r="A277" s="11"/>
      <c r="B277" s="184"/>
      <c r="C277" s="42"/>
      <c r="D277" s="42"/>
      <c r="E277" s="43"/>
      <c r="F277" s="43"/>
      <c r="G277" s="54"/>
      <c r="H277" s="54"/>
      <c r="I277" s="43"/>
      <c r="J277" s="43"/>
      <c r="K277" s="54"/>
      <c r="L277" s="54"/>
      <c r="M277" s="43"/>
      <c r="N277" s="43"/>
      <c r="O277" s="42"/>
      <c r="P277" s="42"/>
      <c r="Q277" s="43"/>
      <c r="R277" s="43"/>
      <c r="S277" s="54"/>
      <c r="T277" s="54"/>
      <c r="U277" s="43"/>
    </row>
    <row r="278" spans="1:21">
      <c r="A278" s="11"/>
      <c r="B278" s="185" t="s">
        <v>94</v>
      </c>
      <c r="C278" s="41" t="s">
        <v>313</v>
      </c>
      <c r="D278" s="41"/>
      <c r="E278" s="40"/>
      <c r="F278" s="40"/>
      <c r="G278" s="56">
        <v>50025</v>
      </c>
      <c r="H278" s="56"/>
      <c r="I278" s="40"/>
      <c r="J278" s="40"/>
      <c r="K278" s="41">
        <v>559</v>
      </c>
      <c r="L278" s="41"/>
      <c r="M278" s="40"/>
      <c r="N278" s="40"/>
      <c r="O278" s="41" t="s">
        <v>313</v>
      </c>
      <c r="P278" s="41"/>
      <c r="Q278" s="40"/>
      <c r="R278" s="40"/>
      <c r="S278" s="56">
        <v>50584</v>
      </c>
      <c r="T278" s="56"/>
      <c r="U278" s="40"/>
    </row>
    <row r="279" spans="1:21">
      <c r="A279" s="11"/>
      <c r="B279" s="185"/>
      <c r="C279" s="41"/>
      <c r="D279" s="41"/>
      <c r="E279" s="40"/>
      <c r="F279" s="40"/>
      <c r="G279" s="56"/>
      <c r="H279" s="56"/>
      <c r="I279" s="40"/>
      <c r="J279" s="40"/>
      <c r="K279" s="41"/>
      <c r="L279" s="41"/>
      <c r="M279" s="40"/>
      <c r="N279" s="40"/>
      <c r="O279" s="41"/>
      <c r="P279" s="41"/>
      <c r="Q279" s="40"/>
      <c r="R279" s="40"/>
      <c r="S279" s="56"/>
      <c r="T279" s="56"/>
      <c r="U279" s="40"/>
    </row>
    <row r="280" spans="1:21">
      <c r="A280" s="11"/>
      <c r="B280" s="184" t="s">
        <v>95</v>
      </c>
      <c r="C280" s="42" t="s">
        <v>313</v>
      </c>
      <c r="D280" s="42"/>
      <c r="E280" s="43"/>
      <c r="F280" s="43"/>
      <c r="G280" s="54">
        <v>14213</v>
      </c>
      <c r="H280" s="54"/>
      <c r="I280" s="43"/>
      <c r="J280" s="43"/>
      <c r="K280" s="54">
        <v>2543</v>
      </c>
      <c r="L280" s="54"/>
      <c r="M280" s="43"/>
      <c r="N280" s="43"/>
      <c r="O280" s="42" t="s">
        <v>313</v>
      </c>
      <c r="P280" s="42"/>
      <c r="Q280" s="43"/>
      <c r="R280" s="43"/>
      <c r="S280" s="54">
        <v>16756</v>
      </c>
      <c r="T280" s="54"/>
      <c r="U280" s="43"/>
    </row>
    <row r="281" spans="1:21">
      <c r="A281" s="11"/>
      <c r="B281" s="184"/>
      <c r="C281" s="42"/>
      <c r="D281" s="42"/>
      <c r="E281" s="43"/>
      <c r="F281" s="43"/>
      <c r="G281" s="54"/>
      <c r="H281" s="54"/>
      <c r="I281" s="43"/>
      <c r="J281" s="43"/>
      <c r="K281" s="54"/>
      <c r="L281" s="54"/>
      <c r="M281" s="43"/>
      <c r="N281" s="43"/>
      <c r="O281" s="42"/>
      <c r="P281" s="42"/>
      <c r="Q281" s="43"/>
      <c r="R281" s="43"/>
      <c r="S281" s="54"/>
      <c r="T281" s="54"/>
      <c r="U281" s="43"/>
    </row>
    <row r="282" spans="1:21">
      <c r="A282" s="11"/>
      <c r="B282" s="185" t="s">
        <v>96</v>
      </c>
      <c r="C282" s="41" t="s">
        <v>313</v>
      </c>
      <c r="D282" s="41"/>
      <c r="E282" s="40"/>
      <c r="F282" s="40"/>
      <c r="G282" s="41">
        <v>400</v>
      </c>
      <c r="H282" s="41"/>
      <c r="I282" s="40"/>
      <c r="J282" s="40"/>
      <c r="K282" s="41">
        <v>434</v>
      </c>
      <c r="L282" s="41"/>
      <c r="M282" s="40"/>
      <c r="N282" s="40"/>
      <c r="O282" s="41" t="s">
        <v>313</v>
      </c>
      <c r="P282" s="41"/>
      <c r="Q282" s="40"/>
      <c r="R282" s="40"/>
      <c r="S282" s="41">
        <v>834</v>
      </c>
      <c r="T282" s="41"/>
      <c r="U282" s="40"/>
    </row>
    <row r="283" spans="1:21">
      <c r="A283" s="11"/>
      <c r="B283" s="185"/>
      <c r="C283" s="41"/>
      <c r="D283" s="41"/>
      <c r="E283" s="40"/>
      <c r="F283" s="40"/>
      <c r="G283" s="41"/>
      <c r="H283" s="41"/>
      <c r="I283" s="40"/>
      <c r="J283" s="40"/>
      <c r="K283" s="41"/>
      <c r="L283" s="41"/>
      <c r="M283" s="40"/>
      <c r="N283" s="40"/>
      <c r="O283" s="41"/>
      <c r="P283" s="41"/>
      <c r="Q283" s="40"/>
      <c r="R283" s="40"/>
      <c r="S283" s="41"/>
      <c r="T283" s="41"/>
      <c r="U283" s="40"/>
    </row>
    <row r="284" spans="1:21">
      <c r="A284" s="11"/>
      <c r="B284" s="184" t="s">
        <v>747</v>
      </c>
      <c r="C284" s="42" t="s">
        <v>313</v>
      </c>
      <c r="D284" s="42"/>
      <c r="E284" s="43"/>
      <c r="F284" s="43"/>
      <c r="G284" s="42">
        <v>139</v>
      </c>
      <c r="H284" s="42"/>
      <c r="I284" s="43"/>
      <c r="J284" s="43"/>
      <c r="K284" s="42">
        <v>154</v>
      </c>
      <c r="L284" s="42"/>
      <c r="M284" s="43"/>
      <c r="N284" s="43"/>
      <c r="O284" s="42" t="s">
        <v>313</v>
      </c>
      <c r="P284" s="42"/>
      <c r="Q284" s="43"/>
      <c r="R284" s="43"/>
      <c r="S284" s="42">
        <v>293</v>
      </c>
      <c r="T284" s="42"/>
      <c r="U284" s="43"/>
    </row>
    <row r="285" spans="1:21" ht="15.75" thickBot="1">
      <c r="A285" s="11"/>
      <c r="B285" s="184"/>
      <c r="C285" s="68"/>
      <c r="D285" s="68"/>
      <c r="E285" s="66"/>
      <c r="F285" s="43"/>
      <c r="G285" s="68"/>
      <c r="H285" s="68"/>
      <c r="I285" s="66"/>
      <c r="J285" s="43"/>
      <c r="K285" s="68"/>
      <c r="L285" s="68"/>
      <c r="M285" s="66"/>
      <c r="N285" s="43"/>
      <c r="O285" s="68"/>
      <c r="P285" s="68"/>
      <c r="Q285" s="66"/>
      <c r="R285" s="43"/>
      <c r="S285" s="68"/>
      <c r="T285" s="68"/>
      <c r="U285" s="66"/>
    </row>
    <row r="286" spans="1:21">
      <c r="A286" s="11"/>
      <c r="B286" s="182" t="s">
        <v>98</v>
      </c>
      <c r="C286" s="36" t="s">
        <v>313</v>
      </c>
      <c r="D286" s="36"/>
      <c r="E286" s="38"/>
      <c r="F286" s="40"/>
      <c r="G286" s="70">
        <v>317649</v>
      </c>
      <c r="H286" s="70"/>
      <c r="I286" s="38"/>
      <c r="J286" s="40"/>
      <c r="K286" s="70">
        <v>33213</v>
      </c>
      <c r="L286" s="70"/>
      <c r="M286" s="38"/>
      <c r="N286" s="40"/>
      <c r="O286" s="36" t="s">
        <v>313</v>
      </c>
      <c r="P286" s="36"/>
      <c r="Q286" s="38"/>
      <c r="R286" s="40"/>
      <c r="S286" s="70">
        <v>350862</v>
      </c>
      <c r="T286" s="70"/>
      <c r="U286" s="38"/>
    </row>
    <row r="287" spans="1:21" ht="15.75" thickBot="1">
      <c r="A287" s="11"/>
      <c r="B287" s="182"/>
      <c r="C287" s="44"/>
      <c r="D287" s="44"/>
      <c r="E287" s="45"/>
      <c r="F287" s="40"/>
      <c r="G287" s="57"/>
      <c r="H287" s="57"/>
      <c r="I287" s="45"/>
      <c r="J287" s="40"/>
      <c r="K287" s="57"/>
      <c r="L287" s="57"/>
      <c r="M287" s="45"/>
      <c r="N287" s="40"/>
      <c r="O287" s="44"/>
      <c r="P287" s="44"/>
      <c r="Q287" s="45"/>
      <c r="R287" s="40"/>
      <c r="S287" s="57"/>
      <c r="T287" s="57"/>
      <c r="U287" s="45"/>
    </row>
    <row r="288" spans="1:21">
      <c r="A288" s="11"/>
      <c r="B288" s="184" t="s">
        <v>99</v>
      </c>
      <c r="C288" s="58">
        <v>66450</v>
      </c>
      <c r="D288" s="58"/>
      <c r="E288" s="48"/>
      <c r="F288" s="43"/>
      <c r="G288" s="58">
        <v>175319</v>
      </c>
      <c r="H288" s="58"/>
      <c r="I288" s="48"/>
      <c r="J288" s="43"/>
      <c r="K288" s="46">
        <v>122</v>
      </c>
      <c r="L288" s="46"/>
      <c r="M288" s="48"/>
      <c r="N288" s="43"/>
      <c r="O288" s="46" t="s">
        <v>895</v>
      </c>
      <c r="P288" s="46"/>
      <c r="Q288" s="61" t="s">
        <v>326</v>
      </c>
      <c r="R288" s="43"/>
      <c r="S288" s="58">
        <v>175441</v>
      </c>
      <c r="T288" s="58"/>
      <c r="U288" s="48"/>
    </row>
    <row r="289" spans="1:21">
      <c r="A289" s="11"/>
      <c r="B289" s="184"/>
      <c r="C289" s="54"/>
      <c r="D289" s="54"/>
      <c r="E289" s="43"/>
      <c r="F289" s="43"/>
      <c r="G289" s="54"/>
      <c r="H289" s="54"/>
      <c r="I289" s="43"/>
      <c r="J289" s="43"/>
      <c r="K289" s="42"/>
      <c r="L289" s="42"/>
      <c r="M289" s="43"/>
      <c r="N289" s="43"/>
      <c r="O289" s="42"/>
      <c r="P289" s="42"/>
      <c r="Q289" s="24"/>
      <c r="R289" s="43"/>
      <c r="S289" s="54"/>
      <c r="T289" s="54"/>
      <c r="U289" s="43"/>
    </row>
    <row r="290" spans="1:21">
      <c r="A290" s="11"/>
      <c r="B290" s="145" t="s">
        <v>100</v>
      </c>
      <c r="C290" s="41" t="s">
        <v>927</v>
      </c>
      <c r="D290" s="41"/>
      <c r="E290" s="35" t="s">
        <v>326</v>
      </c>
      <c r="F290" s="40"/>
      <c r="G290" s="56">
        <v>9777</v>
      </c>
      <c r="H290" s="56"/>
      <c r="I290" s="40"/>
      <c r="J290" s="40"/>
      <c r="K290" s="41">
        <v>327</v>
      </c>
      <c r="L290" s="41"/>
      <c r="M290" s="40"/>
      <c r="N290" s="40"/>
      <c r="O290" s="41" t="s">
        <v>313</v>
      </c>
      <c r="P290" s="41"/>
      <c r="Q290" s="40"/>
      <c r="R290" s="40"/>
      <c r="S290" s="56">
        <v>1653</v>
      </c>
      <c r="T290" s="56"/>
      <c r="U290" s="40"/>
    </row>
    <row r="291" spans="1:21">
      <c r="A291" s="11"/>
      <c r="B291" s="145"/>
      <c r="C291" s="41"/>
      <c r="D291" s="41"/>
      <c r="E291" s="35"/>
      <c r="F291" s="40"/>
      <c r="G291" s="56"/>
      <c r="H291" s="56"/>
      <c r="I291" s="40"/>
      <c r="J291" s="40"/>
      <c r="K291" s="41"/>
      <c r="L291" s="41"/>
      <c r="M291" s="40"/>
      <c r="N291" s="40"/>
      <c r="O291" s="41"/>
      <c r="P291" s="41"/>
      <c r="Q291" s="40"/>
      <c r="R291" s="40"/>
      <c r="S291" s="56"/>
      <c r="T291" s="56"/>
      <c r="U291" s="40"/>
    </row>
    <row r="292" spans="1:21">
      <c r="A292" s="11"/>
      <c r="B292" s="142" t="s">
        <v>101</v>
      </c>
      <c r="C292" s="42" t="s">
        <v>928</v>
      </c>
      <c r="D292" s="42"/>
      <c r="E292" s="24" t="s">
        <v>326</v>
      </c>
      <c r="F292" s="43"/>
      <c r="G292" s="42" t="s">
        <v>929</v>
      </c>
      <c r="H292" s="42"/>
      <c r="I292" s="24" t="s">
        <v>326</v>
      </c>
      <c r="J292" s="43"/>
      <c r="K292" s="42" t="s">
        <v>313</v>
      </c>
      <c r="L292" s="42"/>
      <c r="M292" s="43"/>
      <c r="N292" s="43"/>
      <c r="O292" s="42" t="s">
        <v>313</v>
      </c>
      <c r="P292" s="42"/>
      <c r="Q292" s="43"/>
      <c r="R292" s="43"/>
      <c r="S292" s="42" t="s">
        <v>748</v>
      </c>
      <c r="T292" s="42"/>
      <c r="U292" s="24" t="s">
        <v>326</v>
      </c>
    </row>
    <row r="293" spans="1:21">
      <c r="A293" s="11"/>
      <c r="B293" s="142"/>
      <c r="C293" s="42"/>
      <c r="D293" s="42"/>
      <c r="E293" s="24"/>
      <c r="F293" s="43"/>
      <c r="G293" s="42"/>
      <c r="H293" s="42"/>
      <c r="I293" s="24"/>
      <c r="J293" s="43"/>
      <c r="K293" s="42"/>
      <c r="L293" s="42"/>
      <c r="M293" s="43"/>
      <c r="N293" s="43"/>
      <c r="O293" s="42"/>
      <c r="P293" s="42"/>
      <c r="Q293" s="43"/>
      <c r="R293" s="43"/>
      <c r="S293" s="42"/>
      <c r="T293" s="42"/>
      <c r="U293" s="24"/>
    </row>
    <row r="294" spans="1:21">
      <c r="A294" s="11"/>
      <c r="B294" s="145" t="s">
        <v>918</v>
      </c>
      <c r="C294" s="41" t="s">
        <v>930</v>
      </c>
      <c r="D294" s="41"/>
      <c r="E294" s="35" t="s">
        <v>326</v>
      </c>
      <c r="F294" s="40"/>
      <c r="G294" s="41" t="s">
        <v>313</v>
      </c>
      <c r="H294" s="41"/>
      <c r="I294" s="40"/>
      <c r="J294" s="40"/>
      <c r="K294" s="41" t="s">
        <v>313</v>
      </c>
      <c r="L294" s="41"/>
      <c r="M294" s="40"/>
      <c r="N294" s="40"/>
      <c r="O294" s="56">
        <v>104223</v>
      </c>
      <c r="P294" s="56"/>
      <c r="Q294" s="40"/>
      <c r="R294" s="40"/>
      <c r="S294" s="41" t="s">
        <v>313</v>
      </c>
      <c r="T294" s="41"/>
      <c r="U294" s="40"/>
    </row>
    <row r="295" spans="1:21">
      <c r="A295" s="11"/>
      <c r="B295" s="145"/>
      <c r="C295" s="41"/>
      <c r="D295" s="41"/>
      <c r="E295" s="35"/>
      <c r="F295" s="40"/>
      <c r="G295" s="41"/>
      <c r="H295" s="41"/>
      <c r="I295" s="40"/>
      <c r="J295" s="40"/>
      <c r="K295" s="41"/>
      <c r="L295" s="41"/>
      <c r="M295" s="40"/>
      <c r="N295" s="40"/>
      <c r="O295" s="56"/>
      <c r="P295" s="56"/>
      <c r="Q295" s="40"/>
      <c r="R295" s="40"/>
      <c r="S295" s="41"/>
      <c r="T295" s="41"/>
      <c r="U295" s="40"/>
    </row>
    <row r="296" spans="1:21">
      <c r="A296" s="11"/>
      <c r="B296" s="142" t="s">
        <v>749</v>
      </c>
      <c r="C296" s="42" t="s">
        <v>313</v>
      </c>
      <c r="D296" s="42"/>
      <c r="E296" s="43"/>
      <c r="F296" s="43"/>
      <c r="G296" s="42" t="s">
        <v>750</v>
      </c>
      <c r="H296" s="42"/>
      <c r="I296" s="24" t="s">
        <v>326</v>
      </c>
      <c r="J296" s="43"/>
      <c r="K296" s="42">
        <v>4</v>
      </c>
      <c r="L296" s="42"/>
      <c r="M296" s="43"/>
      <c r="N296" s="43"/>
      <c r="O296" s="42" t="s">
        <v>313</v>
      </c>
      <c r="P296" s="42"/>
      <c r="Q296" s="43"/>
      <c r="R296" s="43"/>
      <c r="S296" s="42" t="s">
        <v>751</v>
      </c>
      <c r="T296" s="42"/>
      <c r="U296" s="24" t="s">
        <v>326</v>
      </c>
    </row>
    <row r="297" spans="1:21" ht="15.75" thickBot="1">
      <c r="A297" s="11"/>
      <c r="B297" s="142"/>
      <c r="C297" s="68"/>
      <c r="D297" s="68"/>
      <c r="E297" s="66"/>
      <c r="F297" s="43"/>
      <c r="G297" s="68"/>
      <c r="H297" s="68"/>
      <c r="I297" s="96"/>
      <c r="J297" s="43"/>
      <c r="K297" s="68"/>
      <c r="L297" s="68"/>
      <c r="M297" s="66"/>
      <c r="N297" s="43"/>
      <c r="O297" s="68"/>
      <c r="P297" s="68"/>
      <c r="Q297" s="66"/>
      <c r="R297" s="43"/>
      <c r="S297" s="68"/>
      <c r="T297" s="68"/>
      <c r="U297" s="96"/>
    </row>
    <row r="298" spans="1:21">
      <c r="A298" s="11"/>
      <c r="B298" s="145" t="s">
        <v>931</v>
      </c>
      <c r="C298" s="70">
        <v>188069</v>
      </c>
      <c r="D298" s="70"/>
      <c r="E298" s="38"/>
      <c r="F298" s="40"/>
      <c r="G298" s="70">
        <v>173002</v>
      </c>
      <c r="H298" s="70"/>
      <c r="I298" s="38"/>
      <c r="J298" s="40"/>
      <c r="K298" s="36" t="s">
        <v>932</v>
      </c>
      <c r="L298" s="36"/>
      <c r="M298" s="72" t="s">
        <v>326</v>
      </c>
      <c r="N298" s="40"/>
      <c r="O298" s="36" t="s">
        <v>933</v>
      </c>
      <c r="P298" s="36"/>
      <c r="Q298" s="72" t="s">
        <v>326</v>
      </c>
      <c r="R298" s="40"/>
      <c r="S298" s="70">
        <v>190189</v>
      </c>
      <c r="T298" s="70"/>
      <c r="U298" s="38"/>
    </row>
    <row r="299" spans="1:21">
      <c r="A299" s="11"/>
      <c r="B299" s="145"/>
      <c r="C299" s="71"/>
      <c r="D299" s="71"/>
      <c r="E299" s="39"/>
      <c r="F299" s="40"/>
      <c r="G299" s="71"/>
      <c r="H299" s="71"/>
      <c r="I299" s="39"/>
      <c r="J299" s="40"/>
      <c r="K299" s="37"/>
      <c r="L299" s="37"/>
      <c r="M299" s="73"/>
      <c r="N299" s="40"/>
      <c r="O299" s="37"/>
      <c r="P299" s="37"/>
      <c r="Q299" s="73"/>
      <c r="R299" s="40"/>
      <c r="S299" s="71"/>
      <c r="T299" s="71"/>
      <c r="U299" s="39"/>
    </row>
    <row r="300" spans="1:21">
      <c r="A300" s="11"/>
      <c r="B300" s="142" t="s">
        <v>104</v>
      </c>
      <c r="C300" s="54">
        <v>65506</v>
      </c>
      <c r="D300" s="54"/>
      <c r="E300" s="43"/>
      <c r="F300" s="43"/>
      <c r="G300" s="54">
        <v>66481</v>
      </c>
      <c r="H300" s="54"/>
      <c r="I300" s="43"/>
      <c r="J300" s="43"/>
      <c r="K300" s="42">
        <v>935</v>
      </c>
      <c r="L300" s="42"/>
      <c r="M300" s="43"/>
      <c r="N300" s="43"/>
      <c r="O300" s="42" t="s">
        <v>895</v>
      </c>
      <c r="P300" s="42"/>
      <c r="Q300" s="24" t="s">
        <v>326</v>
      </c>
      <c r="R300" s="43"/>
      <c r="S300" s="54">
        <v>66472</v>
      </c>
      <c r="T300" s="54"/>
      <c r="U300" s="43"/>
    </row>
    <row r="301" spans="1:21" ht="15.75" thickBot="1">
      <c r="A301" s="11"/>
      <c r="B301" s="142"/>
      <c r="C301" s="67"/>
      <c r="D301" s="67"/>
      <c r="E301" s="66"/>
      <c r="F301" s="43"/>
      <c r="G301" s="67"/>
      <c r="H301" s="67"/>
      <c r="I301" s="66"/>
      <c r="J301" s="43"/>
      <c r="K301" s="68"/>
      <c r="L301" s="68"/>
      <c r="M301" s="66"/>
      <c r="N301" s="43"/>
      <c r="O301" s="68"/>
      <c r="P301" s="68"/>
      <c r="Q301" s="96"/>
      <c r="R301" s="43"/>
      <c r="S301" s="67"/>
      <c r="T301" s="67"/>
      <c r="U301" s="66"/>
    </row>
    <row r="302" spans="1:21">
      <c r="A302" s="11"/>
      <c r="B302" s="145" t="s">
        <v>934</v>
      </c>
      <c r="C302" s="70">
        <v>122563</v>
      </c>
      <c r="D302" s="70"/>
      <c r="E302" s="38"/>
      <c r="F302" s="40"/>
      <c r="G302" s="70">
        <v>106521</v>
      </c>
      <c r="H302" s="70"/>
      <c r="I302" s="38"/>
      <c r="J302" s="40"/>
      <c r="K302" s="36" t="s">
        <v>935</v>
      </c>
      <c r="L302" s="36"/>
      <c r="M302" s="72" t="s">
        <v>326</v>
      </c>
      <c r="N302" s="40"/>
      <c r="O302" s="36" t="s">
        <v>930</v>
      </c>
      <c r="P302" s="36"/>
      <c r="Q302" s="72" t="s">
        <v>326</v>
      </c>
      <c r="R302" s="40"/>
      <c r="S302" s="70">
        <v>123717</v>
      </c>
      <c r="T302" s="70"/>
      <c r="U302" s="38"/>
    </row>
    <row r="303" spans="1:21">
      <c r="A303" s="11"/>
      <c r="B303" s="145"/>
      <c r="C303" s="56"/>
      <c r="D303" s="56"/>
      <c r="E303" s="40"/>
      <c r="F303" s="40"/>
      <c r="G303" s="56"/>
      <c r="H303" s="56"/>
      <c r="I303" s="40"/>
      <c r="J303" s="40"/>
      <c r="K303" s="41"/>
      <c r="L303" s="41"/>
      <c r="M303" s="35"/>
      <c r="N303" s="40"/>
      <c r="O303" s="41"/>
      <c r="P303" s="41"/>
      <c r="Q303" s="35"/>
      <c r="R303" s="40"/>
      <c r="S303" s="56"/>
      <c r="T303" s="56"/>
      <c r="U303" s="40"/>
    </row>
    <row r="304" spans="1:21">
      <c r="A304" s="11"/>
      <c r="B304" s="142" t="s">
        <v>936</v>
      </c>
      <c r="C304" s="42" t="s">
        <v>937</v>
      </c>
      <c r="D304" s="42"/>
      <c r="E304" s="24" t="s">
        <v>326</v>
      </c>
      <c r="F304" s="43"/>
      <c r="G304" s="54">
        <v>1145</v>
      </c>
      <c r="H304" s="54"/>
      <c r="I304" s="43"/>
      <c r="J304" s="43"/>
      <c r="K304" s="42" t="s">
        <v>938</v>
      </c>
      <c r="L304" s="42"/>
      <c r="M304" s="24" t="s">
        <v>326</v>
      </c>
      <c r="N304" s="43"/>
      <c r="O304" s="42" t="s">
        <v>313</v>
      </c>
      <c r="P304" s="42"/>
      <c r="Q304" s="43"/>
      <c r="R304" s="43"/>
      <c r="S304" s="42" t="s">
        <v>354</v>
      </c>
      <c r="T304" s="42"/>
      <c r="U304" s="24" t="s">
        <v>326</v>
      </c>
    </row>
    <row r="305" spans="1:21" ht="15.75" thickBot="1">
      <c r="A305" s="11"/>
      <c r="B305" s="142"/>
      <c r="C305" s="68"/>
      <c r="D305" s="68"/>
      <c r="E305" s="96"/>
      <c r="F305" s="43"/>
      <c r="G305" s="67"/>
      <c r="H305" s="67"/>
      <c r="I305" s="66"/>
      <c r="J305" s="43"/>
      <c r="K305" s="68"/>
      <c r="L305" s="68"/>
      <c r="M305" s="96"/>
      <c r="N305" s="43"/>
      <c r="O305" s="68"/>
      <c r="P305" s="68"/>
      <c r="Q305" s="66"/>
      <c r="R305" s="43"/>
      <c r="S305" s="68"/>
      <c r="T305" s="68"/>
      <c r="U305" s="96"/>
    </row>
    <row r="306" spans="1:21">
      <c r="A306" s="11"/>
      <c r="B306" s="145" t="s">
        <v>939</v>
      </c>
      <c r="C306" s="70">
        <v>122159</v>
      </c>
      <c r="D306" s="70"/>
      <c r="E306" s="38"/>
      <c r="F306" s="40"/>
      <c r="G306" s="70">
        <v>107666</v>
      </c>
      <c r="H306" s="70"/>
      <c r="I306" s="38"/>
      <c r="J306" s="40"/>
      <c r="K306" s="36" t="s">
        <v>940</v>
      </c>
      <c r="L306" s="36"/>
      <c r="M306" s="72" t="s">
        <v>326</v>
      </c>
      <c r="N306" s="40"/>
      <c r="O306" s="36" t="s">
        <v>930</v>
      </c>
      <c r="P306" s="36"/>
      <c r="Q306" s="72" t="s">
        <v>326</v>
      </c>
      <c r="R306" s="40"/>
      <c r="S306" s="70">
        <v>122159</v>
      </c>
      <c r="T306" s="70"/>
      <c r="U306" s="38"/>
    </row>
    <row r="307" spans="1:21" ht="15.75" thickBot="1">
      <c r="A307" s="11"/>
      <c r="B307" s="145"/>
      <c r="C307" s="57"/>
      <c r="D307" s="57"/>
      <c r="E307" s="45"/>
      <c r="F307" s="40"/>
      <c r="G307" s="57"/>
      <c r="H307" s="57"/>
      <c r="I307" s="45"/>
      <c r="J307" s="40"/>
      <c r="K307" s="44"/>
      <c r="L307" s="44"/>
      <c r="M307" s="95"/>
      <c r="N307" s="40"/>
      <c r="O307" s="44"/>
      <c r="P307" s="44"/>
      <c r="Q307" s="95"/>
      <c r="R307" s="40"/>
      <c r="S307" s="57"/>
      <c r="T307" s="57"/>
      <c r="U307" s="45"/>
    </row>
    <row r="308" spans="1:21" ht="22.5" customHeight="1">
      <c r="A308" s="11"/>
      <c r="B308" s="142" t="s">
        <v>108</v>
      </c>
      <c r="C308" s="46" t="s">
        <v>313</v>
      </c>
      <c r="D308" s="46"/>
      <c r="E308" s="48"/>
      <c r="F308" s="43"/>
      <c r="G308" s="46" t="s">
        <v>313</v>
      </c>
      <c r="H308" s="46"/>
      <c r="I308" s="48"/>
      <c r="J308" s="43"/>
      <c r="K308" s="46" t="s">
        <v>313</v>
      </c>
      <c r="L308" s="46"/>
      <c r="M308" s="48"/>
      <c r="N308" s="43"/>
      <c r="O308" s="46" t="s">
        <v>313</v>
      </c>
      <c r="P308" s="46"/>
      <c r="Q308" s="48"/>
      <c r="R308" s="43"/>
      <c r="S308" s="46" t="s">
        <v>313</v>
      </c>
      <c r="T308" s="46"/>
      <c r="U308" s="48"/>
    </row>
    <row r="309" spans="1:21" ht="15.75" thickBot="1">
      <c r="A309" s="11"/>
      <c r="B309" s="142"/>
      <c r="C309" s="68"/>
      <c r="D309" s="68"/>
      <c r="E309" s="66"/>
      <c r="F309" s="43"/>
      <c r="G309" s="68"/>
      <c r="H309" s="68"/>
      <c r="I309" s="66"/>
      <c r="J309" s="43"/>
      <c r="K309" s="68"/>
      <c r="L309" s="68"/>
      <c r="M309" s="66"/>
      <c r="N309" s="43"/>
      <c r="O309" s="68"/>
      <c r="P309" s="68"/>
      <c r="Q309" s="66"/>
      <c r="R309" s="43"/>
      <c r="S309" s="68"/>
      <c r="T309" s="68"/>
      <c r="U309" s="66"/>
    </row>
    <row r="310" spans="1:21">
      <c r="A310" s="11"/>
      <c r="B310" s="145" t="s">
        <v>941</v>
      </c>
      <c r="C310" s="72" t="s">
        <v>321</v>
      </c>
      <c r="D310" s="70">
        <v>122159</v>
      </c>
      <c r="E310" s="38"/>
      <c r="F310" s="40"/>
      <c r="G310" s="72" t="s">
        <v>321</v>
      </c>
      <c r="H310" s="70">
        <v>107666</v>
      </c>
      <c r="I310" s="38"/>
      <c r="J310" s="40"/>
      <c r="K310" s="72" t="s">
        <v>321</v>
      </c>
      <c r="L310" s="36" t="s">
        <v>940</v>
      </c>
      <c r="M310" s="72" t="s">
        <v>326</v>
      </c>
      <c r="N310" s="40"/>
      <c r="O310" s="72" t="s">
        <v>321</v>
      </c>
      <c r="P310" s="36" t="s">
        <v>930</v>
      </c>
      <c r="Q310" s="72" t="s">
        <v>326</v>
      </c>
      <c r="R310" s="40"/>
      <c r="S310" s="72" t="s">
        <v>321</v>
      </c>
      <c r="T310" s="70">
        <v>122159</v>
      </c>
      <c r="U310" s="38"/>
    </row>
    <row r="311" spans="1:21" ht="15.75" thickBot="1">
      <c r="A311" s="11"/>
      <c r="B311" s="145"/>
      <c r="C311" s="86"/>
      <c r="D311" s="83"/>
      <c r="E311" s="84"/>
      <c r="F311" s="40"/>
      <c r="G311" s="86"/>
      <c r="H311" s="83"/>
      <c r="I311" s="84"/>
      <c r="J311" s="40"/>
      <c r="K311" s="86"/>
      <c r="L311" s="87"/>
      <c r="M311" s="86"/>
      <c r="N311" s="40"/>
      <c r="O311" s="86"/>
      <c r="P311" s="87"/>
      <c r="Q311" s="86"/>
      <c r="R311" s="40"/>
      <c r="S311" s="86"/>
      <c r="T311" s="83"/>
      <c r="U311" s="84"/>
    </row>
    <row r="312" spans="1:21" ht="15.75" thickTop="1">
      <c r="A312" s="11"/>
      <c r="B312" s="30"/>
      <c r="C312" s="30"/>
      <c r="D312" s="30"/>
      <c r="E312" s="30"/>
      <c r="F312" s="30"/>
      <c r="G312" s="30"/>
      <c r="H312" s="30"/>
      <c r="I312" s="30"/>
      <c r="J312" s="30"/>
      <c r="K312" s="30"/>
      <c r="L312" s="30"/>
      <c r="M312" s="30"/>
      <c r="N312" s="30"/>
      <c r="O312" s="30"/>
      <c r="P312" s="30"/>
      <c r="Q312" s="30"/>
      <c r="R312" s="30"/>
      <c r="S312" s="30"/>
      <c r="T312" s="30"/>
      <c r="U312" s="30"/>
    </row>
    <row r="313" spans="1:21">
      <c r="A313" s="11"/>
      <c r="B313" s="30"/>
      <c r="C313" s="30"/>
      <c r="D313" s="30"/>
      <c r="E313" s="30"/>
      <c r="F313" s="30"/>
      <c r="G313" s="30"/>
      <c r="H313" s="30"/>
      <c r="I313" s="30"/>
      <c r="J313" s="30"/>
      <c r="K313" s="30"/>
      <c r="L313" s="30"/>
      <c r="M313" s="30"/>
      <c r="N313" s="30"/>
      <c r="O313" s="30"/>
      <c r="P313" s="30"/>
      <c r="Q313" s="30"/>
      <c r="R313" s="30"/>
      <c r="S313" s="30"/>
      <c r="T313" s="30"/>
      <c r="U313" s="30"/>
    </row>
    <row r="314" spans="1:21">
      <c r="A314" s="11"/>
      <c r="B314" s="20"/>
      <c r="C314" s="20"/>
      <c r="D314" s="20"/>
      <c r="E314" s="20"/>
      <c r="F314" s="20"/>
      <c r="G314" s="20"/>
      <c r="H314" s="20"/>
      <c r="I314" s="20"/>
      <c r="J314" s="20"/>
      <c r="K314" s="20"/>
      <c r="L314" s="20"/>
      <c r="M314" s="20"/>
      <c r="N314" s="20"/>
      <c r="O314" s="20"/>
      <c r="P314" s="20"/>
      <c r="Q314" s="20"/>
      <c r="R314" s="20"/>
      <c r="S314" s="20"/>
      <c r="T314" s="20"/>
      <c r="U314" s="20"/>
    </row>
    <row r="315" spans="1:21">
      <c r="A315" s="11"/>
      <c r="B315" s="25"/>
      <c r="C315" s="33" t="s">
        <v>942</v>
      </c>
      <c r="D315" s="33"/>
      <c r="E315" s="33"/>
      <c r="F315" s="33"/>
      <c r="G315" s="33"/>
      <c r="H315" s="33"/>
      <c r="I315" s="33"/>
      <c r="J315" s="33"/>
      <c r="K315" s="33"/>
      <c r="L315" s="33"/>
      <c r="M315" s="33"/>
      <c r="N315" s="33"/>
      <c r="O315" s="33"/>
      <c r="P315" s="33"/>
      <c r="Q315" s="33"/>
      <c r="R315" s="33"/>
      <c r="S315" s="33"/>
      <c r="T315" s="33"/>
      <c r="U315" s="33"/>
    </row>
    <row r="316" spans="1:21">
      <c r="A316" s="11"/>
      <c r="B316" s="100"/>
      <c r="C316" s="33" t="s">
        <v>865</v>
      </c>
      <c r="D316" s="33"/>
      <c r="E316" s="33"/>
      <c r="F316" s="43"/>
      <c r="G316" s="33" t="s">
        <v>866</v>
      </c>
      <c r="H316" s="33"/>
      <c r="I316" s="33"/>
      <c r="J316" s="43"/>
      <c r="K316" s="33" t="s">
        <v>307</v>
      </c>
      <c r="L316" s="33"/>
      <c r="M316" s="33"/>
      <c r="N316" s="43"/>
      <c r="O316" s="33" t="s">
        <v>869</v>
      </c>
      <c r="P316" s="33"/>
      <c r="Q316" s="33"/>
      <c r="R316" s="43"/>
      <c r="S316" s="33" t="s">
        <v>433</v>
      </c>
      <c r="T316" s="33"/>
      <c r="U316" s="33"/>
    </row>
    <row r="317" spans="1:21" ht="15.75" thickBot="1">
      <c r="A317" s="11"/>
      <c r="B317" s="100"/>
      <c r="C317" s="31"/>
      <c r="D317" s="31"/>
      <c r="E317" s="31"/>
      <c r="F317" s="66"/>
      <c r="G317" s="31" t="s">
        <v>867</v>
      </c>
      <c r="H317" s="31"/>
      <c r="I317" s="31"/>
      <c r="J317" s="66"/>
      <c r="K317" s="31" t="s">
        <v>868</v>
      </c>
      <c r="L317" s="31"/>
      <c r="M317" s="31"/>
      <c r="N317" s="66"/>
      <c r="O317" s="31"/>
      <c r="P317" s="31"/>
      <c r="Q317" s="31"/>
      <c r="R317" s="66"/>
      <c r="S317" s="31"/>
      <c r="T317" s="31"/>
      <c r="U317" s="31"/>
    </row>
    <row r="318" spans="1:21">
      <c r="A318" s="11"/>
      <c r="B318" s="80"/>
      <c r="C318" s="52" t="s">
        <v>318</v>
      </c>
      <c r="D318" s="52"/>
      <c r="E318" s="52"/>
      <c r="F318" s="52"/>
      <c r="G318" s="52"/>
      <c r="H318" s="52"/>
      <c r="I318" s="52"/>
      <c r="J318" s="52"/>
      <c r="K318" s="52"/>
      <c r="L318" s="52"/>
      <c r="M318" s="52"/>
      <c r="N318" s="52"/>
      <c r="O318" s="52"/>
      <c r="P318" s="52"/>
      <c r="Q318" s="52"/>
      <c r="R318" s="52"/>
      <c r="S318" s="52"/>
      <c r="T318" s="52"/>
      <c r="U318" s="52"/>
    </row>
    <row r="319" spans="1:21">
      <c r="A319" s="11"/>
      <c r="B319" s="114" t="s">
        <v>81</v>
      </c>
      <c r="C319" s="43"/>
      <c r="D319" s="43"/>
      <c r="E319" s="43"/>
      <c r="F319" s="16"/>
      <c r="G319" s="43"/>
      <c r="H319" s="43"/>
      <c r="I319" s="43"/>
      <c r="J319" s="16"/>
      <c r="K319" s="43"/>
      <c r="L319" s="43"/>
      <c r="M319" s="43"/>
      <c r="N319" s="16"/>
      <c r="O319" s="43"/>
      <c r="P319" s="43"/>
      <c r="Q319" s="43"/>
      <c r="R319" s="16"/>
      <c r="S319" s="43"/>
      <c r="T319" s="43"/>
      <c r="U319" s="43"/>
    </row>
    <row r="320" spans="1:21">
      <c r="A320" s="11"/>
      <c r="B320" s="185" t="s">
        <v>82</v>
      </c>
      <c r="C320" s="35" t="s">
        <v>321</v>
      </c>
      <c r="D320" s="41" t="s">
        <v>313</v>
      </c>
      <c r="E320" s="40"/>
      <c r="F320" s="40"/>
      <c r="G320" s="35" t="s">
        <v>321</v>
      </c>
      <c r="H320" s="56">
        <v>226404</v>
      </c>
      <c r="I320" s="40"/>
      <c r="J320" s="40"/>
      <c r="K320" s="35" t="s">
        <v>321</v>
      </c>
      <c r="L320" s="56">
        <v>13937</v>
      </c>
      <c r="M320" s="40"/>
      <c r="N320" s="40"/>
      <c r="O320" s="35" t="s">
        <v>321</v>
      </c>
      <c r="P320" s="41" t="s">
        <v>313</v>
      </c>
      <c r="Q320" s="40"/>
      <c r="R320" s="40"/>
      <c r="S320" s="35" t="s">
        <v>321</v>
      </c>
      <c r="T320" s="56">
        <v>240341</v>
      </c>
      <c r="U320" s="40"/>
    </row>
    <row r="321" spans="1:21">
      <c r="A321" s="11"/>
      <c r="B321" s="185"/>
      <c r="C321" s="35"/>
      <c r="D321" s="41"/>
      <c r="E321" s="40"/>
      <c r="F321" s="40"/>
      <c r="G321" s="35"/>
      <c r="H321" s="56"/>
      <c r="I321" s="40"/>
      <c r="J321" s="40"/>
      <c r="K321" s="35"/>
      <c r="L321" s="56"/>
      <c r="M321" s="40"/>
      <c r="N321" s="40"/>
      <c r="O321" s="35"/>
      <c r="P321" s="41"/>
      <c r="Q321" s="40"/>
      <c r="R321" s="40"/>
      <c r="S321" s="35"/>
      <c r="T321" s="56"/>
      <c r="U321" s="40"/>
    </row>
    <row r="322" spans="1:21">
      <c r="A322" s="11"/>
      <c r="B322" s="184" t="s">
        <v>83</v>
      </c>
      <c r="C322" s="42" t="s">
        <v>313</v>
      </c>
      <c r="D322" s="42"/>
      <c r="E322" s="43"/>
      <c r="F322" s="43"/>
      <c r="G322" s="54">
        <v>163804</v>
      </c>
      <c r="H322" s="54"/>
      <c r="I322" s="43"/>
      <c r="J322" s="43"/>
      <c r="K322" s="54">
        <v>5122</v>
      </c>
      <c r="L322" s="54"/>
      <c r="M322" s="43"/>
      <c r="N322" s="43"/>
      <c r="O322" s="42" t="s">
        <v>313</v>
      </c>
      <c r="P322" s="42"/>
      <c r="Q322" s="43"/>
      <c r="R322" s="43"/>
      <c r="S322" s="54">
        <v>168926</v>
      </c>
      <c r="T322" s="54"/>
      <c r="U322" s="43"/>
    </row>
    <row r="323" spans="1:21">
      <c r="A323" s="11"/>
      <c r="B323" s="184"/>
      <c r="C323" s="42"/>
      <c r="D323" s="42"/>
      <c r="E323" s="43"/>
      <c r="F323" s="43"/>
      <c r="G323" s="54"/>
      <c r="H323" s="54"/>
      <c r="I323" s="43"/>
      <c r="J323" s="43"/>
      <c r="K323" s="54"/>
      <c r="L323" s="54"/>
      <c r="M323" s="43"/>
      <c r="N323" s="43"/>
      <c r="O323" s="42"/>
      <c r="P323" s="42"/>
      <c r="Q323" s="43"/>
      <c r="R323" s="43"/>
      <c r="S323" s="54"/>
      <c r="T323" s="54"/>
      <c r="U323" s="43"/>
    </row>
    <row r="324" spans="1:21">
      <c r="A324" s="11"/>
      <c r="B324" s="185" t="s">
        <v>84</v>
      </c>
      <c r="C324" s="41" t="s">
        <v>313</v>
      </c>
      <c r="D324" s="41"/>
      <c r="E324" s="40"/>
      <c r="F324" s="40"/>
      <c r="G324" s="56">
        <v>154501</v>
      </c>
      <c r="H324" s="56"/>
      <c r="I324" s="40"/>
      <c r="J324" s="40"/>
      <c r="K324" s="56">
        <v>8778</v>
      </c>
      <c r="L324" s="56"/>
      <c r="M324" s="40"/>
      <c r="N324" s="40"/>
      <c r="O324" s="41" t="s">
        <v>313</v>
      </c>
      <c r="P324" s="41"/>
      <c r="Q324" s="40"/>
      <c r="R324" s="40"/>
      <c r="S324" s="56">
        <v>163279</v>
      </c>
      <c r="T324" s="56"/>
      <c r="U324" s="40"/>
    </row>
    <row r="325" spans="1:21">
      <c r="A325" s="11"/>
      <c r="B325" s="185"/>
      <c r="C325" s="41"/>
      <c r="D325" s="41"/>
      <c r="E325" s="40"/>
      <c r="F325" s="40"/>
      <c r="G325" s="56"/>
      <c r="H325" s="56"/>
      <c r="I325" s="40"/>
      <c r="J325" s="40"/>
      <c r="K325" s="56"/>
      <c r="L325" s="56"/>
      <c r="M325" s="40"/>
      <c r="N325" s="40"/>
      <c r="O325" s="41"/>
      <c r="P325" s="41"/>
      <c r="Q325" s="40"/>
      <c r="R325" s="40"/>
      <c r="S325" s="56"/>
      <c r="T325" s="56"/>
      <c r="U325" s="40"/>
    </row>
    <row r="326" spans="1:21">
      <c r="A326" s="11"/>
      <c r="B326" s="184" t="s">
        <v>85</v>
      </c>
      <c r="C326" s="42" t="s">
        <v>313</v>
      </c>
      <c r="D326" s="42"/>
      <c r="E326" s="43"/>
      <c r="F326" s="43"/>
      <c r="G326" s="54">
        <v>150794</v>
      </c>
      <c r="H326" s="54"/>
      <c r="I326" s="43"/>
      <c r="J326" s="43"/>
      <c r="K326" s="54">
        <v>1369</v>
      </c>
      <c r="L326" s="54"/>
      <c r="M326" s="43"/>
      <c r="N326" s="43"/>
      <c r="O326" s="42" t="s">
        <v>313</v>
      </c>
      <c r="P326" s="42"/>
      <c r="Q326" s="43"/>
      <c r="R326" s="43"/>
      <c r="S326" s="54">
        <v>152163</v>
      </c>
      <c r="T326" s="54"/>
      <c r="U326" s="43"/>
    </row>
    <row r="327" spans="1:21">
      <c r="A327" s="11"/>
      <c r="B327" s="184"/>
      <c r="C327" s="42"/>
      <c r="D327" s="42"/>
      <c r="E327" s="43"/>
      <c r="F327" s="43"/>
      <c r="G327" s="54"/>
      <c r="H327" s="54"/>
      <c r="I327" s="43"/>
      <c r="J327" s="43"/>
      <c r="K327" s="54"/>
      <c r="L327" s="54"/>
      <c r="M327" s="43"/>
      <c r="N327" s="43"/>
      <c r="O327" s="42"/>
      <c r="P327" s="42"/>
      <c r="Q327" s="43"/>
      <c r="R327" s="43"/>
      <c r="S327" s="54"/>
      <c r="T327" s="54"/>
      <c r="U327" s="43"/>
    </row>
    <row r="328" spans="1:21">
      <c r="A328" s="11"/>
      <c r="B328" s="185" t="s">
        <v>86</v>
      </c>
      <c r="C328" s="56">
        <v>53990</v>
      </c>
      <c r="D328" s="56"/>
      <c r="E328" s="40"/>
      <c r="F328" s="40"/>
      <c r="G328" s="41">
        <v>454</v>
      </c>
      <c r="H328" s="41"/>
      <c r="I328" s="40"/>
      <c r="J328" s="40"/>
      <c r="K328" s="41">
        <v>5</v>
      </c>
      <c r="L328" s="41"/>
      <c r="M328" s="40"/>
      <c r="N328" s="40"/>
      <c r="O328" s="41" t="s">
        <v>943</v>
      </c>
      <c r="P328" s="41"/>
      <c r="Q328" s="35" t="s">
        <v>326</v>
      </c>
      <c r="R328" s="40"/>
      <c r="S328" s="41">
        <v>459</v>
      </c>
      <c r="T328" s="41"/>
      <c r="U328" s="40"/>
    </row>
    <row r="329" spans="1:21" ht="15.75" thickBot="1">
      <c r="A329" s="11"/>
      <c r="B329" s="185"/>
      <c r="C329" s="57"/>
      <c r="D329" s="57"/>
      <c r="E329" s="45"/>
      <c r="F329" s="40"/>
      <c r="G329" s="44"/>
      <c r="H329" s="44"/>
      <c r="I329" s="45"/>
      <c r="J329" s="40"/>
      <c r="K329" s="44"/>
      <c r="L329" s="44"/>
      <c r="M329" s="45"/>
      <c r="N329" s="40"/>
      <c r="O329" s="44"/>
      <c r="P329" s="44"/>
      <c r="Q329" s="95"/>
      <c r="R329" s="40"/>
      <c r="S329" s="44"/>
      <c r="T329" s="44"/>
      <c r="U329" s="45"/>
    </row>
    <row r="330" spans="1:21">
      <c r="A330" s="11"/>
      <c r="B330" s="181" t="s">
        <v>87</v>
      </c>
      <c r="C330" s="58">
        <v>53990</v>
      </c>
      <c r="D330" s="58"/>
      <c r="E330" s="48"/>
      <c r="F330" s="43"/>
      <c r="G330" s="58">
        <v>695957</v>
      </c>
      <c r="H330" s="58"/>
      <c r="I330" s="48"/>
      <c r="J330" s="43"/>
      <c r="K330" s="58">
        <v>29211</v>
      </c>
      <c r="L330" s="58"/>
      <c r="M330" s="48"/>
      <c r="N330" s="43"/>
      <c r="O330" s="46" t="s">
        <v>943</v>
      </c>
      <c r="P330" s="46"/>
      <c r="Q330" s="61" t="s">
        <v>326</v>
      </c>
      <c r="R330" s="43"/>
      <c r="S330" s="58">
        <v>725168</v>
      </c>
      <c r="T330" s="58"/>
      <c r="U330" s="48"/>
    </row>
    <row r="331" spans="1:21">
      <c r="A331" s="11"/>
      <c r="B331" s="181"/>
      <c r="C331" s="54"/>
      <c r="D331" s="54"/>
      <c r="E331" s="43"/>
      <c r="F331" s="43"/>
      <c r="G331" s="59"/>
      <c r="H331" s="59"/>
      <c r="I331" s="60"/>
      <c r="J331" s="43"/>
      <c r="K331" s="59"/>
      <c r="L331" s="59"/>
      <c r="M331" s="60"/>
      <c r="N331" s="43"/>
      <c r="O331" s="42"/>
      <c r="P331" s="42"/>
      <c r="Q331" s="24"/>
      <c r="R331" s="43"/>
      <c r="S331" s="54"/>
      <c r="T331" s="54"/>
      <c r="U331" s="43"/>
    </row>
    <row r="332" spans="1:21">
      <c r="A332" s="11"/>
      <c r="B332" s="185" t="s">
        <v>88</v>
      </c>
      <c r="C332" s="41" t="s">
        <v>313</v>
      </c>
      <c r="D332" s="41"/>
      <c r="E332" s="40"/>
      <c r="F332" s="40"/>
      <c r="G332" s="56">
        <v>131808</v>
      </c>
      <c r="H332" s="56"/>
      <c r="I332" s="40"/>
      <c r="J332" s="40"/>
      <c r="K332" s="56">
        <v>8320</v>
      </c>
      <c r="L332" s="56"/>
      <c r="M332" s="40"/>
      <c r="N332" s="40"/>
      <c r="O332" s="41" t="s">
        <v>313</v>
      </c>
      <c r="P332" s="41"/>
      <c r="Q332" s="40"/>
      <c r="R332" s="40"/>
      <c r="S332" s="56">
        <v>140128</v>
      </c>
      <c r="T332" s="56"/>
      <c r="U332" s="40"/>
    </row>
    <row r="333" spans="1:21">
      <c r="A333" s="11"/>
      <c r="B333" s="185"/>
      <c r="C333" s="41"/>
      <c r="D333" s="41"/>
      <c r="E333" s="40"/>
      <c r="F333" s="40"/>
      <c r="G333" s="56"/>
      <c r="H333" s="56"/>
      <c r="I333" s="40"/>
      <c r="J333" s="40"/>
      <c r="K333" s="56"/>
      <c r="L333" s="56"/>
      <c r="M333" s="40"/>
      <c r="N333" s="40"/>
      <c r="O333" s="41"/>
      <c r="P333" s="41"/>
      <c r="Q333" s="40"/>
      <c r="R333" s="40"/>
      <c r="S333" s="56"/>
      <c r="T333" s="56"/>
      <c r="U333" s="40"/>
    </row>
    <row r="334" spans="1:21">
      <c r="A334" s="11"/>
      <c r="B334" s="184" t="s">
        <v>89</v>
      </c>
      <c r="C334" s="42" t="s">
        <v>313</v>
      </c>
      <c r="D334" s="42"/>
      <c r="E334" s="43"/>
      <c r="F334" s="43"/>
      <c r="G334" s="54">
        <v>104588</v>
      </c>
      <c r="H334" s="54"/>
      <c r="I334" s="43"/>
      <c r="J334" s="43"/>
      <c r="K334" s="54">
        <v>4228</v>
      </c>
      <c r="L334" s="54"/>
      <c r="M334" s="43"/>
      <c r="N334" s="43"/>
      <c r="O334" s="42" t="s">
        <v>313</v>
      </c>
      <c r="P334" s="42"/>
      <c r="Q334" s="43"/>
      <c r="R334" s="43"/>
      <c r="S334" s="54">
        <v>108816</v>
      </c>
      <c r="T334" s="54"/>
      <c r="U334" s="43"/>
    </row>
    <row r="335" spans="1:21">
      <c r="A335" s="11"/>
      <c r="B335" s="184"/>
      <c r="C335" s="42"/>
      <c r="D335" s="42"/>
      <c r="E335" s="43"/>
      <c r="F335" s="43"/>
      <c r="G335" s="54"/>
      <c r="H335" s="54"/>
      <c r="I335" s="43"/>
      <c r="J335" s="43"/>
      <c r="K335" s="54"/>
      <c r="L335" s="54"/>
      <c r="M335" s="43"/>
      <c r="N335" s="43"/>
      <c r="O335" s="42"/>
      <c r="P335" s="42"/>
      <c r="Q335" s="43"/>
      <c r="R335" s="43"/>
      <c r="S335" s="54"/>
      <c r="T335" s="54"/>
      <c r="U335" s="43"/>
    </row>
    <row r="336" spans="1:21">
      <c r="A336" s="11"/>
      <c r="B336" s="185" t="s">
        <v>90</v>
      </c>
      <c r="C336" s="41" t="s">
        <v>313</v>
      </c>
      <c r="D336" s="41"/>
      <c r="E336" s="40"/>
      <c r="F336" s="40"/>
      <c r="G336" s="56">
        <v>32139</v>
      </c>
      <c r="H336" s="56"/>
      <c r="I336" s="40"/>
      <c r="J336" s="40"/>
      <c r="K336" s="41">
        <v>830</v>
      </c>
      <c r="L336" s="41"/>
      <c r="M336" s="40"/>
      <c r="N336" s="40"/>
      <c r="O336" s="41" t="s">
        <v>313</v>
      </c>
      <c r="P336" s="41"/>
      <c r="Q336" s="40"/>
      <c r="R336" s="40"/>
      <c r="S336" s="56">
        <v>32969</v>
      </c>
      <c r="T336" s="56"/>
      <c r="U336" s="40"/>
    </row>
    <row r="337" spans="1:21" ht="15.75" thickBot="1">
      <c r="A337" s="11"/>
      <c r="B337" s="185"/>
      <c r="C337" s="44"/>
      <c r="D337" s="44"/>
      <c r="E337" s="45"/>
      <c r="F337" s="40"/>
      <c r="G337" s="57"/>
      <c r="H337" s="57"/>
      <c r="I337" s="45"/>
      <c r="J337" s="40"/>
      <c r="K337" s="44"/>
      <c r="L337" s="44"/>
      <c r="M337" s="45"/>
      <c r="N337" s="40"/>
      <c r="O337" s="44"/>
      <c r="P337" s="44"/>
      <c r="Q337" s="45"/>
      <c r="R337" s="40"/>
      <c r="S337" s="57"/>
      <c r="T337" s="57"/>
      <c r="U337" s="45"/>
    </row>
    <row r="338" spans="1:21">
      <c r="A338" s="11"/>
      <c r="B338" s="181" t="s">
        <v>91</v>
      </c>
      <c r="C338" s="58">
        <v>53990</v>
      </c>
      <c r="D338" s="58"/>
      <c r="E338" s="48"/>
      <c r="F338" s="43"/>
      <c r="G338" s="58">
        <v>427422</v>
      </c>
      <c r="H338" s="58"/>
      <c r="I338" s="48"/>
      <c r="J338" s="43"/>
      <c r="K338" s="58">
        <v>15833</v>
      </c>
      <c r="L338" s="58"/>
      <c r="M338" s="48"/>
      <c r="N338" s="43"/>
      <c r="O338" s="46" t="s">
        <v>943</v>
      </c>
      <c r="P338" s="46"/>
      <c r="Q338" s="61" t="s">
        <v>326</v>
      </c>
      <c r="R338" s="43"/>
      <c r="S338" s="58">
        <v>443255</v>
      </c>
      <c r="T338" s="58"/>
      <c r="U338" s="48"/>
    </row>
    <row r="339" spans="1:21">
      <c r="A339" s="11"/>
      <c r="B339" s="181"/>
      <c r="C339" s="54"/>
      <c r="D339" s="54"/>
      <c r="E339" s="43"/>
      <c r="F339" s="43"/>
      <c r="G339" s="54"/>
      <c r="H339" s="54"/>
      <c r="I339" s="43"/>
      <c r="J339" s="43"/>
      <c r="K339" s="54"/>
      <c r="L339" s="54"/>
      <c r="M339" s="43"/>
      <c r="N339" s="43"/>
      <c r="O339" s="42"/>
      <c r="P339" s="42"/>
      <c r="Q339" s="24"/>
      <c r="R339" s="43"/>
      <c r="S339" s="54"/>
      <c r="T339" s="54"/>
      <c r="U339" s="43"/>
    </row>
    <row r="340" spans="1:21">
      <c r="A340" s="11"/>
      <c r="B340" s="138" t="s">
        <v>92</v>
      </c>
      <c r="C340" s="40"/>
      <c r="D340" s="40"/>
      <c r="E340" s="40"/>
      <c r="F340" s="29"/>
      <c r="G340" s="40"/>
      <c r="H340" s="40"/>
      <c r="I340" s="40"/>
      <c r="J340" s="29"/>
      <c r="K340" s="40"/>
      <c r="L340" s="40"/>
      <c r="M340" s="40"/>
      <c r="N340" s="29"/>
      <c r="O340" s="40"/>
      <c r="P340" s="40"/>
      <c r="Q340" s="40"/>
      <c r="R340" s="29"/>
      <c r="S340" s="40"/>
      <c r="T340" s="40"/>
      <c r="U340" s="40"/>
    </row>
    <row r="341" spans="1:21">
      <c r="A341" s="11"/>
      <c r="B341" s="184" t="s">
        <v>93</v>
      </c>
      <c r="C341" s="42" t="s">
        <v>313</v>
      </c>
      <c r="D341" s="42"/>
      <c r="E341" s="43"/>
      <c r="F341" s="43"/>
      <c r="G341" s="54">
        <v>235613</v>
      </c>
      <c r="H341" s="54"/>
      <c r="I341" s="43"/>
      <c r="J341" s="43"/>
      <c r="K341" s="54">
        <v>15312</v>
      </c>
      <c r="L341" s="54"/>
      <c r="M341" s="43"/>
      <c r="N341" s="43"/>
      <c r="O341" s="42" t="s">
        <v>313</v>
      </c>
      <c r="P341" s="42"/>
      <c r="Q341" s="43"/>
      <c r="R341" s="43"/>
      <c r="S341" s="54">
        <v>250925</v>
      </c>
      <c r="T341" s="54"/>
      <c r="U341" s="43"/>
    </row>
    <row r="342" spans="1:21">
      <c r="A342" s="11"/>
      <c r="B342" s="184"/>
      <c r="C342" s="42"/>
      <c r="D342" s="42"/>
      <c r="E342" s="43"/>
      <c r="F342" s="43"/>
      <c r="G342" s="54"/>
      <c r="H342" s="54"/>
      <c r="I342" s="43"/>
      <c r="J342" s="43"/>
      <c r="K342" s="54"/>
      <c r="L342" s="54"/>
      <c r="M342" s="43"/>
      <c r="N342" s="43"/>
      <c r="O342" s="42"/>
      <c r="P342" s="42"/>
      <c r="Q342" s="43"/>
      <c r="R342" s="43"/>
      <c r="S342" s="54"/>
      <c r="T342" s="54"/>
      <c r="U342" s="43"/>
    </row>
    <row r="343" spans="1:21">
      <c r="A343" s="11"/>
      <c r="B343" s="185" t="s">
        <v>94</v>
      </c>
      <c r="C343" s="41" t="s">
        <v>313</v>
      </c>
      <c r="D343" s="41"/>
      <c r="E343" s="40"/>
      <c r="F343" s="40"/>
      <c r="G343" s="56">
        <v>33346</v>
      </c>
      <c r="H343" s="56"/>
      <c r="I343" s="40"/>
      <c r="J343" s="40"/>
      <c r="K343" s="41">
        <v>12</v>
      </c>
      <c r="L343" s="41"/>
      <c r="M343" s="40"/>
      <c r="N343" s="40"/>
      <c r="O343" s="41" t="s">
        <v>313</v>
      </c>
      <c r="P343" s="41"/>
      <c r="Q343" s="40"/>
      <c r="R343" s="40"/>
      <c r="S343" s="56">
        <v>33358</v>
      </c>
      <c r="T343" s="56"/>
      <c r="U343" s="40"/>
    </row>
    <row r="344" spans="1:21">
      <c r="A344" s="11"/>
      <c r="B344" s="185"/>
      <c r="C344" s="41"/>
      <c r="D344" s="41"/>
      <c r="E344" s="40"/>
      <c r="F344" s="40"/>
      <c r="G344" s="56"/>
      <c r="H344" s="56"/>
      <c r="I344" s="40"/>
      <c r="J344" s="40"/>
      <c r="K344" s="41"/>
      <c r="L344" s="41"/>
      <c r="M344" s="40"/>
      <c r="N344" s="40"/>
      <c r="O344" s="41"/>
      <c r="P344" s="41"/>
      <c r="Q344" s="40"/>
      <c r="R344" s="40"/>
      <c r="S344" s="56"/>
      <c r="T344" s="56"/>
      <c r="U344" s="40"/>
    </row>
    <row r="345" spans="1:21">
      <c r="A345" s="11"/>
      <c r="B345" s="184" t="s">
        <v>95</v>
      </c>
      <c r="C345" s="42" t="s">
        <v>313</v>
      </c>
      <c r="D345" s="42"/>
      <c r="E345" s="43"/>
      <c r="F345" s="43"/>
      <c r="G345" s="54">
        <v>12247</v>
      </c>
      <c r="H345" s="54"/>
      <c r="I345" s="43"/>
      <c r="J345" s="43"/>
      <c r="K345" s="54">
        <v>1435</v>
      </c>
      <c r="L345" s="54"/>
      <c r="M345" s="43"/>
      <c r="N345" s="43"/>
      <c r="O345" s="42" t="s">
        <v>313</v>
      </c>
      <c r="P345" s="42"/>
      <c r="Q345" s="43"/>
      <c r="R345" s="43"/>
      <c r="S345" s="54">
        <v>13682</v>
      </c>
      <c r="T345" s="54"/>
      <c r="U345" s="43"/>
    </row>
    <row r="346" spans="1:21">
      <c r="A346" s="11"/>
      <c r="B346" s="184"/>
      <c r="C346" s="42"/>
      <c r="D346" s="42"/>
      <c r="E346" s="43"/>
      <c r="F346" s="43"/>
      <c r="G346" s="54"/>
      <c r="H346" s="54"/>
      <c r="I346" s="43"/>
      <c r="J346" s="43"/>
      <c r="K346" s="54"/>
      <c r="L346" s="54"/>
      <c r="M346" s="43"/>
      <c r="N346" s="43"/>
      <c r="O346" s="42"/>
      <c r="P346" s="42"/>
      <c r="Q346" s="43"/>
      <c r="R346" s="43"/>
      <c r="S346" s="54"/>
      <c r="T346" s="54"/>
      <c r="U346" s="43"/>
    </row>
    <row r="347" spans="1:21">
      <c r="A347" s="11"/>
      <c r="B347" s="185" t="s">
        <v>96</v>
      </c>
      <c r="C347" s="41" t="s">
        <v>313</v>
      </c>
      <c r="D347" s="41"/>
      <c r="E347" s="40"/>
      <c r="F347" s="40"/>
      <c r="G347" s="41">
        <v>270</v>
      </c>
      <c r="H347" s="41"/>
      <c r="I347" s="40"/>
      <c r="J347" s="40"/>
      <c r="K347" s="41">
        <v>352</v>
      </c>
      <c r="L347" s="41"/>
      <c r="M347" s="40"/>
      <c r="N347" s="40"/>
      <c r="O347" s="41" t="s">
        <v>313</v>
      </c>
      <c r="P347" s="41"/>
      <c r="Q347" s="40"/>
      <c r="R347" s="40"/>
      <c r="S347" s="41">
        <v>622</v>
      </c>
      <c r="T347" s="41"/>
      <c r="U347" s="40"/>
    </row>
    <row r="348" spans="1:21">
      <c r="A348" s="11"/>
      <c r="B348" s="185"/>
      <c r="C348" s="41"/>
      <c r="D348" s="41"/>
      <c r="E348" s="40"/>
      <c r="F348" s="40"/>
      <c r="G348" s="41"/>
      <c r="H348" s="41"/>
      <c r="I348" s="40"/>
      <c r="J348" s="40"/>
      <c r="K348" s="41"/>
      <c r="L348" s="41"/>
      <c r="M348" s="40"/>
      <c r="N348" s="40"/>
      <c r="O348" s="41"/>
      <c r="P348" s="41"/>
      <c r="Q348" s="40"/>
      <c r="R348" s="40"/>
      <c r="S348" s="41"/>
      <c r="T348" s="41"/>
      <c r="U348" s="40"/>
    </row>
    <row r="349" spans="1:21">
      <c r="A349" s="11"/>
      <c r="B349" s="184" t="s">
        <v>747</v>
      </c>
      <c r="C349" s="42" t="s">
        <v>313</v>
      </c>
      <c r="D349" s="42"/>
      <c r="E349" s="43"/>
      <c r="F349" s="43"/>
      <c r="G349" s="54">
        <v>1469</v>
      </c>
      <c r="H349" s="54"/>
      <c r="I349" s="43"/>
      <c r="J349" s="43"/>
      <c r="K349" s="42">
        <v>58</v>
      </c>
      <c r="L349" s="42"/>
      <c r="M349" s="43"/>
      <c r="N349" s="43"/>
      <c r="O349" s="42" t="s">
        <v>313</v>
      </c>
      <c r="P349" s="42"/>
      <c r="Q349" s="43"/>
      <c r="R349" s="43"/>
      <c r="S349" s="54">
        <v>1527</v>
      </c>
      <c r="T349" s="54"/>
      <c r="U349" s="43"/>
    </row>
    <row r="350" spans="1:21" ht="15.75" thickBot="1">
      <c r="A350" s="11"/>
      <c r="B350" s="184"/>
      <c r="C350" s="68"/>
      <c r="D350" s="68"/>
      <c r="E350" s="66"/>
      <c r="F350" s="43"/>
      <c r="G350" s="67"/>
      <c r="H350" s="67"/>
      <c r="I350" s="66"/>
      <c r="J350" s="43"/>
      <c r="K350" s="68"/>
      <c r="L350" s="68"/>
      <c r="M350" s="66"/>
      <c r="N350" s="43"/>
      <c r="O350" s="68"/>
      <c r="P350" s="68"/>
      <c r="Q350" s="66"/>
      <c r="R350" s="43"/>
      <c r="S350" s="67"/>
      <c r="T350" s="67"/>
      <c r="U350" s="66"/>
    </row>
    <row r="351" spans="1:21">
      <c r="A351" s="11"/>
      <c r="B351" s="182" t="s">
        <v>98</v>
      </c>
      <c r="C351" s="36" t="s">
        <v>313</v>
      </c>
      <c r="D351" s="36"/>
      <c r="E351" s="38"/>
      <c r="F351" s="40"/>
      <c r="G351" s="70">
        <v>282945</v>
      </c>
      <c r="H351" s="70"/>
      <c r="I351" s="38"/>
      <c r="J351" s="40"/>
      <c r="K351" s="70">
        <v>17169</v>
      </c>
      <c r="L351" s="70"/>
      <c r="M351" s="38"/>
      <c r="N351" s="40"/>
      <c r="O351" s="36" t="s">
        <v>313</v>
      </c>
      <c r="P351" s="36"/>
      <c r="Q351" s="38"/>
      <c r="R351" s="40"/>
      <c r="S351" s="70">
        <v>300114</v>
      </c>
      <c r="T351" s="70"/>
      <c r="U351" s="38"/>
    </row>
    <row r="352" spans="1:21" ht="15.75" thickBot="1">
      <c r="A352" s="11"/>
      <c r="B352" s="182"/>
      <c r="C352" s="44"/>
      <c r="D352" s="44"/>
      <c r="E352" s="45"/>
      <c r="F352" s="40"/>
      <c r="G352" s="57"/>
      <c r="H352" s="57"/>
      <c r="I352" s="45"/>
      <c r="J352" s="40"/>
      <c r="K352" s="57"/>
      <c r="L352" s="57"/>
      <c r="M352" s="45"/>
      <c r="N352" s="40"/>
      <c r="O352" s="44"/>
      <c r="P352" s="44"/>
      <c r="Q352" s="45"/>
      <c r="R352" s="40"/>
      <c r="S352" s="57"/>
      <c r="T352" s="57"/>
      <c r="U352" s="45"/>
    </row>
    <row r="353" spans="1:21">
      <c r="A353" s="11"/>
      <c r="B353" s="184" t="s">
        <v>944</v>
      </c>
      <c r="C353" s="58">
        <v>53990</v>
      </c>
      <c r="D353" s="58"/>
      <c r="E353" s="48"/>
      <c r="F353" s="43"/>
      <c r="G353" s="58">
        <v>144477</v>
      </c>
      <c r="H353" s="58"/>
      <c r="I353" s="48"/>
      <c r="J353" s="43"/>
      <c r="K353" s="46" t="s">
        <v>945</v>
      </c>
      <c r="L353" s="46"/>
      <c r="M353" s="61" t="s">
        <v>326</v>
      </c>
      <c r="N353" s="43"/>
      <c r="O353" s="46" t="s">
        <v>943</v>
      </c>
      <c r="P353" s="46"/>
      <c r="Q353" s="61" t="s">
        <v>326</v>
      </c>
      <c r="R353" s="43"/>
      <c r="S353" s="58">
        <v>143141</v>
      </c>
      <c r="T353" s="58"/>
      <c r="U353" s="48"/>
    </row>
    <row r="354" spans="1:21">
      <c r="A354" s="11"/>
      <c r="B354" s="184"/>
      <c r="C354" s="54"/>
      <c r="D354" s="54"/>
      <c r="E354" s="43"/>
      <c r="F354" s="43"/>
      <c r="G354" s="54"/>
      <c r="H354" s="54"/>
      <c r="I354" s="43"/>
      <c r="J354" s="43"/>
      <c r="K354" s="42"/>
      <c r="L354" s="42"/>
      <c r="M354" s="24"/>
      <c r="N354" s="43"/>
      <c r="O354" s="42"/>
      <c r="P354" s="42"/>
      <c r="Q354" s="24"/>
      <c r="R354" s="43"/>
      <c r="S354" s="54"/>
      <c r="T354" s="54"/>
      <c r="U354" s="43"/>
    </row>
    <row r="355" spans="1:21">
      <c r="A355" s="11"/>
      <c r="B355" s="145" t="s">
        <v>100</v>
      </c>
      <c r="C355" s="41" t="s">
        <v>946</v>
      </c>
      <c r="D355" s="41"/>
      <c r="E355" s="35" t="s">
        <v>326</v>
      </c>
      <c r="F355" s="40"/>
      <c r="G355" s="56">
        <v>10141</v>
      </c>
      <c r="H355" s="56"/>
      <c r="I355" s="40"/>
      <c r="J355" s="40"/>
      <c r="K355" s="41">
        <v>234</v>
      </c>
      <c r="L355" s="41"/>
      <c r="M355" s="40"/>
      <c r="N355" s="40"/>
      <c r="O355" s="41" t="s">
        <v>313</v>
      </c>
      <c r="P355" s="41"/>
      <c r="Q355" s="40"/>
      <c r="R355" s="40"/>
      <c r="S355" s="56">
        <v>1199</v>
      </c>
      <c r="T355" s="56"/>
      <c r="U355" s="40"/>
    </row>
    <row r="356" spans="1:21">
      <c r="A356" s="11"/>
      <c r="B356" s="145"/>
      <c r="C356" s="41"/>
      <c r="D356" s="41"/>
      <c r="E356" s="35"/>
      <c r="F356" s="40"/>
      <c r="G356" s="56"/>
      <c r="H356" s="56"/>
      <c r="I356" s="40"/>
      <c r="J356" s="40"/>
      <c r="K356" s="41"/>
      <c r="L356" s="41"/>
      <c r="M356" s="40"/>
      <c r="N356" s="40"/>
      <c r="O356" s="41"/>
      <c r="P356" s="41"/>
      <c r="Q356" s="40"/>
      <c r="R356" s="40"/>
      <c r="S356" s="56"/>
      <c r="T356" s="56"/>
      <c r="U356" s="40"/>
    </row>
    <row r="357" spans="1:21">
      <c r="A357" s="11"/>
      <c r="B357" s="142" t="s">
        <v>101</v>
      </c>
      <c r="C357" s="42" t="s">
        <v>947</v>
      </c>
      <c r="D357" s="42"/>
      <c r="E357" s="24" t="s">
        <v>326</v>
      </c>
      <c r="F357" s="43"/>
      <c r="G357" s="42" t="s">
        <v>948</v>
      </c>
      <c r="H357" s="42"/>
      <c r="I357" s="24" t="s">
        <v>326</v>
      </c>
      <c r="J357" s="43"/>
      <c r="K357" s="42" t="s">
        <v>313</v>
      </c>
      <c r="L357" s="42"/>
      <c r="M357" s="43"/>
      <c r="N357" s="43"/>
      <c r="O357" s="42" t="s">
        <v>313</v>
      </c>
      <c r="P357" s="42"/>
      <c r="Q357" s="43"/>
      <c r="R357" s="43"/>
      <c r="S357" s="42" t="s">
        <v>755</v>
      </c>
      <c r="T357" s="42"/>
      <c r="U357" s="24" t="s">
        <v>326</v>
      </c>
    </row>
    <row r="358" spans="1:21">
      <c r="A358" s="11"/>
      <c r="B358" s="142"/>
      <c r="C358" s="42"/>
      <c r="D358" s="42"/>
      <c r="E358" s="24"/>
      <c r="F358" s="43"/>
      <c r="G358" s="42"/>
      <c r="H358" s="42"/>
      <c r="I358" s="24"/>
      <c r="J358" s="43"/>
      <c r="K358" s="42"/>
      <c r="L358" s="42"/>
      <c r="M358" s="43"/>
      <c r="N358" s="43"/>
      <c r="O358" s="42"/>
      <c r="P358" s="42"/>
      <c r="Q358" s="43"/>
      <c r="R358" s="43"/>
      <c r="S358" s="42"/>
      <c r="T358" s="42"/>
      <c r="U358" s="24"/>
    </row>
    <row r="359" spans="1:21">
      <c r="A359" s="11"/>
      <c r="B359" s="145" t="s">
        <v>918</v>
      </c>
      <c r="C359" s="41" t="s">
        <v>949</v>
      </c>
      <c r="D359" s="41"/>
      <c r="E359" s="35" t="s">
        <v>326</v>
      </c>
      <c r="F359" s="40"/>
      <c r="G359" s="41" t="s">
        <v>313</v>
      </c>
      <c r="H359" s="41"/>
      <c r="I359" s="40"/>
      <c r="J359" s="40"/>
      <c r="K359" s="41" t="s">
        <v>313</v>
      </c>
      <c r="L359" s="41"/>
      <c r="M359" s="40"/>
      <c r="N359" s="40"/>
      <c r="O359" s="56">
        <v>84535</v>
      </c>
      <c r="P359" s="56"/>
      <c r="Q359" s="40"/>
      <c r="R359" s="40"/>
      <c r="S359" s="41" t="s">
        <v>313</v>
      </c>
      <c r="T359" s="41"/>
      <c r="U359" s="40"/>
    </row>
    <row r="360" spans="1:21">
      <c r="A360" s="11"/>
      <c r="B360" s="145"/>
      <c r="C360" s="41"/>
      <c r="D360" s="41"/>
      <c r="E360" s="35"/>
      <c r="F360" s="40"/>
      <c r="G360" s="41"/>
      <c r="H360" s="41"/>
      <c r="I360" s="40"/>
      <c r="J360" s="40"/>
      <c r="K360" s="41"/>
      <c r="L360" s="41"/>
      <c r="M360" s="40"/>
      <c r="N360" s="40"/>
      <c r="O360" s="56"/>
      <c r="P360" s="56"/>
      <c r="Q360" s="40"/>
      <c r="R360" s="40"/>
      <c r="S360" s="41"/>
      <c r="T360" s="41"/>
      <c r="U360" s="40"/>
    </row>
    <row r="361" spans="1:21">
      <c r="A361" s="11"/>
      <c r="B361" s="142" t="s">
        <v>102</v>
      </c>
      <c r="C361" s="42" t="s">
        <v>313</v>
      </c>
      <c r="D361" s="42"/>
      <c r="E361" s="43"/>
      <c r="F361" s="43"/>
      <c r="G361" s="42" t="s">
        <v>757</v>
      </c>
      <c r="H361" s="42"/>
      <c r="I361" s="24" t="s">
        <v>326</v>
      </c>
      <c r="J361" s="43"/>
      <c r="K361" s="42" t="s">
        <v>313</v>
      </c>
      <c r="L361" s="42"/>
      <c r="M361" s="43"/>
      <c r="N361" s="43"/>
      <c r="O361" s="42" t="s">
        <v>313</v>
      </c>
      <c r="P361" s="42"/>
      <c r="Q361" s="43"/>
      <c r="R361" s="43"/>
      <c r="S361" s="42" t="s">
        <v>757</v>
      </c>
      <c r="T361" s="42"/>
      <c r="U361" s="24" t="s">
        <v>326</v>
      </c>
    </row>
    <row r="362" spans="1:21" ht="15.75" thickBot="1">
      <c r="A362" s="11"/>
      <c r="B362" s="142"/>
      <c r="C362" s="68"/>
      <c r="D362" s="68"/>
      <c r="E362" s="66"/>
      <c r="F362" s="43"/>
      <c r="G362" s="68"/>
      <c r="H362" s="68"/>
      <c r="I362" s="96"/>
      <c r="J362" s="43"/>
      <c r="K362" s="68"/>
      <c r="L362" s="68"/>
      <c r="M362" s="66"/>
      <c r="N362" s="43"/>
      <c r="O362" s="68"/>
      <c r="P362" s="68"/>
      <c r="Q362" s="66"/>
      <c r="R362" s="43"/>
      <c r="S362" s="68"/>
      <c r="T362" s="68"/>
      <c r="U362" s="96"/>
    </row>
    <row r="363" spans="1:21">
      <c r="A363" s="11"/>
      <c r="B363" s="35" t="s">
        <v>931</v>
      </c>
      <c r="C363" s="70">
        <v>151629</v>
      </c>
      <c r="D363" s="70"/>
      <c r="E363" s="38"/>
      <c r="F363" s="40"/>
      <c r="G363" s="70">
        <v>141251</v>
      </c>
      <c r="H363" s="70"/>
      <c r="I363" s="38"/>
      <c r="J363" s="40"/>
      <c r="K363" s="36" t="s">
        <v>950</v>
      </c>
      <c r="L363" s="36"/>
      <c r="M363" s="72" t="s">
        <v>326</v>
      </c>
      <c r="N363" s="40"/>
      <c r="O363" s="36" t="s">
        <v>951</v>
      </c>
      <c r="P363" s="36"/>
      <c r="Q363" s="72" t="s">
        <v>326</v>
      </c>
      <c r="R363" s="40"/>
      <c r="S363" s="70">
        <v>152785</v>
      </c>
      <c r="T363" s="70"/>
      <c r="U363" s="38"/>
    </row>
    <row r="364" spans="1:21">
      <c r="A364" s="11"/>
      <c r="B364" s="35"/>
      <c r="C364" s="71"/>
      <c r="D364" s="71"/>
      <c r="E364" s="39"/>
      <c r="F364" s="40"/>
      <c r="G364" s="71"/>
      <c r="H364" s="71"/>
      <c r="I364" s="39"/>
      <c r="J364" s="40"/>
      <c r="K364" s="37"/>
      <c r="L364" s="37"/>
      <c r="M364" s="73"/>
      <c r="N364" s="40"/>
      <c r="O364" s="37"/>
      <c r="P364" s="37"/>
      <c r="Q364" s="73"/>
      <c r="R364" s="40"/>
      <c r="S364" s="71"/>
      <c r="T364" s="71"/>
      <c r="U364" s="39"/>
    </row>
    <row r="365" spans="1:21">
      <c r="A365" s="11"/>
      <c r="B365" s="142" t="s">
        <v>104</v>
      </c>
      <c r="C365" s="54">
        <v>53860</v>
      </c>
      <c r="D365" s="54"/>
      <c r="E365" s="43"/>
      <c r="F365" s="43"/>
      <c r="G365" s="54">
        <v>54026</v>
      </c>
      <c r="H365" s="54"/>
      <c r="I365" s="43"/>
      <c r="J365" s="43"/>
      <c r="K365" s="42">
        <v>246</v>
      </c>
      <c r="L365" s="42"/>
      <c r="M365" s="43"/>
      <c r="N365" s="43"/>
      <c r="O365" s="42" t="s">
        <v>943</v>
      </c>
      <c r="P365" s="42"/>
      <c r="Q365" s="24" t="s">
        <v>326</v>
      </c>
      <c r="R365" s="43"/>
      <c r="S365" s="54">
        <v>54142</v>
      </c>
      <c r="T365" s="54"/>
      <c r="U365" s="43"/>
    </row>
    <row r="366" spans="1:21" ht="15.75" thickBot="1">
      <c r="A366" s="11"/>
      <c r="B366" s="142"/>
      <c r="C366" s="67"/>
      <c r="D366" s="67"/>
      <c r="E366" s="66"/>
      <c r="F366" s="43"/>
      <c r="G366" s="67"/>
      <c r="H366" s="67"/>
      <c r="I366" s="66"/>
      <c r="J366" s="43"/>
      <c r="K366" s="68"/>
      <c r="L366" s="68"/>
      <c r="M366" s="66"/>
      <c r="N366" s="43"/>
      <c r="O366" s="68"/>
      <c r="P366" s="68"/>
      <c r="Q366" s="96"/>
      <c r="R366" s="43"/>
      <c r="S366" s="67"/>
      <c r="T366" s="67"/>
      <c r="U366" s="66"/>
    </row>
    <row r="367" spans="1:21">
      <c r="A367" s="11"/>
      <c r="B367" s="35" t="s">
        <v>934</v>
      </c>
      <c r="C367" s="70">
        <v>97769</v>
      </c>
      <c r="D367" s="70"/>
      <c r="E367" s="38"/>
      <c r="F367" s="40"/>
      <c r="G367" s="70">
        <v>87225</v>
      </c>
      <c r="H367" s="70"/>
      <c r="I367" s="38"/>
      <c r="J367" s="40"/>
      <c r="K367" s="36" t="s">
        <v>952</v>
      </c>
      <c r="L367" s="36"/>
      <c r="M367" s="72" t="s">
        <v>326</v>
      </c>
      <c r="N367" s="40"/>
      <c r="O367" s="36" t="s">
        <v>949</v>
      </c>
      <c r="P367" s="36"/>
      <c r="Q367" s="72" t="s">
        <v>326</v>
      </c>
      <c r="R367" s="40"/>
      <c r="S367" s="70">
        <v>98643</v>
      </c>
      <c r="T367" s="70"/>
      <c r="U367" s="38"/>
    </row>
    <row r="368" spans="1:21">
      <c r="A368" s="11"/>
      <c r="B368" s="35"/>
      <c r="C368" s="56"/>
      <c r="D368" s="56"/>
      <c r="E368" s="40"/>
      <c r="F368" s="40"/>
      <c r="G368" s="56"/>
      <c r="H368" s="56"/>
      <c r="I368" s="40"/>
      <c r="J368" s="40"/>
      <c r="K368" s="41"/>
      <c r="L368" s="41"/>
      <c r="M368" s="35"/>
      <c r="N368" s="40"/>
      <c r="O368" s="41"/>
      <c r="P368" s="41"/>
      <c r="Q368" s="35"/>
      <c r="R368" s="40"/>
      <c r="S368" s="56"/>
      <c r="T368" s="56"/>
      <c r="U368" s="40"/>
    </row>
    <row r="369" spans="1:21">
      <c r="A369" s="11"/>
      <c r="B369" s="24" t="s">
        <v>923</v>
      </c>
      <c r="C369" s="42" t="s">
        <v>953</v>
      </c>
      <c r="D369" s="42"/>
      <c r="E369" s="24" t="s">
        <v>326</v>
      </c>
      <c r="F369" s="43"/>
      <c r="G369" s="54">
        <v>1331</v>
      </c>
      <c r="H369" s="54"/>
      <c r="I369" s="43"/>
      <c r="J369" s="43"/>
      <c r="K369" s="42" t="s">
        <v>954</v>
      </c>
      <c r="L369" s="42"/>
      <c r="M369" s="24" t="s">
        <v>326</v>
      </c>
      <c r="N369" s="43"/>
      <c r="O369" s="42" t="s">
        <v>313</v>
      </c>
      <c r="P369" s="42"/>
      <c r="Q369" s="43"/>
      <c r="R369" s="43"/>
      <c r="S369" s="42" t="s">
        <v>355</v>
      </c>
      <c r="T369" s="42"/>
      <c r="U369" s="24" t="s">
        <v>326</v>
      </c>
    </row>
    <row r="370" spans="1:21" ht="15.75" thickBot="1">
      <c r="A370" s="11"/>
      <c r="B370" s="24"/>
      <c r="C370" s="68"/>
      <c r="D370" s="68"/>
      <c r="E370" s="96"/>
      <c r="F370" s="43"/>
      <c r="G370" s="67"/>
      <c r="H370" s="67"/>
      <c r="I370" s="66"/>
      <c r="J370" s="43"/>
      <c r="K370" s="68"/>
      <c r="L370" s="68"/>
      <c r="M370" s="96"/>
      <c r="N370" s="43"/>
      <c r="O370" s="68"/>
      <c r="P370" s="68"/>
      <c r="Q370" s="66"/>
      <c r="R370" s="43"/>
      <c r="S370" s="68"/>
      <c r="T370" s="68"/>
      <c r="U370" s="96"/>
    </row>
    <row r="371" spans="1:21">
      <c r="A371" s="11"/>
      <c r="B371" s="35" t="s">
        <v>939</v>
      </c>
      <c r="C371" s="70">
        <v>97294</v>
      </c>
      <c r="D371" s="70"/>
      <c r="E371" s="38"/>
      <c r="F371" s="40"/>
      <c r="G371" s="70">
        <v>88556</v>
      </c>
      <c r="H371" s="70"/>
      <c r="I371" s="38"/>
      <c r="J371" s="40"/>
      <c r="K371" s="36" t="s">
        <v>955</v>
      </c>
      <c r="L371" s="36"/>
      <c r="M371" s="72" t="s">
        <v>326</v>
      </c>
      <c r="N371" s="40"/>
      <c r="O371" s="36" t="s">
        <v>949</v>
      </c>
      <c r="P371" s="36"/>
      <c r="Q371" s="72" t="s">
        <v>326</v>
      </c>
      <c r="R371" s="40"/>
      <c r="S371" s="70">
        <v>97294</v>
      </c>
      <c r="T371" s="70"/>
      <c r="U371" s="38"/>
    </row>
    <row r="372" spans="1:21" ht="15.75" thickBot="1">
      <c r="A372" s="11"/>
      <c r="B372" s="35"/>
      <c r="C372" s="57"/>
      <c r="D372" s="57"/>
      <c r="E372" s="45"/>
      <c r="F372" s="40"/>
      <c r="G372" s="57"/>
      <c r="H372" s="57"/>
      <c r="I372" s="45"/>
      <c r="J372" s="40"/>
      <c r="K372" s="44"/>
      <c r="L372" s="44"/>
      <c r="M372" s="95"/>
      <c r="N372" s="40"/>
      <c r="O372" s="44"/>
      <c r="P372" s="44"/>
      <c r="Q372" s="95"/>
      <c r="R372" s="40"/>
      <c r="S372" s="57"/>
      <c r="T372" s="57"/>
      <c r="U372" s="45"/>
    </row>
    <row r="373" spans="1:21" ht="22.5" customHeight="1">
      <c r="A373" s="11"/>
      <c r="B373" s="24" t="s">
        <v>108</v>
      </c>
      <c r="C373" s="46" t="s">
        <v>313</v>
      </c>
      <c r="D373" s="46"/>
      <c r="E373" s="48"/>
      <c r="F373" s="43"/>
      <c r="G373" s="46" t="s">
        <v>313</v>
      </c>
      <c r="H373" s="46"/>
      <c r="I373" s="48"/>
      <c r="J373" s="43"/>
      <c r="K373" s="46" t="s">
        <v>313</v>
      </c>
      <c r="L373" s="46"/>
      <c r="M373" s="48"/>
      <c r="N373" s="43"/>
      <c r="O373" s="46" t="s">
        <v>313</v>
      </c>
      <c r="P373" s="46"/>
      <c r="Q373" s="48"/>
      <c r="R373" s="43"/>
      <c r="S373" s="46" t="s">
        <v>313</v>
      </c>
      <c r="T373" s="46"/>
      <c r="U373" s="48"/>
    </row>
    <row r="374" spans="1:21" ht="15.75" thickBot="1">
      <c r="A374" s="11"/>
      <c r="B374" s="24"/>
      <c r="C374" s="68"/>
      <c r="D374" s="68"/>
      <c r="E374" s="66"/>
      <c r="F374" s="43"/>
      <c r="G374" s="68"/>
      <c r="H374" s="68"/>
      <c r="I374" s="66"/>
      <c r="J374" s="43"/>
      <c r="K374" s="68"/>
      <c r="L374" s="68"/>
      <c r="M374" s="66"/>
      <c r="N374" s="43"/>
      <c r="O374" s="68"/>
      <c r="P374" s="68"/>
      <c r="Q374" s="66"/>
      <c r="R374" s="43"/>
      <c r="S374" s="68"/>
      <c r="T374" s="68"/>
      <c r="U374" s="66"/>
    </row>
    <row r="375" spans="1:21">
      <c r="A375" s="11"/>
      <c r="B375" s="145" t="s">
        <v>941</v>
      </c>
      <c r="C375" s="72" t="s">
        <v>321</v>
      </c>
      <c r="D375" s="70">
        <v>97294</v>
      </c>
      <c r="E375" s="38"/>
      <c r="F375" s="40"/>
      <c r="G375" s="72" t="s">
        <v>321</v>
      </c>
      <c r="H375" s="70">
        <v>88556</v>
      </c>
      <c r="I375" s="38"/>
      <c r="J375" s="40"/>
      <c r="K375" s="72" t="s">
        <v>321</v>
      </c>
      <c r="L375" s="36" t="s">
        <v>955</v>
      </c>
      <c r="M375" s="72" t="s">
        <v>326</v>
      </c>
      <c r="N375" s="40"/>
      <c r="O375" s="72" t="s">
        <v>321</v>
      </c>
      <c r="P375" s="36" t="s">
        <v>949</v>
      </c>
      <c r="Q375" s="72" t="s">
        <v>326</v>
      </c>
      <c r="R375" s="40"/>
      <c r="S375" s="72" t="s">
        <v>321</v>
      </c>
      <c r="T375" s="70">
        <v>97294</v>
      </c>
      <c r="U375" s="38"/>
    </row>
    <row r="376" spans="1:21" ht="15.75" thickBot="1">
      <c r="A376" s="11"/>
      <c r="B376" s="145"/>
      <c r="C376" s="86"/>
      <c r="D376" s="83"/>
      <c r="E376" s="84"/>
      <c r="F376" s="40"/>
      <c r="G376" s="86"/>
      <c r="H376" s="83"/>
      <c r="I376" s="84"/>
      <c r="J376" s="40"/>
      <c r="K376" s="86"/>
      <c r="L376" s="87"/>
      <c r="M376" s="86"/>
      <c r="N376" s="40"/>
      <c r="O376" s="86"/>
      <c r="P376" s="87"/>
      <c r="Q376" s="86"/>
      <c r="R376" s="40"/>
      <c r="S376" s="86"/>
      <c r="T376" s="83"/>
      <c r="U376" s="84"/>
    </row>
    <row r="377" spans="1:21" ht="15.75" thickTop="1">
      <c r="A377" s="11" t="s">
        <v>1168</v>
      </c>
      <c r="B377" s="224" t="s">
        <v>956</v>
      </c>
      <c r="C377" s="224"/>
      <c r="D377" s="224"/>
      <c r="E377" s="224"/>
      <c r="F377" s="224"/>
      <c r="G377" s="224"/>
      <c r="H377" s="224"/>
      <c r="I377" s="224"/>
      <c r="J377" s="224"/>
      <c r="K377" s="224"/>
      <c r="L377" s="224"/>
      <c r="M377" s="224"/>
      <c r="N377" s="224"/>
      <c r="O377" s="224"/>
      <c r="P377" s="224"/>
      <c r="Q377" s="224"/>
      <c r="R377" s="224"/>
      <c r="S377" s="224"/>
      <c r="T377" s="224"/>
      <c r="U377" s="224"/>
    </row>
    <row r="378" spans="1:21">
      <c r="A378" s="11"/>
      <c r="B378" s="30"/>
      <c r="C378" s="30"/>
      <c r="D378" s="30"/>
      <c r="E378" s="30"/>
      <c r="F378" s="30"/>
      <c r="G378" s="30"/>
      <c r="H378" s="30"/>
      <c r="I378" s="30"/>
      <c r="J378" s="30"/>
      <c r="K378" s="30"/>
      <c r="L378" s="30"/>
      <c r="M378" s="30"/>
      <c r="N378" s="30"/>
      <c r="O378" s="30"/>
      <c r="P378" s="30"/>
      <c r="Q378" s="30"/>
      <c r="R378" s="30"/>
      <c r="S378" s="30"/>
      <c r="T378" s="30"/>
      <c r="U378" s="30"/>
    </row>
    <row r="379" spans="1:21">
      <c r="A379" s="11"/>
      <c r="B379" s="20"/>
      <c r="C379" s="20"/>
      <c r="D379" s="20"/>
      <c r="E379" s="20"/>
      <c r="F379" s="20"/>
      <c r="G379" s="20"/>
      <c r="H379" s="20"/>
      <c r="I379" s="20"/>
      <c r="J379" s="20"/>
      <c r="K379" s="20"/>
      <c r="L379" s="20"/>
      <c r="M379" s="20"/>
      <c r="N379" s="20"/>
      <c r="O379" s="20"/>
      <c r="P379" s="20"/>
      <c r="Q379" s="20"/>
      <c r="R379" s="20"/>
      <c r="S379" s="20"/>
      <c r="T379" s="20"/>
      <c r="U379" s="20"/>
    </row>
    <row r="380" spans="1:21" ht="15.75" thickBot="1">
      <c r="A380" s="11"/>
      <c r="B380" s="25"/>
      <c r="C380" s="31" t="s">
        <v>906</v>
      </c>
      <c r="D380" s="31"/>
      <c r="E380" s="31"/>
      <c r="F380" s="31"/>
      <c r="G380" s="31"/>
      <c r="H380" s="31"/>
      <c r="I380" s="31"/>
      <c r="J380" s="31"/>
      <c r="K380" s="31"/>
      <c r="L380" s="31"/>
      <c r="M380" s="31"/>
      <c r="N380" s="31"/>
      <c r="O380" s="31"/>
      <c r="P380" s="31"/>
      <c r="Q380" s="31"/>
      <c r="R380" s="31"/>
      <c r="S380" s="31"/>
      <c r="T380" s="31"/>
      <c r="U380" s="31"/>
    </row>
    <row r="381" spans="1:21">
      <c r="A381" s="11"/>
      <c r="B381" s="100"/>
      <c r="C381" s="34" t="s">
        <v>865</v>
      </c>
      <c r="D381" s="34"/>
      <c r="E381" s="34"/>
      <c r="F381" s="48"/>
      <c r="G381" s="34" t="s">
        <v>866</v>
      </c>
      <c r="H381" s="34"/>
      <c r="I381" s="34"/>
      <c r="J381" s="48"/>
      <c r="K381" s="34" t="s">
        <v>307</v>
      </c>
      <c r="L381" s="34"/>
      <c r="M381" s="34"/>
      <c r="N381" s="48"/>
      <c r="O381" s="34" t="s">
        <v>869</v>
      </c>
      <c r="P381" s="34"/>
      <c r="Q381" s="34"/>
      <c r="R381" s="48"/>
      <c r="S381" s="34" t="s">
        <v>433</v>
      </c>
      <c r="T381" s="34"/>
      <c r="U381" s="34"/>
    </row>
    <row r="382" spans="1:21" ht="15.75" thickBot="1">
      <c r="A382" s="11"/>
      <c r="B382" s="100"/>
      <c r="C382" s="31"/>
      <c r="D382" s="31"/>
      <c r="E382" s="31"/>
      <c r="F382" s="43"/>
      <c r="G382" s="31" t="s">
        <v>867</v>
      </c>
      <c r="H382" s="31"/>
      <c r="I382" s="31"/>
      <c r="J382" s="43"/>
      <c r="K382" s="31" t="s">
        <v>868</v>
      </c>
      <c r="L382" s="31"/>
      <c r="M382" s="31"/>
      <c r="N382" s="43"/>
      <c r="O382" s="31"/>
      <c r="P382" s="31"/>
      <c r="Q382" s="31"/>
      <c r="R382" s="43"/>
      <c r="S382" s="31"/>
      <c r="T382" s="31"/>
      <c r="U382" s="31"/>
    </row>
    <row r="383" spans="1:21">
      <c r="A383" s="11"/>
      <c r="B383" s="80"/>
      <c r="C383" s="82" t="s">
        <v>318</v>
      </c>
      <c r="D383" s="82"/>
      <c r="E383" s="82"/>
      <c r="F383" s="82"/>
      <c r="G383" s="82"/>
      <c r="H383" s="82"/>
      <c r="I383" s="82"/>
      <c r="J383" s="82"/>
      <c r="K383" s="82"/>
      <c r="L383" s="82"/>
      <c r="M383" s="82"/>
      <c r="N383" s="82"/>
      <c r="O383" s="82"/>
      <c r="P383" s="82"/>
      <c r="Q383" s="82"/>
      <c r="R383" s="82"/>
      <c r="S383" s="82"/>
      <c r="T383" s="82"/>
      <c r="U383" s="82"/>
    </row>
    <row r="384" spans="1:21">
      <c r="A384" s="11"/>
      <c r="B384" s="142" t="s">
        <v>939</v>
      </c>
      <c r="C384" s="24" t="s">
        <v>321</v>
      </c>
      <c r="D384" s="54">
        <v>143708</v>
      </c>
      <c r="E384" s="43"/>
      <c r="F384" s="43"/>
      <c r="G384" s="24" t="s">
        <v>321</v>
      </c>
      <c r="H384" s="54">
        <v>173711</v>
      </c>
      <c r="I384" s="43"/>
      <c r="J384" s="43"/>
      <c r="K384" s="24" t="s">
        <v>321</v>
      </c>
      <c r="L384" s="54">
        <v>13658</v>
      </c>
      <c r="M384" s="43"/>
      <c r="N384" s="43"/>
      <c r="O384" s="24" t="s">
        <v>321</v>
      </c>
      <c r="P384" s="42" t="s">
        <v>919</v>
      </c>
      <c r="Q384" s="24" t="s">
        <v>326</v>
      </c>
      <c r="R384" s="43"/>
      <c r="S384" s="24" t="s">
        <v>321</v>
      </c>
      <c r="T384" s="54">
        <v>150577</v>
      </c>
      <c r="U384" s="43"/>
    </row>
    <row r="385" spans="1:21">
      <c r="A385" s="11"/>
      <c r="B385" s="142"/>
      <c r="C385" s="24"/>
      <c r="D385" s="54"/>
      <c r="E385" s="43"/>
      <c r="F385" s="43"/>
      <c r="G385" s="24"/>
      <c r="H385" s="54"/>
      <c r="I385" s="43"/>
      <c r="J385" s="43"/>
      <c r="K385" s="24"/>
      <c r="L385" s="54"/>
      <c r="M385" s="43"/>
      <c r="N385" s="43"/>
      <c r="O385" s="24"/>
      <c r="P385" s="42"/>
      <c r="Q385" s="24"/>
      <c r="R385" s="43"/>
      <c r="S385" s="24"/>
      <c r="T385" s="54"/>
      <c r="U385" s="43"/>
    </row>
    <row r="386" spans="1:21">
      <c r="A386" s="11"/>
      <c r="B386" s="138" t="s">
        <v>124</v>
      </c>
      <c r="C386" s="40"/>
      <c r="D386" s="40"/>
      <c r="E386" s="40"/>
      <c r="F386" s="29"/>
      <c r="G386" s="40"/>
      <c r="H386" s="40"/>
      <c r="I386" s="40"/>
      <c r="J386" s="29"/>
      <c r="K386" s="40"/>
      <c r="L386" s="40"/>
      <c r="M386" s="40"/>
      <c r="N386" s="29"/>
      <c r="O386" s="40"/>
      <c r="P386" s="40"/>
      <c r="Q386" s="40"/>
      <c r="R386" s="29"/>
      <c r="S386" s="40"/>
      <c r="T386" s="40"/>
      <c r="U386" s="40"/>
    </row>
    <row r="387" spans="1:21">
      <c r="A387" s="11"/>
      <c r="B387" s="184" t="s">
        <v>125</v>
      </c>
      <c r="C387" s="42" t="s">
        <v>957</v>
      </c>
      <c r="D387" s="42"/>
      <c r="E387" s="24" t="s">
        <v>326</v>
      </c>
      <c r="F387" s="43"/>
      <c r="G387" s="42" t="s">
        <v>958</v>
      </c>
      <c r="H387" s="42"/>
      <c r="I387" s="24" t="s">
        <v>326</v>
      </c>
      <c r="J387" s="43"/>
      <c r="K387" s="54">
        <v>5945</v>
      </c>
      <c r="L387" s="54"/>
      <c r="M387" s="43"/>
      <c r="N387" s="43"/>
      <c r="O387" s="42" t="s">
        <v>959</v>
      </c>
      <c r="P387" s="42"/>
      <c r="Q387" s="24" t="s">
        <v>326</v>
      </c>
      <c r="R387" s="43"/>
      <c r="S387" s="42" t="s">
        <v>960</v>
      </c>
      <c r="T387" s="42"/>
      <c r="U387" s="24" t="s">
        <v>326</v>
      </c>
    </row>
    <row r="388" spans="1:21">
      <c r="A388" s="11"/>
      <c r="B388" s="184"/>
      <c r="C388" s="42"/>
      <c r="D388" s="42"/>
      <c r="E388" s="24"/>
      <c r="F388" s="43"/>
      <c r="G388" s="42"/>
      <c r="H388" s="42"/>
      <c r="I388" s="24"/>
      <c r="J388" s="43"/>
      <c r="K388" s="54"/>
      <c r="L388" s="54"/>
      <c r="M388" s="43"/>
      <c r="N388" s="43"/>
      <c r="O388" s="42"/>
      <c r="P388" s="42"/>
      <c r="Q388" s="24"/>
      <c r="R388" s="43"/>
      <c r="S388" s="42"/>
      <c r="T388" s="42"/>
      <c r="U388" s="24"/>
    </row>
    <row r="389" spans="1:21">
      <c r="A389" s="11"/>
      <c r="B389" s="185" t="s">
        <v>961</v>
      </c>
      <c r="C389" s="41" t="s">
        <v>962</v>
      </c>
      <c r="D389" s="41"/>
      <c r="E389" s="35" t="s">
        <v>326</v>
      </c>
      <c r="F389" s="40"/>
      <c r="G389" s="41" t="s">
        <v>962</v>
      </c>
      <c r="H389" s="41"/>
      <c r="I389" s="35" t="s">
        <v>326</v>
      </c>
      <c r="J389" s="40"/>
      <c r="K389" s="41" t="s">
        <v>313</v>
      </c>
      <c r="L389" s="41"/>
      <c r="M389" s="40"/>
      <c r="N389" s="40"/>
      <c r="O389" s="41">
        <v>735</v>
      </c>
      <c r="P389" s="41"/>
      <c r="Q389" s="40"/>
      <c r="R389" s="40"/>
      <c r="S389" s="41" t="s">
        <v>962</v>
      </c>
      <c r="T389" s="41"/>
      <c r="U389" s="35" t="s">
        <v>326</v>
      </c>
    </row>
    <row r="390" spans="1:21">
      <c r="A390" s="11"/>
      <c r="B390" s="185"/>
      <c r="C390" s="41"/>
      <c r="D390" s="41"/>
      <c r="E390" s="35"/>
      <c r="F390" s="40"/>
      <c r="G390" s="41"/>
      <c r="H390" s="41"/>
      <c r="I390" s="35"/>
      <c r="J390" s="40"/>
      <c r="K390" s="41"/>
      <c r="L390" s="41"/>
      <c r="M390" s="40"/>
      <c r="N390" s="40"/>
      <c r="O390" s="41"/>
      <c r="P390" s="41"/>
      <c r="Q390" s="40"/>
      <c r="R390" s="40"/>
      <c r="S390" s="41"/>
      <c r="T390" s="41"/>
      <c r="U390" s="35"/>
    </row>
    <row r="391" spans="1:21">
      <c r="A391" s="11"/>
      <c r="B391" s="184" t="s">
        <v>963</v>
      </c>
      <c r="C391" s="54">
        <v>2330</v>
      </c>
      <c r="D391" s="54"/>
      <c r="E391" s="43"/>
      <c r="F391" s="43"/>
      <c r="G391" s="42">
        <v>597</v>
      </c>
      <c r="H391" s="42"/>
      <c r="I391" s="43"/>
      <c r="J391" s="43"/>
      <c r="K391" s="42" t="s">
        <v>313</v>
      </c>
      <c r="L391" s="42"/>
      <c r="M391" s="43"/>
      <c r="N391" s="43"/>
      <c r="O391" s="42" t="s">
        <v>964</v>
      </c>
      <c r="P391" s="42"/>
      <c r="Q391" s="24" t="s">
        <v>326</v>
      </c>
      <c r="R391" s="43"/>
      <c r="S391" s="54">
        <v>2330</v>
      </c>
      <c r="T391" s="54"/>
      <c r="U391" s="43"/>
    </row>
    <row r="392" spans="1:21" ht="15.75" thickBot="1">
      <c r="A392" s="11"/>
      <c r="B392" s="184"/>
      <c r="C392" s="67"/>
      <c r="D392" s="67"/>
      <c r="E392" s="66"/>
      <c r="F392" s="43"/>
      <c r="G392" s="68"/>
      <c r="H392" s="68"/>
      <c r="I392" s="66"/>
      <c r="J392" s="43"/>
      <c r="K392" s="68"/>
      <c r="L392" s="68"/>
      <c r="M392" s="66"/>
      <c r="N392" s="43"/>
      <c r="O392" s="68"/>
      <c r="P392" s="68"/>
      <c r="Q392" s="96"/>
      <c r="R392" s="43"/>
      <c r="S392" s="67"/>
      <c r="T392" s="67"/>
      <c r="U392" s="66"/>
    </row>
    <row r="393" spans="1:21">
      <c r="A393" s="11"/>
      <c r="B393" s="145" t="s">
        <v>128</v>
      </c>
      <c r="C393" s="36">
        <v>633</v>
      </c>
      <c r="D393" s="36"/>
      <c r="E393" s="38"/>
      <c r="F393" s="40"/>
      <c r="G393" s="36" t="s">
        <v>965</v>
      </c>
      <c r="H393" s="36"/>
      <c r="I393" s="72" t="s">
        <v>326</v>
      </c>
      <c r="J393" s="40"/>
      <c r="K393" s="70">
        <v>5945</v>
      </c>
      <c r="L393" s="70"/>
      <c r="M393" s="38"/>
      <c r="N393" s="40"/>
      <c r="O393" s="36" t="s">
        <v>966</v>
      </c>
      <c r="P393" s="36"/>
      <c r="Q393" s="72" t="s">
        <v>326</v>
      </c>
      <c r="R393" s="40"/>
      <c r="S393" s="70">
        <v>1588</v>
      </c>
      <c r="T393" s="70"/>
      <c r="U393" s="38"/>
    </row>
    <row r="394" spans="1:21" ht="15.75" thickBot="1">
      <c r="A394" s="11"/>
      <c r="B394" s="145"/>
      <c r="C394" s="44"/>
      <c r="D394" s="44"/>
      <c r="E394" s="45"/>
      <c r="F394" s="40"/>
      <c r="G394" s="44"/>
      <c r="H394" s="44"/>
      <c r="I394" s="95"/>
      <c r="J394" s="40"/>
      <c r="K394" s="57"/>
      <c r="L394" s="57"/>
      <c r="M394" s="45"/>
      <c r="N394" s="40"/>
      <c r="O394" s="44"/>
      <c r="P394" s="44"/>
      <c r="Q394" s="95"/>
      <c r="R394" s="40"/>
      <c r="S394" s="57"/>
      <c r="T394" s="57"/>
      <c r="U394" s="45"/>
    </row>
    <row r="395" spans="1:21">
      <c r="A395" s="11"/>
      <c r="B395" s="142" t="s">
        <v>967</v>
      </c>
      <c r="C395" s="61" t="s">
        <v>321</v>
      </c>
      <c r="D395" s="58">
        <v>144341</v>
      </c>
      <c r="E395" s="48"/>
      <c r="F395" s="43"/>
      <c r="G395" s="61" t="s">
        <v>321</v>
      </c>
      <c r="H395" s="58">
        <v>172571</v>
      </c>
      <c r="I395" s="48"/>
      <c r="J395" s="43"/>
      <c r="K395" s="61" t="s">
        <v>321</v>
      </c>
      <c r="L395" s="58">
        <v>19603</v>
      </c>
      <c r="M395" s="48"/>
      <c r="N395" s="43"/>
      <c r="O395" s="61" t="s">
        <v>321</v>
      </c>
      <c r="P395" s="46" t="s">
        <v>968</v>
      </c>
      <c r="Q395" s="61" t="s">
        <v>326</v>
      </c>
      <c r="R395" s="43"/>
      <c r="S395" s="61" t="s">
        <v>321</v>
      </c>
      <c r="T395" s="58">
        <v>152165</v>
      </c>
      <c r="U395" s="48"/>
    </row>
    <row r="396" spans="1:21" ht="15.75" thickBot="1">
      <c r="A396" s="11"/>
      <c r="B396" s="142"/>
      <c r="C396" s="62"/>
      <c r="D396" s="63"/>
      <c r="E396" s="49"/>
      <c r="F396" s="43"/>
      <c r="G396" s="62"/>
      <c r="H396" s="63"/>
      <c r="I396" s="49"/>
      <c r="J396" s="43"/>
      <c r="K396" s="62"/>
      <c r="L396" s="63"/>
      <c r="M396" s="49"/>
      <c r="N396" s="43"/>
      <c r="O396" s="62"/>
      <c r="P396" s="47"/>
      <c r="Q396" s="62"/>
      <c r="R396" s="43"/>
      <c r="S396" s="62"/>
      <c r="T396" s="63"/>
      <c r="U396" s="49"/>
    </row>
    <row r="397" spans="1:21" ht="26.25" thickTop="1">
      <c r="A397" s="11"/>
      <c r="B397" s="179" t="s">
        <v>130</v>
      </c>
      <c r="C397" s="77"/>
      <c r="D397" s="77"/>
      <c r="E397" s="77"/>
      <c r="F397" s="29"/>
      <c r="G397" s="77"/>
      <c r="H397" s="77"/>
      <c r="I397" s="77"/>
      <c r="J397" s="29"/>
      <c r="K397" s="77"/>
      <c r="L397" s="77"/>
      <c r="M397" s="77"/>
      <c r="N397" s="29"/>
      <c r="O397" s="77"/>
      <c r="P397" s="77"/>
      <c r="Q397" s="77"/>
      <c r="R397" s="29"/>
      <c r="S397" s="77"/>
      <c r="T397" s="77"/>
      <c r="U397" s="77"/>
    </row>
    <row r="398" spans="1:21">
      <c r="A398" s="11"/>
      <c r="B398" s="181" t="s">
        <v>107</v>
      </c>
      <c r="C398" s="42" t="s">
        <v>313</v>
      </c>
      <c r="D398" s="42"/>
      <c r="E398" s="43"/>
      <c r="F398" s="43"/>
      <c r="G398" s="42" t="s">
        <v>313</v>
      </c>
      <c r="H398" s="42"/>
      <c r="I398" s="43"/>
      <c r="J398" s="43"/>
      <c r="K398" s="54">
        <v>6869</v>
      </c>
      <c r="L398" s="54"/>
      <c r="M398" s="43"/>
      <c r="N398" s="43"/>
      <c r="O398" s="42" t="s">
        <v>313</v>
      </c>
      <c r="P398" s="42"/>
      <c r="Q398" s="43"/>
      <c r="R398" s="43"/>
      <c r="S398" s="54">
        <v>6869</v>
      </c>
      <c r="T398" s="54"/>
      <c r="U398" s="43"/>
    </row>
    <row r="399" spans="1:21">
      <c r="A399" s="11"/>
      <c r="B399" s="181"/>
      <c r="C399" s="42"/>
      <c r="D399" s="42"/>
      <c r="E399" s="43"/>
      <c r="F399" s="43"/>
      <c r="G399" s="42"/>
      <c r="H399" s="42"/>
      <c r="I399" s="43"/>
      <c r="J399" s="43"/>
      <c r="K399" s="54"/>
      <c r="L399" s="54"/>
      <c r="M399" s="43"/>
      <c r="N399" s="43"/>
      <c r="O399" s="42"/>
      <c r="P399" s="42"/>
      <c r="Q399" s="43"/>
      <c r="R399" s="43"/>
      <c r="S399" s="54"/>
      <c r="T399" s="54"/>
      <c r="U399" s="43"/>
    </row>
    <row r="400" spans="1:21">
      <c r="A400" s="11"/>
      <c r="B400" s="182" t="s">
        <v>131</v>
      </c>
      <c r="C400" s="41" t="s">
        <v>313</v>
      </c>
      <c r="D400" s="41"/>
      <c r="E400" s="40"/>
      <c r="F400" s="40"/>
      <c r="G400" s="41" t="s">
        <v>313</v>
      </c>
      <c r="H400" s="41"/>
      <c r="I400" s="40"/>
      <c r="J400" s="40"/>
      <c r="K400" s="41">
        <v>955</v>
      </c>
      <c r="L400" s="41"/>
      <c r="M400" s="40"/>
      <c r="N400" s="40"/>
      <c r="O400" s="41" t="s">
        <v>313</v>
      </c>
      <c r="P400" s="41"/>
      <c r="Q400" s="40"/>
      <c r="R400" s="40"/>
      <c r="S400" s="41">
        <v>955</v>
      </c>
      <c r="T400" s="41"/>
      <c r="U400" s="40"/>
    </row>
    <row r="401" spans="1:21" ht="15.75" thickBot="1">
      <c r="A401" s="11"/>
      <c r="B401" s="182"/>
      <c r="C401" s="44"/>
      <c r="D401" s="44"/>
      <c r="E401" s="45"/>
      <c r="F401" s="40"/>
      <c r="G401" s="44"/>
      <c r="H401" s="44"/>
      <c r="I401" s="45"/>
      <c r="J401" s="40"/>
      <c r="K401" s="44"/>
      <c r="L401" s="44"/>
      <c r="M401" s="45"/>
      <c r="N401" s="40"/>
      <c r="O401" s="44"/>
      <c r="P401" s="44"/>
      <c r="Q401" s="45"/>
      <c r="R401" s="40"/>
      <c r="S401" s="44"/>
      <c r="T401" s="44"/>
      <c r="U401" s="45"/>
    </row>
    <row r="402" spans="1:21">
      <c r="A402" s="11"/>
      <c r="B402" s="184" t="s">
        <v>967</v>
      </c>
      <c r="C402" s="46" t="s">
        <v>313</v>
      </c>
      <c r="D402" s="46"/>
      <c r="E402" s="48"/>
      <c r="F402" s="43"/>
      <c r="G402" s="46" t="s">
        <v>313</v>
      </c>
      <c r="H402" s="46"/>
      <c r="I402" s="48"/>
      <c r="J402" s="43"/>
      <c r="K402" s="58">
        <v>7824</v>
      </c>
      <c r="L402" s="58"/>
      <c r="M402" s="48"/>
      <c r="N402" s="43"/>
      <c r="O402" s="46" t="s">
        <v>313</v>
      </c>
      <c r="P402" s="46"/>
      <c r="Q402" s="48"/>
      <c r="R402" s="43"/>
      <c r="S402" s="58">
        <v>7824</v>
      </c>
      <c r="T402" s="58"/>
      <c r="U402" s="48"/>
    </row>
    <row r="403" spans="1:21" ht="15.75" thickBot="1">
      <c r="A403" s="11"/>
      <c r="B403" s="184"/>
      <c r="C403" s="68"/>
      <c r="D403" s="68"/>
      <c r="E403" s="66"/>
      <c r="F403" s="43"/>
      <c r="G403" s="68"/>
      <c r="H403" s="68"/>
      <c r="I403" s="66"/>
      <c r="J403" s="43"/>
      <c r="K403" s="67"/>
      <c r="L403" s="67"/>
      <c r="M403" s="66"/>
      <c r="N403" s="43"/>
      <c r="O403" s="68"/>
      <c r="P403" s="68"/>
      <c r="Q403" s="66"/>
      <c r="R403" s="43"/>
      <c r="S403" s="67"/>
      <c r="T403" s="67"/>
      <c r="U403" s="66"/>
    </row>
    <row r="404" spans="1:21">
      <c r="A404" s="11"/>
      <c r="B404" s="145" t="s">
        <v>969</v>
      </c>
      <c r="C404" s="72" t="s">
        <v>321</v>
      </c>
      <c r="D404" s="70">
        <v>144341</v>
      </c>
      <c r="E404" s="38"/>
      <c r="F404" s="40"/>
      <c r="G404" s="72" t="s">
        <v>321</v>
      </c>
      <c r="H404" s="70">
        <v>172571</v>
      </c>
      <c r="I404" s="38"/>
      <c r="J404" s="40"/>
      <c r="K404" s="72" t="s">
        <v>321</v>
      </c>
      <c r="L404" s="70">
        <v>11779</v>
      </c>
      <c r="M404" s="38"/>
      <c r="N404" s="40"/>
      <c r="O404" s="72" t="s">
        <v>321</v>
      </c>
      <c r="P404" s="36" t="s">
        <v>968</v>
      </c>
      <c r="Q404" s="72" t="s">
        <v>326</v>
      </c>
      <c r="R404" s="40"/>
      <c r="S404" s="72" t="s">
        <v>321</v>
      </c>
      <c r="T404" s="70">
        <v>144341</v>
      </c>
      <c r="U404" s="38"/>
    </row>
    <row r="405" spans="1:21" ht="15.75" thickBot="1">
      <c r="A405" s="11"/>
      <c r="B405" s="145"/>
      <c r="C405" s="86"/>
      <c r="D405" s="83"/>
      <c r="E405" s="84"/>
      <c r="F405" s="40"/>
      <c r="G405" s="86"/>
      <c r="H405" s="83"/>
      <c r="I405" s="84"/>
      <c r="J405" s="40"/>
      <c r="K405" s="86"/>
      <c r="L405" s="83"/>
      <c r="M405" s="84"/>
      <c r="N405" s="40"/>
      <c r="O405" s="86"/>
      <c r="P405" s="87"/>
      <c r="Q405" s="86"/>
      <c r="R405" s="40"/>
      <c r="S405" s="86"/>
      <c r="T405" s="83"/>
      <c r="U405" s="84"/>
    </row>
    <row r="406" spans="1:21" ht="15.75" thickTop="1">
      <c r="A406" s="11"/>
      <c r="B406" s="147"/>
      <c r="C406" s="147"/>
      <c r="D406" s="147"/>
      <c r="E406" s="147"/>
      <c r="F406" s="147"/>
      <c r="G406" s="147"/>
      <c r="H406" s="147"/>
      <c r="I406" s="147"/>
      <c r="J406" s="147"/>
      <c r="K406" s="147"/>
      <c r="L406" s="147"/>
      <c r="M406" s="147"/>
      <c r="N406" s="147"/>
      <c r="O406" s="147"/>
      <c r="P406" s="147"/>
      <c r="Q406" s="147"/>
      <c r="R406" s="147"/>
      <c r="S406" s="147"/>
      <c r="T406" s="147"/>
      <c r="U406" s="147"/>
    </row>
    <row r="407" spans="1:21">
      <c r="A407" s="11"/>
      <c r="B407" s="30"/>
      <c r="C407" s="30"/>
      <c r="D407" s="30"/>
      <c r="E407" s="30"/>
      <c r="F407" s="30"/>
      <c r="G407" s="30"/>
      <c r="H407" s="30"/>
      <c r="I407" s="30"/>
      <c r="J407" s="30"/>
      <c r="K407" s="30"/>
      <c r="L407" s="30"/>
      <c r="M407" s="30"/>
      <c r="N407" s="30"/>
      <c r="O407" s="30"/>
      <c r="P407" s="30"/>
      <c r="Q407" s="30"/>
      <c r="R407" s="30"/>
      <c r="S407" s="30"/>
      <c r="T407" s="30"/>
      <c r="U407" s="30"/>
    </row>
    <row r="408" spans="1:21">
      <c r="A408" s="11"/>
      <c r="B408" s="20"/>
      <c r="C408" s="20"/>
      <c r="D408" s="20"/>
      <c r="E408" s="20"/>
      <c r="F408" s="20"/>
      <c r="G408" s="20"/>
      <c r="H408" s="20"/>
      <c r="I408" s="20"/>
      <c r="J408" s="20"/>
      <c r="K408" s="20"/>
      <c r="L408" s="20"/>
      <c r="M408" s="20"/>
      <c r="N408" s="20"/>
      <c r="O408" s="20"/>
      <c r="P408" s="20"/>
      <c r="Q408" s="20"/>
      <c r="R408" s="20"/>
      <c r="S408" s="20"/>
      <c r="T408" s="20"/>
      <c r="U408" s="20"/>
    </row>
    <row r="409" spans="1:21" ht="15.75" thickBot="1">
      <c r="A409" s="11"/>
      <c r="B409" s="25"/>
      <c r="C409" s="31" t="s">
        <v>926</v>
      </c>
      <c r="D409" s="31"/>
      <c r="E409" s="31"/>
      <c r="F409" s="31"/>
      <c r="G409" s="31"/>
      <c r="H409" s="31"/>
      <c r="I409" s="31"/>
      <c r="J409" s="31"/>
      <c r="K409" s="31"/>
      <c r="L409" s="31"/>
      <c r="M409" s="31"/>
      <c r="N409" s="31"/>
      <c r="O409" s="31"/>
      <c r="P409" s="31"/>
      <c r="Q409" s="31"/>
      <c r="R409" s="31"/>
      <c r="S409" s="31"/>
      <c r="T409" s="31"/>
      <c r="U409" s="31"/>
    </row>
    <row r="410" spans="1:21">
      <c r="A410" s="11"/>
      <c r="B410" s="100"/>
      <c r="C410" s="34" t="s">
        <v>865</v>
      </c>
      <c r="D410" s="34"/>
      <c r="E410" s="34"/>
      <c r="F410" s="48"/>
      <c r="G410" s="34" t="s">
        <v>866</v>
      </c>
      <c r="H410" s="34"/>
      <c r="I410" s="34"/>
      <c r="J410" s="48"/>
      <c r="K410" s="34" t="s">
        <v>307</v>
      </c>
      <c r="L410" s="34"/>
      <c r="M410" s="34"/>
      <c r="N410" s="48"/>
      <c r="O410" s="34" t="s">
        <v>869</v>
      </c>
      <c r="P410" s="34"/>
      <c r="Q410" s="34"/>
      <c r="R410" s="48"/>
      <c r="S410" s="34" t="s">
        <v>433</v>
      </c>
      <c r="T410" s="34"/>
      <c r="U410" s="34"/>
    </row>
    <row r="411" spans="1:21" ht="15.75" thickBot="1">
      <c r="A411" s="11"/>
      <c r="B411" s="100"/>
      <c r="C411" s="31"/>
      <c r="D411" s="31"/>
      <c r="E411" s="31"/>
      <c r="F411" s="43"/>
      <c r="G411" s="31" t="s">
        <v>867</v>
      </c>
      <c r="H411" s="31"/>
      <c r="I411" s="31"/>
      <c r="J411" s="43"/>
      <c r="K411" s="31" t="s">
        <v>868</v>
      </c>
      <c r="L411" s="31"/>
      <c r="M411" s="31"/>
      <c r="N411" s="43"/>
      <c r="O411" s="31"/>
      <c r="P411" s="31"/>
      <c r="Q411" s="31"/>
      <c r="R411" s="43"/>
      <c r="S411" s="31"/>
      <c r="T411" s="31"/>
      <c r="U411" s="31"/>
    </row>
    <row r="412" spans="1:21">
      <c r="A412" s="11"/>
      <c r="B412" s="80"/>
      <c r="C412" s="82" t="s">
        <v>318</v>
      </c>
      <c r="D412" s="82"/>
      <c r="E412" s="82"/>
      <c r="F412" s="82"/>
      <c r="G412" s="82"/>
      <c r="H412" s="82"/>
      <c r="I412" s="82"/>
      <c r="J412" s="82"/>
      <c r="K412" s="82"/>
      <c r="L412" s="82"/>
      <c r="M412" s="82"/>
      <c r="N412" s="82"/>
      <c r="O412" s="82"/>
      <c r="P412" s="82"/>
      <c r="Q412" s="82"/>
      <c r="R412" s="82"/>
      <c r="S412" s="82"/>
      <c r="T412" s="82"/>
      <c r="U412" s="82"/>
    </row>
    <row r="413" spans="1:21">
      <c r="A413" s="11"/>
      <c r="B413" s="142" t="s">
        <v>939</v>
      </c>
      <c r="C413" s="24" t="s">
        <v>321</v>
      </c>
      <c r="D413" s="54">
        <v>122159</v>
      </c>
      <c r="E413" s="43"/>
      <c r="F413" s="43"/>
      <c r="G413" s="24" t="s">
        <v>321</v>
      </c>
      <c r="H413" s="54">
        <v>107666</v>
      </c>
      <c r="I413" s="43"/>
      <c r="J413" s="43"/>
      <c r="K413" s="24" t="s">
        <v>321</v>
      </c>
      <c r="L413" s="42" t="s">
        <v>940</v>
      </c>
      <c r="M413" s="24" t="s">
        <v>326</v>
      </c>
      <c r="N413" s="43"/>
      <c r="O413" s="24" t="s">
        <v>321</v>
      </c>
      <c r="P413" s="42" t="s">
        <v>930</v>
      </c>
      <c r="Q413" s="24" t="s">
        <v>326</v>
      </c>
      <c r="R413" s="43"/>
      <c r="S413" s="24" t="s">
        <v>321</v>
      </c>
      <c r="T413" s="54">
        <v>122159</v>
      </c>
      <c r="U413" s="43"/>
    </row>
    <row r="414" spans="1:21">
      <c r="A414" s="11"/>
      <c r="B414" s="142"/>
      <c r="C414" s="24"/>
      <c r="D414" s="54"/>
      <c r="E414" s="43"/>
      <c r="F414" s="43"/>
      <c r="G414" s="24"/>
      <c r="H414" s="54"/>
      <c r="I414" s="43"/>
      <c r="J414" s="43"/>
      <c r="K414" s="24"/>
      <c r="L414" s="42"/>
      <c r="M414" s="24"/>
      <c r="N414" s="43"/>
      <c r="O414" s="24"/>
      <c r="P414" s="42"/>
      <c r="Q414" s="24"/>
      <c r="R414" s="43"/>
      <c r="S414" s="24"/>
      <c r="T414" s="54"/>
      <c r="U414" s="43"/>
    </row>
    <row r="415" spans="1:21">
      <c r="A415" s="11"/>
      <c r="B415" s="138" t="s">
        <v>124</v>
      </c>
      <c r="C415" s="40"/>
      <c r="D415" s="40"/>
      <c r="E415" s="40"/>
      <c r="F415" s="29"/>
      <c r="G415" s="40"/>
      <c r="H415" s="40"/>
      <c r="I415" s="40"/>
      <c r="J415" s="29"/>
      <c r="K415" s="40"/>
      <c r="L415" s="40"/>
      <c r="M415" s="40"/>
      <c r="N415" s="29"/>
      <c r="O415" s="40"/>
      <c r="P415" s="40"/>
      <c r="Q415" s="40"/>
      <c r="R415" s="29"/>
      <c r="S415" s="40"/>
      <c r="T415" s="40"/>
      <c r="U415" s="40"/>
    </row>
    <row r="416" spans="1:21">
      <c r="A416" s="11"/>
      <c r="B416" s="184" t="s">
        <v>125</v>
      </c>
      <c r="C416" s="54">
        <v>10393</v>
      </c>
      <c r="D416" s="54"/>
      <c r="E416" s="43"/>
      <c r="F416" s="43"/>
      <c r="G416" s="54">
        <v>1691</v>
      </c>
      <c r="H416" s="54"/>
      <c r="I416" s="43"/>
      <c r="J416" s="43"/>
      <c r="K416" s="42" t="s">
        <v>970</v>
      </c>
      <c r="L416" s="42"/>
      <c r="M416" s="24" t="s">
        <v>326</v>
      </c>
      <c r="N416" s="43"/>
      <c r="O416" s="54">
        <v>3257</v>
      </c>
      <c r="P416" s="54"/>
      <c r="Q416" s="43"/>
      <c r="R416" s="43"/>
      <c r="S416" s="54">
        <v>10393</v>
      </c>
      <c r="T416" s="54"/>
      <c r="U416" s="43"/>
    </row>
    <row r="417" spans="1:21">
      <c r="A417" s="11"/>
      <c r="B417" s="184"/>
      <c r="C417" s="54"/>
      <c r="D417" s="54"/>
      <c r="E417" s="43"/>
      <c r="F417" s="43"/>
      <c r="G417" s="54"/>
      <c r="H417" s="54"/>
      <c r="I417" s="43"/>
      <c r="J417" s="43"/>
      <c r="K417" s="42"/>
      <c r="L417" s="42"/>
      <c r="M417" s="24"/>
      <c r="N417" s="43"/>
      <c r="O417" s="54"/>
      <c r="P417" s="54"/>
      <c r="Q417" s="43"/>
      <c r="R417" s="43"/>
      <c r="S417" s="54"/>
      <c r="T417" s="54"/>
      <c r="U417" s="43"/>
    </row>
    <row r="418" spans="1:21">
      <c r="A418" s="11"/>
      <c r="B418" s="185" t="s">
        <v>961</v>
      </c>
      <c r="C418" s="41">
        <v>930</v>
      </c>
      <c r="D418" s="41"/>
      <c r="E418" s="40"/>
      <c r="F418" s="40"/>
      <c r="G418" s="41">
        <v>930</v>
      </c>
      <c r="H418" s="41"/>
      <c r="I418" s="40"/>
      <c r="J418" s="40"/>
      <c r="K418" s="41" t="s">
        <v>313</v>
      </c>
      <c r="L418" s="41"/>
      <c r="M418" s="40"/>
      <c r="N418" s="40"/>
      <c r="O418" s="41" t="s">
        <v>971</v>
      </c>
      <c r="P418" s="41"/>
      <c r="Q418" s="35" t="s">
        <v>326</v>
      </c>
      <c r="R418" s="40"/>
      <c r="S418" s="41">
        <v>930</v>
      </c>
      <c r="T418" s="41"/>
      <c r="U418" s="40"/>
    </row>
    <row r="419" spans="1:21">
      <c r="A419" s="11"/>
      <c r="B419" s="185"/>
      <c r="C419" s="41"/>
      <c r="D419" s="41"/>
      <c r="E419" s="40"/>
      <c r="F419" s="40"/>
      <c r="G419" s="41"/>
      <c r="H419" s="41"/>
      <c r="I419" s="40"/>
      <c r="J419" s="40"/>
      <c r="K419" s="41"/>
      <c r="L419" s="41"/>
      <c r="M419" s="40"/>
      <c r="N419" s="40"/>
      <c r="O419" s="41"/>
      <c r="P419" s="41"/>
      <c r="Q419" s="35"/>
      <c r="R419" s="40"/>
      <c r="S419" s="41"/>
      <c r="T419" s="41"/>
      <c r="U419" s="40"/>
    </row>
    <row r="420" spans="1:21">
      <c r="A420" s="11"/>
      <c r="B420" s="184" t="s">
        <v>972</v>
      </c>
      <c r="C420" s="42" t="s">
        <v>973</v>
      </c>
      <c r="D420" s="42"/>
      <c r="E420" s="24" t="s">
        <v>326</v>
      </c>
      <c r="F420" s="43"/>
      <c r="G420" s="42" t="s">
        <v>974</v>
      </c>
      <c r="H420" s="42"/>
      <c r="I420" s="24" t="s">
        <v>326</v>
      </c>
      <c r="J420" s="43"/>
      <c r="K420" s="42" t="s">
        <v>313</v>
      </c>
      <c r="L420" s="42"/>
      <c r="M420" s="43"/>
      <c r="N420" s="43"/>
      <c r="O420" s="42">
        <v>917</v>
      </c>
      <c r="P420" s="42"/>
      <c r="Q420" s="43"/>
      <c r="R420" s="43"/>
      <c r="S420" s="42" t="s">
        <v>973</v>
      </c>
      <c r="T420" s="42"/>
      <c r="U420" s="24" t="s">
        <v>326</v>
      </c>
    </row>
    <row r="421" spans="1:21" ht="15.75" thickBot="1">
      <c r="A421" s="11"/>
      <c r="B421" s="184"/>
      <c r="C421" s="68"/>
      <c r="D421" s="68"/>
      <c r="E421" s="96"/>
      <c r="F421" s="43"/>
      <c r="G421" s="68"/>
      <c r="H421" s="68"/>
      <c r="I421" s="96"/>
      <c r="J421" s="43"/>
      <c r="K421" s="68"/>
      <c r="L421" s="68"/>
      <c r="M421" s="66"/>
      <c r="N421" s="43"/>
      <c r="O421" s="68"/>
      <c r="P421" s="68"/>
      <c r="Q421" s="66"/>
      <c r="R421" s="43"/>
      <c r="S421" s="68"/>
      <c r="T421" s="68"/>
      <c r="U421" s="96"/>
    </row>
    <row r="422" spans="1:21">
      <c r="A422" s="11"/>
      <c r="B422" s="145" t="s">
        <v>128</v>
      </c>
      <c r="C422" s="70">
        <v>5629</v>
      </c>
      <c r="D422" s="70"/>
      <c r="E422" s="38"/>
      <c r="F422" s="40"/>
      <c r="G422" s="70">
        <v>1704</v>
      </c>
      <c r="H422" s="70"/>
      <c r="I422" s="38"/>
      <c r="J422" s="40"/>
      <c r="K422" s="36" t="s">
        <v>970</v>
      </c>
      <c r="L422" s="36"/>
      <c r="M422" s="72" t="s">
        <v>326</v>
      </c>
      <c r="N422" s="40"/>
      <c r="O422" s="70">
        <v>3244</v>
      </c>
      <c r="P422" s="70"/>
      <c r="Q422" s="38"/>
      <c r="R422" s="40"/>
      <c r="S422" s="70">
        <v>5629</v>
      </c>
      <c r="T422" s="70"/>
      <c r="U422" s="38"/>
    </row>
    <row r="423" spans="1:21" ht="15.75" thickBot="1">
      <c r="A423" s="11"/>
      <c r="B423" s="145"/>
      <c r="C423" s="57"/>
      <c r="D423" s="57"/>
      <c r="E423" s="45"/>
      <c r="F423" s="40"/>
      <c r="G423" s="57"/>
      <c r="H423" s="57"/>
      <c r="I423" s="45"/>
      <c r="J423" s="40"/>
      <c r="K423" s="44"/>
      <c r="L423" s="44"/>
      <c r="M423" s="95"/>
      <c r="N423" s="40"/>
      <c r="O423" s="57"/>
      <c r="P423" s="57"/>
      <c r="Q423" s="45"/>
      <c r="R423" s="40"/>
      <c r="S423" s="57"/>
      <c r="T423" s="57"/>
      <c r="U423" s="45"/>
    </row>
    <row r="424" spans="1:21">
      <c r="A424" s="11"/>
      <c r="B424" s="142" t="s">
        <v>967</v>
      </c>
      <c r="C424" s="61" t="s">
        <v>321</v>
      </c>
      <c r="D424" s="58">
        <v>127788</v>
      </c>
      <c r="E424" s="48"/>
      <c r="F424" s="43"/>
      <c r="G424" s="61" t="s">
        <v>321</v>
      </c>
      <c r="H424" s="58">
        <v>109370</v>
      </c>
      <c r="I424" s="48"/>
      <c r="J424" s="43"/>
      <c r="K424" s="61" t="s">
        <v>321</v>
      </c>
      <c r="L424" s="46" t="s">
        <v>975</v>
      </c>
      <c r="M424" s="61" t="s">
        <v>326</v>
      </c>
      <c r="N424" s="43"/>
      <c r="O424" s="61" t="s">
        <v>321</v>
      </c>
      <c r="P424" s="46" t="s">
        <v>976</v>
      </c>
      <c r="Q424" s="61" t="s">
        <v>326</v>
      </c>
      <c r="R424" s="43"/>
      <c r="S424" s="61" t="s">
        <v>321</v>
      </c>
      <c r="T424" s="58">
        <v>127788</v>
      </c>
      <c r="U424" s="48"/>
    </row>
    <row r="425" spans="1:21" ht="15.75" thickBot="1">
      <c r="A425" s="11"/>
      <c r="B425" s="142"/>
      <c r="C425" s="62"/>
      <c r="D425" s="63"/>
      <c r="E425" s="49"/>
      <c r="F425" s="43"/>
      <c r="G425" s="62"/>
      <c r="H425" s="63"/>
      <c r="I425" s="49"/>
      <c r="J425" s="43"/>
      <c r="K425" s="62"/>
      <c r="L425" s="47"/>
      <c r="M425" s="62"/>
      <c r="N425" s="43"/>
      <c r="O425" s="62"/>
      <c r="P425" s="47"/>
      <c r="Q425" s="62"/>
      <c r="R425" s="43"/>
      <c r="S425" s="62"/>
      <c r="T425" s="63"/>
      <c r="U425" s="49"/>
    </row>
    <row r="426" spans="1:21" ht="26.25" thickTop="1">
      <c r="A426" s="11"/>
      <c r="B426" s="179" t="s">
        <v>130</v>
      </c>
      <c r="C426" s="77"/>
      <c r="D426" s="77"/>
      <c r="E426" s="77"/>
      <c r="F426" s="29"/>
      <c r="G426" s="77"/>
      <c r="H426" s="77"/>
      <c r="I426" s="77"/>
      <c r="J426" s="29"/>
      <c r="K426" s="77"/>
      <c r="L426" s="77"/>
      <c r="M426" s="77"/>
      <c r="N426" s="29"/>
      <c r="O426" s="77"/>
      <c r="P426" s="77"/>
      <c r="Q426" s="77"/>
      <c r="R426" s="29"/>
      <c r="S426" s="77"/>
      <c r="T426" s="77"/>
      <c r="U426" s="77"/>
    </row>
    <row r="427" spans="1:21">
      <c r="A427" s="11"/>
      <c r="B427" s="181" t="s">
        <v>107</v>
      </c>
      <c r="C427" s="42" t="s">
        <v>313</v>
      </c>
      <c r="D427" s="42"/>
      <c r="E427" s="43"/>
      <c r="F427" s="43"/>
      <c r="G427" s="42" t="s">
        <v>313</v>
      </c>
      <c r="H427" s="42"/>
      <c r="I427" s="43"/>
      <c r="J427" s="43"/>
      <c r="K427" s="42" t="s">
        <v>313</v>
      </c>
      <c r="L427" s="42"/>
      <c r="M427" s="43"/>
      <c r="N427" s="43"/>
      <c r="O427" s="42" t="s">
        <v>313</v>
      </c>
      <c r="P427" s="42"/>
      <c r="Q427" s="43"/>
      <c r="R427" s="43"/>
      <c r="S427" s="42" t="s">
        <v>313</v>
      </c>
      <c r="T427" s="42"/>
      <c r="U427" s="43"/>
    </row>
    <row r="428" spans="1:21">
      <c r="A428" s="11"/>
      <c r="B428" s="181"/>
      <c r="C428" s="42"/>
      <c r="D428" s="42"/>
      <c r="E428" s="43"/>
      <c r="F428" s="43"/>
      <c r="G428" s="42"/>
      <c r="H428" s="42"/>
      <c r="I428" s="43"/>
      <c r="J428" s="43"/>
      <c r="K428" s="42"/>
      <c r="L428" s="42"/>
      <c r="M428" s="43"/>
      <c r="N428" s="43"/>
      <c r="O428" s="42"/>
      <c r="P428" s="42"/>
      <c r="Q428" s="43"/>
      <c r="R428" s="43"/>
      <c r="S428" s="42"/>
      <c r="T428" s="42"/>
      <c r="U428" s="43"/>
    </row>
    <row r="429" spans="1:21">
      <c r="A429" s="11"/>
      <c r="B429" s="182" t="s">
        <v>125</v>
      </c>
      <c r="C429" s="41" t="s">
        <v>313</v>
      </c>
      <c r="D429" s="41"/>
      <c r="E429" s="40"/>
      <c r="F429" s="40"/>
      <c r="G429" s="41" t="s">
        <v>313</v>
      </c>
      <c r="H429" s="41"/>
      <c r="I429" s="40"/>
      <c r="J429" s="40"/>
      <c r="K429" s="41" t="s">
        <v>313</v>
      </c>
      <c r="L429" s="41"/>
      <c r="M429" s="40"/>
      <c r="N429" s="40"/>
      <c r="O429" s="41" t="s">
        <v>313</v>
      </c>
      <c r="P429" s="41"/>
      <c r="Q429" s="40"/>
      <c r="R429" s="40"/>
      <c r="S429" s="41" t="s">
        <v>313</v>
      </c>
      <c r="T429" s="41"/>
      <c r="U429" s="40"/>
    </row>
    <row r="430" spans="1:21" ht="15.75" thickBot="1">
      <c r="A430" s="11"/>
      <c r="B430" s="182"/>
      <c r="C430" s="44"/>
      <c r="D430" s="44"/>
      <c r="E430" s="45"/>
      <c r="F430" s="40"/>
      <c r="G430" s="44"/>
      <c r="H430" s="44"/>
      <c r="I430" s="45"/>
      <c r="J430" s="40"/>
      <c r="K430" s="44"/>
      <c r="L430" s="44"/>
      <c r="M430" s="45"/>
      <c r="N430" s="40"/>
      <c r="O430" s="44"/>
      <c r="P430" s="44"/>
      <c r="Q430" s="45"/>
      <c r="R430" s="40"/>
      <c r="S430" s="44"/>
      <c r="T430" s="44"/>
      <c r="U430" s="45"/>
    </row>
    <row r="431" spans="1:21">
      <c r="A431" s="11"/>
      <c r="B431" s="184" t="s">
        <v>129</v>
      </c>
      <c r="C431" s="46" t="s">
        <v>313</v>
      </c>
      <c r="D431" s="46"/>
      <c r="E431" s="48"/>
      <c r="F431" s="43"/>
      <c r="G431" s="46" t="s">
        <v>313</v>
      </c>
      <c r="H431" s="46"/>
      <c r="I431" s="48"/>
      <c r="J431" s="43"/>
      <c r="K431" s="46" t="s">
        <v>313</v>
      </c>
      <c r="L431" s="46"/>
      <c r="M431" s="48"/>
      <c r="N431" s="43"/>
      <c r="O431" s="46" t="s">
        <v>313</v>
      </c>
      <c r="P431" s="46"/>
      <c r="Q431" s="48"/>
      <c r="R431" s="43"/>
      <c r="S431" s="46" t="s">
        <v>313</v>
      </c>
      <c r="T431" s="46"/>
      <c r="U431" s="48"/>
    </row>
    <row r="432" spans="1:21" ht="15.75" thickBot="1">
      <c r="A432" s="11"/>
      <c r="B432" s="184"/>
      <c r="C432" s="68"/>
      <c r="D432" s="68"/>
      <c r="E432" s="66"/>
      <c r="F432" s="43"/>
      <c r="G432" s="68"/>
      <c r="H432" s="68"/>
      <c r="I432" s="66"/>
      <c r="J432" s="43"/>
      <c r="K432" s="68"/>
      <c r="L432" s="68"/>
      <c r="M432" s="66"/>
      <c r="N432" s="43"/>
      <c r="O432" s="68"/>
      <c r="P432" s="68"/>
      <c r="Q432" s="66"/>
      <c r="R432" s="43"/>
      <c r="S432" s="68"/>
      <c r="T432" s="68"/>
      <c r="U432" s="66"/>
    </row>
    <row r="433" spans="1:21">
      <c r="A433" s="11"/>
      <c r="B433" s="145" t="s">
        <v>969</v>
      </c>
      <c r="C433" s="72" t="s">
        <v>321</v>
      </c>
      <c r="D433" s="70">
        <v>127788</v>
      </c>
      <c r="E433" s="38"/>
      <c r="F433" s="40"/>
      <c r="G433" s="72" t="s">
        <v>321</v>
      </c>
      <c r="H433" s="70">
        <v>109370</v>
      </c>
      <c r="I433" s="38"/>
      <c r="J433" s="40"/>
      <c r="K433" s="72" t="s">
        <v>321</v>
      </c>
      <c r="L433" s="36" t="s">
        <v>975</v>
      </c>
      <c r="M433" s="72" t="s">
        <v>326</v>
      </c>
      <c r="N433" s="40"/>
      <c r="O433" s="72" t="s">
        <v>321</v>
      </c>
      <c r="P433" s="36" t="s">
        <v>976</v>
      </c>
      <c r="Q433" s="72" t="s">
        <v>326</v>
      </c>
      <c r="R433" s="40"/>
      <c r="S433" s="72" t="s">
        <v>321</v>
      </c>
      <c r="T433" s="70">
        <v>127788</v>
      </c>
      <c r="U433" s="38"/>
    </row>
    <row r="434" spans="1:21" ht="15.75" thickBot="1">
      <c r="A434" s="11"/>
      <c r="B434" s="145"/>
      <c r="C434" s="86"/>
      <c r="D434" s="83"/>
      <c r="E434" s="84"/>
      <c r="F434" s="40"/>
      <c r="G434" s="86"/>
      <c r="H434" s="83"/>
      <c r="I434" s="84"/>
      <c r="J434" s="40"/>
      <c r="K434" s="86"/>
      <c r="L434" s="87"/>
      <c r="M434" s="86"/>
      <c r="N434" s="40"/>
      <c r="O434" s="86"/>
      <c r="P434" s="87"/>
      <c r="Q434" s="86"/>
      <c r="R434" s="40"/>
      <c r="S434" s="86"/>
      <c r="T434" s="83"/>
      <c r="U434" s="84"/>
    </row>
    <row r="435" spans="1:21" ht="15.75" thickTop="1">
      <c r="A435" s="11"/>
      <c r="B435" s="30"/>
      <c r="C435" s="30"/>
      <c r="D435" s="30"/>
      <c r="E435" s="30"/>
      <c r="F435" s="30"/>
      <c r="G435" s="30"/>
      <c r="H435" s="30"/>
      <c r="I435" s="30"/>
      <c r="J435" s="30"/>
      <c r="K435" s="30"/>
      <c r="L435" s="30"/>
      <c r="M435" s="30"/>
      <c r="N435" s="30"/>
      <c r="O435" s="30"/>
      <c r="P435" s="30"/>
      <c r="Q435" s="30"/>
      <c r="R435" s="30"/>
      <c r="S435" s="30"/>
      <c r="T435" s="30"/>
      <c r="U435" s="30"/>
    </row>
    <row r="436" spans="1:21">
      <c r="A436" s="11"/>
      <c r="B436" s="30"/>
      <c r="C436" s="30"/>
      <c r="D436" s="30"/>
      <c r="E436" s="30"/>
      <c r="F436" s="30"/>
      <c r="G436" s="30"/>
      <c r="H436" s="30"/>
      <c r="I436" s="30"/>
      <c r="J436" s="30"/>
      <c r="K436" s="30"/>
      <c r="L436" s="30"/>
      <c r="M436" s="30"/>
      <c r="N436" s="30"/>
      <c r="O436" s="30"/>
      <c r="P436" s="30"/>
      <c r="Q436" s="30"/>
      <c r="R436" s="30"/>
      <c r="S436" s="30"/>
      <c r="T436" s="30"/>
      <c r="U436" s="30"/>
    </row>
    <row r="437" spans="1:21">
      <c r="A437" s="11"/>
      <c r="B437" s="20"/>
      <c r="C437" s="20"/>
      <c r="D437" s="20"/>
      <c r="E437" s="20"/>
      <c r="F437" s="20"/>
      <c r="G437" s="20"/>
      <c r="H437" s="20"/>
      <c r="I437" s="20"/>
      <c r="J437" s="20"/>
      <c r="K437" s="20"/>
      <c r="L437" s="20"/>
      <c r="M437" s="20"/>
      <c r="N437" s="20"/>
      <c r="O437" s="20"/>
      <c r="P437" s="20"/>
      <c r="Q437" s="20"/>
      <c r="R437" s="20"/>
      <c r="S437" s="20"/>
      <c r="T437" s="20"/>
      <c r="U437" s="20"/>
    </row>
    <row r="438" spans="1:21" ht="15.75" thickBot="1">
      <c r="A438" s="11"/>
      <c r="B438" s="25"/>
      <c r="C438" s="31" t="s">
        <v>942</v>
      </c>
      <c r="D438" s="31"/>
      <c r="E438" s="31"/>
      <c r="F438" s="31"/>
      <c r="G438" s="31"/>
      <c r="H438" s="31"/>
      <c r="I438" s="31"/>
      <c r="J438" s="31"/>
      <c r="K438" s="31"/>
      <c r="L438" s="31"/>
      <c r="M438" s="31"/>
      <c r="N438" s="31"/>
      <c r="O438" s="31"/>
      <c r="P438" s="31"/>
      <c r="Q438" s="31"/>
      <c r="R438" s="31"/>
      <c r="S438" s="31"/>
      <c r="T438" s="31"/>
      <c r="U438" s="31"/>
    </row>
    <row r="439" spans="1:21">
      <c r="A439" s="11"/>
      <c r="B439" s="100"/>
      <c r="C439" s="34" t="s">
        <v>865</v>
      </c>
      <c r="D439" s="34"/>
      <c r="E439" s="34"/>
      <c r="F439" s="48"/>
      <c r="G439" s="34" t="s">
        <v>866</v>
      </c>
      <c r="H439" s="34"/>
      <c r="I439" s="34"/>
      <c r="J439" s="48"/>
      <c r="K439" s="34" t="s">
        <v>307</v>
      </c>
      <c r="L439" s="34"/>
      <c r="M439" s="34"/>
      <c r="N439" s="48"/>
      <c r="O439" s="34" t="s">
        <v>869</v>
      </c>
      <c r="P439" s="34"/>
      <c r="Q439" s="34"/>
      <c r="R439" s="48"/>
      <c r="S439" s="34" t="s">
        <v>433</v>
      </c>
      <c r="T439" s="34"/>
      <c r="U439" s="34"/>
    </row>
    <row r="440" spans="1:21" ht="15.75" thickBot="1">
      <c r="A440" s="11"/>
      <c r="B440" s="100"/>
      <c r="C440" s="31"/>
      <c r="D440" s="31"/>
      <c r="E440" s="31"/>
      <c r="F440" s="43"/>
      <c r="G440" s="31" t="s">
        <v>867</v>
      </c>
      <c r="H440" s="31"/>
      <c r="I440" s="31"/>
      <c r="J440" s="43"/>
      <c r="K440" s="31" t="s">
        <v>868</v>
      </c>
      <c r="L440" s="31"/>
      <c r="M440" s="31"/>
      <c r="N440" s="43"/>
      <c r="O440" s="31"/>
      <c r="P440" s="31"/>
      <c r="Q440" s="31"/>
      <c r="R440" s="43"/>
      <c r="S440" s="31"/>
      <c r="T440" s="31"/>
      <c r="U440" s="31"/>
    </row>
    <row r="441" spans="1:21">
      <c r="A441" s="11"/>
      <c r="B441" s="80"/>
      <c r="C441" s="82" t="s">
        <v>318</v>
      </c>
      <c r="D441" s="82"/>
      <c r="E441" s="82"/>
      <c r="F441" s="82"/>
      <c r="G441" s="82"/>
      <c r="H441" s="82"/>
      <c r="I441" s="82"/>
      <c r="J441" s="82"/>
      <c r="K441" s="82"/>
      <c r="L441" s="82"/>
      <c r="M441" s="82"/>
      <c r="N441" s="82"/>
      <c r="O441" s="82"/>
      <c r="P441" s="82"/>
      <c r="Q441" s="82"/>
      <c r="R441" s="82"/>
      <c r="S441" s="82"/>
      <c r="T441" s="82"/>
      <c r="U441" s="82"/>
    </row>
    <row r="442" spans="1:21">
      <c r="A442" s="11"/>
      <c r="B442" s="142" t="s">
        <v>939</v>
      </c>
      <c r="C442" s="24" t="s">
        <v>321</v>
      </c>
      <c r="D442" s="54">
        <v>97294</v>
      </c>
      <c r="E442" s="43"/>
      <c r="F442" s="43"/>
      <c r="G442" s="24" t="s">
        <v>321</v>
      </c>
      <c r="H442" s="54">
        <v>88556</v>
      </c>
      <c r="I442" s="43"/>
      <c r="J442" s="43"/>
      <c r="K442" s="24" t="s">
        <v>321</v>
      </c>
      <c r="L442" s="42" t="s">
        <v>955</v>
      </c>
      <c r="M442" s="24" t="s">
        <v>326</v>
      </c>
      <c r="N442" s="43"/>
      <c r="O442" s="24" t="s">
        <v>321</v>
      </c>
      <c r="P442" s="42" t="s">
        <v>949</v>
      </c>
      <c r="Q442" s="24" t="s">
        <v>326</v>
      </c>
      <c r="R442" s="43"/>
      <c r="S442" s="24" t="s">
        <v>321</v>
      </c>
      <c r="T442" s="54">
        <v>97294</v>
      </c>
      <c r="U442" s="43"/>
    </row>
    <row r="443" spans="1:21">
      <c r="A443" s="11"/>
      <c r="B443" s="142"/>
      <c r="C443" s="24"/>
      <c r="D443" s="54"/>
      <c r="E443" s="43"/>
      <c r="F443" s="43"/>
      <c r="G443" s="24"/>
      <c r="H443" s="54"/>
      <c r="I443" s="43"/>
      <c r="J443" s="43"/>
      <c r="K443" s="24"/>
      <c r="L443" s="42"/>
      <c r="M443" s="24"/>
      <c r="N443" s="43"/>
      <c r="O443" s="24"/>
      <c r="P443" s="42"/>
      <c r="Q443" s="24"/>
      <c r="R443" s="43"/>
      <c r="S443" s="24"/>
      <c r="T443" s="54"/>
      <c r="U443" s="43"/>
    </row>
    <row r="444" spans="1:21">
      <c r="A444" s="11"/>
      <c r="B444" s="138" t="s">
        <v>124</v>
      </c>
      <c r="C444" s="40"/>
      <c r="D444" s="40"/>
      <c r="E444" s="40"/>
      <c r="F444" s="29"/>
      <c r="G444" s="40"/>
      <c r="H444" s="40"/>
      <c r="I444" s="40"/>
      <c r="J444" s="29"/>
      <c r="K444" s="40"/>
      <c r="L444" s="40"/>
      <c r="M444" s="40"/>
      <c r="N444" s="29"/>
      <c r="O444" s="40"/>
      <c r="P444" s="40"/>
      <c r="Q444" s="40"/>
      <c r="R444" s="29"/>
      <c r="S444" s="40"/>
      <c r="T444" s="40"/>
      <c r="U444" s="40"/>
    </row>
    <row r="445" spans="1:21">
      <c r="A445" s="11"/>
      <c r="B445" s="184" t="s">
        <v>977</v>
      </c>
      <c r="C445" s="42" t="s">
        <v>978</v>
      </c>
      <c r="D445" s="42"/>
      <c r="E445" s="24" t="s">
        <v>326</v>
      </c>
      <c r="F445" s="43"/>
      <c r="G445" s="42" t="s">
        <v>979</v>
      </c>
      <c r="H445" s="42"/>
      <c r="I445" s="24" t="s">
        <v>326</v>
      </c>
      <c r="J445" s="43"/>
      <c r="K445" s="54">
        <v>1806</v>
      </c>
      <c r="L445" s="54"/>
      <c r="M445" s="43"/>
      <c r="N445" s="43"/>
      <c r="O445" s="42">
        <v>677</v>
      </c>
      <c r="P445" s="42"/>
      <c r="Q445" s="43"/>
      <c r="R445" s="43"/>
      <c r="S445" s="42" t="s">
        <v>978</v>
      </c>
      <c r="T445" s="42"/>
      <c r="U445" s="24" t="s">
        <v>326</v>
      </c>
    </row>
    <row r="446" spans="1:21">
      <c r="A446" s="11"/>
      <c r="B446" s="184"/>
      <c r="C446" s="42"/>
      <c r="D446" s="42"/>
      <c r="E446" s="24"/>
      <c r="F446" s="43"/>
      <c r="G446" s="42"/>
      <c r="H446" s="42"/>
      <c r="I446" s="24"/>
      <c r="J446" s="43"/>
      <c r="K446" s="54"/>
      <c r="L446" s="54"/>
      <c r="M446" s="43"/>
      <c r="N446" s="43"/>
      <c r="O446" s="42"/>
      <c r="P446" s="42"/>
      <c r="Q446" s="43"/>
      <c r="R446" s="43"/>
      <c r="S446" s="42"/>
      <c r="T446" s="42"/>
      <c r="U446" s="24"/>
    </row>
    <row r="447" spans="1:21">
      <c r="A447" s="11"/>
      <c r="B447" s="185" t="s">
        <v>961</v>
      </c>
      <c r="C447" s="41" t="s">
        <v>313</v>
      </c>
      <c r="D447" s="41"/>
      <c r="E447" s="40"/>
      <c r="F447" s="40"/>
      <c r="G447" s="41" t="s">
        <v>313</v>
      </c>
      <c r="H447" s="41"/>
      <c r="I447" s="40"/>
      <c r="J447" s="40"/>
      <c r="K447" s="41" t="s">
        <v>313</v>
      </c>
      <c r="L447" s="41"/>
      <c r="M447" s="40"/>
      <c r="N447" s="40"/>
      <c r="O447" s="41" t="s">
        <v>313</v>
      </c>
      <c r="P447" s="41"/>
      <c r="Q447" s="40"/>
      <c r="R447" s="40"/>
      <c r="S447" s="41" t="s">
        <v>313</v>
      </c>
      <c r="T447" s="41"/>
      <c r="U447" s="40"/>
    </row>
    <row r="448" spans="1:21">
      <c r="A448" s="11"/>
      <c r="B448" s="185"/>
      <c r="C448" s="41"/>
      <c r="D448" s="41"/>
      <c r="E448" s="40"/>
      <c r="F448" s="40"/>
      <c r="G448" s="41"/>
      <c r="H448" s="41"/>
      <c r="I448" s="40"/>
      <c r="J448" s="40"/>
      <c r="K448" s="41"/>
      <c r="L448" s="41"/>
      <c r="M448" s="40"/>
      <c r="N448" s="40"/>
      <c r="O448" s="41"/>
      <c r="P448" s="41"/>
      <c r="Q448" s="40"/>
      <c r="R448" s="40"/>
      <c r="S448" s="41"/>
      <c r="T448" s="41"/>
      <c r="U448" s="40"/>
    </row>
    <row r="449" spans="1:21">
      <c r="A449" s="11"/>
      <c r="B449" s="184" t="s">
        <v>963</v>
      </c>
      <c r="C449" s="54">
        <v>1918</v>
      </c>
      <c r="D449" s="54"/>
      <c r="E449" s="43"/>
      <c r="F449" s="43"/>
      <c r="G449" s="42">
        <v>869</v>
      </c>
      <c r="H449" s="42"/>
      <c r="I449" s="43"/>
      <c r="J449" s="43"/>
      <c r="K449" s="42" t="s">
        <v>313</v>
      </c>
      <c r="L449" s="42"/>
      <c r="M449" s="43"/>
      <c r="N449" s="43"/>
      <c r="O449" s="42" t="s">
        <v>980</v>
      </c>
      <c r="P449" s="42"/>
      <c r="Q449" s="24" t="s">
        <v>326</v>
      </c>
      <c r="R449" s="43"/>
      <c r="S449" s="54">
        <v>1918</v>
      </c>
      <c r="T449" s="54"/>
      <c r="U449" s="43"/>
    </row>
    <row r="450" spans="1:21" ht="15.75" thickBot="1">
      <c r="A450" s="11"/>
      <c r="B450" s="184"/>
      <c r="C450" s="67"/>
      <c r="D450" s="67"/>
      <c r="E450" s="66"/>
      <c r="F450" s="43"/>
      <c r="G450" s="68"/>
      <c r="H450" s="68"/>
      <c r="I450" s="66"/>
      <c r="J450" s="43"/>
      <c r="K450" s="68"/>
      <c r="L450" s="68"/>
      <c r="M450" s="66"/>
      <c r="N450" s="43"/>
      <c r="O450" s="68"/>
      <c r="P450" s="68"/>
      <c r="Q450" s="96"/>
      <c r="R450" s="43"/>
      <c r="S450" s="67"/>
      <c r="T450" s="67"/>
      <c r="U450" s="66"/>
    </row>
    <row r="451" spans="1:21">
      <c r="A451" s="11"/>
      <c r="B451" s="145" t="s">
        <v>128</v>
      </c>
      <c r="C451" s="36" t="s">
        <v>981</v>
      </c>
      <c r="D451" s="36"/>
      <c r="E451" s="72" t="s">
        <v>326</v>
      </c>
      <c r="F451" s="40"/>
      <c r="G451" s="36" t="s">
        <v>982</v>
      </c>
      <c r="H451" s="36"/>
      <c r="I451" s="72" t="s">
        <v>326</v>
      </c>
      <c r="J451" s="40"/>
      <c r="K451" s="70">
        <v>1806</v>
      </c>
      <c r="L451" s="70"/>
      <c r="M451" s="38"/>
      <c r="N451" s="40"/>
      <c r="O451" s="36" t="s">
        <v>983</v>
      </c>
      <c r="P451" s="36"/>
      <c r="Q451" s="72" t="s">
        <v>326</v>
      </c>
      <c r="R451" s="40"/>
      <c r="S451" s="36" t="s">
        <v>981</v>
      </c>
      <c r="T451" s="36"/>
      <c r="U451" s="72" t="s">
        <v>326</v>
      </c>
    </row>
    <row r="452" spans="1:21" ht="15.75" thickBot="1">
      <c r="A452" s="11"/>
      <c r="B452" s="145"/>
      <c r="C452" s="44"/>
      <c r="D452" s="44"/>
      <c r="E452" s="95"/>
      <c r="F452" s="40"/>
      <c r="G452" s="44"/>
      <c r="H452" s="44"/>
      <c r="I452" s="95"/>
      <c r="J452" s="40"/>
      <c r="K452" s="57"/>
      <c r="L452" s="57"/>
      <c r="M452" s="45"/>
      <c r="N452" s="40"/>
      <c r="O452" s="44"/>
      <c r="P452" s="44"/>
      <c r="Q452" s="95"/>
      <c r="R452" s="40"/>
      <c r="S452" s="44"/>
      <c r="T452" s="44"/>
      <c r="U452" s="95"/>
    </row>
    <row r="453" spans="1:21">
      <c r="A453" s="11"/>
      <c r="B453" s="142" t="s">
        <v>967</v>
      </c>
      <c r="C453" s="61" t="s">
        <v>321</v>
      </c>
      <c r="D453" s="58">
        <v>95539</v>
      </c>
      <c r="E453" s="48"/>
      <c r="F453" s="43"/>
      <c r="G453" s="61" t="s">
        <v>321</v>
      </c>
      <c r="H453" s="58">
        <v>86942</v>
      </c>
      <c r="I453" s="48"/>
      <c r="J453" s="43"/>
      <c r="K453" s="61" t="s">
        <v>321</v>
      </c>
      <c r="L453" s="46" t="s">
        <v>984</v>
      </c>
      <c r="M453" s="61" t="s">
        <v>326</v>
      </c>
      <c r="N453" s="43"/>
      <c r="O453" s="61" t="s">
        <v>321</v>
      </c>
      <c r="P453" s="46" t="s">
        <v>985</v>
      </c>
      <c r="Q453" s="61" t="s">
        <v>326</v>
      </c>
      <c r="R453" s="43"/>
      <c r="S453" s="61" t="s">
        <v>321</v>
      </c>
      <c r="T453" s="58">
        <v>95539</v>
      </c>
      <c r="U453" s="48"/>
    </row>
    <row r="454" spans="1:21" ht="15.75" thickBot="1">
      <c r="A454" s="11"/>
      <c r="B454" s="142"/>
      <c r="C454" s="62"/>
      <c r="D454" s="63"/>
      <c r="E454" s="49"/>
      <c r="F454" s="43"/>
      <c r="G454" s="62"/>
      <c r="H454" s="63"/>
      <c r="I454" s="49"/>
      <c r="J454" s="43"/>
      <c r="K454" s="62"/>
      <c r="L454" s="47"/>
      <c r="M454" s="62"/>
      <c r="N454" s="43"/>
      <c r="O454" s="62"/>
      <c r="P454" s="47"/>
      <c r="Q454" s="62"/>
      <c r="R454" s="43"/>
      <c r="S454" s="62"/>
      <c r="T454" s="63"/>
      <c r="U454" s="49"/>
    </row>
    <row r="455" spans="1:21" ht="26.25" thickTop="1">
      <c r="A455" s="11"/>
      <c r="B455" s="179" t="s">
        <v>130</v>
      </c>
      <c r="C455" s="77"/>
      <c r="D455" s="77"/>
      <c r="E455" s="77"/>
      <c r="F455" s="29"/>
      <c r="G455" s="77"/>
      <c r="H455" s="77"/>
      <c r="I455" s="77"/>
      <c r="J455" s="29"/>
      <c r="K455" s="77"/>
      <c r="L455" s="77"/>
      <c r="M455" s="77"/>
      <c r="N455" s="29"/>
      <c r="O455" s="77"/>
      <c r="P455" s="77"/>
      <c r="Q455" s="77"/>
      <c r="R455" s="29"/>
      <c r="S455" s="77"/>
      <c r="T455" s="77"/>
      <c r="U455" s="77"/>
    </row>
    <row r="456" spans="1:21">
      <c r="A456" s="11"/>
      <c r="B456" s="181" t="s">
        <v>107</v>
      </c>
      <c r="C456" s="42" t="s">
        <v>313</v>
      </c>
      <c r="D456" s="42"/>
      <c r="E456" s="43"/>
      <c r="F456" s="43"/>
      <c r="G456" s="42" t="s">
        <v>313</v>
      </c>
      <c r="H456" s="42"/>
      <c r="I456" s="43"/>
      <c r="J456" s="43"/>
      <c r="K456" s="42" t="s">
        <v>313</v>
      </c>
      <c r="L456" s="42"/>
      <c r="M456" s="43"/>
      <c r="N456" s="43"/>
      <c r="O456" s="42" t="s">
        <v>313</v>
      </c>
      <c r="P456" s="42"/>
      <c r="Q456" s="43"/>
      <c r="R456" s="43"/>
      <c r="S456" s="42" t="s">
        <v>313</v>
      </c>
      <c r="T456" s="42"/>
      <c r="U456" s="43"/>
    </row>
    <row r="457" spans="1:21">
      <c r="A457" s="11"/>
      <c r="B457" s="181"/>
      <c r="C457" s="42"/>
      <c r="D457" s="42"/>
      <c r="E457" s="43"/>
      <c r="F457" s="43"/>
      <c r="G457" s="42"/>
      <c r="H457" s="42"/>
      <c r="I457" s="43"/>
      <c r="J457" s="43"/>
      <c r="K457" s="42"/>
      <c r="L457" s="42"/>
      <c r="M457" s="43"/>
      <c r="N457" s="43"/>
      <c r="O457" s="42"/>
      <c r="P457" s="42"/>
      <c r="Q457" s="43"/>
      <c r="R457" s="43"/>
      <c r="S457" s="42"/>
      <c r="T457" s="42"/>
      <c r="U457" s="43"/>
    </row>
    <row r="458" spans="1:21">
      <c r="A458" s="11"/>
      <c r="B458" s="182" t="s">
        <v>977</v>
      </c>
      <c r="C458" s="41" t="s">
        <v>313</v>
      </c>
      <c r="D458" s="41"/>
      <c r="E458" s="40"/>
      <c r="F458" s="40"/>
      <c r="G458" s="41" t="s">
        <v>313</v>
      </c>
      <c r="H458" s="41"/>
      <c r="I458" s="40"/>
      <c r="J458" s="40"/>
      <c r="K458" s="41" t="s">
        <v>313</v>
      </c>
      <c r="L458" s="41"/>
      <c r="M458" s="40"/>
      <c r="N458" s="40"/>
      <c r="O458" s="41" t="s">
        <v>313</v>
      </c>
      <c r="P458" s="41"/>
      <c r="Q458" s="40"/>
      <c r="R458" s="40"/>
      <c r="S458" s="41" t="s">
        <v>313</v>
      </c>
      <c r="T458" s="41"/>
      <c r="U458" s="40"/>
    </row>
    <row r="459" spans="1:21" ht="15.75" thickBot="1">
      <c r="A459" s="11"/>
      <c r="B459" s="182"/>
      <c r="C459" s="44"/>
      <c r="D459" s="44"/>
      <c r="E459" s="45"/>
      <c r="F459" s="40"/>
      <c r="G459" s="44"/>
      <c r="H459" s="44"/>
      <c r="I459" s="45"/>
      <c r="J459" s="40"/>
      <c r="K459" s="44"/>
      <c r="L459" s="44"/>
      <c r="M459" s="45"/>
      <c r="N459" s="40"/>
      <c r="O459" s="44"/>
      <c r="P459" s="44"/>
      <c r="Q459" s="45"/>
      <c r="R459" s="40"/>
      <c r="S459" s="44"/>
      <c r="T459" s="44"/>
      <c r="U459" s="45"/>
    </row>
    <row r="460" spans="1:21">
      <c r="A460" s="11"/>
      <c r="B460" s="184" t="s">
        <v>129</v>
      </c>
      <c r="C460" s="46" t="s">
        <v>313</v>
      </c>
      <c r="D460" s="46"/>
      <c r="E460" s="48"/>
      <c r="F460" s="43"/>
      <c r="G460" s="46" t="s">
        <v>313</v>
      </c>
      <c r="H460" s="46"/>
      <c r="I460" s="48"/>
      <c r="J460" s="43"/>
      <c r="K460" s="46" t="s">
        <v>313</v>
      </c>
      <c r="L460" s="46"/>
      <c r="M460" s="48"/>
      <c r="N460" s="43"/>
      <c r="O460" s="46" t="s">
        <v>313</v>
      </c>
      <c r="P460" s="46"/>
      <c r="Q460" s="48"/>
      <c r="R460" s="43"/>
      <c r="S460" s="46" t="s">
        <v>313</v>
      </c>
      <c r="T460" s="46"/>
      <c r="U460" s="48"/>
    </row>
    <row r="461" spans="1:21" ht="15.75" thickBot="1">
      <c r="A461" s="11"/>
      <c r="B461" s="184"/>
      <c r="C461" s="68"/>
      <c r="D461" s="68"/>
      <c r="E461" s="66"/>
      <c r="F461" s="43"/>
      <c r="G461" s="68"/>
      <c r="H461" s="68"/>
      <c r="I461" s="66"/>
      <c r="J461" s="43"/>
      <c r="K461" s="68"/>
      <c r="L461" s="68"/>
      <c r="M461" s="66"/>
      <c r="N461" s="43"/>
      <c r="O461" s="68"/>
      <c r="P461" s="68"/>
      <c r="Q461" s="66"/>
      <c r="R461" s="43"/>
      <c r="S461" s="68"/>
      <c r="T461" s="68"/>
      <c r="U461" s="66"/>
    </row>
    <row r="462" spans="1:21">
      <c r="A462" s="11"/>
      <c r="B462" s="145" t="s">
        <v>969</v>
      </c>
      <c r="C462" s="72" t="s">
        <v>321</v>
      </c>
      <c r="D462" s="70">
        <v>95539</v>
      </c>
      <c r="E462" s="38"/>
      <c r="F462" s="40"/>
      <c r="G462" s="72" t="s">
        <v>321</v>
      </c>
      <c r="H462" s="70">
        <v>86942</v>
      </c>
      <c r="I462" s="38"/>
      <c r="J462" s="40"/>
      <c r="K462" s="72" t="s">
        <v>321</v>
      </c>
      <c r="L462" s="36" t="s">
        <v>984</v>
      </c>
      <c r="M462" s="72" t="s">
        <v>326</v>
      </c>
      <c r="N462" s="40"/>
      <c r="O462" s="72" t="s">
        <v>321</v>
      </c>
      <c r="P462" s="36" t="s">
        <v>985</v>
      </c>
      <c r="Q462" s="72" t="s">
        <v>326</v>
      </c>
      <c r="R462" s="40"/>
      <c r="S462" s="72" t="s">
        <v>321</v>
      </c>
      <c r="T462" s="70">
        <v>95539</v>
      </c>
      <c r="U462" s="38"/>
    </row>
    <row r="463" spans="1:21" ht="15.75" thickBot="1">
      <c r="A463" s="11"/>
      <c r="B463" s="145"/>
      <c r="C463" s="86"/>
      <c r="D463" s="83"/>
      <c r="E463" s="84"/>
      <c r="F463" s="40"/>
      <c r="G463" s="86"/>
      <c r="H463" s="83"/>
      <c r="I463" s="84"/>
      <c r="J463" s="40"/>
      <c r="K463" s="86"/>
      <c r="L463" s="87"/>
      <c r="M463" s="86"/>
      <c r="N463" s="40"/>
      <c r="O463" s="86"/>
      <c r="P463" s="87"/>
      <c r="Q463" s="86"/>
      <c r="R463" s="40"/>
      <c r="S463" s="86"/>
      <c r="T463" s="83"/>
      <c r="U463" s="84"/>
    </row>
    <row r="464" spans="1:21" ht="15.75" thickTop="1">
      <c r="A464" s="11" t="s">
        <v>1169</v>
      </c>
      <c r="B464" s="224" t="s">
        <v>986</v>
      </c>
      <c r="C464" s="224"/>
      <c r="D464" s="224"/>
      <c r="E464" s="224"/>
      <c r="F464" s="224"/>
      <c r="G464" s="224"/>
      <c r="H464" s="224"/>
      <c r="I464" s="224"/>
      <c r="J464" s="224"/>
      <c r="K464" s="224"/>
      <c r="L464" s="224"/>
      <c r="M464" s="224"/>
      <c r="N464" s="224"/>
      <c r="O464" s="224"/>
      <c r="P464" s="224"/>
      <c r="Q464" s="224"/>
      <c r="R464" s="224"/>
      <c r="S464" s="224"/>
      <c r="T464" s="224"/>
      <c r="U464" s="224"/>
    </row>
    <row r="465" spans="1:21">
      <c r="A465" s="11"/>
      <c r="B465" s="30"/>
      <c r="C465" s="30"/>
      <c r="D465" s="30"/>
      <c r="E465" s="30"/>
      <c r="F465" s="30"/>
      <c r="G465" s="30"/>
      <c r="H465" s="30"/>
      <c r="I465" s="30"/>
      <c r="J465" s="30"/>
      <c r="K465" s="30"/>
      <c r="L465" s="30"/>
      <c r="M465" s="30"/>
      <c r="N465" s="30"/>
      <c r="O465" s="30"/>
      <c r="P465" s="30"/>
      <c r="Q465" s="30"/>
      <c r="R465" s="30"/>
      <c r="S465" s="30"/>
      <c r="T465" s="30"/>
      <c r="U465" s="30"/>
    </row>
    <row r="466" spans="1:21">
      <c r="A466" s="11"/>
      <c r="B466" s="20"/>
      <c r="C466" s="20"/>
      <c r="D466" s="20"/>
      <c r="E466" s="20"/>
      <c r="F466" s="20"/>
      <c r="G466" s="20"/>
      <c r="H466" s="20"/>
      <c r="I466" s="20"/>
      <c r="J466" s="20"/>
      <c r="K466" s="20"/>
      <c r="L466" s="20"/>
      <c r="M466" s="20"/>
      <c r="N466" s="20"/>
      <c r="O466" s="20"/>
      <c r="P466" s="20"/>
      <c r="Q466" s="20"/>
      <c r="R466" s="20"/>
      <c r="S466" s="20"/>
      <c r="T466" s="20"/>
      <c r="U466" s="20"/>
    </row>
    <row r="467" spans="1:21" ht="15.75" thickBot="1">
      <c r="A467" s="11"/>
      <c r="B467" s="25"/>
      <c r="C467" s="31" t="s">
        <v>906</v>
      </c>
      <c r="D467" s="31"/>
      <c r="E467" s="31"/>
      <c r="F467" s="31"/>
      <c r="G467" s="31"/>
      <c r="H467" s="31"/>
      <c r="I467" s="31"/>
      <c r="J467" s="31"/>
      <c r="K467" s="31"/>
      <c r="L467" s="31"/>
      <c r="M467" s="31"/>
      <c r="N467" s="31"/>
      <c r="O467" s="31"/>
      <c r="P467" s="31"/>
      <c r="Q467" s="31"/>
      <c r="R467" s="31"/>
      <c r="S467" s="31"/>
      <c r="T467" s="31"/>
      <c r="U467" s="31"/>
    </row>
    <row r="468" spans="1:21">
      <c r="A468" s="11"/>
      <c r="B468" s="100"/>
      <c r="C468" s="34" t="s">
        <v>865</v>
      </c>
      <c r="D468" s="34"/>
      <c r="E468" s="34"/>
      <c r="F468" s="48"/>
      <c r="G468" s="34" t="s">
        <v>866</v>
      </c>
      <c r="H468" s="34"/>
      <c r="I468" s="34"/>
      <c r="J468" s="48"/>
      <c r="K468" s="34" t="s">
        <v>307</v>
      </c>
      <c r="L468" s="34"/>
      <c r="M468" s="34"/>
      <c r="N468" s="48"/>
      <c r="O468" s="34" t="s">
        <v>869</v>
      </c>
      <c r="P468" s="34"/>
      <c r="Q468" s="34"/>
      <c r="R468" s="48"/>
      <c r="S468" s="34" t="s">
        <v>433</v>
      </c>
      <c r="T468" s="34"/>
      <c r="U468" s="34"/>
    </row>
    <row r="469" spans="1:21" ht="15.75" thickBot="1">
      <c r="A469" s="11"/>
      <c r="B469" s="100"/>
      <c r="C469" s="31"/>
      <c r="D469" s="31"/>
      <c r="E469" s="31"/>
      <c r="F469" s="66"/>
      <c r="G469" s="31" t="s">
        <v>867</v>
      </c>
      <c r="H469" s="31"/>
      <c r="I469" s="31"/>
      <c r="J469" s="66"/>
      <c r="K469" s="31" t="s">
        <v>868</v>
      </c>
      <c r="L469" s="31"/>
      <c r="M469" s="31"/>
      <c r="N469" s="66"/>
      <c r="O469" s="31"/>
      <c r="P469" s="31"/>
      <c r="Q469" s="31"/>
      <c r="R469" s="66"/>
      <c r="S469" s="31"/>
      <c r="T469" s="31"/>
      <c r="U469" s="31"/>
    </row>
    <row r="470" spans="1:21">
      <c r="A470" s="11"/>
      <c r="B470" s="80"/>
      <c r="C470" s="52" t="s">
        <v>318</v>
      </c>
      <c r="D470" s="52"/>
      <c r="E470" s="52"/>
      <c r="F470" s="52"/>
      <c r="G470" s="52"/>
      <c r="H470" s="52"/>
      <c r="I470" s="52"/>
      <c r="J470" s="52"/>
      <c r="K470" s="52"/>
      <c r="L470" s="52"/>
      <c r="M470" s="52"/>
      <c r="N470" s="52"/>
      <c r="O470" s="52"/>
      <c r="P470" s="52"/>
      <c r="Q470" s="52"/>
      <c r="R470" s="52"/>
      <c r="S470" s="52"/>
      <c r="T470" s="52"/>
      <c r="U470" s="52"/>
    </row>
    <row r="471" spans="1:21">
      <c r="A471" s="11"/>
      <c r="B471" s="193" t="s">
        <v>987</v>
      </c>
      <c r="C471" s="194" t="s">
        <v>321</v>
      </c>
      <c r="D471" s="196" t="s">
        <v>988</v>
      </c>
      <c r="E471" s="194" t="s">
        <v>326</v>
      </c>
      <c r="F471" s="40"/>
      <c r="G471" s="194" t="s">
        <v>321</v>
      </c>
      <c r="H471" s="198">
        <v>141638</v>
      </c>
      <c r="I471" s="40"/>
      <c r="J471" s="40"/>
      <c r="K471" s="194" t="s">
        <v>321</v>
      </c>
      <c r="L471" s="198">
        <v>127234</v>
      </c>
      <c r="M471" s="40"/>
      <c r="N471" s="40"/>
      <c r="O471" s="194" t="s">
        <v>321</v>
      </c>
      <c r="P471" s="196" t="s">
        <v>313</v>
      </c>
      <c r="Q471" s="40"/>
      <c r="R471" s="40"/>
      <c r="S471" s="194" t="s">
        <v>321</v>
      </c>
      <c r="T471" s="198">
        <v>156008</v>
      </c>
      <c r="U471" s="40"/>
    </row>
    <row r="472" spans="1:21" ht="15.75" thickBot="1">
      <c r="A472" s="11"/>
      <c r="B472" s="193"/>
      <c r="C472" s="195"/>
      <c r="D472" s="197"/>
      <c r="E472" s="195"/>
      <c r="F472" s="40"/>
      <c r="G472" s="195"/>
      <c r="H472" s="199"/>
      <c r="I472" s="45"/>
      <c r="J472" s="40"/>
      <c r="K472" s="195"/>
      <c r="L472" s="199"/>
      <c r="M472" s="45"/>
      <c r="N472" s="40"/>
      <c r="O472" s="195"/>
      <c r="P472" s="197"/>
      <c r="Q472" s="45"/>
      <c r="R472" s="40"/>
      <c r="S472" s="195"/>
      <c r="T472" s="199"/>
      <c r="U472" s="45"/>
    </row>
    <row r="473" spans="1:21">
      <c r="A473" s="11"/>
      <c r="B473" s="188" t="s">
        <v>149</v>
      </c>
      <c r="C473" s="48"/>
      <c r="D473" s="48"/>
      <c r="E473" s="48"/>
      <c r="F473" s="16"/>
      <c r="G473" s="48"/>
      <c r="H473" s="48"/>
      <c r="I473" s="48"/>
      <c r="J473" s="16"/>
      <c r="K473" s="48"/>
      <c r="L473" s="48"/>
      <c r="M473" s="48"/>
      <c r="N473" s="16"/>
      <c r="O473" s="48"/>
      <c r="P473" s="48"/>
      <c r="Q473" s="48"/>
      <c r="R473" s="16"/>
      <c r="S473" s="48"/>
      <c r="T473" s="48"/>
      <c r="U473" s="48"/>
    </row>
    <row r="474" spans="1:21">
      <c r="A474" s="11"/>
      <c r="B474" s="200" t="s">
        <v>150</v>
      </c>
      <c r="C474" s="196" t="s">
        <v>313</v>
      </c>
      <c r="D474" s="196"/>
      <c r="E474" s="40"/>
      <c r="F474" s="40"/>
      <c r="G474" s="196" t="s">
        <v>989</v>
      </c>
      <c r="H474" s="196"/>
      <c r="I474" s="194" t="s">
        <v>326</v>
      </c>
      <c r="J474" s="40"/>
      <c r="K474" s="196" t="s">
        <v>990</v>
      </c>
      <c r="L474" s="196"/>
      <c r="M474" s="194" t="s">
        <v>326</v>
      </c>
      <c r="N474" s="40"/>
      <c r="O474" s="196" t="s">
        <v>313</v>
      </c>
      <c r="P474" s="196"/>
      <c r="Q474" s="40"/>
      <c r="R474" s="40"/>
      <c r="S474" s="196" t="s">
        <v>991</v>
      </c>
      <c r="T474" s="196"/>
      <c r="U474" s="194" t="s">
        <v>326</v>
      </c>
    </row>
    <row r="475" spans="1:21">
      <c r="A475" s="11"/>
      <c r="B475" s="200"/>
      <c r="C475" s="196"/>
      <c r="D475" s="196"/>
      <c r="E475" s="40"/>
      <c r="F475" s="40"/>
      <c r="G475" s="196"/>
      <c r="H475" s="196"/>
      <c r="I475" s="194"/>
      <c r="J475" s="40"/>
      <c r="K475" s="196"/>
      <c r="L475" s="196"/>
      <c r="M475" s="194"/>
      <c r="N475" s="40"/>
      <c r="O475" s="196"/>
      <c r="P475" s="196"/>
      <c r="Q475" s="40"/>
      <c r="R475" s="40"/>
      <c r="S475" s="196"/>
      <c r="T475" s="196"/>
      <c r="U475" s="194"/>
    </row>
    <row r="476" spans="1:21">
      <c r="A476" s="11"/>
      <c r="B476" s="201" t="s">
        <v>151</v>
      </c>
      <c r="C476" s="202" t="s">
        <v>313</v>
      </c>
      <c r="D476" s="202"/>
      <c r="E476" s="43"/>
      <c r="F476" s="43"/>
      <c r="G476" s="203">
        <v>408404</v>
      </c>
      <c r="H476" s="203"/>
      <c r="I476" s="43"/>
      <c r="J476" s="43"/>
      <c r="K476" s="203">
        <v>111789</v>
      </c>
      <c r="L476" s="203"/>
      <c r="M476" s="43"/>
      <c r="N476" s="43"/>
      <c r="O476" s="202" t="s">
        <v>313</v>
      </c>
      <c r="P476" s="202"/>
      <c r="Q476" s="43"/>
      <c r="R476" s="43"/>
      <c r="S476" s="203">
        <v>520193</v>
      </c>
      <c r="T476" s="203"/>
      <c r="U476" s="43"/>
    </row>
    <row r="477" spans="1:21">
      <c r="A477" s="11"/>
      <c r="B477" s="201"/>
      <c r="C477" s="202"/>
      <c r="D477" s="202"/>
      <c r="E477" s="43"/>
      <c r="F477" s="43"/>
      <c r="G477" s="203"/>
      <c r="H477" s="203"/>
      <c r="I477" s="43"/>
      <c r="J477" s="43"/>
      <c r="K477" s="203"/>
      <c r="L477" s="203"/>
      <c r="M477" s="43"/>
      <c r="N477" s="43"/>
      <c r="O477" s="202"/>
      <c r="P477" s="202"/>
      <c r="Q477" s="43"/>
      <c r="R477" s="43"/>
      <c r="S477" s="203"/>
      <c r="T477" s="203"/>
      <c r="U477" s="43"/>
    </row>
    <row r="478" spans="1:21">
      <c r="A478" s="11"/>
      <c r="B478" s="200" t="s">
        <v>152</v>
      </c>
      <c r="C478" s="196" t="s">
        <v>313</v>
      </c>
      <c r="D478" s="196"/>
      <c r="E478" s="40"/>
      <c r="F478" s="40"/>
      <c r="G478" s="198">
        <v>213115</v>
      </c>
      <c r="H478" s="198"/>
      <c r="I478" s="40"/>
      <c r="J478" s="40"/>
      <c r="K478" s="198">
        <v>27266</v>
      </c>
      <c r="L478" s="198"/>
      <c r="M478" s="40"/>
      <c r="N478" s="40"/>
      <c r="O478" s="196" t="s">
        <v>313</v>
      </c>
      <c r="P478" s="196"/>
      <c r="Q478" s="40"/>
      <c r="R478" s="40"/>
      <c r="S478" s="198">
        <v>240381</v>
      </c>
      <c r="T478" s="198"/>
      <c r="U478" s="40"/>
    </row>
    <row r="479" spans="1:21">
      <c r="A479" s="11"/>
      <c r="B479" s="200"/>
      <c r="C479" s="196"/>
      <c r="D479" s="196"/>
      <c r="E479" s="40"/>
      <c r="F479" s="40"/>
      <c r="G479" s="198"/>
      <c r="H479" s="198"/>
      <c r="I479" s="40"/>
      <c r="J479" s="40"/>
      <c r="K479" s="198"/>
      <c r="L479" s="198"/>
      <c r="M479" s="40"/>
      <c r="N479" s="40"/>
      <c r="O479" s="196"/>
      <c r="P479" s="196"/>
      <c r="Q479" s="40"/>
      <c r="R479" s="40"/>
      <c r="S479" s="198"/>
      <c r="T479" s="198"/>
      <c r="U479" s="40"/>
    </row>
    <row r="480" spans="1:21">
      <c r="A480" s="11"/>
      <c r="B480" s="201" t="s">
        <v>153</v>
      </c>
      <c r="C480" s="202" t="s">
        <v>313</v>
      </c>
      <c r="D480" s="202"/>
      <c r="E480" s="43"/>
      <c r="F480" s="43"/>
      <c r="G480" s="202" t="s">
        <v>992</v>
      </c>
      <c r="H480" s="202"/>
      <c r="I480" s="93" t="s">
        <v>326</v>
      </c>
      <c r="J480" s="43"/>
      <c r="K480" s="202" t="s">
        <v>993</v>
      </c>
      <c r="L480" s="202"/>
      <c r="M480" s="93" t="s">
        <v>326</v>
      </c>
      <c r="N480" s="43"/>
      <c r="O480" s="202" t="s">
        <v>313</v>
      </c>
      <c r="P480" s="202"/>
      <c r="Q480" s="43"/>
      <c r="R480" s="43"/>
      <c r="S480" s="202" t="s">
        <v>994</v>
      </c>
      <c r="T480" s="202"/>
      <c r="U480" s="93" t="s">
        <v>326</v>
      </c>
    </row>
    <row r="481" spans="1:21">
      <c r="A481" s="11"/>
      <c r="B481" s="201"/>
      <c r="C481" s="202"/>
      <c r="D481" s="202"/>
      <c r="E481" s="43"/>
      <c r="F481" s="43"/>
      <c r="G481" s="202"/>
      <c r="H481" s="202"/>
      <c r="I481" s="93"/>
      <c r="J481" s="43"/>
      <c r="K481" s="202"/>
      <c r="L481" s="202"/>
      <c r="M481" s="93"/>
      <c r="N481" s="43"/>
      <c r="O481" s="202"/>
      <c r="P481" s="202"/>
      <c r="Q481" s="43"/>
      <c r="R481" s="43"/>
      <c r="S481" s="202"/>
      <c r="T481" s="202"/>
      <c r="U481" s="93"/>
    </row>
    <row r="482" spans="1:21">
      <c r="A482" s="11"/>
      <c r="B482" s="200" t="s">
        <v>154</v>
      </c>
      <c r="C482" s="196" t="s">
        <v>313</v>
      </c>
      <c r="D482" s="196"/>
      <c r="E482" s="40"/>
      <c r="F482" s="40"/>
      <c r="G482" s="196" t="s">
        <v>995</v>
      </c>
      <c r="H482" s="196"/>
      <c r="I482" s="194" t="s">
        <v>326</v>
      </c>
      <c r="J482" s="40"/>
      <c r="K482" s="196" t="s">
        <v>996</v>
      </c>
      <c r="L482" s="196"/>
      <c r="M482" s="194" t="s">
        <v>326</v>
      </c>
      <c r="N482" s="40"/>
      <c r="O482" s="196" t="s">
        <v>313</v>
      </c>
      <c r="P482" s="196"/>
      <c r="Q482" s="40"/>
      <c r="R482" s="40"/>
      <c r="S482" s="196" t="s">
        <v>997</v>
      </c>
      <c r="T482" s="196"/>
      <c r="U482" s="194" t="s">
        <v>326</v>
      </c>
    </row>
    <row r="483" spans="1:21">
      <c r="A483" s="11"/>
      <c r="B483" s="200"/>
      <c r="C483" s="196"/>
      <c r="D483" s="196"/>
      <c r="E483" s="40"/>
      <c r="F483" s="40"/>
      <c r="G483" s="196"/>
      <c r="H483" s="196"/>
      <c r="I483" s="194"/>
      <c r="J483" s="40"/>
      <c r="K483" s="196"/>
      <c r="L483" s="196"/>
      <c r="M483" s="194"/>
      <c r="N483" s="40"/>
      <c r="O483" s="196"/>
      <c r="P483" s="196"/>
      <c r="Q483" s="40"/>
      <c r="R483" s="40"/>
      <c r="S483" s="196"/>
      <c r="T483" s="196"/>
      <c r="U483" s="194"/>
    </row>
    <row r="484" spans="1:21">
      <c r="A484" s="11"/>
      <c r="B484" s="201" t="s">
        <v>998</v>
      </c>
      <c r="C484" s="202" t="s">
        <v>313</v>
      </c>
      <c r="D484" s="202"/>
      <c r="E484" s="43"/>
      <c r="F484" s="43"/>
      <c r="G484" s="202" t="s">
        <v>999</v>
      </c>
      <c r="H484" s="202"/>
      <c r="I484" s="93" t="s">
        <v>326</v>
      </c>
      <c r="J484" s="43"/>
      <c r="K484" s="202" t="s">
        <v>313</v>
      </c>
      <c r="L484" s="202"/>
      <c r="M484" s="43"/>
      <c r="N484" s="43"/>
      <c r="O484" s="203">
        <v>20648</v>
      </c>
      <c r="P484" s="203"/>
      <c r="Q484" s="43"/>
      <c r="R484" s="43"/>
      <c r="S484" s="202" t="s">
        <v>313</v>
      </c>
      <c r="T484" s="202"/>
      <c r="U484" s="43"/>
    </row>
    <row r="485" spans="1:21" ht="15.75" thickBot="1">
      <c r="A485" s="11"/>
      <c r="B485" s="201"/>
      <c r="C485" s="204"/>
      <c r="D485" s="204"/>
      <c r="E485" s="66"/>
      <c r="F485" s="43"/>
      <c r="G485" s="204"/>
      <c r="H485" s="204"/>
      <c r="I485" s="205"/>
      <c r="J485" s="43"/>
      <c r="K485" s="204"/>
      <c r="L485" s="204"/>
      <c r="M485" s="66"/>
      <c r="N485" s="43"/>
      <c r="O485" s="206"/>
      <c r="P485" s="206"/>
      <c r="Q485" s="66"/>
      <c r="R485" s="43"/>
      <c r="S485" s="204"/>
      <c r="T485" s="204"/>
      <c r="U485" s="66"/>
    </row>
    <row r="486" spans="1:21">
      <c r="A486" s="11"/>
      <c r="B486" s="207" t="s">
        <v>1000</v>
      </c>
      <c r="C486" s="208" t="s">
        <v>321</v>
      </c>
      <c r="D486" s="210" t="s">
        <v>313</v>
      </c>
      <c r="E486" s="38"/>
      <c r="F486" s="40"/>
      <c r="G486" s="208" t="s">
        <v>321</v>
      </c>
      <c r="H486" s="210" t="s">
        <v>1001</v>
      </c>
      <c r="I486" s="208" t="s">
        <v>326</v>
      </c>
      <c r="J486" s="40"/>
      <c r="K486" s="208" t="s">
        <v>321</v>
      </c>
      <c r="L486" s="210" t="s">
        <v>1002</v>
      </c>
      <c r="M486" s="208" t="s">
        <v>326</v>
      </c>
      <c r="N486" s="40"/>
      <c r="O486" s="208" t="s">
        <v>321</v>
      </c>
      <c r="P486" s="212">
        <v>20648</v>
      </c>
      <c r="Q486" s="38"/>
      <c r="R486" s="40"/>
      <c r="S486" s="208" t="s">
        <v>321</v>
      </c>
      <c r="T486" s="210" t="s">
        <v>1003</v>
      </c>
      <c r="U486" s="208" t="s">
        <v>326</v>
      </c>
    </row>
    <row r="487" spans="1:21">
      <c r="A487" s="11"/>
      <c r="B487" s="207"/>
      <c r="C487" s="209"/>
      <c r="D487" s="211"/>
      <c r="E487" s="39"/>
      <c r="F487" s="40"/>
      <c r="G487" s="209"/>
      <c r="H487" s="211"/>
      <c r="I487" s="209"/>
      <c r="J487" s="40"/>
      <c r="K487" s="194"/>
      <c r="L487" s="196"/>
      <c r="M487" s="194"/>
      <c r="N487" s="40"/>
      <c r="O487" s="209"/>
      <c r="P487" s="213"/>
      <c r="Q487" s="39"/>
      <c r="R487" s="40"/>
      <c r="S487" s="194"/>
      <c r="T487" s="196"/>
      <c r="U487" s="194"/>
    </row>
    <row r="488" spans="1:21">
      <c r="A488" s="11"/>
      <c r="B488" s="188" t="s">
        <v>157</v>
      </c>
      <c r="C488" s="43"/>
      <c r="D488" s="43"/>
      <c r="E488" s="43"/>
      <c r="F488" s="16"/>
      <c r="G488" s="43"/>
      <c r="H488" s="43"/>
      <c r="I488" s="43"/>
      <c r="J488" s="16"/>
      <c r="K488" s="43"/>
      <c r="L488" s="43"/>
      <c r="M488" s="43"/>
      <c r="N488" s="16"/>
      <c r="O488" s="43"/>
      <c r="P488" s="43"/>
      <c r="Q488" s="43"/>
      <c r="R488" s="16"/>
      <c r="S488" s="43"/>
      <c r="T488" s="43"/>
      <c r="U488" s="43"/>
    </row>
    <row r="489" spans="1:21">
      <c r="A489" s="11"/>
      <c r="B489" s="200" t="s">
        <v>158</v>
      </c>
      <c r="C489" s="196">
        <v>649</v>
      </c>
      <c r="D489" s="196"/>
      <c r="E489" s="40"/>
      <c r="F489" s="40"/>
      <c r="G489" s="196" t="s">
        <v>313</v>
      </c>
      <c r="H489" s="196"/>
      <c r="I489" s="40"/>
      <c r="J489" s="40"/>
      <c r="K489" s="196" t="s">
        <v>313</v>
      </c>
      <c r="L489" s="196"/>
      <c r="M489" s="40"/>
      <c r="N489" s="40"/>
      <c r="O489" s="196" t="s">
        <v>313</v>
      </c>
      <c r="P489" s="196"/>
      <c r="Q489" s="40"/>
      <c r="R489" s="40"/>
      <c r="S489" s="196">
        <v>649</v>
      </c>
      <c r="T489" s="196"/>
      <c r="U489" s="40"/>
    </row>
    <row r="490" spans="1:21">
      <c r="A490" s="11"/>
      <c r="B490" s="200"/>
      <c r="C490" s="196"/>
      <c r="D490" s="196"/>
      <c r="E490" s="40"/>
      <c r="F490" s="40"/>
      <c r="G490" s="196"/>
      <c r="H490" s="196"/>
      <c r="I490" s="40"/>
      <c r="J490" s="40"/>
      <c r="K490" s="196"/>
      <c r="L490" s="196"/>
      <c r="M490" s="40"/>
      <c r="N490" s="40"/>
      <c r="O490" s="196"/>
      <c r="P490" s="196"/>
      <c r="Q490" s="40"/>
      <c r="R490" s="40"/>
      <c r="S490" s="196"/>
      <c r="T490" s="196"/>
      <c r="U490" s="40"/>
    </row>
    <row r="491" spans="1:21">
      <c r="A491" s="11"/>
      <c r="B491" s="201" t="s">
        <v>145</v>
      </c>
      <c r="C491" s="203">
        <v>1602</v>
      </c>
      <c r="D491" s="203"/>
      <c r="E491" s="43"/>
      <c r="F491" s="43"/>
      <c r="G491" s="202" t="s">
        <v>313</v>
      </c>
      <c r="H491" s="202"/>
      <c r="I491" s="43"/>
      <c r="J491" s="43"/>
      <c r="K491" s="202" t="s">
        <v>313</v>
      </c>
      <c r="L491" s="202"/>
      <c r="M491" s="43"/>
      <c r="N491" s="43"/>
      <c r="O491" s="202" t="s">
        <v>313</v>
      </c>
      <c r="P491" s="202"/>
      <c r="Q491" s="43"/>
      <c r="R491" s="43"/>
      <c r="S491" s="203">
        <v>1602</v>
      </c>
      <c r="T491" s="203"/>
      <c r="U491" s="43"/>
    </row>
    <row r="492" spans="1:21">
      <c r="A492" s="11"/>
      <c r="B492" s="201"/>
      <c r="C492" s="203"/>
      <c r="D492" s="203"/>
      <c r="E492" s="43"/>
      <c r="F492" s="43"/>
      <c r="G492" s="202"/>
      <c r="H492" s="202"/>
      <c r="I492" s="43"/>
      <c r="J492" s="43"/>
      <c r="K492" s="202"/>
      <c r="L492" s="202"/>
      <c r="M492" s="43"/>
      <c r="N492" s="43"/>
      <c r="O492" s="202"/>
      <c r="P492" s="202"/>
      <c r="Q492" s="43"/>
      <c r="R492" s="43"/>
      <c r="S492" s="203"/>
      <c r="T492" s="203"/>
      <c r="U492" s="43"/>
    </row>
    <row r="493" spans="1:21">
      <c r="A493" s="11"/>
      <c r="B493" s="200" t="s">
        <v>159</v>
      </c>
      <c r="C493" s="196" t="s">
        <v>313</v>
      </c>
      <c r="D493" s="196"/>
      <c r="E493" s="40"/>
      <c r="F493" s="40"/>
      <c r="G493" s="196" t="s">
        <v>313</v>
      </c>
      <c r="H493" s="196"/>
      <c r="I493" s="40"/>
      <c r="J493" s="40"/>
      <c r="K493" s="196" t="s">
        <v>1004</v>
      </c>
      <c r="L493" s="196"/>
      <c r="M493" s="194" t="s">
        <v>326</v>
      </c>
      <c r="N493" s="40"/>
      <c r="O493" s="196" t="s">
        <v>313</v>
      </c>
      <c r="P493" s="196"/>
      <c r="Q493" s="40"/>
      <c r="R493" s="40"/>
      <c r="S493" s="196" t="s">
        <v>1004</v>
      </c>
      <c r="T493" s="196"/>
      <c r="U493" s="194" t="s">
        <v>326</v>
      </c>
    </row>
    <row r="494" spans="1:21">
      <c r="A494" s="11"/>
      <c r="B494" s="200"/>
      <c r="C494" s="196"/>
      <c r="D494" s="196"/>
      <c r="E494" s="40"/>
      <c r="F494" s="40"/>
      <c r="G494" s="196"/>
      <c r="H494" s="196"/>
      <c r="I494" s="40"/>
      <c r="J494" s="40"/>
      <c r="K494" s="196"/>
      <c r="L494" s="196"/>
      <c r="M494" s="194"/>
      <c r="N494" s="40"/>
      <c r="O494" s="196"/>
      <c r="P494" s="196"/>
      <c r="Q494" s="40"/>
      <c r="R494" s="40"/>
      <c r="S494" s="196"/>
      <c r="T494" s="196"/>
      <c r="U494" s="194"/>
    </row>
    <row r="495" spans="1:21">
      <c r="A495" s="11"/>
      <c r="B495" s="201" t="s">
        <v>160</v>
      </c>
      <c r="C495" s="202" t="s">
        <v>1005</v>
      </c>
      <c r="D495" s="202"/>
      <c r="E495" s="93" t="s">
        <v>326</v>
      </c>
      <c r="F495" s="43"/>
      <c r="G495" s="202" t="s">
        <v>313</v>
      </c>
      <c r="H495" s="202"/>
      <c r="I495" s="43"/>
      <c r="J495" s="43"/>
      <c r="K495" s="202" t="s">
        <v>313</v>
      </c>
      <c r="L495" s="202"/>
      <c r="M495" s="43"/>
      <c r="N495" s="43"/>
      <c r="O495" s="202" t="s">
        <v>313</v>
      </c>
      <c r="P495" s="202"/>
      <c r="Q495" s="43"/>
      <c r="R495" s="43"/>
      <c r="S495" s="202" t="s">
        <v>1005</v>
      </c>
      <c r="T495" s="202"/>
      <c r="U495" s="93" t="s">
        <v>326</v>
      </c>
    </row>
    <row r="496" spans="1:21">
      <c r="A496" s="11"/>
      <c r="B496" s="201"/>
      <c r="C496" s="202"/>
      <c r="D496" s="202"/>
      <c r="E496" s="93"/>
      <c r="F496" s="43"/>
      <c r="G496" s="202"/>
      <c r="H496" s="202"/>
      <c r="I496" s="43"/>
      <c r="J496" s="43"/>
      <c r="K496" s="202"/>
      <c r="L496" s="202"/>
      <c r="M496" s="43"/>
      <c r="N496" s="43"/>
      <c r="O496" s="202"/>
      <c r="P496" s="202"/>
      <c r="Q496" s="43"/>
      <c r="R496" s="43"/>
      <c r="S496" s="202"/>
      <c r="T496" s="202"/>
      <c r="U496" s="93"/>
    </row>
    <row r="497" spans="1:21">
      <c r="A497" s="11"/>
      <c r="B497" s="200" t="s">
        <v>161</v>
      </c>
      <c r="C497" s="196" t="s">
        <v>313</v>
      </c>
      <c r="D497" s="196"/>
      <c r="E497" s="40"/>
      <c r="F497" s="40"/>
      <c r="G497" s="196" t="s">
        <v>313</v>
      </c>
      <c r="H497" s="196"/>
      <c r="I497" s="40"/>
      <c r="J497" s="40"/>
      <c r="K497" s="196" t="s">
        <v>1006</v>
      </c>
      <c r="L497" s="196"/>
      <c r="M497" s="194" t="s">
        <v>326</v>
      </c>
      <c r="N497" s="40"/>
      <c r="O497" s="196" t="s">
        <v>313</v>
      </c>
      <c r="P497" s="196"/>
      <c r="Q497" s="40"/>
      <c r="R497" s="40"/>
      <c r="S497" s="196" t="s">
        <v>1006</v>
      </c>
      <c r="T497" s="196"/>
      <c r="U497" s="194" t="s">
        <v>326</v>
      </c>
    </row>
    <row r="498" spans="1:21">
      <c r="A498" s="11"/>
      <c r="B498" s="200"/>
      <c r="C498" s="196"/>
      <c r="D498" s="196"/>
      <c r="E498" s="40"/>
      <c r="F498" s="40"/>
      <c r="G498" s="196"/>
      <c r="H498" s="196"/>
      <c r="I498" s="40"/>
      <c r="J498" s="40"/>
      <c r="K498" s="196"/>
      <c r="L498" s="196"/>
      <c r="M498" s="194"/>
      <c r="N498" s="40"/>
      <c r="O498" s="196"/>
      <c r="P498" s="196"/>
      <c r="Q498" s="40"/>
      <c r="R498" s="40"/>
      <c r="S498" s="196"/>
      <c r="T498" s="196"/>
      <c r="U498" s="194"/>
    </row>
    <row r="499" spans="1:21">
      <c r="A499" s="11"/>
      <c r="B499" s="201" t="s">
        <v>1007</v>
      </c>
      <c r="C499" s="203">
        <v>753200</v>
      </c>
      <c r="D499" s="203"/>
      <c r="E499" s="43"/>
      <c r="F499" s="43"/>
      <c r="G499" s="202" t="s">
        <v>313</v>
      </c>
      <c r="H499" s="202"/>
      <c r="I499" s="43"/>
      <c r="J499" s="43"/>
      <c r="K499" s="203">
        <v>60375</v>
      </c>
      <c r="L499" s="203"/>
      <c r="M499" s="43"/>
      <c r="N499" s="43"/>
      <c r="O499" s="202" t="s">
        <v>999</v>
      </c>
      <c r="P499" s="202"/>
      <c r="Q499" s="93" t="s">
        <v>326</v>
      </c>
      <c r="R499" s="43"/>
      <c r="S499" s="203">
        <v>792927</v>
      </c>
      <c r="T499" s="203"/>
      <c r="U499" s="43"/>
    </row>
    <row r="500" spans="1:21">
      <c r="A500" s="11"/>
      <c r="B500" s="201"/>
      <c r="C500" s="203"/>
      <c r="D500" s="203"/>
      <c r="E500" s="43"/>
      <c r="F500" s="43"/>
      <c r="G500" s="202"/>
      <c r="H500" s="202"/>
      <c r="I500" s="43"/>
      <c r="J500" s="43"/>
      <c r="K500" s="203"/>
      <c r="L500" s="203"/>
      <c r="M500" s="43"/>
      <c r="N500" s="43"/>
      <c r="O500" s="202"/>
      <c r="P500" s="202"/>
      <c r="Q500" s="93"/>
      <c r="R500" s="43"/>
      <c r="S500" s="203"/>
      <c r="T500" s="203"/>
      <c r="U500" s="43"/>
    </row>
    <row r="501" spans="1:21">
      <c r="A501" s="11"/>
      <c r="B501" s="200" t="s">
        <v>163</v>
      </c>
      <c r="C501" s="196" t="s">
        <v>1008</v>
      </c>
      <c r="D501" s="196"/>
      <c r="E501" s="194" t="s">
        <v>326</v>
      </c>
      <c r="F501" s="40"/>
      <c r="G501" s="196" t="s">
        <v>313</v>
      </c>
      <c r="H501" s="196"/>
      <c r="I501" s="40"/>
      <c r="J501" s="40"/>
      <c r="K501" s="196" t="s">
        <v>1009</v>
      </c>
      <c r="L501" s="196"/>
      <c r="M501" s="194" t="s">
        <v>326</v>
      </c>
      <c r="N501" s="40"/>
      <c r="O501" s="196" t="s">
        <v>313</v>
      </c>
      <c r="P501" s="196"/>
      <c r="Q501" s="40"/>
      <c r="R501" s="40"/>
      <c r="S501" s="196" t="s">
        <v>1010</v>
      </c>
      <c r="T501" s="196"/>
      <c r="U501" s="194" t="s">
        <v>326</v>
      </c>
    </row>
    <row r="502" spans="1:21">
      <c r="A502" s="11"/>
      <c r="B502" s="200"/>
      <c r="C502" s="196"/>
      <c r="D502" s="196"/>
      <c r="E502" s="194"/>
      <c r="F502" s="40"/>
      <c r="G502" s="196"/>
      <c r="H502" s="196"/>
      <c r="I502" s="40"/>
      <c r="J502" s="40"/>
      <c r="K502" s="196"/>
      <c r="L502" s="196"/>
      <c r="M502" s="194"/>
      <c r="N502" s="40"/>
      <c r="O502" s="196"/>
      <c r="P502" s="196"/>
      <c r="Q502" s="40"/>
      <c r="R502" s="40"/>
      <c r="S502" s="196"/>
      <c r="T502" s="196"/>
      <c r="U502" s="194"/>
    </row>
    <row r="503" spans="1:21">
      <c r="A503" s="11"/>
      <c r="B503" s="201" t="s">
        <v>164</v>
      </c>
      <c r="C503" s="202" t="s">
        <v>313</v>
      </c>
      <c r="D503" s="202"/>
      <c r="E503" s="43"/>
      <c r="F503" s="43"/>
      <c r="G503" s="202" t="s">
        <v>313</v>
      </c>
      <c r="H503" s="202"/>
      <c r="I503" s="43"/>
      <c r="J503" s="43"/>
      <c r="K503" s="203">
        <v>2461</v>
      </c>
      <c r="L503" s="203"/>
      <c r="M503" s="43"/>
      <c r="N503" s="43"/>
      <c r="O503" s="202" t="s">
        <v>313</v>
      </c>
      <c r="P503" s="202"/>
      <c r="Q503" s="43"/>
      <c r="R503" s="43"/>
      <c r="S503" s="203">
        <v>2461</v>
      </c>
      <c r="T503" s="203"/>
      <c r="U503" s="43"/>
    </row>
    <row r="504" spans="1:21">
      <c r="A504" s="11"/>
      <c r="B504" s="201"/>
      <c r="C504" s="202"/>
      <c r="D504" s="202"/>
      <c r="E504" s="43"/>
      <c r="F504" s="43"/>
      <c r="G504" s="202"/>
      <c r="H504" s="202"/>
      <c r="I504" s="43"/>
      <c r="J504" s="43"/>
      <c r="K504" s="203"/>
      <c r="L504" s="203"/>
      <c r="M504" s="43"/>
      <c r="N504" s="43"/>
      <c r="O504" s="202"/>
      <c r="P504" s="202"/>
      <c r="Q504" s="43"/>
      <c r="R504" s="43"/>
      <c r="S504" s="203"/>
      <c r="T504" s="203"/>
      <c r="U504" s="43"/>
    </row>
    <row r="505" spans="1:21">
      <c r="A505" s="11"/>
      <c r="B505" s="200" t="s">
        <v>165</v>
      </c>
      <c r="C505" s="196" t="s">
        <v>313</v>
      </c>
      <c r="D505" s="196"/>
      <c r="E505" s="40"/>
      <c r="F505" s="40"/>
      <c r="G505" s="196" t="s">
        <v>663</v>
      </c>
      <c r="H505" s="196"/>
      <c r="I505" s="194" t="s">
        <v>326</v>
      </c>
      <c r="J505" s="40"/>
      <c r="K505" s="196" t="s">
        <v>1011</v>
      </c>
      <c r="L505" s="196"/>
      <c r="M505" s="194" t="s">
        <v>326</v>
      </c>
      <c r="N505" s="40"/>
      <c r="O505" s="196" t="s">
        <v>313</v>
      </c>
      <c r="P505" s="196"/>
      <c r="Q505" s="40"/>
      <c r="R505" s="40"/>
      <c r="S505" s="196" t="s">
        <v>1012</v>
      </c>
      <c r="T505" s="196"/>
      <c r="U505" s="194" t="s">
        <v>326</v>
      </c>
    </row>
    <row r="506" spans="1:21" ht="15.75" thickBot="1">
      <c r="A506" s="11"/>
      <c r="B506" s="200"/>
      <c r="C506" s="197"/>
      <c r="D506" s="197"/>
      <c r="E506" s="45"/>
      <c r="F506" s="40"/>
      <c r="G506" s="197"/>
      <c r="H506" s="197"/>
      <c r="I506" s="195"/>
      <c r="J506" s="40"/>
      <c r="K506" s="197"/>
      <c r="L506" s="197"/>
      <c r="M506" s="195"/>
      <c r="N506" s="40"/>
      <c r="O506" s="197"/>
      <c r="P506" s="197"/>
      <c r="Q506" s="45"/>
      <c r="R506" s="40"/>
      <c r="S506" s="197"/>
      <c r="T506" s="197"/>
      <c r="U506" s="195"/>
    </row>
    <row r="507" spans="1:21">
      <c r="A507" s="11"/>
      <c r="B507" s="214" t="s">
        <v>166</v>
      </c>
      <c r="C507" s="94" t="s">
        <v>321</v>
      </c>
      <c r="D507" s="215">
        <v>113567</v>
      </c>
      <c r="E507" s="48"/>
      <c r="F507" s="43"/>
      <c r="G507" s="94" t="s">
        <v>321</v>
      </c>
      <c r="H507" s="216" t="s">
        <v>663</v>
      </c>
      <c r="I507" s="94" t="s">
        <v>326</v>
      </c>
      <c r="J507" s="43"/>
      <c r="K507" s="94" t="s">
        <v>321</v>
      </c>
      <c r="L507" s="216" t="s">
        <v>1013</v>
      </c>
      <c r="M507" s="94" t="s">
        <v>326</v>
      </c>
      <c r="N507" s="43"/>
      <c r="O507" s="94" t="s">
        <v>321</v>
      </c>
      <c r="P507" s="216" t="s">
        <v>999</v>
      </c>
      <c r="Q507" s="94" t="s">
        <v>326</v>
      </c>
      <c r="R507" s="43"/>
      <c r="S507" s="94" t="s">
        <v>321</v>
      </c>
      <c r="T507" s="215">
        <v>84175</v>
      </c>
      <c r="U507" s="48"/>
    </row>
    <row r="508" spans="1:21">
      <c r="A508" s="11"/>
      <c r="B508" s="214"/>
      <c r="C508" s="93"/>
      <c r="D508" s="203"/>
      <c r="E508" s="43"/>
      <c r="F508" s="43"/>
      <c r="G508" s="93"/>
      <c r="H508" s="202"/>
      <c r="I508" s="93"/>
      <c r="J508" s="43"/>
      <c r="K508" s="93"/>
      <c r="L508" s="202"/>
      <c r="M508" s="93"/>
      <c r="N508" s="43"/>
      <c r="O508" s="217"/>
      <c r="P508" s="218"/>
      <c r="Q508" s="217"/>
      <c r="R508" s="43"/>
      <c r="S508" s="93"/>
      <c r="T508" s="203"/>
      <c r="U508" s="43"/>
    </row>
    <row r="509" spans="1:21">
      <c r="A509" s="11"/>
      <c r="B509" s="193" t="s">
        <v>167</v>
      </c>
      <c r="C509" s="196" t="s">
        <v>313</v>
      </c>
      <c r="D509" s="196"/>
      <c r="E509" s="40"/>
      <c r="F509" s="40"/>
      <c r="G509" s="196" t="s">
        <v>313</v>
      </c>
      <c r="H509" s="196"/>
      <c r="I509" s="40"/>
      <c r="J509" s="40"/>
      <c r="K509" s="198">
        <v>1090</v>
      </c>
      <c r="L509" s="198"/>
      <c r="M509" s="40"/>
      <c r="N509" s="40"/>
      <c r="O509" s="196" t="s">
        <v>313</v>
      </c>
      <c r="P509" s="196"/>
      <c r="Q509" s="40"/>
      <c r="R509" s="40"/>
      <c r="S509" s="198">
        <v>1090</v>
      </c>
      <c r="T509" s="198"/>
      <c r="U509" s="40"/>
    </row>
    <row r="510" spans="1:21" ht="15.75" thickBot="1">
      <c r="A510" s="11"/>
      <c r="B510" s="193"/>
      <c r="C510" s="197"/>
      <c r="D510" s="197"/>
      <c r="E510" s="45"/>
      <c r="F510" s="40"/>
      <c r="G510" s="197"/>
      <c r="H510" s="197"/>
      <c r="I510" s="45"/>
      <c r="J510" s="40"/>
      <c r="K510" s="199"/>
      <c r="L510" s="199"/>
      <c r="M510" s="45"/>
      <c r="N510" s="40"/>
      <c r="O510" s="197"/>
      <c r="P510" s="197"/>
      <c r="Q510" s="45"/>
      <c r="R510" s="40"/>
      <c r="S510" s="199"/>
      <c r="T510" s="199"/>
      <c r="U510" s="45"/>
    </row>
    <row r="511" spans="1:21">
      <c r="A511" s="11"/>
      <c r="B511" s="219" t="s">
        <v>1014</v>
      </c>
      <c r="C511" s="216">
        <v>703</v>
      </c>
      <c r="D511" s="216"/>
      <c r="E511" s="48"/>
      <c r="F511" s="43"/>
      <c r="G511" s="215">
        <v>6826</v>
      </c>
      <c r="H511" s="215"/>
      <c r="I511" s="48"/>
      <c r="J511" s="43"/>
      <c r="K511" s="215">
        <v>16979</v>
      </c>
      <c r="L511" s="215"/>
      <c r="M511" s="48"/>
      <c r="N511" s="43"/>
      <c r="O511" s="216" t="s">
        <v>313</v>
      </c>
      <c r="P511" s="216"/>
      <c r="Q511" s="48"/>
      <c r="R511" s="43"/>
      <c r="S511" s="215">
        <v>24508</v>
      </c>
      <c r="T511" s="215"/>
      <c r="U511" s="48"/>
    </row>
    <row r="512" spans="1:21">
      <c r="A512" s="11"/>
      <c r="B512" s="219"/>
      <c r="C512" s="202"/>
      <c r="D512" s="202"/>
      <c r="E512" s="43"/>
      <c r="F512" s="43"/>
      <c r="G512" s="203"/>
      <c r="H512" s="203"/>
      <c r="I512" s="43"/>
      <c r="J512" s="43"/>
      <c r="K512" s="220"/>
      <c r="L512" s="220"/>
      <c r="M512" s="60"/>
      <c r="N512" s="43"/>
      <c r="O512" s="218"/>
      <c r="P512" s="218"/>
      <c r="Q512" s="60"/>
      <c r="R512" s="43"/>
      <c r="S512" s="220"/>
      <c r="T512" s="220"/>
      <c r="U512" s="60"/>
    </row>
    <row r="513" spans="1:21">
      <c r="A513" s="11"/>
      <c r="B513" s="193" t="s">
        <v>169</v>
      </c>
      <c r="C513" s="196" t="s">
        <v>313</v>
      </c>
      <c r="D513" s="196"/>
      <c r="E513" s="40"/>
      <c r="F513" s="40"/>
      <c r="G513" s="198">
        <v>20860</v>
      </c>
      <c r="H513" s="198"/>
      <c r="I513" s="40"/>
      <c r="J513" s="40"/>
      <c r="K513" s="198">
        <v>3109</v>
      </c>
      <c r="L513" s="198"/>
      <c r="M513" s="40"/>
      <c r="N513" s="40"/>
      <c r="O513" s="196" t="s">
        <v>313</v>
      </c>
      <c r="P513" s="196"/>
      <c r="Q513" s="40"/>
      <c r="R513" s="40"/>
      <c r="S513" s="198">
        <v>23969</v>
      </c>
      <c r="T513" s="198"/>
      <c r="U513" s="40"/>
    </row>
    <row r="514" spans="1:21" ht="15.75" thickBot="1">
      <c r="A514" s="11"/>
      <c r="B514" s="193"/>
      <c r="C514" s="197"/>
      <c r="D514" s="197"/>
      <c r="E514" s="45"/>
      <c r="F514" s="40"/>
      <c r="G514" s="199"/>
      <c r="H514" s="199"/>
      <c r="I514" s="45"/>
      <c r="J514" s="40"/>
      <c r="K514" s="199"/>
      <c r="L514" s="199"/>
      <c r="M514" s="45"/>
      <c r="N514" s="40"/>
      <c r="O514" s="197"/>
      <c r="P514" s="197"/>
      <c r="Q514" s="45"/>
      <c r="R514" s="40"/>
      <c r="S514" s="199"/>
      <c r="T514" s="199"/>
      <c r="U514" s="45"/>
    </row>
    <row r="515" spans="1:21">
      <c r="A515" s="11"/>
      <c r="B515" s="219" t="s">
        <v>170</v>
      </c>
      <c r="C515" s="94" t="s">
        <v>321</v>
      </c>
      <c r="D515" s="216">
        <v>703</v>
      </c>
      <c r="E515" s="48"/>
      <c r="F515" s="43"/>
      <c r="G515" s="94" t="s">
        <v>321</v>
      </c>
      <c r="H515" s="215">
        <v>27686</v>
      </c>
      <c r="I515" s="48"/>
      <c r="J515" s="43"/>
      <c r="K515" s="94" t="s">
        <v>321</v>
      </c>
      <c r="L515" s="215">
        <v>20088</v>
      </c>
      <c r="M515" s="48"/>
      <c r="N515" s="43"/>
      <c r="O515" s="94" t="s">
        <v>321</v>
      </c>
      <c r="P515" s="216" t="s">
        <v>313</v>
      </c>
      <c r="Q515" s="48"/>
      <c r="R515" s="43"/>
      <c r="S515" s="94" t="s">
        <v>321</v>
      </c>
      <c r="T515" s="215">
        <v>48477</v>
      </c>
      <c r="U515" s="48"/>
    </row>
    <row r="516" spans="1:21" ht="15.75" thickBot="1">
      <c r="A516" s="11"/>
      <c r="B516" s="219"/>
      <c r="C516" s="221"/>
      <c r="D516" s="222"/>
      <c r="E516" s="49"/>
      <c r="F516" s="43"/>
      <c r="G516" s="221"/>
      <c r="H516" s="223"/>
      <c r="I516" s="49"/>
      <c r="J516" s="43"/>
      <c r="K516" s="221"/>
      <c r="L516" s="223"/>
      <c r="M516" s="49"/>
      <c r="N516" s="43"/>
      <c r="O516" s="221"/>
      <c r="P516" s="222"/>
      <c r="Q516" s="49"/>
      <c r="R516" s="43"/>
      <c r="S516" s="221"/>
      <c r="T516" s="223"/>
      <c r="U516" s="49"/>
    </row>
    <row r="517" spans="1:21" ht="15.75" thickTop="1">
      <c r="A517" s="11"/>
      <c r="B517" s="30"/>
      <c r="C517" s="30"/>
      <c r="D517" s="30"/>
      <c r="E517" s="30"/>
      <c r="F517" s="30"/>
      <c r="G517" s="30"/>
      <c r="H517" s="30"/>
      <c r="I517" s="30"/>
      <c r="J517" s="30"/>
      <c r="K517" s="30"/>
      <c r="L517" s="30"/>
      <c r="M517" s="30"/>
      <c r="N517" s="30"/>
      <c r="O517" s="30"/>
      <c r="P517" s="30"/>
      <c r="Q517" s="30"/>
      <c r="R517" s="30"/>
      <c r="S517" s="30"/>
      <c r="T517" s="30"/>
      <c r="U517" s="30"/>
    </row>
    <row r="518" spans="1:21">
      <c r="A518" s="11"/>
      <c r="B518" s="30"/>
      <c r="C518" s="30"/>
      <c r="D518" s="30"/>
      <c r="E518" s="30"/>
      <c r="F518" s="30"/>
      <c r="G518" s="30"/>
      <c r="H518" s="30"/>
      <c r="I518" s="30"/>
      <c r="J518" s="30"/>
      <c r="K518" s="30"/>
      <c r="L518" s="30"/>
      <c r="M518" s="30"/>
      <c r="N518" s="30"/>
      <c r="O518" s="30"/>
      <c r="P518" s="30"/>
      <c r="Q518" s="30"/>
    </row>
    <row r="519" spans="1:21">
      <c r="A519" s="11"/>
      <c r="B519" s="20"/>
      <c r="C519" s="20"/>
      <c r="D519" s="20"/>
      <c r="E519" s="20"/>
      <c r="F519" s="20"/>
      <c r="G519" s="20"/>
      <c r="H519" s="20"/>
      <c r="I519" s="20"/>
      <c r="J519" s="20"/>
      <c r="K519" s="20"/>
      <c r="L519" s="20"/>
      <c r="M519" s="20"/>
      <c r="N519" s="20"/>
      <c r="O519" s="20"/>
      <c r="P519" s="20"/>
      <c r="Q519" s="20"/>
    </row>
    <row r="520" spans="1:21" ht="15.75" thickBot="1">
      <c r="A520" s="11"/>
      <c r="B520" s="25"/>
      <c r="C520" s="31" t="s">
        <v>926</v>
      </c>
      <c r="D520" s="31"/>
      <c r="E520" s="31"/>
      <c r="F520" s="31"/>
      <c r="G520" s="31"/>
      <c r="H520" s="31"/>
      <c r="I520" s="31"/>
      <c r="J520" s="31"/>
      <c r="K520" s="31"/>
      <c r="L520" s="31"/>
      <c r="M520" s="31"/>
      <c r="N520" s="31"/>
      <c r="O520" s="31"/>
      <c r="P520" s="31"/>
      <c r="Q520" s="31"/>
    </row>
    <row r="521" spans="1:21">
      <c r="A521" s="11"/>
      <c r="B521" s="100"/>
      <c r="C521" s="34" t="s">
        <v>865</v>
      </c>
      <c r="D521" s="34"/>
      <c r="E521" s="34"/>
      <c r="F521" s="48"/>
      <c r="G521" s="34" t="s">
        <v>866</v>
      </c>
      <c r="H521" s="34"/>
      <c r="I521" s="34"/>
      <c r="J521" s="48"/>
      <c r="K521" s="34" t="s">
        <v>307</v>
      </c>
      <c r="L521" s="34"/>
      <c r="M521" s="34"/>
      <c r="N521" s="48"/>
      <c r="O521" s="34" t="s">
        <v>433</v>
      </c>
      <c r="P521" s="34"/>
      <c r="Q521" s="34"/>
    </row>
    <row r="522" spans="1:21" ht="15.75" thickBot="1">
      <c r="A522" s="11"/>
      <c r="B522" s="100"/>
      <c r="C522" s="31"/>
      <c r="D522" s="31"/>
      <c r="E522" s="31"/>
      <c r="F522" s="66"/>
      <c r="G522" s="31" t="s">
        <v>867</v>
      </c>
      <c r="H522" s="31"/>
      <c r="I522" s="31"/>
      <c r="J522" s="66"/>
      <c r="K522" s="31" t="s">
        <v>868</v>
      </c>
      <c r="L522" s="31"/>
      <c r="M522" s="31"/>
      <c r="N522" s="66"/>
      <c r="O522" s="31"/>
      <c r="P522" s="31"/>
      <c r="Q522" s="31"/>
    </row>
    <row r="523" spans="1:21">
      <c r="A523" s="11"/>
      <c r="B523" s="80"/>
      <c r="C523" s="52" t="s">
        <v>318</v>
      </c>
      <c r="D523" s="52"/>
      <c r="E523" s="52"/>
      <c r="F523" s="52"/>
      <c r="G523" s="52"/>
      <c r="H523" s="52"/>
      <c r="I523" s="52"/>
      <c r="J523" s="52"/>
      <c r="K523" s="52"/>
      <c r="L523" s="52"/>
      <c r="M523" s="52"/>
      <c r="N523" s="52"/>
      <c r="O523" s="52"/>
      <c r="P523" s="52"/>
      <c r="Q523" s="52"/>
    </row>
    <row r="524" spans="1:21">
      <c r="A524" s="11"/>
      <c r="B524" s="193" t="s">
        <v>148</v>
      </c>
      <c r="C524" s="194" t="s">
        <v>321</v>
      </c>
      <c r="D524" s="198">
        <v>13287</v>
      </c>
      <c r="E524" s="40"/>
      <c r="F524" s="40"/>
      <c r="G524" s="194" t="s">
        <v>321</v>
      </c>
      <c r="H524" s="198">
        <v>116011</v>
      </c>
      <c r="I524" s="40"/>
      <c r="J524" s="40"/>
      <c r="K524" s="194" t="s">
        <v>321</v>
      </c>
      <c r="L524" s="198">
        <v>23969</v>
      </c>
      <c r="M524" s="40"/>
      <c r="N524" s="40"/>
      <c r="O524" s="194" t="s">
        <v>321</v>
      </c>
      <c r="P524" s="198">
        <v>153267</v>
      </c>
      <c r="Q524" s="40"/>
    </row>
    <row r="525" spans="1:21" ht="15.75" thickBot="1">
      <c r="A525" s="11"/>
      <c r="B525" s="193"/>
      <c r="C525" s="195"/>
      <c r="D525" s="199"/>
      <c r="E525" s="45"/>
      <c r="F525" s="40"/>
      <c r="G525" s="195"/>
      <c r="H525" s="199"/>
      <c r="I525" s="45"/>
      <c r="J525" s="40"/>
      <c r="K525" s="195"/>
      <c r="L525" s="199"/>
      <c r="M525" s="45"/>
      <c r="N525" s="40"/>
      <c r="O525" s="195"/>
      <c r="P525" s="199"/>
      <c r="Q525" s="45"/>
    </row>
    <row r="526" spans="1:21">
      <c r="A526" s="11"/>
      <c r="B526" s="188" t="s">
        <v>149</v>
      </c>
      <c r="C526" s="48"/>
      <c r="D526" s="48"/>
      <c r="E526" s="48"/>
      <c r="F526" s="16"/>
      <c r="G526" s="48"/>
      <c r="H526" s="48"/>
      <c r="I526" s="48"/>
      <c r="J526" s="16"/>
      <c r="K526" s="48"/>
      <c r="L526" s="48"/>
      <c r="M526" s="48"/>
      <c r="N526" s="16"/>
      <c r="O526" s="48"/>
      <c r="P526" s="48"/>
      <c r="Q526" s="48"/>
    </row>
    <row r="527" spans="1:21">
      <c r="A527" s="11"/>
      <c r="B527" s="200" t="s">
        <v>150</v>
      </c>
      <c r="C527" s="196" t="s">
        <v>313</v>
      </c>
      <c r="D527" s="196"/>
      <c r="E527" s="40"/>
      <c r="F527" s="40"/>
      <c r="G527" s="196" t="s">
        <v>1015</v>
      </c>
      <c r="H527" s="196"/>
      <c r="I527" s="194" t="s">
        <v>326</v>
      </c>
      <c r="J527" s="40"/>
      <c r="K527" s="196" t="s">
        <v>1016</v>
      </c>
      <c r="L527" s="196"/>
      <c r="M527" s="194" t="s">
        <v>326</v>
      </c>
      <c r="N527" s="40"/>
      <c r="O527" s="196" t="s">
        <v>1017</v>
      </c>
      <c r="P527" s="196"/>
      <c r="Q527" s="194" t="s">
        <v>326</v>
      </c>
    </row>
    <row r="528" spans="1:21">
      <c r="A528" s="11"/>
      <c r="B528" s="200"/>
      <c r="C528" s="196"/>
      <c r="D528" s="196"/>
      <c r="E528" s="40"/>
      <c r="F528" s="40"/>
      <c r="G528" s="196"/>
      <c r="H528" s="196"/>
      <c r="I528" s="194"/>
      <c r="J528" s="40"/>
      <c r="K528" s="196"/>
      <c r="L528" s="196"/>
      <c r="M528" s="194"/>
      <c r="N528" s="40"/>
      <c r="O528" s="196"/>
      <c r="P528" s="196"/>
      <c r="Q528" s="194"/>
    </row>
    <row r="529" spans="1:17">
      <c r="A529" s="11"/>
      <c r="B529" s="201" t="s">
        <v>151</v>
      </c>
      <c r="C529" s="202" t="s">
        <v>313</v>
      </c>
      <c r="D529" s="202"/>
      <c r="E529" s="43"/>
      <c r="F529" s="43"/>
      <c r="G529" s="203">
        <v>339574</v>
      </c>
      <c r="H529" s="203"/>
      <c r="I529" s="43"/>
      <c r="J529" s="43"/>
      <c r="K529" s="203">
        <v>64818</v>
      </c>
      <c r="L529" s="203"/>
      <c r="M529" s="43"/>
      <c r="N529" s="43"/>
      <c r="O529" s="203">
        <v>404392</v>
      </c>
      <c r="P529" s="203"/>
      <c r="Q529" s="43"/>
    </row>
    <row r="530" spans="1:17">
      <c r="A530" s="11"/>
      <c r="B530" s="201"/>
      <c r="C530" s="202"/>
      <c r="D530" s="202"/>
      <c r="E530" s="43"/>
      <c r="F530" s="43"/>
      <c r="G530" s="203"/>
      <c r="H530" s="203"/>
      <c r="I530" s="43"/>
      <c r="J530" s="43"/>
      <c r="K530" s="203"/>
      <c r="L530" s="203"/>
      <c r="M530" s="43"/>
      <c r="N530" s="43"/>
      <c r="O530" s="203"/>
      <c r="P530" s="203"/>
      <c r="Q530" s="43"/>
    </row>
    <row r="531" spans="1:17">
      <c r="A531" s="11"/>
      <c r="B531" s="200" t="s">
        <v>152</v>
      </c>
      <c r="C531" s="196" t="s">
        <v>313</v>
      </c>
      <c r="D531" s="196"/>
      <c r="E531" s="40"/>
      <c r="F531" s="40"/>
      <c r="G531" s="198">
        <v>183441</v>
      </c>
      <c r="H531" s="198"/>
      <c r="I531" s="40"/>
      <c r="J531" s="40"/>
      <c r="K531" s="198">
        <v>22221</v>
      </c>
      <c r="L531" s="198"/>
      <c r="M531" s="40"/>
      <c r="N531" s="40"/>
      <c r="O531" s="198">
        <v>205662</v>
      </c>
      <c r="P531" s="198"/>
      <c r="Q531" s="40"/>
    </row>
    <row r="532" spans="1:17">
      <c r="A532" s="11"/>
      <c r="B532" s="200"/>
      <c r="C532" s="196"/>
      <c r="D532" s="196"/>
      <c r="E532" s="40"/>
      <c r="F532" s="40"/>
      <c r="G532" s="198"/>
      <c r="H532" s="198"/>
      <c r="I532" s="40"/>
      <c r="J532" s="40"/>
      <c r="K532" s="198"/>
      <c r="L532" s="198"/>
      <c r="M532" s="40"/>
      <c r="N532" s="40"/>
      <c r="O532" s="198"/>
      <c r="P532" s="198"/>
      <c r="Q532" s="40"/>
    </row>
    <row r="533" spans="1:17">
      <c r="A533" s="11"/>
      <c r="B533" s="201" t="s">
        <v>153</v>
      </c>
      <c r="C533" s="202" t="s">
        <v>313</v>
      </c>
      <c r="D533" s="202"/>
      <c r="E533" s="43"/>
      <c r="F533" s="43"/>
      <c r="G533" s="202" t="s">
        <v>1018</v>
      </c>
      <c r="H533" s="202"/>
      <c r="I533" s="93" t="s">
        <v>326</v>
      </c>
      <c r="J533" s="43"/>
      <c r="K533" s="202" t="s">
        <v>1019</v>
      </c>
      <c r="L533" s="202"/>
      <c r="M533" s="93" t="s">
        <v>326</v>
      </c>
      <c r="N533" s="43"/>
      <c r="O533" s="202" t="s">
        <v>1020</v>
      </c>
      <c r="P533" s="202"/>
      <c r="Q533" s="93" t="s">
        <v>326</v>
      </c>
    </row>
    <row r="534" spans="1:17">
      <c r="A534" s="11"/>
      <c r="B534" s="201"/>
      <c r="C534" s="202"/>
      <c r="D534" s="202"/>
      <c r="E534" s="43"/>
      <c r="F534" s="43"/>
      <c r="G534" s="202"/>
      <c r="H534" s="202"/>
      <c r="I534" s="93"/>
      <c r="J534" s="43"/>
      <c r="K534" s="202"/>
      <c r="L534" s="202"/>
      <c r="M534" s="93"/>
      <c r="N534" s="43"/>
      <c r="O534" s="202"/>
      <c r="P534" s="202"/>
      <c r="Q534" s="93"/>
    </row>
    <row r="535" spans="1:17">
      <c r="A535" s="11"/>
      <c r="B535" s="200" t="s">
        <v>154</v>
      </c>
      <c r="C535" s="196" t="s">
        <v>313</v>
      </c>
      <c r="D535" s="196"/>
      <c r="E535" s="40"/>
      <c r="F535" s="40"/>
      <c r="G535" s="196" t="s">
        <v>1021</v>
      </c>
      <c r="H535" s="196"/>
      <c r="I535" s="194" t="s">
        <v>326</v>
      </c>
      <c r="J535" s="40"/>
      <c r="K535" s="196" t="s">
        <v>1022</v>
      </c>
      <c r="L535" s="196"/>
      <c r="M535" s="194" t="s">
        <v>326</v>
      </c>
      <c r="N535" s="40"/>
      <c r="O535" s="196" t="s">
        <v>1023</v>
      </c>
      <c r="P535" s="196"/>
      <c r="Q535" s="194" t="s">
        <v>326</v>
      </c>
    </row>
    <row r="536" spans="1:17" ht="15.75" thickBot="1">
      <c r="A536" s="11"/>
      <c r="B536" s="200"/>
      <c r="C536" s="197"/>
      <c r="D536" s="197"/>
      <c r="E536" s="45"/>
      <c r="F536" s="40"/>
      <c r="G536" s="197"/>
      <c r="H536" s="197"/>
      <c r="I536" s="195"/>
      <c r="J536" s="40"/>
      <c r="K536" s="197"/>
      <c r="L536" s="197"/>
      <c r="M536" s="195"/>
      <c r="N536" s="40"/>
      <c r="O536" s="197"/>
      <c r="P536" s="197"/>
      <c r="Q536" s="195"/>
    </row>
    <row r="537" spans="1:17">
      <c r="A537" s="11"/>
      <c r="B537" s="214" t="s">
        <v>1000</v>
      </c>
      <c r="C537" s="94" t="s">
        <v>321</v>
      </c>
      <c r="D537" s="216" t="s">
        <v>313</v>
      </c>
      <c r="E537" s="48"/>
      <c r="F537" s="43"/>
      <c r="G537" s="94" t="s">
        <v>321</v>
      </c>
      <c r="H537" s="216" t="s">
        <v>1024</v>
      </c>
      <c r="I537" s="94" t="s">
        <v>326</v>
      </c>
      <c r="J537" s="43"/>
      <c r="K537" s="94" t="s">
        <v>321</v>
      </c>
      <c r="L537" s="216" t="s">
        <v>1025</v>
      </c>
      <c r="M537" s="94" t="s">
        <v>326</v>
      </c>
      <c r="N537" s="43"/>
      <c r="O537" s="94" t="s">
        <v>321</v>
      </c>
      <c r="P537" s="216" t="s">
        <v>1026</v>
      </c>
      <c r="Q537" s="94" t="s">
        <v>326</v>
      </c>
    </row>
    <row r="538" spans="1:17">
      <c r="A538" s="11"/>
      <c r="B538" s="214"/>
      <c r="C538" s="217"/>
      <c r="D538" s="218"/>
      <c r="E538" s="60"/>
      <c r="F538" s="43"/>
      <c r="G538" s="217"/>
      <c r="H538" s="218"/>
      <c r="I538" s="217"/>
      <c r="J538" s="43"/>
      <c r="K538" s="93"/>
      <c r="L538" s="202"/>
      <c r="M538" s="93"/>
      <c r="N538" s="43"/>
      <c r="O538" s="93"/>
      <c r="P538" s="202"/>
      <c r="Q538" s="93"/>
    </row>
    <row r="539" spans="1:17">
      <c r="A539" s="11"/>
      <c r="B539" s="187" t="s">
        <v>157</v>
      </c>
      <c r="C539" s="40"/>
      <c r="D539" s="40"/>
      <c r="E539" s="40"/>
      <c r="F539" s="29"/>
      <c r="G539" s="40"/>
      <c r="H539" s="40"/>
      <c r="I539" s="40"/>
      <c r="J539" s="29"/>
      <c r="K539" s="40"/>
      <c r="L539" s="40"/>
      <c r="M539" s="40"/>
      <c r="N539" s="29"/>
      <c r="O539" s="40"/>
      <c r="P539" s="40"/>
      <c r="Q539" s="40"/>
    </row>
    <row r="540" spans="1:17">
      <c r="A540" s="11"/>
      <c r="B540" s="201" t="s">
        <v>158</v>
      </c>
      <c r="C540" s="202">
        <v>397</v>
      </c>
      <c r="D540" s="202"/>
      <c r="E540" s="43"/>
      <c r="F540" s="43"/>
      <c r="G540" s="202" t="s">
        <v>313</v>
      </c>
      <c r="H540" s="202"/>
      <c r="I540" s="43"/>
      <c r="J540" s="43"/>
      <c r="K540" s="202" t="s">
        <v>313</v>
      </c>
      <c r="L540" s="202"/>
      <c r="M540" s="43"/>
      <c r="N540" s="43"/>
      <c r="O540" s="202">
        <v>397</v>
      </c>
      <c r="P540" s="202"/>
      <c r="Q540" s="43"/>
    </row>
    <row r="541" spans="1:17">
      <c r="A541" s="11"/>
      <c r="B541" s="201"/>
      <c r="C541" s="202"/>
      <c r="D541" s="202"/>
      <c r="E541" s="43"/>
      <c r="F541" s="43"/>
      <c r="G541" s="202"/>
      <c r="H541" s="202"/>
      <c r="I541" s="43"/>
      <c r="J541" s="43"/>
      <c r="K541" s="202"/>
      <c r="L541" s="202"/>
      <c r="M541" s="43"/>
      <c r="N541" s="43"/>
      <c r="O541" s="202"/>
      <c r="P541" s="202"/>
      <c r="Q541" s="43"/>
    </row>
    <row r="542" spans="1:17">
      <c r="A542" s="11"/>
      <c r="B542" s="200" t="s">
        <v>145</v>
      </c>
      <c r="C542" s="198">
        <v>3230</v>
      </c>
      <c r="D542" s="198"/>
      <c r="E542" s="40"/>
      <c r="F542" s="40"/>
      <c r="G542" s="196" t="s">
        <v>313</v>
      </c>
      <c r="H542" s="196"/>
      <c r="I542" s="40"/>
      <c r="J542" s="40"/>
      <c r="K542" s="196" t="s">
        <v>313</v>
      </c>
      <c r="L542" s="196"/>
      <c r="M542" s="40"/>
      <c r="N542" s="40"/>
      <c r="O542" s="198">
        <v>3230</v>
      </c>
      <c r="P542" s="198"/>
      <c r="Q542" s="40"/>
    </row>
    <row r="543" spans="1:17">
      <c r="A543" s="11"/>
      <c r="B543" s="200"/>
      <c r="C543" s="198"/>
      <c r="D543" s="198"/>
      <c r="E543" s="40"/>
      <c r="F543" s="40"/>
      <c r="G543" s="196"/>
      <c r="H543" s="196"/>
      <c r="I543" s="40"/>
      <c r="J543" s="40"/>
      <c r="K543" s="196"/>
      <c r="L543" s="196"/>
      <c r="M543" s="40"/>
      <c r="N543" s="40"/>
      <c r="O543" s="198"/>
      <c r="P543" s="198"/>
      <c r="Q543" s="40"/>
    </row>
    <row r="544" spans="1:17">
      <c r="A544" s="11"/>
      <c r="B544" s="201" t="s">
        <v>159</v>
      </c>
      <c r="C544" s="202" t="s">
        <v>1027</v>
      </c>
      <c r="D544" s="202"/>
      <c r="E544" s="93" t="s">
        <v>326</v>
      </c>
      <c r="F544" s="43"/>
      <c r="G544" s="202" t="s">
        <v>1028</v>
      </c>
      <c r="H544" s="202"/>
      <c r="I544" s="93" t="s">
        <v>326</v>
      </c>
      <c r="J544" s="43"/>
      <c r="K544" s="202" t="s">
        <v>313</v>
      </c>
      <c r="L544" s="202"/>
      <c r="M544" s="43"/>
      <c r="N544" s="43"/>
      <c r="O544" s="202" t="s">
        <v>1029</v>
      </c>
      <c r="P544" s="202"/>
      <c r="Q544" s="93" t="s">
        <v>326</v>
      </c>
    </row>
    <row r="545" spans="1:17">
      <c r="A545" s="11"/>
      <c r="B545" s="201"/>
      <c r="C545" s="202"/>
      <c r="D545" s="202"/>
      <c r="E545" s="93"/>
      <c r="F545" s="43"/>
      <c r="G545" s="202"/>
      <c r="H545" s="202"/>
      <c r="I545" s="93"/>
      <c r="J545" s="43"/>
      <c r="K545" s="202"/>
      <c r="L545" s="202"/>
      <c r="M545" s="43"/>
      <c r="N545" s="43"/>
      <c r="O545" s="202"/>
      <c r="P545" s="202"/>
      <c r="Q545" s="93"/>
    </row>
    <row r="546" spans="1:17">
      <c r="A546" s="11"/>
      <c r="B546" s="200" t="s">
        <v>160</v>
      </c>
      <c r="C546" s="196" t="s">
        <v>1030</v>
      </c>
      <c r="D546" s="196"/>
      <c r="E546" s="194" t="s">
        <v>326</v>
      </c>
      <c r="F546" s="40"/>
      <c r="G546" s="196" t="s">
        <v>313</v>
      </c>
      <c r="H546" s="196"/>
      <c r="I546" s="40"/>
      <c r="J546" s="40"/>
      <c r="K546" s="196" t="s">
        <v>313</v>
      </c>
      <c r="L546" s="196"/>
      <c r="M546" s="40"/>
      <c r="N546" s="40"/>
      <c r="O546" s="196" t="s">
        <v>1030</v>
      </c>
      <c r="P546" s="196"/>
      <c r="Q546" s="194" t="s">
        <v>326</v>
      </c>
    </row>
    <row r="547" spans="1:17">
      <c r="A547" s="11"/>
      <c r="B547" s="200"/>
      <c r="C547" s="196"/>
      <c r="D547" s="196"/>
      <c r="E547" s="194"/>
      <c r="F547" s="40"/>
      <c r="G547" s="196"/>
      <c r="H547" s="196"/>
      <c r="I547" s="40"/>
      <c r="J547" s="40"/>
      <c r="K547" s="196"/>
      <c r="L547" s="196"/>
      <c r="M547" s="40"/>
      <c r="N547" s="40"/>
      <c r="O547" s="196"/>
      <c r="P547" s="196"/>
      <c r="Q547" s="194"/>
    </row>
    <row r="548" spans="1:17">
      <c r="A548" s="11"/>
      <c r="B548" s="201" t="s">
        <v>1007</v>
      </c>
      <c r="C548" s="202" t="s">
        <v>313</v>
      </c>
      <c r="D548" s="202"/>
      <c r="E548" s="43"/>
      <c r="F548" s="43"/>
      <c r="G548" s="203">
        <v>164500</v>
      </c>
      <c r="H548" s="203"/>
      <c r="I548" s="43"/>
      <c r="J548" s="43"/>
      <c r="K548" s="202" t="s">
        <v>313</v>
      </c>
      <c r="L548" s="202"/>
      <c r="M548" s="43"/>
      <c r="N548" s="43"/>
      <c r="O548" s="203">
        <v>164500</v>
      </c>
      <c r="P548" s="203"/>
      <c r="Q548" s="43"/>
    </row>
    <row r="549" spans="1:17">
      <c r="A549" s="11"/>
      <c r="B549" s="201"/>
      <c r="C549" s="202"/>
      <c r="D549" s="202"/>
      <c r="E549" s="43"/>
      <c r="F549" s="43"/>
      <c r="G549" s="203"/>
      <c r="H549" s="203"/>
      <c r="I549" s="43"/>
      <c r="J549" s="43"/>
      <c r="K549" s="202"/>
      <c r="L549" s="202"/>
      <c r="M549" s="43"/>
      <c r="N549" s="43"/>
      <c r="O549" s="203"/>
      <c r="P549" s="203"/>
      <c r="Q549" s="43"/>
    </row>
    <row r="550" spans="1:17">
      <c r="A550" s="11"/>
      <c r="B550" s="200" t="s">
        <v>163</v>
      </c>
      <c r="C550" s="196" t="s">
        <v>313</v>
      </c>
      <c r="D550" s="196"/>
      <c r="E550" s="40"/>
      <c r="F550" s="40"/>
      <c r="G550" s="196" t="s">
        <v>1031</v>
      </c>
      <c r="H550" s="196"/>
      <c r="I550" s="194" t="s">
        <v>326</v>
      </c>
      <c r="J550" s="40"/>
      <c r="K550" s="196" t="s">
        <v>313</v>
      </c>
      <c r="L550" s="196"/>
      <c r="M550" s="40"/>
      <c r="N550" s="40"/>
      <c r="O550" s="196" t="s">
        <v>1031</v>
      </c>
      <c r="P550" s="196"/>
      <c r="Q550" s="194" t="s">
        <v>326</v>
      </c>
    </row>
    <row r="551" spans="1:17">
      <c r="A551" s="11"/>
      <c r="B551" s="200"/>
      <c r="C551" s="196"/>
      <c r="D551" s="196"/>
      <c r="E551" s="40"/>
      <c r="F551" s="40"/>
      <c r="G551" s="196"/>
      <c r="H551" s="196"/>
      <c r="I551" s="194"/>
      <c r="J551" s="40"/>
      <c r="K551" s="196"/>
      <c r="L551" s="196"/>
      <c r="M551" s="40"/>
      <c r="N551" s="40"/>
      <c r="O551" s="196"/>
      <c r="P551" s="196"/>
      <c r="Q551" s="194"/>
    </row>
    <row r="552" spans="1:17">
      <c r="A552" s="11"/>
      <c r="B552" s="201" t="s">
        <v>164</v>
      </c>
      <c r="C552" s="203">
        <v>2500</v>
      </c>
      <c r="D552" s="203"/>
      <c r="E552" s="43"/>
      <c r="F552" s="43"/>
      <c r="G552" s="202" t="s">
        <v>1032</v>
      </c>
      <c r="H552" s="202"/>
      <c r="I552" s="93" t="s">
        <v>326</v>
      </c>
      <c r="J552" s="43"/>
      <c r="K552" s="202" t="s">
        <v>313</v>
      </c>
      <c r="L552" s="202"/>
      <c r="M552" s="43"/>
      <c r="N552" s="43"/>
      <c r="O552" s="202" t="s">
        <v>313</v>
      </c>
      <c r="P552" s="202"/>
      <c r="Q552" s="43"/>
    </row>
    <row r="553" spans="1:17">
      <c r="A553" s="11"/>
      <c r="B553" s="201"/>
      <c r="C553" s="203"/>
      <c r="D553" s="203"/>
      <c r="E553" s="43"/>
      <c r="F553" s="43"/>
      <c r="G553" s="202"/>
      <c r="H553" s="202"/>
      <c r="I553" s="93"/>
      <c r="J553" s="43"/>
      <c r="K553" s="202"/>
      <c r="L553" s="202"/>
      <c r="M553" s="43"/>
      <c r="N553" s="43"/>
      <c r="O553" s="202"/>
      <c r="P553" s="202"/>
      <c r="Q553" s="43"/>
    </row>
    <row r="554" spans="1:17">
      <c r="A554" s="11"/>
      <c r="B554" s="200" t="s">
        <v>165</v>
      </c>
      <c r="C554" s="196" t="s">
        <v>1033</v>
      </c>
      <c r="D554" s="196"/>
      <c r="E554" s="194" t="s">
        <v>326</v>
      </c>
      <c r="F554" s="40"/>
      <c r="G554" s="196" t="s">
        <v>1034</v>
      </c>
      <c r="H554" s="196"/>
      <c r="I554" s="194" t="s">
        <v>326</v>
      </c>
      <c r="J554" s="40"/>
      <c r="K554" s="196" t="s">
        <v>313</v>
      </c>
      <c r="L554" s="196"/>
      <c r="M554" s="40"/>
      <c r="N554" s="40"/>
      <c r="O554" s="196" t="s">
        <v>1035</v>
      </c>
      <c r="P554" s="196"/>
      <c r="Q554" s="194" t="s">
        <v>326</v>
      </c>
    </row>
    <row r="555" spans="1:17" ht="15.75" thickBot="1">
      <c r="A555" s="11"/>
      <c r="B555" s="200"/>
      <c r="C555" s="197"/>
      <c r="D555" s="197"/>
      <c r="E555" s="195"/>
      <c r="F555" s="40"/>
      <c r="G555" s="197"/>
      <c r="H555" s="197"/>
      <c r="I555" s="195"/>
      <c r="J555" s="40"/>
      <c r="K555" s="197"/>
      <c r="L555" s="197"/>
      <c r="M555" s="45"/>
      <c r="N555" s="40"/>
      <c r="O555" s="197"/>
      <c r="P555" s="197"/>
      <c r="Q555" s="195"/>
    </row>
    <row r="556" spans="1:17">
      <c r="A556" s="11"/>
      <c r="B556" s="214" t="s">
        <v>1036</v>
      </c>
      <c r="C556" s="94" t="s">
        <v>321</v>
      </c>
      <c r="D556" s="216" t="s">
        <v>1037</v>
      </c>
      <c r="E556" s="94" t="s">
        <v>326</v>
      </c>
      <c r="F556" s="43"/>
      <c r="G556" s="94" t="s">
        <v>321</v>
      </c>
      <c r="H556" s="216" t="s">
        <v>1038</v>
      </c>
      <c r="I556" s="94" t="s">
        <v>326</v>
      </c>
      <c r="J556" s="43"/>
      <c r="K556" s="94" t="s">
        <v>321</v>
      </c>
      <c r="L556" s="216" t="s">
        <v>313</v>
      </c>
      <c r="M556" s="48"/>
      <c r="N556" s="43"/>
      <c r="O556" s="94" t="s">
        <v>321</v>
      </c>
      <c r="P556" s="216" t="s">
        <v>1039</v>
      </c>
      <c r="Q556" s="94" t="s">
        <v>326</v>
      </c>
    </row>
    <row r="557" spans="1:17">
      <c r="A557" s="11"/>
      <c r="B557" s="214"/>
      <c r="C557" s="93"/>
      <c r="D557" s="202"/>
      <c r="E557" s="93"/>
      <c r="F557" s="43"/>
      <c r="G557" s="93"/>
      <c r="H557" s="202"/>
      <c r="I557" s="93"/>
      <c r="J557" s="43"/>
      <c r="K557" s="93"/>
      <c r="L557" s="202"/>
      <c r="M557" s="43"/>
      <c r="N557" s="43"/>
      <c r="O557" s="93"/>
      <c r="P557" s="202"/>
      <c r="Q557" s="93"/>
    </row>
    <row r="558" spans="1:17">
      <c r="A558" s="11"/>
      <c r="B558" s="193" t="s">
        <v>167</v>
      </c>
      <c r="C558" s="196" t="s">
        <v>313</v>
      </c>
      <c r="D558" s="196"/>
      <c r="E558" s="40"/>
      <c r="F558" s="40"/>
      <c r="G558" s="196" t="s">
        <v>313</v>
      </c>
      <c r="H558" s="196"/>
      <c r="I558" s="40"/>
      <c r="J558" s="40"/>
      <c r="K558" s="196" t="s">
        <v>1040</v>
      </c>
      <c r="L558" s="196"/>
      <c r="M558" s="194" t="s">
        <v>326</v>
      </c>
      <c r="N558" s="40"/>
      <c r="O558" s="196" t="s">
        <v>1040</v>
      </c>
      <c r="P558" s="196"/>
      <c r="Q558" s="194" t="s">
        <v>326</v>
      </c>
    </row>
    <row r="559" spans="1:17" ht="15.75" thickBot="1">
      <c r="A559" s="11"/>
      <c r="B559" s="193"/>
      <c r="C559" s="197"/>
      <c r="D559" s="197"/>
      <c r="E559" s="45"/>
      <c r="F559" s="40"/>
      <c r="G559" s="197"/>
      <c r="H559" s="197"/>
      <c r="I559" s="45"/>
      <c r="J559" s="40"/>
      <c r="K559" s="197"/>
      <c r="L559" s="197"/>
      <c r="M559" s="195"/>
      <c r="N559" s="40"/>
      <c r="O559" s="197"/>
      <c r="P559" s="197"/>
      <c r="Q559" s="195"/>
    </row>
    <row r="560" spans="1:17">
      <c r="A560" s="11"/>
      <c r="B560" s="219" t="s">
        <v>1041</v>
      </c>
      <c r="C560" s="216" t="s">
        <v>313</v>
      </c>
      <c r="D560" s="216"/>
      <c r="E560" s="48"/>
      <c r="F560" s="43"/>
      <c r="G560" s="216" t="s">
        <v>1042</v>
      </c>
      <c r="H560" s="216"/>
      <c r="I560" s="94" t="s">
        <v>326</v>
      </c>
      <c r="J560" s="43"/>
      <c r="K560" s="215">
        <v>1117</v>
      </c>
      <c r="L560" s="215"/>
      <c r="M560" s="48"/>
      <c r="N560" s="43"/>
      <c r="O560" s="216" t="s">
        <v>1043</v>
      </c>
      <c r="P560" s="216"/>
      <c r="Q560" s="94" t="s">
        <v>326</v>
      </c>
    </row>
    <row r="561" spans="1:21">
      <c r="A561" s="11"/>
      <c r="B561" s="219"/>
      <c r="C561" s="202"/>
      <c r="D561" s="202"/>
      <c r="E561" s="43"/>
      <c r="F561" s="43"/>
      <c r="G561" s="202"/>
      <c r="H561" s="202"/>
      <c r="I561" s="93"/>
      <c r="J561" s="43"/>
      <c r="K561" s="220"/>
      <c r="L561" s="220"/>
      <c r="M561" s="60"/>
      <c r="N561" s="43"/>
      <c r="O561" s="218"/>
      <c r="P561" s="218"/>
      <c r="Q561" s="217"/>
    </row>
    <row r="562" spans="1:21">
      <c r="A562" s="11"/>
      <c r="B562" s="193" t="s">
        <v>169</v>
      </c>
      <c r="C562" s="196" t="s">
        <v>313</v>
      </c>
      <c r="D562" s="196"/>
      <c r="E562" s="40"/>
      <c r="F562" s="40"/>
      <c r="G562" s="198">
        <v>23862</v>
      </c>
      <c r="H562" s="198"/>
      <c r="I562" s="40"/>
      <c r="J562" s="40"/>
      <c r="K562" s="198">
        <v>1992</v>
      </c>
      <c r="L562" s="198"/>
      <c r="M562" s="40"/>
      <c r="N562" s="40"/>
      <c r="O562" s="198">
        <v>25854</v>
      </c>
      <c r="P562" s="198"/>
      <c r="Q562" s="40"/>
    </row>
    <row r="563" spans="1:21" ht="15.75" thickBot="1">
      <c r="A563" s="11"/>
      <c r="B563" s="193"/>
      <c r="C563" s="197"/>
      <c r="D563" s="197"/>
      <c r="E563" s="45"/>
      <c r="F563" s="40"/>
      <c r="G563" s="199"/>
      <c r="H563" s="199"/>
      <c r="I563" s="45"/>
      <c r="J563" s="40"/>
      <c r="K563" s="199"/>
      <c r="L563" s="199"/>
      <c r="M563" s="45"/>
      <c r="N563" s="40"/>
      <c r="O563" s="199"/>
      <c r="P563" s="199"/>
      <c r="Q563" s="45"/>
    </row>
    <row r="564" spans="1:21">
      <c r="A564" s="11"/>
      <c r="B564" s="219" t="s">
        <v>170</v>
      </c>
      <c r="C564" s="94" t="s">
        <v>321</v>
      </c>
      <c r="D564" s="216" t="s">
        <v>313</v>
      </c>
      <c r="E564" s="48"/>
      <c r="F564" s="43"/>
      <c r="G564" s="94" t="s">
        <v>321</v>
      </c>
      <c r="H564" s="215">
        <v>20860</v>
      </c>
      <c r="I564" s="48"/>
      <c r="J564" s="43"/>
      <c r="K564" s="94" t="s">
        <v>321</v>
      </c>
      <c r="L564" s="215">
        <v>3109</v>
      </c>
      <c r="M564" s="48"/>
      <c r="N564" s="43"/>
      <c r="O564" s="94" t="s">
        <v>321</v>
      </c>
      <c r="P564" s="215">
        <v>23969</v>
      </c>
      <c r="Q564" s="48"/>
    </row>
    <row r="565" spans="1:21" ht="15.75" thickBot="1">
      <c r="A565" s="11"/>
      <c r="B565" s="219"/>
      <c r="C565" s="221"/>
      <c r="D565" s="222"/>
      <c r="E565" s="49"/>
      <c r="F565" s="43"/>
      <c r="G565" s="221"/>
      <c r="H565" s="223"/>
      <c r="I565" s="49"/>
      <c r="J565" s="43"/>
      <c r="K565" s="221"/>
      <c r="L565" s="223"/>
      <c r="M565" s="49"/>
      <c r="N565" s="43"/>
      <c r="O565" s="221"/>
      <c r="P565" s="223"/>
      <c r="Q565" s="49"/>
    </row>
    <row r="566" spans="1:21" ht="15.75" thickTop="1">
      <c r="A566" s="11"/>
      <c r="B566" s="30"/>
      <c r="C566" s="30"/>
      <c r="D566" s="30"/>
      <c r="E566" s="30"/>
      <c r="F566" s="30"/>
      <c r="G566" s="30"/>
      <c r="H566" s="30"/>
      <c r="I566" s="30"/>
      <c r="J566" s="30"/>
      <c r="K566" s="30"/>
      <c r="L566" s="30"/>
      <c r="M566" s="30"/>
      <c r="N566" s="30"/>
      <c r="O566" s="30"/>
      <c r="P566" s="30"/>
      <c r="Q566" s="30"/>
      <c r="R566" s="30"/>
      <c r="S566" s="30"/>
      <c r="T566" s="30"/>
      <c r="U566" s="30"/>
    </row>
    <row r="567" spans="1:21">
      <c r="A567" s="11"/>
      <c r="B567" s="30"/>
      <c r="C567" s="30"/>
      <c r="D567" s="30"/>
      <c r="E567" s="30"/>
      <c r="F567" s="30"/>
      <c r="G567" s="30"/>
      <c r="H567" s="30"/>
      <c r="I567" s="30"/>
      <c r="J567" s="30"/>
      <c r="K567" s="30"/>
      <c r="L567" s="30"/>
      <c r="M567" s="30"/>
      <c r="N567" s="30"/>
      <c r="O567" s="30"/>
      <c r="P567" s="30"/>
      <c r="Q567" s="30"/>
    </row>
    <row r="568" spans="1:21">
      <c r="A568" s="11"/>
      <c r="B568" s="20"/>
      <c r="C568" s="20"/>
      <c r="D568" s="20"/>
      <c r="E568" s="20"/>
      <c r="F568" s="20"/>
      <c r="G568" s="20"/>
      <c r="H568" s="20"/>
      <c r="I568" s="20"/>
      <c r="J568" s="20"/>
      <c r="K568" s="20"/>
      <c r="L568" s="20"/>
      <c r="M568" s="20"/>
      <c r="N568" s="20"/>
      <c r="O568" s="20"/>
      <c r="P568" s="20"/>
      <c r="Q568" s="20"/>
    </row>
    <row r="569" spans="1:21" ht="15.75" thickBot="1">
      <c r="A569" s="11"/>
      <c r="B569" s="25"/>
      <c r="C569" s="31" t="s">
        <v>942</v>
      </c>
      <c r="D569" s="31"/>
      <c r="E569" s="31"/>
      <c r="F569" s="31"/>
      <c r="G569" s="31"/>
      <c r="H569" s="31"/>
      <c r="I569" s="31"/>
      <c r="J569" s="31"/>
      <c r="K569" s="31"/>
      <c r="L569" s="31"/>
      <c r="M569" s="31"/>
      <c r="N569" s="31"/>
      <c r="O569" s="31"/>
      <c r="P569" s="31"/>
      <c r="Q569" s="31"/>
    </row>
    <row r="570" spans="1:21">
      <c r="A570" s="11"/>
      <c r="B570" s="100"/>
      <c r="C570" s="34" t="s">
        <v>865</v>
      </c>
      <c r="D570" s="34"/>
      <c r="E570" s="34"/>
      <c r="F570" s="48"/>
      <c r="G570" s="34" t="s">
        <v>866</v>
      </c>
      <c r="H570" s="34"/>
      <c r="I570" s="34"/>
      <c r="J570" s="48"/>
      <c r="K570" s="34" t="s">
        <v>307</v>
      </c>
      <c r="L570" s="34"/>
      <c r="M570" s="34"/>
      <c r="N570" s="48"/>
      <c r="O570" s="34" t="s">
        <v>433</v>
      </c>
      <c r="P570" s="34"/>
      <c r="Q570" s="34"/>
    </row>
    <row r="571" spans="1:21" ht="15.75" thickBot="1">
      <c r="A571" s="11"/>
      <c r="B571" s="100"/>
      <c r="C571" s="31"/>
      <c r="D571" s="31"/>
      <c r="E571" s="31"/>
      <c r="F571" s="66"/>
      <c r="G571" s="31" t="s">
        <v>867</v>
      </c>
      <c r="H571" s="31"/>
      <c r="I571" s="31"/>
      <c r="J571" s="66"/>
      <c r="K571" s="31" t="s">
        <v>868</v>
      </c>
      <c r="L571" s="31"/>
      <c r="M571" s="31"/>
      <c r="N571" s="66"/>
      <c r="O571" s="31"/>
      <c r="P571" s="31"/>
      <c r="Q571" s="31"/>
    </row>
    <row r="572" spans="1:21">
      <c r="A572" s="11"/>
      <c r="B572" s="80"/>
      <c r="C572" s="52" t="s">
        <v>318</v>
      </c>
      <c r="D572" s="52"/>
      <c r="E572" s="52"/>
      <c r="F572" s="52"/>
      <c r="G572" s="52"/>
      <c r="H572" s="52"/>
      <c r="I572" s="52"/>
      <c r="J572" s="52"/>
      <c r="K572" s="52"/>
      <c r="L572" s="52"/>
      <c r="M572" s="52"/>
      <c r="N572" s="52"/>
      <c r="O572" s="52"/>
      <c r="P572" s="52"/>
      <c r="Q572" s="52"/>
    </row>
    <row r="573" spans="1:21">
      <c r="A573" s="11"/>
      <c r="B573" s="193" t="s">
        <v>148</v>
      </c>
      <c r="C573" s="194" t="s">
        <v>321</v>
      </c>
      <c r="D573" s="198">
        <v>64309</v>
      </c>
      <c r="E573" s="40"/>
      <c r="F573" s="40"/>
      <c r="G573" s="194" t="s">
        <v>321</v>
      </c>
      <c r="H573" s="198">
        <v>47161</v>
      </c>
      <c r="I573" s="40"/>
      <c r="J573" s="40"/>
      <c r="K573" s="194" t="s">
        <v>321</v>
      </c>
      <c r="L573" s="198">
        <v>17096</v>
      </c>
      <c r="M573" s="40"/>
      <c r="N573" s="40"/>
      <c r="O573" s="194" t="s">
        <v>321</v>
      </c>
      <c r="P573" s="198">
        <v>128566</v>
      </c>
      <c r="Q573" s="40"/>
    </row>
    <row r="574" spans="1:21" ht="15.75" thickBot="1">
      <c r="A574" s="11"/>
      <c r="B574" s="193"/>
      <c r="C574" s="195"/>
      <c r="D574" s="199"/>
      <c r="E574" s="45"/>
      <c r="F574" s="40"/>
      <c r="G574" s="195"/>
      <c r="H574" s="199"/>
      <c r="I574" s="45"/>
      <c r="J574" s="40"/>
      <c r="K574" s="195"/>
      <c r="L574" s="199"/>
      <c r="M574" s="45"/>
      <c r="N574" s="40"/>
      <c r="O574" s="195"/>
      <c r="P574" s="199"/>
      <c r="Q574" s="45"/>
    </row>
    <row r="575" spans="1:21">
      <c r="A575" s="11"/>
      <c r="B575" s="188" t="s">
        <v>149</v>
      </c>
      <c r="C575" s="48"/>
      <c r="D575" s="48"/>
      <c r="E575" s="48"/>
      <c r="F575" s="16"/>
      <c r="G575" s="48"/>
      <c r="H575" s="48"/>
      <c r="I575" s="48"/>
      <c r="J575" s="16"/>
      <c r="K575" s="48"/>
      <c r="L575" s="48"/>
      <c r="M575" s="48"/>
      <c r="N575" s="16"/>
      <c r="O575" s="48"/>
      <c r="P575" s="48"/>
      <c r="Q575" s="48"/>
    </row>
    <row r="576" spans="1:21">
      <c r="A576" s="11"/>
      <c r="B576" s="200" t="s">
        <v>150</v>
      </c>
      <c r="C576" s="196" t="s">
        <v>313</v>
      </c>
      <c r="D576" s="196"/>
      <c r="E576" s="40"/>
      <c r="F576" s="40"/>
      <c r="G576" s="196" t="s">
        <v>1044</v>
      </c>
      <c r="H576" s="196"/>
      <c r="I576" s="194" t="s">
        <v>326</v>
      </c>
      <c r="J576" s="40"/>
      <c r="K576" s="196" t="s">
        <v>1045</v>
      </c>
      <c r="L576" s="196"/>
      <c r="M576" s="194" t="s">
        <v>326</v>
      </c>
      <c r="N576" s="40"/>
      <c r="O576" s="196" t="s">
        <v>1046</v>
      </c>
      <c r="P576" s="196"/>
      <c r="Q576" s="194" t="s">
        <v>326</v>
      </c>
    </row>
    <row r="577" spans="1:17">
      <c r="A577" s="11"/>
      <c r="B577" s="200"/>
      <c r="C577" s="196"/>
      <c r="D577" s="196"/>
      <c r="E577" s="40"/>
      <c r="F577" s="40"/>
      <c r="G577" s="196"/>
      <c r="H577" s="196"/>
      <c r="I577" s="194"/>
      <c r="J577" s="40"/>
      <c r="K577" s="196"/>
      <c r="L577" s="196"/>
      <c r="M577" s="194"/>
      <c r="N577" s="40"/>
      <c r="O577" s="196"/>
      <c r="P577" s="196"/>
      <c r="Q577" s="194"/>
    </row>
    <row r="578" spans="1:17">
      <c r="A578" s="11"/>
      <c r="B578" s="201" t="s">
        <v>151</v>
      </c>
      <c r="C578" s="202" t="s">
        <v>313</v>
      </c>
      <c r="D578" s="202"/>
      <c r="E578" s="43"/>
      <c r="F578" s="43"/>
      <c r="G578" s="203">
        <v>313255</v>
      </c>
      <c r="H578" s="203"/>
      <c r="I578" s="43"/>
      <c r="J578" s="43"/>
      <c r="K578" s="203">
        <v>22577</v>
      </c>
      <c r="L578" s="203"/>
      <c r="M578" s="43"/>
      <c r="N578" s="43"/>
      <c r="O578" s="203">
        <v>335832</v>
      </c>
      <c r="P578" s="203"/>
      <c r="Q578" s="43"/>
    </row>
    <row r="579" spans="1:17">
      <c r="A579" s="11"/>
      <c r="B579" s="201"/>
      <c r="C579" s="202"/>
      <c r="D579" s="202"/>
      <c r="E579" s="43"/>
      <c r="F579" s="43"/>
      <c r="G579" s="203"/>
      <c r="H579" s="203"/>
      <c r="I579" s="43"/>
      <c r="J579" s="43"/>
      <c r="K579" s="203"/>
      <c r="L579" s="203"/>
      <c r="M579" s="43"/>
      <c r="N579" s="43"/>
      <c r="O579" s="203"/>
      <c r="P579" s="203"/>
      <c r="Q579" s="43"/>
    </row>
    <row r="580" spans="1:17">
      <c r="A580" s="11"/>
      <c r="B580" s="200" t="s">
        <v>152</v>
      </c>
      <c r="C580" s="196" t="s">
        <v>313</v>
      </c>
      <c r="D580" s="196"/>
      <c r="E580" s="40"/>
      <c r="F580" s="40"/>
      <c r="G580" s="198">
        <v>162407</v>
      </c>
      <c r="H580" s="198"/>
      <c r="I580" s="40"/>
      <c r="J580" s="40"/>
      <c r="K580" s="198">
        <v>11817</v>
      </c>
      <c r="L580" s="198"/>
      <c r="M580" s="40"/>
      <c r="N580" s="40"/>
      <c r="O580" s="198">
        <v>174224</v>
      </c>
      <c r="P580" s="198"/>
      <c r="Q580" s="40"/>
    </row>
    <row r="581" spans="1:17">
      <c r="A581" s="11"/>
      <c r="B581" s="200"/>
      <c r="C581" s="196"/>
      <c r="D581" s="196"/>
      <c r="E581" s="40"/>
      <c r="F581" s="40"/>
      <c r="G581" s="198"/>
      <c r="H581" s="198"/>
      <c r="I581" s="40"/>
      <c r="J581" s="40"/>
      <c r="K581" s="198"/>
      <c r="L581" s="198"/>
      <c r="M581" s="40"/>
      <c r="N581" s="40"/>
      <c r="O581" s="198"/>
      <c r="P581" s="198"/>
      <c r="Q581" s="40"/>
    </row>
    <row r="582" spans="1:17">
      <c r="A582" s="11"/>
      <c r="B582" s="201" t="s">
        <v>153</v>
      </c>
      <c r="C582" s="202" t="s">
        <v>313</v>
      </c>
      <c r="D582" s="202"/>
      <c r="E582" s="43"/>
      <c r="F582" s="43"/>
      <c r="G582" s="202" t="s">
        <v>1047</v>
      </c>
      <c r="H582" s="202"/>
      <c r="I582" s="93" t="s">
        <v>326</v>
      </c>
      <c r="J582" s="43"/>
      <c r="K582" s="202" t="s">
        <v>1048</v>
      </c>
      <c r="L582" s="202"/>
      <c r="M582" s="93" t="s">
        <v>326</v>
      </c>
      <c r="N582" s="43"/>
      <c r="O582" s="202" t="s">
        <v>1049</v>
      </c>
      <c r="P582" s="202"/>
      <c r="Q582" s="93" t="s">
        <v>326</v>
      </c>
    </row>
    <row r="583" spans="1:17">
      <c r="A583" s="11"/>
      <c r="B583" s="201"/>
      <c r="C583" s="202"/>
      <c r="D583" s="202"/>
      <c r="E583" s="43"/>
      <c r="F583" s="43"/>
      <c r="G583" s="202"/>
      <c r="H583" s="202"/>
      <c r="I583" s="93"/>
      <c r="J583" s="43"/>
      <c r="K583" s="202"/>
      <c r="L583" s="202"/>
      <c r="M583" s="93"/>
      <c r="N583" s="43"/>
      <c r="O583" s="202"/>
      <c r="P583" s="202"/>
      <c r="Q583" s="93"/>
    </row>
    <row r="584" spans="1:17">
      <c r="A584" s="11"/>
      <c r="B584" s="200" t="s">
        <v>155</v>
      </c>
      <c r="C584" s="196" t="s">
        <v>313</v>
      </c>
      <c r="D584" s="196"/>
      <c r="E584" s="40"/>
      <c r="F584" s="40"/>
      <c r="G584" s="198">
        <v>1347</v>
      </c>
      <c r="H584" s="198"/>
      <c r="I584" s="40"/>
      <c r="J584" s="40"/>
      <c r="K584" s="196" t="s">
        <v>313</v>
      </c>
      <c r="L584" s="196"/>
      <c r="M584" s="40"/>
      <c r="N584" s="40"/>
      <c r="O584" s="198">
        <v>1347</v>
      </c>
      <c r="P584" s="198"/>
      <c r="Q584" s="40"/>
    </row>
    <row r="585" spans="1:17">
      <c r="A585" s="11"/>
      <c r="B585" s="200"/>
      <c r="C585" s="196"/>
      <c r="D585" s="196"/>
      <c r="E585" s="40"/>
      <c r="F585" s="40"/>
      <c r="G585" s="198"/>
      <c r="H585" s="198"/>
      <c r="I585" s="40"/>
      <c r="J585" s="40"/>
      <c r="K585" s="196"/>
      <c r="L585" s="196"/>
      <c r="M585" s="40"/>
      <c r="N585" s="40"/>
      <c r="O585" s="198"/>
      <c r="P585" s="198"/>
      <c r="Q585" s="40"/>
    </row>
    <row r="586" spans="1:17">
      <c r="A586" s="11"/>
      <c r="B586" s="201" t="s">
        <v>154</v>
      </c>
      <c r="C586" s="202" t="s">
        <v>313</v>
      </c>
      <c r="D586" s="202"/>
      <c r="E586" s="43"/>
      <c r="F586" s="43"/>
      <c r="G586" s="202" t="s">
        <v>1050</v>
      </c>
      <c r="H586" s="202"/>
      <c r="I586" s="93" t="s">
        <v>326</v>
      </c>
      <c r="J586" s="43"/>
      <c r="K586" s="202" t="s">
        <v>313</v>
      </c>
      <c r="L586" s="202"/>
      <c r="M586" s="43"/>
      <c r="N586" s="43"/>
      <c r="O586" s="202" t="s">
        <v>1050</v>
      </c>
      <c r="P586" s="202"/>
      <c r="Q586" s="93" t="s">
        <v>326</v>
      </c>
    </row>
    <row r="587" spans="1:17">
      <c r="A587" s="11"/>
      <c r="B587" s="201"/>
      <c r="C587" s="202"/>
      <c r="D587" s="202"/>
      <c r="E587" s="43"/>
      <c r="F587" s="43"/>
      <c r="G587" s="202"/>
      <c r="H587" s="202"/>
      <c r="I587" s="93"/>
      <c r="J587" s="43"/>
      <c r="K587" s="202"/>
      <c r="L587" s="202"/>
      <c r="M587" s="43"/>
      <c r="N587" s="43"/>
      <c r="O587" s="202"/>
      <c r="P587" s="202"/>
      <c r="Q587" s="93"/>
    </row>
    <row r="588" spans="1:17">
      <c r="A588" s="11"/>
      <c r="B588" s="200" t="s">
        <v>28</v>
      </c>
      <c r="C588" s="196" t="s">
        <v>1051</v>
      </c>
      <c r="D588" s="196"/>
      <c r="E588" s="194" t="s">
        <v>326</v>
      </c>
      <c r="F588" s="40"/>
      <c r="G588" s="196" t="s">
        <v>1052</v>
      </c>
      <c r="H588" s="196"/>
      <c r="I588" s="194" t="s">
        <v>326</v>
      </c>
      <c r="J588" s="40"/>
      <c r="K588" s="196" t="s">
        <v>313</v>
      </c>
      <c r="L588" s="196"/>
      <c r="M588" s="40"/>
      <c r="N588" s="40"/>
      <c r="O588" s="196" t="s">
        <v>1053</v>
      </c>
      <c r="P588" s="196"/>
      <c r="Q588" s="194" t="s">
        <v>326</v>
      </c>
    </row>
    <row r="589" spans="1:17" ht="15.75" thickBot="1">
      <c r="A589" s="11"/>
      <c r="B589" s="200"/>
      <c r="C589" s="197"/>
      <c r="D589" s="197"/>
      <c r="E589" s="195"/>
      <c r="F589" s="40"/>
      <c r="G589" s="197"/>
      <c r="H589" s="197"/>
      <c r="I589" s="195"/>
      <c r="J589" s="40"/>
      <c r="K589" s="197"/>
      <c r="L589" s="197"/>
      <c r="M589" s="45"/>
      <c r="N589" s="40"/>
      <c r="O589" s="197"/>
      <c r="P589" s="197"/>
      <c r="Q589" s="195"/>
    </row>
    <row r="590" spans="1:17" ht="22.5">
      <c r="A590" s="11"/>
      <c r="B590" s="190" t="s">
        <v>156</v>
      </c>
      <c r="C590" s="191" t="s">
        <v>321</v>
      </c>
      <c r="D590" s="192" t="s">
        <v>1051</v>
      </c>
      <c r="E590" s="191" t="s">
        <v>326</v>
      </c>
      <c r="F590" s="16"/>
      <c r="G590" s="191" t="s">
        <v>321</v>
      </c>
      <c r="H590" s="192" t="s">
        <v>1054</v>
      </c>
      <c r="I590" s="191" t="s">
        <v>326</v>
      </c>
      <c r="J590" s="16"/>
      <c r="K590" s="80" t="s">
        <v>321</v>
      </c>
      <c r="L590" s="189" t="s">
        <v>1055</v>
      </c>
      <c r="M590" s="80" t="s">
        <v>326</v>
      </c>
      <c r="N590" s="16"/>
      <c r="O590" s="80" t="s">
        <v>321</v>
      </c>
      <c r="P590" s="189" t="s">
        <v>1056</v>
      </c>
      <c r="Q590" s="80" t="s">
        <v>326</v>
      </c>
    </row>
    <row r="591" spans="1:17">
      <c r="A591" s="11"/>
      <c r="B591" s="187" t="s">
        <v>157</v>
      </c>
      <c r="C591" s="40"/>
      <c r="D591" s="40"/>
      <c r="E591" s="40"/>
      <c r="F591" s="29"/>
      <c r="G591" s="40"/>
      <c r="H591" s="40"/>
      <c r="I591" s="40"/>
      <c r="J591" s="29"/>
      <c r="K591" s="40"/>
      <c r="L591" s="40"/>
      <c r="M591" s="40"/>
      <c r="N591" s="29"/>
      <c r="O591" s="40"/>
      <c r="P591" s="40"/>
      <c r="Q591" s="40"/>
    </row>
    <row r="592" spans="1:17">
      <c r="A592" s="11"/>
      <c r="B592" s="201" t="s">
        <v>158</v>
      </c>
      <c r="C592" s="203">
        <v>1602</v>
      </c>
      <c r="D592" s="203"/>
      <c r="E592" s="43"/>
      <c r="F592" s="43"/>
      <c r="G592" s="202" t="s">
        <v>313</v>
      </c>
      <c r="H592" s="202"/>
      <c r="I592" s="43"/>
      <c r="J592" s="43"/>
      <c r="K592" s="202" t="s">
        <v>313</v>
      </c>
      <c r="L592" s="202"/>
      <c r="M592" s="43"/>
      <c r="N592" s="43"/>
      <c r="O592" s="203">
        <v>1602</v>
      </c>
      <c r="P592" s="203"/>
      <c r="Q592" s="43"/>
    </row>
    <row r="593" spans="1:17">
      <c r="A593" s="11"/>
      <c r="B593" s="201"/>
      <c r="C593" s="203"/>
      <c r="D593" s="203"/>
      <c r="E593" s="43"/>
      <c r="F593" s="43"/>
      <c r="G593" s="202"/>
      <c r="H593" s="202"/>
      <c r="I593" s="43"/>
      <c r="J593" s="43"/>
      <c r="K593" s="202"/>
      <c r="L593" s="202"/>
      <c r="M593" s="43"/>
      <c r="N593" s="43"/>
      <c r="O593" s="203"/>
      <c r="P593" s="203"/>
      <c r="Q593" s="43"/>
    </row>
    <row r="594" spans="1:17">
      <c r="A594" s="11"/>
      <c r="B594" s="200" t="s">
        <v>145</v>
      </c>
      <c r="C594" s="198">
        <v>1861</v>
      </c>
      <c r="D594" s="198"/>
      <c r="E594" s="40"/>
      <c r="F594" s="40"/>
      <c r="G594" s="196" t="s">
        <v>313</v>
      </c>
      <c r="H594" s="196"/>
      <c r="I594" s="40"/>
      <c r="J594" s="40"/>
      <c r="K594" s="196" t="s">
        <v>313</v>
      </c>
      <c r="L594" s="196"/>
      <c r="M594" s="40"/>
      <c r="N594" s="40"/>
      <c r="O594" s="198">
        <v>1861</v>
      </c>
      <c r="P594" s="198"/>
      <c r="Q594" s="40"/>
    </row>
    <row r="595" spans="1:17">
      <c r="A595" s="11"/>
      <c r="B595" s="200"/>
      <c r="C595" s="198"/>
      <c r="D595" s="198"/>
      <c r="E595" s="40"/>
      <c r="F595" s="40"/>
      <c r="G595" s="196"/>
      <c r="H595" s="196"/>
      <c r="I595" s="40"/>
      <c r="J595" s="40"/>
      <c r="K595" s="196"/>
      <c r="L595" s="196"/>
      <c r="M595" s="40"/>
      <c r="N595" s="40"/>
      <c r="O595" s="198"/>
      <c r="P595" s="198"/>
      <c r="Q595" s="40"/>
    </row>
    <row r="596" spans="1:17">
      <c r="A596" s="11"/>
      <c r="B596" s="201" t="s">
        <v>160</v>
      </c>
      <c r="C596" s="202" t="s">
        <v>313</v>
      </c>
      <c r="D596" s="202"/>
      <c r="E596" s="43"/>
      <c r="F596" s="43"/>
      <c r="G596" s="202" t="s">
        <v>313</v>
      </c>
      <c r="H596" s="202"/>
      <c r="I596" s="43"/>
      <c r="J596" s="43"/>
      <c r="K596" s="202" t="s">
        <v>313</v>
      </c>
      <c r="L596" s="202"/>
      <c r="M596" s="43"/>
      <c r="N596" s="43"/>
      <c r="O596" s="202" t="s">
        <v>313</v>
      </c>
      <c r="P596" s="202"/>
      <c r="Q596" s="43"/>
    </row>
    <row r="597" spans="1:17">
      <c r="A597" s="11"/>
      <c r="B597" s="201"/>
      <c r="C597" s="202"/>
      <c r="D597" s="202"/>
      <c r="E597" s="43"/>
      <c r="F597" s="43"/>
      <c r="G597" s="202"/>
      <c r="H597" s="202"/>
      <c r="I597" s="43"/>
      <c r="J597" s="43"/>
      <c r="K597" s="202"/>
      <c r="L597" s="202"/>
      <c r="M597" s="43"/>
      <c r="N597" s="43"/>
      <c r="O597" s="202"/>
      <c r="P597" s="202"/>
      <c r="Q597" s="43"/>
    </row>
    <row r="598" spans="1:17">
      <c r="A598" s="11"/>
      <c r="B598" s="200" t="s">
        <v>159</v>
      </c>
      <c r="C598" s="196" t="s">
        <v>313</v>
      </c>
      <c r="D598" s="196"/>
      <c r="E598" s="40"/>
      <c r="F598" s="40"/>
      <c r="G598" s="196">
        <v>3</v>
      </c>
      <c r="H598" s="196"/>
      <c r="I598" s="40"/>
      <c r="J598" s="40"/>
      <c r="K598" s="196" t="s">
        <v>313</v>
      </c>
      <c r="L598" s="196"/>
      <c r="M598" s="40"/>
      <c r="N598" s="40"/>
      <c r="O598" s="196">
        <v>3</v>
      </c>
      <c r="P598" s="196"/>
      <c r="Q598" s="40"/>
    </row>
    <row r="599" spans="1:17">
      <c r="A599" s="11"/>
      <c r="B599" s="200"/>
      <c r="C599" s="196"/>
      <c r="D599" s="196"/>
      <c r="E599" s="40"/>
      <c r="F599" s="40"/>
      <c r="G599" s="196"/>
      <c r="H599" s="196"/>
      <c r="I599" s="40"/>
      <c r="J599" s="40"/>
      <c r="K599" s="196"/>
      <c r="L599" s="196"/>
      <c r="M599" s="40"/>
      <c r="N599" s="40"/>
      <c r="O599" s="196"/>
      <c r="P599" s="196"/>
      <c r="Q599" s="40"/>
    </row>
    <row r="600" spans="1:17">
      <c r="A600" s="11"/>
      <c r="B600" s="201" t="s">
        <v>1007</v>
      </c>
      <c r="C600" s="203">
        <v>63050</v>
      </c>
      <c r="D600" s="203"/>
      <c r="E600" s="43"/>
      <c r="F600" s="43"/>
      <c r="G600" s="202" t="s">
        <v>313</v>
      </c>
      <c r="H600" s="202"/>
      <c r="I600" s="43"/>
      <c r="J600" s="43"/>
      <c r="K600" s="202" t="s">
        <v>313</v>
      </c>
      <c r="L600" s="202"/>
      <c r="M600" s="43"/>
      <c r="N600" s="43"/>
      <c r="O600" s="203">
        <v>63050</v>
      </c>
      <c r="P600" s="203"/>
      <c r="Q600" s="43"/>
    </row>
    <row r="601" spans="1:17">
      <c r="A601" s="11"/>
      <c r="B601" s="201"/>
      <c r="C601" s="203"/>
      <c r="D601" s="203"/>
      <c r="E601" s="43"/>
      <c r="F601" s="43"/>
      <c r="G601" s="202"/>
      <c r="H601" s="202"/>
      <c r="I601" s="43"/>
      <c r="J601" s="43"/>
      <c r="K601" s="202"/>
      <c r="L601" s="202"/>
      <c r="M601" s="43"/>
      <c r="N601" s="43"/>
      <c r="O601" s="203"/>
      <c r="P601" s="203"/>
      <c r="Q601" s="43"/>
    </row>
    <row r="602" spans="1:17">
      <c r="A602" s="11"/>
      <c r="B602" s="200" t="s">
        <v>163</v>
      </c>
      <c r="C602" s="196" t="s">
        <v>1057</v>
      </c>
      <c r="D602" s="196"/>
      <c r="E602" s="194" t="s">
        <v>326</v>
      </c>
      <c r="F602" s="40"/>
      <c r="G602" s="196" t="s">
        <v>313</v>
      </c>
      <c r="H602" s="196"/>
      <c r="I602" s="40"/>
      <c r="J602" s="40"/>
      <c r="K602" s="196" t="s">
        <v>313</v>
      </c>
      <c r="L602" s="196"/>
      <c r="M602" s="40"/>
      <c r="N602" s="40"/>
      <c r="O602" s="196" t="s">
        <v>1057</v>
      </c>
      <c r="P602" s="196"/>
      <c r="Q602" s="194" t="s">
        <v>326</v>
      </c>
    </row>
    <row r="603" spans="1:17">
      <c r="A603" s="11"/>
      <c r="B603" s="200"/>
      <c r="C603" s="196"/>
      <c r="D603" s="196"/>
      <c r="E603" s="194"/>
      <c r="F603" s="40"/>
      <c r="G603" s="196"/>
      <c r="H603" s="196"/>
      <c r="I603" s="40"/>
      <c r="J603" s="40"/>
      <c r="K603" s="196"/>
      <c r="L603" s="196"/>
      <c r="M603" s="40"/>
      <c r="N603" s="40"/>
      <c r="O603" s="196"/>
      <c r="P603" s="196"/>
      <c r="Q603" s="194"/>
    </row>
    <row r="604" spans="1:17">
      <c r="A604" s="11"/>
      <c r="B604" s="201" t="s">
        <v>164</v>
      </c>
      <c r="C604" s="202" t="s">
        <v>313</v>
      </c>
      <c r="D604" s="202"/>
      <c r="E604" s="43"/>
      <c r="F604" s="43"/>
      <c r="G604" s="202" t="s">
        <v>313</v>
      </c>
      <c r="H604" s="202"/>
      <c r="I604" s="43"/>
      <c r="J604" s="43"/>
      <c r="K604" s="202" t="s">
        <v>313</v>
      </c>
      <c r="L604" s="202"/>
      <c r="M604" s="43"/>
      <c r="N604" s="43"/>
      <c r="O604" s="202" t="s">
        <v>313</v>
      </c>
      <c r="P604" s="202"/>
      <c r="Q604" s="43"/>
    </row>
    <row r="605" spans="1:17">
      <c r="A605" s="11"/>
      <c r="B605" s="201"/>
      <c r="C605" s="202"/>
      <c r="D605" s="202"/>
      <c r="E605" s="43"/>
      <c r="F605" s="43"/>
      <c r="G605" s="202"/>
      <c r="H605" s="202"/>
      <c r="I605" s="43"/>
      <c r="J605" s="43"/>
      <c r="K605" s="202"/>
      <c r="L605" s="202"/>
      <c r="M605" s="43"/>
      <c r="N605" s="43"/>
      <c r="O605" s="202"/>
      <c r="P605" s="202"/>
      <c r="Q605" s="43"/>
    </row>
    <row r="606" spans="1:17">
      <c r="A606" s="11"/>
      <c r="B606" s="200" t="s">
        <v>165</v>
      </c>
      <c r="C606" s="196" t="s">
        <v>1033</v>
      </c>
      <c r="D606" s="196"/>
      <c r="E606" s="194" t="s">
        <v>326</v>
      </c>
      <c r="F606" s="40"/>
      <c r="G606" s="196" t="s">
        <v>313</v>
      </c>
      <c r="H606" s="196"/>
      <c r="I606" s="40"/>
      <c r="J606" s="40"/>
      <c r="K606" s="196" t="s">
        <v>313</v>
      </c>
      <c r="L606" s="196"/>
      <c r="M606" s="40"/>
      <c r="N606" s="40"/>
      <c r="O606" s="196" t="s">
        <v>1033</v>
      </c>
      <c r="P606" s="196"/>
      <c r="Q606" s="194" t="s">
        <v>326</v>
      </c>
    </row>
    <row r="607" spans="1:17" ht="15.75" thickBot="1">
      <c r="A607" s="11"/>
      <c r="B607" s="200"/>
      <c r="C607" s="197"/>
      <c r="D607" s="197"/>
      <c r="E607" s="195"/>
      <c r="F607" s="40"/>
      <c r="G607" s="197"/>
      <c r="H607" s="197"/>
      <c r="I607" s="45"/>
      <c r="J607" s="40"/>
      <c r="K607" s="197"/>
      <c r="L607" s="197"/>
      <c r="M607" s="45"/>
      <c r="N607" s="40"/>
      <c r="O607" s="197"/>
      <c r="P607" s="197"/>
      <c r="Q607" s="195"/>
    </row>
    <row r="608" spans="1:17">
      <c r="A608" s="11"/>
      <c r="B608" s="214" t="s">
        <v>166</v>
      </c>
      <c r="C608" s="94" t="s">
        <v>321</v>
      </c>
      <c r="D608" s="216" t="s">
        <v>1058</v>
      </c>
      <c r="E608" s="94" t="s">
        <v>326</v>
      </c>
      <c r="F608" s="43"/>
      <c r="G608" s="94" t="s">
        <v>321</v>
      </c>
      <c r="H608" s="216">
        <v>3</v>
      </c>
      <c r="I608" s="48"/>
      <c r="J608" s="43"/>
      <c r="K608" s="94" t="s">
        <v>321</v>
      </c>
      <c r="L608" s="216" t="s">
        <v>313</v>
      </c>
      <c r="M608" s="48"/>
      <c r="N608" s="43"/>
      <c r="O608" s="94" t="s">
        <v>321</v>
      </c>
      <c r="P608" s="216" t="s">
        <v>1059</v>
      </c>
      <c r="Q608" s="94" t="s">
        <v>326</v>
      </c>
    </row>
    <row r="609" spans="1:17">
      <c r="A609" s="11"/>
      <c r="B609" s="214"/>
      <c r="C609" s="93"/>
      <c r="D609" s="202"/>
      <c r="E609" s="93"/>
      <c r="F609" s="43"/>
      <c r="G609" s="93"/>
      <c r="H609" s="202"/>
      <c r="I609" s="43"/>
      <c r="J609" s="43"/>
      <c r="K609" s="93"/>
      <c r="L609" s="202"/>
      <c r="M609" s="43"/>
      <c r="N609" s="43"/>
      <c r="O609" s="93"/>
      <c r="P609" s="202"/>
      <c r="Q609" s="93"/>
    </row>
    <row r="610" spans="1:17">
      <c r="A610" s="11"/>
      <c r="B610" s="193" t="s">
        <v>167</v>
      </c>
      <c r="C610" s="196" t="s">
        <v>313</v>
      </c>
      <c r="D610" s="196"/>
      <c r="E610" s="40"/>
      <c r="F610" s="40"/>
      <c r="G610" s="196" t="s">
        <v>313</v>
      </c>
      <c r="H610" s="196"/>
      <c r="I610" s="40"/>
      <c r="J610" s="40"/>
      <c r="K610" s="196" t="s">
        <v>313</v>
      </c>
      <c r="L610" s="196"/>
      <c r="M610" s="40"/>
      <c r="N610" s="40"/>
      <c r="O610" s="196" t="s">
        <v>313</v>
      </c>
      <c r="P610" s="196"/>
      <c r="Q610" s="40"/>
    </row>
    <row r="611" spans="1:17" ht="15.75" thickBot="1">
      <c r="A611" s="11"/>
      <c r="B611" s="193"/>
      <c r="C611" s="197"/>
      <c r="D611" s="197"/>
      <c r="E611" s="45"/>
      <c r="F611" s="40"/>
      <c r="G611" s="197"/>
      <c r="H611" s="197"/>
      <c r="I611" s="45"/>
      <c r="J611" s="40"/>
      <c r="K611" s="197"/>
      <c r="L611" s="197"/>
      <c r="M611" s="45"/>
      <c r="N611" s="40"/>
      <c r="O611" s="197"/>
      <c r="P611" s="197"/>
      <c r="Q611" s="45"/>
    </row>
    <row r="612" spans="1:17">
      <c r="A612" s="11"/>
      <c r="B612" s="219" t="s">
        <v>1041</v>
      </c>
      <c r="C612" s="216" t="s">
        <v>313</v>
      </c>
      <c r="D612" s="216"/>
      <c r="E612" s="48"/>
      <c r="F612" s="43"/>
      <c r="G612" s="216" t="s">
        <v>1060</v>
      </c>
      <c r="H612" s="216"/>
      <c r="I612" s="94" t="s">
        <v>326</v>
      </c>
      <c r="J612" s="43"/>
      <c r="K612" s="216">
        <v>978</v>
      </c>
      <c r="L612" s="216"/>
      <c r="M612" s="48"/>
      <c r="N612" s="43"/>
      <c r="O612" s="216" t="s">
        <v>1061</v>
      </c>
      <c r="P612" s="216"/>
      <c r="Q612" s="94" t="s">
        <v>326</v>
      </c>
    </row>
    <row r="613" spans="1:17">
      <c r="A613" s="11"/>
      <c r="B613" s="219"/>
      <c r="C613" s="202"/>
      <c r="D613" s="202"/>
      <c r="E613" s="43"/>
      <c r="F613" s="43"/>
      <c r="G613" s="202"/>
      <c r="H613" s="202"/>
      <c r="I613" s="93"/>
      <c r="J613" s="43"/>
      <c r="K613" s="218"/>
      <c r="L613" s="218"/>
      <c r="M613" s="60"/>
      <c r="N613" s="43"/>
      <c r="O613" s="218"/>
      <c r="P613" s="218"/>
      <c r="Q613" s="217"/>
    </row>
    <row r="614" spans="1:17">
      <c r="A614" s="11"/>
      <c r="B614" s="193" t="s">
        <v>169</v>
      </c>
      <c r="C614" s="196" t="s">
        <v>313</v>
      </c>
      <c r="D614" s="196"/>
      <c r="E614" s="40"/>
      <c r="F614" s="40"/>
      <c r="G614" s="198">
        <v>43750</v>
      </c>
      <c r="H614" s="198"/>
      <c r="I614" s="40"/>
      <c r="J614" s="40"/>
      <c r="K614" s="198">
        <v>1014</v>
      </c>
      <c r="L614" s="198"/>
      <c r="M614" s="40"/>
      <c r="N614" s="40"/>
      <c r="O614" s="198">
        <v>44764</v>
      </c>
      <c r="P614" s="198"/>
      <c r="Q614" s="40"/>
    </row>
    <row r="615" spans="1:17" ht="15.75" thickBot="1">
      <c r="A615" s="11"/>
      <c r="B615" s="193"/>
      <c r="C615" s="197"/>
      <c r="D615" s="197"/>
      <c r="E615" s="45"/>
      <c r="F615" s="40"/>
      <c r="G615" s="199"/>
      <c r="H615" s="199"/>
      <c r="I615" s="45"/>
      <c r="J615" s="40"/>
      <c r="K615" s="199"/>
      <c r="L615" s="199"/>
      <c r="M615" s="45"/>
      <c r="N615" s="40"/>
      <c r="O615" s="199"/>
      <c r="P615" s="199"/>
      <c r="Q615" s="45"/>
    </row>
    <row r="616" spans="1:17">
      <c r="A616" s="11"/>
      <c r="B616" s="219" t="s">
        <v>170</v>
      </c>
      <c r="C616" s="94" t="s">
        <v>321</v>
      </c>
      <c r="D616" s="216" t="s">
        <v>313</v>
      </c>
      <c r="E616" s="48"/>
      <c r="F616" s="43"/>
      <c r="G616" s="94" t="s">
        <v>321</v>
      </c>
      <c r="H616" s="215">
        <v>23862</v>
      </c>
      <c r="I616" s="48"/>
      <c r="J616" s="43"/>
      <c r="K616" s="94" t="s">
        <v>321</v>
      </c>
      <c r="L616" s="215">
        <v>1992</v>
      </c>
      <c r="M616" s="48"/>
      <c r="N616" s="43"/>
      <c r="O616" s="94" t="s">
        <v>321</v>
      </c>
      <c r="P616" s="215">
        <v>25854</v>
      </c>
      <c r="Q616" s="48"/>
    </row>
    <row r="617" spans="1:17" ht="15.75" thickBot="1">
      <c r="A617" s="11"/>
      <c r="B617" s="219"/>
      <c r="C617" s="221"/>
      <c r="D617" s="222"/>
      <c r="E617" s="49"/>
      <c r="F617" s="43"/>
      <c r="G617" s="221"/>
      <c r="H617" s="223"/>
      <c r="I617" s="49"/>
      <c r="J617" s="43"/>
      <c r="K617" s="221"/>
      <c r="L617" s="223"/>
      <c r="M617" s="49"/>
      <c r="N617" s="43"/>
      <c r="O617" s="221"/>
      <c r="P617" s="223"/>
      <c r="Q617" s="49"/>
    </row>
    <row r="618" spans="1:17" ht="15.75" thickTop="1"/>
  </sheetData>
  <mergeCells count="4151">
    <mergeCell ref="A464:A617"/>
    <mergeCell ref="B464:U464"/>
    <mergeCell ref="B517:U517"/>
    <mergeCell ref="B566:U566"/>
    <mergeCell ref="B99:U99"/>
    <mergeCell ref="A182:A376"/>
    <mergeCell ref="B182:U182"/>
    <mergeCell ref="B247:U247"/>
    <mergeCell ref="B312:U312"/>
    <mergeCell ref="A377:A463"/>
    <mergeCell ref="B377:U377"/>
    <mergeCell ref="B406:U406"/>
    <mergeCell ref="B435:U435"/>
    <mergeCell ref="N616:N617"/>
    <mergeCell ref="O616:O617"/>
    <mergeCell ref="P616:P617"/>
    <mergeCell ref="Q616:Q617"/>
    <mergeCell ref="A1:A2"/>
    <mergeCell ref="B1:U1"/>
    <mergeCell ref="B2:U2"/>
    <mergeCell ref="B3:U3"/>
    <mergeCell ref="A4:A181"/>
    <mergeCell ref="B4:U4"/>
    <mergeCell ref="H616:H617"/>
    <mergeCell ref="I616:I617"/>
    <mergeCell ref="J616:J617"/>
    <mergeCell ref="K616:K617"/>
    <mergeCell ref="L616:L617"/>
    <mergeCell ref="M616:M617"/>
    <mergeCell ref="B616:B617"/>
    <mergeCell ref="C616:C617"/>
    <mergeCell ref="D616:D617"/>
    <mergeCell ref="E616:E617"/>
    <mergeCell ref="F616:F617"/>
    <mergeCell ref="G616:G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N608:N609"/>
    <mergeCell ref="O608:O609"/>
    <mergeCell ref="P608:P609"/>
    <mergeCell ref="Q608:Q609"/>
    <mergeCell ref="B610:B611"/>
    <mergeCell ref="C610:D611"/>
    <mergeCell ref="E610:E611"/>
    <mergeCell ref="F610:F611"/>
    <mergeCell ref="G610:H611"/>
    <mergeCell ref="I610:I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C591:E591"/>
    <mergeCell ref="G591:I591"/>
    <mergeCell ref="K591:M591"/>
    <mergeCell ref="O591:Q591"/>
    <mergeCell ref="B592:B593"/>
    <mergeCell ref="C592:D593"/>
    <mergeCell ref="E592:E593"/>
    <mergeCell ref="F592:F593"/>
    <mergeCell ref="G592:H593"/>
    <mergeCell ref="I592:I593"/>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M573:M574"/>
    <mergeCell ref="N573:N574"/>
    <mergeCell ref="O573:O574"/>
    <mergeCell ref="P573:P574"/>
    <mergeCell ref="Q573:Q574"/>
    <mergeCell ref="C575:E575"/>
    <mergeCell ref="G575:I575"/>
    <mergeCell ref="K575:M575"/>
    <mergeCell ref="O575:Q575"/>
    <mergeCell ref="G573:G574"/>
    <mergeCell ref="H573:H574"/>
    <mergeCell ref="I573:I574"/>
    <mergeCell ref="J573:J574"/>
    <mergeCell ref="K573:K574"/>
    <mergeCell ref="L573:L574"/>
    <mergeCell ref="K570:M570"/>
    <mergeCell ref="K571:M571"/>
    <mergeCell ref="N570:N571"/>
    <mergeCell ref="O570:Q571"/>
    <mergeCell ref="C572:Q572"/>
    <mergeCell ref="B573:B574"/>
    <mergeCell ref="C573:C574"/>
    <mergeCell ref="D573:D574"/>
    <mergeCell ref="E573:E574"/>
    <mergeCell ref="F573:F574"/>
    <mergeCell ref="B570:B571"/>
    <mergeCell ref="C570:E571"/>
    <mergeCell ref="F570:F571"/>
    <mergeCell ref="G570:I570"/>
    <mergeCell ref="G571:I571"/>
    <mergeCell ref="J570:J571"/>
    <mergeCell ref="N564:N565"/>
    <mergeCell ref="O564:O565"/>
    <mergeCell ref="P564:P565"/>
    <mergeCell ref="Q564:Q565"/>
    <mergeCell ref="B567:Q567"/>
    <mergeCell ref="C569:Q569"/>
    <mergeCell ref="H564:H565"/>
    <mergeCell ref="I564:I565"/>
    <mergeCell ref="J564:J565"/>
    <mergeCell ref="K564:K565"/>
    <mergeCell ref="L564:L565"/>
    <mergeCell ref="M564:M565"/>
    <mergeCell ref="B564:B565"/>
    <mergeCell ref="C564:C565"/>
    <mergeCell ref="D564:D565"/>
    <mergeCell ref="E564:E565"/>
    <mergeCell ref="F564:F565"/>
    <mergeCell ref="G564:G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N556:N557"/>
    <mergeCell ref="O556:O557"/>
    <mergeCell ref="P556:P557"/>
    <mergeCell ref="Q556:Q557"/>
    <mergeCell ref="B558:B559"/>
    <mergeCell ref="C558:D559"/>
    <mergeCell ref="E558:E559"/>
    <mergeCell ref="F558:F559"/>
    <mergeCell ref="G558:H559"/>
    <mergeCell ref="I558:I559"/>
    <mergeCell ref="H556:H557"/>
    <mergeCell ref="I556:I557"/>
    <mergeCell ref="J556:J557"/>
    <mergeCell ref="K556:K557"/>
    <mergeCell ref="L556:L557"/>
    <mergeCell ref="M556:M557"/>
    <mergeCell ref="B556:B557"/>
    <mergeCell ref="C556:C557"/>
    <mergeCell ref="D556:D557"/>
    <mergeCell ref="E556:E557"/>
    <mergeCell ref="F556:F557"/>
    <mergeCell ref="G556:G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7:N538"/>
    <mergeCell ref="O537:O538"/>
    <mergeCell ref="P537:P538"/>
    <mergeCell ref="Q537:Q538"/>
    <mergeCell ref="C539:E539"/>
    <mergeCell ref="G539:I539"/>
    <mergeCell ref="K539:M539"/>
    <mergeCell ref="O539:Q539"/>
    <mergeCell ref="H537:H538"/>
    <mergeCell ref="I537:I538"/>
    <mergeCell ref="J537:J538"/>
    <mergeCell ref="K537:K538"/>
    <mergeCell ref="L537:L538"/>
    <mergeCell ref="M537:M538"/>
    <mergeCell ref="B537:B538"/>
    <mergeCell ref="C537:C538"/>
    <mergeCell ref="D537:D538"/>
    <mergeCell ref="E537:E538"/>
    <mergeCell ref="F537:F538"/>
    <mergeCell ref="G537:G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4:N525"/>
    <mergeCell ref="O524:O525"/>
    <mergeCell ref="P524:P525"/>
    <mergeCell ref="Q524:Q525"/>
    <mergeCell ref="C526:E526"/>
    <mergeCell ref="G526:I526"/>
    <mergeCell ref="K526:M526"/>
    <mergeCell ref="O526:Q526"/>
    <mergeCell ref="H524:H525"/>
    <mergeCell ref="I524:I525"/>
    <mergeCell ref="J524:J525"/>
    <mergeCell ref="K524:K525"/>
    <mergeCell ref="L524:L525"/>
    <mergeCell ref="M524:M525"/>
    <mergeCell ref="K522:M522"/>
    <mergeCell ref="N521:N522"/>
    <mergeCell ref="O521:Q522"/>
    <mergeCell ref="C523:Q523"/>
    <mergeCell ref="B524:B525"/>
    <mergeCell ref="C524:C525"/>
    <mergeCell ref="D524:D525"/>
    <mergeCell ref="E524:E525"/>
    <mergeCell ref="F524:F525"/>
    <mergeCell ref="G524:G525"/>
    <mergeCell ref="U515:U516"/>
    <mergeCell ref="B518:Q518"/>
    <mergeCell ref="C520:Q520"/>
    <mergeCell ref="B521:B522"/>
    <mergeCell ref="C521:E522"/>
    <mergeCell ref="F521:F522"/>
    <mergeCell ref="G521:I521"/>
    <mergeCell ref="G522:I522"/>
    <mergeCell ref="J521:J522"/>
    <mergeCell ref="K521:M521"/>
    <mergeCell ref="O515:O516"/>
    <mergeCell ref="P515:P516"/>
    <mergeCell ref="Q515:Q516"/>
    <mergeCell ref="R515:R516"/>
    <mergeCell ref="S515:S516"/>
    <mergeCell ref="T515:T516"/>
    <mergeCell ref="I515:I516"/>
    <mergeCell ref="J515:J516"/>
    <mergeCell ref="K515:K516"/>
    <mergeCell ref="L515:L516"/>
    <mergeCell ref="M515:M516"/>
    <mergeCell ref="N515:N516"/>
    <mergeCell ref="R513:R514"/>
    <mergeCell ref="S513:T514"/>
    <mergeCell ref="U513:U514"/>
    <mergeCell ref="B515:B516"/>
    <mergeCell ref="C515:C516"/>
    <mergeCell ref="D515:D516"/>
    <mergeCell ref="E515:E516"/>
    <mergeCell ref="F515:F516"/>
    <mergeCell ref="G515:G516"/>
    <mergeCell ref="H515:H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T507:T508"/>
    <mergeCell ref="U507:U508"/>
    <mergeCell ref="B509:B510"/>
    <mergeCell ref="C509:D510"/>
    <mergeCell ref="E509:E510"/>
    <mergeCell ref="F509:F510"/>
    <mergeCell ref="G509:H510"/>
    <mergeCell ref="I509:I510"/>
    <mergeCell ref="J509:J510"/>
    <mergeCell ref="K509:L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Q489:Q490"/>
    <mergeCell ref="R489:R490"/>
    <mergeCell ref="S489:T490"/>
    <mergeCell ref="U489:U490"/>
    <mergeCell ref="B491:B492"/>
    <mergeCell ref="C491:D492"/>
    <mergeCell ref="E491:E492"/>
    <mergeCell ref="F491:F492"/>
    <mergeCell ref="G491:H492"/>
    <mergeCell ref="I491:I492"/>
    <mergeCell ref="I489:I490"/>
    <mergeCell ref="J489:J490"/>
    <mergeCell ref="K489:L490"/>
    <mergeCell ref="M489:M490"/>
    <mergeCell ref="N489:N490"/>
    <mergeCell ref="O489:P490"/>
    <mergeCell ref="C488:E488"/>
    <mergeCell ref="G488:I488"/>
    <mergeCell ref="K488:M488"/>
    <mergeCell ref="O488:Q488"/>
    <mergeCell ref="S488:U488"/>
    <mergeCell ref="B489:B490"/>
    <mergeCell ref="C489:D490"/>
    <mergeCell ref="E489:E490"/>
    <mergeCell ref="F489:F490"/>
    <mergeCell ref="G489:H490"/>
    <mergeCell ref="P486:P487"/>
    <mergeCell ref="Q486:Q487"/>
    <mergeCell ref="R486:R487"/>
    <mergeCell ref="S486:S487"/>
    <mergeCell ref="T486:T487"/>
    <mergeCell ref="U486:U487"/>
    <mergeCell ref="J486:J487"/>
    <mergeCell ref="K486:K487"/>
    <mergeCell ref="L486:L487"/>
    <mergeCell ref="M486:M487"/>
    <mergeCell ref="N486:N487"/>
    <mergeCell ref="O486:O487"/>
    <mergeCell ref="S484:T485"/>
    <mergeCell ref="U484:U485"/>
    <mergeCell ref="B486:B487"/>
    <mergeCell ref="C486:C487"/>
    <mergeCell ref="D486:D487"/>
    <mergeCell ref="E486:E487"/>
    <mergeCell ref="F486:F487"/>
    <mergeCell ref="G486:G487"/>
    <mergeCell ref="H486:H487"/>
    <mergeCell ref="I486:I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1:T472"/>
    <mergeCell ref="U471:U472"/>
    <mergeCell ref="C473:E473"/>
    <mergeCell ref="G473:I473"/>
    <mergeCell ref="K473:M473"/>
    <mergeCell ref="O473:Q473"/>
    <mergeCell ref="S473:U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O468:Q469"/>
    <mergeCell ref="R468:R469"/>
    <mergeCell ref="S468:U469"/>
    <mergeCell ref="C470:U470"/>
    <mergeCell ref="B471:B472"/>
    <mergeCell ref="C471:C472"/>
    <mergeCell ref="D471:D472"/>
    <mergeCell ref="E471:E472"/>
    <mergeCell ref="F471:F472"/>
    <mergeCell ref="G471:G472"/>
    <mergeCell ref="C467:U467"/>
    <mergeCell ref="B468:B469"/>
    <mergeCell ref="C468:E469"/>
    <mergeCell ref="F468:F469"/>
    <mergeCell ref="G468:I468"/>
    <mergeCell ref="G469:I469"/>
    <mergeCell ref="J468:J469"/>
    <mergeCell ref="K468:M468"/>
    <mergeCell ref="K469:M469"/>
    <mergeCell ref="N468:N469"/>
    <mergeCell ref="Q462:Q463"/>
    <mergeCell ref="R462:R463"/>
    <mergeCell ref="S462:S463"/>
    <mergeCell ref="T462:T463"/>
    <mergeCell ref="U462:U463"/>
    <mergeCell ref="B465:U465"/>
    <mergeCell ref="K462:K463"/>
    <mergeCell ref="L462:L463"/>
    <mergeCell ref="M462:M463"/>
    <mergeCell ref="N462:N463"/>
    <mergeCell ref="O462:O463"/>
    <mergeCell ref="P462:P463"/>
    <mergeCell ref="U460:U461"/>
    <mergeCell ref="B462:B463"/>
    <mergeCell ref="C462:C463"/>
    <mergeCell ref="D462:D463"/>
    <mergeCell ref="E462:E463"/>
    <mergeCell ref="F462:F463"/>
    <mergeCell ref="G462:G463"/>
    <mergeCell ref="H462:H463"/>
    <mergeCell ref="I462:I463"/>
    <mergeCell ref="J462:J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T453:T454"/>
    <mergeCell ref="U453:U454"/>
    <mergeCell ref="C455:E455"/>
    <mergeCell ref="G455:I455"/>
    <mergeCell ref="K455:M455"/>
    <mergeCell ref="O455:Q455"/>
    <mergeCell ref="S455:U455"/>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O439:Q440"/>
    <mergeCell ref="R439:R440"/>
    <mergeCell ref="S439:U440"/>
    <mergeCell ref="C441:U441"/>
    <mergeCell ref="B442:B443"/>
    <mergeCell ref="C442:C443"/>
    <mergeCell ref="D442:D443"/>
    <mergeCell ref="E442:E443"/>
    <mergeCell ref="F442:F443"/>
    <mergeCell ref="G442:G443"/>
    <mergeCell ref="C438:U438"/>
    <mergeCell ref="B439:B440"/>
    <mergeCell ref="C439:E440"/>
    <mergeCell ref="F439:F440"/>
    <mergeCell ref="G439:I439"/>
    <mergeCell ref="G440:I440"/>
    <mergeCell ref="J439:J440"/>
    <mergeCell ref="K439:M439"/>
    <mergeCell ref="K440:M440"/>
    <mergeCell ref="N439:N440"/>
    <mergeCell ref="Q433:Q434"/>
    <mergeCell ref="R433:R434"/>
    <mergeCell ref="S433:S434"/>
    <mergeCell ref="T433:T434"/>
    <mergeCell ref="U433:U434"/>
    <mergeCell ref="B436:U436"/>
    <mergeCell ref="K433:K434"/>
    <mergeCell ref="L433:L434"/>
    <mergeCell ref="M433:M434"/>
    <mergeCell ref="N433:N434"/>
    <mergeCell ref="O433:O434"/>
    <mergeCell ref="P433:P434"/>
    <mergeCell ref="U431:U432"/>
    <mergeCell ref="B433:B434"/>
    <mergeCell ref="C433:C434"/>
    <mergeCell ref="D433:D434"/>
    <mergeCell ref="E433:E434"/>
    <mergeCell ref="F433:F434"/>
    <mergeCell ref="G433:G434"/>
    <mergeCell ref="H433:H434"/>
    <mergeCell ref="I433:I434"/>
    <mergeCell ref="J433:J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4:T425"/>
    <mergeCell ref="U424:U425"/>
    <mergeCell ref="C426:E426"/>
    <mergeCell ref="G426:I426"/>
    <mergeCell ref="K426:M426"/>
    <mergeCell ref="O426:Q426"/>
    <mergeCell ref="S426:U426"/>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T413:T414"/>
    <mergeCell ref="U413:U414"/>
    <mergeCell ref="C415:E415"/>
    <mergeCell ref="G415:I415"/>
    <mergeCell ref="K415:M415"/>
    <mergeCell ref="O415:Q415"/>
    <mergeCell ref="S415:U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O410:Q411"/>
    <mergeCell ref="R410:R411"/>
    <mergeCell ref="S410:U411"/>
    <mergeCell ref="C412:U412"/>
    <mergeCell ref="B413:B414"/>
    <mergeCell ref="C413:C414"/>
    <mergeCell ref="D413:D414"/>
    <mergeCell ref="E413:E414"/>
    <mergeCell ref="F413:F414"/>
    <mergeCell ref="G413:G414"/>
    <mergeCell ref="C409:U409"/>
    <mergeCell ref="B410:B411"/>
    <mergeCell ref="C410:E411"/>
    <mergeCell ref="F410:F411"/>
    <mergeCell ref="G410:I410"/>
    <mergeCell ref="G411:I411"/>
    <mergeCell ref="J410:J411"/>
    <mergeCell ref="K410:M410"/>
    <mergeCell ref="K411:M411"/>
    <mergeCell ref="N410:N411"/>
    <mergeCell ref="Q404:Q405"/>
    <mergeCell ref="R404:R405"/>
    <mergeCell ref="S404:S405"/>
    <mergeCell ref="T404:T405"/>
    <mergeCell ref="U404:U405"/>
    <mergeCell ref="B407:U407"/>
    <mergeCell ref="K404:K405"/>
    <mergeCell ref="L404:L405"/>
    <mergeCell ref="M404:M405"/>
    <mergeCell ref="N404:N405"/>
    <mergeCell ref="O404:O405"/>
    <mergeCell ref="P404:P405"/>
    <mergeCell ref="U402:U403"/>
    <mergeCell ref="B404:B405"/>
    <mergeCell ref="C404:C405"/>
    <mergeCell ref="D404:D405"/>
    <mergeCell ref="E404:E405"/>
    <mergeCell ref="F404:F405"/>
    <mergeCell ref="G404:G405"/>
    <mergeCell ref="H404:H405"/>
    <mergeCell ref="I404:I405"/>
    <mergeCell ref="J404:J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K382:M382"/>
    <mergeCell ref="N381:N382"/>
    <mergeCell ref="O381:Q382"/>
    <mergeCell ref="R381:R382"/>
    <mergeCell ref="S381:U382"/>
    <mergeCell ref="C383:U383"/>
    <mergeCell ref="U375:U376"/>
    <mergeCell ref="B378:U378"/>
    <mergeCell ref="C380:U380"/>
    <mergeCell ref="B381:B382"/>
    <mergeCell ref="C381:E382"/>
    <mergeCell ref="F381:F382"/>
    <mergeCell ref="G381:I381"/>
    <mergeCell ref="G382:I382"/>
    <mergeCell ref="J381:J382"/>
    <mergeCell ref="K381:M381"/>
    <mergeCell ref="O375:O376"/>
    <mergeCell ref="P375:P376"/>
    <mergeCell ref="Q375:Q376"/>
    <mergeCell ref="R375:R376"/>
    <mergeCell ref="S375:S376"/>
    <mergeCell ref="T375:T376"/>
    <mergeCell ref="I375:I376"/>
    <mergeCell ref="J375:J376"/>
    <mergeCell ref="K375:K376"/>
    <mergeCell ref="L375:L376"/>
    <mergeCell ref="M375:M376"/>
    <mergeCell ref="N375:N376"/>
    <mergeCell ref="R373:R374"/>
    <mergeCell ref="S373:T374"/>
    <mergeCell ref="U373:U374"/>
    <mergeCell ref="B375:B376"/>
    <mergeCell ref="C375:C376"/>
    <mergeCell ref="D375:D376"/>
    <mergeCell ref="E375:E376"/>
    <mergeCell ref="F375:F376"/>
    <mergeCell ref="G375:G376"/>
    <mergeCell ref="H375:H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T339"/>
    <mergeCell ref="U338:U339"/>
    <mergeCell ref="C340:E340"/>
    <mergeCell ref="G340:I340"/>
    <mergeCell ref="K340:M340"/>
    <mergeCell ref="O340:Q340"/>
    <mergeCell ref="S340:U340"/>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K317:M317"/>
    <mergeCell ref="N316:N317"/>
    <mergeCell ref="O316:Q317"/>
    <mergeCell ref="R316:R317"/>
    <mergeCell ref="S316:U317"/>
    <mergeCell ref="C318:U318"/>
    <mergeCell ref="U310:U311"/>
    <mergeCell ref="B313:U313"/>
    <mergeCell ref="C315:U315"/>
    <mergeCell ref="B316:B317"/>
    <mergeCell ref="C316:E317"/>
    <mergeCell ref="F316:F317"/>
    <mergeCell ref="G316:I316"/>
    <mergeCell ref="G317:I317"/>
    <mergeCell ref="J316:J317"/>
    <mergeCell ref="K316:M316"/>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K252:M252"/>
    <mergeCell ref="N251:N252"/>
    <mergeCell ref="O251:Q252"/>
    <mergeCell ref="R251:R252"/>
    <mergeCell ref="S251:U252"/>
    <mergeCell ref="C253:U253"/>
    <mergeCell ref="U245:U246"/>
    <mergeCell ref="B248:U248"/>
    <mergeCell ref="C250:U250"/>
    <mergeCell ref="B251:B252"/>
    <mergeCell ref="C251:E252"/>
    <mergeCell ref="F251:F252"/>
    <mergeCell ref="G251:I251"/>
    <mergeCell ref="G252:I252"/>
    <mergeCell ref="J251:J252"/>
    <mergeCell ref="K251:M251"/>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6:N187"/>
    <mergeCell ref="O186:Q187"/>
    <mergeCell ref="R186:R187"/>
    <mergeCell ref="S186:U187"/>
    <mergeCell ref="C188:U188"/>
    <mergeCell ref="C189:E189"/>
    <mergeCell ref="G189:I189"/>
    <mergeCell ref="K189:M189"/>
    <mergeCell ref="O189:Q189"/>
    <mergeCell ref="S189:U189"/>
    <mergeCell ref="B183:U183"/>
    <mergeCell ref="C185:U185"/>
    <mergeCell ref="B186:B187"/>
    <mergeCell ref="C186:E187"/>
    <mergeCell ref="F186:F187"/>
    <mergeCell ref="G186:I186"/>
    <mergeCell ref="G187:I187"/>
    <mergeCell ref="J186:J187"/>
    <mergeCell ref="K186:M186"/>
    <mergeCell ref="K187:M187"/>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O162:Q163"/>
    <mergeCell ref="R162:R163"/>
    <mergeCell ref="S162:U163"/>
    <mergeCell ref="C164:E164"/>
    <mergeCell ref="G164:I164"/>
    <mergeCell ref="K164:M164"/>
    <mergeCell ref="O164:Q164"/>
    <mergeCell ref="S164:U164"/>
    <mergeCell ref="R160:R161"/>
    <mergeCell ref="S160:T161"/>
    <mergeCell ref="U160:U161"/>
    <mergeCell ref="B162:B163"/>
    <mergeCell ref="C162:E163"/>
    <mergeCell ref="F162:F163"/>
    <mergeCell ref="G162:I163"/>
    <mergeCell ref="J162:J163"/>
    <mergeCell ref="K162:M163"/>
    <mergeCell ref="N162:N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T140:T141"/>
    <mergeCell ref="U140:U141"/>
    <mergeCell ref="C142:E142"/>
    <mergeCell ref="G142:I142"/>
    <mergeCell ref="K142:M142"/>
    <mergeCell ref="O142:Q142"/>
    <mergeCell ref="S142:U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3:N104"/>
    <mergeCell ref="O103:Q104"/>
    <mergeCell ref="R103:R104"/>
    <mergeCell ref="S103:U104"/>
    <mergeCell ref="C105:U105"/>
    <mergeCell ref="C106:E106"/>
    <mergeCell ref="G106:I106"/>
    <mergeCell ref="K106:M106"/>
    <mergeCell ref="O106:Q106"/>
    <mergeCell ref="S106:U106"/>
    <mergeCell ref="B100:U100"/>
    <mergeCell ref="C102:U102"/>
    <mergeCell ref="B103:B104"/>
    <mergeCell ref="C103:E104"/>
    <mergeCell ref="F103:F104"/>
    <mergeCell ref="G103:I103"/>
    <mergeCell ref="G104:I104"/>
    <mergeCell ref="J103:J104"/>
    <mergeCell ref="K103:M103"/>
    <mergeCell ref="K104:M104"/>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R82:R83"/>
    <mergeCell ref="S82:T83"/>
    <mergeCell ref="U82:U83"/>
    <mergeCell ref="C84:E84"/>
    <mergeCell ref="G84:I84"/>
    <mergeCell ref="K84:M84"/>
    <mergeCell ref="O84:Q84"/>
    <mergeCell ref="S84:U84"/>
    <mergeCell ref="J82:J83"/>
    <mergeCell ref="K82:L83"/>
    <mergeCell ref="M82:M83"/>
    <mergeCell ref="N82:N83"/>
    <mergeCell ref="O82:P83"/>
    <mergeCell ref="Q82:Q83"/>
    <mergeCell ref="B82:B83"/>
    <mergeCell ref="C82:D83"/>
    <mergeCell ref="E82:E83"/>
    <mergeCell ref="F82:F83"/>
    <mergeCell ref="G82:H83"/>
    <mergeCell ref="I82:I83"/>
    <mergeCell ref="S79:U80"/>
    <mergeCell ref="C81:E81"/>
    <mergeCell ref="G81:I81"/>
    <mergeCell ref="K81:M81"/>
    <mergeCell ref="O81:Q81"/>
    <mergeCell ref="S81:U81"/>
    <mergeCell ref="U77:U78"/>
    <mergeCell ref="B79:B80"/>
    <mergeCell ref="C79:E80"/>
    <mergeCell ref="F79:F80"/>
    <mergeCell ref="G79:I80"/>
    <mergeCell ref="J79:J80"/>
    <mergeCell ref="K79:M80"/>
    <mergeCell ref="N79:N80"/>
    <mergeCell ref="O79:Q80"/>
    <mergeCell ref="R79:R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9"/>
    <mergeCell ref="O8:Q9"/>
    <mergeCell ref="R8:R9"/>
    <mergeCell ref="S8:U9"/>
    <mergeCell ref="C10:U10"/>
    <mergeCell ref="C11:E11"/>
    <mergeCell ref="G11:I11"/>
    <mergeCell ref="K11:M11"/>
    <mergeCell ref="O11:Q11"/>
    <mergeCell ref="S11:U11"/>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4.28515625" customWidth="1"/>
    <col min="4" max="4" width="17.140625" customWidth="1"/>
    <col min="5" max="5" width="3.42578125" customWidth="1"/>
    <col min="6" max="6" width="9.42578125" customWidth="1"/>
    <col min="7" max="7" width="3.140625" customWidth="1"/>
    <col min="8" max="8" width="11.140625" customWidth="1"/>
    <col min="9" max="9" width="2.42578125" customWidth="1"/>
    <col min="10" max="10" width="9.42578125" customWidth="1"/>
    <col min="11" max="11" width="4.140625" customWidth="1"/>
    <col min="12" max="12" width="12" customWidth="1"/>
    <col min="13" max="13" width="3.28515625" customWidth="1"/>
    <col min="14" max="14" width="9.42578125" customWidth="1"/>
    <col min="15" max="15" width="2" customWidth="1"/>
    <col min="16" max="16" width="5.7109375" customWidth="1"/>
    <col min="17" max="18" width="9.42578125" customWidth="1"/>
    <col min="19" max="19" width="2.140625" customWidth="1"/>
    <col min="20" max="20" width="7.42578125" customWidth="1"/>
    <col min="21" max="21" width="10.140625" customWidth="1"/>
  </cols>
  <sheetData>
    <row r="1" spans="1:21" ht="15" customHeight="1">
      <c r="A1" s="6" t="s">
        <v>117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171</v>
      </c>
      <c r="B3" s="10"/>
      <c r="C3" s="10"/>
      <c r="D3" s="10"/>
      <c r="E3" s="10"/>
      <c r="F3" s="10"/>
      <c r="G3" s="10"/>
      <c r="H3" s="10"/>
      <c r="I3" s="10"/>
      <c r="J3" s="10"/>
      <c r="K3" s="10"/>
      <c r="L3" s="10"/>
      <c r="M3" s="10"/>
      <c r="N3" s="10"/>
      <c r="O3" s="10"/>
      <c r="P3" s="10"/>
      <c r="Q3" s="10"/>
      <c r="R3" s="10"/>
      <c r="S3" s="10"/>
      <c r="T3" s="10"/>
      <c r="U3" s="10"/>
    </row>
    <row r="4" spans="1:21">
      <c r="A4" s="11" t="s">
        <v>1172</v>
      </c>
      <c r="B4" s="24" t="s">
        <v>1065</v>
      </c>
      <c r="C4" s="24"/>
      <c r="D4" s="24"/>
      <c r="E4" s="24"/>
      <c r="F4" s="24"/>
      <c r="G4" s="24"/>
      <c r="H4" s="24"/>
      <c r="I4" s="24"/>
      <c r="J4" s="24"/>
      <c r="K4" s="24"/>
      <c r="L4" s="24"/>
      <c r="M4" s="24"/>
      <c r="N4" s="24"/>
      <c r="O4" s="24"/>
      <c r="P4" s="24"/>
      <c r="Q4" s="24"/>
      <c r="R4" s="24"/>
      <c r="S4" s="24"/>
      <c r="T4" s="24"/>
      <c r="U4" s="24"/>
    </row>
    <row r="5" spans="1:21">
      <c r="A5" s="11"/>
      <c r="B5" s="30"/>
      <c r="C5" s="30"/>
      <c r="D5" s="30"/>
      <c r="E5" s="30"/>
      <c r="F5" s="30"/>
      <c r="G5" s="30"/>
      <c r="H5" s="30"/>
      <c r="I5" s="30"/>
    </row>
    <row r="6" spans="1:21">
      <c r="A6" s="11"/>
      <c r="B6" s="20"/>
      <c r="C6" s="20"/>
      <c r="D6" s="20"/>
      <c r="E6" s="20"/>
      <c r="F6" s="20"/>
      <c r="G6" s="20"/>
      <c r="H6" s="20"/>
      <c r="I6" s="20"/>
    </row>
    <row r="7" spans="1:21" ht="15.75" thickBot="1">
      <c r="A7" s="11"/>
      <c r="B7" s="25"/>
      <c r="C7" s="31" t="s">
        <v>390</v>
      </c>
      <c r="D7" s="31"/>
      <c r="E7" s="31"/>
      <c r="F7" s="31"/>
      <c r="G7" s="31"/>
      <c r="H7" s="31"/>
      <c r="I7" s="31"/>
    </row>
    <row r="8" spans="1:21" ht="15.75" thickBot="1">
      <c r="A8" s="11"/>
      <c r="B8" s="25"/>
      <c r="C8" s="32">
        <v>2012</v>
      </c>
      <c r="D8" s="32"/>
      <c r="E8" s="32"/>
      <c r="F8" s="16"/>
      <c r="G8" s="32">
        <v>2011</v>
      </c>
      <c r="H8" s="32"/>
      <c r="I8" s="32"/>
    </row>
    <row r="9" spans="1:21">
      <c r="A9" s="11"/>
      <c r="B9" s="80"/>
      <c r="C9" s="82" t="s">
        <v>318</v>
      </c>
      <c r="D9" s="82"/>
      <c r="E9" s="82"/>
      <c r="F9" s="82"/>
      <c r="G9" s="82"/>
      <c r="H9" s="82"/>
      <c r="I9" s="82"/>
    </row>
    <row r="10" spans="1:21">
      <c r="A10" s="11"/>
      <c r="B10" s="28" t="s">
        <v>1066</v>
      </c>
      <c r="C10" s="35"/>
      <c r="D10" s="35"/>
      <c r="E10" s="35"/>
      <c r="F10" s="29"/>
      <c r="G10" s="35"/>
      <c r="H10" s="35"/>
      <c r="I10" s="35"/>
    </row>
    <row r="11" spans="1:21">
      <c r="A11" s="11"/>
      <c r="B11" s="106" t="s">
        <v>1067</v>
      </c>
      <c r="C11" s="24" t="s">
        <v>321</v>
      </c>
      <c r="D11" s="54">
        <v>40828</v>
      </c>
      <c r="E11" s="43"/>
      <c r="F11" s="43"/>
      <c r="G11" s="24" t="s">
        <v>321</v>
      </c>
      <c r="H11" s="54">
        <v>37175</v>
      </c>
      <c r="I11" s="43"/>
    </row>
    <row r="12" spans="1:21">
      <c r="A12" s="11"/>
      <c r="B12" s="106"/>
      <c r="C12" s="24"/>
      <c r="D12" s="54"/>
      <c r="E12" s="43"/>
      <c r="F12" s="43"/>
      <c r="G12" s="24"/>
      <c r="H12" s="54"/>
      <c r="I12" s="43"/>
    </row>
    <row r="13" spans="1:21" ht="27" thickBot="1">
      <c r="A13" s="11"/>
      <c r="B13" s="88" t="s">
        <v>1068</v>
      </c>
      <c r="C13" s="44" t="s">
        <v>1069</v>
      </c>
      <c r="D13" s="44"/>
      <c r="E13" s="51" t="s">
        <v>326</v>
      </c>
      <c r="F13" s="29"/>
      <c r="G13" s="44" t="s">
        <v>1070</v>
      </c>
      <c r="H13" s="44"/>
      <c r="I13" s="51" t="s">
        <v>326</v>
      </c>
    </row>
    <row r="14" spans="1:21">
      <c r="A14" s="11"/>
      <c r="B14" s="225" t="s">
        <v>21</v>
      </c>
      <c r="C14" s="61" t="s">
        <v>321</v>
      </c>
      <c r="D14" s="58">
        <v>29401</v>
      </c>
      <c r="E14" s="48"/>
      <c r="F14" s="43"/>
      <c r="G14" s="61" t="s">
        <v>321</v>
      </c>
      <c r="H14" s="58">
        <v>26455</v>
      </c>
      <c r="I14" s="48"/>
    </row>
    <row r="15" spans="1:21" ht="15.75" thickBot="1">
      <c r="A15" s="11"/>
      <c r="B15" s="225"/>
      <c r="C15" s="62"/>
      <c r="D15" s="63"/>
      <c r="E15" s="49"/>
      <c r="F15" s="43"/>
      <c r="G15" s="62"/>
      <c r="H15" s="63"/>
      <c r="I15" s="49"/>
    </row>
    <row r="16" spans="1:21" ht="15.75" thickTop="1">
      <c r="A16" s="11"/>
      <c r="B16" s="29" t="s">
        <v>1071</v>
      </c>
      <c r="C16" s="75"/>
      <c r="D16" s="75"/>
      <c r="E16" s="75"/>
      <c r="F16" s="29"/>
      <c r="G16" s="75"/>
      <c r="H16" s="75"/>
      <c r="I16" s="75"/>
    </row>
    <row r="17" spans="1:21">
      <c r="A17" s="11"/>
      <c r="B17" s="106" t="s">
        <v>1072</v>
      </c>
      <c r="C17" s="24" t="s">
        <v>321</v>
      </c>
      <c r="D17" s="54">
        <v>34846</v>
      </c>
      <c r="E17" s="43"/>
      <c r="F17" s="43"/>
      <c r="G17" s="24" t="s">
        <v>321</v>
      </c>
      <c r="H17" s="54">
        <v>7346</v>
      </c>
      <c r="I17" s="43"/>
    </row>
    <row r="18" spans="1:21">
      <c r="A18" s="11"/>
      <c r="B18" s="106"/>
      <c r="C18" s="24"/>
      <c r="D18" s="54"/>
      <c r="E18" s="43"/>
      <c r="F18" s="43"/>
      <c r="G18" s="24"/>
      <c r="H18" s="54"/>
      <c r="I18" s="43"/>
    </row>
    <row r="19" spans="1:21" ht="27" thickBot="1">
      <c r="A19" s="11"/>
      <c r="B19" s="88" t="s">
        <v>1073</v>
      </c>
      <c r="C19" s="44" t="s">
        <v>1074</v>
      </c>
      <c r="D19" s="44"/>
      <c r="E19" s="51" t="s">
        <v>326</v>
      </c>
      <c r="F19" s="29"/>
      <c r="G19" s="44" t="s">
        <v>812</v>
      </c>
      <c r="H19" s="44"/>
      <c r="I19" s="51" t="s">
        <v>326</v>
      </c>
    </row>
    <row r="20" spans="1:21">
      <c r="A20" s="11"/>
      <c r="B20" s="225" t="s">
        <v>22</v>
      </c>
      <c r="C20" s="61" t="s">
        <v>321</v>
      </c>
      <c r="D20" s="58">
        <v>30416</v>
      </c>
      <c r="E20" s="48"/>
      <c r="F20" s="43"/>
      <c r="G20" s="61" t="s">
        <v>321</v>
      </c>
      <c r="H20" s="58">
        <v>6775</v>
      </c>
      <c r="I20" s="48"/>
    </row>
    <row r="21" spans="1:21" ht="15.75" thickBot="1">
      <c r="A21" s="11"/>
      <c r="B21" s="225"/>
      <c r="C21" s="62"/>
      <c r="D21" s="63"/>
      <c r="E21" s="49"/>
      <c r="F21" s="43"/>
      <c r="G21" s="62"/>
      <c r="H21" s="63"/>
      <c r="I21" s="49"/>
    </row>
    <row r="22" spans="1:21" ht="15.75" thickTop="1">
      <c r="A22" s="11"/>
      <c r="B22" s="28" t="s">
        <v>1075</v>
      </c>
      <c r="C22" s="75"/>
      <c r="D22" s="75"/>
      <c r="E22" s="75"/>
      <c r="F22" s="29"/>
      <c r="G22" s="75"/>
      <c r="H22" s="75"/>
      <c r="I22" s="75"/>
    </row>
    <row r="23" spans="1:21">
      <c r="A23" s="11"/>
      <c r="B23" s="106" t="s">
        <v>1076</v>
      </c>
      <c r="C23" s="24" t="s">
        <v>321</v>
      </c>
      <c r="D23" s="54">
        <v>114788</v>
      </c>
      <c r="E23" s="43"/>
      <c r="F23" s="43"/>
      <c r="G23" s="24" t="s">
        <v>321</v>
      </c>
      <c r="H23" s="54">
        <v>99854</v>
      </c>
      <c r="I23" s="43"/>
    </row>
    <row r="24" spans="1:21">
      <c r="A24" s="11"/>
      <c r="B24" s="106"/>
      <c r="C24" s="24"/>
      <c r="D24" s="54"/>
      <c r="E24" s="43"/>
      <c r="F24" s="43"/>
      <c r="G24" s="24"/>
      <c r="H24" s="54"/>
      <c r="I24" s="43"/>
    </row>
    <row r="25" spans="1:21" ht="15.75" thickBot="1">
      <c r="A25" s="11"/>
      <c r="B25" s="88" t="s">
        <v>1077</v>
      </c>
      <c r="C25" s="44" t="s">
        <v>1078</v>
      </c>
      <c r="D25" s="44"/>
      <c r="E25" s="51" t="s">
        <v>326</v>
      </c>
      <c r="F25" s="29"/>
      <c r="G25" s="44" t="s">
        <v>1079</v>
      </c>
      <c r="H25" s="44"/>
      <c r="I25" s="51" t="s">
        <v>326</v>
      </c>
    </row>
    <row r="26" spans="1:21">
      <c r="A26" s="11"/>
      <c r="B26" s="225" t="s">
        <v>23</v>
      </c>
      <c r="C26" s="61" t="s">
        <v>321</v>
      </c>
      <c r="D26" s="58">
        <v>109214</v>
      </c>
      <c r="E26" s="48"/>
      <c r="F26" s="43"/>
      <c r="G26" s="61" t="s">
        <v>321</v>
      </c>
      <c r="H26" s="58">
        <v>90373</v>
      </c>
      <c r="I26" s="48"/>
    </row>
    <row r="27" spans="1:21" ht="15.75" thickBot="1">
      <c r="A27" s="11"/>
      <c r="B27" s="225"/>
      <c r="C27" s="62"/>
      <c r="D27" s="63"/>
      <c r="E27" s="49"/>
      <c r="F27" s="43"/>
      <c r="G27" s="62"/>
      <c r="H27" s="63"/>
      <c r="I27" s="49"/>
    </row>
    <row r="28" spans="1:21" ht="15.75" thickTop="1">
      <c r="A28" s="11" t="s">
        <v>1173</v>
      </c>
      <c r="B28" s="24" t="s">
        <v>1081</v>
      </c>
      <c r="C28" s="24"/>
      <c r="D28" s="24"/>
      <c r="E28" s="24"/>
      <c r="F28" s="24"/>
      <c r="G28" s="24"/>
      <c r="H28" s="24"/>
      <c r="I28" s="24"/>
      <c r="J28" s="24"/>
      <c r="K28" s="24"/>
      <c r="L28" s="24"/>
      <c r="M28" s="24"/>
      <c r="N28" s="24"/>
      <c r="O28" s="24"/>
      <c r="P28" s="24"/>
      <c r="Q28" s="24"/>
      <c r="R28" s="24"/>
      <c r="S28" s="24"/>
      <c r="T28" s="24"/>
      <c r="U28" s="24"/>
    </row>
    <row r="29" spans="1:21">
      <c r="A29" s="11"/>
      <c r="B29" s="30"/>
      <c r="C29" s="30"/>
      <c r="D29" s="30"/>
      <c r="E29" s="30"/>
      <c r="F29" s="30"/>
      <c r="G29" s="30"/>
      <c r="H29" s="30"/>
      <c r="I29" s="30"/>
      <c r="J29" s="30"/>
      <c r="K29" s="30"/>
      <c r="L29" s="30"/>
      <c r="M29" s="30"/>
    </row>
    <row r="30" spans="1:21">
      <c r="A30" s="11"/>
      <c r="B30" s="20"/>
      <c r="C30" s="20"/>
      <c r="D30" s="20"/>
      <c r="E30" s="20"/>
      <c r="F30" s="20"/>
      <c r="G30" s="20"/>
      <c r="H30" s="20"/>
      <c r="I30" s="20"/>
      <c r="J30" s="20"/>
      <c r="K30" s="20"/>
      <c r="L30" s="20"/>
      <c r="M30" s="20"/>
    </row>
    <row r="31" spans="1:21" ht="15.75" thickBot="1">
      <c r="A31" s="11"/>
      <c r="B31" s="25"/>
      <c r="C31" s="31" t="s">
        <v>310</v>
      </c>
      <c r="D31" s="31"/>
      <c r="E31" s="31"/>
      <c r="F31" s="31"/>
      <c r="G31" s="31"/>
      <c r="H31" s="31"/>
      <c r="I31" s="31"/>
      <c r="J31" s="31"/>
      <c r="K31" s="31"/>
      <c r="L31" s="31"/>
      <c r="M31" s="31"/>
    </row>
    <row r="32" spans="1:21" ht="15.75" thickBot="1">
      <c r="A32" s="11"/>
      <c r="B32" s="25"/>
      <c r="C32" s="32">
        <v>2012</v>
      </c>
      <c r="D32" s="32"/>
      <c r="E32" s="32"/>
      <c r="F32" s="16"/>
      <c r="G32" s="32">
        <v>2011</v>
      </c>
      <c r="H32" s="32"/>
      <c r="I32" s="32"/>
      <c r="J32" s="16"/>
      <c r="K32" s="32">
        <v>2010</v>
      </c>
      <c r="L32" s="32"/>
      <c r="M32" s="32"/>
    </row>
    <row r="33" spans="1:21">
      <c r="A33" s="11"/>
      <c r="B33" s="80"/>
      <c r="C33" s="94"/>
      <c r="D33" s="94"/>
      <c r="E33" s="94"/>
      <c r="F33" s="16"/>
      <c r="G33" s="52" t="s">
        <v>318</v>
      </c>
      <c r="H33" s="52"/>
      <c r="I33" s="52"/>
      <c r="J33" s="16"/>
      <c r="K33" s="94"/>
      <c r="L33" s="94"/>
      <c r="M33" s="94"/>
    </row>
    <row r="34" spans="1:21">
      <c r="A34" s="11"/>
      <c r="B34" s="35" t="s">
        <v>1082</v>
      </c>
      <c r="C34" s="35" t="s">
        <v>321</v>
      </c>
      <c r="D34" s="56">
        <v>5910</v>
      </c>
      <c r="E34" s="40"/>
      <c r="F34" s="40"/>
      <c r="G34" s="35" t="s">
        <v>321</v>
      </c>
      <c r="H34" s="56">
        <v>3577</v>
      </c>
      <c r="I34" s="40"/>
      <c r="J34" s="40"/>
      <c r="K34" s="35" t="s">
        <v>321</v>
      </c>
      <c r="L34" s="56">
        <v>2205</v>
      </c>
      <c r="M34" s="40"/>
    </row>
    <row r="35" spans="1:21">
      <c r="A35" s="11"/>
      <c r="B35" s="35"/>
      <c r="C35" s="35"/>
      <c r="D35" s="56"/>
      <c r="E35" s="40"/>
      <c r="F35" s="40"/>
      <c r="G35" s="35"/>
      <c r="H35" s="56"/>
      <c r="I35" s="40"/>
      <c r="J35" s="40"/>
      <c r="K35" s="35"/>
      <c r="L35" s="56"/>
      <c r="M35" s="40"/>
    </row>
    <row r="36" spans="1:21">
      <c r="A36" s="11" t="s">
        <v>1083</v>
      </c>
      <c r="B36" s="79" t="s">
        <v>1083</v>
      </c>
      <c r="C36" s="79"/>
      <c r="D36" s="79"/>
      <c r="E36" s="79"/>
      <c r="F36" s="79"/>
      <c r="G36" s="79"/>
      <c r="H36" s="79"/>
      <c r="I36" s="79"/>
      <c r="J36" s="79"/>
      <c r="K36" s="79"/>
      <c r="L36" s="79"/>
      <c r="M36" s="79"/>
      <c r="N36" s="79"/>
      <c r="O36" s="79"/>
      <c r="P36" s="79"/>
      <c r="Q36" s="79"/>
      <c r="R36" s="79"/>
      <c r="S36" s="79"/>
      <c r="T36" s="79"/>
      <c r="U36" s="79"/>
    </row>
    <row r="37" spans="1:21">
      <c r="A37" s="11"/>
      <c r="B37" s="30"/>
      <c r="C37" s="30"/>
      <c r="D37" s="30"/>
      <c r="E37" s="30"/>
      <c r="F37" s="30"/>
      <c r="G37" s="30"/>
      <c r="H37" s="30"/>
      <c r="I37" s="30"/>
    </row>
    <row r="38" spans="1:21">
      <c r="A38" s="11"/>
      <c r="B38" s="20"/>
      <c r="C38" s="20"/>
      <c r="D38" s="20"/>
      <c r="E38" s="20"/>
      <c r="F38" s="20"/>
      <c r="G38" s="20"/>
      <c r="H38" s="20"/>
      <c r="I38" s="20"/>
    </row>
    <row r="39" spans="1:21" ht="15.75" thickBot="1">
      <c r="A39" s="11"/>
      <c r="B39" s="25"/>
      <c r="C39" s="31" t="s">
        <v>390</v>
      </c>
      <c r="D39" s="31"/>
      <c r="E39" s="31"/>
      <c r="F39" s="31"/>
      <c r="G39" s="31"/>
      <c r="H39" s="31"/>
      <c r="I39" s="31"/>
    </row>
    <row r="40" spans="1:21" ht="15.75" thickBot="1">
      <c r="A40" s="11"/>
      <c r="B40" s="25"/>
      <c r="C40" s="32">
        <v>2012</v>
      </c>
      <c r="D40" s="32"/>
      <c r="E40" s="32"/>
      <c r="F40" s="16"/>
      <c r="G40" s="32">
        <v>2011</v>
      </c>
      <c r="H40" s="32"/>
      <c r="I40" s="32"/>
    </row>
    <row r="41" spans="1:21">
      <c r="A41" s="11"/>
      <c r="B41" s="80"/>
      <c r="C41" s="82" t="s">
        <v>318</v>
      </c>
      <c r="D41" s="82"/>
      <c r="E41" s="82"/>
      <c r="F41" s="82"/>
      <c r="G41" s="82"/>
      <c r="H41" s="82"/>
      <c r="I41" s="82"/>
    </row>
    <row r="42" spans="1:21">
      <c r="A42" s="11"/>
      <c r="B42" s="29" t="s">
        <v>1084</v>
      </c>
      <c r="C42" s="35"/>
      <c r="D42" s="35"/>
      <c r="E42" s="35"/>
      <c r="F42" s="29"/>
      <c r="G42" s="35"/>
      <c r="H42" s="35"/>
      <c r="I42" s="35"/>
    </row>
    <row r="43" spans="1:21">
      <c r="A43" s="11"/>
      <c r="B43" s="24" t="s">
        <v>1085</v>
      </c>
      <c r="C43" s="24" t="s">
        <v>321</v>
      </c>
      <c r="D43" s="54">
        <v>1776</v>
      </c>
      <c r="E43" s="43"/>
      <c r="F43" s="43"/>
      <c r="G43" s="24" t="s">
        <v>321</v>
      </c>
      <c r="H43" s="54">
        <v>1795</v>
      </c>
      <c r="I43" s="43"/>
    </row>
    <row r="44" spans="1:21">
      <c r="A44" s="11"/>
      <c r="B44" s="24"/>
      <c r="C44" s="24"/>
      <c r="D44" s="54"/>
      <c r="E44" s="43"/>
      <c r="F44" s="43"/>
      <c r="G44" s="24"/>
      <c r="H44" s="54"/>
      <c r="I44" s="43"/>
    </row>
    <row r="45" spans="1:21">
      <c r="A45" s="11"/>
      <c r="B45" s="35" t="s">
        <v>1086</v>
      </c>
      <c r="C45" s="35" t="s">
        <v>321</v>
      </c>
      <c r="D45" s="56">
        <v>27373</v>
      </c>
      <c r="E45" s="40"/>
      <c r="F45" s="40"/>
      <c r="G45" s="35" t="s">
        <v>321</v>
      </c>
      <c r="H45" s="56">
        <v>30268</v>
      </c>
      <c r="I45" s="40"/>
    </row>
    <row r="46" spans="1:21">
      <c r="A46" s="11"/>
      <c r="B46" s="35"/>
      <c r="C46" s="35"/>
      <c r="D46" s="56"/>
      <c r="E46" s="40"/>
      <c r="F46" s="40"/>
      <c r="G46" s="35"/>
      <c r="H46" s="56"/>
      <c r="I46" s="40"/>
    </row>
    <row r="47" spans="1:21">
      <c r="A47" s="11" t="s">
        <v>1087</v>
      </c>
      <c r="B47" s="79" t="s">
        <v>1087</v>
      </c>
      <c r="C47" s="79"/>
      <c r="D47" s="79"/>
      <c r="E47" s="79"/>
      <c r="F47" s="79"/>
      <c r="G47" s="79"/>
      <c r="H47" s="79"/>
      <c r="I47" s="79"/>
      <c r="J47" s="79"/>
      <c r="K47" s="79"/>
      <c r="L47" s="79"/>
      <c r="M47" s="79"/>
      <c r="N47" s="79"/>
      <c r="O47" s="79"/>
      <c r="P47" s="79"/>
      <c r="Q47" s="79"/>
      <c r="R47" s="79"/>
      <c r="S47" s="79"/>
      <c r="T47" s="79"/>
      <c r="U47" s="79"/>
    </row>
    <row r="48" spans="1:21">
      <c r="A48" s="11"/>
      <c r="B48" s="30"/>
      <c r="C48" s="30"/>
      <c r="D48" s="30"/>
      <c r="E48" s="30"/>
      <c r="F48" s="30"/>
      <c r="G48" s="30"/>
      <c r="H48" s="30"/>
      <c r="I48" s="30"/>
      <c r="J48" s="30"/>
      <c r="K48" s="30"/>
      <c r="L48" s="30"/>
      <c r="M48" s="30"/>
      <c r="N48" s="30"/>
      <c r="O48" s="30"/>
      <c r="P48" s="30"/>
      <c r="Q48" s="30"/>
      <c r="R48" s="30"/>
      <c r="S48" s="30"/>
      <c r="T48" s="30"/>
      <c r="U48" s="30"/>
    </row>
    <row r="49" spans="1:21">
      <c r="A49" s="11"/>
      <c r="B49" s="20"/>
      <c r="C49" s="20"/>
      <c r="D49" s="20"/>
      <c r="E49" s="20"/>
      <c r="F49" s="20"/>
      <c r="G49" s="20"/>
      <c r="H49" s="20"/>
      <c r="I49" s="20"/>
      <c r="J49" s="20"/>
      <c r="K49" s="20"/>
      <c r="L49" s="20"/>
      <c r="M49" s="20"/>
      <c r="N49" s="20"/>
      <c r="O49" s="20"/>
      <c r="P49" s="20"/>
      <c r="Q49" s="20"/>
      <c r="R49" s="20"/>
      <c r="S49" s="20"/>
      <c r="T49" s="20"/>
      <c r="U49" s="20"/>
    </row>
    <row r="50" spans="1:21" ht="15.75" thickBot="1">
      <c r="A50" s="11"/>
      <c r="B50" s="226" t="s">
        <v>1088</v>
      </c>
      <c r="C50" s="33" t="s">
        <v>1089</v>
      </c>
      <c r="D50" s="33"/>
      <c r="E50" s="33"/>
      <c r="F50" s="16"/>
      <c r="G50" s="31" t="s">
        <v>1090</v>
      </c>
      <c r="H50" s="31"/>
      <c r="I50" s="31"/>
      <c r="J50" s="31"/>
      <c r="K50" s="31"/>
      <c r="L50" s="31"/>
      <c r="M50" s="31"/>
      <c r="N50" s="16"/>
      <c r="O50" s="33" t="s">
        <v>1091</v>
      </c>
      <c r="P50" s="33"/>
      <c r="Q50" s="33"/>
      <c r="R50" s="16"/>
      <c r="S50" s="33" t="s">
        <v>1092</v>
      </c>
      <c r="T50" s="33"/>
      <c r="U50" s="33"/>
    </row>
    <row r="51" spans="1:21">
      <c r="A51" s="11"/>
      <c r="B51" s="226"/>
      <c r="C51" s="33"/>
      <c r="D51" s="33"/>
      <c r="E51" s="33"/>
      <c r="F51" s="16"/>
      <c r="G51" s="34" t="s">
        <v>1093</v>
      </c>
      <c r="H51" s="34"/>
      <c r="I51" s="34"/>
      <c r="J51" s="16"/>
      <c r="K51" s="34" t="s">
        <v>1094</v>
      </c>
      <c r="L51" s="34"/>
      <c r="M51" s="34"/>
      <c r="N51" s="16"/>
      <c r="O51" s="33"/>
      <c r="P51" s="33"/>
      <c r="Q51" s="33"/>
      <c r="R51" s="16"/>
      <c r="S51" s="33"/>
      <c r="T51" s="33"/>
      <c r="U51" s="33"/>
    </row>
    <row r="52" spans="1:21" ht="15.75" thickBot="1">
      <c r="A52" s="11"/>
      <c r="B52" s="227"/>
      <c r="C52" s="31"/>
      <c r="D52" s="31"/>
      <c r="E52" s="31"/>
      <c r="F52" s="16"/>
      <c r="G52" s="31"/>
      <c r="H52" s="31"/>
      <c r="I52" s="31"/>
      <c r="J52" s="16"/>
      <c r="K52" s="31"/>
      <c r="L52" s="31"/>
      <c r="M52" s="31"/>
      <c r="N52" s="16"/>
      <c r="O52" s="31"/>
      <c r="P52" s="31"/>
      <c r="Q52" s="31"/>
      <c r="R52" s="16"/>
      <c r="S52" s="31"/>
      <c r="T52" s="31"/>
      <c r="U52" s="31"/>
    </row>
    <row r="53" spans="1:21">
      <c r="A53" s="11"/>
      <c r="B53" s="80"/>
      <c r="C53" s="82" t="s">
        <v>318</v>
      </c>
      <c r="D53" s="82"/>
      <c r="E53" s="82"/>
      <c r="F53" s="82"/>
      <c r="G53" s="82"/>
      <c r="H53" s="82"/>
      <c r="I53" s="82"/>
      <c r="J53" s="82"/>
      <c r="K53" s="82"/>
      <c r="L53" s="82"/>
      <c r="M53" s="82"/>
      <c r="N53" s="82"/>
      <c r="O53" s="82"/>
      <c r="P53" s="82"/>
      <c r="Q53" s="82"/>
      <c r="R53" s="82"/>
      <c r="S53" s="82"/>
      <c r="T53" s="82"/>
      <c r="U53" s="82"/>
    </row>
    <row r="54" spans="1:21">
      <c r="A54" s="11"/>
      <c r="B54" s="28" t="s">
        <v>1095</v>
      </c>
      <c r="C54" s="35"/>
      <c r="D54" s="35"/>
      <c r="E54" s="35"/>
      <c r="F54" s="29"/>
      <c r="G54" s="35"/>
      <c r="H54" s="35"/>
      <c r="I54" s="35"/>
      <c r="J54" s="29"/>
      <c r="K54" s="35"/>
      <c r="L54" s="35"/>
      <c r="M54" s="35"/>
      <c r="N54" s="29"/>
      <c r="O54" s="35"/>
      <c r="P54" s="35"/>
      <c r="Q54" s="35"/>
      <c r="R54" s="29"/>
      <c r="S54" s="35"/>
      <c r="T54" s="35"/>
      <c r="U54" s="35"/>
    </row>
    <row r="55" spans="1:21">
      <c r="A55" s="11"/>
      <c r="B55" s="106" t="s">
        <v>700</v>
      </c>
      <c r="C55" s="24" t="s">
        <v>321</v>
      </c>
      <c r="D55" s="54">
        <v>9481</v>
      </c>
      <c r="E55" s="43"/>
      <c r="F55" s="43"/>
      <c r="G55" s="24" t="s">
        <v>321</v>
      </c>
      <c r="H55" s="42" t="s">
        <v>313</v>
      </c>
      <c r="I55" s="43"/>
      <c r="J55" s="43"/>
      <c r="K55" s="24" t="s">
        <v>321</v>
      </c>
      <c r="L55" s="42" t="s">
        <v>313</v>
      </c>
      <c r="M55" s="43"/>
      <c r="N55" s="43"/>
      <c r="O55" s="24" t="s">
        <v>321</v>
      </c>
      <c r="P55" s="54">
        <v>3907</v>
      </c>
      <c r="Q55" s="43"/>
      <c r="R55" s="43"/>
      <c r="S55" s="24" t="s">
        <v>321</v>
      </c>
      <c r="T55" s="54">
        <v>5574</v>
      </c>
      <c r="U55" s="43"/>
    </row>
    <row r="56" spans="1:21" ht="15.75" thickBot="1">
      <c r="A56" s="11"/>
      <c r="B56" s="106"/>
      <c r="C56" s="96"/>
      <c r="D56" s="67"/>
      <c r="E56" s="66"/>
      <c r="F56" s="43"/>
      <c r="G56" s="96"/>
      <c r="H56" s="68"/>
      <c r="I56" s="66"/>
      <c r="J56" s="43"/>
      <c r="K56" s="96"/>
      <c r="L56" s="68"/>
      <c r="M56" s="66"/>
      <c r="N56" s="43"/>
      <c r="O56" s="96"/>
      <c r="P56" s="67"/>
      <c r="Q56" s="66"/>
      <c r="R56" s="43"/>
      <c r="S56" s="96"/>
      <c r="T56" s="67"/>
      <c r="U56" s="66"/>
    </row>
    <row r="57" spans="1:21">
      <c r="A57" s="11"/>
      <c r="B57" s="89" t="s">
        <v>710</v>
      </c>
      <c r="C57" s="72" t="s">
        <v>321</v>
      </c>
      <c r="D57" s="70">
        <v>5709</v>
      </c>
      <c r="E57" s="38"/>
      <c r="F57" s="40"/>
      <c r="G57" s="72" t="s">
        <v>321</v>
      </c>
      <c r="H57" s="70">
        <v>3772</v>
      </c>
      <c r="I57" s="38"/>
      <c r="J57" s="40"/>
      <c r="K57" s="72" t="s">
        <v>321</v>
      </c>
      <c r="L57" s="36" t="s">
        <v>313</v>
      </c>
      <c r="M57" s="38"/>
      <c r="N57" s="40"/>
      <c r="O57" s="72" t="s">
        <v>321</v>
      </c>
      <c r="P57" s="36" t="s">
        <v>313</v>
      </c>
      <c r="Q57" s="38"/>
      <c r="R57" s="40"/>
      <c r="S57" s="72" t="s">
        <v>321</v>
      </c>
      <c r="T57" s="70">
        <v>9481</v>
      </c>
      <c r="U57" s="38"/>
    </row>
    <row r="58" spans="1:21" ht="15.75" thickBot="1">
      <c r="A58" s="11"/>
      <c r="B58" s="89"/>
      <c r="C58" s="95"/>
      <c r="D58" s="57"/>
      <c r="E58" s="45"/>
      <c r="F58" s="40"/>
      <c r="G58" s="95"/>
      <c r="H58" s="57"/>
      <c r="I58" s="45"/>
      <c r="J58" s="40"/>
      <c r="K58" s="95"/>
      <c r="L58" s="44"/>
      <c r="M58" s="45"/>
      <c r="N58" s="40"/>
      <c r="O58" s="95"/>
      <c r="P58" s="44"/>
      <c r="Q58" s="45"/>
      <c r="R58" s="40"/>
      <c r="S58" s="95"/>
      <c r="T58" s="57"/>
      <c r="U58" s="45"/>
    </row>
    <row r="59" spans="1:21">
      <c r="A59" s="11"/>
      <c r="B59" s="106" t="s">
        <v>752</v>
      </c>
      <c r="C59" s="61" t="s">
        <v>321</v>
      </c>
      <c r="D59" s="58">
        <v>5719</v>
      </c>
      <c r="E59" s="48"/>
      <c r="F59" s="43"/>
      <c r="G59" s="61" t="s">
        <v>321</v>
      </c>
      <c r="H59" s="46" t="s">
        <v>313</v>
      </c>
      <c r="I59" s="48"/>
      <c r="J59" s="43"/>
      <c r="K59" s="61" t="s">
        <v>321</v>
      </c>
      <c r="L59" s="46" t="s">
        <v>313</v>
      </c>
      <c r="M59" s="48"/>
      <c r="N59" s="43"/>
      <c r="O59" s="61" t="s">
        <v>321</v>
      </c>
      <c r="P59" s="46">
        <v>10</v>
      </c>
      <c r="Q59" s="48"/>
      <c r="R59" s="43"/>
      <c r="S59" s="61" t="s">
        <v>321</v>
      </c>
      <c r="T59" s="58">
        <v>5709</v>
      </c>
      <c r="U59" s="48"/>
    </row>
    <row r="60" spans="1:21" ht="15.75" thickBot="1">
      <c r="A60" s="11"/>
      <c r="B60" s="106"/>
      <c r="C60" s="96"/>
      <c r="D60" s="67"/>
      <c r="E60" s="66"/>
      <c r="F60" s="43"/>
      <c r="G60" s="96"/>
      <c r="H60" s="68"/>
      <c r="I60" s="66"/>
      <c r="J60" s="43"/>
      <c r="K60" s="96"/>
      <c r="L60" s="68"/>
      <c r="M60" s="66"/>
      <c r="N60" s="43"/>
      <c r="O60" s="96"/>
      <c r="P60" s="68"/>
      <c r="Q60" s="66"/>
      <c r="R60" s="43"/>
      <c r="S60" s="96"/>
      <c r="T60" s="67"/>
      <c r="U60" s="66"/>
    </row>
    <row r="61" spans="1:21" ht="26.25">
      <c r="A61" s="11"/>
      <c r="B61" s="28" t="s">
        <v>1096</v>
      </c>
      <c r="C61" s="72"/>
      <c r="D61" s="72"/>
      <c r="E61" s="72"/>
      <c r="F61" s="29"/>
      <c r="G61" s="72"/>
      <c r="H61" s="72"/>
      <c r="I61" s="72"/>
      <c r="J61" s="29"/>
      <c r="K61" s="72"/>
      <c r="L61" s="72"/>
      <c r="M61" s="72"/>
      <c r="N61" s="29"/>
      <c r="O61" s="72"/>
      <c r="P61" s="72"/>
      <c r="Q61" s="72"/>
      <c r="R61" s="29"/>
      <c r="S61" s="72"/>
      <c r="T61" s="72"/>
      <c r="U61" s="72"/>
    </row>
    <row r="62" spans="1:21">
      <c r="A62" s="11"/>
      <c r="B62" s="106" t="s">
        <v>700</v>
      </c>
      <c r="C62" s="24" t="s">
        <v>321</v>
      </c>
      <c r="D62" s="54">
        <v>10720</v>
      </c>
      <c r="E62" s="43"/>
      <c r="F62" s="43"/>
      <c r="G62" s="24" t="s">
        <v>321</v>
      </c>
      <c r="H62" s="42" t="s">
        <v>313</v>
      </c>
      <c r="I62" s="43"/>
      <c r="J62" s="43"/>
      <c r="K62" s="24" t="s">
        <v>321</v>
      </c>
      <c r="L62" s="42">
        <v>707</v>
      </c>
      <c r="M62" s="43"/>
      <c r="N62" s="43"/>
      <c r="O62" s="24" t="s">
        <v>321</v>
      </c>
      <c r="P62" s="42" t="s">
        <v>313</v>
      </c>
      <c r="Q62" s="43"/>
      <c r="R62" s="43"/>
      <c r="S62" s="24" t="s">
        <v>321</v>
      </c>
      <c r="T62" s="54">
        <v>11427</v>
      </c>
      <c r="U62" s="43"/>
    </row>
    <row r="63" spans="1:21" ht="15.75" thickBot="1">
      <c r="A63" s="11"/>
      <c r="B63" s="106"/>
      <c r="C63" s="96"/>
      <c r="D63" s="67"/>
      <c r="E63" s="66"/>
      <c r="F63" s="43"/>
      <c r="G63" s="96"/>
      <c r="H63" s="68"/>
      <c r="I63" s="66"/>
      <c r="J63" s="43"/>
      <c r="K63" s="96"/>
      <c r="L63" s="68"/>
      <c r="M63" s="66"/>
      <c r="N63" s="43"/>
      <c r="O63" s="96"/>
      <c r="P63" s="68"/>
      <c r="Q63" s="66"/>
      <c r="R63" s="43"/>
      <c r="S63" s="96"/>
      <c r="T63" s="67"/>
      <c r="U63" s="66"/>
    </row>
    <row r="64" spans="1:21">
      <c r="A64" s="11"/>
      <c r="B64" s="89" t="s">
        <v>710</v>
      </c>
      <c r="C64" s="72" t="s">
        <v>321</v>
      </c>
      <c r="D64" s="70">
        <v>9949</v>
      </c>
      <c r="E64" s="38"/>
      <c r="F64" s="40"/>
      <c r="G64" s="72" t="s">
        <v>321</v>
      </c>
      <c r="H64" s="36" t="s">
        <v>313</v>
      </c>
      <c r="I64" s="38"/>
      <c r="J64" s="40"/>
      <c r="K64" s="72" t="s">
        <v>321</v>
      </c>
      <c r="L64" s="36">
        <v>771</v>
      </c>
      <c r="M64" s="38"/>
      <c r="N64" s="40"/>
      <c r="O64" s="72" t="s">
        <v>321</v>
      </c>
      <c r="P64" s="36" t="s">
        <v>313</v>
      </c>
      <c r="Q64" s="38"/>
      <c r="R64" s="40"/>
      <c r="S64" s="72" t="s">
        <v>321</v>
      </c>
      <c r="T64" s="70">
        <v>10720</v>
      </c>
      <c r="U64" s="38"/>
    </row>
    <row r="65" spans="1:21" ht="15.75" thickBot="1">
      <c r="A65" s="11"/>
      <c r="B65" s="89"/>
      <c r="C65" s="95"/>
      <c r="D65" s="57"/>
      <c r="E65" s="45"/>
      <c r="F65" s="40"/>
      <c r="G65" s="95"/>
      <c r="H65" s="44"/>
      <c r="I65" s="45"/>
      <c r="J65" s="40"/>
      <c r="K65" s="95"/>
      <c r="L65" s="44"/>
      <c r="M65" s="45"/>
      <c r="N65" s="40"/>
      <c r="O65" s="95"/>
      <c r="P65" s="44"/>
      <c r="Q65" s="45"/>
      <c r="R65" s="40"/>
      <c r="S65" s="95"/>
      <c r="T65" s="57"/>
      <c r="U65" s="45"/>
    </row>
    <row r="66" spans="1:21">
      <c r="A66" s="11"/>
      <c r="B66" s="106" t="s">
        <v>752</v>
      </c>
      <c r="C66" s="61" t="s">
        <v>321</v>
      </c>
      <c r="D66" s="58">
        <v>8521</v>
      </c>
      <c r="E66" s="48"/>
      <c r="F66" s="43"/>
      <c r="G66" s="61" t="s">
        <v>321</v>
      </c>
      <c r="H66" s="46" t="s">
        <v>313</v>
      </c>
      <c r="I66" s="48"/>
      <c r="J66" s="43"/>
      <c r="K66" s="61" t="s">
        <v>321</v>
      </c>
      <c r="L66" s="58">
        <v>1428</v>
      </c>
      <c r="M66" s="48"/>
      <c r="N66" s="43"/>
      <c r="O66" s="61" t="s">
        <v>321</v>
      </c>
      <c r="P66" s="46" t="s">
        <v>313</v>
      </c>
      <c r="Q66" s="48"/>
      <c r="R66" s="43"/>
      <c r="S66" s="61" t="s">
        <v>321</v>
      </c>
      <c r="T66" s="58">
        <v>9949</v>
      </c>
      <c r="U66" s="48"/>
    </row>
    <row r="67" spans="1:21" ht="15.75" thickBot="1">
      <c r="A67" s="11"/>
      <c r="B67" s="106"/>
      <c r="C67" s="96"/>
      <c r="D67" s="67"/>
      <c r="E67" s="66"/>
      <c r="F67" s="43"/>
      <c r="G67" s="96"/>
      <c r="H67" s="68"/>
      <c r="I67" s="66"/>
      <c r="J67" s="43"/>
      <c r="K67" s="96"/>
      <c r="L67" s="67"/>
      <c r="M67" s="66"/>
      <c r="N67" s="43"/>
      <c r="O67" s="96"/>
      <c r="P67" s="68"/>
      <c r="Q67" s="66"/>
      <c r="R67" s="43"/>
      <c r="S67" s="96"/>
      <c r="T67" s="67"/>
      <c r="U67" s="66"/>
    </row>
    <row r="68" spans="1:21" ht="26.25">
      <c r="A68" s="11"/>
      <c r="B68" s="29" t="s">
        <v>1097</v>
      </c>
      <c r="C68" s="72"/>
      <c r="D68" s="72"/>
      <c r="E68" s="72"/>
      <c r="F68" s="29"/>
      <c r="G68" s="72"/>
      <c r="H68" s="72"/>
      <c r="I68" s="72"/>
      <c r="J68" s="29"/>
      <c r="K68" s="72"/>
      <c r="L68" s="72"/>
      <c r="M68" s="72"/>
      <c r="N68" s="29"/>
      <c r="O68" s="72"/>
      <c r="P68" s="72"/>
      <c r="Q68" s="72"/>
      <c r="R68" s="29"/>
      <c r="S68" s="72"/>
      <c r="T68" s="72"/>
      <c r="U68" s="72"/>
    </row>
    <row r="69" spans="1:21">
      <c r="A69" s="11"/>
      <c r="B69" s="106" t="s">
        <v>700</v>
      </c>
      <c r="C69" s="24" t="s">
        <v>321</v>
      </c>
      <c r="D69" s="42">
        <v>571</v>
      </c>
      <c r="E69" s="43"/>
      <c r="F69" s="43"/>
      <c r="G69" s="24" t="s">
        <v>321</v>
      </c>
      <c r="H69" s="42" t="s">
        <v>313</v>
      </c>
      <c r="I69" s="43"/>
      <c r="J69" s="43"/>
      <c r="K69" s="24" t="s">
        <v>321</v>
      </c>
      <c r="L69" s="54">
        <v>3859</v>
      </c>
      <c r="M69" s="43"/>
      <c r="N69" s="43"/>
      <c r="O69" s="24" t="s">
        <v>321</v>
      </c>
      <c r="P69" s="42" t="s">
        <v>313</v>
      </c>
      <c r="Q69" s="43"/>
      <c r="R69" s="43"/>
      <c r="S69" s="24" t="s">
        <v>321</v>
      </c>
      <c r="T69" s="54">
        <v>4430</v>
      </c>
      <c r="U69" s="43"/>
    </row>
    <row r="70" spans="1:21" ht="15.75" thickBot="1">
      <c r="A70" s="11"/>
      <c r="B70" s="106"/>
      <c r="C70" s="96"/>
      <c r="D70" s="68"/>
      <c r="E70" s="66"/>
      <c r="F70" s="43"/>
      <c r="G70" s="96"/>
      <c r="H70" s="68"/>
      <c r="I70" s="66"/>
      <c r="J70" s="43"/>
      <c r="K70" s="96"/>
      <c r="L70" s="67"/>
      <c r="M70" s="66"/>
      <c r="N70" s="43"/>
      <c r="O70" s="96"/>
      <c r="P70" s="68"/>
      <c r="Q70" s="66"/>
      <c r="R70" s="43"/>
      <c r="S70" s="96"/>
      <c r="T70" s="67"/>
      <c r="U70" s="66"/>
    </row>
    <row r="71" spans="1:21">
      <c r="A71" s="11"/>
      <c r="B71" s="89" t="s">
        <v>710</v>
      </c>
      <c r="C71" s="72" t="s">
        <v>321</v>
      </c>
      <c r="D71" s="36">
        <v>431</v>
      </c>
      <c r="E71" s="38"/>
      <c r="F71" s="40"/>
      <c r="G71" s="72" t="s">
        <v>321</v>
      </c>
      <c r="H71" s="36" t="s">
        <v>313</v>
      </c>
      <c r="I71" s="38"/>
      <c r="J71" s="40"/>
      <c r="K71" s="72" t="s">
        <v>321</v>
      </c>
      <c r="L71" s="36">
        <v>140</v>
      </c>
      <c r="M71" s="38"/>
      <c r="N71" s="40"/>
      <c r="O71" s="72" t="s">
        <v>321</v>
      </c>
      <c r="P71" s="36" t="s">
        <v>313</v>
      </c>
      <c r="Q71" s="38"/>
      <c r="R71" s="40"/>
      <c r="S71" s="72" t="s">
        <v>321</v>
      </c>
      <c r="T71" s="36">
        <v>571</v>
      </c>
      <c r="U71" s="38"/>
    </row>
    <row r="72" spans="1:21" ht="15.75" thickBot="1">
      <c r="A72" s="11"/>
      <c r="B72" s="89"/>
      <c r="C72" s="95"/>
      <c r="D72" s="44"/>
      <c r="E72" s="45"/>
      <c r="F72" s="40"/>
      <c r="G72" s="95"/>
      <c r="H72" s="44"/>
      <c r="I72" s="45"/>
      <c r="J72" s="40"/>
      <c r="K72" s="95"/>
      <c r="L72" s="44"/>
      <c r="M72" s="45"/>
      <c r="N72" s="40"/>
      <c r="O72" s="95"/>
      <c r="P72" s="44"/>
      <c r="Q72" s="45"/>
      <c r="R72" s="40"/>
      <c r="S72" s="95"/>
      <c r="T72" s="44"/>
      <c r="U72" s="45"/>
    </row>
    <row r="73" spans="1:21">
      <c r="A73" s="11"/>
      <c r="B73" s="106" t="s">
        <v>752</v>
      </c>
      <c r="C73" s="61" t="s">
        <v>321</v>
      </c>
      <c r="D73" s="46">
        <v>482</v>
      </c>
      <c r="E73" s="48"/>
      <c r="F73" s="43"/>
      <c r="G73" s="61" t="s">
        <v>321</v>
      </c>
      <c r="H73" s="46" t="s">
        <v>313</v>
      </c>
      <c r="I73" s="48"/>
      <c r="J73" s="43"/>
      <c r="K73" s="61" t="s">
        <v>321</v>
      </c>
      <c r="L73" s="46" t="s">
        <v>1098</v>
      </c>
      <c r="M73" s="61" t="s">
        <v>326</v>
      </c>
      <c r="N73" s="43"/>
      <c r="O73" s="61" t="s">
        <v>321</v>
      </c>
      <c r="P73" s="46" t="s">
        <v>313</v>
      </c>
      <c r="Q73" s="48"/>
      <c r="R73" s="43"/>
      <c r="S73" s="61" t="s">
        <v>321</v>
      </c>
      <c r="T73" s="46">
        <v>431</v>
      </c>
      <c r="U73" s="48"/>
    </row>
    <row r="74" spans="1:21" ht="15.75" thickBot="1">
      <c r="A74" s="11"/>
      <c r="B74" s="106"/>
      <c r="C74" s="96"/>
      <c r="D74" s="68"/>
      <c r="E74" s="66"/>
      <c r="F74" s="43"/>
      <c r="G74" s="96"/>
      <c r="H74" s="68"/>
      <c r="I74" s="66"/>
      <c r="J74" s="43"/>
      <c r="K74" s="96"/>
      <c r="L74" s="68"/>
      <c r="M74" s="96"/>
      <c r="N74" s="43"/>
      <c r="O74" s="96"/>
      <c r="P74" s="68"/>
      <c r="Q74" s="66"/>
      <c r="R74" s="43"/>
      <c r="S74" s="96"/>
      <c r="T74" s="68"/>
      <c r="U74" s="66"/>
    </row>
    <row r="75" spans="1:21" ht="26.25">
      <c r="A75" s="11"/>
      <c r="B75" s="28" t="s">
        <v>1099</v>
      </c>
      <c r="C75" s="72"/>
      <c r="D75" s="72"/>
      <c r="E75" s="72"/>
      <c r="F75" s="29"/>
      <c r="G75" s="72"/>
      <c r="H75" s="72"/>
      <c r="I75" s="72"/>
      <c r="J75" s="29"/>
      <c r="K75" s="72"/>
      <c r="L75" s="72"/>
      <c r="M75" s="72"/>
      <c r="N75" s="29"/>
      <c r="O75" s="72"/>
      <c r="P75" s="72"/>
      <c r="Q75" s="72"/>
      <c r="R75" s="29"/>
      <c r="S75" s="72"/>
      <c r="T75" s="72"/>
      <c r="U75" s="72"/>
    </row>
    <row r="76" spans="1:21">
      <c r="A76" s="11"/>
      <c r="B76" s="106" t="s">
        <v>700</v>
      </c>
      <c r="C76" s="24" t="s">
        <v>321</v>
      </c>
      <c r="D76" s="54">
        <v>1425</v>
      </c>
      <c r="E76" s="43"/>
      <c r="F76" s="43"/>
      <c r="G76" s="24" t="s">
        <v>321</v>
      </c>
      <c r="H76" s="42">
        <v>817</v>
      </c>
      <c r="I76" s="43"/>
      <c r="J76" s="43"/>
      <c r="K76" s="24" t="s">
        <v>321</v>
      </c>
      <c r="L76" s="42" t="s">
        <v>313</v>
      </c>
      <c r="M76" s="43"/>
      <c r="N76" s="43"/>
      <c r="O76" s="24" t="s">
        <v>321</v>
      </c>
      <c r="P76" s="42" t="s">
        <v>313</v>
      </c>
      <c r="Q76" s="43"/>
      <c r="R76" s="43"/>
      <c r="S76" s="24" t="s">
        <v>321</v>
      </c>
      <c r="T76" s="54">
        <v>2242</v>
      </c>
      <c r="U76" s="43"/>
    </row>
    <row r="77" spans="1:21" ht="15.75" thickBot="1">
      <c r="A77" s="11"/>
      <c r="B77" s="106"/>
      <c r="C77" s="96"/>
      <c r="D77" s="67"/>
      <c r="E77" s="66"/>
      <c r="F77" s="43"/>
      <c r="G77" s="96"/>
      <c r="H77" s="68"/>
      <c r="I77" s="66"/>
      <c r="J77" s="43"/>
      <c r="K77" s="96"/>
      <c r="L77" s="68"/>
      <c r="M77" s="66"/>
      <c r="N77" s="43"/>
      <c r="O77" s="96"/>
      <c r="P77" s="68"/>
      <c r="Q77" s="66"/>
      <c r="R77" s="43"/>
      <c r="S77" s="96"/>
      <c r="T77" s="67"/>
      <c r="U77" s="66"/>
    </row>
    <row r="78" spans="1:21">
      <c r="A78" s="11"/>
      <c r="B78" s="89" t="s">
        <v>710</v>
      </c>
      <c r="C78" s="72" t="s">
        <v>321</v>
      </c>
      <c r="D78" s="70">
        <v>1273</v>
      </c>
      <c r="E78" s="38"/>
      <c r="F78" s="40"/>
      <c r="G78" s="72" t="s">
        <v>321</v>
      </c>
      <c r="H78" s="36">
        <v>152</v>
      </c>
      <c r="I78" s="38"/>
      <c r="J78" s="40"/>
      <c r="K78" s="72" t="s">
        <v>321</v>
      </c>
      <c r="L78" s="36" t="s">
        <v>313</v>
      </c>
      <c r="M78" s="38"/>
      <c r="N78" s="40"/>
      <c r="O78" s="72" t="s">
        <v>321</v>
      </c>
      <c r="P78" s="36" t="s">
        <v>313</v>
      </c>
      <c r="Q78" s="38"/>
      <c r="R78" s="40"/>
      <c r="S78" s="72" t="s">
        <v>321</v>
      </c>
      <c r="T78" s="70">
        <v>1425</v>
      </c>
      <c r="U78" s="38"/>
    </row>
    <row r="79" spans="1:21" ht="15.75" thickBot="1">
      <c r="A79" s="11"/>
      <c r="B79" s="89"/>
      <c r="C79" s="95"/>
      <c r="D79" s="57"/>
      <c r="E79" s="45"/>
      <c r="F79" s="40"/>
      <c r="G79" s="95"/>
      <c r="H79" s="44"/>
      <c r="I79" s="45"/>
      <c r="J79" s="40"/>
      <c r="K79" s="95"/>
      <c r="L79" s="44"/>
      <c r="M79" s="45"/>
      <c r="N79" s="40"/>
      <c r="O79" s="95"/>
      <c r="P79" s="44"/>
      <c r="Q79" s="45"/>
      <c r="R79" s="40"/>
      <c r="S79" s="95"/>
      <c r="T79" s="57"/>
      <c r="U79" s="45"/>
    </row>
    <row r="80" spans="1:21">
      <c r="A80" s="11"/>
      <c r="B80" s="106" t="s">
        <v>752</v>
      </c>
      <c r="C80" s="61" t="s">
        <v>321</v>
      </c>
      <c r="D80" s="46" t="s">
        <v>313</v>
      </c>
      <c r="E80" s="48"/>
      <c r="F80" s="43"/>
      <c r="G80" s="61" t="s">
        <v>321</v>
      </c>
      <c r="H80" s="58">
        <v>1273</v>
      </c>
      <c r="I80" s="48"/>
      <c r="J80" s="43"/>
      <c r="K80" s="61" t="s">
        <v>321</v>
      </c>
      <c r="L80" s="46" t="s">
        <v>313</v>
      </c>
      <c r="M80" s="48"/>
      <c r="N80" s="43"/>
      <c r="O80" s="61" t="s">
        <v>321</v>
      </c>
      <c r="P80" s="46" t="s">
        <v>313</v>
      </c>
      <c r="Q80" s="48"/>
      <c r="R80" s="43"/>
      <c r="S80" s="61" t="s">
        <v>321</v>
      </c>
      <c r="T80" s="58">
        <v>1273</v>
      </c>
      <c r="U80" s="48"/>
    </row>
    <row r="81" spans="1:21" ht="15.75" thickBot="1">
      <c r="A81" s="11"/>
      <c r="B81" s="106"/>
      <c r="C81" s="96"/>
      <c r="D81" s="68"/>
      <c r="E81" s="66"/>
      <c r="F81" s="43"/>
      <c r="G81" s="96"/>
      <c r="H81" s="67"/>
      <c r="I81" s="66"/>
      <c r="J81" s="43"/>
      <c r="K81" s="96"/>
      <c r="L81" s="68"/>
      <c r="M81" s="66"/>
      <c r="N81" s="43"/>
      <c r="O81" s="96"/>
      <c r="P81" s="68"/>
      <c r="Q81" s="66"/>
      <c r="R81" s="43"/>
      <c r="S81" s="96"/>
      <c r="T81" s="67"/>
      <c r="U81" s="66"/>
    </row>
  </sheetData>
  <mergeCells count="389">
    <mergeCell ref="A36:A46"/>
    <mergeCell ref="B36:U36"/>
    <mergeCell ref="A47:A81"/>
    <mergeCell ref="B47:U47"/>
    <mergeCell ref="T80:T81"/>
    <mergeCell ref="U80:U81"/>
    <mergeCell ref="A1:A2"/>
    <mergeCell ref="B1:U1"/>
    <mergeCell ref="B2:U2"/>
    <mergeCell ref="B3:U3"/>
    <mergeCell ref="A4:A27"/>
    <mergeCell ref="B4:U4"/>
    <mergeCell ref="A28:A35"/>
    <mergeCell ref="B28:U2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U53"/>
    <mergeCell ref="C54:E54"/>
    <mergeCell ref="G54:I54"/>
    <mergeCell ref="K54:M54"/>
    <mergeCell ref="O54:Q54"/>
    <mergeCell ref="S54:U54"/>
    <mergeCell ref="B48:U48"/>
    <mergeCell ref="B50:B52"/>
    <mergeCell ref="C50:E52"/>
    <mergeCell ref="G50:M50"/>
    <mergeCell ref="O50:Q52"/>
    <mergeCell ref="S50:U52"/>
    <mergeCell ref="G51:I52"/>
    <mergeCell ref="K51:M52"/>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C39:I39"/>
    <mergeCell ref="C40:E40"/>
    <mergeCell ref="G40:I40"/>
    <mergeCell ref="C41:I41"/>
    <mergeCell ref="C42:E42"/>
    <mergeCell ref="G42:I42"/>
    <mergeCell ref="I34:I35"/>
    <mergeCell ref="J34:J35"/>
    <mergeCell ref="K34:K35"/>
    <mergeCell ref="L34:L35"/>
    <mergeCell ref="M34:M35"/>
    <mergeCell ref="B37:I37"/>
    <mergeCell ref="C33:E33"/>
    <mergeCell ref="G33:I33"/>
    <mergeCell ref="K33:M33"/>
    <mergeCell ref="B34:B35"/>
    <mergeCell ref="C34:C35"/>
    <mergeCell ref="D34:D35"/>
    <mergeCell ref="E34:E35"/>
    <mergeCell ref="F34:F35"/>
    <mergeCell ref="G34:G35"/>
    <mergeCell ref="H34:H35"/>
    <mergeCell ref="H26:H27"/>
    <mergeCell ref="I26:I27"/>
    <mergeCell ref="B29:M29"/>
    <mergeCell ref="C31:M31"/>
    <mergeCell ref="C32:E32"/>
    <mergeCell ref="G32:I32"/>
    <mergeCell ref="K32:M32"/>
    <mergeCell ref="H23:H24"/>
    <mergeCell ref="I23:I24"/>
    <mergeCell ref="C25:D25"/>
    <mergeCell ref="G25:H25"/>
    <mergeCell ref="B26:B27"/>
    <mergeCell ref="C26:C27"/>
    <mergeCell ref="D26:D27"/>
    <mergeCell ref="E26:E27"/>
    <mergeCell ref="F26:F27"/>
    <mergeCell ref="G26:G27"/>
    <mergeCell ref="H20:H21"/>
    <mergeCell ref="I20:I21"/>
    <mergeCell ref="C22:E22"/>
    <mergeCell ref="G22:I22"/>
    <mergeCell ref="B23:B24"/>
    <mergeCell ref="C23:C24"/>
    <mergeCell ref="D23:D24"/>
    <mergeCell ref="E23:E24"/>
    <mergeCell ref="F23:F24"/>
    <mergeCell ref="G23:G24"/>
    <mergeCell ref="H17:H18"/>
    <mergeCell ref="I17:I18"/>
    <mergeCell ref="C19:D19"/>
    <mergeCell ref="G19:H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6.42578125" bestFit="1" customWidth="1"/>
    <col min="3" max="4" width="12.28515625" bestFit="1" customWidth="1"/>
    <col min="5" max="5" width="18.140625" bestFit="1" customWidth="1"/>
    <col min="6" max="6" width="18.85546875" bestFit="1" customWidth="1"/>
    <col min="7" max="7" width="33.85546875" bestFit="1" customWidth="1"/>
    <col min="8" max="8" width="35.85546875" bestFit="1" customWidth="1"/>
    <col min="9" max="9" width="36.5703125" bestFit="1" customWidth="1"/>
    <col min="10" max="11" width="21.85546875" bestFit="1" customWidth="1"/>
    <col min="12" max="13" width="32.85546875" bestFit="1" customWidth="1"/>
    <col min="14" max="15" width="36.28515625" bestFit="1" customWidth="1"/>
    <col min="16" max="16" width="26.7109375" bestFit="1" customWidth="1"/>
    <col min="17" max="17" width="21" bestFit="1" customWidth="1"/>
    <col min="18" max="18" width="20.85546875" bestFit="1" customWidth="1"/>
    <col min="19" max="20" width="36.5703125" bestFit="1" customWidth="1"/>
    <col min="21" max="24" width="27.140625" bestFit="1" customWidth="1"/>
  </cols>
  <sheetData>
    <row r="1" spans="1:24" ht="15" customHeight="1">
      <c r="A1" s="6" t="s">
        <v>1174</v>
      </c>
      <c r="B1" s="1" t="s">
        <v>1</v>
      </c>
      <c r="C1" s="1"/>
      <c r="D1" s="1"/>
      <c r="E1" s="6" t="s">
        <v>1</v>
      </c>
      <c r="F1" s="6"/>
      <c r="G1" s="6"/>
      <c r="H1" s="6"/>
      <c r="I1" s="6"/>
      <c r="J1" s="6"/>
      <c r="K1" s="6"/>
      <c r="L1" s="6"/>
      <c r="M1" s="6"/>
      <c r="N1" s="6"/>
      <c r="O1" s="6"/>
      <c r="P1" s="6"/>
      <c r="Q1" s="6"/>
      <c r="R1" s="6"/>
      <c r="S1" s="6" t="s">
        <v>1</v>
      </c>
      <c r="T1" s="6"/>
      <c r="U1" s="6" t="s">
        <v>74</v>
      </c>
      <c r="V1" s="6"/>
      <c r="W1" s="6"/>
      <c r="X1" s="6"/>
    </row>
    <row r="2" spans="1:24">
      <c r="A2" s="6"/>
      <c r="B2" s="1" t="s">
        <v>2</v>
      </c>
      <c r="C2" s="1" t="s">
        <v>13</v>
      </c>
      <c r="D2" s="1" t="s">
        <v>14</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1191</v>
      </c>
      <c r="V2" s="1" t="s">
        <v>1191</v>
      </c>
      <c r="W2" s="1" t="s">
        <v>1191</v>
      </c>
      <c r="X2" s="1" t="s">
        <v>1191</v>
      </c>
    </row>
    <row r="3" spans="1:24" ht="30">
      <c r="A3" s="6"/>
      <c r="B3" s="1" t="s">
        <v>1175</v>
      </c>
      <c r="C3" s="1" t="s">
        <v>1177</v>
      </c>
      <c r="D3" s="1" t="s">
        <v>1177</v>
      </c>
      <c r="E3" s="1" t="s">
        <v>1178</v>
      </c>
      <c r="F3" s="1" t="s">
        <v>1179</v>
      </c>
      <c r="G3" s="1" t="s">
        <v>1180</v>
      </c>
      <c r="H3" s="1" t="s">
        <v>1181</v>
      </c>
      <c r="I3" s="1" t="s">
        <v>1120</v>
      </c>
      <c r="J3" s="1" t="s">
        <v>1182</v>
      </c>
      <c r="K3" s="1" t="s">
        <v>1182</v>
      </c>
      <c r="L3" s="1" t="s">
        <v>1184</v>
      </c>
      <c r="M3" s="1" t="s">
        <v>1184</v>
      </c>
      <c r="N3" s="1" t="s">
        <v>1185</v>
      </c>
      <c r="O3" s="1" t="s">
        <v>1185</v>
      </c>
      <c r="P3" s="1" t="s">
        <v>1186</v>
      </c>
      <c r="Q3" s="1" t="s">
        <v>70</v>
      </c>
      <c r="R3" s="1" t="s">
        <v>1187</v>
      </c>
      <c r="S3" s="1" t="s">
        <v>1188</v>
      </c>
      <c r="T3" s="1" t="s">
        <v>1190</v>
      </c>
      <c r="U3" s="1" t="s">
        <v>1192</v>
      </c>
      <c r="V3" s="1" t="s">
        <v>1192</v>
      </c>
      <c r="W3" s="1" t="s">
        <v>1192</v>
      </c>
      <c r="X3" s="1" t="s">
        <v>1192</v>
      </c>
    </row>
    <row r="4" spans="1:24" ht="30">
      <c r="A4" s="6"/>
      <c r="B4" s="1" t="s">
        <v>1176</v>
      </c>
      <c r="C4" s="1"/>
      <c r="D4" s="1"/>
      <c r="E4" s="1"/>
      <c r="F4" s="1"/>
      <c r="G4" s="1"/>
      <c r="H4" s="1" t="s">
        <v>1177</v>
      </c>
      <c r="I4" s="1" t="s">
        <v>1177</v>
      </c>
      <c r="J4" s="1" t="s">
        <v>1183</v>
      </c>
      <c r="K4" s="1" t="s">
        <v>773</v>
      </c>
      <c r="L4" s="1" t="s">
        <v>1183</v>
      </c>
      <c r="M4" s="1" t="s">
        <v>430</v>
      </c>
      <c r="N4" s="1" t="s">
        <v>1183</v>
      </c>
      <c r="O4" s="1" t="s">
        <v>430</v>
      </c>
      <c r="P4" s="1" t="s">
        <v>430</v>
      </c>
      <c r="Q4" s="1"/>
      <c r="R4" s="1"/>
      <c r="S4" s="1" t="s">
        <v>1189</v>
      </c>
      <c r="T4" s="1" t="s">
        <v>1189</v>
      </c>
      <c r="U4" s="1" t="s">
        <v>1177</v>
      </c>
      <c r="V4" s="1" t="s">
        <v>1183</v>
      </c>
      <c r="W4" s="1" t="s">
        <v>773</v>
      </c>
      <c r="X4" s="1" t="s">
        <v>430</v>
      </c>
    </row>
    <row r="5" spans="1:24">
      <c r="A5" s="6"/>
      <c r="B5" s="1" t="s">
        <v>1177</v>
      </c>
      <c r="C5" s="1"/>
      <c r="D5" s="1"/>
      <c r="E5" s="1"/>
      <c r="F5" s="1"/>
      <c r="G5" s="1"/>
      <c r="H5" s="1"/>
      <c r="I5" s="1"/>
      <c r="J5" s="1" t="s">
        <v>1177</v>
      </c>
      <c r="K5" s="1" t="s">
        <v>1177</v>
      </c>
      <c r="L5" s="1" t="s">
        <v>1177</v>
      </c>
      <c r="M5" s="1" t="s">
        <v>1177</v>
      </c>
      <c r="N5" s="1" t="s">
        <v>1177</v>
      </c>
      <c r="O5" s="1" t="s">
        <v>1177</v>
      </c>
      <c r="P5" s="1" t="s">
        <v>1177</v>
      </c>
      <c r="Q5" s="1"/>
      <c r="R5" s="1"/>
      <c r="S5" s="1"/>
      <c r="T5" s="1"/>
      <c r="U5" s="1"/>
      <c r="V5" s="1" t="s">
        <v>1177</v>
      </c>
      <c r="W5" s="1" t="s">
        <v>1177</v>
      </c>
      <c r="X5" s="1" t="s">
        <v>1177</v>
      </c>
    </row>
    <row r="6" spans="1:24">
      <c r="A6" s="3" t="s">
        <v>1193</v>
      </c>
      <c r="B6" s="4"/>
      <c r="C6" s="4"/>
      <c r="D6" s="4"/>
      <c r="E6" s="4"/>
      <c r="F6" s="4"/>
      <c r="G6" s="4"/>
      <c r="H6" s="4"/>
      <c r="I6" s="4"/>
      <c r="J6" s="4"/>
      <c r="K6" s="4"/>
      <c r="L6" s="4"/>
      <c r="M6" s="4"/>
      <c r="N6" s="4"/>
      <c r="O6" s="4"/>
      <c r="P6" s="4"/>
      <c r="Q6" s="4"/>
      <c r="R6" s="4"/>
      <c r="S6" s="4"/>
      <c r="T6" s="4"/>
      <c r="U6" s="4"/>
      <c r="V6" s="4"/>
      <c r="W6" s="4"/>
      <c r="X6" s="4"/>
    </row>
    <row r="7" spans="1:24">
      <c r="A7" s="2" t="s">
        <v>1194</v>
      </c>
      <c r="B7" s="8">
        <v>1262</v>
      </c>
      <c r="C7" s="4"/>
      <c r="D7" s="4"/>
      <c r="E7" s="4"/>
      <c r="F7" s="4"/>
      <c r="G7" s="4"/>
      <c r="H7" s="4">
        <v>230</v>
      </c>
      <c r="I7" s="4">
        <v>700</v>
      </c>
      <c r="J7" s="4">
        <v>470</v>
      </c>
      <c r="K7" s="4">
        <v>230</v>
      </c>
      <c r="L7" s="4">
        <v>442</v>
      </c>
      <c r="M7" s="4">
        <v>33</v>
      </c>
      <c r="N7" s="4">
        <v>7</v>
      </c>
      <c r="O7" s="4">
        <v>35</v>
      </c>
      <c r="P7" s="4">
        <v>10</v>
      </c>
      <c r="Q7" s="4"/>
      <c r="R7" s="4"/>
      <c r="S7" s="4"/>
      <c r="T7" s="4"/>
      <c r="U7" s="4"/>
      <c r="V7" s="4"/>
      <c r="W7" s="4"/>
      <c r="X7" s="4"/>
    </row>
    <row r="8" spans="1:24">
      <c r="A8" s="2" t="s">
        <v>1195</v>
      </c>
      <c r="B8" s="4"/>
      <c r="C8" s="4"/>
      <c r="D8" s="4"/>
      <c r="E8" s="4"/>
      <c r="F8" s="4"/>
      <c r="G8" s="4"/>
      <c r="H8" s="4"/>
      <c r="I8" s="4"/>
      <c r="J8" s="4"/>
      <c r="K8" s="4"/>
      <c r="L8" s="4"/>
      <c r="M8" s="4"/>
      <c r="N8" s="4"/>
      <c r="O8" s="4"/>
      <c r="P8" s="4"/>
      <c r="Q8" s="4"/>
      <c r="R8" s="4"/>
      <c r="S8" s="4"/>
      <c r="T8" s="4"/>
      <c r="U8" s="4">
        <v>107</v>
      </c>
      <c r="V8" s="4">
        <v>20</v>
      </c>
      <c r="W8" s="4">
        <v>57</v>
      </c>
      <c r="X8" s="4">
        <v>29</v>
      </c>
    </row>
    <row r="9" spans="1:24" ht="30">
      <c r="A9" s="2" t="s">
        <v>1196</v>
      </c>
      <c r="B9" s="4">
        <v>102</v>
      </c>
      <c r="C9" s="4">
        <v>94</v>
      </c>
      <c r="D9" s="4">
        <v>72</v>
      </c>
      <c r="E9" s="4"/>
      <c r="F9" s="4"/>
      <c r="G9" s="4"/>
      <c r="H9" s="4"/>
      <c r="I9" s="4"/>
      <c r="J9" s="4"/>
      <c r="K9" s="4"/>
      <c r="L9" s="4"/>
      <c r="M9" s="4"/>
      <c r="N9" s="4"/>
      <c r="O9" s="4"/>
      <c r="P9" s="4"/>
      <c r="Q9" s="4"/>
      <c r="R9" s="4"/>
      <c r="S9" s="4"/>
      <c r="T9" s="4"/>
      <c r="U9" s="4"/>
      <c r="V9" s="4"/>
      <c r="W9" s="4"/>
      <c r="X9" s="4"/>
    </row>
    <row r="10" spans="1:24">
      <c r="A10" s="2" t="s">
        <v>1197</v>
      </c>
      <c r="B10" s="4"/>
      <c r="C10" s="4"/>
      <c r="D10" s="4"/>
      <c r="E10" s="4"/>
      <c r="F10" s="4"/>
      <c r="G10" s="4"/>
      <c r="H10" s="228">
        <v>0.3</v>
      </c>
      <c r="I10" s="228">
        <v>0.33</v>
      </c>
      <c r="J10" s="4"/>
      <c r="K10" s="4"/>
      <c r="L10" s="4"/>
      <c r="M10" s="4"/>
      <c r="N10" s="4"/>
      <c r="O10" s="4"/>
      <c r="P10" s="4"/>
      <c r="Q10" s="4"/>
      <c r="R10" s="4"/>
      <c r="S10" s="4"/>
      <c r="T10" s="4"/>
      <c r="U10" s="4"/>
      <c r="V10" s="4"/>
      <c r="W10" s="4"/>
      <c r="X10" s="4"/>
    </row>
    <row r="11" spans="1:24">
      <c r="A11" s="2" t="s">
        <v>1198</v>
      </c>
      <c r="B11" s="4"/>
      <c r="C11" s="4"/>
      <c r="D11" s="4"/>
      <c r="E11" s="4"/>
      <c r="F11" s="4"/>
      <c r="G11" s="4"/>
      <c r="H11" s="4"/>
      <c r="I11" s="4"/>
      <c r="J11" s="4"/>
      <c r="K11" s="4"/>
      <c r="L11" s="4"/>
      <c r="M11" s="4"/>
      <c r="N11" s="4"/>
      <c r="O11" s="4"/>
      <c r="P11" s="4"/>
      <c r="Q11" s="228">
        <v>0.6</v>
      </c>
      <c r="R11" s="228">
        <v>0.72</v>
      </c>
      <c r="S11" s="4"/>
      <c r="T11" s="4"/>
      <c r="U11" s="4"/>
      <c r="V11" s="4"/>
      <c r="W11" s="4"/>
      <c r="X11" s="4"/>
    </row>
    <row r="12" spans="1:24" ht="30">
      <c r="A12" s="2" t="s">
        <v>1199</v>
      </c>
      <c r="B12" s="4" t="s">
        <v>1200</v>
      </c>
      <c r="C12" s="4"/>
      <c r="D12" s="4"/>
      <c r="E12" s="4"/>
      <c r="F12" s="4"/>
      <c r="G12" s="4"/>
      <c r="H12" s="4"/>
      <c r="I12" s="4"/>
      <c r="J12" s="4"/>
      <c r="K12" s="4"/>
      <c r="L12" s="4"/>
      <c r="M12" s="4"/>
      <c r="N12" s="4"/>
      <c r="O12" s="4"/>
      <c r="P12" s="4"/>
      <c r="Q12" s="4"/>
      <c r="R12" s="4"/>
      <c r="S12" s="4"/>
      <c r="T12" s="4"/>
      <c r="U12" s="4"/>
      <c r="V12" s="4"/>
      <c r="W12" s="4"/>
      <c r="X12" s="4"/>
    </row>
    <row r="13" spans="1:24" ht="45">
      <c r="A13" s="2" t="s">
        <v>1201</v>
      </c>
      <c r="B13" s="4" t="s">
        <v>1202</v>
      </c>
      <c r="C13" s="4"/>
      <c r="D13" s="4"/>
      <c r="E13" s="4"/>
      <c r="F13" s="4"/>
      <c r="G13" s="4"/>
      <c r="H13" s="4"/>
      <c r="I13" s="4"/>
      <c r="J13" s="4"/>
      <c r="K13" s="4"/>
      <c r="L13" s="4"/>
      <c r="M13" s="4"/>
      <c r="N13" s="4"/>
      <c r="O13" s="4"/>
      <c r="P13" s="4"/>
      <c r="Q13" s="4"/>
      <c r="R13" s="4"/>
      <c r="S13" s="4"/>
      <c r="T13" s="4"/>
      <c r="U13" s="4"/>
      <c r="V13" s="4"/>
      <c r="W13" s="4"/>
      <c r="X13" s="4"/>
    </row>
    <row r="14" spans="1:24" ht="30">
      <c r="A14" s="2" t="s">
        <v>1203</v>
      </c>
      <c r="B14" s="4" t="s">
        <v>1204</v>
      </c>
      <c r="C14" s="4"/>
      <c r="D14" s="4"/>
      <c r="E14" s="4"/>
      <c r="F14" s="4"/>
      <c r="G14" s="4"/>
      <c r="H14" s="4"/>
      <c r="I14" s="4"/>
      <c r="J14" s="4"/>
      <c r="K14" s="4"/>
      <c r="L14" s="4"/>
      <c r="M14" s="4"/>
      <c r="N14" s="4"/>
      <c r="O14" s="4"/>
      <c r="P14" s="4"/>
      <c r="Q14" s="4"/>
      <c r="R14" s="4"/>
      <c r="S14" s="4"/>
      <c r="T14" s="4"/>
      <c r="U14" s="4"/>
      <c r="V14" s="4"/>
      <c r="W14" s="4"/>
      <c r="X14" s="4"/>
    </row>
    <row r="15" spans="1:24" ht="30">
      <c r="A15" s="2" t="s">
        <v>1205</v>
      </c>
      <c r="B15" s="4" t="s">
        <v>1206</v>
      </c>
      <c r="C15" s="4"/>
      <c r="D15" s="4"/>
      <c r="E15" s="4"/>
      <c r="F15" s="4"/>
      <c r="G15" s="4"/>
      <c r="H15" s="4"/>
      <c r="I15" s="4"/>
      <c r="J15" s="4"/>
      <c r="K15" s="4"/>
      <c r="L15" s="4"/>
      <c r="M15" s="4"/>
      <c r="N15" s="4"/>
      <c r="O15" s="4"/>
      <c r="P15" s="4"/>
      <c r="Q15" s="4"/>
      <c r="R15" s="4"/>
      <c r="S15" s="4"/>
      <c r="T15" s="4"/>
      <c r="U15" s="4"/>
      <c r="V15" s="4"/>
      <c r="W15" s="4"/>
      <c r="X15" s="4"/>
    </row>
    <row r="16" spans="1:24" ht="30">
      <c r="A16" s="2" t="s">
        <v>1207</v>
      </c>
      <c r="B16" s="4">
        <v>1</v>
      </c>
      <c r="C16" s="4"/>
      <c r="D16" s="4"/>
      <c r="E16" s="4"/>
      <c r="F16" s="4"/>
      <c r="G16" s="4"/>
      <c r="H16" s="4"/>
      <c r="I16" s="4"/>
      <c r="J16" s="4"/>
      <c r="K16" s="4"/>
      <c r="L16" s="4"/>
      <c r="M16" s="4"/>
      <c r="N16" s="4"/>
      <c r="O16" s="4"/>
      <c r="P16" s="4"/>
      <c r="Q16" s="4"/>
      <c r="R16" s="4"/>
      <c r="S16" s="4"/>
      <c r="T16" s="4"/>
      <c r="U16" s="4"/>
      <c r="V16" s="4"/>
      <c r="W16" s="4"/>
      <c r="X16" s="4"/>
    </row>
    <row r="17" spans="1:24" ht="30">
      <c r="A17" s="2" t="s">
        <v>1208</v>
      </c>
      <c r="B17" s="4">
        <v>2</v>
      </c>
      <c r="C17" s="4"/>
      <c r="D17" s="4"/>
      <c r="E17" s="4"/>
      <c r="F17" s="4"/>
      <c r="G17" s="4"/>
      <c r="H17" s="4"/>
      <c r="I17" s="4"/>
      <c r="J17" s="4"/>
      <c r="K17" s="4"/>
      <c r="L17" s="4"/>
      <c r="M17" s="4"/>
      <c r="N17" s="4"/>
      <c r="O17" s="4"/>
      <c r="P17" s="4"/>
      <c r="Q17" s="4"/>
      <c r="R17" s="4"/>
      <c r="S17" s="4"/>
      <c r="T17" s="4"/>
      <c r="U17" s="4"/>
      <c r="V17" s="4"/>
      <c r="W17" s="4"/>
      <c r="X17" s="4"/>
    </row>
    <row r="18" spans="1:24" ht="30">
      <c r="A18" s="2" t="s">
        <v>1209</v>
      </c>
      <c r="B18" s="4">
        <v>1</v>
      </c>
      <c r="C18" s="4"/>
      <c r="D18" s="4"/>
      <c r="E18" s="4"/>
      <c r="F18" s="4"/>
      <c r="G18" s="4"/>
      <c r="H18" s="4"/>
      <c r="I18" s="4"/>
      <c r="J18" s="4"/>
      <c r="K18" s="4"/>
      <c r="L18" s="4"/>
      <c r="M18" s="4"/>
      <c r="N18" s="4"/>
      <c r="O18" s="4"/>
      <c r="P18" s="4"/>
      <c r="Q18" s="4"/>
      <c r="R18" s="4"/>
      <c r="S18" s="4"/>
      <c r="T18" s="4"/>
      <c r="U18" s="4"/>
      <c r="V18" s="4"/>
      <c r="W18" s="4"/>
      <c r="X18" s="4"/>
    </row>
    <row r="19" spans="1:24">
      <c r="A19" s="2" t="s">
        <v>1210</v>
      </c>
      <c r="B19" s="4"/>
      <c r="C19" s="4"/>
      <c r="D19" s="4"/>
      <c r="E19" s="4" t="s">
        <v>1211</v>
      </c>
      <c r="F19" s="4" t="s">
        <v>1212</v>
      </c>
      <c r="G19" s="4" t="s">
        <v>1213</v>
      </c>
      <c r="H19" s="4"/>
      <c r="I19" s="4"/>
      <c r="J19" s="4"/>
      <c r="K19" s="4"/>
      <c r="L19" s="4"/>
      <c r="M19" s="4"/>
      <c r="N19" s="4"/>
      <c r="O19" s="4"/>
      <c r="P19" s="4"/>
      <c r="Q19" s="4"/>
      <c r="R19" s="4"/>
      <c r="S19" s="4" t="s">
        <v>1214</v>
      </c>
      <c r="T19" s="4" t="s">
        <v>1215</v>
      </c>
      <c r="U19" s="4"/>
      <c r="V19" s="4"/>
      <c r="W19" s="4"/>
      <c r="X19" s="4"/>
    </row>
  </sheetData>
  <mergeCells count="5">
    <mergeCell ref="A1:A5"/>
    <mergeCell ref="E1:G1"/>
    <mergeCell ref="H1:R1"/>
    <mergeCell ref="S1:T1"/>
    <mergeCell ref="U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7" width="22.5703125" bestFit="1" customWidth="1"/>
    <col min="8" max="13" width="27.140625" bestFit="1" customWidth="1"/>
  </cols>
  <sheetData>
    <row r="1" spans="1:13" ht="30">
      <c r="A1" s="1" t="s">
        <v>1216</v>
      </c>
      <c r="B1" s="1" t="s">
        <v>2</v>
      </c>
      <c r="C1" s="1" t="s">
        <v>13</v>
      </c>
      <c r="D1" s="1" t="s">
        <v>14</v>
      </c>
      <c r="E1" s="1" t="s">
        <v>2</v>
      </c>
      <c r="F1" s="1" t="s">
        <v>13</v>
      </c>
      <c r="G1" s="1" t="s">
        <v>14</v>
      </c>
      <c r="H1" s="1" t="s">
        <v>1191</v>
      </c>
      <c r="I1" s="1" t="s">
        <v>1191</v>
      </c>
      <c r="J1" s="1" t="s">
        <v>1191</v>
      </c>
      <c r="K1" s="1" t="s">
        <v>1191</v>
      </c>
      <c r="L1" s="1" t="s">
        <v>1191</v>
      </c>
      <c r="M1" s="1" t="s">
        <v>1191</v>
      </c>
    </row>
    <row r="2" spans="1:13">
      <c r="A2" s="1" t="s">
        <v>1217</v>
      </c>
      <c r="B2" s="1" t="s">
        <v>1177</v>
      </c>
      <c r="C2" s="1" t="s">
        <v>1177</v>
      </c>
      <c r="D2" s="1" t="s">
        <v>1177</v>
      </c>
      <c r="E2" s="1" t="s">
        <v>1218</v>
      </c>
      <c r="F2" s="1" t="s">
        <v>1218</v>
      </c>
      <c r="G2" s="1" t="s">
        <v>1218</v>
      </c>
      <c r="H2" s="1" t="s">
        <v>1192</v>
      </c>
      <c r="I2" s="1" t="s">
        <v>1192</v>
      </c>
      <c r="J2" s="1" t="s">
        <v>1192</v>
      </c>
      <c r="K2" s="1" t="s">
        <v>1192</v>
      </c>
      <c r="L2" s="1" t="s">
        <v>1192</v>
      </c>
      <c r="M2" s="1" t="s">
        <v>1192</v>
      </c>
    </row>
    <row r="3" spans="1:13">
      <c r="A3" s="1"/>
      <c r="B3" s="1"/>
      <c r="C3" s="1"/>
      <c r="D3" s="1"/>
      <c r="E3" s="1"/>
      <c r="F3" s="1"/>
      <c r="G3" s="1"/>
      <c r="H3" s="1" t="s">
        <v>1177</v>
      </c>
      <c r="I3" s="1" t="s">
        <v>773</v>
      </c>
      <c r="J3" s="1" t="s">
        <v>430</v>
      </c>
      <c r="K3" s="1" t="s">
        <v>1183</v>
      </c>
      <c r="L3" s="1" t="s">
        <v>1219</v>
      </c>
      <c r="M3" s="1" t="s">
        <v>1219</v>
      </c>
    </row>
    <row r="4" spans="1:13">
      <c r="A4" s="1"/>
      <c r="B4" s="1"/>
      <c r="C4" s="1"/>
      <c r="D4" s="1"/>
      <c r="E4" s="1"/>
      <c r="F4" s="1"/>
      <c r="G4" s="1"/>
      <c r="H4" s="1"/>
      <c r="I4" s="1" t="s">
        <v>1177</v>
      </c>
      <c r="J4" s="1" t="s">
        <v>1177</v>
      </c>
      <c r="K4" s="1" t="s">
        <v>1177</v>
      </c>
      <c r="L4" s="1" t="s">
        <v>773</v>
      </c>
      <c r="M4" s="1" t="s">
        <v>1183</v>
      </c>
    </row>
    <row r="5" spans="1:13">
      <c r="A5" s="1"/>
      <c r="B5" s="1"/>
      <c r="C5" s="1"/>
      <c r="D5" s="1"/>
      <c r="E5" s="1"/>
      <c r="F5" s="1"/>
      <c r="G5" s="1"/>
      <c r="H5" s="1"/>
      <c r="I5" s="1"/>
      <c r="J5" s="1"/>
      <c r="K5" s="1"/>
      <c r="L5" s="1" t="s">
        <v>1177</v>
      </c>
      <c r="M5" s="1" t="s">
        <v>1177</v>
      </c>
    </row>
    <row r="6" spans="1:13" ht="60">
      <c r="A6" s="3" t="s">
        <v>1220</v>
      </c>
      <c r="B6" s="4"/>
      <c r="C6" s="4"/>
      <c r="D6" s="4"/>
      <c r="E6" s="4"/>
      <c r="F6" s="4"/>
      <c r="G6" s="4"/>
      <c r="H6" s="4"/>
      <c r="I6" s="4"/>
      <c r="J6" s="4"/>
      <c r="K6" s="4"/>
      <c r="L6" s="4"/>
      <c r="M6" s="4"/>
    </row>
    <row r="7" spans="1:13">
      <c r="A7" s="2" t="s">
        <v>1195</v>
      </c>
      <c r="B7" s="4"/>
      <c r="C7" s="4"/>
      <c r="D7" s="4"/>
      <c r="E7" s="4"/>
      <c r="F7" s="4"/>
      <c r="G7" s="4"/>
      <c r="H7" s="4">
        <v>107</v>
      </c>
      <c r="I7" s="4">
        <v>57</v>
      </c>
      <c r="J7" s="4">
        <v>29</v>
      </c>
      <c r="K7" s="4">
        <v>20</v>
      </c>
      <c r="L7" s="4">
        <v>52</v>
      </c>
      <c r="M7" s="4">
        <v>1</v>
      </c>
    </row>
    <row r="8" spans="1:13" ht="30">
      <c r="A8" s="2" t="s">
        <v>1196</v>
      </c>
      <c r="B8" s="4">
        <v>102</v>
      </c>
      <c r="C8" s="4">
        <v>94</v>
      </c>
      <c r="D8" s="4">
        <v>72</v>
      </c>
      <c r="E8" s="4"/>
      <c r="F8" s="4"/>
      <c r="G8" s="4"/>
      <c r="H8" s="4"/>
      <c r="I8" s="4"/>
      <c r="J8" s="4"/>
      <c r="K8" s="4"/>
      <c r="L8" s="4"/>
      <c r="M8" s="4"/>
    </row>
    <row r="9" spans="1:13" ht="30">
      <c r="A9" s="2" t="s">
        <v>1221</v>
      </c>
      <c r="B9" s="4"/>
      <c r="C9" s="4"/>
      <c r="D9" s="4"/>
      <c r="E9" s="12">
        <v>17.3</v>
      </c>
      <c r="F9" s="12">
        <v>16.5</v>
      </c>
      <c r="G9" s="12">
        <v>7.9</v>
      </c>
      <c r="H9" s="4"/>
      <c r="I9" s="4"/>
      <c r="J9" s="4"/>
      <c r="K9" s="4"/>
      <c r="L9" s="4"/>
      <c r="M9" s="4"/>
    </row>
    <row r="10" spans="1:13" ht="30">
      <c r="A10" s="2" t="s">
        <v>1222</v>
      </c>
      <c r="B10" s="4"/>
      <c r="C10" s="4"/>
      <c r="D10" s="4"/>
      <c r="E10" s="12">
        <v>4.8</v>
      </c>
      <c r="F10" s="12">
        <v>1.5</v>
      </c>
      <c r="G10" s="12">
        <v>1.3</v>
      </c>
      <c r="H10" s="4"/>
      <c r="I10" s="4"/>
      <c r="J10" s="4"/>
      <c r="K10" s="4"/>
      <c r="L10" s="4"/>
      <c r="M10"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6" t="s">
        <v>1223</v>
      </c>
      <c r="B1" s="6" t="s">
        <v>1</v>
      </c>
      <c r="C1" s="6"/>
      <c r="D1" s="6"/>
    </row>
    <row r="2" spans="1:4">
      <c r="A2" s="6"/>
      <c r="B2" s="1" t="s">
        <v>2</v>
      </c>
      <c r="C2" s="1" t="s">
        <v>13</v>
      </c>
      <c r="D2" s="1" t="s">
        <v>14</v>
      </c>
    </row>
    <row r="3" spans="1:4">
      <c r="A3" s="6"/>
      <c r="B3" s="1" t="s">
        <v>1177</v>
      </c>
      <c r="C3" s="1" t="s">
        <v>1177</v>
      </c>
      <c r="D3" s="1" t="s">
        <v>1177</v>
      </c>
    </row>
    <row r="4" spans="1:4">
      <c r="A4" s="6"/>
      <c r="B4" s="1"/>
      <c r="C4" s="1" t="s">
        <v>1224</v>
      </c>
      <c r="D4" s="1" t="s">
        <v>1225</v>
      </c>
    </row>
    <row r="5" spans="1:4">
      <c r="A5" s="6"/>
      <c r="B5" s="1"/>
      <c r="C5" s="1" t="s">
        <v>1225</v>
      </c>
      <c r="D5" s="1" t="s">
        <v>1224</v>
      </c>
    </row>
    <row r="6" spans="1:4">
      <c r="A6" s="3" t="s">
        <v>1226</v>
      </c>
      <c r="B6" s="4"/>
      <c r="C6" s="4"/>
      <c r="D6" s="4"/>
    </row>
    <row r="7" spans="1:4">
      <c r="A7" s="2" t="s">
        <v>1227</v>
      </c>
      <c r="B7" s="4"/>
      <c r="C7" s="4">
        <v>9</v>
      </c>
      <c r="D7" s="4">
        <v>5</v>
      </c>
    </row>
    <row r="8" spans="1:4">
      <c r="A8" s="2" t="s">
        <v>1228</v>
      </c>
      <c r="B8" s="4"/>
      <c r="C8" s="4">
        <v>3</v>
      </c>
      <c r="D8" s="4">
        <v>0</v>
      </c>
    </row>
    <row r="9" spans="1:4">
      <c r="A9" s="2" t="s">
        <v>1229</v>
      </c>
      <c r="B9" s="4">
        <v>15</v>
      </c>
      <c r="C9" s="4">
        <v>40</v>
      </c>
      <c r="D9" s="4">
        <v>16</v>
      </c>
    </row>
    <row r="10" spans="1:4">
      <c r="A10" s="2" t="s">
        <v>1183</v>
      </c>
      <c r="B10" s="4"/>
      <c r="C10" s="4"/>
      <c r="D10" s="4"/>
    </row>
    <row r="11" spans="1:4">
      <c r="A11" s="3" t="s">
        <v>1226</v>
      </c>
      <c r="B11" s="4"/>
      <c r="C11" s="4"/>
      <c r="D11" s="4"/>
    </row>
    <row r="12" spans="1:4">
      <c r="A12" s="2" t="s">
        <v>1229</v>
      </c>
      <c r="B12" s="4"/>
      <c r="C12" s="4">
        <v>34</v>
      </c>
      <c r="D12" s="4">
        <v>16</v>
      </c>
    </row>
    <row r="13" spans="1:4">
      <c r="A13" s="2" t="s">
        <v>1230</v>
      </c>
      <c r="B13" s="4"/>
      <c r="C13" s="4"/>
      <c r="D13" s="4"/>
    </row>
    <row r="14" spans="1:4">
      <c r="A14" s="3" t="s">
        <v>1226</v>
      </c>
      <c r="B14" s="4"/>
      <c r="C14" s="4"/>
      <c r="D14" s="4"/>
    </row>
    <row r="15" spans="1:4">
      <c r="A15" s="2" t="s">
        <v>1229</v>
      </c>
      <c r="B15" s="4"/>
      <c r="C15" s="4">
        <v>6</v>
      </c>
      <c r="D15" s="4">
        <v>0</v>
      </c>
    </row>
    <row r="16" spans="1:4">
      <c r="A16" s="2" t="s">
        <v>70</v>
      </c>
      <c r="B16" s="4"/>
      <c r="C16" s="4"/>
      <c r="D16" s="4"/>
    </row>
    <row r="17" spans="1:4">
      <c r="A17" s="3" t="s">
        <v>1226</v>
      </c>
      <c r="B17" s="4"/>
      <c r="C17" s="4"/>
      <c r="D17" s="4"/>
    </row>
    <row r="18" spans="1:4">
      <c r="A18" s="2" t="s">
        <v>1227</v>
      </c>
      <c r="B18" s="4">
        <v>0</v>
      </c>
      <c r="C18" s="4"/>
      <c r="D18" s="4"/>
    </row>
    <row r="19" spans="1:4">
      <c r="A19" s="2" t="s">
        <v>1228</v>
      </c>
      <c r="B19" s="4">
        <v>1</v>
      </c>
      <c r="C19" s="4"/>
      <c r="D19" s="4"/>
    </row>
    <row r="20" spans="1:4">
      <c r="A20" s="2" t="s">
        <v>1229</v>
      </c>
      <c r="B20" s="4">
        <v>45</v>
      </c>
      <c r="C20" s="4"/>
      <c r="D20" s="4"/>
    </row>
    <row r="21" spans="1:4">
      <c r="A21" s="2" t="s">
        <v>1231</v>
      </c>
      <c r="B21" s="4"/>
      <c r="C21" s="4"/>
      <c r="D21" s="4"/>
    </row>
    <row r="22" spans="1:4">
      <c r="A22" s="3" t="s">
        <v>1226</v>
      </c>
      <c r="B22" s="4"/>
      <c r="C22" s="4"/>
      <c r="D22" s="4"/>
    </row>
    <row r="23" spans="1:4">
      <c r="A23" s="2" t="s">
        <v>1229</v>
      </c>
      <c r="B23" s="4">
        <v>0</v>
      </c>
      <c r="C23" s="4"/>
      <c r="D23" s="4"/>
    </row>
    <row r="24" spans="1:4" ht="30">
      <c r="A24" s="2" t="s">
        <v>1232</v>
      </c>
      <c r="B24" s="4"/>
      <c r="C24" s="4"/>
      <c r="D24" s="4"/>
    </row>
    <row r="25" spans="1:4">
      <c r="A25" s="3" t="s">
        <v>1226</v>
      </c>
      <c r="B25" s="4"/>
      <c r="C25" s="4"/>
      <c r="D25" s="4"/>
    </row>
    <row r="26" spans="1:4">
      <c r="A26" s="2" t="s">
        <v>1229</v>
      </c>
      <c r="B26" s="4">
        <v>45</v>
      </c>
      <c r="C26" s="4"/>
      <c r="D26" s="4"/>
    </row>
    <row r="27" spans="1:4">
      <c r="A27" s="2" t="s">
        <v>1233</v>
      </c>
      <c r="B27" s="4"/>
      <c r="C27" s="4"/>
      <c r="D27" s="4"/>
    </row>
    <row r="28" spans="1:4">
      <c r="A28" s="3" t="s">
        <v>1226</v>
      </c>
      <c r="B28" s="4"/>
      <c r="C28" s="4"/>
      <c r="D28" s="4"/>
    </row>
    <row r="29" spans="1:4">
      <c r="A29" s="2" t="s">
        <v>1227</v>
      </c>
      <c r="B29" s="4">
        <v>7</v>
      </c>
      <c r="C29" s="4"/>
      <c r="D29" s="4"/>
    </row>
    <row r="30" spans="1:4">
      <c r="A30" s="2" t="s">
        <v>1228</v>
      </c>
      <c r="B30" s="4">
        <v>4</v>
      </c>
      <c r="C30" s="4"/>
      <c r="D30" s="4"/>
    </row>
    <row r="31" spans="1:4">
      <c r="A31" s="2" t="s">
        <v>1229</v>
      </c>
      <c r="B31" s="4">
        <v>51</v>
      </c>
      <c r="C31" s="4"/>
      <c r="D31" s="4"/>
    </row>
    <row r="32" spans="1:4" ht="30">
      <c r="A32" s="2" t="s">
        <v>1234</v>
      </c>
      <c r="B32" s="4"/>
      <c r="C32" s="4"/>
      <c r="D32" s="4"/>
    </row>
    <row r="33" spans="1:4">
      <c r="A33" s="3" t="s">
        <v>1226</v>
      </c>
      <c r="B33" s="4"/>
      <c r="C33" s="4"/>
      <c r="D33" s="4"/>
    </row>
    <row r="34" spans="1:4">
      <c r="A34" s="2" t="s">
        <v>1229</v>
      </c>
      <c r="B34" s="4">
        <v>50</v>
      </c>
      <c r="C34" s="4"/>
      <c r="D34" s="4"/>
    </row>
    <row r="35" spans="1:4" ht="30">
      <c r="A35" s="2" t="s">
        <v>1235</v>
      </c>
      <c r="B35" s="4"/>
      <c r="C35" s="4"/>
      <c r="D35" s="4"/>
    </row>
    <row r="36" spans="1:4">
      <c r="A36" s="3" t="s">
        <v>1226</v>
      </c>
      <c r="B36" s="4"/>
      <c r="C36" s="4"/>
      <c r="D36" s="4"/>
    </row>
    <row r="37" spans="1:4">
      <c r="A37" s="2" t="s">
        <v>1229</v>
      </c>
      <c r="B37" s="4">
        <v>1</v>
      </c>
      <c r="C37" s="4"/>
      <c r="D37" s="4"/>
    </row>
  </sheetData>
  <mergeCells count="2">
    <mergeCell ref="A1:A5"/>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3" width="12.28515625" bestFit="1" customWidth="1"/>
    <col min="4" max="5" width="30.7109375" bestFit="1" customWidth="1"/>
    <col min="6" max="7" width="34.7109375" bestFit="1" customWidth="1"/>
    <col min="8" max="9" width="32.5703125" bestFit="1" customWidth="1"/>
    <col min="10" max="11" width="21" bestFit="1" customWidth="1"/>
    <col min="12" max="12" width="30.7109375" bestFit="1" customWidth="1"/>
    <col min="13" max="13" width="34.7109375" bestFit="1" customWidth="1"/>
    <col min="14" max="14" width="32.5703125" bestFit="1" customWidth="1"/>
    <col min="15" max="15" width="27.5703125" bestFit="1" customWidth="1"/>
    <col min="16" max="16" width="30.7109375" bestFit="1" customWidth="1"/>
    <col min="17" max="17" width="34.7109375" bestFit="1" customWidth="1"/>
    <col min="18" max="18" width="32.5703125" bestFit="1" customWidth="1"/>
    <col min="19" max="21" width="22.5703125" bestFit="1" customWidth="1"/>
    <col min="22" max="22" width="27.5703125" bestFit="1" customWidth="1"/>
    <col min="23" max="25" width="23.7109375" bestFit="1" customWidth="1"/>
    <col min="26" max="26" width="27.5703125" bestFit="1" customWidth="1"/>
  </cols>
  <sheetData>
    <row r="1" spans="1:26">
      <c r="A1" s="1" t="s">
        <v>1236</v>
      </c>
      <c r="B1" s="6" t="s">
        <v>13</v>
      </c>
      <c r="C1" s="6" t="s">
        <v>14</v>
      </c>
      <c r="D1" s="1" t="s">
        <v>13</v>
      </c>
      <c r="E1" s="1" t="s">
        <v>14</v>
      </c>
      <c r="F1" s="1" t="s">
        <v>13</v>
      </c>
      <c r="G1" s="1" t="s">
        <v>14</v>
      </c>
      <c r="H1" s="1" t="s">
        <v>13</v>
      </c>
      <c r="I1" s="1" t="s">
        <v>14</v>
      </c>
      <c r="J1" s="1" t="s">
        <v>2</v>
      </c>
      <c r="K1" s="1" t="s">
        <v>1240</v>
      </c>
      <c r="L1" s="1" t="s">
        <v>2</v>
      </c>
      <c r="M1" s="1" t="s">
        <v>2</v>
      </c>
      <c r="N1" s="1" t="s">
        <v>2</v>
      </c>
      <c r="O1" s="1" t="s">
        <v>2</v>
      </c>
      <c r="P1" s="1" t="s">
        <v>2</v>
      </c>
      <c r="Q1" s="1" t="s">
        <v>2</v>
      </c>
      <c r="R1" s="1" t="s">
        <v>2</v>
      </c>
      <c r="S1" s="1" t="s">
        <v>13</v>
      </c>
      <c r="T1" s="1" t="s">
        <v>14</v>
      </c>
      <c r="U1" s="1" t="s">
        <v>2</v>
      </c>
      <c r="V1" s="1" t="s">
        <v>2</v>
      </c>
      <c r="W1" s="1" t="s">
        <v>13</v>
      </c>
      <c r="X1" s="1" t="s">
        <v>14</v>
      </c>
      <c r="Y1" s="1" t="s">
        <v>2</v>
      </c>
      <c r="Z1" s="1" t="s">
        <v>2</v>
      </c>
    </row>
    <row r="2" spans="1:26" ht="30">
      <c r="A2" s="1" t="s">
        <v>12</v>
      </c>
      <c r="B2" s="6"/>
      <c r="C2" s="6"/>
      <c r="D2" s="1" t="s">
        <v>1237</v>
      </c>
      <c r="E2" s="1" t="s">
        <v>1237</v>
      </c>
      <c r="F2" s="1" t="s">
        <v>1238</v>
      </c>
      <c r="G2" s="1" t="s">
        <v>1238</v>
      </c>
      <c r="H2" s="1" t="s">
        <v>1239</v>
      </c>
      <c r="I2" s="1" t="s">
        <v>1239</v>
      </c>
      <c r="J2" s="1" t="s">
        <v>70</v>
      </c>
      <c r="K2" s="1" t="s">
        <v>70</v>
      </c>
      <c r="L2" s="1" t="s">
        <v>70</v>
      </c>
      <c r="M2" s="1" t="s">
        <v>70</v>
      </c>
      <c r="N2" s="1" t="s">
        <v>70</v>
      </c>
      <c r="O2" s="1" t="s">
        <v>1233</v>
      </c>
      <c r="P2" s="1" t="s">
        <v>1233</v>
      </c>
      <c r="Q2" s="1" t="s">
        <v>1233</v>
      </c>
      <c r="R2" s="1" t="s">
        <v>1233</v>
      </c>
      <c r="S2" s="1" t="s">
        <v>1241</v>
      </c>
      <c r="T2" s="1" t="s">
        <v>1241</v>
      </c>
      <c r="U2" s="1" t="s">
        <v>1241</v>
      </c>
      <c r="V2" s="1" t="s">
        <v>1241</v>
      </c>
      <c r="W2" s="1" t="s">
        <v>1242</v>
      </c>
      <c r="X2" s="1" t="s">
        <v>1242</v>
      </c>
      <c r="Y2" s="1" t="s">
        <v>1242</v>
      </c>
      <c r="Z2" s="1" t="s">
        <v>1242</v>
      </c>
    </row>
    <row r="3" spans="1:26">
      <c r="A3" s="1"/>
      <c r="B3" s="6"/>
      <c r="C3" s="6"/>
      <c r="D3" s="1"/>
      <c r="E3" s="1"/>
      <c r="F3" s="1"/>
      <c r="G3" s="1"/>
      <c r="H3" s="1"/>
      <c r="I3" s="1"/>
      <c r="J3" s="1"/>
      <c r="K3" s="1"/>
      <c r="L3" s="1" t="s">
        <v>1237</v>
      </c>
      <c r="M3" s="1" t="s">
        <v>1238</v>
      </c>
      <c r="N3" s="1" t="s">
        <v>1239</v>
      </c>
      <c r="O3" s="1"/>
      <c r="P3" s="1" t="s">
        <v>1237</v>
      </c>
      <c r="Q3" s="1" t="s">
        <v>1238</v>
      </c>
      <c r="R3" s="1" t="s">
        <v>1239</v>
      </c>
      <c r="S3" s="1"/>
      <c r="T3" s="1"/>
      <c r="U3" s="1" t="s">
        <v>70</v>
      </c>
      <c r="V3" s="1" t="s">
        <v>1233</v>
      </c>
      <c r="W3" s="1"/>
      <c r="X3" s="1"/>
      <c r="Y3" s="1" t="s">
        <v>70</v>
      </c>
      <c r="Z3" s="1" t="s">
        <v>1233</v>
      </c>
    </row>
    <row r="4" spans="1:26">
      <c r="A4" s="3" t="s">
        <v>319</v>
      </c>
      <c r="B4" s="4"/>
      <c r="C4" s="4"/>
      <c r="D4" s="4"/>
      <c r="E4" s="4"/>
      <c r="F4" s="4"/>
      <c r="G4" s="4"/>
      <c r="H4" s="4"/>
      <c r="I4" s="4"/>
      <c r="J4" s="4"/>
      <c r="K4" s="4"/>
      <c r="L4" s="4"/>
      <c r="M4" s="4"/>
      <c r="N4" s="4"/>
      <c r="O4" s="4"/>
      <c r="P4" s="4"/>
      <c r="Q4" s="4"/>
      <c r="R4" s="4"/>
      <c r="S4" s="4"/>
      <c r="T4" s="4"/>
      <c r="U4" s="4"/>
      <c r="V4" s="4"/>
      <c r="W4" s="4"/>
      <c r="X4" s="4"/>
      <c r="Y4" s="4"/>
      <c r="Z4" s="4"/>
    </row>
    <row r="5" spans="1:26">
      <c r="A5" s="2" t="s">
        <v>320</v>
      </c>
      <c r="B5" s="7">
        <v>69057</v>
      </c>
      <c r="C5" s="7">
        <v>21864</v>
      </c>
      <c r="D5" s="4"/>
      <c r="E5" s="4"/>
      <c r="F5" s="4"/>
      <c r="G5" s="4"/>
      <c r="H5" s="4"/>
      <c r="I5" s="4"/>
      <c r="J5" s="7">
        <v>45001</v>
      </c>
      <c r="K5" s="4"/>
      <c r="L5" s="4"/>
      <c r="M5" s="4"/>
      <c r="N5" s="4"/>
      <c r="O5" s="7">
        <v>95415</v>
      </c>
      <c r="P5" s="4"/>
      <c r="Q5" s="4"/>
      <c r="R5" s="4"/>
      <c r="S5" s="4"/>
      <c r="T5" s="4"/>
      <c r="U5" s="4"/>
      <c r="V5" s="4"/>
      <c r="W5" s="4"/>
      <c r="X5" s="4"/>
      <c r="Y5" s="4"/>
      <c r="Z5" s="4"/>
    </row>
    <row r="6" spans="1:26">
      <c r="A6" s="2" t="s">
        <v>322</v>
      </c>
      <c r="B6" s="8">
        <v>7304</v>
      </c>
      <c r="C6" s="4">
        <v>0</v>
      </c>
      <c r="D6" s="4"/>
      <c r="E6" s="4"/>
      <c r="F6" s="4"/>
      <c r="G6" s="4"/>
      <c r="H6" s="4"/>
      <c r="I6" s="4"/>
      <c r="J6" s="4">
        <v>0</v>
      </c>
      <c r="K6" s="4"/>
      <c r="L6" s="4"/>
      <c r="M6" s="4"/>
      <c r="N6" s="4"/>
      <c r="O6" s="8">
        <v>17984</v>
      </c>
      <c r="P6" s="4"/>
      <c r="Q6" s="4"/>
      <c r="R6" s="4"/>
      <c r="S6" s="4"/>
      <c r="T6" s="4"/>
      <c r="U6" s="4"/>
      <c r="V6" s="4"/>
      <c r="W6" s="4"/>
      <c r="X6" s="4"/>
      <c r="Y6" s="4"/>
      <c r="Z6" s="4"/>
    </row>
    <row r="7" spans="1:26">
      <c r="A7" s="2" t="s">
        <v>1243</v>
      </c>
      <c r="B7" s="4">
        <v>0</v>
      </c>
      <c r="C7" s="4">
        <v>0</v>
      </c>
      <c r="D7" s="4"/>
      <c r="E7" s="4"/>
      <c r="F7" s="4"/>
      <c r="G7" s="4"/>
      <c r="H7" s="4"/>
      <c r="I7" s="4"/>
      <c r="J7" s="8">
        <v>5785</v>
      </c>
      <c r="K7" s="4"/>
      <c r="L7" s="4"/>
      <c r="M7" s="4"/>
      <c r="N7" s="4"/>
      <c r="O7" s="4">
        <v>0</v>
      </c>
      <c r="P7" s="4"/>
      <c r="Q7" s="4"/>
      <c r="R7" s="4"/>
      <c r="S7" s="4"/>
      <c r="T7" s="4"/>
      <c r="U7" s="4"/>
      <c r="V7" s="4"/>
      <c r="W7" s="4"/>
      <c r="X7" s="4"/>
      <c r="Y7" s="4"/>
      <c r="Z7" s="4"/>
    </row>
    <row r="8" spans="1:26">
      <c r="A8" s="2" t="s">
        <v>177</v>
      </c>
      <c r="B8" s="4">
        <v>0</v>
      </c>
      <c r="C8" s="4">
        <v>0</v>
      </c>
      <c r="D8" s="4"/>
      <c r="E8" s="4"/>
      <c r="F8" s="4"/>
      <c r="G8" s="4"/>
      <c r="H8" s="4"/>
      <c r="I8" s="4"/>
      <c r="J8" s="8">
        <v>23000</v>
      </c>
      <c r="K8" s="4"/>
      <c r="L8" s="4"/>
      <c r="M8" s="4"/>
      <c r="N8" s="4"/>
      <c r="O8" s="4">
        <v>0</v>
      </c>
      <c r="P8" s="4"/>
      <c r="Q8" s="4"/>
      <c r="R8" s="4"/>
      <c r="S8" s="4"/>
      <c r="T8" s="4"/>
      <c r="U8" s="4"/>
      <c r="V8" s="4"/>
      <c r="W8" s="4"/>
      <c r="X8" s="4"/>
      <c r="Y8" s="4"/>
      <c r="Z8" s="4"/>
    </row>
    <row r="9" spans="1:26" ht="30">
      <c r="A9" s="2" t="s">
        <v>323</v>
      </c>
      <c r="B9" s="8">
        <v>76361</v>
      </c>
      <c r="C9" s="8">
        <v>21864</v>
      </c>
      <c r="D9" s="4"/>
      <c r="E9" s="4"/>
      <c r="F9" s="4"/>
      <c r="G9" s="4"/>
      <c r="H9" s="4"/>
      <c r="I9" s="4"/>
      <c r="J9" s="8">
        <v>73786</v>
      </c>
      <c r="K9" s="4"/>
      <c r="L9" s="4"/>
      <c r="M9" s="4"/>
      <c r="N9" s="4"/>
      <c r="O9" s="8">
        <v>113399</v>
      </c>
      <c r="P9" s="4"/>
      <c r="Q9" s="4"/>
      <c r="R9" s="4"/>
      <c r="S9" s="4"/>
      <c r="T9" s="4"/>
      <c r="U9" s="4"/>
      <c r="V9" s="4"/>
      <c r="W9" s="4"/>
      <c r="X9" s="4"/>
      <c r="Y9" s="4"/>
      <c r="Z9" s="4"/>
    </row>
    <row r="10" spans="1:26">
      <c r="A10" s="2" t="s">
        <v>324</v>
      </c>
      <c r="B10" s="8">
        <v>-1138</v>
      </c>
      <c r="C10" s="4">
        <v>-58</v>
      </c>
      <c r="D10" s="4"/>
      <c r="E10" s="4"/>
      <c r="F10" s="4"/>
      <c r="G10" s="4"/>
      <c r="H10" s="4"/>
      <c r="I10" s="4"/>
      <c r="J10" s="8">
        <v>-13641</v>
      </c>
      <c r="K10" s="4"/>
      <c r="L10" s="4"/>
      <c r="M10" s="4"/>
      <c r="N10" s="4"/>
      <c r="O10" s="8">
        <v>-2833</v>
      </c>
      <c r="P10" s="4"/>
      <c r="Q10" s="4"/>
      <c r="R10" s="4"/>
      <c r="S10" s="4"/>
      <c r="T10" s="4"/>
      <c r="U10" s="4"/>
      <c r="V10" s="4"/>
      <c r="W10" s="4"/>
      <c r="X10" s="4"/>
      <c r="Y10" s="4"/>
      <c r="Z10" s="4"/>
    </row>
    <row r="11" spans="1:26">
      <c r="A11" s="2" t="s">
        <v>330</v>
      </c>
      <c r="B11" s="8">
        <v>75223</v>
      </c>
      <c r="C11" s="8">
        <v>21806</v>
      </c>
      <c r="D11" s="4"/>
      <c r="E11" s="4"/>
      <c r="F11" s="4"/>
      <c r="G11" s="4"/>
      <c r="H11" s="4"/>
      <c r="I11" s="4"/>
      <c r="J11" s="8">
        <v>60145</v>
      </c>
      <c r="K11" s="8">
        <v>60145</v>
      </c>
      <c r="L11" s="4"/>
      <c r="M11" s="4"/>
      <c r="N11" s="4"/>
      <c r="O11" s="8">
        <v>110566</v>
      </c>
      <c r="P11" s="4"/>
      <c r="Q11" s="4"/>
      <c r="R11" s="4"/>
      <c r="S11" s="4"/>
      <c r="T11" s="4"/>
      <c r="U11" s="4"/>
      <c r="V11" s="4"/>
      <c r="W11" s="4"/>
      <c r="X11" s="4"/>
      <c r="Y11" s="4"/>
      <c r="Z11" s="4"/>
    </row>
    <row r="12" spans="1:26">
      <c r="A12" s="3" t="s">
        <v>16</v>
      </c>
      <c r="B12" s="4"/>
      <c r="C12" s="4"/>
      <c r="D12" s="4"/>
      <c r="E12" s="4"/>
      <c r="F12" s="4"/>
      <c r="G12" s="4"/>
      <c r="H12" s="4"/>
      <c r="I12" s="4"/>
      <c r="J12" s="4"/>
      <c r="K12" s="4"/>
      <c r="L12" s="4"/>
      <c r="M12" s="4"/>
      <c r="N12" s="4"/>
      <c r="O12" s="4"/>
      <c r="P12" s="4"/>
      <c r="Q12" s="4"/>
      <c r="R12" s="4"/>
      <c r="S12" s="4"/>
      <c r="T12" s="4"/>
      <c r="U12" s="4"/>
      <c r="V12" s="4"/>
      <c r="W12" s="4"/>
      <c r="X12" s="4"/>
      <c r="Y12" s="4"/>
      <c r="Z12" s="4"/>
    </row>
    <row r="13" spans="1:26">
      <c r="A13" s="2" t="s">
        <v>19</v>
      </c>
      <c r="B13" s="8">
        <v>8572</v>
      </c>
      <c r="C13" s="8">
        <v>2700</v>
      </c>
      <c r="D13" s="4"/>
      <c r="E13" s="4"/>
      <c r="F13" s="4"/>
      <c r="G13" s="4"/>
      <c r="H13" s="4"/>
      <c r="I13" s="4"/>
      <c r="J13" s="4">
        <v>0</v>
      </c>
      <c r="K13" s="4"/>
      <c r="L13" s="4"/>
      <c r="M13" s="4"/>
      <c r="N13" s="4"/>
      <c r="O13" s="8">
        <v>6781</v>
      </c>
      <c r="P13" s="4"/>
      <c r="Q13" s="4"/>
      <c r="R13" s="4"/>
      <c r="S13" s="4"/>
      <c r="T13" s="4"/>
      <c r="U13" s="4"/>
      <c r="V13" s="4"/>
      <c r="W13" s="4"/>
      <c r="X13" s="4"/>
      <c r="Y13" s="4"/>
      <c r="Z13" s="4"/>
    </row>
    <row r="14" spans="1:26">
      <c r="A14" s="2" t="s">
        <v>20</v>
      </c>
      <c r="B14" s="4">
        <v>710</v>
      </c>
      <c r="C14" s="4">
        <v>0</v>
      </c>
      <c r="D14" s="4"/>
      <c r="E14" s="4"/>
      <c r="F14" s="4"/>
      <c r="G14" s="4"/>
      <c r="H14" s="4"/>
      <c r="I14" s="4"/>
      <c r="J14" s="8">
        <v>8935</v>
      </c>
      <c r="K14" s="4"/>
      <c r="L14" s="4"/>
      <c r="M14" s="4"/>
      <c r="N14" s="4"/>
      <c r="O14" s="8">
        <v>3641</v>
      </c>
      <c r="P14" s="4"/>
      <c r="Q14" s="4"/>
      <c r="R14" s="4"/>
      <c r="S14" s="4"/>
      <c r="T14" s="4"/>
      <c r="U14" s="4"/>
      <c r="V14" s="4"/>
      <c r="W14" s="4"/>
      <c r="X14" s="4"/>
      <c r="Y14" s="4"/>
      <c r="Z14" s="4"/>
    </row>
    <row r="15" spans="1:26">
      <c r="A15" s="2" t="s">
        <v>1244</v>
      </c>
      <c r="B15" s="8">
        <v>1270</v>
      </c>
      <c r="C15" s="4">
        <v>379</v>
      </c>
      <c r="D15" s="4"/>
      <c r="E15" s="4"/>
      <c r="F15" s="4"/>
      <c r="G15" s="4"/>
      <c r="H15" s="4"/>
      <c r="I15" s="4"/>
      <c r="J15" s="8">
        <v>18844</v>
      </c>
      <c r="K15" s="4"/>
      <c r="L15" s="4"/>
      <c r="M15" s="4"/>
      <c r="N15" s="4"/>
      <c r="O15" s="8">
        <v>1940</v>
      </c>
      <c r="P15" s="4"/>
      <c r="Q15" s="4"/>
      <c r="R15" s="4"/>
      <c r="S15" s="4"/>
      <c r="T15" s="4"/>
      <c r="U15" s="4"/>
      <c r="V15" s="4"/>
      <c r="W15" s="4"/>
      <c r="X15" s="4"/>
      <c r="Y15" s="4"/>
      <c r="Z15" s="4"/>
    </row>
    <row r="16" spans="1:26">
      <c r="A16" s="2" t="s">
        <v>23</v>
      </c>
      <c r="B16" s="8">
        <v>4838</v>
      </c>
      <c r="C16" s="8">
        <v>1542</v>
      </c>
      <c r="D16" s="4"/>
      <c r="E16" s="4"/>
      <c r="F16" s="4"/>
      <c r="G16" s="4"/>
      <c r="H16" s="4"/>
      <c r="I16" s="4"/>
      <c r="J16" s="4">
        <v>0</v>
      </c>
      <c r="K16" s="4"/>
      <c r="L16" s="4"/>
      <c r="M16" s="4"/>
      <c r="N16" s="4"/>
      <c r="O16" s="8">
        <v>5911</v>
      </c>
      <c r="P16" s="4"/>
      <c r="Q16" s="4"/>
      <c r="R16" s="4"/>
      <c r="S16" s="4"/>
      <c r="T16" s="4"/>
      <c r="U16" s="4"/>
      <c r="V16" s="4"/>
      <c r="W16" s="4"/>
      <c r="X16" s="4"/>
      <c r="Y16" s="4"/>
      <c r="Z16" s="4"/>
    </row>
    <row r="17" spans="1:26">
      <c r="A17" s="2" t="s">
        <v>24</v>
      </c>
      <c r="B17" s="4">
        <v>461</v>
      </c>
      <c r="C17" s="4">
        <v>223</v>
      </c>
      <c r="D17" s="4"/>
      <c r="E17" s="4"/>
      <c r="F17" s="4"/>
      <c r="G17" s="4"/>
      <c r="H17" s="4"/>
      <c r="I17" s="4"/>
      <c r="J17" s="4">
        <v>0</v>
      </c>
      <c r="K17" s="4"/>
      <c r="L17" s="4"/>
      <c r="M17" s="4"/>
      <c r="N17" s="4"/>
      <c r="O17" s="4">
        <v>238</v>
      </c>
      <c r="P17" s="4"/>
      <c r="Q17" s="4"/>
      <c r="R17" s="4"/>
      <c r="S17" s="4"/>
      <c r="T17" s="4"/>
      <c r="U17" s="4"/>
      <c r="V17" s="4"/>
      <c r="W17" s="4"/>
      <c r="X17" s="4"/>
      <c r="Y17" s="4"/>
      <c r="Z17" s="4"/>
    </row>
    <row r="18" spans="1:26">
      <c r="A18" s="2" t="s">
        <v>26</v>
      </c>
      <c r="B18" s="4">
        <v>728</v>
      </c>
      <c r="C18" s="4">
        <v>66</v>
      </c>
      <c r="D18" s="4"/>
      <c r="E18" s="4"/>
      <c r="F18" s="4"/>
      <c r="G18" s="4"/>
      <c r="H18" s="4"/>
      <c r="I18" s="4"/>
      <c r="J18" s="8">
        <v>3543</v>
      </c>
      <c r="K18" s="4"/>
      <c r="L18" s="4"/>
      <c r="M18" s="4"/>
      <c r="N18" s="4"/>
      <c r="O18" s="4">
        <v>204</v>
      </c>
      <c r="P18" s="4"/>
      <c r="Q18" s="4"/>
      <c r="R18" s="4"/>
      <c r="S18" s="4"/>
      <c r="T18" s="4"/>
      <c r="U18" s="4"/>
      <c r="V18" s="4"/>
      <c r="W18" s="4"/>
      <c r="X18" s="4"/>
      <c r="Y18" s="4"/>
      <c r="Z18" s="4"/>
    </row>
    <row r="19" spans="1:26">
      <c r="A19" s="2" t="s">
        <v>27</v>
      </c>
      <c r="B19" s="8">
        <v>16579</v>
      </c>
      <c r="C19" s="8">
        <v>4910</v>
      </c>
      <c r="D19" s="4"/>
      <c r="E19" s="4"/>
      <c r="F19" s="4"/>
      <c r="G19" s="4"/>
      <c r="H19" s="4"/>
      <c r="I19" s="4"/>
      <c r="J19" s="8">
        <v>31322</v>
      </c>
      <c r="K19" s="4"/>
      <c r="L19" s="4"/>
      <c r="M19" s="4"/>
      <c r="N19" s="4"/>
      <c r="O19" s="8">
        <v>18715</v>
      </c>
      <c r="P19" s="4"/>
      <c r="Q19" s="4"/>
      <c r="R19" s="4"/>
      <c r="S19" s="4"/>
      <c r="T19" s="4"/>
      <c r="U19" s="4"/>
      <c r="V19" s="4"/>
      <c r="W19" s="4"/>
      <c r="X19" s="4"/>
      <c r="Y19" s="4"/>
      <c r="Z19" s="4"/>
    </row>
    <row r="20" spans="1:26">
      <c r="A20" s="2" t="s">
        <v>29</v>
      </c>
      <c r="B20" s="8">
        <v>1051</v>
      </c>
      <c r="C20" s="4">
        <v>387</v>
      </c>
      <c r="D20" s="4"/>
      <c r="E20" s="4"/>
      <c r="F20" s="4"/>
      <c r="G20" s="4"/>
      <c r="H20" s="4"/>
      <c r="I20" s="4"/>
      <c r="J20" s="8">
        <v>2326</v>
      </c>
      <c r="K20" s="4"/>
      <c r="L20" s="4"/>
      <c r="M20" s="4"/>
      <c r="N20" s="4"/>
      <c r="O20" s="8">
        <v>4061</v>
      </c>
      <c r="P20" s="4"/>
      <c r="Q20" s="4"/>
      <c r="R20" s="4"/>
      <c r="S20" s="4"/>
      <c r="T20" s="4"/>
      <c r="U20" s="4"/>
      <c r="V20" s="4"/>
      <c r="W20" s="4"/>
      <c r="X20" s="4"/>
      <c r="Y20" s="4"/>
      <c r="Z20" s="4"/>
    </row>
    <row r="21" spans="1:26">
      <c r="A21" s="2" t="s">
        <v>31</v>
      </c>
      <c r="B21" s="8">
        <v>56703</v>
      </c>
      <c r="C21" s="8">
        <v>15870</v>
      </c>
      <c r="D21" s="4"/>
      <c r="E21" s="4"/>
      <c r="F21" s="4"/>
      <c r="G21" s="4"/>
      <c r="H21" s="4"/>
      <c r="I21" s="4"/>
      <c r="J21" s="8">
        <v>99486</v>
      </c>
      <c r="K21" s="4"/>
      <c r="L21" s="4"/>
      <c r="M21" s="4"/>
      <c r="N21" s="4"/>
      <c r="O21" s="8">
        <v>99747</v>
      </c>
      <c r="P21" s="4"/>
      <c r="Q21" s="4"/>
      <c r="R21" s="4"/>
      <c r="S21" s="4"/>
      <c r="T21" s="4"/>
      <c r="U21" s="4"/>
      <c r="V21" s="4"/>
      <c r="W21" s="4"/>
      <c r="X21" s="4"/>
      <c r="Y21" s="4"/>
      <c r="Z21" s="4"/>
    </row>
    <row r="22" spans="1:26">
      <c r="A22" s="2" t="s">
        <v>33</v>
      </c>
      <c r="B22" s="4">
        <v>0</v>
      </c>
      <c r="C22" s="4">
        <v>0</v>
      </c>
      <c r="D22" s="4"/>
      <c r="E22" s="4"/>
      <c r="F22" s="4"/>
      <c r="G22" s="4"/>
      <c r="H22" s="4"/>
      <c r="I22" s="4"/>
      <c r="J22" s="8">
        <v>56120</v>
      </c>
      <c r="K22" s="4"/>
      <c r="L22" s="4"/>
      <c r="M22" s="4"/>
      <c r="N22" s="4"/>
      <c r="O22" s="4">
        <v>0</v>
      </c>
      <c r="P22" s="4"/>
      <c r="Q22" s="4"/>
      <c r="R22" s="4"/>
      <c r="S22" s="4"/>
      <c r="T22" s="4"/>
      <c r="U22" s="4"/>
      <c r="V22" s="4"/>
      <c r="W22" s="4"/>
      <c r="X22" s="4"/>
      <c r="Y22" s="4"/>
      <c r="Z22" s="4"/>
    </row>
    <row r="23" spans="1:26">
      <c r="A23" s="2" t="s">
        <v>332</v>
      </c>
      <c r="B23" s="8">
        <v>2478</v>
      </c>
      <c r="C23" s="8">
        <v>1027</v>
      </c>
      <c r="D23" s="4"/>
      <c r="E23" s="4"/>
      <c r="F23" s="4"/>
      <c r="G23" s="4"/>
      <c r="H23" s="4"/>
      <c r="I23" s="4"/>
      <c r="J23" s="8">
        <v>16400</v>
      </c>
      <c r="K23" s="4"/>
      <c r="L23" s="4"/>
      <c r="M23" s="4"/>
      <c r="N23" s="4"/>
      <c r="O23" s="8">
        <v>3980</v>
      </c>
      <c r="P23" s="4"/>
      <c r="Q23" s="4"/>
      <c r="R23" s="4"/>
      <c r="S23" s="4"/>
      <c r="T23" s="4"/>
      <c r="U23" s="4"/>
      <c r="V23" s="4"/>
      <c r="W23" s="4"/>
      <c r="X23" s="4"/>
      <c r="Y23" s="4"/>
      <c r="Z23" s="4"/>
    </row>
    <row r="24" spans="1:26">
      <c r="A24" s="2" t="s">
        <v>333</v>
      </c>
      <c r="B24" s="4">
        <v>80</v>
      </c>
      <c r="C24" s="4">
        <v>30</v>
      </c>
      <c r="D24" s="4"/>
      <c r="E24" s="4"/>
      <c r="F24" s="4"/>
      <c r="G24" s="4"/>
      <c r="H24" s="4"/>
      <c r="I24" s="4"/>
      <c r="J24" s="8">
        <v>7497</v>
      </c>
      <c r="K24" s="4"/>
      <c r="L24" s="4"/>
      <c r="M24" s="4"/>
      <c r="N24" s="4"/>
      <c r="O24" s="4">
        <v>294</v>
      </c>
      <c r="P24" s="4"/>
      <c r="Q24" s="4"/>
      <c r="R24" s="4"/>
      <c r="S24" s="4"/>
      <c r="T24" s="4"/>
      <c r="U24" s="4"/>
      <c r="V24" s="4"/>
      <c r="W24" s="4"/>
      <c r="X24" s="4"/>
      <c r="Y24" s="4"/>
      <c r="Z24" s="4"/>
    </row>
    <row r="25" spans="1:26">
      <c r="A25" s="2" t="s">
        <v>35</v>
      </c>
      <c r="B25" s="8">
        <v>76891</v>
      </c>
      <c r="C25" s="8">
        <v>22224</v>
      </c>
      <c r="D25" s="4"/>
      <c r="E25" s="4"/>
      <c r="F25" s="4"/>
      <c r="G25" s="4"/>
      <c r="H25" s="4"/>
      <c r="I25" s="4"/>
      <c r="J25" s="8">
        <v>213151</v>
      </c>
      <c r="K25" s="4"/>
      <c r="L25" s="4"/>
      <c r="M25" s="4"/>
      <c r="N25" s="4"/>
      <c r="O25" s="8">
        <v>126797</v>
      </c>
      <c r="P25" s="4"/>
      <c r="Q25" s="4"/>
      <c r="R25" s="4"/>
      <c r="S25" s="4"/>
      <c r="T25" s="4"/>
      <c r="U25" s="4"/>
      <c r="V25" s="4"/>
      <c r="W25" s="4"/>
      <c r="X25" s="4"/>
      <c r="Y25" s="4"/>
      <c r="Z25" s="4"/>
    </row>
    <row r="26" spans="1:26">
      <c r="A26" s="3" t="s">
        <v>37</v>
      </c>
      <c r="B26" s="4"/>
      <c r="C26" s="4"/>
      <c r="D26" s="4"/>
      <c r="E26" s="4"/>
      <c r="F26" s="4"/>
      <c r="G26" s="4"/>
      <c r="H26" s="4"/>
      <c r="I26" s="4"/>
      <c r="J26" s="4"/>
      <c r="K26" s="4"/>
      <c r="L26" s="4"/>
      <c r="M26" s="4"/>
      <c r="N26" s="4"/>
      <c r="O26" s="4"/>
      <c r="P26" s="4"/>
      <c r="Q26" s="4"/>
      <c r="R26" s="4"/>
      <c r="S26" s="4"/>
      <c r="T26" s="4"/>
      <c r="U26" s="4"/>
      <c r="V26" s="4"/>
      <c r="W26" s="4"/>
      <c r="X26" s="4"/>
      <c r="Y26" s="4"/>
      <c r="Z26" s="4"/>
    </row>
    <row r="27" spans="1:26" ht="30">
      <c r="A27" s="2" t="s">
        <v>40</v>
      </c>
      <c r="B27" s="8">
        <v>1176</v>
      </c>
      <c r="C27" s="4">
        <v>93</v>
      </c>
      <c r="D27" s="4"/>
      <c r="E27" s="4"/>
      <c r="F27" s="4"/>
      <c r="G27" s="4"/>
      <c r="H27" s="4"/>
      <c r="I27" s="4"/>
      <c r="J27" s="8">
        <v>6853</v>
      </c>
      <c r="K27" s="4"/>
      <c r="L27" s="4"/>
      <c r="M27" s="4"/>
      <c r="N27" s="4"/>
      <c r="O27" s="8">
        <v>5496</v>
      </c>
      <c r="P27" s="4"/>
      <c r="Q27" s="4"/>
      <c r="R27" s="4"/>
      <c r="S27" s="4"/>
      <c r="T27" s="4"/>
      <c r="U27" s="4"/>
      <c r="V27" s="4"/>
      <c r="W27" s="4"/>
      <c r="X27" s="4"/>
      <c r="Y27" s="4"/>
      <c r="Z27" s="4"/>
    </row>
    <row r="28" spans="1:26">
      <c r="A28" s="2" t="s">
        <v>41</v>
      </c>
      <c r="B28" s="4">
        <v>182</v>
      </c>
      <c r="C28" s="4">
        <v>102</v>
      </c>
      <c r="D28" s="4"/>
      <c r="E28" s="4"/>
      <c r="F28" s="4"/>
      <c r="G28" s="4"/>
      <c r="H28" s="4"/>
      <c r="I28" s="4"/>
      <c r="J28" s="4">
        <v>0</v>
      </c>
      <c r="K28" s="4"/>
      <c r="L28" s="4"/>
      <c r="M28" s="4"/>
      <c r="N28" s="4"/>
      <c r="O28" s="4">
        <v>808</v>
      </c>
      <c r="P28" s="4"/>
      <c r="Q28" s="4"/>
      <c r="R28" s="4"/>
      <c r="S28" s="4"/>
      <c r="T28" s="4"/>
      <c r="U28" s="4"/>
      <c r="V28" s="4"/>
      <c r="W28" s="4"/>
      <c r="X28" s="4"/>
      <c r="Y28" s="4"/>
      <c r="Z28" s="4"/>
    </row>
    <row r="29" spans="1:26">
      <c r="A29" s="2" t="s">
        <v>38</v>
      </c>
      <c r="B29" s="4">
        <v>0</v>
      </c>
      <c r="C29" s="4">
        <v>0</v>
      </c>
      <c r="D29" s="4"/>
      <c r="E29" s="4"/>
      <c r="F29" s="4"/>
      <c r="G29" s="4"/>
      <c r="H29" s="4"/>
      <c r="I29" s="4"/>
      <c r="J29" s="8">
        <v>22810</v>
      </c>
      <c r="K29" s="4"/>
      <c r="L29" s="4"/>
      <c r="M29" s="4"/>
      <c r="N29" s="4"/>
      <c r="O29" s="4">
        <v>0</v>
      </c>
      <c r="P29" s="4"/>
      <c r="Q29" s="4"/>
      <c r="R29" s="4"/>
      <c r="S29" s="4"/>
      <c r="T29" s="4"/>
      <c r="U29" s="4"/>
      <c r="V29" s="4"/>
      <c r="W29" s="4"/>
      <c r="X29" s="4"/>
      <c r="Y29" s="4"/>
      <c r="Z29" s="4"/>
    </row>
    <row r="30" spans="1:26">
      <c r="A30" s="2" t="s">
        <v>334</v>
      </c>
      <c r="B30" s="4">
        <v>26</v>
      </c>
      <c r="C30" s="4">
        <v>0</v>
      </c>
      <c r="D30" s="4"/>
      <c r="E30" s="4"/>
      <c r="F30" s="4"/>
      <c r="G30" s="4"/>
      <c r="H30" s="4"/>
      <c r="I30" s="4"/>
      <c r="J30" s="4">
        <v>0</v>
      </c>
      <c r="K30" s="4"/>
      <c r="L30" s="4"/>
      <c r="M30" s="4"/>
      <c r="N30" s="4"/>
      <c r="O30" s="4">
        <v>257</v>
      </c>
      <c r="P30" s="4"/>
      <c r="Q30" s="4"/>
      <c r="R30" s="4"/>
      <c r="S30" s="4"/>
      <c r="T30" s="4"/>
      <c r="U30" s="4"/>
      <c r="V30" s="4"/>
      <c r="W30" s="4"/>
      <c r="X30" s="4"/>
      <c r="Y30" s="4"/>
      <c r="Z30" s="4"/>
    </row>
    <row r="31" spans="1:26">
      <c r="A31" s="2" t="s">
        <v>43</v>
      </c>
      <c r="B31" s="8">
        <v>1384</v>
      </c>
      <c r="C31" s="4">
        <v>195</v>
      </c>
      <c r="D31" s="4"/>
      <c r="E31" s="4"/>
      <c r="F31" s="4"/>
      <c r="G31" s="4"/>
      <c r="H31" s="4"/>
      <c r="I31" s="4"/>
      <c r="J31" s="8">
        <v>29663</v>
      </c>
      <c r="K31" s="4"/>
      <c r="L31" s="4"/>
      <c r="M31" s="4"/>
      <c r="N31" s="4"/>
      <c r="O31" s="8">
        <v>6561</v>
      </c>
      <c r="P31" s="4"/>
      <c r="Q31" s="4"/>
      <c r="R31" s="4"/>
      <c r="S31" s="4"/>
      <c r="T31" s="4"/>
      <c r="U31" s="4"/>
      <c r="V31" s="4"/>
      <c r="W31" s="4"/>
      <c r="X31" s="4"/>
      <c r="Y31" s="4"/>
      <c r="Z31" s="4"/>
    </row>
    <row r="32" spans="1:26">
      <c r="A32" s="2" t="s">
        <v>44</v>
      </c>
      <c r="B32" s="4">
        <v>0</v>
      </c>
      <c r="C32" s="4">
        <v>0</v>
      </c>
      <c r="D32" s="4"/>
      <c r="E32" s="4"/>
      <c r="F32" s="4"/>
      <c r="G32" s="4"/>
      <c r="H32" s="4"/>
      <c r="I32" s="4"/>
      <c r="J32" s="8">
        <v>86872</v>
      </c>
      <c r="K32" s="4"/>
      <c r="L32" s="4"/>
      <c r="M32" s="4"/>
      <c r="N32" s="4"/>
      <c r="O32" s="4">
        <v>0</v>
      </c>
      <c r="P32" s="4"/>
      <c r="Q32" s="4"/>
      <c r="R32" s="4"/>
      <c r="S32" s="4"/>
      <c r="T32" s="4"/>
      <c r="U32" s="4"/>
      <c r="V32" s="4"/>
      <c r="W32" s="4"/>
      <c r="X32" s="4"/>
      <c r="Y32" s="4"/>
      <c r="Z32" s="4"/>
    </row>
    <row r="33" spans="1:26">
      <c r="A33" s="2" t="s">
        <v>46</v>
      </c>
      <c r="B33" s="4">
        <v>284</v>
      </c>
      <c r="C33" s="4">
        <v>223</v>
      </c>
      <c r="D33" s="4"/>
      <c r="E33" s="4"/>
      <c r="F33" s="4"/>
      <c r="G33" s="4"/>
      <c r="H33" s="4"/>
      <c r="I33" s="4"/>
      <c r="J33" s="4">
        <v>171</v>
      </c>
      <c r="K33" s="4"/>
      <c r="L33" s="4"/>
      <c r="M33" s="4"/>
      <c r="N33" s="4"/>
      <c r="O33" s="4">
        <v>113</v>
      </c>
      <c r="P33" s="4"/>
      <c r="Q33" s="4"/>
      <c r="R33" s="4"/>
      <c r="S33" s="4"/>
      <c r="T33" s="4"/>
      <c r="U33" s="4"/>
      <c r="V33" s="4"/>
      <c r="W33" s="4"/>
      <c r="X33" s="4"/>
      <c r="Y33" s="4"/>
      <c r="Z33" s="4"/>
    </row>
    <row r="34" spans="1:26">
      <c r="A34" s="2" t="s">
        <v>48</v>
      </c>
      <c r="B34" s="8">
        <v>1668</v>
      </c>
      <c r="C34" s="4">
        <v>418</v>
      </c>
      <c r="D34" s="4"/>
      <c r="E34" s="4"/>
      <c r="F34" s="4"/>
      <c r="G34" s="4"/>
      <c r="H34" s="4"/>
      <c r="I34" s="4"/>
      <c r="J34" s="8">
        <v>116706</v>
      </c>
      <c r="K34" s="4"/>
      <c r="L34" s="4"/>
      <c r="M34" s="4"/>
      <c r="N34" s="4"/>
      <c r="O34" s="8">
        <v>6674</v>
      </c>
      <c r="P34" s="4"/>
      <c r="Q34" s="4"/>
      <c r="R34" s="4"/>
      <c r="S34" s="4"/>
      <c r="T34" s="4"/>
      <c r="U34" s="4"/>
      <c r="V34" s="4"/>
      <c r="W34" s="4"/>
      <c r="X34" s="4"/>
      <c r="Y34" s="4"/>
      <c r="Z34" s="4"/>
    </row>
    <row r="35" spans="1:26">
      <c r="A35" s="2" t="s">
        <v>52</v>
      </c>
      <c r="B35" s="4">
        <v>0</v>
      </c>
      <c r="C35" s="4">
        <v>0</v>
      </c>
      <c r="D35" s="4"/>
      <c r="E35" s="4"/>
      <c r="F35" s="4"/>
      <c r="G35" s="4"/>
      <c r="H35" s="4"/>
      <c r="I35" s="4"/>
      <c r="J35" s="8">
        <v>36300</v>
      </c>
      <c r="K35" s="4"/>
      <c r="L35" s="4"/>
      <c r="M35" s="4"/>
      <c r="N35" s="4"/>
      <c r="O35" s="8">
        <v>9557</v>
      </c>
      <c r="P35" s="4"/>
      <c r="Q35" s="4"/>
      <c r="R35" s="4"/>
      <c r="S35" s="4"/>
      <c r="T35" s="4"/>
      <c r="U35" s="4"/>
      <c r="V35" s="4"/>
      <c r="W35" s="4"/>
      <c r="X35" s="4"/>
      <c r="Y35" s="4"/>
      <c r="Z35" s="4"/>
    </row>
    <row r="36" spans="1:26">
      <c r="A36" s="2" t="s">
        <v>335</v>
      </c>
      <c r="B36" s="8">
        <v>75223</v>
      </c>
      <c r="C36" s="8">
        <v>21806</v>
      </c>
      <c r="D36" s="4"/>
      <c r="E36" s="4"/>
      <c r="F36" s="4"/>
      <c r="G36" s="4"/>
      <c r="H36" s="4"/>
      <c r="I36" s="4"/>
      <c r="J36" s="8">
        <v>60145</v>
      </c>
      <c r="K36" s="4"/>
      <c r="L36" s="4"/>
      <c r="M36" s="4"/>
      <c r="N36" s="4"/>
      <c r="O36" s="8">
        <v>110566</v>
      </c>
      <c r="P36" s="4"/>
      <c r="Q36" s="4"/>
      <c r="R36" s="4"/>
      <c r="S36" s="4"/>
      <c r="T36" s="4"/>
      <c r="U36" s="4"/>
      <c r="V36" s="4"/>
      <c r="W36" s="4"/>
      <c r="X36" s="4"/>
      <c r="Y36" s="4"/>
      <c r="Z36" s="4"/>
    </row>
    <row r="37" spans="1:26">
      <c r="A37" s="2" t="s">
        <v>336</v>
      </c>
      <c r="B37" s="8">
        <v>34376</v>
      </c>
      <c r="C37" s="8">
        <v>15870</v>
      </c>
      <c r="D37" s="4"/>
      <c r="E37" s="4"/>
      <c r="F37" s="4"/>
      <c r="G37" s="4"/>
      <c r="H37" s="4"/>
      <c r="I37" s="4"/>
      <c r="J37" s="4">
        <v>0</v>
      </c>
      <c r="K37" s="4"/>
      <c r="L37" s="4"/>
      <c r="M37" s="4"/>
      <c r="N37" s="4"/>
      <c r="O37" s="8">
        <v>48445</v>
      </c>
      <c r="P37" s="4"/>
      <c r="Q37" s="4"/>
      <c r="R37" s="4"/>
      <c r="S37" s="4"/>
      <c r="T37" s="4"/>
      <c r="U37" s="4"/>
      <c r="V37" s="4"/>
      <c r="W37" s="4"/>
      <c r="X37" s="4"/>
      <c r="Y37" s="4"/>
      <c r="Z37" s="4"/>
    </row>
    <row r="38" spans="1:26" ht="30">
      <c r="A38" s="3" t="s">
        <v>337</v>
      </c>
      <c r="B38" s="4"/>
      <c r="C38" s="4"/>
      <c r="D38" s="4"/>
      <c r="E38" s="4"/>
      <c r="F38" s="4"/>
      <c r="G38" s="4"/>
      <c r="H38" s="4"/>
      <c r="I38" s="4"/>
      <c r="J38" s="4"/>
      <c r="K38" s="4"/>
      <c r="L38" s="4"/>
      <c r="M38" s="4"/>
      <c r="N38" s="4"/>
      <c r="O38" s="4"/>
      <c r="P38" s="4"/>
      <c r="Q38" s="4"/>
      <c r="R38" s="4"/>
      <c r="S38" s="4"/>
      <c r="T38" s="4"/>
      <c r="U38" s="4"/>
      <c r="V38" s="4"/>
      <c r="W38" s="4"/>
      <c r="X38" s="4"/>
      <c r="Y38" s="4"/>
      <c r="Z38" s="4"/>
    </row>
    <row r="39" spans="1:26" ht="30">
      <c r="A39" s="2" t="s">
        <v>1245</v>
      </c>
      <c r="B39" s="4"/>
      <c r="C39" s="4"/>
      <c r="D39" s="4"/>
      <c r="E39" s="4"/>
      <c r="F39" s="4"/>
      <c r="G39" s="4"/>
      <c r="H39" s="4"/>
      <c r="I39" s="4"/>
      <c r="J39" s="4"/>
      <c r="K39" s="4"/>
      <c r="L39" s="4"/>
      <c r="M39" s="4"/>
      <c r="N39" s="4"/>
      <c r="O39" s="4"/>
      <c r="P39" s="4"/>
      <c r="Q39" s="4"/>
      <c r="R39" s="4"/>
      <c r="S39" s="4">
        <v>0</v>
      </c>
      <c r="T39" s="4">
        <v>0</v>
      </c>
      <c r="U39" s="8">
        <v>2200</v>
      </c>
      <c r="V39" s="8">
        <v>2706</v>
      </c>
      <c r="W39" s="4">
        <v>0</v>
      </c>
      <c r="X39" s="4">
        <v>607</v>
      </c>
      <c r="Y39" s="4">
        <v>0</v>
      </c>
      <c r="Z39" s="4">
        <v>0</v>
      </c>
    </row>
    <row r="40" spans="1:26" ht="30">
      <c r="A40" s="3" t="s">
        <v>340</v>
      </c>
      <c r="B40" s="4"/>
      <c r="C40" s="4"/>
      <c r="D40" s="4"/>
      <c r="E40" s="4"/>
      <c r="F40" s="4"/>
      <c r="G40" s="4"/>
      <c r="H40" s="4"/>
      <c r="I40" s="4"/>
      <c r="J40" s="4"/>
      <c r="K40" s="4"/>
      <c r="L40" s="4"/>
      <c r="M40" s="4"/>
      <c r="N40" s="4"/>
      <c r="O40" s="4"/>
      <c r="P40" s="4"/>
      <c r="Q40" s="4"/>
      <c r="R40" s="4"/>
      <c r="S40" s="4"/>
      <c r="T40" s="4"/>
      <c r="U40" s="4"/>
      <c r="V40" s="4"/>
      <c r="W40" s="4"/>
      <c r="X40" s="4"/>
      <c r="Y40" s="4"/>
      <c r="Z40" s="4"/>
    </row>
    <row r="41" spans="1:26">
      <c r="A41" s="2" t="s">
        <v>1246</v>
      </c>
      <c r="B41" s="4"/>
      <c r="C41" s="4"/>
      <c r="D41" s="7">
        <v>111</v>
      </c>
      <c r="E41" s="7">
        <v>0</v>
      </c>
      <c r="F41" s="7">
        <v>769</v>
      </c>
      <c r="G41" s="7">
        <v>420</v>
      </c>
      <c r="H41" s="7">
        <v>0</v>
      </c>
      <c r="I41" s="7">
        <v>0</v>
      </c>
      <c r="J41" s="4"/>
      <c r="K41" s="4"/>
      <c r="L41" s="7">
        <v>0</v>
      </c>
      <c r="M41" s="7">
        <v>300</v>
      </c>
      <c r="N41" s="7">
        <v>13900</v>
      </c>
      <c r="O41" s="4"/>
      <c r="P41" s="7">
        <v>404</v>
      </c>
      <c r="Q41" s="7">
        <v>420</v>
      </c>
      <c r="R41" s="7">
        <v>450</v>
      </c>
      <c r="S41" s="4"/>
      <c r="T41" s="4"/>
      <c r="U41" s="4"/>
      <c r="V41" s="4"/>
      <c r="W41" s="4"/>
      <c r="X41" s="4"/>
      <c r="Y41" s="4"/>
      <c r="Z41" s="4"/>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6" width="21" bestFit="1" customWidth="1"/>
    <col min="7" max="7" width="20.85546875" bestFit="1" customWidth="1"/>
    <col min="8" max="8" width="27.5703125" bestFit="1" customWidth="1"/>
    <col min="9" max="9" width="20.85546875" bestFit="1" customWidth="1"/>
    <col min="10" max="11" width="13.140625" bestFit="1" customWidth="1"/>
    <col min="12" max="12" width="21" bestFit="1" customWidth="1"/>
    <col min="13" max="14" width="27.5703125" bestFit="1" customWidth="1"/>
    <col min="15" max="16" width="20.85546875" bestFit="1" customWidth="1"/>
  </cols>
  <sheetData>
    <row r="1" spans="1:16" ht="15" customHeight="1">
      <c r="A1" s="6" t="s">
        <v>1247</v>
      </c>
      <c r="B1" s="6" t="s">
        <v>1</v>
      </c>
      <c r="C1" s="6"/>
      <c r="D1" s="6"/>
      <c r="E1" s="1" t="s">
        <v>1248</v>
      </c>
      <c r="F1" s="1" t="s">
        <v>1</v>
      </c>
      <c r="G1" s="1" t="s">
        <v>1248</v>
      </c>
      <c r="H1" s="1" t="s">
        <v>1</v>
      </c>
      <c r="I1" s="1"/>
      <c r="J1" s="6" t="s">
        <v>1</v>
      </c>
      <c r="K1" s="6"/>
      <c r="L1" s="6"/>
      <c r="M1" s="6"/>
      <c r="N1" s="6"/>
      <c r="O1" s="1"/>
      <c r="P1" s="1"/>
    </row>
    <row r="2" spans="1:16">
      <c r="A2" s="6"/>
      <c r="B2" s="1" t="s">
        <v>2</v>
      </c>
      <c r="C2" s="1" t="s">
        <v>13</v>
      </c>
      <c r="D2" s="1" t="s">
        <v>14</v>
      </c>
      <c r="E2" s="1" t="s">
        <v>1240</v>
      </c>
      <c r="F2" s="1" t="s">
        <v>2</v>
      </c>
      <c r="G2" s="1" t="s">
        <v>1250</v>
      </c>
      <c r="H2" s="1" t="s">
        <v>2</v>
      </c>
      <c r="I2" s="1" t="s">
        <v>2</v>
      </c>
      <c r="J2" s="1" t="s">
        <v>13</v>
      </c>
      <c r="K2" s="1" t="s">
        <v>14</v>
      </c>
      <c r="L2" s="1" t="s">
        <v>2</v>
      </c>
      <c r="M2" s="1" t="s">
        <v>2</v>
      </c>
      <c r="N2" s="1" t="s">
        <v>2</v>
      </c>
      <c r="O2" s="1" t="s">
        <v>1252</v>
      </c>
      <c r="P2" s="1" t="s">
        <v>2</v>
      </c>
    </row>
    <row r="3" spans="1:16">
      <c r="A3" s="6"/>
      <c r="B3" s="1" t="s">
        <v>1177</v>
      </c>
      <c r="C3" s="1" t="s">
        <v>1177</v>
      </c>
      <c r="D3" s="1" t="s">
        <v>1177</v>
      </c>
      <c r="E3" s="1" t="s">
        <v>70</v>
      </c>
      <c r="F3" s="1" t="s">
        <v>70</v>
      </c>
      <c r="G3" s="1" t="s">
        <v>1187</v>
      </c>
      <c r="H3" s="1" t="s">
        <v>1233</v>
      </c>
      <c r="I3" s="1" t="s">
        <v>1251</v>
      </c>
      <c r="J3" s="1" t="s">
        <v>1183</v>
      </c>
      <c r="K3" s="1" t="s">
        <v>1183</v>
      </c>
      <c r="L3" s="1" t="s">
        <v>1183</v>
      </c>
      <c r="M3" s="1" t="s">
        <v>1183</v>
      </c>
      <c r="N3" s="1" t="s">
        <v>430</v>
      </c>
      <c r="O3" s="1" t="s">
        <v>1251</v>
      </c>
      <c r="P3" s="1" t="s">
        <v>1251</v>
      </c>
    </row>
    <row r="4" spans="1:16">
      <c r="A4" s="6"/>
      <c r="B4" s="1"/>
      <c r="C4" s="1"/>
      <c r="D4" s="1"/>
      <c r="E4" s="1" t="s">
        <v>1249</v>
      </c>
      <c r="F4" s="1" t="s">
        <v>1177</v>
      </c>
      <c r="G4" s="1"/>
      <c r="H4" s="1" t="s">
        <v>1177</v>
      </c>
      <c r="I4" s="1"/>
      <c r="J4" s="1" t="s">
        <v>1177</v>
      </c>
      <c r="K4" s="1" t="s">
        <v>1177</v>
      </c>
      <c r="L4" s="1" t="s">
        <v>70</v>
      </c>
      <c r="M4" s="1" t="s">
        <v>1233</v>
      </c>
      <c r="N4" s="1" t="s">
        <v>1233</v>
      </c>
      <c r="O4" s="1" t="s">
        <v>1187</v>
      </c>
      <c r="P4" s="1" t="s">
        <v>1187</v>
      </c>
    </row>
    <row r="5" spans="1:16">
      <c r="A5" s="6"/>
      <c r="B5" s="1"/>
      <c r="C5" s="1"/>
      <c r="D5" s="1"/>
      <c r="E5" s="1"/>
      <c r="F5" s="1"/>
      <c r="G5" s="1"/>
      <c r="H5" s="1"/>
      <c r="I5" s="1"/>
      <c r="J5" s="1"/>
      <c r="K5" s="1"/>
      <c r="L5" s="1" t="s">
        <v>1177</v>
      </c>
      <c r="M5" s="1" t="s">
        <v>1177</v>
      </c>
      <c r="N5" s="1" t="s">
        <v>1177</v>
      </c>
      <c r="O5" s="1"/>
      <c r="P5" s="1"/>
    </row>
    <row r="6" spans="1:16">
      <c r="A6" s="3" t="s">
        <v>1226</v>
      </c>
      <c r="B6" s="4"/>
      <c r="C6" s="4"/>
      <c r="D6" s="4"/>
      <c r="E6" s="4"/>
      <c r="F6" s="4"/>
      <c r="G6" s="4"/>
      <c r="H6" s="4"/>
      <c r="I6" s="4"/>
      <c r="J6" s="4"/>
      <c r="K6" s="4"/>
      <c r="L6" s="4"/>
      <c r="M6" s="4"/>
      <c r="N6" s="4"/>
      <c r="O6" s="4"/>
      <c r="P6" s="4"/>
    </row>
    <row r="7" spans="1:16">
      <c r="A7" s="2" t="s">
        <v>1253</v>
      </c>
      <c r="B7" s="4"/>
      <c r="C7" s="4"/>
      <c r="D7" s="4"/>
      <c r="E7" s="228">
        <v>0.6</v>
      </c>
      <c r="F7" s="4"/>
      <c r="G7" s="228">
        <v>0.72</v>
      </c>
      <c r="H7" s="4"/>
      <c r="I7" s="4"/>
      <c r="J7" s="4"/>
      <c r="K7" s="4"/>
      <c r="L7" s="4"/>
      <c r="M7" s="4"/>
      <c r="N7" s="4"/>
      <c r="O7" s="228">
        <v>0.95</v>
      </c>
      <c r="P7" s="228">
        <v>0.72</v>
      </c>
    </row>
    <row r="8" spans="1:16">
      <c r="A8" s="2" t="s">
        <v>330</v>
      </c>
      <c r="B8" s="4"/>
      <c r="C8" s="7">
        <v>75223000</v>
      </c>
      <c r="D8" s="7">
        <v>21806000</v>
      </c>
      <c r="E8" s="7">
        <v>60145000</v>
      </c>
      <c r="F8" s="7">
        <v>60145000</v>
      </c>
      <c r="G8" s="4"/>
      <c r="H8" s="7">
        <v>110566000</v>
      </c>
      <c r="I8" s="4"/>
      <c r="J8" s="4"/>
      <c r="K8" s="4"/>
      <c r="L8" s="4"/>
      <c r="M8" s="4"/>
      <c r="N8" s="4"/>
      <c r="O8" s="4"/>
      <c r="P8" s="4"/>
    </row>
    <row r="9" spans="1:16">
      <c r="A9" s="2" t="s">
        <v>1254</v>
      </c>
      <c r="B9" s="4"/>
      <c r="C9" s="4"/>
      <c r="D9" s="4"/>
      <c r="E9" s="4">
        <v>2</v>
      </c>
      <c r="F9" s="4"/>
      <c r="G9" s="4"/>
      <c r="H9" s="4"/>
      <c r="I9" s="4"/>
      <c r="J9" s="4"/>
      <c r="K9" s="4"/>
      <c r="L9" s="4"/>
      <c r="M9" s="4"/>
      <c r="N9" s="4"/>
      <c r="O9" s="4"/>
      <c r="P9" s="4"/>
    </row>
    <row r="10" spans="1:16">
      <c r="A10" s="2" t="s">
        <v>1255</v>
      </c>
      <c r="B10" s="4"/>
      <c r="C10" s="4"/>
      <c r="D10" s="4"/>
      <c r="E10" s="8">
        <v>12000000</v>
      </c>
      <c r="F10" s="4"/>
      <c r="G10" s="4"/>
      <c r="H10" s="4"/>
      <c r="I10" s="4"/>
      <c r="J10" s="4"/>
      <c r="K10" s="4"/>
      <c r="L10" s="4"/>
      <c r="M10" s="4"/>
      <c r="N10" s="4"/>
      <c r="O10" s="4"/>
      <c r="P10" s="4"/>
    </row>
    <row r="11" spans="1:16" ht="30">
      <c r="A11" s="2" t="s">
        <v>1256</v>
      </c>
      <c r="B11" s="4"/>
      <c r="C11" s="4"/>
      <c r="D11" s="4"/>
      <c r="E11" s="8">
        <v>24000000</v>
      </c>
      <c r="F11" s="4"/>
      <c r="G11" s="4"/>
      <c r="H11" s="4"/>
      <c r="I11" s="4"/>
      <c r="J11" s="4"/>
      <c r="K11" s="4"/>
      <c r="L11" s="4"/>
      <c r="M11" s="4"/>
      <c r="N11" s="4"/>
      <c r="O11" s="4"/>
      <c r="P11" s="4"/>
    </row>
    <row r="12" spans="1:16">
      <c r="A12" s="2" t="s">
        <v>177</v>
      </c>
      <c r="B12" s="4"/>
      <c r="C12" s="4">
        <v>0</v>
      </c>
      <c r="D12" s="4">
        <v>0</v>
      </c>
      <c r="E12" s="4"/>
      <c r="F12" s="8">
        <v>23000000</v>
      </c>
      <c r="G12" s="4"/>
      <c r="H12" s="4">
        <v>0</v>
      </c>
      <c r="I12" s="4"/>
      <c r="J12" s="4"/>
      <c r="K12" s="4"/>
      <c r="L12" s="4"/>
      <c r="M12" s="4"/>
      <c r="N12" s="4"/>
      <c r="O12" s="4"/>
      <c r="P12" s="4"/>
    </row>
    <row r="13" spans="1:16">
      <c r="A13" s="2" t="s">
        <v>1257</v>
      </c>
      <c r="B13" s="4"/>
      <c r="C13" s="4"/>
      <c r="D13" s="4"/>
      <c r="E13" s="228">
        <v>0.5</v>
      </c>
      <c r="F13" s="4"/>
      <c r="G13" s="228">
        <v>0.5</v>
      </c>
      <c r="H13" s="4"/>
      <c r="I13" s="4"/>
      <c r="J13" s="4"/>
      <c r="K13" s="4"/>
      <c r="L13" s="4"/>
      <c r="M13" s="4"/>
      <c r="N13" s="4"/>
      <c r="O13" s="4"/>
      <c r="P13" s="4"/>
    </row>
    <row r="14" spans="1:16">
      <c r="A14" s="2" t="s">
        <v>1258</v>
      </c>
      <c r="B14" s="4"/>
      <c r="C14" s="4"/>
      <c r="D14" s="4"/>
      <c r="E14" s="4" t="s">
        <v>1259</v>
      </c>
      <c r="F14" s="4"/>
      <c r="G14" s="4" t="s">
        <v>1259</v>
      </c>
      <c r="H14" s="4"/>
      <c r="I14" s="4"/>
      <c r="J14" s="4"/>
      <c r="K14" s="4"/>
      <c r="L14" s="4"/>
      <c r="M14" s="4"/>
      <c r="N14" s="4"/>
      <c r="O14" s="4"/>
      <c r="P14" s="4"/>
    </row>
    <row r="15" spans="1:16" ht="30">
      <c r="A15" s="2" t="s">
        <v>1260</v>
      </c>
      <c r="B15" s="4"/>
      <c r="C15" s="4"/>
      <c r="D15" s="4"/>
      <c r="E15" s="228">
        <v>0.1</v>
      </c>
      <c r="F15" s="4"/>
      <c r="G15" s="228">
        <v>0.1</v>
      </c>
      <c r="H15" s="4"/>
      <c r="I15" s="4"/>
      <c r="J15" s="4"/>
      <c r="K15" s="4"/>
      <c r="L15" s="4"/>
      <c r="M15" s="4"/>
      <c r="N15" s="4"/>
      <c r="O15" s="4"/>
      <c r="P15" s="4"/>
    </row>
    <row r="16" spans="1:16" ht="30">
      <c r="A16" s="2" t="s">
        <v>1261</v>
      </c>
      <c r="B16" s="4"/>
      <c r="C16" s="4"/>
      <c r="D16" s="4"/>
      <c r="E16" s="228">
        <v>0.18</v>
      </c>
      <c r="F16" s="4"/>
      <c r="G16" s="228">
        <v>0.18</v>
      </c>
      <c r="H16" s="4"/>
      <c r="I16" s="4"/>
      <c r="J16" s="4"/>
      <c r="K16" s="4"/>
      <c r="L16" s="4"/>
      <c r="M16" s="4"/>
      <c r="N16" s="4"/>
      <c r="O16" s="4"/>
      <c r="P16" s="4"/>
    </row>
    <row r="17" spans="1:16">
      <c r="A17" s="2" t="s">
        <v>1262</v>
      </c>
      <c r="B17" s="4"/>
      <c r="C17" s="4"/>
      <c r="D17" s="4"/>
      <c r="E17" s="4"/>
      <c r="F17" s="8">
        <v>27700000</v>
      </c>
      <c r="G17" s="4"/>
      <c r="H17" s="4"/>
      <c r="I17" s="4"/>
      <c r="J17" s="4"/>
      <c r="K17" s="4"/>
      <c r="L17" s="4"/>
      <c r="M17" s="4"/>
      <c r="N17" s="4"/>
      <c r="O17" s="4"/>
      <c r="P17" s="4"/>
    </row>
    <row r="18" spans="1:16">
      <c r="A18" s="2" t="s">
        <v>1263</v>
      </c>
      <c r="B18" s="4"/>
      <c r="C18" s="4"/>
      <c r="D18" s="4"/>
      <c r="E18" s="4"/>
      <c r="F18" s="8">
        <v>10100000</v>
      </c>
      <c r="G18" s="4"/>
      <c r="H18" s="4"/>
      <c r="I18" s="4"/>
      <c r="J18" s="4"/>
      <c r="K18" s="4"/>
      <c r="L18" s="4"/>
      <c r="M18" s="4"/>
      <c r="N18" s="4"/>
      <c r="O18" s="4"/>
      <c r="P18" s="4"/>
    </row>
    <row r="19" spans="1:16">
      <c r="A19" s="2" t="s">
        <v>1264</v>
      </c>
      <c r="B19" s="4">
        <v>15</v>
      </c>
      <c r="C19" s="4">
        <v>40</v>
      </c>
      <c r="D19" s="4">
        <v>16</v>
      </c>
      <c r="E19" s="4"/>
      <c r="F19" s="4">
        <v>45</v>
      </c>
      <c r="G19" s="4"/>
      <c r="H19" s="4">
        <v>51</v>
      </c>
      <c r="I19" s="4"/>
      <c r="J19" s="4">
        <v>34</v>
      </c>
      <c r="K19" s="4">
        <v>16</v>
      </c>
      <c r="L19" s="4">
        <v>0</v>
      </c>
      <c r="M19" s="4">
        <v>50</v>
      </c>
      <c r="N19" s="4">
        <v>1</v>
      </c>
      <c r="O19" s="4"/>
      <c r="P19" s="4"/>
    </row>
    <row r="20" spans="1:16">
      <c r="A20" s="2" t="s">
        <v>1265</v>
      </c>
      <c r="B20" s="8">
        <v>2200000</v>
      </c>
      <c r="C20" s="8">
        <v>900000</v>
      </c>
      <c r="D20" s="8">
        <v>600000</v>
      </c>
      <c r="E20" s="4"/>
      <c r="F20" s="4"/>
      <c r="G20" s="4"/>
      <c r="H20" s="4"/>
      <c r="I20" s="4"/>
      <c r="J20" s="4"/>
      <c r="K20" s="4"/>
      <c r="L20" s="4"/>
      <c r="M20" s="4"/>
      <c r="N20" s="4"/>
      <c r="O20" s="4"/>
      <c r="P20" s="4"/>
    </row>
    <row r="21" spans="1:16">
      <c r="A21" s="2" t="s">
        <v>320</v>
      </c>
      <c r="B21" s="4"/>
      <c r="C21" s="8">
        <v>69057000</v>
      </c>
      <c r="D21" s="8">
        <v>21864000</v>
      </c>
      <c r="E21" s="4"/>
      <c r="F21" s="8">
        <v>45001000</v>
      </c>
      <c r="G21" s="4"/>
      <c r="H21" s="8">
        <v>95415000</v>
      </c>
      <c r="I21" s="8">
        <v>3000000</v>
      </c>
      <c r="J21" s="4"/>
      <c r="K21" s="4"/>
      <c r="L21" s="4"/>
      <c r="M21" s="4"/>
      <c r="N21" s="4"/>
      <c r="O21" s="4"/>
      <c r="P21" s="4"/>
    </row>
    <row r="22" spans="1:16">
      <c r="A22" s="2" t="s">
        <v>1266</v>
      </c>
      <c r="B22" s="8">
        <v>387924</v>
      </c>
      <c r="C22" s="4"/>
      <c r="D22" s="4"/>
      <c r="E22" s="4"/>
      <c r="F22" s="4"/>
      <c r="G22" s="4"/>
      <c r="H22" s="4"/>
      <c r="I22" s="4"/>
      <c r="J22" s="4"/>
      <c r="K22" s="4"/>
      <c r="L22" s="4"/>
      <c r="M22" s="4"/>
      <c r="N22" s="4"/>
      <c r="O22" s="4"/>
      <c r="P22" s="4"/>
    </row>
    <row r="23" spans="1:16" ht="30">
      <c r="A23" s="2" t="s">
        <v>1267</v>
      </c>
      <c r="B23" s="7">
        <v>2000000</v>
      </c>
      <c r="C23" s="4"/>
      <c r="D23" s="4"/>
      <c r="E23" s="4"/>
      <c r="F23" s="4"/>
      <c r="G23" s="4"/>
      <c r="H23" s="4"/>
      <c r="I23" s="4"/>
      <c r="J23" s="4"/>
      <c r="K23" s="4"/>
      <c r="L23" s="4"/>
      <c r="M23" s="4"/>
      <c r="N23" s="4"/>
      <c r="O23" s="4"/>
      <c r="P23" s="4"/>
    </row>
    <row r="24" spans="1:16">
      <c r="A24" s="2" t="s">
        <v>1268</v>
      </c>
      <c r="B24" s="8">
        <v>167811</v>
      </c>
      <c r="C24" s="4"/>
      <c r="D24" s="4"/>
      <c r="E24" s="4"/>
      <c r="F24" s="4"/>
      <c r="G24" s="4"/>
      <c r="H24" s="4"/>
      <c r="I24" s="4"/>
      <c r="J24" s="4"/>
      <c r="K24" s="4"/>
      <c r="L24" s="4"/>
      <c r="M24" s="4"/>
      <c r="N24" s="4"/>
      <c r="O24" s="4"/>
      <c r="P24" s="4"/>
    </row>
  </sheetData>
  <mergeCells count="3">
    <mergeCell ref="A1:A5"/>
    <mergeCell ref="B1:D1"/>
    <mergeCell ref="J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69</v>
      </c>
      <c r="B1" s="6" t="s">
        <v>74</v>
      </c>
      <c r="C1" s="6"/>
      <c r="D1" s="6"/>
      <c r="E1" s="6"/>
      <c r="F1" s="6"/>
      <c r="G1" s="6"/>
      <c r="H1" s="6"/>
      <c r="I1" s="6"/>
      <c r="J1" s="6" t="s">
        <v>1</v>
      </c>
      <c r="K1" s="6"/>
      <c r="L1" s="6"/>
    </row>
    <row r="2" spans="1:12" ht="30">
      <c r="A2" s="1" t="s">
        <v>73</v>
      </c>
      <c r="B2" s="1" t="s">
        <v>2</v>
      </c>
      <c r="C2" s="1" t="s">
        <v>75</v>
      </c>
      <c r="D2" s="1" t="s">
        <v>76</v>
      </c>
      <c r="E2" s="1" t="s">
        <v>77</v>
      </c>
      <c r="F2" s="1" t="s">
        <v>13</v>
      </c>
      <c r="G2" s="1" t="s">
        <v>78</v>
      </c>
      <c r="H2" s="1" t="s">
        <v>79</v>
      </c>
      <c r="I2" s="1" t="s">
        <v>80</v>
      </c>
      <c r="J2" s="1" t="s">
        <v>2</v>
      </c>
      <c r="K2" s="1" t="s">
        <v>13</v>
      </c>
      <c r="L2" s="1" t="s">
        <v>14</v>
      </c>
    </row>
    <row r="3" spans="1:12" ht="30">
      <c r="A3" s="3" t="s">
        <v>1270</v>
      </c>
      <c r="B3" s="4"/>
      <c r="C3" s="4"/>
      <c r="D3" s="4"/>
      <c r="E3" s="4"/>
      <c r="F3" s="4"/>
      <c r="G3" s="4"/>
      <c r="H3" s="4"/>
      <c r="I3" s="4"/>
      <c r="J3" s="4"/>
      <c r="K3" s="4"/>
      <c r="L3" s="4"/>
    </row>
    <row r="4" spans="1:12" ht="30">
      <c r="A4" s="2" t="s">
        <v>119</v>
      </c>
      <c r="B4" s="4"/>
      <c r="C4" s="4"/>
      <c r="D4" s="4"/>
      <c r="E4" s="4"/>
      <c r="F4" s="4"/>
      <c r="G4" s="4"/>
      <c r="H4" s="4"/>
      <c r="I4" s="4"/>
      <c r="J4" s="7">
        <v>148241</v>
      </c>
      <c r="K4" s="7">
        <v>123717</v>
      </c>
      <c r="L4" s="7">
        <v>98643</v>
      </c>
    </row>
    <row r="5" spans="1:12" ht="30">
      <c r="A5" s="2" t="s">
        <v>120</v>
      </c>
      <c r="B5" s="4"/>
      <c r="C5" s="4"/>
      <c r="D5" s="4"/>
      <c r="E5" s="4"/>
      <c r="F5" s="4"/>
      <c r="G5" s="4"/>
      <c r="H5" s="4"/>
      <c r="I5" s="4"/>
      <c r="J5" s="8">
        <v>-4533</v>
      </c>
      <c r="K5" s="8">
        <v>-1558</v>
      </c>
      <c r="L5" s="8">
        <v>-1349</v>
      </c>
    </row>
    <row r="6" spans="1:12" ht="30">
      <c r="A6" s="2" t="s">
        <v>109</v>
      </c>
      <c r="B6" s="7">
        <v>38572</v>
      </c>
      <c r="C6" s="7">
        <v>28523</v>
      </c>
      <c r="D6" s="7">
        <v>37261</v>
      </c>
      <c r="E6" s="7">
        <v>39352</v>
      </c>
      <c r="F6" s="7">
        <v>36365</v>
      </c>
      <c r="G6" s="7">
        <v>26527</v>
      </c>
      <c r="H6" s="7">
        <v>31838</v>
      </c>
      <c r="I6" s="7">
        <v>27429</v>
      </c>
      <c r="J6" s="7">
        <v>143708</v>
      </c>
      <c r="K6" s="7">
        <v>122159</v>
      </c>
      <c r="L6" s="7">
        <v>97294</v>
      </c>
    </row>
    <row r="7" spans="1:12" ht="30">
      <c r="A7" s="2" t="s">
        <v>357</v>
      </c>
      <c r="B7" s="4"/>
      <c r="C7" s="4"/>
      <c r="D7" s="4"/>
      <c r="E7" s="4"/>
      <c r="F7" s="4"/>
      <c r="G7" s="4"/>
      <c r="H7" s="4"/>
      <c r="I7" s="4"/>
      <c r="J7" s="8">
        <v>50877</v>
      </c>
      <c r="K7" s="8">
        <v>49917</v>
      </c>
      <c r="L7" s="8">
        <v>49033</v>
      </c>
    </row>
    <row r="8" spans="1:12" ht="30">
      <c r="A8" s="2" t="s">
        <v>358</v>
      </c>
      <c r="B8" s="4"/>
      <c r="C8" s="4"/>
      <c r="D8" s="4"/>
      <c r="E8" s="4"/>
      <c r="F8" s="4"/>
      <c r="G8" s="4"/>
      <c r="H8" s="4"/>
      <c r="I8" s="4"/>
      <c r="J8" s="4">
        <v>256</v>
      </c>
      <c r="K8" s="4">
        <v>452</v>
      </c>
      <c r="L8" s="4">
        <v>543</v>
      </c>
    </row>
    <row r="9" spans="1:12" ht="30">
      <c r="A9" s="2" t="s">
        <v>359</v>
      </c>
      <c r="B9" s="4"/>
      <c r="C9" s="4"/>
      <c r="D9" s="4"/>
      <c r="E9" s="4"/>
      <c r="F9" s="4"/>
      <c r="G9" s="4"/>
      <c r="H9" s="4"/>
      <c r="I9" s="4"/>
      <c r="J9" s="8">
        <v>51133</v>
      </c>
      <c r="K9" s="8">
        <v>50369</v>
      </c>
      <c r="L9" s="8">
        <v>49576</v>
      </c>
    </row>
    <row r="10" spans="1:12" ht="30">
      <c r="A10" s="3" t="s">
        <v>110</v>
      </c>
      <c r="B10" s="4"/>
      <c r="C10" s="4"/>
      <c r="D10" s="4"/>
      <c r="E10" s="4"/>
      <c r="F10" s="4"/>
      <c r="G10" s="4"/>
      <c r="H10" s="4"/>
      <c r="I10" s="4"/>
      <c r="J10" s="4"/>
      <c r="K10" s="4"/>
      <c r="L10" s="4"/>
    </row>
    <row r="11" spans="1:12" ht="30">
      <c r="A11" s="2" t="s">
        <v>111</v>
      </c>
      <c r="B11" s="12">
        <v>0.78</v>
      </c>
      <c r="C11" s="12">
        <v>0.57999999999999996</v>
      </c>
      <c r="D11" s="12">
        <v>0.75</v>
      </c>
      <c r="E11" s="12">
        <v>0.8</v>
      </c>
      <c r="F11" s="12">
        <v>0.73</v>
      </c>
      <c r="G11" s="12">
        <v>0.54</v>
      </c>
      <c r="H11" s="12">
        <v>0.65</v>
      </c>
      <c r="I11" s="12">
        <v>0.56000000000000005</v>
      </c>
      <c r="J11" s="12">
        <v>2.91</v>
      </c>
      <c r="K11" s="12">
        <v>2.48</v>
      </c>
      <c r="L11" s="12">
        <v>2.0099999999999998</v>
      </c>
    </row>
    <row r="12" spans="1:12" ht="30">
      <c r="A12" s="2" t="s">
        <v>112</v>
      </c>
      <c r="B12" s="12">
        <v>-0.03</v>
      </c>
      <c r="C12" s="12">
        <v>-0.02</v>
      </c>
      <c r="D12" s="12">
        <v>-0.02</v>
      </c>
      <c r="E12" s="12">
        <v>-0.02</v>
      </c>
      <c r="F12" s="7">
        <v>0</v>
      </c>
      <c r="G12" s="12">
        <v>-0.01</v>
      </c>
      <c r="H12" s="12">
        <v>-0.01</v>
      </c>
      <c r="I12" s="12">
        <v>-0.01</v>
      </c>
      <c r="J12" s="12">
        <v>-0.09</v>
      </c>
      <c r="K12" s="12">
        <v>-0.03</v>
      </c>
      <c r="L12" s="12">
        <v>-0.03</v>
      </c>
    </row>
    <row r="13" spans="1:12">
      <c r="A13" s="2" t="s">
        <v>113</v>
      </c>
      <c r="B13" s="12">
        <v>0.75</v>
      </c>
      <c r="C13" s="12">
        <v>0.56000000000000005</v>
      </c>
      <c r="D13" s="12">
        <v>0.73</v>
      </c>
      <c r="E13" s="12">
        <v>0.78</v>
      </c>
      <c r="F13" s="12">
        <v>0.73</v>
      </c>
      <c r="G13" s="12">
        <v>0.53</v>
      </c>
      <c r="H13" s="12">
        <v>0.64</v>
      </c>
      <c r="I13" s="12">
        <v>0.55000000000000004</v>
      </c>
      <c r="J13" s="12">
        <v>2.82</v>
      </c>
      <c r="K13" s="12">
        <v>2.4500000000000002</v>
      </c>
      <c r="L13" s="12">
        <v>1.98</v>
      </c>
    </row>
    <row r="14" spans="1:12" ht="30">
      <c r="A14" s="3" t="s">
        <v>114</v>
      </c>
      <c r="B14" s="4"/>
      <c r="C14" s="4"/>
      <c r="D14" s="4"/>
      <c r="E14" s="4"/>
      <c r="F14" s="4"/>
      <c r="G14" s="4"/>
      <c r="H14" s="4"/>
      <c r="I14" s="4"/>
      <c r="J14" s="4"/>
      <c r="K14" s="4"/>
      <c r="L14" s="4"/>
    </row>
    <row r="15" spans="1:12" ht="30">
      <c r="A15" s="2" t="s">
        <v>111</v>
      </c>
      <c r="B15" s="12">
        <v>0.78</v>
      </c>
      <c r="C15" s="12">
        <v>0.57999999999999996</v>
      </c>
      <c r="D15" s="12">
        <v>0.75</v>
      </c>
      <c r="E15" s="12">
        <v>0.79</v>
      </c>
      <c r="F15" s="12">
        <v>0.72</v>
      </c>
      <c r="G15" s="12">
        <v>0.54</v>
      </c>
      <c r="H15" s="12">
        <v>0.64</v>
      </c>
      <c r="I15" s="12">
        <v>0.56000000000000005</v>
      </c>
      <c r="J15" s="12">
        <v>2.9</v>
      </c>
      <c r="K15" s="12">
        <v>2.46</v>
      </c>
      <c r="L15" s="12">
        <v>1.99</v>
      </c>
    </row>
    <row r="16" spans="1:12" ht="30">
      <c r="A16" s="2" t="s">
        <v>112</v>
      </c>
      <c r="B16" s="12">
        <v>-0.03</v>
      </c>
      <c r="C16" s="12">
        <v>-0.02</v>
      </c>
      <c r="D16" s="12">
        <v>-0.02</v>
      </c>
      <c r="E16" s="12">
        <v>-0.02</v>
      </c>
      <c r="F16" s="7">
        <v>0</v>
      </c>
      <c r="G16" s="12">
        <v>-0.01</v>
      </c>
      <c r="H16" s="12">
        <v>-0.01</v>
      </c>
      <c r="I16" s="12">
        <v>-0.01</v>
      </c>
      <c r="J16" s="12">
        <v>-0.09</v>
      </c>
      <c r="K16" s="12">
        <v>-0.03</v>
      </c>
      <c r="L16" s="12">
        <v>-0.03</v>
      </c>
    </row>
    <row r="17" spans="1:12">
      <c r="A17" s="2" t="s">
        <v>115</v>
      </c>
      <c r="B17" s="12">
        <v>0.75</v>
      </c>
      <c r="C17" s="12">
        <v>0.56000000000000005</v>
      </c>
      <c r="D17" s="12">
        <v>0.73</v>
      </c>
      <c r="E17" s="12">
        <v>0.77</v>
      </c>
      <c r="F17" s="12">
        <v>0.72</v>
      </c>
      <c r="G17" s="12">
        <v>0.53</v>
      </c>
      <c r="H17" s="12">
        <v>0.63</v>
      </c>
      <c r="I17" s="12">
        <v>0.55000000000000004</v>
      </c>
      <c r="J17" s="12">
        <v>2.81</v>
      </c>
      <c r="K17" s="12">
        <v>2.4300000000000002</v>
      </c>
      <c r="L17" s="12">
        <v>1.96</v>
      </c>
    </row>
    <row r="18" spans="1:12" ht="45">
      <c r="A18" s="2" t="s">
        <v>364</v>
      </c>
      <c r="B18" s="4"/>
      <c r="C18" s="4"/>
      <c r="D18" s="4"/>
      <c r="E18" s="4"/>
      <c r="F18" s="4"/>
      <c r="G18" s="4"/>
      <c r="H18" s="4"/>
      <c r="I18" s="4"/>
      <c r="J18" s="4">
        <v>0</v>
      </c>
      <c r="K18" s="4">
        <v>2</v>
      </c>
      <c r="L18" s="4">
        <v>1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71</v>
      </c>
      <c r="B1" s="6" t="s">
        <v>1</v>
      </c>
      <c r="C1" s="6"/>
      <c r="D1" s="6"/>
    </row>
    <row r="2" spans="1:4" ht="30">
      <c r="A2" s="1" t="s">
        <v>12</v>
      </c>
      <c r="B2" s="1" t="s">
        <v>75</v>
      </c>
      <c r="C2" s="1" t="s">
        <v>78</v>
      </c>
      <c r="D2" s="1" t="s">
        <v>1272</v>
      </c>
    </row>
    <row r="3" spans="1:4">
      <c r="A3" s="2" t="s">
        <v>1181</v>
      </c>
      <c r="B3" s="4"/>
      <c r="C3" s="4"/>
      <c r="D3" s="4"/>
    </row>
    <row r="4" spans="1:4" ht="30">
      <c r="A4" s="3" t="s">
        <v>1273</v>
      </c>
      <c r="B4" s="4"/>
      <c r="C4" s="4"/>
      <c r="D4" s="4"/>
    </row>
    <row r="5" spans="1:4">
      <c r="A5" s="2" t="s">
        <v>372</v>
      </c>
      <c r="B5" s="7">
        <v>141880</v>
      </c>
      <c r="C5" s="7">
        <v>125862</v>
      </c>
      <c r="D5" s="4"/>
    </row>
    <row r="6" spans="1:4">
      <c r="A6" s="2" t="s">
        <v>373</v>
      </c>
      <c r="B6" s="8">
        <v>69282</v>
      </c>
      <c r="C6" s="8">
        <v>64325</v>
      </c>
      <c r="D6" s="4"/>
    </row>
    <row r="7" spans="1:4">
      <c r="A7" s="2" t="s">
        <v>35</v>
      </c>
      <c r="B7" s="8">
        <v>211162</v>
      </c>
      <c r="C7" s="8">
        <v>190187</v>
      </c>
      <c r="D7" s="4"/>
    </row>
    <row r="8" spans="1:4">
      <c r="A8" s="2" t="s">
        <v>374</v>
      </c>
      <c r="B8" s="8">
        <v>15772</v>
      </c>
      <c r="C8" s="8">
        <v>18620</v>
      </c>
      <c r="D8" s="4"/>
    </row>
    <row r="9" spans="1:4">
      <c r="A9" s="2" t="s">
        <v>375</v>
      </c>
      <c r="B9" s="8">
        <v>70016</v>
      </c>
      <c r="C9" s="8">
        <v>57016</v>
      </c>
      <c r="D9" s="4"/>
    </row>
    <row r="10" spans="1:4">
      <c r="A10" s="2" t="s">
        <v>1274</v>
      </c>
      <c r="B10" s="8">
        <v>125374</v>
      </c>
      <c r="C10" s="8">
        <v>114551</v>
      </c>
      <c r="D10" s="4"/>
    </row>
    <row r="11" spans="1:4" ht="30">
      <c r="A11" s="2" t="s">
        <v>1275</v>
      </c>
      <c r="B11" s="8">
        <v>211162</v>
      </c>
      <c r="C11" s="8">
        <v>190187</v>
      </c>
      <c r="D11" s="4"/>
    </row>
    <row r="12" spans="1:4">
      <c r="A12" s="2" t="s">
        <v>379</v>
      </c>
      <c r="B12" s="8">
        <v>186479</v>
      </c>
      <c r="C12" s="8">
        <v>162002</v>
      </c>
      <c r="D12" s="8">
        <v>129794</v>
      </c>
    </row>
    <row r="13" spans="1:4">
      <c r="A13" s="2" t="s">
        <v>380</v>
      </c>
      <c r="B13" s="8">
        <v>109474</v>
      </c>
      <c r="C13" s="8">
        <v>97197</v>
      </c>
      <c r="D13" s="8">
        <v>84850</v>
      </c>
    </row>
    <row r="14" spans="1:4">
      <c r="A14" s="2" t="s">
        <v>381</v>
      </c>
      <c r="B14" s="7">
        <v>24835</v>
      </c>
      <c r="C14" s="7">
        <v>24324</v>
      </c>
      <c r="D14" s="7">
        <v>227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6" t="s">
        <v>1</v>
      </c>
      <c r="C1" s="6"/>
      <c r="D1" s="6"/>
    </row>
    <row r="2" spans="1:4" ht="30">
      <c r="A2" s="1" t="s">
        <v>12</v>
      </c>
      <c r="B2" s="1" t="s">
        <v>2</v>
      </c>
      <c r="C2" s="1" t="s">
        <v>13</v>
      </c>
      <c r="D2" s="1" t="s">
        <v>14</v>
      </c>
    </row>
    <row r="3" spans="1:4">
      <c r="A3" s="3" t="s">
        <v>134</v>
      </c>
      <c r="B3" s="4"/>
      <c r="C3" s="4"/>
      <c r="D3" s="4"/>
    </row>
    <row r="4" spans="1:4">
      <c r="A4" s="2" t="s">
        <v>123</v>
      </c>
      <c r="B4" s="7">
        <v>150577</v>
      </c>
      <c r="C4" s="7">
        <v>122159</v>
      </c>
      <c r="D4" s="7">
        <v>97294</v>
      </c>
    </row>
    <row r="5" spans="1:4" ht="45">
      <c r="A5" s="3" t="s">
        <v>135</v>
      </c>
      <c r="B5" s="4"/>
      <c r="C5" s="4"/>
      <c r="D5" s="4"/>
    </row>
    <row r="6" spans="1:4">
      <c r="A6" s="2" t="s">
        <v>136</v>
      </c>
      <c r="B6" s="8">
        <v>25268</v>
      </c>
      <c r="C6" s="8">
        <v>18344</v>
      </c>
      <c r="D6" s="8">
        <v>14661</v>
      </c>
    </row>
    <row r="7" spans="1:4">
      <c r="A7" s="2" t="s">
        <v>137</v>
      </c>
      <c r="B7" s="8">
        <v>17833</v>
      </c>
      <c r="C7" s="8">
        <v>15087</v>
      </c>
      <c r="D7" s="8">
        <v>11588</v>
      </c>
    </row>
    <row r="8" spans="1:4">
      <c r="A8" s="2" t="s">
        <v>138</v>
      </c>
      <c r="B8" s="8">
        <v>2761</v>
      </c>
      <c r="C8" s="8">
        <v>13663</v>
      </c>
      <c r="D8" s="8">
        <v>-1287</v>
      </c>
    </row>
    <row r="9" spans="1:4">
      <c r="A9" s="2" t="s">
        <v>97</v>
      </c>
      <c r="B9" s="4">
        <v>-1</v>
      </c>
      <c r="C9" s="4">
        <v>309</v>
      </c>
      <c r="D9" s="8">
        <v>1528</v>
      </c>
    </row>
    <row r="10" spans="1:4">
      <c r="A10" s="2" t="s">
        <v>139</v>
      </c>
      <c r="B10" s="8">
        <v>6714</v>
      </c>
      <c r="C10" s="8">
        <v>13208</v>
      </c>
      <c r="D10" s="8">
        <v>4512</v>
      </c>
    </row>
    <row r="11" spans="1:4" ht="30">
      <c r="A11" s="2" t="s">
        <v>140</v>
      </c>
      <c r="B11" s="8">
        <v>-17400</v>
      </c>
      <c r="C11" s="8">
        <v>-16237</v>
      </c>
      <c r="D11" s="8">
        <v>-10750</v>
      </c>
    </row>
    <row r="12" spans="1:4" ht="30">
      <c r="A12" s="3" t="s">
        <v>141</v>
      </c>
      <c r="B12" s="4"/>
      <c r="C12" s="4"/>
      <c r="D12" s="4"/>
    </row>
    <row r="13" spans="1:4" ht="30">
      <c r="A13" s="2" t="s">
        <v>142</v>
      </c>
      <c r="B13" s="8">
        <v>-5359</v>
      </c>
      <c r="C13" s="8">
        <v>-2998</v>
      </c>
      <c r="D13" s="8">
        <v>-4312</v>
      </c>
    </row>
    <row r="14" spans="1:4">
      <c r="A14" s="2" t="s">
        <v>23</v>
      </c>
      <c r="B14" s="8">
        <v>-4017</v>
      </c>
      <c r="C14" s="8">
        <v>-6815</v>
      </c>
      <c r="D14" s="8">
        <v>-2144</v>
      </c>
    </row>
    <row r="15" spans="1:4" ht="30">
      <c r="A15" s="2" t="s">
        <v>143</v>
      </c>
      <c r="B15" s="8">
        <v>-12322</v>
      </c>
      <c r="C15" s="8">
        <v>-12445</v>
      </c>
      <c r="D15" s="8">
        <v>-6277</v>
      </c>
    </row>
    <row r="16" spans="1:4" ht="30">
      <c r="A16" s="2" t="s">
        <v>144</v>
      </c>
      <c r="B16" s="8">
        <v>4347</v>
      </c>
      <c r="C16" s="8">
        <v>5411</v>
      </c>
      <c r="D16" s="8">
        <v>15592</v>
      </c>
    </row>
    <row r="17" spans="1:4">
      <c r="A17" s="2" t="s">
        <v>41</v>
      </c>
      <c r="B17" s="4">
        <v>218</v>
      </c>
      <c r="C17" s="4">
        <v>-95</v>
      </c>
      <c r="D17" s="8">
        <v>1824</v>
      </c>
    </row>
    <row r="18" spans="1:4" ht="30">
      <c r="A18" s="2" t="s">
        <v>47</v>
      </c>
      <c r="B18" s="8">
        <v>-8782</v>
      </c>
      <c r="C18" s="4">
        <v>-412</v>
      </c>
      <c r="D18" s="4">
        <v>-736</v>
      </c>
    </row>
    <row r="19" spans="1:4" ht="30">
      <c r="A19" s="2" t="s">
        <v>145</v>
      </c>
      <c r="B19" s="8">
        <v>-1602</v>
      </c>
      <c r="C19" s="8">
        <v>-3230</v>
      </c>
      <c r="D19" s="8">
        <v>-1861</v>
      </c>
    </row>
    <row r="20" spans="1:4">
      <c r="A20" s="2" t="s">
        <v>146</v>
      </c>
      <c r="B20" s="8">
        <v>-7787</v>
      </c>
      <c r="C20" s="4">
        <v>44</v>
      </c>
      <c r="D20" s="8">
        <v>5093</v>
      </c>
    </row>
    <row r="21" spans="1:4" ht="30">
      <c r="A21" s="2" t="s">
        <v>147</v>
      </c>
      <c r="B21" s="8">
        <v>5560</v>
      </c>
      <c r="C21" s="8">
        <v>7274</v>
      </c>
      <c r="D21" s="8">
        <v>3841</v>
      </c>
    </row>
    <row r="22" spans="1:4" ht="30">
      <c r="A22" s="2" t="s">
        <v>148</v>
      </c>
      <c r="B22" s="8">
        <v>156008</v>
      </c>
      <c r="C22" s="8">
        <v>153267</v>
      </c>
      <c r="D22" s="8">
        <v>128566</v>
      </c>
    </row>
    <row r="23" spans="1:4">
      <c r="A23" s="3" t="s">
        <v>149</v>
      </c>
      <c r="B23" s="4"/>
      <c r="C23" s="4"/>
      <c r="D23" s="4"/>
    </row>
    <row r="24" spans="1:4">
      <c r="A24" s="2" t="s">
        <v>150</v>
      </c>
      <c r="B24" s="8">
        <v>-802896</v>
      </c>
      <c r="C24" s="8">
        <v>-649249</v>
      </c>
      <c r="D24" s="8">
        <v>-545579</v>
      </c>
    </row>
    <row r="25" spans="1:4">
      <c r="A25" s="2" t="s">
        <v>151</v>
      </c>
      <c r="B25" s="8">
        <v>520193</v>
      </c>
      <c r="C25" s="8">
        <v>404392</v>
      </c>
      <c r="D25" s="8">
        <v>335832</v>
      </c>
    </row>
    <row r="26" spans="1:4" ht="30">
      <c r="A26" s="2" t="s">
        <v>152</v>
      </c>
      <c r="B26" s="8">
        <v>240381</v>
      </c>
      <c r="C26" s="8">
        <v>205662</v>
      </c>
      <c r="D26" s="8">
        <v>174224</v>
      </c>
    </row>
    <row r="27" spans="1:4">
      <c r="A27" s="2" t="s">
        <v>153</v>
      </c>
      <c r="B27" s="8">
        <v>-45796</v>
      </c>
      <c r="C27" s="8">
        <v>-34122</v>
      </c>
      <c r="D27" s="8">
        <v>-25741</v>
      </c>
    </row>
    <row r="28" spans="1:4">
      <c r="A28" s="2" t="s">
        <v>154</v>
      </c>
      <c r="B28" s="8">
        <v>-128647</v>
      </c>
      <c r="C28" s="8">
        <v>-67920</v>
      </c>
      <c r="D28" s="8">
        <v>-21837</v>
      </c>
    </row>
    <row r="29" spans="1:4" ht="30">
      <c r="A29" s="2" t="s">
        <v>28</v>
      </c>
      <c r="B29" s="4">
        <v>0</v>
      </c>
      <c r="C29" s="4">
        <v>0</v>
      </c>
      <c r="D29" s="8">
        <v>-59188</v>
      </c>
    </row>
    <row r="30" spans="1:4">
      <c r="A30" s="2" t="s">
        <v>155</v>
      </c>
      <c r="B30" s="4">
        <v>0</v>
      </c>
      <c r="C30" s="4">
        <v>0</v>
      </c>
      <c r="D30" s="8">
        <v>1347</v>
      </c>
    </row>
    <row r="31" spans="1:4">
      <c r="A31" s="2" t="s">
        <v>156</v>
      </c>
      <c r="B31" s="8">
        <v>-216765</v>
      </c>
      <c r="C31" s="8">
        <v>-141237</v>
      </c>
      <c r="D31" s="8">
        <v>-140942</v>
      </c>
    </row>
    <row r="32" spans="1:4">
      <c r="A32" s="3" t="s">
        <v>157</v>
      </c>
      <c r="B32" s="4"/>
      <c r="C32" s="4"/>
      <c r="D32" s="4"/>
    </row>
    <row r="33" spans="1:4" ht="30">
      <c r="A33" s="2" t="s">
        <v>158</v>
      </c>
      <c r="B33" s="4">
        <v>649</v>
      </c>
      <c r="C33" s="4">
        <v>397</v>
      </c>
      <c r="D33" s="8">
        <v>1602</v>
      </c>
    </row>
    <row r="34" spans="1:4" ht="30">
      <c r="A34" s="2" t="s">
        <v>145</v>
      </c>
      <c r="B34" s="8">
        <v>1602</v>
      </c>
      <c r="C34" s="8">
        <v>3230</v>
      </c>
      <c r="D34" s="8">
        <v>1861</v>
      </c>
    </row>
    <row r="35" spans="1:4">
      <c r="A35" s="2" t="s">
        <v>159</v>
      </c>
      <c r="B35" s="8">
        <v>-3225</v>
      </c>
      <c r="C35" s="8">
        <v>-2397</v>
      </c>
      <c r="D35" s="4">
        <v>3</v>
      </c>
    </row>
    <row r="36" spans="1:4" ht="30">
      <c r="A36" s="2" t="s">
        <v>160</v>
      </c>
      <c r="B36" s="8">
        <v>-1184</v>
      </c>
      <c r="C36" s="8">
        <v>-7484</v>
      </c>
      <c r="D36" s="4">
        <v>0</v>
      </c>
    </row>
    <row r="37" spans="1:4">
      <c r="A37" s="2" t="s">
        <v>161</v>
      </c>
      <c r="B37" s="8">
        <v>-5482</v>
      </c>
      <c r="C37" s="4">
        <v>0</v>
      </c>
      <c r="D37" s="4">
        <v>0</v>
      </c>
    </row>
    <row r="38" spans="1:4">
      <c r="A38" s="2" t="s">
        <v>162</v>
      </c>
      <c r="B38" s="8">
        <v>792927</v>
      </c>
      <c r="C38" s="8">
        <v>164500</v>
      </c>
      <c r="D38" s="8">
        <v>63050</v>
      </c>
    </row>
    <row r="39" spans="1:4">
      <c r="A39" s="2" t="s">
        <v>163</v>
      </c>
      <c r="B39" s="8">
        <v>-695077</v>
      </c>
      <c r="C39" s="8">
        <v>-147000</v>
      </c>
      <c r="D39" s="8">
        <v>-63050</v>
      </c>
    </row>
    <row r="40" spans="1:4">
      <c r="A40" s="2" t="s">
        <v>164</v>
      </c>
      <c r="B40" s="8">
        <v>2461</v>
      </c>
      <c r="C40" s="4">
        <v>0</v>
      </c>
      <c r="D40" s="4">
        <v>0</v>
      </c>
    </row>
    <row r="41" spans="1:4" ht="30">
      <c r="A41" s="2" t="s">
        <v>165</v>
      </c>
      <c r="B41" s="8">
        <v>-8496</v>
      </c>
      <c r="C41" s="8">
        <v>-25004</v>
      </c>
      <c r="D41" s="8">
        <v>-10000</v>
      </c>
    </row>
    <row r="42" spans="1:4" ht="30">
      <c r="A42" s="2" t="s">
        <v>166</v>
      </c>
      <c r="B42" s="8">
        <v>84175</v>
      </c>
      <c r="C42" s="8">
        <v>-13758</v>
      </c>
      <c r="D42" s="8">
        <v>-6534</v>
      </c>
    </row>
    <row r="43" spans="1:4" ht="30">
      <c r="A43" s="2" t="s">
        <v>167</v>
      </c>
      <c r="B43" s="8">
        <v>1090</v>
      </c>
      <c r="C43" s="4">
        <v>-157</v>
      </c>
      <c r="D43" s="4">
        <v>0</v>
      </c>
    </row>
    <row r="44" spans="1:4">
      <c r="A44" s="2" t="s">
        <v>168</v>
      </c>
      <c r="B44" s="8">
        <v>24508</v>
      </c>
      <c r="C44" s="8">
        <v>-1885</v>
      </c>
      <c r="D44" s="8">
        <v>-18910</v>
      </c>
    </row>
    <row r="45" spans="1:4" ht="30">
      <c r="A45" s="2" t="s">
        <v>169</v>
      </c>
      <c r="B45" s="8">
        <v>23969</v>
      </c>
      <c r="C45" s="8">
        <v>25854</v>
      </c>
      <c r="D45" s="8">
        <v>44764</v>
      </c>
    </row>
    <row r="46" spans="1:4" ht="30">
      <c r="A46" s="2" t="s">
        <v>170</v>
      </c>
      <c r="B46" s="8">
        <v>48477</v>
      </c>
      <c r="C46" s="8">
        <v>23969</v>
      </c>
      <c r="D46" s="8">
        <v>25854</v>
      </c>
    </row>
    <row r="47" spans="1:4">
      <c r="A47" s="3" t="s">
        <v>171</v>
      </c>
      <c r="B47" s="4"/>
      <c r="C47" s="4"/>
      <c r="D47" s="4"/>
    </row>
    <row r="48" spans="1:4">
      <c r="A48" s="2" t="s">
        <v>172</v>
      </c>
      <c r="B48" s="8">
        <v>2480</v>
      </c>
      <c r="C48" s="8">
        <v>1147</v>
      </c>
      <c r="D48" s="4">
        <v>913</v>
      </c>
    </row>
    <row r="49" spans="1:4">
      <c r="A49" s="2" t="s">
        <v>173</v>
      </c>
      <c r="B49" s="8">
        <v>83010</v>
      </c>
      <c r="C49" s="8">
        <v>55124</v>
      </c>
      <c r="D49" s="8">
        <v>50631</v>
      </c>
    </row>
    <row r="50" spans="1:4" ht="30">
      <c r="A50" s="3" t="s">
        <v>174</v>
      </c>
      <c r="B50" s="4"/>
      <c r="C50" s="4"/>
      <c r="D50" s="4"/>
    </row>
    <row r="51" spans="1:4" ht="30">
      <c r="A51" s="2" t="s">
        <v>175</v>
      </c>
      <c r="B51" s="8">
        <v>248090</v>
      </c>
      <c r="C51" s="8">
        <v>215188</v>
      </c>
      <c r="D51" s="8">
        <v>177821</v>
      </c>
    </row>
    <row r="52" spans="1:4" ht="30">
      <c r="A52" s="2" t="s">
        <v>176</v>
      </c>
      <c r="B52" s="8">
        <v>17984</v>
      </c>
      <c r="C52" s="8">
        <v>7304</v>
      </c>
      <c r="D52" s="4">
        <v>-31</v>
      </c>
    </row>
    <row r="53" spans="1:4">
      <c r="A53" s="2" t="s">
        <v>177</v>
      </c>
      <c r="B53" s="8">
        <v>23432</v>
      </c>
      <c r="C53" s="4">
        <v>0</v>
      </c>
      <c r="D53" s="4">
        <v>0</v>
      </c>
    </row>
    <row r="54" spans="1:4">
      <c r="A54" s="2" t="s">
        <v>178</v>
      </c>
      <c r="B54" s="4">
        <v>938</v>
      </c>
      <c r="C54" s="4">
        <v>0</v>
      </c>
      <c r="D54" s="4">
        <v>0</v>
      </c>
    </row>
    <row r="55" spans="1:4" ht="30">
      <c r="A55" s="2" t="s">
        <v>179</v>
      </c>
      <c r="B55" s="7">
        <v>459</v>
      </c>
      <c r="C55" s="7">
        <v>377</v>
      </c>
      <c r="D55" s="7">
        <v>2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76</v>
      </c>
      <c r="B1" s="6" t="s">
        <v>1</v>
      </c>
      <c r="C1" s="6"/>
      <c r="D1" s="6"/>
    </row>
    <row r="2" spans="1:4" ht="30">
      <c r="A2" s="1" t="s">
        <v>12</v>
      </c>
      <c r="B2" s="1" t="s">
        <v>75</v>
      </c>
      <c r="C2" s="1" t="s">
        <v>78</v>
      </c>
      <c r="D2" s="1" t="s">
        <v>1272</v>
      </c>
    </row>
    <row r="3" spans="1:4" ht="30">
      <c r="A3" s="2" t="s">
        <v>1120</v>
      </c>
      <c r="B3" s="4"/>
      <c r="C3" s="4"/>
      <c r="D3" s="4"/>
    </row>
    <row r="4" spans="1:4" ht="30">
      <c r="A4" s="3" t="s">
        <v>1277</v>
      </c>
      <c r="B4" s="4"/>
      <c r="C4" s="4"/>
      <c r="D4" s="4"/>
    </row>
    <row r="5" spans="1:4">
      <c r="A5" s="2" t="s">
        <v>372</v>
      </c>
      <c r="B5" s="7">
        <v>137646</v>
      </c>
      <c r="C5" s="7">
        <v>119633</v>
      </c>
      <c r="D5" s="4"/>
    </row>
    <row r="6" spans="1:4">
      <c r="A6" s="2" t="s">
        <v>373</v>
      </c>
      <c r="B6" s="8">
        <v>129274</v>
      </c>
      <c r="C6" s="8">
        <v>117301</v>
      </c>
      <c r="D6" s="4"/>
    </row>
    <row r="7" spans="1:4">
      <c r="A7" s="2" t="s">
        <v>35</v>
      </c>
      <c r="B7" s="8">
        <v>266920</v>
      </c>
      <c r="C7" s="8">
        <v>236934</v>
      </c>
      <c r="D7" s="4"/>
    </row>
    <row r="8" spans="1:4">
      <c r="A8" s="2" t="s">
        <v>374</v>
      </c>
      <c r="B8" s="8">
        <v>45392</v>
      </c>
      <c r="C8" s="8">
        <v>38105</v>
      </c>
      <c r="D8" s="4"/>
    </row>
    <row r="9" spans="1:4">
      <c r="A9" s="2" t="s">
        <v>375</v>
      </c>
      <c r="B9" s="8">
        <v>31928</v>
      </c>
      <c r="C9" s="8">
        <v>19180</v>
      </c>
      <c r="D9" s="4"/>
    </row>
    <row r="10" spans="1:4">
      <c r="A10" s="2" t="s">
        <v>1274</v>
      </c>
      <c r="B10" s="8">
        <v>189600</v>
      </c>
      <c r="C10" s="8">
        <v>179649</v>
      </c>
      <c r="D10" s="4"/>
    </row>
    <row r="11" spans="1:4" ht="30">
      <c r="A11" s="2" t="s">
        <v>1275</v>
      </c>
      <c r="B11" s="8">
        <v>266920</v>
      </c>
      <c r="C11" s="8">
        <v>236934</v>
      </c>
      <c r="D11" s="4"/>
    </row>
    <row r="12" spans="1:4">
      <c r="A12" s="2" t="s">
        <v>379</v>
      </c>
      <c r="B12" s="8">
        <v>241924</v>
      </c>
      <c r="C12" s="8">
        <v>184315</v>
      </c>
      <c r="D12" s="8">
        <v>111218</v>
      </c>
    </row>
    <row r="13" spans="1:4">
      <c r="A13" s="2" t="s">
        <v>380</v>
      </c>
      <c r="B13" s="8">
        <v>162598</v>
      </c>
      <c r="C13" s="8">
        <v>126628</v>
      </c>
      <c r="D13" s="8">
        <v>84296</v>
      </c>
    </row>
    <row r="14" spans="1:4">
      <c r="A14" s="2" t="s">
        <v>381</v>
      </c>
      <c r="B14" s="7">
        <v>30366</v>
      </c>
      <c r="C14" s="7">
        <v>27385</v>
      </c>
      <c r="D14" s="7">
        <v>191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78</v>
      </c>
      <c r="B1" s="6" t="s">
        <v>2</v>
      </c>
      <c r="C1" s="6" t="s">
        <v>13</v>
      </c>
    </row>
    <row r="2" spans="1:3" ht="30">
      <c r="A2" s="1" t="s">
        <v>12</v>
      </c>
      <c r="B2" s="6"/>
      <c r="C2" s="6"/>
    </row>
    <row r="3" spans="1:3" ht="30">
      <c r="A3" s="3" t="s">
        <v>1117</v>
      </c>
      <c r="B3" s="4"/>
      <c r="C3" s="4"/>
    </row>
    <row r="4" spans="1:3">
      <c r="A4" s="2" t="s">
        <v>393</v>
      </c>
      <c r="B4" s="7">
        <v>126066</v>
      </c>
      <c r="C4" s="7">
        <v>120319</v>
      </c>
    </row>
    <row r="5" spans="1:3">
      <c r="A5" s="2" t="s">
        <v>1181</v>
      </c>
      <c r="B5" s="4"/>
      <c r="C5" s="4"/>
    </row>
    <row r="6" spans="1:3" ht="30">
      <c r="A6" s="3" t="s">
        <v>1117</v>
      </c>
      <c r="B6" s="4"/>
      <c r="C6" s="4"/>
    </row>
    <row r="7" spans="1:3">
      <c r="A7" s="2" t="s">
        <v>393</v>
      </c>
      <c r="B7" s="8">
        <v>51812</v>
      </c>
      <c r="C7" s="8">
        <v>48361</v>
      </c>
    </row>
    <row r="8" spans="1:3">
      <c r="A8" s="2" t="s">
        <v>394</v>
      </c>
      <c r="B8" s="8">
        <v>65109</v>
      </c>
      <c r="C8" s="8">
        <v>91741</v>
      </c>
    </row>
    <row r="9" spans="1:3" ht="30">
      <c r="A9" s="2" t="s">
        <v>1120</v>
      </c>
      <c r="B9" s="4"/>
      <c r="C9" s="4"/>
    </row>
    <row r="10" spans="1:3" ht="30">
      <c r="A10" s="3" t="s">
        <v>1117</v>
      </c>
      <c r="B10" s="4"/>
      <c r="C10" s="4"/>
    </row>
    <row r="11" spans="1:3">
      <c r="A11" s="2" t="s">
        <v>393</v>
      </c>
      <c r="B11" s="8">
        <v>74254</v>
      </c>
      <c r="C11" s="8">
        <v>71958</v>
      </c>
    </row>
    <row r="12" spans="1:3">
      <c r="A12" s="2" t="s">
        <v>394</v>
      </c>
      <c r="B12" s="7">
        <v>100705</v>
      </c>
      <c r="C12" s="7">
        <v>536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c r="A1" s="6" t="s">
        <v>1279</v>
      </c>
      <c r="B1" s="6" t="s">
        <v>1</v>
      </c>
      <c r="C1" s="6"/>
      <c r="D1" s="6"/>
      <c r="E1" s="6"/>
    </row>
    <row r="2" spans="1:5">
      <c r="A2" s="6"/>
      <c r="B2" s="1" t="s">
        <v>2</v>
      </c>
      <c r="C2" s="1" t="s">
        <v>75</v>
      </c>
      <c r="D2" s="1" t="s">
        <v>13</v>
      </c>
      <c r="E2" s="1" t="s">
        <v>14</v>
      </c>
    </row>
    <row r="3" spans="1:5" ht="30">
      <c r="A3" s="3" t="s">
        <v>1116</v>
      </c>
      <c r="B3" s="4"/>
      <c r="C3" s="4"/>
      <c r="D3" s="4"/>
      <c r="E3" s="4"/>
    </row>
    <row r="4" spans="1:5" ht="30">
      <c r="A4" s="2" t="s">
        <v>28</v>
      </c>
      <c r="B4" s="7">
        <v>126066000</v>
      </c>
      <c r="C4" s="4"/>
      <c r="D4" s="7">
        <v>120319000</v>
      </c>
      <c r="E4" s="4"/>
    </row>
    <row r="5" spans="1:5">
      <c r="A5" s="2" t="s">
        <v>1181</v>
      </c>
      <c r="B5" s="4"/>
      <c r="C5" s="4"/>
      <c r="D5" s="4"/>
      <c r="E5" s="4"/>
    </row>
    <row r="6" spans="1:5" ht="30">
      <c r="A6" s="3" t="s">
        <v>1116</v>
      </c>
      <c r="B6" s="4"/>
      <c r="C6" s="4"/>
      <c r="D6" s="4"/>
      <c r="E6" s="4"/>
    </row>
    <row r="7" spans="1:5">
      <c r="A7" s="2" t="s">
        <v>1280</v>
      </c>
      <c r="B7" s="8">
        <v>16644640</v>
      </c>
      <c r="C7" s="4"/>
      <c r="D7" s="4"/>
      <c r="E7" s="4"/>
    </row>
    <row r="8" spans="1:5">
      <c r="A8" s="2" t="s">
        <v>1281</v>
      </c>
      <c r="B8" s="228">
        <v>0.3</v>
      </c>
      <c r="C8" s="4"/>
      <c r="D8" s="4"/>
      <c r="E8" s="4"/>
    </row>
    <row r="9" spans="1:5">
      <c r="A9" s="2" t="s">
        <v>1282</v>
      </c>
      <c r="B9" s="8">
        <v>27600000</v>
      </c>
      <c r="C9" s="4"/>
      <c r="D9" s="4"/>
      <c r="E9" s="4"/>
    </row>
    <row r="10" spans="1:5">
      <c r="A10" s="2" t="s">
        <v>1283</v>
      </c>
      <c r="B10" s="8">
        <v>3300000</v>
      </c>
      <c r="C10" s="4"/>
      <c r="D10" s="8">
        <v>3200000</v>
      </c>
      <c r="E10" s="8">
        <v>2300000</v>
      </c>
    </row>
    <row r="11" spans="1:5" ht="30">
      <c r="A11" s="2" t="s">
        <v>1284</v>
      </c>
      <c r="B11" s="8">
        <v>27600000</v>
      </c>
      <c r="C11" s="4"/>
      <c r="D11" s="4"/>
      <c r="E11" s="4"/>
    </row>
    <row r="12" spans="1:5">
      <c r="A12" s="2" t="s">
        <v>1285</v>
      </c>
      <c r="B12" s="4"/>
      <c r="C12" s="228">
        <v>0.14000000000000001</v>
      </c>
      <c r="D12" s="4"/>
      <c r="E12" s="4"/>
    </row>
    <row r="13" spans="1:5">
      <c r="A13" s="2" t="s">
        <v>1286</v>
      </c>
      <c r="B13" s="4"/>
      <c r="C13" s="228">
        <v>0.02</v>
      </c>
      <c r="D13" s="4"/>
      <c r="E13" s="4"/>
    </row>
    <row r="14" spans="1:5" ht="30">
      <c r="A14" s="2" t="s">
        <v>28</v>
      </c>
      <c r="B14" s="8">
        <v>51812000</v>
      </c>
      <c r="C14" s="4"/>
      <c r="D14" s="8">
        <v>48361000</v>
      </c>
      <c r="E14" s="4"/>
    </row>
    <row r="15" spans="1:5">
      <c r="A15" s="2" t="s">
        <v>1287</v>
      </c>
      <c r="B15" s="4"/>
      <c r="C15" s="8">
        <v>37600000</v>
      </c>
      <c r="D15" s="4"/>
      <c r="E15" s="4"/>
    </row>
    <row r="16" spans="1:5" ht="45">
      <c r="A16" s="2" t="s">
        <v>1288</v>
      </c>
      <c r="B16" s="4"/>
      <c r="C16" s="8">
        <v>10000000</v>
      </c>
      <c r="D16" s="4"/>
      <c r="E16" s="4"/>
    </row>
    <row r="17" spans="1:5" ht="30">
      <c r="A17" s="2" t="s">
        <v>1120</v>
      </c>
      <c r="B17" s="4"/>
      <c r="C17" s="4"/>
      <c r="D17" s="4"/>
      <c r="E17" s="4"/>
    </row>
    <row r="18" spans="1:5" ht="30">
      <c r="A18" s="3" t="s">
        <v>1116</v>
      </c>
      <c r="B18" s="4"/>
      <c r="C18" s="4"/>
      <c r="D18" s="4"/>
      <c r="E18" s="4"/>
    </row>
    <row r="19" spans="1:5">
      <c r="A19" s="2" t="s">
        <v>1280</v>
      </c>
      <c r="B19" s="8">
        <v>124418000</v>
      </c>
      <c r="C19" s="4"/>
      <c r="D19" s="4"/>
      <c r="E19" s="4"/>
    </row>
    <row r="20" spans="1:5">
      <c r="A20" s="2" t="s">
        <v>1281</v>
      </c>
      <c r="B20" s="228">
        <v>0.33</v>
      </c>
      <c r="C20" s="4"/>
      <c r="D20" s="4"/>
      <c r="E20" s="4"/>
    </row>
    <row r="21" spans="1:5">
      <c r="A21" s="2" t="s">
        <v>1282</v>
      </c>
      <c r="B21" s="8">
        <v>57800000</v>
      </c>
      <c r="C21" s="4"/>
      <c r="D21" s="4"/>
      <c r="E21" s="4"/>
    </row>
    <row r="22" spans="1:5">
      <c r="A22" s="2" t="s">
        <v>1283</v>
      </c>
      <c r="B22" s="8">
        <v>4400000</v>
      </c>
      <c r="C22" s="4"/>
      <c r="D22" s="8">
        <v>4100000</v>
      </c>
      <c r="E22" s="8">
        <v>1500000</v>
      </c>
    </row>
    <row r="23" spans="1:5" ht="30">
      <c r="A23" s="2" t="s">
        <v>1284</v>
      </c>
      <c r="B23" s="8">
        <v>12800000</v>
      </c>
      <c r="C23" s="4"/>
      <c r="D23" s="4"/>
      <c r="E23" s="4"/>
    </row>
    <row r="24" spans="1:5">
      <c r="A24" s="2" t="s">
        <v>1285</v>
      </c>
      <c r="B24" s="4"/>
      <c r="C24" s="228">
        <v>0.17</v>
      </c>
      <c r="D24" s="4"/>
      <c r="E24" s="4"/>
    </row>
    <row r="25" spans="1:5">
      <c r="A25" s="2" t="s">
        <v>1286</v>
      </c>
      <c r="B25" s="4"/>
      <c r="C25" s="228">
        <v>0.06</v>
      </c>
      <c r="D25" s="4"/>
      <c r="E25" s="4"/>
    </row>
    <row r="26" spans="1:5" ht="30">
      <c r="A26" s="2" t="s">
        <v>28</v>
      </c>
      <c r="B26" s="8">
        <v>74254000</v>
      </c>
      <c r="C26" s="4"/>
      <c r="D26" s="8">
        <v>71958000</v>
      </c>
      <c r="E26" s="4"/>
    </row>
    <row r="27" spans="1:5">
      <c r="A27" s="2" t="s">
        <v>1287</v>
      </c>
      <c r="B27" s="4"/>
      <c r="C27" s="8">
        <v>62100000</v>
      </c>
      <c r="D27" s="4"/>
      <c r="E27" s="4"/>
    </row>
    <row r="28" spans="1:5" ht="45">
      <c r="A28" s="2" t="s">
        <v>1288</v>
      </c>
      <c r="B28" s="4"/>
      <c r="C28" s="7">
        <v>15000000</v>
      </c>
      <c r="D28" s="4"/>
      <c r="E28" s="4"/>
    </row>
    <row r="29" spans="1:5">
      <c r="A29" s="2" t="s">
        <v>1289</v>
      </c>
      <c r="B29" s="4">
        <v>700</v>
      </c>
      <c r="C29" s="4"/>
      <c r="D29" s="4"/>
      <c r="E29" s="4"/>
    </row>
    <row r="30" spans="1:5" ht="30">
      <c r="A30" s="2" t="s">
        <v>1290</v>
      </c>
      <c r="B30" s="4"/>
      <c r="C30" s="4"/>
      <c r="D30" s="4"/>
      <c r="E30" s="4" t="s">
        <v>129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292</v>
      </c>
      <c r="B1" s="6" t="s">
        <v>2</v>
      </c>
      <c r="C1" s="6" t="s">
        <v>13</v>
      </c>
    </row>
    <row r="2" spans="1:3" ht="30">
      <c r="A2" s="1" t="s">
        <v>12</v>
      </c>
      <c r="B2" s="6"/>
      <c r="C2" s="6"/>
    </row>
    <row r="3" spans="1:3" ht="30">
      <c r="A3" s="3" t="s">
        <v>1122</v>
      </c>
      <c r="B3" s="4"/>
      <c r="C3" s="4"/>
    </row>
    <row r="4" spans="1:3">
      <c r="A4" s="2" t="s">
        <v>1293</v>
      </c>
      <c r="B4" s="7">
        <v>260379</v>
      </c>
      <c r="C4" s="7">
        <v>207392</v>
      </c>
    </row>
    <row r="5" spans="1:3">
      <c r="A5" s="2" t="s">
        <v>1294</v>
      </c>
      <c r="B5" s="8">
        <v>-152248</v>
      </c>
      <c r="C5" s="8">
        <v>-128894</v>
      </c>
    </row>
    <row r="6" spans="1:3">
      <c r="A6" s="2" t="s">
        <v>1295</v>
      </c>
      <c r="B6" s="8">
        <v>108131</v>
      </c>
      <c r="C6" s="8">
        <v>78498</v>
      </c>
    </row>
    <row r="7" spans="1:3">
      <c r="A7" s="2" t="s">
        <v>1296</v>
      </c>
      <c r="B7" s="4"/>
      <c r="C7" s="4"/>
    </row>
    <row r="8" spans="1:3" ht="30">
      <c r="A8" s="3" t="s">
        <v>1122</v>
      </c>
      <c r="B8" s="4"/>
      <c r="C8" s="4"/>
    </row>
    <row r="9" spans="1:3">
      <c r="A9" s="2" t="s">
        <v>1293</v>
      </c>
      <c r="B9" s="4">
        <v>4</v>
      </c>
      <c r="C9" s="4">
        <v>4</v>
      </c>
    </row>
    <row r="10" spans="1:3">
      <c r="A10" s="2" t="s">
        <v>1294</v>
      </c>
      <c r="B10" s="4">
        <v>0</v>
      </c>
      <c r="C10" s="4">
        <v>0</v>
      </c>
    </row>
    <row r="11" spans="1:3">
      <c r="A11" s="2" t="s">
        <v>1295</v>
      </c>
      <c r="B11" s="4">
        <v>4</v>
      </c>
      <c r="C11" s="4">
        <v>4</v>
      </c>
    </row>
    <row r="12" spans="1:3">
      <c r="A12" s="2" t="s">
        <v>1297</v>
      </c>
      <c r="B12" s="4"/>
      <c r="C12" s="4"/>
    </row>
    <row r="13" spans="1:3" ht="30">
      <c r="A13" s="3" t="s">
        <v>1122</v>
      </c>
      <c r="B13" s="4"/>
      <c r="C13" s="4"/>
    </row>
    <row r="14" spans="1:3">
      <c r="A14" s="2" t="s">
        <v>1293</v>
      </c>
      <c r="B14" s="8">
        <v>106229</v>
      </c>
      <c r="C14" s="8">
        <v>88263</v>
      </c>
    </row>
    <row r="15" spans="1:3">
      <c r="A15" s="2" t="s">
        <v>1294</v>
      </c>
      <c r="B15" s="8">
        <v>-62028</v>
      </c>
      <c r="C15" s="8">
        <v>-53094</v>
      </c>
    </row>
    <row r="16" spans="1:3">
      <c r="A16" s="2" t="s">
        <v>1295</v>
      </c>
      <c r="B16" s="8">
        <v>44201</v>
      </c>
      <c r="C16" s="8">
        <v>35169</v>
      </c>
    </row>
    <row r="17" spans="1:3">
      <c r="A17" s="2" t="s">
        <v>1298</v>
      </c>
      <c r="B17" s="4"/>
      <c r="C17" s="4"/>
    </row>
    <row r="18" spans="1:3" ht="30">
      <c r="A18" s="3" t="s">
        <v>1122</v>
      </c>
      <c r="B18" s="4"/>
      <c r="C18" s="4"/>
    </row>
    <row r="19" spans="1:3">
      <c r="A19" s="2" t="s">
        <v>1293</v>
      </c>
      <c r="B19" s="8">
        <v>106597</v>
      </c>
      <c r="C19" s="8">
        <v>85654</v>
      </c>
    </row>
    <row r="20" spans="1:3">
      <c r="A20" s="2" t="s">
        <v>1294</v>
      </c>
      <c r="B20" s="8">
        <v>-64157</v>
      </c>
      <c r="C20" s="8">
        <v>-52562</v>
      </c>
    </row>
    <row r="21" spans="1:3">
      <c r="A21" s="2" t="s">
        <v>1295</v>
      </c>
      <c r="B21" s="8">
        <v>42440</v>
      </c>
      <c r="C21" s="8">
        <v>33092</v>
      </c>
    </row>
    <row r="22" spans="1:3">
      <c r="A22" s="2" t="s">
        <v>1299</v>
      </c>
      <c r="B22" s="4"/>
      <c r="C22" s="4"/>
    </row>
    <row r="23" spans="1:3" ht="30">
      <c r="A23" s="3" t="s">
        <v>1122</v>
      </c>
      <c r="B23" s="4"/>
      <c r="C23" s="4"/>
    </row>
    <row r="24" spans="1:3">
      <c r="A24" s="2" t="s">
        <v>1293</v>
      </c>
      <c r="B24" s="8">
        <v>1600</v>
      </c>
      <c r="C24" s="4">
        <v>0</v>
      </c>
    </row>
    <row r="25" spans="1:3">
      <c r="A25" s="2" t="s">
        <v>1294</v>
      </c>
      <c r="B25" s="4">
        <v>-116</v>
      </c>
      <c r="C25" s="4">
        <v>0</v>
      </c>
    </row>
    <row r="26" spans="1:3">
      <c r="A26" s="2" t="s">
        <v>1295</v>
      </c>
      <c r="B26" s="8">
        <v>1484</v>
      </c>
      <c r="C26" s="4">
        <v>0</v>
      </c>
    </row>
    <row r="27" spans="1:3">
      <c r="A27" s="2" t="s">
        <v>1179</v>
      </c>
      <c r="B27" s="4"/>
      <c r="C27" s="4"/>
    </row>
    <row r="28" spans="1:3" ht="30">
      <c r="A28" s="3" t="s">
        <v>1122</v>
      </c>
      <c r="B28" s="4"/>
      <c r="C28" s="4"/>
    </row>
    <row r="29" spans="1:3">
      <c r="A29" s="2" t="s">
        <v>1293</v>
      </c>
      <c r="B29" s="8">
        <v>38059</v>
      </c>
      <c r="C29" s="8">
        <v>28653</v>
      </c>
    </row>
    <row r="30" spans="1:3">
      <c r="A30" s="2" t="s">
        <v>1294</v>
      </c>
      <c r="B30" s="8">
        <v>-25947</v>
      </c>
      <c r="C30" s="8">
        <v>-23238</v>
      </c>
    </row>
    <row r="31" spans="1:3">
      <c r="A31" s="2" t="s">
        <v>1295</v>
      </c>
      <c r="B31" s="8">
        <v>12112</v>
      </c>
      <c r="C31" s="8">
        <v>5415</v>
      </c>
    </row>
    <row r="32" spans="1:3">
      <c r="A32" s="2" t="s">
        <v>1300</v>
      </c>
      <c r="B32" s="4"/>
      <c r="C32" s="4"/>
    </row>
    <row r="33" spans="1:3" ht="30">
      <c r="A33" s="3" t="s">
        <v>1122</v>
      </c>
      <c r="B33" s="4"/>
      <c r="C33" s="4"/>
    </row>
    <row r="34" spans="1:3">
      <c r="A34" s="2" t="s">
        <v>1293</v>
      </c>
      <c r="B34" s="8">
        <v>7890</v>
      </c>
      <c r="C34" s="8">
        <v>4818</v>
      </c>
    </row>
    <row r="35" spans="1:3">
      <c r="A35" s="2" t="s">
        <v>1294</v>
      </c>
      <c r="B35" s="4">
        <v>0</v>
      </c>
      <c r="C35" s="4">
        <v>0</v>
      </c>
    </row>
    <row r="36" spans="1:3">
      <c r="A36" s="2" t="s">
        <v>1295</v>
      </c>
      <c r="B36" s="7">
        <v>7890</v>
      </c>
      <c r="C36" s="7">
        <v>48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6" t="s">
        <v>1301</v>
      </c>
      <c r="B1" s="6" t="s">
        <v>1</v>
      </c>
      <c r="C1" s="6"/>
      <c r="D1" s="6"/>
    </row>
    <row r="2" spans="1:4">
      <c r="A2" s="6"/>
      <c r="B2" s="1" t="s">
        <v>2</v>
      </c>
      <c r="C2" s="1" t="s">
        <v>13</v>
      </c>
      <c r="D2" s="1" t="s">
        <v>14</v>
      </c>
    </row>
    <row r="3" spans="1:4" ht="30">
      <c r="A3" s="3" t="s">
        <v>1302</v>
      </c>
      <c r="B3" s="4"/>
      <c r="C3" s="4"/>
      <c r="D3" s="4"/>
    </row>
    <row r="4" spans="1:4">
      <c r="A4" s="2" t="s">
        <v>1303</v>
      </c>
      <c r="B4" s="7">
        <v>22011000</v>
      </c>
      <c r="C4" s="7">
        <v>16756000</v>
      </c>
      <c r="D4" s="7">
        <v>13682000</v>
      </c>
    </row>
    <row r="5" spans="1:4">
      <c r="A5" s="2" t="s">
        <v>1304</v>
      </c>
      <c r="B5" s="8">
        <v>1300000</v>
      </c>
      <c r="C5" s="8">
        <v>700000</v>
      </c>
      <c r="D5" s="8">
        <v>300000</v>
      </c>
    </row>
    <row r="6" spans="1:4">
      <c r="A6" s="2" t="s">
        <v>1293</v>
      </c>
      <c r="B6" s="8">
        <v>260379000</v>
      </c>
      <c r="C6" s="8">
        <v>207392000</v>
      </c>
      <c r="D6" s="4"/>
    </row>
    <row r="7" spans="1:4">
      <c r="A7" s="2" t="s">
        <v>1294</v>
      </c>
      <c r="B7" s="8">
        <v>152248000</v>
      </c>
      <c r="C7" s="8">
        <v>128894000</v>
      </c>
      <c r="D7" s="4"/>
    </row>
    <row r="8" spans="1:4">
      <c r="A8" s="2" t="s">
        <v>1179</v>
      </c>
      <c r="B8" s="4"/>
      <c r="C8" s="4"/>
      <c r="D8" s="4"/>
    </row>
    <row r="9" spans="1:4" ht="30">
      <c r="A9" s="3" t="s">
        <v>1302</v>
      </c>
      <c r="B9" s="4"/>
      <c r="C9" s="4"/>
      <c r="D9" s="4"/>
    </row>
    <row r="10" spans="1:4">
      <c r="A10" s="2" t="s">
        <v>1303</v>
      </c>
      <c r="B10" s="8">
        <v>2900000</v>
      </c>
      <c r="C10" s="8">
        <v>1400000</v>
      </c>
      <c r="D10" s="8">
        <v>900000</v>
      </c>
    </row>
    <row r="11" spans="1:4">
      <c r="A11" s="2" t="s">
        <v>1293</v>
      </c>
      <c r="B11" s="8">
        <v>38059000</v>
      </c>
      <c r="C11" s="8">
        <v>28653000</v>
      </c>
      <c r="D11" s="4"/>
    </row>
    <row r="12" spans="1:4">
      <c r="A12" s="2" t="s">
        <v>1294</v>
      </c>
      <c r="B12" s="8">
        <v>25947000</v>
      </c>
      <c r="C12" s="8">
        <v>23238000</v>
      </c>
      <c r="D12" s="4"/>
    </row>
    <row r="13" spans="1:4">
      <c r="A13" s="2" t="s">
        <v>1299</v>
      </c>
      <c r="B13" s="4"/>
      <c r="C13" s="4"/>
      <c r="D13" s="4"/>
    </row>
    <row r="14" spans="1:4" ht="30">
      <c r="A14" s="3" t="s">
        <v>1302</v>
      </c>
      <c r="B14" s="4"/>
      <c r="C14" s="4"/>
      <c r="D14" s="4"/>
    </row>
    <row r="15" spans="1:4">
      <c r="A15" s="2" t="s">
        <v>1303</v>
      </c>
      <c r="B15" s="8">
        <v>100000</v>
      </c>
      <c r="C15" s="4"/>
      <c r="D15" s="4"/>
    </row>
    <row r="16" spans="1:4">
      <c r="A16" s="2" t="s">
        <v>1293</v>
      </c>
      <c r="B16" s="8">
        <v>1600000</v>
      </c>
      <c r="C16" s="4">
        <v>0</v>
      </c>
      <c r="D16" s="4"/>
    </row>
    <row r="17" spans="1:4">
      <c r="A17" s="2" t="s">
        <v>1294</v>
      </c>
      <c r="B17" s="7">
        <v>116000</v>
      </c>
      <c r="C17" s="7">
        <v>0</v>
      </c>
      <c r="D1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305</v>
      </c>
      <c r="B1" s="6" t="s">
        <v>2</v>
      </c>
      <c r="C1" s="6" t="s">
        <v>13</v>
      </c>
      <c r="D1" s="6" t="s">
        <v>14</v>
      </c>
    </row>
    <row r="2" spans="1:4" ht="30">
      <c r="A2" s="1" t="s">
        <v>12</v>
      </c>
      <c r="B2" s="6"/>
      <c r="C2" s="6"/>
      <c r="D2" s="6"/>
    </row>
    <row r="3" spans="1:4" ht="30">
      <c r="A3" s="3" t="s">
        <v>1124</v>
      </c>
      <c r="B3" s="4"/>
      <c r="C3" s="4"/>
      <c r="D3" s="4"/>
    </row>
    <row r="4" spans="1:4">
      <c r="A4" s="2" t="s">
        <v>339</v>
      </c>
      <c r="B4" s="7">
        <v>8836</v>
      </c>
      <c r="C4" s="7">
        <v>8836</v>
      </c>
      <c r="D4" s="4"/>
    </row>
    <row r="5" spans="1:4">
      <c r="A5" s="2" t="s">
        <v>338</v>
      </c>
      <c r="B5" s="8">
        <v>9845</v>
      </c>
      <c r="C5" s="8">
        <v>4870</v>
      </c>
      <c r="D5" s="4"/>
    </row>
    <row r="6" spans="1:4">
      <c r="A6" s="2" t="s">
        <v>31</v>
      </c>
      <c r="B6" s="8">
        <v>374663</v>
      </c>
      <c r="C6" s="8">
        <v>173206</v>
      </c>
      <c r="D6" s="8">
        <v>117305</v>
      </c>
    </row>
    <row r="7" spans="1:4">
      <c r="A7" s="2" t="s">
        <v>181</v>
      </c>
      <c r="B7" s="7">
        <v>393344</v>
      </c>
      <c r="C7" s="7">
        <v>186912</v>
      </c>
      <c r="D7"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06</v>
      </c>
      <c r="B1" s="6" t="s">
        <v>1</v>
      </c>
      <c r="C1" s="6"/>
    </row>
    <row r="2" spans="1:3" ht="30">
      <c r="A2" s="1" t="s">
        <v>12</v>
      </c>
      <c r="B2" s="1" t="s">
        <v>2</v>
      </c>
      <c r="C2" s="1" t="s">
        <v>13</v>
      </c>
    </row>
    <row r="3" spans="1:3" ht="30">
      <c r="A3" s="3" t="s">
        <v>1125</v>
      </c>
      <c r="B3" s="4"/>
      <c r="C3" s="4"/>
    </row>
    <row r="4" spans="1:3">
      <c r="A4" s="2" t="s">
        <v>1307</v>
      </c>
      <c r="B4" s="7">
        <v>173206</v>
      </c>
      <c r="C4" s="7">
        <v>117305</v>
      </c>
    </row>
    <row r="5" spans="1:3">
      <c r="A5" s="2" t="s">
        <v>255</v>
      </c>
      <c r="B5" s="8">
        <v>199233</v>
      </c>
      <c r="C5" s="8">
        <v>56790</v>
      </c>
    </row>
    <row r="6" spans="1:3" ht="30">
      <c r="A6" s="2" t="s">
        <v>435</v>
      </c>
      <c r="B6" s="8">
        <v>2224</v>
      </c>
      <c r="C6" s="4">
        <v>-889</v>
      </c>
    </row>
    <row r="7" spans="1:3">
      <c r="A7" s="2" t="s">
        <v>1308</v>
      </c>
      <c r="B7" s="8">
        <v>374663</v>
      </c>
      <c r="C7" s="8">
        <v>173206</v>
      </c>
    </row>
    <row r="8" spans="1:3">
      <c r="A8" s="2" t="s">
        <v>1309</v>
      </c>
      <c r="B8" s="4"/>
      <c r="C8" s="4"/>
    </row>
    <row r="9" spans="1:3" ht="30">
      <c r="A9" s="3" t="s">
        <v>1125</v>
      </c>
      <c r="B9" s="4"/>
      <c r="C9" s="4"/>
    </row>
    <row r="10" spans="1:3">
      <c r="A10" s="2" t="s">
        <v>1307</v>
      </c>
      <c r="B10" s="8">
        <v>163897</v>
      </c>
      <c r="C10" s="8">
        <v>110255</v>
      </c>
    </row>
    <row r="11" spans="1:3">
      <c r="A11" s="2" t="s">
        <v>255</v>
      </c>
      <c r="B11" s="8">
        <v>60409</v>
      </c>
      <c r="C11" s="8">
        <v>53642</v>
      </c>
    </row>
    <row r="12" spans="1:3" ht="30">
      <c r="A12" s="2" t="s">
        <v>435</v>
      </c>
      <c r="B12" s="4">
        <v>0</v>
      </c>
      <c r="C12" s="4">
        <v>0</v>
      </c>
    </row>
    <row r="13" spans="1:3">
      <c r="A13" s="2" t="s">
        <v>1308</v>
      </c>
      <c r="B13" s="8">
        <v>224306</v>
      </c>
      <c r="C13" s="8">
        <v>163897</v>
      </c>
    </row>
    <row r="14" spans="1:3">
      <c r="A14" s="2" t="s">
        <v>1310</v>
      </c>
      <c r="B14" s="4"/>
      <c r="C14" s="4"/>
    </row>
    <row r="15" spans="1:3" ht="30">
      <c r="A15" s="3" t="s">
        <v>1125</v>
      </c>
      <c r="B15" s="4"/>
      <c r="C15" s="4"/>
    </row>
    <row r="16" spans="1:3">
      <c r="A16" s="2" t="s">
        <v>1307</v>
      </c>
      <c r="B16" s="8">
        <v>9309</v>
      </c>
      <c r="C16" s="8">
        <v>7050</v>
      </c>
    </row>
    <row r="17" spans="1:3">
      <c r="A17" s="2" t="s">
        <v>255</v>
      </c>
      <c r="B17" s="8">
        <v>99486</v>
      </c>
      <c r="C17" s="8">
        <v>3148</v>
      </c>
    </row>
    <row r="18" spans="1:3" ht="30">
      <c r="A18" s="2" t="s">
        <v>435</v>
      </c>
      <c r="B18" s="8">
        <v>1606</v>
      </c>
      <c r="C18" s="4">
        <v>-889</v>
      </c>
    </row>
    <row r="19" spans="1:3">
      <c r="A19" s="2" t="s">
        <v>1308</v>
      </c>
      <c r="B19" s="8">
        <v>110401</v>
      </c>
      <c r="C19" s="8">
        <v>9309</v>
      </c>
    </row>
    <row r="20" spans="1:3">
      <c r="A20" s="2" t="s">
        <v>1311</v>
      </c>
      <c r="B20" s="4"/>
      <c r="C20" s="4"/>
    </row>
    <row r="21" spans="1:3" ht="30">
      <c r="A21" s="3" t="s">
        <v>1125</v>
      </c>
      <c r="B21" s="4"/>
      <c r="C21" s="4"/>
    </row>
    <row r="22" spans="1:3">
      <c r="A22" s="2" t="s">
        <v>1307</v>
      </c>
      <c r="B22" s="4">
        <v>0</v>
      </c>
      <c r="C22" s="4">
        <v>0</v>
      </c>
    </row>
    <row r="23" spans="1:3">
      <c r="A23" s="2" t="s">
        <v>255</v>
      </c>
      <c r="B23" s="8">
        <v>39338</v>
      </c>
      <c r="C23" s="4">
        <v>0</v>
      </c>
    </row>
    <row r="24" spans="1:3" ht="30">
      <c r="A24" s="2" t="s">
        <v>435</v>
      </c>
      <c r="B24" s="4">
        <v>618</v>
      </c>
      <c r="C24" s="4">
        <v>0</v>
      </c>
    </row>
    <row r="25" spans="1:3">
      <c r="A25" s="2" t="s">
        <v>1308</v>
      </c>
      <c r="B25" s="7">
        <v>39956</v>
      </c>
      <c r="C25"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312</v>
      </c>
      <c r="B1" s="6" t="s">
        <v>2</v>
      </c>
      <c r="C1" s="6" t="s">
        <v>13</v>
      </c>
    </row>
    <row r="2" spans="1:3" ht="30">
      <c r="A2" s="1" t="s">
        <v>12</v>
      </c>
      <c r="B2" s="6"/>
      <c r="C2" s="6"/>
    </row>
    <row r="3" spans="1:3" ht="60">
      <c r="A3" s="3" t="s">
        <v>1126</v>
      </c>
      <c r="B3" s="4"/>
      <c r="C3" s="4"/>
    </row>
    <row r="4" spans="1:3">
      <c r="A4" s="2" t="s">
        <v>1313</v>
      </c>
      <c r="B4" s="7">
        <v>35511</v>
      </c>
      <c r="C4" s="7">
        <v>9650</v>
      </c>
    </row>
    <row r="5" spans="1:3">
      <c r="A5" s="2" t="s">
        <v>1314</v>
      </c>
      <c r="B5" s="8">
        <v>-9007</v>
      </c>
      <c r="C5" s="8">
        <v>-3566</v>
      </c>
    </row>
    <row r="6" spans="1:3">
      <c r="A6" s="2" t="s">
        <v>1295</v>
      </c>
      <c r="B6" s="8">
        <v>26504</v>
      </c>
      <c r="C6" s="8">
        <v>6084</v>
      </c>
    </row>
    <row r="7" spans="1:3">
      <c r="A7" s="2" t="s">
        <v>1315</v>
      </c>
      <c r="B7" s="4"/>
      <c r="C7" s="4"/>
    </row>
    <row r="8" spans="1:3" ht="60">
      <c r="A8" s="3" t="s">
        <v>1126</v>
      </c>
      <c r="B8" s="4"/>
      <c r="C8" s="4"/>
    </row>
    <row r="9" spans="1:3">
      <c r="A9" s="2" t="s">
        <v>1313</v>
      </c>
      <c r="B9" s="8">
        <v>1457</v>
      </c>
      <c r="C9" s="8">
        <v>1157</v>
      </c>
    </row>
    <row r="10" spans="1:3">
      <c r="A10" s="2" t="s">
        <v>1314</v>
      </c>
      <c r="B10" s="4">
        <v>-590</v>
      </c>
      <c r="C10" s="4">
        <v>-479</v>
      </c>
    </row>
    <row r="11" spans="1:3">
      <c r="A11" s="2" t="s">
        <v>1295</v>
      </c>
      <c r="B11" s="4">
        <v>867</v>
      </c>
      <c r="C11" s="4">
        <v>678</v>
      </c>
    </row>
    <row r="12" spans="1:3">
      <c r="A12" s="2" t="s">
        <v>1238</v>
      </c>
      <c r="B12" s="4"/>
      <c r="C12" s="4"/>
    </row>
    <row r="13" spans="1:3" ht="60">
      <c r="A13" s="3" t="s">
        <v>1126</v>
      </c>
      <c r="B13" s="4"/>
      <c r="C13" s="4"/>
    </row>
    <row r="14" spans="1:3">
      <c r="A14" s="2" t="s">
        <v>1313</v>
      </c>
      <c r="B14" s="8">
        <v>4504</v>
      </c>
      <c r="C14" s="8">
        <v>3722</v>
      </c>
    </row>
    <row r="15" spans="1:3">
      <c r="A15" s="2" t="s">
        <v>1314</v>
      </c>
      <c r="B15" s="8">
        <v>-3290</v>
      </c>
      <c r="C15" s="8">
        <v>-2459</v>
      </c>
    </row>
    <row r="16" spans="1:3">
      <c r="A16" s="2" t="s">
        <v>1295</v>
      </c>
      <c r="B16" s="8">
        <v>1214</v>
      </c>
      <c r="C16" s="8">
        <v>1263</v>
      </c>
    </row>
    <row r="17" spans="1:3">
      <c r="A17" s="2" t="s">
        <v>1316</v>
      </c>
      <c r="B17" s="4"/>
      <c r="C17" s="4"/>
    </row>
    <row r="18" spans="1:3" ht="60">
      <c r="A18" s="3" t="s">
        <v>1126</v>
      </c>
      <c r="B18" s="4"/>
      <c r="C18" s="4"/>
    </row>
    <row r="19" spans="1:3">
      <c r="A19" s="2" t="s">
        <v>1313</v>
      </c>
      <c r="B19" s="8">
        <v>1159</v>
      </c>
      <c r="C19" s="4">
        <v>755</v>
      </c>
    </row>
    <row r="20" spans="1:3">
      <c r="A20" s="2" t="s">
        <v>1314</v>
      </c>
      <c r="B20" s="4">
        <v>-436</v>
      </c>
      <c r="C20" s="4">
        <v>-322</v>
      </c>
    </row>
    <row r="21" spans="1:3">
      <c r="A21" s="2" t="s">
        <v>1295</v>
      </c>
      <c r="B21" s="4">
        <v>723</v>
      </c>
      <c r="C21" s="4">
        <v>433</v>
      </c>
    </row>
    <row r="22" spans="1:3">
      <c r="A22" s="2" t="s">
        <v>1317</v>
      </c>
      <c r="B22" s="4"/>
      <c r="C22" s="4"/>
    </row>
    <row r="23" spans="1:3" ht="60">
      <c r="A23" s="3" t="s">
        <v>1126</v>
      </c>
      <c r="B23" s="4"/>
      <c r="C23" s="4"/>
    </row>
    <row r="24" spans="1:3">
      <c r="A24" s="2" t="s">
        <v>1313</v>
      </c>
      <c r="B24" s="8">
        <v>1625</v>
      </c>
      <c r="C24" s="8">
        <v>1547</v>
      </c>
    </row>
    <row r="25" spans="1:3">
      <c r="A25" s="2" t="s">
        <v>1314</v>
      </c>
      <c r="B25" s="4">
        <v>-102</v>
      </c>
      <c r="C25" s="4">
        <v>-32</v>
      </c>
    </row>
    <row r="26" spans="1:3">
      <c r="A26" s="2" t="s">
        <v>1295</v>
      </c>
      <c r="B26" s="8">
        <v>1523</v>
      </c>
      <c r="C26" s="8">
        <v>1515</v>
      </c>
    </row>
    <row r="27" spans="1:3">
      <c r="A27" s="2" t="s">
        <v>1318</v>
      </c>
      <c r="B27" s="4"/>
      <c r="C27" s="4"/>
    </row>
    <row r="28" spans="1:3" ht="60">
      <c r="A28" s="3" t="s">
        <v>1126</v>
      </c>
      <c r="B28" s="4"/>
      <c r="C28" s="4"/>
    </row>
    <row r="29" spans="1:3">
      <c r="A29" s="2" t="s">
        <v>1313</v>
      </c>
      <c r="B29" s="8">
        <v>10584</v>
      </c>
      <c r="C29" s="8">
        <v>2411</v>
      </c>
    </row>
    <row r="30" spans="1:3">
      <c r="A30" s="2" t="s">
        <v>1314</v>
      </c>
      <c r="B30" s="8">
        <v>-3459</v>
      </c>
      <c r="C30" s="4">
        <v>-262</v>
      </c>
    </row>
    <row r="31" spans="1:3">
      <c r="A31" s="2" t="s">
        <v>1295</v>
      </c>
      <c r="B31" s="8">
        <v>7125</v>
      </c>
      <c r="C31" s="8">
        <v>2149</v>
      </c>
    </row>
    <row r="32" spans="1:3">
      <c r="A32" s="2" t="s">
        <v>1239</v>
      </c>
      <c r="B32" s="4"/>
      <c r="C32" s="4"/>
    </row>
    <row r="33" spans="1:3" ht="60">
      <c r="A33" s="3" t="s">
        <v>1126</v>
      </c>
      <c r="B33" s="4"/>
      <c r="C33" s="4"/>
    </row>
    <row r="34" spans="1:3">
      <c r="A34" s="2" t="s">
        <v>1313</v>
      </c>
      <c r="B34" s="8">
        <v>14517</v>
      </c>
      <c r="C34" s="4">
        <v>0</v>
      </c>
    </row>
    <row r="35" spans="1:3">
      <c r="A35" s="2" t="s">
        <v>1314</v>
      </c>
      <c r="B35" s="8">
        <v>-1075</v>
      </c>
      <c r="C35" s="4">
        <v>0</v>
      </c>
    </row>
    <row r="36" spans="1:3">
      <c r="A36" s="2" t="s">
        <v>1295</v>
      </c>
      <c r="B36" s="8">
        <v>13442</v>
      </c>
      <c r="C36" s="4">
        <v>0</v>
      </c>
    </row>
    <row r="37" spans="1:3" ht="30">
      <c r="A37" s="2" t="s">
        <v>1319</v>
      </c>
      <c r="B37" s="4"/>
      <c r="C37" s="4"/>
    </row>
    <row r="38" spans="1:3" ht="60">
      <c r="A38" s="3" t="s">
        <v>1126</v>
      </c>
      <c r="B38" s="4"/>
      <c r="C38" s="4"/>
    </row>
    <row r="39" spans="1:3">
      <c r="A39" s="2" t="s">
        <v>1313</v>
      </c>
      <c r="B39" s="8">
        <v>1344</v>
      </c>
      <c r="C39" s="4">
        <v>0</v>
      </c>
    </row>
    <row r="40" spans="1:3">
      <c r="A40" s="2" t="s">
        <v>1314</v>
      </c>
      <c r="B40" s="4">
        <v>-19</v>
      </c>
      <c r="C40" s="4">
        <v>0</v>
      </c>
    </row>
    <row r="41" spans="1:3">
      <c r="A41" s="2" t="s">
        <v>1295</v>
      </c>
      <c r="B41" s="8">
        <v>1325</v>
      </c>
      <c r="C41" s="4">
        <v>0</v>
      </c>
    </row>
    <row r="42" spans="1:3">
      <c r="A42" s="2" t="s">
        <v>1320</v>
      </c>
      <c r="B42" s="4"/>
      <c r="C42" s="4"/>
    </row>
    <row r="43" spans="1:3" ht="60">
      <c r="A43" s="3" t="s">
        <v>1126</v>
      </c>
      <c r="B43" s="4"/>
      <c r="C43" s="4"/>
    </row>
    <row r="44" spans="1:3">
      <c r="A44" s="2" t="s">
        <v>1313</v>
      </c>
      <c r="B44" s="4">
        <v>321</v>
      </c>
      <c r="C44" s="4">
        <v>58</v>
      </c>
    </row>
    <row r="45" spans="1:3">
      <c r="A45" s="2" t="s">
        <v>1314</v>
      </c>
      <c r="B45" s="4">
        <v>-36</v>
      </c>
      <c r="C45" s="4">
        <v>-12</v>
      </c>
    </row>
    <row r="46" spans="1:3">
      <c r="A46" s="2" t="s">
        <v>1295</v>
      </c>
      <c r="B46" s="7">
        <v>285</v>
      </c>
      <c r="C46" s="7">
        <v>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6" t="s">
        <v>1</v>
      </c>
      <c r="C1" s="6"/>
      <c r="D1" s="6"/>
    </row>
    <row r="2" spans="1:4" ht="30">
      <c r="A2" s="1" t="s">
        <v>12</v>
      </c>
      <c r="B2" s="1" t="s">
        <v>2</v>
      </c>
      <c r="C2" s="1" t="s">
        <v>13</v>
      </c>
      <c r="D2" s="1" t="s">
        <v>14</v>
      </c>
    </row>
    <row r="3" spans="1:4" ht="30">
      <c r="A3" s="3" t="s">
        <v>1127</v>
      </c>
      <c r="B3" s="4"/>
      <c r="C3" s="4"/>
      <c r="D3" s="4"/>
    </row>
    <row r="4" spans="1:4" ht="30">
      <c r="A4" s="2" t="s">
        <v>463</v>
      </c>
      <c r="B4" s="7">
        <v>1956</v>
      </c>
      <c r="C4" s="7">
        <v>834</v>
      </c>
      <c r="D4" s="7">
        <v>622</v>
      </c>
    </row>
    <row r="5" spans="1:4" ht="30">
      <c r="A5" s="2" t="s">
        <v>464</v>
      </c>
      <c r="B5" s="4">
        <v>23</v>
      </c>
      <c r="C5" s="4">
        <v>21</v>
      </c>
      <c r="D5" s="4">
        <v>9</v>
      </c>
    </row>
    <row r="6" spans="1:4">
      <c r="A6" s="2" t="s">
        <v>465</v>
      </c>
      <c r="B6" s="4">
        <v>138</v>
      </c>
      <c r="C6" s="4">
        <v>111</v>
      </c>
      <c r="D6" s="4">
        <v>129</v>
      </c>
    </row>
    <row r="7" spans="1:4">
      <c r="A7" s="2" t="s">
        <v>466</v>
      </c>
      <c r="B7" s="8">
        <v>2478</v>
      </c>
      <c r="C7" s="4">
        <v>615</v>
      </c>
      <c r="D7" s="4">
        <v>403</v>
      </c>
    </row>
    <row r="8" spans="1:4" ht="30">
      <c r="A8" s="2" t="s">
        <v>467</v>
      </c>
      <c r="B8" s="7">
        <v>4595</v>
      </c>
      <c r="C8" s="7">
        <v>1581</v>
      </c>
      <c r="D8" s="7">
        <v>116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322</v>
      </c>
      <c r="B1" s="1" t="s">
        <v>1</v>
      </c>
    </row>
    <row r="2" spans="1:2" ht="30">
      <c r="A2" s="1" t="s">
        <v>12</v>
      </c>
      <c r="B2" s="1" t="s">
        <v>2</v>
      </c>
    </row>
    <row r="3" spans="1:2" ht="45">
      <c r="A3" s="3" t="s">
        <v>1128</v>
      </c>
      <c r="B3" s="4"/>
    </row>
    <row r="4" spans="1:2">
      <c r="A4" s="2" t="s">
        <v>1323</v>
      </c>
      <c r="B4" s="7">
        <v>2375</v>
      </c>
    </row>
    <row r="5" spans="1:2">
      <c r="A5" s="2" t="s">
        <v>1324</v>
      </c>
      <c r="B5" s="8">
        <v>2200</v>
      </c>
    </row>
    <row r="6" spans="1:2">
      <c r="A6" s="2" t="s">
        <v>1325</v>
      </c>
      <c r="B6" s="8">
        <v>1927</v>
      </c>
    </row>
    <row r="7" spans="1:2">
      <c r="A7" s="2" t="s">
        <v>1326</v>
      </c>
      <c r="B7" s="8">
        <v>1869</v>
      </c>
    </row>
    <row r="8" spans="1:2">
      <c r="A8" s="2" t="s">
        <v>1327</v>
      </c>
      <c r="B8" s="8">
        <v>1820</v>
      </c>
    </row>
    <row r="9" spans="1:2">
      <c r="A9" s="2" t="s">
        <v>1328</v>
      </c>
      <c r="B9" s="4">
        <v>136</v>
      </c>
    </row>
    <row r="10" spans="1:2">
      <c r="A10" s="2" t="s">
        <v>1329</v>
      </c>
      <c r="B10" s="4">
        <v>125</v>
      </c>
    </row>
    <row r="11" spans="1:2">
      <c r="A11" s="2" t="s">
        <v>1330</v>
      </c>
      <c r="B11" s="4">
        <v>113</v>
      </c>
    </row>
    <row r="12" spans="1:2">
      <c r="A12" s="2" t="s">
        <v>1331</v>
      </c>
      <c r="B12" s="4">
        <v>111</v>
      </c>
    </row>
    <row r="13" spans="1:2">
      <c r="A13" s="2" t="s">
        <v>1332</v>
      </c>
      <c r="B13" s="4">
        <v>111</v>
      </c>
    </row>
    <row r="14" spans="1:2">
      <c r="A14" s="2" t="s">
        <v>1333</v>
      </c>
      <c r="B14" s="8">
        <v>3346</v>
      </c>
    </row>
    <row r="15" spans="1:2">
      <c r="A15" s="2" t="s">
        <v>1334</v>
      </c>
      <c r="B15" s="8">
        <v>1869</v>
      </c>
    </row>
    <row r="16" spans="1:2">
      <c r="A16" s="2" t="s">
        <v>1335</v>
      </c>
      <c r="B16" s="4">
        <v>926</v>
      </c>
    </row>
    <row r="17" spans="1:2">
      <c r="A17" s="2" t="s">
        <v>1336</v>
      </c>
      <c r="B17" s="4">
        <v>984</v>
      </c>
    </row>
    <row r="18" spans="1:2">
      <c r="A18" s="2" t="s">
        <v>1337</v>
      </c>
      <c r="B18"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7" bestFit="1" customWidth="1"/>
    <col min="6" max="6" width="36.5703125" bestFit="1" customWidth="1"/>
  </cols>
  <sheetData>
    <row r="1" spans="1:6" ht="15" customHeight="1">
      <c r="A1" s="1" t="s">
        <v>180</v>
      </c>
      <c r="B1" s="6" t="s">
        <v>181</v>
      </c>
      <c r="C1" s="6" t="s">
        <v>60</v>
      </c>
      <c r="D1" s="6" t="s">
        <v>182</v>
      </c>
      <c r="E1" s="6" t="s">
        <v>183</v>
      </c>
      <c r="F1" s="6" t="s">
        <v>184</v>
      </c>
    </row>
    <row r="2" spans="1:6" ht="30">
      <c r="A2" s="1" t="s">
        <v>65</v>
      </c>
      <c r="B2" s="6"/>
      <c r="C2" s="6"/>
      <c r="D2" s="6"/>
      <c r="E2" s="6"/>
      <c r="F2" s="6"/>
    </row>
    <row r="3" spans="1:6">
      <c r="A3" s="2" t="s">
        <v>185</v>
      </c>
      <c r="B3" s="7">
        <v>415685</v>
      </c>
      <c r="C3" s="7">
        <v>487</v>
      </c>
      <c r="D3" s="7">
        <v>217176</v>
      </c>
      <c r="E3" s="7">
        <v>202642</v>
      </c>
      <c r="F3" s="7">
        <v>-4620</v>
      </c>
    </row>
    <row r="4" spans="1:6" ht="30">
      <c r="A4" s="2" t="s">
        <v>186</v>
      </c>
      <c r="B4" s="4"/>
      <c r="C4" s="8">
        <v>48703000</v>
      </c>
      <c r="D4" s="4"/>
      <c r="E4" s="4"/>
      <c r="F4" s="4"/>
    </row>
    <row r="5" spans="1:6" ht="30">
      <c r="A5" s="3" t="s">
        <v>187</v>
      </c>
      <c r="B5" s="4"/>
      <c r="C5" s="4"/>
      <c r="D5" s="4"/>
      <c r="E5" s="4"/>
      <c r="F5" s="4"/>
    </row>
    <row r="6" spans="1:6" ht="30">
      <c r="A6" s="2" t="s">
        <v>188</v>
      </c>
      <c r="B6" s="4">
        <v>260</v>
      </c>
      <c r="C6" s="4"/>
      <c r="D6" s="4">
        <v>260</v>
      </c>
      <c r="E6" s="4"/>
      <c r="F6" s="4"/>
    </row>
    <row r="7" spans="1:6" ht="30">
      <c r="A7" s="2" t="s">
        <v>189</v>
      </c>
      <c r="B7" s="4"/>
      <c r="C7" s="8">
        <v>13000</v>
      </c>
      <c r="D7" s="4"/>
      <c r="E7" s="4"/>
      <c r="F7" s="4"/>
    </row>
    <row r="8" spans="1:6">
      <c r="A8" s="2" t="s">
        <v>139</v>
      </c>
      <c r="B8" s="8">
        <v>4512</v>
      </c>
      <c r="C8" s="4"/>
      <c r="D8" s="8">
        <v>4512</v>
      </c>
      <c r="E8" s="4"/>
      <c r="F8" s="4"/>
    </row>
    <row r="9" spans="1:6">
      <c r="A9" s="2" t="s">
        <v>190</v>
      </c>
      <c r="B9" s="8">
        <v>1602</v>
      </c>
      <c r="C9" s="4">
        <v>6</v>
      </c>
      <c r="D9" s="8">
        <v>1596</v>
      </c>
      <c r="E9" s="4"/>
      <c r="F9" s="4"/>
    </row>
    <row r="10" spans="1:6">
      <c r="A10" s="2" t="s">
        <v>191</v>
      </c>
      <c r="B10" s="8">
        <v>494202</v>
      </c>
      <c r="C10" s="8">
        <v>494000</v>
      </c>
      <c r="D10" s="4"/>
      <c r="E10" s="4"/>
      <c r="F10" s="4"/>
    </row>
    <row r="11" spans="1:6" ht="30">
      <c r="A11" s="2" t="s">
        <v>192</v>
      </c>
      <c r="B11" s="4">
        <v>-31</v>
      </c>
      <c r="C11" s="4"/>
      <c r="D11" s="4">
        <v>-31</v>
      </c>
      <c r="E11" s="4"/>
      <c r="F11" s="4"/>
    </row>
    <row r="12" spans="1:6">
      <c r="A12" s="2" t="s">
        <v>193</v>
      </c>
      <c r="B12" s="4">
        <v>0</v>
      </c>
      <c r="C12" s="4">
        <v>0</v>
      </c>
      <c r="D12" s="4"/>
      <c r="E12" s="4"/>
      <c r="F12" s="4"/>
    </row>
    <row r="13" spans="1:6">
      <c r="A13" s="2" t="s">
        <v>194</v>
      </c>
      <c r="B13" s="4"/>
      <c r="C13" s="8">
        <v>16000</v>
      </c>
      <c r="D13" s="4"/>
      <c r="E13" s="4"/>
      <c r="F13" s="4"/>
    </row>
    <row r="14" spans="1:6" ht="30">
      <c r="A14" s="2" t="s">
        <v>145</v>
      </c>
      <c r="B14" s="8">
        <v>1861</v>
      </c>
      <c r="C14" s="4"/>
      <c r="D14" s="8">
        <v>1861</v>
      </c>
      <c r="E14" s="4"/>
      <c r="F14" s="4"/>
    </row>
    <row r="15" spans="1:6" ht="30">
      <c r="A15" s="2" t="s">
        <v>195</v>
      </c>
      <c r="B15" s="4">
        <v>0</v>
      </c>
      <c r="C15" s="4"/>
      <c r="D15" s="4"/>
      <c r="E15" s="4"/>
      <c r="F15" s="4">
        <v>0</v>
      </c>
    </row>
    <row r="16" spans="1:6" ht="30">
      <c r="A16" s="2" t="s">
        <v>196</v>
      </c>
      <c r="B16" s="8">
        <v>-1755</v>
      </c>
      <c r="C16" s="4"/>
      <c r="D16" s="4"/>
      <c r="E16" s="4"/>
      <c r="F16" s="8">
        <v>-1755</v>
      </c>
    </row>
    <row r="17" spans="1:6" ht="30">
      <c r="A17" s="2" t="s">
        <v>109</v>
      </c>
      <c r="B17" s="8">
        <v>97294</v>
      </c>
      <c r="C17" s="4"/>
      <c r="D17" s="4"/>
      <c r="E17" s="8">
        <v>97294</v>
      </c>
      <c r="F17" s="4"/>
    </row>
    <row r="18" spans="1:6">
      <c r="A18" s="2" t="s">
        <v>197</v>
      </c>
      <c r="B18" s="8">
        <v>519428</v>
      </c>
      <c r="C18" s="4">
        <v>493</v>
      </c>
      <c r="D18" s="8">
        <v>225374</v>
      </c>
      <c r="E18" s="8">
        <v>299936</v>
      </c>
      <c r="F18" s="8">
        <v>-6375</v>
      </c>
    </row>
    <row r="19" spans="1:6">
      <c r="A19" s="2" t="s">
        <v>198</v>
      </c>
      <c r="B19" s="4"/>
      <c r="C19" s="8">
        <v>49226000</v>
      </c>
      <c r="D19" s="4"/>
      <c r="E19" s="4"/>
      <c r="F19" s="4"/>
    </row>
    <row r="20" spans="1:6" ht="30">
      <c r="A20" s="3" t="s">
        <v>187</v>
      </c>
      <c r="B20" s="4"/>
      <c r="C20" s="4"/>
      <c r="D20" s="4"/>
      <c r="E20" s="4"/>
      <c r="F20" s="4"/>
    </row>
    <row r="21" spans="1:6" ht="30">
      <c r="A21" s="2" t="s">
        <v>188</v>
      </c>
      <c r="B21" s="4">
        <v>377</v>
      </c>
      <c r="C21" s="4"/>
      <c r="D21" s="4">
        <v>377</v>
      </c>
      <c r="E21" s="4"/>
      <c r="F21" s="4"/>
    </row>
    <row r="22" spans="1:6" ht="30">
      <c r="A22" s="2" t="s">
        <v>189</v>
      </c>
      <c r="B22" s="4"/>
      <c r="C22" s="8">
        <v>12000</v>
      </c>
      <c r="D22" s="4"/>
      <c r="E22" s="4"/>
      <c r="F22" s="4"/>
    </row>
    <row r="23" spans="1:6">
      <c r="A23" s="2" t="s">
        <v>139</v>
      </c>
      <c r="B23" s="8">
        <v>13208</v>
      </c>
      <c r="C23" s="4"/>
      <c r="D23" s="8">
        <v>13208</v>
      </c>
      <c r="E23" s="4"/>
      <c r="F23" s="4"/>
    </row>
    <row r="24" spans="1:6">
      <c r="A24" s="2" t="s">
        <v>190</v>
      </c>
      <c r="B24" s="4">
        <v>397</v>
      </c>
      <c r="C24" s="4">
        <v>1</v>
      </c>
      <c r="D24" s="4">
        <v>396</v>
      </c>
      <c r="E24" s="4"/>
      <c r="F24" s="4"/>
    </row>
    <row r="25" spans="1:6">
      <c r="A25" s="2" t="s">
        <v>191</v>
      </c>
      <c r="B25" s="8">
        <v>62173</v>
      </c>
      <c r="C25" s="8">
        <v>62000</v>
      </c>
      <c r="D25" s="4"/>
      <c r="E25" s="4"/>
      <c r="F25" s="4"/>
    </row>
    <row r="26" spans="1:6" ht="30">
      <c r="A26" s="2" t="s">
        <v>192</v>
      </c>
      <c r="B26" s="8">
        <v>7304</v>
      </c>
      <c r="C26" s="4">
        <v>2</v>
      </c>
      <c r="D26" s="8">
        <v>7302</v>
      </c>
      <c r="E26" s="4"/>
      <c r="F26" s="4"/>
    </row>
    <row r="27" spans="1:6" ht="30">
      <c r="A27" s="2" t="s">
        <v>199</v>
      </c>
      <c r="B27" s="4"/>
      <c r="C27" s="8">
        <v>209000</v>
      </c>
      <c r="D27" s="4"/>
      <c r="E27" s="4"/>
      <c r="F27" s="4"/>
    </row>
    <row r="28" spans="1:6">
      <c r="A28" s="2" t="s">
        <v>193</v>
      </c>
      <c r="B28" s="4">
        <v>0</v>
      </c>
      <c r="C28" s="4">
        <v>0</v>
      </c>
      <c r="D28" s="4"/>
      <c r="E28" s="4"/>
      <c r="F28" s="4"/>
    </row>
    <row r="29" spans="1:6">
      <c r="A29" s="2" t="s">
        <v>194</v>
      </c>
      <c r="B29" s="4"/>
      <c r="C29" s="8">
        <v>690000</v>
      </c>
      <c r="D29" s="4"/>
      <c r="E29" s="4"/>
      <c r="F29" s="4"/>
    </row>
    <row r="30" spans="1:6" ht="30">
      <c r="A30" s="2" t="s">
        <v>145</v>
      </c>
      <c r="B30" s="8">
        <v>3230</v>
      </c>
      <c r="C30" s="4">
        <v>5</v>
      </c>
      <c r="D30" s="8">
        <v>3225</v>
      </c>
      <c r="E30" s="4"/>
      <c r="F30" s="4"/>
    </row>
    <row r="31" spans="1:6" ht="30">
      <c r="A31" s="2" t="s">
        <v>160</v>
      </c>
      <c r="B31" s="8">
        <v>-7484</v>
      </c>
      <c r="C31" s="4"/>
      <c r="D31" s="8">
        <v>-7484</v>
      </c>
      <c r="E31" s="4"/>
      <c r="F31" s="4"/>
    </row>
    <row r="32" spans="1:6" ht="30">
      <c r="A32" s="2" t="s">
        <v>195</v>
      </c>
      <c r="B32" s="4">
        <v>605</v>
      </c>
      <c r="C32" s="4"/>
      <c r="D32" s="4"/>
      <c r="E32" s="4"/>
      <c r="F32" s="4">
        <v>605</v>
      </c>
    </row>
    <row r="33" spans="1:6" ht="30">
      <c r="A33" s="2" t="s">
        <v>196</v>
      </c>
      <c r="B33" s="8">
        <v>5024</v>
      </c>
      <c r="C33" s="4"/>
      <c r="D33" s="4"/>
      <c r="E33" s="4"/>
      <c r="F33" s="8">
        <v>5024</v>
      </c>
    </row>
    <row r="34" spans="1:6" ht="30">
      <c r="A34" s="2" t="s">
        <v>109</v>
      </c>
      <c r="B34" s="8">
        <v>122159</v>
      </c>
      <c r="C34" s="4"/>
      <c r="D34" s="4"/>
      <c r="E34" s="8">
        <v>122159</v>
      </c>
      <c r="F34" s="4"/>
    </row>
    <row r="35" spans="1:6">
      <c r="A35" s="2" t="s">
        <v>200</v>
      </c>
      <c r="B35" s="8">
        <v>664248</v>
      </c>
      <c r="C35" s="4">
        <v>501</v>
      </c>
      <c r="D35" s="8">
        <v>242398</v>
      </c>
      <c r="E35" s="8">
        <v>422095</v>
      </c>
      <c r="F35" s="4">
        <v>-746</v>
      </c>
    </row>
    <row r="36" spans="1:6">
      <c r="A36" s="2" t="s">
        <v>201</v>
      </c>
      <c r="B36" s="4"/>
      <c r="C36" s="8">
        <v>50199000</v>
      </c>
      <c r="D36" s="4"/>
      <c r="E36" s="4"/>
      <c r="F36" s="4"/>
    </row>
    <row r="37" spans="1:6" ht="30">
      <c r="A37" s="3" t="s">
        <v>187</v>
      </c>
      <c r="B37" s="4"/>
      <c r="C37" s="4"/>
      <c r="D37" s="4"/>
      <c r="E37" s="4"/>
      <c r="F37" s="4"/>
    </row>
    <row r="38" spans="1:6" ht="30">
      <c r="A38" s="2" t="s">
        <v>188</v>
      </c>
      <c r="B38" s="4">
        <v>459</v>
      </c>
      <c r="C38" s="4"/>
      <c r="D38" s="4">
        <v>459</v>
      </c>
      <c r="E38" s="4"/>
      <c r="F38" s="4"/>
    </row>
    <row r="39" spans="1:6" ht="30">
      <c r="A39" s="2" t="s">
        <v>189</v>
      </c>
      <c r="B39" s="4"/>
      <c r="C39" s="8">
        <v>19000</v>
      </c>
      <c r="D39" s="4"/>
      <c r="E39" s="4"/>
      <c r="F39" s="4"/>
    </row>
    <row r="40" spans="1:6">
      <c r="A40" s="2" t="s">
        <v>139</v>
      </c>
      <c r="B40" s="8">
        <v>6714</v>
      </c>
      <c r="C40" s="4"/>
      <c r="D40" s="8">
        <v>6714</v>
      </c>
      <c r="E40" s="4"/>
      <c r="F40" s="4"/>
    </row>
    <row r="41" spans="1:6">
      <c r="A41" s="2" t="s">
        <v>190</v>
      </c>
      <c r="B41" s="4">
        <v>649</v>
      </c>
      <c r="C41" s="4">
        <v>2</v>
      </c>
      <c r="D41" s="4">
        <v>647</v>
      </c>
      <c r="E41" s="4"/>
      <c r="F41" s="4"/>
    </row>
    <row r="42" spans="1:6">
      <c r="A42" s="2" t="s">
        <v>191</v>
      </c>
      <c r="B42" s="8">
        <v>204298</v>
      </c>
      <c r="C42" s="8">
        <v>201000</v>
      </c>
      <c r="D42" s="4"/>
      <c r="E42" s="4"/>
      <c r="F42" s="4"/>
    </row>
    <row r="43" spans="1:6" ht="30">
      <c r="A43" s="2" t="s">
        <v>192</v>
      </c>
      <c r="B43" s="8">
        <v>17998</v>
      </c>
      <c r="C43" s="4">
        <v>6</v>
      </c>
      <c r="D43" s="8">
        <v>17992</v>
      </c>
      <c r="E43" s="4"/>
      <c r="F43" s="4"/>
    </row>
    <row r="44" spans="1:6" ht="30">
      <c r="A44" s="2" t="s">
        <v>199</v>
      </c>
      <c r="B44" s="4"/>
      <c r="C44" s="8">
        <v>635000</v>
      </c>
      <c r="D44" s="4"/>
      <c r="E44" s="4"/>
      <c r="F44" s="4"/>
    </row>
    <row r="45" spans="1:6">
      <c r="A45" s="2" t="s">
        <v>193</v>
      </c>
      <c r="B45" s="4">
        <v>1</v>
      </c>
      <c r="C45" s="4">
        <v>1</v>
      </c>
      <c r="D45" s="4"/>
      <c r="E45" s="4"/>
      <c r="F45" s="4"/>
    </row>
    <row r="46" spans="1:6">
      <c r="A46" s="2" t="s">
        <v>194</v>
      </c>
      <c r="B46" s="4"/>
      <c r="C46" s="8">
        <v>172000</v>
      </c>
      <c r="D46" s="4"/>
      <c r="E46" s="4"/>
      <c r="F46" s="4"/>
    </row>
    <row r="47" spans="1:6" ht="30">
      <c r="A47" s="2" t="s">
        <v>145</v>
      </c>
      <c r="B47" s="8">
        <v>1602</v>
      </c>
      <c r="C47" s="4">
        <v>2</v>
      </c>
      <c r="D47" s="8">
        <v>1600</v>
      </c>
      <c r="E47" s="4"/>
      <c r="F47" s="4"/>
    </row>
    <row r="48" spans="1:6" ht="30">
      <c r="A48" s="2" t="s">
        <v>160</v>
      </c>
      <c r="B48" s="8">
        <v>-1184</v>
      </c>
      <c r="C48" s="4"/>
      <c r="D48" s="8">
        <v>-1184</v>
      </c>
      <c r="E48" s="4"/>
      <c r="F48" s="4"/>
    </row>
    <row r="49" spans="1:6" ht="30">
      <c r="A49" s="2" t="s">
        <v>195</v>
      </c>
      <c r="B49" s="4">
        <v>-478</v>
      </c>
      <c r="C49" s="4"/>
      <c r="D49" s="4"/>
      <c r="E49" s="4"/>
      <c r="F49" s="4">
        <v>-478</v>
      </c>
    </row>
    <row r="50" spans="1:6" ht="30">
      <c r="A50" s="2" t="s">
        <v>196</v>
      </c>
      <c r="B50" s="8">
        <v>1111</v>
      </c>
      <c r="C50" s="4"/>
      <c r="D50" s="4"/>
      <c r="E50" s="4"/>
      <c r="F50" s="8">
        <v>1111</v>
      </c>
    </row>
    <row r="51" spans="1:6" ht="30">
      <c r="A51" s="2" t="s">
        <v>109</v>
      </c>
      <c r="B51" s="8">
        <v>143708</v>
      </c>
      <c r="C51" s="4"/>
      <c r="D51" s="4"/>
      <c r="E51" s="8">
        <v>143708</v>
      </c>
      <c r="F51" s="4"/>
    </row>
    <row r="52" spans="1:6">
      <c r="A52" s="2" t="s">
        <v>202</v>
      </c>
      <c r="B52" s="7">
        <v>834828</v>
      </c>
      <c r="C52" s="7">
        <v>512</v>
      </c>
      <c r="D52" s="7">
        <v>268626</v>
      </c>
      <c r="E52" s="7">
        <v>565803</v>
      </c>
      <c r="F52" s="7">
        <v>-113</v>
      </c>
    </row>
    <row r="53" spans="1:6">
      <c r="A53" s="2" t="s">
        <v>203</v>
      </c>
      <c r="B53" s="4"/>
      <c r="C53" s="8">
        <v>51226000</v>
      </c>
      <c r="D53" s="4"/>
      <c r="E53" s="4"/>
      <c r="F5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8</v>
      </c>
      <c r="B1" s="6" t="s">
        <v>2</v>
      </c>
      <c r="C1" s="6" t="s">
        <v>13</v>
      </c>
    </row>
    <row r="2" spans="1:3" ht="30">
      <c r="A2" s="1" t="s">
        <v>12</v>
      </c>
      <c r="B2" s="6"/>
      <c r="C2" s="6"/>
    </row>
    <row r="3" spans="1:3" ht="30">
      <c r="A3" s="3" t="s">
        <v>40</v>
      </c>
      <c r="B3" s="4"/>
      <c r="C3" s="4"/>
    </row>
    <row r="4" spans="1:3">
      <c r="A4" s="2" t="s">
        <v>477</v>
      </c>
      <c r="B4" s="7">
        <v>15172</v>
      </c>
      <c r="C4" s="7">
        <v>9949</v>
      </c>
    </row>
    <row r="5" spans="1:3">
      <c r="A5" s="2" t="s">
        <v>478</v>
      </c>
      <c r="B5" s="8">
        <v>18478</v>
      </c>
      <c r="C5" s="8">
        <v>22326</v>
      </c>
    </row>
    <row r="6" spans="1:3">
      <c r="A6" s="2" t="s">
        <v>479</v>
      </c>
      <c r="B6" s="4">
        <v>953</v>
      </c>
      <c r="C6" s="4">
        <v>13</v>
      </c>
    </row>
    <row r="7" spans="1:3">
      <c r="A7" s="2" t="s">
        <v>480</v>
      </c>
      <c r="B7" s="8">
        <v>12361</v>
      </c>
      <c r="C7" s="8">
        <v>10728</v>
      </c>
    </row>
    <row r="8" spans="1:3" ht="30">
      <c r="A8" s="2" t="s">
        <v>481</v>
      </c>
      <c r="B8" s="8">
        <v>1629</v>
      </c>
      <c r="C8" s="8">
        <v>1795</v>
      </c>
    </row>
    <row r="9" spans="1:3" ht="30">
      <c r="A9" s="2" t="s">
        <v>482</v>
      </c>
      <c r="B9" s="8">
        <v>2325</v>
      </c>
      <c r="C9" s="8">
        <v>1705</v>
      </c>
    </row>
    <row r="10" spans="1:3">
      <c r="A10" s="2" t="s">
        <v>177</v>
      </c>
      <c r="B10" s="8">
        <v>11901</v>
      </c>
      <c r="C10" s="4">
        <v>0</v>
      </c>
    </row>
    <row r="11" spans="1:3">
      <c r="A11" s="2" t="s">
        <v>483</v>
      </c>
      <c r="B11" s="8">
        <v>6988</v>
      </c>
      <c r="C11" s="8">
        <v>2676</v>
      </c>
    </row>
    <row r="12" spans="1:3">
      <c r="A12" s="2" t="s">
        <v>484</v>
      </c>
      <c r="B12" s="8">
        <v>9118</v>
      </c>
      <c r="C12" s="8">
        <v>8208</v>
      </c>
    </row>
    <row r="13" spans="1:3">
      <c r="A13" s="2" t="s">
        <v>181</v>
      </c>
      <c r="B13" s="7">
        <v>78925</v>
      </c>
      <c r="C13" s="7">
        <v>574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339</v>
      </c>
      <c r="B1" s="6" t="s">
        <v>2</v>
      </c>
      <c r="C1" s="6" t="s">
        <v>13</v>
      </c>
    </row>
    <row r="2" spans="1:3" ht="30">
      <c r="A2" s="1" t="s">
        <v>12</v>
      </c>
      <c r="B2" s="6"/>
      <c r="C2" s="6"/>
    </row>
    <row r="3" spans="1:3">
      <c r="A3" s="3" t="s">
        <v>1340</v>
      </c>
      <c r="B3" s="4"/>
      <c r="C3" s="4"/>
    </row>
    <row r="4" spans="1:3">
      <c r="A4" s="2" t="s">
        <v>505</v>
      </c>
      <c r="B4" s="7">
        <v>221510</v>
      </c>
      <c r="C4" s="7">
        <v>17500</v>
      </c>
    </row>
    <row r="5" spans="1:3">
      <c r="A5" s="2" t="s">
        <v>506</v>
      </c>
      <c r="B5" s="8">
        <v>21679</v>
      </c>
      <c r="C5" s="4">
        <v>0</v>
      </c>
    </row>
    <row r="6" spans="1:3" ht="30">
      <c r="A6" s="2" t="s">
        <v>507</v>
      </c>
      <c r="B6" s="8">
        <v>199831</v>
      </c>
      <c r="C6" s="8">
        <v>17500</v>
      </c>
    </row>
    <row r="7" spans="1:3">
      <c r="A7" s="2" t="s">
        <v>489</v>
      </c>
      <c r="B7" s="8">
        <v>2238</v>
      </c>
      <c r="C7" s="4"/>
    </row>
    <row r="8" spans="1:3">
      <c r="A8" s="2" t="s">
        <v>1341</v>
      </c>
      <c r="B8" s="4"/>
      <c r="C8" s="4">
        <v>0</v>
      </c>
    </row>
    <row r="9" spans="1:3">
      <c r="A9" s="2" t="s">
        <v>1342</v>
      </c>
      <c r="B9" s="8">
        <v>2238</v>
      </c>
      <c r="C9" s="4"/>
    </row>
    <row r="10" spans="1:3">
      <c r="A10" s="2" t="s">
        <v>1343</v>
      </c>
      <c r="B10" s="4"/>
      <c r="C10" s="4"/>
    </row>
    <row r="11" spans="1:3">
      <c r="A11" s="3" t="s">
        <v>1340</v>
      </c>
      <c r="B11" s="4"/>
      <c r="C11" s="4"/>
    </row>
    <row r="12" spans="1:3">
      <c r="A12" s="2" t="s">
        <v>1344</v>
      </c>
      <c r="B12" s="8">
        <v>1589</v>
      </c>
      <c r="C12" s="4">
        <v>0</v>
      </c>
    </row>
    <row r="13" spans="1:3">
      <c r="A13" s="2" t="s">
        <v>489</v>
      </c>
      <c r="B13" s="4">
        <v>0</v>
      </c>
      <c r="C13" s="4"/>
    </row>
    <row r="14" spans="1:3" ht="30">
      <c r="A14" s="2" t="s">
        <v>1345</v>
      </c>
      <c r="B14" s="4"/>
      <c r="C14" s="4"/>
    </row>
    <row r="15" spans="1:3">
      <c r="A15" s="3" t="s">
        <v>1340</v>
      </c>
      <c r="B15" s="4"/>
      <c r="C15" s="4"/>
    </row>
    <row r="16" spans="1:3">
      <c r="A16" s="2" t="s">
        <v>1293</v>
      </c>
      <c r="B16" s="8">
        <v>1766</v>
      </c>
      <c r="C16" s="4">
        <v>0</v>
      </c>
    </row>
    <row r="17" spans="1:3">
      <c r="A17" s="2" t="s">
        <v>489</v>
      </c>
      <c r="B17" s="4">
        <v>0</v>
      </c>
      <c r="C17" s="4"/>
    </row>
    <row r="18" spans="1:3">
      <c r="A18" s="2" t="s">
        <v>1346</v>
      </c>
      <c r="B18" s="228">
        <v>0.1</v>
      </c>
      <c r="C18" s="4"/>
    </row>
    <row r="19" spans="1:3" ht="30">
      <c r="A19" s="2" t="s">
        <v>1347</v>
      </c>
      <c r="B19" s="4"/>
      <c r="C19" s="4"/>
    </row>
    <row r="20" spans="1:3">
      <c r="A20" s="3" t="s">
        <v>1340</v>
      </c>
      <c r="B20" s="4"/>
      <c r="C20" s="4"/>
    </row>
    <row r="21" spans="1:3">
      <c r="A21" s="2" t="s">
        <v>1293</v>
      </c>
      <c r="B21" s="8">
        <v>14262</v>
      </c>
      <c r="C21" s="4">
        <v>0</v>
      </c>
    </row>
    <row r="22" spans="1:3">
      <c r="A22" s="2" t="s">
        <v>489</v>
      </c>
      <c r="B22" s="8">
        <v>1334</v>
      </c>
      <c r="C22" s="4"/>
    </row>
    <row r="23" spans="1:3">
      <c r="A23" s="2" t="s">
        <v>1346</v>
      </c>
      <c r="B23" s="228">
        <v>0.15</v>
      </c>
      <c r="C23" s="4"/>
    </row>
    <row r="24" spans="1:3" ht="30">
      <c r="A24" s="2" t="s">
        <v>1348</v>
      </c>
      <c r="B24" s="4"/>
      <c r="C24" s="4"/>
    </row>
    <row r="25" spans="1:3">
      <c r="A25" s="3" t="s">
        <v>1340</v>
      </c>
      <c r="B25" s="4"/>
      <c r="C25" s="4"/>
    </row>
    <row r="26" spans="1:3">
      <c r="A26" s="2" t="s">
        <v>1293</v>
      </c>
      <c r="B26" s="8">
        <v>5248</v>
      </c>
      <c r="C26" s="4">
        <v>0</v>
      </c>
    </row>
    <row r="27" spans="1:3">
      <c r="A27" s="2" t="s">
        <v>489</v>
      </c>
      <c r="B27" s="4">
        <v>108</v>
      </c>
      <c r="C27" s="4"/>
    </row>
    <row r="28" spans="1:3">
      <c r="A28" s="2" t="s">
        <v>1346</v>
      </c>
      <c r="B28" s="228">
        <v>0.16</v>
      </c>
      <c r="C28" s="4"/>
    </row>
    <row r="29" spans="1:3" ht="30">
      <c r="A29" s="2" t="s">
        <v>1349</v>
      </c>
      <c r="B29" s="4"/>
      <c r="C29" s="4"/>
    </row>
    <row r="30" spans="1:3">
      <c r="A30" s="3" t="s">
        <v>1340</v>
      </c>
      <c r="B30" s="4"/>
      <c r="C30" s="4"/>
    </row>
    <row r="31" spans="1:3">
      <c r="A31" s="2" t="s">
        <v>1293</v>
      </c>
      <c r="B31" s="4">
        <v>963</v>
      </c>
      <c r="C31" s="4">
        <v>0</v>
      </c>
    </row>
    <row r="32" spans="1:3">
      <c r="A32" s="2" t="s">
        <v>489</v>
      </c>
      <c r="B32" s="4">
        <v>0</v>
      </c>
      <c r="C32" s="4"/>
    </row>
    <row r="33" spans="1:3">
      <c r="A33" s="2" t="s">
        <v>1346</v>
      </c>
      <c r="B33" s="228">
        <v>0.1</v>
      </c>
      <c r="C33" s="4"/>
    </row>
    <row r="34" spans="1:3" ht="30">
      <c r="A34" s="2" t="s">
        <v>1350</v>
      </c>
      <c r="B34" s="4"/>
      <c r="C34" s="4"/>
    </row>
    <row r="35" spans="1:3">
      <c r="A35" s="3" t="s">
        <v>1340</v>
      </c>
      <c r="B35" s="4"/>
      <c r="C35" s="4"/>
    </row>
    <row r="36" spans="1:3">
      <c r="A36" s="2" t="s">
        <v>1293</v>
      </c>
      <c r="B36" s="4">
        <v>427</v>
      </c>
      <c r="C36" s="4">
        <v>0</v>
      </c>
    </row>
    <row r="37" spans="1:3">
      <c r="A37" s="2" t="s">
        <v>489</v>
      </c>
      <c r="B37" s="4">
        <v>0</v>
      </c>
      <c r="C37" s="4"/>
    </row>
    <row r="38" spans="1:3">
      <c r="A38" s="2" t="s">
        <v>1346</v>
      </c>
      <c r="B38" s="228">
        <v>0.1</v>
      </c>
      <c r="C38" s="4"/>
    </row>
    <row r="39" spans="1:3" ht="30">
      <c r="A39" s="2" t="s">
        <v>1351</v>
      </c>
      <c r="B39" s="4"/>
      <c r="C39" s="4"/>
    </row>
    <row r="40" spans="1:3">
      <c r="A40" s="3" t="s">
        <v>1340</v>
      </c>
      <c r="B40" s="4"/>
      <c r="C40" s="4"/>
    </row>
    <row r="41" spans="1:3">
      <c r="A41" s="2" t="s">
        <v>1293</v>
      </c>
      <c r="B41" s="8">
        <v>4488</v>
      </c>
      <c r="C41" s="4">
        <v>0</v>
      </c>
    </row>
    <row r="42" spans="1:3">
      <c r="A42" s="2" t="s">
        <v>489</v>
      </c>
      <c r="B42" s="4">
        <v>597</v>
      </c>
      <c r="C42" s="4"/>
    </row>
    <row r="43" spans="1:3">
      <c r="A43" s="2" t="s">
        <v>1346</v>
      </c>
      <c r="B43" s="228">
        <v>0.15</v>
      </c>
      <c r="C43" s="4"/>
    </row>
    <row r="44" spans="1:3" ht="30">
      <c r="A44" s="2" t="s">
        <v>1352</v>
      </c>
      <c r="B44" s="4"/>
      <c r="C44" s="4"/>
    </row>
    <row r="45" spans="1:3">
      <c r="A45" s="3" t="s">
        <v>1340</v>
      </c>
      <c r="B45" s="4"/>
      <c r="C45" s="4"/>
    </row>
    <row r="46" spans="1:3">
      <c r="A46" s="2" t="s">
        <v>1293</v>
      </c>
      <c r="B46" s="4">
        <v>123</v>
      </c>
      <c r="C46" s="4">
        <v>0</v>
      </c>
    </row>
    <row r="47" spans="1:3">
      <c r="A47" s="2" t="s">
        <v>489</v>
      </c>
      <c r="B47" s="4">
        <v>0</v>
      </c>
      <c r="C47" s="4"/>
    </row>
    <row r="48" spans="1:3">
      <c r="A48" s="2" t="s">
        <v>1346</v>
      </c>
      <c r="B48" s="228">
        <v>0.1</v>
      </c>
      <c r="C48" s="4"/>
    </row>
    <row r="49" spans="1:3" ht="30">
      <c r="A49" s="2" t="s">
        <v>1353</v>
      </c>
      <c r="B49" s="4"/>
      <c r="C49" s="4"/>
    </row>
    <row r="50" spans="1:3">
      <c r="A50" s="3" t="s">
        <v>1340</v>
      </c>
      <c r="B50" s="4"/>
      <c r="C50" s="4"/>
    </row>
    <row r="51" spans="1:3">
      <c r="A51" s="2" t="s">
        <v>1293</v>
      </c>
      <c r="B51" s="8">
        <v>130000</v>
      </c>
      <c r="C51" s="8">
        <v>17500</v>
      </c>
    </row>
    <row r="52" spans="1:3">
      <c r="A52" s="2" t="s">
        <v>489</v>
      </c>
      <c r="B52" s="4">
        <v>0</v>
      </c>
      <c r="C52" s="4"/>
    </row>
    <row r="53" spans="1:3">
      <c r="A53" s="2" t="s">
        <v>1354</v>
      </c>
      <c r="B53" s="8">
        <v>175000</v>
      </c>
      <c r="C53" s="4"/>
    </row>
    <row r="54" spans="1:3" ht="60">
      <c r="A54" s="2" t="s">
        <v>1355</v>
      </c>
      <c r="B54" s="4"/>
      <c r="C54" s="4"/>
    </row>
    <row r="55" spans="1:3">
      <c r="A55" s="3" t="s">
        <v>1340</v>
      </c>
      <c r="B55" s="4"/>
      <c r="C55" s="4"/>
    </row>
    <row r="56" spans="1:3">
      <c r="A56" s="2" t="s">
        <v>1293</v>
      </c>
      <c r="B56" s="8">
        <v>2629</v>
      </c>
      <c r="C56" s="4">
        <v>0</v>
      </c>
    </row>
    <row r="57" spans="1:3">
      <c r="A57" s="2" t="s">
        <v>489</v>
      </c>
      <c r="B57" s="4">
        <v>199</v>
      </c>
      <c r="C57" s="4"/>
    </row>
    <row r="58" spans="1:3">
      <c r="A58" s="2" t="s">
        <v>1354</v>
      </c>
      <c r="B58" s="8">
        <v>3900</v>
      </c>
      <c r="C58" s="4"/>
    </row>
    <row r="59" spans="1:3" ht="60">
      <c r="A59" s="2" t="s">
        <v>1356</v>
      </c>
      <c r="B59" s="4"/>
      <c r="C59" s="4"/>
    </row>
    <row r="60" spans="1:3">
      <c r="A60" s="3" t="s">
        <v>1340</v>
      </c>
      <c r="B60" s="4"/>
      <c r="C60" s="4"/>
    </row>
    <row r="61" spans="1:3">
      <c r="A61" s="2" t="s">
        <v>1293</v>
      </c>
      <c r="B61" s="8">
        <v>16073</v>
      </c>
      <c r="C61" s="4">
        <v>0</v>
      </c>
    </row>
    <row r="62" spans="1:3">
      <c r="A62" s="2" t="s">
        <v>489</v>
      </c>
      <c r="B62" s="4">
        <v>0</v>
      </c>
      <c r="C62" s="4"/>
    </row>
    <row r="63" spans="1:3">
      <c r="A63" s="2" t="s">
        <v>1354</v>
      </c>
      <c r="B63" s="8">
        <v>19500</v>
      </c>
      <c r="C63" s="4"/>
    </row>
    <row r="64" spans="1:3" ht="60">
      <c r="A64" s="2" t="s">
        <v>1357</v>
      </c>
      <c r="B64" s="4"/>
      <c r="C64" s="4"/>
    </row>
    <row r="65" spans="1:3">
      <c r="A65" s="3" t="s">
        <v>1340</v>
      </c>
      <c r="B65" s="4"/>
      <c r="C65" s="4"/>
    </row>
    <row r="66" spans="1:3">
      <c r="A66" s="2" t="s">
        <v>1293</v>
      </c>
      <c r="B66" s="8">
        <v>11263</v>
      </c>
      <c r="C66" s="4">
        <v>0</v>
      </c>
    </row>
    <row r="67" spans="1:3">
      <c r="A67" s="2" t="s">
        <v>489</v>
      </c>
      <c r="B67" s="4">
        <v>0</v>
      </c>
      <c r="C67" s="4"/>
    </row>
    <row r="68" spans="1:3">
      <c r="A68" s="2" t="s">
        <v>1354</v>
      </c>
      <c r="B68" s="8">
        <v>23300</v>
      </c>
      <c r="C68" s="4"/>
    </row>
    <row r="69" spans="1:3" ht="60">
      <c r="A69" s="2" t="s">
        <v>1358</v>
      </c>
      <c r="B69" s="4"/>
      <c r="C69" s="4"/>
    </row>
    <row r="70" spans="1:3">
      <c r="A70" s="3" t="s">
        <v>1340</v>
      </c>
      <c r="B70" s="4"/>
      <c r="C70" s="4"/>
    </row>
    <row r="71" spans="1:3">
      <c r="A71" s="2" t="s">
        <v>1293</v>
      </c>
      <c r="B71" s="8">
        <v>32679</v>
      </c>
      <c r="C71" s="4">
        <v>0</v>
      </c>
    </row>
    <row r="72" spans="1:3">
      <c r="A72" s="2" t="s">
        <v>489</v>
      </c>
      <c r="B72" s="4">
        <v>0</v>
      </c>
      <c r="C72" s="4"/>
    </row>
    <row r="73" spans="1:3">
      <c r="A73" s="2" t="s">
        <v>1354</v>
      </c>
      <c r="B73" s="7">
        <v>116700</v>
      </c>
      <c r="C73"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2.28515625" bestFit="1" customWidth="1"/>
    <col min="3" max="3" width="21" bestFit="1" customWidth="1"/>
    <col min="4" max="4" width="32.140625" bestFit="1" customWidth="1"/>
    <col min="5" max="5" width="36.5703125" bestFit="1" customWidth="1"/>
    <col min="6" max="7" width="32.140625" bestFit="1" customWidth="1"/>
    <col min="8" max="15" width="36.5703125" bestFit="1" customWidth="1"/>
    <col min="16" max="16" width="36.140625" bestFit="1" customWidth="1"/>
    <col min="17" max="22" width="36.5703125" bestFit="1" customWidth="1"/>
    <col min="23" max="23" width="36.140625" bestFit="1" customWidth="1"/>
    <col min="24" max="28" width="36.5703125" bestFit="1" customWidth="1"/>
  </cols>
  <sheetData>
    <row r="1" spans="1:28">
      <c r="A1" s="6" t="s">
        <v>1359</v>
      </c>
      <c r="B1" s="6" t="s">
        <v>2</v>
      </c>
      <c r="C1" s="1" t="s">
        <v>1240</v>
      </c>
      <c r="D1" s="229">
        <v>40673</v>
      </c>
      <c r="E1" s="1" t="s">
        <v>2</v>
      </c>
      <c r="F1" s="1" t="s">
        <v>2</v>
      </c>
      <c r="G1" s="1" t="s">
        <v>2</v>
      </c>
      <c r="H1" s="1" t="s">
        <v>2</v>
      </c>
      <c r="I1" s="1" t="s">
        <v>2</v>
      </c>
      <c r="J1" s="1" t="s">
        <v>2</v>
      </c>
      <c r="K1" s="1" t="s">
        <v>2</v>
      </c>
      <c r="L1" s="1" t="s">
        <v>2</v>
      </c>
      <c r="M1" s="1" t="s">
        <v>1365</v>
      </c>
      <c r="N1" s="1" t="s">
        <v>2</v>
      </c>
      <c r="O1" s="1" t="s">
        <v>2</v>
      </c>
      <c r="P1" s="1" t="s">
        <v>2</v>
      </c>
      <c r="Q1" s="1" t="s">
        <v>1367</v>
      </c>
      <c r="R1" s="1" t="s">
        <v>1369</v>
      </c>
      <c r="S1" s="1" t="s">
        <v>1370</v>
      </c>
      <c r="T1" s="1" t="s">
        <v>2</v>
      </c>
      <c r="U1" s="1" t="s">
        <v>2</v>
      </c>
      <c r="V1" s="1" t="s">
        <v>2</v>
      </c>
      <c r="W1" s="1" t="s">
        <v>2</v>
      </c>
      <c r="X1" s="1" t="s">
        <v>2</v>
      </c>
      <c r="Y1" s="1" t="s">
        <v>2</v>
      </c>
      <c r="Z1" s="1" t="s">
        <v>2</v>
      </c>
      <c r="AA1" s="1" t="s">
        <v>2</v>
      </c>
      <c r="AB1" s="1" t="s">
        <v>2</v>
      </c>
    </row>
    <row r="2" spans="1:28" ht="30">
      <c r="A2" s="6"/>
      <c r="B2" s="6"/>
      <c r="C2" s="1" t="s">
        <v>70</v>
      </c>
      <c r="D2" s="1" t="s">
        <v>1360</v>
      </c>
      <c r="E2" s="1" t="s">
        <v>1360</v>
      </c>
      <c r="F2" s="1" t="s">
        <v>1360</v>
      </c>
      <c r="G2" s="1" t="s">
        <v>1360</v>
      </c>
      <c r="H2" s="1" t="s">
        <v>1362</v>
      </c>
      <c r="I2" s="1" t="s">
        <v>1362</v>
      </c>
      <c r="J2" s="1" t="s">
        <v>1362</v>
      </c>
      <c r="K2" s="1" t="s">
        <v>1364</v>
      </c>
      <c r="L2" s="1" t="s">
        <v>1364</v>
      </c>
      <c r="M2" s="1" t="s">
        <v>1364</v>
      </c>
      <c r="N2" s="1" t="s">
        <v>1364</v>
      </c>
      <c r="O2" s="1" t="s">
        <v>1364</v>
      </c>
      <c r="P2" s="1" t="s">
        <v>1366</v>
      </c>
      <c r="Q2" s="1" t="s">
        <v>1368</v>
      </c>
      <c r="R2" s="1" t="s">
        <v>1368</v>
      </c>
      <c r="S2" s="1" t="s">
        <v>1371</v>
      </c>
      <c r="T2" s="1" t="s">
        <v>1371</v>
      </c>
      <c r="U2" s="1" t="s">
        <v>1373</v>
      </c>
      <c r="V2" s="1" t="s">
        <v>1373</v>
      </c>
      <c r="W2" s="1" t="s">
        <v>1373</v>
      </c>
      <c r="X2" s="1" t="s">
        <v>1373</v>
      </c>
      <c r="Y2" s="1" t="s">
        <v>1373</v>
      </c>
      <c r="Z2" s="1" t="s">
        <v>1373</v>
      </c>
      <c r="AA2" s="1" t="s">
        <v>1374</v>
      </c>
      <c r="AB2" s="1" t="s">
        <v>1374</v>
      </c>
    </row>
    <row r="3" spans="1:28" ht="30">
      <c r="A3" s="6"/>
      <c r="B3" s="6"/>
      <c r="C3" s="1"/>
      <c r="D3" s="1" t="s">
        <v>1361</v>
      </c>
      <c r="E3" s="1"/>
      <c r="F3" s="1" t="s">
        <v>1188</v>
      </c>
      <c r="G3" s="1" t="s">
        <v>1190</v>
      </c>
      <c r="H3" s="1" t="s">
        <v>1363</v>
      </c>
      <c r="I3" s="1" t="s">
        <v>1363</v>
      </c>
      <c r="J3" s="1" t="s">
        <v>1363</v>
      </c>
      <c r="K3" s="1" t="s">
        <v>1363</v>
      </c>
      <c r="L3" s="1" t="s">
        <v>1363</v>
      </c>
      <c r="M3" s="1" t="s">
        <v>1363</v>
      </c>
      <c r="N3" s="1" t="s">
        <v>1363</v>
      </c>
      <c r="O3" s="1" t="s">
        <v>1363</v>
      </c>
      <c r="P3" s="1" t="s">
        <v>70</v>
      </c>
      <c r="Q3" s="1" t="s">
        <v>1363</v>
      </c>
      <c r="R3" s="1" t="s">
        <v>1363</v>
      </c>
      <c r="S3" s="1" t="s">
        <v>1372</v>
      </c>
      <c r="T3" s="1" t="s">
        <v>1372</v>
      </c>
      <c r="U3" s="1" t="s">
        <v>1362</v>
      </c>
      <c r="V3" s="1" t="s">
        <v>1364</v>
      </c>
      <c r="W3" s="1" t="s">
        <v>1366</v>
      </c>
      <c r="X3" s="1" t="s">
        <v>1368</v>
      </c>
      <c r="Y3" s="1" t="s">
        <v>1371</v>
      </c>
      <c r="Z3" s="1" t="s">
        <v>1371</v>
      </c>
      <c r="AA3" s="1" t="s">
        <v>1364</v>
      </c>
      <c r="AB3" s="1" t="s">
        <v>1371</v>
      </c>
    </row>
    <row r="4" spans="1:28">
      <c r="A4" s="6"/>
      <c r="B4" s="6"/>
      <c r="C4" s="1"/>
      <c r="D4" s="1"/>
      <c r="E4" s="1"/>
      <c r="F4" s="1"/>
      <c r="G4" s="1"/>
      <c r="H4" s="1" t="s">
        <v>70</v>
      </c>
      <c r="I4" s="1" t="s">
        <v>70</v>
      </c>
      <c r="J4" s="1" t="s">
        <v>70</v>
      </c>
      <c r="K4" s="1" t="s">
        <v>70</v>
      </c>
      <c r="L4" s="1" t="s">
        <v>70</v>
      </c>
      <c r="M4" s="1" t="s">
        <v>70</v>
      </c>
      <c r="N4" s="1" t="s">
        <v>70</v>
      </c>
      <c r="O4" s="1" t="s">
        <v>70</v>
      </c>
      <c r="P4" s="1"/>
      <c r="Q4" s="1" t="s">
        <v>70</v>
      </c>
      <c r="R4" s="1" t="s">
        <v>70</v>
      </c>
      <c r="S4" s="1" t="s">
        <v>70</v>
      </c>
      <c r="T4" s="1" t="s">
        <v>70</v>
      </c>
      <c r="U4" s="1" t="s">
        <v>1363</v>
      </c>
      <c r="V4" s="1" t="s">
        <v>1363</v>
      </c>
      <c r="W4" s="1"/>
      <c r="X4" s="1" t="s">
        <v>1363</v>
      </c>
      <c r="Y4" s="1" t="s">
        <v>1372</v>
      </c>
      <c r="Z4" s="1" t="s">
        <v>1372</v>
      </c>
      <c r="AA4" s="1" t="s">
        <v>1363</v>
      </c>
      <c r="AB4" s="1" t="s">
        <v>1372</v>
      </c>
    </row>
    <row r="5" spans="1:28">
      <c r="A5" s="6"/>
      <c r="B5" s="6"/>
      <c r="C5" s="1"/>
      <c r="D5" s="1"/>
      <c r="E5" s="1"/>
      <c r="F5" s="1"/>
      <c r="G5" s="1"/>
      <c r="H5" s="1"/>
      <c r="I5" s="1" t="s">
        <v>1188</v>
      </c>
      <c r="J5" s="1" t="s">
        <v>1190</v>
      </c>
      <c r="K5" s="1"/>
      <c r="L5" s="1"/>
      <c r="M5" s="1"/>
      <c r="N5" s="1" t="s">
        <v>1188</v>
      </c>
      <c r="O5" s="1" t="s">
        <v>1190</v>
      </c>
      <c r="P5" s="1"/>
      <c r="Q5" s="1"/>
      <c r="R5" s="1"/>
      <c r="S5" s="1"/>
      <c r="T5" s="1"/>
      <c r="U5" s="1"/>
      <c r="V5" s="1"/>
      <c r="W5" s="1"/>
      <c r="X5" s="1"/>
      <c r="Y5" s="1"/>
      <c r="Z5" s="1" t="s">
        <v>70</v>
      </c>
      <c r="AA5" s="1" t="s">
        <v>70</v>
      </c>
      <c r="AB5" s="1" t="s">
        <v>70</v>
      </c>
    </row>
    <row r="6" spans="1:28">
      <c r="A6" s="3" t="s">
        <v>1340</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2" t="s">
        <v>1375</v>
      </c>
      <c r="B7" s="4"/>
      <c r="C7" s="4"/>
      <c r="D7" s="4">
        <v>5</v>
      </c>
      <c r="E7" s="4"/>
      <c r="F7" s="4"/>
      <c r="G7" s="4"/>
      <c r="H7" s="4"/>
      <c r="I7" s="4"/>
      <c r="J7" s="4"/>
      <c r="K7" s="4"/>
      <c r="L7" s="4"/>
      <c r="M7" s="4"/>
      <c r="N7" s="4"/>
      <c r="O7" s="4"/>
      <c r="P7" s="4"/>
      <c r="Q7" s="4"/>
      <c r="R7" s="4"/>
      <c r="S7" s="4"/>
      <c r="T7" s="4"/>
      <c r="U7" s="4"/>
      <c r="V7" s="4"/>
      <c r="W7" s="4"/>
      <c r="X7" s="4"/>
      <c r="Y7" s="4"/>
      <c r="Z7" s="4"/>
      <c r="AA7" s="4"/>
      <c r="AB7" s="4"/>
    </row>
    <row r="8" spans="1:28" ht="30">
      <c r="A8" s="2" t="s">
        <v>1376</v>
      </c>
      <c r="B8" s="4"/>
      <c r="C8" s="4"/>
      <c r="D8" s="4" t="s">
        <v>1202</v>
      </c>
      <c r="E8" s="4"/>
      <c r="F8" s="4"/>
      <c r="G8" s="4"/>
      <c r="H8" s="4"/>
      <c r="I8" s="4"/>
      <c r="J8" s="4"/>
      <c r="K8" s="4"/>
      <c r="L8" s="4"/>
      <c r="M8" s="4"/>
      <c r="N8" s="4"/>
      <c r="O8" s="4"/>
      <c r="P8" s="4"/>
      <c r="Q8" s="4"/>
      <c r="R8" s="4"/>
      <c r="S8" s="4"/>
      <c r="T8" s="4"/>
      <c r="U8" s="4"/>
      <c r="V8" s="4"/>
      <c r="W8" s="4"/>
      <c r="X8" s="4"/>
      <c r="Y8" s="4"/>
      <c r="Z8" s="4"/>
      <c r="AA8" s="4"/>
      <c r="AB8" s="4"/>
    </row>
    <row r="9" spans="1:28">
      <c r="A9" s="2" t="s">
        <v>1377</v>
      </c>
      <c r="B9" s="4"/>
      <c r="C9" s="4"/>
      <c r="D9" s="7">
        <v>175000000</v>
      </c>
      <c r="E9" s="4"/>
      <c r="F9" s="4"/>
      <c r="G9" s="4"/>
      <c r="H9" s="4"/>
      <c r="I9" s="4"/>
      <c r="J9" s="4"/>
      <c r="K9" s="4"/>
      <c r="L9" s="4"/>
      <c r="M9" s="4"/>
      <c r="N9" s="4"/>
      <c r="O9" s="4"/>
      <c r="P9" s="4"/>
      <c r="Q9" s="4"/>
      <c r="R9" s="4"/>
      <c r="S9" s="4"/>
      <c r="T9" s="4"/>
      <c r="U9" s="4"/>
      <c r="V9" s="4"/>
      <c r="W9" s="4"/>
      <c r="X9" s="4"/>
      <c r="Y9" s="4"/>
      <c r="Z9" s="4"/>
      <c r="AA9" s="4"/>
      <c r="AB9" s="4"/>
    </row>
    <row r="10" spans="1:28">
      <c r="A10" s="2" t="s">
        <v>1378</v>
      </c>
      <c r="B10" s="4"/>
      <c r="C10" s="4"/>
      <c r="D10" s="4"/>
      <c r="E10" s="4"/>
      <c r="F10" s="4"/>
      <c r="G10" s="4"/>
      <c r="H10" s="4"/>
      <c r="I10" s="4"/>
      <c r="J10" s="4"/>
      <c r="K10" s="4"/>
      <c r="L10" s="4"/>
      <c r="M10" s="4"/>
      <c r="N10" s="4"/>
      <c r="O10" s="4"/>
      <c r="P10" s="4"/>
      <c r="Q10" s="8">
        <v>22000000</v>
      </c>
      <c r="R10" s="8">
        <v>14600000</v>
      </c>
      <c r="S10" s="8">
        <v>116700000</v>
      </c>
      <c r="T10" s="4"/>
      <c r="U10" s="8">
        <v>3900000</v>
      </c>
      <c r="V10" s="8">
        <v>19500000</v>
      </c>
      <c r="W10" s="4"/>
      <c r="X10" s="8">
        <v>23300000</v>
      </c>
      <c r="Y10" s="8">
        <v>116700000</v>
      </c>
      <c r="Z10" s="4"/>
      <c r="AA10" s="4"/>
      <c r="AB10" s="4"/>
    </row>
    <row r="11" spans="1:28">
      <c r="A11" s="2" t="s">
        <v>1379</v>
      </c>
      <c r="B11" s="4"/>
      <c r="C11" s="4"/>
      <c r="D11" s="8">
        <v>225000000</v>
      </c>
      <c r="E11" s="4"/>
      <c r="F11" s="4"/>
      <c r="G11" s="4"/>
      <c r="H11" s="4"/>
      <c r="I11" s="4"/>
      <c r="J11" s="4"/>
      <c r="K11" s="4"/>
      <c r="L11" s="4"/>
      <c r="M11" s="4"/>
      <c r="N11" s="4"/>
      <c r="O11" s="4"/>
      <c r="P11" s="4"/>
      <c r="Q11" s="4"/>
      <c r="R11" s="4"/>
      <c r="S11" s="4"/>
      <c r="T11" s="4"/>
      <c r="U11" s="4"/>
      <c r="V11" s="4"/>
      <c r="W11" s="4"/>
      <c r="X11" s="4"/>
      <c r="Y11" s="4"/>
      <c r="Z11" s="4"/>
      <c r="AA11" s="4"/>
      <c r="AB11" s="4"/>
    </row>
    <row r="12" spans="1:28">
      <c r="A12" s="2" t="s">
        <v>1380</v>
      </c>
      <c r="B12" s="4"/>
      <c r="C12" s="4"/>
      <c r="D12" s="8">
        <v>17500000</v>
      </c>
      <c r="E12" s="4"/>
      <c r="F12" s="4"/>
      <c r="G12" s="4"/>
      <c r="H12" s="4"/>
      <c r="I12" s="4"/>
      <c r="J12" s="4"/>
      <c r="K12" s="4"/>
      <c r="L12" s="4"/>
      <c r="M12" s="4"/>
      <c r="N12" s="4"/>
      <c r="O12" s="4"/>
      <c r="P12" s="4"/>
      <c r="Q12" s="4"/>
      <c r="R12" s="4"/>
      <c r="S12" s="4"/>
      <c r="T12" s="4"/>
      <c r="U12" s="4"/>
      <c r="V12" s="4"/>
      <c r="W12" s="4"/>
      <c r="X12" s="4"/>
      <c r="Y12" s="4"/>
      <c r="Z12" s="4"/>
      <c r="AA12" s="4"/>
      <c r="AB12" s="4"/>
    </row>
    <row r="13" spans="1:28" ht="45">
      <c r="A13" s="2" t="s">
        <v>1381</v>
      </c>
      <c r="B13" s="4"/>
      <c r="C13" s="4"/>
      <c r="D13" s="4"/>
      <c r="E13" s="4" t="s">
        <v>1382</v>
      </c>
      <c r="F13" s="4"/>
      <c r="G13" s="4"/>
      <c r="H13" s="4"/>
      <c r="I13" s="4"/>
      <c r="J13" s="4"/>
      <c r="K13" s="4"/>
      <c r="L13" s="4"/>
      <c r="M13" s="4"/>
      <c r="N13" s="4"/>
      <c r="O13" s="4"/>
      <c r="P13" s="4"/>
      <c r="Q13" s="4"/>
      <c r="R13" s="4"/>
      <c r="S13" s="4"/>
      <c r="T13" s="4"/>
      <c r="U13" s="4"/>
      <c r="V13" s="4"/>
      <c r="W13" s="4"/>
      <c r="X13" s="4"/>
      <c r="Y13" s="4"/>
      <c r="Z13" s="4"/>
      <c r="AA13" s="4"/>
      <c r="AB13" s="4"/>
    </row>
    <row r="14" spans="1:28">
      <c r="A14" s="2" t="s">
        <v>1383</v>
      </c>
      <c r="B14" s="4"/>
      <c r="C14" s="4"/>
      <c r="D14" s="4"/>
      <c r="E14" s="4"/>
      <c r="F14" s="228">
        <v>0.02</v>
      </c>
      <c r="G14" s="228">
        <v>2.75E-2</v>
      </c>
      <c r="H14" s="4"/>
      <c r="I14" s="228">
        <v>0.03</v>
      </c>
      <c r="J14" s="228">
        <v>0.09</v>
      </c>
      <c r="K14" s="4"/>
      <c r="L14" s="4"/>
      <c r="M14" s="4"/>
      <c r="N14" s="228">
        <v>0.03</v>
      </c>
      <c r="O14" s="228">
        <v>0.09</v>
      </c>
      <c r="P14" s="4"/>
      <c r="Q14" s="4"/>
      <c r="R14" s="4"/>
      <c r="S14" s="4"/>
      <c r="T14" s="4"/>
      <c r="U14" s="4"/>
      <c r="V14" s="4"/>
      <c r="W14" s="4"/>
      <c r="X14" s="4"/>
      <c r="Y14" s="4"/>
      <c r="Z14" s="4"/>
      <c r="AA14" s="228">
        <v>0.06</v>
      </c>
      <c r="AB14" s="228">
        <v>2.5000000000000001E-2</v>
      </c>
    </row>
    <row r="15" spans="1:28">
      <c r="A15" s="2" t="s">
        <v>1384</v>
      </c>
      <c r="B15" s="4"/>
      <c r="C15" s="4"/>
      <c r="D15" s="4"/>
      <c r="E15" s="4"/>
      <c r="F15" s="228">
        <v>0.01</v>
      </c>
      <c r="G15" s="228">
        <v>1.7500000000000002E-2</v>
      </c>
      <c r="H15" s="4"/>
      <c r="I15" s="4"/>
      <c r="J15" s="4"/>
      <c r="K15" s="4"/>
      <c r="L15" s="4"/>
      <c r="M15" s="4"/>
      <c r="N15" s="4"/>
      <c r="O15" s="4"/>
      <c r="P15" s="4"/>
      <c r="Q15" s="4"/>
      <c r="R15" s="4"/>
      <c r="S15" s="4"/>
      <c r="T15" s="4"/>
      <c r="U15" s="4"/>
      <c r="V15" s="4"/>
      <c r="W15" s="4"/>
      <c r="X15" s="4"/>
      <c r="Y15" s="4"/>
      <c r="Z15" s="4"/>
      <c r="AA15" s="4"/>
      <c r="AB15" s="4"/>
    </row>
    <row r="16" spans="1:28" ht="45">
      <c r="A16" s="2" t="s">
        <v>1385</v>
      </c>
      <c r="B16" s="4"/>
      <c r="C16" s="4"/>
      <c r="D16" s="4"/>
      <c r="E16" s="4" t="s">
        <v>1386</v>
      </c>
      <c r="F16" s="4"/>
      <c r="G16" s="4"/>
      <c r="H16" s="4"/>
      <c r="I16" s="4"/>
      <c r="J16" s="4"/>
      <c r="K16" s="4"/>
      <c r="L16" s="4"/>
      <c r="M16" s="4"/>
      <c r="N16" s="4"/>
      <c r="O16" s="4"/>
      <c r="P16" s="4"/>
      <c r="Q16" s="4"/>
      <c r="R16" s="4"/>
      <c r="S16" s="4"/>
      <c r="T16" s="4"/>
      <c r="U16" s="4"/>
      <c r="V16" s="4"/>
      <c r="W16" s="4"/>
      <c r="X16" s="4"/>
      <c r="Y16" s="4"/>
      <c r="Z16" s="4"/>
      <c r="AA16" s="4"/>
      <c r="AB16" s="4"/>
    </row>
    <row r="17" spans="1:28" ht="30">
      <c r="A17" s="2" t="s">
        <v>1387</v>
      </c>
      <c r="B17" s="4"/>
      <c r="C17" s="4"/>
      <c r="D17" s="4"/>
      <c r="E17" s="4"/>
      <c r="F17" s="228">
        <v>3.8E-3</v>
      </c>
      <c r="G17" s="228">
        <v>5.0000000000000001E-3</v>
      </c>
      <c r="H17" s="4"/>
      <c r="I17" s="4"/>
      <c r="J17" s="4"/>
      <c r="K17" s="4"/>
      <c r="L17" s="4"/>
      <c r="M17" s="4"/>
      <c r="N17" s="4"/>
      <c r="O17" s="4"/>
      <c r="P17" s="4"/>
      <c r="Q17" s="4"/>
      <c r="R17" s="4"/>
      <c r="S17" s="4"/>
      <c r="T17" s="4"/>
      <c r="U17" s="4"/>
      <c r="V17" s="4"/>
      <c r="W17" s="4"/>
      <c r="X17" s="4"/>
      <c r="Y17" s="4"/>
      <c r="Z17" s="4"/>
      <c r="AA17" s="4"/>
      <c r="AB17" s="4"/>
    </row>
    <row r="18" spans="1:28">
      <c r="A18" s="2" t="s">
        <v>1388</v>
      </c>
      <c r="B18" s="4"/>
      <c r="C18" s="228">
        <v>0.6</v>
      </c>
      <c r="D18" s="4"/>
      <c r="E18" s="4"/>
      <c r="F18" s="4"/>
      <c r="G18" s="4"/>
      <c r="H18" s="4"/>
      <c r="I18" s="4"/>
      <c r="J18" s="4"/>
      <c r="K18" s="4"/>
      <c r="L18" s="4"/>
      <c r="M18" s="4"/>
      <c r="N18" s="4"/>
      <c r="O18" s="4"/>
      <c r="P18" s="4"/>
      <c r="Q18" s="4"/>
      <c r="R18" s="4"/>
      <c r="S18" s="4"/>
      <c r="T18" s="4"/>
      <c r="U18" s="4"/>
      <c r="V18" s="4"/>
      <c r="W18" s="4"/>
      <c r="X18" s="4"/>
      <c r="Y18" s="4"/>
      <c r="Z18" s="4"/>
      <c r="AA18" s="4"/>
      <c r="AB18" s="4"/>
    </row>
    <row r="19" spans="1:28" ht="30">
      <c r="A19" s="2" t="s">
        <v>1389</v>
      </c>
      <c r="B19" s="4"/>
      <c r="C19" s="4"/>
      <c r="D19" s="4"/>
      <c r="E19" s="4"/>
      <c r="F19" s="4"/>
      <c r="G19" s="4"/>
      <c r="H19" s="4"/>
      <c r="I19" s="4"/>
      <c r="J19" s="4"/>
      <c r="K19" s="4"/>
      <c r="L19" s="4"/>
      <c r="M19" s="4"/>
      <c r="N19" s="4"/>
      <c r="O19" s="4"/>
      <c r="P19" s="4"/>
      <c r="Q19" s="4" t="s">
        <v>1390</v>
      </c>
      <c r="R19" s="4"/>
      <c r="S19" s="4"/>
      <c r="T19" s="4"/>
      <c r="U19" s="4"/>
      <c r="V19" s="4"/>
      <c r="W19" s="4"/>
      <c r="X19" s="4"/>
      <c r="Y19" s="4"/>
      <c r="Z19" s="4"/>
      <c r="AA19" s="4"/>
      <c r="AB19" s="4"/>
    </row>
    <row r="20" spans="1:28" ht="30">
      <c r="A20" s="2" t="s">
        <v>1391</v>
      </c>
      <c r="B20" s="4"/>
      <c r="C20" s="4"/>
      <c r="D20" s="4"/>
      <c r="E20" s="4"/>
      <c r="F20" s="4"/>
      <c r="G20" s="4"/>
      <c r="H20" s="4" t="s">
        <v>1392</v>
      </c>
      <c r="I20" s="4"/>
      <c r="J20" s="4"/>
      <c r="K20" s="4"/>
      <c r="L20" s="4" t="s">
        <v>1392</v>
      </c>
      <c r="M20" s="4"/>
      <c r="N20" s="4"/>
      <c r="O20" s="4"/>
      <c r="P20" s="4" t="s">
        <v>1392</v>
      </c>
      <c r="Q20" s="4"/>
      <c r="R20" s="4"/>
      <c r="S20" s="4"/>
      <c r="T20" s="4"/>
      <c r="U20" s="4"/>
      <c r="V20" s="4"/>
      <c r="W20" s="4"/>
      <c r="X20" s="4"/>
      <c r="Y20" s="4"/>
      <c r="Z20" s="4"/>
      <c r="AA20" s="4"/>
      <c r="AB20" s="4"/>
    </row>
    <row r="21" spans="1:28">
      <c r="A21" s="2" t="s">
        <v>1393</v>
      </c>
      <c r="B21" s="4"/>
      <c r="C21" s="4"/>
      <c r="D21" s="4"/>
      <c r="E21" s="4"/>
      <c r="F21" s="4"/>
      <c r="G21" s="4"/>
      <c r="H21" s="8">
        <v>100000</v>
      </c>
      <c r="I21" s="4"/>
      <c r="J21" s="4"/>
      <c r="K21" s="4"/>
      <c r="L21" s="8">
        <v>800000</v>
      </c>
      <c r="M21" s="4"/>
      <c r="N21" s="4"/>
      <c r="O21" s="4"/>
      <c r="P21" s="8">
        <v>100000</v>
      </c>
      <c r="Q21" s="4"/>
      <c r="R21" s="4"/>
      <c r="S21" s="4"/>
      <c r="T21" s="4"/>
      <c r="U21" s="4"/>
      <c r="V21" s="4"/>
      <c r="W21" s="4"/>
      <c r="X21" s="4"/>
      <c r="Y21" s="4"/>
      <c r="Z21" s="4"/>
      <c r="AA21" s="4"/>
      <c r="AB21" s="4"/>
    </row>
    <row r="22" spans="1:28" ht="30">
      <c r="A22" s="2" t="s">
        <v>1394</v>
      </c>
      <c r="B22" s="8">
        <v>2238000</v>
      </c>
      <c r="C22" s="4"/>
      <c r="D22" s="4"/>
      <c r="E22" s="4"/>
      <c r="F22" s="4"/>
      <c r="G22" s="4"/>
      <c r="H22" s="4"/>
      <c r="I22" s="4"/>
      <c r="J22" s="4"/>
      <c r="K22" s="4"/>
      <c r="L22" s="4"/>
      <c r="M22" s="4"/>
      <c r="N22" s="4"/>
      <c r="O22" s="4"/>
      <c r="P22" s="4"/>
      <c r="Q22" s="8">
        <v>2800000</v>
      </c>
      <c r="R22" s="4"/>
      <c r="S22" s="4"/>
      <c r="T22" s="4"/>
      <c r="U22" s="8">
        <v>199000</v>
      </c>
      <c r="V22" s="4">
        <v>0</v>
      </c>
      <c r="W22" s="8">
        <v>597000</v>
      </c>
      <c r="X22" s="4">
        <v>0</v>
      </c>
      <c r="Y22" s="4">
        <v>0</v>
      </c>
      <c r="Z22" s="4"/>
      <c r="AA22" s="4"/>
      <c r="AB22" s="4"/>
    </row>
    <row r="23" spans="1:28" ht="30">
      <c r="A23" s="2" t="s">
        <v>1395</v>
      </c>
      <c r="B23" s="4"/>
      <c r="C23" s="4"/>
      <c r="D23" s="4"/>
      <c r="E23" s="4"/>
      <c r="F23" s="4"/>
      <c r="G23" s="4"/>
      <c r="H23" s="4"/>
      <c r="I23" s="4"/>
      <c r="J23" s="4"/>
      <c r="K23" s="4"/>
      <c r="L23" s="4"/>
      <c r="M23" s="4"/>
      <c r="N23" s="4"/>
      <c r="O23" s="4"/>
      <c r="P23" s="4"/>
      <c r="Q23" s="4"/>
      <c r="R23" s="4"/>
      <c r="S23" s="4" t="s">
        <v>1214</v>
      </c>
      <c r="T23" s="4"/>
      <c r="U23" s="4"/>
      <c r="V23" s="4"/>
      <c r="W23" s="4"/>
      <c r="X23" s="4"/>
      <c r="Y23" s="4"/>
      <c r="Z23" s="4"/>
      <c r="AA23" s="4"/>
      <c r="AB23" s="4"/>
    </row>
    <row r="24" spans="1:28">
      <c r="A24" s="2" t="s">
        <v>1346</v>
      </c>
      <c r="B24" s="4"/>
      <c r="C24" s="4"/>
      <c r="D24" s="4"/>
      <c r="E24" s="4"/>
      <c r="F24" s="4"/>
      <c r="G24" s="4"/>
      <c r="H24" s="4"/>
      <c r="I24" s="4"/>
      <c r="J24" s="4"/>
      <c r="K24" s="4"/>
      <c r="L24" s="4"/>
      <c r="M24" s="228">
        <v>0.18</v>
      </c>
      <c r="N24" s="4"/>
      <c r="O24" s="4"/>
      <c r="P24" s="228">
        <v>0.15</v>
      </c>
      <c r="Q24" s="4"/>
      <c r="R24" s="4"/>
      <c r="S24" s="4"/>
      <c r="T24" s="4"/>
      <c r="U24" s="4"/>
      <c r="V24" s="4"/>
      <c r="W24" s="228">
        <v>0.15</v>
      </c>
      <c r="X24" s="4"/>
      <c r="Y24" s="4"/>
      <c r="Z24" s="4"/>
      <c r="AA24" s="4"/>
      <c r="AB24" s="4"/>
    </row>
    <row r="25" spans="1:28" ht="30">
      <c r="A25" s="2" t="s">
        <v>1396</v>
      </c>
      <c r="B25" s="4"/>
      <c r="C25" s="4"/>
      <c r="D25" s="4"/>
      <c r="E25" s="4"/>
      <c r="F25" s="4"/>
      <c r="G25" s="4"/>
      <c r="H25" s="4"/>
      <c r="I25" s="4"/>
      <c r="J25" s="4"/>
      <c r="K25" s="228">
        <v>0.11</v>
      </c>
      <c r="L25" s="228">
        <v>0.11</v>
      </c>
      <c r="M25" s="4"/>
      <c r="N25" s="4"/>
      <c r="O25" s="4"/>
      <c r="P25" s="4"/>
      <c r="Q25" s="228">
        <v>0.14499999999999999</v>
      </c>
      <c r="R25" s="228">
        <v>0.2</v>
      </c>
      <c r="S25" s="4"/>
      <c r="T25" s="228">
        <v>7.2999999999999995E-2</v>
      </c>
      <c r="U25" s="4"/>
      <c r="V25" s="4"/>
      <c r="W25" s="4"/>
      <c r="X25" s="4"/>
      <c r="Y25" s="4"/>
      <c r="Z25" s="4"/>
      <c r="AA25" s="4"/>
      <c r="AB25" s="4"/>
    </row>
    <row r="26" spans="1:28" ht="30">
      <c r="A26" s="2" t="s">
        <v>1397</v>
      </c>
      <c r="B26" s="4"/>
      <c r="C26" s="4"/>
      <c r="D26" s="4"/>
      <c r="E26" s="4"/>
      <c r="F26" s="4"/>
      <c r="G26" s="4"/>
      <c r="H26" s="4"/>
      <c r="I26" s="4"/>
      <c r="J26" s="4"/>
      <c r="K26" s="8">
        <v>4400000</v>
      </c>
      <c r="L26" s="4"/>
      <c r="M26" s="4"/>
      <c r="N26" s="4"/>
      <c r="O26" s="4"/>
      <c r="P26" s="4"/>
      <c r="Q26" s="4"/>
      <c r="R26" s="4"/>
      <c r="S26" s="4"/>
      <c r="T26" s="4"/>
      <c r="U26" s="4"/>
      <c r="V26" s="4"/>
      <c r="W26" s="4"/>
      <c r="X26" s="4"/>
      <c r="Y26" s="4"/>
      <c r="Z26" s="4"/>
      <c r="AA26" s="4"/>
      <c r="AB26" s="4"/>
    </row>
    <row r="27" spans="1:28" ht="30">
      <c r="A27" s="2" t="s">
        <v>1398</v>
      </c>
      <c r="B27" s="4"/>
      <c r="C27" s="4"/>
      <c r="D27" s="4"/>
      <c r="E27" s="4"/>
      <c r="F27" s="4"/>
      <c r="G27" s="4"/>
      <c r="H27" s="4"/>
      <c r="I27" s="4"/>
      <c r="J27" s="4"/>
      <c r="K27" s="4"/>
      <c r="L27" s="4"/>
      <c r="M27" s="4"/>
      <c r="N27" s="4"/>
      <c r="O27" s="4"/>
      <c r="P27" s="4"/>
      <c r="Q27" s="4"/>
      <c r="R27" s="4"/>
      <c r="S27" s="4"/>
      <c r="T27" s="4"/>
      <c r="U27" s="4"/>
      <c r="V27" s="4"/>
      <c r="W27" s="4"/>
      <c r="X27" s="4"/>
      <c r="Y27" s="4"/>
      <c r="Z27" s="8">
        <v>32679000</v>
      </c>
      <c r="AA27" s="4"/>
      <c r="AB27" s="4"/>
    </row>
    <row r="28" spans="1:28" ht="30">
      <c r="A28" s="2" t="s">
        <v>1399</v>
      </c>
      <c r="B28" s="4"/>
      <c r="C28" s="4"/>
      <c r="D28" s="4"/>
      <c r="E28" s="4"/>
      <c r="F28" s="4"/>
      <c r="G28" s="4"/>
      <c r="H28" s="4"/>
      <c r="I28" s="4"/>
      <c r="J28" s="4"/>
      <c r="K28" s="4"/>
      <c r="L28" s="4"/>
      <c r="M28" s="4"/>
      <c r="N28" s="4"/>
      <c r="O28" s="4"/>
      <c r="P28" s="4"/>
      <c r="Q28" s="4"/>
      <c r="R28" s="4"/>
      <c r="S28" s="4"/>
      <c r="T28" s="7">
        <v>900000</v>
      </c>
      <c r="U28" s="4"/>
      <c r="V28" s="4"/>
      <c r="W28" s="4"/>
      <c r="X28" s="4"/>
      <c r="Y28" s="4"/>
      <c r="Z28" s="4"/>
      <c r="AA28" s="4"/>
      <c r="AB28" s="4"/>
    </row>
  </sheetData>
  <mergeCells count="2">
    <mergeCell ref="A1:A5"/>
    <mergeCell ref="B1: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6" t="s">
        <v>1</v>
      </c>
      <c r="C1" s="6"/>
      <c r="D1" s="6"/>
    </row>
    <row r="2" spans="1:4" ht="30">
      <c r="A2" s="1" t="s">
        <v>12</v>
      </c>
      <c r="B2" s="1" t="s">
        <v>2</v>
      </c>
      <c r="C2" s="1" t="s">
        <v>13</v>
      </c>
      <c r="D2" s="1" t="s">
        <v>14</v>
      </c>
    </row>
    <row r="3" spans="1:4">
      <c r="A3" s="3" t="s">
        <v>525</v>
      </c>
      <c r="B3" s="4"/>
      <c r="C3" s="4"/>
      <c r="D3" s="4"/>
    </row>
    <row r="4" spans="1:4">
      <c r="A4" s="2" t="s">
        <v>528</v>
      </c>
      <c r="B4" s="7">
        <v>6714</v>
      </c>
      <c r="C4" s="7">
        <v>13208</v>
      </c>
      <c r="D4" s="7">
        <v>4512</v>
      </c>
    </row>
    <row r="5" spans="1:4">
      <c r="A5" s="3" t="s">
        <v>529</v>
      </c>
      <c r="B5" s="4"/>
      <c r="C5" s="4"/>
      <c r="D5" s="4"/>
    </row>
    <row r="6" spans="1:4">
      <c r="A6" s="2" t="s">
        <v>536</v>
      </c>
      <c r="B6" s="8">
        <v>-2203</v>
      </c>
      <c r="C6" s="8">
        <v>-4509</v>
      </c>
      <c r="D6" s="8">
        <v>-1573</v>
      </c>
    </row>
    <row r="7" spans="1:4">
      <c r="A7" s="2" t="s">
        <v>540</v>
      </c>
      <c r="B7" s="8">
        <v>4511</v>
      </c>
      <c r="C7" s="8">
        <v>8699</v>
      </c>
      <c r="D7" s="8">
        <v>2939</v>
      </c>
    </row>
    <row r="8" spans="1:4">
      <c r="A8" s="2" t="s">
        <v>1401</v>
      </c>
      <c r="B8" s="4"/>
      <c r="C8" s="4"/>
      <c r="D8" s="4"/>
    </row>
    <row r="9" spans="1:4">
      <c r="A9" s="3" t="s">
        <v>525</v>
      </c>
      <c r="B9" s="4"/>
      <c r="C9" s="4"/>
      <c r="D9" s="4"/>
    </row>
    <row r="10" spans="1:4">
      <c r="A10" s="2" t="s">
        <v>528</v>
      </c>
      <c r="B10" s="4">
        <v>0</v>
      </c>
      <c r="C10" s="4">
        <v>0</v>
      </c>
      <c r="D10" s="4">
        <v>4</v>
      </c>
    </row>
    <row r="11" spans="1:4">
      <c r="A11" s="3" t="s">
        <v>529</v>
      </c>
      <c r="B11" s="4"/>
      <c r="C11" s="4"/>
      <c r="D11" s="4"/>
    </row>
    <row r="12" spans="1:4">
      <c r="A12" s="2" t="s">
        <v>536</v>
      </c>
      <c r="B12" s="4">
        <v>-39</v>
      </c>
      <c r="C12" s="4">
        <v>-1</v>
      </c>
      <c r="D12" s="4">
        <v>-56</v>
      </c>
    </row>
    <row r="13" spans="1:4">
      <c r="A13" s="2" t="s">
        <v>1402</v>
      </c>
      <c r="B13" s="4"/>
      <c r="C13" s="4"/>
      <c r="D13" s="4"/>
    </row>
    <row r="14" spans="1:4">
      <c r="A14" s="3" t="s">
        <v>525</v>
      </c>
      <c r="B14" s="4"/>
      <c r="C14" s="4"/>
      <c r="D14" s="4"/>
    </row>
    <row r="15" spans="1:4">
      <c r="A15" s="2" t="s">
        <v>528</v>
      </c>
      <c r="B15" s="8">
        <v>6714</v>
      </c>
      <c r="C15" s="8">
        <v>13208</v>
      </c>
      <c r="D15" s="8">
        <v>4508</v>
      </c>
    </row>
    <row r="16" spans="1:4">
      <c r="A16" s="3" t="s">
        <v>529</v>
      </c>
      <c r="B16" s="4"/>
      <c r="C16" s="4"/>
      <c r="D16" s="4"/>
    </row>
    <row r="17" spans="1:4">
      <c r="A17" s="2" t="s">
        <v>536</v>
      </c>
      <c r="B17" s="7">
        <v>-2164</v>
      </c>
      <c r="C17" s="7">
        <v>-4508</v>
      </c>
      <c r="D17" s="7">
        <v>-1517</v>
      </c>
    </row>
    <row r="18" spans="1:4">
      <c r="A18" s="2" t="s">
        <v>1403</v>
      </c>
      <c r="B18" s="4"/>
      <c r="C18" s="4"/>
      <c r="D18" s="4"/>
    </row>
    <row r="19" spans="1:4" ht="30">
      <c r="A19" s="3" t="s">
        <v>1133</v>
      </c>
      <c r="B19" s="4"/>
      <c r="C19" s="4"/>
      <c r="D19" s="4"/>
    </row>
    <row r="20" spans="1:4">
      <c r="A20" s="2" t="s">
        <v>522</v>
      </c>
      <c r="B20" s="4">
        <v>635</v>
      </c>
      <c r="C20" s="4">
        <v>209</v>
      </c>
      <c r="D20" s="4">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6" t="s">
        <v>1</v>
      </c>
      <c r="C1" s="6"/>
      <c r="D1" s="6"/>
    </row>
    <row r="2" spans="1:4" ht="30">
      <c r="A2" s="1" t="s">
        <v>1405</v>
      </c>
      <c r="B2" s="1" t="s">
        <v>2</v>
      </c>
      <c r="C2" s="1" t="s">
        <v>13</v>
      </c>
      <c r="D2" s="1" t="s">
        <v>14</v>
      </c>
    </row>
    <row r="3" spans="1:4" ht="30">
      <c r="A3" s="3" t="s">
        <v>1406</v>
      </c>
      <c r="B3" s="4"/>
      <c r="C3" s="4"/>
      <c r="D3" s="4"/>
    </row>
    <row r="4" spans="1:4" ht="30">
      <c r="A4" s="2" t="s">
        <v>1407</v>
      </c>
      <c r="B4" s="12">
        <v>29.22</v>
      </c>
      <c r="C4" s="12">
        <v>20.34</v>
      </c>
      <c r="D4" s="12">
        <v>14.64</v>
      </c>
    </row>
    <row r="5" spans="1:4" ht="30">
      <c r="A5" s="2" t="s">
        <v>1408</v>
      </c>
      <c r="B5" s="12">
        <v>4.0999999999999996</v>
      </c>
      <c r="C5" s="12">
        <v>13.5</v>
      </c>
      <c r="D5" s="12">
        <v>0.2</v>
      </c>
    </row>
    <row r="6" spans="1:4">
      <c r="A6" s="2" t="s">
        <v>1402</v>
      </c>
      <c r="B6" s="4"/>
      <c r="C6" s="4"/>
      <c r="D6" s="4"/>
    </row>
    <row r="7" spans="1:4" ht="30">
      <c r="A7" s="3" t="s">
        <v>1135</v>
      </c>
      <c r="B7" s="4"/>
      <c r="C7" s="4"/>
      <c r="D7" s="4"/>
    </row>
    <row r="8" spans="1:4" ht="30">
      <c r="A8" s="2" t="s">
        <v>1409</v>
      </c>
      <c r="B8" s="8">
        <v>1535000</v>
      </c>
      <c r="C8" s="4"/>
      <c r="D8" s="4"/>
    </row>
    <row r="9" spans="1:4">
      <c r="A9" s="2" t="s">
        <v>1410</v>
      </c>
      <c r="B9" s="8">
        <v>312352</v>
      </c>
      <c r="C9" s="4"/>
      <c r="D9" s="4"/>
    </row>
    <row r="10" spans="1:4">
      <c r="A10" s="2" t="s">
        <v>1411</v>
      </c>
      <c r="B10" s="8">
        <v>214556</v>
      </c>
      <c r="C10" s="4"/>
      <c r="D10" s="4"/>
    </row>
    <row r="11" spans="1:4">
      <c r="A11" s="2" t="s">
        <v>1412</v>
      </c>
      <c r="B11" s="8">
        <v>183963</v>
      </c>
      <c r="C11" s="4"/>
      <c r="D11" s="4"/>
    </row>
    <row r="12" spans="1:4">
      <c r="A12" s="2" t="s">
        <v>1413</v>
      </c>
      <c r="B12" s="8">
        <v>1448833</v>
      </c>
      <c r="C12" s="4"/>
      <c r="D12" s="4"/>
    </row>
    <row r="13" spans="1:4" ht="30">
      <c r="A13" s="3" t="s">
        <v>1406</v>
      </c>
      <c r="B13" s="4"/>
      <c r="C13" s="4"/>
      <c r="D13" s="4"/>
    </row>
    <row r="14" spans="1:4" ht="30">
      <c r="A14" s="2" t="s">
        <v>1414</v>
      </c>
      <c r="B14" s="12">
        <v>17.489999999999998</v>
      </c>
      <c r="C14" s="4"/>
      <c r="D14" s="4"/>
    </row>
    <row r="15" spans="1:4" ht="30">
      <c r="A15" s="2" t="s">
        <v>1415</v>
      </c>
      <c r="B15" s="12">
        <v>29.22</v>
      </c>
      <c r="C15" s="4"/>
      <c r="D15" s="4"/>
    </row>
    <row r="16" spans="1:4" ht="30">
      <c r="A16" s="2" t="s">
        <v>1416</v>
      </c>
      <c r="B16" s="12">
        <v>19.09</v>
      </c>
      <c r="C16" s="4"/>
      <c r="D16" s="4"/>
    </row>
    <row r="17" spans="1:4" ht="30">
      <c r="A17" s="2" t="s">
        <v>1417</v>
      </c>
      <c r="B17" s="12">
        <v>27.84</v>
      </c>
      <c r="C17" s="4"/>
      <c r="D17" s="4"/>
    </row>
    <row r="18" spans="1:4" ht="30">
      <c r="A18" s="2" t="s">
        <v>1418</v>
      </c>
      <c r="B18" s="12">
        <v>18.47</v>
      </c>
      <c r="C18" s="4"/>
      <c r="D1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419</v>
      </c>
      <c r="B1" s="6" t="s">
        <v>1</v>
      </c>
      <c r="C1" s="6"/>
      <c r="D1" s="6"/>
    </row>
    <row r="2" spans="1:4" ht="30">
      <c r="A2" s="1" t="s">
        <v>65</v>
      </c>
      <c r="B2" s="1" t="s">
        <v>2</v>
      </c>
      <c r="C2" s="1" t="s">
        <v>13</v>
      </c>
      <c r="D2" s="1" t="s">
        <v>14</v>
      </c>
    </row>
    <row r="3" spans="1:4">
      <c r="A3" s="3" t="s">
        <v>1136</v>
      </c>
      <c r="B3" s="4"/>
      <c r="C3" s="4"/>
      <c r="D3" s="4"/>
    </row>
    <row r="4" spans="1:4">
      <c r="A4" s="2" t="s">
        <v>1420</v>
      </c>
      <c r="B4" s="8">
        <v>-204298</v>
      </c>
      <c r="C4" s="8">
        <v>-62173</v>
      </c>
      <c r="D4" s="8">
        <v>-494202</v>
      </c>
    </row>
    <row r="5" spans="1:4">
      <c r="A5" s="2" t="s">
        <v>1401</v>
      </c>
      <c r="B5" s="4"/>
      <c r="C5" s="4"/>
      <c r="D5" s="4"/>
    </row>
    <row r="6" spans="1:4">
      <c r="A6" s="3" t="s">
        <v>1136</v>
      </c>
      <c r="B6" s="4"/>
      <c r="C6" s="4"/>
      <c r="D6" s="4"/>
    </row>
    <row r="7" spans="1:4" ht="30">
      <c r="A7" s="2" t="s">
        <v>1409</v>
      </c>
      <c r="B7" s="8">
        <v>222398</v>
      </c>
      <c r="C7" s="4"/>
      <c r="D7" s="4"/>
    </row>
    <row r="8" spans="1:4">
      <c r="A8" s="2" t="s">
        <v>1410</v>
      </c>
      <c r="B8" s="4">
        <v>0</v>
      </c>
      <c r="C8" s="4"/>
      <c r="D8" s="4"/>
    </row>
    <row r="9" spans="1:4">
      <c r="A9" s="2" t="s">
        <v>1412</v>
      </c>
      <c r="B9" s="4">
        <v>0</v>
      </c>
      <c r="C9" s="4"/>
      <c r="D9" s="4"/>
    </row>
    <row r="10" spans="1:4">
      <c r="A10" s="2" t="s">
        <v>1421</v>
      </c>
      <c r="B10" s="4">
        <v>0</v>
      </c>
      <c r="C10" s="4"/>
      <c r="D10" s="4"/>
    </row>
    <row r="11" spans="1:4">
      <c r="A11" s="2" t="s">
        <v>1420</v>
      </c>
      <c r="B11" s="8">
        <v>-204298</v>
      </c>
      <c r="C11" s="4"/>
      <c r="D11" s="4"/>
    </row>
    <row r="12" spans="1:4">
      <c r="A12" s="2" t="s">
        <v>1413</v>
      </c>
      <c r="B12" s="8">
        <v>18100</v>
      </c>
      <c r="C12" s="4"/>
      <c r="D12" s="4"/>
    </row>
    <row r="13" spans="1:4">
      <c r="A13" s="2" t="s">
        <v>1422</v>
      </c>
      <c r="B13" s="8">
        <v>18100</v>
      </c>
      <c r="C13" s="4"/>
      <c r="D13" s="4"/>
    </row>
    <row r="14" spans="1:4">
      <c r="A14" s="2" t="s">
        <v>1423</v>
      </c>
      <c r="B14" s="8">
        <v>18100</v>
      </c>
      <c r="C14" s="4"/>
      <c r="D14" s="4"/>
    </row>
    <row r="15" spans="1:4">
      <c r="A15" s="3" t="s">
        <v>1424</v>
      </c>
      <c r="B15" s="4"/>
      <c r="C15" s="4"/>
      <c r="D15" s="4"/>
    </row>
    <row r="16" spans="1:4" ht="45">
      <c r="A16" s="2" t="s">
        <v>1425</v>
      </c>
      <c r="B16" s="4">
        <v>3.12</v>
      </c>
      <c r="C16" s="4"/>
      <c r="D16" s="4"/>
    </row>
    <row r="17" spans="1:4" ht="30">
      <c r="A17" s="2" t="s">
        <v>1426</v>
      </c>
      <c r="B17" s="4">
        <v>0</v>
      </c>
      <c r="C17" s="4"/>
      <c r="D17" s="4"/>
    </row>
    <row r="18" spans="1:4" ht="30">
      <c r="A18" s="2" t="s">
        <v>1427</v>
      </c>
      <c r="B18" s="4">
        <v>0</v>
      </c>
      <c r="C18" s="4"/>
      <c r="D18" s="4"/>
    </row>
    <row r="19" spans="1:4" ht="30">
      <c r="A19" s="2" t="s">
        <v>1428</v>
      </c>
      <c r="B19" s="4">
        <v>0</v>
      </c>
      <c r="C19" s="4"/>
      <c r="D19" s="4"/>
    </row>
    <row r="20" spans="1:4" ht="30">
      <c r="A20" s="2" t="s">
        <v>1429</v>
      </c>
      <c r="B20" s="4">
        <v>3.18</v>
      </c>
      <c r="C20" s="4"/>
      <c r="D20" s="4"/>
    </row>
    <row r="21" spans="1:4" ht="30">
      <c r="A21" s="2" t="s">
        <v>1430</v>
      </c>
      <c r="B21" s="4">
        <v>2.52</v>
      </c>
      <c r="C21" s="4"/>
      <c r="D21" s="4"/>
    </row>
    <row r="22" spans="1:4" ht="30">
      <c r="A22" s="2" t="s">
        <v>1431</v>
      </c>
      <c r="B22" s="4">
        <v>2.52</v>
      </c>
      <c r="C22" s="4"/>
      <c r="D22" s="4"/>
    </row>
    <row r="23" spans="1:4" ht="30">
      <c r="A23" s="2" t="s">
        <v>1432</v>
      </c>
      <c r="B23" s="4">
        <v>2.52</v>
      </c>
      <c r="C23" s="4"/>
      <c r="D23" s="4"/>
    </row>
    <row r="24" spans="1:4" ht="45">
      <c r="A24" s="2" t="s">
        <v>1433</v>
      </c>
      <c r="B24" s="4" t="s">
        <v>1434</v>
      </c>
      <c r="C24" s="4"/>
      <c r="D24" s="4"/>
    </row>
    <row r="25" spans="1:4" ht="45">
      <c r="A25" s="2" t="s">
        <v>1435</v>
      </c>
      <c r="B25" s="4" t="s">
        <v>1434</v>
      </c>
      <c r="C25" s="4"/>
      <c r="D25" s="4"/>
    </row>
    <row r="26" spans="1:4" ht="45">
      <c r="A26" s="2" t="s">
        <v>1436</v>
      </c>
      <c r="B26" s="4" t="s">
        <v>1434</v>
      </c>
      <c r="C26" s="4"/>
      <c r="D26" s="4"/>
    </row>
    <row r="27" spans="1:4" ht="30">
      <c r="A27" s="2" t="s">
        <v>1437</v>
      </c>
      <c r="B27" s="4">
        <v>369</v>
      </c>
      <c r="C27" s="4"/>
      <c r="D27" s="4"/>
    </row>
    <row r="28" spans="1:4" ht="30">
      <c r="A28" s="2" t="s">
        <v>1438</v>
      </c>
      <c r="B28" s="4">
        <v>369</v>
      </c>
      <c r="C28" s="4"/>
      <c r="D28" s="4"/>
    </row>
    <row r="29" spans="1:4" ht="30">
      <c r="A29" s="2" t="s">
        <v>1439</v>
      </c>
      <c r="B29" s="4">
        <v>369</v>
      </c>
      <c r="C29" s="4"/>
      <c r="D2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6" t="s">
        <v>1440</v>
      </c>
      <c r="B1" s="6" t="s">
        <v>1</v>
      </c>
      <c r="C1" s="6"/>
      <c r="D1" s="6"/>
    </row>
    <row r="2" spans="1:4">
      <c r="A2" s="6"/>
      <c r="B2" s="1" t="s">
        <v>2</v>
      </c>
      <c r="C2" s="1" t="s">
        <v>13</v>
      </c>
      <c r="D2" s="1" t="s">
        <v>14</v>
      </c>
    </row>
    <row r="3" spans="1:4" ht="30">
      <c r="A3" s="3" t="s">
        <v>1441</v>
      </c>
      <c r="B3" s="4"/>
      <c r="C3" s="4"/>
      <c r="D3" s="4"/>
    </row>
    <row r="4" spans="1:4" ht="30">
      <c r="A4" s="2" t="s">
        <v>576</v>
      </c>
      <c r="B4" s="8">
        <v>204298</v>
      </c>
      <c r="C4" s="8">
        <v>62173</v>
      </c>
      <c r="D4" s="8">
        <v>494202</v>
      </c>
    </row>
    <row r="5" spans="1:4">
      <c r="A5" s="2" t="s">
        <v>577</v>
      </c>
      <c r="B5" s="7">
        <v>649000</v>
      </c>
      <c r="C5" s="7">
        <v>397000</v>
      </c>
      <c r="D5" s="7">
        <v>1602000</v>
      </c>
    </row>
    <row r="6" spans="1:4">
      <c r="A6" s="2" t="s">
        <v>578</v>
      </c>
      <c r="B6" s="8">
        <v>1100000</v>
      </c>
      <c r="C6" s="8">
        <v>200000</v>
      </c>
      <c r="D6" s="8">
        <v>2100000</v>
      </c>
    </row>
    <row r="7" spans="1:4" ht="30">
      <c r="A7" s="2" t="s">
        <v>579</v>
      </c>
      <c r="B7" s="7">
        <v>5700000</v>
      </c>
      <c r="C7" s="7">
        <v>1500000</v>
      </c>
      <c r="D7" s="7">
        <v>7700000</v>
      </c>
    </row>
    <row r="8" spans="1:4">
      <c r="A8" s="2" t="s">
        <v>1401</v>
      </c>
      <c r="B8" s="4"/>
      <c r="C8" s="4"/>
      <c r="D8" s="4"/>
    </row>
    <row r="9" spans="1:4" ht="30">
      <c r="A9" s="3" t="s">
        <v>1441</v>
      </c>
      <c r="B9" s="4"/>
      <c r="C9" s="4"/>
      <c r="D9" s="4"/>
    </row>
    <row r="10" spans="1:4" ht="30">
      <c r="A10" s="2" t="s">
        <v>576</v>
      </c>
      <c r="B10" s="8">
        <v>204298</v>
      </c>
      <c r="C10" s="4"/>
      <c r="D1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28515625" bestFit="1" customWidth="1"/>
    <col min="4" max="5" width="25.140625" bestFit="1" customWidth="1"/>
    <col min="6" max="6" width="36.5703125" bestFit="1" customWidth="1"/>
    <col min="7" max="7" width="25.7109375" bestFit="1" customWidth="1"/>
    <col min="8" max="8" width="19.140625" bestFit="1" customWidth="1"/>
    <col min="9" max="9" width="25.7109375" bestFit="1" customWidth="1"/>
    <col min="10" max="10" width="23" bestFit="1" customWidth="1"/>
  </cols>
  <sheetData>
    <row r="1" spans="1:10" ht="15" customHeight="1">
      <c r="A1" s="1" t="s">
        <v>1442</v>
      </c>
      <c r="B1" s="6" t="s">
        <v>1</v>
      </c>
      <c r="C1" s="6"/>
      <c r="D1" s="6"/>
      <c r="E1" s="1"/>
      <c r="F1" s="6"/>
      <c r="G1" s="6"/>
      <c r="H1" s="6"/>
      <c r="I1" s="6"/>
      <c r="J1" s="6"/>
    </row>
    <row r="2" spans="1:10" ht="30">
      <c r="A2" s="1" t="s">
        <v>1405</v>
      </c>
      <c r="B2" s="1" t="s">
        <v>2</v>
      </c>
      <c r="C2" s="1" t="s">
        <v>15</v>
      </c>
      <c r="D2" s="1" t="s">
        <v>2</v>
      </c>
      <c r="E2" s="1" t="s">
        <v>13</v>
      </c>
      <c r="F2" s="1" t="s">
        <v>2</v>
      </c>
      <c r="G2" s="1" t="s">
        <v>2</v>
      </c>
      <c r="H2" s="1" t="s">
        <v>2</v>
      </c>
      <c r="I2" s="1" t="s">
        <v>2</v>
      </c>
      <c r="J2" s="1" t="s">
        <v>2</v>
      </c>
    </row>
    <row r="3" spans="1:10" ht="30">
      <c r="A3" s="1"/>
      <c r="B3" s="1" t="s">
        <v>1443</v>
      </c>
      <c r="C3" s="1" t="s">
        <v>1444</v>
      </c>
      <c r="D3" s="1" t="s">
        <v>1402</v>
      </c>
      <c r="E3" s="1" t="s">
        <v>1402</v>
      </c>
      <c r="F3" s="1" t="s">
        <v>1445</v>
      </c>
      <c r="G3" s="1" t="s">
        <v>1403</v>
      </c>
      <c r="H3" s="1" t="s">
        <v>1447</v>
      </c>
      <c r="I3" s="1" t="s">
        <v>1447</v>
      </c>
      <c r="J3" s="1" t="s">
        <v>1448</v>
      </c>
    </row>
    <row r="4" spans="1:10">
      <c r="A4" s="1"/>
      <c r="B4" s="1"/>
      <c r="C4" s="1"/>
      <c r="D4" s="1"/>
      <c r="E4" s="1"/>
      <c r="F4" s="1" t="s">
        <v>1446</v>
      </c>
      <c r="G4" s="1" t="s">
        <v>1446</v>
      </c>
      <c r="H4" s="1"/>
      <c r="I4" s="1" t="s">
        <v>1403</v>
      </c>
      <c r="J4" s="1"/>
    </row>
    <row r="5" spans="1:10" ht="45">
      <c r="A5" s="3" t="s">
        <v>1449</v>
      </c>
      <c r="B5" s="4"/>
      <c r="C5" s="4"/>
      <c r="D5" s="4"/>
      <c r="E5" s="4"/>
      <c r="F5" s="4"/>
      <c r="G5" s="4"/>
      <c r="H5" s="4"/>
      <c r="I5" s="4"/>
      <c r="J5" s="4"/>
    </row>
    <row r="6" spans="1:10" ht="30">
      <c r="A6" s="2" t="s">
        <v>1418</v>
      </c>
      <c r="B6" s="4"/>
      <c r="C6" s="4"/>
      <c r="D6" s="12">
        <v>18.47</v>
      </c>
      <c r="E6" s="12">
        <v>17.489999999999998</v>
      </c>
      <c r="F6" s="4"/>
      <c r="G6" s="4"/>
      <c r="H6" s="4"/>
      <c r="I6" s="4"/>
      <c r="J6" s="4"/>
    </row>
    <row r="7" spans="1:10">
      <c r="A7" s="2" t="s">
        <v>1450</v>
      </c>
      <c r="B7" s="4">
        <v>2</v>
      </c>
      <c r="C7" s="4"/>
      <c r="D7" s="4"/>
      <c r="E7" s="4"/>
      <c r="F7" s="4"/>
      <c r="G7" s="4"/>
      <c r="H7" s="4"/>
      <c r="I7" s="4"/>
      <c r="J7" s="4"/>
    </row>
    <row r="8" spans="1:10">
      <c r="A8" s="2" t="s">
        <v>1451</v>
      </c>
      <c r="B8" s="4"/>
      <c r="C8" s="4"/>
      <c r="D8" s="4"/>
      <c r="E8" s="4"/>
      <c r="F8" s="4">
        <v>1</v>
      </c>
      <c r="G8" s="4">
        <v>0</v>
      </c>
      <c r="H8" s="4"/>
      <c r="I8" s="4"/>
      <c r="J8" s="4"/>
    </row>
    <row r="9" spans="1:10">
      <c r="A9" s="2" t="s">
        <v>1452</v>
      </c>
      <c r="B9" s="4">
        <v>1</v>
      </c>
      <c r="C9" s="4"/>
      <c r="D9" s="4"/>
      <c r="E9" s="4"/>
      <c r="F9" s="4"/>
      <c r="G9" s="4"/>
      <c r="H9" s="4"/>
      <c r="I9" s="4"/>
      <c r="J9" s="4"/>
    </row>
    <row r="10" spans="1:10" ht="30">
      <c r="A10" s="2" t="s">
        <v>1453</v>
      </c>
      <c r="B10" s="4" t="s">
        <v>1454</v>
      </c>
      <c r="C10" s="4"/>
      <c r="D10" s="4"/>
      <c r="E10" s="4"/>
      <c r="F10" s="4"/>
      <c r="G10" s="4"/>
      <c r="H10" s="4"/>
      <c r="I10" s="4"/>
      <c r="J10" s="4"/>
    </row>
    <row r="11" spans="1:10" ht="30">
      <c r="A11" s="2" t="s">
        <v>1455</v>
      </c>
      <c r="B11" s="4" t="s">
        <v>1214</v>
      </c>
      <c r="C11" s="4"/>
      <c r="D11" s="4"/>
      <c r="E11" s="4"/>
      <c r="F11" s="4"/>
      <c r="G11" s="4"/>
      <c r="H11" s="4"/>
      <c r="I11" s="4"/>
      <c r="J11" s="4"/>
    </row>
    <row r="12" spans="1:10" ht="60">
      <c r="A12" s="2" t="s">
        <v>1456</v>
      </c>
      <c r="B12" s="228">
        <v>0.5</v>
      </c>
      <c r="C12" s="4"/>
      <c r="D12" s="4"/>
      <c r="E12" s="4"/>
      <c r="F12" s="4"/>
      <c r="G12" s="4"/>
      <c r="H12" s="4"/>
      <c r="I12" s="4"/>
      <c r="J12" s="4"/>
    </row>
    <row r="13" spans="1:10" ht="60">
      <c r="A13" s="2" t="s">
        <v>1457</v>
      </c>
      <c r="B13" s="228">
        <v>0.5</v>
      </c>
      <c r="C13" s="4"/>
      <c r="D13" s="4"/>
      <c r="E13" s="4"/>
      <c r="F13" s="4"/>
      <c r="G13" s="4"/>
      <c r="H13" s="4"/>
      <c r="I13" s="4"/>
      <c r="J13" s="4"/>
    </row>
    <row r="14" spans="1:10">
      <c r="A14" s="2" t="s">
        <v>1458</v>
      </c>
      <c r="B14" s="4" t="s">
        <v>1213</v>
      </c>
      <c r="C14" s="4"/>
      <c r="D14" s="4"/>
      <c r="E14" s="4"/>
      <c r="F14" s="4"/>
      <c r="G14" s="4"/>
      <c r="H14" s="4"/>
      <c r="I14" s="4"/>
      <c r="J14" s="4"/>
    </row>
    <row r="15" spans="1:10">
      <c r="A15" s="2" t="s">
        <v>1459</v>
      </c>
      <c r="B15" s="4" t="s">
        <v>1212</v>
      </c>
      <c r="C15" s="4"/>
      <c r="D15" s="4"/>
      <c r="E15" s="4"/>
      <c r="F15" s="4"/>
      <c r="G15" s="4"/>
      <c r="H15" s="4"/>
      <c r="I15" s="4"/>
      <c r="J15" s="4"/>
    </row>
    <row r="16" spans="1:10">
      <c r="A16" s="2" t="s">
        <v>1460</v>
      </c>
      <c r="B16" s="12">
        <v>2.09</v>
      </c>
      <c r="C16" s="4"/>
      <c r="D16" s="4"/>
      <c r="E16" s="4"/>
      <c r="F16" s="4"/>
      <c r="G16" s="4"/>
      <c r="H16" s="4"/>
      <c r="I16" s="4"/>
      <c r="J16" s="4"/>
    </row>
    <row r="17" spans="1:10">
      <c r="A17" s="2" t="s">
        <v>1461</v>
      </c>
      <c r="B17" s="12">
        <v>2.95</v>
      </c>
      <c r="C17" s="4"/>
      <c r="D17" s="4"/>
      <c r="E17" s="4"/>
      <c r="F17" s="4"/>
      <c r="G17" s="4"/>
      <c r="H17" s="4"/>
      <c r="I17" s="4"/>
      <c r="J17" s="4"/>
    </row>
    <row r="18" spans="1:10" ht="30">
      <c r="A18" s="2" t="s">
        <v>1462</v>
      </c>
      <c r="B18" s="4"/>
      <c r="C18" s="4"/>
      <c r="D18" s="4"/>
      <c r="E18" s="4"/>
      <c r="F18" s="4"/>
      <c r="G18" s="4"/>
      <c r="H18" s="4"/>
      <c r="I18" s="8">
        <v>1575750</v>
      </c>
      <c r="J18" s="4"/>
    </row>
    <row r="19" spans="1:10" ht="30">
      <c r="A19" s="2" t="s">
        <v>1463</v>
      </c>
      <c r="B19" s="4">
        <v>0</v>
      </c>
      <c r="C19" s="8">
        <v>10000</v>
      </c>
      <c r="D19" s="4"/>
      <c r="E19" s="4"/>
      <c r="F19" s="4"/>
      <c r="G19" s="4"/>
      <c r="H19" s="4"/>
      <c r="I19" s="4"/>
      <c r="J19" s="4"/>
    </row>
    <row r="20" spans="1:10">
      <c r="A20" s="2" t="s">
        <v>1464</v>
      </c>
      <c r="B20" s="4"/>
      <c r="C20" s="4">
        <v>1</v>
      </c>
      <c r="D20" s="4"/>
      <c r="E20" s="4"/>
      <c r="F20" s="4"/>
      <c r="G20" s="4"/>
      <c r="H20" s="4"/>
      <c r="I20" s="4"/>
      <c r="J20" s="4"/>
    </row>
    <row r="21" spans="1:10">
      <c r="A21" s="2" t="s">
        <v>1465</v>
      </c>
      <c r="B21" s="4"/>
      <c r="C21" s="4"/>
      <c r="D21" s="4"/>
      <c r="E21" s="4"/>
      <c r="F21" s="4"/>
      <c r="G21" s="4"/>
      <c r="H21" s="8">
        <v>650361</v>
      </c>
      <c r="I21" s="4"/>
      <c r="J21" s="8">
        <v>106000</v>
      </c>
    </row>
    <row r="22" spans="1:10">
      <c r="A22" s="2" t="s">
        <v>1466</v>
      </c>
      <c r="B22" s="4"/>
      <c r="C22" s="4"/>
      <c r="D22" s="12">
        <v>18.5</v>
      </c>
      <c r="E22" s="4"/>
      <c r="F22" s="4"/>
      <c r="G22" s="4"/>
      <c r="H22" s="4"/>
      <c r="I22" s="4"/>
      <c r="J22" s="4"/>
    </row>
    <row r="23" spans="1:10" ht="30">
      <c r="A23" s="2" t="s">
        <v>1467</v>
      </c>
      <c r="B23" s="4"/>
      <c r="C23" s="4"/>
      <c r="D23" s="4" t="s">
        <v>1468</v>
      </c>
      <c r="E23" s="4"/>
      <c r="F23" s="4"/>
      <c r="G23" s="4"/>
      <c r="H23" s="4"/>
      <c r="I23" s="4"/>
      <c r="J23" s="4"/>
    </row>
  </sheetData>
  <mergeCells count="2">
    <mergeCell ref="B1:D1"/>
    <mergeCell ref="F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469</v>
      </c>
      <c r="B1" s="1" t="s">
        <v>1</v>
      </c>
    </row>
    <row r="2" spans="1:2" ht="30">
      <c r="A2" s="1" t="s">
        <v>12</v>
      </c>
      <c r="B2" s="1" t="s">
        <v>2</v>
      </c>
    </row>
    <row r="3" spans="1:2" ht="30">
      <c r="A3" s="3" t="s">
        <v>1470</v>
      </c>
      <c r="B3" s="4"/>
    </row>
    <row r="4" spans="1:2">
      <c r="A4" s="2" t="s">
        <v>585</v>
      </c>
      <c r="B4" s="7">
        <v>0</v>
      </c>
    </row>
    <row r="5" spans="1:2" ht="30">
      <c r="A5" s="2" t="s">
        <v>1471</v>
      </c>
      <c r="B5" s="8">
        <v>45857</v>
      </c>
    </row>
    <row r="6" spans="1:2" ht="30">
      <c r="A6" s="2" t="s">
        <v>587</v>
      </c>
      <c r="B6" s="8">
        <v>6869</v>
      </c>
    </row>
    <row r="7" spans="1:2" ht="45">
      <c r="A7" s="2" t="s">
        <v>588</v>
      </c>
      <c r="B7" s="4">
        <v>955</v>
      </c>
    </row>
    <row r="8" spans="1:2">
      <c r="A8" s="2" t="s">
        <v>589</v>
      </c>
      <c r="B8" s="7">
        <v>5368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6" t="s">
        <v>1</v>
      </c>
      <c r="C1" s="6"/>
      <c r="D1" s="6"/>
    </row>
    <row r="2" spans="1:4" ht="30">
      <c r="A2" s="1" t="s">
        <v>12</v>
      </c>
      <c r="B2" s="1" t="s">
        <v>2</v>
      </c>
      <c r="C2" s="1" t="s">
        <v>13</v>
      </c>
      <c r="D2" s="1" t="s">
        <v>14</v>
      </c>
    </row>
    <row r="3" spans="1:4">
      <c r="A3" s="3" t="s">
        <v>593</v>
      </c>
      <c r="B3" s="4"/>
      <c r="C3" s="4"/>
      <c r="D3" s="4"/>
    </row>
    <row r="4" spans="1:4">
      <c r="A4" s="2" t="s">
        <v>594</v>
      </c>
      <c r="B4" s="7">
        <v>60343</v>
      </c>
      <c r="C4" s="7">
        <v>49744</v>
      </c>
      <c r="D4" s="7">
        <v>54456</v>
      </c>
    </row>
    <row r="5" spans="1:4">
      <c r="A5" s="2" t="s">
        <v>595</v>
      </c>
      <c r="B5" s="8">
        <v>9108</v>
      </c>
      <c r="C5" s="8">
        <v>3052</v>
      </c>
      <c r="D5" s="8">
        <v>2553</v>
      </c>
    </row>
    <row r="6" spans="1:4">
      <c r="A6" s="2" t="s">
        <v>181</v>
      </c>
      <c r="B6" s="8">
        <v>69451</v>
      </c>
      <c r="C6" s="8">
        <v>52796</v>
      </c>
      <c r="D6" s="8">
        <v>57009</v>
      </c>
    </row>
    <row r="7" spans="1:4">
      <c r="A7" s="3" t="s">
        <v>596</v>
      </c>
      <c r="B7" s="4"/>
      <c r="C7" s="4"/>
      <c r="D7" s="4"/>
    </row>
    <row r="8" spans="1:4">
      <c r="A8" s="2" t="s">
        <v>594</v>
      </c>
      <c r="B8" s="8">
        <v>3337</v>
      </c>
      <c r="C8" s="8">
        <v>13408</v>
      </c>
      <c r="D8" s="8">
        <v>-2811</v>
      </c>
    </row>
    <row r="9" spans="1:4">
      <c r="A9" s="2" t="s">
        <v>595</v>
      </c>
      <c r="B9" s="8">
        <v>-1536</v>
      </c>
      <c r="C9" s="4">
        <v>268</v>
      </c>
      <c r="D9" s="4">
        <v>-56</v>
      </c>
    </row>
    <row r="10" spans="1:4">
      <c r="A10" s="2" t="s">
        <v>181</v>
      </c>
      <c r="B10" s="8">
        <v>1801</v>
      </c>
      <c r="C10" s="8">
        <v>13676</v>
      </c>
      <c r="D10" s="8">
        <v>-2867</v>
      </c>
    </row>
    <row r="11" spans="1:4">
      <c r="A11" s="2" t="s">
        <v>616</v>
      </c>
      <c r="B11" s="7">
        <v>71252</v>
      </c>
      <c r="C11" s="7">
        <v>66472</v>
      </c>
      <c r="D11" s="7">
        <v>541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6" t="s">
        <v>204</v>
      </c>
      <c r="B1" s="1" t="s">
        <v>1</v>
      </c>
    </row>
    <row r="2" spans="1:2">
      <c r="A2" s="6"/>
      <c r="B2" s="1" t="s">
        <v>2</v>
      </c>
    </row>
    <row r="3" spans="1:2" ht="45">
      <c r="A3" s="3" t="s">
        <v>205</v>
      </c>
      <c r="B3" s="4"/>
    </row>
    <row r="4" spans="1:2" ht="26.25">
      <c r="A4" s="11" t="s">
        <v>204</v>
      </c>
      <c r="B4" s="13" t="s">
        <v>206</v>
      </c>
    </row>
    <row r="5" spans="1:2">
      <c r="A5" s="11"/>
      <c r="B5" s="13" t="s">
        <v>207</v>
      </c>
    </row>
    <row r="6" spans="1:2" ht="128.25">
      <c r="A6" s="11"/>
      <c r="B6" s="14" t="s">
        <v>208</v>
      </c>
    </row>
    <row r="7" spans="1:2" ht="409.6">
      <c r="A7" s="11"/>
      <c r="B7" s="14" t="s">
        <v>209</v>
      </c>
    </row>
    <row r="8" spans="1:2">
      <c r="A8" s="11"/>
      <c r="B8" s="13" t="s">
        <v>210</v>
      </c>
    </row>
    <row r="9" spans="1:2" ht="217.5">
      <c r="A9" s="11"/>
      <c r="B9" s="14" t="s">
        <v>211</v>
      </c>
    </row>
    <row r="10" spans="1:2">
      <c r="A10" s="11"/>
      <c r="B10" s="15" t="s">
        <v>212</v>
      </c>
    </row>
    <row r="11" spans="1:2" ht="77.25">
      <c r="A11" s="11"/>
      <c r="B11" s="16" t="s">
        <v>213</v>
      </c>
    </row>
    <row r="12" spans="1:2" ht="383.25">
      <c r="A12" s="11"/>
      <c r="B12" s="16" t="s">
        <v>214</v>
      </c>
    </row>
    <row r="13" spans="1:2" ht="141">
      <c r="A13" s="11"/>
      <c r="B13" s="16" t="s">
        <v>215</v>
      </c>
    </row>
    <row r="14" spans="1:2" ht="26.25">
      <c r="A14" s="11"/>
      <c r="B14" s="13" t="s">
        <v>216</v>
      </c>
    </row>
    <row r="15" spans="1:2" ht="319.5">
      <c r="A15" s="11"/>
      <c r="B15" s="14" t="s">
        <v>217</v>
      </c>
    </row>
    <row r="16" spans="1:2">
      <c r="A16" s="11"/>
      <c r="B16" s="15" t="s">
        <v>218</v>
      </c>
    </row>
    <row r="17" spans="1:2" ht="153.75">
      <c r="A17" s="11"/>
      <c r="B17" s="14" t="s">
        <v>219</v>
      </c>
    </row>
    <row r="18" spans="1:2">
      <c r="A18" s="11"/>
      <c r="B18" s="17" t="s">
        <v>220</v>
      </c>
    </row>
    <row r="19" spans="1:2" ht="243">
      <c r="A19" s="11"/>
      <c r="B19" s="18" t="s">
        <v>221</v>
      </c>
    </row>
    <row r="20" spans="1:2" ht="166.5">
      <c r="A20" s="11"/>
      <c r="B20" s="18" t="s">
        <v>222</v>
      </c>
    </row>
    <row r="21" spans="1:2" ht="217.5">
      <c r="A21" s="11"/>
      <c r="B21" s="18" t="s">
        <v>223</v>
      </c>
    </row>
    <row r="22" spans="1:2" ht="141">
      <c r="A22" s="11"/>
      <c r="B22" s="18" t="s">
        <v>224</v>
      </c>
    </row>
    <row r="23" spans="1:2" ht="115.5">
      <c r="A23" s="11"/>
      <c r="B23" s="18" t="s">
        <v>225</v>
      </c>
    </row>
    <row r="24" spans="1:2">
      <c r="A24" s="11"/>
      <c r="B24" s="17" t="s">
        <v>226</v>
      </c>
    </row>
    <row r="25" spans="1:2" ht="332.25">
      <c r="A25" s="11"/>
      <c r="B25" s="18" t="s">
        <v>227</v>
      </c>
    </row>
    <row r="26" spans="1:2" ht="204.75">
      <c r="A26" s="11"/>
      <c r="B26" s="19" t="s">
        <v>228</v>
      </c>
    </row>
    <row r="27" spans="1:2" ht="357.75">
      <c r="A27" s="11"/>
      <c r="B27" s="18" t="s">
        <v>229</v>
      </c>
    </row>
    <row r="28" spans="1:2" ht="294">
      <c r="A28" s="11"/>
      <c r="B28" s="18" t="s">
        <v>230</v>
      </c>
    </row>
    <row r="29" spans="1:2" ht="153.75">
      <c r="A29" s="11"/>
      <c r="B29" s="18" t="s">
        <v>231</v>
      </c>
    </row>
    <row r="30" spans="1:2" ht="281.25">
      <c r="A30" s="11"/>
      <c r="B30" s="18" t="s">
        <v>232</v>
      </c>
    </row>
    <row r="31" spans="1:2" ht="153.75">
      <c r="A31" s="11"/>
      <c r="B31" s="18" t="s">
        <v>233</v>
      </c>
    </row>
    <row r="32" spans="1:2" ht="345">
      <c r="A32" s="11"/>
      <c r="B32" s="18" t="s">
        <v>234</v>
      </c>
    </row>
    <row r="33" spans="1:2" ht="179.25">
      <c r="A33" s="11"/>
      <c r="B33" s="18" t="s">
        <v>235</v>
      </c>
    </row>
    <row r="34" spans="1:2">
      <c r="A34" s="11"/>
      <c r="B34" s="13" t="s">
        <v>236</v>
      </c>
    </row>
    <row r="35" spans="1:2" ht="77.25">
      <c r="A35" s="11"/>
      <c r="B35" s="14" t="s">
        <v>237</v>
      </c>
    </row>
    <row r="36" spans="1:2" ht="166.5">
      <c r="A36" s="11"/>
      <c r="B36" s="14" t="s">
        <v>238</v>
      </c>
    </row>
    <row r="37" spans="1:2" ht="26.25">
      <c r="A37" s="11"/>
      <c r="B37" s="13" t="s">
        <v>239</v>
      </c>
    </row>
    <row r="38" spans="1:2" ht="306.75">
      <c r="A38" s="11"/>
      <c r="B38" s="14" t="s">
        <v>240</v>
      </c>
    </row>
    <row r="39" spans="1:2">
      <c r="A39" s="11"/>
      <c r="B39" s="13" t="s">
        <v>241</v>
      </c>
    </row>
    <row r="40" spans="1:2" ht="77.25">
      <c r="A40" s="11"/>
      <c r="B40" s="14" t="s">
        <v>242</v>
      </c>
    </row>
    <row r="41" spans="1:2">
      <c r="A41" s="11"/>
      <c r="B41" s="13" t="s">
        <v>243</v>
      </c>
    </row>
    <row r="42" spans="1:2" ht="51.75">
      <c r="A42" s="11"/>
      <c r="B42" s="14" t="s">
        <v>244</v>
      </c>
    </row>
    <row r="43" spans="1:2">
      <c r="A43" s="11"/>
      <c r="B43" s="13" t="s">
        <v>245</v>
      </c>
    </row>
    <row r="44" spans="1:2" ht="306.75">
      <c r="A44" s="11"/>
      <c r="B44" s="14" t="s">
        <v>246</v>
      </c>
    </row>
    <row r="45" spans="1:2">
      <c r="A45" s="11"/>
      <c r="B45" s="13" t="s">
        <v>247</v>
      </c>
    </row>
    <row r="46" spans="1:2" ht="141">
      <c r="A46" s="11"/>
      <c r="B46" s="14" t="s">
        <v>248</v>
      </c>
    </row>
    <row r="47" spans="1:2" ht="26.25">
      <c r="A47" s="11"/>
      <c r="B47" s="13" t="s">
        <v>249</v>
      </c>
    </row>
    <row r="48" spans="1:2" ht="243">
      <c r="A48" s="11"/>
      <c r="B48" s="14" t="s">
        <v>250</v>
      </c>
    </row>
    <row r="49" spans="1:2">
      <c r="A49" s="11"/>
      <c r="B49" s="13" t="s">
        <v>251</v>
      </c>
    </row>
    <row r="50" spans="1:2" ht="179.25">
      <c r="A50" s="11"/>
      <c r="B50" s="14" t="s">
        <v>252</v>
      </c>
    </row>
    <row r="51" spans="1:2" ht="26.25">
      <c r="A51" s="11"/>
      <c r="B51" s="13" t="s">
        <v>253</v>
      </c>
    </row>
    <row r="52" spans="1:2" ht="408.75">
      <c r="A52" s="11"/>
      <c r="B52" s="14" t="s">
        <v>254</v>
      </c>
    </row>
    <row r="53" spans="1:2">
      <c r="A53" s="11"/>
      <c r="B53" s="13" t="s">
        <v>255</v>
      </c>
    </row>
    <row r="54" spans="1:2" ht="153.75">
      <c r="A54" s="11"/>
      <c r="B54" s="14" t="s">
        <v>256</v>
      </c>
    </row>
    <row r="55" spans="1:2">
      <c r="A55" s="11"/>
      <c r="B55" s="13" t="s">
        <v>257</v>
      </c>
    </row>
    <row r="56" spans="1:2" ht="396">
      <c r="A56" s="11"/>
      <c r="B56" s="14" t="s">
        <v>258</v>
      </c>
    </row>
    <row r="57" spans="1:2">
      <c r="A57" s="11"/>
      <c r="B57" s="13" t="s">
        <v>259</v>
      </c>
    </row>
    <row r="58" spans="1:2" ht="217.5">
      <c r="A58" s="11"/>
      <c r="B58" s="14" t="s">
        <v>260</v>
      </c>
    </row>
    <row r="59" spans="1:2">
      <c r="A59" s="11"/>
      <c r="B59" s="13" t="s">
        <v>261</v>
      </c>
    </row>
    <row r="60" spans="1:2" ht="128.25">
      <c r="A60" s="11"/>
      <c r="B60" s="14" t="s">
        <v>262</v>
      </c>
    </row>
    <row r="61" spans="1:2">
      <c r="A61" s="11"/>
      <c r="B61" s="13" t="s">
        <v>263</v>
      </c>
    </row>
    <row r="62" spans="1:2" ht="128.25">
      <c r="A62" s="11"/>
      <c r="B62" s="14" t="s">
        <v>264</v>
      </c>
    </row>
    <row r="63" spans="1:2">
      <c r="A63" s="11"/>
      <c r="B63" s="13" t="s">
        <v>265</v>
      </c>
    </row>
    <row r="64" spans="1:2" ht="26.25">
      <c r="A64" s="11"/>
      <c r="B64" s="14" t="s">
        <v>266</v>
      </c>
    </row>
    <row r="65" spans="1:2">
      <c r="A65" s="11"/>
      <c r="B65" s="13" t="s">
        <v>267</v>
      </c>
    </row>
    <row r="66" spans="1:2" ht="217.5">
      <c r="A66" s="11"/>
      <c r="B66" s="14" t="s">
        <v>268</v>
      </c>
    </row>
    <row r="67" spans="1:2" ht="166.5">
      <c r="A67" s="11"/>
      <c r="B67" s="14" t="s">
        <v>269</v>
      </c>
    </row>
    <row r="68" spans="1:2">
      <c r="A68" s="11"/>
      <c r="B68" s="13" t="s">
        <v>270</v>
      </c>
    </row>
    <row r="69" spans="1:2" ht="192">
      <c r="A69" s="11"/>
      <c r="B69" s="14" t="s">
        <v>271</v>
      </c>
    </row>
    <row r="70" spans="1:2">
      <c r="A70" s="11"/>
      <c r="B70" s="13" t="s">
        <v>272</v>
      </c>
    </row>
    <row r="71" spans="1:2" ht="77.25">
      <c r="A71" s="11"/>
      <c r="B71" s="14" t="s">
        <v>273</v>
      </c>
    </row>
    <row r="72" spans="1:2">
      <c r="A72" s="11"/>
      <c r="B72" s="4"/>
    </row>
    <row r="73" spans="1:2" ht="26.25">
      <c r="A73" s="11"/>
      <c r="B73" s="15" t="s">
        <v>274</v>
      </c>
    </row>
    <row r="74" spans="1:2" ht="243">
      <c r="A74" s="11"/>
      <c r="B74" s="16" t="s">
        <v>275</v>
      </c>
    </row>
    <row r="75" spans="1:2" ht="332.25">
      <c r="A75" s="11"/>
      <c r="B75" s="16" t="s">
        <v>276</v>
      </c>
    </row>
    <row r="76" spans="1:2" ht="26.25">
      <c r="A76" s="11"/>
      <c r="B76" s="15" t="s">
        <v>277</v>
      </c>
    </row>
    <row r="77" spans="1:2" ht="319.5">
      <c r="A77" s="11"/>
      <c r="B77" s="16" t="s">
        <v>278</v>
      </c>
    </row>
    <row r="78" spans="1:2" ht="230.25">
      <c r="A78" s="11"/>
      <c r="B78" s="16" t="s">
        <v>279</v>
      </c>
    </row>
    <row r="79" spans="1:2" ht="204.75">
      <c r="A79" s="11"/>
      <c r="B79" s="16" t="s">
        <v>280</v>
      </c>
    </row>
    <row r="80" spans="1:2" ht="306.75">
      <c r="A80" s="11"/>
      <c r="B80" s="16" t="s">
        <v>281</v>
      </c>
    </row>
    <row r="81" spans="1:2" ht="396">
      <c r="A81" s="11"/>
      <c r="B81" s="16" t="s">
        <v>282</v>
      </c>
    </row>
    <row r="82" spans="1:2" ht="345">
      <c r="A82" s="11"/>
      <c r="B82" s="16" t="s">
        <v>283</v>
      </c>
    </row>
  </sheetData>
  <mergeCells count="2">
    <mergeCell ref="A1:A2"/>
    <mergeCell ref="A4:A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6" t="s">
        <v>1</v>
      </c>
      <c r="C1" s="6"/>
      <c r="D1" s="6"/>
    </row>
    <row r="2" spans="1:4" ht="30">
      <c r="A2" s="1" t="s">
        <v>12</v>
      </c>
      <c r="B2" s="1" t="s">
        <v>2</v>
      </c>
      <c r="C2" s="1" t="s">
        <v>13</v>
      </c>
      <c r="D2" s="1" t="s">
        <v>14</v>
      </c>
    </row>
    <row r="3" spans="1:4" ht="30">
      <c r="A3" s="3" t="s">
        <v>1140</v>
      </c>
      <c r="B3" s="4"/>
      <c r="C3" s="4"/>
      <c r="D3" s="4"/>
    </row>
    <row r="4" spans="1:4" ht="30">
      <c r="A4" s="2" t="s">
        <v>601</v>
      </c>
      <c r="B4" s="7">
        <v>77789</v>
      </c>
      <c r="C4" s="7">
        <v>65969</v>
      </c>
      <c r="D4" s="7">
        <v>52941</v>
      </c>
    </row>
    <row r="5" spans="1:4" ht="30">
      <c r="A5" s="2" t="s">
        <v>602</v>
      </c>
      <c r="B5" s="4">
        <v>-633</v>
      </c>
      <c r="C5" s="4">
        <v>0</v>
      </c>
      <c r="D5" s="4">
        <v>1</v>
      </c>
    </row>
    <row r="6" spans="1:4" ht="30">
      <c r="A6" s="2" t="s">
        <v>604</v>
      </c>
      <c r="B6" s="4">
        <v>349</v>
      </c>
      <c r="C6" s="8">
        <v>2728</v>
      </c>
      <c r="D6" s="8">
        <v>2172</v>
      </c>
    </row>
    <row r="7" spans="1:4">
      <c r="A7" s="2" t="s">
        <v>605</v>
      </c>
      <c r="B7" s="8">
        <v>2242</v>
      </c>
      <c r="C7" s="8">
        <v>1425</v>
      </c>
      <c r="D7" s="8">
        <v>1273</v>
      </c>
    </row>
    <row r="8" spans="1:4">
      <c r="A8" s="2" t="s">
        <v>606</v>
      </c>
      <c r="B8" s="4">
        <v>-922</v>
      </c>
      <c r="C8" s="4">
        <v>-167</v>
      </c>
      <c r="D8" s="4">
        <v>-134</v>
      </c>
    </row>
    <row r="9" spans="1:4">
      <c r="A9" s="2" t="s">
        <v>610</v>
      </c>
      <c r="B9" s="8">
        <v>-4342</v>
      </c>
      <c r="C9" s="8">
        <v>-4356</v>
      </c>
      <c r="D9" s="8">
        <v>-2849</v>
      </c>
    </row>
    <row r="10" spans="1:4" ht="30">
      <c r="A10" s="2" t="s">
        <v>614</v>
      </c>
      <c r="B10" s="8">
        <v>-3820</v>
      </c>
      <c r="C10" s="4">
        <v>0</v>
      </c>
      <c r="D10" s="4">
        <v>0</v>
      </c>
    </row>
    <row r="11" spans="1:4">
      <c r="A11" s="2" t="s">
        <v>307</v>
      </c>
      <c r="B11" s="4">
        <v>589</v>
      </c>
      <c r="C11" s="4">
        <v>873</v>
      </c>
      <c r="D11" s="4">
        <v>738</v>
      </c>
    </row>
    <row r="12" spans="1:4">
      <c r="A12" s="2" t="s">
        <v>616</v>
      </c>
      <c r="B12" s="7">
        <v>71252</v>
      </c>
      <c r="C12" s="7">
        <v>66472</v>
      </c>
      <c r="D12" s="7">
        <v>54142</v>
      </c>
    </row>
    <row r="13" spans="1:4">
      <c r="A13" s="2" t="s">
        <v>1474</v>
      </c>
      <c r="B13" s="228">
        <v>0.32100000000000001</v>
      </c>
      <c r="C13" s="228">
        <v>0.35299999999999998</v>
      </c>
      <c r="D13" s="228">
        <v>0.3579999999999999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475</v>
      </c>
      <c r="B1" s="6" t="s">
        <v>2</v>
      </c>
      <c r="C1" s="6" t="s">
        <v>13</v>
      </c>
    </row>
    <row r="2" spans="1:3" ht="30">
      <c r="A2" s="1" t="s">
        <v>12</v>
      </c>
      <c r="B2" s="6"/>
      <c r="C2" s="6"/>
    </row>
    <row r="3" spans="1:3">
      <c r="A3" s="3" t="s">
        <v>621</v>
      </c>
      <c r="B3" s="4"/>
      <c r="C3" s="4"/>
    </row>
    <row r="4" spans="1:3">
      <c r="A4" s="2" t="s">
        <v>1476</v>
      </c>
      <c r="B4" s="7">
        <v>0</v>
      </c>
      <c r="C4" s="7">
        <v>1001</v>
      </c>
    </row>
    <row r="5" spans="1:3">
      <c r="A5" s="2" t="s">
        <v>623</v>
      </c>
      <c r="B5" s="8">
        <v>3904</v>
      </c>
      <c r="C5" s="8">
        <v>3457</v>
      </c>
    </row>
    <row r="6" spans="1:3">
      <c r="A6" s="2" t="s">
        <v>624</v>
      </c>
      <c r="B6" s="8">
        <v>14334</v>
      </c>
      <c r="C6" s="8">
        <v>12220</v>
      </c>
    </row>
    <row r="7" spans="1:3">
      <c r="A7" s="2" t="s">
        <v>625</v>
      </c>
      <c r="B7" s="8">
        <v>3937</v>
      </c>
      <c r="C7" s="8">
        <v>3775</v>
      </c>
    </row>
    <row r="8" spans="1:3">
      <c r="A8" s="2" t="s">
        <v>139</v>
      </c>
      <c r="B8" s="4">
        <v>974</v>
      </c>
      <c r="C8" s="4">
        <v>0</v>
      </c>
    </row>
    <row r="9" spans="1:3" ht="30">
      <c r="A9" s="2" t="s">
        <v>1477</v>
      </c>
      <c r="B9" s="8">
        <v>3845</v>
      </c>
      <c r="C9" s="8">
        <v>1425</v>
      </c>
    </row>
    <row r="10" spans="1:3">
      <c r="A10" s="2" t="s">
        <v>627</v>
      </c>
      <c r="B10" s="8">
        <v>26994</v>
      </c>
      <c r="C10" s="8">
        <v>21878</v>
      </c>
    </row>
    <row r="11" spans="1:3">
      <c r="A11" s="3" t="s">
        <v>628</v>
      </c>
      <c r="B11" s="4"/>
      <c r="C11" s="4"/>
    </row>
    <row r="12" spans="1:3">
      <c r="A12" s="2" t="s">
        <v>629</v>
      </c>
      <c r="B12" s="8">
        <v>10833</v>
      </c>
      <c r="C12" s="8">
        <v>6605</v>
      </c>
    </row>
    <row r="13" spans="1:3">
      <c r="A13" s="2" t="s">
        <v>630</v>
      </c>
      <c r="B13" s="8">
        <v>3864</v>
      </c>
      <c r="C13" s="8">
        <v>2932</v>
      </c>
    </row>
    <row r="14" spans="1:3">
      <c r="A14" s="2" t="s">
        <v>1478</v>
      </c>
      <c r="B14" s="8">
        <v>1912</v>
      </c>
      <c r="C14" s="4">
        <v>0</v>
      </c>
    </row>
    <row r="15" spans="1:3">
      <c r="A15" s="2" t="s">
        <v>139</v>
      </c>
      <c r="B15" s="4">
        <v>0</v>
      </c>
      <c r="C15" s="4">
        <v>194</v>
      </c>
    </row>
    <row r="16" spans="1:3">
      <c r="A16" s="2" t="s">
        <v>632</v>
      </c>
      <c r="B16" s="8">
        <v>1082</v>
      </c>
      <c r="C16" s="4">
        <v>928</v>
      </c>
    </row>
    <row r="17" spans="1:3">
      <c r="A17" s="2" t="s">
        <v>633</v>
      </c>
      <c r="B17" s="8">
        <v>17691</v>
      </c>
      <c r="C17" s="8">
        <v>10659</v>
      </c>
    </row>
    <row r="18" spans="1:3">
      <c r="A18" s="2" t="s">
        <v>634</v>
      </c>
      <c r="B18" s="8">
        <v>9303</v>
      </c>
      <c r="C18" s="8">
        <v>11219</v>
      </c>
    </row>
    <row r="19" spans="1:3">
      <c r="A19" s="2" t="s">
        <v>635</v>
      </c>
      <c r="B19" s="8">
        <v>-2242</v>
      </c>
      <c r="C19" s="8">
        <v>-1425</v>
      </c>
    </row>
    <row r="20" spans="1:3">
      <c r="A20" s="2" t="s">
        <v>634</v>
      </c>
      <c r="B20" s="7">
        <v>7061</v>
      </c>
      <c r="C20" s="7">
        <v>979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6" t="s">
        <v>1</v>
      </c>
      <c r="C1" s="6"/>
      <c r="D1" s="6"/>
    </row>
    <row r="2" spans="1:4">
      <c r="A2" s="1" t="s">
        <v>1217</v>
      </c>
      <c r="B2" s="1" t="s">
        <v>2</v>
      </c>
      <c r="C2" s="1" t="s">
        <v>13</v>
      </c>
      <c r="D2" s="1" t="s">
        <v>14</v>
      </c>
    </row>
    <row r="3" spans="1:4">
      <c r="A3" s="3" t="s">
        <v>1480</v>
      </c>
      <c r="B3" s="4"/>
      <c r="C3" s="4"/>
      <c r="D3" s="4"/>
    </row>
    <row r="4" spans="1:4">
      <c r="A4" s="2" t="s">
        <v>1481</v>
      </c>
      <c r="B4" s="228">
        <v>0.32100000000000001</v>
      </c>
      <c r="C4" s="228">
        <v>0.35299999999999998</v>
      </c>
      <c r="D4" s="228">
        <v>0.35799999999999998</v>
      </c>
    </row>
    <row r="5" spans="1:4" ht="30">
      <c r="A5" s="2" t="s">
        <v>1482</v>
      </c>
      <c r="B5" s="12">
        <v>16.8</v>
      </c>
      <c r="C5" s="4"/>
      <c r="D5" s="4"/>
    </row>
    <row r="6" spans="1:4" ht="60">
      <c r="A6" s="2" t="s">
        <v>1483</v>
      </c>
      <c r="B6" s="4">
        <v>0.8</v>
      </c>
      <c r="C6" s="4"/>
      <c r="D6" s="4"/>
    </row>
    <row r="7" spans="1:4">
      <c r="A7" s="2" t="s">
        <v>1181</v>
      </c>
      <c r="B7" s="4"/>
      <c r="C7" s="4"/>
      <c r="D7" s="4"/>
    </row>
    <row r="8" spans="1:4">
      <c r="A8" s="3" t="s">
        <v>1480</v>
      </c>
      <c r="B8" s="4"/>
      <c r="C8" s="4"/>
      <c r="D8" s="4"/>
    </row>
    <row r="9" spans="1:4">
      <c r="A9" s="2" t="s">
        <v>1283</v>
      </c>
      <c r="B9" s="4">
        <v>3.3</v>
      </c>
      <c r="C9" s="4">
        <v>3.2</v>
      </c>
      <c r="D9" s="4">
        <v>2.2999999999999998</v>
      </c>
    </row>
    <row r="10" spans="1:4" ht="30">
      <c r="A10" s="2" t="s">
        <v>1120</v>
      </c>
      <c r="B10" s="4"/>
      <c r="C10" s="4"/>
      <c r="D10" s="4"/>
    </row>
    <row r="11" spans="1:4">
      <c r="A11" s="3" t="s">
        <v>1480</v>
      </c>
      <c r="B11" s="4"/>
      <c r="C11" s="4"/>
      <c r="D11" s="4"/>
    </row>
    <row r="12" spans="1:4">
      <c r="A12" s="2" t="s">
        <v>1283</v>
      </c>
      <c r="B12" s="12">
        <v>4.4000000000000004</v>
      </c>
      <c r="C12" s="4">
        <v>4.0999999999999996</v>
      </c>
      <c r="D12" s="4">
        <v>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484</v>
      </c>
      <c r="B1" s="6" t="s">
        <v>1</v>
      </c>
      <c r="C1" s="6"/>
      <c r="D1" s="6"/>
      <c r="E1" s="1" t="s">
        <v>1248</v>
      </c>
    </row>
    <row r="2" spans="1:5">
      <c r="A2" s="1" t="s">
        <v>1217</v>
      </c>
      <c r="B2" s="6" t="s">
        <v>2</v>
      </c>
      <c r="C2" s="6" t="s">
        <v>13</v>
      </c>
      <c r="D2" s="6" t="s">
        <v>14</v>
      </c>
      <c r="E2" s="1" t="s">
        <v>1485</v>
      </c>
    </row>
    <row r="3" spans="1:5">
      <c r="A3" s="1"/>
      <c r="B3" s="6"/>
      <c r="C3" s="6"/>
      <c r="D3" s="6"/>
      <c r="E3" s="1" t="s">
        <v>1192</v>
      </c>
    </row>
    <row r="4" spans="1:5">
      <c r="A4" s="3" t="s">
        <v>1486</v>
      </c>
      <c r="B4" s="4"/>
      <c r="C4" s="4"/>
      <c r="D4" s="4"/>
      <c r="E4" s="4"/>
    </row>
    <row r="5" spans="1:5">
      <c r="A5" s="2" t="s">
        <v>1487</v>
      </c>
      <c r="B5" s="4" t="s">
        <v>1454</v>
      </c>
      <c r="C5" s="4" t="s">
        <v>1454</v>
      </c>
      <c r="D5" s="4" t="s">
        <v>1454</v>
      </c>
      <c r="E5" s="4" t="s">
        <v>1454</v>
      </c>
    </row>
    <row r="6" spans="1:5">
      <c r="A6" s="2" t="s">
        <v>1488</v>
      </c>
      <c r="B6" s="7">
        <v>6</v>
      </c>
      <c r="C6" s="12">
        <v>4.8</v>
      </c>
      <c r="D6" s="12">
        <v>3.6</v>
      </c>
      <c r="E6" s="4"/>
    </row>
    <row r="7" spans="1:5">
      <c r="A7" s="2" t="s">
        <v>1489</v>
      </c>
      <c r="B7" s="4"/>
      <c r="C7" s="4"/>
      <c r="D7" s="4"/>
      <c r="E7" s="12">
        <v>7.2</v>
      </c>
    </row>
  </sheetData>
  <mergeCells count="4">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c r="A1" s="1" t="s">
        <v>1490</v>
      </c>
      <c r="B1" s="6" t="s">
        <v>2</v>
      </c>
    </row>
    <row r="2" spans="1:2" ht="30">
      <c r="A2" s="1" t="s">
        <v>12</v>
      </c>
      <c r="B2" s="6"/>
    </row>
    <row r="3" spans="1:2">
      <c r="A3" s="3" t="s">
        <v>1491</v>
      </c>
      <c r="B3" s="4"/>
    </row>
    <row r="4" spans="1:2">
      <c r="A4" s="2">
        <v>2013</v>
      </c>
      <c r="B4" s="7">
        <v>53661</v>
      </c>
    </row>
    <row r="5" spans="1:2">
      <c r="A5" s="2">
        <v>2014</v>
      </c>
      <c r="B5" s="8">
        <v>45991</v>
      </c>
    </row>
    <row r="6" spans="1:2">
      <c r="A6" s="2">
        <v>2015</v>
      </c>
      <c r="B6" s="8">
        <v>37418</v>
      </c>
    </row>
    <row r="7" spans="1:2">
      <c r="A7" s="2">
        <v>2016</v>
      </c>
      <c r="B7" s="8">
        <v>28089</v>
      </c>
    </row>
    <row r="8" spans="1:2">
      <c r="A8" s="2">
        <v>2017</v>
      </c>
      <c r="B8" s="8">
        <v>17075</v>
      </c>
    </row>
    <row r="9" spans="1:2">
      <c r="A9" s="2" t="s">
        <v>658</v>
      </c>
      <c r="B9" s="8">
        <v>37346</v>
      </c>
    </row>
    <row r="10" spans="1:2">
      <c r="A10" s="2" t="s">
        <v>181</v>
      </c>
      <c r="B10" s="8">
        <v>219580</v>
      </c>
    </row>
    <row r="11" spans="1:2">
      <c r="A11" s="3" t="s">
        <v>655</v>
      </c>
      <c r="B11" s="4"/>
    </row>
    <row r="12" spans="1:2">
      <c r="A12" s="2">
        <v>2013</v>
      </c>
      <c r="B12" s="4">
        <v>613</v>
      </c>
    </row>
    <row r="13" spans="1:2">
      <c r="A13" s="2">
        <v>2014</v>
      </c>
      <c r="B13" s="4">
        <v>613</v>
      </c>
    </row>
    <row r="14" spans="1:2">
      <c r="A14" s="2">
        <v>2015</v>
      </c>
      <c r="B14" s="4">
        <v>392</v>
      </c>
    </row>
    <row r="15" spans="1:2">
      <c r="A15" s="2">
        <v>2016</v>
      </c>
      <c r="B15" s="4">
        <v>0</v>
      </c>
    </row>
    <row r="16" spans="1:2">
      <c r="A16" s="2">
        <v>2017</v>
      </c>
      <c r="B16" s="4">
        <v>0</v>
      </c>
    </row>
    <row r="17" spans="1:2">
      <c r="A17" s="2" t="s">
        <v>658</v>
      </c>
      <c r="B17" s="4">
        <v>0</v>
      </c>
    </row>
    <row r="18" spans="1:2">
      <c r="A18" s="2" t="s">
        <v>181</v>
      </c>
      <c r="B18" s="8">
        <v>1618</v>
      </c>
    </row>
    <row r="19" spans="1:2">
      <c r="A19" s="3" t="s">
        <v>1492</v>
      </c>
      <c r="B19" s="4"/>
    </row>
    <row r="20" spans="1:2">
      <c r="A20" s="2">
        <v>2013</v>
      </c>
      <c r="B20" s="4">
        <v>92</v>
      </c>
    </row>
    <row r="21" spans="1:2">
      <c r="A21" s="2">
        <v>2014</v>
      </c>
      <c r="B21" s="4">
        <v>39</v>
      </c>
    </row>
    <row r="22" spans="1:2">
      <c r="A22" s="2">
        <v>2015</v>
      </c>
      <c r="B22" s="4">
        <v>12</v>
      </c>
    </row>
    <row r="23" spans="1:2">
      <c r="A23" s="2">
        <v>2016</v>
      </c>
      <c r="B23" s="4">
        <v>0</v>
      </c>
    </row>
    <row r="24" spans="1:2">
      <c r="A24" s="2">
        <v>2017</v>
      </c>
      <c r="B24" s="4">
        <v>0</v>
      </c>
    </row>
    <row r="25" spans="1:2">
      <c r="A25" s="2" t="s">
        <v>658</v>
      </c>
      <c r="B25" s="4">
        <v>0</v>
      </c>
    </row>
    <row r="26" spans="1:2">
      <c r="A26" s="2" t="s">
        <v>181</v>
      </c>
      <c r="B26" s="7">
        <v>14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6" t="s">
        <v>1</v>
      </c>
      <c r="C1" s="6"/>
      <c r="D1" s="6"/>
    </row>
    <row r="2" spans="1:4" ht="30">
      <c r="A2" s="1" t="s">
        <v>12</v>
      </c>
      <c r="B2" s="1" t="s">
        <v>2</v>
      </c>
      <c r="C2" s="1" t="s">
        <v>13</v>
      </c>
      <c r="D2" s="1" t="s">
        <v>14</v>
      </c>
    </row>
    <row r="3" spans="1:4" ht="30">
      <c r="A3" s="3" t="s">
        <v>1145</v>
      </c>
      <c r="B3" s="4"/>
      <c r="C3" s="4"/>
      <c r="D3" s="4"/>
    </row>
    <row r="4" spans="1:4">
      <c r="A4" s="2" t="s">
        <v>1494</v>
      </c>
      <c r="B4" s="7">
        <v>53484</v>
      </c>
      <c r="C4" s="7">
        <v>44618</v>
      </c>
      <c r="D4" s="7">
        <v>38382</v>
      </c>
    </row>
    <row r="5" spans="1:4">
      <c r="A5" s="2" t="s">
        <v>1495</v>
      </c>
      <c r="B5" s="4">
        <v>-181</v>
      </c>
      <c r="C5" s="4">
        <v>-141</v>
      </c>
      <c r="D5" s="4">
        <v>-132</v>
      </c>
    </row>
    <row r="6" spans="1:4">
      <c r="A6" s="2" t="s">
        <v>1496</v>
      </c>
      <c r="B6" s="7">
        <v>53303</v>
      </c>
      <c r="C6" s="7">
        <v>44477</v>
      </c>
      <c r="D6" s="7">
        <v>3825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7.5703125" bestFit="1" customWidth="1"/>
  </cols>
  <sheetData>
    <row r="1" spans="1:2">
      <c r="A1" s="6" t="s">
        <v>1497</v>
      </c>
      <c r="B1" s="1" t="s">
        <v>1</v>
      </c>
    </row>
    <row r="2" spans="1:2">
      <c r="A2" s="6"/>
      <c r="B2" s="1" t="s">
        <v>2</v>
      </c>
    </row>
    <row r="3" spans="1:2">
      <c r="A3" s="3" t="s">
        <v>650</v>
      </c>
      <c r="B3" s="4"/>
    </row>
    <row r="4" spans="1:2" ht="30">
      <c r="A4" s="2" t="s">
        <v>1498</v>
      </c>
      <c r="B4" s="7">
        <v>1618000</v>
      </c>
    </row>
    <row r="5" spans="1:2">
      <c r="A5" s="2" t="s">
        <v>172</v>
      </c>
      <c r="B5" s="8">
        <v>200000</v>
      </c>
    </row>
    <row r="6" spans="1:2" ht="30">
      <c r="A6" s="2" t="s">
        <v>1499</v>
      </c>
      <c r="B6" s="8">
        <v>1800000</v>
      </c>
    </row>
    <row r="7" spans="1:2">
      <c r="A7" s="2" t="s">
        <v>1500</v>
      </c>
      <c r="B7" s="4" t="s">
        <v>1501</v>
      </c>
    </row>
    <row r="8" spans="1:2">
      <c r="A8" s="2" t="s">
        <v>1502</v>
      </c>
      <c r="B8" s="4" t="s">
        <v>1503</v>
      </c>
    </row>
    <row r="9" spans="1:2" ht="30">
      <c r="A9" s="2" t="s">
        <v>1504</v>
      </c>
      <c r="B9" s="8">
        <v>1800000</v>
      </c>
    </row>
    <row r="10" spans="1:2" ht="45">
      <c r="A10" s="2" t="s">
        <v>1505</v>
      </c>
      <c r="B10" s="7">
        <v>4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3" width="36.5703125" bestFit="1" customWidth="1"/>
    <col min="4" max="5" width="31.5703125" bestFit="1" customWidth="1"/>
    <col min="6" max="6" width="26.28515625" bestFit="1" customWidth="1"/>
  </cols>
  <sheetData>
    <row r="1" spans="1:6" ht="15" customHeight="1">
      <c r="A1" s="6" t="s">
        <v>1506</v>
      </c>
      <c r="B1" s="6" t="s">
        <v>1248</v>
      </c>
      <c r="C1" s="6"/>
      <c r="D1" s="1"/>
      <c r="E1" s="1"/>
      <c r="F1" s="1" t="s">
        <v>1</v>
      </c>
    </row>
    <row r="2" spans="1:6">
      <c r="A2" s="6"/>
      <c r="B2" s="1" t="s">
        <v>1507</v>
      </c>
      <c r="C2" s="1" t="s">
        <v>1509</v>
      </c>
      <c r="D2" s="1" t="s">
        <v>1510</v>
      </c>
      <c r="E2" s="1" t="s">
        <v>1511</v>
      </c>
      <c r="F2" s="1" t="s">
        <v>2</v>
      </c>
    </row>
    <row r="3" spans="1:6">
      <c r="A3" s="6"/>
      <c r="B3" s="1" t="s">
        <v>1508</v>
      </c>
      <c r="C3" s="1" t="s">
        <v>1508</v>
      </c>
      <c r="D3" s="1" t="s">
        <v>1508</v>
      </c>
      <c r="E3" s="1" t="s">
        <v>1508</v>
      </c>
      <c r="F3" s="1" t="s">
        <v>1512</v>
      </c>
    </row>
    <row r="4" spans="1:6" ht="60">
      <c r="A4" s="3" t="s">
        <v>1513</v>
      </c>
      <c r="B4" s="4"/>
      <c r="C4" s="4"/>
      <c r="D4" s="4"/>
      <c r="E4" s="4"/>
      <c r="F4" s="4"/>
    </row>
    <row r="5" spans="1:6" ht="45">
      <c r="A5" s="2" t="s">
        <v>1514</v>
      </c>
      <c r="B5" s="4" t="s">
        <v>1454</v>
      </c>
      <c r="C5" s="4" t="s">
        <v>1454</v>
      </c>
      <c r="D5" s="4"/>
      <c r="E5" s="4"/>
      <c r="F5" s="4"/>
    </row>
    <row r="6" spans="1:6">
      <c r="A6" s="2" t="s">
        <v>1515</v>
      </c>
      <c r="B6" s="4"/>
      <c r="C6" s="4"/>
      <c r="D6" s="7">
        <v>3400000</v>
      </c>
      <c r="E6" s="4"/>
      <c r="F6" s="4"/>
    </row>
    <row r="7" spans="1:6">
      <c r="A7" s="2" t="s">
        <v>1516</v>
      </c>
      <c r="B7" s="4"/>
      <c r="C7" s="4" t="s">
        <v>1212</v>
      </c>
      <c r="D7" s="4"/>
      <c r="E7" s="4"/>
      <c r="F7" s="4"/>
    </row>
    <row r="8" spans="1:6">
      <c r="A8" s="2" t="s">
        <v>1517</v>
      </c>
      <c r="B8" s="4"/>
      <c r="C8" s="4"/>
      <c r="D8" s="4"/>
      <c r="E8" s="8">
        <v>756000</v>
      </c>
      <c r="F8" s="4"/>
    </row>
    <row r="9" spans="1:6">
      <c r="A9" s="2" t="s">
        <v>1518</v>
      </c>
      <c r="B9" s="4"/>
      <c r="C9" s="8">
        <v>500000</v>
      </c>
      <c r="D9" s="4"/>
      <c r="E9" s="4"/>
      <c r="F9" s="4"/>
    </row>
    <row r="10" spans="1:6" ht="30">
      <c r="A10" s="2" t="s">
        <v>1519</v>
      </c>
      <c r="B10" s="4"/>
      <c r="C10" s="228">
        <v>0.5</v>
      </c>
      <c r="D10" s="4"/>
      <c r="E10" s="4"/>
      <c r="F10" s="4"/>
    </row>
    <row r="11" spans="1:6">
      <c r="A11" s="2" t="s">
        <v>1520</v>
      </c>
      <c r="B11" s="4"/>
      <c r="C11" s="228">
        <v>1</v>
      </c>
      <c r="D11" s="4"/>
      <c r="E11" s="4"/>
      <c r="F11" s="4"/>
    </row>
    <row r="12" spans="1:6" ht="45">
      <c r="A12" s="2" t="s">
        <v>1521</v>
      </c>
      <c r="B12" s="4"/>
      <c r="C12" s="4" t="s">
        <v>1522</v>
      </c>
      <c r="D12" s="4"/>
      <c r="E12" s="4"/>
      <c r="F12" s="4"/>
    </row>
    <row r="13" spans="1:6" ht="60">
      <c r="A13" s="2" t="s">
        <v>1523</v>
      </c>
      <c r="B13" s="4"/>
      <c r="C13" s="4" t="s">
        <v>1454</v>
      </c>
      <c r="D13" s="4"/>
      <c r="E13" s="4"/>
      <c r="F13" s="4"/>
    </row>
    <row r="14" spans="1:6" ht="60">
      <c r="A14" s="2" t="s">
        <v>1524</v>
      </c>
      <c r="B14" s="4"/>
      <c r="C14" s="4" t="s">
        <v>1454</v>
      </c>
      <c r="D14" s="4"/>
      <c r="E14" s="4"/>
      <c r="F14" s="4"/>
    </row>
    <row r="15" spans="1:6">
      <c r="A15" s="2" t="s">
        <v>1525</v>
      </c>
      <c r="B15" s="4"/>
      <c r="C15" s="7">
        <v>500000</v>
      </c>
      <c r="D15" s="4"/>
      <c r="E15" s="4"/>
      <c r="F15" s="4"/>
    </row>
    <row r="16" spans="1:6">
      <c r="A16" s="2" t="s">
        <v>1526</v>
      </c>
      <c r="B16" s="4" t="s">
        <v>1214</v>
      </c>
      <c r="C16" s="4"/>
      <c r="D16" s="4"/>
      <c r="E16" s="4"/>
      <c r="F16" s="4"/>
    </row>
    <row r="17" spans="1:6">
      <c r="A17" s="2" t="s">
        <v>1527</v>
      </c>
      <c r="B17" s="4" t="s">
        <v>1214</v>
      </c>
      <c r="C17" s="4"/>
      <c r="D17" s="4"/>
      <c r="E17" s="4"/>
      <c r="F17" s="4"/>
    </row>
    <row r="18" spans="1:6">
      <c r="A18" s="2" t="s">
        <v>1528</v>
      </c>
      <c r="B18" s="4" t="s">
        <v>1454</v>
      </c>
      <c r="C18" s="4"/>
      <c r="D18" s="4"/>
      <c r="E18" s="4"/>
      <c r="F18" s="4"/>
    </row>
    <row r="19" spans="1:6" ht="45">
      <c r="A19" s="2" t="s">
        <v>1529</v>
      </c>
      <c r="B19" s="4" t="s">
        <v>1530</v>
      </c>
      <c r="C19" s="4"/>
      <c r="D19" s="4"/>
      <c r="E19" s="4"/>
      <c r="F19" s="4"/>
    </row>
    <row r="20" spans="1:6" ht="30">
      <c r="A20" s="2" t="s">
        <v>1531</v>
      </c>
      <c r="B20" s="4"/>
      <c r="C20" s="4"/>
      <c r="D20" s="4"/>
      <c r="E20" s="4"/>
      <c r="F20" s="4" t="s">
        <v>1454</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6" t="s">
        <v>1</v>
      </c>
      <c r="C1" s="6"/>
      <c r="D1" s="6"/>
    </row>
    <row r="2" spans="1:4" ht="30">
      <c r="A2" s="1" t="s">
        <v>12</v>
      </c>
      <c r="B2" s="1" t="s">
        <v>2</v>
      </c>
      <c r="C2" s="1" t="s">
        <v>13</v>
      </c>
      <c r="D2" s="1" t="s">
        <v>14</v>
      </c>
    </row>
    <row r="3" spans="1:4">
      <c r="A3" s="2" t="s">
        <v>1533</v>
      </c>
      <c r="B3" s="4"/>
      <c r="C3" s="4"/>
      <c r="D3" s="4"/>
    </row>
    <row r="4" spans="1:4">
      <c r="A4" s="3" t="s">
        <v>1148</v>
      </c>
      <c r="B4" s="4"/>
      <c r="C4" s="4"/>
      <c r="D4" s="4"/>
    </row>
    <row r="5" spans="1:4" ht="30">
      <c r="A5" s="2" t="s">
        <v>684</v>
      </c>
      <c r="B5" s="7">
        <v>459</v>
      </c>
      <c r="C5" s="7">
        <v>377</v>
      </c>
      <c r="D5" s="7">
        <v>26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6" t="s">
        <v>1</v>
      </c>
      <c r="C1" s="6"/>
      <c r="D1" s="6"/>
    </row>
    <row r="2" spans="1:4" ht="30">
      <c r="A2" s="1" t="s">
        <v>12</v>
      </c>
      <c r="B2" s="1" t="s">
        <v>2</v>
      </c>
      <c r="C2" s="1" t="s">
        <v>13</v>
      </c>
      <c r="D2" s="1" t="s">
        <v>14</v>
      </c>
    </row>
    <row r="3" spans="1:4" ht="45">
      <c r="A3" s="2" t="s">
        <v>1535</v>
      </c>
      <c r="B3" s="4"/>
      <c r="C3" s="4"/>
      <c r="D3" s="4"/>
    </row>
    <row r="4" spans="1:4" ht="45">
      <c r="A4" s="3" t="s">
        <v>1149</v>
      </c>
      <c r="B4" s="4"/>
      <c r="C4" s="4"/>
      <c r="D4" s="4"/>
    </row>
    <row r="5" spans="1:4" ht="30">
      <c r="A5" s="2" t="s">
        <v>687</v>
      </c>
      <c r="B5" s="7">
        <v>938</v>
      </c>
      <c r="C5" s="7">
        <v>701</v>
      </c>
      <c r="D5" s="7">
        <v>746</v>
      </c>
    </row>
    <row r="6" spans="1:4" ht="45">
      <c r="A6" s="2" t="s">
        <v>688</v>
      </c>
      <c r="B6" s="7">
        <v>807</v>
      </c>
      <c r="C6" s="7">
        <v>526</v>
      </c>
      <c r="D6" s="7">
        <v>5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284</v>
      </c>
      <c r="B1" s="6" t="s">
        <v>1</v>
      </c>
      <c r="C1" s="6"/>
    </row>
    <row r="2" spans="1:3" ht="15" customHeight="1">
      <c r="A2" s="6"/>
      <c r="B2" s="6" t="s">
        <v>2</v>
      </c>
      <c r="C2" s="6"/>
    </row>
    <row r="3" spans="1:3" ht="30">
      <c r="A3" s="3" t="s">
        <v>285</v>
      </c>
      <c r="B3" s="10"/>
      <c r="C3" s="10"/>
    </row>
    <row r="4" spans="1:3">
      <c r="A4" s="11" t="s">
        <v>284</v>
      </c>
      <c r="B4" s="23" t="s">
        <v>286</v>
      </c>
      <c r="C4" s="23"/>
    </row>
    <row r="5" spans="1:3" ht="89.25" customHeight="1">
      <c r="A5" s="11"/>
      <c r="B5" s="24" t="s">
        <v>287</v>
      </c>
      <c r="C5" s="24"/>
    </row>
    <row r="6" spans="1:3" ht="25.5" customHeight="1">
      <c r="A6" s="11"/>
      <c r="B6" s="24" t="s">
        <v>288</v>
      </c>
      <c r="C6" s="24"/>
    </row>
    <row r="7" spans="1:3">
      <c r="A7" s="11"/>
      <c r="B7" s="20"/>
      <c r="C7" s="20"/>
    </row>
    <row r="8" spans="1:3" ht="76.5">
      <c r="A8" s="11"/>
      <c r="B8" s="21" t="s">
        <v>289</v>
      </c>
      <c r="C8" s="22" t="s">
        <v>290</v>
      </c>
    </row>
    <row r="9" spans="1:3">
      <c r="A9" s="11"/>
      <c r="B9" s="20"/>
      <c r="C9" s="20"/>
    </row>
    <row r="10" spans="1:3" ht="140.25">
      <c r="A10" s="11"/>
      <c r="B10" s="21" t="s">
        <v>289</v>
      </c>
      <c r="C10" s="22" t="s">
        <v>291</v>
      </c>
    </row>
    <row r="11" spans="1:3">
      <c r="A11" s="11"/>
      <c r="B11" s="20"/>
      <c r="C11" s="20"/>
    </row>
    <row r="12" spans="1:3" ht="89.25">
      <c r="A12" s="11"/>
      <c r="B12" s="21" t="s">
        <v>289</v>
      </c>
      <c r="C12" s="22" t="s">
        <v>292</v>
      </c>
    </row>
    <row r="13" spans="1:3">
      <c r="A13" s="11"/>
      <c r="B13" s="10"/>
      <c r="C13" s="10"/>
    </row>
    <row r="14" spans="1:3" ht="51" customHeight="1">
      <c r="A14" s="11"/>
      <c r="B14" s="24" t="s">
        <v>293</v>
      </c>
      <c r="C14" s="24"/>
    </row>
    <row r="15" spans="1:3">
      <c r="A15" s="11"/>
      <c r="B15" s="10"/>
      <c r="C15" s="10"/>
    </row>
    <row r="16" spans="1:3" ht="63.75" customHeight="1">
      <c r="A16" s="11"/>
      <c r="B16" s="24" t="s">
        <v>294</v>
      </c>
      <c r="C16" s="24"/>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536</v>
      </c>
      <c r="B1" s="1" t="s">
        <v>1</v>
      </c>
    </row>
    <row r="2" spans="1:2">
      <c r="A2" s="6"/>
      <c r="B2" s="1" t="s">
        <v>2</v>
      </c>
    </row>
    <row r="3" spans="1:2" ht="30">
      <c r="A3" s="3" t="s">
        <v>680</v>
      </c>
      <c r="B3" s="4"/>
    </row>
    <row r="4" spans="1:2" ht="30">
      <c r="A4" s="2" t="s">
        <v>1537</v>
      </c>
      <c r="B4" s="4" t="s">
        <v>1202</v>
      </c>
    </row>
    <row r="5" spans="1:2" ht="30">
      <c r="A5" s="2" t="s">
        <v>1538</v>
      </c>
      <c r="B5" s="228">
        <v>1</v>
      </c>
    </row>
    <row r="6" spans="1:2" ht="30">
      <c r="A6" s="2" t="s">
        <v>1539</v>
      </c>
      <c r="B6" s="4" t="s">
        <v>1202</v>
      </c>
    </row>
    <row r="7" spans="1:2" ht="30">
      <c r="A7" s="2" t="s">
        <v>1540</v>
      </c>
      <c r="B7" s="4" t="s">
        <v>1468</v>
      </c>
    </row>
    <row r="8" spans="1:2" ht="30">
      <c r="A8" s="2" t="s">
        <v>1541</v>
      </c>
      <c r="B8" s="4" t="s">
        <v>1542</v>
      </c>
    </row>
    <row r="9" spans="1:2" ht="75">
      <c r="A9" s="2" t="s">
        <v>1543</v>
      </c>
      <c r="B9" s="228">
        <v>1</v>
      </c>
    </row>
    <row r="10" spans="1:2" ht="45">
      <c r="A10" s="2" t="s">
        <v>1544</v>
      </c>
      <c r="B10" s="228">
        <v>1</v>
      </c>
    </row>
    <row r="11" spans="1:2" ht="30">
      <c r="A11" s="2" t="s">
        <v>1545</v>
      </c>
      <c r="B11" s="4" t="s">
        <v>154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47</v>
      </c>
      <c r="B1" s="6" t="s">
        <v>74</v>
      </c>
      <c r="C1" s="6"/>
      <c r="D1" s="6"/>
      <c r="E1" s="6"/>
      <c r="F1" s="6"/>
      <c r="G1" s="6"/>
      <c r="H1" s="6"/>
      <c r="I1" s="6"/>
      <c r="J1" s="6" t="s">
        <v>1</v>
      </c>
      <c r="K1" s="6"/>
      <c r="L1" s="6"/>
    </row>
    <row r="2" spans="1:12" ht="30">
      <c r="A2" s="1" t="s">
        <v>73</v>
      </c>
      <c r="B2" s="1" t="s">
        <v>2</v>
      </c>
      <c r="C2" s="1" t="s">
        <v>75</v>
      </c>
      <c r="D2" s="1" t="s">
        <v>76</v>
      </c>
      <c r="E2" s="1" t="s">
        <v>77</v>
      </c>
      <c r="F2" s="1" t="s">
        <v>13</v>
      </c>
      <c r="G2" s="1" t="s">
        <v>78</v>
      </c>
      <c r="H2" s="1" t="s">
        <v>79</v>
      </c>
      <c r="I2" s="1" t="s">
        <v>80</v>
      </c>
      <c r="J2" s="1" t="s">
        <v>2</v>
      </c>
      <c r="K2" s="1" t="s">
        <v>13</v>
      </c>
      <c r="L2" s="1" t="s">
        <v>14</v>
      </c>
    </row>
    <row r="3" spans="1:12">
      <c r="A3" s="3" t="s">
        <v>1548</v>
      </c>
      <c r="B3" s="4"/>
      <c r="C3" s="4"/>
      <c r="D3" s="4"/>
      <c r="E3" s="4"/>
      <c r="F3" s="4"/>
      <c r="G3" s="4"/>
      <c r="H3" s="4"/>
      <c r="I3" s="4"/>
      <c r="J3" s="4"/>
      <c r="K3" s="4"/>
      <c r="L3" s="4"/>
    </row>
    <row r="4" spans="1:12">
      <c r="A4" s="2" t="s">
        <v>87</v>
      </c>
      <c r="B4" s="7">
        <v>253961</v>
      </c>
      <c r="C4" s="7">
        <v>224573</v>
      </c>
      <c r="D4" s="7">
        <v>251980</v>
      </c>
      <c r="E4" s="7">
        <v>244609</v>
      </c>
      <c r="F4" s="7">
        <v>229559</v>
      </c>
      <c r="G4" s="7">
        <v>198889</v>
      </c>
      <c r="H4" s="7">
        <v>209394</v>
      </c>
      <c r="I4" s="7">
        <v>214956</v>
      </c>
      <c r="J4" s="7">
        <v>975123</v>
      </c>
      <c r="K4" s="7">
        <v>852798</v>
      </c>
      <c r="L4" s="7">
        <v>725168</v>
      </c>
    </row>
    <row r="5" spans="1:12">
      <c r="A5" s="2" t="s">
        <v>91</v>
      </c>
      <c r="B5" s="8">
        <v>160936</v>
      </c>
      <c r="C5" s="8">
        <v>142926</v>
      </c>
      <c r="D5" s="8">
        <v>159072</v>
      </c>
      <c r="E5" s="8">
        <v>151467</v>
      </c>
      <c r="F5" s="8">
        <v>144151</v>
      </c>
      <c r="G5" s="8">
        <v>120963</v>
      </c>
      <c r="H5" s="8">
        <v>128946</v>
      </c>
      <c r="I5" s="8">
        <v>132243</v>
      </c>
      <c r="J5" s="8">
        <v>614401</v>
      </c>
      <c r="K5" s="8">
        <v>526303</v>
      </c>
      <c r="L5" s="8">
        <v>443255</v>
      </c>
    </row>
    <row r="6" spans="1:12" ht="30">
      <c r="A6" s="2" t="s">
        <v>105</v>
      </c>
      <c r="B6" s="8">
        <v>45507</v>
      </c>
      <c r="C6" s="8">
        <v>30959</v>
      </c>
      <c r="D6" s="8">
        <v>38470</v>
      </c>
      <c r="E6" s="8">
        <v>40174</v>
      </c>
      <c r="F6" s="8">
        <v>36652</v>
      </c>
      <c r="G6" s="8">
        <v>27003</v>
      </c>
      <c r="H6" s="8">
        <v>32267</v>
      </c>
      <c r="I6" s="8">
        <v>27795</v>
      </c>
      <c r="J6" s="8">
        <v>155110</v>
      </c>
      <c r="K6" s="8">
        <v>123717</v>
      </c>
      <c r="L6" s="8">
        <v>98643</v>
      </c>
    </row>
    <row r="7" spans="1:12" ht="30">
      <c r="A7" s="2" t="s">
        <v>106</v>
      </c>
      <c r="B7" s="8">
        <v>-1366</v>
      </c>
      <c r="C7" s="8">
        <v>-1248</v>
      </c>
      <c r="D7" s="8">
        <v>-1097</v>
      </c>
      <c r="E7" s="4">
        <v>-822</v>
      </c>
      <c r="F7" s="4">
        <v>-287</v>
      </c>
      <c r="G7" s="4">
        <v>-476</v>
      </c>
      <c r="H7" s="4">
        <v>-429</v>
      </c>
      <c r="I7" s="4">
        <v>-366</v>
      </c>
      <c r="J7" s="8">
        <v>-4533</v>
      </c>
      <c r="K7" s="8">
        <v>-1558</v>
      </c>
      <c r="L7" s="8">
        <v>-1349</v>
      </c>
    </row>
    <row r="8" spans="1:12">
      <c r="A8" s="2" t="s">
        <v>107</v>
      </c>
      <c r="B8" s="8">
        <v>44141</v>
      </c>
      <c r="C8" s="8">
        <v>29711</v>
      </c>
      <c r="D8" s="8">
        <v>37373</v>
      </c>
      <c r="E8" s="8">
        <v>39352</v>
      </c>
      <c r="F8" s="8">
        <v>36365</v>
      </c>
      <c r="G8" s="8">
        <v>26527</v>
      </c>
      <c r="H8" s="8">
        <v>31838</v>
      </c>
      <c r="I8" s="8">
        <v>27429</v>
      </c>
      <c r="J8" s="8">
        <v>150577</v>
      </c>
      <c r="K8" s="8">
        <v>122159</v>
      </c>
      <c r="L8" s="8">
        <v>97294</v>
      </c>
    </row>
    <row r="9" spans="1:12" ht="45">
      <c r="A9" s="2" t="s">
        <v>108</v>
      </c>
      <c r="B9" s="8">
        <v>5569</v>
      </c>
      <c r="C9" s="8">
        <v>1188</v>
      </c>
      <c r="D9" s="4">
        <v>112</v>
      </c>
      <c r="E9" s="4">
        <v>0</v>
      </c>
      <c r="F9" s="4">
        <v>0</v>
      </c>
      <c r="G9" s="4">
        <v>0</v>
      </c>
      <c r="H9" s="4">
        <v>0</v>
      </c>
      <c r="I9" s="4">
        <v>0</v>
      </c>
      <c r="J9" s="8">
        <v>6869</v>
      </c>
      <c r="K9" s="4">
        <v>0</v>
      </c>
      <c r="L9" s="4">
        <v>0</v>
      </c>
    </row>
    <row r="10" spans="1:12" ht="30">
      <c r="A10" s="2" t="s">
        <v>109</v>
      </c>
      <c r="B10" s="7">
        <v>38572</v>
      </c>
      <c r="C10" s="7">
        <v>28523</v>
      </c>
      <c r="D10" s="7">
        <v>37261</v>
      </c>
      <c r="E10" s="7">
        <v>39352</v>
      </c>
      <c r="F10" s="7">
        <v>36365</v>
      </c>
      <c r="G10" s="7">
        <v>26527</v>
      </c>
      <c r="H10" s="7">
        <v>31838</v>
      </c>
      <c r="I10" s="7">
        <v>27429</v>
      </c>
      <c r="J10" s="7">
        <v>143708</v>
      </c>
      <c r="K10" s="7">
        <v>122159</v>
      </c>
      <c r="L10" s="7">
        <v>97294</v>
      </c>
    </row>
    <row r="11" spans="1:12" ht="30">
      <c r="A11" s="3" t="s">
        <v>110</v>
      </c>
      <c r="B11" s="4"/>
      <c r="C11" s="4"/>
      <c r="D11" s="4"/>
      <c r="E11" s="4"/>
      <c r="F11" s="4"/>
      <c r="G11" s="4"/>
      <c r="H11" s="4"/>
      <c r="I11" s="4"/>
      <c r="J11" s="4"/>
      <c r="K11" s="4"/>
      <c r="L11" s="4"/>
    </row>
    <row r="12" spans="1:12" ht="30">
      <c r="A12" s="2" t="s">
        <v>111</v>
      </c>
      <c r="B12" s="12">
        <v>0.78</v>
      </c>
      <c r="C12" s="12">
        <v>0.57999999999999996</v>
      </c>
      <c r="D12" s="12">
        <v>0.75</v>
      </c>
      <c r="E12" s="12">
        <v>0.8</v>
      </c>
      <c r="F12" s="12">
        <v>0.73</v>
      </c>
      <c r="G12" s="12">
        <v>0.54</v>
      </c>
      <c r="H12" s="12">
        <v>0.65</v>
      </c>
      <c r="I12" s="12">
        <v>0.56000000000000005</v>
      </c>
      <c r="J12" s="12">
        <v>2.91</v>
      </c>
      <c r="K12" s="12">
        <v>2.48</v>
      </c>
      <c r="L12" s="12">
        <v>2.0099999999999998</v>
      </c>
    </row>
    <row r="13" spans="1:12" ht="30">
      <c r="A13" s="2" t="s">
        <v>112</v>
      </c>
      <c r="B13" s="12">
        <v>-0.03</v>
      </c>
      <c r="C13" s="12">
        <v>-0.02</v>
      </c>
      <c r="D13" s="12">
        <v>-0.02</v>
      </c>
      <c r="E13" s="12">
        <v>-0.02</v>
      </c>
      <c r="F13" s="7">
        <v>0</v>
      </c>
      <c r="G13" s="12">
        <v>-0.01</v>
      </c>
      <c r="H13" s="12">
        <v>-0.01</v>
      </c>
      <c r="I13" s="12">
        <v>-0.01</v>
      </c>
      <c r="J13" s="12">
        <v>-0.09</v>
      </c>
      <c r="K13" s="12">
        <v>-0.03</v>
      </c>
      <c r="L13" s="12">
        <v>-0.03</v>
      </c>
    </row>
    <row r="14" spans="1:12">
      <c r="A14" s="2" t="s">
        <v>113</v>
      </c>
      <c r="B14" s="12">
        <v>0.75</v>
      </c>
      <c r="C14" s="12">
        <v>0.56000000000000005</v>
      </c>
      <c r="D14" s="12">
        <v>0.73</v>
      </c>
      <c r="E14" s="12">
        <v>0.78</v>
      </c>
      <c r="F14" s="12">
        <v>0.73</v>
      </c>
      <c r="G14" s="12">
        <v>0.53</v>
      </c>
      <c r="H14" s="12">
        <v>0.64</v>
      </c>
      <c r="I14" s="12">
        <v>0.55000000000000004</v>
      </c>
      <c r="J14" s="12">
        <v>2.82</v>
      </c>
      <c r="K14" s="12">
        <v>2.4500000000000002</v>
      </c>
      <c r="L14" s="12">
        <v>1.98</v>
      </c>
    </row>
    <row r="15" spans="1:12" ht="30">
      <c r="A15" s="3" t="s">
        <v>114</v>
      </c>
      <c r="B15" s="4"/>
      <c r="C15" s="4"/>
      <c r="D15" s="4"/>
      <c r="E15" s="4"/>
      <c r="F15" s="4"/>
      <c r="G15" s="4"/>
      <c r="H15" s="4"/>
      <c r="I15" s="4"/>
      <c r="J15" s="4"/>
      <c r="K15" s="4"/>
      <c r="L15" s="4"/>
    </row>
    <row r="16" spans="1:12" ht="30">
      <c r="A16" s="2" t="s">
        <v>111</v>
      </c>
      <c r="B16" s="12">
        <v>0.78</v>
      </c>
      <c r="C16" s="12">
        <v>0.57999999999999996</v>
      </c>
      <c r="D16" s="12">
        <v>0.75</v>
      </c>
      <c r="E16" s="12">
        <v>0.79</v>
      </c>
      <c r="F16" s="12">
        <v>0.72</v>
      </c>
      <c r="G16" s="12">
        <v>0.54</v>
      </c>
      <c r="H16" s="12">
        <v>0.64</v>
      </c>
      <c r="I16" s="12">
        <v>0.56000000000000005</v>
      </c>
      <c r="J16" s="12">
        <v>2.9</v>
      </c>
      <c r="K16" s="12">
        <v>2.46</v>
      </c>
      <c r="L16" s="12">
        <v>1.99</v>
      </c>
    </row>
    <row r="17" spans="1:12" ht="30">
      <c r="A17" s="2" t="s">
        <v>112</v>
      </c>
      <c r="B17" s="12">
        <v>-0.03</v>
      </c>
      <c r="C17" s="12">
        <v>-0.02</v>
      </c>
      <c r="D17" s="12">
        <v>-0.02</v>
      </c>
      <c r="E17" s="12">
        <v>-0.02</v>
      </c>
      <c r="F17" s="7">
        <v>0</v>
      </c>
      <c r="G17" s="12">
        <v>-0.01</v>
      </c>
      <c r="H17" s="12">
        <v>-0.01</v>
      </c>
      <c r="I17" s="12">
        <v>-0.01</v>
      </c>
      <c r="J17" s="12">
        <v>-0.09</v>
      </c>
      <c r="K17" s="12">
        <v>-0.03</v>
      </c>
      <c r="L17" s="12">
        <v>-0.03</v>
      </c>
    </row>
    <row r="18" spans="1:12">
      <c r="A18" s="2" t="s">
        <v>115</v>
      </c>
      <c r="B18" s="12">
        <v>0.75</v>
      </c>
      <c r="C18" s="12">
        <v>0.56000000000000005</v>
      </c>
      <c r="D18" s="12">
        <v>0.73</v>
      </c>
      <c r="E18" s="12">
        <v>0.77</v>
      </c>
      <c r="F18" s="12">
        <v>0.72</v>
      </c>
      <c r="G18" s="12">
        <v>0.53</v>
      </c>
      <c r="H18" s="12">
        <v>0.63</v>
      </c>
      <c r="I18" s="12">
        <v>0.55000000000000004</v>
      </c>
      <c r="J18" s="12">
        <v>2.81</v>
      </c>
      <c r="K18" s="12">
        <v>2.4300000000000002</v>
      </c>
      <c r="L18" s="12">
        <v>1.9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49</v>
      </c>
      <c r="B1" s="6" t="s">
        <v>74</v>
      </c>
      <c r="C1" s="6"/>
      <c r="D1" s="6"/>
      <c r="E1" s="6"/>
      <c r="F1" s="6"/>
      <c r="G1" s="6"/>
      <c r="H1" s="6"/>
      <c r="I1" s="6"/>
      <c r="J1" s="6" t="s">
        <v>1</v>
      </c>
      <c r="K1" s="6"/>
      <c r="L1" s="6"/>
    </row>
    <row r="2" spans="1:12" ht="30">
      <c r="A2" s="1" t="s">
        <v>12</v>
      </c>
      <c r="B2" s="1" t="s">
        <v>2</v>
      </c>
      <c r="C2" s="1" t="s">
        <v>75</v>
      </c>
      <c r="D2" s="1" t="s">
        <v>76</v>
      </c>
      <c r="E2" s="1" t="s">
        <v>77</v>
      </c>
      <c r="F2" s="1" t="s">
        <v>13</v>
      </c>
      <c r="G2" s="1" t="s">
        <v>78</v>
      </c>
      <c r="H2" s="1" t="s">
        <v>79</v>
      </c>
      <c r="I2" s="1" t="s">
        <v>80</v>
      </c>
      <c r="J2" s="1" t="s">
        <v>2</v>
      </c>
      <c r="K2" s="1" t="s">
        <v>13</v>
      </c>
      <c r="L2" s="1" t="s">
        <v>14</v>
      </c>
    </row>
    <row r="3" spans="1:12">
      <c r="A3" s="3" t="s">
        <v>81</v>
      </c>
      <c r="B3" s="4"/>
      <c r="C3" s="4"/>
      <c r="D3" s="4"/>
      <c r="E3" s="4"/>
      <c r="F3" s="4"/>
      <c r="G3" s="4"/>
      <c r="H3" s="4"/>
      <c r="I3" s="4"/>
      <c r="J3" s="4"/>
      <c r="K3" s="4"/>
      <c r="L3" s="4"/>
    </row>
    <row r="4" spans="1:12">
      <c r="A4" s="2" t="s">
        <v>82</v>
      </c>
      <c r="B4" s="4"/>
      <c r="C4" s="4"/>
      <c r="D4" s="4"/>
      <c r="E4" s="4"/>
      <c r="F4" s="4"/>
      <c r="G4" s="4"/>
      <c r="H4" s="4"/>
      <c r="I4" s="4"/>
      <c r="J4" s="7">
        <v>333064</v>
      </c>
      <c r="K4" s="7">
        <v>281716</v>
      </c>
      <c r="L4" s="7">
        <v>240341</v>
      </c>
    </row>
    <row r="5" spans="1:12">
      <c r="A5" s="2" t="s">
        <v>83</v>
      </c>
      <c r="B5" s="4"/>
      <c r="C5" s="4"/>
      <c r="D5" s="4"/>
      <c r="E5" s="4"/>
      <c r="F5" s="4"/>
      <c r="G5" s="4"/>
      <c r="H5" s="4"/>
      <c r="I5" s="4"/>
      <c r="J5" s="8">
        <v>202481</v>
      </c>
      <c r="K5" s="8">
        <v>204858</v>
      </c>
      <c r="L5" s="8">
        <v>168926</v>
      </c>
    </row>
    <row r="6" spans="1:12">
      <c r="A6" s="2" t="s">
        <v>84</v>
      </c>
      <c r="B6" s="4"/>
      <c r="C6" s="4"/>
      <c r="D6" s="4"/>
      <c r="E6" s="4"/>
      <c r="F6" s="4"/>
      <c r="G6" s="4"/>
      <c r="H6" s="4"/>
      <c r="I6" s="4"/>
      <c r="J6" s="8">
        <v>233538</v>
      </c>
      <c r="K6" s="8">
        <v>199746</v>
      </c>
      <c r="L6" s="8">
        <v>163279</v>
      </c>
    </row>
    <row r="7" spans="1:12">
      <c r="A7" s="2" t="s">
        <v>85</v>
      </c>
      <c r="B7" s="4"/>
      <c r="C7" s="4"/>
      <c r="D7" s="4"/>
      <c r="E7" s="4"/>
      <c r="F7" s="4"/>
      <c r="G7" s="4"/>
      <c r="H7" s="4"/>
      <c r="I7" s="4"/>
      <c r="J7" s="8">
        <v>200681</v>
      </c>
      <c r="K7" s="8">
        <v>164895</v>
      </c>
      <c r="L7" s="8">
        <v>152163</v>
      </c>
    </row>
    <row r="8" spans="1:12">
      <c r="A8" s="2" t="s">
        <v>86</v>
      </c>
      <c r="B8" s="4"/>
      <c r="C8" s="4"/>
      <c r="D8" s="4"/>
      <c r="E8" s="4"/>
      <c r="F8" s="4"/>
      <c r="G8" s="4"/>
      <c r="H8" s="4"/>
      <c r="I8" s="4"/>
      <c r="J8" s="8">
        <v>5359</v>
      </c>
      <c r="K8" s="8">
        <v>1583</v>
      </c>
      <c r="L8" s="4">
        <v>459</v>
      </c>
    </row>
    <row r="9" spans="1:12">
      <c r="A9" s="2" t="s">
        <v>87</v>
      </c>
      <c r="B9" s="8">
        <v>253961</v>
      </c>
      <c r="C9" s="8">
        <v>224573</v>
      </c>
      <c r="D9" s="8">
        <v>251980</v>
      </c>
      <c r="E9" s="8">
        <v>244609</v>
      </c>
      <c r="F9" s="8">
        <v>229559</v>
      </c>
      <c r="G9" s="8">
        <v>198889</v>
      </c>
      <c r="H9" s="8">
        <v>209394</v>
      </c>
      <c r="I9" s="8">
        <v>214956</v>
      </c>
      <c r="J9" s="8">
        <v>975123</v>
      </c>
      <c r="K9" s="8">
        <v>852798</v>
      </c>
      <c r="L9" s="8">
        <v>725168</v>
      </c>
    </row>
    <row r="10" spans="1:12">
      <c r="A10" s="2" t="s">
        <v>88</v>
      </c>
      <c r="B10" s="4"/>
      <c r="C10" s="4"/>
      <c r="D10" s="4"/>
      <c r="E10" s="4"/>
      <c r="F10" s="4"/>
      <c r="G10" s="4"/>
      <c r="H10" s="4"/>
      <c r="I10" s="4"/>
      <c r="J10" s="8">
        <v>190637</v>
      </c>
      <c r="K10" s="8">
        <v>161834</v>
      </c>
      <c r="L10" s="8">
        <v>140128</v>
      </c>
    </row>
    <row r="11" spans="1:12">
      <c r="A11" s="2" t="s">
        <v>89</v>
      </c>
      <c r="B11" s="4"/>
      <c r="C11" s="4"/>
      <c r="D11" s="4"/>
      <c r="E11" s="4"/>
      <c r="F11" s="4"/>
      <c r="G11" s="4"/>
      <c r="H11" s="4"/>
      <c r="I11" s="4"/>
      <c r="J11" s="8">
        <v>130715</v>
      </c>
      <c r="K11" s="8">
        <v>127870</v>
      </c>
      <c r="L11" s="8">
        <v>108816</v>
      </c>
    </row>
    <row r="12" spans="1:12">
      <c r="A12" s="2" t="s">
        <v>90</v>
      </c>
      <c r="B12" s="4"/>
      <c r="C12" s="4"/>
      <c r="D12" s="4"/>
      <c r="E12" s="4"/>
      <c r="F12" s="4"/>
      <c r="G12" s="4"/>
      <c r="H12" s="4"/>
      <c r="I12" s="4"/>
      <c r="J12" s="8">
        <v>39370</v>
      </c>
      <c r="K12" s="8">
        <v>36791</v>
      </c>
      <c r="L12" s="8">
        <v>32969</v>
      </c>
    </row>
    <row r="13" spans="1:12">
      <c r="A13" s="2" t="s">
        <v>91</v>
      </c>
      <c r="B13" s="8">
        <v>160936</v>
      </c>
      <c r="C13" s="8">
        <v>142926</v>
      </c>
      <c r="D13" s="8">
        <v>159072</v>
      </c>
      <c r="E13" s="8">
        <v>151467</v>
      </c>
      <c r="F13" s="8">
        <v>144151</v>
      </c>
      <c r="G13" s="8">
        <v>120963</v>
      </c>
      <c r="H13" s="8">
        <v>128946</v>
      </c>
      <c r="I13" s="8">
        <v>132243</v>
      </c>
      <c r="J13" s="8">
        <v>614401</v>
      </c>
      <c r="K13" s="8">
        <v>526303</v>
      </c>
      <c r="L13" s="8">
        <v>443255</v>
      </c>
    </row>
    <row r="14" spans="1:12">
      <c r="A14" s="2" t="s">
        <v>1550</v>
      </c>
      <c r="B14" s="4"/>
      <c r="C14" s="4"/>
      <c r="D14" s="4"/>
      <c r="E14" s="4"/>
      <c r="F14" s="4"/>
      <c r="G14" s="4"/>
      <c r="H14" s="4"/>
      <c r="I14" s="4"/>
      <c r="J14" s="8">
        <v>336348</v>
      </c>
      <c r="K14" s="8">
        <v>282395</v>
      </c>
      <c r="L14" s="8">
        <v>250925</v>
      </c>
    </row>
    <row r="15" spans="1:12">
      <c r="A15" s="2" t="s">
        <v>95</v>
      </c>
      <c r="B15" s="4"/>
      <c r="C15" s="4"/>
      <c r="D15" s="4"/>
      <c r="E15" s="4"/>
      <c r="F15" s="4"/>
      <c r="G15" s="4"/>
      <c r="H15" s="4"/>
      <c r="I15" s="4"/>
      <c r="J15" s="8">
        <v>16554</v>
      </c>
      <c r="K15" s="8">
        <v>12924</v>
      </c>
      <c r="L15" s="8">
        <v>10548</v>
      </c>
    </row>
    <row r="16" spans="1:12">
      <c r="A16" s="2" t="s">
        <v>96</v>
      </c>
      <c r="B16" s="4"/>
      <c r="C16" s="4"/>
      <c r="D16" s="4"/>
      <c r="E16" s="4"/>
      <c r="F16" s="4"/>
      <c r="G16" s="4"/>
      <c r="H16" s="4"/>
      <c r="I16" s="4"/>
      <c r="J16" s="8">
        <v>1937</v>
      </c>
      <c r="K16" s="4">
        <v>834</v>
      </c>
      <c r="L16" s="4">
        <v>622</v>
      </c>
    </row>
    <row r="17" spans="1:12">
      <c r="A17" s="2" t="s">
        <v>1551</v>
      </c>
      <c r="B17" s="4"/>
      <c r="C17" s="4"/>
      <c r="D17" s="4"/>
      <c r="E17" s="4"/>
      <c r="F17" s="4"/>
      <c r="G17" s="4"/>
      <c r="H17" s="4"/>
      <c r="I17" s="4"/>
      <c r="J17" s="4">
        <v>-26</v>
      </c>
      <c r="K17" s="4">
        <v>293</v>
      </c>
      <c r="L17" s="8">
        <v>1543</v>
      </c>
    </row>
    <row r="18" spans="1:12">
      <c r="A18" s="2" t="s">
        <v>1552</v>
      </c>
      <c r="B18" s="4"/>
      <c r="C18" s="4"/>
      <c r="D18" s="4"/>
      <c r="E18" s="4"/>
      <c r="F18" s="4"/>
      <c r="G18" s="4"/>
      <c r="H18" s="4"/>
      <c r="I18" s="4"/>
      <c r="J18" s="8">
        <v>-4511</v>
      </c>
      <c r="K18" s="4">
        <v>34</v>
      </c>
      <c r="L18" s="4">
        <v>2</v>
      </c>
    </row>
    <row r="19" spans="1:12" ht="30">
      <c r="A19" s="2" t="s">
        <v>101</v>
      </c>
      <c r="B19" s="4"/>
      <c r="C19" s="4"/>
      <c r="D19" s="4"/>
      <c r="E19" s="4"/>
      <c r="F19" s="4"/>
      <c r="G19" s="4"/>
      <c r="H19" s="4"/>
      <c r="I19" s="4"/>
      <c r="J19" s="8">
        <v>-17400</v>
      </c>
      <c r="K19" s="8">
        <v>-16237</v>
      </c>
      <c r="L19" s="8">
        <v>-10750</v>
      </c>
    </row>
    <row r="20" spans="1:12">
      <c r="A20" s="2" t="s">
        <v>102</v>
      </c>
      <c r="B20" s="4"/>
      <c r="C20" s="4"/>
      <c r="D20" s="4"/>
      <c r="E20" s="4"/>
      <c r="F20" s="4"/>
      <c r="G20" s="4"/>
      <c r="H20" s="4"/>
      <c r="I20" s="4"/>
      <c r="J20" s="8">
        <v>-1211</v>
      </c>
      <c r="K20" s="4">
        <v>-164</v>
      </c>
      <c r="L20" s="4">
        <v>-93</v>
      </c>
    </row>
    <row r="21" spans="1:12">
      <c r="A21" s="2" t="s">
        <v>1553</v>
      </c>
      <c r="B21" s="4"/>
      <c r="C21" s="4"/>
      <c r="D21" s="4"/>
      <c r="E21" s="4"/>
      <c r="F21" s="4"/>
      <c r="G21" s="4"/>
      <c r="H21" s="4"/>
      <c r="I21" s="4"/>
      <c r="J21" s="8">
        <v>282710</v>
      </c>
      <c r="K21" s="8">
        <v>246224</v>
      </c>
      <c r="L21" s="8">
        <v>190458</v>
      </c>
    </row>
    <row r="22" spans="1:12">
      <c r="A22" s="2" t="s">
        <v>95</v>
      </c>
      <c r="B22" s="4"/>
      <c r="C22" s="4"/>
      <c r="D22" s="4"/>
      <c r="E22" s="4"/>
      <c r="F22" s="4"/>
      <c r="G22" s="4"/>
      <c r="H22" s="4"/>
      <c r="I22" s="4"/>
      <c r="J22" s="8">
        <v>22011</v>
      </c>
      <c r="K22" s="8">
        <v>16756</v>
      </c>
      <c r="L22" s="8">
        <v>13682</v>
      </c>
    </row>
    <row r="23" spans="1:12">
      <c r="A23" s="2" t="s">
        <v>96</v>
      </c>
      <c r="B23" s="4"/>
      <c r="C23" s="4"/>
      <c r="D23" s="4"/>
      <c r="E23" s="4"/>
      <c r="F23" s="4"/>
      <c r="G23" s="4"/>
      <c r="H23" s="4"/>
      <c r="I23" s="4"/>
      <c r="J23" s="8">
        <v>1956</v>
      </c>
      <c r="K23" s="4">
        <v>834</v>
      </c>
      <c r="L23" s="4">
        <v>622</v>
      </c>
    </row>
    <row r="24" spans="1:12">
      <c r="A24" s="2" t="s">
        <v>743</v>
      </c>
      <c r="B24" s="4"/>
      <c r="C24" s="4"/>
      <c r="D24" s="4"/>
      <c r="E24" s="4"/>
      <c r="F24" s="4"/>
      <c r="G24" s="4"/>
      <c r="H24" s="4"/>
      <c r="I24" s="4"/>
      <c r="J24" s="4">
        <v>-1</v>
      </c>
      <c r="K24" s="4">
        <v>309</v>
      </c>
      <c r="L24" s="8">
        <v>1528</v>
      </c>
    </row>
    <row r="25" spans="1:12" ht="30">
      <c r="A25" s="2" t="s">
        <v>103</v>
      </c>
      <c r="B25" s="4"/>
      <c r="C25" s="4"/>
      <c r="D25" s="4"/>
      <c r="E25" s="4"/>
      <c r="F25" s="4"/>
      <c r="G25" s="4"/>
      <c r="H25" s="4"/>
      <c r="I25" s="4"/>
      <c r="J25" s="8">
        <v>226362</v>
      </c>
      <c r="K25" s="8">
        <v>190189</v>
      </c>
      <c r="L25" s="8">
        <v>152785</v>
      </c>
    </row>
    <row r="26" spans="1:12">
      <c r="A26" s="2" t="s">
        <v>104</v>
      </c>
      <c r="B26" s="4"/>
      <c r="C26" s="4"/>
      <c r="D26" s="4"/>
      <c r="E26" s="4"/>
      <c r="F26" s="4"/>
      <c r="G26" s="4"/>
      <c r="H26" s="4"/>
      <c r="I26" s="4"/>
      <c r="J26" s="8">
        <v>71252</v>
      </c>
      <c r="K26" s="8">
        <v>66472</v>
      </c>
      <c r="L26" s="8">
        <v>54142</v>
      </c>
    </row>
    <row r="27" spans="1:12" ht="30">
      <c r="A27" s="2" t="s">
        <v>105</v>
      </c>
      <c r="B27" s="8">
        <v>45507</v>
      </c>
      <c r="C27" s="8">
        <v>30959</v>
      </c>
      <c r="D27" s="8">
        <v>38470</v>
      </c>
      <c r="E27" s="8">
        <v>40174</v>
      </c>
      <c r="F27" s="8">
        <v>36652</v>
      </c>
      <c r="G27" s="8">
        <v>27003</v>
      </c>
      <c r="H27" s="8">
        <v>32267</v>
      </c>
      <c r="I27" s="8">
        <v>27795</v>
      </c>
      <c r="J27" s="8">
        <v>155110</v>
      </c>
      <c r="K27" s="8">
        <v>123717</v>
      </c>
      <c r="L27" s="8">
        <v>98643</v>
      </c>
    </row>
    <row r="28" spans="1:12" ht="30">
      <c r="A28" s="2" t="s">
        <v>106</v>
      </c>
      <c r="B28" s="8">
        <v>-1366</v>
      </c>
      <c r="C28" s="8">
        <v>-1248</v>
      </c>
      <c r="D28" s="8">
        <v>-1097</v>
      </c>
      <c r="E28" s="4">
        <v>-822</v>
      </c>
      <c r="F28" s="4">
        <v>-287</v>
      </c>
      <c r="G28" s="4">
        <v>-476</v>
      </c>
      <c r="H28" s="4">
        <v>-429</v>
      </c>
      <c r="I28" s="4">
        <v>-366</v>
      </c>
      <c r="J28" s="8">
        <v>-4533</v>
      </c>
      <c r="K28" s="8">
        <v>-1558</v>
      </c>
      <c r="L28" s="8">
        <v>-1349</v>
      </c>
    </row>
    <row r="29" spans="1:12">
      <c r="A29" s="2" t="s">
        <v>107</v>
      </c>
      <c r="B29" s="8">
        <v>44141</v>
      </c>
      <c r="C29" s="8">
        <v>29711</v>
      </c>
      <c r="D29" s="8">
        <v>37373</v>
      </c>
      <c r="E29" s="8">
        <v>39352</v>
      </c>
      <c r="F29" s="8">
        <v>36365</v>
      </c>
      <c r="G29" s="8">
        <v>26527</v>
      </c>
      <c r="H29" s="8">
        <v>31838</v>
      </c>
      <c r="I29" s="8">
        <v>27429</v>
      </c>
      <c r="J29" s="8">
        <v>150577</v>
      </c>
      <c r="K29" s="8">
        <v>122159</v>
      </c>
      <c r="L29" s="8">
        <v>97294</v>
      </c>
    </row>
    <row r="30" spans="1:12" ht="45">
      <c r="A30" s="2" t="s">
        <v>108</v>
      </c>
      <c r="B30" s="8">
        <v>5569</v>
      </c>
      <c r="C30" s="8">
        <v>1188</v>
      </c>
      <c r="D30" s="4">
        <v>112</v>
      </c>
      <c r="E30" s="4">
        <v>0</v>
      </c>
      <c r="F30" s="4">
        <v>0</v>
      </c>
      <c r="G30" s="4">
        <v>0</v>
      </c>
      <c r="H30" s="4">
        <v>0</v>
      </c>
      <c r="I30" s="4">
        <v>0</v>
      </c>
      <c r="J30" s="8">
        <v>6869</v>
      </c>
      <c r="K30" s="4">
        <v>0</v>
      </c>
      <c r="L30" s="4">
        <v>0</v>
      </c>
    </row>
    <row r="31" spans="1:12" ht="30">
      <c r="A31" s="2" t="s">
        <v>109</v>
      </c>
      <c r="B31" s="8">
        <v>38572</v>
      </c>
      <c r="C31" s="8">
        <v>28523</v>
      </c>
      <c r="D31" s="8">
        <v>37261</v>
      </c>
      <c r="E31" s="8">
        <v>39352</v>
      </c>
      <c r="F31" s="8">
        <v>36365</v>
      </c>
      <c r="G31" s="8">
        <v>26527</v>
      </c>
      <c r="H31" s="8">
        <v>31838</v>
      </c>
      <c r="I31" s="8">
        <v>27429</v>
      </c>
      <c r="J31" s="8">
        <v>143708</v>
      </c>
      <c r="K31" s="8">
        <v>122159</v>
      </c>
      <c r="L31" s="8">
        <v>97294</v>
      </c>
    </row>
    <row r="32" spans="1:12">
      <c r="A32" s="2" t="s">
        <v>1309</v>
      </c>
      <c r="B32" s="4"/>
      <c r="C32" s="4"/>
      <c r="D32" s="4"/>
      <c r="E32" s="4"/>
      <c r="F32" s="4"/>
      <c r="G32" s="4"/>
      <c r="H32" s="4"/>
      <c r="I32" s="4"/>
      <c r="J32" s="4"/>
      <c r="K32" s="4"/>
      <c r="L32" s="4"/>
    </row>
    <row r="33" spans="1:12">
      <c r="A33" s="3" t="s">
        <v>81</v>
      </c>
      <c r="B33" s="4"/>
      <c r="C33" s="4"/>
      <c r="D33" s="4"/>
      <c r="E33" s="4"/>
      <c r="F33" s="4"/>
      <c r="G33" s="4"/>
      <c r="H33" s="4"/>
      <c r="I33" s="4"/>
      <c r="J33" s="4"/>
      <c r="K33" s="4"/>
      <c r="L33" s="4"/>
    </row>
    <row r="34" spans="1:12">
      <c r="A34" s="2" t="s">
        <v>82</v>
      </c>
      <c r="B34" s="4"/>
      <c r="C34" s="4"/>
      <c r="D34" s="4"/>
      <c r="E34" s="4"/>
      <c r="F34" s="4"/>
      <c r="G34" s="4"/>
      <c r="H34" s="4"/>
      <c r="I34" s="4"/>
      <c r="J34" s="8">
        <v>291497</v>
      </c>
      <c r="K34" s="8">
        <v>256694</v>
      </c>
      <c r="L34" s="8">
        <v>226404</v>
      </c>
    </row>
    <row r="35" spans="1:12">
      <c r="A35" s="2" t="s">
        <v>83</v>
      </c>
      <c r="B35" s="4"/>
      <c r="C35" s="4"/>
      <c r="D35" s="4"/>
      <c r="E35" s="4"/>
      <c r="F35" s="4"/>
      <c r="G35" s="4"/>
      <c r="H35" s="4"/>
      <c r="I35" s="4"/>
      <c r="J35" s="8">
        <v>191905</v>
      </c>
      <c r="K35" s="8">
        <v>195920</v>
      </c>
      <c r="L35" s="8">
        <v>163938</v>
      </c>
    </row>
    <row r="36" spans="1:12">
      <c r="A36" s="2" t="s">
        <v>84</v>
      </c>
      <c r="B36" s="4"/>
      <c r="C36" s="4"/>
      <c r="D36" s="4"/>
      <c r="E36" s="4"/>
      <c r="F36" s="4"/>
      <c r="G36" s="4"/>
      <c r="H36" s="4"/>
      <c r="I36" s="4"/>
      <c r="J36" s="8">
        <v>210601</v>
      </c>
      <c r="K36" s="8">
        <v>184204</v>
      </c>
      <c r="L36" s="8">
        <v>154501</v>
      </c>
    </row>
    <row r="37" spans="1:12">
      <c r="A37" s="2" t="s">
        <v>85</v>
      </c>
      <c r="B37" s="4"/>
      <c r="C37" s="4"/>
      <c r="D37" s="4"/>
      <c r="E37" s="4"/>
      <c r="F37" s="4"/>
      <c r="G37" s="4"/>
      <c r="H37" s="4"/>
      <c r="I37" s="4"/>
      <c r="J37" s="8">
        <v>163896</v>
      </c>
      <c r="K37" s="8">
        <v>164895</v>
      </c>
      <c r="L37" s="8">
        <v>152163</v>
      </c>
    </row>
    <row r="38" spans="1:12">
      <c r="A38" s="2" t="s">
        <v>86</v>
      </c>
      <c r="B38" s="4"/>
      <c r="C38" s="4"/>
      <c r="D38" s="4"/>
      <c r="E38" s="4"/>
      <c r="F38" s="4"/>
      <c r="G38" s="4"/>
      <c r="H38" s="4"/>
      <c r="I38" s="4"/>
      <c r="J38" s="8">
        <v>3759</v>
      </c>
      <c r="K38" s="8">
        <v>1484</v>
      </c>
      <c r="L38" s="4">
        <v>459</v>
      </c>
    </row>
    <row r="39" spans="1:12">
      <c r="A39" s="2" t="s">
        <v>87</v>
      </c>
      <c r="B39" s="4"/>
      <c r="C39" s="4"/>
      <c r="D39" s="4"/>
      <c r="E39" s="4"/>
      <c r="F39" s="4"/>
      <c r="G39" s="4"/>
      <c r="H39" s="4"/>
      <c r="I39" s="4"/>
      <c r="J39" s="8">
        <v>861658</v>
      </c>
      <c r="K39" s="8">
        <v>803197</v>
      </c>
      <c r="L39" s="8">
        <v>697465</v>
      </c>
    </row>
    <row r="40" spans="1:12">
      <c r="A40" s="2" t="s">
        <v>88</v>
      </c>
      <c r="B40" s="4"/>
      <c r="C40" s="4"/>
      <c r="D40" s="4"/>
      <c r="E40" s="4"/>
      <c r="F40" s="4"/>
      <c r="G40" s="4"/>
      <c r="H40" s="4"/>
      <c r="I40" s="4"/>
      <c r="J40" s="8">
        <v>168133</v>
      </c>
      <c r="K40" s="8">
        <v>147297</v>
      </c>
      <c r="L40" s="8">
        <v>131808</v>
      </c>
    </row>
    <row r="41" spans="1:12">
      <c r="A41" s="2" t="s">
        <v>89</v>
      </c>
      <c r="B41" s="4"/>
      <c r="C41" s="4"/>
      <c r="D41" s="4"/>
      <c r="E41" s="4"/>
      <c r="F41" s="4"/>
      <c r="G41" s="4"/>
      <c r="H41" s="4"/>
      <c r="I41" s="4"/>
      <c r="J41" s="8">
        <v>122604</v>
      </c>
      <c r="K41" s="8">
        <v>121051</v>
      </c>
      <c r="L41" s="8">
        <v>104658</v>
      </c>
    </row>
    <row r="42" spans="1:12">
      <c r="A42" s="2" t="s">
        <v>90</v>
      </c>
      <c r="B42" s="4"/>
      <c r="C42" s="4"/>
      <c r="D42" s="4"/>
      <c r="E42" s="4"/>
      <c r="F42" s="4"/>
      <c r="G42" s="4"/>
      <c r="H42" s="4"/>
      <c r="I42" s="4"/>
      <c r="J42" s="8">
        <v>35398</v>
      </c>
      <c r="K42" s="8">
        <v>36791</v>
      </c>
      <c r="L42" s="8">
        <v>32969</v>
      </c>
    </row>
    <row r="43" spans="1:12">
      <c r="A43" s="2" t="s">
        <v>91</v>
      </c>
      <c r="B43" s="4"/>
      <c r="C43" s="4"/>
      <c r="D43" s="4"/>
      <c r="E43" s="4"/>
      <c r="F43" s="4"/>
      <c r="G43" s="4"/>
      <c r="H43" s="4"/>
      <c r="I43" s="4"/>
      <c r="J43" s="8">
        <v>535523</v>
      </c>
      <c r="K43" s="8">
        <v>498058</v>
      </c>
      <c r="L43" s="8">
        <v>428030</v>
      </c>
    </row>
    <row r="44" spans="1:12">
      <c r="A44" s="2" t="s">
        <v>1550</v>
      </c>
      <c r="B44" s="4"/>
      <c r="C44" s="4"/>
      <c r="D44" s="4"/>
      <c r="E44" s="4"/>
      <c r="F44" s="4"/>
      <c r="G44" s="4"/>
      <c r="H44" s="4"/>
      <c r="I44" s="4"/>
      <c r="J44" s="8">
        <v>292371</v>
      </c>
      <c r="K44" s="8">
        <v>260340</v>
      </c>
      <c r="L44" s="8">
        <v>238309</v>
      </c>
    </row>
    <row r="45" spans="1:12">
      <c r="A45" s="2" t="s">
        <v>95</v>
      </c>
      <c r="B45" s="4"/>
      <c r="C45" s="4"/>
      <c r="D45" s="4"/>
      <c r="E45" s="4"/>
      <c r="F45" s="4"/>
      <c r="G45" s="4"/>
      <c r="H45" s="4"/>
      <c r="I45" s="4"/>
      <c r="J45" s="8">
        <v>13058</v>
      </c>
      <c r="K45" s="8">
        <v>10858</v>
      </c>
      <c r="L45" s="8">
        <v>9271</v>
      </c>
    </row>
    <row r="46" spans="1:12">
      <c r="A46" s="2" t="s">
        <v>96</v>
      </c>
      <c r="B46" s="4"/>
      <c r="C46" s="4"/>
      <c r="D46" s="4"/>
      <c r="E46" s="4"/>
      <c r="F46" s="4"/>
      <c r="G46" s="4"/>
      <c r="H46" s="4"/>
      <c r="I46" s="4"/>
      <c r="J46" s="4">
        <v>521</v>
      </c>
      <c r="K46" s="4">
        <v>452</v>
      </c>
      <c r="L46" s="4">
        <v>275</v>
      </c>
    </row>
    <row r="47" spans="1:12">
      <c r="A47" s="2" t="s">
        <v>1551</v>
      </c>
      <c r="B47" s="4"/>
      <c r="C47" s="4"/>
      <c r="D47" s="4"/>
      <c r="E47" s="4"/>
      <c r="F47" s="4"/>
      <c r="G47" s="4"/>
      <c r="H47" s="4"/>
      <c r="I47" s="4"/>
      <c r="J47" s="4">
        <v>-261</v>
      </c>
      <c r="K47" s="4">
        <v>281</v>
      </c>
      <c r="L47" s="8">
        <v>1545</v>
      </c>
    </row>
    <row r="48" spans="1:12">
      <c r="A48" s="2" t="s">
        <v>1552</v>
      </c>
      <c r="B48" s="4"/>
      <c r="C48" s="4"/>
      <c r="D48" s="4"/>
      <c r="E48" s="4"/>
      <c r="F48" s="4"/>
      <c r="G48" s="4"/>
      <c r="H48" s="4"/>
      <c r="I48" s="4"/>
      <c r="J48" s="4">
        <v>-3</v>
      </c>
      <c r="K48" s="4">
        <v>30</v>
      </c>
      <c r="L48" s="4">
        <v>0</v>
      </c>
    </row>
    <row r="49" spans="1:12" ht="30">
      <c r="A49" s="2" t="s">
        <v>101</v>
      </c>
      <c r="B49" s="4"/>
      <c r="C49" s="4"/>
      <c r="D49" s="4"/>
      <c r="E49" s="4"/>
      <c r="F49" s="4"/>
      <c r="G49" s="4"/>
      <c r="H49" s="4"/>
      <c r="I49" s="4"/>
      <c r="J49" s="4">
        <v>0</v>
      </c>
      <c r="K49" s="4">
        <v>0</v>
      </c>
      <c r="L49" s="4">
        <v>0</v>
      </c>
    </row>
    <row r="50" spans="1:12">
      <c r="A50" s="2" t="s">
        <v>102</v>
      </c>
      <c r="B50" s="4"/>
      <c r="C50" s="4"/>
      <c r="D50" s="4"/>
      <c r="E50" s="4"/>
      <c r="F50" s="4"/>
      <c r="G50" s="4"/>
      <c r="H50" s="4"/>
      <c r="I50" s="4"/>
      <c r="J50" s="4">
        <v>-647</v>
      </c>
      <c r="K50" s="4">
        <v>-3</v>
      </c>
      <c r="L50" s="4">
        <v>3</v>
      </c>
    </row>
    <row r="51" spans="1:12">
      <c r="A51" s="2" t="s">
        <v>1553</v>
      </c>
      <c r="B51" s="4"/>
      <c r="C51" s="4"/>
      <c r="D51" s="4"/>
      <c r="E51" s="4"/>
      <c r="F51" s="4"/>
      <c r="G51" s="4"/>
      <c r="H51" s="4"/>
      <c r="I51" s="4"/>
      <c r="J51" s="8">
        <v>230484</v>
      </c>
      <c r="K51" s="8">
        <v>226100</v>
      </c>
      <c r="L51" s="8">
        <v>178627</v>
      </c>
    </row>
    <row r="52" spans="1:12">
      <c r="A52" s="2" t="s">
        <v>1310</v>
      </c>
      <c r="B52" s="4"/>
      <c r="C52" s="4"/>
      <c r="D52" s="4"/>
      <c r="E52" s="4"/>
      <c r="F52" s="4"/>
      <c r="G52" s="4"/>
      <c r="H52" s="4"/>
      <c r="I52" s="4"/>
      <c r="J52" s="4"/>
      <c r="K52" s="4"/>
      <c r="L52" s="4"/>
    </row>
    <row r="53" spans="1:12">
      <c r="A53" s="3" t="s">
        <v>81</v>
      </c>
      <c r="B53" s="4"/>
      <c r="C53" s="4"/>
      <c r="D53" s="4"/>
      <c r="E53" s="4"/>
      <c r="F53" s="4"/>
      <c r="G53" s="4"/>
      <c r="H53" s="4"/>
      <c r="I53" s="4"/>
      <c r="J53" s="4"/>
      <c r="K53" s="4"/>
      <c r="L53" s="4"/>
    </row>
    <row r="54" spans="1:12">
      <c r="A54" s="2" t="s">
        <v>82</v>
      </c>
      <c r="B54" s="4"/>
      <c r="C54" s="4"/>
      <c r="D54" s="4"/>
      <c r="E54" s="4"/>
      <c r="F54" s="4"/>
      <c r="G54" s="4"/>
      <c r="H54" s="4"/>
      <c r="I54" s="4"/>
      <c r="J54" s="8">
        <v>41567</v>
      </c>
      <c r="K54" s="8">
        <v>25022</v>
      </c>
      <c r="L54" s="8">
        <v>13937</v>
      </c>
    </row>
    <row r="55" spans="1:12">
      <c r="A55" s="2" t="s">
        <v>83</v>
      </c>
      <c r="B55" s="4"/>
      <c r="C55" s="4"/>
      <c r="D55" s="4"/>
      <c r="E55" s="4"/>
      <c r="F55" s="4"/>
      <c r="G55" s="4"/>
      <c r="H55" s="4"/>
      <c r="I55" s="4"/>
      <c r="J55" s="8">
        <v>10576</v>
      </c>
      <c r="K55" s="8">
        <v>8938</v>
      </c>
      <c r="L55" s="8">
        <v>4988</v>
      </c>
    </row>
    <row r="56" spans="1:12">
      <c r="A56" s="2" t="s">
        <v>84</v>
      </c>
      <c r="B56" s="4"/>
      <c r="C56" s="4"/>
      <c r="D56" s="4"/>
      <c r="E56" s="4"/>
      <c r="F56" s="4"/>
      <c r="G56" s="4"/>
      <c r="H56" s="4"/>
      <c r="I56" s="4"/>
      <c r="J56" s="8">
        <v>22937</v>
      </c>
      <c r="K56" s="8">
        <v>15542</v>
      </c>
      <c r="L56" s="8">
        <v>8778</v>
      </c>
    </row>
    <row r="57" spans="1:12">
      <c r="A57" s="2" t="s">
        <v>85</v>
      </c>
      <c r="B57" s="4"/>
      <c r="C57" s="4"/>
      <c r="D57" s="4"/>
      <c r="E57" s="4"/>
      <c r="F57" s="4"/>
      <c r="G57" s="4"/>
      <c r="H57" s="4"/>
      <c r="I57" s="4"/>
      <c r="J57" s="8">
        <v>26901</v>
      </c>
      <c r="K57" s="4">
        <v>0</v>
      </c>
      <c r="L57" s="4">
        <v>0</v>
      </c>
    </row>
    <row r="58" spans="1:12">
      <c r="A58" s="2" t="s">
        <v>86</v>
      </c>
      <c r="B58" s="4"/>
      <c r="C58" s="4"/>
      <c r="D58" s="4"/>
      <c r="E58" s="4"/>
      <c r="F58" s="4"/>
      <c r="G58" s="4"/>
      <c r="H58" s="4"/>
      <c r="I58" s="4"/>
      <c r="J58" s="8">
        <v>1292</v>
      </c>
      <c r="K58" s="4">
        <v>99</v>
      </c>
      <c r="L58" s="4">
        <v>0</v>
      </c>
    </row>
    <row r="59" spans="1:12">
      <c r="A59" s="2" t="s">
        <v>87</v>
      </c>
      <c r="B59" s="4"/>
      <c r="C59" s="4"/>
      <c r="D59" s="4"/>
      <c r="E59" s="4"/>
      <c r="F59" s="4"/>
      <c r="G59" s="4"/>
      <c r="H59" s="4"/>
      <c r="I59" s="4"/>
      <c r="J59" s="8">
        <v>103273</v>
      </c>
      <c r="K59" s="8">
        <v>49601</v>
      </c>
      <c r="L59" s="4"/>
    </row>
    <row r="60" spans="1:12">
      <c r="A60" s="2" t="s">
        <v>88</v>
      </c>
      <c r="B60" s="4"/>
      <c r="C60" s="4"/>
      <c r="D60" s="4"/>
      <c r="E60" s="4"/>
      <c r="F60" s="4"/>
      <c r="G60" s="4"/>
      <c r="H60" s="4"/>
      <c r="I60" s="4"/>
      <c r="J60" s="8">
        <v>22504</v>
      </c>
      <c r="K60" s="8">
        <v>14537</v>
      </c>
      <c r="L60" s="8">
        <v>8320</v>
      </c>
    </row>
    <row r="61" spans="1:12">
      <c r="A61" s="2" t="s">
        <v>89</v>
      </c>
      <c r="B61" s="4"/>
      <c r="C61" s="4"/>
      <c r="D61" s="4"/>
      <c r="E61" s="4"/>
      <c r="F61" s="4"/>
      <c r="G61" s="4"/>
      <c r="H61" s="4"/>
      <c r="I61" s="4"/>
      <c r="J61" s="8">
        <v>8111</v>
      </c>
      <c r="K61" s="8">
        <v>6819</v>
      </c>
      <c r="L61" s="8">
        <v>4158</v>
      </c>
    </row>
    <row r="62" spans="1:12">
      <c r="A62" s="2" t="s">
        <v>90</v>
      </c>
      <c r="B62" s="4"/>
      <c r="C62" s="4"/>
      <c r="D62" s="4"/>
      <c r="E62" s="4"/>
      <c r="F62" s="4"/>
      <c r="G62" s="4"/>
      <c r="H62" s="4"/>
      <c r="I62" s="4"/>
      <c r="J62" s="4">
        <v>309</v>
      </c>
      <c r="K62" s="4">
        <v>0</v>
      </c>
      <c r="L62" s="4">
        <v>0</v>
      </c>
    </row>
    <row r="63" spans="1:12">
      <c r="A63" s="2" t="s">
        <v>91</v>
      </c>
      <c r="B63" s="4"/>
      <c r="C63" s="4"/>
      <c r="D63" s="4"/>
      <c r="E63" s="4"/>
      <c r="F63" s="4"/>
      <c r="G63" s="4"/>
      <c r="H63" s="4"/>
      <c r="I63" s="4"/>
      <c r="J63" s="8">
        <v>72349</v>
      </c>
      <c r="K63" s="8">
        <v>28245</v>
      </c>
      <c r="L63" s="8">
        <v>15225</v>
      </c>
    </row>
    <row r="64" spans="1:12">
      <c r="A64" s="2" t="s">
        <v>1550</v>
      </c>
      <c r="B64" s="4"/>
      <c r="C64" s="4"/>
      <c r="D64" s="4"/>
      <c r="E64" s="4"/>
      <c r="F64" s="4"/>
      <c r="G64" s="4"/>
      <c r="H64" s="4"/>
      <c r="I64" s="4"/>
      <c r="J64" s="8">
        <v>37259</v>
      </c>
      <c r="K64" s="8">
        <v>21260</v>
      </c>
      <c r="L64" s="8">
        <v>12547</v>
      </c>
    </row>
    <row r="65" spans="1:12">
      <c r="A65" s="2" t="s">
        <v>95</v>
      </c>
      <c r="B65" s="4"/>
      <c r="C65" s="4"/>
      <c r="D65" s="4"/>
      <c r="E65" s="4"/>
      <c r="F65" s="4"/>
      <c r="G65" s="4"/>
      <c r="H65" s="4"/>
      <c r="I65" s="4"/>
      <c r="J65" s="8">
        <v>3319</v>
      </c>
      <c r="K65" s="8">
        <v>2066</v>
      </c>
      <c r="L65" s="8">
        <v>1277</v>
      </c>
    </row>
    <row r="66" spans="1:12">
      <c r="A66" s="2" t="s">
        <v>96</v>
      </c>
      <c r="B66" s="4"/>
      <c r="C66" s="4"/>
      <c r="D66" s="4"/>
      <c r="E66" s="4"/>
      <c r="F66" s="4"/>
      <c r="G66" s="4"/>
      <c r="H66" s="4"/>
      <c r="I66" s="4"/>
      <c r="J66" s="8">
        <v>1370</v>
      </c>
      <c r="K66" s="4">
        <v>382</v>
      </c>
      <c r="L66" s="4">
        <v>347</v>
      </c>
    </row>
    <row r="67" spans="1:12">
      <c r="A67" s="2" t="s">
        <v>1551</v>
      </c>
      <c r="B67" s="4"/>
      <c r="C67" s="4"/>
      <c r="D67" s="4"/>
      <c r="E67" s="4"/>
      <c r="F67" s="4"/>
      <c r="G67" s="4"/>
      <c r="H67" s="4"/>
      <c r="I67" s="4"/>
      <c r="J67" s="4">
        <v>12</v>
      </c>
      <c r="K67" s="4">
        <v>12</v>
      </c>
      <c r="L67" s="4">
        <v>-2</v>
      </c>
    </row>
    <row r="68" spans="1:12">
      <c r="A68" s="2" t="s">
        <v>1552</v>
      </c>
      <c r="B68" s="4"/>
      <c r="C68" s="4"/>
      <c r="D68" s="4"/>
      <c r="E68" s="4"/>
      <c r="F68" s="4"/>
      <c r="G68" s="4"/>
      <c r="H68" s="4"/>
      <c r="I68" s="4"/>
      <c r="J68" s="8">
        <v>-4507</v>
      </c>
      <c r="K68" s="4">
        <v>4</v>
      </c>
      <c r="L68" s="4">
        <v>2</v>
      </c>
    </row>
    <row r="69" spans="1:12" ht="30">
      <c r="A69" s="2" t="s">
        <v>101</v>
      </c>
      <c r="B69" s="4"/>
      <c r="C69" s="4"/>
      <c r="D69" s="4"/>
      <c r="E69" s="4"/>
      <c r="F69" s="4"/>
      <c r="G69" s="4"/>
      <c r="H69" s="4"/>
      <c r="I69" s="4"/>
      <c r="J69" s="4">
        <v>0</v>
      </c>
      <c r="K69" s="4">
        <v>0</v>
      </c>
      <c r="L69" s="4">
        <v>0</v>
      </c>
    </row>
    <row r="70" spans="1:12">
      <c r="A70" s="2" t="s">
        <v>102</v>
      </c>
      <c r="B70" s="4"/>
      <c r="C70" s="4"/>
      <c r="D70" s="4"/>
      <c r="E70" s="4"/>
      <c r="F70" s="4"/>
      <c r="G70" s="4"/>
      <c r="H70" s="4"/>
      <c r="I70" s="4"/>
      <c r="J70" s="4">
        <v>-5</v>
      </c>
      <c r="K70" s="4">
        <v>7</v>
      </c>
      <c r="L70" s="4">
        <v>-3</v>
      </c>
    </row>
    <row r="71" spans="1:12">
      <c r="A71" s="2" t="s">
        <v>1553</v>
      </c>
      <c r="B71" s="4"/>
      <c r="C71" s="4"/>
      <c r="D71" s="4"/>
      <c r="E71" s="4"/>
      <c r="F71" s="4"/>
      <c r="G71" s="4"/>
      <c r="H71" s="4"/>
      <c r="I71" s="4"/>
      <c r="J71" s="8">
        <v>34901</v>
      </c>
      <c r="K71" s="8">
        <v>4514</v>
      </c>
      <c r="L71" s="8">
        <v>1057</v>
      </c>
    </row>
    <row r="72" spans="1:12">
      <c r="A72" s="2" t="s">
        <v>1311</v>
      </c>
      <c r="B72" s="4"/>
      <c r="C72" s="4"/>
      <c r="D72" s="4"/>
      <c r="E72" s="4"/>
      <c r="F72" s="4"/>
      <c r="G72" s="4"/>
      <c r="H72" s="4"/>
      <c r="I72" s="4"/>
      <c r="J72" s="4"/>
      <c r="K72" s="4"/>
      <c r="L72" s="4"/>
    </row>
    <row r="73" spans="1:12">
      <c r="A73" s="3" t="s">
        <v>81</v>
      </c>
      <c r="B73" s="4"/>
      <c r="C73" s="4"/>
      <c r="D73" s="4"/>
      <c r="E73" s="4"/>
      <c r="F73" s="4"/>
      <c r="G73" s="4"/>
      <c r="H73" s="4"/>
      <c r="I73" s="4"/>
      <c r="J73" s="4"/>
      <c r="K73" s="4"/>
      <c r="L73" s="4"/>
    </row>
    <row r="74" spans="1:12">
      <c r="A74" s="2" t="s">
        <v>82</v>
      </c>
      <c r="B74" s="4"/>
      <c r="C74" s="4"/>
      <c r="D74" s="4"/>
      <c r="E74" s="4"/>
      <c r="F74" s="4"/>
      <c r="G74" s="4"/>
      <c r="H74" s="4"/>
      <c r="I74" s="4"/>
      <c r="J74" s="4">
        <v>0</v>
      </c>
      <c r="K74" s="4">
        <v>0</v>
      </c>
      <c r="L74" s="4">
        <v>0</v>
      </c>
    </row>
    <row r="75" spans="1:12">
      <c r="A75" s="2" t="s">
        <v>83</v>
      </c>
      <c r="B75" s="4"/>
      <c r="C75" s="4"/>
      <c r="D75" s="4"/>
      <c r="E75" s="4"/>
      <c r="F75" s="4"/>
      <c r="G75" s="4"/>
      <c r="H75" s="4"/>
      <c r="I75" s="4"/>
      <c r="J75" s="4">
        <v>0</v>
      </c>
      <c r="K75" s="4">
        <v>0</v>
      </c>
      <c r="L75" s="4">
        <v>0</v>
      </c>
    </row>
    <row r="76" spans="1:12">
      <c r="A76" s="2" t="s">
        <v>84</v>
      </c>
      <c r="B76" s="4"/>
      <c r="C76" s="4"/>
      <c r="D76" s="4"/>
      <c r="E76" s="4"/>
      <c r="F76" s="4"/>
      <c r="G76" s="4"/>
      <c r="H76" s="4"/>
      <c r="I76" s="4"/>
      <c r="J76" s="4">
        <v>0</v>
      </c>
      <c r="K76" s="4">
        <v>0</v>
      </c>
      <c r="L76" s="4">
        <v>0</v>
      </c>
    </row>
    <row r="77" spans="1:12">
      <c r="A77" s="2" t="s">
        <v>85</v>
      </c>
      <c r="B77" s="4"/>
      <c r="C77" s="4"/>
      <c r="D77" s="4"/>
      <c r="E77" s="4"/>
      <c r="F77" s="4"/>
      <c r="G77" s="4"/>
      <c r="H77" s="4"/>
      <c r="I77" s="4"/>
      <c r="J77" s="8">
        <v>9884</v>
      </c>
      <c r="K77" s="4">
        <v>0</v>
      </c>
      <c r="L77" s="4">
        <v>0</v>
      </c>
    </row>
    <row r="78" spans="1:12">
      <c r="A78" s="2" t="s">
        <v>86</v>
      </c>
      <c r="B78" s="4"/>
      <c r="C78" s="4"/>
      <c r="D78" s="4"/>
      <c r="E78" s="4"/>
      <c r="F78" s="4"/>
      <c r="G78" s="4"/>
      <c r="H78" s="4"/>
      <c r="I78" s="4"/>
      <c r="J78" s="4">
        <v>308</v>
      </c>
      <c r="K78" s="4">
        <v>0</v>
      </c>
      <c r="L78" s="4">
        <v>0</v>
      </c>
    </row>
    <row r="79" spans="1:12">
      <c r="A79" s="2" t="s">
        <v>87</v>
      </c>
      <c r="B79" s="4"/>
      <c r="C79" s="4"/>
      <c r="D79" s="4"/>
      <c r="E79" s="4"/>
      <c r="F79" s="4"/>
      <c r="G79" s="4"/>
      <c r="H79" s="4"/>
      <c r="I79" s="4"/>
      <c r="J79" s="8">
        <v>10192</v>
      </c>
      <c r="K79" s="4">
        <v>0</v>
      </c>
      <c r="L79" s="4">
        <v>0</v>
      </c>
    </row>
    <row r="80" spans="1:12">
      <c r="A80" s="2" t="s">
        <v>88</v>
      </c>
      <c r="B80" s="4"/>
      <c r="C80" s="4"/>
      <c r="D80" s="4"/>
      <c r="E80" s="4"/>
      <c r="F80" s="4"/>
      <c r="G80" s="4"/>
      <c r="H80" s="4"/>
      <c r="I80" s="4"/>
      <c r="J80" s="4">
        <v>0</v>
      </c>
      <c r="K80" s="4">
        <v>0</v>
      </c>
      <c r="L80" s="4">
        <v>0</v>
      </c>
    </row>
    <row r="81" spans="1:12">
      <c r="A81" s="2" t="s">
        <v>89</v>
      </c>
      <c r="B81" s="4"/>
      <c r="C81" s="4"/>
      <c r="D81" s="4"/>
      <c r="E81" s="4"/>
      <c r="F81" s="4"/>
      <c r="G81" s="4"/>
      <c r="H81" s="4"/>
      <c r="I81" s="4"/>
      <c r="J81" s="4">
        <v>0</v>
      </c>
      <c r="K81" s="4">
        <v>0</v>
      </c>
      <c r="L81" s="4">
        <v>0</v>
      </c>
    </row>
    <row r="82" spans="1:12">
      <c r="A82" s="2" t="s">
        <v>90</v>
      </c>
      <c r="B82" s="4"/>
      <c r="C82" s="4"/>
      <c r="D82" s="4"/>
      <c r="E82" s="4"/>
      <c r="F82" s="4"/>
      <c r="G82" s="4"/>
      <c r="H82" s="4"/>
      <c r="I82" s="4"/>
      <c r="J82" s="8">
        <v>3663</v>
      </c>
      <c r="K82" s="4">
        <v>0</v>
      </c>
      <c r="L82" s="4">
        <v>0</v>
      </c>
    </row>
    <row r="83" spans="1:12">
      <c r="A83" s="2" t="s">
        <v>91</v>
      </c>
      <c r="B83" s="4"/>
      <c r="C83" s="4"/>
      <c r="D83" s="4"/>
      <c r="E83" s="4"/>
      <c r="F83" s="4"/>
      <c r="G83" s="4"/>
      <c r="H83" s="4"/>
      <c r="I83" s="4"/>
      <c r="J83" s="8">
        <v>6529</v>
      </c>
      <c r="K83" s="4">
        <v>0</v>
      </c>
      <c r="L83" s="4">
        <v>0</v>
      </c>
    </row>
    <row r="84" spans="1:12">
      <c r="A84" s="2" t="s">
        <v>1550</v>
      </c>
      <c r="B84" s="4"/>
      <c r="C84" s="4"/>
      <c r="D84" s="4"/>
      <c r="E84" s="4"/>
      <c r="F84" s="4"/>
      <c r="G84" s="4"/>
      <c r="H84" s="4"/>
      <c r="I84" s="4"/>
      <c r="J84" s="8">
        <v>6718</v>
      </c>
      <c r="K84" s="4">
        <v>795</v>
      </c>
      <c r="L84" s="4">
        <v>69</v>
      </c>
    </row>
    <row r="85" spans="1:12">
      <c r="A85" s="2" t="s">
        <v>95</v>
      </c>
      <c r="B85" s="4"/>
      <c r="C85" s="4"/>
      <c r="D85" s="4"/>
      <c r="E85" s="4"/>
      <c r="F85" s="4"/>
      <c r="G85" s="4"/>
      <c r="H85" s="4"/>
      <c r="I85" s="4"/>
      <c r="J85" s="4">
        <v>177</v>
      </c>
      <c r="K85" s="4">
        <v>0</v>
      </c>
      <c r="L85" s="4">
        <v>0</v>
      </c>
    </row>
    <row r="86" spans="1:12">
      <c r="A86" s="2" t="s">
        <v>96</v>
      </c>
      <c r="B86" s="4"/>
      <c r="C86" s="4"/>
      <c r="D86" s="4"/>
      <c r="E86" s="4"/>
      <c r="F86" s="4"/>
      <c r="G86" s="4"/>
      <c r="H86" s="4"/>
      <c r="I86" s="4"/>
      <c r="J86" s="4">
        <v>46</v>
      </c>
      <c r="K86" s="4">
        <v>0</v>
      </c>
      <c r="L86" s="4">
        <v>0</v>
      </c>
    </row>
    <row r="87" spans="1:12">
      <c r="A87" s="2" t="s">
        <v>1551</v>
      </c>
      <c r="B87" s="4"/>
      <c r="C87" s="4"/>
      <c r="D87" s="4"/>
      <c r="E87" s="4"/>
      <c r="F87" s="4"/>
      <c r="G87" s="4"/>
      <c r="H87" s="4"/>
      <c r="I87" s="4"/>
      <c r="J87" s="4">
        <v>223</v>
      </c>
      <c r="K87" s="4">
        <v>0</v>
      </c>
      <c r="L87" s="4">
        <v>0</v>
      </c>
    </row>
    <row r="88" spans="1:12">
      <c r="A88" s="2" t="s">
        <v>1552</v>
      </c>
      <c r="B88" s="4"/>
      <c r="C88" s="4"/>
      <c r="D88" s="4"/>
      <c r="E88" s="4"/>
      <c r="F88" s="4"/>
      <c r="G88" s="4"/>
      <c r="H88" s="4"/>
      <c r="I88" s="4"/>
      <c r="J88" s="4">
        <v>-1</v>
      </c>
      <c r="K88" s="4">
        <v>0</v>
      </c>
      <c r="L88" s="4">
        <v>0</v>
      </c>
    </row>
    <row r="89" spans="1:12" ht="30">
      <c r="A89" s="2" t="s">
        <v>101</v>
      </c>
      <c r="B89" s="4"/>
      <c r="C89" s="4"/>
      <c r="D89" s="4"/>
      <c r="E89" s="4"/>
      <c r="F89" s="4"/>
      <c r="G89" s="4"/>
      <c r="H89" s="4"/>
      <c r="I89" s="4"/>
      <c r="J89" s="8">
        <v>-17400</v>
      </c>
      <c r="K89" s="8">
        <v>-16237</v>
      </c>
      <c r="L89" s="8">
        <v>-10750</v>
      </c>
    </row>
    <row r="90" spans="1:12">
      <c r="A90" s="2" t="s">
        <v>102</v>
      </c>
      <c r="B90" s="4"/>
      <c r="C90" s="4"/>
      <c r="D90" s="4"/>
      <c r="E90" s="4"/>
      <c r="F90" s="4"/>
      <c r="G90" s="4"/>
      <c r="H90" s="4"/>
      <c r="I90" s="4"/>
      <c r="J90" s="4">
        <v>-559</v>
      </c>
      <c r="K90" s="4">
        <v>-168</v>
      </c>
      <c r="L90" s="4">
        <v>-93</v>
      </c>
    </row>
    <row r="91" spans="1:12">
      <c r="A91" s="2" t="s">
        <v>1553</v>
      </c>
      <c r="B91" s="4"/>
      <c r="C91" s="4"/>
      <c r="D91" s="4"/>
      <c r="E91" s="4"/>
      <c r="F91" s="4"/>
      <c r="G91" s="4"/>
      <c r="H91" s="4"/>
      <c r="I91" s="4"/>
      <c r="J91" s="8">
        <v>17325</v>
      </c>
      <c r="K91" s="8">
        <v>15610</v>
      </c>
      <c r="L91" s="8">
        <v>10774</v>
      </c>
    </row>
    <row r="92" spans="1:12" ht="30">
      <c r="A92" s="2" t="s">
        <v>1554</v>
      </c>
      <c r="B92" s="4"/>
      <c r="C92" s="4"/>
      <c r="D92" s="4"/>
      <c r="E92" s="4"/>
      <c r="F92" s="4"/>
      <c r="G92" s="4"/>
      <c r="H92" s="4"/>
      <c r="I92" s="4"/>
      <c r="J92" s="4"/>
      <c r="K92" s="4"/>
      <c r="L92" s="4"/>
    </row>
    <row r="93" spans="1:12">
      <c r="A93" s="3" t="s">
        <v>81</v>
      </c>
      <c r="B93" s="4"/>
      <c r="C93" s="4"/>
      <c r="D93" s="4"/>
      <c r="E93" s="4"/>
      <c r="F93" s="4"/>
      <c r="G93" s="4"/>
      <c r="H93" s="4"/>
      <c r="I93" s="4"/>
      <c r="J93" s="4"/>
      <c r="K93" s="4"/>
      <c r="L93" s="4"/>
    </row>
    <row r="94" spans="1:12">
      <c r="A94" s="2" t="s">
        <v>94</v>
      </c>
      <c r="B94" s="4"/>
      <c r="C94" s="4"/>
      <c r="D94" s="4"/>
      <c r="E94" s="4"/>
      <c r="F94" s="4"/>
      <c r="G94" s="4"/>
      <c r="H94" s="4"/>
      <c r="I94" s="4"/>
      <c r="J94" s="8">
        <v>47912</v>
      </c>
      <c r="K94" s="8">
        <v>50584</v>
      </c>
      <c r="L94" s="8">
        <v>33358</v>
      </c>
    </row>
    <row r="95" spans="1:12">
      <c r="A95" s="2" t="s">
        <v>95</v>
      </c>
      <c r="B95" s="4"/>
      <c r="C95" s="4"/>
      <c r="D95" s="4"/>
      <c r="E95" s="4"/>
      <c r="F95" s="4"/>
      <c r="G95" s="4"/>
      <c r="H95" s="4"/>
      <c r="I95" s="4"/>
      <c r="J95" s="8">
        <v>5457</v>
      </c>
      <c r="K95" s="8">
        <v>3832</v>
      </c>
      <c r="L95" s="8">
        <v>3134</v>
      </c>
    </row>
    <row r="96" spans="1:12">
      <c r="A96" s="2" t="s">
        <v>96</v>
      </c>
      <c r="B96" s="4"/>
      <c r="C96" s="4"/>
      <c r="D96" s="4"/>
      <c r="E96" s="4"/>
      <c r="F96" s="4"/>
      <c r="G96" s="4"/>
      <c r="H96" s="4"/>
      <c r="I96" s="4"/>
      <c r="J96" s="4">
        <v>19</v>
      </c>
      <c r="K96" s="4"/>
      <c r="L96" s="4"/>
    </row>
    <row r="97" spans="1:12">
      <c r="A97" s="2" t="s">
        <v>743</v>
      </c>
      <c r="B97" s="4"/>
      <c r="C97" s="4"/>
      <c r="D97" s="4"/>
      <c r="E97" s="4"/>
      <c r="F97" s="4"/>
      <c r="G97" s="4"/>
      <c r="H97" s="4"/>
      <c r="I97" s="4"/>
      <c r="J97" s="4">
        <v>-1</v>
      </c>
      <c r="K97" s="4"/>
      <c r="L97" s="4">
        <v>-16</v>
      </c>
    </row>
    <row r="98" spans="1:12">
      <c r="A98" s="2" t="s">
        <v>744</v>
      </c>
      <c r="B98" s="4"/>
      <c r="C98" s="4"/>
      <c r="D98" s="4"/>
      <c r="E98" s="4"/>
      <c r="F98" s="4"/>
      <c r="G98" s="4"/>
      <c r="H98" s="4"/>
      <c r="I98" s="4"/>
      <c r="J98" s="7">
        <v>2961</v>
      </c>
      <c r="K98" s="7">
        <v>1619</v>
      </c>
      <c r="L98" s="7">
        <v>119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 r="A1" s="1" t="s">
        <v>1555</v>
      </c>
      <c r="B1" s="6" t="s">
        <v>2</v>
      </c>
      <c r="C1" s="6"/>
      <c r="D1" s="6" t="s">
        <v>13</v>
      </c>
      <c r="E1" s="6" t="s">
        <v>14</v>
      </c>
    </row>
    <row r="2" spans="1:5" ht="30">
      <c r="A2" s="1" t="s">
        <v>12</v>
      </c>
      <c r="B2" s="6"/>
      <c r="C2" s="6"/>
      <c r="D2" s="6"/>
      <c r="E2" s="6"/>
    </row>
    <row r="3" spans="1:5" ht="30">
      <c r="A3" s="3" t="s">
        <v>1556</v>
      </c>
      <c r="B3" s="4"/>
      <c r="C3" s="4"/>
      <c r="D3" s="4"/>
      <c r="E3" s="4"/>
    </row>
    <row r="4" spans="1:5">
      <c r="A4" s="2" t="s">
        <v>17</v>
      </c>
      <c r="B4" s="7">
        <v>37311</v>
      </c>
      <c r="C4" s="4"/>
      <c r="D4" s="7">
        <v>11536</v>
      </c>
      <c r="E4" s="4"/>
    </row>
    <row r="5" spans="1:5">
      <c r="A5" s="2" t="s">
        <v>762</v>
      </c>
      <c r="B5" s="8">
        <v>1145</v>
      </c>
      <c r="C5" s="4"/>
      <c r="D5" s="4">
        <v>0</v>
      </c>
      <c r="E5" s="4"/>
    </row>
    <row r="6" spans="1:5">
      <c r="A6" s="2" t="s">
        <v>331</v>
      </c>
      <c r="B6" s="8">
        <v>157648</v>
      </c>
      <c r="C6" s="4"/>
      <c r="D6" s="8">
        <v>145318</v>
      </c>
      <c r="E6" s="4"/>
    </row>
    <row r="7" spans="1:5">
      <c r="A7" s="2" t="s">
        <v>20</v>
      </c>
      <c r="B7" s="8">
        <v>96149</v>
      </c>
      <c r="C7" s="4"/>
      <c r="D7" s="8">
        <v>14611</v>
      </c>
      <c r="E7" s="4"/>
    </row>
    <row r="8" spans="1:5" ht="30">
      <c r="A8" s="2" t="s">
        <v>142</v>
      </c>
      <c r="B8" s="8">
        <v>59817</v>
      </c>
      <c r="C8" s="4"/>
      <c r="D8" s="8">
        <v>33230</v>
      </c>
      <c r="E8" s="4"/>
    </row>
    <row r="9" spans="1:5">
      <c r="A9" s="2" t="s">
        <v>23</v>
      </c>
      <c r="B9" s="8">
        <v>109214</v>
      </c>
      <c r="C9" s="4"/>
      <c r="D9" s="8">
        <v>90373</v>
      </c>
      <c r="E9" s="4"/>
    </row>
    <row r="10" spans="1:5">
      <c r="A10" s="2" t="s">
        <v>29</v>
      </c>
      <c r="B10" s="8">
        <v>85670</v>
      </c>
      <c r="C10" s="4"/>
      <c r="D10" s="8">
        <v>64238</v>
      </c>
      <c r="E10" s="4"/>
    </row>
    <row r="11" spans="1:5">
      <c r="A11" s="2" t="s">
        <v>30</v>
      </c>
      <c r="B11" s="8">
        <v>4337</v>
      </c>
      <c r="C11" s="4"/>
      <c r="D11" s="4">
        <v>0</v>
      </c>
      <c r="E11" s="4"/>
    </row>
    <row r="12" spans="1:5">
      <c r="A12" s="2" t="s">
        <v>31</v>
      </c>
      <c r="B12" s="8">
        <v>374663</v>
      </c>
      <c r="C12" s="4"/>
      <c r="D12" s="8">
        <v>173206</v>
      </c>
      <c r="E12" s="8">
        <v>117305</v>
      </c>
    </row>
    <row r="13" spans="1:5">
      <c r="A13" s="2" t="s">
        <v>764</v>
      </c>
      <c r="B13" s="8">
        <v>43637</v>
      </c>
      <c r="C13" s="4"/>
      <c r="D13" s="8">
        <v>17642</v>
      </c>
      <c r="E13" s="4"/>
    </row>
    <row r="14" spans="1:5" ht="30">
      <c r="A14" s="2" t="s">
        <v>765</v>
      </c>
      <c r="B14" s="8">
        <v>969591</v>
      </c>
      <c r="C14" s="4"/>
      <c r="D14" s="8">
        <v>550154</v>
      </c>
      <c r="E14" s="4"/>
    </row>
    <row r="15" spans="1:5" ht="30">
      <c r="A15" s="2" t="s">
        <v>766</v>
      </c>
      <c r="B15" s="8">
        <v>25484</v>
      </c>
      <c r="C15" s="4"/>
      <c r="D15" s="8">
        <v>27040</v>
      </c>
      <c r="E15" s="4"/>
    </row>
    <row r="16" spans="1:5">
      <c r="A16" s="2" t="s">
        <v>770</v>
      </c>
      <c r="B16" s="8">
        <v>248416</v>
      </c>
      <c r="C16" s="4"/>
      <c r="D16" s="8">
        <v>206296</v>
      </c>
      <c r="E16" s="4"/>
    </row>
    <row r="17" spans="1:5" ht="17.25">
      <c r="A17" s="2" t="s">
        <v>35</v>
      </c>
      <c r="B17" s="8">
        <v>1218007</v>
      </c>
      <c r="C17" s="9" t="s">
        <v>36</v>
      </c>
      <c r="D17" s="8">
        <v>756450</v>
      </c>
      <c r="E17" s="4"/>
    </row>
    <row r="18" spans="1:5">
      <c r="A18" s="2" t="s">
        <v>1309</v>
      </c>
      <c r="B18" s="4"/>
      <c r="C18" s="4"/>
      <c r="D18" s="4"/>
      <c r="E18" s="4"/>
    </row>
    <row r="19" spans="1:5" ht="30">
      <c r="A19" s="3" t="s">
        <v>1556</v>
      </c>
      <c r="B19" s="4"/>
      <c r="C19" s="4"/>
      <c r="D19" s="4"/>
      <c r="E19" s="4"/>
    </row>
    <row r="20" spans="1:5">
      <c r="A20" s="2" t="s">
        <v>17</v>
      </c>
      <c r="B20" s="8">
        <v>14820</v>
      </c>
      <c r="C20" s="4"/>
      <c r="D20" s="8">
        <v>10040</v>
      </c>
      <c r="E20" s="4"/>
    </row>
    <row r="21" spans="1:5">
      <c r="A21" s="2" t="s">
        <v>762</v>
      </c>
      <c r="B21" s="4">
        <v>0</v>
      </c>
      <c r="C21" s="4"/>
      <c r="D21" s="4"/>
      <c r="E21" s="4"/>
    </row>
    <row r="22" spans="1:5">
      <c r="A22" s="2" t="s">
        <v>331</v>
      </c>
      <c r="B22" s="8">
        <v>140885</v>
      </c>
      <c r="C22" s="4"/>
      <c r="D22" s="8">
        <v>134457</v>
      </c>
      <c r="E22" s="4"/>
    </row>
    <row r="23" spans="1:5">
      <c r="A23" s="2" t="s">
        <v>20</v>
      </c>
      <c r="B23" s="8">
        <v>18960</v>
      </c>
      <c r="C23" s="4"/>
      <c r="D23" s="8">
        <v>14611</v>
      </c>
      <c r="E23" s="4"/>
    </row>
    <row r="24" spans="1:5" ht="30">
      <c r="A24" s="2" t="s">
        <v>142</v>
      </c>
      <c r="B24" s="8">
        <v>34066</v>
      </c>
      <c r="C24" s="4"/>
      <c r="D24" s="8">
        <v>31567</v>
      </c>
      <c r="E24" s="4"/>
    </row>
    <row r="25" spans="1:5">
      <c r="A25" s="2" t="s">
        <v>23</v>
      </c>
      <c r="B25" s="8">
        <v>94449</v>
      </c>
      <c r="C25" s="4"/>
      <c r="D25" s="8">
        <v>81859</v>
      </c>
      <c r="E25" s="4"/>
    </row>
    <row r="26" spans="1:5">
      <c r="A26" s="2" t="s">
        <v>29</v>
      </c>
      <c r="B26" s="8">
        <v>60947</v>
      </c>
      <c r="C26" s="4"/>
      <c r="D26" s="8">
        <v>51469</v>
      </c>
      <c r="E26" s="4"/>
    </row>
    <row r="27" spans="1:5">
      <c r="A27" s="2" t="s">
        <v>30</v>
      </c>
      <c r="B27" s="4">
        <v>0</v>
      </c>
      <c r="C27" s="4"/>
      <c r="D27" s="4"/>
      <c r="E27" s="4"/>
    </row>
    <row r="28" spans="1:5">
      <c r="A28" s="2" t="s">
        <v>31</v>
      </c>
      <c r="B28" s="8">
        <v>224306</v>
      </c>
      <c r="C28" s="4"/>
      <c r="D28" s="8">
        <v>163897</v>
      </c>
      <c r="E28" s="8">
        <v>110255</v>
      </c>
    </row>
    <row r="29" spans="1:5">
      <c r="A29" s="2" t="s">
        <v>764</v>
      </c>
      <c r="B29" s="8">
        <v>18824</v>
      </c>
      <c r="C29" s="4"/>
      <c r="D29" s="8">
        <v>16775</v>
      </c>
      <c r="E29" s="4"/>
    </row>
    <row r="30" spans="1:5" ht="30">
      <c r="A30" s="2" t="s">
        <v>765</v>
      </c>
      <c r="B30" s="8">
        <v>607257</v>
      </c>
      <c r="C30" s="4"/>
      <c r="D30" s="8">
        <v>504675</v>
      </c>
      <c r="E30" s="4"/>
    </row>
    <row r="31" spans="1:5" ht="30">
      <c r="A31" s="2" t="s">
        <v>766</v>
      </c>
      <c r="B31" s="8">
        <v>25484</v>
      </c>
      <c r="C31" s="4"/>
      <c r="D31" s="8">
        <v>27040</v>
      </c>
      <c r="E31" s="4"/>
    </row>
    <row r="32" spans="1:5">
      <c r="A32" s="2" t="s">
        <v>1310</v>
      </c>
      <c r="B32" s="4"/>
      <c r="C32" s="4"/>
      <c r="D32" s="4"/>
      <c r="E32" s="4"/>
    </row>
    <row r="33" spans="1:5" ht="30">
      <c r="A33" s="3" t="s">
        <v>1556</v>
      </c>
      <c r="B33" s="4"/>
      <c r="C33" s="4"/>
      <c r="D33" s="4"/>
      <c r="E33" s="4"/>
    </row>
    <row r="34" spans="1:5">
      <c r="A34" s="2" t="s">
        <v>17</v>
      </c>
      <c r="B34" s="8">
        <v>20702</v>
      </c>
      <c r="C34" s="4"/>
      <c r="D34" s="8">
        <v>1496</v>
      </c>
      <c r="E34" s="4"/>
    </row>
    <row r="35" spans="1:5">
      <c r="A35" s="2" t="s">
        <v>762</v>
      </c>
      <c r="B35" s="8">
        <v>1145</v>
      </c>
      <c r="C35" s="4"/>
      <c r="D35" s="4"/>
      <c r="E35" s="4"/>
    </row>
    <row r="36" spans="1:5">
      <c r="A36" s="2" t="s">
        <v>331</v>
      </c>
      <c r="B36" s="8">
        <v>16763</v>
      </c>
      <c r="C36" s="4"/>
      <c r="D36" s="8">
        <v>10861</v>
      </c>
      <c r="E36" s="4"/>
    </row>
    <row r="37" spans="1:5">
      <c r="A37" s="2" t="s">
        <v>20</v>
      </c>
      <c r="B37" s="8">
        <v>73422</v>
      </c>
      <c r="C37" s="4"/>
      <c r="D37" s="4">
        <v>0</v>
      </c>
      <c r="E37" s="4"/>
    </row>
    <row r="38" spans="1:5" ht="30">
      <c r="A38" s="2" t="s">
        <v>142</v>
      </c>
      <c r="B38" s="8">
        <v>24637</v>
      </c>
      <c r="C38" s="4"/>
      <c r="D38" s="8">
        <v>1663</v>
      </c>
      <c r="E38" s="4"/>
    </row>
    <row r="39" spans="1:5">
      <c r="A39" s="2" t="s">
        <v>23</v>
      </c>
      <c r="B39" s="8">
        <v>14765</v>
      </c>
      <c r="C39" s="4"/>
      <c r="D39" s="8">
        <v>8514</v>
      </c>
      <c r="E39" s="4"/>
    </row>
    <row r="40" spans="1:5">
      <c r="A40" s="2" t="s">
        <v>29</v>
      </c>
      <c r="B40" s="8">
        <v>23220</v>
      </c>
      <c r="C40" s="4"/>
      <c r="D40" s="8">
        <v>12769</v>
      </c>
      <c r="E40" s="4"/>
    </row>
    <row r="41" spans="1:5">
      <c r="A41" s="2" t="s">
        <v>30</v>
      </c>
      <c r="B41" s="8">
        <v>4337</v>
      </c>
      <c r="C41" s="4"/>
      <c r="D41" s="4"/>
      <c r="E41" s="4"/>
    </row>
    <row r="42" spans="1:5">
      <c r="A42" s="2" t="s">
        <v>31</v>
      </c>
      <c r="B42" s="8">
        <v>110401</v>
      </c>
      <c r="C42" s="4"/>
      <c r="D42" s="8">
        <v>9309</v>
      </c>
      <c r="E42" s="8">
        <v>7050</v>
      </c>
    </row>
    <row r="43" spans="1:5">
      <c r="A43" s="2" t="s">
        <v>764</v>
      </c>
      <c r="B43" s="8">
        <v>21867</v>
      </c>
      <c r="C43" s="4"/>
      <c r="D43" s="4">
        <v>867</v>
      </c>
      <c r="E43" s="4"/>
    </row>
    <row r="44" spans="1:5" ht="30">
      <c r="A44" s="2" t="s">
        <v>765</v>
      </c>
      <c r="B44" s="8">
        <v>311259</v>
      </c>
      <c r="C44" s="4"/>
      <c r="D44" s="8">
        <v>45479</v>
      </c>
      <c r="E44" s="4"/>
    </row>
    <row r="45" spans="1:5" ht="30">
      <c r="A45" s="2" t="s">
        <v>766</v>
      </c>
      <c r="B45" s="4">
        <v>0</v>
      </c>
      <c r="C45" s="4"/>
      <c r="D45" s="4">
        <v>0</v>
      </c>
      <c r="E45" s="4"/>
    </row>
    <row r="46" spans="1:5">
      <c r="A46" s="2" t="s">
        <v>1311</v>
      </c>
      <c r="B46" s="4"/>
      <c r="C46" s="4"/>
      <c r="D46" s="4"/>
      <c r="E46" s="4"/>
    </row>
    <row r="47" spans="1:5" ht="30">
      <c r="A47" s="3" t="s">
        <v>1556</v>
      </c>
      <c r="B47" s="4"/>
      <c r="C47" s="4"/>
      <c r="D47" s="4"/>
      <c r="E47" s="4"/>
    </row>
    <row r="48" spans="1:5">
      <c r="A48" s="2" t="s">
        <v>17</v>
      </c>
      <c r="B48" s="8">
        <v>1789</v>
      </c>
      <c r="C48" s="4"/>
      <c r="D48" s="4">
        <v>0</v>
      </c>
      <c r="E48" s="4"/>
    </row>
    <row r="49" spans="1:5">
      <c r="A49" s="2" t="s">
        <v>762</v>
      </c>
      <c r="B49" s="4">
        <v>0</v>
      </c>
      <c r="C49" s="4"/>
      <c r="D49" s="4"/>
      <c r="E49" s="4"/>
    </row>
    <row r="50" spans="1:5">
      <c r="A50" s="2" t="s">
        <v>331</v>
      </c>
      <c r="B50" s="4">
        <v>0</v>
      </c>
      <c r="C50" s="4"/>
      <c r="D50" s="4">
        <v>0</v>
      </c>
      <c r="E50" s="4"/>
    </row>
    <row r="51" spans="1:5">
      <c r="A51" s="2" t="s">
        <v>20</v>
      </c>
      <c r="B51" s="8">
        <v>3767</v>
      </c>
      <c r="C51" s="4"/>
      <c r="D51" s="4">
        <v>0</v>
      </c>
      <c r="E51" s="4"/>
    </row>
    <row r="52" spans="1:5" ht="30">
      <c r="A52" s="2" t="s">
        <v>142</v>
      </c>
      <c r="B52" s="8">
        <v>1114</v>
      </c>
      <c r="C52" s="4"/>
      <c r="D52" s="4">
        <v>0</v>
      </c>
      <c r="E52" s="4"/>
    </row>
    <row r="53" spans="1:5">
      <c r="A53" s="2" t="s">
        <v>23</v>
      </c>
      <c r="B53" s="4">
        <v>0</v>
      </c>
      <c r="C53" s="4"/>
      <c r="D53" s="4">
        <v>0</v>
      </c>
      <c r="E53" s="4"/>
    </row>
    <row r="54" spans="1:5">
      <c r="A54" s="2" t="s">
        <v>29</v>
      </c>
      <c r="B54" s="8">
        <v>1503</v>
      </c>
      <c r="C54" s="4"/>
      <c r="D54" s="4">
        <v>0</v>
      </c>
      <c r="E54" s="4"/>
    </row>
    <row r="55" spans="1:5">
      <c r="A55" s="2" t="s">
        <v>30</v>
      </c>
      <c r="B55" s="4">
        <v>0</v>
      </c>
      <c r="C55" s="4"/>
      <c r="D55" s="4"/>
      <c r="E55" s="4"/>
    </row>
    <row r="56" spans="1:5">
      <c r="A56" s="2" t="s">
        <v>31</v>
      </c>
      <c r="B56" s="8">
        <v>39956</v>
      </c>
      <c r="C56" s="4"/>
      <c r="D56" s="4">
        <v>0</v>
      </c>
      <c r="E56" s="4">
        <v>0</v>
      </c>
    </row>
    <row r="57" spans="1:5">
      <c r="A57" s="2" t="s">
        <v>764</v>
      </c>
      <c r="B57" s="8">
        <v>2946</v>
      </c>
      <c r="C57" s="4"/>
      <c r="D57" s="4">
        <v>0</v>
      </c>
      <c r="E57" s="4"/>
    </row>
    <row r="58" spans="1:5" ht="30">
      <c r="A58" s="2" t="s">
        <v>765</v>
      </c>
      <c r="B58" s="8">
        <v>51075</v>
      </c>
      <c r="C58" s="4"/>
      <c r="D58" s="4">
        <v>0</v>
      </c>
      <c r="E58" s="4"/>
    </row>
    <row r="59" spans="1:5" ht="30">
      <c r="A59" s="2" t="s">
        <v>766</v>
      </c>
      <c r="B59" s="7">
        <v>0</v>
      </c>
      <c r="C59" s="4"/>
      <c r="D59" s="7">
        <v>0</v>
      </c>
      <c r="E59" s="4"/>
    </row>
    <row r="60" spans="1:5">
      <c r="A60" s="10"/>
      <c r="B60" s="10"/>
      <c r="C60" s="10"/>
      <c r="D60" s="10"/>
      <c r="E60" s="10"/>
    </row>
    <row r="61" spans="1:5" ht="45" customHeight="1">
      <c r="A61" s="2" t="s">
        <v>36</v>
      </c>
      <c r="B61" s="11" t="s">
        <v>62</v>
      </c>
      <c r="C61" s="11"/>
      <c r="D61" s="11"/>
      <c r="E61" s="11"/>
    </row>
  </sheetData>
  <mergeCells count="5">
    <mergeCell ref="B1:C2"/>
    <mergeCell ref="D1:D2"/>
    <mergeCell ref="E1:E2"/>
    <mergeCell ref="A60:E60"/>
    <mergeCell ref="B61:E6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57</v>
      </c>
      <c r="B1" s="6" t="s">
        <v>74</v>
      </c>
      <c r="C1" s="6"/>
      <c r="D1" s="6"/>
      <c r="E1" s="6"/>
      <c r="F1" s="6"/>
      <c r="G1" s="6"/>
      <c r="H1" s="6"/>
      <c r="I1" s="6"/>
      <c r="J1" s="6" t="s">
        <v>1</v>
      </c>
      <c r="K1" s="6"/>
      <c r="L1" s="6"/>
    </row>
    <row r="2" spans="1:12" ht="30">
      <c r="A2" s="1" t="s">
        <v>12</v>
      </c>
      <c r="B2" s="1" t="s">
        <v>2</v>
      </c>
      <c r="C2" s="1" t="s">
        <v>75</v>
      </c>
      <c r="D2" s="1" t="s">
        <v>76</v>
      </c>
      <c r="E2" s="1" t="s">
        <v>77</v>
      </c>
      <c r="F2" s="1" t="s">
        <v>13</v>
      </c>
      <c r="G2" s="1" t="s">
        <v>78</v>
      </c>
      <c r="H2" s="1" t="s">
        <v>79</v>
      </c>
      <c r="I2" s="1" t="s">
        <v>80</v>
      </c>
      <c r="J2" s="1" t="s">
        <v>2</v>
      </c>
      <c r="K2" s="1" t="s">
        <v>13</v>
      </c>
      <c r="L2" s="1" t="s">
        <v>14</v>
      </c>
    </row>
    <row r="3" spans="1:12" ht="30">
      <c r="A3" s="3" t="s">
        <v>1558</v>
      </c>
      <c r="B3" s="4"/>
      <c r="C3" s="4"/>
      <c r="D3" s="4"/>
      <c r="E3" s="4"/>
      <c r="F3" s="4"/>
      <c r="G3" s="4"/>
      <c r="H3" s="4"/>
      <c r="I3" s="4"/>
      <c r="J3" s="4"/>
      <c r="K3" s="4"/>
      <c r="L3" s="4"/>
    </row>
    <row r="4" spans="1:12">
      <c r="A4" s="2" t="s">
        <v>1559</v>
      </c>
      <c r="B4" s="7">
        <v>253961</v>
      </c>
      <c r="C4" s="7">
        <v>224573</v>
      </c>
      <c r="D4" s="7">
        <v>251980</v>
      </c>
      <c r="E4" s="7">
        <v>244609</v>
      </c>
      <c r="F4" s="7">
        <v>229559</v>
      </c>
      <c r="G4" s="7">
        <v>198889</v>
      </c>
      <c r="H4" s="7">
        <v>209394</v>
      </c>
      <c r="I4" s="7">
        <v>214956</v>
      </c>
      <c r="J4" s="7">
        <v>975123</v>
      </c>
      <c r="K4" s="7">
        <v>852798</v>
      </c>
      <c r="L4" s="7">
        <v>725168</v>
      </c>
    </row>
    <row r="5" spans="1:12">
      <c r="A5" s="2" t="s">
        <v>1560</v>
      </c>
      <c r="B5" s="8">
        <v>527979</v>
      </c>
      <c r="C5" s="4"/>
      <c r="D5" s="4"/>
      <c r="E5" s="4"/>
      <c r="F5" s="8">
        <v>271494</v>
      </c>
      <c r="G5" s="4"/>
      <c r="H5" s="4"/>
      <c r="I5" s="4"/>
      <c r="J5" s="8">
        <v>527979</v>
      </c>
      <c r="K5" s="8">
        <v>271494</v>
      </c>
      <c r="L5" s="4"/>
    </row>
    <row r="6" spans="1:12">
      <c r="A6" s="2" t="s">
        <v>1561</v>
      </c>
      <c r="B6" s="4"/>
      <c r="C6" s="4"/>
      <c r="D6" s="4"/>
      <c r="E6" s="4"/>
      <c r="F6" s="4"/>
      <c r="G6" s="4"/>
      <c r="H6" s="4"/>
      <c r="I6" s="4"/>
      <c r="J6" s="4"/>
      <c r="K6" s="4"/>
      <c r="L6" s="4"/>
    </row>
    <row r="7" spans="1:12" ht="30">
      <c r="A7" s="3" t="s">
        <v>1558</v>
      </c>
      <c r="B7" s="4"/>
      <c r="C7" s="4"/>
      <c r="D7" s="4"/>
      <c r="E7" s="4"/>
      <c r="F7" s="4"/>
      <c r="G7" s="4"/>
      <c r="H7" s="4"/>
      <c r="I7" s="4"/>
      <c r="J7" s="4"/>
      <c r="K7" s="4"/>
      <c r="L7" s="4"/>
    </row>
    <row r="8" spans="1:12">
      <c r="A8" s="2" t="s">
        <v>1559</v>
      </c>
      <c r="B8" s="4"/>
      <c r="C8" s="4"/>
      <c r="D8" s="4"/>
      <c r="E8" s="4"/>
      <c r="F8" s="4"/>
      <c r="G8" s="4"/>
      <c r="H8" s="4"/>
      <c r="I8" s="4"/>
      <c r="J8" s="8">
        <v>850946</v>
      </c>
      <c r="K8" s="8">
        <v>795825</v>
      </c>
      <c r="L8" s="8">
        <v>695956</v>
      </c>
    </row>
    <row r="9" spans="1:12">
      <c r="A9" s="2" t="s">
        <v>1560</v>
      </c>
      <c r="B9" s="8">
        <v>317887</v>
      </c>
      <c r="C9" s="4"/>
      <c r="D9" s="4"/>
      <c r="E9" s="4"/>
      <c r="F9" s="8">
        <v>240661</v>
      </c>
      <c r="G9" s="4"/>
      <c r="H9" s="4"/>
      <c r="I9" s="4"/>
      <c r="J9" s="8">
        <v>317887</v>
      </c>
      <c r="K9" s="8">
        <v>240661</v>
      </c>
      <c r="L9" s="4"/>
    </row>
    <row r="10" spans="1:12">
      <c r="A10" s="2" t="s">
        <v>1562</v>
      </c>
      <c r="B10" s="4"/>
      <c r="C10" s="4"/>
      <c r="D10" s="4"/>
      <c r="E10" s="4"/>
      <c r="F10" s="4"/>
      <c r="G10" s="4"/>
      <c r="H10" s="4"/>
      <c r="I10" s="4"/>
      <c r="J10" s="4"/>
      <c r="K10" s="4"/>
      <c r="L10" s="4"/>
    </row>
    <row r="11" spans="1:12" ht="30">
      <c r="A11" s="3" t="s">
        <v>1558</v>
      </c>
      <c r="B11" s="4"/>
      <c r="C11" s="4"/>
      <c r="D11" s="4"/>
      <c r="E11" s="4"/>
      <c r="F11" s="4"/>
      <c r="G11" s="4"/>
      <c r="H11" s="4"/>
      <c r="I11" s="4"/>
      <c r="J11" s="4"/>
      <c r="K11" s="4"/>
      <c r="L11" s="4"/>
    </row>
    <row r="12" spans="1:12">
      <c r="A12" s="2" t="s">
        <v>1559</v>
      </c>
      <c r="B12" s="4"/>
      <c r="C12" s="4"/>
      <c r="D12" s="4"/>
      <c r="E12" s="4"/>
      <c r="F12" s="4"/>
      <c r="G12" s="4"/>
      <c r="H12" s="4"/>
      <c r="I12" s="4"/>
      <c r="J12" s="8">
        <v>103273</v>
      </c>
      <c r="K12" s="8">
        <v>49601</v>
      </c>
      <c r="L12" s="8">
        <v>27703</v>
      </c>
    </row>
    <row r="13" spans="1:12">
      <c r="A13" s="2" t="s">
        <v>1560</v>
      </c>
      <c r="B13" s="8">
        <v>155488</v>
      </c>
      <c r="C13" s="4"/>
      <c r="D13" s="4"/>
      <c r="E13" s="4"/>
      <c r="F13" s="8">
        <v>22945</v>
      </c>
      <c r="G13" s="4"/>
      <c r="H13" s="4"/>
      <c r="I13" s="4"/>
      <c r="J13" s="8">
        <v>155488</v>
      </c>
      <c r="K13" s="8">
        <v>22945</v>
      </c>
      <c r="L13" s="4"/>
    </row>
    <row r="14" spans="1:12">
      <c r="A14" s="2" t="s">
        <v>1563</v>
      </c>
      <c r="B14" s="4"/>
      <c r="C14" s="4"/>
      <c r="D14" s="4"/>
      <c r="E14" s="4"/>
      <c r="F14" s="4"/>
      <c r="G14" s="4"/>
      <c r="H14" s="4"/>
      <c r="I14" s="4"/>
      <c r="J14" s="4"/>
      <c r="K14" s="4"/>
      <c r="L14" s="4"/>
    </row>
    <row r="15" spans="1:12" ht="30">
      <c r="A15" s="3" t="s">
        <v>1558</v>
      </c>
      <c r="B15" s="4"/>
      <c r="C15" s="4"/>
      <c r="D15" s="4"/>
      <c r="E15" s="4"/>
      <c r="F15" s="4"/>
      <c r="G15" s="4"/>
      <c r="H15" s="4"/>
      <c r="I15" s="4"/>
      <c r="J15" s="4"/>
      <c r="K15" s="4"/>
      <c r="L15" s="4"/>
    </row>
    <row r="16" spans="1:12">
      <c r="A16" s="2" t="s">
        <v>1559</v>
      </c>
      <c r="B16" s="4"/>
      <c r="C16" s="4"/>
      <c r="D16" s="4"/>
      <c r="E16" s="4"/>
      <c r="F16" s="4"/>
      <c r="G16" s="4"/>
      <c r="H16" s="4"/>
      <c r="I16" s="4"/>
      <c r="J16" s="8">
        <v>10712</v>
      </c>
      <c r="K16" s="8">
        <v>7372</v>
      </c>
      <c r="L16" s="8">
        <v>1509</v>
      </c>
    </row>
    <row r="17" spans="1:12">
      <c r="A17" s="2" t="s">
        <v>1560</v>
      </c>
      <c r="B17" s="8">
        <v>10199</v>
      </c>
      <c r="C17" s="4"/>
      <c r="D17" s="4"/>
      <c r="E17" s="4"/>
      <c r="F17" s="8">
        <v>7888</v>
      </c>
      <c r="G17" s="4"/>
      <c r="H17" s="4"/>
      <c r="I17" s="4"/>
      <c r="J17" s="8">
        <v>10199</v>
      </c>
      <c r="K17" s="8">
        <v>7888</v>
      </c>
      <c r="L17" s="4"/>
    </row>
    <row r="18" spans="1:12">
      <c r="A18" s="2" t="s">
        <v>1564</v>
      </c>
      <c r="B18" s="4"/>
      <c r="C18" s="4"/>
      <c r="D18" s="4"/>
      <c r="E18" s="4"/>
      <c r="F18" s="4"/>
      <c r="G18" s="4"/>
      <c r="H18" s="4"/>
      <c r="I18" s="4"/>
      <c r="J18" s="4"/>
      <c r="K18" s="4"/>
      <c r="L18" s="4"/>
    </row>
    <row r="19" spans="1:12" ht="30">
      <c r="A19" s="3" t="s">
        <v>1558</v>
      </c>
      <c r="B19" s="4"/>
      <c r="C19" s="4"/>
      <c r="D19" s="4"/>
      <c r="E19" s="4"/>
      <c r="F19" s="4"/>
      <c r="G19" s="4"/>
      <c r="H19" s="4"/>
      <c r="I19" s="4"/>
      <c r="J19" s="4"/>
      <c r="K19" s="4"/>
      <c r="L19" s="4"/>
    </row>
    <row r="20" spans="1:12">
      <c r="A20" s="2" t="s">
        <v>1559</v>
      </c>
      <c r="B20" s="4"/>
      <c r="C20" s="4"/>
      <c r="D20" s="4"/>
      <c r="E20" s="4"/>
      <c r="F20" s="4"/>
      <c r="G20" s="4"/>
      <c r="H20" s="4"/>
      <c r="I20" s="4"/>
      <c r="J20" s="8">
        <v>10192</v>
      </c>
      <c r="K20" s="4">
        <v>0</v>
      </c>
      <c r="L20" s="4">
        <v>0</v>
      </c>
    </row>
    <row r="21" spans="1:12">
      <c r="A21" s="2" t="s">
        <v>1560</v>
      </c>
      <c r="B21" s="8">
        <v>44363</v>
      </c>
      <c r="C21" s="4"/>
      <c r="D21" s="4"/>
      <c r="E21" s="4"/>
      <c r="F21" s="4">
        <v>0</v>
      </c>
      <c r="G21" s="4"/>
      <c r="H21" s="4"/>
      <c r="I21" s="4"/>
      <c r="J21" s="8">
        <v>44363</v>
      </c>
      <c r="K21" s="4">
        <v>0</v>
      </c>
      <c r="L21" s="4"/>
    </row>
    <row r="22" spans="1:12">
      <c r="A22" s="2" t="s">
        <v>1320</v>
      </c>
      <c r="B22" s="4"/>
      <c r="C22" s="4"/>
      <c r="D22" s="4"/>
      <c r="E22" s="4"/>
      <c r="F22" s="4"/>
      <c r="G22" s="4"/>
      <c r="H22" s="4"/>
      <c r="I22" s="4"/>
      <c r="J22" s="4"/>
      <c r="K22" s="4"/>
      <c r="L22" s="4"/>
    </row>
    <row r="23" spans="1:12" ht="30">
      <c r="A23" s="3" t="s">
        <v>1558</v>
      </c>
      <c r="B23" s="4"/>
      <c r="C23" s="4"/>
      <c r="D23" s="4"/>
      <c r="E23" s="4"/>
      <c r="F23" s="4"/>
      <c r="G23" s="4"/>
      <c r="H23" s="4"/>
      <c r="I23" s="4"/>
      <c r="J23" s="4"/>
      <c r="K23" s="4"/>
      <c r="L23" s="4"/>
    </row>
    <row r="24" spans="1:12">
      <c r="A24" s="2" t="s">
        <v>1560</v>
      </c>
      <c r="B24" s="7">
        <v>42</v>
      </c>
      <c r="C24" s="4"/>
      <c r="D24" s="4"/>
      <c r="E24" s="4"/>
      <c r="F24" s="7">
        <v>0</v>
      </c>
      <c r="G24" s="4"/>
      <c r="H24" s="4"/>
      <c r="I24" s="4"/>
      <c r="J24" s="7">
        <v>42</v>
      </c>
      <c r="K24" s="7">
        <v>0</v>
      </c>
      <c r="L24"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6" t="s">
        <v>1</v>
      </c>
      <c r="C1" s="6"/>
      <c r="D1" s="6"/>
    </row>
    <row r="2" spans="1:4" ht="30">
      <c r="A2" s="1" t="s">
        <v>12</v>
      </c>
      <c r="B2" s="1" t="s">
        <v>2</v>
      </c>
      <c r="C2" s="1" t="s">
        <v>13</v>
      </c>
      <c r="D2" s="1" t="s">
        <v>14</v>
      </c>
    </row>
    <row r="3" spans="1:4" ht="30">
      <c r="A3" s="2" t="s">
        <v>1566</v>
      </c>
      <c r="B3" s="4"/>
      <c r="C3" s="4"/>
      <c r="D3" s="4"/>
    </row>
    <row r="4" spans="1:4" ht="45">
      <c r="A4" s="3" t="s">
        <v>1159</v>
      </c>
      <c r="B4" s="4"/>
      <c r="C4" s="4"/>
      <c r="D4" s="4"/>
    </row>
    <row r="5" spans="1:4" ht="30">
      <c r="A5" s="2" t="s">
        <v>1567</v>
      </c>
      <c r="B5" s="7">
        <v>1727</v>
      </c>
      <c r="C5" s="7">
        <v>750</v>
      </c>
      <c r="D5" s="7">
        <v>532</v>
      </c>
    </row>
    <row r="6" spans="1:4">
      <c r="A6" s="2" t="s">
        <v>791</v>
      </c>
      <c r="B6" s="8">
        <v>-26564</v>
      </c>
      <c r="C6" s="8">
        <v>-18043</v>
      </c>
      <c r="D6" s="8">
        <v>-14807</v>
      </c>
    </row>
    <row r="7" spans="1:4">
      <c r="A7" s="2" t="s">
        <v>792</v>
      </c>
      <c r="B7" s="8">
        <v>12176</v>
      </c>
      <c r="C7" s="8">
        <v>6349</v>
      </c>
      <c r="D7" s="8">
        <v>5757</v>
      </c>
    </row>
    <row r="8" spans="1:4">
      <c r="A8" s="2" t="s">
        <v>1568</v>
      </c>
      <c r="B8" s="8">
        <v>15034</v>
      </c>
      <c r="C8" s="8">
        <v>12671</v>
      </c>
      <c r="D8" s="8">
        <v>9268</v>
      </c>
    </row>
    <row r="9" spans="1:4">
      <c r="A9" s="2" t="s">
        <v>794</v>
      </c>
      <c r="B9" s="4">
        <v>17</v>
      </c>
      <c r="C9" s="4">
        <v>0</v>
      </c>
      <c r="D9" s="4">
        <v>0</v>
      </c>
    </row>
    <row r="10" spans="1:4">
      <c r="A10" s="2" t="s">
        <v>1569</v>
      </c>
      <c r="B10" s="8">
        <v>2390</v>
      </c>
      <c r="C10" s="8">
        <v>1727</v>
      </c>
      <c r="D10" s="4">
        <v>750</v>
      </c>
    </row>
    <row r="11" spans="1:4">
      <c r="A11" s="2" t="s">
        <v>1570</v>
      </c>
      <c r="B11" s="8">
        <v>20108</v>
      </c>
      <c r="C11" s="8">
        <v>13116</v>
      </c>
      <c r="D11" s="8">
        <v>11525</v>
      </c>
    </row>
    <row r="12" spans="1:4" ht="30">
      <c r="A12" s="2" t="s">
        <v>1571</v>
      </c>
      <c r="B12" s="4"/>
      <c r="C12" s="4"/>
      <c r="D12" s="4"/>
    </row>
    <row r="13" spans="1:4" ht="45">
      <c r="A13" s="3" t="s">
        <v>1159</v>
      </c>
      <c r="B13" s="4"/>
      <c r="C13" s="4"/>
      <c r="D13" s="4"/>
    </row>
    <row r="14" spans="1:4" ht="30">
      <c r="A14" s="2" t="s">
        <v>1567</v>
      </c>
      <c r="B14" s="4">
        <v>538</v>
      </c>
      <c r="C14" s="8">
        <v>1137</v>
      </c>
      <c r="D14" s="4">
        <v>291</v>
      </c>
    </row>
    <row r="15" spans="1:4">
      <c r="A15" s="2" t="s">
        <v>791</v>
      </c>
      <c r="B15" s="8">
        <v>-11295</v>
      </c>
      <c r="C15" s="8">
        <v>-12616</v>
      </c>
      <c r="D15" s="8">
        <v>-9240</v>
      </c>
    </row>
    <row r="16" spans="1:4">
      <c r="A16" s="2" t="s">
        <v>792</v>
      </c>
      <c r="B16" s="8">
        <v>9087</v>
      </c>
      <c r="C16" s="8">
        <v>10074</v>
      </c>
      <c r="D16" s="8">
        <v>7425</v>
      </c>
    </row>
    <row r="17" spans="1:4">
      <c r="A17" s="2" t="s">
        <v>1568</v>
      </c>
      <c r="B17" s="8">
        <v>2612</v>
      </c>
      <c r="C17" s="8">
        <v>1943</v>
      </c>
      <c r="D17" s="8">
        <v>2661</v>
      </c>
    </row>
    <row r="18" spans="1:4">
      <c r="A18" s="2" t="s">
        <v>794</v>
      </c>
      <c r="B18" s="4">
        <v>0</v>
      </c>
      <c r="C18" s="4">
        <v>0</v>
      </c>
      <c r="D18" s="4">
        <v>0</v>
      </c>
    </row>
    <row r="19" spans="1:4">
      <c r="A19" s="2" t="s">
        <v>1569</v>
      </c>
      <c r="B19" s="4">
        <v>942</v>
      </c>
      <c r="C19" s="4">
        <v>538</v>
      </c>
      <c r="D19" s="8">
        <v>1137</v>
      </c>
    </row>
    <row r="20" spans="1:4">
      <c r="A20" s="2" t="s">
        <v>1570</v>
      </c>
      <c r="B20" s="8">
        <v>5951</v>
      </c>
      <c r="C20" s="8">
        <v>3760</v>
      </c>
      <c r="D20" s="8">
        <v>4282</v>
      </c>
    </row>
    <row r="21" spans="1:4" ht="30">
      <c r="A21" s="2" t="s">
        <v>1572</v>
      </c>
      <c r="B21" s="4"/>
      <c r="C21" s="4"/>
      <c r="D21" s="4"/>
    </row>
    <row r="22" spans="1:4" ht="45">
      <c r="A22" s="3" t="s">
        <v>1159</v>
      </c>
      <c r="B22" s="4"/>
      <c r="C22" s="4"/>
      <c r="D22" s="4"/>
    </row>
    <row r="23" spans="1:4" ht="30">
      <c r="A23" s="2" t="s">
        <v>1567</v>
      </c>
      <c r="B23" s="4">
        <v>0</v>
      </c>
      <c r="C23" s="4"/>
      <c r="D23" s="4"/>
    </row>
    <row r="24" spans="1:4">
      <c r="A24" s="2" t="s">
        <v>791</v>
      </c>
      <c r="B24" s="4">
        <v>-571</v>
      </c>
      <c r="C24" s="4"/>
      <c r="D24" s="4"/>
    </row>
    <row r="25" spans="1:4">
      <c r="A25" s="2" t="s">
        <v>792</v>
      </c>
      <c r="B25" s="4">
        <v>896</v>
      </c>
      <c r="C25" s="4"/>
      <c r="D25" s="4"/>
    </row>
    <row r="26" spans="1:4">
      <c r="A26" s="2" t="s">
        <v>1568</v>
      </c>
      <c r="B26" s="4">
        <v>285</v>
      </c>
      <c r="C26" s="4"/>
      <c r="D26" s="4"/>
    </row>
    <row r="27" spans="1:4">
      <c r="A27" s="2" t="s">
        <v>794</v>
      </c>
      <c r="B27" s="4">
        <v>13</v>
      </c>
      <c r="C27" s="4"/>
      <c r="D27" s="4"/>
    </row>
    <row r="28" spans="1:4">
      <c r="A28" s="2" t="s">
        <v>1569</v>
      </c>
      <c r="B28" s="4">
        <v>623</v>
      </c>
      <c r="C28" s="4"/>
      <c r="D28" s="4"/>
    </row>
    <row r="29" spans="1:4">
      <c r="A29" s="2" t="s">
        <v>1570</v>
      </c>
      <c r="B29" s="7">
        <v>74045</v>
      </c>
      <c r="C29" s="4"/>
      <c r="D2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1573</v>
      </c>
      <c r="B1" s="6" t="s">
        <v>2</v>
      </c>
      <c r="C1" s="6"/>
      <c r="D1" s="6" t="s">
        <v>13</v>
      </c>
    </row>
    <row r="2" spans="1:4" ht="30">
      <c r="A2" s="1" t="s">
        <v>12</v>
      </c>
      <c r="B2" s="6"/>
      <c r="C2" s="6"/>
      <c r="D2" s="6"/>
    </row>
    <row r="3" spans="1:4" ht="30">
      <c r="A3" s="2" t="s">
        <v>1571</v>
      </c>
      <c r="B3" s="4"/>
      <c r="C3" s="4"/>
      <c r="D3" s="4"/>
    </row>
    <row r="4" spans="1:4" ht="30">
      <c r="A4" s="3" t="s">
        <v>1574</v>
      </c>
      <c r="B4" s="4"/>
      <c r="C4" s="4"/>
      <c r="D4" s="4"/>
    </row>
    <row r="5" spans="1:4">
      <c r="A5" s="2" t="s">
        <v>1575</v>
      </c>
      <c r="B5" s="7">
        <v>1246</v>
      </c>
      <c r="C5" s="4"/>
      <c r="D5" s="7">
        <v>840</v>
      </c>
    </row>
    <row r="6" spans="1:4">
      <c r="A6" s="2" t="s">
        <v>1576</v>
      </c>
      <c r="B6" s="4">
        <v>708</v>
      </c>
      <c r="C6" s="4"/>
      <c r="D6" s="4">
        <v>479</v>
      </c>
    </row>
    <row r="7" spans="1:4">
      <c r="A7" s="2" t="s">
        <v>1577</v>
      </c>
      <c r="B7" s="4">
        <v>466</v>
      </c>
      <c r="C7" s="4"/>
      <c r="D7" s="4">
        <v>283</v>
      </c>
    </row>
    <row r="8" spans="1:4">
      <c r="A8" s="2" t="s">
        <v>1578</v>
      </c>
      <c r="B8" s="4">
        <v>391</v>
      </c>
      <c r="C8" s="4"/>
      <c r="D8" s="4">
        <v>219</v>
      </c>
    </row>
    <row r="9" spans="1:4">
      <c r="A9" s="2" t="s">
        <v>818</v>
      </c>
      <c r="B9" s="8">
        <v>2811</v>
      </c>
      <c r="C9" s="4"/>
      <c r="D9" s="8">
        <v>1821</v>
      </c>
    </row>
    <row r="10" spans="1:4">
      <c r="A10" s="2" t="s">
        <v>1579</v>
      </c>
      <c r="B10" s="8">
        <v>3140</v>
      </c>
      <c r="C10" s="4"/>
      <c r="D10" s="8">
        <v>1939</v>
      </c>
    </row>
    <row r="11" spans="1:4">
      <c r="A11" s="2" t="s">
        <v>820</v>
      </c>
      <c r="B11" s="4">
        <v>0</v>
      </c>
      <c r="C11" s="4"/>
      <c r="D11" s="4">
        <v>0</v>
      </c>
    </row>
    <row r="12" spans="1:4">
      <c r="A12" s="2" t="s">
        <v>821</v>
      </c>
      <c r="B12" s="8">
        <v>5951</v>
      </c>
      <c r="C12" s="4"/>
      <c r="D12" s="8">
        <v>3760</v>
      </c>
    </row>
    <row r="13" spans="1:4">
      <c r="A13" s="2" t="s">
        <v>822</v>
      </c>
      <c r="B13" s="4">
        <v>942</v>
      </c>
      <c r="C13" s="4"/>
      <c r="D13" s="4">
        <v>538</v>
      </c>
    </row>
    <row r="14" spans="1:4" ht="30">
      <c r="A14" s="2" t="s">
        <v>1580</v>
      </c>
      <c r="B14" s="4">
        <v>0</v>
      </c>
      <c r="C14" s="4"/>
      <c r="D14" s="4">
        <v>0</v>
      </c>
    </row>
    <row r="15" spans="1:4" ht="30">
      <c r="A15" s="2" t="s">
        <v>1572</v>
      </c>
      <c r="B15" s="4"/>
      <c r="C15" s="4"/>
      <c r="D15" s="4"/>
    </row>
    <row r="16" spans="1:4" ht="30">
      <c r="A16" s="3" t="s">
        <v>1574</v>
      </c>
      <c r="B16" s="4"/>
      <c r="C16" s="4"/>
      <c r="D16" s="4"/>
    </row>
    <row r="17" spans="1:4" ht="17.25">
      <c r="A17" s="2" t="s">
        <v>1575</v>
      </c>
      <c r="B17" s="8">
        <v>2465</v>
      </c>
      <c r="C17" s="9" t="s">
        <v>36</v>
      </c>
      <c r="D17" s="4"/>
    </row>
    <row r="18" spans="1:4" ht="17.25">
      <c r="A18" s="2" t="s">
        <v>1576</v>
      </c>
      <c r="B18" s="8">
        <v>28783</v>
      </c>
      <c r="C18" s="9" t="s">
        <v>36</v>
      </c>
      <c r="D18" s="4"/>
    </row>
    <row r="19" spans="1:4" ht="17.25">
      <c r="A19" s="2" t="s">
        <v>1577</v>
      </c>
      <c r="B19" s="4">
        <v>949</v>
      </c>
      <c r="C19" s="9" t="s">
        <v>36</v>
      </c>
      <c r="D19" s="4"/>
    </row>
    <row r="20" spans="1:4" ht="17.25">
      <c r="A20" s="2" t="s">
        <v>1578</v>
      </c>
      <c r="B20" s="8">
        <v>7507</v>
      </c>
      <c r="C20" s="9" t="s">
        <v>36</v>
      </c>
      <c r="D20" s="4"/>
    </row>
    <row r="21" spans="1:4" ht="17.25">
      <c r="A21" s="2" t="s">
        <v>818</v>
      </c>
      <c r="B21" s="8">
        <v>39704</v>
      </c>
      <c r="C21" s="9" t="s">
        <v>36</v>
      </c>
      <c r="D21" s="4"/>
    </row>
    <row r="22" spans="1:4" ht="17.25">
      <c r="A22" s="2" t="s">
        <v>1579</v>
      </c>
      <c r="B22" s="8">
        <v>37120</v>
      </c>
      <c r="C22" s="9" t="s">
        <v>36</v>
      </c>
      <c r="D22" s="4"/>
    </row>
    <row r="23" spans="1:4" ht="17.25">
      <c r="A23" s="2" t="s">
        <v>820</v>
      </c>
      <c r="B23" s="8">
        <v>-2779</v>
      </c>
      <c r="C23" s="9" t="s">
        <v>36</v>
      </c>
      <c r="D23" s="4"/>
    </row>
    <row r="24" spans="1:4" ht="17.25">
      <c r="A24" s="2" t="s">
        <v>821</v>
      </c>
      <c r="B24" s="8">
        <v>74045</v>
      </c>
      <c r="C24" s="9" t="s">
        <v>36</v>
      </c>
      <c r="D24" s="4"/>
    </row>
    <row r="25" spans="1:4" ht="17.25">
      <c r="A25" s="2" t="s">
        <v>822</v>
      </c>
      <c r="B25" s="4">
        <v>623</v>
      </c>
      <c r="C25" s="9" t="s">
        <v>36</v>
      </c>
      <c r="D25" s="4"/>
    </row>
    <row r="26" spans="1:4" ht="30">
      <c r="A26" s="2" t="s">
        <v>1580</v>
      </c>
      <c r="B26" s="7">
        <v>7506</v>
      </c>
      <c r="C26" s="9" t="s">
        <v>36</v>
      </c>
      <c r="D26" s="4"/>
    </row>
    <row r="27" spans="1:4">
      <c r="A27" s="10"/>
      <c r="B27" s="10"/>
      <c r="C27" s="10"/>
      <c r="D27" s="10"/>
    </row>
    <row r="28" spans="1:4" ht="30" customHeight="1">
      <c r="A28" s="2" t="s">
        <v>36</v>
      </c>
      <c r="B28" s="11" t="s">
        <v>1581</v>
      </c>
      <c r="C28" s="11"/>
      <c r="D28" s="11"/>
    </row>
  </sheetData>
  <mergeCells count="4">
    <mergeCell ref="B1:C2"/>
    <mergeCell ref="D1:D2"/>
    <mergeCell ref="A27:D27"/>
    <mergeCell ref="B28:D2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6" t="s">
        <v>1582</v>
      </c>
      <c r="B1" s="1" t="s">
        <v>1</v>
      </c>
    </row>
    <row r="2" spans="1:2">
      <c r="A2" s="6"/>
      <c r="B2" s="1" t="s">
        <v>2</v>
      </c>
    </row>
    <row r="3" spans="1:2">
      <c r="A3" s="6"/>
      <c r="B3" s="1" t="s">
        <v>1175</v>
      </c>
    </row>
    <row r="4" spans="1:2" ht="45">
      <c r="A4" s="3" t="s">
        <v>1583</v>
      </c>
      <c r="B4" s="4"/>
    </row>
    <row r="5" spans="1:2" ht="30">
      <c r="A5" s="2" t="s">
        <v>1584</v>
      </c>
      <c r="B5" s="228">
        <v>1</v>
      </c>
    </row>
    <row r="6" spans="1:2" ht="30">
      <c r="A6" s="2" t="s">
        <v>1207</v>
      </c>
      <c r="B6" s="4">
        <v>1</v>
      </c>
    </row>
    <row r="7" spans="1:2" ht="30">
      <c r="A7" s="2" t="s">
        <v>1208</v>
      </c>
      <c r="B7" s="4">
        <v>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85</v>
      </c>
      <c r="B1" s="6" t="s">
        <v>2</v>
      </c>
      <c r="C1" s="6" t="s">
        <v>13</v>
      </c>
    </row>
    <row r="2" spans="1:3" ht="30">
      <c r="A2" s="1" t="s">
        <v>12</v>
      </c>
      <c r="B2" s="6"/>
      <c r="C2" s="6"/>
    </row>
    <row r="3" spans="1:3" ht="30">
      <c r="A3" s="2" t="s">
        <v>1586</v>
      </c>
      <c r="B3" s="4"/>
      <c r="C3" s="4"/>
    </row>
    <row r="4" spans="1:3" ht="30">
      <c r="A4" s="3" t="s">
        <v>1162</v>
      </c>
      <c r="B4" s="4"/>
      <c r="C4" s="4"/>
    </row>
    <row r="5" spans="1:3">
      <c r="A5" s="2" t="s">
        <v>844</v>
      </c>
      <c r="B5" s="7">
        <v>4631</v>
      </c>
      <c r="C5" s="7">
        <v>5366</v>
      </c>
    </row>
    <row r="6" spans="1:3">
      <c r="A6" s="2" t="s">
        <v>1587</v>
      </c>
      <c r="B6" s="4"/>
      <c r="C6" s="4"/>
    </row>
    <row r="7" spans="1:3" ht="30">
      <c r="A7" s="3" t="s">
        <v>1162</v>
      </c>
      <c r="B7" s="4"/>
      <c r="C7" s="4"/>
    </row>
    <row r="8" spans="1:3">
      <c r="A8" s="2" t="s">
        <v>844</v>
      </c>
      <c r="B8" s="8">
        <v>4631</v>
      </c>
      <c r="C8" s="8">
        <v>5366</v>
      </c>
    </row>
    <row r="9" spans="1:3">
      <c r="A9" s="2" t="s">
        <v>1588</v>
      </c>
      <c r="B9" s="4"/>
      <c r="C9" s="4"/>
    </row>
    <row r="10" spans="1:3" ht="30">
      <c r="A10" s="3" t="s">
        <v>1162</v>
      </c>
      <c r="B10" s="4"/>
      <c r="C10" s="4"/>
    </row>
    <row r="11" spans="1:3">
      <c r="A11" s="2" t="s">
        <v>844</v>
      </c>
      <c r="B11" s="4">
        <v>0</v>
      </c>
      <c r="C11" s="4">
        <v>0</v>
      </c>
    </row>
    <row r="12" spans="1:3">
      <c r="A12" s="2" t="s">
        <v>1589</v>
      </c>
      <c r="B12" s="4"/>
      <c r="C12" s="4"/>
    </row>
    <row r="13" spans="1:3" ht="30">
      <c r="A13" s="3" t="s">
        <v>1162</v>
      </c>
      <c r="B13" s="4"/>
      <c r="C13" s="4"/>
    </row>
    <row r="14" spans="1:3">
      <c r="A14" s="2" t="s">
        <v>844</v>
      </c>
      <c r="B14" s="7">
        <v>0</v>
      </c>
      <c r="C14"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6" t="s">
        <v>1</v>
      </c>
      <c r="C1" s="6"/>
      <c r="D1" s="6"/>
    </row>
    <row r="2" spans="1:4" ht="30">
      <c r="A2" s="1" t="s">
        <v>12</v>
      </c>
      <c r="B2" s="1" t="s">
        <v>2</v>
      </c>
      <c r="C2" s="1" t="s">
        <v>13</v>
      </c>
      <c r="D2" s="1" t="s">
        <v>14</v>
      </c>
    </row>
    <row r="3" spans="1:4" ht="45">
      <c r="A3" s="2" t="s">
        <v>1591</v>
      </c>
      <c r="B3" s="4"/>
      <c r="C3" s="4"/>
      <c r="D3" s="4"/>
    </row>
    <row r="4" spans="1:4" ht="45">
      <c r="A4" s="3" t="s">
        <v>1164</v>
      </c>
      <c r="B4" s="4"/>
      <c r="C4" s="4"/>
      <c r="D4" s="4"/>
    </row>
    <row r="5" spans="1:4">
      <c r="A5" s="2" t="s">
        <v>1592</v>
      </c>
      <c r="B5" s="7">
        <v>-151</v>
      </c>
      <c r="C5" s="7">
        <v>0</v>
      </c>
      <c r="D5"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and_Summary_of_Si</vt:lpstr>
      <vt:lpstr>Discontinued_Operations</vt:lpstr>
      <vt:lpstr>Acquisitions</vt:lpstr>
      <vt:lpstr>Earnings_per_Share</vt:lpstr>
      <vt:lpstr>Strategic_Investments</vt:lpstr>
      <vt:lpstr>Property_and_Equipment</vt:lpstr>
      <vt:lpstr>Goodwill_and_Other_Intangible_</vt:lpstr>
      <vt:lpstr>Accounts_Payable_and_Other_Acc</vt:lpstr>
      <vt:lpstr>LongTerm_Debt_and_Capital_Leas</vt:lpstr>
      <vt:lpstr>Common_Stock_Options_and_Stock</vt:lpstr>
      <vt:lpstr>Redeemable_Noncontrolling_Inte</vt:lpstr>
      <vt:lpstr>Income_Taxes</vt:lpstr>
      <vt:lpstr>Related_Party_Transactions</vt:lpstr>
      <vt:lpstr>Leases</vt:lpstr>
      <vt:lpstr>Employment_Agreements</vt:lpstr>
      <vt:lpstr>Retirement_Plans</vt:lpstr>
      <vt:lpstr>Contingencies</vt:lpstr>
      <vt:lpstr>Quarterly_Information_Unaudite</vt:lpstr>
      <vt:lpstr>Operating_Segment_Information</vt:lpstr>
      <vt:lpstr>Allowance_for_Losses_and_Credi</vt:lpstr>
      <vt:lpstr>Fair_Value_Measurements</vt:lpstr>
      <vt:lpstr>Derivative_Instruments_and_Hed</vt:lpstr>
      <vt:lpstr>Condensed_Consolidating_Financ</vt:lpstr>
      <vt:lpstr>Supplemental_Consolidated_Fina</vt:lpstr>
      <vt:lpstr>Subsequent_Events</vt:lpstr>
      <vt:lpstr>Organization_and_Summary_of_Si1</vt:lpstr>
      <vt:lpstr>Acquisitions_Tables</vt:lpstr>
      <vt:lpstr>Earnings_per_Share_Tables</vt:lpstr>
      <vt:lpstr>Strategic_Investments_Tables</vt:lpstr>
      <vt:lpstr>Property_and_Equipment_Tables</vt:lpstr>
      <vt:lpstr>Goodwill_and_Other_Intangible_1</vt:lpstr>
      <vt:lpstr>Accounts_Payable_and_Other_Acc1</vt:lpstr>
      <vt:lpstr>LongTerm_Debt_and_Capital_Leas1</vt:lpstr>
      <vt:lpstr>Common_Stock_Options_and_Stock1</vt:lpstr>
      <vt:lpstr>Redeemable_Noncontrolling_Inte1</vt:lpstr>
      <vt:lpstr>Income_Taxes_Tables</vt:lpstr>
      <vt:lpstr>Leases_Tables</vt:lpstr>
      <vt:lpstr>Retirement_Plans_Tables</vt:lpstr>
      <vt:lpstr>Quarterly_Information_Unaudite1</vt:lpstr>
      <vt:lpstr>Operating_Segment_Information_</vt:lpstr>
      <vt:lpstr>Allowance_for_Losses_and_Credi1</vt:lpstr>
      <vt:lpstr>Fair_Value_Measurements_Tables</vt:lpstr>
      <vt:lpstr>Derivative_Instruments_and_Hed1</vt:lpstr>
      <vt:lpstr>Condensed_Consolidating_Financ1</vt:lpstr>
      <vt:lpstr>Supplemental_Consolidated_Fina1</vt:lpstr>
      <vt:lpstr>Organization_and_Summary_of_Si2</vt:lpstr>
      <vt:lpstr>Discontinued_Operations_Detail</vt:lpstr>
      <vt:lpstr>Acquisitions_Details</vt:lpstr>
      <vt:lpstr>Acquisitions_Details_1</vt:lpstr>
      <vt:lpstr>Acquisitions_Details_Textuals</vt:lpstr>
      <vt:lpstr>Earnings_per_Share_Details</vt:lpstr>
      <vt:lpstr>Strategic_Investments_Details</vt:lpstr>
      <vt:lpstr>Strategic_Investments_Details_</vt:lpstr>
      <vt:lpstr>Strategic_Investments_Details_1</vt:lpstr>
      <vt:lpstr>Strategic_Investments_Details_2</vt:lpstr>
      <vt:lpstr>Property_and_Equipment_Details</vt:lpstr>
      <vt:lpstr>Property_and_Equipment_Details1</vt:lpstr>
      <vt:lpstr>Goodwill_and_Other_Intangible_2</vt:lpstr>
      <vt:lpstr>Goodwill_and_Other_Intangible_3</vt:lpstr>
      <vt:lpstr>Goodwill_and_Other_Intangible_4</vt:lpstr>
      <vt:lpstr>Goodwill_and_Other_Intangible_5</vt:lpstr>
      <vt:lpstr>Goodwill_and_Other_Intangible_6</vt:lpstr>
      <vt:lpstr>Accounts_Payable_and_Other_Acc2</vt:lpstr>
      <vt:lpstr>LongTerm_Debt_and_Capital_Leas2</vt:lpstr>
      <vt:lpstr>LongTerm_Debt_and_Capital_Leas3</vt:lpstr>
      <vt:lpstr>Common_Stock_Options_and_Stock2</vt:lpstr>
      <vt:lpstr>Common_Stock_Options_and_Stock3</vt:lpstr>
      <vt:lpstr>Common_Stock_Options_and_Stock4</vt:lpstr>
      <vt:lpstr>Common_Stock_Options_and_Stock5</vt:lpstr>
      <vt:lpstr>Common_Stock_Options_and_Stock6</vt:lpstr>
      <vt:lpstr>Redeemable_Noncontrolling_Inte2</vt:lpstr>
      <vt:lpstr>Income_Taxes_Details</vt:lpstr>
      <vt:lpstr>Income_Taxes_Details_1</vt:lpstr>
      <vt:lpstr>Income_Taxes_Details_2</vt:lpstr>
      <vt:lpstr>Income_Taxes_Details_Textuals</vt:lpstr>
      <vt:lpstr>Related_Party_Transactions_Det</vt:lpstr>
      <vt:lpstr>Leases_Details</vt:lpstr>
      <vt:lpstr>Leases_Details_1</vt:lpstr>
      <vt:lpstr>Leases_Details_Textuals</vt:lpstr>
      <vt:lpstr>Employment_Agreements_Details_</vt:lpstr>
      <vt:lpstr>Retirement_Plans_Details</vt:lpstr>
      <vt:lpstr>Retirement_Plans_Details_1</vt:lpstr>
      <vt:lpstr>Retirement_Plans_Details_Textu</vt:lpstr>
      <vt:lpstr>Quarterly_Information_Unaudite2</vt:lpstr>
      <vt:lpstr>Operating_Segment_Information_1</vt:lpstr>
      <vt:lpstr>Operating_Segment_Information_2</vt:lpstr>
      <vt:lpstr>Operating_Segment_Information_3</vt:lpstr>
      <vt:lpstr>Allowance_for_Losses_and_Credi2</vt:lpstr>
      <vt:lpstr>Allowance_for_Losses_and_Credi3</vt:lpstr>
      <vt:lpstr>Allowance_for_Losses_and_Credi4</vt:lpstr>
      <vt:lpstr>Fair_Value_Measurements_Detail</vt:lpstr>
      <vt:lpstr>Derivative_Instruments_and_Hed2</vt:lpstr>
      <vt:lpstr>Condensed_Consolidating_Financ2</vt:lpstr>
      <vt:lpstr>Condensed_Consolidating_Financ3</vt:lpstr>
      <vt:lpstr>Condensed_Consolidating_Financ4</vt:lpstr>
      <vt:lpstr>Condensed_Consolidating_Financ5</vt:lpstr>
      <vt:lpstr>Condensed_Consolidating_Financ6</vt:lpstr>
      <vt:lpstr>Supplemental_Consolidated_Fina2</vt:lpstr>
      <vt:lpstr>Supplemental_Consolidated_Fina3</vt:lpstr>
      <vt:lpstr>Supplemental_Consolidated_Fina4</vt:lpstr>
      <vt:lpstr>Supplemental_Consolidated_Fina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21:32:16Z</dcterms:created>
  <dcterms:modified xsi:type="dcterms:W3CDTF">2013-10-03T21:32:16Z</dcterms:modified>
</cp:coreProperties>
</file>